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1" r:id="rId2"/>
    <sheet name="Consolidated_Balance_Sheet_Par" sheetId="112" r:id="rId3"/>
    <sheet name="Statements_of_Operations" sheetId="113" r:id="rId4"/>
    <sheet name="Statements_of_Operations_Paren" sheetId="114" r:id="rId5"/>
    <sheet name="Statements_of_Comprehensive_In" sheetId="115" r:id="rId6"/>
    <sheet name="Statements_of_Comprehensive_In1" sheetId="116" r:id="rId7"/>
    <sheet name="Statements_of_Cash_Flows" sheetId="117" r:id="rId8"/>
    <sheet name="Consolidated_Successor_Company" sheetId="118" r:id="rId9"/>
    <sheet name="Consolidated_Successor_Company1" sheetId="119" r:id="rId10"/>
    <sheet name="Basis_of_Presentation_and_Summ" sheetId="120" r:id="rId11"/>
    <sheet name="Acquisitions" sheetId="121" r:id="rId12"/>
    <sheet name="Related_Party_Transactions" sheetId="122" r:id="rId13"/>
    <sheet name="Inventories_Net" sheetId="123" r:id="rId14"/>
    <sheet name="Property_Plant_and_Equipment" sheetId="124" r:id="rId15"/>
    <sheet name="Goodwill_and_Intangible_Assets" sheetId="125" r:id="rId16"/>
    <sheet name="Accrued_and_Other_Current_Liab" sheetId="126" r:id="rId17"/>
    <sheet name="Debt" sheetId="127" r:id="rId18"/>
    <sheet name="Income_Taxes" sheetId="128" r:id="rId19"/>
    <sheet name="Postretirement_Benefits" sheetId="129" r:id="rId20"/>
    <sheet name="Stock_Incentive_Plan" sheetId="130" r:id="rId21"/>
    <sheet name="Restructuring_Charges" sheetId="131" r:id="rId22"/>
    <sheet name="Segment_and_Geographic_Data" sheetId="132" r:id="rId23"/>
    <sheet name="Commitments_and_Contingencies" sheetId="133" r:id="rId24"/>
    <sheet name="Guarantees" sheetId="134" r:id="rId25"/>
    <sheet name="Discontinued_Operations_and_Di" sheetId="135" r:id="rId26"/>
    <sheet name="Guarantor_Financial_Informatio" sheetId="136" r:id="rId27"/>
    <sheet name="Selected_Quarterly_Data_Unaudi" sheetId="137" r:id="rId28"/>
    <sheet name="Subsequent_Event" sheetId="138" r:id="rId29"/>
    <sheet name="Valuation_and_Qualifying_Accou" sheetId="139" r:id="rId30"/>
    <sheet name="Basis_of_Presentation_and_Summ1" sheetId="140" r:id="rId31"/>
    <sheet name="Basis_of_Presentation_and_Summ2" sheetId="141" r:id="rId32"/>
    <sheet name="Acquisitions_Tables" sheetId="142" r:id="rId33"/>
    <sheet name="Related_Party_Transactions_Tab" sheetId="143" r:id="rId34"/>
    <sheet name="Inventories_Net_Tables" sheetId="144" r:id="rId35"/>
    <sheet name="Property_Plant_and_Equipment_T" sheetId="145" r:id="rId36"/>
    <sheet name="Goodwill_and_Intangible_Assets1" sheetId="146" r:id="rId37"/>
    <sheet name="Accrued_and_Other_Current_Liab1" sheetId="147" r:id="rId38"/>
    <sheet name="Debt_Tables" sheetId="148" r:id="rId39"/>
    <sheet name="Income_Taxes_Tables" sheetId="149" r:id="rId40"/>
    <sheet name="Postretirement_Benefits_Tables" sheetId="150" r:id="rId41"/>
    <sheet name="Stock_Incentive_Plan_Tables" sheetId="151" r:id="rId42"/>
    <sheet name="Restructuring_Charges_Tables" sheetId="152" r:id="rId43"/>
    <sheet name="Segment_and_Geographic_Data_Ta" sheetId="153" r:id="rId44"/>
    <sheet name="Discontinued_Operations_and_Di1" sheetId="154" r:id="rId45"/>
    <sheet name="Guarantor_Financial_Informatio1" sheetId="155" r:id="rId46"/>
    <sheet name="Selected_Quarterly_Data_Unaudi1" sheetId="156" r:id="rId47"/>
    <sheet name="Subsequent_Event_Tables" sheetId="157" r:id="rId48"/>
    <sheet name="Basis_of_Presentation_and_Summ3" sheetId="49" r:id="rId49"/>
    <sheet name="Basis_of_Presentation_and_Summ4" sheetId="158" r:id="rId50"/>
    <sheet name="Acquisitions_Details" sheetId="159" r:id="rId51"/>
    <sheet name="Acquisitions_Details_1" sheetId="160" r:id="rId52"/>
    <sheet name="Acquisitions_Details_2" sheetId="161" r:id="rId53"/>
    <sheet name="Acquisitions_Details_3" sheetId="162" r:id="rId54"/>
    <sheet name="Acquisitions_Details_Textual" sheetId="163" r:id="rId55"/>
    <sheet name="Related_Party_Transactions_Det" sheetId="164" r:id="rId56"/>
    <sheet name="Related_Party_Transactions_Det1" sheetId="165" r:id="rId57"/>
    <sheet name="Related_Party_Transactions_Det2" sheetId="166" r:id="rId58"/>
    <sheet name="Related_Party_Transactions_Det3" sheetId="167" r:id="rId59"/>
    <sheet name="Inventories_Net_Details" sheetId="168" r:id="rId60"/>
    <sheet name="Inventories_Net_Details_Textua" sheetId="169" r:id="rId61"/>
    <sheet name="Property_Plant_and_Equipment_D" sheetId="170" r:id="rId62"/>
    <sheet name="Property_Plant_and_Equipment_D1" sheetId="63" r:id="rId63"/>
    <sheet name="Goodwill_and_Intangible_Assets2" sheetId="64" r:id="rId64"/>
    <sheet name="Goodwill_and_Intangible_Assets3" sheetId="65" r:id="rId65"/>
    <sheet name="Goodwill_and_Intangible_Assets4" sheetId="66" r:id="rId66"/>
    <sheet name="Goodwill_and_Intangible_Assets5" sheetId="67" r:id="rId67"/>
    <sheet name="Accrued_and_Other_Current_Liab2" sheetId="171" r:id="rId68"/>
    <sheet name="Debt_Details" sheetId="69" r:id="rId69"/>
    <sheet name="Debt_Details_Textual" sheetId="70" r:id="rId70"/>
    <sheet name="Income_Taxes_Details" sheetId="172" r:id="rId71"/>
    <sheet name="Income_Taxes_Details_1" sheetId="173" r:id="rId72"/>
    <sheet name="Income_Taxes_Details_2" sheetId="174" r:id="rId73"/>
    <sheet name="Income_Taxes_Details_3" sheetId="175" r:id="rId74"/>
    <sheet name="Income_Taxes_Details_4" sheetId="75" r:id="rId75"/>
    <sheet name="Income_Taxes_Details_Textual" sheetId="176" r:id="rId76"/>
    <sheet name="Postretirement_Benefits_Detail" sheetId="177" r:id="rId77"/>
    <sheet name="Post_Retirement_Benefits_Detai" sheetId="178" r:id="rId78"/>
    <sheet name="Post_Retirement_Benefits_Detai1" sheetId="79" r:id="rId79"/>
    <sheet name="Post_Retirement_Benefits_Detai2" sheetId="80" r:id="rId80"/>
    <sheet name="Post_Retirement_Benefits_Detai3" sheetId="179" r:id="rId81"/>
    <sheet name="Post_Retirement_Benefits_Detai4" sheetId="180" r:id="rId82"/>
    <sheet name="Post_Retirement_Benefits_Detai5" sheetId="181" r:id="rId83"/>
    <sheet name="Stock_Incentive_Plan_Details" sheetId="84" r:id="rId84"/>
    <sheet name="Stock_Incentive_Plan_Details_1" sheetId="85" r:id="rId85"/>
    <sheet name="Stock_Incentive_Plan_Details_T" sheetId="86" r:id="rId86"/>
    <sheet name="Restructuring_Charges_Details" sheetId="182" r:id="rId87"/>
    <sheet name="Restructuring_Charges_Details_" sheetId="88" r:id="rId88"/>
    <sheet name="Restructuring_Charges_Details_1" sheetId="183" r:id="rId89"/>
    <sheet name="Restructuring_Charges_Details_2" sheetId="184" r:id="rId90"/>
    <sheet name="Segment_and_Geographic_Data_De" sheetId="185" r:id="rId91"/>
    <sheet name="Segment_and_Geographic_Data_De1" sheetId="186" r:id="rId92"/>
    <sheet name="Segment_and_Geographic_Data_De2" sheetId="187" r:id="rId93"/>
    <sheet name="Segment_and_Geographic_Data_De3" sheetId="188" r:id="rId94"/>
    <sheet name="Segment_and_Geographic_Data_De4" sheetId="189" r:id="rId95"/>
    <sheet name="Segment_and_Geographic_Data_De5" sheetId="190" r:id="rId96"/>
    <sheet name="Commitments_and_Contingencies_" sheetId="97" r:id="rId97"/>
    <sheet name="Guarantees_Details" sheetId="191" r:id="rId98"/>
    <sheet name="Discontinued_Operations_and_Di2" sheetId="192" r:id="rId99"/>
    <sheet name="Discontinued_Operations_and_Di3" sheetId="193" r:id="rId100"/>
    <sheet name="Discontinued_Operations_and_Di4" sheetId="194" r:id="rId101"/>
    <sheet name="Discontinued_Operations_and_Di5" sheetId="195" r:id="rId102"/>
    <sheet name="Guarantor_Financial_Informatio2" sheetId="196" r:id="rId103"/>
    <sheet name="Guarantor_Financial_Informatio3" sheetId="197" r:id="rId104"/>
    <sheet name="Guarantor_Financial_Informatio4" sheetId="198" r:id="rId105"/>
    <sheet name="Guarantor_Financial_Informatio5" sheetId="199" r:id="rId106"/>
    <sheet name="Guarantor_Financial_Informatio6" sheetId="107" r:id="rId107"/>
    <sheet name="Selected_Quarterly_Data_Unaudi2" sheetId="200" r:id="rId108"/>
    <sheet name="Subsequent_Event_Details" sheetId="201" r:id="rId109"/>
    <sheet name="Valuation_and_Qualifying_Accou1" sheetId="202" r:id="rId110"/>
  </sheets>
  <calcPr calcId="0"/>
</workbook>
</file>

<file path=xl/sharedStrings.xml><?xml version="1.0" encoding="utf-8"?>
<sst xmlns="http://schemas.openxmlformats.org/spreadsheetml/2006/main" count="15395" uniqueCount="1634">
  <si>
    <t>Document and Entity Information (USD $)</t>
  </si>
  <si>
    <t>12 Months Ended</t>
  </si>
  <si>
    <t>Sep. 27, 2013</t>
  </si>
  <si>
    <t>Dec. 01, 2013</t>
  </si>
  <si>
    <t>Document and Entity Information [Abstract]</t>
  </si>
  <si>
    <t>'</t>
  </si>
  <si>
    <t>Entity Registrant Name</t>
  </si>
  <si>
    <t>'Atkore International Holdings Inc.</t>
  </si>
  <si>
    <t>Entity Central Index Key</t>
  </si>
  <si>
    <t>'0001521722</t>
  </si>
  <si>
    <t>Document Type</t>
  </si>
  <si>
    <t>'10-K</t>
  </si>
  <si>
    <t>Document Period End Date</t>
  </si>
  <si>
    <t>Amendment Flag</t>
  </si>
  <si>
    <t>'false</t>
  </si>
  <si>
    <t>Document Fiscal Year Focus</t>
  </si>
  <si>
    <t>'2013</t>
  </si>
  <si>
    <t>Document Fiscal Period Focus</t>
  </si>
  <si>
    <t>'FY</t>
  </si>
  <si>
    <t>Current Fiscal Year End Date</t>
  </si>
  <si>
    <t>'--09-27</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 (USD $)</t>
  </si>
  <si>
    <t>In Millions, unless otherwise specified</t>
  </si>
  <si>
    <t>Sep. 28, 2012</t>
  </si>
  <si>
    <t>Current Assets:</t>
  </si>
  <si>
    <t>Cash and cash equivalents</t>
  </si>
  <si>
    <t>Accounts receivable, less allowance for doubtful accounts of $3 and $3, respectively</t>
  </si>
  <si>
    <t>Receivables due from Tyco International Ltd. and its affiliates (see Note 3)</t>
  </si>
  <si>
    <t>Inventories, net (see Note 4)</t>
  </si>
  <si>
    <t>Assets held for sale</t>
  </si>
  <si>
    <t>Prepaid expenses and other current assets</t>
  </si>
  <si>
    <t>Deferred income taxes</t>
  </si>
  <si>
    <t>Total current assets</t>
  </si>
  <si>
    <t>Property, plant and equipment, net (see Note 5)</t>
  </si>
  <si>
    <t>Intangible assets, net (see Note 6)</t>
  </si>
  <si>
    <t>Goodwill (see Note 6)</t>
  </si>
  <si>
    <t>[1]</t>
  </si>
  <si>
    <t>Other assets</t>
  </si>
  <si>
    <t>Total assets of continuing operations</t>
  </si>
  <si>
    <t>Total assets of discontinued operations</t>
  </si>
  <si>
    <t>Total Assets</t>
  </si>
  <si>
    <t>Current Liabilities:</t>
  </si>
  <si>
    <t>Short-term debt and current maturities of long-term debt (see Note 8)</t>
  </si>
  <si>
    <t>Accounts payable</t>
  </si>
  <si>
    <t>Income tax payable</t>
  </si>
  <si>
    <t>Accrued and other current liabilities (see Note 7)</t>
  </si>
  <si>
    <t>Total current liabilities</t>
  </si>
  <si>
    <t>Long-term debt (see Note 8)</t>
  </si>
  <si>
    <t>Deferred income taxes (see Note 9)</t>
  </si>
  <si>
    <t>Pension liabilities (see Note 10)</t>
  </si>
  <si>
    <t>Other long-term liabilities</t>
  </si>
  <si>
    <t>Total liabilities of continuing operations</t>
  </si>
  <si>
    <t>Total liabilities of discontinued operations</t>
  </si>
  <si>
    <t>Total Liabilities</t>
  </si>
  <si>
    <t>Shareholderâ€™s Equity:</t>
  </si>
  <si>
    <t>Common shares, $.01 par value, 1,000 shares authorized, 100 shares issued and outstanding</t>
  </si>
  <si>
    <t>Additional paid in capital</t>
  </si>
  <si>
    <t>Accumulated deficit</t>
  </si>
  <si>
    <t>Accumulated other comprehensive loss</t>
  </si>
  <si>
    <t>Total Shareholderâ€™s Equity</t>
  </si>
  <si>
    <t>Total Liabilities and Shareholderâ€™s Equity</t>
  </si>
  <si>
    <t>During the fiscal year ended SeptemberÂ 28, 2012, the Company made a correction associated with filing one of its Predecessor Period tax returns, reducing both deferred tax liability and goodwill by $7 million. In addition, the Company reclassified $1 million of goodwill to assets held for sale associated with a manufacturing facility that was classified as held for sale in the third quarter which was subsequently sold in the fourth quarter of fiscal year 2012.</t>
  </si>
  <si>
    <t>Consolidated Balance Sheet (Parenthetical) (USD $)</t>
  </si>
  <si>
    <t>In Millions, except Share data, unless otherwise specified</t>
  </si>
  <si>
    <t>Statement of Financial Position [Abstract]</t>
  </si>
  <si>
    <t>Allowance for doubtful accounts</t>
  </si>
  <si>
    <t>Common shares, par value (in dollars per share)</t>
  </si>
  <si>
    <t>Common shares, shares authorized</t>
  </si>
  <si>
    <t>Common shares, shares issued</t>
  </si>
  <si>
    <t>Common shares, shares outstanding</t>
  </si>
  <si>
    <t>Statements of Operations (USD $)</t>
  </si>
  <si>
    <t>9 Months Ended</t>
  </si>
  <si>
    <t>3 Months Ended</t>
  </si>
  <si>
    <t>Sep. 30, 2011</t>
  </si>
  <si>
    <t>Consolidated Successor Company [Member]</t>
  </si>
  <si>
    <t>Jun. 28, 2013</t>
  </si>
  <si>
    <t>Mar. 29, 2013</t>
  </si>
  <si>
    <t>Dec. 28, 2012</t>
  </si>
  <si>
    <t>Jun. 29, 2012</t>
  </si>
  <si>
    <t>Mar. 30, 2012</t>
  </si>
  <si>
    <t>Dec. 30, 2011</t>
  </si>
  <si>
    <t>Dec. 22, 2010</t>
  </si>
  <si>
    <t>Combined Predecessor Company [Member]</t>
  </si>
  <si>
    <t>Net sales</t>
  </si>
  <si>
    <t>Costs and expenses</t>
  </si>
  <si>
    <t>Cost of sales</t>
  </si>
  <si>
    <t>Asset impairment charges</t>
  </si>
  <si>
    <t>Selling, general and administrative</t>
  </si>
  <si>
    <t>Transaction-related costs</t>
  </si>
  <si>
    <t>Operating income</t>
  </si>
  <si>
    <t>Interest expense, net</t>
  </si>
  <si>
    <t>(Loss) income from continuing operations before income taxes</t>
  </si>
  <si>
    <t>Income tax (benefit) expense</t>
  </si>
  <si>
    <t>Loss from continuing operations</t>
  </si>
  <si>
    <t>Loss from discontinued operations and disposal net of income tax expense of $3, $1, $1, $1, respectively</t>
  </si>
  <si>
    <t>Net loss</t>
  </si>
  <si>
    <t>Amounts represent sales to external customers and related parties (see Note 3). No single customer represented 10% or more of the Companyâ€™s total net sales in any period presented.</t>
  </si>
  <si>
    <t>Statements of Operations (Parenthetical) (USD $)</t>
  </si>
  <si>
    <t>Net income tax benefit on net loss from discontinued operations</t>
  </si>
  <si>
    <t>Statements of Comprehensive Income (Loss) Statement (USD $)</t>
  </si>
  <si>
    <t>Change in foreign currency translation adjustment</t>
  </si>
  <si>
    <t>Change in unrecognized loss related to pension benefit plans, net of $8, ($4), ($7), $1 tax expense (benefit), respectively (See Note 10)</t>
  </si>
  <si>
    <t>Total other comprehensive income (loss)</t>
  </si>
  <si>
    <t>Comprehensive loss</t>
  </si>
  <si>
    <t>Statements of Comprehensive Income (Loss) (Parenthetical) (USD $)</t>
  </si>
  <si>
    <t>Change in unrecognized loss related to pension benefit plan, tax</t>
  </si>
  <si>
    <t>Statements of Cash Flows (USD $)</t>
  </si>
  <si>
    <t>Operating activities</t>
  </si>
  <si>
    <t>Net (loss) income</t>
  </si>
  <si>
    <t>Adjustments to reconcile net loss to net cash provided by (used for) operating activities:</t>
  </si>
  <si>
    <t>Loss from discontinued operations and disposal, net of income tax benefit</t>
  </si>
  <si>
    <t>Depreciation and amortization</t>
  </si>
  <si>
    <t>Amortization of debt issuance costs</t>
  </si>
  <si>
    <t>Provision for losses on accounts receivable and inventory</t>
  </si>
  <si>
    <t>Impairment of assets</t>
  </si>
  <si>
    <t>Other items</t>
  </si>
  <si>
    <t>Changes in operating assets and liabilities, net of effects from acquisitions:</t>
  </si>
  <si>
    <t>Accounts receivable</t>
  </si>
  <si>
    <t>Receivables due from Tyco International Ltd. and its affiliates</t>
  </si>
  <si>
    <t>Inventories</t>
  </si>
  <si>
    <t>Income taxes payable</t>
  </si>
  <si>
    <t>Accrued and other liabilities</t>
  </si>
  <si>
    <t>Other</t>
  </si>
  <si>
    <t>Net cash provided by (used for) continuing operating activities</t>
  </si>
  <si>
    <t>Net cash (used for) provided by discontinued operating activities</t>
  </si>
  <si>
    <t>Net cash provided by (used for) operating activities</t>
  </si>
  <si>
    <t>Investing activities:</t>
  </si>
  <si>
    <t>Capital expenditures</t>
  </si>
  <si>
    <t>Change in due to Tyco International Ltd. and its affiliates</t>
  </si>
  <si>
    <t>Purchase price adjustments</t>
  </si>
  <si>
    <t>Acquisitions of businesses, net of cash acquired</t>
  </si>
  <si>
    <t>Net cash (used for) provided by continuing investing activities</t>
  </si>
  <si>
    <t>Net cash provided by (used for) discontinued investing activities</t>
  </si>
  <si>
    <t>Net cash (used for) provided by investing activities</t>
  </si>
  <si>
    <t>Financing activities:</t>
  </si>
  <si>
    <t>Repayments of long-term debt due to Tyco International Ltd. and its affiliates</t>
  </si>
  <si>
    <t>Proceeds from issuance of senior secured notes</t>
  </si>
  <si>
    <t>Borrowings under Credit Facility</t>
  </si>
  <si>
    <t>Repayments under Credit Facility</t>
  </si>
  <si>
    <t>Payment of debt issuance costs</t>
  </si>
  <si>
    <t>Repayments of other long-term debt</t>
  </si>
  <si>
    <t>Proceeds from short-term debt</t>
  </si>
  <si>
    <t>Repayments of short-term debt</t>
  </si>
  <si>
    <t>Change in parent company investment</t>
  </si>
  <si>
    <t>Net cash provided by (used for) continuing financing activities</t>
  </si>
  <si>
    <t>Net cash used for discontinued financing activities</t>
  </si>
  <si>
    <t>Net cash provided by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Consolidated Successor Company Statement of Shareholder's Equity/ Combined Predecessor Company Statement of Parent Company Equity (USD $)</t>
  </si>
  <si>
    <t>Total</t>
  </si>
  <si>
    <t>Common Shares Par Value</t>
  </si>
  <si>
    <t>Additional Paid in Capital</t>
  </si>
  <si>
    <t>Accumulated Deficit</t>
  </si>
  <si>
    <t>Accumulated Other Comprehensive Loss</t>
  </si>
  <si>
    <t>Parent Company Investment</t>
  </si>
  <si>
    <t>Balance, Beginning at Sep. 24, 2010</t>
  </si>
  <si>
    <t>Comprehensive loss:</t>
  </si>
  <si>
    <t>Foreign currency translation</t>
  </si>
  <si>
    <t>Change in unrecognized loss related to pension benefit plans</t>
  </si>
  <si>
    <t>Net transfers to Parent Company</t>
  </si>
  <si>
    <t>Balance, Ending at Dec. 22, 2010</t>
  </si>
  <si>
    <t>Capital Investment of Atkore Group</t>
  </si>
  <si>
    <t>Share based compensation</t>
  </si>
  <si>
    <t>Balance, Ending at Sep. 30, 2011</t>
  </si>
  <si>
    <t>Balance, Ending at Dec. 30, 2011</t>
  </si>
  <si>
    <t>Balance, Beginning at Sep. 30, 2011</t>
  </si>
  <si>
    <t>Balance, Ending at Sep. 28, 2012</t>
  </si>
  <si>
    <t>Balance, Beginning at Jun. 29, 2012</t>
  </si>
  <si>
    <t>Balance, Ending at Dec. 28, 2012</t>
  </si>
  <si>
    <t>Balance, Beginning at Sep. 28, 2012</t>
  </si>
  <si>
    <t>Balance, Ending at Sep. 27, 2013</t>
  </si>
  <si>
    <t>Balance, Beginning at Jun. 28, 2013</t>
  </si>
  <si>
    <t>Consolidated Successor Company Statement of Shareholder's Equity/ Combined Predecessor Company Statement of Parent Company Equity (Parenthetical) (Accumulated Other Comprehensive Loss, USD $)</t>
  </si>
  <si>
    <t>Unrecognized loss/gains related to pension benefit plans, net of tax expense</t>
  </si>
  <si>
    <t>Basis of Presentation and Summary of Significant Accounting Policies</t>
  </si>
  <si>
    <t>Accounting Policies [Abstract]</t>
  </si>
  <si>
    <r>
      <t>Organization and Ownership Structure—</t>
    </r>
    <r>
      <rPr>
        <sz val="10"/>
        <color theme="1"/>
        <rFont val="Inherit"/>
      </rPr>
      <t>Atkore International Holdings Inc. (hereinafter collectively with all its subsidiaries referred to as the “Company,” “we,” “our,” “us,” or “Atkore”) was incorporated in the State of Delaware on November 4, 2010. The Company is 100% owned by Atkore International Group Inc. (“Atkore Group”). The Company is the sole owner of Atkore International, Inc. (“Atkore International”). Prior to the transactions described below, all the capital stock of Atkore International was owned by Tyco International Ltd. (“Tyco” or the “Parent Company”). The business of Atkore International was operated as the Tyco Electrical and Metal Products (“TEMP”) business of Tyco (referred to herein as the “Predecessor Company”). Atkore was initially formed by Tyco as a holding company to hold ownership of TEMP.</t>
    </r>
  </si>
  <si>
    <r>
      <t>The Transactions—</t>
    </r>
    <r>
      <rPr>
        <sz val="10"/>
        <color theme="1"/>
        <rFont val="Inherit"/>
      </rPr>
      <t xml:space="preserve">On November 9, 2010, Tyco announced that it entered into an agreement to sell a majority interest in TEMP to an affiliate of the private equity firm Clayton Dubilier &amp; Rice, LLC (“CD&amp;R”). On December 22, 2010, the transaction closed and CD&amp;R acquired shares of a newly created class of cumulative convertible preferred stock (the “Preferred Stock”) of Atkore Group. The Preferred Stock initially represented </t>
    </r>
    <r>
      <rPr>
        <sz val="10"/>
        <color rgb="FF000000"/>
        <rFont val="Inherit"/>
      </rPr>
      <t>51%</t>
    </r>
    <r>
      <rPr>
        <sz val="10"/>
        <color theme="1"/>
        <rFont val="Inherit"/>
      </rPr>
      <t xml:space="preserve"> of the outstanding capital stock (on an as-converted basis) of Atkore Group. On December 22, 2010, Atkore Group also issued common stock (the “Common Stock”) to a Tyco subsidiary that initially represented the remaining </t>
    </r>
    <r>
      <rPr>
        <sz val="10"/>
        <color rgb="FF000000"/>
        <rFont val="Inherit"/>
      </rPr>
      <t>49%</t>
    </r>
    <r>
      <rPr>
        <sz val="10"/>
        <color theme="1"/>
        <rFont val="Inherit"/>
      </rPr>
      <t xml:space="preserve"> of the outstanding capital stock of Atkore Group. Atkore Group continues to be the sole owner of the Company, which in turn continues to be the sole owner of Atkore International. Subsequent to December 22, 2010, Atkore has operated as an independent, stand-alone entity (referred to herein as the “Successor Company”). The aforementioned transactions described in this paragraph are referred to herein as the “Transactions.”</t>
    </r>
  </si>
  <si>
    <r>
      <t>Basis of Presentation</t>
    </r>
    <r>
      <rPr>
        <sz val="10"/>
        <color theme="1"/>
        <rFont val="Inherit"/>
      </rPr>
      <t>—The accompanying audited financial statements of the Company included herein have been prepared in accordance with generally accepted accounting principles in the United States of America (“GAAP”).</t>
    </r>
  </si>
  <si>
    <t>The consolidated financial statements for the Successor Company include the assets and liabilities used in operating the Company’s business, including entities in which the Company owns. All intercompany balances and transactions have been eliminated in consolidation. The results of companies acquired or disposed of are included in the consolidated financial statements from the effective date of acquisition or up to the date of disposal.</t>
  </si>
  <si>
    <r>
      <t xml:space="preserve">The combined financial statements for the predecessor period from September 25, 2010 through December 22, 2010 (the “Predecessor Period”), include entities in which the Company owns or controls more than </t>
    </r>
    <r>
      <rPr>
        <sz val="10"/>
        <color rgb="FF000000"/>
        <rFont val="Inherit"/>
      </rPr>
      <t>50%</t>
    </r>
    <r>
      <rPr>
        <sz val="10"/>
        <color theme="1"/>
        <rFont val="Inherit"/>
      </rPr>
      <t xml:space="preserve"> of the voting shares or has the ability to control the entities through similar rights. The impact of subsidiaries owned or controlled with ownership less than </t>
    </r>
    <r>
      <rPr>
        <sz val="10"/>
        <color rgb="FF000000"/>
        <rFont val="Inherit"/>
      </rPr>
      <t>100%</t>
    </r>
    <r>
      <rPr>
        <sz val="10"/>
        <color theme="1"/>
        <rFont val="Inherit"/>
      </rPr>
      <t xml:space="preserve"> was not material to the combined financial statements presented. All intercompany transactions have been eliminated. The results of companies acquired or disposed of are included in the combined financial statements from the effective date of acquisition or up to the date of disposal.</t>
    </r>
  </si>
  <si>
    <t>Additionally, the combined financial statements may not be indicative of the Company’s future performance and do not necessarily reflect what its combined results of operations, financial position and cash flows would have been had the Company operated as an unaffiliated company during the Predecessor Period. To the extent that a revenue or expense is directly associated with the Company, it is reflected in the accompanying combined financial statements. Certain general corporate overhead and other expenses have been allocated by Tyco to the Company in the Predecessor Period. Such allocations are reasonable; however, they may not be indicative of the actual expenses that would have been incurred had the Company been operating as an unaffiliated company for the Predecessor Period, nor are they indicative of the costs that will be incurred as an unaffiliated company.</t>
  </si>
  <si>
    <t xml:space="preserve">We have reclassified certain prior period amounts to conform to the current period presentation. Included with the reclassifications are restatements for discontinued operations, as described in Note 16, presentation of asset impairment charges in a separate line in the consolidated statements of operations, and the reorganization of our reportable segments, as described below. </t>
  </si>
  <si>
    <t xml:space="preserve">In addition, the Company has corrected the presentation of the borrowings and repayments of its asset-based (the “Credit Facility”) in the accompanying Statement of Cash Flows for the period from December 23, 2010 to September 30, 2011. Related amounts had previously been presented on a net basis rather than a gross basis in accordance with ASC 230, Statement of Cash Flows (formerly Statement of Financial Accounting Standard (“SFAS”) 95, Statement of Cash Flows). The correction had no effect on net cash used in financing activities. </t>
  </si>
  <si>
    <r>
      <t>Description of Business</t>
    </r>
    <r>
      <rPr>
        <sz val="10"/>
        <color theme="1"/>
        <rFont val="Inherit"/>
      </rPr>
      <t xml:space="preserve">—The Company is engaged in the design, manufacture and distribution of electrical conduit, cable products, steel tube and pipe products. Effective October 1, 2011, as a result of a strategic planning exercise, the Company reorganized its segments. After this reorganization, the Company continues to have </t>
    </r>
    <r>
      <rPr>
        <sz val="10"/>
        <color rgb="FF000000"/>
        <rFont val="Inherit"/>
      </rPr>
      <t>two</t>
    </r>
    <r>
      <rPr>
        <sz val="10"/>
        <color theme="1"/>
        <rFont val="Inherit"/>
      </rPr>
      <t xml:space="preserve"> reportable segments: 1) Global Pipe, Tube &amp; Conduit and 2) Global Cable &amp; Cable Management. The Company has combined the product category formerly referred to as Sheets &amp; Plates with Mechanical Tube. Additionally, Metal Framing Systems is now part of Global Cable &amp; Cable Management and Electrical Conduit is now part of Global Pipe, Tube &amp; Conduit. The product categories that pertain to each reportable segment are as follows: </t>
    </r>
  </si>
  <si>
    <t>Global Pipe, Tube &amp; Conduit</t>
  </si>
  <si>
    <t>•</t>
  </si>
  <si>
    <r>
      <t>Pipe &amp; Tube</t>
    </r>
    <r>
      <rPr>
        <sz val="10"/>
        <color theme="1"/>
        <rFont val="Inherit"/>
      </rPr>
      <t xml:space="preserve"> - consists of steel pipe for low pressure sprinkler applications and for low pressure conveyance of fluids and certain structural and fabrication applications and commercial quality tubing in a variety of shapes and sizes for industrial applications, such as agricultural buildings, conveyor belt tubing and highway signage (including in-line galvanized steel tubing products for many original equipment manufacturers ("OEMs") and structural applications), high strength fence framework that utilizes the in-line galvanization process to deliver consistent strength and quality, barbed tape products for high security perimeter fences, and polyvinyl chloride("PVC") irrigation piping.</t>
    </r>
  </si>
  <si>
    <r>
      <t>Conduit</t>
    </r>
    <r>
      <rPr>
        <sz val="10"/>
        <color theme="1"/>
        <rFont val="Inherit"/>
      </rPr>
      <t xml:space="preserve"> - consists of tubular raceways used for the protection and routing of electrical wire, including such products as electrical metallic tubing, intermediate metal conduit, rigid steel conduit, PVC conduit and aluminum rigid conduit, elbows and fittings.</t>
    </r>
  </si>
  <si>
    <t>Global Cable &amp; Cable Management</t>
  </si>
  <si>
    <r>
      <t>Cable</t>
    </r>
    <r>
      <rPr>
        <sz val="10"/>
        <color theme="1"/>
        <rFont val="Inherit"/>
      </rPr>
      <t xml:space="preserve"> - consists of armored cable and metal-clad cable, including fire alarm and super neutral; ColorSpec</t>
    </r>
    <r>
      <rPr>
        <sz val="7"/>
        <color theme="1"/>
        <rFont val="Inherit"/>
      </rPr>
      <t>™</t>
    </r>
    <r>
      <rPr>
        <sz val="10"/>
        <color theme="1"/>
        <rFont val="Inherit"/>
      </rPr>
      <t xml:space="preserve"> ID System, self-grounding metal-clad cable, specialty cables and pre-fabricated wiring systems.</t>
    </r>
  </si>
  <si>
    <r>
      <t>Cable Management</t>
    </r>
    <r>
      <rPr>
        <sz val="10"/>
        <color theme="1"/>
        <rFont val="Inherit"/>
      </rPr>
      <t xml:space="preserve"> - consists of systems that hold and protect electrical raceways, such as cable tray, cable ladder and wire basket, as well as metal framing or steel support structures using strut, channel and related fittings and accessories for both electrical and mechanical applications.</t>
    </r>
  </si>
  <si>
    <t>Corporate and Other contains those items that are not included in the Company’s two segments (see Note 13).</t>
  </si>
  <si>
    <r>
      <t>Fiscal Year</t>
    </r>
    <r>
      <rPr>
        <sz val="10"/>
        <color theme="1"/>
        <rFont val="Inherit"/>
      </rPr>
      <t xml:space="preserve">—The Company has a 52- or 53-week fiscal year that ends on the last Friday in September. It is our practice to establish quarterly closings using a 4-5-4 calendar. Fiscal year </t>
    </r>
    <r>
      <rPr>
        <sz val="10"/>
        <color rgb="FF000000"/>
        <rFont val="Inherit"/>
      </rPr>
      <t>2013</t>
    </r>
    <r>
      <rPr>
        <sz val="10"/>
        <color theme="1"/>
        <rFont val="Inherit"/>
      </rPr>
      <t xml:space="preserve"> was a 52-week fiscal year and ended on </t>
    </r>
    <r>
      <rPr>
        <sz val="10"/>
        <color rgb="FF000000"/>
        <rFont val="Inherit"/>
      </rPr>
      <t>September 27, 2013</t>
    </r>
    <r>
      <rPr>
        <sz val="10"/>
        <color theme="1"/>
        <rFont val="Inherit"/>
      </rPr>
      <t xml:space="preserve">. Fiscal year </t>
    </r>
    <r>
      <rPr>
        <sz val="10"/>
        <color rgb="FF000000"/>
        <rFont val="Inherit"/>
      </rPr>
      <t>2012</t>
    </r>
    <r>
      <rPr>
        <sz val="10"/>
        <color theme="1"/>
        <rFont val="Inherit"/>
      </rPr>
      <t xml:space="preserve"> was a 52-week fiscal year and ended on </t>
    </r>
    <r>
      <rPr>
        <sz val="10"/>
        <color rgb="FF000000"/>
        <rFont val="Inherit"/>
      </rPr>
      <t>September 28, 2012</t>
    </r>
    <r>
      <rPr>
        <sz val="10"/>
        <color theme="1"/>
        <rFont val="Inherit"/>
      </rPr>
      <t xml:space="preserve">. Fiscal year </t>
    </r>
    <r>
      <rPr>
        <sz val="10"/>
        <color rgb="FF000000"/>
        <rFont val="Inherit"/>
      </rPr>
      <t>2011</t>
    </r>
    <r>
      <rPr>
        <sz val="10"/>
        <color theme="1"/>
        <rFont val="Inherit"/>
      </rPr>
      <t xml:space="preserve"> was a 53-week fiscal year and ended on </t>
    </r>
    <r>
      <rPr>
        <sz val="10"/>
        <color rgb="FF000000"/>
        <rFont val="Inherit"/>
      </rPr>
      <t>September 30, 2011</t>
    </r>
    <r>
      <rPr>
        <sz val="10"/>
        <color theme="1"/>
        <rFont val="Inherit"/>
      </rPr>
      <t>. The additional week was reported in the fourth quarter of fiscal year 2011. The next fiscal year will be a 52-week fiscal year and will end on September 26, 2014.</t>
    </r>
  </si>
  <si>
    <r>
      <t>Use of Estimates</t>
    </r>
    <r>
      <rPr>
        <sz val="10"/>
        <color theme="1"/>
        <rFont val="Inherit"/>
      </rPr>
      <t>—The preparation of the financial statements in conformity with GAAP requires management to make estimates and assumptions that affect the reported amounts of assets and liabilities, disclose contingent assets and liabilities at the date of the financial statements and report the associated amounts of revenues and expenses. Significant estimates and assumptions are used for, but not limited to, allowances for doubtful accounts, estimates of future cash flows associated with asset impairments, useful lives for depreciation and amortization, loss contingencies, purchase price allocation, net realizable value of inventories, legal liabilities, income taxes and tax valuation allowances, pension and postretirement employee benefit liabilities and estimates of total costs for contracts under the percentage-of-completion method. Actual results could differ materially from these estimates.</t>
    </r>
  </si>
  <si>
    <r>
      <t>Revenue Recognition</t>
    </r>
    <r>
      <rPr>
        <sz val="10"/>
        <color theme="1"/>
        <rFont val="Inherit"/>
      </rPr>
      <t>—The Company’s revenues are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t>
    </r>
  </si>
  <si>
    <t>When significant sales contracts qualify for percentage of completion accounting, the revenue is recognized using the percentage-of-completion method, measured by the percentage of costs incurred to date compared to estimated total costs for each contract. Provisions for estimated losses on contracts in progress are made in the period in which such losses are determined. Changes in job performance, job conditions, and estimated profitability may result in revisions to costs and income and are recognized in the period in which the revisions are determined.</t>
  </si>
  <si>
    <t>Provisions for certain rebates, sales incentives, trade promotions, product returns and discounts to customers are accounted for as reductions in determining sales in the same period the related sales are recorded. Rebates are estimated based on sales terms and historical experience.</t>
  </si>
  <si>
    <t>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 It is possible that these estimates will change in the future or that the actual amounts could vary from the Company’s estimates.</t>
  </si>
  <si>
    <r>
      <t xml:space="preserve">During the fourth quarter of fiscal year 2012, the Company reclassified freight revenue from cost of goods sold of </t>
    </r>
    <r>
      <rPr>
        <sz val="10"/>
        <color rgb="FF000000"/>
        <rFont val="Inherit"/>
      </rPr>
      <t>$23 million</t>
    </r>
    <r>
      <rPr>
        <sz val="10"/>
        <color theme="1"/>
        <rFont val="Inherit"/>
      </rPr>
      <t>. This error did not have a material impact on the financial statements or debt covenants. The Company has determined that this reclassification does not require restatement of previously issued financial statements.</t>
    </r>
  </si>
  <si>
    <r>
      <t>Cost of Sales</t>
    </r>
    <r>
      <rPr>
        <sz val="10"/>
        <color theme="1"/>
        <rFont val="Inherit"/>
      </rPr>
      <t>—The Company includes all costs directly related to the production of goods for sale in cost of goods sold. The Company classifies direct material, direct labor, production related overheads, freight and distribution costs, and the depreciation and amortization of assets directly used in the production of goods for sale as cost of sales in the statement of operations.</t>
    </r>
  </si>
  <si>
    <r>
      <t>Selling, General and Administrative Expenses</t>
    </r>
    <r>
      <rPr>
        <sz val="10"/>
        <color theme="1"/>
        <rFont val="Inherit"/>
      </rPr>
      <t>—The Company includes all costs not directly related to the production of goods for sale in selling, general and administrative expenses. These costs include mainly administrative and selling labor, related support materials and the depreciation and amortization of assets used in the administrative and selling functions.</t>
    </r>
  </si>
  <si>
    <r>
      <t>Translation of Foreign Currency</t>
    </r>
    <r>
      <rPr>
        <sz val="10"/>
        <color theme="1"/>
        <rFont val="Inherit"/>
      </rPr>
      <t xml:space="preserve">—For the Company’s non-U.S. subsidiaries that report in a functional currency other than U.S. dollars, assets and liabilities are translated into U.S. dollars using year-end exchange rates. Revenue and expenses are translated at the monthly average exchange rates in effect during the fiscal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period from December 23, 2010 to September 30, 2011, and the Predecessor Period. Foreign currency translation gains and losses are included as a component of accumulated other comprehensive loss within the statements of comprehensive income (loss) for the fiscal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period from December 23, 2010 to September 30, 2011, and the Predecessor Period.</t>
    </r>
  </si>
  <si>
    <r>
      <t>Cash and Cash Equivalents</t>
    </r>
    <r>
      <rPr>
        <sz val="10"/>
        <color theme="1"/>
        <rFont val="Inherit"/>
      </rPr>
      <t>—The Company considers all highly liquid investments with a maturity of three months or less, when purchased, to be cash equivalents.</t>
    </r>
  </si>
  <si>
    <r>
      <t xml:space="preserve">Restricted cash </t>
    </r>
    <r>
      <rPr>
        <sz val="10"/>
        <color theme="1"/>
        <rFont val="Inherit"/>
      </rPr>
      <t xml:space="preserve">— Restricted cash was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and consisted of cash deposited with various financial institutions that was pledged as collateral for certain foreign locations of the Company to support guarantees provided by those financial institutions. Restricted cash was included in other current assets in the consolidated balance sheets.</t>
    </r>
  </si>
  <si>
    <r>
      <t>Allowance for Doubtful Accounts</t>
    </r>
    <r>
      <rPr>
        <sz val="10"/>
        <color theme="1"/>
        <rFont val="Inherit"/>
      </rPr>
      <t>—The allowance for doubtful accounts receivable reflects the best estimate of losses inherent in the Company’s accounts receivable portfolio determined on the basis of historical experience, specific allowances for known troubled accounts and other available evidence.</t>
    </r>
  </si>
  <si>
    <r>
      <t>Inventories</t>
    </r>
    <r>
      <rPr>
        <sz val="10"/>
        <color theme="1"/>
        <rFont val="Inherit"/>
      </rPr>
      <t>—Inventories are recorded at the lower of cost (primarily first-in, first-out) or market value.</t>
    </r>
  </si>
  <si>
    <r>
      <t>Property, Plant and Equipment</t>
    </r>
    <r>
      <rPr>
        <sz val="10"/>
        <color theme="1"/>
        <rFont val="Inherit"/>
      </rPr>
      <t>—Property, plant, and equipment, net, is recorded at cost less accumulated depreciation. Maintenance and repair expenditures are charged to expense when incurred. Depreciation is calculated using the straight-line method over the estimated useful lives of the related assets as follows:</t>
    </r>
  </si>
  <si>
    <t>Buildings</t>
  </si>
  <si>
    <t>2 to 40 years</t>
  </si>
  <si>
    <t>Building improvements</t>
  </si>
  <si>
    <t>2 to 22 years</t>
  </si>
  <si>
    <t>Machinery and production equipment</t>
  </si>
  <si>
    <t>2 to 20 years</t>
  </si>
  <si>
    <t>Support and testing machinery and equipment</t>
  </si>
  <si>
    <t>2 to 15 years</t>
  </si>
  <si>
    <t>Leasehold improvements</t>
  </si>
  <si>
    <t>Lesser of remaining term of the lease or economic useful life</t>
  </si>
  <si>
    <r>
      <t>Long-Lived Asset Impairments</t>
    </r>
    <r>
      <rPr>
        <sz val="10"/>
        <color theme="1"/>
        <rFont val="Inherit"/>
      </rPr>
      <t>—The Company reviews long-lived assets, including property, plant and equipment, for impairment whenever events or changes in business circumstances indicate that the carrying amount of the asset may not be fully recoverable. The Company performs undiscounted operating cash flow analyses to determine if impairment exists. For purposes of recognition and measurement of an impairment for assets held for use, the Company groups assets and liabilities at the lowest level for which cash flows are separately identified. If impairment is determined to exist, any related impairment loss is calculated based on fair value. Impairment losses on assets to be disposed of, if any, are based on the estimated proceeds to be received, less costs of disposal.</t>
    </r>
  </si>
  <si>
    <r>
      <t>Goodwill and Indefinite-Lived Intangible Asset Impairments</t>
    </r>
    <r>
      <rPr>
        <sz val="10"/>
        <color theme="1"/>
        <rFont val="Inherit"/>
      </rPr>
      <t>—Goodwill and indefinite-lived intangible assets are assessed for impairment annually and more frequently if triggering events occur (see Note 6). In performing these assessments, management relies on various factors, including operating results, business plans, economic projections, anticipated future cash flow forecasts, market multiples of publicly traded comparable companies and other market data.</t>
    </r>
  </si>
  <si>
    <t>When testing for goodwill impairment, the Company first compares the fair value of a reporting unit with its carrying amount. Fair value for the goodwill impairment test is determined utilizing a discounted cash flow analysis based on the forecast cash flows (including estimated underlying revenue and operating income growth rates) discounted using an estimated weighted average cost of capital of market participants. A market approach, utilizing observable market data of comparable companies in similar lines of business that are publicly traded is used to corroborate the discounted cash flow analysis performed at each reporting unit. If the carrying amount of a reporting unit exceeds its fair value, the second step of the goodwill impairment test will be performed to measure the amount of impairment loss.</t>
  </si>
  <si>
    <t>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t>
  </si>
  <si>
    <r>
      <t>Fair value measurements—</t>
    </r>
    <r>
      <rPr>
        <sz val="10"/>
        <color theme="1"/>
        <rFont val="Inherit"/>
      </rPr>
      <t>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r>
  </si>
  <si>
    <t>Level 1—inputs are based upon quoted prices (unadjusted) in active markets for identical assets or liabilities which are accessible as of the measurement date.</t>
  </si>
  <si>
    <t>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t>
  </si>
  <si>
    <t>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t>
  </si>
  <si>
    <r>
      <t>Income Taxes and Uncertain Tax Positions</t>
    </r>
    <r>
      <rPr>
        <sz val="10"/>
        <color theme="1"/>
        <rFont val="Inherit"/>
      </rPr>
      <t>—Income taxes are computed on a stand-alone basis in accordance with authoritative guidance for the accounting of income taxes. In these financial statements, income taxes have been reflected on a basis where such tax returns have or could have been filed based upon entities and their related jurisdictions as included in these financial statements. Income tax payables and receivables presented herein reflect only the existing legal and contractual obligations of the Company’s entities that are expected to be settled in cash. The Company maintains an indemnity receivable for certain tax obligations that are indemnified by Tyco and that are expected to be settled directly with the taxing authorities.</t>
    </r>
  </si>
  <si>
    <t>Accounting estimates and judgments made by the Company affect the calculation of certain tax liabilities and the determination of the recoverability of certain deferred tax assets.</t>
  </si>
  <si>
    <t>Deferred tax assets and liabilities are recognized for the expected future tax consequences of events that have been reflected in the financial statements. Deferred tax assets and liabilitie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ncluding tax planning strategies, it is more likely-than-not that some or all of the deferred tax assets will not be realized.</t>
  </si>
  <si>
    <t>In evaluating the ability to recover deferred tax assets, the Company considers all available positive and negative evidence including past operating results, the existence of cumulative losses in the most recent years and the forecast of future taxable income. In estimating future taxable income, the Company develops assumptions including the amount of future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t>
  </si>
  <si>
    <t>Changes in tax laws and rates could also affect recorded deferred tax assets and liabilities in the future. The Company is not aware of any such changes that would have a material effect on the Company’s financial statements.</t>
  </si>
  <si>
    <t>In addition, the calculation of tax liabilities involves dealing with uncertainties in the application of complex tax regulations in a multitude of jurisdictions across global operations. The Company recognizes potential liabilities and records tax liabilities for anticipated tax audit issues in the U.S. and other tax jurisdictions based on an estimate of whether it is more likely than not that the position will be sustained upon examination.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urrent estimate of the tax liabilities. If the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If the tax liabilities relate to tax uncertainties existing at the date of the Transactions, the adjustment of such tax liabilities will be covered by the investment agreement with Tyco, entered into in connection with the Transactions (the “Investment Agreement”) (see Note 9).</t>
  </si>
  <si>
    <r>
      <t>Stock-Based Compensation</t>
    </r>
    <r>
      <rPr>
        <sz val="10"/>
        <color theme="1"/>
        <rFont val="Inherit"/>
      </rPr>
      <t>—The Company is required to estimate the fair value of share-based payment awards on the date of grant. The Company recognizes compensation costs for stock-based payment transactions to employees based on their grant-date fair value on a straight-line approach over the service period for which such awards are expected to vest. The fair value of stock options and stock purchase rights granted pursuant to the Company’s equity incentive plans is determined using the Black-Scholes valuation model. The determination of fair value is affected by the Company’s calculated stock price, as well as assumptions regarding subjective and complex variables such as expected employee exercise behavior and the Company’s expected stock price volatility over the expected term of the award. Generally, the Company’s assumptions are based on historical information and judgment is required to determine if historical trends may be indicators of future outcomes. The key assumptions for the Black-Scholes valuation calculation are:</t>
    </r>
  </si>
  <si>
    <r>
      <t>Risk-free interest rate</t>
    </r>
    <r>
      <rPr>
        <sz val="10"/>
        <color theme="1"/>
        <rFont val="Inherit"/>
      </rPr>
      <t>. The risk-free interest rate is based on U.S. Treasury yields in effect at the time of grant for the expected term of the option.</t>
    </r>
  </si>
  <si>
    <r>
      <t>Expected volatility</t>
    </r>
    <r>
      <rPr>
        <sz val="10"/>
        <color theme="1"/>
        <rFont val="Inherit"/>
      </rPr>
      <t>. The Company used volatility of comparable publicly traded companies. From this volatility the Company derived the market value and the volatility of the Company’s underlying assets implied by the equity’s market value and volatility.</t>
    </r>
  </si>
  <si>
    <r>
      <t>Expected term</t>
    </r>
    <r>
      <rPr>
        <sz val="10"/>
        <color theme="1"/>
        <rFont val="Inherit"/>
      </rPr>
      <t>. The expected term represents the weighted-average period the stock options are expected to remain outstanding. The expected term is determined based on the Predecessor Company’s historical exercise behavior, post-vesting termination patterns, options outstanding and future expected exercise behavior.</t>
    </r>
  </si>
  <si>
    <r>
      <t>Expected dividends</t>
    </r>
    <r>
      <rPr>
        <sz val="10"/>
        <color theme="1"/>
        <rFont val="Inherit"/>
      </rPr>
      <t xml:space="preserve">. There were no stock dividends issued during the fiscal year ended </t>
    </r>
    <r>
      <rPr>
        <sz val="10"/>
        <color rgb="FF000000"/>
        <rFont val="Inherit"/>
      </rPr>
      <t>September 27, 2013</t>
    </r>
    <r>
      <rPr>
        <sz val="10"/>
        <color theme="1"/>
        <rFont val="Inherit"/>
      </rPr>
      <t xml:space="preserve">, period, the fiscal year ended </t>
    </r>
    <r>
      <rPr>
        <sz val="10"/>
        <color rgb="FF000000"/>
        <rFont val="Inherit"/>
      </rPr>
      <t>September 28, 2012</t>
    </r>
    <r>
      <rPr>
        <sz val="10"/>
        <color theme="1"/>
        <rFont val="Inherit"/>
      </rPr>
      <t>, and the period from December 23, 2010 to September 30, 2011.</t>
    </r>
  </si>
  <si>
    <t>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t>
  </si>
  <si>
    <t>Changes to the Company’s underlying common shares price, the Company’s assumptions used in the Black-Scholes option valuation calculation and the Company’s forfeiture rate, as well as future equity granted or assumed through acquisitions could significantly impact the compensation expense the Company recognized.</t>
  </si>
  <si>
    <r>
      <t>Concentration of Credit Risk</t>
    </r>
    <r>
      <rPr>
        <sz val="10"/>
        <color theme="1"/>
        <rFont val="Inherit"/>
      </rPr>
      <t>—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Invoices are aged based on contractual terms with the Company’s customers. The provision for doubtful accounts is recorded as a charge to operating expense when a potential loss is identified. Losses are written off against the allowance when the receivable is determined to be uncollectible.</t>
    </r>
  </si>
  <si>
    <r>
      <t>Insurable Liabilities</t>
    </r>
    <r>
      <rPr>
        <sz val="10"/>
        <color theme="1"/>
        <rFont val="Inherit"/>
      </rPr>
      <t xml:space="preserve">—The Company maintains policies with various insurance companies for its workers’ compensation, product, property, general, auto, and executive liability risks. The insurance policies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The Company has established a total accrual for product liability of </t>
    </r>
    <r>
      <rPr>
        <sz val="10"/>
        <color rgb="FF000000"/>
        <rFont val="Inherit"/>
      </rPr>
      <t>$8 million</t>
    </r>
    <r>
      <rPr>
        <sz val="10"/>
        <color theme="1"/>
        <rFont val="Inherit"/>
      </rPr>
      <t xml:space="preserve">, on a gross basis, at </t>
    </r>
    <r>
      <rPr>
        <sz val="10"/>
        <color rgb="FF000000"/>
        <rFont val="Inherit"/>
      </rPr>
      <t>September 27, 2013</t>
    </r>
    <r>
      <rPr>
        <sz val="10"/>
        <color theme="1"/>
        <rFont val="Inherit"/>
      </rPr>
      <t>, which appropriately reflects the Company’s exposure to liabilities arising from current claims. For more information, see Note 14.</t>
    </r>
  </si>
  <si>
    <r>
      <t>Recently Adopted Accounting Pronouncements</t>
    </r>
    <r>
      <rPr>
        <sz val="10"/>
        <color theme="1"/>
        <rFont val="Inherit"/>
      </rPr>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GAAP.</t>
    </r>
  </si>
  <si>
    <t>The new amendment will require an organization to:</t>
  </si>
  <si>
    <t xml:space="preserve">Present (either on the face of the statement where net income is presented or in the notes) the effects on the line items of net income of significant amounts reclassified out of accumulated other comprehensive income, but only if the item reclassified is required under GAAP to be reclassified to net income in its entirety in the same reporting period. </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 xml:space="preserve">The amendment is effective for reporting periods beginning after December 15, 2012 (second quarter of fiscal year 2013 for the Company). Early adoption was permitted. The new guidance impacts presentation only and the Company's adoption of this guidance in the second quarter of fiscal year 2013 did not have an impact on its financial position, results of operations, or cash flows. </t>
  </si>
  <si>
    <t>In June 2011, the FASB issued ASU No. 2011-05, Topic 220, Presentation of Comprehensive Income (“ASU 2011-05”), which requires companies to include a statement of comprehensive income as part of their interim and annual financial statements. The guidance gives companies the option to present net income and comprehensive income either in one continuous statement or in two separate but consecutive statements. This approach represents a change from prior GAAP, which allowed companies to report other comprehensive income (“OCI”) and its components in the statement of shareholders’ equity. The guidance also allowed companies to present OCI either net of tax with details in the notes or to present amounts gross (with tax effects shown parenthetically). The Company adopted this guidance in the first quarter of fiscal year 2013 for its quarterly reporting, presenting other comprehensive loss in a separate statement following the statements of operations.</t>
  </si>
  <si>
    <t>Acquisitions</t>
  </si>
  <si>
    <t>Business Combinations [Abstract]</t>
  </si>
  <si>
    <t>Fiscal Year 2013 Transactions</t>
  </si>
  <si>
    <r>
      <t xml:space="preserve">On September 17, 2013, Atkore Plastic Pipe Corporation (“PPC”), a subsidiary of the Company, purchased substantially all of the assets of Heritage Plastics, Inc., Heritage Plastics Central, Inc. and Heritage Plastics West, Inc. (collectively “Heritage Plastics”). The aggregate purchase price for the assets was approximately </t>
    </r>
    <r>
      <rPr>
        <sz val="10"/>
        <color rgb="FF000000"/>
        <rFont val="Times New Roman"/>
        <family val="1"/>
      </rPr>
      <t>$100 million</t>
    </r>
    <r>
      <rPr>
        <sz val="10"/>
        <color theme="1"/>
        <rFont val="Inherit"/>
      </rPr>
      <t xml:space="preserve">, paid in cash in the amount of $99 million at the closing, subject to various adjustments relating to working capital as set forth in the acquisition agreement, and $1 million of deferred cash payment related to an above market property lease arrangement between PPC and Milford Rental LLC, a company owned by the prior owners of Heritage Plastics. The $1 million of deferred cash payment is the present value of the lease payment variance that is above market rate over the five year lease term. The purchase price was funded from cash on hand and borrowings under the Company’s Credit Facility. Heritage Plastics manufactures and sells PVC conduit, fittings, elbows and plumbing products. </t>
    </r>
  </si>
  <si>
    <r>
      <t xml:space="preserve">Also on September 17, 2013, PPC purchased certain fixed assets and inventory of Liberty Plastics, LLC (“Liberty Plastics”). The aggregate purchase price was approximately </t>
    </r>
    <r>
      <rPr>
        <sz val="10"/>
        <color rgb="FF000000"/>
        <rFont val="Inherit"/>
      </rPr>
      <t>$3 million</t>
    </r>
    <r>
      <rPr>
        <sz val="10"/>
        <color theme="1"/>
        <rFont val="Inherit"/>
      </rPr>
      <t>, subject to various adjustments related to working capital as set forth in the acquisition agreement. The purchase price was funded from cash on hand and borrowings under the Company's Credit Facility. Liberty Plastics manufactures and sells PVC conduit, fittings, elbows and plumbing products.</t>
    </r>
  </si>
  <si>
    <r>
      <t xml:space="preserve">The Company determined that under Rule 3-05 of Regulation S-X, Heritage Plastics and Liberty are related businesses since they had common management immediately before their acquisition by the Company. Heritage Plastics and Liberty, in aggregate, have generated </t>
    </r>
    <r>
      <rPr>
        <sz val="10"/>
        <color rgb="FF000000"/>
        <rFont val="Inherit"/>
      </rPr>
      <t>$4 million</t>
    </r>
    <r>
      <rPr>
        <sz val="10"/>
        <color theme="1"/>
        <rFont val="Inherit"/>
      </rPr>
      <t xml:space="preserve"> in sales and </t>
    </r>
    <r>
      <rPr>
        <sz val="10"/>
        <color rgb="FF000000"/>
        <rFont val="Inherit"/>
      </rPr>
      <t>$1 million</t>
    </r>
    <r>
      <rPr>
        <sz val="10"/>
        <color theme="1"/>
        <rFont val="Inherit"/>
      </rPr>
      <t xml:space="preserve"> in net income since the acquisition date in fiscal year 2013. The results of Heritage Plastics and Liberty are included within the Global Pipe, Tube &amp; Conduit segment for fiscal year 2013.</t>
    </r>
  </si>
  <si>
    <r>
      <t xml:space="preserve">There were acquisition related expenses for Heritage Plastics and Liberty of </t>
    </r>
    <r>
      <rPr>
        <sz val="10"/>
        <color rgb="FF000000"/>
        <rFont val="Inherit"/>
      </rPr>
      <t>$1 million</t>
    </r>
    <r>
      <rPr>
        <sz val="10"/>
        <color theme="1"/>
        <rFont val="Inherit"/>
      </rPr>
      <t xml:space="preserve"> for the year ended September 27, 2013. These charges, which were expensed in accordance with the accounting guidance for business combinations, were recorded in “selling, general, and administrative” on the statements of operations.</t>
    </r>
  </si>
  <si>
    <t>These two acquisitions are being aggregated and accounted for as a business combination using the acquisition method of accounting, whereby the purchase price was allocated to tangible and intangible assets acquired and liabilities assumed, based on their estimated fair values. Fair value measurements have been applied based on assumptions that market participants would use in the pricing of the asset or liability.</t>
  </si>
  <si>
    <t>The following table summarizes the fair values assigned to the net assets acquired and liabilities assumed as of the September 17, 2013 acquisition date ($ in millions):</t>
  </si>
  <si>
    <t>Fair value of consideration transferred:</t>
  </si>
  <si>
    <t>Fair value of equity</t>
  </si>
  <si>
    <t>$</t>
  </si>
  <si>
    <t>Fair value of assets acquired and liabilities assumed:</t>
  </si>
  <si>
    <t>Intangible assets</t>
  </si>
  <si>
    <t>Fixed assets</t>
  </si>
  <si>
    <t>(12</t>
  </si>
  <si>
    <t>)</t>
  </si>
  <si>
    <t>Net assets acquired</t>
  </si>
  <si>
    <t>Excess purchase price attributed to goodwill acquired</t>
  </si>
  <si>
    <r>
      <t xml:space="preserve">The acquisition resulted in the recognition of </t>
    </r>
    <r>
      <rPr>
        <sz val="10"/>
        <color rgb="FF000000"/>
        <rFont val="Times New Roman"/>
        <family val="1"/>
      </rPr>
      <t>$20 million</t>
    </r>
    <r>
      <rPr>
        <sz val="10"/>
        <color theme="1"/>
        <rFont val="Inherit"/>
      </rPr>
      <t xml:space="preserve"> of goodwill, which is nondeductible for income tax purposes. Goodwill consists of the excess of the purchase price over the net of the fair value of the acquired assets and assumed liabilities, and represents the estimated economic value attributable to future operations. </t>
    </r>
  </si>
  <si>
    <t xml:space="preserve">The following table summarizes the preliminary fair value of amortizable intangible assets as of the acquisition date ($ in millions): </t>
  </si>
  <si>
    <t>Heritage Plastics and Liberty Plastics</t>
  </si>
  <si>
    <t>Fair Value</t>
  </si>
  <si>
    <t>Weighted Average Useful Life (Years)</t>
  </si>
  <si>
    <t>Amortizable intangible assets:</t>
  </si>
  <si>
    <t>Customer relationships</t>
  </si>
  <si>
    <t>Trademark</t>
  </si>
  <si>
    <t>Total intangible assets</t>
  </si>
  <si>
    <t xml:space="preserve">The estimated fair values of assets acquired and liabilities assumed included in the tables above are preliminary and are based on the information that was available as of the acquisition date. The Company believes the information available as of the acquisition date provides a reasonable basis for estimating the fair values of assets acquired and liabilities assumed; however, the Company is awaiting the finalization of certain third-party valuations. Thus, the preliminary measurements of fair values set forth above are subject to change. The Company expects to finalize the valuation and complete the purchase price allocations by the end of fiscal year 2014. </t>
  </si>
  <si>
    <t>Pro Forma Impact of Acquisitions</t>
  </si>
  <si>
    <r>
      <t xml:space="preserve">The following table presents unaudited pro forma results of operations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as if the acquisitions had occurred as of the first day of the fiscal 2012 period ($ in millions):</t>
    </r>
    <r>
      <rPr>
        <sz val="9"/>
        <color theme="1"/>
        <rFont val="Inherit"/>
      </rPr>
      <t> </t>
    </r>
  </si>
  <si>
    <t>Consolidated Successor Company</t>
  </si>
  <si>
    <t>For the Year Ended September 27, 2013</t>
  </si>
  <si>
    <t>For the Year Ended September 28, 2012</t>
  </si>
  <si>
    <t>(61</t>
  </si>
  <si>
    <t>(10</t>
  </si>
  <si>
    <r>
      <t xml:space="preserve">The pro forma condensed financial information is presented for illustrative purposes only and does not indicate the actual financial results of the Company if the closing of the Heritage Plastics and Liberty Plastics acquisitions had been completed on September 30, 2011, nor is it indicative of the results of operations in future periods. Included in the unaudited pro forma financial information for the year ended </t>
    </r>
    <r>
      <rPr>
        <sz val="10"/>
        <color rgb="FF000000"/>
        <rFont val="Inherit"/>
      </rPr>
      <t>September 27, 2013</t>
    </r>
    <r>
      <rPr>
        <sz val="10"/>
        <color theme="1"/>
        <rFont val="Inherit"/>
      </rPr>
      <t xml:space="preserve"> and September 28, 2012 were pro forma adjustments to reflect the results of operations of Heritage Plastics and Liberty Plastics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t>
    </r>
  </si>
  <si>
    <r>
      <t xml:space="preserve">The unaudited pro forma information reflects primarily the following unaudited pro forma adjustments for the year ended </t>
    </r>
    <r>
      <rPr>
        <sz val="10"/>
        <color rgb="FF000000"/>
        <rFont val="Inherit"/>
      </rPr>
      <t>September 27, 2013</t>
    </r>
    <r>
      <rPr>
        <sz val="10"/>
        <color theme="1"/>
        <rFont val="Inherit"/>
      </rPr>
      <t>:</t>
    </r>
  </si>
  <si>
    <t>Additional amortization expense of $4 million related to the fair value of identifiable intangible assets acquired;</t>
  </si>
  <si>
    <t>Additional depreciation expense of $3 million related to fair value adjustment to fixed assets acquired;</t>
  </si>
  <si>
    <t xml:space="preserve">Excluded acquisition costs of $1 million; </t>
  </si>
  <si>
    <t>Additional net sales and operating income attributable to acquisitions of $116 million and $11 million, respectively; and</t>
  </si>
  <si>
    <t>Additional income tax expense of $2 million.</t>
  </si>
  <si>
    <t>The unaudited pro forma information reflects primarily the following unaudited pro forma adjustments for the year ended September 28, 2012:</t>
  </si>
  <si>
    <t>Included costs of sales of $1 million related to fair value adjustment to inventory acquired;</t>
  </si>
  <si>
    <t xml:space="preserve">Included acquisition costs of $1 million; and </t>
  </si>
  <si>
    <t>Additional net sales and operating loss attributable to acquisitions of $92 million and $6 million, respectively; and</t>
  </si>
  <si>
    <r>
      <t xml:space="preserve">Additional income tax benefit of </t>
    </r>
    <r>
      <rPr>
        <sz val="10"/>
        <color rgb="FF000000"/>
        <rFont val="Times New Roman"/>
        <family val="1"/>
      </rPr>
      <t>$1 million</t>
    </r>
    <r>
      <rPr>
        <sz val="10"/>
        <color theme="1"/>
        <rFont val="Inherit"/>
      </rPr>
      <t>.</t>
    </r>
  </si>
  <si>
    <t>Fiscal Year 2012 Transactions</t>
  </si>
  <si>
    <r>
      <t xml:space="preserve">On February 15, 2012, the Company purchased all of the outstanding equity interests of various entities under common ownership. These entities are FlexHead Industries, Inc.; SprinkFLEX, LLC; PBJ, LLC; DXL, LLC; and PNM, Inc. (collectively referred to herein as “FlexHead”). The aggregate purchase price was approximately </t>
    </r>
    <r>
      <rPr>
        <sz val="10"/>
        <color rgb="FF000000"/>
        <rFont val="Inherit"/>
      </rPr>
      <t>$38 million</t>
    </r>
    <r>
      <rPr>
        <sz val="10"/>
        <color theme="1"/>
        <rFont val="Inherit"/>
      </rPr>
      <t xml:space="preserve">, paid in cash at the closing, subject to various adjustments relating to working capital, cash on-hand and indebtedness of the acquired companies. The purchase price was funded from borrowings under the Company’s Credit Facility. FlexHead manufactures and sells flexible sprinkler hose fittings. FlexHead generated </t>
    </r>
    <r>
      <rPr>
        <sz val="10"/>
        <color rgb="FF000000"/>
        <rFont val="Inherit"/>
      </rPr>
      <t>$14 million</t>
    </r>
    <r>
      <rPr>
        <sz val="10"/>
        <color theme="1"/>
        <rFont val="Inherit"/>
      </rPr>
      <t xml:space="preserve"> in sales and </t>
    </r>
    <r>
      <rPr>
        <sz val="10"/>
        <color rgb="FF000000"/>
        <rFont val="Inherit"/>
      </rPr>
      <t>$3 million</t>
    </r>
    <r>
      <rPr>
        <sz val="10"/>
        <color theme="1"/>
        <rFont val="Inherit"/>
      </rPr>
      <t xml:space="preserve"> in net income from the acquisition date to September 28, 2012. The results of FlexHead are included within the Global Pipe, Tube &amp; Conduit segment.</t>
    </r>
  </si>
  <si>
    <r>
      <t xml:space="preserve">There were acquisition related expenses for FlexHead of less than </t>
    </r>
    <r>
      <rPr>
        <sz val="10"/>
        <color rgb="FF000000"/>
        <rFont val="Inherit"/>
      </rPr>
      <t>$1 million</t>
    </r>
    <r>
      <rPr>
        <sz val="10"/>
        <color theme="1"/>
        <rFont val="Inherit"/>
      </rPr>
      <t xml:space="preserve"> for the fiscal year ended September 28, 2012. These charges, which were expensed in accordance with the accounting guidance for business combinations, were recorded in “selling, general, and administrative” on the statements of operations.</t>
    </r>
  </si>
  <si>
    <t>This acquisition is being accounted for as a business combination using the acquisition method of accounting, whereby the purchase price was allocated to tangible and intangible assets acquired and liabilities assumed, based on their estimated fair values. Fair value measurements have been applied based on assumptions that market participants would use in the pricing of the asset or liability.</t>
  </si>
  <si>
    <t>The following table summarizes the fair values assigned to the net assets acquired and liabilities assumed as of the February 15, 2012 acquisition date ($ in millions):</t>
  </si>
  <si>
    <t>Other assets—current and long-term</t>
  </si>
  <si>
    <t>Indebtedness—current and long-term</t>
  </si>
  <si>
    <t>(1</t>
  </si>
  <si>
    <t>Other liabilities—current and long-term</t>
  </si>
  <si>
    <r>
      <t xml:space="preserve">The acquisition resulted in the recognition of </t>
    </r>
    <r>
      <rPr>
        <sz val="10"/>
        <color rgb="FF000000"/>
        <rFont val="Inherit"/>
      </rPr>
      <t>$10 million</t>
    </r>
    <r>
      <rPr>
        <sz val="10"/>
        <color theme="1"/>
        <rFont val="Inherit"/>
      </rPr>
      <t xml:space="preserve"> of goodwill, which is deductible for income tax purposes. Goodwill consists of the excess of the purchase price over the net of the fair value of the acquired assets and assumed liabilities, and represents the estimated economic value attributable to future operations.</t>
    </r>
  </si>
  <si>
    <r>
      <t xml:space="preserve">Under the terms of the purchase agreement, the seller has agreed to indemnify and hold harmless the Company, as well as FlexHead’s respective affiliates, from and against any taxes of FlexHead with respect to any tax period ending on or before the closing, as well as all tax liabilities relating to events or transactions occurring on or prior to the closing date of the acquisition. Accordingly, the Company has reflected those liabilities with an offsetting receivable due from the seller of approximately </t>
    </r>
    <r>
      <rPr>
        <sz val="10"/>
        <color rgb="FF000000"/>
        <rFont val="Inherit"/>
      </rPr>
      <t>$1 million</t>
    </r>
    <r>
      <rPr>
        <sz val="10"/>
        <color theme="1"/>
        <rFont val="Inherit"/>
      </rPr>
      <t xml:space="preserve"> on the consolidated balance sheet as of September 28, 2012.</t>
    </r>
  </si>
  <si>
    <t>The following table summarizes the fair value of amortizable and indefinite-lived intangible assets as of the acquisition date ($ in millions):</t>
  </si>
  <si>
    <t>FlexHead Industries, Inc.</t>
  </si>
  <si>
    <t>Patents</t>
  </si>
  <si>
    <t>Non-compete &amp; other</t>
  </si>
  <si>
    <t>Total amortizable intangible assets</t>
  </si>
  <si>
    <t>Indefinite-lived intangibles:</t>
  </si>
  <si>
    <t>Trade names</t>
  </si>
  <si>
    <t>Indefinite</t>
  </si>
  <si>
    <r>
      <t xml:space="preserve">On October 4, 2011, the Company acquired substantially all of the assets of Razor Wire International, L.L.C. (“RWI”) for a purchase price of </t>
    </r>
    <r>
      <rPr>
        <sz val="10"/>
        <color rgb="FF000000"/>
        <rFont val="Inherit"/>
      </rPr>
      <t>$2 million</t>
    </r>
    <r>
      <rPr>
        <sz val="10"/>
        <color theme="1"/>
        <rFont val="Inherit"/>
      </rPr>
      <t xml:space="preserve">. Upon closing, the Company paid less than </t>
    </r>
    <r>
      <rPr>
        <sz val="10"/>
        <color rgb="FF000000"/>
        <rFont val="Inherit"/>
      </rPr>
      <t>$2 million</t>
    </r>
    <r>
      <rPr>
        <sz val="10"/>
        <color theme="1"/>
        <rFont val="Inherit"/>
      </rPr>
      <t xml:space="preserve"> in cash and reserved the rest of the payment for a temporary holdback. The purchase price was subject to certain working capital adjustments as set forth in the acquisition agreement. In the third quarter of fiscal year 2012, the temporary holdback of less than </t>
    </r>
    <r>
      <rPr>
        <sz val="10"/>
        <color rgb="FF000000"/>
        <rFont val="Inherit"/>
      </rPr>
      <t>$1 million</t>
    </r>
    <r>
      <rPr>
        <sz val="10"/>
        <color theme="1"/>
        <rFont val="Inherit"/>
      </rPr>
      <t xml:space="preserve"> was settled. RWI manufactures razor wire ranging from </t>
    </r>
    <r>
      <rPr>
        <sz val="10"/>
        <color rgb="FF000000"/>
        <rFont val="Inherit"/>
      </rPr>
      <t>18</t>
    </r>
    <r>
      <rPr>
        <sz val="10"/>
        <color theme="1"/>
        <rFont val="Inherit"/>
      </rPr>
      <t xml:space="preserve"> inches to </t>
    </r>
    <r>
      <rPr>
        <sz val="10"/>
        <color rgb="FF000000"/>
        <rFont val="Inherit"/>
      </rPr>
      <t>60</t>
    </r>
    <r>
      <rPr>
        <sz val="10"/>
        <color theme="1"/>
        <rFont val="Inherit"/>
      </rPr>
      <t xml:space="preserve"> inches in diameter. The assets purchased consist primarily of accounts receivable, inventory, manufacturing equipment, customer lists and intellectual property. Liabilities assumed consist primarily of accounts payable incurred in the normal course of business prior to the acquisition date. The results of RWI are included within the Global Pipe, Tube &amp; Conduit segment. The results of RWI are not material to the Company’s consolidated financial statements.</t>
    </r>
  </si>
  <si>
    <t>Pro Forma Impact of Acquisition</t>
  </si>
  <si>
    <t xml:space="preserve">The following table presents unaudited pro forma results of operations for the fiscal year ended September 28, 2012, the period from December 23, 2010 to September 30, 2011, and the period from September 25, 2010 to December 22, 2010 as if the acquisition had occurred as of the first day of the fiscal 2011 period ($ in millions): </t>
  </si>
  <si>
    <t>Combined Predecessor Company</t>
  </si>
  <si>
    <t>For the Period from December 23, 2010 to September 30, 2011</t>
  </si>
  <si>
    <t>For the Period from September 25, 2010 to December 22, 2010</t>
  </si>
  <si>
    <t>(8</t>
  </si>
  <si>
    <t>(14</t>
  </si>
  <si>
    <t>(4</t>
  </si>
  <si>
    <t xml:space="preserve">The pro forma condensed financial information is presented for illustrative purposes only and does not indicate the actual financial results of the Company if the closing of the FlexHead acquisition had been completed on September 25, 2010, nor is it indicative of the results of operations in future periods. Included in the unaudited pro forma financial information for the year ended September 28, 2012, the period from December 23, 2010 to September 30, 2011 and the period from September 25, 2010 to December 22, 2010 were pro forma adjustments to reflect the results of operations of FlexHead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 </t>
  </si>
  <si>
    <t xml:space="preserve">The unaudited pro forma information reflects primarily the following unaudited pro forma adjustments for the year ended September 28, 2012: </t>
  </si>
  <si>
    <r>
      <t xml:space="preserve">Additional amortization expense of </t>
    </r>
    <r>
      <rPr>
        <sz val="10"/>
        <color rgb="FF000000"/>
        <rFont val="Times New Roman"/>
        <family val="1"/>
      </rPr>
      <t>$1 million</t>
    </r>
    <r>
      <rPr>
        <sz val="10"/>
        <color theme="1"/>
        <rFont val="Inherit"/>
      </rPr>
      <t xml:space="preserve"> related to the fair value of identifiable intangible assets acquired;</t>
    </r>
  </si>
  <si>
    <r>
      <t xml:space="preserve">Excluded costs of sales of </t>
    </r>
    <r>
      <rPr>
        <sz val="10"/>
        <color rgb="FF000000"/>
        <rFont val="Times New Roman"/>
        <family val="1"/>
      </rPr>
      <t>$1 million</t>
    </r>
    <r>
      <rPr>
        <sz val="10"/>
        <color theme="1"/>
        <rFont val="Inherit"/>
      </rPr>
      <t xml:space="preserve"> related to the fair value adjustment to inventory acquired;</t>
    </r>
  </si>
  <si>
    <r>
      <t xml:space="preserve">Excluded acquisition costs of less than </t>
    </r>
    <r>
      <rPr>
        <sz val="10"/>
        <color rgb="FF000000"/>
        <rFont val="Times New Roman"/>
        <family val="1"/>
      </rPr>
      <t>$1 million</t>
    </r>
    <r>
      <rPr>
        <sz val="10"/>
        <color theme="1"/>
        <rFont val="Inherit"/>
      </rPr>
      <t>; and</t>
    </r>
  </si>
  <si>
    <r>
      <t xml:space="preserve">Additional net sales and operating loss attributable to FlexHead of </t>
    </r>
    <r>
      <rPr>
        <sz val="10"/>
        <color rgb="FF000000"/>
        <rFont val="Times New Roman"/>
        <family val="1"/>
      </rPr>
      <t>$7 million</t>
    </r>
    <r>
      <rPr>
        <sz val="10"/>
        <color theme="1"/>
        <rFont val="Inherit"/>
      </rPr>
      <t xml:space="preserve"> and less than</t>
    </r>
    <r>
      <rPr>
        <sz val="10"/>
        <color rgb="FF000000"/>
        <rFont val="Times New Roman"/>
        <family val="1"/>
      </rPr>
      <t>$1 million</t>
    </r>
    <r>
      <rPr>
        <sz val="10"/>
        <color theme="1"/>
        <rFont val="Inherit"/>
      </rPr>
      <t>, respectively.</t>
    </r>
  </si>
  <si>
    <t xml:space="preserve">The unaudited pro forma information reflects primarily the following unaudited pro forma adjustments for the period from December 23, 2010 to September 30, 2011: </t>
  </si>
  <si>
    <r>
      <t xml:space="preserve">Additional amortization expense of </t>
    </r>
    <r>
      <rPr>
        <sz val="10"/>
        <color rgb="FF000000"/>
        <rFont val="Times New Roman"/>
        <family val="1"/>
      </rPr>
      <t>$2 million</t>
    </r>
    <r>
      <rPr>
        <sz val="10"/>
        <color theme="1"/>
        <rFont val="Inherit"/>
      </rPr>
      <t xml:space="preserve"> related to the fair value of identifiable intangible assets acquired;</t>
    </r>
  </si>
  <si>
    <r>
      <t xml:space="preserve">An adjustment for the tax benefit of less than </t>
    </r>
    <r>
      <rPr>
        <sz val="10"/>
        <color rgb="FF000000"/>
        <rFont val="Times New Roman"/>
        <family val="1"/>
      </rPr>
      <t>$1 million</t>
    </r>
    <r>
      <rPr>
        <sz val="10"/>
        <color theme="1"/>
        <rFont val="Inherit"/>
      </rPr>
      <t>; and</t>
    </r>
  </si>
  <si>
    <r>
      <t xml:space="preserve">Additional net sales and operating income attributable to FlexHead of </t>
    </r>
    <r>
      <rPr>
        <sz val="10"/>
        <color rgb="FF000000"/>
        <rFont val="Times New Roman"/>
        <family val="1"/>
      </rPr>
      <t>$14 million</t>
    </r>
    <r>
      <rPr>
        <sz val="10"/>
        <color theme="1"/>
        <rFont val="Inherit"/>
      </rPr>
      <t xml:space="preserve"> and </t>
    </r>
    <r>
      <rPr>
        <sz val="10"/>
        <color rgb="FF000000"/>
        <rFont val="Times New Roman"/>
        <family val="1"/>
      </rPr>
      <t>$4 million</t>
    </r>
    <r>
      <rPr>
        <sz val="10"/>
        <color theme="1"/>
        <rFont val="Inherit"/>
      </rPr>
      <t>, respectively.</t>
    </r>
  </si>
  <si>
    <t xml:space="preserve">The unaudited pro forma information reflects primarily the following unaudited pro forma adjustments for the period from September 25, 2010 to December 22, 2010: </t>
  </si>
  <si>
    <r>
      <t xml:space="preserve">Additional costs of sales sold of </t>
    </r>
    <r>
      <rPr>
        <sz val="10"/>
        <color rgb="FF000000"/>
        <rFont val="Times New Roman"/>
        <family val="1"/>
      </rPr>
      <t>$1 million</t>
    </r>
    <r>
      <rPr>
        <sz val="10"/>
        <color theme="1"/>
        <rFont val="Inherit"/>
      </rPr>
      <t xml:space="preserve"> related to the fair value adjustment to inventory acquired;</t>
    </r>
  </si>
  <si>
    <r>
      <t xml:space="preserve">Acquisition expense of less than </t>
    </r>
    <r>
      <rPr>
        <sz val="10"/>
        <color rgb="FF000000"/>
        <rFont val="Times New Roman"/>
        <family val="1"/>
      </rPr>
      <t>$1 million</t>
    </r>
    <r>
      <rPr>
        <sz val="10"/>
        <color theme="1"/>
        <rFont val="Inherit"/>
      </rPr>
      <t>;</t>
    </r>
  </si>
  <si>
    <r>
      <t xml:space="preserve">An adjustment for the tax benefit of </t>
    </r>
    <r>
      <rPr>
        <sz val="10"/>
        <color rgb="FF000000"/>
        <rFont val="Times New Roman"/>
        <family val="1"/>
      </rPr>
      <t>$1 million</t>
    </r>
    <r>
      <rPr>
        <sz val="10"/>
        <color theme="1"/>
        <rFont val="Inherit"/>
      </rPr>
      <t>; and</t>
    </r>
  </si>
  <si>
    <r>
      <t xml:space="preserve">Additional net sales attributable to FlexHead of </t>
    </r>
    <r>
      <rPr>
        <sz val="10"/>
        <color rgb="FF000000"/>
        <rFont val="Times New Roman"/>
        <family val="1"/>
      </rPr>
      <t>$3 million</t>
    </r>
    <r>
      <rPr>
        <sz val="10"/>
        <color theme="1"/>
        <rFont val="Inherit"/>
      </rPr>
      <t>.</t>
    </r>
  </si>
  <si>
    <t>Fiscal Year 2011 Transactions</t>
  </si>
  <si>
    <t>On December 22, 2010, Tyco sold a majority interest in Atkore Group to an affiliate of the private equity firm CD&amp;R. The Transactions were completed at the end of business on December 22, 2010. In connection with the closing, Atkore International paid Tyco cash proceeds of $400 million for the repayment of indebtedness due to Tyco (see Note 3). In order to finance the Transactions, Atkore International issued senior secured notes (the “Notes”) in the face amount of $410 million, due on January 1, 2018, with a coupon of 9.875% and obtained the Credit Facility of up to $250 million, of which $55 million was drawn as of December 22, 2010 (see Note 8).</t>
  </si>
  <si>
    <t>As a result of the Transactions, an affiliate of CD&amp;R acquired shares of a newly created class of cumulative Preferred Stock of Atkore Group for total cash consideration of $306 million. As of the closing date of the Transactions, the Preferred Stock held by the affiliate of CD&amp;R represented 51% of the outstanding voting interest in Atkore Group. As of the same date, the ownership of Tyco represented the remaining 49% voting interest in Atkore Group.</t>
  </si>
  <si>
    <t>The Company further determined that CD&amp;R and Tyco represent a collaborative group in accordance with Accounting Standards Codification 805-10, Business Combinations (“ASC 805-10”). As a result, in following the acquisition method of accounting, the Company applied “push down” accounting treatment as required by the authoritative guidance. The Company concluded that CD&amp;R and Tyco constitute a collaborative group under the applicable guidance due to the existence of tag-along and drag-along rights, guaranteed board seats, stockholder consent rights and the restrictions on the transfer of equity securities.</t>
  </si>
  <si>
    <r>
      <t>Tag-along right</t>
    </r>
    <r>
      <rPr>
        <sz val="10"/>
        <color theme="1"/>
        <rFont val="Inherit"/>
      </rPr>
      <t>—If CD&amp;R or Tyco proposes to transfer any equity securities of Atkore Group (other than shares of Preferred Stock) to any person, CD&amp;R or Tyco will have a right to participate in such transfer on the same terms and conditions, up to such participating stockholder’s pro rata share of the equity securities proposed to be transferred. The tag-along rights will terminate upon a public offering.</t>
    </r>
  </si>
  <si>
    <r>
      <t>Drag-along right</t>
    </r>
    <r>
      <rPr>
        <sz val="10"/>
        <color theme="1"/>
        <rFont val="Inherit"/>
      </rPr>
      <t>—If CD&amp;R proposes to transfer all of its outstanding shares of capital stock of Atkore Group to any person and the amount of capital stock held by CD&amp;R constitutes more than 50% of the total number of outstanding shares of capital stock of Atkore Group, then each other stockholder will be required to sell all of its equity securities in such transaction, on the same terms and conditions, provided that the proceeds and other rights received in such drag-along transaction are shared by all stockholders and CD&amp;R on a pro rata basis, based on the number of shares sold by each stockholder in such transaction. The drag-along right will terminate upon a public offering.</t>
    </r>
  </si>
  <si>
    <r>
      <t>Guaranteed board seats</t>
    </r>
    <r>
      <rPr>
        <sz val="10"/>
        <color theme="1"/>
        <rFont val="Inherit"/>
      </rPr>
      <t>—Atkore Group’s board of directors is currently comprised of eight directors. CD&amp;R currently has the right to designate four directors, including the chairman of the board, and Tyco currently has the right to designate three directors. The Chief Executive Officer of Atkore Group is the eighth director.</t>
    </r>
  </si>
  <si>
    <r>
      <t>Stockholder consent rights</t>
    </r>
    <r>
      <rPr>
        <sz val="10"/>
        <color theme="1"/>
        <rFont val="Inherit"/>
      </rPr>
      <t>—Atkore Group and its subsidiaries may not take certain corporate actions without the prior written consent of any stockholder who owns in excess of 25% of capital stock of Atkore Group.</t>
    </r>
  </si>
  <si>
    <r>
      <t>Restrictions on the transfer of equity securities</t>
    </r>
    <r>
      <rPr>
        <sz val="10"/>
        <color theme="1"/>
        <rFont val="Inherit"/>
      </rPr>
      <t>—For so long as CD&amp;R or Tyco own at least 25% of the outstanding capital stock of Atkore Group, without the consent of CD&amp;R or Tyco, (i) no stockholder may transfer any equity securities of Atkore Group (A) to any competitor of Atkore Group (other than in connection with a public offering) or (B) if such transfer would constitute a prohibited transaction and (ii) neither CD&amp;R nor Tyco may transfer any equity securities of Atkore Group if such transfer would (A) involve less than 5% of Atkore Group or (B) prior to the tenth anniversary of the closing of the Transactions (the “Milestone Date”), result in the shares held by CD&amp;R or Tyco, as applicable, at the closing of the Transactions being held by more than four or, after the Milestone Date, more than eight, stockholders that are not affiliates of each other.</t>
    </r>
  </si>
  <si>
    <r>
      <t>Dividends</t>
    </r>
    <r>
      <rPr>
        <sz val="10"/>
        <color theme="1"/>
        <rFont val="Inherit"/>
      </rPr>
      <t>—The Preferred Stock entitles the holder to participate equally and ratably with the holders of Common Stock, on an as-converted basis, in all cash dividends paid on the shares of such Common Stock. In addition, the Preferred Stock is entitled to dividends at a rate of 12% per annum, compounding quarterly and payable in cash or in shares of Preferred Stock, at the option of Atkore Group. Upon the occurrence of a Default (as defined in the Certificate of Designations of Atkore Group), the dividend rate will increase by 3% per annum for any prospective period during which the default is continuing. Preferred dividend payments will be eliminated for any prospective period if the earnings before interest, taxes, depreciation, and amortization (“EBITDA”), or earnings before interest, taxes, depreciation and amortization, of Atkore Group and its subsidiaries for three 12-month periods exceeds the following targets: (i) $250 million for the first and third of such 12-month periods; and (ii) $225 million for the second of such 12-month periods. Notwithstanding the foregoing, the dividend rate will be reinstated if any shares of Preferred Stock are outstanding after the Milestone Date.</t>
    </r>
  </si>
  <si>
    <t>The following table summarizes the fair values assigned to the net assets acquired as of the December 22, 2010 acquisition date ($ in millions):</t>
  </si>
  <si>
    <t>Purchase price adjustment</t>
  </si>
  <si>
    <t>Receivables due from Tyco International Ltd. and affiliates</t>
  </si>
  <si>
    <t>Property and equipment</t>
  </si>
  <si>
    <t>Deferred income tax assets—current and long-term</t>
  </si>
  <si>
    <t>Indebtedness—current and long-term, including amounts due to Tyco and affiliates of $400</t>
  </si>
  <si>
    <t>(404</t>
  </si>
  <si>
    <t>Accounts payable and amounts due to Tyco</t>
  </si>
  <si>
    <t>(115</t>
  </si>
  <si>
    <t>Deferred income tax liabilities—current and long-term</t>
  </si>
  <si>
    <t>(109</t>
  </si>
  <si>
    <t>(113</t>
  </si>
  <si>
    <t>The acquisition resulted in the recognition of $136 million of goodwill, which is not deductible for income tax purposes. Goodwill consists of the excess of the purchase price over the net of fair value of the acquired assets and assumed liabilities, and represents the estimated economic value attributable to future operations. In connection with applying the provisions of purchase accounting, the Company increased inventory value by $11 million, which negatively impacted cost of sales over the period from December 23, 2010 to September 30, 2011.</t>
  </si>
  <si>
    <t>During the fourth quarter of 2011, the Company discovered two errors; one in the accounting for the deferred tax liability associated with the Company’s indefinite lived intangible assets, and the other related to indemnification of Predecessor Period uncertain tax positions. The Company determined that a deferred tax liability should have been recorded in the first quarter of fiscal year 2011 related to the indefinite lived intangible assets, increasing the deferred tax liability and goodwill in the amount of $38 million. The Company also determined that a receivable to offset indemnified uncertain tax positions should have been recorded in the first quarter of fiscal year 2011, increasing receivables and reducing goodwill in the amount of $25 million. The errors were corrected in the fourth quarter of fiscal year 2011 and did not impact net income or debt covenant calculation. The Company has determined that corrections of these two errors do not require restatement of previously issued financial statements.</t>
  </si>
  <si>
    <t>Goodwill at September 30, 2011, has been restated to reflect the changes for discontinued operations of $6 million, and the reorganization of two reportable segments, as described in Note 1.</t>
  </si>
  <si>
    <t>During the fiscal year ended September 28, 2012, the Company made a correction associated with filing one of its Predecessor Period tax returns, reducing both deferred tax liability and goodwill by $7 million. In addition, the Company reclassified $1 million of goodwill to assets held for sale associated with a manufacturing facility that was classified as held for sale in the third quarter and subsequently sold in the fourth quarter of fiscal year 2012.</t>
  </si>
  <si>
    <t>The Company recorded $16 million of transaction-related costs incurred in connection with the Transactions in the consolidated statement of operations for the period from December 23, 2010 to September 30, 2011. Additionally, in connection with the funding of the senior secured Notes and Credit Facility (see Note 8) upon closing of the sale, the Company capitalized $38 million in debt issuance costs.</t>
  </si>
  <si>
    <t>Related Party Transactions</t>
  </si>
  <si>
    <t>Related Party Transactions [Abstract]</t>
  </si>
  <si>
    <r>
      <t>Trade Activity and Indemnification with Tyco</t>
    </r>
    <r>
      <rPr>
        <sz val="10"/>
        <color theme="1"/>
        <rFont val="Inherit"/>
      </rPr>
      <t>—The following table presents related party transactions with Tyco and its affiliates ($ in millions):</t>
    </r>
  </si>
  <si>
    <t>Receivables due from Tyco and its affiliates-current and noncurrent (see Note 9)</t>
  </si>
  <si>
    <t>Consolidated Successor Company</t>
  </si>
  <si>
    <t>Combined Predecessor Company</t>
  </si>
  <si>
    <t>For the Period from December 23, 2010 to September 30, 2011</t>
  </si>
  <si>
    <t>For the Period from September 25, 2010 to December 22, 2010</t>
  </si>
  <si>
    <t>Purchases</t>
  </si>
  <si>
    <r>
      <t>Other Related Party Trade Activity</t>
    </r>
    <r>
      <rPr>
        <sz val="10"/>
        <color theme="1"/>
        <rFont val="Inherit"/>
      </rPr>
      <t>—An affiliate of CD&amp;R currently owns equity positions in two of the Company’s customers. The following table presents information regarding related party transactions with these customers ($ in millions):</t>
    </r>
  </si>
  <si>
    <t>For the Period from September 25, 2010 to December 22, 2010</t>
  </si>
  <si>
    <t>—</t>
  </si>
  <si>
    <r>
      <t>Debt</t>
    </r>
    <r>
      <rPr>
        <sz val="10"/>
        <color theme="1"/>
        <rFont val="Inherit"/>
      </rPr>
      <t xml:space="preserve">—The Company repaid </t>
    </r>
    <r>
      <rPr>
        <sz val="10"/>
        <color rgb="FF000000"/>
        <rFont val="Inherit"/>
      </rPr>
      <t>$400 million</t>
    </r>
    <r>
      <rPr>
        <sz val="10"/>
        <color theme="1"/>
        <rFont val="Inherit"/>
      </rPr>
      <t xml:space="preserve"> and </t>
    </r>
    <r>
      <rPr>
        <sz val="10"/>
        <color rgb="FF000000"/>
        <rFont val="Inherit"/>
      </rPr>
      <t>$300 million</t>
    </r>
    <r>
      <rPr>
        <sz val="10"/>
        <color theme="1"/>
        <rFont val="Inherit"/>
      </rPr>
      <t xml:space="preserve"> owed to Tyco and its affiliates for the period from December 23, 2010 to September 30, 2011 and the Predecessor Period, respectively.</t>
    </r>
  </si>
  <si>
    <r>
      <t>Parent Company Investment</t>
    </r>
    <r>
      <rPr>
        <sz val="10"/>
        <color theme="1"/>
        <rFont val="Inherit"/>
      </rPr>
      <t>—During the Predecessor Period, this account included transactions with the Predecessor Company’s parent for items such as tax payments, dividends and capital contributions.</t>
    </r>
  </si>
  <si>
    <r>
      <t>Interest Expense, Net</t>
    </r>
    <r>
      <rPr>
        <sz val="10"/>
        <color theme="1"/>
        <rFont val="Inherit"/>
      </rPr>
      <t xml:space="preserve">—The Company recognized </t>
    </r>
    <r>
      <rPr>
        <sz val="10"/>
        <color rgb="FF000000"/>
        <rFont val="Inherit"/>
      </rPr>
      <t>$11 million</t>
    </r>
    <r>
      <rPr>
        <sz val="10"/>
        <color theme="1"/>
        <rFont val="Inherit"/>
      </rPr>
      <t xml:space="preserve"> of interest expense associated with the debt due to Tyco and its affiliates during the Predecessor Period. The Company recognized less than </t>
    </r>
    <r>
      <rPr>
        <sz val="10"/>
        <color rgb="FF000000"/>
        <rFont val="Inherit"/>
      </rPr>
      <t>$1 million</t>
    </r>
    <r>
      <rPr>
        <sz val="10"/>
        <color theme="1"/>
        <rFont val="Inherit"/>
      </rPr>
      <t xml:space="preserve"> of interest income associated with cash to be transferred from Tyco’s cash management system during the Predecessor Period. Subsequent to December 24, 2010, the Company no longer had any debt owed to Tyco.</t>
    </r>
  </si>
  <si>
    <r>
      <t>Insurable Liabilities</t>
    </r>
    <r>
      <rPr>
        <sz val="10"/>
        <color theme="1"/>
        <rFont val="Inherit"/>
      </rPr>
      <t xml:space="preserve">—Prior to December 23, 2010, the Company was insured for workers’ compensation, general and auto liabilities by a captive insurance company that was wholly-owned by Tyco. The Company paid a premium to obtain insurance coverage during the Predecessor Period. Premiums expensed by the Company were </t>
    </r>
    <r>
      <rPr>
        <sz val="10"/>
        <color rgb="FF000000"/>
        <rFont val="Inherit"/>
      </rPr>
      <t>$1 million</t>
    </r>
    <r>
      <rPr>
        <sz val="10"/>
        <color theme="1"/>
        <rFont val="Inherit"/>
      </rPr>
      <t xml:space="preserve"> for the Predecessor Period. The premium expenses are included in the selling, general and administrative expenses in the combined statement of operations.</t>
    </r>
  </si>
  <si>
    <r>
      <t>Allocated Expenses</t>
    </r>
    <r>
      <rPr>
        <sz val="10"/>
        <color theme="1"/>
        <rFont val="Inherit"/>
      </rPr>
      <t xml:space="preserve">—Prior to December 23, 2010, the Company was allocated corporate overhead expenses from Tyco for corporate-related functions based on a pro-rata percentage of the Company’s net revenue to Tyco’s consolidated net revenue. Corporate overhead expenses related primarily to centralized corporate functions, including treasury, tax, legal, internal audit, human resources and risk management functions. During the Predecessor Period, the Company was allocated </t>
    </r>
    <r>
      <rPr>
        <sz val="10"/>
        <color rgb="FF000000"/>
        <rFont val="Inherit"/>
      </rPr>
      <t>$4 million</t>
    </r>
    <r>
      <rPr>
        <sz val="10"/>
        <color theme="1"/>
        <rFont val="Inherit"/>
      </rPr>
      <t xml:space="preserve"> of general corporate expenses incurred by Tyco, which are included within selling, general and administrative expenses in the combined statement of operations.</t>
    </r>
  </si>
  <si>
    <r>
      <t>Transaction Costs and Debt Issuance Costs</t>
    </r>
    <r>
      <rPr>
        <sz val="10"/>
        <color theme="1"/>
        <rFont val="Inherit"/>
      </rPr>
      <t xml:space="preserve">—For the period from December 23, 2010 to September 30, 2011, in connection with the Transactions, the Company paid fees to CD&amp;R of </t>
    </r>
    <r>
      <rPr>
        <sz val="10"/>
        <color rgb="FF000000"/>
        <rFont val="Inherit"/>
      </rPr>
      <t>$6 million</t>
    </r>
    <r>
      <rPr>
        <sz val="10"/>
        <color theme="1"/>
        <rFont val="Inherit"/>
      </rPr>
      <t xml:space="preserve">. Debt issuance costs capitalized within other current assets and other assets included </t>
    </r>
    <r>
      <rPr>
        <sz val="10"/>
        <color rgb="FF000000"/>
        <rFont val="Inherit"/>
      </rPr>
      <t>$9 million</t>
    </r>
    <r>
      <rPr>
        <sz val="10"/>
        <color theme="1"/>
        <rFont val="Inherit"/>
      </rPr>
      <t xml:space="preserve"> paid to CD&amp;R in connection with their direct effort to arrange financing for the Company.</t>
    </r>
  </si>
  <si>
    <r>
      <t>Management Fees</t>
    </r>
    <r>
      <rPr>
        <sz val="10"/>
        <color theme="1"/>
        <rFont val="Inherit"/>
      </rPr>
      <t xml:space="preserve">—The Company is obligated to pay a $6 million aggregate annual management fee to CD&amp;R and Tyco, subsequent to the Transactions. These fees are to be paid quarterly, in advance, except that the fee for the first calendar quarter of 2011 was paid in arrears. The Company paid </t>
    </r>
    <r>
      <rPr>
        <sz val="10"/>
        <color rgb="FF000000"/>
        <rFont val="Inherit"/>
      </rPr>
      <t>$6 million</t>
    </r>
    <r>
      <rPr>
        <sz val="10"/>
        <color theme="1"/>
        <rFont val="Inherit"/>
      </rPr>
      <t xml:space="preserve"> during the fiscal years ended September 27, 2013 and </t>
    </r>
    <r>
      <rPr>
        <sz val="10"/>
        <color rgb="FF000000"/>
        <rFont val="Inherit"/>
      </rPr>
      <t>September 28, 2012</t>
    </r>
    <r>
      <rPr>
        <sz val="10"/>
        <color theme="1"/>
        <rFont val="Inherit"/>
      </rPr>
      <t xml:space="preserve">. The Company paid </t>
    </r>
    <r>
      <rPr>
        <sz val="10"/>
        <color rgb="FF000000"/>
        <rFont val="Inherit"/>
      </rPr>
      <t>$5 million</t>
    </r>
    <r>
      <rPr>
        <sz val="10"/>
        <color theme="1"/>
        <rFont val="Inherit"/>
      </rPr>
      <t xml:space="preserve"> for the period from December 23, 2010 to September 30, 2011, and there was </t>
    </r>
    <r>
      <rPr>
        <sz val="10"/>
        <color rgb="FF000000"/>
        <rFont val="Inherit"/>
      </rPr>
      <t>no</t>
    </r>
    <r>
      <rPr>
        <sz val="10"/>
        <color theme="1"/>
        <rFont val="Inherit"/>
      </rPr>
      <t xml:space="preserve"> management fee paid in the Predecessor Period. The management fees are included in selling, general, and administrative expense. The management fee is payable to CD&amp;R and Tyco based upon their pro-rata ownership percentage.</t>
    </r>
  </si>
  <si>
    <t>Inventories, Net</t>
  </si>
  <si>
    <t>Inventory Disclosure [Abstract]</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inventories were comprised of ($ in millions):</t>
    </r>
  </si>
  <si>
    <t>September 28, 2012</t>
  </si>
  <si>
    <t>Purchased materials and manufactured parts</t>
  </si>
  <si>
    <t>Work in process</t>
  </si>
  <si>
    <t>Finished goods</t>
  </si>
  <si>
    <t>Inventories, net</t>
  </si>
  <si>
    <t>Inventories are recorded at the lower of cost (primarily first-in, first-out) or market value.</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inventory reserve was </t>
    </r>
    <r>
      <rPr>
        <sz val="10"/>
        <color rgb="FF000000"/>
        <rFont val="Inherit"/>
      </rPr>
      <t>$9 million</t>
    </r>
    <r>
      <rPr>
        <sz val="10"/>
        <color theme="1"/>
        <rFont val="Inherit"/>
      </rPr>
      <t xml:space="preserve"> and </t>
    </r>
    <r>
      <rPr>
        <sz val="10"/>
        <color rgb="FF000000"/>
        <rFont val="Inherit"/>
      </rPr>
      <t>$8 million</t>
    </r>
    <r>
      <rPr>
        <sz val="10"/>
        <color theme="1"/>
        <rFont val="Inherit"/>
      </rPr>
      <t>, respectively.</t>
    </r>
  </si>
  <si>
    <t>Property, Plant and Equipment</t>
  </si>
  <si>
    <t>Property, Plant and Equipment [Abstract]</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property, plant and equipment at cost and accumulated depreciation were ($ in millions):</t>
    </r>
  </si>
  <si>
    <t>Land</t>
  </si>
  <si>
    <t>Buildings and related improvements</t>
  </si>
  <si>
    <t>Machinery and equipment</t>
  </si>
  <si>
    <t>Construction in progress</t>
  </si>
  <si>
    <t>Property, plant and equipment</t>
  </si>
  <si>
    <t>Accumulated depreciation</t>
  </si>
  <si>
    <t>(87</t>
  </si>
  <si>
    <t>(58</t>
  </si>
  <si>
    <t>Property, plant and equipment, net</t>
  </si>
  <si>
    <r>
      <t xml:space="preserve">Depreciation expense for the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otaled </t>
    </r>
    <r>
      <rPr>
        <sz val="10"/>
        <color rgb="FF000000"/>
        <rFont val="Inherit"/>
      </rPr>
      <t>$33 million</t>
    </r>
    <r>
      <rPr>
        <sz val="10"/>
        <color theme="1"/>
        <rFont val="Inherit"/>
      </rPr>
      <t xml:space="preserve"> and </t>
    </r>
    <r>
      <rPr>
        <sz val="10"/>
        <color rgb="FF000000"/>
        <rFont val="Inherit"/>
      </rPr>
      <t>$34 million</t>
    </r>
    <r>
      <rPr>
        <sz val="10"/>
        <color theme="1"/>
        <rFont val="Inherit"/>
      </rPr>
      <t xml:space="preserve">, respectively. Depreciation expense for the period from December 23, 2010 to September 30, 2011, and the Predecessor Period totaled </t>
    </r>
    <r>
      <rPr>
        <sz val="10"/>
        <color rgb="FF000000"/>
        <rFont val="Inherit"/>
      </rPr>
      <t>$24 million</t>
    </r>
    <r>
      <rPr>
        <sz val="10"/>
        <color theme="1"/>
        <rFont val="Inherit"/>
      </rPr>
      <t xml:space="preserve"> and </t>
    </r>
    <r>
      <rPr>
        <sz val="10"/>
        <color rgb="FF000000"/>
        <rFont val="Inherit"/>
      </rPr>
      <t>$6 million</t>
    </r>
    <r>
      <rPr>
        <sz val="10"/>
        <color theme="1"/>
        <rFont val="Inherit"/>
      </rPr>
      <t xml:space="preserve">, respectively. </t>
    </r>
  </si>
  <si>
    <r>
      <t xml:space="preserve">In the third quarter of fiscal year 2012, the Company recorded an asset impairment charge of </t>
    </r>
    <r>
      <rPr>
        <sz val="10"/>
        <color rgb="FF000000"/>
        <rFont val="Inherit"/>
      </rPr>
      <t>$6 million</t>
    </r>
    <r>
      <rPr>
        <sz val="10"/>
        <color theme="1"/>
        <rFont val="Inherit"/>
      </rPr>
      <t xml:space="preserve"> related to an Enterprise Resource Planning system (the “ERP system”) due to changing of the Company’s business plan. The ERP system was included in construction in progress in previous periods. The Company had decided not to implement the ERP system at the time, and therefore, wrote off the value of the asset.</t>
    </r>
  </si>
  <si>
    <t>Goodwill and Intangible Assets</t>
  </si>
  <si>
    <t>Goodwill and Intangible Assets Disclosure [Abstract]</t>
  </si>
  <si>
    <t>The Company’s intangible assets relate primarily to customer relationships, patents and indefinite-lived trade names/trademarks, specifically within the Company’s North American businesses.</t>
  </si>
  <si>
    <r>
      <t>Customer Relationships</t>
    </r>
    <r>
      <rPr>
        <sz val="10"/>
        <color theme="1"/>
        <rFont val="Inherit"/>
      </rPr>
      <t xml:space="preserve">—The Company’s key customers are primarily wholesalers and national distributors. The Company provides products and services to these customers who ultimately target a variety of end markets. The relationships with customers are driven by high quality service and products that the Company sells. The overall terms of these relationships are based on purchase orders and are not contractually-based. The selection of the remaining useful lives for the customers is based on past customer retention experience. The customer relationships are amortized over their useful lives, ranging from </t>
    </r>
    <r>
      <rPr>
        <sz val="10"/>
        <color rgb="FF000000"/>
        <rFont val="Inherit"/>
      </rPr>
      <t>6</t>
    </r>
    <r>
      <rPr>
        <sz val="10"/>
        <color theme="1"/>
        <rFont val="Inherit"/>
      </rPr>
      <t xml:space="preserve"> to </t>
    </r>
    <r>
      <rPr>
        <sz val="10"/>
        <color rgb="FF000000"/>
        <rFont val="Inherit"/>
      </rPr>
      <t>14</t>
    </r>
    <r>
      <rPr>
        <sz val="10"/>
        <color theme="1"/>
        <rFont val="Inherit"/>
      </rPr>
      <t xml:space="preserve"> years.</t>
    </r>
  </si>
  <si>
    <r>
      <t>Trade Names/Trademarks</t>
    </r>
    <r>
      <rPr>
        <sz val="10"/>
        <color theme="1"/>
        <rFont val="Inherit"/>
      </rPr>
      <t xml:space="preserve">—The Company’s products are marketed under many well-recognized trade names/trademarks, including the Company’s primary brands, </t>
    </r>
    <r>
      <rPr>
        <i/>
        <sz val="10"/>
        <color theme="1"/>
        <rFont val="Inherit"/>
      </rPr>
      <t>Allied Tube &amp; Conduit</t>
    </r>
    <r>
      <rPr>
        <i/>
        <sz val="7"/>
        <color theme="1"/>
        <rFont val="Inherit"/>
      </rPr>
      <t>®</t>
    </r>
    <r>
      <rPr>
        <sz val="10"/>
        <color theme="1"/>
        <rFont val="Inherit"/>
      </rPr>
      <t xml:space="preserve">, </t>
    </r>
    <r>
      <rPr>
        <i/>
        <sz val="10"/>
        <color theme="1"/>
        <rFont val="Inherit"/>
      </rPr>
      <t>AFC Cable Systems</t>
    </r>
    <r>
      <rPr>
        <i/>
        <sz val="7"/>
        <color theme="1"/>
        <rFont val="Inherit"/>
      </rPr>
      <t>®</t>
    </r>
    <r>
      <rPr>
        <sz val="10"/>
        <color theme="1"/>
        <rFont val="Inherit"/>
      </rPr>
      <t xml:space="preserve"> and </t>
    </r>
    <r>
      <rPr>
        <i/>
        <sz val="10"/>
        <color theme="1"/>
        <rFont val="Inherit"/>
      </rPr>
      <t>Unistrut</t>
    </r>
    <r>
      <rPr>
        <i/>
        <sz val="7"/>
        <color theme="1"/>
        <rFont val="Inherit"/>
      </rPr>
      <t>®</t>
    </r>
    <r>
      <rPr>
        <sz val="10"/>
        <color theme="1"/>
        <rFont val="Inherit"/>
      </rPr>
      <t xml:space="preserve">, as well as certain other brands, such as </t>
    </r>
    <r>
      <rPr>
        <i/>
        <sz val="10"/>
        <color theme="1"/>
        <rFont val="Inherit"/>
      </rPr>
      <t>Power-Strut</t>
    </r>
    <r>
      <rPr>
        <i/>
        <sz val="7"/>
        <color theme="1"/>
        <rFont val="Inherit"/>
      </rPr>
      <t>®</t>
    </r>
    <r>
      <rPr>
        <sz val="10"/>
        <color theme="1"/>
        <rFont val="Inherit"/>
      </rPr>
      <t xml:space="preserve">, </t>
    </r>
    <r>
      <rPr>
        <i/>
        <sz val="10"/>
        <color theme="1"/>
        <rFont val="Inherit"/>
      </rPr>
      <t>Columbia MBF</t>
    </r>
    <r>
      <rPr>
        <i/>
        <sz val="7"/>
        <color theme="1"/>
        <rFont val="Inherit"/>
      </rPr>
      <t>®</t>
    </r>
    <r>
      <rPr>
        <sz val="10"/>
        <color theme="1"/>
        <rFont val="Inherit"/>
      </rPr>
      <t xml:space="preserve">, </t>
    </r>
    <r>
      <rPr>
        <i/>
        <sz val="10"/>
        <color theme="1"/>
        <rFont val="Inherit"/>
      </rPr>
      <t>Cope</t>
    </r>
    <r>
      <rPr>
        <i/>
        <sz val="7"/>
        <color theme="1"/>
        <rFont val="Inherit"/>
      </rPr>
      <t>®</t>
    </r>
    <r>
      <rPr>
        <sz val="10"/>
        <color theme="1"/>
        <rFont val="Inherit"/>
      </rPr>
      <t xml:space="preserve">, </t>
    </r>
    <r>
      <rPr>
        <i/>
        <sz val="10"/>
        <color theme="1"/>
        <rFont val="Inherit"/>
      </rPr>
      <t>Telespar</t>
    </r>
    <r>
      <rPr>
        <i/>
        <sz val="7"/>
        <color theme="1"/>
        <rFont val="Inherit"/>
      </rPr>
      <t>®</t>
    </r>
    <r>
      <rPr>
        <i/>
        <sz val="10"/>
        <color theme="1"/>
        <rFont val="Inherit"/>
      </rPr>
      <t>, Kaf-Tech</t>
    </r>
    <r>
      <rPr>
        <i/>
        <sz val="7"/>
        <color theme="1"/>
        <rFont val="Inherit"/>
      </rPr>
      <t>®</t>
    </r>
    <r>
      <rPr>
        <i/>
        <sz val="10"/>
        <color theme="1"/>
        <rFont val="Inherit"/>
      </rPr>
      <t>, Flo-Coat</t>
    </r>
    <r>
      <rPr>
        <i/>
        <sz val="7"/>
        <color theme="1"/>
        <rFont val="Inherit"/>
      </rPr>
      <t>®</t>
    </r>
    <r>
      <rPr>
        <i/>
        <sz val="10"/>
        <color theme="1"/>
        <rFont val="Inherit"/>
      </rPr>
      <t>, Gatorshield</t>
    </r>
    <r>
      <rPr>
        <i/>
        <sz val="7"/>
        <color theme="1"/>
        <rFont val="Inherit"/>
      </rPr>
      <t>®</t>
    </r>
    <r>
      <rPr>
        <i/>
        <sz val="10"/>
        <color theme="1"/>
        <rFont val="Inherit"/>
      </rPr>
      <t>, Kwik-Fit</t>
    </r>
    <r>
      <rPr>
        <i/>
        <sz val="7"/>
        <color theme="1"/>
        <rFont val="Inherit"/>
      </rPr>
      <t>®</t>
    </r>
    <r>
      <rPr>
        <i/>
        <sz val="10"/>
        <color theme="1"/>
        <rFont val="Inherit"/>
      </rPr>
      <t>, ColorSpec</t>
    </r>
    <r>
      <rPr>
        <sz val="7"/>
        <color theme="1"/>
        <rFont val="Inherit"/>
      </rPr>
      <t>™</t>
    </r>
    <r>
      <rPr>
        <i/>
        <sz val="10"/>
        <color theme="1"/>
        <rFont val="Inherit"/>
      </rPr>
      <t>, Acroba</t>
    </r>
    <r>
      <rPr>
        <i/>
        <sz val="7"/>
        <color theme="1"/>
        <rFont val="Inherit"/>
      </rPr>
      <t>®</t>
    </r>
    <r>
      <rPr>
        <i/>
        <sz val="10"/>
        <color theme="1"/>
        <rFont val="Inherit"/>
      </rPr>
      <t>, Razor Ribbon</t>
    </r>
    <r>
      <rPr>
        <i/>
        <sz val="7"/>
        <color theme="1"/>
        <rFont val="Inherit"/>
      </rPr>
      <t>®,</t>
    </r>
    <r>
      <rPr>
        <sz val="10"/>
        <color theme="1"/>
        <rFont val="Inherit"/>
      </rPr>
      <t xml:space="preserve"> , </t>
    </r>
    <r>
      <rPr>
        <i/>
        <sz val="10"/>
        <color theme="1"/>
        <rFont val="Inherit"/>
      </rPr>
      <t>FlexHead</t>
    </r>
    <r>
      <rPr>
        <i/>
        <sz val="7"/>
        <color theme="1"/>
        <rFont val="Inherit"/>
      </rPr>
      <t>®</t>
    </r>
    <r>
      <rPr>
        <i/>
        <sz val="10"/>
        <color theme="1"/>
        <rFont val="Inherit"/>
      </rPr>
      <t>,</t>
    </r>
    <r>
      <rPr>
        <sz val="10"/>
        <color theme="1"/>
        <rFont val="Inherit"/>
      </rPr>
      <t xml:space="preserve"> and </t>
    </r>
    <r>
      <rPr>
        <i/>
        <sz val="10"/>
        <color theme="1"/>
        <rFont val="Inherit"/>
      </rPr>
      <t>SprinkFLEX</t>
    </r>
    <r>
      <rPr>
        <i/>
        <sz val="7"/>
        <color theme="1"/>
        <rFont val="Inherit"/>
      </rPr>
      <t>®</t>
    </r>
    <r>
      <rPr>
        <sz val="10"/>
        <color theme="1"/>
        <rFont val="Inherit"/>
      </rPr>
      <t xml:space="preserve"> among others. Given the strength of the various brands, their long history and the Company’s intention to continue to use the brands for the foreseeable future, an indefinite life was assigned to these intangibles.</t>
    </r>
  </si>
  <si>
    <r>
      <t>Other Intangible Assets</t>
    </r>
    <r>
      <rPr>
        <sz val="10"/>
        <color theme="1"/>
        <rFont val="Inherit"/>
      </rPr>
      <t xml:space="preserve">—Other intangible assets with determinable lives consist primarily of patents, non-compete agreements and trademarks. These other intangibles are amortized over their estimated useful lives, ranging from </t>
    </r>
    <r>
      <rPr>
        <sz val="10"/>
        <color rgb="FF000000"/>
        <rFont val="Inherit"/>
      </rPr>
      <t>5</t>
    </r>
    <r>
      <rPr>
        <sz val="10"/>
        <color theme="1"/>
        <rFont val="Inherit"/>
      </rPr>
      <t xml:space="preserve"> to </t>
    </r>
    <r>
      <rPr>
        <sz val="10"/>
        <color rgb="FF000000"/>
        <rFont val="Inherit"/>
      </rPr>
      <t>10</t>
    </r>
    <r>
      <rPr>
        <sz val="10"/>
        <color theme="1"/>
        <rFont val="Inherit"/>
      </rPr>
      <t xml:space="preserve"> years.</t>
    </r>
  </si>
  <si>
    <r>
      <t xml:space="preserve">The fair value estimates related to the customer relationships were based on the multi-period excess earnings method, the fair value estimates related to trade names/trademarks and patents were based on the relief-from-royalty method and the fair value estimates related to the non-compete agreements were based on the lost profit method. The Company relied upon projections for each of its North American businesses as a basis for developing its valuations for the intangible assets. In accordance with Accounting Standards Codification Topic 350-20, </t>
    </r>
    <r>
      <rPr>
        <i/>
        <sz val="10"/>
        <color theme="1"/>
        <rFont val="Inherit"/>
      </rPr>
      <t>Intangibles—Goodwill and Other</t>
    </r>
    <r>
      <rPr>
        <sz val="10"/>
        <color theme="1"/>
        <rFont val="Inherit"/>
      </rPr>
      <t>, intangible assets that have finite lives are amortized over the period during which the asset is expected to contribute directly or indirectly to future cash flows of the entity (useful lives). The amortization method should reflect the pattern in which the asset’s economic benefits are consumed by the entity. If the pattern cannot be determined, the straight-line method is used. The Company has determined to use the straight-line method of amortization.</t>
    </r>
  </si>
  <si>
    <t>The following table provides the gross carrying value, accumulated amortization, and net carrying value for each major class of intangible assets ($ in millions):</t>
  </si>
  <si>
    <t>Weighted Average Useful  Life (Years)</t>
  </si>
  <si>
    <t>Gross Carrying Value</t>
  </si>
  <si>
    <t>Accumulated Amortization</t>
  </si>
  <si>
    <t>Net Carrying Value</t>
  </si>
  <si>
    <t>(38</t>
  </si>
  <si>
    <t>(24</t>
  </si>
  <si>
    <t>(2</t>
  </si>
  <si>
    <t>(40</t>
  </si>
  <si>
    <t>(25</t>
  </si>
  <si>
    <t>Indefinite-lived intangible assets:</t>
  </si>
  <si>
    <r>
      <t xml:space="preserve">Amortization expense for the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each totaled </t>
    </r>
    <r>
      <rPr>
        <sz val="10"/>
        <color rgb="FF000000"/>
        <rFont val="Inherit"/>
      </rPr>
      <t>$15 million</t>
    </r>
    <r>
      <rPr>
        <sz val="10"/>
        <color theme="1"/>
        <rFont val="Inherit"/>
      </rPr>
      <t xml:space="preserve">. Amortization expense for the period from December 23, 2010 to September 30, 2011 totaled </t>
    </r>
    <r>
      <rPr>
        <sz val="10"/>
        <color rgb="FF000000"/>
        <rFont val="Inherit"/>
      </rPr>
      <t>$10 million</t>
    </r>
    <r>
      <rPr>
        <sz val="10"/>
        <color theme="1"/>
        <rFont val="Inherit"/>
      </rPr>
      <t xml:space="preserve">. There was </t>
    </r>
    <r>
      <rPr>
        <sz val="10"/>
        <color rgb="FF000000"/>
        <rFont val="Inherit"/>
      </rPr>
      <t>no</t>
    </r>
    <r>
      <rPr>
        <sz val="10"/>
        <color theme="1"/>
        <rFont val="Inherit"/>
      </rPr>
      <t xml:space="preserve"> amortization expense in the Predecessor Period. The Company estimates that the aggregate amortization expenses will be </t>
    </r>
    <r>
      <rPr>
        <sz val="10"/>
        <color rgb="FF000000"/>
        <rFont val="Inherit"/>
      </rPr>
      <t>$19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19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19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19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19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19 million</t>
    </r>
    <r>
      <rPr>
        <sz val="10"/>
        <color theme="1"/>
        <rFont val="Inherit"/>
      </rPr>
      <t xml:space="preserve"> in fiscal year </t>
    </r>
    <r>
      <rPr>
        <sz val="10"/>
        <color rgb="FF000000"/>
        <rFont val="Inherit"/>
      </rPr>
      <t>2019</t>
    </r>
    <r>
      <rPr>
        <sz val="10"/>
        <color theme="1"/>
        <rFont val="Inherit"/>
      </rPr>
      <t xml:space="preserve"> and </t>
    </r>
    <r>
      <rPr>
        <sz val="10"/>
        <color rgb="FF000000"/>
        <rFont val="Inherit"/>
      </rPr>
      <t>$86 million</t>
    </r>
    <r>
      <rPr>
        <sz val="10"/>
        <color theme="1"/>
        <rFont val="Inherit"/>
      </rPr>
      <t xml:space="preserve"> thereafter. Actual amounts of amortization may differ from estimated amounts due to additional intangible asset acquisitions, impairment of intangible assets, and other events.</t>
    </r>
  </si>
  <si>
    <r>
      <t xml:space="preserve">Changes in the carrying amount of goodwill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by operating segment were as follows ($ in millions):</t>
    </r>
  </si>
  <si>
    <t>Global Pipe, Tube &amp; Conduit</t>
  </si>
  <si>
    <t>Global Cable &amp; Cable Management</t>
  </si>
  <si>
    <t>Adjustments</t>
  </si>
  <si>
    <t>Impairment</t>
  </si>
  <si>
    <t>September 28, 2012 (1)</t>
  </si>
  <si>
    <t> _________________</t>
  </si>
  <si>
    <r>
      <t xml:space="preserve">During the fiscal year ended September 28, 2012, the Company made a correction associated with filing one of its Predecessor Period tax returns, reducing both deferred tax liability and goodwill by </t>
    </r>
    <r>
      <rPr>
        <sz val="10"/>
        <color rgb="FF000000"/>
        <rFont val="Inherit"/>
      </rPr>
      <t>$7 million</t>
    </r>
    <r>
      <rPr>
        <sz val="10"/>
        <color theme="1"/>
        <rFont val="Inherit"/>
      </rPr>
      <t xml:space="preserve">. In addition, the Company reclassified </t>
    </r>
    <r>
      <rPr>
        <sz val="10"/>
        <color rgb="FF000000"/>
        <rFont val="Inherit"/>
      </rPr>
      <t>$1 million</t>
    </r>
    <r>
      <rPr>
        <sz val="10"/>
        <color theme="1"/>
        <rFont val="Inherit"/>
      </rPr>
      <t xml:space="preserve"> of goodwill to assets held for sale associated with a manufacturing facility that was classified as held for sale in the third quarter which was subsequently sold in the fourth quarter of fiscal year 2012.</t>
    </r>
  </si>
  <si>
    <r>
      <t xml:space="preserve">The Company had no goodwill impairments in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the period from December 23, 2010 to September 30, 2011. As of </t>
    </r>
    <r>
      <rPr>
        <sz val="10"/>
        <color rgb="FF000000"/>
        <rFont val="Inherit"/>
      </rPr>
      <t>September 27, 2013</t>
    </r>
    <r>
      <rPr>
        <sz val="10"/>
        <color theme="1"/>
        <rFont val="Inherit"/>
      </rPr>
      <t xml:space="preserve">, the fair values of the reporting units exceed their respective carrying amount by </t>
    </r>
    <r>
      <rPr>
        <sz val="10"/>
        <color rgb="FF000000"/>
        <rFont val="Inherit"/>
      </rPr>
      <t>10%</t>
    </r>
    <r>
      <rPr>
        <sz val="10"/>
        <color theme="1"/>
        <rFont val="Inherit"/>
      </rPr>
      <t xml:space="preserve"> or more, except at the Pipe, Tube &amp; Conduit North America reporting unit. The fair value of the Pipe, Tube &amp; Conduit North America reporting unit exceeds its carrying value by </t>
    </r>
    <r>
      <rPr>
        <sz val="10"/>
        <color rgb="FF000000"/>
        <rFont val="Inherit"/>
      </rPr>
      <t>6%</t>
    </r>
    <r>
      <rPr>
        <sz val="10"/>
        <color theme="1"/>
        <rFont val="Inherit"/>
      </rPr>
      <t xml:space="preserve">. The reporting unit’s goodwill balance at </t>
    </r>
    <r>
      <rPr>
        <sz val="10"/>
        <color rgb="FF000000"/>
        <rFont val="Inherit"/>
      </rPr>
      <t>September 27, 2013</t>
    </r>
    <r>
      <rPr>
        <sz val="10"/>
        <color theme="1"/>
        <rFont val="Inherit"/>
      </rPr>
      <t xml:space="preserve"> was </t>
    </r>
    <r>
      <rPr>
        <sz val="10"/>
        <color rgb="FF000000"/>
        <rFont val="Inherit"/>
      </rPr>
      <t>$107 million</t>
    </r>
    <r>
      <rPr>
        <sz val="10"/>
        <color theme="1"/>
        <rFont val="Inherit"/>
      </rPr>
      <t>. Adverse changes to the Company’s business environment, changes to the Company’s future cash flows and changes to the discount rate and terminal growth rate could cause the Company to record impairment charges in future periods which could be material.</t>
    </r>
  </si>
  <si>
    <t>Since the modification of assumptions used in the valuation model can have a significant impact on the fair value, the Company performed a sensitivity analysis assuming a 10 basis point increase in the discount rate and a 10 basis point decrease in the terminal growth rate. The Company believes these assumptions have the most sensitivity in the valuation model. The results of this sensitivity analysis are as follows ($ in millions):</t>
  </si>
  <si>
    <t>Decrease in fair value</t>
  </si>
  <si>
    <t>10 basis point increase in discount rate</t>
  </si>
  <si>
    <t>10 basis point decrease in terminal growth rate</t>
  </si>
  <si>
    <t>Pipe, Tube and Conduit North America</t>
  </si>
  <si>
    <r>
      <t xml:space="preserve">As of September 27, 2013, the valuation of the Pipe, Tube &amp; Conduit North America reporting unit concluded the fair value exceeded its carrying value by </t>
    </r>
    <r>
      <rPr>
        <sz val="10"/>
        <color rgb="FF000000"/>
        <rFont val="Inherit"/>
      </rPr>
      <t>$43 million</t>
    </r>
    <r>
      <rPr>
        <sz val="10"/>
        <color theme="1"/>
        <rFont val="Inherit"/>
      </rPr>
      <t>. The decrease in fair value for the sensitivity analysis would not have indicated that the Company failed step one of the goodwill impairment analysis of the Pipe, Tube &amp; Conduit North America reporting unit. The Company will continue to monitor the recoverability of its goodwill.</t>
    </r>
  </si>
  <si>
    <t>Accrued and Other Current Liabilities</t>
  </si>
  <si>
    <t>Payables and Accruals [Abstract]</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accrued and other current liabilities were comprised of ($ in millions):</t>
    </r>
  </si>
  <si>
    <t>Accrued payroll and payroll related</t>
  </si>
  <si>
    <t>Accrued interest</t>
  </si>
  <si>
    <t>Accrued transportation costs</t>
  </si>
  <si>
    <t>Accrued audit and legal fees</t>
  </si>
  <si>
    <t>Accrued and other current liabilities</t>
  </si>
  <si>
    <t>Debt</t>
  </si>
  <si>
    <t>Debt Disclosure [Abstract]</t>
  </si>
  <si>
    <r>
      <t xml:space="preserve">Deb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was as follows ($ in millions):</t>
    </r>
  </si>
  <si>
    <t>Senior secured notes due January 1, 2018</t>
  </si>
  <si>
    <t>Asset-based Credit Facility</t>
  </si>
  <si>
    <t>Total debt</t>
  </si>
  <si>
    <t>Current portion</t>
  </si>
  <si>
    <t>(62</t>
  </si>
  <si>
    <t>(7</t>
  </si>
  <si>
    <t>Long-term debt</t>
  </si>
  <si>
    <r>
      <t xml:space="preserve">On December 22, 2010, Atkore International issued Notes in the principal amount of </t>
    </r>
    <r>
      <rPr>
        <sz val="10"/>
        <color rgb="FF000000"/>
        <rFont val="Inherit"/>
      </rPr>
      <t>$410 million</t>
    </r>
    <r>
      <rPr>
        <sz val="10"/>
        <color theme="1"/>
        <rFont val="Inherit"/>
      </rPr>
      <t xml:space="preserve">, due on January 1, 2018, with a coupon of </t>
    </r>
    <r>
      <rPr>
        <sz val="10"/>
        <color rgb="FF000000"/>
        <rFont val="Inherit"/>
      </rPr>
      <t>9.875%</t>
    </r>
    <r>
      <rPr>
        <sz val="10"/>
        <color theme="1"/>
        <rFont val="Inherit"/>
      </rPr>
      <t xml:space="preserve">. The obligations under the Notes are senior to unsecured indebtedness of the Company. Interest on the Notes is payable on a semi-annual basis, commencing on July 1, 2011. Atkore International’s obligations under the Notes are fully and unconditionally guaranteed on a stand-alone senior secured basis by the Company (the direct parent of Atkore International) and are fully and unconditionally guaranteed on a joint and several senior secured basis by each of Atkore International’s domestic subsidiaries that are a borrower or guarantor under the Credit Facility. The Notes are redeemable at the Company’s option in whole or in part on or after January 1, 2014, with not less than </t>
    </r>
    <r>
      <rPr>
        <sz val="10"/>
        <color rgb="FF000000"/>
        <rFont val="Inherit"/>
      </rPr>
      <t>30</t>
    </r>
    <r>
      <rPr>
        <sz val="10"/>
        <color theme="1"/>
        <rFont val="Inherit"/>
      </rPr>
      <t xml:space="preserve"> or more than </t>
    </r>
    <r>
      <rPr>
        <sz val="10"/>
        <color rgb="FF000000"/>
        <rFont val="Inherit"/>
      </rPr>
      <t>60</t>
    </r>
    <r>
      <rPr>
        <sz val="10"/>
        <color theme="1"/>
        <rFont val="Inherit"/>
      </rPr>
      <t xml:space="preserve"> days notice, for an amount to be determined pursuant to provisions set forth in the indenture governing the Notes. In addition, during any 12-month period prior to January 1, 2014, the Company may redeem up to </t>
    </r>
    <r>
      <rPr>
        <sz val="10"/>
        <color rgb="FF000000"/>
        <rFont val="Inherit"/>
      </rPr>
      <t>$41 million</t>
    </r>
    <r>
      <rPr>
        <sz val="10"/>
        <color theme="1"/>
        <rFont val="Inherit"/>
      </rPr>
      <t xml:space="preserve"> of the Notes at a redemption price of </t>
    </r>
    <r>
      <rPr>
        <sz val="10"/>
        <color rgb="FF000000"/>
        <rFont val="Inherit"/>
      </rPr>
      <t>103%</t>
    </r>
    <r>
      <rPr>
        <sz val="10"/>
        <color theme="1"/>
        <rFont val="Inherit"/>
      </rPr>
      <t xml:space="preserve">, plus accrued interest. In the event that Atkore International raises additional equity prior to January 1, 2014, then subject to the restrictions in the Notes, Atkore International may redeem up to </t>
    </r>
    <r>
      <rPr>
        <sz val="10"/>
        <color rgb="FF000000"/>
        <rFont val="Inherit"/>
      </rPr>
      <t>35%</t>
    </r>
    <r>
      <rPr>
        <sz val="10"/>
        <color theme="1"/>
        <rFont val="Inherit"/>
      </rPr>
      <t xml:space="preserve"> of the Notes at a redemption price of </t>
    </r>
    <r>
      <rPr>
        <sz val="10"/>
        <color rgb="FF000000"/>
        <rFont val="Inherit"/>
      </rPr>
      <t>109.875%</t>
    </r>
    <r>
      <rPr>
        <sz val="10"/>
        <color theme="1"/>
        <rFont val="Inherit"/>
      </rPr>
      <t xml:space="preserve"> of par, plus accrued and unpaid interest up to the redemption date. The Company may also redeem the Notes prior to January 1, 2014, in whole or in part at par plus an applicable premium, as defined in the indenture, and applicable and accrued interest. The Notes contain covenants typical to this type of financing, including limitations on indebtedness, restricted payments including dividends, liens, restrictions on distributions from restricted subsidiaries, sales of assets, affiliate transactions, mergers and consolidations. The Notes also contain customary events of default typical to this type of financing, including without limitation, failure to pay principal and/or interest when due, failure to observe covenants, certain events of bankruptcy, the rendering of certain judgments, or the loss of any guarantee.</t>
    </r>
  </si>
  <si>
    <r>
      <t xml:space="preserve">On December 22, 2010, Atkore International also obtained a Credit Facility of up to </t>
    </r>
    <r>
      <rPr>
        <sz val="10"/>
        <color rgb="FF000000"/>
        <rFont val="Inherit"/>
      </rPr>
      <t>$250 million</t>
    </r>
    <r>
      <rPr>
        <sz val="10"/>
        <color theme="1"/>
        <rFont val="Inherit"/>
      </rPr>
      <t xml:space="preserve">, subject to borrowing base availability. The borrowing base is equal to the sum of </t>
    </r>
    <r>
      <rPr>
        <sz val="10"/>
        <color rgb="FF000000"/>
        <rFont val="Inherit"/>
      </rPr>
      <t>85%</t>
    </r>
    <r>
      <rPr>
        <sz val="10"/>
        <color theme="1"/>
        <rFont val="Inherit"/>
      </rPr>
      <t xml:space="preserve"> of eligible accounts receivable plus </t>
    </r>
    <r>
      <rPr>
        <sz val="10"/>
        <color rgb="FF000000"/>
        <rFont val="Inherit"/>
      </rPr>
      <t>80%</t>
    </r>
    <r>
      <rPr>
        <sz val="10"/>
        <color theme="1"/>
        <rFont val="Inherit"/>
      </rPr>
      <t xml:space="preserve"> of eligible inventory of each borrower and guarantor. The Credit Facility is guaranteed by the Company and the U.S. operating companies owned by Atkore International.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
    </r>
    <r>
      <rPr>
        <sz val="10"/>
        <color rgb="FF000000"/>
        <rFont val="Inherit"/>
      </rPr>
      <t>$59 million</t>
    </r>
    <r>
      <rPr>
        <sz val="10"/>
        <color theme="1"/>
        <rFont val="Inherit"/>
      </rPr>
      <t xml:space="preserve"> and </t>
    </r>
    <r>
      <rPr>
        <sz val="10"/>
        <color rgb="FF000000"/>
        <rFont val="Inherit"/>
      </rPr>
      <t>$0 million</t>
    </r>
    <r>
      <rPr>
        <sz val="10"/>
        <color theme="1"/>
        <rFont val="Inherit"/>
      </rPr>
      <t xml:space="preserve"> were drawn, respectively. The Company’s availability under the Credit Facility was </t>
    </r>
    <r>
      <rPr>
        <sz val="10"/>
        <color rgb="FF000000"/>
        <rFont val="Inherit"/>
      </rPr>
      <t>$177 million</t>
    </r>
    <r>
      <rPr>
        <sz val="10"/>
        <color theme="1"/>
        <rFont val="Inherit"/>
      </rPr>
      <t xml:space="preserve"> and </t>
    </r>
    <r>
      <rPr>
        <sz val="10"/>
        <color rgb="FF000000"/>
        <rFont val="Inherit"/>
      </rPr>
      <t>$233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interest rate on the Credit Facility is LIBOR plus an applicable margin ranging from </t>
    </r>
    <r>
      <rPr>
        <sz val="10"/>
        <color rgb="FF000000"/>
        <rFont val="Inherit"/>
      </rPr>
      <t>2.25%</t>
    </r>
    <r>
      <rPr>
        <sz val="10"/>
        <color theme="1"/>
        <rFont val="Inherit"/>
      </rPr>
      <t xml:space="preserve">to </t>
    </r>
    <r>
      <rPr>
        <sz val="10"/>
        <color rgb="FF000000"/>
        <rFont val="Inherit"/>
      </rPr>
      <t>2.75%</t>
    </r>
    <r>
      <rPr>
        <sz val="10"/>
        <color theme="1"/>
        <rFont val="Inherit"/>
      </rPr>
      <t xml:space="preserve">, or an alternate base rate for U.S. Dollar denominated borrowings plus an applicable margin ranging from </t>
    </r>
    <r>
      <rPr>
        <sz val="10"/>
        <color rgb="FF000000"/>
        <rFont val="Inherit"/>
      </rPr>
      <t>1.25%</t>
    </r>
    <r>
      <rPr>
        <sz val="10"/>
        <color theme="1"/>
        <rFont val="Inherit"/>
      </rPr>
      <t xml:space="preserve"> to </t>
    </r>
    <r>
      <rPr>
        <sz val="10"/>
        <color rgb="FF000000"/>
        <rFont val="Inherit"/>
      </rPr>
      <t>1.75%</t>
    </r>
    <r>
      <rPr>
        <sz val="10"/>
        <color theme="1"/>
        <rFont val="Inherit"/>
      </rPr>
      <t>. The Credit Facility matures on December 22, 2015. The Credit Facility contains customary representations and warranties and customary affirmative and negative covenants. Affirmative covenants include, but are not limited to, the timely delivery of quarterly and annual financial statements, certifications to be made by the Company, payment of obligations, maintenance of corporate existence and insurance, notices, compliance with environmental laws, and the grant of liens on after acquired property. The negative covenants include, but are not limited to, the following: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Credit Facility falls below certain levels, the Company would subsequently be required to maintain a minimum fixed charge coverage ratio.</t>
    </r>
  </si>
  <si>
    <t>The Company may from time to time repurchase or otherwise retire or extend the Company’s debt and/or take other steps to reduce the Company’s debt or otherwise improve the Company’s financial position. These actions may include open market debt repurchases, negotiated repurchases, and other retirements of outstanding debt and/or opportunistic refinancing of debt. The amount of debt that may be repurchased or otherwise retired or refinanced, if any, will depend on market conditions, trading levels of the Company’s debt, the Company’s cash position, compliance with debt covenants and other considerations. Affiliates of the Company may also purchase the Company’s debt from time to time, through open market purchases or other transactions. In such cases, the Company’s debt would not be retired, in which case the Company would continue to pay interest in accordance with the terms of the debt, and the Company would continue to reflect the debt as outstanding in its consolidated balance sheets.</t>
  </si>
  <si>
    <r>
      <t xml:space="preserve">As of </t>
    </r>
    <r>
      <rPr>
        <sz val="10"/>
        <color rgb="FF000000"/>
        <rFont val="Inherit"/>
      </rPr>
      <t>September 27, 2013</t>
    </r>
    <r>
      <rPr>
        <sz val="10"/>
        <color theme="1"/>
        <rFont val="Inherit"/>
      </rPr>
      <t>, management believes that Atkore International was in compliance with all covenants of the Credit Facility and the Notes. Atkore International was not subject to the minimum fixed charge coverage ratio during any period subsequent to the establishment of the Credit Facility.</t>
    </r>
  </si>
  <si>
    <r>
      <t xml:space="preserve">As of </t>
    </r>
    <r>
      <rPr>
        <sz val="10"/>
        <color rgb="FF000000"/>
        <rFont val="Inherit"/>
      </rPr>
      <t>September 27, 2013</t>
    </r>
    <r>
      <rPr>
        <sz val="10"/>
        <color theme="1"/>
        <rFont val="Inherit"/>
      </rPr>
      <t xml:space="preserve">, the fair value of the floating rate borrowings under the Credit Facility approximated its carrying amount based on the short-term nature of such debt. The fair value of the Company’s Notes was </t>
    </r>
    <r>
      <rPr>
        <sz val="10"/>
        <color rgb="FF000000"/>
        <rFont val="Times New Roman"/>
        <family val="1"/>
      </rPr>
      <t>$445 million</t>
    </r>
    <r>
      <rPr>
        <sz val="10"/>
        <color theme="1"/>
        <rFont val="Inherit"/>
      </rPr>
      <t xml:space="preserve"> as of </t>
    </r>
    <r>
      <rPr>
        <sz val="10"/>
        <color rgb="FF000000"/>
        <rFont val="Times New Roman"/>
        <family val="1"/>
      </rPr>
      <t>September 27, 2013</t>
    </r>
    <r>
      <rPr>
        <sz val="10"/>
        <color theme="1"/>
        <rFont val="Inherit"/>
      </rPr>
      <t>. In determining the fair value of its long-term debt, the Company used the trading value amongst financial institutions for the Notes, which were classified within level 1 of the fair value hierarchy.</t>
    </r>
  </si>
  <si>
    <r>
      <t xml:space="preserve">In the fourth quarter of fiscal year 2013, the Company entered into foreign exchange forward options to mitigate the income statement effect of changes caused by fluctuations in currency rates in the fair value of third-party receivables denominated in foreign currency related to the divestiture of the Brazil business. Gains and losses on these derivative instruments are recorded through earnings. As of September 27, 2013, the fair value of the foreign exchange forward options is </t>
    </r>
    <r>
      <rPr>
        <sz val="10"/>
        <color rgb="FF000000"/>
        <rFont val="Inherit"/>
      </rPr>
      <t>$1 million</t>
    </r>
    <r>
      <rPr>
        <sz val="10"/>
        <color theme="1"/>
        <rFont val="Inherit"/>
      </rPr>
      <t xml:space="preserve"> and is included in other current liabilities in the consolidated balance sheet and the loss on the foreign exchange forward options was less than </t>
    </r>
    <r>
      <rPr>
        <sz val="10"/>
        <color rgb="FF000000"/>
        <rFont val="Inherit"/>
      </rPr>
      <t>$1 million</t>
    </r>
    <r>
      <rPr>
        <sz val="10"/>
        <color theme="1"/>
        <rFont val="Inherit"/>
      </rPr>
      <t xml:space="preserve"> and was recorded in “selling, general, and administrative” on the statements of operations.</t>
    </r>
  </si>
  <si>
    <t xml:space="preserve">The following table summarizes the notional amount and fair value of the Company’s financial instruments at September 27, 2013 ($ in millions): </t>
  </si>
  <si>
    <t>Level</t>
  </si>
  <si>
    <t>Notional Amount</t>
  </si>
  <si>
    <t>Foreign exchange forward options</t>
  </si>
  <si>
    <t>Other than the foreign exchange forward options, the Company’s financial instruments consist primarily of cash and cash equivalents, accounts receivable, accounts payable. The fair value of cash and cash equivalents, accounts receivable, and accounts payable approximated book value as of September 27, 2013 and September 28, 2012 due to their short-term maturities.</t>
  </si>
  <si>
    <t>Income Taxes</t>
  </si>
  <si>
    <t>Income Tax Disclosure [Abstract]</t>
  </si>
  <si>
    <r>
      <t xml:space="preserve">Significant components of loss from continuing operations and income tax expense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period from December 23, 2010 to September 30, 2011, and the Predecessor Period consisted of the following ($ in millions):</t>
    </r>
  </si>
  <si>
    <t>Successor Company</t>
  </si>
  <si>
    <t>Predecessor Company</t>
  </si>
  <si>
    <t>Components of (loss) income from continuing operations before income taxes:</t>
  </si>
  <si>
    <t>United States</t>
  </si>
  <si>
    <t>(19</t>
  </si>
  <si>
    <t>(17</t>
  </si>
  <si>
    <t>Non-U.S.</t>
  </si>
  <si>
    <t>(26</t>
  </si>
  <si>
    <t>(11</t>
  </si>
  <si>
    <t>(15</t>
  </si>
  <si>
    <t>Income tax expense (benefit)</t>
  </si>
  <si>
    <t>Current:</t>
  </si>
  <si>
    <t>United States:</t>
  </si>
  <si>
    <t>Federal</t>
  </si>
  <si>
    <t>State</t>
  </si>
  <si>
    <t>Current income tax expense</t>
  </si>
  <si>
    <t>Deferred:</t>
  </si>
  <si>
    <t>(9</t>
  </si>
  <si>
    <t>Deferred income tax (benefit)</t>
  </si>
  <si>
    <t>(5</t>
  </si>
  <si>
    <t>The mix of foreign losses and domestic losses, along with rate reconciling items as outlined below, impacts the effective tax rate for the periods. Differences between the statutory federal income tax rate and effective income tax rate are summarized below:</t>
  </si>
  <si>
    <t>Statutory federal tax</t>
  </si>
  <si>
    <t> %</t>
  </si>
  <si>
    <t>%</t>
  </si>
  <si>
    <t>Adjustments to reconcile to the effective income tax rate:</t>
  </si>
  <si>
    <t>State income taxes</t>
  </si>
  <si>
    <t>Nondeductible transaction costs</t>
  </si>
  <si>
    <t>(18</t>
  </si>
  <si>
    <t>)%</t>
  </si>
  <si>
    <t>Nondeductible expenses</t>
  </si>
  <si>
    <t>(6</t>
  </si>
  <si>
    <t>Valuation allowance</t>
  </si>
  <si>
    <t>(13</t>
  </si>
  <si>
    <t>U.S. tax effects of unremitted foreign earnings</t>
  </si>
  <si>
    <t>Changes in tax rate</t>
  </si>
  <si>
    <t>(3</t>
  </si>
  <si>
    <t>Finalization of Federal audits</t>
  </si>
  <si>
    <t>Prior period adjustments</t>
  </si>
  <si>
    <t>Other (1)</t>
  </si>
  <si>
    <t>Effective income tax rate</t>
  </si>
  <si>
    <r>
      <t xml:space="preserve">The “Other” amount related to the Predecessor Period is </t>
    </r>
    <r>
      <rPr>
        <sz val="10"/>
        <color rgb="FF000000"/>
        <rFont val="Inherit"/>
      </rPr>
      <t>$0.1 million</t>
    </r>
    <r>
      <rPr>
        <sz val="10"/>
        <color theme="1"/>
        <rFont val="Inherit"/>
      </rPr>
      <t xml:space="preserve"> and relates primarily to other nondeductible expense.</t>
    </r>
  </si>
  <si>
    <r>
      <t xml:space="preserve">The Company’s effective tax rate for the fiscal year ended </t>
    </r>
    <r>
      <rPr>
        <sz val="10"/>
        <color rgb="FF000000"/>
        <rFont val="Inherit"/>
      </rPr>
      <t>September 27, 2013</t>
    </r>
    <r>
      <rPr>
        <sz val="10"/>
        <color theme="1"/>
        <rFont val="Inherit"/>
      </rPr>
      <t xml:space="preserve"> varies from the U.S. statutory tax rate primarily as a result of losses incurred without an associated tax benefit in certain foreign jurisdictions that have a full valuation allowance against deferred tax assets and foreign jurisdictions in which the deferred tax assets are not expected to be realized.</t>
    </r>
  </si>
  <si>
    <r>
      <t xml:space="preserve">The Company’s effective tax rate for the fiscal year ended </t>
    </r>
    <r>
      <rPr>
        <sz val="10"/>
        <color rgb="FF000000"/>
        <rFont val="Inherit"/>
      </rPr>
      <t>September 28, 2012</t>
    </r>
    <r>
      <rPr>
        <sz val="10"/>
        <color theme="1"/>
        <rFont val="Inherit"/>
      </rPr>
      <t xml:space="preserve"> differs from the statutory rate due to additional federal net operating losses recognized from the Predecessor Period audit and the tax benefit from income of certain foreign subsidiaries deemed indefinitely reinvested. </t>
    </r>
  </si>
  <si>
    <t>For the period from December 23, 2010 to September 30, 2011, the effective tax rate differs from the statutory rate primarily due to non-deductible costs associated with the Transactions and additional tax expense on earning of foreign subsidiaries that were not indefinitely reinvested.</t>
  </si>
  <si>
    <t xml:space="preserve">For the Predecessor Period, the effective tax rate varied from the statutory rate primarily due to losses in jurisdictions for which no benefit was recognized due to valuation allowances recorded against deferred tax assets. </t>
  </si>
  <si>
    <t>Deferred income taxes result from temporary differences between the amount of assets and liabilities recognized for financial reporting and tax purposes. The components of the net deferred income tax asset are as follows ($ in millions):</t>
  </si>
  <si>
    <t>Deferred tax assets:</t>
  </si>
  <si>
    <t>Accrued liabilities and reserves</t>
  </si>
  <si>
    <t>Tax loss and credit carryforwards</t>
  </si>
  <si>
    <t>Postretirement benefits</t>
  </si>
  <si>
    <t>Inventory</t>
  </si>
  <si>
    <t>Deferred tax liabilities:</t>
  </si>
  <si>
    <t>(31</t>
  </si>
  <si>
    <t>(92</t>
  </si>
  <si>
    <t>(96</t>
  </si>
  <si>
    <t>(117</t>
  </si>
  <si>
    <t>(127</t>
  </si>
  <si>
    <t>Net deferred tax liability before valuation allowance</t>
  </si>
  <si>
    <t>(53</t>
  </si>
  <si>
    <t>(56</t>
  </si>
  <si>
    <t>Net deferred tax liability</t>
  </si>
  <si>
    <r>
      <t xml:space="preserve">As of </t>
    </r>
    <r>
      <rPr>
        <sz val="10"/>
        <color rgb="FF000000"/>
        <rFont val="Inherit"/>
      </rPr>
      <t>September 27, 2013</t>
    </r>
    <r>
      <rPr>
        <sz val="10"/>
        <color theme="1"/>
        <rFont val="Inherit"/>
      </rPr>
      <t xml:space="preserve">, the Company has approximately </t>
    </r>
    <r>
      <rPr>
        <sz val="10"/>
        <color rgb="FF000000"/>
        <rFont val="Inherit"/>
      </rPr>
      <t>$36 million</t>
    </r>
    <r>
      <rPr>
        <sz val="10"/>
        <color theme="1"/>
        <rFont val="Inherit"/>
      </rPr>
      <t xml:space="preserve"> of federal and </t>
    </r>
    <r>
      <rPr>
        <sz val="10"/>
        <color rgb="FF000000"/>
        <rFont val="Inherit"/>
      </rPr>
      <t>$76 million</t>
    </r>
    <r>
      <rPr>
        <sz val="10"/>
        <color theme="1"/>
        <rFont val="Inherit"/>
      </rPr>
      <t xml:space="preserve"> of state net operating loss carryforwards which expire beginning in 2013 through 2032. As a result of the Transactions, the federal net operating loss carryforwards are subject to Internal Revenue Code section 382, which provides an annual limitation on the amount of loss that can be used in future years. The Company does not expect the limitation to impact the ability to utilize the losses prior to their expiration. In certain non-U.S. jurisdictions the Company has net operating loss carryforwards of </t>
    </r>
    <r>
      <rPr>
        <sz val="10"/>
        <color rgb="FF000000"/>
        <rFont val="Inherit"/>
      </rPr>
      <t>$27 million</t>
    </r>
    <r>
      <rPr>
        <sz val="10"/>
        <color theme="1"/>
        <rFont val="Inherit"/>
      </rPr>
      <t xml:space="preserve"> which have an expiration period ranging from </t>
    </r>
    <r>
      <rPr>
        <sz val="10"/>
        <color rgb="FF000000"/>
        <rFont val="Inherit"/>
      </rPr>
      <t>five years</t>
    </r>
    <r>
      <rPr>
        <sz val="10"/>
        <color theme="1"/>
        <rFont val="Inherit"/>
      </rPr>
      <t xml:space="preserve"> to unlimited.</t>
    </r>
  </si>
  <si>
    <r>
      <t xml:space="preserve">Valuation allowances have been established on net operating losses and other deferred tax assets in the United Kingdom, China, France, and other foreign and U.S. state jurisdictions as a result of the corporation’s determination that there is less than </t>
    </r>
    <r>
      <rPr>
        <sz val="10"/>
        <color rgb="FF000000"/>
        <rFont val="Inherit"/>
      </rPr>
      <t>50%</t>
    </r>
    <r>
      <rPr>
        <sz val="10"/>
        <color theme="1"/>
        <rFont val="Inherit"/>
      </rPr>
      <t xml:space="preserve"> likelihood that these assets will be realized. As of September 28, 2012, the Company no longer records a valuation allowance against deferred tax assets in Australia as a result of significant positive evidence in the form of expected future taxable income. Furthermore, taxable income in fiscal year 2012 has allowed for the utilization of the entire net operating loss carryforward. As a result, the valuation allowance in Australia was released during the fiscal year ended September 28, 2012. As of September 27, 2013, the Company assessed the need for a valuation allowance against deferred tax assets in France as a result of significant evidence that the assets would no longer be recognized. The significant evidence includes a cumulative three year loss position and expectations of future losses in France. As a result, a full valuation allowance was established in France on current losses and other deferred tax assets.</t>
    </r>
  </si>
  <si>
    <r>
      <t xml:space="preserve">During fiscal year 2013, the Company recognized an adjustment to deferred tax assets related to prior period adjustments and recorded a benefit of </t>
    </r>
    <r>
      <rPr>
        <sz val="10"/>
        <color rgb="FF000000"/>
        <rFont val="Times New Roman"/>
        <family val="1"/>
      </rPr>
      <t>$2 million</t>
    </r>
    <r>
      <rPr>
        <sz val="10"/>
        <color theme="1"/>
        <rFont val="Inherit"/>
      </rPr>
      <t xml:space="preserve">. During fiscal year 2012, the Company made a correction associated with filing one of its Predecessor Period tax returns, reducing both deferred tax liability and goodwill by </t>
    </r>
    <r>
      <rPr>
        <sz val="10"/>
        <color rgb="FF000000"/>
        <rFont val="Inherit"/>
      </rPr>
      <t>$7 million</t>
    </r>
    <r>
      <rPr>
        <sz val="10"/>
        <color theme="1"/>
        <rFont val="Inherit"/>
      </rPr>
      <t>.</t>
    </r>
  </si>
  <si>
    <r>
      <t xml:space="preserve">As of </t>
    </r>
    <r>
      <rPr>
        <sz val="10"/>
        <color rgb="FF000000"/>
        <rFont val="Inherit"/>
      </rPr>
      <t>September 27, 2013</t>
    </r>
    <r>
      <rPr>
        <sz val="10"/>
        <color theme="1"/>
        <rFont val="Inherit"/>
      </rPr>
      <t xml:space="preserve">, the Company had unrecognized tax benefits of </t>
    </r>
    <r>
      <rPr>
        <sz val="10"/>
        <color rgb="FF000000"/>
        <rFont val="Inherit"/>
      </rPr>
      <t>$14 million</t>
    </r>
    <r>
      <rPr>
        <sz val="10"/>
        <color theme="1"/>
        <rFont val="Inherit"/>
      </rPr>
      <t xml:space="preserve"> which, if recognized, would affect the effective tax rate. The remaining balances would not impact the effective tax rate as a result of the indemnification agreement between the Company and Tyco. For uncertainties arising in the post-Transactions period, the Company recognizes interest and penalties related to unrecognized tax benefits in income tax expense. An immaterial amount of interest and no penalties were accrued for the period from December 23, 2010 to September 30, 2011. The Company had accrued interest and penalties related to unrecognized tax benefits of less than </t>
    </r>
    <r>
      <rPr>
        <sz val="10"/>
        <color rgb="FF000000"/>
        <rFont val="Inherit"/>
      </rPr>
      <t>$1 million</t>
    </r>
    <r>
      <rPr>
        <sz val="10"/>
        <color theme="1"/>
        <rFont val="Inherit"/>
      </rPr>
      <t xml:space="preserve"> for the Predecessor Period.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had accrued interest and penalties related to pre-Transaction periods of </t>
    </r>
    <r>
      <rPr>
        <sz val="10"/>
        <color rgb="FF000000"/>
        <rFont val="Inherit"/>
      </rPr>
      <t>$6 million</t>
    </r>
    <r>
      <rPr>
        <sz val="10"/>
        <color theme="1"/>
        <rFont val="Inherit"/>
      </rPr>
      <t xml:space="preserve"> for both periods, in the consolidated balance sheets.</t>
    </r>
  </si>
  <si>
    <t>A reconciliation of the beginning and ending amount of unrecognized tax benefit, excluding interest and penalties, is as follows ($ in millions):</t>
  </si>
  <si>
    <t>For the Period from December 23, 2010 to September 27, 2013</t>
  </si>
  <si>
    <t>Balance as of December 22, 2010</t>
  </si>
  <si>
    <t>Additions based on tax positions related to prior years</t>
  </si>
  <si>
    <t>Settlements</t>
  </si>
  <si>
    <t>Balance as of September 30, 2011</t>
  </si>
  <si>
    <t>Balance as of September 28, 2012</t>
  </si>
  <si>
    <t>Balance as of September 27, 2013</t>
  </si>
  <si>
    <t>Predecessor Company</t>
  </si>
  <si>
    <t>For the Period from September 24, 2010 to December 22, 2010</t>
  </si>
  <si>
    <t>Balance as of September 24, 2010</t>
  </si>
  <si>
    <t>Settlement</t>
  </si>
  <si>
    <r>
      <t xml:space="preserve">During fiscal year </t>
    </r>
    <r>
      <rPr>
        <sz val="10"/>
        <color rgb="FF000000"/>
        <rFont val="Inherit"/>
      </rPr>
      <t>2013</t>
    </r>
    <r>
      <rPr>
        <sz val="10"/>
        <color theme="1"/>
        <rFont val="Inherit"/>
      </rPr>
      <t xml:space="preserve">, the Company recorded a </t>
    </r>
    <r>
      <rPr>
        <sz val="10"/>
        <color rgb="FF000000"/>
        <rFont val="Times New Roman"/>
        <family val="1"/>
      </rPr>
      <t>$4 million</t>
    </r>
    <r>
      <rPr>
        <sz val="10"/>
        <color theme="1"/>
        <rFont val="Inherit"/>
      </rPr>
      <t xml:space="preserve"> unrecognized tax benefit related to prior period adjustments. In fiscal year </t>
    </r>
    <r>
      <rPr>
        <sz val="10"/>
        <color rgb="FF000000"/>
        <rFont val="Inherit"/>
      </rPr>
      <t>2012</t>
    </r>
    <r>
      <rPr>
        <sz val="10"/>
        <color theme="1"/>
        <rFont val="Inherit"/>
      </rPr>
      <t xml:space="preserve">, the Company settled audits with various taxing jurisdictions resulting in a decrease of </t>
    </r>
    <r>
      <rPr>
        <sz val="10"/>
        <color rgb="FF000000"/>
        <rFont val="Inherit"/>
      </rPr>
      <t>$2 million</t>
    </r>
    <r>
      <rPr>
        <sz val="10"/>
        <color theme="1"/>
        <rFont val="Inherit"/>
      </rPr>
      <t xml:space="preserve"> in the balance of unrecognized tax benefits. Tyco administers any audits with various taxing jurisdictions for all periods prior to December 22, 2010. These settlements relate to historical pre-Transactions unrecognized tax benefits and are covered by the Investment Agreement between the Company and Tyco. Accordingly, the decrease in unrecognized tax benefits did not result in a benefit recorded to tax expense.</t>
    </r>
  </si>
  <si>
    <t>Many of the Company’s uncertain tax positions relate to tax years that remain subject to audit by the taxing authorities. The following tax years remain subject to examination by the major tax jurisdictions as follows:</t>
  </si>
  <si>
    <t>Jurisdiction</t>
  </si>
  <si>
    <t>Years Open</t>
  </si>
  <si>
    <t>To Audit</t>
  </si>
  <si>
    <t>France</t>
  </si>
  <si>
    <t>2010 – 2012</t>
  </si>
  <si>
    <t>U.S</t>
  </si>
  <si>
    <t>2005 – 2012</t>
  </si>
  <si>
    <r>
      <t xml:space="preserve">The Company’s income tax returns are examined periodically by various taxing authorities. The Company’s federal tax returns for periods 2005 through 2009 and 2011 are currently under examination by the IRS, and the Company is currently under examination in various state jurisdictions. Based on the current status of its income tax audits, the Company believes that it is reasonably possible for the amount of unrecognized tax benefits to decrease by </t>
    </r>
    <r>
      <rPr>
        <sz val="10"/>
        <color rgb="FF000000"/>
        <rFont val="Inherit"/>
      </rPr>
      <t>$1 million</t>
    </r>
    <r>
      <rPr>
        <sz val="10"/>
        <color theme="1"/>
        <rFont val="Inherit"/>
      </rPr>
      <t xml:space="preserve"> to </t>
    </r>
    <r>
      <rPr>
        <sz val="10"/>
        <color rgb="FF000000"/>
        <rFont val="Inherit"/>
      </rPr>
      <t>$2 million</t>
    </r>
    <r>
      <rPr>
        <sz val="10"/>
        <color theme="1"/>
        <rFont val="Inherit"/>
      </rPr>
      <t xml:space="preserve"> in the next twelve months for a variety of unrecognized tax benefits as a result of the completion of tax audits and the expiration of the statute of limitations. Should any unrecognized tax benefits be resolved, the Company will seek reimbursement from Tyco under the terms of the Investment Agreement relative to the periods prior to the Transactions.</t>
    </r>
  </si>
  <si>
    <t>Other Income Tax Matters</t>
  </si>
  <si>
    <r>
      <t xml:space="preserve">For each of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recorded a deferred tax liability of </t>
    </r>
    <r>
      <rPr>
        <sz val="10"/>
        <color rgb="FF000000"/>
        <rFont val="Inherit"/>
      </rPr>
      <t>$2 million</t>
    </r>
    <r>
      <rPr>
        <sz val="10"/>
        <color theme="1"/>
        <rFont val="Inherit"/>
      </rPr>
      <t xml:space="preserve">, respectively, for U.S. and non-U.S. income taxes on the undistributed income of subsidiaries or for unrecognized deferred tax liabilities for temporary differences related to investments in subsidiaries which the Company does not consider to be indefinitely reinvested. No additional provision has been made for U.S. or non-U.S. income taxes on the undistributed income of subsidiaries or for unrecognized deferred tax liabilities for temporary differences related to basis differences in investments in subsidiaries, as such income are expected to be permanently reinvested, the investments are essentially permanent in duration, or we have concluded that no additional tax liability will arise as a result of the distribution of such income. As of </t>
    </r>
    <r>
      <rPr>
        <sz val="10"/>
        <color rgb="FF000000"/>
        <rFont val="Inherit"/>
      </rPr>
      <t>September 27, 2013</t>
    </r>
    <r>
      <rPr>
        <sz val="10"/>
        <color theme="1"/>
        <rFont val="Inherit"/>
      </rPr>
      <t xml:space="preserve">, certain subsidiaries had approximately </t>
    </r>
    <r>
      <rPr>
        <sz val="10"/>
        <color rgb="FF000000"/>
        <rFont val="Inherit"/>
      </rPr>
      <t>$8 million</t>
    </r>
    <r>
      <rPr>
        <sz val="10"/>
        <color theme="1"/>
        <rFont val="Inherit"/>
      </rPr>
      <t xml:space="preserve"> of undistributed income that we intend to permanently reinvest. A liability could arise if our intentions to permanently reinvest such income were to change and amounts are distributed by such subsidiaries or if such subsidiaries are ultimately disposed. It is not practicable to estimate the additional income taxes related to permanently reinvested income or the basis differences related to investments in subsidiaries.</t>
    </r>
  </si>
  <si>
    <r>
      <t xml:space="preserve">The calculation of the Company’s tax liabilities involves dealing with uncertainties in the application of complex tax regulations in a multitude of jurisdictions across its global operations. The Company records tax liabilities for anticipated tax audit issues in the U.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arising in the periods prior to the Transactions that are resolved in a future period, the Company plans to seek repayment from Tyco under the terms of the Investment Agreement. Accordingly, the Company has reflected those liabilities with an offsetting receivable due from Tyco of </t>
    </r>
    <r>
      <rPr>
        <sz val="10"/>
        <color rgb="FF000000"/>
        <rFont val="Inherit"/>
      </rPr>
      <t>$16 million</t>
    </r>
    <r>
      <rPr>
        <sz val="10"/>
        <color theme="1"/>
        <rFont val="Inherit"/>
      </rPr>
      <t xml:space="preserve"> on the consolidated balance sheet. If the Company’s estimate of uncertain tax liabilities arising in the periods following the Transactions proves to be less than the ultimate assessment, an additional charge to expense would result. If payment of these amounts ultimately proves to be less than the recorded amounts, the reversal of the liabilities may result in income tax benefits being recognized in the period when the Company determines the liabilities are no longer necessary.</t>
    </r>
  </si>
  <si>
    <t>Under the terms of the Investment Agreement,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Postretirement Benefits</t>
  </si>
  <si>
    <t>Compensation and Retirement Disclosure [Abstract]</t>
  </si>
  <si>
    <t xml:space="preserve">The Company sponsors a number of defined pension plans. The Company measures its pension plans as of its fiscal year-end. </t>
  </si>
  <si>
    <t>The Company has a number of noncontributory and contributory defined benefit retirement plans covering certain U.S. and non-U.S. employees, designed in accordance with conditions and practices in the countries concerned. Net periodic pension benefit cost is based on periodic actuarial valuations that use the projected unit credit method of calculation and is charged to the statements of operations on a systematic basis over the expected average remaining service lives of current participants. Contribution amounts are determined based on local regulations and with the assistance of professionally qualified actuaries in the countries concerned. The benefits under the defined benefit plans are based on various factors, such as years of service and compensation. The defined benefit pension plans are presented on a combined basis as the non-U.S. plans are not material to the total of all plans to warrant separate disclosure.</t>
  </si>
  <si>
    <t>The net periodic benefit cost for the periods presented was as follows ($ in millions):</t>
  </si>
  <si>
    <t>Service cost</t>
  </si>
  <si>
    <t>Interest cost</t>
  </si>
  <si>
    <t>Expected return on plan assets</t>
  </si>
  <si>
    <t>Amortization of actuarial loss</t>
  </si>
  <si>
    <t>Net periodic benefit cost</t>
  </si>
  <si>
    <t>Weighted-average assumptions used to determine net periodic pension cost during the period:</t>
  </si>
  <si>
    <t>Discount rate</t>
  </si>
  <si>
    <t>Rate of compensation increase</t>
  </si>
  <si>
    <r>
      <t xml:space="preserve">The net periodic benefit cost was </t>
    </r>
    <r>
      <rPr>
        <sz val="10"/>
        <color rgb="FF000000"/>
        <rFont val="Times New Roman"/>
        <family val="1"/>
      </rPr>
      <t>$1 million</t>
    </r>
    <r>
      <rPr>
        <sz val="10"/>
        <color theme="1"/>
        <rFont val="Inherit"/>
      </rPr>
      <t xml:space="preserve"> for the Predecessor Period. </t>
    </r>
  </si>
  <si>
    <t>Amounts amortized from accumulated other comprehensive loss is as follows:</t>
  </si>
  <si>
    <t>Consolidated Successor Company</t>
  </si>
  <si>
    <t>Combined Predecessor</t>
  </si>
  <si>
    <t>Company</t>
  </si>
  <si>
    <t>For the Period</t>
  </si>
  <si>
    <t>from</t>
  </si>
  <si>
    <t>December 23,</t>
  </si>
  <si>
    <t>2010 to</t>
  </si>
  <si>
    <t>September 30,</t>
  </si>
  <si>
    <t>For the Period from</t>
  </si>
  <si>
    <t>September 25, 2010 to</t>
  </si>
  <si>
    <t>December 22, 2010</t>
  </si>
  <si>
    <t>Amortization of:</t>
  </si>
  <si>
    <t>Unrecognized actuarial loss (gain)</t>
  </si>
  <si>
    <r>
      <t xml:space="preserve">The estimated net actuarial loss for pension benefit plans that will be amortized from accumulated other comprehensive income into net periodic benefit cost over the next fiscal year is expected to be </t>
    </r>
    <r>
      <rPr>
        <sz val="10"/>
        <color rgb="FF000000"/>
        <rFont val="Inherit"/>
      </rPr>
      <t>$0 million</t>
    </r>
    <r>
      <rPr>
        <sz val="10"/>
        <color theme="1"/>
        <rFont val="Inherit"/>
      </rPr>
      <t>.</t>
    </r>
  </si>
  <si>
    <r>
      <t>The change in benefit obligations, plan assets and the amounts recognized on the consolidated balance sheets was as follows ($ in millions):</t>
    </r>
    <r>
      <rPr>
        <sz val="9"/>
        <color theme="1"/>
        <rFont val="Inherit"/>
      </rPr>
      <t> </t>
    </r>
  </si>
  <si>
    <t>Change in benefit obligations:</t>
  </si>
  <si>
    <t>Benefit obligations as of September 30, 2011</t>
  </si>
  <si>
    <t>Actuarial loss</t>
  </si>
  <si>
    <t>Benefits and administrative expenses paid</t>
  </si>
  <si>
    <t>Benefit obligations as of September 28, 2012</t>
  </si>
  <si>
    <t>Actuarial gain</t>
  </si>
  <si>
    <t>(16</t>
  </si>
  <si>
    <t>Benefit obligations as of September 27, 2013</t>
  </si>
  <si>
    <t>Change in plan assets:</t>
  </si>
  <si>
    <t>Fair value of plan assets as of September 30, 2011</t>
  </si>
  <si>
    <t>Actual return on plan assets</t>
  </si>
  <si>
    <t>Employer contributions</t>
  </si>
  <si>
    <t>Fair value of plan assets as of September 28, 2012</t>
  </si>
  <si>
    <t>Fair value of plan assets as of September 27, 2013</t>
  </si>
  <si>
    <t>Funded status</t>
  </si>
  <si>
    <t>Net amount recognized</t>
  </si>
  <si>
    <t>Amounts recognized in the consolidated balance sheets consist of:</t>
  </si>
  <si>
    <t>Pension liabilities</t>
  </si>
  <si>
    <t>Amounts recognized in accumulated other comprehensive loss (before income taxes) consist of:</t>
  </si>
  <si>
    <t>Net actuarial loss</t>
  </si>
  <si>
    <t>(27</t>
  </si>
  <si>
    <t>Total loss recognized</t>
  </si>
  <si>
    <t>Weighted-average assumptions used to determine pension benefit obligations at year end:</t>
  </si>
  <si>
    <t>Not applicable</t>
  </si>
  <si>
    <r>
      <t xml:space="preserve">The accumulated benefit obligation and fair value of plan assets for the pension plans with accumulated benefit obligations in excess of plan assets were </t>
    </r>
    <r>
      <rPr>
        <sz val="10"/>
        <color rgb="FF000000"/>
        <rFont val="Inherit"/>
      </rPr>
      <t>$107 million</t>
    </r>
    <r>
      <rPr>
        <sz val="10"/>
        <color theme="1"/>
        <rFont val="Inherit"/>
      </rPr>
      <t xml:space="preserve"> and </t>
    </r>
    <r>
      <rPr>
        <sz val="10"/>
        <color rgb="FF000000"/>
        <rFont val="Inherit"/>
      </rPr>
      <t>$91 million</t>
    </r>
    <r>
      <rPr>
        <sz val="10"/>
        <color theme="1"/>
        <rFont val="Inherit"/>
      </rPr>
      <t>, respectively, as of September 27, 2013.</t>
    </r>
  </si>
  <si>
    <t>In determining the expected return on plan assets, the Company considers the relative weighting of plan assets by class, historical performance of asset classes over long-term periods, asset class performance expectations as well as current and future economic conditions.</t>
  </si>
  <si>
    <r>
      <t xml:space="preserve">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t>
    </r>
    <r>
      <rPr>
        <sz val="10"/>
        <color rgb="FF000000"/>
        <rFont val="Inherit"/>
      </rPr>
      <t>60%</t>
    </r>
    <r>
      <rPr>
        <sz val="10"/>
        <color theme="1"/>
        <rFont val="Inherit"/>
      </rPr>
      <t xml:space="preserve"> allocation to equity securities and a </t>
    </r>
    <r>
      <rPr>
        <sz val="10"/>
        <color rgb="FF000000"/>
        <rFont val="Inherit"/>
      </rPr>
      <t>40%</t>
    </r>
    <r>
      <rPr>
        <sz val="10"/>
        <color theme="1"/>
        <rFont val="Inherit"/>
      </rPr>
      <t xml:space="preserve"> allocation to debt securities.</t>
    </r>
  </si>
  <si>
    <t>Pension plans have the following weighted-average asset allocations:</t>
  </si>
  <si>
    <t>Asset Category:</t>
  </si>
  <si>
    <t>Equity securities</t>
  </si>
  <si>
    <t>Debt securities</t>
  </si>
  <si>
    <t>The Company evaluates its defined benefit plans’ asset portfolios for the existence of significant concentrations of risk. Types of investment concentration risks that are evaluated include, but are not limited to, concentrations in a single entity, industry, foreign country and individual fund manager. As of September 27, 2013, there were no significant concentrations of risk in the Company’s defined benefit plan assets.</t>
  </si>
  <si>
    <r>
      <t xml:space="preserve">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by level within the fair value hierarchy for the year ended September 27, 2013 and </t>
    </r>
    <r>
      <rPr>
        <sz val="10"/>
        <color rgb="FF000000"/>
        <rFont val="Inherit"/>
      </rPr>
      <t>September 28, 2012</t>
    </r>
    <r>
      <rPr>
        <sz val="10"/>
        <color theme="1"/>
        <rFont val="Inherit"/>
      </rPr>
      <t>, are presented in the table below for the Company’s defined benefit plans ($ in millions).</t>
    </r>
  </si>
  <si>
    <t>Level 1</t>
  </si>
  <si>
    <t>Level 2</t>
  </si>
  <si>
    <t>Level 3</t>
  </si>
  <si>
    <t>Equity securities:</t>
  </si>
  <si>
    <t>U.S. equity securities</t>
  </si>
  <si>
    <t>Non-U.S. equity securities</t>
  </si>
  <si>
    <t>Fixed income securities:</t>
  </si>
  <si>
    <t>Government and government agency securities</t>
  </si>
  <si>
    <t>Corporate debt securities</t>
  </si>
  <si>
    <t>Mortgage and other asset-backed securities</t>
  </si>
  <si>
    <t>Equity securities consist primarily of publicly traded U.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t>
  </si>
  <si>
    <t>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 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27, 2013, the Company did not have any Level 3 pension assets. Certain fixed income securities are held within commingled funds, which are valued utilizing NAV as determined by the custodian of the fund. These values are based on the fair value of the underlying net assets owned by the fund.</t>
  </si>
  <si>
    <t>Cash and cash equivalents consist primarily of short-term commercial paper, and other cash or cash-like instruments including settlement proceeds due from brokers, stated at cost, which approximates fair value.</t>
  </si>
  <si>
    <r>
      <t xml:space="preserve">Transfers between levels of the fair value hierarchy (the “hierarchy”) are recognized on the actual date of the event or circumstance giving rise to the transfer, which generally coincides with the Company’s valuation process. There were no transfers between levels of hierarchy during the fiscal years ended September 27, 2013 and </t>
    </r>
    <r>
      <rPr>
        <sz val="10"/>
        <color rgb="FF000000"/>
        <rFont val="Inherit"/>
      </rPr>
      <t>September 28, 2012</t>
    </r>
    <r>
      <rPr>
        <sz val="10"/>
        <color theme="1"/>
        <rFont val="Inherit"/>
      </rPr>
      <t>.</t>
    </r>
  </si>
  <si>
    <t>The strategy of the Company’s investment managers with regard to the investments valued using NAV or its equivalent is to either match or exceed relevant benchmarks associated with the respective asset category. The underlying investment funds are available to be redeemed on a daily basis. None of the investments valued using NAV or its equivalent contain any redemption restrictions or unfunded commitments.</t>
  </si>
  <si>
    <r>
      <t xml:space="preserve">The Company’s funding policy is to make contributions in accordance with the laws and customs of the various countries in which it operates as well as to make discretionary voluntary contributions from time-to-time. The Company contributed </t>
    </r>
    <r>
      <rPr>
        <sz val="10"/>
        <color rgb="FF000000"/>
        <rFont val="Inherit"/>
      </rPr>
      <t>$6 million</t>
    </r>
    <r>
      <rPr>
        <sz val="10"/>
        <color theme="1"/>
        <rFont val="Inherit"/>
      </rPr>
      <t xml:space="preserve"> and </t>
    </r>
    <r>
      <rPr>
        <sz val="10"/>
        <color rgb="FF000000"/>
        <rFont val="Inherit"/>
      </rPr>
      <t>$8 million</t>
    </r>
    <r>
      <rPr>
        <sz val="10"/>
        <color theme="1"/>
        <rFont val="Inherit"/>
      </rPr>
      <t xml:space="preserve"> to its pension plans for the fiscal years ended September 27, 2013 and </t>
    </r>
    <r>
      <rPr>
        <sz val="10"/>
        <color rgb="FF000000"/>
        <rFont val="Inherit"/>
      </rPr>
      <t>September 28, 2012</t>
    </r>
    <r>
      <rPr>
        <sz val="10"/>
        <color theme="1"/>
        <rFont val="Inherit"/>
      </rPr>
      <t xml:space="preserve">, which represented the Company’s minimum required contributions to its pension plans for </t>
    </r>
    <r>
      <rPr>
        <sz val="10"/>
        <color rgb="FF000000"/>
        <rFont val="Inherit"/>
      </rPr>
      <t>fiscal year 2013</t>
    </r>
    <r>
      <rPr>
        <sz val="10"/>
        <color theme="1"/>
        <rFont val="Inherit"/>
      </rPr>
      <t xml:space="preserve"> and </t>
    </r>
    <r>
      <rPr>
        <sz val="10"/>
        <color rgb="FF000000"/>
        <rFont val="Inherit"/>
      </rPr>
      <t>2012</t>
    </r>
    <r>
      <rPr>
        <sz val="10"/>
        <color theme="1"/>
        <rFont val="Inherit"/>
      </rPr>
      <t xml:space="preserve">. The Company contributed </t>
    </r>
    <r>
      <rPr>
        <sz val="10"/>
        <color rgb="FF000000"/>
        <rFont val="Inherit"/>
      </rPr>
      <t>$2 million</t>
    </r>
    <r>
      <rPr>
        <sz val="10"/>
        <color theme="1"/>
        <rFont val="Inherit"/>
      </rPr>
      <t xml:space="preserve"> to its pension plans for the period from December 23, 2010 to September 30, 2011, which represented the Company’s minimum required contributions to its pension plans for fiscal year 2011. </t>
    </r>
    <r>
      <rPr>
        <sz val="10"/>
        <color rgb="FF000000"/>
        <rFont val="Inherit"/>
      </rPr>
      <t>No</t>
    </r>
    <r>
      <rPr>
        <sz val="10"/>
        <color theme="1"/>
        <rFont val="Inherit"/>
      </rPr>
      <t xml:space="preserve"> contribution was made during the Predecessor Period. </t>
    </r>
  </si>
  <si>
    <r>
      <t xml:space="preserve">The Company anticipates that it will contribute at least the minimum required contribution of </t>
    </r>
    <r>
      <rPr>
        <sz val="10"/>
        <color rgb="FF000000"/>
        <rFont val="Inherit"/>
      </rPr>
      <t>$3 million</t>
    </r>
    <r>
      <rPr>
        <sz val="10"/>
        <color theme="1"/>
        <rFont val="Inherit"/>
      </rPr>
      <t xml:space="preserve"> to its pension plans in </t>
    </r>
    <r>
      <rPr>
        <sz val="10"/>
        <color rgb="FF000000"/>
        <rFont val="Inherit"/>
      </rPr>
      <t>fiscal year 2014</t>
    </r>
    <r>
      <rPr>
        <sz val="10"/>
        <color theme="1"/>
        <rFont val="Inherit"/>
      </rPr>
      <t>.</t>
    </r>
  </si>
  <si>
    <t>Benefit payments, which reflect future expected service as appropriate, are expected to be paid in each fiscal year as follows ($ in millions):</t>
  </si>
  <si>
    <t>2019-2023</t>
  </si>
  <si>
    <r>
      <t>Defined Contribution Retirement Plans</t>
    </r>
    <r>
      <rPr>
        <sz val="10"/>
        <color theme="1"/>
        <rFont val="Inherit"/>
      </rPr>
      <t xml:space="preserve">—The Company also sponsors several defined contribution retirement plans—the 401(k) matching programs. Expense for the defined contribution plans is computed as a percentage of participants’ compensation and was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for the fiscal years ended September 27, 2013 and </t>
    </r>
    <r>
      <rPr>
        <sz val="10"/>
        <color rgb="FF000000"/>
        <rFont val="Inherit"/>
      </rPr>
      <t>September 28, 2012</t>
    </r>
    <r>
      <rPr>
        <sz val="10"/>
        <color theme="1"/>
        <rFont val="Inherit"/>
      </rPr>
      <t xml:space="preserve">. Expense for the defined contribution plans was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for the period from December 23, 2010 to September 30, 2011, and the Predecessor Period, respectively. Additionally, the Company maintains a Supplemental Executive Retirement Plan (“SERP”) that preceded the acquisition of AFC Cable Systems by Tyco. This plan is fully funded and inactive.</t>
    </r>
  </si>
  <si>
    <t>Multi-Employer Plan</t>
  </si>
  <si>
    <t>On July 14, 2013, the Company decided to withdraw from a multi-employer pension plan. In the fourth quarter of fiscal year 2013, the Company recorded a withdrawal liability of $7 million which was included in selling, general, and administrative expenses.</t>
  </si>
  <si>
    <t>Stock Incentive Plan</t>
  </si>
  <si>
    <t>Disclosure of Compensation Related Costs, Share-based Payments [Abstract]</t>
  </si>
  <si>
    <t>Successor Company</t>
  </si>
  <si>
    <r>
      <t xml:space="preserve">On May 16, 2011, the Board of Directors of Atkore Group adopted the Atkore International Group Inc. Stock Incentive Plan (the “Stock Incentive Plan”). A maximum of </t>
    </r>
    <r>
      <rPr>
        <sz val="10"/>
        <color rgb="FF000000"/>
        <rFont val="Inherit"/>
      </rPr>
      <t>6 million</t>
    </r>
    <r>
      <rPr>
        <sz val="10"/>
        <color theme="1"/>
        <rFont val="Inherit"/>
      </rPr>
      <t xml:space="preserve"> shares of common stock of Atkore Group (“Shares”) is reserved for issuance under the Stock Incentive Plan. The Stock Incentive Plan provides for stock purchases and grants of other equity awards, including non-qualified stock options, restricted stock, and restricted stock units, to officers and key employees.</t>
    </r>
  </si>
  <si>
    <t>Stock options vest ratably over five years. The cost of stock options, based on the fair market value of the Shares on the date of grant, is being charged to selling, general and administrative expenses over the respective vesting periods. All options and rights must be exercised within ten years from the date of grant.</t>
  </si>
  <si>
    <r>
      <t xml:space="preserve">There were </t>
    </r>
    <r>
      <rPr>
        <sz val="10"/>
        <color rgb="FF000000"/>
        <rFont val="Inherit"/>
      </rPr>
      <t>4,717,414</t>
    </r>
    <r>
      <rPr>
        <sz val="10"/>
        <color theme="1"/>
        <rFont val="Inherit"/>
      </rPr>
      <t xml:space="preserve"> and </t>
    </r>
    <r>
      <rPr>
        <sz val="10"/>
        <color rgb="FF000000"/>
        <rFont val="Inherit"/>
      </rPr>
      <t>1,696,808</t>
    </r>
    <r>
      <rPr>
        <sz val="10"/>
        <color theme="1"/>
        <rFont val="Inherit"/>
      </rPr>
      <t xml:space="preserve"> stock options to purchase Shares issued under the Stock Incentive Plan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total compensation expense related to all share-based compensation plans wa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total compensation expense related to all share-based compensation plans for the period from December 23, 2010 to September 30, 2011 and the Predecessor Period was less than </t>
    </r>
    <r>
      <rPr>
        <sz val="10"/>
        <color rgb="FF000000"/>
        <rFont val="Inherit"/>
      </rPr>
      <t>$1 million</t>
    </r>
    <r>
      <rPr>
        <sz val="10"/>
        <color theme="1"/>
        <rFont val="Inherit"/>
      </rPr>
      <t>. The compensation expense was included in selling, general, and administrative expenses.</t>
    </r>
  </si>
  <si>
    <t>The fair value of each of Atkore Group’s options granted for the periods presented was estimated on the date of grant using the Black-Scholes option pricing model with the following assumptions:</t>
  </si>
  <si>
    <t>Expected dividend yield</t>
  </si>
  <si>
    <t>Expected volatility</t>
  </si>
  <si>
    <t>Risk free interest rate</t>
  </si>
  <si>
    <t>Weighted average expected option life</t>
  </si>
  <si>
    <t>5.4 years</t>
  </si>
  <si>
    <t>5.9 years</t>
  </si>
  <si>
    <r>
      <t xml:space="preserve">The weighted-average grant-date fair value of options granted during the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69</t>
    </r>
    <r>
      <rPr>
        <sz val="10"/>
        <color theme="1"/>
        <rFont val="Inherit"/>
      </rPr>
      <t xml:space="preserve"> and </t>
    </r>
    <r>
      <rPr>
        <sz val="10"/>
        <color rgb="FF000000"/>
        <rFont val="Inherit"/>
      </rPr>
      <t>$3.09</t>
    </r>
    <r>
      <rPr>
        <sz val="10"/>
        <color theme="1"/>
        <rFont val="Inherit"/>
      </rPr>
      <t xml:space="preserve">, respectively. </t>
    </r>
    <r>
      <rPr>
        <sz val="10"/>
        <color rgb="FF000000"/>
        <rFont val="Inherit"/>
      </rPr>
      <t>No</t>
    </r>
    <r>
      <rPr>
        <sz val="10"/>
        <color theme="1"/>
        <rFont val="Inherit"/>
      </rPr>
      <t xml:space="preserve"> options were exercised during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period from December 23, 2010 to September 30, 2011, or the Predecessor Period.</t>
    </r>
  </si>
  <si>
    <t>The expected life of options represents the weighted-average period of time that options granted are expected to be outstanding giving consideration to vesting schedules and expected exercise patterns. The risk-free interest rate is based on the U.S. Treasury yield curve in effect at the time of the grant for periods corresponding with the expected life of the options. Expected volatility is based on historical volatilities of comparable companies. Dividends are not paid on common stock.</t>
  </si>
  <si>
    <r>
      <t xml:space="preserve">Stock option activity for the period </t>
    </r>
    <r>
      <rPr>
        <sz val="10"/>
        <color rgb="FF000000"/>
        <rFont val="Inherit"/>
      </rPr>
      <t>September 30, 2011</t>
    </r>
    <r>
      <rPr>
        <sz val="10"/>
        <color theme="1"/>
        <rFont val="Inherit"/>
      </rPr>
      <t xml:space="preserve"> to </t>
    </r>
    <r>
      <rPr>
        <sz val="10"/>
        <color rgb="FF000000"/>
        <rFont val="Inherit"/>
      </rPr>
      <t>September 27, 2013</t>
    </r>
    <r>
      <rPr>
        <sz val="10"/>
        <color theme="1"/>
        <rFont val="Inherit"/>
      </rPr>
      <t>, was as follows:</t>
    </r>
  </si>
  <si>
    <t>Shares</t>
  </si>
  <si>
    <t>Weighted-Average</t>
  </si>
  <si>
    <t>Exercise Price</t>
  </si>
  <si>
    <t>Weighted-Average Remaining Contractual Term (in years)</t>
  </si>
  <si>
    <t>Aggregate Intrinsic Value ($ in millions)</t>
  </si>
  <si>
    <t>Outstanding as of December 23, 2010</t>
  </si>
  <si>
    <t>Granted</t>
  </si>
  <si>
    <t>Exercised</t>
  </si>
  <si>
    <t>Expired</t>
  </si>
  <si>
    <t>Forfeited</t>
  </si>
  <si>
    <t>(10,250</t>
  </si>
  <si>
    <t>Outstanding as of September 30, 2011</t>
  </si>
  <si>
    <t>(352,090</t>
  </si>
  <si>
    <t>Outstanding as of September 28, 2012</t>
  </si>
  <si>
    <t>(140,880</t>
  </si>
  <si>
    <t>Outstanding as of September 27, 2013</t>
  </si>
  <si>
    <t>Vested and unvested expected to vest as of September 27, 2013</t>
  </si>
  <si>
    <t>Vested as of September 27, 2013</t>
  </si>
  <si>
    <r>
      <t xml:space="preserve">As of </t>
    </r>
    <r>
      <rPr>
        <sz val="10"/>
        <color rgb="FF000000"/>
        <rFont val="Inherit"/>
      </rPr>
      <t>September 27, 2013</t>
    </r>
    <r>
      <rPr>
        <sz val="10"/>
        <color theme="1"/>
        <rFont val="Inherit"/>
      </rPr>
      <t xml:space="preserve">, there was </t>
    </r>
    <r>
      <rPr>
        <sz val="10"/>
        <color rgb="FF000000"/>
        <rFont val="Inherit"/>
      </rPr>
      <t>$9 million</t>
    </r>
    <r>
      <rPr>
        <sz val="10"/>
        <color theme="1"/>
        <rFont val="Inherit"/>
      </rPr>
      <t xml:space="preserve"> of total unrecognized compensation cost related to non-vested options granted. The cost is expected to be recognized over a weighted-average period of </t>
    </r>
    <r>
      <rPr>
        <sz val="10"/>
        <color rgb="FF000000"/>
        <rFont val="Inherit"/>
      </rPr>
      <t>three</t>
    </r>
    <r>
      <rPr>
        <sz val="10"/>
        <color theme="1"/>
        <rFont val="Inherit"/>
      </rPr>
      <t xml:space="preserve"> years.</t>
    </r>
  </si>
  <si>
    <r>
      <t xml:space="preserve">As part of the Stock Incentive Plan, certain key employees committed to purchase a number of Shares over a period of years subsequent to fiscal year 2011. As of </t>
    </r>
    <r>
      <rPr>
        <sz val="10"/>
        <color rgb="FF000000"/>
        <rFont val="Inherit"/>
      </rPr>
      <t>September 27, 2013</t>
    </r>
    <r>
      <rPr>
        <sz val="10"/>
        <color theme="1"/>
        <rFont val="Inherit"/>
      </rPr>
      <t xml:space="preserve">, there were </t>
    </r>
    <r>
      <rPr>
        <sz val="10"/>
        <color rgb="FF000000"/>
        <rFont val="Inherit"/>
      </rPr>
      <t>20,845</t>
    </r>
    <r>
      <rPr>
        <sz val="10"/>
        <color theme="1"/>
        <rFont val="Inherit"/>
      </rPr>
      <t xml:space="preserve"> Shares to be purchased. The purchases of these Shares will result in the issuance of an additional </t>
    </r>
    <r>
      <rPr>
        <sz val="10"/>
        <color rgb="FF000000"/>
        <rFont val="Inherit"/>
      </rPr>
      <t>54,936</t>
    </r>
    <r>
      <rPr>
        <sz val="10"/>
        <color theme="1"/>
        <rFont val="Inherit"/>
      </rPr>
      <t xml:space="preserve"> of stock options. During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 total of </t>
    </r>
    <r>
      <rPr>
        <sz val="10"/>
        <color rgb="FF000000"/>
        <rFont val="Inherit"/>
      </rPr>
      <t>14,268</t>
    </r>
    <r>
      <rPr>
        <sz val="10"/>
        <color theme="1"/>
        <rFont val="Inherit"/>
      </rPr>
      <t xml:space="preserve"> and </t>
    </r>
    <r>
      <rPr>
        <sz val="10"/>
        <color rgb="FF000000"/>
        <rFont val="Inherit"/>
      </rPr>
      <t>17,302</t>
    </r>
    <r>
      <rPr>
        <sz val="10"/>
        <color theme="1"/>
        <rFont val="Inherit"/>
      </rPr>
      <t xml:space="preserve"> Shares were purchased, respectively, for total gross proceeds of less than </t>
    </r>
    <r>
      <rPr>
        <sz val="10"/>
        <color rgb="FF000000"/>
        <rFont val="Inherit"/>
      </rPr>
      <t>$1 million</t>
    </r>
    <r>
      <rPr>
        <sz val="10"/>
        <color theme="1"/>
        <rFont val="Inherit"/>
      </rPr>
      <t xml:space="preserve"> during each of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
    </r>
  </si>
  <si>
    <r>
      <t xml:space="preserve">Accounting Standards Codification Topic 718-740-25-10, </t>
    </r>
    <r>
      <rPr>
        <i/>
        <sz val="10"/>
        <color theme="1"/>
        <rFont val="Inherit"/>
      </rPr>
      <t>Compensation—Stock Compensation</t>
    </r>
    <r>
      <rPr>
        <sz val="10"/>
        <color theme="1"/>
        <rFont val="Inherit"/>
      </rPr>
      <t xml:space="preserve"> provides that the excess tax benefit and credit to additional paid in capital related to windfall should not be recorded until the tax deduction reduces income taxes payable, on the basis that cash tax savings have not occurred. As a result, the Company did not recognize </t>
    </r>
    <r>
      <rPr>
        <sz val="10"/>
        <color rgb="FF000000"/>
        <rFont val="Inherit"/>
      </rPr>
      <t>$1 million</t>
    </r>
    <r>
      <rPr>
        <sz val="10"/>
        <color theme="1"/>
        <rFont val="Inherit"/>
      </rPr>
      <t xml:space="preserve"> of windfall tax benefit for the fiscal year ended </t>
    </r>
    <r>
      <rPr>
        <sz val="10"/>
        <color rgb="FF000000"/>
        <rFont val="Inherit"/>
      </rPr>
      <t>September 27, 2013</t>
    </r>
    <r>
      <rPr>
        <sz val="10"/>
        <color theme="1"/>
        <rFont val="Inherit"/>
      </rPr>
      <t xml:space="preserve"> as </t>
    </r>
    <r>
      <rPr>
        <sz val="10"/>
        <color rgb="FF000000"/>
        <rFont val="Inherit"/>
      </rPr>
      <t>no</t>
    </r>
    <r>
      <rPr>
        <sz val="10"/>
        <color theme="1"/>
        <rFont val="Inherit"/>
      </rPr>
      <t xml:space="preserve"> tax savings were recognized due to the Company’s existing tax net operating loss carryover.</t>
    </r>
  </si>
  <si>
    <r>
      <t xml:space="preserve">On April 23, 2012, the Company entered into a definitive separation agreement and general release with Karl Schmidt, the Company’s former Vice President and Chief Financial Officer, with an effective date of April 15, 2012. As a result, Atkore Group repurchased </t>
    </r>
    <r>
      <rPr>
        <sz val="10"/>
        <color rgb="FF000000"/>
        <rFont val="Inherit"/>
      </rPr>
      <t>35,050</t>
    </r>
    <r>
      <rPr>
        <sz val="10"/>
        <color theme="1"/>
        <rFont val="Inherit"/>
      </rPr>
      <t xml:space="preserve"> Shares held by Mr. Schmidt for </t>
    </r>
    <r>
      <rPr>
        <sz val="10"/>
        <color rgb="FF000000"/>
        <rFont val="Inherit"/>
      </rPr>
      <t>$350,500</t>
    </r>
    <r>
      <rPr>
        <sz val="10"/>
        <color theme="1"/>
        <rFont val="Inherit"/>
      </rPr>
      <t xml:space="preserve">. In addition, in accordance with the terms of the Stock Incentive Plan, Mr. Schmidt forfeited </t>
    </r>
    <r>
      <rPr>
        <sz val="10"/>
        <color rgb="FF000000"/>
        <rFont val="Inherit"/>
      </rPr>
      <t>19,200</t>
    </r>
    <r>
      <rPr>
        <sz val="10"/>
        <color theme="1"/>
        <rFont val="Inherit"/>
      </rPr>
      <t xml:space="preserve"> vested options as of July 14, 2012, and forfeited his unvested options as of April 15, 2012.</t>
    </r>
  </si>
  <si>
    <r>
      <t xml:space="preserve">On April 27, 2012, the Company entered into a definitive separation agreement and general release with James Pinto, Global Vice President of Operations &amp; Supply Chain, with an effective date of May 4, 2012. As a result of the separation and pursuant to a Stock Repurchase and Option Cancellation Agreement between Atkore International Group Inc. (“Atkore Group”) and Mr. Pinto, dated June 4, 2012, Atkore Group repurchased </t>
    </r>
    <r>
      <rPr>
        <sz val="10"/>
        <color rgb="FF000000"/>
        <rFont val="Inherit"/>
      </rPr>
      <t>25,000</t>
    </r>
    <r>
      <rPr>
        <sz val="10"/>
        <color theme="1"/>
        <rFont val="Inherit"/>
      </rPr>
      <t xml:space="preserve"> Shares held by Mr. Pinto for </t>
    </r>
    <r>
      <rPr>
        <sz val="10"/>
        <color rgb="FF000000"/>
        <rFont val="Inherit"/>
      </rPr>
      <t>$250,000</t>
    </r>
    <r>
      <rPr>
        <sz val="10"/>
        <color theme="1"/>
        <rFont val="Inherit"/>
      </rPr>
      <t>. In addition, all of Mr. Pinto’s vested and unvested options were terminated as of May 4, 2012.</t>
    </r>
  </si>
  <si>
    <t>Restructuring Charges</t>
  </si>
  <si>
    <t>Restructuring and Related Activities [Abstract]</t>
  </si>
  <si>
    <t>Acroba Restructuring</t>
  </si>
  <si>
    <r>
      <t xml:space="preserve">In the fourth quarter of the fiscal year 2013, the Company committed to close the Company's Acroba S.A.S. ("Acroba") subsidiary's facility in France as part of the Company's continuing effort to reduce its expenses and invest in areas of strategic focus. The plan is part of the Company's effort to reduce costs and to align the Company's organization structure with its strategy. The Company maintained a restructuring reserve related to Acroba Restructuring for employee severance and benefits. The total severance payment of </t>
    </r>
    <r>
      <rPr>
        <sz val="10"/>
        <color rgb="FF000000"/>
        <rFont val="Inherit"/>
      </rPr>
      <t>$2 million</t>
    </r>
    <r>
      <rPr>
        <sz val="10"/>
        <color theme="1"/>
        <rFont val="Inherit"/>
      </rPr>
      <t xml:space="preserve"> is expected to be completed during fiscal year 2014.</t>
    </r>
  </si>
  <si>
    <t>2012 Program</t>
  </si>
  <si>
    <t>During fiscal year 2012, the Company identified and pursued opportunities for cost savings through workforce reductions to drive business improvement and help manage costs effectively (the “2012 Program”). The Company maintained a restructuring reserve related to the 2012 Program for employee severance and benefits. The total restructuring payment was completed as of June 28, 2013.</t>
  </si>
  <si>
    <t>Europe, Middle East, Australia Restructuring</t>
  </si>
  <si>
    <t>During fiscal year 2011, the Company identified and pursued an opportunity for cost savings through restructuring activities and workforce reductions through migration of certain product lines to the United Kingdom facility, improving operating efficiencies across these product lines previously operated at the France manufacturing facility (the “EMEA Restructuring”). The total restructuring payment was substantially completed as of the end of fiscal year 2012.</t>
  </si>
  <si>
    <t>2009 Program</t>
  </si>
  <si>
    <t>During fiscal years 2009 and 2010, the Company identified and pursued opportunities for cost savings through restructuring activities and workforce reductions to improve operating efficiencies across all of the Company’s segments (the “2009 Program”). The Company maintained a restructuring reserve related to the 2009 Program for employee severance and benefits as well as facility exit costs for long-term non-cancelable lease obligations. The total restructuring payment was completed as of June 28, 2013.</t>
  </si>
  <si>
    <t>2007 Program</t>
  </si>
  <si>
    <r>
      <t xml:space="preserve">During fiscal years 2007 and 2008, the Company launched a restructuring program to streamline some of its businesses and reduce its operational footprint (the “2007 Program”). The Company maintained a restructuring reserve related to the 2007 Program for employee severance and benefits as well as facility exit costs for long-term non-cancelable lease obligations through 2016. During the first quarter of fiscal year 2013, the Company increased the restructuring reserve by </t>
    </r>
    <r>
      <rPr>
        <sz val="10"/>
        <color rgb="FF000000"/>
        <rFont val="Inherit"/>
      </rPr>
      <t>$2 million</t>
    </r>
    <r>
      <rPr>
        <sz val="10"/>
        <color theme="1"/>
        <rFont val="Inherit"/>
      </rPr>
      <t xml:space="preserve"> for the long-term lease obligation through 2019. During the second quarter of fiscal year 2013, the Company renegotiated this long-term lease obligation and reduced the restructuring reserve by </t>
    </r>
    <r>
      <rPr>
        <sz val="10"/>
        <color rgb="FF000000"/>
        <rFont val="Inherit"/>
      </rPr>
      <t>$2 million</t>
    </r>
    <r>
      <rPr>
        <sz val="10"/>
        <color theme="1"/>
        <rFont val="Inherit"/>
      </rPr>
      <t xml:space="preserve">. During fiscal year 2012, the Company exercised its option to terminate a facility lease which resulted in a </t>
    </r>
    <r>
      <rPr>
        <sz val="10"/>
        <color rgb="FF000000"/>
        <rFont val="Inherit"/>
      </rPr>
      <t>$2 million</t>
    </r>
    <r>
      <rPr>
        <sz val="10"/>
        <color theme="1"/>
        <rFont val="Inherit"/>
      </rPr>
      <t xml:space="preserve"> reversal of reserves. During the Predecessor Period, </t>
    </r>
    <r>
      <rPr>
        <sz val="10"/>
        <color rgb="FF000000"/>
        <rFont val="Inherit"/>
      </rPr>
      <t>$2 million</t>
    </r>
    <r>
      <rPr>
        <sz val="10"/>
        <color theme="1"/>
        <rFont val="Inherit"/>
      </rPr>
      <t xml:space="preserve"> of reserves were reversed for previously contemplated actions that will not be taken. The total restructuring payment was completed as of June 28, 2013.</t>
    </r>
  </si>
  <si>
    <t>Restructuring reserves</t>
  </si>
  <si>
    <t>The roll-forward of the reserves is as follows ($ in millions):</t>
  </si>
  <si>
    <t>The Successor Company:</t>
  </si>
  <si>
    <t>Acroba</t>
  </si>
  <si>
    <t>Program</t>
  </si>
  <si>
    <t>EMEA</t>
  </si>
  <si>
    <t>Balance as of December 23, 2010</t>
  </si>
  <si>
    <t>Charges</t>
  </si>
  <si>
    <t>Utilization</t>
  </si>
  <si>
    <t>Reversals</t>
  </si>
  <si>
    <t>Balance as of September 30, 2011</t>
  </si>
  <si>
    <t>Balance as of September 28, 2012</t>
  </si>
  <si>
    <t>Balance as of September 27, 2013</t>
  </si>
  <si>
    <t>The Predecessor Company:</t>
  </si>
  <si>
    <t>Balance as of September 25, 2010</t>
  </si>
  <si>
    <r>
      <t xml:space="preserve">The net restructuring charges (reversals) for the restructuring activities described above were </t>
    </r>
    <r>
      <rPr>
        <sz val="10"/>
        <color rgb="FF000000"/>
        <rFont val="Inherit"/>
      </rPr>
      <t>$2 million</t>
    </r>
    <r>
      <rPr>
        <sz val="10"/>
        <color theme="1"/>
        <rFont val="Inherit"/>
      </rPr>
      <t xml:space="preserve"> and </t>
    </r>
    <r>
      <rPr>
        <sz val="10"/>
        <color rgb="FF000000"/>
        <rFont val="Inherit"/>
      </rPr>
      <t>$0 million</t>
    </r>
    <r>
      <rPr>
        <sz val="10"/>
        <color theme="1"/>
        <rFont val="Inherit"/>
      </rPr>
      <t xml:space="preserve"> for the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r>
      <rPr>
        <sz val="10"/>
        <color rgb="FF000000"/>
        <rFont val="Inherit"/>
      </rPr>
      <t>$1 million</t>
    </r>
    <r>
      <rPr>
        <sz val="10"/>
        <color theme="1"/>
        <rFont val="Inherit"/>
      </rPr>
      <t xml:space="preserve"> for the period from December 23, 2010 to September 30, 2011, and </t>
    </r>
    <r>
      <rPr>
        <sz val="10"/>
        <color rgb="FF000000"/>
        <rFont val="Inherit"/>
      </rPr>
      <t>($1) million</t>
    </r>
    <r>
      <rPr>
        <sz val="10"/>
        <color theme="1"/>
        <rFont val="Inherit"/>
      </rPr>
      <t xml:space="preserve"> for the Predecessor Period. The net restructuring charges are included in selling, general and administrative expense. </t>
    </r>
  </si>
  <si>
    <t>The net restructuring charges (reversals) by segment were as follows ($ in millions):</t>
  </si>
  <si>
    <t>Corporate</t>
  </si>
  <si>
    <t>Total restructuring charges</t>
  </si>
  <si>
    <t>Restructuring reserves related to Acroba, 2012 Program, EMEA Restructuring, 2009 Program, and 2007 Program, were included in the Company’s consolidated balance sheets as follows ($ in millions):</t>
  </si>
  <si>
    <t>Segment and Geographic Data</t>
  </si>
  <si>
    <t>Segment Reporting [Abstract]</t>
  </si>
  <si>
    <r>
      <t xml:space="preserve">Effective October 1, 2011, as a result of a strategic planning exercise, the Company reorganized its segments. After this reorganization, the Company continues to have </t>
    </r>
    <r>
      <rPr>
        <sz val="10"/>
        <color rgb="FF000000"/>
        <rFont val="Inherit"/>
      </rPr>
      <t>two</t>
    </r>
    <r>
      <rPr>
        <sz val="10"/>
        <color theme="1"/>
        <rFont val="Inherit"/>
      </rPr>
      <t xml:space="preserve"> reportable segments: 1) Global Pipe, Tube &amp; Conduit and 2) Global Cable &amp; Cable Management. The Company has combined the product category formerly referred to as Sheets &amp; Plates with Mechanical Tube. Additionally, Metal Framing Systems is now part of Global Cable &amp; Cable Management and Electrical Conduit is now part of Global Pipe, Tube &amp; Conduit. The product categories that pertain to each reportable segment are as follows:</t>
    </r>
  </si>
  <si>
    <r>
      <t xml:space="preserve">Pipe &amp; Tube </t>
    </r>
    <r>
      <rPr>
        <sz val="10"/>
        <color theme="1"/>
        <rFont val="Inherit"/>
      </rPr>
      <t>- consists of steel pipe for low pressure fire sprinkler applications and for low pressure conveyance of fluids and certain structural and fabrication applications and commercial quality tubing in a variety of shapes and sizes for industrial applications, such as agricultural buildings, conveyor belt tubing and highway signage (including in-line galvanized steel tubing products for many OEMs and structural applications), high strength fence framework that utilizes the in-line galvanization process to deliver consistent strength and quality, barbed tape products for high security perimeter fences, and PVC irrigation piping.</t>
    </r>
  </si>
  <si>
    <r>
      <t xml:space="preserve">Conduit </t>
    </r>
    <r>
      <rPr>
        <sz val="10"/>
        <color theme="1"/>
        <rFont val="Inherit"/>
      </rPr>
      <t>- consists of tubular raceways used for the protection and routing of electrical wire, including such products as electrical metallic tubing, intermediate metal conduit, rigid steel conduit, PVC conduit and aluminum rigid conduit, elbows and fittings.</t>
    </r>
  </si>
  <si>
    <r>
      <t xml:space="preserve">Cable </t>
    </r>
    <r>
      <rPr>
        <sz val="10"/>
        <color theme="1"/>
        <rFont val="Inherit"/>
      </rPr>
      <t>- consists of armored cable and metal-clad cable, including fire alarm and super neutral; ColorSpec</t>
    </r>
    <r>
      <rPr>
        <sz val="7"/>
        <color theme="1"/>
        <rFont val="Inherit"/>
      </rPr>
      <t>™</t>
    </r>
    <r>
      <rPr>
        <sz val="10"/>
        <color theme="1"/>
        <rFont val="Inherit"/>
      </rPr>
      <t xml:space="preserve"> ID System, self-grounding metal-clad cable, specialty cables and pre-fabricated wiring systems.</t>
    </r>
  </si>
  <si>
    <r>
      <t xml:space="preserve">Cable Management </t>
    </r>
    <r>
      <rPr>
        <sz val="10"/>
        <color theme="1"/>
        <rFont val="Inherit"/>
      </rPr>
      <t>- consists of systems that hold and protect electrical raceways, such as cable tray, cable ladder and wire basket, as well as metal framing or steel support structures using strut, channel and related fittings and accessories for both electrical and mechanical applications.</t>
    </r>
  </si>
  <si>
    <t>Corporate and other includes corporate administrative expenses.</t>
  </si>
  <si>
    <t>We have reclassified certain prior period amounts to conform to the current period presentation. Included with the reclassifications are restatements for discontinued operations, as described in Note 16.</t>
  </si>
  <si>
    <t>Selected information by reportable segment is presented in the following tables ($ in millions):</t>
  </si>
  <si>
    <t>Net sales(1):</t>
  </si>
  <si>
    <t>Elimination of intersegment revenues</t>
  </si>
  <si>
    <t>(39</t>
  </si>
  <si>
    <t>Operating income (loss):</t>
  </si>
  <si>
    <t>Corporate and Other</t>
  </si>
  <si>
    <t>(36</t>
  </si>
  <si>
    <t>(51</t>
  </si>
  <si>
    <t>(65</t>
  </si>
  <si>
    <t>Depreciation and amortization:</t>
  </si>
  <si>
    <t>Capital expenditures:</t>
  </si>
  <si>
    <r>
      <t xml:space="preserve">Amounts represent sales to external customers and related parties (see Note 3). No single customer represented </t>
    </r>
    <r>
      <rPr>
        <sz val="10"/>
        <color rgb="FF000000"/>
        <rFont val="Inherit"/>
      </rPr>
      <t>10%</t>
    </r>
    <r>
      <rPr>
        <sz val="10"/>
        <color theme="1"/>
        <rFont val="Inherit"/>
      </rPr>
      <t xml:space="preserve"> or more of the Company’s total net sales in any period presented.</t>
    </r>
  </si>
  <si>
    <t>The reconciliation of operating income to loss before taxes is as follows ($ in millions):</t>
  </si>
  <si>
    <t>(Loss) income from continuing operations before taxes</t>
  </si>
  <si>
    <r>
      <t xml:space="preserve">Corporate and other contains interest expense that is not allocated to the other segments. Total interest expense included in corporate was $49 million and </t>
    </r>
    <r>
      <rPr>
        <sz val="10"/>
        <color rgb="FF000000"/>
        <rFont val="Inherit"/>
      </rPr>
      <t>$50 million</t>
    </r>
    <r>
      <rPr>
        <sz val="10"/>
        <color theme="1"/>
        <rFont val="Inherit"/>
      </rPr>
      <t xml:space="preserve"> for the fiscal years ended September 27, 2013 and </t>
    </r>
    <r>
      <rPr>
        <sz val="10"/>
        <color rgb="FF000000"/>
        <rFont val="Inherit"/>
      </rPr>
      <t>September 28, 2012</t>
    </r>
    <r>
      <rPr>
        <sz val="10"/>
        <color theme="1"/>
        <rFont val="Inherit"/>
      </rPr>
      <t xml:space="preserve">, respectively. The interest expense included in corporate and other for the period from December 23, 2010 to September 30, 2011 and the Predecessor Period was </t>
    </r>
    <r>
      <rPr>
        <sz val="10"/>
        <color rgb="FF000000"/>
        <rFont val="Inherit"/>
      </rPr>
      <t>$38 million</t>
    </r>
    <r>
      <rPr>
        <sz val="10"/>
        <color theme="1"/>
        <rFont val="Inherit"/>
      </rPr>
      <t xml:space="preserve"> and </t>
    </r>
    <r>
      <rPr>
        <sz val="10"/>
        <color rgb="FF000000"/>
        <rFont val="Inherit"/>
      </rPr>
      <t>$11 million</t>
    </r>
    <r>
      <rPr>
        <sz val="10"/>
        <color theme="1"/>
        <rFont val="Inherit"/>
      </rPr>
      <t xml:space="preserve">, respectively. </t>
    </r>
  </si>
  <si>
    <t>Selected information by reportable segment is presented in the following table ($ in millions):</t>
  </si>
  <si>
    <t>Total assets:</t>
  </si>
  <si>
    <t>Selected information by geographic area is as follows ($ in millions):</t>
  </si>
  <si>
    <t>For the Period from September 25, 2010 to December 22, 2011</t>
  </si>
  <si>
    <t>Net sales:</t>
  </si>
  <si>
    <t>Other Americas</t>
  </si>
  <si>
    <t>Europe</t>
  </si>
  <si>
    <t>Asia—Pacific</t>
  </si>
  <si>
    <t>Long lived assets:</t>
  </si>
  <si>
    <r>
      <t xml:space="preserve">As of </t>
    </r>
    <r>
      <rPr>
        <sz val="10"/>
        <color rgb="FF000000"/>
        <rFont val="Inherit"/>
      </rPr>
      <t>September 27, 2013</t>
    </r>
    <r>
      <rPr>
        <sz val="10"/>
        <color theme="1"/>
        <rFont val="Inherit"/>
      </rPr>
      <t xml:space="preserve">, the long-lived assets included </t>
    </r>
    <r>
      <rPr>
        <sz val="10"/>
        <color rgb="FF000000"/>
        <rFont val="Inherit"/>
      </rPr>
      <t>$260 million</t>
    </r>
    <r>
      <rPr>
        <sz val="10"/>
        <color theme="1"/>
        <rFont val="Inherit"/>
      </rPr>
      <t xml:space="preserve"> of property, plant and equipment, net, </t>
    </r>
    <r>
      <rPr>
        <sz val="10"/>
        <color rgb="FF000000"/>
        <rFont val="Inherit"/>
      </rPr>
      <t>$2 million</t>
    </r>
    <r>
      <rPr>
        <sz val="10"/>
        <color theme="1"/>
        <rFont val="Inherit"/>
      </rPr>
      <t xml:space="preserve"> of SERP pension assets, and </t>
    </r>
    <r>
      <rPr>
        <sz val="10"/>
        <color rgb="FF000000"/>
        <rFont val="Inherit"/>
      </rPr>
      <t>$6 million</t>
    </r>
    <r>
      <rPr>
        <sz val="10"/>
        <color theme="1"/>
        <rFont val="Inherit"/>
      </rPr>
      <t xml:space="preserve"> of long-term receivables related to the sale of our Brazil business. As of </t>
    </r>
    <r>
      <rPr>
        <sz val="10"/>
        <color rgb="FF000000"/>
        <rFont val="Inherit"/>
      </rPr>
      <t>September 28, 2012</t>
    </r>
    <r>
      <rPr>
        <sz val="10"/>
        <color theme="1"/>
        <rFont val="Inherit"/>
      </rPr>
      <t xml:space="preserve">, the long-lived assets included </t>
    </r>
    <r>
      <rPr>
        <sz val="10"/>
        <color rgb="FF000000"/>
        <rFont val="Inherit"/>
      </rPr>
      <t>$261 million</t>
    </r>
    <r>
      <rPr>
        <sz val="10"/>
        <color theme="1"/>
        <rFont val="Inherit"/>
      </rPr>
      <t xml:space="preserve"> of property, plant and equipment, net, and </t>
    </r>
    <r>
      <rPr>
        <sz val="10"/>
        <color rgb="FF000000"/>
        <rFont val="Inherit"/>
      </rPr>
      <t>$2 million</t>
    </r>
    <r>
      <rPr>
        <sz val="10"/>
        <color theme="1"/>
        <rFont val="Inherit"/>
      </rPr>
      <t xml:space="preserve"> of SERP pension assets.</t>
    </r>
  </si>
  <si>
    <t>Selected information by product category is presented in the following tables ($ in millions):</t>
  </si>
  <si>
    <t>Consolidated Successor</t>
  </si>
  <si>
    <t>Pipe &amp; Tube</t>
  </si>
  <si>
    <t>Conduit</t>
  </si>
  <si>
    <t>Total Global Pipe, Tube &amp; Conduit</t>
  </si>
  <si>
    <t>Cable</t>
  </si>
  <si>
    <t>Cable Management Systems</t>
  </si>
  <si>
    <t>Total Global Cable &amp; Cable Management</t>
  </si>
  <si>
    <t>Commitments and Contingencies</t>
  </si>
  <si>
    <t>Commitments and Contingencies Disclosure [Abstract]</t>
  </si>
  <si>
    <r>
      <t xml:space="preserve">The Company has obligations related to commitments to purchase certain goods. As of </t>
    </r>
    <r>
      <rPr>
        <sz val="10"/>
        <color rgb="FF000000"/>
        <rFont val="Inherit"/>
      </rPr>
      <t>September 27, 2013</t>
    </r>
    <r>
      <rPr>
        <sz val="10"/>
        <color theme="1"/>
        <rFont val="Inherit"/>
      </rPr>
      <t xml:space="preserve">, such obligations were </t>
    </r>
    <r>
      <rPr>
        <sz val="10"/>
        <color rgb="FF000000"/>
        <rFont val="Inherit"/>
      </rPr>
      <t>$117 million</t>
    </r>
    <r>
      <rPr>
        <sz val="10"/>
        <color theme="1"/>
        <rFont val="Inherit"/>
      </rPr>
      <t xml:space="preserve"> for the next twelve months, </t>
    </r>
    <r>
      <rPr>
        <sz val="10"/>
        <color rgb="FF000000"/>
        <rFont val="Inherit"/>
      </rPr>
      <t>$1 million</t>
    </r>
    <r>
      <rPr>
        <sz val="10"/>
        <color theme="1"/>
        <rFont val="Inherit"/>
      </rPr>
      <t xml:space="preserve"> for year two and </t>
    </r>
    <r>
      <rPr>
        <sz val="10"/>
        <color rgb="FF000000"/>
        <rFont val="Inherit"/>
      </rPr>
      <t>$0 million</t>
    </r>
    <r>
      <rPr>
        <sz val="10"/>
        <color theme="1"/>
        <rFont val="Inherit"/>
      </rPr>
      <t xml:space="preserve"> thereafter.</t>
    </r>
  </si>
  <si>
    <r>
      <t xml:space="preserve">The Company leases certain facilities and equipment under operating leases. Total rental expense on all operating leases was </t>
    </r>
    <r>
      <rPr>
        <sz val="10"/>
        <color rgb="FF000000"/>
        <rFont val="Inherit"/>
      </rPr>
      <t>$10 million</t>
    </r>
    <r>
      <rPr>
        <sz val="10"/>
        <color theme="1"/>
        <rFont val="Inherit"/>
      </rPr>
      <t xml:space="preserve"> and </t>
    </r>
    <r>
      <rPr>
        <sz val="10"/>
        <color rgb="FF000000"/>
        <rFont val="Inherit"/>
      </rPr>
      <t>$9 million</t>
    </r>
    <r>
      <rPr>
        <sz val="10"/>
        <color theme="1"/>
        <rFont val="Inherit"/>
      </rPr>
      <t xml:space="preserve"> in fiscal year 2013 and fiscal year 2012, respectively, </t>
    </r>
    <r>
      <rPr>
        <sz val="10"/>
        <color rgb="FF000000"/>
        <rFont val="Inherit"/>
      </rPr>
      <t>$6 million</t>
    </r>
    <r>
      <rPr>
        <sz val="10"/>
        <color theme="1"/>
        <rFont val="Inherit"/>
      </rPr>
      <t xml:space="preserve"> for the period from December 23, 2010 to September 30, 2011, and </t>
    </r>
    <r>
      <rPr>
        <sz val="10"/>
        <color rgb="FF000000"/>
        <rFont val="Inherit"/>
      </rPr>
      <t>$2 million</t>
    </r>
    <r>
      <rPr>
        <sz val="10"/>
        <color theme="1"/>
        <rFont val="Inherit"/>
      </rPr>
      <t xml:space="preserve"> in the Predecessor Period. At </t>
    </r>
    <r>
      <rPr>
        <sz val="10"/>
        <color rgb="FF000000"/>
        <rFont val="Inherit"/>
      </rPr>
      <t>September 27, 2013</t>
    </r>
    <r>
      <rPr>
        <sz val="10"/>
        <color theme="1"/>
        <rFont val="Inherit"/>
      </rPr>
      <t xml:space="preserve">, minimum future operating lease payments in excess of one year aggregated </t>
    </r>
    <r>
      <rPr>
        <sz val="10"/>
        <color rgb="FF000000"/>
        <rFont val="Inherit"/>
      </rPr>
      <t>$32 million</t>
    </r>
    <r>
      <rPr>
        <sz val="10"/>
        <color theme="1"/>
        <rFont val="Inherit"/>
      </rPr>
      <t xml:space="preserve"> payable as follows: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8 million</t>
    </r>
    <r>
      <rPr>
        <sz val="10"/>
        <color theme="1"/>
        <rFont val="Inherit"/>
      </rPr>
      <t xml:space="preserve"> in </t>
    </r>
    <r>
      <rPr>
        <sz val="10"/>
        <color rgb="FF000000"/>
        <rFont val="Inherit"/>
      </rPr>
      <t>2015</t>
    </r>
    <r>
      <rPr>
        <sz val="10"/>
        <color theme="1"/>
        <rFont val="Inherit"/>
      </rPr>
      <t xml:space="preserve">, </t>
    </r>
    <r>
      <rPr>
        <sz val="10"/>
        <color rgb="FF000000"/>
        <rFont val="Inherit"/>
      </rPr>
      <t>$6 million</t>
    </r>
    <r>
      <rPr>
        <sz val="10"/>
        <color theme="1"/>
        <rFont val="Inherit"/>
      </rPr>
      <t xml:space="preserve"> in </t>
    </r>
    <r>
      <rPr>
        <sz val="10"/>
        <color rgb="FF000000"/>
        <rFont val="Inherit"/>
      </rPr>
      <t>2016</t>
    </r>
    <r>
      <rPr>
        <sz val="10"/>
        <color theme="1"/>
        <rFont val="Inherit"/>
      </rPr>
      <t xml:space="preserve">, </t>
    </r>
    <r>
      <rPr>
        <sz val="10"/>
        <color rgb="FF000000"/>
        <rFont val="Inherit"/>
      </rPr>
      <t>$4 million</t>
    </r>
    <r>
      <rPr>
        <sz val="10"/>
        <color theme="1"/>
        <rFont val="Inherit"/>
      </rPr>
      <t xml:space="preserve"> in </t>
    </r>
    <r>
      <rPr>
        <sz val="10"/>
        <color rgb="FF000000"/>
        <rFont val="Inherit"/>
      </rPr>
      <t>2017</t>
    </r>
    <r>
      <rPr>
        <sz val="10"/>
        <color theme="1"/>
        <rFont val="Inherit"/>
      </rPr>
      <t xml:space="preserve">, </t>
    </r>
    <r>
      <rPr>
        <sz val="10"/>
        <color rgb="FF000000"/>
        <rFont val="Inherit"/>
      </rPr>
      <t>$3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9</t>
    </r>
    <r>
      <rPr>
        <sz val="10"/>
        <color theme="1"/>
        <rFont val="Inherit"/>
      </rPr>
      <t xml:space="preserve"> and thereafter.</t>
    </r>
  </si>
  <si>
    <r>
      <t>Legal Contingencies</t>
    </r>
    <r>
      <rPr>
        <sz val="10"/>
        <color theme="1"/>
        <rFont val="Inherit"/>
      </rPr>
      <t xml:space="preserve">—The Company is a defendant in a number of pending legal proceedings incidental to present and former operations, including several lawsuits alleging that the anti-microbial coated sprinkler pipe causes stress cracking in polyvinyl chloride pipe when installed with certain kinds of such pipe manufactured by unrelated parties. After consultation with internal counsel and external counsel representing the Company in these matters, the Company has reserved its best estimate of the probable loss related to the matter. The Company had an accrual of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respectively was included in accrued and other current liabilities in the consolidated balance sheets for this matter.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
    </r>
    <r>
      <rPr>
        <sz val="10"/>
        <color rgb="FF000000"/>
        <rFont val="Inherit"/>
      </rPr>
      <t>$6 million</t>
    </r>
    <r>
      <rPr>
        <sz val="10"/>
        <color theme="1"/>
        <rFont val="Inherit"/>
      </rPr>
      <t xml:space="preserve"> was included in other long-term liabilities in the consolidated balance sheets for this matter. The Company does not expect the outcome of these proceedings, either individually or in the aggregate, to have a material effect on its financial statements. The range of reasonably possible losses related to these matters is from </t>
    </r>
    <r>
      <rPr>
        <sz val="10"/>
        <color rgb="FF000000"/>
        <rFont val="Inherit"/>
      </rPr>
      <t>$4 million</t>
    </r>
    <r>
      <rPr>
        <sz val="10"/>
        <color theme="1"/>
        <rFont val="Inherit"/>
      </rPr>
      <t xml:space="preserve"> to </t>
    </r>
    <r>
      <rPr>
        <sz val="10"/>
        <color rgb="FF000000"/>
        <rFont val="Inherit"/>
      </rPr>
      <t>$13 million</t>
    </r>
    <r>
      <rPr>
        <sz val="10"/>
        <color theme="1"/>
        <rFont val="Inherit"/>
      </rPr>
      <t>.</t>
    </r>
  </si>
  <si>
    <t>        </t>
  </si>
  <si>
    <t>In October 2013, the State of Illinois filed suit against Allied Tube &amp; Conduit Corporation (“Allied Tube”) alleging violations of the Illinois Environmental Protection Act relating to an oil sheen twice observed in a storm sewer system at the Company's Harvey, Illinois manufacturing facility.  The State seeks an injunction ordering the Company to take immediate corrective action to abate the alleged violations and civil penalties as permitted by applicable law.  The Company has worked with the Illinois Environmental Protection Agency regarding this matter since March 2012. For the year ended September 27, 2013, the Company does not believe that the liability is reasonably estimable and accordingly has not recorded a loss contingency related to this matter.   </t>
  </si>
  <si>
    <r>
      <t xml:space="preserve">From time to time, the Company is subject to a number of disputes, administrative proceedings and other claims arising out of the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impact on its financial statements. The range of reasonably possible losses related to these matters is less than </t>
    </r>
    <r>
      <rPr>
        <sz val="10"/>
        <color rgb="FF000000"/>
        <rFont val="Inherit"/>
      </rPr>
      <t>$1 million</t>
    </r>
    <r>
      <rPr>
        <sz val="10"/>
        <color theme="1"/>
        <rFont val="Inherit"/>
      </rPr>
      <t>, in the aggregate. However, litigation is unpredictable, and the Company could incur judgments or enter into settlements for current or future claims that could adversely affect its financial statements.</t>
    </r>
  </si>
  <si>
    <t>Guarantees</t>
  </si>
  <si>
    <t>Guarantees [Abstract]</t>
  </si>
  <si>
    <r>
      <t xml:space="preserve">The Company has an outstanding letter of credit for </t>
    </r>
    <r>
      <rPr>
        <sz val="10"/>
        <color rgb="FF000000"/>
        <rFont val="Inherit"/>
      </rPr>
      <t>$6 million</t>
    </r>
    <r>
      <rPr>
        <sz val="10"/>
        <color theme="1"/>
        <rFont val="Inherit"/>
      </rPr>
      <t xml:space="preserve"> supporting workers’ compensation and general liability insurance policies, and </t>
    </r>
    <r>
      <rPr>
        <sz val="10"/>
        <color rgb="FF000000"/>
        <rFont val="Inherit"/>
      </rPr>
      <t>$6 million</t>
    </r>
    <r>
      <rPr>
        <sz val="10"/>
        <color theme="1"/>
        <rFont val="Inherit"/>
      </rPr>
      <t xml:space="preserve"> supporting foreign lines of credit. The Company also has an outstanding letter of credit in the amount of </t>
    </r>
    <r>
      <rPr>
        <sz val="10"/>
        <color rgb="FF000000"/>
        <rFont val="Inherit"/>
      </rPr>
      <t>$2 million</t>
    </r>
    <r>
      <rPr>
        <sz val="10"/>
        <color theme="1"/>
        <rFont val="Inherit"/>
      </rPr>
      <t xml:space="preserve"> as collateral for a milestone payment pursuant to the sale of its minority ownership share in Abahsain-Cope Saudi Arabia Ltd., a joint venture in the Middle East. The Company also has </t>
    </r>
    <r>
      <rPr>
        <sz val="10"/>
        <color rgb="FF000000"/>
        <rFont val="Inherit"/>
      </rPr>
      <t>$10 million</t>
    </r>
    <r>
      <rPr>
        <sz val="10"/>
        <color theme="1"/>
        <rFont val="Inherit"/>
      </rPr>
      <t xml:space="preserve"> in surety bonds primarily related to performance guarantees on supply agreements and construction contracts, and payment of duties and taxes. Tyco has guaranteed the performance to third parties for leased properties in the amount of </t>
    </r>
    <r>
      <rPr>
        <sz val="10"/>
        <color rgb="FF000000"/>
        <rFont val="Inherit"/>
      </rPr>
      <t>$5 million</t>
    </r>
    <r>
      <rPr>
        <sz val="10"/>
        <color theme="1"/>
        <rFont val="Inherit"/>
      </rPr>
      <t xml:space="preserve"> on behalf of the Company and intends to obtain releases from these guarantees related to the Company. Tyco intends to obtain releases from the guarantees related to the Company. The Company has exercised the early termination option on a lease of a facility supported by </t>
    </r>
    <r>
      <rPr>
        <sz val="10"/>
        <color rgb="FF000000"/>
        <rFont val="Inherit"/>
      </rPr>
      <t>$8 million</t>
    </r>
    <r>
      <rPr>
        <sz val="10"/>
        <color theme="1"/>
        <rFont val="Inherit"/>
      </rPr>
      <t xml:space="preserve"> of performance guarantees and the termination was completed in the third quarter of fiscal year 2013. </t>
    </r>
  </si>
  <si>
    <t>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effect on the Company’s financial statements.</t>
  </si>
  <si>
    <t>In the normal course of business, the Company is liable for product performance and contract completion. In the opinion of management, such obligations will not significantly affect the Company’s financial statements.</t>
  </si>
  <si>
    <t>Discontinued Operations and Dispositions</t>
  </si>
  <si>
    <t>Discontinued Operations and Disposal Groups [Abstract]</t>
  </si>
  <si>
    <r>
      <t xml:space="preserve">In August 2013, the Company determined that the Brazil business was no longer strategic to the Company. On August 26, 2013, Atkore International, a subsidiary of the Company, entered into a Share Purchase Agreement (the “Agreement”) with </t>
    </r>
    <r>
      <rPr>
        <sz val="10"/>
        <color rgb="FF222222"/>
        <rFont val="Inherit"/>
      </rPr>
      <t>Atkore International Indústria e Comércio</t>
    </r>
    <r>
      <rPr>
        <b/>
        <sz val="10"/>
        <color rgb="FF222222"/>
        <rFont val="Inherit"/>
      </rPr>
      <t xml:space="preserve"> </t>
    </r>
    <r>
      <rPr>
        <sz val="10"/>
        <color rgb="FF222222"/>
        <rFont val="Inherit"/>
      </rPr>
      <t>de Aço e Materiais Elétricos Ltda.</t>
    </r>
    <r>
      <rPr>
        <b/>
        <sz val="10"/>
        <color rgb="FF222222"/>
        <rFont val="Inherit"/>
      </rPr>
      <t xml:space="preserve"> </t>
    </r>
    <r>
      <rPr>
        <sz val="10"/>
        <color rgb="FF222222"/>
        <rFont val="Inherit"/>
      </rPr>
      <t xml:space="preserve">(the “Subsidiary”), </t>
    </r>
    <r>
      <rPr>
        <sz val="10"/>
        <color theme="1"/>
        <rFont val="Inherit"/>
      </rPr>
      <t xml:space="preserve">Panatlantica S.A. (“Buyer”) and Allied Switzerland GmbH (“Seller”). Pursuant to the Agreement, Seller agreed to sell to Buyer all of the shares of the Subsidiary for </t>
    </r>
    <r>
      <rPr>
        <sz val="10"/>
        <color rgb="FF000000"/>
        <rFont val="Inherit"/>
      </rPr>
      <t>98,700,000</t>
    </r>
    <r>
      <rPr>
        <sz val="10"/>
        <color theme="1"/>
        <rFont val="Inherit"/>
      </rPr>
      <t xml:space="preserve"> Brazilian Reais. Brazil’s operations and cash flows have been segregated from continuing operations and presented as discontinued operations for all of the periods presented. Atkore will not have any continuing involvement in the operations after the disposal transaction. The results of Brazil operations previously were included within the Global Pipe, Tube &amp; Conduit segment. The Purchase Price will be paid in four installments, with 60% of the Purchase Price paid at closing and 13.33% of the Purchase Price paid on each of the nine, 12 and 18 month anniversaries of the closing. On September 23, 2013 the Company completed the sale. The total loss, net of tax, from the sale was </t>
    </r>
    <r>
      <rPr>
        <sz val="10"/>
        <color rgb="FF000000"/>
        <rFont val="Inherit"/>
      </rPr>
      <t>$20 million</t>
    </r>
    <r>
      <rPr>
        <sz val="10"/>
        <color theme="1"/>
        <rFont val="Inherit"/>
      </rPr>
      <t>.</t>
    </r>
  </si>
  <si>
    <r>
      <t xml:space="preserve">In February 2012, the Company determined that the Morrisville business was no longer strategic to the Company. This business was under Allied Tube, a wholly-owned indirect subsidiary of the Company. On March 6, 2012, Allied Tube entered into an asset purchase agreement with JMC Steel Group, Inc. (“JMC Steel”) pursuant to which JMC Steel would purchase the real estate, building and improvements of the Morrisville operations for approximately </t>
    </r>
    <r>
      <rPr>
        <sz val="10"/>
        <color rgb="FF000000"/>
        <rFont val="Inherit"/>
      </rPr>
      <t>$40 million</t>
    </r>
    <r>
      <rPr>
        <sz val="10"/>
        <color theme="1"/>
        <rFont val="Inherit"/>
      </rPr>
      <t xml:space="preserve"> (the “Morrisville Sale”). Morrisville’s operations and cash flows have been segregated from continuing operations and presented as discontinued operations for all of the periods presented. Atkore will not have any continuing involvement in the operations after the disposal transaction. The results of Morrisville operations previously were included within the Global Pipe, Tube &amp; Conduit segment. On April 23, 2012, the Company completed the sale. The total loss, net of tax, from the sale was </t>
    </r>
    <r>
      <rPr>
        <sz val="10"/>
        <color rgb="FF000000"/>
        <rFont val="Inherit"/>
      </rPr>
      <t>$4 million</t>
    </r>
    <r>
      <rPr>
        <sz val="10"/>
        <color theme="1"/>
        <rFont val="Inherit"/>
      </rPr>
      <t>.</t>
    </r>
  </si>
  <si>
    <r>
      <t xml:space="preserve">The following tables present the operating results of the Company’s discontinued operations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period from December 23, 2010 to September 30, 2011, and the period from September 25, 2010 to December 22, 2010 ($ in millions):</t>
    </r>
  </si>
  <si>
    <t>Brazil (Pipe, Tube &amp; Conduit Segment)</t>
  </si>
  <si>
    <t>Operating loss</t>
  </si>
  <si>
    <t>(21</t>
  </si>
  <si>
    <t>Interest income, net</t>
  </si>
  <si>
    <t>Loss before income tax</t>
  </si>
  <si>
    <t>(20</t>
  </si>
  <si>
    <t>Income tax expense</t>
  </si>
  <si>
    <t>(Loss) income from discontinued operations</t>
  </si>
  <si>
    <t>(23</t>
  </si>
  <si>
    <t>Loss from disposal of discontinued business assets, net of tax</t>
  </si>
  <si>
    <t>Loss from discontinued operations and disposal net of income tax expense (benefit) of $3, $1, $0, $0, respectively</t>
  </si>
  <si>
    <t>(43</t>
  </si>
  <si>
    <t>Upon completion of the sale of the Brazil business, the Company recognized $20 million of accumulated currency translation adjustment loss that was released from other comprehensive income into net loss.</t>
  </si>
  <si>
    <t>Morrisville (Pipe, Tube &amp; Conduit Segment)</t>
  </si>
  <si>
    <t>Income tax benefit</t>
  </si>
  <si>
    <t>Loss from discontinued operations</t>
  </si>
  <si>
    <t>Loss from discontinued operations and disposal net of income tax expense of $0, $0, $1, $1, respectively</t>
  </si>
  <si>
    <r>
      <t> </t>
    </r>
    <r>
      <rPr>
        <sz val="10"/>
        <color theme="1"/>
        <rFont val="Inherit"/>
      </rPr>
      <t xml:space="preserve">The following table shows an analysis of assets and liabilities of discontinued operation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t>
    </r>
  </si>
  <si>
    <t>Current assets</t>
  </si>
  <si>
    <t>Current liabilities</t>
  </si>
  <si>
    <t>Included in both current assets and current liabilities of discontinued operations at September 28, 2012 was $6 million receivable due from Tyco and its affiliates related to a value-added tax matter that was settled in December 2012.</t>
  </si>
  <si>
    <r>
      <t xml:space="preserve">Included in current liabilities of discontinued operation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 million</t>
    </r>
    <r>
      <rPr>
        <sz val="10"/>
        <color theme="1"/>
        <rFont val="Inherit"/>
      </rPr>
      <t xml:space="preserve"> and </t>
    </r>
    <r>
      <rPr>
        <sz val="10"/>
        <color rgb="FF000000"/>
        <rFont val="Inherit"/>
      </rPr>
      <t>$18 million</t>
    </r>
    <r>
      <rPr>
        <sz val="10"/>
        <color theme="1"/>
        <rFont val="Inherit"/>
      </rPr>
      <t xml:space="preserve"> related to accounts payable and accrued and other current liabilities. </t>
    </r>
  </si>
  <si>
    <r>
      <t xml:space="preserve">In October 2010, the Company was notified of an assessment by the Rio Grande do Sul State Treasury Secretariat related to the appropriateness of certain value-added tax credits taken in Brazil during the periods 2005 to 2007. The Brazilian government alleges that the Company owes approximately </t>
    </r>
    <r>
      <rPr>
        <sz val="10"/>
        <color rgb="FF000000"/>
        <rFont val="Inherit"/>
      </rPr>
      <t>$10 million</t>
    </r>
    <r>
      <rPr>
        <sz val="10"/>
        <color theme="1"/>
        <rFont val="Inherit"/>
      </rPr>
      <t xml:space="preserve"> in taxes, penalties and interest. The Company has vigorously defended the matter based on its belief that its position was in accordance with the applicable law based in part upon the findings of the third party that assisted the Company in documenting and responding to the notice. During the third quarter of fiscal year 2012, the administrative court of Rio Grande do Sul State issued two unfavorable rulings against the Company. In October 2012, the Rio Grande do Sul Treasury Secretariat announced a tax amnesty program that would significantly lessen the Company’s potential loss in this matter by reducing assessed penalties and interest by </t>
    </r>
    <r>
      <rPr>
        <sz val="10"/>
        <color rgb="FF000000"/>
        <rFont val="Inherit"/>
      </rPr>
      <t>75%</t>
    </r>
    <r>
      <rPr>
        <sz val="10"/>
        <color theme="1"/>
        <rFont val="Inherit"/>
      </rPr>
      <t xml:space="preserve"> and </t>
    </r>
    <r>
      <rPr>
        <sz val="10"/>
        <color rgb="FF000000"/>
        <rFont val="Inherit"/>
      </rPr>
      <t>40%</t>
    </r>
    <r>
      <rPr>
        <sz val="10"/>
        <color theme="1"/>
        <rFont val="Inherit"/>
      </rPr>
      <t xml:space="preserve">, respectively. The Company elected to participate in this program and reached a final agreement with the Treasury Secretariat on November 28, 2012 and settled this matter for </t>
    </r>
    <r>
      <rPr>
        <sz val="10"/>
        <color rgb="FF000000"/>
        <rFont val="Inherit"/>
      </rPr>
      <t>$6 million</t>
    </r>
    <r>
      <rPr>
        <sz val="10"/>
        <color theme="1"/>
        <rFont val="Inherit"/>
      </rPr>
      <t xml:space="preserve"> in December 2012. As of September 28, 2012, </t>
    </r>
    <r>
      <rPr>
        <sz val="10"/>
        <color rgb="FF000000"/>
        <rFont val="Inherit"/>
      </rPr>
      <t>$6 million</t>
    </r>
    <r>
      <rPr>
        <sz val="10"/>
        <color theme="1"/>
        <rFont val="Inherit"/>
      </rPr>
      <t xml:space="preserve"> was included in liabilities of discontinued operations in the consolidated balance sheet for this matter. As described in Note 9, under the terms of the Investment Agreement, Tyco has agreed to indemnify and hold harmless the Company and its subsidiaries from and against any taxes of the Company with respect to any tax period ending on or before the closing of the Transactions, as well as all tax liabilities relating to events or transactions occurring on or prior to the closing date of the Transactions. Accordingly, the Company received a </t>
    </r>
    <r>
      <rPr>
        <sz val="10"/>
        <color rgb="FF000000"/>
        <rFont val="Inherit"/>
      </rPr>
      <t>$6 million</t>
    </r>
    <r>
      <rPr>
        <sz val="10"/>
        <color theme="1"/>
        <rFont val="Inherit"/>
      </rPr>
      <t xml:space="preserve"> payment related to the Company’s right to be indemnified by Tyco in connection with this matter in December 2012.</t>
    </r>
  </si>
  <si>
    <r>
      <t xml:space="preserve">In February 2013, the Company became aware of a </t>
    </r>
    <r>
      <rPr>
        <sz val="10"/>
        <color rgb="FF000000"/>
        <rFont val="Inherit"/>
      </rPr>
      <t>$10 million</t>
    </r>
    <r>
      <rPr>
        <sz val="10"/>
        <color theme="1"/>
        <rFont val="Inherit"/>
      </rPr>
      <t xml:space="preserve"> tax assessment by the State of Sao Paulo, Brazil related to Company purchases of raw material from a trading company located in Espiritu Santo in 2007 and 2008. The trading company paid taxes on the raw materials to the State of Espiritu Santo, but Sao Paulo tax authorities alleged that the materials were purchased for use at the Company's Sao Paulo manufacturing facility and were subject to its tax jurisdiction. Sao Paulo authorities contend that manufacturers in their State used trading agents in Espiritu Santo to take advantage of that State's favorable tax rates and to circumvent tax payments in Sao Paulo. In 2009, the governments of Sao Paulo and Espiritu Santo reached agreement regarding the appropriate tax jurisdiction for purchases made by Sao Paulo manufacturers from trading companies in Espiritu Santo. Under the terms of that agreement, taxes on materials purchased by the Company from an Espiritu Santo trading agent pursuant to a valid purchase order would be paid to the State of Espiritu Santo. However, the terms of the agreement do not apply to transactions that occurred prior to 2009. As a result, Sao Paulo continues to assert that it is entitled to tax payments on trading agent transactions involving Sao Paulo manufacturers prior to 2009. The Company strongly maintains it acted in compliance with all applicable laws and has commenced legal action to annul the tax assessment.</t>
    </r>
    <r>
      <rPr>
        <sz val="11"/>
        <color rgb="FF1F497D"/>
        <rFont val="Inherit"/>
      </rPr>
      <t xml:space="preserve"> </t>
    </r>
    <r>
      <rPr>
        <sz val="10"/>
        <color theme="1"/>
        <rFont val="Inherit"/>
      </rPr>
      <t>The Company does not believe that the liability is probable or reasonably estimable and accordingly has not recorded a loss contingency related to this matter. In addition, as described in Note 9, under the terms of the Investment Agreement, Tyco has agreed to indemnify and hold harmless the Company and its subsidiaries from and against any taxes of the Company with respect to any tax period ending on or before the closing of the Transactions, as well as all tax liabilities relating to events or transactions occurring on or prior to the closing date of the Transactions. Tyco has agreed to extend the indemnification to the Buyer; therefore, the Company does not expect to incur any losses related to this matter.</t>
    </r>
  </si>
  <si>
    <t>Dispositions</t>
  </si>
  <si>
    <r>
      <t xml:space="preserve">The Company has classified several buildings and an investment in an unconsolidated joint venture as held for sale on the accompanying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onents of assets held for sal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consisted of the following ($ in millions):</t>
    </r>
  </si>
  <si>
    <r>
      <t xml:space="preserve">In January 2012, the Company entered into a share purchase agreement pursuant to which the Company would sell its minority ownership share in Abahsain-Cope Saudi Arabia Ltd. for cash consideration of approximately </t>
    </r>
    <r>
      <rPr>
        <sz val="10"/>
        <color rgb="FF000000"/>
        <rFont val="Inherit"/>
      </rPr>
      <t>$10 million</t>
    </r>
    <r>
      <rPr>
        <sz val="10"/>
        <color theme="1"/>
        <rFont val="Inherit"/>
      </rPr>
      <t xml:space="preserve">, which was paid into an escrow account in May 2012. The escrow remains in the name of the buyer, and the Company retains the benefit of the investment until all deliverables are met. The carrying value of the investment is </t>
    </r>
    <r>
      <rPr>
        <sz val="10"/>
        <color rgb="FF000000"/>
        <rFont val="Inherit"/>
      </rPr>
      <t>$3 million</t>
    </r>
    <r>
      <rPr>
        <sz val="10"/>
        <color theme="1"/>
        <rFont val="Inherit"/>
      </rPr>
      <t xml:space="preserve"> and is classified as held for sale. The consideration is to be distributed incrementally from the escrow as certain milestones are reached. The Company will recognize the gain on the sale upon completion of the milestones. On April 30, 2013, the Company received the first tranche of payments of </t>
    </r>
    <r>
      <rPr>
        <sz val="10"/>
        <color rgb="FF000000"/>
        <rFont val="Inherit"/>
      </rPr>
      <t>$2 million</t>
    </r>
    <r>
      <rPr>
        <sz val="10"/>
        <color theme="1"/>
        <rFont val="Inherit"/>
      </rPr>
      <t>.</t>
    </r>
  </si>
  <si>
    <r>
      <t xml:space="preserve">In addition, the Company has decided to sell several buildings. The Company has vacated the premises of the buildings and is actively searching for a buyer on the open market. During the fiscal year ended </t>
    </r>
    <r>
      <rPr>
        <sz val="10"/>
        <color rgb="FF000000"/>
        <rFont val="Inherit"/>
      </rPr>
      <t>September 27, 2013</t>
    </r>
    <r>
      <rPr>
        <sz val="10"/>
        <color theme="1"/>
        <rFont val="Inherit"/>
      </rPr>
      <t xml:space="preserve">, the Company reclassified a building to assets held for sale with a book value of </t>
    </r>
    <r>
      <rPr>
        <sz val="10"/>
        <color rgb="FF000000"/>
        <rFont val="Inherit"/>
      </rPr>
      <t>$7 million</t>
    </r>
    <r>
      <rPr>
        <sz val="10"/>
        <color theme="1"/>
        <rFont val="Inherit"/>
      </rPr>
      <t xml:space="preserve"> and determined the fair value of three buildings based on the negotiated selling price and recorded impairment charges of </t>
    </r>
    <r>
      <rPr>
        <sz val="10"/>
        <color rgb="FF000000"/>
        <rFont val="Inherit"/>
      </rPr>
      <t>$6 million</t>
    </r>
    <r>
      <rPr>
        <sz val="10"/>
        <color theme="1"/>
        <rFont val="Inherit"/>
      </rPr>
      <t xml:space="preserve">. In addition, during the fiscal year ended </t>
    </r>
    <r>
      <rPr>
        <sz val="10"/>
        <color rgb="FF000000"/>
        <rFont val="Inherit"/>
      </rPr>
      <t>September 27, 2013</t>
    </r>
    <r>
      <rPr>
        <sz val="10"/>
        <color theme="1"/>
        <rFont val="Inherit"/>
      </rPr>
      <t xml:space="preserve">, the Company sold a building previously classified as assets held for sale for </t>
    </r>
    <r>
      <rPr>
        <sz val="10"/>
        <color rgb="FF000000"/>
        <rFont val="Inherit"/>
      </rPr>
      <t>$2 million</t>
    </r>
    <r>
      <rPr>
        <sz val="10"/>
        <color theme="1"/>
        <rFont val="Inherit"/>
      </rPr>
      <t xml:space="preserve">. During the fiscal year ended </t>
    </r>
    <r>
      <rPr>
        <sz val="10"/>
        <color rgb="FF000000"/>
        <rFont val="Inherit"/>
      </rPr>
      <t>September 28, 2012</t>
    </r>
    <r>
      <rPr>
        <sz val="10"/>
        <color theme="1"/>
        <rFont val="Inherit"/>
      </rPr>
      <t xml:space="preserve">, the Company recorded a </t>
    </r>
    <r>
      <rPr>
        <sz val="10"/>
        <color rgb="FF000000"/>
        <rFont val="Inherit"/>
      </rPr>
      <t>$1 million</t>
    </r>
    <r>
      <rPr>
        <sz val="10"/>
        <color theme="1"/>
        <rFont val="Inherit"/>
      </rPr>
      <t xml:space="preserve"> impairment charge. The Company determined the valuation of the buildings, which was classified within level 2 of the fair value hierarchy, utilizing the negotiated sales price. The carrying value of the buildings is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si>
  <si>
    <r>
      <t xml:space="preserve">In September 2013, the Company decided to close the Acroba Facility located in Reux, France. The Company recorded restructuring charges of </t>
    </r>
    <r>
      <rPr>
        <sz val="10"/>
        <color rgb="FF000000"/>
        <rFont val="Inherit"/>
      </rPr>
      <t>$2 million</t>
    </r>
    <r>
      <rPr>
        <sz val="10"/>
        <color theme="1"/>
        <rFont val="Inherit"/>
      </rPr>
      <t xml:space="preserve">, asset impairment charges of </t>
    </r>
    <r>
      <rPr>
        <sz val="10"/>
        <color rgb="FF000000"/>
        <rFont val="Inherit"/>
      </rPr>
      <t>$3 million</t>
    </r>
    <r>
      <rPr>
        <sz val="10"/>
        <color theme="1"/>
        <rFont val="Inherit"/>
      </rPr>
      <t>, and other related expenses of $2 million associated with the facility closing.</t>
    </r>
  </si>
  <si>
    <t>In February 2013, the Company decided to close the pre-galvanized electrical conduit business located in Embu das Artes, Sao Paulo, Brazil. The impact of the closing of the plant to our financial results is not material.</t>
  </si>
  <si>
    <r>
      <t xml:space="preserve">On August 10, 2012, the Company sold the Gem Fabrication manufacturing facility for approximately </t>
    </r>
    <r>
      <rPr>
        <sz val="10"/>
        <color rgb="FF000000"/>
        <rFont val="Inherit"/>
      </rPr>
      <t>$8 million</t>
    </r>
    <r>
      <rPr>
        <sz val="10"/>
        <color theme="1"/>
        <rFont val="Inherit"/>
      </rPr>
      <t xml:space="preserve">. The Company recorded a loss of </t>
    </r>
    <r>
      <rPr>
        <sz val="10"/>
        <color rgb="FF000000"/>
        <rFont val="Inherit"/>
      </rPr>
      <t>$5 million</t>
    </r>
    <r>
      <rPr>
        <sz val="10"/>
        <color theme="1"/>
        <rFont val="Inherit"/>
      </rPr>
      <t xml:space="preserve"> resulting from the sale which is included in “selling, general and administrative expense” on the statements of operations.</t>
    </r>
  </si>
  <si>
    <t>Guarantor Financial Information</t>
  </si>
  <si>
    <t>Guarantor Financial Information [Abstract]</t>
  </si>
  <si>
    <r>
      <t xml:space="preserve">Under the indenture governing the Notes, certain 100% owned U.S. subsidiaries of Atkore International provided a full and unconditional guarantee on a joint and several basis of the Notes. Under the same indenture, the Company also provided a full and unconditional guarantee of the Notes. Atkore International is a </t>
    </r>
    <r>
      <rPr>
        <sz val="10"/>
        <color rgb="FF000000"/>
        <rFont val="Inherit"/>
      </rPr>
      <t>100%</t>
    </r>
    <r>
      <rPr>
        <sz val="10"/>
        <color theme="1"/>
        <rFont val="Inherit"/>
      </rPr>
      <t xml:space="preserve"> owned subsidiary of the Company.</t>
    </r>
  </si>
  <si>
    <t>The Company refers to the Notes priority collateral and the Credit Facility priority collateral together as the “Collateral”. The Collateral does not include any capital stock of a subsidiary of the Company, including Atkore International, to the extent that the pledge of such capital stock results in a requirement to file separate financial statements of such subsidiary under Rule 3-16 of Regulation S-X under the Securities Act. Any such capital stock covered by a pledge that triggers such a requirement to file financial statements of such subsidiary would be automatically released from being included in the Collateral but only to the extent necessary to not be subject to such requirement. Accordingly, a significant portion of the capital stock of Atkore International, Atkore International (NV) Inc., Allied Tube &amp; Conduit Corporation, as well as a portion of the capital stock of WPFY, Inc. and Atkore Foreign Holdings Inc., is currently not included in the pledge as Collateral as a result of the filing of the Registration Statement on Form S-4 filed with the SEC, as declared effective on October 19, 2011.</t>
  </si>
  <si>
    <r>
      <t xml:space="preserve">The following tables present financial information for (a) the Company, the parent guarantor, (b) Atkore International, the borrower, (c) Atkore International’s domestically domiciled subsidiaries (“Guarantor Subsidiaries”), (d) Atkore International’s foreign subsidiaries (“Non-Guarantor Subsidiaries”), (e) elimination entries necessary to combine a parent guarantor with the Guarantor Subsidiaries and Non-Guarantor Subsidiaries, and (f) the Company on a consolidated basis for the fiscal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for the period from December 23, 2010 to September 30, 2011, and on a combined basis for the period from September 25, 2010 to December 22, 2010. The following financial information presents the results of operations, comprehensive (loss) income, financial position and cash flows and the eliminations necessary to arrive at the information for the Company using the equity method of accounting for subsidiaries.</t>
    </r>
  </si>
  <si>
    <t>Condensed Consolidated Statement of Operations</t>
  </si>
  <si>
    <r>
      <t xml:space="preserve">For the Fiscal Year Ended </t>
    </r>
    <r>
      <rPr>
        <b/>
        <sz val="10"/>
        <color rgb="FF000000"/>
        <rFont val="Inherit"/>
      </rPr>
      <t>September 27, 2013</t>
    </r>
    <r>
      <rPr>
        <b/>
        <sz val="10"/>
        <color theme="1"/>
        <rFont val="Inherit"/>
      </rPr>
      <t xml:space="preserve"> </t>
    </r>
  </si>
  <si>
    <t>($ in millions)</t>
  </si>
  <si>
    <t>Atkore International Holdings Inc.</t>
  </si>
  <si>
    <t>Atkore International Inc.</t>
  </si>
  <si>
    <t>Guarantor Subsidiaries</t>
  </si>
  <si>
    <t>Non-Guarantor Subsidiaries</t>
  </si>
  <si>
    <t>Eliminating Entries</t>
  </si>
  <si>
    <t>Atkore Consolidated</t>
  </si>
  <si>
    <t>Operating (loss) income</t>
  </si>
  <si>
    <t>(Loss) income from continuing operations</t>
  </si>
  <si>
    <t>Loss from discontinued operations and disposal, net of tax benefit</t>
  </si>
  <si>
    <t>(Loss) income from subsidiaries</t>
  </si>
  <si>
    <t>(64</t>
  </si>
  <si>
    <r>
      <t xml:space="preserve">For the Fiscal Year Ended </t>
    </r>
    <r>
      <rPr>
        <b/>
        <sz val="10"/>
        <color rgb="FF000000"/>
        <rFont val="Inherit"/>
      </rPr>
      <t>September 28, 2012</t>
    </r>
    <r>
      <rPr>
        <b/>
        <sz val="10"/>
        <color theme="1"/>
        <rFont val="Inherit"/>
      </rPr>
      <t xml:space="preserve"> </t>
    </r>
  </si>
  <si>
    <t>(22</t>
  </si>
  <si>
    <t>(30</t>
  </si>
  <si>
    <t>(37</t>
  </si>
  <si>
    <t>(Loss) income from discontinued operations and disposal, net of tax benefit</t>
  </si>
  <si>
    <t>Condensed Combined Statement of Operations</t>
  </si>
  <si>
    <t>Atkore Combined</t>
  </si>
  <si>
    <t>Operating income (loss)</t>
  </si>
  <si>
    <t>Income (loss) from continuing operations before income taxes</t>
  </si>
  <si>
    <t>Income (loss) from continuing operations</t>
  </si>
  <si>
    <t>Loss from discontinued operations and disposal, net of tax expense</t>
  </si>
  <si>
    <t>Consolidated Statement of Comprehensive (Loss) Income</t>
  </si>
  <si>
    <t xml:space="preserve">For the Fiscal Year Ended September 27, 2013 </t>
  </si>
  <si>
    <t>Atkore International, Inc.</t>
  </si>
  <si>
    <t>Other comprehensive income (loss):</t>
  </si>
  <si>
    <t>(52</t>
  </si>
  <si>
    <t>Comprehensive (loss) income</t>
  </si>
  <si>
    <t>Atkore International Holdings Inc.</t>
  </si>
  <si>
    <t>Other comprehensive (loss) income:</t>
  </si>
  <si>
    <t>Total other comprehensive (loss) income</t>
  </si>
  <si>
    <t>(34</t>
  </si>
  <si>
    <t>Other comprehensive income:</t>
  </si>
  <si>
    <t>Total other comprehensive income</t>
  </si>
  <si>
    <t>Condensed Consolidated Balance Sheet</t>
  </si>
  <si>
    <r>
      <t xml:space="preserve">As of </t>
    </r>
    <r>
      <rPr>
        <b/>
        <sz val="8"/>
        <color rgb="FF000000"/>
        <rFont val="Inherit"/>
      </rPr>
      <t>September 27, 2013</t>
    </r>
    <r>
      <rPr>
        <b/>
        <sz val="8"/>
        <color theme="1"/>
        <rFont val="Inherit"/>
      </rPr>
      <t xml:space="preserve"> </t>
    </r>
  </si>
  <si>
    <r>
      <t>($ in millions)</t>
    </r>
    <r>
      <rPr>
        <sz val="8"/>
        <color theme="1"/>
        <rFont val="Inherit"/>
      </rPr>
      <t> </t>
    </r>
  </si>
  <si>
    <t>Assets</t>
  </si>
  <si>
    <t>Accounts receivable, net</t>
  </si>
  <si>
    <t>Intangible assets, net</t>
  </si>
  <si>
    <t>Goodwill</t>
  </si>
  <si>
    <t>Investment in subsidiaries</t>
  </si>
  <si>
    <t>(1,222</t>
  </si>
  <si>
    <t>Intercompany receivable</t>
  </si>
  <si>
    <t>(246</t>
  </si>
  <si>
    <t>(1,468</t>
  </si>
  <si>
    <t>Liabilities and Equity</t>
  </si>
  <si>
    <t>Short-term debt and current maturities of long-term debt</t>
  </si>
  <si>
    <t>Intercompany payable</t>
  </si>
  <si>
    <t>Shareholder’s Equity:</t>
  </si>
  <si>
    <t>Common shares and additional paid in capital</t>
  </si>
  <si>
    <t>(1,346</t>
  </si>
  <si>
    <t>(Accumulated deficit) retained earnings</t>
  </si>
  <si>
    <t>(89</t>
  </si>
  <si>
    <t>(47</t>
  </si>
  <si>
    <t>Accumulated other comprehensive (loss) income</t>
  </si>
  <si>
    <t>Total Shareholder’s Equity</t>
  </si>
  <si>
    <t>Total Liabilities and Shareholder’s Equity</t>
  </si>
  <si>
    <r>
      <t xml:space="preserve">As of </t>
    </r>
    <r>
      <rPr>
        <b/>
        <sz val="8"/>
        <color rgb="FF000000"/>
        <rFont val="Inherit"/>
      </rPr>
      <t>September 28, 2012</t>
    </r>
    <r>
      <rPr>
        <b/>
        <sz val="8"/>
        <color theme="1"/>
        <rFont val="Inherit"/>
      </rPr>
      <t xml:space="preserve"> </t>
    </r>
  </si>
  <si>
    <t>Atkore</t>
  </si>
  <si>
    <t>International</t>
  </si>
  <si>
    <t>Holdings Inc.</t>
  </si>
  <si>
    <t>Inc.</t>
  </si>
  <si>
    <t>Guarantor</t>
  </si>
  <si>
    <t>Subsidiaries</t>
  </si>
  <si>
    <t>Non-Guarantor</t>
  </si>
  <si>
    <t>Eliminating</t>
  </si>
  <si>
    <t>Entries</t>
  </si>
  <si>
    <t>Consolidated</t>
  </si>
  <si>
    <t>(1,180</t>
  </si>
  <si>
    <t>(305</t>
  </si>
  <si>
    <t>(1,485</t>
  </si>
  <si>
    <t>(1,239</t>
  </si>
  <si>
    <t>(28</t>
  </si>
  <si>
    <t>Condensed Consolidated Statement of Cash Flows</t>
  </si>
  <si>
    <t>Holdings</t>
  </si>
  <si>
    <t>Eliminations</t>
  </si>
  <si>
    <t>Cash flows (used for) provided by operating activities</t>
  </si>
  <si>
    <t>Cash flows from investing activities:</t>
  </si>
  <si>
    <t>Change in (from) due to Atkore Int’l Inc</t>
  </si>
  <si>
    <t>(55</t>
  </si>
  <si>
    <t>Change in due to (from) subsidiaries</t>
  </si>
  <si>
    <t>(59</t>
  </si>
  <si>
    <t>(102</t>
  </si>
  <si>
    <t>Net cash provided by (used for) investing activities</t>
  </si>
  <si>
    <t>(168</t>
  </si>
  <si>
    <t>(114</t>
  </si>
  <si>
    <t>Net cash provided by discontinued investing activities</t>
  </si>
  <si>
    <t>Cash flows from financing activities</t>
  </si>
  <si>
    <t>(239</t>
  </si>
  <si>
    <t>Net cash provided by financing activities</t>
  </si>
  <si>
    <t>Net cash provided by discontinued financing activities</t>
  </si>
  <si>
    <t>Effect of currency translation on cash</t>
  </si>
  <si>
    <t>Net (decrease) increase in cash and cash equivalents</t>
  </si>
  <si>
    <t>(94</t>
  </si>
  <si>
    <t>(50</t>
  </si>
  <si>
    <t>(541</t>
  </si>
  <si>
    <t>Net cash (used for) provided by financing activities</t>
  </si>
  <si>
    <t>(46</t>
  </si>
  <si>
    <t>(95</t>
  </si>
  <si>
    <t>(41</t>
  </si>
  <si>
    <t>Net increase (decrease) in cash and cash equivalents</t>
  </si>
  <si>
    <t>Net cash provided by (used for) continuing investing activities</t>
  </si>
  <si>
    <t>(42</t>
  </si>
  <si>
    <t>(45</t>
  </si>
  <si>
    <t>Net cash used for discontinued investing activities</t>
  </si>
  <si>
    <t>Repayments of long-term debt due to Tyco International Ltd. and its affiliates, net</t>
  </si>
  <si>
    <t>(400</t>
  </si>
  <si>
    <t>(425</t>
  </si>
  <si>
    <t>Issuance of long-term debt to subsidiaries</t>
  </si>
  <si>
    <t>(411</t>
  </si>
  <si>
    <t>Proceeds from long-term debt from Atkore International Inc</t>
  </si>
  <si>
    <t>Change in due to (from) Atkore International</t>
  </si>
  <si>
    <t>Payment of short-term debt</t>
  </si>
  <si>
    <t>Capital contribution</t>
  </si>
  <si>
    <t>Net increase in cash and cash equivalents</t>
  </si>
  <si>
    <t>Condensed Combined Statement of Cash Flows</t>
  </si>
  <si>
    <t>Combined</t>
  </si>
  <si>
    <t>(77</t>
  </si>
  <si>
    <t>(67</t>
  </si>
  <si>
    <t>Change in due to (from) Tyco International Ltd. and its affiliates</t>
  </si>
  <si>
    <t>(48</t>
  </si>
  <si>
    <t>(49</t>
  </si>
  <si>
    <t>(135</t>
  </si>
  <si>
    <t>(148</t>
  </si>
  <si>
    <t>(283</t>
  </si>
  <si>
    <t>(183</t>
  </si>
  <si>
    <t>Net cash (used for) provided by continuing financing activities</t>
  </si>
  <si>
    <t>(318</t>
  </si>
  <si>
    <t>(284</t>
  </si>
  <si>
    <t>(297</t>
  </si>
  <si>
    <t>Net decrease in cash and cash equivalents</t>
  </si>
  <si>
    <t>Selected Quarterly Data (Unaudited)</t>
  </si>
  <si>
    <t>Quarterly Financial Information Disclosure [Abstract]</t>
  </si>
  <si>
    <r>
      <t xml:space="preserve">The Company reports its interim quarterly periods on a 13-week basis ending on a Friday with the fiscal year ending on September 27 for </t>
    </r>
    <r>
      <rPr>
        <sz val="10"/>
        <color rgb="FF000000"/>
        <rFont val="Inherit"/>
      </rPr>
      <t>fiscal year 2013</t>
    </r>
    <r>
      <rPr>
        <sz val="10"/>
        <color theme="1"/>
        <rFont val="Inherit"/>
      </rPr>
      <t xml:space="preserve">. In </t>
    </r>
    <r>
      <rPr>
        <sz val="10"/>
        <color rgb="FF000000"/>
        <rFont val="Inherit"/>
      </rPr>
      <t>fiscal year 2013</t>
    </r>
    <r>
      <rPr>
        <sz val="10"/>
        <color theme="1"/>
        <rFont val="Inherit"/>
      </rPr>
      <t>, the Company's interim quarterly periods ended December 28, March 29, June 28, and September 27; and in fiscal year 2012, the Company’s interim quarterly periods ended December 30, March 30, June 29, and September 28.</t>
    </r>
  </si>
  <si>
    <r>
      <t xml:space="preserve">Selected quarterly financial information is presented in the table below for the quarterly periods of </t>
    </r>
    <r>
      <rPr>
        <sz val="10"/>
        <color rgb="FF000000"/>
        <rFont val="Inherit"/>
      </rPr>
      <t>fiscal year 2013</t>
    </r>
    <r>
      <rPr>
        <sz val="10"/>
        <color theme="1"/>
        <rFont val="Inherit"/>
      </rPr>
      <t xml:space="preserve"> and </t>
    </r>
    <r>
      <rPr>
        <sz val="10"/>
        <color rgb="FF000000"/>
        <rFont val="Inherit"/>
      </rPr>
      <t>fiscal year 2012</t>
    </r>
    <r>
      <rPr>
        <sz val="10"/>
        <color theme="1"/>
        <rFont val="Inherit"/>
      </rPr>
      <t xml:space="preserve">. </t>
    </r>
  </si>
  <si>
    <t>We have reclassified certain prior period amounts to conform to the current period presentation. Included with the reclassifications are restatements for discontinued operations, as described in Note 16 ($ in millions).</t>
  </si>
  <si>
    <t>Fiscal Year 2013</t>
  </si>
  <si>
    <t>December 28</t>
  </si>
  <si>
    <t>March 29</t>
  </si>
  <si>
    <t>June 28</t>
  </si>
  <si>
    <t>September 27</t>
  </si>
  <si>
    <t>Net Sales</t>
  </si>
  <si>
    <t>Gross profit</t>
  </si>
  <si>
    <t>Loss from continuing operations, net of income tax</t>
  </si>
  <si>
    <t>Income (loss) from discontinued operations and disposal, net of income tax</t>
  </si>
  <si>
    <t>Fiscal Year 2012</t>
  </si>
  <si>
    <t>December 30</t>
  </si>
  <si>
    <t>March 30</t>
  </si>
  <si>
    <t>June 29</t>
  </si>
  <si>
    <t>September 28</t>
  </si>
  <si>
    <t>(Loss) income from continuing operations, net of income tax</t>
  </si>
  <si>
    <t>(Loss) income from discontinued operations and disposal, net of income tax</t>
  </si>
  <si>
    <t>Subsequent Event</t>
  </si>
  <si>
    <t>Subsequent Events [Abstract]</t>
  </si>
  <si>
    <t>Subsequent Events</t>
  </si>
  <si>
    <t>Acquisition</t>
  </si>
  <si>
    <r>
      <t xml:space="preserve">On October 11, 2013, Atkore Plastic Pipe Corporation, a subsidiary of Atkore International Holdings Inc., completed its previously announced acquisition of substantially all of the assets of EP Lenders II, LLC d/b/a Ridgeline Pipe Manufacturing (“Ridgeline”). The aggregate purchase price for the assets was </t>
    </r>
    <r>
      <rPr>
        <sz val="10"/>
        <color rgb="FF000000"/>
        <rFont val="Inherit"/>
      </rPr>
      <t>$40 million</t>
    </r>
    <r>
      <rPr>
        <sz val="10"/>
        <color theme="1"/>
        <rFont val="Inherit"/>
      </rPr>
      <t xml:space="preserve"> subject to adjustment as provided in the asset purchase agreement, by and among Ridgeline, each person identified on the signature pages thereto as a designated member of Ridgeline and Atkore Plastic Pipe Corporation, dated October 4, 2013. The purchase price was funded from borrowings under the Company’s Credit Facility. Ridgeline manufactures and sells PVC conduit, fittings, elbows and plumbing products.</t>
    </r>
  </si>
  <si>
    <t>The following table summarizes the fair values assigned to the net assets acquired and liabilities assumed as of the October 11, 2013 acquisition date ($ in millions):</t>
  </si>
  <si>
    <t>Ridgeline</t>
  </si>
  <si>
    <t xml:space="preserve">The estimated fair values of assets acquired and liabilities assumed included in the tables above are preliminary and are based on the information that was available as of the acquisition date. The Company believes the information available as of the acquisition date provides a reasonable basis for estimating the fair values of assets acquired and liabilities assumed; however, the Company is awaiting the finalization of certain third-party valuations. Thus, the preliminary measurements of fair values set forth above are subject to change. The Company expects to finalize the valuation and complete the purchase price allocations by the first quarter of fiscal year 2015. </t>
  </si>
  <si>
    <t>Amendment to Credit Facility</t>
  </si>
  <si>
    <r>
      <t xml:space="preserve">On October 23, 2013, Atkore International, entered into the Second Amendment to Credit Agreement and First Amendment to and Reaffirmation of Guarantee and Collateral Agreement, dated as of such date (the “Amendment”), in respect of (i) the Credit Agreement, dated as of December 22, 2010 (as amended by the First Amendment to Credit Agreement, dated as of February 3, 2011, and by the Amendment, the “Credit Agreement”), by and among Atkore International, the several banks and other financial institutions party thereto, UBS AG, Stamford Branch, as administrative agent and collateral agent (the “Collateral Agent”), Deutsche Bank AG New York Branch, as co-collateral agent, and UBS Loan Finance LLC, as swingline lender, and (ii) the Guarantee and Collateral Agreement, dated as of December 22, 2010, by and among the Atkore International, Atkore International Holdings and the subsidiaries of the Company identified therein as guarantors in favor of the Collateral Agent. As part of the amendment, aggregate commitments of the lenders were increased to </t>
    </r>
    <r>
      <rPr>
        <sz val="10"/>
        <color rgb="FF000000"/>
        <rFont val="Inherit"/>
      </rPr>
      <t>$300 million</t>
    </r>
    <r>
      <rPr>
        <sz val="10"/>
        <color theme="1"/>
        <rFont val="Inherit"/>
      </rPr>
      <t xml:space="preserve"> from </t>
    </r>
    <r>
      <rPr>
        <sz val="10"/>
        <color rgb="FF000000"/>
        <rFont val="Inherit"/>
      </rPr>
      <t>$250 million</t>
    </r>
    <r>
      <rPr>
        <sz val="10"/>
        <color theme="1"/>
        <rFont val="Inherit"/>
      </rPr>
      <t xml:space="preserve">. </t>
    </r>
  </si>
  <si>
    <t>Note Repurchase</t>
  </si>
  <si>
    <r>
      <t xml:space="preserve">On October 24, 2013, Atkore International, Inc. issued an irrevocable notice of redemption relating to </t>
    </r>
    <r>
      <rPr>
        <sz val="10"/>
        <color rgb="FF000000"/>
        <rFont val="Inherit"/>
      </rPr>
      <t>$41 million</t>
    </r>
    <r>
      <rPr>
        <sz val="10"/>
        <color theme="1"/>
        <rFont val="Inherit"/>
      </rPr>
      <t xml:space="preserve"> in aggregate principal amount of its currently outstanding </t>
    </r>
    <r>
      <rPr>
        <sz val="10"/>
        <color rgb="FF000000"/>
        <rFont val="Inherit"/>
      </rPr>
      <t>9.875%</t>
    </r>
    <r>
      <rPr>
        <sz val="10"/>
        <color theme="1"/>
        <rFont val="Inherit"/>
      </rPr>
      <t xml:space="preserve"> Senior Secured Notes due 2018 at a redemption price of </t>
    </r>
    <r>
      <rPr>
        <sz val="10"/>
        <color rgb="FF000000"/>
        <rFont val="Inherit"/>
      </rPr>
      <t>103%</t>
    </r>
    <r>
      <rPr>
        <sz val="10"/>
        <color theme="1"/>
        <rFont val="Inherit"/>
      </rPr>
      <t xml:space="preserve"> of the principal amount plus interest accrued to the date of redemption. The notes were redeemed on November 25, 2013. The redemption was funded from borrowings under the Company’s Credit Facility.</t>
    </r>
  </si>
  <si>
    <t>Valuation and Qualifying Accounts</t>
  </si>
  <si>
    <t>Valuation and Qualifying Accounts [Abstract]</t>
  </si>
  <si>
    <t>VALUATION AND QUALIFYING ACCOUNTS</t>
  </si>
  <si>
    <t>SCHEDULE II—VALUATION AND QUALIFYING ACCOUNTS</t>
  </si>
  <si>
    <t>Balance at Beginning of Year</t>
  </si>
  <si>
    <t>Additions Charged to Income</t>
  </si>
  <si>
    <t>Write offs and Other</t>
  </si>
  <si>
    <t>Balance at End of Year</t>
  </si>
  <si>
    <t>Accounts Receivable:</t>
  </si>
  <si>
    <t>For the fiscal year ended September 27, 2013</t>
  </si>
  <si>
    <t>For the fiscal year ended September 28, 2012</t>
  </si>
  <si>
    <t>For the period from December 23, 2010 to September 30, 2011</t>
  </si>
  <si>
    <t>For the period from September 25, 2010 to December 22, 2010</t>
  </si>
  <si>
    <t>Deferred Tax Valuation Allowance:</t>
  </si>
  <si>
    <r>
      <t>Successor</t>
    </r>
    <r>
      <rPr>
        <sz val="10"/>
        <color theme="1"/>
        <rFont val="Inherit"/>
      </rPr>
      <t> Company</t>
    </r>
  </si>
  <si>
    <t>Basis of Presentation and Summary of Significant Accounting Policies (Policies)</t>
  </si>
  <si>
    <t>Organization and Ownership Structure</t>
  </si>
  <si>
    <t>The Transactions</t>
  </si>
  <si>
    <t>Basis of Presentation</t>
  </si>
  <si>
    <t>Description of Business</t>
  </si>
  <si>
    <t>Fiscal Year</t>
  </si>
  <si>
    <t>Use of Estimates</t>
  </si>
  <si>
    <t>Revenue Recognition</t>
  </si>
  <si>
    <t>Cost of Sales</t>
  </si>
  <si>
    <t>Selling, General and Administrative Expenses</t>
  </si>
  <si>
    <t>Translation of Foreign Currency</t>
  </si>
  <si>
    <r>
      <t>Translation of Foreign Currency</t>
    </r>
    <r>
      <rPr>
        <sz val="10"/>
        <color theme="1"/>
        <rFont val="Inherit"/>
      </rPr>
      <t xml:space="preserve">—For the Company’s non-U.S. subsidiaries that report in a functional currency other than U.S. dollars, assets and liabilities are translated into U.S. dollars using year-end exchange rates. Revenue and expenses are translated at the monthly average exchange rates in effect during the fiscal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period from December 23, 2010 to September 30, 2011, and the Predecessor Period. Foreign currency translation gains and losses are included as a component of accumulated other comprehensive loss within the statements of comprehensive income (loss) for the fiscal year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period from December 23, 2010 to September 30, 2011, and the Predecessor Period</t>
    </r>
  </si>
  <si>
    <t>Cash and Cash Equivalents</t>
  </si>
  <si>
    <t>Restricted cash</t>
  </si>
  <si>
    <r>
      <t xml:space="preserve">Restricted cash </t>
    </r>
    <r>
      <rPr>
        <sz val="10"/>
        <color theme="1"/>
        <rFont val="Inherit"/>
      </rPr>
      <t xml:space="preserve">— Restricted cash was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and consisted of cash deposited with various financial institutions that was pledged as collateral for certain foreign locations of the Company to support guarantees provided by those financial institutions.</t>
    </r>
  </si>
  <si>
    <t>Allowance for Doubtful Accounts</t>
  </si>
  <si>
    <t>Long-Lived Asset Impairments</t>
  </si>
  <si>
    <t>Goodwill and Indefinite-Lived Intangible Asset Impairments</t>
  </si>
  <si>
    <t>Fair value measurements</t>
  </si>
  <si>
    <t>Income Taxes and Uncertain Tax Positions</t>
  </si>
  <si>
    <t>Stock-Based Compensation</t>
  </si>
  <si>
    <t>Concentration of Credit Risk</t>
  </si>
  <si>
    <t>Insurable Liabilities</t>
  </si>
  <si>
    <r>
      <t>Insurable Liabilities</t>
    </r>
    <r>
      <rPr>
        <sz val="10"/>
        <color theme="1"/>
        <rFont val="Inherit"/>
      </rPr>
      <t xml:space="preserve">—The Company maintains policies with various insurance companies for its workers’ compensation, product, property, general, auto, and executive liability risks. The insurance policies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The Company has established a total accrual for product liability of </t>
    </r>
    <r>
      <rPr>
        <sz val="10"/>
        <color rgb="FF000000"/>
        <rFont val="Inherit"/>
      </rPr>
      <t>$8 million</t>
    </r>
    <r>
      <rPr>
        <sz val="10"/>
        <color theme="1"/>
        <rFont val="Inherit"/>
      </rPr>
      <t xml:space="preserve">, on a gross basis, at </t>
    </r>
    <r>
      <rPr>
        <sz val="10"/>
        <color rgb="FF000000"/>
        <rFont val="Inherit"/>
      </rPr>
      <t>September 27, 2013</t>
    </r>
    <r>
      <rPr>
        <sz val="10"/>
        <color theme="1"/>
        <rFont val="Inherit"/>
      </rPr>
      <t>, which appropriately reflects the Company’s exposure to liabilities arising from current claims.</t>
    </r>
  </si>
  <si>
    <t>Recently Adopted Accounting Pronouncements</t>
  </si>
  <si>
    <t xml:space="preserve">In June 2011, the FASB issued ASU No. 2011-05, Topic 220, Presentation of Comprehensive Income (“ASU 2011-05”), which requires companies to include a statement of comprehensive income as part of their interim and annual financial statements. The guidance gives companies the option to present net income and comprehensive income either in one continuous statement or in two separate but consecutive statements. This approach represents a change from prior GAAP, which allowed companies to report other comprehensive income (“OCI”) and its components in the statement of shareholders’ equity. The guidance also allowed companies to present OCI either net of tax with details in the notes or to present amounts gross (with tax effects shown parenthetically). The Company adopted this guidance in the first quarter of fiscal year 2013 for its quarterly reporting, presenting other comprehensive loss in a separate statement following the statements of operations. </t>
  </si>
  <si>
    <t>Basis of Presentation and Summary of Significant Accounting Policies (Tables)</t>
  </si>
  <si>
    <t>Summary of Property, Plant &amp; Equipment Net</t>
  </si>
  <si>
    <t>Depreciation is calculated using the straight-line method over the estimated useful lives of the related assets as follows:</t>
  </si>
  <si>
    <t>Acquisitions (Tables)</t>
  </si>
  <si>
    <t>Preliminary fair values assigned to the net assets acquired and liabilities</t>
  </si>
  <si>
    <t>Preliminary fair value of amortizable and indefinite-lived intangible assets</t>
  </si>
  <si>
    <t>Pro Forma Impact of Acquisition</t>
  </si>
  <si>
    <t>Related Party Transactions (Tables)</t>
  </si>
  <si>
    <t>Schedule of related party transactions with affiliates</t>
  </si>
  <si>
    <t>The following table presents related party transactions with Tyco and its affiliates ($ in millions):</t>
  </si>
  <si>
    <t>Schedule of related party transaction with trade activity and indemnification</t>
  </si>
  <si>
    <t>Schedule of other related party trade activity</t>
  </si>
  <si>
    <t>The following table presents information regarding related party transactions with these customers ($ in millions):</t>
  </si>
  <si>
    <t>Inventories, Net (Tables)</t>
  </si>
  <si>
    <t>Schedule of inventories details</t>
  </si>
  <si>
    <t>Property, Plant and Equipment (Tables)</t>
  </si>
  <si>
    <t>Schedule of property, plant and equipment at cost and accumulated depreciation</t>
  </si>
  <si>
    <t>Goodwill and Intangible Assets (Tables)</t>
  </si>
  <si>
    <t>Gross carrying value and accumulated amortization for each major class of intangible assets</t>
  </si>
  <si>
    <t>Amount of goodwill by operating segment</t>
  </si>
  <si>
    <t>Significant impact on goodwill fair value</t>
  </si>
  <si>
    <t>The results of this sensitivity analysis are as follows ($ in millions):</t>
  </si>
  <si>
    <t>Accrued and Other Current Liabilities (Tables)</t>
  </si>
  <si>
    <t>Debt (Tables)</t>
  </si>
  <si>
    <t>Schedule of fair value notional amounts</t>
  </si>
  <si>
    <t>Income Taxes (Tables)</t>
  </si>
  <si>
    <t>Schedule of income taxes uncertain tax positions</t>
  </si>
  <si>
    <t>Differences between the statutory federal income tax rate and effective income tax rate</t>
  </si>
  <si>
    <t>Differences between the statutory federal income tax rate and effective income tax rate are summarized below:</t>
  </si>
  <si>
    <r>
      <t xml:space="preserve">The “Other” amount related to the Predecessor Period is </t>
    </r>
    <r>
      <rPr>
        <sz val="10"/>
        <color rgb="FF000000"/>
        <rFont val="Inherit"/>
      </rPr>
      <t>$0.1 million</t>
    </r>
    <r>
      <rPr>
        <sz val="10"/>
        <color theme="1"/>
        <rFont val="Inherit"/>
      </rPr>
      <t xml:space="preserve"> and relates primarily to other nondeductible expense</t>
    </r>
  </si>
  <si>
    <t>Components of the net deferred income tax asset</t>
  </si>
  <si>
    <t>The components of the net deferred income tax asset are as follows ($ in millions):</t>
  </si>
  <si>
    <t>Reconciliation of the beginning and ending amount of unrecognized tax benefit, excluding interest and penalties</t>
  </si>
  <si>
    <t>Schedule of tax years remain subject to examination by the major tax jurisdictions</t>
  </si>
  <si>
    <t>The following tax years remain subject to examination by the major tax jurisdictions as follows:</t>
  </si>
  <si>
    <t>Postretirement Benefits (Tables)</t>
  </si>
  <si>
    <t>Schedule of periodic cost benefit</t>
  </si>
  <si>
    <t>Schedule of change in benefit obligations, plan assets and the amounts recognized</t>
  </si>
  <si>
    <t>Amounts recognized in the consolidated balance sheet</t>
  </si>
  <si>
    <t>Schedule of weighted-average asset allocations of Pension plans</t>
  </si>
  <si>
    <t>Schedule of company's asset allocations by level within the fair value hierarchy</t>
  </si>
  <si>
    <r>
      <t xml:space="preserve">The Company’s asset allocations by level within the fair value hierarchy for the year ended September 27, 2013 and </t>
    </r>
    <r>
      <rPr>
        <sz val="10"/>
        <color rgb="FF000000"/>
        <rFont val="Inherit"/>
      </rPr>
      <t>September 28, 2012</t>
    </r>
    <r>
      <rPr>
        <sz val="10"/>
        <color theme="1"/>
        <rFont val="Inherit"/>
      </rPr>
      <t>, are presented in the table below for the Company’s defined benefit plans ($ in millions).</t>
    </r>
  </si>
  <si>
    <t>Schedule of Benefit payment expected to be paid</t>
  </si>
  <si>
    <t>Stock Incentive Plan (Tables)</t>
  </si>
  <si>
    <t>Fair value of options granted</t>
  </si>
  <si>
    <t>Schedule of stock option activity</t>
  </si>
  <si>
    <t>Restructuring Charges (Tables)</t>
  </si>
  <si>
    <t>Restructuring reserves roll-forward</t>
  </si>
  <si>
    <t>Restructuring Charges by Segment</t>
  </si>
  <si>
    <t>Restructuring charges reported in balance sheet</t>
  </si>
  <si>
    <t>Segment and Geographic Data (Tables)</t>
  </si>
  <si>
    <t>Selected information by reportable segment</t>
  </si>
  <si>
    <t>Reconciliation of operating income to (loss) income before taxes</t>
  </si>
  <si>
    <t>Reconciliation of assets from segment to consolidated</t>
  </si>
  <si>
    <t>Segment information by geographic area</t>
  </si>
  <si>
    <t>Segment information by product category</t>
  </si>
  <si>
    <t>Discontinued Operations and Dispositions (Tables)</t>
  </si>
  <si>
    <t>Schedule of operating results of the Company's discontinued operations</t>
  </si>
  <si>
    <t>Analysis of assets and liabilities of discontinued operations</t>
  </si>
  <si>
    <r>
      <t xml:space="preserve">The following table shows an analysis of assets and liabilities of discontinued operation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t>
    </r>
  </si>
  <si>
    <t>Schedule of components of assets held for sale</t>
  </si>
  <si>
    <r>
      <t xml:space="preserve">The components of assets held for sal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consisted of the following ($ in millions):</t>
    </r>
  </si>
  <si>
    <t>Guarantor Financial Information (Tables)</t>
  </si>
  <si>
    <t>Schedule of Consolidated Statement of Operations</t>
  </si>
  <si>
    <t>Schedule of Comprehensive Income (Loss)</t>
  </si>
  <si>
    <t>Schedule of Consolidated Balance Sheet</t>
  </si>
  <si>
    <t>Schedule of Consolidated Statement of Cash Flows</t>
  </si>
  <si>
    <t>Selected Quarterly Data (Unaudited) (Tables)</t>
  </si>
  <si>
    <t>Schedule of Quarterly Financial Information</t>
  </si>
  <si>
    <t>Subsequent Event (Tables)</t>
  </si>
  <si>
    <t>Schedule of Subsequent Events</t>
  </si>
  <si>
    <t>Basis of Presentation and Summary of Significant Accounting Policies (Details)</t>
  </si>
  <si>
    <t>Summary Of Property , Plant &amp; Equipment Net</t>
  </si>
  <si>
    <t>'Lesser of remaining term of the lease or economic useful life</t>
  </si>
  <si>
    <t>Buildings [Member] | Minimum [Member]</t>
  </si>
  <si>
    <t>Property, Plant and Equipment, Useful Life</t>
  </si>
  <si>
    <t>'2 years</t>
  </si>
  <si>
    <t>Buildings [Member] | Maximum [Member]</t>
  </si>
  <si>
    <t>'40 years</t>
  </si>
  <si>
    <t>Building improvements [Member] | Minimum [Member]</t>
  </si>
  <si>
    <t>Building improvements [Member] | Maximum [Member]</t>
  </si>
  <si>
    <t>'22 years</t>
  </si>
  <si>
    <t>Machinery and production equipment [Member] | Minimum [Member]</t>
  </si>
  <si>
    <t>Machinery and production equipment [Member] | Maximum [Member]</t>
  </si>
  <si>
    <t>'20 years</t>
  </si>
  <si>
    <t>Support and testing machinery and equipment [Member] | Minimum [Member]</t>
  </si>
  <si>
    <t>Support and testing machinery and equipment [Member] | Maximum [Member]</t>
  </si>
  <si>
    <t>'15 years</t>
  </si>
  <si>
    <t>Basis of Presentation and Summary of Significant Accounting Policies (Details Textual) (USD $)</t>
  </si>
  <si>
    <t>segment</t>
  </si>
  <si>
    <t>Basis of Presentation and Summary of Significant Accounting Policies (Additional Textual) [Abstract]</t>
  </si>
  <si>
    <t>Preferred stock represented in outstanding capital stock</t>
  </si>
  <si>
    <t>Preferred stock represented in outstanding capital stock, remaining</t>
  </si>
  <si>
    <t>Number of reportable segments</t>
  </si>
  <si>
    <t>Total reserve of liabilities arising from current claims</t>
  </si>
  <si>
    <t>Freight revenue</t>
  </si>
  <si>
    <t>Percentage of voting rights</t>
  </si>
  <si>
    <t>Percentage of voting rights, subsidiaries</t>
  </si>
  <si>
    <t>Maximum [Member]</t>
  </si>
  <si>
    <t>Acquisitions (Details) (USD $)</t>
  </si>
  <si>
    <t>Sep. 17, 2013</t>
  </si>
  <si>
    <t>Feb. 15, 2012</t>
  </si>
  <si>
    <t>Aggregate purchase price equity</t>
  </si>
  <si>
    <t>Indebtednessâ€”current and long-term</t>
  </si>
  <si>
    <t>Other liabilitiesâ€”current and long-term</t>
  </si>
  <si>
    <t>Acquisitions (Details 1) (USD $)</t>
  </si>
  <si>
    <t>Heritage Plastics [Member]</t>
  </si>
  <si>
    <t>Customer relationships [Member]</t>
  </si>
  <si>
    <t>Non-compete &amp; other [Member]</t>
  </si>
  <si>
    <t>Flex Head [Member]</t>
  </si>
  <si>
    <t>Trade names [Member]</t>
  </si>
  <si>
    <t>Patents [Member]</t>
  </si>
  <si>
    <t>Fair value of amortizable and indefinite-lived intangible assets</t>
  </si>
  <si>
    <t>Amortizable intangible assets, Fair Value</t>
  </si>
  <si>
    <t>Indefinite-lived intangibles, Fair Value</t>
  </si>
  <si>
    <t>'11 years</t>
  </si>
  <si>
    <t>'10 years</t>
  </si>
  <si>
    <t>'9 years</t>
  </si>
  <si>
    <t>'5 years</t>
  </si>
  <si>
    <t>'Indefinite</t>
  </si>
  <si>
    <t>Acquisitions (Details 2) (USD $)</t>
  </si>
  <si>
    <t>Acquisitions (Details 3) (USD $)</t>
  </si>
  <si>
    <t>Receivables due from Tyco International Ltd. and affiliates</t>
  </si>
  <si>
    <t>Deferred income tax assetsâ€”current and long-term</t>
  </si>
  <si>
    <t>Other assetsâ€”current and long-term</t>
  </si>
  <si>
    <t>Indebtednessâ€”current and long-term, including amounts due to Tyco and affiliates of $400</t>
  </si>
  <si>
    <t>Deferred income tax liabilitiesâ€”current and long-term</t>
  </si>
  <si>
    <t>Acquisitions (Details Textual) (USD $)</t>
  </si>
  <si>
    <t>7 Months Ended</t>
  </si>
  <si>
    <t>0 Months Ended</t>
  </si>
  <si>
    <t>error</t>
  </si>
  <si>
    <t>FlexHead [Member]</t>
  </si>
  <si>
    <t>Razorwire [Member]</t>
  </si>
  <si>
    <t>Oct. 04, 2011</t>
  </si>
  <si>
    <t>Heritage Plastics and Liberty Plastics Pro Forma [Member]</t>
  </si>
  <si>
    <t>Liberty Plastics [Member]</t>
  </si>
  <si>
    <t>Flexhead Pro Forma [Member]</t>
  </si>
  <si>
    <t>in</t>
  </si>
  <si>
    <t>Minimum [Member]</t>
  </si>
  <si>
    <t>Business Acquisition [Line Items]</t>
  </si>
  <si>
    <t>Heritage plastics purchase price</t>
  </si>
  <si>
    <t>Cash paid for acquisition</t>
  </si>
  <si>
    <t>Deferred cash payment</t>
  </si>
  <si>
    <t>Acquisition related costs</t>
  </si>
  <si>
    <t>Acquisition (Textual) [Abstract]</t>
  </si>
  <si>
    <t>Amortization expense</t>
  </si>
  <si>
    <t>Cost of goods sold</t>
  </si>
  <si>
    <t>Depreciation</t>
  </si>
  <si>
    <t>Liabilities offsetting receivable due from the seller</t>
  </si>
  <si>
    <t>Temporary holdback</t>
  </si>
  <si>
    <t>Wire diameter range</t>
  </si>
  <si>
    <t>Related party debt</t>
  </si>
  <si>
    <t>Interest rate</t>
  </si>
  <si>
    <t>Maximum borrowing capacity</t>
  </si>
  <si>
    <t>Current borrowing capacity</t>
  </si>
  <si>
    <t>Proceeds from issuance of preferred stock and preference stock</t>
  </si>
  <si>
    <t>Shareholding for transfer of shares</t>
  </si>
  <si>
    <t>Stockholder consent rights</t>
  </si>
  <si>
    <t>Restrictions on transfer of securities</t>
  </si>
  <si>
    <t>Dividend rate</t>
  </si>
  <si>
    <t>Preferred stock dividend rate</t>
  </si>
  <si>
    <t>E B I T D for elimination of preferred dividend payment related to year one and three</t>
  </si>
  <si>
    <t>E B I T D for elimination of preferred dividend payment related to year two</t>
  </si>
  <si>
    <t>Increase in inventory</t>
  </si>
  <si>
    <t>Errors discovered</t>
  </si>
  <si>
    <t>Goodwill and intangible</t>
  </si>
  <si>
    <t>Unrecognized tax benefits</t>
  </si>
  <si>
    <t>Discontinued operation goodwill</t>
  </si>
  <si>
    <t>Reducing deferred tax liability and goodwill</t>
  </si>
  <si>
    <t>Reclassification of goodwill to assets held for sale</t>
  </si>
  <si>
    <t>Debt issuance costs</t>
  </si>
  <si>
    <t>Related Party Transactions (Details) (Consolidated Successor Company [Member], USD $)</t>
  </si>
  <si>
    <t>Tyco and its affiliates [Member]</t>
  </si>
  <si>
    <t>Receivable</t>
  </si>
  <si>
    <t>Clayton Dubilier And Rice LLC [Member]</t>
  </si>
  <si>
    <t>Accounts Receivable (Trade) [Member]</t>
  </si>
  <si>
    <t>Related Party Transactions (Details 1) (Tyco And Affiliates [Member], USD $)</t>
  </si>
  <si>
    <t>Related Party Transactions (Details 2) (USD $)</t>
  </si>
  <si>
    <t>CD&amp;R [Member]</t>
  </si>
  <si>
    <t>Related Party Transactions (Details Textual) (USD $)</t>
  </si>
  <si>
    <t>customer</t>
  </si>
  <si>
    <t>Related Party Transaction [Line Items]</t>
  </si>
  <si>
    <t>Number of equity positions owned in the company's customers</t>
  </si>
  <si>
    <t>Related Party Transaction (Textual) [Abstract]</t>
  </si>
  <si>
    <t>Interest expense</t>
  </si>
  <si>
    <t>Interest income</t>
  </si>
  <si>
    <t>Premiums expensed</t>
  </si>
  <si>
    <t>Payment of transaction fees</t>
  </si>
  <si>
    <t>Management fee</t>
  </si>
  <si>
    <t>Related party transactions (Additional Textual) [Abstract]</t>
  </si>
  <si>
    <t>Repayment of debt</t>
  </si>
  <si>
    <t>General corporate expenses</t>
  </si>
  <si>
    <t>Annual management fee obligation</t>
  </si>
  <si>
    <t>Inventories, Net (Details) (USD $)</t>
  </si>
  <si>
    <t>Inventories, Net (Details Textual) (USD $)</t>
  </si>
  <si>
    <t>Inventories (Textual) [Abstract]</t>
  </si>
  <si>
    <t>Inventory reserve</t>
  </si>
  <si>
    <t>Property, Plant and Equipment (Details) (USD $)</t>
  </si>
  <si>
    <t>Land [Member]</t>
  </si>
  <si>
    <t>Buildings and related improvements [Member]</t>
  </si>
  <si>
    <t>Machinery and production equipment [Member]</t>
  </si>
  <si>
    <t>Leasehold improvements [Member]</t>
  </si>
  <si>
    <t>Construction in progress [Member]</t>
  </si>
  <si>
    <t>Property, Plant and Equipment (Details Textual) (USD $)</t>
  </si>
  <si>
    <t>Property, Plant and Equipment [Line Items]</t>
  </si>
  <si>
    <t>Depreciation expense</t>
  </si>
  <si>
    <t>Impairment charge</t>
  </si>
  <si>
    <t>Goodwill and Intangible Assets (Details) (USD $)</t>
  </si>
  <si>
    <t>Gross Carrying Value, Total</t>
  </si>
  <si>
    <t>Accumulated Amortization, Total</t>
  </si>
  <si>
    <t>Indefinite Assets Gross Carrying Value, Total</t>
  </si>
  <si>
    <t>Indefinite Assets Accumulated Amortization, Total</t>
  </si>
  <si>
    <t>Indefinite Assets Net Carrying Value</t>
  </si>
  <si>
    <t>Other [Member]</t>
  </si>
  <si>
    <t>Finite-Lived Intangible Assets [Line Items]</t>
  </si>
  <si>
    <t>Finite-Lived Intangible Asset, Useful Life</t>
  </si>
  <si>
    <t>'7 years</t>
  </si>
  <si>
    <t>'13 years</t>
  </si>
  <si>
    <t>Goodwill and Intangible Assets (Details 1) (USD $)</t>
  </si>
  <si>
    <t>Balance, Beginning</t>
  </si>
  <si>
    <t>Balance, Ending</t>
  </si>
  <si>
    <t>Global Pipe, Tube &amp; Conduit [Member]</t>
  </si>
  <si>
    <t>Global Cable &amp; Cable Management [Member]</t>
  </si>
  <si>
    <t>Goodwill and Intangible Assets (Details 2) (Pipe tube and Conduit North America [Member], USD $)</t>
  </si>
  <si>
    <t>10 Basis point increase in discount rate [Member]</t>
  </si>
  <si>
    <t>Goodwill [Line Items]</t>
  </si>
  <si>
    <t>10 Basis point decrease in terminal growth rate [Member]</t>
  </si>
  <si>
    <t>Goodwill and Intangible Assets (Details Textual) (USD $)</t>
  </si>
  <si>
    <t>Goodwill and Intangible Assets (Textual) [Abstract]</t>
  </si>
  <si>
    <t>Goodwill and Intangible Assets (Additional Textual) [Abstract]</t>
  </si>
  <si>
    <t>Estimated aggregate amortization expenses for fiscal year 2014</t>
  </si>
  <si>
    <t>Estimated aggregate amortization expenses for fiscal year 2015</t>
  </si>
  <si>
    <t>Estimated aggregate amortization expenses for fiscal year 2016</t>
  </si>
  <si>
    <t>Estimated aggregate amortization expenses for fiscal year 2017</t>
  </si>
  <si>
    <t>Estimated aggregate amortization expenses for fiscal year 2018</t>
  </si>
  <si>
    <t>Estimated aggregate amortization expenses for fiscal year 2019</t>
  </si>
  <si>
    <t>Estimated aggregate amortization expenses for fiscal year thereafter</t>
  </si>
  <si>
    <t>Asset impairment charge</t>
  </si>
  <si>
    <t>Deferred tax liability and goodwill</t>
  </si>
  <si>
    <t>Increase in fair value exceeding carrying value</t>
  </si>
  <si>
    <t>Percentage by which fair value of goodwill exceeds carrying value</t>
  </si>
  <si>
    <t>Pipe Tube And Conduit North America [Member]</t>
  </si>
  <si>
    <t>Increase in discount rate</t>
  </si>
  <si>
    <t>Decrease in terminal growth rate</t>
  </si>
  <si>
    <t>Estimated useful lives</t>
  </si>
  <si>
    <t>Customer relationships [Member] | Minimum [Member]</t>
  </si>
  <si>
    <t>'6 years</t>
  </si>
  <si>
    <t>Customer relationships [Member] | Maximum [Member]</t>
  </si>
  <si>
    <t>'14 years</t>
  </si>
  <si>
    <t>Accrued and Other Current Liabilities (Details) (USD $)</t>
  </si>
  <si>
    <t>Debt (Details) (USD $)</t>
  </si>
  <si>
    <t>Senior secured notes due January 1, 2018</t>
  </si>
  <si>
    <t>Long-term debt, Fair Value</t>
  </si>
  <si>
    <t>Debt (Details Textual) (USD $)</t>
  </si>
  <si>
    <t>Debt (Additional Textual) [Abstract]</t>
  </si>
  <si>
    <t>Senior secured notes, Issued</t>
  </si>
  <si>
    <t>Senior secured notes due with coupon rate</t>
  </si>
  <si>
    <t>Redemption of Notes</t>
  </si>
  <si>
    <t>Redemption price of notes plus accrued interest</t>
  </si>
  <si>
    <t>Redemption of notes at par</t>
  </si>
  <si>
    <t>Credit Facility obtained</t>
  </si>
  <si>
    <t>Drawn amount</t>
  </si>
  <si>
    <t>Eligible accounts receivable</t>
  </si>
  <si>
    <t>Eligible inventory of each borrower and guarantor</t>
  </si>
  <si>
    <t>Company's availability under the Credit Facility</t>
  </si>
  <si>
    <t>Percentage of redemption</t>
  </si>
  <si>
    <t>Debt (Textual) [Abstract]</t>
  </si>
  <si>
    <t>Notes are redeemable at the Company's option in whole or in part at any time</t>
  </si>
  <si>
    <t>'60 days</t>
  </si>
  <si>
    <t>Loss on foreign exchange options</t>
  </si>
  <si>
    <t>'30 days</t>
  </si>
  <si>
    <t>LIBOR rate [Member] | Maximum [Member]</t>
  </si>
  <si>
    <t>Interest rate on the Credit Facility</t>
  </si>
  <si>
    <t>LIBOR rate [Member] | Minimum [Member]</t>
  </si>
  <si>
    <t>Base rate [Member] | Maximum [Member]</t>
  </si>
  <si>
    <t>Base rate [Member] | Minimum [Member]</t>
  </si>
  <si>
    <t>Fair Value, Inputs, Level 1 [Member]</t>
  </si>
  <si>
    <t>Fair value</t>
  </si>
  <si>
    <t>Income Taxes (Details) (USD $)</t>
  </si>
  <si>
    <t>Income Taxes (Details 1)</t>
  </si>
  <si>
    <t>The â€œOtherâ€ amount related to the Predecessor Period is $0.1 million and relates primarily to other nondeductible expense.</t>
  </si>
  <si>
    <t>Income Taxes (Details 2) (USD $)</t>
  </si>
  <si>
    <t>Deferred tax assets, gross</t>
  </si>
  <si>
    <t>Deferred tax liabilities gross</t>
  </si>
  <si>
    <t>Income Taxes (Details 3) (USD $)</t>
  </si>
  <si>
    <t>Reconciliation of Balances of Unrecognized Tax Benefits</t>
  </si>
  <si>
    <t>Income Taxes (Details 4)</t>
  </si>
  <si>
    <t>Maximum [Member] | FRANCE</t>
  </si>
  <si>
    <t>Open tax years</t>
  </si>
  <si>
    <t>'2012</t>
  </si>
  <si>
    <t>Maximum [Member] | U.S. [Member]</t>
  </si>
  <si>
    <t>Minimum [Member] | FRANCE</t>
  </si>
  <si>
    <t>'2010</t>
  </si>
  <si>
    <t>Minimum [Member] | U.S. [Member]</t>
  </si>
  <si>
    <t>'2005</t>
  </si>
  <si>
    <t>Income Taxes (Details Textual) (USD $)</t>
  </si>
  <si>
    <t>Domestic Tax Authority [Member]</t>
  </si>
  <si>
    <t>State and Local Jurisdiction [Member]</t>
  </si>
  <si>
    <t>Foreign Tax Authority [Member]</t>
  </si>
  <si>
    <t>Income Taxes (Textual) [Abstract]</t>
  </si>
  <si>
    <t>Other amount related to nondeductible expense</t>
  </si>
  <si>
    <t>Net operating loss carryforwards</t>
  </si>
  <si>
    <t>Operating loss carryforward expiration period</t>
  </si>
  <si>
    <t>Realization of deferred tax assets</t>
  </si>
  <si>
    <t>Adjustment to deferred tax assets</t>
  </si>
  <si>
    <t>Deferred tax Liabilities and goodwill reduction</t>
  </si>
  <si>
    <t>Unrecognized tax benefits that affect effective tax rate</t>
  </si>
  <si>
    <t>Accrued interest and penalties related to unrecognized tax benefits maximum</t>
  </si>
  <si>
    <t>Accrued interest and penalties related to pre-transaction periods</t>
  </si>
  <si>
    <t>Undistributed earnings</t>
  </si>
  <si>
    <t>Liabilities with an offsetting receivable due from Tyco</t>
  </si>
  <si>
    <t>Postretirement Benefits (Details) (USD $)</t>
  </si>
  <si>
    <t>Schedule of net periodic benefit cost</t>
  </si>
  <si>
    <t>Post Retirement Benefits (Details 1) (USD $)</t>
  </si>
  <si>
    <t>Change in benefit obligations</t>
  </si>
  <si>
    <t>Benefit obligations, Beginning Balance</t>
  </si>
  <si>
    <t>Benefit obligations, Ending Balance</t>
  </si>
  <si>
    <t>Change in plan assets</t>
  </si>
  <si>
    <t>Fair value of plan assets, Beginning Balance</t>
  </si>
  <si>
    <t>Fair value of plan assets, Ending Balance</t>
  </si>
  <si>
    <t>Post Retirement Benefits (Details 2) (USD $)</t>
  </si>
  <si>
    <t>Post Retirement Benefits (Details 3)</t>
  </si>
  <si>
    <t>Equity Securities [Member]</t>
  </si>
  <si>
    <t>Debt Securities [Member]</t>
  </si>
  <si>
    <t>Cash and cash equivalents [Member]</t>
  </si>
  <si>
    <t>Post Retirement Benefits (Details 4) (USD $)</t>
  </si>
  <si>
    <t>Company's asset allocations by level within the fair value hierarchy</t>
  </si>
  <si>
    <t>Fair value of plan assets</t>
  </si>
  <si>
    <t>U.S. equity securities [Member]</t>
  </si>
  <si>
    <t>Non-U.S. equity securities [Member]</t>
  </si>
  <si>
    <t>Government and government agency securities [Member]</t>
  </si>
  <si>
    <t>Corporate debt securities [Member]</t>
  </si>
  <si>
    <t>Mortgage and other asset-backed securities [Member]</t>
  </si>
  <si>
    <t>Level 1 [Member]</t>
  </si>
  <si>
    <t>Level 1 [Member] | U.S. equity securities [Member]</t>
  </si>
  <si>
    <t>Level 1 [Member] | Non-U.S. equity securities [Member]</t>
  </si>
  <si>
    <t>Level 1 [Member] | Government and government agency securities [Member]</t>
  </si>
  <si>
    <t>Level 1 [Member] | Corporate debt securities [Member]</t>
  </si>
  <si>
    <t>Level 1 [Member] | Mortgage and other asset-backed securities [Member]</t>
  </si>
  <si>
    <t>Level 1 [Member] | Cash and cash equivalents [Member]</t>
  </si>
  <si>
    <t>Level 2 [Member]</t>
  </si>
  <si>
    <t>Level 2 [Member] | U.S. equity securities [Member]</t>
  </si>
  <si>
    <t>Level 2 [Member] | Non-U.S. equity securities [Member]</t>
  </si>
  <si>
    <t>Level 2 [Member] | Government and government agency securities [Member]</t>
  </si>
  <si>
    <t>Level 2 [Member] | Corporate debt securities [Member]</t>
  </si>
  <si>
    <t>Level 2 [Member] | Mortgage and other asset-backed securities [Member]</t>
  </si>
  <si>
    <t>Level 2 [Member] | Cash and cash equivalents [Member]</t>
  </si>
  <si>
    <t>Level 3 [Member]</t>
  </si>
  <si>
    <t>Level 3 [Member] | U.S. equity securities [Member]</t>
  </si>
  <si>
    <t>Level 3 [Member] | Non-U.S. equity securities [Member]</t>
  </si>
  <si>
    <t>Level 3 [Member] | Government and government agency securities [Member]</t>
  </si>
  <si>
    <t>Level 3 [Member] | Corporate debt securities [Member]</t>
  </si>
  <si>
    <t>Level 3 [Member] | Mortgage and other asset-backed securities [Member]</t>
  </si>
  <si>
    <t>Level 3 [Member] | Cash and cash equivalents [Member]</t>
  </si>
  <si>
    <t>Post Retirement Benefits (Details 5) (USD $)</t>
  </si>
  <si>
    <t>Post Retirement Benefits (Details Textual) (USD $)</t>
  </si>
  <si>
    <t>Required Pension Contribution [Member]</t>
  </si>
  <si>
    <t>Selling, General and Administrative Expenses [Member]</t>
  </si>
  <si>
    <t>Post Retirement Benefits (Textual) [Abstract]</t>
  </si>
  <si>
    <t>Estimated net actuarial loss for pension benefit plans</t>
  </si>
  <si>
    <t>Accumulated benefit obligation</t>
  </si>
  <si>
    <t>Fair value of plan assets for the pension plans</t>
  </si>
  <si>
    <t>Investment allocation to securities</t>
  </si>
  <si>
    <t>Contributed to pension plans</t>
  </si>
  <si>
    <t>Expense for defined contribution plans</t>
  </si>
  <si>
    <t>Multiemployer plans, withdrawal obligation</t>
  </si>
  <si>
    <t>Stock Incentive Plan (Details)</t>
  </si>
  <si>
    <t>'5 years 4 months 28 days</t>
  </si>
  <si>
    <t>'5 years 10 months 24 days</t>
  </si>
  <si>
    <t>Stock Incentive Plan (Details 1) (USD $)</t>
  </si>
  <si>
    <t>Exercised, Shares</t>
  </si>
  <si>
    <t>Outstanding Shares, Beginning Balance</t>
  </si>
  <si>
    <t>Granted, Shares</t>
  </si>
  <si>
    <t>Expired, Shares</t>
  </si>
  <si>
    <t>Forfeited, Shares</t>
  </si>
  <si>
    <t>Outstanding Shares, Ending Balance</t>
  </si>
  <si>
    <t>Vested and unvested expected to vest, Shares</t>
  </si>
  <si>
    <t>Vested, Shares</t>
  </si>
  <si>
    <t>Share-based Compensation Arrangement by Share-based Payment Award, Options, Outstanding, Weighted Average Exercise Price [Roll Forward]</t>
  </si>
  <si>
    <t>Outstanding Weighted-Average Exercise Price, Beginning Balance (in dollars per share)</t>
  </si>
  <si>
    <t>Granted, Weighted-Average Exercise Price (in dollars per share)</t>
  </si>
  <si>
    <t>Exercised, Weighted-Average Exercise Price (in dollars per share)</t>
  </si>
  <si>
    <t>Expired, Weighted-Average Exercise Price (in dollars per share)</t>
  </si>
  <si>
    <t>Forfeited, Weighted-Average Exercise Price (in dollars per share)</t>
  </si>
  <si>
    <t>Outstanding Weighted-Average Exercise Price, Ending Balance (in dollars per share)</t>
  </si>
  <si>
    <t>Vested and unvested expected to vest, Weighted-Average Exercise Price (in dollars per share)</t>
  </si>
  <si>
    <t>Vested Weighted-Average Exercise Price (in dollars per share)</t>
  </si>
  <si>
    <t>Outstanding, Weighted-Average Remaining Contractual Term</t>
  </si>
  <si>
    <t>'9 years 7 months 24 days</t>
  </si>
  <si>
    <t>'8 years 10 months 13 days</t>
  </si>
  <si>
    <t>Granted, Weighted-Average Remaining Contractual Term</t>
  </si>
  <si>
    <t>'9 years 3 months 26 days</t>
  </si>
  <si>
    <t>'9 years 3 months 29 days</t>
  </si>
  <si>
    <t>Vested and unvested expected to vest, Weighted-Average Remaining Contractual Term</t>
  </si>
  <si>
    <t>Exercisable, Weighted-Average Remaining Contractual Term</t>
  </si>
  <si>
    <t>'7 years 10 months 17 days</t>
  </si>
  <si>
    <t>Share-based Compensation Arrangement by Share-based Payment Award, Options, Additional Disclosures [Roll Forward]</t>
  </si>
  <si>
    <t>Outstanding Aggregate Intrinsic Value, Ending Balance</t>
  </si>
  <si>
    <t>Granted, Aggregate Intrinsic Value</t>
  </si>
  <si>
    <t>Outstanding Aggregate Intrinsic Value, Beginning Balance</t>
  </si>
  <si>
    <t>Exercised, Aggregate Intrinsic Value</t>
  </si>
  <si>
    <t>Expired, Aggregate Intrinsic Value</t>
  </si>
  <si>
    <t>Forfeited, Aggregate Intrinsic Value</t>
  </si>
  <si>
    <t>Vested and unvested expected to vest, Aggregate Intrinsic Value</t>
  </si>
  <si>
    <t>Vested, Aggregated Intrinsic Value</t>
  </si>
  <si>
    <t>Stock Incentive Plan (Details Textual) (USD $)</t>
  </si>
  <si>
    <t>1 Months Ended</t>
  </si>
  <si>
    <t>Apr. 23, 2012</t>
  </si>
  <si>
    <t>Apr. 27, 2012</t>
  </si>
  <si>
    <t>Stock Incentive Plan (Textual) [Abstract]</t>
  </si>
  <si>
    <t>Shares reserved for issuance under the Stock Incentive Plan</t>
  </si>
  <si>
    <t>Common stock issued under the Stock Incentive Plan</t>
  </si>
  <si>
    <t>Compensation expense related to all share-based compensation plans</t>
  </si>
  <si>
    <t>Weighted-average grant-date fair value of options granted</t>
  </si>
  <si>
    <t>Unrecognized compensation cost related to non-vested options granted</t>
  </si>
  <si>
    <t>Cost is expected to be recognized over a weighted-average period</t>
  </si>
  <si>
    <t>'3 years</t>
  </si>
  <si>
    <t>Shares committed to be purchased by employee</t>
  </si>
  <si>
    <t>Issuance of stock options</t>
  </si>
  <si>
    <t>Total numbers of shares purchased</t>
  </si>
  <si>
    <t>Common stock were purchased for total gross proceeds</t>
  </si>
  <si>
    <t>Windfall tax benefit unrecognized</t>
  </si>
  <si>
    <t>Tax savings on stock compensation</t>
  </si>
  <si>
    <t>Repurchase of common stock</t>
  </si>
  <si>
    <t>Purchase price of shares</t>
  </si>
  <si>
    <t>Vested options to purchase Shares will be forfeited if not exercised</t>
  </si>
  <si>
    <t>Employee Stock Option [Member]</t>
  </si>
  <si>
    <t>Vesting period</t>
  </si>
  <si>
    <t>Expiration period</t>
  </si>
  <si>
    <t>Restructuring Charges (Details) (USD $)</t>
  </si>
  <si>
    <t>Acroba [Member]</t>
  </si>
  <si>
    <t>2012 Program [Member]</t>
  </si>
  <si>
    <t>EMEA [Member]</t>
  </si>
  <si>
    <t>2009 Program [Member]</t>
  </si>
  <si>
    <t>2007 Program [Member]</t>
  </si>
  <si>
    <t>Restructuring Reserve, Beginning Balance</t>
  </si>
  <si>
    <t>Restructuring Reserve, Ending Balance</t>
  </si>
  <si>
    <t>Restructuring Charges (Details 1) (USD $)</t>
  </si>
  <si>
    <t>Restructuring Cost and Reserve [Line Items]</t>
  </si>
  <si>
    <t>Net Restructuring Charges</t>
  </si>
  <si>
    <t>Global Pipe, Tube and Conduit [Member]</t>
  </si>
  <si>
    <t>Global Cable and Cable Management [Member]</t>
  </si>
  <si>
    <t>Corporate [Member]</t>
  </si>
  <si>
    <t>Restructuring Charges (Details 2) (USD $)</t>
  </si>
  <si>
    <t>Restructuring Plans [Member]</t>
  </si>
  <si>
    <t>Restructuring Charges (Details Textual) (USD $)</t>
  </si>
  <si>
    <t>Restructuring Charges (Textual) [Abstract]</t>
  </si>
  <si>
    <t>Restructuring expected costs</t>
  </si>
  <si>
    <t>Restructuring reserve decrease</t>
  </si>
  <si>
    <t>Reversed reserves for previously contemplated actions</t>
  </si>
  <si>
    <t>Net restructuring charges</t>
  </si>
  <si>
    <t>Segment and Geographic Data (Details) (USD $)</t>
  </si>
  <si>
    <t>Elimination of intersegment revenues [Member]</t>
  </si>
  <si>
    <t>Corporate and Other [Member]</t>
  </si>
  <si>
    <t>CIP in Accounts Payable [Member]</t>
  </si>
  <si>
    <t>Segment and Geographic Data (Details 1) (USD $)</t>
  </si>
  <si>
    <t>Segment and Geographic Data (Details 2) (USD $)</t>
  </si>
  <si>
    <t>Segment and Geographic Data (Details 3) (USD $)</t>
  </si>
  <si>
    <t>U.S. [Member]</t>
  </si>
  <si>
    <t>Other Americas [Member]</t>
  </si>
  <si>
    <t>Europe [Member]</t>
  </si>
  <si>
    <t>Asia-Pacific [Member]</t>
  </si>
  <si>
    <t>Conduit [Member]</t>
  </si>
  <si>
    <t>Pipe and Tube [Member]</t>
  </si>
  <si>
    <t>Cable [Member]</t>
  </si>
  <si>
    <t>Cable Management Systems [Member]</t>
  </si>
  <si>
    <t>Intersegment Elimination [Member]</t>
  </si>
  <si>
    <t>Segment and Geographic Data (Details 4) (USD $)</t>
  </si>
  <si>
    <t>Revenue from External Customer [Line Items]</t>
  </si>
  <si>
    <t>Long Lived Assets</t>
  </si>
  <si>
    <t>UNITED STATES</t>
  </si>
  <si>
    <t>Asia Pacific [Member]</t>
  </si>
  <si>
    <t>Segment and Geographic Data (Details Textual) (USD $)</t>
  </si>
  <si>
    <t>Successor [Member]</t>
  </si>
  <si>
    <t>Predecessor [Member]</t>
  </si>
  <si>
    <t>Segment and Geographic Data (Textual) [Abstract]</t>
  </si>
  <si>
    <t>Maximum percentage of net sales represented by single customer</t>
  </si>
  <si>
    <t>Supplemental Executive Retirement Plan pension assets</t>
  </si>
  <si>
    <t>Long-term investments and receivables, net</t>
  </si>
  <si>
    <t>Commitments and Contingencies (Details) (USD $)</t>
  </si>
  <si>
    <t>Commitments and Contingencies (Additional Textual) [Abstract]</t>
  </si>
  <si>
    <t>Obligations related to commitments to purchase certain goods and services, 2014</t>
  </si>
  <si>
    <t>Obligations related to commitments to purchase certain goods and services, 2015</t>
  </si>
  <si>
    <t>Obligations related to commitments to purchase certain goods and services, 2016</t>
  </si>
  <si>
    <t>Rent expense</t>
  </si>
  <si>
    <t>Minimum future operating lease payments</t>
  </si>
  <si>
    <t>Payments due in next twelve months</t>
  </si>
  <si>
    <t>Payments due in 2015</t>
  </si>
  <si>
    <t>Payments due in 2016</t>
  </si>
  <si>
    <t>Payments due in 2017</t>
  </si>
  <si>
    <t>Payments due in 2018</t>
  </si>
  <si>
    <t>Payments due thereafter</t>
  </si>
  <si>
    <t>Loss contingency accrual</t>
  </si>
  <si>
    <t>Loss Contingency, accrual</t>
  </si>
  <si>
    <t>Range of reasonably possible losses, Minimum</t>
  </si>
  <si>
    <t>Range of reasonably possible losses, Maximum</t>
  </si>
  <si>
    <t>Reasonably possible losses related to disputes arising out</t>
  </si>
  <si>
    <t>Other loss contingency range of possible losses minimum</t>
  </si>
  <si>
    <t>Accrued Liabilities [Member]</t>
  </si>
  <si>
    <t>Other Long Term Liabilities [Member]</t>
  </si>
  <si>
    <t>Guarantees (Details) (USD $)</t>
  </si>
  <si>
    <t>Guarantees (Textual) [Abstract]</t>
  </si>
  <si>
    <t>Outstanding letter of credit</t>
  </si>
  <si>
    <t>Guarantees (Additional Textual) [Abstract]</t>
  </si>
  <si>
    <t>Surety bonds related to performance guarantees</t>
  </si>
  <si>
    <t>Guaranteed performance to third party</t>
  </si>
  <si>
    <t>Performance guarantees</t>
  </si>
  <si>
    <t>Workers Compensation and Liability Insurance Policies [Member]</t>
  </si>
  <si>
    <t>Foreign Line of Credit [Member]</t>
  </si>
  <si>
    <t>Discontinued Operations and Dispositions (Details) (USD $)</t>
  </si>
  <si>
    <t>Morrisville [Member]</t>
  </si>
  <si>
    <t>Segment, Discontinued Operations [Member]</t>
  </si>
  <si>
    <t>BRAZIL</t>
  </si>
  <si>
    <t>Loss from discontinued operations and disposal net of income tax expense (benefit), respectively</t>
  </si>
  <si>
    <t>Discontinued Operations and Dispositions (Details 1) (USD $)</t>
  </si>
  <si>
    <t>Discontinued Operations and Dispositions (Details 2) (USD $)</t>
  </si>
  <si>
    <t>Discontinued Operations and Dispositions (Details Textual)</t>
  </si>
  <si>
    <t>Apr. 23, 2013</t>
  </si>
  <si>
    <t>USD ($)</t>
  </si>
  <si>
    <t>Aug. 10, 2012</t>
  </si>
  <si>
    <t>Mar. 06, 2012</t>
  </si>
  <si>
    <t>Feb. 28, 2013</t>
  </si>
  <si>
    <t>installment</t>
  </si>
  <si>
    <t>Brazil, Brazil Real</t>
  </si>
  <si>
    <t>BRL</t>
  </si>
  <si>
    <t>Tyco And Affiliates [Member]</t>
  </si>
  <si>
    <t>Sale of Gem Fabrication manufacturing facility</t>
  </si>
  <si>
    <t>Number of installments</t>
  </si>
  <si>
    <t>Percentage of divestiture paid at closing</t>
  </si>
  <si>
    <t>Percentage of divestiture pain on nine, twelve, and eighteen month anniversaries</t>
  </si>
  <si>
    <t>Loss on sale of Gem Fabrication manufacturing facility</t>
  </si>
  <si>
    <t>Foreign currency loss</t>
  </si>
  <si>
    <t>Due from Affiliates</t>
  </si>
  <si>
    <t>Due to Tyco</t>
  </si>
  <si>
    <t>Liabilities of disposal group, including discontinued operation</t>
  </si>
  <si>
    <t>Income tax examination, penalties and interest expense</t>
  </si>
  <si>
    <t>Percentage of penalties that would significantly lessen potential loss by tax amnesty program</t>
  </si>
  <si>
    <t>Percentage of interest that would significantly lessen potential loss by tax amnesty program</t>
  </si>
  <si>
    <t>Loss contingency loss</t>
  </si>
  <si>
    <t>Indemnification payment received</t>
  </si>
  <si>
    <t>Other tax expense (benefit)</t>
  </si>
  <si>
    <t>Cash consideration on sale of minority ownership in joint venture</t>
  </si>
  <si>
    <t>Carrying value of the equity method investment</t>
  </si>
  <si>
    <t>Expected payment for sale of minority interest in the Jointed venture</t>
  </si>
  <si>
    <t>Reclassification of buildings to assets held for sale</t>
  </si>
  <si>
    <t>Impairment charges</t>
  </si>
  <si>
    <t>Proceeds from sale of property held-for-sale</t>
  </si>
  <si>
    <t>Carrying value of buildings vacated</t>
  </si>
  <si>
    <t>Restructuring charges</t>
  </si>
  <si>
    <t>Business Exit Costs</t>
  </si>
  <si>
    <t>Guarantor Financial Information (Details) (USD $)</t>
  </si>
  <si>
    <t>Atkore International Holding Inc. [Member]</t>
  </si>
  <si>
    <t>Atkore International Inc. [Member]</t>
  </si>
  <si>
    <t>Guarantor Subsidiaries [Member]</t>
  </si>
  <si>
    <t>Non-Guarantor Subsidiaries [Member]</t>
  </si>
  <si>
    <t>Eliminating Entries [Member]</t>
  </si>
  <si>
    <t>Guarantor Financial Information (Details 2) (USD $)</t>
  </si>
  <si>
    <t>Atkore International Holdings Inc [Member]</t>
  </si>
  <si>
    <t>'  </t>
  </si>
  <si>
    <t>Guarantor Financial Information (Details 3) (USD $)</t>
  </si>
  <si>
    <t>Total Liabilities and Shareholder's Equity</t>
  </si>
  <si>
    <t>Consolidated Successor Company [Member] | Atkore International Holding Inc. [Member]</t>
  </si>
  <si>
    <t>Consolidated Successor Company [Member] | Atkore International Inc. [Member]</t>
  </si>
  <si>
    <t>Consolidated Successor Company [Member] | Guarantor Subsidiaries [Member]</t>
  </si>
  <si>
    <t>Consolidated Successor Company [Member] | Non-Guarantor Subsidiaries [Member]</t>
  </si>
  <si>
    <t>Consolidated Successor Company [Member] | Eliminating Entries [Member]</t>
  </si>
  <si>
    <t>Guarantor Financial Information (Details 4) (USD $)</t>
  </si>
  <si>
    <t>Atkore International Holdings [Member]</t>
  </si>
  <si>
    <t>Condensed Consolidated Statements of Cash Flows [Abstract]</t>
  </si>
  <si>
    <t>Change in (from) due to Atkore Intâ€™l Inc</t>
  </si>
  <si>
    <t>Guarantor Financial Information (Details Textual)</t>
  </si>
  <si>
    <t>Guarantor Financial Information (Textual) [Abstract]</t>
  </si>
  <si>
    <t>Percentage of equity</t>
  </si>
  <si>
    <t>Selected Quarterly Data (Unaudited) (Details) (USD $)</t>
  </si>
  <si>
    <t>Payments to Acquire Productive Assets</t>
  </si>
  <si>
    <t>Subsequent Event (Details) (USD $)</t>
  </si>
  <si>
    <t>Oct. 24, 2013</t>
  </si>
  <si>
    <t>Subsequent Event [Member]</t>
  </si>
  <si>
    <t>Oct. 11, 2013</t>
  </si>
  <si>
    <t>EP Lenders II, LLC [Member]</t>
  </si>
  <si>
    <t>Subsequent Event [Line Items]</t>
  </si>
  <si>
    <t>Purchase price</t>
  </si>
  <si>
    <t>Credit facility amended amount</t>
  </si>
  <si>
    <t>Note redemption amount</t>
  </si>
  <si>
    <t>Senior secured notes due with coupon</t>
  </si>
  <si>
    <t>Valuation and Qualifying Accounts (Details) (USD $)</t>
  </si>
  <si>
    <t>Accounts Receivable [Member]</t>
  </si>
  <si>
    <t>Deferred Tax Valuation Allowance [Member]</t>
  </si>
  <si>
    <t>Valuation and Qualifying Accounts Disclosure [Line Items]</t>
  </si>
  <si>
    <t>Balance at Beginning of Year</t>
  </si>
  <si>
    <t>Additions Charged to Incom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sz val="9"/>
      <color theme="1"/>
      <name val="Inherit"/>
    </font>
    <font>
      <sz val="10"/>
      <color rgb="FF000000"/>
      <name val="Times New Roman"/>
      <family val="1"/>
    </font>
    <font>
      <b/>
      <sz val="8"/>
      <color theme="1"/>
      <name val="Inherit"/>
    </font>
    <font>
      <sz val="8"/>
      <color theme="1"/>
      <name val="Inherit"/>
    </font>
    <font>
      <i/>
      <sz val="7"/>
      <color theme="1"/>
      <name val="Inherit"/>
    </font>
    <font>
      <b/>
      <i/>
      <sz val="10"/>
      <color theme="1"/>
      <name val="Inherit"/>
    </font>
    <font>
      <sz val="11"/>
      <color theme="1"/>
      <name val="Inherit"/>
    </font>
    <font>
      <sz val="10"/>
      <color rgb="FF222222"/>
      <name val="Inherit"/>
    </font>
    <font>
      <b/>
      <sz val="10"/>
      <color rgb="FF222222"/>
      <name val="Inherit"/>
    </font>
    <font>
      <b/>
      <sz val="9"/>
      <color theme="1"/>
      <name val="Inherit"/>
    </font>
    <font>
      <sz val="11"/>
      <color rgb="FF1F497D"/>
      <name val="Inherit"/>
    </font>
    <font>
      <b/>
      <sz val="10"/>
      <color rgb="FF000000"/>
      <name val="Inherit"/>
    </font>
    <font>
      <b/>
      <sz val="8"/>
      <color rgb="FF000000"/>
      <name val="Inherit"/>
    </font>
    <font>
      <i/>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5"/>
    </xf>
    <xf numFmtId="0" fontId="21"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1" xfId="0" applyFont="1"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8"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vertical="top" wrapText="1" indent="5"/>
    </xf>
    <xf numFmtId="0" fontId="22" fillId="33" borderId="12" xfId="0" applyFont="1" applyFill="1" applyBorder="1" applyAlignment="1">
      <alignment horizontal="left" wrapText="1"/>
    </xf>
    <xf numFmtId="0" fontId="22" fillId="0" borderId="15" xfId="0" applyFont="1" applyBorder="1" applyAlignment="1">
      <alignment wrapText="1"/>
    </xf>
    <xf numFmtId="0" fontId="22" fillId="33" borderId="15" xfId="0" applyFont="1" applyFill="1" applyBorder="1" applyAlignment="1">
      <alignment wrapText="1"/>
    </xf>
    <xf numFmtId="0" fontId="22" fillId="33" borderId="16" xfId="0" applyFont="1" applyFill="1" applyBorder="1" applyAlignment="1">
      <alignment wrapText="1"/>
    </xf>
    <xf numFmtId="0" fontId="22" fillId="33" borderId="15" xfId="0" applyFont="1" applyFill="1" applyBorder="1" applyAlignment="1">
      <alignment wrapText="1"/>
    </xf>
    <xf numFmtId="0" fontId="22" fillId="33" borderId="0" xfId="0" applyFont="1" applyFill="1" applyBorder="1" applyAlignment="1">
      <alignment horizontal="right" wrapText="1"/>
    </xf>
    <xf numFmtId="0" fontId="22" fillId="0" borderId="0" xfId="0" applyFont="1" applyAlignment="1">
      <alignment horizontal="left" vertical="top" wrapText="1" indent="5"/>
    </xf>
    <xf numFmtId="0" fontId="19" fillId="0" borderId="0" xfId="0" applyFont="1" applyAlignment="1">
      <alignment horizontal="center" wrapText="1"/>
    </xf>
    <xf numFmtId="15" fontId="27" fillId="0" borderId="12" xfId="0" applyNumberFormat="1" applyFont="1" applyBorder="1" applyAlignment="1">
      <alignment horizontal="center" wrapText="1"/>
    </xf>
    <xf numFmtId="0" fontId="22" fillId="0" borderId="16" xfId="0" applyFont="1" applyBorder="1" applyAlignment="1">
      <alignment wrapText="1"/>
    </xf>
    <xf numFmtId="0" fontId="22" fillId="33" borderId="16" xfId="0" applyFont="1" applyFill="1" applyBorder="1" applyAlignment="1">
      <alignment wrapText="1"/>
    </xf>
    <xf numFmtId="0" fontId="22" fillId="0" borderId="16" xfId="0" applyFont="1" applyBorder="1" applyAlignment="1">
      <alignment wrapText="1"/>
    </xf>
    <xf numFmtId="0" fontId="22" fillId="0" borderId="15"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15" fontId="22" fillId="33" borderId="0" xfId="0" applyNumberFormat="1" applyFont="1" applyFill="1" applyAlignment="1">
      <alignment horizontal="left" vertical="top" wrapText="1"/>
    </xf>
    <xf numFmtId="0" fontId="22" fillId="0" borderId="0" xfId="0" applyFont="1" applyBorder="1" applyAlignment="1">
      <alignment horizontal="right" wrapText="1"/>
    </xf>
    <xf numFmtId="0" fontId="22" fillId="0" borderId="0" xfId="0" applyFont="1" applyBorder="1" applyAlignment="1">
      <alignment wrapText="1"/>
    </xf>
    <xf numFmtId="0" fontId="27" fillId="0" borderId="0" xfId="0" applyFont="1" applyAlignment="1">
      <alignment horizontal="left" wrapText="1"/>
    </xf>
    <xf numFmtId="0" fontId="20" fillId="0" borderId="12" xfId="0" applyFont="1" applyBorder="1" applyAlignment="1">
      <alignment horizontal="center" wrapText="1"/>
    </xf>
    <xf numFmtId="15" fontId="20" fillId="0" borderId="12" xfId="0" applyNumberFormat="1" applyFont="1" applyBorder="1" applyAlignment="1">
      <alignment horizontal="center" wrapText="1"/>
    </xf>
    <xf numFmtId="0" fontId="20" fillId="0" borderId="10" xfId="0" applyFont="1" applyBorder="1" applyAlignment="1">
      <alignment horizontal="center" wrapText="1"/>
    </xf>
    <xf numFmtId="0" fontId="22" fillId="33" borderId="11" xfId="0" applyFont="1" applyFill="1" applyBorder="1" applyAlignment="1">
      <alignment horizontal="center" wrapText="1"/>
    </xf>
    <xf numFmtId="0" fontId="22" fillId="33" borderId="10" xfId="0"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7" fillId="0" borderId="0" xfId="0" applyFont="1" applyAlignment="1">
      <alignment horizontal="left" wrapText="1"/>
    </xf>
    <xf numFmtId="0" fontId="30" fillId="33" borderId="0" xfId="0" applyFont="1" applyFill="1" applyAlignment="1">
      <alignment horizontal="left" vertical="top" wrapText="1"/>
    </xf>
    <xf numFmtId="0" fontId="22" fillId="33" borderId="17" xfId="0" applyFont="1" applyFill="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0" fillId="0" borderId="12" xfId="0" applyBorder="1" applyAlignment="1">
      <alignment wrapText="1"/>
    </xf>
    <xf numFmtId="0" fontId="22" fillId="0" borderId="0" xfId="0" applyFont="1" applyAlignment="1">
      <alignment horizontal="left" wrapText="1" indent="2"/>
    </xf>
    <xf numFmtId="0" fontId="21" fillId="33" borderId="0" xfId="0" applyFont="1" applyFill="1" applyAlignment="1">
      <alignment horizontal="left" vertical="top"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7"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2" fillId="0" borderId="0" xfId="0" applyNumberFormat="1" applyFont="1" applyAlignment="1">
      <alignment horizontal="right" wrapText="1"/>
    </xf>
    <xf numFmtId="0" fontId="20" fillId="0" borderId="0" xfId="0" applyFont="1" applyAlignment="1">
      <alignment horizontal="left" vertical="top"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3" fontId="22" fillId="33" borderId="0" xfId="0" applyNumberFormat="1" applyFont="1" applyFill="1" applyAlignment="1">
      <alignment horizontal="right" wrapText="1"/>
    </xf>
    <xf numFmtId="0" fontId="22" fillId="0" borderId="17" xfId="0" applyFont="1" applyBorder="1" applyAlignment="1">
      <alignment horizontal="right" wrapText="1"/>
    </xf>
    <xf numFmtId="0" fontId="22" fillId="0" borderId="0" xfId="0" applyFont="1" applyAlignment="1">
      <alignment horizontal="left" vertical="top" wrapText="1" indent="6"/>
    </xf>
    <xf numFmtId="3" fontId="22" fillId="33" borderId="14"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8" fillId="0" borderId="0" xfId="0" applyFont="1" applyAlignment="1">
      <alignment horizontal="left" wrapText="1"/>
    </xf>
    <xf numFmtId="0" fontId="22" fillId="33" borderId="0" xfId="0" applyFont="1" applyFill="1" applyAlignment="1">
      <alignment horizontal="left" vertical="top" wrapText="1" indent="9"/>
    </xf>
    <xf numFmtId="0" fontId="22" fillId="0" borderId="10" xfId="0" applyFont="1" applyBorder="1" applyAlignment="1">
      <alignment horizontal="right" wrapText="1"/>
    </xf>
    <xf numFmtId="0" fontId="31" fillId="0" borderId="0" xfId="0" applyFont="1" applyAlignment="1">
      <alignment horizontal="lef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34"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0" fontId="28" fillId="33" borderId="0" xfId="0" applyFont="1" applyFill="1" applyAlignment="1">
      <alignment horizontal="left" vertical="top" wrapText="1"/>
    </xf>
    <xf numFmtId="0" fontId="27" fillId="0" borderId="0" xfId="0" applyFont="1" applyAlignment="1">
      <alignment horizontal="left" vertical="top" wrapText="1"/>
    </xf>
    <xf numFmtId="0" fontId="39" fillId="0" borderId="12" xfId="0" applyFont="1" applyBorder="1" applyAlignment="1">
      <alignment horizontal="center"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indent="5"/>
    </xf>
    <xf numFmtId="0" fontId="28" fillId="0" borderId="11" xfId="0"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2" xfId="0" applyFont="1" applyBorder="1" applyAlignment="1">
      <alignment horizontal="right" wrapText="1"/>
    </xf>
    <xf numFmtId="0" fontId="28" fillId="33" borderId="0" xfId="0" applyFont="1" applyFill="1" applyAlignment="1">
      <alignment horizontal="left" vertical="top" wrapText="1" indent="5"/>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left" wrapText="1"/>
    </xf>
    <xf numFmtId="0" fontId="27" fillId="33" borderId="0" xfId="0" applyFont="1" applyFill="1" applyAlignment="1">
      <alignment horizontal="left" vertical="top" wrapText="1" indent="5"/>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2" xfId="0" applyFont="1" applyFill="1" applyBorder="1" applyAlignment="1">
      <alignment horizontal="left" wrapText="1"/>
    </xf>
    <xf numFmtId="0" fontId="27" fillId="0" borderId="0" xfId="0" applyFont="1" applyAlignment="1">
      <alignment horizontal="left" vertical="top" wrapText="1" indent="5"/>
    </xf>
    <xf numFmtId="0" fontId="28" fillId="0" borderId="11" xfId="0" applyFont="1" applyBorder="1" applyAlignment="1">
      <alignment horizontal="left" wrapText="1"/>
    </xf>
    <xf numFmtId="0" fontId="28" fillId="0" borderId="12" xfId="0" applyFont="1" applyBorder="1" applyAlignment="1">
      <alignment horizontal="left" wrapText="1"/>
    </xf>
    <xf numFmtId="0" fontId="39"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3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c r="A16" s="2" t="s">
        <v>28</v>
      </c>
      <c r="B16" s="4" t="s">
        <v>5</v>
      </c>
      <c r="C16" s="6">
        <v>0</v>
      </c>
    </row>
    <row r="17" spans="1:3" ht="30">
      <c r="A17" s="2" t="s">
        <v>29</v>
      </c>
      <c r="B17" s="4" t="s">
        <v>5</v>
      </c>
      <c r="C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5" width="36.5703125" bestFit="1" customWidth="1"/>
  </cols>
  <sheetData>
    <row r="1" spans="1:5" ht="15" customHeight="1">
      <c r="A1" s="1" t="s">
        <v>188</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ht="45">
      <c r="A4" s="2" t="s">
        <v>189</v>
      </c>
      <c r="B4" s="6">
        <v>7</v>
      </c>
      <c r="C4" s="6">
        <v>8</v>
      </c>
      <c r="D4" s="6">
        <v>4</v>
      </c>
      <c r="E4" s="6">
        <v>1</v>
      </c>
    </row>
  </sheetData>
  <mergeCells count="1">
    <mergeCell ref="C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56</v>
      </c>
      <c r="B1" s="7" t="s">
        <v>2</v>
      </c>
      <c r="C1" s="7" t="s">
        <v>32</v>
      </c>
    </row>
    <row r="2" spans="1:3">
      <c r="A2" s="1" t="s">
        <v>31</v>
      </c>
      <c r="B2" s="7"/>
      <c r="C2" s="7"/>
    </row>
    <row r="3" spans="1:3" ht="30">
      <c r="A3" s="3" t="s">
        <v>1100</v>
      </c>
      <c r="B3" s="4" t="s">
        <v>5</v>
      </c>
      <c r="C3" s="4" t="s">
        <v>5</v>
      </c>
    </row>
    <row r="4" spans="1:3">
      <c r="A4" s="2" t="s">
        <v>815</v>
      </c>
      <c r="B4" s="6">
        <v>0</v>
      </c>
      <c r="C4" s="6">
        <v>56</v>
      </c>
    </row>
    <row r="5" spans="1:3">
      <c r="A5" s="2" t="s">
        <v>421</v>
      </c>
      <c r="B5" s="4">
        <v>0</v>
      </c>
      <c r="C5" s="4">
        <v>22</v>
      </c>
    </row>
    <row r="6" spans="1:3">
      <c r="A6" s="2" t="s">
        <v>46</v>
      </c>
      <c r="B6" s="4">
        <v>0</v>
      </c>
      <c r="C6" s="4">
        <v>9</v>
      </c>
    </row>
    <row r="7" spans="1:3">
      <c r="A7" s="2" t="s">
        <v>48</v>
      </c>
      <c r="B7" s="4">
        <v>0</v>
      </c>
      <c r="C7" s="4">
        <v>87</v>
      </c>
    </row>
    <row r="8" spans="1:3">
      <c r="A8" s="2" t="s">
        <v>816</v>
      </c>
      <c r="B8" s="4">
        <v>2</v>
      </c>
      <c r="C8" s="4">
        <v>18</v>
      </c>
    </row>
    <row r="9" spans="1:3" ht="30">
      <c r="A9" s="2" t="s">
        <v>61</v>
      </c>
      <c r="B9" s="6">
        <v>2</v>
      </c>
      <c r="C9" s="6">
        <v>1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57</v>
      </c>
      <c r="B1" s="7" t="s">
        <v>2</v>
      </c>
      <c r="C1" s="7" t="s">
        <v>32</v>
      </c>
    </row>
    <row r="2" spans="1:3">
      <c r="A2" s="1" t="s">
        <v>31</v>
      </c>
      <c r="B2" s="7"/>
      <c r="C2" s="7"/>
    </row>
    <row r="3" spans="1:3" ht="30">
      <c r="A3" s="3" t="s">
        <v>1102</v>
      </c>
      <c r="B3" s="4" t="s">
        <v>5</v>
      </c>
      <c r="C3" s="4" t="s">
        <v>5</v>
      </c>
    </row>
    <row r="4" spans="1:3">
      <c r="A4" s="2" t="s">
        <v>421</v>
      </c>
      <c r="B4" s="6">
        <v>7</v>
      </c>
      <c r="C4" s="6">
        <v>8</v>
      </c>
    </row>
    <row r="5" spans="1:3">
      <c r="A5" s="2" t="s">
        <v>46</v>
      </c>
      <c r="B5" s="4">
        <v>3</v>
      </c>
      <c r="C5" s="4">
        <v>3</v>
      </c>
    </row>
    <row r="6" spans="1:3">
      <c r="A6" s="2" t="s">
        <v>38</v>
      </c>
      <c r="B6" s="6">
        <v>10</v>
      </c>
      <c r="C6" s="6">
        <v>1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2.140625" bestFit="1" customWidth="1"/>
    <col min="3" max="3" width="12.42578125" bestFit="1" customWidth="1"/>
    <col min="4" max="4" width="12.5703125" bestFit="1" customWidth="1"/>
    <col min="5" max="6" width="15.42578125" bestFit="1" customWidth="1"/>
    <col min="7" max="8" width="12.28515625" bestFit="1" customWidth="1"/>
    <col min="9" max="9" width="12" bestFit="1" customWidth="1"/>
    <col min="10" max="13" width="36.5703125" bestFit="1" customWidth="1"/>
    <col min="14" max="14" width="16.140625" bestFit="1" customWidth="1"/>
    <col min="15" max="15" width="16.85546875" bestFit="1" customWidth="1"/>
    <col min="16" max="16" width="27.7109375" bestFit="1" customWidth="1"/>
  </cols>
  <sheetData>
    <row r="1" spans="1:16" ht="15" customHeight="1">
      <c r="A1" s="7" t="s">
        <v>1558</v>
      </c>
      <c r="B1" s="7" t="s">
        <v>1171</v>
      </c>
      <c r="C1" s="7"/>
      <c r="D1" s="7"/>
      <c r="E1" s="1" t="s">
        <v>1448</v>
      </c>
      <c r="F1" s="1" t="s">
        <v>81</v>
      </c>
      <c r="G1" s="7" t="s">
        <v>1</v>
      </c>
      <c r="H1" s="7"/>
      <c r="I1" s="1"/>
      <c r="J1" s="1" t="s">
        <v>80</v>
      </c>
      <c r="K1" s="7" t="s">
        <v>1</v>
      </c>
      <c r="L1" s="7"/>
      <c r="M1" s="7" t="s">
        <v>81</v>
      </c>
      <c r="N1" s="7"/>
      <c r="O1" s="1" t="s">
        <v>1448</v>
      </c>
      <c r="P1" s="1"/>
    </row>
    <row r="2" spans="1:16">
      <c r="A2" s="7"/>
      <c r="B2" s="1" t="s">
        <v>1559</v>
      </c>
      <c r="C2" s="1" t="s">
        <v>1561</v>
      </c>
      <c r="D2" s="1" t="s">
        <v>1562</v>
      </c>
      <c r="E2" s="1" t="s">
        <v>1563</v>
      </c>
      <c r="F2" s="1" t="s">
        <v>86</v>
      </c>
      <c r="G2" s="1" t="s">
        <v>2</v>
      </c>
      <c r="H2" s="1" t="s">
        <v>32</v>
      </c>
      <c r="I2" s="1" t="s">
        <v>84</v>
      </c>
      <c r="J2" s="1" t="s">
        <v>82</v>
      </c>
      <c r="K2" s="1" t="s">
        <v>2</v>
      </c>
      <c r="L2" s="1" t="s">
        <v>32</v>
      </c>
      <c r="M2" s="1" t="s">
        <v>90</v>
      </c>
      <c r="N2" s="1" t="s">
        <v>2</v>
      </c>
      <c r="O2" s="1" t="s">
        <v>2</v>
      </c>
      <c r="P2" s="1" t="s">
        <v>32</v>
      </c>
    </row>
    <row r="3" spans="1:16" ht="30">
      <c r="A3" s="7"/>
      <c r="B3" s="1" t="s">
        <v>1560</v>
      </c>
      <c r="C3" s="1" t="s">
        <v>1560</v>
      </c>
      <c r="D3" s="1" t="s">
        <v>1560</v>
      </c>
      <c r="E3" s="1" t="s">
        <v>1560</v>
      </c>
      <c r="F3" s="1" t="s">
        <v>1560</v>
      </c>
      <c r="G3" s="1" t="s">
        <v>1560</v>
      </c>
      <c r="H3" s="1" t="s">
        <v>1560</v>
      </c>
      <c r="I3" s="1" t="s">
        <v>1560</v>
      </c>
      <c r="J3" s="1" t="s">
        <v>83</v>
      </c>
      <c r="K3" s="1" t="s">
        <v>83</v>
      </c>
      <c r="L3" s="1" t="s">
        <v>83</v>
      </c>
      <c r="M3" s="1" t="s">
        <v>91</v>
      </c>
      <c r="N3" s="1" t="s">
        <v>1565</v>
      </c>
      <c r="O3" s="1" t="s">
        <v>1472</v>
      </c>
      <c r="P3" s="1" t="s">
        <v>1567</v>
      </c>
    </row>
    <row r="4" spans="1:16">
      <c r="A4" s="7"/>
      <c r="B4" s="1"/>
      <c r="C4" s="1"/>
      <c r="D4" s="1"/>
      <c r="E4" s="1"/>
      <c r="F4" s="1"/>
      <c r="G4" s="1" t="s">
        <v>1564</v>
      </c>
      <c r="H4" s="1"/>
      <c r="I4" s="1"/>
      <c r="J4" s="1" t="s">
        <v>1560</v>
      </c>
      <c r="K4" s="1" t="s">
        <v>1560</v>
      </c>
      <c r="L4" s="1" t="s">
        <v>1560</v>
      </c>
      <c r="M4" s="1" t="s">
        <v>1560</v>
      </c>
      <c r="N4" s="1" t="s">
        <v>1566</v>
      </c>
      <c r="O4" s="1" t="s">
        <v>1560</v>
      </c>
      <c r="P4" s="1" t="s">
        <v>1560</v>
      </c>
    </row>
    <row r="5" spans="1:16" ht="30">
      <c r="A5" s="2" t="s">
        <v>1568</v>
      </c>
      <c r="B5" s="4" t="s">
        <v>5</v>
      </c>
      <c r="C5" s="6">
        <v>8000000</v>
      </c>
      <c r="D5" s="6">
        <v>40000000</v>
      </c>
      <c r="E5" s="4" t="s">
        <v>5</v>
      </c>
      <c r="F5" s="4" t="s">
        <v>5</v>
      </c>
      <c r="G5" s="4" t="s">
        <v>5</v>
      </c>
      <c r="H5" s="4" t="s">
        <v>5</v>
      </c>
      <c r="I5" s="4" t="s">
        <v>5</v>
      </c>
      <c r="J5" s="4" t="s">
        <v>5</v>
      </c>
      <c r="K5" s="4" t="s">
        <v>5</v>
      </c>
      <c r="L5" s="4" t="s">
        <v>5</v>
      </c>
      <c r="M5" s="4" t="s">
        <v>5</v>
      </c>
      <c r="N5" s="9">
        <v>98700000</v>
      </c>
      <c r="O5" s="4" t="s">
        <v>5</v>
      </c>
      <c r="P5" s="4" t="s">
        <v>5</v>
      </c>
    </row>
    <row r="6" spans="1:16">
      <c r="A6" s="2" t="s">
        <v>1569</v>
      </c>
      <c r="B6" s="4" t="s">
        <v>5</v>
      </c>
      <c r="C6" s="4" t="s">
        <v>5</v>
      </c>
      <c r="D6" s="4" t="s">
        <v>5</v>
      </c>
      <c r="E6" s="4" t="s">
        <v>5</v>
      </c>
      <c r="F6" s="4" t="s">
        <v>5</v>
      </c>
      <c r="G6" s="4">
        <v>4</v>
      </c>
      <c r="H6" s="4" t="s">
        <v>5</v>
      </c>
      <c r="I6" s="4" t="s">
        <v>5</v>
      </c>
      <c r="J6" s="4" t="s">
        <v>5</v>
      </c>
      <c r="K6" s="4" t="s">
        <v>5</v>
      </c>
      <c r="L6" s="4" t="s">
        <v>5</v>
      </c>
      <c r="M6" s="4" t="s">
        <v>5</v>
      </c>
      <c r="N6" s="4" t="s">
        <v>5</v>
      </c>
      <c r="O6" s="4" t="s">
        <v>5</v>
      </c>
      <c r="P6" s="4" t="s">
        <v>5</v>
      </c>
    </row>
    <row r="7" spans="1:16" ht="30">
      <c r="A7" s="2" t="s">
        <v>1570</v>
      </c>
      <c r="B7" s="4" t="s">
        <v>5</v>
      </c>
      <c r="C7" s="4" t="s">
        <v>5</v>
      </c>
      <c r="D7" s="4" t="s">
        <v>5</v>
      </c>
      <c r="E7" s="4" t="s">
        <v>5</v>
      </c>
      <c r="F7" s="4" t="s">
        <v>5</v>
      </c>
      <c r="G7" s="185">
        <v>0.6</v>
      </c>
      <c r="H7" s="4" t="s">
        <v>5</v>
      </c>
      <c r="I7" s="4" t="s">
        <v>5</v>
      </c>
      <c r="J7" s="4" t="s">
        <v>5</v>
      </c>
      <c r="K7" s="4" t="s">
        <v>5</v>
      </c>
      <c r="L7" s="4" t="s">
        <v>5</v>
      </c>
      <c r="M7" s="4" t="s">
        <v>5</v>
      </c>
      <c r="N7" s="4" t="s">
        <v>5</v>
      </c>
      <c r="O7" s="4" t="s">
        <v>5</v>
      </c>
      <c r="P7" s="4" t="s">
        <v>5</v>
      </c>
    </row>
    <row r="8" spans="1:16" ht="45">
      <c r="A8" s="2" t="s">
        <v>1571</v>
      </c>
      <c r="B8" s="4" t="s">
        <v>5</v>
      </c>
      <c r="C8" s="4" t="s">
        <v>5</v>
      </c>
      <c r="D8" s="4" t="s">
        <v>5</v>
      </c>
      <c r="E8" s="4" t="s">
        <v>5</v>
      </c>
      <c r="F8" s="4" t="s">
        <v>5</v>
      </c>
      <c r="G8" s="185">
        <v>0.1333</v>
      </c>
      <c r="H8" s="4" t="s">
        <v>5</v>
      </c>
      <c r="I8" s="4" t="s">
        <v>5</v>
      </c>
      <c r="J8" s="4" t="s">
        <v>5</v>
      </c>
      <c r="K8" s="4" t="s">
        <v>5</v>
      </c>
      <c r="L8" s="4" t="s">
        <v>5</v>
      </c>
      <c r="M8" s="4" t="s">
        <v>5</v>
      </c>
      <c r="N8" s="4" t="s">
        <v>5</v>
      </c>
      <c r="O8" s="4" t="s">
        <v>5</v>
      </c>
      <c r="P8" s="4" t="s">
        <v>5</v>
      </c>
    </row>
    <row r="9" spans="1:16" ht="30">
      <c r="A9" s="2" t="s">
        <v>1572</v>
      </c>
      <c r="B9" s="9">
        <v>4000000</v>
      </c>
      <c r="C9" s="9">
        <v>5000000</v>
      </c>
      <c r="D9" s="4" t="s">
        <v>5</v>
      </c>
      <c r="E9" s="4" t="s">
        <v>5</v>
      </c>
      <c r="F9" s="4" t="s">
        <v>5</v>
      </c>
      <c r="G9" s="9">
        <v>20000000</v>
      </c>
      <c r="H9" s="4" t="s">
        <v>5</v>
      </c>
      <c r="I9" s="4" t="s">
        <v>5</v>
      </c>
      <c r="J9" s="4" t="s">
        <v>5</v>
      </c>
      <c r="K9" s="4" t="s">
        <v>5</v>
      </c>
      <c r="L9" s="4" t="s">
        <v>5</v>
      </c>
      <c r="M9" s="4" t="s">
        <v>5</v>
      </c>
      <c r="N9" s="4" t="s">
        <v>5</v>
      </c>
      <c r="O9" s="4" t="s">
        <v>5</v>
      </c>
      <c r="P9" s="4" t="s">
        <v>5</v>
      </c>
    </row>
    <row r="10" spans="1:16">
      <c r="A10" s="2" t="s">
        <v>1573</v>
      </c>
      <c r="B10" s="4" t="s">
        <v>5</v>
      </c>
      <c r="C10" s="4" t="s">
        <v>5</v>
      </c>
      <c r="D10" s="4" t="s">
        <v>5</v>
      </c>
      <c r="E10" s="4" t="s">
        <v>5</v>
      </c>
      <c r="F10" s="4" t="s">
        <v>5</v>
      </c>
      <c r="G10" s="9">
        <v>20000000</v>
      </c>
      <c r="H10" s="4" t="s">
        <v>5</v>
      </c>
      <c r="I10" s="4" t="s">
        <v>5</v>
      </c>
      <c r="J10" s="4" t="s">
        <v>5</v>
      </c>
      <c r="K10" s="4" t="s">
        <v>5</v>
      </c>
      <c r="L10" s="4" t="s">
        <v>5</v>
      </c>
      <c r="M10" s="4" t="s">
        <v>5</v>
      </c>
      <c r="N10" s="4" t="s">
        <v>5</v>
      </c>
      <c r="O10" s="4" t="s">
        <v>5</v>
      </c>
      <c r="P10" s="4" t="s">
        <v>5</v>
      </c>
    </row>
    <row r="11" spans="1:16">
      <c r="A11" s="2" t="s">
        <v>15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6000000</v>
      </c>
    </row>
    <row r="12" spans="1:16">
      <c r="A12" s="2" t="s">
        <v>1575</v>
      </c>
      <c r="B12" s="4" t="s">
        <v>5</v>
      </c>
      <c r="C12" s="4" t="s">
        <v>5</v>
      </c>
      <c r="D12" s="4" t="s">
        <v>5</v>
      </c>
      <c r="E12" s="4" t="s">
        <v>5</v>
      </c>
      <c r="F12" s="4" t="s">
        <v>5</v>
      </c>
      <c r="G12" s="9">
        <v>263000000</v>
      </c>
      <c r="H12" s="9">
        <v>202000000</v>
      </c>
      <c r="I12" s="4" t="s">
        <v>5</v>
      </c>
      <c r="J12" s="4" t="s">
        <v>5</v>
      </c>
      <c r="K12" s="9">
        <v>263000000</v>
      </c>
      <c r="L12" s="9">
        <v>202000000</v>
      </c>
      <c r="M12" s="4" t="s">
        <v>5</v>
      </c>
      <c r="N12" s="4" t="s">
        <v>5</v>
      </c>
      <c r="O12" s="4" t="s">
        <v>5</v>
      </c>
      <c r="P12" s="9">
        <v>6000000</v>
      </c>
    </row>
    <row r="13" spans="1:16" ht="30">
      <c r="A13" s="2" t="s">
        <v>1576</v>
      </c>
      <c r="B13" s="4" t="s">
        <v>5</v>
      </c>
      <c r="C13" s="4" t="s">
        <v>5</v>
      </c>
      <c r="D13" s="4" t="s">
        <v>5</v>
      </c>
      <c r="E13" s="4" t="s">
        <v>5</v>
      </c>
      <c r="F13" s="4" t="s">
        <v>5</v>
      </c>
      <c r="G13" s="4" t="s">
        <v>5</v>
      </c>
      <c r="H13" s="4" t="s">
        <v>5</v>
      </c>
      <c r="I13" s="4" t="s">
        <v>5</v>
      </c>
      <c r="J13" s="4" t="s">
        <v>5</v>
      </c>
      <c r="K13" s="9">
        <v>2000000</v>
      </c>
      <c r="L13" s="9">
        <v>18000000</v>
      </c>
      <c r="M13" s="4" t="s">
        <v>5</v>
      </c>
      <c r="N13" s="4" t="s">
        <v>5</v>
      </c>
      <c r="O13" s="4" t="s">
        <v>5</v>
      </c>
      <c r="P13" s="4" t="s">
        <v>5</v>
      </c>
    </row>
    <row r="14" spans="1:16" ht="30">
      <c r="A14" s="2" t="s">
        <v>1577</v>
      </c>
      <c r="B14" s="4" t="s">
        <v>5</v>
      </c>
      <c r="C14" s="4" t="s">
        <v>5</v>
      </c>
      <c r="D14" s="4" t="s">
        <v>5</v>
      </c>
      <c r="E14" s="4" t="s">
        <v>5</v>
      </c>
      <c r="F14" s="4" t="s">
        <v>5</v>
      </c>
      <c r="G14" s="9">
        <v>10000000</v>
      </c>
      <c r="H14" s="4" t="s">
        <v>5</v>
      </c>
      <c r="I14" s="4" t="s">
        <v>5</v>
      </c>
      <c r="J14" s="4" t="s">
        <v>5</v>
      </c>
      <c r="K14" s="4" t="s">
        <v>5</v>
      </c>
      <c r="L14" s="4" t="s">
        <v>5</v>
      </c>
      <c r="M14" s="4" t="s">
        <v>5</v>
      </c>
      <c r="N14" s="4" t="s">
        <v>5</v>
      </c>
      <c r="O14" s="4" t="s">
        <v>5</v>
      </c>
      <c r="P14" s="4" t="s">
        <v>5</v>
      </c>
    </row>
    <row r="15" spans="1:16" ht="45">
      <c r="A15" s="2" t="s">
        <v>1578</v>
      </c>
      <c r="B15" s="4" t="s">
        <v>5</v>
      </c>
      <c r="C15" s="4" t="s">
        <v>5</v>
      </c>
      <c r="D15" s="4" t="s">
        <v>5</v>
      </c>
      <c r="E15" s="4" t="s">
        <v>5</v>
      </c>
      <c r="F15" s="4" t="s">
        <v>5</v>
      </c>
      <c r="G15" s="185">
        <v>0.75</v>
      </c>
      <c r="H15" s="4" t="s">
        <v>5</v>
      </c>
      <c r="I15" s="4" t="s">
        <v>5</v>
      </c>
      <c r="J15" s="4" t="s">
        <v>5</v>
      </c>
      <c r="K15" s="4" t="s">
        <v>5</v>
      </c>
      <c r="L15" s="4" t="s">
        <v>5</v>
      </c>
      <c r="M15" s="4" t="s">
        <v>5</v>
      </c>
      <c r="N15" s="4" t="s">
        <v>5</v>
      </c>
      <c r="O15" s="4" t="s">
        <v>5</v>
      </c>
      <c r="P15" s="4" t="s">
        <v>5</v>
      </c>
    </row>
    <row r="16" spans="1:16" ht="45">
      <c r="A16" s="2" t="s">
        <v>1579</v>
      </c>
      <c r="B16" s="4" t="s">
        <v>5</v>
      </c>
      <c r="C16" s="4" t="s">
        <v>5</v>
      </c>
      <c r="D16" s="4" t="s">
        <v>5</v>
      </c>
      <c r="E16" s="4" t="s">
        <v>5</v>
      </c>
      <c r="F16" s="4" t="s">
        <v>5</v>
      </c>
      <c r="G16" s="185">
        <v>0.4</v>
      </c>
      <c r="H16" s="4" t="s">
        <v>5</v>
      </c>
      <c r="I16" s="4" t="s">
        <v>5</v>
      </c>
      <c r="J16" s="4" t="s">
        <v>5</v>
      </c>
      <c r="K16" s="4" t="s">
        <v>5</v>
      </c>
      <c r="L16" s="4" t="s">
        <v>5</v>
      </c>
      <c r="M16" s="4" t="s">
        <v>5</v>
      </c>
      <c r="N16" s="4" t="s">
        <v>5</v>
      </c>
      <c r="O16" s="4" t="s">
        <v>5</v>
      </c>
      <c r="P16" s="4" t="s">
        <v>5</v>
      </c>
    </row>
    <row r="17" spans="1:16">
      <c r="A17" s="2" t="s">
        <v>1580</v>
      </c>
      <c r="B17" s="4" t="s">
        <v>5</v>
      </c>
      <c r="C17" s="4" t="s">
        <v>5</v>
      </c>
      <c r="D17" s="4" t="s">
        <v>5</v>
      </c>
      <c r="E17" s="4" t="s">
        <v>5</v>
      </c>
      <c r="F17" s="9">
        <v>6000000</v>
      </c>
      <c r="G17" s="4" t="s">
        <v>5</v>
      </c>
      <c r="H17" s="4" t="s">
        <v>5</v>
      </c>
      <c r="I17" s="4" t="s">
        <v>5</v>
      </c>
      <c r="J17" s="4" t="s">
        <v>5</v>
      </c>
      <c r="K17" s="4" t="s">
        <v>5</v>
      </c>
      <c r="L17" s="4" t="s">
        <v>5</v>
      </c>
      <c r="M17" s="4" t="s">
        <v>5</v>
      </c>
      <c r="N17" s="4" t="s">
        <v>5</v>
      </c>
      <c r="O17" s="4" t="s">
        <v>5</v>
      </c>
      <c r="P17" s="4" t="s">
        <v>5</v>
      </c>
    </row>
    <row r="18" spans="1:16">
      <c r="A18" s="2" t="s">
        <v>1534</v>
      </c>
      <c r="B18" s="4" t="s">
        <v>5</v>
      </c>
      <c r="C18" s="4" t="s">
        <v>5</v>
      </c>
      <c r="D18" s="4" t="s">
        <v>5</v>
      </c>
      <c r="E18" s="4" t="s">
        <v>5</v>
      </c>
      <c r="F18" s="4" t="s">
        <v>5</v>
      </c>
      <c r="G18" s="4" t="s">
        <v>5</v>
      </c>
      <c r="H18" s="9">
        <v>6000000</v>
      </c>
      <c r="I18" s="4" t="s">
        <v>5</v>
      </c>
      <c r="J18" s="4" t="s">
        <v>5</v>
      </c>
      <c r="K18" s="4" t="s">
        <v>5</v>
      </c>
      <c r="L18" s="4" t="s">
        <v>5</v>
      </c>
      <c r="M18" s="4" t="s">
        <v>5</v>
      </c>
      <c r="N18" s="4" t="s">
        <v>5</v>
      </c>
      <c r="O18" s="4" t="s">
        <v>5</v>
      </c>
      <c r="P18" s="4" t="s">
        <v>5</v>
      </c>
    </row>
    <row r="19" spans="1:16">
      <c r="A19" s="2" t="s">
        <v>1581</v>
      </c>
      <c r="B19" s="4" t="s">
        <v>5</v>
      </c>
      <c r="C19" s="4" t="s">
        <v>5</v>
      </c>
      <c r="D19" s="4" t="s">
        <v>5</v>
      </c>
      <c r="E19" s="4" t="s">
        <v>5</v>
      </c>
      <c r="F19" s="9">
        <v>6000000</v>
      </c>
      <c r="G19" s="4" t="s">
        <v>5</v>
      </c>
      <c r="H19" s="4" t="s">
        <v>5</v>
      </c>
      <c r="I19" s="4" t="s">
        <v>5</v>
      </c>
      <c r="J19" s="4" t="s">
        <v>5</v>
      </c>
      <c r="K19" s="4" t="s">
        <v>5</v>
      </c>
      <c r="L19" s="4" t="s">
        <v>5</v>
      </c>
      <c r="M19" s="4" t="s">
        <v>5</v>
      </c>
      <c r="N19" s="4" t="s">
        <v>5</v>
      </c>
      <c r="O19" s="4" t="s">
        <v>5</v>
      </c>
      <c r="P19" s="4" t="s">
        <v>5</v>
      </c>
    </row>
    <row r="20" spans="1:16">
      <c r="A20" s="2" t="s">
        <v>1582</v>
      </c>
      <c r="B20" s="4" t="s">
        <v>5</v>
      </c>
      <c r="C20" s="4" t="s">
        <v>5</v>
      </c>
      <c r="D20" s="4" t="s">
        <v>5</v>
      </c>
      <c r="E20" s="9">
        <v>10000000</v>
      </c>
      <c r="F20" s="4" t="s">
        <v>5</v>
      </c>
      <c r="G20" s="4" t="s">
        <v>5</v>
      </c>
      <c r="H20" s="4" t="s">
        <v>5</v>
      </c>
      <c r="I20" s="4" t="s">
        <v>5</v>
      </c>
      <c r="J20" s="4" t="s">
        <v>5</v>
      </c>
      <c r="K20" s="4" t="s">
        <v>5</v>
      </c>
      <c r="L20" s="4" t="s">
        <v>5</v>
      </c>
      <c r="M20" s="4" t="s">
        <v>5</v>
      </c>
      <c r="N20" s="4" t="s">
        <v>5</v>
      </c>
      <c r="O20" s="4" t="s">
        <v>5</v>
      </c>
      <c r="P20" s="4" t="s">
        <v>5</v>
      </c>
    </row>
    <row r="21" spans="1:16" ht="30">
      <c r="A21" s="2" t="s">
        <v>1583</v>
      </c>
      <c r="B21" s="4" t="s">
        <v>5</v>
      </c>
      <c r="C21" s="4" t="s">
        <v>5</v>
      </c>
      <c r="D21" s="4" t="s">
        <v>5</v>
      </c>
      <c r="E21" s="4" t="s">
        <v>5</v>
      </c>
      <c r="F21" s="4" t="s">
        <v>5</v>
      </c>
      <c r="G21" s="9">
        <v>10000000</v>
      </c>
      <c r="H21" s="4" t="s">
        <v>5</v>
      </c>
      <c r="I21" s="4" t="s">
        <v>5</v>
      </c>
      <c r="J21" s="4" t="s">
        <v>5</v>
      </c>
      <c r="K21" s="4" t="s">
        <v>5</v>
      </c>
      <c r="L21" s="4" t="s">
        <v>5</v>
      </c>
      <c r="M21" s="4" t="s">
        <v>5</v>
      </c>
      <c r="N21" s="4" t="s">
        <v>5</v>
      </c>
      <c r="O21" s="4" t="s">
        <v>5</v>
      </c>
      <c r="P21" s="4" t="s">
        <v>5</v>
      </c>
    </row>
    <row r="22" spans="1:16" ht="30">
      <c r="A22" s="2" t="s">
        <v>1584</v>
      </c>
      <c r="B22" s="4" t="s">
        <v>5</v>
      </c>
      <c r="C22" s="4" t="s">
        <v>5</v>
      </c>
      <c r="D22" s="4" t="s">
        <v>5</v>
      </c>
      <c r="E22" s="4" t="s">
        <v>5</v>
      </c>
      <c r="F22" s="4" t="s">
        <v>5</v>
      </c>
      <c r="G22" s="9">
        <v>3000000</v>
      </c>
      <c r="H22" s="4" t="s">
        <v>5</v>
      </c>
      <c r="I22" s="4" t="s">
        <v>5</v>
      </c>
      <c r="J22" s="4" t="s">
        <v>5</v>
      </c>
      <c r="K22" s="4" t="s">
        <v>5</v>
      </c>
      <c r="L22" s="4" t="s">
        <v>5</v>
      </c>
      <c r="M22" s="4" t="s">
        <v>5</v>
      </c>
      <c r="N22" s="4" t="s">
        <v>5</v>
      </c>
      <c r="O22" s="4" t="s">
        <v>5</v>
      </c>
      <c r="P22" s="4" t="s">
        <v>5</v>
      </c>
    </row>
    <row r="23" spans="1:16" ht="30">
      <c r="A23" s="2" t="s">
        <v>1585</v>
      </c>
      <c r="B23" s="4" t="s">
        <v>5</v>
      </c>
      <c r="C23" s="4" t="s">
        <v>5</v>
      </c>
      <c r="D23" s="4" t="s">
        <v>5</v>
      </c>
      <c r="E23" s="4" t="s">
        <v>5</v>
      </c>
      <c r="F23" s="4" t="s">
        <v>5</v>
      </c>
      <c r="G23" s="4" t="s">
        <v>5</v>
      </c>
      <c r="H23" s="4" t="s">
        <v>5</v>
      </c>
      <c r="I23" s="9">
        <v>2000000</v>
      </c>
      <c r="J23" s="4" t="s">
        <v>5</v>
      </c>
      <c r="K23" s="4" t="s">
        <v>5</v>
      </c>
      <c r="L23" s="4" t="s">
        <v>5</v>
      </c>
      <c r="M23" s="4" t="s">
        <v>5</v>
      </c>
      <c r="N23" s="4" t="s">
        <v>5</v>
      </c>
      <c r="O23" s="4" t="s">
        <v>5</v>
      </c>
      <c r="P23" s="4" t="s">
        <v>5</v>
      </c>
    </row>
    <row r="24" spans="1:16" ht="30">
      <c r="A24" s="2" t="s">
        <v>1586</v>
      </c>
      <c r="B24" s="4" t="s">
        <v>5</v>
      </c>
      <c r="C24" s="4" t="s">
        <v>5</v>
      </c>
      <c r="D24" s="4" t="s">
        <v>5</v>
      </c>
      <c r="E24" s="4" t="s">
        <v>5</v>
      </c>
      <c r="F24" s="4" t="s">
        <v>5</v>
      </c>
      <c r="G24" s="9">
        <v>7000000</v>
      </c>
      <c r="H24" s="4" t="s">
        <v>5</v>
      </c>
      <c r="I24" s="4" t="s">
        <v>5</v>
      </c>
      <c r="J24" s="4" t="s">
        <v>5</v>
      </c>
      <c r="K24" s="4" t="s">
        <v>5</v>
      </c>
      <c r="L24" s="4" t="s">
        <v>5</v>
      </c>
      <c r="M24" s="4" t="s">
        <v>5</v>
      </c>
      <c r="N24" s="4" t="s">
        <v>5</v>
      </c>
      <c r="O24" s="4" t="s">
        <v>5</v>
      </c>
      <c r="P24" s="4" t="s">
        <v>5</v>
      </c>
    </row>
    <row r="25" spans="1:16">
      <c r="A25" s="2" t="s">
        <v>1587</v>
      </c>
      <c r="B25" s="4" t="s">
        <v>5</v>
      </c>
      <c r="C25" s="4" t="s">
        <v>5</v>
      </c>
      <c r="D25" s="4" t="s">
        <v>5</v>
      </c>
      <c r="E25" s="4" t="s">
        <v>5</v>
      </c>
      <c r="F25" s="4" t="s">
        <v>5</v>
      </c>
      <c r="G25" s="9">
        <v>6000000</v>
      </c>
      <c r="H25" s="9">
        <v>1000000</v>
      </c>
      <c r="I25" s="4" t="s">
        <v>5</v>
      </c>
      <c r="J25" s="4" t="s">
        <v>5</v>
      </c>
      <c r="K25" s="4" t="s">
        <v>5</v>
      </c>
      <c r="L25" s="4" t="s">
        <v>5</v>
      </c>
      <c r="M25" s="4" t="s">
        <v>5</v>
      </c>
      <c r="N25" s="4" t="s">
        <v>5</v>
      </c>
      <c r="O25" s="4" t="s">
        <v>5</v>
      </c>
      <c r="P25" s="4" t="s">
        <v>5</v>
      </c>
    </row>
    <row r="26" spans="1:16" ht="30">
      <c r="A26" s="2" t="s">
        <v>1588</v>
      </c>
      <c r="B26" s="4" t="s">
        <v>5</v>
      </c>
      <c r="C26" s="4" t="s">
        <v>5</v>
      </c>
      <c r="D26" s="4" t="s">
        <v>5</v>
      </c>
      <c r="E26" s="4" t="s">
        <v>5</v>
      </c>
      <c r="F26" s="4" t="s">
        <v>5</v>
      </c>
      <c r="G26" s="9">
        <v>2000000</v>
      </c>
      <c r="H26" s="4" t="s">
        <v>5</v>
      </c>
      <c r="I26" s="4" t="s">
        <v>5</v>
      </c>
      <c r="J26" s="4" t="s">
        <v>5</v>
      </c>
      <c r="K26" s="4" t="s">
        <v>5</v>
      </c>
      <c r="L26" s="4" t="s">
        <v>5</v>
      </c>
      <c r="M26" s="4" t="s">
        <v>5</v>
      </c>
      <c r="N26" s="4" t="s">
        <v>5</v>
      </c>
      <c r="O26" s="4" t="s">
        <v>5</v>
      </c>
      <c r="P26" s="4" t="s">
        <v>5</v>
      </c>
    </row>
    <row r="27" spans="1:16">
      <c r="A27" s="2" t="s">
        <v>1589</v>
      </c>
      <c r="B27" s="4" t="s">
        <v>5</v>
      </c>
      <c r="C27" s="4" t="s">
        <v>5</v>
      </c>
      <c r="D27" s="4" t="s">
        <v>5</v>
      </c>
      <c r="E27" s="4" t="s">
        <v>5</v>
      </c>
      <c r="F27" s="4" t="s">
        <v>5</v>
      </c>
      <c r="G27" s="9">
        <v>7000000</v>
      </c>
      <c r="H27" s="9">
        <v>8000000</v>
      </c>
      <c r="I27" s="4" t="s">
        <v>5</v>
      </c>
      <c r="J27" s="4" t="s">
        <v>5</v>
      </c>
      <c r="K27" s="4" t="s">
        <v>5</v>
      </c>
      <c r="L27" s="4" t="s">
        <v>5</v>
      </c>
      <c r="M27" s="4" t="s">
        <v>5</v>
      </c>
      <c r="N27" s="4" t="s">
        <v>5</v>
      </c>
      <c r="O27" s="4" t="s">
        <v>5</v>
      </c>
      <c r="P27" s="4" t="s">
        <v>5</v>
      </c>
    </row>
    <row r="28" spans="1:16">
      <c r="A28" s="2" t="s">
        <v>1590</v>
      </c>
      <c r="B28" s="4" t="s">
        <v>5</v>
      </c>
      <c r="C28" s="4" t="s">
        <v>5</v>
      </c>
      <c r="D28" s="4" t="s">
        <v>5</v>
      </c>
      <c r="E28" s="4" t="s">
        <v>5</v>
      </c>
      <c r="F28" s="4" t="s">
        <v>5</v>
      </c>
      <c r="G28" s="4" t="s">
        <v>5</v>
      </c>
      <c r="H28" s="4" t="s">
        <v>5</v>
      </c>
      <c r="I28" s="4" t="s">
        <v>5</v>
      </c>
      <c r="J28" s="9">
        <v>6000000</v>
      </c>
      <c r="K28" s="9">
        <v>4000000</v>
      </c>
      <c r="L28" s="9">
        <v>2000000</v>
      </c>
      <c r="M28" s="9">
        <v>1000000</v>
      </c>
      <c r="N28" s="4" t="s">
        <v>5</v>
      </c>
      <c r="O28" s="9">
        <v>2000000</v>
      </c>
      <c r="P28" s="4" t="s">
        <v>5</v>
      </c>
    </row>
    <row r="29" spans="1:16">
      <c r="A29" s="2" t="s">
        <v>95</v>
      </c>
      <c r="B29" s="4" t="s">
        <v>5</v>
      </c>
      <c r="C29" s="4" t="s">
        <v>5</v>
      </c>
      <c r="D29" s="4" t="s">
        <v>5</v>
      </c>
      <c r="E29" s="4" t="s">
        <v>5</v>
      </c>
      <c r="F29" s="4" t="s">
        <v>5</v>
      </c>
      <c r="G29" s="4" t="s">
        <v>5</v>
      </c>
      <c r="H29" s="9">
        <v>1000000</v>
      </c>
      <c r="I29" s="4" t="s">
        <v>5</v>
      </c>
      <c r="J29" s="4">
        <v>0</v>
      </c>
      <c r="K29" s="9">
        <v>9000000</v>
      </c>
      <c r="L29" s="9">
        <v>12000000</v>
      </c>
      <c r="M29" s="4">
        <v>0</v>
      </c>
      <c r="N29" s="4" t="s">
        <v>5</v>
      </c>
      <c r="O29" s="9">
        <v>3000000</v>
      </c>
      <c r="P29" s="4" t="s">
        <v>5</v>
      </c>
    </row>
    <row r="30" spans="1:16">
      <c r="A30" s="2" t="s">
        <v>1591</v>
      </c>
      <c r="B30" s="4" t="s">
        <v>5</v>
      </c>
      <c r="C30" s="4" t="s">
        <v>5</v>
      </c>
      <c r="D30" s="4" t="s">
        <v>5</v>
      </c>
      <c r="E30" s="4" t="s">
        <v>5</v>
      </c>
      <c r="F30" s="4" t="s">
        <v>5</v>
      </c>
      <c r="G30" s="4" t="s">
        <v>5</v>
      </c>
      <c r="H30" s="4" t="s">
        <v>5</v>
      </c>
      <c r="I30" s="4" t="s">
        <v>5</v>
      </c>
      <c r="J30" s="4" t="s">
        <v>5</v>
      </c>
      <c r="K30" s="4" t="s">
        <v>5</v>
      </c>
      <c r="L30" s="4" t="s">
        <v>5</v>
      </c>
      <c r="M30" s="4" t="s">
        <v>5</v>
      </c>
      <c r="N30" s="4" t="s">
        <v>5</v>
      </c>
      <c r="O30" s="6">
        <v>2000000</v>
      </c>
      <c r="P30" s="4" t="s">
        <v>5</v>
      </c>
    </row>
  </sheetData>
  <mergeCells count="5">
    <mergeCell ref="A1:A4"/>
    <mergeCell ref="B1:D1"/>
    <mergeCell ref="G1:H1"/>
    <mergeCell ref="K1:L1"/>
    <mergeCell ref="M1:N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6.5703125" bestFit="1" customWidth="1"/>
    <col min="2" max="2" width="15.42578125" bestFit="1" customWidth="1"/>
    <col min="3" max="3" width="16.42578125" bestFit="1" customWidth="1"/>
    <col min="4" max="11" width="36.5703125" bestFit="1" customWidth="1"/>
    <col min="12" max="12" width="30" customWidth="1"/>
    <col min="13" max="13" width="10.7109375" customWidth="1"/>
    <col min="14" max="14" width="30.140625" customWidth="1"/>
    <col min="15" max="15" width="10.5703125" customWidth="1"/>
    <col min="16" max="16" width="30.140625" customWidth="1"/>
    <col min="17" max="17" width="10.5703125" customWidth="1"/>
    <col min="18" max="32" width="36.5703125" bestFit="1" customWidth="1"/>
    <col min="33" max="33" width="27.42578125" customWidth="1"/>
    <col min="34" max="34" width="13" customWidth="1"/>
    <col min="35" max="37" width="36.5703125" bestFit="1" customWidth="1"/>
  </cols>
  <sheetData>
    <row r="1" spans="1:37" ht="15" customHeight="1">
      <c r="A1" s="1" t="s">
        <v>1592</v>
      </c>
      <c r="B1" s="1" t="s">
        <v>80</v>
      </c>
      <c r="C1" s="1" t="s">
        <v>1</v>
      </c>
      <c r="D1" s="7" t="s">
        <v>81</v>
      </c>
      <c r="E1" s="7"/>
      <c r="F1" s="7"/>
      <c r="G1" s="7"/>
      <c r="H1" s="7"/>
      <c r="I1" s="7"/>
      <c r="J1" s="7"/>
      <c r="K1" s="7"/>
      <c r="L1" s="7" t="s">
        <v>80</v>
      </c>
      <c r="M1" s="7"/>
      <c r="N1" s="7" t="s">
        <v>1</v>
      </c>
      <c r="O1" s="7"/>
      <c r="P1" s="7"/>
      <c r="Q1" s="7"/>
      <c r="R1" s="1" t="s">
        <v>80</v>
      </c>
      <c r="S1" s="7" t="s">
        <v>1</v>
      </c>
      <c r="T1" s="7"/>
      <c r="U1" s="1" t="s">
        <v>80</v>
      </c>
      <c r="V1" s="7" t="s">
        <v>1</v>
      </c>
      <c r="W1" s="7"/>
      <c r="X1" s="1" t="s">
        <v>80</v>
      </c>
      <c r="Y1" s="7" t="s">
        <v>1</v>
      </c>
      <c r="Z1" s="7"/>
      <c r="AA1" s="1" t="s">
        <v>80</v>
      </c>
      <c r="AB1" s="7" t="s">
        <v>1</v>
      </c>
      <c r="AC1" s="7"/>
      <c r="AD1" s="1" t="s">
        <v>80</v>
      </c>
      <c r="AE1" s="7" t="s">
        <v>1</v>
      </c>
      <c r="AF1" s="7"/>
      <c r="AG1" s="7" t="s">
        <v>81</v>
      </c>
      <c r="AH1" s="7"/>
      <c r="AI1" s="7"/>
      <c r="AJ1" s="7"/>
      <c r="AK1" s="7"/>
    </row>
    <row r="2" spans="1:37" ht="15" customHeight="1">
      <c r="A2" s="1" t="s">
        <v>31</v>
      </c>
      <c r="B2" s="7" t="s">
        <v>82</v>
      </c>
      <c r="C2" s="7" t="s">
        <v>32</v>
      </c>
      <c r="D2" s="1" t="s">
        <v>2</v>
      </c>
      <c r="E2" s="1" t="s">
        <v>84</v>
      </c>
      <c r="F2" s="1" t="s">
        <v>85</v>
      </c>
      <c r="G2" s="1" t="s">
        <v>86</v>
      </c>
      <c r="H2" s="1" t="s">
        <v>32</v>
      </c>
      <c r="I2" s="1" t="s">
        <v>87</v>
      </c>
      <c r="J2" s="1" t="s">
        <v>88</v>
      </c>
      <c r="K2" s="1" t="s">
        <v>89</v>
      </c>
      <c r="L2" s="7" t="s">
        <v>82</v>
      </c>
      <c r="M2" s="7"/>
      <c r="N2" s="7" t="s">
        <v>2</v>
      </c>
      <c r="O2" s="7"/>
      <c r="P2" s="7" t="s">
        <v>32</v>
      </c>
      <c r="Q2" s="7"/>
      <c r="R2" s="1" t="s">
        <v>82</v>
      </c>
      <c r="S2" s="1" t="s">
        <v>2</v>
      </c>
      <c r="T2" s="1" t="s">
        <v>32</v>
      </c>
      <c r="U2" s="1" t="s">
        <v>82</v>
      </c>
      <c r="V2" s="1" t="s">
        <v>2</v>
      </c>
      <c r="W2" s="1" t="s">
        <v>32</v>
      </c>
      <c r="X2" s="1" t="s">
        <v>82</v>
      </c>
      <c r="Y2" s="1" t="s">
        <v>2</v>
      </c>
      <c r="Z2" s="1" t="s">
        <v>32</v>
      </c>
      <c r="AA2" s="1" t="s">
        <v>82</v>
      </c>
      <c r="AB2" s="1" t="s">
        <v>2</v>
      </c>
      <c r="AC2" s="1" t="s">
        <v>32</v>
      </c>
      <c r="AD2" s="1" t="s">
        <v>82</v>
      </c>
      <c r="AE2" s="1" t="s">
        <v>2</v>
      </c>
      <c r="AF2" s="1" t="s">
        <v>32</v>
      </c>
      <c r="AG2" s="7" t="s">
        <v>90</v>
      </c>
      <c r="AH2" s="7"/>
      <c r="AI2" s="1" t="s">
        <v>90</v>
      </c>
      <c r="AJ2" s="1" t="s">
        <v>90</v>
      </c>
      <c r="AK2" s="1" t="s">
        <v>90</v>
      </c>
    </row>
    <row r="3" spans="1:37" ht="30">
      <c r="A3" s="1"/>
      <c r="B3" s="7"/>
      <c r="C3" s="7"/>
      <c r="D3" s="1" t="s">
        <v>83</v>
      </c>
      <c r="E3" s="1" t="s">
        <v>83</v>
      </c>
      <c r="F3" s="1" t="s">
        <v>83</v>
      </c>
      <c r="G3" s="1" t="s">
        <v>83</v>
      </c>
      <c r="H3" s="1" t="s">
        <v>83</v>
      </c>
      <c r="I3" s="1" t="s">
        <v>83</v>
      </c>
      <c r="J3" s="1" t="s">
        <v>83</v>
      </c>
      <c r="K3" s="1" t="s">
        <v>83</v>
      </c>
      <c r="L3" s="7" t="s">
        <v>83</v>
      </c>
      <c r="M3" s="7"/>
      <c r="N3" s="7" t="s">
        <v>83</v>
      </c>
      <c r="O3" s="7"/>
      <c r="P3" s="7" t="s">
        <v>83</v>
      </c>
      <c r="Q3" s="7"/>
      <c r="R3" s="1" t="s">
        <v>83</v>
      </c>
      <c r="S3" s="1" t="s">
        <v>83</v>
      </c>
      <c r="T3" s="1" t="s">
        <v>83</v>
      </c>
      <c r="U3" s="1" t="s">
        <v>83</v>
      </c>
      <c r="V3" s="1" t="s">
        <v>83</v>
      </c>
      <c r="W3" s="1" t="s">
        <v>83</v>
      </c>
      <c r="X3" s="1" t="s">
        <v>83</v>
      </c>
      <c r="Y3" s="1" t="s">
        <v>83</v>
      </c>
      <c r="Z3" s="1" t="s">
        <v>83</v>
      </c>
      <c r="AA3" s="1" t="s">
        <v>83</v>
      </c>
      <c r="AB3" s="1" t="s">
        <v>83</v>
      </c>
      <c r="AC3" s="1" t="s">
        <v>83</v>
      </c>
      <c r="AD3" s="1" t="s">
        <v>83</v>
      </c>
      <c r="AE3" s="1" t="s">
        <v>83</v>
      </c>
      <c r="AF3" s="1" t="s">
        <v>83</v>
      </c>
      <c r="AG3" s="7" t="s">
        <v>91</v>
      </c>
      <c r="AH3" s="7"/>
      <c r="AI3" s="1" t="s">
        <v>91</v>
      </c>
      <c r="AJ3" s="1" t="s">
        <v>91</v>
      </c>
      <c r="AK3" s="1" t="s">
        <v>91</v>
      </c>
    </row>
    <row r="4" spans="1:37" ht="30">
      <c r="A4" s="1"/>
      <c r="B4" s="7"/>
      <c r="C4" s="7"/>
      <c r="D4" s="1"/>
      <c r="E4" s="1"/>
      <c r="F4" s="1"/>
      <c r="G4" s="1"/>
      <c r="H4" s="1"/>
      <c r="I4" s="1"/>
      <c r="J4" s="1"/>
      <c r="K4" s="1"/>
      <c r="L4" s="7"/>
      <c r="M4" s="7"/>
      <c r="N4" s="7"/>
      <c r="O4" s="7"/>
      <c r="P4" s="7"/>
      <c r="Q4" s="7"/>
      <c r="R4" s="1" t="s">
        <v>1593</v>
      </c>
      <c r="S4" s="1" t="s">
        <v>1593</v>
      </c>
      <c r="T4" s="1" t="s">
        <v>1593</v>
      </c>
      <c r="U4" s="1" t="s">
        <v>1594</v>
      </c>
      <c r="V4" s="1" t="s">
        <v>1594</v>
      </c>
      <c r="W4" s="1" t="s">
        <v>1594</v>
      </c>
      <c r="X4" s="1" t="s">
        <v>1595</v>
      </c>
      <c r="Y4" s="1" t="s">
        <v>1595</v>
      </c>
      <c r="Z4" s="1" t="s">
        <v>1595</v>
      </c>
      <c r="AA4" s="1" t="s">
        <v>1596</v>
      </c>
      <c r="AB4" s="1" t="s">
        <v>1596</v>
      </c>
      <c r="AC4" s="1" t="s">
        <v>1596</v>
      </c>
      <c r="AD4" s="1" t="s">
        <v>1597</v>
      </c>
      <c r="AE4" s="1" t="s">
        <v>1597</v>
      </c>
      <c r="AF4" s="1" t="s">
        <v>1597</v>
      </c>
      <c r="AG4" s="7"/>
      <c r="AH4" s="7"/>
      <c r="AI4" s="1" t="s">
        <v>1595</v>
      </c>
      <c r="AJ4" s="1" t="s">
        <v>1596</v>
      </c>
      <c r="AK4" s="1" t="s">
        <v>1597</v>
      </c>
    </row>
    <row r="5" spans="1:37" ht="30">
      <c r="A5" s="3" t="s">
        <v>1105</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c r="AI5" s="4" t="s">
        <v>5</v>
      </c>
      <c r="AJ5" s="4" t="s">
        <v>5</v>
      </c>
      <c r="AK5" s="4" t="s">
        <v>5</v>
      </c>
    </row>
    <row r="6" spans="1:37" ht="17.25">
      <c r="A6" s="2" t="s">
        <v>92</v>
      </c>
      <c r="B6" s="4" t="s">
        <v>5</v>
      </c>
      <c r="C6" s="4" t="s">
        <v>5</v>
      </c>
      <c r="D6" s="6">
        <v>381</v>
      </c>
      <c r="E6" s="6">
        <v>370</v>
      </c>
      <c r="F6" s="6">
        <v>370</v>
      </c>
      <c r="G6" s="6">
        <v>355</v>
      </c>
      <c r="H6" s="6">
        <v>425</v>
      </c>
      <c r="I6" s="6">
        <v>393</v>
      </c>
      <c r="J6" s="6">
        <v>394</v>
      </c>
      <c r="K6" s="6">
        <v>337</v>
      </c>
      <c r="L6" s="6">
        <v>1135</v>
      </c>
      <c r="M6" s="8" t="s">
        <v>45</v>
      </c>
      <c r="N6" s="6">
        <v>1476</v>
      </c>
      <c r="O6" s="8" t="s">
        <v>45</v>
      </c>
      <c r="P6" s="6">
        <v>1549</v>
      </c>
      <c r="Q6" s="8" t="s">
        <v>45</v>
      </c>
      <c r="R6" s="6">
        <v>0</v>
      </c>
      <c r="S6" s="6">
        <v>0</v>
      </c>
      <c r="T6" s="6">
        <v>0</v>
      </c>
      <c r="U6" s="6">
        <v>0</v>
      </c>
      <c r="V6" s="6">
        <v>0</v>
      </c>
      <c r="W6" s="6">
        <v>0</v>
      </c>
      <c r="X6" s="6">
        <v>1047</v>
      </c>
      <c r="Y6" s="6">
        <v>1378</v>
      </c>
      <c r="Z6" s="6">
        <v>1448</v>
      </c>
      <c r="AA6" s="6">
        <v>107</v>
      </c>
      <c r="AB6" s="6">
        <v>138</v>
      </c>
      <c r="AC6" s="6">
        <v>140</v>
      </c>
      <c r="AD6" s="6">
        <v>-19</v>
      </c>
      <c r="AE6" s="6">
        <v>-40</v>
      </c>
      <c r="AF6" s="6">
        <v>-39</v>
      </c>
      <c r="AG6" s="6">
        <v>303</v>
      </c>
      <c r="AH6" s="8" t="s">
        <v>45</v>
      </c>
      <c r="AI6" s="6">
        <v>276</v>
      </c>
      <c r="AJ6" s="6">
        <v>33</v>
      </c>
      <c r="AK6" s="6">
        <v>-6</v>
      </c>
    </row>
    <row r="7" spans="1:37">
      <c r="A7" s="2" t="s">
        <v>94</v>
      </c>
      <c r="B7" s="4" t="s">
        <v>5</v>
      </c>
      <c r="C7" s="4" t="s">
        <v>5</v>
      </c>
      <c r="D7" s="4" t="s">
        <v>5</v>
      </c>
      <c r="E7" s="4" t="s">
        <v>5</v>
      </c>
      <c r="F7" s="4" t="s">
        <v>5</v>
      </c>
      <c r="G7" s="4" t="s">
        <v>5</v>
      </c>
      <c r="H7" s="4" t="s">
        <v>5</v>
      </c>
      <c r="I7" s="4" t="s">
        <v>5</v>
      </c>
      <c r="J7" s="4" t="s">
        <v>5</v>
      </c>
      <c r="K7" s="4" t="s">
        <v>5</v>
      </c>
      <c r="L7" s="4">
        <v>954</v>
      </c>
      <c r="M7" s="4"/>
      <c r="N7" s="9">
        <v>1269</v>
      </c>
      <c r="O7" s="4"/>
      <c r="P7" s="9">
        <v>1320</v>
      </c>
      <c r="Q7" s="4"/>
      <c r="R7" s="4">
        <v>0</v>
      </c>
      <c r="S7" s="4">
        <v>0</v>
      </c>
      <c r="T7" s="4">
        <v>0</v>
      </c>
      <c r="U7" s="4">
        <v>0</v>
      </c>
      <c r="V7" s="4">
        <v>0</v>
      </c>
      <c r="W7" s="4">
        <v>0</v>
      </c>
      <c r="X7" s="4">
        <v>886</v>
      </c>
      <c r="Y7" s="9">
        <v>1190</v>
      </c>
      <c r="Z7" s="9">
        <v>1243</v>
      </c>
      <c r="AA7" s="4">
        <v>87</v>
      </c>
      <c r="AB7" s="4">
        <v>119</v>
      </c>
      <c r="AC7" s="4">
        <v>116</v>
      </c>
      <c r="AD7" s="4">
        <v>-19</v>
      </c>
      <c r="AE7" s="4">
        <v>-40</v>
      </c>
      <c r="AF7" s="4">
        <v>-39</v>
      </c>
      <c r="AG7" s="4">
        <v>255</v>
      </c>
      <c r="AH7" s="4"/>
      <c r="AI7" s="4">
        <v>233</v>
      </c>
      <c r="AJ7" s="4">
        <v>28</v>
      </c>
      <c r="AK7" s="4">
        <v>-6</v>
      </c>
    </row>
    <row r="8" spans="1:37">
      <c r="A8" s="2" t="s">
        <v>95</v>
      </c>
      <c r="B8" s="4" t="s">
        <v>5</v>
      </c>
      <c r="C8" s="4">
        <v>1</v>
      </c>
      <c r="D8" s="4" t="s">
        <v>5</v>
      </c>
      <c r="E8" s="4" t="s">
        <v>5</v>
      </c>
      <c r="F8" s="4" t="s">
        <v>5</v>
      </c>
      <c r="G8" s="4" t="s">
        <v>5</v>
      </c>
      <c r="H8" s="4" t="s">
        <v>5</v>
      </c>
      <c r="I8" s="4" t="s">
        <v>5</v>
      </c>
      <c r="J8" s="4" t="s">
        <v>5</v>
      </c>
      <c r="K8" s="4" t="s">
        <v>5</v>
      </c>
      <c r="L8" s="4">
        <v>0</v>
      </c>
      <c r="M8" s="4"/>
      <c r="N8" s="4">
        <v>9</v>
      </c>
      <c r="O8" s="4"/>
      <c r="P8" s="4">
        <v>12</v>
      </c>
      <c r="Q8" s="4"/>
      <c r="R8" s="4">
        <v>0</v>
      </c>
      <c r="S8" s="4">
        <v>0</v>
      </c>
      <c r="T8" s="4">
        <v>0</v>
      </c>
      <c r="U8" s="4">
        <v>0</v>
      </c>
      <c r="V8" s="4">
        <v>0</v>
      </c>
      <c r="W8" s="4">
        <v>0</v>
      </c>
      <c r="X8" s="4">
        <v>0</v>
      </c>
      <c r="Y8" s="4">
        <v>6</v>
      </c>
      <c r="Z8" s="4">
        <v>12</v>
      </c>
      <c r="AA8" s="4">
        <v>0</v>
      </c>
      <c r="AB8" s="4">
        <v>3</v>
      </c>
      <c r="AC8" s="4">
        <v>0</v>
      </c>
      <c r="AD8" s="4">
        <v>0</v>
      </c>
      <c r="AE8" s="4">
        <v>0</v>
      </c>
      <c r="AF8" s="4">
        <v>0</v>
      </c>
      <c r="AG8" s="4">
        <v>0</v>
      </c>
      <c r="AH8" s="4"/>
      <c r="AI8" s="4">
        <v>0</v>
      </c>
      <c r="AJ8" s="4">
        <v>0</v>
      </c>
      <c r="AK8" s="4">
        <v>0</v>
      </c>
    </row>
    <row r="9" spans="1:37">
      <c r="A9" s="2" t="s">
        <v>96</v>
      </c>
      <c r="B9" s="4" t="s">
        <v>5</v>
      </c>
      <c r="C9" s="4" t="s">
        <v>5</v>
      </c>
      <c r="D9" s="4" t="s">
        <v>5</v>
      </c>
      <c r="E9" s="4" t="s">
        <v>5</v>
      </c>
      <c r="F9" s="4" t="s">
        <v>5</v>
      </c>
      <c r="G9" s="4" t="s">
        <v>5</v>
      </c>
      <c r="H9" s="4" t="s">
        <v>5</v>
      </c>
      <c r="I9" s="4" t="s">
        <v>5</v>
      </c>
      <c r="J9" s="4" t="s">
        <v>5</v>
      </c>
      <c r="K9" s="4" t="s">
        <v>5</v>
      </c>
      <c r="L9" s="4">
        <v>142</v>
      </c>
      <c r="M9" s="4"/>
      <c r="N9" s="4">
        <v>176</v>
      </c>
      <c r="O9" s="4"/>
      <c r="P9" s="4">
        <v>178</v>
      </c>
      <c r="Q9" s="4"/>
      <c r="R9" s="4">
        <v>0</v>
      </c>
      <c r="S9" s="4">
        <v>0</v>
      </c>
      <c r="T9" s="4">
        <v>0</v>
      </c>
      <c r="U9" s="4">
        <v>6</v>
      </c>
      <c r="V9" s="4">
        <v>11</v>
      </c>
      <c r="W9" s="4">
        <v>8</v>
      </c>
      <c r="X9" s="4">
        <v>118</v>
      </c>
      <c r="Y9" s="4">
        <v>143</v>
      </c>
      <c r="Z9" s="4">
        <v>149</v>
      </c>
      <c r="AA9" s="4">
        <v>18</v>
      </c>
      <c r="AB9" s="4">
        <v>22</v>
      </c>
      <c r="AC9" s="4">
        <v>21</v>
      </c>
      <c r="AD9" s="4">
        <v>0</v>
      </c>
      <c r="AE9" s="4">
        <v>0</v>
      </c>
      <c r="AF9" s="4">
        <v>0</v>
      </c>
      <c r="AG9" s="4">
        <v>36</v>
      </c>
      <c r="AH9" s="4"/>
      <c r="AI9" s="4">
        <v>30</v>
      </c>
      <c r="AJ9" s="4">
        <v>6</v>
      </c>
      <c r="AK9" s="4">
        <v>0</v>
      </c>
    </row>
    <row r="10" spans="1:37">
      <c r="A10" s="2" t="s">
        <v>97</v>
      </c>
      <c r="B10" s="4">
        <v>16</v>
      </c>
      <c r="C10" s="4" t="s">
        <v>5</v>
      </c>
      <c r="D10" s="4" t="s">
        <v>5</v>
      </c>
      <c r="E10" s="4" t="s">
        <v>5</v>
      </c>
      <c r="F10" s="4" t="s">
        <v>5</v>
      </c>
      <c r="G10" s="4" t="s">
        <v>5</v>
      </c>
      <c r="H10" s="4" t="s">
        <v>5</v>
      </c>
      <c r="I10" s="4" t="s">
        <v>5</v>
      </c>
      <c r="J10" s="4" t="s">
        <v>5</v>
      </c>
      <c r="K10" s="4" t="s">
        <v>5</v>
      </c>
      <c r="L10" s="4">
        <v>16</v>
      </c>
      <c r="M10" s="4"/>
      <c r="N10" s="4">
        <v>0</v>
      </c>
      <c r="O10" s="4"/>
      <c r="P10" s="4">
        <v>0</v>
      </c>
      <c r="Q10" s="4"/>
      <c r="R10" s="4">
        <v>0</v>
      </c>
      <c r="S10" s="4" t="s">
        <v>5</v>
      </c>
      <c r="T10" s="4" t="s">
        <v>5</v>
      </c>
      <c r="U10" s="4">
        <v>16</v>
      </c>
      <c r="V10" s="4" t="s">
        <v>5</v>
      </c>
      <c r="W10" s="4" t="s">
        <v>5</v>
      </c>
      <c r="X10" s="4">
        <v>0</v>
      </c>
      <c r="Y10" s="4" t="s">
        <v>5</v>
      </c>
      <c r="Z10" s="4" t="s">
        <v>5</v>
      </c>
      <c r="AA10" s="4">
        <v>0</v>
      </c>
      <c r="AB10" s="4" t="s">
        <v>5</v>
      </c>
      <c r="AC10" s="4" t="s">
        <v>5</v>
      </c>
      <c r="AD10" s="4">
        <v>0</v>
      </c>
      <c r="AE10" s="4" t="s">
        <v>5</v>
      </c>
      <c r="AF10" s="4" t="s">
        <v>5</v>
      </c>
      <c r="AG10" s="4">
        <v>0</v>
      </c>
      <c r="AH10" s="4"/>
      <c r="AI10" s="4" t="s">
        <v>5</v>
      </c>
      <c r="AJ10" s="4" t="s">
        <v>5</v>
      </c>
      <c r="AK10" s="4" t="s">
        <v>5</v>
      </c>
    </row>
    <row r="11" spans="1:37">
      <c r="A11" s="2" t="s">
        <v>98</v>
      </c>
      <c r="B11" s="4" t="s">
        <v>5</v>
      </c>
      <c r="C11" s="4" t="s">
        <v>5</v>
      </c>
      <c r="D11" s="4" t="s">
        <v>5</v>
      </c>
      <c r="E11" s="4" t="s">
        <v>5</v>
      </c>
      <c r="F11" s="4" t="s">
        <v>5</v>
      </c>
      <c r="G11" s="4" t="s">
        <v>5</v>
      </c>
      <c r="H11" s="4" t="s">
        <v>5</v>
      </c>
      <c r="I11" s="4" t="s">
        <v>5</v>
      </c>
      <c r="J11" s="4" t="s">
        <v>5</v>
      </c>
      <c r="K11" s="4" t="s">
        <v>5</v>
      </c>
      <c r="L11" s="4">
        <v>23</v>
      </c>
      <c r="M11" s="4"/>
      <c r="N11" s="4">
        <v>22</v>
      </c>
      <c r="O11" s="4"/>
      <c r="P11" s="4">
        <v>39</v>
      </c>
      <c r="Q11" s="4"/>
      <c r="R11" s="4">
        <v>0</v>
      </c>
      <c r="S11" s="4">
        <v>0</v>
      </c>
      <c r="T11" s="4">
        <v>0</v>
      </c>
      <c r="U11" s="4">
        <v>-22</v>
      </c>
      <c r="V11" s="4">
        <v>-11</v>
      </c>
      <c r="W11" s="4">
        <v>-8</v>
      </c>
      <c r="X11" s="4">
        <v>43</v>
      </c>
      <c r="Y11" s="4">
        <v>39</v>
      </c>
      <c r="Z11" s="4">
        <v>44</v>
      </c>
      <c r="AA11" s="4">
        <v>2</v>
      </c>
      <c r="AB11" s="4">
        <v>-6</v>
      </c>
      <c r="AC11" s="4">
        <v>3</v>
      </c>
      <c r="AD11" s="4">
        <v>0</v>
      </c>
      <c r="AE11" s="4">
        <v>0</v>
      </c>
      <c r="AF11" s="4">
        <v>0</v>
      </c>
      <c r="AG11" s="4">
        <v>12</v>
      </c>
      <c r="AH11" s="4"/>
      <c r="AI11" s="4">
        <v>13</v>
      </c>
      <c r="AJ11" s="4">
        <v>-1</v>
      </c>
      <c r="AK11" s="4">
        <v>0</v>
      </c>
    </row>
    <row r="12" spans="1:37">
      <c r="A12" s="2" t="s">
        <v>99</v>
      </c>
      <c r="B12" s="4" t="s">
        <v>5</v>
      </c>
      <c r="C12" s="4" t="s">
        <v>5</v>
      </c>
      <c r="D12" s="4" t="s">
        <v>5</v>
      </c>
      <c r="E12" s="4" t="s">
        <v>5</v>
      </c>
      <c r="F12" s="4" t="s">
        <v>5</v>
      </c>
      <c r="G12" s="4" t="s">
        <v>5</v>
      </c>
      <c r="H12" s="4" t="s">
        <v>5</v>
      </c>
      <c r="I12" s="4" t="s">
        <v>5</v>
      </c>
      <c r="J12" s="4" t="s">
        <v>5</v>
      </c>
      <c r="K12" s="4" t="s">
        <v>5</v>
      </c>
      <c r="L12" s="4">
        <v>38</v>
      </c>
      <c r="M12" s="4"/>
      <c r="N12" s="4">
        <v>48</v>
      </c>
      <c r="O12" s="4"/>
      <c r="P12" s="4">
        <v>50</v>
      </c>
      <c r="Q12" s="4"/>
      <c r="R12" s="4">
        <v>0</v>
      </c>
      <c r="S12" s="4">
        <v>0</v>
      </c>
      <c r="T12" s="4">
        <v>0</v>
      </c>
      <c r="U12" s="4">
        <v>8</v>
      </c>
      <c r="V12" s="4">
        <v>9</v>
      </c>
      <c r="W12" s="4">
        <v>11</v>
      </c>
      <c r="X12" s="4">
        <v>30</v>
      </c>
      <c r="Y12" s="4">
        <v>39</v>
      </c>
      <c r="Z12" s="4">
        <v>39</v>
      </c>
      <c r="AA12" s="4">
        <v>0</v>
      </c>
      <c r="AB12" s="4">
        <v>0</v>
      </c>
      <c r="AC12" s="4">
        <v>0</v>
      </c>
      <c r="AD12" s="4">
        <v>0</v>
      </c>
      <c r="AE12" s="4">
        <v>0</v>
      </c>
      <c r="AF12" s="4">
        <v>0</v>
      </c>
      <c r="AG12" s="4">
        <v>11</v>
      </c>
      <c r="AH12" s="4"/>
      <c r="AI12" s="4">
        <v>10</v>
      </c>
      <c r="AJ12" s="4">
        <v>1</v>
      </c>
      <c r="AK12" s="4">
        <v>0</v>
      </c>
    </row>
    <row r="13" spans="1:37" ht="30">
      <c r="A13" s="2" t="s">
        <v>100</v>
      </c>
      <c r="B13" s="4" t="s">
        <v>5</v>
      </c>
      <c r="C13" s="4" t="s">
        <v>5</v>
      </c>
      <c r="D13" s="4" t="s">
        <v>5</v>
      </c>
      <c r="E13" s="4" t="s">
        <v>5</v>
      </c>
      <c r="F13" s="4" t="s">
        <v>5</v>
      </c>
      <c r="G13" s="4" t="s">
        <v>5</v>
      </c>
      <c r="H13" s="4" t="s">
        <v>5</v>
      </c>
      <c r="I13" s="4" t="s">
        <v>5</v>
      </c>
      <c r="J13" s="4" t="s">
        <v>5</v>
      </c>
      <c r="K13" s="4" t="s">
        <v>5</v>
      </c>
      <c r="L13" s="4">
        <v>-15</v>
      </c>
      <c r="M13" s="4"/>
      <c r="N13" s="4">
        <v>-26</v>
      </c>
      <c r="O13" s="4"/>
      <c r="P13" s="4">
        <v>-11</v>
      </c>
      <c r="Q13" s="4"/>
      <c r="R13" s="4">
        <v>0</v>
      </c>
      <c r="S13" s="4">
        <v>0</v>
      </c>
      <c r="T13" s="4">
        <v>0</v>
      </c>
      <c r="U13" s="4">
        <v>-30</v>
      </c>
      <c r="V13" s="4">
        <v>-20</v>
      </c>
      <c r="W13" s="4">
        <v>-19</v>
      </c>
      <c r="X13" s="4">
        <v>13</v>
      </c>
      <c r="Y13" s="4">
        <v>0</v>
      </c>
      <c r="Z13" s="4">
        <v>5</v>
      </c>
      <c r="AA13" s="4">
        <v>2</v>
      </c>
      <c r="AB13" s="4">
        <v>-6</v>
      </c>
      <c r="AC13" s="4">
        <v>3</v>
      </c>
      <c r="AD13" s="4">
        <v>0</v>
      </c>
      <c r="AE13" s="4">
        <v>0</v>
      </c>
      <c r="AF13" s="4">
        <v>0</v>
      </c>
      <c r="AG13" s="4">
        <v>1</v>
      </c>
      <c r="AH13" s="4"/>
      <c r="AI13" s="4">
        <v>3</v>
      </c>
      <c r="AJ13" s="4">
        <v>-2</v>
      </c>
      <c r="AK13" s="4">
        <v>0</v>
      </c>
    </row>
    <row r="14" spans="1:37">
      <c r="A14" s="2" t="s">
        <v>101</v>
      </c>
      <c r="B14" s="4" t="s">
        <v>5</v>
      </c>
      <c r="C14" s="4" t="s">
        <v>5</v>
      </c>
      <c r="D14" s="4" t="s">
        <v>5</v>
      </c>
      <c r="E14" s="4" t="s">
        <v>5</v>
      </c>
      <c r="F14" s="4" t="s">
        <v>5</v>
      </c>
      <c r="G14" s="4" t="s">
        <v>5</v>
      </c>
      <c r="H14" s="4" t="s">
        <v>5</v>
      </c>
      <c r="I14" s="4" t="s">
        <v>5</v>
      </c>
      <c r="J14" s="4" t="s">
        <v>5</v>
      </c>
      <c r="K14" s="4" t="s">
        <v>5</v>
      </c>
      <c r="L14" s="4">
        <v>2</v>
      </c>
      <c r="M14" s="4"/>
      <c r="N14" s="4">
        <v>-5</v>
      </c>
      <c r="O14" s="4"/>
      <c r="P14" s="4">
        <v>-9</v>
      </c>
      <c r="Q14" s="4"/>
      <c r="R14" s="4">
        <v>0</v>
      </c>
      <c r="S14" s="4">
        <v>0</v>
      </c>
      <c r="T14" s="4">
        <v>0</v>
      </c>
      <c r="U14" s="4">
        <v>7</v>
      </c>
      <c r="V14" s="4">
        <v>-9</v>
      </c>
      <c r="W14" s="4">
        <v>-7</v>
      </c>
      <c r="X14" s="4">
        <v>-6</v>
      </c>
      <c r="Y14" s="4">
        <v>2</v>
      </c>
      <c r="Z14" s="4">
        <v>-3</v>
      </c>
      <c r="AA14" s="4">
        <v>1</v>
      </c>
      <c r="AB14" s="4">
        <v>2</v>
      </c>
      <c r="AC14" s="4">
        <v>1</v>
      </c>
      <c r="AD14" s="4">
        <v>0</v>
      </c>
      <c r="AE14" s="4">
        <v>0</v>
      </c>
      <c r="AF14" s="4">
        <v>0</v>
      </c>
      <c r="AG14" s="4">
        <v>1</v>
      </c>
      <c r="AH14" s="4"/>
      <c r="AI14" s="4">
        <v>2</v>
      </c>
      <c r="AJ14" s="4">
        <v>-1</v>
      </c>
      <c r="AK14" s="4">
        <v>0</v>
      </c>
    </row>
    <row r="15" spans="1:37">
      <c r="A15" s="2" t="s">
        <v>102</v>
      </c>
      <c r="B15" s="4" t="s">
        <v>5</v>
      </c>
      <c r="C15" s="4" t="s">
        <v>5</v>
      </c>
      <c r="D15" s="4">
        <v>-10</v>
      </c>
      <c r="E15" s="4">
        <v>-6</v>
      </c>
      <c r="F15" s="4">
        <v>0</v>
      </c>
      <c r="G15" s="4">
        <v>-5</v>
      </c>
      <c r="H15" s="4">
        <v>-2</v>
      </c>
      <c r="I15" s="4">
        <v>1</v>
      </c>
      <c r="J15" s="4">
        <v>6</v>
      </c>
      <c r="K15" s="4">
        <v>-7</v>
      </c>
      <c r="L15" s="4">
        <v>-17</v>
      </c>
      <c r="M15" s="4"/>
      <c r="N15" s="4">
        <v>-21</v>
      </c>
      <c r="O15" s="4"/>
      <c r="P15" s="4">
        <v>-2</v>
      </c>
      <c r="Q15" s="4"/>
      <c r="R15" s="4">
        <v>0</v>
      </c>
      <c r="S15" s="4">
        <v>0</v>
      </c>
      <c r="T15" s="4">
        <v>0</v>
      </c>
      <c r="U15" s="4">
        <v>-37</v>
      </c>
      <c r="V15" s="4">
        <v>-11</v>
      </c>
      <c r="W15" s="4">
        <v>-12</v>
      </c>
      <c r="X15" s="4">
        <v>19</v>
      </c>
      <c r="Y15" s="4">
        <v>-2</v>
      </c>
      <c r="Z15" s="4">
        <v>8</v>
      </c>
      <c r="AA15" s="4">
        <v>1</v>
      </c>
      <c r="AB15" s="4">
        <v>-8</v>
      </c>
      <c r="AC15" s="4">
        <v>2</v>
      </c>
      <c r="AD15" s="4">
        <v>0</v>
      </c>
      <c r="AE15" s="4">
        <v>0</v>
      </c>
      <c r="AF15" s="4">
        <v>0</v>
      </c>
      <c r="AG15" s="4">
        <v>0</v>
      </c>
      <c r="AH15" s="4"/>
      <c r="AI15" s="4">
        <v>1</v>
      </c>
      <c r="AJ15" s="4">
        <v>-1</v>
      </c>
      <c r="AK15" s="4">
        <v>0</v>
      </c>
    </row>
    <row r="16" spans="1:37" ht="30">
      <c r="A16" s="2" t="s">
        <v>844</v>
      </c>
      <c r="B16" s="4" t="s">
        <v>5</v>
      </c>
      <c r="C16" s="4" t="s">
        <v>5</v>
      </c>
      <c r="D16" s="4" t="s">
        <v>5</v>
      </c>
      <c r="E16" s="4" t="s">
        <v>5</v>
      </c>
      <c r="F16" s="4" t="s">
        <v>5</v>
      </c>
      <c r="G16" s="4" t="s">
        <v>5</v>
      </c>
      <c r="H16" s="4" t="s">
        <v>5</v>
      </c>
      <c r="I16" s="4" t="s">
        <v>5</v>
      </c>
      <c r="J16" s="4" t="s">
        <v>5</v>
      </c>
      <c r="K16" s="4" t="s">
        <v>5</v>
      </c>
      <c r="L16" s="4">
        <v>0</v>
      </c>
      <c r="M16" s="4"/>
      <c r="N16" s="4">
        <v>-43</v>
      </c>
      <c r="O16" s="4"/>
      <c r="P16" s="4">
        <v>-6</v>
      </c>
      <c r="Q16" s="4"/>
      <c r="R16" s="4">
        <v>0</v>
      </c>
      <c r="S16" s="4">
        <v>0</v>
      </c>
      <c r="T16" s="4">
        <v>0</v>
      </c>
      <c r="U16" s="4">
        <v>0</v>
      </c>
      <c r="V16" s="4">
        <v>0</v>
      </c>
      <c r="W16" s="4">
        <v>0</v>
      </c>
      <c r="X16" s="4">
        <v>-1</v>
      </c>
      <c r="Y16" s="4">
        <v>0</v>
      </c>
      <c r="Z16" s="4">
        <v>-6</v>
      </c>
      <c r="AA16" s="4">
        <v>1</v>
      </c>
      <c r="AB16" s="4">
        <v>-43</v>
      </c>
      <c r="AC16" s="4">
        <v>0</v>
      </c>
      <c r="AD16" s="4">
        <v>0</v>
      </c>
      <c r="AE16" s="4">
        <v>0</v>
      </c>
      <c r="AF16" s="4">
        <v>0</v>
      </c>
      <c r="AG16" s="4">
        <v>-3</v>
      </c>
      <c r="AH16" s="4"/>
      <c r="AI16" s="4">
        <v>-2</v>
      </c>
      <c r="AJ16" s="4">
        <v>-1</v>
      </c>
      <c r="AK16" s="4">
        <v>0</v>
      </c>
    </row>
    <row r="17" spans="1:37">
      <c r="A17" s="2" t="s">
        <v>845</v>
      </c>
      <c r="B17" s="4" t="s">
        <v>5</v>
      </c>
      <c r="C17" s="4" t="s">
        <v>5</v>
      </c>
      <c r="D17" s="4" t="s">
        <v>5</v>
      </c>
      <c r="E17" s="4" t="s">
        <v>5</v>
      </c>
      <c r="F17" s="4" t="s">
        <v>5</v>
      </c>
      <c r="G17" s="4" t="s">
        <v>5</v>
      </c>
      <c r="H17" s="4" t="s">
        <v>5</v>
      </c>
      <c r="I17" s="4" t="s">
        <v>5</v>
      </c>
      <c r="J17" s="4" t="s">
        <v>5</v>
      </c>
      <c r="K17" s="4" t="s">
        <v>5</v>
      </c>
      <c r="L17" s="4">
        <v>0</v>
      </c>
      <c r="M17" s="4"/>
      <c r="N17" s="4">
        <v>0</v>
      </c>
      <c r="O17" s="4"/>
      <c r="P17" s="4">
        <v>0</v>
      </c>
      <c r="Q17" s="4"/>
      <c r="R17" s="4">
        <v>-17</v>
      </c>
      <c r="S17" s="4">
        <v>-64</v>
      </c>
      <c r="T17" s="4">
        <v>-8</v>
      </c>
      <c r="U17" s="4">
        <v>20</v>
      </c>
      <c r="V17" s="4">
        <v>-53</v>
      </c>
      <c r="W17" s="4">
        <v>4</v>
      </c>
      <c r="X17" s="4">
        <v>0</v>
      </c>
      <c r="Y17" s="4">
        <v>0</v>
      </c>
      <c r="Z17" s="4">
        <v>0</v>
      </c>
      <c r="AA17" s="4">
        <v>0</v>
      </c>
      <c r="AB17" s="4">
        <v>0</v>
      </c>
      <c r="AC17" s="4">
        <v>0</v>
      </c>
      <c r="AD17" s="4">
        <v>-3</v>
      </c>
      <c r="AE17" s="4">
        <v>117</v>
      </c>
      <c r="AF17" s="4">
        <v>4</v>
      </c>
      <c r="AG17" s="4" t="s">
        <v>5</v>
      </c>
      <c r="AH17" s="4"/>
      <c r="AI17" s="4" t="s">
        <v>5</v>
      </c>
      <c r="AJ17" s="4" t="s">
        <v>5</v>
      </c>
      <c r="AK17" s="4" t="s">
        <v>5</v>
      </c>
    </row>
    <row r="18" spans="1:37">
      <c r="A18" s="2" t="s">
        <v>104</v>
      </c>
      <c r="B18" s="4" t="s">
        <v>5</v>
      </c>
      <c r="C18" s="4" t="s">
        <v>5</v>
      </c>
      <c r="D18" s="6">
        <v>-28</v>
      </c>
      <c r="E18" s="6">
        <v>-30</v>
      </c>
      <c r="F18" s="6">
        <v>-2</v>
      </c>
      <c r="G18" s="6">
        <v>-4</v>
      </c>
      <c r="H18" s="6">
        <v>-1</v>
      </c>
      <c r="I18" s="6">
        <v>-3</v>
      </c>
      <c r="J18" s="6">
        <v>4</v>
      </c>
      <c r="K18" s="6">
        <v>-8</v>
      </c>
      <c r="L18" s="6">
        <v>-17</v>
      </c>
      <c r="M18" s="4"/>
      <c r="N18" s="6">
        <v>-64</v>
      </c>
      <c r="O18" s="4"/>
      <c r="P18" s="6">
        <v>-8</v>
      </c>
      <c r="Q18" s="4"/>
      <c r="R18" s="6">
        <v>-17</v>
      </c>
      <c r="S18" s="6">
        <v>-64</v>
      </c>
      <c r="T18" s="6">
        <v>-8</v>
      </c>
      <c r="U18" s="6">
        <v>-17</v>
      </c>
      <c r="V18" s="6">
        <v>-64</v>
      </c>
      <c r="W18" s="6">
        <v>-8</v>
      </c>
      <c r="X18" s="6">
        <v>18</v>
      </c>
      <c r="Y18" s="6">
        <v>-2</v>
      </c>
      <c r="Z18" s="6">
        <v>2</v>
      </c>
      <c r="AA18" s="6">
        <v>2</v>
      </c>
      <c r="AB18" s="6">
        <v>-51</v>
      </c>
      <c r="AC18" s="6">
        <v>2</v>
      </c>
      <c r="AD18" s="6">
        <v>-3</v>
      </c>
      <c r="AE18" s="6">
        <v>117</v>
      </c>
      <c r="AF18" s="6">
        <v>4</v>
      </c>
      <c r="AG18" s="6">
        <v>-3</v>
      </c>
      <c r="AH18" s="4"/>
      <c r="AI18" s="6">
        <v>-1</v>
      </c>
      <c r="AJ18" s="6">
        <v>-2</v>
      </c>
      <c r="AK18" s="6">
        <v>0</v>
      </c>
    </row>
    <row r="19" spans="1:37">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ht="15" customHeight="1">
      <c r="A20" s="2" t="s">
        <v>45</v>
      </c>
      <c r="B20" s="11" t="s">
        <v>10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sheetData>
  <mergeCells count="25">
    <mergeCell ref="A19:AK19"/>
    <mergeCell ref="B20:AK20"/>
    <mergeCell ref="N4:O4"/>
    <mergeCell ref="P2:Q2"/>
    <mergeCell ref="P3:Q3"/>
    <mergeCell ref="P4:Q4"/>
    <mergeCell ref="AG2:AH2"/>
    <mergeCell ref="AG3:AH3"/>
    <mergeCell ref="AG4:AH4"/>
    <mergeCell ref="AB1:AC1"/>
    <mergeCell ref="AE1:AF1"/>
    <mergeCell ref="AG1:AK1"/>
    <mergeCell ref="B2:B4"/>
    <mergeCell ref="C2:C4"/>
    <mergeCell ref="L2:M2"/>
    <mergeCell ref="L3:M3"/>
    <mergeCell ref="L4:M4"/>
    <mergeCell ref="N2:O2"/>
    <mergeCell ref="N3:O3"/>
    <mergeCell ref="D1:K1"/>
    <mergeCell ref="L1:M1"/>
    <mergeCell ref="N1:Q1"/>
    <mergeCell ref="S1:T1"/>
    <mergeCell ref="V1:W1"/>
    <mergeCell ref="Y1:Z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31" width="36.5703125" bestFit="1" customWidth="1"/>
  </cols>
  <sheetData>
    <row r="1" spans="1:31" ht="15" customHeight="1">
      <c r="A1" s="1" t="s">
        <v>1598</v>
      </c>
      <c r="B1" s="7" t="s">
        <v>81</v>
      </c>
      <c r="C1" s="7"/>
      <c r="D1" s="7"/>
      <c r="E1" s="7"/>
      <c r="F1" s="7"/>
      <c r="G1" s="7"/>
      <c r="H1" s="7"/>
      <c r="I1" s="7"/>
      <c r="J1" s="1" t="s">
        <v>80</v>
      </c>
      <c r="K1" s="7" t="s">
        <v>1</v>
      </c>
      <c r="L1" s="7"/>
      <c r="M1" s="1" t="s">
        <v>81</v>
      </c>
      <c r="N1" s="1" t="s">
        <v>80</v>
      </c>
      <c r="O1" s="7" t="s">
        <v>1</v>
      </c>
      <c r="P1" s="7"/>
      <c r="Q1" s="1" t="s">
        <v>80</v>
      </c>
      <c r="R1" s="7" t="s">
        <v>1</v>
      </c>
      <c r="S1" s="7"/>
      <c r="T1" s="1" t="s">
        <v>80</v>
      </c>
      <c r="U1" s="7" t="s">
        <v>1</v>
      </c>
      <c r="V1" s="7"/>
      <c r="W1" s="1" t="s">
        <v>81</v>
      </c>
      <c r="X1" s="1" t="s">
        <v>80</v>
      </c>
      <c r="Y1" s="7" t="s">
        <v>1</v>
      </c>
      <c r="Z1" s="7"/>
      <c r="AA1" s="1" t="s">
        <v>81</v>
      </c>
      <c r="AB1" s="1" t="s">
        <v>80</v>
      </c>
      <c r="AC1" s="7" t="s">
        <v>1</v>
      </c>
      <c r="AD1" s="7"/>
      <c r="AE1" s="1" t="s">
        <v>81</v>
      </c>
    </row>
    <row r="2" spans="1:31">
      <c r="A2" s="1" t="s">
        <v>31</v>
      </c>
      <c r="B2" s="1" t="s">
        <v>2</v>
      </c>
      <c r="C2" s="1" t="s">
        <v>84</v>
      </c>
      <c r="D2" s="1" t="s">
        <v>85</v>
      </c>
      <c r="E2" s="1" t="s">
        <v>86</v>
      </c>
      <c r="F2" s="1" t="s">
        <v>32</v>
      </c>
      <c r="G2" s="1" t="s">
        <v>87</v>
      </c>
      <c r="H2" s="1" t="s">
        <v>88</v>
      </c>
      <c r="I2" s="1" t="s">
        <v>89</v>
      </c>
      <c r="J2" s="1" t="s">
        <v>82</v>
      </c>
      <c r="K2" s="1" t="s">
        <v>2</v>
      </c>
      <c r="L2" s="1" t="s">
        <v>32</v>
      </c>
      <c r="M2" s="1" t="s">
        <v>90</v>
      </c>
      <c r="N2" s="1" t="s">
        <v>82</v>
      </c>
      <c r="O2" s="1" t="s">
        <v>2</v>
      </c>
      <c r="P2" s="1" t="s">
        <v>32</v>
      </c>
      <c r="Q2" s="1" t="s">
        <v>82</v>
      </c>
      <c r="R2" s="1" t="s">
        <v>2</v>
      </c>
      <c r="S2" s="1" t="s">
        <v>32</v>
      </c>
      <c r="T2" s="1" t="s">
        <v>82</v>
      </c>
      <c r="U2" s="1" t="s">
        <v>2</v>
      </c>
      <c r="V2" s="1" t="s">
        <v>32</v>
      </c>
      <c r="W2" s="1" t="s">
        <v>90</v>
      </c>
      <c r="X2" s="1" t="s">
        <v>82</v>
      </c>
      <c r="Y2" s="1" t="s">
        <v>2</v>
      </c>
      <c r="Z2" s="1" t="s">
        <v>32</v>
      </c>
      <c r="AA2" s="1" t="s">
        <v>90</v>
      </c>
      <c r="AB2" s="1" t="s">
        <v>82</v>
      </c>
      <c r="AC2" s="1" t="s">
        <v>2</v>
      </c>
      <c r="AD2" s="1" t="s">
        <v>32</v>
      </c>
      <c r="AE2" s="1" t="s">
        <v>90</v>
      </c>
    </row>
    <row r="3" spans="1:31" ht="30">
      <c r="A3" s="1"/>
      <c r="B3" s="1" t="s">
        <v>83</v>
      </c>
      <c r="C3" s="1" t="s">
        <v>83</v>
      </c>
      <c r="D3" s="1" t="s">
        <v>83</v>
      </c>
      <c r="E3" s="1" t="s">
        <v>83</v>
      </c>
      <c r="F3" s="1" t="s">
        <v>83</v>
      </c>
      <c r="G3" s="1" t="s">
        <v>83</v>
      </c>
      <c r="H3" s="1" t="s">
        <v>83</v>
      </c>
      <c r="I3" s="1" t="s">
        <v>83</v>
      </c>
      <c r="J3" s="1" t="s">
        <v>83</v>
      </c>
      <c r="K3" s="1" t="s">
        <v>83</v>
      </c>
      <c r="L3" s="1" t="s">
        <v>83</v>
      </c>
      <c r="M3" s="1" t="s">
        <v>91</v>
      </c>
      <c r="N3" s="1" t="s">
        <v>1599</v>
      </c>
      <c r="O3" s="1" t="s">
        <v>1599</v>
      </c>
      <c r="P3" s="1" t="s">
        <v>1599</v>
      </c>
      <c r="Q3" s="1" t="s">
        <v>1594</v>
      </c>
      <c r="R3" s="1" t="s">
        <v>1594</v>
      </c>
      <c r="S3" s="1" t="s">
        <v>1594</v>
      </c>
      <c r="T3" s="1" t="s">
        <v>1595</v>
      </c>
      <c r="U3" s="1" t="s">
        <v>1595</v>
      </c>
      <c r="V3" s="1" t="s">
        <v>1595</v>
      </c>
      <c r="W3" s="1" t="s">
        <v>1595</v>
      </c>
      <c r="X3" s="1" t="s">
        <v>1596</v>
      </c>
      <c r="Y3" s="1" t="s">
        <v>1596</v>
      </c>
      <c r="Z3" s="1" t="s">
        <v>1596</v>
      </c>
      <c r="AA3" s="1" t="s">
        <v>1596</v>
      </c>
      <c r="AB3" s="1" t="s">
        <v>1597</v>
      </c>
      <c r="AC3" s="1" t="s">
        <v>1597</v>
      </c>
      <c r="AD3" s="1" t="s">
        <v>1597</v>
      </c>
      <c r="AE3" s="1" t="s">
        <v>1597</v>
      </c>
    </row>
    <row r="4" spans="1:31" ht="30">
      <c r="A4" s="1"/>
      <c r="B4" s="1"/>
      <c r="C4" s="1"/>
      <c r="D4" s="1"/>
      <c r="E4" s="1"/>
      <c r="F4" s="1"/>
      <c r="G4" s="1"/>
      <c r="H4" s="1"/>
      <c r="I4" s="1"/>
      <c r="J4" s="1"/>
      <c r="K4" s="1"/>
      <c r="L4" s="1"/>
      <c r="M4" s="1"/>
      <c r="N4" s="1" t="s">
        <v>83</v>
      </c>
      <c r="O4" s="1" t="s">
        <v>83</v>
      </c>
      <c r="P4" s="1" t="s">
        <v>83</v>
      </c>
      <c r="Q4" s="1" t="s">
        <v>83</v>
      </c>
      <c r="R4" s="1" t="s">
        <v>83</v>
      </c>
      <c r="S4" s="1" t="s">
        <v>83</v>
      </c>
      <c r="T4" s="1" t="s">
        <v>83</v>
      </c>
      <c r="U4" s="1" t="s">
        <v>83</v>
      </c>
      <c r="V4" s="1" t="s">
        <v>83</v>
      </c>
      <c r="W4" s="1" t="s">
        <v>91</v>
      </c>
      <c r="X4" s="1" t="s">
        <v>83</v>
      </c>
      <c r="Y4" s="1" t="s">
        <v>83</v>
      </c>
      <c r="Z4" s="1" t="s">
        <v>83</v>
      </c>
      <c r="AA4" s="1" t="s">
        <v>91</v>
      </c>
      <c r="AB4" s="1" t="s">
        <v>83</v>
      </c>
      <c r="AC4" s="1" t="s">
        <v>83</v>
      </c>
      <c r="AD4" s="1" t="s">
        <v>83</v>
      </c>
      <c r="AE4" s="1" t="s">
        <v>91</v>
      </c>
    </row>
    <row r="5" spans="1:31">
      <c r="A5" s="2" t="s">
        <v>117</v>
      </c>
      <c r="B5" s="6">
        <v>-28</v>
      </c>
      <c r="C5" s="6">
        <v>-30</v>
      </c>
      <c r="D5" s="6">
        <v>-2</v>
      </c>
      <c r="E5" s="6">
        <v>-4</v>
      </c>
      <c r="F5" s="6">
        <v>-1</v>
      </c>
      <c r="G5" s="6">
        <v>-3</v>
      </c>
      <c r="H5" s="6">
        <v>4</v>
      </c>
      <c r="I5" s="6">
        <v>-8</v>
      </c>
      <c r="J5" s="6">
        <v>-17</v>
      </c>
      <c r="K5" s="6">
        <v>-64</v>
      </c>
      <c r="L5" s="6">
        <v>-8</v>
      </c>
      <c r="M5" s="6">
        <v>-3</v>
      </c>
      <c r="N5" s="4" t="s">
        <v>5</v>
      </c>
      <c r="O5" s="4" t="s">
        <v>5</v>
      </c>
      <c r="P5" s="4" t="s">
        <v>5</v>
      </c>
      <c r="Q5" s="6">
        <v>-17</v>
      </c>
      <c r="R5" s="6">
        <v>-64</v>
      </c>
      <c r="S5" s="6">
        <v>-8</v>
      </c>
      <c r="T5" s="6">
        <v>18</v>
      </c>
      <c r="U5" s="6">
        <v>-2</v>
      </c>
      <c r="V5" s="6">
        <v>2</v>
      </c>
      <c r="W5" s="6">
        <v>-1</v>
      </c>
      <c r="X5" s="6">
        <v>2</v>
      </c>
      <c r="Y5" s="6">
        <v>-51</v>
      </c>
      <c r="Z5" s="6">
        <v>2</v>
      </c>
      <c r="AA5" s="6">
        <v>-2</v>
      </c>
      <c r="AB5" s="6">
        <v>-3</v>
      </c>
      <c r="AC5" s="6">
        <v>117</v>
      </c>
      <c r="AD5" s="6">
        <v>4</v>
      </c>
      <c r="AE5" s="6">
        <v>0</v>
      </c>
    </row>
    <row r="6" spans="1:31" ht="30">
      <c r="A6" s="2" t="s">
        <v>109</v>
      </c>
      <c r="B6" s="4" t="s">
        <v>5</v>
      </c>
      <c r="C6" s="4" t="s">
        <v>5</v>
      </c>
      <c r="D6" s="4" t="s">
        <v>5</v>
      </c>
      <c r="E6" s="4" t="s">
        <v>5</v>
      </c>
      <c r="F6" s="4" t="s">
        <v>5</v>
      </c>
      <c r="G6" s="4" t="s">
        <v>5</v>
      </c>
      <c r="H6" s="4" t="s">
        <v>5</v>
      </c>
      <c r="I6" s="4" t="s">
        <v>5</v>
      </c>
      <c r="J6" s="4">
        <v>-6</v>
      </c>
      <c r="K6" s="4">
        <v>13</v>
      </c>
      <c r="L6" s="4">
        <v>-5</v>
      </c>
      <c r="M6" s="4">
        <v>1</v>
      </c>
      <c r="N6" s="4">
        <v>-6</v>
      </c>
      <c r="O6" s="4">
        <v>13</v>
      </c>
      <c r="P6" s="4">
        <v>-5</v>
      </c>
      <c r="Q6" s="4">
        <v>-6</v>
      </c>
      <c r="R6" s="4">
        <v>13</v>
      </c>
      <c r="S6" s="4">
        <v>-5</v>
      </c>
      <c r="T6" s="4">
        <v>0</v>
      </c>
      <c r="U6" s="4">
        <v>0</v>
      </c>
      <c r="V6" s="4">
        <v>0</v>
      </c>
      <c r="W6" s="4">
        <v>0</v>
      </c>
      <c r="X6" s="4">
        <v>-6</v>
      </c>
      <c r="Y6" s="4">
        <v>13</v>
      </c>
      <c r="Z6" s="4">
        <v>-5</v>
      </c>
      <c r="AA6" s="4">
        <v>1</v>
      </c>
      <c r="AB6" s="4">
        <v>12</v>
      </c>
      <c r="AC6" s="4">
        <v>-26</v>
      </c>
      <c r="AD6" s="4">
        <v>10</v>
      </c>
      <c r="AE6" s="4">
        <v>0</v>
      </c>
    </row>
    <row r="7" spans="1:31" ht="30">
      <c r="A7" s="2" t="s">
        <v>174</v>
      </c>
      <c r="B7" s="4" t="s">
        <v>5</v>
      </c>
      <c r="C7" s="4" t="s">
        <v>5</v>
      </c>
      <c r="D7" s="4" t="s">
        <v>5</v>
      </c>
      <c r="E7" s="4" t="s">
        <v>5</v>
      </c>
      <c r="F7" s="4" t="s">
        <v>5</v>
      </c>
      <c r="G7" s="4" t="s">
        <v>5</v>
      </c>
      <c r="H7" s="4" t="s">
        <v>5</v>
      </c>
      <c r="I7" s="4" t="s">
        <v>5</v>
      </c>
      <c r="J7" s="4">
        <v>-11</v>
      </c>
      <c r="K7" s="4">
        <v>13</v>
      </c>
      <c r="L7" s="4">
        <v>-6</v>
      </c>
      <c r="M7" s="4">
        <v>1</v>
      </c>
      <c r="N7" s="4">
        <v>-11</v>
      </c>
      <c r="O7" s="4">
        <v>13</v>
      </c>
      <c r="P7" s="4">
        <v>-6</v>
      </c>
      <c r="Q7" s="4">
        <v>-11</v>
      </c>
      <c r="R7" s="4">
        <v>13</v>
      </c>
      <c r="S7" s="4">
        <v>-6</v>
      </c>
      <c r="T7" s="4">
        <v>-11</v>
      </c>
      <c r="U7" s="4">
        <v>13</v>
      </c>
      <c r="V7" s="4">
        <v>-6</v>
      </c>
      <c r="W7" s="4">
        <v>1</v>
      </c>
      <c r="X7" s="4">
        <v>0</v>
      </c>
      <c r="Y7" s="4">
        <v>0</v>
      </c>
      <c r="Z7" s="4">
        <v>0</v>
      </c>
      <c r="AA7" s="4">
        <v>0</v>
      </c>
      <c r="AB7" s="4">
        <v>22</v>
      </c>
      <c r="AC7" s="4">
        <v>-26</v>
      </c>
      <c r="AD7" s="4">
        <v>12</v>
      </c>
      <c r="AE7" s="4">
        <v>0</v>
      </c>
    </row>
    <row r="8" spans="1:31" ht="30">
      <c r="A8" s="2" t="s">
        <v>111</v>
      </c>
      <c r="B8" s="4" t="s">
        <v>5</v>
      </c>
      <c r="C8" s="4" t="s">
        <v>5</v>
      </c>
      <c r="D8" s="4" t="s">
        <v>5</v>
      </c>
      <c r="E8" s="4" t="s">
        <v>5</v>
      </c>
      <c r="F8" s="4" t="s">
        <v>5</v>
      </c>
      <c r="G8" s="4" t="s">
        <v>5</v>
      </c>
      <c r="H8" s="4" t="s">
        <v>5</v>
      </c>
      <c r="I8" s="4" t="s">
        <v>5</v>
      </c>
      <c r="J8" s="4">
        <v>-17</v>
      </c>
      <c r="K8" s="4">
        <v>26</v>
      </c>
      <c r="L8" s="4">
        <v>-11</v>
      </c>
      <c r="M8" s="4">
        <v>2</v>
      </c>
      <c r="N8" s="4">
        <v>-17</v>
      </c>
      <c r="O8" s="4">
        <v>26</v>
      </c>
      <c r="P8" s="4">
        <v>-11</v>
      </c>
      <c r="Q8" s="4">
        <v>-17</v>
      </c>
      <c r="R8" s="4">
        <v>26</v>
      </c>
      <c r="S8" s="4">
        <v>-11</v>
      </c>
      <c r="T8" s="4">
        <v>-11</v>
      </c>
      <c r="U8" s="4">
        <v>13</v>
      </c>
      <c r="V8" s="4">
        <v>-6</v>
      </c>
      <c r="W8" s="4">
        <v>1</v>
      </c>
      <c r="X8" s="4">
        <v>-6</v>
      </c>
      <c r="Y8" s="4">
        <v>13</v>
      </c>
      <c r="Z8" s="4">
        <v>-5</v>
      </c>
      <c r="AA8" s="4">
        <v>1</v>
      </c>
      <c r="AB8" s="4">
        <v>34</v>
      </c>
      <c r="AC8" s="4">
        <v>-52</v>
      </c>
      <c r="AD8" s="4">
        <v>22</v>
      </c>
      <c r="AE8" s="4">
        <v>0</v>
      </c>
    </row>
    <row r="9" spans="1:31">
      <c r="A9" s="2" t="s">
        <v>112</v>
      </c>
      <c r="B9" s="4" t="s">
        <v>5</v>
      </c>
      <c r="C9" s="4" t="s">
        <v>5</v>
      </c>
      <c r="D9" s="4" t="s">
        <v>5</v>
      </c>
      <c r="E9" s="4" t="s">
        <v>5</v>
      </c>
      <c r="F9" s="4" t="s">
        <v>5</v>
      </c>
      <c r="G9" s="4" t="s">
        <v>5</v>
      </c>
      <c r="H9" s="4" t="s">
        <v>5</v>
      </c>
      <c r="I9" s="4" t="s">
        <v>5</v>
      </c>
      <c r="J9" s="6">
        <v>-34</v>
      </c>
      <c r="K9" s="6">
        <v>-38</v>
      </c>
      <c r="L9" s="6">
        <v>-19</v>
      </c>
      <c r="M9" s="6">
        <v>-1</v>
      </c>
      <c r="N9" s="6">
        <v>-34</v>
      </c>
      <c r="O9" s="6">
        <v>-38</v>
      </c>
      <c r="P9" s="6">
        <v>-19</v>
      </c>
      <c r="Q9" s="6">
        <v>-34</v>
      </c>
      <c r="R9" s="6">
        <v>-38</v>
      </c>
      <c r="S9" s="6">
        <v>-19</v>
      </c>
      <c r="T9" s="6">
        <v>7</v>
      </c>
      <c r="U9" s="6">
        <v>11</v>
      </c>
      <c r="V9" s="6">
        <v>-4</v>
      </c>
      <c r="W9" s="4" t="s">
        <v>1600</v>
      </c>
      <c r="X9" s="6">
        <v>-4</v>
      </c>
      <c r="Y9" s="6">
        <v>-38</v>
      </c>
      <c r="Z9" s="6">
        <v>-3</v>
      </c>
      <c r="AA9" s="6">
        <v>-1</v>
      </c>
      <c r="AB9" s="6">
        <v>31</v>
      </c>
      <c r="AC9" s="6">
        <v>65</v>
      </c>
      <c r="AD9" s="6">
        <v>26</v>
      </c>
      <c r="AE9" s="6">
        <v>0</v>
      </c>
    </row>
  </sheetData>
  <mergeCells count="7">
    <mergeCell ref="AC1:AD1"/>
    <mergeCell ref="B1:I1"/>
    <mergeCell ref="K1:L1"/>
    <mergeCell ref="O1:P1"/>
    <mergeCell ref="R1:S1"/>
    <mergeCell ref="U1:V1"/>
    <mergeCell ref="Y1:Z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cols>
    <col min="1" max="1" width="36.5703125" bestFit="1" customWidth="1"/>
    <col min="2" max="2" width="33.5703125" customWidth="1"/>
    <col min="3" max="3" width="25" customWidth="1"/>
    <col min="4" max="4" width="7.7109375" customWidth="1"/>
    <col min="5" max="6" width="33.5703125" customWidth="1"/>
  </cols>
  <sheetData>
    <row r="1" spans="1:6" ht="30">
      <c r="A1" s="1" t="s">
        <v>1601</v>
      </c>
      <c r="B1" s="7" t="s">
        <v>2</v>
      </c>
      <c r="C1" s="7" t="s">
        <v>32</v>
      </c>
      <c r="D1" s="7"/>
      <c r="E1" s="7" t="s">
        <v>82</v>
      </c>
      <c r="F1" s="7" t="s">
        <v>90</v>
      </c>
    </row>
    <row r="2" spans="1:6">
      <c r="A2" s="1" t="s">
        <v>31</v>
      </c>
      <c r="B2" s="7"/>
      <c r="C2" s="7"/>
      <c r="D2" s="7"/>
      <c r="E2" s="7"/>
      <c r="F2" s="7"/>
    </row>
    <row r="3" spans="1:6">
      <c r="A3" s="3" t="s">
        <v>33</v>
      </c>
      <c r="B3" s="4" t="s">
        <v>5</v>
      </c>
      <c r="C3" s="4" t="s">
        <v>5</v>
      </c>
      <c r="D3" s="4"/>
      <c r="E3" s="4" t="s">
        <v>5</v>
      </c>
      <c r="F3" s="4" t="s">
        <v>5</v>
      </c>
    </row>
    <row r="4" spans="1:6">
      <c r="A4" s="2" t="s">
        <v>34</v>
      </c>
      <c r="B4" s="6">
        <v>55</v>
      </c>
      <c r="C4" s="6">
        <v>52</v>
      </c>
      <c r="D4" s="4"/>
      <c r="E4" s="6">
        <v>48</v>
      </c>
      <c r="F4" s="4" t="s">
        <v>5</v>
      </c>
    </row>
    <row r="5" spans="1:6">
      <c r="A5" s="2" t="s">
        <v>874</v>
      </c>
      <c r="B5" s="4">
        <v>205</v>
      </c>
      <c r="C5" s="4">
        <v>205</v>
      </c>
      <c r="D5" s="4"/>
      <c r="E5" s="4" t="s">
        <v>5</v>
      </c>
      <c r="F5" s="4" t="s">
        <v>5</v>
      </c>
    </row>
    <row r="6" spans="1:6" ht="30">
      <c r="A6" s="2" t="s">
        <v>127</v>
      </c>
      <c r="B6" s="4">
        <v>0</v>
      </c>
      <c r="C6" s="4">
        <v>3</v>
      </c>
      <c r="D6" s="4"/>
      <c r="E6" s="4" t="s">
        <v>5</v>
      </c>
      <c r="F6" s="4" t="s">
        <v>5</v>
      </c>
    </row>
    <row r="7" spans="1:6">
      <c r="A7" s="2" t="s">
        <v>37</v>
      </c>
      <c r="B7" s="4">
        <v>245</v>
      </c>
      <c r="C7" s="4">
        <v>220</v>
      </c>
      <c r="D7" s="4"/>
      <c r="E7" s="4" t="s">
        <v>5</v>
      </c>
      <c r="F7" s="4" t="s">
        <v>5</v>
      </c>
    </row>
    <row r="8" spans="1:6">
      <c r="A8" s="2" t="s">
        <v>38</v>
      </c>
      <c r="B8" s="4">
        <v>10</v>
      </c>
      <c r="C8" s="4">
        <v>11</v>
      </c>
      <c r="D8" s="4"/>
      <c r="E8" s="4" t="s">
        <v>5</v>
      </c>
      <c r="F8" s="4" t="s">
        <v>5</v>
      </c>
    </row>
    <row r="9" spans="1:6" ht="30">
      <c r="A9" s="2" t="s">
        <v>39</v>
      </c>
      <c r="B9" s="4">
        <v>42</v>
      </c>
      <c r="C9" s="4">
        <v>33</v>
      </c>
      <c r="D9" s="4"/>
      <c r="E9" s="4" t="s">
        <v>5</v>
      </c>
      <c r="F9" s="4" t="s">
        <v>5</v>
      </c>
    </row>
    <row r="10" spans="1:6">
      <c r="A10" s="2" t="s">
        <v>40</v>
      </c>
      <c r="B10" s="4">
        <v>21</v>
      </c>
      <c r="C10" s="4">
        <v>21</v>
      </c>
      <c r="D10" s="4"/>
      <c r="E10" s="4" t="s">
        <v>5</v>
      </c>
      <c r="F10" s="4" t="s">
        <v>5</v>
      </c>
    </row>
    <row r="11" spans="1:6">
      <c r="A11" s="2" t="s">
        <v>41</v>
      </c>
      <c r="B11" s="4">
        <v>578</v>
      </c>
      <c r="C11" s="4">
        <v>545</v>
      </c>
      <c r="D11" s="4"/>
      <c r="E11" s="4" t="s">
        <v>5</v>
      </c>
      <c r="F11" s="4" t="s">
        <v>5</v>
      </c>
    </row>
    <row r="12" spans="1:6">
      <c r="A12" s="2" t="s">
        <v>421</v>
      </c>
      <c r="B12" s="4">
        <v>260</v>
      </c>
      <c r="C12" s="4">
        <v>261</v>
      </c>
      <c r="D12" s="4"/>
      <c r="E12" s="4" t="s">
        <v>5</v>
      </c>
      <c r="F12" s="4" t="s">
        <v>5</v>
      </c>
    </row>
    <row r="13" spans="1:6">
      <c r="A13" s="2" t="s">
        <v>875</v>
      </c>
      <c r="B13" s="4">
        <v>295</v>
      </c>
      <c r="C13" s="4">
        <v>266</v>
      </c>
      <c r="D13" s="4"/>
      <c r="E13" s="4" t="s">
        <v>5</v>
      </c>
      <c r="F13" s="4" t="s">
        <v>5</v>
      </c>
    </row>
    <row r="14" spans="1:6" ht="17.25">
      <c r="A14" s="2" t="s">
        <v>876</v>
      </c>
      <c r="B14" s="4">
        <v>152</v>
      </c>
      <c r="C14" s="4">
        <v>132</v>
      </c>
      <c r="D14" s="8" t="s">
        <v>45</v>
      </c>
      <c r="E14" s="4">
        <v>130</v>
      </c>
      <c r="F14" s="4" t="s">
        <v>5</v>
      </c>
    </row>
    <row r="15" spans="1:6">
      <c r="A15" s="2" t="s">
        <v>40</v>
      </c>
      <c r="B15" s="4">
        <v>0</v>
      </c>
      <c r="C15" s="4">
        <v>1</v>
      </c>
      <c r="D15" s="4"/>
      <c r="E15" s="4" t="s">
        <v>5</v>
      </c>
      <c r="F15" s="4" t="s">
        <v>5</v>
      </c>
    </row>
    <row r="16" spans="1:6" ht="30">
      <c r="A16" s="2" t="s">
        <v>127</v>
      </c>
      <c r="B16" s="4">
        <v>16</v>
      </c>
      <c r="C16" s="4">
        <v>13</v>
      </c>
      <c r="D16" s="4"/>
      <c r="E16" s="4" t="s">
        <v>5</v>
      </c>
      <c r="F16" s="4" t="s">
        <v>5</v>
      </c>
    </row>
    <row r="17" spans="1:6">
      <c r="A17" s="2" t="s">
        <v>46</v>
      </c>
      <c r="B17" s="4">
        <v>23</v>
      </c>
      <c r="C17" s="4">
        <v>24</v>
      </c>
      <c r="D17" s="4"/>
      <c r="E17" s="4" t="s">
        <v>5</v>
      </c>
      <c r="F17" s="4" t="s">
        <v>5</v>
      </c>
    </row>
    <row r="18" spans="1:6">
      <c r="A18" s="2" t="s">
        <v>47</v>
      </c>
      <c r="B18" s="9">
        <v>1324</v>
      </c>
      <c r="C18" s="9">
        <v>1242</v>
      </c>
      <c r="D18" s="4"/>
      <c r="E18" s="4" t="s">
        <v>5</v>
      </c>
      <c r="F18" s="4" t="s">
        <v>5</v>
      </c>
    </row>
    <row r="19" spans="1:6">
      <c r="A19" s="2" t="s">
        <v>48</v>
      </c>
      <c r="B19" s="4">
        <v>0</v>
      </c>
      <c r="C19" s="4">
        <v>87</v>
      </c>
      <c r="D19" s="4"/>
      <c r="E19" s="4" t="s">
        <v>5</v>
      </c>
      <c r="F19" s="4" t="s">
        <v>5</v>
      </c>
    </row>
    <row r="20" spans="1:6">
      <c r="A20" s="2" t="s">
        <v>49</v>
      </c>
      <c r="B20" s="9">
        <v>1324</v>
      </c>
      <c r="C20" s="9">
        <v>1329</v>
      </c>
      <c r="D20" s="4"/>
      <c r="E20" s="4" t="s">
        <v>5</v>
      </c>
      <c r="F20" s="4" t="s">
        <v>5</v>
      </c>
    </row>
    <row r="21" spans="1:6">
      <c r="A21" s="3" t="s">
        <v>50</v>
      </c>
      <c r="B21" s="4" t="s">
        <v>5</v>
      </c>
      <c r="C21" s="4" t="s">
        <v>5</v>
      </c>
      <c r="D21" s="4"/>
      <c r="E21" s="4" t="s">
        <v>5</v>
      </c>
      <c r="F21" s="4" t="s">
        <v>5</v>
      </c>
    </row>
    <row r="22" spans="1:6" ht="30">
      <c r="A22" s="2" t="s">
        <v>883</v>
      </c>
      <c r="B22" s="4">
        <v>62</v>
      </c>
      <c r="C22" s="4">
        <v>7</v>
      </c>
      <c r="D22" s="4"/>
      <c r="E22" s="4" t="s">
        <v>5</v>
      </c>
      <c r="F22" s="4" t="s">
        <v>5</v>
      </c>
    </row>
    <row r="23" spans="1:6">
      <c r="A23" s="2" t="s">
        <v>52</v>
      </c>
      <c r="B23" s="4">
        <v>127</v>
      </c>
      <c r="C23" s="4">
        <v>122</v>
      </c>
      <c r="D23" s="4"/>
      <c r="E23" s="4" t="s">
        <v>5</v>
      </c>
      <c r="F23" s="4" t="s">
        <v>5</v>
      </c>
    </row>
    <row r="24" spans="1:6">
      <c r="A24" s="2" t="s">
        <v>53</v>
      </c>
      <c r="B24" s="4">
        <v>1</v>
      </c>
      <c r="C24" s="4">
        <v>4</v>
      </c>
      <c r="D24" s="4"/>
      <c r="E24" s="4" t="s">
        <v>5</v>
      </c>
      <c r="F24" s="4" t="s">
        <v>5</v>
      </c>
    </row>
    <row r="25" spans="1:6">
      <c r="A25" s="2" t="s">
        <v>465</v>
      </c>
      <c r="B25" s="4">
        <v>73</v>
      </c>
      <c r="C25" s="4">
        <v>69</v>
      </c>
      <c r="D25" s="4"/>
      <c r="E25" s="4" t="s">
        <v>5</v>
      </c>
      <c r="F25" s="4" t="s">
        <v>5</v>
      </c>
    </row>
    <row r="26" spans="1:6">
      <c r="A26" s="2" t="s">
        <v>55</v>
      </c>
      <c r="B26" s="4">
        <v>263</v>
      </c>
      <c r="C26" s="4">
        <v>202</v>
      </c>
      <c r="D26" s="4"/>
      <c r="E26" s="4" t="s">
        <v>5</v>
      </c>
      <c r="F26" s="4" t="s">
        <v>5</v>
      </c>
    </row>
    <row r="27" spans="1:6">
      <c r="A27" s="2" t="s">
        <v>475</v>
      </c>
      <c r="B27" s="4">
        <v>410</v>
      </c>
      <c r="C27" s="4">
        <v>410</v>
      </c>
      <c r="D27" s="4"/>
      <c r="E27" s="4" t="s">
        <v>5</v>
      </c>
      <c r="F27" s="4" t="s">
        <v>5</v>
      </c>
    </row>
    <row r="28" spans="1:6">
      <c r="A28" s="2" t="s">
        <v>57</v>
      </c>
      <c r="B28" s="4">
        <v>82</v>
      </c>
      <c r="C28" s="4">
        <v>83</v>
      </c>
      <c r="D28" s="4"/>
      <c r="E28" s="4" t="s">
        <v>5</v>
      </c>
      <c r="F28" s="4" t="s">
        <v>5</v>
      </c>
    </row>
    <row r="29" spans="1:6">
      <c r="A29" s="2" t="s">
        <v>53</v>
      </c>
      <c r="B29" s="4">
        <v>16</v>
      </c>
      <c r="C29" s="4">
        <v>13</v>
      </c>
      <c r="D29" s="4"/>
      <c r="E29" s="4" t="s">
        <v>5</v>
      </c>
      <c r="F29" s="4" t="s">
        <v>5</v>
      </c>
    </row>
    <row r="30" spans="1:6">
      <c r="A30" s="2" t="s">
        <v>58</v>
      </c>
      <c r="B30" s="4">
        <v>16</v>
      </c>
      <c r="C30" s="4">
        <v>40</v>
      </c>
      <c r="D30" s="4"/>
      <c r="E30" s="4" t="s">
        <v>5</v>
      </c>
      <c r="F30" s="4" t="s">
        <v>5</v>
      </c>
    </row>
    <row r="31" spans="1:6">
      <c r="A31" s="2" t="s">
        <v>59</v>
      </c>
      <c r="B31" s="4">
        <v>19</v>
      </c>
      <c r="C31" s="4">
        <v>11</v>
      </c>
      <c r="D31" s="4"/>
      <c r="E31" s="4" t="s">
        <v>5</v>
      </c>
      <c r="F31" s="4" t="s">
        <v>5</v>
      </c>
    </row>
    <row r="32" spans="1:6" ht="30">
      <c r="A32" s="2" t="s">
        <v>60</v>
      </c>
      <c r="B32" s="4">
        <v>806</v>
      </c>
      <c r="C32" s="4">
        <v>759</v>
      </c>
      <c r="D32" s="4"/>
      <c r="E32" s="4" t="s">
        <v>5</v>
      </c>
      <c r="F32" s="4" t="s">
        <v>5</v>
      </c>
    </row>
    <row r="33" spans="1:6" ht="30">
      <c r="A33" s="2" t="s">
        <v>61</v>
      </c>
      <c r="B33" s="4">
        <v>2</v>
      </c>
      <c r="C33" s="4">
        <v>18</v>
      </c>
      <c r="D33" s="4"/>
      <c r="E33" s="4" t="s">
        <v>5</v>
      </c>
      <c r="F33" s="4" t="s">
        <v>5</v>
      </c>
    </row>
    <row r="34" spans="1:6">
      <c r="A34" s="2" t="s">
        <v>62</v>
      </c>
      <c r="B34" s="4">
        <v>808</v>
      </c>
      <c r="C34" s="4">
        <v>777</v>
      </c>
      <c r="D34" s="4"/>
      <c r="E34" s="4" t="s">
        <v>5</v>
      </c>
      <c r="F34" s="4" t="s">
        <v>5</v>
      </c>
    </row>
    <row r="35" spans="1:6">
      <c r="A35" s="3" t="s">
        <v>63</v>
      </c>
      <c r="B35" s="4" t="s">
        <v>5</v>
      </c>
      <c r="C35" s="4" t="s">
        <v>5</v>
      </c>
      <c r="D35" s="4"/>
      <c r="E35" s="4" t="s">
        <v>5</v>
      </c>
      <c r="F35" s="4" t="s">
        <v>5</v>
      </c>
    </row>
    <row r="36" spans="1:6" ht="30">
      <c r="A36" s="2" t="s">
        <v>888</v>
      </c>
      <c r="B36" s="4">
        <v>-89</v>
      </c>
      <c r="C36" s="4">
        <v>-25</v>
      </c>
      <c r="D36" s="4"/>
      <c r="E36" s="4" t="s">
        <v>5</v>
      </c>
      <c r="F36" s="4" t="s">
        <v>5</v>
      </c>
    </row>
    <row r="37" spans="1:6" ht="30">
      <c r="A37" s="2" t="s">
        <v>67</v>
      </c>
      <c r="B37" s="4">
        <v>-2</v>
      </c>
      <c r="C37" s="4">
        <v>-28</v>
      </c>
      <c r="D37" s="4"/>
      <c r="E37" s="4" t="s">
        <v>5</v>
      </c>
      <c r="F37" s="4" t="s">
        <v>5</v>
      </c>
    </row>
    <row r="38" spans="1:6">
      <c r="A38" s="2" t="s">
        <v>68</v>
      </c>
      <c r="B38" s="4">
        <v>516</v>
      </c>
      <c r="C38" s="4">
        <v>552</v>
      </c>
      <c r="D38" s="4"/>
      <c r="E38" s="4" t="s">
        <v>5</v>
      </c>
      <c r="F38" s="4" t="s">
        <v>5</v>
      </c>
    </row>
    <row r="39" spans="1:6" ht="30">
      <c r="A39" s="2" t="s">
        <v>1602</v>
      </c>
      <c r="B39" s="9">
        <v>1324</v>
      </c>
      <c r="C39" s="9">
        <v>1329</v>
      </c>
      <c r="D39" s="4"/>
      <c r="E39" s="4" t="s">
        <v>5</v>
      </c>
      <c r="F39" s="4" t="s">
        <v>5</v>
      </c>
    </row>
    <row r="40" spans="1:6" ht="30">
      <c r="A40" s="2" t="s">
        <v>83</v>
      </c>
      <c r="B40" s="4" t="s">
        <v>5</v>
      </c>
      <c r="C40" s="4" t="s">
        <v>5</v>
      </c>
      <c r="D40" s="4"/>
      <c r="E40" s="4" t="s">
        <v>5</v>
      </c>
      <c r="F40" s="4" t="s">
        <v>5</v>
      </c>
    </row>
    <row r="41" spans="1:6">
      <c r="A41" s="3" t="s">
        <v>33</v>
      </c>
      <c r="B41" s="4" t="s">
        <v>5</v>
      </c>
      <c r="C41" s="4" t="s">
        <v>5</v>
      </c>
      <c r="D41" s="4"/>
      <c r="E41" s="4" t="s">
        <v>5</v>
      </c>
      <c r="F41" s="4" t="s">
        <v>5</v>
      </c>
    </row>
    <row r="42" spans="1:6">
      <c r="A42" s="2" t="s">
        <v>34</v>
      </c>
      <c r="B42" s="4">
        <v>55</v>
      </c>
      <c r="C42" s="4">
        <v>52</v>
      </c>
      <c r="D42" s="4"/>
      <c r="E42" s="4">
        <v>48</v>
      </c>
      <c r="F42" s="4">
        <v>14</v>
      </c>
    </row>
    <row r="43" spans="1:6">
      <c r="A43" s="2" t="s">
        <v>874</v>
      </c>
      <c r="B43" s="4">
        <v>205</v>
      </c>
      <c r="C43" s="4">
        <v>205</v>
      </c>
      <c r="D43" s="4"/>
      <c r="E43" s="4" t="s">
        <v>5</v>
      </c>
      <c r="F43" s="4" t="s">
        <v>5</v>
      </c>
    </row>
    <row r="44" spans="1:6" ht="30">
      <c r="A44" s="2" t="s">
        <v>127</v>
      </c>
      <c r="B44" s="4">
        <v>0</v>
      </c>
      <c r="C44" s="4">
        <v>3</v>
      </c>
      <c r="D44" s="4"/>
      <c r="E44" s="4" t="s">
        <v>5</v>
      </c>
      <c r="F44" s="4" t="s">
        <v>5</v>
      </c>
    </row>
    <row r="45" spans="1:6">
      <c r="A45" s="2" t="s">
        <v>37</v>
      </c>
      <c r="B45" s="4">
        <v>245</v>
      </c>
      <c r="C45" s="4">
        <v>220</v>
      </c>
      <c r="D45" s="4"/>
      <c r="E45" s="4" t="s">
        <v>5</v>
      </c>
      <c r="F45" s="4" t="s">
        <v>5</v>
      </c>
    </row>
    <row r="46" spans="1:6">
      <c r="A46" s="2" t="s">
        <v>38</v>
      </c>
      <c r="B46" s="4">
        <v>10</v>
      </c>
      <c r="C46" s="4">
        <v>11</v>
      </c>
      <c r="D46" s="4"/>
      <c r="E46" s="4" t="s">
        <v>5</v>
      </c>
      <c r="F46" s="4" t="s">
        <v>5</v>
      </c>
    </row>
    <row r="47" spans="1:6" ht="30">
      <c r="A47" s="2" t="s">
        <v>39</v>
      </c>
      <c r="B47" s="4">
        <v>42</v>
      </c>
      <c r="C47" s="4">
        <v>33</v>
      </c>
      <c r="D47" s="4"/>
      <c r="E47" s="4" t="s">
        <v>5</v>
      </c>
      <c r="F47" s="4" t="s">
        <v>5</v>
      </c>
    </row>
    <row r="48" spans="1:6">
      <c r="A48" s="2" t="s">
        <v>40</v>
      </c>
      <c r="B48" s="4">
        <v>21</v>
      </c>
      <c r="C48" s="4">
        <v>21</v>
      </c>
      <c r="D48" s="4"/>
      <c r="E48" s="4" t="s">
        <v>5</v>
      </c>
      <c r="F48" s="4" t="s">
        <v>5</v>
      </c>
    </row>
    <row r="49" spans="1:6">
      <c r="A49" s="2" t="s">
        <v>41</v>
      </c>
      <c r="B49" s="4">
        <v>578</v>
      </c>
      <c r="C49" s="4">
        <v>545</v>
      </c>
      <c r="D49" s="4"/>
      <c r="E49" s="4" t="s">
        <v>5</v>
      </c>
      <c r="F49" s="4" t="s">
        <v>5</v>
      </c>
    </row>
    <row r="50" spans="1:6">
      <c r="A50" s="2" t="s">
        <v>421</v>
      </c>
      <c r="B50" s="4">
        <v>260</v>
      </c>
      <c r="C50" s="4">
        <v>261</v>
      </c>
      <c r="D50" s="4"/>
      <c r="E50" s="4" t="s">
        <v>5</v>
      </c>
      <c r="F50" s="4" t="s">
        <v>5</v>
      </c>
    </row>
    <row r="51" spans="1:6">
      <c r="A51" s="2" t="s">
        <v>875</v>
      </c>
      <c r="B51" s="4">
        <v>295</v>
      </c>
      <c r="C51" s="4">
        <v>266</v>
      </c>
      <c r="D51" s="4"/>
      <c r="E51" s="4" t="s">
        <v>5</v>
      </c>
      <c r="F51" s="4" t="s">
        <v>5</v>
      </c>
    </row>
    <row r="52" spans="1:6">
      <c r="A52" s="2" t="s">
        <v>876</v>
      </c>
      <c r="B52" s="4">
        <v>152</v>
      </c>
      <c r="C52" s="4">
        <v>132</v>
      </c>
      <c r="D52" s="4"/>
      <c r="E52" s="4" t="s">
        <v>5</v>
      </c>
      <c r="F52" s="4" t="s">
        <v>5</v>
      </c>
    </row>
    <row r="53" spans="1:6">
      <c r="A53" s="2" t="s">
        <v>40</v>
      </c>
      <c r="B53" s="4">
        <v>0</v>
      </c>
      <c r="C53" s="4">
        <v>1</v>
      </c>
      <c r="D53" s="4"/>
      <c r="E53" s="4" t="s">
        <v>5</v>
      </c>
      <c r="F53" s="4" t="s">
        <v>5</v>
      </c>
    </row>
    <row r="54" spans="1:6" ht="30">
      <c r="A54" s="2" t="s">
        <v>127</v>
      </c>
      <c r="B54" s="4">
        <v>16</v>
      </c>
      <c r="C54" s="4">
        <v>13</v>
      </c>
      <c r="D54" s="4"/>
      <c r="E54" s="4" t="s">
        <v>5</v>
      </c>
      <c r="F54" s="4" t="s">
        <v>5</v>
      </c>
    </row>
    <row r="55" spans="1:6">
      <c r="A55" s="2" t="s">
        <v>877</v>
      </c>
      <c r="B55" s="4">
        <v>0</v>
      </c>
      <c r="C55" s="4">
        <v>0</v>
      </c>
      <c r="D55" s="4"/>
      <c r="E55" s="4" t="s">
        <v>5</v>
      </c>
      <c r="F55" s="4" t="s">
        <v>5</v>
      </c>
    </row>
    <row r="56" spans="1:6">
      <c r="A56" s="2" t="s">
        <v>879</v>
      </c>
      <c r="B56" s="4">
        <v>0</v>
      </c>
      <c r="C56" s="4">
        <v>0</v>
      </c>
      <c r="D56" s="4"/>
      <c r="E56" s="4" t="s">
        <v>5</v>
      </c>
      <c r="F56" s="4" t="s">
        <v>5</v>
      </c>
    </row>
    <row r="57" spans="1:6">
      <c r="A57" s="2" t="s">
        <v>46</v>
      </c>
      <c r="B57" s="4">
        <v>23</v>
      </c>
      <c r="C57" s="4">
        <v>24</v>
      </c>
      <c r="D57" s="4"/>
      <c r="E57" s="4" t="s">
        <v>5</v>
      </c>
      <c r="F57" s="4" t="s">
        <v>5</v>
      </c>
    </row>
    <row r="58" spans="1:6">
      <c r="A58" s="2" t="s">
        <v>47</v>
      </c>
      <c r="B58" s="9">
        <v>1324</v>
      </c>
      <c r="C58" s="9">
        <v>1242</v>
      </c>
      <c r="D58" s="4"/>
      <c r="E58" s="4" t="s">
        <v>5</v>
      </c>
      <c r="F58" s="4" t="s">
        <v>5</v>
      </c>
    </row>
    <row r="59" spans="1:6">
      <c r="A59" s="2" t="s">
        <v>48</v>
      </c>
      <c r="B59" s="4">
        <v>0</v>
      </c>
      <c r="C59" s="4">
        <v>87</v>
      </c>
      <c r="D59" s="4"/>
      <c r="E59" s="4" t="s">
        <v>5</v>
      </c>
      <c r="F59" s="4" t="s">
        <v>5</v>
      </c>
    </row>
    <row r="60" spans="1:6">
      <c r="A60" s="2" t="s">
        <v>49</v>
      </c>
      <c r="B60" s="9">
        <v>1324</v>
      </c>
      <c r="C60" s="9">
        <v>1329</v>
      </c>
      <c r="D60" s="4"/>
      <c r="E60" s="4" t="s">
        <v>5</v>
      </c>
      <c r="F60" s="4" t="s">
        <v>5</v>
      </c>
    </row>
    <row r="61" spans="1:6">
      <c r="A61" s="3" t="s">
        <v>50</v>
      </c>
      <c r="B61" s="4" t="s">
        <v>5</v>
      </c>
      <c r="C61" s="4" t="s">
        <v>5</v>
      </c>
      <c r="D61" s="4"/>
      <c r="E61" s="4" t="s">
        <v>5</v>
      </c>
      <c r="F61" s="4" t="s">
        <v>5</v>
      </c>
    </row>
    <row r="62" spans="1:6" ht="30">
      <c r="A62" s="2" t="s">
        <v>883</v>
      </c>
      <c r="B62" s="4">
        <v>62</v>
      </c>
      <c r="C62" s="4">
        <v>7</v>
      </c>
      <c r="D62" s="4"/>
      <c r="E62" s="4" t="s">
        <v>5</v>
      </c>
      <c r="F62" s="4" t="s">
        <v>5</v>
      </c>
    </row>
    <row r="63" spans="1:6">
      <c r="A63" s="2" t="s">
        <v>52</v>
      </c>
      <c r="B63" s="4">
        <v>127</v>
      </c>
      <c r="C63" s="4">
        <v>122</v>
      </c>
      <c r="D63" s="4"/>
      <c r="E63" s="4" t="s">
        <v>5</v>
      </c>
      <c r="F63" s="4" t="s">
        <v>5</v>
      </c>
    </row>
    <row r="64" spans="1:6">
      <c r="A64" s="2" t="s">
        <v>53</v>
      </c>
      <c r="B64" s="4">
        <v>1</v>
      </c>
      <c r="C64" s="4">
        <v>4</v>
      </c>
      <c r="D64" s="4"/>
      <c r="E64" s="4" t="s">
        <v>5</v>
      </c>
      <c r="F64" s="4" t="s">
        <v>5</v>
      </c>
    </row>
    <row r="65" spans="1:6">
      <c r="A65" s="2" t="s">
        <v>465</v>
      </c>
      <c r="B65" s="4">
        <v>73</v>
      </c>
      <c r="C65" s="4">
        <v>69</v>
      </c>
      <c r="D65" s="4"/>
      <c r="E65" s="4" t="s">
        <v>5</v>
      </c>
      <c r="F65" s="4" t="s">
        <v>5</v>
      </c>
    </row>
    <row r="66" spans="1:6">
      <c r="A66" s="2" t="s">
        <v>55</v>
      </c>
      <c r="B66" s="4">
        <v>263</v>
      </c>
      <c r="C66" s="4">
        <v>202</v>
      </c>
      <c r="D66" s="4"/>
      <c r="E66" s="4" t="s">
        <v>5</v>
      </c>
      <c r="F66" s="4" t="s">
        <v>5</v>
      </c>
    </row>
    <row r="67" spans="1:6">
      <c r="A67" s="2" t="s">
        <v>475</v>
      </c>
      <c r="B67" s="4">
        <v>410</v>
      </c>
      <c r="C67" s="4">
        <v>410</v>
      </c>
      <c r="D67" s="4"/>
      <c r="E67" s="4" t="s">
        <v>5</v>
      </c>
      <c r="F67" s="4" t="s">
        <v>5</v>
      </c>
    </row>
    <row r="68" spans="1:6">
      <c r="A68" s="2" t="s">
        <v>57</v>
      </c>
      <c r="B68" s="4">
        <v>82</v>
      </c>
      <c r="C68" s="4">
        <v>83</v>
      </c>
      <c r="D68" s="4"/>
      <c r="E68" s="4" t="s">
        <v>5</v>
      </c>
      <c r="F68" s="4" t="s">
        <v>5</v>
      </c>
    </row>
    <row r="69" spans="1:6">
      <c r="A69" s="2" t="s">
        <v>884</v>
      </c>
      <c r="B69" s="4">
        <v>0</v>
      </c>
      <c r="C69" s="4">
        <v>0</v>
      </c>
      <c r="D69" s="4"/>
      <c r="E69" s="4" t="s">
        <v>5</v>
      </c>
      <c r="F69" s="4" t="s">
        <v>5</v>
      </c>
    </row>
    <row r="70" spans="1:6">
      <c r="A70" s="2" t="s">
        <v>53</v>
      </c>
      <c r="B70" s="4">
        <v>16</v>
      </c>
      <c r="C70" s="4">
        <v>13</v>
      </c>
      <c r="D70" s="4"/>
      <c r="E70" s="4" t="s">
        <v>5</v>
      </c>
      <c r="F70" s="4" t="s">
        <v>5</v>
      </c>
    </row>
    <row r="71" spans="1:6">
      <c r="A71" s="2" t="s">
        <v>58</v>
      </c>
      <c r="B71" s="4">
        <v>16</v>
      </c>
      <c r="C71" s="4">
        <v>40</v>
      </c>
      <c r="D71" s="4"/>
      <c r="E71" s="4" t="s">
        <v>5</v>
      </c>
      <c r="F71" s="4" t="s">
        <v>5</v>
      </c>
    </row>
    <row r="72" spans="1:6">
      <c r="A72" s="2" t="s">
        <v>59</v>
      </c>
      <c r="B72" s="4">
        <v>19</v>
      </c>
      <c r="C72" s="4">
        <v>11</v>
      </c>
      <c r="D72" s="4"/>
      <c r="E72" s="4" t="s">
        <v>5</v>
      </c>
      <c r="F72" s="4" t="s">
        <v>5</v>
      </c>
    </row>
    <row r="73" spans="1:6" ht="30">
      <c r="A73" s="2" t="s">
        <v>60</v>
      </c>
      <c r="B73" s="4">
        <v>806</v>
      </c>
      <c r="C73" s="4">
        <v>759</v>
      </c>
      <c r="D73" s="4"/>
      <c r="E73" s="4" t="s">
        <v>5</v>
      </c>
      <c r="F73" s="4" t="s">
        <v>5</v>
      </c>
    </row>
    <row r="74" spans="1:6" ht="30">
      <c r="A74" s="2" t="s">
        <v>61</v>
      </c>
      <c r="B74" s="4">
        <v>2</v>
      </c>
      <c r="C74" s="4">
        <v>18</v>
      </c>
      <c r="D74" s="4"/>
      <c r="E74" s="4" t="s">
        <v>5</v>
      </c>
      <c r="F74" s="4" t="s">
        <v>5</v>
      </c>
    </row>
    <row r="75" spans="1:6">
      <c r="A75" s="2" t="s">
        <v>62</v>
      </c>
      <c r="B75" s="4">
        <v>808</v>
      </c>
      <c r="C75" s="4">
        <v>777</v>
      </c>
      <c r="D75" s="4"/>
      <c r="E75" s="4" t="s">
        <v>5</v>
      </c>
      <c r="F75" s="4" t="s">
        <v>5</v>
      </c>
    </row>
    <row r="76" spans="1:6">
      <c r="A76" s="3" t="s">
        <v>63</v>
      </c>
      <c r="B76" s="4" t="s">
        <v>5</v>
      </c>
      <c r="C76" s="4" t="s">
        <v>5</v>
      </c>
      <c r="D76" s="4"/>
      <c r="E76" s="4" t="s">
        <v>5</v>
      </c>
      <c r="F76" s="4" t="s">
        <v>5</v>
      </c>
    </row>
    <row r="77" spans="1:6" ht="30">
      <c r="A77" s="2" t="s">
        <v>886</v>
      </c>
      <c r="B77" s="4">
        <v>607</v>
      </c>
      <c r="C77" s="4">
        <v>605</v>
      </c>
      <c r="D77" s="4"/>
      <c r="E77" s="4" t="s">
        <v>5</v>
      </c>
      <c r="F77" s="4" t="s">
        <v>5</v>
      </c>
    </row>
    <row r="78" spans="1:6" ht="30">
      <c r="A78" s="2" t="s">
        <v>888</v>
      </c>
      <c r="B78" s="4">
        <v>-89</v>
      </c>
      <c r="C78" s="4">
        <v>-25</v>
      </c>
      <c r="D78" s="4"/>
      <c r="E78" s="4" t="s">
        <v>5</v>
      </c>
      <c r="F78" s="4" t="s">
        <v>5</v>
      </c>
    </row>
    <row r="79" spans="1:6" ht="30">
      <c r="A79" s="2" t="s">
        <v>67</v>
      </c>
      <c r="B79" s="4">
        <v>-2</v>
      </c>
      <c r="C79" s="4">
        <v>-28</v>
      </c>
      <c r="D79" s="4"/>
      <c r="E79" s="4" t="s">
        <v>5</v>
      </c>
      <c r="F79" s="4" t="s">
        <v>5</v>
      </c>
    </row>
    <row r="80" spans="1:6">
      <c r="A80" s="2" t="s">
        <v>68</v>
      </c>
      <c r="B80" s="4">
        <v>516</v>
      </c>
      <c r="C80" s="4">
        <v>552</v>
      </c>
      <c r="D80" s="4"/>
      <c r="E80" s="4">
        <v>570</v>
      </c>
      <c r="F80" s="4" t="s">
        <v>5</v>
      </c>
    </row>
    <row r="81" spans="1:6" ht="30">
      <c r="A81" s="2" t="s">
        <v>1602</v>
      </c>
      <c r="B81" s="9">
        <v>1324</v>
      </c>
      <c r="C81" s="9">
        <v>1329</v>
      </c>
      <c r="D81" s="4"/>
      <c r="E81" s="4" t="s">
        <v>5</v>
      </c>
      <c r="F81" s="4" t="s">
        <v>5</v>
      </c>
    </row>
    <row r="82" spans="1:6" ht="45">
      <c r="A82" s="2" t="s">
        <v>1603</v>
      </c>
      <c r="B82" s="4" t="s">
        <v>5</v>
      </c>
      <c r="C82" s="4" t="s">
        <v>5</v>
      </c>
      <c r="D82" s="4"/>
      <c r="E82" s="4" t="s">
        <v>5</v>
      </c>
      <c r="F82" s="4" t="s">
        <v>5</v>
      </c>
    </row>
    <row r="83" spans="1:6">
      <c r="A83" s="3" t="s">
        <v>33</v>
      </c>
      <c r="B83" s="4" t="s">
        <v>5</v>
      </c>
      <c r="C83" s="4" t="s">
        <v>5</v>
      </c>
      <c r="D83" s="4"/>
      <c r="E83" s="4" t="s">
        <v>5</v>
      </c>
      <c r="F83" s="4" t="s">
        <v>5</v>
      </c>
    </row>
    <row r="84" spans="1:6">
      <c r="A84" s="2" t="s">
        <v>34</v>
      </c>
      <c r="B84" s="4">
        <v>0</v>
      </c>
      <c r="C84" s="4">
        <v>0</v>
      </c>
      <c r="D84" s="4"/>
      <c r="E84" s="4">
        <v>0</v>
      </c>
      <c r="F84" s="4">
        <v>0</v>
      </c>
    </row>
    <row r="85" spans="1:6">
      <c r="A85" s="2" t="s">
        <v>874</v>
      </c>
      <c r="B85" s="4">
        <v>0</v>
      </c>
      <c r="C85" s="4">
        <v>0</v>
      </c>
      <c r="D85" s="4"/>
      <c r="E85" s="4" t="s">
        <v>5</v>
      </c>
      <c r="F85" s="4" t="s">
        <v>5</v>
      </c>
    </row>
    <row r="86" spans="1:6" ht="30">
      <c r="A86" s="2" t="s">
        <v>127</v>
      </c>
      <c r="B86" s="4">
        <v>0</v>
      </c>
      <c r="C86" s="4">
        <v>0</v>
      </c>
      <c r="D86" s="4"/>
      <c r="E86" s="4" t="s">
        <v>5</v>
      </c>
      <c r="F86" s="4" t="s">
        <v>5</v>
      </c>
    </row>
    <row r="87" spans="1:6">
      <c r="A87" s="2" t="s">
        <v>37</v>
      </c>
      <c r="B87" s="4">
        <v>0</v>
      </c>
      <c r="C87" s="4">
        <v>0</v>
      </c>
      <c r="D87" s="4"/>
      <c r="E87" s="4" t="s">
        <v>5</v>
      </c>
      <c r="F87" s="4" t="s">
        <v>5</v>
      </c>
    </row>
    <row r="88" spans="1:6">
      <c r="A88" s="2" t="s">
        <v>38</v>
      </c>
      <c r="B88" s="4">
        <v>0</v>
      </c>
      <c r="C88" s="4">
        <v>0</v>
      </c>
      <c r="D88" s="4"/>
      <c r="E88" s="4" t="s">
        <v>5</v>
      </c>
      <c r="F88" s="4" t="s">
        <v>5</v>
      </c>
    </row>
    <row r="89" spans="1:6" ht="30">
      <c r="A89" s="2" t="s">
        <v>39</v>
      </c>
      <c r="B89" s="4">
        <v>0</v>
      </c>
      <c r="C89" s="4">
        <v>0</v>
      </c>
      <c r="D89" s="4"/>
      <c r="E89" s="4" t="s">
        <v>5</v>
      </c>
      <c r="F89" s="4" t="s">
        <v>5</v>
      </c>
    </row>
    <row r="90" spans="1:6">
      <c r="A90" s="2" t="s">
        <v>40</v>
      </c>
      <c r="B90" s="4">
        <v>0</v>
      </c>
      <c r="C90" s="4">
        <v>0</v>
      </c>
      <c r="D90" s="4"/>
      <c r="E90" s="4" t="s">
        <v>5</v>
      </c>
      <c r="F90" s="4" t="s">
        <v>5</v>
      </c>
    </row>
    <row r="91" spans="1:6">
      <c r="A91" s="2" t="s">
        <v>41</v>
      </c>
      <c r="B91" s="4">
        <v>0</v>
      </c>
      <c r="C91" s="4">
        <v>0</v>
      </c>
      <c r="D91" s="4"/>
      <c r="E91" s="4" t="s">
        <v>5</v>
      </c>
      <c r="F91" s="4" t="s">
        <v>5</v>
      </c>
    </row>
    <row r="92" spans="1:6">
      <c r="A92" s="2" t="s">
        <v>421</v>
      </c>
      <c r="B92" s="4">
        <v>0</v>
      </c>
      <c r="C92" s="4">
        <v>0</v>
      </c>
      <c r="D92" s="4"/>
      <c r="E92" s="4" t="s">
        <v>5</v>
      </c>
      <c r="F92" s="4" t="s">
        <v>5</v>
      </c>
    </row>
    <row r="93" spans="1:6">
      <c r="A93" s="2" t="s">
        <v>875</v>
      </c>
      <c r="B93" s="4">
        <v>0</v>
      </c>
      <c r="C93" s="4">
        <v>0</v>
      </c>
      <c r="D93" s="4"/>
      <c r="E93" s="4" t="s">
        <v>5</v>
      </c>
      <c r="F93" s="4" t="s">
        <v>5</v>
      </c>
    </row>
    <row r="94" spans="1:6">
      <c r="A94" s="2" t="s">
        <v>876</v>
      </c>
      <c r="B94" s="4">
        <v>0</v>
      </c>
      <c r="C94" s="4">
        <v>0</v>
      </c>
      <c r="D94" s="4"/>
      <c r="E94" s="4" t="s">
        <v>5</v>
      </c>
      <c r="F94" s="4" t="s">
        <v>5</v>
      </c>
    </row>
    <row r="95" spans="1:6">
      <c r="A95" s="2" t="s">
        <v>40</v>
      </c>
      <c r="B95" s="4">
        <v>0</v>
      </c>
      <c r="C95" s="4">
        <v>0</v>
      </c>
      <c r="D95" s="4"/>
      <c r="E95" s="4" t="s">
        <v>5</v>
      </c>
      <c r="F95" s="4" t="s">
        <v>5</v>
      </c>
    </row>
    <row r="96" spans="1:6" ht="30">
      <c r="A96" s="2" t="s">
        <v>127</v>
      </c>
      <c r="B96" s="4">
        <v>0</v>
      </c>
      <c r="C96" s="4">
        <v>0</v>
      </c>
      <c r="D96" s="4"/>
      <c r="E96" s="4" t="s">
        <v>5</v>
      </c>
      <c r="F96" s="4" t="s">
        <v>5</v>
      </c>
    </row>
    <row r="97" spans="1:6">
      <c r="A97" s="2" t="s">
        <v>877</v>
      </c>
      <c r="B97" s="4">
        <v>516</v>
      </c>
      <c r="C97" s="4">
        <v>552</v>
      </c>
      <c r="D97" s="4"/>
      <c r="E97" s="4" t="s">
        <v>5</v>
      </c>
      <c r="F97" s="4" t="s">
        <v>5</v>
      </c>
    </row>
    <row r="98" spans="1:6">
      <c r="A98" s="2" t="s">
        <v>879</v>
      </c>
      <c r="B98" s="4">
        <v>0</v>
      </c>
      <c r="C98" s="4">
        <v>0</v>
      </c>
      <c r="D98" s="4"/>
      <c r="E98" s="4" t="s">
        <v>5</v>
      </c>
      <c r="F98" s="4" t="s">
        <v>5</v>
      </c>
    </row>
    <row r="99" spans="1:6">
      <c r="A99" s="2" t="s">
        <v>46</v>
      </c>
      <c r="B99" s="4">
        <v>0</v>
      </c>
      <c r="C99" s="4">
        <v>0</v>
      </c>
      <c r="D99" s="4"/>
      <c r="E99" s="4" t="s">
        <v>5</v>
      </c>
      <c r="F99" s="4" t="s">
        <v>5</v>
      </c>
    </row>
    <row r="100" spans="1:6">
      <c r="A100" s="2" t="s">
        <v>47</v>
      </c>
      <c r="B100" s="4">
        <v>516</v>
      </c>
      <c r="C100" s="4">
        <v>552</v>
      </c>
      <c r="D100" s="4"/>
      <c r="E100" s="4" t="s">
        <v>5</v>
      </c>
      <c r="F100" s="4" t="s">
        <v>5</v>
      </c>
    </row>
    <row r="101" spans="1:6">
      <c r="A101" s="2" t="s">
        <v>48</v>
      </c>
      <c r="B101" s="4">
        <v>0</v>
      </c>
      <c r="C101" s="4">
        <v>0</v>
      </c>
      <c r="D101" s="4"/>
      <c r="E101" s="4" t="s">
        <v>5</v>
      </c>
      <c r="F101" s="4" t="s">
        <v>5</v>
      </c>
    </row>
    <row r="102" spans="1:6">
      <c r="A102" s="2" t="s">
        <v>49</v>
      </c>
      <c r="B102" s="4">
        <v>516</v>
      </c>
      <c r="C102" s="4">
        <v>552</v>
      </c>
      <c r="D102" s="4"/>
      <c r="E102" s="4" t="s">
        <v>5</v>
      </c>
      <c r="F102" s="4" t="s">
        <v>5</v>
      </c>
    </row>
    <row r="103" spans="1:6">
      <c r="A103" s="3" t="s">
        <v>50</v>
      </c>
      <c r="B103" s="4" t="s">
        <v>5</v>
      </c>
      <c r="C103" s="4" t="s">
        <v>5</v>
      </c>
      <c r="D103" s="4"/>
      <c r="E103" s="4" t="s">
        <v>5</v>
      </c>
      <c r="F103" s="4" t="s">
        <v>5</v>
      </c>
    </row>
    <row r="104" spans="1:6" ht="30">
      <c r="A104" s="2" t="s">
        <v>883</v>
      </c>
      <c r="B104" s="4">
        <v>0</v>
      </c>
      <c r="C104" s="4">
        <v>0</v>
      </c>
      <c r="D104" s="4"/>
      <c r="E104" s="4" t="s">
        <v>5</v>
      </c>
      <c r="F104" s="4" t="s">
        <v>5</v>
      </c>
    </row>
    <row r="105" spans="1:6">
      <c r="A105" s="2" t="s">
        <v>52</v>
      </c>
      <c r="B105" s="4">
        <v>0</v>
      </c>
      <c r="C105" s="4">
        <v>0</v>
      </c>
      <c r="D105" s="4"/>
      <c r="E105" s="4" t="s">
        <v>5</v>
      </c>
      <c r="F105" s="4" t="s">
        <v>5</v>
      </c>
    </row>
    <row r="106" spans="1:6">
      <c r="A106" s="2" t="s">
        <v>53</v>
      </c>
      <c r="B106" s="4">
        <v>0</v>
      </c>
      <c r="C106" s="4">
        <v>0</v>
      </c>
      <c r="D106" s="4"/>
      <c r="E106" s="4" t="s">
        <v>5</v>
      </c>
      <c r="F106" s="4" t="s">
        <v>5</v>
      </c>
    </row>
    <row r="107" spans="1:6">
      <c r="A107" s="2" t="s">
        <v>465</v>
      </c>
      <c r="B107" s="4">
        <v>0</v>
      </c>
      <c r="C107" s="4">
        <v>0</v>
      </c>
      <c r="D107" s="4"/>
      <c r="E107" s="4" t="s">
        <v>5</v>
      </c>
      <c r="F107" s="4" t="s">
        <v>5</v>
      </c>
    </row>
    <row r="108" spans="1:6">
      <c r="A108" s="2" t="s">
        <v>55</v>
      </c>
      <c r="B108" s="4">
        <v>0</v>
      </c>
      <c r="C108" s="4">
        <v>0</v>
      </c>
      <c r="D108" s="4"/>
      <c r="E108" s="4" t="s">
        <v>5</v>
      </c>
      <c r="F108" s="4" t="s">
        <v>5</v>
      </c>
    </row>
    <row r="109" spans="1:6">
      <c r="A109" s="2" t="s">
        <v>475</v>
      </c>
      <c r="B109" s="4">
        <v>0</v>
      </c>
      <c r="C109" s="4">
        <v>0</v>
      </c>
      <c r="D109" s="4"/>
      <c r="E109" s="4" t="s">
        <v>5</v>
      </c>
      <c r="F109" s="4" t="s">
        <v>5</v>
      </c>
    </row>
    <row r="110" spans="1:6">
      <c r="A110" s="2" t="s">
        <v>57</v>
      </c>
      <c r="B110" s="4">
        <v>0</v>
      </c>
      <c r="C110" s="4">
        <v>0</v>
      </c>
      <c r="D110" s="4"/>
      <c r="E110" s="4" t="s">
        <v>5</v>
      </c>
      <c r="F110" s="4" t="s">
        <v>5</v>
      </c>
    </row>
    <row r="111" spans="1:6">
      <c r="A111" s="2" t="s">
        <v>884</v>
      </c>
      <c r="B111" s="4">
        <v>0</v>
      </c>
      <c r="C111" s="4">
        <v>0</v>
      </c>
      <c r="D111" s="4"/>
      <c r="E111" s="4" t="s">
        <v>5</v>
      </c>
      <c r="F111" s="4" t="s">
        <v>5</v>
      </c>
    </row>
    <row r="112" spans="1:6">
      <c r="A112" s="2" t="s">
        <v>53</v>
      </c>
      <c r="B112" s="4">
        <v>0</v>
      </c>
      <c r="C112" s="4">
        <v>0</v>
      </c>
      <c r="D112" s="4"/>
      <c r="E112" s="4" t="s">
        <v>5</v>
      </c>
      <c r="F112" s="4" t="s">
        <v>5</v>
      </c>
    </row>
    <row r="113" spans="1:6">
      <c r="A113" s="2" t="s">
        <v>58</v>
      </c>
      <c r="B113" s="4">
        <v>0</v>
      </c>
      <c r="C113" s="4">
        <v>0</v>
      </c>
      <c r="D113" s="4"/>
      <c r="E113" s="4" t="s">
        <v>5</v>
      </c>
      <c r="F113" s="4" t="s">
        <v>5</v>
      </c>
    </row>
    <row r="114" spans="1:6">
      <c r="A114" s="2" t="s">
        <v>59</v>
      </c>
      <c r="B114" s="4">
        <v>0</v>
      </c>
      <c r="C114" s="4">
        <v>0</v>
      </c>
      <c r="D114" s="4"/>
      <c r="E114" s="4" t="s">
        <v>5</v>
      </c>
      <c r="F114" s="4" t="s">
        <v>5</v>
      </c>
    </row>
    <row r="115" spans="1:6" ht="30">
      <c r="A115" s="2" t="s">
        <v>60</v>
      </c>
      <c r="B115" s="4">
        <v>0</v>
      </c>
      <c r="C115" s="4">
        <v>0</v>
      </c>
      <c r="D115" s="4"/>
      <c r="E115" s="4" t="s">
        <v>5</v>
      </c>
      <c r="F115" s="4" t="s">
        <v>5</v>
      </c>
    </row>
    <row r="116" spans="1:6" ht="30">
      <c r="A116" s="2" t="s">
        <v>61</v>
      </c>
      <c r="B116" s="4">
        <v>0</v>
      </c>
      <c r="C116" s="4">
        <v>0</v>
      </c>
      <c r="D116" s="4"/>
      <c r="E116" s="4" t="s">
        <v>5</v>
      </c>
      <c r="F116" s="4" t="s">
        <v>5</v>
      </c>
    </row>
    <row r="117" spans="1:6">
      <c r="A117" s="2" t="s">
        <v>62</v>
      </c>
      <c r="B117" s="4">
        <v>0</v>
      </c>
      <c r="C117" s="4">
        <v>0</v>
      </c>
      <c r="D117" s="4"/>
      <c r="E117" s="4" t="s">
        <v>5</v>
      </c>
      <c r="F117" s="4" t="s">
        <v>5</v>
      </c>
    </row>
    <row r="118" spans="1:6">
      <c r="A118" s="3" t="s">
        <v>63</v>
      </c>
      <c r="B118" s="4" t="s">
        <v>5</v>
      </c>
      <c r="C118" s="4" t="s">
        <v>5</v>
      </c>
      <c r="D118" s="4"/>
      <c r="E118" s="4" t="s">
        <v>5</v>
      </c>
      <c r="F118" s="4" t="s">
        <v>5</v>
      </c>
    </row>
    <row r="119" spans="1:6" ht="30">
      <c r="A119" s="2" t="s">
        <v>886</v>
      </c>
      <c r="B119" s="4">
        <v>607</v>
      </c>
      <c r="C119" s="4">
        <v>605</v>
      </c>
      <c r="D119" s="4"/>
      <c r="E119" s="4" t="s">
        <v>5</v>
      </c>
      <c r="F119" s="4" t="s">
        <v>5</v>
      </c>
    </row>
    <row r="120" spans="1:6" ht="30">
      <c r="A120" s="2" t="s">
        <v>888</v>
      </c>
      <c r="B120" s="4">
        <v>-89</v>
      </c>
      <c r="C120" s="4">
        <v>-25</v>
      </c>
      <c r="D120" s="4"/>
      <c r="E120" s="4" t="s">
        <v>5</v>
      </c>
      <c r="F120" s="4" t="s">
        <v>5</v>
      </c>
    </row>
    <row r="121" spans="1:6" ht="30">
      <c r="A121" s="2" t="s">
        <v>67</v>
      </c>
      <c r="B121" s="4">
        <v>-2</v>
      </c>
      <c r="C121" s="4">
        <v>-28</v>
      </c>
      <c r="D121" s="4"/>
      <c r="E121" s="4" t="s">
        <v>5</v>
      </c>
      <c r="F121" s="4" t="s">
        <v>5</v>
      </c>
    </row>
    <row r="122" spans="1:6">
      <c r="A122" s="2" t="s">
        <v>68</v>
      </c>
      <c r="B122" s="4">
        <v>516</v>
      </c>
      <c r="C122" s="4">
        <v>552</v>
      </c>
      <c r="D122" s="4"/>
      <c r="E122" s="4" t="s">
        <v>5</v>
      </c>
      <c r="F122" s="4" t="s">
        <v>5</v>
      </c>
    </row>
    <row r="123" spans="1:6" ht="30">
      <c r="A123" s="2" t="s">
        <v>1602</v>
      </c>
      <c r="B123" s="4">
        <v>516</v>
      </c>
      <c r="C123" s="4">
        <v>552</v>
      </c>
      <c r="D123" s="4"/>
      <c r="E123" s="4" t="s">
        <v>5</v>
      </c>
      <c r="F123" s="4" t="s">
        <v>5</v>
      </c>
    </row>
    <row r="124" spans="1:6" ht="45">
      <c r="A124" s="2" t="s">
        <v>1604</v>
      </c>
      <c r="B124" s="4" t="s">
        <v>5</v>
      </c>
      <c r="C124" s="4" t="s">
        <v>5</v>
      </c>
      <c r="D124" s="4"/>
      <c r="E124" s="4" t="s">
        <v>5</v>
      </c>
      <c r="F124" s="4" t="s">
        <v>5</v>
      </c>
    </row>
    <row r="125" spans="1:6">
      <c r="A125" s="3" t="s">
        <v>33</v>
      </c>
      <c r="B125" s="4" t="s">
        <v>5</v>
      </c>
      <c r="C125" s="4" t="s">
        <v>5</v>
      </c>
      <c r="D125" s="4"/>
      <c r="E125" s="4" t="s">
        <v>5</v>
      </c>
      <c r="F125" s="4" t="s">
        <v>5</v>
      </c>
    </row>
    <row r="126" spans="1:6">
      <c r="A126" s="2" t="s">
        <v>34</v>
      </c>
      <c r="B126" s="4">
        <v>0</v>
      </c>
      <c r="C126" s="4">
        <v>0</v>
      </c>
      <c r="D126" s="4"/>
      <c r="E126" s="4">
        <v>0</v>
      </c>
      <c r="F126" s="4">
        <v>0</v>
      </c>
    </row>
    <row r="127" spans="1:6">
      <c r="A127" s="2" t="s">
        <v>874</v>
      </c>
      <c r="B127" s="4">
        <v>0</v>
      </c>
      <c r="C127" s="4">
        <v>0</v>
      </c>
      <c r="D127" s="4"/>
      <c r="E127" s="4" t="s">
        <v>5</v>
      </c>
      <c r="F127" s="4" t="s">
        <v>5</v>
      </c>
    </row>
    <row r="128" spans="1:6" ht="30">
      <c r="A128" s="2" t="s">
        <v>127</v>
      </c>
      <c r="B128" s="4">
        <v>0</v>
      </c>
      <c r="C128" s="4">
        <v>0</v>
      </c>
      <c r="D128" s="4"/>
      <c r="E128" s="4" t="s">
        <v>5</v>
      </c>
      <c r="F128" s="4" t="s">
        <v>5</v>
      </c>
    </row>
    <row r="129" spans="1:6">
      <c r="A129" s="2" t="s">
        <v>37</v>
      </c>
      <c r="B129" s="4">
        <v>0</v>
      </c>
      <c r="C129" s="4">
        <v>0</v>
      </c>
      <c r="D129" s="4"/>
      <c r="E129" s="4" t="s">
        <v>5</v>
      </c>
      <c r="F129" s="4" t="s">
        <v>5</v>
      </c>
    </row>
    <row r="130" spans="1:6">
      <c r="A130" s="2" t="s">
        <v>38</v>
      </c>
      <c r="B130" s="4">
        <v>0</v>
      </c>
      <c r="C130" s="4">
        <v>0</v>
      </c>
      <c r="D130" s="4"/>
      <c r="E130" s="4" t="s">
        <v>5</v>
      </c>
      <c r="F130" s="4" t="s">
        <v>5</v>
      </c>
    </row>
    <row r="131" spans="1:6" ht="30">
      <c r="A131" s="2" t="s">
        <v>39</v>
      </c>
      <c r="B131" s="4">
        <v>9</v>
      </c>
      <c r="C131" s="4">
        <v>8</v>
      </c>
      <c r="D131" s="4"/>
      <c r="E131" s="4" t="s">
        <v>5</v>
      </c>
      <c r="F131" s="4" t="s">
        <v>5</v>
      </c>
    </row>
    <row r="132" spans="1:6">
      <c r="A132" s="2" t="s">
        <v>40</v>
      </c>
      <c r="B132" s="4">
        <v>0</v>
      </c>
      <c r="C132" s="4">
        <v>0</v>
      </c>
      <c r="D132" s="4"/>
      <c r="E132" s="4" t="s">
        <v>5</v>
      </c>
      <c r="F132" s="4" t="s">
        <v>5</v>
      </c>
    </row>
    <row r="133" spans="1:6">
      <c r="A133" s="2" t="s">
        <v>41</v>
      </c>
      <c r="B133" s="4">
        <v>9</v>
      </c>
      <c r="C133" s="4">
        <v>8</v>
      </c>
      <c r="D133" s="4"/>
      <c r="E133" s="4" t="s">
        <v>5</v>
      </c>
      <c r="F133" s="4" t="s">
        <v>5</v>
      </c>
    </row>
    <row r="134" spans="1:6">
      <c r="A134" s="2" t="s">
        <v>421</v>
      </c>
      <c r="B134" s="4">
        <v>0</v>
      </c>
      <c r="C134" s="4">
        <v>0</v>
      </c>
      <c r="D134" s="4"/>
      <c r="E134" s="4" t="s">
        <v>5</v>
      </c>
      <c r="F134" s="4" t="s">
        <v>5</v>
      </c>
    </row>
    <row r="135" spans="1:6">
      <c r="A135" s="2" t="s">
        <v>875</v>
      </c>
      <c r="B135" s="4">
        <v>0</v>
      </c>
      <c r="C135" s="4">
        <v>0</v>
      </c>
      <c r="D135" s="4"/>
      <c r="E135" s="4" t="s">
        <v>5</v>
      </c>
      <c r="F135" s="4" t="s">
        <v>5</v>
      </c>
    </row>
    <row r="136" spans="1:6">
      <c r="A136" s="2" t="s">
        <v>876</v>
      </c>
      <c r="B136" s="4">
        <v>0</v>
      </c>
      <c r="C136" s="4">
        <v>0</v>
      </c>
      <c r="D136" s="4"/>
      <c r="E136" s="4" t="s">
        <v>5</v>
      </c>
      <c r="F136" s="4" t="s">
        <v>5</v>
      </c>
    </row>
    <row r="137" spans="1:6">
      <c r="A137" s="2" t="s">
        <v>40</v>
      </c>
      <c r="B137" s="4">
        <v>0</v>
      </c>
      <c r="C137" s="4">
        <v>0</v>
      </c>
      <c r="D137" s="4"/>
      <c r="E137" s="4" t="s">
        <v>5</v>
      </c>
      <c r="F137" s="4" t="s">
        <v>5</v>
      </c>
    </row>
    <row r="138" spans="1:6" ht="30">
      <c r="A138" s="2" t="s">
        <v>127</v>
      </c>
      <c r="B138" s="4">
        <v>0</v>
      </c>
      <c r="C138" s="4">
        <v>0</v>
      </c>
      <c r="D138" s="4"/>
      <c r="E138" s="4" t="s">
        <v>5</v>
      </c>
      <c r="F138" s="4" t="s">
        <v>5</v>
      </c>
    </row>
    <row r="139" spans="1:6">
      <c r="A139" s="2" t="s">
        <v>877</v>
      </c>
      <c r="B139" s="4">
        <v>706</v>
      </c>
      <c r="C139" s="4">
        <v>628</v>
      </c>
      <c r="D139" s="4"/>
      <c r="E139" s="4" t="s">
        <v>5</v>
      </c>
      <c r="F139" s="4" t="s">
        <v>5</v>
      </c>
    </row>
    <row r="140" spans="1:6">
      <c r="A140" s="2" t="s">
        <v>879</v>
      </c>
      <c r="B140" s="4">
        <v>246</v>
      </c>
      <c r="C140" s="4">
        <v>305</v>
      </c>
      <c r="D140" s="4"/>
      <c r="E140" s="4" t="s">
        <v>5</v>
      </c>
      <c r="F140" s="4" t="s">
        <v>5</v>
      </c>
    </row>
    <row r="141" spans="1:6">
      <c r="A141" s="2" t="s">
        <v>46</v>
      </c>
      <c r="B141" s="4">
        <v>15</v>
      </c>
      <c r="C141" s="4">
        <v>21</v>
      </c>
      <c r="D141" s="4"/>
      <c r="E141" s="4" t="s">
        <v>5</v>
      </c>
      <c r="F141" s="4" t="s">
        <v>5</v>
      </c>
    </row>
    <row r="142" spans="1:6">
      <c r="A142" s="2" t="s">
        <v>47</v>
      </c>
      <c r="B142" s="4">
        <v>976</v>
      </c>
      <c r="C142" s="4">
        <v>962</v>
      </c>
      <c r="D142" s="4"/>
      <c r="E142" s="4" t="s">
        <v>5</v>
      </c>
      <c r="F142" s="4" t="s">
        <v>5</v>
      </c>
    </row>
    <row r="143" spans="1:6">
      <c r="A143" s="2" t="s">
        <v>48</v>
      </c>
      <c r="B143" s="4">
        <v>0</v>
      </c>
      <c r="C143" s="4">
        <v>0</v>
      </c>
      <c r="D143" s="4"/>
      <c r="E143" s="4" t="s">
        <v>5</v>
      </c>
      <c r="F143" s="4" t="s">
        <v>5</v>
      </c>
    </row>
    <row r="144" spans="1:6">
      <c r="A144" s="2" t="s">
        <v>49</v>
      </c>
      <c r="B144" s="4">
        <v>976</v>
      </c>
      <c r="C144" s="4">
        <v>962</v>
      </c>
      <c r="D144" s="4"/>
      <c r="E144" s="4" t="s">
        <v>5</v>
      </c>
      <c r="F144" s="4" t="s">
        <v>5</v>
      </c>
    </row>
    <row r="145" spans="1:6">
      <c r="A145" s="3" t="s">
        <v>50</v>
      </c>
      <c r="B145" s="4" t="s">
        <v>5</v>
      </c>
      <c r="C145" s="4" t="s">
        <v>5</v>
      </c>
      <c r="D145" s="4"/>
      <c r="E145" s="4" t="s">
        <v>5</v>
      </c>
      <c r="F145" s="4" t="s">
        <v>5</v>
      </c>
    </row>
    <row r="146" spans="1:6" ht="30">
      <c r="A146" s="2" t="s">
        <v>883</v>
      </c>
      <c r="B146" s="4">
        <v>59</v>
      </c>
      <c r="C146" s="4">
        <v>0</v>
      </c>
      <c r="D146" s="4"/>
      <c r="E146" s="4" t="s">
        <v>5</v>
      </c>
      <c r="F146" s="4" t="s">
        <v>5</v>
      </c>
    </row>
    <row r="147" spans="1:6">
      <c r="A147" s="2" t="s">
        <v>52</v>
      </c>
      <c r="B147" s="4">
        <v>0</v>
      </c>
      <c r="C147" s="4">
        <v>0</v>
      </c>
      <c r="D147" s="4"/>
      <c r="E147" s="4" t="s">
        <v>5</v>
      </c>
      <c r="F147" s="4" t="s">
        <v>5</v>
      </c>
    </row>
    <row r="148" spans="1:6">
      <c r="A148" s="2" t="s">
        <v>53</v>
      </c>
      <c r="B148" s="4">
        <v>0</v>
      </c>
      <c r="C148" s="4">
        <v>0</v>
      </c>
      <c r="D148" s="4"/>
      <c r="E148" s="4" t="s">
        <v>5</v>
      </c>
      <c r="F148" s="4" t="s">
        <v>5</v>
      </c>
    </row>
    <row r="149" spans="1:6">
      <c r="A149" s="2" t="s">
        <v>465</v>
      </c>
      <c r="B149" s="4">
        <v>11</v>
      </c>
      <c r="C149" s="4">
        <v>10</v>
      </c>
      <c r="D149" s="4"/>
      <c r="E149" s="4" t="s">
        <v>5</v>
      </c>
      <c r="F149" s="4" t="s">
        <v>5</v>
      </c>
    </row>
    <row r="150" spans="1:6">
      <c r="A150" s="2" t="s">
        <v>55</v>
      </c>
      <c r="B150" s="4">
        <v>70</v>
      </c>
      <c r="C150" s="4">
        <v>10</v>
      </c>
      <c r="D150" s="4"/>
      <c r="E150" s="4" t="s">
        <v>5</v>
      </c>
      <c r="F150" s="4" t="s">
        <v>5</v>
      </c>
    </row>
    <row r="151" spans="1:6">
      <c r="A151" s="2" t="s">
        <v>475</v>
      </c>
      <c r="B151" s="4">
        <v>410</v>
      </c>
      <c r="C151" s="4">
        <v>410</v>
      </c>
      <c r="D151" s="4"/>
      <c r="E151" s="4" t="s">
        <v>5</v>
      </c>
      <c r="F151" s="4" t="s">
        <v>5</v>
      </c>
    </row>
    <row r="152" spans="1:6">
      <c r="A152" s="2" t="s">
        <v>57</v>
      </c>
      <c r="B152" s="4">
        <v>-20</v>
      </c>
      <c r="C152" s="4">
        <v>-10</v>
      </c>
      <c r="D152" s="4"/>
      <c r="E152" s="4" t="s">
        <v>5</v>
      </c>
      <c r="F152" s="4" t="s">
        <v>5</v>
      </c>
    </row>
    <row r="153" spans="1:6">
      <c r="A153" s="2" t="s">
        <v>884</v>
      </c>
      <c r="B153" s="4">
        <v>0</v>
      </c>
      <c r="C153" s="4">
        <v>0</v>
      </c>
      <c r="D153" s="4"/>
      <c r="E153" s="4" t="s">
        <v>5</v>
      </c>
      <c r="F153" s="4" t="s">
        <v>5</v>
      </c>
    </row>
    <row r="154" spans="1:6">
      <c r="A154" s="2" t="s">
        <v>53</v>
      </c>
      <c r="B154" s="4">
        <v>0</v>
      </c>
      <c r="C154" s="4">
        <v>0</v>
      </c>
      <c r="D154" s="4"/>
      <c r="E154" s="4" t="s">
        <v>5</v>
      </c>
      <c r="F154" s="4" t="s">
        <v>5</v>
      </c>
    </row>
    <row r="155" spans="1:6">
      <c r="A155" s="2" t="s">
        <v>58</v>
      </c>
      <c r="B155" s="4">
        <v>0</v>
      </c>
      <c r="C155" s="4">
        <v>0</v>
      </c>
      <c r="D155" s="4"/>
      <c r="E155" s="4" t="s">
        <v>5</v>
      </c>
      <c r="F155" s="4" t="s">
        <v>5</v>
      </c>
    </row>
    <row r="156" spans="1:6">
      <c r="A156" s="2" t="s">
        <v>59</v>
      </c>
      <c r="B156" s="4">
        <v>0</v>
      </c>
      <c r="C156" s="4">
        <v>0</v>
      </c>
      <c r="D156" s="4"/>
      <c r="E156" s="4" t="s">
        <v>5</v>
      </c>
      <c r="F156" s="4" t="s">
        <v>5</v>
      </c>
    </row>
    <row r="157" spans="1:6" ht="30">
      <c r="A157" s="2" t="s">
        <v>60</v>
      </c>
      <c r="B157" s="4">
        <v>460</v>
      </c>
      <c r="C157" s="4">
        <v>410</v>
      </c>
      <c r="D157" s="4"/>
      <c r="E157" s="4" t="s">
        <v>5</v>
      </c>
      <c r="F157" s="4" t="s">
        <v>5</v>
      </c>
    </row>
    <row r="158" spans="1:6" ht="30">
      <c r="A158" s="2" t="s">
        <v>61</v>
      </c>
      <c r="B158" s="4">
        <v>0</v>
      </c>
      <c r="C158" s="4">
        <v>0</v>
      </c>
      <c r="D158" s="4"/>
      <c r="E158" s="4" t="s">
        <v>5</v>
      </c>
      <c r="F158" s="4" t="s">
        <v>5</v>
      </c>
    </row>
    <row r="159" spans="1:6">
      <c r="A159" s="2" t="s">
        <v>62</v>
      </c>
      <c r="B159" s="4">
        <v>460</v>
      </c>
      <c r="C159" s="4">
        <v>410</v>
      </c>
      <c r="D159" s="4"/>
      <c r="E159" s="4" t="s">
        <v>5</v>
      </c>
      <c r="F159" s="4" t="s">
        <v>5</v>
      </c>
    </row>
    <row r="160" spans="1:6">
      <c r="A160" s="3" t="s">
        <v>63</v>
      </c>
      <c r="B160" s="4" t="s">
        <v>5</v>
      </c>
      <c r="C160" s="4" t="s">
        <v>5</v>
      </c>
      <c r="D160" s="4"/>
      <c r="E160" s="4" t="s">
        <v>5</v>
      </c>
      <c r="F160" s="4" t="s">
        <v>5</v>
      </c>
    </row>
    <row r="161" spans="1:6" ht="30">
      <c r="A161" s="2" t="s">
        <v>886</v>
      </c>
      <c r="B161" s="4">
        <v>607</v>
      </c>
      <c r="C161" s="4">
        <v>605</v>
      </c>
      <c r="D161" s="4"/>
      <c r="E161" s="4" t="s">
        <v>5</v>
      </c>
      <c r="F161" s="4" t="s">
        <v>5</v>
      </c>
    </row>
    <row r="162" spans="1:6" ht="30">
      <c r="A162" s="2" t="s">
        <v>888</v>
      </c>
      <c r="B162" s="4">
        <v>-89</v>
      </c>
      <c r="C162" s="4">
        <v>-25</v>
      </c>
      <c r="D162" s="4"/>
      <c r="E162" s="4" t="s">
        <v>5</v>
      </c>
      <c r="F162" s="4" t="s">
        <v>5</v>
      </c>
    </row>
    <row r="163" spans="1:6" ht="30">
      <c r="A163" s="2" t="s">
        <v>67</v>
      </c>
      <c r="B163" s="4">
        <v>-2</v>
      </c>
      <c r="C163" s="4">
        <v>-28</v>
      </c>
      <c r="D163" s="4"/>
      <c r="E163" s="4" t="s">
        <v>5</v>
      </c>
      <c r="F163" s="4" t="s">
        <v>5</v>
      </c>
    </row>
    <row r="164" spans="1:6">
      <c r="A164" s="2" t="s">
        <v>68</v>
      </c>
      <c r="B164" s="4">
        <v>516</v>
      </c>
      <c r="C164" s="4">
        <v>552</v>
      </c>
      <c r="D164" s="4"/>
      <c r="E164" s="4" t="s">
        <v>5</v>
      </c>
      <c r="F164" s="4" t="s">
        <v>5</v>
      </c>
    </row>
    <row r="165" spans="1:6" ht="30">
      <c r="A165" s="2" t="s">
        <v>1602</v>
      </c>
      <c r="B165" s="4">
        <v>976</v>
      </c>
      <c r="C165" s="4">
        <v>962</v>
      </c>
      <c r="D165" s="4"/>
      <c r="E165" s="4" t="s">
        <v>5</v>
      </c>
      <c r="F165" s="4" t="s">
        <v>5</v>
      </c>
    </row>
    <row r="166" spans="1:6" ht="45">
      <c r="A166" s="2" t="s">
        <v>1605</v>
      </c>
      <c r="B166" s="4" t="s">
        <v>5</v>
      </c>
      <c r="C166" s="4" t="s">
        <v>5</v>
      </c>
      <c r="D166" s="4"/>
      <c r="E166" s="4" t="s">
        <v>5</v>
      </c>
      <c r="F166" s="4" t="s">
        <v>5</v>
      </c>
    </row>
    <row r="167" spans="1:6">
      <c r="A167" s="3" t="s">
        <v>33</v>
      </c>
      <c r="B167" s="4" t="s">
        <v>5</v>
      </c>
      <c r="C167" s="4" t="s">
        <v>5</v>
      </c>
      <c r="D167" s="4"/>
      <c r="E167" s="4" t="s">
        <v>5</v>
      </c>
      <c r="F167" s="4" t="s">
        <v>5</v>
      </c>
    </row>
    <row r="168" spans="1:6">
      <c r="A168" s="2" t="s">
        <v>34</v>
      </c>
      <c r="B168" s="4">
        <v>1</v>
      </c>
      <c r="C168" s="4">
        <v>16</v>
      </c>
      <c r="D168" s="4"/>
      <c r="E168" s="4">
        <v>0</v>
      </c>
      <c r="F168" s="4">
        <v>0</v>
      </c>
    </row>
    <row r="169" spans="1:6">
      <c r="A169" s="2" t="s">
        <v>874</v>
      </c>
      <c r="B169" s="4">
        <v>184</v>
      </c>
      <c r="C169" s="4">
        <v>184</v>
      </c>
      <c r="D169" s="4"/>
      <c r="E169" s="4" t="s">
        <v>5</v>
      </c>
      <c r="F169" s="4" t="s">
        <v>5</v>
      </c>
    </row>
    <row r="170" spans="1:6" ht="30">
      <c r="A170" s="2" t="s">
        <v>127</v>
      </c>
      <c r="B170" s="4">
        <v>0</v>
      </c>
      <c r="C170" s="4">
        <v>3</v>
      </c>
      <c r="D170" s="4"/>
      <c r="E170" s="4" t="s">
        <v>5</v>
      </c>
      <c r="F170" s="4" t="s">
        <v>5</v>
      </c>
    </row>
    <row r="171" spans="1:6">
      <c r="A171" s="2" t="s">
        <v>37</v>
      </c>
      <c r="B171" s="4">
        <v>224</v>
      </c>
      <c r="C171" s="4">
        <v>196</v>
      </c>
      <c r="D171" s="4"/>
      <c r="E171" s="4" t="s">
        <v>5</v>
      </c>
      <c r="F171" s="4" t="s">
        <v>5</v>
      </c>
    </row>
    <row r="172" spans="1:6">
      <c r="A172" s="2" t="s">
        <v>38</v>
      </c>
      <c r="B172" s="4">
        <v>10</v>
      </c>
      <c r="C172" s="4">
        <v>11</v>
      </c>
      <c r="D172" s="4"/>
      <c r="E172" s="4" t="s">
        <v>5</v>
      </c>
      <c r="F172" s="4" t="s">
        <v>5</v>
      </c>
    </row>
    <row r="173" spans="1:6" ht="30">
      <c r="A173" s="2" t="s">
        <v>39</v>
      </c>
      <c r="B173" s="4">
        <v>19</v>
      </c>
      <c r="C173" s="4">
        <v>20</v>
      </c>
      <c r="D173" s="4"/>
      <c r="E173" s="4" t="s">
        <v>5</v>
      </c>
      <c r="F173" s="4" t="s">
        <v>5</v>
      </c>
    </row>
    <row r="174" spans="1:6">
      <c r="A174" s="2" t="s">
        <v>40</v>
      </c>
      <c r="B174" s="4">
        <v>20</v>
      </c>
      <c r="C174" s="4">
        <v>20</v>
      </c>
      <c r="D174" s="4"/>
      <c r="E174" s="4" t="s">
        <v>5</v>
      </c>
      <c r="F174" s="4" t="s">
        <v>5</v>
      </c>
    </row>
    <row r="175" spans="1:6">
      <c r="A175" s="2" t="s">
        <v>41</v>
      </c>
      <c r="B175" s="4">
        <v>458</v>
      </c>
      <c r="C175" s="4">
        <v>450</v>
      </c>
      <c r="D175" s="4"/>
      <c r="E175" s="4" t="s">
        <v>5</v>
      </c>
      <c r="F175" s="4" t="s">
        <v>5</v>
      </c>
    </row>
    <row r="176" spans="1:6">
      <c r="A176" s="2" t="s">
        <v>421</v>
      </c>
      <c r="B176" s="4">
        <v>249</v>
      </c>
      <c r="C176" s="4">
        <v>247</v>
      </c>
      <c r="D176" s="4"/>
      <c r="E176" s="4" t="s">
        <v>5</v>
      </c>
      <c r="F176" s="4" t="s">
        <v>5</v>
      </c>
    </row>
    <row r="177" spans="1:6">
      <c r="A177" s="2" t="s">
        <v>875</v>
      </c>
      <c r="B177" s="4">
        <v>295</v>
      </c>
      <c r="C177" s="4">
        <v>266</v>
      </c>
      <c r="D177" s="4"/>
      <c r="E177" s="4" t="s">
        <v>5</v>
      </c>
      <c r="F177" s="4" t="s">
        <v>5</v>
      </c>
    </row>
    <row r="178" spans="1:6">
      <c r="A178" s="2" t="s">
        <v>876</v>
      </c>
      <c r="B178" s="4">
        <v>152</v>
      </c>
      <c r="C178" s="4">
        <v>132</v>
      </c>
      <c r="D178" s="4"/>
      <c r="E178" s="4" t="s">
        <v>5</v>
      </c>
      <c r="F178" s="4" t="s">
        <v>5</v>
      </c>
    </row>
    <row r="179" spans="1:6">
      <c r="A179" s="2" t="s">
        <v>40</v>
      </c>
      <c r="B179" s="4">
        <v>0</v>
      </c>
      <c r="C179" s="4">
        <v>0</v>
      </c>
      <c r="D179" s="4"/>
      <c r="E179" s="4" t="s">
        <v>5</v>
      </c>
      <c r="F179" s="4" t="s">
        <v>5</v>
      </c>
    </row>
    <row r="180" spans="1:6" ht="30">
      <c r="A180" s="2" t="s">
        <v>127</v>
      </c>
      <c r="B180" s="4">
        <v>16</v>
      </c>
      <c r="C180" s="4">
        <v>13</v>
      </c>
      <c r="D180" s="4"/>
      <c r="E180" s="4" t="s">
        <v>5</v>
      </c>
      <c r="F180" s="4" t="s">
        <v>5</v>
      </c>
    </row>
    <row r="181" spans="1:6">
      <c r="A181" s="2" t="s">
        <v>877</v>
      </c>
      <c r="B181" s="4">
        <v>0</v>
      </c>
      <c r="C181" s="4">
        <v>0</v>
      </c>
      <c r="D181" s="4"/>
      <c r="E181" s="4" t="s">
        <v>5</v>
      </c>
      <c r="F181" s="4" t="s">
        <v>5</v>
      </c>
    </row>
    <row r="182" spans="1:6">
      <c r="A182" s="2" t="s">
        <v>879</v>
      </c>
      <c r="B182" s="4">
        <v>0</v>
      </c>
      <c r="C182" s="4">
        <v>0</v>
      </c>
      <c r="D182" s="4"/>
      <c r="E182" s="4" t="s">
        <v>5</v>
      </c>
      <c r="F182" s="4" t="s">
        <v>5</v>
      </c>
    </row>
    <row r="183" spans="1:6">
      <c r="A183" s="2" t="s">
        <v>46</v>
      </c>
      <c r="B183" s="4">
        <v>2</v>
      </c>
      <c r="C183" s="4">
        <v>2</v>
      </c>
      <c r="D183" s="4"/>
      <c r="E183" s="4" t="s">
        <v>5</v>
      </c>
      <c r="F183" s="4" t="s">
        <v>5</v>
      </c>
    </row>
    <row r="184" spans="1:6">
      <c r="A184" s="2" t="s">
        <v>47</v>
      </c>
      <c r="B184" s="9">
        <v>1172</v>
      </c>
      <c r="C184" s="9">
        <v>1110</v>
      </c>
      <c r="D184" s="4"/>
      <c r="E184" s="4" t="s">
        <v>5</v>
      </c>
      <c r="F184" s="4" t="s">
        <v>5</v>
      </c>
    </row>
    <row r="185" spans="1:6">
      <c r="A185" s="2" t="s">
        <v>48</v>
      </c>
      <c r="B185" s="4">
        <v>0</v>
      </c>
      <c r="C185" s="4">
        <v>0</v>
      </c>
      <c r="D185" s="4"/>
      <c r="E185" s="4" t="s">
        <v>5</v>
      </c>
      <c r="F185" s="4" t="s">
        <v>5</v>
      </c>
    </row>
    <row r="186" spans="1:6">
      <c r="A186" s="2" t="s">
        <v>49</v>
      </c>
      <c r="B186" s="9">
        <v>1172</v>
      </c>
      <c r="C186" s="9">
        <v>1110</v>
      </c>
      <c r="D186" s="4"/>
      <c r="E186" s="4" t="s">
        <v>5</v>
      </c>
      <c r="F186" s="4" t="s">
        <v>5</v>
      </c>
    </row>
    <row r="187" spans="1:6">
      <c r="A187" s="3" t="s">
        <v>50</v>
      </c>
      <c r="B187" s="4" t="s">
        <v>5</v>
      </c>
      <c r="C187" s="4" t="s">
        <v>5</v>
      </c>
      <c r="D187" s="4"/>
      <c r="E187" s="4" t="s">
        <v>5</v>
      </c>
      <c r="F187" s="4" t="s">
        <v>5</v>
      </c>
    </row>
    <row r="188" spans="1:6" ht="30">
      <c r="A188" s="2" t="s">
        <v>883</v>
      </c>
      <c r="B188" s="4">
        <v>0</v>
      </c>
      <c r="C188" s="4">
        <v>0</v>
      </c>
      <c r="D188" s="4"/>
      <c r="E188" s="4" t="s">
        <v>5</v>
      </c>
      <c r="F188" s="4" t="s">
        <v>5</v>
      </c>
    </row>
    <row r="189" spans="1:6">
      <c r="A189" s="2" t="s">
        <v>52</v>
      </c>
      <c r="B189" s="4">
        <v>115</v>
      </c>
      <c r="C189" s="4">
        <v>108</v>
      </c>
      <c r="D189" s="4"/>
      <c r="E189" s="4" t="s">
        <v>5</v>
      </c>
      <c r="F189" s="4" t="s">
        <v>5</v>
      </c>
    </row>
    <row r="190" spans="1:6">
      <c r="A190" s="2" t="s">
        <v>53</v>
      </c>
      <c r="B190" s="4">
        <v>0</v>
      </c>
      <c r="C190" s="4">
        <v>3</v>
      </c>
      <c r="D190" s="4"/>
      <c r="E190" s="4" t="s">
        <v>5</v>
      </c>
      <c r="F190" s="4" t="s">
        <v>5</v>
      </c>
    </row>
    <row r="191" spans="1:6">
      <c r="A191" s="2" t="s">
        <v>465</v>
      </c>
      <c r="B191" s="4">
        <v>55</v>
      </c>
      <c r="C191" s="4">
        <v>52</v>
      </c>
      <c r="D191" s="4"/>
      <c r="E191" s="4" t="s">
        <v>5</v>
      </c>
      <c r="F191" s="4" t="s">
        <v>5</v>
      </c>
    </row>
    <row r="192" spans="1:6">
      <c r="A192" s="2" t="s">
        <v>55</v>
      </c>
      <c r="B192" s="4">
        <v>170</v>
      </c>
      <c r="C192" s="4">
        <v>163</v>
      </c>
      <c r="D192" s="4"/>
      <c r="E192" s="4" t="s">
        <v>5</v>
      </c>
      <c r="F192" s="4" t="s">
        <v>5</v>
      </c>
    </row>
    <row r="193" spans="1:6">
      <c r="A193" s="2" t="s">
        <v>475</v>
      </c>
      <c r="B193" s="4">
        <v>0</v>
      </c>
      <c r="C193" s="4">
        <v>0</v>
      </c>
      <c r="D193" s="4"/>
      <c r="E193" s="4" t="s">
        <v>5</v>
      </c>
      <c r="F193" s="4" t="s">
        <v>5</v>
      </c>
    </row>
    <row r="194" spans="1:6">
      <c r="A194" s="2" t="s">
        <v>57</v>
      </c>
      <c r="B194" s="4">
        <v>101</v>
      </c>
      <c r="C194" s="4">
        <v>93</v>
      </c>
      <c r="D194" s="4"/>
      <c r="E194" s="4" t="s">
        <v>5</v>
      </c>
      <c r="F194" s="4" t="s">
        <v>5</v>
      </c>
    </row>
    <row r="195" spans="1:6">
      <c r="A195" s="2" t="s">
        <v>884</v>
      </c>
      <c r="B195" s="4">
        <v>247</v>
      </c>
      <c r="C195" s="4">
        <v>302</v>
      </c>
      <c r="D195" s="4"/>
      <c r="E195" s="4" t="s">
        <v>5</v>
      </c>
      <c r="F195" s="4" t="s">
        <v>5</v>
      </c>
    </row>
    <row r="196" spans="1:6">
      <c r="A196" s="2" t="s">
        <v>53</v>
      </c>
      <c r="B196" s="4">
        <v>16</v>
      </c>
      <c r="C196" s="4">
        <v>13</v>
      </c>
      <c r="D196" s="4"/>
      <c r="E196" s="4" t="s">
        <v>5</v>
      </c>
      <c r="F196" s="4" t="s">
        <v>5</v>
      </c>
    </row>
    <row r="197" spans="1:6">
      <c r="A197" s="2" t="s">
        <v>58</v>
      </c>
      <c r="B197" s="4">
        <v>16</v>
      </c>
      <c r="C197" s="4">
        <v>40</v>
      </c>
      <c r="D197" s="4"/>
      <c r="E197" s="4" t="s">
        <v>5</v>
      </c>
      <c r="F197" s="4" t="s">
        <v>5</v>
      </c>
    </row>
    <row r="198" spans="1:6">
      <c r="A198" s="2" t="s">
        <v>59</v>
      </c>
      <c r="B198" s="4">
        <v>18</v>
      </c>
      <c r="C198" s="4">
        <v>11</v>
      </c>
      <c r="D198" s="4"/>
      <c r="E198" s="4" t="s">
        <v>5</v>
      </c>
      <c r="F198" s="4" t="s">
        <v>5</v>
      </c>
    </row>
    <row r="199" spans="1:6" ht="30">
      <c r="A199" s="2" t="s">
        <v>60</v>
      </c>
      <c r="B199" s="4">
        <v>568</v>
      </c>
      <c r="C199" s="4">
        <v>622</v>
      </c>
      <c r="D199" s="4"/>
      <c r="E199" s="4" t="s">
        <v>5</v>
      </c>
      <c r="F199" s="4" t="s">
        <v>5</v>
      </c>
    </row>
    <row r="200" spans="1:6" ht="30">
      <c r="A200" s="2" t="s">
        <v>61</v>
      </c>
      <c r="B200" s="4">
        <v>0</v>
      </c>
      <c r="C200" s="4">
        <v>0</v>
      </c>
      <c r="D200" s="4"/>
      <c r="E200" s="4" t="s">
        <v>5</v>
      </c>
      <c r="F200" s="4" t="s">
        <v>5</v>
      </c>
    </row>
    <row r="201" spans="1:6">
      <c r="A201" s="2" t="s">
        <v>62</v>
      </c>
      <c r="B201" s="4">
        <v>568</v>
      </c>
      <c r="C201" s="4">
        <v>622</v>
      </c>
      <c r="D201" s="4"/>
      <c r="E201" s="4" t="s">
        <v>5</v>
      </c>
      <c r="F201" s="4" t="s">
        <v>5</v>
      </c>
    </row>
    <row r="202" spans="1:6">
      <c r="A202" s="3" t="s">
        <v>63</v>
      </c>
      <c r="B202" s="4" t="s">
        <v>5</v>
      </c>
      <c r="C202" s="4" t="s">
        <v>5</v>
      </c>
      <c r="D202" s="4"/>
      <c r="E202" s="4" t="s">
        <v>5</v>
      </c>
      <c r="F202" s="4" t="s">
        <v>5</v>
      </c>
    </row>
    <row r="203" spans="1:6" ht="30">
      <c r="A203" s="2" t="s">
        <v>886</v>
      </c>
      <c r="B203" s="4">
        <v>590</v>
      </c>
      <c r="C203" s="4">
        <v>485</v>
      </c>
      <c r="D203" s="4"/>
      <c r="E203" s="4" t="s">
        <v>5</v>
      </c>
      <c r="F203" s="4" t="s">
        <v>5</v>
      </c>
    </row>
    <row r="204" spans="1:6" ht="30">
      <c r="A204" s="2" t="s">
        <v>888</v>
      </c>
      <c r="B204" s="4">
        <v>18</v>
      </c>
      <c r="C204" s="4">
        <v>20</v>
      </c>
      <c r="D204" s="4"/>
      <c r="E204" s="4" t="s">
        <v>5</v>
      </c>
      <c r="F204" s="4" t="s">
        <v>5</v>
      </c>
    </row>
    <row r="205" spans="1:6" ht="30">
      <c r="A205" s="2" t="s">
        <v>67</v>
      </c>
      <c r="B205" s="4">
        <v>-4</v>
      </c>
      <c r="C205" s="4">
        <v>-17</v>
      </c>
      <c r="D205" s="4"/>
      <c r="E205" s="4" t="s">
        <v>5</v>
      </c>
      <c r="F205" s="4" t="s">
        <v>5</v>
      </c>
    </row>
    <row r="206" spans="1:6">
      <c r="A206" s="2" t="s">
        <v>68</v>
      </c>
      <c r="B206" s="4">
        <v>604</v>
      </c>
      <c r="C206" s="4">
        <v>488</v>
      </c>
      <c r="D206" s="4"/>
      <c r="E206" s="4" t="s">
        <v>5</v>
      </c>
      <c r="F206" s="4" t="s">
        <v>5</v>
      </c>
    </row>
    <row r="207" spans="1:6" ht="30">
      <c r="A207" s="2" t="s">
        <v>1602</v>
      </c>
      <c r="B207" s="9">
        <v>1172</v>
      </c>
      <c r="C207" s="9">
        <v>1110</v>
      </c>
      <c r="D207" s="4"/>
      <c r="E207" s="4" t="s">
        <v>5</v>
      </c>
      <c r="F207" s="4" t="s">
        <v>5</v>
      </c>
    </row>
    <row r="208" spans="1:6" ht="45">
      <c r="A208" s="2" t="s">
        <v>1606</v>
      </c>
      <c r="B208" s="4" t="s">
        <v>5</v>
      </c>
      <c r="C208" s="4" t="s">
        <v>5</v>
      </c>
      <c r="D208" s="4"/>
      <c r="E208" s="4" t="s">
        <v>5</v>
      </c>
      <c r="F208" s="4" t="s">
        <v>5</v>
      </c>
    </row>
    <row r="209" spans="1:6">
      <c r="A209" s="3" t="s">
        <v>33</v>
      </c>
      <c r="B209" s="4" t="s">
        <v>5</v>
      </c>
      <c r="C209" s="4" t="s">
        <v>5</v>
      </c>
      <c r="D209" s="4"/>
      <c r="E209" s="4" t="s">
        <v>5</v>
      </c>
      <c r="F209" s="4" t="s">
        <v>5</v>
      </c>
    </row>
    <row r="210" spans="1:6">
      <c r="A210" s="2" t="s">
        <v>34</v>
      </c>
      <c r="B210" s="4">
        <v>54</v>
      </c>
      <c r="C210" s="4">
        <v>36</v>
      </c>
      <c r="D210" s="4"/>
      <c r="E210" s="4">
        <v>48</v>
      </c>
      <c r="F210" s="4">
        <v>14</v>
      </c>
    </row>
    <row r="211" spans="1:6">
      <c r="A211" s="2" t="s">
        <v>874</v>
      </c>
      <c r="B211" s="4">
        <v>21</v>
      </c>
      <c r="C211" s="4">
        <v>21</v>
      </c>
      <c r="D211" s="4"/>
      <c r="E211" s="4" t="s">
        <v>5</v>
      </c>
      <c r="F211" s="4" t="s">
        <v>5</v>
      </c>
    </row>
    <row r="212" spans="1:6" ht="30">
      <c r="A212" s="2" t="s">
        <v>127</v>
      </c>
      <c r="B212" s="4">
        <v>0</v>
      </c>
      <c r="C212" s="4">
        <v>0</v>
      </c>
      <c r="D212" s="4"/>
      <c r="E212" s="4" t="s">
        <v>5</v>
      </c>
      <c r="F212" s="4" t="s">
        <v>5</v>
      </c>
    </row>
    <row r="213" spans="1:6">
      <c r="A213" s="2" t="s">
        <v>37</v>
      </c>
      <c r="B213" s="4">
        <v>21</v>
      </c>
      <c r="C213" s="4">
        <v>24</v>
      </c>
      <c r="D213" s="4"/>
      <c r="E213" s="4" t="s">
        <v>5</v>
      </c>
      <c r="F213" s="4" t="s">
        <v>5</v>
      </c>
    </row>
    <row r="214" spans="1:6">
      <c r="A214" s="2" t="s">
        <v>38</v>
      </c>
      <c r="B214" s="4">
        <v>0</v>
      </c>
      <c r="C214" s="4">
        <v>0</v>
      </c>
      <c r="D214" s="4"/>
      <c r="E214" s="4" t="s">
        <v>5</v>
      </c>
      <c r="F214" s="4" t="s">
        <v>5</v>
      </c>
    </row>
    <row r="215" spans="1:6" ht="30">
      <c r="A215" s="2" t="s">
        <v>39</v>
      </c>
      <c r="B215" s="4">
        <v>14</v>
      </c>
      <c r="C215" s="4">
        <v>5</v>
      </c>
      <c r="D215" s="4"/>
      <c r="E215" s="4" t="s">
        <v>5</v>
      </c>
      <c r="F215" s="4" t="s">
        <v>5</v>
      </c>
    </row>
    <row r="216" spans="1:6">
      <c r="A216" s="2" t="s">
        <v>40</v>
      </c>
      <c r="B216" s="4">
        <v>1</v>
      </c>
      <c r="C216" s="4">
        <v>1</v>
      </c>
      <c r="D216" s="4"/>
      <c r="E216" s="4" t="s">
        <v>5</v>
      </c>
      <c r="F216" s="4" t="s">
        <v>5</v>
      </c>
    </row>
    <row r="217" spans="1:6">
      <c r="A217" s="2" t="s">
        <v>41</v>
      </c>
      <c r="B217" s="4">
        <v>111</v>
      </c>
      <c r="C217" s="4">
        <v>87</v>
      </c>
      <c r="D217" s="4"/>
      <c r="E217" s="4" t="s">
        <v>5</v>
      </c>
      <c r="F217" s="4" t="s">
        <v>5</v>
      </c>
    </row>
    <row r="218" spans="1:6">
      <c r="A218" s="2" t="s">
        <v>421</v>
      </c>
      <c r="B218" s="4">
        <v>11</v>
      </c>
      <c r="C218" s="4">
        <v>14</v>
      </c>
      <c r="D218" s="4"/>
      <c r="E218" s="4" t="s">
        <v>5</v>
      </c>
      <c r="F218" s="4" t="s">
        <v>5</v>
      </c>
    </row>
    <row r="219" spans="1:6">
      <c r="A219" s="2" t="s">
        <v>875</v>
      </c>
      <c r="B219" s="4">
        <v>0</v>
      </c>
      <c r="C219" s="4">
        <v>0</v>
      </c>
      <c r="D219" s="4"/>
      <c r="E219" s="4" t="s">
        <v>5</v>
      </c>
      <c r="F219" s="4" t="s">
        <v>5</v>
      </c>
    </row>
    <row r="220" spans="1:6">
      <c r="A220" s="2" t="s">
        <v>876</v>
      </c>
      <c r="B220" s="4">
        <v>0</v>
      </c>
      <c r="C220" s="4">
        <v>0</v>
      </c>
      <c r="D220" s="4"/>
      <c r="E220" s="4" t="s">
        <v>5</v>
      </c>
      <c r="F220" s="4" t="s">
        <v>5</v>
      </c>
    </row>
    <row r="221" spans="1:6">
      <c r="A221" s="2" t="s">
        <v>40</v>
      </c>
      <c r="B221" s="4">
        <v>0</v>
      </c>
      <c r="C221" s="4">
        <v>1</v>
      </c>
      <c r="D221" s="4"/>
      <c r="E221" s="4" t="s">
        <v>5</v>
      </c>
      <c r="F221" s="4" t="s">
        <v>5</v>
      </c>
    </row>
    <row r="222" spans="1:6" ht="30">
      <c r="A222" s="2" t="s">
        <v>127</v>
      </c>
      <c r="B222" s="4">
        <v>0</v>
      </c>
      <c r="C222" s="4">
        <v>0</v>
      </c>
      <c r="D222" s="4"/>
      <c r="E222" s="4" t="s">
        <v>5</v>
      </c>
      <c r="F222" s="4" t="s">
        <v>5</v>
      </c>
    </row>
    <row r="223" spans="1:6">
      <c r="A223" s="2" t="s">
        <v>877</v>
      </c>
      <c r="B223" s="4">
        <v>0</v>
      </c>
      <c r="C223" s="4">
        <v>0</v>
      </c>
      <c r="D223" s="4"/>
      <c r="E223" s="4" t="s">
        <v>5</v>
      </c>
      <c r="F223" s="4" t="s">
        <v>5</v>
      </c>
    </row>
    <row r="224" spans="1:6">
      <c r="A224" s="2" t="s">
        <v>879</v>
      </c>
      <c r="B224" s="4">
        <v>0</v>
      </c>
      <c r="C224" s="4">
        <v>0</v>
      </c>
      <c r="D224" s="4"/>
      <c r="E224" s="4" t="s">
        <v>5</v>
      </c>
      <c r="F224" s="4" t="s">
        <v>5</v>
      </c>
    </row>
    <row r="225" spans="1:6">
      <c r="A225" s="2" t="s">
        <v>46</v>
      </c>
      <c r="B225" s="4">
        <v>6</v>
      </c>
      <c r="C225" s="4">
        <v>1</v>
      </c>
      <c r="D225" s="4"/>
      <c r="E225" s="4" t="s">
        <v>5</v>
      </c>
      <c r="F225" s="4" t="s">
        <v>5</v>
      </c>
    </row>
    <row r="226" spans="1:6">
      <c r="A226" s="2" t="s">
        <v>47</v>
      </c>
      <c r="B226" s="4">
        <v>128</v>
      </c>
      <c r="C226" s="4">
        <v>103</v>
      </c>
      <c r="D226" s="4"/>
      <c r="E226" s="4" t="s">
        <v>5</v>
      </c>
      <c r="F226" s="4" t="s">
        <v>5</v>
      </c>
    </row>
    <row r="227" spans="1:6">
      <c r="A227" s="2" t="s">
        <v>48</v>
      </c>
      <c r="B227" s="4">
        <v>0</v>
      </c>
      <c r="C227" s="4">
        <v>87</v>
      </c>
      <c r="D227" s="4"/>
      <c r="E227" s="4" t="s">
        <v>5</v>
      </c>
      <c r="F227" s="4" t="s">
        <v>5</v>
      </c>
    </row>
    <row r="228" spans="1:6">
      <c r="A228" s="2" t="s">
        <v>49</v>
      </c>
      <c r="B228" s="4">
        <v>128</v>
      </c>
      <c r="C228" s="4">
        <v>190</v>
      </c>
      <c r="D228" s="4"/>
      <c r="E228" s="4" t="s">
        <v>5</v>
      </c>
      <c r="F228" s="4" t="s">
        <v>5</v>
      </c>
    </row>
    <row r="229" spans="1:6">
      <c r="A229" s="3" t="s">
        <v>50</v>
      </c>
      <c r="B229" s="4" t="s">
        <v>5</v>
      </c>
      <c r="C229" s="4" t="s">
        <v>5</v>
      </c>
      <c r="D229" s="4"/>
      <c r="E229" s="4" t="s">
        <v>5</v>
      </c>
      <c r="F229" s="4" t="s">
        <v>5</v>
      </c>
    </row>
    <row r="230" spans="1:6" ht="30">
      <c r="A230" s="2" t="s">
        <v>883</v>
      </c>
      <c r="B230" s="4">
        <v>3</v>
      </c>
      <c r="C230" s="4">
        <v>7</v>
      </c>
      <c r="D230" s="4"/>
      <c r="E230" s="4" t="s">
        <v>5</v>
      </c>
      <c r="F230" s="4" t="s">
        <v>5</v>
      </c>
    </row>
    <row r="231" spans="1:6">
      <c r="A231" s="2" t="s">
        <v>52</v>
      </c>
      <c r="B231" s="4">
        <v>12</v>
      </c>
      <c r="C231" s="4">
        <v>14</v>
      </c>
      <c r="D231" s="4"/>
      <c r="E231" s="4" t="s">
        <v>5</v>
      </c>
      <c r="F231" s="4" t="s">
        <v>5</v>
      </c>
    </row>
    <row r="232" spans="1:6">
      <c r="A232" s="2" t="s">
        <v>53</v>
      </c>
      <c r="B232" s="4">
        <v>1</v>
      </c>
      <c r="C232" s="4">
        <v>1</v>
      </c>
      <c r="D232" s="4"/>
      <c r="E232" s="4" t="s">
        <v>5</v>
      </c>
      <c r="F232" s="4" t="s">
        <v>5</v>
      </c>
    </row>
    <row r="233" spans="1:6">
      <c r="A233" s="2" t="s">
        <v>465</v>
      </c>
      <c r="B233" s="4">
        <v>7</v>
      </c>
      <c r="C233" s="4">
        <v>7</v>
      </c>
      <c r="D233" s="4"/>
      <c r="E233" s="4" t="s">
        <v>5</v>
      </c>
      <c r="F233" s="4" t="s">
        <v>5</v>
      </c>
    </row>
    <row r="234" spans="1:6">
      <c r="A234" s="2" t="s">
        <v>55</v>
      </c>
      <c r="B234" s="4">
        <v>23</v>
      </c>
      <c r="C234" s="4">
        <v>29</v>
      </c>
      <c r="D234" s="4"/>
      <c r="E234" s="4" t="s">
        <v>5</v>
      </c>
      <c r="F234" s="4" t="s">
        <v>5</v>
      </c>
    </row>
    <row r="235" spans="1:6">
      <c r="A235" s="2" t="s">
        <v>475</v>
      </c>
      <c r="B235" s="4">
        <v>0</v>
      </c>
      <c r="C235" s="4">
        <v>0</v>
      </c>
      <c r="D235" s="4"/>
      <c r="E235" s="4" t="s">
        <v>5</v>
      </c>
      <c r="F235" s="4" t="s">
        <v>5</v>
      </c>
    </row>
    <row r="236" spans="1:6">
      <c r="A236" s="2" t="s">
        <v>57</v>
      </c>
      <c r="B236" s="4">
        <v>1</v>
      </c>
      <c r="C236" s="4">
        <v>0</v>
      </c>
      <c r="D236" s="4"/>
      <c r="E236" s="4" t="s">
        <v>5</v>
      </c>
      <c r="F236" s="4" t="s">
        <v>5</v>
      </c>
    </row>
    <row r="237" spans="1:6">
      <c r="A237" s="2" t="s">
        <v>884</v>
      </c>
      <c r="B237" s="4">
        <v>-1</v>
      </c>
      <c r="C237" s="4">
        <v>3</v>
      </c>
      <c r="D237" s="4"/>
      <c r="E237" s="4" t="s">
        <v>5</v>
      </c>
      <c r="F237" s="4" t="s">
        <v>5</v>
      </c>
    </row>
    <row r="238" spans="1:6">
      <c r="A238" s="2" t="s">
        <v>53</v>
      </c>
      <c r="B238" s="4">
        <v>0</v>
      </c>
      <c r="C238" s="4">
        <v>0</v>
      </c>
      <c r="D238" s="4"/>
      <c r="E238" s="4" t="s">
        <v>5</v>
      </c>
      <c r="F238" s="4" t="s">
        <v>5</v>
      </c>
    </row>
    <row r="239" spans="1:6">
      <c r="A239" s="2" t="s">
        <v>58</v>
      </c>
      <c r="B239" s="4">
        <v>0</v>
      </c>
      <c r="C239" s="4">
        <v>0</v>
      </c>
      <c r="D239" s="4"/>
      <c r="E239" s="4" t="s">
        <v>5</v>
      </c>
      <c r="F239" s="4" t="s">
        <v>5</v>
      </c>
    </row>
    <row r="240" spans="1:6">
      <c r="A240" s="2" t="s">
        <v>59</v>
      </c>
      <c r="B240" s="4">
        <v>1</v>
      </c>
      <c r="C240" s="4">
        <v>0</v>
      </c>
      <c r="D240" s="4"/>
      <c r="E240" s="4" t="s">
        <v>5</v>
      </c>
      <c r="F240" s="4" t="s">
        <v>5</v>
      </c>
    </row>
    <row r="241" spans="1:6" ht="30">
      <c r="A241" s="2" t="s">
        <v>60</v>
      </c>
      <c r="B241" s="4">
        <v>24</v>
      </c>
      <c r="C241" s="4">
        <v>32</v>
      </c>
      <c r="D241" s="4"/>
      <c r="E241" s="4" t="s">
        <v>5</v>
      </c>
      <c r="F241" s="4" t="s">
        <v>5</v>
      </c>
    </row>
    <row r="242" spans="1:6" ht="30">
      <c r="A242" s="2" t="s">
        <v>61</v>
      </c>
      <c r="B242" s="4">
        <v>2</v>
      </c>
      <c r="C242" s="4">
        <v>18</v>
      </c>
      <c r="D242" s="4"/>
      <c r="E242" s="4" t="s">
        <v>5</v>
      </c>
      <c r="F242" s="4" t="s">
        <v>5</v>
      </c>
    </row>
    <row r="243" spans="1:6">
      <c r="A243" s="2" t="s">
        <v>62</v>
      </c>
      <c r="B243" s="4">
        <v>26</v>
      </c>
      <c r="C243" s="4">
        <v>50</v>
      </c>
      <c r="D243" s="4"/>
      <c r="E243" s="4" t="s">
        <v>5</v>
      </c>
      <c r="F243" s="4" t="s">
        <v>5</v>
      </c>
    </row>
    <row r="244" spans="1:6">
      <c r="A244" s="3" t="s">
        <v>63</v>
      </c>
      <c r="B244" s="4" t="s">
        <v>5</v>
      </c>
      <c r="C244" s="4" t="s">
        <v>5</v>
      </c>
      <c r="D244" s="4"/>
      <c r="E244" s="4" t="s">
        <v>5</v>
      </c>
      <c r="F244" s="4" t="s">
        <v>5</v>
      </c>
    </row>
    <row r="245" spans="1:6" ht="30">
      <c r="A245" s="2" t="s">
        <v>886</v>
      </c>
      <c r="B245" s="4">
        <v>149</v>
      </c>
      <c r="C245" s="4">
        <v>149</v>
      </c>
      <c r="D245" s="4"/>
      <c r="E245" s="4" t="s">
        <v>5</v>
      </c>
      <c r="F245" s="4" t="s">
        <v>5</v>
      </c>
    </row>
    <row r="246" spans="1:6" ht="30">
      <c r="A246" s="2" t="s">
        <v>888</v>
      </c>
      <c r="B246" s="4">
        <v>-47</v>
      </c>
      <c r="C246" s="4">
        <v>4</v>
      </c>
      <c r="D246" s="4"/>
      <c r="E246" s="4" t="s">
        <v>5</v>
      </c>
      <c r="F246" s="4" t="s">
        <v>5</v>
      </c>
    </row>
    <row r="247" spans="1:6" ht="30">
      <c r="A247" s="2" t="s">
        <v>67</v>
      </c>
      <c r="B247" s="4">
        <v>0</v>
      </c>
      <c r="C247" s="4">
        <v>-13</v>
      </c>
      <c r="D247" s="4"/>
      <c r="E247" s="4" t="s">
        <v>5</v>
      </c>
      <c r="F247" s="4" t="s">
        <v>5</v>
      </c>
    </row>
    <row r="248" spans="1:6">
      <c r="A248" s="2" t="s">
        <v>68</v>
      </c>
      <c r="B248" s="4">
        <v>102</v>
      </c>
      <c r="C248" s="4">
        <v>140</v>
      </c>
      <c r="D248" s="4"/>
      <c r="E248" s="4" t="s">
        <v>5</v>
      </c>
      <c r="F248" s="4" t="s">
        <v>5</v>
      </c>
    </row>
    <row r="249" spans="1:6" ht="30">
      <c r="A249" s="2" t="s">
        <v>1602</v>
      </c>
      <c r="B249" s="4">
        <v>128</v>
      </c>
      <c r="C249" s="4">
        <v>190</v>
      </c>
      <c r="D249" s="4"/>
      <c r="E249" s="4" t="s">
        <v>5</v>
      </c>
      <c r="F249" s="4" t="s">
        <v>5</v>
      </c>
    </row>
    <row r="250" spans="1:6" ht="45">
      <c r="A250" s="2" t="s">
        <v>1607</v>
      </c>
      <c r="B250" s="4" t="s">
        <v>5</v>
      </c>
      <c r="C250" s="4" t="s">
        <v>5</v>
      </c>
      <c r="D250" s="4"/>
      <c r="E250" s="4" t="s">
        <v>5</v>
      </c>
      <c r="F250" s="4" t="s">
        <v>5</v>
      </c>
    </row>
    <row r="251" spans="1:6">
      <c r="A251" s="3" t="s">
        <v>33</v>
      </c>
      <c r="B251" s="4" t="s">
        <v>5</v>
      </c>
      <c r="C251" s="4" t="s">
        <v>5</v>
      </c>
      <c r="D251" s="4"/>
      <c r="E251" s="4" t="s">
        <v>5</v>
      </c>
      <c r="F251" s="4" t="s">
        <v>5</v>
      </c>
    </row>
    <row r="252" spans="1:6">
      <c r="A252" s="2" t="s">
        <v>34</v>
      </c>
      <c r="B252" s="4">
        <v>0</v>
      </c>
      <c r="C252" s="4">
        <v>0</v>
      </c>
      <c r="D252" s="4"/>
      <c r="E252" s="4">
        <v>0</v>
      </c>
      <c r="F252" s="4">
        <v>0</v>
      </c>
    </row>
    <row r="253" spans="1:6">
      <c r="A253" s="2" t="s">
        <v>874</v>
      </c>
      <c r="B253" s="4">
        <v>0</v>
      </c>
      <c r="C253" s="4">
        <v>0</v>
      </c>
      <c r="D253" s="4"/>
      <c r="E253" s="4" t="s">
        <v>5</v>
      </c>
      <c r="F253" s="4" t="s">
        <v>5</v>
      </c>
    </row>
    <row r="254" spans="1:6" ht="30">
      <c r="A254" s="2" t="s">
        <v>127</v>
      </c>
      <c r="B254" s="4">
        <v>0</v>
      </c>
      <c r="C254" s="4">
        <v>0</v>
      </c>
      <c r="D254" s="4"/>
      <c r="E254" s="4" t="s">
        <v>5</v>
      </c>
      <c r="F254" s="4" t="s">
        <v>5</v>
      </c>
    </row>
    <row r="255" spans="1:6">
      <c r="A255" s="2" t="s">
        <v>37</v>
      </c>
      <c r="B255" s="4">
        <v>0</v>
      </c>
      <c r="C255" s="4">
        <v>0</v>
      </c>
      <c r="D255" s="4"/>
      <c r="E255" s="4" t="s">
        <v>5</v>
      </c>
      <c r="F255" s="4" t="s">
        <v>5</v>
      </c>
    </row>
    <row r="256" spans="1:6">
      <c r="A256" s="2" t="s">
        <v>38</v>
      </c>
      <c r="B256" s="4">
        <v>0</v>
      </c>
      <c r="C256" s="4">
        <v>0</v>
      </c>
      <c r="D256" s="4"/>
      <c r="E256" s="4" t="s">
        <v>5</v>
      </c>
      <c r="F256" s="4" t="s">
        <v>5</v>
      </c>
    </row>
    <row r="257" spans="1:6" ht="30">
      <c r="A257" s="2" t="s">
        <v>39</v>
      </c>
      <c r="B257" s="4">
        <v>0</v>
      </c>
      <c r="C257" s="4">
        <v>0</v>
      </c>
      <c r="D257" s="4"/>
      <c r="E257" s="4" t="s">
        <v>5</v>
      </c>
      <c r="F257" s="4" t="s">
        <v>5</v>
      </c>
    </row>
    <row r="258" spans="1:6">
      <c r="A258" s="2" t="s">
        <v>40</v>
      </c>
      <c r="B258" s="4">
        <v>0</v>
      </c>
      <c r="C258" s="4">
        <v>0</v>
      </c>
      <c r="D258" s="4"/>
      <c r="E258" s="4" t="s">
        <v>5</v>
      </c>
      <c r="F258" s="4" t="s">
        <v>5</v>
      </c>
    </row>
    <row r="259" spans="1:6">
      <c r="A259" s="2" t="s">
        <v>41</v>
      </c>
      <c r="B259" s="4">
        <v>0</v>
      </c>
      <c r="C259" s="4">
        <v>0</v>
      </c>
      <c r="D259" s="4"/>
      <c r="E259" s="4" t="s">
        <v>5</v>
      </c>
      <c r="F259" s="4" t="s">
        <v>5</v>
      </c>
    </row>
    <row r="260" spans="1:6">
      <c r="A260" s="2" t="s">
        <v>421</v>
      </c>
      <c r="B260" s="4">
        <v>0</v>
      </c>
      <c r="C260" s="4">
        <v>0</v>
      </c>
      <c r="D260" s="4"/>
      <c r="E260" s="4" t="s">
        <v>5</v>
      </c>
      <c r="F260" s="4" t="s">
        <v>5</v>
      </c>
    </row>
    <row r="261" spans="1:6">
      <c r="A261" s="2" t="s">
        <v>875</v>
      </c>
      <c r="B261" s="4">
        <v>0</v>
      </c>
      <c r="C261" s="4">
        <v>0</v>
      </c>
      <c r="D261" s="4"/>
      <c r="E261" s="4" t="s">
        <v>5</v>
      </c>
      <c r="F261" s="4" t="s">
        <v>5</v>
      </c>
    </row>
    <row r="262" spans="1:6">
      <c r="A262" s="2" t="s">
        <v>876</v>
      </c>
      <c r="B262" s="4">
        <v>0</v>
      </c>
      <c r="C262" s="4">
        <v>0</v>
      </c>
      <c r="D262" s="4"/>
      <c r="E262" s="4" t="s">
        <v>5</v>
      </c>
      <c r="F262" s="4" t="s">
        <v>5</v>
      </c>
    </row>
    <row r="263" spans="1:6">
      <c r="A263" s="2" t="s">
        <v>40</v>
      </c>
      <c r="B263" s="4">
        <v>0</v>
      </c>
      <c r="C263" s="4">
        <v>0</v>
      </c>
      <c r="D263" s="4"/>
      <c r="E263" s="4" t="s">
        <v>5</v>
      </c>
      <c r="F263" s="4" t="s">
        <v>5</v>
      </c>
    </row>
    <row r="264" spans="1:6" ht="30">
      <c r="A264" s="2" t="s">
        <v>127</v>
      </c>
      <c r="B264" s="4">
        <v>0</v>
      </c>
      <c r="C264" s="4">
        <v>0</v>
      </c>
      <c r="D264" s="4"/>
      <c r="E264" s="4" t="s">
        <v>5</v>
      </c>
      <c r="F264" s="4" t="s">
        <v>5</v>
      </c>
    </row>
    <row r="265" spans="1:6">
      <c r="A265" s="2" t="s">
        <v>877</v>
      </c>
      <c r="B265" s="9">
        <v>-1222</v>
      </c>
      <c r="C265" s="9">
        <v>-1180</v>
      </c>
      <c r="D265" s="4"/>
      <c r="E265" s="4" t="s">
        <v>5</v>
      </c>
      <c r="F265" s="4" t="s">
        <v>5</v>
      </c>
    </row>
    <row r="266" spans="1:6">
      <c r="A266" s="2" t="s">
        <v>879</v>
      </c>
      <c r="B266" s="4">
        <v>-246</v>
      </c>
      <c r="C266" s="4">
        <v>-305</v>
      </c>
      <c r="D266" s="4"/>
      <c r="E266" s="4" t="s">
        <v>5</v>
      </c>
      <c r="F266" s="4" t="s">
        <v>5</v>
      </c>
    </row>
    <row r="267" spans="1:6">
      <c r="A267" s="2" t="s">
        <v>46</v>
      </c>
      <c r="B267" s="4">
        <v>0</v>
      </c>
      <c r="C267" s="4">
        <v>0</v>
      </c>
      <c r="D267" s="4"/>
      <c r="E267" s="4" t="s">
        <v>5</v>
      </c>
      <c r="F267" s="4" t="s">
        <v>5</v>
      </c>
    </row>
    <row r="268" spans="1:6">
      <c r="A268" s="2" t="s">
        <v>47</v>
      </c>
      <c r="B268" s="9">
        <v>-1468</v>
      </c>
      <c r="C268" s="9">
        <v>-1485</v>
      </c>
      <c r="D268" s="4"/>
      <c r="E268" s="4" t="s">
        <v>5</v>
      </c>
      <c r="F268" s="4" t="s">
        <v>5</v>
      </c>
    </row>
    <row r="269" spans="1:6">
      <c r="A269" s="2" t="s">
        <v>48</v>
      </c>
      <c r="B269" s="4">
        <v>0</v>
      </c>
      <c r="C269" s="4">
        <v>0</v>
      </c>
      <c r="D269" s="4"/>
      <c r="E269" s="4" t="s">
        <v>5</v>
      </c>
      <c r="F269" s="4" t="s">
        <v>5</v>
      </c>
    </row>
    <row r="270" spans="1:6">
      <c r="A270" s="2" t="s">
        <v>49</v>
      </c>
      <c r="B270" s="9">
        <v>-1468</v>
      </c>
      <c r="C270" s="9">
        <v>-1485</v>
      </c>
      <c r="D270" s="4"/>
      <c r="E270" s="4" t="s">
        <v>5</v>
      </c>
      <c r="F270" s="4" t="s">
        <v>5</v>
      </c>
    </row>
    <row r="271" spans="1:6">
      <c r="A271" s="3" t="s">
        <v>50</v>
      </c>
      <c r="B271" s="4" t="s">
        <v>5</v>
      </c>
      <c r="C271" s="4" t="s">
        <v>5</v>
      </c>
      <c r="D271" s="4"/>
      <c r="E271" s="4" t="s">
        <v>5</v>
      </c>
      <c r="F271" s="4" t="s">
        <v>5</v>
      </c>
    </row>
    <row r="272" spans="1:6" ht="30">
      <c r="A272" s="2" t="s">
        <v>883</v>
      </c>
      <c r="B272" s="4">
        <v>0</v>
      </c>
      <c r="C272" s="4">
        <v>0</v>
      </c>
      <c r="D272" s="4"/>
      <c r="E272" s="4" t="s">
        <v>5</v>
      </c>
      <c r="F272" s="4" t="s">
        <v>5</v>
      </c>
    </row>
    <row r="273" spans="1:6">
      <c r="A273" s="2" t="s">
        <v>52</v>
      </c>
      <c r="B273" s="4">
        <v>0</v>
      </c>
      <c r="C273" s="4">
        <v>0</v>
      </c>
      <c r="D273" s="4"/>
      <c r="E273" s="4" t="s">
        <v>5</v>
      </c>
      <c r="F273" s="4" t="s">
        <v>5</v>
      </c>
    </row>
    <row r="274" spans="1:6">
      <c r="A274" s="2" t="s">
        <v>53</v>
      </c>
      <c r="B274" s="4">
        <v>0</v>
      </c>
      <c r="C274" s="4">
        <v>0</v>
      </c>
      <c r="D274" s="4"/>
      <c r="E274" s="4" t="s">
        <v>5</v>
      </c>
      <c r="F274" s="4" t="s">
        <v>5</v>
      </c>
    </row>
    <row r="275" spans="1:6">
      <c r="A275" s="2" t="s">
        <v>465</v>
      </c>
      <c r="B275" s="4">
        <v>0</v>
      </c>
      <c r="C275" s="4">
        <v>0</v>
      </c>
      <c r="D275" s="4"/>
      <c r="E275" s="4" t="s">
        <v>5</v>
      </c>
      <c r="F275" s="4" t="s">
        <v>5</v>
      </c>
    </row>
    <row r="276" spans="1:6">
      <c r="A276" s="2" t="s">
        <v>55</v>
      </c>
      <c r="B276" s="4">
        <v>0</v>
      </c>
      <c r="C276" s="4">
        <v>0</v>
      </c>
      <c r="D276" s="4"/>
      <c r="E276" s="4" t="s">
        <v>5</v>
      </c>
      <c r="F276" s="4" t="s">
        <v>5</v>
      </c>
    </row>
    <row r="277" spans="1:6">
      <c r="A277" s="2" t="s">
        <v>475</v>
      </c>
      <c r="B277" s="4">
        <v>0</v>
      </c>
      <c r="C277" s="4">
        <v>0</v>
      </c>
      <c r="D277" s="4"/>
      <c r="E277" s="4" t="s">
        <v>5</v>
      </c>
      <c r="F277" s="4" t="s">
        <v>5</v>
      </c>
    </row>
    <row r="278" spans="1:6">
      <c r="A278" s="2" t="s">
        <v>57</v>
      </c>
      <c r="B278" s="4">
        <v>0</v>
      </c>
      <c r="C278" s="4">
        <v>0</v>
      </c>
      <c r="D278" s="4"/>
      <c r="E278" s="4" t="s">
        <v>5</v>
      </c>
      <c r="F278" s="4" t="s">
        <v>5</v>
      </c>
    </row>
    <row r="279" spans="1:6">
      <c r="A279" s="2" t="s">
        <v>884</v>
      </c>
      <c r="B279" s="4">
        <v>-246</v>
      </c>
      <c r="C279" s="4">
        <v>-305</v>
      </c>
      <c r="D279" s="4"/>
      <c r="E279" s="4" t="s">
        <v>5</v>
      </c>
      <c r="F279" s="4" t="s">
        <v>5</v>
      </c>
    </row>
    <row r="280" spans="1:6">
      <c r="A280" s="2" t="s">
        <v>53</v>
      </c>
      <c r="B280" s="4">
        <v>0</v>
      </c>
      <c r="C280" s="4">
        <v>0</v>
      </c>
      <c r="D280" s="4"/>
      <c r="E280" s="4" t="s">
        <v>5</v>
      </c>
      <c r="F280" s="4" t="s">
        <v>5</v>
      </c>
    </row>
    <row r="281" spans="1:6">
      <c r="A281" s="2" t="s">
        <v>58</v>
      </c>
      <c r="B281" s="4">
        <v>0</v>
      </c>
      <c r="C281" s="4">
        <v>0</v>
      </c>
      <c r="D281" s="4"/>
      <c r="E281" s="4" t="s">
        <v>5</v>
      </c>
      <c r="F281" s="4" t="s">
        <v>5</v>
      </c>
    </row>
    <row r="282" spans="1:6">
      <c r="A282" s="2" t="s">
        <v>59</v>
      </c>
      <c r="B282" s="4">
        <v>0</v>
      </c>
      <c r="C282" s="4">
        <v>0</v>
      </c>
      <c r="D282" s="4"/>
      <c r="E282" s="4" t="s">
        <v>5</v>
      </c>
      <c r="F282" s="4" t="s">
        <v>5</v>
      </c>
    </row>
    <row r="283" spans="1:6" ht="30">
      <c r="A283" s="2" t="s">
        <v>60</v>
      </c>
      <c r="B283" s="4">
        <v>-246</v>
      </c>
      <c r="C283" s="4">
        <v>-305</v>
      </c>
      <c r="D283" s="4"/>
      <c r="E283" s="4" t="s">
        <v>5</v>
      </c>
      <c r="F283" s="4" t="s">
        <v>5</v>
      </c>
    </row>
    <row r="284" spans="1:6" ht="30">
      <c r="A284" s="2" t="s">
        <v>61</v>
      </c>
      <c r="B284" s="4">
        <v>0</v>
      </c>
      <c r="C284" s="4">
        <v>0</v>
      </c>
      <c r="D284" s="4"/>
      <c r="E284" s="4" t="s">
        <v>5</v>
      </c>
      <c r="F284" s="4" t="s">
        <v>5</v>
      </c>
    </row>
    <row r="285" spans="1:6">
      <c r="A285" s="2" t="s">
        <v>62</v>
      </c>
      <c r="B285" s="4">
        <v>-246</v>
      </c>
      <c r="C285" s="4">
        <v>-305</v>
      </c>
      <c r="D285" s="4"/>
      <c r="E285" s="4" t="s">
        <v>5</v>
      </c>
      <c r="F285" s="4" t="s">
        <v>5</v>
      </c>
    </row>
    <row r="286" spans="1:6">
      <c r="A286" s="3" t="s">
        <v>63</v>
      </c>
      <c r="B286" s="4" t="s">
        <v>5</v>
      </c>
      <c r="C286" s="4" t="s">
        <v>5</v>
      </c>
      <c r="D286" s="4"/>
      <c r="E286" s="4" t="s">
        <v>5</v>
      </c>
      <c r="F286" s="4" t="s">
        <v>5</v>
      </c>
    </row>
    <row r="287" spans="1:6" ht="30">
      <c r="A287" s="2" t="s">
        <v>886</v>
      </c>
      <c r="B287" s="9">
        <v>-1346</v>
      </c>
      <c r="C287" s="9">
        <v>-1239</v>
      </c>
      <c r="D287" s="4"/>
      <c r="E287" s="4" t="s">
        <v>5</v>
      </c>
      <c r="F287" s="4" t="s">
        <v>5</v>
      </c>
    </row>
    <row r="288" spans="1:6" ht="30">
      <c r="A288" s="2" t="s">
        <v>888</v>
      </c>
      <c r="B288" s="4">
        <v>118</v>
      </c>
      <c r="C288" s="4">
        <v>1</v>
      </c>
      <c r="D288" s="4"/>
      <c r="E288" s="4" t="s">
        <v>5</v>
      </c>
      <c r="F288" s="4" t="s">
        <v>5</v>
      </c>
    </row>
    <row r="289" spans="1:6" ht="30">
      <c r="A289" s="2" t="s">
        <v>67</v>
      </c>
      <c r="B289" s="4">
        <v>6</v>
      </c>
      <c r="C289" s="4">
        <v>58</v>
      </c>
      <c r="D289" s="4"/>
      <c r="E289" s="4" t="s">
        <v>5</v>
      </c>
      <c r="F289" s="4" t="s">
        <v>5</v>
      </c>
    </row>
    <row r="290" spans="1:6">
      <c r="A290" s="2" t="s">
        <v>68</v>
      </c>
      <c r="B290" s="9">
        <v>-1222</v>
      </c>
      <c r="C290" s="9">
        <v>-1180</v>
      </c>
      <c r="D290" s="4"/>
      <c r="E290" s="4" t="s">
        <v>5</v>
      </c>
      <c r="F290" s="4" t="s">
        <v>5</v>
      </c>
    </row>
    <row r="291" spans="1:6" ht="30">
      <c r="A291" s="2" t="s">
        <v>1602</v>
      </c>
      <c r="B291" s="6">
        <v>-1468</v>
      </c>
      <c r="C291" s="6">
        <v>-1485</v>
      </c>
      <c r="D291" s="4"/>
      <c r="E291" s="4" t="s">
        <v>5</v>
      </c>
      <c r="F291" s="4" t="s">
        <v>5</v>
      </c>
    </row>
    <row r="292" spans="1:6">
      <c r="A292" s="10"/>
      <c r="B292" s="10"/>
      <c r="C292" s="10"/>
      <c r="D292" s="10"/>
      <c r="E292" s="10"/>
      <c r="F292" s="10"/>
    </row>
    <row r="293" spans="1:6" ht="60" customHeight="1">
      <c r="A293" s="2" t="s">
        <v>45</v>
      </c>
      <c r="B293" s="11" t="s">
        <v>70</v>
      </c>
      <c r="C293" s="11"/>
      <c r="D293" s="11"/>
      <c r="E293" s="11"/>
      <c r="F293" s="11"/>
    </row>
  </sheetData>
  <mergeCells count="6">
    <mergeCell ref="B1:B2"/>
    <mergeCell ref="C1:D2"/>
    <mergeCell ref="E1:E2"/>
    <mergeCell ref="F1:F2"/>
    <mergeCell ref="A292:F292"/>
    <mergeCell ref="B293:F29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4" width="12.28515625" bestFit="1" customWidth="1"/>
    <col min="5" max="25" width="36.5703125" bestFit="1" customWidth="1"/>
  </cols>
  <sheetData>
    <row r="1" spans="1:25" ht="30">
      <c r="A1" s="1" t="s">
        <v>1608</v>
      </c>
      <c r="B1" s="7" t="s">
        <v>2</v>
      </c>
      <c r="C1" s="7" t="s">
        <v>32</v>
      </c>
      <c r="D1" s="7" t="s">
        <v>82</v>
      </c>
      <c r="E1" s="1" t="s">
        <v>82</v>
      </c>
      <c r="F1" s="1" t="s">
        <v>2</v>
      </c>
      <c r="G1" s="1" t="s">
        <v>32</v>
      </c>
      <c r="H1" s="1" t="s">
        <v>82</v>
      </c>
      <c r="I1" s="1" t="s">
        <v>2</v>
      </c>
      <c r="J1" s="1" t="s">
        <v>32</v>
      </c>
      <c r="K1" s="1" t="s">
        <v>82</v>
      </c>
      <c r="L1" s="1" t="s">
        <v>2</v>
      </c>
      <c r="M1" s="1" t="s">
        <v>32</v>
      </c>
      <c r="N1" s="1" t="s">
        <v>82</v>
      </c>
      <c r="O1" s="1" t="s">
        <v>2</v>
      </c>
      <c r="P1" s="1" t="s">
        <v>32</v>
      </c>
      <c r="Q1" s="1" t="s">
        <v>82</v>
      </c>
      <c r="R1" s="1" t="s">
        <v>2</v>
      </c>
      <c r="S1" s="1" t="s">
        <v>32</v>
      </c>
      <c r="T1" s="1" t="s">
        <v>82</v>
      </c>
      <c r="U1" s="1" t="s">
        <v>2</v>
      </c>
      <c r="V1" s="1" t="s">
        <v>32</v>
      </c>
      <c r="W1" s="1" t="s">
        <v>90</v>
      </c>
      <c r="X1" s="1" t="s">
        <v>90</v>
      </c>
      <c r="Y1" s="1" t="s">
        <v>90</v>
      </c>
    </row>
    <row r="2" spans="1:25" ht="30">
      <c r="A2" s="1" t="s">
        <v>31</v>
      </c>
      <c r="B2" s="7"/>
      <c r="C2" s="7"/>
      <c r="D2" s="7"/>
      <c r="E2" s="1" t="s">
        <v>83</v>
      </c>
      <c r="F2" s="1" t="s">
        <v>83</v>
      </c>
      <c r="G2" s="1" t="s">
        <v>83</v>
      </c>
      <c r="H2" s="1" t="s">
        <v>83</v>
      </c>
      <c r="I2" s="1" t="s">
        <v>83</v>
      </c>
      <c r="J2" s="1" t="s">
        <v>83</v>
      </c>
      <c r="K2" s="1" t="s">
        <v>83</v>
      </c>
      <c r="L2" s="1" t="s">
        <v>83</v>
      </c>
      <c r="M2" s="1" t="s">
        <v>83</v>
      </c>
      <c r="N2" s="1" t="s">
        <v>83</v>
      </c>
      <c r="O2" s="1" t="s">
        <v>83</v>
      </c>
      <c r="P2" s="1" t="s">
        <v>83</v>
      </c>
      <c r="Q2" s="1" t="s">
        <v>83</v>
      </c>
      <c r="R2" s="1" t="s">
        <v>83</v>
      </c>
      <c r="S2" s="1" t="s">
        <v>83</v>
      </c>
      <c r="T2" s="1" t="s">
        <v>83</v>
      </c>
      <c r="U2" s="1" t="s">
        <v>83</v>
      </c>
      <c r="V2" s="1" t="s">
        <v>83</v>
      </c>
      <c r="W2" s="1" t="s">
        <v>91</v>
      </c>
      <c r="X2" s="1" t="s">
        <v>91</v>
      </c>
      <c r="Y2" s="1" t="s">
        <v>91</v>
      </c>
    </row>
    <row r="3" spans="1:25" ht="30">
      <c r="A3" s="1"/>
      <c r="B3" s="7"/>
      <c r="C3" s="7"/>
      <c r="D3" s="7"/>
      <c r="E3" s="1"/>
      <c r="F3" s="1"/>
      <c r="G3" s="1"/>
      <c r="H3" s="1" t="s">
        <v>1609</v>
      </c>
      <c r="I3" s="1" t="s">
        <v>1609</v>
      </c>
      <c r="J3" s="1" t="s">
        <v>1609</v>
      </c>
      <c r="K3" s="1" t="s">
        <v>1594</v>
      </c>
      <c r="L3" s="1" t="s">
        <v>1594</v>
      </c>
      <c r="M3" s="1" t="s">
        <v>1594</v>
      </c>
      <c r="N3" s="1" t="s">
        <v>1595</v>
      </c>
      <c r="O3" s="1" t="s">
        <v>1595</v>
      </c>
      <c r="P3" s="1" t="s">
        <v>1595</v>
      </c>
      <c r="Q3" s="1" t="s">
        <v>1596</v>
      </c>
      <c r="R3" s="1" t="s">
        <v>1596</v>
      </c>
      <c r="S3" s="1" t="s">
        <v>1596</v>
      </c>
      <c r="T3" s="1" t="s">
        <v>1597</v>
      </c>
      <c r="U3" s="1" t="s">
        <v>1597</v>
      </c>
      <c r="V3" s="1" t="s">
        <v>1597</v>
      </c>
      <c r="W3" s="1"/>
      <c r="X3" s="1" t="s">
        <v>1595</v>
      </c>
      <c r="Y3" s="1" t="s">
        <v>1596</v>
      </c>
    </row>
    <row r="4" spans="1:25" ht="30">
      <c r="A4" s="3" t="s">
        <v>16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913</v>
      </c>
      <c r="B5" s="4" t="s">
        <v>5</v>
      </c>
      <c r="C5" s="4" t="s">
        <v>5</v>
      </c>
      <c r="D5" s="4" t="s">
        <v>5</v>
      </c>
      <c r="E5" s="6">
        <v>68</v>
      </c>
      <c r="F5" s="6">
        <v>35</v>
      </c>
      <c r="G5" s="6">
        <v>58</v>
      </c>
      <c r="H5" s="6">
        <v>0</v>
      </c>
      <c r="I5" s="6">
        <v>0</v>
      </c>
      <c r="J5" s="6">
        <v>0</v>
      </c>
      <c r="K5" s="6">
        <v>-18</v>
      </c>
      <c r="L5" s="6">
        <v>-115</v>
      </c>
      <c r="M5" s="6">
        <v>-10</v>
      </c>
      <c r="N5" s="6">
        <v>45</v>
      </c>
      <c r="O5" s="6">
        <v>153</v>
      </c>
      <c r="P5" s="6">
        <v>80</v>
      </c>
      <c r="Q5" s="6">
        <v>41</v>
      </c>
      <c r="R5" s="6">
        <v>-3</v>
      </c>
      <c r="S5" s="6">
        <v>-12</v>
      </c>
      <c r="T5" s="6">
        <v>0</v>
      </c>
      <c r="U5" s="6">
        <v>0</v>
      </c>
      <c r="V5" s="6">
        <v>0</v>
      </c>
      <c r="W5" s="6">
        <v>-67</v>
      </c>
      <c r="X5" s="6">
        <v>-77</v>
      </c>
      <c r="Y5" s="6">
        <v>10</v>
      </c>
    </row>
    <row r="6" spans="1:25">
      <c r="A6" s="3" t="s">
        <v>9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36</v>
      </c>
      <c r="B7" s="4" t="s">
        <v>5</v>
      </c>
      <c r="C7" s="4" t="s">
        <v>5</v>
      </c>
      <c r="D7" s="4" t="s">
        <v>5</v>
      </c>
      <c r="E7" s="4">
        <v>-34</v>
      </c>
      <c r="F7" s="4">
        <v>-15</v>
      </c>
      <c r="G7" s="4">
        <v>-19</v>
      </c>
      <c r="H7" s="4">
        <v>0</v>
      </c>
      <c r="I7" s="4">
        <v>0</v>
      </c>
      <c r="J7" s="4">
        <v>0</v>
      </c>
      <c r="K7" s="4">
        <v>0</v>
      </c>
      <c r="L7" s="4">
        <v>0</v>
      </c>
      <c r="M7" s="4">
        <v>0</v>
      </c>
      <c r="N7" s="4">
        <v>-30</v>
      </c>
      <c r="O7" s="4">
        <v>-14</v>
      </c>
      <c r="P7" s="4">
        <v>-16</v>
      </c>
      <c r="Q7" s="4">
        <v>-4</v>
      </c>
      <c r="R7" s="4">
        <v>-1</v>
      </c>
      <c r="S7" s="4">
        <v>-3</v>
      </c>
      <c r="T7" s="4">
        <v>0</v>
      </c>
      <c r="U7" s="4">
        <v>0</v>
      </c>
      <c r="V7" s="4">
        <v>0</v>
      </c>
      <c r="W7" s="4">
        <v>-11</v>
      </c>
      <c r="X7" s="4">
        <v>-10</v>
      </c>
      <c r="Y7" s="4">
        <v>-1</v>
      </c>
    </row>
    <row r="8" spans="1:25" ht="30">
      <c r="A8" s="2" t="s">
        <v>1611</v>
      </c>
      <c r="B8" s="4" t="s">
        <v>5</v>
      </c>
      <c r="C8" s="4" t="s">
        <v>5</v>
      </c>
      <c r="D8" s="4" t="s">
        <v>5</v>
      </c>
      <c r="E8" s="4">
        <v>3</v>
      </c>
      <c r="F8" s="4">
        <v>0</v>
      </c>
      <c r="G8" s="4">
        <v>0</v>
      </c>
      <c r="H8" s="4" t="s">
        <v>5</v>
      </c>
      <c r="I8" s="4">
        <v>0</v>
      </c>
      <c r="J8" s="4" t="s">
        <v>5</v>
      </c>
      <c r="K8" s="4" t="s">
        <v>5</v>
      </c>
      <c r="L8" s="4">
        <v>0</v>
      </c>
      <c r="M8" s="4" t="s">
        <v>5</v>
      </c>
      <c r="N8" s="4" t="s">
        <v>5</v>
      </c>
      <c r="O8" s="4">
        <v>-55</v>
      </c>
      <c r="P8" s="4" t="s">
        <v>5</v>
      </c>
      <c r="Q8" s="4" t="s">
        <v>5</v>
      </c>
      <c r="R8" s="4">
        <v>-4</v>
      </c>
      <c r="S8" s="4" t="s">
        <v>5</v>
      </c>
      <c r="T8" s="4" t="s">
        <v>5</v>
      </c>
      <c r="U8" s="4">
        <v>59</v>
      </c>
      <c r="V8" s="4" t="s">
        <v>5</v>
      </c>
      <c r="W8" s="4">
        <v>-1</v>
      </c>
      <c r="X8" s="4" t="s">
        <v>5</v>
      </c>
      <c r="Y8" s="4" t="s">
        <v>5</v>
      </c>
    </row>
    <row r="9" spans="1:25">
      <c r="A9" s="2" t="s">
        <v>917</v>
      </c>
      <c r="B9" s="4" t="s">
        <v>5</v>
      </c>
      <c r="C9" s="4" t="s">
        <v>5</v>
      </c>
      <c r="D9" s="4" t="s">
        <v>5</v>
      </c>
      <c r="E9" s="4">
        <v>0</v>
      </c>
      <c r="F9" s="4">
        <v>0</v>
      </c>
      <c r="G9" s="4">
        <v>0</v>
      </c>
      <c r="H9" s="4">
        <v>0</v>
      </c>
      <c r="I9" s="4">
        <v>0</v>
      </c>
      <c r="J9" s="4">
        <v>0</v>
      </c>
      <c r="K9" s="4">
        <v>12</v>
      </c>
      <c r="L9" s="4">
        <v>59</v>
      </c>
      <c r="M9" s="4">
        <v>94</v>
      </c>
      <c r="N9" s="4">
        <v>0</v>
      </c>
      <c r="O9" s="4">
        <v>0</v>
      </c>
      <c r="P9" s="4">
        <v>0</v>
      </c>
      <c r="Q9" s="4">
        <v>0</v>
      </c>
      <c r="R9" s="4">
        <v>0</v>
      </c>
      <c r="S9" s="4">
        <v>0</v>
      </c>
      <c r="T9" s="4">
        <v>-12</v>
      </c>
      <c r="U9" s="4">
        <v>-59</v>
      </c>
      <c r="V9" s="4">
        <v>-94</v>
      </c>
      <c r="W9" s="4">
        <v>357</v>
      </c>
      <c r="X9" s="4">
        <v>405</v>
      </c>
      <c r="Y9" s="4">
        <v>-48</v>
      </c>
    </row>
    <row r="10" spans="1:25">
      <c r="A10" s="2" t="s">
        <v>138</v>
      </c>
      <c r="B10" s="4" t="s">
        <v>5</v>
      </c>
      <c r="C10" s="4" t="s">
        <v>5</v>
      </c>
      <c r="D10" s="4" t="s">
        <v>5</v>
      </c>
      <c r="E10" s="4">
        <v>-12</v>
      </c>
      <c r="F10" s="4">
        <v>0</v>
      </c>
      <c r="G10" s="4">
        <v>0</v>
      </c>
      <c r="H10" s="4">
        <v>0</v>
      </c>
      <c r="I10" s="4" t="s">
        <v>5</v>
      </c>
      <c r="J10" s="4" t="s">
        <v>5</v>
      </c>
      <c r="K10" s="4">
        <v>0</v>
      </c>
      <c r="L10" s="4" t="s">
        <v>5</v>
      </c>
      <c r="M10" s="4" t="s">
        <v>5</v>
      </c>
      <c r="N10" s="4">
        <v>-12</v>
      </c>
      <c r="O10" s="4" t="s">
        <v>5</v>
      </c>
      <c r="P10" s="4" t="s">
        <v>5</v>
      </c>
      <c r="Q10" s="4">
        <v>0</v>
      </c>
      <c r="R10" s="4" t="s">
        <v>5</v>
      </c>
      <c r="S10" s="4" t="s">
        <v>5</v>
      </c>
      <c r="T10" s="4">
        <v>0</v>
      </c>
      <c r="U10" s="4" t="s">
        <v>5</v>
      </c>
      <c r="V10" s="4" t="s">
        <v>5</v>
      </c>
      <c r="W10" s="4">
        <v>0</v>
      </c>
      <c r="X10" s="4" t="s">
        <v>5</v>
      </c>
      <c r="Y10" s="4" t="s">
        <v>5</v>
      </c>
    </row>
    <row r="11" spans="1:25" ht="30">
      <c r="A11" s="2" t="s">
        <v>139</v>
      </c>
      <c r="B11" s="4" t="s">
        <v>5</v>
      </c>
      <c r="C11" s="4" t="s">
        <v>5</v>
      </c>
      <c r="D11" s="4" t="s">
        <v>5</v>
      </c>
      <c r="E11" s="4">
        <v>0</v>
      </c>
      <c r="F11" s="4">
        <v>-102</v>
      </c>
      <c r="G11" s="4">
        <v>-40</v>
      </c>
      <c r="H11" s="4" t="s">
        <v>5</v>
      </c>
      <c r="I11" s="4">
        <v>0</v>
      </c>
      <c r="J11" s="4">
        <v>0</v>
      </c>
      <c r="K11" s="4" t="s">
        <v>5</v>
      </c>
      <c r="L11" s="4">
        <v>0</v>
      </c>
      <c r="M11" s="4">
        <v>-38</v>
      </c>
      <c r="N11" s="4" t="s">
        <v>5</v>
      </c>
      <c r="O11" s="4">
        <v>-102</v>
      </c>
      <c r="P11" s="4">
        <v>-2</v>
      </c>
      <c r="Q11" s="4" t="s">
        <v>5</v>
      </c>
      <c r="R11" s="4">
        <v>0</v>
      </c>
      <c r="S11" s="4">
        <v>0</v>
      </c>
      <c r="T11" s="4" t="s">
        <v>5</v>
      </c>
      <c r="U11" s="4">
        <v>0</v>
      </c>
      <c r="V11" s="4">
        <v>0</v>
      </c>
      <c r="W11" s="4">
        <v>0</v>
      </c>
      <c r="X11" s="4" t="s">
        <v>5</v>
      </c>
      <c r="Y11" s="4" t="s">
        <v>5</v>
      </c>
    </row>
    <row r="12" spans="1:25">
      <c r="A12" s="2" t="s">
        <v>131</v>
      </c>
      <c r="B12" s="4" t="s">
        <v>5</v>
      </c>
      <c r="C12" s="4" t="s">
        <v>5</v>
      </c>
      <c r="D12" s="4" t="s">
        <v>5</v>
      </c>
      <c r="E12" s="4">
        <v>1</v>
      </c>
      <c r="F12" s="4">
        <v>3</v>
      </c>
      <c r="G12" s="4">
        <v>9</v>
      </c>
      <c r="H12" s="4">
        <v>0</v>
      </c>
      <c r="I12" s="4">
        <v>0</v>
      </c>
      <c r="J12" s="4">
        <v>0</v>
      </c>
      <c r="K12" s="4">
        <v>0</v>
      </c>
      <c r="L12" s="4">
        <v>0</v>
      </c>
      <c r="M12" s="4">
        <v>0</v>
      </c>
      <c r="N12" s="4">
        <v>0</v>
      </c>
      <c r="O12" s="4">
        <v>3</v>
      </c>
      <c r="P12" s="4">
        <v>9</v>
      </c>
      <c r="Q12" s="4">
        <v>1</v>
      </c>
      <c r="R12" s="4">
        <v>0</v>
      </c>
      <c r="S12" s="4">
        <v>0</v>
      </c>
      <c r="T12" s="4">
        <v>0</v>
      </c>
      <c r="U12" s="4">
        <v>0</v>
      </c>
      <c r="V12" s="4">
        <v>0</v>
      </c>
      <c r="W12" s="4">
        <v>0</v>
      </c>
      <c r="X12" s="4" t="s">
        <v>5</v>
      </c>
      <c r="Y12" s="4" t="s">
        <v>5</v>
      </c>
    </row>
    <row r="13" spans="1:25" ht="30">
      <c r="A13" s="2" t="s">
        <v>140</v>
      </c>
      <c r="B13" s="4" t="s">
        <v>5</v>
      </c>
      <c r="C13" s="4" t="s">
        <v>5</v>
      </c>
      <c r="D13" s="4" t="s">
        <v>5</v>
      </c>
      <c r="E13" s="4">
        <v>-45</v>
      </c>
      <c r="F13" s="4">
        <v>-114</v>
      </c>
      <c r="G13" s="4">
        <v>-50</v>
      </c>
      <c r="H13" s="4">
        <v>0</v>
      </c>
      <c r="I13" s="4">
        <v>0</v>
      </c>
      <c r="J13" s="4">
        <v>0</v>
      </c>
      <c r="K13" s="4">
        <v>12</v>
      </c>
      <c r="L13" s="4">
        <v>59</v>
      </c>
      <c r="M13" s="4">
        <v>56</v>
      </c>
      <c r="N13" s="4">
        <v>-42</v>
      </c>
      <c r="O13" s="4">
        <v>-168</v>
      </c>
      <c r="P13" s="4">
        <v>-9</v>
      </c>
      <c r="Q13" s="4">
        <v>-3</v>
      </c>
      <c r="R13" s="4">
        <v>-5</v>
      </c>
      <c r="S13" s="4">
        <v>-3</v>
      </c>
      <c r="T13" s="4">
        <v>-12</v>
      </c>
      <c r="U13" s="4">
        <v>0</v>
      </c>
      <c r="V13" s="4">
        <v>-94</v>
      </c>
      <c r="W13" s="4">
        <v>346</v>
      </c>
      <c r="X13" s="4">
        <v>395</v>
      </c>
      <c r="Y13" s="4">
        <v>-49</v>
      </c>
    </row>
    <row r="14" spans="1:25" ht="30">
      <c r="A14" s="2" t="s">
        <v>141</v>
      </c>
      <c r="B14" s="4" t="s">
        <v>5</v>
      </c>
      <c r="C14" s="4" t="s">
        <v>5</v>
      </c>
      <c r="D14" s="4" t="s">
        <v>5</v>
      </c>
      <c r="E14" s="4">
        <v>-5</v>
      </c>
      <c r="F14" s="4">
        <v>27</v>
      </c>
      <c r="G14" s="4">
        <v>37</v>
      </c>
      <c r="H14" s="4">
        <v>0</v>
      </c>
      <c r="I14" s="4">
        <v>0</v>
      </c>
      <c r="J14" s="4">
        <v>0</v>
      </c>
      <c r="K14" s="4">
        <v>0</v>
      </c>
      <c r="L14" s="4">
        <v>0</v>
      </c>
      <c r="M14" s="4">
        <v>0</v>
      </c>
      <c r="N14" s="4">
        <v>-1</v>
      </c>
      <c r="O14" s="4">
        <v>0</v>
      </c>
      <c r="P14" s="4">
        <v>40</v>
      </c>
      <c r="Q14" s="4">
        <v>-4</v>
      </c>
      <c r="R14" s="4">
        <v>27</v>
      </c>
      <c r="S14" s="4">
        <v>-3</v>
      </c>
      <c r="T14" s="4">
        <v>0</v>
      </c>
      <c r="U14" s="4">
        <v>0</v>
      </c>
      <c r="V14" s="4">
        <v>0</v>
      </c>
      <c r="W14" s="4">
        <v>-1</v>
      </c>
      <c r="X14" s="4">
        <v>0</v>
      </c>
      <c r="Y14" s="4">
        <v>-1</v>
      </c>
    </row>
    <row r="15" spans="1:25" ht="30">
      <c r="A15" s="2" t="s">
        <v>142</v>
      </c>
      <c r="B15" s="4" t="s">
        <v>5</v>
      </c>
      <c r="C15" s="4" t="s">
        <v>5</v>
      </c>
      <c r="D15" s="4" t="s">
        <v>5</v>
      </c>
      <c r="E15" s="4">
        <v>-50</v>
      </c>
      <c r="F15" s="4">
        <v>-87</v>
      </c>
      <c r="G15" s="4">
        <v>-13</v>
      </c>
      <c r="H15" s="4">
        <v>0</v>
      </c>
      <c r="I15" s="4">
        <v>0</v>
      </c>
      <c r="J15" s="4">
        <v>0</v>
      </c>
      <c r="K15" s="4">
        <v>12</v>
      </c>
      <c r="L15" s="4">
        <v>59</v>
      </c>
      <c r="M15" s="4">
        <v>56</v>
      </c>
      <c r="N15" s="4">
        <v>-43</v>
      </c>
      <c r="O15" s="4">
        <v>-168</v>
      </c>
      <c r="P15" s="4">
        <v>31</v>
      </c>
      <c r="Q15" s="4">
        <v>-7</v>
      </c>
      <c r="R15" s="4">
        <v>22</v>
      </c>
      <c r="S15" s="4">
        <v>-6</v>
      </c>
      <c r="T15" s="4">
        <v>-12</v>
      </c>
      <c r="U15" s="4">
        <v>0</v>
      </c>
      <c r="V15" s="4">
        <v>-94</v>
      </c>
      <c r="W15" s="4">
        <v>345</v>
      </c>
      <c r="X15" s="4">
        <v>395</v>
      </c>
      <c r="Y15" s="4">
        <v>-50</v>
      </c>
    </row>
    <row r="16" spans="1:25">
      <c r="A16" s="3" t="s">
        <v>9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144</v>
      </c>
      <c r="B17" s="4" t="s">
        <v>5</v>
      </c>
      <c r="C17" s="4" t="s">
        <v>5</v>
      </c>
      <c r="D17" s="4" t="s">
        <v>5</v>
      </c>
      <c r="E17" s="4">
        <v>-400</v>
      </c>
      <c r="F17" s="4">
        <v>0</v>
      </c>
      <c r="G17" s="4">
        <v>0</v>
      </c>
      <c r="H17" s="4">
        <v>0</v>
      </c>
      <c r="I17" s="4" t="s">
        <v>5</v>
      </c>
      <c r="J17" s="4" t="s">
        <v>5</v>
      </c>
      <c r="K17" s="4">
        <v>0</v>
      </c>
      <c r="L17" s="4" t="s">
        <v>5</v>
      </c>
      <c r="M17" s="4" t="s">
        <v>5</v>
      </c>
      <c r="N17" s="4">
        <v>-400</v>
      </c>
      <c r="O17" s="4" t="s">
        <v>5</v>
      </c>
      <c r="P17" s="4" t="s">
        <v>5</v>
      </c>
      <c r="Q17" s="4">
        <v>0</v>
      </c>
      <c r="R17" s="4" t="s">
        <v>5</v>
      </c>
      <c r="S17" s="4" t="s">
        <v>5</v>
      </c>
      <c r="T17" s="4">
        <v>0</v>
      </c>
      <c r="U17" s="4" t="s">
        <v>5</v>
      </c>
      <c r="V17" s="4" t="s">
        <v>5</v>
      </c>
      <c r="W17" s="4">
        <v>-283</v>
      </c>
      <c r="X17" s="4">
        <v>-135</v>
      </c>
      <c r="Y17" s="4">
        <v>-148</v>
      </c>
    </row>
    <row r="18" spans="1:25" ht="30">
      <c r="A18" s="2" t="s">
        <v>145</v>
      </c>
      <c r="B18" s="4" t="s">
        <v>5</v>
      </c>
      <c r="C18" s="4" t="s">
        <v>5</v>
      </c>
      <c r="D18" s="4" t="s">
        <v>5</v>
      </c>
      <c r="E18" s="4">
        <v>410</v>
      </c>
      <c r="F18" s="4">
        <v>0</v>
      </c>
      <c r="G18" s="4">
        <v>0</v>
      </c>
      <c r="H18" s="4">
        <v>0</v>
      </c>
      <c r="I18" s="4" t="s">
        <v>5</v>
      </c>
      <c r="J18" s="4" t="s">
        <v>5</v>
      </c>
      <c r="K18" s="4">
        <v>410</v>
      </c>
      <c r="L18" s="4" t="s">
        <v>5</v>
      </c>
      <c r="M18" s="4" t="s">
        <v>5</v>
      </c>
      <c r="N18" s="4">
        <v>0</v>
      </c>
      <c r="O18" s="4" t="s">
        <v>5</v>
      </c>
      <c r="P18" s="4" t="s">
        <v>5</v>
      </c>
      <c r="Q18" s="4">
        <v>0</v>
      </c>
      <c r="R18" s="4" t="s">
        <v>5</v>
      </c>
      <c r="S18" s="4" t="s">
        <v>5</v>
      </c>
      <c r="T18" s="4">
        <v>0</v>
      </c>
      <c r="U18" s="4" t="s">
        <v>5</v>
      </c>
      <c r="V18" s="4" t="s">
        <v>5</v>
      </c>
      <c r="W18" s="4">
        <v>0</v>
      </c>
      <c r="X18" s="4" t="s">
        <v>5</v>
      </c>
      <c r="Y18" s="4" t="s">
        <v>5</v>
      </c>
    </row>
    <row r="19" spans="1:25">
      <c r="A19" s="2" t="s">
        <v>146</v>
      </c>
      <c r="B19" s="4" t="s">
        <v>5</v>
      </c>
      <c r="C19" s="4" t="s">
        <v>5</v>
      </c>
      <c r="D19" s="4" t="s">
        <v>5</v>
      </c>
      <c r="E19" s="4">
        <v>471</v>
      </c>
      <c r="F19" s="4">
        <v>298</v>
      </c>
      <c r="G19" s="4">
        <v>495</v>
      </c>
      <c r="H19" s="4">
        <v>0</v>
      </c>
      <c r="I19" s="4">
        <v>0</v>
      </c>
      <c r="J19" s="4">
        <v>0</v>
      </c>
      <c r="K19" s="4">
        <v>471</v>
      </c>
      <c r="L19" s="4">
        <v>298</v>
      </c>
      <c r="M19" s="4">
        <v>495</v>
      </c>
      <c r="N19" s="4">
        <v>0</v>
      </c>
      <c r="O19" s="4">
        <v>0</v>
      </c>
      <c r="P19" s="4">
        <v>0</v>
      </c>
      <c r="Q19" s="4">
        <v>0</v>
      </c>
      <c r="R19" s="4">
        <v>0</v>
      </c>
      <c r="S19" s="4">
        <v>0</v>
      </c>
      <c r="T19" s="4">
        <v>0</v>
      </c>
      <c r="U19" s="4">
        <v>0</v>
      </c>
      <c r="V19" s="4">
        <v>0</v>
      </c>
      <c r="W19" s="4">
        <v>0</v>
      </c>
      <c r="X19" s="4" t="s">
        <v>5</v>
      </c>
      <c r="Y19" s="4" t="s">
        <v>5</v>
      </c>
    </row>
    <row r="20" spans="1:25">
      <c r="A20" s="2" t="s">
        <v>147</v>
      </c>
      <c r="B20" s="4" t="s">
        <v>5</v>
      </c>
      <c r="C20" s="4" t="s">
        <v>5</v>
      </c>
      <c r="D20" s="4" t="s">
        <v>5</v>
      </c>
      <c r="E20" s="4">
        <v>-425</v>
      </c>
      <c r="F20" s="4">
        <v>-239</v>
      </c>
      <c r="G20" s="4">
        <v>-541</v>
      </c>
      <c r="H20" s="4">
        <v>0</v>
      </c>
      <c r="I20" s="4">
        <v>0</v>
      </c>
      <c r="J20" s="4">
        <v>0</v>
      </c>
      <c r="K20" s="4">
        <v>-425</v>
      </c>
      <c r="L20" s="4">
        <v>-239</v>
      </c>
      <c r="M20" s="4">
        <v>-541</v>
      </c>
      <c r="N20" s="4">
        <v>0</v>
      </c>
      <c r="O20" s="4">
        <v>0</v>
      </c>
      <c r="P20" s="4">
        <v>0</v>
      </c>
      <c r="Q20" s="4">
        <v>0</v>
      </c>
      <c r="R20" s="4">
        <v>0</v>
      </c>
      <c r="S20" s="4">
        <v>0</v>
      </c>
      <c r="T20" s="4">
        <v>0</v>
      </c>
      <c r="U20" s="4">
        <v>0</v>
      </c>
      <c r="V20" s="4">
        <v>0</v>
      </c>
      <c r="W20" s="4">
        <v>0</v>
      </c>
      <c r="X20" s="4" t="s">
        <v>5</v>
      </c>
      <c r="Y20" s="4" t="s">
        <v>5</v>
      </c>
    </row>
    <row r="21" spans="1:25" ht="30">
      <c r="A21" s="2" t="s">
        <v>945</v>
      </c>
      <c r="B21" s="4" t="s">
        <v>5</v>
      </c>
      <c r="C21" s="4" t="s">
        <v>5</v>
      </c>
      <c r="D21" s="4" t="s">
        <v>5</v>
      </c>
      <c r="E21" s="4">
        <v>-411</v>
      </c>
      <c r="F21" s="4" t="s">
        <v>5</v>
      </c>
      <c r="G21" s="4" t="s">
        <v>5</v>
      </c>
      <c r="H21" s="4">
        <v>0</v>
      </c>
      <c r="I21" s="4" t="s">
        <v>5</v>
      </c>
      <c r="J21" s="4" t="s">
        <v>5</v>
      </c>
      <c r="K21" s="4">
        <v>-411</v>
      </c>
      <c r="L21" s="4" t="s">
        <v>5</v>
      </c>
      <c r="M21" s="4" t="s">
        <v>5</v>
      </c>
      <c r="N21" s="4">
        <v>0</v>
      </c>
      <c r="O21" s="4" t="s">
        <v>5</v>
      </c>
      <c r="P21" s="4" t="s">
        <v>5</v>
      </c>
      <c r="Q21" s="4">
        <v>0</v>
      </c>
      <c r="R21" s="4" t="s">
        <v>5</v>
      </c>
      <c r="S21" s="4" t="s">
        <v>5</v>
      </c>
      <c r="T21" s="4">
        <v>0</v>
      </c>
      <c r="U21" s="4" t="s">
        <v>5</v>
      </c>
      <c r="V21" s="4" t="s">
        <v>5</v>
      </c>
      <c r="W21" s="4" t="s">
        <v>5</v>
      </c>
      <c r="X21" s="4" t="s">
        <v>5</v>
      </c>
      <c r="Y21" s="4" t="s">
        <v>5</v>
      </c>
    </row>
    <row r="22" spans="1:25" ht="30">
      <c r="A22" s="2" t="s">
        <v>947</v>
      </c>
      <c r="B22" s="4" t="s">
        <v>5</v>
      </c>
      <c r="C22" s="4" t="s">
        <v>5</v>
      </c>
      <c r="D22" s="4" t="s">
        <v>5</v>
      </c>
      <c r="E22" s="4">
        <v>411</v>
      </c>
      <c r="F22" s="4" t="s">
        <v>5</v>
      </c>
      <c r="G22" s="4" t="s">
        <v>5</v>
      </c>
      <c r="H22" s="4">
        <v>0</v>
      </c>
      <c r="I22" s="4" t="s">
        <v>5</v>
      </c>
      <c r="J22" s="4" t="s">
        <v>5</v>
      </c>
      <c r="K22" s="4">
        <v>0</v>
      </c>
      <c r="L22" s="4" t="s">
        <v>5</v>
      </c>
      <c r="M22" s="4" t="s">
        <v>5</v>
      </c>
      <c r="N22" s="4">
        <v>399</v>
      </c>
      <c r="O22" s="4" t="s">
        <v>5</v>
      </c>
      <c r="P22" s="4" t="s">
        <v>5</v>
      </c>
      <c r="Q22" s="4">
        <v>0</v>
      </c>
      <c r="R22" s="4" t="s">
        <v>5</v>
      </c>
      <c r="S22" s="4" t="s">
        <v>5</v>
      </c>
      <c r="T22" s="4">
        <v>12</v>
      </c>
      <c r="U22" s="4" t="s">
        <v>5</v>
      </c>
      <c r="V22" s="4" t="s">
        <v>5</v>
      </c>
      <c r="W22" s="4" t="s">
        <v>5</v>
      </c>
      <c r="X22" s="4" t="s">
        <v>5</v>
      </c>
      <c r="Y22" s="4" t="s">
        <v>5</v>
      </c>
    </row>
    <row r="23" spans="1:25" ht="30">
      <c r="A23" s="2" t="s">
        <v>948</v>
      </c>
      <c r="B23" s="4" t="s">
        <v>5</v>
      </c>
      <c r="C23" s="4" t="s">
        <v>5</v>
      </c>
      <c r="D23" s="4" t="s">
        <v>5</v>
      </c>
      <c r="E23" s="4">
        <v>0</v>
      </c>
      <c r="F23" s="4">
        <v>0</v>
      </c>
      <c r="G23" s="4">
        <v>0</v>
      </c>
      <c r="H23" s="4">
        <v>0</v>
      </c>
      <c r="I23" s="4">
        <v>0</v>
      </c>
      <c r="J23" s="4">
        <v>0</v>
      </c>
      <c r="K23" s="4">
        <v>0</v>
      </c>
      <c r="L23" s="4">
        <v>0</v>
      </c>
      <c r="M23" s="4">
        <v>0</v>
      </c>
      <c r="N23" s="4">
        <v>-1</v>
      </c>
      <c r="O23" s="4">
        <v>0</v>
      </c>
      <c r="P23" s="4">
        <v>-94</v>
      </c>
      <c r="Q23" s="4">
        <v>1</v>
      </c>
      <c r="R23" s="4">
        <v>0</v>
      </c>
      <c r="S23" s="4">
        <v>0</v>
      </c>
      <c r="T23" s="4">
        <v>0</v>
      </c>
      <c r="U23" s="4">
        <v>0</v>
      </c>
      <c r="V23" s="4">
        <v>94</v>
      </c>
      <c r="W23" s="4" t="s">
        <v>5</v>
      </c>
      <c r="X23" s="4" t="s">
        <v>5</v>
      </c>
      <c r="Y23" s="4" t="s">
        <v>5</v>
      </c>
    </row>
    <row r="24" spans="1:25">
      <c r="A24" s="2" t="s">
        <v>149</v>
      </c>
      <c r="B24" s="4" t="s">
        <v>5</v>
      </c>
      <c r="C24" s="4" t="s">
        <v>5</v>
      </c>
      <c r="D24" s="4" t="s">
        <v>5</v>
      </c>
      <c r="E24" s="4">
        <v>0</v>
      </c>
      <c r="F24" s="4">
        <v>0</v>
      </c>
      <c r="G24" s="4">
        <v>-1</v>
      </c>
      <c r="H24" s="4" t="s">
        <v>5</v>
      </c>
      <c r="I24" s="4">
        <v>0</v>
      </c>
      <c r="J24" s="4">
        <v>0</v>
      </c>
      <c r="K24" s="4" t="s">
        <v>5</v>
      </c>
      <c r="L24" s="4">
        <v>0</v>
      </c>
      <c r="M24" s="4">
        <v>0</v>
      </c>
      <c r="N24" s="4" t="s">
        <v>5</v>
      </c>
      <c r="O24" s="4">
        <v>0</v>
      </c>
      <c r="P24" s="4">
        <v>-1</v>
      </c>
      <c r="Q24" s="4" t="s">
        <v>5</v>
      </c>
      <c r="R24" s="4">
        <v>0</v>
      </c>
      <c r="S24" s="4">
        <v>0</v>
      </c>
      <c r="T24" s="4" t="s">
        <v>5</v>
      </c>
      <c r="U24" s="4">
        <v>0</v>
      </c>
      <c r="V24" s="4">
        <v>0</v>
      </c>
      <c r="W24" s="4">
        <v>0</v>
      </c>
      <c r="X24" s="4" t="s">
        <v>5</v>
      </c>
      <c r="Y24" s="4" t="s">
        <v>5</v>
      </c>
    </row>
    <row r="25" spans="1:25">
      <c r="A25" s="2" t="s">
        <v>150</v>
      </c>
      <c r="B25" s="4" t="s">
        <v>5</v>
      </c>
      <c r="C25" s="4" t="s">
        <v>5</v>
      </c>
      <c r="D25" s="4" t="s">
        <v>5</v>
      </c>
      <c r="E25" s="4">
        <v>2</v>
      </c>
      <c r="F25" s="4">
        <v>9</v>
      </c>
      <c r="G25" s="4">
        <v>7</v>
      </c>
      <c r="H25" s="4">
        <v>0</v>
      </c>
      <c r="I25" s="4">
        <v>0</v>
      </c>
      <c r="J25" s="4">
        <v>0</v>
      </c>
      <c r="K25" s="4">
        <v>0</v>
      </c>
      <c r="L25" s="4">
        <v>0</v>
      </c>
      <c r="M25" s="4">
        <v>0</v>
      </c>
      <c r="N25" s="4">
        <v>0</v>
      </c>
      <c r="O25" s="4">
        <v>0</v>
      </c>
      <c r="P25" s="4">
        <v>0</v>
      </c>
      <c r="Q25" s="4">
        <v>2</v>
      </c>
      <c r="R25" s="4">
        <v>9</v>
      </c>
      <c r="S25" s="4">
        <v>7</v>
      </c>
      <c r="T25" s="4">
        <v>0</v>
      </c>
      <c r="U25" s="4">
        <v>0</v>
      </c>
      <c r="V25" s="4">
        <v>0</v>
      </c>
      <c r="W25" s="4">
        <v>0</v>
      </c>
      <c r="X25" s="4" t="s">
        <v>5</v>
      </c>
      <c r="Y25" s="4" t="s">
        <v>5</v>
      </c>
    </row>
    <row r="26" spans="1:25">
      <c r="A26" s="2" t="s">
        <v>151</v>
      </c>
      <c r="B26" s="4" t="s">
        <v>5</v>
      </c>
      <c r="C26" s="4" t="s">
        <v>5</v>
      </c>
      <c r="D26" s="4" t="s">
        <v>5</v>
      </c>
      <c r="E26" s="4">
        <v>0</v>
      </c>
      <c r="F26" s="4">
        <v>-12</v>
      </c>
      <c r="G26" s="4">
        <v>-1</v>
      </c>
      <c r="H26" s="4">
        <v>0</v>
      </c>
      <c r="I26" s="4">
        <v>0</v>
      </c>
      <c r="J26" s="4">
        <v>0</v>
      </c>
      <c r="K26" s="4">
        <v>0</v>
      </c>
      <c r="L26" s="4">
        <v>0</v>
      </c>
      <c r="M26" s="4">
        <v>0</v>
      </c>
      <c r="N26" s="4">
        <v>0</v>
      </c>
      <c r="O26" s="4">
        <v>0</v>
      </c>
      <c r="P26" s="4">
        <v>0</v>
      </c>
      <c r="Q26" s="4">
        <v>0</v>
      </c>
      <c r="R26" s="4">
        <v>-12</v>
      </c>
      <c r="S26" s="4">
        <v>-1</v>
      </c>
      <c r="T26" s="4">
        <v>0</v>
      </c>
      <c r="U26" s="4">
        <v>0</v>
      </c>
      <c r="V26" s="4">
        <v>0</v>
      </c>
      <c r="W26" s="4">
        <v>0</v>
      </c>
      <c r="X26" s="4" t="s">
        <v>5</v>
      </c>
      <c r="Y26" s="4" t="s">
        <v>5</v>
      </c>
    </row>
    <row r="27" spans="1:25">
      <c r="A27" s="2" t="s">
        <v>148</v>
      </c>
      <c r="B27" s="4" t="s">
        <v>5</v>
      </c>
      <c r="C27" s="4" t="s">
        <v>5</v>
      </c>
      <c r="D27" s="4" t="s">
        <v>5</v>
      </c>
      <c r="E27" s="4">
        <v>-38</v>
      </c>
      <c r="F27" s="4">
        <v>0</v>
      </c>
      <c r="G27" s="4">
        <v>0</v>
      </c>
      <c r="H27" s="4">
        <v>0</v>
      </c>
      <c r="I27" s="4" t="s">
        <v>5</v>
      </c>
      <c r="J27" s="4" t="s">
        <v>5</v>
      </c>
      <c r="K27" s="4">
        <v>-38</v>
      </c>
      <c r="L27" s="4" t="s">
        <v>5</v>
      </c>
      <c r="M27" s="4" t="s">
        <v>5</v>
      </c>
      <c r="N27" s="4">
        <v>0</v>
      </c>
      <c r="O27" s="4" t="s">
        <v>5</v>
      </c>
      <c r="P27" s="4" t="s">
        <v>5</v>
      </c>
      <c r="Q27" s="4">
        <v>0</v>
      </c>
      <c r="R27" s="4" t="s">
        <v>5</v>
      </c>
      <c r="S27" s="4" t="s">
        <v>5</v>
      </c>
      <c r="T27" s="4">
        <v>0</v>
      </c>
      <c r="U27" s="4" t="s">
        <v>5</v>
      </c>
      <c r="V27" s="4" t="s">
        <v>5</v>
      </c>
      <c r="W27" s="4">
        <v>0</v>
      </c>
      <c r="X27" s="4" t="s">
        <v>5</v>
      </c>
      <c r="Y27" s="4" t="s">
        <v>5</v>
      </c>
    </row>
    <row r="28" spans="1:25">
      <c r="A28" s="2" t="s">
        <v>152</v>
      </c>
      <c r="B28" s="4" t="s">
        <v>5</v>
      </c>
      <c r="C28" s="4" t="s">
        <v>5</v>
      </c>
      <c r="D28" s="4" t="s">
        <v>5</v>
      </c>
      <c r="E28" s="4">
        <v>3</v>
      </c>
      <c r="F28" s="4">
        <v>0</v>
      </c>
      <c r="G28" s="4" t="s">
        <v>5</v>
      </c>
      <c r="H28" s="4">
        <v>0</v>
      </c>
      <c r="I28" s="4">
        <v>0</v>
      </c>
      <c r="J28" s="4" t="s">
        <v>5</v>
      </c>
      <c r="K28" s="4">
        <v>3</v>
      </c>
      <c r="L28" s="4">
        <v>-3</v>
      </c>
      <c r="M28" s="4" t="s">
        <v>5</v>
      </c>
      <c r="N28" s="4">
        <v>0</v>
      </c>
      <c r="O28" s="4">
        <v>0</v>
      </c>
      <c r="P28" s="4" t="s">
        <v>5</v>
      </c>
      <c r="Q28" s="4">
        <v>0</v>
      </c>
      <c r="R28" s="4">
        <v>3</v>
      </c>
      <c r="S28" s="4" t="s">
        <v>5</v>
      </c>
      <c r="T28" s="4">
        <v>0</v>
      </c>
      <c r="U28" s="4">
        <v>0</v>
      </c>
      <c r="V28" s="4" t="s">
        <v>5</v>
      </c>
      <c r="W28" s="4">
        <v>-1</v>
      </c>
      <c r="X28" s="4">
        <v>-183</v>
      </c>
      <c r="Y28" s="4">
        <v>182</v>
      </c>
    </row>
    <row r="29" spans="1:25">
      <c r="A29" s="2" t="s">
        <v>950</v>
      </c>
      <c r="B29" s="4" t="s">
        <v>5</v>
      </c>
      <c r="C29" s="4" t="s">
        <v>5</v>
      </c>
      <c r="D29" s="4" t="s">
        <v>5</v>
      </c>
      <c r="E29" s="4">
        <v>0</v>
      </c>
      <c r="F29" s="4" t="s">
        <v>5</v>
      </c>
      <c r="G29" s="4" t="s">
        <v>5</v>
      </c>
      <c r="H29" s="4">
        <v>0</v>
      </c>
      <c r="I29" s="4" t="s">
        <v>5</v>
      </c>
      <c r="J29" s="4" t="s">
        <v>5</v>
      </c>
      <c r="K29" s="4">
        <v>-4</v>
      </c>
      <c r="L29" s="4" t="s">
        <v>5</v>
      </c>
      <c r="M29" s="4" t="s">
        <v>5</v>
      </c>
      <c r="N29" s="4">
        <v>0</v>
      </c>
      <c r="O29" s="4" t="s">
        <v>5</v>
      </c>
      <c r="P29" s="4" t="s">
        <v>5</v>
      </c>
      <c r="Q29" s="4">
        <v>4</v>
      </c>
      <c r="R29" s="4" t="s">
        <v>5</v>
      </c>
      <c r="S29" s="4" t="s">
        <v>5</v>
      </c>
      <c r="T29" s="4">
        <v>0</v>
      </c>
      <c r="U29" s="4" t="s">
        <v>5</v>
      </c>
      <c r="V29" s="4" t="s">
        <v>5</v>
      </c>
      <c r="W29" s="4" t="s">
        <v>5</v>
      </c>
      <c r="X29" s="4" t="s">
        <v>5</v>
      </c>
      <c r="Y29" s="4" t="s">
        <v>5</v>
      </c>
    </row>
    <row r="30" spans="1:25" ht="30">
      <c r="A30" s="2" t="s">
        <v>153</v>
      </c>
      <c r="B30" s="4" t="s">
        <v>5</v>
      </c>
      <c r="C30" s="4" t="s">
        <v>5</v>
      </c>
      <c r="D30" s="4" t="s">
        <v>5</v>
      </c>
      <c r="E30" s="4">
        <v>23</v>
      </c>
      <c r="F30" s="4">
        <v>56</v>
      </c>
      <c r="G30" s="4">
        <v>-41</v>
      </c>
      <c r="H30" s="4">
        <v>0</v>
      </c>
      <c r="I30" s="4">
        <v>0</v>
      </c>
      <c r="J30" s="4">
        <v>0</v>
      </c>
      <c r="K30" s="4">
        <v>6</v>
      </c>
      <c r="L30" s="4">
        <v>56</v>
      </c>
      <c r="M30" s="4">
        <v>-46</v>
      </c>
      <c r="N30" s="4">
        <v>-2</v>
      </c>
      <c r="O30" s="4">
        <v>0</v>
      </c>
      <c r="P30" s="4">
        <v>-95</v>
      </c>
      <c r="Q30" s="4">
        <v>7</v>
      </c>
      <c r="R30" s="4">
        <v>0</v>
      </c>
      <c r="S30" s="4">
        <v>6</v>
      </c>
      <c r="T30" s="4">
        <v>12</v>
      </c>
      <c r="U30" s="4">
        <v>0</v>
      </c>
      <c r="V30" s="4">
        <v>94</v>
      </c>
      <c r="W30" s="4">
        <v>-284</v>
      </c>
      <c r="X30" s="4">
        <v>-318</v>
      </c>
      <c r="Y30" s="4">
        <v>34</v>
      </c>
    </row>
    <row r="31" spans="1:25" ht="30">
      <c r="A31" s="2" t="s">
        <v>154</v>
      </c>
      <c r="B31" s="4" t="s">
        <v>5</v>
      </c>
      <c r="C31" s="4" t="s">
        <v>5</v>
      </c>
      <c r="D31" s="4" t="s">
        <v>5</v>
      </c>
      <c r="E31" s="4">
        <v>-4</v>
      </c>
      <c r="F31" s="4">
        <v>0</v>
      </c>
      <c r="G31" s="4">
        <v>0</v>
      </c>
      <c r="H31" s="4">
        <v>0</v>
      </c>
      <c r="I31" s="4">
        <v>0</v>
      </c>
      <c r="J31" s="4">
        <v>0</v>
      </c>
      <c r="K31" s="4">
        <v>0</v>
      </c>
      <c r="L31" s="4">
        <v>0</v>
      </c>
      <c r="M31" s="4">
        <v>0</v>
      </c>
      <c r="N31" s="4">
        <v>0</v>
      </c>
      <c r="O31" s="4">
        <v>0</v>
      </c>
      <c r="P31" s="4">
        <v>0</v>
      </c>
      <c r="Q31" s="4">
        <v>-4</v>
      </c>
      <c r="R31" s="4">
        <v>0</v>
      </c>
      <c r="S31" s="4">
        <v>0</v>
      </c>
      <c r="T31" s="4">
        <v>0</v>
      </c>
      <c r="U31" s="4">
        <v>0</v>
      </c>
      <c r="V31" s="4">
        <v>0</v>
      </c>
      <c r="W31" s="4">
        <v>-13</v>
      </c>
      <c r="X31" s="4">
        <v>0</v>
      </c>
      <c r="Y31" s="4">
        <v>-13</v>
      </c>
    </row>
    <row r="32" spans="1:25" ht="30">
      <c r="A32" s="2" t="s">
        <v>155</v>
      </c>
      <c r="B32" s="4" t="s">
        <v>5</v>
      </c>
      <c r="C32" s="4" t="s">
        <v>5</v>
      </c>
      <c r="D32" s="4" t="s">
        <v>5</v>
      </c>
      <c r="E32" s="4">
        <v>19</v>
      </c>
      <c r="F32" s="4">
        <v>56</v>
      </c>
      <c r="G32" s="4">
        <v>-41</v>
      </c>
      <c r="H32" s="4">
        <v>0</v>
      </c>
      <c r="I32" s="4">
        <v>0</v>
      </c>
      <c r="J32" s="4">
        <v>0</v>
      </c>
      <c r="K32" s="4">
        <v>6</v>
      </c>
      <c r="L32" s="4">
        <v>56</v>
      </c>
      <c r="M32" s="4">
        <v>-46</v>
      </c>
      <c r="N32" s="4">
        <v>-2</v>
      </c>
      <c r="O32" s="4">
        <v>0</v>
      </c>
      <c r="P32" s="4">
        <v>-95</v>
      </c>
      <c r="Q32" s="4">
        <v>3</v>
      </c>
      <c r="R32" s="4">
        <v>0</v>
      </c>
      <c r="S32" s="4">
        <v>6</v>
      </c>
      <c r="T32" s="4">
        <v>12</v>
      </c>
      <c r="U32" s="4">
        <v>0</v>
      </c>
      <c r="V32" s="4">
        <v>94</v>
      </c>
      <c r="W32" s="4">
        <v>-297</v>
      </c>
      <c r="X32" s="4">
        <v>-318</v>
      </c>
      <c r="Y32" s="4">
        <v>21</v>
      </c>
    </row>
    <row r="33" spans="1:25" ht="30">
      <c r="A33" s="2" t="s">
        <v>156</v>
      </c>
      <c r="B33" s="4" t="s">
        <v>5</v>
      </c>
      <c r="C33" s="4" t="s">
        <v>5</v>
      </c>
      <c r="D33" s="4" t="s">
        <v>5</v>
      </c>
      <c r="E33" s="4">
        <v>-3</v>
      </c>
      <c r="F33" s="4">
        <v>-1</v>
      </c>
      <c r="G33" s="4">
        <v>0</v>
      </c>
      <c r="H33" s="4">
        <v>0</v>
      </c>
      <c r="I33" s="4">
        <v>0</v>
      </c>
      <c r="J33" s="4">
        <v>0</v>
      </c>
      <c r="K33" s="4">
        <v>0</v>
      </c>
      <c r="L33" s="4">
        <v>0</v>
      </c>
      <c r="M33" s="4">
        <v>0</v>
      </c>
      <c r="N33" s="4">
        <v>0</v>
      </c>
      <c r="O33" s="4">
        <v>0</v>
      </c>
      <c r="P33" s="4">
        <v>0</v>
      </c>
      <c r="Q33" s="4">
        <v>-3</v>
      </c>
      <c r="R33" s="4">
        <v>-1</v>
      </c>
      <c r="S33" s="4">
        <v>0</v>
      </c>
      <c r="T33" s="4">
        <v>0</v>
      </c>
      <c r="U33" s="4">
        <v>0</v>
      </c>
      <c r="V33" s="4">
        <v>0</v>
      </c>
      <c r="W33" s="4">
        <v>0</v>
      </c>
      <c r="X33" s="4" t="s">
        <v>5</v>
      </c>
      <c r="Y33" s="4" t="s">
        <v>5</v>
      </c>
    </row>
    <row r="34" spans="1:25" ht="30">
      <c r="A34" s="2" t="s">
        <v>157</v>
      </c>
      <c r="B34" s="4" t="s">
        <v>5</v>
      </c>
      <c r="C34" s="4" t="s">
        <v>5</v>
      </c>
      <c r="D34" s="4" t="s">
        <v>5</v>
      </c>
      <c r="E34" s="4">
        <v>34</v>
      </c>
      <c r="F34" s="4">
        <v>3</v>
      </c>
      <c r="G34" s="4">
        <v>4</v>
      </c>
      <c r="H34" s="4">
        <v>0</v>
      </c>
      <c r="I34" s="4">
        <v>0</v>
      </c>
      <c r="J34" s="4">
        <v>0</v>
      </c>
      <c r="K34" s="4">
        <v>0</v>
      </c>
      <c r="L34" s="4">
        <v>0</v>
      </c>
      <c r="M34" s="4">
        <v>0</v>
      </c>
      <c r="N34" s="4">
        <v>0</v>
      </c>
      <c r="O34" s="4">
        <v>-15</v>
      </c>
      <c r="P34" s="4">
        <v>16</v>
      </c>
      <c r="Q34" s="4">
        <v>34</v>
      </c>
      <c r="R34" s="4">
        <v>18</v>
      </c>
      <c r="S34" s="4">
        <v>-12</v>
      </c>
      <c r="T34" s="4">
        <v>0</v>
      </c>
      <c r="U34" s="4">
        <v>0</v>
      </c>
      <c r="V34" s="4">
        <v>0</v>
      </c>
      <c r="W34" s="4">
        <v>-19</v>
      </c>
      <c r="X34" s="4">
        <v>0</v>
      </c>
      <c r="Y34" s="4">
        <v>-19</v>
      </c>
    </row>
    <row r="35" spans="1:25" ht="30">
      <c r="A35" s="2" t="s">
        <v>158</v>
      </c>
      <c r="B35" s="4">
        <v>55</v>
      </c>
      <c r="C35" s="4">
        <v>52</v>
      </c>
      <c r="D35" s="4">
        <v>48</v>
      </c>
      <c r="E35" s="4">
        <v>14</v>
      </c>
      <c r="F35" s="4">
        <v>52</v>
      </c>
      <c r="G35" s="4">
        <v>48</v>
      </c>
      <c r="H35" s="4">
        <v>0</v>
      </c>
      <c r="I35" s="4">
        <v>0</v>
      </c>
      <c r="J35" s="4">
        <v>0</v>
      </c>
      <c r="K35" s="4">
        <v>0</v>
      </c>
      <c r="L35" s="4">
        <v>0</v>
      </c>
      <c r="M35" s="4">
        <v>0</v>
      </c>
      <c r="N35" s="4">
        <v>0</v>
      </c>
      <c r="O35" s="4">
        <v>16</v>
      </c>
      <c r="P35" s="4">
        <v>0</v>
      </c>
      <c r="Q35" s="4">
        <v>14</v>
      </c>
      <c r="R35" s="4">
        <v>36</v>
      </c>
      <c r="S35" s="4">
        <v>48</v>
      </c>
      <c r="T35" s="4">
        <v>0</v>
      </c>
      <c r="U35" s="4">
        <v>0</v>
      </c>
      <c r="V35" s="4">
        <v>0</v>
      </c>
      <c r="W35" s="4">
        <v>33</v>
      </c>
      <c r="X35" s="4">
        <v>0</v>
      </c>
      <c r="Y35" s="4">
        <v>33</v>
      </c>
    </row>
    <row r="36" spans="1:25" ht="30">
      <c r="A36" s="2" t="s">
        <v>159</v>
      </c>
      <c r="B36" s="6">
        <v>55</v>
      </c>
      <c r="C36" s="6">
        <v>52</v>
      </c>
      <c r="D36" s="6">
        <v>48</v>
      </c>
      <c r="E36" s="6">
        <v>48</v>
      </c>
      <c r="F36" s="6">
        <v>55</v>
      </c>
      <c r="G36" s="6">
        <v>52</v>
      </c>
      <c r="H36" s="6">
        <v>0</v>
      </c>
      <c r="I36" s="6">
        <v>0</v>
      </c>
      <c r="J36" s="6">
        <v>0</v>
      </c>
      <c r="K36" s="6">
        <v>0</v>
      </c>
      <c r="L36" s="6">
        <v>0</v>
      </c>
      <c r="M36" s="6">
        <v>0</v>
      </c>
      <c r="N36" s="6">
        <v>0</v>
      </c>
      <c r="O36" s="6">
        <v>1</v>
      </c>
      <c r="P36" s="6">
        <v>16</v>
      </c>
      <c r="Q36" s="6">
        <v>48</v>
      </c>
      <c r="R36" s="6">
        <v>54</v>
      </c>
      <c r="S36" s="6">
        <v>36</v>
      </c>
      <c r="T36" s="6">
        <v>0</v>
      </c>
      <c r="U36" s="6">
        <v>0</v>
      </c>
      <c r="V36" s="6">
        <v>0</v>
      </c>
      <c r="W36" s="6">
        <v>14</v>
      </c>
      <c r="X36" s="6">
        <v>0</v>
      </c>
      <c r="Y36" s="6">
        <v>14</v>
      </c>
    </row>
  </sheetData>
  <mergeCells count="3">
    <mergeCell ref="B1:B3"/>
    <mergeCell ref="C1:C3"/>
    <mergeCell ref="D1: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12</v>
      </c>
      <c r="B1" s="1" t="s">
        <v>2</v>
      </c>
    </row>
    <row r="2" spans="1:2" ht="30">
      <c r="A2" s="3" t="s">
        <v>1613</v>
      </c>
      <c r="B2" s="4" t="s">
        <v>5</v>
      </c>
    </row>
    <row r="3" spans="1:2">
      <c r="A3" s="2" t="s">
        <v>1614</v>
      </c>
      <c r="B3" s="185">
        <v>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9" width="36.5703125" bestFit="1" customWidth="1"/>
    <col min="10" max="10" width="28" customWidth="1"/>
    <col min="11" max="11" width="12.7109375" customWidth="1"/>
    <col min="12" max="12" width="28.140625" customWidth="1"/>
    <col min="13" max="13" width="12.5703125" customWidth="1"/>
    <col min="14" max="14" width="28.140625" customWidth="1"/>
    <col min="15" max="15" width="12.5703125" customWidth="1"/>
    <col min="16" max="16" width="13.7109375" customWidth="1"/>
    <col min="17" max="17" width="7.85546875" customWidth="1"/>
  </cols>
  <sheetData>
    <row r="1" spans="1:17" ht="15" customHeight="1">
      <c r="A1" s="1" t="s">
        <v>1615</v>
      </c>
      <c r="B1" s="7" t="s">
        <v>81</v>
      </c>
      <c r="C1" s="7"/>
      <c r="D1" s="7"/>
      <c r="E1" s="7"/>
      <c r="F1" s="7"/>
      <c r="G1" s="7"/>
      <c r="H1" s="7"/>
      <c r="I1" s="7"/>
      <c r="J1" s="7" t="s">
        <v>80</v>
      </c>
      <c r="K1" s="7"/>
      <c r="L1" s="7" t="s">
        <v>1</v>
      </c>
      <c r="M1" s="7"/>
      <c r="N1" s="7"/>
      <c r="O1" s="7"/>
      <c r="P1" s="7" t="s">
        <v>81</v>
      </c>
      <c r="Q1" s="7"/>
    </row>
    <row r="2" spans="1:17" ht="15" customHeight="1">
      <c r="A2" s="1" t="s">
        <v>31</v>
      </c>
      <c r="B2" s="1" t="s">
        <v>2</v>
      </c>
      <c r="C2" s="1" t="s">
        <v>84</v>
      </c>
      <c r="D2" s="1" t="s">
        <v>85</v>
      </c>
      <c r="E2" s="1" t="s">
        <v>86</v>
      </c>
      <c r="F2" s="1" t="s">
        <v>32</v>
      </c>
      <c r="G2" s="1" t="s">
        <v>87</v>
      </c>
      <c r="H2" s="1" t="s">
        <v>88</v>
      </c>
      <c r="I2" s="1" t="s">
        <v>89</v>
      </c>
      <c r="J2" s="7" t="s">
        <v>82</v>
      </c>
      <c r="K2" s="7"/>
      <c r="L2" s="7" t="s">
        <v>2</v>
      </c>
      <c r="M2" s="7"/>
      <c r="N2" s="7" t="s">
        <v>32</v>
      </c>
      <c r="O2" s="7"/>
      <c r="P2" s="7" t="s">
        <v>90</v>
      </c>
      <c r="Q2" s="7"/>
    </row>
    <row r="3" spans="1:17" ht="30">
      <c r="A3" s="1"/>
      <c r="B3" s="1" t="s">
        <v>83</v>
      </c>
      <c r="C3" s="1" t="s">
        <v>83</v>
      </c>
      <c r="D3" s="1" t="s">
        <v>83</v>
      </c>
      <c r="E3" s="1" t="s">
        <v>83</v>
      </c>
      <c r="F3" s="1" t="s">
        <v>83</v>
      </c>
      <c r="G3" s="1" t="s">
        <v>83</v>
      </c>
      <c r="H3" s="1" t="s">
        <v>83</v>
      </c>
      <c r="I3" s="1" t="s">
        <v>83</v>
      </c>
      <c r="J3" s="7" t="s">
        <v>83</v>
      </c>
      <c r="K3" s="7"/>
      <c r="L3" s="7" t="s">
        <v>83</v>
      </c>
      <c r="M3" s="7"/>
      <c r="N3" s="7" t="s">
        <v>83</v>
      </c>
      <c r="O3" s="7"/>
      <c r="P3" s="7" t="s">
        <v>1516</v>
      </c>
      <c r="Q3" s="7"/>
    </row>
    <row r="4" spans="1:17">
      <c r="A4" s="2" t="s">
        <v>1616</v>
      </c>
      <c r="B4" s="4" t="s">
        <v>5</v>
      </c>
      <c r="C4" s="4" t="s">
        <v>5</v>
      </c>
      <c r="D4" s="4" t="s">
        <v>5</v>
      </c>
      <c r="E4" s="4" t="s">
        <v>5</v>
      </c>
      <c r="F4" s="4" t="s">
        <v>5</v>
      </c>
      <c r="G4" s="4" t="s">
        <v>5</v>
      </c>
      <c r="H4" s="4" t="s">
        <v>5</v>
      </c>
      <c r="I4" s="4" t="s">
        <v>5</v>
      </c>
      <c r="J4" s="6">
        <v>34</v>
      </c>
      <c r="K4" s="4"/>
      <c r="L4" s="6">
        <v>15</v>
      </c>
      <c r="M4" s="4"/>
      <c r="N4" s="6">
        <v>19</v>
      </c>
      <c r="O4" s="4"/>
      <c r="P4" s="6">
        <v>11</v>
      </c>
      <c r="Q4" s="4"/>
    </row>
    <row r="5" spans="1:17">
      <c r="A5" s="3" t="s">
        <v>968</v>
      </c>
      <c r="B5" s="4" t="s">
        <v>5</v>
      </c>
      <c r="C5" s="4" t="s">
        <v>5</v>
      </c>
      <c r="D5" s="4" t="s">
        <v>5</v>
      </c>
      <c r="E5" s="4" t="s">
        <v>5</v>
      </c>
      <c r="F5" s="4" t="s">
        <v>5</v>
      </c>
      <c r="G5" s="4" t="s">
        <v>5</v>
      </c>
      <c r="H5" s="4" t="s">
        <v>5</v>
      </c>
      <c r="I5" s="4" t="s">
        <v>5</v>
      </c>
      <c r="J5" s="4" t="s">
        <v>5</v>
      </c>
      <c r="K5" s="4"/>
      <c r="L5" s="4" t="s">
        <v>5</v>
      </c>
      <c r="M5" s="4"/>
      <c r="N5" s="4" t="s">
        <v>5</v>
      </c>
      <c r="O5" s="4"/>
      <c r="P5" s="4" t="s">
        <v>5</v>
      </c>
      <c r="Q5" s="4"/>
    </row>
    <row r="6" spans="1:17" ht="17.25">
      <c r="A6" s="2" t="s">
        <v>92</v>
      </c>
      <c r="B6" s="4">
        <v>381</v>
      </c>
      <c r="C6" s="4">
        <v>370</v>
      </c>
      <c r="D6" s="4">
        <v>370</v>
      </c>
      <c r="E6" s="4">
        <v>355</v>
      </c>
      <c r="F6" s="4">
        <v>425</v>
      </c>
      <c r="G6" s="4">
        <v>393</v>
      </c>
      <c r="H6" s="4">
        <v>394</v>
      </c>
      <c r="I6" s="4">
        <v>337</v>
      </c>
      <c r="J6" s="9">
        <v>1135</v>
      </c>
      <c r="K6" s="8" t="s">
        <v>45</v>
      </c>
      <c r="L6" s="9">
        <v>1476</v>
      </c>
      <c r="M6" s="8" t="s">
        <v>45</v>
      </c>
      <c r="N6" s="9">
        <v>1549</v>
      </c>
      <c r="O6" s="8" t="s">
        <v>45</v>
      </c>
      <c r="P6" s="4">
        <v>303</v>
      </c>
      <c r="Q6" s="8" t="s">
        <v>45</v>
      </c>
    </row>
    <row r="7" spans="1:17">
      <c r="A7" s="2" t="s">
        <v>979</v>
      </c>
      <c r="B7" s="4">
        <v>55</v>
      </c>
      <c r="C7" s="4">
        <v>47</v>
      </c>
      <c r="D7" s="4">
        <v>54</v>
      </c>
      <c r="E7" s="4">
        <v>51</v>
      </c>
      <c r="F7" s="4">
        <v>53</v>
      </c>
      <c r="G7" s="4">
        <v>62</v>
      </c>
      <c r="H7" s="4">
        <v>69</v>
      </c>
      <c r="I7" s="4">
        <v>45</v>
      </c>
      <c r="J7" s="4" t="s">
        <v>5</v>
      </c>
      <c r="K7" s="4"/>
      <c r="L7" s="4" t="s">
        <v>5</v>
      </c>
      <c r="M7" s="4"/>
      <c r="N7" s="4" t="s">
        <v>5</v>
      </c>
      <c r="O7" s="4"/>
      <c r="P7" s="4" t="s">
        <v>5</v>
      </c>
      <c r="Q7" s="4"/>
    </row>
    <row r="8" spans="1:17" ht="30">
      <c r="A8" s="2" t="s">
        <v>987</v>
      </c>
      <c r="B8" s="4">
        <v>-10</v>
      </c>
      <c r="C8" s="4">
        <v>-6</v>
      </c>
      <c r="D8" s="4">
        <v>0</v>
      </c>
      <c r="E8" s="4">
        <v>-5</v>
      </c>
      <c r="F8" s="4">
        <v>-2</v>
      </c>
      <c r="G8" s="4">
        <v>1</v>
      </c>
      <c r="H8" s="4">
        <v>6</v>
      </c>
      <c r="I8" s="4">
        <v>-7</v>
      </c>
      <c r="J8" s="4">
        <v>-17</v>
      </c>
      <c r="K8" s="4"/>
      <c r="L8" s="4">
        <v>-21</v>
      </c>
      <c r="M8" s="4"/>
      <c r="N8" s="4">
        <v>-2</v>
      </c>
      <c r="O8" s="4"/>
      <c r="P8" s="4">
        <v>0</v>
      </c>
      <c r="Q8" s="4"/>
    </row>
    <row r="9" spans="1:17" ht="45">
      <c r="A9" s="2" t="s">
        <v>988</v>
      </c>
      <c r="B9" s="4">
        <v>-18</v>
      </c>
      <c r="C9" s="4">
        <v>-24</v>
      </c>
      <c r="D9" s="4">
        <v>-2</v>
      </c>
      <c r="E9" s="4">
        <v>1</v>
      </c>
      <c r="F9" s="4">
        <v>1</v>
      </c>
      <c r="G9" s="4">
        <v>-4</v>
      </c>
      <c r="H9" s="4">
        <v>-2</v>
      </c>
      <c r="I9" s="4">
        <v>-1</v>
      </c>
      <c r="J9" s="4">
        <v>0</v>
      </c>
      <c r="K9" s="4"/>
      <c r="L9" s="4">
        <v>-43</v>
      </c>
      <c r="M9" s="4"/>
      <c r="N9" s="4">
        <v>-6</v>
      </c>
      <c r="O9" s="4"/>
      <c r="P9" s="4">
        <v>-3</v>
      </c>
      <c r="Q9" s="4"/>
    </row>
    <row r="10" spans="1:17">
      <c r="A10" s="2" t="s">
        <v>104</v>
      </c>
      <c r="B10" s="6">
        <v>-28</v>
      </c>
      <c r="C10" s="6">
        <v>-30</v>
      </c>
      <c r="D10" s="6">
        <v>-2</v>
      </c>
      <c r="E10" s="6">
        <v>-4</v>
      </c>
      <c r="F10" s="6">
        <v>-1</v>
      </c>
      <c r="G10" s="6">
        <v>-3</v>
      </c>
      <c r="H10" s="6">
        <v>4</v>
      </c>
      <c r="I10" s="6">
        <v>-8</v>
      </c>
      <c r="J10" s="6">
        <v>-17</v>
      </c>
      <c r="K10" s="4"/>
      <c r="L10" s="6">
        <v>-64</v>
      </c>
      <c r="M10" s="4"/>
      <c r="N10" s="6">
        <v>-8</v>
      </c>
      <c r="O10" s="4"/>
      <c r="P10" s="6">
        <v>-3</v>
      </c>
      <c r="Q10" s="4"/>
    </row>
    <row r="11" spans="1:17">
      <c r="A11" s="10"/>
      <c r="B11" s="10"/>
      <c r="C11" s="10"/>
      <c r="D11" s="10"/>
      <c r="E11" s="10"/>
      <c r="F11" s="10"/>
      <c r="G11" s="10"/>
      <c r="H11" s="10"/>
      <c r="I11" s="10"/>
      <c r="J11" s="10"/>
      <c r="K11" s="10"/>
      <c r="L11" s="10"/>
      <c r="M11" s="10"/>
      <c r="N11" s="10"/>
      <c r="O11" s="10"/>
      <c r="P11" s="10"/>
      <c r="Q11" s="10"/>
    </row>
    <row r="12" spans="1:17" ht="15" customHeight="1">
      <c r="A12" s="2" t="s">
        <v>45</v>
      </c>
      <c r="B12" s="11" t="s">
        <v>105</v>
      </c>
      <c r="C12" s="11"/>
      <c r="D12" s="11"/>
      <c r="E12" s="11"/>
      <c r="F12" s="11"/>
      <c r="G12" s="11"/>
      <c r="H12" s="11"/>
      <c r="I12" s="11"/>
      <c r="J12" s="11"/>
      <c r="K12" s="11"/>
      <c r="L12" s="11"/>
      <c r="M12" s="11"/>
      <c r="N12" s="11"/>
      <c r="O12" s="11"/>
      <c r="P12" s="11"/>
      <c r="Q12" s="11"/>
    </row>
  </sheetData>
  <mergeCells count="14">
    <mergeCell ref="P2:Q2"/>
    <mergeCell ref="P3:Q3"/>
    <mergeCell ref="A11:Q11"/>
    <mergeCell ref="B12:Q12"/>
    <mergeCell ref="B1:I1"/>
    <mergeCell ref="J1:K1"/>
    <mergeCell ref="L1:O1"/>
    <mergeCell ref="P1:Q1"/>
    <mergeCell ref="J2:K2"/>
    <mergeCell ref="J3:K3"/>
    <mergeCell ref="L2:M2"/>
    <mergeCell ref="L3:M3"/>
    <mergeCell ref="N2:O2"/>
    <mergeCell ref="N3:O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 min="7" max="9" width="27.140625" bestFit="1" customWidth="1"/>
    <col min="10" max="10" width="31.85546875" bestFit="1" customWidth="1"/>
    <col min="11" max="12" width="27.140625" bestFit="1" customWidth="1"/>
  </cols>
  <sheetData>
    <row r="1" spans="1:12" ht="15" customHeight="1">
      <c r="A1" s="7" t="s">
        <v>1617</v>
      </c>
      <c r="B1" s="1" t="s">
        <v>1</v>
      </c>
      <c r="C1" s="1"/>
      <c r="D1" s="1"/>
      <c r="E1" s="1"/>
      <c r="F1" s="1"/>
      <c r="G1" s="1" t="s">
        <v>1171</v>
      </c>
      <c r="H1" s="1"/>
      <c r="I1" s="1"/>
      <c r="J1" s="7" t="s">
        <v>1171</v>
      </c>
      <c r="K1" s="7"/>
      <c r="L1" s="1"/>
    </row>
    <row r="2" spans="1:12">
      <c r="A2" s="7"/>
      <c r="B2" s="7" t="s">
        <v>2</v>
      </c>
      <c r="C2" s="7" t="s">
        <v>1142</v>
      </c>
      <c r="D2" s="7" t="s">
        <v>32</v>
      </c>
      <c r="E2" s="7" t="s">
        <v>1143</v>
      </c>
      <c r="F2" s="7" t="s">
        <v>90</v>
      </c>
      <c r="G2" s="1" t="s">
        <v>1618</v>
      </c>
      <c r="H2" s="1" t="s">
        <v>1620</v>
      </c>
      <c r="I2" s="1" t="s">
        <v>2</v>
      </c>
      <c r="J2" s="1" t="s">
        <v>1620</v>
      </c>
      <c r="K2" s="1" t="s">
        <v>1620</v>
      </c>
      <c r="L2" s="1" t="s">
        <v>1620</v>
      </c>
    </row>
    <row r="3" spans="1:12">
      <c r="A3" s="7"/>
      <c r="B3" s="7"/>
      <c r="C3" s="7"/>
      <c r="D3" s="7"/>
      <c r="E3" s="7"/>
      <c r="F3" s="7"/>
      <c r="G3" s="1" t="s">
        <v>1619</v>
      </c>
      <c r="H3" s="1" t="s">
        <v>1619</v>
      </c>
      <c r="I3" s="1" t="s">
        <v>1619</v>
      </c>
      <c r="J3" s="1" t="s">
        <v>1619</v>
      </c>
      <c r="K3" s="1" t="s">
        <v>1619</v>
      </c>
      <c r="L3" s="1" t="s">
        <v>1621</v>
      </c>
    </row>
    <row r="4" spans="1:12">
      <c r="A4" s="7"/>
      <c r="B4" s="7"/>
      <c r="C4" s="7"/>
      <c r="D4" s="7"/>
      <c r="E4" s="7"/>
      <c r="F4" s="7"/>
      <c r="G4" s="1"/>
      <c r="H4" s="1"/>
      <c r="I4" s="1"/>
      <c r="J4" s="1" t="s">
        <v>1149</v>
      </c>
      <c r="K4" s="1" t="s">
        <v>1255</v>
      </c>
      <c r="L4" s="1" t="s">
        <v>1619</v>
      </c>
    </row>
    <row r="5" spans="1:12">
      <c r="A5" s="3" t="s">
        <v>1622</v>
      </c>
      <c r="B5" s="4" t="s">
        <v>5</v>
      </c>
      <c r="C5" s="4" t="s">
        <v>5</v>
      </c>
      <c r="D5" s="4" t="s">
        <v>5</v>
      </c>
      <c r="E5" s="4" t="s">
        <v>5</v>
      </c>
      <c r="F5" s="4" t="s">
        <v>5</v>
      </c>
      <c r="G5" s="4" t="s">
        <v>5</v>
      </c>
      <c r="H5" s="4" t="s">
        <v>5</v>
      </c>
      <c r="I5" s="4" t="s">
        <v>5</v>
      </c>
      <c r="J5" s="4" t="s">
        <v>5</v>
      </c>
      <c r="K5" s="4" t="s">
        <v>5</v>
      </c>
      <c r="L5" s="4" t="s">
        <v>5</v>
      </c>
    </row>
    <row r="6" spans="1:12">
      <c r="A6" s="2" t="s">
        <v>1623</v>
      </c>
      <c r="B6" s="4" t="s">
        <v>5</v>
      </c>
      <c r="C6" s="4" t="s">
        <v>5</v>
      </c>
      <c r="D6" s="4" t="s">
        <v>5</v>
      </c>
      <c r="E6" s="4" t="s">
        <v>5</v>
      </c>
      <c r="F6" s="6">
        <v>612000000</v>
      </c>
      <c r="G6" s="4" t="s">
        <v>5</v>
      </c>
      <c r="H6" s="4" t="s">
        <v>5</v>
      </c>
      <c r="I6" s="4" t="s">
        <v>5</v>
      </c>
      <c r="J6" s="4" t="s">
        <v>5</v>
      </c>
      <c r="K6" s="4" t="s">
        <v>5</v>
      </c>
      <c r="L6" s="6">
        <v>40000000</v>
      </c>
    </row>
    <row r="7" spans="1:12">
      <c r="A7" s="2" t="s">
        <v>273</v>
      </c>
      <c r="B7" s="4" t="s">
        <v>5</v>
      </c>
      <c r="C7" s="4" t="s">
        <v>5</v>
      </c>
      <c r="D7" s="4" t="s">
        <v>5</v>
      </c>
      <c r="E7" s="9">
        <v>38000000</v>
      </c>
      <c r="F7" s="4" t="s">
        <v>5</v>
      </c>
      <c r="G7" s="4" t="s">
        <v>5</v>
      </c>
      <c r="H7" s="4" t="s">
        <v>5</v>
      </c>
      <c r="I7" s="4" t="s">
        <v>5</v>
      </c>
      <c r="J7" s="4" t="s">
        <v>5</v>
      </c>
      <c r="K7" s="4" t="s">
        <v>5</v>
      </c>
      <c r="L7" s="9">
        <v>40000000</v>
      </c>
    </row>
    <row r="8" spans="1:12">
      <c r="A8" s="2" t="s">
        <v>1144</v>
      </c>
      <c r="B8" s="4" t="s">
        <v>5</v>
      </c>
      <c r="C8" s="9">
        <v>103000000</v>
      </c>
      <c r="D8" s="4" t="s">
        <v>5</v>
      </c>
      <c r="E8" s="9">
        <v>38000000</v>
      </c>
      <c r="F8" s="4" t="s">
        <v>5</v>
      </c>
      <c r="G8" s="4" t="s">
        <v>5</v>
      </c>
      <c r="H8" s="4" t="s">
        <v>5</v>
      </c>
      <c r="I8" s="4" t="s">
        <v>5</v>
      </c>
      <c r="J8" s="4" t="s">
        <v>5</v>
      </c>
      <c r="K8" s="4" t="s">
        <v>5</v>
      </c>
      <c r="L8" s="9">
        <v>40000000</v>
      </c>
    </row>
    <row r="9" spans="1:12">
      <c r="A9" s="2" t="s">
        <v>126</v>
      </c>
      <c r="B9" s="4" t="s">
        <v>5</v>
      </c>
      <c r="C9" s="9">
        <v>21000000</v>
      </c>
      <c r="D9" s="4" t="s">
        <v>5</v>
      </c>
      <c r="E9" s="9">
        <v>2000000</v>
      </c>
      <c r="F9" s="4" t="s">
        <v>5</v>
      </c>
      <c r="G9" s="4" t="s">
        <v>5</v>
      </c>
      <c r="H9" s="4" t="s">
        <v>5</v>
      </c>
      <c r="I9" s="4" t="s">
        <v>5</v>
      </c>
      <c r="J9" s="4" t="s">
        <v>5</v>
      </c>
      <c r="K9" s="4" t="s">
        <v>5</v>
      </c>
      <c r="L9" s="9">
        <v>3000000</v>
      </c>
    </row>
    <row r="10" spans="1:12">
      <c r="A10" s="2" t="s">
        <v>128</v>
      </c>
      <c r="B10" s="4" t="s">
        <v>5</v>
      </c>
      <c r="C10" s="9">
        <v>13000000</v>
      </c>
      <c r="D10" s="4" t="s">
        <v>5</v>
      </c>
      <c r="E10" s="9">
        <v>6000000</v>
      </c>
      <c r="F10" s="9">
        <v>292000000</v>
      </c>
      <c r="G10" s="4" t="s">
        <v>5</v>
      </c>
      <c r="H10" s="4" t="s">
        <v>5</v>
      </c>
      <c r="I10" s="4" t="s">
        <v>5</v>
      </c>
      <c r="J10" s="4" t="s">
        <v>5</v>
      </c>
      <c r="K10" s="4" t="s">
        <v>5</v>
      </c>
      <c r="L10" s="9">
        <v>2000000</v>
      </c>
    </row>
    <row r="11" spans="1:12">
      <c r="A11" s="2" t="s">
        <v>276</v>
      </c>
      <c r="B11" s="4" t="s">
        <v>5</v>
      </c>
      <c r="C11" s="9">
        <v>44000000</v>
      </c>
      <c r="D11" s="4" t="s">
        <v>5</v>
      </c>
      <c r="E11" s="9">
        <v>20000000</v>
      </c>
      <c r="F11" s="4" t="s">
        <v>5</v>
      </c>
      <c r="G11" s="4" t="s">
        <v>5</v>
      </c>
      <c r="H11" s="4" t="s">
        <v>5</v>
      </c>
      <c r="I11" s="4" t="s">
        <v>5</v>
      </c>
      <c r="J11" s="4" t="s">
        <v>5</v>
      </c>
      <c r="K11" s="4" t="s">
        <v>5</v>
      </c>
      <c r="L11" s="9">
        <v>17000000</v>
      </c>
    </row>
    <row r="12" spans="1:12">
      <c r="A12" s="2" t="s">
        <v>277</v>
      </c>
      <c r="B12" s="4" t="s">
        <v>5</v>
      </c>
      <c r="C12" s="9">
        <v>17000000</v>
      </c>
      <c r="D12" s="4" t="s">
        <v>5</v>
      </c>
      <c r="E12" s="9">
        <v>2000000</v>
      </c>
      <c r="F12" s="4" t="s">
        <v>5</v>
      </c>
      <c r="G12" s="4" t="s">
        <v>5</v>
      </c>
      <c r="H12" s="4" t="s">
        <v>5</v>
      </c>
      <c r="I12" s="4" t="s">
        <v>5</v>
      </c>
      <c r="J12" s="4" t="s">
        <v>5</v>
      </c>
      <c r="K12" s="4" t="s">
        <v>5</v>
      </c>
      <c r="L12" s="9">
        <v>11000000</v>
      </c>
    </row>
    <row r="13" spans="1:12" ht="30">
      <c r="A13" s="2" t="s">
        <v>371</v>
      </c>
      <c r="B13" s="4" t="s">
        <v>5</v>
      </c>
      <c r="C13" s="9">
        <v>-12000000</v>
      </c>
      <c r="D13" s="4" t="s">
        <v>5</v>
      </c>
      <c r="E13" s="9">
        <v>-1000000</v>
      </c>
      <c r="F13" s="9">
        <v>-115000000</v>
      </c>
      <c r="G13" s="4" t="s">
        <v>5</v>
      </c>
      <c r="H13" s="4" t="s">
        <v>5</v>
      </c>
      <c r="I13" s="4" t="s">
        <v>5</v>
      </c>
      <c r="J13" s="4" t="s">
        <v>5</v>
      </c>
      <c r="K13" s="4" t="s">
        <v>5</v>
      </c>
      <c r="L13" s="9">
        <v>-2000000</v>
      </c>
    </row>
    <row r="14" spans="1:12">
      <c r="A14" s="2" t="s">
        <v>280</v>
      </c>
      <c r="B14" s="4" t="s">
        <v>5</v>
      </c>
      <c r="C14" s="9">
        <v>83000000</v>
      </c>
      <c r="D14" s="4" t="s">
        <v>5</v>
      </c>
      <c r="E14" s="9">
        <v>28000000</v>
      </c>
      <c r="F14" s="4" t="s">
        <v>5</v>
      </c>
      <c r="G14" s="4" t="s">
        <v>5</v>
      </c>
      <c r="H14" s="4" t="s">
        <v>5</v>
      </c>
      <c r="I14" s="4" t="s">
        <v>5</v>
      </c>
      <c r="J14" s="4" t="s">
        <v>5</v>
      </c>
      <c r="K14" s="4" t="s">
        <v>5</v>
      </c>
      <c r="L14" s="9">
        <v>31000000</v>
      </c>
    </row>
    <row r="15" spans="1:12">
      <c r="A15" s="2" t="s">
        <v>280</v>
      </c>
      <c r="B15" s="9">
        <v>20000000</v>
      </c>
      <c r="C15" s="9">
        <v>20000000</v>
      </c>
      <c r="D15" s="9">
        <v>10000000</v>
      </c>
      <c r="E15" s="9">
        <v>10000000</v>
      </c>
      <c r="F15" s="9">
        <v>136000000</v>
      </c>
      <c r="G15" s="4" t="s">
        <v>5</v>
      </c>
      <c r="H15" s="4" t="s">
        <v>5</v>
      </c>
      <c r="I15" s="4" t="s">
        <v>5</v>
      </c>
      <c r="J15" s="4" t="s">
        <v>5</v>
      </c>
      <c r="K15" s="4" t="s">
        <v>5</v>
      </c>
      <c r="L15" s="9">
        <v>9000000</v>
      </c>
    </row>
    <row r="16" spans="1:12" ht="30">
      <c r="A16" s="2" t="s">
        <v>1155</v>
      </c>
      <c r="B16" s="4" t="s">
        <v>5</v>
      </c>
      <c r="C16" s="4" t="s">
        <v>5</v>
      </c>
      <c r="D16" s="4" t="s">
        <v>5</v>
      </c>
      <c r="E16" s="4" t="s">
        <v>5</v>
      </c>
      <c r="F16" s="4" t="s">
        <v>5</v>
      </c>
      <c r="G16" s="4" t="s">
        <v>5</v>
      </c>
      <c r="H16" s="9">
        <v>17000000</v>
      </c>
      <c r="I16" s="4" t="s">
        <v>5</v>
      </c>
      <c r="J16" s="9">
        <v>16000000</v>
      </c>
      <c r="K16" s="9">
        <v>1000000</v>
      </c>
      <c r="L16" s="4" t="s">
        <v>5</v>
      </c>
    </row>
    <row r="17" spans="1:12">
      <c r="A17" s="2" t="s">
        <v>286</v>
      </c>
      <c r="B17" s="4" t="s">
        <v>5</v>
      </c>
      <c r="C17" s="4" t="s">
        <v>5</v>
      </c>
      <c r="D17" s="4" t="s">
        <v>5</v>
      </c>
      <c r="E17" s="4" t="s">
        <v>5</v>
      </c>
      <c r="F17" s="4" t="s">
        <v>5</v>
      </c>
      <c r="G17" s="4" t="s">
        <v>5</v>
      </c>
      <c r="H17" s="4" t="s">
        <v>5</v>
      </c>
      <c r="I17" s="4" t="s">
        <v>5</v>
      </c>
      <c r="J17" s="4" t="s">
        <v>1158</v>
      </c>
      <c r="K17" s="4" t="s">
        <v>1258</v>
      </c>
      <c r="L17" s="4" t="s">
        <v>5</v>
      </c>
    </row>
    <row r="18" spans="1:12">
      <c r="A18" s="2" t="s">
        <v>1624</v>
      </c>
      <c r="B18" s="4" t="s">
        <v>5</v>
      </c>
      <c r="C18" s="4" t="s">
        <v>5</v>
      </c>
      <c r="D18" s="4" t="s">
        <v>5</v>
      </c>
      <c r="E18" s="4" t="s">
        <v>5</v>
      </c>
      <c r="F18" s="4" t="s">
        <v>5</v>
      </c>
      <c r="G18" s="9">
        <v>300000000</v>
      </c>
      <c r="H18" s="4" t="s">
        <v>5</v>
      </c>
      <c r="I18" s="4" t="s">
        <v>5</v>
      </c>
      <c r="J18" s="4" t="s">
        <v>5</v>
      </c>
      <c r="K18" s="4" t="s">
        <v>5</v>
      </c>
      <c r="L18" s="4" t="s">
        <v>5</v>
      </c>
    </row>
    <row r="19" spans="1:12">
      <c r="A19" s="2" t="s">
        <v>1302</v>
      </c>
      <c r="B19" s="4" t="s">
        <v>5</v>
      </c>
      <c r="C19" s="4" t="s">
        <v>5</v>
      </c>
      <c r="D19" s="4" t="s">
        <v>5</v>
      </c>
      <c r="E19" s="4" t="s">
        <v>5</v>
      </c>
      <c r="F19" s="9">
        <v>250000000</v>
      </c>
      <c r="G19" s="4" t="s">
        <v>5</v>
      </c>
      <c r="H19" s="4" t="s">
        <v>5</v>
      </c>
      <c r="I19" s="9">
        <v>250000000</v>
      </c>
      <c r="J19" s="4" t="s">
        <v>5</v>
      </c>
      <c r="K19" s="4" t="s">
        <v>5</v>
      </c>
      <c r="L19" s="4" t="s">
        <v>5</v>
      </c>
    </row>
    <row r="20" spans="1:12">
      <c r="A20" s="2" t="s">
        <v>1625</v>
      </c>
      <c r="B20" s="4" t="s">
        <v>5</v>
      </c>
      <c r="C20" s="4" t="s">
        <v>5</v>
      </c>
      <c r="D20" s="4" t="s">
        <v>5</v>
      </c>
      <c r="E20" s="4" t="s">
        <v>5</v>
      </c>
      <c r="F20" s="4" t="s">
        <v>5</v>
      </c>
      <c r="G20" s="6">
        <v>41000000</v>
      </c>
      <c r="H20" s="4" t="s">
        <v>5</v>
      </c>
      <c r="I20" s="4" t="s">
        <v>5</v>
      </c>
      <c r="J20" s="4" t="s">
        <v>5</v>
      </c>
      <c r="K20" s="4" t="s">
        <v>5</v>
      </c>
      <c r="L20" s="4" t="s">
        <v>5</v>
      </c>
    </row>
    <row r="21" spans="1:12">
      <c r="A21" s="2" t="s">
        <v>1626</v>
      </c>
      <c r="B21" s="4" t="s">
        <v>5</v>
      </c>
      <c r="C21" s="4" t="s">
        <v>5</v>
      </c>
      <c r="D21" s="4" t="s">
        <v>5</v>
      </c>
      <c r="E21" s="4" t="s">
        <v>5</v>
      </c>
      <c r="F21" s="185">
        <v>9.8799999999999999E-2</v>
      </c>
      <c r="G21" s="185">
        <v>9.8799999999999999E-2</v>
      </c>
      <c r="H21" s="4" t="s">
        <v>5</v>
      </c>
      <c r="I21" s="4" t="s">
        <v>5</v>
      </c>
      <c r="J21" s="4" t="s">
        <v>5</v>
      </c>
      <c r="K21" s="4" t="s">
        <v>5</v>
      </c>
      <c r="L21" s="4" t="s">
        <v>5</v>
      </c>
    </row>
    <row r="22" spans="1:12">
      <c r="A22" s="2" t="s">
        <v>1307</v>
      </c>
      <c r="B22" s="185">
        <v>1.0988</v>
      </c>
      <c r="C22" s="4" t="s">
        <v>5</v>
      </c>
      <c r="D22" s="4" t="s">
        <v>5</v>
      </c>
      <c r="E22" s="4" t="s">
        <v>5</v>
      </c>
      <c r="F22" s="4" t="s">
        <v>5</v>
      </c>
      <c r="G22" s="185">
        <v>1.03</v>
      </c>
      <c r="H22" s="4" t="s">
        <v>5</v>
      </c>
      <c r="I22" s="4" t="s">
        <v>5</v>
      </c>
      <c r="J22" s="4" t="s">
        <v>5</v>
      </c>
      <c r="K22" s="4" t="s">
        <v>5</v>
      </c>
      <c r="L22" s="4" t="s">
        <v>5</v>
      </c>
    </row>
  </sheetData>
  <mergeCells count="7">
    <mergeCell ref="A1:A4"/>
    <mergeCell ref="J1:K1"/>
    <mergeCell ref="B2:B4"/>
    <mergeCell ref="C2:C4"/>
    <mergeCell ref="D2:D4"/>
    <mergeCell ref="E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3" width="36.5703125" bestFit="1" customWidth="1"/>
  </cols>
  <sheetData>
    <row r="1" spans="1:3" ht="15" customHeight="1">
      <c r="A1" s="7" t="s">
        <v>190</v>
      </c>
      <c r="B1" s="7" t="s">
        <v>1</v>
      </c>
      <c r="C1" s="7"/>
    </row>
    <row r="2" spans="1:3" ht="15" customHeight="1">
      <c r="A2" s="7"/>
      <c r="B2" s="7" t="s">
        <v>2</v>
      </c>
      <c r="C2" s="7"/>
    </row>
    <row r="3" spans="1:3" ht="15" customHeight="1">
      <c r="A3" s="3" t="s">
        <v>191</v>
      </c>
      <c r="B3" s="10" t="s">
        <v>5</v>
      </c>
      <c r="C3" s="10"/>
    </row>
    <row r="4" spans="1:3" ht="15" customHeight="1">
      <c r="A4" s="11" t="s">
        <v>190</v>
      </c>
      <c r="B4" s="10" t="s">
        <v>5</v>
      </c>
      <c r="C4" s="10"/>
    </row>
    <row r="5" spans="1:3">
      <c r="A5" s="11"/>
      <c r="B5" s="24" t="s">
        <v>190</v>
      </c>
      <c r="C5" s="24"/>
    </row>
    <row r="6" spans="1:3" ht="127.5" customHeight="1">
      <c r="A6" s="11"/>
      <c r="B6" s="25" t="s">
        <v>192</v>
      </c>
      <c r="C6" s="25"/>
    </row>
    <row r="7" spans="1:3" ht="165.75" customHeight="1">
      <c r="A7" s="11"/>
      <c r="B7" s="25" t="s">
        <v>193</v>
      </c>
      <c r="C7" s="25"/>
    </row>
    <row r="8" spans="1:3" ht="38.25" customHeight="1">
      <c r="A8" s="11"/>
      <c r="B8" s="25" t="s">
        <v>194</v>
      </c>
      <c r="C8" s="25"/>
    </row>
    <row r="9" spans="1:3" ht="76.5" customHeight="1">
      <c r="A9" s="11"/>
      <c r="B9" s="26" t="s">
        <v>195</v>
      </c>
      <c r="C9" s="26"/>
    </row>
    <row r="10" spans="1:3" ht="102" customHeight="1">
      <c r="A10" s="11"/>
      <c r="B10" s="26" t="s">
        <v>196</v>
      </c>
      <c r="C10" s="26"/>
    </row>
    <row r="11" spans="1:3" ht="140.25" customHeight="1">
      <c r="A11" s="11"/>
      <c r="B11" s="26" t="s">
        <v>197</v>
      </c>
      <c r="C11" s="26"/>
    </row>
    <row r="12" spans="1:3" ht="63.75" customHeight="1">
      <c r="A12" s="11"/>
      <c r="B12" s="26" t="s">
        <v>198</v>
      </c>
      <c r="C12" s="26"/>
    </row>
    <row r="13" spans="1:3" ht="89.25" customHeight="1">
      <c r="A13" s="11"/>
      <c r="B13" s="27" t="s">
        <v>199</v>
      </c>
      <c r="C13" s="27"/>
    </row>
    <row r="14" spans="1:3">
      <c r="A14" s="11"/>
      <c r="B14" s="10"/>
      <c r="C14" s="10"/>
    </row>
    <row r="15" spans="1:3" ht="127.5" customHeight="1">
      <c r="A15" s="11"/>
      <c r="B15" s="25" t="s">
        <v>200</v>
      </c>
      <c r="C15" s="25"/>
    </row>
    <row r="16" spans="1:3">
      <c r="A16" s="11"/>
      <c r="B16" s="26" t="s">
        <v>201</v>
      </c>
      <c r="C16" s="26"/>
    </row>
    <row r="17" spans="1:3">
      <c r="A17" s="11"/>
      <c r="B17" s="17"/>
      <c r="C17" s="17"/>
    </row>
    <row r="18" spans="1:3" ht="229.5">
      <c r="A18" s="11"/>
      <c r="B18" s="18" t="s">
        <v>202</v>
      </c>
      <c r="C18" s="19" t="s">
        <v>203</v>
      </c>
    </row>
    <row r="19" spans="1:3">
      <c r="A19" s="11"/>
      <c r="B19" s="17"/>
      <c r="C19" s="17"/>
    </row>
    <row r="20" spans="1:3" ht="89.25">
      <c r="A20" s="11"/>
      <c r="B20" s="18" t="s">
        <v>202</v>
      </c>
      <c r="C20" s="19" t="s">
        <v>204</v>
      </c>
    </row>
    <row r="21" spans="1:3">
      <c r="A21" s="11"/>
      <c r="B21" s="26" t="s">
        <v>205</v>
      </c>
      <c r="C21" s="26"/>
    </row>
    <row r="22" spans="1:3">
      <c r="A22" s="11"/>
      <c r="B22" s="17"/>
      <c r="C22" s="17"/>
    </row>
    <row r="23" spans="1:3" ht="63.75">
      <c r="A23" s="11"/>
      <c r="B23" s="18" t="s">
        <v>202</v>
      </c>
      <c r="C23" s="19" t="s">
        <v>206</v>
      </c>
    </row>
    <row r="24" spans="1:3">
      <c r="A24" s="11"/>
      <c r="B24" s="17"/>
      <c r="C24" s="17"/>
    </row>
    <row r="25" spans="1:3" ht="102">
      <c r="A25" s="11"/>
      <c r="B25" s="18" t="s">
        <v>202</v>
      </c>
      <c r="C25" s="19" t="s">
        <v>207</v>
      </c>
    </row>
    <row r="26" spans="1:3" ht="25.5" customHeight="1">
      <c r="A26" s="11"/>
      <c r="B26" s="26" t="s">
        <v>208</v>
      </c>
      <c r="C26" s="26"/>
    </row>
    <row r="27" spans="1:3" ht="89.25" customHeight="1">
      <c r="A27" s="11"/>
      <c r="B27" s="25" t="s">
        <v>209</v>
      </c>
      <c r="C27" s="25"/>
    </row>
    <row r="28" spans="1:3" ht="140.25" customHeight="1">
      <c r="A28" s="11"/>
      <c r="B28" s="25" t="s">
        <v>210</v>
      </c>
      <c r="C28" s="25"/>
    </row>
    <row r="29" spans="1:3" ht="76.5" customHeight="1">
      <c r="A29" s="11"/>
      <c r="B29" s="25" t="s">
        <v>211</v>
      </c>
      <c r="C29" s="25"/>
    </row>
    <row r="30" spans="1:3" ht="89.25" customHeight="1">
      <c r="A30" s="11"/>
      <c r="B30" s="26" t="s">
        <v>212</v>
      </c>
      <c r="C30" s="26"/>
    </row>
    <row r="31" spans="1:3" ht="51" customHeight="1">
      <c r="A31" s="11"/>
      <c r="B31" s="26" t="s">
        <v>213</v>
      </c>
      <c r="C31" s="26"/>
    </row>
    <row r="32" spans="1:3" ht="76.5" customHeight="1">
      <c r="A32" s="11"/>
      <c r="B32" s="26" t="s">
        <v>214</v>
      </c>
      <c r="C32" s="26"/>
    </row>
    <row r="33" spans="1:3" ht="51" customHeight="1">
      <c r="A33" s="11"/>
      <c r="B33" s="26" t="s">
        <v>215</v>
      </c>
      <c r="C33" s="26"/>
    </row>
    <row r="34" spans="1:3" ht="63.75" customHeight="1">
      <c r="A34" s="11"/>
      <c r="B34" s="25" t="s">
        <v>216</v>
      </c>
      <c r="C34" s="25"/>
    </row>
    <row r="35" spans="1:3" ht="63.75" customHeight="1">
      <c r="A35" s="11"/>
      <c r="B35" s="25" t="s">
        <v>217</v>
      </c>
      <c r="C35" s="25"/>
    </row>
    <row r="36" spans="1:3" ht="127.5" customHeight="1">
      <c r="A36" s="11"/>
      <c r="B36" s="25" t="s">
        <v>218</v>
      </c>
      <c r="C36" s="25"/>
    </row>
    <row r="37" spans="1:3" ht="25.5" customHeight="1">
      <c r="A37" s="11"/>
      <c r="B37" s="25" t="s">
        <v>219</v>
      </c>
      <c r="C37" s="25"/>
    </row>
    <row r="38" spans="1:3" ht="76.5" customHeight="1">
      <c r="A38" s="11"/>
      <c r="B38" s="25" t="s">
        <v>220</v>
      </c>
      <c r="C38" s="25"/>
    </row>
    <row r="39" spans="1:3" ht="51" customHeight="1">
      <c r="A39" s="11"/>
      <c r="B39" s="25" t="s">
        <v>221</v>
      </c>
      <c r="C39" s="25"/>
    </row>
    <row r="40" spans="1:3" ht="25.5" customHeight="1">
      <c r="A40" s="11"/>
      <c r="B40" s="25" t="s">
        <v>222</v>
      </c>
      <c r="C40" s="25"/>
    </row>
    <row r="41" spans="1:3" ht="51" customHeight="1">
      <c r="A41" s="11"/>
      <c r="B41" s="25" t="s">
        <v>223</v>
      </c>
      <c r="C41" s="25"/>
    </row>
    <row r="42" spans="1:3">
      <c r="A42" s="11"/>
      <c r="B42" s="28"/>
      <c r="C42" s="28"/>
    </row>
    <row r="43" spans="1:3">
      <c r="A43" s="11"/>
      <c r="B43" s="21"/>
      <c r="C43" s="21"/>
    </row>
    <row r="44" spans="1:3">
      <c r="A44" s="11"/>
      <c r="B44" s="17"/>
      <c r="C44" s="17"/>
    </row>
    <row r="45" spans="1:3">
      <c r="A45" s="11"/>
      <c r="B45" s="20" t="s">
        <v>224</v>
      </c>
      <c r="C45" s="16" t="s">
        <v>225</v>
      </c>
    </row>
    <row r="46" spans="1:3">
      <c r="A46" s="11"/>
      <c r="B46" s="20" t="s">
        <v>226</v>
      </c>
      <c r="C46" s="16" t="s">
        <v>227</v>
      </c>
    </row>
    <row r="47" spans="1:3">
      <c r="A47" s="11"/>
      <c r="B47" s="20" t="s">
        <v>228</v>
      </c>
      <c r="C47" s="16" t="s">
        <v>229</v>
      </c>
    </row>
    <row r="48" spans="1:3" ht="25.5">
      <c r="A48" s="11"/>
      <c r="B48" s="20" t="s">
        <v>230</v>
      </c>
      <c r="C48" s="16" t="s">
        <v>231</v>
      </c>
    </row>
    <row r="49" spans="1:3" ht="26.25">
      <c r="A49" s="11"/>
      <c r="B49" s="20" t="s">
        <v>232</v>
      </c>
      <c r="C49" s="16" t="s">
        <v>233</v>
      </c>
    </row>
    <row r="50" spans="1:3" ht="127.5" customHeight="1">
      <c r="A50" s="11"/>
      <c r="B50" s="25" t="s">
        <v>234</v>
      </c>
      <c r="C50" s="25"/>
    </row>
    <row r="51" spans="1:3" ht="76.5" customHeight="1">
      <c r="A51" s="11"/>
      <c r="B51" s="25" t="s">
        <v>235</v>
      </c>
      <c r="C51" s="25"/>
    </row>
    <row r="52" spans="1:3" ht="127.5" customHeight="1">
      <c r="A52" s="11"/>
      <c r="B52" s="26" t="s">
        <v>236</v>
      </c>
      <c r="C52" s="26"/>
    </row>
    <row r="53" spans="1:3" ht="140.25" customHeight="1">
      <c r="A53" s="11"/>
      <c r="B53" s="26" t="s">
        <v>237</v>
      </c>
      <c r="C53" s="26"/>
    </row>
    <row r="54" spans="1:3" ht="102" customHeight="1">
      <c r="A54" s="11"/>
      <c r="B54" s="25" t="s">
        <v>238</v>
      </c>
      <c r="C54" s="25"/>
    </row>
    <row r="55" spans="1:3" ht="25.5" customHeight="1">
      <c r="A55" s="11"/>
      <c r="B55" s="26" t="s">
        <v>239</v>
      </c>
      <c r="C55" s="26"/>
    </row>
    <row r="56" spans="1:3" ht="63.75" customHeight="1">
      <c r="A56" s="11"/>
      <c r="B56" s="26" t="s">
        <v>240</v>
      </c>
      <c r="C56" s="26"/>
    </row>
    <row r="57" spans="1:3" ht="51" customHeight="1">
      <c r="A57" s="11"/>
      <c r="B57" s="26" t="s">
        <v>241</v>
      </c>
      <c r="C57" s="26"/>
    </row>
    <row r="58" spans="1:3" ht="114.75" customHeight="1">
      <c r="A58" s="11"/>
      <c r="B58" s="25" t="s">
        <v>242</v>
      </c>
      <c r="C58" s="25"/>
    </row>
    <row r="59" spans="1:3" ht="38.25" customHeight="1">
      <c r="A59" s="11"/>
      <c r="B59" s="26" t="s">
        <v>243</v>
      </c>
      <c r="C59" s="26"/>
    </row>
    <row r="60" spans="1:3" ht="102" customHeight="1">
      <c r="A60" s="11"/>
      <c r="B60" s="26" t="s">
        <v>244</v>
      </c>
      <c r="C60" s="26"/>
    </row>
    <row r="61" spans="1:3" ht="114.75" customHeight="1">
      <c r="A61" s="11"/>
      <c r="B61" s="26" t="s">
        <v>245</v>
      </c>
      <c r="C61" s="26"/>
    </row>
    <row r="62" spans="1:3" ht="38.25" customHeight="1">
      <c r="A62" s="11"/>
      <c r="B62" s="26" t="s">
        <v>246</v>
      </c>
      <c r="C62" s="26"/>
    </row>
    <row r="63" spans="1:3" ht="216.75" customHeight="1">
      <c r="A63" s="11"/>
      <c r="B63" s="26" t="s">
        <v>247</v>
      </c>
      <c r="C63" s="26"/>
    </row>
    <row r="64" spans="1:3" ht="165.75" customHeight="1">
      <c r="A64" s="11"/>
      <c r="B64" s="25" t="s">
        <v>248</v>
      </c>
      <c r="C64" s="25"/>
    </row>
    <row r="65" spans="1:3">
      <c r="A65" s="11"/>
      <c r="B65" s="17"/>
      <c r="C65" s="17"/>
    </row>
    <row r="66" spans="1:3" ht="51">
      <c r="A66" s="11"/>
      <c r="B66" s="18" t="s">
        <v>202</v>
      </c>
      <c r="C66" s="19" t="s">
        <v>249</v>
      </c>
    </row>
    <row r="67" spans="1:3">
      <c r="A67" s="11"/>
      <c r="B67" s="17"/>
      <c r="C67" s="17"/>
    </row>
    <row r="68" spans="1:3" ht="89.25">
      <c r="A68" s="11"/>
      <c r="B68" s="18" t="s">
        <v>202</v>
      </c>
      <c r="C68" s="19" t="s">
        <v>250</v>
      </c>
    </row>
    <row r="69" spans="1:3">
      <c r="A69" s="11"/>
      <c r="B69" s="17"/>
      <c r="C69" s="17"/>
    </row>
    <row r="70" spans="1:3" ht="114.75">
      <c r="A70" s="11"/>
      <c r="B70" s="18" t="s">
        <v>202</v>
      </c>
      <c r="C70" s="19" t="s">
        <v>251</v>
      </c>
    </row>
    <row r="71" spans="1:3">
      <c r="A71" s="11"/>
      <c r="B71" s="17"/>
      <c r="C71" s="17"/>
    </row>
    <row r="72" spans="1:3" ht="76.5">
      <c r="A72" s="11"/>
      <c r="B72" s="18" t="s">
        <v>202</v>
      </c>
      <c r="C72" s="19" t="s">
        <v>252</v>
      </c>
    </row>
    <row r="73" spans="1:3" ht="63.75" customHeight="1">
      <c r="A73" s="11"/>
      <c r="B73" s="26" t="s">
        <v>253</v>
      </c>
      <c r="C73" s="26"/>
    </row>
    <row r="74" spans="1:3" ht="51" customHeight="1">
      <c r="A74" s="11"/>
      <c r="B74" s="26" t="s">
        <v>254</v>
      </c>
      <c r="C74" s="26"/>
    </row>
    <row r="75" spans="1:3" ht="114.75" customHeight="1">
      <c r="A75" s="11"/>
      <c r="B75" s="25" t="s">
        <v>255</v>
      </c>
      <c r="C75" s="25"/>
    </row>
    <row r="76" spans="1:3" ht="165.75" customHeight="1">
      <c r="A76" s="11"/>
      <c r="B76" s="25" t="s">
        <v>256</v>
      </c>
      <c r="C76" s="25"/>
    </row>
    <row r="77" spans="1:3" ht="127.5" customHeight="1">
      <c r="A77" s="11"/>
      <c r="B77" s="25" t="s">
        <v>257</v>
      </c>
      <c r="C77" s="25"/>
    </row>
    <row r="78" spans="1:3">
      <c r="A78" s="11"/>
      <c r="B78" s="10"/>
      <c r="C78" s="10"/>
    </row>
    <row r="79" spans="1:3">
      <c r="A79" s="11"/>
      <c r="B79" s="27" t="s">
        <v>258</v>
      </c>
      <c r="C79" s="27"/>
    </row>
    <row r="80" spans="1:3">
      <c r="A80" s="11"/>
      <c r="B80" s="26"/>
      <c r="C80" s="26"/>
    </row>
    <row r="81" spans="1:3">
      <c r="A81" s="11"/>
      <c r="B81" s="17"/>
      <c r="C81" s="17"/>
    </row>
    <row r="82" spans="1:3" ht="114.75">
      <c r="A82" s="11"/>
      <c r="B82" s="22" t="s">
        <v>202</v>
      </c>
      <c r="C82" s="23" t="s">
        <v>259</v>
      </c>
    </row>
    <row r="83" spans="1:3">
      <c r="A83" s="11"/>
      <c r="B83" s="26"/>
      <c r="C83" s="26"/>
    </row>
    <row r="84" spans="1:3">
      <c r="A84" s="11"/>
      <c r="B84" s="17"/>
      <c r="C84" s="17"/>
    </row>
    <row r="85" spans="1:3" ht="165.75">
      <c r="A85" s="11"/>
      <c r="B85" s="22" t="s">
        <v>202</v>
      </c>
      <c r="C85" s="23" t="s">
        <v>260</v>
      </c>
    </row>
    <row r="86" spans="1:3" ht="63.75" customHeight="1">
      <c r="A86" s="11"/>
      <c r="B86" s="27" t="s">
        <v>261</v>
      </c>
      <c r="C86" s="27"/>
    </row>
    <row r="87" spans="1:3" ht="153" customHeight="1">
      <c r="A87" s="11"/>
      <c r="B87" s="26" t="s">
        <v>262</v>
      </c>
      <c r="C87" s="26"/>
    </row>
  </sheetData>
  <mergeCells count="63">
    <mergeCell ref="B79:C79"/>
    <mergeCell ref="B80:C80"/>
    <mergeCell ref="B83:C83"/>
    <mergeCell ref="B86:C86"/>
    <mergeCell ref="B87:C87"/>
    <mergeCell ref="B73:C73"/>
    <mergeCell ref="B74:C74"/>
    <mergeCell ref="B75:C75"/>
    <mergeCell ref="B76:C76"/>
    <mergeCell ref="B77:C77"/>
    <mergeCell ref="B78:C78"/>
    <mergeCell ref="B59:C59"/>
    <mergeCell ref="B60:C60"/>
    <mergeCell ref="B61:C61"/>
    <mergeCell ref="B62:C62"/>
    <mergeCell ref="B63:C63"/>
    <mergeCell ref="B64:C64"/>
    <mergeCell ref="B53:C53"/>
    <mergeCell ref="B54:C54"/>
    <mergeCell ref="B55:C55"/>
    <mergeCell ref="B56:C56"/>
    <mergeCell ref="B57:C57"/>
    <mergeCell ref="B58:C58"/>
    <mergeCell ref="B40:C40"/>
    <mergeCell ref="B41:C41"/>
    <mergeCell ref="B42:C42"/>
    <mergeCell ref="B50:C50"/>
    <mergeCell ref="B51:C51"/>
    <mergeCell ref="B52:C52"/>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21:C21"/>
    <mergeCell ref="B26:C26"/>
    <mergeCell ref="B27:C27"/>
    <mergeCell ref="B8:C8"/>
    <mergeCell ref="B9:C9"/>
    <mergeCell ref="B10:C10"/>
    <mergeCell ref="B11:C11"/>
    <mergeCell ref="B12:C12"/>
    <mergeCell ref="B13:C13"/>
    <mergeCell ref="B43:C43"/>
    <mergeCell ref="A1:A2"/>
    <mergeCell ref="B1:C1"/>
    <mergeCell ref="B2:C2"/>
    <mergeCell ref="B3:C3"/>
    <mergeCell ref="A4:A87"/>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9" width="36.5703125" bestFit="1" customWidth="1"/>
  </cols>
  <sheetData>
    <row r="1" spans="1:9" ht="15" customHeight="1">
      <c r="A1" s="1" t="s">
        <v>1627</v>
      </c>
      <c r="B1" s="1" t="s">
        <v>80</v>
      </c>
      <c r="C1" s="7" t="s">
        <v>1</v>
      </c>
      <c r="D1" s="7"/>
      <c r="E1" s="1" t="s">
        <v>81</v>
      </c>
      <c r="F1" s="1" t="s">
        <v>80</v>
      </c>
      <c r="G1" s="7" t="s">
        <v>1</v>
      </c>
      <c r="H1" s="7"/>
      <c r="I1" s="1" t="s">
        <v>81</v>
      </c>
    </row>
    <row r="2" spans="1:9">
      <c r="A2" s="1" t="s">
        <v>31</v>
      </c>
      <c r="B2" s="1" t="s">
        <v>82</v>
      </c>
      <c r="C2" s="1" t="s">
        <v>2</v>
      </c>
      <c r="D2" s="1" t="s">
        <v>32</v>
      </c>
      <c r="E2" s="1" t="s">
        <v>90</v>
      </c>
      <c r="F2" s="1" t="s">
        <v>82</v>
      </c>
      <c r="G2" s="1" t="s">
        <v>2</v>
      </c>
      <c r="H2" s="1" t="s">
        <v>32</v>
      </c>
      <c r="I2" s="1" t="s">
        <v>90</v>
      </c>
    </row>
    <row r="3" spans="1:9" ht="30">
      <c r="A3" s="1"/>
      <c r="B3" s="1" t="s">
        <v>1628</v>
      </c>
      <c r="C3" s="1" t="s">
        <v>1628</v>
      </c>
      <c r="D3" s="1" t="s">
        <v>1628</v>
      </c>
      <c r="E3" s="1" t="s">
        <v>1628</v>
      </c>
      <c r="F3" s="1" t="s">
        <v>1629</v>
      </c>
      <c r="G3" s="1" t="s">
        <v>1629</v>
      </c>
      <c r="H3" s="1" t="s">
        <v>1629</v>
      </c>
      <c r="I3" s="1" t="s">
        <v>1629</v>
      </c>
    </row>
    <row r="4" spans="1:9" ht="30">
      <c r="A4" s="1"/>
      <c r="B4" s="1" t="s">
        <v>83</v>
      </c>
      <c r="C4" s="1" t="s">
        <v>83</v>
      </c>
      <c r="D4" s="1" t="s">
        <v>83</v>
      </c>
      <c r="E4" s="1" t="s">
        <v>91</v>
      </c>
      <c r="F4" s="1" t="s">
        <v>83</v>
      </c>
      <c r="G4" s="1" t="s">
        <v>83</v>
      </c>
      <c r="H4" s="1" t="s">
        <v>83</v>
      </c>
      <c r="I4" s="1" t="s">
        <v>91</v>
      </c>
    </row>
    <row r="5" spans="1:9" ht="30">
      <c r="A5" s="3" t="s">
        <v>1630</v>
      </c>
      <c r="B5" s="4" t="s">
        <v>5</v>
      </c>
      <c r="C5" s="4" t="s">
        <v>5</v>
      </c>
      <c r="D5" s="4" t="s">
        <v>5</v>
      </c>
      <c r="E5" s="4" t="s">
        <v>5</v>
      </c>
      <c r="F5" s="4" t="s">
        <v>5</v>
      </c>
      <c r="G5" s="4" t="s">
        <v>5</v>
      </c>
      <c r="H5" s="4" t="s">
        <v>5</v>
      </c>
      <c r="I5" s="4" t="s">
        <v>5</v>
      </c>
    </row>
    <row r="6" spans="1:9">
      <c r="A6" s="2" t="s">
        <v>1631</v>
      </c>
      <c r="B6" s="6">
        <v>0</v>
      </c>
      <c r="C6" s="6">
        <v>3</v>
      </c>
      <c r="D6" s="6">
        <v>2</v>
      </c>
      <c r="E6" s="6">
        <v>10</v>
      </c>
      <c r="F6" s="6">
        <v>5</v>
      </c>
      <c r="G6" s="6">
        <v>5</v>
      </c>
      <c r="H6" s="6">
        <v>6</v>
      </c>
      <c r="I6" s="6">
        <v>27</v>
      </c>
    </row>
    <row r="7" spans="1:9">
      <c r="A7" s="2" t="s">
        <v>1632</v>
      </c>
      <c r="B7" s="4">
        <v>2</v>
      </c>
      <c r="C7" s="4">
        <v>0</v>
      </c>
      <c r="D7" s="4">
        <v>1</v>
      </c>
      <c r="E7" s="4">
        <v>2</v>
      </c>
      <c r="F7" s="4">
        <v>1</v>
      </c>
      <c r="G7" s="4">
        <v>4</v>
      </c>
      <c r="H7" s="4">
        <v>0</v>
      </c>
      <c r="I7" s="4">
        <v>0</v>
      </c>
    </row>
    <row r="8" spans="1:9">
      <c r="A8" s="2" t="s">
        <v>1007</v>
      </c>
      <c r="B8" s="4" t="s">
        <v>5</v>
      </c>
      <c r="C8" s="4" t="s">
        <v>5</v>
      </c>
      <c r="D8" s="4" t="s">
        <v>5</v>
      </c>
      <c r="E8" s="4">
        <v>2</v>
      </c>
      <c r="F8" s="4">
        <v>0</v>
      </c>
      <c r="G8" s="4">
        <v>0</v>
      </c>
      <c r="H8" s="4">
        <v>-1</v>
      </c>
      <c r="I8" s="4">
        <v>22</v>
      </c>
    </row>
    <row r="9" spans="1:9">
      <c r="A9" s="2" t="s">
        <v>1008</v>
      </c>
      <c r="B9" s="4">
        <v>2</v>
      </c>
      <c r="C9" s="4">
        <v>3</v>
      </c>
      <c r="D9" s="4">
        <v>3</v>
      </c>
      <c r="E9" s="4">
        <v>10</v>
      </c>
      <c r="F9" s="4">
        <v>6</v>
      </c>
      <c r="G9" s="4">
        <v>9</v>
      </c>
      <c r="H9" s="4">
        <v>5</v>
      </c>
      <c r="I9" s="4">
        <v>5</v>
      </c>
    </row>
    <row r="10" spans="1:9" ht="30">
      <c r="A10" s="2" t="s">
        <v>1633</v>
      </c>
      <c r="B10" s="6">
        <v>0</v>
      </c>
      <c r="C10" s="6">
        <v>0</v>
      </c>
      <c r="D10" s="6">
        <v>0</v>
      </c>
      <c r="E10" s="4" t="s">
        <v>5</v>
      </c>
      <c r="F10" s="4" t="s">
        <v>5</v>
      </c>
      <c r="G10" s="4" t="s">
        <v>5</v>
      </c>
      <c r="H10" s="4" t="s">
        <v>5</v>
      </c>
      <c r="I10" s="4" t="s">
        <v>5</v>
      </c>
    </row>
  </sheetData>
  <mergeCells count="2">
    <mergeCell ref="C1:D1"/>
    <mergeCell ref="G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cols>
    <col min="1" max="1" width="31.28515625" bestFit="1" customWidth="1"/>
    <col min="2" max="3" width="36.5703125" bestFit="1" customWidth="1"/>
    <col min="4" max="4" width="11.42578125" customWidth="1"/>
    <col min="5" max="5" width="16.28515625" customWidth="1"/>
    <col min="6" max="6" width="4.28515625" customWidth="1"/>
    <col min="7" max="7" width="25.28515625" customWidth="1"/>
    <col min="8" max="8" width="36.5703125" customWidth="1"/>
    <col min="9" max="9" width="15.42578125" customWidth="1"/>
    <col min="10" max="10" width="4.140625" customWidth="1"/>
    <col min="11" max="12" width="25.28515625" customWidth="1"/>
    <col min="13" max="13" width="13.140625" customWidth="1"/>
    <col min="14" max="14" width="27.140625" customWidth="1"/>
    <col min="15" max="15" width="10" customWidth="1"/>
  </cols>
  <sheetData>
    <row r="1" spans="1:15" ht="15" customHeight="1">
      <c r="A1" s="7" t="s">
        <v>2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4</v>
      </c>
      <c r="B3" s="10" t="s">
        <v>5</v>
      </c>
      <c r="C3" s="10"/>
      <c r="D3" s="10"/>
      <c r="E3" s="10"/>
      <c r="F3" s="10"/>
      <c r="G3" s="10"/>
      <c r="H3" s="10"/>
      <c r="I3" s="10"/>
      <c r="J3" s="10"/>
      <c r="K3" s="10"/>
      <c r="L3" s="10"/>
      <c r="M3" s="10"/>
      <c r="N3" s="10"/>
      <c r="O3" s="10"/>
    </row>
    <row r="4" spans="1:15" ht="15" customHeight="1">
      <c r="A4" s="11" t="s">
        <v>263</v>
      </c>
      <c r="B4" s="10" t="s">
        <v>5</v>
      </c>
      <c r="C4" s="10"/>
      <c r="D4" s="10"/>
      <c r="E4" s="10"/>
      <c r="F4" s="10"/>
      <c r="G4" s="10"/>
      <c r="H4" s="10"/>
      <c r="I4" s="10"/>
      <c r="J4" s="10"/>
      <c r="K4" s="10"/>
      <c r="L4" s="10"/>
      <c r="M4" s="10"/>
      <c r="N4" s="10"/>
      <c r="O4" s="10"/>
    </row>
    <row r="5" spans="1:15">
      <c r="A5" s="11"/>
      <c r="B5" s="24" t="s">
        <v>263</v>
      </c>
      <c r="C5" s="24"/>
      <c r="D5" s="24"/>
      <c r="E5" s="24"/>
      <c r="F5" s="24"/>
      <c r="G5" s="24"/>
      <c r="H5" s="24"/>
      <c r="I5" s="24"/>
      <c r="J5" s="24"/>
      <c r="K5" s="24"/>
      <c r="L5" s="24"/>
      <c r="M5" s="24"/>
      <c r="N5" s="24"/>
      <c r="O5" s="24"/>
    </row>
    <row r="6" spans="1:15">
      <c r="A6" s="11"/>
      <c r="B6" s="10"/>
      <c r="C6" s="10"/>
      <c r="D6" s="10"/>
      <c r="E6" s="10"/>
      <c r="F6" s="10"/>
      <c r="G6" s="10"/>
      <c r="H6" s="10"/>
      <c r="I6" s="10"/>
      <c r="J6" s="10"/>
      <c r="K6" s="10"/>
      <c r="L6" s="10"/>
      <c r="M6" s="10"/>
      <c r="N6" s="10"/>
      <c r="O6" s="10"/>
    </row>
    <row r="7" spans="1:15">
      <c r="A7" s="11"/>
      <c r="B7" s="25" t="s">
        <v>265</v>
      </c>
      <c r="C7" s="25"/>
      <c r="D7" s="25"/>
      <c r="E7" s="25"/>
      <c r="F7" s="25"/>
      <c r="G7" s="25"/>
      <c r="H7" s="25"/>
      <c r="I7" s="25"/>
      <c r="J7" s="25"/>
      <c r="K7" s="25"/>
      <c r="L7" s="25"/>
      <c r="M7" s="25"/>
      <c r="N7" s="25"/>
      <c r="O7" s="25"/>
    </row>
    <row r="8" spans="1:15">
      <c r="A8" s="11"/>
      <c r="B8" s="10"/>
      <c r="C8" s="10"/>
      <c r="D8" s="10"/>
      <c r="E8" s="10"/>
      <c r="F8" s="10"/>
      <c r="G8" s="10"/>
      <c r="H8" s="10"/>
      <c r="I8" s="10"/>
      <c r="J8" s="10"/>
      <c r="K8" s="10"/>
      <c r="L8" s="10"/>
      <c r="M8" s="10"/>
      <c r="N8" s="10"/>
      <c r="O8" s="10"/>
    </row>
    <row r="9" spans="1:15" ht="38.25" customHeight="1">
      <c r="A9" s="11"/>
      <c r="B9" s="27" t="s">
        <v>266</v>
      </c>
      <c r="C9" s="27"/>
      <c r="D9" s="27"/>
      <c r="E9" s="27"/>
      <c r="F9" s="27"/>
      <c r="G9" s="27"/>
      <c r="H9" s="27"/>
      <c r="I9" s="27"/>
      <c r="J9" s="27"/>
      <c r="K9" s="27"/>
      <c r="L9" s="27"/>
      <c r="M9" s="27"/>
      <c r="N9" s="27"/>
      <c r="O9" s="27"/>
    </row>
    <row r="10" spans="1:15" ht="25.5" customHeight="1">
      <c r="A10" s="11"/>
      <c r="B10" s="26" t="s">
        <v>267</v>
      </c>
      <c r="C10" s="26"/>
      <c r="D10" s="26"/>
      <c r="E10" s="26"/>
      <c r="F10" s="26"/>
      <c r="G10" s="26"/>
      <c r="H10" s="26"/>
      <c r="I10" s="26"/>
      <c r="J10" s="26"/>
      <c r="K10" s="26"/>
      <c r="L10" s="26"/>
      <c r="M10" s="26"/>
      <c r="N10" s="26"/>
      <c r="O10" s="26"/>
    </row>
    <row r="11" spans="1:15" ht="25.5" customHeight="1">
      <c r="A11" s="11"/>
      <c r="B11" s="26" t="s">
        <v>268</v>
      </c>
      <c r="C11" s="26"/>
      <c r="D11" s="26"/>
      <c r="E11" s="26"/>
      <c r="F11" s="26"/>
      <c r="G11" s="26"/>
      <c r="H11" s="26"/>
      <c r="I11" s="26"/>
      <c r="J11" s="26"/>
      <c r="K11" s="26"/>
      <c r="L11" s="26"/>
      <c r="M11" s="26"/>
      <c r="N11" s="26"/>
      <c r="O11" s="26"/>
    </row>
    <row r="12" spans="1:15">
      <c r="A12" s="11"/>
      <c r="B12" s="26" t="s">
        <v>269</v>
      </c>
      <c r="C12" s="26"/>
      <c r="D12" s="26"/>
      <c r="E12" s="26"/>
      <c r="F12" s="26"/>
      <c r="G12" s="26"/>
      <c r="H12" s="26"/>
      <c r="I12" s="26"/>
      <c r="J12" s="26"/>
      <c r="K12" s="26"/>
      <c r="L12" s="26"/>
      <c r="M12" s="26"/>
      <c r="N12" s="26"/>
      <c r="O12" s="26"/>
    </row>
    <row r="13" spans="1:15" ht="25.5" customHeight="1">
      <c r="A13" s="11"/>
      <c r="B13" s="26" t="s">
        <v>270</v>
      </c>
      <c r="C13" s="26"/>
      <c r="D13" s="26"/>
      <c r="E13" s="26"/>
      <c r="F13" s="26"/>
      <c r="G13" s="26"/>
      <c r="H13" s="26"/>
      <c r="I13" s="26"/>
      <c r="J13" s="26"/>
      <c r="K13" s="26"/>
      <c r="L13" s="26"/>
      <c r="M13" s="26"/>
      <c r="N13" s="26"/>
      <c r="O13" s="26"/>
    </row>
    <row r="14" spans="1:15">
      <c r="A14" s="11"/>
      <c r="B14" s="26" t="s">
        <v>271</v>
      </c>
      <c r="C14" s="26"/>
      <c r="D14" s="26"/>
      <c r="E14" s="26"/>
      <c r="F14" s="26"/>
      <c r="G14" s="26"/>
      <c r="H14" s="26"/>
      <c r="I14" s="26"/>
      <c r="J14" s="26"/>
      <c r="K14" s="26"/>
      <c r="L14" s="26"/>
      <c r="M14" s="26"/>
      <c r="N14" s="26"/>
      <c r="O14" s="26"/>
    </row>
    <row r="15" spans="1:15">
      <c r="A15" s="11"/>
      <c r="B15" s="85"/>
      <c r="C15" s="85"/>
      <c r="D15" s="85"/>
      <c r="E15" s="85"/>
      <c r="F15" s="85"/>
      <c r="G15" s="85"/>
      <c r="H15" s="85"/>
      <c r="I15" s="85"/>
      <c r="J15" s="85"/>
      <c r="K15" s="85"/>
      <c r="L15" s="85"/>
      <c r="M15" s="85"/>
      <c r="N15" s="85"/>
      <c r="O15" s="85"/>
    </row>
    <row r="16" spans="1:15">
      <c r="A16" s="11"/>
      <c r="B16" s="21"/>
      <c r="C16" s="21"/>
      <c r="D16" s="21"/>
      <c r="E16" s="21"/>
    </row>
    <row r="17" spans="1:5">
      <c r="A17" s="11"/>
      <c r="B17" s="17"/>
      <c r="C17" s="17"/>
      <c r="D17" s="17"/>
      <c r="E17" s="17"/>
    </row>
    <row r="18" spans="1:5">
      <c r="A18" s="11"/>
      <c r="B18" s="29" t="s">
        <v>272</v>
      </c>
      <c r="C18" s="36"/>
      <c r="D18" s="36"/>
      <c r="E18" s="36"/>
    </row>
    <row r="19" spans="1:5">
      <c r="A19" s="11"/>
      <c r="B19" s="27" t="s">
        <v>273</v>
      </c>
      <c r="C19" s="27" t="s">
        <v>274</v>
      </c>
      <c r="D19" s="38">
        <v>103</v>
      </c>
      <c r="E19" s="26"/>
    </row>
    <row r="20" spans="1:5" ht="15.75" thickBot="1">
      <c r="A20" s="11"/>
      <c r="B20" s="27"/>
      <c r="C20" s="37"/>
      <c r="D20" s="39"/>
      <c r="E20" s="40"/>
    </row>
    <row r="21" spans="1:5">
      <c r="A21" s="11"/>
      <c r="B21" s="36"/>
      <c r="C21" s="41">
        <v>103</v>
      </c>
      <c r="D21" s="41"/>
      <c r="E21" s="43"/>
    </row>
    <row r="22" spans="1:5" ht="15.75" thickBot="1">
      <c r="A22" s="11"/>
      <c r="B22" s="36"/>
      <c r="C22" s="42"/>
      <c r="D22" s="42"/>
      <c r="E22" s="44"/>
    </row>
    <row r="23" spans="1:5" ht="26.25">
      <c r="A23" s="11"/>
      <c r="B23" s="16" t="s">
        <v>275</v>
      </c>
      <c r="C23" s="45"/>
      <c r="D23" s="45"/>
      <c r="E23" s="45"/>
    </row>
    <row r="24" spans="1:5">
      <c r="A24" s="11"/>
      <c r="B24" s="46" t="s">
        <v>126</v>
      </c>
      <c r="C24" s="47">
        <v>21</v>
      </c>
      <c r="D24" s="47"/>
      <c r="E24" s="36"/>
    </row>
    <row r="25" spans="1:5">
      <c r="A25" s="11"/>
      <c r="B25" s="46"/>
      <c r="C25" s="47"/>
      <c r="D25" s="47"/>
      <c r="E25" s="36"/>
    </row>
    <row r="26" spans="1:5">
      <c r="A26" s="11"/>
      <c r="B26" s="27" t="s">
        <v>128</v>
      </c>
      <c r="C26" s="38">
        <v>13</v>
      </c>
      <c r="D26" s="38"/>
      <c r="E26" s="26"/>
    </row>
    <row r="27" spans="1:5">
      <c r="A27" s="11"/>
      <c r="B27" s="27"/>
      <c r="C27" s="38"/>
      <c r="D27" s="38"/>
      <c r="E27" s="26"/>
    </row>
    <row r="28" spans="1:5">
      <c r="A28" s="11"/>
      <c r="B28" s="46" t="s">
        <v>276</v>
      </c>
      <c r="C28" s="47">
        <v>44</v>
      </c>
      <c r="D28" s="47"/>
      <c r="E28" s="36"/>
    </row>
    <row r="29" spans="1:5">
      <c r="A29" s="11"/>
      <c r="B29" s="46"/>
      <c r="C29" s="47"/>
      <c r="D29" s="47"/>
      <c r="E29" s="36"/>
    </row>
    <row r="30" spans="1:5">
      <c r="A30" s="11"/>
      <c r="B30" s="27" t="s">
        <v>277</v>
      </c>
      <c r="C30" s="38">
        <v>17</v>
      </c>
      <c r="D30" s="38"/>
      <c r="E30" s="26"/>
    </row>
    <row r="31" spans="1:5">
      <c r="A31" s="11"/>
      <c r="B31" s="27"/>
      <c r="C31" s="38"/>
      <c r="D31" s="38"/>
      <c r="E31" s="26"/>
    </row>
    <row r="32" spans="1:5" ht="15.75" thickBot="1">
      <c r="A32" s="11"/>
      <c r="B32" s="29" t="s">
        <v>52</v>
      </c>
      <c r="C32" s="42" t="s">
        <v>278</v>
      </c>
      <c r="D32" s="42"/>
      <c r="E32" s="29" t="s">
        <v>279</v>
      </c>
    </row>
    <row r="33" spans="1:15">
      <c r="A33" s="11"/>
      <c r="B33" s="27" t="s">
        <v>280</v>
      </c>
      <c r="C33" s="48">
        <v>83</v>
      </c>
      <c r="D33" s="48"/>
      <c r="E33" s="45"/>
    </row>
    <row r="34" spans="1:15" ht="15.75" thickBot="1">
      <c r="A34" s="11"/>
      <c r="B34" s="27"/>
      <c r="C34" s="39"/>
      <c r="D34" s="39"/>
      <c r="E34" s="40"/>
    </row>
    <row r="35" spans="1:15">
      <c r="A35" s="11"/>
      <c r="B35" s="46" t="s">
        <v>281</v>
      </c>
      <c r="C35" s="49" t="s">
        <v>274</v>
      </c>
      <c r="D35" s="41">
        <v>20</v>
      </c>
      <c r="E35" s="43"/>
    </row>
    <row r="36" spans="1:15" ht="15.75" thickBot="1">
      <c r="A36" s="11"/>
      <c r="B36" s="46"/>
      <c r="C36" s="50"/>
      <c r="D36" s="51"/>
      <c r="E36" s="52"/>
    </row>
    <row r="37" spans="1:15" ht="15.75" thickTop="1">
      <c r="A37" s="11"/>
      <c r="B37" s="27" t="s">
        <v>282</v>
      </c>
      <c r="C37" s="27"/>
      <c r="D37" s="27"/>
      <c r="E37" s="27"/>
      <c r="F37" s="27"/>
      <c r="G37" s="27"/>
      <c r="H37" s="27"/>
      <c r="I37" s="27"/>
      <c r="J37" s="27"/>
      <c r="K37" s="27"/>
      <c r="L37" s="27"/>
      <c r="M37" s="27"/>
      <c r="N37" s="27"/>
      <c r="O37" s="27"/>
    </row>
    <row r="38" spans="1:15">
      <c r="A38" s="11"/>
      <c r="B38" s="27" t="s">
        <v>283</v>
      </c>
      <c r="C38" s="27"/>
      <c r="D38" s="27"/>
      <c r="E38" s="27"/>
      <c r="F38" s="27"/>
      <c r="G38" s="27"/>
      <c r="H38" s="27"/>
      <c r="I38" s="27"/>
      <c r="J38" s="27"/>
      <c r="K38" s="27"/>
      <c r="L38" s="27"/>
      <c r="M38" s="27"/>
      <c r="N38" s="27"/>
      <c r="O38" s="27"/>
    </row>
    <row r="39" spans="1:15">
      <c r="A39" s="11"/>
      <c r="B39" s="21"/>
      <c r="C39" s="21"/>
      <c r="D39" s="21"/>
      <c r="E39" s="21"/>
      <c r="F39" s="21"/>
      <c r="G39" s="21"/>
      <c r="H39" s="21"/>
    </row>
    <row r="40" spans="1:15">
      <c r="A40" s="11"/>
      <c r="B40" s="17"/>
      <c r="C40" s="17"/>
      <c r="D40" s="17"/>
      <c r="E40" s="17"/>
      <c r="F40" s="17"/>
      <c r="G40" s="17"/>
      <c r="H40" s="17"/>
    </row>
    <row r="41" spans="1:15" ht="15.75" thickBot="1">
      <c r="A41" s="11"/>
      <c r="B41" s="16"/>
      <c r="C41" s="15"/>
      <c r="D41" s="60" t="s">
        <v>284</v>
      </c>
      <c r="E41" s="60"/>
      <c r="F41" s="60"/>
      <c r="G41" s="60"/>
      <c r="H41" s="60"/>
    </row>
    <row r="42" spans="1:15" ht="15.75" thickBot="1">
      <c r="A42" s="11"/>
      <c r="B42" s="16"/>
      <c r="C42" s="15"/>
      <c r="D42" s="61" t="s">
        <v>285</v>
      </c>
      <c r="E42" s="61"/>
      <c r="F42" s="61"/>
      <c r="G42" s="15"/>
      <c r="H42" s="54" t="s">
        <v>286</v>
      </c>
    </row>
    <row r="43" spans="1:15">
      <c r="A43" s="11"/>
      <c r="B43" s="55" t="s">
        <v>287</v>
      </c>
      <c r="C43" s="30"/>
      <c r="D43" s="43"/>
      <c r="E43" s="43"/>
      <c r="F43" s="43"/>
      <c r="G43" s="30"/>
      <c r="H43" s="30"/>
    </row>
    <row r="44" spans="1:15">
      <c r="A44" s="11"/>
      <c r="B44" s="62" t="s">
        <v>288</v>
      </c>
      <c r="C44" s="26"/>
      <c r="D44" s="27" t="s">
        <v>274</v>
      </c>
      <c r="E44" s="38">
        <v>38</v>
      </c>
      <c r="F44" s="26"/>
      <c r="G44" s="26"/>
      <c r="H44" s="63">
        <v>11</v>
      </c>
    </row>
    <row r="45" spans="1:15">
      <c r="A45" s="11"/>
      <c r="B45" s="62"/>
      <c r="C45" s="26"/>
      <c r="D45" s="27"/>
      <c r="E45" s="38"/>
      <c r="F45" s="26"/>
      <c r="G45" s="26"/>
      <c r="H45" s="63"/>
    </row>
    <row r="46" spans="1:15">
      <c r="A46" s="11"/>
      <c r="B46" s="64" t="s">
        <v>289</v>
      </c>
      <c r="C46" s="36"/>
      <c r="D46" s="47">
        <v>6</v>
      </c>
      <c r="E46" s="47"/>
      <c r="F46" s="36"/>
      <c r="G46" s="36"/>
      <c r="H46" s="65">
        <v>10</v>
      </c>
    </row>
    <row r="47" spans="1:15" ht="15.75" thickBot="1">
      <c r="A47" s="11"/>
      <c r="B47" s="64"/>
      <c r="C47" s="36"/>
      <c r="D47" s="42"/>
      <c r="E47" s="42"/>
      <c r="F47" s="44"/>
      <c r="G47" s="36"/>
      <c r="H47" s="65"/>
    </row>
    <row r="48" spans="1:15">
      <c r="A48" s="11"/>
      <c r="B48" s="66" t="s">
        <v>290</v>
      </c>
      <c r="C48" s="26"/>
      <c r="D48" s="67" t="s">
        <v>274</v>
      </c>
      <c r="E48" s="48">
        <v>44</v>
      </c>
      <c r="F48" s="45"/>
      <c r="G48" s="26"/>
      <c r="H48" s="26"/>
    </row>
    <row r="49" spans="1:15" ht="15.75" thickBot="1">
      <c r="A49" s="11"/>
      <c r="B49" s="66"/>
      <c r="C49" s="26"/>
      <c r="D49" s="68"/>
      <c r="E49" s="69"/>
      <c r="F49" s="70"/>
      <c r="G49" s="26"/>
      <c r="H49" s="26"/>
    </row>
    <row r="50" spans="1:15" ht="25.5" customHeight="1" thickTop="1">
      <c r="A50" s="11"/>
      <c r="B50" s="27" t="s">
        <v>291</v>
      </c>
      <c r="C50" s="27"/>
      <c r="D50" s="27"/>
      <c r="E50" s="27"/>
      <c r="F50" s="27"/>
      <c r="G50" s="27"/>
      <c r="H50" s="27"/>
      <c r="I50" s="27"/>
      <c r="J50" s="27"/>
      <c r="K50" s="27"/>
      <c r="L50" s="27"/>
      <c r="M50" s="27"/>
      <c r="N50" s="27"/>
      <c r="O50" s="27"/>
    </row>
    <row r="51" spans="1:15">
      <c r="A51" s="11"/>
      <c r="B51" s="24" t="s">
        <v>292</v>
      </c>
      <c r="C51" s="24"/>
      <c r="D51" s="24"/>
      <c r="E51" s="24"/>
      <c r="F51" s="24"/>
      <c r="G51" s="24"/>
      <c r="H51" s="24"/>
      <c r="I51" s="24"/>
      <c r="J51" s="24"/>
      <c r="K51" s="24"/>
      <c r="L51" s="24"/>
      <c r="M51" s="24"/>
      <c r="N51" s="24"/>
      <c r="O51" s="24"/>
    </row>
    <row r="52" spans="1:15">
      <c r="A52" s="11"/>
      <c r="B52" s="26" t="s">
        <v>293</v>
      </c>
      <c r="C52" s="26"/>
      <c r="D52" s="26"/>
      <c r="E52" s="26"/>
      <c r="F52" s="26"/>
      <c r="G52" s="26"/>
      <c r="H52" s="26"/>
      <c r="I52" s="26"/>
      <c r="J52" s="26"/>
      <c r="K52" s="26"/>
      <c r="L52" s="26"/>
      <c r="M52" s="26"/>
      <c r="N52" s="26"/>
      <c r="O52" s="26"/>
    </row>
    <row r="53" spans="1:15">
      <c r="A53" s="11"/>
      <c r="B53" s="21"/>
      <c r="C53" s="21"/>
      <c r="D53" s="21"/>
      <c r="E53" s="21"/>
      <c r="F53" s="21"/>
      <c r="G53" s="21"/>
      <c r="H53" s="21"/>
      <c r="I53" s="21"/>
      <c r="J53" s="21"/>
    </row>
    <row r="54" spans="1:15">
      <c r="A54" s="11"/>
      <c r="B54" s="17"/>
      <c r="C54" s="17"/>
      <c r="D54" s="17"/>
      <c r="E54" s="17"/>
      <c r="F54" s="17"/>
      <c r="G54" s="17"/>
      <c r="H54" s="17"/>
      <c r="I54" s="17"/>
      <c r="J54" s="17"/>
    </row>
    <row r="55" spans="1:15" ht="15.75" thickBot="1">
      <c r="A55" s="11"/>
      <c r="B55" s="71"/>
      <c r="C55" s="15"/>
      <c r="D55" s="60" t="s">
        <v>294</v>
      </c>
      <c r="E55" s="60"/>
      <c r="F55" s="60"/>
      <c r="G55" s="60"/>
      <c r="H55" s="60"/>
      <c r="I55" s="60"/>
      <c r="J55" s="60"/>
    </row>
    <row r="56" spans="1:15" ht="15.75" thickBot="1">
      <c r="A56" s="11"/>
      <c r="B56" s="71"/>
      <c r="C56" s="15"/>
      <c r="D56" s="61" t="s">
        <v>295</v>
      </c>
      <c r="E56" s="61"/>
      <c r="F56" s="61"/>
      <c r="G56" s="34"/>
      <c r="H56" s="61" t="s">
        <v>296</v>
      </c>
      <c r="I56" s="61"/>
      <c r="J56" s="61"/>
    </row>
    <row r="57" spans="1:15">
      <c r="A57" s="11"/>
      <c r="B57" s="72" t="s">
        <v>92</v>
      </c>
      <c r="C57" s="36"/>
      <c r="D57" s="49" t="s">
        <v>274</v>
      </c>
      <c r="E57" s="74">
        <v>1592</v>
      </c>
      <c r="F57" s="43"/>
      <c r="G57" s="36"/>
      <c r="H57" s="49" t="s">
        <v>274</v>
      </c>
      <c r="I57" s="74">
        <v>1641</v>
      </c>
      <c r="J57" s="43"/>
    </row>
    <row r="58" spans="1:15">
      <c r="A58" s="11"/>
      <c r="B58" s="72"/>
      <c r="C58" s="36"/>
      <c r="D58" s="73"/>
      <c r="E58" s="75"/>
      <c r="F58" s="76"/>
      <c r="G58" s="36"/>
      <c r="H58" s="73"/>
      <c r="I58" s="75"/>
      <c r="J58" s="76"/>
    </row>
    <row r="59" spans="1:15">
      <c r="A59" s="11"/>
      <c r="B59" s="20" t="s">
        <v>104</v>
      </c>
      <c r="C59" s="15"/>
      <c r="D59" s="38" t="s">
        <v>297</v>
      </c>
      <c r="E59" s="38"/>
      <c r="F59" s="16" t="s">
        <v>279</v>
      </c>
      <c r="G59" s="15"/>
      <c r="H59" s="38" t="s">
        <v>298</v>
      </c>
      <c r="I59" s="38"/>
      <c r="J59" s="16" t="s">
        <v>279</v>
      </c>
    </row>
    <row r="60" spans="1:15" ht="38.25" customHeight="1">
      <c r="A60" s="11"/>
      <c r="B60" s="26" t="s">
        <v>299</v>
      </c>
      <c r="C60" s="26"/>
      <c r="D60" s="26"/>
      <c r="E60" s="26"/>
      <c r="F60" s="26"/>
      <c r="G60" s="26"/>
      <c r="H60" s="26"/>
      <c r="I60" s="26"/>
      <c r="J60" s="26"/>
      <c r="K60" s="26"/>
      <c r="L60" s="26"/>
      <c r="M60" s="26"/>
      <c r="N60" s="26"/>
      <c r="O60" s="26"/>
    </row>
    <row r="61" spans="1:15">
      <c r="A61" s="11"/>
      <c r="B61" s="26" t="s">
        <v>300</v>
      </c>
      <c r="C61" s="26"/>
      <c r="D61" s="26"/>
      <c r="E61" s="26"/>
      <c r="F61" s="26"/>
      <c r="G61" s="26"/>
      <c r="H61" s="26"/>
      <c r="I61" s="26"/>
      <c r="J61" s="26"/>
      <c r="K61" s="26"/>
      <c r="L61" s="26"/>
      <c r="M61" s="26"/>
      <c r="N61" s="26"/>
      <c r="O61" s="26"/>
    </row>
    <row r="62" spans="1:15">
      <c r="A62" s="11"/>
      <c r="B62" s="17"/>
      <c r="C62" s="17"/>
    </row>
    <row r="63" spans="1:15" ht="38.25">
      <c r="A63" s="11"/>
      <c r="B63" s="18" t="s">
        <v>202</v>
      </c>
      <c r="C63" s="20" t="s">
        <v>301</v>
      </c>
    </row>
    <row r="64" spans="1:15">
      <c r="A64" s="11"/>
      <c r="B64" s="17"/>
      <c r="C64" s="17"/>
    </row>
    <row r="65" spans="1:15" ht="38.25">
      <c r="A65" s="11"/>
      <c r="B65" s="18" t="s">
        <v>202</v>
      </c>
      <c r="C65" s="20" t="s">
        <v>302</v>
      </c>
    </row>
    <row r="66" spans="1:15">
      <c r="A66" s="11"/>
      <c r="B66" s="17"/>
      <c r="C66" s="17"/>
    </row>
    <row r="67" spans="1:15">
      <c r="A67" s="11"/>
      <c r="B67" s="18" t="s">
        <v>202</v>
      </c>
      <c r="C67" s="20" t="s">
        <v>303</v>
      </c>
    </row>
    <row r="68" spans="1:15">
      <c r="A68" s="11"/>
      <c r="B68" s="17"/>
      <c r="C68" s="17"/>
    </row>
    <row r="69" spans="1:15" ht="38.25">
      <c r="A69" s="11"/>
      <c r="B69" s="18" t="s">
        <v>202</v>
      </c>
      <c r="C69" s="20" t="s">
        <v>304</v>
      </c>
    </row>
    <row r="70" spans="1:15">
      <c r="A70" s="11"/>
      <c r="B70" s="17"/>
      <c r="C70" s="17"/>
    </row>
    <row r="71" spans="1:15" ht="25.5">
      <c r="A71" s="11"/>
      <c r="B71" s="18" t="s">
        <v>202</v>
      </c>
      <c r="C71" s="20" t="s">
        <v>305</v>
      </c>
    </row>
    <row r="72" spans="1:15">
      <c r="A72" s="11"/>
      <c r="B72" s="26" t="s">
        <v>306</v>
      </c>
      <c r="C72" s="26"/>
      <c r="D72" s="26"/>
      <c r="E72" s="26"/>
      <c r="F72" s="26"/>
      <c r="G72" s="26"/>
      <c r="H72" s="26"/>
      <c r="I72" s="26"/>
      <c r="J72" s="26"/>
      <c r="K72" s="26"/>
      <c r="L72" s="26"/>
      <c r="M72" s="26"/>
      <c r="N72" s="26"/>
      <c r="O72" s="26"/>
    </row>
    <row r="73" spans="1:15">
      <c r="A73" s="11"/>
      <c r="B73" s="17"/>
      <c r="C73" s="17"/>
    </row>
    <row r="74" spans="1:15" ht="38.25">
      <c r="A74" s="11"/>
      <c r="B74" s="18" t="s">
        <v>202</v>
      </c>
      <c r="C74" s="20" t="s">
        <v>301</v>
      </c>
    </row>
    <row r="75" spans="1:15">
      <c r="A75" s="11"/>
      <c r="B75" s="17"/>
      <c r="C75" s="17"/>
    </row>
    <row r="76" spans="1:15" ht="38.25">
      <c r="A76" s="11"/>
      <c r="B76" s="18" t="s">
        <v>202</v>
      </c>
      <c r="C76" s="20" t="s">
        <v>302</v>
      </c>
    </row>
    <row r="77" spans="1:15">
      <c r="A77" s="11"/>
      <c r="B77" s="17"/>
      <c r="C77" s="17"/>
    </row>
    <row r="78" spans="1:15" ht="38.25">
      <c r="A78" s="11"/>
      <c r="B78" s="18" t="s">
        <v>202</v>
      </c>
      <c r="C78" s="20" t="s">
        <v>307</v>
      </c>
    </row>
    <row r="79" spans="1:15">
      <c r="A79" s="11"/>
      <c r="B79" s="17"/>
      <c r="C79" s="17"/>
    </row>
    <row r="80" spans="1:15" ht="25.5">
      <c r="A80" s="11"/>
      <c r="B80" s="18" t="s">
        <v>202</v>
      </c>
      <c r="C80" s="20" t="s">
        <v>308</v>
      </c>
    </row>
    <row r="81" spans="1:15">
      <c r="A81" s="11"/>
      <c r="B81" s="17"/>
      <c r="C81" s="17"/>
    </row>
    <row r="82" spans="1:15" ht="38.25">
      <c r="A82" s="11"/>
      <c r="B82" s="18" t="s">
        <v>202</v>
      </c>
      <c r="C82" s="20" t="s">
        <v>309</v>
      </c>
    </row>
    <row r="83" spans="1:15">
      <c r="A83" s="11"/>
      <c r="B83" s="17"/>
      <c r="C83" s="17"/>
    </row>
    <row r="84" spans="1:15">
      <c r="A84" s="11"/>
      <c r="B84" s="18" t="s">
        <v>202</v>
      </c>
      <c r="C84" s="20" t="s">
        <v>310</v>
      </c>
    </row>
    <row r="85" spans="1:15">
      <c r="A85" s="11"/>
      <c r="B85" s="10"/>
      <c r="C85" s="10"/>
      <c r="D85" s="10"/>
      <c r="E85" s="10"/>
      <c r="F85" s="10"/>
      <c r="G85" s="10"/>
      <c r="H85" s="10"/>
      <c r="I85" s="10"/>
      <c r="J85" s="10"/>
      <c r="K85" s="10"/>
      <c r="L85" s="10"/>
      <c r="M85" s="10"/>
      <c r="N85" s="10"/>
      <c r="O85" s="10"/>
    </row>
    <row r="86" spans="1:15">
      <c r="A86" s="11"/>
      <c r="B86" s="25" t="s">
        <v>311</v>
      </c>
      <c r="C86" s="25"/>
      <c r="D86" s="25"/>
      <c r="E86" s="25"/>
      <c r="F86" s="25"/>
      <c r="G86" s="25"/>
      <c r="H86" s="25"/>
      <c r="I86" s="25"/>
      <c r="J86" s="25"/>
      <c r="K86" s="25"/>
      <c r="L86" s="25"/>
      <c r="M86" s="25"/>
      <c r="N86" s="25"/>
      <c r="O86" s="25"/>
    </row>
    <row r="87" spans="1:15" ht="38.25" customHeight="1">
      <c r="A87" s="11"/>
      <c r="B87" s="26" t="s">
        <v>312</v>
      </c>
      <c r="C87" s="26"/>
      <c r="D87" s="26"/>
      <c r="E87" s="26"/>
      <c r="F87" s="26"/>
      <c r="G87" s="26"/>
      <c r="H87" s="26"/>
      <c r="I87" s="26"/>
      <c r="J87" s="26"/>
      <c r="K87" s="26"/>
      <c r="L87" s="26"/>
      <c r="M87" s="26"/>
      <c r="N87" s="26"/>
      <c r="O87" s="26"/>
    </row>
    <row r="88" spans="1:15">
      <c r="A88" s="11"/>
      <c r="B88" s="26" t="s">
        <v>313</v>
      </c>
      <c r="C88" s="26"/>
      <c r="D88" s="26"/>
      <c r="E88" s="26"/>
      <c r="F88" s="26"/>
      <c r="G88" s="26"/>
      <c r="H88" s="26"/>
      <c r="I88" s="26"/>
      <c r="J88" s="26"/>
      <c r="K88" s="26"/>
      <c r="L88" s="26"/>
      <c r="M88" s="26"/>
      <c r="N88" s="26"/>
      <c r="O88" s="26"/>
    </row>
    <row r="89" spans="1:15" ht="25.5" customHeight="1">
      <c r="A89" s="11"/>
      <c r="B89" s="26" t="s">
        <v>314</v>
      </c>
      <c r="C89" s="26"/>
      <c r="D89" s="26"/>
      <c r="E89" s="26"/>
      <c r="F89" s="26"/>
      <c r="G89" s="26"/>
      <c r="H89" s="26"/>
      <c r="I89" s="26"/>
      <c r="J89" s="26"/>
      <c r="K89" s="26"/>
      <c r="L89" s="26"/>
      <c r="M89" s="26"/>
      <c r="N89" s="26"/>
      <c r="O89" s="26"/>
    </row>
    <row r="90" spans="1:15">
      <c r="A90" s="11"/>
      <c r="B90" s="26" t="s">
        <v>315</v>
      </c>
      <c r="C90" s="26"/>
      <c r="D90" s="26"/>
      <c r="E90" s="26"/>
      <c r="F90" s="26"/>
      <c r="G90" s="26"/>
      <c r="H90" s="26"/>
      <c r="I90" s="26"/>
      <c r="J90" s="26"/>
      <c r="K90" s="26"/>
      <c r="L90" s="26"/>
      <c r="M90" s="26"/>
      <c r="N90" s="26"/>
      <c r="O90" s="26"/>
    </row>
    <row r="91" spans="1:15">
      <c r="A91" s="11"/>
      <c r="B91" s="28"/>
      <c r="C91" s="28"/>
      <c r="D91" s="28"/>
      <c r="E91" s="28"/>
      <c r="F91" s="28"/>
      <c r="G91" s="28"/>
      <c r="H91" s="28"/>
      <c r="I91" s="28"/>
      <c r="J91" s="28"/>
      <c r="K91" s="28"/>
      <c r="L91" s="28"/>
      <c r="M91" s="28"/>
      <c r="N91" s="28"/>
      <c r="O91" s="28"/>
    </row>
    <row r="92" spans="1:15">
      <c r="A92" s="11"/>
      <c r="B92" s="21"/>
      <c r="C92" s="21"/>
      <c r="D92" s="21"/>
      <c r="E92" s="21"/>
    </row>
    <row r="93" spans="1:15">
      <c r="A93" s="11"/>
      <c r="B93" s="17"/>
      <c r="C93" s="17"/>
      <c r="D93" s="17"/>
      <c r="E93" s="17"/>
    </row>
    <row r="94" spans="1:15">
      <c r="A94" s="11"/>
      <c r="B94" s="55" t="s">
        <v>272</v>
      </c>
      <c r="C94" s="36"/>
      <c r="D94" s="36"/>
      <c r="E94" s="36"/>
    </row>
    <row r="95" spans="1:15">
      <c r="A95" s="11"/>
      <c r="B95" s="62" t="s">
        <v>273</v>
      </c>
      <c r="C95" s="27" t="s">
        <v>274</v>
      </c>
      <c r="D95" s="38">
        <v>38</v>
      </c>
      <c r="E95" s="26"/>
    </row>
    <row r="96" spans="1:15" ht="15.75" thickBot="1">
      <c r="A96" s="11"/>
      <c r="B96" s="62"/>
      <c r="C96" s="37"/>
      <c r="D96" s="39"/>
      <c r="E96" s="40"/>
    </row>
    <row r="97" spans="1:5">
      <c r="A97" s="11"/>
      <c r="B97" s="36"/>
      <c r="C97" s="41">
        <v>38</v>
      </c>
      <c r="D97" s="41"/>
      <c r="E97" s="43"/>
    </row>
    <row r="98" spans="1:5" ht="15.75" thickBot="1">
      <c r="A98" s="11"/>
      <c r="B98" s="36"/>
      <c r="C98" s="42"/>
      <c r="D98" s="42"/>
      <c r="E98" s="44"/>
    </row>
    <row r="99" spans="1:5" ht="25.5">
      <c r="A99" s="11"/>
      <c r="B99" s="20" t="s">
        <v>275</v>
      </c>
      <c r="C99" s="45"/>
      <c r="D99" s="45"/>
      <c r="E99" s="45"/>
    </row>
    <row r="100" spans="1:5">
      <c r="A100" s="11"/>
      <c r="B100" s="64" t="s">
        <v>34</v>
      </c>
      <c r="C100" s="47">
        <v>1</v>
      </c>
      <c r="D100" s="47"/>
      <c r="E100" s="36"/>
    </row>
    <row r="101" spans="1:5">
      <c r="A101" s="11"/>
      <c r="B101" s="64"/>
      <c r="C101" s="47"/>
      <c r="D101" s="47"/>
      <c r="E101" s="36"/>
    </row>
    <row r="102" spans="1:5">
      <c r="A102" s="11"/>
      <c r="B102" s="62" t="s">
        <v>126</v>
      </c>
      <c r="C102" s="38">
        <v>2</v>
      </c>
      <c r="D102" s="38"/>
      <c r="E102" s="26"/>
    </row>
    <row r="103" spans="1:5">
      <c r="A103" s="11"/>
      <c r="B103" s="62"/>
      <c r="C103" s="38"/>
      <c r="D103" s="38"/>
      <c r="E103" s="26"/>
    </row>
    <row r="104" spans="1:5">
      <c r="A104" s="11"/>
      <c r="B104" s="64" t="s">
        <v>128</v>
      </c>
      <c r="C104" s="47">
        <v>6</v>
      </c>
      <c r="D104" s="47"/>
      <c r="E104" s="36"/>
    </row>
    <row r="105" spans="1:5">
      <c r="A105" s="11"/>
      <c r="B105" s="64"/>
      <c r="C105" s="47"/>
      <c r="D105" s="47"/>
      <c r="E105" s="36"/>
    </row>
    <row r="106" spans="1:5">
      <c r="A106" s="11"/>
      <c r="B106" s="62" t="s">
        <v>276</v>
      </c>
      <c r="C106" s="38">
        <v>20</v>
      </c>
      <c r="D106" s="38"/>
      <c r="E106" s="26"/>
    </row>
    <row r="107" spans="1:5">
      <c r="A107" s="11"/>
      <c r="B107" s="62"/>
      <c r="C107" s="38"/>
      <c r="D107" s="38"/>
      <c r="E107" s="26"/>
    </row>
    <row r="108" spans="1:5">
      <c r="A108" s="11"/>
      <c r="B108" s="64" t="s">
        <v>316</v>
      </c>
      <c r="C108" s="47">
        <v>2</v>
      </c>
      <c r="D108" s="47"/>
      <c r="E108" s="36"/>
    </row>
    <row r="109" spans="1:5">
      <c r="A109" s="11"/>
      <c r="B109" s="64"/>
      <c r="C109" s="47"/>
      <c r="D109" s="47"/>
      <c r="E109" s="36"/>
    </row>
    <row r="110" spans="1:5">
      <c r="A110" s="11"/>
      <c r="B110" s="56" t="s">
        <v>317</v>
      </c>
      <c r="C110" s="38" t="s">
        <v>318</v>
      </c>
      <c r="D110" s="38"/>
      <c r="E110" s="16" t="s">
        <v>279</v>
      </c>
    </row>
    <row r="111" spans="1:5">
      <c r="A111" s="11"/>
      <c r="B111" s="58" t="s">
        <v>52</v>
      </c>
      <c r="C111" s="47" t="s">
        <v>318</v>
      </c>
      <c r="D111" s="47"/>
      <c r="E111" s="29" t="s">
        <v>279</v>
      </c>
    </row>
    <row r="112" spans="1:5" ht="25.5">
      <c r="A112" s="11"/>
      <c r="B112" s="56" t="s">
        <v>319</v>
      </c>
      <c r="C112" s="38" t="s">
        <v>318</v>
      </c>
      <c r="D112" s="38"/>
      <c r="E112" s="16" t="s">
        <v>279</v>
      </c>
    </row>
    <row r="113" spans="1:15">
      <c r="A113" s="11"/>
      <c r="B113" s="77" t="s">
        <v>280</v>
      </c>
      <c r="C113" s="47">
        <v>28</v>
      </c>
      <c r="D113" s="47"/>
      <c r="E113" s="36"/>
    </row>
    <row r="114" spans="1:15" ht="15.75" thickBot="1">
      <c r="A114" s="11"/>
      <c r="B114" s="77"/>
      <c r="C114" s="42"/>
      <c r="D114" s="42"/>
      <c r="E114" s="44"/>
    </row>
    <row r="115" spans="1:15">
      <c r="A115" s="11"/>
      <c r="B115" s="66" t="s">
        <v>281</v>
      </c>
      <c r="C115" s="67" t="s">
        <v>274</v>
      </c>
      <c r="D115" s="48">
        <v>10</v>
      </c>
      <c r="E115" s="45"/>
    </row>
    <row r="116" spans="1:15" ht="15.75" thickBot="1">
      <c r="A116" s="11"/>
      <c r="B116" s="66"/>
      <c r="C116" s="68"/>
      <c r="D116" s="69"/>
      <c r="E116" s="70"/>
    </row>
    <row r="117" spans="1:15" ht="15.75" thickTop="1">
      <c r="A117" s="11"/>
      <c r="B117" s="26" t="s">
        <v>320</v>
      </c>
      <c r="C117" s="26"/>
      <c r="D117" s="26"/>
      <c r="E117" s="26"/>
      <c r="F117" s="26"/>
      <c r="G117" s="26"/>
      <c r="H117" s="26"/>
      <c r="I117" s="26"/>
      <c r="J117" s="26"/>
      <c r="K117" s="26"/>
      <c r="L117" s="26"/>
      <c r="M117" s="26"/>
      <c r="N117" s="26"/>
      <c r="O117" s="26"/>
    </row>
    <row r="118" spans="1:15" ht="25.5" customHeight="1">
      <c r="A118" s="11"/>
      <c r="B118" s="26" t="s">
        <v>321</v>
      </c>
      <c r="C118" s="26"/>
      <c r="D118" s="26"/>
      <c r="E118" s="26"/>
      <c r="F118" s="26"/>
      <c r="G118" s="26"/>
      <c r="H118" s="26"/>
      <c r="I118" s="26"/>
      <c r="J118" s="26"/>
      <c r="K118" s="26"/>
      <c r="L118" s="26"/>
      <c r="M118" s="26"/>
      <c r="N118" s="26"/>
      <c r="O118" s="26"/>
    </row>
    <row r="119" spans="1:15">
      <c r="A119" s="11"/>
      <c r="B119" s="26" t="s">
        <v>322</v>
      </c>
      <c r="C119" s="26"/>
      <c r="D119" s="26"/>
      <c r="E119" s="26"/>
      <c r="F119" s="26"/>
      <c r="G119" s="26"/>
      <c r="H119" s="26"/>
      <c r="I119" s="26"/>
      <c r="J119" s="26"/>
      <c r="K119" s="26"/>
      <c r="L119" s="26"/>
      <c r="M119" s="26"/>
      <c r="N119" s="26"/>
      <c r="O119" s="26"/>
    </row>
    <row r="120" spans="1:15">
      <c r="A120" s="11"/>
      <c r="B120" s="28"/>
      <c r="C120" s="28"/>
      <c r="D120" s="28"/>
      <c r="E120" s="28"/>
      <c r="F120" s="28"/>
      <c r="G120" s="28"/>
      <c r="H120" s="28"/>
      <c r="I120" s="28"/>
      <c r="J120" s="28"/>
      <c r="K120" s="28"/>
      <c r="L120" s="28"/>
      <c r="M120" s="28"/>
      <c r="N120" s="28"/>
      <c r="O120" s="28"/>
    </row>
    <row r="121" spans="1:15">
      <c r="A121" s="11"/>
      <c r="B121" s="21"/>
      <c r="C121" s="21"/>
      <c r="D121" s="21"/>
      <c r="E121" s="21"/>
      <c r="F121" s="21"/>
      <c r="G121" s="21"/>
      <c r="H121" s="21"/>
    </row>
    <row r="122" spans="1:15">
      <c r="A122" s="11"/>
      <c r="B122" s="17"/>
      <c r="C122" s="17"/>
      <c r="D122" s="17"/>
      <c r="E122" s="17"/>
      <c r="F122" s="17"/>
      <c r="G122" s="17"/>
      <c r="H122" s="17"/>
    </row>
    <row r="123" spans="1:15" ht="15.75" thickBot="1">
      <c r="A123" s="11"/>
      <c r="B123" s="71"/>
      <c r="C123" s="15"/>
      <c r="D123" s="60" t="s">
        <v>323</v>
      </c>
      <c r="E123" s="60"/>
      <c r="F123" s="60"/>
      <c r="G123" s="60"/>
      <c r="H123" s="60"/>
    </row>
    <row r="124" spans="1:15" ht="15.75" thickBot="1">
      <c r="A124" s="11"/>
      <c r="B124" s="71"/>
      <c r="C124" s="15"/>
      <c r="D124" s="61" t="s">
        <v>285</v>
      </c>
      <c r="E124" s="61"/>
      <c r="F124" s="61"/>
      <c r="G124" s="15"/>
      <c r="H124" s="54" t="s">
        <v>286</v>
      </c>
    </row>
    <row r="125" spans="1:15">
      <c r="A125" s="11"/>
      <c r="B125" s="55" t="s">
        <v>287</v>
      </c>
      <c r="C125" s="30"/>
      <c r="D125" s="43"/>
      <c r="E125" s="43"/>
      <c r="F125" s="43"/>
      <c r="G125" s="30"/>
      <c r="H125" s="30"/>
    </row>
    <row r="126" spans="1:15">
      <c r="A126" s="11"/>
      <c r="B126" s="62" t="s">
        <v>288</v>
      </c>
      <c r="C126" s="26"/>
      <c r="D126" s="27" t="s">
        <v>274</v>
      </c>
      <c r="E126" s="38">
        <v>11</v>
      </c>
      <c r="F126" s="26"/>
      <c r="G126" s="26"/>
      <c r="H126" s="63">
        <v>10</v>
      </c>
    </row>
    <row r="127" spans="1:15">
      <c r="A127" s="11"/>
      <c r="B127" s="62"/>
      <c r="C127" s="26"/>
      <c r="D127" s="27"/>
      <c r="E127" s="38"/>
      <c r="F127" s="26"/>
      <c r="G127" s="26"/>
      <c r="H127" s="63"/>
    </row>
    <row r="128" spans="1:15">
      <c r="A128" s="11"/>
      <c r="B128" s="64" t="s">
        <v>324</v>
      </c>
      <c r="C128" s="36"/>
      <c r="D128" s="47">
        <v>5</v>
      </c>
      <c r="E128" s="47"/>
      <c r="F128" s="36"/>
      <c r="G128" s="36"/>
      <c r="H128" s="65">
        <v>9</v>
      </c>
    </row>
    <row r="129" spans="1:15">
      <c r="A129" s="11"/>
      <c r="B129" s="64"/>
      <c r="C129" s="36"/>
      <c r="D129" s="47"/>
      <c r="E129" s="47"/>
      <c r="F129" s="36"/>
      <c r="G129" s="36"/>
      <c r="H129" s="65"/>
    </row>
    <row r="130" spans="1:15">
      <c r="A130" s="11"/>
      <c r="B130" s="62" t="s">
        <v>325</v>
      </c>
      <c r="C130" s="26"/>
      <c r="D130" s="38">
        <v>3</v>
      </c>
      <c r="E130" s="38"/>
      <c r="F130" s="26"/>
      <c r="G130" s="26"/>
      <c r="H130" s="63">
        <v>5</v>
      </c>
    </row>
    <row r="131" spans="1:15" ht="15.75" thickBot="1">
      <c r="A131" s="11"/>
      <c r="B131" s="62"/>
      <c r="C131" s="26"/>
      <c r="D131" s="39"/>
      <c r="E131" s="39"/>
      <c r="F131" s="40"/>
      <c r="G131" s="26"/>
      <c r="H131" s="63"/>
    </row>
    <row r="132" spans="1:15">
      <c r="A132" s="11"/>
      <c r="B132" s="72" t="s">
        <v>326</v>
      </c>
      <c r="C132" s="36"/>
      <c r="D132" s="49" t="s">
        <v>274</v>
      </c>
      <c r="E132" s="41">
        <v>19</v>
      </c>
      <c r="F132" s="43"/>
      <c r="G132" s="36"/>
      <c r="H132" s="36"/>
    </row>
    <row r="133" spans="1:15">
      <c r="A133" s="11"/>
      <c r="B133" s="72"/>
      <c r="C133" s="36"/>
      <c r="D133" s="46"/>
      <c r="E133" s="47"/>
      <c r="F133" s="36"/>
      <c r="G133" s="36"/>
      <c r="H133" s="36"/>
    </row>
    <row r="134" spans="1:15">
      <c r="A134" s="11"/>
      <c r="B134" s="20" t="s">
        <v>327</v>
      </c>
      <c r="C134" s="15"/>
      <c r="D134" s="26"/>
      <c r="E134" s="26"/>
      <c r="F134" s="26"/>
      <c r="G134" s="15"/>
      <c r="H134" s="15"/>
    </row>
    <row r="135" spans="1:15">
      <c r="A135" s="11"/>
      <c r="B135" s="64" t="s">
        <v>328</v>
      </c>
      <c r="C135" s="36"/>
      <c r="D135" s="46" t="s">
        <v>274</v>
      </c>
      <c r="E135" s="47">
        <v>1</v>
      </c>
      <c r="F135" s="36"/>
      <c r="G135" s="36"/>
      <c r="H135" s="65" t="s">
        <v>329</v>
      </c>
    </row>
    <row r="136" spans="1:15" ht="15.75" thickBot="1">
      <c r="A136" s="11"/>
      <c r="B136" s="64"/>
      <c r="C136" s="36"/>
      <c r="D136" s="78"/>
      <c r="E136" s="42"/>
      <c r="F136" s="44"/>
      <c r="G136" s="36"/>
      <c r="H136" s="65"/>
    </row>
    <row r="137" spans="1:15">
      <c r="A137" s="11"/>
      <c r="B137" s="66" t="s">
        <v>290</v>
      </c>
      <c r="C137" s="26"/>
      <c r="D137" s="67" t="s">
        <v>274</v>
      </c>
      <c r="E137" s="48">
        <v>20</v>
      </c>
      <c r="F137" s="45"/>
      <c r="G137" s="26"/>
      <c r="H137" s="26"/>
    </row>
    <row r="138" spans="1:15" ht="15.75" thickBot="1">
      <c r="A138" s="11"/>
      <c r="B138" s="66"/>
      <c r="C138" s="26"/>
      <c r="D138" s="68"/>
      <c r="E138" s="69"/>
      <c r="F138" s="70"/>
      <c r="G138" s="26"/>
      <c r="H138" s="26"/>
    </row>
    <row r="139" spans="1:15" ht="38.25" customHeight="1" thickTop="1">
      <c r="A139" s="11"/>
      <c r="B139" s="26" t="s">
        <v>330</v>
      </c>
      <c r="C139" s="26"/>
      <c r="D139" s="26"/>
      <c r="E139" s="26"/>
      <c r="F139" s="26"/>
      <c r="G139" s="26"/>
      <c r="H139" s="26"/>
      <c r="I139" s="26"/>
      <c r="J139" s="26"/>
      <c r="K139" s="26"/>
      <c r="L139" s="26"/>
      <c r="M139" s="26"/>
      <c r="N139" s="26"/>
      <c r="O139" s="26"/>
    </row>
    <row r="140" spans="1:15">
      <c r="A140" s="11"/>
      <c r="B140" s="24" t="s">
        <v>331</v>
      </c>
      <c r="C140" s="24"/>
      <c r="D140" s="24"/>
      <c r="E140" s="24"/>
      <c r="F140" s="24"/>
      <c r="G140" s="24"/>
      <c r="H140" s="24"/>
      <c r="I140" s="24"/>
      <c r="J140" s="24"/>
      <c r="K140" s="24"/>
      <c r="L140" s="24"/>
      <c r="M140" s="24"/>
      <c r="N140" s="24"/>
      <c r="O140" s="24"/>
    </row>
    <row r="141" spans="1:15">
      <c r="A141" s="11"/>
      <c r="B141" s="27" t="s">
        <v>332</v>
      </c>
      <c r="C141" s="27"/>
      <c r="D141" s="27"/>
      <c r="E141" s="27"/>
      <c r="F141" s="27"/>
      <c r="G141" s="27"/>
      <c r="H141" s="27"/>
      <c r="I141" s="27"/>
      <c r="J141" s="27"/>
      <c r="K141" s="27"/>
      <c r="L141" s="27"/>
      <c r="M141" s="27"/>
      <c r="N141" s="27"/>
      <c r="O141" s="27"/>
    </row>
    <row r="142" spans="1:15">
      <c r="A142" s="11"/>
      <c r="B142" s="21"/>
      <c r="C142" s="21"/>
      <c r="D142" s="21"/>
      <c r="E142" s="21"/>
      <c r="F142" s="21"/>
      <c r="G142" s="21"/>
      <c r="H142" s="21"/>
      <c r="I142" s="21"/>
      <c r="J142" s="21"/>
      <c r="K142" s="21"/>
      <c r="L142" s="21"/>
      <c r="M142" s="21"/>
      <c r="N142" s="21"/>
      <c r="O142" s="21"/>
    </row>
    <row r="143" spans="1:15">
      <c r="A143" s="11"/>
      <c r="B143" s="17"/>
      <c r="C143" s="17"/>
      <c r="D143" s="17"/>
      <c r="E143" s="17"/>
      <c r="F143" s="17"/>
      <c r="G143" s="17"/>
      <c r="H143" s="17"/>
      <c r="I143" s="17"/>
      <c r="J143" s="17"/>
      <c r="K143" s="17"/>
      <c r="L143" s="17"/>
      <c r="M143" s="17"/>
      <c r="N143" s="17"/>
      <c r="O143" s="17"/>
    </row>
    <row r="144" spans="1:15" ht="15.75" thickBot="1">
      <c r="A144" s="11"/>
      <c r="B144" s="71"/>
      <c r="C144" s="15"/>
      <c r="D144" s="60" t="s">
        <v>294</v>
      </c>
      <c r="E144" s="60"/>
      <c r="F144" s="60"/>
      <c r="G144" s="60"/>
      <c r="H144" s="60"/>
      <c r="I144" s="60"/>
      <c r="J144" s="60"/>
      <c r="K144" s="15"/>
      <c r="L144" s="79"/>
      <c r="M144" s="60" t="s">
        <v>333</v>
      </c>
      <c r="N144" s="60"/>
      <c r="O144" s="60"/>
    </row>
    <row r="145" spans="1:15" ht="15.75" thickBot="1">
      <c r="A145" s="11"/>
      <c r="B145" s="71"/>
      <c r="C145" s="15"/>
      <c r="D145" s="61" t="s">
        <v>296</v>
      </c>
      <c r="E145" s="61"/>
      <c r="F145" s="61"/>
      <c r="G145" s="34"/>
      <c r="H145" s="61" t="s">
        <v>334</v>
      </c>
      <c r="I145" s="61"/>
      <c r="J145" s="61"/>
      <c r="K145" s="15"/>
      <c r="L145" s="79"/>
      <c r="M145" s="61" t="s">
        <v>335</v>
      </c>
      <c r="N145" s="61"/>
      <c r="O145" s="61"/>
    </row>
    <row r="146" spans="1:15">
      <c r="A146" s="11"/>
      <c r="B146" s="72" t="s">
        <v>92</v>
      </c>
      <c r="C146" s="36"/>
      <c r="D146" s="49" t="s">
        <v>274</v>
      </c>
      <c r="E146" s="74">
        <v>1694</v>
      </c>
      <c r="F146" s="43"/>
      <c r="G146" s="36"/>
      <c r="H146" s="49" t="s">
        <v>274</v>
      </c>
      <c r="I146" s="74">
        <v>1272</v>
      </c>
      <c r="J146" s="43"/>
      <c r="K146" s="81"/>
      <c r="L146" s="82"/>
      <c r="M146" s="49" t="s">
        <v>274</v>
      </c>
      <c r="N146" s="41">
        <v>343</v>
      </c>
      <c r="O146" s="43"/>
    </row>
    <row r="147" spans="1:15">
      <c r="A147" s="11"/>
      <c r="B147" s="72"/>
      <c r="C147" s="36"/>
      <c r="D147" s="73"/>
      <c r="E147" s="75"/>
      <c r="F147" s="76"/>
      <c r="G147" s="36"/>
      <c r="H147" s="73"/>
      <c r="I147" s="75"/>
      <c r="J147" s="76"/>
      <c r="K147" s="81"/>
      <c r="L147" s="82"/>
      <c r="M147" s="73"/>
      <c r="N147" s="83"/>
      <c r="O147" s="76"/>
    </row>
    <row r="148" spans="1:15">
      <c r="A148" s="11"/>
      <c r="B148" s="20" t="s">
        <v>104</v>
      </c>
      <c r="C148" s="15"/>
      <c r="D148" s="38" t="s">
        <v>336</v>
      </c>
      <c r="E148" s="38"/>
      <c r="F148" s="16" t="s">
        <v>279</v>
      </c>
      <c r="G148" s="15"/>
      <c r="H148" s="38" t="s">
        <v>337</v>
      </c>
      <c r="I148" s="38"/>
      <c r="J148" s="16" t="s">
        <v>279</v>
      </c>
      <c r="K148" s="15"/>
      <c r="L148" s="79"/>
      <c r="M148" s="38" t="s">
        <v>338</v>
      </c>
      <c r="N148" s="38"/>
      <c r="O148" s="16" t="s">
        <v>279</v>
      </c>
    </row>
    <row r="149" spans="1:15" ht="38.25" customHeight="1">
      <c r="A149" s="11"/>
      <c r="B149" s="27" t="s">
        <v>339</v>
      </c>
      <c r="C149" s="27"/>
      <c r="D149" s="27"/>
      <c r="E149" s="27"/>
      <c r="F149" s="27"/>
      <c r="G149" s="27"/>
      <c r="H149" s="27"/>
      <c r="I149" s="27"/>
      <c r="J149" s="27"/>
      <c r="K149" s="27"/>
      <c r="L149" s="27"/>
      <c r="M149" s="27"/>
      <c r="N149" s="27"/>
      <c r="O149" s="27"/>
    </row>
    <row r="150" spans="1:15">
      <c r="A150" s="11"/>
      <c r="B150" s="27" t="s">
        <v>340</v>
      </c>
      <c r="C150" s="27"/>
      <c r="D150" s="27"/>
      <c r="E150" s="27"/>
      <c r="F150" s="27"/>
      <c r="G150" s="27"/>
      <c r="H150" s="27"/>
      <c r="I150" s="27"/>
      <c r="J150" s="27"/>
      <c r="K150" s="27"/>
      <c r="L150" s="27"/>
      <c r="M150" s="27"/>
      <c r="N150" s="27"/>
      <c r="O150" s="27"/>
    </row>
    <row r="151" spans="1:15">
      <c r="A151" s="11"/>
      <c r="B151" s="17"/>
      <c r="C151" s="17"/>
    </row>
    <row r="152" spans="1:15" ht="38.25">
      <c r="A152" s="11"/>
      <c r="B152" s="18" t="s">
        <v>202</v>
      </c>
      <c r="C152" s="20" t="s">
        <v>341</v>
      </c>
    </row>
    <row r="153" spans="1:15">
      <c r="A153" s="11"/>
      <c r="B153" s="17"/>
      <c r="C153" s="17"/>
    </row>
    <row r="154" spans="1:15" ht="38.25">
      <c r="A154" s="11"/>
      <c r="B154" s="18" t="s">
        <v>202</v>
      </c>
      <c r="C154" s="20" t="s">
        <v>342</v>
      </c>
    </row>
    <row r="155" spans="1:15">
      <c r="A155" s="11"/>
      <c r="B155" s="17"/>
      <c r="C155" s="17"/>
    </row>
    <row r="156" spans="1:15" ht="25.5">
      <c r="A156" s="11"/>
      <c r="B156" s="18" t="s">
        <v>202</v>
      </c>
      <c r="C156" s="20" t="s">
        <v>343</v>
      </c>
    </row>
    <row r="157" spans="1:15">
      <c r="A157" s="11"/>
      <c r="B157" s="17"/>
      <c r="C157" s="17"/>
    </row>
    <row r="158" spans="1:15" ht="38.25">
      <c r="A158" s="11"/>
      <c r="B158" s="18" t="s">
        <v>202</v>
      </c>
      <c r="C158" s="20" t="s">
        <v>344</v>
      </c>
    </row>
    <row r="159" spans="1:15">
      <c r="A159" s="11"/>
      <c r="B159" s="27" t="s">
        <v>345</v>
      </c>
      <c r="C159" s="27"/>
      <c r="D159" s="27"/>
      <c r="E159" s="27"/>
      <c r="F159" s="27"/>
      <c r="G159" s="27"/>
      <c r="H159" s="27"/>
      <c r="I159" s="27"/>
      <c r="J159" s="27"/>
      <c r="K159" s="27"/>
      <c r="L159" s="27"/>
      <c r="M159" s="27"/>
      <c r="N159" s="27"/>
      <c r="O159" s="27"/>
    </row>
    <row r="160" spans="1:15">
      <c r="A160" s="11"/>
      <c r="B160" s="17"/>
      <c r="C160" s="17"/>
    </row>
    <row r="161" spans="1:15" ht="38.25">
      <c r="A161" s="11"/>
      <c r="B161" s="18" t="s">
        <v>202</v>
      </c>
      <c r="C161" s="20" t="s">
        <v>346</v>
      </c>
    </row>
    <row r="162" spans="1:15">
      <c r="A162" s="11"/>
      <c r="B162" s="17"/>
      <c r="C162" s="17"/>
    </row>
    <row r="163" spans="1:15" ht="25.5">
      <c r="A163" s="11"/>
      <c r="B163" s="18" t="s">
        <v>202</v>
      </c>
      <c r="C163" s="20" t="s">
        <v>347</v>
      </c>
    </row>
    <row r="164" spans="1:15">
      <c r="A164" s="11"/>
      <c r="B164" s="17"/>
      <c r="C164" s="17"/>
    </row>
    <row r="165" spans="1:15" ht="38.25">
      <c r="A165" s="11"/>
      <c r="B165" s="18" t="s">
        <v>202</v>
      </c>
      <c r="C165" s="20" t="s">
        <v>348</v>
      </c>
    </row>
    <row r="166" spans="1:15">
      <c r="A166" s="11"/>
      <c r="B166" s="27" t="s">
        <v>349</v>
      </c>
      <c r="C166" s="27"/>
      <c r="D166" s="27"/>
      <c r="E166" s="27"/>
      <c r="F166" s="27"/>
      <c r="G166" s="27"/>
      <c r="H166" s="27"/>
      <c r="I166" s="27"/>
      <c r="J166" s="27"/>
      <c r="K166" s="27"/>
      <c r="L166" s="27"/>
      <c r="M166" s="27"/>
      <c r="N166" s="27"/>
      <c r="O166" s="27"/>
    </row>
    <row r="167" spans="1:15">
      <c r="A167" s="11"/>
      <c r="B167" s="17"/>
      <c r="C167" s="17"/>
    </row>
    <row r="168" spans="1:15" ht="38.25">
      <c r="A168" s="11"/>
      <c r="B168" s="18" t="s">
        <v>202</v>
      </c>
      <c r="C168" s="20" t="s">
        <v>350</v>
      </c>
    </row>
    <row r="169" spans="1:15">
      <c r="A169" s="11"/>
      <c r="B169" s="17"/>
      <c r="C169" s="17"/>
    </row>
    <row r="170" spans="1:15" ht="25.5">
      <c r="A170" s="11"/>
      <c r="B170" s="18" t="s">
        <v>202</v>
      </c>
      <c r="C170" s="20" t="s">
        <v>351</v>
      </c>
    </row>
    <row r="171" spans="1:15">
      <c r="A171" s="11"/>
      <c r="B171" s="17"/>
      <c r="C171" s="17"/>
    </row>
    <row r="172" spans="1:15" ht="38.25">
      <c r="A172" s="11"/>
      <c r="B172" s="18" t="s">
        <v>202</v>
      </c>
      <c r="C172" s="20" t="s">
        <v>341</v>
      </c>
    </row>
    <row r="173" spans="1:15">
      <c r="A173" s="11"/>
      <c r="B173" s="17"/>
      <c r="C173" s="17"/>
    </row>
    <row r="174" spans="1:15" ht="25.5">
      <c r="A174" s="11"/>
      <c r="B174" s="18" t="s">
        <v>202</v>
      </c>
      <c r="C174" s="20" t="s">
        <v>352</v>
      </c>
    </row>
    <row r="175" spans="1:15">
      <c r="A175" s="11"/>
      <c r="B175" s="17"/>
      <c r="C175" s="17"/>
    </row>
    <row r="176" spans="1:15" ht="25.5">
      <c r="A176" s="11"/>
      <c r="B176" s="18" t="s">
        <v>202</v>
      </c>
      <c r="C176" s="20" t="s">
        <v>353</v>
      </c>
    </row>
    <row r="177" spans="1:15">
      <c r="A177" s="11"/>
      <c r="B177" s="10"/>
      <c r="C177" s="10"/>
      <c r="D177" s="10"/>
      <c r="E177" s="10"/>
      <c r="F177" s="10"/>
      <c r="G177" s="10"/>
      <c r="H177" s="10"/>
      <c r="I177" s="10"/>
      <c r="J177" s="10"/>
      <c r="K177" s="10"/>
      <c r="L177" s="10"/>
      <c r="M177" s="10"/>
      <c r="N177" s="10"/>
      <c r="O177" s="10"/>
    </row>
    <row r="178" spans="1:15">
      <c r="A178" s="11"/>
      <c r="B178" s="25" t="s">
        <v>354</v>
      </c>
      <c r="C178" s="25"/>
      <c r="D178" s="25"/>
      <c r="E178" s="25"/>
      <c r="F178" s="25"/>
      <c r="G178" s="25"/>
      <c r="H178" s="25"/>
      <c r="I178" s="25"/>
      <c r="J178" s="25"/>
      <c r="K178" s="25"/>
      <c r="L178" s="25"/>
      <c r="M178" s="25"/>
      <c r="N178" s="25"/>
      <c r="O178" s="25"/>
    </row>
    <row r="179" spans="1:15" ht="25.5" customHeight="1">
      <c r="A179" s="11"/>
      <c r="B179" s="26" t="s">
        <v>355</v>
      </c>
      <c r="C179" s="26"/>
      <c r="D179" s="26"/>
      <c r="E179" s="26"/>
      <c r="F179" s="26"/>
      <c r="G179" s="26"/>
      <c r="H179" s="26"/>
      <c r="I179" s="26"/>
      <c r="J179" s="26"/>
      <c r="K179" s="26"/>
      <c r="L179" s="26"/>
      <c r="M179" s="26"/>
      <c r="N179" s="26"/>
      <c r="O179" s="26"/>
    </row>
    <row r="180" spans="1:15" ht="25.5" customHeight="1">
      <c r="A180" s="11"/>
      <c r="B180" s="26" t="s">
        <v>356</v>
      </c>
      <c r="C180" s="26"/>
      <c r="D180" s="26"/>
      <c r="E180" s="26"/>
      <c r="F180" s="26"/>
      <c r="G180" s="26"/>
      <c r="H180" s="26"/>
      <c r="I180" s="26"/>
      <c r="J180" s="26"/>
      <c r="K180" s="26"/>
      <c r="L180" s="26"/>
      <c r="M180" s="26"/>
      <c r="N180" s="26"/>
      <c r="O180" s="26"/>
    </row>
    <row r="181" spans="1:15" ht="25.5" customHeight="1">
      <c r="A181" s="11"/>
      <c r="B181" s="26" t="s">
        <v>357</v>
      </c>
      <c r="C181" s="26"/>
      <c r="D181" s="26"/>
      <c r="E181" s="26"/>
      <c r="F181" s="26"/>
      <c r="G181" s="26"/>
      <c r="H181" s="26"/>
      <c r="I181" s="26"/>
      <c r="J181" s="26"/>
      <c r="K181" s="26"/>
      <c r="L181" s="26"/>
      <c r="M181" s="26"/>
      <c r="N181" s="26"/>
      <c r="O181" s="26"/>
    </row>
    <row r="182" spans="1:15" ht="25.5" customHeight="1">
      <c r="A182" s="11"/>
      <c r="B182" s="25" t="s">
        <v>358</v>
      </c>
      <c r="C182" s="25"/>
      <c r="D182" s="25"/>
      <c r="E182" s="25"/>
      <c r="F182" s="25"/>
      <c r="G182" s="25"/>
      <c r="H182" s="25"/>
      <c r="I182" s="25"/>
      <c r="J182" s="25"/>
      <c r="K182" s="25"/>
      <c r="L182" s="25"/>
      <c r="M182" s="25"/>
      <c r="N182" s="25"/>
      <c r="O182" s="25"/>
    </row>
    <row r="183" spans="1:15" ht="25.5" customHeight="1">
      <c r="A183" s="11"/>
      <c r="B183" s="25" t="s">
        <v>359</v>
      </c>
      <c r="C183" s="25"/>
      <c r="D183" s="25"/>
      <c r="E183" s="25"/>
      <c r="F183" s="25"/>
      <c r="G183" s="25"/>
      <c r="H183" s="25"/>
      <c r="I183" s="25"/>
      <c r="J183" s="25"/>
      <c r="K183" s="25"/>
      <c r="L183" s="25"/>
      <c r="M183" s="25"/>
      <c r="N183" s="25"/>
      <c r="O183" s="25"/>
    </row>
    <row r="184" spans="1:15">
      <c r="A184" s="11"/>
      <c r="B184" s="25" t="s">
        <v>360</v>
      </c>
      <c r="C184" s="25"/>
      <c r="D184" s="25"/>
      <c r="E184" s="25"/>
      <c r="F184" s="25"/>
      <c r="G184" s="25"/>
      <c r="H184" s="25"/>
      <c r="I184" s="25"/>
      <c r="J184" s="25"/>
      <c r="K184" s="25"/>
      <c r="L184" s="25"/>
      <c r="M184" s="25"/>
      <c r="N184" s="25"/>
      <c r="O184" s="25"/>
    </row>
    <row r="185" spans="1:15">
      <c r="A185" s="11"/>
      <c r="B185" s="25" t="s">
        <v>361</v>
      </c>
      <c r="C185" s="25"/>
      <c r="D185" s="25"/>
      <c r="E185" s="25"/>
      <c r="F185" s="25"/>
      <c r="G185" s="25"/>
      <c r="H185" s="25"/>
      <c r="I185" s="25"/>
      <c r="J185" s="25"/>
      <c r="K185" s="25"/>
      <c r="L185" s="25"/>
      <c r="M185" s="25"/>
      <c r="N185" s="25"/>
      <c r="O185" s="25"/>
    </row>
    <row r="186" spans="1:15" ht="38.25" customHeight="1">
      <c r="A186" s="11"/>
      <c r="B186" s="25" t="s">
        <v>362</v>
      </c>
      <c r="C186" s="25"/>
      <c r="D186" s="25"/>
      <c r="E186" s="25"/>
      <c r="F186" s="25"/>
      <c r="G186" s="25"/>
      <c r="H186" s="25"/>
      <c r="I186" s="25"/>
      <c r="J186" s="25"/>
      <c r="K186" s="25"/>
      <c r="L186" s="25"/>
      <c r="M186" s="25"/>
      <c r="N186" s="25"/>
      <c r="O186" s="25"/>
    </row>
    <row r="187" spans="1:15" ht="51" customHeight="1">
      <c r="A187" s="11"/>
      <c r="B187" s="25" t="s">
        <v>363</v>
      </c>
      <c r="C187" s="25"/>
      <c r="D187" s="25"/>
      <c r="E187" s="25"/>
      <c r="F187" s="25"/>
      <c r="G187" s="25"/>
      <c r="H187" s="25"/>
      <c r="I187" s="25"/>
      <c r="J187" s="25"/>
      <c r="K187" s="25"/>
      <c r="L187" s="25"/>
      <c r="M187" s="25"/>
      <c r="N187" s="25"/>
      <c r="O187" s="25"/>
    </row>
    <row r="188" spans="1:15" ht="25.5" customHeight="1">
      <c r="A188" s="11"/>
      <c r="B188" s="26" t="s">
        <v>314</v>
      </c>
      <c r="C188" s="26"/>
      <c r="D188" s="26"/>
      <c r="E188" s="26"/>
      <c r="F188" s="26"/>
      <c r="G188" s="26"/>
      <c r="H188" s="26"/>
      <c r="I188" s="26"/>
      <c r="J188" s="26"/>
      <c r="K188" s="26"/>
      <c r="L188" s="26"/>
      <c r="M188" s="26"/>
      <c r="N188" s="26"/>
      <c r="O188" s="26"/>
    </row>
    <row r="189" spans="1:15">
      <c r="A189" s="11"/>
      <c r="B189" s="26" t="s">
        <v>364</v>
      </c>
      <c r="C189" s="26"/>
      <c r="D189" s="26"/>
      <c r="E189" s="26"/>
      <c r="F189" s="26"/>
      <c r="G189" s="26"/>
      <c r="H189" s="26"/>
      <c r="I189" s="26"/>
      <c r="J189" s="26"/>
      <c r="K189" s="26"/>
      <c r="L189" s="26"/>
      <c r="M189" s="26"/>
      <c r="N189" s="26"/>
      <c r="O189" s="26"/>
    </row>
    <row r="190" spans="1:15">
      <c r="A190" s="11"/>
      <c r="B190" s="21"/>
      <c r="C190" s="21"/>
      <c r="D190" s="21"/>
      <c r="E190" s="21"/>
    </row>
    <row r="191" spans="1:15">
      <c r="A191" s="11"/>
      <c r="B191" s="17"/>
      <c r="C191" s="17"/>
      <c r="D191" s="17"/>
      <c r="E191" s="17"/>
    </row>
    <row r="192" spans="1:15">
      <c r="A192" s="11"/>
      <c r="B192" s="55" t="s">
        <v>272</v>
      </c>
      <c r="C192" s="36"/>
      <c r="D192" s="36"/>
      <c r="E192" s="36"/>
    </row>
    <row r="193" spans="1:5">
      <c r="A193" s="11"/>
      <c r="B193" s="62" t="s">
        <v>273</v>
      </c>
      <c r="C193" s="27" t="s">
        <v>274</v>
      </c>
      <c r="D193" s="38">
        <v>600</v>
      </c>
      <c r="E193" s="26"/>
    </row>
    <row r="194" spans="1:5">
      <c r="A194" s="11"/>
      <c r="B194" s="62"/>
      <c r="C194" s="27"/>
      <c r="D194" s="38"/>
      <c r="E194" s="26"/>
    </row>
    <row r="195" spans="1:5">
      <c r="A195" s="11"/>
      <c r="B195" s="64" t="s">
        <v>365</v>
      </c>
      <c r="C195" s="47">
        <v>12</v>
      </c>
      <c r="D195" s="47"/>
      <c r="E195" s="36"/>
    </row>
    <row r="196" spans="1:5" ht="15.75" thickBot="1">
      <c r="A196" s="11"/>
      <c r="B196" s="64"/>
      <c r="C196" s="42"/>
      <c r="D196" s="42"/>
      <c r="E196" s="44"/>
    </row>
    <row r="197" spans="1:5">
      <c r="A197" s="11"/>
      <c r="B197" s="26"/>
      <c r="C197" s="48">
        <v>612</v>
      </c>
      <c r="D197" s="48"/>
      <c r="E197" s="45"/>
    </row>
    <row r="198" spans="1:5" ht="15.75" thickBot="1">
      <c r="A198" s="11"/>
      <c r="B198" s="26"/>
      <c r="C198" s="39"/>
      <c r="D198" s="39"/>
      <c r="E198" s="40"/>
    </row>
    <row r="199" spans="1:5" ht="25.5">
      <c r="A199" s="11"/>
      <c r="B199" s="55" t="s">
        <v>275</v>
      </c>
      <c r="C199" s="43"/>
      <c r="D199" s="43"/>
      <c r="E199" s="43"/>
    </row>
    <row r="200" spans="1:5">
      <c r="A200" s="11"/>
      <c r="B200" s="62" t="s">
        <v>34</v>
      </c>
      <c r="C200" s="38">
        <v>14</v>
      </c>
      <c r="D200" s="38"/>
      <c r="E200" s="26"/>
    </row>
    <row r="201" spans="1:5">
      <c r="A201" s="11"/>
      <c r="B201" s="62"/>
      <c r="C201" s="38"/>
      <c r="D201" s="38"/>
      <c r="E201" s="26"/>
    </row>
    <row r="202" spans="1:5">
      <c r="A202" s="11"/>
      <c r="B202" s="64" t="s">
        <v>126</v>
      </c>
      <c r="C202" s="47">
        <v>222</v>
      </c>
      <c r="D202" s="47"/>
      <c r="E202" s="36"/>
    </row>
    <row r="203" spans="1:5">
      <c r="A203" s="11"/>
      <c r="B203" s="64"/>
      <c r="C203" s="47"/>
      <c r="D203" s="47"/>
      <c r="E203" s="36"/>
    </row>
    <row r="204" spans="1:5">
      <c r="A204" s="11"/>
      <c r="B204" s="62" t="s">
        <v>366</v>
      </c>
      <c r="C204" s="38">
        <v>26</v>
      </c>
      <c r="D204" s="38"/>
      <c r="E204" s="26"/>
    </row>
    <row r="205" spans="1:5">
      <c r="A205" s="11"/>
      <c r="B205" s="62"/>
      <c r="C205" s="38"/>
      <c r="D205" s="38"/>
      <c r="E205" s="26"/>
    </row>
    <row r="206" spans="1:5">
      <c r="A206" s="11"/>
      <c r="B206" s="64" t="s">
        <v>128</v>
      </c>
      <c r="C206" s="47">
        <v>292</v>
      </c>
      <c r="D206" s="47"/>
      <c r="E206" s="36"/>
    </row>
    <row r="207" spans="1:5">
      <c r="A207" s="11"/>
      <c r="B207" s="64"/>
      <c r="C207" s="47"/>
      <c r="D207" s="47"/>
      <c r="E207" s="36"/>
    </row>
    <row r="208" spans="1:5">
      <c r="A208" s="11"/>
      <c r="B208" s="62" t="s">
        <v>367</v>
      </c>
      <c r="C208" s="38">
        <v>331</v>
      </c>
      <c r="D208" s="38"/>
      <c r="E208" s="26"/>
    </row>
    <row r="209" spans="1:15">
      <c r="A209" s="11"/>
      <c r="B209" s="62"/>
      <c r="C209" s="38"/>
      <c r="D209" s="38"/>
      <c r="E209" s="26"/>
    </row>
    <row r="210" spans="1:15">
      <c r="A210" s="11"/>
      <c r="B210" s="64" t="s">
        <v>276</v>
      </c>
      <c r="C210" s="47">
        <v>279</v>
      </c>
      <c r="D210" s="47"/>
      <c r="E210" s="36"/>
    </row>
    <row r="211" spans="1:15">
      <c r="A211" s="11"/>
      <c r="B211" s="64"/>
      <c r="C211" s="47"/>
      <c r="D211" s="47"/>
      <c r="E211" s="36"/>
    </row>
    <row r="212" spans="1:15">
      <c r="A212" s="11"/>
      <c r="B212" s="62" t="s">
        <v>368</v>
      </c>
      <c r="C212" s="38">
        <v>18</v>
      </c>
      <c r="D212" s="38"/>
      <c r="E212" s="26"/>
    </row>
    <row r="213" spans="1:15">
      <c r="A213" s="11"/>
      <c r="B213" s="62"/>
      <c r="C213" s="38"/>
      <c r="D213" s="38"/>
      <c r="E213" s="26"/>
    </row>
    <row r="214" spans="1:15">
      <c r="A214" s="11"/>
      <c r="B214" s="64" t="s">
        <v>316</v>
      </c>
      <c r="C214" s="47">
        <v>35</v>
      </c>
      <c r="D214" s="47"/>
      <c r="E214" s="36"/>
    </row>
    <row r="215" spans="1:15">
      <c r="A215" s="11"/>
      <c r="B215" s="64"/>
      <c r="C215" s="47"/>
      <c r="D215" s="47"/>
      <c r="E215" s="36"/>
    </row>
    <row r="216" spans="1:15" ht="38.25">
      <c r="A216" s="11"/>
      <c r="B216" s="56" t="s">
        <v>369</v>
      </c>
      <c r="C216" s="38" t="s">
        <v>370</v>
      </c>
      <c r="D216" s="38"/>
      <c r="E216" s="16" t="s">
        <v>279</v>
      </c>
    </row>
    <row r="217" spans="1:15" ht="25.5">
      <c r="A217" s="11"/>
      <c r="B217" s="58" t="s">
        <v>371</v>
      </c>
      <c r="C217" s="47" t="s">
        <v>372</v>
      </c>
      <c r="D217" s="47"/>
      <c r="E217" s="29" t="s">
        <v>279</v>
      </c>
    </row>
    <row r="218" spans="1:15" ht="25.5">
      <c r="A218" s="11"/>
      <c r="B218" s="56" t="s">
        <v>373</v>
      </c>
      <c r="C218" s="38" t="s">
        <v>374</v>
      </c>
      <c r="D218" s="38"/>
      <c r="E218" s="16" t="s">
        <v>279</v>
      </c>
    </row>
    <row r="219" spans="1:15" ht="26.25" thickBot="1">
      <c r="A219" s="11"/>
      <c r="B219" s="58" t="s">
        <v>319</v>
      </c>
      <c r="C219" s="42" t="s">
        <v>375</v>
      </c>
      <c r="D219" s="42"/>
      <c r="E219" s="29" t="s">
        <v>279</v>
      </c>
    </row>
    <row r="220" spans="1:15">
      <c r="A220" s="11"/>
      <c r="B220" s="84" t="s">
        <v>280</v>
      </c>
      <c r="C220" s="48">
        <v>476</v>
      </c>
      <c r="D220" s="48"/>
      <c r="E220" s="45"/>
    </row>
    <row r="221" spans="1:15" ht="15.75" thickBot="1">
      <c r="A221" s="11"/>
      <c r="B221" s="84"/>
      <c r="C221" s="39"/>
      <c r="D221" s="39"/>
      <c r="E221" s="40"/>
    </row>
    <row r="222" spans="1:15">
      <c r="A222" s="11"/>
      <c r="B222" s="72" t="s">
        <v>281</v>
      </c>
      <c r="C222" s="49" t="s">
        <v>274</v>
      </c>
      <c r="D222" s="41">
        <v>136</v>
      </c>
      <c r="E222" s="43"/>
    </row>
    <row r="223" spans="1:15" ht="15.75" thickBot="1">
      <c r="A223" s="11"/>
      <c r="B223" s="72"/>
      <c r="C223" s="50"/>
      <c r="D223" s="51"/>
      <c r="E223" s="52"/>
    </row>
    <row r="224" spans="1:15" ht="15.75" thickTop="1">
      <c r="A224" s="11"/>
      <c r="B224" s="10"/>
      <c r="C224" s="10"/>
      <c r="D224" s="10"/>
      <c r="E224" s="10"/>
      <c r="F224" s="10"/>
      <c r="G224" s="10"/>
      <c r="H224" s="10"/>
      <c r="I224" s="10"/>
      <c r="J224" s="10"/>
      <c r="K224" s="10"/>
      <c r="L224" s="10"/>
      <c r="M224" s="10"/>
      <c r="N224" s="10"/>
      <c r="O224" s="10"/>
    </row>
    <row r="225" spans="1:15" ht="25.5" customHeight="1">
      <c r="A225" s="11"/>
      <c r="B225" s="26" t="s">
        <v>376</v>
      </c>
      <c r="C225" s="26"/>
      <c r="D225" s="26"/>
      <c r="E225" s="26"/>
      <c r="F225" s="26"/>
      <c r="G225" s="26"/>
      <c r="H225" s="26"/>
      <c r="I225" s="26"/>
      <c r="J225" s="26"/>
      <c r="K225" s="26"/>
      <c r="L225" s="26"/>
      <c r="M225" s="26"/>
      <c r="N225" s="26"/>
      <c r="O225" s="26"/>
    </row>
    <row r="226" spans="1:15" ht="38.25" customHeight="1">
      <c r="A226" s="11"/>
      <c r="B226" s="26" t="s">
        <v>377</v>
      </c>
      <c r="C226" s="26"/>
      <c r="D226" s="26"/>
      <c r="E226" s="26"/>
      <c r="F226" s="26"/>
      <c r="G226" s="26"/>
      <c r="H226" s="26"/>
      <c r="I226" s="26"/>
      <c r="J226" s="26"/>
      <c r="K226" s="26"/>
      <c r="L226" s="26"/>
      <c r="M226" s="26"/>
      <c r="N226" s="26"/>
      <c r="O226" s="26"/>
    </row>
    <row r="227" spans="1:15">
      <c r="A227" s="11"/>
      <c r="B227" s="26" t="s">
        <v>378</v>
      </c>
      <c r="C227" s="26"/>
      <c r="D227" s="26"/>
      <c r="E227" s="26"/>
      <c r="F227" s="26"/>
      <c r="G227" s="26"/>
      <c r="H227" s="26"/>
      <c r="I227" s="26"/>
      <c r="J227" s="26"/>
      <c r="K227" s="26"/>
      <c r="L227" s="26"/>
      <c r="M227" s="26"/>
      <c r="N227" s="26"/>
      <c r="O227" s="26"/>
    </row>
    <row r="228" spans="1:15" ht="25.5" customHeight="1">
      <c r="A228" s="11"/>
      <c r="B228" s="26" t="s">
        <v>379</v>
      </c>
      <c r="C228" s="26"/>
      <c r="D228" s="26"/>
      <c r="E228" s="26"/>
      <c r="F228" s="26"/>
      <c r="G228" s="26"/>
      <c r="H228" s="26"/>
      <c r="I228" s="26"/>
      <c r="J228" s="26"/>
      <c r="K228" s="26"/>
      <c r="L228" s="26"/>
      <c r="M228" s="26"/>
      <c r="N228" s="26"/>
      <c r="O228" s="26"/>
    </row>
    <row r="229" spans="1:15" ht="25.5" customHeight="1">
      <c r="A229" s="11"/>
      <c r="B229" s="26" t="s">
        <v>380</v>
      </c>
      <c r="C229" s="26"/>
      <c r="D229" s="26"/>
      <c r="E229" s="26"/>
      <c r="F229" s="26"/>
      <c r="G229" s="26"/>
      <c r="H229" s="26"/>
      <c r="I229" s="26"/>
      <c r="J229" s="26"/>
      <c r="K229" s="26"/>
      <c r="L229" s="26"/>
      <c r="M229" s="26"/>
      <c r="N229" s="26"/>
      <c r="O229" s="26"/>
    </row>
  </sheetData>
  <mergeCells count="282">
    <mergeCell ref="B229:O229"/>
    <mergeCell ref="B189:O189"/>
    <mergeCell ref="B224:O224"/>
    <mergeCell ref="B225:O225"/>
    <mergeCell ref="B226:O226"/>
    <mergeCell ref="B227:O227"/>
    <mergeCell ref="B228:O228"/>
    <mergeCell ref="B183:O183"/>
    <mergeCell ref="B184:O184"/>
    <mergeCell ref="B185:O185"/>
    <mergeCell ref="B186:O186"/>
    <mergeCell ref="B187:O187"/>
    <mergeCell ref="B188:O188"/>
    <mergeCell ref="B177:O177"/>
    <mergeCell ref="B178:O178"/>
    <mergeCell ref="B179:O179"/>
    <mergeCell ref="B180:O180"/>
    <mergeCell ref="B181:O181"/>
    <mergeCell ref="B182:O182"/>
    <mergeCell ref="B88:O88"/>
    <mergeCell ref="B89:O89"/>
    <mergeCell ref="B90:O90"/>
    <mergeCell ref="B91:O91"/>
    <mergeCell ref="B117:O117"/>
    <mergeCell ref="B118:O118"/>
    <mergeCell ref="B60:O60"/>
    <mergeCell ref="B61:O61"/>
    <mergeCell ref="B72:O72"/>
    <mergeCell ref="B85:O85"/>
    <mergeCell ref="B86:O86"/>
    <mergeCell ref="B87:O87"/>
    <mergeCell ref="B15:O15"/>
    <mergeCell ref="B37:O37"/>
    <mergeCell ref="B38:O38"/>
    <mergeCell ref="B50:O50"/>
    <mergeCell ref="B51:O51"/>
    <mergeCell ref="B52:O52"/>
    <mergeCell ref="B9:O9"/>
    <mergeCell ref="B10:O10"/>
    <mergeCell ref="B11:O11"/>
    <mergeCell ref="B12:O12"/>
    <mergeCell ref="B13:O13"/>
    <mergeCell ref="B14:O14"/>
    <mergeCell ref="A1:A2"/>
    <mergeCell ref="B1:O1"/>
    <mergeCell ref="B2:O2"/>
    <mergeCell ref="B3:O3"/>
    <mergeCell ref="A4:A229"/>
    <mergeCell ref="B4:O4"/>
    <mergeCell ref="B5:O5"/>
    <mergeCell ref="B6:O6"/>
    <mergeCell ref="B7:O7"/>
    <mergeCell ref="B8:O8"/>
    <mergeCell ref="C219:D219"/>
    <mergeCell ref="B220:B221"/>
    <mergeCell ref="C220:D221"/>
    <mergeCell ref="E220:E221"/>
    <mergeCell ref="B222:B223"/>
    <mergeCell ref="C222:C223"/>
    <mergeCell ref="D222:D223"/>
    <mergeCell ref="E222:E223"/>
    <mergeCell ref="B214:B215"/>
    <mergeCell ref="C214:D215"/>
    <mergeCell ref="E214:E215"/>
    <mergeCell ref="C216:D216"/>
    <mergeCell ref="C217:D217"/>
    <mergeCell ref="C218:D218"/>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B197:B198"/>
    <mergeCell ref="C197:D198"/>
    <mergeCell ref="E197:E198"/>
    <mergeCell ref="C199:E199"/>
    <mergeCell ref="B200:B201"/>
    <mergeCell ref="C200:D201"/>
    <mergeCell ref="E200:E201"/>
    <mergeCell ref="C192:E192"/>
    <mergeCell ref="B193:B194"/>
    <mergeCell ref="C193:C194"/>
    <mergeCell ref="D193:D194"/>
    <mergeCell ref="E193:E194"/>
    <mergeCell ref="B195:B196"/>
    <mergeCell ref="C195:D196"/>
    <mergeCell ref="E195:E196"/>
    <mergeCell ref="N146:N147"/>
    <mergeCell ref="O146:O147"/>
    <mergeCell ref="D148:E148"/>
    <mergeCell ref="H148:I148"/>
    <mergeCell ref="M148:N148"/>
    <mergeCell ref="B190:E190"/>
    <mergeCell ref="B149:O149"/>
    <mergeCell ref="B150:O150"/>
    <mergeCell ref="B159:O159"/>
    <mergeCell ref="B166:O166"/>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37:H138"/>
    <mergeCell ref="B142:O142"/>
    <mergeCell ref="D144:J144"/>
    <mergeCell ref="M144:O144"/>
    <mergeCell ref="D145:F145"/>
    <mergeCell ref="H145:J145"/>
    <mergeCell ref="M145:O145"/>
    <mergeCell ref="B139:O139"/>
    <mergeCell ref="B140:O140"/>
    <mergeCell ref="B141:O141"/>
    <mergeCell ref="B137:B138"/>
    <mergeCell ref="C137:C138"/>
    <mergeCell ref="D137:D138"/>
    <mergeCell ref="E137:E138"/>
    <mergeCell ref="F137:F138"/>
    <mergeCell ref="G137:G138"/>
    <mergeCell ref="H132:H133"/>
    <mergeCell ref="D134:F134"/>
    <mergeCell ref="B135:B136"/>
    <mergeCell ref="C135:C136"/>
    <mergeCell ref="D135:D136"/>
    <mergeCell ref="E135:E136"/>
    <mergeCell ref="F135:F136"/>
    <mergeCell ref="G135:G136"/>
    <mergeCell ref="H135:H136"/>
    <mergeCell ref="B132:B133"/>
    <mergeCell ref="C132:C133"/>
    <mergeCell ref="D132:D133"/>
    <mergeCell ref="E132:E133"/>
    <mergeCell ref="F132:F133"/>
    <mergeCell ref="G132:G133"/>
    <mergeCell ref="B130:B131"/>
    <mergeCell ref="C130:C131"/>
    <mergeCell ref="D130:E131"/>
    <mergeCell ref="F130:F131"/>
    <mergeCell ref="G130:G131"/>
    <mergeCell ref="H130:H131"/>
    <mergeCell ref="G126:G127"/>
    <mergeCell ref="H126:H127"/>
    <mergeCell ref="B128:B129"/>
    <mergeCell ref="C128:C129"/>
    <mergeCell ref="D128:E129"/>
    <mergeCell ref="F128:F129"/>
    <mergeCell ref="G128:G129"/>
    <mergeCell ref="H128:H129"/>
    <mergeCell ref="D124:F124"/>
    <mergeCell ref="D125:F125"/>
    <mergeCell ref="B126:B127"/>
    <mergeCell ref="C126:C127"/>
    <mergeCell ref="D126:D127"/>
    <mergeCell ref="E126:E127"/>
    <mergeCell ref="F126:F127"/>
    <mergeCell ref="B115:B116"/>
    <mergeCell ref="C115:C116"/>
    <mergeCell ref="D115:D116"/>
    <mergeCell ref="E115:E116"/>
    <mergeCell ref="B121:H121"/>
    <mergeCell ref="D123:H123"/>
    <mergeCell ref="B119:O119"/>
    <mergeCell ref="B120:O120"/>
    <mergeCell ref="C110:D110"/>
    <mergeCell ref="C111:D111"/>
    <mergeCell ref="C112:D112"/>
    <mergeCell ref="B113:B114"/>
    <mergeCell ref="C113:D114"/>
    <mergeCell ref="E113:E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7:B98"/>
    <mergeCell ref="C97:D98"/>
    <mergeCell ref="E97:E98"/>
    <mergeCell ref="C99:E99"/>
    <mergeCell ref="B100:B101"/>
    <mergeCell ref="C100:D101"/>
    <mergeCell ref="E100:E101"/>
    <mergeCell ref="B92:E92"/>
    <mergeCell ref="C94:E94"/>
    <mergeCell ref="B95:B96"/>
    <mergeCell ref="C95:C96"/>
    <mergeCell ref="D95:D96"/>
    <mergeCell ref="E95:E96"/>
    <mergeCell ref="G57:G58"/>
    <mergeCell ref="H57:H58"/>
    <mergeCell ref="I57:I58"/>
    <mergeCell ref="J57:J58"/>
    <mergeCell ref="D59:E59"/>
    <mergeCell ref="H59:I59"/>
    <mergeCell ref="H48:H49"/>
    <mergeCell ref="B53:J53"/>
    <mergeCell ref="D55:J55"/>
    <mergeCell ref="D56:F56"/>
    <mergeCell ref="H56:J56"/>
    <mergeCell ref="B57:B58"/>
    <mergeCell ref="C57:C58"/>
    <mergeCell ref="D57:D58"/>
    <mergeCell ref="E57:E58"/>
    <mergeCell ref="F57:F58"/>
    <mergeCell ref="B48:B49"/>
    <mergeCell ref="C48:C49"/>
    <mergeCell ref="D48:D49"/>
    <mergeCell ref="E48:E49"/>
    <mergeCell ref="F48:F49"/>
    <mergeCell ref="G48:G49"/>
    <mergeCell ref="G44:G45"/>
    <mergeCell ref="H44:H45"/>
    <mergeCell ref="B46:B47"/>
    <mergeCell ref="C46:C47"/>
    <mergeCell ref="D46:E47"/>
    <mergeCell ref="F46:F47"/>
    <mergeCell ref="G46:G47"/>
    <mergeCell ref="H46:H47"/>
    <mergeCell ref="D42:F42"/>
    <mergeCell ref="D43:F43"/>
    <mergeCell ref="B44:B45"/>
    <mergeCell ref="C44:C45"/>
    <mergeCell ref="D44:D45"/>
    <mergeCell ref="E44:E45"/>
    <mergeCell ref="F44:F45"/>
    <mergeCell ref="B35:B36"/>
    <mergeCell ref="C35:C36"/>
    <mergeCell ref="D35:D36"/>
    <mergeCell ref="E35:E36"/>
    <mergeCell ref="B39:H39"/>
    <mergeCell ref="D41:H41"/>
    <mergeCell ref="B30:B31"/>
    <mergeCell ref="C30:D31"/>
    <mergeCell ref="E30:E31"/>
    <mergeCell ref="C32:D32"/>
    <mergeCell ref="B33:B34"/>
    <mergeCell ref="C33:D34"/>
    <mergeCell ref="E33:E34"/>
    <mergeCell ref="B26:B27"/>
    <mergeCell ref="C26:D27"/>
    <mergeCell ref="E26:E27"/>
    <mergeCell ref="B28:B29"/>
    <mergeCell ref="C28:D29"/>
    <mergeCell ref="E28:E29"/>
    <mergeCell ref="B21:B22"/>
    <mergeCell ref="C21:D22"/>
    <mergeCell ref="E21:E22"/>
    <mergeCell ref="C23:E23"/>
    <mergeCell ref="B24:B25"/>
    <mergeCell ref="C24:D25"/>
    <mergeCell ref="E24:E25"/>
    <mergeCell ref="B16:E16"/>
    <mergeCell ref="C18:E18"/>
    <mergeCell ref="B19:B20"/>
    <mergeCell ref="C19:C20"/>
    <mergeCell ref="D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4.28515625" bestFit="1" customWidth="1"/>
    <col min="2" max="2" width="36.5703125" bestFit="1" customWidth="1"/>
    <col min="3" max="3" width="9" customWidth="1"/>
    <col min="4" max="4" width="14.140625" customWidth="1"/>
    <col min="5" max="5" width="9" customWidth="1"/>
    <col min="6" max="6" width="34.140625" customWidth="1"/>
    <col min="7" max="7" width="9" customWidth="1"/>
    <col min="8" max="8" width="14.140625" customWidth="1"/>
    <col min="9" max="9" width="9" customWidth="1"/>
    <col min="10" max="10" width="34.140625" customWidth="1"/>
    <col min="11" max="11" width="7" customWidth="1"/>
    <col min="12" max="12" width="11" customWidth="1"/>
    <col min="13" max="15" width="34.140625" customWidth="1"/>
    <col min="16" max="16" width="7" customWidth="1"/>
    <col min="17" max="17" width="10.5703125" customWidth="1"/>
    <col min="18" max="18" width="34.1406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0" t="s">
        <v>5</v>
      </c>
      <c r="C3" s="10"/>
      <c r="D3" s="10"/>
      <c r="E3" s="10"/>
      <c r="F3" s="10"/>
      <c r="G3" s="10"/>
      <c r="H3" s="10"/>
      <c r="I3" s="10"/>
      <c r="J3" s="10"/>
      <c r="K3" s="10"/>
      <c r="L3" s="10"/>
      <c r="M3" s="10"/>
      <c r="N3" s="10"/>
      <c r="O3" s="10"/>
      <c r="P3" s="10"/>
      <c r="Q3" s="10"/>
      <c r="R3" s="10"/>
    </row>
    <row r="4" spans="1:18" ht="15" customHeight="1">
      <c r="A4" s="11" t="s">
        <v>381</v>
      </c>
      <c r="B4" s="10" t="s">
        <v>5</v>
      </c>
      <c r="C4" s="10"/>
      <c r="D4" s="10"/>
      <c r="E4" s="10"/>
      <c r="F4" s="10"/>
      <c r="G4" s="10"/>
      <c r="H4" s="10"/>
      <c r="I4" s="10"/>
      <c r="J4" s="10"/>
      <c r="K4" s="10"/>
      <c r="L4" s="10"/>
      <c r="M4" s="10"/>
      <c r="N4" s="10"/>
      <c r="O4" s="10"/>
      <c r="P4" s="10"/>
      <c r="Q4" s="10"/>
      <c r="R4" s="10"/>
    </row>
    <row r="5" spans="1:18">
      <c r="A5" s="11"/>
      <c r="B5" s="24" t="s">
        <v>381</v>
      </c>
      <c r="C5" s="24"/>
      <c r="D5" s="24"/>
      <c r="E5" s="24"/>
      <c r="F5" s="24"/>
      <c r="G5" s="24"/>
      <c r="H5" s="24"/>
      <c r="I5" s="24"/>
      <c r="J5" s="24"/>
      <c r="K5" s="24"/>
      <c r="L5" s="24"/>
      <c r="M5" s="24"/>
      <c r="N5" s="24"/>
      <c r="O5" s="24"/>
      <c r="P5" s="24"/>
      <c r="Q5" s="24"/>
      <c r="R5" s="24"/>
    </row>
    <row r="6" spans="1:18">
      <c r="A6" s="11"/>
      <c r="B6" s="25" t="s">
        <v>383</v>
      </c>
      <c r="C6" s="25"/>
      <c r="D6" s="25"/>
      <c r="E6" s="25"/>
      <c r="F6" s="25"/>
      <c r="G6" s="25"/>
      <c r="H6" s="25"/>
      <c r="I6" s="25"/>
      <c r="J6" s="25"/>
      <c r="K6" s="25"/>
      <c r="L6" s="25"/>
      <c r="M6" s="25"/>
      <c r="N6" s="25"/>
      <c r="O6" s="25"/>
      <c r="P6" s="25"/>
      <c r="Q6" s="25"/>
      <c r="R6" s="25"/>
    </row>
    <row r="7" spans="1:18">
      <c r="A7" s="11"/>
      <c r="B7" s="28"/>
      <c r="C7" s="28"/>
      <c r="D7" s="28"/>
      <c r="E7" s="28"/>
      <c r="F7" s="28"/>
      <c r="G7" s="28"/>
      <c r="H7" s="28"/>
      <c r="I7" s="28"/>
      <c r="J7" s="28"/>
      <c r="K7" s="28"/>
      <c r="L7" s="28"/>
      <c r="M7" s="28"/>
      <c r="N7" s="28"/>
      <c r="O7" s="28"/>
      <c r="P7" s="28"/>
      <c r="Q7" s="28"/>
      <c r="R7" s="28"/>
    </row>
    <row r="8" spans="1:18">
      <c r="A8" s="11"/>
      <c r="B8" s="21"/>
      <c r="C8" s="21"/>
      <c r="D8" s="21"/>
      <c r="E8" s="21"/>
      <c r="F8" s="21"/>
      <c r="G8" s="21"/>
      <c r="H8" s="21"/>
      <c r="I8" s="21"/>
      <c r="J8" s="21"/>
    </row>
    <row r="9" spans="1:18">
      <c r="A9" s="11"/>
      <c r="B9" s="17"/>
      <c r="C9" s="17"/>
      <c r="D9" s="17"/>
      <c r="E9" s="17"/>
      <c r="F9" s="17"/>
      <c r="G9" s="17"/>
      <c r="H9" s="17"/>
      <c r="I9" s="17"/>
      <c r="J9" s="17"/>
    </row>
    <row r="10" spans="1:18" ht="15.75" thickBot="1">
      <c r="A10" s="11"/>
      <c r="B10" s="71"/>
      <c r="C10" s="15"/>
      <c r="D10" s="86">
        <v>41544</v>
      </c>
      <c r="E10" s="86"/>
      <c r="F10" s="86"/>
      <c r="G10" s="15"/>
      <c r="H10" s="86">
        <v>41180</v>
      </c>
      <c r="I10" s="86"/>
      <c r="J10" s="86"/>
    </row>
    <row r="11" spans="1:18">
      <c r="A11" s="11"/>
      <c r="B11" s="72" t="s">
        <v>126</v>
      </c>
      <c r="C11" s="36"/>
      <c r="D11" s="49" t="s">
        <v>274</v>
      </c>
      <c r="E11" s="41">
        <v>1</v>
      </c>
      <c r="F11" s="43"/>
      <c r="G11" s="36"/>
      <c r="H11" s="49" t="s">
        <v>274</v>
      </c>
      <c r="I11" s="41">
        <v>1</v>
      </c>
      <c r="J11" s="43"/>
    </row>
    <row r="12" spans="1:18">
      <c r="A12" s="11"/>
      <c r="B12" s="72"/>
      <c r="C12" s="36"/>
      <c r="D12" s="46"/>
      <c r="E12" s="47"/>
      <c r="F12" s="36"/>
      <c r="G12" s="36"/>
      <c r="H12" s="46"/>
      <c r="I12" s="47"/>
      <c r="J12" s="36"/>
    </row>
    <row r="13" spans="1:18">
      <c r="A13" s="11"/>
      <c r="B13" s="66" t="s">
        <v>384</v>
      </c>
      <c r="C13" s="26"/>
      <c r="D13" s="38">
        <v>16</v>
      </c>
      <c r="E13" s="38"/>
      <c r="F13" s="26"/>
      <c r="G13" s="26"/>
      <c r="H13" s="38">
        <v>16</v>
      </c>
      <c r="I13" s="38"/>
      <c r="J13" s="26"/>
    </row>
    <row r="14" spans="1:18">
      <c r="A14" s="11"/>
      <c r="B14" s="66"/>
      <c r="C14" s="26"/>
      <c r="D14" s="38"/>
      <c r="E14" s="38"/>
      <c r="F14" s="26"/>
      <c r="G14" s="26"/>
      <c r="H14" s="38"/>
      <c r="I14" s="38"/>
      <c r="J14" s="26"/>
    </row>
    <row r="15" spans="1:18">
      <c r="A15" s="11"/>
      <c r="B15" s="28"/>
      <c r="C15" s="28"/>
      <c r="D15" s="28"/>
      <c r="E15" s="28"/>
      <c r="F15" s="28"/>
      <c r="G15" s="28"/>
      <c r="H15" s="28"/>
      <c r="I15" s="28"/>
      <c r="J15" s="28"/>
      <c r="K15" s="28"/>
      <c r="L15" s="28"/>
      <c r="M15" s="28"/>
      <c r="N15" s="28"/>
      <c r="O15" s="28"/>
      <c r="P15" s="28"/>
      <c r="Q15" s="28"/>
      <c r="R15" s="28"/>
    </row>
    <row r="16" spans="1:18">
      <c r="A16" s="11"/>
      <c r="B16" s="21"/>
      <c r="C16" s="21"/>
      <c r="D16" s="21"/>
      <c r="E16" s="21"/>
      <c r="F16" s="21"/>
      <c r="G16" s="21"/>
      <c r="H16" s="21"/>
      <c r="I16" s="21"/>
      <c r="J16" s="21"/>
      <c r="K16" s="21"/>
      <c r="L16" s="21"/>
      <c r="M16" s="21"/>
      <c r="N16" s="21"/>
      <c r="O16" s="21"/>
      <c r="P16" s="21"/>
      <c r="Q16" s="21"/>
      <c r="R16" s="21"/>
    </row>
    <row r="17" spans="1:18">
      <c r="A17" s="11"/>
      <c r="B17" s="17"/>
      <c r="C17" s="17"/>
      <c r="D17" s="17"/>
      <c r="E17" s="17"/>
      <c r="F17" s="17"/>
      <c r="G17" s="17"/>
      <c r="H17" s="17"/>
      <c r="I17" s="17"/>
      <c r="J17" s="17"/>
      <c r="K17" s="17"/>
      <c r="L17" s="17"/>
      <c r="M17" s="17"/>
      <c r="N17" s="17"/>
      <c r="O17" s="17"/>
      <c r="P17" s="17"/>
      <c r="Q17" s="17"/>
      <c r="R17" s="17"/>
    </row>
    <row r="18" spans="1:18" ht="15.75" thickBot="1">
      <c r="A18" s="11"/>
      <c r="B18" s="71"/>
      <c r="C18" s="60" t="s">
        <v>385</v>
      </c>
      <c r="D18" s="60"/>
      <c r="E18" s="60"/>
      <c r="F18" s="60"/>
      <c r="G18" s="60"/>
      <c r="H18" s="60"/>
      <c r="I18" s="60"/>
      <c r="J18" s="60"/>
      <c r="K18" s="60"/>
      <c r="L18" s="60"/>
      <c r="M18" s="60"/>
      <c r="N18" s="87"/>
      <c r="O18" s="15"/>
      <c r="P18" s="60" t="s">
        <v>386</v>
      </c>
      <c r="Q18" s="60"/>
      <c r="R18" s="60"/>
    </row>
    <row r="19" spans="1:18" ht="15.75" thickBot="1">
      <c r="A19" s="11"/>
      <c r="B19" s="71"/>
      <c r="C19" s="61" t="s">
        <v>295</v>
      </c>
      <c r="D19" s="61"/>
      <c r="E19" s="61"/>
      <c r="F19" s="34"/>
      <c r="G19" s="61" t="s">
        <v>296</v>
      </c>
      <c r="H19" s="61"/>
      <c r="I19" s="61"/>
      <c r="J19" s="34"/>
      <c r="K19" s="61" t="s">
        <v>387</v>
      </c>
      <c r="L19" s="61"/>
      <c r="M19" s="61"/>
      <c r="N19" s="87"/>
      <c r="O19" s="15"/>
      <c r="P19" s="61" t="s">
        <v>388</v>
      </c>
      <c r="Q19" s="61"/>
      <c r="R19" s="61"/>
    </row>
    <row r="20" spans="1:18">
      <c r="A20" s="11"/>
      <c r="B20" s="72" t="s">
        <v>389</v>
      </c>
      <c r="C20" s="49" t="s">
        <v>274</v>
      </c>
      <c r="D20" s="41">
        <v>1</v>
      </c>
      <c r="E20" s="43"/>
      <c r="F20" s="36"/>
      <c r="G20" s="49" t="s">
        <v>274</v>
      </c>
      <c r="H20" s="41">
        <v>6</v>
      </c>
      <c r="I20" s="43"/>
      <c r="J20" s="36"/>
      <c r="K20" s="49" t="s">
        <v>274</v>
      </c>
      <c r="L20" s="41">
        <v>6</v>
      </c>
      <c r="M20" s="43"/>
      <c r="N20" s="81"/>
      <c r="O20" s="82"/>
      <c r="P20" s="49" t="s">
        <v>274</v>
      </c>
      <c r="Q20" s="41">
        <v>1</v>
      </c>
      <c r="R20" s="43"/>
    </row>
    <row r="21" spans="1:18">
      <c r="A21" s="11"/>
      <c r="B21" s="72"/>
      <c r="C21" s="46"/>
      <c r="D21" s="47"/>
      <c r="E21" s="36"/>
      <c r="F21" s="36"/>
      <c r="G21" s="46"/>
      <c r="H21" s="47"/>
      <c r="I21" s="36"/>
      <c r="J21" s="36"/>
      <c r="K21" s="46"/>
      <c r="L21" s="47"/>
      <c r="M21" s="36"/>
      <c r="N21" s="81"/>
      <c r="O21" s="82"/>
      <c r="P21" s="46"/>
      <c r="Q21" s="47"/>
      <c r="R21" s="36"/>
    </row>
    <row r="22" spans="1:18">
      <c r="A22" s="11"/>
      <c r="B22" s="66" t="s">
        <v>92</v>
      </c>
      <c r="C22" s="38">
        <v>10</v>
      </c>
      <c r="D22" s="38"/>
      <c r="E22" s="26"/>
      <c r="F22" s="26"/>
      <c r="G22" s="38">
        <v>16</v>
      </c>
      <c r="H22" s="38"/>
      <c r="I22" s="26"/>
      <c r="J22" s="26"/>
      <c r="K22" s="38">
        <v>15</v>
      </c>
      <c r="L22" s="38"/>
      <c r="M22" s="26"/>
      <c r="N22" s="89"/>
      <c r="O22" s="90"/>
      <c r="P22" s="38">
        <v>6</v>
      </c>
      <c r="Q22" s="38"/>
      <c r="R22" s="26"/>
    </row>
    <row r="23" spans="1:18">
      <c r="A23" s="11"/>
      <c r="B23" s="66"/>
      <c r="C23" s="38"/>
      <c r="D23" s="38"/>
      <c r="E23" s="26"/>
      <c r="F23" s="26"/>
      <c r="G23" s="38"/>
      <c r="H23" s="38"/>
      <c r="I23" s="26"/>
      <c r="J23" s="26"/>
      <c r="K23" s="38"/>
      <c r="L23" s="38"/>
      <c r="M23" s="26"/>
      <c r="N23" s="89"/>
      <c r="O23" s="90"/>
      <c r="P23" s="38"/>
      <c r="Q23" s="38"/>
      <c r="R23" s="26"/>
    </row>
    <row r="24" spans="1:18">
      <c r="A24" s="11"/>
      <c r="B24" s="72" t="s">
        <v>94</v>
      </c>
      <c r="C24" s="47">
        <v>8</v>
      </c>
      <c r="D24" s="47"/>
      <c r="E24" s="36"/>
      <c r="F24" s="36"/>
      <c r="G24" s="47">
        <v>13</v>
      </c>
      <c r="H24" s="47"/>
      <c r="I24" s="36"/>
      <c r="J24" s="36"/>
      <c r="K24" s="47">
        <v>12</v>
      </c>
      <c r="L24" s="47"/>
      <c r="M24" s="36"/>
      <c r="N24" s="81"/>
      <c r="O24" s="82"/>
      <c r="P24" s="47">
        <v>5</v>
      </c>
      <c r="Q24" s="47"/>
      <c r="R24" s="36"/>
    </row>
    <row r="25" spans="1:18">
      <c r="A25" s="11"/>
      <c r="B25" s="72"/>
      <c r="C25" s="47"/>
      <c r="D25" s="47"/>
      <c r="E25" s="36"/>
      <c r="F25" s="36"/>
      <c r="G25" s="47"/>
      <c r="H25" s="47"/>
      <c r="I25" s="36"/>
      <c r="J25" s="36"/>
      <c r="K25" s="47"/>
      <c r="L25" s="47"/>
      <c r="M25" s="36"/>
      <c r="N25" s="81"/>
      <c r="O25" s="82"/>
      <c r="P25" s="47"/>
      <c r="Q25" s="47"/>
      <c r="R25" s="36"/>
    </row>
    <row r="26" spans="1:18">
      <c r="A26" s="11"/>
      <c r="B26" s="25" t="s">
        <v>390</v>
      </c>
      <c r="C26" s="25"/>
      <c r="D26" s="25"/>
      <c r="E26" s="25"/>
      <c r="F26" s="25"/>
      <c r="G26" s="25"/>
      <c r="H26" s="25"/>
      <c r="I26" s="25"/>
      <c r="J26" s="25"/>
      <c r="K26" s="25"/>
      <c r="L26" s="25"/>
      <c r="M26" s="25"/>
      <c r="N26" s="25"/>
      <c r="O26" s="25"/>
      <c r="P26" s="25"/>
      <c r="Q26" s="25"/>
      <c r="R26" s="25"/>
    </row>
    <row r="27" spans="1:18">
      <c r="A27" s="11"/>
      <c r="B27" s="28"/>
      <c r="C27" s="28"/>
      <c r="D27" s="28"/>
      <c r="E27" s="28"/>
      <c r="F27" s="28"/>
      <c r="G27" s="28"/>
      <c r="H27" s="28"/>
      <c r="I27" s="28"/>
      <c r="J27" s="28"/>
      <c r="K27" s="28"/>
      <c r="L27" s="28"/>
      <c r="M27" s="28"/>
      <c r="N27" s="28"/>
      <c r="O27" s="28"/>
      <c r="P27" s="28"/>
      <c r="Q27" s="28"/>
      <c r="R27" s="28"/>
    </row>
    <row r="28" spans="1:18">
      <c r="A28" s="11"/>
      <c r="B28" s="21"/>
      <c r="C28" s="21"/>
      <c r="D28" s="21"/>
      <c r="E28" s="21"/>
      <c r="F28" s="21"/>
      <c r="G28" s="21"/>
      <c r="H28" s="21"/>
      <c r="I28" s="21"/>
    </row>
    <row r="29" spans="1:18">
      <c r="A29" s="11"/>
      <c r="B29" s="17"/>
      <c r="C29" s="17"/>
      <c r="D29" s="17"/>
      <c r="E29" s="17"/>
      <c r="F29" s="17"/>
      <c r="G29" s="17"/>
      <c r="H29" s="17"/>
      <c r="I29" s="17"/>
    </row>
    <row r="30" spans="1:18" ht="15.75" thickBot="1">
      <c r="A30" s="11"/>
      <c r="B30" s="71"/>
      <c r="C30" s="86">
        <v>41544</v>
      </c>
      <c r="D30" s="86"/>
      <c r="E30" s="86"/>
      <c r="F30" s="15"/>
      <c r="G30" s="86">
        <v>41180</v>
      </c>
      <c r="H30" s="86"/>
      <c r="I30" s="86"/>
    </row>
    <row r="31" spans="1:18">
      <c r="A31" s="11"/>
      <c r="B31" s="72" t="s">
        <v>126</v>
      </c>
      <c r="C31" s="49" t="s">
        <v>274</v>
      </c>
      <c r="D31" s="41">
        <v>21</v>
      </c>
      <c r="E31" s="43"/>
      <c r="F31" s="26"/>
      <c r="G31" s="49" t="s">
        <v>274</v>
      </c>
      <c r="H31" s="41">
        <v>15</v>
      </c>
      <c r="I31" s="43"/>
    </row>
    <row r="32" spans="1:18">
      <c r="A32" s="11"/>
      <c r="B32" s="72"/>
      <c r="C32" s="46"/>
      <c r="D32" s="47"/>
      <c r="E32" s="36"/>
      <c r="F32" s="26"/>
      <c r="G32" s="46"/>
      <c r="H32" s="47"/>
      <c r="I32" s="36"/>
    </row>
    <row r="33" spans="1:18">
      <c r="A33" s="11"/>
      <c r="B33" s="28"/>
      <c r="C33" s="28"/>
      <c r="D33" s="28"/>
      <c r="E33" s="28"/>
      <c r="F33" s="28"/>
      <c r="G33" s="28"/>
      <c r="H33" s="28"/>
      <c r="I33" s="28"/>
      <c r="J33" s="28"/>
      <c r="K33" s="28"/>
      <c r="L33" s="28"/>
      <c r="M33" s="28"/>
      <c r="N33" s="28"/>
      <c r="O33" s="28"/>
      <c r="P33" s="28"/>
      <c r="Q33" s="28"/>
      <c r="R33" s="28"/>
    </row>
    <row r="34" spans="1:18">
      <c r="A34" s="11"/>
      <c r="B34" s="21"/>
      <c r="C34" s="21"/>
      <c r="D34" s="21"/>
      <c r="E34" s="21"/>
      <c r="F34" s="21"/>
      <c r="G34" s="21"/>
      <c r="H34" s="21"/>
      <c r="I34" s="21"/>
      <c r="J34" s="21"/>
      <c r="K34" s="21"/>
      <c r="L34" s="21"/>
      <c r="M34" s="21"/>
      <c r="N34" s="21"/>
      <c r="O34" s="21"/>
      <c r="P34" s="21"/>
      <c r="Q34" s="21"/>
      <c r="R34" s="21"/>
    </row>
    <row r="35" spans="1:18">
      <c r="A35" s="11"/>
      <c r="B35" s="17"/>
      <c r="C35" s="17"/>
      <c r="D35" s="17"/>
      <c r="E35" s="17"/>
      <c r="F35" s="17"/>
      <c r="G35" s="17"/>
      <c r="H35" s="17"/>
      <c r="I35" s="17"/>
      <c r="J35" s="17"/>
      <c r="K35" s="17"/>
      <c r="L35" s="17"/>
      <c r="M35" s="17"/>
      <c r="N35" s="17"/>
      <c r="O35" s="17"/>
      <c r="P35" s="17"/>
      <c r="Q35" s="17"/>
      <c r="R35" s="17"/>
    </row>
    <row r="36" spans="1:18" ht="15.75" thickBot="1">
      <c r="A36" s="11"/>
      <c r="B36" s="71"/>
      <c r="C36" s="60" t="s">
        <v>385</v>
      </c>
      <c r="D36" s="60"/>
      <c r="E36" s="60"/>
      <c r="F36" s="60"/>
      <c r="G36" s="60"/>
      <c r="H36" s="60"/>
      <c r="I36" s="60"/>
      <c r="J36" s="60"/>
      <c r="K36" s="60"/>
      <c r="L36" s="60"/>
      <c r="M36" s="60"/>
      <c r="N36" s="87"/>
      <c r="O36" s="15"/>
      <c r="P36" s="60" t="s">
        <v>386</v>
      </c>
      <c r="Q36" s="60"/>
      <c r="R36" s="60"/>
    </row>
    <row r="37" spans="1:18" ht="15.75" thickBot="1">
      <c r="A37" s="11"/>
      <c r="B37" s="71"/>
      <c r="C37" s="61" t="s">
        <v>295</v>
      </c>
      <c r="D37" s="61"/>
      <c r="E37" s="61"/>
      <c r="F37" s="34"/>
      <c r="G37" s="61" t="s">
        <v>296</v>
      </c>
      <c r="H37" s="61"/>
      <c r="I37" s="61"/>
      <c r="J37" s="34"/>
      <c r="K37" s="61" t="s">
        <v>387</v>
      </c>
      <c r="L37" s="61"/>
      <c r="M37" s="61"/>
      <c r="N37" s="87"/>
      <c r="O37" s="15"/>
      <c r="P37" s="61" t="s">
        <v>391</v>
      </c>
      <c r="Q37" s="61"/>
      <c r="R37" s="61"/>
    </row>
    <row r="38" spans="1:18">
      <c r="A38" s="11"/>
      <c r="B38" s="72" t="s">
        <v>92</v>
      </c>
      <c r="C38" s="49" t="s">
        <v>274</v>
      </c>
      <c r="D38" s="41">
        <v>82</v>
      </c>
      <c r="E38" s="43"/>
      <c r="F38" s="36"/>
      <c r="G38" s="49" t="s">
        <v>274</v>
      </c>
      <c r="H38" s="41">
        <v>72</v>
      </c>
      <c r="I38" s="43"/>
      <c r="J38" s="36"/>
      <c r="K38" s="49" t="s">
        <v>274</v>
      </c>
      <c r="L38" s="41">
        <v>40</v>
      </c>
      <c r="M38" s="43"/>
      <c r="N38" s="81"/>
      <c r="O38" s="82"/>
      <c r="P38" s="49" t="s">
        <v>274</v>
      </c>
      <c r="Q38" s="41" t="s">
        <v>392</v>
      </c>
      <c r="R38" s="43"/>
    </row>
    <row r="39" spans="1:18">
      <c r="A39" s="11"/>
      <c r="B39" s="72"/>
      <c r="C39" s="46"/>
      <c r="D39" s="47"/>
      <c r="E39" s="36"/>
      <c r="F39" s="36"/>
      <c r="G39" s="46"/>
      <c r="H39" s="47"/>
      <c r="I39" s="36"/>
      <c r="J39" s="36"/>
      <c r="K39" s="46"/>
      <c r="L39" s="47"/>
      <c r="M39" s="36"/>
      <c r="N39" s="81"/>
      <c r="O39" s="82"/>
      <c r="P39" s="46"/>
      <c r="Q39" s="47"/>
      <c r="R39" s="36"/>
    </row>
    <row r="40" spans="1:18">
      <c r="A40" s="11"/>
      <c r="B40" s="66" t="s">
        <v>94</v>
      </c>
      <c r="C40" s="38">
        <v>64</v>
      </c>
      <c r="D40" s="38"/>
      <c r="E40" s="26"/>
      <c r="F40" s="26"/>
      <c r="G40" s="38">
        <v>57</v>
      </c>
      <c r="H40" s="38"/>
      <c r="I40" s="26"/>
      <c r="J40" s="26"/>
      <c r="K40" s="38">
        <v>31</v>
      </c>
      <c r="L40" s="38"/>
      <c r="M40" s="26"/>
      <c r="N40" s="89"/>
      <c r="O40" s="90"/>
      <c r="P40" s="38" t="s">
        <v>392</v>
      </c>
      <c r="Q40" s="38"/>
      <c r="R40" s="26"/>
    </row>
    <row r="41" spans="1:18">
      <c r="A41" s="11"/>
      <c r="B41" s="66"/>
      <c r="C41" s="38"/>
      <c r="D41" s="38"/>
      <c r="E41" s="26"/>
      <c r="F41" s="26"/>
      <c r="G41" s="38"/>
      <c r="H41" s="38"/>
      <c r="I41" s="26"/>
      <c r="J41" s="26"/>
      <c r="K41" s="38"/>
      <c r="L41" s="38"/>
      <c r="M41" s="26"/>
      <c r="N41" s="89"/>
      <c r="O41" s="90"/>
      <c r="P41" s="38"/>
      <c r="Q41" s="38"/>
      <c r="R41" s="26"/>
    </row>
    <row r="42" spans="1:18">
      <c r="A42" s="11"/>
      <c r="B42" s="25" t="s">
        <v>393</v>
      </c>
      <c r="C42" s="25"/>
      <c r="D42" s="25"/>
      <c r="E42" s="25"/>
      <c r="F42" s="25"/>
      <c r="G42" s="25"/>
      <c r="H42" s="25"/>
      <c r="I42" s="25"/>
      <c r="J42" s="25"/>
      <c r="K42" s="25"/>
      <c r="L42" s="25"/>
      <c r="M42" s="25"/>
      <c r="N42" s="25"/>
      <c r="O42" s="25"/>
      <c r="P42" s="25"/>
      <c r="Q42" s="25"/>
      <c r="R42" s="25"/>
    </row>
    <row r="43" spans="1:18">
      <c r="A43" s="11"/>
      <c r="B43" s="25" t="s">
        <v>394</v>
      </c>
      <c r="C43" s="25"/>
      <c r="D43" s="25"/>
      <c r="E43" s="25"/>
      <c r="F43" s="25"/>
      <c r="G43" s="25"/>
      <c r="H43" s="25"/>
      <c r="I43" s="25"/>
      <c r="J43" s="25"/>
      <c r="K43" s="25"/>
      <c r="L43" s="25"/>
      <c r="M43" s="25"/>
      <c r="N43" s="25"/>
      <c r="O43" s="25"/>
      <c r="P43" s="25"/>
      <c r="Q43" s="25"/>
      <c r="R43" s="25"/>
    </row>
    <row r="44" spans="1:18" ht="25.5" customHeight="1">
      <c r="A44" s="11"/>
      <c r="B44" s="25" t="s">
        <v>395</v>
      </c>
      <c r="C44" s="25"/>
      <c r="D44" s="25"/>
      <c r="E44" s="25"/>
      <c r="F44" s="25"/>
      <c r="G44" s="25"/>
      <c r="H44" s="25"/>
      <c r="I44" s="25"/>
      <c r="J44" s="25"/>
      <c r="K44" s="25"/>
      <c r="L44" s="25"/>
      <c r="M44" s="25"/>
      <c r="N44" s="25"/>
      <c r="O44" s="25"/>
      <c r="P44" s="25"/>
      <c r="Q44" s="25"/>
      <c r="R44" s="25"/>
    </row>
    <row r="45" spans="1:18" ht="25.5" customHeight="1">
      <c r="A45" s="11"/>
      <c r="B45" s="25" t="s">
        <v>396</v>
      </c>
      <c r="C45" s="25"/>
      <c r="D45" s="25"/>
      <c r="E45" s="25"/>
      <c r="F45" s="25"/>
      <c r="G45" s="25"/>
      <c r="H45" s="25"/>
      <c r="I45" s="25"/>
      <c r="J45" s="25"/>
      <c r="K45" s="25"/>
      <c r="L45" s="25"/>
      <c r="M45" s="25"/>
      <c r="N45" s="25"/>
      <c r="O45" s="25"/>
      <c r="P45" s="25"/>
      <c r="Q45" s="25"/>
      <c r="R45" s="25"/>
    </row>
    <row r="46" spans="1:18" ht="25.5" customHeight="1">
      <c r="A46" s="11"/>
      <c r="B46" s="25" t="s">
        <v>397</v>
      </c>
      <c r="C46" s="25"/>
      <c r="D46" s="25"/>
      <c r="E46" s="25"/>
      <c r="F46" s="25"/>
      <c r="G46" s="25"/>
      <c r="H46" s="25"/>
      <c r="I46" s="25"/>
      <c r="J46" s="25"/>
      <c r="K46" s="25"/>
      <c r="L46" s="25"/>
      <c r="M46" s="25"/>
      <c r="N46" s="25"/>
      <c r="O46" s="25"/>
      <c r="P46" s="25"/>
      <c r="Q46" s="25"/>
      <c r="R46" s="25"/>
    </row>
    <row r="47" spans="1:18">
      <c r="A47" s="11"/>
      <c r="B47" s="25" t="s">
        <v>398</v>
      </c>
      <c r="C47" s="25"/>
      <c r="D47" s="25"/>
      <c r="E47" s="25"/>
      <c r="F47" s="25"/>
      <c r="G47" s="25"/>
      <c r="H47" s="25"/>
      <c r="I47" s="25"/>
      <c r="J47" s="25"/>
      <c r="K47" s="25"/>
      <c r="L47" s="25"/>
      <c r="M47" s="25"/>
      <c r="N47" s="25"/>
      <c r="O47" s="25"/>
      <c r="P47" s="25"/>
      <c r="Q47" s="25"/>
      <c r="R47" s="25"/>
    </row>
    <row r="48" spans="1:18" ht="25.5" customHeight="1">
      <c r="A48" s="11"/>
      <c r="B48" s="25" t="s">
        <v>399</v>
      </c>
      <c r="C48" s="25"/>
      <c r="D48" s="25"/>
      <c r="E48" s="25"/>
      <c r="F48" s="25"/>
      <c r="G48" s="25"/>
      <c r="H48" s="25"/>
      <c r="I48" s="25"/>
      <c r="J48" s="25"/>
      <c r="K48" s="25"/>
      <c r="L48" s="25"/>
      <c r="M48" s="25"/>
      <c r="N48" s="25"/>
      <c r="O48" s="25"/>
      <c r="P48" s="25"/>
      <c r="Q48" s="25"/>
      <c r="R48" s="25"/>
    </row>
  </sheetData>
  <mergeCells count="137">
    <mergeCell ref="B43:R43"/>
    <mergeCell ref="B44:R44"/>
    <mergeCell ref="B45:R45"/>
    <mergeCell ref="B46:R46"/>
    <mergeCell ref="B47:R47"/>
    <mergeCell ref="B48:R48"/>
    <mergeCell ref="B7:R7"/>
    <mergeCell ref="B15:R15"/>
    <mergeCell ref="B26:R26"/>
    <mergeCell ref="B27:R27"/>
    <mergeCell ref="B33:R33"/>
    <mergeCell ref="B42:R42"/>
    <mergeCell ref="P40:Q41"/>
    <mergeCell ref="R40:R41"/>
    <mergeCell ref="A1:A2"/>
    <mergeCell ref="B1:R1"/>
    <mergeCell ref="B2:R2"/>
    <mergeCell ref="B3:R3"/>
    <mergeCell ref="A4:A48"/>
    <mergeCell ref="B4:R4"/>
    <mergeCell ref="B5:R5"/>
    <mergeCell ref="B6:R6"/>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B34:R34"/>
    <mergeCell ref="C36:M36"/>
    <mergeCell ref="P36:R36"/>
    <mergeCell ref="C37:E37"/>
    <mergeCell ref="G37:I37"/>
    <mergeCell ref="K37:M37"/>
    <mergeCell ref="P37:R37"/>
    <mergeCell ref="C30:E30"/>
    <mergeCell ref="G30:I30"/>
    <mergeCell ref="B31:B32"/>
    <mergeCell ref="C31:C32"/>
    <mergeCell ref="D31:D32"/>
    <mergeCell ref="E31:E32"/>
    <mergeCell ref="F31:F32"/>
    <mergeCell ref="G31:G32"/>
    <mergeCell ref="H31:H32"/>
    <mergeCell ref="I31:I32"/>
    <mergeCell ref="M24:M25"/>
    <mergeCell ref="N24:N25"/>
    <mergeCell ref="O24:O25"/>
    <mergeCell ref="P24:Q25"/>
    <mergeCell ref="R24:R25"/>
    <mergeCell ref="B28:I28"/>
    <mergeCell ref="P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B16:R16"/>
    <mergeCell ref="C18:M18"/>
    <mergeCell ref="P18:R18"/>
    <mergeCell ref="C19:E19"/>
    <mergeCell ref="G19:I19"/>
    <mergeCell ref="K19:M19"/>
    <mergeCell ref="P19:R19"/>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5703125" customWidth="1"/>
    <col min="4" max="4" width="5.28515625" customWidth="1"/>
    <col min="5" max="6" width="12.5703125" customWidth="1"/>
    <col min="7" max="7" width="2.5703125" customWidth="1"/>
    <col min="8" max="8" width="5.28515625" customWidth="1"/>
    <col min="9" max="9" width="12.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401</v>
      </c>
      <c r="B3" s="10" t="s">
        <v>5</v>
      </c>
      <c r="C3" s="10"/>
      <c r="D3" s="10"/>
      <c r="E3" s="10"/>
      <c r="F3" s="10"/>
      <c r="G3" s="10"/>
      <c r="H3" s="10"/>
      <c r="I3" s="10"/>
    </row>
    <row r="4" spans="1:9" ht="15" customHeight="1">
      <c r="A4" s="11" t="s">
        <v>400</v>
      </c>
      <c r="B4" s="10" t="s">
        <v>5</v>
      </c>
      <c r="C4" s="10"/>
      <c r="D4" s="10"/>
      <c r="E4" s="10"/>
      <c r="F4" s="10"/>
      <c r="G4" s="10"/>
      <c r="H4" s="10"/>
      <c r="I4" s="10"/>
    </row>
    <row r="5" spans="1:9">
      <c r="A5" s="11"/>
      <c r="B5" s="24" t="s">
        <v>400</v>
      </c>
      <c r="C5" s="24"/>
      <c r="D5" s="24"/>
      <c r="E5" s="24"/>
      <c r="F5" s="24"/>
      <c r="G5" s="24"/>
      <c r="H5" s="24"/>
      <c r="I5" s="24"/>
    </row>
    <row r="6" spans="1:9">
      <c r="A6" s="11"/>
      <c r="B6" s="26" t="s">
        <v>402</v>
      </c>
      <c r="C6" s="26"/>
      <c r="D6" s="26"/>
      <c r="E6" s="26"/>
      <c r="F6" s="26"/>
      <c r="G6" s="26"/>
      <c r="H6" s="26"/>
      <c r="I6" s="26"/>
    </row>
    <row r="7" spans="1:9">
      <c r="A7" s="11"/>
      <c r="B7" s="28"/>
      <c r="C7" s="28"/>
      <c r="D7" s="28"/>
      <c r="E7" s="28"/>
      <c r="F7" s="28"/>
      <c r="G7" s="28"/>
      <c r="H7" s="28"/>
      <c r="I7" s="28"/>
    </row>
    <row r="8" spans="1:9">
      <c r="A8" s="11"/>
      <c r="B8" s="21"/>
      <c r="C8" s="21"/>
      <c r="D8" s="21"/>
      <c r="E8" s="21"/>
      <c r="F8" s="21"/>
      <c r="G8" s="21"/>
      <c r="H8" s="21"/>
      <c r="I8" s="21"/>
    </row>
    <row r="9" spans="1:9">
      <c r="A9" s="11"/>
      <c r="B9" s="17"/>
      <c r="C9" s="17"/>
      <c r="D9" s="17"/>
      <c r="E9" s="17"/>
      <c r="F9" s="17"/>
      <c r="G9" s="17"/>
      <c r="H9" s="17"/>
      <c r="I9" s="17"/>
    </row>
    <row r="10" spans="1:9" ht="15.75" thickBot="1">
      <c r="A10" s="11"/>
      <c r="B10" s="15"/>
      <c r="C10" s="86">
        <v>41544</v>
      </c>
      <c r="D10" s="86"/>
      <c r="E10" s="86"/>
      <c r="F10" s="15"/>
      <c r="G10" s="60" t="s">
        <v>403</v>
      </c>
      <c r="H10" s="60"/>
      <c r="I10" s="60"/>
    </row>
    <row r="11" spans="1:9">
      <c r="A11" s="11"/>
      <c r="B11" s="72" t="s">
        <v>404</v>
      </c>
      <c r="C11" s="49" t="s">
        <v>274</v>
      </c>
      <c r="D11" s="41">
        <v>85</v>
      </c>
      <c r="E11" s="43"/>
      <c r="F11" s="36"/>
      <c r="G11" s="49" t="s">
        <v>274</v>
      </c>
      <c r="H11" s="41">
        <v>72</v>
      </c>
      <c r="I11" s="43"/>
    </row>
    <row r="12" spans="1:9">
      <c r="A12" s="11"/>
      <c r="B12" s="72"/>
      <c r="C12" s="46"/>
      <c r="D12" s="47"/>
      <c r="E12" s="36"/>
      <c r="F12" s="36"/>
      <c r="G12" s="46"/>
      <c r="H12" s="47"/>
      <c r="I12" s="36"/>
    </row>
    <row r="13" spans="1:9">
      <c r="A13" s="11"/>
      <c r="B13" s="66" t="s">
        <v>405</v>
      </c>
      <c r="C13" s="38">
        <v>24</v>
      </c>
      <c r="D13" s="38"/>
      <c r="E13" s="26"/>
      <c r="F13" s="26"/>
      <c r="G13" s="38">
        <v>22</v>
      </c>
      <c r="H13" s="38"/>
      <c r="I13" s="26"/>
    </row>
    <row r="14" spans="1:9">
      <c r="A14" s="11"/>
      <c r="B14" s="66"/>
      <c r="C14" s="38"/>
      <c r="D14" s="38"/>
      <c r="E14" s="26"/>
      <c r="F14" s="26"/>
      <c r="G14" s="38"/>
      <c r="H14" s="38"/>
      <c r="I14" s="26"/>
    </row>
    <row r="15" spans="1:9">
      <c r="A15" s="11"/>
      <c r="B15" s="72" t="s">
        <v>406</v>
      </c>
      <c r="C15" s="47">
        <v>136</v>
      </c>
      <c r="D15" s="47"/>
      <c r="E15" s="36"/>
      <c r="F15" s="36"/>
      <c r="G15" s="47">
        <v>126</v>
      </c>
      <c r="H15" s="47"/>
      <c r="I15" s="36"/>
    </row>
    <row r="16" spans="1:9" ht="15.75" thickBot="1">
      <c r="A16" s="11"/>
      <c r="B16" s="72"/>
      <c r="C16" s="42"/>
      <c r="D16" s="42"/>
      <c r="E16" s="44"/>
      <c r="F16" s="36"/>
      <c r="G16" s="42"/>
      <c r="H16" s="42"/>
      <c r="I16" s="44"/>
    </row>
    <row r="17" spans="1:9">
      <c r="A17" s="11"/>
      <c r="B17" s="62" t="s">
        <v>407</v>
      </c>
      <c r="C17" s="67" t="s">
        <v>274</v>
      </c>
      <c r="D17" s="48">
        <v>245</v>
      </c>
      <c r="E17" s="45"/>
      <c r="F17" s="26"/>
      <c r="G17" s="67" t="s">
        <v>274</v>
      </c>
      <c r="H17" s="48">
        <v>220</v>
      </c>
      <c r="I17" s="45"/>
    </row>
    <row r="18" spans="1:9" ht="15.75" thickBot="1">
      <c r="A18" s="11"/>
      <c r="B18" s="62"/>
      <c r="C18" s="68"/>
      <c r="D18" s="69"/>
      <c r="E18" s="70"/>
      <c r="F18" s="26"/>
      <c r="G18" s="68"/>
      <c r="H18" s="69"/>
      <c r="I18" s="70"/>
    </row>
    <row r="19" spans="1:9" ht="15.75" thickTop="1">
      <c r="A19" s="11"/>
      <c r="B19" s="26" t="s">
        <v>408</v>
      </c>
      <c r="C19" s="26"/>
      <c r="D19" s="26"/>
      <c r="E19" s="26"/>
      <c r="F19" s="26"/>
      <c r="G19" s="26"/>
      <c r="H19" s="26"/>
      <c r="I19" s="26"/>
    </row>
    <row r="20" spans="1:9" ht="25.5" customHeight="1">
      <c r="A20" s="11"/>
      <c r="B20" s="26" t="s">
        <v>409</v>
      </c>
      <c r="C20" s="26"/>
      <c r="D20" s="26"/>
      <c r="E20" s="26"/>
      <c r="F20" s="26"/>
      <c r="G20" s="26"/>
      <c r="H20" s="26"/>
      <c r="I20" s="26"/>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36.5703125" customWidth="1"/>
    <col min="4" max="4" width="8.5703125" customWidth="1"/>
    <col min="5" max="5" width="17.28515625" customWidth="1"/>
    <col min="6" max="6" width="6.5703125" customWidth="1"/>
    <col min="7" max="7" width="36.5703125" customWidth="1"/>
    <col min="8" max="8" width="8.5703125" customWidth="1"/>
    <col min="9" max="9" width="17.28515625" customWidth="1"/>
    <col min="10" max="10" width="6.57031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10" t="s">
        <v>5</v>
      </c>
      <c r="C3" s="10"/>
      <c r="D3" s="10"/>
      <c r="E3" s="10"/>
      <c r="F3" s="10"/>
      <c r="G3" s="10"/>
      <c r="H3" s="10"/>
      <c r="I3" s="10"/>
      <c r="J3" s="10"/>
    </row>
    <row r="4" spans="1:10" ht="15" customHeight="1">
      <c r="A4" s="11" t="s">
        <v>410</v>
      </c>
      <c r="B4" s="10" t="s">
        <v>5</v>
      </c>
      <c r="C4" s="10"/>
      <c r="D4" s="10"/>
      <c r="E4" s="10"/>
      <c r="F4" s="10"/>
      <c r="G4" s="10"/>
      <c r="H4" s="10"/>
      <c r="I4" s="10"/>
      <c r="J4" s="10"/>
    </row>
    <row r="5" spans="1:10">
      <c r="A5" s="11"/>
      <c r="B5" s="24" t="s">
        <v>410</v>
      </c>
      <c r="C5" s="24"/>
      <c r="D5" s="24"/>
      <c r="E5" s="24"/>
      <c r="F5" s="24"/>
      <c r="G5" s="24"/>
      <c r="H5" s="24"/>
      <c r="I5" s="24"/>
      <c r="J5" s="24"/>
    </row>
    <row r="6" spans="1:10">
      <c r="A6" s="11"/>
      <c r="B6" s="26" t="s">
        <v>412</v>
      </c>
      <c r="C6" s="26"/>
      <c r="D6" s="26"/>
      <c r="E6" s="26"/>
      <c r="F6" s="26"/>
      <c r="G6" s="26"/>
      <c r="H6" s="26"/>
      <c r="I6" s="26"/>
      <c r="J6" s="26"/>
    </row>
    <row r="7" spans="1:10">
      <c r="A7" s="11"/>
      <c r="B7" s="28"/>
      <c r="C7" s="28"/>
      <c r="D7" s="28"/>
      <c r="E7" s="28"/>
      <c r="F7" s="28"/>
      <c r="G7" s="28"/>
      <c r="H7" s="28"/>
      <c r="I7" s="28"/>
      <c r="J7" s="28"/>
    </row>
    <row r="8" spans="1:10">
      <c r="A8" s="11"/>
      <c r="B8" s="21"/>
      <c r="C8" s="21"/>
      <c r="D8" s="21"/>
      <c r="E8" s="21"/>
      <c r="F8" s="21"/>
      <c r="G8" s="21"/>
      <c r="H8" s="21"/>
      <c r="I8" s="21"/>
      <c r="J8" s="21"/>
    </row>
    <row r="9" spans="1:10">
      <c r="A9" s="11"/>
      <c r="B9" s="17"/>
      <c r="C9" s="17"/>
      <c r="D9" s="17"/>
      <c r="E9" s="17"/>
      <c r="F9" s="17"/>
      <c r="G9" s="17"/>
      <c r="H9" s="17"/>
      <c r="I9" s="17"/>
      <c r="J9" s="17"/>
    </row>
    <row r="10" spans="1:10" ht="15.75" thickBot="1">
      <c r="A10" s="11"/>
      <c r="B10" s="15"/>
      <c r="C10" s="15"/>
      <c r="D10" s="86">
        <v>41544</v>
      </c>
      <c r="E10" s="86"/>
      <c r="F10" s="86"/>
      <c r="G10" s="15"/>
      <c r="H10" s="86">
        <v>41180</v>
      </c>
      <c r="I10" s="86"/>
      <c r="J10" s="86"/>
    </row>
    <row r="11" spans="1:10">
      <c r="A11" s="11"/>
      <c r="B11" s="72" t="s">
        <v>413</v>
      </c>
      <c r="C11" s="36"/>
      <c r="D11" s="49" t="s">
        <v>274</v>
      </c>
      <c r="E11" s="41">
        <v>16</v>
      </c>
      <c r="F11" s="43"/>
      <c r="G11" s="36"/>
      <c r="H11" s="49" t="s">
        <v>274</v>
      </c>
      <c r="I11" s="41">
        <v>17</v>
      </c>
      <c r="J11" s="43"/>
    </row>
    <row r="12" spans="1:10">
      <c r="A12" s="11"/>
      <c r="B12" s="72"/>
      <c r="C12" s="36"/>
      <c r="D12" s="46"/>
      <c r="E12" s="47"/>
      <c r="F12" s="36"/>
      <c r="G12" s="36"/>
      <c r="H12" s="46"/>
      <c r="I12" s="47"/>
      <c r="J12" s="36"/>
    </row>
    <row r="13" spans="1:10">
      <c r="A13" s="11"/>
      <c r="B13" s="66" t="s">
        <v>414</v>
      </c>
      <c r="C13" s="26"/>
      <c r="D13" s="38">
        <v>109</v>
      </c>
      <c r="E13" s="38"/>
      <c r="F13" s="26"/>
      <c r="G13" s="26"/>
      <c r="H13" s="38">
        <v>111</v>
      </c>
      <c r="I13" s="38"/>
      <c r="J13" s="26"/>
    </row>
    <row r="14" spans="1:10">
      <c r="A14" s="11"/>
      <c r="B14" s="66"/>
      <c r="C14" s="26"/>
      <c r="D14" s="38"/>
      <c r="E14" s="38"/>
      <c r="F14" s="26"/>
      <c r="G14" s="26"/>
      <c r="H14" s="38"/>
      <c r="I14" s="38"/>
      <c r="J14" s="26"/>
    </row>
    <row r="15" spans="1:10">
      <c r="A15" s="11"/>
      <c r="B15" s="72" t="s">
        <v>415</v>
      </c>
      <c r="C15" s="36"/>
      <c r="D15" s="47">
        <v>207</v>
      </c>
      <c r="E15" s="47"/>
      <c r="F15" s="36"/>
      <c r="G15" s="36"/>
      <c r="H15" s="47">
        <v>180</v>
      </c>
      <c r="I15" s="47"/>
      <c r="J15" s="36"/>
    </row>
    <row r="16" spans="1:10">
      <c r="A16" s="11"/>
      <c r="B16" s="72"/>
      <c r="C16" s="36"/>
      <c r="D16" s="47"/>
      <c r="E16" s="47"/>
      <c r="F16" s="36"/>
      <c r="G16" s="36"/>
      <c r="H16" s="47"/>
      <c r="I16" s="47"/>
      <c r="J16" s="36"/>
    </row>
    <row r="17" spans="1:10">
      <c r="A17" s="11"/>
      <c r="B17" s="66" t="s">
        <v>232</v>
      </c>
      <c r="C17" s="26"/>
      <c r="D17" s="38">
        <v>4</v>
      </c>
      <c r="E17" s="38"/>
      <c r="F17" s="26"/>
      <c r="G17" s="26"/>
      <c r="H17" s="38">
        <v>3</v>
      </c>
      <c r="I17" s="38"/>
      <c r="J17" s="26"/>
    </row>
    <row r="18" spans="1:10">
      <c r="A18" s="11"/>
      <c r="B18" s="66"/>
      <c r="C18" s="26"/>
      <c r="D18" s="38"/>
      <c r="E18" s="38"/>
      <c r="F18" s="26"/>
      <c r="G18" s="26"/>
      <c r="H18" s="38"/>
      <c r="I18" s="38"/>
      <c r="J18" s="26"/>
    </row>
    <row r="19" spans="1:10">
      <c r="A19" s="11"/>
      <c r="B19" s="72" t="s">
        <v>416</v>
      </c>
      <c r="C19" s="36"/>
      <c r="D19" s="47">
        <v>11</v>
      </c>
      <c r="E19" s="47"/>
      <c r="F19" s="36"/>
      <c r="G19" s="36"/>
      <c r="H19" s="47">
        <v>8</v>
      </c>
      <c r="I19" s="47"/>
      <c r="J19" s="36"/>
    </row>
    <row r="20" spans="1:10" ht="15.75" thickBot="1">
      <c r="A20" s="11"/>
      <c r="B20" s="72"/>
      <c r="C20" s="36"/>
      <c r="D20" s="42"/>
      <c r="E20" s="42"/>
      <c r="F20" s="44"/>
      <c r="G20" s="36"/>
      <c r="H20" s="42"/>
      <c r="I20" s="42"/>
      <c r="J20" s="44"/>
    </row>
    <row r="21" spans="1:10">
      <c r="A21" s="11"/>
      <c r="B21" s="66" t="s">
        <v>417</v>
      </c>
      <c r="C21" s="26"/>
      <c r="D21" s="48">
        <v>347</v>
      </c>
      <c r="E21" s="48"/>
      <c r="F21" s="45"/>
      <c r="G21" s="26"/>
      <c r="H21" s="48">
        <v>319</v>
      </c>
      <c r="I21" s="48"/>
      <c r="J21" s="45"/>
    </row>
    <row r="22" spans="1:10">
      <c r="A22" s="11"/>
      <c r="B22" s="66"/>
      <c r="C22" s="26"/>
      <c r="D22" s="38"/>
      <c r="E22" s="38"/>
      <c r="F22" s="26"/>
      <c r="G22" s="26"/>
      <c r="H22" s="38"/>
      <c r="I22" s="38"/>
      <c r="J22" s="26"/>
    </row>
    <row r="23" spans="1:10" ht="15.75" thickBot="1">
      <c r="A23" s="11"/>
      <c r="B23" s="55" t="s">
        <v>418</v>
      </c>
      <c r="C23" s="30"/>
      <c r="D23" s="42" t="s">
        <v>419</v>
      </c>
      <c r="E23" s="42"/>
      <c r="F23" s="92" t="s">
        <v>279</v>
      </c>
      <c r="G23" s="30"/>
      <c r="H23" s="42" t="s">
        <v>420</v>
      </c>
      <c r="I23" s="42"/>
      <c r="J23" s="92" t="s">
        <v>279</v>
      </c>
    </row>
    <row r="24" spans="1:10">
      <c r="A24" s="11"/>
      <c r="B24" s="62" t="s">
        <v>421</v>
      </c>
      <c r="C24" s="26"/>
      <c r="D24" s="67" t="s">
        <v>274</v>
      </c>
      <c r="E24" s="48">
        <v>260</v>
      </c>
      <c r="F24" s="45"/>
      <c r="G24" s="26"/>
      <c r="H24" s="67" t="s">
        <v>274</v>
      </c>
      <c r="I24" s="48">
        <v>261</v>
      </c>
      <c r="J24" s="45"/>
    </row>
    <row r="25" spans="1:10" ht="15.75" thickBot="1">
      <c r="A25" s="11"/>
      <c r="B25" s="62"/>
      <c r="C25" s="26"/>
      <c r="D25" s="68"/>
      <c r="E25" s="69"/>
      <c r="F25" s="70"/>
      <c r="G25" s="26"/>
      <c r="H25" s="68"/>
      <c r="I25" s="69"/>
      <c r="J25" s="70"/>
    </row>
    <row r="26" spans="1:10" ht="25.5" customHeight="1" thickTop="1">
      <c r="A26" s="11"/>
      <c r="B26" s="26" t="s">
        <v>422</v>
      </c>
      <c r="C26" s="26"/>
      <c r="D26" s="26"/>
      <c r="E26" s="26"/>
      <c r="F26" s="26"/>
      <c r="G26" s="26"/>
      <c r="H26" s="26"/>
      <c r="I26" s="26"/>
      <c r="J26" s="26"/>
    </row>
    <row r="27" spans="1:10" ht="38.25" customHeight="1">
      <c r="A27" s="11"/>
      <c r="B27" s="26" t="s">
        <v>423</v>
      </c>
      <c r="C27" s="26"/>
      <c r="D27" s="26"/>
      <c r="E27" s="26"/>
      <c r="F27" s="26"/>
      <c r="G27" s="26"/>
      <c r="H27" s="26"/>
      <c r="I27" s="26"/>
      <c r="J27" s="26"/>
    </row>
  </sheetData>
  <mergeCells count="69">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1.140625" customWidth="1"/>
    <col min="6" max="6" width="7.42578125" customWidth="1"/>
    <col min="7" max="7" width="14.85546875" customWidth="1"/>
    <col min="8" max="8" width="11.140625" customWidth="1"/>
    <col min="9" max="9" width="16.7109375" customWidth="1"/>
    <col min="10" max="10" width="11.140625" customWidth="1"/>
    <col min="11" max="11" width="13.42578125" customWidth="1"/>
    <col min="12" max="12" width="7.42578125" customWidth="1"/>
    <col min="13" max="13" width="14.85546875" customWidth="1"/>
    <col min="14" max="14" width="7.42578125" customWidth="1"/>
    <col min="15" max="15" width="14.85546875" customWidth="1"/>
    <col min="16" max="17" width="34.42578125" customWidth="1"/>
    <col min="18" max="18" width="7.42578125" customWidth="1"/>
    <col min="19" max="19" width="14.85546875" customWidth="1"/>
    <col min="20" max="21" width="34.42578125" customWidth="1"/>
    <col min="22" max="22" width="7.42578125" customWidth="1"/>
    <col min="23" max="23" width="13.42578125" customWidth="1"/>
    <col min="24" max="24" width="5.7109375" customWidth="1"/>
    <col min="25" max="25" width="34.42578125" customWidth="1"/>
    <col min="26" max="26" width="7.42578125" customWidth="1"/>
    <col min="27" max="27" width="14.85546875" customWidth="1"/>
    <col min="28" max="28" width="34.42578125" customWidth="1"/>
  </cols>
  <sheetData>
    <row r="1" spans="1:28"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4" t="s">
        <v>424</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1"/>
      <c r="B6" s="26" t="s">
        <v>426</v>
      </c>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ht="25.5" customHeight="1">
      <c r="A7" s="11"/>
      <c r="B7" s="25" t="s">
        <v>427</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ht="25.5" customHeight="1">
      <c r="A8" s="11"/>
      <c r="B8" s="25" t="s">
        <v>428</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1"/>
      <c r="B9" s="25" t="s">
        <v>429</v>
      </c>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ht="25.5" customHeight="1">
      <c r="A10" s="11"/>
      <c r="B10" s="26" t="s">
        <v>430</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c r="A11" s="11"/>
      <c r="B11" s="26" t="s">
        <v>431</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row>
    <row r="12" spans="1:28">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row>
    <row r="14" spans="1:28">
      <c r="A14" s="11"/>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ht="15.75" thickBot="1">
      <c r="A15" s="11"/>
      <c r="B15" s="71"/>
      <c r="C15" s="15"/>
      <c r="D15" s="71"/>
      <c r="E15" s="15"/>
      <c r="F15" s="86">
        <v>41544</v>
      </c>
      <c r="G15" s="86"/>
      <c r="H15" s="86"/>
      <c r="I15" s="86"/>
      <c r="J15" s="86"/>
      <c r="K15" s="86"/>
      <c r="L15" s="86"/>
      <c r="M15" s="86"/>
      <c r="N15" s="86"/>
      <c r="O15" s="86"/>
      <c r="P15" s="86"/>
      <c r="Q15" s="15"/>
      <c r="R15" s="86">
        <v>41180</v>
      </c>
      <c r="S15" s="86"/>
      <c r="T15" s="86"/>
      <c r="U15" s="86"/>
      <c r="V15" s="86"/>
      <c r="W15" s="86"/>
      <c r="X15" s="86"/>
      <c r="Y15" s="86"/>
      <c r="Z15" s="86"/>
      <c r="AA15" s="86"/>
      <c r="AB15" s="86"/>
    </row>
    <row r="16" spans="1:28" ht="15.75" thickBot="1">
      <c r="A16" s="11"/>
      <c r="B16" s="71"/>
      <c r="C16" s="15"/>
      <c r="D16" s="54" t="s">
        <v>432</v>
      </c>
      <c r="E16" s="15"/>
      <c r="F16" s="61" t="s">
        <v>433</v>
      </c>
      <c r="G16" s="61"/>
      <c r="H16" s="61"/>
      <c r="I16" s="15"/>
      <c r="J16" s="61" t="s">
        <v>434</v>
      </c>
      <c r="K16" s="61"/>
      <c r="L16" s="61"/>
      <c r="M16" s="15"/>
      <c r="N16" s="61" t="s">
        <v>435</v>
      </c>
      <c r="O16" s="61"/>
      <c r="P16" s="61"/>
      <c r="Q16" s="15"/>
      <c r="R16" s="61" t="s">
        <v>433</v>
      </c>
      <c r="S16" s="61"/>
      <c r="T16" s="61"/>
      <c r="U16" s="15"/>
      <c r="V16" s="61" t="s">
        <v>434</v>
      </c>
      <c r="W16" s="61"/>
      <c r="X16" s="61"/>
      <c r="Y16" s="15"/>
      <c r="Z16" s="61" t="s">
        <v>435</v>
      </c>
      <c r="AA16" s="61"/>
      <c r="AB16" s="61"/>
    </row>
    <row r="17" spans="1:28">
      <c r="A17" s="11"/>
      <c r="B17" s="55" t="s">
        <v>287</v>
      </c>
      <c r="C17" s="30"/>
      <c r="D17" s="30"/>
      <c r="E17" s="30"/>
      <c r="F17" s="43"/>
      <c r="G17" s="43"/>
      <c r="H17" s="43"/>
      <c r="I17" s="30"/>
      <c r="J17" s="43"/>
      <c r="K17" s="43"/>
      <c r="L17" s="43"/>
      <c r="M17" s="30"/>
      <c r="N17" s="43"/>
      <c r="O17" s="43"/>
      <c r="P17" s="43"/>
      <c r="Q17" s="30"/>
      <c r="R17" s="43"/>
      <c r="S17" s="43"/>
      <c r="T17" s="43"/>
      <c r="U17" s="30"/>
      <c r="V17" s="43"/>
      <c r="W17" s="43"/>
      <c r="X17" s="43"/>
      <c r="Y17" s="30"/>
      <c r="Z17" s="43"/>
      <c r="AA17" s="43"/>
      <c r="AB17" s="43"/>
    </row>
    <row r="18" spans="1:28">
      <c r="A18" s="11"/>
      <c r="B18" s="62" t="s">
        <v>288</v>
      </c>
      <c r="C18" s="26"/>
      <c r="D18" s="38">
        <v>13</v>
      </c>
      <c r="E18" s="26"/>
      <c r="F18" s="27" t="s">
        <v>274</v>
      </c>
      <c r="G18" s="38">
        <v>226</v>
      </c>
      <c r="H18" s="26"/>
      <c r="I18" s="26"/>
      <c r="J18" s="27" t="s">
        <v>274</v>
      </c>
      <c r="K18" s="38" t="s">
        <v>436</v>
      </c>
      <c r="L18" s="27" t="s">
        <v>279</v>
      </c>
      <c r="M18" s="26"/>
      <c r="N18" s="27" t="s">
        <v>274</v>
      </c>
      <c r="O18" s="38">
        <v>188</v>
      </c>
      <c r="P18" s="26"/>
      <c r="Q18" s="26"/>
      <c r="R18" s="27" t="s">
        <v>274</v>
      </c>
      <c r="S18" s="38">
        <v>188</v>
      </c>
      <c r="T18" s="26"/>
      <c r="U18" s="26"/>
      <c r="V18" s="27" t="s">
        <v>274</v>
      </c>
      <c r="W18" s="38" t="s">
        <v>437</v>
      </c>
      <c r="X18" s="27" t="s">
        <v>279</v>
      </c>
      <c r="Y18" s="26"/>
      <c r="Z18" s="27" t="s">
        <v>274</v>
      </c>
      <c r="AA18" s="38">
        <v>164</v>
      </c>
      <c r="AB18" s="26"/>
    </row>
    <row r="19" spans="1:28">
      <c r="A19" s="11"/>
      <c r="B19" s="62"/>
      <c r="C19" s="26"/>
      <c r="D19" s="38"/>
      <c r="E19" s="26"/>
      <c r="F19" s="27"/>
      <c r="G19" s="38"/>
      <c r="H19" s="26"/>
      <c r="I19" s="26"/>
      <c r="J19" s="27"/>
      <c r="K19" s="38"/>
      <c r="L19" s="27"/>
      <c r="M19" s="26"/>
      <c r="N19" s="27"/>
      <c r="O19" s="38"/>
      <c r="P19" s="26"/>
      <c r="Q19" s="26"/>
      <c r="R19" s="27"/>
      <c r="S19" s="38"/>
      <c r="T19" s="26"/>
      <c r="U19" s="26"/>
      <c r="V19" s="27"/>
      <c r="W19" s="38"/>
      <c r="X19" s="27"/>
      <c r="Y19" s="26"/>
      <c r="Z19" s="27"/>
      <c r="AA19" s="38"/>
      <c r="AB19" s="26"/>
    </row>
    <row r="20" spans="1:28">
      <c r="A20" s="11"/>
      <c r="B20" s="64" t="s">
        <v>131</v>
      </c>
      <c r="C20" s="36"/>
      <c r="D20" s="47">
        <v>7</v>
      </c>
      <c r="E20" s="36"/>
      <c r="F20" s="47">
        <v>14</v>
      </c>
      <c r="G20" s="47"/>
      <c r="H20" s="36"/>
      <c r="I20" s="36"/>
      <c r="J20" s="47" t="s">
        <v>438</v>
      </c>
      <c r="K20" s="47"/>
      <c r="L20" s="46" t="s">
        <v>279</v>
      </c>
      <c r="M20" s="36"/>
      <c r="N20" s="47">
        <v>12</v>
      </c>
      <c r="O20" s="47"/>
      <c r="P20" s="36"/>
      <c r="Q20" s="36"/>
      <c r="R20" s="47">
        <v>8</v>
      </c>
      <c r="S20" s="47"/>
      <c r="T20" s="36"/>
      <c r="U20" s="36"/>
      <c r="V20" s="47" t="s">
        <v>318</v>
      </c>
      <c r="W20" s="47"/>
      <c r="X20" s="46" t="s">
        <v>279</v>
      </c>
      <c r="Y20" s="36"/>
      <c r="Z20" s="47">
        <v>7</v>
      </c>
      <c r="AA20" s="47"/>
      <c r="AB20" s="36"/>
    </row>
    <row r="21" spans="1:28" ht="15.75" thickBot="1">
      <c r="A21" s="11"/>
      <c r="B21" s="64"/>
      <c r="C21" s="36"/>
      <c r="D21" s="47"/>
      <c r="E21" s="36"/>
      <c r="F21" s="42"/>
      <c r="G21" s="42"/>
      <c r="H21" s="44"/>
      <c r="I21" s="36"/>
      <c r="J21" s="42"/>
      <c r="K21" s="42"/>
      <c r="L21" s="78"/>
      <c r="M21" s="36"/>
      <c r="N21" s="42"/>
      <c r="O21" s="42"/>
      <c r="P21" s="44"/>
      <c r="Q21" s="36"/>
      <c r="R21" s="42"/>
      <c r="S21" s="42"/>
      <c r="T21" s="44"/>
      <c r="U21" s="36"/>
      <c r="V21" s="42"/>
      <c r="W21" s="42"/>
      <c r="X21" s="78"/>
      <c r="Y21" s="36"/>
      <c r="Z21" s="42"/>
      <c r="AA21" s="42"/>
      <c r="AB21" s="44"/>
    </row>
    <row r="22" spans="1:28">
      <c r="A22" s="11"/>
      <c r="B22" s="66" t="s">
        <v>165</v>
      </c>
      <c r="C22" s="26"/>
      <c r="D22" s="26"/>
      <c r="E22" s="26"/>
      <c r="F22" s="48">
        <v>240</v>
      </c>
      <c r="G22" s="48"/>
      <c r="H22" s="45"/>
      <c r="I22" s="26"/>
      <c r="J22" s="48" t="s">
        <v>439</v>
      </c>
      <c r="K22" s="48"/>
      <c r="L22" s="67" t="s">
        <v>279</v>
      </c>
      <c r="M22" s="26"/>
      <c r="N22" s="48">
        <v>200</v>
      </c>
      <c r="O22" s="48"/>
      <c r="P22" s="45"/>
      <c r="Q22" s="26"/>
      <c r="R22" s="48">
        <v>196</v>
      </c>
      <c r="S22" s="48"/>
      <c r="T22" s="45"/>
      <c r="U22" s="26"/>
      <c r="V22" s="48" t="s">
        <v>440</v>
      </c>
      <c r="W22" s="48"/>
      <c r="X22" s="67" t="s">
        <v>279</v>
      </c>
      <c r="Y22" s="26"/>
      <c r="Z22" s="48">
        <v>171</v>
      </c>
      <c r="AA22" s="48"/>
      <c r="AB22" s="45"/>
    </row>
    <row r="23" spans="1:28">
      <c r="A23" s="11"/>
      <c r="B23" s="66"/>
      <c r="C23" s="26"/>
      <c r="D23" s="26"/>
      <c r="E23" s="26"/>
      <c r="F23" s="38"/>
      <c r="G23" s="38"/>
      <c r="H23" s="26"/>
      <c r="I23" s="26"/>
      <c r="J23" s="38"/>
      <c r="K23" s="38"/>
      <c r="L23" s="27"/>
      <c r="M23" s="26"/>
      <c r="N23" s="38"/>
      <c r="O23" s="38"/>
      <c r="P23" s="26"/>
      <c r="Q23" s="26"/>
      <c r="R23" s="38"/>
      <c r="S23" s="38"/>
      <c r="T23" s="26"/>
      <c r="U23" s="26"/>
      <c r="V23" s="38"/>
      <c r="W23" s="38"/>
      <c r="X23" s="27"/>
      <c r="Y23" s="26"/>
      <c r="Z23" s="38"/>
      <c r="AA23" s="38"/>
      <c r="AB23" s="26"/>
    </row>
    <row r="24" spans="1:28">
      <c r="A24" s="11"/>
      <c r="B24" s="55" t="s">
        <v>441</v>
      </c>
      <c r="C24" s="30"/>
      <c r="D24" s="30"/>
      <c r="E24" s="30"/>
      <c r="F24" s="36"/>
      <c r="G24" s="36"/>
      <c r="H24" s="36"/>
      <c r="I24" s="30"/>
      <c r="J24" s="36"/>
      <c r="K24" s="36"/>
      <c r="L24" s="36"/>
      <c r="M24" s="30"/>
      <c r="N24" s="36"/>
      <c r="O24" s="36"/>
      <c r="P24" s="36"/>
      <c r="Q24" s="30"/>
      <c r="R24" s="36"/>
      <c r="S24" s="36"/>
      <c r="T24" s="36"/>
      <c r="U24" s="30"/>
      <c r="V24" s="36"/>
      <c r="W24" s="36"/>
      <c r="X24" s="36"/>
      <c r="Y24" s="30"/>
      <c r="Z24" s="36"/>
      <c r="AA24" s="36"/>
      <c r="AB24" s="36"/>
    </row>
    <row r="25" spans="1:28">
      <c r="A25" s="11"/>
      <c r="B25" s="62" t="s">
        <v>328</v>
      </c>
      <c r="C25" s="26"/>
      <c r="D25" s="26"/>
      <c r="E25" s="26"/>
      <c r="F25" s="38">
        <v>95</v>
      </c>
      <c r="G25" s="38"/>
      <c r="H25" s="26"/>
      <c r="I25" s="26"/>
      <c r="J25" s="38" t="s">
        <v>392</v>
      </c>
      <c r="K25" s="38"/>
      <c r="L25" s="26"/>
      <c r="M25" s="26"/>
      <c r="N25" s="38">
        <v>95</v>
      </c>
      <c r="O25" s="38"/>
      <c r="P25" s="26"/>
      <c r="Q25" s="26"/>
      <c r="R25" s="38">
        <v>95</v>
      </c>
      <c r="S25" s="38"/>
      <c r="T25" s="26"/>
      <c r="U25" s="26"/>
      <c r="V25" s="38" t="s">
        <v>392</v>
      </c>
      <c r="W25" s="38"/>
      <c r="X25" s="26"/>
      <c r="Y25" s="26"/>
      <c r="Z25" s="38">
        <v>95</v>
      </c>
      <c r="AA25" s="38"/>
      <c r="AB25" s="26"/>
    </row>
    <row r="26" spans="1:28" ht="15.75" thickBot="1">
      <c r="A26" s="11"/>
      <c r="B26" s="62"/>
      <c r="C26" s="26"/>
      <c r="D26" s="26"/>
      <c r="E26" s="26"/>
      <c r="F26" s="39"/>
      <c r="G26" s="39"/>
      <c r="H26" s="40"/>
      <c r="I26" s="26"/>
      <c r="J26" s="39"/>
      <c r="K26" s="39"/>
      <c r="L26" s="40"/>
      <c r="M26" s="26"/>
      <c r="N26" s="39"/>
      <c r="O26" s="39"/>
      <c r="P26" s="40"/>
      <c r="Q26" s="26"/>
      <c r="R26" s="39"/>
      <c r="S26" s="39"/>
      <c r="T26" s="40"/>
      <c r="U26" s="26"/>
      <c r="V26" s="39"/>
      <c r="W26" s="39"/>
      <c r="X26" s="40"/>
      <c r="Y26" s="26"/>
      <c r="Z26" s="39"/>
      <c r="AA26" s="39"/>
      <c r="AB26" s="40"/>
    </row>
    <row r="27" spans="1:28">
      <c r="A27" s="11"/>
      <c r="B27" s="72" t="s">
        <v>165</v>
      </c>
      <c r="C27" s="36"/>
      <c r="D27" s="36"/>
      <c r="E27" s="36"/>
      <c r="F27" s="49" t="s">
        <v>274</v>
      </c>
      <c r="G27" s="41">
        <v>335</v>
      </c>
      <c r="H27" s="43"/>
      <c r="I27" s="36"/>
      <c r="J27" s="49" t="s">
        <v>274</v>
      </c>
      <c r="K27" s="41" t="s">
        <v>439</v>
      </c>
      <c r="L27" s="49" t="s">
        <v>279</v>
      </c>
      <c r="M27" s="36"/>
      <c r="N27" s="49" t="s">
        <v>274</v>
      </c>
      <c r="O27" s="41">
        <v>295</v>
      </c>
      <c r="P27" s="43"/>
      <c r="Q27" s="36"/>
      <c r="R27" s="49" t="s">
        <v>274</v>
      </c>
      <c r="S27" s="41">
        <v>291</v>
      </c>
      <c r="T27" s="43"/>
      <c r="U27" s="36"/>
      <c r="V27" s="49" t="s">
        <v>274</v>
      </c>
      <c r="W27" s="41" t="s">
        <v>440</v>
      </c>
      <c r="X27" s="49" t="s">
        <v>279</v>
      </c>
      <c r="Y27" s="36"/>
      <c r="Z27" s="49" t="s">
        <v>274</v>
      </c>
      <c r="AA27" s="41">
        <v>266</v>
      </c>
      <c r="AB27" s="43"/>
    </row>
    <row r="28" spans="1:28" ht="15.75" thickBot="1">
      <c r="A28" s="11"/>
      <c r="B28" s="72"/>
      <c r="C28" s="36"/>
      <c r="D28" s="36"/>
      <c r="E28" s="36"/>
      <c r="F28" s="50"/>
      <c r="G28" s="51"/>
      <c r="H28" s="52"/>
      <c r="I28" s="36"/>
      <c r="J28" s="50"/>
      <c r="K28" s="51"/>
      <c r="L28" s="50"/>
      <c r="M28" s="36"/>
      <c r="N28" s="50"/>
      <c r="O28" s="51"/>
      <c r="P28" s="52"/>
      <c r="Q28" s="36"/>
      <c r="R28" s="50"/>
      <c r="S28" s="51"/>
      <c r="T28" s="52"/>
      <c r="U28" s="36"/>
      <c r="V28" s="50"/>
      <c r="W28" s="51"/>
      <c r="X28" s="50"/>
      <c r="Y28" s="36"/>
      <c r="Z28" s="50"/>
      <c r="AA28" s="51"/>
      <c r="AB28" s="52"/>
    </row>
    <row r="29" spans="1:28" ht="25.5" customHeight="1" thickTop="1">
      <c r="A29" s="11"/>
      <c r="B29" s="26" t="s">
        <v>442</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row>
    <row r="30" spans="1:28">
      <c r="A30" s="11"/>
      <c r="B30" s="26" t="s">
        <v>443</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row>
    <row r="31" spans="1:28">
      <c r="A31" s="11"/>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row>
    <row r="32" spans="1:28">
      <c r="A32" s="11"/>
      <c r="B32" s="21"/>
      <c r="C32" s="21"/>
      <c r="D32" s="21"/>
      <c r="E32" s="21"/>
      <c r="F32" s="21"/>
      <c r="G32" s="21"/>
      <c r="H32" s="21"/>
      <c r="I32" s="21"/>
      <c r="J32" s="21"/>
      <c r="K32" s="21"/>
      <c r="L32" s="21"/>
      <c r="M32" s="21"/>
      <c r="N32" s="21"/>
    </row>
    <row r="33" spans="1:14">
      <c r="A33" s="11"/>
      <c r="B33" s="17"/>
      <c r="C33" s="17"/>
      <c r="D33" s="17"/>
      <c r="E33" s="17"/>
      <c r="F33" s="17"/>
      <c r="G33" s="17"/>
      <c r="H33" s="17"/>
      <c r="I33" s="17"/>
      <c r="J33" s="17"/>
      <c r="K33" s="17"/>
      <c r="L33" s="17"/>
      <c r="M33" s="17"/>
      <c r="N33" s="17"/>
    </row>
    <row r="34" spans="1:14" ht="15.75" thickBot="1">
      <c r="A34" s="11"/>
      <c r="B34" s="15"/>
      <c r="C34" s="15"/>
      <c r="D34" s="60" t="s">
        <v>444</v>
      </c>
      <c r="E34" s="60"/>
      <c r="F34" s="60"/>
      <c r="G34" s="15"/>
      <c r="H34" s="60" t="s">
        <v>445</v>
      </c>
      <c r="I34" s="60"/>
      <c r="J34" s="60"/>
      <c r="K34" s="15"/>
      <c r="L34" s="60" t="s">
        <v>165</v>
      </c>
      <c r="M34" s="60"/>
      <c r="N34" s="60"/>
    </row>
    <row r="35" spans="1:14">
      <c r="A35" s="11"/>
      <c r="B35" s="93">
        <v>40816</v>
      </c>
      <c r="C35" s="36"/>
      <c r="D35" s="49" t="s">
        <v>274</v>
      </c>
      <c r="E35" s="41">
        <v>85</v>
      </c>
      <c r="F35" s="43"/>
      <c r="G35" s="36"/>
      <c r="H35" s="49" t="s">
        <v>274</v>
      </c>
      <c r="I35" s="41">
        <v>45</v>
      </c>
      <c r="J35" s="43"/>
      <c r="K35" s="36"/>
      <c r="L35" s="49" t="s">
        <v>274</v>
      </c>
      <c r="M35" s="41">
        <v>130</v>
      </c>
      <c r="N35" s="43"/>
    </row>
    <row r="36" spans="1:14">
      <c r="A36" s="11"/>
      <c r="B36" s="93"/>
      <c r="C36" s="36"/>
      <c r="D36" s="46"/>
      <c r="E36" s="47"/>
      <c r="F36" s="36"/>
      <c r="G36" s="36"/>
      <c r="H36" s="46"/>
      <c r="I36" s="47"/>
      <c r="J36" s="36"/>
      <c r="K36" s="36"/>
      <c r="L36" s="46"/>
      <c r="M36" s="47"/>
      <c r="N36" s="36"/>
    </row>
    <row r="37" spans="1:14">
      <c r="A37" s="11"/>
      <c r="B37" s="66" t="s">
        <v>263</v>
      </c>
      <c r="C37" s="26"/>
      <c r="D37" s="38">
        <v>10</v>
      </c>
      <c r="E37" s="38"/>
      <c r="F37" s="26"/>
      <c r="G37" s="26"/>
      <c r="H37" s="38" t="s">
        <v>392</v>
      </c>
      <c r="I37" s="38"/>
      <c r="J37" s="26"/>
      <c r="K37" s="26"/>
      <c r="L37" s="38">
        <v>10</v>
      </c>
      <c r="M37" s="38"/>
      <c r="N37" s="26"/>
    </row>
    <row r="38" spans="1:14">
      <c r="A38" s="11"/>
      <c r="B38" s="66"/>
      <c r="C38" s="26"/>
      <c r="D38" s="38"/>
      <c r="E38" s="38"/>
      <c r="F38" s="26"/>
      <c r="G38" s="26"/>
      <c r="H38" s="38"/>
      <c r="I38" s="38"/>
      <c r="J38" s="26"/>
      <c r="K38" s="26"/>
      <c r="L38" s="38"/>
      <c r="M38" s="38"/>
      <c r="N38" s="26"/>
    </row>
    <row r="39" spans="1:14">
      <c r="A39" s="11"/>
      <c r="B39" s="72" t="s">
        <v>446</v>
      </c>
      <c r="C39" s="36"/>
      <c r="D39" s="47" t="s">
        <v>336</v>
      </c>
      <c r="E39" s="47"/>
      <c r="F39" s="46" t="s">
        <v>279</v>
      </c>
      <c r="G39" s="36"/>
      <c r="H39" s="47" t="s">
        <v>392</v>
      </c>
      <c r="I39" s="47"/>
      <c r="J39" s="36"/>
      <c r="K39" s="36"/>
      <c r="L39" s="47" t="s">
        <v>336</v>
      </c>
      <c r="M39" s="47"/>
      <c r="N39" s="46" t="s">
        <v>279</v>
      </c>
    </row>
    <row r="40" spans="1:14">
      <c r="A40" s="11"/>
      <c r="B40" s="72"/>
      <c r="C40" s="36"/>
      <c r="D40" s="47"/>
      <c r="E40" s="47"/>
      <c r="F40" s="46"/>
      <c r="G40" s="36"/>
      <c r="H40" s="47"/>
      <c r="I40" s="47"/>
      <c r="J40" s="36"/>
      <c r="K40" s="36"/>
      <c r="L40" s="47"/>
      <c r="M40" s="47"/>
      <c r="N40" s="46"/>
    </row>
    <row r="41" spans="1:14">
      <c r="A41" s="11"/>
      <c r="B41" s="66" t="s">
        <v>447</v>
      </c>
      <c r="C41" s="26"/>
      <c r="D41" s="38" t="s">
        <v>392</v>
      </c>
      <c r="E41" s="38"/>
      <c r="F41" s="26"/>
      <c r="G41" s="26"/>
      <c r="H41" s="38" t="s">
        <v>392</v>
      </c>
      <c r="I41" s="38"/>
      <c r="J41" s="26"/>
      <c r="K41" s="26"/>
      <c r="L41" s="38" t="s">
        <v>392</v>
      </c>
      <c r="M41" s="38"/>
      <c r="N41" s="26"/>
    </row>
    <row r="42" spans="1:14" ht="15.75" thickBot="1">
      <c r="A42" s="11"/>
      <c r="B42" s="66"/>
      <c r="C42" s="26"/>
      <c r="D42" s="39"/>
      <c r="E42" s="39"/>
      <c r="F42" s="40"/>
      <c r="G42" s="40"/>
      <c r="H42" s="39"/>
      <c r="I42" s="39"/>
      <c r="J42" s="40"/>
      <c r="K42" s="40"/>
      <c r="L42" s="39"/>
      <c r="M42" s="39"/>
      <c r="N42" s="40"/>
    </row>
    <row r="43" spans="1:14">
      <c r="A43" s="11"/>
      <c r="B43" s="72" t="s">
        <v>448</v>
      </c>
      <c r="C43" s="36"/>
      <c r="D43" s="49" t="s">
        <v>274</v>
      </c>
      <c r="E43" s="41">
        <v>87</v>
      </c>
      <c r="F43" s="43"/>
      <c r="G43" s="43"/>
      <c r="H43" s="49" t="s">
        <v>274</v>
      </c>
      <c r="I43" s="41">
        <v>45</v>
      </c>
      <c r="J43" s="43"/>
      <c r="K43" s="43"/>
      <c r="L43" s="49" t="s">
        <v>274</v>
      </c>
      <c r="M43" s="41">
        <v>132</v>
      </c>
      <c r="N43" s="43"/>
    </row>
    <row r="44" spans="1:14" ht="15.75" thickBot="1">
      <c r="A44" s="11"/>
      <c r="B44" s="72"/>
      <c r="C44" s="36"/>
      <c r="D44" s="78"/>
      <c r="E44" s="42"/>
      <c r="F44" s="44"/>
      <c r="G44" s="44"/>
      <c r="H44" s="78"/>
      <c r="I44" s="42"/>
      <c r="J44" s="44"/>
      <c r="K44" s="44"/>
      <c r="L44" s="78"/>
      <c r="M44" s="42"/>
      <c r="N44" s="44"/>
    </row>
    <row r="45" spans="1:14">
      <c r="A45" s="11"/>
      <c r="B45" s="66" t="s">
        <v>263</v>
      </c>
      <c r="C45" s="26"/>
      <c r="D45" s="48">
        <v>20</v>
      </c>
      <c r="E45" s="48"/>
      <c r="F45" s="45"/>
      <c r="G45" s="45"/>
      <c r="H45" s="48" t="s">
        <v>392</v>
      </c>
      <c r="I45" s="48"/>
      <c r="J45" s="45"/>
      <c r="K45" s="45"/>
      <c r="L45" s="48">
        <v>20</v>
      </c>
      <c r="M45" s="48"/>
      <c r="N45" s="45"/>
    </row>
    <row r="46" spans="1:14">
      <c r="A46" s="11"/>
      <c r="B46" s="66"/>
      <c r="C46" s="26"/>
      <c r="D46" s="94"/>
      <c r="E46" s="94"/>
      <c r="F46" s="95"/>
      <c r="G46" s="95"/>
      <c r="H46" s="94"/>
      <c r="I46" s="94"/>
      <c r="J46" s="95"/>
      <c r="K46" s="95"/>
      <c r="L46" s="94"/>
      <c r="M46" s="94"/>
      <c r="N46" s="95"/>
    </row>
    <row r="47" spans="1:14">
      <c r="A47" s="11"/>
      <c r="B47" s="72" t="s">
        <v>446</v>
      </c>
      <c r="C47" s="36"/>
      <c r="D47" s="47" t="s">
        <v>392</v>
      </c>
      <c r="E47" s="47"/>
      <c r="F47" s="36"/>
      <c r="G47" s="36"/>
      <c r="H47" s="47" t="s">
        <v>392</v>
      </c>
      <c r="I47" s="47"/>
      <c r="J47" s="36"/>
      <c r="K47" s="36"/>
      <c r="L47" s="47" t="s">
        <v>392</v>
      </c>
      <c r="M47" s="47"/>
      <c r="N47" s="36"/>
    </row>
    <row r="48" spans="1:14">
      <c r="A48" s="11"/>
      <c r="B48" s="72"/>
      <c r="C48" s="36"/>
      <c r="D48" s="47"/>
      <c r="E48" s="47"/>
      <c r="F48" s="36"/>
      <c r="G48" s="36"/>
      <c r="H48" s="47"/>
      <c r="I48" s="47"/>
      <c r="J48" s="36"/>
      <c r="K48" s="36"/>
      <c r="L48" s="47"/>
      <c r="M48" s="47"/>
      <c r="N48" s="36"/>
    </row>
    <row r="49" spans="1:28">
      <c r="A49" s="11"/>
      <c r="B49" s="66" t="s">
        <v>447</v>
      </c>
      <c r="C49" s="26"/>
      <c r="D49" s="38" t="s">
        <v>392</v>
      </c>
      <c r="E49" s="38"/>
      <c r="F49" s="26"/>
      <c r="G49" s="26"/>
      <c r="H49" s="38" t="s">
        <v>392</v>
      </c>
      <c r="I49" s="38"/>
      <c r="J49" s="26"/>
      <c r="K49" s="26"/>
      <c r="L49" s="38" t="s">
        <v>392</v>
      </c>
      <c r="M49" s="38"/>
      <c r="N49" s="26"/>
    </row>
    <row r="50" spans="1:28" ht="15.75" thickBot="1">
      <c r="A50" s="11"/>
      <c r="B50" s="66"/>
      <c r="C50" s="26"/>
      <c r="D50" s="39"/>
      <c r="E50" s="39"/>
      <c r="F50" s="40"/>
      <c r="G50" s="40"/>
      <c r="H50" s="39"/>
      <c r="I50" s="39"/>
      <c r="J50" s="40"/>
      <c r="K50" s="40"/>
      <c r="L50" s="39"/>
      <c r="M50" s="39"/>
      <c r="N50" s="40"/>
    </row>
    <row r="51" spans="1:28">
      <c r="A51" s="11"/>
      <c r="B51" s="93">
        <v>41544</v>
      </c>
      <c r="C51" s="36"/>
      <c r="D51" s="41">
        <v>107</v>
      </c>
      <c r="E51" s="41"/>
      <c r="F51" s="43"/>
      <c r="G51" s="43"/>
      <c r="H51" s="41">
        <v>45</v>
      </c>
      <c r="I51" s="41"/>
      <c r="J51" s="43"/>
      <c r="K51" s="43"/>
      <c r="L51" s="41">
        <v>152</v>
      </c>
      <c r="M51" s="41"/>
      <c r="N51" s="43"/>
    </row>
    <row r="52" spans="1:28" ht="15.75" thickBot="1">
      <c r="A52" s="11"/>
      <c r="B52" s="93"/>
      <c r="C52" s="36"/>
      <c r="D52" s="51"/>
      <c r="E52" s="51"/>
      <c r="F52" s="52"/>
      <c r="G52" s="52"/>
      <c r="H52" s="51"/>
      <c r="I52" s="51"/>
      <c r="J52" s="52"/>
      <c r="K52" s="52"/>
      <c r="L52" s="51"/>
      <c r="M52" s="51"/>
      <c r="N52" s="52"/>
    </row>
    <row r="53" spans="1:28" ht="15.75" thickTop="1">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row>
    <row r="54" spans="1:28">
      <c r="A54" s="11"/>
      <c r="B54" s="26" t="s">
        <v>449</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row>
    <row r="55" spans="1:28">
      <c r="A55" s="11"/>
      <c r="B55" s="17"/>
      <c r="C55" s="17"/>
    </row>
    <row r="56" spans="1:28" ht="153">
      <c r="A56" s="11"/>
      <c r="B56" s="19">
        <v>-1</v>
      </c>
      <c r="C56" s="23" t="s">
        <v>450</v>
      </c>
    </row>
    <row r="57" spans="1:28" ht="25.5" customHeight="1">
      <c r="A57" s="11"/>
      <c r="B57" s="26" t="s">
        <v>451</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row>
    <row r="58" spans="1:28">
      <c r="A58" s="11"/>
      <c r="B58" s="26" t="s">
        <v>452</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row>
    <row r="59" spans="1:28">
      <c r="A59" s="11"/>
      <c r="B59" s="21"/>
      <c r="C59" s="21"/>
      <c r="D59" s="21"/>
      <c r="E59" s="21"/>
      <c r="F59" s="21"/>
      <c r="G59" s="21"/>
      <c r="H59" s="21"/>
      <c r="I59" s="21"/>
      <c r="J59" s="21"/>
    </row>
    <row r="60" spans="1:28">
      <c r="A60" s="11"/>
      <c r="B60" s="17"/>
      <c r="C60" s="17"/>
      <c r="D60" s="17"/>
      <c r="E60" s="17"/>
      <c r="F60" s="17"/>
      <c r="G60" s="17"/>
      <c r="H60" s="17"/>
      <c r="I60" s="17"/>
      <c r="J60" s="17"/>
    </row>
    <row r="61" spans="1:28" ht="15.75" thickBot="1">
      <c r="A61" s="11"/>
      <c r="B61" s="96" t="s">
        <v>453</v>
      </c>
      <c r="C61" s="15"/>
      <c r="D61" s="60" t="s">
        <v>454</v>
      </c>
      <c r="E61" s="60"/>
      <c r="F61" s="60"/>
      <c r="G61" s="15"/>
      <c r="H61" s="60" t="s">
        <v>455</v>
      </c>
      <c r="I61" s="60"/>
      <c r="J61" s="60"/>
    </row>
    <row r="62" spans="1:28">
      <c r="A62" s="11"/>
      <c r="B62" s="72" t="s">
        <v>456</v>
      </c>
      <c r="C62" s="36"/>
      <c r="D62" s="49" t="s">
        <v>274</v>
      </c>
      <c r="E62" s="41">
        <v>6</v>
      </c>
      <c r="F62" s="43"/>
      <c r="G62" s="36"/>
      <c r="H62" s="49" t="s">
        <v>274</v>
      </c>
      <c r="I62" s="41">
        <v>2</v>
      </c>
      <c r="J62" s="43"/>
    </row>
    <row r="63" spans="1:28">
      <c r="A63" s="11"/>
      <c r="B63" s="72"/>
      <c r="C63" s="36"/>
      <c r="D63" s="73"/>
      <c r="E63" s="83"/>
      <c r="F63" s="76"/>
      <c r="G63" s="36"/>
      <c r="H63" s="73"/>
      <c r="I63" s="83"/>
      <c r="J63" s="76"/>
    </row>
    <row r="64" spans="1:28">
      <c r="A64" s="11"/>
      <c r="B64" s="26" t="s">
        <v>457</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row>
  </sheetData>
  <mergeCells count="272">
    <mergeCell ref="B64:AB64"/>
    <mergeCell ref="B12:AB12"/>
    <mergeCell ref="B29:AB29"/>
    <mergeCell ref="B30:AB30"/>
    <mergeCell ref="B31:AB31"/>
    <mergeCell ref="B53:AB53"/>
    <mergeCell ref="B54:AB54"/>
    <mergeCell ref="B6:AB6"/>
    <mergeCell ref="B7:AB7"/>
    <mergeCell ref="B8:AB8"/>
    <mergeCell ref="B9:AB9"/>
    <mergeCell ref="B10:AB10"/>
    <mergeCell ref="B11:AB11"/>
    <mergeCell ref="H62:H63"/>
    <mergeCell ref="I62:I63"/>
    <mergeCell ref="J62:J63"/>
    <mergeCell ref="A1:A2"/>
    <mergeCell ref="B1:AB1"/>
    <mergeCell ref="B2:AB2"/>
    <mergeCell ref="B3:AB3"/>
    <mergeCell ref="A4:A64"/>
    <mergeCell ref="B4:AB4"/>
    <mergeCell ref="B5:AB5"/>
    <mergeCell ref="B62:B63"/>
    <mergeCell ref="C62:C63"/>
    <mergeCell ref="D62:D63"/>
    <mergeCell ref="E62:E63"/>
    <mergeCell ref="F62:F63"/>
    <mergeCell ref="G62:G63"/>
    <mergeCell ref="J51:J52"/>
    <mergeCell ref="K51:K52"/>
    <mergeCell ref="L51:M52"/>
    <mergeCell ref="N51:N52"/>
    <mergeCell ref="B59:J59"/>
    <mergeCell ref="D61:F61"/>
    <mergeCell ref="H61:J61"/>
    <mergeCell ref="B57:AB57"/>
    <mergeCell ref="B58:AB58"/>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AA27:AA28"/>
    <mergeCell ref="AB27:AB28"/>
    <mergeCell ref="B32:N32"/>
    <mergeCell ref="D34:F34"/>
    <mergeCell ref="H34:J34"/>
    <mergeCell ref="L34:N34"/>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Y25:Y26"/>
    <mergeCell ref="Z25:AA26"/>
    <mergeCell ref="AB25:AB26"/>
    <mergeCell ref="B27:B28"/>
    <mergeCell ref="C27:C28"/>
    <mergeCell ref="D27:D28"/>
    <mergeCell ref="E27:E28"/>
    <mergeCell ref="F27:F28"/>
    <mergeCell ref="G27:G28"/>
    <mergeCell ref="H27:H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AB22:AB23"/>
    <mergeCell ref="F24:H24"/>
    <mergeCell ref="J24:L24"/>
    <mergeCell ref="N24:P24"/>
    <mergeCell ref="R24:T24"/>
    <mergeCell ref="V24:X24"/>
    <mergeCell ref="Z24:AB24"/>
    <mergeCell ref="T22:T23"/>
    <mergeCell ref="U22:U23"/>
    <mergeCell ref="V22:W23"/>
    <mergeCell ref="X22:X23"/>
    <mergeCell ref="Y22:Y23"/>
    <mergeCell ref="Z22:AA23"/>
    <mergeCell ref="L22:L23"/>
    <mergeCell ref="M22:M23"/>
    <mergeCell ref="N22:O23"/>
    <mergeCell ref="P22:P23"/>
    <mergeCell ref="Q22:Q23"/>
    <mergeCell ref="R22:S23"/>
    <mergeCell ref="Z20:AA21"/>
    <mergeCell ref="AB20:AB21"/>
    <mergeCell ref="B22:B23"/>
    <mergeCell ref="C22:C23"/>
    <mergeCell ref="D22:D23"/>
    <mergeCell ref="E22:E23"/>
    <mergeCell ref="F22:G23"/>
    <mergeCell ref="H22:H23"/>
    <mergeCell ref="I22:I23"/>
    <mergeCell ref="J22:K23"/>
    <mergeCell ref="R20:S21"/>
    <mergeCell ref="T20:T21"/>
    <mergeCell ref="U20:U21"/>
    <mergeCell ref="V20:W21"/>
    <mergeCell ref="X20:X21"/>
    <mergeCell ref="Y20:Y21"/>
    <mergeCell ref="J20:K21"/>
    <mergeCell ref="L20:L21"/>
    <mergeCell ref="M20:M21"/>
    <mergeCell ref="N20:O21"/>
    <mergeCell ref="P20:P21"/>
    <mergeCell ref="Q20:Q21"/>
    <mergeCell ref="Z18:Z19"/>
    <mergeCell ref="AA18:AA19"/>
    <mergeCell ref="AB18:AB19"/>
    <mergeCell ref="B20:B21"/>
    <mergeCell ref="C20:C21"/>
    <mergeCell ref="D20:D21"/>
    <mergeCell ref="E20:E21"/>
    <mergeCell ref="F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F17:H17"/>
    <mergeCell ref="J17:L17"/>
    <mergeCell ref="N17:P17"/>
    <mergeCell ref="R17:T17"/>
    <mergeCell ref="V17:X17"/>
    <mergeCell ref="Z17:AB17"/>
    <mergeCell ref="B13:AB13"/>
    <mergeCell ref="F15:P15"/>
    <mergeCell ref="R15:AB15"/>
    <mergeCell ref="F16:H16"/>
    <mergeCell ref="J16:L16"/>
    <mergeCell ref="N16:P16"/>
    <mergeCell ref="R16:T16"/>
    <mergeCell ref="V16:X16"/>
    <mergeCell ref="Z16:AB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42578125" bestFit="1" customWidth="1"/>
    <col min="2" max="2" width="36.5703125" customWidth="1"/>
    <col min="3" max="3" width="11.5703125" customWidth="1"/>
    <col min="4" max="4" width="2.42578125" customWidth="1"/>
    <col min="5" max="5" width="3.7109375" customWidth="1"/>
    <col min="6" max="7" width="11.5703125" customWidth="1"/>
    <col min="8" max="8" width="2.42578125" customWidth="1"/>
    <col min="9" max="9" width="3.7109375" customWidth="1"/>
    <col min="10" max="10" width="11.5703125" customWidth="1"/>
  </cols>
  <sheetData>
    <row r="1" spans="1:10" ht="15" customHeight="1">
      <c r="A1" s="7" t="s">
        <v>4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9</v>
      </c>
      <c r="B3" s="10" t="s">
        <v>5</v>
      </c>
      <c r="C3" s="10"/>
      <c r="D3" s="10"/>
      <c r="E3" s="10"/>
      <c r="F3" s="10"/>
      <c r="G3" s="10"/>
      <c r="H3" s="10"/>
      <c r="I3" s="10"/>
      <c r="J3" s="10"/>
    </row>
    <row r="4" spans="1:10" ht="15" customHeight="1">
      <c r="A4" s="11" t="s">
        <v>458</v>
      </c>
      <c r="B4" s="10" t="s">
        <v>5</v>
      </c>
      <c r="C4" s="10"/>
      <c r="D4" s="10"/>
      <c r="E4" s="10"/>
      <c r="F4" s="10"/>
      <c r="G4" s="10"/>
      <c r="H4" s="10"/>
      <c r="I4" s="10"/>
      <c r="J4" s="10"/>
    </row>
    <row r="5" spans="1:10">
      <c r="A5" s="11"/>
      <c r="B5" s="24" t="s">
        <v>458</v>
      </c>
      <c r="C5" s="24"/>
      <c r="D5" s="24"/>
      <c r="E5" s="24"/>
      <c r="F5" s="24"/>
      <c r="G5" s="24"/>
      <c r="H5" s="24"/>
      <c r="I5" s="24"/>
      <c r="J5" s="24"/>
    </row>
    <row r="6" spans="1:10" ht="25.5" customHeight="1">
      <c r="A6" s="11"/>
      <c r="B6" s="26" t="s">
        <v>460</v>
      </c>
      <c r="C6" s="26"/>
      <c r="D6" s="26"/>
      <c r="E6" s="26"/>
      <c r="F6" s="26"/>
      <c r="G6" s="26"/>
      <c r="H6" s="26"/>
      <c r="I6" s="26"/>
      <c r="J6" s="26"/>
    </row>
    <row r="7" spans="1:10">
      <c r="A7" s="11"/>
      <c r="B7" s="28"/>
      <c r="C7" s="28"/>
      <c r="D7" s="28"/>
      <c r="E7" s="28"/>
      <c r="F7" s="28"/>
      <c r="G7" s="28"/>
      <c r="H7" s="28"/>
      <c r="I7" s="28"/>
      <c r="J7" s="28"/>
    </row>
    <row r="8" spans="1:10">
      <c r="A8" s="11"/>
      <c r="B8" s="21"/>
      <c r="C8" s="21"/>
      <c r="D8" s="21"/>
      <c r="E8" s="21"/>
      <c r="F8" s="21"/>
      <c r="G8" s="21"/>
      <c r="H8" s="21"/>
      <c r="I8" s="21"/>
      <c r="J8" s="21"/>
    </row>
    <row r="9" spans="1:10">
      <c r="A9" s="11"/>
      <c r="B9" s="17"/>
      <c r="C9" s="17"/>
      <c r="D9" s="17"/>
      <c r="E9" s="17"/>
      <c r="F9" s="17"/>
      <c r="G9" s="17"/>
      <c r="H9" s="17"/>
      <c r="I9" s="17"/>
      <c r="J9" s="17"/>
    </row>
    <row r="10" spans="1:10" ht="15.75" thickBot="1">
      <c r="A10" s="11"/>
      <c r="B10" s="15"/>
      <c r="C10" s="15"/>
      <c r="D10" s="86">
        <v>41544</v>
      </c>
      <c r="E10" s="86"/>
      <c r="F10" s="86"/>
      <c r="G10" s="15"/>
      <c r="H10" s="60" t="s">
        <v>403</v>
      </c>
      <c r="I10" s="60"/>
      <c r="J10" s="60"/>
    </row>
    <row r="11" spans="1:10">
      <c r="A11" s="11"/>
      <c r="B11" s="72" t="s">
        <v>461</v>
      </c>
      <c r="C11" s="36"/>
      <c r="D11" s="49" t="s">
        <v>274</v>
      </c>
      <c r="E11" s="41">
        <v>17</v>
      </c>
      <c r="F11" s="43"/>
      <c r="G11" s="36"/>
      <c r="H11" s="49" t="s">
        <v>274</v>
      </c>
      <c r="I11" s="41">
        <v>18</v>
      </c>
      <c r="J11" s="43"/>
    </row>
    <row r="12" spans="1:10">
      <c r="A12" s="11"/>
      <c r="B12" s="72"/>
      <c r="C12" s="36"/>
      <c r="D12" s="46"/>
      <c r="E12" s="47"/>
      <c r="F12" s="36"/>
      <c r="G12" s="36"/>
      <c r="H12" s="46"/>
      <c r="I12" s="47"/>
      <c r="J12" s="36"/>
    </row>
    <row r="13" spans="1:10">
      <c r="A13" s="11"/>
      <c r="B13" s="66" t="s">
        <v>462</v>
      </c>
      <c r="C13" s="26"/>
      <c r="D13" s="27" t="s">
        <v>274</v>
      </c>
      <c r="E13" s="38">
        <v>11</v>
      </c>
      <c r="F13" s="26"/>
      <c r="G13" s="26"/>
      <c r="H13" s="27" t="s">
        <v>274</v>
      </c>
      <c r="I13" s="38">
        <v>10</v>
      </c>
      <c r="J13" s="26"/>
    </row>
    <row r="14" spans="1:10">
      <c r="A14" s="11"/>
      <c r="B14" s="66"/>
      <c r="C14" s="26"/>
      <c r="D14" s="27"/>
      <c r="E14" s="38"/>
      <c r="F14" s="26"/>
      <c r="G14" s="26"/>
      <c r="H14" s="27"/>
      <c r="I14" s="38"/>
      <c r="J14" s="26"/>
    </row>
    <row r="15" spans="1:10">
      <c r="A15" s="11"/>
      <c r="B15" s="72" t="s">
        <v>463</v>
      </c>
      <c r="C15" s="36"/>
      <c r="D15" s="46" t="s">
        <v>274</v>
      </c>
      <c r="E15" s="47">
        <v>12</v>
      </c>
      <c r="F15" s="36"/>
      <c r="G15" s="36"/>
      <c r="H15" s="46" t="s">
        <v>274</v>
      </c>
      <c r="I15" s="47">
        <v>11</v>
      </c>
      <c r="J15" s="36"/>
    </row>
    <row r="16" spans="1:10">
      <c r="A16" s="11"/>
      <c r="B16" s="72"/>
      <c r="C16" s="36"/>
      <c r="D16" s="46"/>
      <c r="E16" s="47"/>
      <c r="F16" s="36"/>
      <c r="G16" s="36"/>
      <c r="H16" s="46"/>
      <c r="I16" s="47"/>
      <c r="J16" s="36"/>
    </row>
    <row r="17" spans="1:10">
      <c r="A17" s="11"/>
      <c r="B17" s="66" t="s">
        <v>464</v>
      </c>
      <c r="C17" s="26"/>
      <c r="D17" s="27" t="s">
        <v>274</v>
      </c>
      <c r="E17" s="38">
        <v>2</v>
      </c>
      <c r="F17" s="26"/>
      <c r="G17" s="26"/>
      <c r="H17" s="27" t="s">
        <v>274</v>
      </c>
      <c r="I17" s="38">
        <v>2</v>
      </c>
      <c r="J17" s="26"/>
    </row>
    <row r="18" spans="1:10">
      <c r="A18" s="11"/>
      <c r="B18" s="66"/>
      <c r="C18" s="26"/>
      <c r="D18" s="27"/>
      <c r="E18" s="38"/>
      <c r="F18" s="26"/>
      <c r="G18" s="26"/>
      <c r="H18" s="27"/>
      <c r="I18" s="38"/>
      <c r="J18" s="26"/>
    </row>
    <row r="19" spans="1:10">
      <c r="A19" s="11"/>
      <c r="B19" s="72" t="s">
        <v>131</v>
      </c>
      <c r="C19" s="36"/>
      <c r="D19" s="46" t="s">
        <v>274</v>
      </c>
      <c r="E19" s="47">
        <v>31</v>
      </c>
      <c r="F19" s="36"/>
      <c r="G19" s="36"/>
      <c r="H19" s="46" t="s">
        <v>274</v>
      </c>
      <c r="I19" s="47">
        <v>28</v>
      </c>
      <c r="J19" s="36"/>
    </row>
    <row r="20" spans="1:10" ht="15.75" thickBot="1">
      <c r="A20" s="11"/>
      <c r="B20" s="72"/>
      <c r="C20" s="36"/>
      <c r="D20" s="78"/>
      <c r="E20" s="42"/>
      <c r="F20" s="44"/>
      <c r="G20" s="36"/>
      <c r="H20" s="78"/>
      <c r="I20" s="42"/>
      <c r="J20" s="44"/>
    </row>
    <row r="21" spans="1:10">
      <c r="A21" s="11"/>
      <c r="B21" s="62" t="s">
        <v>465</v>
      </c>
      <c r="C21" s="26"/>
      <c r="D21" s="67" t="s">
        <v>274</v>
      </c>
      <c r="E21" s="48">
        <v>73</v>
      </c>
      <c r="F21" s="45"/>
      <c r="G21" s="26"/>
      <c r="H21" s="67" t="s">
        <v>274</v>
      </c>
      <c r="I21" s="48">
        <v>69</v>
      </c>
      <c r="J21" s="45"/>
    </row>
    <row r="22" spans="1:10" ht="15.75" thickBot="1">
      <c r="A22" s="11"/>
      <c r="B22" s="62"/>
      <c r="C22" s="26"/>
      <c r="D22" s="68"/>
      <c r="E22" s="69"/>
      <c r="F22" s="70"/>
      <c r="G22" s="26"/>
      <c r="H22" s="68"/>
      <c r="I22" s="69"/>
      <c r="J22" s="70"/>
    </row>
    <row r="23" spans="1:10" ht="15.75" thickTop="1"/>
  </sheetData>
  <mergeCells count="66">
    <mergeCell ref="J21:J22"/>
    <mergeCell ref="A1:A2"/>
    <mergeCell ref="B1:J1"/>
    <mergeCell ref="B2:J2"/>
    <mergeCell ref="B3:J3"/>
    <mergeCell ref="A4:A22"/>
    <mergeCell ref="B4:J4"/>
    <mergeCell ref="B5:J5"/>
    <mergeCell ref="B6:J6"/>
    <mergeCell ref="B7:J7"/>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24.42578125" bestFit="1" customWidth="1"/>
    <col min="2" max="2" width="36.5703125" bestFit="1" customWidth="1"/>
    <col min="3" max="3" width="22.140625" customWidth="1"/>
    <col min="4" max="4" width="7.28515625" customWidth="1"/>
    <col min="5" max="5" width="14.7109375" customWidth="1"/>
    <col min="6" max="6" width="11" customWidth="1"/>
    <col min="7" max="7" width="33.7109375" customWidth="1"/>
    <col min="8" max="8" width="7.28515625" customWidth="1"/>
    <col min="9" max="9" width="14.7109375" customWidth="1"/>
    <col min="10" max="10" width="7.28515625" customWidth="1"/>
    <col min="11" max="11" width="33.7109375" customWidth="1"/>
  </cols>
  <sheetData>
    <row r="1" spans="1:11" ht="15" customHeight="1">
      <c r="A1" s="7" t="s">
        <v>46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7</v>
      </c>
      <c r="B3" s="10" t="s">
        <v>5</v>
      </c>
      <c r="C3" s="10"/>
      <c r="D3" s="10"/>
      <c r="E3" s="10"/>
      <c r="F3" s="10"/>
      <c r="G3" s="10"/>
      <c r="H3" s="10"/>
      <c r="I3" s="10"/>
      <c r="J3" s="10"/>
      <c r="K3" s="10"/>
    </row>
    <row r="4" spans="1:11" ht="15" customHeight="1">
      <c r="A4" s="11" t="s">
        <v>466</v>
      </c>
      <c r="B4" s="10" t="s">
        <v>5</v>
      </c>
      <c r="C4" s="10"/>
      <c r="D4" s="10"/>
      <c r="E4" s="10"/>
      <c r="F4" s="10"/>
      <c r="G4" s="10"/>
      <c r="H4" s="10"/>
      <c r="I4" s="10"/>
      <c r="J4" s="10"/>
      <c r="K4" s="10"/>
    </row>
    <row r="5" spans="1:11">
      <c r="A5" s="11"/>
      <c r="B5" s="24" t="s">
        <v>466</v>
      </c>
      <c r="C5" s="24"/>
      <c r="D5" s="24"/>
      <c r="E5" s="24"/>
      <c r="F5" s="24"/>
      <c r="G5" s="24"/>
      <c r="H5" s="24"/>
      <c r="I5" s="24"/>
      <c r="J5" s="24"/>
      <c r="K5" s="24"/>
    </row>
    <row r="6" spans="1:11">
      <c r="A6" s="11"/>
      <c r="B6" s="26" t="s">
        <v>468</v>
      </c>
      <c r="C6" s="26"/>
      <c r="D6" s="26"/>
      <c r="E6" s="26"/>
      <c r="F6" s="26"/>
      <c r="G6" s="26"/>
      <c r="H6" s="26"/>
      <c r="I6" s="26"/>
      <c r="J6" s="26"/>
      <c r="K6" s="26"/>
    </row>
    <row r="7" spans="1:11">
      <c r="A7" s="11"/>
      <c r="B7" s="28"/>
      <c r="C7" s="28"/>
      <c r="D7" s="28"/>
      <c r="E7" s="28"/>
      <c r="F7" s="28"/>
      <c r="G7" s="28"/>
      <c r="H7" s="28"/>
      <c r="I7" s="28"/>
      <c r="J7" s="28"/>
      <c r="K7" s="28"/>
    </row>
    <row r="8" spans="1:11">
      <c r="A8" s="11"/>
      <c r="B8" s="21"/>
      <c r="C8" s="21"/>
      <c r="D8" s="21"/>
      <c r="E8" s="21"/>
      <c r="F8" s="21"/>
      <c r="G8" s="21"/>
      <c r="H8" s="21"/>
      <c r="I8" s="21"/>
      <c r="J8" s="21"/>
    </row>
    <row r="9" spans="1:11">
      <c r="A9" s="11"/>
      <c r="B9" s="17"/>
      <c r="C9" s="17"/>
      <c r="D9" s="17"/>
      <c r="E9" s="17"/>
      <c r="F9" s="17"/>
      <c r="G9" s="17"/>
      <c r="H9" s="17"/>
      <c r="I9" s="17"/>
      <c r="J9" s="17"/>
    </row>
    <row r="10" spans="1:11" ht="15.75" thickBot="1">
      <c r="A10" s="11"/>
      <c r="B10" s="15"/>
      <c r="C10" s="15"/>
      <c r="D10" s="86">
        <v>41544</v>
      </c>
      <c r="E10" s="86"/>
      <c r="F10" s="86"/>
      <c r="G10" s="15"/>
      <c r="H10" s="86">
        <v>41180</v>
      </c>
      <c r="I10" s="86"/>
      <c r="J10" s="86"/>
    </row>
    <row r="11" spans="1:11">
      <c r="A11" s="11"/>
      <c r="B11" s="72" t="s">
        <v>469</v>
      </c>
      <c r="C11" s="36"/>
      <c r="D11" s="49" t="s">
        <v>274</v>
      </c>
      <c r="E11" s="41">
        <v>410</v>
      </c>
      <c r="F11" s="43"/>
      <c r="G11" s="36"/>
      <c r="H11" s="49" t="s">
        <v>274</v>
      </c>
      <c r="I11" s="41">
        <v>410</v>
      </c>
      <c r="J11" s="43"/>
    </row>
    <row r="12" spans="1:11">
      <c r="A12" s="11"/>
      <c r="B12" s="72"/>
      <c r="C12" s="36"/>
      <c r="D12" s="73"/>
      <c r="E12" s="83"/>
      <c r="F12" s="76"/>
      <c r="G12" s="36"/>
      <c r="H12" s="73"/>
      <c r="I12" s="83"/>
      <c r="J12" s="76"/>
    </row>
    <row r="13" spans="1:11">
      <c r="A13" s="11"/>
      <c r="B13" s="66" t="s">
        <v>470</v>
      </c>
      <c r="C13" s="26"/>
      <c r="D13" s="38">
        <v>59</v>
      </c>
      <c r="E13" s="38"/>
      <c r="F13" s="26"/>
      <c r="G13" s="26"/>
      <c r="H13" s="38" t="s">
        <v>392</v>
      </c>
      <c r="I13" s="38"/>
      <c r="J13" s="26"/>
    </row>
    <row r="14" spans="1:11">
      <c r="A14" s="11"/>
      <c r="B14" s="66"/>
      <c r="C14" s="26"/>
      <c r="D14" s="38"/>
      <c r="E14" s="38"/>
      <c r="F14" s="26"/>
      <c r="G14" s="26"/>
      <c r="H14" s="38"/>
      <c r="I14" s="38"/>
      <c r="J14" s="26"/>
    </row>
    <row r="15" spans="1:11">
      <c r="A15" s="11"/>
      <c r="B15" s="72" t="s">
        <v>131</v>
      </c>
      <c r="C15" s="36"/>
      <c r="D15" s="47">
        <v>3</v>
      </c>
      <c r="E15" s="47"/>
      <c r="F15" s="36"/>
      <c r="G15" s="36"/>
      <c r="H15" s="47">
        <v>7</v>
      </c>
      <c r="I15" s="47"/>
      <c r="J15" s="36"/>
    </row>
    <row r="16" spans="1:11" ht="15.75" thickBot="1">
      <c r="A16" s="11"/>
      <c r="B16" s="72"/>
      <c r="C16" s="36"/>
      <c r="D16" s="42"/>
      <c r="E16" s="42"/>
      <c r="F16" s="44"/>
      <c r="G16" s="36"/>
      <c r="H16" s="42"/>
      <c r="I16" s="42"/>
      <c r="J16" s="44"/>
    </row>
    <row r="17" spans="1:11">
      <c r="A17" s="11"/>
      <c r="B17" s="66" t="s">
        <v>471</v>
      </c>
      <c r="C17" s="26"/>
      <c r="D17" s="48">
        <v>472</v>
      </c>
      <c r="E17" s="48"/>
      <c r="F17" s="45"/>
      <c r="G17" s="26"/>
      <c r="H17" s="48">
        <v>417</v>
      </c>
      <c r="I17" s="48"/>
      <c r="J17" s="45"/>
    </row>
    <row r="18" spans="1:11">
      <c r="A18" s="11"/>
      <c r="B18" s="66"/>
      <c r="C18" s="26"/>
      <c r="D18" s="38"/>
      <c r="E18" s="38"/>
      <c r="F18" s="26"/>
      <c r="G18" s="26"/>
      <c r="H18" s="38"/>
      <c r="I18" s="38"/>
      <c r="J18" s="26"/>
    </row>
    <row r="19" spans="1:11" ht="15.75" thickBot="1">
      <c r="A19" s="11"/>
      <c r="B19" s="55" t="s">
        <v>472</v>
      </c>
      <c r="C19" s="30"/>
      <c r="D19" s="42" t="s">
        <v>473</v>
      </c>
      <c r="E19" s="42"/>
      <c r="F19" s="92" t="s">
        <v>279</v>
      </c>
      <c r="G19" s="30"/>
      <c r="H19" s="42" t="s">
        <v>474</v>
      </c>
      <c r="I19" s="42"/>
      <c r="J19" s="92" t="s">
        <v>279</v>
      </c>
    </row>
    <row r="20" spans="1:11">
      <c r="A20" s="11"/>
      <c r="B20" s="66" t="s">
        <v>475</v>
      </c>
      <c r="C20" s="26"/>
      <c r="D20" s="67" t="s">
        <v>274</v>
      </c>
      <c r="E20" s="48">
        <v>410</v>
      </c>
      <c r="F20" s="45"/>
      <c r="G20" s="26"/>
      <c r="H20" s="67" t="s">
        <v>274</v>
      </c>
      <c r="I20" s="48">
        <v>410</v>
      </c>
      <c r="J20" s="45"/>
    </row>
    <row r="21" spans="1:11" ht="15.75" thickBot="1">
      <c r="A21" s="11"/>
      <c r="B21" s="66"/>
      <c r="C21" s="26"/>
      <c r="D21" s="68"/>
      <c r="E21" s="69"/>
      <c r="F21" s="70"/>
      <c r="G21" s="26"/>
      <c r="H21" s="68"/>
      <c r="I21" s="69"/>
      <c r="J21" s="70"/>
    </row>
    <row r="22" spans="1:11" ht="127.5" customHeight="1" thickTop="1">
      <c r="A22" s="11"/>
      <c r="B22" s="26" t="s">
        <v>476</v>
      </c>
      <c r="C22" s="26"/>
      <c r="D22" s="26"/>
      <c r="E22" s="26"/>
      <c r="F22" s="26"/>
      <c r="G22" s="26"/>
      <c r="H22" s="26"/>
      <c r="I22" s="26"/>
      <c r="J22" s="26"/>
      <c r="K22" s="26"/>
    </row>
    <row r="23" spans="1:11" ht="127.5" customHeight="1">
      <c r="A23" s="11"/>
      <c r="B23" s="26" t="s">
        <v>477</v>
      </c>
      <c r="C23" s="26"/>
      <c r="D23" s="26"/>
      <c r="E23" s="26"/>
      <c r="F23" s="26"/>
      <c r="G23" s="26"/>
      <c r="H23" s="26"/>
      <c r="I23" s="26"/>
      <c r="J23" s="26"/>
      <c r="K23" s="26"/>
    </row>
    <row r="24" spans="1:11" ht="63.75" customHeight="1">
      <c r="A24" s="11"/>
      <c r="B24" s="26" t="s">
        <v>478</v>
      </c>
      <c r="C24" s="26"/>
      <c r="D24" s="26"/>
      <c r="E24" s="26"/>
      <c r="F24" s="26"/>
      <c r="G24" s="26"/>
      <c r="H24" s="26"/>
      <c r="I24" s="26"/>
      <c r="J24" s="26"/>
      <c r="K24" s="26"/>
    </row>
    <row r="25" spans="1:11" ht="25.5" customHeight="1">
      <c r="A25" s="11"/>
      <c r="B25" s="26" t="s">
        <v>479</v>
      </c>
      <c r="C25" s="26"/>
      <c r="D25" s="26"/>
      <c r="E25" s="26"/>
      <c r="F25" s="26"/>
      <c r="G25" s="26"/>
      <c r="H25" s="26"/>
      <c r="I25" s="26"/>
      <c r="J25" s="26"/>
      <c r="K25" s="26"/>
    </row>
    <row r="26" spans="1:11" ht="25.5" customHeight="1">
      <c r="A26" s="11"/>
      <c r="B26" s="26" t="s">
        <v>480</v>
      </c>
      <c r="C26" s="26"/>
      <c r="D26" s="26"/>
      <c r="E26" s="26"/>
      <c r="F26" s="26"/>
      <c r="G26" s="26"/>
      <c r="H26" s="26"/>
      <c r="I26" s="26"/>
      <c r="J26" s="26"/>
      <c r="K26" s="26"/>
    </row>
    <row r="27" spans="1:11" ht="51" customHeight="1">
      <c r="A27" s="11"/>
      <c r="B27" s="27" t="s">
        <v>481</v>
      </c>
      <c r="C27" s="27"/>
      <c r="D27" s="27"/>
      <c r="E27" s="27"/>
      <c r="F27" s="27"/>
      <c r="G27" s="27"/>
      <c r="H27" s="27"/>
      <c r="I27" s="27"/>
      <c r="J27" s="27"/>
      <c r="K27" s="27"/>
    </row>
    <row r="28" spans="1:11">
      <c r="A28" s="11"/>
      <c r="B28" s="27" t="s">
        <v>482</v>
      </c>
      <c r="C28" s="27"/>
      <c r="D28" s="27"/>
      <c r="E28" s="27"/>
      <c r="F28" s="27"/>
      <c r="G28" s="27"/>
      <c r="H28" s="27"/>
      <c r="I28" s="27"/>
      <c r="J28" s="27"/>
      <c r="K28" s="27"/>
    </row>
    <row r="29" spans="1:11">
      <c r="A29" s="11"/>
      <c r="B29" s="21"/>
      <c r="C29" s="21"/>
      <c r="D29" s="21"/>
      <c r="E29" s="21"/>
      <c r="F29" s="21"/>
      <c r="G29" s="21"/>
      <c r="H29" s="21"/>
      <c r="I29" s="21"/>
      <c r="J29" s="21"/>
      <c r="K29" s="21"/>
    </row>
    <row r="30" spans="1:11">
      <c r="A30" s="11"/>
      <c r="B30" s="17"/>
      <c r="C30" s="17"/>
      <c r="D30" s="17"/>
      <c r="E30" s="17"/>
      <c r="F30" s="17"/>
      <c r="G30" s="17"/>
      <c r="H30" s="17"/>
      <c r="I30" s="17"/>
      <c r="J30" s="17"/>
      <c r="K30" s="17"/>
    </row>
    <row r="31" spans="1:11" ht="15.75" thickBot="1">
      <c r="A31" s="11"/>
      <c r="B31" s="15"/>
      <c r="C31" s="15"/>
      <c r="D31" s="15"/>
      <c r="E31" s="98">
        <v>41544</v>
      </c>
      <c r="F31" s="98"/>
      <c r="G31" s="98"/>
      <c r="H31" s="98"/>
      <c r="I31" s="98"/>
      <c r="J31" s="98"/>
      <c r="K31" s="98"/>
    </row>
    <row r="32" spans="1:11" ht="15.75" thickBot="1">
      <c r="A32" s="11"/>
      <c r="B32" s="15"/>
      <c r="C32" s="97" t="s">
        <v>483</v>
      </c>
      <c r="D32" s="15"/>
      <c r="E32" s="99" t="s">
        <v>484</v>
      </c>
      <c r="F32" s="99"/>
      <c r="G32" s="99"/>
      <c r="H32" s="15"/>
      <c r="I32" s="99" t="s">
        <v>285</v>
      </c>
      <c r="J32" s="99"/>
      <c r="K32" s="99"/>
    </row>
    <row r="33" spans="1:11">
      <c r="A33" s="11"/>
      <c r="B33" s="46" t="s">
        <v>485</v>
      </c>
      <c r="C33" s="100">
        <v>1</v>
      </c>
      <c r="D33" s="36"/>
      <c r="E33" s="49" t="s">
        <v>274</v>
      </c>
      <c r="F33" s="41">
        <v>16</v>
      </c>
      <c r="G33" s="43"/>
      <c r="H33" s="36"/>
      <c r="I33" s="49" t="s">
        <v>274</v>
      </c>
      <c r="J33" s="41">
        <v>1</v>
      </c>
      <c r="K33" s="43"/>
    </row>
    <row r="34" spans="1:11">
      <c r="A34" s="11"/>
      <c r="B34" s="46"/>
      <c r="C34" s="65"/>
      <c r="D34" s="36"/>
      <c r="E34" s="46"/>
      <c r="F34" s="47"/>
      <c r="G34" s="36"/>
      <c r="H34" s="36"/>
      <c r="I34" s="46"/>
      <c r="J34" s="47"/>
      <c r="K34" s="36"/>
    </row>
    <row r="35" spans="1:11" ht="25.5" customHeight="1">
      <c r="A35" s="11"/>
      <c r="B35" s="26" t="s">
        <v>486</v>
      </c>
      <c r="C35" s="26"/>
      <c r="D35" s="26"/>
      <c r="E35" s="26"/>
      <c r="F35" s="26"/>
      <c r="G35" s="26"/>
      <c r="H35" s="26"/>
      <c r="I35" s="26"/>
      <c r="J35" s="26"/>
      <c r="K35" s="26"/>
    </row>
  </sheetData>
  <mergeCells count="75">
    <mergeCell ref="B24:K24"/>
    <mergeCell ref="B25:K25"/>
    <mergeCell ref="B26:K26"/>
    <mergeCell ref="B27:K27"/>
    <mergeCell ref="B28:K28"/>
    <mergeCell ref="B35:K35"/>
    <mergeCell ref="B4:K4"/>
    <mergeCell ref="B5:K5"/>
    <mergeCell ref="B6:K6"/>
    <mergeCell ref="B7:K7"/>
    <mergeCell ref="B22:K22"/>
    <mergeCell ref="B23:K23"/>
    <mergeCell ref="G33:G34"/>
    <mergeCell ref="H33:H34"/>
    <mergeCell ref="I33:I34"/>
    <mergeCell ref="J33:J34"/>
    <mergeCell ref="K33:K34"/>
    <mergeCell ref="A1:A2"/>
    <mergeCell ref="B1:K1"/>
    <mergeCell ref="B2:K2"/>
    <mergeCell ref="B3:K3"/>
    <mergeCell ref="A4:A35"/>
    <mergeCell ref="J20:J21"/>
    <mergeCell ref="B29:K29"/>
    <mergeCell ref="E31:K31"/>
    <mergeCell ref="E32:G32"/>
    <mergeCell ref="I32:K32"/>
    <mergeCell ref="B33:B34"/>
    <mergeCell ref="C33:C34"/>
    <mergeCell ref="D33:D34"/>
    <mergeCell ref="E33:E34"/>
    <mergeCell ref="F33:F3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9"/>
  <sheetViews>
    <sheetView showGridLines="0" workbookViewId="0"/>
  </sheetViews>
  <sheetFormatPr defaultRowHeight="15"/>
  <cols>
    <col min="1" max="1" width="30.42578125" bestFit="1" customWidth="1"/>
    <col min="2" max="3" width="36.5703125" bestFit="1" customWidth="1"/>
    <col min="4" max="5" width="20.7109375" customWidth="1"/>
    <col min="6" max="6" width="8.85546875" customWidth="1"/>
    <col min="7" max="7" width="15.7109375" customWidth="1"/>
    <col min="8" max="8" width="17.28515625" customWidth="1"/>
    <col min="9" max="9" width="18.85546875" customWidth="1"/>
    <col min="10" max="10" width="19.28515625" customWidth="1"/>
    <col min="11" max="11" width="17.5703125" customWidth="1"/>
    <col min="12" max="12" width="10.42578125" customWidth="1"/>
    <col min="13" max="13" width="18.85546875" customWidth="1"/>
    <col min="14" max="14" width="22.7109375" customWidth="1"/>
    <col min="15" max="15" width="15" customWidth="1"/>
    <col min="16" max="16" width="36.5703125" customWidth="1"/>
    <col min="17" max="17" width="15.7109375" customWidth="1"/>
    <col min="18" max="18" width="22.28515625" customWidth="1"/>
    <col min="19" max="19" width="12.140625" customWidth="1"/>
  </cols>
  <sheetData>
    <row r="1" spans="1:19" ht="15" customHeight="1">
      <c r="A1" s="7" t="s">
        <v>4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88</v>
      </c>
      <c r="B3" s="10" t="s">
        <v>5</v>
      </c>
      <c r="C3" s="10"/>
      <c r="D3" s="10"/>
      <c r="E3" s="10"/>
      <c r="F3" s="10"/>
      <c r="G3" s="10"/>
      <c r="H3" s="10"/>
      <c r="I3" s="10"/>
      <c r="J3" s="10"/>
      <c r="K3" s="10"/>
      <c r="L3" s="10"/>
      <c r="M3" s="10"/>
      <c r="N3" s="10"/>
      <c r="O3" s="10"/>
      <c r="P3" s="10"/>
      <c r="Q3" s="10"/>
      <c r="R3" s="10"/>
      <c r="S3" s="10"/>
    </row>
    <row r="4" spans="1:19" ht="15" customHeight="1">
      <c r="A4" s="11" t="s">
        <v>487</v>
      </c>
      <c r="B4" s="10" t="s">
        <v>5</v>
      </c>
      <c r="C4" s="10"/>
      <c r="D4" s="10"/>
      <c r="E4" s="10"/>
      <c r="F4" s="10"/>
      <c r="G4" s="10"/>
      <c r="H4" s="10"/>
      <c r="I4" s="10"/>
      <c r="J4" s="10"/>
      <c r="K4" s="10"/>
      <c r="L4" s="10"/>
      <c r="M4" s="10"/>
      <c r="N4" s="10"/>
      <c r="O4" s="10"/>
      <c r="P4" s="10"/>
      <c r="Q4" s="10"/>
      <c r="R4" s="10"/>
      <c r="S4" s="10"/>
    </row>
    <row r="5" spans="1:19">
      <c r="A5" s="11"/>
      <c r="B5" s="24" t="s">
        <v>487</v>
      </c>
      <c r="C5" s="24"/>
      <c r="D5" s="24"/>
      <c r="E5" s="24"/>
      <c r="F5" s="24"/>
      <c r="G5" s="24"/>
      <c r="H5" s="24"/>
      <c r="I5" s="24"/>
      <c r="J5" s="24"/>
      <c r="K5" s="24"/>
      <c r="L5" s="24"/>
      <c r="M5" s="24"/>
      <c r="N5" s="24"/>
      <c r="O5" s="24"/>
      <c r="P5" s="24"/>
      <c r="Q5" s="24"/>
      <c r="R5" s="24"/>
      <c r="S5" s="24"/>
    </row>
    <row r="6" spans="1:19">
      <c r="A6" s="11"/>
      <c r="B6" s="26" t="s">
        <v>489</v>
      </c>
      <c r="C6" s="26"/>
      <c r="D6" s="26"/>
      <c r="E6" s="26"/>
      <c r="F6" s="26"/>
      <c r="G6" s="26"/>
      <c r="H6" s="26"/>
      <c r="I6" s="26"/>
      <c r="J6" s="26"/>
      <c r="K6" s="26"/>
      <c r="L6" s="26"/>
      <c r="M6" s="26"/>
      <c r="N6" s="26"/>
      <c r="O6" s="26"/>
      <c r="P6" s="26"/>
      <c r="Q6" s="26"/>
      <c r="R6" s="26"/>
      <c r="S6" s="26"/>
    </row>
    <row r="7" spans="1:19">
      <c r="A7" s="11"/>
      <c r="B7" s="28"/>
      <c r="C7" s="28"/>
      <c r="D7" s="28"/>
      <c r="E7" s="28"/>
      <c r="F7" s="28"/>
      <c r="G7" s="28"/>
      <c r="H7" s="28"/>
      <c r="I7" s="28"/>
      <c r="J7" s="28"/>
      <c r="K7" s="28"/>
      <c r="L7" s="28"/>
      <c r="M7" s="28"/>
      <c r="N7" s="28"/>
      <c r="O7" s="28"/>
      <c r="P7" s="28"/>
      <c r="Q7" s="28"/>
      <c r="R7" s="28"/>
      <c r="S7" s="28"/>
    </row>
    <row r="8" spans="1:19">
      <c r="A8" s="11"/>
      <c r="B8" s="21"/>
      <c r="C8" s="21"/>
      <c r="D8" s="21"/>
      <c r="E8" s="21"/>
      <c r="F8" s="21"/>
      <c r="G8" s="21"/>
      <c r="H8" s="21"/>
      <c r="I8" s="21"/>
      <c r="J8" s="21"/>
      <c r="K8" s="21"/>
      <c r="L8" s="21"/>
      <c r="M8" s="21"/>
      <c r="N8" s="21"/>
      <c r="O8" s="21"/>
      <c r="P8" s="21"/>
      <c r="Q8" s="21"/>
      <c r="R8" s="21"/>
      <c r="S8" s="21"/>
    </row>
    <row r="9" spans="1:19">
      <c r="A9" s="11"/>
      <c r="B9" s="17"/>
      <c r="C9" s="17"/>
      <c r="D9" s="17"/>
      <c r="E9" s="17"/>
      <c r="F9" s="17"/>
      <c r="G9" s="17"/>
      <c r="H9" s="17"/>
      <c r="I9" s="17"/>
      <c r="J9" s="17"/>
      <c r="K9" s="17"/>
      <c r="L9" s="17"/>
      <c r="M9" s="17"/>
      <c r="N9" s="17"/>
      <c r="O9" s="17"/>
      <c r="P9" s="17"/>
      <c r="Q9" s="17"/>
      <c r="R9" s="17"/>
      <c r="S9" s="17"/>
    </row>
    <row r="10" spans="1:19" ht="15.75" thickBot="1">
      <c r="A10" s="11"/>
      <c r="B10" s="71"/>
      <c r="C10" s="15"/>
      <c r="D10" s="60" t="s">
        <v>490</v>
      </c>
      <c r="E10" s="60"/>
      <c r="F10" s="60"/>
      <c r="G10" s="60"/>
      <c r="H10" s="60"/>
      <c r="I10" s="60"/>
      <c r="J10" s="60"/>
      <c r="K10" s="60"/>
      <c r="L10" s="60"/>
      <c r="M10" s="60"/>
      <c r="N10" s="60"/>
      <c r="O10" s="87"/>
      <c r="P10" s="15"/>
      <c r="Q10" s="60" t="s">
        <v>491</v>
      </c>
      <c r="R10" s="60"/>
      <c r="S10" s="60"/>
    </row>
    <row r="11" spans="1:19" ht="15.75" thickBot="1">
      <c r="A11" s="11"/>
      <c r="B11" s="71"/>
      <c r="C11" s="15"/>
      <c r="D11" s="61" t="s">
        <v>295</v>
      </c>
      <c r="E11" s="61"/>
      <c r="F11" s="61"/>
      <c r="G11" s="34"/>
      <c r="H11" s="61" t="s">
        <v>296</v>
      </c>
      <c r="I11" s="61"/>
      <c r="J11" s="61"/>
      <c r="K11" s="34"/>
      <c r="L11" s="61" t="s">
        <v>387</v>
      </c>
      <c r="M11" s="61"/>
      <c r="N11" s="61"/>
      <c r="O11" s="87"/>
      <c r="P11" s="15"/>
      <c r="Q11" s="61" t="s">
        <v>391</v>
      </c>
      <c r="R11" s="61"/>
      <c r="S11" s="61"/>
    </row>
    <row r="12" spans="1:19" ht="38.25">
      <c r="A12" s="11"/>
      <c r="B12" s="55" t="s">
        <v>492</v>
      </c>
      <c r="C12" s="30"/>
      <c r="D12" s="43"/>
      <c r="E12" s="43"/>
      <c r="F12" s="43"/>
      <c r="G12" s="30"/>
      <c r="H12" s="43"/>
      <c r="I12" s="43"/>
      <c r="J12" s="43"/>
      <c r="K12" s="30"/>
      <c r="L12" s="43"/>
      <c r="M12" s="43"/>
      <c r="N12" s="43"/>
      <c r="O12" s="88"/>
      <c r="P12" s="30"/>
      <c r="Q12" s="43"/>
      <c r="R12" s="43"/>
      <c r="S12" s="43"/>
    </row>
    <row r="13" spans="1:19">
      <c r="A13" s="11"/>
      <c r="B13" s="62" t="s">
        <v>493</v>
      </c>
      <c r="C13" s="26"/>
      <c r="D13" s="27" t="s">
        <v>274</v>
      </c>
      <c r="E13" s="38" t="s">
        <v>494</v>
      </c>
      <c r="F13" s="27" t="s">
        <v>279</v>
      </c>
      <c r="G13" s="26"/>
      <c r="H13" s="27" t="s">
        <v>274</v>
      </c>
      <c r="I13" s="38" t="s">
        <v>337</v>
      </c>
      <c r="J13" s="27" t="s">
        <v>279</v>
      </c>
      <c r="K13" s="26"/>
      <c r="L13" s="27" t="s">
        <v>274</v>
      </c>
      <c r="M13" s="38" t="s">
        <v>495</v>
      </c>
      <c r="N13" s="27" t="s">
        <v>279</v>
      </c>
      <c r="O13" s="89"/>
      <c r="P13" s="90"/>
      <c r="Q13" s="27" t="s">
        <v>274</v>
      </c>
      <c r="R13" s="38">
        <v>2</v>
      </c>
      <c r="S13" s="26"/>
    </row>
    <row r="14" spans="1:19">
      <c r="A14" s="11"/>
      <c r="B14" s="62"/>
      <c r="C14" s="26"/>
      <c r="D14" s="27"/>
      <c r="E14" s="38"/>
      <c r="F14" s="27"/>
      <c r="G14" s="26"/>
      <c r="H14" s="27"/>
      <c r="I14" s="38"/>
      <c r="J14" s="27"/>
      <c r="K14" s="26"/>
      <c r="L14" s="27"/>
      <c r="M14" s="38"/>
      <c r="N14" s="27"/>
      <c r="O14" s="89"/>
      <c r="P14" s="90"/>
      <c r="Q14" s="27"/>
      <c r="R14" s="38"/>
      <c r="S14" s="26"/>
    </row>
    <row r="15" spans="1:19">
      <c r="A15" s="11"/>
      <c r="B15" s="64" t="s">
        <v>496</v>
      </c>
      <c r="C15" s="36"/>
      <c r="D15" s="47" t="s">
        <v>474</v>
      </c>
      <c r="E15" s="47"/>
      <c r="F15" s="46" t="s">
        <v>279</v>
      </c>
      <c r="G15" s="36"/>
      <c r="H15" s="47">
        <v>3</v>
      </c>
      <c r="I15" s="47"/>
      <c r="J15" s="36"/>
      <c r="K15" s="36"/>
      <c r="L15" s="47">
        <v>2</v>
      </c>
      <c r="M15" s="47"/>
      <c r="N15" s="36"/>
      <c r="O15" s="81"/>
      <c r="P15" s="82"/>
      <c r="Q15" s="47" t="s">
        <v>318</v>
      </c>
      <c r="R15" s="47"/>
      <c r="S15" s="46" t="s">
        <v>279</v>
      </c>
    </row>
    <row r="16" spans="1:19" ht="15.75" thickBot="1">
      <c r="A16" s="11"/>
      <c r="B16" s="64"/>
      <c r="C16" s="36"/>
      <c r="D16" s="42"/>
      <c r="E16" s="42"/>
      <c r="F16" s="78"/>
      <c r="G16" s="36"/>
      <c r="H16" s="42"/>
      <c r="I16" s="42"/>
      <c r="J16" s="44"/>
      <c r="K16" s="36"/>
      <c r="L16" s="42"/>
      <c r="M16" s="42"/>
      <c r="N16" s="44"/>
      <c r="O16" s="81"/>
      <c r="P16" s="82"/>
      <c r="Q16" s="42"/>
      <c r="R16" s="42"/>
      <c r="S16" s="78"/>
    </row>
    <row r="17" spans="1:19">
      <c r="A17" s="11"/>
      <c r="B17" s="66" t="s">
        <v>100</v>
      </c>
      <c r="C17" s="26"/>
      <c r="D17" s="67" t="s">
        <v>274</v>
      </c>
      <c r="E17" s="48" t="s">
        <v>497</v>
      </c>
      <c r="F17" s="67" t="s">
        <v>279</v>
      </c>
      <c r="G17" s="26"/>
      <c r="H17" s="67" t="s">
        <v>274</v>
      </c>
      <c r="I17" s="48" t="s">
        <v>498</v>
      </c>
      <c r="J17" s="67" t="s">
        <v>279</v>
      </c>
      <c r="K17" s="26"/>
      <c r="L17" s="67" t="s">
        <v>274</v>
      </c>
      <c r="M17" s="48" t="s">
        <v>499</v>
      </c>
      <c r="N17" s="67" t="s">
        <v>279</v>
      </c>
      <c r="O17" s="89"/>
      <c r="P17" s="90"/>
      <c r="Q17" s="67" t="s">
        <v>274</v>
      </c>
      <c r="R17" s="48">
        <v>1</v>
      </c>
      <c r="S17" s="45"/>
    </row>
    <row r="18" spans="1:19">
      <c r="A18" s="11"/>
      <c r="B18" s="66"/>
      <c r="C18" s="26"/>
      <c r="D18" s="27"/>
      <c r="E18" s="38"/>
      <c r="F18" s="27"/>
      <c r="G18" s="26"/>
      <c r="H18" s="27"/>
      <c r="I18" s="38"/>
      <c r="J18" s="27"/>
      <c r="K18" s="26"/>
      <c r="L18" s="27"/>
      <c r="M18" s="38"/>
      <c r="N18" s="27"/>
      <c r="O18" s="89"/>
      <c r="P18" s="90"/>
      <c r="Q18" s="27"/>
      <c r="R18" s="38"/>
      <c r="S18" s="26"/>
    </row>
    <row r="19" spans="1:19">
      <c r="A19" s="11"/>
      <c r="B19" s="55" t="s">
        <v>500</v>
      </c>
      <c r="C19" s="30"/>
      <c r="D19" s="36"/>
      <c r="E19" s="36"/>
      <c r="F19" s="36"/>
      <c r="G19" s="30"/>
      <c r="H19" s="36"/>
      <c r="I19" s="36"/>
      <c r="J19" s="36"/>
      <c r="K19" s="30"/>
      <c r="L19" s="36"/>
      <c r="M19" s="36"/>
      <c r="N19" s="36"/>
      <c r="O19" s="88"/>
      <c r="P19" s="30"/>
      <c r="Q19" s="36"/>
      <c r="R19" s="36"/>
      <c r="S19" s="36"/>
    </row>
    <row r="20" spans="1:19">
      <c r="A20" s="11"/>
      <c r="B20" s="20" t="s">
        <v>501</v>
      </c>
      <c r="C20" s="15"/>
      <c r="D20" s="26"/>
      <c r="E20" s="26"/>
      <c r="F20" s="26"/>
      <c r="G20" s="15"/>
      <c r="H20" s="26"/>
      <c r="I20" s="26"/>
      <c r="J20" s="26"/>
      <c r="K20" s="15"/>
      <c r="L20" s="26"/>
      <c r="M20" s="26"/>
      <c r="N20" s="26"/>
      <c r="O20" s="87"/>
      <c r="P20" s="15"/>
      <c r="Q20" s="26"/>
      <c r="R20" s="26"/>
      <c r="S20" s="26"/>
    </row>
    <row r="21" spans="1:19">
      <c r="A21" s="11"/>
      <c r="B21" s="58" t="s">
        <v>502</v>
      </c>
      <c r="C21" s="30"/>
      <c r="D21" s="36"/>
      <c r="E21" s="36"/>
      <c r="F21" s="36"/>
      <c r="G21" s="30"/>
      <c r="H21" s="36"/>
      <c r="I21" s="36"/>
      <c r="J21" s="36"/>
      <c r="K21" s="30"/>
      <c r="L21" s="36"/>
      <c r="M21" s="36"/>
      <c r="N21" s="36"/>
      <c r="O21" s="88"/>
      <c r="P21" s="30"/>
      <c r="Q21" s="36"/>
      <c r="R21" s="36"/>
      <c r="S21" s="36"/>
    </row>
    <row r="22" spans="1:19">
      <c r="A22" s="11"/>
      <c r="B22" s="84" t="s">
        <v>503</v>
      </c>
      <c r="C22" s="26"/>
      <c r="D22" s="27" t="s">
        <v>274</v>
      </c>
      <c r="E22" s="38" t="s">
        <v>392</v>
      </c>
      <c r="F22" s="26"/>
      <c r="G22" s="26"/>
      <c r="H22" s="27" t="s">
        <v>274</v>
      </c>
      <c r="I22" s="38">
        <v>1</v>
      </c>
      <c r="J22" s="26"/>
      <c r="K22" s="26"/>
      <c r="L22" s="27" t="s">
        <v>274</v>
      </c>
      <c r="M22" s="38" t="s">
        <v>392</v>
      </c>
      <c r="N22" s="26"/>
      <c r="O22" s="89"/>
      <c r="P22" s="90"/>
      <c r="Q22" s="27" t="s">
        <v>274</v>
      </c>
      <c r="R22" s="38">
        <v>1</v>
      </c>
      <c r="S22" s="26"/>
    </row>
    <row r="23" spans="1:19">
      <c r="A23" s="11"/>
      <c r="B23" s="84"/>
      <c r="C23" s="26"/>
      <c r="D23" s="27"/>
      <c r="E23" s="38"/>
      <c r="F23" s="26"/>
      <c r="G23" s="26"/>
      <c r="H23" s="27"/>
      <c r="I23" s="38"/>
      <c r="J23" s="26"/>
      <c r="K23" s="26"/>
      <c r="L23" s="27"/>
      <c r="M23" s="38"/>
      <c r="N23" s="26"/>
      <c r="O23" s="89"/>
      <c r="P23" s="90"/>
      <c r="Q23" s="27"/>
      <c r="R23" s="38"/>
      <c r="S23" s="26"/>
    </row>
    <row r="24" spans="1:19">
      <c r="A24" s="11"/>
      <c r="B24" s="77" t="s">
        <v>504</v>
      </c>
      <c r="C24" s="36"/>
      <c r="D24" s="47">
        <v>2</v>
      </c>
      <c r="E24" s="47"/>
      <c r="F24" s="36"/>
      <c r="G24" s="36"/>
      <c r="H24" s="47">
        <v>1</v>
      </c>
      <c r="I24" s="47"/>
      <c r="J24" s="36"/>
      <c r="K24" s="36"/>
      <c r="L24" s="47">
        <v>2</v>
      </c>
      <c r="M24" s="47"/>
      <c r="N24" s="36"/>
      <c r="O24" s="81"/>
      <c r="P24" s="82"/>
      <c r="Q24" s="47">
        <v>1</v>
      </c>
      <c r="R24" s="47"/>
      <c r="S24" s="36"/>
    </row>
    <row r="25" spans="1:19">
      <c r="A25" s="11"/>
      <c r="B25" s="77"/>
      <c r="C25" s="36"/>
      <c r="D25" s="47"/>
      <c r="E25" s="47"/>
      <c r="F25" s="36"/>
      <c r="G25" s="36"/>
      <c r="H25" s="47"/>
      <c r="I25" s="47"/>
      <c r="J25" s="36"/>
      <c r="K25" s="36"/>
      <c r="L25" s="47"/>
      <c r="M25" s="47"/>
      <c r="N25" s="36"/>
      <c r="O25" s="81"/>
      <c r="P25" s="82"/>
      <c r="Q25" s="47"/>
      <c r="R25" s="47"/>
      <c r="S25" s="36"/>
    </row>
    <row r="26" spans="1:19">
      <c r="A26" s="11"/>
      <c r="B26" s="62" t="s">
        <v>496</v>
      </c>
      <c r="C26" s="26"/>
      <c r="D26" s="38">
        <v>1</v>
      </c>
      <c r="E26" s="38"/>
      <c r="F26" s="26"/>
      <c r="G26" s="26"/>
      <c r="H26" s="38">
        <v>3</v>
      </c>
      <c r="I26" s="38"/>
      <c r="J26" s="26"/>
      <c r="K26" s="26"/>
      <c r="L26" s="38">
        <v>1</v>
      </c>
      <c r="M26" s="38"/>
      <c r="N26" s="26"/>
      <c r="O26" s="89"/>
      <c r="P26" s="90"/>
      <c r="Q26" s="38">
        <v>1</v>
      </c>
      <c r="R26" s="38"/>
      <c r="S26" s="26"/>
    </row>
    <row r="27" spans="1:19" ht="15.75" thickBot="1">
      <c r="A27" s="11"/>
      <c r="B27" s="62"/>
      <c r="C27" s="26"/>
      <c r="D27" s="39"/>
      <c r="E27" s="39"/>
      <c r="F27" s="40"/>
      <c r="G27" s="26"/>
      <c r="H27" s="39"/>
      <c r="I27" s="39"/>
      <c r="J27" s="40"/>
      <c r="K27" s="26"/>
      <c r="L27" s="39"/>
      <c r="M27" s="39"/>
      <c r="N27" s="40"/>
      <c r="O27" s="89"/>
      <c r="P27" s="90"/>
      <c r="Q27" s="39"/>
      <c r="R27" s="39"/>
      <c r="S27" s="40"/>
    </row>
    <row r="28" spans="1:19">
      <c r="A28" s="11"/>
      <c r="B28" s="64" t="s">
        <v>505</v>
      </c>
      <c r="C28" s="36"/>
      <c r="D28" s="49" t="s">
        <v>274</v>
      </c>
      <c r="E28" s="41">
        <v>3</v>
      </c>
      <c r="F28" s="43"/>
      <c r="G28" s="36"/>
      <c r="H28" s="49" t="s">
        <v>274</v>
      </c>
      <c r="I28" s="41">
        <v>5</v>
      </c>
      <c r="J28" s="43"/>
      <c r="K28" s="36"/>
      <c r="L28" s="49" t="s">
        <v>274</v>
      </c>
      <c r="M28" s="41">
        <v>3</v>
      </c>
      <c r="N28" s="43"/>
      <c r="O28" s="81"/>
      <c r="P28" s="82"/>
      <c r="Q28" s="49" t="s">
        <v>274</v>
      </c>
      <c r="R28" s="41">
        <v>3</v>
      </c>
      <c r="S28" s="43"/>
    </row>
    <row r="29" spans="1:19">
      <c r="A29" s="11"/>
      <c r="B29" s="64"/>
      <c r="C29" s="36"/>
      <c r="D29" s="46"/>
      <c r="E29" s="47"/>
      <c r="F29" s="36"/>
      <c r="G29" s="36"/>
      <c r="H29" s="46"/>
      <c r="I29" s="47"/>
      <c r="J29" s="36"/>
      <c r="K29" s="36"/>
      <c r="L29" s="46"/>
      <c r="M29" s="47"/>
      <c r="N29" s="36"/>
      <c r="O29" s="81"/>
      <c r="P29" s="82"/>
      <c r="Q29" s="46"/>
      <c r="R29" s="47"/>
      <c r="S29" s="36"/>
    </row>
    <row r="30" spans="1:19">
      <c r="A30" s="11"/>
      <c r="B30" s="20" t="s">
        <v>506</v>
      </c>
      <c r="C30" s="15"/>
      <c r="D30" s="26"/>
      <c r="E30" s="26"/>
      <c r="F30" s="26"/>
      <c r="G30" s="15"/>
      <c r="H30" s="26"/>
      <c r="I30" s="26"/>
      <c r="J30" s="26"/>
      <c r="K30" s="15"/>
      <c r="L30" s="26"/>
      <c r="M30" s="26"/>
      <c r="N30" s="26"/>
      <c r="O30" s="87"/>
      <c r="P30" s="15"/>
      <c r="Q30" s="26"/>
      <c r="R30" s="26"/>
      <c r="S30" s="26"/>
    </row>
    <row r="31" spans="1:19">
      <c r="A31" s="11"/>
      <c r="B31" s="58" t="s">
        <v>502</v>
      </c>
      <c r="C31" s="30"/>
      <c r="D31" s="36"/>
      <c r="E31" s="36"/>
      <c r="F31" s="36"/>
      <c r="G31" s="30"/>
      <c r="H31" s="36"/>
      <c r="I31" s="36"/>
      <c r="J31" s="36"/>
      <c r="K31" s="30"/>
      <c r="L31" s="36"/>
      <c r="M31" s="36"/>
      <c r="N31" s="36"/>
      <c r="O31" s="88"/>
      <c r="P31" s="30"/>
      <c r="Q31" s="36"/>
      <c r="R31" s="36"/>
      <c r="S31" s="36"/>
    </row>
    <row r="32" spans="1:19">
      <c r="A32" s="11"/>
      <c r="B32" s="84" t="s">
        <v>503</v>
      </c>
      <c r="C32" s="26"/>
      <c r="D32" s="27" t="s">
        <v>274</v>
      </c>
      <c r="E32" s="38" t="s">
        <v>507</v>
      </c>
      <c r="F32" s="27" t="s">
        <v>279</v>
      </c>
      <c r="G32" s="26"/>
      <c r="H32" s="27" t="s">
        <v>274</v>
      </c>
      <c r="I32" s="38" t="s">
        <v>278</v>
      </c>
      <c r="J32" s="27" t="s">
        <v>279</v>
      </c>
      <c r="K32" s="26"/>
      <c r="L32" s="27" t="s">
        <v>274</v>
      </c>
      <c r="M32" s="38" t="s">
        <v>392</v>
      </c>
      <c r="N32" s="26"/>
      <c r="O32" s="89"/>
      <c r="P32" s="90"/>
      <c r="Q32" s="27" t="s">
        <v>274</v>
      </c>
      <c r="R32" s="38" t="s">
        <v>392</v>
      </c>
      <c r="S32" s="26"/>
    </row>
    <row r="33" spans="1:19">
      <c r="A33" s="11"/>
      <c r="B33" s="84"/>
      <c r="C33" s="26"/>
      <c r="D33" s="27"/>
      <c r="E33" s="38"/>
      <c r="F33" s="27"/>
      <c r="G33" s="26"/>
      <c r="H33" s="27"/>
      <c r="I33" s="38"/>
      <c r="J33" s="27"/>
      <c r="K33" s="26"/>
      <c r="L33" s="27"/>
      <c r="M33" s="38"/>
      <c r="N33" s="26"/>
      <c r="O33" s="89"/>
      <c r="P33" s="90"/>
      <c r="Q33" s="27"/>
      <c r="R33" s="38"/>
      <c r="S33" s="26"/>
    </row>
    <row r="34" spans="1:19">
      <c r="A34" s="11"/>
      <c r="B34" s="77" t="s">
        <v>504</v>
      </c>
      <c r="C34" s="36"/>
      <c r="D34" s="47" t="s">
        <v>392</v>
      </c>
      <c r="E34" s="47"/>
      <c r="F34" s="36"/>
      <c r="G34" s="36"/>
      <c r="H34" s="47" t="s">
        <v>318</v>
      </c>
      <c r="I34" s="47"/>
      <c r="J34" s="46" t="s">
        <v>279</v>
      </c>
      <c r="K34" s="36"/>
      <c r="L34" s="47" t="s">
        <v>318</v>
      </c>
      <c r="M34" s="47"/>
      <c r="N34" s="46" t="s">
        <v>279</v>
      </c>
      <c r="O34" s="81"/>
      <c r="P34" s="82"/>
      <c r="Q34" s="47" t="s">
        <v>392</v>
      </c>
      <c r="R34" s="47"/>
      <c r="S34" s="36"/>
    </row>
    <row r="35" spans="1:19">
      <c r="A35" s="11"/>
      <c r="B35" s="77"/>
      <c r="C35" s="36"/>
      <c r="D35" s="47"/>
      <c r="E35" s="47"/>
      <c r="F35" s="36"/>
      <c r="G35" s="36"/>
      <c r="H35" s="47"/>
      <c r="I35" s="47"/>
      <c r="J35" s="46"/>
      <c r="K35" s="36"/>
      <c r="L35" s="47"/>
      <c r="M35" s="47"/>
      <c r="N35" s="46"/>
      <c r="O35" s="81"/>
      <c r="P35" s="82"/>
      <c r="Q35" s="47"/>
      <c r="R35" s="47"/>
      <c r="S35" s="36"/>
    </row>
    <row r="36" spans="1:19">
      <c r="A36" s="11"/>
      <c r="B36" s="62" t="s">
        <v>496</v>
      </c>
      <c r="C36" s="26"/>
      <c r="D36" s="38">
        <v>1</v>
      </c>
      <c r="E36" s="38"/>
      <c r="F36" s="26"/>
      <c r="G36" s="26"/>
      <c r="H36" s="38" t="s">
        <v>318</v>
      </c>
      <c r="I36" s="38"/>
      <c r="J36" s="27" t="s">
        <v>279</v>
      </c>
      <c r="K36" s="26"/>
      <c r="L36" s="38" t="s">
        <v>392</v>
      </c>
      <c r="M36" s="38"/>
      <c r="N36" s="26"/>
      <c r="O36" s="89"/>
      <c r="P36" s="90"/>
      <c r="Q36" s="38" t="s">
        <v>438</v>
      </c>
      <c r="R36" s="38"/>
      <c r="S36" s="27" t="s">
        <v>279</v>
      </c>
    </row>
    <row r="37" spans="1:19" ht="15.75" thickBot="1">
      <c r="A37" s="11"/>
      <c r="B37" s="62"/>
      <c r="C37" s="26"/>
      <c r="D37" s="39"/>
      <c r="E37" s="39"/>
      <c r="F37" s="40"/>
      <c r="G37" s="26"/>
      <c r="H37" s="39"/>
      <c r="I37" s="39"/>
      <c r="J37" s="37"/>
      <c r="K37" s="26"/>
      <c r="L37" s="39"/>
      <c r="M37" s="39"/>
      <c r="N37" s="40"/>
      <c r="O37" s="89"/>
      <c r="P37" s="90"/>
      <c r="Q37" s="39"/>
      <c r="R37" s="39"/>
      <c r="S37" s="37"/>
    </row>
    <row r="38" spans="1:19" ht="15.75" thickBot="1">
      <c r="A38" s="11"/>
      <c r="B38" s="58" t="s">
        <v>508</v>
      </c>
      <c r="C38" s="30"/>
      <c r="D38" s="101" t="s">
        <v>336</v>
      </c>
      <c r="E38" s="101"/>
      <c r="F38" s="92" t="s">
        <v>279</v>
      </c>
      <c r="G38" s="30"/>
      <c r="H38" s="101" t="s">
        <v>337</v>
      </c>
      <c r="I38" s="101"/>
      <c r="J38" s="92" t="s">
        <v>279</v>
      </c>
      <c r="K38" s="30"/>
      <c r="L38" s="101" t="s">
        <v>318</v>
      </c>
      <c r="M38" s="101"/>
      <c r="N38" s="92" t="s">
        <v>279</v>
      </c>
      <c r="O38" s="88"/>
      <c r="P38" s="30"/>
      <c r="Q38" s="101" t="s">
        <v>438</v>
      </c>
      <c r="R38" s="101"/>
      <c r="S38" s="92" t="s">
        <v>279</v>
      </c>
    </row>
    <row r="39" spans="1:19">
      <c r="A39" s="11"/>
      <c r="B39" s="66" t="s">
        <v>101</v>
      </c>
      <c r="C39" s="26"/>
      <c r="D39" s="67" t="s">
        <v>274</v>
      </c>
      <c r="E39" s="48" t="s">
        <v>509</v>
      </c>
      <c r="F39" s="67" t="s">
        <v>279</v>
      </c>
      <c r="G39" s="26"/>
      <c r="H39" s="67" t="s">
        <v>274</v>
      </c>
      <c r="I39" s="48" t="s">
        <v>507</v>
      </c>
      <c r="J39" s="67" t="s">
        <v>279</v>
      </c>
      <c r="K39" s="26"/>
      <c r="L39" s="67" t="s">
        <v>274</v>
      </c>
      <c r="M39" s="48">
        <v>2</v>
      </c>
      <c r="N39" s="45"/>
      <c r="O39" s="89"/>
      <c r="P39" s="90"/>
      <c r="Q39" s="67" t="s">
        <v>274</v>
      </c>
      <c r="R39" s="48">
        <v>1</v>
      </c>
      <c r="S39" s="45"/>
    </row>
    <row r="40" spans="1:19" ht="15.75" thickBot="1">
      <c r="A40" s="11"/>
      <c r="B40" s="66"/>
      <c r="C40" s="26"/>
      <c r="D40" s="68"/>
      <c r="E40" s="69"/>
      <c r="F40" s="68"/>
      <c r="G40" s="26"/>
      <c r="H40" s="68"/>
      <c r="I40" s="69"/>
      <c r="J40" s="68"/>
      <c r="K40" s="26"/>
      <c r="L40" s="68"/>
      <c r="M40" s="69"/>
      <c r="N40" s="70"/>
      <c r="O40" s="89"/>
      <c r="P40" s="90"/>
      <c r="Q40" s="68"/>
      <c r="R40" s="69"/>
      <c r="S40" s="70"/>
    </row>
    <row r="41" spans="1:19" ht="15.75" thickTop="1">
      <c r="A41" s="11"/>
      <c r="B41" s="26" t="s">
        <v>510</v>
      </c>
      <c r="C41" s="26"/>
      <c r="D41" s="26"/>
      <c r="E41" s="26"/>
      <c r="F41" s="26"/>
      <c r="G41" s="26"/>
      <c r="H41" s="26"/>
      <c r="I41" s="26"/>
      <c r="J41" s="26"/>
      <c r="K41" s="26"/>
      <c r="L41" s="26"/>
      <c r="M41" s="26"/>
      <c r="N41" s="26"/>
      <c r="O41" s="26"/>
      <c r="P41" s="26"/>
      <c r="Q41" s="26"/>
      <c r="R41" s="26"/>
      <c r="S41" s="26"/>
    </row>
    <row r="42" spans="1:19">
      <c r="A42" s="11"/>
      <c r="B42" s="28"/>
      <c r="C42" s="28"/>
      <c r="D42" s="28"/>
      <c r="E42" s="28"/>
      <c r="F42" s="28"/>
      <c r="G42" s="28"/>
      <c r="H42" s="28"/>
      <c r="I42" s="28"/>
      <c r="J42" s="28"/>
      <c r="K42" s="28"/>
      <c r="L42" s="28"/>
      <c r="M42" s="28"/>
      <c r="N42" s="28"/>
      <c r="O42" s="28"/>
      <c r="P42" s="28"/>
      <c r="Q42" s="28"/>
      <c r="R42" s="28"/>
      <c r="S42" s="28"/>
    </row>
    <row r="43" spans="1:19">
      <c r="A43" s="11"/>
      <c r="B43" s="21"/>
      <c r="C43" s="21"/>
      <c r="D43" s="21"/>
      <c r="E43" s="21"/>
      <c r="F43" s="21"/>
      <c r="G43" s="21"/>
      <c r="H43" s="21"/>
      <c r="I43" s="21"/>
      <c r="J43" s="21"/>
      <c r="K43" s="21"/>
      <c r="L43" s="21"/>
      <c r="M43" s="21"/>
      <c r="N43" s="21"/>
      <c r="O43" s="21"/>
    </row>
    <row r="44" spans="1:19">
      <c r="A44" s="11"/>
      <c r="B44" s="17"/>
      <c r="C44" s="17"/>
      <c r="D44" s="17"/>
      <c r="E44" s="17"/>
      <c r="F44" s="17"/>
      <c r="G44" s="17"/>
      <c r="H44" s="17"/>
      <c r="I44" s="17"/>
      <c r="J44" s="17"/>
      <c r="K44" s="17"/>
      <c r="L44" s="17"/>
      <c r="M44" s="17"/>
      <c r="N44" s="17"/>
      <c r="O44" s="17"/>
    </row>
    <row r="45" spans="1:19" ht="15.75" thickBot="1">
      <c r="A45" s="11"/>
      <c r="B45" s="71"/>
      <c r="C45" s="15"/>
      <c r="D45" s="60" t="s">
        <v>490</v>
      </c>
      <c r="E45" s="60"/>
      <c r="F45" s="60"/>
      <c r="G45" s="60"/>
      <c r="H45" s="60"/>
      <c r="I45" s="60"/>
      <c r="J45" s="60"/>
      <c r="K45" s="60"/>
      <c r="L45" s="87"/>
      <c r="M45" s="15"/>
      <c r="N45" s="60" t="s">
        <v>491</v>
      </c>
      <c r="O45" s="60"/>
    </row>
    <row r="46" spans="1:19" ht="22.5" customHeight="1" thickBot="1">
      <c r="A46" s="11"/>
      <c r="B46" s="71"/>
      <c r="C46" s="15"/>
      <c r="D46" s="61" t="s">
        <v>295</v>
      </c>
      <c r="E46" s="61"/>
      <c r="F46" s="15"/>
      <c r="G46" s="61" t="s">
        <v>296</v>
      </c>
      <c r="H46" s="61"/>
      <c r="I46" s="15"/>
      <c r="J46" s="61" t="s">
        <v>387</v>
      </c>
      <c r="K46" s="61"/>
      <c r="L46" s="87"/>
      <c r="M46" s="15"/>
      <c r="N46" s="61" t="s">
        <v>391</v>
      </c>
      <c r="O46" s="61"/>
    </row>
    <row r="47" spans="1:19">
      <c r="A47" s="11"/>
      <c r="B47" s="55" t="s">
        <v>511</v>
      </c>
      <c r="C47" s="30"/>
      <c r="D47" s="33">
        <v>35</v>
      </c>
      <c r="E47" s="35" t="s">
        <v>512</v>
      </c>
      <c r="F47" s="30"/>
      <c r="G47" s="33">
        <v>35</v>
      </c>
      <c r="H47" s="35" t="s">
        <v>512</v>
      </c>
      <c r="I47" s="30"/>
      <c r="J47" s="33">
        <v>35</v>
      </c>
      <c r="K47" s="35" t="s">
        <v>512</v>
      </c>
      <c r="L47" s="88"/>
      <c r="M47" s="30"/>
      <c r="N47" s="33">
        <v>35</v>
      </c>
      <c r="O47" s="35" t="s">
        <v>513</v>
      </c>
    </row>
    <row r="48" spans="1:19" ht="25.5">
      <c r="A48" s="11"/>
      <c r="B48" s="20" t="s">
        <v>514</v>
      </c>
      <c r="C48" s="15"/>
      <c r="D48" s="26"/>
      <c r="E48" s="26"/>
      <c r="F48" s="15"/>
      <c r="G48" s="26"/>
      <c r="H48" s="26"/>
      <c r="I48" s="15"/>
      <c r="J48" s="26"/>
      <c r="K48" s="26"/>
      <c r="L48" s="87"/>
      <c r="M48" s="15"/>
      <c r="N48" s="26"/>
      <c r="O48" s="26"/>
    </row>
    <row r="49" spans="1:19">
      <c r="A49" s="11"/>
      <c r="B49" s="58" t="s">
        <v>515</v>
      </c>
      <c r="C49" s="30"/>
      <c r="D49" s="32">
        <v>3</v>
      </c>
      <c r="E49" s="29" t="s">
        <v>512</v>
      </c>
      <c r="F49" s="30"/>
      <c r="G49" s="32">
        <v>1</v>
      </c>
      <c r="H49" s="29" t="s">
        <v>512</v>
      </c>
      <c r="I49" s="30"/>
      <c r="J49" s="32" t="s">
        <v>392</v>
      </c>
      <c r="K49" s="29" t="s">
        <v>512</v>
      </c>
      <c r="L49" s="88"/>
      <c r="M49" s="30"/>
      <c r="N49" s="32">
        <v>148</v>
      </c>
      <c r="O49" s="29" t="s">
        <v>513</v>
      </c>
    </row>
    <row r="50" spans="1:19">
      <c r="A50" s="11"/>
      <c r="B50" s="56" t="s">
        <v>516</v>
      </c>
      <c r="C50" s="15"/>
      <c r="D50" s="31" t="s">
        <v>392</v>
      </c>
      <c r="E50" s="16" t="s">
        <v>512</v>
      </c>
      <c r="F50" s="15"/>
      <c r="G50" s="31" t="s">
        <v>392</v>
      </c>
      <c r="H50" s="16" t="s">
        <v>512</v>
      </c>
      <c r="I50" s="15"/>
      <c r="J50" s="31" t="s">
        <v>517</v>
      </c>
      <c r="K50" s="16" t="s">
        <v>518</v>
      </c>
      <c r="L50" s="87"/>
      <c r="M50" s="15"/>
      <c r="N50" s="31" t="s">
        <v>392</v>
      </c>
      <c r="O50" s="16" t="s">
        <v>513</v>
      </c>
    </row>
    <row r="51" spans="1:19">
      <c r="A51" s="11"/>
      <c r="B51" s="58" t="s">
        <v>519</v>
      </c>
      <c r="C51" s="30"/>
      <c r="D51" s="32" t="s">
        <v>474</v>
      </c>
      <c r="E51" s="29" t="s">
        <v>518</v>
      </c>
      <c r="F51" s="30"/>
      <c r="G51" s="32" t="s">
        <v>520</v>
      </c>
      <c r="H51" s="29" t="s">
        <v>518</v>
      </c>
      <c r="I51" s="30"/>
      <c r="J51" s="32" t="s">
        <v>438</v>
      </c>
      <c r="K51" s="29" t="s">
        <v>518</v>
      </c>
      <c r="L51" s="88"/>
      <c r="M51" s="30"/>
      <c r="N51" s="32" t="s">
        <v>392</v>
      </c>
      <c r="O51" s="29" t="s">
        <v>513</v>
      </c>
    </row>
    <row r="52" spans="1:19">
      <c r="A52" s="11"/>
      <c r="B52" s="56" t="s">
        <v>521</v>
      </c>
      <c r="C52" s="15"/>
      <c r="D52" s="31" t="s">
        <v>522</v>
      </c>
      <c r="E52" s="16" t="s">
        <v>518</v>
      </c>
      <c r="F52" s="15"/>
      <c r="G52" s="31">
        <v>5</v>
      </c>
      <c r="H52" s="16" t="s">
        <v>512</v>
      </c>
      <c r="I52" s="15"/>
      <c r="J52" s="31" t="s">
        <v>338</v>
      </c>
      <c r="K52" s="16" t="s">
        <v>518</v>
      </c>
      <c r="L52" s="87"/>
      <c r="M52" s="15"/>
      <c r="N52" s="31">
        <v>390</v>
      </c>
      <c r="O52" s="16" t="s">
        <v>513</v>
      </c>
    </row>
    <row r="53" spans="1:19" ht="25.5">
      <c r="A53" s="11"/>
      <c r="B53" s="58" t="s">
        <v>523</v>
      </c>
      <c r="C53" s="30"/>
      <c r="D53" s="32" t="s">
        <v>392</v>
      </c>
      <c r="E53" s="29" t="s">
        <v>512</v>
      </c>
      <c r="F53" s="30"/>
      <c r="G53" s="32">
        <v>10</v>
      </c>
      <c r="H53" s="29" t="s">
        <v>512</v>
      </c>
      <c r="I53" s="30"/>
      <c r="J53" s="32" t="s">
        <v>494</v>
      </c>
      <c r="K53" s="29" t="s">
        <v>518</v>
      </c>
      <c r="L53" s="88"/>
      <c r="M53" s="30"/>
      <c r="N53" s="32" t="s">
        <v>392</v>
      </c>
      <c r="O53" s="29" t="s">
        <v>513</v>
      </c>
    </row>
    <row r="54" spans="1:19">
      <c r="A54" s="11"/>
      <c r="B54" s="56" t="s">
        <v>524</v>
      </c>
      <c r="C54" s="15"/>
      <c r="D54" s="31" t="s">
        <v>525</v>
      </c>
      <c r="E54" s="16" t="s">
        <v>518</v>
      </c>
      <c r="F54" s="15"/>
      <c r="G54" s="31" t="s">
        <v>336</v>
      </c>
      <c r="H54" s="16" t="s">
        <v>518</v>
      </c>
      <c r="I54" s="15"/>
      <c r="J54" s="31" t="s">
        <v>392</v>
      </c>
      <c r="K54" s="16" t="s">
        <v>512</v>
      </c>
      <c r="L54" s="87"/>
      <c r="M54" s="15"/>
      <c r="N54" s="31" t="s">
        <v>392</v>
      </c>
      <c r="O54" s="16" t="s">
        <v>513</v>
      </c>
    </row>
    <row r="55" spans="1:19">
      <c r="A55" s="11"/>
      <c r="B55" s="58" t="s">
        <v>526</v>
      </c>
      <c r="C55" s="30"/>
      <c r="D55" s="32" t="s">
        <v>392</v>
      </c>
      <c r="E55" s="29" t="s">
        <v>512</v>
      </c>
      <c r="F55" s="30"/>
      <c r="G55" s="32">
        <v>46</v>
      </c>
      <c r="H55" s="29" t="s">
        <v>512</v>
      </c>
      <c r="I55" s="30"/>
      <c r="J55" s="32" t="s">
        <v>392</v>
      </c>
      <c r="K55" s="29" t="s">
        <v>512</v>
      </c>
      <c r="L55" s="88"/>
      <c r="M55" s="30"/>
      <c r="N55" s="32" t="s">
        <v>392</v>
      </c>
      <c r="O55" s="29" t="s">
        <v>513</v>
      </c>
    </row>
    <row r="56" spans="1:19">
      <c r="A56" s="11"/>
      <c r="B56" s="56" t="s">
        <v>527</v>
      </c>
      <c r="C56" s="15"/>
      <c r="D56" s="31">
        <v>1</v>
      </c>
      <c r="E56" s="16" t="s">
        <v>512</v>
      </c>
      <c r="F56" s="15"/>
      <c r="G56" s="31" t="s">
        <v>338</v>
      </c>
      <c r="H56" s="16" t="s">
        <v>518</v>
      </c>
      <c r="I56" s="15"/>
      <c r="J56" s="31" t="s">
        <v>392</v>
      </c>
      <c r="K56" s="16" t="s">
        <v>512</v>
      </c>
      <c r="L56" s="87"/>
      <c r="M56" s="15"/>
      <c r="N56" s="31" t="s">
        <v>392</v>
      </c>
      <c r="O56" s="16" t="s">
        <v>513</v>
      </c>
    </row>
    <row r="57" spans="1:19" ht="15.75" thickBot="1">
      <c r="A57" s="11"/>
      <c r="B57" s="58" t="s">
        <v>528</v>
      </c>
      <c r="C57" s="30"/>
      <c r="D57" s="32">
        <v>2</v>
      </c>
      <c r="E57" s="29" t="s">
        <v>512</v>
      </c>
      <c r="F57" s="30"/>
      <c r="G57" s="32">
        <v>2</v>
      </c>
      <c r="H57" s="29" t="s">
        <v>512</v>
      </c>
      <c r="I57" s="30"/>
      <c r="J57" s="32">
        <v>1</v>
      </c>
      <c r="K57" s="29" t="s">
        <v>512</v>
      </c>
      <c r="L57" s="88"/>
      <c r="M57" s="30"/>
      <c r="N57" s="32">
        <v>66</v>
      </c>
      <c r="O57" s="29" t="s">
        <v>513</v>
      </c>
    </row>
    <row r="58" spans="1:19" ht="15.75" thickBot="1">
      <c r="A58" s="11"/>
      <c r="B58" s="56" t="s">
        <v>529</v>
      </c>
      <c r="C58" s="15"/>
      <c r="D58" s="102">
        <v>18</v>
      </c>
      <c r="E58" s="103" t="s">
        <v>512</v>
      </c>
      <c r="F58" s="15"/>
      <c r="G58" s="102">
        <v>81</v>
      </c>
      <c r="H58" s="103" t="s">
        <v>512</v>
      </c>
      <c r="I58" s="15"/>
      <c r="J58" s="102" t="s">
        <v>474</v>
      </c>
      <c r="K58" s="103" t="s">
        <v>518</v>
      </c>
      <c r="L58" s="87"/>
      <c r="M58" s="15"/>
      <c r="N58" s="102">
        <v>639</v>
      </c>
      <c r="O58" s="103" t="s">
        <v>513</v>
      </c>
    </row>
    <row r="59" spans="1:19" ht="15.75" thickTop="1">
      <c r="A59" s="11"/>
      <c r="B59" s="28"/>
      <c r="C59" s="28"/>
      <c r="D59" s="28"/>
      <c r="E59" s="28"/>
      <c r="F59" s="28"/>
      <c r="G59" s="28"/>
      <c r="H59" s="28"/>
      <c r="I59" s="28"/>
      <c r="J59" s="28"/>
      <c r="K59" s="28"/>
      <c r="L59" s="28"/>
      <c r="M59" s="28"/>
      <c r="N59" s="28"/>
      <c r="O59" s="28"/>
      <c r="P59" s="28"/>
      <c r="Q59" s="28"/>
      <c r="R59" s="28"/>
      <c r="S59" s="28"/>
    </row>
    <row r="60" spans="1:19">
      <c r="A60" s="11"/>
      <c r="B60" s="26" t="s">
        <v>449</v>
      </c>
      <c r="C60" s="26"/>
      <c r="D60" s="26"/>
      <c r="E60" s="26"/>
      <c r="F60" s="26"/>
      <c r="G60" s="26"/>
      <c r="H60" s="26"/>
      <c r="I60" s="26"/>
      <c r="J60" s="26"/>
      <c r="K60" s="26"/>
      <c r="L60" s="26"/>
      <c r="M60" s="26"/>
      <c r="N60" s="26"/>
      <c r="O60" s="26"/>
      <c r="P60" s="26"/>
      <c r="Q60" s="26"/>
      <c r="R60" s="26"/>
      <c r="S60" s="26"/>
    </row>
    <row r="61" spans="1:19">
      <c r="A61" s="11"/>
      <c r="B61" s="17"/>
      <c r="C61" s="17"/>
    </row>
    <row r="62" spans="1:19" ht="51">
      <c r="A62" s="11"/>
      <c r="B62" s="19">
        <v>-1</v>
      </c>
      <c r="C62" s="23" t="s">
        <v>530</v>
      </c>
    </row>
    <row r="63" spans="1:19">
      <c r="A63" s="11"/>
      <c r="B63" s="26" t="s">
        <v>531</v>
      </c>
      <c r="C63" s="26"/>
      <c r="D63" s="26"/>
      <c r="E63" s="26"/>
      <c r="F63" s="26"/>
      <c r="G63" s="26"/>
      <c r="H63" s="26"/>
      <c r="I63" s="26"/>
      <c r="J63" s="26"/>
      <c r="K63" s="26"/>
      <c r="L63" s="26"/>
      <c r="M63" s="26"/>
      <c r="N63" s="26"/>
      <c r="O63" s="26"/>
      <c r="P63" s="26"/>
      <c r="Q63" s="26"/>
      <c r="R63" s="26"/>
      <c r="S63" s="26"/>
    </row>
    <row r="64" spans="1:19">
      <c r="A64" s="11"/>
      <c r="B64" s="26" t="s">
        <v>532</v>
      </c>
      <c r="C64" s="26"/>
      <c r="D64" s="26"/>
      <c r="E64" s="26"/>
      <c r="F64" s="26"/>
      <c r="G64" s="26"/>
      <c r="H64" s="26"/>
      <c r="I64" s="26"/>
      <c r="J64" s="26"/>
      <c r="K64" s="26"/>
      <c r="L64" s="26"/>
      <c r="M64" s="26"/>
      <c r="N64" s="26"/>
      <c r="O64" s="26"/>
      <c r="P64" s="26"/>
      <c r="Q64" s="26"/>
      <c r="R64" s="26"/>
      <c r="S64" s="26"/>
    </row>
    <row r="65" spans="1:19">
      <c r="A65" s="11"/>
      <c r="B65" s="26" t="s">
        <v>533</v>
      </c>
      <c r="C65" s="26"/>
      <c r="D65" s="26"/>
      <c r="E65" s="26"/>
      <c r="F65" s="26"/>
      <c r="G65" s="26"/>
      <c r="H65" s="26"/>
      <c r="I65" s="26"/>
      <c r="J65" s="26"/>
      <c r="K65" s="26"/>
      <c r="L65" s="26"/>
      <c r="M65" s="26"/>
      <c r="N65" s="26"/>
      <c r="O65" s="26"/>
      <c r="P65" s="26"/>
      <c r="Q65" s="26"/>
      <c r="R65" s="26"/>
      <c r="S65" s="26"/>
    </row>
    <row r="66" spans="1:19">
      <c r="A66" s="11"/>
      <c r="B66" s="26" t="s">
        <v>534</v>
      </c>
      <c r="C66" s="26"/>
      <c r="D66" s="26"/>
      <c r="E66" s="26"/>
      <c r="F66" s="26"/>
      <c r="G66" s="26"/>
      <c r="H66" s="26"/>
      <c r="I66" s="26"/>
      <c r="J66" s="26"/>
      <c r="K66" s="26"/>
      <c r="L66" s="26"/>
      <c r="M66" s="26"/>
      <c r="N66" s="26"/>
      <c r="O66" s="26"/>
      <c r="P66" s="26"/>
      <c r="Q66" s="26"/>
      <c r="R66" s="26"/>
      <c r="S66" s="26"/>
    </row>
    <row r="67" spans="1:19">
      <c r="A67" s="11"/>
      <c r="B67" s="26" t="s">
        <v>535</v>
      </c>
      <c r="C67" s="26"/>
      <c r="D67" s="26"/>
      <c r="E67" s="26"/>
      <c r="F67" s="26"/>
      <c r="G67" s="26"/>
      <c r="H67" s="26"/>
      <c r="I67" s="26"/>
      <c r="J67" s="26"/>
      <c r="K67" s="26"/>
      <c r="L67" s="26"/>
      <c r="M67" s="26"/>
      <c r="N67" s="26"/>
      <c r="O67" s="26"/>
      <c r="P67" s="26"/>
      <c r="Q67" s="26"/>
      <c r="R67" s="26"/>
      <c r="S67" s="26"/>
    </row>
    <row r="68" spans="1:19">
      <c r="A68" s="11"/>
      <c r="B68" s="28"/>
      <c r="C68" s="28"/>
      <c r="D68" s="28"/>
      <c r="E68" s="28"/>
      <c r="F68" s="28"/>
      <c r="G68" s="28"/>
      <c r="H68" s="28"/>
      <c r="I68" s="28"/>
      <c r="J68" s="28"/>
      <c r="K68" s="28"/>
      <c r="L68" s="28"/>
      <c r="M68" s="28"/>
      <c r="N68" s="28"/>
      <c r="O68" s="28"/>
      <c r="P68" s="28"/>
      <c r="Q68" s="28"/>
      <c r="R68" s="28"/>
      <c r="S68" s="28"/>
    </row>
    <row r="69" spans="1:19">
      <c r="A69" s="11"/>
      <c r="B69" s="21"/>
      <c r="C69" s="21"/>
      <c r="D69" s="21"/>
      <c r="E69" s="21"/>
      <c r="F69" s="21"/>
      <c r="G69" s="21"/>
      <c r="H69" s="21"/>
      <c r="I69" s="21"/>
      <c r="J69" s="21"/>
    </row>
    <row r="70" spans="1:19">
      <c r="A70" s="11"/>
      <c r="B70" s="17"/>
      <c r="C70" s="17"/>
      <c r="D70" s="17"/>
      <c r="E70" s="17"/>
      <c r="F70" s="17"/>
      <c r="G70" s="17"/>
      <c r="H70" s="17"/>
      <c r="I70" s="17"/>
      <c r="J70" s="17"/>
    </row>
    <row r="71" spans="1:19" ht="15.75" thickBot="1">
      <c r="A71" s="11"/>
      <c r="B71" s="15"/>
      <c r="C71" s="15"/>
      <c r="D71" s="86">
        <v>41544</v>
      </c>
      <c r="E71" s="86"/>
      <c r="F71" s="86"/>
      <c r="G71" s="15"/>
      <c r="H71" s="86">
        <v>41180</v>
      </c>
      <c r="I71" s="86"/>
      <c r="J71" s="86"/>
    </row>
    <row r="72" spans="1:19">
      <c r="A72" s="11"/>
      <c r="B72" s="55" t="s">
        <v>536</v>
      </c>
      <c r="C72" s="30"/>
      <c r="D72" s="43"/>
      <c r="E72" s="43"/>
      <c r="F72" s="43"/>
      <c r="G72" s="30"/>
      <c r="H72" s="43"/>
      <c r="I72" s="43"/>
      <c r="J72" s="43"/>
    </row>
    <row r="73" spans="1:19">
      <c r="A73" s="11"/>
      <c r="B73" s="62" t="s">
        <v>537</v>
      </c>
      <c r="C73" s="26"/>
      <c r="D73" s="27" t="s">
        <v>274</v>
      </c>
      <c r="E73" s="38">
        <v>21</v>
      </c>
      <c r="F73" s="26"/>
      <c r="G73" s="26"/>
      <c r="H73" s="27" t="s">
        <v>274</v>
      </c>
      <c r="I73" s="38">
        <v>18</v>
      </c>
      <c r="J73" s="26"/>
    </row>
    <row r="74" spans="1:19">
      <c r="A74" s="11"/>
      <c r="B74" s="62"/>
      <c r="C74" s="26"/>
      <c r="D74" s="27"/>
      <c r="E74" s="38"/>
      <c r="F74" s="26"/>
      <c r="G74" s="26"/>
      <c r="H74" s="27"/>
      <c r="I74" s="38"/>
      <c r="J74" s="26"/>
    </row>
    <row r="75" spans="1:19">
      <c r="A75" s="11"/>
      <c r="B75" s="64" t="s">
        <v>538</v>
      </c>
      <c r="C75" s="36"/>
      <c r="D75" s="47">
        <v>24</v>
      </c>
      <c r="E75" s="47"/>
      <c r="F75" s="36"/>
      <c r="G75" s="36"/>
      <c r="H75" s="47">
        <v>25</v>
      </c>
      <c r="I75" s="47"/>
      <c r="J75" s="36"/>
    </row>
    <row r="76" spans="1:19">
      <c r="A76" s="11"/>
      <c r="B76" s="64"/>
      <c r="C76" s="36"/>
      <c r="D76" s="47"/>
      <c r="E76" s="47"/>
      <c r="F76" s="36"/>
      <c r="G76" s="36"/>
      <c r="H76" s="47"/>
      <c r="I76" s="47"/>
      <c r="J76" s="36"/>
    </row>
    <row r="77" spans="1:19">
      <c r="A77" s="11"/>
      <c r="B77" s="62" t="s">
        <v>539</v>
      </c>
      <c r="C77" s="26"/>
      <c r="D77" s="38">
        <v>7</v>
      </c>
      <c r="E77" s="38"/>
      <c r="F77" s="26"/>
      <c r="G77" s="26"/>
      <c r="H77" s="38">
        <v>16</v>
      </c>
      <c r="I77" s="38"/>
      <c r="J77" s="26"/>
    </row>
    <row r="78" spans="1:19">
      <c r="A78" s="11"/>
      <c r="B78" s="62"/>
      <c r="C78" s="26"/>
      <c r="D78" s="38"/>
      <c r="E78" s="38"/>
      <c r="F78" s="26"/>
      <c r="G78" s="26"/>
      <c r="H78" s="38"/>
      <c r="I78" s="38"/>
      <c r="J78" s="26"/>
    </row>
    <row r="79" spans="1:19">
      <c r="A79" s="11"/>
      <c r="B79" s="64" t="s">
        <v>417</v>
      </c>
      <c r="C79" s="36"/>
      <c r="D79" s="47" t="s">
        <v>392</v>
      </c>
      <c r="E79" s="47"/>
      <c r="F79" s="36"/>
      <c r="G79" s="36"/>
      <c r="H79" s="47" t="s">
        <v>392</v>
      </c>
      <c r="I79" s="47"/>
      <c r="J79" s="36"/>
    </row>
    <row r="80" spans="1:19">
      <c r="A80" s="11"/>
      <c r="B80" s="64"/>
      <c r="C80" s="36"/>
      <c r="D80" s="47"/>
      <c r="E80" s="47"/>
      <c r="F80" s="36"/>
      <c r="G80" s="36"/>
      <c r="H80" s="47"/>
      <c r="I80" s="47"/>
      <c r="J80" s="36"/>
    </row>
    <row r="81" spans="1:19">
      <c r="A81" s="11"/>
      <c r="B81" s="62" t="s">
        <v>540</v>
      </c>
      <c r="C81" s="26"/>
      <c r="D81" s="38">
        <v>9</v>
      </c>
      <c r="E81" s="38"/>
      <c r="F81" s="26"/>
      <c r="G81" s="26"/>
      <c r="H81" s="38">
        <v>9</v>
      </c>
      <c r="I81" s="38"/>
      <c r="J81" s="26"/>
    </row>
    <row r="82" spans="1:19">
      <c r="A82" s="11"/>
      <c r="B82" s="62"/>
      <c r="C82" s="26"/>
      <c r="D82" s="38"/>
      <c r="E82" s="38"/>
      <c r="F82" s="26"/>
      <c r="G82" s="26"/>
      <c r="H82" s="38"/>
      <c r="I82" s="38"/>
      <c r="J82" s="26"/>
    </row>
    <row r="83" spans="1:19">
      <c r="A83" s="11"/>
      <c r="B83" s="64" t="s">
        <v>131</v>
      </c>
      <c r="C83" s="36"/>
      <c r="D83" s="47">
        <v>3</v>
      </c>
      <c r="E83" s="47"/>
      <c r="F83" s="36"/>
      <c r="G83" s="36"/>
      <c r="H83" s="47">
        <v>3</v>
      </c>
      <c r="I83" s="47"/>
      <c r="J83" s="36"/>
    </row>
    <row r="84" spans="1:19" ht="15.75" thickBot="1">
      <c r="A84" s="11"/>
      <c r="B84" s="64"/>
      <c r="C84" s="36"/>
      <c r="D84" s="42"/>
      <c r="E84" s="42"/>
      <c r="F84" s="44"/>
      <c r="G84" s="36"/>
      <c r="H84" s="42"/>
      <c r="I84" s="42"/>
      <c r="J84" s="44"/>
    </row>
    <row r="85" spans="1:19">
      <c r="A85" s="11"/>
      <c r="B85" s="26"/>
      <c r="C85" s="26"/>
      <c r="D85" s="67" t="s">
        <v>274</v>
      </c>
      <c r="E85" s="48">
        <v>64</v>
      </c>
      <c r="F85" s="45"/>
      <c r="G85" s="26"/>
      <c r="H85" s="67" t="s">
        <v>274</v>
      </c>
      <c r="I85" s="48">
        <v>71</v>
      </c>
      <c r="J85" s="45"/>
    </row>
    <row r="86" spans="1:19" ht="15.75" thickBot="1">
      <c r="A86" s="11"/>
      <c r="B86" s="26"/>
      <c r="C86" s="26"/>
      <c r="D86" s="37"/>
      <c r="E86" s="39"/>
      <c r="F86" s="40"/>
      <c r="G86" s="26"/>
      <c r="H86" s="37"/>
      <c r="I86" s="39"/>
      <c r="J86" s="40"/>
    </row>
    <row r="87" spans="1:19">
      <c r="A87" s="11"/>
      <c r="B87" s="55" t="s">
        <v>541</v>
      </c>
      <c r="C87" s="30"/>
      <c r="D87" s="43"/>
      <c r="E87" s="43"/>
      <c r="F87" s="43"/>
      <c r="G87" s="30"/>
      <c r="H87" s="43"/>
      <c r="I87" s="43"/>
      <c r="J87" s="43"/>
    </row>
    <row r="88" spans="1:19">
      <c r="A88" s="11"/>
      <c r="B88" s="56" t="s">
        <v>417</v>
      </c>
      <c r="C88" s="15"/>
      <c r="D88" s="16" t="s">
        <v>274</v>
      </c>
      <c r="E88" s="31" t="s">
        <v>440</v>
      </c>
      <c r="F88" s="16" t="s">
        <v>279</v>
      </c>
      <c r="G88" s="15"/>
      <c r="H88" s="16" t="s">
        <v>274</v>
      </c>
      <c r="I88" s="31" t="s">
        <v>542</v>
      </c>
      <c r="J88" s="16" t="s">
        <v>279</v>
      </c>
    </row>
    <row r="89" spans="1:19">
      <c r="A89" s="11"/>
      <c r="B89" s="58" t="s">
        <v>276</v>
      </c>
      <c r="C89" s="30"/>
      <c r="D89" s="47" t="s">
        <v>543</v>
      </c>
      <c r="E89" s="47"/>
      <c r="F89" s="29" t="s">
        <v>279</v>
      </c>
      <c r="G89" s="30"/>
      <c r="H89" s="47" t="s">
        <v>544</v>
      </c>
      <c r="I89" s="47"/>
      <c r="J89" s="29" t="s">
        <v>279</v>
      </c>
    </row>
    <row r="90" spans="1:19">
      <c r="A90" s="11"/>
      <c r="B90" s="62" t="s">
        <v>131</v>
      </c>
      <c r="C90" s="26"/>
      <c r="D90" s="38" t="s">
        <v>392</v>
      </c>
      <c r="E90" s="38"/>
      <c r="F90" s="26"/>
      <c r="G90" s="26"/>
      <c r="H90" s="38" t="s">
        <v>392</v>
      </c>
      <c r="I90" s="38"/>
      <c r="J90" s="26"/>
    </row>
    <row r="91" spans="1:19" ht="15.75" thickBot="1">
      <c r="A91" s="11"/>
      <c r="B91" s="62"/>
      <c r="C91" s="26"/>
      <c r="D91" s="39"/>
      <c r="E91" s="39"/>
      <c r="F91" s="40"/>
      <c r="G91" s="26"/>
      <c r="H91" s="39"/>
      <c r="I91" s="39"/>
      <c r="J91" s="40"/>
    </row>
    <row r="92" spans="1:19" ht="15.75" thickBot="1">
      <c r="A92" s="11"/>
      <c r="B92" s="30"/>
      <c r="C92" s="30"/>
      <c r="D92" s="101" t="s">
        <v>545</v>
      </c>
      <c r="E92" s="101"/>
      <c r="F92" s="92" t="s">
        <v>279</v>
      </c>
      <c r="G92" s="30"/>
      <c r="H92" s="101" t="s">
        <v>546</v>
      </c>
      <c r="I92" s="101"/>
      <c r="J92" s="92" t="s">
        <v>279</v>
      </c>
    </row>
    <row r="93" spans="1:19" ht="25.5">
      <c r="A93" s="11"/>
      <c r="B93" s="20" t="s">
        <v>547</v>
      </c>
      <c r="C93" s="15"/>
      <c r="D93" s="16" t="s">
        <v>274</v>
      </c>
      <c r="E93" s="31" t="s">
        <v>548</v>
      </c>
      <c r="F93" s="16" t="s">
        <v>279</v>
      </c>
      <c r="G93" s="15"/>
      <c r="H93" s="16" t="s">
        <v>274</v>
      </c>
      <c r="I93" s="31" t="s">
        <v>549</v>
      </c>
      <c r="J93" s="16" t="s">
        <v>279</v>
      </c>
    </row>
    <row r="94" spans="1:19" ht="15.75" thickBot="1">
      <c r="A94" s="11"/>
      <c r="B94" s="55" t="s">
        <v>521</v>
      </c>
      <c r="C94" s="30"/>
      <c r="D94" s="42" t="s">
        <v>336</v>
      </c>
      <c r="E94" s="42"/>
      <c r="F94" s="92" t="s">
        <v>279</v>
      </c>
      <c r="G94" s="30"/>
      <c r="H94" s="42" t="s">
        <v>509</v>
      </c>
      <c r="I94" s="42"/>
      <c r="J94" s="92" t="s">
        <v>279</v>
      </c>
    </row>
    <row r="95" spans="1:19" ht="15.75" thickBot="1">
      <c r="A95" s="11"/>
      <c r="B95" s="56" t="s">
        <v>550</v>
      </c>
      <c r="C95" s="15"/>
      <c r="D95" s="104" t="s">
        <v>274</v>
      </c>
      <c r="E95" s="105" t="s">
        <v>297</v>
      </c>
      <c r="F95" s="104" t="s">
        <v>279</v>
      </c>
      <c r="G95" s="15"/>
      <c r="H95" s="104" t="s">
        <v>274</v>
      </c>
      <c r="I95" s="105" t="s">
        <v>297</v>
      </c>
      <c r="J95" s="104" t="s">
        <v>279</v>
      </c>
    </row>
    <row r="96" spans="1:19" ht="25.5" customHeight="1" thickTop="1">
      <c r="A96" s="11"/>
      <c r="B96" s="26" t="s">
        <v>551</v>
      </c>
      <c r="C96" s="26"/>
      <c r="D96" s="26"/>
      <c r="E96" s="26"/>
      <c r="F96" s="26"/>
      <c r="G96" s="26"/>
      <c r="H96" s="26"/>
      <c r="I96" s="26"/>
      <c r="J96" s="26"/>
      <c r="K96" s="26"/>
      <c r="L96" s="26"/>
      <c r="M96" s="26"/>
      <c r="N96" s="26"/>
      <c r="O96" s="26"/>
      <c r="P96" s="26"/>
      <c r="Q96" s="26"/>
      <c r="R96" s="26"/>
      <c r="S96" s="26"/>
    </row>
    <row r="97" spans="1:19" ht="38.25" customHeight="1">
      <c r="A97" s="11"/>
      <c r="B97" s="26" t="s">
        <v>552</v>
      </c>
      <c r="C97" s="26"/>
      <c r="D97" s="26"/>
      <c r="E97" s="26"/>
      <c r="F97" s="26"/>
      <c r="G97" s="26"/>
      <c r="H97" s="26"/>
      <c r="I97" s="26"/>
      <c r="J97" s="26"/>
      <c r="K97" s="26"/>
      <c r="L97" s="26"/>
      <c r="M97" s="26"/>
      <c r="N97" s="26"/>
      <c r="O97" s="26"/>
      <c r="P97" s="26"/>
      <c r="Q97" s="26"/>
      <c r="R97" s="26"/>
      <c r="S97" s="26"/>
    </row>
    <row r="98" spans="1:19">
      <c r="A98" s="11"/>
      <c r="B98" s="10"/>
      <c r="C98" s="10"/>
      <c r="D98" s="10"/>
      <c r="E98" s="10"/>
      <c r="F98" s="10"/>
      <c r="G98" s="10"/>
      <c r="H98" s="10"/>
      <c r="I98" s="10"/>
      <c r="J98" s="10"/>
      <c r="K98" s="10"/>
      <c r="L98" s="10"/>
      <c r="M98" s="10"/>
      <c r="N98" s="10"/>
      <c r="O98" s="10"/>
      <c r="P98" s="10"/>
      <c r="Q98" s="10"/>
      <c r="R98" s="10"/>
      <c r="S98" s="10"/>
    </row>
    <row r="99" spans="1:19">
      <c r="A99" s="11"/>
      <c r="B99" s="26" t="s">
        <v>553</v>
      </c>
      <c r="C99" s="26"/>
      <c r="D99" s="26"/>
      <c r="E99" s="26"/>
      <c r="F99" s="26"/>
      <c r="G99" s="26"/>
      <c r="H99" s="26"/>
      <c r="I99" s="26"/>
      <c r="J99" s="26"/>
      <c r="K99" s="26"/>
      <c r="L99" s="26"/>
      <c r="M99" s="26"/>
      <c r="N99" s="26"/>
      <c r="O99" s="26"/>
      <c r="P99" s="26"/>
      <c r="Q99" s="26"/>
      <c r="R99" s="26"/>
      <c r="S99" s="26"/>
    </row>
    <row r="100" spans="1:19" ht="38.25" customHeight="1">
      <c r="A100" s="11"/>
      <c r="B100" s="26" t="s">
        <v>554</v>
      </c>
      <c r="C100" s="26"/>
      <c r="D100" s="26"/>
      <c r="E100" s="26"/>
      <c r="F100" s="26"/>
      <c r="G100" s="26"/>
      <c r="H100" s="26"/>
      <c r="I100" s="26"/>
      <c r="J100" s="26"/>
      <c r="K100" s="26"/>
      <c r="L100" s="26"/>
      <c r="M100" s="26"/>
      <c r="N100" s="26"/>
      <c r="O100" s="26"/>
      <c r="P100" s="26"/>
      <c r="Q100" s="26"/>
      <c r="R100" s="26"/>
      <c r="S100" s="26"/>
    </row>
    <row r="101" spans="1:19">
      <c r="A101" s="11"/>
      <c r="B101" s="26" t="s">
        <v>555</v>
      </c>
      <c r="C101" s="26"/>
      <c r="D101" s="26"/>
      <c r="E101" s="26"/>
      <c r="F101" s="26"/>
      <c r="G101" s="26"/>
      <c r="H101" s="26"/>
      <c r="I101" s="26"/>
      <c r="J101" s="26"/>
      <c r="K101" s="26"/>
      <c r="L101" s="26"/>
      <c r="M101" s="26"/>
      <c r="N101" s="26"/>
      <c r="O101" s="26"/>
      <c r="P101" s="26"/>
      <c r="Q101" s="26"/>
      <c r="R101" s="26"/>
      <c r="S101" s="26"/>
    </row>
    <row r="102" spans="1:19">
      <c r="A102" s="11"/>
      <c r="B102" s="28"/>
      <c r="C102" s="28"/>
      <c r="D102" s="28"/>
      <c r="E102" s="28"/>
      <c r="F102" s="28"/>
      <c r="G102" s="28"/>
      <c r="H102" s="28"/>
      <c r="I102" s="28"/>
      <c r="J102" s="28"/>
      <c r="K102" s="28"/>
      <c r="L102" s="28"/>
      <c r="M102" s="28"/>
      <c r="N102" s="28"/>
      <c r="O102" s="28"/>
      <c r="P102" s="28"/>
      <c r="Q102" s="28"/>
      <c r="R102" s="28"/>
      <c r="S102" s="28"/>
    </row>
    <row r="103" spans="1:19">
      <c r="A103" s="11"/>
      <c r="B103" s="21"/>
      <c r="C103" s="21"/>
      <c r="D103" s="21"/>
      <c r="E103" s="21"/>
      <c r="F103" s="21"/>
    </row>
    <row r="104" spans="1:19">
      <c r="A104" s="11"/>
      <c r="B104" s="17"/>
      <c r="C104" s="17"/>
      <c r="D104" s="17"/>
      <c r="E104" s="17"/>
      <c r="F104" s="17"/>
    </row>
    <row r="105" spans="1:19" ht="15.75" thickBot="1">
      <c r="A105" s="11"/>
      <c r="B105" s="71"/>
      <c r="C105" s="15"/>
      <c r="D105" s="60" t="s">
        <v>490</v>
      </c>
      <c r="E105" s="60"/>
      <c r="F105" s="60"/>
    </row>
    <row r="106" spans="1:19" ht="15.75" thickBot="1">
      <c r="A106" s="11"/>
      <c r="B106" s="71"/>
      <c r="C106" s="15"/>
      <c r="D106" s="61" t="s">
        <v>556</v>
      </c>
      <c r="E106" s="61"/>
      <c r="F106" s="61"/>
    </row>
    <row r="107" spans="1:19">
      <c r="A107" s="11"/>
      <c r="B107" s="72" t="s">
        <v>557</v>
      </c>
      <c r="C107" s="36"/>
      <c r="D107" s="49" t="s">
        <v>274</v>
      </c>
      <c r="E107" s="41">
        <v>18</v>
      </c>
      <c r="F107" s="43"/>
    </row>
    <row r="108" spans="1:19">
      <c r="A108" s="11"/>
      <c r="B108" s="72"/>
      <c r="C108" s="36"/>
      <c r="D108" s="73"/>
      <c r="E108" s="83"/>
      <c r="F108" s="76"/>
    </row>
    <row r="109" spans="1:19">
      <c r="A109" s="11"/>
      <c r="B109" s="62" t="s">
        <v>558</v>
      </c>
      <c r="C109" s="26"/>
      <c r="D109" s="38">
        <v>1</v>
      </c>
      <c r="E109" s="38"/>
      <c r="F109" s="26"/>
    </row>
    <row r="110" spans="1:19">
      <c r="A110" s="11"/>
      <c r="B110" s="62"/>
      <c r="C110" s="26"/>
      <c r="D110" s="38"/>
      <c r="E110" s="38"/>
      <c r="F110" s="26"/>
    </row>
    <row r="111" spans="1:19">
      <c r="A111" s="11"/>
      <c r="B111" s="58" t="s">
        <v>559</v>
      </c>
      <c r="C111" s="30"/>
      <c r="D111" s="47" t="s">
        <v>474</v>
      </c>
      <c r="E111" s="47"/>
      <c r="F111" s="29" t="s">
        <v>279</v>
      </c>
    </row>
    <row r="112" spans="1:19">
      <c r="A112" s="11"/>
      <c r="B112" s="66" t="s">
        <v>560</v>
      </c>
      <c r="C112" s="26"/>
      <c r="D112" s="27" t="s">
        <v>274</v>
      </c>
      <c r="E112" s="38">
        <v>12</v>
      </c>
      <c r="F112" s="26"/>
    </row>
    <row r="113" spans="1:6" ht="15.75" thickBot="1">
      <c r="A113" s="11"/>
      <c r="B113" s="66"/>
      <c r="C113" s="26"/>
      <c r="D113" s="37"/>
      <c r="E113" s="39"/>
      <c r="F113" s="40"/>
    </row>
    <row r="114" spans="1:6">
      <c r="A114" s="11"/>
      <c r="B114" s="64" t="s">
        <v>558</v>
      </c>
      <c r="C114" s="36"/>
      <c r="D114" s="41" t="s">
        <v>392</v>
      </c>
      <c r="E114" s="41"/>
      <c r="F114" s="43"/>
    </row>
    <row r="115" spans="1:6">
      <c r="A115" s="11"/>
      <c r="B115" s="64"/>
      <c r="C115" s="36"/>
      <c r="D115" s="47"/>
      <c r="E115" s="47"/>
      <c r="F115" s="36"/>
    </row>
    <row r="116" spans="1:6" ht="15.75" thickBot="1">
      <c r="A116" s="11"/>
      <c r="B116" s="56" t="s">
        <v>559</v>
      </c>
      <c r="C116" s="15"/>
      <c r="D116" s="39" t="s">
        <v>438</v>
      </c>
      <c r="E116" s="39"/>
      <c r="F116" s="16" t="s">
        <v>279</v>
      </c>
    </row>
    <row r="117" spans="1:6">
      <c r="A117" s="11"/>
      <c r="B117" s="72" t="s">
        <v>561</v>
      </c>
      <c r="C117" s="36"/>
      <c r="D117" s="49" t="s">
        <v>274</v>
      </c>
      <c r="E117" s="41">
        <v>10</v>
      </c>
      <c r="F117" s="43"/>
    </row>
    <row r="118" spans="1:6" ht="15.75" thickBot="1">
      <c r="A118" s="11"/>
      <c r="B118" s="72"/>
      <c r="C118" s="36"/>
      <c r="D118" s="78"/>
      <c r="E118" s="42"/>
      <c r="F118" s="44"/>
    </row>
    <row r="119" spans="1:6">
      <c r="A119" s="11"/>
      <c r="B119" s="66" t="s">
        <v>558</v>
      </c>
      <c r="C119" s="26"/>
      <c r="D119" s="67" t="s">
        <v>274</v>
      </c>
      <c r="E119" s="48">
        <v>4</v>
      </c>
      <c r="F119" s="45"/>
    </row>
    <row r="120" spans="1:6">
      <c r="A120" s="11"/>
      <c r="B120" s="66"/>
      <c r="C120" s="26"/>
      <c r="D120" s="27"/>
      <c r="E120" s="38"/>
      <c r="F120" s="26"/>
    </row>
    <row r="121" spans="1:6">
      <c r="A121" s="11"/>
      <c r="B121" s="72" t="s">
        <v>559</v>
      </c>
      <c r="C121" s="36"/>
      <c r="D121" s="46" t="s">
        <v>274</v>
      </c>
      <c r="E121" s="47" t="s">
        <v>392</v>
      </c>
      <c r="F121" s="36"/>
    </row>
    <row r="122" spans="1:6" ht="15.75" thickBot="1">
      <c r="A122" s="11"/>
      <c r="B122" s="72"/>
      <c r="C122" s="36"/>
      <c r="D122" s="78"/>
      <c r="E122" s="42"/>
      <c r="F122" s="44"/>
    </row>
    <row r="123" spans="1:6">
      <c r="A123" s="11"/>
      <c r="B123" s="66" t="s">
        <v>562</v>
      </c>
      <c r="C123" s="26"/>
      <c r="D123" s="67" t="s">
        <v>274</v>
      </c>
      <c r="E123" s="48">
        <v>14</v>
      </c>
      <c r="F123" s="45"/>
    </row>
    <row r="124" spans="1:6" ht="15.75" thickBot="1">
      <c r="A124" s="11"/>
      <c r="B124" s="66"/>
      <c r="C124" s="26"/>
      <c r="D124" s="68"/>
      <c r="E124" s="69"/>
      <c r="F124" s="70"/>
    </row>
    <row r="125" spans="1:6" ht="15.75" thickTop="1">
      <c r="A125" s="11"/>
      <c r="B125" s="21"/>
      <c r="C125" s="21"/>
      <c r="D125" s="21"/>
      <c r="E125" s="21"/>
      <c r="F125" s="21"/>
    </row>
    <row r="126" spans="1:6">
      <c r="A126" s="11"/>
      <c r="B126" s="17"/>
      <c r="C126" s="17"/>
      <c r="D126" s="17"/>
      <c r="E126" s="17"/>
      <c r="F126" s="17"/>
    </row>
    <row r="127" spans="1:6" ht="15.75" thickBot="1">
      <c r="A127" s="11"/>
      <c r="B127" s="71"/>
      <c r="C127" s="15"/>
      <c r="D127" s="60" t="s">
        <v>563</v>
      </c>
      <c r="E127" s="60"/>
      <c r="F127" s="60"/>
    </row>
    <row r="128" spans="1:6" ht="15.75" thickBot="1">
      <c r="A128" s="11"/>
      <c r="B128" s="71"/>
      <c r="C128" s="15"/>
      <c r="D128" s="61" t="s">
        <v>564</v>
      </c>
      <c r="E128" s="61"/>
      <c r="F128" s="61"/>
    </row>
    <row r="129" spans="1:19">
      <c r="A129" s="11"/>
      <c r="B129" s="72" t="s">
        <v>565</v>
      </c>
      <c r="C129" s="36"/>
      <c r="D129" s="49" t="s">
        <v>274</v>
      </c>
      <c r="E129" s="41">
        <v>19</v>
      </c>
      <c r="F129" s="43"/>
    </row>
    <row r="130" spans="1:19">
      <c r="A130" s="11"/>
      <c r="B130" s="72"/>
      <c r="C130" s="36"/>
      <c r="D130" s="46"/>
      <c r="E130" s="47"/>
      <c r="F130" s="36"/>
    </row>
    <row r="131" spans="1:19">
      <c r="A131" s="11"/>
      <c r="B131" s="62" t="s">
        <v>558</v>
      </c>
      <c r="C131" s="26"/>
      <c r="D131" s="38" t="s">
        <v>392</v>
      </c>
      <c r="E131" s="38"/>
      <c r="F131" s="26"/>
    </row>
    <row r="132" spans="1:19">
      <c r="A132" s="11"/>
      <c r="B132" s="62"/>
      <c r="C132" s="26"/>
      <c r="D132" s="38"/>
      <c r="E132" s="38"/>
      <c r="F132" s="26"/>
    </row>
    <row r="133" spans="1:19" ht="15.75" thickBot="1">
      <c r="A133" s="11"/>
      <c r="B133" s="58" t="s">
        <v>566</v>
      </c>
      <c r="C133" s="30"/>
      <c r="D133" s="42" t="s">
        <v>318</v>
      </c>
      <c r="E133" s="42"/>
      <c r="F133" s="29" t="s">
        <v>279</v>
      </c>
    </row>
    <row r="134" spans="1:19">
      <c r="A134" s="11"/>
      <c r="B134" s="66" t="s">
        <v>557</v>
      </c>
      <c r="C134" s="26"/>
      <c r="D134" s="67" t="s">
        <v>274</v>
      </c>
      <c r="E134" s="48">
        <v>18</v>
      </c>
      <c r="F134" s="45"/>
    </row>
    <row r="135" spans="1:19" ht="15.75" thickBot="1">
      <c r="A135" s="11"/>
      <c r="B135" s="66"/>
      <c r="C135" s="26"/>
      <c r="D135" s="68"/>
      <c r="E135" s="69"/>
      <c r="F135" s="70"/>
    </row>
    <row r="136" spans="1:19" ht="25.5" customHeight="1" thickTop="1">
      <c r="A136" s="11"/>
      <c r="B136" s="26" t="s">
        <v>567</v>
      </c>
      <c r="C136" s="26"/>
      <c r="D136" s="26"/>
      <c r="E136" s="26"/>
      <c r="F136" s="26"/>
      <c r="G136" s="26"/>
      <c r="H136" s="26"/>
      <c r="I136" s="26"/>
      <c r="J136" s="26"/>
      <c r="K136" s="26"/>
      <c r="L136" s="26"/>
      <c r="M136" s="26"/>
      <c r="N136" s="26"/>
      <c r="O136" s="26"/>
      <c r="P136" s="26"/>
      <c r="Q136" s="26"/>
      <c r="R136" s="26"/>
      <c r="S136" s="26"/>
    </row>
    <row r="137" spans="1:19">
      <c r="A137" s="11"/>
      <c r="B137" s="26" t="s">
        <v>568</v>
      </c>
      <c r="C137" s="26"/>
      <c r="D137" s="26"/>
      <c r="E137" s="26"/>
      <c r="F137" s="26"/>
      <c r="G137" s="26"/>
      <c r="H137" s="26"/>
      <c r="I137" s="26"/>
      <c r="J137" s="26"/>
      <c r="K137" s="26"/>
      <c r="L137" s="26"/>
      <c r="M137" s="26"/>
      <c r="N137" s="26"/>
      <c r="O137" s="26"/>
      <c r="P137" s="26"/>
      <c r="Q137" s="26"/>
      <c r="R137" s="26"/>
      <c r="S137" s="26"/>
    </row>
    <row r="138" spans="1:19">
      <c r="A138" s="11"/>
      <c r="B138" s="28"/>
      <c r="C138" s="28"/>
      <c r="D138" s="28"/>
      <c r="E138" s="28"/>
      <c r="F138" s="28"/>
      <c r="G138" s="28"/>
      <c r="H138" s="28"/>
      <c r="I138" s="28"/>
      <c r="J138" s="28"/>
      <c r="K138" s="28"/>
      <c r="L138" s="28"/>
      <c r="M138" s="28"/>
      <c r="N138" s="28"/>
      <c r="O138" s="28"/>
      <c r="P138" s="28"/>
      <c r="Q138" s="28"/>
      <c r="R138" s="28"/>
      <c r="S138" s="28"/>
    </row>
    <row r="139" spans="1:19">
      <c r="A139" s="11"/>
      <c r="B139" s="21"/>
      <c r="C139" s="21"/>
    </row>
    <row r="140" spans="1:19">
      <c r="A140" s="11"/>
      <c r="B140" s="17"/>
      <c r="C140" s="17"/>
    </row>
    <row r="141" spans="1:19">
      <c r="A141" s="11"/>
      <c r="B141" s="106" t="s">
        <v>569</v>
      </c>
      <c r="C141" s="53" t="s">
        <v>570</v>
      </c>
    </row>
    <row r="142" spans="1:19">
      <c r="A142" s="11"/>
      <c r="B142" s="106"/>
      <c r="C142" s="53" t="s">
        <v>571</v>
      </c>
    </row>
    <row r="143" spans="1:19">
      <c r="A143" s="11"/>
      <c r="B143" s="55" t="s">
        <v>572</v>
      </c>
      <c r="C143" s="59" t="s">
        <v>573</v>
      </c>
    </row>
    <row r="144" spans="1:19">
      <c r="A144" s="11"/>
      <c r="B144" s="20" t="s">
        <v>574</v>
      </c>
      <c r="C144" s="57" t="s">
        <v>575</v>
      </c>
    </row>
    <row r="145" spans="1:19" ht="25.5" customHeight="1">
      <c r="A145" s="11"/>
      <c r="B145" s="26" t="s">
        <v>576</v>
      </c>
      <c r="C145" s="26"/>
      <c r="D145" s="26"/>
      <c r="E145" s="26"/>
      <c r="F145" s="26"/>
      <c r="G145" s="26"/>
      <c r="H145" s="26"/>
      <c r="I145" s="26"/>
      <c r="J145" s="26"/>
      <c r="K145" s="26"/>
      <c r="L145" s="26"/>
      <c r="M145" s="26"/>
      <c r="N145" s="26"/>
      <c r="O145" s="26"/>
      <c r="P145" s="26"/>
      <c r="Q145" s="26"/>
      <c r="R145" s="26"/>
      <c r="S145" s="26"/>
    </row>
    <row r="146" spans="1:19">
      <c r="A146" s="11"/>
      <c r="B146" s="24" t="s">
        <v>577</v>
      </c>
      <c r="C146" s="24"/>
      <c r="D146" s="24"/>
      <c r="E146" s="24"/>
      <c r="F146" s="24"/>
      <c r="G146" s="24"/>
      <c r="H146" s="24"/>
      <c r="I146" s="24"/>
      <c r="J146" s="24"/>
      <c r="K146" s="24"/>
      <c r="L146" s="24"/>
      <c r="M146" s="24"/>
      <c r="N146" s="24"/>
      <c r="O146" s="24"/>
      <c r="P146" s="24"/>
      <c r="Q146" s="24"/>
      <c r="R146" s="24"/>
      <c r="S146" s="24"/>
    </row>
    <row r="147" spans="1:19" ht="51" customHeight="1">
      <c r="A147" s="11"/>
      <c r="B147" s="26" t="s">
        <v>578</v>
      </c>
      <c r="C147" s="26"/>
      <c r="D147" s="26"/>
      <c r="E147" s="26"/>
      <c r="F147" s="26"/>
      <c r="G147" s="26"/>
      <c r="H147" s="26"/>
      <c r="I147" s="26"/>
      <c r="J147" s="26"/>
      <c r="K147" s="26"/>
      <c r="L147" s="26"/>
      <c r="M147" s="26"/>
      <c r="N147" s="26"/>
      <c r="O147" s="26"/>
      <c r="P147" s="26"/>
      <c r="Q147" s="26"/>
      <c r="R147" s="26"/>
      <c r="S147" s="26"/>
    </row>
    <row r="148" spans="1:19" ht="51" customHeight="1">
      <c r="A148" s="11"/>
      <c r="B148" s="26" t="s">
        <v>579</v>
      </c>
      <c r="C148" s="26"/>
      <c r="D148" s="26"/>
      <c r="E148" s="26"/>
      <c r="F148" s="26"/>
      <c r="G148" s="26"/>
      <c r="H148" s="26"/>
      <c r="I148" s="26"/>
      <c r="J148" s="26"/>
      <c r="K148" s="26"/>
      <c r="L148" s="26"/>
      <c r="M148" s="26"/>
      <c r="N148" s="26"/>
      <c r="O148" s="26"/>
      <c r="P148" s="26"/>
      <c r="Q148" s="26"/>
      <c r="R148" s="26"/>
      <c r="S148" s="26"/>
    </row>
    <row r="149" spans="1:19" ht="25.5" customHeight="1">
      <c r="A149" s="11"/>
      <c r="B149" s="26" t="s">
        <v>580</v>
      </c>
      <c r="C149" s="26"/>
      <c r="D149" s="26"/>
      <c r="E149" s="26"/>
      <c r="F149" s="26"/>
      <c r="G149" s="26"/>
      <c r="H149" s="26"/>
      <c r="I149" s="26"/>
      <c r="J149" s="26"/>
      <c r="K149" s="26"/>
      <c r="L149" s="26"/>
      <c r="M149" s="26"/>
      <c r="N149" s="26"/>
      <c r="O149" s="26"/>
      <c r="P149" s="26"/>
      <c r="Q149" s="26"/>
      <c r="R149" s="26"/>
      <c r="S149" s="26"/>
    </row>
  </sheetData>
  <mergeCells count="394">
    <mergeCell ref="B148:S148"/>
    <mergeCell ref="B149:S149"/>
    <mergeCell ref="B136:S136"/>
    <mergeCell ref="B137:S137"/>
    <mergeCell ref="B138:S138"/>
    <mergeCell ref="B145:S145"/>
    <mergeCell ref="B146:S146"/>
    <mergeCell ref="B147:S147"/>
    <mergeCell ref="B67:S67"/>
    <mergeCell ref="B68:S68"/>
    <mergeCell ref="B96:S96"/>
    <mergeCell ref="B97:S97"/>
    <mergeCell ref="B98:S98"/>
    <mergeCell ref="B99:S99"/>
    <mergeCell ref="B7:S7"/>
    <mergeCell ref="B41:S41"/>
    <mergeCell ref="B42:S42"/>
    <mergeCell ref="B59:S59"/>
    <mergeCell ref="B60:S60"/>
    <mergeCell ref="B63:S63"/>
    <mergeCell ref="B139:C139"/>
    <mergeCell ref="B141:B142"/>
    <mergeCell ref="A1:A2"/>
    <mergeCell ref="B1:S1"/>
    <mergeCell ref="B2:S2"/>
    <mergeCell ref="B3:S3"/>
    <mergeCell ref="A4:A149"/>
    <mergeCell ref="B4:S4"/>
    <mergeCell ref="B5:S5"/>
    <mergeCell ref="B6:S6"/>
    <mergeCell ref="B131:B132"/>
    <mergeCell ref="C131:C132"/>
    <mergeCell ref="D131:E132"/>
    <mergeCell ref="F131:F132"/>
    <mergeCell ref="D133:E133"/>
    <mergeCell ref="B134:B135"/>
    <mergeCell ref="C134:C135"/>
    <mergeCell ref="D134:D135"/>
    <mergeCell ref="E134:E135"/>
    <mergeCell ref="F134:F135"/>
    <mergeCell ref="D127:F127"/>
    <mergeCell ref="D128:F128"/>
    <mergeCell ref="B129:B130"/>
    <mergeCell ref="C129:C130"/>
    <mergeCell ref="D129:D130"/>
    <mergeCell ref="E129:E130"/>
    <mergeCell ref="F129:F130"/>
    <mergeCell ref="B123:B124"/>
    <mergeCell ref="C123:C124"/>
    <mergeCell ref="D123:D124"/>
    <mergeCell ref="E123:E124"/>
    <mergeCell ref="F123:F124"/>
    <mergeCell ref="B125:F125"/>
    <mergeCell ref="B119:B120"/>
    <mergeCell ref="C119:C120"/>
    <mergeCell ref="D119:D120"/>
    <mergeCell ref="E119:E120"/>
    <mergeCell ref="F119:F120"/>
    <mergeCell ref="B121:B122"/>
    <mergeCell ref="C121:C122"/>
    <mergeCell ref="D121:D122"/>
    <mergeCell ref="E121:E122"/>
    <mergeCell ref="F121:F122"/>
    <mergeCell ref="B114:B115"/>
    <mergeCell ref="C114:C115"/>
    <mergeCell ref="D114:E115"/>
    <mergeCell ref="F114:F115"/>
    <mergeCell ref="D116:E116"/>
    <mergeCell ref="B117:B118"/>
    <mergeCell ref="C117:C118"/>
    <mergeCell ref="D117:D118"/>
    <mergeCell ref="E117:E118"/>
    <mergeCell ref="F117:F118"/>
    <mergeCell ref="B109:B110"/>
    <mergeCell ref="C109:C110"/>
    <mergeCell ref="D109:E110"/>
    <mergeCell ref="F109:F110"/>
    <mergeCell ref="D111:E111"/>
    <mergeCell ref="B112:B113"/>
    <mergeCell ref="C112:C113"/>
    <mergeCell ref="D112:D113"/>
    <mergeCell ref="E112:E113"/>
    <mergeCell ref="F112:F113"/>
    <mergeCell ref="D105:F105"/>
    <mergeCell ref="D106:F106"/>
    <mergeCell ref="B107:B108"/>
    <mergeCell ref="C107:C108"/>
    <mergeCell ref="D107:D108"/>
    <mergeCell ref="E107:E108"/>
    <mergeCell ref="F107:F108"/>
    <mergeCell ref="J90:J91"/>
    <mergeCell ref="D92:E92"/>
    <mergeCell ref="H92:I92"/>
    <mergeCell ref="D94:E94"/>
    <mergeCell ref="H94:I94"/>
    <mergeCell ref="B103:F103"/>
    <mergeCell ref="B100:S100"/>
    <mergeCell ref="B101:S101"/>
    <mergeCell ref="B102:S102"/>
    <mergeCell ref="B90:B91"/>
    <mergeCell ref="C90:C91"/>
    <mergeCell ref="D90:E91"/>
    <mergeCell ref="F90:F91"/>
    <mergeCell ref="G90:G91"/>
    <mergeCell ref="H90:I91"/>
    <mergeCell ref="H85:H86"/>
    <mergeCell ref="I85:I86"/>
    <mergeCell ref="J85:J86"/>
    <mergeCell ref="D87:F87"/>
    <mergeCell ref="H87:J87"/>
    <mergeCell ref="D89:E89"/>
    <mergeCell ref="H89:I89"/>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D48:E48"/>
    <mergeCell ref="G48:H48"/>
    <mergeCell ref="J48:K48"/>
    <mergeCell ref="N48:O48"/>
    <mergeCell ref="B69:J69"/>
    <mergeCell ref="D71:F71"/>
    <mergeCell ref="H71:J71"/>
    <mergeCell ref="B64:S64"/>
    <mergeCell ref="B65:S65"/>
    <mergeCell ref="B66:S66"/>
    <mergeCell ref="B43:O43"/>
    <mergeCell ref="D45:K45"/>
    <mergeCell ref="N45:O45"/>
    <mergeCell ref="D46:E46"/>
    <mergeCell ref="G46:H46"/>
    <mergeCell ref="J46:K46"/>
    <mergeCell ref="N46:O46"/>
    <mergeCell ref="N39:N40"/>
    <mergeCell ref="O39:O40"/>
    <mergeCell ref="P39:P40"/>
    <mergeCell ref="Q39:Q40"/>
    <mergeCell ref="R39:R40"/>
    <mergeCell ref="S39:S40"/>
    <mergeCell ref="H39:H40"/>
    <mergeCell ref="I39:I40"/>
    <mergeCell ref="J39:J40"/>
    <mergeCell ref="K39:K40"/>
    <mergeCell ref="L39:L40"/>
    <mergeCell ref="M39:M40"/>
    <mergeCell ref="D38:E38"/>
    <mergeCell ref="H38:I38"/>
    <mergeCell ref="L38:M38"/>
    <mergeCell ref="Q38:R38"/>
    <mergeCell ref="B39:B40"/>
    <mergeCell ref="C39:C40"/>
    <mergeCell ref="D39:D40"/>
    <mergeCell ref="E39:E40"/>
    <mergeCell ref="F39:F40"/>
    <mergeCell ref="G39:G40"/>
    <mergeCell ref="L36:M37"/>
    <mergeCell ref="N36:N37"/>
    <mergeCell ref="O36:O37"/>
    <mergeCell ref="P36:P37"/>
    <mergeCell ref="Q36:R37"/>
    <mergeCell ref="S36:S37"/>
    <mergeCell ref="Q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P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Q30:S30"/>
    <mergeCell ref="D31:F31"/>
    <mergeCell ref="H31:J31"/>
    <mergeCell ref="L31:N31"/>
    <mergeCell ref="Q31:S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M27"/>
    <mergeCell ref="N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M25"/>
    <mergeCell ref="N24:N25"/>
    <mergeCell ref="O24:O25"/>
    <mergeCell ref="P24:P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Q20:S20"/>
    <mergeCell ref="D21:F21"/>
    <mergeCell ref="H21:J21"/>
    <mergeCell ref="L21:N21"/>
    <mergeCell ref="Q21:S21"/>
    <mergeCell ref="P17:P18"/>
    <mergeCell ref="Q17:Q18"/>
    <mergeCell ref="R17:R18"/>
    <mergeCell ref="S17:S18"/>
    <mergeCell ref="D19:F19"/>
    <mergeCell ref="H19:J19"/>
    <mergeCell ref="L19:N19"/>
    <mergeCell ref="Q19:S19"/>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M16"/>
    <mergeCell ref="N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Q12:S12"/>
    <mergeCell ref="B13:B14"/>
    <mergeCell ref="C13:C14"/>
    <mergeCell ref="D13:D14"/>
    <mergeCell ref="E13:E14"/>
    <mergeCell ref="F13:F14"/>
    <mergeCell ref="G13:G14"/>
    <mergeCell ref="B8:S8"/>
    <mergeCell ref="D10:N10"/>
    <mergeCell ref="Q10:S10"/>
    <mergeCell ref="D11:F11"/>
    <mergeCell ref="H11:J11"/>
    <mergeCell ref="L11:N11"/>
    <mergeCell ref="Q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c r="A1" s="1" t="s">
        <v>30</v>
      </c>
      <c r="B1" s="7" t="s">
        <v>2</v>
      </c>
      <c r="C1" s="7" t="s">
        <v>32</v>
      </c>
      <c r="D1" s="7"/>
    </row>
    <row r="2" spans="1:4">
      <c r="A2" s="1" t="s">
        <v>31</v>
      </c>
      <c r="B2" s="7"/>
      <c r="C2" s="7"/>
      <c r="D2" s="7"/>
    </row>
    <row r="3" spans="1:4">
      <c r="A3" s="3" t="s">
        <v>33</v>
      </c>
      <c r="B3" s="4" t="s">
        <v>5</v>
      </c>
      <c r="C3" s="4" t="s">
        <v>5</v>
      </c>
      <c r="D3" s="4"/>
    </row>
    <row r="4" spans="1:4">
      <c r="A4" s="2" t="s">
        <v>34</v>
      </c>
      <c r="B4" s="6">
        <v>55</v>
      </c>
      <c r="C4" s="6">
        <v>52</v>
      </c>
      <c r="D4" s="4"/>
    </row>
    <row r="5" spans="1:4" ht="45">
      <c r="A5" s="2" t="s">
        <v>35</v>
      </c>
      <c r="B5" s="4">
        <v>205</v>
      </c>
      <c r="C5" s="4">
        <v>205</v>
      </c>
      <c r="D5" s="4"/>
    </row>
    <row r="6" spans="1:4" ht="45">
      <c r="A6" s="2" t="s">
        <v>36</v>
      </c>
      <c r="B6" s="4">
        <v>0</v>
      </c>
      <c r="C6" s="4">
        <v>3</v>
      </c>
      <c r="D6" s="4"/>
    </row>
    <row r="7" spans="1:4">
      <c r="A7" s="2" t="s">
        <v>37</v>
      </c>
      <c r="B7" s="4">
        <v>245</v>
      </c>
      <c r="C7" s="4">
        <v>220</v>
      </c>
      <c r="D7" s="4"/>
    </row>
    <row r="8" spans="1:4">
      <c r="A8" s="2" t="s">
        <v>38</v>
      </c>
      <c r="B8" s="4">
        <v>10</v>
      </c>
      <c r="C8" s="4">
        <v>11</v>
      </c>
      <c r="D8" s="4"/>
    </row>
    <row r="9" spans="1:4" ht="30">
      <c r="A9" s="2" t="s">
        <v>39</v>
      </c>
      <c r="B9" s="4">
        <v>42</v>
      </c>
      <c r="C9" s="4">
        <v>33</v>
      </c>
      <c r="D9" s="4"/>
    </row>
    <row r="10" spans="1:4">
      <c r="A10" s="2" t="s">
        <v>40</v>
      </c>
      <c r="B10" s="4">
        <v>21</v>
      </c>
      <c r="C10" s="4">
        <v>21</v>
      </c>
      <c r="D10" s="4"/>
    </row>
    <row r="11" spans="1:4">
      <c r="A11" s="2" t="s">
        <v>41</v>
      </c>
      <c r="B11" s="4">
        <v>578</v>
      </c>
      <c r="C11" s="4">
        <v>545</v>
      </c>
      <c r="D11" s="4"/>
    </row>
    <row r="12" spans="1:4" ht="30">
      <c r="A12" s="2" t="s">
        <v>42</v>
      </c>
      <c r="B12" s="4">
        <v>260</v>
      </c>
      <c r="C12" s="4">
        <v>261</v>
      </c>
      <c r="D12" s="4"/>
    </row>
    <row r="13" spans="1:4">
      <c r="A13" s="2" t="s">
        <v>43</v>
      </c>
      <c r="B13" s="4">
        <v>295</v>
      </c>
      <c r="C13" s="4">
        <v>266</v>
      </c>
      <c r="D13" s="4"/>
    </row>
    <row r="14" spans="1:4" ht="17.25">
      <c r="A14" s="2" t="s">
        <v>44</v>
      </c>
      <c r="B14" s="4">
        <v>152</v>
      </c>
      <c r="C14" s="4">
        <v>132</v>
      </c>
      <c r="D14" s="8" t="s">
        <v>45</v>
      </c>
    </row>
    <row r="15" spans="1:4">
      <c r="A15" s="2" t="s">
        <v>40</v>
      </c>
      <c r="B15" s="4">
        <v>0</v>
      </c>
      <c r="C15" s="4">
        <v>1</v>
      </c>
      <c r="D15" s="4"/>
    </row>
    <row r="16" spans="1:4" ht="45">
      <c r="A16" s="2" t="s">
        <v>36</v>
      </c>
      <c r="B16" s="4">
        <v>16</v>
      </c>
      <c r="C16" s="4">
        <v>13</v>
      </c>
      <c r="D16" s="4"/>
    </row>
    <row r="17" spans="1:4">
      <c r="A17" s="2" t="s">
        <v>46</v>
      </c>
      <c r="B17" s="4">
        <v>23</v>
      </c>
      <c r="C17" s="4">
        <v>24</v>
      </c>
      <c r="D17" s="4"/>
    </row>
    <row r="18" spans="1:4">
      <c r="A18" s="2" t="s">
        <v>47</v>
      </c>
      <c r="B18" s="9">
        <v>1324</v>
      </c>
      <c r="C18" s="9">
        <v>1242</v>
      </c>
      <c r="D18" s="4"/>
    </row>
    <row r="19" spans="1:4">
      <c r="A19" s="2" t="s">
        <v>48</v>
      </c>
      <c r="B19" s="4">
        <v>0</v>
      </c>
      <c r="C19" s="4">
        <v>87</v>
      </c>
      <c r="D19" s="4"/>
    </row>
    <row r="20" spans="1:4">
      <c r="A20" s="2" t="s">
        <v>49</v>
      </c>
      <c r="B20" s="9">
        <v>1324</v>
      </c>
      <c r="C20" s="9">
        <v>1329</v>
      </c>
      <c r="D20" s="4"/>
    </row>
    <row r="21" spans="1:4">
      <c r="A21" s="3" t="s">
        <v>50</v>
      </c>
      <c r="B21" s="4" t="s">
        <v>5</v>
      </c>
      <c r="C21" s="4" t="s">
        <v>5</v>
      </c>
      <c r="D21" s="4"/>
    </row>
    <row r="22" spans="1:4" ht="30">
      <c r="A22" s="2" t="s">
        <v>51</v>
      </c>
      <c r="B22" s="4">
        <v>62</v>
      </c>
      <c r="C22" s="4">
        <v>7</v>
      </c>
      <c r="D22" s="4"/>
    </row>
    <row r="23" spans="1:4">
      <c r="A23" s="2" t="s">
        <v>52</v>
      </c>
      <c r="B23" s="4">
        <v>127</v>
      </c>
      <c r="C23" s="4">
        <v>122</v>
      </c>
      <c r="D23" s="4"/>
    </row>
    <row r="24" spans="1:4">
      <c r="A24" s="2" t="s">
        <v>53</v>
      </c>
      <c r="B24" s="4">
        <v>1</v>
      </c>
      <c r="C24" s="4">
        <v>4</v>
      </c>
      <c r="D24" s="4"/>
    </row>
    <row r="25" spans="1:4" ht="30">
      <c r="A25" s="2" t="s">
        <v>54</v>
      </c>
      <c r="B25" s="4">
        <v>73</v>
      </c>
      <c r="C25" s="4">
        <v>69</v>
      </c>
      <c r="D25" s="4"/>
    </row>
    <row r="26" spans="1:4">
      <c r="A26" s="2" t="s">
        <v>55</v>
      </c>
      <c r="B26" s="4">
        <v>263</v>
      </c>
      <c r="C26" s="4">
        <v>202</v>
      </c>
      <c r="D26" s="4"/>
    </row>
    <row r="27" spans="1:4">
      <c r="A27" s="2" t="s">
        <v>56</v>
      </c>
      <c r="B27" s="4">
        <v>410</v>
      </c>
      <c r="C27" s="4">
        <v>410</v>
      </c>
      <c r="D27" s="4"/>
    </row>
    <row r="28" spans="1:4">
      <c r="A28" s="2" t="s">
        <v>57</v>
      </c>
      <c r="B28" s="4">
        <v>82</v>
      </c>
      <c r="C28" s="4">
        <v>83</v>
      </c>
      <c r="D28" s="4"/>
    </row>
    <row r="29" spans="1:4">
      <c r="A29" s="2" t="s">
        <v>53</v>
      </c>
      <c r="B29" s="4">
        <v>16</v>
      </c>
      <c r="C29" s="4">
        <v>13</v>
      </c>
      <c r="D29" s="4"/>
    </row>
    <row r="30" spans="1:4">
      <c r="A30" s="2" t="s">
        <v>58</v>
      </c>
      <c r="B30" s="4">
        <v>16</v>
      </c>
      <c r="C30" s="4">
        <v>40</v>
      </c>
      <c r="D30" s="4"/>
    </row>
    <row r="31" spans="1:4">
      <c r="A31" s="2" t="s">
        <v>59</v>
      </c>
      <c r="B31" s="4">
        <v>19</v>
      </c>
      <c r="C31" s="4">
        <v>11</v>
      </c>
      <c r="D31" s="4"/>
    </row>
    <row r="32" spans="1:4" ht="30">
      <c r="A32" s="2" t="s">
        <v>60</v>
      </c>
      <c r="B32" s="4">
        <v>806</v>
      </c>
      <c r="C32" s="4">
        <v>759</v>
      </c>
      <c r="D32" s="4"/>
    </row>
    <row r="33" spans="1:4" ht="30">
      <c r="A33" s="2" t="s">
        <v>61</v>
      </c>
      <c r="B33" s="4">
        <v>2</v>
      </c>
      <c r="C33" s="4">
        <v>18</v>
      </c>
      <c r="D33" s="4"/>
    </row>
    <row r="34" spans="1:4">
      <c r="A34" s="2" t="s">
        <v>62</v>
      </c>
      <c r="B34" s="4">
        <v>808</v>
      </c>
      <c r="C34" s="4">
        <v>777</v>
      </c>
      <c r="D34" s="4"/>
    </row>
    <row r="35" spans="1:4">
      <c r="A35" s="3" t="s">
        <v>63</v>
      </c>
      <c r="B35" s="4" t="s">
        <v>5</v>
      </c>
      <c r="C35" s="4" t="s">
        <v>5</v>
      </c>
      <c r="D35" s="4"/>
    </row>
    <row r="36" spans="1:4" ht="45">
      <c r="A36" s="2" t="s">
        <v>64</v>
      </c>
      <c r="B36" s="4">
        <v>0</v>
      </c>
      <c r="C36" s="4">
        <v>0</v>
      </c>
      <c r="D36" s="4"/>
    </row>
    <row r="37" spans="1:4">
      <c r="A37" s="2" t="s">
        <v>65</v>
      </c>
      <c r="B37" s="4">
        <v>607</v>
      </c>
      <c r="C37" s="4">
        <v>605</v>
      </c>
      <c r="D37" s="4"/>
    </row>
    <row r="38" spans="1:4">
      <c r="A38" s="2" t="s">
        <v>66</v>
      </c>
      <c r="B38" s="4">
        <v>-89</v>
      </c>
      <c r="C38" s="4">
        <v>-25</v>
      </c>
      <c r="D38" s="4"/>
    </row>
    <row r="39" spans="1:4" ht="30">
      <c r="A39" s="2" t="s">
        <v>67</v>
      </c>
      <c r="B39" s="4">
        <v>-2</v>
      </c>
      <c r="C39" s="4">
        <v>-28</v>
      </c>
      <c r="D39" s="4"/>
    </row>
    <row r="40" spans="1:4">
      <c r="A40" s="2" t="s">
        <v>68</v>
      </c>
      <c r="B40" s="4">
        <v>516</v>
      </c>
      <c r="C40" s="4">
        <v>552</v>
      </c>
      <c r="D40" s="4"/>
    </row>
    <row r="41" spans="1:4" ht="30">
      <c r="A41" s="2" t="s">
        <v>69</v>
      </c>
      <c r="B41" s="6">
        <v>1324</v>
      </c>
      <c r="C41" s="6">
        <v>1329</v>
      </c>
      <c r="D41" s="4"/>
    </row>
    <row r="42" spans="1:4">
      <c r="A42" s="10"/>
      <c r="B42" s="10"/>
      <c r="C42" s="10"/>
      <c r="D42" s="10"/>
    </row>
    <row r="43" spans="1:4" ht="90" customHeight="1">
      <c r="A43" s="2" t="s">
        <v>45</v>
      </c>
      <c r="B43" s="11" t="s">
        <v>70</v>
      </c>
      <c r="C43" s="11"/>
      <c r="D43" s="11"/>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0"/>
  <sheetViews>
    <sheetView showGridLines="0" workbookViewId="0"/>
  </sheetViews>
  <sheetFormatPr defaultRowHeight="15"/>
  <cols>
    <col min="1" max="2" width="36.5703125" bestFit="1" customWidth="1"/>
    <col min="3" max="3" width="8.140625" customWidth="1"/>
    <col min="4" max="4" width="16.85546875" customWidth="1"/>
    <col min="5" max="5" width="15.140625" customWidth="1"/>
    <col min="6" max="6" width="11" customWidth="1"/>
    <col min="7" max="7" width="19.140625" customWidth="1"/>
    <col min="8" max="8" width="12.85546875" customWidth="1"/>
    <col min="9" max="9" width="14.5703125" customWidth="1"/>
    <col min="10" max="10" width="11.5703125" customWidth="1"/>
    <col min="11" max="11" width="36.5703125" customWidth="1"/>
    <col min="12" max="12" width="13" customWidth="1"/>
    <col min="13" max="14" width="18.5703125" customWidth="1"/>
    <col min="15" max="15" width="36.5703125" customWidth="1"/>
    <col min="16" max="16" width="8.140625" customWidth="1"/>
    <col min="17" max="17" width="12.28515625" customWidth="1"/>
    <col min="18" max="19" width="36.5703125" customWidth="1"/>
    <col min="20" max="21" width="8.140625" customWidth="1"/>
    <col min="22" max="23" width="36.5703125" customWidth="1"/>
    <col min="24" max="24" width="8.140625" customWidth="1"/>
    <col min="25" max="25" width="12.28515625" customWidth="1"/>
    <col min="26" max="27" width="36.5703125" customWidth="1"/>
    <col min="28" max="28" width="8.140625" customWidth="1"/>
    <col min="29" max="29" width="11.5703125" customWidth="1"/>
    <col min="30" max="31" width="36.5703125" customWidth="1"/>
    <col min="32" max="32" width="8.140625" customWidth="1"/>
    <col min="33" max="33" width="12.28515625" customWidth="1"/>
    <col min="34" max="34" width="36.5703125" customWidth="1"/>
  </cols>
  <sheetData>
    <row r="1" spans="1:34"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4" t="s">
        <v>58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1"/>
      <c r="B6" s="26" t="s">
        <v>58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25.5" customHeight="1">
      <c r="A7" s="11"/>
      <c r="B7" s="26" t="s">
        <v>58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c r="A9" s="11"/>
      <c r="B9" s="26" t="s">
        <v>58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1"/>
      <c r="B11" s="21"/>
      <c r="C11" s="21"/>
      <c r="D11" s="21"/>
      <c r="E11" s="21"/>
      <c r="F11" s="21"/>
      <c r="G11" s="21"/>
      <c r="H11" s="21"/>
      <c r="I11" s="21"/>
      <c r="J11" s="21"/>
      <c r="K11" s="21"/>
      <c r="L11" s="21"/>
      <c r="M11" s="21"/>
      <c r="N11" s="21"/>
    </row>
    <row r="12" spans="1:34" ht="15.75" thickBot="1">
      <c r="A12" s="11"/>
      <c r="B12" s="17"/>
      <c r="C12" s="17"/>
      <c r="D12" s="17"/>
      <c r="E12" s="17"/>
      <c r="F12" s="17"/>
      <c r="G12" s="17"/>
      <c r="H12" s="17"/>
      <c r="I12" s="17"/>
      <c r="J12" s="17"/>
      <c r="K12" s="17"/>
      <c r="L12" s="17"/>
      <c r="M12" s="17"/>
      <c r="N12" s="17"/>
    </row>
    <row r="13" spans="1:34" ht="15.75" thickBot="1">
      <c r="A13" s="11"/>
      <c r="B13" s="71"/>
      <c r="C13" s="15"/>
      <c r="D13" s="60" t="s">
        <v>295</v>
      </c>
      <c r="E13" s="60"/>
      <c r="F13" s="60"/>
      <c r="G13" s="34"/>
      <c r="H13" s="60" t="s">
        <v>296</v>
      </c>
      <c r="I13" s="60"/>
      <c r="J13" s="60"/>
      <c r="K13" s="15"/>
      <c r="L13" s="60" t="s">
        <v>334</v>
      </c>
      <c r="M13" s="60"/>
      <c r="N13" s="60"/>
    </row>
    <row r="14" spans="1:34">
      <c r="A14" s="11"/>
      <c r="B14" s="66" t="s">
        <v>586</v>
      </c>
      <c r="C14" s="26"/>
      <c r="D14" s="67" t="s">
        <v>274</v>
      </c>
      <c r="E14" s="48">
        <v>3</v>
      </c>
      <c r="F14" s="45"/>
      <c r="G14" s="26"/>
      <c r="H14" s="67" t="s">
        <v>274</v>
      </c>
      <c r="I14" s="48">
        <v>3</v>
      </c>
      <c r="J14" s="45"/>
      <c r="K14" s="26"/>
      <c r="L14" s="67" t="s">
        <v>274</v>
      </c>
      <c r="M14" s="48">
        <v>2</v>
      </c>
      <c r="N14" s="45"/>
    </row>
    <row r="15" spans="1:34">
      <c r="A15" s="11"/>
      <c r="B15" s="66"/>
      <c r="C15" s="26"/>
      <c r="D15" s="27"/>
      <c r="E15" s="38"/>
      <c r="F15" s="26"/>
      <c r="G15" s="26"/>
      <c r="H15" s="27"/>
      <c r="I15" s="38"/>
      <c r="J15" s="26"/>
      <c r="K15" s="26"/>
      <c r="L15" s="27"/>
      <c r="M15" s="38"/>
      <c r="N15" s="26"/>
    </row>
    <row r="16" spans="1:34">
      <c r="A16" s="11"/>
      <c r="B16" s="72" t="s">
        <v>587</v>
      </c>
      <c r="C16" s="36"/>
      <c r="D16" s="47">
        <v>4</v>
      </c>
      <c r="E16" s="47"/>
      <c r="F16" s="36"/>
      <c r="G16" s="36"/>
      <c r="H16" s="47">
        <v>4</v>
      </c>
      <c r="I16" s="47"/>
      <c r="J16" s="36"/>
      <c r="K16" s="36"/>
      <c r="L16" s="47">
        <v>4</v>
      </c>
      <c r="M16" s="47"/>
      <c r="N16" s="36"/>
    </row>
    <row r="17" spans="1:34">
      <c r="A17" s="11"/>
      <c r="B17" s="72"/>
      <c r="C17" s="36"/>
      <c r="D17" s="47"/>
      <c r="E17" s="47"/>
      <c r="F17" s="36"/>
      <c r="G17" s="36"/>
      <c r="H17" s="47"/>
      <c r="I17" s="47"/>
      <c r="J17" s="36"/>
      <c r="K17" s="36"/>
      <c r="L17" s="47"/>
      <c r="M17" s="47"/>
      <c r="N17" s="36"/>
    </row>
    <row r="18" spans="1:34">
      <c r="A18" s="11"/>
      <c r="B18" s="20" t="s">
        <v>588</v>
      </c>
      <c r="C18" s="15"/>
      <c r="D18" s="38" t="s">
        <v>520</v>
      </c>
      <c r="E18" s="38"/>
      <c r="F18" s="16" t="s">
        <v>279</v>
      </c>
      <c r="G18" s="15"/>
      <c r="H18" s="38" t="s">
        <v>509</v>
      </c>
      <c r="I18" s="38"/>
      <c r="J18" s="16" t="s">
        <v>279</v>
      </c>
      <c r="K18" s="15"/>
      <c r="L18" s="38" t="s">
        <v>338</v>
      </c>
      <c r="M18" s="38"/>
      <c r="N18" s="16" t="s">
        <v>279</v>
      </c>
    </row>
    <row r="19" spans="1:34">
      <c r="A19" s="11"/>
      <c r="B19" s="72" t="s">
        <v>589</v>
      </c>
      <c r="C19" s="36"/>
      <c r="D19" s="47">
        <v>2</v>
      </c>
      <c r="E19" s="47"/>
      <c r="F19" s="36"/>
      <c r="G19" s="36"/>
      <c r="H19" s="47">
        <v>1</v>
      </c>
      <c r="I19" s="47"/>
      <c r="J19" s="36"/>
      <c r="K19" s="36"/>
      <c r="L19" s="47" t="s">
        <v>392</v>
      </c>
      <c r="M19" s="47"/>
      <c r="N19" s="36"/>
    </row>
    <row r="20" spans="1:34" ht="15.75" thickBot="1">
      <c r="A20" s="11"/>
      <c r="B20" s="72"/>
      <c r="C20" s="36"/>
      <c r="D20" s="42"/>
      <c r="E20" s="42"/>
      <c r="F20" s="44"/>
      <c r="G20" s="36"/>
      <c r="H20" s="42"/>
      <c r="I20" s="42"/>
      <c r="J20" s="44"/>
      <c r="K20" s="36"/>
      <c r="L20" s="42"/>
      <c r="M20" s="42"/>
      <c r="N20" s="44"/>
    </row>
    <row r="21" spans="1:34">
      <c r="A21" s="11"/>
      <c r="B21" s="62" t="s">
        <v>590</v>
      </c>
      <c r="C21" s="26"/>
      <c r="D21" s="67" t="s">
        <v>274</v>
      </c>
      <c r="E21" s="48">
        <v>3</v>
      </c>
      <c r="F21" s="45"/>
      <c r="G21" s="26"/>
      <c r="H21" s="67" t="s">
        <v>274</v>
      </c>
      <c r="I21" s="48">
        <v>3</v>
      </c>
      <c r="J21" s="45"/>
      <c r="K21" s="26"/>
      <c r="L21" s="67" t="s">
        <v>274</v>
      </c>
      <c r="M21" s="48">
        <v>2</v>
      </c>
      <c r="N21" s="45"/>
    </row>
    <row r="22" spans="1:34" ht="15.75" thickBot="1">
      <c r="A22" s="11"/>
      <c r="B22" s="62"/>
      <c r="C22" s="26"/>
      <c r="D22" s="68"/>
      <c r="E22" s="69"/>
      <c r="F22" s="70"/>
      <c r="G22" s="26"/>
      <c r="H22" s="68"/>
      <c r="I22" s="69"/>
      <c r="J22" s="70"/>
      <c r="K22" s="26"/>
      <c r="L22" s="68"/>
      <c r="M22" s="69"/>
      <c r="N22" s="70"/>
    </row>
    <row r="23" spans="1:34" ht="39" thickTop="1">
      <c r="A23" s="11"/>
      <c r="B23" s="107" t="s">
        <v>591</v>
      </c>
      <c r="C23" s="30"/>
      <c r="D23" s="108"/>
      <c r="E23" s="108"/>
      <c r="F23" s="108"/>
      <c r="G23" s="30"/>
      <c r="H23" s="108"/>
      <c r="I23" s="108"/>
      <c r="J23" s="108"/>
      <c r="K23" s="30"/>
      <c r="L23" s="108"/>
      <c r="M23" s="108"/>
      <c r="N23" s="108"/>
    </row>
    <row r="24" spans="1:34">
      <c r="A24" s="11"/>
      <c r="B24" s="20" t="s">
        <v>592</v>
      </c>
      <c r="C24" s="15"/>
      <c r="D24" s="38">
        <v>3.7</v>
      </c>
      <c r="E24" s="38"/>
      <c r="F24" s="16" t="s">
        <v>513</v>
      </c>
      <c r="G24" s="15"/>
      <c r="H24" s="38">
        <v>4.8</v>
      </c>
      <c r="I24" s="38"/>
      <c r="J24" s="16" t="s">
        <v>513</v>
      </c>
      <c r="K24" s="15"/>
      <c r="L24" s="38">
        <v>5.5</v>
      </c>
      <c r="M24" s="38"/>
      <c r="N24" s="16" t="s">
        <v>513</v>
      </c>
    </row>
    <row r="25" spans="1:34">
      <c r="A25" s="11"/>
      <c r="B25" s="55" t="s">
        <v>588</v>
      </c>
      <c r="C25" s="30"/>
      <c r="D25" s="47">
        <v>7</v>
      </c>
      <c r="E25" s="47"/>
      <c r="F25" s="29" t="s">
        <v>513</v>
      </c>
      <c r="G25" s="30"/>
      <c r="H25" s="47">
        <v>8</v>
      </c>
      <c r="I25" s="47"/>
      <c r="J25" s="29" t="s">
        <v>513</v>
      </c>
      <c r="K25" s="30"/>
      <c r="L25" s="47">
        <v>8</v>
      </c>
      <c r="M25" s="47"/>
      <c r="N25" s="29" t="s">
        <v>513</v>
      </c>
    </row>
    <row r="26" spans="1:34">
      <c r="A26" s="11"/>
      <c r="B26" s="20" t="s">
        <v>593</v>
      </c>
      <c r="C26" s="15"/>
      <c r="D26" s="38" t="s">
        <v>392</v>
      </c>
      <c r="E26" s="38"/>
      <c r="F26" s="16" t="s">
        <v>513</v>
      </c>
      <c r="G26" s="15"/>
      <c r="H26" s="38" t="s">
        <v>392</v>
      </c>
      <c r="I26" s="38"/>
      <c r="J26" s="16" t="s">
        <v>513</v>
      </c>
      <c r="K26" s="15"/>
      <c r="L26" s="38" t="s">
        <v>392</v>
      </c>
      <c r="M26" s="38"/>
      <c r="N26" s="16" t="s">
        <v>513</v>
      </c>
    </row>
    <row r="27" spans="1:34">
      <c r="A27" s="11"/>
      <c r="B27" s="26" t="s">
        <v>594</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c r="A28" s="11"/>
      <c r="B28" s="26" t="s">
        <v>595</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c r="A29" s="11"/>
      <c r="B29" s="21"/>
      <c r="C29" s="21"/>
      <c r="D29" s="21"/>
      <c r="E29" s="21"/>
      <c r="F29" s="21"/>
      <c r="G29" s="21"/>
      <c r="H29" s="21"/>
      <c r="I29" s="21"/>
      <c r="J29" s="21"/>
      <c r="K29" s="21"/>
      <c r="L29" s="21"/>
      <c r="M29" s="21"/>
      <c r="N29" s="21"/>
      <c r="O29" s="21"/>
    </row>
    <row r="30" spans="1:34">
      <c r="A30" s="11"/>
      <c r="B30" s="17"/>
      <c r="C30" s="17"/>
      <c r="D30" s="17"/>
      <c r="E30" s="17"/>
      <c r="F30" s="17"/>
      <c r="G30" s="17"/>
      <c r="H30" s="17"/>
      <c r="I30" s="17"/>
      <c r="J30" s="17"/>
      <c r="K30" s="17"/>
      <c r="L30" s="17"/>
      <c r="M30" s="17"/>
      <c r="N30" s="17"/>
      <c r="O30" s="17"/>
    </row>
    <row r="31" spans="1:34">
      <c r="A31" s="11"/>
      <c r="B31" s="26"/>
      <c r="C31" s="26"/>
      <c r="D31" s="109" t="s">
        <v>596</v>
      </c>
      <c r="E31" s="109"/>
      <c r="F31" s="109"/>
      <c r="G31" s="109"/>
      <c r="H31" s="109"/>
      <c r="I31" s="109"/>
      <c r="J31" s="109"/>
      <c r="K31" s="109"/>
      <c r="L31" s="89"/>
      <c r="M31" s="90"/>
      <c r="N31" s="109" t="s">
        <v>597</v>
      </c>
      <c r="O31" s="109"/>
    </row>
    <row r="32" spans="1:34" ht="15.75" thickBot="1">
      <c r="A32" s="11"/>
      <c r="B32" s="26"/>
      <c r="C32" s="26"/>
      <c r="D32" s="109"/>
      <c r="E32" s="109"/>
      <c r="F32" s="109"/>
      <c r="G32" s="109"/>
      <c r="H32" s="109"/>
      <c r="I32" s="109"/>
      <c r="J32" s="109"/>
      <c r="K32" s="109"/>
      <c r="L32" s="89"/>
      <c r="M32" s="90"/>
      <c r="N32" s="60" t="s">
        <v>598</v>
      </c>
      <c r="O32" s="60"/>
    </row>
    <row r="33" spans="1:34">
      <c r="A33" s="11"/>
      <c r="B33" s="26"/>
      <c r="C33" s="26"/>
      <c r="D33" s="110" t="s">
        <v>295</v>
      </c>
      <c r="E33" s="110"/>
      <c r="F33" s="26"/>
      <c r="G33" s="110" t="s">
        <v>296</v>
      </c>
      <c r="H33" s="110"/>
      <c r="I33" s="26"/>
      <c r="J33" s="110" t="s">
        <v>599</v>
      </c>
      <c r="K33" s="110"/>
      <c r="L33" s="89"/>
      <c r="M33" s="90"/>
      <c r="N33" s="110" t="s">
        <v>604</v>
      </c>
      <c r="O33" s="110"/>
    </row>
    <row r="34" spans="1:34">
      <c r="A34" s="11"/>
      <c r="B34" s="26"/>
      <c r="C34" s="26"/>
      <c r="D34" s="111"/>
      <c r="E34" s="111"/>
      <c r="F34" s="26"/>
      <c r="G34" s="111"/>
      <c r="H34" s="111"/>
      <c r="I34" s="26"/>
      <c r="J34" s="109" t="s">
        <v>600</v>
      </c>
      <c r="K34" s="109"/>
      <c r="L34" s="89"/>
      <c r="M34" s="90"/>
      <c r="N34" s="109" t="s">
        <v>605</v>
      </c>
      <c r="O34" s="109"/>
    </row>
    <row r="35" spans="1:34">
      <c r="A35" s="11"/>
      <c r="B35" s="26"/>
      <c r="C35" s="26"/>
      <c r="D35" s="111"/>
      <c r="E35" s="111"/>
      <c r="F35" s="26"/>
      <c r="G35" s="111"/>
      <c r="H35" s="111"/>
      <c r="I35" s="26"/>
      <c r="J35" s="109" t="s">
        <v>601</v>
      </c>
      <c r="K35" s="109"/>
      <c r="L35" s="89"/>
      <c r="M35" s="90"/>
      <c r="N35" s="109" t="s">
        <v>606</v>
      </c>
      <c r="O35" s="109"/>
    </row>
    <row r="36" spans="1:34">
      <c r="A36" s="11"/>
      <c r="B36" s="26"/>
      <c r="C36" s="26"/>
      <c r="D36" s="111"/>
      <c r="E36" s="111"/>
      <c r="F36" s="26"/>
      <c r="G36" s="111"/>
      <c r="H36" s="111"/>
      <c r="I36" s="26"/>
      <c r="J36" s="109" t="s">
        <v>602</v>
      </c>
      <c r="K36" s="109"/>
      <c r="L36" s="89"/>
      <c r="M36" s="90"/>
      <c r="N36" s="10"/>
      <c r="O36" s="10"/>
    </row>
    <row r="37" spans="1:34">
      <c r="A37" s="11"/>
      <c r="B37" s="26"/>
      <c r="C37" s="26"/>
      <c r="D37" s="111"/>
      <c r="E37" s="111"/>
      <c r="F37" s="26"/>
      <c r="G37" s="111"/>
      <c r="H37" s="111"/>
      <c r="I37" s="26"/>
      <c r="J37" s="109" t="s">
        <v>603</v>
      </c>
      <c r="K37" s="109"/>
      <c r="L37" s="89"/>
      <c r="M37" s="90"/>
      <c r="N37" s="10"/>
      <c r="O37" s="10"/>
    </row>
    <row r="38" spans="1:34" ht="15.75" thickBot="1">
      <c r="A38" s="11"/>
      <c r="B38" s="26"/>
      <c r="C38" s="26"/>
      <c r="D38" s="60"/>
      <c r="E38" s="60"/>
      <c r="F38" s="26"/>
      <c r="G38" s="60"/>
      <c r="H38" s="60"/>
      <c r="I38" s="26"/>
      <c r="J38" s="60">
        <v>2011</v>
      </c>
      <c r="K38" s="60"/>
      <c r="L38" s="89"/>
      <c r="M38" s="90"/>
      <c r="N38" s="112"/>
      <c r="O38" s="112"/>
    </row>
    <row r="39" spans="1:34">
      <c r="A39" s="11"/>
      <c r="B39" s="29" t="s">
        <v>607</v>
      </c>
      <c r="C39" s="30"/>
      <c r="D39" s="43"/>
      <c r="E39" s="43"/>
      <c r="F39" s="30"/>
      <c r="G39" s="43"/>
      <c r="H39" s="43"/>
      <c r="I39" s="30"/>
      <c r="J39" s="43"/>
      <c r="K39" s="43"/>
      <c r="L39" s="30"/>
      <c r="M39" s="80"/>
      <c r="N39" s="43"/>
      <c r="O39" s="43"/>
    </row>
    <row r="40" spans="1:34">
      <c r="A40" s="11"/>
      <c r="B40" s="113" t="s">
        <v>608</v>
      </c>
      <c r="C40" s="26"/>
      <c r="D40" s="38">
        <v>2</v>
      </c>
      <c r="E40" s="26"/>
      <c r="F40" s="26"/>
      <c r="G40" s="38">
        <v>1</v>
      </c>
      <c r="H40" s="26"/>
      <c r="I40" s="26"/>
      <c r="J40" s="38" t="s">
        <v>392</v>
      </c>
      <c r="K40" s="26"/>
      <c r="L40" s="89"/>
      <c r="M40" s="90"/>
      <c r="N40" s="38" t="s">
        <v>392</v>
      </c>
      <c r="O40" s="26"/>
    </row>
    <row r="41" spans="1:34">
      <c r="A41" s="11"/>
      <c r="B41" s="113"/>
      <c r="C41" s="26"/>
      <c r="D41" s="38"/>
      <c r="E41" s="26"/>
      <c r="F41" s="26"/>
      <c r="G41" s="38"/>
      <c r="H41" s="26"/>
      <c r="I41" s="26"/>
      <c r="J41" s="38"/>
      <c r="K41" s="26"/>
      <c r="L41" s="89"/>
      <c r="M41" s="90"/>
      <c r="N41" s="38"/>
      <c r="O41" s="26"/>
    </row>
    <row r="42" spans="1:34">
      <c r="A42" s="11"/>
      <c r="B42" s="26" t="s">
        <v>609</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c r="A43" s="11"/>
      <c r="B43" s="26" t="s">
        <v>610</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c r="A44" s="11"/>
      <c r="B44" s="21"/>
      <c r="C44" s="21"/>
      <c r="D44" s="21"/>
      <c r="E44" s="21"/>
    </row>
    <row r="45" spans="1:34">
      <c r="A45" s="11"/>
      <c r="B45" s="17"/>
      <c r="C45" s="17"/>
      <c r="D45" s="17"/>
      <c r="E45" s="17"/>
    </row>
    <row r="46" spans="1:34">
      <c r="A46" s="11"/>
      <c r="B46" s="114" t="s">
        <v>611</v>
      </c>
      <c r="C46" s="36"/>
      <c r="D46" s="36"/>
      <c r="E46" s="36"/>
    </row>
    <row r="47" spans="1:34">
      <c r="A47" s="11"/>
      <c r="B47" s="62" t="s">
        <v>612</v>
      </c>
      <c r="C47" s="27" t="s">
        <v>274</v>
      </c>
      <c r="D47" s="38">
        <v>100</v>
      </c>
      <c r="E47" s="26"/>
    </row>
    <row r="48" spans="1:34">
      <c r="A48" s="11"/>
      <c r="B48" s="62"/>
      <c r="C48" s="27"/>
      <c r="D48" s="38"/>
      <c r="E48" s="26"/>
    </row>
    <row r="49" spans="1:5">
      <c r="A49" s="11"/>
      <c r="B49" s="72" t="s">
        <v>586</v>
      </c>
      <c r="C49" s="47">
        <v>3</v>
      </c>
      <c r="D49" s="47"/>
      <c r="E49" s="36"/>
    </row>
    <row r="50" spans="1:5">
      <c r="A50" s="11"/>
      <c r="B50" s="72"/>
      <c r="C50" s="47"/>
      <c r="D50" s="47"/>
      <c r="E50" s="36"/>
    </row>
    <row r="51" spans="1:5">
      <c r="A51" s="11"/>
      <c r="B51" s="66" t="s">
        <v>587</v>
      </c>
      <c r="C51" s="38">
        <v>4</v>
      </c>
      <c r="D51" s="38"/>
      <c r="E51" s="26"/>
    </row>
    <row r="52" spans="1:5">
      <c r="A52" s="11"/>
      <c r="B52" s="66"/>
      <c r="C52" s="38"/>
      <c r="D52" s="38"/>
      <c r="E52" s="26"/>
    </row>
    <row r="53" spans="1:5">
      <c r="A53" s="11"/>
      <c r="B53" s="72" t="s">
        <v>613</v>
      </c>
      <c r="C53" s="47">
        <v>16</v>
      </c>
      <c r="D53" s="47"/>
      <c r="E53" s="36"/>
    </row>
    <row r="54" spans="1:5">
      <c r="A54" s="11"/>
      <c r="B54" s="72"/>
      <c r="C54" s="47"/>
      <c r="D54" s="47"/>
      <c r="E54" s="36"/>
    </row>
    <row r="55" spans="1:5" ht="15.75" thickBot="1">
      <c r="A55" s="11"/>
      <c r="B55" s="20" t="s">
        <v>614</v>
      </c>
      <c r="C55" s="39" t="s">
        <v>525</v>
      </c>
      <c r="D55" s="39"/>
      <c r="E55" s="116" t="s">
        <v>279</v>
      </c>
    </row>
    <row r="56" spans="1:5">
      <c r="A56" s="11"/>
      <c r="B56" s="64" t="s">
        <v>615</v>
      </c>
      <c r="C56" s="49" t="s">
        <v>274</v>
      </c>
      <c r="D56" s="41">
        <v>120</v>
      </c>
      <c r="E56" s="43"/>
    </row>
    <row r="57" spans="1:5">
      <c r="A57" s="11"/>
      <c r="B57" s="64"/>
      <c r="C57" s="46"/>
      <c r="D57" s="47"/>
      <c r="E57" s="36"/>
    </row>
    <row r="58" spans="1:5">
      <c r="A58" s="11"/>
      <c r="B58" s="66" t="s">
        <v>586</v>
      </c>
      <c r="C58" s="38">
        <v>3</v>
      </c>
      <c r="D58" s="38"/>
      <c r="E58" s="26"/>
    </row>
    <row r="59" spans="1:5">
      <c r="A59" s="11"/>
      <c r="B59" s="66"/>
      <c r="C59" s="38"/>
      <c r="D59" s="38"/>
      <c r="E59" s="26"/>
    </row>
    <row r="60" spans="1:5">
      <c r="A60" s="11"/>
      <c r="B60" s="72" t="s">
        <v>587</v>
      </c>
      <c r="C60" s="47">
        <v>4</v>
      </c>
      <c r="D60" s="47"/>
      <c r="E60" s="36"/>
    </row>
    <row r="61" spans="1:5">
      <c r="A61" s="11"/>
      <c r="B61" s="72"/>
      <c r="C61" s="47"/>
      <c r="D61" s="47"/>
      <c r="E61" s="36"/>
    </row>
    <row r="62" spans="1:5">
      <c r="A62" s="11"/>
      <c r="B62" s="20" t="s">
        <v>616</v>
      </c>
      <c r="C62" s="38" t="s">
        <v>617</v>
      </c>
      <c r="D62" s="38"/>
      <c r="E62" s="16" t="s">
        <v>279</v>
      </c>
    </row>
    <row r="63" spans="1:5" ht="15.75" thickBot="1">
      <c r="A63" s="11"/>
      <c r="B63" s="55" t="s">
        <v>614</v>
      </c>
      <c r="C63" s="42" t="s">
        <v>338</v>
      </c>
      <c r="D63" s="42"/>
      <c r="E63" s="29" t="s">
        <v>279</v>
      </c>
    </row>
    <row r="64" spans="1:5">
      <c r="A64" s="11"/>
      <c r="B64" s="62" t="s">
        <v>618</v>
      </c>
      <c r="C64" s="67" t="s">
        <v>274</v>
      </c>
      <c r="D64" s="48">
        <v>107</v>
      </c>
      <c r="E64" s="45"/>
    </row>
    <row r="65" spans="1:5" ht="15.75" thickBot="1">
      <c r="A65" s="11"/>
      <c r="B65" s="62"/>
      <c r="C65" s="68"/>
      <c r="D65" s="69"/>
      <c r="E65" s="70"/>
    </row>
    <row r="66" spans="1:5" ht="15.75" thickTop="1">
      <c r="A66" s="11"/>
      <c r="B66" s="15"/>
      <c r="C66" s="117"/>
      <c r="D66" s="117"/>
      <c r="E66" s="117"/>
    </row>
    <row r="67" spans="1:5">
      <c r="A67" s="11"/>
      <c r="B67" s="114" t="s">
        <v>619</v>
      </c>
      <c r="C67" s="36"/>
      <c r="D67" s="36"/>
      <c r="E67" s="36"/>
    </row>
    <row r="68" spans="1:5">
      <c r="A68" s="11"/>
      <c r="B68" s="62" t="s">
        <v>620</v>
      </c>
      <c r="C68" s="27" t="s">
        <v>274</v>
      </c>
      <c r="D68" s="38">
        <v>65</v>
      </c>
      <c r="E68" s="26"/>
    </row>
    <row r="69" spans="1:5">
      <c r="A69" s="11"/>
      <c r="B69" s="62"/>
      <c r="C69" s="27"/>
      <c r="D69" s="38"/>
      <c r="E69" s="26"/>
    </row>
    <row r="70" spans="1:5">
      <c r="A70" s="11"/>
      <c r="B70" s="72" t="s">
        <v>621</v>
      </c>
      <c r="C70" s="47">
        <v>10</v>
      </c>
      <c r="D70" s="47"/>
      <c r="E70" s="36"/>
    </row>
    <row r="71" spans="1:5">
      <c r="A71" s="11"/>
      <c r="B71" s="72"/>
      <c r="C71" s="47"/>
      <c r="D71" s="47"/>
      <c r="E71" s="36"/>
    </row>
    <row r="72" spans="1:5">
      <c r="A72" s="11"/>
      <c r="B72" s="66" t="s">
        <v>622</v>
      </c>
      <c r="C72" s="38">
        <v>8</v>
      </c>
      <c r="D72" s="38"/>
      <c r="E72" s="26"/>
    </row>
    <row r="73" spans="1:5">
      <c r="A73" s="11"/>
      <c r="B73" s="66"/>
      <c r="C73" s="38"/>
      <c r="D73" s="38"/>
      <c r="E73" s="26"/>
    </row>
    <row r="74" spans="1:5" ht="15.75" thickBot="1">
      <c r="A74" s="11"/>
      <c r="B74" s="55" t="s">
        <v>614</v>
      </c>
      <c r="C74" s="42" t="s">
        <v>525</v>
      </c>
      <c r="D74" s="42"/>
      <c r="E74" s="92" t="s">
        <v>279</v>
      </c>
    </row>
    <row r="75" spans="1:5">
      <c r="A75" s="11"/>
      <c r="B75" s="62" t="s">
        <v>623</v>
      </c>
      <c r="C75" s="67" t="s">
        <v>274</v>
      </c>
      <c r="D75" s="48">
        <v>80</v>
      </c>
      <c r="E75" s="45"/>
    </row>
    <row r="76" spans="1:5">
      <c r="A76" s="11"/>
      <c r="B76" s="62"/>
      <c r="C76" s="27"/>
      <c r="D76" s="38"/>
      <c r="E76" s="26"/>
    </row>
    <row r="77" spans="1:5">
      <c r="A77" s="11"/>
      <c r="B77" s="72" t="s">
        <v>621</v>
      </c>
      <c r="C77" s="47">
        <v>9</v>
      </c>
      <c r="D77" s="47"/>
      <c r="E77" s="36"/>
    </row>
    <row r="78" spans="1:5">
      <c r="A78" s="11"/>
      <c r="B78" s="72"/>
      <c r="C78" s="47"/>
      <c r="D78" s="47"/>
      <c r="E78" s="36"/>
    </row>
    <row r="79" spans="1:5">
      <c r="A79" s="11"/>
      <c r="B79" s="66" t="s">
        <v>622</v>
      </c>
      <c r="C79" s="38">
        <v>6</v>
      </c>
      <c r="D79" s="38"/>
      <c r="E79" s="26"/>
    </row>
    <row r="80" spans="1:5">
      <c r="A80" s="11"/>
      <c r="B80" s="66"/>
      <c r="C80" s="38"/>
      <c r="D80" s="38"/>
      <c r="E80" s="26"/>
    </row>
    <row r="81" spans="1:10" ht="15.75" thickBot="1">
      <c r="A81" s="11"/>
      <c r="B81" s="55" t="s">
        <v>614</v>
      </c>
      <c r="C81" s="42" t="s">
        <v>338</v>
      </c>
      <c r="D81" s="42"/>
      <c r="E81" s="29" t="s">
        <v>279</v>
      </c>
    </row>
    <row r="82" spans="1:10">
      <c r="A82" s="11"/>
      <c r="B82" s="62" t="s">
        <v>624</v>
      </c>
      <c r="C82" s="67" t="s">
        <v>274</v>
      </c>
      <c r="D82" s="48">
        <v>91</v>
      </c>
      <c r="E82" s="45"/>
    </row>
    <row r="83" spans="1:10" ht="15.75" thickBot="1">
      <c r="A83" s="11"/>
      <c r="B83" s="62"/>
      <c r="C83" s="68"/>
      <c r="D83" s="69"/>
      <c r="E83" s="70"/>
    </row>
    <row r="84" spans="1:10" ht="16.5" thickTop="1" thickBot="1">
      <c r="A84" s="11"/>
      <c r="B84" s="55" t="s">
        <v>625</v>
      </c>
      <c r="C84" s="29" t="s">
        <v>274</v>
      </c>
      <c r="D84" s="32" t="s">
        <v>617</v>
      </c>
      <c r="E84" s="29" t="s">
        <v>279</v>
      </c>
    </row>
    <row r="85" spans="1:10" ht="15.75" thickBot="1">
      <c r="A85" s="11"/>
      <c r="B85" s="56" t="s">
        <v>626</v>
      </c>
      <c r="C85" s="103" t="s">
        <v>274</v>
      </c>
      <c r="D85" s="102" t="s">
        <v>617</v>
      </c>
      <c r="E85" s="103" t="s">
        <v>279</v>
      </c>
    </row>
    <row r="86" spans="1:10" ht="15.75" thickTop="1">
      <c r="A86" s="11"/>
      <c r="B86" s="21"/>
      <c r="C86" s="21"/>
      <c r="D86" s="21"/>
      <c r="E86" s="21"/>
      <c r="F86" s="21"/>
      <c r="G86" s="21"/>
      <c r="H86" s="21"/>
      <c r="I86" s="21"/>
      <c r="J86" s="21"/>
    </row>
    <row r="87" spans="1:10">
      <c r="A87" s="11"/>
      <c r="B87" s="17"/>
      <c r="C87" s="17"/>
      <c r="D87" s="17"/>
      <c r="E87" s="17"/>
      <c r="F87" s="17"/>
      <c r="G87" s="17"/>
      <c r="H87" s="17"/>
      <c r="I87" s="17"/>
      <c r="J87" s="17"/>
    </row>
    <row r="88" spans="1:10" ht="15.75" thickBot="1">
      <c r="A88" s="11"/>
      <c r="B88" s="15"/>
      <c r="C88" s="15"/>
      <c r="D88" s="86">
        <v>41544</v>
      </c>
      <c r="E88" s="86"/>
      <c r="F88" s="86"/>
      <c r="G88" s="15"/>
      <c r="H88" s="86">
        <v>41180</v>
      </c>
      <c r="I88" s="86"/>
      <c r="J88" s="86"/>
    </row>
    <row r="89" spans="1:10" ht="25.5">
      <c r="A89" s="11"/>
      <c r="B89" s="114" t="s">
        <v>627</v>
      </c>
      <c r="C89" s="30"/>
      <c r="D89" s="43"/>
      <c r="E89" s="43"/>
      <c r="F89" s="43"/>
      <c r="G89" s="30"/>
      <c r="H89" s="43"/>
      <c r="I89" s="43"/>
      <c r="J89" s="43"/>
    </row>
    <row r="90" spans="1:10" ht="15.75" thickBot="1">
      <c r="A90" s="11"/>
      <c r="B90" s="20" t="s">
        <v>628</v>
      </c>
      <c r="C90" s="15"/>
      <c r="D90" s="116" t="s">
        <v>274</v>
      </c>
      <c r="E90" s="115" t="s">
        <v>617</v>
      </c>
      <c r="F90" s="116" t="s">
        <v>279</v>
      </c>
      <c r="G90" s="15"/>
      <c r="H90" s="116" t="s">
        <v>274</v>
      </c>
      <c r="I90" s="115" t="s">
        <v>439</v>
      </c>
      <c r="J90" s="116" t="s">
        <v>279</v>
      </c>
    </row>
    <row r="91" spans="1:10" ht="15.75" thickBot="1">
      <c r="A91" s="11"/>
      <c r="B91" s="58" t="s">
        <v>626</v>
      </c>
      <c r="C91" s="30"/>
      <c r="D91" s="118" t="s">
        <v>274</v>
      </c>
      <c r="E91" s="119" t="s">
        <v>617</v>
      </c>
      <c r="F91" s="118" t="s">
        <v>279</v>
      </c>
      <c r="G91" s="30"/>
      <c r="H91" s="118" t="s">
        <v>274</v>
      </c>
      <c r="I91" s="119" t="s">
        <v>439</v>
      </c>
      <c r="J91" s="118" t="s">
        <v>279</v>
      </c>
    </row>
    <row r="92" spans="1:10" ht="39" thickTop="1">
      <c r="A92" s="11"/>
      <c r="B92" s="120" t="s">
        <v>629</v>
      </c>
      <c r="C92" s="15"/>
      <c r="D92" s="117"/>
      <c r="E92" s="117"/>
      <c r="F92" s="117"/>
      <c r="G92" s="15"/>
      <c r="H92" s="117"/>
      <c r="I92" s="117"/>
      <c r="J92" s="117"/>
    </row>
    <row r="93" spans="1:10" ht="15.75" thickBot="1">
      <c r="A93" s="11"/>
      <c r="B93" s="55" t="s">
        <v>630</v>
      </c>
      <c r="C93" s="30"/>
      <c r="D93" s="92" t="s">
        <v>274</v>
      </c>
      <c r="E93" s="91" t="s">
        <v>520</v>
      </c>
      <c r="F93" s="92" t="s">
        <v>279</v>
      </c>
      <c r="G93" s="30"/>
      <c r="H93" s="92" t="s">
        <v>274</v>
      </c>
      <c r="I93" s="91" t="s">
        <v>631</v>
      </c>
      <c r="J93" s="92" t="s">
        <v>279</v>
      </c>
    </row>
    <row r="94" spans="1:10" ht="15.75" thickBot="1">
      <c r="A94" s="11"/>
      <c r="B94" s="56" t="s">
        <v>632</v>
      </c>
      <c r="C94" s="15"/>
      <c r="D94" s="104" t="s">
        <v>274</v>
      </c>
      <c r="E94" s="105" t="s">
        <v>520</v>
      </c>
      <c r="F94" s="104" t="s">
        <v>279</v>
      </c>
      <c r="G94" s="15"/>
      <c r="H94" s="104" t="s">
        <v>274</v>
      </c>
      <c r="I94" s="105" t="s">
        <v>631</v>
      </c>
      <c r="J94" s="104" t="s">
        <v>279</v>
      </c>
    </row>
    <row r="95" spans="1:10" ht="39" thickTop="1">
      <c r="A95" s="11"/>
      <c r="B95" s="107" t="s">
        <v>633</v>
      </c>
      <c r="C95" s="30"/>
      <c r="D95" s="108"/>
      <c r="E95" s="108"/>
      <c r="F95" s="108"/>
      <c r="G95" s="30"/>
      <c r="H95" s="108"/>
      <c r="I95" s="108"/>
      <c r="J95" s="108"/>
    </row>
    <row r="96" spans="1:10">
      <c r="A96" s="11"/>
      <c r="B96" s="20" t="s">
        <v>592</v>
      </c>
      <c r="C96" s="15"/>
      <c r="D96" s="38">
        <v>4.5999999999999996</v>
      </c>
      <c r="E96" s="38"/>
      <c r="F96" s="16" t="s">
        <v>513</v>
      </c>
      <c r="G96" s="15"/>
      <c r="H96" s="38">
        <v>3.7</v>
      </c>
      <c r="I96" s="38"/>
      <c r="J96" s="16" t="s">
        <v>513</v>
      </c>
    </row>
    <row r="97" spans="1:34">
      <c r="A97" s="11"/>
      <c r="B97" s="72" t="s">
        <v>593</v>
      </c>
      <c r="C97" s="36"/>
      <c r="D97" s="47" t="s">
        <v>634</v>
      </c>
      <c r="E97" s="47"/>
      <c r="F97" s="36"/>
      <c r="G97" s="36"/>
      <c r="H97" s="47" t="s">
        <v>634</v>
      </c>
      <c r="I97" s="47"/>
      <c r="J97" s="36"/>
    </row>
    <row r="98" spans="1:34">
      <c r="A98" s="11"/>
      <c r="B98" s="72"/>
      <c r="C98" s="36"/>
      <c r="D98" s="47"/>
      <c r="E98" s="47"/>
      <c r="F98" s="36"/>
      <c r="G98" s="36"/>
      <c r="H98" s="47"/>
      <c r="I98" s="47"/>
      <c r="J98" s="36"/>
    </row>
    <row r="99" spans="1:34">
      <c r="A99" s="11"/>
      <c r="B99" s="26" t="s">
        <v>635</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c r="A100" s="11"/>
      <c r="B100" s="26" t="s">
        <v>636</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row>
    <row r="101" spans="1:34">
      <c r="A101" s="11"/>
      <c r="B101" s="26" t="s">
        <v>637</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row>
    <row r="102" spans="1:34">
      <c r="A102" s="11"/>
      <c r="B102" s="26" t="s">
        <v>638</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row>
    <row r="103" spans="1:34">
      <c r="A103" s="11"/>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row>
    <row r="104" spans="1:34">
      <c r="A104" s="11"/>
      <c r="B104" s="21"/>
      <c r="C104" s="21"/>
      <c r="D104" s="21"/>
      <c r="E104" s="21"/>
      <c r="F104" s="21"/>
      <c r="G104" s="21"/>
      <c r="H104" s="21"/>
    </row>
    <row r="105" spans="1:34">
      <c r="A105" s="11"/>
      <c r="B105" s="17"/>
      <c r="C105" s="17"/>
      <c r="D105" s="17"/>
      <c r="E105" s="17"/>
      <c r="F105" s="17"/>
      <c r="G105" s="17"/>
      <c r="H105" s="17"/>
    </row>
    <row r="106" spans="1:34" ht="15.75" thickBot="1">
      <c r="A106" s="11"/>
      <c r="B106" s="15"/>
      <c r="C106" s="15"/>
      <c r="D106" s="86">
        <v>41544</v>
      </c>
      <c r="E106" s="86"/>
      <c r="F106" s="15"/>
      <c r="G106" s="86">
        <v>41180</v>
      </c>
      <c r="H106" s="86"/>
    </row>
    <row r="107" spans="1:34">
      <c r="A107" s="11"/>
      <c r="B107" s="121" t="s">
        <v>639</v>
      </c>
      <c r="C107" s="30"/>
      <c r="D107" s="43"/>
      <c r="E107" s="43"/>
      <c r="F107" s="30"/>
      <c r="G107" s="43"/>
      <c r="H107" s="43"/>
    </row>
    <row r="108" spans="1:34">
      <c r="A108" s="11"/>
      <c r="B108" s="20" t="s">
        <v>640</v>
      </c>
      <c r="C108" s="15"/>
      <c r="D108" s="31">
        <v>62</v>
      </c>
      <c r="E108" s="16" t="s">
        <v>513</v>
      </c>
      <c r="F108" s="15"/>
      <c r="G108" s="31">
        <v>59</v>
      </c>
      <c r="H108" s="16" t="s">
        <v>513</v>
      </c>
    </row>
    <row r="109" spans="1:34">
      <c r="A109" s="11"/>
      <c r="B109" s="55" t="s">
        <v>641</v>
      </c>
      <c r="C109" s="30"/>
      <c r="D109" s="32">
        <v>38</v>
      </c>
      <c r="E109" s="29" t="s">
        <v>513</v>
      </c>
      <c r="F109" s="30"/>
      <c r="G109" s="32">
        <v>40</v>
      </c>
      <c r="H109" s="29" t="s">
        <v>513</v>
      </c>
    </row>
    <row r="110" spans="1:34" ht="15.75" thickBot="1">
      <c r="A110" s="11"/>
      <c r="B110" s="20" t="s">
        <v>34</v>
      </c>
      <c r="C110" s="15"/>
      <c r="D110" s="115" t="s">
        <v>392</v>
      </c>
      <c r="E110" s="116" t="s">
        <v>513</v>
      </c>
      <c r="F110" s="15"/>
      <c r="G110" s="115">
        <v>1</v>
      </c>
      <c r="H110" s="116" t="s">
        <v>513</v>
      </c>
    </row>
    <row r="111" spans="1:34" ht="15.75" thickBot="1">
      <c r="A111" s="11"/>
      <c r="B111" s="58" t="s">
        <v>165</v>
      </c>
      <c r="C111" s="30"/>
      <c r="D111" s="119">
        <v>100</v>
      </c>
      <c r="E111" s="118" t="s">
        <v>513</v>
      </c>
      <c r="F111" s="30"/>
      <c r="G111" s="119">
        <v>100</v>
      </c>
      <c r="H111" s="118" t="s">
        <v>513</v>
      </c>
    </row>
    <row r="112" spans="1:34" ht="15.75" thickTop="1">
      <c r="A112" s="11"/>
      <c r="B112" s="26" t="s">
        <v>642</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34">
      <c r="A113" s="11"/>
      <c r="B113" s="26" t="s">
        <v>643</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c r="A114" s="11"/>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row>
    <row r="115" spans="1:34">
      <c r="A115" s="1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row>
    <row r="116" spans="1:34">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ht="15.75" thickBot="1">
      <c r="A117" s="11"/>
      <c r="B117" s="71"/>
      <c r="C117" s="15"/>
      <c r="D117" s="86">
        <v>41544</v>
      </c>
      <c r="E117" s="86"/>
      <c r="F117" s="86"/>
      <c r="G117" s="86"/>
      <c r="H117" s="86"/>
      <c r="I117" s="86"/>
      <c r="J117" s="86"/>
      <c r="K117" s="86"/>
      <c r="L117" s="86"/>
      <c r="M117" s="86"/>
      <c r="N117" s="86"/>
      <c r="O117" s="86"/>
      <c r="P117" s="86"/>
      <c r="Q117" s="86"/>
      <c r="R117" s="86"/>
      <c r="S117" s="15"/>
      <c r="T117" s="86">
        <v>41180</v>
      </c>
      <c r="U117" s="86"/>
      <c r="V117" s="86"/>
      <c r="W117" s="86"/>
      <c r="X117" s="86"/>
      <c r="Y117" s="86"/>
      <c r="Z117" s="86"/>
      <c r="AA117" s="86"/>
      <c r="AB117" s="86"/>
      <c r="AC117" s="86"/>
      <c r="AD117" s="86"/>
      <c r="AE117" s="86"/>
      <c r="AF117" s="86"/>
      <c r="AG117" s="86"/>
      <c r="AH117" s="86"/>
    </row>
    <row r="118" spans="1:34" ht="15.75" thickBot="1">
      <c r="A118" s="11"/>
      <c r="B118" s="71"/>
      <c r="C118" s="15"/>
      <c r="D118" s="61" t="s">
        <v>644</v>
      </c>
      <c r="E118" s="61"/>
      <c r="F118" s="61"/>
      <c r="G118" s="15"/>
      <c r="H118" s="61" t="s">
        <v>645</v>
      </c>
      <c r="I118" s="61"/>
      <c r="J118" s="61"/>
      <c r="K118" s="15"/>
      <c r="L118" s="61" t="s">
        <v>646</v>
      </c>
      <c r="M118" s="61"/>
      <c r="N118" s="61"/>
      <c r="O118" s="15"/>
      <c r="P118" s="61" t="s">
        <v>165</v>
      </c>
      <c r="Q118" s="61"/>
      <c r="R118" s="61"/>
      <c r="S118" s="15"/>
      <c r="T118" s="61" t="s">
        <v>644</v>
      </c>
      <c r="U118" s="61"/>
      <c r="V118" s="61"/>
      <c r="W118" s="15"/>
      <c r="X118" s="61" t="s">
        <v>645</v>
      </c>
      <c r="Y118" s="61"/>
      <c r="Z118" s="61"/>
      <c r="AA118" s="15"/>
      <c r="AB118" s="61" t="s">
        <v>646</v>
      </c>
      <c r="AC118" s="61"/>
      <c r="AD118" s="61"/>
      <c r="AE118" s="15"/>
      <c r="AF118" s="61" t="s">
        <v>165</v>
      </c>
      <c r="AG118" s="61"/>
      <c r="AH118" s="61"/>
    </row>
    <row r="119" spans="1:34">
      <c r="A119" s="11"/>
      <c r="B119" s="55" t="s">
        <v>647</v>
      </c>
      <c r="C119" s="30"/>
      <c r="D119" s="43"/>
      <c r="E119" s="43"/>
      <c r="F119" s="43"/>
      <c r="G119" s="30"/>
      <c r="H119" s="43"/>
      <c r="I119" s="43"/>
      <c r="J119" s="43"/>
      <c r="K119" s="30"/>
      <c r="L119" s="43"/>
      <c r="M119" s="43"/>
      <c r="N119" s="43"/>
      <c r="O119" s="30"/>
      <c r="P119" s="43"/>
      <c r="Q119" s="43"/>
      <c r="R119" s="43"/>
      <c r="S119" s="30"/>
      <c r="T119" s="43"/>
      <c r="U119" s="43"/>
      <c r="V119" s="43"/>
      <c r="W119" s="30"/>
      <c r="X119" s="43"/>
      <c r="Y119" s="43"/>
      <c r="Z119" s="43"/>
      <c r="AA119" s="30"/>
      <c r="AB119" s="43"/>
      <c r="AC119" s="43"/>
      <c r="AD119" s="43"/>
      <c r="AE119" s="30"/>
      <c r="AF119" s="43"/>
      <c r="AG119" s="43"/>
      <c r="AH119" s="43"/>
    </row>
    <row r="120" spans="1:34">
      <c r="A120" s="11"/>
      <c r="B120" s="62" t="s">
        <v>648</v>
      </c>
      <c r="C120" s="26"/>
      <c r="D120" s="27" t="s">
        <v>274</v>
      </c>
      <c r="E120" s="38">
        <v>9</v>
      </c>
      <c r="F120" s="26"/>
      <c r="G120" s="26"/>
      <c r="H120" s="27" t="s">
        <v>274</v>
      </c>
      <c r="I120" s="38">
        <v>31</v>
      </c>
      <c r="J120" s="26"/>
      <c r="K120" s="26"/>
      <c r="L120" s="27" t="s">
        <v>274</v>
      </c>
      <c r="M120" s="38" t="s">
        <v>392</v>
      </c>
      <c r="N120" s="26"/>
      <c r="O120" s="26"/>
      <c r="P120" s="27" t="s">
        <v>274</v>
      </c>
      <c r="Q120" s="38">
        <v>40</v>
      </c>
      <c r="R120" s="26"/>
      <c r="S120" s="26"/>
      <c r="T120" s="27" t="s">
        <v>274</v>
      </c>
      <c r="U120" s="38">
        <v>7</v>
      </c>
      <c r="V120" s="26"/>
      <c r="W120" s="26"/>
      <c r="X120" s="27" t="s">
        <v>274</v>
      </c>
      <c r="Y120" s="38">
        <v>27</v>
      </c>
      <c r="Z120" s="26"/>
      <c r="AA120" s="26"/>
      <c r="AB120" s="27" t="s">
        <v>274</v>
      </c>
      <c r="AC120" s="38" t="s">
        <v>392</v>
      </c>
      <c r="AD120" s="26"/>
      <c r="AE120" s="26"/>
      <c r="AF120" s="27" t="s">
        <v>274</v>
      </c>
      <c r="AG120" s="38">
        <v>34</v>
      </c>
      <c r="AH120" s="26"/>
    </row>
    <row r="121" spans="1:34">
      <c r="A121" s="11"/>
      <c r="B121" s="62"/>
      <c r="C121" s="26"/>
      <c r="D121" s="27"/>
      <c r="E121" s="38"/>
      <c r="F121" s="26"/>
      <c r="G121" s="26"/>
      <c r="H121" s="27"/>
      <c r="I121" s="38"/>
      <c r="J121" s="26"/>
      <c r="K121" s="26"/>
      <c r="L121" s="27"/>
      <c r="M121" s="38"/>
      <c r="N121" s="26"/>
      <c r="O121" s="26"/>
      <c r="P121" s="27"/>
      <c r="Q121" s="38"/>
      <c r="R121" s="26"/>
      <c r="S121" s="26"/>
      <c r="T121" s="27"/>
      <c r="U121" s="38"/>
      <c r="V121" s="26"/>
      <c r="W121" s="26"/>
      <c r="X121" s="27"/>
      <c r="Y121" s="38"/>
      <c r="Z121" s="26"/>
      <c r="AA121" s="26"/>
      <c r="AB121" s="27"/>
      <c r="AC121" s="38"/>
      <c r="AD121" s="26"/>
      <c r="AE121" s="26"/>
      <c r="AF121" s="27"/>
      <c r="AG121" s="38"/>
      <c r="AH121" s="26"/>
    </row>
    <row r="122" spans="1:34">
      <c r="A122" s="11"/>
      <c r="B122" s="64" t="s">
        <v>649</v>
      </c>
      <c r="C122" s="36"/>
      <c r="D122" s="47" t="s">
        <v>392</v>
      </c>
      <c r="E122" s="47"/>
      <c r="F122" s="36"/>
      <c r="G122" s="36"/>
      <c r="H122" s="47">
        <v>16</v>
      </c>
      <c r="I122" s="47"/>
      <c r="J122" s="36"/>
      <c r="K122" s="36"/>
      <c r="L122" s="47" t="s">
        <v>392</v>
      </c>
      <c r="M122" s="47"/>
      <c r="N122" s="36"/>
      <c r="O122" s="36"/>
      <c r="P122" s="47">
        <v>16</v>
      </c>
      <c r="Q122" s="47"/>
      <c r="R122" s="36"/>
      <c r="S122" s="36"/>
      <c r="T122" s="47" t="s">
        <v>392</v>
      </c>
      <c r="U122" s="47"/>
      <c r="V122" s="36"/>
      <c r="W122" s="36"/>
      <c r="X122" s="47">
        <v>13</v>
      </c>
      <c r="Y122" s="47"/>
      <c r="Z122" s="36"/>
      <c r="AA122" s="36"/>
      <c r="AB122" s="47" t="s">
        <v>392</v>
      </c>
      <c r="AC122" s="47"/>
      <c r="AD122" s="36"/>
      <c r="AE122" s="36"/>
      <c r="AF122" s="47">
        <v>13</v>
      </c>
      <c r="AG122" s="47"/>
      <c r="AH122" s="36"/>
    </row>
    <row r="123" spans="1:34">
      <c r="A123" s="11"/>
      <c r="B123" s="64"/>
      <c r="C123" s="36"/>
      <c r="D123" s="47"/>
      <c r="E123" s="47"/>
      <c r="F123" s="36"/>
      <c r="G123" s="36"/>
      <c r="H123" s="47"/>
      <c r="I123" s="47"/>
      <c r="J123" s="36"/>
      <c r="K123" s="36"/>
      <c r="L123" s="47"/>
      <c r="M123" s="47"/>
      <c r="N123" s="36"/>
      <c r="O123" s="36"/>
      <c r="P123" s="47"/>
      <c r="Q123" s="47"/>
      <c r="R123" s="36"/>
      <c r="S123" s="36"/>
      <c r="T123" s="47"/>
      <c r="U123" s="47"/>
      <c r="V123" s="36"/>
      <c r="W123" s="36"/>
      <c r="X123" s="47"/>
      <c r="Y123" s="47"/>
      <c r="Z123" s="36"/>
      <c r="AA123" s="36"/>
      <c r="AB123" s="47"/>
      <c r="AC123" s="47"/>
      <c r="AD123" s="36"/>
      <c r="AE123" s="36"/>
      <c r="AF123" s="47"/>
      <c r="AG123" s="47"/>
      <c r="AH123" s="36"/>
    </row>
    <row r="124" spans="1:34">
      <c r="A124" s="11"/>
      <c r="B124" s="20" t="s">
        <v>650</v>
      </c>
      <c r="C124" s="15"/>
      <c r="D124" s="26"/>
      <c r="E124" s="26"/>
      <c r="F124" s="26"/>
      <c r="G124" s="15"/>
      <c r="H124" s="26"/>
      <c r="I124" s="26"/>
      <c r="J124" s="26"/>
      <c r="K124" s="15"/>
      <c r="L124" s="26"/>
      <c r="M124" s="26"/>
      <c r="N124" s="26"/>
      <c r="O124" s="15"/>
      <c r="P124" s="26"/>
      <c r="Q124" s="26"/>
      <c r="R124" s="26"/>
      <c r="S124" s="15"/>
      <c r="T124" s="26"/>
      <c r="U124" s="26"/>
      <c r="V124" s="26"/>
      <c r="W124" s="15"/>
      <c r="X124" s="26"/>
      <c r="Y124" s="26"/>
      <c r="Z124" s="26"/>
      <c r="AA124" s="15"/>
      <c r="AB124" s="26"/>
      <c r="AC124" s="26"/>
      <c r="AD124" s="26"/>
      <c r="AE124" s="15"/>
      <c r="AF124" s="26"/>
      <c r="AG124" s="26"/>
      <c r="AH124" s="26"/>
    </row>
    <row r="125" spans="1:34">
      <c r="A125" s="11"/>
      <c r="B125" s="64" t="s">
        <v>651</v>
      </c>
      <c r="C125" s="36"/>
      <c r="D125" s="47" t="s">
        <v>392</v>
      </c>
      <c r="E125" s="47"/>
      <c r="F125" s="36"/>
      <c r="G125" s="36"/>
      <c r="H125" s="47">
        <v>14</v>
      </c>
      <c r="I125" s="47"/>
      <c r="J125" s="36"/>
      <c r="K125" s="36"/>
      <c r="L125" s="47" t="s">
        <v>392</v>
      </c>
      <c r="M125" s="47"/>
      <c r="N125" s="36"/>
      <c r="O125" s="36"/>
      <c r="P125" s="47">
        <v>14</v>
      </c>
      <c r="Q125" s="47"/>
      <c r="R125" s="36"/>
      <c r="S125" s="36"/>
      <c r="T125" s="47" t="s">
        <v>392</v>
      </c>
      <c r="U125" s="47"/>
      <c r="V125" s="36"/>
      <c r="W125" s="36"/>
      <c r="X125" s="47">
        <v>13</v>
      </c>
      <c r="Y125" s="47"/>
      <c r="Z125" s="36"/>
      <c r="AA125" s="36"/>
      <c r="AB125" s="47" t="s">
        <v>392</v>
      </c>
      <c r="AC125" s="47"/>
      <c r="AD125" s="36"/>
      <c r="AE125" s="36"/>
      <c r="AF125" s="47">
        <v>13</v>
      </c>
      <c r="AG125" s="47"/>
      <c r="AH125" s="36"/>
    </row>
    <row r="126" spans="1:34">
      <c r="A126" s="11"/>
      <c r="B126" s="64"/>
      <c r="C126" s="36"/>
      <c r="D126" s="47"/>
      <c r="E126" s="47"/>
      <c r="F126" s="36"/>
      <c r="G126" s="36"/>
      <c r="H126" s="47"/>
      <c r="I126" s="47"/>
      <c r="J126" s="36"/>
      <c r="K126" s="36"/>
      <c r="L126" s="47"/>
      <c r="M126" s="47"/>
      <c r="N126" s="36"/>
      <c r="O126" s="36"/>
      <c r="P126" s="47"/>
      <c r="Q126" s="47"/>
      <c r="R126" s="36"/>
      <c r="S126" s="36"/>
      <c r="T126" s="47"/>
      <c r="U126" s="47"/>
      <c r="V126" s="36"/>
      <c r="W126" s="36"/>
      <c r="X126" s="47"/>
      <c r="Y126" s="47"/>
      <c r="Z126" s="36"/>
      <c r="AA126" s="36"/>
      <c r="AB126" s="47"/>
      <c r="AC126" s="47"/>
      <c r="AD126" s="36"/>
      <c r="AE126" s="36"/>
      <c r="AF126" s="47"/>
      <c r="AG126" s="47"/>
      <c r="AH126" s="36"/>
    </row>
    <row r="127" spans="1:34">
      <c r="A127" s="11"/>
      <c r="B127" s="62" t="s">
        <v>652</v>
      </c>
      <c r="C127" s="26"/>
      <c r="D127" s="38" t="s">
        <v>392</v>
      </c>
      <c r="E127" s="38"/>
      <c r="F127" s="26"/>
      <c r="G127" s="26"/>
      <c r="H127" s="38">
        <v>10</v>
      </c>
      <c r="I127" s="38"/>
      <c r="J127" s="26"/>
      <c r="K127" s="26"/>
      <c r="L127" s="38" t="s">
        <v>392</v>
      </c>
      <c r="M127" s="38"/>
      <c r="N127" s="26"/>
      <c r="O127" s="26"/>
      <c r="P127" s="38">
        <v>10</v>
      </c>
      <c r="Q127" s="38"/>
      <c r="R127" s="26"/>
      <c r="S127" s="26"/>
      <c r="T127" s="38" t="s">
        <v>392</v>
      </c>
      <c r="U127" s="38"/>
      <c r="V127" s="26"/>
      <c r="W127" s="26"/>
      <c r="X127" s="38">
        <v>9</v>
      </c>
      <c r="Y127" s="38"/>
      <c r="Z127" s="26"/>
      <c r="AA127" s="26"/>
      <c r="AB127" s="38" t="s">
        <v>392</v>
      </c>
      <c r="AC127" s="38"/>
      <c r="AD127" s="26"/>
      <c r="AE127" s="26"/>
      <c r="AF127" s="38">
        <v>9</v>
      </c>
      <c r="AG127" s="38"/>
      <c r="AH127" s="26"/>
    </row>
    <row r="128" spans="1:34">
      <c r="A128" s="11"/>
      <c r="B128" s="62"/>
      <c r="C128" s="26"/>
      <c r="D128" s="38"/>
      <c r="E128" s="38"/>
      <c r="F128" s="26"/>
      <c r="G128" s="26"/>
      <c r="H128" s="38"/>
      <c r="I128" s="38"/>
      <c r="J128" s="26"/>
      <c r="K128" s="26"/>
      <c r="L128" s="38"/>
      <c r="M128" s="38"/>
      <c r="N128" s="26"/>
      <c r="O128" s="26"/>
      <c r="P128" s="38"/>
      <c r="Q128" s="38"/>
      <c r="R128" s="26"/>
      <c r="S128" s="26"/>
      <c r="T128" s="38"/>
      <c r="U128" s="38"/>
      <c r="V128" s="26"/>
      <c r="W128" s="26"/>
      <c r="X128" s="38"/>
      <c r="Y128" s="38"/>
      <c r="Z128" s="26"/>
      <c r="AA128" s="26"/>
      <c r="AB128" s="38"/>
      <c r="AC128" s="38"/>
      <c r="AD128" s="26"/>
      <c r="AE128" s="26"/>
      <c r="AF128" s="38"/>
      <c r="AG128" s="38"/>
      <c r="AH128" s="26"/>
    </row>
    <row r="129" spans="1:34">
      <c r="A129" s="11"/>
      <c r="B129" s="64" t="s">
        <v>653</v>
      </c>
      <c r="C129" s="36"/>
      <c r="D129" s="47" t="s">
        <v>392</v>
      </c>
      <c r="E129" s="47"/>
      <c r="F129" s="36"/>
      <c r="G129" s="36"/>
      <c r="H129" s="47">
        <v>11</v>
      </c>
      <c r="I129" s="47"/>
      <c r="J129" s="36"/>
      <c r="K129" s="36"/>
      <c r="L129" s="47" t="s">
        <v>392</v>
      </c>
      <c r="M129" s="47"/>
      <c r="N129" s="36"/>
      <c r="O129" s="36"/>
      <c r="P129" s="47">
        <v>11</v>
      </c>
      <c r="Q129" s="47"/>
      <c r="R129" s="36"/>
      <c r="S129" s="36"/>
      <c r="T129" s="47" t="s">
        <v>392</v>
      </c>
      <c r="U129" s="47"/>
      <c r="V129" s="36"/>
      <c r="W129" s="36"/>
      <c r="X129" s="47">
        <v>10</v>
      </c>
      <c r="Y129" s="47"/>
      <c r="Z129" s="36"/>
      <c r="AA129" s="36"/>
      <c r="AB129" s="47" t="s">
        <v>392</v>
      </c>
      <c r="AC129" s="47"/>
      <c r="AD129" s="36"/>
      <c r="AE129" s="36"/>
      <c r="AF129" s="47">
        <v>10</v>
      </c>
      <c r="AG129" s="47"/>
      <c r="AH129" s="36"/>
    </row>
    <row r="130" spans="1:34">
      <c r="A130" s="11"/>
      <c r="B130" s="64"/>
      <c r="C130" s="36"/>
      <c r="D130" s="47"/>
      <c r="E130" s="47"/>
      <c r="F130" s="36"/>
      <c r="G130" s="36"/>
      <c r="H130" s="47"/>
      <c r="I130" s="47"/>
      <c r="J130" s="36"/>
      <c r="K130" s="36"/>
      <c r="L130" s="47"/>
      <c r="M130" s="47"/>
      <c r="N130" s="36"/>
      <c r="O130" s="36"/>
      <c r="P130" s="47"/>
      <c r="Q130" s="47"/>
      <c r="R130" s="36"/>
      <c r="S130" s="36"/>
      <c r="T130" s="47"/>
      <c r="U130" s="47"/>
      <c r="V130" s="36"/>
      <c r="W130" s="36"/>
      <c r="X130" s="47"/>
      <c r="Y130" s="47"/>
      <c r="Z130" s="36"/>
      <c r="AA130" s="36"/>
      <c r="AB130" s="47"/>
      <c r="AC130" s="47"/>
      <c r="AD130" s="36"/>
      <c r="AE130" s="36"/>
      <c r="AF130" s="47"/>
      <c r="AG130" s="47"/>
      <c r="AH130" s="36"/>
    </row>
    <row r="131" spans="1:34">
      <c r="A131" s="11"/>
      <c r="B131" s="66" t="s">
        <v>34</v>
      </c>
      <c r="C131" s="26"/>
      <c r="D131" s="38" t="s">
        <v>392</v>
      </c>
      <c r="E131" s="38"/>
      <c r="F131" s="26"/>
      <c r="G131" s="26"/>
      <c r="H131" s="38" t="s">
        <v>392</v>
      </c>
      <c r="I131" s="38"/>
      <c r="J131" s="26"/>
      <c r="K131" s="26"/>
      <c r="L131" s="38" t="s">
        <v>392</v>
      </c>
      <c r="M131" s="38"/>
      <c r="N131" s="26"/>
      <c r="O131" s="26"/>
      <c r="P131" s="38" t="s">
        <v>392</v>
      </c>
      <c r="Q131" s="38"/>
      <c r="R131" s="26"/>
      <c r="S131" s="26"/>
      <c r="T131" s="38">
        <v>1</v>
      </c>
      <c r="U131" s="38"/>
      <c r="V131" s="26"/>
      <c r="W131" s="26"/>
      <c r="X131" s="38" t="s">
        <v>392</v>
      </c>
      <c r="Y131" s="38"/>
      <c r="Z131" s="26"/>
      <c r="AA131" s="26"/>
      <c r="AB131" s="38" t="s">
        <v>392</v>
      </c>
      <c r="AC131" s="38"/>
      <c r="AD131" s="26"/>
      <c r="AE131" s="26"/>
      <c r="AF131" s="38">
        <v>1</v>
      </c>
      <c r="AG131" s="38"/>
      <c r="AH131" s="26"/>
    </row>
    <row r="132" spans="1:34" ht="15.75" thickBot="1">
      <c r="A132" s="11"/>
      <c r="B132" s="66"/>
      <c r="C132" s="26"/>
      <c r="D132" s="39"/>
      <c r="E132" s="39"/>
      <c r="F132" s="40"/>
      <c r="G132" s="26"/>
      <c r="H132" s="39"/>
      <c r="I132" s="39"/>
      <c r="J132" s="40"/>
      <c r="K132" s="26"/>
      <c r="L132" s="39"/>
      <c r="M132" s="39"/>
      <c r="N132" s="40"/>
      <c r="O132" s="26"/>
      <c r="P132" s="39"/>
      <c r="Q132" s="39"/>
      <c r="R132" s="40"/>
      <c r="S132" s="26"/>
      <c r="T132" s="39"/>
      <c r="U132" s="39"/>
      <c r="V132" s="40"/>
      <c r="W132" s="26"/>
      <c r="X132" s="39"/>
      <c r="Y132" s="39"/>
      <c r="Z132" s="40"/>
      <c r="AA132" s="26"/>
      <c r="AB132" s="39"/>
      <c r="AC132" s="39"/>
      <c r="AD132" s="40"/>
      <c r="AE132" s="26"/>
      <c r="AF132" s="39"/>
      <c r="AG132" s="39"/>
      <c r="AH132" s="40"/>
    </row>
    <row r="133" spans="1:34">
      <c r="A133" s="11"/>
      <c r="B133" s="72" t="s">
        <v>165</v>
      </c>
      <c r="C133" s="36"/>
      <c r="D133" s="49" t="s">
        <v>274</v>
      </c>
      <c r="E133" s="41">
        <v>9</v>
      </c>
      <c r="F133" s="43"/>
      <c r="G133" s="36"/>
      <c r="H133" s="49" t="s">
        <v>274</v>
      </c>
      <c r="I133" s="41">
        <v>82</v>
      </c>
      <c r="J133" s="43"/>
      <c r="K133" s="36"/>
      <c r="L133" s="49" t="s">
        <v>274</v>
      </c>
      <c r="M133" s="41" t="s">
        <v>392</v>
      </c>
      <c r="N133" s="43"/>
      <c r="O133" s="36"/>
      <c r="P133" s="49" t="s">
        <v>274</v>
      </c>
      <c r="Q133" s="41">
        <v>91</v>
      </c>
      <c r="R133" s="43"/>
      <c r="S133" s="36"/>
      <c r="T133" s="49" t="s">
        <v>274</v>
      </c>
      <c r="U133" s="41">
        <v>8</v>
      </c>
      <c r="V133" s="43"/>
      <c r="W133" s="36"/>
      <c r="X133" s="49" t="s">
        <v>274</v>
      </c>
      <c r="Y133" s="41">
        <v>72</v>
      </c>
      <c r="Z133" s="43"/>
      <c r="AA133" s="36"/>
      <c r="AB133" s="49" t="s">
        <v>274</v>
      </c>
      <c r="AC133" s="41" t="s">
        <v>392</v>
      </c>
      <c r="AD133" s="43"/>
      <c r="AE133" s="36"/>
      <c r="AF133" s="49" t="s">
        <v>274</v>
      </c>
      <c r="AG133" s="41">
        <v>80</v>
      </c>
      <c r="AH133" s="43"/>
    </row>
    <row r="134" spans="1:34" ht="15.75" thickBot="1">
      <c r="A134" s="11"/>
      <c r="B134" s="72"/>
      <c r="C134" s="36"/>
      <c r="D134" s="50"/>
      <c r="E134" s="51"/>
      <c r="F134" s="52"/>
      <c r="G134" s="36"/>
      <c r="H134" s="50"/>
      <c r="I134" s="51"/>
      <c r="J134" s="52"/>
      <c r="K134" s="36"/>
      <c r="L134" s="50"/>
      <c r="M134" s="51"/>
      <c r="N134" s="52"/>
      <c r="O134" s="36"/>
      <c r="P134" s="50"/>
      <c r="Q134" s="51"/>
      <c r="R134" s="52"/>
      <c r="S134" s="36"/>
      <c r="T134" s="50"/>
      <c r="U134" s="51"/>
      <c r="V134" s="52"/>
      <c r="W134" s="36"/>
      <c r="X134" s="50"/>
      <c r="Y134" s="51"/>
      <c r="Z134" s="52"/>
      <c r="AA134" s="36"/>
      <c r="AB134" s="50"/>
      <c r="AC134" s="51"/>
      <c r="AD134" s="52"/>
      <c r="AE134" s="36"/>
      <c r="AF134" s="50"/>
      <c r="AG134" s="51"/>
      <c r="AH134" s="52"/>
    </row>
    <row r="135" spans="1:34" ht="15.75" thickTop="1">
      <c r="A135" s="11"/>
      <c r="B135" s="26" t="s">
        <v>654</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row>
    <row r="136" spans="1:34" ht="25.5" customHeight="1">
      <c r="A136" s="11"/>
      <c r="B136" s="26" t="s">
        <v>655</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row>
    <row r="137" spans="1:34">
      <c r="A137" s="11"/>
      <c r="B137" s="26" t="s">
        <v>656</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row>
    <row r="138" spans="1:34">
      <c r="A138" s="11"/>
      <c r="B138" s="26" t="s">
        <v>657</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row>
    <row r="139" spans="1:34">
      <c r="A139" s="11"/>
      <c r="B139" s="26" t="s">
        <v>658</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c r="AH139" s="26"/>
    </row>
    <row r="140" spans="1:34">
      <c r="A140" s="11"/>
      <c r="B140" s="26" t="s">
        <v>659</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row>
    <row r="141" spans="1:34">
      <c r="A141" s="11"/>
      <c r="B141" s="26" t="s">
        <v>660</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row>
    <row r="142" spans="1:34">
      <c r="A142" s="11"/>
      <c r="B142" s="26" t="s">
        <v>661</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row>
    <row r="143" spans="1:34">
      <c r="A143" s="11"/>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row>
    <row r="144" spans="1:34">
      <c r="A144" s="11"/>
      <c r="B144" s="21"/>
      <c r="C144" s="21"/>
      <c r="D144" s="21"/>
      <c r="E144" s="21"/>
    </row>
    <row r="145" spans="1:34">
      <c r="A145" s="11"/>
      <c r="B145" s="17"/>
      <c r="C145" s="17"/>
      <c r="D145" s="17"/>
      <c r="E145" s="17"/>
    </row>
    <row r="146" spans="1:34">
      <c r="A146" s="11"/>
      <c r="B146" s="66">
        <v>2014</v>
      </c>
      <c r="C146" s="27" t="s">
        <v>274</v>
      </c>
      <c r="D146" s="38">
        <v>4</v>
      </c>
      <c r="E146" s="26"/>
    </row>
    <row r="147" spans="1:34">
      <c r="A147" s="11"/>
      <c r="B147" s="66"/>
      <c r="C147" s="27"/>
      <c r="D147" s="38"/>
      <c r="E147" s="26"/>
    </row>
    <row r="148" spans="1:34">
      <c r="A148" s="11"/>
      <c r="B148" s="72">
        <v>2015</v>
      </c>
      <c r="C148" s="47">
        <v>5</v>
      </c>
      <c r="D148" s="47"/>
      <c r="E148" s="36"/>
    </row>
    <row r="149" spans="1:34">
      <c r="A149" s="11"/>
      <c r="B149" s="72"/>
      <c r="C149" s="47"/>
      <c r="D149" s="47"/>
      <c r="E149" s="36"/>
    </row>
    <row r="150" spans="1:34">
      <c r="A150" s="11"/>
      <c r="B150" s="66">
        <v>2016</v>
      </c>
      <c r="C150" s="38">
        <v>5</v>
      </c>
      <c r="D150" s="38"/>
      <c r="E150" s="26"/>
    </row>
    <row r="151" spans="1:34">
      <c r="A151" s="11"/>
      <c r="B151" s="66"/>
      <c r="C151" s="38"/>
      <c r="D151" s="38"/>
      <c r="E151" s="26"/>
    </row>
    <row r="152" spans="1:34">
      <c r="A152" s="11"/>
      <c r="B152" s="72">
        <v>2017</v>
      </c>
      <c r="C152" s="47">
        <v>5</v>
      </c>
      <c r="D152" s="47"/>
      <c r="E152" s="36"/>
    </row>
    <row r="153" spans="1:34">
      <c r="A153" s="11"/>
      <c r="B153" s="72"/>
      <c r="C153" s="47"/>
      <c r="D153" s="47"/>
      <c r="E153" s="36"/>
    </row>
    <row r="154" spans="1:34">
      <c r="A154" s="11"/>
      <c r="B154" s="66">
        <v>2018</v>
      </c>
      <c r="C154" s="38">
        <v>5</v>
      </c>
      <c r="D154" s="38"/>
      <c r="E154" s="26"/>
    </row>
    <row r="155" spans="1:34">
      <c r="A155" s="11"/>
      <c r="B155" s="66"/>
      <c r="C155" s="38"/>
      <c r="D155" s="38"/>
      <c r="E155" s="26"/>
    </row>
    <row r="156" spans="1:34">
      <c r="A156" s="11"/>
      <c r="B156" s="72" t="s">
        <v>662</v>
      </c>
      <c r="C156" s="47">
        <v>32</v>
      </c>
      <c r="D156" s="47"/>
      <c r="E156" s="36"/>
    </row>
    <row r="157" spans="1:34">
      <c r="A157" s="11"/>
      <c r="B157" s="72"/>
      <c r="C157" s="47"/>
      <c r="D157" s="47"/>
      <c r="E157" s="36"/>
    </row>
    <row r="158" spans="1:34">
      <c r="A158" s="11"/>
      <c r="B158" s="25" t="s">
        <v>663</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row>
    <row r="159" spans="1:34">
      <c r="A159" s="11"/>
      <c r="B159" s="24" t="s">
        <v>664</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row>
    <row r="160" spans="1:34">
      <c r="A160" s="11"/>
      <c r="B160" s="27" t="s">
        <v>665</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row>
  </sheetData>
  <mergeCells count="468">
    <mergeCell ref="B142:AH142"/>
    <mergeCell ref="B143:AH143"/>
    <mergeCell ref="B158:AH158"/>
    <mergeCell ref="B159:AH159"/>
    <mergeCell ref="B160:AH160"/>
    <mergeCell ref="B112:AH112"/>
    <mergeCell ref="B113:AH113"/>
    <mergeCell ref="B114:AH114"/>
    <mergeCell ref="B135:AH135"/>
    <mergeCell ref="B136:AH136"/>
    <mergeCell ref="B137:AH137"/>
    <mergeCell ref="B28:AH28"/>
    <mergeCell ref="B42:AH42"/>
    <mergeCell ref="B43:AH43"/>
    <mergeCell ref="B99:AH99"/>
    <mergeCell ref="B100:AH100"/>
    <mergeCell ref="B101:AH101"/>
    <mergeCell ref="B6:AH6"/>
    <mergeCell ref="B7:AH7"/>
    <mergeCell ref="B8:AH8"/>
    <mergeCell ref="B9:AH9"/>
    <mergeCell ref="B10:AH10"/>
    <mergeCell ref="B27:AH27"/>
    <mergeCell ref="B156:B157"/>
    <mergeCell ref="C156:D157"/>
    <mergeCell ref="E156:E157"/>
    <mergeCell ref="A1:A2"/>
    <mergeCell ref="B1:AH1"/>
    <mergeCell ref="B2:AH2"/>
    <mergeCell ref="B3:AH3"/>
    <mergeCell ref="A4:A160"/>
    <mergeCell ref="B4:AH4"/>
    <mergeCell ref="B5:AH5"/>
    <mergeCell ref="B152:B153"/>
    <mergeCell ref="C152:D153"/>
    <mergeCell ref="E152:E153"/>
    <mergeCell ref="B154:B155"/>
    <mergeCell ref="C154:D155"/>
    <mergeCell ref="E154:E155"/>
    <mergeCell ref="B148:B149"/>
    <mergeCell ref="C148:D149"/>
    <mergeCell ref="E148:E149"/>
    <mergeCell ref="B150:B151"/>
    <mergeCell ref="C150:D151"/>
    <mergeCell ref="E150:E151"/>
    <mergeCell ref="AH133:AH134"/>
    <mergeCell ref="B144:E144"/>
    <mergeCell ref="B146:B147"/>
    <mergeCell ref="C146:C147"/>
    <mergeCell ref="D146:D147"/>
    <mergeCell ref="E146:E147"/>
    <mergeCell ref="B138:AH138"/>
    <mergeCell ref="B139:AH139"/>
    <mergeCell ref="B140:AH140"/>
    <mergeCell ref="B141:AH141"/>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F131:AG132"/>
    <mergeCell ref="AH131:AH132"/>
    <mergeCell ref="B133:B134"/>
    <mergeCell ref="C133:C134"/>
    <mergeCell ref="D133:D134"/>
    <mergeCell ref="E133:E134"/>
    <mergeCell ref="F133:F134"/>
    <mergeCell ref="G133:G134"/>
    <mergeCell ref="H133:H134"/>
    <mergeCell ref="I133:I134"/>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AB129:AC130"/>
    <mergeCell ref="AD129:AD130"/>
    <mergeCell ref="AE129:AE130"/>
    <mergeCell ref="AF129:AG130"/>
    <mergeCell ref="AH129:AH130"/>
    <mergeCell ref="B131:B132"/>
    <mergeCell ref="C131:C132"/>
    <mergeCell ref="D131:E132"/>
    <mergeCell ref="F131:F132"/>
    <mergeCell ref="G131:G132"/>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F127:AG128"/>
    <mergeCell ref="AH127:AH128"/>
    <mergeCell ref="B129:B130"/>
    <mergeCell ref="C129:C130"/>
    <mergeCell ref="D129:E130"/>
    <mergeCell ref="F129:F130"/>
    <mergeCell ref="G129:G130"/>
    <mergeCell ref="H129:I130"/>
    <mergeCell ref="J129:J130"/>
    <mergeCell ref="K129:K130"/>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H127:I128"/>
    <mergeCell ref="J127:J128"/>
    <mergeCell ref="K127:K128"/>
    <mergeCell ref="L127:M128"/>
    <mergeCell ref="N127:N128"/>
    <mergeCell ref="O127:O128"/>
    <mergeCell ref="AB125:AC126"/>
    <mergeCell ref="AD125:AD126"/>
    <mergeCell ref="AE125:AE126"/>
    <mergeCell ref="AF125:AG126"/>
    <mergeCell ref="AH125:AH126"/>
    <mergeCell ref="B127:B128"/>
    <mergeCell ref="C127:C128"/>
    <mergeCell ref="D127:E128"/>
    <mergeCell ref="F127:F128"/>
    <mergeCell ref="G127:G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4:AD124"/>
    <mergeCell ref="AF124:AH124"/>
    <mergeCell ref="B125:B126"/>
    <mergeCell ref="C125:C126"/>
    <mergeCell ref="D125:E126"/>
    <mergeCell ref="F125:F126"/>
    <mergeCell ref="G125:G126"/>
    <mergeCell ref="H125:I126"/>
    <mergeCell ref="J125:J126"/>
    <mergeCell ref="K125:K126"/>
    <mergeCell ref="D124:F124"/>
    <mergeCell ref="H124:J124"/>
    <mergeCell ref="L124:N124"/>
    <mergeCell ref="P124:R124"/>
    <mergeCell ref="T124:V124"/>
    <mergeCell ref="X124:Z124"/>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F120:AF121"/>
    <mergeCell ref="AG120:AG121"/>
    <mergeCell ref="AH120:AH121"/>
    <mergeCell ref="B122:B123"/>
    <mergeCell ref="C122:C123"/>
    <mergeCell ref="D122:E123"/>
    <mergeCell ref="F122:F123"/>
    <mergeCell ref="G122:G123"/>
    <mergeCell ref="H122:I123"/>
    <mergeCell ref="J122:J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F118:AH118"/>
    <mergeCell ref="D119:F119"/>
    <mergeCell ref="H119:J119"/>
    <mergeCell ref="L119:N119"/>
    <mergeCell ref="P119:R119"/>
    <mergeCell ref="T119:V119"/>
    <mergeCell ref="X119:Z119"/>
    <mergeCell ref="AB119:AD119"/>
    <mergeCell ref="AF119:AH119"/>
    <mergeCell ref="B115:AH115"/>
    <mergeCell ref="D117:R117"/>
    <mergeCell ref="T117:AH117"/>
    <mergeCell ref="D118:F118"/>
    <mergeCell ref="H118:J118"/>
    <mergeCell ref="L118:N118"/>
    <mergeCell ref="P118:R118"/>
    <mergeCell ref="T118:V118"/>
    <mergeCell ref="X118:Z118"/>
    <mergeCell ref="AB118:AD118"/>
    <mergeCell ref="J97:J98"/>
    <mergeCell ref="B104:H104"/>
    <mergeCell ref="D106:E106"/>
    <mergeCell ref="G106:H106"/>
    <mergeCell ref="D107:E107"/>
    <mergeCell ref="G107:H107"/>
    <mergeCell ref="B102:AH102"/>
    <mergeCell ref="B103:AH103"/>
    <mergeCell ref="D95:F95"/>
    <mergeCell ref="H95:J95"/>
    <mergeCell ref="D96:E96"/>
    <mergeCell ref="H96:I96"/>
    <mergeCell ref="B97:B98"/>
    <mergeCell ref="C97:C98"/>
    <mergeCell ref="D97:E98"/>
    <mergeCell ref="F97:F98"/>
    <mergeCell ref="G97:G98"/>
    <mergeCell ref="H97:I98"/>
    <mergeCell ref="B86:J86"/>
    <mergeCell ref="D88:F88"/>
    <mergeCell ref="H88:J88"/>
    <mergeCell ref="D89:F89"/>
    <mergeCell ref="H89:J89"/>
    <mergeCell ref="D92:F92"/>
    <mergeCell ref="H92:J92"/>
    <mergeCell ref="B79:B80"/>
    <mergeCell ref="C79:D80"/>
    <mergeCell ref="E79:E80"/>
    <mergeCell ref="C81:D81"/>
    <mergeCell ref="B82:B83"/>
    <mergeCell ref="C82:C83"/>
    <mergeCell ref="D82:D83"/>
    <mergeCell ref="E82:E83"/>
    <mergeCell ref="C74:D74"/>
    <mergeCell ref="B75:B76"/>
    <mergeCell ref="C75:C76"/>
    <mergeCell ref="D75:D76"/>
    <mergeCell ref="E75:E76"/>
    <mergeCell ref="B77:B78"/>
    <mergeCell ref="C77:D78"/>
    <mergeCell ref="E77:E78"/>
    <mergeCell ref="B70:B71"/>
    <mergeCell ref="C70:D71"/>
    <mergeCell ref="E70:E71"/>
    <mergeCell ref="B72:B73"/>
    <mergeCell ref="C72:D73"/>
    <mergeCell ref="E72:E73"/>
    <mergeCell ref="C66:E66"/>
    <mergeCell ref="C67:E67"/>
    <mergeCell ref="B68:B69"/>
    <mergeCell ref="C68:C69"/>
    <mergeCell ref="D68:D69"/>
    <mergeCell ref="E68:E69"/>
    <mergeCell ref="C62:D62"/>
    <mergeCell ref="C63:D63"/>
    <mergeCell ref="B64:B65"/>
    <mergeCell ref="C64:C65"/>
    <mergeCell ref="D64:D65"/>
    <mergeCell ref="E64:E65"/>
    <mergeCell ref="B58:B59"/>
    <mergeCell ref="C58:D59"/>
    <mergeCell ref="E58:E59"/>
    <mergeCell ref="B60:B61"/>
    <mergeCell ref="C60:D61"/>
    <mergeCell ref="E60:E61"/>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N40:N41"/>
    <mergeCell ref="O40:O41"/>
    <mergeCell ref="B44:E44"/>
    <mergeCell ref="C46:E46"/>
    <mergeCell ref="B47:B48"/>
    <mergeCell ref="C47:C48"/>
    <mergeCell ref="D47:D48"/>
    <mergeCell ref="E47:E48"/>
    <mergeCell ref="H40:H41"/>
    <mergeCell ref="I40:I41"/>
    <mergeCell ref="J40:J41"/>
    <mergeCell ref="K40:K41"/>
    <mergeCell ref="L40:L41"/>
    <mergeCell ref="M40:M41"/>
    <mergeCell ref="D39:E39"/>
    <mergeCell ref="G39:H39"/>
    <mergeCell ref="J39:K39"/>
    <mergeCell ref="N39:O39"/>
    <mergeCell ref="B40:B41"/>
    <mergeCell ref="C40:C41"/>
    <mergeCell ref="D40:D41"/>
    <mergeCell ref="E40:E41"/>
    <mergeCell ref="F40:F41"/>
    <mergeCell ref="G40:G41"/>
    <mergeCell ref="L33:L38"/>
    <mergeCell ref="M33:M38"/>
    <mergeCell ref="N33:O33"/>
    <mergeCell ref="N34:O34"/>
    <mergeCell ref="N35:O35"/>
    <mergeCell ref="N36:O36"/>
    <mergeCell ref="N37:O37"/>
    <mergeCell ref="N38:O38"/>
    <mergeCell ref="J33:K33"/>
    <mergeCell ref="J34:K34"/>
    <mergeCell ref="J35:K35"/>
    <mergeCell ref="J36:K36"/>
    <mergeCell ref="J37:K37"/>
    <mergeCell ref="J38:K38"/>
    <mergeCell ref="B33:B38"/>
    <mergeCell ref="C33:C38"/>
    <mergeCell ref="D33:E38"/>
    <mergeCell ref="F33:F38"/>
    <mergeCell ref="G33:H38"/>
    <mergeCell ref="I33:I38"/>
    <mergeCell ref="B29:O29"/>
    <mergeCell ref="B31:B32"/>
    <mergeCell ref="C31:C32"/>
    <mergeCell ref="D31:K32"/>
    <mergeCell ref="L31:L32"/>
    <mergeCell ref="M31:M32"/>
    <mergeCell ref="N31:O31"/>
    <mergeCell ref="N32:O32"/>
    <mergeCell ref="D25:E25"/>
    <mergeCell ref="H25:I25"/>
    <mergeCell ref="L25:M25"/>
    <mergeCell ref="D26:E26"/>
    <mergeCell ref="H26:I26"/>
    <mergeCell ref="L26:M26"/>
    <mergeCell ref="N21:N22"/>
    <mergeCell ref="D23:F23"/>
    <mergeCell ref="H23:J23"/>
    <mergeCell ref="L23:N23"/>
    <mergeCell ref="D24:E24"/>
    <mergeCell ref="H24:I24"/>
    <mergeCell ref="L24: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28.28515625" customWidth="1"/>
    <col min="4" max="4" width="8.28515625" customWidth="1"/>
    <col min="5" max="5" width="28.28515625" customWidth="1"/>
    <col min="6" max="6" width="27" customWidth="1"/>
    <col min="7" max="7" width="9.28515625" customWidth="1"/>
    <col min="8" max="9" width="28.28515625" customWidth="1"/>
    <col min="10" max="10" width="15.42578125" customWidth="1"/>
    <col min="11" max="12" width="28.28515625" customWidth="1"/>
    <col min="13" max="13" width="6.140625" customWidth="1"/>
    <col min="14" max="14" width="8.85546875" customWidth="1"/>
    <col min="15" max="15" width="28.28515625" customWidth="1"/>
  </cols>
  <sheetData>
    <row r="1" spans="1:15" ht="15" customHeight="1">
      <c r="A1" s="7" t="s">
        <v>6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67</v>
      </c>
      <c r="B3" s="10" t="s">
        <v>5</v>
      </c>
      <c r="C3" s="10"/>
      <c r="D3" s="10"/>
      <c r="E3" s="10"/>
      <c r="F3" s="10"/>
      <c r="G3" s="10"/>
      <c r="H3" s="10"/>
      <c r="I3" s="10"/>
      <c r="J3" s="10"/>
      <c r="K3" s="10"/>
      <c r="L3" s="10"/>
      <c r="M3" s="10"/>
      <c r="N3" s="10"/>
      <c r="O3" s="10"/>
    </row>
    <row r="4" spans="1:15" ht="15" customHeight="1">
      <c r="A4" s="11" t="s">
        <v>666</v>
      </c>
      <c r="B4" s="10" t="s">
        <v>5</v>
      </c>
      <c r="C4" s="10"/>
      <c r="D4" s="10"/>
      <c r="E4" s="10"/>
      <c r="F4" s="10"/>
      <c r="G4" s="10"/>
      <c r="H4" s="10"/>
      <c r="I4" s="10"/>
      <c r="J4" s="10"/>
      <c r="K4" s="10"/>
      <c r="L4" s="10"/>
      <c r="M4" s="10"/>
      <c r="N4" s="10"/>
      <c r="O4" s="10"/>
    </row>
    <row r="5" spans="1:15">
      <c r="A5" s="11"/>
      <c r="B5" s="24" t="s">
        <v>666</v>
      </c>
      <c r="C5" s="24"/>
      <c r="D5" s="24"/>
      <c r="E5" s="24"/>
      <c r="F5" s="24"/>
      <c r="G5" s="24"/>
      <c r="H5" s="24"/>
      <c r="I5" s="24"/>
      <c r="J5" s="24"/>
      <c r="K5" s="24"/>
      <c r="L5" s="24"/>
      <c r="M5" s="24"/>
      <c r="N5" s="24"/>
      <c r="O5" s="24"/>
    </row>
    <row r="6" spans="1:15">
      <c r="A6" s="11"/>
      <c r="B6" s="25" t="s">
        <v>668</v>
      </c>
      <c r="C6" s="25"/>
      <c r="D6" s="25"/>
      <c r="E6" s="25"/>
      <c r="F6" s="25"/>
      <c r="G6" s="25"/>
      <c r="H6" s="25"/>
      <c r="I6" s="25"/>
      <c r="J6" s="25"/>
      <c r="K6" s="25"/>
      <c r="L6" s="25"/>
      <c r="M6" s="25"/>
      <c r="N6" s="25"/>
      <c r="O6" s="25"/>
    </row>
    <row r="7" spans="1:15" ht="25.5" customHeight="1">
      <c r="A7" s="11"/>
      <c r="B7" s="26" t="s">
        <v>669</v>
      </c>
      <c r="C7" s="26"/>
      <c r="D7" s="26"/>
      <c r="E7" s="26"/>
      <c r="F7" s="26"/>
      <c r="G7" s="26"/>
      <c r="H7" s="26"/>
      <c r="I7" s="26"/>
      <c r="J7" s="26"/>
      <c r="K7" s="26"/>
      <c r="L7" s="26"/>
      <c r="M7" s="26"/>
      <c r="N7" s="26"/>
      <c r="O7" s="26"/>
    </row>
    <row r="8" spans="1:15">
      <c r="A8" s="11"/>
      <c r="B8" s="26" t="s">
        <v>670</v>
      </c>
      <c r="C8" s="26"/>
      <c r="D8" s="26"/>
      <c r="E8" s="26"/>
      <c r="F8" s="26"/>
      <c r="G8" s="26"/>
      <c r="H8" s="26"/>
      <c r="I8" s="26"/>
      <c r="J8" s="26"/>
      <c r="K8" s="26"/>
      <c r="L8" s="26"/>
      <c r="M8" s="26"/>
      <c r="N8" s="26"/>
      <c r="O8" s="26"/>
    </row>
    <row r="9" spans="1:15" ht="25.5" customHeight="1">
      <c r="A9" s="11"/>
      <c r="B9" s="26" t="s">
        <v>671</v>
      </c>
      <c r="C9" s="26"/>
      <c r="D9" s="26"/>
      <c r="E9" s="26"/>
      <c r="F9" s="26"/>
      <c r="G9" s="26"/>
      <c r="H9" s="26"/>
      <c r="I9" s="26"/>
      <c r="J9" s="26"/>
      <c r="K9" s="26"/>
      <c r="L9" s="26"/>
      <c r="M9" s="26"/>
      <c r="N9" s="26"/>
      <c r="O9" s="26"/>
    </row>
    <row r="10" spans="1:15">
      <c r="A10" s="11"/>
      <c r="B10" s="26" t="s">
        <v>672</v>
      </c>
      <c r="C10" s="26"/>
      <c r="D10" s="26"/>
      <c r="E10" s="26"/>
      <c r="F10" s="26"/>
      <c r="G10" s="26"/>
      <c r="H10" s="26"/>
      <c r="I10" s="26"/>
      <c r="J10" s="26"/>
      <c r="K10" s="26"/>
      <c r="L10" s="26"/>
      <c r="M10" s="26"/>
      <c r="N10" s="26"/>
      <c r="O10" s="26"/>
    </row>
    <row r="11" spans="1:15">
      <c r="A11" s="11"/>
      <c r="B11" s="28"/>
      <c r="C11" s="28"/>
      <c r="D11" s="28"/>
      <c r="E11" s="28"/>
      <c r="F11" s="28"/>
      <c r="G11" s="28"/>
      <c r="H11" s="28"/>
      <c r="I11" s="28"/>
      <c r="J11" s="28"/>
      <c r="K11" s="28"/>
      <c r="L11" s="28"/>
      <c r="M11" s="28"/>
      <c r="N11" s="28"/>
      <c r="O11" s="28"/>
    </row>
    <row r="12" spans="1:15">
      <c r="A12" s="11"/>
      <c r="B12" s="21"/>
      <c r="C12" s="21"/>
      <c r="D12" s="21"/>
      <c r="E12" s="21"/>
      <c r="F12" s="21"/>
      <c r="G12" s="21"/>
    </row>
    <row r="13" spans="1:15">
      <c r="A13" s="11"/>
      <c r="B13" s="17"/>
      <c r="C13" s="17"/>
      <c r="D13" s="17"/>
      <c r="E13" s="17"/>
      <c r="F13" s="17"/>
      <c r="G13" s="17"/>
    </row>
    <row r="14" spans="1:15" ht="15.75" thickBot="1">
      <c r="A14" s="11"/>
      <c r="B14" s="15"/>
      <c r="C14" s="60" t="s">
        <v>295</v>
      </c>
      <c r="D14" s="60"/>
      <c r="E14" s="15"/>
      <c r="F14" s="60" t="s">
        <v>296</v>
      </c>
      <c r="G14" s="60"/>
    </row>
    <row r="15" spans="1:15">
      <c r="A15" s="11"/>
      <c r="B15" s="55" t="s">
        <v>673</v>
      </c>
      <c r="C15" s="32" t="s">
        <v>392</v>
      </c>
      <c r="D15" s="29" t="s">
        <v>513</v>
      </c>
      <c r="E15" s="30"/>
      <c r="F15" s="33" t="s">
        <v>392</v>
      </c>
      <c r="G15" s="35" t="s">
        <v>513</v>
      </c>
    </row>
    <row r="16" spans="1:15">
      <c r="A16" s="11"/>
      <c r="B16" s="20" t="s">
        <v>674</v>
      </c>
      <c r="C16" s="31">
        <v>60</v>
      </c>
      <c r="D16" s="16" t="s">
        <v>513</v>
      </c>
      <c r="E16" s="15"/>
      <c r="F16" s="31">
        <v>60</v>
      </c>
      <c r="G16" s="16" t="s">
        <v>513</v>
      </c>
    </row>
    <row r="17" spans="1:15">
      <c r="A17" s="11"/>
      <c r="B17" s="55" t="s">
        <v>675</v>
      </c>
      <c r="C17" s="32">
        <v>0.8</v>
      </c>
      <c r="D17" s="29" t="s">
        <v>513</v>
      </c>
      <c r="E17" s="30"/>
      <c r="F17" s="32">
        <v>1.2</v>
      </c>
      <c r="G17" s="29" t="s">
        <v>513</v>
      </c>
    </row>
    <row r="18" spans="1:15">
      <c r="A18" s="11"/>
      <c r="B18" s="66" t="s">
        <v>676</v>
      </c>
      <c r="C18" s="38" t="s">
        <v>677</v>
      </c>
      <c r="D18" s="26"/>
      <c r="E18" s="26"/>
      <c r="F18" s="38" t="s">
        <v>678</v>
      </c>
      <c r="G18" s="26"/>
    </row>
    <row r="19" spans="1:15">
      <c r="A19" s="11"/>
      <c r="B19" s="66"/>
      <c r="C19" s="38"/>
      <c r="D19" s="26"/>
      <c r="E19" s="26"/>
      <c r="F19" s="38"/>
      <c r="G19" s="26"/>
    </row>
    <row r="20" spans="1:15">
      <c r="A20" s="11"/>
      <c r="B20" s="26" t="s">
        <v>679</v>
      </c>
      <c r="C20" s="26"/>
      <c r="D20" s="26"/>
      <c r="E20" s="26"/>
      <c r="F20" s="26"/>
      <c r="G20" s="26"/>
      <c r="H20" s="26"/>
      <c r="I20" s="26"/>
      <c r="J20" s="26"/>
      <c r="K20" s="26"/>
      <c r="L20" s="26"/>
      <c r="M20" s="26"/>
      <c r="N20" s="26"/>
      <c r="O20" s="26"/>
    </row>
    <row r="21" spans="1:15" ht="25.5" customHeight="1">
      <c r="A21" s="11"/>
      <c r="B21" s="26" t="s">
        <v>680</v>
      </c>
      <c r="C21" s="26"/>
      <c r="D21" s="26"/>
      <c r="E21" s="26"/>
      <c r="F21" s="26"/>
      <c r="G21" s="26"/>
      <c r="H21" s="26"/>
      <c r="I21" s="26"/>
      <c r="J21" s="26"/>
      <c r="K21" s="26"/>
      <c r="L21" s="26"/>
      <c r="M21" s="26"/>
      <c r="N21" s="26"/>
      <c r="O21" s="26"/>
    </row>
    <row r="22" spans="1:15">
      <c r="A22" s="11"/>
      <c r="B22" s="26" t="s">
        <v>681</v>
      </c>
      <c r="C22" s="26"/>
      <c r="D22" s="26"/>
      <c r="E22" s="26"/>
      <c r="F22" s="26"/>
      <c r="G22" s="26"/>
      <c r="H22" s="26"/>
      <c r="I22" s="26"/>
      <c r="J22" s="26"/>
      <c r="K22" s="26"/>
      <c r="L22" s="26"/>
      <c r="M22" s="26"/>
      <c r="N22" s="26"/>
      <c r="O22" s="26"/>
    </row>
    <row r="23" spans="1:15">
      <c r="A23" s="11"/>
      <c r="B23" s="28"/>
      <c r="C23" s="28"/>
      <c r="D23" s="28"/>
      <c r="E23" s="28"/>
      <c r="F23" s="28"/>
      <c r="G23" s="28"/>
      <c r="H23" s="28"/>
      <c r="I23" s="28"/>
      <c r="J23" s="28"/>
      <c r="K23" s="28"/>
      <c r="L23" s="28"/>
      <c r="M23" s="28"/>
      <c r="N23" s="28"/>
      <c r="O23" s="28"/>
    </row>
    <row r="24" spans="1:15">
      <c r="A24" s="11"/>
      <c r="B24" s="21"/>
      <c r="C24" s="21"/>
      <c r="D24" s="21"/>
      <c r="E24" s="21"/>
      <c r="F24" s="21"/>
      <c r="G24" s="21"/>
      <c r="H24" s="21"/>
      <c r="I24" s="21"/>
      <c r="J24" s="21"/>
      <c r="K24" s="21"/>
      <c r="L24" s="21"/>
      <c r="M24" s="21"/>
      <c r="N24" s="21"/>
      <c r="O24" s="21"/>
    </row>
    <row r="25" spans="1:15">
      <c r="A25" s="11"/>
      <c r="B25" s="17"/>
      <c r="C25" s="17"/>
      <c r="D25" s="17"/>
      <c r="E25" s="17"/>
      <c r="F25" s="17"/>
      <c r="G25" s="17"/>
      <c r="H25" s="17"/>
      <c r="I25" s="17"/>
      <c r="J25" s="17"/>
      <c r="K25" s="17"/>
      <c r="L25" s="17"/>
      <c r="M25" s="17"/>
      <c r="N25" s="17"/>
      <c r="O25" s="17"/>
    </row>
    <row r="26" spans="1:15">
      <c r="A26" s="11"/>
      <c r="B26" s="26"/>
      <c r="C26" s="109" t="s">
        <v>682</v>
      </c>
      <c r="D26" s="109"/>
      <c r="E26" s="26"/>
      <c r="F26" s="109" t="s">
        <v>683</v>
      </c>
      <c r="G26" s="109"/>
      <c r="H26" s="109"/>
      <c r="I26" s="26"/>
      <c r="J26" s="109" t="s">
        <v>685</v>
      </c>
      <c r="K26" s="109"/>
      <c r="L26" s="26"/>
      <c r="M26" s="109" t="s">
        <v>686</v>
      </c>
      <c r="N26" s="109"/>
      <c r="O26" s="109"/>
    </row>
    <row r="27" spans="1:15" ht="15.75" thickBot="1">
      <c r="A27" s="11"/>
      <c r="B27" s="26"/>
      <c r="C27" s="60"/>
      <c r="D27" s="60"/>
      <c r="E27" s="26"/>
      <c r="F27" s="60" t="s">
        <v>684</v>
      </c>
      <c r="G27" s="60"/>
      <c r="H27" s="60"/>
      <c r="I27" s="26"/>
      <c r="J27" s="60"/>
      <c r="K27" s="60"/>
      <c r="L27" s="26"/>
      <c r="M27" s="60"/>
      <c r="N27" s="60"/>
      <c r="O27" s="60"/>
    </row>
    <row r="28" spans="1:15">
      <c r="A28" s="11"/>
      <c r="B28" s="123" t="s">
        <v>687</v>
      </c>
      <c r="C28" s="41" t="s">
        <v>392</v>
      </c>
      <c r="D28" s="43"/>
      <c r="E28" s="36"/>
      <c r="F28" s="49" t="s">
        <v>274</v>
      </c>
      <c r="G28" s="41" t="s">
        <v>392</v>
      </c>
      <c r="H28" s="43"/>
      <c r="I28" s="36"/>
      <c r="J28" s="41" t="s">
        <v>392</v>
      </c>
      <c r="K28" s="43"/>
      <c r="L28" s="36"/>
      <c r="M28" s="49" t="s">
        <v>274</v>
      </c>
      <c r="N28" s="41" t="s">
        <v>392</v>
      </c>
      <c r="O28" s="43"/>
    </row>
    <row r="29" spans="1:15">
      <c r="A29" s="11"/>
      <c r="B29" s="123"/>
      <c r="C29" s="47"/>
      <c r="D29" s="36"/>
      <c r="E29" s="36"/>
      <c r="F29" s="46"/>
      <c r="G29" s="47"/>
      <c r="H29" s="36"/>
      <c r="I29" s="36"/>
      <c r="J29" s="47"/>
      <c r="K29" s="36"/>
      <c r="L29" s="36"/>
      <c r="M29" s="46"/>
      <c r="N29" s="47"/>
      <c r="O29" s="36"/>
    </row>
    <row r="30" spans="1:15">
      <c r="A30" s="11"/>
      <c r="B30" s="66" t="s">
        <v>688</v>
      </c>
      <c r="C30" s="124">
        <v>1049600</v>
      </c>
      <c r="D30" s="26"/>
      <c r="E30" s="26"/>
      <c r="F30" s="27" t="s">
        <v>274</v>
      </c>
      <c r="G30" s="38">
        <v>10</v>
      </c>
      <c r="H30" s="26"/>
      <c r="I30" s="26"/>
      <c r="J30" s="38" t="s">
        <v>392</v>
      </c>
      <c r="K30" s="26"/>
      <c r="L30" s="26"/>
      <c r="M30" s="27" t="s">
        <v>274</v>
      </c>
      <c r="N30" s="38" t="s">
        <v>392</v>
      </c>
      <c r="O30" s="26"/>
    </row>
    <row r="31" spans="1:15">
      <c r="A31" s="11"/>
      <c r="B31" s="66"/>
      <c r="C31" s="124"/>
      <c r="D31" s="26"/>
      <c r="E31" s="26"/>
      <c r="F31" s="27"/>
      <c r="G31" s="38"/>
      <c r="H31" s="26"/>
      <c r="I31" s="26"/>
      <c r="J31" s="38"/>
      <c r="K31" s="26"/>
      <c r="L31" s="26"/>
      <c r="M31" s="27"/>
      <c r="N31" s="38"/>
      <c r="O31" s="26"/>
    </row>
    <row r="32" spans="1:15">
      <c r="A32" s="11"/>
      <c r="B32" s="72" t="s">
        <v>689</v>
      </c>
      <c r="C32" s="47" t="s">
        <v>392</v>
      </c>
      <c r="D32" s="36"/>
      <c r="E32" s="36"/>
      <c r="F32" s="46" t="s">
        <v>274</v>
      </c>
      <c r="G32" s="47" t="s">
        <v>392</v>
      </c>
      <c r="H32" s="36"/>
      <c r="I32" s="36"/>
      <c r="J32" s="47" t="s">
        <v>392</v>
      </c>
      <c r="K32" s="36"/>
      <c r="L32" s="36"/>
      <c r="M32" s="46" t="s">
        <v>274</v>
      </c>
      <c r="N32" s="47" t="s">
        <v>392</v>
      </c>
      <c r="O32" s="36"/>
    </row>
    <row r="33" spans="1:15">
      <c r="A33" s="11"/>
      <c r="B33" s="72"/>
      <c r="C33" s="47"/>
      <c r="D33" s="36"/>
      <c r="E33" s="36"/>
      <c r="F33" s="46"/>
      <c r="G33" s="47"/>
      <c r="H33" s="36"/>
      <c r="I33" s="36"/>
      <c r="J33" s="47"/>
      <c r="K33" s="36"/>
      <c r="L33" s="36"/>
      <c r="M33" s="46"/>
      <c r="N33" s="47"/>
      <c r="O33" s="36"/>
    </row>
    <row r="34" spans="1:15">
      <c r="A34" s="11"/>
      <c r="B34" s="66" t="s">
        <v>690</v>
      </c>
      <c r="C34" s="38" t="s">
        <v>392</v>
      </c>
      <c r="D34" s="26"/>
      <c r="E34" s="26"/>
      <c r="F34" s="27" t="s">
        <v>274</v>
      </c>
      <c r="G34" s="38" t="s">
        <v>392</v>
      </c>
      <c r="H34" s="26"/>
      <c r="I34" s="26"/>
      <c r="J34" s="38" t="s">
        <v>392</v>
      </c>
      <c r="K34" s="26"/>
      <c r="L34" s="26"/>
      <c r="M34" s="27" t="s">
        <v>274</v>
      </c>
      <c r="N34" s="38" t="s">
        <v>392</v>
      </c>
      <c r="O34" s="26"/>
    </row>
    <row r="35" spans="1:15">
      <c r="A35" s="11"/>
      <c r="B35" s="66"/>
      <c r="C35" s="38"/>
      <c r="D35" s="26"/>
      <c r="E35" s="26"/>
      <c r="F35" s="27"/>
      <c r="G35" s="38"/>
      <c r="H35" s="26"/>
      <c r="I35" s="26"/>
      <c r="J35" s="38"/>
      <c r="K35" s="26"/>
      <c r="L35" s="26"/>
      <c r="M35" s="27"/>
      <c r="N35" s="38"/>
      <c r="O35" s="26"/>
    </row>
    <row r="36" spans="1:15">
      <c r="A36" s="11"/>
      <c r="B36" s="72" t="s">
        <v>691</v>
      </c>
      <c r="C36" s="47" t="s">
        <v>692</v>
      </c>
      <c r="D36" s="46" t="s">
        <v>279</v>
      </c>
      <c r="E36" s="36"/>
      <c r="F36" s="46" t="s">
        <v>274</v>
      </c>
      <c r="G36" s="47">
        <v>10</v>
      </c>
      <c r="H36" s="36"/>
      <c r="I36" s="36"/>
      <c r="J36" s="47" t="s">
        <v>392</v>
      </c>
      <c r="K36" s="36"/>
      <c r="L36" s="36"/>
      <c r="M36" s="46" t="s">
        <v>274</v>
      </c>
      <c r="N36" s="47" t="s">
        <v>392</v>
      </c>
      <c r="O36" s="36"/>
    </row>
    <row r="37" spans="1:15" ht="15.75" thickBot="1">
      <c r="A37" s="11"/>
      <c r="B37" s="72"/>
      <c r="C37" s="42"/>
      <c r="D37" s="78"/>
      <c r="E37" s="36"/>
      <c r="F37" s="46"/>
      <c r="G37" s="47"/>
      <c r="H37" s="36"/>
      <c r="I37" s="36"/>
      <c r="J37" s="47"/>
      <c r="K37" s="36"/>
      <c r="L37" s="36"/>
      <c r="M37" s="46"/>
      <c r="N37" s="47"/>
      <c r="O37" s="36"/>
    </row>
    <row r="38" spans="1:15">
      <c r="A38" s="11"/>
      <c r="B38" s="125" t="s">
        <v>693</v>
      </c>
      <c r="C38" s="126">
        <v>1039350</v>
      </c>
      <c r="D38" s="45"/>
      <c r="E38" s="26"/>
      <c r="F38" s="27" t="s">
        <v>274</v>
      </c>
      <c r="G38" s="38">
        <v>10</v>
      </c>
      <c r="H38" s="26"/>
      <c r="I38" s="26"/>
      <c r="J38" s="38">
        <v>9.65</v>
      </c>
      <c r="K38" s="26"/>
      <c r="L38" s="26"/>
      <c r="M38" s="27" t="s">
        <v>274</v>
      </c>
      <c r="N38" s="38" t="s">
        <v>392</v>
      </c>
      <c r="O38" s="26"/>
    </row>
    <row r="39" spans="1:15">
      <c r="A39" s="11"/>
      <c r="B39" s="125"/>
      <c r="C39" s="127"/>
      <c r="D39" s="95"/>
      <c r="E39" s="26"/>
      <c r="F39" s="27"/>
      <c r="G39" s="38"/>
      <c r="H39" s="26"/>
      <c r="I39" s="26"/>
      <c r="J39" s="38"/>
      <c r="K39" s="26"/>
      <c r="L39" s="26"/>
      <c r="M39" s="27"/>
      <c r="N39" s="38"/>
      <c r="O39" s="26"/>
    </row>
    <row r="40" spans="1:15">
      <c r="A40" s="11"/>
      <c r="B40" s="72" t="s">
        <v>688</v>
      </c>
      <c r="C40" s="128">
        <v>1009548</v>
      </c>
      <c r="D40" s="36"/>
      <c r="E40" s="36"/>
      <c r="F40" s="47">
        <v>10</v>
      </c>
      <c r="G40" s="47"/>
      <c r="H40" s="36"/>
      <c r="I40" s="36"/>
      <c r="J40" s="47">
        <v>9.33</v>
      </c>
      <c r="K40" s="36"/>
      <c r="L40" s="36"/>
      <c r="M40" s="47" t="s">
        <v>392</v>
      </c>
      <c r="N40" s="47"/>
      <c r="O40" s="36"/>
    </row>
    <row r="41" spans="1:15">
      <c r="A41" s="11"/>
      <c r="B41" s="72"/>
      <c r="C41" s="128"/>
      <c r="D41" s="36"/>
      <c r="E41" s="36"/>
      <c r="F41" s="47"/>
      <c r="G41" s="47"/>
      <c r="H41" s="36"/>
      <c r="I41" s="36"/>
      <c r="J41" s="47"/>
      <c r="K41" s="36"/>
      <c r="L41" s="36"/>
      <c r="M41" s="47"/>
      <c r="N41" s="47"/>
      <c r="O41" s="36"/>
    </row>
    <row r="42" spans="1:15">
      <c r="A42" s="11"/>
      <c r="B42" s="66" t="s">
        <v>689</v>
      </c>
      <c r="C42" s="38" t="s">
        <v>392</v>
      </c>
      <c r="D42" s="26"/>
      <c r="E42" s="26"/>
      <c r="F42" s="38" t="s">
        <v>392</v>
      </c>
      <c r="G42" s="38"/>
      <c r="H42" s="26"/>
      <c r="I42" s="26"/>
      <c r="J42" s="38" t="s">
        <v>392</v>
      </c>
      <c r="K42" s="26"/>
      <c r="L42" s="26"/>
      <c r="M42" s="38" t="s">
        <v>392</v>
      </c>
      <c r="N42" s="38"/>
      <c r="O42" s="26"/>
    </row>
    <row r="43" spans="1:15">
      <c r="A43" s="11"/>
      <c r="B43" s="66"/>
      <c r="C43" s="38"/>
      <c r="D43" s="26"/>
      <c r="E43" s="26"/>
      <c r="F43" s="38"/>
      <c r="G43" s="38"/>
      <c r="H43" s="26"/>
      <c r="I43" s="26"/>
      <c r="J43" s="38"/>
      <c r="K43" s="26"/>
      <c r="L43" s="26"/>
      <c r="M43" s="38"/>
      <c r="N43" s="38"/>
      <c r="O43" s="26"/>
    </row>
    <row r="44" spans="1:15">
      <c r="A44" s="11"/>
      <c r="B44" s="72" t="s">
        <v>690</v>
      </c>
      <c r="C44" s="47" t="s">
        <v>392</v>
      </c>
      <c r="D44" s="36"/>
      <c r="E44" s="36"/>
      <c r="F44" s="47" t="s">
        <v>392</v>
      </c>
      <c r="G44" s="47"/>
      <c r="H44" s="36"/>
      <c r="I44" s="36"/>
      <c r="J44" s="47" t="s">
        <v>392</v>
      </c>
      <c r="K44" s="36"/>
      <c r="L44" s="36"/>
      <c r="M44" s="47" t="s">
        <v>392</v>
      </c>
      <c r="N44" s="47"/>
      <c r="O44" s="36"/>
    </row>
    <row r="45" spans="1:15">
      <c r="A45" s="11"/>
      <c r="B45" s="72"/>
      <c r="C45" s="47"/>
      <c r="D45" s="36"/>
      <c r="E45" s="36"/>
      <c r="F45" s="47"/>
      <c r="G45" s="47"/>
      <c r="H45" s="36"/>
      <c r="I45" s="36"/>
      <c r="J45" s="47"/>
      <c r="K45" s="36"/>
      <c r="L45" s="36"/>
      <c r="M45" s="47"/>
      <c r="N45" s="47"/>
      <c r="O45" s="36"/>
    </row>
    <row r="46" spans="1:15">
      <c r="A46" s="11"/>
      <c r="B46" s="66" t="s">
        <v>691</v>
      </c>
      <c r="C46" s="38" t="s">
        <v>694</v>
      </c>
      <c r="D46" s="27" t="s">
        <v>279</v>
      </c>
      <c r="E46" s="26"/>
      <c r="F46" s="38">
        <v>10</v>
      </c>
      <c r="G46" s="38"/>
      <c r="H46" s="26"/>
      <c r="I46" s="26"/>
      <c r="J46" s="38" t="s">
        <v>392</v>
      </c>
      <c r="K46" s="26"/>
      <c r="L46" s="26"/>
      <c r="M46" s="38" t="s">
        <v>392</v>
      </c>
      <c r="N46" s="38"/>
      <c r="O46" s="26"/>
    </row>
    <row r="47" spans="1:15" ht="15.75" thickBot="1">
      <c r="A47" s="11"/>
      <c r="B47" s="66"/>
      <c r="C47" s="39"/>
      <c r="D47" s="37"/>
      <c r="E47" s="26"/>
      <c r="F47" s="38"/>
      <c r="G47" s="38"/>
      <c r="H47" s="26"/>
      <c r="I47" s="26"/>
      <c r="J47" s="38"/>
      <c r="K47" s="26"/>
      <c r="L47" s="26"/>
      <c r="M47" s="38"/>
      <c r="N47" s="38"/>
      <c r="O47" s="26"/>
    </row>
    <row r="48" spans="1:15">
      <c r="A48" s="11"/>
      <c r="B48" s="123" t="s">
        <v>695</v>
      </c>
      <c r="C48" s="74">
        <v>1696808</v>
      </c>
      <c r="D48" s="43"/>
      <c r="E48" s="36"/>
      <c r="F48" s="46" t="s">
        <v>274</v>
      </c>
      <c r="G48" s="47">
        <v>10</v>
      </c>
      <c r="H48" s="36"/>
      <c r="I48" s="36"/>
      <c r="J48" s="47">
        <v>9</v>
      </c>
      <c r="K48" s="36"/>
      <c r="L48" s="36"/>
      <c r="M48" s="46" t="s">
        <v>274</v>
      </c>
      <c r="N48" s="47" t="s">
        <v>392</v>
      </c>
      <c r="O48" s="36"/>
    </row>
    <row r="49" spans="1:15">
      <c r="A49" s="11"/>
      <c r="B49" s="123"/>
      <c r="C49" s="128"/>
      <c r="D49" s="36"/>
      <c r="E49" s="36"/>
      <c r="F49" s="46"/>
      <c r="G49" s="47"/>
      <c r="H49" s="36"/>
      <c r="I49" s="36"/>
      <c r="J49" s="47"/>
      <c r="K49" s="36"/>
      <c r="L49" s="36"/>
      <c r="M49" s="46"/>
      <c r="N49" s="47"/>
      <c r="O49" s="36"/>
    </row>
    <row r="50" spans="1:15">
      <c r="A50" s="11"/>
      <c r="B50" s="66" t="s">
        <v>688</v>
      </c>
      <c r="C50" s="124">
        <v>3161486</v>
      </c>
      <c r="D50" s="26"/>
      <c r="E50" s="26"/>
      <c r="F50" s="38">
        <v>10</v>
      </c>
      <c r="G50" s="38"/>
      <c r="H50" s="26"/>
      <c r="I50" s="26"/>
      <c r="J50" s="38">
        <v>9.32</v>
      </c>
      <c r="K50" s="26"/>
      <c r="L50" s="26"/>
      <c r="M50" s="38" t="s">
        <v>392</v>
      </c>
      <c r="N50" s="38"/>
      <c r="O50" s="26"/>
    </row>
    <row r="51" spans="1:15">
      <c r="A51" s="11"/>
      <c r="B51" s="66"/>
      <c r="C51" s="124"/>
      <c r="D51" s="26"/>
      <c r="E51" s="26"/>
      <c r="F51" s="38"/>
      <c r="G51" s="38"/>
      <c r="H51" s="26"/>
      <c r="I51" s="26"/>
      <c r="J51" s="38"/>
      <c r="K51" s="26"/>
      <c r="L51" s="26"/>
      <c r="M51" s="38"/>
      <c r="N51" s="38"/>
      <c r="O51" s="26"/>
    </row>
    <row r="52" spans="1:15">
      <c r="A52" s="11"/>
      <c r="B52" s="72" t="s">
        <v>689</v>
      </c>
      <c r="C52" s="47" t="s">
        <v>392</v>
      </c>
      <c r="D52" s="36"/>
      <c r="E52" s="36"/>
      <c r="F52" s="47" t="s">
        <v>392</v>
      </c>
      <c r="G52" s="47"/>
      <c r="H52" s="36"/>
      <c r="I52" s="36"/>
      <c r="J52" s="47" t="s">
        <v>392</v>
      </c>
      <c r="K52" s="36"/>
      <c r="L52" s="36"/>
      <c r="M52" s="47" t="s">
        <v>392</v>
      </c>
      <c r="N52" s="47"/>
      <c r="O52" s="36"/>
    </row>
    <row r="53" spans="1:15">
      <c r="A53" s="11"/>
      <c r="B53" s="72"/>
      <c r="C53" s="47"/>
      <c r="D53" s="36"/>
      <c r="E53" s="36"/>
      <c r="F53" s="47"/>
      <c r="G53" s="47"/>
      <c r="H53" s="36"/>
      <c r="I53" s="36"/>
      <c r="J53" s="47"/>
      <c r="K53" s="36"/>
      <c r="L53" s="36"/>
      <c r="M53" s="47"/>
      <c r="N53" s="47"/>
      <c r="O53" s="36"/>
    </row>
    <row r="54" spans="1:15">
      <c r="A54" s="11"/>
      <c r="B54" s="66" t="s">
        <v>690</v>
      </c>
      <c r="C54" s="38" t="s">
        <v>392</v>
      </c>
      <c r="D54" s="26"/>
      <c r="E54" s="26"/>
      <c r="F54" s="38" t="s">
        <v>392</v>
      </c>
      <c r="G54" s="38"/>
      <c r="H54" s="26"/>
      <c r="I54" s="26"/>
      <c r="J54" s="38" t="s">
        <v>392</v>
      </c>
      <c r="K54" s="26"/>
      <c r="L54" s="26"/>
      <c r="M54" s="38" t="s">
        <v>392</v>
      </c>
      <c r="N54" s="38"/>
      <c r="O54" s="26"/>
    </row>
    <row r="55" spans="1:15">
      <c r="A55" s="11"/>
      <c r="B55" s="66"/>
      <c r="C55" s="38"/>
      <c r="D55" s="26"/>
      <c r="E55" s="26"/>
      <c r="F55" s="38"/>
      <c r="G55" s="38"/>
      <c r="H55" s="26"/>
      <c r="I55" s="26"/>
      <c r="J55" s="38"/>
      <c r="K55" s="26"/>
      <c r="L55" s="26"/>
      <c r="M55" s="38"/>
      <c r="N55" s="38"/>
      <c r="O55" s="26"/>
    </row>
    <row r="56" spans="1:15">
      <c r="A56" s="11"/>
      <c r="B56" s="72" t="s">
        <v>691</v>
      </c>
      <c r="C56" s="47" t="s">
        <v>696</v>
      </c>
      <c r="D56" s="46" t="s">
        <v>279</v>
      </c>
      <c r="E56" s="36"/>
      <c r="F56" s="47">
        <v>10</v>
      </c>
      <c r="G56" s="47"/>
      <c r="H56" s="36"/>
      <c r="I56" s="36"/>
      <c r="J56" s="47" t="s">
        <v>392</v>
      </c>
      <c r="K56" s="36"/>
      <c r="L56" s="36"/>
      <c r="M56" s="47" t="s">
        <v>392</v>
      </c>
      <c r="N56" s="47"/>
      <c r="O56" s="36"/>
    </row>
    <row r="57" spans="1:15" ht="15.75" thickBot="1">
      <c r="A57" s="11"/>
      <c r="B57" s="72"/>
      <c r="C57" s="42"/>
      <c r="D57" s="78"/>
      <c r="E57" s="36"/>
      <c r="F57" s="47"/>
      <c r="G57" s="47"/>
      <c r="H57" s="36"/>
      <c r="I57" s="36"/>
      <c r="J57" s="47"/>
      <c r="K57" s="36"/>
      <c r="L57" s="36"/>
      <c r="M57" s="47"/>
      <c r="N57" s="47"/>
      <c r="O57" s="36"/>
    </row>
    <row r="58" spans="1:15">
      <c r="A58" s="11"/>
      <c r="B58" s="125" t="s">
        <v>697</v>
      </c>
      <c r="C58" s="126">
        <v>4717414</v>
      </c>
      <c r="D58" s="45"/>
      <c r="E58" s="26"/>
      <c r="F58" s="38">
        <v>10</v>
      </c>
      <c r="G58" s="38"/>
      <c r="H58" s="26"/>
      <c r="I58" s="26"/>
      <c r="J58" s="38">
        <v>8.8699999999999992</v>
      </c>
      <c r="K58" s="26"/>
      <c r="L58" s="26"/>
      <c r="M58" s="38" t="s">
        <v>392</v>
      </c>
      <c r="N58" s="38"/>
      <c r="O58" s="26"/>
    </row>
    <row r="59" spans="1:15">
      <c r="A59" s="11"/>
      <c r="B59" s="125"/>
      <c r="C59" s="124"/>
      <c r="D59" s="26"/>
      <c r="E59" s="26"/>
      <c r="F59" s="38"/>
      <c r="G59" s="38"/>
      <c r="H59" s="26"/>
      <c r="I59" s="26"/>
      <c r="J59" s="38"/>
      <c r="K59" s="26"/>
      <c r="L59" s="26"/>
      <c r="M59" s="38"/>
      <c r="N59" s="38"/>
      <c r="O59" s="26"/>
    </row>
    <row r="60" spans="1:15">
      <c r="A60" s="11"/>
      <c r="B60" s="72" t="s">
        <v>698</v>
      </c>
      <c r="C60" s="128">
        <v>4245673</v>
      </c>
      <c r="D60" s="36"/>
      <c r="E60" s="36"/>
      <c r="F60" s="47">
        <v>10</v>
      </c>
      <c r="G60" s="47"/>
      <c r="H60" s="36"/>
      <c r="I60" s="36"/>
      <c r="J60" s="47">
        <v>8.8699999999999992</v>
      </c>
      <c r="K60" s="36"/>
      <c r="L60" s="36"/>
      <c r="M60" s="47" t="s">
        <v>392</v>
      </c>
      <c r="N60" s="47"/>
      <c r="O60" s="36"/>
    </row>
    <row r="61" spans="1:15">
      <c r="A61" s="11"/>
      <c r="B61" s="72"/>
      <c r="C61" s="128"/>
      <c r="D61" s="36"/>
      <c r="E61" s="36"/>
      <c r="F61" s="47"/>
      <c r="G61" s="47"/>
      <c r="H61" s="36"/>
      <c r="I61" s="36"/>
      <c r="J61" s="47"/>
      <c r="K61" s="36"/>
      <c r="L61" s="36"/>
      <c r="M61" s="47"/>
      <c r="N61" s="47"/>
      <c r="O61" s="36"/>
    </row>
    <row r="62" spans="1:15">
      <c r="A62" s="11"/>
      <c r="B62" s="66" t="s">
        <v>699</v>
      </c>
      <c r="C62" s="124">
        <v>493983</v>
      </c>
      <c r="D62" s="26"/>
      <c r="E62" s="26"/>
      <c r="F62" s="27" t="s">
        <v>274</v>
      </c>
      <c r="G62" s="38">
        <v>10</v>
      </c>
      <c r="H62" s="26"/>
      <c r="I62" s="26"/>
      <c r="J62" s="38">
        <v>7.88</v>
      </c>
      <c r="K62" s="26"/>
      <c r="L62" s="26"/>
      <c r="M62" s="27" t="s">
        <v>274</v>
      </c>
      <c r="N62" s="38" t="s">
        <v>392</v>
      </c>
      <c r="O62" s="26"/>
    </row>
    <row r="63" spans="1:15">
      <c r="A63" s="11"/>
      <c r="B63" s="66"/>
      <c r="C63" s="124"/>
      <c r="D63" s="26"/>
      <c r="E63" s="26"/>
      <c r="F63" s="27"/>
      <c r="G63" s="38"/>
      <c r="H63" s="26"/>
      <c r="I63" s="26"/>
      <c r="J63" s="38"/>
      <c r="K63" s="26"/>
      <c r="L63" s="26"/>
      <c r="M63" s="27"/>
      <c r="N63" s="38"/>
      <c r="O63" s="26"/>
    </row>
    <row r="64" spans="1:15">
      <c r="A64" s="11"/>
      <c r="B64" s="26" t="s">
        <v>700</v>
      </c>
      <c r="C64" s="26"/>
      <c r="D64" s="26"/>
      <c r="E64" s="26"/>
      <c r="F64" s="26"/>
      <c r="G64" s="26"/>
      <c r="H64" s="26"/>
      <c r="I64" s="26"/>
      <c r="J64" s="26"/>
      <c r="K64" s="26"/>
      <c r="L64" s="26"/>
      <c r="M64" s="26"/>
      <c r="N64" s="26"/>
      <c r="O64" s="26"/>
    </row>
    <row r="65" spans="1:15" ht="25.5" customHeight="1">
      <c r="A65" s="11"/>
      <c r="B65" s="26" t="s">
        <v>701</v>
      </c>
      <c r="C65" s="26"/>
      <c r="D65" s="26"/>
      <c r="E65" s="26"/>
      <c r="F65" s="26"/>
      <c r="G65" s="26"/>
      <c r="H65" s="26"/>
      <c r="I65" s="26"/>
      <c r="J65" s="26"/>
      <c r="K65" s="26"/>
      <c r="L65" s="26"/>
      <c r="M65" s="26"/>
      <c r="N65" s="26"/>
      <c r="O65" s="26"/>
    </row>
    <row r="66" spans="1:15" ht="25.5" customHeight="1">
      <c r="A66" s="11"/>
      <c r="B66" s="26" t="s">
        <v>702</v>
      </c>
      <c r="C66" s="26"/>
      <c r="D66" s="26"/>
      <c r="E66" s="26"/>
      <c r="F66" s="26"/>
      <c r="G66" s="26"/>
      <c r="H66" s="26"/>
      <c r="I66" s="26"/>
      <c r="J66" s="26"/>
      <c r="K66" s="26"/>
      <c r="L66" s="26"/>
      <c r="M66" s="26"/>
      <c r="N66" s="26"/>
      <c r="O66" s="26"/>
    </row>
    <row r="67" spans="1:15" ht="25.5" customHeight="1">
      <c r="A67" s="11"/>
      <c r="B67" s="26" t="s">
        <v>703</v>
      </c>
      <c r="C67" s="26"/>
      <c r="D67" s="26"/>
      <c r="E67" s="26"/>
      <c r="F67" s="26"/>
      <c r="G67" s="26"/>
      <c r="H67" s="26"/>
      <c r="I67" s="26"/>
      <c r="J67" s="26"/>
      <c r="K67" s="26"/>
      <c r="L67" s="26"/>
      <c r="M67" s="26"/>
      <c r="N67" s="26"/>
      <c r="O67" s="26"/>
    </row>
    <row r="68" spans="1:15" ht="25.5" customHeight="1">
      <c r="A68" s="11"/>
      <c r="B68" s="26" t="s">
        <v>704</v>
      </c>
      <c r="C68" s="26"/>
      <c r="D68" s="26"/>
      <c r="E68" s="26"/>
      <c r="F68" s="26"/>
      <c r="G68" s="26"/>
      <c r="H68" s="26"/>
      <c r="I68" s="26"/>
      <c r="J68" s="26"/>
      <c r="K68" s="26"/>
      <c r="L68" s="26"/>
      <c r="M68" s="26"/>
      <c r="N68" s="26"/>
      <c r="O68" s="26"/>
    </row>
  </sheetData>
  <mergeCells count="273">
    <mergeCell ref="B67:O67"/>
    <mergeCell ref="B68:O68"/>
    <mergeCell ref="B21:O21"/>
    <mergeCell ref="B22:O22"/>
    <mergeCell ref="B23:O23"/>
    <mergeCell ref="B64:O64"/>
    <mergeCell ref="B65:O65"/>
    <mergeCell ref="B66:O66"/>
    <mergeCell ref="B7:O7"/>
    <mergeCell ref="B8:O8"/>
    <mergeCell ref="B9:O9"/>
    <mergeCell ref="B10:O10"/>
    <mergeCell ref="B11:O11"/>
    <mergeCell ref="B20:O20"/>
    <mergeCell ref="N62:N63"/>
    <mergeCell ref="O62:O63"/>
    <mergeCell ref="A1:A2"/>
    <mergeCell ref="B1:O1"/>
    <mergeCell ref="B2:O2"/>
    <mergeCell ref="B3:O3"/>
    <mergeCell ref="A4:A68"/>
    <mergeCell ref="B4:O4"/>
    <mergeCell ref="B5:O5"/>
    <mergeCell ref="B6:O6"/>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G61"/>
    <mergeCell ref="H60:H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K50:K51"/>
    <mergeCell ref="L50:L51"/>
    <mergeCell ref="M50:N51"/>
    <mergeCell ref="O50:O51"/>
    <mergeCell ref="B52:B53"/>
    <mergeCell ref="C52:C53"/>
    <mergeCell ref="D52:D53"/>
    <mergeCell ref="E52:E53"/>
    <mergeCell ref="F52:G53"/>
    <mergeCell ref="H52:H53"/>
    <mergeCell ref="N48:N49"/>
    <mergeCell ref="O48:O49"/>
    <mergeCell ref="B50:B51"/>
    <mergeCell ref="C50:C51"/>
    <mergeCell ref="D50:D51"/>
    <mergeCell ref="E50:E51"/>
    <mergeCell ref="F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O24"/>
    <mergeCell ref="B26:B27"/>
    <mergeCell ref="C26:D27"/>
    <mergeCell ref="E26:E27"/>
    <mergeCell ref="F26:H26"/>
    <mergeCell ref="F27:H27"/>
    <mergeCell ref="I26:I27"/>
    <mergeCell ref="J26:K27"/>
    <mergeCell ref="L26:L27"/>
    <mergeCell ref="M26:O27"/>
    <mergeCell ref="B12:G12"/>
    <mergeCell ref="C14:D14"/>
    <mergeCell ref="F14:G14"/>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4" width="12.5703125" customWidth="1"/>
    <col min="5" max="5" width="18.140625" customWidth="1"/>
    <col min="6" max="6" width="36.5703125" customWidth="1"/>
    <col min="7" max="8" width="12.5703125" customWidth="1"/>
    <col min="9" max="9" width="18.140625" customWidth="1"/>
    <col min="10" max="10" width="9.7109375" customWidth="1"/>
    <col min="11" max="11" width="12.5703125" customWidth="1"/>
    <col min="12" max="12" width="18.85546875" customWidth="1"/>
    <col min="13" max="13" width="18.140625" customWidth="1"/>
    <col min="14" max="14" width="9.7109375" customWidth="1"/>
    <col min="15" max="15" width="36.5703125" customWidth="1"/>
    <col min="16" max="16" width="12.5703125" customWidth="1"/>
    <col min="17" max="17" width="18.140625" customWidth="1"/>
    <col min="18" max="18" width="9.7109375" customWidth="1"/>
    <col min="19" max="19" width="36.5703125" customWidth="1"/>
    <col min="20" max="20" width="12.5703125" customWidth="1"/>
    <col min="21" max="21" width="18.140625" customWidth="1"/>
    <col min="22" max="22" width="9.7109375" customWidth="1"/>
    <col min="23" max="23" width="36.5703125" customWidth="1"/>
    <col min="24" max="24" width="12.5703125" customWidth="1"/>
    <col min="25" max="25" width="18.85546875" customWidth="1"/>
    <col min="26" max="26" width="9.7109375" customWidth="1"/>
  </cols>
  <sheetData>
    <row r="1" spans="1:26" ht="15" customHeight="1">
      <c r="A1" s="7" t="s">
        <v>7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0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t="s">
        <v>705</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25" t="s">
        <v>707</v>
      </c>
      <c r="C6" s="25"/>
      <c r="D6" s="25"/>
      <c r="E6" s="25"/>
      <c r="F6" s="25"/>
      <c r="G6" s="25"/>
      <c r="H6" s="25"/>
      <c r="I6" s="25"/>
      <c r="J6" s="25"/>
      <c r="K6" s="25"/>
      <c r="L6" s="25"/>
      <c r="M6" s="25"/>
      <c r="N6" s="25"/>
      <c r="O6" s="25"/>
      <c r="P6" s="25"/>
      <c r="Q6" s="25"/>
      <c r="R6" s="25"/>
      <c r="S6" s="25"/>
      <c r="T6" s="25"/>
      <c r="U6" s="25"/>
      <c r="V6" s="25"/>
      <c r="W6" s="25"/>
      <c r="X6" s="25"/>
      <c r="Y6" s="25"/>
      <c r="Z6" s="25"/>
    </row>
    <row r="7" spans="1:26" ht="25.5" customHeight="1">
      <c r="A7" s="11"/>
      <c r="B7" s="26" t="s">
        <v>708</v>
      </c>
      <c r="C7" s="26"/>
      <c r="D7" s="26"/>
      <c r="E7" s="26"/>
      <c r="F7" s="26"/>
      <c r="G7" s="26"/>
      <c r="H7" s="26"/>
      <c r="I7" s="26"/>
      <c r="J7" s="26"/>
      <c r="K7" s="26"/>
      <c r="L7" s="26"/>
      <c r="M7" s="26"/>
      <c r="N7" s="26"/>
      <c r="O7" s="26"/>
      <c r="P7" s="26"/>
      <c r="Q7" s="26"/>
      <c r="R7" s="26"/>
      <c r="S7" s="26"/>
      <c r="T7" s="26"/>
      <c r="U7" s="26"/>
      <c r="V7" s="26"/>
      <c r="W7" s="26"/>
      <c r="X7" s="26"/>
      <c r="Y7" s="26"/>
      <c r="Z7" s="26"/>
    </row>
    <row r="8" spans="1:26">
      <c r="A8" s="11"/>
      <c r="B8" s="25" t="s">
        <v>709</v>
      </c>
      <c r="C8" s="25"/>
      <c r="D8" s="25"/>
      <c r="E8" s="25"/>
      <c r="F8" s="25"/>
      <c r="G8" s="25"/>
      <c r="H8" s="25"/>
      <c r="I8" s="25"/>
      <c r="J8" s="25"/>
      <c r="K8" s="25"/>
      <c r="L8" s="25"/>
      <c r="M8" s="25"/>
      <c r="N8" s="25"/>
      <c r="O8" s="25"/>
      <c r="P8" s="25"/>
      <c r="Q8" s="25"/>
      <c r="R8" s="25"/>
      <c r="S8" s="25"/>
      <c r="T8" s="25"/>
      <c r="U8" s="25"/>
      <c r="V8" s="25"/>
      <c r="W8" s="25"/>
      <c r="X8" s="25"/>
      <c r="Y8" s="25"/>
      <c r="Z8" s="25"/>
    </row>
    <row r="9" spans="1:26">
      <c r="A9" s="11"/>
      <c r="B9" s="26" t="s">
        <v>710</v>
      </c>
      <c r="C9" s="26"/>
      <c r="D9" s="26"/>
      <c r="E9" s="26"/>
      <c r="F9" s="26"/>
      <c r="G9" s="26"/>
      <c r="H9" s="26"/>
      <c r="I9" s="26"/>
      <c r="J9" s="26"/>
      <c r="K9" s="26"/>
      <c r="L9" s="26"/>
      <c r="M9" s="26"/>
      <c r="N9" s="26"/>
      <c r="O9" s="26"/>
      <c r="P9" s="26"/>
      <c r="Q9" s="26"/>
      <c r="R9" s="26"/>
      <c r="S9" s="26"/>
      <c r="T9" s="26"/>
      <c r="U9" s="26"/>
      <c r="V9" s="26"/>
      <c r="W9" s="26"/>
      <c r="X9" s="26"/>
      <c r="Y9" s="26"/>
      <c r="Z9" s="26"/>
    </row>
    <row r="10" spans="1:26">
      <c r="A10" s="11"/>
      <c r="B10" s="25" t="s">
        <v>71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1"/>
      <c r="B11" s="26" t="s">
        <v>712</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1"/>
      <c r="B12" s="25" t="s">
        <v>713</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1"/>
      <c r="B13" s="26" t="s">
        <v>714</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1"/>
      <c r="B14" s="25" t="s">
        <v>715</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25.5" customHeight="1">
      <c r="A15" s="11"/>
      <c r="B15" s="26" t="s">
        <v>716</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1"/>
      <c r="B16" s="25" t="s">
        <v>717</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1"/>
      <c r="B17" s="26" t="s">
        <v>718</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1"/>
      <c r="B21" s="106" t="s">
        <v>719</v>
      </c>
      <c r="C21" s="26"/>
      <c r="D21" s="109" t="s">
        <v>720</v>
      </c>
      <c r="E21" s="109"/>
      <c r="F21" s="109"/>
      <c r="G21" s="26"/>
      <c r="H21" s="109">
        <v>2012</v>
      </c>
      <c r="I21" s="109"/>
      <c r="J21" s="109"/>
      <c r="K21" s="26"/>
      <c r="L21" s="109" t="s">
        <v>722</v>
      </c>
      <c r="M21" s="109"/>
      <c r="N21" s="109"/>
      <c r="O21" s="26"/>
      <c r="P21" s="109">
        <v>2009</v>
      </c>
      <c r="Q21" s="109"/>
      <c r="R21" s="109"/>
      <c r="S21" s="26"/>
      <c r="T21" s="109">
        <v>2007</v>
      </c>
      <c r="U21" s="109"/>
      <c r="V21" s="109"/>
      <c r="W21" s="26"/>
      <c r="X21" s="109" t="s">
        <v>165</v>
      </c>
      <c r="Y21" s="109"/>
      <c r="Z21" s="109"/>
    </row>
    <row r="22" spans="1:26" ht="15.75" thickBot="1">
      <c r="A22" s="11"/>
      <c r="B22" s="106"/>
      <c r="C22" s="26"/>
      <c r="D22" s="60"/>
      <c r="E22" s="60"/>
      <c r="F22" s="60"/>
      <c r="G22" s="26"/>
      <c r="H22" s="60" t="s">
        <v>721</v>
      </c>
      <c r="I22" s="60"/>
      <c r="J22" s="60"/>
      <c r="K22" s="26"/>
      <c r="L22" s="60"/>
      <c r="M22" s="60"/>
      <c r="N22" s="60"/>
      <c r="O22" s="26"/>
      <c r="P22" s="60" t="s">
        <v>721</v>
      </c>
      <c r="Q22" s="60"/>
      <c r="R22" s="60"/>
      <c r="S22" s="26"/>
      <c r="T22" s="60" t="s">
        <v>721</v>
      </c>
      <c r="U22" s="60"/>
      <c r="V22" s="60"/>
      <c r="W22" s="26"/>
      <c r="X22" s="60"/>
      <c r="Y22" s="60"/>
      <c r="Z22" s="60"/>
    </row>
    <row r="23" spans="1:26">
      <c r="A23" s="11"/>
      <c r="B23" s="72" t="s">
        <v>723</v>
      </c>
      <c r="C23" s="36"/>
      <c r="D23" s="49" t="s">
        <v>274</v>
      </c>
      <c r="E23" s="41" t="s">
        <v>392</v>
      </c>
      <c r="F23" s="43"/>
      <c r="G23" s="36"/>
      <c r="H23" s="49" t="s">
        <v>274</v>
      </c>
      <c r="I23" s="41" t="s">
        <v>392</v>
      </c>
      <c r="J23" s="43"/>
      <c r="K23" s="36"/>
      <c r="L23" s="49" t="s">
        <v>274</v>
      </c>
      <c r="M23" s="41" t="s">
        <v>392</v>
      </c>
      <c r="N23" s="43"/>
      <c r="O23" s="36"/>
      <c r="P23" s="49" t="s">
        <v>274</v>
      </c>
      <c r="Q23" s="41">
        <v>5</v>
      </c>
      <c r="R23" s="43"/>
      <c r="S23" s="36"/>
      <c r="T23" s="49" t="s">
        <v>274</v>
      </c>
      <c r="U23" s="41">
        <v>6</v>
      </c>
      <c r="V23" s="43"/>
      <c r="W23" s="36"/>
      <c r="X23" s="49" t="s">
        <v>274</v>
      </c>
      <c r="Y23" s="41">
        <v>11</v>
      </c>
      <c r="Z23" s="43"/>
    </row>
    <row r="24" spans="1:26">
      <c r="A24" s="11"/>
      <c r="B24" s="72"/>
      <c r="C24" s="36"/>
      <c r="D24" s="73"/>
      <c r="E24" s="83"/>
      <c r="F24" s="76"/>
      <c r="G24" s="36"/>
      <c r="H24" s="73"/>
      <c r="I24" s="83"/>
      <c r="J24" s="76"/>
      <c r="K24" s="36"/>
      <c r="L24" s="73"/>
      <c r="M24" s="83"/>
      <c r="N24" s="76"/>
      <c r="O24" s="36"/>
      <c r="P24" s="73"/>
      <c r="Q24" s="83"/>
      <c r="R24" s="76"/>
      <c r="S24" s="36"/>
      <c r="T24" s="73"/>
      <c r="U24" s="83"/>
      <c r="V24" s="76"/>
      <c r="W24" s="36"/>
      <c r="X24" s="73"/>
      <c r="Y24" s="83"/>
      <c r="Z24" s="76"/>
    </row>
    <row r="25" spans="1:26">
      <c r="A25" s="11"/>
      <c r="B25" s="66" t="s">
        <v>724</v>
      </c>
      <c r="C25" s="26"/>
      <c r="D25" s="38" t="s">
        <v>392</v>
      </c>
      <c r="E25" s="38"/>
      <c r="F25" s="26"/>
      <c r="G25" s="26"/>
      <c r="H25" s="38" t="s">
        <v>392</v>
      </c>
      <c r="I25" s="38"/>
      <c r="J25" s="26"/>
      <c r="K25" s="26"/>
      <c r="L25" s="38">
        <v>2</v>
      </c>
      <c r="M25" s="38"/>
      <c r="N25" s="26"/>
      <c r="O25" s="26"/>
      <c r="P25" s="38">
        <v>3</v>
      </c>
      <c r="Q25" s="38"/>
      <c r="R25" s="26"/>
      <c r="S25" s="26"/>
      <c r="T25" s="38">
        <v>1</v>
      </c>
      <c r="U25" s="38"/>
      <c r="V25" s="26"/>
      <c r="W25" s="26"/>
      <c r="X25" s="38">
        <v>6</v>
      </c>
      <c r="Y25" s="38"/>
      <c r="Z25" s="26"/>
    </row>
    <row r="26" spans="1:26">
      <c r="A26" s="11"/>
      <c r="B26" s="66"/>
      <c r="C26" s="26"/>
      <c r="D26" s="38"/>
      <c r="E26" s="38"/>
      <c r="F26" s="26"/>
      <c r="G26" s="26"/>
      <c r="H26" s="38"/>
      <c r="I26" s="38"/>
      <c r="J26" s="26"/>
      <c r="K26" s="26"/>
      <c r="L26" s="38"/>
      <c r="M26" s="38"/>
      <c r="N26" s="26"/>
      <c r="O26" s="26"/>
      <c r="P26" s="38"/>
      <c r="Q26" s="38"/>
      <c r="R26" s="26"/>
      <c r="S26" s="26"/>
      <c r="T26" s="38"/>
      <c r="U26" s="38"/>
      <c r="V26" s="26"/>
      <c r="W26" s="26"/>
      <c r="X26" s="38"/>
      <c r="Y26" s="38"/>
      <c r="Z26" s="26"/>
    </row>
    <row r="27" spans="1:26">
      <c r="A27" s="11"/>
      <c r="B27" s="72" t="s">
        <v>725</v>
      </c>
      <c r="C27" s="36"/>
      <c r="D27" s="47" t="s">
        <v>392</v>
      </c>
      <c r="E27" s="47"/>
      <c r="F27" s="36"/>
      <c r="G27" s="36"/>
      <c r="H27" s="47" t="s">
        <v>392</v>
      </c>
      <c r="I27" s="47"/>
      <c r="J27" s="36"/>
      <c r="K27" s="36"/>
      <c r="L27" s="47" t="s">
        <v>392</v>
      </c>
      <c r="M27" s="47"/>
      <c r="N27" s="36"/>
      <c r="O27" s="36"/>
      <c r="P27" s="47" t="s">
        <v>525</v>
      </c>
      <c r="Q27" s="47"/>
      <c r="R27" s="46" t="s">
        <v>279</v>
      </c>
      <c r="S27" s="36"/>
      <c r="T27" s="47" t="s">
        <v>318</v>
      </c>
      <c r="U27" s="47"/>
      <c r="V27" s="46" t="s">
        <v>279</v>
      </c>
      <c r="W27" s="36"/>
      <c r="X27" s="47" t="s">
        <v>338</v>
      </c>
      <c r="Y27" s="47"/>
      <c r="Z27" s="46" t="s">
        <v>279</v>
      </c>
    </row>
    <row r="28" spans="1:26">
      <c r="A28" s="11"/>
      <c r="B28" s="72"/>
      <c r="C28" s="36"/>
      <c r="D28" s="47"/>
      <c r="E28" s="47"/>
      <c r="F28" s="36"/>
      <c r="G28" s="36"/>
      <c r="H28" s="47"/>
      <c r="I28" s="47"/>
      <c r="J28" s="36"/>
      <c r="K28" s="36"/>
      <c r="L28" s="47"/>
      <c r="M28" s="47"/>
      <c r="N28" s="36"/>
      <c r="O28" s="36"/>
      <c r="P28" s="47"/>
      <c r="Q28" s="47"/>
      <c r="R28" s="46"/>
      <c r="S28" s="36"/>
      <c r="T28" s="47"/>
      <c r="U28" s="47"/>
      <c r="V28" s="46"/>
      <c r="W28" s="36"/>
      <c r="X28" s="47"/>
      <c r="Y28" s="47"/>
      <c r="Z28" s="46"/>
    </row>
    <row r="29" spans="1:26">
      <c r="A29" s="11"/>
      <c r="B29" s="66" t="s">
        <v>726</v>
      </c>
      <c r="C29" s="26"/>
      <c r="D29" s="38" t="s">
        <v>392</v>
      </c>
      <c r="E29" s="38"/>
      <c r="F29" s="26"/>
      <c r="G29" s="26"/>
      <c r="H29" s="38" t="s">
        <v>392</v>
      </c>
      <c r="I29" s="38"/>
      <c r="J29" s="26"/>
      <c r="K29" s="26"/>
      <c r="L29" s="38" t="s">
        <v>392</v>
      </c>
      <c r="M29" s="38"/>
      <c r="N29" s="26"/>
      <c r="O29" s="26"/>
      <c r="P29" s="38" t="s">
        <v>338</v>
      </c>
      <c r="Q29" s="38"/>
      <c r="R29" s="27" t="s">
        <v>279</v>
      </c>
      <c r="S29" s="26"/>
      <c r="T29" s="38" t="s">
        <v>318</v>
      </c>
      <c r="U29" s="38"/>
      <c r="V29" s="27" t="s">
        <v>279</v>
      </c>
      <c r="W29" s="26"/>
      <c r="X29" s="38" t="s">
        <v>509</v>
      </c>
      <c r="Y29" s="38"/>
      <c r="Z29" s="27" t="s">
        <v>279</v>
      </c>
    </row>
    <row r="30" spans="1:26" ht="15.75" thickBot="1">
      <c r="A30" s="11"/>
      <c r="B30" s="66"/>
      <c r="C30" s="26"/>
      <c r="D30" s="39"/>
      <c r="E30" s="39"/>
      <c r="F30" s="40"/>
      <c r="G30" s="26"/>
      <c r="H30" s="39"/>
      <c r="I30" s="39"/>
      <c r="J30" s="40"/>
      <c r="K30" s="26"/>
      <c r="L30" s="39"/>
      <c r="M30" s="39"/>
      <c r="N30" s="40"/>
      <c r="O30" s="26"/>
      <c r="P30" s="39"/>
      <c r="Q30" s="39"/>
      <c r="R30" s="37"/>
      <c r="S30" s="26"/>
      <c r="T30" s="39"/>
      <c r="U30" s="39"/>
      <c r="V30" s="37"/>
      <c r="W30" s="26"/>
      <c r="X30" s="39"/>
      <c r="Y30" s="39"/>
      <c r="Z30" s="37"/>
    </row>
    <row r="31" spans="1:26">
      <c r="A31" s="11"/>
      <c r="B31" s="72" t="s">
        <v>727</v>
      </c>
      <c r="C31" s="36"/>
      <c r="D31" s="49" t="s">
        <v>274</v>
      </c>
      <c r="E31" s="41" t="s">
        <v>392</v>
      </c>
      <c r="F31" s="43"/>
      <c r="G31" s="36"/>
      <c r="H31" s="49" t="s">
        <v>274</v>
      </c>
      <c r="I31" s="41" t="s">
        <v>392</v>
      </c>
      <c r="J31" s="43"/>
      <c r="K31" s="36"/>
      <c r="L31" s="49" t="s">
        <v>274</v>
      </c>
      <c r="M31" s="41">
        <v>2</v>
      </c>
      <c r="N31" s="43"/>
      <c r="O31" s="36"/>
      <c r="P31" s="49" t="s">
        <v>274</v>
      </c>
      <c r="Q31" s="41">
        <v>1</v>
      </c>
      <c r="R31" s="43"/>
      <c r="S31" s="36"/>
      <c r="T31" s="49" t="s">
        <v>274</v>
      </c>
      <c r="U31" s="41">
        <v>5</v>
      </c>
      <c r="V31" s="43"/>
      <c r="W31" s="36"/>
      <c r="X31" s="49" t="s">
        <v>274</v>
      </c>
      <c r="Y31" s="41">
        <v>8</v>
      </c>
      <c r="Z31" s="43"/>
    </row>
    <row r="32" spans="1:26" ht="15.75" thickBot="1">
      <c r="A32" s="11"/>
      <c r="B32" s="72"/>
      <c r="C32" s="36"/>
      <c r="D32" s="50"/>
      <c r="E32" s="51"/>
      <c r="F32" s="52"/>
      <c r="G32" s="36"/>
      <c r="H32" s="50"/>
      <c r="I32" s="51"/>
      <c r="J32" s="52"/>
      <c r="K32" s="36"/>
      <c r="L32" s="50"/>
      <c r="M32" s="51"/>
      <c r="N32" s="52"/>
      <c r="O32" s="36"/>
      <c r="P32" s="50"/>
      <c r="Q32" s="51"/>
      <c r="R32" s="52"/>
      <c r="S32" s="36"/>
      <c r="T32" s="50"/>
      <c r="U32" s="51"/>
      <c r="V32" s="52"/>
      <c r="W32" s="36"/>
      <c r="X32" s="50"/>
      <c r="Y32" s="51"/>
      <c r="Z32" s="52"/>
    </row>
    <row r="33" spans="1:26" ht="15.75" thickTop="1">
      <c r="A33" s="11"/>
      <c r="B33" s="66" t="s">
        <v>724</v>
      </c>
      <c r="C33" s="26"/>
      <c r="D33" s="129" t="s">
        <v>392</v>
      </c>
      <c r="E33" s="129"/>
      <c r="F33" s="117"/>
      <c r="G33" s="26"/>
      <c r="H33" s="129">
        <v>2</v>
      </c>
      <c r="I33" s="129"/>
      <c r="J33" s="117"/>
      <c r="K33" s="26"/>
      <c r="L33" s="129" t="s">
        <v>392</v>
      </c>
      <c r="M33" s="129"/>
      <c r="N33" s="117"/>
      <c r="O33" s="26"/>
      <c r="P33" s="129" t="s">
        <v>392</v>
      </c>
      <c r="Q33" s="129"/>
      <c r="R33" s="117"/>
      <c r="S33" s="26"/>
      <c r="T33" s="129" t="s">
        <v>392</v>
      </c>
      <c r="U33" s="129"/>
      <c r="V33" s="117"/>
      <c r="W33" s="26"/>
      <c r="X33" s="129">
        <v>2</v>
      </c>
      <c r="Y33" s="129"/>
      <c r="Z33" s="117"/>
    </row>
    <row r="34" spans="1:26">
      <c r="A34" s="11"/>
      <c r="B34" s="66"/>
      <c r="C34" s="26"/>
      <c r="D34" s="38"/>
      <c r="E34" s="38"/>
      <c r="F34" s="26"/>
      <c r="G34" s="26"/>
      <c r="H34" s="38"/>
      <c r="I34" s="38"/>
      <c r="J34" s="26"/>
      <c r="K34" s="26"/>
      <c r="L34" s="38"/>
      <c r="M34" s="38"/>
      <c r="N34" s="26"/>
      <c r="O34" s="26"/>
      <c r="P34" s="38"/>
      <c r="Q34" s="38"/>
      <c r="R34" s="26"/>
      <c r="S34" s="26"/>
      <c r="T34" s="38"/>
      <c r="U34" s="38"/>
      <c r="V34" s="26"/>
      <c r="W34" s="26"/>
      <c r="X34" s="38"/>
      <c r="Y34" s="38"/>
      <c r="Z34" s="26"/>
    </row>
    <row r="35" spans="1:26">
      <c r="A35" s="11"/>
      <c r="B35" s="72" t="s">
        <v>725</v>
      </c>
      <c r="C35" s="36"/>
      <c r="D35" s="47" t="s">
        <v>392</v>
      </c>
      <c r="E35" s="47"/>
      <c r="F35" s="36"/>
      <c r="G35" s="36"/>
      <c r="H35" s="47" t="s">
        <v>318</v>
      </c>
      <c r="I35" s="47"/>
      <c r="J35" s="46" t="s">
        <v>279</v>
      </c>
      <c r="K35" s="36"/>
      <c r="L35" s="47" t="s">
        <v>438</v>
      </c>
      <c r="M35" s="47"/>
      <c r="N35" s="46" t="s">
        <v>279</v>
      </c>
      <c r="O35" s="36"/>
      <c r="P35" s="47" t="s">
        <v>318</v>
      </c>
      <c r="Q35" s="47"/>
      <c r="R35" s="46" t="s">
        <v>279</v>
      </c>
      <c r="S35" s="36"/>
      <c r="T35" s="47" t="s">
        <v>318</v>
      </c>
      <c r="U35" s="47"/>
      <c r="V35" s="46" t="s">
        <v>279</v>
      </c>
      <c r="W35" s="36"/>
      <c r="X35" s="47" t="s">
        <v>509</v>
      </c>
      <c r="Y35" s="47"/>
      <c r="Z35" s="46" t="s">
        <v>279</v>
      </c>
    </row>
    <row r="36" spans="1:26">
      <c r="A36" s="11"/>
      <c r="B36" s="72"/>
      <c r="C36" s="36"/>
      <c r="D36" s="47"/>
      <c r="E36" s="47"/>
      <c r="F36" s="36"/>
      <c r="G36" s="36"/>
      <c r="H36" s="47"/>
      <c r="I36" s="47"/>
      <c r="J36" s="46"/>
      <c r="K36" s="36"/>
      <c r="L36" s="47"/>
      <c r="M36" s="47"/>
      <c r="N36" s="46"/>
      <c r="O36" s="36"/>
      <c r="P36" s="47"/>
      <c r="Q36" s="47"/>
      <c r="R36" s="46"/>
      <c r="S36" s="36"/>
      <c r="T36" s="47"/>
      <c r="U36" s="47"/>
      <c r="V36" s="46"/>
      <c r="W36" s="36"/>
      <c r="X36" s="47"/>
      <c r="Y36" s="47"/>
      <c r="Z36" s="46"/>
    </row>
    <row r="37" spans="1:26">
      <c r="A37" s="11"/>
      <c r="B37" s="66" t="s">
        <v>726</v>
      </c>
      <c r="C37" s="26"/>
      <c r="D37" s="38" t="s">
        <v>392</v>
      </c>
      <c r="E37" s="38"/>
      <c r="F37" s="26"/>
      <c r="G37" s="26"/>
      <c r="H37" s="38" t="s">
        <v>392</v>
      </c>
      <c r="I37" s="38"/>
      <c r="J37" s="26"/>
      <c r="K37" s="26"/>
      <c r="L37" s="38" t="s">
        <v>392</v>
      </c>
      <c r="M37" s="38"/>
      <c r="N37" s="26"/>
      <c r="O37" s="26"/>
      <c r="P37" s="38" t="s">
        <v>392</v>
      </c>
      <c r="Q37" s="38"/>
      <c r="R37" s="26"/>
      <c r="S37" s="26"/>
      <c r="T37" s="38" t="s">
        <v>438</v>
      </c>
      <c r="U37" s="38"/>
      <c r="V37" s="27" t="s">
        <v>279</v>
      </c>
      <c r="W37" s="26"/>
      <c r="X37" s="38" t="s">
        <v>438</v>
      </c>
      <c r="Y37" s="38"/>
      <c r="Z37" s="27" t="s">
        <v>279</v>
      </c>
    </row>
    <row r="38" spans="1:26" ht="15.75" thickBot="1">
      <c r="A38" s="11"/>
      <c r="B38" s="66"/>
      <c r="C38" s="26"/>
      <c r="D38" s="39"/>
      <c r="E38" s="39"/>
      <c r="F38" s="40"/>
      <c r="G38" s="26"/>
      <c r="H38" s="39"/>
      <c r="I38" s="39"/>
      <c r="J38" s="40"/>
      <c r="K38" s="26"/>
      <c r="L38" s="39"/>
      <c r="M38" s="39"/>
      <c r="N38" s="40"/>
      <c r="O38" s="26"/>
      <c r="P38" s="39"/>
      <c r="Q38" s="39"/>
      <c r="R38" s="40"/>
      <c r="S38" s="26"/>
      <c r="T38" s="39"/>
      <c r="U38" s="39"/>
      <c r="V38" s="37"/>
      <c r="W38" s="26"/>
      <c r="X38" s="39"/>
      <c r="Y38" s="39"/>
      <c r="Z38" s="37"/>
    </row>
    <row r="39" spans="1:26">
      <c r="A39" s="11"/>
      <c r="B39" s="72" t="s">
        <v>728</v>
      </c>
      <c r="C39" s="36"/>
      <c r="D39" s="49" t="s">
        <v>274</v>
      </c>
      <c r="E39" s="41" t="s">
        <v>392</v>
      </c>
      <c r="F39" s="43"/>
      <c r="G39" s="36"/>
      <c r="H39" s="49" t="s">
        <v>274</v>
      </c>
      <c r="I39" s="41">
        <v>1</v>
      </c>
      <c r="J39" s="43"/>
      <c r="K39" s="36"/>
      <c r="L39" s="49" t="s">
        <v>274</v>
      </c>
      <c r="M39" s="41" t="s">
        <v>392</v>
      </c>
      <c r="N39" s="43"/>
      <c r="O39" s="36"/>
      <c r="P39" s="49" t="s">
        <v>274</v>
      </c>
      <c r="Q39" s="41" t="s">
        <v>392</v>
      </c>
      <c r="R39" s="43"/>
      <c r="S39" s="36"/>
      <c r="T39" s="49" t="s">
        <v>274</v>
      </c>
      <c r="U39" s="41">
        <v>2</v>
      </c>
      <c r="V39" s="43"/>
      <c r="W39" s="36"/>
      <c r="X39" s="49" t="s">
        <v>274</v>
      </c>
      <c r="Y39" s="41">
        <v>3</v>
      </c>
      <c r="Z39" s="43"/>
    </row>
    <row r="40" spans="1:26" ht="15.75" thickBot="1">
      <c r="A40" s="11"/>
      <c r="B40" s="72"/>
      <c r="C40" s="36"/>
      <c r="D40" s="50"/>
      <c r="E40" s="51"/>
      <c r="F40" s="52"/>
      <c r="G40" s="36"/>
      <c r="H40" s="50"/>
      <c r="I40" s="51"/>
      <c r="J40" s="52"/>
      <c r="K40" s="36"/>
      <c r="L40" s="50"/>
      <c r="M40" s="51"/>
      <c r="N40" s="52"/>
      <c r="O40" s="36"/>
      <c r="P40" s="50"/>
      <c r="Q40" s="51"/>
      <c r="R40" s="52"/>
      <c r="S40" s="36"/>
      <c r="T40" s="50"/>
      <c r="U40" s="51"/>
      <c r="V40" s="52"/>
      <c r="W40" s="36"/>
      <c r="X40" s="50"/>
      <c r="Y40" s="51"/>
      <c r="Z40" s="52"/>
    </row>
    <row r="41" spans="1:26" ht="15.75" thickTop="1">
      <c r="A41" s="11"/>
      <c r="B41" s="66" t="s">
        <v>724</v>
      </c>
      <c r="C41" s="26"/>
      <c r="D41" s="129">
        <v>2</v>
      </c>
      <c r="E41" s="129"/>
      <c r="F41" s="117"/>
      <c r="G41" s="26"/>
      <c r="H41" s="129" t="s">
        <v>392</v>
      </c>
      <c r="I41" s="129"/>
      <c r="J41" s="117"/>
      <c r="K41" s="26"/>
      <c r="L41" s="129" t="s">
        <v>392</v>
      </c>
      <c r="M41" s="129"/>
      <c r="N41" s="117"/>
      <c r="O41" s="26"/>
      <c r="P41" s="129" t="s">
        <v>392</v>
      </c>
      <c r="Q41" s="129"/>
      <c r="R41" s="117"/>
      <c r="S41" s="26"/>
      <c r="T41" s="129">
        <v>2</v>
      </c>
      <c r="U41" s="129"/>
      <c r="V41" s="117"/>
      <c r="W41" s="26"/>
      <c r="X41" s="129">
        <v>4</v>
      </c>
      <c r="Y41" s="129"/>
      <c r="Z41" s="117"/>
    </row>
    <row r="42" spans="1:26">
      <c r="A42" s="11"/>
      <c r="B42" s="66"/>
      <c r="C42" s="26"/>
      <c r="D42" s="38"/>
      <c r="E42" s="38"/>
      <c r="F42" s="26"/>
      <c r="G42" s="26"/>
      <c r="H42" s="38"/>
      <c r="I42" s="38"/>
      <c r="J42" s="26"/>
      <c r="K42" s="26"/>
      <c r="L42" s="38"/>
      <c r="M42" s="38"/>
      <c r="N42" s="26"/>
      <c r="O42" s="26"/>
      <c r="P42" s="38"/>
      <c r="Q42" s="38"/>
      <c r="R42" s="26"/>
      <c r="S42" s="26"/>
      <c r="T42" s="38"/>
      <c r="U42" s="38"/>
      <c r="V42" s="26"/>
      <c r="W42" s="26"/>
      <c r="X42" s="38"/>
      <c r="Y42" s="38"/>
      <c r="Z42" s="26"/>
    </row>
    <row r="43" spans="1:26">
      <c r="A43" s="11"/>
      <c r="B43" s="72" t="s">
        <v>725</v>
      </c>
      <c r="C43" s="36"/>
      <c r="D43" s="47" t="s">
        <v>392</v>
      </c>
      <c r="E43" s="47"/>
      <c r="F43" s="36"/>
      <c r="G43" s="36"/>
      <c r="H43" s="47" t="s">
        <v>318</v>
      </c>
      <c r="I43" s="47"/>
      <c r="J43" s="46" t="s">
        <v>279</v>
      </c>
      <c r="K43" s="36"/>
      <c r="L43" s="47" t="s">
        <v>392</v>
      </c>
      <c r="M43" s="47"/>
      <c r="N43" s="36"/>
      <c r="O43" s="36"/>
      <c r="P43" s="47" t="s">
        <v>392</v>
      </c>
      <c r="Q43" s="47"/>
      <c r="R43" s="36"/>
      <c r="S43" s="36"/>
      <c r="T43" s="47" t="s">
        <v>438</v>
      </c>
      <c r="U43" s="47"/>
      <c r="V43" s="46" t="s">
        <v>279</v>
      </c>
      <c r="W43" s="36"/>
      <c r="X43" s="47" t="s">
        <v>525</v>
      </c>
      <c r="Y43" s="47"/>
      <c r="Z43" s="46" t="s">
        <v>279</v>
      </c>
    </row>
    <row r="44" spans="1:26">
      <c r="A44" s="11"/>
      <c r="B44" s="72"/>
      <c r="C44" s="36"/>
      <c r="D44" s="47"/>
      <c r="E44" s="47"/>
      <c r="F44" s="36"/>
      <c r="G44" s="36"/>
      <c r="H44" s="47"/>
      <c r="I44" s="47"/>
      <c r="J44" s="46"/>
      <c r="K44" s="36"/>
      <c r="L44" s="47"/>
      <c r="M44" s="47"/>
      <c r="N44" s="36"/>
      <c r="O44" s="36"/>
      <c r="P44" s="47"/>
      <c r="Q44" s="47"/>
      <c r="R44" s="36"/>
      <c r="S44" s="36"/>
      <c r="T44" s="47"/>
      <c r="U44" s="47"/>
      <c r="V44" s="46"/>
      <c r="W44" s="36"/>
      <c r="X44" s="47"/>
      <c r="Y44" s="47"/>
      <c r="Z44" s="46"/>
    </row>
    <row r="45" spans="1:26">
      <c r="A45" s="11"/>
      <c r="B45" s="66" t="s">
        <v>726</v>
      </c>
      <c r="C45" s="26"/>
      <c r="D45" s="38" t="s">
        <v>392</v>
      </c>
      <c r="E45" s="38"/>
      <c r="F45" s="26"/>
      <c r="G45" s="26"/>
      <c r="H45" s="38" t="s">
        <v>392</v>
      </c>
      <c r="I45" s="38"/>
      <c r="J45" s="26"/>
      <c r="K45" s="26"/>
      <c r="L45" s="38" t="s">
        <v>392</v>
      </c>
      <c r="M45" s="38"/>
      <c r="N45" s="26"/>
      <c r="O45" s="26"/>
      <c r="P45" s="38" t="s">
        <v>392</v>
      </c>
      <c r="Q45" s="38"/>
      <c r="R45" s="26"/>
      <c r="S45" s="26"/>
      <c r="T45" s="38" t="s">
        <v>438</v>
      </c>
      <c r="U45" s="38"/>
      <c r="V45" s="27" t="s">
        <v>279</v>
      </c>
      <c r="W45" s="26"/>
      <c r="X45" s="38" t="s">
        <v>438</v>
      </c>
      <c r="Y45" s="38"/>
      <c r="Z45" s="27" t="s">
        <v>279</v>
      </c>
    </row>
    <row r="46" spans="1:26" ht="15.75" thickBot="1">
      <c r="A46" s="11"/>
      <c r="B46" s="66"/>
      <c r="C46" s="26"/>
      <c r="D46" s="39"/>
      <c r="E46" s="39"/>
      <c r="F46" s="40"/>
      <c r="G46" s="26"/>
      <c r="H46" s="39"/>
      <c r="I46" s="39"/>
      <c r="J46" s="40"/>
      <c r="K46" s="26"/>
      <c r="L46" s="39"/>
      <c r="M46" s="39"/>
      <c r="N46" s="40"/>
      <c r="O46" s="26"/>
      <c r="P46" s="39"/>
      <c r="Q46" s="39"/>
      <c r="R46" s="40"/>
      <c r="S46" s="26"/>
      <c r="T46" s="39"/>
      <c r="U46" s="39"/>
      <c r="V46" s="37"/>
      <c r="W46" s="26"/>
      <c r="X46" s="39"/>
      <c r="Y46" s="39"/>
      <c r="Z46" s="37"/>
    </row>
    <row r="47" spans="1:26">
      <c r="A47" s="11"/>
      <c r="B47" s="72" t="s">
        <v>729</v>
      </c>
      <c r="C47" s="36"/>
      <c r="D47" s="49" t="s">
        <v>274</v>
      </c>
      <c r="E47" s="41">
        <v>2</v>
      </c>
      <c r="F47" s="43"/>
      <c r="G47" s="36"/>
      <c r="H47" s="49" t="s">
        <v>274</v>
      </c>
      <c r="I47" s="41" t="s">
        <v>392</v>
      </c>
      <c r="J47" s="43"/>
      <c r="K47" s="36"/>
      <c r="L47" s="49" t="s">
        <v>274</v>
      </c>
      <c r="M47" s="41" t="s">
        <v>392</v>
      </c>
      <c r="N47" s="43"/>
      <c r="O47" s="36"/>
      <c r="P47" s="49" t="s">
        <v>274</v>
      </c>
      <c r="Q47" s="41" t="s">
        <v>392</v>
      </c>
      <c r="R47" s="43"/>
      <c r="S47" s="36"/>
      <c r="T47" s="49" t="s">
        <v>274</v>
      </c>
      <c r="U47" s="41" t="s">
        <v>392</v>
      </c>
      <c r="V47" s="43"/>
      <c r="W47" s="36"/>
      <c r="X47" s="49" t="s">
        <v>274</v>
      </c>
      <c r="Y47" s="41">
        <v>2</v>
      </c>
      <c r="Z47" s="43"/>
    </row>
    <row r="48" spans="1:26" ht="15.75" thickBot="1">
      <c r="A48" s="11"/>
      <c r="B48" s="72"/>
      <c r="C48" s="36"/>
      <c r="D48" s="50"/>
      <c r="E48" s="51"/>
      <c r="F48" s="52"/>
      <c r="G48" s="36"/>
      <c r="H48" s="50"/>
      <c r="I48" s="51"/>
      <c r="J48" s="52"/>
      <c r="K48" s="36"/>
      <c r="L48" s="50"/>
      <c r="M48" s="51"/>
      <c r="N48" s="52"/>
      <c r="O48" s="36"/>
      <c r="P48" s="50"/>
      <c r="Q48" s="51"/>
      <c r="R48" s="52"/>
      <c r="S48" s="36"/>
      <c r="T48" s="50"/>
      <c r="U48" s="51"/>
      <c r="V48" s="52"/>
      <c r="W48" s="36"/>
      <c r="X48" s="50"/>
      <c r="Y48" s="51"/>
      <c r="Z48" s="52"/>
    </row>
    <row r="49" spans="1:26" ht="15.75" thickTop="1">
      <c r="A49" s="11"/>
      <c r="B49" s="21"/>
      <c r="C49" s="21"/>
      <c r="D49" s="21"/>
      <c r="E49" s="21"/>
      <c r="F49" s="21"/>
      <c r="G49" s="21"/>
      <c r="H49" s="21"/>
      <c r="I49" s="21"/>
      <c r="J49" s="21"/>
      <c r="K49" s="21"/>
      <c r="L49" s="21"/>
      <c r="M49" s="21"/>
    </row>
    <row r="50" spans="1:26">
      <c r="A50" s="11"/>
      <c r="B50" s="17"/>
      <c r="C50" s="17"/>
      <c r="D50" s="17"/>
      <c r="E50" s="17"/>
      <c r="F50" s="17"/>
      <c r="G50" s="17"/>
      <c r="H50" s="17"/>
      <c r="I50" s="17"/>
      <c r="J50" s="17"/>
      <c r="K50" s="17"/>
      <c r="L50" s="17"/>
      <c r="M50" s="17"/>
    </row>
    <row r="51" spans="1:26">
      <c r="A51" s="11"/>
      <c r="B51" s="106" t="s">
        <v>730</v>
      </c>
      <c r="C51" s="109">
        <v>2009</v>
      </c>
      <c r="D51" s="109"/>
      <c r="E51" s="109"/>
      <c r="F51" s="26"/>
      <c r="G51" s="109">
        <v>2007</v>
      </c>
      <c r="H51" s="109"/>
      <c r="I51" s="109"/>
      <c r="J51" s="26"/>
      <c r="K51" s="109" t="s">
        <v>165</v>
      </c>
      <c r="L51" s="109"/>
      <c r="M51" s="109"/>
    </row>
    <row r="52" spans="1:26" ht="15.75" thickBot="1">
      <c r="A52" s="11"/>
      <c r="B52" s="106"/>
      <c r="C52" s="60" t="s">
        <v>721</v>
      </c>
      <c r="D52" s="60"/>
      <c r="E52" s="60"/>
      <c r="F52" s="26"/>
      <c r="G52" s="60" t="s">
        <v>721</v>
      </c>
      <c r="H52" s="60"/>
      <c r="I52" s="60"/>
      <c r="J52" s="26"/>
      <c r="K52" s="60"/>
      <c r="L52" s="60"/>
      <c r="M52" s="60"/>
    </row>
    <row r="53" spans="1:26">
      <c r="A53" s="11"/>
      <c r="B53" s="72" t="s">
        <v>731</v>
      </c>
      <c r="C53" s="49" t="s">
        <v>274</v>
      </c>
      <c r="D53" s="41">
        <v>5</v>
      </c>
      <c r="E53" s="43"/>
      <c r="F53" s="36"/>
      <c r="G53" s="49" t="s">
        <v>274</v>
      </c>
      <c r="H53" s="41">
        <v>8</v>
      </c>
      <c r="I53" s="43"/>
      <c r="J53" s="36"/>
      <c r="K53" s="49" t="s">
        <v>274</v>
      </c>
      <c r="L53" s="41">
        <v>13</v>
      </c>
      <c r="M53" s="43"/>
    </row>
    <row r="54" spans="1:26">
      <c r="A54" s="11"/>
      <c r="B54" s="72"/>
      <c r="C54" s="73"/>
      <c r="D54" s="83"/>
      <c r="E54" s="76"/>
      <c r="F54" s="36"/>
      <c r="G54" s="73"/>
      <c r="H54" s="83"/>
      <c r="I54" s="76"/>
      <c r="J54" s="36"/>
      <c r="K54" s="73"/>
      <c r="L54" s="83"/>
      <c r="M54" s="76"/>
    </row>
    <row r="55" spans="1:26">
      <c r="A55" s="11"/>
      <c r="B55" s="66" t="s">
        <v>724</v>
      </c>
      <c r="C55" s="38">
        <v>1</v>
      </c>
      <c r="D55" s="38"/>
      <c r="E55" s="26"/>
      <c r="F55" s="26"/>
      <c r="G55" s="38" t="s">
        <v>392</v>
      </c>
      <c r="H55" s="38"/>
      <c r="I55" s="26"/>
      <c r="J55" s="26"/>
      <c r="K55" s="38">
        <v>1</v>
      </c>
      <c r="L55" s="38"/>
      <c r="M55" s="26"/>
    </row>
    <row r="56" spans="1:26">
      <c r="A56" s="11"/>
      <c r="B56" s="66"/>
      <c r="C56" s="38"/>
      <c r="D56" s="38"/>
      <c r="E56" s="26"/>
      <c r="F56" s="26"/>
      <c r="G56" s="38"/>
      <c r="H56" s="38"/>
      <c r="I56" s="26"/>
      <c r="J56" s="26"/>
      <c r="K56" s="38"/>
      <c r="L56" s="38"/>
      <c r="M56" s="26"/>
    </row>
    <row r="57" spans="1:26">
      <c r="A57" s="11"/>
      <c r="B57" s="72" t="s">
        <v>725</v>
      </c>
      <c r="C57" s="47" t="s">
        <v>318</v>
      </c>
      <c r="D57" s="47"/>
      <c r="E57" s="46" t="s">
        <v>279</v>
      </c>
      <c r="F57" s="36"/>
      <c r="G57" s="47" t="s">
        <v>392</v>
      </c>
      <c r="H57" s="47"/>
      <c r="I57" s="36"/>
      <c r="J57" s="36"/>
      <c r="K57" s="47" t="s">
        <v>318</v>
      </c>
      <c r="L57" s="47"/>
      <c r="M57" s="46" t="s">
        <v>279</v>
      </c>
    </row>
    <row r="58" spans="1:26">
      <c r="A58" s="11"/>
      <c r="B58" s="72"/>
      <c r="C58" s="47"/>
      <c r="D58" s="47"/>
      <c r="E58" s="46"/>
      <c r="F58" s="36"/>
      <c r="G58" s="47"/>
      <c r="H58" s="47"/>
      <c r="I58" s="36"/>
      <c r="J58" s="36"/>
      <c r="K58" s="47"/>
      <c r="L58" s="47"/>
      <c r="M58" s="46"/>
    </row>
    <row r="59" spans="1:26">
      <c r="A59" s="11"/>
      <c r="B59" s="66" t="s">
        <v>726</v>
      </c>
      <c r="C59" s="38" t="s">
        <v>392</v>
      </c>
      <c r="D59" s="38"/>
      <c r="E59" s="26"/>
      <c r="F59" s="26"/>
      <c r="G59" s="38" t="s">
        <v>438</v>
      </c>
      <c r="H59" s="38"/>
      <c r="I59" s="27" t="s">
        <v>279</v>
      </c>
      <c r="J59" s="26"/>
      <c r="K59" s="38" t="s">
        <v>438</v>
      </c>
      <c r="L59" s="38"/>
      <c r="M59" s="27" t="s">
        <v>279</v>
      </c>
    </row>
    <row r="60" spans="1:26" ht="15.75" thickBot="1">
      <c r="A60" s="11"/>
      <c r="B60" s="66"/>
      <c r="C60" s="39"/>
      <c r="D60" s="39"/>
      <c r="E60" s="40"/>
      <c r="F60" s="26"/>
      <c r="G60" s="39"/>
      <c r="H60" s="39"/>
      <c r="I60" s="37"/>
      <c r="J60" s="26"/>
      <c r="K60" s="39"/>
      <c r="L60" s="39"/>
      <c r="M60" s="37"/>
    </row>
    <row r="61" spans="1:26">
      <c r="A61" s="11"/>
      <c r="B61" s="72" t="s">
        <v>557</v>
      </c>
      <c r="C61" s="49" t="s">
        <v>274</v>
      </c>
      <c r="D61" s="41">
        <v>5</v>
      </c>
      <c r="E61" s="43"/>
      <c r="F61" s="36"/>
      <c r="G61" s="49" t="s">
        <v>274</v>
      </c>
      <c r="H61" s="41">
        <v>6</v>
      </c>
      <c r="I61" s="43"/>
      <c r="J61" s="36"/>
      <c r="K61" s="49" t="s">
        <v>274</v>
      </c>
      <c r="L61" s="41">
        <v>11</v>
      </c>
      <c r="M61" s="43"/>
    </row>
    <row r="62" spans="1:26" ht="15.75" thickBot="1">
      <c r="A62" s="11"/>
      <c r="B62" s="72"/>
      <c r="C62" s="50"/>
      <c r="D62" s="51"/>
      <c r="E62" s="52"/>
      <c r="F62" s="36"/>
      <c r="G62" s="50"/>
      <c r="H62" s="51"/>
      <c r="I62" s="52"/>
      <c r="J62" s="36"/>
      <c r="K62" s="50"/>
      <c r="L62" s="51"/>
      <c r="M62" s="52"/>
    </row>
    <row r="63" spans="1:26" ht="15.75" thickTop="1">
      <c r="A63" s="11"/>
      <c r="B63" s="26" t="s">
        <v>732</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11"/>
      <c r="B64" s="26" t="s">
        <v>733</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18">
      <c r="A65" s="11"/>
      <c r="B65" s="21"/>
      <c r="C65" s="21"/>
      <c r="D65" s="21"/>
      <c r="E65" s="21"/>
      <c r="F65" s="21"/>
      <c r="G65" s="21"/>
      <c r="H65" s="21"/>
      <c r="I65" s="21"/>
      <c r="J65" s="21"/>
      <c r="K65" s="21"/>
      <c r="L65" s="21"/>
      <c r="M65" s="21"/>
      <c r="N65" s="21"/>
      <c r="O65" s="21"/>
      <c r="P65" s="21"/>
      <c r="Q65" s="21"/>
      <c r="R65" s="21"/>
    </row>
    <row r="66" spans="1:18">
      <c r="A66" s="11"/>
      <c r="B66" s="17"/>
      <c r="C66" s="17"/>
      <c r="D66" s="17"/>
      <c r="E66" s="17"/>
      <c r="F66" s="17"/>
      <c r="G66" s="17"/>
      <c r="H66" s="17"/>
      <c r="I66" s="17"/>
      <c r="J66" s="17"/>
      <c r="K66" s="17"/>
      <c r="L66" s="17"/>
      <c r="M66" s="17"/>
      <c r="N66" s="17"/>
      <c r="O66" s="17"/>
      <c r="P66" s="17"/>
      <c r="Q66" s="17"/>
      <c r="R66" s="17"/>
    </row>
    <row r="67" spans="1:18">
      <c r="A67" s="11"/>
      <c r="B67" s="26"/>
      <c r="C67" s="26"/>
      <c r="D67" s="109" t="s">
        <v>295</v>
      </c>
      <c r="E67" s="109"/>
      <c r="F67" s="109"/>
      <c r="G67" s="26"/>
      <c r="H67" s="109" t="s">
        <v>296</v>
      </c>
      <c r="I67" s="109"/>
      <c r="J67" s="109"/>
      <c r="K67" s="26"/>
      <c r="L67" s="109" t="s">
        <v>599</v>
      </c>
      <c r="M67" s="109"/>
      <c r="N67" s="109"/>
      <c r="O67" s="26"/>
      <c r="P67" s="109" t="s">
        <v>604</v>
      </c>
      <c r="Q67" s="109"/>
      <c r="R67" s="109"/>
    </row>
    <row r="68" spans="1:18">
      <c r="A68" s="11"/>
      <c r="B68" s="26"/>
      <c r="C68" s="26"/>
      <c r="D68" s="109"/>
      <c r="E68" s="109"/>
      <c r="F68" s="109"/>
      <c r="G68" s="26"/>
      <c r="H68" s="109"/>
      <c r="I68" s="109"/>
      <c r="J68" s="109"/>
      <c r="K68" s="26"/>
      <c r="L68" s="109" t="s">
        <v>600</v>
      </c>
      <c r="M68" s="109"/>
      <c r="N68" s="109"/>
      <c r="O68" s="26"/>
      <c r="P68" s="109" t="s">
        <v>605</v>
      </c>
      <c r="Q68" s="109"/>
      <c r="R68" s="109"/>
    </row>
    <row r="69" spans="1:18">
      <c r="A69" s="11"/>
      <c r="B69" s="26"/>
      <c r="C69" s="26"/>
      <c r="D69" s="109"/>
      <c r="E69" s="109"/>
      <c r="F69" s="109"/>
      <c r="G69" s="26"/>
      <c r="H69" s="109"/>
      <c r="I69" s="109"/>
      <c r="J69" s="109"/>
      <c r="K69" s="26"/>
      <c r="L69" s="109" t="s">
        <v>601</v>
      </c>
      <c r="M69" s="109"/>
      <c r="N69" s="109"/>
      <c r="O69" s="26"/>
      <c r="P69" s="109" t="s">
        <v>606</v>
      </c>
      <c r="Q69" s="109"/>
      <c r="R69" s="109"/>
    </row>
    <row r="70" spans="1:18">
      <c r="A70" s="11"/>
      <c r="B70" s="26"/>
      <c r="C70" s="26"/>
      <c r="D70" s="109"/>
      <c r="E70" s="109"/>
      <c r="F70" s="109"/>
      <c r="G70" s="26"/>
      <c r="H70" s="109"/>
      <c r="I70" s="109"/>
      <c r="J70" s="109"/>
      <c r="K70" s="26"/>
      <c r="L70" s="109" t="s">
        <v>602</v>
      </c>
      <c r="M70" s="109"/>
      <c r="N70" s="109"/>
      <c r="O70" s="26"/>
      <c r="P70" s="10"/>
      <c r="Q70" s="10"/>
      <c r="R70" s="10"/>
    </row>
    <row r="71" spans="1:18">
      <c r="A71" s="11"/>
      <c r="B71" s="26"/>
      <c r="C71" s="26"/>
      <c r="D71" s="109"/>
      <c r="E71" s="109"/>
      <c r="F71" s="109"/>
      <c r="G71" s="26"/>
      <c r="H71" s="109"/>
      <c r="I71" s="109"/>
      <c r="J71" s="109"/>
      <c r="K71" s="26"/>
      <c r="L71" s="109" t="s">
        <v>603</v>
      </c>
      <c r="M71" s="109"/>
      <c r="N71" s="109"/>
      <c r="O71" s="26"/>
      <c r="P71" s="10"/>
      <c r="Q71" s="10"/>
      <c r="R71" s="10"/>
    </row>
    <row r="72" spans="1:18" ht="15.75" thickBot="1">
      <c r="A72" s="11"/>
      <c r="B72" s="26"/>
      <c r="C72" s="26"/>
      <c r="D72" s="60"/>
      <c r="E72" s="60"/>
      <c r="F72" s="60"/>
      <c r="G72" s="26"/>
      <c r="H72" s="60"/>
      <c r="I72" s="60"/>
      <c r="J72" s="60"/>
      <c r="K72" s="26"/>
      <c r="L72" s="60">
        <v>2011</v>
      </c>
      <c r="M72" s="60"/>
      <c r="N72" s="60"/>
      <c r="O72" s="26"/>
      <c r="P72" s="112"/>
      <c r="Q72" s="112"/>
      <c r="R72" s="112"/>
    </row>
    <row r="73" spans="1:18">
      <c r="A73" s="11"/>
      <c r="B73" s="46" t="s">
        <v>201</v>
      </c>
      <c r="C73" s="36"/>
      <c r="D73" s="49" t="s">
        <v>274</v>
      </c>
      <c r="E73" s="41" t="s">
        <v>392</v>
      </c>
      <c r="F73" s="43"/>
      <c r="G73" s="36"/>
      <c r="H73" s="49" t="s">
        <v>274</v>
      </c>
      <c r="I73" s="41" t="s">
        <v>392</v>
      </c>
      <c r="J73" s="43"/>
      <c r="K73" s="36"/>
      <c r="L73" s="49" t="s">
        <v>274</v>
      </c>
      <c r="M73" s="41" t="s">
        <v>392</v>
      </c>
      <c r="N73" s="43"/>
      <c r="O73" s="36"/>
      <c r="P73" s="49" t="s">
        <v>274</v>
      </c>
      <c r="Q73" s="41" t="s">
        <v>392</v>
      </c>
      <c r="R73" s="43"/>
    </row>
    <row r="74" spans="1:18">
      <c r="A74" s="11"/>
      <c r="B74" s="46"/>
      <c r="C74" s="36"/>
      <c r="D74" s="46"/>
      <c r="E74" s="47"/>
      <c r="F74" s="36"/>
      <c r="G74" s="36"/>
      <c r="H74" s="46"/>
      <c r="I74" s="47"/>
      <c r="J74" s="36"/>
      <c r="K74" s="36"/>
      <c r="L74" s="46"/>
      <c r="M74" s="47"/>
      <c r="N74" s="36"/>
      <c r="O74" s="36"/>
      <c r="P74" s="46"/>
      <c r="Q74" s="47"/>
      <c r="R74" s="36"/>
    </row>
    <row r="75" spans="1:18">
      <c r="A75" s="11"/>
      <c r="B75" s="27" t="s">
        <v>205</v>
      </c>
      <c r="C75" s="26"/>
      <c r="D75" s="38">
        <v>2</v>
      </c>
      <c r="E75" s="38"/>
      <c r="F75" s="26"/>
      <c r="G75" s="26"/>
      <c r="H75" s="38" t="s">
        <v>392</v>
      </c>
      <c r="I75" s="38"/>
      <c r="J75" s="26"/>
      <c r="K75" s="26"/>
      <c r="L75" s="38">
        <v>4</v>
      </c>
      <c r="M75" s="38"/>
      <c r="N75" s="26"/>
      <c r="O75" s="26"/>
      <c r="P75" s="38" t="s">
        <v>392</v>
      </c>
      <c r="Q75" s="38"/>
      <c r="R75" s="26"/>
    </row>
    <row r="76" spans="1:18">
      <c r="A76" s="11"/>
      <c r="B76" s="27"/>
      <c r="C76" s="26"/>
      <c r="D76" s="38"/>
      <c r="E76" s="38"/>
      <c r="F76" s="26"/>
      <c r="G76" s="26"/>
      <c r="H76" s="38"/>
      <c r="I76" s="38"/>
      <c r="J76" s="26"/>
      <c r="K76" s="26"/>
      <c r="L76" s="38"/>
      <c r="M76" s="38"/>
      <c r="N76" s="26"/>
      <c r="O76" s="26"/>
      <c r="P76" s="38"/>
      <c r="Q76" s="38"/>
      <c r="R76" s="26"/>
    </row>
    <row r="77" spans="1:18">
      <c r="A77" s="11"/>
      <c r="B77" s="46" t="s">
        <v>734</v>
      </c>
      <c r="C77" s="36"/>
      <c r="D77" s="47" t="s">
        <v>392</v>
      </c>
      <c r="E77" s="47"/>
      <c r="F77" s="36"/>
      <c r="G77" s="36"/>
      <c r="H77" s="47" t="s">
        <v>392</v>
      </c>
      <c r="I77" s="47"/>
      <c r="J77" s="36"/>
      <c r="K77" s="36"/>
      <c r="L77" s="47" t="s">
        <v>525</v>
      </c>
      <c r="M77" s="47"/>
      <c r="N77" s="46" t="s">
        <v>279</v>
      </c>
      <c r="O77" s="36"/>
      <c r="P77" s="47" t="s">
        <v>318</v>
      </c>
      <c r="Q77" s="47"/>
      <c r="R77" s="46" t="s">
        <v>279</v>
      </c>
    </row>
    <row r="78" spans="1:18" ht="15.75" thickBot="1">
      <c r="A78" s="11"/>
      <c r="B78" s="46"/>
      <c r="C78" s="36"/>
      <c r="D78" s="42"/>
      <c r="E78" s="42"/>
      <c r="F78" s="44"/>
      <c r="G78" s="36"/>
      <c r="H78" s="42"/>
      <c r="I78" s="42"/>
      <c r="J78" s="44"/>
      <c r="K78" s="36"/>
      <c r="L78" s="42"/>
      <c r="M78" s="42"/>
      <c r="N78" s="78"/>
      <c r="O78" s="36"/>
      <c r="P78" s="42"/>
      <c r="Q78" s="42"/>
      <c r="R78" s="78"/>
    </row>
    <row r="79" spans="1:18">
      <c r="A79" s="11"/>
      <c r="B79" s="27" t="s">
        <v>735</v>
      </c>
      <c r="C79" s="26"/>
      <c r="D79" s="67" t="s">
        <v>274</v>
      </c>
      <c r="E79" s="48">
        <v>2</v>
      </c>
      <c r="F79" s="45"/>
      <c r="G79" s="26"/>
      <c r="H79" s="67" t="s">
        <v>274</v>
      </c>
      <c r="I79" s="48" t="s">
        <v>392</v>
      </c>
      <c r="J79" s="45"/>
      <c r="K79" s="26"/>
      <c r="L79" s="67" t="s">
        <v>274</v>
      </c>
      <c r="M79" s="48">
        <v>1</v>
      </c>
      <c r="N79" s="45"/>
      <c r="O79" s="26"/>
      <c r="P79" s="67" t="s">
        <v>274</v>
      </c>
      <c r="Q79" s="48" t="s">
        <v>318</v>
      </c>
      <c r="R79" s="67" t="s">
        <v>279</v>
      </c>
    </row>
    <row r="80" spans="1:18" ht="15.75" thickBot="1">
      <c r="A80" s="11"/>
      <c r="B80" s="27"/>
      <c r="C80" s="26"/>
      <c r="D80" s="68"/>
      <c r="E80" s="69"/>
      <c r="F80" s="70"/>
      <c r="G80" s="26"/>
      <c r="H80" s="68"/>
      <c r="I80" s="69"/>
      <c r="J80" s="70"/>
      <c r="K80" s="26"/>
      <c r="L80" s="68"/>
      <c r="M80" s="69"/>
      <c r="N80" s="70"/>
      <c r="O80" s="26"/>
      <c r="P80" s="68"/>
      <c r="Q80" s="69"/>
      <c r="R80" s="68"/>
    </row>
    <row r="81" spans="1:26" ht="15.75" thickTop="1">
      <c r="A81" s="11"/>
      <c r="B81" s="26" t="s">
        <v>736</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c r="A82" s="11"/>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c r="A83" s="11"/>
      <c r="B83" s="21"/>
      <c r="C83" s="21"/>
      <c r="D83" s="21"/>
      <c r="E83" s="21"/>
      <c r="F83" s="21"/>
      <c r="G83" s="21"/>
      <c r="H83" s="21"/>
      <c r="I83" s="21"/>
      <c r="J83" s="21"/>
    </row>
    <row r="84" spans="1:26">
      <c r="A84" s="11"/>
      <c r="B84" s="17"/>
      <c r="C84" s="17"/>
      <c r="D84" s="17"/>
      <c r="E84" s="17"/>
      <c r="F84" s="17"/>
      <c r="G84" s="17"/>
      <c r="H84" s="17"/>
      <c r="I84" s="17"/>
      <c r="J84" s="17"/>
    </row>
    <row r="85" spans="1:26" ht="15.75" thickBot="1">
      <c r="A85" s="11"/>
      <c r="B85" s="15"/>
      <c r="C85" s="15"/>
      <c r="D85" s="86">
        <v>41544</v>
      </c>
      <c r="E85" s="86"/>
      <c r="F85" s="86"/>
      <c r="G85" s="15"/>
      <c r="H85" s="86">
        <v>41180</v>
      </c>
      <c r="I85" s="86"/>
      <c r="J85" s="86"/>
    </row>
    <row r="86" spans="1:26">
      <c r="A86" s="11"/>
      <c r="B86" s="72" t="s">
        <v>465</v>
      </c>
      <c r="C86" s="36"/>
      <c r="D86" s="49" t="s">
        <v>274</v>
      </c>
      <c r="E86" s="41">
        <v>2</v>
      </c>
      <c r="F86" s="43"/>
      <c r="G86" s="36"/>
      <c r="H86" s="49" t="s">
        <v>274</v>
      </c>
      <c r="I86" s="41">
        <v>3</v>
      </c>
      <c r="J86" s="43"/>
    </row>
    <row r="87" spans="1:26">
      <c r="A87" s="11"/>
      <c r="B87" s="72"/>
      <c r="C87" s="36"/>
      <c r="D87" s="46"/>
      <c r="E87" s="47"/>
      <c r="F87" s="36"/>
      <c r="G87" s="36"/>
      <c r="H87" s="46"/>
      <c r="I87" s="47"/>
      <c r="J87" s="36"/>
    </row>
  </sheetData>
  <mergeCells count="464">
    <mergeCell ref="B63:Z63"/>
    <mergeCell ref="B64:Z64"/>
    <mergeCell ref="B81:Z81"/>
    <mergeCell ref="B82:Z82"/>
    <mergeCell ref="B13:Z13"/>
    <mergeCell ref="B14:Z14"/>
    <mergeCell ref="B15:Z15"/>
    <mergeCell ref="B16:Z16"/>
    <mergeCell ref="B17:Z17"/>
    <mergeCell ref="B18:Z18"/>
    <mergeCell ref="B7:Z7"/>
    <mergeCell ref="B8:Z8"/>
    <mergeCell ref="B9:Z9"/>
    <mergeCell ref="B10:Z10"/>
    <mergeCell ref="B11:Z11"/>
    <mergeCell ref="B12:Z12"/>
    <mergeCell ref="I86:I87"/>
    <mergeCell ref="J86:J87"/>
    <mergeCell ref="A1:A2"/>
    <mergeCell ref="B1:Z1"/>
    <mergeCell ref="B2:Z2"/>
    <mergeCell ref="B3:Z3"/>
    <mergeCell ref="A4:A87"/>
    <mergeCell ref="B4:Z4"/>
    <mergeCell ref="B5:Z5"/>
    <mergeCell ref="B6:Z6"/>
    <mergeCell ref="B83:J83"/>
    <mergeCell ref="D85:F85"/>
    <mergeCell ref="H85:J85"/>
    <mergeCell ref="B86:B87"/>
    <mergeCell ref="C86:C87"/>
    <mergeCell ref="D86:D87"/>
    <mergeCell ref="E86:E87"/>
    <mergeCell ref="F86:F87"/>
    <mergeCell ref="G86:G87"/>
    <mergeCell ref="H86:H87"/>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67:O72"/>
    <mergeCell ref="P67:R67"/>
    <mergeCell ref="P68:R68"/>
    <mergeCell ref="P69:R69"/>
    <mergeCell ref="P70:R70"/>
    <mergeCell ref="P71:R71"/>
    <mergeCell ref="P72:R72"/>
    <mergeCell ref="K67:K72"/>
    <mergeCell ref="L67:N67"/>
    <mergeCell ref="L68:N68"/>
    <mergeCell ref="L69:N69"/>
    <mergeCell ref="L70:N70"/>
    <mergeCell ref="L71:N71"/>
    <mergeCell ref="L72:N72"/>
    <mergeCell ref="J61:J62"/>
    <mergeCell ref="K61:K62"/>
    <mergeCell ref="L61:L62"/>
    <mergeCell ref="M61:M62"/>
    <mergeCell ref="B65:R65"/>
    <mergeCell ref="B67:B72"/>
    <mergeCell ref="C67:C72"/>
    <mergeCell ref="D67:F72"/>
    <mergeCell ref="G67:G72"/>
    <mergeCell ref="H67:J72"/>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G52:I52"/>
    <mergeCell ref="J51:J52"/>
    <mergeCell ref="K51:M52"/>
    <mergeCell ref="B53:B54"/>
    <mergeCell ref="C53:C54"/>
    <mergeCell ref="D53:D54"/>
    <mergeCell ref="E53:E54"/>
    <mergeCell ref="F53:F54"/>
    <mergeCell ref="G53:G54"/>
    <mergeCell ref="H53:H54"/>
    <mergeCell ref="W47:W48"/>
    <mergeCell ref="X47:X48"/>
    <mergeCell ref="Y47:Y48"/>
    <mergeCell ref="Z47:Z48"/>
    <mergeCell ref="B49:M49"/>
    <mergeCell ref="B51:B52"/>
    <mergeCell ref="C51:E51"/>
    <mergeCell ref="C52:E52"/>
    <mergeCell ref="F51:F52"/>
    <mergeCell ref="G51:I51"/>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W39:W40"/>
    <mergeCell ref="X39:X40"/>
    <mergeCell ref="Y39:Y40"/>
    <mergeCell ref="Z39:Z40"/>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X21:Z22"/>
    <mergeCell ref="B23:B24"/>
    <mergeCell ref="C23:C24"/>
    <mergeCell ref="D23:D24"/>
    <mergeCell ref="E23:E24"/>
    <mergeCell ref="F23:F24"/>
    <mergeCell ref="G23:G24"/>
    <mergeCell ref="H23:H24"/>
    <mergeCell ref="I23:I24"/>
    <mergeCell ref="J23:J24"/>
    <mergeCell ref="P21:R21"/>
    <mergeCell ref="P22:R22"/>
    <mergeCell ref="S21:S22"/>
    <mergeCell ref="T21:V21"/>
    <mergeCell ref="T22:V22"/>
    <mergeCell ref="W21:W22"/>
    <mergeCell ref="B19:Z19"/>
    <mergeCell ref="B21:B22"/>
    <mergeCell ref="C21:C22"/>
    <mergeCell ref="D21:F22"/>
    <mergeCell ref="G21:G22"/>
    <mergeCell ref="H21:J21"/>
    <mergeCell ref="H22:J22"/>
    <mergeCell ref="K21:K22"/>
    <mergeCell ref="L21:N22"/>
    <mergeCell ref="O21:O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28.140625" bestFit="1" customWidth="1"/>
    <col min="2" max="3" width="36.5703125" bestFit="1" customWidth="1"/>
    <col min="4" max="5" width="17.28515625" customWidth="1"/>
    <col min="6" max="6" width="28.5703125" customWidth="1"/>
    <col min="7" max="7" width="6.140625" customWidth="1"/>
    <col min="8" max="9" width="17.28515625" customWidth="1"/>
    <col min="10" max="10" width="28.5703125" customWidth="1"/>
    <col min="11" max="11" width="10.85546875" customWidth="1"/>
    <col min="12" max="12" width="30.85546875" customWidth="1"/>
    <col min="13" max="13" width="8.5703125" customWidth="1"/>
    <col min="14" max="15" width="28.5703125" customWidth="1"/>
    <col min="16" max="16" width="13.140625" customWidth="1"/>
    <col min="17" max="17" width="26.85546875" customWidth="1"/>
    <col min="18" max="18" width="10.2851562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8</v>
      </c>
      <c r="B3" s="10" t="s">
        <v>5</v>
      </c>
      <c r="C3" s="10"/>
      <c r="D3" s="10"/>
      <c r="E3" s="10"/>
      <c r="F3" s="10"/>
      <c r="G3" s="10"/>
      <c r="H3" s="10"/>
      <c r="I3" s="10"/>
      <c r="J3" s="10"/>
      <c r="K3" s="10"/>
      <c r="L3" s="10"/>
      <c r="M3" s="10"/>
      <c r="N3" s="10"/>
      <c r="O3" s="10"/>
      <c r="P3" s="10"/>
      <c r="Q3" s="10"/>
      <c r="R3" s="10"/>
    </row>
    <row r="4" spans="1:18" ht="15" customHeight="1">
      <c r="A4" s="11" t="s">
        <v>737</v>
      </c>
      <c r="B4" s="10" t="s">
        <v>5</v>
      </c>
      <c r="C4" s="10"/>
      <c r="D4" s="10"/>
      <c r="E4" s="10"/>
      <c r="F4" s="10"/>
      <c r="G4" s="10"/>
      <c r="H4" s="10"/>
      <c r="I4" s="10"/>
      <c r="J4" s="10"/>
      <c r="K4" s="10"/>
      <c r="L4" s="10"/>
      <c r="M4" s="10"/>
      <c r="N4" s="10"/>
      <c r="O4" s="10"/>
      <c r="P4" s="10"/>
      <c r="Q4" s="10"/>
      <c r="R4" s="10"/>
    </row>
    <row r="5" spans="1:18">
      <c r="A5" s="11"/>
      <c r="B5" s="24" t="s">
        <v>737</v>
      </c>
      <c r="C5" s="24"/>
      <c r="D5" s="24"/>
      <c r="E5" s="24"/>
      <c r="F5" s="24"/>
      <c r="G5" s="24"/>
      <c r="H5" s="24"/>
      <c r="I5" s="24"/>
      <c r="J5" s="24"/>
      <c r="K5" s="24"/>
      <c r="L5" s="24"/>
      <c r="M5" s="24"/>
      <c r="N5" s="24"/>
      <c r="O5" s="24"/>
      <c r="P5" s="24"/>
      <c r="Q5" s="24"/>
      <c r="R5" s="24"/>
    </row>
    <row r="6" spans="1:18" ht="25.5" customHeight="1">
      <c r="A6" s="11"/>
      <c r="B6" s="26" t="s">
        <v>739</v>
      </c>
      <c r="C6" s="26"/>
      <c r="D6" s="26"/>
      <c r="E6" s="26"/>
      <c r="F6" s="26"/>
      <c r="G6" s="26"/>
      <c r="H6" s="26"/>
      <c r="I6" s="26"/>
      <c r="J6" s="26"/>
      <c r="K6" s="26"/>
      <c r="L6" s="26"/>
      <c r="M6" s="26"/>
      <c r="N6" s="26"/>
      <c r="O6" s="26"/>
      <c r="P6" s="26"/>
      <c r="Q6" s="26"/>
      <c r="R6" s="26"/>
    </row>
    <row r="7" spans="1:18">
      <c r="A7" s="11"/>
      <c r="B7" s="26" t="s">
        <v>201</v>
      </c>
      <c r="C7" s="26"/>
      <c r="D7" s="26"/>
      <c r="E7" s="26"/>
      <c r="F7" s="26"/>
      <c r="G7" s="26"/>
      <c r="H7" s="26"/>
      <c r="I7" s="26"/>
      <c r="J7" s="26"/>
      <c r="K7" s="26"/>
      <c r="L7" s="26"/>
      <c r="M7" s="26"/>
      <c r="N7" s="26"/>
      <c r="O7" s="26"/>
      <c r="P7" s="26"/>
      <c r="Q7" s="26"/>
      <c r="R7" s="26"/>
    </row>
    <row r="8" spans="1:18">
      <c r="A8" s="11"/>
      <c r="B8" s="17"/>
      <c r="C8" s="17"/>
    </row>
    <row r="9" spans="1:18" ht="204">
      <c r="A9" s="11"/>
      <c r="B9" s="130" t="s">
        <v>202</v>
      </c>
      <c r="C9" s="19" t="s">
        <v>740</v>
      </c>
    </row>
    <row r="10" spans="1:18">
      <c r="A10" s="11"/>
      <c r="B10" s="17"/>
      <c r="C10" s="17"/>
    </row>
    <row r="11" spans="1:18" ht="89.25">
      <c r="A11" s="11"/>
      <c r="B11" s="130" t="s">
        <v>202</v>
      </c>
      <c r="C11" s="19" t="s">
        <v>741</v>
      </c>
    </row>
    <row r="12" spans="1:18">
      <c r="A12" s="11"/>
      <c r="B12" s="26" t="s">
        <v>205</v>
      </c>
      <c r="C12" s="26"/>
      <c r="D12" s="26"/>
      <c r="E12" s="26"/>
      <c r="F12" s="26"/>
      <c r="G12" s="26"/>
      <c r="H12" s="26"/>
      <c r="I12" s="26"/>
      <c r="J12" s="26"/>
      <c r="K12" s="26"/>
      <c r="L12" s="26"/>
      <c r="M12" s="26"/>
      <c r="N12" s="26"/>
      <c r="O12" s="26"/>
      <c r="P12" s="26"/>
      <c r="Q12" s="26"/>
      <c r="R12" s="26"/>
    </row>
    <row r="13" spans="1:18">
      <c r="A13" s="11"/>
      <c r="B13" s="17"/>
      <c r="C13" s="17"/>
    </row>
    <row r="14" spans="1:18" ht="63.75">
      <c r="A14" s="11"/>
      <c r="B14" s="130" t="s">
        <v>202</v>
      </c>
      <c r="C14" s="19" t="s">
        <v>742</v>
      </c>
    </row>
    <row r="15" spans="1:18">
      <c r="A15" s="11"/>
      <c r="B15" s="17"/>
      <c r="C15" s="17"/>
    </row>
    <row r="16" spans="1:18" ht="102">
      <c r="A16" s="11"/>
      <c r="B16" s="130" t="s">
        <v>202</v>
      </c>
      <c r="C16" s="19" t="s">
        <v>743</v>
      </c>
    </row>
    <row r="17" spans="1:18">
      <c r="A17" s="11"/>
      <c r="B17" s="26" t="s">
        <v>744</v>
      </c>
      <c r="C17" s="26"/>
      <c r="D17" s="26"/>
      <c r="E17" s="26"/>
      <c r="F17" s="26"/>
      <c r="G17" s="26"/>
      <c r="H17" s="26"/>
      <c r="I17" s="26"/>
      <c r="J17" s="26"/>
      <c r="K17" s="26"/>
      <c r="L17" s="26"/>
      <c r="M17" s="26"/>
      <c r="N17" s="26"/>
      <c r="O17" s="26"/>
      <c r="P17" s="26"/>
      <c r="Q17" s="26"/>
      <c r="R17" s="26"/>
    </row>
    <row r="18" spans="1:18">
      <c r="A18" s="11"/>
      <c r="B18" s="26" t="s">
        <v>745</v>
      </c>
      <c r="C18" s="26"/>
      <c r="D18" s="26"/>
      <c r="E18" s="26"/>
      <c r="F18" s="26"/>
      <c r="G18" s="26"/>
      <c r="H18" s="26"/>
      <c r="I18" s="26"/>
      <c r="J18" s="26"/>
      <c r="K18" s="26"/>
      <c r="L18" s="26"/>
      <c r="M18" s="26"/>
      <c r="N18" s="26"/>
      <c r="O18" s="26"/>
      <c r="P18" s="26"/>
      <c r="Q18" s="26"/>
      <c r="R18" s="26"/>
    </row>
    <row r="19" spans="1:18">
      <c r="A19" s="11"/>
      <c r="B19" s="26" t="s">
        <v>746</v>
      </c>
      <c r="C19" s="26"/>
      <c r="D19" s="26"/>
      <c r="E19" s="26"/>
      <c r="F19" s="26"/>
      <c r="G19" s="26"/>
      <c r="H19" s="26"/>
      <c r="I19" s="26"/>
      <c r="J19" s="26"/>
      <c r="K19" s="26"/>
      <c r="L19" s="26"/>
      <c r="M19" s="26"/>
      <c r="N19" s="26"/>
      <c r="O19" s="26"/>
      <c r="P19" s="26"/>
      <c r="Q19" s="26"/>
      <c r="R19" s="26"/>
    </row>
    <row r="20" spans="1:18">
      <c r="A20" s="11"/>
      <c r="B20" s="28"/>
      <c r="C20" s="28"/>
      <c r="D20" s="28"/>
      <c r="E20" s="28"/>
      <c r="F20" s="28"/>
      <c r="G20" s="28"/>
      <c r="H20" s="28"/>
      <c r="I20" s="28"/>
      <c r="J20" s="28"/>
      <c r="K20" s="28"/>
      <c r="L20" s="28"/>
      <c r="M20" s="28"/>
      <c r="N20" s="28"/>
      <c r="O20" s="28"/>
      <c r="P20" s="28"/>
      <c r="Q20" s="28"/>
      <c r="R20" s="28"/>
    </row>
    <row r="21" spans="1:18">
      <c r="A21" s="11"/>
      <c r="B21" s="21"/>
      <c r="C21" s="21"/>
      <c r="D21" s="21"/>
      <c r="E21" s="21"/>
      <c r="F21" s="21"/>
      <c r="G21" s="21"/>
      <c r="H21" s="21"/>
      <c r="I21" s="21"/>
      <c r="J21" s="21"/>
      <c r="K21" s="21"/>
      <c r="L21" s="21"/>
      <c r="M21" s="21"/>
      <c r="N21" s="21"/>
      <c r="O21" s="21"/>
      <c r="P21" s="21"/>
      <c r="Q21" s="21"/>
      <c r="R21" s="21"/>
    </row>
    <row r="22" spans="1:18">
      <c r="A22" s="11"/>
      <c r="B22" s="17"/>
      <c r="C22" s="17"/>
      <c r="D22" s="17"/>
      <c r="E22" s="17"/>
      <c r="F22" s="17"/>
      <c r="G22" s="17"/>
      <c r="H22" s="17"/>
      <c r="I22" s="17"/>
      <c r="J22" s="17"/>
      <c r="K22" s="17"/>
      <c r="L22" s="17"/>
      <c r="M22" s="17"/>
      <c r="N22" s="17"/>
      <c r="O22" s="17"/>
      <c r="P22" s="17"/>
      <c r="Q22" s="17"/>
      <c r="R22" s="17"/>
    </row>
    <row r="23" spans="1:18" ht="15.75" thickBot="1">
      <c r="A23" s="11"/>
      <c r="B23" s="71"/>
      <c r="C23" s="60" t="s">
        <v>294</v>
      </c>
      <c r="D23" s="60"/>
      <c r="E23" s="60"/>
      <c r="F23" s="60"/>
      <c r="G23" s="60"/>
      <c r="H23" s="60"/>
      <c r="I23" s="60"/>
      <c r="J23" s="60"/>
      <c r="K23" s="60"/>
      <c r="L23" s="60"/>
      <c r="M23" s="60"/>
      <c r="N23" s="87"/>
      <c r="O23" s="15"/>
      <c r="P23" s="60" t="s">
        <v>333</v>
      </c>
      <c r="Q23" s="60"/>
      <c r="R23" s="60"/>
    </row>
    <row r="24" spans="1:18" ht="15.75" thickBot="1">
      <c r="A24" s="11"/>
      <c r="B24" s="71"/>
      <c r="C24" s="61" t="s">
        <v>295</v>
      </c>
      <c r="D24" s="61"/>
      <c r="E24" s="61"/>
      <c r="F24" s="34"/>
      <c r="G24" s="61" t="s">
        <v>296</v>
      </c>
      <c r="H24" s="61"/>
      <c r="I24" s="61"/>
      <c r="J24" s="34"/>
      <c r="K24" s="61" t="s">
        <v>387</v>
      </c>
      <c r="L24" s="61"/>
      <c r="M24" s="61"/>
      <c r="N24" s="87"/>
      <c r="O24" s="15"/>
      <c r="P24" s="61" t="s">
        <v>391</v>
      </c>
      <c r="Q24" s="61"/>
      <c r="R24" s="61"/>
    </row>
    <row r="25" spans="1:18">
      <c r="A25" s="11"/>
      <c r="B25" s="121" t="s">
        <v>747</v>
      </c>
      <c r="C25" s="43"/>
      <c r="D25" s="43"/>
      <c r="E25" s="43"/>
      <c r="F25" s="30"/>
      <c r="G25" s="43"/>
      <c r="H25" s="43"/>
      <c r="I25" s="43"/>
      <c r="J25" s="30"/>
      <c r="K25" s="43"/>
      <c r="L25" s="43"/>
      <c r="M25" s="43"/>
      <c r="N25" s="88"/>
      <c r="O25" s="30"/>
      <c r="P25" s="43"/>
      <c r="Q25" s="43"/>
      <c r="R25" s="43"/>
    </row>
    <row r="26" spans="1:18">
      <c r="A26" s="11"/>
      <c r="B26" s="62" t="s">
        <v>201</v>
      </c>
      <c r="C26" s="27" t="s">
        <v>274</v>
      </c>
      <c r="D26" s="38">
        <v>910</v>
      </c>
      <c r="E26" s="26"/>
      <c r="F26" s="26"/>
      <c r="G26" s="27" t="s">
        <v>274</v>
      </c>
      <c r="H26" s="38">
        <v>954</v>
      </c>
      <c r="I26" s="26"/>
      <c r="J26" s="26"/>
      <c r="K26" s="27" t="s">
        <v>274</v>
      </c>
      <c r="L26" s="38">
        <v>720</v>
      </c>
      <c r="M26" s="26"/>
      <c r="N26" s="89"/>
      <c r="O26" s="90"/>
      <c r="P26" s="27" t="s">
        <v>274</v>
      </c>
      <c r="Q26" s="38">
        <v>190</v>
      </c>
      <c r="R26" s="26"/>
    </row>
    <row r="27" spans="1:18">
      <c r="A27" s="11"/>
      <c r="B27" s="62"/>
      <c r="C27" s="27"/>
      <c r="D27" s="38"/>
      <c r="E27" s="26"/>
      <c r="F27" s="26"/>
      <c r="G27" s="27"/>
      <c r="H27" s="38"/>
      <c r="I27" s="26"/>
      <c r="J27" s="26"/>
      <c r="K27" s="27"/>
      <c r="L27" s="38"/>
      <c r="M27" s="26"/>
      <c r="N27" s="89"/>
      <c r="O27" s="90"/>
      <c r="P27" s="27"/>
      <c r="Q27" s="38"/>
      <c r="R27" s="26"/>
    </row>
    <row r="28" spans="1:18">
      <c r="A28" s="11"/>
      <c r="B28" s="64" t="s">
        <v>205</v>
      </c>
      <c r="C28" s="47">
        <v>606</v>
      </c>
      <c r="D28" s="47"/>
      <c r="E28" s="36"/>
      <c r="F28" s="36"/>
      <c r="G28" s="47">
        <v>634</v>
      </c>
      <c r="H28" s="47"/>
      <c r="I28" s="36"/>
      <c r="J28" s="36"/>
      <c r="K28" s="47">
        <v>434</v>
      </c>
      <c r="L28" s="47"/>
      <c r="M28" s="36"/>
      <c r="N28" s="81"/>
      <c r="O28" s="82"/>
      <c r="P28" s="47">
        <v>119</v>
      </c>
      <c r="Q28" s="47"/>
      <c r="R28" s="36"/>
    </row>
    <row r="29" spans="1:18">
      <c r="A29" s="11"/>
      <c r="B29" s="64"/>
      <c r="C29" s="47"/>
      <c r="D29" s="47"/>
      <c r="E29" s="36"/>
      <c r="F29" s="36"/>
      <c r="G29" s="47"/>
      <c r="H29" s="47"/>
      <c r="I29" s="36"/>
      <c r="J29" s="36"/>
      <c r="K29" s="47"/>
      <c r="L29" s="47"/>
      <c r="M29" s="36"/>
      <c r="N29" s="81"/>
      <c r="O29" s="82"/>
      <c r="P29" s="47"/>
      <c r="Q29" s="47"/>
      <c r="R29" s="36"/>
    </row>
    <row r="30" spans="1:18" ht="15.75" thickBot="1">
      <c r="A30" s="11"/>
      <c r="B30" s="56" t="s">
        <v>748</v>
      </c>
      <c r="C30" s="39" t="s">
        <v>439</v>
      </c>
      <c r="D30" s="39"/>
      <c r="E30" s="116" t="s">
        <v>279</v>
      </c>
      <c r="F30" s="15"/>
      <c r="G30" s="39" t="s">
        <v>749</v>
      </c>
      <c r="H30" s="39"/>
      <c r="I30" s="116" t="s">
        <v>279</v>
      </c>
      <c r="J30" s="15"/>
      <c r="K30" s="39" t="s">
        <v>494</v>
      </c>
      <c r="L30" s="39"/>
      <c r="M30" s="116" t="s">
        <v>279</v>
      </c>
      <c r="N30" s="87"/>
      <c r="O30" s="15"/>
      <c r="P30" s="39" t="s">
        <v>520</v>
      </c>
      <c r="Q30" s="39"/>
      <c r="R30" s="116" t="s">
        <v>279</v>
      </c>
    </row>
    <row r="31" spans="1:18">
      <c r="A31" s="11"/>
      <c r="B31" s="36"/>
      <c r="C31" s="49" t="s">
        <v>274</v>
      </c>
      <c r="D31" s="74">
        <v>1476</v>
      </c>
      <c r="E31" s="43"/>
      <c r="F31" s="36"/>
      <c r="G31" s="49" t="s">
        <v>274</v>
      </c>
      <c r="H31" s="74">
        <v>1549</v>
      </c>
      <c r="I31" s="43"/>
      <c r="J31" s="36"/>
      <c r="K31" s="49" t="s">
        <v>274</v>
      </c>
      <c r="L31" s="74">
        <v>1135</v>
      </c>
      <c r="M31" s="43"/>
      <c r="N31" s="81"/>
      <c r="O31" s="82"/>
      <c r="P31" s="49" t="s">
        <v>274</v>
      </c>
      <c r="Q31" s="41">
        <v>303</v>
      </c>
      <c r="R31" s="43"/>
    </row>
    <row r="32" spans="1:18" ht="15.75" thickBot="1">
      <c r="A32" s="11"/>
      <c r="B32" s="36"/>
      <c r="C32" s="50"/>
      <c r="D32" s="131"/>
      <c r="E32" s="52"/>
      <c r="F32" s="36"/>
      <c r="G32" s="50"/>
      <c r="H32" s="131"/>
      <c r="I32" s="52"/>
      <c r="J32" s="36"/>
      <c r="K32" s="50"/>
      <c r="L32" s="131"/>
      <c r="M32" s="52"/>
      <c r="N32" s="81"/>
      <c r="O32" s="82"/>
      <c r="P32" s="50"/>
      <c r="Q32" s="51"/>
      <c r="R32" s="52"/>
    </row>
    <row r="33" spans="1:18" ht="15.75" thickTop="1">
      <c r="A33" s="11"/>
      <c r="B33" s="122" t="s">
        <v>750</v>
      </c>
      <c r="C33" s="117"/>
      <c r="D33" s="117"/>
      <c r="E33" s="117"/>
      <c r="F33" s="15"/>
      <c r="G33" s="117"/>
      <c r="H33" s="117"/>
      <c r="I33" s="117"/>
      <c r="J33" s="15"/>
      <c r="K33" s="117"/>
      <c r="L33" s="117"/>
      <c r="M33" s="117"/>
      <c r="N33" s="87"/>
      <c r="O33" s="15"/>
      <c r="P33" s="117"/>
      <c r="Q33" s="117"/>
      <c r="R33" s="117"/>
    </row>
    <row r="34" spans="1:18">
      <c r="A34" s="11"/>
      <c r="B34" s="64" t="s">
        <v>201</v>
      </c>
      <c r="C34" s="46" t="s">
        <v>274</v>
      </c>
      <c r="D34" s="47">
        <v>30</v>
      </c>
      <c r="E34" s="36"/>
      <c r="F34" s="36"/>
      <c r="G34" s="46" t="s">
        <v>274</v>
      </c>
      <c r="H34" s="47">
        <v>27</v>
      </c>
      <c r="I34" s="36"/>
      <c r="J34" s="36"/>
      <c r="K34" s="46" t="s">
        <v>274</v>
      </c>
      <c r="L34" s="47">
        <v>61</v>
      </c>
      <c r="M34" s="36"/>
      <c r="N34" s="81"/>
      <c r="O34" s="82"/>
      <c r="P34" s="46" t="s">
        <v>274</v>
      </c>
      <c r="Q34" s="47">
        <v>9</v>
      </c>
      <c r="R34" s="36"/>
    </row>
    <row r="35" spans="1:18">
      <c r="A35" s="11"/>
      <c r="B35" s="64"/>
      <c r="C35" s="46"/>
      <c r="D35" s="47"/>
      <c r="E35" s="36"/>
      <c r="F35" s="36"/>
      <c r="G35" s="46"/>
      <c r="H35" s="47"/>
      <c r="I35" s="36"/>
      <c r="J35" s="36"/>
      <c r="K35" s="46"/>
      <c r="L35" s="47"/>
      <c r="M35" s="36"/>
      <c r="N35" s="81"/>
      <c r="O35" s="82"/>
      <c r="P35" s="46"/>
      <c r="Q35" s="47"/>
      <c r="R35" s="36"/>
    </row>
    <row r="36" spans="1:18">
      <c r="A36" s="11"/>
      <c r="B36" s="62" t="s">
        <v>205</v>
      </c>
      <c r="C36" s="38">
        <v>28</v>
      </c>
      <c r="D36" s="38"/>
      <c r="E36" s="26"/>
      <c r="F36" s="26"/>
      <c r="G36" s="38">
        <v>63</v>
      </c>
      <c r="H36" s="38"/>
      <c r="I36" s="26"/>
      <c r="J36" s="26"/>
      <c r="K36" s="38">
        <v>27</v>
      </c>
      <c r="L36" s="38"/>
      <c r="M36" s="26"/>
      <c r="N36" s="89"/>
      <c r="O36" s="90"/>
      <c r="P36" s="38">
        <v>9</v>
      </c>
      <c r="Q36" s="38"/>
      <c r="R36" s="26"/>
    </row>
    <row r="37" spans="1:18">
      <c r="A37" s="11"/>
      <c r="B37" s="62"/>
      <c r="C37" s="38"/>
      <c r="D37" s="38"/>
      <c r="E37" s="26"/>
      <c r="F37" s="26"/>
      <c r="G37" s="38"/>
      <c r="H37" s="38"/>
      <c r="I37" s="26"/>
      <c r="J37" s="26"/>
      <c r="K37" s="38"/>
      <c r="L37" s="38"/>
      <c r="M37" s="26"/>
      <c r="N37" s="89"/>
      <c r="O37" s="90"/>
      <c r="P37" s="38"/>
      <c r="Q37" s="38"/>
      <c r="R37" s="26"/>
    </row>
    <row r="38" spans="1:18" ht="15.75" thickBot="1">
      <c r="A38" s="11"/>
      <c r="B38" s="58" t="s">
        <v>751</v>
      </c>
      <c r="C38" s="42" t="s">
        <v>752</v>
      </c>
      <c r="D38" s="42"/>
      <c r="E38" s="92" t="s">
        <v>279</v>
      </c>
      <c r="F38" s="30"/>
      <c r="G38" s="42" t="s">
        <v>753</v>
      </c>
      <c r="H38" s="42"/>
      <c r="I38" s="92" t="s">
        <v>279</v>
      </c>
      <c r="J38" s="30"/>
      <c r="K38" s="42" t="s">
        <v>754</v>
      </c>
      <c r="L38" s="42"/>
      <c r="M38" s="92" t="s">
        <v>279</v>
      </c>
      <c r="N38" s="88"/>
      <c r="O38" s="30"/>
      <c r="P38" s="42" t="s">
        <v>520</v>
      </c>
      <c r="Q38" s="42"/>
      <c r="R38" s="92" t="s">
        <v>279</v>
      </c>
    </row>
    <row r="39" spans="1:18">
      <c r="A39" s="11"/>
      <c r="B39" s="26"/>
      <c r="C39" s="67" t="s">
        <v>274</v>
      </c>
      <c r="D39" s="48">
        <v>22</v>
      </c>
      <c r="E39" s="45"/>
      <c r="F39" s="26"/>
      <c r="G39" s="67" t="s">
        <v>274</v>
      </c>
      <c r="H39" s="48">
        <v>39</v>
      </c>
      <c r="I39" s="45"/>
      <c r="J39" s="26"/>
      <c r="K39" s="67" t="s">
        <v>274</v>
      </c>
      <c r="L39" s="48">
        <v>23</v>
      </c>
      <c r="M39" s="45"/>
      <c r="N39" s="89"/>
      <c r="O39" s="90"/>
      <c r="P39" s="67" t="s">
        <v>274</v>
      </c>
      <c r="Q39" s="48">
        <v>12</v>
      </c>
      <c r="R39" s="45"/>
    </row>
    <row r="40" spans="1:18" ht="15.75" thickBot="1">
      <c r="A40" s="11"/>
      <c r="B40" s="26"/>
      <c r="C40" s="68"/>
      <c r="D40" s="69"/>
      <c r="E40" s="70"/>
      <c r="F40" s="26"/>
      <c r="G40" s="68"/>
      <c r="H40" s="69"/>
      <c r="I40" s="70"/>
      <c r="J40" s="26"/>
      <c r="K40" s="68"/>
      <c r="L40" s="69"/>
      <c r="M40" s="70"/>
      <c r="N40" s="89"/>
      <c r="O40" s="90"/>
      <c r="P40" s="68"/>
      <c r="Q40" s="69"/>
      <c r="R40" s="70"/>
    </row>
    <row r="41" spans="1:18" ht="15.75" thickTop="1">
      <c r="A41" s="11"/>
      <c r="B41" s="121" t="s">
        <v>755</v>
      </c>
      <c r="C41" s="108"/>
      <c r="D41" s="108"/>
      <c r="E41" s="108"/>
      <c r="F41" s="30"/>
      <c r="G41" s="108"/>
      <c r="H41" s="108"/>
      <c r="I41" s="108"/>
      <c r="J41" s="30"/>
      <c r="K41" s="108"/>
      <c r="L41" s="108"/>
      <c r="M41" s="108"/>
      <c r="N41" s="88"/>
      <c r="O41" s="30"/>
      <c r="P41" s="108"/>
      <c r="Q41" s="108"/>
      <c r="R41" s="108"/>
    </row>
    <row r="42" spans="1:18">
      <c r="A42" s="11"/>
      <c r="B42" s="62" t="s">
        <v>201</v>
      </c>
      <c r="C42" s="27" t="s">
        <v>274</v>
      </c>
      <c r="D42" s="38">
        <v>31</v>
      </c>
      <c r="E42" s="26"/>
      <c r="F42" s="26"/>
      <c r="G42" s="27" t="s">
        <v>274</v>
      </c>
      <c r="H42" s="38">
        <v>32</v>
      </c>
      <c r="I42" s="26"/>
      <c r="J42" s="26"/>
      <c r="K42" s="27" t="s">
        <v>274</v>
      </c>
      <c r="L42" s="38">
        <v>22</v>
      </c>
      <c r="M42" s="26"/>
      <c r="N42" s="89"/>
      <c r="O42" s="90"/>
      <c r="P42" s="27" t="s">
        <v>274</v>
      </c>
      <c r="Q42" s="38">
        <v>4</v>
      </c>
      <c r="R42" s="26"/>
    </row>
    <row r="43" spans="1:18">
      <c r="A43" s="11"/>
      <c r="B43" s="62"/>
      <c r="C43" s="27"/>
      <c r="D43" s="38"/>
      <c r="E43" s="26"/>
      <c r="F43" s="26"/>
      <c r="G43" s="27"/>
      <c r="H43" s="38"/>
      <c r="I43" s="26"/>
      <c r="J43" s="26"/>
      <c r="K43" s="27"/>
      <c r="L43" s="38"/>
      <c r="M43" s="26"/>
      <c r="N43" s="89"/>
      <c r="O43" s="90"/>
      <c r="P43" s="27"/>
      <c r="Q43" s="38"/>
      <c r="R43" s="26"/>
    </row>
    <row r="44" spans="1:18">
      <c r="A44" s="11"/>
      <c r="B44" s="64" t="s">
        <v>205</v>
      </c>
      <c r="C44" s="47">
        <v>16</v>
      </c>
      <c r="D44" s="47"/>
      <c r="E44" s="36"/>
      <c r="F44" s="36"/>
      <c r="G44" s="47">
        <v>16</v>
      </c>
      <c r="H44" s="47"/>
      <c r="I44" s="36"/>
      <c r="J44" s="36"/>
      <c r="K44" s="47">
        <v>11</v>
      </c>
      <c r="L44" s="47"/>
      <c r="M44" s="36"/>
      <c r="N44" s="81"/>
      <c r="O44" s="82"/>
      <c r="P44" s="47">
        <v>2</v>
      </c>
      <c r="Q44" s="47"/>
      <c r="R44" s="36"/>
    </row>
    <row r="45" spans="1:18">
      <c r="A45" s="11"/>
      <c r="B45" s="64"/>
      <c r="C45" s="47"/>
      <c r="D45" s="47"/>
      <c r="E45" s="36"/>
      <c r="F45" s="36"/>
      <c r="G45" s="47"/>
      <c r="H45" s="47"/>
      <c r="I45" s="36"/>
      <c r="J45" s="36"/>
      <c r="K45" s="47"/>
      <c r="L45" s="47"/>
      <c r="M45" s="36"/>
      <c r="N45" s="81"/>
      <c r="O45" s="82"/>
      <c r="P45" s="47"/>
      <c r="Q45" s="47"/>
      <c r="R45" s="36"/>
    </row>
    <row r="46" spans="1:18">
      <c r="A46" s="11"/>
      <c r="B46" s="62" t="s">
        <v>751</v>
      </c>
      <c r="C46" s="38">
        <v>1</v>
      </c>
      <c r="D46" s="38"/>
      <c r="E46" s="26"/>
      <c r="F46" s="26"/>
      <c r="G46" s="38">
        <v>1</v>
      </c>
      <c r="H46" s="38"/>
      <c r="I46" s="26"/>
      <c r="J46" s="26"/>
      <c r="K46" s="38">
        <v>1</v>
      </c>
      <c r="L46" s="38"/>
      <c r="M46" s="26"/>
      <c r="N46" s="89"/>
      <c r="O46" s="90"/>
      <c r="P46" s="38" t="s">
        <v>392</v>
      </c>
      <c r="Q46" s="38"/>
      <c r="R46" s="26"/>
    </row>
    <row r="47" spans="1:18" ht="15.75" thickBot="1">
      <c r="A47" s="11"/>
      <c r="B47" s="62"/>
      <c r="C47" s="39"/>
      <c r="D47" s="39"/>
      <c r="E47" s="40"/>
      <c r="F47" s="26"/>
      <c r="G47" s="39"/>
      <c r="H47" s="39"/>
      <c r="I47" s="40"/>
      <c r="J47" s="26"/>
      <c r="K47" s="39"/>
      <c r="L47" s="39"/>
      <c r="M47" s="40"/>
      <c r="N47" s="89"/>
      <c r="O47" s="90"/>
      <c r="P47" s="39"/>
      <c r="Q47" s="39"/>
      <c r="R47" s="40"/>
    </row>
    <row r="48" spans="1:18">
      <c r="A48" s="11"/>
      <c r="B48" s="36"/>
      <c r="C48" s="49" t="s">
        <v>274</v>
      </c>
      <c r="D48" s="41">
        <v>48</v>
      </c>
      <c r="E48" s="43"/>
      <c r="F48" s="36"/>
      <c r="G48" s="49" t="s">
        <v>274</v>
      </c>
      <c r="H48" s="41">
        <v>49</v>
      </c>
      <c r="I48" s="43"/>
      <c r="J48" s="36"/>
      <c r="K48" s="49" t="s">
        <v>274</v>
      </c>
      <c r="L48" s="41">
        <v>34</v>
      </c>
      <c r="M48" s="43"/>
      <c r="N48" s="81"/>
      <c r="O48" s="82"/>
      <c r="P48" s="49" t="s">
        <v>274</v>
      </c>
      <c r="Q48" s="41">
        <v>6</v>
      </c>
      <c r="R48" s="43"/>
    </row>
    <row r="49" spans="1:18" ht="15.75" thickBot="1">
      <c r="A49" s="11"/>
      <c r="B49" s="36"/>
      <c r="C49" s="50"/>
      <c r="D49" s="51"/>
      <c r="E49" s="52"/>
      <c r="F49" s="36"/>
      <c r="G49" s="50"/>
      <c r="H49" s="51"/>
      <c r="I49" s="52"/>
      <c r="J49" s="36"/>
      <c r="K49" s="50"/>
      <c r="L49" s="51"/>
      <c r="M49" s="52"/>
      <c r="N49" s="81"/>
      <c r="O49" s="82"/>
      <c r="P49" s="50"/>
      <c r="Q49" s="51"/>
      <c r="R49" s="52"/>
    </row>
    <row r="50" spans="1:18" ht="15.75" thickTop="1">
      <c r="A50" s="11"/>
      <c r="B50" s="122" t="s">
        <v>756</v>
      </c>
      <c r="C50" s="117"/>
      <c r="D50" s="117"/>
      <c r="E50" s="117"/>
      <c r="F50" s="15"/>
      <c r="G50" s="117"/>
      <c r="H50" s="117"/>
      <c r="I50" s="117"/>
      <c r="J50" s="15"/>
      <c r="K50" s="117"/>
      <c r="L50" s="117"/>
      <c r="M50" s="117"/>
      <c r="N50" s="87"/>
      <c r="O50" s="15"/>
      <c r="P50" s="117"/>
      <c r="Q50" s="117"/>
      <c r="R50" s="117"/>
    </row>
    <row r="51" spans="1:18">
      <c r="A51" s="11"/>
      <c r="B51" s="64" t="s">
        <v>201</v>
      </c>
      <c r="C51" s="46" t="s">
        <v>274</v>
      </c>
      <c r="D51" s="47">
        <v>10</v>
      </c>
      <c r="E51" s="36"/>
      <c r="F51" s="36"/>
      <c r="G51" s="46" t="s">
        <v>274</v>
      </c>
      <c r="H51" s="47">
        <v>11</v>
      </c>
      <c r="I51" s="36"/>
      <c r="J51" s="36"/>
      <c r="K51" s="46" t="s">
        <v>274</v>
      </c>
      <c r="L51" s="47">
        <v>11</v>
      </c>
      <c r="M51" s="36"/>
      <c r="N51" s="81"/>
      <c r="O51" s="82"/>
      <c r="P51" s="46" t="s">
        <v>274</v>
      </c>
      <c r="Q51" s="47">
        <v>4</v>
      </c>
      <c r="R51" s="36"/>
    </row>
    <row r="52" spans="1:18">
      <c r="A52" s="11"/>
      <c r="B52" s="64"/>
      <c r="C52" s="46"/>
      <c r="D52" s="47"/>
      <c r="E52" s="36"/>
      <c r="F52" s="36"/>
      <c r="G52" s="46"/>
      <c r="H52" s="47"/>
      <c r="I52" s="36"/>
      <c r="J52" s="36"/>
      <c r="K52" s="46"/>
      <c r="L52" s="47"/>
      <c r="M52" s="36"/>
      <c r="N52" s="81"/>
      <c r="O52" s="82"/>
      <c r="P52" s="46"/>
      <c r="Q52" s="47"/>
      <c r="R52" s="36"/>
    </row>
    <row r="53" spans="1:18">
      <c r="A53" s="11"/>
      <c r="B53" s="62" t="s">
        <v>205</v>
      </c>
      <c r="C53" s="38">
        <v>6</v>
      </c>
      <c r="D53" s="38"/>
      <c r="E53" s="26"/>
      <c r="F53" s="26"/>
      <c r="G53" s="38">
        <v>7</v>
      </c>
      <c r="H53" s="38"/>
      <c r="I53" s="26"/>
      <c r="J53" s="26"/>
      <c r="K53" s="38">
        <v>19</v>
      </c>
      <c r="L53" s="38"/>
      <c r="M53" s="26"/>
      <c r="N53" s="89"/>
      <c r="O53" s="90"/>
      <c r="P53" s="38">
        <v>4</v>
      </c>
      <c r="Q53" s="38"/>
      <c r="R53" s="26"/>
    </row>
    <row r="54" spans="1:18">
      <c r="A54" s="11"/>
      <c r="B54" s="62"/>
      <c r="C54" s="38"/>
      <c r="D54" s="38"/>
      <c r="E54" s="26"/>
      <c r="F54" s="26"/>
      <c r="G54" s="38"/>
      <c r="H54" s="38"/>
      <c r="I54" s="26"/>
      <c r="J54" s="26"/>
      <c r="K54" s="38"/>
      <c r="L54" s="38"/>
      <c r="M54" s="26"/>
      <c r="N54" s="89"/>
      <c r="O54" s="90"/>
      <c r="P54" s="38"/>
      <c r="Q54" s="38"/>
      <c r="R54" s="26"/>
    </row>
    <row r="55" spans="1:18">
      <c r="A55" s="11"/>
      <c r="B55" s="64" t="s">
        <v>751</v>
      </c>
      <c r="C55" s="47" t="s">
        <v>392</v>
      </c>
      <c r="D55" s="47"/>
      <c r="E55" s="36"/>
      <c r="F55" s="36"/>
      <c r="G55" s="47">
        <v>2</v>
      </c>
      <c r="H55" s="47"/>
      <c r="I55" s="36"/>
      <c r="J55" s="36"/>
      <c r="K55" s="47">
        <v>8</v>
      </c>
      <c r="L55" s="47"/>
      <c r="M55" s="36"/>
      <c r="N55" s="81"/>
      <c r="O55" s="82"/>
      <c r="P55" s="47">
        <v>3</v>
      </c>
      <c r="Q55" s="47"/>
      <c r="R55" s="36"/>
    </row>
    <row r="56" spans="1:18" ht="15.75" thickBot="1">
      <c r="A56" s="11"/>
      <c r="B56" s="64"/>
      <c r="C56" s="42"/>
      <c r="D56" s="42"/>
      <c r="E56" s="44"/>
      <c r="F56" s="36"/>
      <c r="G56" s="42"/>
      <c r="H56" s="42"/>
      <c r="I56" s="44"/>
      <c r="J56" s="36"/>
      <c r="K56" s="42"/>
      <c r="L56" s="42"/>
      <c r="M56" s="44"/>
      <c r="N56" s="81"/>
      <c r="O56" s="82"/>
      <c r="P56" s="42"/>
      <c r="Q56" s="42"/>
      <c r="R56" s="44"/>
    </row>
    <row r="57" spans="1:18">
      <c r="A57" s="11"/>
      <c r="B57" s="26"/>
      <c r="C57" s="67" t="s">
        <v>274</v>
      </c>
      <c r="D57" s="48">
        <v>16</v>
      </c>
      <c r="E57" s="45"/>
      <c r="F57" s="26"/>
      <c r="G57" s="67" t="s">
        <v>274</v>
      </c>
      <c r="H57" s="48">
        <v>20</v>
      </c>
      <c r="I57" s="45"/>
      <c r="J57" s="26"/>
      <c r="K57" s="67" t="s">
        <v>274</v>
      </c>
      <c r="L57" s="48">
        <v>38</v>
      </c>
      <c r="M57" s="45"/>
      <c r="N57" s="89"/>
      <c r="O57" s="90"/>
      <c r="P57" s="67" t="s">
        <v>274</v>
      </c>
      <c r="Q57" s="48">
        <v>11</v>
      </c>
      <c r="R57" s="45"/>
    </row>
    <row r="58" spans="1:18" ht="15.75" thickBot="1">
      <c r="A58" s="11"/>
      <c r="B58" s="26"/>
      <c r="C58" s="68"/>
      <c r="D58" s="69"/>
      <c r="E58" s="70"/>
      <c r="F58" s="26"/>
      <c r="G58" s="68"/>
      <c r="H58" s="69"/>
      <c r="I58" s="70"/>
      <c r="J58" s="26"/>
      <c r="K58" s="68"/>
      <c r="L58" s="69"/>
      <c r="M58" s="70"/>
      <c r="N58" s="89"/>
      <c r="O58" s="90"/>
      <c r="P58" s="68"/>
      <c r="Q58" s="69"/>
      <c r="R58" s="70"/>
    </row>
    <row r="59" spans="1:18" ht="15.75" thickTop="1">
      <c r="A59" s="11"/>
      <c r="B59" s="26" t="s">
        <v>449</v>
      </c>
      <c r="C59" s="26"/>
      <c r="D59" s="26"/>
      <c r="E59" s="26"/>
      <c r="F59" s="26"/>
      <c r="G59" s="26"/>
      <c r="H59" s="26"/>
      <c r="I59" s="26"/>
      <c r="J59" s="26"/>
      <c r="K59" s="26"/>
      <c r="L59" s="26"/>
      <c r="M59" s="26"/>
      <c r="N59" s="26"/>
      <c r="O59" s="26"/>
      <c r="P59" s="26"/>
      <c r="Q59" s="26"/>
      <c r="R59" s="26"/>
    </row>
    <row r="60" spans="1:18">
      <c r="A60" s="11"/>
      <c r="B60" s="17"/>
      <c r="C60" s="17"/>
    </row>
    <row r="61" spans="1:18" ht="63.75">
      <c r="A61" s="11"/>
      <c r="B61" s="19">
        <v>-1</v>
      </c>
      <c r="C61" s="20" t="s">
        <v>757</v>
      </c>
    </row>
    <row r="62" spans="1:18">
      <c r="A62" s="11"/>
      <c r="B62" s="26" t="s">
        <v>758</v>
      </c>
      <c r="C62" s="26"/>
      <c r="D62" s="26"/>
      <c r="E62" s="26"/>
      <c r="F62" s="26"/>
      <c r="G62" s="26"/>
      <c r="H62" s="26"/>
      <c r="I62" s="26"/>
      <c r="J62" s="26"/>
      <c r="K62" s="26"/>
      <c r="L62" s="26"/>
      <c r="M62" s="26"/>
      <c r="N62" s="26"/>
      <c r="O62" s="26"/>
      <c r="P62" s="26"/>
      <c r="Q62" s="26"/>
      <c r="R62" s="26"/>
    </row>
    <row r="63" spans="1:18">
      <c r="A63" s="11"/>
      <c r="B63" s="28"/>
      <c r="C63" s="28"/>
      <c r="D63" s="28"/>
      <c r="E63" s="28"/>
      <c r="F63" s="28"/>
      <c r="G63" s="28"/>
      <c r="H63" s="28"/>
      <c r="I63" s="28"/>
      <c r="J63" s="28"/>
      <c r="K63" s="28"/>
      <c r="L63" s="28"/>
      <c r="M63" s="28"/>
      <c r="N63" s="28"/>
      <c r="O63" s="28"/>
      <c r="P63" s="28"/>
      <c r="Q63" s="28"/>
      <c r="R63" s="28"/>
    </row>
    <row r="64" spans="1:18">
      <c r="A64" s="11"/>
      <c r="B64" s="21"/>
      <c r="C64" s="21"/>
      <c r="D64" s="21"/>
      <c r="E64" s="21"/>
      <c r="F64" s="21"/>
      <c r="G64" s="21"/>
      <c r="H64" s="21"/>
      <c r="I64" s="21"/>
      <c r="J64" s="21"/>
      <c r="K64" s="21"/>
      <c r="L64" s="21"/>
      <c r="M64" s="21"/>
      <c r="N64" s="21"/>
      <c r="O64" s="21"/>
      <c r="P64" s="21"/>
      <c r="Q64" s="21"/>
      <c r="R64" s="21"/>
    </row>
    <row r="65" spans="1:18">
      <c r="A65" s="11"/>
      <c r="B65" s="17"/>
      <c r="C65" s="17"/>
      <c r="D65" s="17"/>
      <c r="E65" s="17"/>
      <c r="F65" s="17"/>
      <c r="G65" s="17"/>
      <c r="H65" s="17"/>
      <c r="I65" s="17"/>
      <c r="J65" s="17"/>
      <c r="K65" s="17"/>
      <c r="L65" s="17"/>
      <c r="M65" s="17"/>
      <c r="N65" s="17"/>
      <c r="O65" s="17"/>
      <c r="P65" s="17"/>
      <c r="Q65" s="17"/>
      <c r="R65" s="17"/>
    </row>
    <row r="66" spans="1:18" ht="15.75" thickBot="1">
      <c r="A66" s="11"/>
      <c r="B66" s="71"/>
      <c r="C66" s="60" t="s">
        <v>294</v>
      </c>
      <c r="D66" s="60"/>
      <c r="E66" s="60"/>
      <c r="F66" s="60"/>
      <c r="G66" s="60"/>
      <c r="H66" s="60"/>
      <c r="I66" s="60"/>
      <c r="J66" s="60"/>
      <c r="K66" s="60"/>
      <c r="L66" s="60"/>
      <c r="M66" s="60"/>
      <c r="N66" s="87"/>
      <c r="O66" s="15"/>
      <c r="P66" s="60" t="s">
        <v>333</v>
      </c>
      <c r="Q66" s="60"/>
      <c r="R66" s="60"/>
    </row>
    <row r="67" spans="1:18" ht="15.75" thickBot="1">
      <c r="A67" s="11"/>
      <c r="B67" s="71"/>
      <c r="C67" s="61" t="s">
        <v>295</v>
      </c>
      <c r="D67" s="61"/>
      <c r="E67" s="61"/>
      <c r="F67" s="34"/>
      <c r="G67" s="61" t="s">
        <v>296</v>
      </c>
      <c r="H67" s="61"/>
      <c r="I67" s="61"/>
      <c r="J67" s="34"/>
      <c r="K67" s="61" t="s">
        <v>387</v>
      </c>
      <c r="L67" s="61"/>
      <c r="M67" s="61"/>
      <c r="N67" s="87"/>
      <c r="O67" s="15"/>
      <c r="P67" s="61" t="s">
        <v>391</v>
      </c>
      <c r="Q67" s="61"/>
      <c r="R67" s="61"/>
    </row>
    <row r="68" spans="1:18">
      <c r="A68" s="11"/>
      <c r="B68" s="72" t="s">
        <v>98</v>
      </c>
      <c r="C68" s="49" t="s">
        <v>274</v>
      </c>
      <c r="D68" s="41">
        <v>22</v>
      </c>
      <c r="E68" s="43"/>
      <c r="F68" s="36"/>
      <c r="G68" s="49" t="s">
        <v>274</v>
      </c>
      <c r="H68" s="41">
        <v>39</v>
      </c>
      <c r="I68" s="43"/>
      <c r="J68" s="36"/>
      <c r="K68" s="49" t="s">
        <v>274</v>
      </c>
      <c r="L68" s="41">
        <v>23</v>
      </c>
      <c r="M68" s="43"/>
      <c r="N68" s="81"/>
      <c r="O68" s="82"/>
      <c r="P68" s="49" t="s">
        <v>274</v>
      </c>
      <c r="Q68" s="41">
        <v>12</v>
      </c>
      <c r="R68" s="43"/>
    </row>
    <row r="69" spans="1:18">
      <c r="A69" s="11"/>
      <c r="B69" s="72"/>
      <c r="C69" s="73"/>
      <c r="D69" s="83"/>
      <c r="E69" s="76"/>
      <c r="F69" s="36"/>
      <c r="G69" s="73"/>
      <c r="H69" s="83"/>
      <c r="I69" s="76"/>
      <c r="J69" s="36"/>
      <c r="K69" s="73"/>
      <c r="L69" s="83"/>
      <c r="M69" s="76"/>
      <c r="N69" s="81"/>
      <c r="O69" s="82"/>
      <c r="P69" s="73"/>
      <c r="Q69" s="83"/>
      <c r="R69" s="76"/>
    </row>
    <row r="70" spans="1:18">
      <c r="A70" s="11"/>
      <c r="B70" s="62" t="s">
        <v>99</v>
      </c>
      <c r="C70" s="38">
        <v>48</v>
      </c>
      <c r="D70" s="38"/>
      <c r="E70" s="26"/>
      <c r="F70" s="26"/>
      <c r="G70" s="38">
        <v>50</v>
      </c>
      <c r="H70" s="38"/>
      <c r="I70" s="26"/>
      <c r="J70" s="26"/>
      <c r="K70" s="38">
        <v>38</v>
      </c>
      <c r="L70" s="38"/>
      <c r="M70" s="26"/>
      <c r="N70" s="89"/>
      <c r="O70" s="90"/>
      <c r="P70" s="38">
        <v>11</v>
      </c>
      <c r="Q70" s="38"/>
      <c r="R70" s="26"/>
    </row>
    <row r="71" spans="1:18" ht="15.75" thickBot="1">
      <c r="A71" s="11"/>
      <c r="B71" s="62"/>
      <c r="C71" s="39"/>
      <c r="D71" s="39"/>
      <c r="E71" s="40"/>
      <c r="F71" s="26"/>
      <c r="G71" s="39"/>
      <c r="H71" s="39"/>
      <c r="I71" s="40"/>
      <c r="J71" s="26"/>
      <c r="K71" s="39"/>
      <c r="L71" s="39"/>
      <c r="M71" s="40"/>
      <c r="N71" s="89"/>
      <c r="O71" s="90"/>
      <c r="P71" s="39"/>
      <c r="Q71" s="39"/>
      <c r="R71" s="40"/>
    </row>
    <row r="72" spans="1:18">
      <c r="A72" s="11"/>
      <c r="B72" s="72" t="s">
        <v>759</v>
      </c>
      <c r="C72" s="49" t="s">
        <v>274</v>
      </c>
      <c r="D72" s="41" t="s">
        <v>497</v>
      </c>
      <c r="E72" s="49" t="s">
        <v>279</v>
      </c>
      <c r="F72" s="36"/>
      <c r="G72" s="49" t="s">
        <v>274</v>
      </c>
      <c r="H72" s="41" t="s">
        <v>498</v>
      </c>
      <c r="I72" s="49" t="s">
        <v>279</v>
      </c>
      <c r="J72" s="36"/>
      <c r="K72" s="49" t="s">
        <v>274</v>
      </c>
      <c r="L72" s="41" t="s">
        <v>499</v>
      </c>
      <c r="M72" s="49" t="s">
        <v>279</v>
      </c>
      <c r="N72" s="81"/>
      <c r="O72" s="82"/>
      <c r="P72" s="49" t="s">
        <v>274</v>
      </c>
      <c r="Q72" s="41">
        <v>1</v>
      </c>
      <c r="R72" s="43"/>
    </row>
    <row r="73" spans="1:18" ht="15.75" thickBot="1">
      <c r="A73" s="11"/>
      <c r="B73" s="72"/>
      <c r="C73" s="50"/>
      <c r="D73" s="51"/>
      <c r="E73" s="50"/>
      <c r="F73" s="36"/>
      <c r="G73" s="50"/>
      <c r="H73" s="51"/>
      <c r="I73" s="50"/>
      <c r="J73" s="36"/>
      <c r="K73" s="50"/>
      <c r="L73" s="51"/>
      <c r="M73" s="50"/>
      <c r="N73" s="81"/>
      <c r="O73" s="82"/>
      <c r="P73" s="50"/>
      <c r="Q73" s="51"/>
      <c r="R73" s="52"/>
    </row>
    <row r="74" spans="1:18" ht="25.5" customHeight="1" thickTop="1">
      <c r="A74" s="11"/>
      <c r="B74" s="26" t="s">
        <v>760</v>
      </c>
      <c r="C74" s="26"/>
      <c r="D74" s="26"/>
      <c r="E74" s="26"/>
      <c r="F74" s="26"/>
      <c r="G74" s="26"/>
      <c r="H74" s="26"/>
      <c r="I74" s="26"/>
      <c r="J74" s="26"/>
      <c r="K74" s="26"/>
      <c r="L74" s="26"/>
      <c r="M74" s="26"/>
      <c r="N74" s="26"/>
      <c r="O74" s="26"/>
      <c r="P74" s="26"/>
      <c r="Q74" s="26"/>
      <c r="R74" s="26"/>
    </row>
    <row r="75" spans="1:18">
      <c r="A75" s="11"/>
      <c r="B75" s="26" t="s">
        <v>761</v>
      </c>
      <c r="C75" s="26"/>
      <c r="D75" s="26"/>
      <c r="E75" s="26"/>
      <c r="F75" s="26"/>
      <c r="G75" s="26"/>
      <c r="H75" s="26"/>
      <c r="I75" s="26"/>
      <c r="J75" s="26"/>
      <c r="K75" s="26"/>
      <c r="L75" s="26"/>
      <c r="M75" s="26"/>
      <c r="N75" s="26"/>
      <c r="O75" s="26"/>
      <c r="P75" s="26"/>
      <c r="Q75" s="26"/>
      <c r="R75" s="26"/>
    </row>
    <row r="76" spans="1:18">
      <c r="A76" s="11"/>
      <c r="B76" s="28"/>
      <c r="C76" s="28"/>
      <c r="D76" s="28"/>
      <c r="E76" s="28"/>
      <c r="F76" s="28"/>
      <c r="G76" s="28"/>
      <c r="H76" s="28"/>
      <c r="I76" s="28"/>
      <c r="J76" s="28"/>
      <c r="K76" s="28"/>
      <c r="L76" s="28"/>
      <c r="M76" s="28"/>
      <c r="N76" s="28"/>
      <c r="O76" s="28"/>
      <c r="P76" s="28"/>
      <c r="Q76" s="28"/>
      <c r="R76" s="28"/>
    </row>
    <row r="77" spans="1:18">
      <c r="A77" s="11"/>
      <c r="B77" s="21"/>
      <c r="C77" s="21"/>
      <c r="D77" s="21"/>
      <c r="E77" s="21"/>
      <c r="F77" s="21"/>
      <c r="G77" s="21"/>
      <c r="H77" s="21"/>
      <c r="I77" s="21"/>
      <c r="J77" s="21"/>
    </row>
    <row r="78" spans="1:18">
      <c r="A78" s="11"/>
      <c r="B78" s="17"/>
      <c r="C78" s="17"/>
      <c r="D78" s="17"/>
      <c r="E78" s="17"/>
      <c r="F78" s="17"/>
      <c r="G78" s="17"/>
      <c r="H78" s="17"/>
      <c r="I78" s="17"/>
      <c r="J78" s="17"/>
    </row>
    <row r="79" spans="1:18" ht="15.75" thickBot="1">
      <c r="A79" s="11"/>
      <c r="B79" s="15"/>
      <c r="C79" s="15"/>
      <c r="D79" s="86">
        <v>41544</v>
      </c>
      <c r="E79" s="86"/>
      <c r="F79" s="86"/>
      <c r="G79" s="15"/>
      <c r="H79" s="86">
        <v>41180</v>
      </c>
      <c r="I79" s="86"/>
      <c r="J79" s="86"/>
    </row>
    <row r="80" spans="1:18">
      <c r="A80" s="11"/>
      <c r="B80" s="121" t="s">
        <v>762</v>
      </c>
      <c r="C80" s="30"/>
      <c r="D80" s="43"/>
      <c r="E80" s="43"/>
      <c r="F80" s="43"/>
      <c r="G80" s="30"/>
      <c r="H80" s="43"/>
      <c r="I80" s="43"/>
      <c r="J80" s="43"/>
    </row>
    <row r="81" spans="1:18">
      <c r="A81" s="11"/>
      <c r="B81" s="62" t="s">
        <v>201</v>
      </c>
      <c r="C81" s="26"/>
      <c r="D81" s="27" t="s">
        <v>274</v>
      </c>
      <c r="E81" s="38">
        <v>807</v>
      </c>
      <c r="F81" s="26"/>
      <c r="G81" s="26"/>
      <c r="H81" s="27" t="s">
        <v>274</v>
      </c>
      <c r="I81" s="38">
        <v>799</v>
      </c>
      <c r="J81" s="26"/>
    </row>
    <row r="82" spans="1:18">
      <c r="A82" s="11"/>
      <c r="B82" s="62"/>
      <c r="C82" s="26"/>
      <c r="D82" s="27"/>
      <c r="E82" s="38"/>
      <c r="F82" s="26"/>
      <c r="G82" s="26"/>
      <c r="H82" s="27"/>
      <c r="I82" s="38"/>
      <c r="J82" s="26"/>
    </row>
    <row r="83" spans="1:18">
      <c r="A83" s="11"/>
      <c r="B83" s="64" t="s">
        <v>205</v>
      </c>
      <c r="C83" s="36"/>
      <c r="D83" s="47">
        <v>418</v>
      </c>
      <c r="E83" s="47"/>
      <c r="F83" s="36"/>
      <c r="G83" s="36"/>
      <c r="H83" s="47">
        <v>434</v>
      </c>
      <c r="I83" s="47"/>
      <c r="J83" s="36"/>
    </row>
    <row r="84" spans="1:18">
      <c r="A84" s="11"/>
      <c r="B84" s="64"/>
      <c r="C84" s="36"/>
      <c r="D84" s="47"/>
      <c r="E84" s="47"/>
      <c r="F84" s="36"/>
      <c r="G84" s="36"/>
      <c r="H84" s="47"/>
      <c r="I84" s="47"/>
      <c r="J84" s="36"/>
    </row>
    <row r="85" spans="1:18">
      <c r="A85" s="11"/>
      <c r="B85" s="62" t="s">
        <v>751</v>
      </c>
      <c r="C85" s="26"/>
      <c r="D85" s="38">
        <v>99</v>
      </c>
      <c r="E85" s="38"/>
      <c r="F85" s="26"/>
      <c r="G85" s="26"/>
      <c r="H85" s="38">
        <v>96</v>
      </c>
      <c r="I85" s="38"/>
      <c r="J85" s="26"/>
    </row>
    <row r="86" spans="1:18" ht="15.75" thickBot="1">
      <c r="A86" s="11"/>
      <c r="B86" s="62"/>
      <c r="C86" s="26"/>
      <c r="D86" s="39"/>
      <c r="E86" s="39"/>
      <c r="F86" s="40"/>
      <c r="G86" s="26"/>
      <c r="H86" s="39"/>
      <c r="I86" s="39"/>
      <c r="J86" s="40"/>
    </row>
    <row r="87" spans="1:18">
      <c r="A87" s="11"/>
      <c r="B87" s="36"/>
      <c r="C87" s="36"/>
      <c r="D87" s="49" t="s">
        <v>274</v>
      </c>
      <c r="E87" s="74">
        <v>1324</v>
      </c>
      <c r="F87" s="43"/>
      <c r="G87" s="36"/>
      <c r="H87" s="49" t="s">
        <v>274</v>
      </c>
      <c r="I87" s="74">
        <v>1329</v>
      </c>
      <c r="J87" s="43"/>
    </row>
    <row r="88" spans="1:18" ht="15.75" thickBot="1">
      <c r="A88" s="11"/>
      <c r="B88" s="36"/>
      <c r="C88" s="36"/>
      <c r="D88" s="50"/>
      <c r="E88" s="131"/>
      <c r="F88" s="52"/>
      <c r="G88" s="36"/>
      <c r="H88" s="50"/>
      <c r="I88" s="131"/>
      <c r="J88" s="52"/>
    </row>
    <row r="89" spans="1:18" ht="15.75" thickTop="1">
      <c r="A89" s="11"/>
      <c r="B89" s="26" t="s">
        <v>763</v>
      </c>
      <c r="C89" s="26"/>
      <c r="D89" s="26"/>
      <c r="E89" s="26"/>
      <c r="F89" s="26"/>
      <c r="G89" s="26"/>
      <c r="H89" s="26"/>
      <c r="I89" s="26"/>
      <c r="J89" s="26"/>
      <c r="K89" s="26"/>
      <c r="L89" s="26"/>
      <c r="M89" s="26"/>
      <c r="N89" s="26"/>
      <c r="O89" s="26"/>
      <c r="P89" s="26"/>
      <c r="Q89" s="26"/>
      <c r="R89" s="26"/>
    </row>
    <row r="90" spans="1:18">
      <c r="A90" s="11"/>
      <c r="B90" s="28"/>
      <c r="C90" s="28"/>
      <c r="D90" s="28"/>
      <c r="E90" s="28"/>
      <c r="F90" s="28"/>
      <c r="G90" s="28"/>
      <c r="H90" s="28"/>
      <c r="I90" s="28"/>
      <c r="J90" s="28"/>
      <c r="K90" s="28"/>
      <c r="L90" s="28"/>
      <c r="M90" s="28"/>
      <c r="N90" s="28"/>
      <c r="O90" s="28"/>
      <c r="P90" s="28"/>
      <c r="Q90" s="28"/>
      <c r="R90" s="28"/>
    </row>
    <row r="91" spans="1:18">
      <c r="A91" s="11"/>
      <c r="B91" s="21"/>
      <c r="C91" s="21"/>
      <c r="D91" s="21"/>
      <c r="E91" s="21"/>
      <c r="F91" s="21"/>
      <c r="G91" s="21"/>
      <c r="H91" s="21"/>
      <c r="I91" s="21"/>
      <c r="J91" s="21"/>
      <c r="K91" s="21"/>
      <c r="L91" s="21"/>
      <c r="M91" s="21"/>
      <c r="N91" s="21"/>
      <c r="O91" s="21"/>
      <c r="P91" s="21"/>
      <c r="Q91" s="21"/>
      <c r="R91" s="21"/>
    </row>
    <row r="92" spans="1:18">
      <c r="A92" s="11"/>
      <c r="B92" s="17"/>
      <c r="C92" s="17"/>
      <c r="D92" s="17"/>
      <c r="E92" s="17"/>
      <c r="F92" s="17"/>
      <c r="G92" s="17"/>
      <c r="H92" s="17"/>
      <c r="I92" s="17"/>
      <c r="J92" s="17"/>
      <c r="K92" s="17"/>
      <c r="L92" s="17"/>
      <c r="M92" s="17"/>
      <c r="N92" s="17"/>
      <c r="O92" s="17"/>
      <c r="P92" s="17"/>
      <c r="Q92" s="17"/>
      <c r="R92" s="17"/>
    </row>
    <row r="93" spans="1:18" ht="15.75" thickBot="1">
      <c r="A93" s="11"/>
      <c r="B93" s="71"/>
      <c r="C93" s="60" t="s">
        <v>490</v>
      </c>
      <c r="D93" s="60"/>
      <c r="E93" s="60"/>
      <c r="F93" s="60"/>
      <c r="G93" s="60"/>
      <c r="H93" s="60"/>
      <c r="I93" s="60"/>
      <c r="J93" s="60"/>
      <c r="K93" s="60"/>
      <c r="L93" s="60"/>
      <c r="M93" s="60"/>
      <c r="N93" s="87"/>
      <c r="O93" s="15"/>
      <c r="P93" s="60" t="s">
        <v>491</v>
      </c>
      <c r="Q93" s="60"/>
      <c r="R93" s="60"/>
    </row>
    <row r="94" spans="1:18" ht="15.75" thickBot="1">
      <c r="A94" s="11"/>
      <c r="B94" s="71"/>
      <c r="C94" s="61" t="s">
        <v>295</v>
      </c>
      <c r="D94" s="61"/>
      <c r="E94" s="61"/>
      <c r="F94" s="34"/>
      <c r="G94" s="61" t="s">
        <v>296</v>
      </c>
      <c r="H94" s="61"/>
      <c r="I94" s="61"/>
      <c r="J94" s="34"/>
      <c r="K94" s="61" t="s">
        <v>387</v>
      </c>
      <c r="L94" s="61"/>
      <c r="M94" s="61"/>
      <c r="N94" s="87"/>
      <c r="O94" s="15"/>
      <c r="P94" s="61" t="s">
        <v>764</v>
      </c>
      <c r="Q94" s="61"/>
      <c r="R94" s="61"/>
    </row>
    <row r="95" spans="1:18">
      <c r="A95" s="11"/>
      <c r="B95" s="121" t="s">
        <v>765</v>
      </c>
      <c r="C95" s="43"/>
      <c r="D95" s="43"/>
      <c r="E95" s="43"/>
      <c r="F95" s="30"/>
      <c r="G95" s="43"/>
      <c r="H95" s="43"/>
      <c r="I95" s="43"/>
      <c r="J95" s="30"/>
      <c r="K95" s="43"/>
      <c r="L95" s="43"/>
      <c r="M95" s="43"/>
      <c r="N95" s="88"/>
      <c r="O95" s="30"/>
      <c r="P95" s="43"/>
      <c r="Q95" s="43"/>
      <c r="R95" s="43"/>
    </row>
    <row r="96" spans="1:18">
      <c r="A96" s="11"/>
      <c r="B96" s="62" t="s">
        <v>493</v>
      </c>
      <c r="C96" s="27" t="s">
        <v>274</v>
      </c>
      <c r="D96" s="124">
        <v>1338</v>
      </c>
      <c r="E96" s="26"/>
      <c r="F96" s="26"/>
      <c r="G96" s="27" t="s">
        <v>274</v>
      </c>
      <c r="H96" s="124">
        <v>1406</v>
      </c>
      <c r="I96" s="26"/>
      <c r="J96" s="26"/>
      <c r="K96" s="27" t="s">
        <v>274</v>
      </c>
      <c r="L96" s="124">
        <v>1024</v>
      </c>
      <c r="M96" s="26"/>
      <c r="N96" s="89"/>
      <c r="O96" s="90"/>
      <c r="P96" s="27" t="s">
        <v>274</v>
      </c>
      <c r="Q96" s="38">
        <v>270</v>
      </c>
      <c r="R96" s="26"/>
    </row>
    <row r="97" spans="1:18">
      <c r="A97" s="11"/>
      <c r="B97" s="62"/>
      <c r="C97" s="27"/>
      <c r="D97" s="124"/>
      <c r="E97" s="26"/>
      <c r="F97" s="26"/>
      <c r="G97" s="27"/>
      <c r="H97" s="124"/>
      <c r="I97" s="26"/>
      <c r="J97" s="26"/>
      <c r="K97" s="27"/>
      <c r="L97" s="124"/>
      <c r="M97" s="26"/>
      <c r="N97" s="89"/>
      <c r="O97" s="90"/>
      <c r="P97" s="27"/>
      <c r="Q97" s="38"/>
      <c r="R97" s="26"/>
    </row>
    <row r="98" spans="1:18">
      <c r="A98" s="11"/>
      <c r="B98" s="64" t="s">
        <v>766</v>
      </c>
      <c r="C98" s="47">
        <v>43</v>
      </c>
      <c r="D98" s="47"/>
      <c r="E98" s="36"/>
      <c r="F98" s="36"/>
      <c r="G98" s="47">
        <v>46</v>
      </c>
      <c r="H98" s="47"/>
      <c r="I98" s="36"/>
      <c r="J98" s="36"/>
      <c r="K98" s="47">
        <v>40</v>
      </c>
      <c r="L98" s="47"/>
      <c r="M98" s="36"/>
      <c r="N98" s="81"/>
      <c r="O98" s="82"/>
      <c r="P98" s="47">
        <v>12</v>
      </c>
      <c r="Q98" s="47"/>
      <c r="R98" s="36"/>
    </row>
    <row r="99" spans="1:18">
      <c r="A99" s="11"/>
      <c r="B99" s="64"/>
      <c r="C99" s="47"/>
      <c r="D99" s="47"/>
      <c r="E99" s="36"/>
      <c r="F99" s="36"/>
      <c r="G99" s="47"/>
      <c r="H99" s="47"/>
      <c r="I99" s="36"/>
      <c r="J99" s="36"/>
      <c r="K99" s="47"/>
      <c r="L99" s="47"/>
      <c r="M99" s="36"/>
      <c r="N99" s="81"/>
      <c r="O99" s="82"/>
      <c r="P99" s="47"/>
      <c r="Q99" s="47"/>
      <c r="R99" s="36"/>
    </row>
    <row r="100" spans="1:18">
      <c r="A100" s="11"/>
      <c r="B100" s="62" t="s">
        <v>767</v>
      </c>
      <c r="C100" s="38">
        <v>39</v>
      </c>
      <c r="D100" s="38"/>
      <c r="E100" s="26"/>
      <c r="F100" s="26"/>
      <c r="G100" s="38">
        <v>44</v>
      </c>
      <c r="H100" s="38"/>
      <c r="I100" s="26"/>
      <c r="J100" s="26"/>
      <c r="K100" s="38">
        <v>40</v>
      </c>
      <c r="L100" s="38"/>
      <c r="M100" s="26"/>
      <c r="N100" s="89"/>
      <c r="O100" s="90"/>
      <c r="P100" s="38">
        <v>12</v>
      </c>
      <c r="Q100" s="38"/>
      <c r="R100" s="26"/>
    </row>
    <row r="101" spans="1:18">
      <c r="A101" s="11"/>
      <c r="B101" s="62"/>
      <c r="C101" s="38"/>
      <c r="D101" s="38"/>
      <c r="E101" s="26"/>
      <c r="F101" s="26"/>
      <c r="G101" s="38"/>
      <c r="H101" s="38"/>
      <c r="I101" s="26"/>
      <c r="J101" s="26"/>
      <c r="K101" s="38"/>
      <c r="L101" s="38"/>
      <c r="M101" s="26"/>
      <c r="N101" s="89"/>
      <c r="O101" s="90"/>
      <c r="P101" s="38"/>
      <c r="Q101" s="38"/>
      <c r="R101" s="26"/>
    </row>
    <row r="102" spans="1:18">
      <c r="A102" s="11"/>
      <c r="B102" s="64" t="s">
        <v>768</v>
      </c>
      <c r="C102" s="47">
        <v>56</v>
      </c>
      <c r="D102" s="47"/>
      <c r="E102" s="36"/>
      <c r="F102" s="36"/>
      <c r="G102" s="47">
        <v>53</v>
      </c>
      <c r="H102" s="47"/>
      <c r="I102" s="36"/>
      <c r="J102" s="36"/>
      <c r="K102" s="47">
        <v>31</v>
      </c>
      <c r="L102" s="47"/>
      <c r="M102" s="36"/>
      <c r="N102" s="81"/>
      <c r="O102" s="82"/>
      <c r="P102" s="47">
        <v>9</v>
      </c>
      <c r="Q102" s="47"/>
      <c r="R102" s="36"/>
    </row>
    <row r="103" spans="1:18" ht="15.75" thickBot="1">
      <c r="A103" s="11"/>
      <c r="B103" s="64"/>
      <c r="C103" s="42"/>
      <c r="D103" s="42"/>
      <c r="E103" s="44"/>
      <c r="F103" s="36"/>
      <c r="G103" s="42"/>
      <c r="H103" s="42"/>
      <c r="I103" s="44"/>
      <c r="J103" s="36"/>
      <c r="K103" s="42"/>
      <c r="L103" s="42"/>
      <c r="M103" s="44"/>
      <c r="N103" s="81"/>
      <c r="O103" s="82"/>
      <c r="P103" s="42"/>
      <c r="Q103" s="42"/>
      <c r="R103" s="44"/>
    </row>
    <row r="104" spans="1:18">
      <c r="A104" s="11"/>
      <c r="B104" s="26"/>
      <c r="C104" s="67" t="s">
        <v>274</v>
      </c>
      <c r="D104" s="126">
        <v>1476</v>
      </c>
      <c r="E104" s="45"/>
      <c r="F104" s="26"/>
      <c r="G104" s="67" t="s">
        <v>274</v>
      </c>
      <c r="H104" s="126">
        <v>1549</v>
      </c>
      <c r="I104" s="45"/>
      <c r="J104" s="26"/>
      <c r="K104" s="67" t="s">
        <v>274</v>
      </c>
      <c r="L104" s="126">
        <v>1135</v>
      </c>
      <c r="M104" s="45"/>
      <c r="N104" s="89"/>
      <c r="O104" s="90"/>
      <c r="P104" s="67" t="s">
        <v>274</v>
      </c>
      <c r="Q104" s="48">
        <v>303</v>
      </c>
      <c r="R104" s="45"/>
    </row>
    <row r="105" spans="1:18" ht="15.75" thickBot="1">
      <c r="A105" s="11"/>
      <c r="B105" s="26"/>
      <c r="C105" s="68"/>
      <c r="D105" s="132"/>
      <c r="E105" s="70"/>
      <c r="F105" s="26"/>
      <c r="G105" s="68"/>
      <c r="H105" s="132"/>
      <c r="I105" s="70"/>
      <c r="J105" s="26"/>
      <c r="K105" s="68"/>
      <c r="L105" s="132"/>
      <c r="M105" s="70"/>
      <c r="N105" s="89"/>
      <c r="O105" s="90"/>
      <c r="P105" s="68"/>
      <c r="Q105" s="69"/>
      <c r="R105" s="70"/>
    </row>
    <row r="106" spans="1:18" ht="15.75" thickTop="1">
      <c r="A106" s="11"/>
      <c r="B106" s="28"/>
      <c r="C106" s="28"/>
      <c r="D106" s="28"/>
      <c r="E106" s="28"/>
      <c r="F106" s="28"/>
      <c r="G106" s="28"/>
      <c r="H106" s="28"/>
      <c r="I106" s="28"/>
      <c r="J106" s="28"/>
      <c r="K106" s="28"/>
      <c r="L106" s="28"/>
      <c r="M106" s="28"/>
      <c r="N106" s="28"/>
      <c r="O106" s="28"/>
      <c r="P106" s="28"/>
      <c r="Q106" s="28"/>
      <c r="R106" s="28"/>
    </row>
    <row r="107" spans="1:18">
      <c r="A107" s="11"/>
      <c r="B107" s="21"/>
      <c r="C107" s="21"/>
      <c r="D107" s="21"/>
      <c r="E107" s="21"/>
      <c r="F107" s="21"/>
      <c r="G107" s="21"/>
      <c r="H107" s="21"/>
      <c r="I107" s="21"/>
      <c r="J107" s="21"/>
    </row>
    <row r="108" spans="1:18">
      <c r="A108" s="11"/>
      <c r="B108" s="17"/>
      <c r="C108" s="17"/>
      <c r="D108" s="17"/>
      <c r="E108" s="17"/>
      <c r="F108" s="17"/>
      <c r="G108" s="17"/>
      <c r="H108" s="17"/>
      <c r="I108" s="17"/>
      <c r="J108" s="17"/>
    </row>
    <row r="109" spans="1:18" ht="15.75" thickBot="1">
      <c r="A109" s="11"/>
      <c r="B109" s="15"/>
      <c r="C109" s="15"/>
      <c r="D109" s="86">
        <v>41544</v>
      </c>
      <c r="E109" s="86"/>
      <c r="F109" s="86"/>
      <c r="G109" s="15"/>
      <c r="H109" s="86">
        <v>41180</v>
      </c>
      <c r="I109" s="86"/>
      <c r="J109" s="86"/>
    </row>
    <row r="110" spans="1:18">
      <c r="A110" s="11"/>
      <c r="B110" s="121" t="s">
        <v>769</v>
      </c>
      <c r="C110" s="30"/>
      <c r="D110" s="43"/>
      <c r="E110" s="43"/>
      <c r="F110" s="43"/>
      <c r="G110" s="30"/>
      <c r="H110" s="43"/>
      <c r="I110" s="43"/>
      <c r="J110" s="43"/>
    </row>
    <row r="111" spans="1:18">
      <c r="A111" s="11"/>
      <c r="B111" s="62" t="s">
        <v>493</v>
      </c>
      <c r="C111" s="26"/>
      <c r="D111" s="27" t="s">
        <v>274</v>
      </c>
      <c r="E111" s="38">
        <v>252</v>
      </c>
      <c r="F111" s="26"/>
      <c r="G111" s="26"/>
      <c r="H111" s="27" t="s">
        <v>274</v>
      </c>
      <c r="I111" s="38">
        <v>249</v>
      </c>
      <c r="J111" s="26"/>
    </row>
    <row r="112" spans="1:18">
      <c r="A112" s="11"/>
      <c r="B112" s="62"/>
      <c r="C112" s="26"/>
      <c r="D112" s="27"/>
      <c r="E112" s="38"/>
      <c r="F112" s="26"/>
      <c r="G112" s="26"/>
      <c r="H112" s="27"/>
      <c r="I112" s="38"/>
      <c r="J112" s="26"/>
    </row>
    <row r="113" spans="1:18">
      <c r="A113" s="11"/>
      <c r="B113" s="64" t="s">
        <v>766</v>
      </c>
      <c r="C113" s="36"/>
      <c r="D113" s="47" t="s">
        <v>392</v>
      </c>
      <c r="E113" s="47"/>
      <c r="F113" s="36"/>
      <c r="G113" s="36"/>
      <c r="H113" s="47" t="s">
        <v>392</v>
      </c>
      <c r="I113" s="47"/>
      <c r="J113" s="36"/>
    </row>
    <row r="114" spans="1:18">
      <c r="A114" s="11"/>
      <c r="B114" s="64"/>
      <c r="C114" s="36"/>
      <c r="D114" s="47"/>
      <c r="E114" s="47"/>
      <c r="F114" s="36"/>
      <c r="G114" s="36"/>
      <c r="H114" s="47"/>
      <c r="I114" s="47"/>
      <c r="J114" s="36"/>
    </row>
    <row r="115" spans="1:18">
      <c r="A115" s="11"/>
      <c r="B115" s="62" t="s">
        <v>767</v>
      </c>
      <c r="C115" s="26"/>
      <c r="D115" s="38">
        <v>10</v>
      </c>
      <c r="E115" s="38"/>
      <c r="F115" s="26"/>
      <c r="G115" s="26"/>
      <c r="H115" s="38">
        <v>8</v>
      </c>
      <c r="I115" s="38"/>
      <c r="J115" s="26"/>
    </row>
    <row r="116" spans="1:18">
      <c r="A116" s="11"/>
      <c r="B116" s="62"/>
      <c r="C116" s="26"/>
      <c r="D116" s="38"/>
      <c r="E116" s="38"/>
      <c r="F116" s="26"/>
      <c r="G116" s="26"/>
      <c r="H116" s="38"/>
      <c r="I116" s="38"/>
      <c r="J116" s="26"/>
    </row>
    <row r="117" spans="1:18">
      <c r="A117" s="11"/>
      <c r="B117" s="64" t="s">
        <v>768</v>
      </c>
      <c r="C117" s="36"/>
      <c r="D117" s="47">
        <v>6</v>
      </c>
      <c r="E117" s="47"/>
      <c r="F117" s="36"/>
      <c r="G117" s="36"/>
      <c r="H117" s="47">
        <v>6</v>
      </c>
      <c r="I117" s="47"/>
      <c r="J117" s="36"/>
    </row>
    <row r="118" spans="1:18" ht="15.75" thickBot="1">
      <c r="A118" s="11"/>
      <c r="B118" s="64"/>
      <c r="C118" s="36"/>
      <c r="D118" s="42"/>
      <c r="E118" s="42"/>
      <c r="F118" s="44"/>
      <c r="G118" s="36"/>
      <c r="H118" s="42"/>
      <c r="I118" s="42"/>
      <c r="J118" s="44"/>
    </row>
    <row r="119" spans="1:18">
      <c r="A119" s="11"/>
      <c r="B119" s="26"/>
      <c r="C119" s="26"/>
      <c r="D119" s="67" t="s">
        <v>274</v>
      </c>
      <c r="E119" s="48">
        <v>268</v>
      </c>
      <c r="F119" s="45"/>
      <c r="G119" s="26"/>
      <c r="H119" s="67" t="s">
        <v>274</v>
      </c>
      <c r="I119" s="48">
        <v>263</v>
      </c>
      <c r="J119" s="45"/>
    </row>
    <row r="120" spans="1:18" ht="15.75" thickBot="1">
      <c r="A120" s="11"/>
      <c r="B120" s="26"/>
      <c r="C120" s="26"/>
      <c r="D120" s="68"/>
      <c r="E120" s="69"/>
      <c r="F120" s="70"/>
      <c r="G120" s="26"/>
      <c r="H120" s="68"/>
      <c r="I120" s="69"/>
      <c r="J120" s="70"/>
    </row>
    <row r="121" spans="1:18" ht="15.75" thickTop="1">
      <c r="A121" s="11"/>
      <c r="B121" s="26" t="s">
        <v>770</v>
      </c>
      <c r="C121" s="26"/>
      <c r="D121" s="26"/>
      <c r="E121" s="26"/>
      <c r="F121" s="26"/>
      <c r="G121" s="26"/>
      <c r="H121" s="26"/>
      <c r="I121" s="26"/>
      <c r="J121" s="26"/>
      <c r="K121" s="26"/>
      <c r="L121" s="26"/>
      <c r="M121" s="26"/>
      <c r="N121" s="26"/>
      <c r="O121" s="26"/>
      <c r="P121" s="26"/>
      <c r="Q121" s="26"/>
      <c r="R121" s="26"/>
    </row>
    <row r="122" spans="1:18">
      <c r="A122" s="11"/>
      <c r="B122" s="26" t="s">
        <v>771</v>
      </c>
      <c r="C122" s="26"/>
      <c r="D122" s="26"/>
      <c r="E122" s="26"/>
      <c r="F122" s="26"/>
      <c r="G122" s="26"/>
      <c r="H122" s="26"/>
      <c r="I122" s="26"/>
      <c r="J122" s="26"/>
      <c r="K122" s="26"/>
      <c r="L122" s="26"/>
      <c r="M122" s="26"/>
      <c r="N122" s="26"/>
      <c r="O122" s="26"/>
      <c r="P122" s="26"/>
      <c r="Q122" s="26"/>
      <c r="R122" s="26"/>
    </row>
    <row r="123" spans="1:18">
      <c r="A123" s="11"/>
      <c r="B123" s="28"/>
      <c r="C123" s="28"/>
      <c r="D123" s="28"/>
      <c r="E123" s="28"/>
      <c r="F123" s="28"/>
      <c r="G123" s="28"/>
      <c r="H123" s="28"/>
      <c r="I123" s="28"/>
      <c r="J123" s="28"/>
      <c r="K123" s="28"/>
      <c r="L123" s="28"/>
      <c r="M123" s="28"/>
      <c r="N123" s="28"/>
      <c r="O123" s="28"/>
      <c r="P123" s="28"/>
      <c r="Q123" s="28"/>
      <c r="R123" s="28"/>
    </row>
    <row r="124" spans="1:18">
      <c r="A124" s="11"/>
      <c r="B124" s="21"/>
      <c r="C124" s="21"/>
      <c r="D124" s="21"/>
      <c r="E124" s="21"/>
      <c r="F124" s="21"/>
      <c r="G124" s="21"/>
      <c r="H124" s="21"/>
      <c r="I124" s="21"/>
      <c r="J124" s="21"/>
      <c r="K124" s="21"/>
      <c r="L124" s="21"/>
      <c r="M124" s="21"/>
      <c r="N124" s="21"/>
      <c r="O124" s="21"/>
      <c r="P124" s="21"/>
      <c r="Q124" s="21"/>
      <c r="R124" s="21"/>
    </row>
    <row r="125" spans="1:18">
      <c r="A125" s="11"/>
      <c r="B125" s="17"/>
      <c r="C125" s="17"/>
      <c r="D125" s="17"/>
      <c r="E125" s="17"/>
      <c r="F125" s="17"/>
      <c r="G125" s="17"/>
      <c r="H125" s="17"/>
      <c r="I125" s="17"/>
      <c r="J125" s="17"/>
      <c r="K125" s="17"/>
      <c r="L125" s="17"/>
      <c r="M125" s="17"/>
      <c r="N125" s="17"/>
      <c r="O125" s="17"/>
      <c r="P125" s="17"/>
      <c r="Q125" s="17"/>
      <c r="R125" s="17"/>
    </row>
    <row r="126" spans="1:18">
      <c r="A126" s="11"/>
      <c r="B126" s="133"/>
      <c r="C126" s="109" t="s">
        <v>772</v>
      </c>
      <c r="D126" s="109"/>
      <c r="E126" s="109"/>
      <c r="F126" s="109"/>
      <c r="G126" s="109"/>
      <c r="H126" s="109"/>
      <c r="I126" s="109"/>
      <c r="J126" s="109"/>
      <c r="K126" s="109"/>
      <c r="L126" s="109"/>
      <c r="M126" s="109"/>
      <c r="N126" s="89"/>
      <c r="O126" s="90"/>
      <c r="P126" s="109" t="s">
        <v>597</v>
      </c>
      <c r="Q126" s="109"/>
      <c r="R126" s="109"/>
    </row>
    <row r="127" spans="1:18" ht="15.75" thickBot="1">
      <c r="A127" s="11"/>
      <c r="B127" s="133"/>
      <c r="C127" s="60" t="s">
        <v>598</v>
      </c>
      <c r="D127" s="60"/>
      <c r="E127" s="60"/>
      <c r="F127" s="60"/>
      <c r="G127" s="60"/>
      <c r="H127" s="60"/>
      <c r="I127" s="60"/>
      <c r="J127" s="60"/>
      <c r="K127" s="60"/>
      <c r="L127" s="60"/>
      <c r="M127" s="60"/>
      <c r="N127" s="89"/>
      <c r="O127" s="90"/>
      <c r="P127" s="60" t="s">
        <v>598</v>
      </c>
      <c r="Q127" s="60"/>
      <c r="R127" s="60"/>
    </row>
    <row r="128" spans="1:18" ht="15.75" thickBot="1">
      <c r="A128" s="11"/>
      <c r="B128" s="71"/>
      <c r="C128" s="61" t="s">
        <v>295</v>
      </c>
      <c r="D128" s="61"/>
      <c r="E128" s="61"/>
      <c r="F128" s="34"/>
      <c r="G128" s="61" t="s">
        <v>296</v>
      </c>
      <c r="H128" s="61"/>
      <c r="I128" s="61"/>
      <c r="J128" s="15"/>
      <c r="K128" s="61" t="s">
        <v>387</v>
      </c>
      <c r="L128" s="61"/>
      <c r="M128" s="61"/>
      <c r="N128" s="87"/>
      <c r="O128" s="15"/>
      <c r="P128" s="61" t="s">
        <v>391</v>
      </c>
      <c r="Q128" s="61"/>
      <c r="R128" s="61"/>
    </row>
    <row r="129" spans="1:18">
      <c r="A129" s="11"/>
      <c r="B129" s="121" t="s">
        <v>765</v>
      </c>
      <c r="C129" s="43"/>
      <c r="D129" s="43"/>
      <c r="E129" s="43"/>
      <c r="F129" s="30"/>
      <c r="G129" s="43"/>
      <c r="H129" s="43"/>
      <c r="I129" s="43"/>
      <c r="J129" s="30"/>
      <c r="K129" s="43"/>
      <c r="L129" s="43"/>
      <c r="M129" s="43"/>
      <c r="N129" s="88"/>
      <c r="O129" s="30"/>
      <c r="P129" s="43"/>
      <c r="Q129" s="43"/>
      <c r="R129" s="43"/>
    </row>
    <row r="130" spans="1:18">
      <c r="A130" s="11"/>
      <c r="B130" s="56" t="s">
        <v>201</v>
      </c>
      <c r="C130" s="26"/>
      <c r="D130" s="26"/>
      <c r="E130" s="26"/>
      <c r="F130" s="15"/>
      <c r="G130" s="26"/>
      <c r="H130" s="26"/>
      <c r="I130" s="26"/>
      <c r="J130" s="15"/>
      <c r="K130" s="26"/>
      <c r="L130" s="26"/>
      <c r="M130" s="26"/>
      <c r="N130" s="87"/>
      <c r="O130" s="15"/>
      <c r="P130" s="26"/>
      <c r="Q130" s="26"/>
      <c r="R130" s="26"/>
    </row>
    <row r="131" spans="1:18">
      <c r="A131" s="11"/>
      <c r="B131" s="77" t="s">
        <v>773</v>
      </c>
      <c r="C131" s="46" t="s">
        <v>274</v>
      </c>
      <c r="D131" s="47">
        <v>521</v>
      </c>
      <c r="E131" s="36"/>
      <c r="F131" s="36"/>
      <c r="G131" s="46" t="s">
        <v>274</v>
      </c>
      <c r="H131" s="47">
        <v>533</v>
      </c>
      <c r="I131" s="36"/>
      <c r="J131" s="36"/>
      <c r="K131" s="46" t="s">
        <v>274</v>
      </c>
      <c r="L131" s="47">
        <v>389</v>
      </c>
      <c r="M131" s="36"/>
      <c r="N131" s="81"/>
      <c r="O131" s="82"/>
      <c r="P131" s="46" t="s">
        <v>274</v>
      </c>
      <c r="Q131" s="47">
        <v>95</v>
      </c>
      <c r="R131" s="36"/>
    </row>
    <row r="132" spans="1:18">
      <c r="A132" s="11"/>
      <c r="B132" s="77"/>
      <c r="C132" s="46"/>
      <c r="D132" s="47"/>
      <c r="E132" s="36"/>
      <c r="F132" s="36"/>
      <c r="G132" s="46"/>
      <c r="H132" s="47"/>
      <c r="I132" s="36"/>
      <c r="J132" s="36"/>
      <c r="K132" s="46"/>
      <c r="L132" s="47"/>
      <c r="M132" s="36"/>
      <c r="N132" s="81"/>
      <c r="O132" s="82"/>
      <c r="P132" s="46"/>
      <c r="Q132" s="47"/>
      <c r="R132" s="36"/>
    </row>
    <row r="133" spans="1:18">
      <c r="A133" s="11"/>
      <c r="B133" s="84" t="s">
        <v>774</v>
      </c>
      <c r="C133" s="38">
        <v>389</v>
      </c>
      <c r="D133" s="38"/>
      <c r="E133" s="26"/>
      <c r="F133" s="26"/>
      <c r="G133" s="38">
        <v>421</v>
      </c>
      <c r="H133" s="38"/>
      <c r="I133" s="26"/>
      <c r="J133" s="26"/>
      <c r="K133" s="38">
        <v>331</v>
      </c>
      <c r="L133" s="38"/>
      <c r="M133" s="26"/>
      <c r="N133" s="89"/>
      <c r="O133" s="90"/>
      <c r="P133" s="38">
        <v>95</v>
      </c>
      <c r="Q133" s="38"/>
      <c r="R133" s="26"/>
    </row>
    <row r="134" spans="1:18" ht="15.75" thickBot="1">
      <c r="A134" s="11"/>
      <c r="B134" s="84"/>
      <c r="C134" s="39"/>
      <c r="D134" s="39"/>
      <c r="E134" s="40"/>
      <c r="F134" s="26"/>
      <c r="G134" s="39"/>
      <c r="H134" s="39"/>
      <c r="I134" s="40"/>
      <c r="J134" s="26"/>
      <c r="K134" s="39"/>
      <c r="L134" s="39"/>
      <c r="M134" s="40"/>
      <c r="N134" s="89"/>
      <c r="O134" s="90"/>
      <c r="P134" s="39"/>
      <c r="Q134" s="39"/>
      <c r="R134" s="40"/>
    </row>
    <row r="135" spans="1:18">
      <c r="A135" s="11"/>
      <c r="B135" s="134" t="s">
        <v>775</v>
      </c>
      <c r="C135" s="41">
        <v>910</v>
      </c>
      <c r="D135" s="41"/>
      <c r="E135" s="43"/>
      <c r="F135" s="36"/>
      <c r="G135" s="41">
        <v>954</v>
      </c>
      <c r="H135" s="41"/>
      <c r="I135" s="43"/>
      <c r="J135" s="36"/>
      <c r="K135" s="41">
        <v>720</v>
      </c>
      <c r="L135" s="41"/>
      <c r="M135" s="43"/>
      <c r="N135" s="81"/>
      <c r="O135" s="82"/>
      <c r="P135" s="41">
        <v>190</v>
      </c>
      <c r="Q135" s="41"/>
      <c r="R135" s="43"/>
    </row>
    <row r="136" spans="1:18">
      <c r="A136" s="11"/>
      <c r="B136" s="134"/>
      <c r="C136" s="47"/>
      <c r="D136" s="47"/>
      <c r="E136" s="36"/>
      <c r="F136" s="36"/>
      <c r="G136" s="47"/>
      <c r="H136" s="47"/>
      <c r="I136" s="36"/>
      <c r="J136" s="36"/>
      <c r="K136" s="47"/>
      <c r="L136" s="47"/>
      <c r="M136" s="36"/>
      <c r="N136" s="81"/>
      <c r="O136" s="82"/>
      <c r="P136" s="47"/>
      <c r="Q136" s="47"/>
      <c r="R136" s="36"/>
    </row>
    <row r="137" spans="1:18">
      <c r="A137" s="11"/>
      <c r="B137" s="56" t="s">
        <v>205</v>
      </c>
      <c r="C137" s="26"/>
      <c r="D137" s="26"/>
      <c r="E137" s="26"/>
      <c r="F137" s="15"/>
      <c r="G137" s="26"/>
      <c r="H137" s="26"/>
      <c r="I137" s="26"/>
      <c r="J137" s="15"/>
      <c r="K137" s="26"/>
      <c r="L137" s="26"/>
      <c r="M137" s="26"/>
      <c r="N137" s="87"/>
      <c r="O137" s="15"/>
      <c r="P137" s="26"/>
      <c r="Q137" s="26"/>
      <c r="R137" s="26"/>
    </row>
    <row r="138" spans="1:18">
      <c r="A138" s="11"/>
      <c r="B138" s="77" t="s">
        <v>776</v>
      </c>
      <c r="C138" s="47">
        <v>383</v>
      </c>
      <c r="D138" s="47"/>
      <c r="E138" s="36"/>
      <c r="F138" s="36"/>
      <c r="G138" s="47">
        <v>389</v>
      </c>
      <c r="H138" s="47"/>
      <c r="I138" s="36"/>
      <c r="J138" s="36"/>
      <c r="K138" s="47">
        <v>266</v>
      </c>
      <c r="L138" s="47"/>
      <c r="M138" s="36"/>
      <c r="N138" s="81"/>
      <c r="O138" s="82"/>
      <c r="P138" s="47">
        <v>69</v>
      </c>
      <c r="Q138" s="47"/>
      <c r="R138" s="36"/>
    </row>
    <row r="139" spans="1:18">
      <c r="A139" s="11"/>
      <c r="B139" s="77"/>
      <c r="C139" s="47"/>
      <c r="D139" s="47"/>
      <c r="E139" s="36"/>
      <c r="F139" s="36"/>
      <c r="G139" s="47"/>
      <c r="H139" s="47"/>
      <c r="I139" s="36"/>
      <c r="J139" s="36"/>
      <c r="K139" s="47"/>
      <c r="L139" s="47"/>
      <c r="M139" s="36"/>
      <c r="N139" s="81"/>
      <c r="O139" s="82"/>
      <c r="P139" s="47"/>
      <c r="Q139" s="47"/>
      <c r="R139" s="36"/>
    </row>
    <row r="140" spans="1:18">
      <c r="A140" s="11"/>
      <c r="B140" s="84" t="s">
        <v>777</v>
      </c>
      <c r="C140" s="38">
        <v>223</v>
      </c>
      <c r="D140" s="38"/>
      <c r="E140" s="26"/>
      <c r="F140" s="26"/>
      <c r="G140" s="38">
        <v>245</v>
      </c>
      <c r="H140" s="38"/>
      <c r="I140" s="26"/>
      <c r="J140" s="26"/>
      <c r="K140" s="38">
        <v>168</v>
      </c>
      <c r="L140" s="38"/>
      <c r="M140" s="26"/>
      <c r="N140" s="89"/>
      <c r="O140" s="90"/>
      <c r="P140" s="38">
        <v>50</v>
      </c>
      <c r="Q140" s="38"/>
      <c r="R140" s="26"/>
    </row>
    <row r="141" spans="1:18" ht="15.75" thickBot="1">
      <c r="A141" s="11"/>
      <c r="B141" s="84"/>
      <c r="C141" s="39"/>
      <c r="D141" s="39"/>
      <c r="E141" s="40"/>
      <c r="F141" s="26"/>
      <c r="G141" s="39"/>
      <c r="H141" s="39"/>
      <c r="I141" s="40"/>
      <c r="J141" s="26"/>
      <c r="K141" s="39"/>
      <c r="L141" s="39"/>
      <c r="M141" s="40"/>
      <c r="N141" s="89"/>
      <c r="O141" s="90"/>
      <c r="P141" s="39"/>
      <c r="Q141" s="39"/>
      <c r="R141" s="40"/>
    </row>
    <row r="142" spans="1:18">
      <c r="A142" s="11"/>
      <c r="B142" s="134" t="s">
        <v>778</v>
      </c>
      <c r="C142" s="41">
        <v>606</v>
      </c>
      <c r="D142" s="41"/>
      <c r="E142" s="43"/>
      <c r="F142" s="36"/>
      <c r="G142" s="41">
        <v>634</v>
      </c>
      <c r="H142" s="41"/>
      <c r="I142" s="43"/>
      <c r="J142" s="36"/>
      <c r="K142" s="41">
        <v>434</v>
      </c>
      <c r="L142" s="41"/>
      <c r="M142" s="43"/>
      <c r="N142" s="81"/>
      <c r="O142" s="82"/>
      <c r="P142" s="41">
        <v>119</v>
      </c>
      <c r="Q142" s="41"/>
      <c r="R142" s="43"/>
    </row>
    <row r="143" spans="1:18" ht="15.75" thickBot="1">
      <c r="A143" s="11"/>
      <c r="B143" s="134"/>
      <c r="C143" s="42"/>
      <c r="D143" s="42"/>
      <c r="E143" s="44"/>
      <c r="F143" s="36"/>
      <c r="G143" s="42"/>
      <c r="H143" s="42"/>
      <c r="I143" s="44"/>
      <c r="J143" s="36"/>
      <c r="K143" s="42"/>
      <c r="L143" s="42"/>
      <c r="M143" s="44"/>
      <c r="N143" s="81"/>
      <c r="O143" s="82"/>
      <c r="P143" s="42"/>
      <c r="Q143" s="42"/>
      <c r="R143" s="44"/>
    </row>
    <row r="144" spans="1:18" ht="15.75" thickBot="1">
      <c r="A144" s="11"/>
      <c r="B144" s="56" t="s">
        <v>748</v>
      </c>
      <c r="C144" s="135" t="s">
        <v>439</v>
      </c>
      <c r="D144" s="135"/>
      <c r="E144" s="116" t="s">
        <v>279</v>
      </c>
      <c r="F144" s="15"/>
      <c r="G144" s="135" t="s">
        <v>749</v>
      </c>
      <c r="H144" s="135"/>
      <c r="I144" s="116" t="s">
        <v>279</v>
      </c>
      <c r="J144" s="15"/>
      <c r="K144" s="135" t="s">
        <v>494</v>
      </c>
      <c r="L144" s="135"/>
      <c r="M144" s="116" t="s">
        <v>279</v>
      </c>
      <c r="N144" s="87"/>
      <c r="O144" s="15"/>
      <c r="P144" s="135" t="s">
        <v>520</v>
      </c>
      <c r="Q144" s="135"/>
      <c r="R144" s="116" t="s">
        <v>279</v>
      </c>
    </row>
    <row r="145" spans="1:18">
      <c r="A145" s="11"/>
      <c r="B145" s="36"/>
      <c r="C145" s="49" t="s">
        <v>274</v>
      </c>
      <c r="D145" s="74">
        <v>1476</v>
      </c>
      <c r="E145" s="43"/>
      <c r="F145" s="36"/>
      <c r="G145" s="49" t="s">
        <v>274</v>
      </c>
      <c r="H145" s="74">
        <v>1549</v>
      </c>
      <c r="I145" s="43"/>
      <c r="J145" s="36"/>
      <c r="K145" s="49" t="s">
        <v>274</v>
      </c>
      <c r="L145" s="74">
        <v>1135</v>
      </c>
      <c r="M145" s="43"/>
      <c r="N145" s="81"/>
      <c r="O145" s="82"/>
      <c r="P145" s="49" t="s">
        <v>274</v>
      </c>
      <c r="Q145" s="41">
        <v>303</v>
      </c>
      <c r="R145" s="43"/>
    </row>
    <row r="146" spans="1:18" ht="15.75" thickBot="1">
      <c r="A146" s="11"/>
      <c r="B146" s="36"/>
      <c r="C146" s="50"/>
      <c r="D146" s="131"/>
      <c r="E146" s="52"/>
      <c r="F146" s="36"/>
      <c r="G146" s="50"/>
      <c r="H146" s="131"/>
      <c r="I146" s="52"/>
      <c r="J146" s="36"/>
      <c r="K146" s="50"/>
      <c r="L146" s="131"/>
      <c r="M146" s="52"/>
      <c r="N146" s="81"/>
      <c r="O146" s="82"/>
      <c r="P146" s="50"/>
      <c r="Q146" s="51"/>
      <c r="R146" s="52"/>
    </row>
    <row r="147" spans="1:18" ht="15.75" thickTop="1"/>
  </sheetData>
  <mergeCells count="617">
    <mergeCell ref="B121:R121"/>
    <mergeCell ref="B122:R122"/>
    <mergeCell ref="B123:R123"/>
    <mergeCell ref="B63:R63"/>
    <mergeCell ref="B74:R74"/>
    <mergeCell ref="B75:R75"/>
    <mergeCell ref="B76:R76"/>
    <mergeCell ref="B89:R89"/>
    <mergeCell ref="B90:R90"/>
    <mergeCell ref="B17:R17"/>
    <mergeCell ref="B18:R18"/>
    <mergeCell ref="B19:R19"/>
    <mergeCell ref="B20:R20"/>
    <mergeCell ref="B59:R59"/>
    <mergeCell ref="B62:R62"/>
    <mergeCell ref="A1:A2"/>
    <mergeCell ref="B1:R1"/>
    <mergeCell ref="B2:R2"/>
    <mergeCell ref="B3:R3"/>
    <mergeCell ref="A4:A146"/>
    <mergeCell ref="B4:R4"/>
    <mergeCell ref="B5:R5"/>
    <mergeCell ref="B6:R6"/>
    <mergeCell ref="B7:R7"/>
    <mergeCell ref="B12:R12"/>
    <mergeCell ref="M145:M146"/>
    <mergeCell ref="N145:N146"/>
    <mergeCell ref="O145:O146"/>
    <mergeCell ref="P145:P146"/>
    <mergeCell ref="Q145:Q146"/>
    <mergeCell ref="R145:R146"/>
    <mergeCell ref="G145:G146"/>
    <mergeCell ref="H145:H146"/>
    <mergeCell ref="I145:I146"/>
    <mergeCell ref="J145:J146"/>
    <mergeCell ref="K145:K146"/>
    <mergeCell ref="L145:L146"/>
    <mergeCell ref="R142:R143"/>
    <mergeCell ref="C144:D144"/>
    <mergeCell ref="G144:H144"/>
    <mergeCell ref="K144:L144"/>
    <mergeCell ref="P144:Q144"/>
    <mergeCell ref="B145:B146"/>
    <mergeCell ref="C145:C146"/>
    <mergeCell ref="D145:D146"/>
    <mergeCell ref="E145:E146"/>
    <mergeCell ref="F145:F146"/>
    <mergeCell ref="J142:J143"/>
    <mergeCell ref="K142:L143"/>
    <mergeCell ref="M142:M143"/>
    <mergeCell ref="N142:N143"/>
    <mergeCell ref="O142:O143"/>
    <mergeCell ref="P142:Q143"/>
    <mergeCell ref="N140:N141"/>
    <mergeCell ref="O140:O141"/>
    <mergeCell ref="P140:Q141"/>
    <mergeCell ref="R140:R141"/>
    <mergeCell ref="B142:B143"/>
    <mergeCell ref="C142:D143"/>
    <mergeCell ref="E142:E143"/>
    <mergeCell ref="F142:F143"/>
    <mergeCell ref="G142:H143"/>
    <mergeCell ref="I142:I143"/>
    <mergeCell ref="R138:R139"/>
    <mergeCell ref="B140:B141"/>
    <mergeCell ref="C140:D141"/>
    <mergeCell ref="E140:E141"/>
    <mergeCell ref="F140:F141"/>
    <mergeCell ref="G140:H141"/>
    <mergeCell ref="I140:I141"/>
    <mergeCell ref="J140:J141"/>
    <mergeCell ref="K140:L141"/>
    <mergeCell ref="M140:M141"/>
    <mergeCell ref="J138:J139"/>
    <mergeCell ref="K138:L139"/>
    <mergeCell ref="M138:M139"/>
    <mergeCell ref="N138:N139"/>
    <mergeCell ref="O138:O139"/>
    <mergeCell ref="P138:Q139"/>
    <mergeCell ref="B138:B139"/>
    <mergeCell ref="C138:D139"/>
    <mergeCell ref="E138:E139"/>
    <mergeCell ref="F138:F139"/>
    <mergeCell ref="G138:H139"/>
    <mergeCell ref="I138:I139"/>
    <mergeCell ref="M135:M136"/>
    <mergeCell ref="N135:N136"/>
    <mergeCell ref="O135:O136"/>
    <mergeCell ref="P135:Q136"/>
    <mergeCell ref="R135:R136"/>
    <mergeCell ref="C137:E137"/>
    <mergeCell ref="G137:I137"/>
    <mergeCell ref="K137:M137"/>
    <mergeCell ref="P137:R137"/>
    <mergeCell ref="P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O134"/>
    <mergeCell ref="N131:N132"/>
    <mergeCell ref="O131:O132"/>
    <mergeCell ref="P131:P132"/>
    <mergeCell ref="Q131:Q132"/>
    <mergeCell ref="R131:R132"/>
    <mergeCell ref="B133:B134"/>
    <mergeCell ref="C133:D134"/>
    <mergeCell ref="E133:E134"/>
    <mergeCell ref="F133:F134"/>
    <mergeCell ref="G133:H134"/>
    <mergeCell ref="H131:H132"/>
    <mergeCell ref="I131:I132"/>
    <mergeCell ref="J131:J132"/>
    <mergeCell ref="K131:K132"/>
    <mergeCell ref="L131:L132"/>
    <mergeCell ref="M131:M132"/>
    <mergeCell ref="C130:E130"/>
    <mergeCell ref="G130:I130"/>
    <mergeCell ref="K130:M130"/>
    <mergeCell ref="P130:R130"/>
    <mergeCell ref="B131:B132"/>
    <mergeCell ref="C131:C132"/>
    <mergeCell ref="D131:D132"/>
    <mergeCell ref="E131:E132"/>
    <mergeCell ref="F131:F132"/>
    <mergeCell ref="G131:G132"/>
    <mergeCell ref="P127:R127"/>
    <mergeCell ref="C128:E128"/>
    <mergeCell ref="G128:I128"/>
    <mergeCell ref="K128:M128"/>
    <mergeCell ref="P128:R128"/>
    <mergeCell ref="C129:E129"/>
    <mergeCell ref="G129:I129"/>
    <mergeCell ref="K129:M129"/>
    <mergeCell ref="P129:R129"/>
    <mergeCell ref="H119:H120"/>
    <mergeCell ref="I119:I120"/>
    <mergeCell ref="J119:J120"/>
    <mergeCell ref="B124:R124"/>
    <mergeCell ref="B126:B127"/>
    <mergeCell ref="C126:M126"/>
    <mergeCell ref="C127:M127"/>
    <mergeCell ref="N126:N127"/>
    <mergeCell ref="O126:O127"/>
    <mergeCell ref="P126:R126"/>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P104:P105"/>
    <mergeCell ref="Q104:Q105"/>
    <mergeCell ref="R104:R105"/>
    <mergeCell ref="B107:J107"/>
    <mergeCell ref="D109:F109"/>
    <mergeCell ref="H109:J109"/>
    <mergeCell ref="B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I102:I103"/>
    <mergeCell ref="J102:J103"/>
    <mergeCell ref="K102:L103"/>
    <mergeCell ref="M102:M103"/>
    <mergeCell ref="N102:N103"/>
    <mergeCell ref="O102:O103"/>
    <mergeCell ref="M100:M101"/>
    <mergeCell ref="N100:N101"/>
    <mergeCell ref="O100:O101"/>
    <mergeCell ref="P100:Q101"/>
    <mergeCell ref="R100:R101"/>
    <mergeCell ref="B102:B103"/>
    <mergeCell ref="C102:D103"/>
    <mergeCell ref="E102:E103"/>
    <mergeCell ref="F102:F103"/>
    <mergeCell ref="G102:H103"/>
    <mergeCell ref="P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O99"/>
    <mergeCell ref="N96:N97"/>
    <mergeCell ref="O96:O97"/>
    <mergeCell ref="P96:P97"/>
    <mergeCell ref="Q96:Q97"/>
    <mergeCell ref="R96:R97"/>
    <mergeCell ref="B98:B99"/>
    <mergeCell ref="C98:D99"/>
    <mergeCell ref="E98:E99"/>
    <mergeCell ref="F98:F99"/>
    <mergeCell ref="G98:H99"/>
    <mergeCell ref="H96:H97"/>
    <mergeCell ref="I96:I97"/>
    <mergeCell ref="J96:J97"/>
    <mergeCell ref="K96:K97"/>
    <mergeCell ref="L96:L97"/>
    <mergeCell ref="M96:M97"/>
    <mergeCell ref="C95:E95"/>
    <mergeCell ref="G95:I95"/>
    <mergeCell ref="K95:M95"/>
    <mergeCell ref="P95:R95"/>
    <mergeCell ref="B96:B97"/>
    <mergeCell ref="C96:C97"/>
    <mergeCell ref="D96:D97"/>
    <mergeCell ref="E96:E97"/>
    <mergeCell ref="F96:F97"/>
    <mergeCell ref="G96:G97"/>
    <mergeCell ref="B91:R91"/>
    <mergeCell ref="C93:M93"/>
    <mergeCell ref="P93:R93"/>
    <mergeCell ref="C94:E94"/>
    <mergeCell ref="G94:I94"/>
    <mergeCell ref="K94:M94"/>
    <mergeCell ref="P94:R9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P72:P73"/>
    <mergeCell ref="Q72:Q73"/>
    <mergeCell ref="R72:R73"/>
    <mergeCell ref="B77:J77"/>
    <mergeCell ref="D79:F79"/>
    <mergeCell ref="H79:J79"/>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I70:I71"/>
    <mergeCell ref="J70:J71"/>
    <mergeCell ref="K70:L71"/>
    <mergeCell ref="M70:M71"/>
    <mergeCell ref="N70:N71"/>
    <mergeCell ref="O70:O71"/>
    <mergeCell ref="N68:N69"/>
    <mergeCell ref="O68:O69"/>
    <mergeCell ref="P68:P69"/>
    <mergeCell ref="Q68:Q69"/>
    <mergeCell ref="R68:R69"/>
    <mergeCell ref="B70:B71"/>
    <mergeCell ref="C70:D71"/>
    <mergeCell ref="E70:E71"/>
    <mergeCell ref="F70:F71"/>
    <mergeCell ref="G70:H71"/>
    <mergeCell ref="H68:H69"/>
    <mergeCell ref="I68:I69"/>
    <mergeCell ref="J68:J69"/>
    <mergeCell ref="K68:K69"/>
    <mergeCell ref="L68:L69"/>
    <mergeCell ref="M68:M69"/>
    <mergeCell ref="B68:B69"/>
    <mergeCell ref="C68:C69"/>
    <mergeCell ref="D68:D69"/>
    <mergeCell ref="E68:E69"/>
    <mergeCell ref="F68:F69"/>
    <mergeCell ref="G68:G69"/>
    <mergeCell ref="B64:R64"/>
    <mergeCell ref="C66:M66"/>
    <mergeCell ref="P66:R66"/>
    <mergeCell ref="C67:E67"/>
    <mergeCell ref="G67:I67"/>
    <mergeCell ref="K67:M67"/>
    <mergeCell ref="P67:R67"/>
    <mergeCell ref="M57:M58"/>
    <mergeCell ref="N57:N58"/>
    <mergeCell ref="O57:O58"/>
    <mergeCell ref="P57:P58"/>
    <mergeCell ref="Q57:Q58"/>
    <mergeCell ref="R57:R58"/>
    <mergeCell ref="G57:G58"/>
    <mergeCell ref="H57:H58"/>
    <mergeCell ref="I57:I58"/>
    <mergeCell ref="J57:J58"/>
    <mergeCell ref="K57:K58"/>
    <mergeCell ref="L57:L58"/>
    <mergeCell ref="M55:M56"/>
    <mergeCell ref="N55:N56"/>
    <mergeCell ref="O55:O56"/>
    <mergeCell ref="P55:Q56"/>
    <mergeCell ref="R55:R56"/>
    <mergeCell ref="B57:B58"/>
    <mergeCell ref="C57:C58"/>
    <mergeCell ref="D57:D58"/>
    <mergeCell ref="E57:E58"/>
    <mergeCell ref="F57:F58"/>
    <mergeCell ref="P53:Q54"/>
    <mergeCell ref="R53:R54"/>
    <mergeCell ref="B55:B56"/>
    <mergeCell ref="C55:D56"/>
    <mergeCell ref="E55:E56"/>
    <mergeCell ref="F55:F56"/>
    <mergeCell ref="G55:H56"/>
    <mergeCell ref="I55:I56"/>
    <mergeCell ref="J55:J56"/>
    <mergeCell ref="K55:L56"/>
    <mergeCell ref="I53:I54"/>
    <mergeCell ref="J53:J54"/>
    <mergeCell ref="K53:L54"/>
    <mergeCell ref="M53:M54"/>
    <mergeCell ref="N53:N54"/>
    <mergeCell ref="O53:O54"/>
    <mergeCell ref="N51:N52"/>
    <mergeCell ref="O51:O52"/>
    <mergeCell ref="P51:P52"/>
    <mergeCell ref="Q51:Q52"/>
    <mergeCell ref="R51:R52"/>
    <mergeCell ref="B53:B54"/>
    <mergeCell ref="C53:D54"/>
    <mergeCell ref="E53:E54"/>
    <mergeCell ref="F53:F54"/>
    <mergeCell ref="G53:H54"/>
    <mergeCell ref="H51:H52"/>
    <mergeCell ref="I51:I52"/>
    <mergeCell ref="J51:J52"/>
    <mergeCell ref="K51:K52"/>
    <mergeCell ref="L51:L52"/>
    <mergeCell ref="M51:M52"/>
    <mergeCell ref="C50:E50"/>
    <mergeCell ref="G50:I50"/>
    <mergeCell ref="K50:M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M46:M47"/>
    <mergeCell ref="N46:N47"/>
    <mergeCell ref="O46:O47"/>
    <mergeCell ref="P46:Q47"/>
    <mergeCell ref="R46:R47"/>
    <mergeCell ref="B48:B49"/>
    <mergeCell ref="C48:C49"/>
    <mergeCell ref="D48:D49"/>
    <mergeCell ref="E48:E49"/>
    <mergeCell ref="F48:F49"/>
    <mergeCell ref="P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O45"/>
    <mergeCell ref="N42:N43"/>
    <mergeCell ref="O42:O43"/>
    <mergeCell ref="P42:P43"/>
    <mergeCell ref="Q42:Q43"/>
    <mergeCell ref="R42:R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C41:E41"/>
    <mergeCell ref="G41:I41"/>
    <mergeCell ref="K41:M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C38:D38"/>
    <mergeCell ref="G38:H38"/>
    <mergeCell ref="K38:L38"/>
    <mergeCell ref="P38:Q38"/>
    <mergeCell ref="I36:I37"/>
    <mergeCell ref="J36:J37"/>
    <mergeCell ref="K36:L37"/>
    <mergeCell ref="M36:M37"/>
    <mergeCell ref="N36:N37"/>
    <mergeCell ref="O36:O37"/>
    <mergeCell ref="N34:N35"/>
    <mergeCell ref="O34:O35"/>
    <mergeCell ref="P34:P35"/>
    <mergeCell ref="Q34:Q35"/>
    <mergeCell ref="R34:R35"/>
    <mergeCell ref="B36:B37"/>
    <mergeCell ref="C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C33:E33"/>
    <mergeCell ref="G33:I33"/>
    <mergeCell ref="K33:M33"/>
    <mergeCell ref="P33:R33"/>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C30:D30"/>
    <mergeCell ref="G30:H30"/>
    <mergeCell ref="K30:L30"/>
    <mergeCell ref="P30:Q30"/>
    <mergeCell ref="I28:I29"/>
    <mergeCell ref="J28:J29"/>
    <mergeCell ref="K28:L29"/>
    <mergeCell ref="M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K25:M25"/>
    <mergeCell ref="P25:R25"/>
    <mergeCell ref="B26:B27"/>
    <mergeCell ref="C26:C27"/>
    <mergeCell ref="D26:D27"/>
    <mergeCell ref="E26:E27"/>
    <mergeCell ref="F26:F27"/>
    <mergeCell ref="G26:G27"/>
    <mergeCell ref="B21:R21"/>
    <mergeCell ref="C23:M23"/>
    <mergeCell ref="P23:R23"/>
    <mergeCell ref="C24:E24"/>
    <mergeCell ref="G24:I24"/>
    <mergeCell ref="K24:M24"/>
    <mergeCell ref="P24:R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79</v>
      </c>
      <c r="B1" s="1" t="s">
        <v>1</v>
      </c>
    </row>
    <row r="2" spans="1:2">
      <c r="A2" s="7"/>
      <c r="B2" s="1" t="s">
        <v>2</v>
      </c>
    </row>
    <row r="3" spans="1:2" ht="30">
      <c r="A3" s="3" t="s">
        <v>780</v>
      </c>
      <c r="B3" s="4" t="s">
        <v>5</v>
      </c>
    </row>
    <row r="4" spans="1:2">
      <c r="A4" s="11" t="s">
        <v>779</v>
      </c>
      <c r="B4" s="4" t="s">
        <v>5</v>
      </c>
    </row>
    <row r="5" spans="1:2">
      <c r="A5" s="11"/>
      <c r="B5" s="13" t="s">
        <v>779</v>
      </c>
    </row>
    <row r="6" spans="1:2" ht="77.25">
      <c r="A6" s="11"/>
      <c r="B6" s="15" t="s">
        <v>781</v>
      </c>
    </row>
    <row r="7" spans="1:2" ht="204.75">
      <c r="A7" s="11"/>
      <c r="B7" s="15" t="s">
        <v>782</v>
      </c>
    </row>
    <row r="8" spans="1:2" ht="409.6">
      <c r="A8" s="11"/>
      <c r="B8" s="14" t="s">
        <v>783</v>
      </c>
    </row>
    <row r="9" spans="1:2">
      <c r="A9" s="11"/>
      <c r="B9" s="136" t="s">
        <v>784</v>
      </c>
    </row>
    <row r="10" spans="1:2" ht="255.75">
      <c r="A10" s="11"/>
      <c r="B10" s="16" t="s">
        <v>785</v>
      </c>
    </row>
    <row r="11" spans="1:2" ht="294">
      <c r="A11" s="11"/>
      <c r="B11" s="15" t="s">
        <v>78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787</v>
      </c>
      <c r="B1" s="1" t="s">
        <v>1</v>
      </c>
    </row>
    <row r="2" spans="1:2">
      <c r="A2" s="7"/>
      <c r="B2" s="1" t="s">
        <v>2</v>
      </c>
    </row>
    <row r="3" spans="1:2">
      <c r="A3" s="3" t="s">
        <v>788</v>
      </c>
      <c r="B3" s="4" t="s">
        <v>5</v>
      </c>
    </row>
    <row r="4" spans="1:2">
      <c r="A4" s="11" t="s">
        <v>787</v>
      </c>
      <c r="B4" s="4" t="s">
        <v>5</v>
      </c>
    </row>
    <row r="5" spans="1:2">
      <c r="A5" s="11"/>
      <c r="B5" s="13" t="s">
        <v>787</v>
      </c>
    </row>
    <row r="6" spans="1:2" ht="370.5">
      <c r="A6" s="11"/>
      <c r="B6" s="15" t="s">
        <v>789</v>
      </c>
    </row>
    <row r="7" spans="1:2" ht="230.25">
      <c r="A7" s="11"/>
      <c r="B7" s="15" t="s">
        <v>790</v>
      </c>
    </row>
    <row r="8" spans="1:2" ht="77.25">
      <c r="A8" s="11"/>
      <c r="B8" s="15" t="s">
        <v>79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9.7109375" customWidth="1"/>
    <col min="4" max="4" width="19.5703125" customWidth="1"/>
    <col min="5" max="5" width="14.7109375" customWidth="1"/>
    <col min="6" max="6" width="36.5703125" customWidth="1"/>
    <col min="7" max="7" width="9.7109375" customWidth="1"/>
    <col min="8" max="8" width="19.5703125" customWidth="1"/>
    <col min="9" max="9" width="14.7109375" customWidth="1"/>
    <col min="10" max="10" width="36.5703125" customWidth="1"/>
    <col min="11" max="11" width="13.28515625" customWidth="1"/>
    <col min="12" max="12" width="26.7109375" customWidth="1"/>
    <col min="13" max="13" width="10.28515625" customWidth="1"/>
    <col min="14" max="15" width="36.5703125" customWidth="1"/>
    <col min="16" max="16" width="15.28515625" customWidth="1"/>
    <col min="17" max="17" width="23.140625" customWidth="1"/>
    <col min="18" max="18" width="11.85546875" customWidth="1"/>
  </cols>
  <sheetData>
    <row r="1" spans="1:18" ht="15" customHeight="1">
      <c r="A1" s="7" t="s">
        <v>7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3</v>
      </c>
      <c r="B3" s="10" t="s">
        <v>5</v>
      </c>
      <c r="C3" s="10"/>
      <c r="D3" s="10"/>
      <c r="E3" s="10"/>
      <c r="F3" s="10"/>
      <c r="G3" s="10"/>
      <c r="H3" s="10"/>
      <c r="I3" s="10"/>
      <c r="J3" s="10"/>
      <c r="K3" s="10"/>
      <c r="L3" s="10"/>
      <c r="M3" s="10"/>
      <c r="N3" s="10"/>
      <c r="O3" s="10"/>
      <c r="P3" s="10"/>
      <c r="Q3" s="10"/>
      <c r="R3" s="10"/>
    </row>
    <row r="4" spans="1:18" ht="15" customHeight="1">
      <c r="A4" s="11" t="s">
        <v>792</v>
      </c>
      <c r="B4" s="10" t="s">
        <v>5</v>
      </c>
      <c r="C4" s="10"/>
      <c r="D4" s="10"/>
      <c r="E4" s="10"/>
      <c r="F4" s="10"/>
      <c r="G4" s="10"/>
      <c r="H4" s="10"/>
      <c r="I4" s="10"/>
      <c r="J4" s="10"/>
      <c r="K4" s="10"/>
      <c r="L4" s="10"/>
      <c r="M4" s="10"/>
      <c r="N4" s="10"/>
      <c r="O4" s="10"/>
      <c r="P4" s="10"/>
      <c r="Q4" s="10"/>
      <c r="R4" s="10"/>
    </row>
    <row r="5" spans="1:18">
      <c r="A5" s="11"/>
      <c r="B5" s="24" t="s">
        <v>792</v>
      </c>
      <c r="C5" s="24"/>
      <c r="D5" s="24"/>
      <c r="E5" s="24"/>
      <c r="F5" s="24"/>
      <c r="G5" s="24"/>
      <c r="H5" s="24"/>
      <c r="I5" s="24"/>
      <c r="J5" s="24"/>
      <c r="K5" s="24"/>
      <c r="L5" s="24"/>
      <c r="M5" s="24"/>
      <c r="N5" s="24"/>
      <c r="O5" s="24"/>
      <c r="P5" s="24"/>
      <c r="Q5" s="24"/>
      <c r="R5" s="24"/>
    </row>
    <row r="6" spans="1:18" ht="38.25" customHeight="1">
      <c r="A6" s="11"/>
      <c r="B6" s="26" t="s">
        <v>794</v>
      </c>
      <c r="C6" s="26"/>
      <c r="D6" s="26"/>
      <c r="E6" s="26"/>
      <c r="F6" s="26"/>
      <c r="G6" s="26"/>
      <c r="H6" s="26"/>
      <c r="I6" s="26"/>
      <c r="J6" s="26"/>
      <c r="K6" s="26"/>
      <c r="L6" s="26"/>
      <c r="M6" s="26"/>
      <c r="N6" s="26"/>
      <c r="O6" s="26"/>
      <c r="P6" s="26"/>
      <c r="Q6" s="26"/>
      <c r="R6" s="26"/>
    </row>
    <row r="7" spans="1:18" ht="38.25" customHeight="1">
      <c r="A7" s="11"/>
      <c r="B7" s="26" t="s">
        <v>795</v>
      </c>
      <c r="C7" s="26"/>
      <c r="D7" s="26"/>
      <c r="E7" s="26"/>
      <c r="F7" s="26"/>
      <c r="G7" s="26"/>
      <c r="H7" s="26"/>
      <c r="I7" s="26"/>
      <c r="J7" s="26"/>
      <c r="K7" s="26"/>
      <c r="L7" s="26"/>
      <c r="M7" s="26"/>
      <c r="N7" s="26"/>
      <c r="O7" s="26"/>
      <c r="P7" s="26"/>
      <c r="Q7" s="26"/>
      <c r="R7" s="26"/>
    </row>
    <row r="8" spans="1:18">
      <c r="A8" s="11"/>
      <c r="B8" s="26" t="s">
        <v>796</v>
      </c>
      <c r="C8" s="26"/>
      <c r="D8" s="26"/>
      <c r="E8" s="26"/>
      <c r="F8" s="26"/>
      <c r="G8" s="26"/>
      <c r="H8" s="26"/>
      <c r="I8" s="26"/>
      <c r="J8" s="26"/>
      <c r="K8" s="26"/>
      <c r="L8" s="26"/>
      <c r="M8" s="26"/>
      <c r="N8" s="26"/>
      <c r="O8" s="26"/>
      <c r="P8" s="26"/>
      <c r="Q8" s="26"/>
      <c r="R8" s="26"/>
    </row>
    <row r="9" spans="1:18">
      <c r="A9" s="11"/>
      <c r="B9" s="139" t="s">
        <v>797</v>
      </c>
      <c r="C9" s="139"/>
      <c r="D9" s="139"/>
      <c r="E9" s="139"/>
      <c r="F9" s="139"/>
      <c r="G9" s="139"/>
      <c r="H9" s="139"/>
      <c r="I9" s="139"/>
      <c r="J9" s="139"/>
      <c r="K9" s="139"/>
      <c r="L9" s="139"/>
      <c r="M9" s="139"/>
      <c r="N9" s="139"/>
      <c r="O9" s="139"/>
      <c r="P9" s="139"/>
      <c r="Q9" s="139"/>
      <c r="R9" s="139"/>
    </row>
    <row r="10" spans="1:18">
      <c r="A10" s="11"/>
      <c r="B10" s="21"/>
      <c r="C10" s="21"/>
      <c r="D10" s="21"/>
      <c r="E10" s="21"/>
      <c r="F10" s="21"/>
      <c r="G10" s="21"/>
      <c r="H10" s="21"/>
      <c r="I10" s="21"/>
      <c r="J10" s="21"/>
      <c r="K10" s="21"/>
      <c r="L10" s="21"/>
      <c r="M10" s="21"/>
      <c r="N10" s="21"/>
      <c r="O10" s="21"/>
      <c r="P10" s="21"/>
      <c r="Q10" s="21"/>
      <c r="R10" s="21"/>
    </row>
    <row r="11" spans="1:18">
      <c r="A11" s="11"/>
      <c r="B11" s="17"/>
      <c r="C11" s="17"/>
      <c r="D11" s="17"/>
      <c r="E11" s="17"/>
      <c r="F11" s="17"/>
      <c r="G11" s="17"/>
      <c r="H11" s="17"/>
      <c r="I11" s="17"/>
      <c r="J11" s="17"/>
      <c r="K11" s="17"/>
      <c r="L11" s="17"/>
      <c r="M11" s="17"/>
      <c r="N11" s="17"/>
      <c r="O11" s="17"/>
      <c r="P11" s="17"/>
      <c r="Q11" s="17"/>
      <c r="R11" s="17"/>
    </row>
    <row r="12" spans="1:18" ht="15.75" thickBot="1">
      <c r="A12" s="11"/>
      <c r="B12" s="71"/>
      <c r="C12" s="109" t="s">
        <v>294</v>
      </c>
      <c r="D12" s="109"/>
      <c r="E12" s="109"/>
      <c r="F12" s="109"/>
      <c r="G12" s="109"/>
      <c r="H12" s="109"/>
      <c r="I12" s="109"/>
      <c r="J12" s="109"/>
      <c r="K12" s="109"/>
      <c r="L12" s="109"/>
      <c r="M12" s="109"/>
      <c r="N12" s="87"/>
      <c r="O12" s="15"/>
      <c r="P12" s="60" t="s">
        <v>333</v>
      </c>
      <c r="Q12" s="60"/>
      <c r="R12" s="60"/>
    </row>
    <row r="13" spans="1:18" ht="15.75" thickBot="1">
      <c r="A13" s="11"/>
      <c r="B13" s="71"/>
      <c r="C13" s="61" t="s">
        <v>295</v>
      </c>
      <c r="D13" s="61"/>
      <c r="E13" s="61"/>
      <c r="F13" s="15"/>
      <c r="G13" s="61" t="s">
        <v>296</v>
      </c>
      <c r="H13" s="61"/>
      <c r="I13" s="61"/>
      <c r="J13" s="34"/>
      <c r="K13" s="61" t="s">
        <v>387</v>
      </c>
      <c r="L13" s="61"/>
      <c r="M13" s="61"/>
      <c r="N13" s="87"/>
      <c r="O13" s="15"/>
      <c r="P13" s="61" t="s">
        <v>391</v>
      </c>
      <c r="Q13" s="61"/>
      <c r="R13" s="61"/>
    </row>
    <row r="14" spans="1:18">
      <c r="A14" s="11"/>
      <c r="B14" s="72" t="s">
        <v>92</v>
      </c>
      <c r="C14" s="49" t="s">
        <v>274</v>
      </c>
      <c r="D14" s="41">
        <v>135</v>
      </c>
      <c r="E14" s="43"/>
      <c r="F14" s="36"/>
      <c r="G14" s="49" t="s">
        <v>274</v>
      </c>
      <c r="H14" s="41">
        <v>138</v>
      </c>
      <c r="I14" s="43"/>
      <c r="J14" s="36"/>
      <c r="K14" s="49" t="s">
        <v>274</v>
      </c>
      <c r="L14" s="41">
        <v>123</v>
      </c>
      <c r="M14" s="43"/>
      <c r="N14" s="81"/>
      <c r="O14" s="82"/>
      <c r="P14" s="49" t="s">
        <v>274</v>
      </c>
      <c r="Q14" s="41">
        <v>37</v>
      </c>
      <c r="R14" s="43"/>
    </row>
    <row r="15" spans="1:18">
      <c r="A15" s="11"/>
      <c r="B15" s="72"/>
      <c r="C15" s="73"/>
      <c r="D15" s="83"/>
      <c r="E15" s="76"/>
      <c r="F15" s="36"/>
      <c r="G15" s="73"/>
      <c r="H15" s="83"/>
      <c r="I15" s="76"/>
      <c r="J15" s="36"/>
      <c r="K15" s="73"/>
      <c r="L15" s="83"/>
      <c r="M15" s="76"/>
      <c r="N15" s="81"/>
      <c r="O15" s="82"/>
      <c r="P15" s="73"/>
      <c r="Q15" s="83"/>
      <c r="R15" s="76"/>
    </row>
    <row r="16" spans="1:18">
      <c r="A16" s="11"/>
      <c r="B16" s="66" t="s">
        <v>93</v>
      </c>
      <c r="C16" s="38">
        <v>156</v>
      </c>
      <c r="D16" s="38"/>
      <c r="E16" s="26"/>
      <c r="F16" s="26"/>
      <c r="G16" s="38">
        <v>141</v>
      </c>
      <c r="H16" s="38"/>
      <c r="I16" s="26"/>
      <c r="J16" s="26"/>
      <c r="K16" s="38">
        <v>123</v>
      </c>
      <c r="L16" s="38"/>
      <c r="M16" s="26"/>
      <c r="N16" s="89"/>
      <c r="O16" s="90"/>
      <c r="P16" s="38">
        <v>38</v>
      </c>
      <c r="Q16" s="38"/>
      <c r="R16" s="26"/>
    </row>
    <row r="17" spans="1:18" ht="15.75" thickBot="1">
      <c r="A17" s="11"/>
      <c r="B17" s="66"/>
      <c r="C17" s="39"/>
      <c r="D17" s="39"/>
      <c r="E17" s="40"/>
      <c r="F17" s="26"/>
      <c r="G17" s="39"/>
      <c r="H17" s="39"/>
      <c r="I17" s="40"/>
      <c r="J17" s="26"/>
      <c r="K17" s="39"/>
      <c r="L17" s="39"/>
      <c r="M17" s="40"/>
      <c r="N17" s="89"/>
      <c r="O17" s="90"/>
      <c r="P17" s="39"/>
      <c r="Q17" s="39"/>
      <c r="R17" s="40"/>
    </row>
    <row r="18" spans="1:18">
      <c r="A18" s="11"/>
      <c r="B18" s="72" t="s">
        <v>798</v>
      </c>
      <c r="C18" s="41" t="s">
        <v>799</v>
      </c>
      <c r="D18" s="41"/>
      <c r="E18" s="49" t="s">
        <v>279</v>
      </c>
      <c r="F18" s="36"/>
      <c r="G18" s="41" t="s">
        <v>525</v>
      </c>
      <c r="H18" s="41"/>
      <c r="I18" s="49" t="s">
        <v>279</v>
      </c>
      <c r="J18" s="36"/>
      <c r="K18" s="41" t="s">
        <v>392</v>
      </c>
      <c r="L18" s="41"/>
      <c r="M18" s="43"/>
      <c r="N18" s="81"/>
      <c r="O18" s="82"/>
      <c r="P18" s="41" t="s">
        <v>318</v>
      </c>
      <c r="Q18" s="41"/>
      <c r="R18" s="49" t="s">
        <v>279</v>
      </c>
    </row>
    <row r="19" spans="1:18">
      <c r="A19" s="11"/>
      <c r="B19" s="72"/>
      <c r="C19" s="83"/>
      <c r="D19" s="83"/>
      <c r="E19" s="73"/>
      <c r="F19" s="36"/>
      <c r="G19" s="83"/>
      <c r="H19" s="83"/>
      <c r="I19" s="73"/>
      <c r="J19" s="36"/>
      <c r="K19" s="83"/>
      <c r="L19" s="83"/>
      <c r="M19" s="76"/>
      <c r="N19" s="81"/>
      <c r="O19" s="82"/>
      <c r="P19" s="83"/>
      <c r="Q19" s="83"/>
      <c r="R19" s="73"/>
    </row>
    <row r="20" spans="1:18">
      <c r="A20" s="11"/>
      <c r="B20" s="66" t="s">
        <v>800</v>
      </c>
      <c r="C20" s="38" t="s">
        <v>318</v>
      </c>
      <c r="D20" s="38"/>
      <c r="E20" s="27" t="s">
        <v>279</v>
      </c>
      <c r="F20" s="26"/>
      <c r="G20" s="38" t="s">
        <v>438</v>
      </c>
      <c r="H20" s="38"/>
      <c r="I20" s="27" t="s">
        <v>279</v>
      </c>
      <c r="J20" s="26"/>
      <c r="K20" s="38" t="s">
        <v>318</v>
      </c>
      <c r="L20" s="38"/>
      <c r="M20" s="27" t="s">
        <v>279</v>
      </c>
      <c r="N20" s="89"/>
      <c r="O20" s="90"/>
      <c r="P20" s="38" t="s">
        <v>392</v>
      </c>
      <c r="Q20" s="38"/>
      <c r="R20" s="26"/>
    </row>
    <row r="21" spans="1:18" ht="15.75" thickBot="1">
      <c r="A21" s="11"/>
      <c r="B21" s="66"/>
      <c r="C21" s="39"/>
      <c r="D21" s="39"/>
      <c r="E21" s="37"/>
      <c r="F21" s="26"/>
      <c r="G21" s="39"/>
      <c r="H21" s="39"/>
      <c r="I21" s="37"/>
      <c r="J21" s="26"/>
      <c r="K21" s="39"/>
      <c r="L21" s="39"/>
      <c r="M21" s="37"/>
      <c r="N21" s="89"/>
      <c r="O21" s="90"/>
      <c r="P21" s="39"/>
      <c r="Q21" s="39"/>
      <c r="R21" s="40"/>
    </row>
    <row r="22" spans="1:18">
      <c r="A22" s="11"/>
      <c r="B22" s="72" t="s">
        <v>801</v>
      </c>
      <c r="C22" s="41" t="s">
        <v>802</v>
      </c>
      <c r="D22" s="41"/>
      <c r="E22" s="49" t="s">
        <v>279</v>
      </c>
      <c r="F22" s="36"/>
      <c r="G22" s="41" t="s">
        <v>318</v>
      </c>
      <c r="H22" s="41"/>
      <c r="I22" s="49" t="s">
        <v>279</v>
      </c>
      <c r="J22" s="36"/>
      <c r="K22" s="41">
        <v>1</v>
      </c>
      <c r="L22" s="41"/>
      <c r="M22" s="43"/>
      <c r="N22" s="81"/>
      <c r="O22" s="82"/>
      <c r="P22" s="41" t="s">
        <v>318</v>
      </c>
      <c r="Q22" s="41"/>
      <c r="R22" s="49" t="s">
        <v>279</v>
      </c>
    </row>
    <row r="23" spans="1:18">
      <c r="A23" s="11"/>
      <c r="B23" s="72"/>
      <c r="C23" s="47"/>
      <c r="D23" s="47"/>
      <c r="E23" s="46"/>
      <c r="F23" s="36"/>
      <c r="G23" s="47"/>
      <c r="H23" s="47"/>
      <c r="I23" s="46"/>
      <c r="J23" s="36"/>
      <c r="K23" s="47"/>
      <c r="L23" s="47"/>
      <c r="M23" s="36"/>
      <c r="N23" s="81"/>
      <c r="O23" s="82"/>
      <c r="P23" s="47"/>
      <c r="Q23" s="47"/>
      <c r="R23" s="46"/>
    </row>
    <row r="24" spans="1:18">
      <c r="A24" s="11"/>
      <c r="B24" s="66" t="s">
        <v>803</v>
      </c>
      <c r="C24" s="38">
        <v>3</v>
      </c>
      <c r="D24" s="38"/>
      <c r="E24" s="26"/>
      <c r="F24" s="26"/>
      <c r="G24" s="38">
        <v>1</v>
      </c>
      <c r="H24" s="38"/>
      <c r="I24" s="26"/>
      <c r="J24" s="26"/>
      <c r="K24" s="38" t="s">
        <v>392</v>
      </c>
      <c r="L24" s="38"/>
      <c r="M24" s="26"/>
      <c r="N24" s="89"/>
      <c r="O24" s="90"/>
      <c r="P24" s="38" t="s">
        <v>392</v>
      </c>
      <c r="Q24" s="38"/>
      <c r="R24" s="26"/>
    </row>
    <row r="25" spans="1:18" ht="15.75" thickBot="1">
      <c r="A25" s="11"/>
      <c r="B25" s="66"/>
      <c r="C25" s="39"/>
      <c r="D25" s="39"/>
      <c r="E25" s="40"/>
      <c r="F25" s="26"/>
      <c r="G25" s="39"/>
      <c r="H25" s="39"/>
      <c r="I25" s="40"/>
      <c r="J25" s="26"/>
      <c r="K25" s="39"/>
      <c r="L25" s="39"/>
      <c r="M25" s="40"/>
      <c r="N25" s="89"/>
      <c r="O25" s="90"/>
      <c r="P25" s="39"/>
      <c r="Q25" s="39"/>
      <c r="R25" s="40"/>
    </row>
    <row r="26" spans="1:18">
      <c r="A26" s="11"/>
      <c r="B26" s="72" t="s">
        <v>804</v>
      </c>
      <c r="C26" s="49" t="s">
        <v>274</v>
      </c>
      <c r="D26" s="41" t="s">
        <v>805</v>
      </c>
      <c r="E26" s="49" t="s">
        <v>279</v>
      </c>
      <c r="F26" s="36"/>
      <c r="G26" s="49" t="s">
        <v>274</v>
      </c>
      <c r="H26" s="41" t="s">
        <v>438</v>
      </c>
      <c r="I26" s="49" t="s">
        <v>279</v>
      </c>
      <c r="J26" s="36"/>
      <c r="K26" s="49" t="s">
        <v>274</v>
      </c>
      <c r="L26" s="41">
        <v>1</v>
      </c>
      <c r="M26" s="43"/>
      <c r="N26" s="81"/>
      <c r="O26" s="82"/>
      <c r="P26" s="49" t="s">
        <v>274</v>
      </c>
      <c r="Q26" s="41" t="s">
        <v>318</v>
      </c>
      <c r="R26" s="49" t="s">
        <v>279</v>
      </c>
    </row>
    <row r="27" spans="1:18">
      <c r="A27" s="11"/>
      <c r="B27" s="72"/>
      <c r="C27" s="46"/>
      <c r="D27" s="47"/>
      <c r="E27" s="46"/>
      <c r="F27" s="36"/>
      <c r="G27" s="46"/>
      <c r="H27" s="47"/>
      <c r="I27" s="46"/>
      <c r="J27" s="36"/>
      <c r="K27" s="46"/>
      <c r="L27" s="47"/>
      <c r="M27" s="36"/>
      <c r="N27" s="81"/>
      <c r="O27" s="82"/>
      <c r="P27" s="46"/>
      <c r="Q27" s="47"/>
      <c r="R27" s="46"/>
    </row>
    <row r="28" spans="1:18">
      <c r="A28" s="11"/>
      <c r="B28" s="66" t="s">
        <v>806</v>
      </c>
      <c r="C28" s="38" t="s">
        <v>802</v>
      </c>
      <c r="D28" s="38"/>
      <c r="E28" s="27" t="s">
        <v>279</v>
      </c>
      <c r="F28" s="26"/>
      <c r="G28" s="38" t="s">
        <v>392</v>
      </c>
      <c r="H28" s="38"/>
      <c r="I28" s="26"/>
      <c r="J28" s="26"/>
      <c r="K28" s="38" t="s">
        <v>392</v>
      </c>
      <c r="L28" s="38"/>
      <c r="M28" s="26"/>
      <c r="N28" s="89"/>
      <c r="O28" s="90"/>
      <c r="P28" s="38" t="s">
        <v>392</v>
      </c>
      <c r="Q28" s="38"/>
      <c r="R28" s="26"/>
    </row>
    <row r="29" spans="1:18" ht="15.75" thickBot="1">
      <c r="A29" s="11"/>
      <c r="B29" s="66"/>
      <c r="C29" s="39"/>
      <c r="D29" s="39"/>
      <c r="E29" s="37"/>
      <c r="F29" s="26"/>
      <c r="G29" s="39"/>
      <c r="H29" s="39"/>
      <c r="I29" s="40"/>
      <c r="J29" s="26"/>
      <c r="K29" s="39"/>
      <c r="L29" s="39"/>
      <c r="M29" s="40"/>
      <c r="N29" s="89"/>
      <c r="O29" s="90"/>
      <c r="P29" s="39"/>
      <c r="Q29" s="39"/>
      <c r="R29" s="40"/>
    </row>
    <row r="30" spans="1:18" ht="22.5" customHeight="1">
      <c r="A30" s="11"/>
      <c r="B30" s="72" t="s">
        <v>807</v>
      </c>
      <c r="C30" s="49" t="s">
        <v>274</v>
      </c>
      <c r="D30" s="41" t="s">
        <v>808</v>
      </c>
      <c r="E30" s="49" t="s">
        <v>279</v>
      </c>
      <c r="F30" s="36"/>
      <c r="G30" s="49" t="s">
        <v>274</v>
      </c>
      <c r="H30" s="41" t="s">
        <v>438</v>
      </c>
      <c r="I30" s="49" t="s">
        <v>279</v>
      </c>
      <c r="J30" s="36"/>
      <c r="K30" s="49" t="s">
        <v>274</v>
      </c>
      <c r="L30" s="41">
        <v>1</v>
      </c>
      <c r="M30" s="43"/>
      <c r="N30" s="81"/>
      <c r="O30" s="82"/>
      <c r="P30" s="49" t="s">
        <v>274</v>
      </c>
      <c r="Q30" s="41" t="s">
        <v>318</v>
      </c>
      <c r="R30" s="49" t="s">
        <v>279</v>
      </c>
    </row>
    <row r="31" spans="1:18" ht="15.75" thickBot="1">
      <c r="A31" s="11"/>
      <c r="B31" s="72"/>
      <c r="C31" s="50"/>
      <c r="D31" s="51"/>
      <c r="E31" s="50"/>
      <c r="F31" s="36"/>
      <c r="G31" s="50"/>
      <c r="H31" s="51"/>
      <c r="I31" s="50"/>
      <c r="J31" s="36"/>
      <c r="K31" s="50"/>
      <c r="L31" s="51"/>
      <c r="M31" s="52"/>
      <c r="N31" s="81"/>
      <c r="O31" s="82"/>
      <c r="P31" s="50"/>
      <c r="Q31" s="51"/>
      <c r="R31" s="50"/>
    </row>
    <row r="32" spans="1:18" ht="15.75" thickTop="1">
      <c r="A32" s="11"/>
      <c r="B32" s="27" t="s">
        <v>809</v>
      </c>
      <c r="C32" s="27"/>
      <c r="D32" s="27"/>
      <c r="E32" s="27"/>
      <c r="F32" s="27"/>
      <c r="G32" s="27"/>
      <c r="H32" s="27"/>
      <c r="I32" s="27"/>
      <c r="J32" s="27"/>
      <c r="K32" s="27"/>
      <c r="L32" s="27"/>
      <c r="M32" s="27"/>
      <c r="N32" s="27"/>
      <c r="O32" s="27"/>
      <c r="P32" s="27"/>
      <c r="Q32" s="27"/>
      <c r="R32" s="27"/>
    </row>
    <row r="33" spans="1:18">
      <c r="A33" s="11"/>
      <c r="B33" s="139" t="s">
        <v>810</v>
      </c>
      <c r="C33" s="139"/>
      <c r="D33" s="139"/>
      <c r="E33" s="139"/>
      <c r="F33" s="139"/>
      <c r="G33" s="139"/>
      <c r="H33" s="139"/>
      <c r="I33" s="139"/>
      <c r="J33" s="139"/>
      <c r="K33" s="139"/>
      <c r="L33" s="139"/>
      <c r="M33" s="139"/>
      <c r="N33" s="139"/>
      <c r="O33" s="139"/>
      <c r="P33" s="139"/>
      <c r="Q33" s="139"/>
      <c r="R33" s="139"/>
    </row>
    <row r="34" spans="1:18">
      <c r="A34" s="11"/>
      <c r="B34" s="21"/>
      <c r="C34" s="21"/>
      <c r="D34" s="21"/>
      <c r="E34" s="21"/>
      <c r="F34" s="21"/>
      <c r="G34" s="21"/>
      <c r="H34" s="21"/>
      <c r="I34" s="21"/>
      <c r="J34" s="21"/>
      <c r="K34" s="21"/>
      <c r="L34" s="21"/>
      <c r="M34" s="21"/>
      <c r="N34" s="21"/>
      <c r="O34" s="21"/>
      <c r="P34" s="21"/>
      <c r="Q34" s="21"/>
      <c r="R34" s="21"/>
    </row>
    <row r="35" spans="1:18">
      <c r="A35" s="11"/>
      <c r="B35" s="17"/>
      <c r="C35" s="17"/>
      <c r="D35" s="17"/>
      <c r="E35" s="17"/>
      <c r="F35" s="17"/>
      <c r="G35" s="17"/>
      <c r="H35" s="17"/>
      <c r="I35" s="17"/>
      <c r="J35" s="17"/>
      <c r="K35" s="17"/>
      <c r="L35" s="17"/>
      <c r="M35" s="17"/>
      <c r="N35" s="17"/>
      <c r="O35" s="17"/>
      <c r="P35" s="17"/>
      <c r="Q35" s="17"/>
      <c r="R35" s="17"/>
    </row>
    <row r="36" spans="1:18" ht="15.75" thickBot="1">
      <c r="A36" s="11"/>
      <c r="B36" s="71"/>
      <c r="C36" s="109" t="s">
        <v>294</v>
      </c>
      <c r="D36" s="109"/>
      <c r="E36" s="109"/>
      <c r="F36" s="109"/>
      <c r="G36" s="109"/>
      <c r="H36" s="109"/>
      <c r="I36" s="109"/>
      <c r="J36" s="109"/>
      <c r="K36" s="109"/>
      <c r="L36" s="109"/>
      <c r="M36" s="109"/>
      <c r="N36" s="87"/>
      <c r="O36" s="15"/>
      <c r="P36" s="60" t="s">
        <v>333</v>
      </c>
      <c r="Q36" s="60"/>
      <c r="R36" s="60"/>
    </row>
    <row r="37" spans="1:18" ht="15.75" thickBot="1">
      <c r="A37" s="11"/>
      <c r="B37" s="71"/>
      <c r="C37" s="61" t="s">
        <v>295</v>
      </c>
      <c r="D37" s="61"/>
      <c r="E37" s="61"/>
      <c r="F37" s="15"/>
      <c r="G37" s="61" t="s">
        <v>296</v>
      </c>
      <c r="H37" s="61"/>
      <c r="I37" s="61"/>
      <c r="J37" s="34"/>
      <c r="K37" s="61" t="s">
        <v>387</v>
      </c>
      <c r="L37" s="61"/>
      <c r="M37" s="61"/>
      <c r="N37" s="87"/>
      <c r="O37" s="15"/>
      <c r="P37" s="61" t="s">
        <v>391</v>
      </c>
      <c r="Q37" s="61"/>
      <c r="R37" s="61"/>
    </row>
    <row r="38" spans="1:18">
      <c r="A38" s="11"/>
      <c r="B38" s="72" t="s">
        <v>92</v>
      </c>
      <c r="C38" s="49" t="s">
        <v>274</v>
      </c>
      <c r="D38" s="41" t="s">
        <v>392</v>
      </c>
      <c r="E38" s="43"/>
      <c r="F38" s="36"/>
      <c r="G38" s="49" t="s">
        <v>274</v>
      </c>
      <c r="H38" s="41">
        <v>24</v>
      </c>
      <c r="I38" s="43"/>
      <c r="J38" s="36"/>
      <c r="K38" s="49" t="s">
        <v>274</v>
      </c>
      <c r="L38" s="41">
        <v>40</v>
      </c>
      <c r="M38" s="43"/>
      <c r="N38" s="81"/>
      <c r="O38" s="82"/>
      <c r="P38" s="49" t="s">
        <v>274</v>
      </c>
      <c r="Q38" s="41">
        <v>12</v>
      </c>
      <c r="R38" s="43"/>
    </row>
    <row r="39" spans="1:18">
      <c r="A39" s="11"/>
      <c r="B39" s="72"/>
      <c r="C39" s="73"/>
      <c r="D39" s="83"/>
      <c r="E39" s="76"/>
      <c r="F39" s="36"/>
      <c r="G39" s="73"/>
      <c r="H39" s="83"/>
      <c r="I39" s="76"/>
      <c r="J39" s="36"/>
      <c r="K39" s="73"/>
      <c r="L39" s="83"/>
      <c r="M39" s="76"/>
      <c r="N39" s="81"/>
      <c r="O39" s="82"/>
      <c r="P39" s="73"/>
      <c r="Q39" s="83"/>
      <c r="R39" s="76"/>
    </row>
    <row r="40" spans="1:18">
      <c r="A40" s="11"/>
      <c r="B40" s="66" t="s">
        <v>93</v>
      </c>
      <c r="C40" s="38" t="s">
        <v>392</v>
      </c>
      <c r="D40" s="38"/>
      <c r="E40" s="26"/>
      <c r="F40" s="26"/>
      <c r="G40" s="38">
        <v>27</v>
      </c>
      <c r="H40" s="38"/>
      <c r="I40" s="26"/>
      <c r="J40" s="26"/>
      <c r="K40" s="38">
        <v>42</v>
      </c>
      <c r="L40" s="38"/>
      <c r="M40" s="26"/>
      <c r="N40" s="89"/>
      <c r="O40" s="90"/>
      <c r="P40" s="38">
        <v>15</v>
      </c>
      <c r="Q40" s="38"/>
      <c r="R40" s="26"/>
    </row>
    <row r="41" spans="1:18" ht="15.75" thickBot="1">
      <c r="A41" s="11"/>
      <c r="B41" s="66"/>
      <c r="C41" s="39"/>
      <c r="D41" s="39"/>
      <c r="E41" s="40"/>
      <c r="F41" s="26"/>
      <c r="G41" s="39"/>
      <c r="H41" s="39"/>
      <c r="I41" s="40"/>
      <c r="J41" s="26"/>
      <c r="K41" s="39"/>
      <c r="L41" s="39"/>
      <c r="M41" s="40"/>
      <c r="N41" s="89"/>
      <c r="O41" s="90"/>
      <c r="P41" s="39"/>
      <c r="Q41" s="39"/>
      <c r="R41" s="40"/>
    </row>
    <row r="42" spans="1:18">
      <c r="A42" s="11"/>
      <c r="B42" s="72" t="s">
        <v>801</v>
      </c>
      <c r="C42" s="41" t="s">
        <v>392</v>
      </c>
      <c r="D42" s="41"/>
      <c r="E42" s="43"/>
      <c r="F42" s="36"/>
      <c r="G42" s="41" t="s">
        <v>525</v>
      </c>
      <c r="H42" s="41"/>
      <c r="I42" s="49" t="s">
        <v>279</v>
      </c>
      <c r="J42" s="36"/>
      <c r="K42" s="41" t="s">
        <v>438</v>
      </c>
      <c r="L42" s="41"/>
      <c r="M42" s="49" t="s">
        <v>279</v>
      </c>
      <c r="N42" s="81"/>
      <c r="O42" s="82"/>
      <c r="P42" s="41" t="s">
        <v>525</v>
      </c>
      <c r="Q42" s="41"/>
      <c r="R42" s="49" t="s">
        <v>279</v>
      </c>
    </row>
    <row r="43" spans="1:18">
      <c r="A43" s="11"/>
      <c r="B43" s="72"/>
      <c r="C43" s="47"/>
      <c r="D43" s="47"/>
      <c r="E43" s="36"/>
      <c r="F43" s="36"/>
      <c r="G43" s="47"/>
      <c r="H43" s="47"/>
      <c r="I43" s="46"/>
      <c r="J43" s="36"/>
      <c r="K43" s="47"/>
      <c r="L43" s="47"/>
      <c r="M43" s="46"/>
      <c r="N43" s="81"/>
      <c r="O43" s="82"/>
      <c r="P43" s="47"/>
      <c r="Q43" s="47"/>
      <c r="R43" s="46"/>
    </row>
    <row r="44" spans="1:18">
      <c r="A44" s="11"/>
      <c r="B44" s="66" t="s">
        <v>811</v>
      </c>
      <c r="C44" s="38" t="s">
        <v>392</v>
      </c>
      <c r="D44" s="38"/>
      <c r="E44" s="26"/>
      <c r="F44" s="26"/>
      <c r="G44" s="38">
        <v>1</v>
      </c>
      <c r="H44" s="38"/>
      <c r="I44" s="26"/>
      <c r="J44" s="26"/>
      <c r="K44" s="38">
        <v>1</v>
      </c>
      <c r="L44" s="38"/>
      <c r="M44" s="26"/>
      <c r="N44" s="89"/>
      <c r="O44" s="90"/>
      <c r="P44" s="38">
        <v>1</v>
      </c>
      <c r="Q44" s="38"/>
      <c r="R44" s="26"/>
    </row>
    <row r="45" spans="1:18" ht="15.75" thickBot="1">
      <c r="A45" s="11"/>
      <c r="B45" s="66"/>
      <c r="C45" s="39"/>
      <c r="D45" s="39"/>
      <c r="E45" s="40"/>
      <c r="F45" s="26"/>
      <c r="G45" s="39"/>
      <c r="H45" s="39"/>
      <c r="I45" s="40"/>
      <c r="J45" s="26"/>
      <c r="K45" s="39"/>
      <c r="L45" s="39"/>
      <c r="M45" s="40"/>
      <c r="N45" s="89"/>
      <c r="O45" s="90"/>
      <c r="P45" s="39"/>
      <c r="Q45" s="39"/>
      <c r="R45" s="40"/>
    </row>
    <row r="46" spans="1:18">
      <c r="A46" s="11"/>
      <c r="B46" s="72" t="s">
        <v>812</v>
      </c>
      <c r="C46" s="49" t="s">
        <v>274</v>
      </c>
      <c r="D46" s="41" t="s">
        <v>392</v>
      </c>
      <c r="E46" s="43"/>
      <c r="F46" s="36"/>
      <c r="G46" s="49" t="s">
        <v>274</v>
      </c>
      <c r="H46" s="41" t="s">
        <v>438</v>
      </c>
      <c r="I46" s="49" t="s">
        <v>279</v>
      </c>
      <c r="J46" s="36"/>
      <c r="K46" s="49" t="s">
        <v>274</v>
      </c>
      <c r="L46" s="41" t="s">
        <v>318</v>
      </c>
      <c r="M46" s="49" t="s">
        <v>279</v>
      </c>
      <c r="N46" s="81"/>
      <c r="O46" s="82"/>
      <c r="P46" s="49" t="s">
        <v>274</v>
      </c>
      <c r="Q46" s="41" t="s">
        <v>438</v>
      </c>
      <c r="R46" s="49" t="s">
        <v>279</v>
      </c>
    </row>
    <row r="47" spans="1:18">
      <c r="A47" s="11"/>
      <c r="B47" s="72"/>
      <c r="C47" s="46"/>
      <c r="D47" s="47"/>
      <c r="E47" s="36"/>
      <c r="F47" s="36"/>
      <c r="G47" s="46"/>
      <c r="H47" s="47"/>
      <c r="I47" s="46"/>
      <c r="J47" s="36"/>
      <c r="K47" s="46"/>
      <c r="L47" s="47"/>
      <c r="M47" s="46"/>
      <c r="N47" s="81"/>
      <c r="O47" s="82"/>
      <c r="P47" s="46"/>
      <c r="Q47" s="47"/>
      <c r="R47" s="46"/>
    </row>
    <row r="48" spans="1:18">
      <c r="A48" s="11"/>
      <c r="B48" s="66" t="s">
        <v>806</v>
      </c>
      <c r="C48" s="38" t="s">
        <v>392</v>
      </c>
      <c r="D48" s="38"/>
      <c r="E48" s="26"/>
      <c r="F48" s="26"/>
      <c r="G48" s="38" t="s">
        <v>338</v>
      </c>
      <c r="H48" s="38"/>
      <c r="I48" s="27" t="s">
        <v>279</v>
      </c>
      <c r="J48" s="26"/>
      <c r="K48" s="38" t="s">
        <v>392</v>
      </c>
      <c r="L48" s="38"/>
      <c r="M48" s="26"/>
      <c r="N48" s="89"/>
      <c r="O48" s="90"/>
      <c r="P48" s="38" t="s">
        <v>392</v>
      </c>
      <c r="Q48" s="38"/>
      <c r="R48" s="26"/>
    </row>
    <row r="49" spans="1:18" ht="15.75" thickBot="1">
      <c r="A49" s="11"/>
      <c r="B49" s="66"/>
      <c r="C49" s="39"/>
      <c r="D49" s="39"/>
      <c r="E49" s="40"/>
      <c r="F49" s="26"/>
      <c r="G49" s="39"/>
      <c r="H49" s="39"/>
      <c r="I49" s="37"/>
      <c r="J49" s="26"/>
      <c r="K49" s="39"/>
      <c r="L49" s="39"/>
      <c r="M49" s="40"/>
      <c r="N49" s="89"/>
      <c r="O49" s="90"/>
      <c r="P49" s="39"/>
      <c r="Q49" s="39"/>
      <c r="R49" s="40"/>
    </row>
    <row r="50" spans="1:18" ht="22.5" customHeight="1">
      <c r="A50" s="11"/>
      <c r="B50" s="72" t="s">
        <v>813</v>
      </c>
      <c r="C50" s="49" t="s">
        <v>274</v>
      </c>
      <c r="D50" s="41" t="s">
        <v>392</v>
      </c>
      <c r="E50" s="43"/>
      <c r="F50" s="36"/>
      <c r="G50" s="49" t="s">
        <v>274</v>
      </c>
      <c r="H50" s="41" t="s">
        <v>520</v>
      </c>
      <c r="I50" s="49" t="s">
        <v>279</v>
      </c>
      <c r="J50" s="36"/>
      <c r="K50" s="49" t="s">
        <v>274</v>
      </c>
      <c r="L50" s="41" t="s">
        <v>318</v>
      </c>
      <c r="M50" s="49" t="s">
        <v>279</v>
      </c>
      <c r="N50" s="81"/>
      <c r="O50" s="82"/>
      <c r="P50" s="49" t="s">
        <v>274</v>
      </c>
      <c r="Q50" s="41" t="s">
        <v>438</v>
      </c>
      <c r="R50" s="49" t="s">
        <v>279</v>
      </c>
    </row>
    <row r="51" spans="1:18" ht="15.75" thickBot="1">
      <c r="A51" s="11"/>
      <c r="B51" s="72"/>
      <c r="C51" s="50"/>
      <c r="D51" s="51"/>
      <c r="E51" s="52"/>
      <c r="F51" s="36"/>
      <c r="G51" s="50"/>
      <c r="H51" s="51"/>
      <c r="I51" s="50"/>
      <c r="J51" s="36"/>
      <c r="K51" s="50"/>
      <c r="L51" s="51"/>
      <c r="M51" s="50"/>
      <c r="N51" s="81"/>
      <c r="O51" s="82"/>
      <c r="P51" s="50"/>
      <c r="Q51" s="51"/>
      <c r="R51" s="50"/>
    </row>
    <row r="52" spans="1:18" ht="15.75" thickTop="1">
      <c r="A52" s="11"/>
      <c r="B52" s="10"/>
      <c r="C52" s="10"/>
      <c r="D52" s="10"/>
      <c r="E52" s="10"/>
      <c r="F52" s="10"/>
      <c r="G52" s="10"/>
      <c r="H52" s="10"/>
      <c r="I52" s="10"/>
      <c r="J52" s="10"/>
      <c r="K52" s="10"/>
      <c r="L52" s="10"/>
      <c r="M52" s="10"/>
      <c r="N52" s="10"/>
      <c r="O52" s="10"/>
      <c r="P52" s="10"/>
      <c r="Q52" s="10"/>
      <c r="R52" s="10"/>
    </row>
    <row r="53" spans="1:18">
      <c r="A53" s="11"/>
      <c r="B53" s="28" t="s">
        <v>814</v>
      </c>
      <c r="C53" s="28"/>
      <c r="D53" s="28"/>
      <c r="E53" s="28"/>
      <c r="F53" s="28"/>
      <c r="G53" s="28"/>
      <c r="H53" s="28"/>
      <c r="I53" s="28"/>
      <c r="J53" s="28"/>
      <c r="K53" s="28"/>
      <c r="L53" s="28"/>
      <c r="M53" s="28"/>
      <c r="N53" s="28"/>
      <c r="O53" s="28"/>
      <c r="P53" s="28"/>
      <c r="Q53" s="28"/>
      <c r="R53" s="28"/>
    </row>
    <row r="54" spans="1:18">
      <c r="A54" s="11"/>
      <c r="B54" s="28"/>
      <c r="C54" s="28"/>
      <c r="D54" s="28"/>
      <c r="E54" s="28"/>
      <c r="F54" s="28"/>
      <c r="G54" s="28"/>
      <c r="H54" s="28"/>
      <c r="I54" s="28"/>
      <c r="J54" s="28"/>
      <c r="K54" s="28"/>
      <c r="L54" s="28"/>
      <c r="M54" s="28"/>
      <c r="N54" s="28"/>
      <c r="O54" s="28"/>
      <c r="P54" s="28"/>
      <c r="Q54" s="28"/>
      <c r="R54" s="28"/>
    </row>
    <row r="55" spans="1:18">
      <c r="A55" s="11"/>
      <c r="B55" s="21"/>
      <c r="C55" s="21"/>
      <c r="D55" s="21"/>
      <c r="E55" s="21"/>
      <c r="F55" s="21"/>
      <c r="G55" s="21"/>
      <c r="H55" s="21"/>
      <c r="I55" s="21"/>
      <c r="J55" s="21"/>
    </row>
    <row r="56" spans="1:18">
      <c r="A56" s="11"/>
      <c r="B56" s="17"/>
      <c r="C56" s="17"/>
      <c r="D56" s="17"/>
      <c r="E56" s="17"/>
      <c r="F56" s="17"/>
      <c r="G56" s="17"/>
      <c r="H56" s="17"/>
      <c r="I56" s="17"/>
      <c r="J56" s="17"/>
    </row>
    <row r="57" spans="1:18" ht="15.75" thickBot="1">
      <c r="A57" s="11"/>
      <c r="B57" s="15"/>
      <c r="C57" s="15"/>
      <c r="D57" s="86">
        <v>41544</v>
      </c>
      <c r="E57" s="86"/>
      <c r="F57" s="86"/>
      <c r="G57" s="15"/>
      <c r="H57" s="86">
        <v>41180</v>
      </c>
      <c r="I57" s="86"/>
      <c r="J57" s="86"/>
    </row>
    <row r="58" spans="1:18">
      <c r="A58" s="11"/>
      <c r="B58" s="72" t="s">
        <v>815</v>
      </c>
      <c r="C58" s="36"/>
      <c r="D58" s="49" t="s">
        <v>274</v>
      </c>
      <c r="E58" s="41" t="s">
        <v>392</v>
      </c>
      <c r="F58" s="43"/>
      <c r="G58" s="36"/>
      <c r="H58" s="49" t="s">
        <v>274</v>
      </c>
      <c r="I58" s="41">
        <v>56</v>
      </c>
      <c r="J58" s="43"/>
    </row>
    <row r="59" spans="1:18">
      <c r="A59" s="11"/>
      <c r="B59" s="72"/>
      <c r="C59" s="36"/>
      <c r="D59" s="46"/>
      <c r="E59" s="47"/>
      <c r="F59" s="36"/>
      <c r="G59" s="36"/>
      <c r="H59" s="46"/>
      <c r="I59" s="47"/>
      <c r="J59" s="36"/>
    </row>
    <row r="60" spans="1:18">
      <c r="A60" s="11"/>
      <c r="B60" s="66" t="s">
        <v>421</v>
      </c>
      <c r="C60" s="26"/>
      <c r="D60" s="38" t="s">
        <v>392</v>
      </c>
      <c r="E60" s="38"/>
      <c r="F60" s="26"/>
      <c r="G60" s="26"/>
      <c r="H60" s="38">
        <v>22</v>
      </c>
      <c r="I60" s="38"/>
      <c r="J60" s="26"/>
    </row>
    <row r="61" spans="1:18">
      <c r="A61" s="11"/>
      <c r="B61" s="66"/>
      <c r="C61" s="26"/>
      <c r="D61" s="38"/>
      <c r="E61" s="38"/>
      <c r="F61" s="26"/>
      <c r="G61" s="26"/>
      <c r="H61" s="38"/>
      <c r="I61" s="38"/>
      <c r="J61" s="26"/>
    </row>
    <row r="62" spans="1:18">
      <c r="A62" s="11"/>
      <c r="B62" s="72" t="s">
        <v>46</v>
      </c>
      <c r="C62" s="36"/>
      <c r="D62" s="47" t="s">
        <v>392</v>
      </c>
      <c r="E62" s="47"/>
      <c r="F62" s="36"/>
      <c r="G62" s="36"/>
      <c r="H62" s="47">
        <v>9</v>
      </c>
      <c r="I62" s="47"/>
      <c r="J62" s="36"/>
    </row>
    <row r="63" spans="1:18" ht="15.75" thickBot="1">
      <c r="A63" s="11"/>
      <c r="B63" s="72"/>
      <c r="C63" s="36"/>
      <c r="D63" s="42"/>
      <c r="E63" s="42"/>
      <c r="F63" s="44"/>
      <c r="G63" s="36"/>
      <c r="H63" s="42"/>
      <c r="I63" s="42"/>
      <c r="J63" s="44"/>
    </row>
    <row r="64" spans="1:18">
      <c r="A64" s="11"/>
      <c r="B64" s="66" t="s">
        <v>48</v>
      </c>
      <c r="C64" s="26"/>
      <c r="D64" s="48" t="s">
        <v>392</v>
      </c>
      <c r="E64" s="48"/>
      <c r="F64" s="45"/>
      <c r="G64" s="26"/>
      <c r="H64" s="48">
        <v>87</v>
      </c>
      <c r="I64" s="48"/>
      <c r="J64" s="45"/>
    </row>
    <row r="65" spans="1:18" ht="15.75" thickBot="1">
      <c r="A65" s="11"/>
      <c r="B65" s="66"/>
      <c r="C65" s="26"/>
      <c r="D65" s="69"/>
      <c r="E65" s="69"/>
      <c r="F65" s="70"/>
      <c r="G65" s="26"/>
      <c r="H65" s="69"/>
      <c r="I65" s="69"/>
      <c r="J65" s="70"/>
    </row>
    <row r="66" spans="1:18" ht="15.75" thickTop="1">
      <c r="A66" s="11"/>
      <c r="B66" s="72" t="s">
        <v>816</v>
      </c>
      <c r="C66" s="36"/>
      <c r="D66" s="137" t="s">
        <v>274</v>
      </c>
      <c r="E66" s="138">
        <v>2</v>
      </c>
      <c r="F66" s="108"/>
      <c r="G66" s="36"/>
      <c r="H66" s="137" t="s">
        <v>274</v>
      </c>
      <c r="I66" s="138">
        <v>18</v>
      </c>
      <c r="J66" s="108"/>
    </row>
    <row r="67" spans="1:18" ht="15.75" thickBot="1">
      <c r="A67" s="11"/>
      <c r="B67" s="72"/>
      <c r="C67" s="36"/>
      <c r="D67" s="78"/>
      <c r="E67" s="42"/>
      <c r="F67" s="44"/>
      <c r="G67" s="36"/>
      <c r="H67" s="78"/>
      <c r="I67" s="42"/>
      <c r="J67" s="44"/>
    </row>
    <row r="68" spans="1:18">
      <c r="A68" s="11"/>
      <c r="B68" s="66" t="s">
        <v>61</v>
      </c>
      <c r="C68" s="26"/>
      <c r="D68" s="67" t="s">
        <v>274</v>
      </c>
      <c r="E68" s="48">
        <v>2</v>
      </c>
      <c r="F68" s="45"/>
      <c r="G68" s="26"/>
      <c r="H68" s="67" t="s">
        <v>274</v>
      </c>
      <c r="I68" s="48">
        <v>18</v>
      </c>
      <c r="J68" s="45"/>
    </row>
    <row r="69" spans="1:18" ht="15.75" thickBot="1">
      <c r="A69" s="11"/>
      <c r="B69" s="66"/>
      <c r="C69" s="26"/>
      <c r="D69" s="68"/>
      <c r="E69" s="69"/>
      <c r="F69" s="70"/>
      <c r="G69" s="26"/>
      <c r="H69" s="68"/>
      <c r="I69" s="69"/>
      <c r="J69" s="70"/>
    </row>
    <row r="70" spans="1:18" ht="15.75" thickTop="1">
      <c r="A70" s="11"/>
      <c r="B70" s="26" t="s">
        <v>817</v>
      </c>
      <c r="C70" s="26"/>
      <c r="D70" s="26"/>
      <c r="E70" s="26"/>
      <c r="F70" s="26"/>
      <c r="G70" s="26"/>
      <c r="H70" s="26"/>
      <c r="I70" s="26"/>
      <c r="J70" s="26"/>
      <c r="K70" s="26"/>
      <c r="L70" s="26"/>
      <c r="M70" s="26"/>
      <c r="N70" s="26"/>
      <c r="O70" s="26"/>
      <c r="P70" s="26"/>
      <c r="Q70" s="26"/>
      <c r="R70" s="26"/>
    </row>
    <row r="71" spans="1:18">
      <c r="A71" s="11"/>
      <c r="B71" s="26" t="s">
        <v>818</v>
      </c>
      <c r="C71" s="26"/>
      <c r="D71" s="26"/>
      <c r="E71" s="26"/>
      <c r="F71" s="26"/>
      <c r="G71" s="26"/>
      <c r="H71" s="26"/>
      <c r="I71" s="26"/>
      <c r="J71" s="26"/>
      <c r="K71" s="26"/>
      <c r="L71" s="26"/>
      <c r="M71" s="26"/>
      <c r="N71" s="26"/>
      <c r="O71" s="26"/>
      <c r="P71" s="26"/>
      <c r="Q71" s="26"/>
      <c r="R71" s="26"/>
    </row>
    <row r="72" spans="1:18" ht="63.75" customHeight="1">
      <c r="A72" s="11"/>
      <c r="B72" s="26" t="s">
        <v>819</v>
      </c>
      <c r="C72" s="26"/>
      <c r="D72" s="26"/>
      <c r="E72" s="26"/>
      <c r="F72" s="26"/>
      <c r="G72" s="26"/>
      <c r="H72" s="26"/>
      <c r="I72" s="26"/>
      <c r="J72" s="26"/>
      <c r="K72" s="26"/>
      <c r="L72" s="26"/>
      <c r="M72" s="26"/>
      <c r="N72" s="26"/>
      <c r="O72" s="26"/>
      <c r="P72" s="26"/>
      <c r="Q72" s="26"/>
      <c r="R72" s="26"/>
    </row>
    <row r="73" spans="1:18" ht="65.25" customHeight="1">
      <c r="A73" s="11"/>
      <c r="B73" s="26" t="s">
        <v>820</v>
      </c>
      <c r="C73" s="26"/>
      <c r="D73" s="26"/>
      <c r="E73" s="26"/>
      <c r="F73" s="26"/>
      <c r="G73" s="26"/>
      <c r="H73" s="26"/>
      <c r="I73" s="26"/>
      <c r="J73" s="26"/>
      <c r="K73" s="26"/>
      <c r="L73" s="26"/>
      <c r="M73" s="26"/>
      <c r="N73" s="26"/>
      <c r="O73" s="26"/>
      <c r="P73" s="26"/>
      <c r="Q73" s="26"/>
      <c r="R73" s="26"/>
    </row>
    <row r="74" spans="1:18">
      <c r="A74" s="11"/>
      <c r="B74" s="24" t="s">
        <v>821</v>
      </c>
      <c r="C74" s="24"/>
      <c r="D74" s="24"/>
      <c r="E74" s="24"/>
      <c r="F74" s="24"/>
      <c r="G74" s="24"/>
      <c r="H74" s="24"/>
      <c r="I74" s="24"/>
      <c r="J74" s="24"/>
      <c r="K74" s="24"/>
      <c r="L74" s="24"/>
      <c r="M74" s="24"/>
      <c r="N74" s="24"/>
      <c r="O74" s="24"/>
      <c r="P74" s="24"/>
      <c r="Q74" s="24"/>
      <c r="R74" s="24"/>
    </row>
    <row r="75" spans="1:18">
      <c r="A75" s="11"/>
      <c r="B75" s="26" t="s">
        <v>822</v>
      </c>
      <c r="C75" s="26"/>
      <c r="D75" s="26"/>
      <c r="E75" s="26"/>
      <c r="F75" s="26"/>
      <c r="G75" s="26"/>
      <c r="H75" s="26"/>
      <c r="I75" s="26"/>
      <c r="J75" s="26"/>
      <c r="K75" s="26"/>
      <c r="L75" s="26"/>
      <c r="M75" s="26"/>
      <c r="N75" s="26"/>
      <c r="O75" s="26"/>
      <c r="P75" s="26"/>
      <c r="Q75" s="26"/>
      <c r="R75" s="26"/>
    </row>
    <row r="76" spans="1:18">
      <c r="A76" s="11"/>
      <c r="B76" s="28"/>
      <c r="C76" s="28"/>
      <c r="D76" s="28"/>
      <c r="E76" s="28"/>
      <c r="F76" s="28"/>
      <c r="G76" s="28"/>
      <c r="H76" s="28"/>
      <c r="I76" s="28"/>
      <c r="J76" s="28"/>
      <c r="K76" s="28"/>
      <c r="L76" s="28"/>
      <c r="M76" s="28"/>
      <c r="N76" s="28"/>
      <c r="O76" s="28"/>
      <c r="P76" s="28"/>
      <c r="Q76" s="28"/>
      <c r="R76" s="28"/>
    </row>
    <row r="77" spans="1:18">
      <c r="A77" s="11"/>
      <c r="B77" s="21"/>
      <c r="C77" s="21"/>
      <c r="D77" s="21"/>
      <c r="E77" s="21"/>
      <c r="F77" s="21"/>
      <c r="G77" s="21"/>
      <c r="H77" s="21"/>
      <c r="I77" s="21"/>
      <c r="J77" s="21"/>
    </row>
    <row r="78" spans="1:18">
      <c r="A78" s="11"/>
      <c r="B78" s="17"/>
      <c r="C78" s="17"/>
      <c r="D78" s="17"/>
      <c r="E78" s="17"/>
      <c r="F78" s="17"/>
      <c r="G78" s="17"/>
      <c r="H78" s="17"/>
      <c r="I78" s="17"/>
      <c r="J78" s="17"/>
    </row>
    <row r="79" spans="1:18" ht="15.75" thickBot="1">
      <c r="A79" s="11"/>
      <c r="B79" s="15"/>
      <c r="C79" s="15"/>
      <c r="D79" s="86">
        <v>41544</v>
      </c>
      <c r="E79" s="86"/>
      <c r="F79" s="86"/>
      <c r="G79" s="15"/>
      <c r="H79" s="86">
        <v>41180</v>
      </c>
      <c r="I79" s="86"/>
      <c r="J79" s="86"/>
    </row>
    <row r="80" spans="1:18">
      <c r="A80" s="11"/>
      <c r="B80" s="72" t="s">
        <v>421</v>
      </c>
      <c r="C80" s="36"/>
      <c r="D80" s="49" t="s">
        <v>274</v>
      </c>
      <c r="E80" s="41">
        <v>7</v>
      </c>
      <c r="F80" s="43"/>
      <c r="G80" s="36"/>
      <c r="H80" s="49" t="s">
        <v>274</v>
      </c>
      <c r="I80" s="41">
        <v>8</v>
      </c>
      <c r="J80" s="43"/>
    </row>
    <row r="81" spans="1:18">
      <c r="A81" s="11"/>
      <c r="B81" s="72"/>
      <c r="C81" s="36"/>
      <c r="D81" s="46"/>
      <c r="E81" s="47"/>
      <c r="F81" s="36"/>
      <c r="G81" s="36"/>
      <c r="H81" s="46"/>
      <c r="I81" s="47"/>
      <c r="J81" s="36"/>
    </row>
    <row r="82" spans="1:18">
      <c r="A82" s="11"/>
      <c r="B82" s="66" t="s">
        <v>46</v>
      </c>
      <c r="C82" s="26"/>
      <c r="D82" s="38">
        <v>3</v>
      </c>
      <c r="E82" s="38"/>
      <c r="F82" s="26"/>
      <c r="G82" s="26"/>
      <c r="H82" s="38">
        <v>3</v>
      </c>
      <c r="I82" s="38"/>
      <c r="J82" s="26"/>
    </row>
    <row r="83" spans="1:18" ht="15.75" thickBot="1">
      <c r="A83" s="11"/>
      <c r="B83" s="66"/>
      <c r="C83" s="26"/>
      <c r="D83" s="39"/>
      <c r="E83" s="39"/>
      <c r="F83" s="40"/>
      <c r="G83" s="26"/>
      <c r="H83" s="39"/>
      <c r="I83" s="39"/>
      <c r="J83" s="40"/>
    </row>
    <row r="84" spans="1:18">
      <c r="A84" s="11"/>
      <c r="B84" s="72" t="s">
        <v>38</v>
      </c>
      <c r="C84" s="36"/>
      <c r="D84" s="49" t="s">
        <v>274</v>
      </c>
      <c r="E84" s="41">
        <v>10</v>
      </c>
      <c r="F84" s="43"/>
      <c r="G84" s="36"/>
      <c r="H84" s="49" t="s">
        <v>274</v>
      </c>
      <c r="I84" s="41">
        <v>11</v>
      </c>
      <c r="J84" s="43"/>
    </row>
    <row r="85" spans="1:18" ht="15.75" thickBot="1">
      <c r="A85" s="11"/>
      <c r="B85" s="72"/>
      <c r="C85" s="36"/>
      <c r="D85" s="50"/>
      <c r="E85" s="51"/>
      <c r="F85" s="52"/>
      <c r="G85" s="36"/>
      <c r="H85" s="50"/>
      <c r="I85" s="51"/>
      <c r="J85" s="52"/>
    </row>
    <row r="86" spans="1:18" ht="25.5" customHeight="1" thickTop="1">
      <c r="A86" s="11"/>
      <c r="B86" s="26" t="s">
        <v>823</v>
      </c>
      <c r="C86" s="26"/>
      <c r="D86" s="26"/>
      <c r="E86" s="26"/>
      <c r="F86" s="26"/>
      <c r="G86" s="26"/>
      <c r="H86" s="26"/>
      <c r="I86" s="26"/>
      <c r="J86" s="26"/>
      <c r="K86" s="26"/>
      <c r="L86" s="26"/>
      <c r="M86" s="26"/>
      <c r="N86" s="26"/>
      <c r="O86" s="26"/>
      <c r="P86" s="26"/>
      <c r="Q86" s="26"/>
      <c r="R86" s="26"/>
    </row>
    <row r="87" spans="1:18" ht="38.25" customHeight="1">
      <c r="A87" s="11"/>
      <c r="B87" s="26" t="s">
        <v>824</v>
      </c>
      <c r="C87" s="26"/>
      <c r="D87" s="26"/>
      <c r="E87" s="26"/>
      <c r="F87" s="26"/>
      <c r="G87" s="26"/>
      <c r="H87" s="26"/>
      <c r="I87" s="26"/>
      <c r="J87" s="26"/>
      <c r="K87" s="26"/>
      <c r="L87" s="26"/>
      <c r="M87" s="26"/>
      <c r="N87" s="26"/>
      <c r="O87" s="26"/>
      <c r="P87" s="26"/>
      <c r="Q87" s="26"/>
      <c r="R87" s="26"/>
    </row>
    <row r="88" spans="1:18">
      <c r="A88" s="11"/>
      <c r="B88" s="26" t="s">
        <v>825</v>
      </c>
      <c r="C88" s="26"/>
      <c r="D88" s="26"/>
      <c r="E88" s="26"/>
      <c r="F88" s="26"/>
      <c r="G88" s="26"/>
      <c r="H88" s="26"/>
      <c r="I88" s="26"/>
      <c r="J88" s="26"/>
      <c r="K88" s="26"/>
      <c r="L88" s="26"/>
      <c r="M88" s="26"/>
      <c r="N88" s="26"/>
      <c r="O88" s="26"/>
      <c r="P88" s="26"/>
      <c r="Q88" s="26"/>
      <c r="R88" s="26"/>
    </row>
    <row r="89" spans="1:18">
      <c r="A89" s="11"/>
      <c r="B89" s="26" t="s">
        <v>826</v>
      </c>
      <c r="C89" s="26"/>
      <c r="D89" s="26"/>
      <c r="E89" s="26"/>
      <c r="F89" s="26"/>
      <c r="G89" s="26"/>
      <c r="H89" s="26"/>
      <c r="I89" s="26"/>
      <c r="J89" s="26"/>
      <c r="K89" s="26"/>
      <c r="L89" s="26"/>
      <c r="M89" s="26"/>
      <c r="N89" s="26"/>
      <c r="O89" s="26"/>
      <c r="P89" s="26"/>
      <c r="Q89" s="26"/>
      <c r="R89" s="26"/>
    </row>
    <row r="90" spans="1:18">
      <c r="A90" s="11"/>
      <c r="B90" s="26" t="s">
        <v>827</v>
      </c>
      <c r="C90" s="26"/>
      <c r="D90" s="26"/>
      <c r="E90" s="26"/>
      <c r="F90" s="26"/>
      <c r="G90" s="26"/>
      <c r="H90" s="26"/>
      <c r="I90" s="26"/>
      <c r="J90" s="26"/>
      <c r="K90" s="26"/>
      <c r="L90" s="26"/>
      <c r="M90" s="26"/>
      <c r="N90" s="26"/>
      <c r="O90" s="26"/>
      <c r="P90" s="26"/>
      <c r="Q90" s="26"/>
      <c r="R90" s="26"/>
    </row>
  </sheetData>
  <mergeCells count="353">
    <mergeCell ref="B76:R76"/>
    <mergeCell ref="B86:R86"/>
    <mergeCell ref="B87:R87"/>
    <mergeCell ref="B88:R88"/>
    <mergeCell ref="B89:R89"/>
    <mergeCell ref="B90:R90"/>
    <mergeCell ref="B70:R70"/>
    <mergeCell ref="B71:R71"/>
    <mergeCell ref="B72:R72"/>
    <mergeCell ref="B73:R73"/>
    <mergeCell ref="B74:R74"/>
    <mergeCell ref="B75:R75"/>
    <mergeCell ref="B9:R9"/>
    <mergeCell ref="B32:R32"/>
    <mergeCell ref="B33:R33"/>
    <mergeCell ref="B52:R52"/>
    <mergeCell ref="B53:R53"/>
    <mergeCell ref="B54:R54"/>
    <mergeCell ref="A1:A2"/>
    <mergeCell ref="B1:R1"/>
    <mergeCell ref="B2:R2"/>
    <mergeCell ref="B3:R3"/>
    <mergeCell ref="A4:A90"/>
    <mergeCell ref="B4:R4"/>
    <mergeCell ref="B5:R5"/>
    <mergeCell ref="B6:R6"/>
    <mergeCell ref="B7:R7"/>
    <mergeCell ref="B8:R8"/>
    <mergeCell ref="J82:J83"/>
    <mergeCell ref="B84:B85"/>
    <mergeCell ref="C84:C85"/>
    <mergeCell ref="D84:D85"/>
    <mergeCell ref="E84:E85"/>
    <mergeCell ref="F84:F85"/>
    <mergeCell ref="G84:G85"/>
    <mergeCell ref="H84:H85"/>
    <mergeCell ref="I84:I85"/>
    <mergeCell ref="J84:J85"/>
    <mergeCell ref="G80:G81"/>
    <mergeCell ref="H80:H81"/>
    <mergeCell ref="I80:I81"/>
    <mergeCell ref="J80:J81"/>
    <mergeCell ref="B82:B83"/>
    <mergeCell ref="C82:C83"/>
    <mergeCell ref="D82:E83"/>
    <mergeCell ref="F82:F83"/>
    <mergeCell ref="G82:G83"/>
    <mergeCell ref="H82:I83"/>
    <mergeCell ref="I68:I69"/>
    <mergeCell ref="J68:J69"/>
    <mergeCell ref="B77:J77"/>
    <mergeCell ref="D79:F79"/>
    <mergeCell ref="H79:J79"/>
    <mergeCell ref="B80:B81"/>
    <mergeCell ref="C80:C81"/>
    <mergeCell ref="D80:D81"/>
    <mergeCell ref="E80:E81"/>
    <mergeCell ref="F80:F8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N50:N51"/>
    <mergeCell ref="O50:O51"/>
    <mergeCell ref="P50:P51"/>
    <mergeCell ref="Q50:Q51"/>
    <mergeCell ref="R50:R51"/>
    <mergeCell ref="B55:J55"/>
    <mergeCell ref="H50:H51"/>
    <mergeCell ref="I50:I51"/>
    <mergeCell ref="J50:J51"/>
    <mergeCell ref="K50:K51"/>
    <mergeCell ref="L50:L51"/>
    <mergeCell ref="M50:M51"/>
    <mergeCell ref="B50:B51"/>
    <mergeCell ref="C50:C51"/>
    <mergeCell ref="D50:D51"/>
    <mergeCell ref="E50:E51"/>
    <mergeCell ref="F50:F51"/>
    <mergeCell ref="G50:G51"/>
    <mergeCell ref="K48:L49"/>
    <mergeCell ref="M48:M49"/>
    <mergeCell ref="N48:N49"/>
    <mergeCell ref="O48:O49"/>
    <mergeCell ref="P48:Q49"/>
    <mergeCell ref="R48:R49"/>
    <mergeCell ref="P46:P47"/>
    <mergeCell ref="Q46:Q47"/>
    <mergeCell ref="R46:R47"/>
    <mergeCell ref="B48:B49"/>
    <mergeCell ref="C48:D49"/>
    <mergeCell ref="E48:E49"/>
    <mergeCell ref="F48:F49"/>
    <mergeCell ref="G48:H49"/>
    <mergeCell ref="I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O45"/>
    <mergeCell ref="M42:M43"/>
    <mergeCell ref="N42:N43"/>
    <mergeCell ref="O42:O43"/>
    <mergeCell ref="P42:Q43"/>
    <mergeCell ref="R42:R43"/>
    <mergeCell ref="B44:B45"/>
    <mergeCell ref="C44:D45"/>
    <mergeCell ref="E44:E45"/>
    <mergeCell ref="F44:F45"/>
    <mergeCell ref="G44:H45"/>
    <mergeCell ref="P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C36:M36"/>
    <mergeCell ref="P36:R36"/>
    <mergeCell ref="C37:E37"/>
    <mergeCell ref="G37:I37"/>
    <mergeCell ref="K37:M37"/>
    <mergeCell ref="P37:R37"/>
    <mergeCell ref="N30:N31"/>
    <mergeCell ref="O30:O31"/>
    <mergeCell ref="P30:P31"/>
    <mergeCell ref="Q30:Q31"/>
    <mergeCell ref="R30:R31"/>
    <mergeCell ref="B34:R34"/>
    <mergeCell ref="H30:H31"/>
    <mergeCell ref="I30:I31"/>
    <mergeCell ref="J30:J31"/>
    <mergeCell ref="K30:K31"/>
    <mergeCell ref="L30:L31"/>
    <mergeCell ref="M30:M31"/>
    <mergeCell ref="B30:B31"/>
    <mergeCell ref="C30:C31"/>
    <mergeCell ref="D30:D31"/>
    <mergeCell ref="E30:E31"/>
    <mergeCell ref="F30:F31"/>
    <mergeCell ref="G30:G31"/>
    <mergeCell ref="K28:L29"/>
    <mergeCell ref="M28:M29"/>
    <mergeCell ref="N28:N29"/>
    <mergeCell ref="O28:O29"/>
    <mergeCell ref="P28:Q29"/>
    <mergeCell ref="R28:R29"/>
    <mergeCell ref="P26:P27"/>
    <mergeCell ref="Q26:Q27"/>
    <mergeCell ref="R26:R27"/>
    <mergeCell ref="B28:B29"/>
    <mergeCell ref="C28:D29"/>
    <mergeCell ref="E28:E29"/>
    <mergeCell ref="F28:F29"/>
    <mergeCell ref="G28:H29"/>
    <mergeCell ref="I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L25"/>
    <mergeCell ref="M24:M25"/>
    <mergeCell ref="N24:N25"/>
    <mergeCell ref="O24:O25"/>
    <mergeCell ref="M22:M23"/>
    <mergeCell ref="N22:N23"/>
    <mergeCell ref="O22:O23"/>
    <mergeCell ref="P22:Q23"/>
    <mergeCell ref="R22:R23"/>
    <mergeCell ref="B24:B25"/>
    <mergeCell ref="C24:D25"/>
    <mergeCell ref="E24:E25"/>
    <mergeCell ref="F24:F25"/>
    <mergeCell ref="G24:H25"/>
    <mergeCell ref="P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B10:R10"/>
    <mergeCell ref="C12:M12"/>
    <mergeCell ref="P12:R12"/>
    <mergeCell ref="C13:E13"/>
    <mergeCell ref="G13:I13"/>
    <mergeCell ref="K13:M13"/>
    <mergeCell ref="P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6"/>
  <sheetViews>
    <sheetView showGridLines="0" workbookViewId="0"/>
  </sheetViews>
  <sheetFormatPr defaultRowHeight="15"/>
  <cols>
    <col min="1" max="2" width="36.5703125" bestFit="1" customWidth="1"/>
    <col min="3" max="3" width="16" customWidth="1"/>
    <col min="4" max="4" width="28.7109375" customWidth="1"/>
    <col min="5" max="5" width="32" customWidth="1"/>
    <col min="6" max="6" width="12.28515625" customWidth="1"/>
    <col min="7" max="7" width="16" customWidth="1"/>
    <col min="8" max="8" width="28.7109375" customWidth="1"/>
    <col min="9" max="9" width="33.28515625" customWidth="1"/>
    <col min="10" max="10" width="12.28515625" customWidth="1"/>
    <col min="11" max="11" width="16" customWidth="1"/>
    <col min="12" max="12" width="24.28515625" customWidth="1"/>
    <col min="13" max="13" width="36.5703125" customWidth="1"/>
    <col min="14" max="14" width="12.28515625" customWidth="1"/>
    <col min="15" max="15" width="16" customWidth="1"/>
    <col min="16" max="16" width="28.7109375" customWidth="1"/>
    <col min="17" max="17" width="32" customWidth="1"/>
    <col min="18" max="18" width="12.28515625" customWidth="1"/>
    <col min="19" max="19" width="16" customWidth="1"/>
    <col min="20" max="20" width="32" customWidth="1"/>
    <col min="21" max="21" width="36.5703125" customWidth="1"/>
    <col min="22" max="22" width="12.28515625" customWidth="1"/>
    <col min="23" max="23" width="16" customWidth="1"/>
    <col min="24" max="24" width="28.7109375" customWidth="1"/>
    <col min="25" max="25" width="36.5703125" customWidth="1"/>
    <col min="26" max="26" width="12.28515625" customWidth="1"/>
  </cols>
  <sheetData>
    <row r="1" spans="1:26" ht="15" customHeight="1">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2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t="s">
        <v>828</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26" t="s">
        <v>830</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c r="A7" s="11"/>
      <c r="B7" s="26" t="s">
        <v>831</v>
      </c>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c r="A8" s="11"/>
      <c r="B8" s="26" t="s">
        <v>832</v>
      </c>
      <c r="C8" s="26"/>
      <c r="D8" s="26"/>
      <c r="E8" s="26"/>
      <c r="F8" s="26"/>
      <c r="G8" s="26"/>
      <c r="H8" s="26"/>
      <c r="I8" s="26"/>
      <c r="J8" s="26"/>
      <c r="K8" s="26"/>
      <c r="L8" s="26"/>
      <c r="M8" s="26"/>
      <c r="N8" s="26"/>
      <c r="O8" s="26"/>
      <c r="P8" s="26"/>
      <c r="Q8" s="26"/>
      <c r="R8" s="26"/>
      <c r="S8" s="26"/>
      <c r="T8" s="26"/>
      <c r="U8" s="26"/>
      <c r="V8" s="26"/>
      <c r="W8" s="26"/>
      <c r="X8" s="26"/>
      <c r="Y8" s="26"/>
      <c r="Z8" s="26"/>
    </row>
    <row r="9" spans="1:26">
      <c r="A9" s="11"/>
      <c r="B9" s="178" t="s">
        <v>668</v>
      </c>
      <c r="C9" s="178"/>
      <c r="D9" s="178"/>
      <c r="E9" s="178"/>
      <c r="F9" s="178"/>
      <c r="G9" s="178"/>
      <c r="H9" s="178"/>
      <c r="I9" s="178"/>
      <c r="J9" s="178"/>
      <c r="K9" s="178"/>
      <c r="L9" s="178"/>
      <c r="M9" s="178"/>
      <c r="N9" s="178"/>
      <c r="O9" s="178"/>
      <c r="P9" s="178"/>
      <c r="Q9" s="178"/>
      <c r="R9" s="178"/>
      <c r="S9" s="178"/>
      <c r="T9" s="178"/>
      <c r="U9" s="178"/>
      <c r="V9" s="178"/>
      <c r="W9" s="178"/>
      <c r="X9" s="178"/>
      <c r="Y9" s="178"/>
      <c r="Z9" s="178"/>
    </row>
    <row r="10" spans="1:26">
      <c r="A10" s="11"/>
      <c r="B10" s="178" t="s">
        <v>833</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c r="Z10" s="178"/>
    </row>
    <row r="11" spans="1:26">
      <c r="A11" s="11"/>
      <c r="B11" s="178" t="s">
        <v>834</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c r="Z11" s="178"/>
    </row>
    <row r="12" spans="1:26">
      <c r="A12" s="11"/>
      <c r="B12" s="179" t="s">
        <v>835</v>
      </c>
      <c r="C12" s="179"/>
      <c r="D12" s="179"/>
      <c r="E12" s="179"/>
      <c r="F12" s="179"/>
      <c r="G12" s="179"/>
      <c r="H12" s="179"/>
      <c r="I12" s="179"/>
      <c r="J12" s="179"/>
      <c r="K12" s="179"/>
      <c r="L12" s="179"/>
      <c r="M12" s="179"/>
      <c r="N12" s="179"/>
      <c r="O12" s="179"/>
      <c r="P12" s="179"/>
      <c r="Q12" s="179"/>
      <c r="R12" s="179"/>
      <c r="S12" s="179"/>
      <c r="T12" s="179"/>
      <c r="U12" s="179"/>
      <c r="V12" s="179"/>
      <c r="W12" s="179"/>
      <c r="X12" s="179"/>
      <c r="Y12" s="179"/>
      <c r="Z12" s="179"/>
    </row>
    <row r="13" spans="1:26">
      <c r="A13" s="11"/>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1"/>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thickBot="1">
      <c r="A16" s="11"/>
      <c r="B16" s="15"/>
      <c r="C16" s="15"/>
      <c r="D16" s="60" t="s">
        <v>836</v>
      </c>
      <c r="E16" s="60"/>
      <c r="F16" s="60"/>
      <c r="G16" s="15"/>
      <c r="H16" s="60" t="s">
        <v>837</v>
      </c>
      <c r="I16" s="60"/>
      <c r="J16" s="60"/>
      <c r="K16" s="15"/>
      <c r="L16" s="60" t="s">
        <v>838</v>
      </c>
      <c r="M16" s="60"/>
      <c r="N16" s="60"/>
      <c r="O16" s="15"/>
      <c r="P16" s="60" t="s">
        <v>839</v>
      </c>
      <c r="Q16" s="60"/>
      <c r="R16" s="60"/>
      <c r="S16" s="15"/>
      <c r="T16" s="60" t="s">
        <v>840</v>
      </c>
      <c r="U16" s="60"/>
      <c r="V16" s="60"/>
      <c r="W16" s="15"/>
      <c r="X16" s="60" t="s">
        <v>841</v>
      </c>
      <c r="Y16" s="60"/>
      <c r="Z16" s="60"/>
    </row>
    <row r="17" spans="1:26">
      <c r="A17" s="11"/>
      <c r="B17" s="123" t="s">
        <v>92</v>
      </c>
      <c r="C17" s="36"/>
      <c r="D17" s="49" t="s">
        <v>274</v>
      </c>
      <c r="E17" s="41" t="s">
        <v>392</v>
      </c>
      <c r="F17" s="43"/>
      <c r="G17" s="36"/>
      <c r="H17" s="49" t="s">
        <v>274</v>
      </c>
      <c r="I17" s="41" t="s">
        <v>392</v>
      </c>
      <c r="J17" s="43"/>
      <c r="K17" s="36"/>
      <c r="L17" s="49" t="s">
        <v>274</v>
      </c>
      <c r="M17" s="74">
        <v>1378</v>
      </c>
      <c r="N17" s="43"/>
      <c r="O17" s="36"/>
      <c r="P17" s="49" t="s">
        <v>274</v>
      </c>
      <c r="Q17" s="41">
        <v>138</v>
      </c>
      <c r="R17" s="43"/>
      <c r="S17" s="36"/>
      <c r="T17" s="49" t="s">
        <v>274</v>
      </c>
      <c r="U17" s="41" t="s">
        <v>439</v>
      </c>
      <c r="V17" s="49" t="s">
        <v>279</v>
      </c>
      <c r="W17" s="36"/>
      <c r="X17" s="49" t="s">
        <v>274</v>
      </c>
      <c r="Y17" s="74">
        <v>1476</v>
      </c>
      <c r="Z17" s="43"/>
    </row>
    <row r="18" spans="1:26">
      <c r="A18" s="11"/>
      <c r="B18" s="123"/>
      <c r="C18" s="36"/>
      <c r="D18" s="73"/>
      <c r="E18" s="83"/>
      <c r="F18" s="76"/>
      <c r="G18" s="36"/>
      <c r="H18" s="73"/>
      <c r="I18" s="83"/>
      <c r="J18" s="76"/>
      <c r="K18" s="36"/>
      <c r="L18" s="73"/>
      <c r="M18" s="75"/>
      <c r="N18" s="76"/>
      <c r="O18" s="36"/>
      <c r="P18" s="73"/>
      <c r="Q18" s="83"/>
      <c r="R18" s="76"/>
      <c r="S18" s="36"/>
      <c r="T18" s="73"/>
      <c r="U18" s="83"/>
      <c r="V18" s="73"/>
      <c r="W18" s="36"/>
      <c r="X18" s="73"/>
      <c r="Y18" s="75"/>
      <c r="Z18" s="76"/>
    </row>
    <row r="19" spans="1:26">
      <c r="A19" s="11"/>
      <c r="B19" s="66" t="s">
        <v>94</v>
      </c>
      <c r="C19" s="26"/>
      <c r="D19" s="38" t="s">
        <v>392</v>
      </c>
      <c r="E19" s="38"/>
      <c r="F19" s="26"/>
      <c r="G19" s="26"/>
      <c r="H19" s="38" t="s">
        <v>392</v>
      </c>
      <c r="I19" s="38"/>
      <c r="J19" s="26"/>
      <c r="K19" s="26"/>
      <c r="L19" s="124">
        <v>1190</v>
      </c>
      <c r="M19" s="124"/>
      <c r="N19" s="26"/>
      <c r="O19" s="26"/>
      <c r="P19" s="38">
        <v>119</v>
      </c>
      <c r="Q19" s="38"/>
      <c r="R19" s="26"/>
      <c r="S19" s="26"/>
      <c r="T19" s="38" t="s">
        <v>439</v>
      </c>
      <c r="U19" s="38"/>
      <c r="V19" s="27" t="s">
        <v>279</v>
      </c>
      <c r="W19" s="26"/>
      <c r="X19" s="124">
        <v>1269</v>
      </c>
      <c r="Y19" s="124"/>
      <c r="Z19" s="26"/>
    </row>
    <row r="20" spans="1:26">
      <c r="A20" s="11"/>
      <c r="B20" s="66"/>
      <c r="C20" s="26"/>
      <c r="D20" s="38"/>
      <c r="E20" s="38"/>
      <c r="F20" s="26"/>
      <c r="G20" s="26"/>
      <c r="H20" s="38"/>
      <c r="I20" s="38"/>
      <c r="J20" s="26"/>
      <c r="K20" s="26"/>
      <c r="L20" s="124"/>
      <c r="M20" s="124"/>
      <c r="N20" s="26"/>
      <c r="O20" s="26"/>
      <c r="P20" s="38"/>
      <c r="Q20" s="38"/>
      <c r="R20" s="26"/>
      <c r="S20" s="26"/>
      <c r="T20" s="38"/>
      <c r="U20" s="38"/>
      <c r="V20" s="27"/>
      <c r="W20" s="26"/>
      <c r="X20" s="124"/>
      <c r="Y20" s="124"/>
      <c r="Z20" s="26"/>
    </row>
    <row r="21" spans="1:26">
      <c r="A21" s="11"/>
      <c r="B21" s="72" t="s">
        <v>95</v>
      </c>
      <c r="C21" s="36"/>
      <c r="D21" s="47" t="s">
        <v>392</v>
      </c>
      <c r="E21" s="47"/>
      <c r="F21" s="36"/>
      <c r="G21" s="36"/>
      <c r="H21" s="47" t="s">
        <v>392</v>
      </c>
      <c r="I21" s="47"/>
      <c r="J21" s="36"/>
      <c r="K21" s="36"/>
      <c r="L21" s="47">
        <v>6</v>
      </c>
      <c r="M21" s="47"/>
      <c r="N21" s="36"/>
      <c r="O21" s="36"/>
      <c r="P21" s="47">
        <v>3</v>
      </c>
      <c r="Q21" s="47"/>
      <c r="R21" s="36"/>
      <c r="S21" s="36"/>
      <c r="T21" s="47" t="s">
        <v>392</v>
      </c>
      <c r="U21" s="47"/>
      <c r="V21" s="36"/>
      <c r="W21" s="36"/>
      <c r="X21" s="47">
        <v>9</v>
      </c>
      <c r="Y21" s="47"/>
      <c r="Z21" s="36"/>
    </row>
    <row r="22" spans="1:26">
      <c r="A22" s="11"/>
      <c r="B22" s="72"/>
      <c r="C22" s="36"/>
      <c r="D22" s="47"/>
      <c r="E22" s="47"/>
      <c r="F22" s="36"/>
      <c r="G22" s="36"/>
      <c r="H22" s="47"/>
      <c r="I22" s="47"/>
      <c r="J22" s="36"/>
      <c r="K22" s="36"/>
      <c r="L22" s="47"/>
      <c r="M22" s="47"/>
      <c r="N22" s="36"/>
      <c r="O22" s="36"/>
      <c r="P22" s="47"/>
      <c r="Q22" s="47"/>
      <c r="R22" s="36"/>
      <c r="S22" s="36"/>
      <c r="T22" s="47"/>
      <c r="U22" s="47"/>
      <c r="V22" s="36"/>
      <c r="W22" s="36"/>
      <c r="X22" s="47"/>
      <c r="Y22" s="47"/>
      <c r="Z22" s="36"/>
    </row>
    <row r="23" spans="1:26">
      <c r="A23" s="11"/>
      <c r="B23" s="66" t="s">
        <v>96</v>
      </c>
      <c r="C23" s="26"/>
      <c r="D23" s="38" t="s">
        <v>392</v>
      </c>
      <c r="E23" s="38"/>
      <c r="F23" s="26"/>
      <c r="G23" s="26"/>
      <c r="H23" s="38">
        <v>11</v>
      </c>
      <c r="I23" s="38"/>
      <c r="J23" s="26"/>
      <c r="K23" s="26"/>
      <c r="L23" s="38">
        <v>143</v>
      </c>
      <c r="M23" s="38"/>
      <c r="N23" s="26"/>
      <c r="O23" s="26"/>
      <c r="P23" s="38">
        <v>22</v>
      </c>
      <c r="Q23" s="38"/>
      <c r="R23" s="26"/>
      <c r="S23" s="26"/>
      <c r="T23" s="38" t="s">
        <v>392</v>
      </c>
      <c r="U23" s="38"/>
      <c r="V23" s="26"/>
      <c r="W23" s="26"/>
      <c r="X23" s="38">
        <v>176</v>
      </c>
      <c r="Y23" s="38"/>
      <c r="Z23" s="26"/>
    </row>
    <row r="24" spans="1:26" ht="15.75" thickBot="1">
      <c r="A24" s="11"/>
      <c r="B24" s="66"/>
      <c r="C24" s="26"/>
      <c r="D24" s="39"/>
      <c r="E24" s="39"/>
      <c r="F24" s="40"/>
      <c r="G24" s="26"/>
      <c r="H24" s="39"/>
      <c r="I24" s="39"/>
      <c r="J24" s="40"/>
      <c r="K24" s="26"/>
      <c r="L24" s="39"/>
      <c r="M24" s="39"/>
      <c r="N24" s="40"/>
      <c r="O24" s="26"/>
      <c r="P24" s="39"/>
      <c r="Q24" s="39"/>
      <c r="R24" s="40"/>
      <c r="S24" s="26"/>
      <c r="T24" s="39"/>
      <c r="U24" s="39"/>
      <c r="V24" s="40"/>
      <c r="W24" s="26"/>
      <c r="X24" s="39"/>
      <c r="Y24" s="39"/>
      <c r="Z24" s="40"/>
    </row>
    <row r="25" spans="1:26">
      <c r="A25" s="11"/>
      <c r="B25" s="140" t="s">
        <v>842</v>
      </c>
      <c r="C25" s="36"/>
      <c r="D25" s="41" t="s">
        <v>392</v>
      </c>
      <c r="E25" s="41"/>
      <c r="F25" s="43"/>
      <c r="G25" s="36"/>
      <c r="H25" s="41" t="s">
        <v>498</v>
      </c>
      <c r="I25" s="41"/>
      <c r="J25" s="49" t="s">
        <v>279</v>
      </c>
      <c r="K25" s="36"/>
      <c r="L25" s="41">
        <v>39</v>
      </c>
      <c r="M25" s="41"/>
      <c r="N25" s="43"/>
      <c r="O25" s="36"/>
      <c r="P25" s="41" t="s">
        <v>520</v>
      </c>
      <c r="Q25" s="41"/>
      <c r="R25" s="49" t="s">
        <v>279</v>
      </c>
      <c r="S25" s="36"/>
      <c r="T25" s="41" t="s">
        <v>392</v>
      </c>
      <c r="U25" s="41"/>
      <c r="V25" s="43"/>
      <c r="W25" s="36"/>
      <c r="X25" s="41">
        <v>22</v>
      </c>
      <c r="Y25" s="41"/>
      <c r="Z25" s="43"/>
    </row>
    <row r="26" spans="1:26">
      <c r="A26" s="11"/>
      <c r="B26" s="140"/>
      <c r="C26" s="36"/>
      <c r="D26" s="47"/>
      <c r="E26" s="47"/>
      <c r="F26" s="36"/>
      <c r="G26" s="36"/>
      <c r="H26" s="47"/>
      <c r="I26" s="47"/>
      <c r="J26" s="46"/>
      <c r="K26" s="36"/>
      <c r="L26" s="47"/>
      <c r="M26" s="47"/>
      <c r="N26" s="36"/>
      <c r="O26" s="36"/>
      <c r="P26" s="47"/>
      <c r="Q26" s="47"/>
      <c r="R26" s="46"/>
      <c r="S26" s="36"/>
      <c r="T26" s="47"/>
      <c r="U26" s="47"/>
      <c r="V26" s="36"/>
      <c r="W26" s="36"/>
      <c r="X26" s="47"/>
      <c r="Y26" s="47"/>
      <c r="Z26" s="36"/>
    </row>
    <row r="27" spans="1:26">
      <c r="A27" s="11"/>
      <c r="B27" s="66" t="s">
        <v>99</v>
      </c>
      <c r="C27" s="26"/>
      <c r="D27" s="38" t="s">
        <v>392</v>
      </c>
      <c r="E27" s="38"/>
      <c r="F27" s="26"/>
      <c r="G27" s="26"/>
      <c r="H27" s="38">
        <v>9</v>
      </c>
      <c r="I27" s="38"/>
      <c r="J27" s="26"/>
      <c r="K27" s="26"/>
      <c r="L27" s="38">
        <v>39</v>
      </c>
      <c r="M27" s="38"/>
      <c r="N27" s="26"/>
      <c r="O27" s="26"/>
      <c r="P27" s="38" t="s">
        <v>392</v>
      </c>
      <c r="Q27" s="38"/>
      <c r="R27" s="26"/>
      <c r="S27" s="26"/>
      <c r="T27" s="38" t="s">
        <v>392</v>
      </c>
      <c r="U27" s="38"/>
      <c r="V27" s="26"/>
      <c r="W27" s="26"/>
      <c r="X27" s="38">
        <v>48</v>
      </c>
      <c r="Y27" s="38"/>
      <c r="Z27" s="26"/>
    </row>
    <row r="28" spans="1:26" ht="15.75" thickBot="1">
      <c r="A28" s="11"/>
      <c r="B28" s="66"/>
      <c r="C28" s="26"/>
      <c r="D28" s="39"/>
      <c r="E28" s="39"/>
      <c r="F28" s="40"/>
      <c r="G28" s="26"/>
      <c r="H28" s="39"/>
      <c r="I28" s="39"/>
      <c r="J28" s="40"/>
      <c r="K28" s="26"/>
      <c r="L28" s="39"/>
      <c r="M28" s="39"/>
      <c r="N28" s="40"/>
      <c r="O28" s="26"/>
      <c r="P28" s="39"/>
      <c r="Q28" s="39"/>
      <c r="R28" s="40"/>
      <c r="S28" s="26"/>
      <c r="T28" s="39"/>
      <c r="U28" s="39"/>
      <c r="V28" s="40"/>
      <c r="W28" s="26"/>
      <c r="X28" s="39"/>
      <c r="Y28" s="39"/>
      <c r="Z28" s="40"/>
    </row>
    <row r="29" spans="1:26">
      <c r="A29" s="11"/>
      <c r="B29" s="140" t="s">
        <v>100</v>
      </c>
      <c r="C29" s="36"/>
      <c r="D29" s="41" t="s">
        <v>392</v>
      </c>
      <c r="E29" s="41"/>
      <c r="F29" s="43"/>
      <c r="G29" s="36"/>
      <c r="H29" s="41" t="s">
        <v>802</v>
      </c>
      <c r="I29" s="41"/>
      <c r="J29" s="49" t="s">
        <v>279</v>
      </c>
      <c r="K29" s="36"/>
      <c r="L29" s="41" t="s">
        <v>392</v>
      </c>
      <c r="M29" s="41"/>
      <c r="N29" s="43"/>
      <c r="O29" s="36"/>
      <c r="P29" s="41" t="s">
        <v>520</v>
      </c>
      <c r="Q29" s="41"/>
      <c r="R29" s="49" t="s">
        <v>279</v>
      </c>
      <c r="S29" s="36"/>
      <c r="T29" s="41" t="s">
        <v>392</v>
      </c>
      <c r="U29" s="41"/>
      <c r="V29" s="43"/>
      <c r="W29" s="36"/>
      <c r="X29" s="41" t="s">
        <v>497</v>
      </c>
      <c r="Y29" s="41"/>
      <c r="Z29" s="49" t="s">
        <v>279</v>
      </c>
    </row>
    <row r="30" spans="1:26">
      <c r="A30" s="11"/>
      <c r="B30" s="140"/>
      <c r="C30" s="36"/>
      <c r="D30" s="47"/>
      <c r="E30" s="47"/>
      <c r="F30" s="36"/>
      <c r="G30" s="36"/>
      <c r="H30" s="47"/>
      <c r="I30" s="47"/>
      <c r="J30" s="46"/>
      <c r="K30" s="36"/>
      <c r="L30" s="47"/>
      <c r="M30" s="47"/>
      <c r="N30" s="36"/>
      <c r="O30" s="36"/>
      <c r="P30" s="47"/>
      <c r="Q30" s="47"/>
      <c r="R30" s="46"/>
      <c r="S30" s="36"/>
      <c r="T30" s="47"/>
      <c r="U30" s="47"/>
      <c r="V30" s="36"/>
      <c r="W30" s="36"/>
      <c r="X30" s="47"/>
      <c r="Y30" s="47"/>
      <c r="Z30" s="46"/>
    </row>
    <row r="31" spans="1:26">
      <c r="A31" s="11"/>
      <c r="B31" s="66" t="s">
        <v>101</v>
      </c>
      <c r="C31" s="26"/>
      <c r="D31" s="38" t="s">
        <v>392</v>
      </c>
      <c r="E31" s="38"/>
      <c r="F31" s="26"/>
      <c r="G31" s="26"/>
      <c r="H31" s="38" t="s">
        <v>507</v>
      </c>
      <c r="I31" s="38"/>
      <c r="J31" s="27" t="s">
        <v>279</v>
      </c>
      <c r="K31" s="26"/>
      <c r="L31" s="38">
        <v>2</v>
      </c>
      <c r="M31" s="38"/>
      <c r="N31" s="26"/>
      <c r="O31" s="26"/>
      <c r="P31" s="38">
        <v>2</v>
      </c>
      <c r="Q31" s="38"/>
      <c r="R31" s="26"/>
      <c r="S31" s="26"/>
      <c r="T31" s="38" t="s">
        <v>392</v>
      </c>
      <c r="U31" s="38"/>
      <c r="V31" s="26"/>
      <c r="W31" s="26"/>
      <c r="X31" s="38" t="s">
        <v>509</v>
      </c>
      <c r="Y31" s="38"/>
      <c r="Z31" s="27" t="s">
        <v>279</v>
      </c>
    </row>
    <row r="32" spans="1:26" ht="15.75" thickBot="1">
      <c r="A32" s="11"/>
      <c r="B32" s="66"/>
      <c r="C32" s="26"/>
      <c r="D32" s="39"/>
      <c r="E32" s="39"/>
      <c r="F32" s="40"/>
      <c r="G32" s="26"/>
      <c r="H32" s="39"/>
      <c r="I32" s="39"/>
      <c r="J32" s="37"/>
      <c r="K32" s="26"/>
      <c r="L32" s="39"/>
      <c r="M32" s="39"/>
      <c r="N32" s="40"/>
      <c r="O32" s="26"/>
      <c r="P32" s="39"/>
      <c r="Q32" s="39"/>
      <c r="R32" s="40"/>
      <c r="S32" s="26"/>
      <c r="T32" s="39"/>
      <c r="U32" s="39"/>
      <c r="V32" s="40"/>
      <c r="W32" s="26"/>
      <c r="X32" s="39"/>
      <c r="Y32" s="39"/>
      <c r="Z32" s="37"/>
    </row>
    <row r="33" spans="1:26">
      <c r="A33" s="11"/>
      <c r="B33" s="72" t="s">
        <v>843</v>
      </c>
      <c r="C33" s="36"/>
      <c r="D33" s="41" t="s">
        <v>392</v>
      </c>
      <c r="E33" s="41"/>
      <c r="F33" s="43"/>
      <c r="G33" s="36"/>
      <c r="H33" s="41" t="s">
        <v>498</v>
      </c>
      <c r="I33" s="41"/>
      <c r="J33" s="49" t="s">
        <v>279</v>
      </c>
      <c r="K33" s="36"/>
      <c r="L33" s="41" t="s">
        <v>438</v>
      </c>
      <c r="M33" s="41"/>
      <c r="N33" s="49" t="s">
        <v>279</v>
      </c>
      <c r="O33" s="36"/>
      <c r="P33" s="41" t="s">
        <v>336</v>
      </c>
      <c r="Q33" s="41"/>
      <c r="R33" s="49" t="s">
        <v>279</v>
      </c>
      <c r="S33" s="36"/>
      <c r="T33" s="41" t="s">
        <v>392</v>
      </c>
      <c r="U33" s="41"/>
      <c r="V33" s="43"/>
      <c r="W33" s="36"/>
      <c r="X33" s="41" t="s">
        <v>799</v>
      </c>
      <c r="Y33" s="41"/>
      <c r="Z33" s="49" t="s">
        <v>279</v>
      </c>
    </row>
    <row r="34" spans="1:26">
      <c r="A34" s="11"/>
      <c r="B34" s="72"/>
      <c r="C34" s="36"/>
      <c r="D34" s="47"/>
      <c r="E34" s="47"/>
      <c r="F34" s="36"/>
      <c r="G34" s="36"/>
      <c r="H34" s="47"/>
      <c r="I34" s="47"/>
      <c r="J34" s="46"/>
      <c r="K34" s="36"/>
      <c r="L34" s="47"/>
      <c r="M34" s="47"/>
      <c r="N34" s="46"/>
      <c r="O34" s="36"/>
      <c r="P34" s="47"/>
      <c r="Q34" s="47"/>
      <c r="R34" s="46"/>
      <c r="S34" s="36"/>
      <c r="T34" s="47"/>
      <c r="U34" s="47"/>
      <c r="V34" s="36"/>
      <c r="W34" s="36"/>
      <c r="X34" s="47"/>
      <c r="Y34" s="47"/>
      <c r="Z34" s="46"/>
    </row>
    <row r="35" spans="1:26">
      <c r="A35" s="11"/>
      <c r="B35" s="66" t="s">
        <v>844</v>
      </c>
      <c r="C35" s="26"/>
      <c r="D35" s="38" t="s">
        <v>392</v>
      </c>
      <c r="E35" s="38"/>
      <c r="F35" s="26"/>
      <c r="G35" s="26"/>
      <c r="H35" s="38" t="s">
        <v>392</v>
      </c>
      <c r="I35" s="38"/>
      <c r="J35" s="26"/>
      <c r="K35" s="26"/>
      <c r="L35" s="38" t="s">
        <v>392</v>
      </c>
      <c r="M35" s="38"/>
      <c r="N35" s="26"/>
      <c r="O35" s="26"/>
      <c r="P35" s="38" t="s">
        <v>808</v>
      </c>
      <c r="Q35" s="38"/>
      <c r="R35" s="27" t="s">
        <v>279</v>
      </c>
      <c r="S35" s="26"/>
      <c r="T35" s="38" t="s">
        <v>392</v>
      </c>
      <c r="U35" s="38"/>
      <c r="V35" s="26"/>
      <c r="W35" s="26"/>
      <c r="X35" s="38" t="s">
        <v>808</v>
      </c>
      <c r="Y35" s="38"/>
      <c r="Z35" s="27" t="s">
        <v>279</v>
      </c>
    </row>
    <row r="36" spans="1:26">
      <c r="A36" s="11"/>
      <c r="B36" s="66"/>
      <c r="C36" s="26"/>
      <c r="D36" s="38"/>
      <c r="E36" s="38"/>
      <c r="F36" s="26"/>
      <c r="G36" s="26"/>
      <c r="H36" s="38"/>
      <c r="I36" s="38"/>
      <c r="J36" s="26"/>
      <c r="K36" s="26"/>
      <c r="L36" s="38"/>
      <c r="M36" s="38"/>
      <c r="N36" s="26"/>
      <c r="O36" s="26"/>
      <c r="P36" s="38"/>
      <c r="Q36" s="38"/>
      <c r="R36" s="27"/>
      <c r="S36" s="26"/>
      <c r="T36" s="38"/>
      <c r="U36" s="38"/>
      <c r="V36" s="26"/>
      <c r="W36" s="26"/>
      <c r="X36" s="38"/>
      <c r="Y36" s="38"/>
      <c r="Z36" s="27"/>
    </row>
    <row r="37" spans="1:26">
      <c r="A37" s="11"/>
      <c r="B37" s="72" t="s">
        <v>845</v>
      </c>
      <c r="C37" s="36"/>
      <c r="D37" s="47" t="s">
        <v>846</v>
      </c>
      <c r="E37" s="47"/>
      <c r="F37" s="46" t="s">
        <v>279</v>
      </c>
      <c r="G37" s="36"/>
      <c r="H37" s="47" t="s">
        <v>548</v>
      </c>
      <c r="I37" s="47"/>
      <c r="J37" s="46" t="s">
        <v>279</v>
      </c>
      <c r="K37" s="36"/>
      <c r="L37" s="47" t="s">
        <v>392</v>
      </c>
      <c r="M37" s="47"/>
      <c r="N37" s="36"/>
      <c r="O37" s="36"/>
      <c r="P37" s="47" t="s">
        <v>392</v>
      </c>
      <c r="Q37" s="47"/>
      <c r="R37" s="36"/>
      <c r="S37" s="36"/>
      <c r="T37" s="47">
        <v>117</v>
      </c>
      <c r="U37" s="47"/>
      <c r="V37" s="36"/>
      <c r="W37" s="36"/>
      <c r="X37" s="47" t="s">
        <v>392</v>
      </c>
      <c r="Y37" s="47"/>
      <c r="Z37" s="36"/>
    </row>
    <row r="38" spans="1:26" ht="15.75" thickBot="1">
      <c r="A38" s="11"/>
      <c r="B38" s="72"/>
      <c r="C38" s="36"/>
      <c r="D38" s="42"/>
      <c r="E38" s="42"/>
      <c r="F38" s="78"/>
      <c r="G38" s="36"/>
      <c r="H38" s="42"/>
      <c r="I38" s="42"/>
      <c r="J38" s="78"/>
      <c r="K38" s="36"/>
      <c r="L38" s="42"/>
      <c r="M38" s="42"/>
      <c r="N38" s="44"/>
      <c r="O38" s="36"/>
      <c r="P38" s="42"/>
      <c r="Q38" s="42"/>
      <c r="R38" s="44"/>
      <c r="S38" s="36"/>
      <c r="T38" s="42"/>
      <c r="U38" s="42"/>
      <c r="V38" s="44"/>
      <c r="W38" s="36"/>
      <c r="X38" s="42"/>
      <c r="Y38" s="42"/>
      <c r="Z38" s="44"/>
    </row>
    <row r="39" spans="1:26">
      <c r="A39" s="11"/>
      <c r="B39" s="125" t="s">
        <v>117</v>
      </c>
      <c r="C39" s="26"/>
      <c r="D39" s="67" t="s">
        <v>274</v>
      </c>
      <c r="E39" s="48" t="s">
        <v>846</v>
      </c>
      <c r="F39" s="67" t="s">
        <v>279</v>
      </c>
      <c r="G39" s="26"/>
      <c r="H39" s="67" t="s">
        <v>274</v>
      </c>
      <c r="I39" s="48" t="s">
        <v>846</v>
      </c>
      <c r="J39" s="67" t="s">
        <v>279</v>
      </c>
      <c r="K39" s="26"/>
      <c r="L39" s="67" t="s">
        <v>274</v>
      </c>
      <c r="M39" s="48" t="s">
        <v>438</v>
      </c>
      <c r="N39" s="67" t="s">
        <v>279</v>
      </c>
      <c r="O39" s="26"/>
      <c r="P39" s="67" t="s">
        <v>274</v>
      </c>
      <c r="Q39" s="48" t="s">
        <v>753</v>
      </c>
      <c r="R39" s="67" t="s">
        <v>279</v>
      </c>
      <c r="S39" s="26"/>
      <c r="T39" s="67" t="s">
        <v>274</v>
      </c>
      <c r="U39" s="48">
        <v>117</v>
      </c>
      <c r="V39" s="45"/>
      <c r="W39" s="26"/>
      <c r="X39" s="67" t="s">
        <v>274</v>
      </c>
      <c r="Y39" s="48" t="s">
        <v>846</v>
      </c>
      <c r="Z39" s="67" t="s">
        <v>279</v>
      </c>
    </row>
    <row r="40" spans="1:26" ht="15.75" thickBot="1">
      <c r="A40" s="11"/>
      <c r="B40" s="125"/>
      <c r="C40" s="26"/>
      <c r="D40" s="68"/>
      <c r="E40" s="69"/>
      <c r="F40" s="68"/>
      <c r="G40" s="26"/>
      <c r="H40" s="68"/>
      <c r="I40" s="69"/>
      <c r="J40" s="68"/>
      <c r="K40" s="26"/>
      <c r="L40" s="68"/>
      <c r="M40" s="69"/>
      <c r="N40" s="68"/>
      <c r="O40" s="26"/>
      <c r="P40" s="68"/>
      <c r="Q40" s="69"/>
      <c r="R40" s="68"/>
      <c r="S40" s="26"/>
      <c r="T40" s="68"/>
      <c r="U40" s="69"/>
      <c r="V40" s="70"/>
      <c r="W40" s="26"/>
      <c r="X40" s="68"/>
      <c r="Y40" s="69"/>
      <c r="Z40" s="68"/>
    </row>
    <row r="41" spans="1:26" ht="15.75" thickTop="1">
      <c r="A41" s="11"/>
      <c r="B41" s="178" t="s">
        <v>668</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row>
    <row r="42" spans="1:26">
      <c r="A42" s="11"/>
      <c r="B42" s="178" t="s">
        <v>833</v>
      </c>
      <c r="C42" s="178"/>
      <c r="D42" s="178"/>
      <c r="E42" s="178"/>
      <c r="F42" s="178"/>
      <c r="G42" s="178"/>
      <c r="H42" s="178"/>
      <c r="I42" s="178"/>
      <c r="J42" s="178"/>
      <c r="K42" s="178"/>
      <c r="L42" s="178"/>
      <c r="M42" s="178"/>
      <c r="N42" s="178"/>
      <c r="O42" s="178"/>
      <c r="P42" s="178"/>
      <c r="Q42" s="178"/>
      <c r="R42" s="178"/>
      <c r="S42" s="178"/>
      <c r="T42" s="178"/>
      <c r="U42" s="178"/>
      <c r="V42" s="178"/>
      <c r="W42" s="178"/>
      <c r="X42" s="178"/>
      <c r="Y42" s="178"/>
      <c r="Z42" s="178"/>
    </row>
    <row r="43" spans="1:26">
      <c r="A43" s="11"/>
      <c r="B43" s="178" t="s">
        <v>847</v>
      </c>
      <c r="C43" s="178"/>
      <c r="D43" s="178"/>
      <c r="E43" s="178"/>
      <c r="F43" s="178"/>
      <c r="G43" s="178"/>
      <c r="H43" s="178"/>
      <c r="I43" s="178"/>
      <c r="J43" s="178"/>
      <c r="K43" s="178"/>
      <c r="L43" s="178"/>
      <c r="M43" s="178"/>
      <c r="N43" s="178"/>
      <c r="O43" s="178"/>
      <c r="P43" s="178"/>
      <c r="Q43" s="178"/>
      <c r="R43" s="178"/>
      <c r="S43" s="178"/>
      <c r="T43" s="178"/>
      <c r="U43" s="178"/>
      <c r="V43" s="178"/>
      <c r="W43" s="178"/>
      <c r="X43" s="178"/>
      <c r="Y43" s="178"/>
      <c r="Z43" s="178"/>
    </row>
    <row r="44" spans="1:26">
      <c r="A44" s="11"/>
      <c r="B44" s="179" t="s">
        <v>835</v>
      </c>
      <c r="C44" s="179"/>
      <c r="D44" s="179"/>
      <c r="E44" s="179"/>
      <c r="F44" s="179"/>
      <c r="G44" s="179"/>
      <c r="H44" s="179"/>
      <c r="I44" s="179"/>
      <c r="J44" s="179"/>
      <c r="K44" s="179"/>
      <c r="L44" s="179"/>
      <c r="M44" s="179"/>
      <c r="N44" s="179"/>
      <c r="O44" s="179"/>
      <c r="P44" s="179"/>
      <c r="Q44" s="179"/>
      <c r="R44" s="179"/>
      <c r="S44" s="179"/>
      <c r="T44" s="179"/>
      <c r="U44" s="179"/>
      <c r="V44" s="179"/>
      <c r="W44" s="179"/>
      <c r="X44" s="179"/>
      <c r="Y44" s="179"/>
      <c r="Z44" s="179"/>
    </row>
    <row r="45" spans="1:26">
      <c r="A45" s="11"/>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thickBot="1">
      <c r="A48" s="11"/>
      <c r="B48" s="15"/>
      <c r="C48" s="15"/>
      <c r="D48" s="60" t="s">
        <v>836</v>
      </c>
      <c r="E48" s="60"/>
      <c r="F48" s="60"/>
      <c r="G48" s="15"/>
      <c r="H48" s="60" t="s">
        <v>837</v>
      </c>
      <c r="I48" s="60"/>
      <c r="J48" s="60"/>
      <c r="K48" s="15"/>
      <c r="L48" s="60" t="s">
        <v>838</v>
      </c>
      <c r="M48" s="60"/>
      <c r="N48" s="60"/>
      <c r="O48" s="15"/>
      <c r="P48" s="60" t="s">
        <v>839</v>
      </c>
      <c r="Q48" s="60"/>
      <c r="R48" s="60"/>
      <c r="S48" s="15"/>
      <c r="T48" s="60" t="s">
        <v>840</v>
      </c>
      <c r="U48" s="60"/>
      <c r="V48" s="60"/>
      <c r="W48" s="15"/>
      <c r="X48" s="60" t="s">
        <v>841</v>
      </c>
      <c r="Y48" s="60"/>
      <c r="Z48" s="60"/>
    </row>
    <row r="49" spans="1:26">
      <c r="A49" s="11"/>
      <c r="B49" s="123" t="s">
        <v>92</v>
      </c>
      <c r="C49" s="36"/>
      <c r="D49" s="49" t="s">
        <v>274</v>
      </c>
      <c r="E49" s="41" t="s">
        <v>392</v>
      </c>
      <c r="F49" s="43"/>
      <c r="G49" s="36"/>
      <c r="H49" s="49" t="s">
        <v>274</v>
      </c>
      <c r="I49" s="41" t="s">
        <v>392</v>
      </c>
      <c r="J49" s="43"/>
      <c r="K49" s="36"/>
      <c r="L49" s="49" t="s">
        <v>274</v>
      </c>
      <c r="M49" s="74">
        <v>1448</v>
      </c>
      <c r="N49" s="43"/>
      <c r="O49" s="36"/>
      <c r="P49" s="49" t="s">
        <v>274</v>
      </c>
      <c r="Q49" s="41">
        <v>140</v>
      </c>
      <c r="R49" s="43"/>
      <c r="S49" s="36"/>
      <c r="T49" s="49" t="s">
        <v>274</v>
      </c>
      <c r="U49" s="41" t="s">
        <v>749</v>
      </c>
      <c r="V49" s="49" t="s">
        <v>279</v>
      </c>
      <c r="W49" s="36"/>
      <c r="X49" s="49" t="s">
        <v>274</v>
      </c>
      <c r="Y49" s="74">
        <v>1549</v>
      </c>
      <c r="Z49" s="43"/>
    </row>
    <row r="50" spans="1:26">
      <c r="A50" s="11"/>
      <c r="B50" s="123"/>
      <c r="C50" s="36"/>
      <c r="D50" s="73"/>
      <c r="E50" s="83"/>
      <c r="F50" s="76"/>
      <c r="G50" s="36"/>
      <c r="H50" s="73"/>
      <c r="I50" s="83"/>
      <c r="J50" s="76"/>
      <c r="K50" s="36"/>
      <c r="L50" s="73"/>
      <c r="M50" s="75"/>
      <c r="N50" s="76"/>
      <c r="O50" s="36"/>
      <c r="P50" s="73"/>
      <c r="Q50" s="83"/>
      <c r="R50" s="76"/>
      <c r="S50" s="36"/>
      <c r="T50" s="73"/>
      <c r="U50" s="83"/>
      <c r="V50" s="73"/>
      <c r="W50" s="36"/>
      <c r="X50" s="73"/>
      <c r="Y50" s="75"/>
      <c r="Z50" s="76"/>
    </row>
    <row r="51" spans="1:26">
      <c r="A51" s="11"/>
      <c r="B51" s="66" t="s">
        <v>94</v>
      </c>
      <c r="C51" s="26"/>
      <c r="D51" s="38" t="s">
        <v>392</v>
      </c>
      <c r="E51" s="38"/>
      <c r="F51" s="26"/>
      <c r="G51" s="26"/>
      <c r="H51" s="38" t="s">
        <v>392</v>
      </c>
      <c r="I51" s="38"/>
      <c r="J51" s="26"/>
      <c r="K51" s="26"/>
      <c r="L51" s="124">
        <v>1243</v>
      </c>
      <c r="M51" s="124"/>
      <c r="N51" s="26"/>
      <c r="O51" s="26"/>
      <c r="P51" s="38">
        <v>116</v>
      </c>
      <c r="Q51" s="38"/>
      <c r="R51" s="26"/>
      <c r="S51" s="26"/>
      <c r="T51" s="38" t="s">
        <v>749</v>
      </c>
      <c r="U51" s="38"/>
      <c r="V51" s="27" t="s">
        <v>279</v>
      </c>
      <c r="W51" s="26"/>
      <c r="X51" s="124">
        <v>1320</v>
      </c>
      <c r="Y51" s="124"/>
      <c r="Z51" s="26"/>
    </row>
    <row r="52" spans="1:26">
      <c r="A52" s="11"/>
      <c r="B52" s="66"/>
      <c r="C52" s="26"/>
      <c r="D52" s="38"/>
      <c r="E52" s="38"/>
      <c r="F52" s="26"/>
      <c r="G52" s="26"/>
      <c r="H52" s="38"/>
      <c r="I52" s="38"/>
      <c r="J52" s="26"/>
      <c r="K52" s="26"/>
      <c r="L52" s="124"/>
      <c r="M52" s="124"/>
      <c r="N52" s="26"/>
      <c r="O52" s="26"/>
      <c r="P52" s="38"/>
      <c r="Q52" s="38"/>
      <c r="R52" s="26"/>
      <c r="S52" s="26"/>
      <c r="T52" s="38"/>
      <c r="U52" s="38"/>
      <c r="V52" s="27"/>
      <c r="W52" s="26"/>
      <c r="X52" s="124"/>
      <c r="Y52" s="124"/>
      <c r="Z52" s="26"/>
    </row>
    <row r="53" spans="1:26">
      <c r="A53" s="11"/>
      <c r="B53" s="72" t="s">
        <v>95</v>
      </c>
      <c r="C53" s="36"/>
      <c r="D53" s="47" t="s">
        <v>392</v>
      </c>
      <c r="E53" s="47"/>
      <c r="F53" s="36"/>
      <c r="G53" s="36"/>
      <c r="H53" s="47" t="s">
        <v>392</v>
      </c>
      <c r="I53" s="47"/>
      <c r="J53" s="36"/>
      <c r="K53" s="36"/>
      <c r="L53" s="47">
        <v>12</v>
      </c>
      <c r="M53" s="47"/>
      <c r="N53" s="36"/>
      <c r="O53" s="36"/>
      <c r="P53" s="47" t="s">
        <v>392</v>
      </c>
      <c r="Q53" s="47"/>
      <c r="R53" s="36"/>
      <c r="S53" s="36"/>
      <c r="T53" s="47" t="s">
        <v>392</v>
      </c>
      <c r="U53" s="47"/>
      <c r="V53" s="36"/>
      <c r="W53" s="36"/>
      <c r="X53" s="47">
        <v>12</v>
      </c>
      <c r="Y53" s="47"/>
      <c r="Z53" s="36"/>
    </row>
    <row r="54" spans="1:26">
      <c r="A54" s="11"/>
      <c r="B54" s="72"/>
      <c r="C54" s="36"/>
      <c r="D54" s="47"/>
      <c r="E54" s="47"/>
      <c r="F54" s="36"/>
      <c r="G54" s="36"/>
      <c r="H54" s="47"/>
      <c r="I54" s="47"/>
      <c r="J54" s="36"/>
      <c r="K54" s="36"/>
      <c r="L54" s="47"/>
      <c r="M54" s="47"/>
      <c r="N54" s="36"/>
      <c r="O54" s="36"/>
      <c r="P54" s="47"/>
      <c r="Q54" s="47"/>
      <c r="R54" s="36"/>
      <c r="S54" s="36"/>
      <c r="T54" s="47"/>
      <c r="U54" s="47"/>
      <c r="V54" s="36"/>
      <c r="W54" s="36"/>
      <c r="X54" s="47"/>
      <c r="Y54" s="47"/>
      <c r="Z54" s="36"/>
    </row>
    <row r="55" spans="1:26">
      <c r="A55" s="11"/>
      <c r="B55" s="66" t="s">
        <v>96</v>
      </c>
      <c r="C55" s="26"/>
      <c r="D55" s="38" t="s">
        <v>392</v>
      </c>
      <c r="E55" s="38"/>
      <c r="F55" s="26"/>
      <c r="G55" s="26"/>
      <c r="H55" s="38">
        <v>8</v>
      </c>
      <c r="I55" s="38"/>
      <c r="J55" s="26"/>
      <c r="K55" s="26"/>
      <c r="L55" s="38">
        <v>149</v>
      </c>
      <c r="M55" s="38"/>
      <c r="N55" s="26"/>
      <c r="O55" s="26"/>
      <c r="P55" s="38">
        <v>21</v>
      </c>
      <c r="Q55" s="38"/>
      <c r="R55" s="26"/>
      <c r="S55" s="26"/>
      <c r="T55" s="38" t="s">
        <v>392</v>
      </c>
      <c r="U55" s="38"/>
      <c r="V55" s="26"/>
      <c r="W55" s="26"/>
      <c r="X55" s="38">
        <v>178</v>
      </c>
      <c r="Y55" s="38"/>
      <c r="Z55" s="26"/>
    </row>
    <row r="56" spans="1:26" ht="15.75" thickBot="1">
      <c r="A56" s="11"/>
      <c r="B56" s="66"/>
      <c r="C56" s="26"/>
      <c r="D56" s="39"/>
      <c r="E56" s="39"/>
      <c r="F56" s="40"/>
      <c r="G56" s="26"/>
      <c r="H56" s="39"/>
      <c r="I56" s="39"/>
      <c r="J56" s="40"/>
      <c r="K56" s="26"/>
      <c r="L56" s="39"/>
      <c r="M56" s="39"/>
      <c r="N56" s="40"/>
      <c r="O56" s="26"/>
      <c r="P56" s="39"/>
      <c r="Q56" s="39"/>
      <c r="R56" s="40"/>
      <c r="S56" s="26"/>
      <c r="T56" s="39"/>
      <c r="U56" s="39"/>
      <c r="V56" s="40"/>
      <c r="W56" s="26"/>
      <c r="X56" s="39"/>
      <c r="Y56" s="39"/>
      <c r="Z56" s="40"/>
    </row>
    <row r="57" spans="1:26">
      <c r="A57" s="11"/>
      <c r="B57" s="140" t="s">
        <v>842</v>
      </c>
      <c r="C57" s="36"/>
      <c r="D57" s="41" t="s">
        <v>392</v>
      </c>
      <c r="E57" s="41"/>
      <c r="F57" s="43"/>
      <c r="G57" s="36"/>
      <c r="H57" s="41" t="s">
        <v>336</v>
      </c>
      <c r="I57" s="41"/>
      <c r="J57" s="49" t="s">
        <v>279</v>
      </c>
      <c r="K57" s="36"/>
      <c r="L57" s="41">
        <v>44</v>
      </c>
      <c r="M57" s="41"/>
      <c r="N57" s="43"/>
      <c r="O57" s="36"/>
      <c r="P57" s="41">
        <v>3</v>
      </c>
      <c r="Q57" s="41"/>
      <c r="R57" s="43"/>
      <c r="S57" s="36"/>
      <c r="T57" s="41" t="s">
        <v>392</v>
      </c>
      <c r="U57" s="41"/>
      <c r="V57" s="43"/>
      <c r="W57" s="36"/>
      <c r="X57" s="41">
        <v>39</v>
      </c>
      <c r="Y57" s="41"/>
      <c r="Z57" s="43"/>
    </row>
    <row r="58" spans="1:26">
      <c r="A58" s="11"/>
      <c r="B58" s="140"/>
      <c r="C58" s="36"/>
      <c r="D58" s="47"/>
      <c r="E58" s="47"/>
      <c r="F58" s="36"/>
      <c r="G58" s="36"/>
      <c r="H58" s="47"/>
      <c r="I58" s="47"/>
      <c r="J58" s="46"/>
      <c r="K58" s="36"/>
      <c r="L58" s="47"/>
      <c r="M58" s="47"/>
      <c r="N58" s="36"/>
      <c r="O58" s="36"/>
      <c r="P58" s="47"/>
      <c r="Q58" s="47"/>
      <c r="R58" s="36"/>
      <c r="S58" s="36"/>
      <c r="T58" s="47"/>
      <c r="U58" s="47"/>
      <c r="V58" s="36"/>
      <c r="W58" s="36"/>
      <c r="X58" s="47"/>
      <c r="Y58" s="47"/>
      <c r="Z58" s="36"/>
    </row>
    <row r="59" spans="1:26">
      <c r="A59" s="11"/>
      <c r="B59" s="66" t="s">
        <v>99</v>
      </c>
      <c r="C59" s="26"/>
      <c r="D59" s="38" t="s">
        <v>392</v>
      </c>
      <c r="E59" s="38"/>
      <c r="F59" s="26"/>
      <c r="G59" s="26"/>
      <c r="H59" s="38">
        <v>11</v>
      </c>
      <c r="I59" s="38"/>
      <c r="J59" s="26"/>
      <c r="K59" s="26"/>
      <c r="L59" s="38">
        <v>39</v>
      </c>
      <c r="M59" s="38"/>
      <c r="N59" s="26"/>
      <c r="O59" s="26"/>
      <c r="P59" s="38" t="s">
        <v>392</v>
      </c>
      <c r="Q59" s="38"/>
      <c r="R59" s="26"/>
      <c r="S59" s="26"/>
      <c r="T59" s="38" t="s">
        <v>392</v>
      </c>
      <c r="U59" s="38"/>
      <c r="V59" s="26"/>
      <c r="W59" s="26"/>
      <c r="X59" s="38">
        <v>50</v>
      </c>
      <c r="Y59" s="38"/>
      <c r="Z59" s="26"/>
    </row>
    <row r="60" spans="1:26" ht="15.75" thickBot="1">
      <c r="A60" s="11"/>
      <c r="B60" s="66"/>
      <c r="C60" s="26"/>
      <c r="D60" s="39"/>
      <c r="E60" s="39"/>
      <c r="F60" s="40"/>
      <c r="G60" s="26"/>
      <c r="H60" s="39"/>
      <c r="I60" s="39"/>
      <c r="J60" s="40"/>
      <c r="K60" s="26"/>
      <c r="L60" s="39"/>
      <c r="M60" s="39"/>
      <c r="N60" s="40"/>
      <c r="O60" s="26"/>
      <c r="P60" s="39"/>
      <c r="Q60" s="39"/>
      <c r="R60" s="40"/>
      <c r="S60" s="26"/>
      <c r="T60" s="39"/>
      <c r="U60" s="39"/>
      <c r="V60" s="40"/>
      <c r="W60" s="26"/>
      <c r="X60" s="39"/>
      <c r="Y60" s="39"/>
      <c r="Z60" s="40"/>
    </row>
    <row r="61" spans="1:26">
      <c r="A61" s="11"/>
      <c r="B61" s="140" t="s">
        <v>100</v>
      </c>
      <c r="C61" s="36"/>
      <c r="D61" s="41" t="s">
        <v>392</v>
      </c>
      <c r="E61" s="41"/>
      <c r="F61" s="43"/>
      <c r="G61" s="36"/>
      <c r="H61" s="41" t="s">
        <v>494</v>
      </c>
      <c r="I61" s="41"/>
      <c r="J61" s="49" t="s">
        <v>279</v>
      </c>
      <c r="K61" s="36"/>
      <c r="L61" s="41">
        <v>5</v>
      </c>
      <c r="M61" s="41"/>
      <c r="N61" s="43"/>
      <c r="O61" s="36"/>
      <c r="P61" s="41">
        <v>3</v>
      </c>
      <c r="Q61" s="41"/>
      <c r="R61" s="43"/>
      <c r="S61" s="36"/>
      <c r="T61" s="41" t="s">
        <v>392</v>
      </c>
      <c r="U61" s="41"/>
      <c r="V61" s="43"/>
      <c r="W61" s="36"/>
      <c r="X61" s="41" t="s">
        <v>498</v>
      </c>
      <c r="Y61" s="41"/>
      <c r="Z61" s="49" t="s">
        <v>279</v>
      </c>
    </row>
    <row r="62" spans="1:26">
      <c r="A62" s="11"/>
      <c r="B62" s="140"/>
      <c r="C62" s="36"/>
      <c r="D62" s="47"/>
      <c r="E62" s="47"/>
      <c r="F62" s="36"/>
      <c r="G62" s="36"/>
      <c r="H62" s="47"/>
      <c r="I62" s="47"/>
      <c r="J62" s="46"/>
      <c r="K62" s="36"/>
      <c r="L62" s="47"/>
      <c r="M62" s="47"/>
      <c r="N62" s="36"/>
      <c r="O62" s="36"/>
      <c r="P62" s="47"/>
      <c r="Q62" s="47"/>
      <c r="R62" s="36"/>
      <c r="S62" s="36"/>
      <c r="T62" s="47"/>
      <c r="U62" s="47"/>
      <c r="V62" s="36"/>
      <c r="W62" s="36"/>
      <c r="X62" s="47"/>
      <c r="Y62" s="47"/>
      <c r="Z62" s="46"/>
    </row>
    <row r="63" spans="1:26">
      <c r="A63" s="11"/>
      <c r="B63" s="66" t="s">
        <v>101</v>
      </c>
      <c r="C63" s="26"/>
      <c r="D63" s="38" t="s">
        <v>392</v>
      </c>
      <c r="E63" s="38"/>
      <c r="F63" s="26"/>
      <c r="G63" s="26"/>
      <c r="H63" s="38" t="s">
        <v>474</v>
      </c>
      <c r="I63" s="38"/>
      <c r="J63" s="27" t="s">
        <v>279</v>
      </c>
      <c r="K63" s="26"/>
      <c r="L63" s="38" t="s">
        <v>525</v>
      </c>
      <c r="M63" s="38"/>
      <c r="N63" s="27" t="s">
        <v>279</v>
      </c>
      <c r="O63" s="26"/>
      <c r="P63" s="38">
        <v>1</v>
      </c>
      <c r="Q63" s="38"/>
      <c r="R63" s="26"/>
      <c r="S63" s="26"/>
      <c r="T63" s="38" t="s">
        <v>392</v>
      </c>
      <c r="U63" s="38"/>
      <c r="V63" s="26"/>
      <c r="W63" s="26"/>
      <c r="X63" s="38" t="s">
        <v>507</v>
      </c>
      <c r="Y63" s="38"/>
      <c r="Z63" s="27" t="s">
        <v>279</v>
      </c>
    </row>
    <row r="64" spans="1:26" ht="15.75" thickBot="1">
      <c r="A64" s="11"/>
      <c r="B64" s="66"/>
      <c r="C64" s="26"/>
      <c r="D64" s="39"/>
      <c r="E64" s="39"/>
      <c r="F64" s="40"/>
      <c r="G64" s="26"/>
      <c r="H64" s="39"/>
      <c r="I64" s="39"/>
      <c r="J64" s="37"/>
      <c r="K64" s="26"/>
      <c r="L64" s="39"/>
      <c r="M64" s="39"/>
      <c r="N64" s="37"/>
      <c r="O64" s="26"/>
      <c r="P64" s="39"/>
      <c r="Q64" s="39"/>
      <c r="R64" s="40"/>
      <c r="S64" s="26"/>
      <c r="T64" s="39"/>
      <c r="U64" s="39"/>
      <c r="V64" s="40"/>
      <c r="W64" s="26"/>
      <c r="X64" s="39"/>
      <c r="Y64" s="39"/>
      <c r="Z64" s="37"/>
    </row>
    <row r="65" spans="1:26">
      <c r="A65" s="11"/>
      <c r="B65" s="72" t="s">
        <v>843</v>
      </c>
      <c r="C65" s="36"/>
      <c r="D65" s="41" t="s">
        <v>392</v>
      </c>
      <c r="E65" s="41"/>
      <c r="F65" s="43"/>
      <c r="G65" s="36"/>
      <c r="H65" s="41" t="s">
        <v>278</v>
      </c>
      <c r="I65" s="41"/>
      <c r="J65" s="49" t="s">
        <v>279</v>
      </c>
      <c r="K65" s="36"/>
      <c r="L65" s="41">
        <v>8</v>
      </c>
      <c r="M65" s="41"/>
      <c r="N65" s="43"/>
      <c r="O65" s="36"/>
      <c r="P65" s="41">
        <v>2</v>
      </c>
      <c r="Q65" s="41"/>
      <c r="R65" s="43"/>
      <c r="S65" s="36"/>
      <c r="T65" s="41" t="s">
        <v>392</v>
      </c>
      <c r="U65" s="41"/>
      <c r="V65" s="43"/>
      <c r="W65" s="36"/>
      <c r="X65" s="41" t="s">
        <v>438</v>
      </c>
      <c r="Y65" s="41"/>
      <c r="Z65" s="49" t="s">
        <v>279</v>
      </c>
    </row>
    <row r="66" spans="1:26">
      <c r="A66" s="11"/>
      <c r="B66" s="72"/>
      <c r="C66" s="36"/>
      <c r="D66" s="47"/>
      <c r="E66" s="47"/>
      <c r="F66" s="36"/>
      <c r="G66" s="36"/>
      <c r="H66" s="47"/>
      <c r="I66" s="47"/>
      <c r="J66" s="46"/>
      <c r="K66" s="36"/>
      <c r="L66" s="47"/>
      <c r="M66" s="47"/>
      <c r="N66" s="36"/>
      <c r="O66" s="36"/>
      <c r="P66" s="47"/>
      <c r="Q66" s="47"/>
      <c r="R66" s="36"/>
      <c r="S66" s="36"/>
      <c r="T66" s="47"/>
      <c r="U66" s="47"/>
      <c r="V66" s="36"/>
      <c r="W66" s="36"/>
      <c r="X66" s="47"/>
      <c r="Y66" s="47"/>
      <c r="Z66" s="46"/>
    </row>
    <row r="67" spans="1:26">
      <c r="A67" s="11"/>
      <c r="B67" s="66" t="s">
        <v>844</v>
      </c>
      <c r="C67" s="26"/>
      <c r="D67" s="38" t="s">
        <v>392</v>
      </c>
      <c r="E67" s="38"/>
      <c r="F67" s="26"/>
      <c r="G67" s="26"/>
      <c r="H67" s="38" t="s">
        <v>392</v>
      </c>
      <c r="I67" s="38"/>
      <c r="J67" s="26"/>
      <c r="K67" s="26"/>
      <c r="L67" s="38" t="s">
        <v>520</v>
      </c>
      <c r="M67" s="38"/>
      <c r="N67" s="27" t="s">
        <v>279</v>
      </c>
      <c r="O67" s="26"/>
      <c r="P67" s="38" t="s">
        <v>392</v>
      </c>
      <c r="Q67" s="38"/>
      <c r="R67" s="26"/>
      <c r="S67" s="26"/>
      <c r="T67" s="38" t="s">
        <v>392</v>
      </c>
      <c r="U67" s="38"/>
      <c r="V67" s="26"/>
      <c r="W67" s="26"/>
      <c r="X67" s="38" t="s">
        <v>520</v>
      </c>
      <c r="Y67" s="38"/>
      <c r="Z67" s="27" t="s">
        <v>279</v>
      </c>
    </row>
    <row r="68" spans="1:26">
      <c r="A68" s="11"/>
      <c r="B68" s="66"/>
      <c r="C68" s="26"/>
      <c r="D68" s="38"/>
      <c r="E68" s="38"/>
      <c r="F68" s="26"/>
      <c r="G68" s="26"/>
      <c r="H68" s="38"/>
      <c r="I68" s="38"/>
      <c r="J68" s="26"/>
      <c r="K68" s="26"/>
      <c r="L68" s="38"/>
      <c r="M68" s="38"/>
      <c r="N68" s="27"/>
      <c r="O68" s="26"/>
      <c r="P68" s="38"/>
      <c r="Q68" s="38"/>
      <c r="R68" s="26"/>
      <c r="S68" s="26"/>
      <c r="T68" s="38"/>
      <c r="U68" s="38"/>
      <c r="V68" s="26"/>
      <c r="W68" s="26"/>
      <c r="X68" s="38"/>
      <c r="Y68" s="38"/>
      <c r="Z68" s="27"/>
    </row>
    <row r="69" spans="1:26">
      <c r="A69" s="11"/>
      <c r="B69" s="72" t="s">
        <v>845</v>
      </c>
      <c r="C69" s="36"/>
      <c r="D69" s="47" t="s">
        <v>336</v>
      </c>
      <c r="E69" s="47"/>
      <c r="F69" s="46" t="s">
        <v>279</v>
      </c>
      <c r="G69" s="36"/>
      <c r="H69" s="47">
        <v>4</v>
      </c>
      <c r="I69" s="47"/>
      <c r="J69" s="36"/>
      <c r="K69" s="36"/>
      <c r="L69" s="47" t="s">
        <v>392</v>
      </c>
      <c r="M69" s="47"/>
      <c r="N69" s="36"/>
      <c r="O69" s="36"/>
      <c r="P69" s="47" t="s">
        <v>392</v>
      </c>
      <c r="Q69" s="47"/>
      <c r="R69" s="36"/>
      <c r="S69" s="36"/>
      <c r="T69" s="47">
        <v>4</v>
      </c>
      <c r="U69" s="47"/>
      <c r="V69" s="36"/>
      <c r="W69" s="36"/>
      <c r="X69" s="47" t="s">
        <v>392</v>
      </c>
      <c r="Y69" s="47"/>
      <c r="Z69" s="36"/>
    </row>
    <row r="70" spans="1:26" ht="15.75" thickBot="1">
      <c r="A70" s="11"/>
      <c r="B70" s="72"/>
      <c r="C70" s="36"/>
      <c r="D70" s="42"/>
      <c r="E70" s="42"/>
      <c r="F70" s="78"/>
      <c r="G70" s="36"/>
      <c r="H70" s="42"/>
      <c r="I70" s="42"/>
      <c r="J70" s="44"/>
      <c r="K70" s="36"/>
      <c r="L70" s="42"/>
      <c r="M70" s="42"/>
      <c r="N70" s="44"/>
      <c r="O70" s="36"/>
      <c r="P70" s="42"/>
      <c r="Q70" s="42"/>
      <c r="R70" s="44"/>
      <c r="S70" s="36"/>
      <c r="T70" s="42"/>
      <c r="U70" s="42"/>
      <c r="V70" s="44"/>
      <c r="W70" s="36"/>
      <c r="X70" s="42"/>
      <c r="Y70" s="42"/>
      <c r="Z70" s="44"/>
    </row>
    <row r="71" spans="1:26">
      <c r="A71" s="11"/>
      <c r="B71" s="125" t="s">
        <v>117</v>
      </c>
      <c r="C71" s="26"/>
      <c r="D71" s="67" t="s">
        <v>274</v>
      </c>
      <c r="E71" s="48" t="s">
        <v>336</v>
      </c>
      <c r="F71" s="67" t="s">
        <v>279</v>
      </c>
      <c r="G71" s="26"/>
      <c r="H71" s="67" t="s">
        <v>274</v>
      </c>
      <c r="I71" s="48" t="s">
        <v>336</v>
      </c>
      <c r="J71" s="67" t="s">
        <v>279</v>
      </c>
      <c r="K71" s="26"/>
      <c r="L71" s="67" t="s">
        <v>274</v>
      </c>
      <c r="M71" s="48">
        <v>2</v>
      </c>
      <c r="N71" s="45"/>
      <c r="O71" s="26"/>
      <c r="P71" s="67" t="s">
        <v>274</v>
      </c>
      <c r="Q71" s="48">
        <v>2</v>
      </c>
      <c r="R71" s="45"/>
      <c r="S71" s="26"/>
      <c r="T71" s="67" t="s">
        <v>274</v>
      </c>
      <c r="U71" s="48">
        <v>4</v>
      </c>
      <c r="V71" s="45"/>
      <c r="W71" s="26"/>
      <c r="X71" s="67" t="s">
        <v>274</v>
      </c>
      <c r="Y71" s="48" t="s">
        <v>336</v>
      </c>
      <c r="Z71" s="67" t="s">
        <v>279</v>
      </c>
    </row>
    <row r="72" spans="1:26" ht="15.75" thickBot="1">
      <c r="A72" s="11"/>
      <c r="B72" s="125"/>
      <c r="C72" s="26"/>
      <c r="D72" s="68"/>
      <c r="E72" s="69"/>
      <c r="F72" s="68"/>
      <c r="G72" s="26"/>
      <c r="H72" s="68"/>
      <c r="I72" s="69"/>
      <c r="J72" s="68"/>
      <c r="K72" s="26"/>
      <c r="L72" s="68"/>
      <c r="M72" s="69"/>
      <c r="N72" s="70"/>
      <c r="O72" s="26"/>
      <c r="P72" s="68"/>
      <c r="Q72" s="69"/>
      <c r="R72" s="70"/>
      <c r="S72" s="26"/>
      <c r="T72" s="68"/>
      <c r="U72" s="69"/>
      <c r="V72" s="70"/>
      <c r="W72" s="26"/>
      <c r="X72" s="68"/>
      <c r="Y72" s="69"/>
      <c r="Z72" s="68"/>
    </row>
    <row r="73" spans="1:26" ht="15.75" thickTop="1">
      <c r="A73" s="11"/>
      <c r="B73" s="178" t="s">
        <v>668</v>
      </c>
      <c r="C73" s="178"/>
      <c r="D73" s="178"/>
      <c r="E73" s="178"/>
      <c r="F73" s="178"/>
      <c r="G73" s="178"/>
      <c r="H73" s="178"/>
      <c r="I73" s="178"/>
      <c r="J73" s="178"/>
      <c r="K73" s="178"/>
      <c r="L73" s="178"/>
      <c r="M73" s="178"/>
      <c r="N73" s="178"/>
      <c r="O73" s="178"/>
      <c r="P73" s="178"/>
      <c r="Q73" s="178"/>
      <c r="R73" s="178"/>
      <c r="S73" s="178"/>
      <c r="T73" s="178"/>
      <c r="U73" s="178"/>
      <c r="V73" s="178"/>
      <c r="W73" s="178"/>
      <c r="X73" s="178"/>
      <c r="Y73" s="178"/>
      <c r="Z73" s="178"/>
    </row>
    <row r="74" spans="1:26">
      <c r="A74" s="11"/>
      <c r="B74" s="178" t="s">
        <v>833</v>
      </c>
      <c r="C74" s="178"/>
      <c r="D74" s="178"/>
      <c r="E74" s="178"/>
      <c r="F74" s="178"/>
      <c r="G74" s="178"/>
      <c r="H74" s="178"/>
      <c r="I74" s="178"/>
      <c r="J74" s="178"/>
      <c r="K74" s="178"/>
      <c r="L74" s="178"/>
      <c r="M74" s="178"/>
      <c r="N74" s="178"/>
      <c r="O74" s="178"/>
      <c r="P74" s="178"/>
      <c r="Q74" s="178"/>
      <c r="R74" s="178"/>
      <c r="S74" s="178"/>
      <c r="T74" s="178"/>
      <c r="U74" s="178"/>
      <c r="V74" s="178"/>
      <c r="W74" s="178"/>
      <c r="X74" s="178"/>
      <c r="Y74" s="178"/>
      <c r="Z74" s="178"/>
    </row>
    <row r="75" spans="1:26">
      <c r="A75" s="11"/>
      <c r="B75" s="178" t="s">
        <v>387</v>
      </c>
      <c r="C75" s="178"/>
      <c r="D75" s="178"/>
      <c r="E75" s="178"/>
      <c r="F75" s="178"/>
      <c r="G75" s="178"/>
      <c r="H75" s="178"/>
      <c r="I75" s="178"/>
      <c r="J75" s="178"/>
      <c r="K75" s="178"/>
      <c r="L75" s="178"/>
      <c r="M75" s="178"/>
      <c r="N75" s="178"/>
      <c r="O75" s="178"/>
      <c r="P75" s="178"/>
      <c r="Q75" s="178"/>
      <c r="R75" s="178"/>
      <c r="S75" s="178"/>
      <c r="T75" s="178"/>
      <c r="U75" s="178"/>
      <c r="V75" s="178"/>
      <c r="W75" s="178"/>
      <c r="X75" s="178"/>
      <c r="Y75" s="178"/>
      <c r="Z75" s="178"/>
    </row>
    <row r="76" spans="1:26">
      <c r="A76" s="11"/>
      <c r="B76" s="179" t="s">
        <v>835</v>
      </c>
      <c r="C76" s="179"/>
      <c r="D76" s="179"/>
      <c r="E76" s="179"/>
      <c r="F76" s="179"/>
      <c r="G76" s="179"/>
      <c r="H76" s="179"/>
      <c r="I76" s="179"/>
      <c r="J76" s="179"/>
      <c r="K76" s="179"/>
      <c r="L76" s="179"/>
      <c r="M76" s="179"/>
      <c r="N76" s="179"/>
      <c r="O76" s="179"/>
      <c r="P76" s="179"/>
      <c r="Q76" s="179"/>
      <c r="R76" s="179"/>
      <c r="S76" s="179"/>
      <c r="T76" s="179"/>
      <c r="U76" s="179"/>
      <c r="V76" s="179"/>
      <c r="W76" s="179"/>
      <c r="X76" s="179"/>
      <c r="Y76" s="179"/>
      <c r="Z76" s="179"/>
    </row>
    <row r="77" spans="1:26">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c r="A78" s="11"/>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thickBot="1">
      <c r="A80" s="11"/>
      <c r="B80" s="15"/>
      <c r="C80" s="15"/>
      <c r="D80" s="60" t="s">
        <v>836</v>
      </c>
      <c r="E80" s="60"/>
      <c r="F80" s="60"/>
      <c r="G80" s="15"/>
      <c r="H80" s="60" t="s">
        <v>837</v>
      </c>
      <c r="I80" s="60"/>
      <c r="J80" s="60"/>
      <c r="K80" s="15"/>
      <c r="L80" s="60" t="s">
        <v>838</v>
      </c>
      <c r="M80" s="60"/>
      <c r="N80" s="60"/>
      <c r="O80" s="15"/>
      <c r="P80" s="60" t="s">
        <v>839</v>
      </c>
      <c r="Q80" s="60"/>
      <c r="R80" s="60"/>
      <c r="S80" s="15"/>
      <c r="T80" s="60" t="s">
        <v>840</v>
      </c>
      <c r="U80" s="60"/>
      <c r="V80" s="60"/>
      <c r="W80" s="15"/>
      <c r="X80" s="60" t="s">
        <v>841</v>
      </c>
      <c r="Y80" s="60"/>
      <c r="Z80" s="60"/>
    </row>
    <row r="81" spans="1:26">
      <c r="A81" s="11"/>
      <c r="B81" s="123" t="s">
        <v>92</v>
      </c>
      <c r="C81" s="36"/>
      <c r="D81" s="49" t="s">
        <v>274</v>
      </c>
      <c r="E81" s="41" t="s">
        <v>392</v>
      </c>
      <c r="F81" s="43"/>
      <c r="G81" s="36"/>
      <c r="H81" s="49" t="s">
        <v>274</v>
      </c>
      <c r="I81" s="41" t="s">
        <v>392</v>
      </c>
      <c r="J81" s="43"/>
      <c r="K81" s="36"/>
      <c r="L81" s="49" t="s">
        <v>274</v>
      </c>
      <c r="M81" s="74">
        <v>1047</v>
      </c>
      <c r="N81" s="43"/>
      <c r="O81" s="36"/>
      <c r="P81" s="49" t="s">
        <v>274</v>
      </c>
      <c r="Q81" s="41">
        <v>107</v>
      </c>
      <c r="R81" s="43"/>
      <c r="S81" s="36"/>
      <c r="T81" s="49" t="s">
        <v>274</v>
      </c>
      <c r="U81" s="41" t="s">
        <v>494</v>
      </c>
      <c r="V81" s="49" t="s">
        <v>279</v>
      </c>
      <c r="W81" s="36"/>
      <c r="X81" s="49" t="s">
        <v>274</v>
      </c>
      <c r="Y81" s="74">
        <v>1135</v>
      </c>
      <c r="Z81" s="43"/>
    </row>
    <row r="82" spans="1:26">
      <c r="A82" s="11"/>
      <c r="B82" s="123"/>
      <c r="C82" s="36"/>
      <c r="D82" s="73"/>
      <c r="E82" s="83"/>
      <c r="F82" s="76"/>
      <c r="G82" s="36"/>
      <c r="H82" s="73"/>
      <c r="I82" s="83"/>
      <c r="J82" s="76"/>
      <c r="K82" s="36"/>
      <c r="L82" s="73"/>
      <c r="M82" s="75"/>
      <c r="N82" s="76"/>
      <c r="O82" s="36"/>
      <c r="P82" s="73"/>
      <c r="Q82" s="83"/>
      <c r="R82" s="76"/>
      <c r="S82" s="36"/>
      <c r="T82" s="73"/>
      <c r="U82" s="83"/>
      <c r="V82" s="73"/>
      <c r="W82" s="36"/>
      <c r="X82" s="73"/>
      <c r="Y82" s="75"/>
      <c r="Z82" s="76"/>
    </row>
    <row r="83" spans="1:26">
      <c r="A83" s="11"/>
      <c r="B83" s="66" t="s">
        <v>94</v>
      </c>
      <c r="C83" s="26"/>
      <c r="D83" s="38" t="s">
        <v>392</v>
      </c>
      <c r="E83" s="38"/>
      <c r="F83" s="26"/>
      <c r="G83" s="26"/>
      <c r="H83" s="38" t="s">
        <v>392</v>
      </c>
      <c r="I83" s="38"/>
      <c r="J83" s="26"/>
      <c r="K83" s="26"/>
      <c r="L83" s="38">
        <v>886</v>
      </c>
      <c r="M83" s="38"/>
      <c r="N83" s="26"/>
      <c r="O83" s="26"/>
      <c r="P83" s="38">
        <v>87</v>
      </c>
      <c r="Q83" s="38"/>
      <c r="R83" s="26"/>
      <c r="S83" s="26"/>
      <c r="T83" s="38" t="s">
        <v>494</v>
      </c>
      <c r="U83" s="38"/>
      <c r="V83" s="27" t="s">
        <v>279</v>
      </c>
      <c r="W83" s="26"/>
      <c r="X83" s="38">
        <v>954</v>
      </c>
      <c r="Y83" s="38"/>
      <c r="Z83" s="26"/>
    </row>
    <row r="84" spans="1:26">
      <c r="A84" s="11"/>
      <c r="B84" s="66"/>
      <c r="C84" s="26"/>
      <c r="D84" s="38"/>
      <c r="E84" s="38"/>
      <c r="F84" s="26"/>
      <c r="G84" s="26"/>
      <c r="H84" s="38"/>
      <c r="I84" s="38"/>
      <c r="J84" s="26"/>
      <c r="K84" s="26"/>
      <c r="L84" s="38"/>
      <c r="M84" s="38"/>
      <c r="N84" s="26"/>
      <c r="O84" s="26"/>
      <c r="P84" s="38"/>
      <c r="Q84" s="38"/>
      <c r="R84" s="26"/>
      <c r="S84" s="26"/>
      <c r="T84" s="38"/>
      <c r="U84" s="38"/>
      <c r="V84" s="27"/>
      <c r="W84" s="26"/>
      <c r="X84" s="38"/>
      <c r="Y84" s="38"/>
      <c r="Z84" s="26"/>
    </row>
    <row r="85" spans="1:26">
      <c r="A85" s="11"/>
      <c r="B85" s="72" t="s">
        <v>95</v>
      </c>
      <c r="C85" s="36"/>
      <c r="D85" s="47" t="s">
        <v>392</v>
      </c>
      <c r="E85" s="47"/>
      <c r="F85" s="36"/>
      <c r="G85" s="36"/>
      <c r="H85" s="47" t="s">
        <v>392</v>
      </c>
      <c r="I85" s="47"/>
      <c r="J85" s="36"/>
      <c r="K85" s="36"/>
      <c r="L85" s="47" t="s">
        <v>392</v>
      </c>
      <c r="M85" s="47"/>
      <c r="N85" s="36"/>
      <c r="O85" s="36"/>
      <c r="P85" s="47" t="s">
        <v>392</v>
      </c>
      <c r="Q85" s="47"/>
      <c r="R85" s="36"/>
      <c r="S85" s="36"/>
      <c r="T85" s="47" t="s">
        <v>392</v>
      </c>
      <c r="U85" s="47"/>
      <c r="V85" s="36"/>
      <c r="W85" s="36"/>
      <c r="X85" s="47" t="s">
        <v>392</v>
      </c>
      <c r="Y85" s="47"/>
      <c r="Z85" s="36"/>
    </row>
    <row r="86" spans="1:26">
      <c r="A86" s="11"/>
      <c r="B86" s="72"/>
      <c r="C86" s="36"/>
      <c r="D86" s="47"/>
      <c r="E86" s="47"/>
      <c r="F86" s="36"/>
      <c r="G86" s="36"/>
      <c r="H86" s="47"/>
      <c r="I86" s="47"/>
      <c r="J86" s="36"/>
      <c r="K86" s="36"/>
      <c r="L86" s="47"/>
      <c r="M86" s="47"/>
      <c r="N86" s="36"/>
      <c r="O86" s="36"/>
      <c r="P86" s="47"/>
      <c r="Q86" s="47"/>
      <c r="R86" s="36"/>
      <c r="S86" s="36"/>
      <c r="T86" s="47"/>
      <c r="U86" s="47"/>
      <c r="V86" s="36"/>
      <c r="W86" s="36"/>
      <c r="X86" s="47"/>
      <c r="Y86" s="47"/>
      <c r="Z86" s="36"/>
    </row>
    <row r="87" spans="1:26">
      <c r="A87" s="11"/>
      <c r="B87" s="66" t="s">
        <v>96</v>
      </c>
      <c r="C87" s="26"/>
      <c r="D87" s="38" t="s">
        <v>392</v>
      </c>
      <c r="E87" s="38"/>
      <c r="F87" s="26"/>
      <c r="G87" s="26"/>
      <c r="H87" s="38">
        <v>6</v>
      </c>
      <c r="I87" s="38"/>
      <c r="J87" s="26"/>
      <c r="K87" s="26"/>
      <c r="L87" s="38">
        <v>118</v>
      </c>
      <c r="M87" s="38"/>
      <c r="N87" s="26"/>
      <c r="O87" s="26"/>
      <c r="P87" s="38">
        <v>18</v>
      </c>
      <c r="Q87" s="38"/>
      <c r="R87" s="26"/>
      <c r="S87" s="26"/>
      <c r="T87" s="38" t="s">
        <v>392</v>
      </c>
      <c r="U87" s="38"/>
      <c r="V87" s="26"/>
      <c r="W87" s="26"/>
      <c r="X87" s="38">
        <v>142</v>
      </c>
      <c r="Y87" s="38"/>
      <c r="Z87" s="26"/>
    </row>
    <row r="88" spans="1:26">
      <c r="A88" s="11"/>
      <c r="B88" s="66"/>
      <c r="C88" s="26"/>
      <c r="D88" s="38"/>
      <c r="E88" s="38"/>
      <c r="F88" s="26"/>
      <c r="G88" s="26"/>
      <c r="H88" s="38"/>
      <c r="I88" s="38"/>
      <c r="J88" s="26"/>
      <c r="K88" s="26"/>
      <c r="L88" s="38"/>
      <c r="M88" s="38"/>
      <c r="N88" s="26"/>
      <c r="O88" s="26"/>
      <c r="P88" s="38"/>
      <c r="Q88" s="38"/>
      <c r="R88" s="26"/>
      <c r="S88" s="26"/>
      <c r="T88" s="38"/>
      <c r="U88" s="38"/>
      <c r="V88" s="26"/>
      <c r="W88" s="26"/>
      <c r="X88" s="38"/>
      <c r="Y88" s="38"/>
      <c r="Z88" s="26"/>
    </row>
    <row r="89" spans="1:26">
      <c r="A89" s="11"/>
      <c r="B89" s="72" t="s">
        <v>97</v>
      </c>
      <c r="C89" s="36"/>
      <c r="D89" s="47" t="s">
        <v>392</v>
      </c>
      <c r="E89" s="47"/>
      <c r="F89" s="36"/>
      <c r="G89" s="36"/>
      <c r="H89" s="47">
        <v>16</v>
      </c>
      <c r="I89" s="47"/>
      <c r="J89" s="36"/>
      <c r="K89" s="36"/>
      <c r="L89" s="47" t="s">
        <v>392</v>
      </c>
      <c r="M89" s="47"/>
      <c r="N89" s="36"/>
      <c r="O89" s="36"/>
      <c r="P89" s="47" t="s">
        <v>392</v>
      </c>
      <c r="Q89" s="47"/>
      <c r="R89" s="36"/>
      <c r="S89" s="36"/>
      <c r="T89" s="47" t="s">
        <v>392</v>
      </c>
      <c r="U89" s="47"/>
      <c r="V89" s="36"/>
      <c r="W89" s="36"/>
      <c r="X89" s="47">
        <v>16</v>
      </c>
      <c r="Y89" s="47"/>
      <c r="Z89" s="36"/>
    </row>
    <row r="90" spans="1:26" ht="15.75" thickBot="1">
      <c r="A90" s="11"/>
      <c r="B90" s="72"/>
      <c r="C90" s="36"/>
      <c r="D90" s="42"/>
      <c r="E90" s="42"/>
      <c r="F90" s="44"/>
      <c r="G90" s="36"/>
      <c r="H90" s="42"/>
      <c r="I90" s="42"/>
      <c r="J90" s="44"/>
      <c r="K90" s="36"/>
      <c r="L90" s="42"/>
      <c r="M90" s="42"/>
      <c r="N90" s="44"/>
      <c r="O90" s="36"/>
      <c r="P90" s="42"/>
      <c r="Q90" s="42"/>
      <c r="R90" s="44"/>
      <c r="S90" s="36"/>
      <c r="T90" s="42"/>
      <c r="U90" s="42"/>
      <c r="V90" s="44"/>
      <c r="W90" s="36"/>
      <c r="X90" s="42"/>
      <c r="Y90" s="42"/>
      <c r="Z90" s="44"/>
    </row>
    <row r="91" spans="1:26">
      <c r="A91" s="11"/>
      <c r="B91" s="141" t="s">
        <v>842</v>
      </c>
      <c r="C91" s="26"/>
      <c r="D91" s="48" t="s">
        <v>392</v>
      </c>
      <c r="E91" s="48"/>
      <c r="F91" s="45"/>
      <c r="G91" s="26"/>
      <c r="H91" s="48" t="s">
        <v>848</v>
      </c>
      <c r="I91" s="48"/>
      <c r="J91" s="67" t="s">
        <v>279</v>
      </c>
      <c r="K91" s="26"/>
      <c r="L91" s="48">
        <v>43</v>
      </c>
      <c r="M91" s="48"/>
      <c r="N91" s="45"/>
      <c r="O91" s="26"/>
      <c r="P91" s="48">
        <v>2</v>
      </c>
      <c r="Q91" s="48"/>
      <c r="R91" s="45"/>
      <c r="S91" s="26"/>
      <c r="T91" s="48" t="s">
        <v>392</v>
      </c>
      <c r="U91" s="48"/>
      <c r="V91" s="45"/>
      <c r="W91" s="26"/>
      <c r="X91" s="48">
        <v>23</v>
      </c>
      <c r="Y91" s="48"/>
      <c r="Z91" s="45"/>
    </row>
    <row r="92" spans="1:26">
      <c r="A92" s="11"/>
      <c r="B92" s="141"/>
      <c r="C92" s="26"/>
      <c r="D92" s="38"/>
      <c r="E92" s="38"/>
      <c r="F92" s="26"/>
      <c r="G92" s="26"/>
      <c r="H92" s="38"/>
      <c r="I92" s="38"/>
      <c r="J92" s="27"/>
      <c r="K92" s="26"/>
      <c r="L92" s="38"/>
      <c r="M92" s="38"/>
      <c r="N92" s="26"/>
      <c r="O92" s="26"/>
      <c r="P92" s="38"/>
      <c r="Q92" s="38"/>
      <c r="R92" s="26"/>
      <c r="S92" s="26"/>
      <c r="T92" s="38"/>
      <c r="U92" s="38"/>
      <c r="V92" s="26"/>
      <c r="W92" s="26"/>
      <c r="X92" s="38"/>
      <c r="Y92" s="38"/>
      <c r="Z92" s="26"/>
    </row>
    <row r="93" spans="1:26">
      <c r="A93" s="11"/>
      <c r="B93" s="72" t="s">
        <v>99</v>
      </c>
      <c r="C93" s="36"/>
      <c r="D93" s="47" t="s">
        <v>392</v>
      </c>
      <c r="E93" s="47"/>
      <c r="F93" s="36"/>
      <c r="G93" s="36"/>
      <c r="H93" s="47">
        <v>8</v>
      </c>
      <c r="I93" s="47"/>
      <c r="J93" s="36"/>
      <c r="K93" s="36"/>
      <c r="L93" s="47">
        <v>30</v>
      </c>
      <c r="M93" s="47"/>
      <c r="N93" s="36"/>
      <c r="O93" s="36"/>
      <c r="P93" s="47" t="s">
        <v>392</v>
      </c>
      <c r="Q93" s="47"/>
      <c r="R93" s="36"/>
      <c r="S93" s="36"/>
      <c r="T93" s="47" t="s">
        <v>392</v>
      </c>
      <c r="U93" s="47"/>
      <c r="V93" s="36"/>
      <c r="W93" s="36"/>
      <c r="X93" s="47">
        <v>38</v>
      </c>
      <c r="Y93" s="47"/>
      <c r="Z93" s="36"/>
    </row>
    <row r="94" spans="1:26" ht="15.75" thickBot="1">
      <c r="A94" s="11"/>
      <c r="B94" s="72"/>
      <c r="C94" s="36"/>
      <c r="D94" s="42"/>
      <c r="E94" s="42"/>
      <c r="F94" s="44"/>
      <c r="G94" s="36"/>
      <c r="H94" s="42"/>
      <c r="I94" s="42"/>
      <c r="J94" s="44"/>
      <c r="K94" s="36"/>
      <c r="L94" s="42"/>
      <c r="M94" s="42"/>
      <c r="N94" s="44"/>
      <c r="O94" s="36"/>
      <c r="P94" s="42"/>
      <c r="Q94" s="42"/>
      <c r="R94" s="44"/>
      <c r="S94" s="36"/>
      <c r="T94" s="42"/>
      <c r="U94" s="42"/>
      <c r="V94" s="44"/>
      <c r="W94" s="36"/>
      <c r="X94" s="42"/>
      <c r="Y94" s="42"/>
      <c r="Z94" s="44"/>
    </row>
    <row r="95" spans="1:26">
      <c r="A95" s="11"/>
      <c r="B95" s="141" t="s">
        <v>100</v>
      </c>
      <c r="C95" s="26"/>
      <c r="D95" s="48" t="s">
        <v>392</v>
      </c>
      <c r="E95" s="48"/>
      <c r="F95" s="45"/>
      <c r="G95" s="26"/>
      <c r="H95" s="48" t="s">
        <v>849</v>
      </c>
      <c r="I95" s="48"/>
      <c r="J95" s="67" t="s">
        <v>279</v>
      </c>
      <c r="K95" s="26"/>
      <c r="L95" s="48">
        <v>13</v>
      </c>
      <c r="M95" s="48"/>
      <c r="N95" s="45"/>
      <c r="O95" s="26"/>
      <c r="P95" s="48">
        <v>2</v>
      </c>
      <c r="Q95" s="48"/>
      <c r="R95" s="45"/>
      <c r="S95" s="26"/>
      <c r="T95" s="48" t="s">
        <v>392</v>
      </c>
      <c r="U95" s="48"/>
      <c r="V95" s="45"/>
      <c r="W95" s="26"/>
      <c r="X95" s="48" t="s">
        <v>499</v>
      </c>
      <c r="Y95" s="48"/>
      <c r="Z95" s="67" t="s">
        <v>279</v>
      </c>
    </row>
    <row r="96" spans="1:26">
      <c r="A96" s="11"/>
      <c r="B96" s="141"/>
      <c r="C96" s="26"/>
      <c r="D96" s="38"/>
      <c r="E96" s="38"/>
      <c r="F96" s="26"/>
      <c r="G96" s="26"/>
      <c r="H96" s="38"/>
      <c r="I96" s="38"/>
      <c r="J96" s="27"/>
      <c r="K96" s="26"/>
      <c r="L96" s="38"/>
      <c r="M96" s="38"/>
      <c r="N96" s="26"/>
      <c r="O96" s="26"/>
      <c r="P96" s="38"/>
      <c r="Q96" s="38"/>
      <c r="R96" s="26"/>
      <c r="S96" s="26"/>
      <c r="T96" s="38"/>
      <c r="U96" s="38"/>
      <c r="V96" s="26"/>
      <c r="W96" s="26"/>
      <c r="X96" s="38"/>
      <c r="Y96" s="38"/>
      <c r="Z96" s="27"/>
    </row>
    <row r="97" spans="1:26">
      <c r="A97" s="11"/>
      <c r="B97" s="72" t="s">
        <v>500</v>
      </c>
      <c r="C97" s="36"/>
      <c r="D97" s="47" t="s">
        <v>392</v>
      </c>
      <c r="E97" s="47"/>
      <c r="F97" s="36"/>
      <c r="G97" s="36"/>
      <c r="H97" s="47">
        <v>7</v>
      </c>
      <c r="I97" s="47"/>
      <c r="J97" s="36"/>
      <c r="K97" s="36"/>
      <c r="L97" s="47" t="s">
        <v>520</v>
      </c>
      <c r="M97" s="47"/>
      <c r="N97" s="46" t="s">
        <v>279</v>
      </c>
      <c r="O97" s="36"/>
      <c r="P97" s="47">
        <v>1</v>
      </c>
      <c r="Q97" s="47"/>
      <c r="R97" s="36"/>
      <c r="S97" s="36"/>
      <c r="T97" s="47" t="s">
        <v>392</v>
      </c>
      <c r="U97" s="47"/>
      <c r="V97" s="36"/>
      <c r="W97" s="36"/>
      <c r="X97" s="47">
        <v>2</v>
      </c>
      <c r="Y97" s="47"/>
      <c r="Z97" s="36"/>
    </row>
    <row r="98" spans="1:26" ht="15.75" thickBot="1">
      <c r="A98" s="11"/>
      <c r="B98" s="72"/>
      <c r="C98" s="36"/>
      <c r="D98" s="42"/>
      <c r="E98" s="42"/>
      <c r="F98" s="44"/>
      <c r="G98" s="36"/>
      <c r="H98" s="42"/>
      <c r="I98" s="42"/>
      <c r="J98" s="44"/>
      <c r="K98" s="36"/>
      <c r="L98" s="42"/>
      <c r="M98" s="42"/>
      <c r="N98" s="78"/>
      <c r="O98" s="36"/>
      <c r="P98" s="42"/>
      <c r="Q98" s="42"/>
      <c r="R98" s="44"/>
      <c r="S98" s="36"/>
      <c r="T98" s="42"/>
      <c r="U98" s="42"/>
      <c r="V98" s="44"/>
      <c r="W98" s="36"/>
      <c r="X98" s="42"/>
      <c r="Y98" s="42"/>
      <c r="Z98" s="44"/>
    </row>
    <row r="99" spans="1:26">
      <c r="A99" s="11"/>
      <c r="B99" s="66" t="s">
        <v>843</v>
      </c>
      <c r="C99" s="26"/>
      <c r="D99" s="48" t="s">
        <v>392</v>
      </c>
      <c r="E99" s="48"/>
      <c r="F99" s="45"/>
      <c r="G99" s="26"/>
      <c r="H99" s="48" t="s">
        <v>850</v>
      </c>
      <c r="I99" s="48"/>
      <c r="J99" s="67" t="s">
        <v>279</v>
      </c>
      <c r="K99" s="26"/>
      <c r="L99" s="48">
        <v>19</v>
      </c>
      <c r="M99" s="48"/>
      <c r="N99" s="45"/>
      <c r="O99" s="26"/>
      <c r="P99" s="48">
        <v>1</v>
      </c>
      <c r="Q99" s="48"/>
      <c r="R99" s="45"/>
      <c r="S99" s="26"/>
      <c r="T99" s="48" t="s">
        <v>392</v>
      </c>
      <c r="U99" s="48"/>
      <c r="V99" s="45"/>
      <c r="W99" s="26"/>
      <c r="X99" s="48" t="s">
        <v>495</v>
      </c>
      <c r="Y99" s="48"/>
      <c r="Z99" s="67" t="s">
        <v>279</v>
      </c>
    </row>
    <row r="100" spans="1:26">
      <c r="A100" s="11"/>
      <c r="B100" s="66"/>
      <c r="C100" s="26"/>
      <c r="D100" s="38"/>
      <c r="E100" s="38"/>
      <c r="F100" s="26"/>
      <c r="G100" s="26"/>
      <c r="H100" s="38"/>
      <c r="I100" s="38"/>
      <c r="J100" s="27"/>
      <c r="K100" s="26"/>
      <c r="L100" s="38"/>
      <c r="M100" s="38"/>
      <c r="N100" s="26"/>
      <c r="O100" s="26"/>
      <c r="P100" s="38"/>
      <c r="Q100" s="38"/>
      <c r="R100" s="26"/>
      <c r="S100" s="26"/>
      <c r="T100" s="38"/>
      <c r="U100" s="38"/>
      <c r="V100" s="26"/>
      <c r="W100" s="26"/>
      <c r="X100" s="38"/>
      <c r="Y100" s="38"/>
      <c r="Z100" s="27"/>
    </row>
    <row r="101" spans="1:26">
      <c r="A101" s="11"/>
      <c r="B101" s="72" t="s">
        <v>851</v>
      </c>
      <c r="C101" s="36"/>
      <c r="D101" s="47" t="s">
        <v>392</v>
      </c>
      <c r="E101" s="47"/>
      <c r="F101" s="36"/>
      <c r="G101" s="36"/>
      <c r="H101" s="47" t="s">
        <v>392</v>
      </c>
      <c r="I101" s="47"/>
      <c r="J101" s="36"/>
      <c r="K101" s="36"/>
      <c r="L101" s="47" t="s">
        <v>318</v>
      </c>
      <c r="M101" s="47"/>
      <c r="N101" s="46" t="s">
        <v>279</v>
      </c>
      <c r="O101" s="36"/>
      <c r="P101" s="47">
        <v>1</v>
      </c>
      <c r="Q101" s="47"/>
      <c r="R101" s="36"/>
      <c r="S101" s="36"/>
      <c r="T101" s="47" t="s">
        <v>392</v>
      </c>
      <c r="U101" s="47"/>
      <c r="V101" s="36"/>
      <c r="W101" s="36"/>
      <c r="X101" s="47" t="s">
        <v>392</v>
      </c>
      <c r="Y101" s="47"/>
      <c r="Z101" s="36"/>
    </row>
    <row r="102" spans="1:26">
      <c r="A102" s="11"/>
      <c r="B102" s="72"/>
      <c r="C102" s="36"/>
      <c r="D102" s="47"/>
      <c r="E102" s="47"/>
      <c r="F102" s="36"/>
      <c r="G102" s="36"/>
      <c r="H102" s="47"/>
      <c r="I102" s="47"/>
      <c r="J102" s="36"/>
      <c r="K102" s="36"/>
      <c r="L102" s="47"/>
      <c r="M102" s="47"/>
      <c r="N102" s="46"/>
      <c r="O102" s="36"/>
      <c r="P102" s="47"/>
      <c r="Q102" s="47"/>
      <c r="R102" s="36"/>
      <c r="S102" s="36"/>
      <c r="T102" s="47"/>
      <c r="U102" s="47"/>
      <c r="V102" s="36"/>
      <c r="W102" s="36"/>
      <c r="X102" s="47"/>
      <c r="Y102" s="47"/>
      <c r="Z102" s="36"/>
    </row>
    <row r="103" spans="1:26">
      <c r="A103" s="11"/>
      <c r="B103" s="66" t="s">
        <v>845</v>
      </c>
      <c r="C103" s="26"/>
      <c r="D103" s="38" t="s">
        <v>495</v>
      </c>
      <c r="E103" s="38"/>
      <c r="F103" s="27" t="s">
        <v>279</v>
      </c>
      <c r="G103" s="26"/>
      <c r="H103" s="38">
        <v>20</v>
      </c>
      <c r="I103" s="38"/>
      <c r="J103" s="26"/>
      <c r="K103" s="26"/>
      <c r="L103" s="38" t="s">
        <v>392</v>
      </c>
      <c r="M103" s="38"/>
      <c r="N103" s="26"/>
      <c r="O103" s="26"/>
      <c r="P103" s="38" t="s">
        <v>392</v>
      </c>
      <c r="Q103" s="38"/>
      <c r="R103" s="26"/>
      <c r="S103" s="26"/>
      <c r="T103" s="38" t="s">
        <v>525</v>
      </c>
      <c r="U103" s="38"/>
      <c r="V103" s="27" t="s">
        <v>279</v>
      </c>
      <c r="W103" s="26"/>
      <c r="X103" s="38" t="s">
        <v>392</v>
      </c>
      <c r="Y103" s="38"/>
      <c r="Z103" s="26"/>
    </row>
    <row r="104" spans="1:26" ht="15.75" thickBot="1">
      <c r="A104" s="11"/>
      <c r="B104" s="66"/>
      <c r="C104" s="26"/>
      <c r="D104" s="39"/>
      <c r="E104" s="39"/>
      <c r="F104" s="37"/>
      <c r="G104" s="26"/>
      <c r="H104" s="39"/>
      <c r="I104" s="39"/>
      <c r="J104" s="40"/>
      <c r="K104" s="26"/>
      <c r="L104" s="39"/>
      <c r="M104" s="39"/>
      <c r="N104" s="40"/>
      <c r="O104" s="26"/>
      <c r="P104" s="39"/>
      <c r="Q104" s="39"/>
      <c r="R104" s="40"/>
      <c r="S104" s="26"/>
      <c r="T104" s="39"/>
      <c r="U104" s="39"/>
      <c r="V104" s="37"/>
      <c r="W104" s="26"/>
      <c r="X104" s="39"/>
      <c r="Y104" s="39"/>
      <c r="Z104" s="40"/>
    </row>
    <row r="105" spans="1:26">
      <c r="A105" s="11"/>
      <c r="B105" s="123" t="s">
        <v>117</v>
      </c>
      <c r="C105" s="36"/>
      <c r="D105" s="49" t="s">
        <v>274</v>
      </c>
      <c r="E105" s="41" t="s">
        <v>495</v>
      </c>
      <c r="F105" s="49" t="s">
        <v>279</v>
      </c>
      <c r="G105" s="36"/>
      <c r="H105" s="49" t="s">
        <v>274</v>
      </c>
      <c r="I105" s="41" t="s">
        <v>495</v>
      </c>
      <c r="J105" s="49" t="s">
        <v>279</v>
      </c>
      <c r="K105" s="36"/>
      <c r="L105" s="49" t="s">
        <v>274</v>
      </c>
      <c r="M105" s="41">
        <v>18</v>
      </c>
      <c r="N105" s="43"/>
      <c r="O105" s="36"/>
      <c r="P105" s="49" t="s">
        <v>274</v>
      </c>
      <c r="Q105" s="41">
        <v>2</v>
      </c>
      <c r="R105" s="43"/>
      <c r="S105" s="36"/>
      <c r="T105" s="49" t="s">
        <v>274</v>
      </c>
      <c r="U105" s="41" t="s">
        <v>525</v>
      </c>
      <c r="V105" s="49" t="s">
        <v>279</v>
      </c>
      <c r="W105" s="36"/>
      <c r="X105" s="49" t="s">
        <v>274</v>
      </c>
      <c r="Y105" s="41" t="s">
        <v>495</v>
      </c>
      <c r="Z105" s="49" t="s">
        <v>279</v>
      </c>
    </row>
    <row r="106" spans="1:26" ht="15.75" thickBot="1">
      <c r="A106" s="11"/>
      <c r="B106" s="123"/>
      <c r="C106" s="36"/>
      <c r="D106" s="50"/>
      <c r="E106" s="51"/>
      <c r="F106" s="50"/>
      <c r="G106" s="36"/>
      <c r="H106" s="50"/>
      <c r="I106" s="51"/>
      <c r="J106" s="50"/>
      <c r="K106" s="36"/>
      <c r="L106" s="50"/>
      <c r="M106" s="51"/>
      <c r="N106" s="52"/>
      <c r="O106" s="36"/>
      <c r="P106" s="50"/>
      <c r="Q106" s="51"/>
      <c r="R106" s="52"/>
      <c r="S106" s="36"/>
      <c r="T106" s="50"/>
      <c r="U106" s="51"/>
      <c r="V106" s="50"/>
      <c r="W106" s="36"/>
      <c r="X106" s="50"/>
      <c r="Y106" s="51"/>
      <c r="Z106" s="50"/>
    </row>
    <row r="107" spans="1:26" ht="15.75" thickTop="1">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178" t="s">
        <v>563</v>
      </c>
      <c r="C108" s="178"/>
      <c r="D108" s="178"/>
      <c r="E108" s="178"/>
      <c r="F108" s="178"/>
      <c r="G108" s="178"/>
      <c r="H108" s="178"/>
      <c r="I108" s="178"/>
      <c r="J108" s="178"/>
      <c r="K108" s="178"/>
      <c r="L108" s="178"/>
      <c r="M108" s="178"/>
      <c r="N108" s="178"/>
      <c r="O108" s="178"/>
      <c r="P108" s="178"/>
      <c r="Q108" s="178"/>
      <c r="R108" s="178"/>
      <c r="S108" s="178"/>
      <c r="T108" s="178"/>
      <c r="U108" s="178"/>
      <c r="V108" s="178"/>
      <c r="W108" s="178"/>
      <c r="X108" s="178"/>
      <c r="Y108" s="178"/>
      <c r="Z108" s="178"/>
    </row>
    <row r="109" spans="1:26">
      <c r="A109" s="11"/>
      <c r="B109" s="178" t="s">
        <v>852</v>
      </c>
      <c r="C109" s="178"/>
      <c r="D109" s="178"/>
      <c r="E109" s="178"/>
      <c r="F109" s="178"/>
      <c r="G109" s="178"/>
      <c r="H109" s="178"/>
      <c r="I109" s="178"/>
      <c r="J109" s="178"/>
      <c r="K109" s="178"/>
      <c r="L109" s="178"/>
      <c r="M109" s="178"/>
      <c r="N109" s="178"/>
      <c r="O109" s="178"/>
      <c r="P109" s="178"/>
      <c r="Q109" s="178"/>
      <c r="R109" s="178"/>
      <c r="S109" s="178"/>
      <c r="T109" s="178"/>
      <c r="U109" s="178"/>
      <c r="V109" s="178"/>
      <c r="W109" s="178"/>
      <c r="X109" s="178"/>
      <c r="Y109" s="178"/>
      <c r="Z109" s="178"/>
    </row>
    <row r="110" spans="1:26">
      <c r="A110" s="11"/>
      <c r="B110" s="178" t="s">
        <v>391</v>
      </c>
      <c r="C110" s="178"/>
      <c r="D110" s="178"/>
      <c r="E110" s="178"/>
      <c r="F110" s="178"/>
      <c r="G110" s="178"/>
      <c r="H110" s="178"/>
      <c r="I110" s="178"/>
      <c r="J110" s="178"/>
      <c r="K110" s="178"/>
      <c r="L110" s="178"/>
      <c r="M110" s="178"/>
      <c r="N110" s="178"/>
      <c r="O110" s="178"/>
      <c r="P110" s="178"/>
      <c r="Q110" s="178"/>
      <c r="R110" s="178"/>
      <c r="S110" s="178"/>
      <c r="T110" s="178"/>
      <c r="U110" s="178"/>
      <c r="V110" s="178"/>
      <c r="W110" s="178"/>
      <c r="X110" s="178"/>
      <c r="Y110" s="178"/>
      <c r="Z110" s="178"/>
    </row>
    <row r="111" spans="1:26">
      <c r="A111" s="11"/>
      <c r="B111" s="179" t="s">
        <v>835</v>
      </c>
      <c r="C111" s="179"/>
      <c r="D111" s="179"/>
      <c r="E111" s="179"/>
      <c r="F111" s="179"/>
      <c r="G111" s="179"/>
      <c r="H111" s="179"/>
      <c r="I111" s="179"/>
      <c r="J111" s="179"/>
      <c r="K111" s="179"/>
      <c r="L111" s="179"/>
      <c r="M111" s="179"/>
      <c r="N111" s="179"/>
      <c r="O111" s="179"/>
      <c r="P111" s="179"/>
      <c r="Q111" s="179"/>
      <c r="R111" s="179"/>
      <c r="S111" s="179"/>
      <c r="T111" s="179"/>
      <c r="U111" s="179"/>
      <c r="V111" s="179"/>
      <c r="W111" s="179"/>
      <c r="X111" s="179"/>
      <c r="Y111" s="179"/>
      <c r="Z111" s="179"/>
    </row>
    <row r="112" spans="1:26">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18">
      <c r="A113" s="11"/>
      <c r="B113" s="21"/>
      <c r="C113" s="21"/>
      <c r="D113" s="21"/>
      <c r="E113" s="21"/>
      <c r="F113" s="21"/>
      <c r="G113" s="21"/>
      <c r="H113" s="21"/>
      <c r="I113" s="21"/>
      <c r="J113" s="21"/>
      <c r="K113" s="21"/>
      <c r="L113" s="21"/>
      <c r="M113" s="21"/>
      <c r="N113" s="21"/>
      <c r="O113" s="21"/>
      <c r="P113" s="21"/>
      <c r="Q113" s="21"/>
      <c r="R113" s="21"/>
    </row>
    <row r="114" spans="1:18">
      <c r="A114" s="11"/>
      <c r="B114" s="17"/>
      <c r="C114" s="17"/>
      <c r="D114" s="17"/>
      <c r="E114" s="17"/>
      <c r="F114" s="17"/>
      <c r="G114" s="17"/>
      <c r="H114" s="17"/>
      <c r="I114" s="17"/>
      <c r="J114" s="17"/>
      <c r="K114" s="17"/>
      <c r="L114" s="17"/>
      <c r="M114" s="17"/>
      <c r="N114" s="17"/>
      <c r="O114" s="17"/>
      <c r="P114" s="17"/>
      <c r="Q114" s="17"/>
      <c r="R114" s="17"/>
    </row>
    <row r="115" spans="1:18" ht="15.75" thickBot="1">
      <c r="A115" s="11"/>
      <c r="B115" s="15"/>
      <c r="C115" s="15"/>
      <c r="D115" s="60" t="s">
        <v>838</v>
      </c>
      <c r="E115" s="60"/>
      <c r="F115" s="60"/>
      <c r="G115" s="15"/>
      <c r="H115" s="60" t="s">
        <v>839</v>
      </c>
      <c r="I115" s="60"/>
      <c r="J115" s="60"/>
      <c r="K115" s="15"/>
      <c r="L115" s="60" t="s">
        <v>840</v>
      </c>
      <c r="M115" s="60"/>
      <c r="N115" s="60"/>
      <c r="O115" s="15"/>
      <c r="P115" s="60" t="s">
        <v>853</v>
      </c>
      <c r="Q115" s="60"/>
      <c r="R115" s="60"/>
    </row>
    <row r="116" spans="1:18">
      <c r="A116" s="11"/>
      <c r="B116" s="123" t="s">
        <v>92</v>
      </c>
      <c r="C116" s="36"/>
      <c r="D116" s="49" t="s">
        <v>274</v>
      </c>
      <c r="E116" s="41">
        <v>276</v>
      </c>
      <c r="F116" s="43"/>
      <c r="G116" s="36"/>
      <c r="H116" s="49" t="s">
        <v>274</v>
      </c>
      <c r="I116" s="41">
        <v>33</v>
      </c>
      <c r="J116" s="43"/>
      <c r="K116" s="36"/>
      <c r="L116" s="49" t="s">
        <v>274</v>
      </c>
      <c r="M116" s="41" t="s">
        <v>520</v>
      </c>
      <c r="N116" s="49" t="s">
        <v>279</v>
      </c>
      <c r="O116" s="36"/>
      <c r="P116" s="49" t="s">
        <v>274</v>
      </c>
      <c r="Q116" s="41">
        <v>303</v>
      </c>
      <c r="R116" s="43"/>
    </row>
    <row r="117" spans="1:18">
      <c r="A117" s="11"/>
      <c r="B117" s="123"/>
      <c r="C117" s="36"/>
      <c r="D117" s="73"/>
      <c r="E117" s="83"/>
      <c r="F117" s="76"/>
      <c r="G117" s="36"/>
      <c r="H117" s="73"/>
      <c r="I117" s="83"/>
      <c r="J117" s="76"/>
      <c r="K117" s="36"/>
      <c r="L117" s="73"/>
      <c r="M117" s="83"/>
      <c r="N117" s="73"/>
      <c r="O117" s="36"/>
      <c r="P117" s="73"/>
      <c r="Q117" s="83"/>
      <c r="R117" s="76"/>
    </row>
    <row r="118" spans="1:18">
      <c r="A118" s="11"/>
      <c r="B118" s="66" t="s">
        <v>94</v>
      </c>
      <c r="C118" s="26"/>
      <c r="D118" s="38">
        <v>233</v>
      </c>
      <c r="E118" s="38"/>
      <c r="F118" s="26"/>
      <c r="G118" s="26"/>
      <c r="H118" s="38">
        <v>28</v>
      </c>
      <c r="I118" s="38"/>
      <c r="J118" s="26"/>
      <c r="K118" s="26"/>
      <c r="L118" s="38" t="s">
        <v>520</v>
      </c>
      <c r="M118" s="38"/>
      <c r="N118" s="27" t="s">
        <v>279</v>
      </c>
      <c r="O118" s="26"/>
      <c r="P118" s="38">
        <v>255</v>
      </c>
      <c r="Q118" s="38"/>
      <c r="R118" s="26"/>
    </row>
    <row r="119" spans="1:18">
      <c r="A119" s="11"/>
      <c r="B119" s="66"/>
      <c r="C119" s="26"/>
      <c r="D119" s="38"/>
      <c r="E119" s="38"/>
      <c r="F119" s="26"/>
      <c r="G119" s="26"/>
      <c r="H119" s="38"/>
      <c r="I119" s="38"/>
      <c r="J119" s="26"/>
      <c r="K119" s="26"/>
      <c r="L119" s="38"/>
      <c r="M119" s="38"/>
      <c r="N119" s="27"/>
      <c r="O119" s="26"/>
      <c r="P119" s="38"/>
      <c r="Q119" s="38"/>
      <c r="R119" s="26"/>
    </row>
    <row r="120" spans="1:18">
      <c r="A120" s="11"/>
      <c r="B120" s="72" t="s">
        <v>95</v>
      </c>
      <c r="C120" s="36"/>
      <c r="D120" s="47" t="s">
        <v>392</v>
      </c>
      <c r="E120" s="47"/>
      <c r="F120" s="36"/>
      <c r="G120" s="36"/>
      <c r="H120" s="47" t="s">
        <v>392</v>
      </c>
      <c r="I120" s="47"/>
      <c r="J120" s="36"/>
      <c r="K120" s="36"/>
      <c r="L120" s="47" t="s">
        <v>392</v>
      </c>
      <c r="M120" s="47"/>
      <c r="N120" s="36"/>
      <c r="O120" s="36"/>
      <c r="P120" s="47" t="s">
        <v>392</v>
      </c>
      <c r="Q120" s="47"/>
      <c r="R120" s="36"/>
    </row>
    <row r="121" spans="1:18" ht="15.75" thickBot="1">
      <c r="A121" s="11"/>
      <c r="B121" s="72"/>
      <c r="C121" s="36"/>
      <c r="D121" s="42"/>
      <c r="E121" s="42"/>
      <c r="F121" s="44"/>
      <c r="G121" s="36"/>
      <c r="H121" s="42"/>
      <c r="I121" s="42"/>
      <c r="J121" s="44"/>
      <c r="K121" s="36"/>
      <c r="L121" s="42"/>
      <c r="M121" s="42"/>
      <c r="N121" s="44"/>
      <c r="O121" s="36"/>
      <c r="P121" s="42"/>
      <c r="Q121" s="42"/>
      <c r="R121" s="44"/>
    </row>
    <row r="122" spans="1:18">
      <c r="A122" s="11"/>
      <c r="B122" s="66" t="s">
        <v>96</v>
      </c>
      <c r="C122" s="26"/>
      <c r="D122" s="48">
        <v>30</v>
      </c>
      <c r="E122" s="48"/>
      <c r="F122" s="45"/>
      <c r="G122" s="26"/>
      <c r="H122" s="48">
        <v>6</v>
      </c>
      <c r="I122" s="48"/>
      <c r="J122" s="45"/>
      <c r="K122" s="26"/>
      <c r="L122" s="48" t="s">
        <v>392</v>
      </c>
      <c r="M122" s="48"/>
      <c r="N122" s="45"/>
      <c r="O122" s="26"/>
      <c r="P122" s="48">
        <v>36</v>
      </c>
      <c r="Q122" s="48"/>
      <c r="R122" s="45"/>
    </row>
    <row r="123" spans="1:18" ht="15.75" thickBot="1">
      <c r="A123" s="11"/>
      <c r="B123" s="66"/>
      <c r="C123" s="26"/>
      <c r="D123" s="39"/>
      <c r="E123" s="39"/>
      <c r="F123" s="40"/>
      <c r="G123" s="26"/>
      <c r="H123" s="39"/>
      <c r="I123" s="39"/>
      <c r="J123" s="40"/>
      <c r="K123" s="26"/>
      <c r="L123" s="39"/>
      <c r="M123" s="39"/>
      <c r="N123" s="40"/>
      <c r="O123" s="26"/>
      <c r="P123" s="39"/>
      <c r="Q123" s="39"/>
      <c r="R123" s="40"/>
    </row>
    <row r="124" spans="1:18">
      <c r="A124" s="11"/>
      <c r="B124" s="140" t="s">
        <v>854</v>
      </c>
      <c r="C124" s="36"/>
      <c r="D124" s="41">
        <v>13</v>
      </c>
      <c r="E124" s="41"/>
      <c r="F124" s="43"/>
      <c r="G124" s="36"/>
      <c r="H124" s="41" t="s">
        <v>318</v>
      </c>
      <c r="I124" s="41"/>
      <c r="J124" s="49" t="s">
        <v>279</v>
      </c>
      <c r="K124" s="36"/>
      <c r="L124" s="41" t="s">
        <v>392</v>
      </c>
      <c r="M124" s="41"/>
      <c r="N124" s="43"/>
      <c r="O124" s="36"/>
      <c r="P124" s="41">
        <v>12</v>
      </c>
      <c r="Q124" s="41"/>
      <c r="R124" s="43"/>
    </row>
    <row r="125" spans="1:18">
      <c r="A125" s="11"/>
      <c r="B125" s="140"/>
      <c r="C125" s="36"/>
      <c r="D125" s="47"/>
      <c r="E125" s="47"/>
      <c r="F125" s="36"/>
      <c r="G125" s="36"/>
      <c r="H125" s="47"/>
      <c r="I125" s="47"/>
      <c r="J125" s="46"/>
      <c r="K125" s="36"/>
      <c r="L125" s="47"/>
      <c r="M125" s="47"/>
      <c r="N125" s="36"/>
      <c r="O125" s="36"/>
      <c r="P125" s="47"/>
      <c r="Q125" s="47"/>
      <c r="R125" s="36"/>
    </row>
    <row r="126" spans="1:18">
      <c r="A126" s="11"/>
      <c r="B126" s="66" t="s">
        <v>99</v>
      </c>
      <c r="C126" s="26"/>
      <c r="D126" s="38">
        <v>10</v>
      </c>
      <c r="E126" s="38"/>
      <c r="F126" s="26"/>
      <c r="G126" s="26"/>
      <c r="H126" s="38">
        <v>1</v>
      </c>
      <c r="I126" s="38"/>
      <c r="J126" s="26"/>
      <c r="K126" s="26"/>
      <c r="L126" s="38" t="s">
        <v>392</v>
      </c>
      <c r="M126" s="38"/>
      <c r="N126" s="26"/>
      <c r="O126" s="26"/>
      <c r="P126" s="38">
        <v>11</v>
      </c>
      <c r="Q126" s="38"/>
      <c r="R126" s="26"/>
    </row>
    <row r="127" spans="1:18" ht="15.75" thickBot="1">
      <c r="A127" s="11"/>
      <c r="B127" s="66"/>
      <c r="C127" s="26"/>
      <c r="D127" s="39"/>
      <c r="E127" s="39"/>
      <c r="F127" s="40"/>
      <c r="G127" s="26"/>
      <c r="H127" s="39"/>
      <c r="I127" s="39"/>
      <c r="J127" s="40"/>
      <c r="K127" s="26"/>
      <c r="L127" s="39"/>
      <c r="M127" s="39"/>
      <c r="N127" s="40"/>
      <c r="O127" s="26"/>
      <c r="P127" s="39"/>
      <c r="Q127" s="39"/>
      <c r="R127" s="40"/>
    </row>
    <row r="128" spans="1:18">
      <c r="A128" s="11"/>
      <c r="B128" s="140" t="s">
        <v>855</v>
      </c>
      <c r="C128" s="36"/>
      <c r="D128" s="41">
        <v>3</v>
      </c>
      <c r="E128" s="41"/>
      <c r="F128" s="43"/>
      <c r="G128" s="36"/>
      <c r="H128" s="41" t="s">
        <v>438</v>
      </c>
      <c r="I128" s="41"/>
      <c r="J128" s="49" t="s">
        <v>279</v>
      </c>
      <c r="K128" s="36"/>
      <c r="L128" s="41" t="s">
        <v>392</v>
      </c>
      <c r="M128" s="41"/>
      <c r="N128" s="43"/>
      <c r="O128" s="36"/>
      <c r="P128" s="41">
        <v>1</v>
      </c>
      <c r="Q128" s="41"/>
      <c r="R128" s="43"/>
    </row>
    <row r="129" spans="1:26">
      <c r="A129" s="11"/>
      <c r="B129" s="140"/>
      <c r="C129" s="36"/>
      <c r="D129" s="47"/>
      <c r="E129" s="47"/>
      <c r="F129" s="36"/>
      <c r="G129" s="36"/>
      <c r="H129" s="47"/>
      <c r="I129" s="47"/>
      <c r="J129" s="46"/>
      <c r="K129" s="36"/>
      <c r="L129" s="47"/>
      <c r="M129" s="47"/>
      <c r="N129" s="36"/>
      <c r="O129" s="36"/>
      <c r="P129" s="47"/>
      <c r="Q129" s="47"/>
      <c r="R129" s="36"/>
    </row>
    <row r="130" spans="1:26">
      <c r="A130" s="11"/>
      <c r="B130" s="66" t="s">
        <v>500</v>
      </c>
      <c r="C130" s="26"/>
      <c r="D130" s="38">
        <v>2</v>
      </c>
      <c r="E130" s="38"/>
      <c r="F130" s="26"/>
      <c r="G130" s="26"/>
      <c r="H130" s="38" t="s">
        <v>318</v>
      </c>
      <c r="I130" s="38"/>
      <c r="J130" s="27" t="s">
        <v>279</v>
      </c>
      <c r="K130" s="26"/>
      <c r="L130" s="38" t="s">
        <v>392</v>
      </c>
      <c r="M130" s="38"/>
      <c r="N130" s="26"/>
      <c r="O130" s="26"/>
      <c r="P130" s="38">
        <v>1</v>
      </c>
      <c r="Q130" s="38"/>
      <c r="R130" s="26"/>
    </row>
    <row r="131" spans="1:26" ht="15.75" thickBot="1">
      <c r="A131" s="11"/>
      <c r="B131" s="66"/>
      <c r="C131" s="26"/>
      <c r="D131" s="39"/>
      <c r="E131" s="39"/>
      <c r="F131" s="40"/>
      <c r="G131" s="26"/>
      <c r="H131" s="39"/>
      <c r="I131" s="39"/>
      <c r="J131" s="37"/>
      <c r="K131" s="26"/>
      <c r="L131" s="39"/>
      <c r="M131" s="39"/>
      <c r="N131" s="40"/>
      <c r="O131" s="26"/>
      <c r="P131" s="39"/>
      <c r="Q131" s="39"/>
      <c r="R131" s="40"/>
    </row>
    <row r="132" spans="1:26">
      <c r="A132" s="11"/>
      <c r="B132" s="72" t="s">
        <v>856</v>
      </c>
      <c r="C132" s="36"/>
      <c r="D132" s="41">
        <v>1</v>
      </c>
      <c r="E132" s="41"/>
      <c r="F132" s="43"/>
      <c r="G132" s="36"/>
      <c r="H132" s="41" t="s">
        <v>318</v>
      </c>
      <c r="I132" s="41"/>
      <c r="J132" s="49" t="s">
        <v>279</v>
      </c>
      <c r="K132" s="36"/>
      <c r="L132" s="41" t="s">
        <v>392</v>
      </c>
      <c r="M132" s="41"/>
      <c r="N132" s="43"/>
      <c r="O132" s="36"/>
      <c r="P132" s="41" t="s">
        <v>392</v>
      </c>
      <c r="Q132" s="41"/>
      <c r="R132" s="43"/>
    </row>
    <row r="133" spans="1:26">
      <c r="A133" s="11"/>
      <c r="B133" s="72"/>
      <c r="C133" s="36"/>
      <c r="D133" s="47"/>
      <c r="E133" s="47"/>
      <c r="F133" s="36"/>
      <c r="G133" s="36"/>
      <c r="H133" s="47"/>
      <c r="I133" s="47"/>
      <c r="J133" s="46"/>
      <c r="K133" s="36"/>
      <c r="L133" s="47"/>
      <c r="M133" s="47"/>
      <c r="N133" s="36"/>
      <c r="O133" s="36"/>
      <c r="P133" s="47"/>
      <c r="Q133" s="47"/>
      <c r="R133" s="36"/>
    </row>
    <row r="134" spans="1:26">
      <c r="A134" s="11"/>
      <c r="B134" s="66" t="s">
        <v>857</v>
      </c>
      <c r="C134" s="26"/>
      <c r="D134" s="38" t="s">
        <v>438</v>
      </c>
      <c r="E134" s="38"/>
      <c r="F134" s="27" t="s">
        <v>279</v>
      </c>
      <c r="G134" s="26"/>
      <c r="H134" s="38" t="s">
        <v>318</v>
      </c>
      <c r="I134" s="38"/>
      <c r="J134" s="27" t="s">
        <v>279</v>
      </c>
      <c r="K134" s="26"/>
      <c r="L134" s="38" t="s">
        <v>392</v>
      </c>
      <c r="M134" s="38"/>
      <c r="N134" s="26"/>
      <c r="O134" s="26"/>
      <c r="P134" s="38" t="s">
        <v>525</v>
      </c>
      <c r="Q134" s="38"/>
      <c r="R134" s="27" t="s">
        <v>279</v>
      </c>
    </row>
    <row r="135" spans="1:26" ht="15.75" thickBot="1">
      <c r="A135" s="11"/>
      <c r="B135" s="66"/>
      <c r="C135" s="26"/>
      <c r="D135" s="39"/>
      <c r="E135" s="39"/>
      <c r="F135" s="37"/>
      <c r="G135" s="26"/>
      <c r="H135" s="39"/>
      <c r="I135" s="39"/>
      <c r="J135" s="37"/>
      <c r="K135" s="26"/>
      <c r="L135" s="39"/>
      <c r="M135" s="39"/>
      <c r="N135" s="40"/>
      <c r="O135" s="26"/>
      <c r="P135" s="39"/>
      <c r="Q135" s="39"/>
      <c r="R135" s="37"/>
    </row>
    <row r="136" spans="1:26">
      <c r="A136" s="11"/>
      <c r="B136" s="123" t="s">
        <v>104</v>
      </c>
      <c r="C136" s="36"/>
      <c r="D136" s="49" t="s">
        <v>274</v>
      </c>
      <c r="E136" s="41" t="s">
        <v>318</v>
      </c>
      <c r="F136" s="49" t="s">
        <v>279</v>
      </c>
      <c r="G136" s="36"/>
      <c r="H136" s="49" t="s">
        <v>274</v>
      </c>
      <c r="I136" s="41" t="s">
        <v>438</v>
      </c>
      <c r="J136" s="49" t="s">
        <v>279</v>
      </c>
      <c r="K136" s="36"/>
      <c r="L136" s="49" t="s">
        <v>274</v>
      </c>
      <c r="M136" s="41" t="s">
        <v>392</v>
      </c>
      <c r="N136" s="43"/>
      <c r="O136" s="36"/>
      <c r="P136" s="49" t="s">
        <v>274</v>
      </c>
      <c r="Q136" s="41" t="s">
        <v>525</v>
      </c>
      <c r="R136" s="49" t="s">
        <v>279</v>
      </c>
    </row>
    <row r="137" spans="1:26" ht="15.75" thickBot="1">
      <c r="A137" s="11"/>
      <c r="B137" s="123"/>
      <c r="C137" s="36"/>
      <c r="D137" s="50"/>
      <c r="E137" s="51"/>
      <c r="F137" s="50"/>
      <c r="G137" s="36"/>
      <c r="H137" s="50"/>
      <c r="I137" s="51"/>
      <c r="J137" s="50"/>
      <c r="K137" s="36"/>
      <c r="L137" s="50"/>
      <c r="M137" s="51"/>
      <c r="N137" s="52"/>
      <c r="O137" s="36"/>
      <c r="P137" s="50"/>
      <c r="Q137" s="51"/>
      <c r="R137" s="50"/>
    </row>
    <row r="138" spans="1:26" ht="15.75" thickTop="1">
      <c r="A138" s="11"/>
      <c r="B138" s="178" t="s">
        <v>668</v>
      </c>
      <c r="C138" s="178"/>
      <c r="D138" s="178"/>
      <c r="E138" s="178"/>
      <c r="F138" s="178"/>
      <c r="G138" s="178"/>
      <c r="H138" s="178"/>
      <c r="I138" s="178"/>
      <c r="J138" s="178"/>
      <c r="K138" s="178"/>
      <c r="L138" s="178"/>
      <c r="M138" s="178"/>
      <c r="N138" s="178"/>
      <c r="O138" s="178"/>
      <c r="P138" s="178"/>
      <c r="Q138" s="178"/>
      <c r="R138" s="178"/>
      <c r="S138" s="178"/>
      <c r="T138" s="178"/>
      <c r="U138" s="178"/>
      <c r="V138" s="178"/>
      <c r="W138" s="178"/>
      <c r="X138" s="178"/>
      <c r="Y138" s="178"/>
      <c r="Z138" s="178"/>
    </row>
    <row r="139" spans="1:26">
      <c r="A139" s="11"/>
      <c r="B139" s="178" t="s">
        <v>858</v>
      </c>
      <c r="C139" s="178"/>
      <c r="D139" s="178"/>
      <c r="E139" s="178"/>
      <c r="F139" s="178"/>
      <c r="G139" s="178"/>
      <c r="H139" s="178"/>
      <c r="I139" s="178"/>
      <c r="J139" s="178"/>
      <c r="K139" s="178"/>
      <c r="L139" s="178"/>
      <c r="M139" s="178"/>
      <c r="N139" s="178"/>
      <c r="O139" s="178"/>
      <c r="P139" s="178"/>
      <c r="Q139" s="178"/>
      <c r="R139" s="178"/>
      <c r="S139" s="178"/>
      <c r="T139" s="178"/>
      <c r="U139" s="178"/>
      <c r="V139" s="178"/>
      <c r="W139" s="178"/>
      <c r="X139" s="178"/>
      <c r="Y139" s="178"/>
      <c r="Z139" s="178"/>
    </row>
    <row r="140" spans="1:26">
      <c r="A140" s="11"/>
      <c r="B140" s="178" t="s">
        <v>859</v>
      </c>
      <c r="C140" s="178"/>
      <c r="D140" s="178"/>
      <c r="E140" s="178"/>
      <c r="F140" s="178"/>
      <c r="G140" s="178"/>
      <c r="H140" s="178"/>
      <c r="I140" s="178"/>
      <c r="J140" s="178"/>
      <c r="K140" s="178"/>
      <c r="L140" s="178"/>
      <c r="M140" s="178"/>
      <c r="N140" s="178"/>
      <c r="O140" s="178"/>
      <c r="P140" s="178"/>
      <c r="Q140" s="178"/>
      <c r="R140" s="178"/>
      <c r="S140" s="178"/>
      <c r="T140" s="178"/>
      <c r="U140" s="178"/>
      <c r="V140" s="178"/>
      <c r="W140" s="178"/>
      <c r="X140" s="178"/>
      <c r="Y140" s="178"/>
      <c r="Z140" s="178"/>
    </row>
    <row r="141" spans="1:26">
      <c r="A141" s="11"/>
      <c r="B141" s="179" t="s">
        <v>835</v>
      </c>
      <c r="C141" s="179"/>
      <c r="D141" s="179"/>
      <c r="E141" s="179"/>
      <c r="F141" s="179"/>
      <c r="G141" s="179"/>
      <c r="H141" s="179"/>
      <c r="I141" s="179"/>
      <c r="J141" s="179"/>
      <c r="K141" s="179"/>
      <c r="L141" s="179"/>
      <c r="M141" s="179"/>
      <c r="N141" s="179"/>
      <c r="O141" s="179"/>
      <c r="P141" s="179"/>
      <c r="Q141" s="179"/>
      <c r="R141" s="179"/>
      <c r="S141" s="179"/>
      <c r="T141" s="179"/>
      <c r="U141" s="179"/>
      <c r="V141" s="179"/>
      <c r="W141" s="179"/>
      <c r="X141" s="179"/>
      <c r="Y141" s="179"/>
      <c r="Z141" s="179"/>
    </row>
    <row r="142" spans="1:26">
      <c r="A142" s="11"/>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c r="A143" s="11"/>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row>
    <row r="144" spans="1:26">
      <c r="A144" s="11"/>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6" ht="15.75" thickBot="1">
      <c r="A145" s="11"/>
      <c r="B145" s="15"/>
      <c r="C145" s="60" t="s">
        <v>836</v>
      </c>
      <c r="D145" s="60"/>
      <c r="E145" s="60"/>
      <c r="F145" s="15"/>
      <c r="G145" s="60" t="s">
        <v>860</v>
      </c>
      <c r="H145" s="60"/>
      <c r="I145" s="60"/>
      <c r="J145" s="15"/>
      <c r="K145" s="60" t="s">
        <v>838</v>
      </c>
      <c r="L145" s="60"/>
      <c r="M145" s="60"/>
      <c r="N145" s="15"/>
      <c r="O145" s="60" t="s">
        <v>839</v>
      </c>
      <c r="P145" s="60"/>
      <c r="Q145" s="60"/>
      <c r="R145" s="15"/>
      <c r="S145" s="60" t="s">
        <v>840</v>
      </c>
      <c r="T145" s="60"/>
      <c r="U145" s="60"/>
      <c r="V145" s="15"/>
      <c r="W145" s="60" t="s">
        <v>841</v>
      </c>
      <c r="X145" s="60"/>
      <c r="Y145" s="60"/>
    </row>
    <row r="146" spans="1:26">
      <c r="A146" s="11"/>
      <c r="B146" s="123" t="s">
        <v>117</v>
      </c>
      <c r="C146" s="49" t="s">
        <v>274</v>
      </c>
      <c r="D146" s="41" t="s">
        <v>846</v>
      </c>
      <c r="E146" s="49" t="s">
        <v>279</v>
      </c>
      <c r="F146" s="36"/>
      <c r="G146" s="49" t="s">
        <v>274</v>
      </c>
      <c r="H146" s="41" t="s">
        <v>846</v>
      </c>
      <c r="I146" s="49" t="s">
        <v>279</v>
      </c>
      <c r="J146" s="36"/>
      <c r="K146" s="49" t="s">
        <v>274</v>
      </c>
      <c r="L146" s="41" t="s">
        <v>438</v>
      </c>
      <c r="M146" s="49" t="s">
        <v>279</v>
      </c>
      <c r="N146" s="36"/>
      <c r="O146" s="49" t="s">
        <v>274</v>
      </c>
      <c r="P146" s="41" t="s">
        <v>753</v>
      </c>
      <c r="Q146" s="49" t="s">
        <v>279</v>
      </c>
      <c r="R146" s="36"/>
      <c r="S146" s="49" t="s">
        <v>274</v>
      </c>
      <c r="T146" s="41">
        <v>117</v>
      </c>
      <c r="U146" s="43"/>
      <c r="V146" s="36"/>
      <c r="W146" s="49" t="s">
        <v>274</v>
      </c>
      <c r="X146" s="41" t="s">
        <v>846</v>
      </c>
      <c r="Y146" s="49" t="s">
        <v>279</v>
      </c>
    </row>
    <row r="147" spans="1:26">
      <c r="A147" s="11"/>
      <c r="B147" s="123"/>
      <c r="C147" s="73"/>
      <c r="D147" s="83"/>
      <c r="E147" s="73"/>
      <c r="F147" s="36"/>
      <c r="G147" s="73"/>
      <c r="H147" s="83"/>
      <c r="I147" s="73"/>
      <c r="J147" s="36"/>
      <c r="K147" s="73"/>
      <c r="L147" s="83"/>
      <c r="M147" s="73"/>
      <c r="N147" s="36"/>
      <c r="O147" s="73"/>
      <c r="P147" s="83"/>
      <c r="Q147" s="73"/>
      <c r="R147" s="36"/>
      <c r="S147" s="73"/>
      <c r="T147" s="83"/>
      <c r="U147" s="76"/>
      <c r="V147" s="36"/>
      <c r="W147" s="73"/>
      <c r="X147" s="83"/>
      <c r="Y147" s="73"/>
    </row>
    <row r="148" spans="1:26">
      <c r="A148" s="11"/>
      <c r="B148" s="20" t="s">
        <v>861</v>
      </c>
      <c r="C148" s="26"/>
      <c r="D148" s="26"/>
      <c r="E148" s="26"/>
      <c r="F148" s="15"/>
      <c r="G148" s="26"/>
      <c r="H148" s="26"/>
      <c r="I148" s="26"/>
      <c r="J148" s="15"/>
      <c r="K148" s="26"/>
      <c r="L148" s="26"/>
      <c r="M148" s="26"/>
      <c r="N148" s="15"/>
      <c r="O148" s="26"/>
      <c r="P148" s="26"/>
      <c r="Q148" s="26"/>
      <c r="R148" s="15"/>
      <c r="S148" s="26"/>
      <c r="T148" s="26"/>
      <c r="U148" s="26"/>
      <c r="V148" s="15"/>
      <c r="W148" s="26"/>
      <c r="X148" s="26"/>
      <c r="Y148" s="26"/>
    </row>
    <row r="149" spans="1:26">
      <c r="A149" s="11"/>
      <c r="B149" s="64" t="s">
        <v>109</v>
      </c>
      <c r="C149" s="47">
        <v>13</v>
      </c>
      <c r="D149" s="47"/>
      <c r="E149" s="36"/>
      <c r="F149" s="36"/>
      <c r="G149" s="47">
        <v>13</v>
      </c>
      <c r="H149" s="47"/>
      <c r="I149" s="36"/>
      <c r="J149" s="36"/>
      <c r="K149" s="47" t="s">
        <v>392</v>
      </c>
      <c r="L149" s="47"/>
      <c r="M149" s="36"/>
      <c r="N149" s="36"/>
      <c r="O149" s="47">
        <v>13</v>
      </c>
      <c r="P149" s="47"/>
      <c r="Q149" s="36"/>
      <c r="R149" s="36"/>
      <c r="S149" s="47" t="s">
        <v>497</v>
      </c>
      <c r="T149" s="47"/>
      <c r="U149" s="46" t="s">
        <v>279</v>
      </c>
      <c r="V149" s="36"/>
      <c r="W149" s="47">
        <v>13</v>
      </c>
      <c r="X149" s="47"/>
      <c r="Y149" s="36"/>
    </row>
    <row r="150" spans="1:26">
      <c r="A150" s="11"/>
      <c r="B150" s="64"/>
      <c r="C150" s="47"/>
      <c r="D150" s="47"/>
      <c r="E150" s="36"/>
      <c r="F150" s="36"/>
      <c r="G150" s="47"/>
      <c r="H150" s="47"/>
      <c r="I150" s="36"/>
      <c r="J150" s="36"/>
      <c r="K150" s="47"/>
      <c r="L150" s="47"/>
      <c r="M150" s="36"/>
      <c r="N150" s="36"/>
      <c r="O150" s="47"/>
      <c r="P150" s="47"/>
      <c r="Q150" s="36"/>
      <c r="R150" s="36"/>
      <c r="S150" s="47"/>
      <c r="T150" s="47"/>
      <c r="U150" s="46"/>
      <c r="V150" s="36"/>
      <c r="W150" s="47"/>
      <c r="X150" s="47"/>
      <c r="Y150" s="36"/>
    </row>
    <row r="151" spans="1:26">
      <c r="A151" s="11"/>
      <c r="B151" s="62" t="s">
        <v>174</v>
      </c>
      <c r="C151" s="38">
        <v>13</v>
      </c>
      <c r="D151" s="38"/>
      <c r="E151" s="26"/>
      <c r="F151" s="26"/>
      <c r="G151" s="38">
        <v>13</v>
      </c>
      <c r="H151" s="38"/>
      <c r="I151" s="26"/>
      <c r="J151" s="26"/>
      <c r="K151" s="38">
        <v>13</v>
      </c>
      <c r="L151" s="38"/>
      <c r="M151" s="26"/>
      <c r="N151" s="26"/>
      <c r="O151" s="38" t="s">
        <v>392</v>
      </c>
      <c r="P151" s="38"/>
      <c r="Q151" s="26"/>
      <c r="R151" s="26"/>
      <c r="S151" s="38" t="s">
        <v>497</v>
      </c>
      <c r="T151" s="38"/>
      <c r="U151" s="27" t="s">
        <v>279</v>
      </c>
      <c r="V151" s="26"/>
      <c r="W151" s="38">
        <v>13</v>
      </c>
      <c r="X151" s="38"/>
      <c r="Y151" s="26"/>
    </row>
    <row r="152" spans="1:26" ht="15.75" thickBot="1">
      <c r="A152" s="11"/>
      <c r="B152" s="62"/>
      <c r="C152" s="39"/>
      <c r="D152" s="39"/>
      <c r="E152" s="40"/>
      <c r="F152" s="26"/>
      <c r="G152" s="39"/>
      <c r="H152" s="39"/>
      <c r="I152" s="40"/>
      <c r="J152" s="26"/>
      <c r="K152" s="39"/>
      <c r="L152" s="39"/>
      <c r="M152" s="40"/>
      <c r="N152" s="26"/>
      <c r="O152" s="39"/>
      <c r="P152" s="39"/>
      <c r="Q152" s="40"/>
      <c r="R152" s="26"/>
      <c r="S152" s="39"/>
      <c r="T152" s="39"/>
      <c r="U152" s="37"/>
      <c r="V152" s="26"/>
      <c r="W152" s="39"/>
      <c r="X152" s="39"/>
      <c r="Y152" s="40"/>
    </row>
    <row r="153" spans="1:26">
      <c r="A153" s="11"/>
      <c r="B153" s="77" t="s">
        <v>111</v>
      </c>
      <c r="C153" s="41">
        <v>26</v>
      </c>
      <c r="D153" s="41"/>
      <c r="E153" s="43"/>
      <c r="F153" s="36"/>
      <c r="G153" s="41">
        <v>26</v>
      </c>
      <c r="H153" s="41"/>
      <c r="I153" s="43"/>
      <c r="J153" s="36"/>
      <c r="K153" s="41">
        <v>13</v>
      </c>
      <c r="L153" s="41"/>
      <c r="M153" s="43"/>
      <c r="N153" s="36"/>
      <c r="O153" s="41">
        <v>13</v>
      </c>
      <c r="P153" s="41"/>
      <c r="Q153" s="43"/>
      <c r="R153" s="36"/>
      <c r="S153" s="41" t="s">
        <v>862</v>
      </c>
      <c r="T153" s="41"/>
      <c r="U153" s="49" t="s">
        <v>279</v>
      </c>
      <c r="V153" s="36"/>
      <c r="W153" s="41">
        <v>26</v>
      </c>
      <c r="X153" s="41"/>
      <c r="Y153" s="43"/>
    </row>
    <row r="154" spans="1:26" ht="15.75" thickBot="1">
      <c r="A154" s="11"/>
      <c r="B154" s="77"/>
      <c r="C154" s="42"/>
      <c r="D154" s="42"/>
      <c r="E154" s="44"/>
      <c r="F154" s="36"/>
      <c r="G154" s="42"/>
      <c r="H154" s="42"/>
      <c r="I154" s="44"/>
      <c r="J154" s="36"/>
      <c r="K154" s="42"/>
      <c r="L154" s="42"/>
      <c r="M154" s="44"/>
      <c r="N154" s="36"/>
      <c r="O154" s="42"/>
      <c r="P154" s="42"/>
      <c r="Q154" s="44"/>
      <c r="R154" s="36"/>
      <c r="S154" s="42"/>
      <c r="T154" s="42"/>
      <c r="U154" s="78"/>
      <c r="V154" s="36"/>
      <c r="W154" s="42"/>
      <c r="X154" s="42"/>
      <c r="Y154" s="44"/>
    </row>
    <row r="155" spans="1:26">
      <c r="A155" s="11"/>
      <c r="B155" s="125" t="s">
        <v>863</v>
      </c>
      <c r="C155" s="67" t="s">
        <v>274</v>
      </c>
      <c r="D155" s="48" t="s">
        <v>436</v>
      </c>
      <c r="E155" s="67" t="s">
        <v>279</v>
      </c>
      <c r="F155" s="26"/>
      <c r="G155" s="67" t="s">
        <v>274</v>
      </c>
      <c r="H155" s="48" t="s">
        <v>436</v>
      </c>
      <c r="I155" s="67" t="s">
        <v>279</v>
      </c>
      <c r="J155" s="26"/>
      <c r="K155" s="67" t="s">
        <v>274</v>
      </c>
      <c r="L155" s="48">
        <v>11</v>
      </c>
      <c r="M155" s="45"/>
      <c r="N155" s="26"/>
      <c r="O155" s="67" t="s">
        <v>274</v>
      </c>
      <c r="P155" s="48" t="s">
        <v>436</v>
      </c>
      <c r="Q155" s="67" t="s">
        <v>279</v>
      </c>
      <c r="R155" s="26"/>
      <c r="S155" s="67" t="s">
        <v>274</v>
      </c>
      <c r="T155" s="48">
        <v>65</v>
      </c>
      <c r="U155" s="45"/>
      <c r="V155" s="26"/>
      <c r="W155" s="67" t="s">
        <v>274</v>
      </c>
      <c r="X155" s="48" t="s">
        <v>436</v>
      </c>
      <c r="Y155" s="67" t="s">
        <v>279</v>
      </c>
    </row>
    <row r="156" spans="1:26" ht="15.75" thickBot="1">
      <c r="A156" s="11"/>
      <c r="B156" s="125"/>
      <c r="C156" s="68"/>
      <c r="D156" s="69"/>
      <c r="E156" s="68"/>
      <c r="F156" s="26"/>
      <c r="G156" s="68"/>
      <c r="H156" s="69"/>
      <c r="I156" s="68"/>
      <c r="J156" s="26"/>
      <c r="K156" s="68"/>
      <c r="L156" s="69"/>
      <c r="M156" s="70"/>
      <c r="N156" s="26"/>
      <c r="O156" s="68"/>
      <c r="P156" s="69"/>
      <c r="Q156" s="68"/>
      <c r="R156" s="26"/>
      <c r="S156" s="68"/>
      <c r="T156" s="69"/>
      <c r="U156" s="70"/>
      <c r="V156" s="26"/>
      <c r="W156" s="68"/>
      <c r="X156" s="69"/>
      <c r="Y156" s="68"/>
    </row>
    <row r="157" spans="1:26"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c r="A158" s="11"/>
      <c r="B158" s="178" t="s">
        <v>668</v>
      </c>
      <c r="C158" s="178"/>
      <c r="D158" s="178"/>
      <c r="E158" s="178"/>
      <c r="F158" s="178"/>
      <c r="G158" s="178"/>
      <c r="H158" s="178"/>
      <c r="I158" s="178"/>
      <c r="J158" s="178"/>
      <c r="K158" s="178"/>
      <c r="L158" s="178"/>
      <c r="M158" s="178"/>
      <c r="N158" s="178"/>
      <c r="O158" s="178"/>
      <c r="P158" s="178"/>
      <c r="Q158" s="178"/>
      <c r="R158" s="178"/>
      <c r="S158" s="178"/>
      <c r="T158" s="178"/>
      <c r="U158" s="178"/>
      <c r="V158" s="178"/>
      <c r="W158" s="178"/>
      <c r="X158" s="178"/>
      <c r="Y158" s="178"/>
      <c r="Z158" s="178"/>
    </row>
    <row r="159" spans="1:26">
      <c r="A159" s="11"/>
      <c r="B159" s="178" t="s">
        <v>858</v>
      </c>
      <c r="C159" s="178"/>
      <c r="D159" s="178"/>
      <c r="E159" s="178"/>
      <c r="F159" s="178"/>
      <c r="G159" s="178"/>
      <c r="H159" s="178"/>
      <c r="I159" s="178"/>
      <c r="J159" s="178"/>
      <c r="K159" s="178"/>
      <c r="L159" s="178"/>
      <c r="M159" s="178"/>
      <c r="N159" s="178"/>
      <c r="O159" s="178"/>
      <c r="P159" s="178"/>
      <c r="Q159" s="178"/>
      <c r="R159" s="178"/>
      <c r="S159" s="178"/>
      <c r="T159" s="178"/>
      <c r="U159" s="178"/>
      <c r="V159" s="178"/>
      <c r="W159" s="178"/>
      <c r="X159" s="178"/>
      <c r="Y159" s="178"/>
      <c r="Z159" s="178"/>
    </row>
    <row r="160" spans="1:26">
      <c r="A160" s="11"/>
      <c r="B160" s="178" t="s">
        <v>847</v>
      </c>
      <c r="C160" s="178"/>
      <c r="D160" s="178"/>
      <c r="E160" s="178"/>
      <c r="F160" s="178"/>
      <c r="G160" s="178"/>
      <c r="H160" s="178"/>
      <c r="I160" s="178"/>
      <c r="J160" s="178"/>
      <c r="K160" s="178"/>
      <c r="L160" s="178"/>
      <c r="M160" s="178"/>
      <c r="N160" s="178"/>
      <c r="O160" s="178"/>
      <c r="P160" s="178"/>
      <c r="Q160" s="178"/>
      <c r="R160" s="178"/>
      <c r="S160" s="178"/>
      <c r="T160" s="178"/>
      <c r="U160" s="178"/>
      <c r="V160" s="178"/>
      <c r="W160" s="178"/>
      <c r="X160" s="178"/>
      <c r="Y160" s="178"/>
      <c r="Z160" s="178"/>
    </row>
    <row r="161" spans="1:26">
      <c r="A161" s="11"/>
      <c r="B161" s="179" t="s">
        <v>835</v>
      </c>
      <c r="C161" s="179"/>
      <c r="D161" s="179"/>
      <c r="E161" s="179"/>
      <c r="F161" s="179"/>
      <c r="G161" s="179"/>
      <c r="H161" s="179"/>
      <c r="I161" s="179"/>
      <c r="J161" s="179"/>
      <c r="K161" s="179"/>
      <c r="L161" s="179"/>
      <c r="M161" s="179"/>
      <c r="N161" s="179"/>
      <c r="O161" s="179"/>
      <c r="P161" s="179"/>
      <c r="Q161" s="179"/>
      <c r="R161" s="179"/>
      <c r="S161" s="179"/>
      <c r="T161" s="179"/>
      <c r="U161" s="179"/>
      <c r="V161" s="179"/>
      <c r="W161" s="179"/>
      <c r="X161" s="179"/>
      <c r="Y161" s="179"/>
      <c r="Z161" s="179"/>
    </row>
    <row r="162" spans="1:26">
      <c r="A162" s="11"/>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c r="A163" s="11"/>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6">
      <c r="A164" s="11"/>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6" ht="15.75" thickBot="1">
      <c r="A165" s="11"/>
      <c r="B165" s="15"/>
      <c r="C165" s="60" t="s">
        <v>864</v>
      </c>
      <c r="D165" s="60"/>
      <c r="E165" s="60"/>
      <c r="F165" s="15"/>
      <c r="G165" s="60" t="s">
        <v>860</v>
      </c>
      <c r="H165" s="60"/>
      <c r="I165" s="60"/>
      <c r="J165" s="15"/>
      <c r="K165" s="60" t="s">
        <v>838</v>
      </c>
      <c r="L165" s="60"/>
      <c r="M165" s="60"/>
      <c r="N165" s="15"/>
      <c r="O165" s="60" t="s">
        <v>839</v>
      </c>
      <c r="P165" s="60"/>
      <c r="Q165" s="60"/>
      <c r="R165" s="15"/>
      <c r="S165" s="60" t="s">
        <v>840</v>
      </c>
      <c r="T165" s="60"/>
      <c r="U165" s="60"/>
      <c r="V165" s="15"/>
      <c r="W165" s="60" t="s">
        <v>841</v>
      </c>
      <c r="X165" s="60"/>
      <c r="Y165" s="60"/>
    </row>
    <row r="166" spans="1:26">
      <c r="A166" s="11"/>
      <c r="B166" s="123" t="s">
        <v>117</v>
      </c>
      <c r="C166" s="49" t="s">
        <v>274</v>
      </c>
      <c r="D166" s="41" t="s">
        <v>336</v>
      </c>
      <c r="E166" s="49" t="s">
        <v>279</v>
      </c>
      <c r="F166" s="36"/>
      <c r="G166" s="49" t="s">
        <v>274</v>
      </c>
      <c r="H166" s="41" t="s">
        <v>336</v>
      </c>
      <c r="I166" s="49" t="s">
        <v>279</v>
      </c>
      <c r="J166" s="36"/>
      <c r="K166" s="49" t="s">
        <v>274</v>
      </c>
      <c r="L166" s="41">
        <v>2</v>
      </c>
      <c r="M166" s="43"/>
      <c r="N166" s="36"/>
      <c r="O166" s="49" t="s">
        <v>274</v>
      </c>
      <c r="P166" s="41">
        <v>2</v>
      </c>
      <c r="Q166" s="43"/>
      <c r="R166" s="36"/>
      <c r="S166" s="49" t="s">
        <v>274</v>
      </c>
      <c r="T166" s="41">
        <v>4</v>
      </c>
      <c r="U166" s="43"/>
      <c r="V166" s="36"/>
      <c r="W166" s="49" t="s">
        <v>274</v>
      </c>
      <c r="X166" s="41" t="s">
        <v>336</v>
      </c>
      <c r="Y166" s="49" t="s">
        <v>279</v>
      </c>
    </row>
    <row r="167" spans="1:26">
      <c r="A167" s="11"/>
      <c r="B167" s="123"/>
      <c r="C167" s="73"/>
      <c r="D167" s="83"/>
      <c r="E167" s="73"/>
      <c r="F167" s="36"/>
      <c r="G167" s="73"/>
      <c r="H167" s="83"/>
      <c r="I167" s="73"/>
      <c r="J167" s="36"/>
      <c r="K167" s="73"/>
      <c r="L167" s="83"/>
      <c r="M167" s="76"/>
      <c r="N167" s="36"/>
      <c r="O167" s="73"/>
      <c r="P167" s="83"/>
      <c r="Q167" s="76"/>
      <c r="R167" s="36"/>
      <c r="S167" s="73"/>
      <c r="T167" s="83"/>
      <c r="U167" s="76"/>
      <c r="V167" s="36"/>
      <c r="W167" s="73"/>
      <c r="X167" s="83"/>
      <c r="Y167" s="73"/>
    </row>
    <row r="168" spans="1:26">
      <c r="A168" s="11"/>
      <c r="B168" s="20" t="s">
        <v>865</v>
      </c>
      <c r="C168" s="26"/>
      <c r="D168" s="26"/>
      <c r="E168" s="26"/>
      <c r="F168" s="15"/>
      <c r="G168" s="26"/>
      <c r="H168" s="26"/>
      <c r="I168" s="26"/>
      <c r="J168" s="15"/>
      <c r="K168" s="26"/>
      <c r="L168" s="26"/>
      <c r="M168" s="26"/>
      <c r="N168" s="15"/>
      <c r="O168" s="26"/>
      <c r="P168" s="26"/>
      <c r="Q168" s="26"/>
      <c r="R168" s="15"/>
      <c r="S168" s="26"/>
      <c r="T168" s="26"/>
      <c r="U168" s="26"/>
      <c r="V168" s="15"/>
      <c r="W168" s="26"/>
      <c r="X168" s="26"/>
      <c r="Y168" s="26"/>
    </row>
    <row r="169" spans="1:26">
      <c r="A169" s="11"/>
      <c r="B169" s="64" t="s">
        <v>109</v>
      </c>
      <c r="C169" s="47" t="s">
        <v>509</v>
      </c>
      <c r="D169" s="47"/>
      <c r="E169" s="46" t="s">
        <v>279</v>
      </c>
      <c r="F169" s="36"/>
      <c r="G169" s="47" t="s">
        <v>509</v>
      </c>
      <c r="H169" s="47"/>
      <c r="I169" s="46" t="s">
        <v>279</v>
      </c>
      <c r="J169" s="36"/>
      <c r="K169" s="47" t="s">
        <v>392</v>
      </c>
      <c r="L169" s="47"/>
      <c r="M169" s="36"/>
      <c r="N169" s="36"/>
      <c r="O169" s="47" t="s">
        <v>509</v>
      </c>
      <c r="P169" s="47"/>
      <c r="Q169" s="46" t="s">
        <v>279</v>
      </c>
      <c r="R169" s="36"/>
      <c r="S169" s="47">
        <v>10</v>
      </c>
      <c r="T169" s="47"/>
      <c r="U169" s="36"/>
      <c r="V169" s="36"/>
      <c r="W169" s="47" t="s">
        <v>509</v>
      </c>
      <c r="X169" s="47"/>
      <c r="Y169" s="46" t="s">
        <v>279</v>
      </c>
    </row>
    <row r="170" spans="1:26">
      <c r="A170" s="11"/>
      <c r="B170" s="64"/>
      <c r="C170" s="47"/>
      <c r="D170" s="47"/>
      <c r="E170" s="46"/>
      <c r="F170" s="36"/>
      <c r="G170" s="47"/>
      <c r="H170" s="47"/>
      <c r="I170" s="46"/>
      <c r="J170" s="36"/>
      <c r="K170" s="47"/>
      <c r="L170" s="47"/>
      <c r="M170" s="36"/>
      <c r="N170" s="36"/>
      <c r="O170" s="47"/>
      <c r="P170" s="47"/>
      <c r="Q170" s="46"/>
      <c r="R170" s="36"/>
      <c r="S170" s="47"/>
      <c r="T170" s="47"/>
      <c r="U170" s="36"/>
      <c r="V170" s="36"/>
      <c r="W170" s="47"/>
      <c r="X170" s="47"/>
      <c r="Y170" s="46"/>
    </row>
    <row r="171" spans="1:26">
      <c r="A171" s="11"/>
      <c r="B171" s="62" t="s">
        <v>174</v>
      </c>
      <c r="C171" s="38" t="s">
        <v>520</v>
      </c>
      <c r="D171" s="38"/>
      <c r="E171" s="27" t="s">
        <v>279</v>
      </c>
      <c r="F171" s="26"/>
      <c r="G171" s="38" t="s">
        <v>520</v>
      </c>
      <c r="H171" s="38"/>
      <c r="I171" s="27" t="s">
        <v>279</v>
      </c>
      <c r="J171" s="26"/>
      <c r="K171" s="38" t="s">
        <v>520</v>
      </c>
      <c r="L171" s="38"/>
      <c r="M171" s="27" t="s">
        <v>279</v>
      </c>
      <c r="N171" s="26"/>
      <c r="O171" s="38" t="s">
        <v>392</v>
      </c>
      <c r="P171" s="38"/>
      <c r="Q171" s="26"/>
      <c r="R171" s="26"/>
      <c r="S171" s="38">
        <v>12</v>
      </c>
      <c r="T171" s="38"/>
      <c r="U171" s="26"/>
      <c r="V171" s="26"/>
      <c r="W171" s="38" t="s">
        <v>520</v>
      </c>
      <c r="X171" s="38"/>
      <c r="Y171" s="27" t="s">
        <v>279</v>
      </c>
    </row>
    <row r="172" spans="1:26" ht="15.75" thickBot="1">
      <c r="A172" s="11"/>
      <c r="B172" s="62"/>
      <c r="C172" s="39"/>
      <c r="D172" s="39"/>
      <c r="E172" s="37"/>
      <c r="F172" s="26"/>
      <c r="G172" s="39"/>
      <c r="H172" s="39"/>
      <c r="I172" s="37"/>
      <c r="J172" s="26"/>
      <c r="K172" s="39"/>
      <c r="L172" s="39"/>
      <c r="M172" s="37"/>
      <c r="N172" s="26"/>
      <c r="O172" s="39"/>
      <c r="P172" s="39"/>
      <c r="Q172" s="40"/>
      <c r="R172" s="26"/>
      <c r="S172" s="39"/>
      <c r="T172" s="39"/>
      <c r="U172" s="40"/>
      <c r="V172" s="26"/>
      <c r="W172" s="39"/>
      <c r="X172" s="39"/>
      <c r="Y172" s="37"/>
    </row>
    <row r="173" spans="1:26">
      <c r="A173" s="11"/>
      <c r="B173" s="77" t="s">
        <v>866</v>
      </c>
      <c r="C173" s="41" t="s">
        <v>498</v>
      </c>
      <c r="D173" s="41"/>
      <c r="E173" s="49" t="s">
        <v>279</v>
      </c>
      <c r="F173" s="36"/>
      <c r="G173" s="41" t="s">
        <v>498</v>
      </c>
      <c r="H173" s="41"/>
      <c r="I173" s="49" t="s">
        <v>279</v>
      </c>
      <c r="J173" s="36"/>
      <c r="K173" s="41" t="s">
        <v>520</v>
      </c>
      <c r="L173" s="41"/>
      <c r="M173" s="49" t="s">
        <v>279</v>
      </c>
      <c r="N173" s="36"/>
      <c r="O173" s="41" t="s">
        <v>509</v>
      </c>
      <c r="P173" s="41"/>
      <c r="Q173" s="49" t="s">
        <v>279</v>
      </c>
      <c r="R173" s="36"/>
      <c r="S173" s="41">
        <v>22</v>
      </c>
      <c r="T173" s="41"/>
      <c r="U173" s="43"/>
      <c r="V173" s="36"/>
      <c r="W173" s="41" t="s">
        <v>498</v>
      </c>
      <c r="X173" s="41"/>
      <c r="Y173" s="49" t="s">
        <v>279</v>
      </c>
    </row>
    <row r="174" spans="1:26" ht="15.75" thickBot="1">
      <c r="A174" s="11"/>
      <c r="B174" s="77"/>
      <c r="C174" s="42"/>
      <c r="D174" s="42"/>
      <c r="E174" s="78"/>
      <c r="F174" s="36"/>
      <c r="G174" s="42"/>
      <c r="H174" s="42"/>
      <c r="I174" s="78"/>
      <c r="J174" s="36"/>
      <c r="K174" s="42"/>
      <c r="L174" s="42"/>
      <c r="M174" s="78"/>
      <c r="N174" s="36"/>
      <c r="O174" s="42"/>
      <c r="P174" s="42"/>
      <c r="Q174" s="78"/>
      <c r="R174" s="36"/>
      <c r="S174" s="42"/>
      <c r="T174" s="42"/>
      <c r="U174" s="44"/>
      <c r="V174" s="36"/>
      <c r="W174" s="42"/>
      <c r="X174" s="42"/>
      <c r="Y174" s="78"/>
    </row>
    <row r="175" spans="1:26">
      <c r="A175" s="11"/>
      <c r="B175" s="125" t="s">
        <v>863</v>
      </c>
      <c r="C175" s="67" t="s">
        <v>274</v>
      </c>
      <c r="D175" s="48" t="s">
        <v>494</v>
      </c>
      <c r="E175" s="67" t="s">
        <v>279</v>
      </c>
      <c r="F175" s="26"/>
      <c r="G175" s="67" t="s">
        <v>274</v>
      </c>
      <c r="H175" s="48" t="s">
        <v>494</v>
      </c>
      <c r="I175" s="67" t="s">
        <v>279</v>
      </c>
      <c r="J175" s="26"/>
      <c r="K175" s="67" t="s">
        <v>274</v>
      </c>
      <c r="L175" s="48" t="s">
        <v>338</v>
      </c>
      <c r="M175" s="67" t="s">
        <v>279</v>
      </c>
      <c r="N175" s="26"/>
      <c r="O175" s="67" t="s">
        <v>274</v>
      </c>
      <c r="P175" s="48" t="s">
        <v>525</v>
      </c>
      <c r="Q175" s="67" t="s">
        <v>279</v>
      </c>
      <c r="R175" s="26"/>
      <c r="S175" s="67" t="s">
        <v>274</v>
      </c>
      <c r="T175" s="48">
        <v>26</v>
      </c>
      <c r="U175" s="45"/>
      <c r="V175" s="26"/>
      <c r="W175" s="67" t="s">
        <v>274</v>
      </c>
      <c r="X175" s="48" t="s">
        <v>494</v>
      </c>
      <c r="Y175" s="67" t="s">
        <v>279</v>
      </c>
    </row>
    <row r="176" spans="1:26" ht="15.75" thickBot="1">
      <c r="A176" s="11"/>
      <c r="B176" s="125"/>
      <c r="C176" s="68"/>
      <c r="D176" s="69"/>
      <c r="E176" s="68"/>
      <c r="F176" s="26"/>
      <c r="G176" s="68"/>
      <c r="H176" s="69"/>
      <c r="I176" s="68"/>
      <c r="J176" s="26"/>
      <c r="K176" s="68"/>
      <c r="L176" s="69"/>
      <c r="M176" s="68"/>
      <c r="N176" s="26"/>
      <c r="O176" s="68"/>
      <c r="P176" s="69"/>
      <c r="Q176" s="68"/>
      <c r="R176" s="26"/>
      <c r="S176" s="68"/>
      <c r="T176" s="69"/>
      <c r="U176" s="70"/>
      <c r="V176" s="26"/>
      <c r="W176" s="68"/>
      <c r="X176" s="69"/>
      <c r="Y176" s="68"/>
    </row>
    <row r="177" spans="1:26" ht="15.75" thickTop="1">
      <c r="A177" s="11"/>
      <c r="B177" s="178" t="s">
        <v>668</v>
      </c>
      <c r="C177" s="178"/>
      <c r="D177" s="178"/>
      <c r="E177" s="178"/>
      <c r="F177" s="178"/>
      <c r="G177" s="178"/>
      <c r="H177" s="178"/>
      <c r="I177" s="178"/>
      <c r="J177" s="178"/>
      <c r="K177" s="178"/>
      <c r="L177" s="178"/>
      <c r="M177" s="178"/>
      <c r="N177" s="178"/>
      <c r="O177" s="178"/>
      <c r="P177" s="178"/>
      <c r="Q177" s="178"/>
      <c r="R177" s="178"/>
      <c r="S177" s="178"/>
      <c r="T177" s="178"/>
      <c r="U177" s="178"/>
      <c r="V177" s="178"/>
      <c r="W177" s="178"/>
      <c r="X177" s="178"/>
      <c r="Y177" s="178"/>
      <c r="Z177" s="178"/>
    </row>
    <row r="178" spans="1:26">
      <c r="A178" s="11"/>
      <c r="B178" s="178" t="s">
        <v>858</v>
      </c>
      <c r="C178" s="178"/>
      <c r="D178" s="178"/>
      <c r="E178" s="178"/>
      <c r="F178" s="178"/>
      <c r="G178" s="178"/>
      <c r="H178" s="178"/>
      <c r="I178" s="178"/>
      <c r="J178" s="178"/>
      <c r="K178" s="178"/>
      <c r="L178" s="178"/>
      <c r="M178" s="178"/>
      <c r="N178" s="178"/>
      <c r="O178" s="178"/>
      <c r="P178" s="178"/>
      <c r="Q178" s="178"/>
      <c r="R178" s="178"/>
      <c r="S178" s="178"/>
      <c r="T178" s="178"/>
      <c r="U178" s="178"/>
      <c r="V178" s="178"/>
      <c r="W178" s="178"/>
      <c r="X178" s="178"/>
      <c r="Y178" s="178"/>
      <c r="Z178" s="178"/>
    </row>
    <row r="179" spans="1:26">
      <c r="A179" s="11"/>
      <c r="B179" s="178" t="s">
        <v>387</v>
      </c>
      <c r="C179" s="178"/>
      <c r="D179" s="178"/>
      <c r="E179" s="178"/>
      <c r="F179" s="178"/>
      <c r="G179" s="178"/>
      <c r="H179" s="178"/>
      <c r="I179" s="178"/>
      <c r="J179" s="178"/>
      <c r="K179" s="178"/>
      <c r="L179" s="178"/>
      <c r="M179" s="178"/>
      <c r="N179" s="178"/>
      <c r="O179" s="178"/>
      <c r="P179" s="178"/>
      <c r="Q179" s="178"/>
      <c r="R179" s="178"/>
      <c r="S179" s="178"/>
      <c r="T179" s="178"/>
      <c r="U179" s="178"/>
      <c r="V179" s="178"/>
      <c r="W179" s="178"/>
      <c r="X179" s="178"/>
      <c r="Y179" s="178"/>
      <c r="Z179" s="178"/>
    </row>
    <row r="180" spans="1:26">
      <c r="A180" s="11"/>
      <c r="B180" s="179" t="s">
        <v>835</v>
      </c>
      <c r="C180" s="179"/>
      <c r="D180" s="179"/>
      <c r="E180" s="179"/>
      <c r="F180" s="179"/>
      <c r="G180" s="179"/>
      <c r="H180" s="179"/>
      <c r="I180" s="179"/>
      <c r="J180" s="179"/>
      <c r="K180" s="179"/>
      <c r="L180" s="179"/>
      <c r="M180" s="179"/>
      <c r="N180" s="179"/>
      <c r="O180" s="179"/>
      <c r="P180" s="179"/>
      <c r="Q180" s="179"/>
      <c r="R180" s="179"/>
      <c r="S180" s="179"/>
      <c r="T180" s="179"/>
      <c r="U180" s="179"/>
      <c r="V180" s="179"/>
      <c r="W180" s="179"/>
      <c r="X180" s="179"/>
      <c r="Y180" s="179"/>
      <c r="Z180" s="179"/>
    </row>
    <row r="181" spans="1:26">
      <c r="A181" s="11"/>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row>
    <row r="182" spans="1:26">
      <c r="A182" s="11"/>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row>
    <row r="183" spans="1:26">
      <c r="A183" s="11"/>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row>
    <row r="184" spans="1:26" ht="15.75" thickBot="1">
      <c r="A184" s="11"/>
      <c r="B184" s="15"/>
      <c r="C184" s="60" t="s">
        <v>864</v>
      </c>
      <c r="D184" s="60"/>
      <c r="E184" s="60"/>
      <c r="F184" s="15"/>
      <c r="G184" s="60" t="s">
        <v>860</v>
      </c>
      <c r="H184" s="60"/>
      <c r="I184" s="60"/>
      <c r="J184" s="15"/>
      <c r="K184" s="60" t="s">
        <v>838</v>
      </c>
      <c r="L184" s="60"/>
      <c r="M184" s="60"/>
      <c r="N184" s="15"/>
      <c r="O184" s="60" t="s">
        <v>839</v>
      </c>
      <c r="P184" s="60"/>
      <c r="Q184" s="60"/>
      <c r="R184" s="15"/>
      <c r="S184" s="60" t="s">
        <v>840</v>
      </c>
      <c r="T184" s="60"/>
      <c r="U184" s="60"/>
      <c r="V184" s="15"/>
      <c r="W184" s="60" t="s">
        <v>841</v>
      </c>
      <c r="X184" s="60"/>
      <c r="Y184" s="60"/>
    </row>
    <row r="185" spans="1:26">
      <c r="A185" s="11"/>
      <c r="B185" s="123" t="s">
        <v>117</v>
      </c>
      <c r="C185" s="49" t="s">
        <v>274</v>
      </c>
      <c r="D185" s="41" t="s">
        <v>495</v>
      </c>
      <c r="E185" s="49" t="s">
        <v>279</v>
      </c>
      <c r="F185" s="36"/>
      <c r="G185" s="49" t="s">
        <v>274</v>
      </c>
      <c r="H185" s="41" t="s">
        <v>495</v>
      </c>
      <c r="I185" s="49" t="s">
        <v>279</v>
      </c>
      <c r="J185" s="36"/>
      <c r="K185" s="49" t="s">
        <v>274</v>
      </c>
      <c r="L185" s="41">
        <v>18</v>
      </c>
      <c r="M185" s="43"/>
      <c r="N185" s="36"/>
      <c r="O185" s="49" t="s">
        <v>274</v>
      </c>
      <c r="P185" s="41">
        <v>2</v>
      </c>
      <c r="Q185" s="43"/>
      <c r="R185" s="36"/>
      <c r="S185" s="49" t="s">
        <v>274</v>
      </c>
      <c r="T185" s="41" t="s">
        <v>525</v>
      </c>
      <c r="U185" s="49" t="s">
        <v>279</v>
      </c>
      <c r="V185" s="36"/>
      <c r="W185" s="49" t="s">
        <v>274</v>
      </c>
      <c r="X185" s="41" t="s">
        <v>495</v>
      </c>
      <c r="Y185" s="49" t="s">
        <v>279</v>
      </c>
    </row>
    <row r="186" spans="1:26">
      <c r="A186" s="11"/>
      <c r="B186" s="123"/>
      <c r="C186" s="73"/>
      <c r="D186" s="83"/>
      <c r="E186" s="73"/>
      <c r="F186" s="36"/>
      <c r="G186" s="73"/>
      <c r="H186" s="83"/>
      <c r="I186" s="73"/>
      <c r="J186" s="36"/>
      <c r="K186" s="73"/>
      <c r="L186" s="83"/>
      <c r="M186" s="76"/>
      <c r="N186" s="36"/>
      <c r="O186" s="73"/>
      <c r="P186" s="83"/>
      <c r="Q186" s="76"/>
      <c r="R186" s="36"/>
      <c r="S186" s="73"/>
      <c r="T186" s="83"/>
      <c r="U186" s="73"/>
      <c r="V186" s="36"/>
      <c r="W186" s="73"/>
      <c r="X186" s="83"/>
      <c r="Y186" s="73"/>
    </row>
    <row r="187" spans="1:26">
      <c r="A187" s="11"/>
      <c r="B187" s="20" t="s">
        <v>861</v>
      </c>
      <c r="C187" s="26"/>
      <c r="D187" s="26"/>
      <c r="E187" s="26"/>
      <c r="F187" s="15"/>
      <c r="G187" s="26"/>
      <c r="H187" s="26"/>
      <c r="I187" s="26"/>
      <c r="J187" s="15"/>
      <c r="K187" s="26"/>
      <c r="L187" s="26"/>
      <c r="M187" s="26"/>
      <c r="N187" s="15"/>
      <c r="O187" s="26"/>
      <c r="P187" s="26"/>
      <c r="Q187" s="26"/>
      <c r="R187" s="15"/>
      <c r="S187" s="26"/>
      <c r="T187" s="26"/>
      <c r="U187" s="26"/>
      <c r="V187" s="15"/>
      <c r="W187" s="26"/>
      <c r="X187" s="26"/>
      <c r="Y187" s="26"/>
    </row>
    <row r="188" spans="1:26">
      <c r="A188" s="11"/>
      <c r="B188" s="64" t="s">
        <v>109</v>
      </c>
      <c r="C188" s="47" t="s">
        <v>520</v>
      </c>
      <c r="D188" s="47"/>
      <c r="E188" s="46" t="s">
        <v>279</v>
      </c>
      <c r="F188" s="36"/>
      <c r="G188" s="47" t="s">
        <v>520</v>
      </c>
      <c r="H188" s="47"/>
      <c r="I188" s="46" t="s">
        <v>279</v>
      </c>
      <c r="J188" s="36"/>
      <c r="K188" s="47" t="s">
        <v>392</v>
      </c>
      <c r="L188" s="47"/>
      <c r="M188" s="36"/>
      <c r="N188" s="36"/>
      <c r="O188" s="47" t="s">
        <v>520</v>
      </c>
      <c r="P188" s="47"/>
      <c r="Q188" s="46" t="s">
        <v>279</v>
      </c>
      <c r="R188" s="36"/>
      <c r="S188" s="47">
        <v>12</v>
      </c>
      <c r="T188" s="47"/>
      <c r="U188" s="36"/>
      <c r="V188" s="36"/>
      <c r="W188" s="47" t="s">
        <v>520</v>
      </c>
      <c r="X188" s="47"/>
      <c r="Y188" s="46" t="s">
        <v>279</v>
      </c>
    </row>
    <row r="189" spans="1:26">
      <c r="A189" s="11"/>
      <c r="B189" s="64"/>
      <c r="C189" s="47"/>
      <c r="D189" s="47"/>
      <c r="E189" s="46"/>
      <c r="F189" s="36"/>
      <c r="G189" s="47"/>
      <c r="H189" s="47"/>
      <c r="I189" s="46"/>
      <c r="J189" s="36"/>
      <c r="K189" s="47"/>
      <c r="L189" s="47"/>
      <c r="M189" s="36"/>
      <c r="N189" s="36"/>
      <c r="O189" s="47"/>
      <c r="P189" s="47"/>
      <c r="Q189" s="46"/>
      <c r="R189" s="36"/>
      <c r="S189" s="47"/>
      <c r="T189" s="47"/>
      <c r="U189" s="36"/>
      <c r="V189" s="36"/>
      <c r="W189" s="47"/>
      <c r="X189" s="47"/>
      <c r="Y189" s="46"/>
    </row>
    <row r="190" spans="1:26">
      <c r="A190" s="11"/>
      <c r="B190" s="62" t="s">
        <v>174</v>
      </c>
      <c r="C190" s="38" t="s">
        <v>498</v>
      </c>
      <c r="D190" s="38"/>
      <c r="E190" s="27" t="s">
        <v>279</v>
      </c>
      <c r="F190" s="26"/>
      <c r="G190" s="38" t="s">
        <v>498</v>
      </c>
      <c r="H190" s="38"/>
      <c r="I190" s="27" t="s">
        <v>279</v>
      </c>
      <c r="J190" s="26"/>
      <c r="K190" s="38" t="s">
        <v>498</v>
      </c>
      <c r="L190" s="38"/>
      <c r="M190" s="27" t="s">
        <v>279</v>
      </c>
      <c r="N190" s="26"/>
      <c r="O190" s="38" t="s">
        <v>392</v>
      </c>
      <c r="P190" s="38"/>
      <c r="Q190" s="26"/>
      <c r="R190" s="26"/>
      <c r="S190" s="38">
        <v>22</v>
      </c>
      <c r="T190" s="38"/>
      <c r="U190" s="26"/>
      <c r="V190" s="26"/>
      <c r="W190" s="38" t="s">
        <v>498</v>
      </c>
      <c r="X190" s="38"/>
      <c r="Y190" s="27" t="s">
        <v>279</v>
      </c>
    </row>
    <row r="191" spans="1:26" ht="15.75" thickBot="1">
      <c r="A191" s="11"/>
      <c r="B191" s="62"/>
      <c r="C191" s="39"/>
      <c r="D191" s="39"/>
      <c r="E191" s="37"/>
      <c r="F191" s="26"/>
      <c r="G191" s="39"/>
      <c r="H191" s="39"/>
      <c r="I191" s="37"/>
      <c r="J191" s="26"/>
      <c r="K191" s="39"/>
      <c r="L191" s="39"/>
      <c r="M191" s="37"/>
      <c r="N191" s="26"/>
      <c r="O191" s="39"/>
      <c r="P191" s="39"/>
      <c r="Q191" s="40"/>
      <c r="R191" s="26"/>
      <c r="S191" s="39"/>
      <c r="T191" s="39"/>
      <c r="U191" s="40"/>
      <c r="V191" s="26"/>
      <c r="W191" s="39"/>
      <c r="X191" s="39"/>
      <c r="Y191" s="37"/>
    </row>
    <row r="192" spans="1:26">
      <c r="A192" s="11"/>
      <c r="B192" s="77" t="s">
        <v>866</v>
      </c>
      <c r="C192" s="41" t="s">
        <v>495</v>
      </c>
      <c r="D192" s="41"/>
      <c r="E192" s="49" t="s">
        <v>279</v>
      </c>
      <c r="F192" s="36"/>
      <c r="G192" s="41" t="s">
        <v>495</v>
      </c>
      <c r="H192" s="41"/>
      <c r="I192" s="49" t="s">
        <v>279</v>
      </c>
      <c r="J192" s="36"/>
      <c r="K192" s="41" t="s">
        <v>498</v>
      </c>
      <c r="L192" s="41"/>
      <c r="M192" s="49" t="s">
        <v>279</v>
      </c>
      <c r="N192" s="36"/>
      <c r="O192" s="41" t="s">
        <v>520</v>
      </c>
      <c r="P192" s="41"/>
      <c r="Q192" s="49" t="s">
        <v>279</v>
      </c>
      <c r="R192" s="36"/>
      <c r="S192" s="41">
        <v>34</v>
      </c>
      <c r="T192" s="41"/>
      <c r="U192" s="43"/>
      <c r="V192" s="36"/>
      <c r="W192" s="41" t="s">
        <v>495</v>
      </c>
      <c r="X192" s="41"/>
      <c r="Y192" s="49" t="s">
        <v>279</v>
      </c>
    </row>
    <row r="193" spans="1:26" ht="15.75" thickBot="1">
      <c r="A193" s="11"/>
      <c r="B193" s="77"/>
      <c r="C193" s="42"/>
      <c r="D193" s="42"/>
      <c r="E193" s="78"/>
      <c r="F193" s="36"/>
      <c r="G193" s="42"/>
      <c r="H193" s="42"/>
      <c r="I193" s="78"/>
      <c r="J193" s="36"/>
      <c r="K193" s="42"/>
      <c r="L193" s="42"/>
      <c r="M193" s="78"/>
      <c r="N193" s="36"/>
      <c r="O193" s="42"/>
      <c r="P193" s="42"/>
      <c r="Q193" s="78"/>
      <c r="R193" s="36"/>
      <c r="S193" s="42"/>
      <c r="T193" s="42"/>
      <c r="U193" s="44"/>
      <c r="V193" s="36"/>
      <c r="W193" s="42"/>
      <c r="X193" s="42"/>
      <c r="Y193" s="78"/>
    </row>
    <row r="194" spans="1:26">
      <c r="A194" s="11"/>
      <c r="B194" s="125" t="s">
        <v>863</v>
      </c>
      <c r="C194" s="67" t="s">
        <v>274</v>
      </c>
      <c r="D194" s="48" t="s">
        <v>867</v>
      </c>
      <c r="E194" s="67" t="s">
        <v>279</v>
      </c>
      <c r="F194" s="26"/>
      <c r="G194" s="67" t="s">
        <v>274</v>
      </c>
      <c r="H194" s="48" t="s">
        <v>867</v>
      </c>
      <c r="I194" s="67" t="s">
        <v>279</v>
      </c>
      <c r="J194" s="26"/>
      <c r="K194" s="67" t="s">
        <v>274</v>
      </c>
      <c r="L194" s="48">
        <v>7</v>
      </c>
      <c r="M194" s="45"/>
      <c r="N194" s="26"/>
      <c r="O194" s="67" t="s">
        <v>274</v>
      </c>
      <c r="P194" s="48" t="s">
        <v>338</v>
      </c>
      <c r="Q194" s="67" t="s">
        <v>279</v>
      </c>
      <c r="R194" s="26"/>
      <c r="S194" s="67" t="s">
        <v>274</v>
      </c>
      <c r="T194" s="48">
        <v>31</v>
      </c>
      <c r="U194" s="45"/>
      <c r="V194" s="26"/>
      <c r="W194" s="67" t="s">
        <v>274</v>
      </c>
      <c r="X194" s="48" t="s">
        <v>867</v>
      </c>
      <c r="Y194" s="67" t="s">
        <v>279</v>
      </c>
    </row>
    <row r="195" spans="1:26" ht="15.75" thickBot="1">
      <c r="A195" s="11"/>
      <c r="B195" s="125"/>
      <c r="C195" s="68"/>
      <c r="D195" s="69"/>
      <c r="E195" s="68"/>
      <c r="F195" s="26"/>
      <c r="G195" s="68"/>
      <c r="H195" s="69"/>
      <c r="I195" s="68"/>
      <c r="J195" s="26"/>
      <c r="K195" s="68"/>
      <c r="L195" s="69"/>
      <c r="M195" s="70"/>
      <c r="N195" s="26"/>
      <c r="O195" s="68"/>
      <c r="P195" s="69"/>
      <c r="Q195" s="68"/>
      <c r="R195" s="26"/>
      <c r="S195" s="68"/>
      <c r="T195" s="69"/>
      <c r="U195" s="70"/>
      <c r="V195" s="26"/>
      <c r="W195" s="68"/>
      <c r="X195" s="69"/>
      <c r="Y195" s="68"/>
    </row>
    <row r="196" spans="1:26" ht="15.75" thickTop="1">
      <c r="A196" s="11"/>
      <c r="B196" s="178" t="s">
        <v>563</v>
      </c>
      <c r="C196" s="178"/>
      <c r="D196" s="178"/>
      <c r="E196" s="178"/>
      <c r="F196" s="178"/>
      <c r="G196" s="178"/>
      <c r="H196" s="178"/>
      <c r="I196" s="178"/>
      <c r="J196" s="178"/>
      <c r="K196" s="178"/>
      <c r="L196" s="178"/>
      <c r="M196" s="178"/>
      <c r="N196" s="178"/>
      <c r="O196" s="178"/>
      <c r="P196" s="178"/>
      <c r="Q196" s="178"/>
      <c r="R196" s="178"/>
      <c r="S196" s="178"/>
      <c r="T196" s="178"/>
      <c r="U196" s="178"/>
      <c r="V196" s="178"/>
      <c r="W196" s="178"/>
      <c r="X196" s="178"/>
      <c r="Y196" s="178"/>
      <c r="Z196" s="178"/>
    </row>
    <row r="197" spans="1:26">
      <c r="A197" s="11"/>
      <c r="B197" s="178" t="s">
        <v>858</v>
      </c>
      <c r="C197" s="178"/>
      <c r="D197" s="178"/>
      <c r="E197" s="178"/>
      <c r="F197" s="178"/>
      <c r="G197" s="178"/>
      <c r="H197" s="178"/>
      <c r="I197" s="178"/>
      <c r="J197" s="178"/>
      <c r="K197" s="178"/>
      <c r="L197" s="178"/>
      <c r="M197" s="178"/>
      <c r="N197" s="178"/>
      <c r="O197" s="178"/>
      <c r="P197" s="178"/>
      <c r="Q197" s="178"/>
      <c r="R197" s="178"/>
      <c r="S197" s="178"/>
      <c r="T197" s="178"/>
      <c r="U197" s="178"/>
      <c r="V197" s="178"/>
      <c r="W197" s="178"/>
      <c r="X197" s="178"/>
      <c r="Y197" s="178"/>
      <c r="Z197" s="178"/>
    </row>
    <row r="198" spans="1:26">
      <c r="A198" s="11"/>
      <c r="B198" s="178" t="s">
        <v>391</v>
      </c>
      <c r="C198" s="178"/>
      <c r="D198" s="178"/>
      <c r="E198" s="178"/>
      <c r="F198" s="178"/>
      <c r="G198" s="178"/>
      <c r="H198" s="178"/>
      <c r="I198" s="178"/>
      <c r="J198" s="178"/>
      <c r="K198" s="178"/>
      <c r="L198" s="178"/>
      <c r="M198" s="178"/>
      <c r="N198" s="178"/>
      <c r="O198" s="178"/>
      <c r="P198" s="178"/>
      <c r="Q198" s="178"/>
      <c r="R198" s="178"/>
      <c r="S198" s="178"/>
      <c r="T198" s="178"/>
      <c r="U198" s="178"/>
      <c r="V198" s="178"/>
      <c r="W198" s="178"/>
      <c r="X198" s="178"/>
      <c r="Y198" s="178"/>
      <c r="Z198" s="178"/>
    </row>
    <row r="199" spans="1:26">
      <c r="A199" s="11"/>
      <c r="B199" s="179" t="s">
        <v>835</v>
      </c>
      <c r="C199" s="179"/>
      <c r="D199" s="179"/>
      <c r="E199" s="179"/>
      <c r="F199" s="179"/>
      <c r="G199" s="179"/>
      <c r="H199" s="179"/>
      <c r="I199" s="179"/>
      <c r="J199" s="179"/>
      <c r="K199" s="179"/>
      <c r="L199" s="179"/>
      <c r="M199" s="179"/>
      <c r="N199" s="179"/>
      <c r="O199" s="179"/>
      <c r="P199" s="179"/>
      <c r="Q199" s="179"/>
      <c r="R199" s="179"/>
      <c r="S199" s="179"/>
      <c r="T199" s="179"/>
      <c r="U199" s="179"/>
      <c r="V199" s="179"/>
      <c r="W199" s="179"/>
      <c r="X199" s="179"/>
      <c r="Y199" s="179"/>
      <c r="Z199" s="179"/>
    </row>
    <row r="200" spans="1:26">
      <c r="A200" s="11"/>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row>
    <row r="201" spans="1:26">
      <c r="A201" s="11"/>
      <c r="B201" s="21"/>
      <c r="C201" s="21"/>
      <c r="D201" s="21"/>
      <c r="E201" s="21"/>
      <c r="F201" s="21"/>
      <c r="G201" s="21"/>
      <c r="H201" s="21"/>
      <c r="I201" s="21"/>
      <c r="J201" s="21"/>
      <c r="K201" s="21"/>
      <c r="L201" s="21"/>
      <c r="M201" s="21"/>
      <c r="N201" s="21"/>
      <c r="O201" s="21"/>
      <c r="P201" s="21"/>
      <c r="Q201" s="21"/>
    </row>
    <row r="202" spans="1:26">
      <c r="A202" s="11"/>
      <c r="B202" s="17"/>
      <c r="C202" s="17"/>
      <c r="D202" s="17"/>
      <c r="E202" s="17"/>
      <c r="F202" s="17"/>
      <c r="G202" s="17"/>
      <c r="H202" s="17"/>
      <c r="I202" s="17"/>
      <c r="J202" s="17"/>
      <c r="K202" s="17"/>
      <c r="L202" s="17"/>
      <c r="M202" s="17"/>
      <c r="N202" s="17"/>
      <c r="O202" s="17"/>
      <c r="P202" s="17"/>
      <c r="Q202" s="17"/>
    </row>
    <row r="203" spans="1:26" ht="15.75" thickBot="1">
      <c r="A203" s="11"/>
      <c r="B203" s="15"/>
      <c r="C203" s="60" t="s">
        <v>838</v>
      </c>
      <c r="D203" s="60"/>
      <c r="E203" s="60"/>
      <c r="F203" s="15"/>
      <c r="G203" s="60" t="s">
        <v>839</v>
      </c>
      <c r="H203" s="60"/>
      <c r="I203" s="60"/>
      <c r="J203" s="15"/>
      <c r="K203" s="60" t="s">
        <v>840</v>
      </c>
      <c r="L203" s="60"/>
      <c r="M203" s="60"/>
      <c r="N203" s="15"/>
      <c r="O203" s="60" t="s">
        <v>841</v>
      </c>
      <c r="P203" s="60"/>
      <c r="Q203" s="60"/>
    </row>
    <row r="204" spans="1:26">
      <c r="A204" s="11"/>
      <c r="B204" s="123" t="s">
        <v>104</v>
      </c>
      <c r="C204" s="49" t="s">
        <v>274</v>
      </c>
      <c r="D204" s="41" t="s">
        <v>318</v>
      </c>
      <c r="E204" s="49" t="s">
        <v>279</v>
      </c>
      <c r="F204" s="36"/>
      <c r="G204" s="41" t="s">
        <v>438</v>
      </c>
      <c r="H204" s="41"/>
      <c r="I204" s="49" t="s">
        <v>279</v>
      </c>
      <c r="J204" s="36"/>
      <c r="K204" s="49" t="s">
        <v>274</v>
      </c>
      <c r="L204" s="41" t="s">
        <v>392</v>
      </c>
      <c r="M204" s="43"/>
      <c r="N204" s="36"/>
      <c r="O204" s="49" t="s">
        <v>274</v>
      </c>
      <c r="P204" s="41" t="s">
        <v>525</v>
      </c>
      <c r="Q204" s="49" t="s">
        <v>279</v>
      </c>
    </row>
    <row r="205" spans="1:26">
      <c r="A205" s="11"/>
      <c r="B205" s="123"/>
      <c r="C205" s="73"/>
      <c r="D205" s="83"/>
      <c r="E205" s="73"/>
      <c r="F205" s="36"/>
      <c r="G205" s="83"/>
      <c r="H205" s="83"/>
      <c r="I205" s="73"/>
      <c r="J205" s="36"/>
      <c r="K205" s="73"/>
      <c r="L205" s="83"/>
      <c r="M205" s="76"/>
      <c r="N205" s="36"/>
      <c r="O205" s="73"/>
      <c r="P205" s="83"/>
      <c r="Q205" s="73"/>
    </row>
    <row r="206" spans="1:26">
      <c r="A206" s="11"/>
      <c r="B206" s="20" t="s">
        <v>868</v>
      </c>
      <c r="C206" s="26"/>
      <c r="D206" s="26"/>
      <c r="E206" s="26"/>
      <c r="F206" s="15"/>
      <c r="G206" s="26"/>
      <c r="H206" s="26"/>
      <c r="I206" s="26"/>
      <c r="J206" s="15"/>
      <c r="K206" s="26"/>
      <c r="L206" s="26"/>
      <c r="M206" s="26"/>
      <c r="N206" s="15"/>
      <c r="O206" s="26"/>
      <c r="P206" s="26"/>
      <c r="Q206" s="26"/>
    </row>
    <row r="207" spans="1:26">
      <c r="A207" s="11"/>
      <c r="B207" s="64" t="s">
        <v>109</v>
      </c>
      <c r="C207" s="47" t="s">
        <v>392</v>
      </c>
      <c r="D207" s="47"/>
      <c r="E207" s="36"/>
      <c r="F207" s="36"/>
      <c r="G207" s="47">
        <v>1</v>
      </c>
      <c r="H207" s="47"/>
      <c r="I207" s="36"/>
      <c r="J207" s="36"/>
      <c r="K207" s="47" t="s">
        <v>392</v>
      </c>
      <c r="L207" s="47"/>
      <c r="M207" s="36"/>
      <c r="N207" s="36"/>
      <c r="O207" s="47">
        <v>1</v>
      </c>
      <c r="P207" s="47"/>
      <c r="Q207" s="36"/>
    </row>
    <row r="208" spans="1:26">
      <c r="A208" s="11"/>
      <c r="B208" s="64"/>
      <c r="C208" s="47"/>
      <c r="D208" s="47"/>
      <c r="E208" s="36"/>
      <c r="F208" s="36"/>
      <c r="G208" s="47"/>
      <c r="H208" s="47"/>
      <c r="I208" s="36"/>
      <c r="J208" s="36"/>
      <c r="K208" s="47"/>
      <c r="L208" s="47"/>
      <c r="M208" s="36"/>
      <c r="N208" s="36"/>
      <c r="O208" s="47"/>
      <c r="P208" s="47"/>
      <c r="Q208" s="36"/>
    </row>
    <row r="209" spans="1:26">
      <c r="A209" s="11"/>
      <c r="B209" s="62" t="s">
        <v>174</v>
      </c>
      <c r="C209" s="38">
        <v>1</v>
      </c>
      <c r="D209" s="38"/>
      <c r="E209" s="26"/>
      <c r="F209" s="26"/>
      <c r="G209" s="38" t="s">
        <v>392</v>
      </c>
      <c r="H209" s="38"/>
      <c r="I209" s="26"/>
      <c r="J209" s="26"/>
      <c r="K209" s="38" t="s">
        <v>392</v>
      </c>
      <c r="L209" s="38"/>
      <c r="M209" s="26"/>
      <c r="N209" s="26"/>
      <c r="O209" s="38">
        <v>1</v>
      </c>
      <c r="P209" s="38"/>
      <c r="Q209" s="26"/>
    </row>
    <row r="210" spans="1:26" ht="15.75" thickBot="1">
      <c r="A210" s="11"/>
      <c r="B210" s="62"/>
      <c r="C210" s="39"/>
      <c r="D210" s="39"/>
      <c r="E210" s="40"/>
      <c r="F210" s="26"/>
      <c r="G210" s="39"/>
      <c r="H210" s="39"/>
      <c r="I210" s="40"/>
      <c r="J210" s="26"/>
      <c r="K210" s="39"/>
      <c r="L210" s="39"/>
      <c r="M210" s="40"/>
      <c r="N210" s="26"/>
      <c r="O210" s="39"/>
      <c r="P210" s="39"/>
      <c r="Q210" s="40"/>
    </row>
    <row r="211" spans="1:26">
      <c r="A211" s="11"/>
      <c r="B211" s="77" t="s">
        <v>869</v>
      </c>
      <c r="C211" s="41">
        <v>1</v>
      </c>
      <c r="D211" s="41"/>
      <c r="E211" s="43"/>
      <c r="F211" s="36"/>
      <c r="G211" s="41">
        <v>1</v>
      </c>
      <c r="H211" s="41"/>
      <c r="I211" s="43"/>
      <c r="J211" s="36"/>
      <c r="K211" s="41" t="s">
        <v>392</v>
      </c>
      <c r="L211" s="41"/>
      <c r="M211" s="43"/>
      <c r="N211" s="36"/>
      <c r="O211" s="41">
        <v>2</v>
      </c>
      <c r="P211" s="41"/>
      <c r="Q211" s="43"/>
    </row>
    <row r="212" spans="1:26" ht="15.75" thickBot="1">
      <c r="A212" s="11"/>
      <c r="B212" s="77"/>
      <c r="C212" s="42"/>
      <c r="D212" s="42"/>
      <c r="E212" s="44"/>
      <c r="F212" s="36"/>
      <c r="G212" s="42"/>
      <c r="H212" s="42"/>
      <c r="I212" s="44"/>
      <c r="J212" s="36"/>
      <c r="K212" s="42"/>
      <c r="L212" s="42"/>
      <c r="M212" s="44"/>
      <c r="N212" s="36"/>
      <c r="O212" s="42"/>
      <c r="P212" s="42"/>
      <c r="Q212" s="44"/>
    </row>
    <row r="213" spans="1:26">
      <c r="A213" s="11"/>
      <c r="B213" s="125" t="s">
        <v>112</v>
      </c>
      <c r="C213" s="67" t="s">
        <v>274</v>
      </c>
      <c r="D213" s="48" t="s">
        <v>392</v>
      </c>
      <c r="E213" s="45"/>
      <c r="F213" s="26"/>
      <c r="G213" s="67" t="s">
        <v>274</v>
      </c>
      <c r="H213" s="48" t="s">
        <v>318</v>
      </c>
      <c r="I213" s="67" t="s">
        <v>279</v>
      </c>
      <c r="J213" s="26"/>
      <c r="K213" s="67" t="s">
        <v>274</v>
      </c>
      <c r="L213" s="48" t="s">
        <v>392</v>
      </c>
      <c r="M213" s="45"/>
      <c r="N213" s="26"/>
      <c r="O213" s="67" t="s">
        <v>274</v>
      </c>
      <c r="P213" s="48" t="s">
        <v>318</v>
      </c>
      <c r="Q213" s="67" t="s">
        <v>279</v>
      </c>
    </row>
    <row r="214" spans="1:26" ht="15.75" thickBot="1">
      <c r="A214" s="11"/>
      <c r="B214" s="125"/>
      <c r="C214" s="68"/>
      <c r="D214" s="69"/>
      <c r="E214" s="70"/>
      <c r="F214" s="26"/>
      <c r="G214" s="68"/>
      <c r="H214" s="69"/>
      <c r="I214" s="68"/>
      <c r="J214" s="26"/>
      <c r="K214" s="68"/>
      <c r="L214" s="69"/>
      <c r="M214" s="70"/>
      <c r="N214" s="26"/>
      <c r="O214" s="68"/>
      <c r="P214" s="69"/>
      <c r="Q214" s="68"/>
    </row>
    <row r="215" spans="1:26" ht="15.75" thickTop="1">
      <c r="A215" s="11"/>
      <c r="B215" s="109" t="s">
        <v>870</v>
      </c>
      <c r="C215" s="109"/>
      <c r="D215" s="109"/>
      <c r="E215" s="109"/>
      <c r="F215" s="109"/>
      <c r="G215" s="109"/>
      <c r="H215" s="109"/>
      <c r="I215" s="109"/>
      <c r="J215" s="109"/>
      <c r="K215" s="109"/>
      <c r="L215" s="109"/>
      <c r="M215" s="109"/>
      <c r="N215" s="109"/>
      <c r="O215" s="109"/>
      <c r="P215" s="109"/>
      <c r="Q215" s="109"/>
      <c r="R215" s="109"/>
      <c r="S215" s="109"/>
      <c r="T215" s="109"/>
      <c r="U215" s="109"/>
      <c r="V215" s="109"/>
      <c r="W215" s="109"/>
      <c r="X215" s="109"/>
      <c r="Y215" s="109"/>
      <c r="Z215" s="109"/>
    </row>
    <row r="216" spans="1:26">
      <c r="A216" s="11"/>
      <c r="B216" s="109" t="s">
        <v>871</v>
      </c>
      <c r="C216" s="109"/>
      <c r="D216" s="109"/>
      <c r="E216" s="109"/>
      <c r="F216" s="109"/>
      <c r="G216" s="109"/>
      <c r="H216" s="109"/>
      <c r="I216" s="109"/>
      <c r="J216" s="109"/>
      <c r="K216" s="109"/>
      <c r="L216" s="109"/>
      <c r="M216" s="109"/>
      <c r="N216" s="109"/>
      <c r="O216" s="109"/>
      <c r="P216" s="109"/>
      <c r="Q216" s="109"/>
      <c r="R216" s="109"/>
      <c r="S216" s="109"/>
      <c r="T216" s="109"/>
      <c r="U216" s="109"/>
      <c r="V216" s="109"/>
      <c r="W216" s="109"/>
      <c r="X216" s="109"/>
      <c r="Y216" s="109"/>
      <c r="Z216" s="109"/>
    </row>
    <row r="217" spans="1:26">
      <c r="A217" s="11"/>
      <c r="B217" s="180" t="s">
        <v>872</v>
      </c>
      <c r="C217" s="180"/>
      <c r="D217" s="180"/>
      <c r="E217" s="180"/>
      <c r="F217" s="180"/>
      <c r="G217" s="180"/>
      <c r="H217" s="180"/>
      <c r="I217" s="180"/>
      <c r="J217" s="180"/>
      <c r="K217" s="180"/>
      <c r="L217" s="180"/>
      <c r="M217" s="180"/>
      <c r="N217" s="180"/>
      <c r="O217" s="180"/>
      <c r="P217" s="180"/>
      <c r="Q217" s="180"/>
      <c r="R217" s="180"/>
      <c r="S217" s="180"/>
      <c r="T217" s="180"/>
      <c r="U217" s="180"/>
      <c r="V217" s="180"/>
      <c r="W217" s="180"/>
      <c r="X217" s="180"/>
      <c r="Y217" s="180"/>
      <c r="Z217" s="180"/>
    </row>
    <row r="218" spans="1:26">
      <c r="A218" s="11"/>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c r="A219" s="11"/>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row>
    <row r="220" spans="1:26" ht="15.75" thickBot="1">
      <c r="A220" s="11"/>
      <c r="B220" s="15"/>
      <c r="C220" s="15"/>
      <c r="D220" s="148" t="s">
        <v>836</v>
      </c>
      <c r="E220" s="148"/>
      <c r="F220" s="148"/>
      <c r="G220" s="15"/>
      <c r="H220" s="148" t="s">
        <v>837</v>
      </c>
      <c r="I220" s="148"/>
      <c r="J220" s="148"/>
      <c r="K220" s="15"/>
      <c r="L220" s="148" t="s">
        <v>838</v>
      </c>
      <c r="M220" s="148"/>
      <c r="N220" s="148"/>
      <c r="O220" s="15"/>
      <c r="P220" s="148" t="s">
        <v>839</v>
      </c>
      <c r="Q220" s="148"/>
      <c r="R220" s="148"/>
      <c r="S220" s="15"/>
      <c r="T220" s="148" t="s">
        <v>840</v>
      </c>
      <c r="U220" s="148"/>
      <c r="V220" s="148"/>
      <c r="W220" s="15"/>
      <c r="X220" s="148" t="s">
        <v>841</v>
      </c>
      <c r="Y220" s="148"/>
      <c r="Z220" s="148"/>
    </row>
    <row r="221" spans="1:26">
      <c r="A221" s="11"/>
      <c r="B221" s="142" t="s">
        <v>873</v>
      </c>
      <c r="C221" s="30"/>
      <c r="D221" s="43"/>
      <c r="E221" s="43"/>
      <c r="F221" s="43"/>
      <c r="G221" s="30"/>
      <c r="H221" s="43"/>
      <c r="I221" s="43"/>
      <c r="J221" s="43"/>
      <c r="K221" s="30"/>
      <c r="L221" s="43"/>
      <c r="M221" s="43"/>
      <c r="N221" s="43"/>
      <c r="O221" s="30"/>
      <c r="P221" s="43"/>
      <c r="Q221" s="43"/>
      <c r="R221" s="43"/>
      <c r="S221" s="30"/>
      <c r="T221" s="43"/>
      <c r="U221" s="43"/>
      <c r="V221" s="43"/>
      <c r="W221" s="30"/>
      <c r="X221" s="43"/>
      <c r="Y221" s="43"/>
      <c r="Z221" s="43"/>
    </row>
    <row r="222" spans="1:26">
      <c r="A222" s="11"/>
      <c r="B222" s="143" t="s">
        <v>33</v>
      </c>
      <c r="C222" s="15"/>
      <c r="D222" s="26"/>
      <c r="E222" s="26"/>
      <c r="F222" s="26"/>
      <c r="G222" s="15"/>
      <c r="H222" s="26"/>
      <c r="I222" s="26"/>
      <c r="J222" s="26"/>
      <c r="K222" s="15"/>
      <c r="L222" s="26"/>
      <c r="M222" s="26"/>
      <c r="N222" s="26"/>
      <c r="O222" s="15"/>
      <c r="P222" s="26"/>
      <c r="Q222" s="26"/>
      <c r="R222" s="26"/>
      <c r="S222" s="15"/>
      <c r="T222" s="26"/>
      <c r="U222" s="26"/>
      <c r="V222" s="26"/>
      <c r="W222" s="15"/>
      <c r="X222" s="26"/>
      <c r="Y222" s="26"/>
      <c r="Z222" s="26"/>
    </row>
    <row r="223" spans="1:26">
      <c r="A223" s="11"/>
      <c r="B223" s="149" t="s">
        <v>34</v>
      </c>
      <c r="C223" s="36"/>
      <c r="D223" s="150" t="s">
        <v>274</v>
      </c>
      <c r="E223" s="151" t="s">
        <v>392</v>
      </c>
      <c r="F223" s="36"/>
      <c r="G223" s="36"/>
      <c r="H223" s="150" t="s">
        <v>274</v>
      </c>
      <c r="I223" s="151" t="s">
        <v>392</v>
      </c>
      <c r="J223" s="36"/>
      <c r="K223" s="36"/>
      <c r="L223" s="150" t="s">
        <v>274</v>
      </c>
      <c r="M223" s="151">
        <v>1</v>
      </c>
      <c r="N223" s="36"/>
      <c r="O223" s="36"/>
      <c r="P223" s="150" t="s">
        <v>274</v>
      </c>
      <c r="Q223" s="151">
        <v>54</v>
      </c>
      <c r="R223" s="36"/>
      <c r="S223" s="36"/>
      <c r="T223" s="150" t="s">
        <v>274</v>
      </c>
      <c r="U223" s="151" t="s">
        <v>392</v>
      </c>
      <c r="V223" s="36"/>
      <c r="W223" s="36"/>
      <c r="X223" s="150" t="s">
        <v>274</v>
      </c>
      <c r="Y223" s="151">
        <v>55</v>
      </c>
      <c r="Z223" s="36"/>
    </row>
    <row r="224" spans="1:26">
      <c r="A224" s="11"/>
      <c r="B224" s="149"/>
      <c r="C224" s="36"/>
      <c r="D224" s="150"/>
      <c r="E224" s="151"/>
      <c r="F224" s="36"/>
      <c r="G224" s="36"/>
      <c r="H224" s="150"/>
      <c r="I224" s="151"/>
      <c r="J224" s="36"/>
      <c r="K224" s="36"/>
      <c r="L224" s="150"/>
      <c r="M224" s="151"/>
      <c r="N224" s="36"/>
      <c r="O224" s="36"/>
      <c r="P224" s="150"/>
      <c r="Q224" s="151"/>
      <c r="R224" s="36"/>
      <c r="S224" s="36"/>
      <c r="T224" s="150"/>
      <c r="U224" s="151"/>
      <c r="V224" s="36"/>
      <c r="W224" s="36"/>
      <c r="X224" s="150"/>
      <c r="Y224" s="151"/>
      <c r="Z224" s="36"/>
    </row>
    <row r="225" spans="1:26">
      <c r="A225" s="11"/>
      <c r="B225" s="152" t="s">
        <v>874</v>
      </c>
      <c r="C225" s="26"/>
      <c r="D225" s="153" t="s">
        <v>392</v>
      </c>
      <c r="E225" s="153"/>
      <c r="F225" s="26"/>
      <c r="G225" s="26"/>
      <c r="H225" s="153" t="s">
        <v>392</v>
      </c>
      <c r="I225" s="153"/>
      <c r="J225" s="26"/>
      <c r="K225" s="26"/>
      <c r="L225" s="153">
        <v>184</v>
      </c>
      <c r="M225" s="153"/>
      <c r="N225" s="26"/>
      <c r="O225" s="26"/>
      <c r="P225" s="153">
        <v>21</v>
      </c>
      <c r="Q225" s="153"/>
      <c r="R225" s="26"/>
      <c r="S225" s="26"/>
      <c r="T225" s="153" t="s">
        <v>392</v>
      </c>
      <c r="U225" s="153"/>
      <c r="V225" s="26"/>
      <c r="W225" s="26"/>
      <c r="X225" s="153">
        <v>205</v>
      </c>
      <c r="Y225" s="153"/>
      <c r="Z225" s="26"/>
    </row>
    <row r="226" spans="1:26">
      <c r="A226" s="11"/>
      <c r="B226" s="152"/>
      <c r="C226" s="26"/>
      <c r="D226" s="153"/>
      <c r="E226" s="153"/>
      <c r="F226" s="26"/>
      <c r="G226" s="26"/>
      <c r="H226" s="153"/>
      <c r="I226" s="153"/>
      <c r="J226" s="26"/>
      <c r="K226" s="26"/>
      <c r="L226" s="153"/>
      <c r="M226" s="153"/>
      <c r="N226" s="26"/>
      <c r="O226" s="26"/>
      <c r="P226" s="153"/>
      <c r="Q226" s="153"/>
      <c r="R226" s="26"/>
      <c r="S226" s="26"/>
      <c r="T226" s="153"/>
      <c r="U226" s="153"/>
      <c r="V226" s="26"/>
      <c r="W226" s="26"/>
      <c r="X226" s="153"/>
      <c r="Y226" s="153"/>
      <c r="Z226" s="26"/>
    </row>
    <row r="227" spans="1:26">
      <c r="A227" s="11"/>
      <c r="B227" s="149" t="s">
        <v>127</v>
      </c>
      <c r="C227" s="36"/>
      <c r="D227" s="151" t="s">
        <v>392</v>
      </c>
      <c r="E227" s="151"/>
      <c r="F227" s="36"/>
      <c r="G227" s="36"/>
      <c r="H227" s="151" t="s">
        <v>392</v>
      </c>
      <c r="I227" s="151"/>
      <c r="J227" s="36"/>
      <c r="K227" s="36"/>
      <c r="L227" s="151" t="s">
        <v>392</v>
      </c>
      <c r="M227" s="151"/>
      <c r="N227" s="36"/>
      <c r="O227" s="36"/>
      <c r="P227" s="151" t="s">
        <v>392</v>
      </c>
      <c r="Q227" s="151"/>
      <c r="R227" s="36"/>
      <c r="S227" s="36"/>
      <c r="T227" s="151" t="s">
        <v>392</v>
      </c>
      <c r="U227" s="151"/>
      <c r="V227" s="36"/>
      <c r="W227" s="36"/>
      <c r="X227" s="151" t="s">
        <v>392</v>
      </c>
      <c r="Y227" s="151"/>
      <c r="Z227" s="36"/>
    </row>
    <row r="228" spans="1:26">
      <c r="A228" s="11"/>
      <c r="B228" s="149"/>
      <c r="C228" s="36"/>
      <c r="D228" s="151"/>
      <c r="E228" s="151"/>
      <c r="F228" s="36"/>
      <c r="G228" s="36"/>
      <c r="H228" s="151"/>
      <c r="I228" s="151"/>
      <c r="J228" s="36"/>
      <c r="K228" s="36"/>
      <c r="L228" s="151"/>
      <c r="M228" s="151"/>
      <c r="N228" s="36"/>
      <c r="O228" s="36"/>
      <c r="P228" s="151"/>
      <c r="Q228" s="151"/>
      <c r="R228" s="36"/>
      <c r="S228" s="36"/>
      <c r="T228" s="151"/>
      <c r="U228" s="151"/>
      <c r="V228" s="36"/>
      <c r="W228" s="36"/>
      <c r="X228" s="151"/>
      <c r="Y228" s="151"/>
      <c r="Z228" s="36"/>
    </row>
    <row r="229" spans="1:26">
      <c r="A229" s="11"/>
      <c r="B229" s="152" t="s">
        <v>407</v>
      </c>
      <c r="C229" s="26"/>
      <c r="D229" s="153" t="s">
        <v>392</v>
      </c>
      <c r="E229" s="153"/>
      <c r="F229" s="26"/>
      <c r="G229" s="26"/>
      <c r="H229" s="153" t="s">
        <v>392</v>
      </c>
      <c r="I229" s="153"/>
      <c r="J229" s="26"/>
      <c r="K229" s="26"/>
      <c r="L229" s="153">
        <v>224</v>
      </c>
      <c r="M229" s="153"/>
      <c r="N229" s="26"/>
      <c r="O229" s="26"/>
      <c r="P229" s="153">
        <v>21</v>
      </c>
      <c r="Q229" s="153"/>
      <c r="R229" s="26"/>
      <c r="S229" s="26"/>
      <c r="T229" s="153" t="s">
        <v>392</v>
      </c>
      <c r="U229" s="153"/>
      <c r="V229" s="26"/>
      <c r="W229" s="26"/>
      <c r="X229" s="153">
        <v>245</v>
      </c>
      <c r="Y229" s="153"/>
      <c r="Z229" s="26"/>
    </row>
    <row r="230" spans="1:26">
      <c r="A230" s="11"/>
      <c r="B230" s="152"/>
      <c r="C230" s="26"/>
      <c r="D230" s="153"/>
      <c r="E230" s="153"/>
      <c r="F230" s="26"/>
      <c r="G230" s="26"/>
      <c r="H230" s="153"/>
      <c r="I230" s="153"/>
      <c r="J230" s="26"/>
      <c r="K230" s="26"/>
      <c r="L230" s="153"/>
      <c r="M230" s="153"/>
      <c r="N230" s="26"/>
      <c r="O230" s="26"/>
      <c r="P230" s="153"/>
      <c r="Q230" s="153"/>
      <c r="R230" s="26"/>
      <c r="S230" s="26"/>
      <c r="T230" s="153"/>
      <c r="U230" s="153"/>
      <c r="V230" s="26"/>
      <c r="W230" s="26"/>
      <c r="X230" s="153"/>
      <c r="Y230" s="153"/>
      <c r="Z230" s="26"/>
    </row>
    <row r="231" spans="1:26">
      <c r="A231" s="11"/>
      <c r="B231" s="149" t="s">
        <v>38</v>
      </c>
      <c r="C231" s="36"/>
      <c r="D231" s="151" t="s">
        <v>392</v>
      </c>
      <c r="E231" s="151"/>
      <c r="F231" s="36"/>
      <c r="G231" s="36"/>
      <c r="H231" s="151" t="s">
        <v>392</v>
      </c>
      <c r="I231" s="151"/>
      <c r="J231" s="36"/>
      <c r="K231" s="36"/>
      <c r="L231" s="151">
        <v>10</v>
      </c>
      <c r="M231" s="151"/>
      <c r="N231" s="36"/>
      <c r="O231" s="36"/>
      <c r="P231" s="151" t="s">
        <v>392</v>
      </c>
      <c r="Q231" s="151"/>
      <c r="R231" s="36"/>
      <c r="S231" s="36"/>
      <c r="T231" s="151" t="s">
        <v>392</v>
      </c>
      <c r="U231" s="151"/>
      <c r="V231" s="36"/>
      <c r="W231" s="36"/>
      <c r="X231" s="151">
        <v>10</v>
      </c>
      <c r="Y231" s="151"/>
      <c r="Z231" s="36"/>
    </row>
    <row r="232" spans="1:26">
      <c r="A232" s="11"/>
      <c r="B232" s="149"/>
      <c r="C232" s="36"/>
      <c r="D232" s="151"/>
      <c r="E232" s="151"/>
      <c r="F232" s="36"/>
      <c r="G232" s="36"/>
      <c r="H232" s="151"/>
      <c r="I232" s="151"/>
      <c r="J232" s="36"/>
      <c r="K232" s="36"/>
      <c r="L232" s="151"/>
      <c r="M232" s="151"/>
      <c r="N232" s="36"/>
      <c r="O232" s="36"/>
      <c r="P232" s="151"/>
      <c r="Q232" s="151"/>
      <c r="R232" s="36"/>
      <c r="S232" s="36"/>
      <c r="T232" s="151"/>
      <c r="U232" s="151"/>
      <c r="V232" s="36"/>
      <c r="W232" s="36"/>
      <c r="X232" s="151"/>
      <c r="Y232" s="151"/>
      <c r="Z232" s="36"/>
    </row>
    <row r="233" spans="1:26">
      <c r="A233" s="11"/>
      <c r="B233" s="152" t="s">
        <v>39</v>
      </c>
      <c r="C233" s="26"/>
      <c r="D233" s="153" t="s">
        <v>392</v>
      </c>
      <c r="E233" s="153"/>
      <c r="F233" s="26"/>
      <c r="G233" s="26"/>
      <c r="H233" s="153">
        <v>9</v>
      </c>
      <c r="I233" s="153"/>
      <c r="J233" s="26"/>
      <c r="K233" s="26"/>
      <c r="L233" s="153">
        <v>19</v>
      </c>
      <c r="M233" s="153"/>
      <c r="N233" s="26"/>
      <c r="O233" s="26"/>
      <c r="P233" s="153">
        <v>14</v>
      </c>
      <c r="Q233" s="153"/>
      <c r="R233" s="26"/>
      <c r="S233" s="26"/>
      <c r="T233" s="153" t="s">
        <v>392</v>
      </c>
      <c r="U233" s="153"/>
      <c r="V233" s="26"/>
      <c r="W233" s="26"/>
      <c r="X233" s="153">
        <v>42</v>
      </c>
      <c r="Y233" s="153"/>
      <c r="Z233" s="26"/>
    </row>
    <row r="234" spans="1:26">
      <c r="A234" s="11"/>
      <c r="B234" s="152"/>
      <c r="C234" s="26"/>
      <c r="D234" s="153"/>
      <c r="E234" s="153"/>
      <c r="F234" s="26"/>
      <c r="G234" s="26"/>
      <c r="H234" s="153"/>
      <c r="I234" s="153"/>
      <c r="J234" s="26"/>
      <c r="K234" s="26"/>
      <c r="L234" s="153"/>
      <c r="M234" s="153"/>
      <c r="N234" s="26"/>
      <c r="O234" s="26"/>
      <c r="P234" s="153"/>
      <c r="Q234" s="153"/>
      <c r="R234" s="26"/>
      <c r="S234" s="26"/>
      <c r="T234" s="153"/>
      <c r="U234" s="153"/>
      <c r="V234" s="26"/>
      <c r="W234" s="26"/>
      <c r="X234" s="153"/>
      <c r="Y234" s="153"/>
      <c r="Z234" s="26"/>
    </row>
    <row r="235" spans="1:26">
      <c r="A235" s="11"/>
      <c r="B235" s="149" t="s">
        <v>40</v>
      </c>
      <c r="C235" s="36"/>
      <c r="D235" s="151" t="s">
        <v>392</v>
      </c>
      <c r="E235" s="151"/>
      <c r="F235" s="36"/>
      <c r="G235" s="36"/>
      <c r="H235" s="151" t="s">
        <v>392</v>
      </c>
      <c r="I235" s="151"/>
      <c r="J235" s="36"/>
      <c r="K235" s="36"/>
      <c r="L235" s="151">
        <v>20</v>
      </c>
      <c r="M235" s="151"/>
      <c r="N235" s="36"/>
      <c r="O235" s="36"/>
      <c r="P235" s="151">
        <v>1</v>
      </c>
      <c r="Q235" s="151"/>
      <c r="R235" s="36"/>
      <c r="S235" s="36"/>
      <c r="T235" s="151" t="s">
        <v>392</v>
      </c>
      <c r="U235" s="151"/>
      <c r="V235" s="36"/>
      <c r="W235" s="36"/>
      <c r="X235" s="151">
        <v>21</v>
      </c>
      <c r="Y235" s="151"/>
      <c r="Z235" s="36"/>
    </row>
    <row r="236" spans="1:26" ht="15.75" thickBot="1">
      <c r="A236" s="11"/>
      <c r="B236" s="149"/>
      <c r="C236" s="36"/>
      <c r="D236" s="154"/>
      <c r="E236" s="154"/>
      <c r="F236" s="44"/>
      <c r="G236" s="36"/>
      <c r="H236" s="154"/>
      <c r="I236" s="154"/>
      <c r="J236" s="44"/>
      <c r="K236" s="36"/>
      <c r="L236" s="154"/>
      <c r="M236" s="154"/>
      <c r="N236" s="44"/>
      <c r="O236" s="36"/>
      <c r="P236" s="154"/>
      <c r="Q236" s="154"/>
      <c r="R236" s="44"/>
      <c r="S236" s="36"/>
      <c r="T236" s="154"/>
      <c r="U236" s="154"/>
      <c r="V236" s="44"/>
      <c r="W236" s="36"/>
      <c r="X236" s="154"/>
      <c r="Y236" s="154"/>
      <c r="Z236" s="44"/>
    </row>
    <row r="237" spans="1:26">
      <c r="A237" s="11"/>
      <c r="B237" s="155" t="s">
        <v>41</v>
      </c>
      <c r="C237" s="26"/>
      <c r="D237" s="156" t="s">
        <v>392</v>
      </c>
      <c r="E237" s="156"/>
      <c r="F237" s="45"/>
      <c r="G237" s="26"/>
      <c r="H237" s="156">
        <v>9</v>
      </c>
      <c r="I237" s="156"/>
      <c r="J237" s="45"/>
      <c r="K237" s="26"/>
      <c r="L237" s="156">
        <v>458</v>
      </c>
      <c r="M237" s="156"/>
      <c r="N237" s="45"/>
      <c r="O237" s="26"/>
      <c r="P237" s="156">
        <v>111</v>
      </c>
      <c r="Q237" s="156"/>
      <c r="R237" s="45"/>
      <c r="S237" s="26"/>
      <c r="T237" s="156" t="s">
        <v>392</v>
      </c>
      <c r="U237" s="156"/>
      <c r="V237" s="45"/>
      <c r="W237" s="26"/>
      <c r="X237" s="156">
        <v>578</v>
      </c>
      <c r="Y237" s="156"/>
      <c r="Z237" s="45"/>
    </row>
    <row r="238" spans="1:26">
      <c r="A238" s="11"/>
      <c r="B238" s="155"/>
      <c r="C238" s="26"/>
      <c r="D238" s="153"/>
      <c r="E238" s="153"/>
      <c r="F238" s="26"/>
      <c r="G238" s="26"/>
      <c r="H238" s="153"/>
      <c r="I238" s="153"/>
      <c r="J238" s="26"/>
      <c r="K238" s="26"/>
      <c r="L238" s="153"/>
      <c r="M238" s="153"/>
      <c r="N238" s="26"/>
      <c r="O238" s="26"/>
      <c r="P238" s="153"/>
      <c r="Q238" s="153"/>
      <c r="R238" s="26"/>
      <c r="S238" s="26"/>
      <c r="T238" s="153"/>
      <c r="U238" s="153"/>
      <c r="V238" s="26"/>
      <c r="W238" s="26"/>
      <c r="X238" s="153"/>
      <c r="Y238" s="153"/>
      <c r="Z238" s="26"/>
    </row>
    <row r="239" spans="1:26">
      <c r="A239" s="11"/>
      <c r="B239" s="157" t="s">
        <v>421</v>
      </c>
      <c r="C239" s="36"/>
      <c r="D239" s="151" t="s">
        <v>392</v>
      </c>
      <c r="E239" s="151"/>
      <c r="F239" s="36"/>
      <c r="G239" s="36"/>
      <c r="H239" s="151" t="s">
        <v>392</v>
      </c>
      <c r="I239" s="151"/>
      <c r="J239" s="36"/>
      <c r="K239" s="36"/>
      <c r="L239" s="151">
        <v>249</v>
      </c>
      <c r="M239" s="151"/>
      <c r="N239" s="36"/>
      <c r="O239" s="36"/>
      <c r="P239" s="151">
        <v>11</v>
      </c>
      <c r="Q239" s="151"/>
      <c r="R239" s="36"/>
      <c r="S239" s="36"/>
      <c r="T239" s="151" t="s">
        <v>392</v>
      </c>
      <c r="U239" s="151"/>
      <c r="V239" s="36"/>
      <c r="W239" s="36"/>
      <c r="X239" s="151">
        <v>260</v>
      </c>
      <c r="Y239" s="151"/>
      <c r="Z239" s="36"/>
    </row>
    <row r="240" spans="1:26">
      <c r="A240" s="11"/>
      <c r="B240" s="157"/>
      <c r="C240" s="36"/>
      <c r="D240" s="151"/>
      <c r="E240" s="151"/>
      <c r="F240" s="36"/>
      <c r="G240" s="36"/>
      <c r="H240" s="151"/>
      <c r="I240" s="151"/>
      <c r="J240" s="36"/>
      <c r="K240" s="36"/>
      <c r="L240" s="151"/>
      <c r="M240" s="151"/>
      <c r="N240" s="36"/>
      <c r="O240" s="36"/>
      <c r="P240" s="151"/>
      <c r="Q240" s="151"/>
      <c r="R240" s="36"/>
      <c r="S240" s="36"/>
      <c r="T240" s="151"/>
      <c r="U240" s="151"/>
      <c r="V240" s="36"/>
      <c r="W240" s="36"/>
      <c r="X240" s="151"/>
      <c r="Y240" s="151"/>
      <c r="Z240" s="36"/>
    </row>
    <row r="241" spans="1:26">
      <c r="A241" s="11"/>
      <c r="B241" s="158" t="s">
        <v>875</v>
      </c>
      <c r="C241" s="26"/>
      <c r="D241" s="153" t="s">
        <v>392</v>
      </c>
      <c r="E241" s="153"/>
      <c r="F241" s="26"/>
      <c r="G241" s="26"/>
      <c r="H241" s="153" t="s">
        <v>392</v>
      </c>
      <c r="I241" s="153"/>
      <c r="J241" s="26"/>
      <c r="K241" s="26"/>
      <c r="L241" s="153">
        <v>295</v>
      </c>
      <c r="M241" s="153"/>
      <c r="N241" s="26"/>
      <c r="O241" s="26"/>
      <c r="P241" s="153" t="s">
        <v>392</v>
      </c>
      <c r="Q241" s="153"/>
      <c r="R241" s="26"/>
      <c r="S241" s="26"/>
      <c r="T241" s="153" t="s">
        <v>392</v>
      </c>
      <c r="U241" s="153"/>
      <c r="V241" s="26"/>
      <c r="W241" s="26"/>
      <c r="X241" s="153">
        <v>295</v>
      </c>
      <c r="Y241" s="153"/>
      <c r="Z241" s="26"/>
    </row>
    <row r="242" spans="1:26">
      <c r="A242" s="11"/>
      <c r="B242" s="158"/>
      <c r="C242" s="26"/>
      <c r="D242" s="153"/>
      <c r="E242" s="153"/>
      <c r="F242" s="26"/>
      <c r="G242" s="26"/>
      <c r="H242" s="153"/>
      <c r="I242" s="153"/>
      <c r="J242" s="26"/>
      <c r="K242" s="26"/>
      <c r="L242" s="153"/>
      <c r="M242" s="153"/>
      <c r="N242" s="26"/>
      <c r="O242" s="26"/>
      <c r="P242" s="153"/>
      <c r="Q242" s="153"/>
      <c r="R242" s="26"/>
      <c r="S242" s="26"/>
      <c r="T242" s="153"/>
      <c r="U242" s="153"/>
      <c r="V242" s="26"/>
      <c r="W242" s="26"/>
      <c r="X242" s="153"/>
      <c r="Y242" s="153"/>
      <c r="Z242" s="26"/>
    </row>
    <row r="243" spans="1:26">
      <c r="A243" s="11"/>
      <c r="B243" s="157" t="s">
        <v>876</v>
      </c>
      <c r="C243" s="36"/>
      <c r="D243" s="151" t="s">
        <v>392</v>
      </c>
      <c r="E243" s="151"/>
      <c r="F243" s="36"/>
      <c r="G243" s="36"/>
      <c r="H243" s="151" t="s">
        <v>392</v>
      </c>
      <c r="I243" s="151"/>
      <c r="J243" s="36"/>
      <c r="K243" s="36"/>
      <c r="L243" s="151">
        <v>152</v>
      </c>
      <c r="M243" s="151"/>
      <c r="N243" s="36"/>
      <c r="O243" s="36"/>
      <c r="P243" s="151" t="s">
        <v>392</v>
      </c>
      <c r="Q243" s="151"/>
      <c r="R243" s="36"/>
      <c r="S243" s="36"/>
      <c r="T243" s="151" t="s">
        <v>392</v>
      </c>
      <c r="U243" s="151"/>
      <c r="V243" s="36"/>
      <c r="W243" s="36"/>
      <c r="X243" s="151">
        <v>152</v>
      </c>
      <c r="Y243" s="151"/>
      <c r="Z243" s="36"/>
    </row>
    <row r="244" spans="1:26">
      <c r="A244" s="11"/>
      <c r="B244" s="157"/>
      <c r="C244" s="36"/>
      <c r="D244" s="151"/>
      <c r="E244" s="151"/>
      <c r="F244" s="36"/>
      <c r="G244" s="36"/>
      <c r="H244" s="151"/>
      <c r="I244" s="151"/>
      <c r="J244" s="36"/>
      <c r="K244" s="36"/>
      <c r="L244" s="151"/>
      <c r="M244" s="151"/>
      <c r="N244" s="36"/>
      <c r="O244" s="36"/>
      <c r="P244" s="151"/>
      <c r="Q244" s="151"/>
      <c r="R244" s="36"/>
      <c r="S244" s="36"/>
      <c r="T244" s="151"/>
      <c r="U244" s="151"/>
      <c r="V244" s="36"/>
      <c r="W244" s="36"/>
      <c r="X244" s="151"/>
      <c r="Y244" s="151"/>
      <c r="Z244" s="36"/>
    </row>
    <row r="245" spans="1:26">
      <c r="A245" s="11"/>
      <c r="B245" s="158" t="s">
        <v>40</v>
      </c>
      <c r="C245" s="26"/>
      <c r="D245" s="153" t="s">
        <v>392</v>
      </c>
      <c r="E245" s="153"/>
      <c r="F245" s="26"/>
      <c r="G245" s="26"/>
      <c r="H245" s="153" t="s">
        <v>392</v>
      </c>
      <c r="I245" s="153"/>
      <c r="J245" s="26"/>
      <c r="K245" s="26"/>
      <c r="L245" s="153" t="s">
        <v>392</v>
      </c>
      <c r="M245" s="153"/>
      <c r="N245" s="26"/>
      <c r="O245" s="26"/>
      <c r="P245" s="153" t="s">
        <v>392</v>
      </c>
      <c r="Q245" s="153"/>
      <c r="R245" s="26"/>
      <c r="S245" s="26"/>
      <c r="T245" s="153" t="s">
        <v>392</v>
      </c>
      <c r="U245" s="153"/>
      <c r="V245" s="26"/>
      <c r="W245" s="26"/>
      <c r="X245" s="153" t="s">
        <v>392</v>
      </c>
      <c r="Y245" s="153"/>
      <c r="Z245" s="26"/>
    </row>
    <row r="246" spans="1:26">
      <c r="A246" s="11"/>
      <c r="B246" s="158"/>
      <c r="C246" s="26"/>
      <c r="D246" s="153"/>
      <c r="E246" s="153"/>
      <c r="F246" s="26"/>
      <c r="G246" s="26"/>
      <c r="H246" s="153"/>
      <c r="I246" s="153"/>
      <c r="J246" s="26"/>
      <c r="K246" s="26"/>
      <c r="L246" s="153"/>
      <c r="M246" s="153"/>
      <c r="N246" s="26"/>
      <c r="O246" s="26"/>
      <c r="P246" s="153"/>
      <c r="Q246" s="153"/>
      <c r="R246" s="26"/>
      <c r="S246" s="26"/>
      <c r="T246" s="153"/>
      <c r="U246" s="153"/>
      <c r="V246" s="26"/>
      <c r="W246" s="26"/>
      <c r="X246" s="153"/>
      <c r="Y246" s="153"/>
      <c r="Z246" s="26"/>
    </row>
    <row r="247" spans="1:26">
      <c r="A247" s="11"/>
      <c r="B247" s="157" t="s">
        <v>127</v>
      </c>
      <c r="C247" s="36"/>
      <c r="D247" s="151" t="s">
        <v>392</v>
      </c>
      <c r="E247" s="151"/>
      <c r="F247" s="36"/>
      <c r="G247" s="36"/>
      <c r="H247" s="151" t="s">
        <v>392</v>
      </c>
      <c r="I247" s="151"/>
      <c r="J247" s="36"/>
      <c r="K247" s="36"/>
      <c r="L247" s="151">
        <v>16</v>
      </c>
      <c r="M247" s="151"/>
      <c r="N247" s="36"/>
      <c r="O247" s="36"/>
      <c r="P247" s="151" t="s">
        <v>392</v>
      </c>
      <c r="Q247" s="151"/>
      <c r="R247" s="36"/>
      <c r="S247" s="36"/>
      <c r="T247" s="151" t="s">
        <v>392</v>
      </c>
      <c r="U247" s="151"/>
      <c r="V247" s="36"/>
      <c r="W247" s="36"/>
      <c r="X247" s="151">
        <v>16</v>
      </c>
      <c r="Y247" s="151"/>
      <c r="Z247" s="36"/>
    </row>
    <row r="248" spans="1:26">
      <c r="A248" s="11"/>
      <c r="B248" s="157"/>
      <c r="C248" s="36"/>
      <c r="D248" s="151"/>
      <c r="E248" s="151"/>
      <c r="F248" s="36"/>
      <c r="G248" s="36"/>
      <c r="H248" s="151"/>
      <c r="I248" s="151"/>
      <c r="J248" s="36"/>
      <c r="K248" s="36"/>
      <c r="L248" s="151"/>
      <c r="M248" s="151"/>
      <c r="N248" s="36"/>
      <c r="O248" s="36"/>
      <c r="P248" s="151"/>
      <c r="Q248" s="151"/>
      <c r="R248" s="36"/>
      <c r="S248" s="36"/>
      <c r="T248" s="151"/>
      <c r="U248" s="151"/>
      <c r="V248" s="36"/>
      <c r="W248" s="36"/>
      <c r="X248" s="151"/>
      <c r="Y248" s="151"/>
      <c r="Z248" s="36"/>
    </row>
    <row r="249" spans="1:26">
      <c r="A249" s="11"/>
      <c r="B249" s="158" t="s">
        <v>877</v>
      </c>
      <c r="C249" s="26"/>
      <c r="D249" s="153">
        <v>516</v>
      </c>
      <c r="E249" s="153"/>
      <c r="F249" s="26"/>
      <c r="G249" s="26"/>
      <c r="H249" s="153">
        <v>706</v>
      </c>
      <c r="I249" s="153"/>
      <c r="J249" s="26"/>
      <c r="K249" s="26"/>
      <c r="L249" s="153" t="s">
        <v>392</v>
      </c>
      <c r="M249" s="153"/>
      <c r="N249" s="26"/>
      <c r="O249" s="26"/>
      <c r="P249" s="153" t="s">
        <v>392</v>
      </c>
      <c r="Q249" s="153"/>
      <c r="R249" s="26"/>
      <c r="S249" s="26"/>
      <c r="T249" s="153" t="s">
        <v>878</v>
      </c>
      <c r="U249" s="153"/>
      <c r="V249" s="133" t="s">
        <v>279</v>
      </c>
      <c r="W249" s="26"/>
      <c r="X249" s="153" t="s">
        <v>392</v>
      </c>
      <c r="Y249" s="153"/>
      <c r="Z249" s="26"/>
    </row>
    <row r="250" spans="1:26">
      <c r="A250" s="11"/>
      <c r="B250" s="158"/>
      <c r="C250" s="26"/>
      <c r="D250" s="153"/>
      <c r="E250" s="153"/>
      <c r="F250" s="26"/>
      <c r="G250" s="26"/>
      <c r="H250" s="153"/>
      <c r="I250" s="153"/>
      <c r="J250" s="26"/>
      <c r="K250" s="26"/>
      <c r="L250" s="153"/>
      <c r="M250" s="153"/>
      <c r="N250" s="26"/>
      <c r="O250" s="26"/>
      <c r="P250" s="153"/>
      <c r="Q250" s="153"/>
      <c r="R250" s="26"/>
      <c r="S250" s="26"/>
      <c r="T250" s="153"/>
      <c r="U250" s="153"/>
      <c r="V250" s="133"/>
      <c r="W250" s="26"/>
      <c r="X250" s="153"/>
      <c r="Y250" s="153"/>
      <c r="Z250" s="26"/>
    </row>
    <row r="251" spans="1:26">
      <c r="A251" s="11"/>
      <c r="B251" s="157" t="s">
        <v>879</v>
      </c>
      <c r="C251" s="36"/>
      <c r="D251" s="151" t="s">
        <v>392</v>
      </c>
      <c r="E251" s="151"/>
      <c r="F251" s="36"/>
      <c r="G251" s="36"/>
      <c r="H251" s="151">
        <v>246</v>
      </c>
      <c r="I251" s="151"/>
      <c r="J251" s="36"/>
      <c r="K251" s="36"/>
      <c r="L251" s="151" t="s">
        <v>392</v>
      </c>
      <c r="M251" s="151"/>
      <c r="N251" s="36"/>
      <c r="O251" s="36"/>
      <c r="P251" s="151" t="s">
        <v>392</v>
      </c>
      <c r="Q251" s="151"/>
      <c r="R251" s="36"/>
      <c r="S251" s="36"/>
      <c r="T251" s="151" t="s">
        <v>880</v>
      </c>
      <c r="U251" s="151"/>
      <c r="V251" s="150" t="s">
        <v>279</v>
      </c>
      <c r="W251" s="36"/>
      <c r="X251" s="151" t="s">
        <v>392</v>
      </c>
      <c r="Y251" s="151"/>
      <c r="Z251" s="36"/>
    </row>
    <row r="252" spans="1:26">
      <c r="A252" s="11"/>
      <c r="B252" s="157"/>
      <c r="C252" s="36"/>
      <c r="D252" s="151"/>
      <c r="E252" s="151"/>
      <c r="F252" s="36"/>
      <c r="G252" s="36"/>
      <c r="H252" s="151"/>
      <c r="I252" s="151"/>
      <c r="J252" s="36"/>
      <c r="K252" s="36"/>
      <c r="L252" s="151"/>
      <c r="M252" s="151"/>
      <c r="N252" s="36"/>
      <c r="O252" s="36"/>
      <c r="P252" s="151"/>
      <c r="Q252" s="151"/>
      <c r="R252" s="36"/>
      <c r="S252" s="36"/>
      <c r="T252" s="151"/>
      <c r="U252" s="151"/>
      <c r="V252" s="150"/>
      <c r="W252" s="36"/>
      <c r="X252" s="151"/>
      <c r="Y252" s="151"/>
      <c r="Z252" s="36"/>
    </row>
    <row r="253" spans="1:26">
      <c r="A253" s="11"/>
      <c r="B253" s="158" t="s">
        <v>46</v>
      </c>
      <c r="C253" s="26"/>
      <c r="D253" s="153" t="s">
        <v>392</v>
      </c>
      <c r="E253" s="153"/>
      <c r="F253" s="26"/>
      <c r="G253" s="26"/>
      <c r="H253" s="153">
        <v>15</v>
      </c>
      <c r="I253" s="153"/>
      <c r="J253" s="26"/>
      <c r="K253" s="26"/>
      <c r="L253" s="153">
        <v>2</v>
      </c>
      <c r="M253" s="153"/>
      <c r="N253" s="26"/>
      <c r="O253" s="26"/>
      <c r="P253" s="153">
        <v>6</v>
      </c>
      <c r="Q253" s="153"/>
      <c r="R253" s="26"/>
      <c r="S253" s="26"/>
      <c r="T253" s="153" t="s">
        <v>392</v>
      </c>
      <c r="U253" s="153"/>
      <c r="V253" s="26"/>
      <c r="W253" s="26"/>
      <c r="X253" s="153">
        <v>23</v>
      </c>
      <c r="Y253" s="153"/>
      <c r="Z253" s="26"/>
    </row>
    <row r="254" spans="1:26" ht="15.75" thickBot="1">
      <c r="A254" s="11"/>
      <c r="B254" s="158"/>
      <c r="C254" s="26"/>
      <c r="D254" s="159"/>
      <c r="E254" s="159"/>
      <c r="F254" s="40"/>
      <c r="G254" s="26"/>
      <c r="H254" s="159"/>
      <c r="I254" s="159"/>
      <c r="J254" s="40"/>
      <c r="K254" s="26"/>
      <c r="L254" s="159"/>
      <c r="M254" s="159"/>
      <c r="N254" s="40"/>
      <c r="O254" s="26"/>
      <c r="P254" s="159"/>
      <c r="Q254" s="159"/>
      <c r="R254" s="40"/>
      <c r="S254" s="26"/>
      <c r="T254" s="159"/>
      <c r="U254" s="159"/>
      <c r="V254" s="40"/>
      <c r="W254" s="26"/>
      <c r="X254" s="159"/>
      <c r="Y254" s="159"/>
      <c r="Z254" s="40"/>
    </row>
    <row r="255" spans="1:26">
      <c r="A255" s="11"/>
      <c r="B255" s="160" t="s">
        <v>47</v>
      </c>
      <c r="C255" s="36"/>
      <c r="D255" s="161">
        <v>516</v>
      </c>
      <c r="E255" s="161"/>
      <c r="F255" s="43"/>
      <c r="G255" s="36"/>
      <c r="H255" s="161">
        <v>976</v>
      </c>
      <c r="I255" s="161"/>
      <c r="J255" s="43"/>
      <c r="K255" s="36"/>
      <c r="L255" s="163">
        <v>1172</v>
      </c>
      <c r="M255" s="163"/>
      <c r="N255" s="43"/>
      <c r="O255" s="36"/>
      <c r="P255" s="161">
        <v>128</v>
      </c>
      <c r="Q255" s="161"/>
      <c r="R255" s="43"/>
      <c r="S255" s="36"/>
      <c r="T255" s="161" t="s">
        <v>881</v>
      </c>
      <c r="U255" s="161"/>
      <c r="V255" s="164" t="s">
        <v>279</v>
      </c>
      <c r="W255" s="36"/>
      <c r="X255" s="163">
        <v>1324</v>
      </c>
      <c r="Y255" s="163"/>
      <c r="Z255" s="43"/>
    </row>
    <row r="256" spans="1:26">
      <c r="A256" s="11"/>
      <c r="B256" s="160"/>
      <c r="C256" s="36"/>
      <c r="D256" s="151"/>
      <c r="E256" s="151"/>
      <c r="F256" s="36"/>
      <c r="G256" s="36"/>
      <c r="H256" s="151"/>
      <c r="I256" s="151"/>
      <c r="J256" s="36"/>
      <c r="K256" s="36"/>
      <c r="L256" s="162"/>
      <c r="M256" s="162"/>
      <c r="N256" s="36"/>
      <c r="O256" s="36"/>
      <c r="P256" s="151"/>
      <c r="Q256" s="151"/>
      <c r="R256" s="36"/>
      <c r="S256" s="36"/>
      <c r="T256" s="151"/>
      <c r="U256" s="151"/>
      <c r="V256" s="150"/>
      <c r="W256" s="36"/>
      <c r="X256" s="162"/>
      <c r="Y256" s="162"/>
      <c r="Z256" s="36"/>
    </row>
    <row r="257" spans="1:26">
      <c r="A257" s="11"/>
      <c r="B257" s="155" t="s">
        <v>48</v>
      </c>
      <c r="C257" s="26"/>
      <c r="D257" s="153" t="s">
        <v>392</v>
      </c>
      <c r="E257" s="153"/>
      <c r="F257" s="26"/>
      <c r="G257" s="26"/>
      <c r="H257" s="153" t="s">
        <v>392</v>
      </c>
      <c r="I257" s="153"/>
      <c r="J257" s="26"/>
      <c r="K257" s="26"/>
      <c r="L257" s="153" t="s">
        <v>392</v>
      </c>
      <c r="M257" s="153"/>
      <c r="N257" s="26"/>
      <c r="O257" s="26"/>
      <c r="P257" s="153" t="s">
        <v>392</v>
      </c>
      <c r="Q257" s="153"/>
      <c r="R257" s="26"/>
      <c r="S257" s="26"/>
      <c r="T257" s="153" t="s">
        <v>392</v>
      </c>
      <c r="U257" s="153"/>
      <c r="V257" s="26"/>
      <c r="W257" s="26"/>
      <c r="X257" s="153" t="s">
        <v>392</v>
      </c>
      <c r="Y257" s="153"/>
      <c r="Z257" s="26"/>
    </row>
    <row r="258" spans="1:26" ht="15.75" thickBot="1">
      <c r="A258" s="11"/>
      <c r="B258" s="155"/>
      <c r="C258" s="26"/>
      <c r="D258" s="159"/>
      <c r="E258" s="159"/>
      <c r="F258" s="40"/>
      <c r="G258" s="26"/>
      <c r="H258" s="159"/>
      <c r="I258" s="159"/>
      <c r="J258" s="40"/>
      <c r="K258" s="26"/>
      <c r="L258" s="159"/>
      <c r="M258" s="159"/>
      <c r="N258" s="40"/>
      <c r="O258" s="26"/>
      <c r="P258" s="159"/>
      <c r="Q258" s="159"/>
      <c r="R258" s="40"/>
      <c r="S258" s="26"/>
      <c r="T258" s="159"/>
      <c r="U258" s="159"/>
      <c r="V258" s="40"/>
      <c r="W258" s="26"/>
      <c r="X258" s="159"/>
      <c r="Y258" s="159"/>
      <c r="Z258" s="40"/>
    </row>
    <row r="259" spans="1:26">
      <c r="A259" s="11"/>
      <c r="B259" s="165" t="s">
        <v>49</v>
      </c>
      <c r="C259" s="36"/>
      <c r="D259" s="164" t="s">
        <v>274</v>
      </c>
      <c r="E259" s="161">
        <v>516</v>
      </c>
      <c r="F259" s="43"/>
      <c r="G259" s="36"/>
      <c r="H259" s="164" t="s">
        <v>274</v>
      </c>
      <c r="I259" s="161">
        <v>976</v>
      </c>
      <c r="J259" s="43"/>
      <c r="K259" s="36"/>
      <c r="L259" s="164" t="s">
        <v>274</v>
      </c>
      <c r="M259" s="163">
        <v>1172</v>
      </c>
      <c r="N259" s="43"/>
      <c r="O259" s="36"/>
      <c r="P259" s="164" t="s">
        <v>274</v>
      </c>
      <c r="Q259" s="161">
        <v>128</v>
      </c>
      <c r="R259" s="43"/>
      <c r="S259" s="36"/>
      <c r="T259" s="164" t="s">
        <v>274</v>
      </c>
      <c r="U259" s="161" t="s">
        <v>881</v>
      </c>
      <c r="V259" s="164" t="s">
        <v>279</v>
      </c>
      <c r="W259" s="36"/>
      <c r="X259" s="164" t="s">
        <v>274</v>
      </c>
      <c r="Y259" s="163">
        <v>1324</v>
      </c>
      <c r="Z259" s="43"/>
    </row>
    <row r="260" spans="1:26" ht="15.75" thickBot="1">
      <c r="A260" s="11"/>
      <c r="B260" s="165"/>
      <c r="C260" s="36"/>
      <c r="D260" s="166"/>
      <c r="E260" s="167"/>
      <c r="F260" s="52"/>
      <c r="G260" s="36"/>
      <c r="H260" s="166"/>
      <c r="I260" s="167"/>
      <c r="J260" s="52"/>
      <c r="K260" s="36"/>
      <c r="L260" s="166"/>
      <c r="M260" s="168"/>
      <c r="N260" s="52"/>
      <c r="O260" s="36"/>
      <c r="P260" s="166"/>
      <c r="Q260" s="167"/>
      <c r="R260" s="52"/>
      <c r="S260" s="36"/>
      <c r="T260" s="166"/>
      <c r="U260" s="167"/>
      <c r="V260" s="166"/>
      <c r="W260" s="36"/>
      <c r="X260" s="166"/>
      <c r="Y260" s="168"/>
      <c r="Z260" s="52"/>
    </row>
    <row r="261" spans="1:26" ht="15.75" thickTop="1">
      <c r="A261" s="11"/>
      <c r="B261" s="147" t="s">
        <v>882</v>
      </c>
      <c r="C261" s="15"/>
      <c r="D261" s="117"/>
      <c r="E261" s="117"/>
      <c r="F261" s="117"/>
      <c r="G261" s="15"/>
      <c r="H261" s="117"/>
      <c r="I261" s="117"/>
      <c r="J261" s="117"/>
      <c r="K261" s="15"/>
      <c r="L261" s="117"/>
      <c r="M261" s="117"/>
      <c r="N261" s="117"/>
      <c r="O261" s="15"/>
      <c r="P261" s="117"/>
      <c r="Q261" s="117"/>
      <c r="R261" s="117"/>
      <c r="S261" s="15"/>
      <c r="T261" s="117"/>
      <c r="U261" s="117"/>
      <c r="V261" s="117"/>
      <c r="W261" s="15"/>
      <c r="X261" s="117"/>
      <c r="Y261" s="117"/>
      <c r="Z261" s="117"/>
    </row>
    <row r="262" spans="1:26">
      <c r="A262" s="11"/>
      <c r="B262" s="146" t="s">
        <v>50</v>
      </c>
      <c r="C262" s="30"/>
      <c r="D262" s="36"/>
      <c r="E262" s="36"/>
      <c r="F262" s="36"/>
      <c r="G262" s="30"/>
      <c r="H262" s="36"/>
      <c r="I262" s="36"/>
      <c r="J262" s="36"/>
      <c r="K262" s="30"/>
      <c r="L262" s="36"/>
      <c r="M262" s="36"/>
      <c r="N262" s="36"/>
      <c r="O262" s="30"/>
      <c r="P262" s="36"/>
      <c r="Q262" s="36"/>
      <c r="R262" s="36"/>
      <c r="S262" s="30"/>
      <c r="T262" s="36"/>
      <c r="U262" s="36"/>
      <c r="V262" s="36"/>
      <c r="W262" s="30"/>
      <c r="X262" s="36"/>
      <c r="Y262" s="36"/>
      <c r="Z262" s="36"/>
    </row>
    <row r="263" spans="1:26">
      <c r="A263" s="11"/>
      <c r="B263" s="152" t="s">
        <v>883</v>
      </c>
      <c r="C263" s="26"/>
      <c r="D263" s="133" t="s">
        <v>274</v>
      </c>
      <c r="E263" s="153" t="s">
        <v>392</v>
      </c>
      <c r="F263" s="26"/>
      <c r="G263" s="26"/>
      <c r="H263" s="133" t="s">
        <v>274</v>
      </c>
      <c r="I263" s="153">
        <v>59</v>
      </c>
      <c r="J263" s="26"/>
      <c r="K263" s="26"/>
      <c r="L263" s="133" t="s">
        <v>274</v>
      </c>
      <c r="M263" s="153" t="s">
        <v>392</v>
      </c>
      <c r="N263" s="26"/>
      <c r="O263" s="26"/>
      <c r="P263" s="133" t="s">
        <v>274</v>
      </c>
      <c r="Q263" s="153">
        <v>3</v>
      </c>
      <c r="R263" s="26"/>
      <c r="S263" s="26"/>
      <c r="T263" s="133" t="s">
        <v>274</v>
      </c>
      <c r="U263" s="153" t="s">
        <v>392</v>
      </c>
      <c r="V263" s="26"/>
      <c r="W263" s="26"/>
      <c r="X263" s="133" t="s">
        <v>274</v>
      </c>
      <c r="Y263" s="153">
        <v>62</v>
      </c>
      <c r="Z263" s="26"/>
    </row>
    <row r="264" spans="1:26">
      <c r="A264" s="11"/>
      <c r="B264" s="152"/>
      <c r="C264" s="26"/>
      <c r="D264" s="133"/>
      <c r="E264" s="153"/>
      <c r="F264" s="26"/>
      <c r="G264" s="26"/>
      <c r="H264" s="133"/>
      <c r="I264" s="153"/>
      <c r="J264" s="26"/>
      <c r="K264" s="26"/>
      <c r="L264" s="133"/>
      <c r="M264" s="153"/>
      <c r="N264" s="26"/>
      <c r="O264" s="26"/>
      <c r="P264" s="133"/>
      <c r="Q264" s="153"/>
      <c r="R264" s="26"/>
      <c r="S264" s="26"/>
      <c r="T264" s="133"/>
      <c r="U264" s="153"/>
      <c r="V264" s="26"/>
      <c r="W264" s="26"/>
      <c r="X264" s="133"/>
      <c r="Y264" s="153"/>
      <c r="Z264" s="26"/>
    </row>
    <row r="265" spans="1:26">
      <c r="A265" s="11"/>
      <c r="B265" s="149" t="s">
        <v>52</v>
      </c>
      <c r="C265" s="36"/>
      <c r="D265" s="151" t="s">
        <v>392</v>
      </c>
      <c r="E265" s="151"/>
      <c r="F265" s="36"/>
      <c r="G265" s="36"/>
      <c r="H265" s="151" t="s">
        <v>392</v>
      </c>
      <c r="I265" s="151"/>
      <c r="J265" s="36"/>
      <c r="K265" s="36"/>
      <c r="L265" s="151">
        <v>115</v>
      </c>
      <c r="M265" s="151"/>
      <c r="N265" s="36"/>
      <c r="O265" s="36"/>
      <c r="P265" s="151">
        <v>12</v>
      </c>
      <c r="Q265" s="151"/>
      <c r="R265" s="36"/>
      <c r="S265" s="36"/>
      <c r="T265" s="151" t="s">
        <v>392</v>
      </c>
      <c r="U265" s="151"/>
      <c r="V265" s="36"/>
      <c r="W265" s="36"/>
      <c r="X265" s="151">
        <v>127</v>
      </c>
      <c r="Y265" s="151"/>
      <c r="Z265" s="36"/>
    </row>
    <row r="266" spans="1:26">
      <c r="A266" s="11"/>
      <c r="B266" s="149"/>
      <c r="C266" s="36"/>
      <c r="D266" s="151"/>
      <c r="E266" s="151"/>
      <c r="F266" s="36"/>
      <c r="G266" s="36"/>
      <c r="H266" s="151"/>
      <c r="I266" s="151"/>
      <c r="J266" s="36"/>
      <c r="K266" s="36"/>
      <c r="L266" s="151"/>
      <c r="M266" s="151"/>
      <c r="N266" s="36"/>
      <c r="O266" s="36"/>
      <c r="P266" s="151"/>
      <c r="Q266" s="151"/>
      <c r="R266" s="36"/>
      <c r="S266" s="36"/>
      <c r="T266" s="151"/>
      <c r="U266" s="151"/>
      <c r="V266" s="36"/>
      <c r="W266" s="36"/>
      <c r="X266" s="151"/>
      <c r="Y266" s="151"/>
      <c r="Z266" s="36"/>
    </row>
    <row r="267" spans="1:26">
      <c r="A267" s="11"/>
      <c r="B267" s="152" t="s">
        <v>53</v>
      </c>
      <c r="C267" s="26"/>
      <c r="D267" s="153" t="s">
        <v>392</v>
      </c>
      <c r="E267" s="153"/>
      <c r="F267" s="26"/>
      <c r="G267" s="26"/>
      <c r="H267" s="153" t="s">
        <v>392</v>
      </c>
      <c r="I267" s="153"/>
      <c r="J267" s="26"/>
      <c r="K267" s="26"/>
      <c r="L267" s="153" t="s">
        <v>392</v>
      </c>
      <c r="M267" s="153"/>
      <c r="N267" s="26"/>
      <c r="O267" s="26"/>
      <c r="P267" s="153">
        <v>1</v>
      </c>
      <c r="Q267" s="153"/>
      <c r="R267" s="26"/>
      <c r="S267" s="26"/>
      <c r="T267" s="153" t="s">
        <v>392</v>
      </c>
      <c r="U267" s="153"/>
      <c r="V267" s="26"/>
      <c r="W267" s="26"/>
      <c r="X267" s="153">
        <v>1</v>
      </c>
      <c r="Y267" s="153"/>
      <c r="Z267" s="26"/>
    </row>
    <row r="268" spans="1:26">
      <c r="A268" s="11"/>
      <c r="B268" s="152"/>
      <c r="C268" s="26"/>
      <c r="D268" s="153"/>
      <c r="E268" s="153"/>
      <c r="F268" s="26"/>
      <c r="G268" s="26"/>
      <c r="H268" s="153"/>
      <c r="I268" s="153"/>
      <c r="J268" s="26"/>
      <c r="K268" s="26"/>
      <c r="L268" s="153"/>
      <c r="M268" s="153"/>
      <c r="N268" s="26"/>
      <c r="O268" s="26"/>
      <c r="P268" s="153"/>
      <c r="Q268" s="153"/>
      <c r="R268" s="26"/>
      <c r="S268" s="26"/>
      <c r="T268" s="153"/>
      <c r="U268" s="153"/>
      <c r="V268" s="26"/>
      <c r="W268" s="26"/>
      <c r="X268" s="153"/>
      <c r="Y268" s="153"/>
      <c r="Z268" s="26"/>
    </row>
    <row r="269" spans="1:26">
      <c r="A269" s="11"/>
      <c r="B269" s="149" t="s">
        <v>465</v>
      </c>
      <c r="C269" s="36"/>
      <c r="D269" s="151" t="s">
        <v>392</v>
      </c>
      <c r="E269" s="151"/>
      <c r="F269" s="36"/>
      <c r="G269" s="36"/>
      <c r="H269" s="151">
        <v>11</v>
      </c>
      <c r="I269" s="151"/>
      <c r="J269" s="36"/>
      <c r="K269" s="36"/>
      <c r="L269" s="151">
        <v>55</v>
      </c>
      <c r="M269" s="151"/>
      <c r="N269" s="36"/>
      <c r="O269" s="36"/>
      <c r="P269" s="151">
        <v>7</v>
      </c>
      <c r="Q269" s="151"/>
      <c r="R269" s="36"/>
      <c r="S269" s="36"/>
      <c r="T269" s="151" t="s">
        <v>392</v>
      </c>
      <c r="U269" s="151"/>
      <c r="V269" s="36"/>
      <c r="W269" s="36"/>
      <c r="X269" s="151">
        <v>73</v>
      </c>
      <c r="Y269" s="151"/>
      <c r="Z269" s="36"/>
    </row>
    <row r="270" spans="1:26" ht="15.75" thickBot="1">
      <c r="A270" s="11"/>
      <c r="B270" s="149"/>
      <c r="C270" s="36"/>
      <c r="D270" s="154"/>
      <c r="E270" s="154"/>
      <c r="F270" s="44"/>
      <c r="G270" s="36"/>
      <c r="H270" s="154"/>
      <c r="I270" s="154"/>
      <c r="J270" s="44"/>
      <c r="K270" s="36"/>
      <c r="L270" s="154"/>
      <c r="M270" s="154"/>
      <c r="N270" s="44"/>
      <c r="O270" s="36"/>
      <c r="P270" s="154"/>
      <c r="Q270" s="154"/>
      <c r="R270" s="44"/>
      <c r="S270" s="36"/>
      <c r="T270" s="154"/>
      <c r="U270" s="154"/>
      <c r="V270" s="44"/>
      <c r="W270" s="36"/>
      <c r="X270" s="154"/>
      <c r="Y270" s="154"/>
      <c r="Z270" s="44"/>
    </row>
    <row r="271" spans="1:26">
      <c r="A271" s="11"/>
      <c r="B271" s="155" t="s">
        <v>55</v>
      </c>
      <c r="C271" s="26"/>
      <c r="D271" s="156" t="s">
        <v>392</v>
      </c>
      <c r="E271" s="156"/>
      <c r="F271" s="45"/>
      <c r="G271" s="26"/>
      <c r="H271" s="156">
        <v>70</v>
      </c>
      <c r="I271" s="156"/>
      <c r="J271" s="45"/>
      <c r="K271" s="26"/>
      <c r="L271" s="156">
        <v>170</v>
      </c>
      <c r="M271" s="156"/>
      <c r="N271" s="45"/>
      <c r="O271" s="26"/>
      <c r="P271" s="156">
        <v>23</v>
      </c>
      <c r="Q271" s="156"/>
      <c r="R271" s="45"/>
      <c r="S271" s="26"/>
      <c r="T271" s="156" t="s">
        <v>392</v>
      </c>
      <c r="U271" s="156"/>
      <c r="V271" s="45"/>
      <c r="W271" s="26"/>
      <c r="X271" s="156">
        <v>263</v>
      </c>
      <c r="Y271" s="156"/>
      <c r="Z271" s="45"/>
    </row>
    <row r="272" spans="1:26">
      <c r="A272" s="11"/>
      <c r="B272" s="155"/>
      <c r="C272" s="26"/>
      <c r="D272" s="153"/>
      <c r="E272" s="153"/>
      <c r="F272" s="26"/>
      <c r="G272" s="26"/>
      <c r="H272" s="153"/>
      <c r="I272" s="153"/>
      <c r="J272" s="26"/>
      <c r="K272" s="26"/>
      <c r="L272" s="153"/>
      <c r="M272" s="153"/>
      <c r="N272" s="26"/>
      <c r="O272" s="26"/>
      <c r="P272" s="153"/>
      <c r="Q272" s="153"/>
      <c r="R272" s="26"/>
      <c r="S272" s="26"/>
      <c r="T272" s="153"/>
      <c r="U272" s="153"/>
      <c r="V272" s="26"/>
      <c r="W272" s="26"/>
      <c r="X272" s="153"/>
      <c r="Y272" s="153"/>
      <c r="Z272" s="26"/>
    </row>
    <row r="273" spans="1:26">
      <c r="A273" s="11"/>
      <c r="B273" s="157" t="s">
        <v>475</v>
      </c>
      <c r="C273" s="36"/>
      <c r="D273" s="151" t="s">
        <v>392</v>
      </c>
      <c r="E273" s="151"/>
      <c r="F273" s="36"/>
      <c r="G273" s="36"/>
      <c r="H273" s="151">
        <v>410</v>
      </c>
      <c r="I273" s="151"/>
      <c r="J273" s="36"/>
      <c r="K273" s="36"/>
      <c r="L273" s="151" t="s">
        <v>392</v>
      </c>
      <c r="M273" s="151"/>
      <c r="N273" s="36"/>
      <c r="O273" s="36"/>
      <c r="P273" s="151" t="s">
        <v>392</v>
      </c>
      <c r="Q273" s="151"/>
      <c r="R273" s="36"/>
      <c r="S273" s="36"/>
      <c r="T273" s="151" t="s">
        <v>392</v>
      </c>
      <c r="U273" s="151"/>
      <c r="V273" s="36"/>
      <c r="W273" s="36"/>
      <c r="X273" s="151">
        <v>410</v>
      </c>
      <c r="Y273" s="151"/>
      <c r="Z273" s="36"/>
    </row>
    <row r="274" spans="1:26">
      <c r="A274" s="11"/>
      <c r="B274" s="157"/>
      <c r="C274" s="36"/>
      <c r="D274" s="151"/>
      <c r="E274" s="151"/>
      <c r="F274" s="36"/>
      <c r="G274" s="36"/>
      <c r="H274" s="151"/>
      <c r="I274" s="151"/>
      <c r="J274" s="36"/>
      <c r="K274" s="36"/>
      <c r="L274" s="151"/>
      <c r="M274" s="151"/>
      <c r="N274" s="36"/>
      <c r="O274" s="36"/>
      <c r="P274" s="151"/>
      <c r="Q274" s="151"/>
      <c r="R274" s="36"/>
      <c r="S274" s="36"/>
      <c r="T274" s="151"/>
      <c r="U274" s="151"/>
      <c r="V274" s="36"/>
      <c r="W274" s="36"/>
      <c r="X274" s="151"/>
      <c r="Y274" s="151"/>
      <c r="Z274" s="36"/>
    </row>
    <row r="275" spans="1:26">
      <c r="A275" s="11"/>
      <c r="B275" s="158" t="s">
        <v>40</v>
      </c>
      <c r="C275" s="26"/>
      <c r="D275" s="153" t="s">
        <v>392</v>
      </c>
      <c r="E275" s="153"/>
      <c r="F275" s="26"/>
      <c r="G275" s="26"/>
      <c r="H275" s="153" t="s">
        <v>802</v>
      </c>
      <c r="I275" s="153"/>
      <c r="J275" s="133" t="s">
        <v>279</v>
      </c>
      <c r="K275" s="26"/>
      <c r="L275" s="153">
        <v>101</v>
      </c>
      <c r="M275" s="153"/>
      <c r="N275" s="26"/>
      <c r="O275" s="26"/>
      <c r="P275" s="153">
        <v>1</v>
      </c>
      <c r="Q275" s="153"/>
      <c r="R275" s="26"/>
      <c r="S275" s="26"/>
      <c r="T275" s="153" t="s">
        <v>392</v>
      </c>
      <c r="U275" s="153"/>
      <c r="V275" s="26"/>
      <c r="W275" s="26"/>
      <c r="X275" s="153">
        <v>82</v>
      </c>
      <c r="Y275" s="153"/>
      <c r="Z275" s="26"/>
    </row>
    <row r="276" spans="1:26">
      <c r="A276" s="11"/>
      <c r="B276" s="158"/>
      <c r="C276" s="26"/>
      <c r="D276" s="153"/>
      <c r="E276" s="153"/>
      <c r="F276" s="26"/>
      <c r="G276" s="26"/>
      <c r="H276" s="153"/>
      <c r="I276" s="153"/>
      <c r="J276" s="133"/>
      <c r="K276" s="26"/>
      <c r="L276" s="153"/>
      <c r="M276" s="153"/>
      <c r="N276" s="26"/>
      <c r="O276" s="26"/>
      <c r="P276" s="153"/>
      <c r="Q276" s="153"/>
      <c r="R276" s="26"/>
      <c r="S276" s="26"/>
      <c r="T276" s="153"/>
      <c r="U276" s="153"/>
      <c r="V276" s="26"/>
      <c r="W276" s="26"/>
      <c r="X276" s="153"/>
      <c r="Y276" s="153"/>
      <c r="Z276" s="26"/>
    </row>
    <row r="277" spans="1:26">
      <c r="A277" s="11"/>
      <c r="B277" s="157" t="s">
        <v>884</v>
      </c>
      <c r="C277" s="36"/>
      <c r="D277" s="151" t="s">
        <v>392</v>
      </c>
      <c r="E277" s="151"/>
      <c r="F277" s="36"/>
      <c r="G277" s="36"/>
      <c r="H277" s="151" t="s">
        <v>392</v>
      </c>
      <c r="I277" s="151"/>
      <c r="J277" s="36"/>
      <c r="K277" s="36"/>
      <c r="L277" s="151">
        <v>247</v>
      </c>
      <c r="M277" s="151"/>
      <c r="N277" s="36"/>
      <c r="O277" s="36"/>
      <c r="P277" s="151" t="s">
        <v>318</v>
      </c>
      <c r="Q277" s="151"/>
      <c r="R277" s="150" t="s">
        <v>279</v>
      </c>
      <c r="S277" s="36"/>
      <c r="T277" s="151" t="s">
        <v>880</v>
      </c>
      <c r="U277" s="151"/>
      <c r="V277" s="150" t="s">
        <v>279</v>
      </c>
      <c r="W277" s="36"/>
      <c r="X277" s="151" t="s">
        <v>392</v>
      </c>
      <c r="Y277" s="151"/>
      <c r="Z277" s="36"/>
    </row>
    <row r="278" spans="1:26">
      <c r="A278" s="11"/>
      <c r="B278" s="157"/>
      <c r="C278" s="36"/>
      <c r="D278" s="151"/>
      <c r="E278" s="151"/>
      <c r="F278" s="36"/>
      <c r="G278" s="36"/>
      <c r="H278" s="151"/>
      <c r="I278" s="151"/>
      <c r="J278" s="36"/>
      <c r="K278" s="36"/>
      <c r="L278" s="151"/>
      <c r="M278" s="151"/>
      <c r="N278" s="36"/>
      <c r="O278" s="36"/>
      <c r="P278" s="151"/>
      <c r="Q278" s="151"/>
      <c r="R278" s="150"/>
      <c r="S278" s="36"/>
      <c r="T278" s="151"/>
      <c r="U278" s="151"/>
      <c r="V278" s="150"/>
      <c r="W278" s="36"/>
      <c r="X278" s="151"/>
      <c r="Y278" s="151"/>
      <c r="Z278" s="36"/>
    </row>
    <row r="279" spans="1:26">
      <c r="A279" s="11"/>
      <c r="B279" s="158" t="s">
        <v>53</v>
      </c>
      <c r="C279" s="26"/>
      <c r="D279" s="153" t="s">
        <v>392</v>
      </c>
      <c r="E279" s="153"/>
      <c r="F279" s="26"/>
      <c r="G279" s="26"/>
      <c r="H279" s="153" t="s">
        <v>392</v>
      </c>
      <c r="I279" s="153"/>
      <c r="J279" s="26"/>
      <c r="K279" s="26"/>
      <c r="L279" s="153">
        <v>16</v>
      </c>
      <c r="M279" s="153"/>
      <c r="N279" s="26"/>
      <c r="O279" s="26"/>
      <c r="P279" s="153" t="s">
        <v>392</v>
      </c>
      <c r="Q279" s="153"/>
      <c r="R279" s="26"/>
      <c r="S279" s="26"/>
      <c r="T279" s="153" t="s">
        <v>392</v>
      </c>
      <c r="U279" s="153"/>
      <c r="V279" s="26"/>
      <c r="W279" s="26"/>
      <c r="X279" s="153">
        <v>16</v>
      </c>
      <c r="Y279" s="153"/>
      <c r="Z279" s="26"/>
    </row>
    <row r="280" spans="1:26">
      <c r="A280" s="11"/>
      <c r="B280" s="158"/>
      <c r="C280" s="26"/>
      <c r="D280" s="153"/>
      <c r="E280" s="153"/>
      <c r="F280" s="26"/>
      <c r="G280" s="26"/>
      <c r="H280" s="153"/>
      <c r="I280" s="153"/>
      <c r="J280" s="26"/>
      <c r="K280" s="26"/>
      <c r="L280" s="153"/>
      <c r="M280" s="153"/>
      <c r="N280" s="26"/>
      <c r="O280" s="26"/>
      <c r="P280" s="153"/>
      <c r="Q280" s="153"/>
      <c r="R280" s="26"/>
      <c r="S280" s="26"/>
      <c r="T280" s="153"/>
      <c r="U280" s="153"/>
      <c r="V280" s="26"/>
      <c r="W280" s="26"/>
      <c r="X280" s="153"/>
      <c r="Y280" s="153"/>
      <c r="Z280" s="26"/>
    </row>
    <row r="281" spans="1:26">
      <c r="A281" s="11"/>
      <c r="B281" s="157" t="s">
        <v>628</v>
      </c>
      <c r="C281" s="36"/>
      <c r="D281" s="151" t="s">
        <v>392</v>
      </c>
      <c r="E281" s="151"/>
      <c r="F281" s="36"/>
      <c r="G281" s="36"/>
      <c r="H281" s="151" t="s">
        <v>392</v>
      </c>
      <c r="I281" s="151"/>
      <c r="J281" s="36"/>
      <c r="K281" s="36"/>
      <c r="L281" s="151">
        <v>16</v>
      </c>
      <c r="M281" s="151"/>
      <c r="N281" s="36"/>
      <c r="O281" s="36"/>
      <c r="P281" s="151" t="s">
        <v>392</v>
      </c>
      <c r="Q281" s="151"/>
      <c r="R281" s="36"/>
      <c r="S281" s="36"/>
      <c r="T281" s="151" t="s">
        <v>392</v>
      </c>
      <c r="U281" s="151"/>
      <c r="V281" s="36"/>
      <c r="W281" s="36"/>
      <c r="X281" s="151">
        <v>16</v>
      </c>
      <c r="Y281" s="151"/>
      <c r="Z281" s="36"/>
    </row>
    <row r="282" spans="1:26">
      <c r="A282" s="11"/>
      <c r="B282" s="157"/>
      <c r="C282" s="36"/>
      <c r="D282" s="151"/>
      <c r="E282" s="151"/>
      <c r="F282" s="36"/>
      <c r="G282" s="36"/>
      <c r="H282" s="151"/>
      <c r="I282" s="151"/>
      <c r="J282" s="36"/>
      <c r="K282" s="36"/>
      <c r="L282" s="151"/>
      <c r="M282" s="151"/>
      <c r="N282" s="36"/>
      <c r="O282" s="36"/>
      <c r="P282" s="151"/>
      <c r="Q282" s="151"/>
      <c r="R282" s="36"/>
      <c r="S282" s="36"/>
      <c r="T282" s="151"/>
      <c r="U282" s="151"/>
      <c r="V282" s="36"/>
      <c r="W282" s="36"/>
      <c r="X282" s="151"/>
      <c r="Y282" s="151"/>
      <c r="Z282" s="36"/>
    </row>
    <row r="283" spans="1:26">
      <c r="A283" s="11"/>
      <c r="B283" s="158" t="s">
        <v>59</v>
      </c>
      <c r="C283" s="26"/>
      <c r="D283" s="153" t="s">
        <v>392</v>
      </c>
      <c r="E283" s="153"/>
      <c r="F283" s="26"/>
      <c r="G283" s="26"/>
      <c r="H283" s="153" t="s">
        <v>392</v>
      </c>
      <c r="I283" s="153"/>
      <c r="J283" s="26"/>
      <c r="K283" s="26"/>
      <c r="L283" s="153">
        <v>18</v>
      </c>
      <c r="M283" s="153"/>
      <c r="N283" s="26"/>
      <c r="O283" s="26"/>
      <c r="P283" s="153">
        <v>1</v>
      </c>
      <c r="Q283" s="153"/>
      <c r="R283" s="26"/>
      <c r="S283" s="26"/>
      <c r="T283" s="153" t="s">
        <v>392</v>
      </c>
      <c r="U283" s="153"/>
      <c r="V283" s="26"/>
      <c r="W283" s="26"/>
      <c r="X283" s="153">
        <v>19</v>
      </c>
      <c r="Y283" s="153"/>
      <c r="Z283" s="26"/>
    </row>
    <row r="284" spans="1:26" ht="15.75" thickBot="1">
      <c r="A284" s="11"/>
      <c r="B284" s="158"/>
      <c r="C284" s="26"/>
      <c r="D284" s="159"/>
      <c r="E284" s="159"/>
      <c r="F284" s="40"/>
      <c r="G284" s="26"/>
      <c r="H284" s="159"/>
      <c r="I284" s="159"/>
      <c r="J284" s="40"/>
      <c r="K284" s="26"/>
      <c r="L284" s="159"/>
      <c r="M284" s="159"/>
      <c r="N284" s="40"/>
      <c r="O284" s="26"/>
      <c r="P284" s="159"/>
      <c r="Q284" s="159"/>
      <c r="R284" s="40"/>
      <c r="S284" s="26"/>
      <c r="T284" s="159"/>
      <c r="U284" s="159"/>
      <c r="V284" s="40"/>
      <c r="W284" s="26"/>
      <c r="X284" s="159"/>
      <c r="Y284" s="159"/>
      <c r="Z284" s="40"/>
    </row>
    <row r="285" spans="1:26">
      <c r="A285" s="11"/>
      <c r="B285" s="160" t="s">
        <v>60</v>
      </c>
      <c r="C285" s="36"/>
      <c r="D285" s="161" t="s">
        <v>392</v>
      </c>
      <c r="E285" s="161"/>
      <c r="F285" s="43"/>
      <c r="G285" s="36"/>
      <c r="H285" s="161">
        <v>460</v>
      </c>
      <c r="I285" s="161"/>
      <c r="J285" s="43"/>
      <c r="K285" s="36"/>
      <c r="L285" s="161">
        <v>568</v>
      </c>
      <c r="M285" s="161"/>
      <c r="N285" s="43"/>
      <c r="O285" s="36"/>
      <c r="P285" s="161">
        <v>24</v>
      </c>
      <c r="Q285" s="161"/>
      <c r="R285" s="43"/>
      <c r="S285" s="36"/>
      <c r="T285" s="161" t="s">
        <v>880</v>
      </c>
      <c r="U285" s="161"/>
      <c r="V285" s="164" t="s">
        <v>279</v>
      </c>
      <c r="W285" s="36"/>
      <c r="X285" s="161">
        <v>806</v>
      </c>
      <c r="Y285" s="161"/>
      <c r="Z285" s="43"/>
    </row>
    <row r="286" spans="1:26">
      <c r="A286" s="11"/>
      <c r="B286" s="160"/>
      <c r="C286" s="36"/>
      <c r="D286" s="151"/>
      <c r="E286" s="151"/>
      <c r="F286" s="36"/>
      <c r="G286" s="36"/>
      <c r="H286" s="151"/>
      <c r="I286" s="151"/>
      <c r="J286" s="36"/>
      <c r="K286" s="36"/>
      <c r="L286" s="151"/>
      <c r="M286" s="151"/>
      <c r="N286" s="36"/>
      <c r="O286" s="36"/>
      <c r="P286" s="151"/>
      <c r="Q286" s="151"/>
      <c r="R286" s="36"/>
      <c r="S286" s="36"/>
      <c r="T286" s="151"/>
      <c r="U286" s="151"/>
      <c r="V286" s="150"/>
      <c r="W286" s="36"/>
      <c r="X286" s="151"/>
      <c r="Y286" s="151"/>
      <c r="Z286" s="36"/>
    </row>
    <row r="287" spans="1:26">
      <c r="A287" s="11"/>
      <c r="B287" s="155" t="s">
        <v>61</v>
      </c>
      <c r="C287" s="26"/>
      <c r="D287" s="153" t="s">
        <v>392</v>
      </c>
      <c r="E287" s="153"/>
      <c r="F287" s="26"/>
      <c r="G287" s="26"/>
      <c r="H287" s="153" t="s">
        <v>392</v>
      </c>
      <c r="I287" s="153"/>
      <c r="J287" s="26"/>
      <c r="K287" s="26"/>
      <c r="L287" s="153" t="s">
        <v>392</v>
      </c>
      <c r="M287" s="153"/>
      <c r="N287" s="26"/>
      <c r="O287" s="26"/>
      <c r="P287" s="153">
        <v>2</v>
      </c>
      <c r="Q287" s="153"/>
      <c r="R287" s="26"/>
      <c r="S287" s="26"/>
      <c r="T287" s="153" t="s">
        <v>392</v>
      </c>
      <c r="U287" s="153"/>
      <c r="V287" s="26"/>
      <c r="W287" s="26"/>
      <c r="X287" s="153">
        <v>2</v>
      </c>
      <c r="Y287" s="153"/>
      <c r="Z287" s="26"/>
    </row>
    <row r="288" spans="1:26" ht="15.75" thickBot="1">
      <c r="A288" s="11"/>
      <c r="B288" s="155"/>
      <c r="C288" s="26"/>
      <c r="D288" s="159"/>
      <c r="E288" s="159"/>
      <c r="F288" s="40"/>
      <c r="G288" s="26"/>
      <c r="H288" s="159"/>
      <c r="I288" s="159"/>
      <c r="J288" s="40"/>
      <c r="K288" s="26"/>
      <c r="L288" s="159"/>
      <c r="M288" s="159"/>
      <c r="N288" s="40"/>
      <c r="O288" s="26"/>
      <c r="P288" s="159"/>
      <c r="Q288" s="159"/>
      <c r="R288" s="40"/>
      <c r="S288" s="26"/>
      <c r="T288" s="159"/>
      <c r="U288" s="159"/>
      <c r="V288" s="40"/>
      <c r="W288" s="26"/>
      <c r="X288" s="159"/>
      <c r="Y288" s="159"/>
      <c r="Z288" s="40"/>
    </row>
    <row r="289" spans="1:26">
      <c r="A289" s="11"/>
      <c r="B289" s="165" t="s">
        <v>62</v>
      </c>
      <c r="C289" s="36"/>
      <c r="D289" s="161" t="s">
        <v>392</v>
      </c>
      <c r="E289" s="161"/>
      <c r="F289" s="43"/>
      <c r="G289" s="36"/>
      <c r="H289" s="161">
        <v>460</v>
      </c>
      <c r="I289" s="161"/>
      <c r="J289" s="43"/>
      <c r="K289" s="36"/>
      <c r="L289" s="161">
        <v>568</v>
      </c>
      <c r="M289" s="161"/>
      <c r="N289" s="43"/>
      <c r="O289" s="36"/>
      <c r="P289" s="161">
        <v>26</v>
      </c>
      <c r="Q289" s="161"/>
      <c r="R289" s="43"/>
      <c r="S289" s="36"/>
      <c r="T289" s="161" t="s">
        <v>880</v>
      </c>
      <c r="U289" s="161"/>
      <c r="V289" s="164" t="s">
        <v>279</v>
      </c>
      <c r="W289" s="36"/>
      <c r="X289" s="161">
        <v>808</v>
      </c>
      <c r="Y289" s="161"/>
      <c r="Z289" s="43"/>
    </row>
    <row r="290" spans="1:26" ht="15.75" thickBot="1">
      <c r="A290" s="11"/>
      <c r="B290" s="165"/>
      <c r="C290" s="36"/>
      <c r="D290" s="154"/>
      <c r="E290" s="154"/>
      <c r="F290" s="44"/>
      <c r="G290" s="36"/>
      <c r="H290" s="154"/>
      <c r="I290" s="154"/>
      <c r="J290" s="44"/>
      <c r="K290" s="36"/>
      <c r="L290" s="154"/>
      <c r="M290" s="154"/>
      <c r="N290" s="44"/>
      <c r="O290" s="36"/>
      <c r="P290" s="154"/>
      <c r="Q290" s="154"/>
      <c r="R290" s="44"/>
      <c r="S290" s="36"/>
      <c r="T290" s="154"/>
      <c r="U290" s="154"/>
      <c r="V290" s="169"/>
      <c r="W290" s="36"/>
      <c r="X290" s="154"/>
      <c r="Y290" s="154"/>
      <c r="Z290" s="44"/>
    </row>
    <row r="291" spans="1:26">
      <c r="A291" s="11"/>
      <c r="B291" s="143" t="s">
        <v>885</v>
      </c>
      <c r="C291" s="15"/>
      <c r="D291" s="45"/>
      <c r="E291" s="45"/>
      <c r="F291" s="45"/>
      <c r="G291" s="15"/>
      <c r="H291" s="45"/>
      <c r="I291" s="45"/>
      <c r="J291" s="45"/>
      <c r="K291" s="15"/>
      <c r="L291" s="45"/>
      <c r="M291" s="45"/>
      <c r="N291" s="45"/>
      <c r="O291" s="15"/>
      <c r="P291" s="45"/>
      <c r="Q291" s="45"/>
      <c r="R291" s="45"/>
      <c r="S291" s="15"/>
      <c r="T291" s="45"/>
      <c r="U291" s="45"/>
      <c r="V291" s="45"/>
      <c r="W291" s="15"/>
      <c r="X291" s="45"/>
      <c r="Y291" s="45"/>
      <c r="Z291" s="45"/>
    </row>
    <row r="292" spans="1:26">
      <c r="A292" s="11"/>
      <c r="B292" s="149" t="s">
        <v>886</v>
      </c>
      <c r="C292" s="36"/>
      <c r="D292" s="151">
        <v>607</v>
      </c>
      <c r="E292" s="151"/>
      <c r="F292" s="36"/>
      <c r="G292" s="36"/>
      <c r="H292" s="151">
        <v>607</v>
      </c>
      <c r="I292" s="151"/>
      <c r="J292" s="36"/>
      <c r="K292" s="36"/>
      <c r="L292" s="151">
        <v>590</v>
      </c>
      <c r="M292" s="151"/>
      <c r="N292" s="36"/>
      <c r="O292" s="36"/>
      <c r="P292" s="151">
        <v>149</v>
      </c>
      <c r="Q292" s="151"/>
      <c r="R292" s="36"/>
      <c r="S292" s="36"/>
      <c r="T292" s="151" t="s">
        <v>887</v>
      </c>
      <c r="U292" s="151"/>
      <c r="V292" s="150" t="s">
        <v>279</v>
      </c>
      <c r="W292" s="36"/>
      <c r="X292" s="151">
        <v>607</v>
      </c>
      <c r="Y292" s="151"/>
      <c r="Z292" s="36"/>
    </row>
    <row r="293" spans="1:26">
      <c r="A293" s="11"/>
      <c r="B293" s="149"/>
      <c r="C293" s="36"/>
      <c r="D293" s="151"/>
      <c r="E293" s="151"/>
      <c r="F293" s="36"/>
      <c r="G293" s="36"/>
      <c r="H293" s="151"/>
      <c r="I293" s="151"/>
      <c r="J293" s="36"/>
      <c r="K293" s="36"/>
      <c r="L293" s="151"/>
      <c r="M293" s="151"/>
      <c r="N293" s="36"/>
      <c r="O293" s="36"/>
      <c r="P293" s="151"/>
      <c r="Q293" s="151"/>
      <c r="R293" s="36"/>
      <c r="S293" s="36"/>
      <c r="T293" s="151"/>
      <c r="U293" s="151"/>
      <c r="V293" s="150"/>
      <c r="W293" s="36"/>
      <c r="X293" s="151"/>
      <c r="Y293" s="151"/>
      <c r="Z293" s="36"/>
    </row>
    <row r="294" spans="1:26">
      <c r="A294" s="11"/>
      <c r="B294" s="152" t="s">
        <v>888</v>
      </c>
      <c r="C294" s="26"/>
      <c r="D294" s="153" t="s">
        <v>889</v>
      </c>
      <c r="E294" s="153"/>
      <c r="F294" s="133" t="s">
        <v>279</v>
      </c>
      <c r="G294" s="26"/>
      <c r="H294" s="153" t="s">
        <v>889</v>
      </c>
      <c r="I294" s="153"/>
      <c r="J294" s="133" t="s">
        <v>279</v>
      </c>
      <c r="K294" s="26"/>
      <c r="L294" s="153">
        <v>18</v>
      </c>
      <c r="M294" s="153"/>
      <c r="N294" s="26"/>
      <c r="O294" s="26"/>
      <c r="P294" s="153" t="s">
        <v>890</v>
      </c>
      <c r="Q294" s="153"/>
      <c r="R294" s="133" t="s">
        <v>279</v>
      </c>
      <c r="S294" s="26"/>
      <c r="T294" s="153">
        <v>118</v>
      </c>
      <c r="U294" s="153"/>
      <c r="V294" s="26"/>
      <c r="W294" s="26"/>
      <c r="X294" s="153" t="s">
        <v>889</v>
      </c>
      <c r="Y294" s="153"/>
      <c r="Z294" s="133" t="s">
        <v>279</v>
      </c>
    </row>
    <row r="295" spans="1:26">
      <c r="A295" s="11"/>
      <c r="B295" s="152"/>
      <c r="C295" s="26"/>
      <c r="D295" s="153"/>
      <c r="E295" s="153"/>
      <c r="F295" s="133"/>
      <c r="G295" s="26"/>
      <c r="H295" s="153"/>
      <c r="I295" s="153"/>
      <c r="J295" s="133"/>
      <c r="K295" s="26"/>
      <c r="L295" s="153"/>
      <c r="M295" s="153"/>
      <c r="N295" s="26"/>
      <c r="O295" s="26"/>
      <c r="P295" s="153"/>
      <c r="Q295" s="153"/>
      <c r="R295" s="133"/>
      <c r="S295" s="26"/>
      <c r="T295" s="153"/>
      <c r="U295" s="153"/>
      <c r="V295" s="26"/>
      <c r="W295" s="26"/>
      <c r="X295" s="153"/>
      <c r="Y295" s="153"/>
      <c r="Z295" s="133"/>
    </row>
    <row r="296" spans="1:26">
      <c r="A296" s="11"/>
      <c r="B296" s="149" t="s">
        <v>891</v>
      </c>
      <c r="C296" s="36"/>
      <c r="D296" s="151" t="s">
        <v>438</v>
      </c>
      <c r="E296" s="151"/>
      <c r="F296" s="150" t="s">
        <v>279</v>
      </c>
      <c r="G296" s="36"/>
      <c r="H296" s="151" t="s">
        <v>438</v>
      </c>
      <c r="I296" s="151"/>
      <c r="J296" s="150" t="s">
        <v>279</v>
      </c>
      <c r="K296" s="36"/>
      <c r="L296" s="151" t="s">
        <v>338</v>
      </c>
      <c r="M296" s="151"/>
      <c r="N296" s="150" t="s">
        <v>279</v>
      </c>
      <c r="O296" s="36"/>
      <c r="P296" s="151" t="s">
        <v>392</v>
      </c>
      <c r="Q296" s="151"/>
      <c r="R296" s="36"/>
      <c r="S296" s="36"/>
      <c r="T296" s="151">
        <v>6</v>
      </c>
      <c r="U296" s="151"/>
      <c r="V296" s="36"/>
      <c r="W296" s="36"/>
      <c r="X296" s="151" t="s">
        <v>438</v>
      </c>
      <c r="Y296" s="151"/>
      <c r="Z296" s="150" t="s">
        <v>279</v>
      </c>
    </row>
    <row r="297" spans="1:26" ht="15.75" thickBot="1">
      <c r="A297" s="11"/>
      <c r="B297" s="149"/>
      <c r="C297" s="36"/>
      <c r="D297" s="154"/>
      <c r="E297" s="154"/>
      <c r="F297" s="169"/>
      <c r="G297" s="36"/>
      <c r="H297" s="154"/>
      <c r="I297" s="154"/>
      <c r="J297" s="169"/>
      <c r="K297" s="36"/>
      <c r="L297" s="154"/>
      <c r="M297" s="154"/>
      <c r="N297" s="169"/>
      <c r="O297" s="36"/>
      <c r="P297" s="154"/>
      <c r="Q297" s="154"/>
      <c r="R297" s="44"/>
      <c r="S297" s="36"/>
      <c r="T297" s="154"/>
      <c r="U297" s="154"/>
      <c r="V297" s="44"/>
      <c r="W297" s="36"/>
      <c r="X297" s="154"/>
      <c r="Y297" s="154"/>
      <c r="Z297" s="169"/>
    </row>
    <row r="298" spans="1:26">
      <c r="A298" s="11"/>
      <c r="B298" s="170" t="s">
        <v>892</v>
      </c>
      <c r="C298" s="26"/>
      <c r="D298" s="156">
        <v>516</v>
      </c>
      <c r="E298" s="156"/>
      <c r="F298" s="45"/>
      <c r="G298" s="26"/>
      <c r="H298" s="156">
        <v>516</v>
      </c>
      <c r="I298" s="156"/>
      <c r="J298" s="45"/>
      <c r="K298" s="26"/>
      <c r="L298" s="156">
        <v>604</v>
      </c>
      <c r="M298" s="156"/>
      <c r="N298" s="45"/>
      <c r="O298" s="26"/>
      <c r="P298" s="156">
        <v>102</v>
      </c>
      <c r="Q298" s="156"/>
      <c r="R298" s="45"/>
      <c r="S298" s="26"/>
      <c r="T298" s="156" t="s">
        <v>878</v>
      </c>
      <c r="U298" s="156"/>
      <c r="V298" s="171" t="s">
        <v>279</v>
      </c>
      <c r="W298" s="26"/>
      <c r="X298" s="156">
        <v>516</v>
      </c>
      <c r="Y298" s="156"/>
      <c r="Z298" s="45"/>
    </row>
    <row r="299" spans="1:26" ht="15.75" thickBot="1">
      <c r="A299" s="11"/>
      <c r="B299" s="170"/>
      <c r="C299" s="26"/>
      <c r="D299" s="159"/>
      <c r="E299" s="159"/>
      <c r="F299" s="40"/>
      <c r="G299" s="26"/>
      <c r="H299" s="159"/>
      <c r="I299" s="159"/>
      <c r="J299" s="40"/>
      <c r="K299" s="26"/>
      <c r="L299" s="159"/>
      <c r="M299" s="159"/>
      <c r="N299" s="40"/>
      <c r="O299" s="26"/>
      <c r="P299" s="159"/>
      <c r="Q299" s="159"/>
      <c r="R299" s="40"/>
      <c r="S299" s="26"/>
      <c r="T299" s="159"/>
      <c r="U299" s="159"/>
      <c r="V299" s="172"/>
      <c r="W299" s="26"/>
      <c r="X299" s="159"/>
      <c r="Y299" s="159"/>
      <c r="Z299" s="40"/>
    </row>
    <row r="300" spans="1:26">
      <c r="A300" s="11"/>
      <c r="B300" s="165" t="s">
        <v>893</v>
      </c>
      <c r="C300" s="36"/>
      <c r="D300" s="164" t="s">
        <v>274</v>
      </c>
      <c r="E300" s="161">
        <v>516</v>
      </c>
      <c r="F300" s="43"/>
      <c r="G300" s="36"/>
      <c r="H300" s="164" t="s">
        <v>274</v>
      </c>
      <c r="I300" s="161">
        <v>976</v>
      </c>
      <c r="J300" s="43"/>
      <c r="K300" s="36"/>
      <c r="L300" s="164" t="s">
        <v>274</v>
      </c>
      <c r="M300" s="163">
        <v>1172</v>
      </c>
      <c r="N300" s="43"/>
      <c r="O300" s="36"/>
      <c r="P300" s="164" t="s">
        <v>274</v>
      </c>
      <c r="Q300" s="161">
        <v>128</v>
      </c>
      <c r="R300" s="43"/>
      <c r="S300" s="36"/>
      <c r="T300" s="164" t="s">
        <v>274</v>
      </c>
      <c r="U300" s="161" t="s">
        <v>881</v>
      </c>
      <c r="V300" s="164" t="s">
        <v>279</v>
      </c>
      <c r="W300" s="36"/>
      <c r="X300" s="164" t="s">
        <v>274</v>
      </c>
      <c r="Y300" s="163">
        <v>1324</v>
      </c>
      <c r="Z300" s="43"/>
    </row>
    <row r="301" spans="1:26" ht="15.75" thickBot="1">
      <c r="A301" s="11"/>
      <c r="B301" s="165"/>
      <c r="C301" s="36"/>
      <c r="D301" s="166"/>
      <c r="E301" s="167"/>
      <c r="F301" s="52"/>
      <c r="G301" s="36"/>
      <c r="H301" s="166"/>
      <c r="I301" s="167"/>
      <c r="J301" s="52"/>
      <c r="K301" s="36"/>
      <c r="L301" s="166"/>
      <c r="M301" s="168"/>
      <c r="N301" s="52"/>
      <c r="O301" s="36"/>
      <c r="P301" s="166"/>
      <c r="Q301" s="167"/>
      <c r="R301" s="52"/>
      <c r="S301" s="36"/>
      <c r="T301" s="166"/>
      <c r="U301" s="167"/>
      <c r="V301" s="166"/>
      <c r="W301" s="36"/>
      <c r="X301" s="166"/>
      <c r="Y301" s="168"/>
      <c r="Z301" s="52"/>
    </row>
    <row r="302" spans="1:26" ht="15.75" thickTop="1">
      <c r="A302" s="11"/>
      <c r="B302" s="109" t="s">
        <v>870</v>
      </c>
      <c r="C302" s="109"/>
      <c r="D302" s="109"/>
      <c r="E302" s="109"/>
      <c r="F302" s="109"/>
      <c r="G302" s="109"/>
      <c r="H302" s="109"/>
      <c r="I302" s="109"/>
      <c r="J302" s="109"/>
      <c r="K302" s="109"/>
      <c r="L302" s="109"/>
      <c r="M302" s="109"/>
      <c r="N302" s="109"/>
      <c r="O302" s="109"/>
      <c r="P302" s="109"/>
      <c r="Q302" s="109"/>
      <c r="R302" s="109"/>
      <c r="S302" s="109"/>
      <c r="T302" s="109"/>
      <c r="U302" s="109"/>
      <c r="V302" s="109"/>
      <c r="W302" s="109"/>
      <c r="X302" s="109"/>
      <c r="Y302" s="109"/>
      <c r="Z302" s="109"/>
    </row>
    <row r="303" spans="1:26">
      <c r="A303" s="11"/>
      <c r="B303" s="109" t="s">
        <v>894</v>
      </c>
      <c r="C303" s="109"/>
      <c r="D303" s="109"/>
      <c r="E303" s="109"/>
      <c r="F303" s="109"/>
      <c r="G303" s="109"/>
      <c r="H303" s="109"/>
      <c r="I303" s="109"/>
      <c r="J303" s="109"/>
      <c r="K303" s="109"/>
      <c r="L303" s="109"/>
      <c r="M303" s="109"/>
      <c r="N303" s="109"/>
      <c r="O303" s="109"/>
      <c r="P303" s="109"/>
      <c r="Q303" s="109"/>
      <c r="R303" s="109"/>
      <c r="S303" s="109"/>
      <c r="T303" s="109"/>
      <c r="U303" s="109"/>
      <c r="V303" s="109"/>
      <c r="W303" s="109"/>
      <c r="X303" s="109"/>
      <c r="Y303" s="109"/>
      <c r="Z303" s="109"/>
    </row>
    <row r="304" spans="1:26">
      <c r="A304" s="11"/>
      <c r="B304" s="180" t="s">
        <v>872</v>
      </c>
      <c r="C304" s="180"/>
      <c r="D304" s="180"/>
      <c r="E304" s="180"/>
      <c r="F304" s="180"/>
      <c r="G304" s="180"/>
      <c r="H304" s="180"/>
      <c r="I304" s="180"/>
      <c r="J304" s="180"/>
      <c r="K304" s="180"/>
      <c r="L304" s="180"/>
      <c r="M304" s="180"/>
      <c r="N304" s="180"/>
      <c r="O304" s="180"/>
      <c r="P304" s="180"/>
      <c r="Q304" s="180"/>
      <c r="R304" s="180"/>
      <c r="S304" s="180"/>
      <c r="T304" s="180"/>
      <c r="U304" s="180"/>
      <c r="V304" s="180"/>
      <c r="W304" s="180"/>
      <c r="X304" s="180"/>
      <c r="Y304" s="180"/>
      <c r="Z304" s="180"/>
    </row>
    <row r="305" spans="1:26">
      <c r="A305" s="11"/>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row>
    <row r="306" spans="1:26">
      <c r="A306" s="11"/>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row>
    <row r="307" spans="1:26">
      <c r="A307" s="11"/>
      <c r="B307" s="26"/>
      <c r="C307" s="26"/>
      <c r="D307" s="173" t="s">
        <v>895</v>
      </c>
      <c r="E307" s="173"/>
      <c r="F307" s="173"/>
      <c r="G307" s="26"/>
      <c r="H307" s="173" t="s">
        <v>895</v>
      </c>
      <c r="I307" s="173"/>
      <c r="J307" s="173"/>
      <c r="K307" s="26"/>
      <c r="L307" s="173" t="s">
        <v>899</v>
      </c>
      <c r="M307" s="173"/>
      <c r="N307" s="173"/>
      <c r="O307" s="26"/>
      <c r="P307" s="173" t="s">
        <v>901</v>
      </c>
      <c r="Q307" s="173"/>
      <c r="R307" s="173"/>
      <c r="S307" s="26"/>
      <c r="T307" s="173" t="s">
        <v>902</v>
      </c>
      <c r="U307" s="173"/>
      <c r="V307" s="173"/>
      <c r="W307" s="26"/>
      <c r="X307" s="173" t="s">
        <v>895</v>
      </c>
      <c r="Y307" s="173"/>
      <c r="Z307" s="173"/>
    </row>
    <row r="308" spans="1:26">
      <c r="A308" s="11"/>
      <c r="B308" s="26"/>
      <c r="C308" s="26"/>
      <c r="D308" s="173" t="s">
        <v>896</v>
      </c>
      <c r="E308" s="173"/>
      <c r="F308" s="173"/>
      <c r="G308" s="26"/>
      <c r="H308" s="173" t="s">
        <v>896</v>
      </c>
      <c r="I308" s="173"/>
      <c r="J308" s="173"/>
      <c r="K308" s="26"/>
      <c r="L308" s="173" t="s">
        <v>900</v>
      </c>
      <c r="M308" s="173"/>
      <c r="N308" s="173"/>
      <c r="O308" s="26"/>
      <c r="P308" s="173" t="s">
        <v>900</v>
      </c>
      <c r="Q308" s="173"/>
      <c r="R308" s="173"/>
      <c r="S308" s="26"/>
      <c r="T308" s="173" t="s">
        <v>903</v>
      </c>
      <c r="U308" s="173"/>
      <c r="V308" s="173"/>
      <c r="W308" s="26"/>
      <c r="X308" s="173" t="s">
        <v>904</v>
      </c>
      <c r="Y308" s="173"/>
      <c r="Z308" s="173"/>
    </row>
    <row r="309" spans="1:26" ht="15.75" thickBot="1">
      <c r="A309" s="11"/>
      <c r="B309" s="26"/>
      <c r="C309" s="26"/>
      <c r="D309" s="148" t="s">
        <v>897</v>
      </c>
      <c r="E309" s="148"/>
      <c r="F309" s="148"/>
      <c r="G309" s="26"/>
      <c r="H309" s="148" t="s">
        <v>898</v>
      </c>
      <c r="I309" s="148"/>
      <c r="J309" s="148"/>
      <c r="K309" s="26"/>
      <c r="L309" s="112"/>
      <c r="M309" s="112"/>
      <c r="N309" s="112"/>
      <c r="O309" s="26"/>
      <c r="P309" s="112"/>
      <c r="Q309" s="112"/>
      <c r="R309" s="112"/>
      <c r="S309" s="26"/>
      <c r="T309" s="112"/>
      <c r="U309" s="112"/>
      <c r="V309" s="112"/>
      <c r="W309" s="26"/>
      <c r="X309" s="112"/>
      <c r="Y309" s="112"/>
      <c r="Z309" s="112"/>
    </row>
    <row r="310" spans="1:26">
      <c r="A310" s="11"/>
      <c r="B310" s="142" t="s">
        <v>873</v>
      </c>
      <c r="C310" s="30"/>
      <c r="D310" s="43"/>
      <c r="E310" s="43"/>
      <c r="F310" s="43"/>
      <c r="G310" s="30"/>
      <c r="H310" s="43"/>
      <c r="I310" s="43"/>
      <c r="J310" s="43"/>
      <c r="K310" s="30"/>
      <c r="L310" s="43"/>
      <c r="M310" s="43"/>
      <c r="N310" s="43"/>
      <c r="O310" s="30"/>
      <c r="P310" s="43"/>
      <c r="Q310" s="43"/>
      <c r="R310" s="43"/>
      <c r="S310" s="30"/>
      <c r="T310" s="43"/>
      <c r="U310" s="43"/>
      <c r="V310" s="43"/>
      <c r="W310" s="30"/>
      <c r="X310" s="43"/>
      <c r="Y310" s="43"/>
      <c r="Z310" s="43"/>
    </row>
    <row r="311" spans="1:26">
      <c r="A311" s="11"/>
      <c r="B311" s="143" t="s">
        <v>33</v>
      </c>
      <c r="C311" s="15"/>
      <c r="D311" s="26"/>
      <c r="E311" s="26"/>
      <c r="F311" s="26"/>
      <c r="G311" s="15"/>
      <c r="H311" s="26"/>
      <c r="I311" s="26"/>
      <c r="J311" s="26"/>
      <c r="K311" s="15"/>
      <c r="L311" s="26"/>
      <c r="M311" s="26"/>
      <c r="N311" s="26"/>
      <c r="O311" s="15"/>
      <c r="P311" s="26"/>
      <c r="Q311" s="26"/>
      <c r="R311" s="26"/>
      <c r="S311" s="15"/>
      <c r="T311" s="26"/>
      <c r="U311" s="26"/>
      <c r="V311" s="26"/>
      <c r="W311" s="15"/>
      <c r="X311" s="26"/>
      <c r="Y311" s="26"/>
      <c r="Z311" s="26"/>
    </row>
    <row r="312" spans="1:26">
      <c r="A312" s="11"/>
      <c r="B312" s="149" t="s">
        <v>34</v>
      </c>
      <c r="C312" s="36"/>
      <c r="D312" s="150" t="s">
        <v>274</v>
      </c>
      <c r="E312" s="151" t="s">
        <v>392</v>
      </c>
      <c r="F312" s="36"/>
      <c r="G312" s="36"/>
      <c r="H312" s="150" t="s">
        <v>274</v>
      </c>
      <c r="I312" s="151" t="s">
        <v>392</v>
      </c>
      <c r="J312" s="36"/>
      <c r="K312" s="36"/>
      <c r="L312" s="150" t="s">
        <v>274</v>
      </c>
      <c r="M312" s="151">
        <v>16</v>
      </c>
      <c r="N312" s="36"/>
      <c r="O312" s="36"/>
      <c r="P312" s="150" t="s">
        <v>274</v>
      </c>
      <c r="Q312" s="151">
        <v>36</v>
      </c>
      <c r="R312" s="36"/>
      <c r="S312" s="36"/>
      <c r="T312" s="150" t="s">
        <v>274</v>
      </c>
      <c r="U312" s="151" t="s">
        <v>392</v>
      </c>
      <c r="V312" s="36"/>
      <c r="W312" s="36"/>
      <c r="X312" s="150" t="s">
        <v>274</v>
      </c>
      <c r="Y312" s="151">
        <v>52</v>
      </c>
      <c r="Z312" s="36"/>
    </row>
    <row r="313" spans="1:26">
      <c r="A313" s="11"/>
      <c r="B313" s="149"/>
      <c r="C313" s="36"/>
      <c r="D313" s="150"/>
      <c r="E313" s="151"/>
      <c r="F313" s="36"/>
      <c r="G313" s="36"/>
      <c r="H313" s="150"/>
      <c r="I313" s="151"/>
      <c r="J313" s="36"/>
      <c r="K313" s="36"/>
      <c r="L313" s="150"/>
      <c r="M313" s="151"/>
      <c r="N313" s="36"/>
      <c r="O313" s="36"/>
      <c r="P313" s="150"/>
      <c r="Q313" s="151"/>
      <c r="R313" s="36"/>
      <c r="S313" s="36"/>
      <c r="T313" s="150"/>
      <c r="U313" s="151"/>
      <c r="V313" s="36"/>
      <c r="W313" s="36"/>
      <c r="X313" s="150"/>
      <c r="Y313" s="151"/>
      <c r="Z313" s="36"/>
    </row>
    <row r="314" spans="1:26">
      <c r="A314" s="11"/>
      <c r="B314" s="152" t="s">
        <v>874</v>
      </c>
      <c r="C314" s="26"/>
      <c r="D314" s="153" t="s">
        <v>392</v>
      </c>
      <c r="E314" s="153"/>
      <c r="F314" s="26"/>
      <c r="G314" s="26"/>
      <c r="H314" s="153" t="s">
        <v>392</v>
      </c>
      <c r="I314" s="153"/>
      <c r="J314" s="26"/>
      <c r="K314" s="26"/>
      <c r="L314" s="153">
        <v>184</v>
      </c>
      <c r="M314" s="153"/>
      <c r="N314" s="26"/>
      <c r="O314" s="26"/>
      <c r="P314" s="153">
        <v>21</v>
      </c>
      <c r="Q314" s="153"/>
      <c r="R314" s="26"/>
      <c r="S314" s="26"/>
      <c r="T314" s="153" t="s">
        <v>392</v>
      </c>
      <c r="U314" s="153"/>
      <c r="V314" s="26"/>
      <c r="W314" s="26"/>
      <c r="X314" s="153">
        <v>205</v>
      </c>
      <c r="Y314" s="153"/>
      <c r="Z314" s="26"/>
    </row>
    <row r="315" spans="1:26">
      <c r="A315" s="11"/>
      <c r="B315" s="152"/>
      <c r="C315" s="26"/>
      <c r="D315" s="153"/>
      <c r="E315" s="153"/>
      <c r="F315" s="26"/>
      <c r="G315" s="26"/>
      <c r="H315" s="153"/>
      <c r="I315" s="153"/>
      <c r="J315" s="26"/>
      <c r="K315" s="26"/>
      <c r="L315" s="153"/>
      <c r="M315" s="153"/>
      <c r="N315" s="26"/>
      <c r="O315" s="26"/>
      <c r="P315" s="153"/>
      <c r="Q315" s="153"/>
      <c r="R315" s="26"/>
      <c r="S315" s="26"/>
      <c r="T315" s="153"/>
      <c r="U315" s="153"/>
      <c r="V315" s="26"/>
      <c r="W315" s="26"/>
      <c r="X315" s="153"/>
      <c r="Y315" s="153"/>
      <c r="Z315" s="26"/>
    </row>
    <row r="316" spans="1:26">
      <c r="A316" s="11"/>
      <c r="B316" s="149" t="s">
        <v>127</v>
      </c>
      <c r="C316" s="36"/>
      <c r="D316" s="151" t="s">
        <v>392</v>
      </c>
      <c r="E316" s="151"/>
      <c r="F316" s="36"/>
      <c r="G316" s="36"/>
      <c r="H316" s="151" t="s">
        <v>392</v>
      </c>
      <c r="I316" s="151"/>
      <c r="J316" s="36"/>
      <c r="K316" s="36"/>
      <c r="L316" s="151">
        <v>3</v>
      </c>
      <c r="M316" s="151"/>
      <c r="N316" s="36"/>
      <c r="O316" s="36"/>
      <c r="P316" s="151" t="s">
        <v>392</v>
      </c>
      <c r="Q316" s="151"/>
      <c r="R316" s="36"/>
      <c r="S316" s="36"/>
      <c r="T316" s="151" t="s">
        <v>392</v>
      </c>
      <c r="U316" s="151"/>
      <c r="V316" s="36"/>
      <c r="W316" s="36"/>
      <c r="X316" s="151">
        <v>3</v>
      </c>
      <c r="Y316" s="151"/>
      <c r="Z316" s="36"/>
    </row>
    <row r="317" spans="1:26">
      <c r="A317" s="11"/>
      <c r="B317" s="149"/>
      <c r="C317" s="36"/>
      <c r="D317" s="151"/>
      <c r="E317" s="151"/>
      <c r="F317" s="36"/>
      <c r="G317" s="36"/>
      <c r="H317" s="151"/>
      <c r="I317" s="151"/>
      <c r="J317" s="36"/>
      <c r="K317" s="36"/>
      <c r="L317" s="151"/>
      <c r="M317" s="151"/>
      <c r="N317" s="36"/>
      <c r="O317" s="36"/>
      <c r="P317" s="151"/>
      <c r="Q317" s="151"/>
      <c r="R317" s="36"/>
      <c r="S317" s="36"/>
      <c r="T317" s="151"/>
      <c r="U317" s="151"/>
      <c r="V317" s="36"/>
      <c r="W317" s="36"/>
      <c r="X317" s="151"/>
      <c r="Y317" s="151"/>
      <c r="Z317" s="36"/>
    </row>
    <row r="318" spans="1:26">
      <c r="A318" s="11"/>
      <c r="B318" s="152" t="s">
        <v>407</v>
      </c>
      <c r="C318" s="26"/>
      <c r="D318" s="153" t="s">
        <v>392</v>
      </c>
      <c r="E318" s="153"/>
      <c r="F318" s="26"/>
      <c r="G318" s="26"/>
      <c r="H318" s="153" t="s">
        <v>392</v>
      </c>
      <c r="I318" s="153"/>
      <c r="J318" s="26"/>
      <c r="K318" s="26"/>
      <c r="L318" s="153">
        <v>196</v>
      </c>
      <c r="M318" s="153"/>
      <c r="N318" s="26"/>
      <c r="O318" s="26"/>
      <c r="P318" s="153">
        <v>24</v>
      </c>
      <c r="Q318" s="153"/>
      <c r="R318" s="26"/>
      <c r="S318" s="26"/>
      <c r="T318" s="153" t="s">
        <v>392</v>
      </c>
      <c r="U318" s="153"/>
      <c r="V318" s="26"/>
      <c r="W318" s="26"/>
      <c r="X318" s="153">
        <v>220</v>
      </c>
      <c r="Y318" s="153"/>
      <c r="Z318" s="26"/>
    </row>
    <row r="319" spans="1:26">
      <c r="A319" s="11"/>
      <c r="B319" s="152"/>
      <c r="C319" s="26"/>
      <c r="D319" s="153"/>
      <c r="E319" s="153"/>
      <c r="F319" s="26"/>
      <c r="G319" s="26"/>
      <c r="H319" s="153"/>
      <c r="I319" s="153"/>
      <c r="J319" s="26"/>
      <c r="K319" s="26"/>
      <c r="L319" s="153"/>
      <c r="M319" s="153"/>
      <c r="N319" s="26"/>
      <c r="O319" s="26"/>
      <c r="P319" s="153"/>
      <c r="Q319" s="153"/>
      <c r="R319" s="26"/>
      <c r="S319" s="26"/>
      <c r="T319" s="153"/>
      <c r="U319" s="153"/>
      <c r="V319" s="26"/>
      <c r="W319" s="26"/>
      <c r="X319" s="153"/>
      <c r="Y319" s="153"/>
      <c r="Z319" s="26"/>
    </row>
    <row r="320" spans="1:26">
      <c r="A320" s="11"/>
      <c r="B320" s="149" t="s">
        <v>38</v>
      </c>
      <c r="C320" s="36"/>
      <c r="D320" s="151" t="s">
        <v>392</v>
      </c>
      <c r="E320" s="151"/>
      <c r="F320" s="36"/>
      <c r="G320" s="36"/>
      <c r="H320" s="151" t="s">
        <v>392</v>
      </c>
      <c r="I320" s="151"/>
      <c r="J320" s="36"/>
      <c r="K320" s="36"/>
      <c r="L320" s="151">
        <v>11</v>
      </c>
      <c r="M320" s="151"/>
      <c r="N320" s="36"/>
      <c r="O320" s="36"/>
      <c r="P320" s="151" t="s">
        <v>392</v>
      </c>
      <c r="Q320" s="151"/>
      <c r="R320" s="36"/>
      <c r="S320" s="36"/>
      <c r="T320" s="151" t="s">
        <v>392</v>
      </c>
      <c r="U320" s="151"/>
      <c r="V320" s="36"/>
      <c r="W320" s="36"/>
      <c r="X320" s="151">
        <v>11</v>
      </c>
      <c r="Y320" s="151"/>
      <c r="Z320" s="36"/>
    </row>
    <row r="321" spans="1:26">
      <c r="A321" s="11"/>
      <c r="B321" s="149"/>
      <c r="C321" s="36"/>
      <c r="D321" s="151"/>
      <c r="E321" s="151"/>
      <c r="F321" s="36"/>
      <c r="G321" s="36"/>
      <c r="H321" s="151"/>
      <c r="I321" s="151"/>
      <c r="J321" s="36"/>
      <c r="K321" s="36"/>
      <c r="L321" s="151"/>
      <c r="M321" s="151"/>
      <c r="N321" s="36"/>
      <c r="O321" s="36"/>
      <c r="P321" s="151"/>
      <c r="Q321" s="151"/>
      <c r="R321" s="36"/>
      <c r="S321" s="36"/>
      <c r="T321" s="151"/>
      <c r="U321" s="151"/>
      <c r="V321" s="36"/>
      <c r="W321" s="36"/>
      <c r="X321" s="151"/>
      <c r="Y321" s="151"/>
      <c r="Z321" s="36"/>
    </row>
    <row r="322" spans="1:26">
      <c r="A322" s="11"/>
      <c r="B322" s="152" t="s">
        <v>39</v>
      </c>
      <c r="C322" s="26"/>
      <c r="D322" s="153" t="s">
        <v>392</v>
      </c>
      <c r="E322" s="153"/>
      <c r="F322" s="26"/>
      <c r="G322" s="26"/>
      <c r="H322" s="153">
        <v>8</v>
      </c>
      <c r="I322" s="153"/>
      <c r="J322" s="26"/>
      <c r="K322" s="26"/>
      <c r="L322" s="153">
        <v>20</v>
      </c>
      <c r="M322" s="153"/>
      <c r="N322" s="26"/>
      <c r="O322" s="26"/>
      <c r="P322" s="153">
        <v>5</v>
      </c>
      <c r="Q322" s="153"/>
      <c r="R322" s="26"/>
      <c r="S322" s="26"/>
      <c r="T322" s="153" t="s">
        <v>392</v>
      </c>
      <c r="U322" s="153"/>
      <c r="V322" s="26"/>
      <c r="W322" s="26"/>
      <c r="X322" s="153">
        <v>33</v>
      </c>
      <c r="Y322" s="153"/>
      <c r="Z322" s="26"/>
    </row>
    <row r="323" spans="1:26">
      <c r="A323" s="11"/>
      <c r="B323" s="152"/>
      <c r="C323" s="26"/>
      <c r="D323" s="153"/>
      <c r="E323" s="153"/>
      <c r="F323" s="26"/>
      <c r="G323" s="26"/>
      <c r="H323" s="153"/>
      <c r="I323" s="153"/>
      <c r="J323" s="26"/>
      <c r="K323" s="26"/>
      <c r="L323" s="153"/>
      <c r="M323" s="153"/>
      <c r="N323" s="26"/>
      <c r="O323" s="26"/>
      <c r="P323" s="153"/>
      <c r="Q323" s="153"/>
      <c r="R323" s="26"/>
      <c r="S323" s="26"/>
      <c r="T323" s="153"/>
      <c r="U323" s="153"/>
      <c r="V323" s="26"/>
      <c r="W323" s="26"/>
      <c r="X323" s="153"/>
      <c r="Y323" s="153"/>
      <c r="Z323" s="26"/>
    </row>
    <row r="324" spans="1:26">
      <c r="A324" s="11"/>
      <c r="B324" s="149" t="s">
        <v>40</v>
      </c>
      <c r="C324" s="36"/>
      <c r="D324" s="151" t="s">
        <v>392</v>
      </c>
      <c r="E324" s="151"/>
      <c r="F324" s="36"/>
      <c r="G324" s="36"/>
      <c r="H324" s="151" t="s">
        <v>392</v>
      </c>
      <c r="I324" s="151"/>
      <c r="J324" s="36"/>
      <c r="K324" s="36"/>
      <c r="L324" s="151">
        <v>20</v>
      </c>
      <c r="M324" s="151"/>
      <c r="N324" s="36"/>
      <c r="O324" s="36"/>
      <c r="P324" s="151">
        <v>1</v>
      </c>
      <c r="Q324" s="151"/>
      <c r="R324" s="36"/>
      <c r="S324" s="36"/>
      <c r="T324" s="151" t="s">
        <v>392</v>
      </c>
      <c r="U324" s="151"/>
      <c r="V324" s="36"/>
      <c r="W324" s="36"/>
      <c r="X324" s="151">
        <v>21</v>
      </c>
      <c r="Y324" s="151"/>
      <c r="Z324" s="36"/>
    </row>
    <row r="325" spans="1:26" ht="15.75" thickBot="1">
      <c r="A325" s="11"/>
      <c r="B325" s="149"/>
      <c r="C325" s="36"/>
      <c r="D325" s="154"/>
      <c r="E325" s="154"/>
      <c r="F325" s="44"/>
      <c r="G325" s="36"/>
      <c r="H325" s="154"/>
      <c r="I325" s="154"/>
      <c r="J325" s="44"/>
      <c r="K325" s="36"/>
      <c r="L325" s="154"/>
      <c r="M325" s="154"/>
      <c r="N325" s="44"/>
      <c r="O325" s="36"/>
      <c r="P325" s="154"/>
      <c r="Q325" s="154"/>
      <c r="R325" s="44"/>
      <c r="S325" s="36"/>
      <c r="T325" s="154"/>
      <c r="U325" s="154"/>
      <c r="V325" s="44"/>
      <c r="W325" s="36"/>
      <c r="X325" s="154"/>
      <c r="Y325" s="154"/>
      <c r="Z325" s="44"/>
    </row>
    <row r="326" spans="1:26">
      <c r="A326" s="11"/>
      <c r="B326" s="155" t="s">
        <v>41</v>
      </c>
      <c r="C326" s="26"/>
      <c r="D326" s="156" t="s">
        <v>392</v>
      </c>
      <c r="E326" s="156"/>
      <c r="F326" s="45"/>
      <c r="G326" s="26"/>
      <c r="H326" s="156">
        <v>8</v>
      </c>
      <c r="I326" s="156"/>
      <c r="J326" s="45"/>
      <c r="K326" s="26"/>
      <c r="L326" s="156">
        <v>450</v>
      </c>
      <c r="M326" s="156"/>
      <c r="N326" s="45"/>
      <c r="O326" s="26"/>
      <c r="P326" s="156">
        <v>87</v>
      </c>
      <c r="Q326" s="156"/>
      <c r="R326" s="45"/>
      <c r="S326" s="26"/>
      <c r="T326" s="156" t="s">
        <v>392</v>
      </c>
      <c r="U326" s="156"/>
      <c r="V326" s="45"/>
      <c r="W326" s="26"/>
      <c r="X326" s="156">
        <v>545</v>
      </c>
      <c r="Y326" s="156"/>
      <c r="Z326" s="45"/>
    </row>
    <row r="327" spans="1:26">
      <c r="A327" s="11"/>
      <c r="B327" s="155"/>
      <c r="C327" s="26"/>
      <c r="D327" s="153"/>
      <c r="E327" s="153"/>
      <c r="F327" s="26"/>
      <c r="G327" s="26"/>
      <c r="H327" s="153"/>
      <c r="I327" s="153"/>
      <c r="J327" s="26"/>
      <c r="K327" s="26"/>
      <c r="L327" s="153"/>
      <c r="M327" s="153"/>
      <c r="N327" s="26"/>
      <c r="O327" s="26"/>
      <c r="P327" s="153"/>
      <c r="Q327" s="153"/>
      <c r="R327" s="26"/>
      <c r="S327" s="26"/>
      <c r="T327" s="153"/>
      <c r="U327" s="153"/>
      <c r="V327" s="26"/>
      <c r="W327" s="26"/>
      <c r="X327" s="153"/>
      <c r="Y327" s="153"/>
      <c r="Z327" s="26"/>
    </row>
    <row r="328" spans="1:26">
      <c r="A328" s="11"/>
      <c r="B328" s="157" t="s">
        <v>421</v>
      </c>
      <c r="C328" s="36"/>
      <c r="D328" s="151" t="s">
        <v>392</v>
      </c>
      <c r="E328" s="151"/>
      <c r="F328" s="36"/>
      <c r="G328" s="36"/>
      <c r="H328" s="151" t="s">
        <v>392</v>
      </c>
      <c r="I328" s="151"/>
      <c r="J328" s="36"/>
      <c r="K328" s="36"/>
      <c r="L328" s="151">
        <v>247</v>
      </c>
      <c r="M328" s="151"/>
      <c r="N328" s="36"/>
      <c r="O328" s="36"/>
      <c r="P328" s="151">
        <v>14</v>
      </c>
      <c r="Q328" s="151"/>
      <c r="R328" s="36"/>
      <c r="S328" s="36"/>
      <c r="T328" s="151" t="s">
        <v>392</v>
      </c>
      <c r="U328" s="151"/>
      <c r="V328" s="36"/>
      <c r="W328" s="36"/>
      <c r="X328" s="151">
        <v>261</v>
      </c>
      <c r="Y328" s="151"/>
      <c r="Z328" s="36"/>
    </row>
    <row r="329" spans="1:26">
      <c r="A329" s="11"/>
      <c r="B329" s="157"/>
      <c r="C329" s="36"/>
      <c r="D329" s="151"/>
      <c r="E329" s="151"/>
      <c r="F329" s="36"/>
      <c r="G329" s="36"/>
      <c r="H329" s="151"/>
      <c r="I329" s="151"/>
      <c r="J329" s="36"/>
      <c r="K329" s="36"/>
      <c r="L329" s="151"/>
      <c r="M329" s="151"/>
      <c r="N329" s="36"/>
      <c r="O329" s="36"/>
      <c r="P329" s="151"/>
      <c r="Q329" s="151"/>
      <c r="R329" s="36"/>
      <c r="S329" s="36"/>
      <c r="T329" s="151"/>
      <c r="U329" s="151"/>
      <c r="V329" s="36"/>
      <c r="W329" s="36"/>
      <c r="X329" s="151"/>
      <c r="Y329" s="151"/>
      <c r="Z329" s="36"/>
    </row>
    <row r="330" spans="1:26">
      <c r="A330" s="11"/>
      <c r="B330" s="158" t="s">
        <v>875</v>
      </c>
      <c r="C330" s="26"/>
      <c r="D330" s="153" t="s">
        <v>392</v>
      </c>
      <c r="E330" s="153"/>
      <c r="F330" s="26"/>
      <c r="G330" s="26"/>
      <c r="H330" s="153" t="s">
        <v>392</v>
      </c>
      <c r="I330" s="153"/>
      <c r="J330" s="26"/>
      <c r="K330" s="26"/>
      <c r="L330" s="153">
        <v>266</v>
      </c>
      <c r="M330" s="153"/>
      <c r="N330" s="26"/>
      <c r="O330" s="26"/>
      <c r="P330" s="153" t="s">
        <v>392</v>
      </c>
      <c r="Q330" s="153"/>
      <c r="R330" s="26"/>
      <c r="S330" s="26"/>
      <c r="T330" s="153" t="s">
        <v>392</v>
      </c>
      <c r="U330" s="153"/>
      <c r="V330" s="26"/>
      <c r="W330" s="26"/>
      <c r="X330" s="153">
        <v>266</v>
      </c>
      <c r="Y330" s="153"/>
      <c r="Z330" s="26"/>
    </row>
    <row r="331" spans="1:26">
      <c r="A331" s="11"/>
      <c r="B331" s="158"/>
      <c r="C331" s="26"/>
      <c r="D331" s="153"/>
      <c r="E331" s="153"/>
      <c r="F331" s="26"/>
      <c r="G331" s="26"/>
      <c r="H331" s="153"/>
      <c r="I331" s="153"/>
      <c r="J331" s="26"/>
      <c r="K331" s="26"/>
      <c r="L331" s="153"/>
      <c r="M331" s="153"/>
      <c r="N331" s="26"/>
      <c r="O331" s="26"/>
      <c r="P331" s="153"/>
      <c r="Q331" s="153"/>
      <c r="R331" s="26"/>
      <c r="S331" s="26"/>
      <c r="T331" s="153"/>
      <c r="U331" s="153"/>
      <c r="V331" s="26"/>
      <c r="W331" s="26"/>
      <c r="X331" s="153"/>
      <c r="Y331" s="153"/>
      <c r="Z331" s="26"/>
    </row>
    <row r="332" spans="1:26">
      <c r="A332" s="11"/>
      <c r="B332" s="157" t="s">
        <v>876</v>
      </c>
      <c r="C332" s="36"/>
      <c r="D332" s="151" t="s">
        <v>392</v>
      </c>
      <c r="E332" s="151"/>
      <c r="F332" s="36"/>
      <c r="G332" s="36"/>
      <c r="H332" s="151" t="s">
        <v>392</v>
      </c>
      <c r="I332" s="151"/>
      <c r="J332" s="36"/>
      <c r="K332" s="36"/>
      <c r="L332" s="151">
        <v>132</v>
      </c>
      <c r="M332" s="151"/>
      <c r="N332" s="36"/>
      <c r="O332" s="36"/>
      <c r="P332" s="151" t="s">
        <v>392</v>
      </c>
      <c r="Q332" s="151"/>
      <c r="R332" s="36"/>
      <c r="S332" s="36"/>
      <c r="T332" s="151" t="s">
        <v>392</v>
      </c>
      <c r="U332" s="151"/>
      <c r="V332" s="36"/>
      <c r="W332" s="36"/>
      <c r="X332" s="151">
        <v>132</v>
      </c>
      <c r="Y332" s="151"/>
      <c r="Z332" s="36"/>
    </row>
    <row r="333" spans="1:26">
      <c r="A333" s="11"/>
      <c r="B333" s="157"/>
      <c r="C333" s="36"/>
      <c r="D333" s="151"/>
      <c r="E333" s="151"/>
      <c r="F333" s="36"/>
      <c r="G333" s="36"/>
      <c r="H333" s="151"/>
      <c r="I333" s="151"/>
      <c r="J333" s="36"/>
      <c r="K333" s="36"/>
      <c r="L333" s="151"/>
      <c r="M333" s="151"/>
      <c r="N333" s="36"/>
      <c r="O333" s="36"/>
      <c r="P333" s="151"/>
      <c r="Q333" s="151"/>
      <c r="R333" s="36"/>
      <c r="S333" s="36"/>
      <c r="T333" s="151"/>
      <c r="U333" s="151"/>
      <c r="V333" s="36"/>
      <c r="W333" s="36"/>
      <c r="X333" s="151"/>
      <c r="Y333" s="151"/>
      <c r="Z333" s="36"/>
    </row>
    <row r="334" spans="1:26">
      <c r="A334" s="11"/>
      <c r="B334" s="158" t="s">
        <v>40</v>
      </c>
      <c r="C334" s="26"/>
      <c r="D334" s="153" t="s">
        <v>392</v>
      </c>
      <c r="E334" s="153"/>
      <c r="F334" s="26"/>
      <c r="G334" s="26"/>
      <c r="H334" s="153" t="s">
        <v>392</v>
      </c>
      <c r="I334" s="153"/>
      <c r="J334" s="26"/>
      <c r="K334" s="26"/>
      <c r="L334" s="153" t="s">
        <v>392</v>
      </c>
      <c r="M334" s="153"/>
      <c r="N334" s="26"/>
      <c r="O334" s="26"/>
      <c r="P334" s="153">
        <v>1</v>
      </c>
      <c r="Q334" s="153"/>
      <c r="R334" s="26"/>
      <c r="S334" s="26"/>
      <c r="T334" s="153" t="s">
        <v>392</v>
      </c>
      <c r="U334" s="153"/>
      <c r="V334" s="26"/>
      <c r="W334" s="26"/>
      <c r="X334" s="153">
        <v>1</v>
      </c>
      <c r="Y334" s="153"/>
      <c r="Z334" s="26"/>
    </row>
    <row r="335" spans="1:26">
      <c r="A335" s="11"/>
      <c r="B335" s="158"/>
      <c r="C335" s="26"/>
      <c r="D335" s="153"/>
      <c r="E335" s="153"/>
      <c r="F335" s="26"/>
      <c r="G335" s="26"/>
      <c r="H335" s="153"/>
      <c r="I335" s="153"/>
      <c r="J335" s="26"/>
      <c r="K335" s="26"/>
      <c r="L335" s="153"/>
      <c r="M335" s="153"/>
      <c r="N335" s="26"/>
      <c r="O335" s="26"/>
      <c r="P335" s="153"/>
      <c r="Q335" s="153"/>
      <c r="R335" s="26"/>
      <c r="S335" s="26"/>
      <c r="T335" s="153"/>
      <c r="U335" s="153"/>
      <c r="V335" s="26"/>
      <c r="W335" s="26"/>
      <c r="X335" s="153"/>
      <c r="Y335" s="153"/>
      <c r="Z335" s="26"/>
    </row>
    <row r="336" spans="1:26">
      <c r="A336" s="11"/>
      <c r="B336" s="157" t="s">
        <v>127</v>
      </c>
      <c r="C336" s="36"/>
      <c r="D336" s="151" t="s">
        <v>392</v>
      </c>
      <c r="E336" s="151"/>
      <c r="F336" s="36"/>
      <c r="G336" s="36"/>
      <c r="H336" s="151" t="s">
        <v>392</v>
      </c>
      <c r="I336" s="151"/>
      <c r="J336" s="36"/>
      <c r="K336" s="36"/>
      <c r="L336" s="151">
        <v>13</v>
      </c>
      <c r="M336" s="151"/>
      <c r="N336" s="36"/>
      <c r="O336" s="36"/>
      <c r="P336" s="151" t="s">
        <v>392</v>
      </c>
      <c r="Q336" s="151"/>
      <c r="R336" s="36"/>
      <c r="S336" s="36"/>
      <c r="T336" s="151" t="s">
        <v>392</v>
      </c>
      <c r="U336" s="151"/>
      <c r="V336" s="36"/>
      <c r="W336" s="36"/>
      <c r="X336" s="151">
        <v>13</v>
      </c>
      <c r="Y336" s="151"/>
      <c r="Z336" s="36"/>
    </row>
    <row r="337" spans="1:26">
      <c r="A337" s="11"/>
      <c r="B337" s="157"/>
      <c r="C337" s="36"/>
      <c r="D337" s="151"/>
      <c r="E337" s="151"/>
      <c r="F337" s="36"/>
      <c r="G337" s="36"/>
      <c r="H337" s="151"/>
      <c r="I337" s="151"/>
      <c r="J337" s="36"/>
      <c r="K337" s="36"/>
      <c r="L337" s="151"/>
      <c r="M337" s="151"/>
      <c r="N337" s="36"/>
      <c r="O337" s="36"/>
      <c r="P337" s="151"/>
      <c r="Q337" s="151"/>
      <c r="R337" s="36"/>
      <c r="S337" s="36"/>
      <c r="T337" s="151"/>
      <c r="U337" s="151"/>
      <c r="V337" s="36"/>
      <c r="W337" s="36"/>
      <c r="X337" s="151"/>
      <c r="Y337" s="151"/>
      <c r="Z337" s="36"/>
    </row>
    <row r="338" spans="1:26">
      <c r="A338" s="11"/>
      <c r="B338" s="158" t="s">
        <v>877</v>
      </c>
      <c r="C338" s="26"/>
      <c r="D338" s="153">
        <v>552</v>
      </c>
      <c r="E338" s="153"/>
      <c r="F338" s="26"/>
      <c r="G338" s="26"/>
      <c r="H338" s="153">
        <v>628</v>
      </c>
      <c r="I338" s="153"/>
      <c r="J338" s="26"/>
      <c r="K338" s="26"/>
      <c r="L338" s="153" t="s">
        <v>392</v>
      </c>
      <c r="M338" s="153"/>
      <c r="N338" s="26"/>
      <c r="O338" s="26"/>
      <c r="P338" s="153" t="s">
        <v>392</v>
      </c>
      <c r="Q338" s="153"/>
      <c r="R338" s="26"/>
      <c r="S338" s="26"/>
      <c r="T338" s="153" t="s">
        <v>905</v>
      </c>
      <c r="U338" s="153"/>
      <c r="V338" s="133" t="s">
        <v>279</v>
      </c>
      <c r="W338" s="26"/>
      <c r="X338" s="153" t="s">
        <v>392</v>
      </c>
      <c r="Y338" s="153"/>
      <c r="Z338" s="26"/>
    </row>
    <row r="339" spans="1:26">
      <c r="A339" s="11"/>
      <c r="B339" s="158"/>
      <c r="C339" s="26"/>
      <c r="D339" s="153"/>
      <c r="E339" s="153"/>
      <c r="F339" s="26"/>
      <c r="G339" s="26"/>
      <c r="H339" s="153"/>
      <c r="I339" s="153"/>
      <c r="J339" s="26"/>
      <c r="K339" s="26"/>
      <c r="L339" s="153"/>
      <c r="M339" s="153"/>
      <c r="N339" s="26"/>
      <c r="O339" s="26"/>
      <c r="P339" s="153"/>
      <c r="Q339" s="153"/>
      <c r="R339" s="26"/>
      <c r="S339" s="26"/>
      <c r="T339" s="153"/>
      <c r="U339" s="153"/>
      <c r="V339" s="133"/>
      <c r="W339" s="26"/>
      <c r="X339" s="153"/>
      <c r="Y339" s="153"/>
      <c r="Z339" s="26"/>
    </row>
    <row r="340" spans="1:26">
      <c r="A340" s="11"/>
      <c r="B340" s="157" t="s">
        <v>879</v>
      </c>
      <c r="C340" s="36"/>
      <c r="D340" s="151" t="s">
        <v>392</v>
      </c>
      <c r="E340" s="151"/>
      <c r="F340" s="36"/>
      <c r="G340" s="36"/>
      <c r="H340" s="151">
        <v>305</v>
      </c>
      <c r="I340" s="151"/>
      <c r="J340" s="36"/>
      <c r="K340" s="36"/>
      <c r="L340" s="151" t="s">
        <v>392</v>
      </c>
      <c r="M340" s="151"/>
      <c r="N340" s="36"/>
      <c r="O340" s="36"/>
      <c r="P340" s="151" t="s">
        <v>392</v>
      </c>
      <c r="Q340" s="151"/>
      <c r="R340" s="36"/>
      <c r="S340" s="36"/>
      <c r="T340" s="151" t="s">
        <v>906</v>
      </c>
      <c r="U340" s="151"/>
      <c r="V340" s="150" t="s">
        <v>279</v>
      </c>
      <c r="W340" s="36"/>
      <c r="X340" s="151" t="s">
        <v>392</v>
      </c>
      <c r="Y340" s="151"/>
      <c r="Z340" s="36"/>
    </row>
    <row r="341" spans="1:26">
      <c r="A341" s="11"/>
      <c r="B341" s="157"/>
      <c r="C341" s="36"/>
      <c r="D341" s="151"/>
      <c r="E341" s="151"/>
      <c r="F341" s="36"/>
      <c r="G341" s="36"/>
      <c r="H341" s="151"/>
      <c r="I341" s="151"/>
      <c r="J341" s="36"/>
      <c r="K341" s="36"/>
      <c r="L341" s="151"/>
      <c r="M341" s="151"/>
      <c r="N341" s="36"/>
      <c r="O341" s="36"/>
      <c r="P341" s="151"/>
      <c r="Q341" s="151"/>
      <c r="R341" s="36"/>
      <c r="S341" s="36"/>
      <c r="T341" s="151"/>
      <c r="U341" s="151"/>
      <c r="V341" s="150"/>
      <c r="W341" s="36"/>
      <c r="X341" s="151"/>
      <c r="Y341" s="151"/>
      <c r="Z341" s="36"/>
    </row>
    <row r="342" spans="1:26">
      <c r="A342" s="11"/>
      <c r="B342" s="158" t="s">
        <v>46</v>
      </c>
      <c r="C342" s="26"/>
      <c r="D342" s="153" t="s">
        <v>392</v>
      </c>
      <c r="E342" s="153"/>
      <c r="F342" s="26"/>
      <c r="G342" s="26"/>
      <c r="H342" s="153">
        <v>21</v>
      </c>
      <c r="I342" s="153"/>
      <c r="J342" s="26"/>
      <c r="K342" s="26"/>
      <c r="L342" s="153">
        <v>2</v>
      </c>
      <c r="M342" s="153"/>
      <c r="N342" s="26"/>
      <c r="O342" s="26"/>
      <c r="P342" s="153">
        <v>1</v>
      </c>
      <c r="Q342" s="153"/>
      <c r="R342" s="26"/>
      <c r="S342" s="26"/>
      <c r="T342" s="153" t="s">
        <v>392</v>
      </c>
      <c r="U342" s="153"/>
      <c r="V342" s="26"/>
      <c r="W342" s="26"/>
      <c r="X342" s="153">
        <v>24</v>
      </c>
      <c r="Y342" s="153"/>
      <c r="Z342" s="26"/>
    </row>
    <row r="343" spans="1:26" ht="15.75" thickBot="1">
      <c r="A343" s="11"/>
      <c r="B343" s="158"/>
      <c r="C343" s="26"/>
      <c r="D343" s="159"/>
      <c r="E343" s="159"/>
      <c r="F343" s="40"/>
      <c r="G343" s="26"/>
      <c r="H343" s="159"/>
      <c r="I343" s="159"/>
      <c r="J343" s="40"/>
      <c r="K343" s="26"/>
      <c r="L343" s="159"/>
      <c r="M343" s="159"/>
      <c r="N343" s="40"/>
      <c r="O343" s="26"/>
      <c r="P343" s="159"/>
      <c r="Q343" s="159"/>
      <c r="R343" s="40"/>
      <c r="S343" s="26"/>
      <c r="T343" s="159"/>
      <c r="U343" s="159"/>
      <c r="V343" s="40"/>
      <c r="W343" s="26"/>
      <c r="X343" s="159"/>
      <c r="Y343" s="159"/>
      <c r="Z343" s="40"/>
    </row>
    <row r="344" spans="1:26">
      <c r="A344" s="11"/>
      <c r="B344" s="160" t="s">
        <v>47</v>
      </c>
      <c r="C344" s="36"/>
      <c r="D344" s="161">
        <v>552</v>
      </c>
      <c r="E344" s="161"/>
      <c r="F344" s="43"/>
      <c r="G344" s="36"/>
      <c r="H344" s="161">
        <v>962</v>
      </c>
      <c r="I344" s="161"/>
      <c r="J344" s="43"/>
      <c r="K344" s="36"/>
      <c r="L344" s="163">
        <v>1110</v>
      </c>
      <c r="M344" s="163"/>
      <c r="N344" s="43"/>
      <c r="O344" s="36"/>
      <c r="P344" s="161">
        <v>103</v>
      </c>
      <c r="Q344" s="161"/>
      <c r="R344" s="43"/>
      <c r="S344" s="36"/>
      <c r="T344" s="161" t="s">
        <v>907</v>
      </c>
      <c r="U344" s="161"/>
      <c r="V344" s="164" t="s">
        <v>279</v>
      </c>
      <c r="W344" s="36"/>
      <c r="X344" s="163">
        <v>1242</v>
      </c>
      <c r="Y344" s="163"/>
      <c r="Z344" s="43"/>
    </row>
    <row r="345" spans="1:26">
      <c r="A345" s="11"/>
      <c r="B345" s="160"/>
      <c r="C345" s="36"/>
      <c r="D345" s="151"/>
      <c r="E345" s="151"/>
      <c r="F345" s="36"/>
      <c r="G345" s="36"/>
      <c r="H345" s="151"/>
      <c r="I345" s="151"/>
      <c r="J345" s="36"/>
      <c r="K345" s="36"/>
      <c r="L345" s="162"/>
      <c r="M345" s="162"/>
      <c r="N345" s="36"/>
      <c r="O345" s="36"/>
      <c r="P345" s="151"/>
      <c r="Q345" s="151"/>
      <c r="R345" s="36"/>
      <c r="S345" s="36"/>
      <c r="T345" s="151"/>
      <c r="U345" s="151"/>
      <c r="V345" s="150"/>
      <c r="W345" s="36"/>
      <c r="X345" s="162"/>
      <c r="Y345" s="162"/>
      <c r="Z345" s="36"/>
    </row>
    <row r="346" spans="1:26">
      <c r="A346" s="11"/>
      <c r="B346" s="155" t="s">
        <v>48</v>
      </c>
      <c r="C346" s="26"/>
      <c r="D346" s="153" t="s">
        <v>392</v>
      </c>
      <c r="E346" s="153"/>
      <c r="F346" s="26"/>
      <c r="G346" s="26"/>
      <c r="H346" s="153" t="s">
        <v>392</v>
      </c>
      <c r="I346" s="153"/>
      <c r="J346" s="26"/>
      <c r="K346" s="26"/>
      <c r="L346" s="153" t="s">
        <v>392</v>
      </c>
      <c r="M346" s="153"/>
      <c r="N346" s="26"/>
      <c r="O346" s="26"/>
      <c r="P346" s="153">
        <v>87</v>
      </c>
      <c r="Q346" s="153"/>
      <c r="R346" s="26"/>
      <c r="S346" s="26"/>
      <c r="T346" s="153" t="s">
        <v>392</v>
      </c>
      <c r="U346" s="153"/>
      <c r="V346" s="26"/>
      <c r="W346" s="26"/>
      <c r="X346" s="153">
        <v>87</v>
      </c>
      <c r="Y346" s="153"/>
      <c r="Z346" s="26"/>
    </row>
    <row r="347" spans="1:26" ht="15.75" thickBot="1">
      <c r="A347" s="11"/>
      <c r="B347" s="155"/>
      <c r="C347" s="26"/>
      <c r="D347" s="159"/>
      <c r="E347" s="159"/>
      <c r="F347" s="40"/>
      <c r="G347" s="26"/>
      <c r="H347" s="159"/>
      <c r="I347" s="159"/>
      <c r="J347" s="40"/>
      <c r="K347" s="26"/>
      <c r="L347" s="159"/>
      <c r="M347" s="159"/>
      <c r="N347" s="40"/>
      <c r="O347" s="26"/>
      <c r="P347" s="159"/>
      <c r="Q347" s="159"/>
      <c r="R347" s="40"/>
      <c r="S347" s="26"/>
      <c r="T347" s="159"/>
      <c r="U347" s="159"/>
      <c r="V347" s="40"/>
      <c r="W347" s="26"/>
      <c r="X347" s="159"/>
      <c r="Y347" s="159"/>
      <c r="Z347" s="40"/>
    </row>
    <row r="348" spans="1:26">
      <c r="A348" s="11"/>
      <c r="B348" s="165" t="s">
        <v>49</v>
      </c>
      <c r="C348" s="36"/>
      <c r="D348" s="164" t="s">
        <v>274</v>
      </c>
      <c r="E348" s="161">
        <v>552</v>
      </c>
      <c r="F348" s="43"/>
      <c r="G348" s="36"/>
      <c r="H348" s="164" t="s">
        <v>274</v>
      </c>
      <c r="I348" s="161">
        <v>962</v>
      </c>
      <c r="J348" s="43"/>
      <c r="K348" s="36"/>
      <c r="L348" s="164" t="s">
        <v>274</v>
      </c>
      <c r="M348" s="163">
        <v>1110</v>
      </c>
      <c r="N348" s="43"/>
      <c r="O348" s="36"/>
      <c r="P348" s="164" t="s">
        <v>274</v>
      </c>
      <c r="Q348" s="161">
        <v>190</v>
      </c>
      <c r="R348" s="43"/>
      <c r="S348" s="36"/>
      <c r="T348" s="164" t="s">
        <v>274</v>
      </c>
      <c r="U348" s="161" t="s">
        <v>907</v>
      </c>
      <c r="V348" s="164" t="s">
        <v>279</v>
      </c>
      <c r="W348" s="36"/>
      <c r="X348" s="164" t="s">
        <v>274</v>
      </c>
      <c r="Y348" s="163">
        <v>1329</v>
      </c>
      <c r="Z348" s="43"/>
    </row>
    <row r="349" spans="1:26" ht="15.75" thickBot="1">
      <c r="A349" s="11"/>
      <c r="B349" s="165"/>
      <c r="C349" s="36"/>
      <c r="D349" s="166"/>
      <c r="E349" s="167"/>
      <c r="F349" s="52"/>
      <c r="G349" s="36"/>
      <c r="H349" s="166"/>
      <c r="I349" s="167"/>
      <c r="J349" s="52"/>
      <c r="K349" s="36"/>
      <c r="L349" s="166"/>
      <c r="M349" s="168"/>
      <c r="N349" s="52"/>
      <c r="O349" s="36"/>
      <c r="P349" s="166"/>
      <c r="Q349" s="167"/>
      <c r="R349" s="52"/>
      <c r="S349" s="36"/>
      <c r="T349" s="166"/>
      <c r="U349" s="167"/>
      <c r="V349" s="166"/>
      <c r="W349" s="36"/>
      <c r="X349" s="166"/>
      <c r="Y349" s="168"/>
      <c r="Z349" s="52"/>
    </row>
    <row r="350" spans="1:26" ht="15.75" thickTop="1">
      <c r="A350" s="11"/>
      <c r="B350" s="147" t="s">
        <v>882</v>
      </c>
      <c r="C350" s="15"/>
      <c r="D350" s="117"/>
      <c r="E350" s="117"/>
      <c r="F350" s="117"/>
      <c r="G350" s="15"/>
      <c r="H350" s="117"/>
      <c r="I350" s="117"/>
      <c r="J350" s="117"/>
      <c r="K350" s="15"/>
      <c r="L350" s="117"/>
      <c r="M350" s="117"/>
      <c r="N350" s="117"/>
      <c r="O350" s="15"/>
      <c r="P350" s="117"/>
      <c r="Q350" s="117"/>
      <c r="R350" s="117"/>
      <c r="S350" s="15"/>
      <c r="T350" s="117"/>
      <c r="U350" s="117"/>
      <c r="V350" s="117"/>
      <c r="W350" s="15"/>
      <c r="X350" s="117"/>
      <c r="Y350" s="117"/>
      <c r="Z350" s="117"/>
    </row>
    <row r="351" spans="1:26">
      <c r="A351" s="11"/>
      <c r="B351" s="146" t="s">
        <v>50</v>
      </c>
      <c r="C351" s="30"/>
      <c r="D351" s="36"/>
      <c r="E351" s="36"/>
      <c r="F351" s="36"/>
      <c r="G351" s="30"/>
      <c r="H351" s="36"/>
      <c r="I351" s="36"/>
      <c r="J351" s="36"/>
      <c r="K351" s="30"/>
      <c r="L351" s="36"/>
      <c r="M351" s="36"/>
      <c r="N351" s="36"/>
      <c r="O351" s="30"/>
      <c r="P351" s="36"/>
      <c r="Q351" s="36"/>
      <c r="R351" s="36"/>
      <c r="S351" s="30"/>
      <c r="T351" s="36"/>
      <c r="U351" s="36"/>
      <c r="V351" s="36"/>
      <c r="W351" s="30"/>
      <c r="X351" s="36"/>
      <c r="Y351" s="36"/>
      <c r="Z351" s="36"/>
    </row>
    <row r="352" spans="1:26">
      <c r="A352" s="11"/>
      <c r="B352" s="152" t="s">
        <v>883</v>
      </c>
      <c r="C352" s="26"/>
      <c r="D352" s="133" t="s">
        <v>274</v>
      </c>
      <c r="E352" s="153" t="s">
        <v>392</v>
      </c>
      <c r="F352" s="26"/>
      <c r="G352" s="26"/>
      <c r="H352" s="133" t="s">
        <v>274</v>
      </c>
      <c r="I352" s="153" t="s">
        <v>392</v>
      </c>
      <c r="J352" s="26"/>
      <c r="K352" s="26"/>
      <c r="L352" s="133" t="s">
        <v>274</v>
      </c>
      <c r="M352" s="153" t="s">
        <v>392</v>
      </c>
      <c r="N352" s="26"/>
      <c r="O352" s="26"/>
      <c r="P352" s="133" t="s">
        <v>274</v>
      </c>
      <c r="Q352" s="153">
        <v>7</v>
      </c>
      <c r="R352" s="26"/>
      <c r="S352" s="26"/>
      <c r="T352" s="133" t="s">
        <v>274</v>
      </c>
      <c r="U352" s="153" t="s">
        <v>392</v>
      </c>
      <c r="V352" s="26"/>
      <c r="W352" s="26"/>
      <c r="X352" s="133" t="s">
        <v>274</v>
      </c>
      <c r="Y352" s="153">
        <v>7</v>
      </c>
      <c r="Z352" s="26"/>
    </row>
    <row r="353" spans="1:26">
      <c r="A353" s="11"/>
      <c r="B353" s="152"/>
      <c r="C353" s="26"/>
      <c r="D353" s="133"/>
      <c r="E353" s="153"/>
      <c r="F353" s="26"/>
      <c r="G353" s="26"/>
      <c r="H353" s="133"/>
      <c r="I353" s="153"/>
      <c r="J353" s="26"/>
      <c r="K353" s="26"/>
      <c r="L353" s="133"/>
      <c r="M353" s="153"/>
      <c r="N353" s="26"/>
      <c r="O353" s="26"/>
      <c r="P353" s="133"/>
      <c r="Q353" s="153"/>
      <c r="R353" s="26"/>
      <c r="S353" s="26"/>
      <c r="T353" s="133"/>
      <c r="U353" s="153"/>
      <c r="V353" s="26"/>
      <c r="W353" s="26"/>
      <c r="X353" s="133"/>
      <c r="Y353" s="153"/>
      <c r="Z353" s="26"/>
    </row>
    <row r="354" spans="1:26">
      <c r="A354" s="11"/>
      <c r="B354" s="149" t="s">
        <v>52</v>
      </c>
      <c r="C354" s="36"/>
      <c r="D354" s="151" t="s">
        <v>392</v>
      </c>
      <c r="E354" s="151"/>
      <c r="F354" s="36"/>
      <c r="G354" s="36"/>
      <c r="H354" s="151" t="s">
        <v>392</v>
      </c>
      <c r="I354" s="151"/>
      <c r="J354" s="36"/>
      <c r="K354" s="36"/>
      <c r="L354" s="151">
        <v>108</v>
      </c>
      <c r="M354" s="151"/>
      <c r="N354" s="36"/>
      <c r="O354" s="36"/>
      <c r="P354" s="151">
        <v>14</v>
      </c>
      <c r="Q354" s="151"/>
      <c r="R354" s="36"/>
      <c r="S354" s="36"/>
      <c r="T354" s="151" t="s">
        <v>392</v>
      </c>
      <c r="U354" s="151"/>
      <c r="V354" s="36"/>
      <c r="W354" s="36"/>
      <c r="X354" s="151">
        <v>122</v>
      </c>
      <c r="Y354" s="151"/>
      <c r="Z354" s="36"/>
    </row>
    <row r="355" spans="1:26">
      <c r="A355" s="11"/>
      <c r="B355" s="149"/>
      <c r="C355" s="36"/>
      <c r="D355" s="151"/>
      <c r="E355" s="151"/>
      <c r="F355" s="36"/>
      <c r="G355" s="36"/>
      <c r="H355" s="151"/>
      <c r="I355" s="151"/>
      <c r="J355" s="36"/>
      <c r="K355" s="36"/>
      <c r="L355" s="151"/>
      <c r="M355" s="151"/>
      <c r="N355" s="36"/>
      <c r="O355" s="36"/>
      <c r="P355" s="151"/>
      <c r="Q355" s="151"/>
      <c r="R355" s="36"/>
      <c r="S355" s="36"/>
      <c r="T355" s="151"/>
      <c r="U355" s="151"/>
      <c r="V355" s="36"/>
      <c r="W355" s="36"/>
      <c r="X355" s="151"/>
      <c r="Y355" s="151"/>
      <c r="Z355" s="36"/>
    </row>
    <row r="356" spans="1:26">
      <c r="A356" s="11"/>
      <c r="B356" s="152" t="s">
        <v>53</v>
      </c>
      <c r="C356" s="26"/>
      <c r="D356" s="153" t="s">
        <v>392</v>
      </c>
      <c r="E356" s="153"/>
      <c r="F356" s="26"/>
      <c r="G356" s="26"/>
      <c r="H356" s="153" t="s">
        <v>392</v>
      </c>
      <c r="I356" s="153"/>
      <c r="J356" s="26"/>
      <c r="K356" s="26"/>
      <c r="L356" s="153">
        <v>3</v>
      </c>
      <c r="M356" s="153"/>
      <c r="N356" s="26"/>
      <c r="O356" s="26"/>
      <c r="P356" s="153">
        <v>1</v>
      </c>
      <c r="Q356" s="153"/>
      <c r="R356" s="26"/>
      <c r="S356" s="26"/>
      <c r="T356" s="153" t="s">
        <v>392</v>
      </c>
      <c r="U356" s="153"/>
      <c r="V356" s="26"/>
      <c r="W356" s="26"/>
      <c r="X356" s="153">
        <v>4</v>
      </c>
      <c r="Y356" s="153"/>
      <c r="Z356" s="26"/>
    </row>
    <row r="357" spans="1:26">
      <c r="A357" s="11"/>
      <c r="B357" s="152"/>
      <c r="C357" s="26"/>
      <c r="D357" s="153"/>
      <c r="E357" s="153"/>
      <c r="F357" s="26"/>
      <c r="G357" s="26"/>
      <c r="H357" s="153"/>
      <c r="I357" s="153"/>
      <c r="J357" s="26"/>
      <c r="K357" s="26"/>
      <c r="L357" s="153"/>
      <c r="M357" s="153"/>
      <c r="N357" s="26"/>
      <c r="O357" s="26"/>
      <c r="P357" s="153"/>
      <c r="Q357" s="153"/>
      <c r="R357" s="26"/>
      <c r="S357" s="26"/>
      <c r="T357" s="153"/>
      <c r="U357" s="153"/>
      <c r="V357" s="26"/>
      <c r="W357" s="26"/>
      <c r="X357" s="153"/>
      <c r="Y357" s="153"/>
      <c r="Z357" s="26"/>
    </row>
    <row r="358" spans="1:26">
      <c r="A358" s="11"/>
      <c r="B358" s="149" t="s">
        <v>465</v>
      </c>
      <c r="C358" s="36"/>
      <c r="D358" s="151" t="s">
        <v>392</v>
      </c>
      <c r="E358" s="151"/>
      <c r="F358" s="36"/>
      <c r="G358" s="36"/>
      <c r="H358" s="151">
        <v>10</v>
      </c>
      <c r="I358" s="151"/>
      <c r="J358" s="36"/>
      <c r="K358" s="36"/>
      <c r="L358" s="151">
        <v>52</v>
      </c>
      <c r="M358" s="151"/>
      <c r="N358" s="36"/>
      <c r="O358" s="36"/>
      <c r="P358" s="151">
        <v>7</v>
      </c>
      <c r="Q358" s="151"/>
      <c r="R358" s="36"/>
      <c r="S358" s="36"/>
      <c r="T358" s="151" t="s">
        <v>392</v>
      </c>
      <c r="U358" s="151"/>
      <c r="V358" s="36"/>
      <c r="W358" s="36"/>
      <c r="X358" s="151">
        <v>69</v>
      </c>
      <c r="Y358" s="151"/>
      <c r="Z358" s="36"/>
    </row>
    <row r="359" spans="1:26" ht="15.75" thickBot="1">
      <c r="A359" s="11"/>
      <c r="B359" s="149"/>
      <c r="C359" s="36"/>
      <c r="D359" s="154"/>
      <c r="E359" s="154"/>
      <c r="F359" s="44"/>
      <c r="G359" s="36"/>
      <c r="H359" s="154"/>
      <c r="I359" s="154"/>
      <c r="J359" s="44"/>
      <c r="K359" s="36"/>
      <c r="L359" s="154"/>
      <c r="M359" s="154"/>
      <c r="N359" s="44"/>
      <c r="O359" s="36"/>
      <c r="P359" s="154"/>
      <c r="Q359" s="154"/>
      <c r="R359" s="44"/>
      <c r="S359" s="36"/>
      <c r="T359" s="154"/>
      <c r="U359" s="154"/>
      <c r="V359" s="44"/>
      <c r="W359" s="36"/>
      <c r="X359" s="154"/>
      <c r="Y359" s="154"/>
      <c r="Z359" s="44"/>
    </row>
    <row r="360" spans="1:26">
      <c r="A360" s="11"/>
      <c r="B360" s="155" t="s">
        <v>55</v>
      </c>
      <c r="C360" s="26"/>
      <c r="D360" s="156" t="s">
        <v>392</v>
      </c>
      <c r="E360" s="156"/>
      <c r="F360" s="45"/>
      <c r="G360" s="26"/>
      <c r="H360" s="156">
        <v>10</v>
      </c>
      <c r="I360" s="156"/>
      <c r="J360" s="45"/>
      <c r="K360" s="26"/>
      <c r="L360" s="156">
        <v>163</v>
      </c>
      <c r="M360" s="156"/>
      <c r="N360" s="45"/>
      <c r="O360" s="26"/>
      <c r="P360" s="156">
        <v>29</v>
      </c>
      <c r="Q360" s="156"/>
      <c r="R360" s="45"/>
      <c r="S360" s="26"/>
      <c r="T360" s="156" t="s">
        <v>392</v>
      </c>
      <c r="U360" s="156"/>
      <c r="V360" s="45"/>
      <c r="W360" s="26"/>
      <c r="X360" s="156">
        <v>202</v>
      </c>
      <c r="Y360" s="156"/>
      <c r="Z360" s="45"/>
    </row>
    <row r="361" spans="1:26">
      <c r="A361" s="11"/>
      <c r="B361" s="155"/>
      <c r="C361" s="26"/>
      <c r="D361" s="153"/>
      <c r="E361" s="153"/>
      <c r="F361" s="26"/>
      <c r="G361" s="26"/>
      <c r="H361" s="153"/>
      <c r="I361" s="153"/>
      <c r="J361" s="26"/>
      <c r="K361" s="26"/>
      <c r="L361" s="153"/>
      <c r="M361" s="153"/>
      <c r="N361" s="26"/>
      <c r="O361" s="26"/>
      <c r="P361" s="153"/>
      <c r="Q361" s="153"/>
      <c r="R361" s="26"/>
      <c r="S361" s="26"/>
      <c r="T361" s="153"/>
      <c r="U361" s="153"/>
      <c r="V361" s="26"/>
      <c r="W361" s="26"/>
      <c r="X361" s="153"/>
      <c r="Y361" s="153"/>
      <c r="Z361" s="26"/>
    </row>
    <row r="362" spans="1:26">
      <c r="A362" s="11"/>
      <c r="B362" s="157" t="s">
        <v>475</v>
      </c>
      <c r="C362" s="36"/>
      <c r="D362" s="151" t="s">
        <v>392</v>
      </c>
      <c r="E362" s="151"/>
      <c r="F362" s="36"/>
      <c r="G362" s="36"/>
      <c r="H362" s="151">
        <v>410</v>
      </c>
      <c r="I362" s="151"/>
      <c r="J362" s="36"/>
      <c r="K362" s="36"/>
      <c r="L362" s="151" t="s">
        <v>392</v>
      </c>
      <c r="M362" s="151"/>
      <c r="N362" s="36"/>
      <c r="O362" s="36"/>
      <c r="P362" s="151" t="s">
        <v>392</v>
      </c>
      <c r="Q362" s="151"/>
      <c r="R362" s="36"/>
      <c r="S362" s="36"/>
      <c r="T362" s="151" t="s">
        <v>392</v>
      </c>
      <c r="U362" s="151"/>
      <c r="V362" s="36"/>
      <c r="W362" s="36"/>
      <c r="X362" s="151">
        <v>410</v>
      </c>
      <c r="Y362" s="151"/>
      <c r="Z362" s="36"/>
    </row>
    <row r="363" spans="1:26">
      <c r="A363" s="11"/>
      <c r="B363" s="157"/>
      <c r="C363" s="36"/>
      <c r="D363" s="151"/>
      <c r="E363" s="151"/>
      <c r="F363" s="36"/>
      <c r="G363" s="36"/>
      <c r="H363" s="151"/>
      <c r="I363" s="151"/>
      <c r="J363" s="36"/>
      <c r="K363" s="36"/>
      <c r="L363" s="151"/>
      <c r="M363" s="151"/>
      <c r="N363" s="36"/>
      <c r="O363" s="36"/>
      <c r="P363" s="151"/>
      <c r="Q363" s="151"/>
      <c r="R363" s="36"/>
      <c r="S363" s="36"/>
      <c r="T363" s="151"/>
      <c r="U363" s="151"/>
      <c r="V363" s="36"/>
      <c r="W363" s="36"/>
      <c r="X363" s="151"/>
      <c r="Y363" s="151"/>
      <c r="Z363" s="36"/>
    </row>
    <row r="364" spans="1:26">
      <c r="A364" s="11"/>
      <c r="B364" s="158" t="s">
        <v>40</v>
      </c>
      <c r="C364" s="26"/>
      <c r="D364" s="153" t="s">
        <v>392</v>
      </c>
      <c r="E364" s="153"/>
      <c r="F364" s="26"/>
      <c r="G364" s="26"/>
      <c r="H364" s="153" t="s">
        <v>298</v>
      </c>
      <c r="I364" s="153"/>
      <c r="J364" s="133" t="s">
        <v>279</v>
      </c>
      <c r="K364" s="26"/>
      <c r="L364" s="153">
        <v>93</v>
      </c>
      <c r="M364" s="153"/>
      <c r="N364" s="26"/>
      <c r="O364" s="26"/>
      <c r="P364" s="153" t="s">
        <v>392</v>
      </c>
      <c r="Q364" s="153"/>
      <c r="R364" s="26"/>
      <c r="S364" s="26"/>
      <c r="T364" s="153" t="s">
        <v>392</v>
      </c>
      <c r="U364" s="153"/>
      <c r="V364" s="26"/>
      <c r="W364" s="26"/>
      <c r="X364" s="153">
        <v>83</v>
      </c>
      <c r="Y364" s="153"/>
      <c r="Z364" s="26"/>
    </row>
    <row r="365" spans="1:26">
      <c r="A365" s="11"/>
      <c r="B365" s="158"/>
      <c r="C365" s="26"/>
      <c r="D365" s="153"/>
      <c r="E365" s="153"/>
      <c r="F365" s="26"/>
      <c r="G365" s="26"/>
      <c r="H365" s="153"/>
      <c r="I365" s="153"/>
      <c r="J365" s="133"/>
      <c r="K365" s="26"/>
      <c r="L365" s="153"/>
      <c r="M365" s="153"/>
      <c r="N365" s="26"/>
      <c r="O365" s="26"/>
      <c r="P365" s="153"/>
      <c r="Q365" s="153"/>
      <c r="R365" s="26"/>
      <c r="S365" s="26"/>
      <c r="T365" s="153"/>
      <c r="U365" s="153"/>
      <c r="V365" s="26"/>
      <c r="W365" s="26"/>
      <c r="X365" s="153"/>
      <c r="Y365" s="153"/>
      <c r="Z365" s="26"/>
    </row>
    <row r="366" spans="1:26">
      <c r="A366" s="11"/>
      <c r="B366" s="157" t="s">
        <v>884</v>
      </c>
      <c r="C366" s="36"/>
      <c r="D366" s="151" t="s">
        <v>392</v>
      </c>
      <c r="E366" s="151"/>
      <c r="F366" s="36"/>
      <c r="G366" s="36"/>
      <c r="H366" s="151" t="s">
        <v>392</v>
      </c>
      <c r="I366" s="151"/>
      <c r="J366" s="36"/>
      <c r="K366" s="36"/>
      <c r="L366" s="151">
        <v>302</v>
      </c>
      <c r="M366" s="151"/>
      <c r="N366" s="36"/>
      <c r="O366" s="36"/>
      <c r="P366" s="151">
        <v>3</v>
      </c>
      <c r="Q366" s="151"/>
      <c r="R366" s="36"/>
      <c r="S366" s="36"/>
      <c r="T366" s="151" t="s">
        <v>906</v>
      </c>
      <c r="U366" s="151"/>
      <c r="V366" s="150" t="s">
        <v>279</v>
      </c>
      <c r="W366" s="36"/>
      <c r="X366" s="151" t="s">
        <v>392</v>
      </c>
      <c r="Y366" s="151"/>
      <c r="Z366" s="36"/>
    </row>
    <row r="367" spans="1:26">
      <c r="A367" s="11"/>
      <c r="B367" s="157"/>
      <c r="C367" s="36"/>
      <c r="D367" s="151"/>
      <c r="E367" s="151"/>
      <c r="F367" s="36"/>
      <c r="G367" s="36"/>
      <c r="H367" s="151"/>
      <c r="I367" s="151"/>
      <c r="J367" s="36"/>
      <c r="K367" s="36"/>
      <c r="L367" s="151"/>
      <c r="M367" s="151"/>
      <c r="N367" s="36"/>
      <c r="O367" s="36"/>
      <c r="P367" s="151"/>
      <c r="Q367" s="151"/>
      <c r="R367" s="36"/>
      <c r="S367" s="36"/>
      <c r="T367" s="151"/>
      <c r="U367" s="151"/>
      <c r="V367" s="150"/>
      <c r="W367" s="36"/>
      <c r="X367" s="151"/>
      <c r="Y367" s="151"/>
      <c r="Z367" s="36"/>
    </row>
    <row r="368" spans="1:26">
      <c r="A368" s="11"/>
      <c r="B368" s="158" t="s">
        <v>53</v>
      </c>
      <c r="C368" s="26"/>
      <c r="D368" s="153" t="s">
        <v>392</v>
      </c>
      <c r="E368" s="153"/>
      <c r="F368" s="26"/>
      <c r="G368" s="26"/>
      <c r="H368" s="153" t="s">
        <v>392</v>
      </c>
      <c r="I368" s="153"/>
      <c r="J368" s="26"/>
      <c r="K368" s="26"/>
      <c r="L368" s="153">
        <v>13</v>
      </c>
      <c r="M368" s="153"/>
      <c r="N368" s="26"/>
      <c r="O368" s="26"/>
      <c r="P368" s="153" t="s">
        <v>392</v>
      </c>
      <c r="Q368" s="153"/>
      <c r="R368" s="26"/>
      <c r="S368" s="26"/>
      <c r="T368" s="153" t="s">
        <v>392</v>
      </c>
      <c r="U368" s="153"/>
      <c r="V368" s="26"/>
      <c r="W368" s="26"/>
      <c r="X368" s="153">
        <v>13</v>
      </c>
      <c r="Y368" s="153"/>
      <c r="Z368" s="26"/>
    </row>
    <row r="369" spans="1:26">
      <c r="A369" s="11"/>
      <c r="B369" s="158"/>
      <c r="C369" s="26"/>
      <c r="D369" s="153"/>
      <c r="E369" s="153"/>
      <c r="F369" s="26"/>
      <c r="G369" s="26"/>
      <c r="H369" s="153"/>
      <c r="I369" s="153"/>
      <c r="J369" s="26"/>
      <c r="K369" s="26"/>
      <c r="L369" s="153"/>
      <c r="M369" s="153"/>
      <c r="N369" s="26"/>
      <c r="O369" s="26"/>
      <c r="P369" s="153"/>
      <c r="Q369" s="153"/>
      <c r="R369" s="26"/>
      <c r="S369" s="26"/>
      <c r="T369" s="153"/>
      <c r="U369" s="153"/>
      <c r="V369" s="26"/>
      <c r="W369" s="26"/>
      <c r="X369" s="153"/>
      <c r="Y369" s="153"/>
      <c r="Z369" s="26"/>
    </row>
    <row r="370" spans="1:26">
      <c r="A370" s="11"/>
      <c r="B370" s="157" t="s">
        <v>628</v>
      </c>
      <c r="C370" s="36"/>
      <c r="D370" s="151" t="s">
        <v>392</v>
      </c>
      <c r="E370" s="151"/>
      <c r="F370" s="36"/>
      <c r="G370" s="36"/>
      <c r="H370" s="151" t="s">
        <v>392</v>
      </c>
      <c r="I370" s="151"/>
      <c r="J370" s="36"/>
      <c r="K370" s="36"/>
      <c r="L370" s="151">
        <v>40</v>
      </c>
      <c r="M370" s="151"/>
      <c r="N370" s="36"/>
      <c r="O370" s="36"/>
      <c r="P370" s="151" t="s">
        <v>392</v>
      </c>
      <c r="Q370" s="151"/>
      <c r="R370" s="36"/>
      <c r="S370" s="36"/>
      <c r="T370" s="151" t="s">
        <v>392</v>
      </c>
      <c r="U370" s="151"/>
      <c r="V370" s="36"/>
      <c r="W370" s="36"/>
      <c r="X370" s="151">
        <v>40</v>
      </c>
      <c r="Y370" s="151"/>
      <c r="Z370" s="36"/>
    </row>
    <row r="371" spans="1:26">
      <c r="A371" s="11"/>
      <c r="B371" s="157"/>
      <c r="C371" s="36"/>
      <c r="D371" s="151"/>
      <c r="E371" s="151"/>
      <c r="F371" s="36"/>
      <c r="G371" s="36"/>
      <c r="H371" s="151"/>
      <c r="I371" s="151"/>
      <c r="J371" s="36"/>
      <c r="K371" s="36"/>
      <c r="L371" s="151"/>
      <c r="M371" s="151"/>
      <c r="N371" s="36"/>
      <c r="O371" s="36"/>
      <c r="P371" s="151"/>
      <c r="Q371" s="151"/>
      <c r="R371" s="36"/>
      <c r="S371" s="36"/>
      <c r="T371" s="151"/>
      <c r="U371" s="151"/>
      <c r="V371" s="36"/>
      <c r="W371" s="36"/>
      <c r="X371" s="151"/>
      <c r="Y371" s="151"/>
      <c r="Z371" s="36"/>
    </row>
    <row r="372" spans="1:26">
      <c r="A372" s="11"/>
      <c r="B372" s="158" t="s">
        <v>59</v>
      </c>
      <c r="C372" s="26"/>
      <c r="D372" s="153" t="s">
        <v>392</v>
      </c>
      <c r="E372" s="153"/>
      <c r="F372" s="26"/>
      <c r="G372" s="26"/>
      <c r="H372" s="153" t="s">
        <v>392</v>
      </c>
      <c r="I372" s="153"/>
      <c r="J372" s="26"/>
      <c r="K372" s="26"/>
      <c r="L372" s="153">
        <v>11</v>
      </c>
      <c r="M372" s="153"/>
      <c r="N372" s="26"/>
      <c r="O372" s="26"/>
      <c r="P372" s="153" t="s">
        <v>392</v>
      </c>
      <c r="Q372" s="153"/>
      <c r="R372" s="26"/>
      <c r="S372" s="26"/>
      <c r="T372" s="153" t="s">
        <v>392</v>
      </c>
      <c r="U372" s="153"/>
      <c r="V372" s="26"/>
      <c r="W372" s="26"/>
      <c r="X372" s="153">
        <v>11</v>
      </c>
      <c r="Y372" s="153"/>
      <c r="Z372" s="26"/>
    </row>
    <row r="373" spans="1:26" ht="15.75" thickBot="1">
      <c r="A373" s="11"/>
      <c r="B373" s="158"/>
      <c r="C373" s="26"/>
      <c r="D373" s="159"/>
      <c r="E373" s="159"/>
      <c r="F373" s="40"/>
      <c r="G373" s="26"/>
      <c r="H373" s="159"/>
      <c r="I373" s="159"/>
      <c r="J373" s="40"/>
      <c r="K373" s="26"/>
      <c r="L373" s="159"/>
      <c r="M373" s="159"/>
      <c r="N373" s="40"/>
      <c r="O373" s="26"/>
      <c r="P373" s="159"/>
      <c r="Q373" s="159"/>
      <c r="R373" s="40"/>
      <c r="S373" s="26"/>
      <c r="T373" s="159"/>
      <c r="U373" s="159"/>
      <c r="V373" s="40"/>
      <c r="W373" s="26"/>
      <c r="X373" s="159"/>
      <c r="Y373" s="159"/>
      <c r="Z373" s="40"/>
    </row>
    <row r="374" spans="1:26">
      <c r="A374" s="11"/>
      <c r="B374" s="160" t="s">
        <v>60</v>
      </c>
      <c r="C374" s="36"/>
      <c r="D374" s="161" t="s">
        <v>392</v>
      </c>
      <c r="E374" s="161"/>
      <c r="F374" s="43"/>
      <c r="G374" s="36"/>
      <c r="H374" s="161">
        <v>410</v>
      </c>
      <c r="I374" s="161"/>
      <c r="J374" s="43"/>
      <c r="K374" s="36"/>
      <c r="L374" s="161">
        <v>622</v>
      </c>
      <c r="M374" s="161"/>
      <c r="N374" s="43"/>
      <c r="O374" s="36"/>
      <c r="P374" s="161">
        <v>32</v>
      </c>
      <c r="Q374" s="161"/>
      <c r="R374" s="43"/>
      <c r="S374" s="36"/>
      <c r="T374" s="161" t="s">
        <v>906</v>
      </c>
      <c r="U374" s="161"/>
      <c r="V374" s="164" t="s">
        <v>279</v>
      </c>
      <c r="W374" s="36"/>
      <c r="X374" s="161">
        <v>759</v>
      </c>
      <c r="Y374" s="161"/>
      <c r="Z374" s="43"/>
    </row>
    <row r="375" spans="1:26">
      <c r="A375" s="11"/>
      <c r="B375" s="160"/>
      <c r="C375" s="36"/>
      <c r="D375" s="151"/>
      <c r="E375" s="151"/>
      <c r="F375" s="36"/>
      <c r="G375" s="36"/>
      <c r="H375" s="151"/>
      <c r="I375" s="151"/>
      <c r="J375" s="36"/>
      <c r="K375" s="36"/>
      <c r="L375" s="151"/>
      <c r="M375" s="151"/>
      <c r="N375" s="36"/>
      <c r="O375" s="36"/>
      <c r="P375" s="151"/>
      <c r="Q375" s="151"/>
      <c r="R375" s="36"/>
      <c r="S375" s="36"/>
      <c r="T375" s="151"/>
      <c r="U375" s="151"/>
      <c r="V375" s="150"/>
      <c r="W375" s="36"/>
      <c r="X375" s="151"/>
      <c r="Y375" s="151"/>
      <c r="Z375" s="36"/>
    </row>
    <row r="376" spans="1:26">
      <c r="A376" s="11"/>
      <c r="B376" s="155" t="s">
        <v>61</v>
      </c>
      <c r="C376" s="26"/>
      <c r="D376" s="153" t="s">
        <v>392</v>
      </c>
      <c r="E376" s="153"/>
      <c r="F376" s="26"/>
      <c r="G376" s="26"/>
      <c r="H376" s="153" t="s">
        <v>392</v>
      </c>
      <c r="I376" s="153"/>
      <c r="J376" s="26"/>
      <c r="K376" s="26"/>
      <c r="L376" s="153" t="s">
        <v>392</v>
      </c>
      <c r="M376" s="153"/>
      <c r="N376" s="26"/>
      <c r="O376" s="26"/>
      <c r="P376" s="153">
        <v>18</v>
      </c>
      <c r="Q376" s="153"/>
      <c r="R376" s="26"/>
      <c r="S376" s="26"/>
      <c r="T376" s="153" t="s">
        <v>392</v>
      </c>
      <c r="U376" s="153"/>
      <c r="V376" s="26"/>
      <c r="W376" s="26"/>
      <c r="X376" s="153">
        <v>18</v>
      </c>
      <c r="Y376" s="153"/>
      <c r="Z376" s="26"/>
    </row>
    <row r="377" spans="1:26" ht="15.75" thickBot="1">
      <c r="A377" s="11"/>
      <c r="B377" s="155"/>
      <c r="C377" s="26"/>
      <c r="D377" s="159"/>
      <c r="E377" s="159"/>
      <c r="F377" s="40"/>
      <c r="G377" s="26"/>
      <c r="H377" s="159"/>
      <c r="I377" s="159"/>
      <c r="J377" s="40"/>
      <c r="K377" s="26"/>
      <c r="L377" s="159"/>
      <c r="M377" s="159"/>
      <c r="N377" s="40"/>
      <c r="O377" s="26"/>
      <c r="P377" s="159"/>
      <c r="Q377" s="159"/>
      <c r="R377" s="40"/>
      <c r="S377" s="26"/>
      <c r="T377" s="159"/>
      <c r="U377" s="159"/>
      <c r="V377" s="40"/>
      <c r="W377" s="26"/>
      <c r="X377" s="159"/>
      <c r="Y377" s="159"/>
      <c r="Z377" s="40"/>
    </row>
    <row r="378" spans="1:26">
      <c r="A378" s="11"/>
      <c r="B378" s="165" t="s">
        <v>62</v>
      </c>
      <c r="C378" s="36"/>
      <c r="D378" s="161" t="s">
        <v>392</v>
      </c>
      <c r="E378" s="161"/>
      <c r="F378" s="43"/>
      <c r="G378" s="36"/>
      <c r="H378" s="161">
        <v>410</v>
      </c>
      <c r="I378" s="161"/>
      <c r="J378" s="43"/>
      <c r="K378" s="36"/>
      <c r="L378" s="161">
        <v>622</v>
      </c>
      <c r="M378" s="161"/>
      <c r="N378" s="43"/>
      <c r="O378" s="36"/>
      <c r="P378" s="161">
        <v>50</v>
      </c>
      <c r="Q378" s="161"/>
      <c r="R378" s="43"/>
      <c r="S378" s="36"/>
      <c r="T378" s="161" t="s">
        <v>906</v>
      </c>
      <c r="U378" s="161"/>
      <c r="V378" s="164" t="s">
        <v>279</v>
      </c>
      <c r="W378" s="36"/>
      <c r="X378" s="161">
        <v>777</v>
      </c>
      <c r="Y378" s="161"/>
      <c r="Z378" s="43"/>
    </row>
    <row r="379" spans="1:26" ht="15.75" thickBot="1">
      <c r="A379" s="11"/>
      <c r="B379" s="165"/>
      <c r="C379" s="36"/>
      <c r="D379" s="154"/>
      <c r="E379" s="154"/>
      <c r="F379" s="44"/>
      <c r="G379" s="36"/>
      <c r="H379" s="154"/>
      <c r="I379" s="154"/>
      <c r="J379" s="44"/>
      <c r="K379" s="36"/>
      <c r="L379" s="154"/>
      <c r="M379" s="154"/>
      <c r="N379" s="44"/>
      <c r="O379" s="36"/>
      <c r="P379" s="154"/>
      <c r="Q379" s="154"/>
      <c r="R379" s="44"/>
      <c r="S379" s="36"/>
      <c r="T379" s="154"/>
      <c r="U379" s="154"/>
      <c r="V379" s="169"/>
      <c r="W379" s="36"/>
      <c r="X379" s="154"/>
      <c r="Y379" s="154"/>
      <c r="Z379" s="44"/>
    </row>
    <row r="380" spans="1:26">
      <c r="A380" s="11"/>
      <c r="B380" s="143" t="s">
        <v>885</v>
      </c>
      <c r="C380" s="15"/>
      <c r="D380" s="45"/>
      <c r="E380" s="45"/>
      <c r="F380" s="45"/>
      <c r="G380" s="15"/>
      <c r="H380" s="45"/>
      <c r="I380" s="45"/>
      <c r="J380" s="45"/>
      <c r="K380" s="15"/>
      <c r="L380" s="45"/>
      <c r="M380" s="45"/>
      <c r="N380" s="45"/>
      <c r="O380" s="15"/>
      <c r="P380" s="45"/>
      <c r="Q380" s="45"/>
      <c r="R380" s="45"/>
      <c r="S380" s="15"/>
      <c r="T380" s="45"/>
      <c r="U380" s="45"/>
      <c r="V380" s="45"/>
      <c r="W380" s="15"/>
      <c r="X380" s="45"/>
      <c r="Y380" s="45"/>
      <c r="Z380" s="45"/>
    </row>
    <row r="381" spans="1:26">
      <c r="A381" s="11"/>
      <c r="B381" s="149" t="s">
        <v>886</v>
      </c>
      <c r="C381" s="36"/>
      <c r="D381" s="151">
        <v>605</v>
      </c>
      <c r="E381" s="151"/>
      <c r="F381" s="36"/>
      <c r="G381" s="36"/>
      <c r="H381" s="151">
        <v>605</v>
      </c>
      <c r="I381" s="151"/>
      <c r="J381" s="36"/>
      <c r="K381" s="36"/>
      <c r="L381" s="151">
        <v>485</v>
      </c>
      <c r="M381" s="151"/>
      <c r="N381" s="36"/>
      <c r="O381" s="36"/>
      <c r="P381" s="151">
        <v>149</v>
      </c>
      <c r="Q381" s="151"/>
      <c r="R381" s="36"/>
      <c r="S381" s="36"/>
      <c r="T381" s="151" t="s">
        <v>908</v>
      </c>
      <c r="U381" s="151"/>
      <c r="V381" s="150" t="s">
        <v>279</v>
      </c>
      <c r="W381" s="36"/>
      <c r="X381" s="151">
        <v>605</v>
      </c>
      <c r="Y381" s="151"/>
      <c r="Z381" s="36"/>
    </row>
    <row r="382" spans="1:26">
      <c r="A382" s="11"/>
      <c r="B382" s="149"/>
      <c r="C382" s="36"/>
      <c r="D382" s="151"/>
      <c r="E382" s="151"/>
      <c r="F382" s="36"/>
      <c r="G382" s="36"/>
      <c r="H382" s="151"/>
      <c r="I382" s="151"/>
      <c r="J382" s="36"/>
      <c r="K382" s="36"/>
      <c r="L382" s="151"/>
      <c r="M382" s="151"/>
      <c r="N382" s="36"/>
      <c r="O382" s="36"/>
      <c r="P382" s="151"/>
      <c r="Q382" s="151"/>
      <c r="R382" s="36"/>
      <c r="S382" s="36"/>
      <c r="T382" s="151"/>
      <c r="U382" s="151"/>
      <c r="V382" s="150"/>
      <c r="W382" s="36"/>
      <c r="X382" s="151"/>
      <c r="Y382" s="151"/>
      <c r="Z382" s="36"/>
    </row>
    <row r="383" spans="1:26">
      <c r="A383" s="11"/>
      <c r="B383" s="152" t="s">
        <v>888</v>
      </c>
      <c r="C383" s="26"/>
      <c r="D383" s="153" t="s">
        <v>440</v>
      </c>
      <c r="E383" s="153"/>
      <c r="F383" s="133" t="s">
        <v>279</v>
      </c>
      <c r="G383" s="26"/>
      <c r="H383" s="153" t="s">
        <v>440</v>
      </c>
      <c r="I383" s="153"/>
      <c r="J383" s="133" t="s">
        <v>279</v>
      </c>
      <c r="K383" s="26"/>
      <c r="L383" s="153">
        <v>20</v>
      </c>
      <c r="M383" s="153"/>
      <c r="N383" s="26"/>
      <c r="O383" s="26"/>
      <c r="P383" s="153">
        <v>4</v>
      </c>
      <c r="Q383" s="153"/>
      <c r="R383" s="26"/>
      <c r="S383" s="26"/>
      <c r="T383" s="153">
        <v>1</v>
      </c>
      <c r="U383" s="153"/>
      <c r="V383" s="26"/>
      <c r="W383" s="26"/>
      <c r="X383" s="153" t="s">
        <v>440</v>
      </c>
      <c r="Y383" s="153"/>
      <c r="Z383" s="133" t="s">
        <v>279</v>
      </c>
    </row>
    <row r="384" spans="1:26">
      <c r="A384" s="11"/>
      <c r="B384" s="152"/>
      <c r="C384" s="26"/>
      <c r="D384" s="153"/>
      <c r="E384" s="153"/>
      <c r="F384" s="133"/>
      <c r="G384" s="26"/>
      <c r="H384" s="153"/>
      <c r="I384" s="153"/>
      <c r="J384" s="133"/>
      <c r="K384" s="26"/>
      <c r="L384" s="153"/>
      <c r="M384" s="153"/>
      <c r="N384" s="26"/>
      <c r="O384" s="26"/>
      <c r="P384" s="153"/>
      <c r="Q384" s="153"/>
      <c r="R384" s="26"/>
      <c r="S384" s="26"/>
      <c r="T384" s="153"/>
      <c r="U384" s="153"/>
      <c r="V384" s="26"/>
      <c r="W384" s="26"/>
      <c r="X384" s="153"/>
      <c r="Y384" s="153"/>
      <c r="Z384" s="133"/>
    </row>
    <row r="385" spans="1:26">
      <c r="A385" s="11"/>
      <c r="B385" s="149" t="s">
        <v>891</v>
      </c>
      <c r="C385" s="36"/>
      <c r="D385" s="151" t="s">
        <v>909</v>
      </c>
      <c r="E385" s="151"/>
      <c r="F385" s="150" t="s">
        <v>279</v>
      </c>
      <c r="G385" s="36"/>
      <c r="H385" s="151" t="s">
        <v>909</v>
      </c>
      <c r="I385" s="151"/>
      <c r="J385" s="150" t="s">
        <v>279</v>
      </c>
      <c r="K385" s="36"/>
      <c r="L385" s="151" t="s">
        <v>495</v>
      </c>
      <c r="M385" s="151"/>
      <c r="N385" s="150" t="s">
        <v>279</v>
      </c>
      <c r="O385" s="36"/>
      <c r="P385" s="151" t="s">
        <v>522</v>
      </c>
      <c r="Q385" s="151"/>
      <c r="R385" s="150" t="s">
        <v>279</v>
      </c>
      <c r="S385" s="36"/>
      <c r="T385" s="151">
        <v>58</v>
      </c>
      <c r="U385" s="151"/>
      <c r="V385" s="36"/>
      <c r="W385" s="36"/>
      <c r="X385" s="151" t="s">
        <v>909</v>
      </c>
      <c r="Y385" s="151"/>
      <c r="Z385" s="150" t="s">
        <v>279</v>
      </c>
    </row>
    <row r="386" spans="1:26" ht="15.75" thickBot="1">
      <c r="A386" s="11"/>
      <c r="B386" s="149"/>
      <c r="C386" s="36"/>
      <c r="D386" s="154"/>
      <c r="E386" s="154"/>
      <c r="F386" s="169"/>
      <c r="G386" s="36"/>
      <c r="H386" s="154"/>
      <c r="I386" s="154"/>
      <c r="J386" s="169"/>
      <c r="K386" s="36"/>
      <c r="L386" s="154"/>
      <c r="M386" s="154"/>
      <c r="N386" s="169"/>
      <c r="O386" s="36"/>
      <c r="P386" s="154"/>
      <c r="Q386" s="154"/>
      <c r="R386" s="169"/>
      <c r="S386" s="36"/>
      <c r="T386" s="154"/>
      <c r="U386" s="154"/>
      <c r="V386" s="44"/>
      <c r="W386" s="36"/>
      <c r="X386" s="154"/>
      <c r="Y386" s="154"/>
      <c r="Z386" s="169"/>
    </row>
    <row r="387" spans="1:26">
      <c r="A387" s="11"/>
      <c r="B387" s="170" t="s">
        <v>892</v>
      </c>
      <c r="C387" s="26"/>
      <c r="D387" s="156">
        <v>552</v>
      </c>
      <c r="E387" s="156"/>
      <c r="F387" s="45"/>
      <c r="G387" s="26"/>
      <c r="H387" s="156">
        <v>552</v>
      </c>
      <c r="I387" s="156"/>
      <c r="J387" s="45"/>
      <c r="K387" s="26"/>
      <c r="L387" s="156">
        <v>488</v>
      </c>
      <c r="M387" s="156"/>
      <c r="N387" s="45"/>
      <c r="O387" s="26"/>
      <c r="P387" s="156">
        <v>140</v>
      </c>
      <c r="Q387" s="156"/>
      <c r="R387" s="45"/>
      <c r="S387" s="26"/>
      <c r="T387" s="156" t="s">
        <v>905</v>
      </c>
      <c r="U387" s="156"/>
      <c r="V387" s="171" t="s">
        <v>279</v>
      </c>
      <c r="W387" s="26"/>
      <c r="X387" s="156">
        <v>552</v>
      </c>
      <c r="Y387" s="156"/>
      <c r="Z387" s="45"/>
    </row>
    <row r="388" spans="1:26" ht="15.75" thickBot="1">
      <c r="A388" s="11"/>
      <c r="B388" s="170"/>
      <c r="C388" s="26"/>
      <c r="D388" s="159"/>
      <c r="E388" s="159"/>
      <c r="F388" s="40"/>
      <c r="G388" s="26"/>
      <c r="H388" s="159"/>
      <c r="I388" s="159"/>
      <c r="J388" s="40"/>
      <c r="K388" s="26"/>
      <c r="L388" s="159"/>
      <c r="M388" s="159"/>
      <c r="N388" s="40"/>
      <c r="O388" s="26"/>
      <c r="P388" s="159"/>
      <c r="Q388" s="159"/>
      <c r="R388" s="40"/>
      <c r="S388" s="26"/>
      <c r="T388" s="159"/>
      <c r="U388" s="159"/>
      <c r="V388" s="172"/>
      <c r="W388" s="26"/>
      <c r="X388" s="159"/>
      <c r="Y388" s="159"/>
      <c r="Z388" s="40"/>
    </row>
    <row r="389" spans="1:26">
      <c r="A389" s="11"/>
      <c r="B389" s="165" t="s">
        <v>893</v>
      </c>
      <c r="C389" s="36"/>
      <c r="D389" s="164" t="s">
        <v>274</v>
      </c>
      <c r="E389" s="161">
        <v>552</v>
      </c>
      <c r="F389" s="43"/>
      <c r="G389" s="36"/>
      <c r="H389" s="164" t="s">
        <v>274</v>
      </c>
      <c r="I389" s="161">
        <v>962</v>
      </c>
      <c r="J389" s="43"/>
      <c r="K389" s="36"/>
      <c r="L389" s="164" t="s">
        <v>274</v>
      </c>
      <c r="M389" s="163">
        <v>1110</v>
      </c>
      <c r="N389" s="43"/>
      <c r="O389" s="36"/>
      <c r="P389" s="164" t="s">
        <v>274</v>
      </c>
      <c r="Q389" s="161">
        <v>190</v>
      </c>
      <c r="R389" s="43"/>
      <c r="S389" s="36"/>
      <c r="T389" s="164" t="s">
        <v>274</v>
      </c>
      <c r="U389" s="161" t="s">
        <v>907</v>
      </c>
      <c r="V389" s="164" t="s">
        <v>279</v>
      </c>
      <c r="W389" s="36"/>
      <c r="X389" s="164" t="s">
        <v>274</v>
      </c>
      <c r="Y389" s="163">
        <v>1329</v>
      </c>
      <c r="Z389" s="43"/>
    </row>
    <row r="390" spans="1:26" ht="15.75" thickBot="1">
      <c r="A390" s="11"/>
      <c r="B390" s="165"/>
      <c r="C390" s="36"/>
      <c r="D390" s="166"/>
      <c r="E390" s="167"/>
      <c r="F390" s="52"/>
      <c r="G390" s="36"/>
      <c r="H390" s="166"/>
      <c r="I390" s="167"/>
      <c r="J390" s="52"/>
      <c r="K390" s="36"/>
      <c r="L390" s="166"/>
      <c r="M390" s="168"/>
      <c r="N390" s="52"/>
      <c r="O390" s="36"/>
      <c r="P390" s="166"/>
      <c r="Q390" s="167"/>
      <c r="R390" s="52"/>
      <c r="S390" s="36"/>
      <c r="T390" s="166"/>
      <c r="U390" s="167"/>
      <c r="V390" s="166"/>
      <c r="W390" s="36"/>
      <c r="X390" s="166"/>
      <c r="Y390" s="168"/>
      <c r="Z390" s="52"/>
    </row>
    <row r="391" spans="1:26" ht="15.75" thickTop="1">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row>
    <row r="392" spans="1:26">
      <c r="A392" s="11"/>
      <c r="B392" s="178" t="s">
        <v>668</v>
      </c>
      <c r="C392" s="178"/>
      <c r="D392" s="178"/>
      <c r="E392" s="178"/>
      <c r="F392" s="178"/>
      <c r="G392" s="178"/>
      <c r="H392" s="178"/>
      <c r="I392" s="178"/>
      <c r="J392" s="178"/>
      <c r="K392" s="178"/>
      <c r="L392" s="178"/>
      <c r="M392" s="178"/>
      <c r="N392" s="178"/>
      <c r="O392" s="178"/>
      <c r="P392" s="178"/>
      <c r="Q392" s="178"/>
      <c r="R392" s="178"/>
      <c r="S392" s="178"/>
      <c r="T392" s="178"/>
      <c r="U392" s="178"/>
      <c r="V392" s="178"/>
      <c r="W392" s="178"/>
      <c r="X392" s="178"/>
      <c r="Y392" s="178"/>
      <c r="Z392" s="178"/>
    </row>
    <row r="393" spans="1:26">
      <c r="A393" s="11"/>
      <c r="B393" s="178" t="s">
        <v>910</v>
      </c>
      <c r="C393" s="178"/>
      <c r="D393" s="178"/>
      <c r="E393" s="178"/>
      <c r="F393" s="178"/>
      <c r="G393" s="178"/>
      <c r="H393" s="178"/>
      <c r="I393" s="178"/>
      <c r="J393" s="178"/>
      <c r="K393" s="178"/>
      <c r="L393" s="178"/>
      <c r="M393" s="178"/>
      <c r="N393" s="178"/>
      <c r="O393" s="178"/>
      <c r="P393" s="178"/>
      <c r="Q393" s="178"/>
      <c r="R393" s="178"/>
      <c r="S393" s="178"/>
      <c r="T393" s="178"/>
      <c r="U393" s="178"/>
      <c r="V393" s="178"/>
      <c r="W393" s="178"/>
      <c r="X393" s="178"/>
      <c r="Y393" s="178"/>
      <c r="Z393" s="178"/>
    </row>
    <row r="394" spans="1:26">
      <c r="A394" s="11"/>
      <c r="B394" s="178" t="s">
        <v>834</v>
      </c>
      <c r="C394" s="178"/>
      <c r="D394" s="178"/>
      <c r="E394" s="178"/>
      <c r="F394" s="178"/>
      <c r="G394" s="178"/>
      <c r="H394" s="178"/>
      <c r="I394" s="178"/>
      <c r="J394" s="178"/>
      <c r="K394" s="178"/>
      <c r="L394" s="178"/>
      <c r="M394" s="178"/>
      <c r="N394" s="178"/>
      <c r="O394" s="178"/>
      <c r="P394" s="178"/>
      <c r="Q394" s="178"/>
      <c r="R394" s="178"/>
      <c r="S394" s="178"/>
      <c r="T394" s="178"/>
      <c r="U394" s="178"/>
      <c r="V394" s="178"/>
      <c r="W394" s="178"/>
      <c r="X394" s="178"/>
      <c r="Y394" s="178"/>
      <c r="Z394" s="178"/>
    </row>
    <row r="395" spans="1:26">
      <c r="A395" s="11"/>
      <c r="B395" s="179" t="s">
        <v>835</v>
      </c>
      <c r="C395" s="179"/>
      <c r="D395" s="179"/>
      <c r="E395" s="179"/>
      <c r="F395" s="179"/>
      <c r="G395" s="179"/>
      <c r="H395" s="179"/>
      <c r="I395" s="179"/>
      <c r="J395" s="179"/>
      <c r="K395" s="179"/>
      <c r="L395" s="179"/>
      <c r="M395" s="179"/>
      <c r="N395" s="179"/>
      <c r="O395" s="179"/>
      <c r="P395" s="179"/>
      <c r="Q395" s="179"/>
      <c r="R395" s="179"/>
      <c r="S395" s="179"/>
      <c r="T395" s="179"/>
      <c r="U395" s="179"/>
      <c r="V395" s="179"/>
      <c r="W395" s="179"/>
      <c r="X395" s="179"/>
      <c r="Y395" s="179"/>
      <c r="Z395" s="179"/>
    </row>
    <row r="396" spans="1:26">
      <c r="A396" s="11"/>
      <c r="B396" s="28"/>
      <c r="C396" s="28"/>
      <c r="D396" s="28"/>
      <c r="E396" s="28"/>
      <c r="F396" s="28"/>
      <c r="G396" s="28"/>
      <c r="H396" s="28"/>
      <c r="I396" s="28"/>
      <c r="J396" s="28"/>
      <c r="K396" s="28"/>
      <c r="L396" s="28"/>
      <c r="M396" s="28"/>
      <c r="N396" s="28"/>
      <c r="O396" s="28"/>
      <c r="P396" s="28"/>
      <c r="Q396" s="28"/>
      <c r="R396" s="28"/>
      <c r="S396" s="28"/>
      <c r="T396" s="28"/>
      <c r="U396" s="28"/>
      <c r="V396" s="28"/>
      <c r="W396" s="28"/>
      <c r="X396" s="28"/>
      <c r="Y396" s="28"/>
      <c r="Z396" s="28"/>
    </row>
    <row r="397" spans="1:26">
      <c r="A397" s="11"/>
      <c r="B397" s="21"/>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row>
    <row r="398" spans="1:26">
      <c r="A398" s="11"/>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row>
    <row r="399" spans="1:26">
      <c r="A399" s="11"/>
      <c r="B399" s="26"/>
      <c r="C399" s="26"/>
      <c r="D399" s="109" t="s">
        <v>895</v>
      </c>
      <c r="E399" s="109"/>
      <c r="F399" s="109"/>
      <c r="G399" s="26"/>
      <c r="H399" s="109" t="s">
        <v>895</v>
      </c>
      <c r="I399" s="109"/>
      <c r="J399" s="109"/>
      <c r="K399" s="26"/>
      <c r="L399" s="109" t="s">
        <v>899</v>
      </c>
      <c r="M399" s="109"/>
      <c r="N399" s="109"/>
      <c r="O399" s="26"/>
      <c r="P399" s="109" t="s">
        <v>901</v>
      </c>
      <c r="Q399" s="109"/>
      <c r="R399" s="109"/>
      <c r="S399" s="26"/>
      <c r="T399" s="109" t="s">
        <v>912</v>
      </c>
      <c r="U399" s="109"/>
      <c r="V399" s="109"/>
      <c r="W399" s="26"/>
      <c r="X399" s="109" t="s">
        <v>895</v>
      </c>
      <c r="Y399" s="109"/>
      <c r="Z399" s="109"/>
    </row>
    <row r="400" spans="1:26">
      <c r="A400" s="11"/>
      <c r="B400" s="26"/>
      <c r="C400" s="26"/>
      <c r="D400" s="109" t="s">
        <v>896</v>
      </c>
      <c r="E400" s="109"/>
      <c r="F400" s="109"/>
      <c r="G400" s="26"/>
      <c r="H400" s="109" t="s">
        <v>896</v>
      </c>
      <c r="I400" s="109"/>
      <c r="J400" s="109"/>
      <c r="K400" s="26"/>
      <c r="L400" s="109" t="s">
        <v>900</v>
      </c>
      <c r="M400" s="109"/>
      <c r="N400" s="109"/>
      <c r="O400" s="26"/>
      <c r="P400" s="109" t="s">
        <v>900</v>
      </c>
      <c r="Q400" s="109"/>
      <c r="R400" s="109"/>
      <c r="S400" s="26"/>
      <c r="T400" s="109"/>
      <c r="U400" s="109"/>
      <c r="V400" s="109"/>
      <c r="W400" s="26"/>
      <c r="X400" s="109" t="s">
        <v>904</v>
      </c>
      <c r="Y400" s="109"/>
      <c r="Z400" s="109"/>
    </row>
    <row r="401" spans="1:26" ht="15.75" thickBot="1">
      <c r="A401" s="11"/>
      <c r="B401" s="26"/>
      <c r="C401" s="26"/>
      <c r="D401" s="60" t="s">
        <v>911</v>
      </c>
      <c r="E401" s="60"/>
      <c r="F401" s="60"/>
      <c r="G401" s="26"/>
      <c r="H401" s="60" t="s">
        <v>898</v>
      </c>
      <c r="I401" s="60"/>
      <c r="J401" s="60"/>
      <c r="K401" s="26"/>
      <c r="L401" s="112"/>
      <c r="M401" s="112"/>
      <c r="N401" s="112"/>
      <c r="O401" s="26"/>
      <c r="P401" s="112"/>
      <c r="Q401" s="112"/>
      <c r="R401" s="112"/>
      <c r="S401" s="26"/>
      <c r="T401" s="60"/>
      <c r="U401" s="60"/>
      <c r="V401" s="60"/>
      <c r="W401" s="26"/>
      <c r="X401" s="112"/>
      <c r="Y401" s="112"/>
      <c r="Z401" s="112"/>
    </row>
    <row r="402" spans="1:26">
      <c r="A402" s="11"/>
      <c r="B402" s="174" t="s">
        <v>913</v>
      </c>
      <c r="C402" s="36"/>
      <c r="D402" s="164" t="s">
        <v>274</v>
      </c>
      <c r="E402" s="161" t="s">
        <v>392</v>
      </c>
      <c r="F402" s="43"/>
      <c r="G402" s="36"/>
      <c r="H402" s="164" t="s">
        <v>274</v>
      </c>
      <c r="I402" s="161" t="s">
        <v>372</v>
      </c>
      <c r="J402" s="164" t="s">
        <v>279</v>
      </c>
      <c r="K402" s="36"/>
      <c r="L402" s="164" t="s">
        <v>274</v>
      </c>
      <c r="M402" s="161">
        <v>153</v>
      </c>
      <c r="N402" s="43"/>
      <c r="O402" s="36"/>
      <c r="P402" s="164" t="s">
        <v>274</v>
      </c>
      <c r="Q402" s="161" t="s">
        <v>525</v>
      </c>
      <c r="R402" s="164" t="s">
        <v>279</v>
      </c>
      <c r="S402" s="36"/>
      <c r="T402" s="164" t="s">
        <v>274</v>
      </c>
      <c r="U402" s="161" t="s">
        <v>392</v>
      </c>
      <c r="V402" s="43"/>
      <c r="W402" s="36"/>
      <c r="X402" s="164" t="s">
        <v>274</v>
      </c>
      <c r="Y402" s="161">
        <v>35</v>
      </c>
      <c r="Z402" s="43"/>
    </row>
    <row r="403" spans="1:26" ht="15.75" thickBot="1">
      <c r="A403" s="11"/>
      <c r="B403" s="174"/>
      <c r="C403" s="36"/>
      <c r="D403" s="169"/>
      <c r="E403" s="154"/>
      <c r="F403" s="44"/>
      <c r="G403" s="36"/>
      <c r="H403" s="169"/>
      <c r="I403" s="154"/>
      <c r="J403" s="169"/>
      <c r="K403" s="36"/>
      <c r="L403" s="169"/>
      <c r="M403" s="154"/>
      <c r="N403" s="44"/>
      <c r="O403" s="36"/>
      <c r="P403" s="169"/>
      <c r="Q403" s="154"/>
      <c r="R403" s="169"/>
      <c r="S403" s="36"/>
      <c r="T403" s="169"/>
      <c r="U403" s="154"/>
      <c r="V403" s="44"/>
      <c r="W403" s="36"/>
      <c r="X403" s="169"/>
      <c r="Y403" s="154"/>
      <c r="Z403" s="44"/>
    </row>
    <row r="404" spans="1:26">
      <c r="A404" s="11"/>
      <c r="B404" s="147" t="s">
        <v>914</v>
      </c>
      <c r="C404" s="15"/>
      <c r="D404" s="45"/>
      <c r="E404" s="45"/>
      <c r="F404" s="45"/>
      <c r="G404" s="15"/>
      <c r="H404" s="45"/>
      <c r="I404" s="45"/>
      <c r="J404" s="45"/>
      <c r="K404" s="15"/>
      <c r="L404" s="45"/>
      <c r="M404" s="45"/>
      <c r="N404" s="45"/>
      <c r="O404" s="15"/>
      <c r="P404" s="45"/>
      <c r="Q404" s="45"/>
      <c r="R404" s="45"/>
      <c r="S404" s="15"/>
      <c r="T404" s="45"/>
      <c r="U404" s="45"/>
      <c r="V404" s="45"/>
      <c r="W404" s="15"/>
      <c r="X404" s="45"/>
      <c r="Y404" s="45"/>
      <c r="Z404" s="45"/>
    </row>
    <row r="405" spans="1:26">
      <c r="A405" s="11"/>
      <c r="B405" s="149" t="s">
        <v>136</v>
      </c>
      <c r="C405" s="36"/>
      <c r="D405" s="151" t="s">
        <v>392</v>
      </c>
      <c r="E405" s="151"/>
      <c r="F405" s="36"/>
      <c r="G405" s="36"/>
      <c r="H405" s="151" t="s">
        <v>392</v>
      </c>
      <c r="I405" s="151"/>
      <c r="J405" s="36"/>
      <c r="K405" s="36"/>
      <c r="L405" s="151" t="s">
        <v>337</v>
      </c>
      <c r="M405" s="151"/>
      <c r="N405" s="150" t="s">
        <v>279</v>
      </c>
      <c r="O405" s="36"/>
      <c r="P405" s="151" t="s">
        <v>318</v>
      </c>
      <c r="Q405" s="151"/>
      <c r="R405" s="150" t="s">
        <v>279</v>
      </c>
      <c r="S405" s="36"/>
      <c r="T405" s="151" t="s">
        <v>392</v>
      </c>
      <c r="U405" s="151"/>
      <c r="V405" s="36"/>
      <c r="W405" s="36"/>
      <c r="X405" s="151" t="s">
        <v>499</v>
      </c>
      <c r="Y405" s="151"/>
      <c r="Z405" s="150" t="s">
        <v>279</v>
      </c>
    </row>
    <row r="406" spans="1:26">
      <c r="A406" s="11"/>
      <c r="B406" s="149"/>
      <c r="C406" s="36"/>
      <c r="D406" s="151"/>
      <c r="E406" s="151"/>
      <c r="F406" s="36"/>
      <c r="G406" s="36"/>
      <c r="H406" s="151"/>
      <c r="I406" s="151"/>
      <c r="J406" s="36"/>
      <c r="K406" s="36"/>
      <c r="L406" s="151"/>
      <c r="M406" s="151"/>
      <c r="N406" s="150"/>
      <c r="O406" s="36"/>
      <c r="P406" s="151"/>
      <c r="Q406" s="151"/>
      <c r="R406" s="150"/>
      <c r="S406" s="36"/>
      <c r="T406" s="151"/>
      <c r="U406" s="151"/>
      <c r="V406" s="36"/>
      <c r="W406" s="36"/>
      <c r="X406" s="151"/>
      <c r="Y406" s="151"/>
      <c r="Z406" s="150"/>
    </row>
    <row r="407" spans="1:26">
      <c r="A407" s="11"/>
      <c r="B407" s="152" t="s">
        <v>915</v>
      </c>
      <c r="C407" s="26"/>
      <c r="D407" s="153" t="s">
        <v>392</v>
      </c>
      <c r="E407" s="153"/>
      <c r="F407" s="26"/>
      <c r="G407" s="26"/>
      <c r="H407" s="153" t="s">
        <v>392</v>
      </c>
      <c r="I407" s="153"/>
      <c r="J407" s="26"/>
      <c r="K407" s="26"/>
      <c r="L407" s="153" t="s">
        <v>916</v>
      </c>
      <c r="M407" s="153"/>
      <c r="N407" s="133" t="s">
        <v>279</v>
      </c>
      <c r="O407" s="26"/>
      <c r="P407" s="153" t="s">
        <v>338</v>
      </c>
      <c r="Q407" s="153"/>
      <c r="R407" s="133" t="s">
        <v>279</v>
      </c>
      <c r="S407" s="26"/>
      <c r="T407" s="153">
        <v>59</v>
      </c>
      <c r="U407" s="153"/>
      <c r="V407" s="26"/>
      <c r="W407" s="26"/>
      <c r="X407" s="153" t="s">
        <v>392</v>
      </c>
      <c r="Y407" s="153"/>
      <c r="Z407" s="26"/>
    </row>
    <row r="408" spans="1:26">
      <c r="A408" s="11"/>
      <c r="B408" s="152"/>
      <c r="C408" s="26"/>
      <c r="D408" s="153"/>
      <c r="E408" s="153"/>
      <c r="F408" s="26"/>
      <c r="G408" s="26"/>
      <c r="H408" s="153"/>
      <c r="I408" s="153"/>
      <c r="J408" s="26"/>
      <c r="K408" s="26"/>
      <c r="L408" s="153"/>
      <c r="M408" s="153"/>
      <c r="N408" s="133"/>
      <c r="O408" s="26"/>
      <c r="P408" s="153"/>
      <c r="Q408" s="153"/>
      <c r="R408" s="133"/>
      <c r="S408" s="26"/>
      <c r="T408" s="153"/>
      <c r="U408" s="153"/>
      <c r="V408" s="26"/>
      <c r="W408" s="26"/>
      <c r="X408" s="153"/>
      <c r="Y408" s="153"/>
      <c r="Z408" s="26"/>
    </row>
    <row r="409" spans="1:26">
      <c r="A409" s="11"/>
      <c r="B409" s="149" t="s">
        <v>917</v>
      </c>
      <c r="C409" s="36"/>
      <c r="D409" s="151" t="s">
        <v>392</v>
      </c>
      <c r="E409" s="151"/>
      <c r="F409" s="36"/>
      <c r="G409" s="36"/>
      <c r="H409" s="151">
        <v>59</v>
      </c>
      <c r="I409" s="151"/>
      <c r="J409" s="36"/>
      <c r="K409" s="36"/>
      <c r="L409" s="151" t="s">
        <v>392</v>
      </c>
      <c r="M409" s="151"/>
      <c r="N409" s="36"/>
      <c r="O409" s="36"/>
      <c r="P409" s="151" t="s">
        <v>392</v>
      </c>
      <c r="Q409" s="151"/>
      <c r="R409" s="36"/>
      <c r="S409" s="36"/>
      <c r="T409" s="151" t="s">
        <v>918</v>
      </c>
      <c r="U409" s="151"/>
      <c r="V409" s="150" t="s">
        <v>279</v>
      </c>
      <c r="W409" s="36"/>
      <c r="X409" s="151" t="s">
        <v>392</v>
      </c>
      <c r="Y409" s="151"/>
      <c r="Z409" s="36"/>
    </row>
    <row r="410" spans="1:26">
      <c r="A410" s="11"/>
      <c r="B410" s="149"/>
      <c r="C410" s="36"/>
      <c r="D410" s="151"/>
      <c r="E410" s="151"/>
      <c r="F410" s="36"/>
      <c r="G410" s="36"/>
      <c r="H410" s="151"/>
      <c r="I410" s="151"/>
      <c r="J410" s="36"/>
      <c r="K410" s="36"/>
      <c r="L410" s="151"/>
      <c r="M410" s="151"/>
      <c r="N410" s="36"/>
      <c r="O410" s="36"/>
      <c r="P410" s="151"/>
      <c r="Q410" s="151"/>
      <c r="R410" s="36"/>
      <c r="S410" s="36"/>
      <c r="T410" s="151"/>
      <c r="U410" s="151"/>
      <c r="V410" s="150"/>
      <c r="W410" s="36"/>
      <c r="X410" s="151"/>
      <c r="Y410" s="151"/>
      <c r="Z410" s="36"/>
    </row>
    <row r="411" spans="1:26">
      <c r="A411" s="11"/>
      <c r="B411" s="152" t="s">
        <v>139</v>
      </c>
      <c r="C411" s="26"/>
      <c r="D411" s="153" t="s">
        <v>392</v>
      </c>
      <c r="E411" s="153"/>
      <c r="F411" s="26"/>
      <c r="G411" s="26"/>
      <c r="H411" s="153" t="s">
        <v>392</v>
      </c>
      <c r="I411" s="153"/>
      <c r="J411" s="26"/>
      <c r="K411" s="26"/>
      <c r="L411" s="153" t="s">
        <v>919</v>
      </c>
      <c r="M411" s="153"/>
      <c r="N411" s="133" t="s">
        <v>279</v>
      </c>
      <c r="O411" s="26"/>
      <c r="P411" s="153" t="s">
        <v>392</v>
      </c>
      <c r="Q411" s="153"/>
      <c r="R411" s="26"/>
      <c r="S411" s="26"/>
      <c r="T411" s="153" t="s">
        <v>392</v>
      </c>
      <c r="U411" s="153"/>
      <c r="V411" s="26"/>
      <c r="W411" s="26"/>
      <c r="X411" s="153" t="s">
        <v>919</v>
      </c>
      <c r="Y411" s="153"/>
      <c r="Z411" s="133" t="s">
        <v>279</v>
      </c>
    </row>
    <row r="412" spans="1:26">
      <c r="A412" s="11"/>
      <c r="B412" s="152"/>
      <c r="C412" s="26"/>
      <c r="D412" s="153"/>
      <c r="E412" s="153"/>
      <c r="F412" s="26"/>
      <c r="G412" s="26"/>
      <c r="H412" s="153"/>
      <c r="I412" s="153"/>
      <c r="J412" s="26"/>
      <c r="K412" s="26"/>
      <c r="L412" s="153"/>
      <c r="M412" s="153"/>
      <c r="N412" s="133"/>
      <c r="O412" s="26"/>
      <c r="P412" s="153"/>
      <c r="Q412" s="153"/>
      <c r="R412" s="26"/>
      <c r="S412" s="26"/>
      <c r="T412" s="153"/>
      <c r="U412" s="153"/>
      <c r="V412" s="26"/>
      <c r="W412" s="26"/>
      <c r="X412" s="153"/>
      <c r="Y412" s="153"/>
      <c r="Z412" s="133"/>
    </row>
    <row r="413" spans="1:26">
      <c r="A413" s="11"/>
      <c r="B413" s="149" t="s">
        <v>131</v>
      </c>
      <c r="C413" s="36"/>
      <c r="D413" s="151" t="s">
        <v>392</v>
      </c>
      <c r="E413" s="151"/>
      <c r="F413" s="36"/>
      <c r="G413" s="36"/>
      <c r="H413" s="151" t="s">
        <v>392</v>
      </c>
      <c r="I413" s="151"/>
      <c r="J413" s="36"/>
      <c r="K413" s="36"/>
      <c r="L413" s="151">
        <v>3</v>
      </c>
      <c r="M413" s="151"/>
      <c r="N413" s="36"/>
      <c r="O413" s="36"/>
      <c r="P413" s="151" t="s">
        <v>392</v>
      </c>
      <c r="Q413" s="151"/>
      <c r="R413" s="36"/>
      <c r="S413" s="36"/>
      <c r="T413" s="151" t="s">
        <v>392</v>
      </c>
      <c r="U413" s="151"/>
      <c r="V413" s="36"/>
      <c r="W413" s="36"/>
      <c r="X413" s="151">
        <v>3</v>
      </c>
      <c r="Y413" s="151"/>
      <c r="Z413" s="36"/>
    </row>
    <row r="414" spans="1:26" ht="15.75" thickBot="1">
      <c r="A414" s="11"/>
      <c r="B414" s="149"/>
      <c r="C414" s="36"/>
      <c r="D414" s="154"/>
      <c r="E414" s="154"/>
      <c r="F414" s="44"/>
      <c r="G414" s="36"/>
      <c r="H414" s="154"/>
      <c r="I414" s="154"/>
      <c r="J414" s="44"/>
      <c r="K414" s="36"/>
      <c r="L414" s="154"/>
      <c r="M414" s="154"/>
      <c r="N414" s="44"/>
      <c r="O414" s="36"/>
      <c r="P414" s="154"/>
      <c r="Q414" s="154"/>
      <c r="R414" s="44"/>
      <c r="S414" s="36"/>
      <c r="T414" s="154"/>
      <c r="U414" s="154"/>
      <c r="V414" s="44"/>
      <c r="W414" s="36"/>
      <c r="X414" s="154"/>
      <c r="Y414" s="154"/>
      <c r="Z414" s="44"/>
    </row>
    <row r="415" spans="1:26">
      <c r="A415" s="11"/>
      <c r="B415" s="152" t="s">
        <v>920</v>
      </c>
      <c r="C415" s="26"/>
      <c r="D415" s="156" t="s">
        <v>392</v>
      </c>
      <c r="E415" s="156"/>
      <c r="F415" s="45"/>
      <c r="G415" s="26"/>
      <c r="H415" s="156">
        <v>59</v>
      </c>
      <c r="I415" s="156"/>
      <c r="J415" s="45"/>
      <c r="K415" s="26"/>
      <c r="L415" s="156" t="s">
        <v>921</v>
      </c>
      <c r="M415" s="156"/>
      <c r="N415" s="171" t="s">
        <v>279</v>
      </c>
      <c r="O415" s="26"/>
      <c r="P415" s="156" t="s">
        <v>509</v>
      </c>
      <c r="Q415" s="156"/>
      <c r="R415" s="171" t="s">
        <v>279</v>
      </c>
      <c r="S415" s="26"/>
      <c r="T415" s="156" t="s">
        <v>392</v>
      </c>
      <c r="U415" s="156"/>
      <c r="V415" s="45"/>
      <c r="W415" s="26"/>
      <c r="X415" s="156" t="s">
        <v>922</v>
      </c>
      <c r="Y415" s="156"/>
      <c r="Z415" s="171" t="s">
        <v>279</v>
      </c>
    </row>
    <row r="416" spans="1:26">
      <c r="A416" s="11"/>
      <c r="B416" s="152"/>
      <c r="C416" s="26"/>
      <c r="D416" s="153"/>
      <c r="E416" s="153"/>
      <c r="F416" s="26"/>
      <c r="G416" s="26"/>
      <c r="H416" s="153"/>
      <c r="I416" s="153"/>
      <c r="J416" s="26"/>
      <c r="K416" s="26"/>
      <c r="L416" s="153"/>
      <c r="M416" s="153"/>
      <c r="N416" s="133"/>
      <c r="O416" s="26"/>
      <c r="P416" s="153"/>
      <c r="Q416" s="153"/>
      <c r="R416" s="133"/>
      <c r="S416" s="26"/>
      <c r="T416" s="153"/>
      <c r="U416" s="153"/>
      <c r="V416" s="26"/>
      <c r="W416" s="26"/>
      <c r="X416" s="153"/>
      <c r="Y416" s="153"/>
      <c r="Z416" s="133"/>
    </row>
    <row r="417" spans="1:26">
      <c r="A417" s="11"/>
      <c r="B417" s="149" t="s">
        <v>923</v>
      </c>
      <c r="C417" s="36"/>
      <c r="D417" s="151" t="s">
        <v>392</v>
      </c>
      <c r="E417" s="151"/>
      <c r="F417" s="36"/>
      <c r="G417" s="36"/>
      <c r="H417" s="151" t="s">
        <v>392</v>
      </c>
      <c r="I417" s="151"/>
      <c r="J417" s="36"/>
      <c r="K417" s="36"/>
      <c r="L417" s="151" t="s">
        <v>392</v>
      </c>
      <c r="M417" s="151"/>
      <c r="N417" s="36"/>
      <c r="O417" s="36"/>
      <c r="P417" s="151">
        <v>27</v>
      </c>
      <c r="Q417" s="151"/>
      <c r="R417" s="36"/>
      <c r="S417" s="36"/>
      <c r="T417" s="151" t="s">
        <v>392</v>
      </c>
      <c r="U417" s="151"/>
      <c r="V417" s="36"/>
      <c r="W417" s="36"/>
      <c r="X417" s="151">
        <v>27</v>
      </c>
      <c r="Y417" s="151"/>
      <c r="Z417" s="36"/>
    </row>
    <row r="418" spans="1:26" ht="15.75" thickBot="1">
      <c r="A418" s="11"/>
      <c r="B418" s="149"/>
      <c r="C418" s="36"/>
      <c r="D418" s="154"/>
      <c r="E418" s="154"/>
      <c r="F418" s="44"/>
      <c r="G418" s="36"/>
      <c r="H418" s="154"/>
      <c r="I418" s="154"/>
      <c r="J418" s="44"/>
      <c r="K418" s="36"/>
      <c r="L418" s="154"/>
      <c r="M418" s="154"/>
      <c r="N418" s="44"/>
      <c r="O418" s="36"/>
      <c r="P418" s="154"/>
      <c r="Q418" s="154"/>
      <c r="R418" s="44"/>
      <c r="S418" s="36"/>
      <c r="T418" s="154"/>
      <c r="U418" s="154"/>
      <c r="V418" s="44"/>
      <c r="W418" s="36"/>
      <c r="X418" s="154"/>
      <c r="Y418" s="154"/>
      <c r="Z418" s="44"/>
    </row>
    <row r="419" spans="1:26">
      <c r="A419" s="11"/>
      <c r="B419" s="152" t="s">
        <v>920</v>
      </c>
      <c r="C419" s="26"/>
      <c r="D419" s="156" t="s">
        <v>392</v>
      </c>
      <c r="E419" s="156"/>
      <c r="F419" s="45"/>
      <c r="G419" s="26"/>
      <c r="H419" s="156">
        <v>59</v>
      </c>
      <c r="I419" s="156"/>
      <c r="J419" s="45"/>
      <c r="K419" s="26"/>
      <c r="L419" s="156" t="s">
        <v>921</v>
      </c>
      <c r="M419" s="156"/>
      <c r="N419" s="171" t="s">
        <v>279</v>
      </c>
      <c r="O419" s="26"/>
      <c r="P419" s="156">
        <v>22</v>
      </c>
      <c r="Q419" s="156"/>
      <c r="R419" s="45"/>
      <c r="S419" s="26"/>
      <c r="T419" s="156" t="s">
        <v>392</v>
      </c>
      <c r="U419" s="156"/>
      <c r="V419" s="45"/>
      <c r="W419" s="26"/>
      <c r="X419" s="156" t="s">
        <v>419</v>
      </c>
      <c r="Y419" s="156"/>
      <c r="Z419" s="171" t="s">
        <v>279</v>
      </c>
    </row>
    <row r="420" spans="1:26" ht="15.75" thickBot="1">
      <c r="A420" s="11"/>
      <c r="B420" s="152"/>
      <c r="C420" s="26"/>
      <c r="D420" s="159"/>
      <c r="E420" s="159"/>
      <c r="F420" s="40"/>
      <c r="G420" s="26"/>
      <c r="H420" s="159"/>
      <c r="I420" s="159"/>
      <c r="J420" s="40"/>
      <c r="K420" s="26"/>
      <c r="L420" s="159"/>
      <c r="M420" s="159"/>
      <c r="N420" s="172"/>
      <c r="O420" s="26"/>
      <c r="P420" s="159"/>
      <c r="Q420" s="159"/>
      <c r="R420" s="40"/>
      <c r="S420" s="26"/>
      <c r="T420" s="159"/>
      <c r="U420" s="159"/>
      <c r="V420" s="40"/>
      <c r="W420" s="26"/>
      <c r="X420" s="159"/>
      <c r="Y420" s="159"/>
      <c r="Z420" s="172"/>
    </row>
    <row r="421" spans="1:26">
      <c r="A421" s="11"/>
      <c r="B421" s="142" t="s">
        <v>924</v>
      </c>
      <c r="C421" s="30"/>
      <c r="D421" s="43"/>
      <c r="E421" s="43"/>
      <c r="F421" s="43"/>
      <c r="G421" s="30"/>
      <c r="H421" s="43"/>
      <c r="I421" s="43"/>
      <c r="J421" s="43"/>
      <c r="K421" s="30"/>
      <c r="L421" s="43"/>
      <c r="M421" s="43"/>
      <c r="N421" s="43"/>
      <c r="O421" s="30"/>
      <c r="P421" s="43"/>
      <c r="Q421" s="43"/>
      <c r="R421" s="43"/>
      <c r="S421" s="30"/>
      <c r="T421" s="43"/>
      <c r="U421" s="43"/>
      <c r="V421" s="43"/>
      <c r="W421" s="30"/>
      <c r="X421" s="43"/>
      <c r="Y421" s="43"/>
      <c r="Z421" s="43"/>
    </row>
    <row r="422" spans="1:26">
      <c r="A422" s="11"/>
      <c r="B422" s="152" t="s">
        <v>146</v>
      </c>
      <c r="C422" s="26"/>
      <c r="D422" s="153" t="s">
        <v>392</v>
      </c>
      <c r="E422" s="153"/>
      <c r="F422" s="26"/>
      <c r="G422" s="26"/>
      <c r="H422" s="153">
        <v>298</v>
      </c>
      <c r="I422" s="153"/>
      <c r="J422" s="26"/>
      <c r="K422" s="26"/>
      <c r="L422" s="153" t="s">
        <v>392</v>
      </c>
      <c r="M422" s="153"/>
      <c r="N422" s="26"/>
      <c r="O422" s="26"/>
      <c r="P422" s="153" t="s">
        <v>392</v>
      </c>
      <c r="Q422" s="153"/>
      <c r="R422" s="26"/>
      <c r="S422" s="26"/>
      <c r="T422" s="153" t="s">
        <v>392</v>
      </c>
      <c r="U422" s="153"/>
      <c r="V422" s="26"/>
      <c r="W422" s="26"/>
      <c r="X422" s="153">
        <v>298</v>
      </c>
      <c r="Y422" s="153"/>
      <c r="Z422" s="26"/>
    </row>
    <row r="423" spans="1:26">
      <c r="A423" s="11"/>
      <c r="B423" s="152"/>
      <c r="C423" s="26"/>
      <c r="D423" s="153"/>
      <c r="E423" s="153"/>
      <c r="F423" s="26"/>
      <c r="G423" s="26"/>
      <c r="H423" s="153"/>
      <c r="I423" s="153"/>
      <c r="J423" s="26"/>
      <c r="K423" s="26"/>
      <c r="L423" s="153"/>
      <c r="M423" s="153"/>
      <c r="N423" s="26"/>
      <c r="O423" s="26"/>
      <c r="P423" s="153"/>
      <c r="Q423" s="153"/>
      <c r="R423" s="26"/>
      <c r="S423" s="26"/>
      <c r="T423" s="153"/>
      <c r="U423" s="153"/>
      <c r="V423" s="26"/>
      <c r="W423" s="26"/>
      <c r="X423" s="153"/>
      <c r="Y423" s="153"/>
      <c r="Z423" s="26"/>
    </row>
    <row r="424" spans="1:26">
      <c r="A424" s="11"/>
      <c r="B424" s="149" t="s">
        <v>147</v>
      </c>
      <c r="C424" s="36"/>
      <c r="D424" s="151" t="s">
        <v>392</v>
      </c>
      <c r="E424" s="151"/>
      <c r="F424" s="36"/>
      <c r="G424" s="36"/>
      <c r="H424" s="151" t="s">
        <v>925</v>
      </c>
      <c r="I424" s="151"/>
      <c r="J424" s="150" t="s">
        <v>279</v>
      </c>
      <c r="K424" s="36"/>
      <c r="L424" s="151" t="s">
        <v>392</v>
      </c>
      <c r="M424" s="151"/>
      <c r="N424" s="36"/>
      <c r="O424" s="36"/>
      <c r="P424" s="151" t="s">
        <v>392</v>
      </c>
      <c r="Q424" s="151"/>
      <c r="R424" s="36"/>
      <c r="S424" s="36"/>
      <c r="T424" s="151" t="s">
        <v>392</v>
      </c>
      <c r="U424" s="151"/>
      <c r="V424" s="36"/>
      <c r="W424" s="36"/>
      <c r="X424" s="151" t="s">
        <v>925</v>
      </c>
      <c r="Y424" s="151"/>
      <c r="Z424" s="150" t="s">
        <v>279</v>
      </c>
    </row>
    <row r="425" spans="1:26">
      <c r="A425" s="11"/>
      <c r="B425" s="149"/>
      <c r="C425" s="36"/>
      <c r="D425" s="151"/>
      <c r="E425" s="151"/>
      <c r="F425" s="36"/>
      <c r="G425" s="36"/>
      <c r="H425" s="151"/>
      <c r="I425" s="151"/>
      <c r="J425" s="150"/>
      <c r="K425" s="36"/>
      <c r="L425" s="151"/>
      <c r="M425" s="151"/>
      <c r="N425" s="36"/>
      <c r="O425" s="36"/>
      <c r="P425" s="151"/>
      <c r="Q425" s="151"/>
      <c r="R425" s="36"/>
      <c r="S425" s="36"/>
      <c r="T425" s="151"/>
      <c r="U425" s="151"/>
      <c r="V425" s="36"/>
      <c r="W425" s="36"/>
      <c r="X425" s="151"/>
      <c r="Y425" s="151"/>
      <c r="Z425" s="150"/>
    </row>
    <row r="426" spans="1:26">
      <c r="A426" s="11"/>
      <c r="B426" s="152" t="s">
        <v>149</v>
      </c>
      <c r="C426" s="26"/>
      <c r="D426" s="153" t="s">
        <v>392</v>
      </c>
      <c r="E426" s="153"/>
      <c r="F426" s="26"/>
      <c r="G426" s="26"/>
      <c r="H426" s="153" t="s">
        <v>392</v>
      </c>
      <c r="I426" s="153"/>
      <c r="J426" s="26"/>
      <c r="K426" s="26"/>
      <c r="L426" s="153" t="s">
        <v>392</v>
      </c>
      <c r="M426" s="153"/>
      <c r="N426" s="26"/>
      <c r="O426" s="26"/>
      <c r="P426" s="153" t="s">
        <v>392</v>
      </c>
      <c r="Q426" s="153"/>
      <c r="R426" s="26"/>
      <c r="S426" s="26"/>
      <c r="T426" s="153" t="s">
        <v>392</v>
      </c>
      <c r="U426" s="153"/>
      <c r="V426" s="26"/>
      <c r="W426" s="26"/>
      <c r="X426" s="153" t="s">
        <v>392</v>
      </c>
      <c r="Y426" s="153"/>
      <c r="Z426" s="26"/>
    </row>
    <row r="427" spans="1:26">
      <c r="A427" s="11"/>
      <c r="B427" s="152"/>
      <c r="C427" s="26"/>
      <c r="D427" s="153"/>
      <c r="E427" s="153"/>
      <c r="F427" s="26"/>
      <c r="G427" s="26"/>
      <c r="H427" s="153"/>
      <c r="I427" s="153"/>
      <c r="J427" s="26"/>
      <c r="K427" s="26"/>
      <c r="L427" s="153"/>
      <c r="M427" s="153"/>
      <c r="N427" s="26"/>
      <c r="O427" s="26"/>
      <c r="P427" s="153"/>
      <c r="Q427" s="153"/>
      <c r="R427" s="26"/>
      <c r="S427" s="26"/>
      <c r="T427" s="153"/>
      <c r="U427" s="153"/>
      <c r="V427" s="26"/>
      <c r="W427" s="26"/>
      <c r="X427" s="153"/>
      <c r="Y427" s="153"/>
      <c r="Z427" s="26"/>
    </row>
    <row r="428" spans="1:26">
      <c r="A428" s="11"/>
      <c r="B428" s="149" t="s">
        <v>150</v>
      </c>
      <c r="C428" s="36"/>
      <c r="D428" s="151" t="s">
        <v>392</v>
      </c>
      <c r="E428" s="151"/>
      <c r="F428" s="36"/>
      <c r="G428" s="36"/>
      <c r="H428" s="151" t="s">
        <v>392</v>
      </c>
      <c r="I428" s="151"/>
      <c r="J428" s="36"/>
      <c r="K428" s="36"/>
      <c r="L428" s="151" t="s">
        <v>392</v>
      </c>
      <c r="M428" s="151"/>
      <c r="N428" s="36"/>
      <c r="O428" s="36"/>
      <c r="P428" s="151">
        <v>9</v>
      </c>
      <c r="Q428" s="151"/>
      <c r="R428" s="36"/>
      <c r="S428" s="36"/>
      <c r="T428" s="151" t="s">
        <v>392</v>
      </c>
      <c r="U428" s="151"/>
      <c r="V428" s="36"/>
      <c r="W428" s="36"/>
      <c r="X428" s="151">
        <v>9</v>
      </c>
      <c r="Y428" s="151"/>
      <c r="Z428" s="36"/>
    </row>
    <row r="429" spans="1:26">
      <c r="A429" s="11"/>
      <c r="B429" s="149"/>
      <c r="C429" s="36"/>
      <c r="D429" s="151"/>
      <c r="E429" s="151"/>
      <c r="F429" s="36"/>
      <c r="G429" s="36"/>
      <c r="H429" s="151"/>
      <c r="I429" s="151"/>
      <c r="J429" s="36"/>
      <c r="K429" s="36"/>
      <c r="L429" s="151"/>
      <c r="M429" s="151"/>
      <c r="N429" s="36"/>
      <c r="O429" s="36"/>
      <c r="P429" s="151"/>
      <c r="Q429" s="151"/>
      <c r="R429" s="36"/>
      <c r="S429" s="36"/>
      <c r="T429" s="151"/>
      <c r="U429" s="151"/>
      <c r="V429" s="36"/>
      <c r="W429" s="36"/>
      <c r="X429" s="151"/>
      <c r="Y429" s="151"/>
      <c r="Z429" s="36"/>
    </row>
    <row r="430" spans="1:26">
      <c r="A430" s="11"/>
      <c r="B430" s="152" t="s">
        <v>151</v>
      </c>
      <c r="C430" s="26"/>
      <c r="D430" s="153" t="s">
        <v>392</v>
      </c>
      <c r="E430" s="153"/>
      <c r="F430" s="26"/>
      <c r="G430" s="26"/>
      <c r="H430" s="153" t="s">
        <v>392</v>
      </c>
      <c r="I430" s="153"/>
      <c r="J430" s="26"/>
      <c r="K430" s="26"/>
      <c r="L430" s="153" t="s">
        <v>392</v>
      </c>
      <c r="M430" s="153"/>
      <c r="N430" s="26"/>
      <c r="O430" s="26"/>
      <c r="P430" s="153" t="s">
        <v>278</v>
      </c>
      <c r="Q430" s="153"/>
      <c r="R430" s="133" t="s">
        <v>279</v>
      </c>
      <c r="S430" s="26"/>
      <c r="T430" s="153" t="s">
        <v>392</v>
      </c>
      <c r="U430" s="153"/>
      <c r="V430" s="26"/>
      <c r="W430" s="26"/>
      <c r="X430" s="153" t="s">
        <v>278</v>
      </c>
      <c r="Y430" s="153"/>
      <c r="Z430" s="133" t="s">
        <v>279</v>
      </c>
    </row>
    <row r="431" spans="1:26">
      <c r="A431" s="11"/>
      <c r="B431" s="152"/>
      <c r="C431" s="26"/>
      <c r="D431" s="153"/>
      <c r="E431" s="153"/>
      <c r="F431" s="26"/>
      <c r="G431" s="26"/>
      <c r="H431" s="153"/>
      <c r="I431" s="153"/>
      <c r="J431" s="26"/>
      <c r="K431" s="26"/>
      <c r="L431" s="153"/>
      <c r="M431" s="153"/>
      <c r="N431" s="26"/>
      <c r="O431" s="26"/>
      <c r="P431" s="153"/>
      <c r="Q431" s="153"/>
      <c r="R431" s="133"/>
      <c r="S431" s="26"/>
      <c r="T431" s="153"/>
      <c r="U431" s="153"/>
      <c r="V431" s="26"/>
      <c r="W431" s="26"/>
      <c r="X431" s="153"/>
      <c r="Y431" s="153"/>
      <c r="Z431" s="133"/>
    </row>
    <row r="432" spans="1:26">
      <c r="A432" s="11"/>
      <c r="B432" s="149" t="s">
        <v>917</v>
      </c>
      <c r="C432" s="36"/>
      <c r="D432" s="151" t="s">
        <v>392</v>
      </c>
      <c r="E432" s="151"/>
      <c r="F432" s="36"/>
      <c r="G432" s="36"/>
      <c r="H432" s="151" t="s">
        <v>392</v>
      </c>
      <c r="I432" s="151"/>
      <c r="J432" s="36"/>
      <c r="K432" s="36"/>
      <c r="L432" s="151" t="s">
        <v>392</v>
      </c>
      <c r="M432" s="151"/>
      <c r="N432" s="36"/>
      <c r="O432" s="36"/>
      <c r="P432" s="151" t="s">
        <v>392</v>
      </c>
      <c r="Q432" s="151"/>
      <c r="R432" s="36"/>
      <c r="S432" s="36"/>
      <c r="T432" s="151" t="s">
        <v>392</v>
      </c>
      <c r="U432" s="151"/>
      <c r="V432" s="36"/>
      <c r="W432" s="36"/>
      <c r="X432" s="151" t="s">
        <v>392</v>
      </c>
      <c r="Y432" s="151"/>
      <c r="Z432" s="36"/>
    </row>
    <row r="433" spans="1:26">
      <c r="A433" s="11"/>
      <c r="B433" s="149"/>
      <c r="C433" s="36"/>
      <c r="D433" s="151"/>
      <c r="E433" s="151"/>
      <c r="F433" s="36"/>
      <c r="G433" s="36"/>
      <c r="H433" s="151"/>
      <c r="I433" s="151"/>
      <c r="J433" s="36"/>
      <c r="K433" s="36"/>
      <c r="L433" s="151"/>
      <c r="M433" s="151"/>
      <c r="N433" s="36"/>
      <c r="O433" s="36"/>
      <c r="P433" s="151"/>
      <c r="Q433" s="151"/>
      <c r="R433" s="36"/>
      <c r="S433" s="36"/>
      <c r="T433" s="151"/>
      <c r="U433" s="151"/>
      <c r="V433" s="36"/>
      <c r="W433" s="36"/>
      <c r="X433" s="151"/>
      <c r="Y433" s="151"/>
      <c r="Z433" s="36"/>
    </row>
    <row r="434" spans="1:26">
      <c r="A434" s="11"/>
      <c r="B434" s="152" t="s">
        <v>152</v>
      </c>
      <c r="C434" s="26"/>
      <c r="D434" s="153" t="s">
        <v>392</v>
      </c>
      <c r="E434" s="153"/>
      <c r="F434" s="26"/>
      <c r="G434" s="26"/>
      <c r="H434" s="153" t="s">
        <v>525</v>
      </c>
      <c r="I434" s="153"/>
      <c r="J434" s="133" t="s">
        <v>279</v>
      </c>
      <c r="K434" s="26"/>
      <c r="L434" s="153" t="s">
        <v>392</v>
      </c>
      <c r="M434" s="153"/>
      <c r="N434" s="26"/>
      <c r="O434" s="26"/>
      <c r="P434" s="153">
        <v>3</v>
      </c>
      <c r="Q434" s="153"/>
      <c r="R434" s="26"/>
      <c r="S434" s="26"/>
      <c r="T434" s="153" t="s">
        <v>392</v>
      </c>
      <c r="U434" s="153"/>
      <c r="V434" s="26"/>
      <c r="W434" s="26"/>
      <c r="X434" s="153" t="s">
        <v>392</v>
      </c>
      <c r="Y434" s="153"/>
      <c r="Z434" s="26"/>
    </row>
    <row r="435" spans="1:26" ht="15.75" thickBot="1">
      <c r="A435" s="11"/>
      <c r="B435" s="152"/>
      <c r="C435" s="26"/>
      <c r="D435" s="159"/>
      <c r="E435" s="159"/>
      <c r="F435" s="40"/>
      <c r="G435" s="26"/>
      <c r="H435" s="159"/>
      <c r="I435" s="159"/>
      <c r="J435" s="172"/>
      <c r="K435" s="26"/>
      <c r="L435" s="159"/>
      <c r="M435" s="159"/>
      <c r="N435" s="40"/>
      <c r="O435" s="26"/>
      <c r="P435" s="159"/>
      <c r="Q435" s="159"/>
      <c r="R435" s="40"/>
      <c r="S435" s="26"/>
      <c r="T435" s="159"/>
      <c r="U435" s="159"/>
      <c r="V435" s="40"/>
      <c r="W435" s="26"/>
      <c r="X435" s="159"/>
      <c r="Y435" s="159"/>
      <c r="Z435" s="40"/>
    </row>
    <row r="436" spans="1:26">
      <c r="A436" s="11"/>
      <c r="B436" s="149" t="s">
        <v>926</v>
      </c>
      <c r="C436" s="36"/>
      <c r="D436" s="161" t="s">
        <v>392</v>
      </c>
      <c r="E436" s="161"/>
      <c r="F436" s="43"/>
      <c r="G436" s="36"/>
      <c r="H436" s="161">
        <v>56</v>
      </c>
      <c r="I436" s="161"/>
      <c r="J436" s="43"/>
      <c r="K436" s="36"/>
      <c r="L436" s="161" t="s">
        <v>392</v>
      </c>
      <c r="M436" s="161"/>
      <c r="N436" s="43"/>
      <c r="O436" s="36"/>
      <c r="P436" s="161" t="s">
        <v>392</v>
      </c>
      <c r="Q436" s="161"/>
      <c r="R436" s="43"/>
      <c r="S436" s="36"/>
      <c r="T436" s="161" t="s">
        <v>392</v>
      </c>
      <c r="U436" s="161"/>
      <c r="V436" s="43"/>
      <c r="W436" s="36"/>
      <c r="X436" s="161">
        <v>56</v>
      </c>
      <c r="Y436" s="161"/>
      <c r="Z436" s="43"/>
    </row>
    <row r="437" spans="1:26">
      <c r="A437" s="11"/>
      <c r="B437" s="149"/>
      <c r="C437" s="36"/>
      <c r="D437" s="151"/>
      <c r="E437" s="151"/>
      <c r="F437" s="36"/>
      <c r="G437" s="36"/>
      <c r="H437" s="151"/>
      <c r="I437" s="151"/>
      <c r="J437" s="36"/>
      <c r="K437" s="36"/>
      <c r="L437" s="151"/>
      <c r="M437" s="151"/>
      <c r="N437" s="36"/>
      <c r="O437" s="36"/>
      <c r="P437" s="151"/>
      <c r="Q437" s="151"/>
      <c r="R437" s="36"/>
      <c r="S437" s="36"/>
      <c r="T437" s="151"/>
      <c r="U437" s="151"/>
      <c r="V437" s="36"/>
      <c r="W437" s="36"/>
      <c r="X437" s="151"/>
      <c r="Y437" s="151"/>
      <c r="Z437" s="36"/>
    </row>
    <row r="438" spans="1:26">
      <c r="A438" s="11"/>
      <c r="B438" s="152" t="s">
        <v>927</v>
      </c>
      <c r="C438" s="26"/>
      <c r="D438" s="153" t="s">
        <v>392</v>
      </c>
      <c r="E438" s="153"/>
      <c r="F438" s="26"/>
      <c r="G438" s="26"/>
      <c r="H438" s="153" t="s">
        <v>392</v>
      </c>
      <c r="I438" s="153"/>
      <c r="J438" s="26"/>
      <c r="K438" s="26"/>
      <c r="L438" s="153" t="s">
        <v>392</v>
      </c>
      <c r="M438" s="153"/>
      <c r="N438" s="26"/>
      <c r="O438" s="26"/>
      <c r="P438" s="153" t="s">
        <v>392</v>
      </c>
      <c r="Q438" s="153"/>
      <c r="R438" s="26"/>
      <c r="S438" s="26"/>
      <c r="T438" s="153" t="s">
        <v>392</v>
      </c>
      <c r="U438" s="153"/>
      <c r="V438" s="26"/>
      <c r="W438" s="26"/>
      <c r="X438" s="153" t="s">
        <v>392</v>
      </c>
      <c r="Y438" s="153"/>
      <c r="Z438" s="26"/>
    </row>
    <row r="439" spans="1:26" ht="15.75" thickBot="1">
      <c r="A439" s="11"/>
      <c r="B439" s="152"/>
      <c r="C439" s="26"/>
      <c r="D439" s="159"/>
      <c r="E439" s="159"/>
      <c r="F439" s="40"/>
      <c r="G439" s="26"/>
      <c r="H439" s="159"/>
      <c r="I439" s="159"/>
      <c r="J439" s="40"/>
      <c r="K439" s="26"/>
      <c r="L439" s="159"/>
      <c r="M439" s="159"/>
      <c r="N439" s="40"/>
      <c r="O439" s="26"/>
      <c r="P439" s="159"/>
      <c r="Q439" s="159"/>
      <c r="R439" s="40"/>
      <c r="S439" s="26"/>
      <c r="T439" s="159"/>
      <c r="U439" s="159"/>
      <c r="V439" s="40"/>
      <c r="W439" s="26"/>
      <c r="X439" s="159"/>
      <c r="Y439" s="159"/>
      <c r="Z439" s="40"/>
    </row>
    <row r="440" spans="1:26">
      <c r="A440" s="11"/>
      <c r="B440" s="149" t="s">
        <v>926</v>
      </c>
      <c r="C440" s="36"/>
      <c r="D440" s="161" t="s">
        <v>392</v>
      </c>
      <c r="E440" s="161"/>
      <c r="F440" s="43"/>
      <c r="G440" s="36"/>
      <c r="H440" s="161">
        <v>56</v>
      </c>
      <c r="I440" s="161"/>
      <c r="J440" s="43"/>
      <c r="K440" s="36"/>
      <c r="L440" s="161" t="s">
        <v>392</v>
      </c>
      <c r="M440" s="161"/>
      <c r="N440" s="43"/>
      <c r="O440" s="36"/>
      <c r="P440" s="161" t="s">
        <v>392</v>
      </c>
      <c r="Q440" s="161"/>
      <c r="R440" s="43"/>
      <c r="S440" s="36"/>
      <c r="T440" s="161" t="s">
        <v>392</v>
      </c>
      <c r="U440" s="161"/>
      <c r="V440" s="43"/>
      <c r="W440" s="36"/>
      <c r="X440" s="161">
        <v>56</v>
      </c>
      <c r="Y440" s="161"/>
      <c r="Z440" s="43"/>
    </row>
    <row r="441" spans="1:26" ht="15.75" thickBot="1">
      <c r="A441" s="11"/>
      <c r="B441" s="149"/>
      <c r="C441" s="36"/>
      <c r="D441" s="154"/>
      <c r="E441" s="154"/>
      <c r="F441" s="44"/>
      <c r="G441" s="36"/>
      <c r="H441" s="154"/>
      <c r="I441" s="154"/>
      <c r="J441" s="44"/>
      <c r="K441" s="36"/>
      <c r="L441" s="154"/>
      <c r="M441" s="154"/>
      <c r="N441" s="44"/>
      <c r="O441" s="36"/>
      <c r="P441" s="154"/>
      <c r="Q441" s="154"/>
      <c r="R441" s="44"/>
      <c r="S441" s="36"/>
      <c r="T441" s="154"/>
      <c r="U441" s="154"/>
      <c r="V441" s="44"/>
      <c r="W441" s="36"/>
      <c r="X441" s="154"/>
      <c r="Y441" s="154"/>
      <c r="Z441" s="44"/>
    </row>
    <row r="442" spans="1:26">
      <c r="A442" s="11"/>
      <c r="B442" s="158" t="s">
        <v>928</v>
      </c>
      <c r="C442" s="26"/>
      <c r="D442" s="156" t="s">
        <v>392</v>
      </c>
      <c r="E442" s="156"/>
      <c r="F442" s="45"/>
      <c r="G442" s="26"/>
      <c r="H442" s="156" t="s">
        <v>392</v>
      </c>
      <c r="I442" s="156"/>
      <c r="J442" s="45"/>
      <c r="K442" s="26"/>
      <c r="L442" s="156" t="s">
        <v>392</v>
      </c>
      <c r="M442" s="156"/>
      <c r="N442" s="45"/>
      <c r="O442" s="26"/>
      <c r="P442" s="156" t="s">
        <v>318</v>
      </c>
      <c r="Q442" s="156"/>
      <c r="R442" s="171" t="s">
        <v>279</v>
      </c>
      <c r="S442" s="26"/>
      <c r="T442" s="156" t="s">
        <v>392</v>
      </c>
      <c r="U442" s="156"/>
      <c r="V442" s="45"/>
      <c r="W442" s="26"/>
      <c r="X442" s="156" t="s">
        <v>318</v>
      </c>
      <c r="Y442" s="156"/>
      <c r="Z442" s="171" t="s">
        <v>279</v>
      </c>
    </row>
    <row r="443" spans="1:26" ht="15.75" thickBot="1">
      <c r="A443" s="11"/>
      <c r="B443" s="158"/>
      <c r="C443" s="26"/>
      <c r="D443" s="159"/>
      <c r="E443" s="159"/>
      <c r="F443" s="40"/>
      <c r="G443" s="26"/>
      <c r="H443" s="159"/>
      <c r="I443" s="159"/>
      <c r="J443" s="40"/>
      <c r="K443" s="26"/>
      <c r="L443" s="159"/>
      <c r="M443" s="159"/>
      <c r="N443" s="40"/>
      <c r="O443" s="26"/>
      <c r="P443" s="159"/>
      <c r="Q443" s="159"/>
      <c r="R443" s="172"/>
      <c r="S443" s="26"/>
      <c r="T443" s="159"/>
      <c r="U443" s="159"/>
      <c r="V443" s="40"/>
      <c r="W443" s="26"/>
      <c r="X443" s="159"/>
      <c r="Y443" s="159"/>
      <c r="Z443" s="172"/>
    </row>
    <row r="444" spans="1:26">
      <c r="A444" s="11"/>
      <c r="B444" s="157" t="s">
        <v>929</v>
      </c>
      <c r="C444" s="36"/>
      <c r="D444" s="161" t="s">
        <v>392</v>
      </c>
      <c r="E444" s="161"/>
      <c r="F444" s="43"/>
      <c r="G444" s="36"/>
      <c r="H444" s="161" t="s">
        <v>392</v>
      </c>
      <c r="I444" s="161"/>
      <c r="J444" s="43"/>
      <c r="K444" s="36"/>
      <c r="L444" s="161" t="s">
        <v>499</v>
      </c>
      <c r="M444" s="161"/>
      <c r="N444" s="164" t="s">
        <v>279</v>
      </c>
      <c r="O444" s="36"/>
      <c r="P444" s="161">
        <v>18</v>
      </c>
      <c r="Q444" s="161"/>
      <c r="R444" s="43"/>
      <c r="S444" s="36"/>
      <c r="T444" s="161" t="s">
        <v>392</v>
      </c>
      <c r="U444" s="161"/>
      <c r="V444" s="43"/>
      <c r="W444" s="36"/>
      <c r="X444" s="161">
        <v>3</v>
      </c>
      <c r="Y444" s="161"/>
      <c r="Z444" s="43"/>
    </row>
    <row r="445" spans="1:26" ht="15.75" thickBot="1">
      <c r="A445" s="11"/>
      <c r="B445" s="157"/>
      <c r="C445" s="36"/>
      <c r="D445" s="154"/>
      <c r="E445" s="154"/>
      <c r="F445" s="44"/>
      <c r="G445" s="36"/>
      <c r="H445" s="154"/>
      <c r="I445" s="154"/>
      <c r="J445" s="44"/>
      <c r="K445" s="36"/>
      <c r="L445" s="154"/>
      <c r="M445" s="154"/>
      <c r="N445" s="169"/>
      <c r="O445" s="36"/>
      <c r="P445" s="154"/>
      <c r="Q445" s="154"/>
      <c r="R445" s="44"/>
      <c r="S445" s="36"/>
      <c r="T445" s="154"/>
      <c r="U445" s="154"/>
      <c r="V445" s="44"/>
      <c r="W445" s="36"/>
      <c r="X445" s="154"/>
      <c r="Y445" s="154"/>
      <c r="Z445" s="44"/>
    </row>
    <row r="446" spans="1:26">
      <c r="A446" s="11"/>
      <c r="B446" s="158" t="s">
        <v>158</v>
      </c>
      <c r="C446" s="26"/>
      <c r="D446" s="156" t="s">
        <v>392</v>
      </c>
      <c r="E446" s="156"/>
      <c r="F446" s="45"/>
      <c r="G446" s="26"/>
      <c r="H446" s="156" t="s">
        <v>392</v>
      </c>
      <c r="I446" s="156"/>
      <c r="J446" s="45"/>
      <c r="K446" s="26"/>
      <c r="L446" s="156">
        <v>16</v>
      </c>
      <c r="M446" s="156"/>
      <c r="N446" s="45"/>
      <c r="O446" s="26"/>
      <c r="P446" s="156">
        <v>36</v>
      </c>
      <c r="Q446" s="156"/>
      <c r="R446" s="45"/>
      <c r="S446" s="26"/>
      <c r="T446" s="156" t="s">
        <v>392</v>
      </c>
      <c r="U446" s="156"/>
      <c r="V446" s="45"/>
      <c r="W446" s="26"/>
      <c r="X446" s="156">
        <v>52</v>
      </c>
      <c r="Y446" s="156"/>
      <c r="Z446" s="45"/>
    </row>
    <row r="447" spans="1:26" ht="15.75" thickBot="1">
      <c r="A447" s="11"/>
      <c r="B447" s="158"/>
      <c r="C447" s="26"/>
      <c r="D447" s="159"/>
      <c r="E447" s="159"/>
      <c r="F447" s="40"/>
      <c r="G447" s="26"/>
      <c r="H447" s="159"/>
      <c r="I447" s="159"/>
      <c r="J447" s="40"/>
      <c r="K447" s="26"/>
      <c r="L447" s="159"/>
      <c r="M447" s="159"/>
      <c r="N447" s="40"/>
      <c r="O447" s="26"/>
      <c r="P447" s="159"/>
      <c r="Q447" s="159"/>
      <c r="R447" s="40"/>
      <c r="S447" s="26"/>
      <c r="T447" s="159"/>
      <c r="U447" s="159"/>
      <c r="V447" s="40"/>
      <c r="W447" s="26"/>
      <c r="X447" s="159"/>
      <c r="Y447" s="159"/>
      <c r="Z447" s="40"/>
    </row>
    <row r="448" spans="1:26">
      <c r="A448" s="11"/>
      <c r="B448" s="157" t="s">
        <v>159</v>
      </c>
      <c r="C448" s="36"/>
      <c r="D448" s="164" t="s">
        <v>274</v>
      </c>
      <c r="E448" s="161" t="s">
        <v>392</v>
      </c>
      <c r="F448" s="43"/>
      <c r="G448" s="36"/>
      <c r="H448" s="164" t="s">
        <v>274</v>
      </c>
      <c r="I448" s="161" t="s">
        <v>392</v>
      </c>
      <c r="J448" s="43"/>
      <c r="K448" s="36"/>
      <c r="L448" s="164" t="s">
        <v>274</v>
      </c>
      <c r="M448" s="161">
        <v>1</v>
      </c>
      <c r="N448" s="43"/>
      <c r="O448" s="36"/>
      <c r="P448" s="164" t="s">
        <v>274</v>
      </c>
      <c r="Q448" s="161">
        <v>54</v>
      </c>
      <c r="R448" s="43"/>
      <c r="S448" s="36"/>
      <c r="T448" s="164" t="s">
        <v>274</v>
      </c>
      <c r="U448" s="161" t="s">
        <v>392</v>
      </c>
      <c r="V448" s="43"/>
      <c r="W448" s="36"/>
      <c r="X448" s="164" t="s">
        <v>274</v>
      </c>
      <c r="Y448" s="161">
        <v>55</v>
      </c>
      <c r="Z448" s="43"/>
    </row>
    <row r="449" spans="1:26" ht="15.75" thickBot="1">
      <c r="A449" s="11"/>
      <c r="B449" s="157"/>
      <c r="C449" s="36"/>
      <c r="D449" s="166"/>
      <c r="E449" s="167"/>
      <c r="F449" s="52"/>
      <c r="G449" s="36"/>
      <c r="H449" s="166"/>
      <c r="I449" s="167"/>
      <c r="J449" s="52"/>
      <c r="K449" s="36"/>
      <c r="L449" s="166"/>
      <c r="M449" s="167"/>
      <c r="N449" s="52"/>
      <c r="O449" s="36"/>
      <c r="P449" s="166"/>
      <c r="Q449" s="167"/>
      <c r="R449" s="52"/>
      <c r="S449" s="36"/>
      <c r="T449" s="166"/>
      <c r="U449" s="167"/>
      <c r="V449" s="52"/>
      <c r="W449" s="36"/>
      <c r="X449" s="166"/>
      <c r="Y449" s="167"/>
      <c r="Z449" s="52"/>
    </row>
    <row r="450" spans="1:26" ht="15.75" thickTop="1">
      <c r="A450" s="11"/>
      <c r="B450" s="178" t="s">
        <v>668</v>
      </c>
      <c r="C450" s="178"/>
      <c r="D450" s="178"/>
      <c r="E450" s="178"/>
      <c r="F450" s="178"/>
      <c r="G450" s="178"/>
      <c r="H450" s="178"/>
      <c r="I450" s="178"/>
      <c r="J450" s="178"/>
      <c r="K450" s="178"/>
      <c r="L450" s="178"/>
      <c r="M450" s="178"/>
      <c r="N450" s="178"/>
      <c r="O450" s="178"/>
      <c r="P450" s="178"/>
      <c r="Q450" s="178"/>
      <c r="R450" s="178"/>
      <c r="S450" s="178"/>
      <c r="T450" s="178"/>
      <c r="U450" s="178"/>
      <c r="V450" s="178"/>
      <c r="W450" s="178"/>
      <c r="X450" s="178"/>
      <c r="Y450" s="178"/>
      <c r="Z450" s="178"/>
    </row>
    <row r="451" spans="1:26">
      <c r="A451" s="11"/>
      <c r="B451" s="178" t="s">
        <v>910</v>
      </c>
      <c r="C451" s="178"/>
      <c r="D451" s="178"/>
      <c r="E451" s="178"/>
      <c r="F451" s="178"/>
      <c r="G451" s="178"/>
      <c r="H451" s="178"/>
      <c r="I451" s="178"/>
      <c r="J451" s="178"/>
      <c r="K451" s="178"/>
      <c r="L451" s="178"/>
      <c r="M451" s="178"/>
      <c r="N451" s="178"/>
      <c r="O451" s="178"/>
      <c r="P451" s="178"/>
      <c r="Q451" s="178"/>
      <c r="R451" s="178"/>
      <c r="S451" s="178"/>
      <c r="T451" s="178"/>
      <c r="U451" s="178"/>
      <c r="V451" s="178"/>
      <c r="W451" s="178"/>
      <c r="X451" s="178"/>
      <c r="Y451" s="178"/>
      <c r="Z451" s="178"/>
    </row>
    <row r="452" spans="1:26">
      <c r="A452" s="11"/>
      <c r="B452" s="178" t="s">
        <v>847</v>
      </c>
      <c r="C452" s="178"/>
      <c r="D452" s="178"/>
      <c r="E452" s="178"/>
      <c r="F452" s="178"/>
      <c r="G452" s="178"/>
      <c r="H452" s="178"/>
      <c r="I452" s="178"/>
      <c r="J452" s="178"/>
      <c r="K452" s="178"/>
      <c r="L452" s="178"/>
      <c r="M452" s="178"/>
      <c r="N452" s="178"/>
      <c r="O452" s="178"/>
      <c r="P452" s="178"/>
      <c r="Q452" s="178"/>
      <c r="R452" s="178"/>
      <c r="S452" s="178"/>
      <c r="T452" s="178"/>
      <c r="U452" s="178"/>
      <c r="V452" s="178"/>
      <c r="W452" s="178"/>
      <c r="X452" s="178"/>
      <c r="Y452" s="178"/>
      <c r="Z452" s="178"/>
    </row>
    <row r="453" spans="1:26">
      <c r="A453" s="11"/>
      <c r="B453" s="179" t="s">
        <v>835</v>
      </c>
      <c r="C453" s="179"/>
      <c r="D453" s="179"/>
      <c r="E453" s="179"/>
      <c r="F453" s="179"/>
      <c r="G453" s="179"/>
      <c r="H453" s="179"/>
      <c r="I453" s="179"/>
      <c r="J453" s="179"/>
      <c r="K453" s="179"/>
      <c r="L453" s="179"/>
      <c r="M453" s="179"/>
      <c r="N453" s="179"/>
      <c r="O453" s="179"/>
      <c r="P453" s="179"/>
      <c r="Q453" s="179"/>
      <c r="R453" s="179"/>
      <c r="S453" s="179"/>
      <c r="T453" s="179"/>
      <c r="U453" s="179"/>
      <c r="V453" s="179"/>
      <c r="W453" s="179"/>
      <c r="X453" s="179"/>
      <c r="Y453" s="179"/>
      <c r="Z453" s="179"/>
    </row>
    <row r="454" spans="1:26">
      <c r="A454" s="11"/>
      <c r="B454" s="28"/>
      <c r="C454" s="28"/>
      <c r="D454" s="28"/>
      <c r="E454" s="28"/>
      <c r="F454" s="28"/>
      <c r="G454" s="28"/>
      <c r="H454" s="28"/>
      <c r="I454" s="28"/>
      <c r="J454" s="28"/>
      <c r="K454" s="28"/>
      <c r="L454" s="28"/>
      <c r="M454" s="28"/>
      <c r="N454" s="28"/>
      <c r="O454" s="28"/>
      <c r="P454" s="28"/>
      <c r="Q454" s="28"/>
      <c r="R454" s="28"/>
      <c r="S454" s="28"/>
      <c r="T454" s="28"/>
      <c r="U454" s="28"/>
      <c r="V454" s="28"/>
      <c r="W454" s="28"/>
      <c r="X454" s="28"/>
      <c r="Y454" s="28"/>
      <c r="Z454" s="28"/>
    </row>
    <row r="455" spans="1:26">
      <c r="A455" s="11"/>
      <c r="B455" s="21"/>
      <c r="C455" s="21"/>
      <c r="D455" s="21"/>
      <c r="E455" s="21"/>
      <c r="F455" s="21"/>
      <c r="G455" s="21"/>
      <c r="H455" s="21"/>
      <c r="I455" s="21"/>
      <c r="J455" s="21"/>
      <c r="K455" s="21"/>
      <c r="L455" s="21"/>
      <c r="M455" s="21"/>
      <c r="N455" s="21"/>
      <c r="O455" s="21"/>
      <c r="P455" s="21"/>
      <c r="Q455" s="21"/>
      <c r="R455" s="21"/>
      <c r="S455" s="21"/>
      <c r="T455" s="21"/>
      <c r="U455" s="21"/>
      <c r="V455" s="21"/>
      <c r="W455" s="21"/>
      <c r="X455" s="21"/>
      <c r="Y455" s="21"/>
      <c r="Z455" s="21"/>
    </row>
    <row r="456" spans="1:26">
      <c r="A456" s="11"/>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c r="Z456" s="17"/>
    </row>
    <row r="457" spans="1:26">
      <c r="A457" s="11"/>
      <c r="B457" s="26"/>
      <c r="C457" s="26"/>
      <c r="D457" s="109" t="s">
        <v>895</v>
      </c>
      <c r="E457" s="109"/>
      <c r="F457" s="109"/>
      <c r="G457" s="26"/>
      <c r="H457" s="109" t="s">
        <v>895</v>
      </c>
      <c r="I457" s="109"/>
      <c r="J457" s="109"/>
      <c r="K457" s="26"/>
      <c r="L457" s="109" t="s">
        <v>899</v>
      </c>
      <c r="M457" s="109"/>
      <c r="N457" s="109"/>
      <c r="O457" s="26"/>
      <c r="P457" s="109" t="s">
        <v>901</v>
      </c>
      <c r="Q457" s="109"/>
      <c r="R457" s="109"/>
      <c r="S457" s="26"/>
      <c r="T457" s="109" t="s">
        <v>912</v>
      </c>
      <c r="U457" s="109"/>
      <c r="V457" s="109"/>
      <c r="W457" s="26"/>
      <c r="X457" s="109" t="s">
        <v>895</v>
      </c>
      <c r="Y457" s="109"/>
      <c r="Z457" s="109"/>
    </row>
    <row r="458" spans="1:26">
      <c r="A458" s="11"/>
      <c r="B458" s="26"/>
      <c r="C458" s="26"/>
      <c r="D458" s="109" t="s">
        <v>896</v>
      </c>
      <c r="E458" s="109"/>
      <c r="F458" s="109"/>
      <c r="G458" s="26"/>
      <c r="H458" s="109" t="s">
        <v>896</v>
      </c>
      <c r="I458" s="109"/>
      <c r="J458" s="109"/>
      <c r="K458" s="26"/>
      <c r="L458" s="109" t="s">
        <v>900</v>
      </c>
      <c r="M458" s="109"/>
      <c r="N458" s="109"/>
      <c r="O458" s="26"/>
      <c r="P458" s="109" t="s">
        <v>900</v>
      </c>
      <c r="Q458" s="109"/>
      <c r="R458" s="109"/>
      <c r="S458" s="26"/>
      <c r="T458" s="109"/>
      <c r="U458" s="109"/>
      <c r="V458" s="109"/>
      <c r="W458" s="26"/>
      <c r="X458" s="109" t="s">
        <v>904</v>
      </c>
      <c r="Y458" s="109"/>
      <c r="Z458" s="109"/>
    </row>
    <row r="459" spans="1:26" ht="15.75" thickBot="1">
      <c r="A459" s="11"/>
      <c r="B459" s="26"/>
      <c r="C459" s="26"/>
      <c r="D459" s="60" t="s">
        <v>911</v>
      </c>
      <c r="E459" s="60"/>
      <c r="F459" s="60"/>
      <c r="G459" s="26"/>
      <c r="H459" s="60" t="s">
        <v>898</v>
      </c>
      <c r="I459" s="60"/>
      <c r="J459" s="60"/>
      <c r="K459" s="26"/>
      <c r="L459" s="112"/>
      <c r="M459" s="112"/>
      <c r="N459" s="112"/>
      <c r="O459" s="26"/>
      <c r="P459" s="112"/>
      <c r="Q459" s="112"/>
      <c r="R459" s="112"/>
      <c r="S459" s="26"/>
      <c r="T459" s="60"/>
      <c r="U459" s="60"/>
      <c r="V459" s="60"/>
      <c r="W459" s="26"/>
      <c r="X459" s="112"/>
      <c r="Y459" s="112"/>
      <c r="Z459" s="112"/>
    </row>
    <row r="460" spans="1:26">
      <c r="A460" s="11"/>
      <c r="B460" s="174" t="s">
        <v>913</v>
      </c>
      <c r="C460" s="36"/>
      <c r="D460" s="164" t="s">
        <v>274</v>
      </c>
      <c r="E460" s="161" t="s">
        <v>392</v>
      </c>
      <c r="F460" s="43"/>
      <c r="G460" s="36"/>
      <c r="H460" s="164" t="s">
        <v>274</v>
      </c>
      <c r="I460" s="161" t="s">
        <v>298</v>
      </c>
      <c r="J460" s="164" t="s">
        <v>279</v>
      </c>
      <c r="K460" s="36"/>
      <c r="L460" s="164" t="s">
        <v>274</v>
      </c>
      <c r="M460" s="161">
        <v>80</v>
      </c>
      <c r="N460" s="43"/>
      <c r="O460" s="36"/>
      <c r="P460" s="164" t="s">
        <v>274</v>
      </c>
      <c r="Q460" s="161" t="s">
        <v>278</v>
      </c>
      <c r="R460" s="164" t="s">
        <v>279</v>
      </c>
      <c r="S460" s="36"/>
      <c r="T460" s="164" t="s">
        <v>274</v>
      </c>
      <c r="U460" s="161" t="s">
        <v>392</v>
      </c>
      <c r="V460" s="43"/>
      <c r="W460" s="36"/>
      <c r="X460" s="164" t="s">
        <v>274</v>
      </c>
      <c r="Y460" s="161">
        <v>58</v>
      </c>
      <c r="Z460" s="43"/>
    </row>
    <row r="461" spans="1:26" ht="15.75" thickBot="1">
      <c r="A461" s="11"/>
      <c r="B461" s="174"/>
      <c r="C461" s="36"/>
      <c r="D461" s="169"/>
      <c r="E461" s="154"/>
      <c r="F461" s="44"/>
      <c r="G461" s="36"/>
      <c r="H461" s="169"/>
      <c r="I461" s="154"/>
      <c r="J461" s="169"/>
      <c r="K461" s="36"/>
      <c r="L461" s="169"/>
      <c r="M461" s="154"/>
      <c r="N461" s="44"/>
      <c r="O461" s="36"/>
      <c r="P461" s="169"/>
      <c r="Q461" s="154"/>
      <c r="R461" s="169"/>
      <c r="S461" s="36"/>
      <c r="T461" s="169"/>
      <c r="U461" s="154"/>
      <c r="V461" s="44"/>
      <c r="W461" s="36"/>
      <c r="X461" s="169"/>
      <c r="Y461" s="154"/>
      <c r="Z461" s="44"/>
    </row>
    <row r="462" spans="1:26">
      <c r="A462" s="11"/>
      <c r="B462" s="147" t="s">
        <v>914</v>
      </c>
      <c r="C462" s="15"/>
      <c r="D462" s="45"/>
      <c r="E462" s="45"/>
      <c r="F462" s="45"/>
      <c r="G462" s="15"/>
      <c r="H462" s="45"/>
      <c r="I462" s="45"/>
      <c r="J462" s="45"/>
      <c r="K462" s="15"/>
      <c r="L462" s="45"/>
      <c r="M462" s="45"/>
      <c r="N462" s="45"/>
      <c r="O462" s="15"/>
      <c r="P462" s="45"/>
      <c r="Q462" s="45"/>
      <c r="R462" s="45"/>
      <c r="S462" s="15"/>
      <c r="T462" s="45"/>
      <c r="U462" s="45"/>
      <c r="V462" s="45"/>
      <c r="W462" s="15"/>
      <c r="X462" s="45"/>
      <c r="Y462" s="45"/>
      <c r="Z462" s="45"/>
    </row>
    <row r="463" spans="1:26">
      <c r="A463" s="11"/>
      <c r="B463" s="149" t="s">
        <v>136</v>
      </c>
      <c r="C463" s="36"/>
      <c r="D463" s="151" t="s">
        <v>392</v>
      </c>
      <c r="E463" s="151"/>
      <c r="F463" s="36"/>
      <c r="G463" s="36"/>
      <c r="H463" s="151" t="s">
        <v>392</v>
      </c>
      <c r="I463" s="151"/>
      <c r="J463" s="36"/>
      <c r="K463" s="36"/>
      <c r="L463" s="151" t="s">
        <v>617</v>
      </c>
      <c r="M463" s="151"/>
      <c r="N463" s="150" t="s">
        <v>279</v>
      </c>
      <c r="O463" s="36"/>
      <c r="P463" s="151" t="s">
        <v>525</v>
      </c>
      <c r="Q463" s="151"/>
      <c r="R463" s="150" t="s">
        <v>279</v>
      </c>
      <c r="S463" s="36"/>
      <c r="T463" s="151" t="s">
        <v>392</v>
      </c>
      <c r="U463" s="151"/>
      <c r="V463" s="36"/>
      <c r="W463" s="36"/>
      <c r="X463" s="151" t="s">
        <v>494</v>
      </c>
      <c r="Y463" s="151"/>
      <c r="Z463" s="150" t="s">
        <v>279</v>
      </c>
    </row>
    <row r="464" spans="1:26">
      <c r="A464" s="11"/>
      <c r="B464" s="149"/>
      <c r="C464" s="36"/>
      <c r="D464" s="151"/>
      <c r="E464" s="151"/>
      <c r="F464" s="36"/>
      <c r="G464" s="36"/>
      <c r="H464" s="151"/>
      <c r="I464" s="151"/>
      <c r="J464" s="36"/>
      <c r="K464" s="36"/>
      <c r="L464" s="151"/>
      <c r="M464" s="151"/>
      <c r="N464" s="150"/>
      <c r="O464" s="36"/>
      <c r="P464" s="151"/>
      <c r="Q464" s="151"/>
      <c r="R464" s="150"/>
      <c r="S464" s="36"/>
      <c r="T464" s="151"/>
      <c r="U464" s="151"/>
      <c r="V464" s="36"/>
      <c r="W464" s="36"/>
      <c r="X464" s="151"/>
      <c r="Y464" s="151"/>
      <c r="Z464" s="150"/>
    </row>
    <row r="465" spans="1:26">
      <c r="A465" s="11"/>
      <c r="B465" s="152" t="s">
        <v>917</v>
      </c>
      <c r="C465" s="26"/>
      <c r="D465" s="153" t="s">
        <v>392</v>
      </c>
      <c r="E465" s="153"/>
      <c r="F465" s="26"/>
      <c r="G465" s="26"/>
      <c r="H465" s="153">
        <v>94</v>
      </c>
      <c r="I465" s="153"/>
      <c r="J465" s="26"/>
      <c r="K465" s="26"/>
      <c r="L465" s="153" t="s">
        <v>392</v>
      </c>
      <c r="M465" s="153"/>
      <c r="N465" s="26"/>
      <c r="O465" s="26"/>
      <c r="P465" s="153" t="s">
        <v>392</v>
      </c>
      <c r="Q465" s="153"/>
      <c r="R465" s="26"/>
      <c r="S465" s="26"/>
      <c r="T465" s="153" t="s">
        <v>930</v>
      </c>
      <c r="U465" s="153"/>
      <c r="V465" s="133" t="s">
        <v>279</v>
      </c>
      <c r="W465" s="26"/>
      <c r="X465" s="153" t="s">
        <v>392</v>
      </c>
      <c r="Y465" s="153"/>
      <c r="Z465" s="26"/>
    </row>
    <row r="466" spans="1:26">
      <c r="A466" s="11"/>
      <c r="B466" s="152"/>
      <c r="C466" s="26"/>
      <c r="D466" s="153"/>
      <c r="E466" s="153"/>
      <c r="F466" s="26"/>
      <c r="G466" s="26"/>
      <c r="H466" s="153"/>
      <c r="I466" s="153"/>
      <c r="J466" s="26"/>
      <c r="K466" s="26"/>
      <c r="L466" s="153"/>
      <c r="M466" s="153"/>
      <c r="N466" s="26"/>
      <c r="O466" s="26"/>
      <c r="P466" s="153"/>
      <c r="Q466" s="153"/>
      <c r="R466" s="26"/>
      <c r="S466" s="26"/>
      <c r="T466" s="153"/>
      <c r="U466" s="153"/>
      <c r="V466" s="133"/>
      <c r="W466" s="26"/>
      <c r="X466" s="153"/>
      <c r="Y466" s="153"/>
      <c r="Z466" s="26"/>
    </row>
    <row r="467" spans="1:26">
      <c r="A467" s="11"/>
      <c r="B467" s="149" t="s">
        <v>139</v>
      </c>
      <c r="C467" s="36"/>
      <c r="D467" s="151" t="s">
        <v>392</v>
      </c>
      <c r="E467" s="151"/>
      <c r="F467" s="36"/>
      <c r="G467" s="36"/>
      <c r="H467" s="151" t="s">
        <v>436</v>
      </c>
      <c r="I467" s="151"/>
      <c r="J467" s="150" t="s">
        <v>279</v>
      </c>
      <c r="K467" s="36"/>
      <c r="L467" s="151" t="s">
        <v>438</v>
      </c>
      <c r="M467" s="151"/>
      <c r="N467" s="150" t="s">
        <v>279</v>
      </c>
      <c r="O467" s="36"/>
      <c r="P467" s="151" t="s">
        <v>392</v>
      </c>
      <c r="Q467" s="151"/>
      <c r="R467" s="36"/>
      <c r="S467" s="36"/>
      <c r="T467" s="151" t="s">
        <v>392</v>
      </c>
      <c r="U467" s="151"/>
      <c r="V467" s="36"/>
      <c r="W467" s="36"/>
      <c r="X467" s="151" t="s">
        <v>439</v>
      </c>
      <c r="Y467" s="151"/>
      <c r="Z467" s="150" t="s">
        <v>279</v>
      </c>
    </row>
    <row r="468" spans="1:26">
      <c r="A468" s="11"/>
      <c r="B468" s="149"/>
      <c r="C468" s="36"/>
      <c r="D468" s="151"/>
      <c r="E468" s="151"/>
      <c r="F468" s="36"/>
      <c r="G468" s="36"/>
      <c r="H468" s="151"/>
      <c r="I468" s="151"/>
      <c r="J468" s="150"/>
      <c r="K468" s="36"/>
      <c r="L468" s="151"/>
      <c r="M468" s="151"/>
      <c r="N468" s="150"/>
      <c r="O468" s="36"/>
      <c r="P468" s="151"/>
      <c r="Q468" s="151"/>
      <c r="R468" s="36"/>
      <c r="S468" s="36"/>
      <c r="T468" s="151"/>
      <c r="U468" s="151"/>
      <c r="V468" s="36"/>
      <c r="W468" s="36"/>
      <c r="X468" s="151"/>
      <c r="Y468" s="151"/>
      <c r="Z468" s="150"/>
    </row>
    <row r="469" spans="1:26">
      <c r="A469" s="11"/>
      <c r="B469" s="152" t="s">
        <v>131</v>
      </c>
      <c r="C469" s="26"/>
      <c r="D469" s="153" t="s">
        <v>392</v>
      </c>
      <c r="E469" s="153"/>
      <c r="F469" s="26"/>
      <c r="G469" s="26"/>
      <c r="H469" s="153" t="s">
        <v>392</v>
      </c>
      <c r="I469" s="153"/>
      <c r="J469" s="26"/>
      <c r="K469" s="26"/>
      <c r="L469" s="153">
        <v>9</v>
      </c>
      <c r="M469" s="153"/>
      <c r="N469" s="26"/>
      <c r="O469" s="26"/>
      <c r="P469" s="153" t="s">
        <v>392</v>
      </c>
      <c r="Q469" s="153"/>
      <c r="R469" s="26"/>
      <c r="S469" s="26"/>
      <c r="T469" s="153" t="s">
        <v>392</v>
      </c>
      <c r="U469" s="153"/>
      <c r="V469" s="26"/>
      <c r="W469" s="26"/>
      <c r="X469" s="153">
        <v>9</v>
      </c>
      <c r="Y469" s="153"/>
      <c r="Z469" s="26"/>
    </row>
    <row r="470" spans="1:26" ht="15.75" thickBot="1">
      <c r="A470" s="11"/>
      <c r="B470" s="152"/>
      <c r="C470" s="26"/>
      <c r="D470" s="159"/>
      <c r="E470" s="159"/>
      <c r="F470" s="40"/>
      <c r="G470" s="26"/>
      <c r="H470" s="159"/>
      <c r="I470" s="159"/>
      <c r="J470" s="40"/>
      <c r="K470" s="26"/>
      <c r="L470" s="159"/>
      <c r="M470" s="159"/>
      <c r="N470" s="40"/>
      <c r="O470" s="26"/>
      <c r="P470" s="159"/>
      <c r="Q470" s="159"/>
      <c r="R470" s="40"/>
      <c r="S470" s="26"/>
      <c r="T470" s="159"/>
      <c r="U470" s="159"/>
      <c r="V470" s="40"/>
      <c r="W470" s="26"/>
      <c r="X470" s="159"/>
      <c r="Y470" s="159"/>
      <c r="Z470" s="40"/>
    </row>
    <row r="471" spans="1:26">
      <c r="A471" s="11"/>
      <c r="B471" s="149" t="s">
        <v>920</v>
      </c>
      <c r="C471" s="36"/>
      <c r="D471" s="161" t="s">
        <v>392</v>
      </c>
      <c r="E471" s="161"/>
      <c r="F471" s="43"/>
      <c r="G471" s="36"/>
      <c r="H471" s="161">
        <v>56</v>
      </c>
      <c r="I471" s="161"/>
      <c r="J471" s="43"/>
      <c r="K471" s="36"/>
      <c r="L471" s="161" t="s">
        <v>507</v>
      </c>
      <c r="M471" s="161"/>
      <c r="N471" s="164" t="s">
        <v>279</v>
      </c>
      <c r="O471" s="36"/>
      <c r="P471" s="161" t="s">
        <v>525</v>
      </c>
      <c r="Q471" s="161"/>
      <c r="R471" s="164" t="s">
        <v>279</v>
      </c>
      <c r="S471" s="36"/>
      <c r="T471" s="161" t="s">
        <v>930</v>
      </c>
      <c r="U471" s="161"/>
      <c r="V471" s="164" t="s">
        <v>279</v>
      </c>
      <c r="W471" s="36"/>
      <c r="X471" s="161" t="s">
        <v>931</v>
      </c>
      <c r="Y471" s="161"/>
      <c r="Z471" s="164" t="s">
        <v>279</v>
      </c>
    </row>
    <row r="472" spans="1:26">
      <c r="A472" s="11"/>
      <c r="B472" s="149"/>
      <c r="C472" s="36"/>
      <c r="D472" s="151"/>
      <c r="E472" s="151"/>
      <c r="F472" s="36"/>
      <c r="G472" s="36"/>
      <c r="H472" s="151"/>
      <c r="I472" s="151"/>
      <c r="J472" s="36"/>
      <c r="K472" s="36"/>
      <c r="L472" s="151"/>
      <c r="M472" s="151"/>
      <c r="N472" s="150"/>
      <c r="O472" s="36"/>
      <c r="P472" s="151"/>
      <c r="Q472" s="151"/>
      <c r="R472" s="150"/>
      <c r="S472" s="36"/>
      <c r="T472" s="151"/>
      <c r="U472" s="151"/>
      <c r="V472" s="150"/>
      <c r="W472" s="36"/>
      <c r="X472" s="151"/>
      <c r="Y472" s="151"/>
      <c r="Z472" s="150"/>
    </row>
    <row r="473" spans="1:26">
      <c r="A473" s="11"/>
      <c r="B473" s="152" t="s">
        <v>923</v>
      </c>
      <c r="C473" s="26"/>
      <c r="D473" s="153" t="s">
        <v>392</v>
      </c>
      <c r="E473" s="153"/>
      <c r="F473" s="26"/>
      <c r="G473" s="26"/>
      <c r="H473" s="153" t="s">
        <v>392</v>
      </c>
      <c r="I473" s="153"/>
      <c r="J473" s="26"/>
      <c r="K473" s="26"/>
      <c r="L473" s="153">
        <v>40</v>
      </c>
      <c r="M473" s="153"/>
      <c r="N473" s="26"/>
      <c r="O473" s="26"/>
      <c r="P473" s="153" t="s">
        <v>525</v>
      </c>
      <c r="Q473" s="153"/>
      <c r="R473" s="133" t="s">
        <v>279</v>
      </c>
      <c r="S473" s="26"/>
      <c r="T473" s="153" t="s">
        <v>392</v>
      </c>
      <c r="U473" s="153"/>
      <c r="V473" s="26"/>
      <c r="W473" s="26"/>
      <c r="X473" s="153">
        <v>37</v>
      </c>
      <c r="Y473" s="153"/>
      <c r="Z473" s="26"/>
    </row>
    <row r="474" spans="1:26" ht="15.75" thickBot="1">
      <c r="A474" s="11"/>
      <c r="B474" s="152"/>
      <c r="C474" s="26"/>
      <c r="D474" s="159"/>
      <c r="E474" s="159"/>
      <c r="F474" s="40"/>
      <c r="G474" s="26"/>
      <c r="H474" s="159"/>
      <c r="I474" s="159"/>
      <c r="J474" s="40"/>
      <c r="K474" s="26"/>
      <c r="L474" s="159"/>
      <c r="M474" s="159"/>
      <c r="N474" s="40"/>
      <c r="O474" s="26"/>
      <c r="P474" s="159"/>
      <c r="Q474" s="159"/>
      <c r="R474" s="172"/>
      <c r="S474" s="26"/>
      <c r="T474" s="159"/>
      <c r="U474" s="159"/>
      <c r="V474" s="40"/>
      <c r="W474" s="26"/>
      <c r="X474" s="159"/>
      <c r="Y474" s="159"/>
      <c r="Z474" s="40"/>
    </row>
    <row r="475" spans="1:26">
      <c r="A475" s="11"/>
      <c r="B475" s="149" t="s">
        <v>920</v>
      </c>
      <c r="C475" s="36"/>
      <c r="D475" s="161" t="s">
        <v>392</v>
      </c>
      <c r="E475" s="161"/>
      <c r="F475" s="43"/>
      <c r="G475" s="36"/>
      <c r="H475" s="161">
        <v>56</v>
      </c>
      <c r="I475" s="161"/>
      <c r="J475" s="43"/>
      <c r="K475" s="36"/>
      <c r="L475" s="161">
        <v>31</v>
      </c>
      <c r="M475" s="161"/>
      <c r="N475" s="43"/>
      <c r="O475" s="36"/>
      <c r="P475" s="161" t="s">
        <v>520</v>
      </c>
      <c r="Q475" s="161"/>
      <c r="R475" s="164" t="s">
        <v>279</v>
      </c>
      <c r="S475" s="36"/>
      <c r="T475" s="161" t="s">
        <v>930</v>
      </c>
      <c r="U475" s="161"/>
      <c r="V475" s="164" t="s">
        <v>279</v>
      </c>
      <c r="W475" s="36"/>
      <c r="X475" s="161" t="s">
        <v>522</v>
      </c>
      <c r="Y475" s="161"/>
      <c r="Z475" s="164" t="s">
        <v>279</v>
      </c>
    </row>
    <row r="476" spans="1:26" ht="15.75" thickBot="1">
      <c r="A476" s="11"/>
      <c r="B476" s="149"/>
      <c r="C476" s="36"/>
      <c r="D476" s="154"/>
      <c r="E476" s="154"/>
      <c r="F476" s="44"/>
      <c r="G476" s="36"/>
      <c r="H476" s="154"/>
      <c r="I476" s="154"/>
      <c r="J476" s="44"/>
      <c r="K476" s="36"/>
      <c r="L476" s="154"/>
      <c r="M476" s="154"/>
      <c r="N476" s="44"/>
      <c r="O476" s="36"/>
      <c r="P476" s="154"/>
      <c r="Q476" s="154"/>
      <c r="R476" s="169"/>
      <c r="S476" s="36"/>
      <c r="T476" s="154"/>
      <c r="U476" s="154"/>
      <c r="V476" s="169"/>
      <c r="W476" s="36"/>
      <c r="X476" s="154"/>
      <c r="Y476" s="154"/>
      <c r="Z476" s="169"/>
    </row>
    <row r="477" spans="1:26">
      <c r="A477" s="11"/>
      <c r="B477" s="147" t="s">
        <v>924</v>
      </c>
      <c r="C477" s="15"/>
      <c r="D477" s="45"/>
      <c r="E477" s="45"/>
      <c r="F477" s="45"/>
      <c r="G477" s="15"/>
      <c r="H477" s="45"/>
      <c r="I477" s="45"/>
      <c r="J477" s="45"/>
      <c r="K477" s="15"/>
      <c r="L477" s="45"/>
      <c r="M477" s="45"/>
      <c r="N477" s="45"/>
      <c r="O477" s="15"/>
      <c r="P477" s="45"/>
      <c r="Q477" s="45"/>
      <c r="R477" s="45"/>
      <c r="S477" s="15"/>
      <c r="T477" s="45"/>
      <c r="U477" s="45"/>
      <c r="V477" s="45"/>
      <c r="W477" s="15"/>
      <c r="X477" s="45"/>
      <c r="Y477" s="45"/>
      <c r="Z477" s="45"/>
    </row>
    <row r="478" spans="1:26">
      <c r="A478" s="11"/>
      <c r="B478" s="149" t="s">
        <v>146</v>
      </c>
      <c r="C478" s="36"/>
      <c r="D478" s="151" t="s">
        <v>392</v>
      </c>
      <c r="E478" s="151"/>
      <c r="F478" s="36"/>
      <c r="G478" s="36"/>
      <c r="H478" s="151">
        <v>495</v>
      </c>
      <c r="I478" s="151"/>
      <c r="J478" s="36"/>
      <c r="K478" s="36"/>
      <c r="L478" s="151" t="s">
        <v>392</v>
      </c>
      <c r="M478" s="151"/>
      <c r="N478" s="36"/>
      <c r="O478" s="36"/>
      <c r="P478" s="151" t="s">
        <v>392</v>
      </c>
      <c r="Q478" s="151"/>
      <c r="R478" s="36"/>
      <c r="S478" s="36"/>
      <c r="T478" s="151" t="s">
        <v>392</v>
      </c>
      <c r="U478" s="151"/>
      <c r="V478" s="36"/>
      <c r="W478" s="36"/>
      <c r="X478" s="151">
        <v>495</v>
      </c>
      <c r="Y478" s="151"/>
      <c r="Z478" s="36"/>
    </row>
    <row r="479" spans="1:26">
      <c r="A479" s="11"/>
      <c r="B479" s="149"/>
      <c r="C479" s="36"/>
      <c r="D479" s="151"/>
      <c r="E479" s="151"/>
      <c r="F479" s="36"/>
      <c r="G479" s="36"/>
      <c r="H479" s="151"/>
      <c r="I479" s="151"/>
      <c r="J479" s="36"/>
      <c r="K479" s="36"/>
      <c r="L479" s="151"/>
      <c r="M479" s="151"/>
      <c r="N479" s="36"/>
      <c r="O479" s="36"/>
      <c r="P479" s="151"/>
      <c r="Q479" s="151"/>
      <c r="R479" s="36"/>
      <c r="S479" s="36"/>
      <c r="T479" s="151"/>
      <c r="U479" s="151"/>
      <c r="V479" s="36"/>
      <c r="W479" s="36"/>
      <c r="X479" s="151"/>
      <c r="Y479" s="151"/>
      <c r="Z479" s="36"/>
    </row>
    <row r="480" spans="1:26">
      <c r="A480" s="11"/>
      <c r="B480" s="152" t="s">
        <v>147</v>
      </c>
      <c r="C480" s="26"/>
      <c r="D480" s="153" t="s">
        <v>392</v>
      </c>
      <c r="E480" s="153"/>
      <c r="F480" s="26"/>
      <c r="G480" s="26"/>
      <c r="H480" s="153" t="s">
        <v>932</v>
      </c>
      <c r="I480" s="153"/>
      <c r="J480" s="133" t="s">
        <v>279</v>
      </c>
      <c r="K480" s="26"/>
      <c r="L480" s="153" t="s">
        <v>392</v>
      </c>
      <c r="M480" s="153"/>
      <c r="N480" s="26"/>
      <c r="O480" s="26"/>
      <c r="P480" s="153" t="s">
        <v>392</v>
      </c>
      <c r="Q480" s="153"/>
      <c r="R480" s="26"/>
      <c r="S480" s="26"/>
      <c r="T480" s="153" t="s">
        <v>392</v>
      </c>
      <c r="U480" s="153"/>
      <c r="V480" s="26"/>
      <c r="W480" s="26"/>
      <c r="X480" s="153" t="s">
        <v>932</v>
      </c>
      <c r="Y480" s="153"/>
      <c r="Z480" s="133" t="s">
        <v>279</v>
      </c>
    </row>
    <row r="481" spans="1:26">
      <c r="A481" s="11"/>
      <c r="B481" s="152"/>
      <c r="C481" s="26"/>
      <c r="D481" s="153"/>
      <c r="E481" s="153"/>
      <c r="F481" s="26"/>
      <c r="G481" s="26"/>
      <c r="H481" s="153"/>
      <c r="I481" s="153"/>
      <c r="J481" s="133"/>
      <c r="K481" s="26"/>
      <c r="L481" s="153"/>
      <c r="M481" s="153"/>
      <c r="N481" s="26"/>
      <c r="O481" s="26"/>
      <c r="P481" s="153"/>
      <c r="Q481" s="153"/>
      <c r="R481" s="26"/>
      <c r="S481" s="26"/>
      <c r="T481" s="153"/>
      <c r="U481" s="153"/>
      <c r="V481" s="26"/>
      <c r="W481" s="26"/>
      <c r="X481" s="153"/>
      <c r="Y481" s="153"/>
      <c r="Z481" s="133"/>
    </row>
    <row r="482" spans="1:26">
      <c r="A482" s="11"/>
      <c r="B482" s="149" t="s">
        <v>149</v>
      </c>
      <c r="C482" s="36"/>
      <c r="D482" s="151" t="s">
        <v>392</v>
      </c>
      <c r="E482" s="151"/>
      <c r="F482" s="36"/>
      <c r="G482" s="36"/>
      <c r="H482" s="151" t="s">
        <v>392</v>
      </c>
      <c r="I482" s="151"/>
      <c r="J482" s="36"/>
      <c r="K482" s="36"/>
      <c r="L482" s="151" t="s">
        <v>318</v>
      </c>
      <c r="M482" s="151"/>
      <c r="N482" s="150" t="s">
        <v>279</v>
      </c>
      <c r="O482" s="36"/>
      <c r="P482" s="151" t="s">
        <v>392</v>
      </c>
      <c r="Q482" s="151"/>
      <c r="R482" s="36"/>
      <c r="S482" s="36"/>
      <c r="T482" s="151" t="s">
        <v>392</v>
      </c>
      <c r="U482" s="151"/>
      <c r="V482" s="36"/>
      <c r="W482" s="36"/>
      <c r="X482" s="151" t="s">
        <v>318</v>
      </c>
      <c r="Y482" s="151"/>
      <c r="Z482" s="150" t="s">
        <v>279</v>
      </c>
    </row>
    <row r="483" spans="1:26">
      <c r="A483" s="11"/>
      <c r="B483" s="149"/>
      <c r="C483" s="36"/>
      <c r="D483" s="151"/>
      <c r="E483" s="151"/>
      <c r="F483" s="36"/>
      <c r="G483" s="36"/>
      <c r="H483" s="151"/>
      <c r="I483" s="151"/>
      <c r="J483" s="36"/>
      <c r="K483" s="36"/>
      <c r="L483" s="151"/>
      <c r="M483" s="151"/>
      <c r="N483" s="150"/>
      <c r="O483" s="36"/>
      <c r="P483" s="151"/>
      <c r="Q483" s="151"/>
      <c r="R483" s="36"/>
      <c r="S483" s="36"/>
      <c r="T483" s="151"/>
      <c r="U483" s="151"/>
      <c r="V483" s="36"/>
      <c r="W483" s="36"/>
      <c r="X483" s="151"/>
      <c r="Y483" s="151"/>
      <c r="Z483" s="150"/>
    </row>
    <row r="484" spans="1:26">
      <c r="A484" s="11"/>
      <c r="B484" s="152" t="s">
        <v>150</v>
      </c>
      <c r="C484" s="26"/>
      <c r="D484" s="153" t="s">
        <v>392</v>
      </c>
      <c r="E484" s="153"/>
      <c r="F484" s="26"/>
      <c r="G484" s="26"/>
      <c r="H484" s="153" t="s">
        <v>392</v>
      </c>
      <c r="I484" s="153"/>
      <c r="J484" s="26"/>
      <c r="K484" s="26"/>
      <c r="L484" s="153" t="s">
        <v>392</v>
      </c>
      <c r="M484" s="153"/>
      <c r="N484" s="26"/>
      <c r="O484" s="26"/>
      <c r="P484" s="153">
        <v>7</v>
      </c>
      <c r="Q484" s="153"/>
      <c r="R484" s="26"/>
      <c r="S484" s="26"/>
      <c r="T484" s="153" t="s">
        <v>392</v>
      </c>
      <c r="U484" s="153"/>
      <c r="V484" s="26"/>
      <c r="W484" s="26"/>
      <c r="X484" s="153">
        <v>7</v>
      </c>
      <c r="Y484" s="153"/>
      <c r="Z484" s="26"/>
    </row>
    <row r="485" spans="1:26">
      <c r="A485" s="11"/>
      <c r="B485" s="152"/>
      <c r="C485" s="26"/>
      <c r="D485" s="153"/>
      <c r="E485" s="153"/>
      <c r="F485" s="26"/>
      <c r="G485" s="26"/>
      <c r="H485" s="153"/>
      <c r="I485" s="153"/>
      <c r="J485" s="26"/>
      <c r="K485" s="26"/>
      <c r="L485" s="153"/>
      <c r="M485" s="153"/>
      <c r="N485" s="26"/>
      <c r="O485" s="26"/>
      <c r="P485" s="153"/>
      <c r="Q485" s="153"/>
      <c r="R485" s="26"/>
      <c r="S485" s="26"/>
      <c r="T485" s="153"/>
      <c r="U485" s="153"/>
      <c r="V485" s="26"/>
      <c r="W485" s="26"/>
      <c r="X485" s="153"/>
      <c r="Y485" s="153"/>
      <c r="Z485" s="26"/>
    </row>
    <row r="486" spans="1:26">
      <c r="A486" s="11"/>
      <c r="B486" s="149" t="s">
        <v>151</v>
      </c>
      <c r="C486" s="36"/>
      <c r="D486" s="151" t="s">
        <v>392</v>
      </c>
      <c r="E486" s="151"/>
      <c r="F486" s="36"/>
      <c r="G486" s="36"/>
      <c r="H486" s="151" t="s">
        <v>392</v>
      </c>
      <c r="I486" s="151"/>
      <c r="J486" s="36"/>
      <c r="K486" s="36"/>
      <c r="L486" s="151" t="s">
        <v>392</v>
      </c>
      <c r="M486" s="151"/>
      <c r="N486" s="36"/>
      <c r="O486" s="36"/>
      <c r="P486" s="151" t="s">
        <v>318</v>
      </c>
      <c r="Q486" s="151"/>
      <c r="R486" s="150" t="s">
        <v>279</v>
      </c>
      <c r="S486" s="36"/>
      <c r="T486" s="151" t="s">
        <v>392</v>
      </c>
      <c r="U486" s="151"/>
      <c r="V486" s="36"/>
      <c r="W486" s="36"/>
      <c r="X486" s="151" t="s">
        <v>318</v>
      </c>
      <c r="Y486" s="151"/>
      <c r="Z486" s="150" t="s">
        <v>279</v>
      </c>
    </row>
    <row r="487" spans="1:26">
      <c r="A487" s="11"/>
      <c r="B487" s="149"/>
      <c r="C487" s="36"/>
      <c r="D487" s="151"/>
      <c r="E487" s="151"/>
      <c r="F487" s="36"/>
      <c r="G487" s="36"/>
      <c r="H487" s="151"/>
      <c r="I487" s="151"/>
      <c r="J487" s="36"/>
      <c r="K487" s="36"/>
      <c r="L487" s="151"/>
      <c r="M487" s="151"/>
      <c r="N487" s="36"/>
      <c r="O487" s="36"/>
      <c r="P487" s="151"/>
      <c r="Q487" s="151"/>
      <c r="R487" s="150"/>
      <c r="S487" s="36"/>
      <c r="T487" s="151"/>
      <c r="U487" s="151"/>
      <c r="V487" s="36"/>
      <c r="W487" s="36"/>
      <c r="X487" s="151"/>
      <c r="Y487" s="151"/>
      <c r="Z487" s="150"/>
    </row>
    <row r="488" spans="1:26">
      <c r="A488" s="11"/>
      <c r="B488" s="152" t="s">
        <v>917</v>
      </c>
      <c r="C488" s="26"/>
      <c r="D488" s="153" t="s">
        <v>392</v>
      </c>
      <c r="E488" s="153"/>
      <c r="F488" s="26"/>
      <c r="G488" s="26"/>
      <c r="H488" s="153" t="s">
        <v>392</v>
      </c>
      <c r="I488" s="153"/>
      <c r="J488" s="26"/>
      <c r="K488" s="26"/>
      <c r="L488" s="153" t="s">
        <v>930</v>
      </c>
      <c r="M488" s="153"/>
      <c r="N488" s="133" t="s">
        <v>279</v>
      </c>
      <c r="O488" s="26"/>
      <c r="P488" s="153" t="s">
        <v>392</v>
      </c>
      <c r="Q488" s="153"/>
      <c r="R488" s="26"/>
      <c r="S488" s="26"/>
      <c r="T488" s="153">
        <v>94</v>
      </c>
      <c r="U488" s="153"/>
      <c r="V488" s="26"/>
      <c r="W488" s="26"/>
      <c r="X488" s="153" t="s">
        <v>392</v>
      </c>
      <c r="Y488" s="153"/>
      <c r="Z488" s="26"/>
    </row>
    <row r="489" spans="1:26" ht="15.75" thickBot="1">
      <c r="A489" s="11"/>
      <c r="B489" s="152"/>
      <c r="C489" s="26"/>
      <c r="D489" s="159"/>
      <c r="E489" s="159"/>
      <c r="F489" s="40"/>
      <c r="G489" s="26"/>
      <c r="H489" s="159"/>
      <c r="I489" s="159"/>
      <c r="J489" s="40"/>
      <c r="K489" s="26"/>
      <c r="L489" s="159"/>
      <c r="M489" s="159"/>
      <c r="N489" s="172"/>
      <c r="O489" s="26"/>
      <c r="P489" s="159"/>
      <c r="Q489" s="159"/>
      <c r="R489" s="40"/>
      <c r="S489" s="26"/>
      <c r="T489" s="159"/>
      <c r="U489" s="159"/>
      <c r="V489" s="40"/>
      <c r="W489" s="26"/>
      <c r="X489" s="159"/>
      <c r="Y489" s="159"/>
      <c r="Z489" s="40"/>
    </row>
    <row r="490" spans="1:26">
      <c r="A490" s="11"/>
      <c r="B490" s="149" t="s">
        <v>933</v>
      </c>
      <c r="C490" s="36"/>
      <c r="D490" s="161" t="s">
        <v>392</v>
      </c>
      <c r="E490" s="161"/>
      <c r="F490" s="43"/>
      <c r="G490" s="36"/>
      <c r="H490" s="161" t="s">
        <v>934</v>
      </c>
      <c r="I490" s="161"/>
      <c r="J490" s="164" t="s">
        <v>279</v>
      </c>
      <c r="K490" s="36"/>
      <c r="L490" s="161" t="s">
        <v>935</v>
      </c>
      <c r="M490" s="161"/>
      <c r="N490" s="164" t="s">
        <v>279</v>
      </c>
      <c r="O490" s="36"/>
      <c r="P490" s="161">
        <v>6</v>
      </c>
      <c r="Q490" s="161"/>
      <c r="R490" s="43"/>
      <c r="S490" s="36"/>
      <c r="T490" s="161">
        <v>94</v>
      </c>
      <c r="U490" s="161"/>
      <c r="V490" s="43"/>
      <c r="W490" s="36"/>
      <c r="X490" s="161" t="s">
        <v>936</v>
      </c>
      <c r="Y490" s="161"/>
      <c r="Z490" s="164" t="s">
        <v>279</v>
      </c>
    </row>
    <row r="491" spans="1:26">
      <c r="A491" s="11"/>
      <c r="B491" s="149"/>
      <c r="C491" s="36"/>
      <c r="D491" s="151"/>
      <c r="E491" s="151"/>
      <c r="F491" s="36"/>
      <c r="G491" s="36"/>
      <c r="H491" s="151"/>
      <c r="I491" s="151"/>
      <c r="J491" s="150"/>
      <c r="K491" s="36"/>
      <c r="L491" s="151"/>
      <c r="M491" s="151"/>
      <c r="N491" s="150"/>
      <c r="O491" s="36"/>
      <c r="P491" s="151"/>
      <c r="Q491" s="151"/>
      <c r="R491" s="36"/>
      <c r="S491" s="36"/>
      <c r="T491" s="151"/>
      <c r="U491" s="151"/>
      <c r="V491" s="36"/>
      <c r="W491" s="36"/>
      <c r="X491" s="151"/>
      <c r="Y491" s="151"/>
      <c r="Z491" s="150"/>
    </row>
    <row r="492" spans="1:26">
      <c r="A492" s="11"/>
      <c r="B492" s="152" t="s">
        <v>927</v>
      </c>
      <c r="C492" s="26"/>
      <c r="D492" s="153" t="s">
        <v>392</v>
      </c>
      <c r="E492" s="153"/>
      <c r="F492" s="26"/>
      <c r="G492" s="26"/>
      <c r="H492" s="153" t="s">
        <v>392</v>
      </c>
      <c r="I492" s="153"/>
      <c r="J492" s="26"/>
      <c r="K492" s="26"/>
      <c r="L492" s="153" t="s">
        <v>392</v>
      </c>
      <c r="M492" s="153"/>
      <c r="N492" s="26"/>
      <c r="O492" s="26"/>
      <c r="P492" s="153" t="s">
        <v>392</v>
      </c>
      <c r="Q492" s="153"/>
      <c r="R492" s="26"/>
      <c r="S492" s="26"/>
      <c r="T492" s="153" t="s">
        <v>392</v>
      </c>
      <c r="U492" s="153"/>
      <c r="V492" s="26"/>
      <c r="W492" s="26"/>
      <c r="X492" s="153" t="s">
        <v>392</v>
      </c>
      <c r="Y492" s="153"/>
      <c r="Z492" s="26"/>
    </row>
    <row r="493" spans="1:26" ht="15.75" thickBot="1">
      <c r="A493" s="11"/>
      <c r="B493" s="152"/>
      <c r="C493" s="26"/>
      <c r="D493" s="159"/>
      <c r="E493" s="159"/>
      <c r="F493" s="40"/>
      <c r="G493" s="26"/>
      <c r="H493" s="159"/>
      <c r="I493" s="159"/>
      <c r="J493" s="40"/>
      <c r="K493" s="26"/>
      <c r="L493" s="159"/>
      <c r="M493" s="159"/>
      <c r="N493" s="40"/>
      <c r="O493" s="26"/>
      <c r="P493" s="159"/>
      <c r="Q493" s="159"/>
      <c r="R493" s="40"/>
      <c r="S493" s="26"/>
      <c r="T493" s="159"/>
      <c r="U493" s="159"/>
      <c r="V493" s="40"/>
      <c r="W493" s="26"/>
      <c r="X493" s="159"/>
      <c r="Y493" s="159"/>
      <c r="Z493" s="40"/>
    </row>
    <row r="494" spans="1:26">
      <c r="A494" s="11"/>
      <c r="B494" s="149" t="s">
        <v>933</v>
      </c>
      <c r="C494" s="36"/>
      <c r="D494" s="161" t="s">
        <v>392</v>
      </c>
      <c r="E494" s="161"/>
      <c r="F494" s="43"/>
      <c r="G494" s="36"/>
      <c r="H494" s="161" t="s">
        <v>934</v>
      </c>
      <c r="I494" s="161"/>
      <c r="J494" s="164" t="s">
        <v>279</v>
      </c>
      <c r="K494" s="36"/>
      <c r="L494" s="161" t="s">
        <v>935</v>
      </c>
      <c r="M494" s="161"/>
      <c r="N494" s="164" t="s">
        <v>279</v>
      </c>
      <c r="O494" s="36"/>
      <c r="P494" s="161">
        <v>6</v>
      </c>
      <c r="Q494" s="161"/>
      <c r="R494" s="43"/>
      <c r="S494" s="36"/>
      <c r="T494" s="161">
        <v>94</v>
      </c>
      <c r="U494" s="161"/>
      <c r="V494" s="43"/>
      <c r="W494" s="36"/>
      <c r="X494" s="161" t="s">
        <v>936</v>
      </c>
      <c r="Y494" s="161"/>
      <c r="Z494" s="164" t="s">
        <v>279</v>
      </c>
    </row>
    <row r="495" spans="1:26" ht="15.75" thickBot="1">
      <c r="A495" s="11"/>
      <c r="B495" s="149"/>
      <c r="C495" s="36"/>
      <c r="D495" s="154"/>
      <c r="E495" s="154"/>
      <c r="F495" s="44"/>
      <c r="G495" s="36"/>
      <c r="H495" s="154"/>
      <c r="I495" s="154"/>
      <c r="J495" s="169"/>
      <c r="K495" s="36"/>
      <c r="L495" s="154"/>
      <c r="M495" s="154"/>
      <c r="N495" s="169"/>
      <c r="O495" s="36"/>
      <c r="P495" s="154"/>
      <c r="Q495" s="154"/>
      <c r="R495" s="44"/>
      <c r="S495" s="36"/>
      <c r="T495" s="154"/>
      <c r="U495" s="154"/>
      <c r="V495" s="44"/>
      <c r="W495" s="36"/>
      <c r="X495" s="154"/>
      <c r="Y495" s="154"/>
      <c r="Z495" s="169"/>
    </row>
    <row r="496" spans="1:26">
      <c r="A496" s="11"/>
      <c r="B496" s="158" t="s">
        <v>928</v>
      </c>
      <c r="C496" s="26"/>
      <c r="D496" s="156" t="s">
        <v>392</v>
      </c>
      <c r="E496" s="156"/>
      <c r="F496" s="45"/>
      <c r="G496" s="26"/>
      <c r="H496" s="156" t="s">
        <v>392</v>
      </c>
      <c r="I496" s="156"/>
      <c r="J496" s="45"/>
      <c r="K496" s="26"/>
      <c r="L496" s="156" t="s">
        <v>392</v>
      </c>
      <c r="M496" s="156"/>
      <c r="N496" s="45"/>
      <c r="O496" s="26"/>
      <c r="P496" s="156" t="s">
        <v>392</v>
      </c>
      <c r="Q496" s="156"/>
      <c r="R496" s="45"/>
      <c r="S496" s="26"/>
      <c r="T496" s="156" t="s">
        <v>392</v>
      </c>
      <c r="U496" s="156"/>
      <c r="V496" s="45"/>
      <c r="W496" s="26"/>
      <c r="X496" s="156" t="s">
        <v>392</v>
      </c>
      <c r="Y496" s="156"/>
      <c r="Z496" s="45"/>
    </row>
    <row r="497" spans="1:26" ht="15.75" thickBot="1">
      <c r="A497" s="11"/>
      <c r="B497" s="158"/>
      <c r="C497" s="26"/>
      <c r="D497" s="159"/>
      <c r="E497" s="159"/>
      <c r="F497" s="40"/>
      <c r="G497" s="26"/>
      <c r="H497" s="159"/>
      <c r="I497" s="159"/>
      <c r="J497" s="40"/>
      <c r="K497" s="26"/>
      <c r="L497" s="159"/>
      <c r="M497" s="159"/>
      <c r="N497" s="40"/>
      <c r="O497" s="26"/>
      <c r="P497" s="159"/>
      <c r="Q497" s="159"/>
      <c r="R497" s="40"/>
      <c r="S497" s="26"/>
      <c r="T497" s="159"/>
      <c r="U497" s="159"/>
      <c r="V497" s="40"/>
      <c r="W497" s="26"/>
      <c r="X497" s="159"/>
      <c r="Y497" s="159"/>
      <c r="Z497" s="40"/>
    </row>
    <row r="498" spans="1:26">
      <c r="A498" s="11"/>
      <c r="B498" s="157" t="s">
        <v>937</v>
      </c>
      <c r="C498" s="36"/>
      <c r="D498" s="161" t="s">
        <v>392</v>
      </c>
      <c r="E498" s="161"/>
      <c r="F498" s="43"/>
      <c r="G498" s="36"/>
      <c r="H498" s="161" t="s">
        <v>392</v>
      </c>
      <c r="I498" s="161"/>
      <c r="J498" s="43"/>
      <c r="K498" s="36"/>
      <c r="L498" s="161">
        <v>16</v>
      </c>
      <c r="M498" s="161"/>
      <c r="N498" s="43"/>
      <c r="O498" s="36"/>
      <c r="P498" s="161" t="s">
        <v>278</v>
      </c>
      <c r="Q498" s="161"/>
      <c r="R498" s="164" t="s">
        <v>279</v>
      </c>
      <c r="S498" s="36"/>
      <c r="T498" s="161" t="s">
        <v>392</v>
      </c>
      <c r="U498" s="161"/>
      <c r="V498" s="43"/>
      <c r="W498" s="36"/>
      <c r="X498" s="161">
        <v>4</v>
      </c>
      <c r="Y498" s="161"/>
      <c r="Z498" s="43"/>
    </row>
    <row r="499" spans="1:26" ht="15.75" thickBot="1">
      <c r="A499" s="11"/>
      <c r="B499" s="157"/>
      <c r="C499" s="36"/>
      <c r="D499" s="154"/>
      <c r="E499" s="154"/>
      <c r="F499" s="44"/>
      <c r="G499" s="36"/>
      <c r="H499" s="154"/>
      <c r="I499" s="154"/>
      <c r="J499" s="44"/>
      <c r="K499" s="36"/>
      <c r="L499" s="154"/>
      <c r="M499" s="154"/>
      <c r="N499" s="44"/>
      <c r="O499" s="36"/>
      <c r="P499" s="154"/>
      <c r="Q499" s="154"/>
      <c r="R499" s="169"/>
      <c r="S499" s="36"/>
      <c r="T499" s="154"/>
      <c r="U499" s="154"/>
      <c r="V499" s="44"/>
      <c r="W499" s="36"/>
      <c r="X499" s="154"/>
      <c r="Y499" s="154"/>
      <c r="Z499" s="44"/>
    </row>
    <row r="500" spans="1:26">
      <c r="A500" s="11"/>
      <c r="B500" s="158" t="s">
        <v>158</v>
      </c>
      <c r="C500" s="26"/>
      <c r="D500" s="156" t="s">
        <v>392</v>
      </c>
      <c r="E500" s="156"/>
      <c r="F500" s="45"/>
      <c r="G500" s="26"/>
      <c r="H500" s="156" t="s">
        <v>392</v>
      </c>
      <c r="I500" s="156"/>
      <c r="J500" s="45"/>
      <c r="K500" s="26"/>
      <c r="L500" s="156" t="s">
        <v>392</v>
      </c>
      <c r="M500" s="156"/>
      <c r="N500" s="45"/>
      <c r="O500" s="26"/>
      <c r="P500" s="156">
        <v>48</v>
      </c>
      <c r="Q500" s="156"/>
      <c r="R500" s="45"/>
      <c r="S500" s="26"/>
      <c r="T500" s="156" t="s">
        <v>392</v>
      </c>
      <c r="U500" s="156"/>
      <c r="V500" s="45"/>
      <c r="W500" s="26"/>
      <c r="X500" s="156">
        <v>48</v>
      </c>
      <c r="Y500" s="156"/>
      <c r="Z500" s="45"/>
    </row>
    <row r="501" spans="1:26" ht="15.75" thickBot="1">
      <c r="A501" s="11"/>
      <c r="B501" s="158"/>
      <c r="C501" s="26"/>
      <c r="D501" s="159"/>
      <c r="E501" s="159"/>
      <c r="F501" s="40"/>
      <c r="G501" s="26"/>
      <c r="H501" s="159"/>
      <c r="I501" s="159"/>
      <c r="J501" s="40"/>
      <c r="K501" s="26"/>
      <c r="L501" s="159"/>
      <c r="M501" s="159"/>
      <c r="N501" s="40"/>
      <c r="O501" s="26"/>
      <c r="P501" s="159"/>
      <c r="Q501" s="159"/>
      <c r="R501" s="40"/>
      <c r="S501" s="26"/>
      <c r="T501" s="159"/>
      <c r="U501" s="159"/>
      <c r="V501" s="40"/>
      <c r="W501" s="26"/>
      <c r="X501" s="159"/>
      <c r="Y501" s="159"/>
      <c r="Z501" s="40"/>
    </row>
    <row r="502" spans="1:26">
      <c r="A502" s="11"/>
      <c r="B502" s="157" t="s">
        <v>159</v>
      </c>
      <c r="C502" s="36"/>
      <c r="D502" s="164" t="s">
        <v>274</v>
      </c>
      <c r="E502" s="161" t="s">
        <v>392</v>
      </c>
      <c r="F502" s="43"/>
      <c r="G502" s="36"/>
      <c r="H502" s="164" t="s">
        <v>274</v>
      </c>
      <c r="I502" s="161" t="s">
        <v>392</v>
      </c>
      <c r="J502" s="43"/>
      <c r="K502" s="36"/>
      <c r="L502" s="164" t="s">
        <v>274</v>
      </c>
      <c r="M502" s="161">
        <v>16</v>
      </c>
      <c r="N502" s="43"/>
      <c r="O502" s="36"/>
      <c r="P502" s="164" t="s">
        <v>274</v>
      </c>
      <c r="Q502" s="161">
        <v>36</v>
      </c>
      <c r="R502" s="43"/>
      <c r="S502" s="36"/>
      <c r="T502" s="164" t="s">
        <v>274</v>
      </c>
      <c r="U502" s="161" t="s">
        <v>392</v>
      </c>
      <c r="V502" s="43"/>
      <c r="W502" s="36"/>
      <c r="X502" s="164" t="s">
        <v>274</v>
      </c>
      <c r="Y502" s="161">
        <v>52</v>
      </c>
      <c r="Z502" s="43"/>
    </row>
    <row r="503" spans="1:26" ht="15.75" thickBot="1">
      <c r="A503" s="11"/>
      <c r="B503" s="157"/>
      <c r="C503" s="36"/>
      <c r="D503" s="166"/>
      <c r="E503" s="167"/>
      <c r="F503" s="52"/>
      <c r="G503" s="36"/>
      <c r="H503" s="166"/>
      <c r="I503" s="167"/>
      <c r="J503" s="52"/>
      <c r="K503" s="36"/>
      <c r="L503" s="166"/>
      <c r="M503" s="167"/>
      <c r="N503" s="52"/>
      <c r="O503" s="36"/>
      <c r="P503" s="166"/>
      <c r="Q503" s="167"/>
      <c r="R503" s="52"/>
      <c r="S503" s="36"/>
      <c r="T503" s="166"/>
      <c r="U503" s="167"/>
      <c r="V503" s="52"/>
      <c r="W503" s="36"/>
      <c r="X503" s="166"/>
      <c r="Y503" s="167"/>
      <c r="Z503" s="52"/>
    </row>
    <row r="504" spans="1:26" ht="15.75" thickTop="1">
      <c r="A504" s="11"/>
      <c r="B504" s="178" t="s">
        <v>668</v>
      </c>
      <c r="C504" s="178"/>
      <c r="D504" s="178"/>
      <c r="E504" s="178"/>
      <c r="F504" s="178"/>
      <c r="G504" s="178"/>
      <c r="H504" s="178"/>
      <c r="I504" s="178"/>
      <c r="J504" s="178"/>
      <c r="K504" s="178"/>
      <c r="L504" s="178"/>
      <c r="M504" s="178"/>
      <c r="N504" s="178"/>
      <c r="O504" s="178"/>
      <c r="P504" s="178"/>
      <c r="Q504" s="178"/>
      <c r="R504" s="178"/>
      <c r="S504" s="178"/>
      <c r="T504" s="178"/>
      <c r="U504" s="178"/>
      <c r="V504" s="178"/>
      <c r="W504" s="178"/>
      <c r="X504" s="178"/>
      <c r="Y504" s="178"/>
      <c r="Z504" s="178"/>
    </row>
    <row r="505" spans="1:26">
      <c r="A505" s="11"/>
      <c r="B505" s="178" t="s">
        <v>910</v>
      </c>
      <c r="C505" s="178"/>
      <c r="D505" s="178"/>
      <c r="E505" s="178"/>
      <c r="F505" s="178"/>
      <c r="G505" s="178"/>
      <c r="H505" s="178"/>
      <c r="I505" s="178"/>
      <c r="J505" s="178"/>
      <c r="K505" s="178"/>
      <c r="L505" s="178"/>
      <c r="M505" s="178"/>
      <c r="N505" s="178"/>
      <c r="O505" s="178"/>
      <c r="P505" s="178"/>
      <c r="Q505" s="178"/>
      <c r="R505" s="178"/>
      <c r="S505" s="178"/>
      <c r="T505" s="178"/>
      <c r="U505" s="178"/>
      <c r="V505" s="178"/>
      <c r="W505" s="178"/>
      <c r="X505" s="178"/>
      <c r="Y505" s="178"/>
      <c r="Z505" s="178"/>
    </row>
    <row r="506" spans="1:26">
      <c r="A506" s="11"/>
      <c r="B506" s="178" t="s">
        <v>387</v>
      </c>
      <c r="C506" s="178"/>
      <c r="D506" s="178"/>
      <c r="E506" s="178"/>
      <c r="F506" s="178"/>
      <c r="G506" s="178"/>
      <c r="H506" s="178"/>
      <c r="I506" s="178"/>
      <c r="J506" s="178"/>
      <c r="K506" s="178"/>
      <c r="L506" s="178"/>
      <c r="M506" s="178"/>
      <c r="N506" s="178"/>
      <c r="O506" s="178"/>
      <c r="P506" s="178"/>
      <c r="Q506" s="178"/>
      <c r="R506" s="178"/>
      <c r="S506" s="178"/>
      <c r="T506" s="178"/>
      <c r="U506" s="178"/>
      <c r="V506" s="178"/>
      <c r="W506" s="178"/>
      <c r="X506" s="178"/>
      <c r="Y506" s="178"/>
      <c r="Z506" s="178"/>
    </row>
    <row r="507" spans="1:26">
      <c r="A507" s="11"/>
      <c r="B507" s="179" t="s">
        <v>835</v>
      </c>
      <c r="C507" s="179"/>
      <c r="D507" s="179"/>
      <c r="E507" s="179"/>
      <c r="F507" s="179"/>
      <c r="G507" s="179"/>
      <c r="H507" s="179"/>
      <c r="I507" s="179"/>
      <c r="J507" s="179"/>
      <c r="K507" s="179"/>
      <c r="L507" s="179"/>
      <c r="M507" s="179"/>
      <c r="N507" s="179"/>
      <c r="O507" s="179"/>
      <c r="P507" s="179"/>
      <c r="Q507" s="179"/>
      <c r="R507" s="179"/>
      <c r="S507" s="179"/>
      <c r="T507" s="179"/>
      <c r="U507" s="179"/>
      <c r="V507" s="179"/>
      <c r="W507" s="179"/>
      <c r="X507" s="179"/>
      <c r="Y507" s="179"/>
      <c r="Z507" s="179"/>
    </row>
    <row r="508" spans="1:26">
      <c r="A508" s="11"/>
      <c r="B508" s="21"/>
      <c r="C508" s="21"/>
      <c r="D508" s="21"/>
      <c r="E508" s="21"/>
      <c r="F508" s="21"/>
      <c r="G508" s="21"/>
      <c r="H508" s="21"/>
      <c r="I508" s="21"/>
      <c r="J508" s="21"/>
      <c r="K508" s="21"/>
      <c r="L508" s="21"/>
      <c r="M508" s="21"/>
      <c r="N508" s="21"/>
      <c r="O508" s="21"/>
      <c r="P508" s="21"/>
      <c r="Q508" s="21"/>
      <c r="R508" s="21"/>
      <c r="S508" s="21"/>
      <c r="T508" s="21"/>
      <c r="U508" s="21"/>
      <c r="V508" s="21"/>
      <c r="W508" s="21"/>
      <c r="X508" s="21"/>
      <c r="Y508" s="21"/>
      <c r="Z508" s="21"/>
    </row>
    <row r="509" spans="1:26">
      <c r="A509" s="11"/>
      <c r="B509" s="17"/>
      <c r="C509" s="17"/>
      <c r="D509" s="17"/>
      <c r="E509" s="17"/>
      <c r="F509" s="17"/>
      <c r="G509" s="17"/>
      <c r="H509" s="17"/>
      <c r="I509" s="17"/>
      <c r="J509" s="17"/>
      <c r="K509" s="17"/>
      <c r="L509" s="17"/>
      <c r="M509" s="17"/>
      <c r="N509" s="17"/>
      <c r="O509" s="17"/>
      <c r="P509" s="17"/>
      <c r="Q509" s="17"/>
      <c r="R509" s="17"/>
      <c r="S509" s="17"/>
      <c r="T509" s="17"/>
      <c r="U509" s="17"/>
      <c r="V509" s="17"/>
      <c r="W509" s="17"/>
      <c r="X509" s="17"/>
      <c r="Y509" s="17"/>
      <c r="Z509" s="17"/>
    </row>
    <row r="510" spans="1:26">
      <c r="A510" s="11"/>
      <c r="B510" s="26"/>
      <c r="C510" s="26"/>
      <c r="D510" s="109" t="s">
        <v>895</v>
      </c>
      <c r="E510" s="109"/>
      <c r="F510" s="109"/>
      <c r="G510" s="26"/>
      <c r="H510" s="109" t="s">
        <v>895</v>
      </c>
      <c r="I510" s="109"/>
      <c r="J510" s="109"/>
      <c r="K510" s="26"/>
      <c r="L510" s="109" t="s">
        <v>899</v>
      </c>
      <c r="M510" s="109"/>
      <c r="N510" s="109"/>
      <c r="O510" s="26"/>
      <c r="P510" s="109" t="s">
        <v>901</v>
      </c>
      <c r="Q510" s="109"/>
      <c r="R510" s="109"/>
      <c r="S510" s="26"/>
      <c r="T510" s="109" t="s">
        <v>912</v>
      </c>
      <c r="U510" s="109"/>
      <c r="V510" s="109"/>
      <c r="W510" s="26"/>
      <c r="X510" s="109" t="s">
        <v>895</v>
      </c>
      <c r="Y510" s="109"/>
      <c r="Z510" s="109"/>
    </row>
    <row r="511" spans="1:26">
      <c r="A511" s="11"/>
      <c r="B511" s="26"/>
      <c r="C511" s="26"/>
      <c r="D511" s="109" t="s">
        <v>896</v>
      </c>
      <c r="E511" s="109"/>
      <c r="F511" s="109"/>
      <c r="G511" s="26"/>
      <c r="H511" s="109" t="s">
        <v>896</v>
      </c>
      <c r="I511" s="109"/>
      <c r="J511" s="109"/>
      <c r="K511" s="26"/>
      <c r="L511" s="109" t="s">
        <v>900</v>
      </c>
      <c r="M511" s="109"/>
      <c r="N511" s="109"/>
      <c r="O511" s="26"/>
      <c r="P511" s="109" t="s">
        <v>900</v>
      </c>
      <c r="Q511" s="109"/>
      <c r="R511" s="109"/>
      <c r="S511" s="26"/>
      <c r="T511" s="109"/>
      <c r="U511" s="109"/>
      <c r="V511" s="109"/>
      <c r="W511" s="26"/>
      <c r="X511" s="109" t="s">
        <v>904</v>
      </c>
      <c r="Y511" s="109"/>
      <c r="Z511" s="109"/>
    </row>
    <row r="512" spans="1:26" ht="15.75" thickBot="1">
      <c r="A512" s="11"/>
      <c r="B512" s="26"/>
      <c r="C512" s="26"/>
      <c r="D512" s="60" t="s">
        <v>911</v>
      </c>
      <c r="E512" s="60"/>
      <c r="F512" s="60"/>
      <c r="G512" s="26"/>
      <c r="H512" s="60" t="s">
        <v>898</v>
      </c>
      <c r="I512" s="60"/>
      <c r="J512" s="60"/>
      <c r="K512" s="26"/>
      <c r="L512" s="112"/>
      <c r="M512" s="112"/>
      <c r="N512" s="112"/>
      <c r="O512" s="26"/>
      <c r="P512" s="112"/>
      <c r="Q512" s="112"/>
      <c r="R512" s="112"/>
      <c r="S512" s="26"/>
      <c r="T512" s="60"/>
      <c r="U512" s="60"/>
      <c r="V512" s="60"/>
      <c r="W512" s="26"/>
      <c r="X512" s="112"/>
      <c r="Y512" s="112"/>
      <c r="Z512" s="112"/>
    </row>
    <row r="513" spans="1:26">
      <c r="A513" s="11"/>
      <c r="B513" s="174" t="s">
        <v>913</v>
      </c>
      <c r="C513" s="36"/>
      <c r="D513" s="164" t="s">
        <v>274</v>
      </c>
      <c r="E513" s="161" t="s">
        <v>392</v>
      </c>
      <c r="F513" s="43"/>
      <c r="G513" s="36"/>
      <c r="H513" s="164" t="s">
        <v>274</v>
      </c>
      <c r="I513" s="161" t="s">
        <v>517</v>
      </c>
      <c r="J513" s="164" t="s">
        <v>279</v>
      </c>
      <c r="K513" s="36"/>
      <c r="L513" s="164" t="s">
        <v>274</v>
      </c>
      <c r="M513" s="161">
        <v>45</v>
      </c>
      <c r="N513" s="43"/>
      <c r="O513" s="36"/>
      <c r="P513" s="164" t="s">
        <v>274</v>
      </c>
      <c r="Q513" s="161">
        <v>41</v>
      </c>
      <c r="R513" s="43"/>
      <c r="S513" s="36"/>
      <c r="T513" s="164" t="s">
        <v>274</v>
      </c>
      <c r="U513" s="161" t="s">
        <v>392</v>
      </c>
      <c r="V513" s="43"/>
      <c r="W513" s="36"/>
      <c r="X513" s="164" t="s">
        <v>274</v>
      </c>
      <c r="Y513" s="161">
        <v>68</v>
      </c>
      <c r="Z513" s="43"/>
    </row>
    <row r="514" spans="1:26" ht="15.75" thickBot="1">
      <c r="A514" s="11"/>
      <c r="B514" s="174"/>
      <c r="C514" s="36"/>
      <c r="D514" s="169"/>
      <c r="E514" s="154"/>
      <c r="F514" s="44"/>
      <c r="G514" s="36"/>
      <c r="H514" s="169"/>
      <c r="I514" s="154"/>
      <c r="J514" s="169"/>
      <c r="K514" s="36"/>
      <c r="L514" s="169"/>
      <c r="M514" s="154"/>
      <c r="N514" s="44"/>
      <c r="O514" s="36"/>
      <c r="P514" s="169"/>
      <c r="Q514" s="154"/>
      <c r="R514" s="44"/>
      <c r="S514" s="36"/>
      <c r="T514" s="169"/>
      <c r="U514" s="154"/>
      <c r="V514" s="44"/>
      <c r="W514" s="36"/>
      <c r="X514" s="169"/>
      <c r="Y514" s="154"/>
      <c r="Z514" s="44"/>
    </row>
    <row r="515" spans="1:26">
      <c r="A515" s="11"/>
      <c r="B515" s="147" t="s">
        <v>914</v>
      </c>
      <c r="C515" s="15"/>
      <c r="D515" s="45"/>
      <c r="E515" s="45"/>
      <c r="F515" s="45"/>
      <c r="G515" s="15"/>
      <c r="H515" s="45"/>
      <c r="I515" s="45"/>
      <c r="J515" s="45"/>
      <c r="K515" s="15"/>
      <c r="L515" s="45"/>
      <c r="M515" s="45"/>
      <c r="N515" s="45"/>
      <c r="O515" s="15"/>
      <c r="P515" s="45"/>
      <c r="Q515" s="45"/>
      <c r="R515" s="45"/>
      <c r="S515" s="15"/>
      <c r="T515" s="45"/>
      <c r="U515" s="45"/>
      <c r="V515" s="45"/>
      <c r="W515" s="15"/>
      <c r="X515" s="45"/>
      <c r="Y515" s="45"/>
      <c r="Z515" s="45"/>
    </row>
    <row r="516" spans="1:26">
      <c r="A516" s="11"/>
      <c r="B516" s="149" t="s">
        <v>136</v>
      </c>
      <c r="C516" s="36"/>
      <c r="D516" s="151" t="s">
        <v>392</v>
      </c>
      <c r="E516" s="151"/>
      <c r="F516" s="36"/>
      <c r="G516" s="36"/>
      <c r="H516" s="151" t="s">
        <v>392</v>
      </c>
      <c r="I516" s="151"/>
      <c r="J516" s="36"/>
      <c r="K516" s="36"/>
      <c r="L516" s="151" t="s">
        <v>849</v>
      </c>
      <c r="M516" s="151"/>
      <c r="N516" s="150" t="s">
        <v>279</v>
      </c>
      <c r="O516" s="36"/>
      <c r="P516" s="151" t="s">
        <v>338</v>
      </c>
      <c r="Q516" s="151"/>
      <c r="R516" s="150" t="s">
        <v>279</v>
      </c>
      <c r="S516" s="36"/>
      <c r="T516" s="151" t="s">
        <v>392</v>
      </c>
      <c r="U516" s="151"/>
      <c r="V516" s="36"/>
      <c r="W516" s="36"/>
      <c r="X516" s="151" t="s">
        <v>867</v>
      </c>
      <c r="Y516" s="151"/>
      <c r="Z516" s="150" t="s">
        <v>279</v>
      </c>
    </row>
    <row r="517" spans="1:26">
      <c r="A517" s="11"/>
      <c r="B517" s="149"/>
      <c r="C517" s="36"/>
      <c r="D517" s="151"/>
      <c r="E517" s="151"/>
      <c r="F517" s="36"/>
      <c r="G517" s="36"/>
      <c r="H517" s="151"/>
      <c r="I517" s="151"/>
      <c r="J517" s="36"/>
      <c r="K517" s="36"/>
      <c r="L517" s="151"/>
      <c r="M517" s="151"/>
      <c r="N517" s="150"/>
      <c r="O517" s="36"/>
      <c r="P517" s="151"/>
      <c r="Q517" s="151"/>
      <c r="R517" s="150"/>
      <c r="S517" s="36"/>
      <c r="T517" s="151"/>
      <c r="U517" s="151"/>
      <c r="V517" s="36"/>
      <c r="W517" s="36"/>
      <c r="X517" s="151"/>
      <c r="Y517" s="151"/>
      <c r="Z517" s="150"/>
    </row>
    <row r="518" spans="1:26">
      <c r="A518" s="11"/>
      <c r="B518" s="152" t="s">
        <v>917</v>
      </c>
      <c r="C518" s="26"/>
      <c r="D518" s="153" t="s">
        <v>392</v>
      </c>
      <c r="E518" s="153"/>
      <c r="F518" s="26"/>
      <c r="G518" s="26"/>
      <c r="H518" s="153">
        <v>12</v>
      </c>
      <c r="I518" s="153"/>
      <c r="J518" s="26"/>
      <c r="K518" s="26"/>
      <c r="L518" s="153" t="s">
        <v>392</v>
      </c>
      <c r="M518" s="153"/>
      <c r="N518" s="26"/>
      <c r="O518" s="26"/>
      <c r="P518" s="153" t="s">
        <v>392</v>
      </c>
      <c r="Q518" s="153"/>
      <c r="R518" s="26"/>
      <c r="S518" s="26"/>
      <c r="T518" s="153" t="s">
        <v>278</v>
      </c>
      <c r="U518" s="153"/>
      <c r="V518" s="133" t="s">
        <v>279</v>
      </c>
      <c r="W518" s="26"/>
      <c r="X518" s="153" t="s">
        <v>392</v>
      </c>
      <c r="Y518" s="153"/>
      <c r="Z518" s="26"/>
    </row>
    <row r="519" spans="1:26">
      <c r="A519" s="11"/>
      <c r="B519" s="152"/>
      <c r="C519" s="26"/>
      <c r="D519" s="153"/>
      <c r="E519" s="153"/>
      <c r="F519" s="26"/>
      <c r="G519" s="26"/>
      <c r="H519" s="153"/>
      <c r="I519" s="153"/>
      <c r="J519" s="26"/>
      <c r="K519" s="26"/>
      <c r="L519" s="153"/>
      <c r="M519" s="153"/>
      <c r="N519" s="26"/>
      <c r="O519" s="26"/>
      <c r="P519" s="153"/>
      <c r="Q519" s="153"/>
      <c r="R519" s="26"/>
      <c r="S519" s="26"/>
      <c r="T519" s="153"/>
      <c r="U519" s="153"/>
      <c r="V519" s="133"/>
      <c r="W519" s="26"/>
      <c r="X519" s="153"/>
      <c r="Y519" s="153"/>
      <c r="Z519" s="26"/>
    </row>
    <row r="520" spans="1:26">
      <c r="A520" s="11"/>
      <c r="B520" s="149" t="s">
        <v>138</v>
      </c>
      <c r="C520" s="36"/>
      <c r="D520" s="151" t="s">
        <v>392</v>
      </c>
      <c r="E520" s="151"/>
      <c r="F520" s="36"/>
      <c r="G520" s="36"/>
      <c r="H520" s="151" t="s">
        <v>392</v>
      </c>
      <c r="I520" s="151"/>
      <c r="J520" s="36"/>
      <c r="K520" s="36"/>
      <c r="L520" s="151" t="s">
        <v>278</v>
      </c>
      <c r="M520" s="151"/>
      <c r="N520" s="150" t="s">
        <v>279</v>
      </c>
      <c r="O520" s="36"/>
      <c r="P520" s="151" t="s">
        <v>392</v>
      </c>
      <c r="Q520" s="151"/>
      <c r="R520" s="36"/>
      <c r="S520" s="36"/>
      <c r="T520" s="151" t="s">
        <v>392</v>
      </c>
      <c r="U520" s="151"/>
      <c r="V520" s="36"/>
      <c r="W520" s="36"/>
      <c r="X520" s="151" t="s">
        <v>278</v>
      </c>
      <c r="Y520" s="151"/>
      <c r="Z520" s="150" t="s">
        <v>279</v>
      </c>
    </row>
    <row r="521" spans="1:26">
      <c r="A521" s="11"/>
      <c r="B521" s="149"/>
      <c r="C521" s="36"/>
      <c r="D521" s="151"/>
      <c r="E521" s="151"/>
      <c r="F521" s="36"/>
      <c r="G521" s="36"/>
      <c r="H521" s="151"/>
      <c r="I521" s="151"/>
      <c r="J521" s="36"/>
      <c r="K521" s="36"/>
      <c r="L521" s="151"/>
      <c r="M521" s="151"/>
      <c r="N521" s="150"/>
      <c r="O521" s="36"/>
      <c r="P521" s="151"/>
      <c r="Q521" s="151"/>
      <c r="R521" s="36"/>
      <c r="S521" s="36"/>
      <c r="T521" s="151"/>
      <c r="U521" s="151"/>
      <c r="V521" s="36"/>
      <c r="W521" s="36"/>
      <c r="X521" s="151"/>
      <c r="Y521" s="151"/>
      <c r="Z521" s="150"/>
    </row>
    <row r="522" spans="1:26">
      <c r="A522" s="11"/>
      <c r="B522" s="152" t="s">
        <v>131</v>
      </c>
      <c r="C522" s="26"/>
      <c r="D522" s="153" t="s">
        <v>392</v>
      </c>
      <c r="E522" s="153"/>
      <c r="F522" s="26"/>
      <c r="G522" s="26"/>
      <c r="H522" s="153" t="s">
        <v>392</v>
      </c>
      <c r="I522" s="153"/>
      <c r="J522" s="26"/>
      <c r="K522" s="26"/>
      <c r="L522" s="153" t="s">
        <v>392</v>
      </c>
      <c r="M522" s="153"/>
      <c r="N522" s="26"/>
      <c r="O522" s="26"/>
      <c r="P522" s="153">
        <v>1</v>
      </c>
      <c r="Q522" s="153"/>
      <c r="R522" s="26"/>
      <c r="S522" s="26"/>
      <c r="T522" s="153" t="s">
        <v>392</v>
      </c>
      <c r="U522" s="153"/>
      <c r="V522" s="26"/>
      <c r="W522" s="26"/>
      <c r="X522" s="153">
        <v>1</v>
      </c>
      <c r="Y522" s="153"/>
      <c r="Z522" s="26"/>
    </row>
    <row r="523" spans="1:26" ht="15.75" thickBot="1">
      <c r="A523" s="11"/>
      <c r="B523" s="152"/>
      <c r="C523" s="26"/>
      <c r="D523" s="159"/>
      <c r="E523" s="159"/>
      <c r="F523" s="40"/>
      <c r="G523" s="26"/>
      <c r="H523" s="159"/>
      <c r="I523" s="159"/>
      <c r="J523" s="40"/>
      <c r="K523" s="26"/>
      <c r="L523" s="159"/>
      <c r="M523" s="159"/>
      <c r="N523" s="40"/>
      <c r="O523" s="26"/>
      <c r="P523" s="159"/>
      <c r="Q523" s="159"/>
      <c r="R523" s="40"/>
      <c r="S523" s="26"/>
      <c r="T523" s="159"/>
      <c r="U523" s="159"/>
      <c r="V523" s="40"/>
      <c r="W523" s="26"/>
      <c r="X523" s="159"/>
      <c r="Y523" s="159"/>
      <c r="Z523" s="40"/>
    </row>
    <row r="524" spans="1:26">
      <c r="A524" s="11"/>
      <c r="B524" s="149" t="s">
        <v>938</v>
      </c>
      <c r="C524" s="36"/>
      <c r="D524" s="161" t="s">
        <v>392</v>
      </c>
      <c r="E524" s="161"/>
      <c r="F524" s="43"/>
      <c r="G524" s="36"/>
      <c r="H524" s="161">
        <v>12</v>
      </c>
      <c r="I524" s="161"/>
      <c r="J524" s="43"/>
      <c r="K524" s="36"/>
      <c r="L524" s="161" t="s">
        <v>939</v>
      </c>
      <c r="M524" s="161"/>
      <c r="N524" s="164" t="s">
        <v>279</v>
      </c>
      <c r="O524" s="36"/>
      <c r="P524" s="161" t="s">
        <v>525</v>
      </c>
      <c r="Q524" s="161"/>
      <c r="R524" s="164" t="s">
        <v>279</v>
      </c>
      <c r="S524" s="36"/>
      <c r="T524" s="161" t="s">
        <v>278</v>
      </c>
      <c r="U524" s="161"/>
      <c r="V524" s="164" t="s">
        <v>279</v>
      </c>
      <c r="W524" s="36"/>
      <c r="X524" s="161" t="s">
        <v>940</v>
      </c>
      <c r="Y524" s="161"/>
      <c r="Z524" s="164" t="s">
        <v>279</v>
      </c>
    </row>
    <row r="525" spans="1:26">
      <c r="A525" s="11"/>
      <c r="B525" s="149"/>
      <c r="C525" s="36"/>
      <c r="D525" s="151"/>
      <c r="E525" s="151"/>
      <c r="F525" s="36"/>
      <c r="G525" s="36"/>
      <c r="H525" s="151"/>
      <c r="I525" s="151"/>
      <c r="J525" s="36"/>
      <c r="K525" s="36"/>
      <c r="L525" s="151"/>
      <c r="M525" s="151"/>
      <c r="N525" s="150"/>
      <c r="O525" s="36"/>
      <c r="P525" s="151"/>
      <c r="Q525" s="151"/>
      <c r="R525" s="150"/>
      <c r="S525" s="36"/>
      <c r="T525" s="151"/>
      <c r="U525" s="151"/>
      <c r="V525" s="150"/>
      <c r="W525" s="36"/>
      <c r="X525" s="151"/>
      <c r="Y525" s="151"/>
      <c r="Z525" s="150"/>
    </row>
    <row r="526" spans="1:26">
      <c r="A526" s="11"/>
      <c r="B526" s="152" t="s">
        <v>941</v>
      </c>
      <c r="C526" s="26"/>
      <c r="D526" s="153" t="s">
        <v>392</v>
      </c>
      <c r="E526" s="153"/>
      <c r="F526" s="26"/>
      <c r="G526" s="26"/>
      <c r="H526" s="153" t="s">
        <v>392</v>
      </c>
      <c r="I526" s="153"/>
      <c r="J526" s="26"/>
      <c r="K526" s="26"/>
      <c r="L526" s="153" t="s">
        <v>318</v>
      </c>
      <c r="M526" s="153"/>
      <c r="N526" s="133" t="s">
        <v>279</v>
      </c>
      <c r="O526" s="26"/>
      <c r="P526" s="153" t="s">
        <v>338</v>
      </c>
      <c r="Q526" s="153"/>
      <c r="R526" s="133" t="s">
        <v>279</v>
      </c>
      <c r="S526" s="26"/>
      <c r="T526" s="153" t="s">
        <v>392</v>
      </c>
      <c r="U526" s="153"/>
      <c r="V526" s="26"/>
      <c r="W526" s="26"/>
      <c r="X526" s="153" t="s">
        <v>509</v>
      </c>
      <c r="Y526" s="153"/>
      <c r="Z526" s="133" t="s">
        <v>279</v>
      </c>
    </row>
    <row r="527" spans="1:26" ht="15.75" thickBot="1">
      <c r="A527" s="11"/>
      <c r="B527" s="152"/>
      <c r="C527" s="26"/>
      <c r="D527" s="159"/>
      <c r="E527" s="159"/>
      <c r="F527" s="40"/>
      <c r="G527" s="26"/>
      <c r="H527" s="159"/>
      <c r="I527" s="159"/>
      <c r="J527" s="40"/>
      <c r="K527" s="26"/>
      <c r="L527" s="159"/>
      <c r="M527" s="159"/>
      <c r="N527" s="172"/>
      <c r="O527" s="26"/>
      <c r="P527" s="159"/>
      <c r="Q527" s="159"/>
      <c r="R527" s="172"/>
      <c r="S527" s="26"/>
      <c r="T527" s="159"/>
      <c r="U527" s="159"/>
      <c r="V527" s="40"/>
      <c r="W527" s="26"/>
      <c r="X527" s="159"/>
      <c r="Y527" s="159"/>
      <c r="Z527" s="172"/>
    </row>
    <row r="528" spans="1:26">
      <c r="A528" s="11"/>
      <c r="B528" s="149" t="s">
        <v>920</v>
      </c>
      <c r="C528" s="36"/>
      <c r="D528" s="161" t="s">
        <v>392</v>
      </c>
      <c r="E528" s="161"/>
      <c r="F528" s="43"/>
      <c r="G528" s="36"/>
      <c r="H528" s="161">
        <v>12</v>
      </c>
      <c r="I528" s="161"/>
      <c r="J528" s="43"/>
      <c r="K528" s="36"/>
      <c r="L528" s="161" t="s">
        <v>808</v>
      </c>
      <c r="M528" s="161"/>
      <c r="N528" s="164" t="s">
        <v>279</v>
      </c>
      <c r="O528" s="36"/>
      <c r="P528" s="161" t="s">
        <v>474</v>
      </c>
      <c r="Q528" s="161"/>
      <c r="R528" s="164" t="s">
        <v>279</v>
      </c>
      <c r="S528" s="36"/>
      <c r="T528" s="161" t="s">
        <v>278</v>
      </c>
      <c r="U528" s="161"/>
      <c r="V528" s="164" t="s">
        <v>279</v>
      </c>
      <c r="W528" s="36"/>
      <c r="X528" s="161" t="s">
        <v>931</v>
      </c>
      <c r="Y528" s="161"/>
      <c r="Z528" s="164" t="s">
        <v>279</v>
      </c>
    </row>
    <row r="529" spans="1:26">
      <c r="A529" s="11"/>
      <c r="B529" s="149"/>
      <c r="C529" s="36"/>
      <c r="D529" s="151"/>
      <c r="E529" s="151"/>
      <c r="F529" s="36"/>
      <c r="G529" s="36"/>
      <c r="H529" s="151"/>
      <c r="I529" s="151"/>
      <c r="J529" s="36"/>
      <c r="K529" s="36"/>
      <c r="L529" s="151"/>
      <c r="M529" s="151"/>
      <c r="N529" s="150"/>
      <c r="O529" s="36"/>
      <c r="P529" s="151"/>
      <c r="Q529" s="151"/>
      <c r="R529" s="150"/>
      <c r="S529" s="36"/>
      <c r="T529" s="151"/>
      <c r="U529" s="151"/>
      <c r="V529" s="150"/>
      <c r="W529" s="36"/>
      <c r="X529" s="151"/>
      <c r="Y529" s="151"/>
      <c r="Z529" s="150"/>
    </row>
    <row r="530" spans="1:26">
      <c r="A530" s="11"/>
      <c r="B530" s="147" t="s">
        <v>924</v>
      </c>
      <c r="C530" s="15"/>
      <c r="D530" s="26"/>
      <c r="E530" s="26"/>
      <c r="F530" s="26"/>
      <c r="G530" s="15"/>
      <c r="H530" s="26"/>
      <c r="I530" s="26"/>
      <c r="J530" s="26"/>
      <c r="K530" s="15"/>
      <c r="L530" s="26"/>
      <c r="M530" s="26"/>
      <c r="N530" s="26"/>
      <c r="O530" s="15"/>
      <c r="P530" s="26"/>
      <c r="Q530" s="26"/>
      <c r="R530" s="26"/>
      <c r="S530" s="15"/>
      <c r="T530" s="26"/>
      <c r="U530" s="26"/>
      <c r="V530" s="26"/>
      <c r="W530" s="15"/>
      <c r="X530" s="26"/>
      <c r="Y530" s="26"/>
      <c r="Z530" s="26"/>
    </row>
    <row r="531" spans="1:26">
      <c r="A531" s="11"/>
      <c r="B531" s="149" t="s">
        <v>942</v>
      </c>
      <c r="C531" s="36"/>
      <c r="D531" s="151" t="s">
        <v>392</v>
      </c>
      <c r="E531" s="151"/>
      <c r="F531" s="36"/>
      <c r="G531" s="36"/>
      <c r="H531" s="151" t="s">
        <v>392</v>
      </c>
      <c r="I531" s="151"/>
      <c r="J531" s="36"/>
      <c r="K531" s="36"/>
      <c r="L531" s="151" t="s">
        <v>943</v>
      </c>
      <c r="M531" s="151"/>
      <c r="N531" s="150" t="s">
        <v>279</v>
      </c>
      <c r="O531" s="36"/>
      <c r="P531" s="151" t="s">
        <v>392</v>
      </c>
      <c r="Q531" s="151"/>
      <c r="R531" s="36"/>
      <c r="S531" s="36"/>
      <c r="T531" s="151" t="s">
        <v>392</v>
      </c>
      <c r="U531" s="151"/>
      <c r="V531" s="36"/>
      <c r="W531" s="36"/>
      <c r="X531" s="151" t="s">
        <v>943</v>
      </c>
      <c r="Y531" s="151"/>
      <c r="Z531" s="150" t="s">
        <v>279</v>
      </c>
    </row>
    <row r="532" spans="1:26">
      <c r="A532" s="11"/>
      <c r="B532" s="149"/>
      <c r="C532" s="36"/>
      <c r="D532" s="151"/>
      <c r="E532" s="151"/>
      <c r="F532" s="36"/>
      <c r="G532" s="36"/>
      <c r="H532" s="151"/>
      <c r="I532" s="151"/>
      <c r="J532" s="36"/>
      <c r="K532" s="36"/>
      <c r="L532" s="151"/>
      <c r="M532" s="151"/>
      <c r="N532" s="150"/>
      <c r="O532" s="36"/>
      <c r="P532" s="151"/>
      <c r="Q532" s="151"/>
      <c r="R532" s="36"/>
      <c r="S532" s="36"/>
      <c r="T532" s="151"/>
      <c r="U532" s="151"/>
      <c r="V532" s="36"/>
      <c r="W532" s="36"/>
      <c r="X532" s="151"/>
      <c r="Y532" s="151"/>
      <c r="Z532" s="150"/>
    </row>
    <row r="533" spans="1:26">
      <c r="A533" s="11"/>
      <c r="B533" s="152" t="s">
        <v>145</v>
      </c>
      <c r="C533" s="26"/>
      <c r="D533" s="153" t="s">
        <v>392</v>
      </c>
      <c r="E533" s="153"/>
      <c r="F533" s="26"/>
      <c r="G533" s="26"/>
      <c r="H533" s="153">
        <v>410</v>
      </c>
      <c r="I533" s="153"/>
      <c r="J533" s="26"/>
      <c r="K533" s="26"/>
      <c r="L533" s="153" t="s">
        <v>392</v>
      </c>
      <c r="M533" s="153"/>
      <c r="N533" s="26"/>
      <c r="O533" s="26"/>
      <c r="P533" s="153" t="s">
        <v>392</v>
      </c>
      <c r="Q533" s="153"/>
      <c r="R533" s="26"/>
      <c r="S533" s="26"/>
      <c r="T533" s="153" t="s">
        <v>392</v>
      </c>
      <c r="U533" s="153"/>
      <c r="V533" s="26"/>
      <c r="W533" s="26"/>
      <c r="X533" s="153">
        <v>410</v>
      </c>
      <c r="Y533" s="153"/>
      <c r="Z533" s="26"/>
    </row>
    <row r="534" spans="1:26">
      <c r="A534" s="11"/>
      <c r="B534" s="152"/>
      <c r="C534" s="26"/>
      <c r="D534" s="153"/>
      <c r="E534" s="153"/>
      <c r="F534" s="26"/>
      <c r="G534" s="26"/>
      <c r="H534" s="153"/>
      <c r="I534" s="153"/>
      <c r="J534" s="26"/>
      <c r="K534" s="26"/>
      <c r="L534" s="153"/>
      <c r="M534" s="153"/>
      <c r="N534" s="26"/>
      <c r="O534" s="26"/>
      <c r="P534" s="153"/>
      <c r="Q534" s="153"/>
      <c r="R534" s="26"/>
      <c r="S534" s="26"/>
      <c r="T534" s="153"/>
      <c r="U534" s="153"/>
      <c r="V534" s="26"/>
      <c r="W534" s="26"/>
      <c r="X534" s="153"/>
      <c r="Y534" s="153"/>
      <c r="Z534" s="26"/>
    </row>
    <row r="535" spans="1:26">
      <c r="A535" s="11"/>
      <c r="B535" s="149" t="s">
        <v>146</v>
      </c>
      <c r="C535" s="36"/>
      <c r="D535" s="151" t="s">
        <v>392</v>
      </c>
      <c r="E535" s="151"/>
      <c r="F535" s="36"/>
      <c r="G535" s="36"/>
      <c r="H535" s="151">
        <v>471</v>
      </c>
      <c r="I535" s="151"/>
      <c r="J535" s="36"/>
      <c r="K535" s="36"/>
      <c r="L535" s="151" t="s">
        <v>392</v>
      </c>
      <c r="M535" s="151"/>
      <c r="N535" s="36"/>
      <c r="O535" s="36"/>
      <c r="P535" s="151" t="s">
        <v>392</v>
      </c>
      <c r="Q535" s="151"/>
      <c r="R535" s="36"/>
      <c r="S535" s="36"/>
      <c r="T535" s="151" t="s">
        <v>392</v>
      </c>
      <c r="U535" s="151"/>
      <c r="V535" s="36"/>
      <c r="W535" s="36"/>
      <c r="X535" s="151">
        <v>471</v>
      </c>
      <c r="Y535" s="151"/>
      <c r="Z535" s="36"/>
    </row>
    <row r="536" spans="1:26">
      <c r="A536" s="11"/>
      <c r="B536" s="149"/>
      <c r="C536" s="36"/>
      <c r="D536" s="151"/>
      <c r="E536" s="151"/>
      <c r="F536" s="36"/>
      <c r="G536" s="36"/>
      <c r="H536" s="151"/>
      <c r="I536" s="151"/>
      <c r="J536" s="36"/>
      <c r="K536" s="36"/>
      <c r="L536" s="151"/>
      <c r="M536" s="151"/>
      <c r="N536" s="36"/>
      <c r="O536" s="36"/>
      <c r="P536" s="151"/>
      <c r="Q536" s="151"/>
      <c r="R536" s="36"/>
      <c r="S536" s="36"/>
      <c r="T536" s="151"/>
      <c r="U536" s="151"/>
      <c r="V536" s="36"/>
      <c r="W536" s="36"/>
      <c r="X536" s="151"/>
      <c r="Y536" s="151"/>
      <c r="Z536" s="36"/>
    </row>
    <row r="537" spans="1:26">
      <c r="A537" s="11"/>
      <c r="B537" s="152" t="s">
        <v>147</v>
      </c>
      <c r="C537" s="26"/>
      <c r="D537" s="153" t="s">
        <v>392</v>
      </c>
      <c r="E537" s="153"/>
      <c r="F537" s="26"/>
      <c r="G537" s="26"/>
      <c r="H537" s="153" t="s">
        <v>944</v>
      </c>
      <c r="I537" s="153"/>
      <c r="J537" s="133" t="s">
        <v>279</v>
      </c>
      <c r="K537" s="26"/>
      <c r="L537" s="153" t="s">
        <v>392</v>
      </c>
      <c r="M537" s="153"/>
      <c r="N537" s="26"/>
      <c r="O537" s="26"/>
      <c r="P537" s="153" t="s">
        <v>392</v>
      </c>
      <c r="Q537" s="153"/>
      <c r="R537" s="26"/>
      <c r="S537" s="26"/>
      <c r="T537" s="153" t="s">
        <v>392</v>
      </c>
      <c r="U537" s="153"/>
      <c r="V537" s="26"/>
      <c r="W537" s="26"/>
      <c r="X537" s="153" t="s">
        <v>944</v>
      </c>
      <c r="Y537" s="153"/>
      <c r="Z537" s="133" t="s">
        <v>279</v>
      </c>
    </row>
    <row r="538" spans="1:26">
      <c r="A538" s="11"/>
      <c r="B538" s="152"/>
      <c r="C538" s="26"/>
      <c r="D538" s="153"/>
      <c r="E538" s="153"/>
      <c r="F538" s="26"/>
      <c r="G538" s="26"/>
      <c r="H538" s="153"/>
      <c r="I538" s="153"/>
      <c r="J538" s="133"/>
      <c r="K538" s="26"/>
      <c r="L538" s="153"/>
      <c r="M538" s="153"/>
      <c r="N538" s="26"/>
      <c r="O538" s="26"/>
      <c r="P538" s="153"/>
      <c r="Q538" s="153"/>
      <c r="R538" s="26"/>
      <c r="S538" s="26"/>
      <c r="T538" s="153"/>
      <c r="U538" s="153"/>
      <c r="V538" s="26"/>
      <c r="W538" s="26"/>
      <c r="X538" s="153"/>
      <c r="Y538" s="153"/>
      <c r="Z538" s="133"/>
    </row>
    <row r="539" spans="1:26">
      <c r="A539" s="11"/>
      <c r="B539" s="149" t="s">
        <v>945</v>
      </c>
      <c r="C539" s="36"/>
      <c r="D539" s="151" t="s">
        <v>392</v>
      </c>
      <c r="E539" s="151"/>
      <c r="F539" s="36"/>
      <c r="G539" s="36"/>
      <c r="H539" s="151" t="s">
        <v>946</v>
      </c>
      <c r="I539" s="151"/>
      <c r="J539" s="150" t="s">
        <v>279</v>
      </c>
      <c r="K539" s="36"/>
      <c r="L539" s="151" t="s">
        <v>392</v>
      </c>
      <c r="M539" s="151"/>
      <c r="N539" s="36"/>
      <c r="O539" s="36"/>
      <c r="P539" s="151" t="s">
        <v>392</v>
      </c>
      <c r="Q539" s="151"/>
      <c r="R539" s="36"/>
      <c r="S539" s="36"/>
      <c r="T539" s="151" t="s">
        <v>392</v>
      </c>
      <c r="U539" s="151"/>
      <c r="V539" s="36"/>
      <c r="W539" s="36"/>
      <c r="X539" s="151" t="s">
        <v>946</v>
      </c>
      <c r="Y539" s="151"/>
      <c r="Z539" s="150" t="s">
        <v>279</v>
      </c>
    </row>
    <row r="540" spans="1:26">
      <c r="A540" s="11"/>
      <c r="B540" s="149"/>
      <c r="C540" s="36"/>
      <c r="D540" s="151"/>
      <c r="E540" s="151"/>
      <c r="F540" s="36"/>
      <c r="G540" s="36"/>
      <c r="H540" s="151"/>
      <c r="I540" s="151"/>
      <c r="J540" s="150"/>
      <c r="K540" s="36"/>
      <c r="L540" s="151"/>
      <c r="M540" s="151"/>
      <c r="N540" s="36"/>
      <c r="O540" s="36"/>
      <c r="P540" s="151"/>
      <c r="Q540" s="151"/>
      <c r="R540" s="36"/>
      <c r="S540" s="36"/>
      <c r="T540" s="151"/>
      <c r="U540" s="151"/>
      <c r="V540" s="36"/>
      <c r="W540" s="36"/>
      <c r="X540" s="151"/>
      <c r="Y540" s="151"/>
      <c r="Z540" s="150"/>
    </row>
    <row r="541" spans="1:26">
      <c r="A541" s="11"/>
      <c r="B541" s="152" t="s">
        <v>947</v>
      </c>
      <c r="C541" s="26"/>
      <c r="D541" s="153" t="s">
        <v>392</v>
      </c>
      <c r="E541" s="153"/>
      <c r="F541" s="26"/>
      <c r="G541" s="26"/>
      <c r="H541" s="153" t="s">
        <v>392</v>
      </c>
      <c r="I541" s="153"/>
      <c r="J541" s="26"/>
      <c r="K541" s="26"/>
      <c r="L541" s="153">
        <v>399</v>
      </c>
      <c r="M541" s="153"/>
      <c r="N541" s="26"/>
      <c r="O541" s="26"/>
      <c r="P541" s="153" t="s">
        <v>392</v>
      </c>
      <c r="Q541" s="153"/>
      <c r="R541" s="26"/>
      <c r="S541" s="26"/>
      <c r="T541" s="153">
        <v>12</v>
      </c>
      <c r="U541" s="153"/>
      <c r="V541" s="26"/>
      <c r="W541" s="26"/>
      <c r="X541" s="153">
        <v>411</v>
      </c>
      <c r="Y541" s="153"/>
      <c r="Z541" s="26"/>
    </row>
    <row r="542" spans="1:26">
      <c r="A542" s="11"/>
      <c r="B542" s="152"/>
      <c r="C542" s="26"/>
      <c r="D542" s="153"/>
      <c r="E542" s="153"/>
      <c r="F542" s="26"/>
      <c r="G542" s="26"/>
      <c r="H542" s="153"/>
      <c r="I542" s="153"/>
      <c r="J542" s="26"/>
      <c r="K542" s="26"/>
      <c r="L542" s="153"/>
      <c r="M542" s="153"/>
      <c r="N542" s="26"/>
      <c r="O542" s="26"/>
      <c r="P542" s="153"/>
      <c r="Q542" s="153"/>
      <c r="R542" s="26"/>
      <c r="S542" s="26"/>
      <c r="T542" s="153"/>
      <c r="U542" s="153"/>
      <c r="V542" s="26"/>
      <c r="W542" s="26"/>
      <c r="X542" s="153"/>
      <c r="Y542" s="153"/>
      <c r="Z542" s="26"/>
    </row>
    <row r="543" spans="1:26">
      <c r="A543" s="11"/>
      <c r="B543" s="149" t="s">
        <v>948</v>
      </c>
      <c r="C543" s="36"/>
      <c r="D543" s="151" t="s">
        <v>392</v>
      </c>
      <c r="E543" s="151"/>
      <c r="F543" s="36"/>
      <c r="G543" s="36"/>
      <c r="H543" s="151" t="s">
        <v>392</v>
      </c>
      <c r="I543" s="151"/>
      <c r="J543" s="36"/>
      <c r="K543" s="36"/>
      <c r="L543" s="151" t="s">
        <v>318</v>
      </c>
      <c r="M543" s="151"/>
      <c r="N543" s="150" t="s">
        <v>279</v>
      </c>
      <c r="O543" s="36"/>
      <c r="P543" s="151">
        <v>1</v>
      </c>
      <c r="Q543" s="151"/>
      <c r="R543" s="36"/>
      <c r="S543" s="36"/>
      <c r="T543" s="151" t="s">
        <v>392</v>
      </c>
      <c r="U543" s="151"/>
      <c r="V543" s="36"/>
      <c r="W543" s="36"/>
      <c r="X543" s="151" t="s">
        <v>392</v>
      </c>
      <c r="Y543" s="151"/>
      <c r="Z543" s="36"/>
    </row>
    <row r="544" spans="1:26">
      <c r="A544" s="11"/>
      <c r="B544" s="149"/>
      <c r="C544" s="36"/>
      <c r="D544" s="151"/>
      <c r="E544" s="151"/>
      <c r="F544" s="36"/>
      <c r="G544" s="36"/>
      <c r="H544" s="151"/>
      <c r="I544" s="151"/>
      <c r="J544" s="36"/>
      <c r="K544" s="36"/>
      <c r="L544" s="151"/>
      <c r="M544" s="151"/>
      <c r="N544" s="150"/>
      <c r="O544" s="36"/>
      <c r="P544" s="151"/>
      <c r="Q544" s="151"/>
      <c r="R544" s="36"/>
      <c r="S544" s="36"/>
      <c r="T544" s="151"/>
      <c r="U544" s="151"/>
      <c r="V544" s="36"/>
      <c r="W544" s="36"/>
      <c r="X544" s="151"/>
      <c r="Y544" s="151"/>
      <c r="Z544" s="36"/>
    </row>
    <row r="545" spans="1:26">
      <c r="A545" s="11"/>
      <c r="B545" s="152" t="s">
        <v>148</v>
      </c>
      <c r="C545" s="26"/>
      <c r="D545" s="153" t="s">
        <v>392</v>
      </c>
      <c r="E545" s="153"/>
      <c r="F545" s="26"/>
      <c r="G545" s="26"/>
      <c r="H545" s="153" t="s">
        <v>436</v>
      </c>
      <c r="I545" s="153"/>
      <c r="J545" s="133" t="s">
        <v>279</v>
      </c>
      <c r="K545" s="26"/>
      <c r="L545" s="153" t="s">
        <v>392</v>
      </c>
      <c r="M545" s="153"/>
      <c r="N545" s="26"/>
      <c r="O545" s="26"/>
      <c r="P545" s="153" t="s">
        <v>392</v>
      </c>
      <c r="Q545" s="153"/>
      <c r="R545" s="26"/>
      <c r="S545" s="26"/>
      <c r="T545" s="153" t="s">
        <v>392</v>
      </c>
      <c r="U545" s="153"/>
      <c r="V545" s="26"/>
      <c r="W545" s="26"/>
      <c r="X545" s="153" t="s">
        <v>436</v>
      </c>
      <c r="Y545" s="153"/>
      <c r="Z545" s="133" t="s">
        <v>279</v>
      </c>
    </row>
    <row r="546" spans="1:26">
      <c r="A546" s="11"/>
      <c r="B546" s="152"/>
      <c r="C546" s="26"/>
      <c r="D546" s="153"/>
      <c r="E546" s="153"/>
      <c r="F546" s="26"/>
      <c r="G546" s="26"/>
      <c r="H546" s="153"/>
      <c r="I546" s="153"/>
      <c r="J546" s="133"/>
      <c r="K546" s="26"/>
      <c r="L546" s="153"/>
      <c r="M546" s="153"/>
      <c r="N546" s="26"/>
      <c r="O546" s="26"/>
      <c r="P546" s="153"/>
      <c r="Q546" s="153"/>
      <c r="R546" s="26"/>
      <c r="S546" s="26"/>
      <c r="T546" s="153"/>
      <c r="U546" s="153"/>
      <c r="V546" s="26"/>
      <c r="W546" s="26"/>
      <c r="X546" s="153"/>
      <c r="Y546" s="153"/>
      <c r="Z546" s="133"/>
    </row>
    <row r="547" spans="1:26">
      <c r="A547" s="11"/>
      <c r="B547" s="149" t="s">
        <v>152</v>
      </c>
      <c r="C547" s="36"/>
      <c r="D547" s="151" t="s">
        <v>392</v>
      </c>
      <c r="E547" s="151"/>
      <c r="F547" s="36"/>
      <c r="G547" s="36"/>
      <c r="H547" s="151">
        <v>3</v>
      </c>
      <c r="I547" s="151"/>
      <c r="J547" s="36"/>
      <c r="K547" s="36"/>
      <c r="L547" s="151" t="s">
        <v>392</v>
      </c>
      <c r="M547" s="151"/>
      <c r="N547" s="36"/>
      <c r="O547" s="36"/>
      <c r="P547" s="151" t="s">
        <v>392</v>
      </c>
      <c r="Q547" s="151"/>
      <c r="R547" s="36"/>
      <c r="S547" s="36"/>
      <c r="T547" s="151" t="s">
        <v>392</v>
      </c>
      <c r="U547" s="151"/>
      <c r="V547" s="36"/>
      <c r="W547" s="36"/>
      <c r="X547" s="151">
        <v>3</v>
      </c>
      <c r="Y547" s="151"/>
      <c r="Z547" s="36"/>
    </row>
    <row r="548" spans="1:26">
      <c r="A548" s="11"/>
      <c r="B548" s="149"/>
      <c r="C548" s="36"/>
      <c r="D548" s="151"/>
      <c r="E548" s="151"/>
      <c r="F548" s="36"/>
      <c r="G548" s="36"/>
      <c r="H548" s="151"/>
      <c r="I548" s="151"/>
      <c r="J548" s="36"/>
      <c r="K548" s="36"/>
      <c r="L548" s="151"/>
      <c r="M548" s="151"/>
      <c r="N548" s="36"/>
      <c r="O548" s="36"/>
      <c r="P548" s="151"/>
      <c r="Q548" s="151"/>
      <c r="R548" s="36"/>
      <c r="S548" s="36"/>
      <c r="T548" s="151"/>
      <c r="U548" s="151"/>
      <c r="V548" s="36"/>
      <c r="W548" s="36"/>
      <c r="X548" s="151"/>
      <c r="Y548" s="151"/>
      <c r="Z548" s="36"/>
    </row>
    <row r="549" spans="1:26">
      <c r="A549" s="11"/>
      <c r="B549" s="152" t="s">
        <v>949</v>
      </c>
      <c r="C549" s="26"/>
      <c r="D549" s="153" t="s">
        <v>392</v>
      </c>
      <c r="E549" s="153"/>
      <c r="F549" s="26"/>
      <c r="G549" s="26"/>
      <c r="H549" s="153" t="s">
        <v>392</v>
      </c>
      <c r="I549" s="153"/>
      <c r="J549" s="26"/>
      <c r="K549" s="26"/>
      <c r="L549" s="153" t="s">
        <v>392</v>
      </c>
      <c r="M549" s="153"/>
      <c r="N549" s="26"/>
      <c r="O549" s="26"/>
      <c r="P549" s="153" t="s">
        <v>392</v>
      </c>
      <c r="Q549" s="153"/>
      <c r="R549" s="26"/>
      <c r="S549" s="26"/>
      <c r="T549" s="153" t="s">
        <v>392</v>
      </c>
      <c r="U549" s="153"/>
      <c r="V549" s="26"/>
      <c r="W549" s="26"/>
      <c r="X549" s="153" t="s">
        <v>392</v>
      </c>
      <c r="Y549" s="153"/>
      <c r="Z549" s="26"/>
    </row>
    <row r="550" spans="1:26">
      <c r="A550" s="11"/>
      <c r="B550" s="152"/>
      <c r="C550" s="26"/>
      <c r="D550" s="153"/>
      <c r="E550" s="153"/>
      <c r="F550" s="26"/>
      <c r="G550" s="26"/>
      <c r="H550" s="153"/>
      <c r="I550" s="153"/>
      <c r="J550" s="26"/>
      <c r="K550" s="26"/>
      <c r="L550" s="153"/>
      <c r="M550" s="153"/>
      <c r="N550" s="26"/>
      <c r="O550" s="26"/>
      <c r="P550" s="153"/>
      <c r="Q550" s="153"/>
      <c r="R550" s="26"/>
      <c r="S550" s="26"/>
      <c r="T550" s="153"/>
      <c r="U550" s="153"/>
      <c r="V550" s="26"/>
      <c r="W550" s="26"/>
      <c r="X550" s="153"/>
      <c r="Y550" s="153"/>
      <c r="Z550" s="26"/>
    </row>
    <row r="551" spans="1:26">
      <c r="A551" s="11"/>
      <c r="B551" s="149" t="s">
        <v>150</v>
      </c>
      <c r="C551" s="36"/>
      <c r="D551" s="151" t="s">
        <v>392</v>
      </c>
      <c r="E551" s="151"/>
      <c r="F551" s="36"/>
      <c r="G551" s="36"/>
      <c r="H551" s="151" t="s">
        <v>392</v>
      </c>
      <c r="I551" s="151"/>
      <c r="J551" s="36"/>
      <c r="K551" s="36"/>
      <c r="L551" s="151" t="s">
        <v>392</v>
      </c>
      <c r="M551" s="151"/>
      <c r="N551" s="36"/>
      <c r="O551" s="36"/>
      <c r="P551" s="151">
        <v>2</v>
      </c>
      <c r="Q551" s="151"/>
      <c r="R551" s="36"/>
      <c r="S551" s="36"/>
      <c r="T551" s="151" t="s">
        <v>392</v>
      </c>
      <c r="U551" s="151"/>
      <c r="V551" s="36"/>
      <c r="W551" s="36"/>
      <c r="X551" s="151">
        <v>2</v>
      </c>
      <c r="Y551" s="151"/>
      <c r="Z551" s="36"/>
    </row>
    <row r="552" spans="1:26">
      <c r="A552" s="11"/>
      <c r="B552" s="149"/>
      <c r="C552" s="36"/>
      <c r="D552" s="151"/>
      <c r="E552" s="151"/>
      <c r="F552" s="36"/>
      <c r="G552" s="36"/>
      <c r="H552" s="151"/>
      <c r="I552" s="151"/>
      <c r="J552" s="36"/>
      <c r="K552" s="36"/>
      <c r="L552" s="151"/>
      <c r="M552" s="151"/>
      <c r="N552" s="36"/>
      <c r="O552" s="36"/>
      <c r="P552" s="151"/>
      <c r="Q552" s="151"/>
      <c r="R552" s="36"/>
      <c r="S552" s="36"/>
      <c r="T552" s="151"/>
      <c r="U552" s="151"/>
      <c r="V552" s="36"/>
      <c r="W552" s="36"/>
      <c r="X552" s="151"/>
      <c r="Y552" s="151"/>
      <c r="Z552" s="36"/>
    </row>
    <row r="553" spans="1:26">
      <c r="A553" s="11"/>
      <c r="B553" s="152" t="s">
        <v>950</v>
      </c>
      <c r="C553" s="26"/>
      <c r="D553" s="153" t="s">
        <v>392</v>
      </c>
      <c r="E553" s="153"/>
      <c r="F553" s="26"/>
      <c r="G553" s="26"/>
      <c r="H553" s="153" t="s">
        <v>338</v>
      </c>
      <c r="I553" s="153"/>
      <c r="J553" s="133" t="s">
        <v>279</v>
      </c>
      <c r="K553" s="26"/>
      <c r="L553" s="153" t="s">
        <v>392</v>
      </c>
      <c r="M553" s="153"/>
      <c r="N553" s="26"/>
      <c r="O553" s="26"/>
      <c r="P553" s="153">
        <v>4</v>
      </c>
      <c r="Q553" s="153"/>
      <c r="R553" s="26"/>
      <c r="S553" s="26"/>
      <c r="T553" s="153" t="s">
        <v>392</v>
      </c>
      <c r="U553" s="153"/>
      <c r="V553" s="26"/>
      <c r="W553" s="26"/>
      <c r="X553" s="153" t="s">
        <v>392</v>
      </c>
      <c r="Y553" s="153"/>
      <c r="Z553" s="26"/>
    </row>
    <row r="554" spans="1:26" ht="15.75" thickBot="1">
      <c r="A554" s="11"/>
      <c r="B554" s="152"/>
      <c r="C554" s="26"/>
      <c r="D554" s="159"/>
      <c r="E554" s="159"/>
      <c r="F554" s="40"/>
      <c r="G554" s="26"/>
      <c r="H554" s="159"/>
      <c r="I554" s="159"/>
      <c r="J554" s="172"/>
      <c r="K554" s="26"/>
      <c r="L554" s="159"/>
      <c r="M554" s="159"/>
      <c r="N554" s="40"/>
      <c r="O554" s="26"/>
      <c r="P554" s="159"/>
      <c r="Q554" s="159"/>
      <c r="R554" s="40"/>
      <c r="S554" s="26"/>
      <c r="T554" s="159"/>
      <c r="U554" s="159"/>
      <c r="V554" s="40"/>
      <c r="W554" s="26"/>
      <c r="X554" s="159"/>
      <c r="Y554" s="159"/>
      <c r="Z554" s="40"/>
    </row>
    <row r="555" spans="1:26">
      <c r="A555" s="11"/>
      <c r="B555" s="149" t="s">
        <v>153</v>
      </c>
      <c r="C555" s="36"/>
      <c r="D555" s="161" t="s">
        <v>392</v>
      </c>
      <c r="E555" s="161"/>
      <c r="F555" s="43"/>
      <c r="G555" s="36"/>
      <c r="H555" s="161">
        <v>6</v>
      </c>
      <c r="I555" s="161"/>
      <c r="J555" s="43"/>
      <c r="K555" s="36"/>
      <c r="L555" s="161" t="s">
        <v>438</v>
      </c>
      <c r="M555" s="161"/>
      <c r="N555" s="164" t="s">
        <v>279</v>
      </c>
      <c r="O555" s="36"/>
      <c r="P555" s="161">
        <v>7</v>
      </c>
      <c r="Q555" s="161"/>
      <c r="R555" s="43"/>
      <c r="S555" s="36"/>
      <c r="T555" s="161">
        <v>12</v>
      </c>
      <c r="U555" s="161"/>
      <c r="V555" s="43"/>
      <c r="W555" s="36"/>
      <c r="X555" s="161">
        <v>23</v>
      </c>
      <c r="Y555" s="161"/>
      <c r="Z555" s="43"/>
    </row>
    <row r="556" spans="1:26" ht="15.75" thickBot="1">
      <c r="A556" s="11"/>
      <c r="B556" s="149"/>
      <c r="C556" s="36"/>
      <c r="D556" s="154"/>
      <c r="E556" s="154"/>
      <c r="F556" s="44"/>
      <c r="G556" s="36"/>
      <c r="H556" s="154"/>
      <c r="I556" s="154"/>
      <c r="J556" s="44"/>
      <c r="K556" s="36"/>
      <c r="L556" s="154"/>
      <c r="M556" s="154"/>
      <c r="N556" s="169"/>
      <c r="O556" s="36"/>
      <c r="P556" s="154"/>
      <c r="Q556" s="154"/>
      <c r="R556" s="44"/>
      <c r="S556" s="36"/>
      <c r="T556" s="154"/>
      <c r="U556" s="154"/>
      <c r="V556" s="44"/>
      <c r="W556" s="36"/>
      <c r="X556" s="154"/>
      <c r="Y556" s="154"/>
      <c r="Z556" s="44"/>
    </row>
    <row r="557" spans="1:26">
      <c r="A557" s="11"/>
      <c r="B557" s="152" t="s">
        <v>927</v>
      </c>
      <c r="C557" s="26"/>
      <c r="D557" s="156" t="s">
        <v>392</v>
      </c>
      <c r="E557" s="156"/>
      <c r="F557" s="45"/>
      <c r="G557" s="26"/>
      <c r="H557" s="156" t="s">
        <v>392</v>
      </c>
      <c r="I557" s="156"/>
      <c r="J557" s="45"/>
      <c r="K557" s="26"/>
      <c r="L557" s="156" t="s">
        <v>392</v>
      </c>
      <c r="M557" s="156"/>
      <c r="N557" s="45"/>
      <c r="O557" s="26"/>
      <c r="P557" s="156" t="s">
        <v>338</v>
      </c>
      <c r="Q557" s="156"/>
      <c r="R557" s="171" t="s">
        <v>279</v>
      </c>
      <c r="S557" s="26"/>
      <c r="T557" s="156" t="s">
        <v>392</v>
      </c>
      <c r="U557" s="156"/>
      <c r="V557" s="45"/>
      <c r="W557" s="26"/>
      <c r="X557" s="156" t="s">
        <v>338</v>
      </c>
      <c r="Y557" s="156"/>
      <c r="Z557" s="171" t="s">
        <v>279</v>
      </c>
    </row>
    <row r="558" spans="1:26" ht="15.75" thickBot="1">
      <c r="A558" s="11"/>
      <c r="B558" s="152"/>
      <c r="C558" s="26"/>
      <c r="D558" s="159"/>
      <c r="E558" s="159"/>
      <c r="F558" s="40"/>
      <c r="G558" s="26"/>
      <c r="H558" s="159"/>
      <c r="I558" s="159"/>
      <c r="J558" s="40"/>
      <c r="K558" s="26"/>
      <c r="L558" s="159"/>
      <c r="M558" s="159"/>
      <c r="N558" s="40"/>
      <c r="O558" s="26"/>
      <c r="P558" s="159"/>
      <c r="Q558" s="159"/>
      <c r="R558" s="172"/>
      <c r="S558" s="26"/>
      <c r="T558" s="159"/>
      <c r="U558" s="159"/>
      <c r="V558" s="40"/>
      <c r="W558" s="26"/>
      <c r="X558" s="159"/>
      <c r="Y558" s="159"/>
      <c r="Z558" s="172"/>
    </row>
    <row r="559" spans="1:26">
      <c r="A559" s="11"/>
      <c r="B559" s="149" t="s">
        <v>155</v>
      </c>
      <c r="C559" s="36"/>
      <c r="D559" s="161" t="s">
        <v>392</v>
      </c>
      <c r="E559" s="161"/>
      <c r="F559" s="43"/>
      <c r="G559" s="36"/>
      <c r="H559" s="161">
        <v>6</v>
      </c>
      <c r="I559" s="161"/>
      <c r="J559" s="43"/>
      <c r="K559" s="36"/>
      <c r="L559" s="161" t="s">
        <v>438</v>
      </c>
      <c r="M559" s="161"/>
      <c r="N559" s="164" t="s">
        <v>279</v>
      </c>
      <c r="O559" s="36"/>
      <c r="P559" s="161">
        <v>3</v>
      </c>
      <c r="Q559" s="161"/>
      <c r="R559" s="43"/>
      <c r="S559" s="36"/>
      <c r="T559" s="161">
        <v>12</v>
      </c>
      <c r="U559" s="161"/>
      <c r="V559" s="43"/>
      <c r="W559" s="36"/>
      <c r="X559" s="161">
        <v>19</v>
      </c>
      <c r="Y559" s="161"/>
      <c r="Z559" s="43"/>
    </row>
    <row r="560" spans="1:26">
      <c r="A560" s="11"/>
      <c r="B560" s="149"/>
      <c r="C560" s="36"/>
      <c r="D560" s="151"/>
      <c r="E560" s="151"/>
      <c r="F560" s="36"/>
      <c r="G560" s="36"/>
      <c r="H560" s="151"/>
      <c r="I560" s="151"/>
      <c r="J560" s="36"/>
      <c r="K560" s="36"/>
      <c r="L560" s="151"/>
      <c r="M560" s="151"/>
      <c r="N560" s="150"/>
      <c r="O560" s="36"/>
      <c r="P560" s="151"/>
      <c r="Q560" s="151"/>
      <c r="R560" s="36"/>
      <c r="S560" s="36"/>
      <c r="T560" s="151"/>
      <c r="U560" s="151"/>
      <c r="V560" s="36"/>
      <c r="W560" s="36"/>
      <c r="X560" s="151"/>
      <c r="Y560" s="151"/>
      <c r="Z560" s="36"/>
    </row>
    <row r="561" spans="1:26">
      <c r="A561" s="11"/>
      <c r="B561" s="158" t="s">
        <v>928</v>
      </c>
      <c r="C561" s="26"/>
      <c r="D561" s="153" t="s">
        <v>392</v>
      </c>
      <c r="E561" s="153"/>
      <c r="F561" s="26"/>
      <c r="G561" s="26"/>
      <c r="H561" s="153" t="s">
        <v>392</v>
      </c>
      <c r="I561" s="153"/>
      <c r="J561" s="26"/>
      <c r="K561" s="26"/>
      <c r="L561" s="153" t="s">
        <v>392</v>
      </c>
      <c r="M561" s="153"/>
      <c r="N561" s="26"/>
      <c r="O561" s="26"/>
      <c r="P561" s="153" t="s">
        <v>525</v>
      </c>
      <c r="Q561" s="153"/>
      <c r="R561" s="133" t="s">
        <v>279</v>
      </c>
      <c r="S561" s="26"/>
      <c r="T561" s="153" t="s">
        <v>392</v>
      </c>
      <c r="U561" s="153"/>
      <c r="V561" s="26"/>
      <c r="W561" s="26"/>
      <c r="X561" s="153" t="s">
        <v>525</v>
      </c>
      <c r="Y561" s="153"/>
      <c r="Z561" s="133" t="s">
        <v>279</v>
      </c>
    </row>
    <row r="562" spans="1:26" ht="15.75" thickBot="1">
      <c r="A562" s="11"/>
      <c r="B562" s="158"/>
      <c r="C562" s="26"/>
      <c r="D562" s="159"/>
      <c r="E562" s="159"/>
      <c r="F562" s="40"/>
      <c r="G562" s="26"/>
      <c r="H562" s="159"/>
      <c r="I562" s="159"/>
      <c r="J562" s="40"/>
      <c r="K562" s="26"/>
      <c r="L562" s="159"/>
      <c r="M562" s="159"/>
      <c r="N562" s="40"/>
      <c r="O562" s="26"/>
      <c r="P562" s="159"/>
      <c r="Q562" s="159"/>
      <c r="R562" s="172"/>
      <c r="S562" s="26"/>
      <c r="T562" s="159"/>
      <c r="U562" s="159"/>
      <c r="V562" s="40"/>
      <c r="W562" s="26"/>
      <c r="X562" s="159"/>
      <c r="Y562" s="159"/>
      <c r="Z562" s="172"/>
    </row>
    <row r="563" spans="1:26">
      <c r="A563" s="11"/>
      <c r="B563" s="174" t="s">
        <v>951</v>
      </c>
      <c r="C563" s="36"/>
      <c r="D563" s="161" t="s">
        <v>392</v>
      </c>
      <c r="E563" s="161"/>
      <c r="F563" s="43"/>
      <c r="G563" s="36"/>
      <c r="H563" s="161" t="s">
        <v>392</v>
      </c>
      <c r="I563" s="161"/>
      <c r="J563" s="43"/>
      <c r="K563" s="36"/>
      <c r="L563" s="161" t="s">
        <v>392</v>
      </c>
      <c r="M563" s="161"/>
      <c r="N563" s="43"/>
      <c r="O563" s="36"/>
      <c r="P563" s="161">
        <v>34</v>
      </c>
      <c r="Q563" s="161"/>
      <c r="R563" s="43"/>
      <c r="S563" s="36"/>
      <c r="T563" s="161" t="s">
        <v>392</v>
      </c>
      <c r="U563" s="161"/>
      <c r="V563" s="43"/>
      <c r="W563" s="36"/>
      <c r="X563" s="161">
        <v>34</v>
      </c>
      <c r="Y563" s="161"/>
      <c r="Z563" s="43"/>
    </row>
    <row r="564" spans="1:26" ht="15.75" thickBot="1">
      <c r="A564" s="11"/>
      <c r="B564" s="174"/>
      <c r="C564" s="36"/>
      <c r="D564" s="154"/>
      <c r="E564" s="154"/>
      <c r="F564" s="44"/>
      <c r="G564" s="36"/>
      <c r="H564" s="154"/>
      <c r="I564" s="154"/>
      <c r="J564" s="44"/>
      <c r="K564" s="36"/>
      <c r="L564" s="154"/>
      <c r="M564" s="154"/>
      <c r="N564" s="44"/>
      <c r="O564" s="36"/>
      <c r="P564" s="154"/>
      <c r="Q564" s="154"/>
      <c r="R564" s="44"/>
      <c r="S564" s="36"/>
      <c r="T564" s="154"/>
      <c r="U564" s="154"/>
      <c r="V564" s="44"/>
      <c r="W564" s="36"/>
      <c r="X564" s="154"/>
      <c r="Y564" s="154"/>
      <c r="Z564" s="44"/>
    </row>
    <row r="565" spans="1:26">
      <c r="A565" s="11"/>
      <c r="B565" s="175" t="s">
        <v>158</v>
      </c>
      <c r="C565" s="26"/>
      <c r="D565" s="156" t="s">
        <v>392</v>
      </c>
      <c r="E565" s="156"/>
      <c r="F565" s="45"/>
      <c r="G565" s="26"/>
      <c r="H565" s="156" t="s">
        <v>392</v>
      </c>
      <c r="I565" s="156"/>
      <c r="J565" s="45"/>
      <c r="K565" s="26"/>
      <c r="L565" s="156" t="s">
        <v>392</v>
      </c>
      <c r="M565" s="156"/>
      <c r="N565" s="45"/>
      <c r="O565" s="26"/>
      <c r="P565" s="156">
        <v>14</v>
      </c>
      <c r="Q565" s="156"/>
      <c r="R565" s="45"/>
      <c r="S565" s="26"/>
      <c r="T565" s="156" t="s">
        <v>392</v>
      </c>
      <c r="U565" s="156"/>
      <c r="V565" s="45"/>
      <c r="W565" s="26"/>
      <c r="X565" s="156">
        <v>14</v>
      </c>
      <c r="Y565" s="156"/>
      <c r="Z565" s="45"/>
    </row>
    <row r="566" spans="1:26" ht="15.75" thickBot="1">
      <c r="A566" s="11"/>
      <c r="B566" s="175"/>
      <c r="C566" s="26"/>
      <c r="D566" s="159"/>
      <c r="E566" s="159"/>
      <c r="F566" s="40"/>
      <c r="G566" s="26"/>
      <c r="H566" s="159"/>
      <c r="I566" s="159"/>
      <c r="J566" s="40"/>
      <c r="K566" s="26"/>
      <c r="L566" s="159"/>
      <c r="M566" s="159"/>
      <c r="N566" s="40"/>
      <c r="O566" s="26"/>
      <c r="P566" s="159"/>
      <c r="Q566" s="159"/>
      <c r="R566" s="40"/>
      <c r="S566" s="26"/>
      <c r="T566" s="159"/>
      <c r="U566" s="159"/>
      <c r="V566" s="40"/>
      <c r="W566" s="26"/>
      <c r="X566" s="159"/>
      <c r="Y566" s="159"/>
      <c r="Z566" s="40"/>
    </row>
    <row r="567" spans="1:26">
      <c r="A567" s="11"/>
      <c r="B567" s="174" t="s">
        <v>159</v>
      </c>
      <c r="C567" s="36"/>
      <c r="D567" s="164" t="s">
        <v>274</v>
      </c>
      <c r="E567" s="161" t="s">
        <v>392</v>
      </c>
      <c r="F567" s="43"/>
      <c r="G567" s="36"/>
      <c r="H567" s="164" t="s">
        <v>274</v>
      </c>
      <c r="I567" s="161" t="s">
        <v>392</v>
      </c>
      <c r="J567" s="43"/>
      <c r="K567" s="36"/>
      <c r="L567" s="164" t="s">
        <v>274</v>
      </c>
      <c r="M567" s="161" t="s">
        <v>392</v>
      </c>
      <c r="N567" s="43"/>
      <c r="O567" s="36"/>
      <c r="P567" s="164" t="s">
        <v>274</v>
      </c>
      <c r="Q567" s="161">
        <v>48</v>
      </c>
      <c r="R567" s="43"/>
      <c r="S567" s="36"/>
      <c r="T567" s="164" t="s">
        <v>274</v>
      </c>
      <c r="U567" s="161" t="s">
        <v>392</v>
      </c>
      <c r="V567" s="43"/>
      <c r="W567" s="36"/>
      <c r="X567" s="164" t="s">
        <v>274</v>
      </c>
      <c r="Y567" s="161">
        <v>48</v>
      </c>
      <c r="Z567" s="43"/>
    </row>
    <row r="568" spans="1:26" ht="15.75" thickBot="1">
      <c r="A568" s="11"/>
      <c r="B568" s="174"/>
      <c r="C568" s="36"/>
      <c r="D568" s="166"/>
      <c r="E568" s="167"/>
      <c r="F568" s="52"/>
      <c r="G568" s="36"/>
      <c r="H568" s="166"/>
      <c r="I568" s="167"/>
      <c r="J568" s="52"/>
      <c r="K568" s="36"/>
      <c r="L568" s="166"/>
      <c r="M568" s="167"/>
      <c r="N568" s="52"/>
      <c r="O568" s="36"/>
      <c r="P568" s="166"/>
      <c r="Q568" s="167"/>
      <c r="R568" s="52"/>
      <c r="S568" s="36"/>
      <c r="T568" s="166"/>
      <c r="U568" s="167"/>
      <c r="V568" s="52"/>
      <c r="W568" s="36"/>
      <c r="X568" s="166"/>
      <c r="Y568" s="167"/>
      <c r="Z568" s="52"/>
    </row>
    <row r="569" spans="1:26" ht="15.75" thickTop="1">
      <c r="A569" s="11"/>
      <c r="B569" s="178" t="s">
        <v>563</v>
      </c>
      <c r="C569" s="178"/>
      <c r="D569" s="178"/>
      <c r="E569" s="178"/>
      <c r="F569" s="178"/>
      <c r="G569" s="178"/>
      <c r="H569" s="178"/>
      <c r="I569" s="178"/>
      <c r="J569" s="178"/>
      <c r="K569" s="178"/>
      <c r="L569" s="178"/>
      <c r="M569" s="178"/>
      <c r="N569" s="178"/>
      <c r="O569" s="178"/>
      <c r="P569" s="178"/>
      <c r="Q569" s="178"/>
      <c r="R569" s="178"/>
      <c r="S569" s="178"/>
      <c r="T569" s="178"/>
      <c r="U569" s="178"/>
      <c r="V569" s="178"/>
      <c r="W569" s="178"/>
      <c r="X569" s="178"/>
      <c r="Y569" s="178"/>
      <c r="Z569" s="178"/>
    </row>
    <row r="570" spans="1:26">
      <c r="A570" s="11"/>
      <c r="B570" s="178" t="s">
        <v>952</v>
      </c>
      <c r="C570" s="178"/>
      <c r="D570" s="178"/>
      <c r="E570" s="178"/>
      <c r="F570" s="178"/>
      <c r="G570" s="178"/>
      <c r="H570" s="178"/>
      <c r="I570" s="178"/>
      <c r="J570" s="178"/>
      <c r="K570" s="178"/>
      <c r="L570" s="178"/>
      <c r="M570" s="178"/>
      <c r="N570" s="178"/>
      <c r="O570" s="178"/>
      <c r="P570" s="178"/>
      <c r="Q570" s="178"/>
      <c r="R570" s="178"/>
      <c r="S570" s="178"/>
      <c r="T570" s="178"/>
      <c r="U570" s="178"/>
      <c r="V570" s="178"/>
      <c r="W570" s="178"/>
      <c r="X570" s="178"/>
      <c r="Y570" s="178"/>
      <c r="Z570" s="178"/>
    </row>
    <row r="571" spans="1:26">
      <c r="A571" s="11"/>
      <c r="B571" s="178" t="s">
        <v>391</v>
      </c>
      <c r="C571" s="178"/>
      <c r="D571" s="178"/>
      <c r="E571" s="178"/>
      <c r="F571" s="178"/>
      <c r="G571" s="178"/>
      <c r="H571" s="178"/>
      <c r="I571" s="178"/>
      <c r="J571" s="178"/>
      <c r="K571" s="178"/>
      <c r="L571" s="178"/>
      <c r="M571" s="178"/>
      <c r="N571" s="178"/>
      <c r="O571" s="178"/>
      <c r="P571" s="178"/>
      <c r="Q571" s="178"/>
      <c r="R571" s="178"/>
      <c r="S571" s="178"/>
      <c r="T571" s="178"/>
      <c r="U571" s="178"/>
      <c r="V571" s="178"/>
      <c r="W571" s="178"/>
      <c r="X571" s="178"/>
      <c r="Y571" s="178"/>
      <c r="Z571" s="178"/>
    </row>
    <row r="572" spans="1:26">
      <c r="A572" s="11"/>
      <c r="B572" s="179" t="s">
        <v>835</v>
      </c>
      <c r="C572" s="179"/>
      <c r="D572" s="179"/>
      <c r="E572" s="179"/>
      <c r="F572" s="179"/>
      <c r="G572" s="179"/>
      <c r="H572" s="179"/>
      <c r="I572" s="179"/>
      <c r="J572" s="179"/>
      <c r="K572" s="179"/>
      <c r="L572" s="179"/>
      <c r="M572" s="179"/>
      <c r="N572" s="179"/>
      <c r="O572" s="179"/>
      <c r="P572" s="179"/>
      <c r="Q572" s="179"/>
      <c r="R572" s="179"/>
      <c r="S572" s="179"/>
      <c r="T572" s="179"/>
      <c r="U572" s="179"/>
      <c r="V572" s="179"/>
      <c r="W572" s="179"/>
      <c r="X572" s="179"/>
      <c r="Y572" s="179"/>
      <c r="Z572" s="179"/>
    </row>
    <row r="573" spans="1:26">
      <c r="A573" s="11"/>
      <c r="B573" s="28"/>
      <c r="C573" s="28"/>
      <c r="D573" s="28"/>
      <c r="E573" s="28"/>
      <c r="F573" s="28"/>
      <c r="G573" s="28"/>
      <c r="H573" s="28"/>
      <c r="I573" s="28"/>
      <c r="J573" s="28"/>
      <c r="K573" s="28"/>
      <c r="L573" s="28"/>
      <c r="M573" s="28"/>
      <c r="N573" s="28"/>
      <c r="O573" s="28"/>
      <c r="P573" s="28"/>
      <c r="Q573" s="28"/>
      <c r="R573" s="28"/>
      <c r="S573" s="28"/>
      <c r="T573" s="28"/>
      <c r="U573" s="28"/>
      <c r="V573" s="28"/>
      <c r="W573" s="28"/>
      <c r="X573" s="28"/>
      <c r="Y573" s="28"/>
      <c r="Z573" s="28"/>
    </row>
    <row r="574" spans="1:26">
      <c r="A574" s="11"/>
      <c r="B574" s="21"/>
      <c r="C574" s="21"/>
      <c r="D574" s="21"/>
      <c r="E574" s="21"/>
      <c r="F574" s="21"/>
      <c r="G574" s="21"/>
      <c r="H574" s="21"/>
      <c r="I574" s="21"/>
      <c r="J574" s="21"/>
      <c r="K574" s="21"/>
      <c r="L574" s="21"/>
      <c r="M574" s="21"/>
      <c r="N574" s="21"/>
    </row>
    <row r="575" spans="1:26">
      <c r="A575" s="11"/>
      <c r="B575" s="17"/>
      <c r="C575" s="17"/>
      <c r="D575" s="17"/>
      <c r="E575" s="17"/>
      <c r="F575" s="17"/>
      <c r="G575" s="17"/>
      <c r="H575" s="17"/>
      <c r="I575" s="17"/>
      <c r="J575" s="17"/>
      <c r="K575" s="17"/>
      <c r="L575" s="17"/>
      <c r="M575" s="17"/>
      <c r="N575" s="17"/>
    </row>
    <row r="576" spans="1:26">
      <c r="A576" s="11"/>
      <c r="B576" s="26"/>
      <c r="C576" s="26"/>
      <c r="D576" s="109" t="s">
        <v>899</v>
      </c>
      <c r="E576" s="109"/>
      <c r="F576" s="109"/>
      <c r="G576" s="26"/>
      <c r="H576" s="109" t="s">
        <v>901</v>
      </c>
      <c r="I576" s="109"/>
      <c r="J576" s="109"/>
      <c r="K576" s="26"/>
      <c r="L576" s="109" t="s">
        <v>895</v>
      </c>
      <c r="M576" s="109"/>
      <c r="N576" s="109"/>
    </row>
    <row r="577" spans="1:14" ht="15.75" thickBot="1">
      <c r="A577" s="11"/>
      <c r="B577" s="26"/>
      <c r="C577" s="26"/>
      <c r="D577" s="60" t="s">
        <v>900</v>
      </c>
      <c r="E577" s="60"/>
      <c r="F577" s="60"/>
      <c r="G577" s="26"/>
      <c r="H577" s="60" t="s">
        <v>900</v>
      </c>
      <c r="I577" s="60"/>
      <c r="J577" s="60"/>
      <c r="K577" s="26"/>
      <c r="L577" s="60" t="s">
        <v>953</v>
      </c>
      <c r="M577" s="60"/>
      <c r="N577" s="60"/>
    </row>
    <row r="578" spans="1:14">
      <c r="A578" s="11"/>
      <c r="B578" s="174" t="s">
        <v>913</v>
      </c>
      <c r="C578" s="36"/>
      <c r="D578" s="164" t="s">
        <v>274</v>
      </c>
      <c r="E578" s="161" t="s">
        <v>954</v>
      </c>
      <c r="F578" s="164" t="s">
        <v>279</v>
      </c>
      <c r="G578" s="36"/>
      <c r="H578" s="164" t="s">
        <v>274</v>
      </c>
      <c r="I578" s="161">
        <v>10</v>
      </c>
      <c r="J578" s="43"/>
      <c r="K578" s="36"/>
      <c r="L578" s="164" t="s">
        <v>274</v>
      </c>
      <c r="M578" s="161" t="s">
        <v>955</v>
      </c>
      <c r="N578" s="164" t="s">
        <v>279</v>
      </c>
    </row>
    <row r="579" spans="1:14" ht="15.75" thickBot="1">
      <c r="A579" s="11"/>
      <c r="B579" s="174"/>
      <c r="C579" s="36"/>
      <c r="D579" s="169"/>
      <c r="E579" s="154"/>
      <c r="F579" s="169"/>
      <c r="G579" s="36"/>
      <c r="H579" s="169"/>
      <c r="I579" s="154"/>
      <c r="J579" s="44"/>
      <c r="K579" s="36"/>
      <c r="L579" s="169"/>
      <c r="M579" s="154"/>
      <c r="N579" s="169"/>
    </row>
    <row r="580" spans="1:14">
      <c r="A580" s="11"/>
      <c r="B580" s="147" t="s">
        <v>914</v>
      </c>
      <c r="C580" s="15"/>
      <c r="D580" s="45"/>
      <c r="E580" s="45"/>
      <c r="F580" s="45"/>
      <c r="G580" s="15"/>
      <c r="H580" s="45"/>
      <c r="I580" s="45"/>
      <c r="J580" s="45"/>
      <c r="K580" s="15"/>
      <c r="L580" s="45"/>
      <c r="M580" s="45"/>
      <c r="N580" s="45"/>
    </row>
    <row r="581" spans="1:14">
      <c r="A581" s="11"/>
      <c r="B581" s="144" t="s">
        <v>136</v>
      </c>
      <c r="C581" s="30"/>
      <c r="D581" s="151" t="s">
        <v>298</v>
      </c>
      <c r="E581" s="151"/>
      <c r="F581" s="145" t="s">
        <v>279</v>
      </c>
      <c r="G581" s="30"/>
      <c r="H581" s="151" t="s">
        <v>318</v>
      </c>
      <c r="I581" s="151"/>
      <c r="J581" s="145" t="s">
        <v>279</v>
      </c>
      <c r="K581" s="30"/>
      <c r="L581" s="151" t="s">
        <v>498</v>
      </c>
      <c r="M581" s="151"/>
      <c r="N581" s="145" t="s">
        <v>279</v>
      </c>
    </row>
    <row r="582" spans="1:14">
      <c r="A582" s="11"/>
      <c r="B582" s="152" t="s">
        <v>956</v>
      </c>
      <c r="C582" s="26"/>
      <c r="D582" s="153">
        <v>405</v>
      </c>
      <c r="E582" s="153"/>
      <c r="F582" s="26"/>
      <c r="G582" s="26"/>
      <c r="H582" s="153" t="s">
        <v>957</v>
      </c>
      <c r="I582" s="153"/>
      <c r="J582" s="133" t="s">
        <v>279</v>
      </c>
      <c r="K582" s="26"/>
      <c r="L582" s="153">
        <v>357</v>
      </c>
      <c r="M582" s="153"/>
      <c r="N582" s="26"/>
    </row>
    <row r="583" spans="1:14" ht="15.75" thickBot="1">
      <c r="A583" s="11"/>
      <c r="B583" s="152"/>
      <c r="C583" s="26"/>
      <c r="D583" s="159"/>
      <c r="E583" s="159"/>
      <c r="F583" s="40"/>
      <c r="G583" s="26"/>
      <c r="H583" s="159"/>
      <c r="I583" s="159"/>
      <c r="J583" s="172"/>
      <c r="K583" s="26"/>
      <c r="L583" s="159"/>
      <c r="M583" s="159"/>
      <c r="N583" s="40"/>
    </row>
    <row r="584" spans="1:14">
      <c r="A584" s="11"/>
      <c r="B584" s="149" t="s">
        <v>938</v>
      </c>
      <c r="C584" s="36"/>
      <c r="D584" s="161">
        <v>395</v>
      </c>
      <c r="E584" s="161"/>
      <c r="F584" s="43"/>
      <c r="G584" s="36"/>
      <c r="H584" s="161" t="s">
        <v>958</v>
      </c>
      <c r="I584" s="161"/>
      <c r="J584" s="164" t="s">
        <v>279</v>
      </c>
      <c r="K584" s="36"/>
      <c r="L584" s="161">
        <v>346</v>
      </c>
      <c r="M584" s="161"/>
      <c r="N584" s="43"/>
    </row>
    <row r="585" spans="1:14">
      <c r="A585" s="11"/>
      <c r="B585" s="149"/>
      <c r="C585" s="36"/>
      <c r="D585" s="151"/>
      <c r="E585" s="151"/>
      <c r="F585" s="36"/>
      <c r="G585" s="36"/>
      <c r="H585" s="151"/>
      <c r="I585" s="151"/>
      <c r="J585" s="150"/>
      <c r="K585" s="36"/>
      <c r="L585" s="151"/>
      <c r="M585" s="151"/>
      <c r="N585" s="36"/>
    </row>
    <row r="586" spans="1:14">
      <c r="A586" s="11"/>
      <c r="B586" s="152" t="s">
        <v>941</v>
      </c>
      <c r="C586" s="26"/>
      <c r="D586" s="153" t="s">
        <v>392</v>
      </c>
      <c r="E586" s="153"/>
      <c r="F586" s="26"/>
      <c r="G586" s="26"/>
      <c r="H586" s="153" t="s">
        <v>318</v>
      </c>
      <c r="I586" s="153"/>
      <c r="J586" s="133" t="s">
        <v>279</v>
      </c>
      <c r="K586" s="26"/>
      <c r="L586" s="153" t="s">
        <v>318</v>
      </c>
      <c r="M586" s="153"/>
      <c r="N586" s="133" t="s">
        <v>279</v>
      </c>
    </row>
    <row r="587" spans="1:14" ht="15.75" thickBot="1">
      <c r="A587" s="11"/>
      <c r="B587" s="152"/>
      <c r="C587" s="26"/>
      <c r="D587" s="159"/>
      <c r="E587" s="159"/>
      <c r="F587" s="40"/>
      <c r="G587" s="26"/>
      <c r="H587" s="159"/>
      <c r="I587" s="159"/>
      <c r="J587" s="172"/>
      <c r="K587" s="26"/>
      <c r="L587" s="159"/>
      <c r="M587" s="159"/>
      <c r="N587" s="172"/>
    </row>
    <row r="588" spans="1:14">
      <c r="A588" s="11"/>
      <c r="B588" s="149" t="s">
        <v>920</v>
      </c>
      <c r="C588" s="36"/>
      <c r="D588" s="161">
        <v>395</v>
      </c>
      <c r="E588" s="161"/>
      <c r="F588" s="43"/>
      <c r="G588" s="36"/>
      <c r="H588" s="161" t="s">
        <v>931</v>
      </c>
      <c r="I588" s="161"/>
      <c r="J588" s="164" t="s">
        <v>279</v>
      </c>
      <c r="K588" s="36"/>
      <c r="L588" s="161">
        <v>345</v>
      </c>
      <c r="M588" s="161"/>
      <c r="N588" s="43"/>
    </row>
    <row r="589" spans="1:14">
      <c r="A589" s="11"/>
      <c r="B589" s="149"/>
      <c r="C589" s="36"/>
      <c r="D589" s="151"/>
      <c r="E589" s="151"/>
      <c r="F589" s="36"/>
      <c r="G589" s="36"/>
      <c r="H589" s="151"/>
      <c r="I589" s="151"/>
      <c r="J589" s="150"/>
      <c r="K589" s="36"/>
      <c r="L589" s="151"/>
      <c r="M589" s="151"/>
      <c r="N589" s="36"/>
    </row>
    <row r="590" spans="1:14">
      <c r="A590" s="11"/>
      <c r="B590" s="147" t="s">
        <v>924</v>
      </c>
      <c r="C590" s="15"/>
      <c r="D590" s="26"/>
      <c r="E590" s="26"/>
      <c r="F590" s="26"/>
      <c r="G590" s="15"/>
      <c r="H590" s="26"/>
      <c r="I590" s="26"/>
      <c r="J590" s="26"/>
      <c r="K590" s="15"/>
      <c r="L590" s="26"/>
      <c r="M590" s="26"/>
      <c r="N590" s="26"/>
    </row>
    <row r="591" spans="1:14" ht="22.5">
      <c r="A591" s="11"/>
      <c r="B591" s="144" t="s">
        <v>942</v>
      </c>
      <c r="C591" s="30"/>
      <c r="D591" s="151" t="s">
        <v>959</v>
      </c>
      <c r="E591" s="151"/>
      <c r="F591" s="145" t="s">
        <v>279</v>
      </c>
      <c r="G591" s="30"/>
      <c r="H591" s="151" t="s">
        <v>960</v>
      </c>
      <c r="I591" s="151"/>
      <c r="J591" s="145" t="s">
        <v>279</v>
      </c>
      <c r="K591" s="30"/>
      <c r="L591" s="151" t="s">
        <v>961</v>
      </c>
      <c r="M591" s="151"/>
      <c r="N591" s="145" t="s">
        <v>279</v>
      </c>
    </row>
    <row r="592" spans="1:14">
      <c r="A592" s="11"/>
      <c r="B592" s="152" t="s">
        <v>152</v>
      </c>
      <c r="C592" s="26"/>
      <c r="D592" s="153" t="s">
        <v>962</v>
      </c>
      <c r="E592" s="153"/>
      <c r="F592" s="133" t="s">
        <v>279</v>
      </c>
      <c r="G592" s="26"/>
      <c r="H592" s="153">
        <v>182</v>
      </c>
      <c r="I592" s="153"/>
      <c r="J592" s="26"/>
      <c r="K592" s="26"/>
      <c r="L592" s="153" t="s">
        <v>318</v>
      </c>
      <c r="M592" s="153"/>
      <c r="N592" s="133" t="s">
        <v>279</v>
      </c>
    </row>
    <row r="593" spans="1:14" ht="15.75" thickBot="1">
      <c r="A593" s="11"/>
      <c r="B593" s="152"/>
      <c r="C593" s="26"/>
      <c r="D593" s="159"/>
      <c r="E593" s="159"/>
      <c r="F593" s="172"/>
      <c r="G593" s="26"/>
      <c r="H593" s="159"/>
      <c r="I593" s="159"/>
      <c r="J593" s="40"/>
      <c r="K593" s="26"/>
      <c r="L593" s="159"/>
      <c r="M593" s="159"/>
      <c r="N593" s="172"/>
    </row>
    <row r="594" spans="1:14">
      <c r="A594" s="11"/>
      <c r="B594" s="149" t="s">
        <v>963</v>
      </c>
      <c r="C594" s="36"/>
      <c r="D594" s="161" t="s">
        <v>964</v>
      </c>
      <c r="E594" s="161"/>
      <c r="F594" s="164" t="s">
        <v>279</v>
      </c>
      <c r="G594" s="36"/>
      <c r="H594" s="161">
        <v>34</v>
      </c>
      <c r="I594" s="161"/>
      <c r="J594" s="43"/>
      <c r="K594" s="36"/>
      <c r="L594" s="161" t="s">
        <v>965</v>
      </c>
      <c r="M594" s="161"/>
      <c r="N594" s="164" t="s">
        <v>279</v>
      </c>
    </row>
    <row r="595" spans="1:14">
      <c r="A595" s="11"/>
      <c r="B595" s="149"/>
      <c r="C595" s="36"/>
      <c r="D595" s="151"/>
      <c r="E595" s="151"/>
      <c r="F595" s="150"/>
      <c r="G595" s="36"/>
      <c r="H595" s="151"/>
      <c r="I595" s="151"/>
      <c r="J595" s="36"/>
      <c r="K595" s="36"/>
      <c r="L595" s="151"/>
      <c r="M595" s="151"/>
      <c r="N595" s="150"/>
    </row>
    <row r="596" spans="1:14">
      <c r="A596" s="11"/>
      <c r="B596" s="152" t="s">
        <v>927</v>
      </c>
      <c r="C596" s="26"/>
      <c r="D596" s="153" t="s">
        <v>392</v>
      </c>
      <c r="E596" s="153"/>
      <c r="F596" s="26"/>
      <c r="G596" s="26"/>
      <c r="H596" s="153" t="s">
        <v>522</v>
      </c>
      <c r="I596" s="153"/>
      <c r="J596" s="133" t="s">
        <v>279</v>
      </c>
      <c r="K596" s="26"/>
      <c r="L596" s="153" t="s">
        <v>522</v>
      </c>
      <c r="M596" s="153"/>
      <c r="N596" s="133" t="s">
        <v>279</v>
      </c>
    </row>
    <row r="597" spans="1:14" ht="15.75" thickBot="1">
      <c r="A597" s="11"/>
      <c r="B597" s="152"/>
      <c r="C597" s="26"/>
      <c r="D597" s="159"/>
      <c r="E597" s="159"/>
      <c r="F597" s="40"/>
      <c r="G597" s="26"/>
      <c r="H597" s="159"/>
      <c r="I597" s="159"/>
      <c r="J597" s="172"/>
      <c r="K597" s="26"/>
      <c r="L597" s="159"/>
      <c r="M597" s="159"/>
      <c r="N597" s="172"/>
    </row>
    <row r="598" spans="1:14">
      <c r="A598" s="11"/>
      <c r="B598" s="149" t="s">
        <v>933</v>
      </c>
      <c r="C598" s="36"/>
      <c r="D598" s="161" t="s">
        <v>964</v>
      </c>
      <c r="E598" s="161"/>
      <c r="F598" s="164" t="s">
        <v>279</v>
      </c>
      <c r="G598" s="36"/>
      <c r="H598" s="161">
        <v>21</v>
      </c>
      <c r="I598" s="161"/>
      <c r="J598" s="43"/>
      <c r="K598" s="36"/>
      <c r="L598" s="161" t="s">
        <v>966</v>
      </c>
      <c r="M598" s="161"/>
      <c r="N598" s="164" t="s">
        <v>279</v>
      </c>
    </row>
    <row r="599" spans="1:14" ht="15.75" thickBot="1">
      <c r="A599" s="11"/>
      <c r="B599" s="149"/>
      <c r="C599" s="36"/>
      <c r="D599" s="154"/>
      <c r="E599" s="154"/>
      <c r="F599" s="169"/>
      <c r="G599" s="36"/>
      <c r="H599" s="154"/>
      <c r="I599" s="154"/>
      <c r="J599" s="44"/>
      <c r="K599" s="36"/>
      <c r="L599" s="154"/>
      <c r="M599" s="154"/>
      <c r="N599" s="169"/>
    </row>
    <row r="600" spans="1:14">
      <c r="A600" s="11"/>
      <c r="B600" s="175" t="s">
        <v>967</v>
      </c>
      <c r="C600" s="26"/>
      <c r="D600" s="156" t="s">
        <v>392</v>
      </c>
      <c r="E600" s="156"/>
      <c r="F600" s="45"/>
      <c r="G600" s="26"/>
      <c r="H600" s="156" t="s">
        <v>494</v>
      </c>
      <c r="I600" s="156"/>
      <c r="J600" s="171" t="s">
        <v>279</v>
      </c>
      <c r="K600" s="26"/>
      <c r="L600" s="156" t="s">
        <v>494</v>
      </c>
      <c r="M600" s="156"/>
      <c r="N600" s="171" t="s">
        <v>279</v>
      </c>
    </row>
    <row r="601" spans="1:14" ht="15.75" thickBot="1">
      <c r="A601" s="11"/>
      <c r="B601" s="175"/>
      <c r="C601" s="26"/>
      <c r="D601" s="159"/>
      <c r="E601" s="159"/>
      <c r="F601" s="40"/>
      <c r="G601" s="26"/>
      <c r="H601" s="159"/>
      <c r="I601" s="159"/>
      <c r="J601" s="172"/>
      <c r="K601" s="26"/>
      <c r="L601" s="159"/>
      <c r="M601" s="159"/>
      <c r="N601" s="172"/>
    </row>
    <row r="602" spans="1:14">
      <c r="A602" s="11"/>
      <c r="B602" s="174" t="s">
        <v>158</v>
      </c>
      <c r="C602" s="36"/>
      <c r="D602" s="161" t="s">
        <v>392</v>
      </c>
      <c r="E602" s="161"/>
      <c r="F602" s="43"/>
      <c r="G602" s="36"/>
      <c r="H602" s="161">
        <v>33</v>
      </c>
      <c r="I602" s="161"/>
      <c r="J602" s="43"/>
      <c r="K602" s="36"/>
      <c r="L602" s="161">
        <v>33</v>
      </c>
      <c r="M602" s="161"/>
      <c r="N602" s="43"/>
    </row>
    <row r="603" spans="1:14" ht="15.75" thickBot="1">
      <c r="A603" s="11"/>
      <c r="B603" s="174"/>
      <c r="C603" s="36"/>
      <c r="D603" s="154"/>
      <c r="E603" s="154"/>
      <c r="F603" s="44"/>
      <c r="G603" s="36"/>
      <c r="H603" s="154"/>
      <c r="I603" s="154"/>
      <c r="J603" s="44"/>
      <c r="K603" s="36"/>
      <c r="L603" s="154"/>
      <c r="M603" s="154"/>
      <c r="N603" s="44"/>
    </row>
    <row r="604" spans="1:14">
      <c r="A604" s="11"/>
      <c r="B604" s="175" t="s">
        <v>159</v>
      </c>
      <c r="C604" s="26"/>
      <c r="D604" s="171" t="s">
        <v>274</v>
      </c>
      <c r="E604" s="156" t="s">
        <v>392</v>
      </c>
      <c r="F604" s="45"/>
      <c r="G604" s="26"/>
      <c r="H604" s="171" t="s">
        <v>274</v>
      </c>
      <c r="I604" s="156">
        <v>14</v>
      </c>
      <c r="J604" s="45"/>
      <c r="K604" s="26"/>
      <c r="L604" s="171" t="s">
        <v>274</v>
      </c>
      <c r="M604" s="156">
        <v>14</v>
      </c>
      <c r="N604" s="45"/>
    </row>
    <row r="605" spans="1:14" ht="15.75" thickBot="1">
      <c r="A605" s="11"/>
      <c r="B605" s="175"/>
      <c r="C605" s="26"/>
      <c r="D605" s="176"/>
      <c r="E605" s="177"/>
      <c r="F605" s="70"/>
      <c r="G605" s="26"/>
      <c r="H605" s="176"/>
      <c r="I605" s="177"/>
      <c r="J605" s="70"/>
      <c r="K605" s="26"/>
      <c r="L605" s="176"/>
      <c r="M605" s="177"/>
      <c r="N605" s="70"/>
    </row>
    <row r="606" spans="1:14" ht="15.75" thickTop="1"/>
  </sheetData>
  <mergeCells count="4642">
    <mergeCell ref="B569:Z569"/>
    <mergeCell ref="B570:Z570"/>
    <mergeCell ref="B571:Z571"/>
    <mergeCell ref="B572:Z572"/>
    <mergeCell ref="B573:Z573"/>
    <mergeCell ref="B453:Z453"/>
    <mergeCell ref="B454:Z454"/>
    <mergeCell ref="B504:Z504"/>
    <mergeCell ref="B505:Z505"/>
    <mergeCell ref="B506:Z506"/>
    <mergeCell ref="B507:Z507"/>
    <mergeCell ref="B394:Z394"/>
    <mergeCell ref="B395:Z395"/>
    <mergeCell ref="B396:Z396"/>
    <mergeCell ref="B450:Z450"/>
    <mergeCell ref="B451:Z451"/>
    <mergeCell ref="B452:Z452"/>
    <mergeCell ref="B302:Z302"/>
    <mergeCell ref="B303:Z303"/>
    <mergeCell ref="B304:Z304"/>
    <mergeCell ref="B391:Z391"/>
    <mergeCell ref="B392:Z392"/>
    <mergeCell ref="B393:Z393"/>
    <mergeCell ref="B198:Z198"/>
    <mergeCell ref="B199:Z199"/>
    <mergeCell ref="B200:Z200"/>
    <mergeCell ref="B215:Z215"/>
    <mergeCell ref="B216:Z216"/>
    <mergeCell ref="B217:Z217"/>
    <mergeCell ref="B178:Z178"/>
    <mergeCell ref="B179:Z179"/>
    <mergeCell ref="B180:Z180"/>
    <mergeCell ref="B181:Z181"/>
    <mergeCell ref="B196:Z196"/>
    <mergeCell ref="B197:Z197"/>
    <mergeCell ref="B158:Z158"/>
    <mergeCell ref="B159:Z159"/>
    <mergeCell ref="B160:Z160"/>
    <mergeCell ref="B161:Z161"/>
    <mergeCell ref="B162:Z162"/>
    <mergeCell ref="B177:Z177"/>
    <mergeCell ref="B138:Z138"/>
    <mergeCell ref="B139:Z139"/>
    <mergeCell ref="B140:Z140"/>
    <mergeCell ref="B141:Z141"/>
    <mergeCell ref="B142:Z142"/>
    <mergeCell ref="B157:Z157"/>
    <mergeCell ref="B77:Z77"/>
    <mergeCell ref="B107:Z107"/>
    <mergeCell ref="B108:Z108"/>
    <mergeCell ref="B109:Z109"/>
    <mergeCell ref="B110:Z110"/>
    <mergeCell ref="B111:Z111"/>
    <mergeCell ref="B42:Z42"/>
    <mergeCell ref="B43:Z43"/>
    <mergeCell ref="B44:Z44"/>
    <mergeCell ref="B45:Z45"/>
    <mergeCell ref="B73:Z73"/>
    <mergeCell ref="B74:Z74"/>
    <mergeCell ref="B9:Z9"/>
    <mergeCell ref="B10:Z10"/>
    <mergeCell ref="B11:Z11"/>
    <mergeCell ref="B12:Z12"/>
    <mergeCell ref="B13:Z13"/>
    <mergeCell ref="B41:Z41"/>
    <mergeCell ref="A1:A2"/>
    <mergeCell ref="B1:Z1"/>
    <mergeCell ref="B2:Z2"/>
    <mergeCell ref="B3:Z3"/>
    <mergeCell ref="A4:A605"/>
    <mergeCell ref="B4:Z4"/>
    <mergeCell ref="B5:Z5"/>
    <mergeCell ref="B6:Z6"/>
    <mergeCell ref="B7:Z7"/>
    <mergeCell ref="B8:Z8"/>
    <mergeCell ref="I604:I605"/>
    <mergeCell ref="J604:J605"/>
    <mergeCell ref="K604:K605"/>
    <mergeCell ref="L604:L605"/>
    <mergeCell ref="M604:M605"/>
    <mergeCell ref="N604:N605"/>
    <mergeCell ref="K602:K603"/>
    <mergeCell ref="L602:M603"/>
    <mergeCell ref="N602:N603"/>
    <mergeCell ref="B604:B605"/>
    <mergeCell ref="C604:C605"/>
    <mergeCell ref="D604:D605"/>
    <mergeCell ref="E604:E605"/>
    <mergeCell ref="F604:F605"/>
    <mergeCell ref="G604:G605"/>
    <mergeCell ref="H604:H605"/>
    <mergeCell ref="K600:K601"/>
    <mergeCell ref="L600:M601"/>
    <mergeCell ref="N600:N601"/>
    <mergeCell ref="B602:B603"/>
    <mergeCell ref="C602:C603"/>
    <mergeCell ref="D602:E603"/>
    <mergeCell ref="F602:F603"/>
    <mergeCell ref="G602:G603"/>
    <mergeCell ref="H602:I603"/>
    <mergeCell ref="J602:J603"/>
    <mergeCell ref="K598:K599"/>
    <mergeCell ref="L598:M599"/>
    <mergeCell ref="N598:N599"/>
    <mergeCell ref="B600:B601"/>
    <mergeCell ref="C600:C601"/>
    <mergeCell ref="D600:E601"/>
    <mergeCell ref="F600:F601"/>
    <mergeCell ref="G600:G601"/>
    <mergeCell ref="H600:I601"/>
    <mergeCell ref="J600:J601"/>
    <mergeCell ref="K596:K597"/>
    <mergeCell ref="L596:M597"/>
    <mergeCell ref="N596:N597"/>
    <mergeCell ref="B598:B599"/>
    <mergeCell ref="C598:C599"/>
    <mergeCell ref="D598:E599"/>
    <mergeCell ref="F598:F599"/>
    <mergeCell ref="G598:G599"/>
    <mergeCell ref="H598:I599"/>
    <mergeCell ref="J598:J599"/>
    <mergeCell ref="K594:K595"/>
    <mergeCell ref="L594:M595"/>
    <mergeCell ref="N594:N595"/>
    <mergeCell ref="B596:B597"/>
    <mergeCell ref="C596:C597"/>
    <mergeCell ref="D596:E597"/>
    <mergeCell ref="F596:F597"/>
    <mergeCell ref="G596:G597"/>
    <mergeCell ref="H596:I597"/>
    <mergeCell ref="J596:J597"/>
    <mergeCell ref="K592:K593"/>
    <mergeCell ref="L592:M593"/>
    <mergeCell ref="N592:N593"/>
    <mergeCell ref="B594:B595"/>
    <mergeCell ref="C594:C595"/>
    <mergeCell ref="D594:E595"/>
    <mergeCell ref="F594:F595"/>
    <mergeCell ref="G594:G595"/>
    <mergeCell ref="H594:I595"/>
    <mergeCell ref="J594:J595"/>
    <mergeCell ref="D591:E591"/>
    <mergeCell ref="H591:I591"/>
    <mergeCell ref="L591:M591"/>
    <mergeCell ref="B592:B593"/>
    <mergeCell ref="C592:C593"/>
    <mergeCell ref="D592:E593"/>
    <mergeCell ref="F592:F593"/>
    <mergeCell ref="G592:G593"/>
    <mergeCell ref="H592:I593"/>
    <mergeCell ref="J592:J593"/>
    <mergeCell ref="K588:K589"/>
    <mergeCell ref="L588:M589"/>
    <mergeCell ref="N588:N589"/>
    <mergeCell ref="D590:F590"/>
    <mergeCell ref="H590:J590"/>
    <mergeCell ref="L590:N590"/>
    <mergeCell ref="K586:K587"/>
    <mergeCell ref="L586:M587"/>
    <mergeCell ref="N586:N587"/>
    <mergeCell ref="B588:B589"/>
    <mergeCell ref="C588:C589"/>
    <mergeCell ref="D588:E589"/>
    <mergeCell ref="F588:F589"/>
    <mergeCell ref="G588:G589"/>
    <mergeCell ref="H588:I589"/>
    <mergeCell ref="J588:J589"/>
    <mergeCell ref="K584:K585"/>
    <mergeCell ref="L584:M585"/>
    <mergeCell ref="N584:N585"/>
    <mergeCell ref="B586:B587"/>
    <mergeCell ref="C586:C587"/>
    <mergeCell ref="D586:E587"/>
    <mergeCell ref="F586:F587"/>
    <mergeCell ref="G586:G587"/>
    <mergeCell ref="H586:I587"/>
    <mergeCell ref="J586:J587"/>
    <mergeCell ref="K582:K583"/>
    <mergeCell ref="L582:M583"/>
    <mergeCell ref="N582:N583"/>
    <mergeCell ref="B584:B585"/>
    <mergeCell ref="C584:C585"/>
    <mergeCell ref="D584:E585"/>
    <mergeCell ref="F584:F585"/>
    <mergeCell ref="G584:G585"/>
    <mergeCell ref="H584:I585"/>
    <mergeCell ref="J584:J585"/>
    <mergeCell ref="D581:E581"/>
    <mergeCell ref="H581:I581"/>
    <mergeCell ref="L581:M581"/>
    <mergeCell ref="B582:B583"/>
    <mergeCell ref="C582:C583"/>
    <mergeCell ref="D582:E583"/>
    <mergeCell ref="F582:F583"/>
    <mergeCell ref="G582:G583"/>
    <mergeCell ref="H582:I583"/>
    <mergeCell ref="J582:J583"/>
    <mergeCell ref="J578:J579"/>
    <mergeCell ref="K578:K579"/>
    <mergeCell ref="L578:L579"/>
    <mergeCell ref="M578:M579"/>
    <mergeCell ref="N578:N579"/>
    <mergeCell ref="D580:F580"/>
    <mergeCell ref="H580:J580"/>
    <mergeCell ref="L580:N580"/>
    <mergeCell ref="L576:N576"/>
    <mergeCell ref="L577:N577"/>
    <mergeCell ref="B578:B579"/>
    <mergeCell ref="C578:C579"/>
    <mergeCell ref="D578:D579"/>
    <mergeCell ref="E578:E579"/>
    <mergeCell ref="F578:F579"/>
    <mergeCell ref="G578:G579"/>
    <mergeCell ref="H578:H579"/>
    <mergeCell ref="I578:I579"/>
    <mergeCell ref="Z567:Z568"/>
    <mergeCell ref="B574:N574"/>
    <mergeCell ref="B576:B577"/>
    <mergeCell ref="C576:C577"/>
    <mergeCell ref="D576:F576"/>
    <mergeCell ref="D577:F577"/>
    <mergeCell ref="G576:G577"/>
    <mergeCell ref="H576:J576"/>
    <mergeCell ref="H577:J577"/>
    <mergeCell ref="K576:K577"/>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V565:V566"/>
    <mergeCell ref="W565:W566"/>
    <mergeCell ref="X565:Y566"/>
    <mergeCell ref="Z565:Z566"/>
    <mergeCell ref="B567:B568"/>
    <mergeCell ref="C567:C568"/>
    <mergeCell ref="D567:D568"/>
    <mergeCell ref="E567:E568"/>
    <mergeCell ref="F567:F568"/>
    <mergeCell ref="G567:G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V557:V558"/>
    <mergeCell ref="W557:W558"/>
    <mergeCell ref="X557:Y558"/>
    <mergeCell ref="Z557:Z558"/>
    <mergeCell ref="B559:B560"/>
    <mergeCell ref="C559:C560"/>
    <mergeCell ref="D559:E560"/>
    <mergeCell ref="F559:F560"/>
    <mergeCell ref="G559:G560"/>
    <mergeCell ref="H559:I560"/>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B531:B532"/>
    <mergeCell ref="C531:C532"/>
    <mergeCell ref="D531:E532"/>
    <mergeCell ref="F531:F532"/>
    <mergeCell ref="G531:G532"/>
    <mergeCell ref="H531:I532"/>
    <mergeCell ref="Z528:Z529"/>
    <mergeCell ref="D530:F530"/>
    <mergeCell ref="H530:J530"/>
    <mergeCell ref="L530:N530"/>
    <mergeCell ref="P530:R530"/>
    <mergeCell ref="T530:V530"/>
    <mergeCell ref="X530:Z530"/>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B516:B517"/>
    <mergeCell ref="C516:C517"/>
    <mergeCell ref="D516:E517"/>
    <mergeCell ref="F516:F517"/>
    <mergeCell ref="G516:G517"/>
    <mergeCell ref="H516:I517"/>
    <mergeCell ref="D515:F515"/>
    <mergeCell ref="H515:J515"/>
    <mergeCell ref="L515:N515"/>
    <mergeCell ref="P515:R515"/>
    <mergeCell ref="T515:V515"/>
    <mergeCell ref="X515:Z515"/>
    <mergeCell ref="U513:U514"/>
    <mergeCell ref="V513:V514"/>
    <mergeCell ref="W513:W514"/>
    <mergeCell ref="X513:X514"/>
    <mergeCell ref="Y513:Y514"/>
    <mergeCell ref="Z513:Z514"/>
    <mergeCell ref="O513:O514"/>
    <mergeCell ref="P513:P514"/>
    <mergeCell ref="Q513:Q514"/>
    <mergeCell ref="R513:R514"/>
    <mergeCell ref="S513:S514"/>
    <mergeCell ref="T513:T514"/>
    <mergeCell ref="I513:I514"/>
    <mergeCell ref="J513:J514"/>
    <mergeCell ref="K513:K514"/>
    <mergeCell ref="L513:L514"/>
    <mergeCell ref="M513:M514"/>
    <mergeCell ref="N513:N514"/>
    <mergeCell ref="X510:Z510"/>
    <mergeCell ref="X511:Z511"/>
    <mergeCell ref="X512:Z512"/>
    <mergeCell ref="B513:B514"/>
    <mergeCell ref="C513:C514"/>
    <mergeCell ref="D513:D514"/>
    <mergeCell ref="E513:E514"/>
    <mergeCell ref="F513:F514"/>
    <mergeCell ref="G513:G514"/>
    <mergeCell ref="H513:H514"/>
    <mergeCell ref="P510:R510"/>
    <mergeCell ref="P511:R511"/>
    <mergeCell ref="P512:R512"/>
    <mergeCell ref="S510:S512"/>
    <mergeCell ref="T510:V512"/>
    <mergeCell ref="W510:W512"/>
    <mergeCell ref="H512:J512"/>
    <mergeCell ref="K510:K512"/>
    <mergeCell ref="L510:N510"/>
    <mergeCell ref="L511:N511"/>
    <mergeCell ref="L512:N512"/>
    <mergeCell ref="O510:O512"/>
    <mergeCell ref="Z502:Z503"/>
    <mergeCell ref="B508:Z508"/>
    <mergeCell ref="B510:B512"/>
    <mergeCell ref="C510:C512"/>
    <mergeCell ref="D510:F510"/>
    <mergeCell ref="D511:F511"/>
    <mergeCell ref="D512:F512"/>
    <mergeCell ref="G510:G512"/>
    <mergeCell ref="H510:J510"/>
    <mergeCell ref="H511:J511"/>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V500:V501"/>
    <mergeCell ref="W500:W501"/>
    <mergeCell ref="X500:Y501"/>
    <mergeCell ref="Z500:Z501"/>
    <mergeCell ref="B502:B503"/>
    <mergeCell ref="C502:C503"/>
    <mergeCell ref="D502:D503"/>
    <mergeCell ref="E502:E503"/>
    <mergeCell ref="F502:F503"/>
    <mergeCell ref="G502:G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B478:B479"/>
    <mergeCell ref="C478:C479"/>
    <mergeCell ref="D478:E479"/>
    <mergeCell ref="F478:F479"/>
    <mergeCell ref="G478:G479"/>
    <mergeCell ref="H478:I479"/>
    <mergeCell ref="Z475:Z476"/>
    <mergeCell ref="D477:F477"/>
    <mergeCell ref="H477:J477"/>
    <mergeCell ref="L477:N477"/>
    <mergeCell ref="P477:R477"/>
    <mergeCell ref="T477:V477"/>
    <mergeCell ref="X477:Z477"/>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Z460:Z461"/>
    <mergeCell ref="D462:F462"/>
    <mergeCell ref="H462:J462"/>
    <mergeCell ref="L462:N462"/>
    <mergeCell ref="P462:R462"/>
    <mergeCell ref="T462:V462"/>
    <mergeCell ref="X462:Z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W457:W459"/>
    <mergeCell ref="X457:Z457"/>
    <mergeCell ref="X458:Z458"/>
    <mergeCell ref="X459:Z459"/>
    <mergeCell ref="B460:B461"/>
    <mergeCell ref="C460:C461"/>
    <mergeCell ref="D460:D461"/>
    <mergeCell ref="E460:E461"/>
    <mergeCell ref="F460:F461"/>
    <mergeCell ref="G460:G461"/>
    <mergeCell ref="O457:O459"/>
    <mergeCell ref="P457:R457"/>
    <mergeCell ref="P458:R458"/>
    <mergeCell ref="P459:R459"/>
    <mergeCell ref="S457:S459"/>
    <mergeCell ref="T457:V459"/>
    <mergeCell ref="G457:G459"/>
    <mergeCell ref="H457:J457"/>
    <mergeCell ref="H458:J458"/>
    <mergeCell ref="H459:J459"/>
    <mergeCell ref="K457:K459"/>
    <mergeCell ref="L457:N457"/>
    <mergeCell ref="L458:N458"/>
    <mergeCell ref="L459:N459"/>
    <mergeCell ref="W448:W449"/>
    <mergeCell ref="X448:X449"/>
    <mergeCell ref="Y448:Y449"/>
    <mergeCell ref="Z448:Z449"/>
    <mergeCell ref="B455:Z455"/>
    <mergeCell ref="B457:B459"/>
    <mergeCell ref="C457:C459"/>
    <mergeCell ref="D457:F457"/>
    <mergeCell ref="D458:F458"/>
    <mergeCell ref="D459:F459"/>
    <mergeCell ref="Q448:Q449"/>
    <mergeCell ref="R448:R449"/>
    <mergeCell ref="S448:S449"/>
    <mergeCell ref="T448:T449"/>
    <mergeCell ref="U448:U449"/>
    <mergeCell ref="V448:V449"/>
    <mergeCell ref="K448:K449"/>
    <mergeCell ref="L448:L449"/>
    <mergeCell ref="M448:M449"/>
    <mergeCell ref="N448:N449"/>
    <mergeCell ref="O448:O449"/>
    <mergeCell ref="P448:P449"/>
    <mergeCell ref="Z446:Z447"/>
    <mergeCell ref="B448:B449"/>
    <mergeCell ref="C448:C449"/>
    <mergeCell ref="D448:D449"/>
    <mergeCell ref="E448:E449"/>
    <mergeCell ref="F448:F449"/>
    <mergeCell ref="G448:G449"/>
    <mergeCell ref="H448:H449"/>
    <mergeCell ref="I448:I449"/>
    <mergeCell ref="J448:J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B422:B423"/>
    <mergeCell ref="C422:C423"/>
    <mergeCell ref="D422:E423"/>
    <mergeCell ref="F422:F423"/>
    <mergeCell ref="G422:G423"/>
    <mergeCell ref="H422:I423"/>
    <mergeCell ref="V419:V420"/>
    <mergeCell ref="W419:W420"/>
    <mergeCell ref="X419:Y420"/>
    <mergeCell ref="Z419:Z420"/>
    <mergeCell ref="D421:F421"/>
    <mergeCell ref="H421:J421"/>
    <mergeCell ref="L421:N421"/>
    <mergeCell ref="P421:R421"/>
    <mergeCell ref="T421:V421"/>
    <mergeCell ref="X421:Z421"/>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D404:F404"/>
    <mergeCell ref="H404:J404"/>
    <mergeCell ref="L404:N404"/>
    <mergeCell ref="P404:R404"/>
    <mergeCell ref="T404:V404"/>
    <mergeCell ref="X404:Z404"/>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X399:Z399"/>
    <mergeCell ref="X400:Z400"/>
    <mergeCell ref="X401:Z401"/>
    <mergeCell ref="B402:B403"/>
    <mergeCell ref="C402:C403"/>
    <mergeCell ref="D402:D403"/>
    <mergeCell ref="E402:E403"/>
    <mergeCell ref="F402:F403"/>
    <mergeCell ref="G402:G403"/>
    <mergeCell ref="H402:H403"/>
    <mergeCell ref="P399:R399"/>
    <mergeCell ref="P400:R400"/>
    <mergeCell ref="P401:R401"/>
    <mergeCell ref="S399:S401"/>
    <mergeCell ref="T399:V401"/>
    <mergeCell ref="W399:W401"/>
    <mergeCell ref="H401:J401"/>
    <mergeCell ref="K399:K401"/>
    <mergeCell ref="L399:N399"/>
    <mergeCell ref="L400:N400"/>
    <mergeCell ref="L401:N401"/>
    <mergeCell ref="O399:O401"/>
    <mergeCell ref="Z389:Z390"/>
    <mergeCell ref="B397:Z397"/>
    <mergeCell ref="B399:B401"/>
    <mergeCell ref="C399:C401"/>
    <mergeCell ref="D399:F399"/>
    <mergeCell ref="D400:F400"/>
    <mergeCell ref="D401:F401"/>
    <mergeCell ref="G399:G401"/>
    <mergeCell ref="H399:J399"/>
    <mergeCell ref="H400:J40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V387:V388"/>
    <mergeCell ref="W387:W388"/>
    <mergeCell ref="X387:Y388"/>
    <mergeCell ref="Z387:Z388"/>
    <mergeCell ref="B389:B390"/>
    <mergeCell ref="C389:C390"/>
    <mergeCell ref="D389:D390"/>
    <mergeCell ref="E389:E390"/>
    <mergeCell ref="F389:F390"/>
    <mergeCell ref="G389:G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B381:B382"/>
    <mergeCell ref="C381:C382"/>
    <mergeCell ref="D381:E382"/>
    <mergeCell ref="F381:F382"/>
    <mergeCell ref="G381:G382"/>
    <mergeCell ref="H381:I382"/>
    <mergeCell ref="V378:V379"/>
    <mergeCell ref="W378:W379"/>
    <mergeCell ref="X378:Y379"/>
    <mergeCell ref="Z378:Z379"/>
    <mergeCell ref="D380:F380"/>
    <mergeCell ref="H380:J380"/>
    <mergeCell ref="L380:N380"/>
    <mergeCell ref="P380:R380"/>
    <mergeCell ref="T380:V380"/>
    <mergeCell ref="X380:Z380"/>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D351:F351"/>
    <mergeCell ref="H351:J351"/>
    <mergeCell ref="L351:N351"/>
    <mergeCell ref="P351:R351"/>
    <mergeCell ref="T351:V351"/>
    <mergeCell ref="X351:Z351"/>
    <mergeCell ref="Z348:Z349"/>
    <mergeCell ref="D350:F350"/>
    <mergeCell ref="H350:J350"/>
    <mergeCell ref="L350:N350"/>
    <mergeCell ref="P350:R350"/>
    <mergeCell ref="T350:V350"/>
    <mergeCell ref="X350:Z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V346:V347"/>
    <mergeCell ref="W346:W347"/>
    <mergeCell ref="X346:Y347"/>
    <mergeCell ref="Z346:Z347"/>
    <mergeCell ref="B348:B349"/>
    <mergeCell ref="C348:C349"/>
    <mergeCell ref="D348:D349"/>
    <mergeCell ref="E348:E349"/>
    <mergeCell ref="F348:F349"/>
    <mergeCell ref="G348:G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1:F311"/>
    <mergeCell ref="H311:J311"/>
    <mergeCell ref="L311:N311"/>
    <mergeCell ref="P311:R311"/>
    <mergeCell ref="T311:V311"/>
    <mergeCell ref="X311:Z311"/>
    <mergeCell ref="W307:W309"/>
    <mergeCell ref="X307:Z307"/>
    <mergeCell ref="X308:Z308"/>
    <mergeCell ref="X309:Z309"/>
    <mergeCell ref="D310:F310"/>
    <mergeCell ref="H310:J310"/>
    <mergeCell ref="L310:N310"/>
    <mergeCell ref="P310:R310"/>
    <mergeCell ref="T310:V310"/>
    <mergeCell ref="X310:Z310"/>
    <mergeCell ref="P307:R307"/>
    <mergeCell ref="P308:R308"/>
    <mergeCell ref="P309:R309"/>
    <mergeCell ref="S307:S309"/>
    <mergeCell ref="T307:V307"/>
    <mergeCell ref="T308:V308"/>
    <mergeCell ref="T309:V309"/>
    <mergeCell ref="H309:J309"/>
    <mergeCell ref="K307:K309"/>
    <mergeCell ref="L307:N307"/>
    <mergeCell ref="L308:N308"/>
    <mergeCell ref="L309:N309"/>
    <mergeCell ref="O307:O309"/>
    <mergeCell ref="Z300:Z301"/>
    <mergeCell ref="B305:Z305"/>
    <mergeCell ref="B307:B309"/>
    <mergeCell ref="C307:C309"/>
    <mergeCell ref="D307:F307"/>
    <mergeCell ref="D308:F308"/>
    <mergeCell ref="D309:F309"/>
    <mergeCell ref="G307:G309"/>
    <mergeCell ref="H307:J307"/>
    <mergeCell ref="H308:J308"/>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V298:V299"/>
    <mergeCell ref="W298:W299"/>
    <mergeCell ref="X298:Y299"/>
    <mergeCell ref="Z298:Z299"/>
    <mergeCell ref="B300:B301"/>
    <mergeCell ref="C300:C301"/>
    <mergeCell ref="D300:D301"/>
    <mergeCell ref="E300:E301"/>
    <mergeCell ref="F300:F301"/>
    <mergeCell ref="G300:G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V289:V290"/>
    <mergeCell ref="W289:W290"/>
    <mergeCell ref="X289:Y290"/>
    <mergeCell ref="Z289:Z290"/>
    <mergeCell ref="D291:F291"/>
    <mergeCell ref="H291:J291"/>
    <mergeCell ref="L291:N291"/>
    <mergeCell ref="P291:R291"/>
    <mergeCell ref="T291:V291"/>
    <mergeCell ref="X291:Z291"/>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2:F262"/>
    <mergeCell ref="H262:J262"/>
    <mergeCell ref="L262:N262"/>
    <mergeCell ref="P262:R262"/>
    <mergeCell ref="T262:V262"/>
    <mergeCell ref="X262:Z262"/>
    <mergeCell ref="Z259:Z260"/>
    <mergeCell ref="D261:F261"/>
    <mergeCell ref="H261:J261"/>
    <mergeCell ref="L261:N261"/>
    <mergeCell ref="P261:R261"/>
    <mergeCell ref="T261:V261"/>
    <mergeCell ref="X261:Z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Y258"/>
    <mergeCell ref="Z257:Z258"/>
    <mergeCell ref="B259:B260"/>
    <mergeCell ref="C259:C260"/>
    <mergeCell ref="D259:D260"/>
    <mergeCell ref="E259:E260"/>
    <mergeCell ref="F259:F260"/>
    <mergeCell ref="G259:G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X220:Z220"/>
    <mergeCell ref="D221:F221"/>
    <mergeCell ref="H221:J221"/>
    <mergeCell ref="L221:N221"/>
    <mergeCell ref="P221:R221"/>
    <mergeCell ref="T221:V221"/>
    <mergeCell ref="X221:Z221"/>
    <mergeCell ref="N213:N214"/>
    <mergeCell ref="O213:O214"/>
    <mergeCell ref="P213:P214"/>
    <mergeCell ref="Q213:Q214"/>
    <mergeCell ref="B218:Z218"/>
    <mergeCell ref="D220:F220"/>
    <mergeCell ref="H220:J220"/>
    <mergeCell ref="L220:N220"/>
    <mergeCell ref="P220:R220"/>
    <mergeCell ref="T220:V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4:N205"/>
    <mergeCell ref="O204:O205"/>
    <mergeCell ref="P204:P205"/>
    <mergeCell ref="Q204:Q205"/>
    <mergeCell ref="C206:E206"/>
    <mergeCell ref="G206:I206"/>
    <mergeCell ref="K206:M206"/>
    <mergeCell ref="O206:Q206"/>
    <mergeCell ref="G204:H205"/>
    <mergeCell ref="I204:I205"/>
    <mergeCell ref="J204:J205"/>
    <mergeCell ref="K204:K205"/>
    <mergeCell ref="L204:L205"/>
    <mergeCell ref="M204:M205"/>
    <mergeCell ref="B201:Q201"/>
    <mergeCell ref="C203:E203"/>
    <mergeCell ref="G203:I203"/>
    <mergeCell ref="K203:M203"/>
    <mergeCell ref="O203:Q203"/>
    <mergeCell ref="B204:B205"/>
    <mergeCell ref="C204:C205"/>
    <mergeCell ref="D204:D205"/>
    <mergeCell ref="E204:E205"/>
    <mergeCell ref="F204:F20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2:Y182"/>
    <mergeCell ref="C184:E184"/>
    <mergeCell ref="G184:I184"/>
    <mergeCell ref="K184:M184"/>
    <mergeCell ref="O184:Q184"/>
    <mergeCell ref="S184:U184"/>
    <mergeCell ref="W184:Y18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3:Y163"/>
    <mergeCell ref="C165:E165"/>
    <mergeCell ref="G165:I165"/>
    <mergeCell ref="K165:M165"/>
    <mergeCell ref="O165:Q165"/>
    <mergeCell ref="S165:U165"/>
    <mergeCell ref="W165:Y165"/>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36:P137"/>
    <mergeCell ref="Q136:Q137"/>
    <mergeCell ref="R136:R137"/>
    <mergeCell ref="B143:Y143"/>
    <mergeCell ref="C145:E145"/>
    <mergeCell ref="G145:I145"/>
    <mergeCell ref="K145:M145"/>
    <mergeCell ref="O145:Q145"/>
    <mergeCell ref="S145:U145"/>
    <mergeCell ref="W145:Y145"/>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05:Z106"/>
    <mergeCell ref="B113:R113"/>
    <mergeCell ref="D115:F115"/>
    <mergeCell ref="H115:J115"/>
    <mergeCell ref="L115:N115"/>
    <mergeCell ref="P115:R115"/>
    <mergeCell ref="B112:Z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1:Z72"/>
    <mergeCell ref="B78:Z78"/>
    <mergeCell ref="D80:F80"/>
    <mergeCell ref="H80:J80"/>
    <mergeCell ref="L80:N80"/>
    <mergeCell ref="P80:R80"/>
    <mergeCell ref="T80:V80"/>
    <mergeCell ref="X80:Z80"/>
    <mergeCell ref="B75:Z75"/>
    <mergeCell ref="B76:Z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W39:W40"/>
    <mergeCell ref="X39:X40"/>
    <mergeCell ref="Y39:Y40"/>
    <mergeCell ref="Z39:Z40"/>
    <mergeCell ref="B46:Z46"/>
    <mergeCell ref="D48:F48"/>
    <mergeCell ref="H48:J48"/>
    <mergeCell ref="L48:N48"/>
    <mergeCell ref="P48:R48"/>
    <mergeCell ref="T48:V48"/>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Z14"/>
    <mergeCell ref="D16:F16"/>
    <mergeCell ref="H16:J16"/>
    <mergeCell ref="L16:N16"/>
    <mergeCell ref="P16:R16"/>
    <mergeCell ref="T16:V16"/>
    <mergeCell ref="X16:Z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140625" customWidth="1"/>
    <col min="4" max="4" width="14.42578125" customWidth="1"/>
    <col min="5" max="5" width="5.5703125" customWidth="1"/>
    <col min="6" max="6" width="33.140625" customWidth="1"/>
    <col min="7" max="7" width="7.140625" customWidth="1"/>
    <col min="8" max="8" width="14.42578125" customWidth="1"/>
    <col min="9" max="9" width="5.5703125" customWidth="1"/>
    <col min="10" max="10" width="33.140625" customWidth="1"/>
    <col min="11" max="11" width="7.140625" customWidth="1"/>
    <col min="12" max="12" width="14.42578125" customWidth="1"/>
    <col min="13" max="13" width="5.5703125" customWidth="1"/>
    <col min="14" max="14" width="33.140625" customWidth="1"/>
    <col min="15" max="15" width="7.140625" customWidth="1"/>
    <col min="16" max="16" width="14.42578125" customWidth="1"/>
    <col min="17" max="17" width="5.5703125" customWidth="1"/>
  </cols>
  <sheetData>
    <row r="1" spans="1:17" ht="15" customHeight="1">
      <c r="A1" s="7" t="s">
        <v>9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69</v>
      </c>
      <c r="B3" s="10" t="s">
        <v>5</v>
      </c>
      <c r="C3" s="10"/>
      <c r="D3" s="10"/>
      <c r="E3" s="10"/>
      <c r="F3" s="10"/>
      <c r="G3" s="10"/>
      <c r="H3" s="10"/>
      <c r="I3" s="10"/>
      <c r="J3" s="10"/>
      <c r="K3" s="10"/>
      <c r="L3" s="10"/>
      <c r="M3" s="10"/>
      <c r="N3" s="10"/>
      <c r="O3" s="10"/>
      <c r="P3" s="10"/>
      <c r="Q3" s="10"/>
    </row>
    <row r="4" spans="1:17" ht="15" customHeight="1">
      <c r="A4" s="11" t="s">
        <v>968</v>
      </c>
      <c r="B4" s="10" t="s">
        <v>5</v>
      </c>
      <c r="C4" s="10"/>
      <c r="D4" s="10"/>
      <c r="E4" s="10"/>
      <c r="F4" s="10"/>
      <c r="G4" s="10"/>
      <c r="H4" s="10"/>
      <c r="I4" s="10"/>
      <c r="J4" s="10"/>
      <c r="K4" s="10"/>
      <c r="L4" s="10"/>
      <c r="M4" s="10"/>
      <c r="N4" s="10"/>
      <c r="O4" s="10"/>
      <c r="P4" s="10"/>
      <c r="Q4" s="10"/>
    </row>
    <row r="5" spans="1:17">
      <c r="A5" s="11"/>
      <c r="B5" s="24" t="s">
        <v>968</v>
      </c>
      <c r="C5" s="24"/>
      <c r="D5" s="24"/>
      <c r="E5" s="24"/>
      <c r="F5" s="24"/>
      <c r="G5" s="24"/>
      <c r="H5" s="24"/>
      <c r="I5" s="24"/>
      <c r="J5" s="24"/>
      <c r="K5" s="24"/>
      <c r="L5" s="24"/>
      <c r="M5" s="24"/>
      <c r="N5" s="24"/>
      <c r="O5" s="24"/>
      <c r="P5" s="24"/>
      <c r="Q5" s="24"/>
    </row>
    <row r="6" spans="1:17" ht="25.5" customHeight="1">
      <c r="A6" s="11"/>
      <c r="B6" s="26" t="s">
        <v>970</v>
      </c>
      <c r="C6" s="26"/>
      <c r="D6" s="26"/>
      <c r="E6" s="26"/>
      <c r="F6" s="26"/>
      <c r="G6" s="26"/>
      <c r="H6" s="26"/>
      <c r="I6" s="26"/>
      <c r="J6" s="26"/>
      <c r="K6" s="26"/>
      <c r="L6" s="26"/>
      <c r="M6" s="26"/>
      <c r="N6" s="26"/>
      <c r="O6" s="26"/>
      <c r="P6" s="26"/>
      <c r="Q6" s="26"/>
    </row>
    <row r="7" spans="1:17">
      <c r="A7" s="11"/>
      <c r="B7" s="26" t="s">
        <v>971</v>
      </c>
      <c r="C7" s="26"/>
      <c r="D7" s="26"/>
      <c r="E7" s="26"/>
      <c r="F7" s="26"/>
      <c r="G7" s="26"/>
      <c r="H7" s="26"/>
      <c r="I7" s="26"/>
      <c r="J7" s="26"/>
      <c r="K7" s="26"/>
      <c r="L7" s="26"/>
      <c r="M7" s="26"/>
      <c r="N7" s="26"/>
      <c r="O7" s="26"/>
      <c r="P7" s="26"/>
      <c r="Q7" s="26"/>
    </row>
    <row r="8" spans="1:17">
      <c r="A8" s="11"/>
      <c r="B8" s="26" t="s">
        <v>972</v>
      </c>
      <c r="C8" s="26"/>
      <c r="D8" s="26"/>
      <c r="E8" s="26"/>
      <c r="F8" s="26"/>
      <c r="G8" s="26"/>
      <c r="H8" s="26"/>
      <c r="I8" s="26"/>
      <c r="J8" s="26"/>
      <c r="K8" s="26"/>
      <c r="L8" s="26"/>
      <c r="M8" s="26"/>
      <c r="N8" s="26"/>
      <c r="O8" s="26"/>
      <c r="P8" s="26"/>
      <c r="Q8" s="26"/>
    </row>
    <row r="9" spans="1:17">
      <c r="A9" s="11"/>
      <c r="B9" s="21"/>
      <c r="C9" s="21"/>
      <c r="D9" s="21"/>
      <c r="E9" s="21"/>
      <c r="F9" s="21"/>
      <c r="G9" s="21"/>
      <c r="H9" s="21"/>
      <c r="I9" s="21"/>
      <c r="J9" s="21"/>
      <c r="K9" s="21"/>
      <c r="L9" s="21"/>
      <c r="M9" s="21"/>
      <c r="N9" s="21"/>
      <c r="O9" s="21"/>
      <c r="P9" s="21"/>
      <c r="Q9" s="21"/>
    </row>
    <row r="10" spans="1:17">
      <c r="A10" s="11"/>
      <c r="B10" s="17"/>
      <c r="C10" s="17"/>
      <c r="D10" s="17"/>
      <c r="E10" s="17"/>
      <c r="F10" s="17"/>
      <c r="G10" s="17"/>
      <c r="H10" s="17"/>
      <c r="I10" s="17"/>
      <c r="J10" s="17"/>
      <c r="K10" s="17"/>
      <c r="L10" s="17"/>
      <c r="M10" s="17"/>
      <c r="N10" s="17"/>
      <c r="O10" s="17"/>
      <c r="P10" s="17"/>
      <c r="Q10" s="17"/>
    </row>
    <row r="11" spans="1:17" ht="15.75" thickBot="1">
      <c r="A11" s="11"/>
      <c r="B11" s="15"/>
      <c r="C11" s="60" t="s">
        <v>973</v>
      </c>
      <c r="D11" s="60"/>
      <c r="E11" s="60"/>
      <c r="F11" s="60"/>
      <c r="G11" s="60"/>
      <c r="H11" s="60"/>
      <c r="I11" s="60"/>
      <c r="J11" s="60"/>
      <c r="K11" s="60"/>
      <c r="L11" s="60"/>
      <c r="M11" s="60"/>
      <c r="N11" s="60"/>
      <c r="O11" s="60"/>
      <c r="P11" s="60"/>
      <c r="Q11" s="60"/>
    </row>
    <row r="12" spans="1:17" ht="15.75" thickBot="1">
      <c r="A12" s="11"/>
      <c r="B12" s="71"/>
      <c r="C12" s="61" t="s">
        <v>974</v>
      </c>
      <c r="D12" s="61"/>
      <c r="E12" s="61"/>
      <c r="F12" s="34"/>
      <c r="G12" s="61" t="s">
        <v>975</v>
      </c>
      <c r="H12" s="61"/>
      <c r="I12" s="61"/>
      <c r="J12" s="34"/>
      <c r="K12" s="61" t="s">
        <v>976</v>
      </c>
      <c r="L12" s="61"/>
      <c r="M12" s="61"/>
      <c r="N12" s="34"/>
      <c r="O12" s="61" t="s">
        <v>977</v>
      </c>
      <c r="P12" s="61"/>
      <c r="Q12" s="61"/>
    </row>
    <row r="13" spans="1:17">
      <c r="A13" s="11"/>
      <c r="B13" s="72" t="s">
        <v>978</v>
      </c>
      <c r="C13" s="49" t="s">
        <v>274</v>
      </c>
      <c r="D13" s="41">
        <v>355</v>
      </c>
      <c r="E13" s="43"/>
      <c r="F13" s="36"/>
      <c r="G13" s="49" t="s">
        <v>274</v>
      </c>
      <c r="H13" s="41">
        <v>370</v>
      </c>
      <c r="I13" s="43"/>
      <c r="J13" s="36"/>
      <c r="K13" s="49" t="s">
        <v>274</v>
      </c>
      <c r="L13" s="41">
        <v>370</v>
      </c>
      <c r="M13" s="43"/>
      <c r="N13" s="36"/>
      <c r="O13" s="49" t="s">
        <v>274</v>
      </c>
      <c r="P13" s="41">
        <v>381</v>
      </c>
      <c r="Q13" s="43"/>
    </row>
    <row r="14" spans="1:17">
      <c r="A14" s="11"/>
      <c r="B14" s="72"/>
      <c r="C14" s="46"/>
      <c r="D14" s="47"/>
      <c r="E14" s="36"/>
      <c r="F14" s="36"/>
      <c r="G14" s="46"/>
      <c r="H14" s="47"/>
      <c r="I14" s="36"/>
      <c r="J14" s="36"/>
      <c r="K14" s="46"/>
      <c r="L14" s="47"/>
      <c r="M14" s="36"/>
      <c r="N14" s="36"/>
      <c r="O14" s="46"/>
      <c r="P14" s="47"/>
      <c r="Q14" s="36"/>
    </row>
    <row r="15" spans="1:17">
      <c r="A15" s="11"/>
      <c r="B15" s="66" t="s">
        <v>979</v>
      </c>
      <c r="C15" s="38">
        <v>51</v>
      </c>
      <c r="D15" s="38"/>
      <c r="E15" s="26"/>
      <c r="F15" s="26"/>
      <c r="G15" s="38">
        <v>54</v>
      </c>
      <c r="H15" s="38"/>
      <c r="I15" s="26"/>
      <c r="J15" s="26"/>
      <c r="K15" s="38">
        <v>47</v>
      </c>
      <c r="L15" s="38"/>
      <c r="M15" s="26"/>
      <c r="N15" s="26"/>
      <c r="O15" s="38">
        <v>55</v>
      </c>
      <c r="P15" s="38"/>
      <c r="Q15" s="26"/>
    </row>
    <row r="16" spans="1:17">
      <c r="A16" s="11"/>
      <c r="B16" s="66"/>
      <c r="C16" s="38"/>
      <c r="D16" s="38"/>
      <c r="E16" s="26"/>
      <c r="F16" s="26"/>
      <c r="G16" s="38"/>
      <c r="H16" s="38"/>
      <c r="I16" s="26"/>
      <c r="J16" s="26"/>
      <c r="K16" s="38"/>
      <c r="L16" s="38"/>
      <c r="M16" s="26"/>
      <c r="N16" s="26"/>
      <c r="O16" s="38"/>
      <c r="P16" s="38"/>
      <c r="Q16" s="26"/>
    </row>
    <row r="17" spans="1:17">
      <c r="A17" s="11"/>
      <c r="B17" s="72" t="s">
        <v>980</v>
      </c>
      <c r="C17" s="47" t="s">
        <v>509</v>
      </c>
      <c r="D17" s="47"/>
      <c r="E17" s="46" t="s">
        <v>279</v>
      </c>
      <c r="F17" s="36"/>
      <c r="G17" s="47" t="s">
        <v>392</v>
      </c>
      <c r="H17" s="47"/>
      <c r="I17" s="36"/>
      <c r="J17" s="36"/>
      <c r="K17" s="47" t="s">
        <v>520</v>
      </c>
      <c r="L17" s="47"/>
      <c r="M17" s="46" t="s">
        <v>279</v>
      </c>
      <c r="N17" s="36"/>
      <c r="O17" s="47" t="s">
        <v>298</v>
      </c>
      <c r="P17" s="47"/>
      <c r="Q17" s="46" t="s">
        <v>279</v>
      </c>
    </row>
    <row r="18" spans="1:17">
      <c r="A18" s="11"/>
      <c r="B18" s="72"/>
      <c r="C18" s="47"/>
      <c r="D18" s="47"/>
      <c r="E18" s="46"/>
      <c r="F18" s="36"/>
      <c r="G18" s="47"/>
      <c r="H18" s="47"/>
      <c r="I18" s="36"/>
      <c r="J18" s="36"/>
      <c r="K18" s="47"/>
      <c r="L18" s="47"/>
      <c r="M18" s="46"/>
      <c r="N18" s="36"/>
      <c r="O18" s="47"/>
      <c r="P18" s="47"/>
      <c r="Q18" s="46"/>
    </row>
    <row r="19" spans="1:17">
      <c r="A19" s="11"/>
      <c r="B19" s="66" t="s">
        <v>981</v>
      </c>
      <c r="C19" s="38">
        <v>1</v>
      </c>
      <c r="D19" s="38"/>
      <c r="E19" s="26"/>
      <c r="F19" s="26"/>
      <c r="G19" s="38" t="s">
        <v>438</v>
      </c>
      <c r="H19" s="38"/>
      <c r="I19" s="27" t="s">
        <v>279</v>
      </c>
      <c r="J19" s="26"/>
      <c r="K19" s="38" t="s">
        <v>437</v>
      </c>
      <c r="L19" s="38"/>
      <c r="M19" s="27" t="s">
        <v>279</v>
      </c>
      <c r="N19" s="26"/>
      <c r="O19" s="38" t="s">
        <v>517</v>
      </c>
      <c r="P19" s="38"/>
      <c r="Q19" s="27" t="s">
        <v>279</v>
      </c>
    </row>
    <row r="20" spans="1:17">
      <c r="A20" s="11"/>
      <c r="B20" s="66"/>
      <c r="C20" s="38"/>
      <c r="D20" s="38"/>
      <c r="E20" s="26"/>
      <c r="F20" s="26"/>
      <c r="G20" s="38"/>
      <c r="H20" s="38"/>
      <c r="I20" s="27"/>
      <c r="J20" s="26"/>
      <c r="K20" s="38"/>
      <c r="L20" s="38"/>
      <c r="M20" s="27"/>
      <c r="N20" s="26"/>
      <c r="O20" s="38"/>
      <c r="P20" s="38"/>
      <c r="Q20" s="27"/>
    </row>
    <row r="21" spans="1:17">
      <c r="A21" s="11"/>
      <c r="B21" s="55" t="s">
        <v>104</v>
      </c>
      <c r="C21" s="29" t="s">
        <v>274</v>
      </c>
      <c r="D21" s="32" t="s">
        <v>338</v>
      </c>
      <c r="E21" s="29" t="s">
        <v>279</v>
      </c>
      <c r="F21" s="30"/>
      <c r="G21" s="29" t="s">
        <v>274</v>
      </c>
      <c r="H21" s="32" t="s">
        <v>438</v>
      </c>
      <c r="I21" s="29" t="s">
        <v>279</v>
      </c>
      <c r="J21" s="30"/>
      <c r="K21" s="29" t="s">
        <v>274</v>
      </c>
      <c r="L21" s="32" t="s">
        <v>849</v>
      </c>
      <c r="M21" s="29" t="s">
        <v>279</v>
      </c>
      <c r="N21" s="30"/>
      <c r="O21" s="29" t="s">
        <v>274</v>
      </c>
      <c r="P21" s="32" t="s">
        <v>909</v>
      </c>
      <c r="Q21" s="29" t="s">
        <v>279</v>
      </c>
    </row>
    <row r="22" spans="1:17">
      <c r="A22" s="11"/>
      <c r="B22" s="10"/>
      <c r="C22" s="10"/>
      <c r="D22" s="10"/>
      <c r="E22" s="10"/>
      <c r="F22" s="10"/>
      <c r="G22" s="10"/>
      <c r="H22" s="10"/>
      <c r="I22" s="10"/>
      <c r="J22" s="10"/>
      <c r="K22" s="10"/>
      <c r="L22" s="10"/>
      <c r="M22" s="10"/>
      <c r="N22" s="10"/>
      <c r="O22" s="10"/>
      <c r="P22" s="10"/>
      <c r="Q22" s="10"/>
    </row>
    <row r="23" spans="1:17">
      <c r="A23" s="11"/>
      <c r="B23" s="28"/>
      <c r="C23" s="28"/>
      <c r="D23" s="28"/>
      <c r="E23" s="28"/>
      <c r="F23" s="28"/>
      <c r="G23" s="28"/>
      <c r="H23" s="28"/>
      <c r="I23" s="28"/>
      <c r="J23" s="28"/>
      <c r="K23" s="28"/>
      <c r="L23" s="28"/>
      <c r="M23" s="28"/>
      <c r="N23" s="28"/>
      <c r="O23" s="28"/>
      <c r="P23" s="28"/>
      <c r="Q23" s="28"/>
    </row>
    <row r="24" spans="1:17">
      <c r="A24" s="11"/>
      <c r="B24" s="21"/>
      <c r="C24" s="21"/>
      <c r="D24" s="21"/>
      <c r="E24" s="21"/>
      <c r="F24" s="21"/>
      <c r="G24" s="21"/>
      <c r="H24" s="21"/>
      <c r="I24" s="21"/>
      <c r="J24" s="21"/>
      <c r="K24" s="21"/>
      <c r="L24" s="21"/>
      <c r="M24" s="21"/>
      <c r="N24" s="21"/>
      <c r="O24" s="21"/>
      <c r="P24" s="21"/>
      <c r="Q24" s="21"/>
    </row>
    <row r="25" spans="1:17">
      <c r="A25" s="11"/>
      <c r="B25" s="17"/>
      <c r="C25" s="17"/>
      <c r="D25" s="17"/>
      <c r="E25" s="17"/>
      <c r="F25" s="17"/>
      <c r="G25" s="17"/>
      <c r="H25" s="17"/>
      <c r="I25" s="17"/>
      <c r="J25" s="17"/>
      <c r="K25" s="17"/>
      <c r="L25" s="17"/>
      <c r="M25" s="17"/>
      <c r="N25" s="17"/>
      <c r="O25" s="17"/>
      <c r="P25" s="17"/>
      <c r="Q25" s="17"/>
    </row>
    <row r="26" spans="1:17" ht="15.75" thickBot="1">
      <c r="A26" s="11"/>
      <c r="B26" s="15"/>
      <c r="C26" s="60" t="s">
        <v>982</v>
      </c>
      <c r="D26" s="60"/>
      <c r="E26" s="60"/>
      <c r="F26" s="60"/>
      <c r="G26" s="60"/>
      <c r="H26" s="60"/>
      <c r="I26" s="60"/>
      <c r="J26" s="60"/>
      <c r="K26" s="60"/>
      <c r="L26" s="60"/>
      <c r="M26" s="60"/>
      <c r="N26" s="60"/>
      <c r="O26" s="60"/>
      <c r="P26" s="60"/>
      <c r="Q26" s="60"/>
    </row>
    <row r="27" spans="1:17" ht="15.75" thickBot="1">
      <c r="A27" s="11"/>
      <c r="B27" s="71"/>
      <c r="C27" s="61" t="s">
        <v>983</v>
      </c>
      <c r="D27" s="61"/>
      <c r="E27" s="61"/>
      <c r="F27" s="34"/>
      <c r="G27" s="61" t="s">
        <v>984</v>
      </c>
      <c r="H27" s="61"/>
      <c r="I27" s="61"/>
      <c r="J27" s="34"/>
      <c r="K27" s="61" t="s">
        <v>985</v>
      </c>
      <c r="L27" s="61"/>
      <c r="M27" s="61"/>
      <c r="N27" s="34"/>
      <c r="O27" s="61" t="s">
        <v>986</v>
      </c>
      <c r="P27" s="61"/>
      <c r="Q27" s="61"/>
    </row>
    <row r="28" spans="1:17">
      <c r="A28" s="11"/>
      <c r="B28" s="72" t="s">
        <v>92</v>
      </c>
      <c r="C28" s="49" t="s">
        <v>274</v>
      </c>
      <c r="D28" s="41">
        <v>337</v>
      </c>
      <c r="E28" s="43"/>
      <c r="F28" s="36"/>
      <c r="G28" s="49" t="s">
        <v>274</v>
      </c>
      <c r="H28" s="41">
        <v>394</v>
      </c>
      <c r="I28" s="43"/>
      <c r="J28" s="36"/>
      <c r="K28" s="49" t="s">
        <v>274</v>
      </c>
      <c r="L28" s="41">
        <v>393</v>
      </c>
      <c r="M28" s="43"/>
      <c r="N28" s="36"/>
      <c r="O28" s="49" t="s">
        <v>274</v>
      </c>
      <c r="P28" s="41">
        <v>425</v>
      </c>
      <c r="Q28" s="43"/>
    </row>
    <row r="29" spans="1:17">
      <c r="A29" s="11"/>
      <c r="B29" s="72"/>
      <c r="C29" s="46"/>
      <c r="D29" s="47"/>
      <c r="E29" s="36"/>
      <c r="F29" s="36"/>
      <c r="G29" s="46"/>
      <c r="H29" s="47"/>
      <c r="I29" s="36"/>
      <c r="J29" s="36"/>
      <c r="K29" s="46"/>
      <c r="L29" s="47"/>
      <c r="M29" s="36"/>
      <c r="N29" s="36"/>
      <c r="O29" s="46"/>
      <c r="P29" s="47"/>
      <c r="Q29" s="36"/>
    </row>
    <row r="30" spans="1:17">
      <c r="A30" s="11"/>
      <c r="B30" s="66" t="s">
        <v>979</v>
      </c>
      <c r="C30" s="38">
        <v>45</v>
      </c>
      <c r="D30" s="38"/>
      <c r="E30" s="26"/>
      <c r="F30" s="26"/>
      <c r="G30" s="38">
        <v>69</v>
      </c>
      <c r="H30" s="38"/>
      <c r="I30" s="26"/>
      <c r="J30" s="26"/>
      <c r="K30" s="38">
        <v>62</v>
      </c>
      <c r="L30" s="38"/>
      <c r="M30" s="26"/>
      <c r="N30" s="26"/>
      <c r="O30" s="38">
        <v>53</v>
      </c>
      <c r="P30" s="38"/>
      <c r="Q30" s="26"/>
    </row>
    <row r="31" spans="1:17">
      <c r="A31" s="11"/>
      <c r="B31" s="66"/>
      <c r="C31" s="38"/>
      <c r="D31" s="38"/>
      <c r="E31" s="26"/>
      <c r="F31" s="26"/>
      <c r="G31" s="38"/>
      <c r="H31" s="38"/>
      <c r="I31" s="26"/>
      <c r="J31" s="26"/>
      <c r="K31" s="38"/>
      <c r="L31" s="38"/>
      <c r="M31" s="26"/>
      <c r="N31" s="26"/>
      <c r="O31" s="38"/>
      <c r="P31" s="38"/>
      <c r="Q31" s="26"/>
    </row>
    <row r="32" spans="1:17">
      <c r="A32" s="11"/>
      <c r="B32" s="72" t="s">
        <v>987</v>
      </c>
      <c r="C32" s="47" t="s">
        <v>474</v>
      </c>
      <c r="D32" s="47"/>
      <c r="E32" s="46" t="s">
        <v>279</v>
      </c>
      <c r="F32" s="36"/>
      <c r="G32" s="47">
        <v>6</v>
      </c>
      <c r="H32" s="47"/>
      <c r="I32" s="36"/>
      <c r="J32" s="36"/>
      <c r="K32" s="47">
        <v>1</v>
      </c>
      <c r="L32" s="47"/>
      <c r="M32" s="36"/>
      <c r="N32" s="36"/>
      <c r="O32" s="47" t="s">
        <v>438</v>
      </c>
      <c r="P32" s="47"/>
      <c r="Q32" s="46" t="s">
        <v>279</v>
      </c>
    </row>
    <row r="33" spans="1:17">
      <c r="A33" s="11"/>
      <c r="B33" s="72"/>
      <c r="C33" s="47"/>
      <c r="D33" s="47"/>
      <c r="E33" s="46"/>
      <c r="F33" s="36"/>
      <c r="G33" s="47"/>
      <c r="H33" s="47"/>
      <c r="I33" s="36"/>
      <c r="J33" s="36"/>
      <c r="K33" s="47"/>
      <c r="L33" s="47"/>
      <c r="M33" s="36"/>
      <c r="N33" s="36"/>
      <c r="O33" s="47"/>
      <c r="P33" s="47"/>
      <c r="Q33" s="46"/>
    </row>
    <row r="34" spans="1:17">
      <c r="A34" s="11"/>
      <c r="B34" s="66" t="s">
        <v>988</v>
      </c>
      <c r="C34" s="38" t="s">
        <v>318</v>
      </c>
      <c r="D34" s="38"/>
      <c r="E34" s="27" t="s">
        <v>279</v>
      </c>
      <c r="F34" s="26"/>
      <c r="G34" s="38" t="s">
        <v>438</v>
      </c>
      <c r="H34" s="38"/>
      <c r="I34" s="27" t="s">
        <v>279</v>
      </c>
      <c r="J34" s="26"/>
      <c r="K34" s="38" t="s">
        <v>338</v>
      </c>
      <c r="L34" s="38"/>
      <c r="M34" s="27" t="s">
        <v>279</v>
      </c>
      <c r="N34" s="26"/>
      <c r="O34" s="38">
        <v>1</v>
      </c>
      <c r="P34" s="38"/>
      <c r="Q34" s="26"/>
    </row>
    <row r="35" spans="1:17">
      <c r="A35" s="11"/>
      <c r="B35" s="66"/>
      <c r="C35" s="38"/>
      <c r="D35" s="38"/>
      <c r="E35" s="27"/>
      <c r="F35" s="26"/>
      <c r="G35" s="38"/>
      <c r="H35" s="38"/>
      <c r="I35" s="27"/>
      <c r="J35" s="26"/>
      <c r="K35" s="38"/>
      <c r="L35" s="38"/>
      <c r="M35" s="27"/>
      <c r="N35" s="26"/>
      <c r="O35" s="38"/>
      <c r="P35" s="38"/>
      <c r="Q35" s="26"/>
    </row>
    <row r="36" spans="1:17">
      <c r="A36" s="11"/>
      <c r="B36" s="72" t="s">
        <v>117</v>
      </c>
      <c r="C36" s="46" t="s">
        <v>274</v>
      </c>
      <c r="D36" s="47" t="s">
        <v>336</v>
      </c>
      <c r="E36" s="46" t="s">
        <v>279</v>
      </c>
      <c r="F36" s="36"/>
      <c r="G36" s="46" t="s">
        <v>274</v>
      </c>
      <c r="H36" s="47">
        <v>4</v>
      </c>
      <c r="I36" s="36"/>
      <c r="J36" s="36"/>
      <c r="K36" s="46" t="s">
        <v>274</v>
      </c>
      <c r="L36" s="47" t="s">
        <v>525</v>
      </c>
      <c r="M36" s="46" t="s">
        <v>279</v>
      </c>
      <c r="N36" s="36"/>
      <c r="O36" s="46" t="s">
        <v>274</v>
      </c>
      <c r="P36" s="47" t="s">
        <v>318</v>
      </c>
      <c r="Q36" s="46" t="s">
        <v>279</v>
      </c>
    </row>
    <row r="37" spans="1:17">
      <c r="A37" s="11"/>
      <c r="B37" s="72"/>
      <c r="C37" s="46"/>
      <c r="D37" s="47"/>
      <c r="E37" s="46"/>
      <c r="F37" s="36"/>
      <c r="G37" s="46"/>
      <c r="H37" s="47"/>
      <c r="I37" s="36"/>
      <c r="J37" s="36"/>
      <c r="K37" s="46"/>
      <c r="L37" s="47"/>
      <c r="M37" s="46"/>
      <c r="N37" s="36"/>
      <c r="O37" s="46"/>
      <c r="P37" s="47"/>
      <c r="Q37" s="46"/>
    </row>
  </sheetData>
  <mergeCells count="144">
    <mergeCell ref="B5:Q5"/>
    <mergeCell ref="B6:Q6"/>
    <mergeCell ref="B7:Q7"/>
    <mergeCell ref="B8:Q8"/>
    <mergeCell ref="B22:Q22"/>
    <mergeCell ref="B23:Q23"/>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7.5703125" bestFit="1" customWidth="1"/>
    <col min="2" max="2" width="36.5703125" bestFit="1" customWidth="1"/>
    <col min="3" max="3" width="4" customWidth="1"/>
    <col min="4" max="5" width="6" customWidth="1"/>
    <col min="6" max="7" width="19.28515625" customWidth="1"/>
    <col min="8" max="8" width="36.5703125" customWidth="1"/>
  </cols>
  <sheetData>
    <row r="1" spans="1:8" ht="15" customHeight="1">
      <c r="A1" s="7" t="s">
        <v>989</v>
      </c>
      <c r="B1" s="7" t="s">
        <v>1</v>
      </c>
      <c r="C1" s="7"/>
      <c r="D1" s="7"/>
      <c r="E1" s="7"/>
      <c r="F1" s="7"/>
      <c r="G1" s="7"/>
      <c r="H1" s="7"/>
    </row>
    <row r="2" spans="1:8" ht="15" customHeight="1">
      <c r="A2" s="7"/>
      <c r="B2" s="7" t="s">
        <v>2</v>
      </c>
      <c r="C2" s="7"/>
      <c r="D2" s="7"/>
      <c r="E2" s="7"/>
      <c r="F2" s="7"/>
      <c r="G2" s="7"/>
      <c r="H2" s="7"/>
    </row>
    <row r="3" spans="1:8" ht="15" customHeight="1">
      <c r="A3" s="3" t="s">
        <v>990</v>
      </c>
      <c r="B3" s="10" t="s">
        <v>5</v>
      </c>
      <c r="C3" s="10"/>
      <c r="D3" s="10"/>
      <c r="E3" s="10"/>
      <c r="F3" s="10"/>
      <c r="G3" s="10"/>
      <c r="H3" s="10"/>
    </row>
    <row r="4" spans="1:8" ht="15" customHeight="1">
      <c r="A4" s="11" t="s">
        <v>989</v>
      </c>
      <c r="B4" s="10" t="s">
        <v>5</v>
      </c>
      <c r="C4" s="10"/>
      <c r="D4" s="10"/>
      <c r="E4" s="10"/>
      <c r="F4" s="10"/>
      <c r="G4" s="10"/>
      <c r="H4" s="10"/>
    </row>
    <row r="5" spans="1:8">
      <c r="A5" s="11"/>
      <c r="B5" s="24" t="s">
        <v>991</v>
      </c>
      <c r="C5" s="24"/>
      <c r="D5" s="24"/>
      <c r="E5" s="24"/>
      <c r="F5" s="24"/>
      <c r="G5" s="24"/>
      <c r="H5" s="24"/>
    </row>
    <row r="6" spans="1:8">
      <c r="A6" s="11"/>
      <c r="B6" s="181" t="s">
        <v>992</v>
      </c>
      <c r="C6" s="181"/>
      <c r="D6" s="181"/>
      <c r="E6" s="181"/>
      <c r="F6" s="181"/>
      <c r="G6" s="181"/>
      <c r="H6" s="181"/>
    </row>
    <row r="7" spans="1:8" ht="63.75" customHeight="1">
      <c r="A7" s="11"/>
      <c r="B7" s="27" t="s">
        <v>993</v>
      </c>
      <c r="C7" s="27"/>
      <c r="D7" s="27"/>
      <c r="E7" s="27"/>
      <c r="F7" s="27"/>
      <c r="G7" s="27"/>
      <c r="H7" s="27"/>
    </row>
    <row r="8" spans="1:8" ht="25.5" customHeight="1">
      <c r="A8" s="11"/>
      <c r="B8" s="26" t="s">
        <v>994</v>
      </c>
      <c r="C8" s="26"/>
      <c r="D8" s="26"/>
      <c r="E8" s="26"/>
      <c r="F8" s="26"/>
      <c r="G8" s="26"/>
      <c r="H8" s="26"/>
    </row>
    <row r="9" spans="1:8">
      <c r="A9" s="11"/>
      <c r="B9" s="21"/>
      <c r="C9" s="21"/>
      <c r="D9" s="21"/>
      <c r="E9" s="21"/>
    </row>
    <row r="10" spans="1:8">
      <c r="A10" s="11"/>
      <c r="B10" s="17"/>
      <c r="C10" s="17"/>
      <c r="D10" s="17"/>
      <c r="E10" s="17"/>
    </row>
    <row r="11" spans="1:8">
      <c r="A11" s="11"/>
      <c r="B11" s="29" t="s">
        <v>272</v>
      </c>
      <c r="C11" s="36"/>
      <c r="D11" s="36"/>
      <c r="E11" s="36"/>
    </row>
    <row r="12" spans="1:8">
      <c r="A12" s="11"/>
      <c r="B12" s="27" t="s">
        <v>273</v>
      </c>
      <c r="C12" s="27" t="s">
        <v>274</v>
      </c>
      <c r="D12" s="38">
        <v>40</v>
      </c>
      <c r="E12" s="26"/>
    </row>
    <row r="13" spans="1:8" ht="15.75" thickBot="1">
      <c r="A13" s="11"/>
      <c r="B13" s="27"/>
      <c r="C13" s="37"/>
      <c r="D13" s="39"/>
      <c r="E13" s="40"/>
    </row>
    <row r="14" spans="1:8">
      <c r="A14" s="11"/>
      <c r="B14" s="36"/>
      <c r="C14" s="41">
        <v>40</v>
      </c>
      <c r="D14" s="41"/>
      <c r="E14" s="43"/>
    </row>
    <row r="15" spans="1:8" ht="15.75" thickBot="1">
      <c r="A15" s="11"/>
      <c r="B15" s="36"/>
      <c r="C15" s="42"/>
      <c r="D15" s="42"/>
      <c r="E15" s="44"/>
    </row>
    <row r="16" spans="1:8" ht="26.25">
      <c r="A16" s="11"/>
      <c r="B16" s="16" t="s">
        <v>275</v>
      </c>
      <c r="C16" s="45"/>
      <c r="D16" s="45"/>
      <c r="E16" s="45"/>
    </row>
    <row r="17" spans="1:8">
      <c r="A17" s="11"/>
      <c r="B17" s="46" t="s">
        <v>126</v>
      </c>
      <c r="C17" s="47">
        <v>3</v>
      </c>
      <c r="D17" s="47"/>
      <c r="E17" s="36"/>
    </row>
    <row r="18" spans="1:8">
      <c r="A18" s="11"/>
      <c r="B18" s="46"/>
      <c r="C18" s="47"/>
      <c r="D18" s="47"/>
      <c r="E18" s="36"/>
    </row>
    <row r="19" spans="1:8">
      <c r="A19" s="11"/>
      <c r="B19" s="27" t="s">
        <v>128</v>
      </c>
      <c r="C19" s="38">
        <v>2</v>
      </c>
      <c r="D19" s="38"/>
      <c r="E19" s="26"/>
    </row>
    <row r="20" spans="1:8">
      <c r="A20" s="11"/>
      <c r="B20" s="27"/>
      <c r="C20" s="38"/>
      <c r="D20" s="38"/>
      <c r="E20" s="26"/>
    </row>
    <row r="21" spans="1:8">
      <c r="A21" s="11"/>
      <c r="B21" s="46" t="s">
        <v>276</v>
      </c>
      <c r="C21" s="47">
        <v>17</v>
      </c>
      <c r="D21" s="47"/>
      <c r="E21" s="36"/>
    </row>
    <row r="22" spans="1:8">
      <c r="A22" s="11"/>
      <c r="B22" s="46"/>
      <c r="C22" s="47"/>
      <c r="D22" s="47"/>
      <c r="E22" s="36"/>
    </row>
    <row r="23" spans="1:8">
      <c r="A23" s="11"/>
      <c r="B23" s="27" t="s">
        <v>277</v>
      </c>
      <c r="C23" s="38">
        <v>11</v>
      </c>
      <c r="D23" s="38"/>
      <c r="E23" s="26"/>
    </row>
    <row r="24" spans="1:8">
      <c r="A24" s="11"/>
      <c r="B24" s="27"/>
      <c r="C24" s="38"/>
      <c r="D24" s="38"/>
      <c r="E24" s="26"/>
    </row>
    <row r="25" spans="1:8" ht="15.75" thickBot="1">
      <c r="A25" s="11"/>
      <c r="B25" s="29" t="s">
        <v>52</v>
      </c>
      <c r="C25" s="42" t="s">
        <v>438</v>
      </c>
      <c r="D25" s="42"/>
      <c r="E25" s="92" t="s">
        <v>279</v>
      </c>
    </row>
    <row r="26" spans="1:8">
      <c r="A26" s="11"/>
      <c r="B26" s="27" t="s">
        <v>280</v>
      </c>
      <c r="C26" s="48">
        <v>31</v>
      </c>
      <c r="D26" s="48"/>
      <c r="E26" s="45"/>
    </row>
    <row r="27" spans="1:8" ht="15.75" thickBot="1">
      <c r="A27" s="11"/>
      <c r="B27" s="27"/>
      <c r="C27" s="39"/>
      <c r="D27" s="39"/>
      <c r="E27" s="40"/>
    </row>
    <row r="28" spans="1:8">
      <c r="A28" s="11"/>
      <c r="B28" s="46" t="s">
        <v>281</v>
      </c>
      <c r="C28" s="49" t="s">
        <v>274</v>
      </c>
      <c r="D28" s="41">
        <v>9</v>
      </c>
      <c r="E28" s="43"/>
    </row>
    <row r="29" spans="1:8" ht="15.75" thickBot="1">
      <c r="A29" s="11"/>
      <c r="B29" s="46"/>
      <c r="C29" s="50"/>
      <c r="D29" s="51"/>
      <c r="E29" s="52"/>
    </row>
    <row r="30" spans="1:8" ht="15.75" thickTop="1">
      <c r="A30" s="11"/>
      <c r="B30" s="27" t="s">
        <v>283</v>
      </c>
      <c r="C30" s="27"/>
      <c r="D30" s="27"/>
      <c r="E30" s="27"/>
      <c r="F30" s="27"/>
      <c r="G30" s="27"/>
      <c r="H30" s="27"/>
    </row>
    <row r="31" spans="1:8">
      <c r="A31" s="11"/>
      <c r="B31" s="21"/>
      <c r="C31" s="21"/>
      <c r="D31" s="21"/>
      <c r="E31" s="21"/>
      <c r="F31" s="21"/>
      <c r="G31" s="21"/>
      <c r="H31" s="21"/>
    </row>
    <row r="32" spans="1:8">
      <c r="A32" s="11"/>
      <c r="B32" s="17"/>
      <c r="C32" s="17"/>
      <c r="D32" s="17"/>
      <c r="E32" s="17"/>
      <c r="F32" s="17"/>
      <c r="G32" s="17"/>
      <c r="H32" s="17"/>
    </row>
    <row r="33" spans="1:8" ht="15.75" thickBot="1">
      <c r="A33" s="11"/>
      <c r="B33" s="71"/>
      <c r="C33" s="15"/>
      <c r="D33" s="60" t="s">
        <v>995</v>
      </c>
      <c r="E33" s="60"/>
      <c r="F33" s="60"/>
      <c r="G33" s="60"/>
      <c r="H33" s="60"/>
    </row>
    <row r="34" spans="1:8" ht="15.75" thickBot="1">
      <c r="A34" s="11"/>
      <c r="B34" s="71"/>
      <c r="C34" s="15"/>
      <c r="D34" s="61" t="s">
        <v>285</v>
      </c>
      <c r="E34" s="61"/>
      <c r="F34" s="61"/>
      <c r="G34" s="15"/>
      <c r="H34" s="54" t="s">
        <v>286</v>
      </c>
    </row>
    <row r="35" spans="1:8">
      <c r="A35" s="11"/>
      <c r="B35" s="55" t="s">
        <v>287</v>
      </c>
      <c r="C35" s="30"/>
      <c r="D35" s="43"/>
      <c r="E35" s="43"/>
      <c r="F35" s="43"/>
      <c r="G35" s="30"/>
      <c r="H35" s="30"/>
    </row>
    <row r="36" spans="1:8">
      <c r="A36" s="11"/>
      <c r="B36" s="62" t="s">
        <v>288</v>
      </c>
      <c r="C36" s="26"/>
      <c r="D36" s="27" t="s">
        <v>274</v>
      </c>
      <c r="E36" s="38">
        <v>16</v>
      </c>
      <c r="F36" s="26"/>
      <c r="G36" s="26"/>
      <c r="H36" s="63">
        <v>10</v>
      </c>
    </row>
    <row r="37" spans="1:8">
      <c r="A37" s="11"/>
      <c r="B37" s="62"/>
      <c r="C37" s="26"/>
      <c r="D37" s="27"/>
      <c r="E37" s="38"/>
      <c r="F37" s="26"/>
      <c r="G37" s="26"/>
      <c r="H37" s="63"/>
    </row>
    <row r="38" spans="1:8">
      <c r="A38" s="11"/>
      <c r="B38" s="64" t="s">
        <v>131</v>
      </c>
      <c r="C38" s="36"/>
      <c r="D38" s="47">
        <v>1</v>
      </c>
      <c r="E38" s="47"/>
      <c r="F38" s="36"/>
      <c r="G38" s="36"/>
      <c r="H38" s="65">
        <v>7</v>
      </c>
    </row>
    <row r="39" spans="1:8" ht="15.75" thickBot="1">
      <c r="A39" s="11"/>
      <c r="B39" s="64"/>
      <c r="C39" s="36"/>
      <c r="D39" s="42"/>
      <c r="E39" s="42"/>
      <c r="F39" s="44"/>
      <c r="G39" s="36"/>
      <c r="H39" s="65"/>
    </row>
    <row r="40" spans="1:8">
      <c r="A40" s="11"/>
      <c r="B40" s="66" t="s">
        <v>326</v>
      </c>
      <c r="C40" s="26"/>
      <c r="D40" s="67" t="s">
        <v>274</v>
      </c>
      <c r="E40" s="48">
        <v>17</v>
      </c>
      <c r="F40" s="45"/>
      <c r="G40" s="26"/>
      <c r="H40" s="26"/>
    </row>
    <row r="41" spans="1:8" ht="15.75" thickBot="1">
      <c r="A41" s="11"/>
      <c r="B41" s="66"/>
      <c r="C41" s="26"/>
      <c r="D41" s="68"/>
      <c r="E41" s="69"/>
      <c r="F41" s="70"/>
      <c r="G41" s="26"/>
      <c r="H41" s="26"/>
    </row>
    <row r="42" spans="1:8" ht="63.75" customHeight="1" thickTop="1">
      <c r="A42" s="11"/>
      <c r="B42" s="27" t="s">
        <v>996</v>
      </c>
      <c r="C42" s="27"/>
      <c r="D42" s="27"/>
      <c r="E42" s="27"/>
      <c r="F42" s="27"/>
      <c r="G42" s="27"/>
      <c r="H42" s="27"/>
    </row>
    <row r="43" spans="1:8">
      <c r="A43" s="11"/>
      <c r="B43" s="10"/>
      <c r="C43" s="10"/>
      <c r="D43" s="10"/>
      <c r="E43" s="10"/>
      <c r="F43" s="10"/>
      <c r="G43" s="10"/>
      <c r="H43" s="10"/>
    </row>
    <row r="44" spans="1:8">
      <c r="A44" s="11"/>
      <c r="B44" s="181" t="s">
        <v>997</v>
      </c>
      <c r="C44" s="181"/>
      <c r="D44" s="181"/>
      <c r="E44" s="181"/>
      <c r="F44" s="181"/>
      <c r="G44" s="181"/>
      <c r="H44" s="181"/>
    </row>
    <row r="45" spans="1:8" ht="102" customHeight="1">
      <c r="A45" s="11"/>
      <c r="B45" s="27" t="s">
        <v>998</v>
      </c>
      <c r="C45" s="27"/>
      <c r="D45" s="27"/>
      <c r="E45" s="27"/>
      <c r="F45" s="27"/>
      <c r="G45" s="27"/>
      <c r="H45" s="27"/>
    </row>
    <row r="46" spans="1:8">
      <c r="A46" s="11"/>
      <c r="B46" s="181" t="s">
        <v>999</v>
      </c>
      <c r="C46" s="181"/>
      <c r="D46" s="181"/>
      <c r="E46" s="181"/>
      <c r="F46" s="181"/>
      <c r="G46" s="181"/>
      <c r="H46" s="181"/>
    </row>
    <row r="47" spans="1:8" ht="38.25" customHeight="1">
      <c r="A47" s="11"/>
      <c r="B47" s="27" t="s">
        <v>1000</v>
      </c>
      <c r="C47" s="27"/>
      <c r="D47" s="27"/>
      <c r="E47" s="27"/>
      <c r="F47" s="27"/>
      <c r="G47" s="27"/>
      <c r="H47" s="27"/>
    </row>
  </sheetData>
  <mergeCells count="71">
    <mergeCell ref="B46:H46"/>
    <mergeCell ref="B47:H47"/>
    <mergeCell ref="B8:H8"/>
    <mergeCell ref="B30:H30"/>
    <mergeCell ref="B42:H42"/>
    <mergeCell ref="B43:H43"/>
    <mergeCell ref="B44:H44"/>
    <mergeCell ref="B45:H45"/>
    <mergeCell ref="H40:H41"/>
    <mergeCell ref="A1:A2"/>
    <mergeCell ref="B1:H1"/>
    <mergeCell ref="B2:H2"/>
    <mergeCell ref="B3:H3"/>
    <mergeCell ref="A4:A47"/>
    <mergeCell ref="B4:H4"/>
    <mergeCell ref="B5:H5"/>
    <mergeCell ref="B6:H6"/>
    <mergeCell ref="B7:H7"/>
    <mergeCell ref="B40:B41"/>
    <mergeCell ref="C40:C41"/>
    <mergeCell ref="D40:D41"/>
    <mergeCell ref="E40:E41"/>
    <mergeCell ref="F40:F41"/>
    <mergeCell ref="G40:G41"/>
    <mergeCell ref="G36:G37"/>
    <mergeCell ref="H36:H37"/>
    <mergeCell ref="B38:B39"/>
    <mergeCell ref="C38:C39"/>
    <mergeCell ref="D38:E39"/>
    <mergeCell ref="F38:F39"/>
    <mergeCell ref="G38:G39"/>
    <mergeCell ref="H38:H39"/>
    <mergeCell ref="D34:F34"/>
    <mergeCell ref="D35:F35"/>
    <mergeCell ref="B36:B37"/>
    <mergeCell ref="C36:C37"/>
    <mergeCell ref="D36:D37"/>
    <mergeCell ref="E36:E37"/>
    <mergeCell ref="F36:F37"/>
    <mergeCell ref="B28:B29"/>
    <mergeCell ref="C28:C29"/>
    <mergeCell ref="D28:D29"/>
    <mergeCell ref="E28:E29"/>
    <mergeCell ref="B31:H31"/>
    <mergeCell ref="D33:H33"/>
    <mergeCell ref="B23:B24"/>
    <mergeCell ref="C23:D24"/>
    <mergeCell ref="E23:E24"/>
    <mergeCell ref="C25:D25"/>
    <mergeCell ref="B26:B27"/>
    <mergeCell ref="C26:D27"/>
    <mergeCell ref="E26:E27"/>
    <mergeCell ref="B19:B20"/>
    <mergeCell ref="C19:D20"/>
    <mergeCell ref="E19:E20"/>
    <mergeCell ref="B21:B22"/>
    <mergeCell ref="C21:D22"/>
    <mergeCell ref="E21:E22"/>
    <mergeCell ref="B14:B15"/>
    <mergeCell ref="C14:D15"/>
    <mergeCell ref="E14:E15"/>
    <mergeCell ref="C16: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2</v>
      </c>
    </row>
    <row r="2" spans="1:3" ht="30">
      <c r="A2" s="1" t="s">
        <v>72</v>
      </c>
      <c r="B2" s="7"/>
      <c r="C2" s="7"/>
    </row>
    <row r="3" spans="1:3" ht="30">
      <c r="A3" s="3" t="s">
        <v>73</v>
      </c>
      <c r="B3" s="4" t="s">
        <v>5</v>
      </c>
      <c r="C3" s="4" t="s">
        <v>5</v>
      </c>
    </row>
    <row r="4" spans="1:3">
      <c r="A4" s="2" t="s">
        <v>74</v>
      </c>
      <c r="B4" s="6">
        <v>3</v>
      </c>
      <c r="C4" s="6">
        <v>3</v>
      </c>
    </row>
    <row r="5" spans="1:3" ht="30">
      <c r="A5" s="2" t="s">
        <v>75</v>
      </c>
      <c r="B5" s="12">
        <v>0.01</v>
      </c>
      <c r="C5" s="12">
        <v>0.01</v>
      </c>
    </row>
    <row r="6" spans="1:3">
      <c r="A6" s="2" t="s">
        <v>76</v>
      </c>
      <c r="B6" s="9">
        <v>1000</v>
      </c>
      <c r="C6" s="9">
        <v>1000</v>
      </c>
    </row>
    <row r="7" spans="1:3">
      <c r="A7" s="2" t="s">
        <v>77</v>
      </c>
      <c r="B7" s="4">
        <v>100</v>
      </c>
      <c r="C7" s="4">
        <v>100</v>
      </c>
    </row>
    <row r="8" spans="1:3">
      <c r="A8" s="2" t="s">
        <v>78</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3.28515625" customWidth="1"/>
    <col min="5" max="5" width="4.85546875" customWidth="1"/>
    <col min="6" max="6" width="15.140625" customWidth="1"/>
    <col min="8" max="8" width="3.42578125" customWidth="1"/>
    <col min="9" max="9" width="4.85546875" customWidth="1"/>
    <col min="10" max="10" width="15.85546875" customWidth="1"/>
    <col min="12" max="12" width="4.7109375" customWidth="1"/>
    <col min="13" max="13" width="8.42578125" customWidth="1"/>
    <col min="14" max="14" width="3.5703125" customWidth="1"/>
    <col min="16" max="16" width="2.5703125" customWidth="1"/>
    <col min="17" max="17" width="3.85546875" customWidth="1"/>
    <col min="18" max="18" width="11.7109375" customWidth="1"/>
  </cols>
  <sheetData>
    <row r="1" spans="1:18" ht="15" customHeight="1">
      <c r="A1" s="7" t="s">
        <v>10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02</v>
      </c>
      <c r="B3" s="10" t="s">
        <v>5</v>
      </c>
      <c r="C3" s="10"/>
      <c r="D3" s="10"/>
      <c r="E3" s="10"/>
      <c r="F3" s="10"/>
      <c r="G3" s="10"/>
      <c r="H3" s="10"/>
      <c r="I3" s="10"/>
      <c r="J3" s="10"/>
      <c r="K3" s="10"/>
      <c r="L3" s="10"/>
      <c r="M3" s="10"/>
      <c r="N3" s="10"/>
      <c r="O3" s="10"/>
      <c r="P3" s="10"/>
      <c r="Q3" s="10"/>
      <c r="R3" s="10"/>
    </row>
    <row r="4" spans="1:18" ht="15" customHeight="1">
      <c r="A4" s="11" t="s">
        <v>1003</v>
      </c>
      <c r="B4" s="10" t="s">
        <v>5</v>
      </c>
      <c r="C4" s="10"/>
      <c r="D4" s="10"/>
      <c r="E4" s="10"/>
      <c r="F4" s="10"/>
      <c r="G4" s="10"/>
      <c r="H4" s="10"/>
      <c r="I4" s="10"/>
      <c r="J4" s="10"/>
      <c r="K4" s="10"/>
      <c r="L4" s="10"/>
      <c r="M4" s="10"/>
      <c r="N4" s="10"/>
      <c r="O4" s="10"/>
      <c r="P4" s="10"/>
      <c r="Q4" s="10"/>
      <c r="R4" s="10"/>
    </row>
    <row r="5" spans="1:18">
      <c r="A5" s="11"/>
      <c r="B5" s="178" t="s">
        <v>1004</v>
      </c>
      <c r="C5" s="178"/>
      <c r="D5" s="178"/>
      <c r="E5" s="178"/>
      <c r="F5" s="178"/>
      <c r="G5" s="178"/>
      <c r="H5" s="178"/>
      <c r="I5" s="178"/>
      <c r="J5" s="178"/>
      <c r="K5" s="178"/>
      <c r="L5" s="178"/>
      <c r="M5" s="178"/>
      <c r="N5" s="178"/>
      <c r="O5" s="178"/>
      <c r="P5" s="178"/>
      <c r="Q5" s="178"/>
      <c r="R5" s="178"/>
    </row>
    <row r="6" spans="1:18">
      <c r="A6" s="11"/>
      <c r="B6" s="63" t="s">
        <v>835</v>
      </c>
      <c r="C6" s="63"/>
      <c r="D6" s="63"/>
      <c r="E6" s="63"/>
      <c r="F6" s="63"/>
      <c r="G6" s="63"/>
      <c r="H6" s="63"/>
      <c r="I6" s="63"/>
      <c r="J6" s="63"/>
      <c r="K6" s="63"/>
      <c r="L6" s="63"/>
      <c r="M6" s="63"/>
      <c r="N6" s="63"/>
      <c r="O6" s="63"/>
      <c r="P6" s="63"/>
      <c r="Q6" s="63"/>
      <c r="R6" s="63"/>
    </row>
    <row r="7" spans="1:18">
      <c r="A7" s="11"/>
      <c r="B7" s="28"/>
      <c r="C7" s="28"/>
      <c r="D7" s="28"/>
      <c r="E7" s="28"/>
      <c r="F7" s="28"/>
      <c r="G7" s="28"/>
      <c r="H7" s="28"/>
      <c r="I7" s="28"/>
      <c r="J7" s="28"/>
      <c r="K7" s="28"/>
      <c r="L7" s="28"/>
      <c r="M7" s="28"/>
      <c r="N7" s="28"/>
      <c r="O7" s="28"/>
      <c r="P7" s="28"/>
      <c r="Q7" s="28"/>
      <c r="R7" s="28"/>
    </row>
    <row r="8" spans="1:18">
      <c r="A8" s="11"/>
      <c r="B8" s="21"/>
      <c r="C8" s="21"/>
      <c r="D8" s="21"/>
      <c r="E8" s="21"/>
      <c r="F8" s="21"/>
      <c r="G8" s="21"/>
      <c r="H8" s="21"/>
      <c r="I8" s="21"/>
      <c r="J8" s="21"/>
      <c r="K8" s="21"/>
      <c r="L8" s="21"/>
      <c r="M8" s="21"/>
      <c r="N8" s="21"/>
      <c r="O8" s="21"/>
      <c r="P8" s="21"/>
      <c r="Q8" s="21"/>
      <c r="R8" s="21"/>
    </row>
    <row r="9" spans="1:18">
      <c r="A9" s="11"/>
      <c r="B9" s="17"/>
      <c r="C9" s="17"/>
      <c r="D9" s="17"/>
      <c r="E9" s="17"/>
      <c r="F9" s="17"/>
      <c r="G9" s="17"/>
      <c r="H9" s="17"/>
      <c r="I9" s="17"/>
      <c r="J9" s="17"/>
      <c r="K9" s="17"/>
      <c r="L9" s="17"/>
      <c r="M9" s="17"/>
      <c r="N9" s="17"/>
      <c r="O9" s="17"/>
      <c r="P9" s="17"/>
      <c r="Q9" s="17"/>
      <c r="R9" s="17"/>
    </row>
    <row r="10" spans="1:18" ht="15.75" thickBot="1">
      <c r="A10" s="11"/>
      <c r="B10" s="15"/>
      <c r="C10" s="15"/>
      <c r="D10" s="60" t="s">
        <v>1005</v>
      </c>
      <c r="E10" s="60"/>
      <c r="F10" s="60"/>
      <c r="G10" s="15"/>
      <c r="H10" s="60" t="s">
        <v>1006</v>
      </c>
      <c r="I10" s="60"/>
      <c r="J10" s="60"/>
      <c r="K10" s="15"/>
      <c r="L10" s="60" t="s">
        <v>1007</v>
      </c>
      <c r="M10" s="60"/>
      <c r="N10" s="60"/>
      <c r="O10" s="15"/>
      <c r="P10" s="60" t="s">
        <v>1008</v>
      </c>
      <c r="Q10" s="60"/>
      <c r="R10" s="60"/>
    </row>
    <row r="11" spans="1:18">
      <c r="A11" s="11"/>
      <c r="B11" s="121" t="s">
        <v>1009</v>
      </c>
      <c r="C11" s="30"/>
      <c r="D11" s="43"/>
      <c r="E11" s="43"/>
      <c r="F11" s="43"/>
      <c r="G11" s="30"/>
      <c r="H11" s="43"/>
      <c r="I11" s="43"/>
      <c r="J11" s="43"/>
      <c r="K11" s="30"/>
      <c r="L11" s="43"/>
      <c r="M11" s="43"/>
      <c r="N11" s="43"/>
      <c r="O11" s="30"/>
      <c r="P11" s="43"/>
      <c r="Q11" s="43"/>
      <c r="R11" s="43"/>
    </row>
    <row r="12" spans="1:18">
      <c r="A12" s="11"/>
      <c r="B12" s="182" t="s">
        <v>668</v>
      </c>
      <c r="C12" s="15"/>
      <c r="D12" s="26"/>
      <c r="E12" s="26"/>
      <c r="F12" s="26"/>
      <c r="G12" s="15"/>
      <c r="H12" s="26"/>
      <c r="I12" s="26"/>
      <c r="J12" s="26"/>
      <c r="K12" s="15"/>
      <c r="L12" s="26"/>
      <c r="M12" s="26"/>
      <c r="N12" s="26"/>
      <c r="O12" s="15"/>
      <c r="P12" s="26"/>
      <c r="Q12" s="26"/>
      <c r="R12" s="26"/>
    </row>
    <row r="13" spans="1:18">
      <c r="A13" s="11"/>
      <c r="B13" s="72" t="s">
        <v>1010</v>
      </c>
      <c r="C13" s="36"/>
      <c r="D13" s="46" t="s">
        <v>274</v>
      </c>
      <c r="E13" s="47">
        <v>3</v>
      </c>
      <c r="F13" s="36"/>
      <c r="G13" s="36"/>
      <c r="H13" s="46" t="s">
        <v>274</v>
      </c>
      <c r="I13" s="47" t="s">
        <v>392</v>
      </c>
      <c r="J13" s="36"/>
      <c r="K13" s="36"/>
      <c r="L13" s="46" t="s">
        <v>274</v>
      </c>
      <c r="M13" s="47" t="s">
        <v>392</v>
      </c>
      <c r="N13" s="36"/>
      <c r="O13" s="36"/>
      <c r="P13" s="46" t="s">
        <v>274</v>
      </c>
      <c r="Q13" s="47">
        <v>3</v>
      </c>
      <c r="R13" s="36"/>
    </row>
    <row r="14" spans="1:18">
      <c r="A14" s="11"/>
      <c r="B14" s="72"/>
      <c r="C14" s="36"/>
      <c r="D14" s="46"/>
      <c r="E14" s="47"/>
      <c r="F14" s="36"/>
      <c r="G14" s="36"/>
      <c r="H14" s="46"/>
      <c r="I14" s="47"/>
      <c r="J14" s="36"/>
      <c r="K14" s="36"/>
      <c r="L14" s="46"/>
      <c r="M14" s="47"/>
      <c r="N14" s="36"/>
      <c r="O14" s="36"/>
      <c r="P14" s="46"/>
      <c r="Q14" s="47"/>
      <c r="R14" s="36"/>
    </row>
    <row r="15" spans="1:18">
      <c r="A15" s="11"/>
      <c r="B15" s="66" t="s">
        <v>1011</v>
      </c>
      <c r="C15" s="26"/>
      <c r="D15" s="27" t="s">
        <v>274</v>
      </c>
      <c r="E15" s="38">
        <v>2</v>
      </c>
      <c r="F15" s="26"/>
      <c r="G15" s="26"/>
      <c r="H15" s="27" t="s">
        <v>274</v>
      </c>
      <c r="I15" s="38">
        <v>1</v>
      </c>
      <c r="J15" s="26"/>
      <c r="K15" s="26"/>
      <c r="L15" s="27" t="s">
        <v>274</v>
      </c>
      <c r="M15" s="38" t="s">
        <v>392</v>
      </c>
      <c r="N15" s="26"/>
      <c r="O15" s="26"/>
      <c r="P15" s="27" t="s">
        <v>274</v>
      </c>
      <c r="Q15" s="38">
        <v>3</v>
      </c>
      <c r="R15" s="26"/>
    </row>
    <row r="16" spans="1:18">
      <c r="A16" s="11"/>
      <c r="B16" s="66"/>
      <c r="C16" s="26"/>
      <c r="D16" s="27"/>
      <c r="E16" s="38"/>
      <c r="F16" s="26"/>
      <c r="G16" s="26"/>
      <c r="H16" s="27"/>
      <c r="I16" s="38"/>
      <c r="J16" s="26"/>
      <c r="K16" s="26"/>
      <c r="L16" s="27"/>
      <c r="M16" s="38"/>
      <c r="N16" s="26"/>
      <c r="O16" s="26"/>
      <c r="P16" s="27"/>
      <c r="Q16" s="38"/>
      <c r="R16" s="26"/>
    </row>
    <row r="17" spans="1:18">
      <c r="A17" s="11"/>
      <c r="B17" s="72" t="s">
        <v>1012</v>
      </c>
      <c r="C17" s="36"/>
      <c r="D17" s="46" t="s">
        <v>274</v>
      </c>
      <c r="E17" s="47" t="s">
        <v>392</v>
      </c>
      <c r="F17" s="36"/>
      <c r="G17" s="36"/>
      <c r="H17" s="46" t="s">
        <v>274</v>
      </c>
      <c r="I17" s="47">
        <v>2</v>
      </c>
      <c r="J17" s="36"/>
      <c r="K17" s="36"/>
      <c r="L17" s="46" t="s">
        <v>274</v>
      </c>
      <c r="M17" s="47" t="s">
        <v>392</v>
      </c>
      <c r="N17" s="36"/>
      <c r="O17" s="36"/>
      <c r="P17" s="46" t="s">
        <v>274</v>
      </c>
      <c r="Q17" s="47">
        <v>2</v>
      </c>
      <c r="R17" s="36"/>
    </row>
    <row r="18" spans="1:18" ht="15.75" thickBot="1">
      <c r="A18" s="11"/>
      <c r="B18" s="72"/>
      <c r="C18" s="36"/>
      <c r="D18" s="78"/>
      <c r="E18" s="42"/>
      <c r="F18" s="44"/>
      <c r="G18" s="36"/>
      <c r="H18" s="78"/>
      <c r="I18" s="42"/>
      <c r="J18" s="44"/>
      <c r="K18" s="36"/>
      <c r="L18" s="78"/>
      <c r="M18" s="42"/>
      <c r="N18" s="44"/>
      <c r="O18" s="36"/>
      <c r="P18" s="78"/>
      <c r="Q18" s="42"/>
      <c r="R18" s="44"/>
    </row>
    <row r="19" spans="1:18">
      <c r="A19" s="11"/>
      <c r="B19" s="182" t="s">
        <v>563</v>
      </c>
      <c r="C19" s="15"/>
      <c r="D19" s="45"/>
      <c r="E19" s="45"/>
      <c r="F19" s="45"/>
      <c r="G19" s="15"/>
      <c r="H19" s="45"/>
      <c r="I19" s="45"/>
      <c r="J19" s="45"/>
      <c r="K19" s="15"/>
      <c r="L19" s="45"/>
      <c r="M19" s="45"/>
      <c r="N19" s="45"/>
      <c r="O19" s="15"/>
      <c r="P19" s="45"/>
      <c r="Q19" s="45"/>
      <c r="R19" s="45"/>
    </row>
    <row r="20" spans="1:18">
      <c r="A20" s="11"/>
      <c r="B20" s="72" t="s">
        <v>1013</v>
      </c>
      <c r="C20" s="36"/>
      <c r="D20" s="46" t="s">
        <v>274</v>
      </c>
      <c r="E20" s="47">
        <v>10</v>
      </c>
      <c r="F20" s="36"/>
      <c r="G20" s="36"/>
      <c r="H20" s="46" t="s">
        <v>274</v>
      </c>
      <c r="I20" s="47">
        <v>2</v>
      </c>
      <c r="J20" s="36"/>
      <c r="K20" s="36"/>
      <c r="L20" s="46" t="s">
        <v>274</v>
      </c>
      <c r="M20" s="47" t="s">
        <v>438</v>
      </c>
      <c r="N20" s="46" t="s">
        <v>279</v>
      </c>
      <c r="O20" s="36"/>
      <c r="P20" s="46" t="s">
        <v>274</v>
      </c>
      <c r="Q20" s="47">
        <v>10</v>
      </c>
      <c r="R20" s="36"/>
    </row>
    <row r="21" spans="1:18">
      <c r="A21" s="11"/>
      <c r="B21" s="72"/>
      <c r="C21" s="36"/>
      <c r="D21" s="46"/>
      <c r="E21" s="47"/>
      <c r="F21" s="36"/>
      <c r="G21" s="36"/>
      <c r="H21" s="46"/>
      <c r="I21" s="47"/>
      <c r="J21" s="36"/>
      <c r="K21" s="36"/>
      <c r="L21" s="46"/>
      <c r="M21" s="47"/>
      <c r="N21" s="46"/>
      <c r="O21" s="36"/>
      <c r="P21" s="46"/>
      <c r="Q21" s="47"/>
      <c r="R21" s="36"/>
    </row>
    <row r="22" spans="1:18">
      <c r="A22" s="11"/>
      <c r="B22" s="122" t="s">
        <v>1014</v>
      </c>
      <c r="C22" s="15"/>
      <c r="D22" s="26"/>
      <c r="E22" s="26"/>
      <c r="F22" s="26"/>
      <c r="G22" s="15"/>
      <c r="H22" s="26"/>
      <c r="I22" s="26"/>
      <c r="J22" s="26"/>
      <c r="K22" s="15"/>
      <c r="L22" s="26"/>
      <c r="M22" s="26"/>
      <c r="N22" s="26"/>
      <c r="O22" s="15"/>
      <c r="P22" s="26"/>
      <c r="Q22" s="26"/>
      <c r="R22" s="26"/>
    </row>
    <row r="23" spans="1:18">
      <c r="A23" s="11"/>
      <c r="B23" s="183" t="s">
        <v>1015</v>
      </c>
      <c r="C23" s="30"/>
      <c r="D23" s="36"/>
      <c r="E23" s="36"/>
      <c r="F23" s="36"/>
      <c r="G23" s="30"/>
      <c r="H23" s="36"/>
      <c r="I23" s="36"/>
      <c r="J23" s="36"/>
      <c r="K23" s="30"/>
      <c r="L23" s="36"/>
      <c r="M23" s="36"/>
      <c r="N23" s="36"/>
      <c r="O23" s="30"/>
      <c r="P23" s="36"/>
      <c r="Q23" s="36"/>
      <c r="R23" s="36"/>
    </row>
    <row r="24" spans="1:18">
      <c r="A24" s="11"/>
      <c r="B24" s="66" t="s">
        <v>1010</v>
      </c>
      <c r="C24" s="26"/>
      <c r="D24" s="27" t="s">
        <v>274</v>
      </c>
      <c r="E24" s="38">
        <v>5</v>
      </c>
      <c r="F24" s="26"/>
      <c r="G24" s="26"/>
      <c r="H24" s="27" t="s">
        <v>274</v>
      </c>
      <c r="I24" s="38">
        <v>4</v>
      </c>
      <c r="J24" s="26"/>
      <c r="K24" s="26"/>
      <c r="L24" s="27" t="s">
        <v>274</v>
      </c>
      <c r="M24" s="38" t="s">
        <v>392</v>
      </c>
      <c r="N24" s="26"/>
      <c r="O24" s="26"/>
      <c r="P24" s="27" t="s">
        <v>274</v>
      </c>
      <c r="Q24" s="38">
        <v>9</v>
      </c>
      <c r="R24" s="26"/>
    </row>
    <row r="25" spans="1:18">
      <c r="A25" s="11"/>
      <c r="B25" s="66"/>
      <c r="C25" s="26"/>
      <c r="D25" s="27"/>
      <c r="E25" s="38"/>
      <c r="F25" s="26"/>
      <c r="G25" s="26"/>
      <c r="H25" s="27"/>
      <c r="I25" s="38"/>
      <c r="J25" s="26"/>
      <c r="K25" s="26"/>
      <c r="L25" s="27"/>
      <c r="M25" s="38"/>
      <c r="N25" s="26"/>
      <c r="O25" s="26"/>
      <c r="P25" s="27"/>
      <c r="Q25" s="38"/>
      <c r="R25" s="26"/>
    </row>
    <row r="26" spans="1:18">
      <c r="A26" s="11"/>
      <c r="B26" s="72" t="s">
        <v>1011</v>
      </c>
      <c r="C26" s="36"/>
      <c r="D26" s="46" t="s">
        <v>274</v>
      </c>
      <c r="E26" s="47">
        <v>6</v>
      </c>
      <c r="F26" s="36"/>
      <c r="G26" s="36"/>
      <c r="H26" s="46" t="s">
        <v>274</v>
      </c>
      <c r="I26" s="47" t="s">
        <v>392</v>
      </c>
      <c r="J26" s="36"/>
      <c r="K26" s="36"/>
      <c r="L26" s="46" t="s">
        <v>274</v>
      </c>
      <c r="M26" s="47">
        <v>1</v>
      </c>
      <c r="N26" s="36"/>
      <c r="O26" s="36"/>
      <c r="P26" s="46" t="s">
        <v>274</v>
      </c>
      <c r="Q26" s="47">
        <v>5</v>
      </c>
      <c r="R26" s="36"/>
    </row>
    <row r="27" spans="1:18">
      <c r="A27" s="11"/>
      <c r="B27" s="72"/>
      <c r="C27" s="36"/>
      <c r="D27" s="46"/>
      <c r="E27" s="47"/>
      <c r="F27" s="36"/>
      <c r="G27" s="36"/>
      <c r="H27" s="46"/>
      <c r="I27" s="47"/>
      <c r="J27" s="36"/>
      <c r="K27" s="36"/>
      <c r="L27" s="46"/>
      <c r="M27" s="47"/>
      <c r="N27" s="36"/>
      <c r="O27" s="36"/>
      <c r="P27" s="46"/>
      <c r="Q27" s="47"/>
      <c r="R27" s="36"/>
    </row>
    <row r="28" spans="1:18">
      <c r="A28" s="11"/>
      <c r="B28" s="66" t="s">
        <v>1012</v>
      </c>
      <c r="C28" s="26"/>
      <c r="D28" s="27" t="s">
        <v>274</v>
      </c>
      <c r="E28" s="38">
        <v>5</v>
      </c>
      <c r="F28" s="26"/>
      <c r="G28" s="26"/>
      <c r="H28" s="27" t="s">
        <v>274</v>
      </c>
      <c r="I28" s="38">
        <v>1</v>
      </c>
      <c r="J28" s="26"/>
      <c r="K28" s="26"/>
      <c r="L28" s="27" t="s">
        <v>274</v>
      </c>
      <c r="M28" s="38" t="s">
        <v>392</v>
      </c>
      <c r="N28" s="26"/>
      <c r="O28" s="26"/>
      <c r="P28" s="27" t="s">
        <v>274</v>
      </c>
      <c r="Q28" s="38">
        <v>6</v>
      </c>
      <c r="R28" s="26"/>
    </row>
    <row r="29" spans="1:18" ht="15.75" thickBot="1">
      <c r="A29" s="11"/>
      <c r="B29" s="66"/>
      <c r="C29" s="26"/>
      <c r="D29" s="37"/>
      <c r="E29" s="39"/>
      <c r="F29" s="40"/>
      <c r="G29" s="26"/>
      <c r="H29" s="37"/>
      <c r="I29" s="39"/>
      <c r="J29" s="40"/>
      <c r="K29" s="26"/>
      <c r="L29" s="37"/>
      <c r="M29" s="39"/>
      <c r="N29" s="40"/>
      <c r="O29" s="26"/>
      <c r="P29" s="37"/>
      <c r="Q29" s="39"/>
      <c r="R29" s="40"/>
    </row>
    <row r="30" spans="1:18">
      <c r="A30" s="11"/>
      <c r="B30" s="184" t="s">
        <v>563</v>
      </c>
      <c r="C30" s="30"/>
      <c r="D30" s="43"/>
      <c r="E30" s="43"/>
      <c r="F30" s="43"/>
      <c r="G30" s="30"/>
      <c r="H30" s="43"/>
      <c r="I30" s="43"/>
      <c r="J30" s="43"/>
      <c r="K30" s="30"/>
      <c r="L30" s="43"/>
      <c r="M30" s="43"/>
      <c r="N30" s="43"/>
      <c r="O30" s="30"/>
      <c r="P30" s="43"/>
      <c r="Q30" s="43"/>
      <c r="R30" s="43"/>
    </row>
    <row r="31" spans="1:18">
      <c r="A31" s="11"/>
      <c r="B31" s="66" t="s">
        <v>1013</v>
      </c>
      <c r="C31" s="26"/>
      <c r="D31" s="27" t="s">
        <v>274</v>
      </c>
      <c r="E31" s="38">
        <v>27</v>
      </c>
      <c r="F31" s="26"/>
      <c r="G31" s="26"/>
      <c r="H31" s="27" t="s">
        <v>274</v>
      </c>
      <c r="I31" s="38" t="s">
        <v>392</v>
      </c>
      <c r="J31" s="26"/>
      <c r="K31" s="26"/>
      <c r="L31" s="27" t="s">
        <v>274</v>
      </c>
      <c r="M31" s="38" t="s">
        <v>848</v>
      </c>
      <c r="N31" s="27" t="s">
        <v>279</v>
      </c>
      <c r="O31" s="26"/>
      <c r="P31" s="27" t="s">
        <v>274</v>
      </c>
      <c r="Q31" s="38">
        <v>5</v>
      </c>
      <c r="R31" s="26"/>
    </row>
    <row r="32" spans="1:18">
      <c r="A32" s="11"/>
      <c r="B32" s="66"/>
      <c r="C32" s="26"/>
      <c r="D32" s="27"/>
      <c r="E32" s="38"/>
      <c r="F32" s="26"/>
      <c r="G32" s="26"/>
      <c r="H32" s="27"/>
      <c r="I32" s="38"/>
      <c r="J32" s="26"/>
      <c r="K32" s="26"/>
      <c r="L32" s="27"/>
      <c r="M32" s="38"/>
      <c r="N32" s="27"/>
      <c r="O32" s="26"/>
      <c r="P32" s="27"/>
      <c r="Q32" s="38"/>
      <c r="R32" s="26"/>
    </row>
  </sheetData>
  <mergeCells count="174">
    <mergeCell ref="B4:R4"/>
    <mergeCell ref="B5:R5"/>
    <mergeCell ref="B6:R6"/>
    <mergeCell ref="B7:R7"/>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3" width="36.5703125" bestFit="1" customWidth="1"/>
  </cols>
  <sheetData>
    <row r="1" spans="1:3" ht="15" customHeight="1">
      <c r="A1" s="7" t="s">
        <v>1016</v>
      </c>
      <c r="B1" s="7" t="s">
        <v>1</v>
      </c>
      <c r="C1" s="7"/>
    </row>
    <row r="2" spans="1:3" ht="15" customHeight="1">
      <c r="A2" s="7"/>
      <c r="B2" s="7" t="s">
        <v>2</v>
      </c>
      <c r="C2" s="7"/>
    </row>
    <row r="3" spans="1:3" ht="15" customHeight="1">
      <c r="A3" s="3" t="s">
        <v>191</v>
      </c>
      <c r="B3" s="10" t="s">
        <v>5</v>
      </c>
      <c r="C3" s="10"/>
    </row>
    <row r="4" spans="1:3" ht="15" customHeight="1">
      <c r="A4" s="11" t="s">
        <v>1017</v>
      </c>
      <c r="B4" s="10" t="s">
        <v>5</v>
      </c>
      <c r="C4" s="10"/>
    </row>
    <row r="5" spans="1:3" ht="127.5" customHeight="1">
      <c r="A5" s="11"/>
      <c r="B5" s="25" t="s">
        <v>192</v>
      </c>
      <c r="C5" s="25"/>
    </row>
    <row r="6" spans="1:3" ht="15" customHeight="1">
      <c r="A6" s="11" t="s">
        <v>1018</v>
      </c>
      <c r="B6" s="10" t="s">
        <v>5</v>
      </c>
      <c r="C6" s="10"/>
    </row>
    <row r="7" spans="1:3" ht="165.75" customHeight="1">
      <c r="A7" s="11"/>
      <c r="B7" s="25" t="s">
        <v>193</v>
      </c>
      <c r="C7" s="25"/>
    </row>
    <row r="8" spans="1:3" ht="15" customHeight="1">
      <c r="A8" s="11" t="s">
        <v>1019</v>
      </c>
      <c r="B8" s="10" t="s">
        <v>5</v>
      </c>
      <c r="C8" s="10"/>
    </row>
    <row r="9" spans="1:3" ht="38.25" customHeight="1">
      <c r="A9" s="11"/>
      <c r="B9" s="25" t="s">
        <v>194</v>
      </c>
      <c r="C9" s="25"/>
    </row>
    <row r="10" spans="1:3" ht="76.5" customHeight="1">
      <c r="A10" s="11"/>
      <c r="B10" s="26" t="s">
        <v>195</v>
      </c>
      <c r="C10" s="26"/>
    </row>
    <row r="11" spans="1:3" ht="102" customHeight="1">
      <c r="A11" s="11"/>
      <c r="B11" s="26" t="s">
        <v>196</v>
      </c>
      <c r="C11" s="26"/>
    </row>
    <row r="12" spans="1:3" ht="140.25" customHeight="1">
      <c r="A12" s="11"/>
      <c r="B12" s="26" t="s">
        <v>197</v>
      </c>
      <c r="C12" s="26"/>
    </row>
    <row r="13" spans="1:3" ht="63.75" customHeight="1">
      <c r="A13" s="11"/>
      <c r="B13" s="26" t="s">
        <v>198</v>
      </c>
      <c r="C13" s="26"/>
    </row>
    <row r="14" spans="1:3" ht="89.25" customHeight="1">
      <c r="A14" s="11"/>
      <c r="B14" s="27" t="s">
        <v>199</v>
      </c>
      <c r="C14" s="27"/>
    </row>
    <row r="15" spans="1:3" ht="15" customHeight="1">
      <c r="A15" s="11" t="s">
        <v>1020</v>
      </c>
      <c r="B15" s="10" t="s">
        <v>5</v>
      </c>
      <c r="C15" s="10"/>
    </row>
    <row r="16" spans="1:3" ht="127.5" customHeight="1">
      <c r="A16" s="11"/>
      <c r="B16" s="25" t="s">
        <v>200</v>
      </c>
      <c r="C16" s="25"/>
    </row>
    <row r="17" spans="1:3">
      <c r="A17" s="11"/>
      <c r="B17" s="26" t="s">
        <v>201</v>
      </c>
      <c r="C17" s="26"/>
    </row>
    <row r="18" spans="1:3">
      <c r="A18" s="11"/>
      <c r="B18" s="17"/>
      <c r="C18" s="17"/>
    </row>
    <row r="19" spans="1:3" ht="229.5">
      <c r="A19" s="11"/>
      <c r="B19" s="18" t="s">
        <v>202</v>
      </c>
      <c r="C19" s="19" t="s">
        <v>203</v>
      </c>
    </row>
    <row r="20" spans="1:3">
      <c r="A20" s="11"/>
      <c r="B20" s="17"/>
      <c r="C20" s="17"/>
    </row>
    <row r="21" spans="1:3" ht="89.25">
      <c r="A21" s="11"/>
      <c r="B21" s="18" t="s">
        <v>202</v>
      </c>
      <c r="C21" s="19" t="s">
        <v>204</v>
      </c>
    </row>
    <row r="22" spans="1:3">
      <c r="A22" s="11"/>
      <c r="B22" s="26" t="s">
        <v>205</v>
      </c>
      <c r="C22" s="26"/>
    </row>
    <row r="23" spans="1:3">
      <c r="A23" s="11"/>
      <c r="B23" s="17"/>
      <c r="C23" s="17"/>
    </row>
    <row r="24" spans="1:3" ht="63.75">
      <c r="A24" s="11"/>
      <c r="B24" s="18" t="s">
        <v>202</v>
      </c>
      <c r="C24" s="19" t="s">
        <v>206</v>
      </c>
    </row>
    <row r="25" spans="1:3">
      <c r="A25" s="11"/>
      <c r="B25" s="17"/>
      <c r="C25" s="17"/>
    </row>
    <row r="26" spans="1:3" ht="102">
      <c r="A26" s="11"/>
      <c r="B26" s="18" t="s">
        <v>202</v>
      </c>
      <c r="C26" s="19" t="s">
        <v>207</v>
      </c>
    </row>
    <row r="27" spans="1:3" ht="25.5" customHeight="1">
      <c r="A27" s="11"/>
      <c r="B27" s="26" t="s">
        <v>208</v>
      </c>
      <c r="C27" s="26"/>
    </row>
    <row r="28" spans="1:3" ht="15" customHeight="1">
      <c r="A28" s="11" t="s">
        <v>1021</v>
      </c>
      <c r="B28" s="10" t="s">
        <v>5</v>
      </c>
      <c r="C28" s="10"/>
    </row>
    <row r="29" spans="1:3" ht="89.25" customHeight="1">
      <c r="A29" s="11"/>
      <c r="B29" s="25" t="s">
        <v>209</v>
      </c>
      <c r="C29" s="25"/>
    </row>
    <row r="30" spans="1:3" ht="15" customHeight="1">
      <c r="A30" s="11" t="s">
        <v>1022</v>
      </c>
      <c r="B30" s="10" t="s">
        <v>5</v>
      </c>
      <c r="C30" s="10"/>
    </row>
    <row r="31" spans="1:3" ht="140.25" customHeight="1">
      <c r="A31" s="11"/>
      <c r="B31" s="25" t="s">
        <v>210</v>
      </c>
      <c r="C31" s="25"/>
    </row>
    <row r="32" spans="1:3" ht="15" customHeight="1">
      <c r="A32" s="11" t="s">
        <v>1023</v>
      </c>
      <c r="B32" s="10" t="s">
        <v>5</v>
      </c>
      <c r="C32" s="10"/>
    </row>
    <row r="33" spans="1:3" ht="76.5" customHeight="1">
      <c r="A33" s="11"/>
      <c r="B33" s="25" t="s">
        <v>211</v>
      </c>
      <c r="C33" s="25"/>
    </row>
    <row r="34" spans="1:3" ht="89.25" customHeight="1">
      <c r="A34" s="11"/>
      <c r="B34" s="26" t="s">
        <v>212</v>
      </c>
      <c r="C34" s="26"/>
    </row>
    <row r="35" spans="1:3" ht="51" customHeight="1">
      <c r="A35" s="11"/>
      <c r="B35" s="26" t="s">
        <v>213</v>
      </c>
      <c r="C35" s="26"/>
    </row>
    <row r="36" spans="1:3" ht="76.5" customHeight="1">
      <c r="A36" s="11"/>
      <c r="B36" s="26" t="s">
        <v>214</v>
      </c>
      <c r="C36" s="26"/>
    </row>
    <row r="37" spans="1:3" ht="51" customHeight="1">
      <c r="A37" s="11"/>
      <c r="B37" s="26" t="s">
        <v>215</v>
      </c>
      <c r="C37" s="26"/>
    </row>
    <row r="38" spans="1:3" ht="15" customHeight="1">
      <c r="A38" s="11" t="s">
        <v>1024</v>
      </c>
      <c r="B38" s="10" t="s">
        <v>5</v>
      </c>
      <c r="C38" s="10"/>
    </row>
    <row r="39" spans="1:3" ht="63.75" customHeight="1">
      <c r="A39" s="11"/>
      <c r="B39" s="25" t="s">
        <v>216</v>
      </c>
      <c r="C39" s="25"/>
    </row>
    <row r="40" spans="1:3" ht="15" customHeight="1">
      <c r="A40" s="11" t="s">
        <v>1025</v>
      </c>
      <c r="B40" s="10" t="s">
        <v>5</v>
      </c>
      <c r="C40" s="10"/>
    </row>
    <row r="41" spans="1:3" ht="63.75" customHeight="1">
      <c r="A41" s="11"/>
      <c r="B41" s="25" t="s">
        <v>217</v>
      </c>
      <c r="C41" s="25"/>
    </row>
    <row r="42" spans="1:3" ht="15" customHeight="1">
      <c r="A42" s="11" t="s">
        <v>1026</v>
      </c>
      <c r="B42" s="10" t="s">
        <v>5</v>
      </c>
      <c r="C42" s="10"/>
    </row>
    <row r="43" spans="1:3" ht="127.5" customHeight="1">
      <c r="A43" s="11"/>
      <c r="B43" s="25" t="s">
        <v>1027</v>
      </c>
      <c r="C43" s="25"/>
    </row>
    <row r="44" spans="1:3" ht="15" customHeight="1">
      <c r="A44" s="11" t="s">
        <v>1028</v>
      </c>
      <c r="B44" s="10" t="s">
        <v>5</v>
      </c>
      <c r="C44" s="10"/>
    </row>
    <row r="45" spans="1:3" ht="25.5" customHeight="1">
      <c r="A45" s="11"/>
      <c r="B45" s="25" t="s">
        <v>219</v>
      </c>
      <c r="C45" s="25"/>
    </row>
    <row r="46" spans="1:3" ht="15" customHeight="1">
      <c r="A46" s="11" t="s">
        <v>1029</v>
      </c>
      <c r="B46" s="10" t="s">
        <v>5</v>
      </c>
      <c r="C46" s="10"/>
    </row>
    <row r="47" spans="1:3" ht="63.75" customHeight="1">
      <c r="A47" s="11"/>
      <c r="B47" s="25" t="s">
        <v>1030</v>
      </c>
      <c r="C47" s="25"/>
    </row>
    <row r="48" spans="1:3" ht="15" customHeight="1">
      <c r="A48" s="11" t="s">
        <v>1031</v>
      </c>
      <c r="B48" s="10" t="s">
        <v>5</v>
      </c>
      <c r="C48" s="10"/>
    </row>
    <row r="49" spans="1:3" ht="51" customHeight="1">
      <c r="A49" s="11"/>
      <c r="B49" s="25" t="s">
        <v>221</v>
      </c>
      <c r="C49" s="25"/>
    </row>
    <row r="50" spans="1:3" ht="15" customHeight="1">
      <c r="A50" s="11" t="s">
        <v>128</v>
      </c>
      <c r="B50" s="10" t="s">
        <v>5</v>
      </c>
      <c r="C50" s="10"/>
    </row>
    <row r="51" spans="1:3" ht="25.5" customHeight="1">
      <c r="A51" s="11"/>
      <c r="B51" s="25" t="s">
        <v>222</v>
      </c>
      <c r="C51" s="25"/>
    </row>
    <row r="52" spans="1:3" ht="15" customHeight="1">
      <c r="A52" s="11" t="s">
        <v>410</v>
      </c>
      <c r="B52" s="10" t="s">
        <v>5</v>
      </c>
      <c r="C52" s="10"/>
    </row>
    <row r="53" spans="1:3" ht="51" customHeight="1">
      <c r="A53" s="11"/>
      <c r="B53" s="25" t="s">
        <v>223</v>
      </c>
      <c r="C53" s="25"/>
    </row>
    <row r="54" spans="1:3">
      <c r="A54" s="11"/>
      <c r="B54" s="28"/>
      <c r="C54" s="28"/>
    </row>
    <row r="55" spans="1:3">
      <c r="A55" s="11"/>
      <c r="B55" s="21"/>
      <c r="C55" s="21"/>
    </row>
    <row r="56" spans="1:3">
      <c r="A56" s="11"/>
      <c r="B56" s="17"/>
      <c r="C56" s="17"/>
    </row>
    <row r="57" spans="1:3">
      <c r="A57" s="11"/>
      <c r="B57" s="20" t="s">
        <v>224</v>
      </c>
      <c r="C57" s="16" t="s">
        <v>225</v>
      </c>
    </row>
    <row r="58" spans="1:3">
      <c r="A58" s="11"/>
      <c r="B58" s="20" t="s">
        <v>226</v>
      </c>
      <c r="C58" s="16" t="s">
        <v>227</v>
      </c>
    </row>
    <row r="59" spans="1:3">
      <c r="A59" s="11"/>
      <c r="B59" s="20" t="s">
        <v>228</v>
      </c>
      <c r="C59" s="16" t="s">
        <v>229</v>
      </c>
    </row>
    <row r="60" spans="1:3" ht="25.5">
      <c r="A60" s="11"/>
      <c r="B60" s="20" t="s">
        <v>230</v>
      </c>
      <c r="C60" s="16" t="s">
        <v>231</v>
      </c>
    </row>
    <row r="61" spans="1:3" ht="26.25">
      <c r="A61" s="11"/>
      <c r="B61" s="20" t="s">
        <v>232</v>
      </c>
      <c r="C61" s="16" t="s">
        <v>233</v>
      </c>
    </row>
    <row r="62" spans="1:3" ht="15" customHeight="1">
      <c r="A62" s="11" t="s">
        <v>1032</v>
      </c>
      <c r="B62" s="10" t="s">
        <v>5</v>
      </c>
      <c r="C62" s="10"/>
    </row>
    <row r="63" spans="1:3" ht="127.5" customHeight="1">
      <c r="A63" s="11"/>
      <c r="B63" s="25" t="s">
        <v>234</v>
      </c>
      <c r="C63" s="25"/>
    </row>
    <row r="64" spans="1:3" ht="15" customHeight="1">
      <c r="A64" s="11" t="s">
        <v>1033</v>
      </c>
      <c r="B64" s="10" t="s">
        <v>5</v>
      </c>
      <c r="C64" s="10"/>
    </row>
    <row r="65" spans="1:3" ht="76.5" customHeight="1">
      <c r="A65" s="11"/>
      <c r="B65" s="25" t="s">
        <v>235</v>
      </c>
      <c r="C65" s="25"/>
    </row>
    <row r="66" spans="1:3" ht="127.5" customHeight="1">
      <c r="A66" s="11"/>
      <c r="B66" s="26" t="s">
        <v>236</v>
      </c>
      <c r="C66" s="26"/>
    </row>
    <row r="67" spans="1:3" ht="140.25" customHeight="1">
      <c r="A67" s="11"/>
      <c r="B67" s="26" t="s">
        <v>237</v>
      </c>
      <c r="C67" s="26"/>
    </row>
    <row r="68" spans="1:3" ht="15" customHeight="1">
      <c r="A68" s="11" t="s">
        <v>1034</v>
      </c>
      <c r="B68" s="10" t="s">
        <v>5</v>
      </c>
      <c r="C68" s="10"/>
    </row>
    <row r="69" spans="1:3" ht="102" customHeight="1">
      <c r="A69" s="11"/>
      <c r="B69" s="25" t="s">
        <v>238</v>
      </c>
      <c r="C69" s="25"/>
    </row>
    <row r="70" spans="1:3" ht="25.5" customHeight="1">
      <c r="A70" s="11"/>
      <c r="B70" s="26" t="s">
        <v>239</v>
      </c>
      <c r="C70" s="26"/>
    </row>
    <row r="71" spans="1:3" ht="63.75" customHeight="1">
      <c r="A71" s="11"/>
      <c r="B71" s="26" t="s">
        <v>240</v>
      </c>
      <c r="C71" s="26"/>
    </row>
    <row r="72" spans="1:3" ht="51" customHeight="1">
      <c r="A72" s="11"/>
      <c r="B72" s="26" t="s">
        <v>241</v>
      </c>
      <c r="C72" s="26"/>
    </row>
    <row r="73" spans="1:3" ht="15" customHeight="1">
      <c r="A73" s="11" t="s">
        <v>1035</v>
      </c>
      <c r="B73" s="10" t="s">
        <v>5</v>
      </c>
      <c r="C73" s="10"/>
    </row>
    <row r="74" spans="1:3" ht="114.75" customHeight="1">
      <c r="A74" s="11"/>
      <c r="B74" s="25" t="s">
        <v>242</v>
      </c>
      <c r="C74" s="25"/>
    </row>
    <row r="75" spans="1:3" ht="38.25" customHeight="1">
      <c r="A75" s="11"/>
      <c r="B75" s="26" t="s">
        <v>243</v>
      </c>
      <c r="C75" s="26"/>
    </row>
    <row r="76" spans="1:3" ht="102" customHeight="1">
      <c r="A76" s="11"/>
      <c r="B76" s="26" t="s">
        <v>244</v>
      </c>
      <c r="C76" s="26"/>
    </row>
    <row r="77" spans="1:3" ht="114.75" customHeight="1">
      <c r="A77" s="11"/>
      <c r="B77" s="26" t="s">
        <v>245</v>
      </c>
      <c r="C77" s="26"/>
    </row>
    <row r="78" spans="1:3" ht="38.25" customHeight="1">
      <c r="A78" s="11"/>
      <c r="B78" s="26" t="s">
        <v>246</v>
      </c>
      <c r="C78" s="26"/>
    </row>
    <row r="79" spans="1:3" ht="216.75" customHeight="1">
      <c r="A79" s="11"/>
      <c r="B79" s="26" t="s">
        <v>247</v>
      </c>
      <c r="C79" s="26"/>
    </row>
    <row r="80" spans="1:3" ht="15" customHeight="1">
      <c r="A80" s="11" t="s">
        <v>1036</v>
      </c>
      <c r="B80" s="10" t="s">
        <v>5</v>
      </c>
      <c r="C80" s="10"/>
    </row>
    <row r="81" spans="1:3" ht="165.75" customHeight="1">
      <c r="A81" s="11"/>
      <c r="B81" s="25" t="s">
        <v>248</v>
      </c>
      <c r="C81" s="25"/>
    </row>
    <row r="82" spans="1:3">
      <c r="A82" s="11"/>
      <c r="B82" s="17"/>
      <c r="C82" s="17"/>
    </row>
    <row r="83" spans="1:3" ht="51">
      <c r="A83" s="11"/>
      <c r="B83" s="18" t="s">
        <v>202</v>
      </c>
      <c r="C83" s="19" t="s">
        <v>249</v>
      </c>
    </row>
    <row r="84" spans="1:3">
      <c r="A84" s="11"/>
      <c r="B84" s="17"/>
      <c r="C84" s="17"/>
    </row>
    <row r="85" spans="1:3" ht="89.25">
      <c r="A85" s="11"/>
      <c r="B85" s="18" t="s">
        <v>202</v>
      </c>
      <c r="C85" s="19" t="s">
        <v>250</v>
      </c>
    </row>
    <row r="86" spans="1:3">
      <c r="A86" s="11"/>
      <c r="B86" s="17"/>
      <c r="C86" s="17"/>
    </row>
    <row r="87" spans="1:3" ht="114.75">
      <c r="A87" s="11"/>
      <c r="B87" s="18" t="s">
        <v>202</v>
      </c>
      <c r="C87" s="19" t="s">
        <v>251</v>
      </c>
    </row>
    <row r="88" spans="1:3">
      <c r="A88" s="11"/>
      <c r="B88" s="17"/>
      <c r="C88" s="17"/>
    </row>
    <row r="89" spans="1:3" ht="76.5">
      <c r="A89" s="11"/>
      <c r="B89" s="18" t="s">
        <v>202</v>
      </c>
      <c r="C89" s="19" t="s">
        <v>252</v>
      </c>
    </row>
    <row r="90" spans="1:3" ht="63.75" customHeight="1">
      <c r="A90" s="11"/>
      <c r="B90" s="26" t="s">
        <v>253</v>
      </c>
      <c r="C90" s="26"/>
    </row>
    <row r="91" spans="1:3" ht="51" customHeight="1">
      <c r="A91" s="11"/>
      <c r="B91" s="26" t="s">
        <v>254</v>
      </c>
      <c r="C91" s="26"/>
    </row>
    <row r="92" spans="1:3" ht="15" customHeight="1">
      <c r="A92" s="11" t="s">
        <v>1037</v>
      </c>
      <c r="B92" s="10" t="s">
        <v>5</v>
      </c>
      <c r="C92" s="10"/>
    </row>
    <row r="93" spans="1:3" ht="114.75" customHeight="1">
      <c r="A93" s="11"/>
      <c r="B93" s="25" t="s">
        <v>255</v>
      </c>
      <c r="C93" s="25"/>
    </row>
    <row r="94" spans="1:3" ht="15" customHeight="1">
      <c r="A94" s="11" t="s">
        <v>1038</v>
      </c>
      <c r="B94" s="10" t="s">
        <v>5</v>
      </c>
      <c r="C94" s="10"/>
    </row>
    <row r="95" spans="1:3" ht="153" customHeight="1">
      <c r="A95" s="11"/>
      <c r="B95" s="25" t="s">
        <v>1039</v>
      </c>
      <c r="C95" s="25"/>
    </row>
    <row r="96" spans="1:3" ht="15" customHeight="1">
      <c r="A96" s="11" t="s">
        <v>1040</v>
      </c>
      <c r="B96" s="10" t="s">
        <v>5</v>
      </c>
      <c r="C96" s="10"/>
    </row>
    <row r="97" spans="1:3" ht="127.5" customHeight="1">
      <c r="A97" s="11"/>
      <c r="B97" s="25" t="s">
        <v>257</v>
      </c>
      <c r="C97" s="25"/>
    </row>
    <row r="98" spans="1:3">
      <c r="A98" s="11"/>
      <c r="B98" s="10"/>
      <c r="C98" s="10"/>
    </row>
    <row r="99" spans="1:3">
      <c r="A99" s="11"/>
      <c r="B99" s="27" t="s">
        <v>258</v>
      </c>
      <c r="C99" s="27"/>
    </row>
    <row r="100" spans="1:3">
      <c r="A100" s="11"/>
      <c r="B100" s="26"/>
      <c r="C100" s="26"/>
    </row>
    <row r="101" spans="1:3">
      <c r="A101" s="11"/>
      <c r="B101" s="17"/>
      <c r="C101" s="17"/>
    </row>
    <row r="102" spans="1:3" ht="114.75">
      <c r="A102" s="11"/>
      <c r="B102" s="22" t="s">
        <v>202</v>
      </c>
      <c r="C102" s="23" t="s">
        <v>259</v>
      </c>
    </row>
    <row r="103" spans="1:3">
      <c r="A103" s="11"/>
      <c r="B103" s="26"/>
      <c r="C103" s="26"/>
    </row>
    <row r="104" spans="1:3">
      <c r="A104" s="11"/>
      <c r="B104" s="17"/>
      <c r="C104" s="17"/>
    </row>
    <row r="105" spans="1:3" ht="165.75">
      <c r="A105" s="11"/>
      <c r="B105" s="22" t="s">
        <v>202</v>
      </c>
      <c r="C105" s="23" t="s">
        <v>260</v>
      </c>
    </row>
    <row r="106" spans="1:3" ht="63.75" customHeight="1">
      <c r="A106" s="11"/>
      <c r="B106" s="27" t="s">
        <v>261</v>
      </c>
      <c r="C106" s="27"/>
    </row>
    <row r="107" spans="1:3" ht="153" customHeight="1">
      <c r="A107" s="11"/>
      <c r="B107" s="26" t="s">
        <v>1041</v>
      </c>
      <c r="C107" s="26"/>
    </row>
  </sheetData>
  <mergeCells count="105">
    <mergeCell ref="B106:C106"/>
    <mergeCell ref="B107:C107"/>
    <mergeCell ref="A94:A95"/>
    <mergeCell ref="B94:C94"/>
    <mergeCell ref="B95:C95"/>
    <mergeCell ref="A96:A107"/>
    <mergeCell ref="B96:C96"/>
    <mergeCell ref="B97:C97"/>
    <mergeCell ref="B98:C98"/>
    <mergeCell ref="B99:C99"/>
    <mergeCell ref="B100:C100"/>
    <mergeCell ref="B103:C103"/>
    <mergeCell ref="A80:A91"/>
    <mergeCell ref="B80:C80"/>
    <mergeCell ref="B81:C81"/>
    <mergeCell ref="B90:C90"/>
    <mergeCell ref="B91:C91"/>
    <mergeCell ref="A92:A93"/>
    <mergeCell ref="B92:C92"/>
    <mergeCell ref="B93:C93"/>
    <mergeCell ref="A73:A79"/>
    <mergeCell ref="B73:C73"/>
    <mergeCell ref="B74:C74"/>
    <mergeCell ref="B75:C75"/>
    <mergeCell ref="B76:C76"/>
    <mergeCell ref="B77:C77"/>
    <mergeCell ref="B78:C78"/>
    <mergeCell ref="B79:C79"/>
    <mergeCell ref="A68:A72"/>
    <mergeCell ref="B68:C68"/>
    <mergeCell ref="B69:C69"/>
    <mergeCell ref="B70:C70"/>
    <mergeCell ref="B71:C71"/>
    <mergeCell ref="B72:C72"/>
    <mergeCell ref="A62:A63"/>
    <mergeCell ref="B62:C62"/>
    <mergeCell ref="B63:C63"/>
    <mergeCell ref="A64:A67"/>
    <mergeCell ref="B64:C64"/>
    <mergeCell ref="B65:C65"/>
    <mergeCell ref="B66:C66"/>
    <mergeCell ref="B67:C67"/>
    <mergeCell ref="A50:A51"/>
    <mergeCell ref="B50:C50"/>
    <mergeCell ref="B51:C51"/>
    <mergeCell ref="A52:A61"/>
    <mergeCell ref="B52:C52"/>
    <mergeCell ref="B53:C53"/>
    <mergeCell ref="B54:C54"/>
    <mergeCell ref="A46:A47"/>
    <mergeCell ref="B46:C46"/>
    <mergeCell ref="B47:C47"/>
    <mergeCell ref="A48:A49"/>
    <mergeCell ref="B48:C48"/>
    <mergeCell ref="B49:C49"/>
    <mergeCell ref="A42:A43"/>
    <mergeCell ref="B42:C42"/>
    <mergeCell ref="B43:C43"/>
    <mergeCell ref="A44:A45"/>
    <mergeCell ref="B44:C44"/>
    <mergeCell ref="B45:C45"/>
    <mergeCell ref="A38:A39"/>
    <mergeCell ref="B38:C38"/>
    <mergeCell ref="B39:C39"/>
    <mergeCell ref="A40:A41"/>
    <mergeCell ref="B40:C40"/>
    <mergeCell ref="B41:C41"/>
    <mergeCell ref="A32:A37"/>
    <mergeCell ref="B32:C32"/>
    <mergeCell ref="B33:C33"/>
    <mergeCell ref="B34:C34"/>
    <mergeCell ref="B35:C35"/>
    <mergeCell ref="B36:C36"/>
    <mergeCell ref="B37:C37"/>
    <mergeCell ref="A28:A29"/>
    <mergeCell ref="B28:C28"/>
    <mergeCell ref="B29:C29"/>
    <mergeCell ref="A30:A31"/>
    <mergeCell ref="B30:C30"/>
    <mergeCell ref="B31:C31"/>
    <mergeCell ref="A15:A27"/>
    <mergeCell ref="B15:C15"/>
    <mergeCell ref="B16:C16"/>
    <mergeCell ref="B17:C17"/>
    <mergeCell ref="B22:C22"/>
    <mergeCell ref="B27:C27"/>
    <mergeCell ref="B7:C7"/>
    <mergeCell ref="A8:A14"/>
    <mergeCell ref="B8:C8"/>
    <mergeCell ref="B9:C9"/>
    <mergeCell ref="B10:C10"/>
    <mergeCell ref="B11:C11"/>
    <mergeCell ref="B12:C12"/>
    <mergeCell ref="B13:C13"/>
    <mergeCell ref="B14:C14"/>
    <mergeCell ref="B55:C55"/>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7" t="s">
        <v>1042</v>
      </c>
      <c r="B1" s="7" t="s">
        <v>1</v>
      </c>
      <c r="C1" s="7"/>
    </row>
    <row r="2" spans="1:3" ht="15" customHeight="1">
      <c r="A2" s="7"/>
      <c r="B2" s="7" t="s">
        <v>2</v>
      </c>
      <c r="C2" s="7"/>
    </row>
    <row r="3" spans="1:3" ht="15" customHeight="1">
      <c r="A3" s="3" t="s">
        <v>191</v>
      </c>
      <c r="B3" s="10" t="s">
        <v>5</v>
      </c>
      <c r="C3" s="10"/>
    </row>
    <row r="4" spans="1:3" ht="15" customHeight="1">
      <c r="A4" s="11" t="s">
        <v>1043</v>
      </c>
      <c r="B4" s="10" t="s">
        <v>5</v>
      </c>
      <c r="C4" s="10"/>
    </row>
    <row r="5" spans="1:3" ht="25.5" customHeight="1">
      <c r="A5" s="11"/>
      <c r="B5" s="26" t="s">
        <v>1044</v>
      </c>
      <c r="C5" s="26"/>
    </row>
    <row r="6" spans="1:3">
      <c r="A6" s="11"/>
      <c r="B6" s="28"/>
      <c r="C6" s="28"/>
    </row>
    <row r="7" spans="1:3">
      <c r="A7" s="11"/>
      <c r="B7" s="21"/>
      <c r="C7" s="21"/>
    </row>
    <row r="8" spans="1:3">
      <c r="A8" s="11"/>
      <c r="B8" s="17"/>
      <c r="C8" s="17"/>
    </row>
    <row r="9" spans="1:3">
      <c r="A9" s="11"/>
      <c r="B9" s="20" t="s">
        <v>224</v>
      </c>
      <c r="C9" s="16" t="s">
        <v>225</v>
      </c>
    </row>
    <row r="10" spans="1:3">
      <c r="A10" s="11"/>
      <c r="B10" s="20" t="s">
        <v>226</v>
      </c>
      <c r="C10" s="16" t="s">
        <v>227</v>
      </c>
    </row>
    <row r="11" spans="1:3">
      <c r="A11" s="11"/>
      <c r="B11" s="20" t="s">
        <v>228</v>
      </c>
      <c r="C11" s="16" t="s">
        <v>229</v>
      </c>
    </row>
    <row r="12" spans="1:3" ht="25.5">
      <c r="A12" s="11"/>
      <c r="B12" s="20" t="s">
        <v>230</v>
      </c>
      <c r="C12" s="16" t="s">
        <v>231</v>
      </c>
    </row>
    <row r="13" spans="1:3" ht="26.25">
      <c r="A13" s="11"/>
      <c r="B13" s="20" t="s">
        <v>232</v>
      </c>
      <c r="C13" s="16" t="s">
        <v>233</v>
      </c>
    </row>
  </sheetData>
  <mergeCells count="9">
    <mergeCell ref="B7:C7"/>
    <mergeCell ref="A1:A2"/>
    <mergeCell ref="B1:C1"/>
    <mergeCell ref="B2:C2"/>
    <mergeCell ref="B3:C3"/>
    <mergeCell ref="A4:A13"/>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4.5703125" customWidth="1"/>
    <col min="4" max="4" width="11.5703125" customWidth="1"/>
    <col min="5" max="5" width="16.28515625" customWidth="1"/>
    <col min="6" max="6" width="4.140625" customWidth="1"/>
    <col min="7" max="7" width="22.140625" customWidth="1"/>
    <col min="8" max="8" width="36.5703125" customWidth="1"/>
    <col min="9" max="9" width="13.42578125" customWidth="1"/>
    <col min="10" max="10" width="3.42578125" customWidth="1"/>
    <col min="11" max="12" width="22.140625" customWidth="1"/>
    <col min="13" max="13" width="13" customWidth="1"/>
    <col min="14" max="14" width="27.42578125" customWidth="1"/>
    <col min="15" max="15" width="9.7109375" customWidth="1"/>
  </cols>
  <sheetData>
    <row r="1" spans="1:15" ht="15" customHeight="1">
      <c r="A1" s="7" t="s">
        <v>10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4</v>
      </c>
      <c r="B3" s="10" t="s">
        <v>5</v>
      </c>
      <c r="C3" s="10"/>
      <c r="D3" s="10"/>
      <c r="E3" s="10"/>
      <c r="F3" s="10"/>
      <c r="G3" s="10"/>
      <c r="H3" s="10"/>
      <c r="I3" s="10"/>
      <c r="J3" s="10"/>
      <c r="K3" s="10"/>
      <c r="L3" s="10"/>
      <c r="M3" s="10"/>
      <c r="N3" s="10"/>
      <c r="O3" s="10"/>
    </row>
    <row r="4" spans="1:15" ht="15" customHeight="1">
      <c r="A4" s="11" t="s">
        <v>1046</v>
      </c>
      <c r="B4" s="10" t="s">
        <v>5</v>
      </c>
      <c r="C4" s="10"/>
      <c r="D4" s="10"/>
      <c r="E4" s="10"/>
      <c r="F4" s="10"/>
      <c r="G4" s="10"/>
      <c r="H4" s="10"/>
      <c r="I4" s="10"/>
      <c r="J4" s="10"/>
      <c r="K4" s="10"/>
      <c r="L4" s="10"/>
      <c r="M4" s="10"/>
      <c r="N4" s="10"/>
      <c r="O4" s="10"/>
    </row>
    <row r="5" spans="1:15">
      <c r="A5" s="11"/>
      <c r="B5" s="26" t="s">
        <v>364</v>
      </c>
      <c r="C5" s="26"/>
      <c r="D5" s="26"/>
      <c r="E5" s="26"/>
      <c r="F5" s="26"/>
      <c r="G5" s="26"/>
      <c r="H5" s="26"/>
      <c r="I5" s="26"/>
      <c r="J5" s="26"/>
      <c r="K5" s="26"/>
      <c r="L5" s="26"/>
      <c r="M5" s="26"/>
      <c r="N5" s="26"/>
      <c r="O5" s="26"/>
    </row>
    <row r="6" spans="1:15">
      <c r="A6" s="11"/>
      <c r="B6" s="21"/>
      <c r="C6" s="21"/>
      <c r="D6" s="21"/>
      <c r="E6" s="21"/>
    </row>
    <row r="7" spans="1:15">
      <c r="A7" s="11"/>
      <c r="B7" s="17"/>
      <c r="C7" s="17"/>
      <c r="D7" s="17"/>
      <c r="E7" s="17"/>
    </row>
    <row r="8" spans="1:15">
      <c r="A8" s="11"/>
      <c r="B8" s="55" t="s">
        <v>272</v>
      </c>
      <c r="C8" s="36"/>
      <c r="D8" s="36"/>
      <c r="E8" s="36"/>
    </row>
    <row r="9" spans="1:15">
      <c r="A9" s="11"/>
      <c r="B9" s="62" t="s">
        <v>273</v>
      </c>
      <c r="C9" s="27" t="s">
        <v>274</v>
      </c>
      <c r="D9" s="38">
        <v>600</v>
      </c>
      <c r="E9" s="26"/>
    </row>
    <row r="10" spans="1:15">
      <c r="A10" s="11"/>
      <c r="B10" s="62"/>
      <c r="C10" s="27"/>
      <c r="D10" s="38"/>
      <c r="E10" s="26"/>
    </row>
    <row r="11" spans="1:15">
      <c r="A11" s="11"/>
      <c r="B11" s="64" t="s">
        <v>365</v>
      </c>
      <c r="C11" s="47">
        <v>12</v>
      </c>
      <c r="D11" s="47"/>
      <c r="E11" s="36"/>
    </row>
    <row r="12" spans="1:15" ht="15.75" thickBot="1">
      <c r="A12" s="11"/>
      <c r="B12" s="64"/>
      <c r="C12" s="42"/>
      <c r="D12" s="42"/>
      <c r="E12" s="44"/>
    </row>
    <row r="13" spans="1:15">
      <c r="A13" s="11"/>
      <c r="B13" s="26"/>
      <c r="C13" s="48">
        <v>612</v>
      </c>
      <c r="D13" s="48"/>
      <c r="E13" s="45"/>
    </row>
    <row r="14" spans="1:15" ht="15.75" thickBot="1">
      <c r="A14" s="11"/>
      <c r="B14" s="26"/>
      <c r="C14" s="39"/>
      <c r="D14" s="39"/>
      <c r="E14" s="40"/>
    </row>
    <row r="15" spans="1:15" ht="25.5">
      <c r="A15" s="11"/>
      <c r="B15" s="55" t="s">
        <v>275</v>
      </c>
      <c r="C15" s="43"/>
      <c r="D15" s="43"/>
      <c r="E15" s="43"/>
    </row>
    <row r="16" spans="1:15">
      <c r="A16" s="11"/>
      <c r="B16" s="62" t="s">
        <v>34</v>
      </c>
      <c r="C16" s="38">
        <v>14</v>
      </c>
      <c r="D16" s="38"/>
      <c r="E16" s="26"/>
    </row>
    <row r="17" spans="1:5">
      <c r="A17" s="11"/>
      <c r="B17" s="62"/>
      <c r="C17" s="38"/>
      <c r="D17" s="38"/>
      <c r="E17" s="26"/>
    </row>
    <row r="18" spans="1:5">
      <c r="A18" s="11"/>
      <c r="B18" s="64" t="s">
        <v>126</v>
      </c>
      <c r="C18" s="47">
        <v>222</v>
      </c>
      <c r="D18" s="47"/>
      <c r="E18" s="36"/>
    </row>
    <row r="19" spans="1:5">
      <c r="A19" s="11"/>
      <c r="B19" s="64"/>
      <c r="C19" s="47"/>
      <c r="D19" s="47"/>
      <c r="E19" s="36"/>
    </row>
    <row r="20" spans="1:5">
      <c r="A20" s="11"/>
      <c r="B20" s="62" t="s">
        <v>366</v>
      </c>
      <c r="C20" s="38">
        <v>26</v>
      </c>
      <c r="D20" s="38"/>
      <c r="E20" s="26"/>
    </row>
    <row r="21" spans="1:5">
      <c r="A21" s="11"/>
      <c r="B21" s="62"/>
      <c r="C21" s="38"/>
      <c r="D21" s="38"/>
      <c r="E21" s="26"/>
    </row>
    <row r="22" spans="1:5">
      <c r="A22" s="11"/>
      <c r="B22" s="64" t="s">
        <v>128</v>
      </c>
      <c r="C22" s="47">
        <v>292</v>
      </c>
      <c r="D22" s="47"/>
      <c r="E22" s="36"/>
    </row>
    <row r="23" spans="1:5">
      <c r="A23" s="11"/>
      <c r="B23" s="64"/>
      <c r="C23" s="47"/>
      <c r="D23" s="47"/>
      <c r="E23" s="36"/>
    </row>
    <row r="24" spans="1:5">
      <c r="A24" s="11"/>
      <c r="B24" s="62" t="s">
        <v>367</v>
      </c>
      <c r="C24" s="38">
        <v>331</v>
      </c>
      <c r="D24" s="38"/>
      <c r="E24" s="26"/>
    </row>
    <row r="25" spans="1:5">
      <c r="A25" s="11"/>
      <c r="B25" s="62"/>
      <c r="C25" s="38"/>
      <c r="D25" s="38"/>
      <c r="E25" s="26"/>
    </row>
    <row r="26" spans="1:5">
      <c r="A26" s="11"/>
      <c r="B26" s="64" t="s">
        <v>276</v>
      </c>
      <c r="C26" s="47">
        <v>279</v>
      </c>
      <c r="D26" s="47"/>
      <c r="E26" s="36"/>
    </row>
    <row r="27" spans="1:5">
      <c r="A27" s="11"/>
      <c r="B27" s="64"/>
      <c r="C27" s="47"/>
      <c r="D27" s="47"/>
      <c r="E27" s="36"/>
    </row>
    <row r="28" spans="1:5">
      <c r="A28" s="11"/>
      <c r="B28" s="62" t="s">
        <v>368</v>
      </c>
      <c r="C28" s="38">
        <v>18</v>
      </c>
      <c r="D28" s="38"/>
      <c r="E28" s="26"/>
    </row>
    <row r="29" spans="1:5">
      <c r="A29" s="11"/>
      <c r="B29" s="62"/>
      <c r="C29" s="38"/>
      <c r="D29" s="38"/>
      <c r="E29" s="26"/>
    </row>
    <row r="30" spans="1:5">
      <c r="A30" s="11"/>
      <c r="B30" s="64" t="s">
        <v>316</v>
      </c>
      <c r="C30" s="47">
        <v>35</v>
      </c>
      <c r="D30" s="47"/>
      <c r="E30" s="36"/>
    </row>
    <row r="31" spans="1:5">
      <c r="A31" s="11"/>
      <c r="B31" s="64"/>
      <c r="C31" s="47"/>
      <c r="D31" s="47"/>
      <c r="E31" s="36"/>
    </row>
    <row r="32" spans="1:5" ht="38.25">
      <c r="A32" s="11"/>
      <c r="B32" s="56" t="s">
        <v>369</v>
      </c>
      <c r="C32" s="38" t="s">
        <v>370</v>
      </c>
      <c r="D32" s="38"/>
      <c r="E32" s="16" t="s">
        <v>279</v>
      </c>
    </row>
    <row r="33" spans="1:15" ht="25.5">
      <c r="A33" s="11"/>
      <c r="B33" s="58" t="s">
        <v>371</v>
      </c>
      <c r="C33" s="47" t="s">
        <v>372</v>
      </c>
      <c r="D33" s="47"/>
      <c r="E33" s="29" t="s">
        <v>279</v>
      </c>
    </row>
    <row r="34" spans="1:15" ht="25.5">
      <c r="A34" s="11"/>
      <c r="B34" s="56" t="s">
        <v>373</v>
      </c>
      <c r="C34" s="38" t="s">
        <v>374</v>
      </c>
      <c r="D34" s="38"/>
      <c r="E34" s="16" t="s">
        <v>279</v>
      </c>
    </row>
    <row r="35" spans="1:15" ht="26.25" thickBot="1">
      <c r="A35" s="11"/>
      <c r="B35" s="58" t="s">
        <v>319</v>
      </c>
      <c r="C35" s="42" t="s">
        <v>375</v>
      </c>
      <c r="D35" s="42"/>
      <c r="E35" s="29" t="s">
        <v>279</v>
      </c>
    </row>
    <row r="36" spans="1:15">
      <c r="A36" s="11"/>
      <c r="B36" s="84" t="s">
        <v>280</v>
      </c>
      <c r="C36" s="48">
        <v>476</v>
      </c>
      <c r="D36" s="48"/>
      <c r="E36" s="45"/>
    </row>
    <row r="37" spans="1:15" ht="15.75" thickBot="1">
      <c r="A37" s="11"/>
      <c r="B37" s="84"/>
      <c r="C37" s="39"/>
      <c r="D37" s="39"/>
      <c r="E37" s="40"/>
    </row>
    <row r="38" spans="1:15">
      <c r="A38" s="11"/>
      <c r="B38" s="72" t="s">
        <v>281</v>
      </c>
      <c r="C38" s="49" t="s">
        <v>274</v>
      </c>
      <c r="D38" s="41">
        <v>136</v>
      </c>
      <c r="E38" s="43"/>
    </row>
    <row r="39" spans="1:15" ht="15.75" thickBot="1">
      <c r="A39" s="11"/>
      <c r="B39" s="72"/>
      <c r="C39" s="50"/>
      <c r="D39" s="51"/>
      <c r="E39" s="52"/>
    </row>
    <row r="40" spans="1:15" ht="15.75" thickTop="1">
      <c r="A40" s="11"/>
      <c r="B40" s="26" t="s">
        <v>271</v>
      </c>
      <c r="C40" s="26"/>
      <c r="D40" s="26"/>
      <c r="E40" s="26"/>
      <c r="F40" s="26"/>
      <c r="G40" s="26"/>
      <c r="H40" s="26"/>
      <c r="I40" s="26"/>
      <c r="J40" s="26"/>
      <c r="K40" s="26"/>
      <c r="L40" s="26"/>
      <c r="M40" s="26"/>
      <c r="N40" s="26"/>
      <c r="O40" s="26"/>
    </row>
    <row r="41" spans="1:15">
      <c r="A41" s="11"/>
      <c r="B41" s="85"/>
      <c r="C41" s="85"/>
      <c r="D41" s="85"/>
      <c r="E41" s="85"/>
      <c r="F41" s="85"/>
      <c r="G41" s="85"/>
      <c r="H41" s="85"/>
      <c r="I41" s="85"/>
      <c r="J41" s="85"/>
      <c r="K41" s="85"/>
      <c r="L41" s="85"/>
      <c r="M41" s="85"/>
      <c r="N41" s="85"/>
      <c r="O41" s="85"/>
    </row>
    <row r="42" spans="1:15">
      <c r="A42" s="11"/>
      <c r="B42" s="21"/>
      <c r="C42" s="21"/>
      <c r="D42" s="21"/>
      <c r="E42" s="21"/>
    </row>
    <row r="43" spans="1:15">
      <c r="A43" s="11"/>
      <c r="B43" s="17"/>
      <c r="C43" s="17"/>
      <c r="D43" s="17"/>
      <c r="E43" s="17"/>
    </row>
    <row r="44" spans="1:15">
      <c r="A44" s="11"/>
      <c r="B44" s="29" t="s">
        <v>272</v>
      </c>
      <c r="C44" s="36"/>
      <c r="D44" s="36"/>
      <c r="E44" s="36"/>
    </row>
    <row r="45" spans="1:15">
      <c r="A45" s="11"/>
      <c r="B45" s="27" t="s">
        <v>273</v>
      </c>
      <c r="C45" s="27" t="s">
        <v>274</v>
      </c>
      <c r="D45" s="38">
        <v>103</v>
      </c>
      <c r="E45" s="26"/>
    </row>
    <row r="46" spans="1:15" ht="15.75" thickBot="1">
      <c r="A46" s="11"/>
      <c r="B46" s="27"/>
      <c r="C46" s="37"/>
      <c r="D46" s="39"/>
      <c r="E46" s="40"/>
    </row>
    <row r="47" spans="1:15">
      <c r="A47" s="11"/>
      <c r="B47" s="36"/>
      <c r="C47" s="41">
        <v>103</v>
      </c>
      <c r="D47" s="41"/>
      <c r="E47" s="43"/>
    </row>
    <row r="48" spans="1:15" ht="15.75" thickBot="1">
      <c r="A48" s="11"/>
      <c r="B48" s="36"/>
      <c r="C48" s="42"/>
      <c r="D48" s="42"/>
      <c r="E48" s="44"/>
    </row>
    <row r="49" spans="1:15" ht="26.25">
      <c r="A49" s="11"/>
      <c r="B49" s="16" t="s">
        <v>275</v>
      </c>
      <c r="C49" s="45"/>
      <c r="D49" s="45"/>
      <c r="E49" s="45"/>
    </row>
    <row r="50" spans="1:15">
      <c r="A50" s="11"/>
      <c r="B50" s="46" t="s">
        <v>126</v>
      </c>
      <c r="C50" s="47">
        <v>21</v>
      </c>
      <c r="D50" s="47"/>
      <c r="E50" s="36"/>
    </row>
    <row r="51" spans="1:15">
      <c r="A51" s="11"/>
      <c r="B51" s="46"/>
      <c r="C51" s="47"/>
      <c r="D51" s="47"/>
      <c r="E51" s="36"/>
    </row>
    <row r="52" spans="1:15">
      <c r="A52" s="11"/>
      <c r="B52" s="27" t="s">
        <v>128</v>
      </c>
      <c r="C52" s="38">
        <v>13</v>
      </c>
      <c r="D52" s="38"/>
      <c r="E52" s="26"/>
    </row>
    <row r="53" spans="1:15">
      <c r="A53" s="11"/>
      <c r="B53" s="27"/>
      <c r="C53" s="38"/>
      <c r="D53" s="38"/>
      <c r="E53" s="26"/>
    </row>
    <row r="54" spans="1:15">
      <c r="A54" s="11"/>
      <c r="B54" s="46" t="s">
        <v>276</v>
      </c>
      <c r="C54" s="47">
        <v>44</v>
      </c>
      <c r="D54" s="47"/>
      <c r="E54" s="36"/>
    </row>
    <row r="55" spans="1:15">
      <c r="A55" s="11"/>
      <c r="B55" s="46"/>
      <c r="C55" s="47"/>
      <c r="D55" s="47"/>
      <c r="E55" s="36"/>
    </row>
    <row r="56" spans="1:15">
      <c r="A56" s="11"/>
      <c r="B56" s="27" t="s">
        <v>277</v>
      </c>
      <c r="C56" s="38">
        <v>17</v>
      </c>
      <c r="D56" s="38"/>
      <c r="E56" s="26"/>
    </row>
    <row r="57" spans="1:15">
      <c r="A57" s="11"/>
      <c r="B57" s="27"/>
      <c r="C57" s="38"/>
      <c r="D57" s="38"/>
      <c r="E57" s="26"/>
    </row>
    <row r="58" spans="1:15" ht="15.75" thickBot="1">
      <c r="A58" s="11"/>
      <c r="B58" s="29" t="s">
        <v>52</v>
      </c>
      <c r="C58" s="42" t="s">
        <v>278</v>
      </c>
      <c r="D58" s="42"/>
      <c r="E58" s="29" t="s">
        <v>279</v>
      </c>
    </row>
    <row r="59" spans="1:15">
      <c r="A59" s="11"/>
      <c r="B59" s="27" t="s">
        <v>280</v>
      </c>
      <c r="C59" s="48">
        <v>83</v>
      </c>
      <c r="D59" s="48"/>
      <c r="E59" s="45"/>
    </row>
    <row r="60" spans="1:15" ht="15.75" thickBot="1">
      <c r="A60" s="11"/>
      <c r="B60" s="27"/>
      <c r="C60" s="39"/>
      <c r="D60" s="39"/>
      <c r="E60" s="40"/>
    </row>
    <row r="61" spans="1:15">
      <c r="A61" s="11"/>
      <c r="B61" s="46" t="s">
        <v>281</v>
      </c>
      <c r="C61" s="49" t="s">
        <v>274</v>
      </c>
      <c r="D61" s="41">
        <v>20</v>
      </c>
      <c r="E61" s="43"/>
    </row>
    <row r="62" spans="1:15" ht="15.75" thickBot="1">
      <c r="A62" s="11"/>
      <c r="B62" s="46"/>
      <c r="C62" s="50"/>
      <c r="D62" s="51"/>
      <c r="E62" s="52"/>
    </row>
    <row r="63" spans="1:15" ht="15.75" thickTop="1">
      <c r="A63" s="11"/>
      <c r="B63" s="26" t="s">
        <v>315</v>
      </c>
      <c r="C63" s="26"/>
      <c r="D63" s="26"/>
      <c r="E63" s="26"/>
      <c r="F63" s="26"/>
      <c r="G63" s="26"/>
      <c r="H63" s="26"/>
      <c r="I63" s="26"/>
      <c r="J63" s="26"/>
      <c r="K63" s="26"/>
      <c r="L63" s="26"/>
      <c r="M63" s="26"/>
      <c r="N63" s="26"/>
      <c r="O63" s="26"/>
    </row>
    <row r="64" spans="1:15">
      <c r="A64" s="11"/>
      <c r="B64" s="28"/>
      <c r="C64" s="28"/>
      <c r="D64" s="28"/>
      <c r="E64" s="28"/>
      <c r="F64" s="28"/>
      <c r="G64" s="28"/>
      <c r="H64" s="28"/>
      <c r="I64" s="28"/>
      <c r="J64" s="28"/>
      <c r="K64" s="28"/>
      <c r="L64" s="28"/>
      <c r="M64" s="28"/>
      <c r="N64" s="28"/>
      <c r="O64" s="28"/>
    </row>
    <row r="65" spans="1:5">
      <c r="A65" s="11"/>
      <c r="B65" s="21"/>
      <c r="C65" s="21"/>
      <c r="D65" s="21"/>
      <c r="E65" s="21"/>
    </row>
    <row r="66" spans="1:5">
      <c r="A66" s="11"/>
      <c r="B66" s="17"/>
      <c r="C66" s="17"/>
      <c r="D66" s="17"/>
      <c r="E66" s="17"/>
    </row>
    <row r="67" spans="1:5">
      <c r="A67" s="11"/>
      <c r="B67" s="55" t="s">
        <v>272</v>
      </c>
      <c r="C67" s="36"/>
      <c r="D67" s="36"/>
      <c r="E67" s="36"/>
    </row>
    <row r="68" spans="1:5">
      <c r="A68" s="11"/>
      <c r="B68" s="62" t="s">
        <v>273</v>
      </c>
      <c r="C68" s="27" t="s">
        <v>274</v>
      </c>
      <c r="D68" s="38">
        <v>38</v>
      </c>
      <c r="E68" s="26"/>
    </row>
    <row r="69" spans="1:5" ht="15.75" thickBot="1">
      <c r="A69" s="11"/>
      <c r="B69" s="62"/>
      <c r="C69" s="37"/>
      <c r="D69" s="39"/>
      <c r="E69" s="40"/>
    </row>
    <row r="70" spans="1:5">
      <c r="A70" s="11"/>
      <c r="B70" s="36"/>
      <c r="C70" s="41">
        <v>38</v>
      </c>
      <c r="D70" s="41"/>
      <c r="E70" s="43"/>
    </row>
    <row r="71" spans="1:5" ht="15.75" thickBot="1">
      <c r="A71" s="11"/>
      <c r="B71" s="36"/>
      <c r="C71" s="42"/>
      <c r="D71" s="42"/>
      <c r="E71" s="44"/>
    </row>
    <row r="72" spans="1:5" ht="25.5">
      <c r="A72" s="11"/>
      <c r="B72" s="20" t="s">
        <v>275</v>
      </c>
      <c r="C72" s="45"/>
      <c r="D72" s="45"/>
      <c r="E72" s="45"/>
    </row>
    <row r="73" spans="1:5">
      <c r="A73" s="11"/>
      <c r="B73" s="64" t="s">
        <v>34</v>
      </c>
      <c r="C73" s="47">
        <v>1</v>
      </c>
      <c r="D73" s="47"/>
      <c r="E73" s="36"/>
    </row>
    <row r="74" spans="1:5">
      <c r="A74" s="11"/>
      <c r="B74" s="64"/>
      <c r="C74" s="47"/>
      <c r="D74" s="47"/>
      <c r="E74" s="36"/>
    </row>
    <row r="75" spans="1:5">
      <c r="A75" s="11"/>
      <c r="B75" s="62" t="s">
        <v>126</v>
      </c>
      <c r="C75" s="38">
        <v>2</v>
      </c>
      <c r="D75" s="38"/>
      <c r="E75" s="26"/>
    </row>
    <row r="76" spans="1:5">
      <c r="A76" s="11"/>
      <c r="B76" s="62"/>
      <c r="C76" s="38"/>
      <c r="D76" s="38"/>
      <c r="E76" s="26"/>
    </row>
    <row r="77" spans="1:5">
      <c r="A77" s="11"/>
      <c r="B77" s="64" t="s">
        <v>128</v>
      </c>
      <c r="C77" s="47">
        <v>6</v>
      </c>
      <c r="D77" s="47"/>
      <c r="E77" s="36"/>
    </row>
    <row r="78" spans="1:5">
      <c r="A78" s="11"/>
      <c r="B78" s="64"/>
      <c r="C78" s="47"/>
      <c r="D78" s="47"/>
      <c r="E78" s="36"/>
    </row>
    <row r="79" spans="1:5">
      <c r="A79" s="11"/>
      <c r="B79" s="62" t="s">
        <v>276</v>
      </c>
      <c r="C79" s="38">
        <v>20</v>
      </c>
      <c r="D79" s="38"/>
      <c r="E79" s="26"/>
    </row>
    <row r="80" spans="1:5">
      <c r="A80" s="11"/>
      <c r="B80" s="62"/>
      <c r="C80" s="38"/>
      <c r="D80" s="38"/>
      <c r="E80" s="26"/>
    </row>
    <row r="81" spans="1:15">
      <c r="A81" s="11"/>
      <c r="B81" s="64" t="s">
        <v>316</v>
      </c>
      <c r="C81" s="47">
        <v>2</v>
      </c>
      <c r="D81" s="47"/>
      <c r="E81" s="36"/>
    </row>
    <row r="82" spans="1:15">
      <c r="A82" s="11"/>
      <c r="B82" s="64"/>
      <c r="C82" s="47"/>
      <c r="D82" s="47"/>
      <c r="E82" s="36"/>
    </row>
    <row r="83" spans="1:15">
      <c r="A83" s="11"/>
      <c r="B83" s="56" t="s">
        <v>317</v>
      </c>
      <c r="C83" s="38" t="s">
        <v>318</v>
      </c>
      <c r="D83" s="38"/>
      <c r="E83" s="16" t="s">
        <v>279</v>
      </c>
    </row>
    <row r="84" spans="1:15">
      <c r="A84" s="11"/>
      <c r="B84" s="58" t="s">
        <v>52</v>
      </c>
      <c r="C84" s="47" t="s">
        <v>318</v>
      </c>
      <c r="D84" s="47"/>
      <c r="E84" s="29" t="s">
        <v>279</v>
      </c>
    </row>
    <row r="85" spans="1:15" ht="25.5">
      <c r="A85" s="11"/>
      <c r="B85" s="56" t="s">
        <v>319</v>
      </c>
      <c r="C85" s="38" t="s">
        <v>318</v>
      </c>
      <c r="D85" s="38"/>
      <c r="E85" s="16" t="s">
        <v>279</v>
      </c>
    </row>
    <row r="86" spans="1:15">
      <c r="A86" s="11"/>
      <c r="B86" s="77" t="s">
        <v>280</v>
      </c>
      <c r="C86" s="47">
        <v>28</v>
      </c>
      <c r="D86" s="47"/>
      <c r="E86" s="36"/>
    </row>
    <row r="87" spans="1:15" ht="15.75" thickBot="1">
      <c r="A87" s="11"/>
      <c r="B87" s="77"/>
      <c r="C87" s="42"/>
      <c r="D87" s="42"/>
      <c r="E87" s="44"/>
    </row>
    <row r="88" spans="1:15">
      <c r="A88" s="11"/>
      <c r="B88" s="66" t="s">
        <v>281</v>
      </c>
      <c r="C88" s="67" t="s">
        <v>274</v>
      </c>
      <c r="D88" s="48">
        <v>10</v>
      </c>
      <c r="E88" s="45"/>
    </row>
    <row r="89" spans="1:15" ht="15.75" thickBot="1">
      <c r="A89" s="11"/>
      <c r="B89" s="66"/>
      <c r="C89" s="68"/>
      <c r="D89" s="69"/>
      <c r="E89" s="70"/>
    </row>
    <row r="90" spans="1:15" ht="15.75" thickTop="1">
      <c r="A90" s="11" t="s">
        <v>1047</v>
      </c>
      <c r="B90" s="10" t="s">
        <v>5</v>
      </c>
      <c r="C90" s="10"/>
      <c r="D90" s="10"/>
      <c r="E90" s="10"/>
      <c r="F90" s="10"/>
      <c r="G90" s="10"/>
      <c r="H90" s="10"/>
      <c r="I90" s="10"/>
      <c r="J90" s="10"/>
      <c r="K90" s="10"/>
      <c r="L90" s="10"/>
      <c r="M90" s="10"/>
      <c r="N90" s="10"/>
      <c r="O90" s="10"/>
    </row>
    <row r="91" spans="1:15">
      <c r="A91" s="11"/>
      <c r="B91" s="27" t="s">
        <v>283</v>
      </c>
      <c r="C91" s="27"/>
      <c r="D91" s="27"/>
      <c r="E91" s="27"/>
      <c r="F91" s="27"/>
      <c r="G91" s="27"/>
      <c r="H91" s="27"/>
      <c r="I91" s="27"/>
      <c r="J91" s="27"/>
      <c r="K91" s="27"/>
      <c r="L91" s="27"/>
      <c r="M91" s="27"/>
      <c r="N91" s="27"/>
      <c r="O91" s="27"/>
    </row>
    <row r="92" spans="1:15">
      <c r="A92" s="11"/>
      <c r="B92" s="21"/>
      <c r="C92" s="21"/>
      <c r="D92" s="21"/>
      <c r="E92" s="21"/>
      <c r="F92" s="21"/>
      <c r="G92" s="21"/>
      <c r="H92" s="21"/>
    </row>
    <row r="93" spans="1:15">
      <c r="A93" s="11"/>
      <c r="B93" s="17"/>
      <c r="C93" s="17"/>
      <c r="D93" s="17"/>
      <c r="E93" s="17"/>
      <c r="F93" s="17"/>
      <c r="G93" s="17"/>
      <c r="H93" s="17"/>
    </row>
    <row r="94" spans="1:15" ht="15.75" thickBot="1">
      <c r="A94" s="11"/>
      <c r="B94" s="16"/>
      <c r="C94" s="15"/>
      <c r="D94" s="60" t="s">
        <v>284</v>
      </c>
      <c r="E94" s="60"/>
      <c r="F94" s="60"/>
      <c r="G94" s="60"/>
      <c r="H94" s="60"/>
    </row>
    <row r="95" spans="1:15" ht="15.75" thickBot="1">
      <c r="A95" s="11"/>
      <c r="B95" s="16"/>
      <c r="C95" s="15"/>
      <c r="D95" s="61" t="s">
        <v>285</v>
      </c>
      <c r="E95" s="61"/>
      <c r="F95" s="61"/>
      <c r="G95" s="15"/>
      <c r="H95" s="54" t="s">
        <v>286</v>
      </c>
    </row>
    <row r="96" spans="1:15">
      <c r="A96" s="11"/>
      <c r="B96" s="55" t="s">
        <v>287</v>
      </c>
      <c r="C96" s="30"/>
      <c r="D96" s="43"/>
      <c r="E96" s="43"/>
      <c r="F96" s="43"/>
      <c r="G96" s="30"/>
      <c r="H96" s="30"/>
    </row>
    <row r="97" spans="1:15">
      <c r="A97" s="11"/>
      <c r="B97" s="62" t="s">
        <v>288</v>
      </c>
      <c r="C97" s="26"/>
      <c r="D97" s="27" t="s">
        <v>274</v>
      </c>
      <c r="E97" s="38">
        <v>38</v>
      </c>
      <c r="F97" s="26"/>
      <c r="G97" s="26"/>
      <c r="H97" s="63">
        <v>11</v>
      </c>
    </row>
    <row r="98" spans="1:15">
      <c r="A98" s="11"/>
      <c r="B98" s="62"/>
      <c r="C98" s="26"/>
      <c r="D98" s="27"/>
      <c r="E98" s="38"/>
      <c r="F98" s="26"/>
      <c r="G98" s="26"/>
      <c r="H98" s="63"/>
    </row>
    <row r="99" spans="1:15">
      <c r="A99" s="11"/>
      <c r="B99" s="64" t="s">
        <v>289</v>
      </c>
      <c r="C99" s="36"/>
      <c r="D99" s="47">
        <v>6</v>
      </c>
      <c r="E99" s="47"/>
      <c r="F99" s="36"/>
      <c r="G99" s="36"/>
      <c r="H99" s="65">
        <v>10</v>
      </c>
    </row>
    <row r="100" spans="1:15" ht="15.75" thickBot="1">
      <c r="A100" s="11"/>
      <c r="B100" s="64"/>
      <c r="C100" s="36"/>
      <c r="D100" s="42"/>
      <c r="E100" s="42"/>
      <c r="F100" s="44"/>
      <c r="G100" s="36"/>
      <c r="H100" s="65"/>
    </row>
    <row r="101" spans="1:15">
      <c r="A101" s="11"/>
      <c r="B101" s="66" t="s">
        <v>290</v>
      </c>
      <c r="C101" s="26"/>
      <c r="D101" s="67" t="s">
        <v>274</v>
      </c>
      <c r="E101" s="48">
        <v>44</v>
      </c>
      <c r="F101" s="45"/>
      <c r="G101" s="26"/>
      <c r="H101" s="26"/>
    </row>
    <row r="102" spans="1:15" ht="15.75" thickBot="1">
      <c r="A102" s="11"/>
      <c r="B102" s="66"/>
      <c r="C102" s="26"/>
      <c r="D102" s="68"/>
      <c r="E102" s="69"/>
      <c r="F102" s="70"/>
      <c r="G102" s="26"/>
      <c r="H102" s="26"/>
    </row>
    <row r="103" spans="1:15" ht="15.75" thickTop="1">
      <c r="A103" s="11"/>
      <c r="B103" s="26" t="s">
        <v>322</v>
      </c>
      <c r="C103" s="26"/>
      <c r="D103" s="26"/>
      <c r="E103" s="26"/>
      <c r="F103" s="26"/>
      <c r="G103" s="26"/>
      <c r="H103" s="26"/>
      <c r="I103" s="26"/>
      <c r="J103" s="26"/>
      <c r="K103" s="26"/>
      <c r="L103" s="26"/>
      <c r="M103" s="26"/>
      <c r="N103" s="26"/>
      <c r="O103" s="26"/>
    </row>
    <row r="104" spans="1:15">
      <c r="A104" s="11"/>
      <c r="B104" s="28"/>
      <c r="C104" s="28"/>
      <c r="D104" s="28"/>
      <c r="E104" s="28"/>
      <c r="F104" s="28"/>
      <c r="G104" s="28"/>
      <c r="H104" s="28"/>
      <c r="I104" s="28"/>
      <c r="J104" s="28"/>
      <c r="K104" s="28"/>
      <c r="L104" s="28"/>
      <c r="M104" s="28"/>
      <c r="N104" s="28"/>
      <c r="O104" s="28"/>
    </row>
    <row r="105" spans="1:15">
      <c r="A105" s="11"/>
      <c r="B105" s="21"/>
      <c r="C105" s="21"/>
      <c r="D105" s="21"/>
      <c r="E105" s="21"/>
      <c r="F105" s="21"/>
      <c r="G105" s="21"/>
      <c r="H105" s="21"/>
    </row>
    <row r="106" spans="1:15">
      <c r="A106" s="11"/>
      <c r="B106" s="17"/>
      <c r="C106" s="17"/>
      <c r="D106" s="17"/>
      <c r="E106" s="17"/>
      <c r="F106" s="17"/>
      <c r="G106" s="17"/>
      <c r="H106" s="17"/>
    </row>
    <row r="107" spans="1:15" ht="15.75" thickBot="1">
      <c r="A107" s="11"/>
      <c r="B107" s="71"/>
      <c r="C107" s="15"/>
      <c r="D107" s="60" t="s">
        <v>323</v>
      </c>
      <c r="E107" s="60"/>
      <c r="F107" s="60"/>
      <c r="G107" s="60"/>
      <c r="H107" s="60"/>
    </row>
    <row r="108" spans="1:15" ht="15.75" thickBot="1">
      <c r="A108" s="11"/>
      <c r="B108" s="71"/>
      <c r="C108" s="15"/>
      <c r="D108" s="61" t="s">
        <v>285</v>
      </c>
      <c r="E108" s="61"/>
      <c r="F108" s="61"/>
      <c r="G108" s="15"/>
      <c r="H108" s="54" t="s">
        <v>286</v>
      </c>
    </row>
    <row r="109" spans="1:15">
      <c r="A109" s="11"/>
      <c r="B109" s="55" t="s">
        <v>287</v>
      </c>
      <c r="C109" s="30"/>
      <c r="D109" s="43"/>
      <c r="E109" s="43"/>
      <c r="F109" s="43"/>
      <c r="G109" s="30"/>
      <c r="H109" s="30"/>
    </row>
    <row r="110" spans="1:15">
      <c r="A110" s="11"/>
      <c r="B110" s="62" t="s">
        <v>288</v>
      </c>
      <c r="C110" s="26"/>
      <c r="D110" s="27" t="s">
        <v>274</v>
      </c>
      <c r="E110" s="38">
        <v>11</v>
      </c>
      <c r="F110" s="26"/>
      <c r="G110" s="26"/>
      <c r="H110" s="63">
        <v>10</v>
      </c>
    </row>
    <row r="111" spans="1:15">
      <c r="A111" s="11"/>
      <c r="B111" s="62"/>
      <c r="C111" s="26"/>
      <c r="D111" s="27"/>
      <c r="E111" s="38"/>
      <c r="F111" s="26"/>
      <c r="G111" s="26"/>
      <c r="H111" s="63"/>
    </row>
    <row r="112" spans="1:15">
      <c r="A112" s="11"/>
      <c r="B112" s="64" t="s">
        <v>324</v>
      </c>
      <c r="C112" s="36"/>
      <c r="D112" s="47">
        <v>5</v>
      </c>
      <c r="E112" s="47"/>
      <c r="F112" s="36"/>
      <c r="G112" s="36"/>
      <c r="H112" s="65">
        <v>9</v>
      </c>
    </row>
    <row r="113" spans="1:15">
      <c r="A113" s="11"/>
      <c r="B113" s="64"/>
      <c r="C113" s="36"/>
      <c r="D113" s="47"/>
      <c r="E113" s="47"/>
      <c r="F113" s="36"/>
      <c r="G113" s="36"/>
      <c r="H113" s="65"/>
    </row>
    <row r="114" spans="1:15">
      <c r="A114" s="11"/>
      <c r="B114" s="62" t="s">
        <v>325</v>
      </c>
      <c r="C114" s="26"/>
      <c r="D114" s="38">
        <v>3</v>
      </c>
      <c r="E114" s="38"/>
      <c r="F114" s="26"/>
      <c r="G114" s="26"/>
      <c r="H114" s="63">
        <v>5</v>
      </c>
    </row>
    <row r="115" spans="1:15" ht="15.75" thickBot="1">
      <c r="A115" s="11"/>
      <c r="B115" s="62"/>
      <c r="C115" s="26"/>
      <c r="D115" s="39"/>
      <c r="E115" s="39"/>
      <c r="F115" s="40"/>
      <c r="G115" s="26"/>
      <c r="H115" s="63"/>
    </row>
    <row r="116" spans="1:15">
      <c r="A116" s="11"/>
      <c r="B116" s="72" t="s">
        <v>326</v>
      </c>
      <c r="C116" s="36"/>
      <c r="D116" s="49" t="s">
        <v>274</v>
      </c>
      <c r="E116" s="41">
        <v>19</v>
      </c>
      <c r="F116" s="43"/>
      <c r="G116" s="36"/>
      <c r="H116" s="36"/>
    </row>
    <row r="117" spans="1:15">
      <c r="A117" s="11"/>
      <c r="B117" s="72"/>
      <c r="C117" s="36"/>
      <c r="D117" s="46"/>
      <c r="E117" s="47"/>
      <c r="F117" s="36"/>
      <c r="G117" s="36"/>
      <c r="H117" s="36"/>
    </row>
    <row r="118" spans="1:15">
      <c r="A118" s="11"/>
      <c r="B118" s="20" t="s">
        <v>327</v>
      </c>
      <c r="C118" s="15"/>
      <c r="D118" s="26"/>
      <c r="E118" s="26"/>
      <c r="F118" s="26"/>
      <c r="G118" s="15"/>
      <c r="H118" s="15"/>
    </row>
    <row r="119" spans="1:15">
      <c r="A119" s="11"/>
      <c r="B119" s="64" t="s">
        <v>328</v>
      </c>
      <c r="C119" s="36"/>
      <c r="D119" s="46" t="s">
        <v>274</v>
      </c>
      <c r="E119" s="47">
        <v>1</v>
      </c>
      <c r="F119" s="36"/>
      <c r="G119" s="36"/>
      <c r="H119" s="65" t="s">
        <v>329</v>
      </c>
    </row>
    <row r="120" spans="1:15" ht="15.75" thickBot="1">
      <c r="A120" s="11"/>
      <c r="B120" s="64"/>
      <c r="C120" s="36"/>
      <c r="D120" s="78"/>
      <c r="E120" s="42"/>
      <c r="F120" s="44"/>
      <c r="G120" s="36"/>
      <c r="H120" s="65"/>
    </row>
    <row r="121" spans="1:15">
      <c r="A121" s="11"/>
      <c r="B121" s="66" t="s">
        <v>290</v>
      </c>
      <c r="C121" s="26"/>
      <c r="D121" s="67" t="s">
        <v>274</v>
      </c>
      <c r="E121" s="48">
        <v>20</v>
      </c>
      <c r="F121" s="45"/>
      <c r="G121" s="26"/>
      <c r="H121" s="26"/>
    </row>
    <row r="122" spans="1:15" ht="15.75" thickBot="1">
      <c r="A122" s="11"/>
      <c r="B122" s="66"/>
      <c r="C122" s="26"/>
      <c r="D122" s="68"/>
      <c r="E122" s="69"/>
      <c r="F122" s="70"/>
      <c r="G122" s="26"/>
      <c r="H122" s="26"/>
    </row>
    <row r="123" spans="1:15" ht="15.75" thickTop="1">
      <c r="A123" s="11" t="s">
        <v>1048</v>
      </c>
      <c r="B123" s="10" t="s">
        <v>5</v>
      </c>
      <c r="C123" s="10"/>
      <c r="D123" s="10"/>
      <c r="E123" s="10"/>
      <c r="F123" s="10"/>
      <c r="G123" s="10"/>
      <c r="H123" s="10"/>
      <c r="I123" s="10"/>
      <c r="J123" s="10"/>
      <c r="K123" s="10"/>
      <c r="L123" s="10"/>
      <c r="M123" s="10"/>
      <c r="N123" s="10"/>
      <c r="O123" s="10"/>
    </row>
    <row r="124" spans="1:15" ht="25.5" customHeight="1">
      <c r="A124" s="11"/>
      <c r="B124" s="27" t="s">
        <v>332</v>
      </c>
      <c r="C124" s="27"/>
      <c r="D124" s="27"/>
      <c r="E124" s="27"/>
      <c r="F124" s="27"/>
      <c r="G124" s="27"/>
      <c r="H124" s="27"/>
      <c r="I124" s="27"/>
      <c r="J124" s="27"/>
      <c r="K124" s="27"/>
      <c r="L124" s="27"/>
      <c r="M124" s="27"/>
      <c r="N124" s="27"/>
      <c r="O124" s="27"/>
    </row>
    <row r="125" spans="1:15">
      <c r="A125" s="11"/>
      <c r="B125" s="21"/>
      <c r="C125" s="21"/>
      <c r="D125" s="21"/>
      <c r="E125" s="21"/>
      <c r="F125" s="21"/>
      <c r="G125" s="21"/>
      <c r="H125" s="21"/>
      <c r="I125" s="21"/>
      <c r="J125" s="21"/>
      <c r="K125" s="21"/>
      <c r="L125" s="21"/>
      <c r="M125" s="21"/>
      <c r="N125" s="21"/>
      <c r="O125" s="21"/>
    </row>
    <row r="126" spans="1:15">
      <c r="A126" s="11"/>
      <c r="B126" s="17"/>
      <c r="C126" s="17"/>
      <c r="D126" s="17"/>
      <c r="E126" s="17"/>
      <c r="F126" s="17"/>
      <c r="G126" s="17"/>
      <c r="H126" s="17"/>
      <c r="I126" s="17"/>
      <c r="J126" s="17"/>
      <c r="K126" s="17"/>
      <c r="L126" s="17"/>
      <c r="M126" s="17"/>
      <c r="N126" s="17"/>
      <c r="O126" s="17"/>
    </row>
    <row r="127" spans="1:15" ht="15.75" thickBot="1">
      <c r="A127" s="11"/>
      <c r="B127" s="71"/>
      <c r="C127" s="15"/>
      <c r="D127" s="60" t="s">
        <v>294</v>
      </c>
      <c r="E127" s="60"/>
      <c r="F127" s="60"/>
      <c r="G127" s="60"/>
      <c r="H127" s="60"/>
      <c r="I127" s="60"/>
      <c r="J127" s="60"/>
      <c r="K127" s="15"/>
      <c r="L127" s="79"/>
      <c r="M127" s="60" t="s">
        <v>333</v>
      </c>
      <c r="N127" s="60"/>
      <c r="O127" s="60"/>
    </row>
    <row r="128" spans="1:15" ht="15.75" thickBot="1">
      <c r="A128" s="11"/>
      <c r="B128" s="71"/>
      <c r="C128" s="15"/>
      <c r="D128" s="61" t="s">
        <v>296</v>
      </c>
      <c r="E128" s="61"/>
      <c r="F128" s="61"/>
      <c r="G128" s="34"/>
      <c r="H128" s="61" t="s">
        <v>334</v>
      </c>
      <c r="I128" s="61"/>
      <c r="J128" s="61"/>
      <c r="K128" s="15"/>
      <c r="L128" s="79"/>
      <c r="M128" s="61" t="s">
        <v>335</v>
      </c>
      <c r="N128" s="61"/>
      <c r="O128" s="61"/>
    </row>
    <row r="129" spans="1:15">
      <c r="A129" s="11"/>
      <c r="B129" s="72" t="s">
        <v>92</v>
      </c>
      <c r="C129" s="36"/>
      <c r="D129" s="49" t="s">
        <v>274</v>
      </c>
      <c r="E129" s="74">
        <v>1694</v>
      </c>
      <c r="F129" s="43"/>
      <c r="G129" s="36"/>
      <c r="H129" s="49" t="s">
        <v>274</v>
      </c>
      <c r="I129" s="74">
        <v>1272</v>
      </c>
      <c r="J129" s="43"/>
      <c r="K129" s="81"/>
      <c r="L129" s="82"/>
      <c r="M129" s="49" t="s">
        <v>274</v>
      </c>
      <c r="N129" s="41">
        <v>343</v>
      </c>
      <c r="O129" s="43"/>
    </row>
    <row r="130" spans="1:15">
      <c r="A130" s="11"/>
      <c r="B130" s="72"/>
      <c r="C130" s="36"/>
      <c r="D130" s="73"/>
      <c r="E130" s="75"/>
      <c r="F130" s="76"/>
      <c r="G130" s="36"/>
      <c r="H130" s="73"/>
      <c r="I130" s="75"/>
      <c r="J130" s="76"/>
      <c r="K130" s="81"/>
      <c r="L130" s="82"/>
      <c r="M130" s="73"/>
      <c r="N130" s="83"/>
      <c r="O130" s="76"/>
    </row>
    <row r="131" spans="1:15">
      <c r="A131" s="11"/>
      <c r="B131" s="20" t="s">
        <v>104</v>
      </c>
      <c r="C131" s="15"/>
      <c r="D131" s="38" t="s">
        <v>336</v>
      </c>
      <c r="E131" s="38"/>
      <c r="F131" s="16" t="s">
        <v>279</v>
      </c>
      <c r="G131" s="15"/>
      <c r="H131" s="38" t="s">
        <v>337</v>
      </c>
      <c r="I131" s="38"/>
      <c r="J131" s="16" t="s">
        <v>279</v>
      </c>
      <c r="K131" s="15"/>
      <c r="L131" s="79"/>
      <c r="M131" s="38" t="s">
        <v>338</v>
      </c>
      <c r="N131" s="38"/>
      <c r="O131" s="16" t="s">
        <v>279</v>
      </c>
    </row>
    <row r="132" spans="1:15">
      <c r="A132" s="11"/>
      <c r="B132" s="26" t="s">
        <v>293</v>
      </c>
      <c r="C132" s="26"/>
      <c r="D132" s="26"/>
      <c r="E132" s="26"/>
      <c r="F132" s="26"/>
      <c r="G132" s="26"/>
      <c r="H132" s="26"/>
      <c r="I132" s="26"/>
      <c r="J132" s="26"/>
      <c r="K132" s="26"/>
      <c r="L132" s="26"/>
      <c r="M132" s="26"/>
      <c r="N132" s="26"/>
      <c r="O132" s="26"/>
    </row>
    <row r="133" spans="1:15">
      <c r="A133" s="11"/>
      <c r="B133" s="21"/>
      <c r="C133" s="21"/>
      <c r="D133" s="21"/>
      <c r="E133" s="21"/>
      <c r="F133" s="21"/>
      <c r="G133" s="21"/>
      <c r="H133" s="21"/>
      <c r="I133" s="21"/>
      <c r="J133" s="21"/>
    </row>
    <row r="134" spans="1:15">
      <c r="A134" s="11"/>
      <c r="B134" s="17"/>
      <c r="C134" s="17"/>
      <c r="D134" s="17"/>
      <c r="E134" s="17"/>
      <c r="F134" s="17"/>
      <c r="G134" s="17"/>
      <c r="H134" s="17"/>
      <c r="I134" s="17"/>
      <c r="J134" s="17"/>
    </row>
    <row r="135" spans="1:15" ht="15.75" thickBot="1">
      <c r="A135" s="11"/>
      <c r="B135" s="71"/>
      <c r="C135" s="15"/>
      <c r="D135" s="60" t="s">
        <v>294</v>
      </c>
      <c r="E135" s="60"/>
      <c r="F135" s="60"/>
      <c r="G135" s="60"/>
      <c r="H135" s="60"/>
      <c r="I135" s="60"/>
      <c r="J135" s="60"/>
    </row>
    <row r="136" spans="1:15" ht="15.75" thickBot="1">
      <c r="A136" s="11"/>
      <c r="B136" s="71"/>
      <c r="C136" s="15"/>
      <c r="D136" s="61" t="s">
        <v>295</v>
      </c>
      <c r="E136" s="61"/>
      <c r="F136" s="61"/>
      <c r="G136" s="34"/>
      <c r="H136" s="61" t="s">
        <v>296</v>
      </c>
      <c r="I136" s="61"/>
      <c r="J136" s="61"/>
    </row>
    <row r="137" spans="1:15">
      <c r="A137" s="11"/>
      <c r="B137" s="72" t="s">
        <v>92</v>
      </c>
      <c r="C137" s="36"/>
      <c r="D137" s="49" t="s">
        <v>274</v>
      </c>
      <c r="E137" s="74">
        <v>1592</v>
      </c>
      <c r="F137" s="43"/>
      <c r="G137" s="36"/>
      <c r="H137" s="49" t="s">
        <v>274</v>
      </c>
      <c r="I137" s="74">
        <v>1641</v>
      </c>
      <c r="J137" s="43"/>
    </row>
    <row r="138" spans="1:15">
      <c r="A138" s="11"/>
      <c r="B138" s="72"/>
      <c r="C138" s="36"/>
      <c r="D138" s="73"/>
      <c r="E138" s="75"/>
      <c r="F138" s="76"/>
      <c r="G138" s="36"/>
      <c r="H138" s="73"/>
      <c r="I138" s="75"/>
      <c r="J138" s="76"/>
    </row>
    <row r="139" spans="1:15">
      <c r="A139" s="11"/>
      <c r="B139" s="20" t="s">
        <v>104</v>
      </c>
      <c r="C139" s="15"/>
      <c r="D139" s="38" t="s">
        <v>297</v>
      </c>
      <c r="E139" s="38"/>
      <c r="F139" s="16" t="s">
        <v>279</v>
      </c>
      <c r="G139" s="15"/>
      <c r="H139" s="38" t="s">
        <v>298</v>
      </c>
      <c r="I139" s="38"/>
      <c r="J139" s="16" t="s">
        <v>279</v>
      </c>
    </row>
  </sheetData>
  <mergeCells count="240">
    <mergeCell ref="A123:A139"/>
    <mergeCell ref="B123:O123"/>
    <mergeCell ref="B124:O124"/>
    <mergeCell ref="B132:O132"/>
    <mergeCell ref="B5:O5"/>
    <mergeCell ref="B40:O40"/>
    <mergeCell ref="B41:O41"/>
    <mergeCell ref="B63:O63"/>
    <mergeCell ref="B64:O64"/>
    <mergeCell ref="A90:A122"/>
    <mergeCell ref="B90:O90"/>
    <mergeCell ref="B91:O91"/>
    <mergeCell ref="B103:O103"/>
    <mergeCell ref="B104:O104"/>
    <mergeCell ref="I137:I138"/>
    <mergeCell ref="J137:J138"/>
    <mergeCell ref="D139:E139"/>
    <mergeCell ref="H139:I139"/>
    <mergeCell ref="A1:A2"/>
    <mergeCell ref="B1:O1"/>
    <mergeCell ref="B2:O2"/>
    <mergeCell ref="B3:O3"/>
    <mergeCell ref="A4:A89"/>
    <mergeCell ref="B4:O4"/>
    <mergeCell ref="D135:J135"/>
    <mergeCell ref="D136:F136"/>
    <mergeCell ref="H136:J136"/>
    <mergeCell ref="B137:B138"/>
    <mergeCell ref="C137:C138"/>
    <mergeCell ref="D137:D138"/>
    <mergeCell ref="E137:E138"/>
    <mergeCell ref="F137:F138"/>
    <mergeCell ref="G137:G138"/>
    <mergeCell ref="H137:H138"/>
    <mergeCell ref="N129:N130"/>
    <mergeCell ref="O129:O130"/>
    <mergeCell ref="D131:E131"/>
    <mergeCell ref="H131:I131"/>
    <mergeCell ref="M131:N131"/>
    <mergeCell ref="B133: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1:H122"/>
    <mergeCell ref="B125:O125"/>
    <mergeCell ref="D127:J127"/>
    <mergeCell ref="M127:O127"/>
    <mergeCell ref="D128:F128"/>
    <mergeCell ref="H128:J128"/>
    <mergeCell ref="M128:O128"/>
    <mergeCell ref="B121:B122"/>
    <mergeCell ref="C121:C122"/>
    <mergeCell ref="D121:D122"/>
    <mergeCell ref="E121:E122"/>
    <mergeCell ref="F121:F122"/>
    <mergeCell ref="G121:G122"/>
    <mergeCell ref="H116:H117"/>
    <mergeCell ref="D118:F118"/>
    <mergeCell ref="B119:B120"/>
    <mergeCell ref="C119:C120"/>
    <mergeCell ref="D119:D120"/>
    <mergeCell ref="E119:E120"/>
    <mergeCell ref="F119:F120"/>
    <mergeCell ref="G119:G120"/>
    <mergeCell ref="H119:H120"/>
    <mergeCell ref="B116:B117"/>
    <mergeCell ref="C116:C117"/>
    <mergeCell ref="D116:D117"/>
    <mergeCell ref="E116:E117"/>
    <mergeCell ref="F116:F117"/>
    <mergeCell ref="G116:G117"/>
    <mergeCell ref="B114:B115"/>
    <mergeCell ref="C114:C115"/>
    <mergeCell ref="D114:E115"/>
    <mergeCell ref="F114:F115"/>
    <mergeCell ref="G114:G115"/>
    <mergeCell ref="H114:H115"/>
    <mergeCell ref="G110:G111"/>
    <mergeCell ref="H110:H111"/>
    <mergeCell ref="B112:B113"/>
    <mergeCell ref="C112:C113"/>
    <mergeCell ref="D112:E113"/>
    <mergeCell ref="F112:F113"/>
    <mergeCell ref="G112:G113"/>
    <mergeCell ref="H112:H113"/>
    <mergeCell ref="H101:H102"/>
    <mergeCell ref="B105:H105"/>
    <mergeCell ref="D107:H107"/>
    <mergeCell ref="D108:F108"/>
    <mergeCell ref="D109:F109"/>
    <mergeCell ref="B110:B111"/>
    <mergeCell ref="C110:C111"/>
    <mergeCell ref="D110:D111"/>
    <mergeCell ref="E110:E111"/>
    <mergeCell ref="F110:F111"/>
    <mergeCell ref="B101:B102"/>
    <mergeCell ref="C101:C102"/>
    <mergeCell ref="D101:D102"/>
    <mergeCell ref="E101:E102"/>
    <mergeCell ref="F101:F102"/>
    <mergeCell ref="G101:G102"/>
    <mergeCell ref="G97:G98"/>
    <mergeCell ref="H97:H98"/>
    <mergeCell ref="B99:B100"/>
    <mergeCell ref="C99:C100"/>
    <mergeCell ref="D99:E100"/>
    <mergeCell ref="F99:F100"/>
    <mergeCell ref="G99:G100"/>
    <mergeCell ref="H99:H100"/>
    <mergeCell ref="D95:F95"/>
    <mergeCell ref="D96:F96"/>
    <mergeCell ref="B97:B98"/>
    <mergeCell ref="C97:C98"/>
    <mergeCell ref="D97:D98"/>
    <mergeCell ref="E97:E98"/>
    <mergeCell ref="F97:F98"/>
    <mergeCell ref="B88:B89"/>
    <mergeCell ref="C88:C89"/>
    <mergeCell ref="D88:D89"/>
    <mergeCell ref="E88:E89"/>
    <mergeCell ref="B92:H92"/>
    <mergeCell ref="D94:H94"/>
    <mergeCell ref="C83:D83"/>
    <mergeCell ref="C84:D84"/>
    <mergeCell ref="C85:D85"/>
    <mergeCell ref="B86:B87"/>
    <mergeCell ref="C86:D87"/>
    <mergeCell ref="E86:E87"/>
    <mergeCell ref="B79:B80"/>
    <mergeCell ref="C79:D80"/>
    <mergeCell ref="E79:E80"/>
    <mergeCell ref="B81:B82"/>
    <mergeCell ref="C81:D82"/>
    <mergeCell ref="E81:E82"/>
    <mergeCell ref="B75:B76"/>
    <mergeCell ref="C75:D76"/>
    <mergeCell ref="E75:E76"/>
    <mergeCell ref="B77:B78"/>
    <mergeCell ref="C77:D78"/>
    <mergeCell ref="E77:E78"/>
    <mergeCell ref="B70:B71"/>
    <mergeCell ref="C70:D71"/>
    <mergeCell ref="E70:E71"/>
    <mergeCell ref="C72:E72"/>
    <mergeCell ref="B73:B74"/>
    <mergeCell ref="C73:D74"/>
    <mergeCell ref="E73:E74"/>
    <mergeCell ref="B65:E65"/>
    <mergeCell ref="C67:E67"/>
    <mergeCell ref="B68:B69"/>
    <mergeCell ref="C68:C69"/>
    <mergeCell ref="D68:D69"/>
    <mergeCell ref="E68:E69"/>
    <mergeCell ref="C58:D58"/>
    <mergeCell ref="B59:B60"/>
    <mergeCell ref="C59:D60"/>
    <mergeCell ref="E59:E60"/>
    <mergeCell ref="B61:B62"/>
    <mergeCell ref="C61:C62"/>
    <mergeCell ref="D61:D62"/>
    <mergeCell ref="E61:E62"/>
    <mergeCell ref="B54:B55"/>
    <mergeCell ref="C54:D55"/>
    <mergeCell ref="E54:E55"/>
    <mergeCell ref="B56:B57"/>
    <mergeCell ref="C56:D57"/>
    <mergeCell ref="E56:E57"/>
    <mergeCell ref="C49:E49"/>
    <mergeCell ref="B50:B51"/>
    <mergeCell ref="C50:D51"/>
    <mergeCell ref="E50:E51"/>
    <mergeCell ref="B52:B53"/>
    <mergeCell ref="C52:D53"/>
    <mergeCell ref="E52:E53"/>
    <mergeCell ref="C44:E44"/>
    <mergeCell ref="B45:B46"/>
    <mergeCell ref="C45:C46"/>
    <mergeCell ref="D45:D46"/>
    <mergeCell ref="E45:E46"/>
    <mergeCell ref="B47:B48"/>
    <mergeCell ref="C47:D48"/>
    <mergeCell ref="E47:E48"/>
    <mergeCell ref="E36:E37"/>
    <mergeCell ref="B38:B39"/>
    <mergeCell ref="C38:C39"/>
    <mergeCell ref="D38:D39"/>
    <mergeCell ref="E38:E39"/>
    <mergeCell ref="B42:E42"/>
    <mergeCell ref="C32:D32"/>
    <mergeCell ref="C33:D33"/>
    <mergeCell ref="C34:D34"/>
    <mergeCell ref="C35:D35"/>
    <mergeCell ref="B36:B37"/>
    <mergeCell ref="C36:D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9.140625" customWidth="1"/>
    <col min="4" max="4" width="13.7109375" customWidth="1"/>
    <col min="5" max="5" width="9.140625" customWidth="1"/>
    <col min="7" max="7" width="9.140625" customWidth="1"/>
    <col min="8" max="8" width="13.7109375" customWidth="1"/>
    <col min="9" max="9" width="9.140625" customWidth="1"/>
    <col min="11" max="11" width="7" customWidth="1"/>
    <col min="12" max="12" width="10.5703125" customWidth="1"/>
    <col min="13" max="13" width="32.7109375" customWidth="1"/>
    <col min="16" max="16" width="7.140625" customWidth="1"/>
    <col min="17" max="17" width="10.28515625" customWidth="1"/>
    <col min="18" max="18" width="32.85546875" customWidth="1"/>
  </cols>
  <sheetData>
    <row r="1" spans="1:18" ht="15" customHeight="1">
      <c r="A1" s="7" t="s">
        <v>10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0" t="s">
        <v>5</v>
      </c>
      <c r="C3" s="10"/>
      <c r="D3" s="10"/>
      <c r="E3" s="10"/>
      <c r="F3" s="10"/>
      <c r="G3" s="10"/>
      <c r="H3" s="10"/>
      <c r="I3" s="10"/>
      <c r="J3" s="10"/>
      <c r="K3" s="10"/>
      <c r="L3" s="10"/>
      <c r="M3" s="10"/>
      <c r="N3" s="10"/>
      <c r="O3" s="10"/>
      <c r="P3" s="10"/>
      <c r="Q3" s="10"/>
      <c r="R3" s="10"/>
    </row>
    <row r="4" spans="1:18" ht="15" customHeight="1">
      <c r="A4" s="11" t="s">
        <v>1050</v>
      </c>
      <c r="B4" s="10" t="s">
        <v>5</v>
      </c>
      <c r="C4" s="10"/>
      <c r="D4" s="10"/>
      <c r="E4" s="10"/>
      <c r="F4" s="10"/>
      <c r="G4" s="10"/>
      <c r="H4" s="10"/>
      <c r="I4" s="10"/>
      <c r="J4" s="10"/>
      <c r="K4" s="10"/>
      <c r="L4" s="10"/>
      <c r="M4" s="10"/>
      <c r="N4" s="10"/>
      <c r="O4" s="10"/>
      <c r="P4" s="10"/>
      <c r="Q4" s="10"/>
      <c r="R4" s="10"/>
    </row>
    <row r="5" spans="1:18">
      <c r="A5" s="11"/>
      <c r="B5" s="26" t="s">
        <v>1051</v>
      </c>
      <c r="C5" s="26"/>
      <c r="D5" s="26"/>
      <c r="E5" s="26"/>
      <c r="F5" s="26"/>
      <c r="G5" s="26"/>
      <c r="H5" s="26"/>
      <c r="I5" s="26"/>
      <c r="J5" s="26"/>
      <c r="K5" s="26"/>
      <c r="L5" s="26"/>
      <c r="M5" s="26"/>
      <c r="N5" s="26"/>
      <c r="O5" s="26"/>
      <c r="P5" s="26"/>
      <c r="Q5" s="26"/>
      <c r="R5" s="26"/>
    </row>
    <row r="6" spans="1:18">
      <c r="A6" s="11"/>
      <c r="B6" s="28"/>
      <c r="C6" s="28"/>
      <c r="D6" s="28"/>
      <c r="E6" s="28"/>
      <c r="F6" s="28"/>
      <c r="G6" s="28"/>
      <c r="H6" s="28"/>
      <c r="I6" s="28"/>
      <c r="J6" s="28"/>
      <c r="K6" s="28"/>
      <c r="L6" s="28"/>
      <c r="M6" s="28"/>
      <c r="N6" s="28"/>
      <c r="O6" s="28"/>
      <c r="P6" s="28"/>
      <c r="Q6" s="28"/>
      <c r="R6" s="28"/>
    </row>
    <row r="7" spans="1:18">
      <c r="A7" s="11"/>
      <c r="B7" s="21"/>
      <c r="C7" s="21"/>
      <c r="D7" s="21"/>
      <c r="E7" s="21"/>
      <c r="F7" s="21"/>
      <c r="G7" s="21"/>
      <c r="H7" s="21"/>
      <c r="I7" s="21"/>
      <c r="J7" s="21"/>
    </row>
    <row r="8" spans="1:18">
      <c r="A8" s="11"/>
      <c r="B8" s="17"/>
      <c r="C8" s="17"/>
      <c r="D8" s="17"/>
      <c r="E8" s="17"/>
      <c r="F8" s="17"/>
      <c r="G8" s="17"/>
      <c r="H8" s="17"/>
      <c r="I8" s="17"/>
      <c r="J8" s="17"/>
    </row>
    <row r="9" spans="1:18" ht="15.75" thickBot="1">
      <c r="A9" s="11"/>
      <c r="B9" s="71"/>
      <c r="C9" s="15"/>
      <c r="D9" s="86">
        <v>41544</v>
      </c>
      <c r="E9" s="86"/>
      <c r="F9" s="86"/>
      <c r="G9" s="15"/>
      <c r="H9" s="86">
        <v>41180</v>
      </c>
      <c r="I9" s="86"/>
      <c r="J9" s="86"/>
    </row>
    <row r="10" spans="1:18">
      <c r="A10" s="11"/>
      <c r="B10" s="72" t="s">
        <v>126</v>
      </c>
      <c r="C10" s="36"/>
      <c r="D10" s="49" t="s">
        <v>274</v>
      </c>
      <c r="E10" s="41">
        <v>1</v>
      </c>
      <c r="F10" s="43"/>
      <c r="G10" s="36"/>
      <c r="H10" s="49" t="s">
        <v>274</v>
      </c>
      <c r="I10" s="41">
        <v>1</v>
      </c>
      <c r="J10" s="43"/>
    </row>
    <row r="11" spans="1:18">
      <c r="A11" s="11"/>
      <c r="B11" s="72"/>
      <c r="C11" s="36"/>
      <c r="D11" s="46"/>
      <c r="E11" s="47"/>
      <c r="F11" s="36"/>
      <c r="G11" s="36"/>
      <c r="H11" s="46"/>
      <c r="I11" s="47"/>
      <c r="J11" s="36"/>
    </row>
    <row r="12" spans="1:18">
      <c r="A12" s="11"/>
      <c r="B12" s="66" t="s">
        <v>384</v>
      </c>
      <c r="C12" s="26"/>
      <c r="D12" s="38">
        <v>16</v>
      </c>
      <c r="E12" s="38"/>
      <c r="F12" s="26"/>
      <c r="G12" s="26"/>
      <c r="H12" s="38">
        <v>16</v>
      </c>
      <c r="I12" s="38"/>
      <c r="J12" s="26"/>
    </row>
    <row r="13" spans="1:18">
      <c r="A13" s="11"/>
      <c r="B13" s="66"/>
      <c r="C13" s="26"/>
      <c r="D13" s="38"/>
      <c r="E13" s="38"/>
      <c r="F13" s="26"/>
      <c r="G13" s="26"/>
      <c r="H13" s="38"/>
      <c r="I13" s="38"/>
      <c r="J13" s="26"/>
    </row>
    <row r="14" spans="1:18" ht="15" customHeight="1">
      <c r="A14" s="11" t="s">
        <v>1052</v>
      </c>
      <c r="B14" s="10" t="s">
        <v>5</v>
      </c>
      <c r="C14" s="10"/>
      <c r="D14" s="10"/>
      <c r="E14" s="10"/>
      <c r="F14" s="10"/>
      <c r="G14" s="10"/>
      <c r="H14" s="10"/>
      <c r="I14" s="10"/>
      <c r="J14" s="10"/>
      <c r="K14" s="10"/>
      <c r="L14" s="10"/>
      <c r="M14" s="10"/>
      <c r="N14" s="10"/>
      <c r="O14" s="10"/>
      <c r="P14" s="10"/>
      <c r="Q14" s="10"/>
      <c r="R14" s="10"/>
    </row>
    <row r="15" spans="1:18">
      <c r="A15" s="11"/>
      <c r="B15" s="21"/>
      <c r="C15" s="21"/>
      <c r="D15" s="21"/>
      <c r="E15" s="21"/>
      <c r="F15" s="21"/>
      <c r="G15" s="21"/>
      <c r="H15" s="21"/>
      <c r="I15" s="21"/>
      <c r="J15" s="21"/>
      <c r="K15" s="21"/>
      <c r="L15" s="21"/>
      <c r="M15" s="21"/>
      <c r="N15" s="21"/>
      <c r="O15" s="21"/>
      <c r="P15" s="21"/>
      <c r="Q15" s="21"/>
      <c r="R15" s="21"/>
    </row>
    <row r="16" spans="1:18">
      <c r="A16" s="11"/>
      <c r="B16" s="17"/>
      <c r="C16" s="17"/>
      <c r="D16" s="17"/>
      <c r="E16" s="17"/>
      <c r="F16" s="17"/>
      <c r="G16" s="17"/>
      <c r="H16" s="17"/>
      <c r="I16" s="17"/>
      <c r="J16" s="17"/>
      <c r="K16" s="17"/>
      <c r="L16" s="17"/>
      <c r="M16" s="17"/>
      <c r="N16" s="17"/>
      <c r="O16" s="17"/>
      <c r="P16" s="17"/>
      <c r="Q16" s="17"/>
      <c r="R16" s="17"/>
    </row>
    <row r="17" spans="1:18" ht="15.75" thickBot="1">
      <c r="A17" s="11"/>
      <c r="B17" s="71"/>
      <c r="C17" s="60" t="s">
        <v>385</v>
      </c>
      <c r="D17" s="60"/>
      <c r="E17" s="60"/>
      <c r="F17" s="60"/>
      <c r="G17" s="60"/>
      <c r="H17" s="60"/>
      <c r="I17" s="60"/>
      <c r="J17" s="60"/>
      <c r="K17" s="60"/>
      <c r="L17" s="60"/>
      <c r="M17" s="60"/>
      <c r="N17" s="87"/>
      <c r="O17" s="15"/>
      <c r="P17" s="60" t="s">
        <v>386</v>
      </c>
      <c r="Q17" s="60"/>
      <c r="R17" s="60"/>
    </row>
    <row r="18" spans="1:18" ht="15.75" thickBot="1">
      <c r="A18" s="11"/>
      <c r="B18" s="71"/>
      <c r="C18" s="61" t="s">
        <v>295</v>
      </c>
      <c r="D18" s="61"/>
      <c r="E18" s="61"/>
      <c r="F18" s="34"/>
      <c r="G18" s="61" t="s">
        <v>296</v>
      </c>
      <c r="H18" s="61"/>
      <c r="I18" s="61"/>
      <c r="J18" s="34"/>
      <c r="K18" s="61" t="s">
        <v>387</v>
      </c>
      <c r="L18" s="61"/>
      <c r="M18" s="61"/>
      <c r="N18" s="87"/>
      <c r="O18" s="15"/>
      <c r="P18" s="61" t="s">
        <v>388</v>
      </c>
      <c r="Q18" s="61"/>
      <c r="R18" s="61"/>
    </row>
    <row r="19" spans="1:18">
      <c r="A19" s="11"/>
      <c r="B19" s="72" t="s">
        <v>389</v>
      </c>
      <c r="C19" s="49" t="s">
        <v>274</v>
      </c>
      <c r="D19" s="41">
        <v>1</v>
      </c>
      <c r="E19" s="43"/>
      <c r="F19" s="36"/>
      <c r="G19" s="49" t="s">
        <v>274</v>
      </c>
      <c r="H19" s="41">
        <v>6</v>
      </c>
      <c r="I19" s="43"/>
      <c r="J19" s="36"/>
      <c r="K19" s="49" t="s">
        <v>274</v>
      </c>
      <c r="L19" s="41">
        <v>6</v>
      </c>
      <c r="M19" s="43"/>
      <c r="N19" s="81"/>
      <c r="O19" s="82"/>
      <c r="P19" s="49" t="s">
        <v>274</v>
      </c>
      <c r="Q19" s="41">
        <v>1</v>
      </c>
      <c r="R19" s="43"/>
    </row>
    <row r="20" spans="1:18">
      <c r="A20" s="11"/>
      <c r="B20" s="72"/>
      <c r="C20" s="46"/>
      <c r="D20" s="47"/>
      <c r="E20" s="36"/>
      <c r="F20" s="36"/>
      <c r="G20" s="46"/>
      <c r="H20" s="47"/>
      <c r="I20" s="36"/>
      <c r="J20" s="36"/>
      <c r="K20" s="46"/>
      <c r="L20" s="47"/>
      <c r="M20" s="36"/>
      <c r="N20" s="81"/>
      <c r="O20" s="82"/>
      <c r="P20" s="46"/>
      <c r="Q20" s="47"/>
      <c r="R20" s="36"/>
    </row>
    <row r="21" spans="1:18">
      <c r="A21" s="11"/>
      <c r="B21" s="66" t="s">
        <v>92</v>
      </c>
      <c r="C21" s="38">
        <v>10</v>
      </c>
      <c r="D21" s="38"/>
      <c r="E21" s="26"/>
      <c r="F21" s="26"/>
      <c r="G21" s="38">
        <v>16</v>
      </c>
      <c r="H21" s="38"/>
      <c r="I21" s="26"/>
      <c r="J21" s="26"/>
      <c r="K21" s="38">
        <v>15</v>
      </c>
      <c r="L21" s="38"/>
      <c r="M21" s="26"/>
      <c r="N21" s="89"/>
      <c r="O21" s="90"/>
      <c r="P21" s="38">
        <v>6</v>
      </c>
      <c r="Q21" s="38"/>
      <c r="R21" s="26"/>
    </row>
    <row r="22" spans="1:18">
      <c r="A22" s="11"/>
      <c r="B22" s="66"/>
      <c r="C22" s="38"/>
      <c r="D22" s="38"/>
      <c r="E22" s="26"/>
      <c r="F22" s="26"/>
      <c r="G22" s="38"/>
      <c r="H22" s="38"/>
      <c r="I22" s="26"/>
      <c r="J22" s="26"/>
      <c r="K22" s="38"/>
      <c r="L22" s="38"/>
      <c r="M22" s="26"/>
      <c r="N22" s="89"/>
      <c r="O22" s="90"/>
      <c r="P22" s="38"/>
      <c r="Q22" s="38"/>
      <c r="R22" s="26"/>
    </row>
    <row r="23" spans="1:18">
      <c r="A23" s="11"/>
      <c r="B23" s="72" t="s">
        <v>94</v>
      </c>
      <c r="C23" s="47">
        <v>8</v>
      </c>
      <c r="D23" s="47"/>
      <c r="E23" s="36"/>
      <c r="F23" s="36"/>
      <c r="G23" s="47">
        <v>13</v>
      </c>
      <c r="H23" s="47"/>
      <c r="I23" s="36"/>
      <c r="J23" s="36"/>
      <c r="K23" s="47">
        <v>12</v>
      </c>
      <c r="L23" s="47"/>
      <c r="M23" s="36"/>
      <c r="N23" s="81"/>
      <c r="O23" s="82"/>
      <c r="P23" s="47">
        <v>5</v>
      </c>
      <c r="Q23" s="47"/>
      <c r="R23" s="36"/>
    </row>
    <row r="24" spans="1:18">
      <c r="A24" s="11"/>
      <c r="B24" s="72"/>
      <c r="C24" s="47"/>
      <c r="D24" s="47"/>
      <c r="E24" s="36"/>
      <c r="F24" s="36"/>
      <c r="G24" s="47"/>
      <c r="H24" s="47"/>
      <c r="I24" s="36"/>
      <c r="J24" s="36"/>
      <c r="K24" s="47"/>
      <c r="L24" s="47"/>
      <c r="M24" s="36"/>
      <c r="N24" s="81"/>
      <c r="O24" s="82"/>
      <c r="P24" s="47"/>
      <c r="Q24" s="47"/>
      <c r="R24" s="36"/>
    </row>
    <row r="25" spans="1:18" ht="15" customHeight="1">
      <c r="A25" s="11" t="s">
        <v>1053</v>
      </c>
      <c r="B25" s="10" t="s">
        <v>5</v>
      </c>
      <c r="C25" s="10"/>
      <c r="D25" s="10"/>
      <c r="E25" s="10"/>
      <c r="F25" s="10"/>
      <c r="G25" s="10"/>
      <c r="H25" s="10"/>
      <c r="I25" s="10"/>
      <c r="J25" s="10"/>
      <c r="K25" s="10"/>
      <c r="L25" s="10"/>
      <c r="M25" s="10"/>
      <c r="N25" s="10"/>
      <c r="O25" s="10"/>
      <c r="P25" s="10"/>
      <c r="Q25" s="10"/>
      <c r="R25" s="10"/>
    </row>
    <row r="26" spans="1:18">
      <c r="A26" s="11"/>
      <c r="B26" s="26" t="s">
        <v>1054</v>
      </c>
      <c r="C26" s="26"/>
      <c r="D26" s="26"/>
      <c r="E26" s="26"/>
      <c r="F26" s="26"/>
      <c r="G26" s="26"/>
      <c r="H26" s="26"/>
      <c r="I26" s="26"/>
      <c r="J26" s="26"/>
      <c r="K26" s="26"/>
      <c r="L26" s="26"/>
      <c r="M26" s="26"/>
      <c r="N26" s="26"/>
      <c r="O26" s="26"/>
      <c r="P26" s="26"/>
      <c r="Q26" s="26"/>
      <c r="R26" s="26"/>
    </row>
    <row r="27" spans="1:18">
      <c r="A27" s="11"/>
      <c r="B27" s="28"/>
      <c r="C27" s="28"/>
      <c r="D27" s="28"/>
      <c r="E27" s="28"/>
      <c r="F27" s="28"/>
      <c r="G27" s="28"/>
      <c r="H27" s="28"/>
      <c r="I27" s="28"/>
      <c r="J27" s="28"/>
      <c r="K27" s="28"/>
      <c r="L27" s="28"/>
      <c r="M27" s="28"/>
      <c r="N27" s="28"/>
      <c r="O27" s="28"/>
      <c r="P27" s="28"/>
      <c r="Q27" s="28"/>
      <c r="R27" s="28"/>
    </row>
    <row r="28" spans="1:18">
      <c r="A28" s="11"/>
      <c r="B28" s="21"/>
      <c r="C28" s="21"/>
      <c r="D28" s="21"/>
      <c r="E28" s="21"/>
      <c r="F28" s="21"/>
      <c r="G28" s="21"/>
      <c r="H28" s="21"/>
      <c r="I28" s="21"/>
    </row>
    <row r="29" spans="1:18">
      <c r="A29" s="11"/>
      <c r="B29" s="17"/>
      <c r="C29" s="17"/>
      <c r="D29" s="17"/>
      <c r="E29" s="17"/>
      <c r="F29" s="17"/>
      <c r="G29" s="17"/>
      <c r="H29" s="17"/>
      <c r="I29" s="17"/>
    </row>
    <row r="30" spans="1:18" ht="15.75" thickBot="1">
      <c r="A30" s="11"/>
      <c r="B30" s="71"/>
      <c r="C30" s="86">
        <v>41544</v>
      </c>
      <c r="D30" s="86"/>
      <c r="E30" s="86"/>
      <c r="F30" s="15"/>
      <c r="G30" s="86">
        <v>41180</v>
      </c>
      <c r="H30" s="86"/>
      <c r="I30" s="86"/>
    </row>
    <row r="31" spans="1:18">
      <c r="A31" s="11"/>
      <c r="B31" s="72" t="s">
        <v>126</v>
      </c>
      <c r="C31" s="49" t="s">
        <v>274</v>
      </c>
      <c r="D31" s="41">
        <v>21</v>
      </c>
      <c r="E31" s="43"/>
      <c r="F31" s="26"/>
      <c r="G31" s="49" t="s">
        <v>274</v>
      </c>
      <c r="H31" s="41">
        <v>15</v>
      </c>
      <c r="I31" s="43"/>
    </row>
    <row r="32" spans="1:18">
      <c r="A32" s="11"/>
      <c r="B32" s="72"/>
      <c r="C32" s="46"/>
      <c r="D32" s="47"/>
      <c r="E32" s="36"/>
      <c r="F32" s="26"/>
      <c r="G32" s="46"/>
      <c r="H32" s="47"/>
      <c r="I32" s="36"/>
    </row>
    <row r="33" spans="1:18">
      <c r="A33" s="11"/>
      <c r="B33" s="28"/>
      <c r="C33" s="28"/>
      <c r="D33" s="28"/>
      <c r="E33" s="28"/>
      <c r="F33" s="28"/>
      <c r="G33" s="28"/>
      <c r="H33" s="28"/>
      <c r="I33" s="28"/>
      <c r="J33" s="28"/>
      <c r="K33" s="28"/>
      <c r="L33" s="28"/>
      <c r="M33" s="28"/>
      <c r="N33" s="28"/>
      <c r="O33" s="28"/>
      <c r="P33" s="28"/>
      <c r="Q33" s="28"/>
      <c r="R33" s="28"/>
    </row>
    <row r="34" spans="1:18">
      <c r="A34" s="11"/>
      <c r="B34" s="21"/>
      <c r="C34" s="21"/>
      <c r="D34" s="21"/>
      <c r="E34" s="21"/>
      <c r="F34" s="21"/>
      <c r="G34" s="21"/>
      <c r="H34" s="21"/>
      <c r="I34" s="21"/>
      <c r="J34" s="21"/>
      <c r="K34" s="21"/>
      <c r="L34" s="21"/>
      <c r="M34" s="21"/>
      <c r="N34" s="21"/>
      <c r="O34" s="21"/>
      <c r="P34" s="21"/>
      <c r="Q34" s="21"/>
      <c r="R34" s="21"/>
    </row>
    <row r="35" spans="1:18">
      <c r="A35" s="11"/>
      <c r="B35" s="17"/>
      <c r="C35" s="17"/>
      <c r="D35" s="17"/>
      <c r="E35" s="17"/>
      <c r="F35" s="17"/>
      <c r="G35" s="17"/>
      <c r="H35" s="17"/>
      <c r="I35" s="17"/>
      <c r="J35" s="17"/>
      <c r="K35" s="17"/>
      <c r="L35" s="17"/>
      <c r="M35" s="17"/>
      <c r="N35" s="17"/>
      <c r="O35" s="17"/>
      <c r="P35" s="17"/>
      <c r="Q35" s="17"/>
      <c r="R35" s="17"/>
    </row>
    <row r="36" spans="1:18" ht="15.75" thickBot="1">
      <c r="A36" s="11"/>
      <c r="B36" s="71"/>
      <c r="C36" s="60" t="s">
        <v>385</v>
      </c>
      <c r="D36" s="60"/>
      <c r="E36" s="60"/>
      <c r="F36" s="60"/>
      <c r="G36" s="60"/>
      <c r="H36" s="60"/>
      <c r="I36" s="60"/>
      <c r="J36" s="60"/>
      <c r="K36" s="60"/>
      <c r="L36" s="60"/>
      <c r="M36" s="60"/>
      <c r="N36" s="87"/>
      <c r="O36" s="15"/>
      <c r="P36" s="60" t="s">
        <v>386</v>
      </c>
      <c r="Q36" s="60"/>
      <c r="R36" s="60"/>
    </row>
    <row r="37" spans="1:18" ht="15.75" thickBot="1">
      <c r="A37" s="11"/>
      <c r="B37" s="71"/>
      <c r="C37" s="61" t="s">
        <v>295</v>
      </c>
      <c r="D37" s="61"/>
      <c r="E37" s="61"/>
      <c r="F37" s="34"/>
      <c r="G37" s="61" t="s">
        <v>296</v>
      </c>
      <c r="H37" s="61"/>
      <c r="I37" s="61"/>
      <c r="J37" s="34"/>
      <c r="K37" s="61" t="s">
        <v>387</v>
      </c>
      <c r="L37" s="61"/>
      <c r="M37" s="61"/>
      <c r="N37" s="87"/>
      <c r="O37" s="15"/>
      <c r="P37" s="61" t="s">
        <v>391</v>
      </c>
      <c r="Q37" s="61"/>
      <c r="R37" s="61"/>
    </row>
    <row r="38" spans="1:18">
      <c r="A38" s="11"/>
      <c r="B38" s="72" t="s">
        <v>92</v>
      </c>
      <c r="C38" s="49" t="s">
        <v>274</v>
      </c>
      <c r="D38" s="41">
        <v>82</v>
      </c>
      <c r="E38" s="43"/>
      <c r="F38" s="36"/>
      <c r="G38" s="49" t="s">
        <v>274</v>
      </c>
      <c r="H38" s="41">
        <v>72</v>
      </c>
      <c r="I38" s="43"/>
      <c r="J38" s="36"/>
      <c r="K38" s="49" t="s">
        <v>274</v>
      </c>
      <c r="L38" s="41">
        <v>40</v>
      </c>
      <c r="M38" s="43"/>
      <c r="N38" s="81"/>
      <c r="O38" s="82"/>
      <c r="P38" s="49" t="s">
        <v>274</v>
      </c>
      <c r="Q38" s="41" t="s">
        <v>392</v>
      </c>
      <c r="R38" s="43"/>
    </row>
    <row r="39" spans="1:18">
      <c r="A39" s="11"/>
      <c r="B39" s="72"/>
      <c r="C39" s="46"/>
      <c r="D39" s="47"/>
      <c r="E39" s="36"/>
      <c r="F39" s="36"/>
      <c r="G39" s="46"/>
      <c r="H39" s="47"/>
      <c r="I39" s="36"/>
      <c r="J39" s="36"/>
      <c r="K39" s="46"/>
      <c r="L39" s="47"/>
      <c r="M39" s="36"/>
      <c r="N39" s="81"/>
      <c r="O39" s="82"/>
      <c r="P39" s="46"/>
      <c r="Q39" s="47"/>
      <c r="R39" s="36"/>
    </row>
    <row r="40" spans="1:18">
      <c r="A40" s="11"/>
      <c r="B40" s="66" t="s">
        <v>94</v>
      </c>
      <c r="C40" s="38">
        <v>64</v>
      </c>
      <c r="D40" s="38"/>
      <c r="E40" s="26"/>
      <c r="F40" s="26"/>
      <c r="G40" s="38">
        <v>57</v>
      </c>
      <c r="H40" s="38"/>
      <c r="I40" s="26"/>
      <c r="J40" s="26"/>
      <c r="K40" s="38">
        <v>31</v>
      </c>
      <c r="L40" s="38"/>
      <c r="M40" s="26"/>
      <c r="N40" s="89"/>
      <c r="O40" s="90"/>
      <c r="P40" s="38" t="s">
        <v>392</v>
      </c>
      <c r="Q40" s="38"/>
      <c r="R40" s="26"/>
    </row>
    <row r="41" spans="1:18">
      <c r="A41" s="11"/>
      <c r="B41" s="66"/>
      <c r="C41" s="38"/>
      <c r="D41" s="38"/>
      <c r="E41" s="26"/>
      <c r="F41" s="26"/>
      <c r="G41" s="38"/>
      <c r="H41" s="38"/>
      <c r="I41" s="26"/>
      <c r="J41" s="26"/>
      <c r="K41" s="38"/>
      <c r="L41" s="38"/>
      <c r="M41" s="26"/>
      <c r="N41" s="89"/>
      <c r="O41" s="90"/>
      <c r="P41" s="38"/>
      <c r="Q41" s="38"/>
      <c r="R41" s="26"/>
    </row>
  </sheetData>
  <mergeCells count="132">
    <mergeCell ref="A14:A24"/>
    <mergeCell ref="B14:R14"/>
    <mergeCell ref="A25:A41"/>
    <mergeCell ref="B25:R25"/>
    <mergeCell ref="B26:R26"/>
    <mergeCell ref="B27:R27"/>
    <mergeCell ref="B33:R33"/>
    <mergeCell ref="P40:Q41"/>
    <mergeCell ref="R40:R41"/>
    <mergeCell ref="A1:A2"/>
    <mergeCell ref="B1:R1"/>
    <mergeCell ref="B2:R2"/>
    <mergeCell ref="B3:R3"/>
    <mergeCell ref="A4:A13"/>
    <mergeCell ref="B4:R4"/>
    <mergeCell ref="B5:R5"/>
    <mergeCell ref="B6:R6"/>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B34:R34"/>
    <mergeCell ref="C36:M36"/>
    <mergeCell ref="P36:R36"/>
    <mergeCell ref="C37:E37"/>
    <mergeCell ref="G37:I37"/>
    <mergeCell ref="K37:M37"/>
    <mergeCell ref="P37:R37"/>
    <mergeCell ref="C30:E30"/>
    <mergeCell ref="G30:I30"/>
    <mergeCell ref="B31:B32"/>
    <mergeCell ref="C31:C32"/>
    <mergeCell ref="D31:D32"/>
    <mergeCell ref="E31:E32"/>
    <mergeCell ref="F31:F32"/>
    <mergeCell ref="G31:G32"/>
    <mergeCell ref="H31:H32"/>
    <mergeCell ref="I31:I32"/>
    <mergeCell ref="M23:M24"/>
    <mergeCell ref="N23:N24"/>
    <mergeCell ref="O23:O24"/>
    <mergeCell ref="P23:Q24"/>
    <mergeCell ref="R23:R24"/>
    <mergeCell ref="B28:I28"/>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B15:R15"/>
    <mergeCell ref="C17:M17"/>
    <mergeCell ref="P17:R17"/>
    <mergeCell ref="C18:E18"/>
    <mergeCell ref="G18:I18"/>
    <mergeCell ref="K18:M18"/>
    <mergeCell ref="P18:R18"/>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 bestFit="1" customWidth="1"/>
    <col min="2" max="2" width="36.5703125" bestFit="1" customWidth="1"/>
    <col min="3" max="3" width="2.140625" customWidth="1"/>
    <col min="4" max="4" width="4.28515625" customWidth="1"/>
    <col min="5" max="6" width="10" customWidth="1"/>
    <col min="7" max="7" width="2.140625" customWidth="1"/>
    <col min="8" max="8" width="4.28515625" customWidth="1"/>
    <col min="9" max="9" width="10" customWidth="1"/>
  </cols>
  <sheetData>
    <row r="1" spans="1:9" ht="15" customHeight="1">
      <c r="A1" s="7" t="s">
        <v>1055</v>
      </c>
      <c r="B1" s="7" t="s">
        <v>1</v>
      </c>
      <c r="C1" s="7"/>
      <c r="D1" s="7"/>
      <c r="E1" s="7"/>
      <c r="F1" s="7"/>
      <c r="G1" s="7"/>
      <c r="H1" s="7"/>
      <c r="I1" s="7"/>
    </row>
    <row r="2" spans="1:9" ht="15" customHeight="1">
      <c r="A2" s="7"/>
      <c r="B2" s="7" t="s">
        <v>2</v>
      </c>
      <c r="C2" s="7"/>
      <c r="D2" s="7"/>
      <c r="E2" s="7"/>
      <c r="F2" s="7"/>
      <c r="G2" s="7"/>
      <c r="H2" s="7"/>
      <c r="I2" s="7"/>
    </row>
    <row r="3" spans="1:9" ht="15" customHeight="1">
      <c r="A3" s="3" t="s">
        <v>401</v>
      </c>
      <c r="B3" s="10" t="s">
        <v>5</v>
      </c>
      <c r="C3" s="10"/>
      <c r="D3" s="10"/>
      <c r="E3" s="10"/>
      <c r="F3" s="10"/>
      <c r="G3" s="10"/>
      <c r="H3" s="10"/>
      <c r="I3" s="10"/>
    </row>
    <row r="4" spans="1:9" ht="15" customHeight="1">
      <c r="A4" s="11" t="s">
        <v>1056</v>
      </c>
      <c r="B4" s="10" t="s">
        <v>5</v>
      </c>
      <c r="C4" s="10"/>
      <c r="D4" s="10"/>
      <c r="E4" s="10"/>
      <c r="F4" s="10"/>
      <c r="G4" s="10"/>
      <c r="H4" s="10"/>
      <c r="I4" s="10"/>
    </row>
    <row r="5" spans="1:9" ht="25.5" customHeight="1">
      <c r="A5" s="11"/>
      <c r="B5" s="26" t="s">
        <v>402</v>
      </c>
      <c r="C5" s="26"/>
      <c r="D5" s="26"/>
      <c r="E5" s="26"/>
      <c r="F5" s="26"/>
      <c r="G5" s="26"/>
      <c r="H5" s="26"/>
      <c r="I5" s="26"/>
    </row>
    <row r="6" spans="1:9">
      <c r="A6" s="11"/>
      <c r="B6" s="28"/>
      <c r="C6" s="28"/>
      <c r="D6" s="28"/>
      <c r="E6" s="28"/>
      <c r="F6" s="28"/>
      <c r="G6" s="28"/>
      <c r="H6" s="28"/>
      <c r="I6" s="28"/>
    </row>
    <row r="7" spans="1:9">
      <c r="A7" s="11"/>
      <c r="B7" s="21"/>
      <c r="C7" s="21"/>
      <c r="D7" s="21"/>
      <c r="E7" s="21"/>
      <c r="F7" s="21"/>
      <c r="G7" s="21"/>
      <c r="H7" s="21"/>
      <c r="I7" s="21"/>
    </row>
    <row r="8" spans="1:9">
      <c r="A8" s="11"/>
      <c r="B8" s="17"/>
      <c r="C8" s="17"/>
      <c r="D8" s="17"/>
      <c r="E8" s="17"/>
      <c r="F8" s="17"/>
      <c r="G8" s="17"/>
      <c r="H8" s="17"/>
      <c r="I8" s="17"/>
    </row>
    <row r="9" spans="1:9" ht="15.75" thickBot="1">
      <c r="A9" s="11"/>
      <c r="B9" s="15"/>
      <c r="C9" s="86">
        <v>41544</v>
      </c>
      <c r="D9" s="86"/>
      <c r="E9" s="86"/>
      <c r="F9" s="15"/>
      <c r="G9" s="60" t="s">
        <v>403</v>
      </c>
      <c r="H9" s="60"/>
      <c r="I9" s="60"/>
    </row>
    <row r="10" spans="1:9">
      <c r="A10" s="11"/>
      <c r="B10" s="72" t="s">
        <v>404</v>
      </c>
      <c r="C10" s="49" t="s">
        <v>274</v>
      </c>
      <c r="D10" s="41">
        <v>85</v>
      </c>
      <c r="E10" s="43"/>
      <c r="F10" s="36"/>
      <c r="G10" s="49" t="s">
        <v>274</v>
      </c>
      <c r="H10" s="41">
        <v>72</v>
      </c>
      <c r="I10" s="43"/>
    </row>
    <row r="11" spans="1:9">
      <c r="A11" s="11"/>
      <c r="B11" s="72"/>
      <c r="C11" s="46"/>
      <c r="D11" s="47"/>
      <c r="E11" s="36"/>
      <c r="F11" s="36"/>
      <c r="G11" s="46"/>
      <c r="H11" s="47"/>
      <c r="I11" s="36"/>
    </row>
    <row r="12" spans="1:9">
      <c r="A12" s="11"/>
      <c r="B12" s="66" t="s">
        <v>405</v>
      </c>
      <c r="C12" s="38">
        <v>24</v>
      </c>
      <c r="D12" s="38"/>
      <c r="E12" s="26"/>
      <c r="F12" s="26"/>
      <c r="G12" s="38">
        <v>22</v>
      </c>
      <c r="H12" s="38"/>
      <c r="I12" s="26"/>
    </row>
    <row r="13" spans="1:9">
      <c r="A13" s="11"/>
      <c r="B13" s="66"/>
      <c r="C13" s="38"/>
      <c r="D13" s="38"/>
      <c r="E13" s="26"/>
      <c r="F13" s="26"/>
      <c r="G13" s="38"/>
      <c r="H13" s="38"/>
      <c r="I13" s="26"/>
    </row>
    <row r="14" spans="1:9">
      <c r="A14" s="11"/>
      <c r="B14" s="72" t="s">
        <v>406</v>
      </c>
      <c r="C14" s="47">
        <v>136</v>
      </c>
      <c r="D14" s="47"/>
      <c r="E14" s="36"/>
      <c r="F14" s="36"/>
      <c r="G14" s="47">
        <v>126</v>
      </c>
      <c r="H14" s="47"/>
      <c r="I14" s="36"/>
    </row>
    <row r="15" spans="1:9" ht="15.75" thickBot="1">
      <c r="A15" s="11"/>
      <c r="B15" s="72"/>
      <c r="C15" s="42"/>
      <c r="D15" s="42"/>
      <c r="E15" s="44"/>
      <c r="F15" s="36"/>
      <c r="G15" s="42"/>
      <c r="H15" s="42"/>
      <c r="I15" s="44"/>
    </row>
    <row r="16" spans="1:9">
      <c r="A16" s="11"/>
      <c r="B16" s="62" t="s">
        <v>407</v>
      </c>
      <c r="C16" s="67" t="s">
        <v>274</v>
      </c>
      <c r="D16" s="48">
        <v>245</v>
      </c>
      <c r="E16" s="45"/>
      <c r="F16" s="26"/>
      <c r="G16" s="67" t="s">
        <v>274</v>
      </c>
      <c r="H16" s="48">
        <v>220</v>
      </c>
      <c r="I16" s="45"/>
    </row>
    <row r="17" spans="1:9" ht="15.75" thickBot="1">
      <c r="A17" s="11"/>
      <c r="B17" s="62"/>
      <c r="C17" s="68"/>
      <c r="D17" s="69"/>
      <c r="E17" s="70"/>
      <c r="F17" s="26"/>
      <c r="G17" s="68"/>
      <c r="H17" s="69"/>
      <c r="I17" s="7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7.140625" customWidth="1"/>
    <col min="6" max="6" width="2.7109375" customWidth="1"/>
    <col min="7" max="7" width="16.28515625" customWidth="1"/>
    <col min="8" max="8" width="3.5703125" customWidth="1"/>
    <col min="9" max="9" width="7.140625" customWidth="1"/>
    <col min="10" max="10" width="2.7109375" customWidth="1"/>
  </cols>
  <sheetData>
    <row r="1" spans="1:10" ht="15" customHeight="1">
      <c r="A1" s="7" t="s">
        <v>1057</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10" t="s">
        <v>5</v>
      </c>
      <c r="C3" s="10"/>
      <c r="D3" s="10"/>
      <c r="E3" s="10"/>
      <c r="F3" s="10"/>
      <c r="G3" s="10"/>
      <c r="H3" s="10"/>
      <c r="I3" s="10"/>
      <c r="J3" s="10"/>
    </row>
    <row r="4" spans="1:10" ht="15" customHeight="1">
      <c r="A4" s="11" t="s">
        <v>1058</v>
      </c>
      <c r="B4" s="10" t="s">
        <v>5</v>
      </c>
      <c r="C4" s="10"/>
      <c r="D4" s="10"/>
      <c r="E4" s="10"/>
      <c r="F4" s="10"/>
      <c r="G4" s="10"/>
      <c r="H4" s="10"/>
      <c r="I4" s="10"/>
      <c r="J4" s="10"/>
    </row>
    <row r="5" spans="1:10" ht="25.5" customHeight="1">
      <c r="A5" s="11"/>
      <c r="B5" s="26" t="s">
        <v>412</v>
      </c>
      <c r="C5" s="26"/>
      <c r="D5" s="26"/>
      <c r="E5" s="26"/>
      <c r="F5" s="26"/>
      <c r="G5" s="26"/>
      <c r="H5" s="26"/>
      <c r="I5" s="26"/>
      <c r="J5" s="26"/>
    </row>
    <row r="6" spans="1:10">
      <c r="A6" s="11"/>
      <c r="B6" s="28"/>
      <c r="C6" s="28"/>
      <c r="D6" s="28"/>
      <c r="E6" s="28"/>
      <c r="F6" s="28"/>
      <c r="G6" s="28"/>
      <c r="H6" s="28"/>
      <c r="I6" s="28"/>
      <c r="J6" s="28"/>
    </row>
    <row r="7" spans="1:10">
      <c r="A7" s="11"/>
      <c r="B7" s="21"/>
      <c r="C7" s="21"/>
      <c r="D7" s="21"/>
      <c r="E7" s="21"/>
      <c r="F7" s="21"/>
      <c r="G7" s="21"/>
      <c r="H7" s="21"/>
      <c r="I7" s="21"/>
      <c r="J7" s="21"/>
    </row>
    <row r="8" spans="1:10">
      <c r="A8" s="11"/>
      <c r="B8" s="17"/>
      <c r="C8" s="17"/>
      <c r="D8" s="17"/>
      <c r="E8" s="17"/>
      <c r="F8" s="17"/>
      <c r="G8" s="17"/>
      <c r="H8" s="17"/>
      <c r="I8" s="17"/>
      <c r="J8" s="17"/>
    </row>
    <row r="9" spans="1:10" ht="15.75" thickBot="1">
      <c r="A9" s="11"/>
      <c r="B9" s="15"/>
      <c r="C9" s="15"/>
      <c r="D9" s="86">
        <v>41544</v>
      </c>
      <c r="E9" s="86"/>
      <c r="F9" s="86"/>
      <c r="G9" s="15"/>
      <c r="H9" s="86">
        <v>41180</v>
      </c>
      <c r="I9" s="86"/>
      <c r="J9" s="86"/>
    </row>
    <row r="10" spans="1:10">
      <c r="A10" s="11"/>
      <c r="B10" s="72" t="s">
        <v>413</v>
      </c>
      <c r="C10" s="36"/>
      <c r="D10" s="49" t="s">
        <v>274</v>
      </c>
      <c r="E10" s="41">
        <v>16</v>
      </c>
      <c r="F10" s="43"/>
      <c r="G10" s="36"/>
      <c r="H10" s="49" t="s">
        <v>274</v>
      </c>
      <c r="I10" s="41">
        <v>17</v>
      </c>
      <c r="J10" s="43"/>
    </row>
    <row r="11" spans="1:10">
      <c r="A11" s="11"/>
      <c r="B11" s="72"/>
      <c r="C11" s="36"/>
      <c r="D11" s="46"/>
      <c r="E11" s="47"/>
      <c r="F11" s="36"/>
      <c r="G11" s="36"/>
      <c r="H11" s="46"/>
      <c r="I11" s="47"/>
      <c r="J11" s="36"/>
    </row>
    <row r="12" spans="1:10">
      <c r="A12" s="11"/>
      <c r="B12" s="66" t="s">
        <v>414</v>
      </c>
      <c r="C12" s="26"/>
      <c r="D12" s="38">
        <v>109</v>
      </c>
      <c r="E12" s="38"/>
      <c r="F12" s="26"/>
      <c r="G12" s="26"/>
      <c r="H12" s="38">
        <v>111</v>
      </c>
      <c r="I12" s="38"/>
      <c r="J12" s="26"/>
    </row>
    <row r="13" spans="1:10">
      <c r="A13" s="11"/>
      <c r="B13" s="66"/>
      <c r="C13" s="26"/>
      <c r="D13" s="38"/>
      <c r="E13" s="38"/>
      <c r="F13" s="26"/>
      <c r="G13" s="26"/>
      <c r="H13" s="38"/>
      <c r="I13" s="38"/>
      <c r="J13" s="26"/>
    </row>
    <row r="14" spans="1:10">
      <c r="A14" s="11"/>
      <c r="B14" s="72" t="s">
        <v>415</v>
      </c>
      <c r="C14" s="36"/>
      <c r="D14" s="47">
        <v>207</v>
      </c>
      <c r="E14" s="47"/>
      <c r="F14" s="36"/>
      <c r="G14" s="36"/>
      <c r="H14" s="47">
        <v>180</v>
      </c>
      <c r="I14" s="47"/>
      <c r="J14" s="36"/>
    </row>
    <row r="15" spans="1:10">
      <c r="A15" s="11"/>
      <c r="B15" s="72"/>
      <c r="C15" s="36"/>
      <c r="D15" s="47"/>
      <c r="E15" s="47"/>
      <c r="F15" s="36"/>
      <c r="G15" s="36"/>
      <c r="H15" s="47"/>
      <c r="I15" s="47"/>
      <c r="J15" s="36"/>
    </row>
    <row r="16" spans="1:10">
      <c r="A16" s="11"/>
      <c r="B16" s="66" t="s">
        <v>232</v>
      </c>
      <c r="C16" s="26"/>
      <c r="D16" s="38">
        <v>4</v>
      </c>
      <c r="E16" s="38"/>
      <c r="F16" s="26"/>
      <c r="G16" s="26"/>
      <c r="H16" s="38">
        <v>3</v>
      </c>
      <c r="I16" s="38"/>
      <c r="J16" s="26"/>
    </row>
    <row r="17" spans="1:10">
      <c r="A17" s="11"/>
      <c r="B17" s="66"/>
      <c r="C17" s="26"/>
      <c r="D17" s="38"/>
      <c r="E17" s="38"/>
      <c r="F17" s="26"/>
      <c r="G17" s="26"/>
      <c r="H17" s="38"/>
      <c r="I17" s="38"/>
      <c r="J17" s="26"/>
    </row>
    <row r="18" spans="1:10">
      <c r="A18" s="11"/>
      <c r="B18" s="72" t="s">
        <v>416</v>
      </c>
      <c r="C18" s="36"/>
      <c r="D18" s="47">
        <v>11</v>
      </c>
      <c r="E18" s="47"/>
      <c r="F18" s="36"/>
      <c r="G18" s="36"/>
      <c r="H18" s="47">
        <v>8</v>
      </c>
      <c r="I18" s="47"/>
      <c r="J18" s="36"/>
    </row>
    <row r="19" spans="1:10" ht="15.75" thickBot="1">
      <c r="A19" s="11"/>
      <c r="B19" s="72"/>
      <c r="C19" s="36"/>
      <c r="D19" s="42"/>
      <c r="E19" s="42"/>
      <c r="F19" s="44"/>
      <c r="G19" s="36"/>
      <c r="H19" s="42"/>
      <c r="I19" s="42"/>
      <c r="J19" s="44"/>
    </row>
    <row r="20" spans="1:10">
      <c r="A20" s="11"/>
      <c r="B20" s="66" t="s">
        <v>417</v>
      </c>
      <c r="C20" s="26"/>
      <c r="D20" s="48">
        <v>347</v>
      </c>
      <c r="E20" s="48"/>
      <c r="F20" s="45"/>
      <c r="G20" s="26"/>
      <c r="H20" s="48">
        <v>319</v>
      </c>
      <c r="I20" s="48"/>
      <c r="J20" s="45"/>
    </row>
    <row r="21" spans="1:10">
      <c r="A21" s="11"/>
      <c r="B21" s="66"/>
      <c r="C21" s="26"/>
      <c r="D21" s="38"/>
      <c r="E21" s="38"/>
      <c r="F21" s="26"/>
      <c r="G21" s="26"/>
      <c r="H21" s="38"/>
      <c r="I21" s="38"/>
      <c r="J21" s="26"/>
    </row>
    <row r="22" spans="1:10" ht="15.75" thickBot="1">
      <c r="A22" s="11"/>
      <c r="B22" s="55" t="s">
        <v>418</v>
      </c>
      <c r="C22" s="30"/>
      <c r="D22" s="42" t="s">
        <v>419</v>
      </c>
      <c r="E22" s="42"/>
      <c r="F22" s="92" t="s">
        <v>279</v>
      </c>
      <c r="G22" s="30"/>
      <c r="H22" s="42" t="s">
        <v>420</v>
      </c>
      <c r="I22" s="42"/>
      <c r="J22" s="92" t="s">
        <v>279</v>
      </c>
    </row>
    <row r="23" spans="1:10">
      <c r="A23" s="11"/>
      <c r="B23" s="62" t="s">
        <v>421</v>
      </c>
      <c r="C23" s="26"/>
      <c r="D23" s="67" t="s">
        <v>274</v>
      </c>
      <c r="E23" s="48">
        <v>260</v>
      </c>
      <c r="F23" s="45"/>
      <c r="G23" s="26"/>
      <c r="H23" s="67" t="s">
        <v>274</v>
      </c>
      <c r="I23" s="48">
        <v>261</v>
      </c>
      <c r="J23" s="45"/>
    </row>
    <row r="24" spans="1:10" ht="15.75" thickBot="1">
      <c r="A24" s="11"/>
      <c r="B24" s="62"/>
      <c r="C24" s="26"/>
      <c r="D24" s="68"/>
      <c r="E24" s="69"/>
      <c r="F24" s="70"/>
      <c r="G24" s="26"/>
      <c r="H24" s="68"/>
      <c r="I24" s="69"/>
      <c r="J24" s="70"/>
    </row>
    <row r="25" spans="1:10" ht="15.75" thickTop="1"/>
  </sheetData>
  <mergeCells count="66">
    <mergeCell ref="J23:J24"/>
    <mergeCell ref="A1:A2"/>
    <mergeCell ref="B1:J1"/>
    <mergeCell ref="B2:J2"/>
    <mergeCell ref="B3:J3"/>
    <mergeCell ref="A4:A24"/>
    <mergeCell ref="B4:J4"/>
    <mergeCell ref="B5:J5"/>
    <mergeCell ref="B6:J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6.5703125" bestFit="1" customWidth="1"/>
    <col min="2" max="2" width="33.42578125" bestFit="1" customWidth="1"/>
    <col min="3" max="3" width="36.5703125" bestFit="1" customWidth="1"/>
    <col min="4" max="4" width="31.5703125" bestFit="1" customWidth="1"/>
    <col min="5" max="5" width="3" bestFit="1" customWidth="1"/>
    <col min="6" max="6" width="4.42578125" customWidth="1"/>
    <col min="7" max="7" width="9" customWidth="1"/>
    <col min="8" max="8" width="13" customWidth="1"/>
    <col min="9" max="9" width="8.85546875" customWidth="1"/>
    <col min="10" max="10" width="17" customWidth="1"/>
    <col min="11" max="11" width="10.42578125" customWidth="1"/>
    <col min="12" max="12" width="5.7109375" customWidth="1"/>
    <col min="13" max="13" width="4" bestFit="1" customWidth="1"/>
    <col min="14" max="14" width="2" customWidth="1"/>
    <col min="15" max="15" width="4" customWidth="1"/>
    <col min="16" max="16" width="9.28515625" customWidth="1"/>
    <col min="18" max="18" width="2.28515625" customWidth="1"/>
    <col min="19" max="19" width="4.7109375" customWidth="1"/>
    <col min="20" max="20" width="10.85546875" customWidth="1"/>
    <col min="22" max="22" width="6.140625" customWidth="1"/>
    <col min="23" max="23" width="11" customWidth="1"/>
    <col min="24" max="24" width="4.85546875" customWidth="1"/>
    <col min="26" max="26" width="2" customWidth="1"/>
    <col min="27" max="27" width="4" customWidth="1"/>
    <col min="28" max="28" width="9.28515625" customWidth="1"/>
  </cols>
  <sheetData>
    <row r="1" spans="1:28" ht="15" customHeight="1">
      <c r="A1" s="7" t="s">
        <v>10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6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6" t="s">
        <v>431</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1"/>
      <c r="B9" s="71"/>
      <c r="C9" s="15"/>
      <c r="D9" s="71"/>
      <c r="E9" s="15"/>
      <c r="F9" s="86">
        <v>41544</v>
      </c>
      <c r="G9" s="86"/>
      <c r="H9" s="86"/>
      <c r="I9" s="86"/>
      <c r="J9" s="86"/>
      <c r="K9" s="86"/>
      <c r="L9" s="86"/>
      <c r="M9" s="86"/>
      <c r="N9" s="86"/>
      <c r="O9" s="86"/>
      <c r="P9" s="86"/>
      <c r="Q9" s="15"/>
      <c r="R9" s="86">
        <v>41180</v>
      </c>
      <c r="S9" s="86"/>
      <c r="T9" s="86"/>
      <c r="U9" s="86"/>
      <c r="V9" s="86"/>
      <c r="W9" s="86"/>
      <c r="X9" s="86"/>
      <c r="Y9" s="86"/>
      <c r="Z9" s="86"/>
      <c r="AA9" s="86"/>
      <c r="AB9" s="86"/>
    </row>
    <row r="10" spans="1:28" ht="15.75" thickBot="1">
      <c r="A10" s="11"/>
      <c r="B10" s="71"/>
      <c r="C10" s="15"/>
      <c r="D10" s="54" t="s">
        <v>432</v>
      </c>
      <c r="E10" s="15"/>
      <c r="F10" s="61" t="s">
        <v>433</v>
      </c>
      <c r="G10" s="61"/>
      <c r="H10" s="61"/>
      <c r="I10" s="15"/>
      <c r="J10" s="61" t="s">
        <v>434</v>
      </c>
      <c r="K10" s="61"/>
      <c r="L10" s="61"/>
      <c r="M10" s="15"/>
      <c r="N10" s="61" t="s">
        <v>435</v>
      </c>
      <c r="O10" s="61"/>
      <c r="P10" s="61"/>
      <c r="Q10" s="15"/>
      <c r="R10" s="61" t="s">
        <v>433</v>
      </c>
      <c r="S10" s="61"/>
      <c r="T10" s="61"/>
      <c r="U10" s="15"/>
      <c r="V10" s="61" t="s">
        <v>434</v>
      </c>
      <c r="W10" s="61"/>
      <c r="X10" s="61"/>
      <c r="Y10" s="15"/>
      <c r="Z10" s="61" t="s">
        <v>435</v>
      </c>
      <c r="AA10" s="61"/>
      <c r="AB10" s="61"/>
    </row>
    <row r="11" spans="1:28">
      <c r="A11" s="11"/>
      <c r="B11" s="55" t="s">
        <v>287</v>
      </c>
      <c r="C11" s="30"/>
      <c r="D11" s="30"/>
      <c r="E11" s="30"/>
      <c r="F11" s="43"/>
      <c r="G11" s="43"/>
      <c r="H11" s="43"/>
      <c r="I11" s="30"/>
      <c r="J11" s="43"/>
      <c r="K11" s="43"/>
      <c r="L11" s="43"/>
      <c r="M11" s="30"/>
      <c r="N11" s="43"/>
      <c r="O11" s="43"/>
      <c r="P11" s="43"/>
      <c r="Q11" s="30"/>
      <c r="R11" s="43"/>
      <c r="S11" s="43"/>
      <c r="T11" s="43"/>
      <c r="U11" s="30"/>
      <c r="V11" s="43"/>
      <c r="W11" s="43"/>
      <c r="X11" s="43"/>
      <c r="Y11" s="30"/>
      <c r="Z11" s="43"/>
      <c r="AA11" s="43"/>
      <c r="AB11" s="43"/>
    </row>
    <row r="12" spans="1:28">
      <c r="A12" s="11"/>
      <c r="B12" s="62" t="s">
        <v>288</v>
      </c>
      <c r="C12" s="26"/>
      <c r="D12" s="38">
        <v>13</v>
      </c>
      <c r="E12" s="26"/>
      <c r="F12" s="27" t="s">
        <v>274</v>
      </c>
      <c r="G12" s="38">
        <v>226</v>
      </c>
      <c r="H12" s="26"/>
      <c r="I12" s="26"/>
      <c r="J12" s="27" t="s">
        <v>274</v>
      </c>
      <c r="K12" s="38" t="s">
        <v>436</v>
      </c>
      <c r="L12" s="27" t="s">
        <v>279</v>
      </c>
      <c r="M12" s="26"/>
      <c r="N12" s="27" t="s">
        <v>274</v>
      </c>
      <c r="O12" s="38">
        <v>188</v>
      </c>
      <c r="P12" s="26"/>
      <c r="Q12" s="26"/>
      <c r="R12" s="27" t="s">
        <v>274</v>
      </c>
      <c r="S12" s="38">
        <v>188</v>
      </c>
      <c r="T12" s="26"/>
      <c r="U12" s="26"/>
      <c r="V12" s="27" t="s">
        <v>274</v>
      </c>
      <c r="W12" s="38" t="s">
        <v>437</v>
      </c>
      <c r="X12" s="27" t="s">
        <v>279</v>
      </c>
      <c r="Y12" s="26"/>
      <c r="Z12" s="27" t="s">
        <v>274</v>
      </c>
      <c r="AA12" s="38">
        <v>164</v>
      </c>
      <c r="AB12" s="26"/>
    </row>
    <row r="13" spans="1:28">
      <c r="A13" s="11"/>
      <c r="B13" s="62"/>
      <c r="C13" s="26"/>
      <c r="D13" s="38"/>
      <c r="E13" s="26"/>
      <c r="F13" s="27"/>
      <c r="G13" s="38"/>
      <c r="H13" s="26"/>
      <c r="I13" s="26"/>
      <c r="J13" s="27"/>
      <c r="K13" s="38"/>
      <c r="L13" s="27"/>
      <c r="M13" s="26"/>
      <c r="N13" s="27"/>
      <c r="O13" s="38"/>
      <c r="P13" s="26"/>
      <c r="Q13" s="26"/>
      <c r="R13" s="27"/>
      <c r="S13" s="38"/>
      <c r="T13" s="26"/>
      <c r="U13" s="26"/>
      <c r="V13" s="27"/>
      <c r="W13" s="38"/>
      <c r="X13" s="27"/>
      <c r="Y13" s="26"/>
      <c r="Z13" s="27"/>
      <c r="AA13" s="38"/>
      <c r="AB13" s="26"/>
    </row>
    <row r="14" spans="1:28">
      <c r="A14" s="11"/>
      <c r="B14" s="64" t="s">
        <v>131</v>
      </c>
      <c r="C14" s="36"/>
      <c r="D14" s="47">
        <v>7</v>
      </c>
      <c r="E14" s="36"/>
      <c r="F14" s="47">
        <v>14</v>
      </c>
      <c r="G14" s="47"/>
      <c r="H14" s="36"/>
      <c r="I14" s="36"/>
      <c r="J14" s="47" t="s">
        <v>438</v>
      </c>
      <c r="K14" s="47"/>
      <c r="L14" s="46" t="s">
        <v>279</v>
      </c>
      <c r="M14" s="36"/>
      <c r="N14" s="47">
        <v>12</v>
      </c>
      <c r="O14" s="47"/>
      <c r="P14" s="36"/>
      <c r="Q14" s="36"/>
      <c r="R14" s="47">
        <v>8</v>
      </c>
      <c r="S14" s="47"/>
      <c r="T14" s="36"/>
      <c r="U14" s="36"/>
      <c r="V14" s="47" t="s">
        <v>318</v>
      </c>
      <c r="W14" s="47"/>
      <c r="X14" s="46" t="s">
        <v>279</v>
      </c>
      <c r="Y14" s="36"/>
      <c r="Z14" s="47">
        <v>7</v>
      </c>
      <c r="AA14" s="47"/>
      <c r="AB14" s="36"/>
    </row>
    <row r="15" spans="1:28" ht="15.75" thickBot="1">
      <c r="A15" s="11"/>
      <c r="B15" s="64"/>
      <c r="C15" s="36"/>
      <c r="D15" s="47"/>
      <c r="E15" s="36"/>
      <c r="F15" s="42"/>
      <c r="G15" s="42"/>
      <c r="H15" s="44"/>
      <c r="I15" s="36"/>
      <c r="J15" s="42"/>
      <c r="K15" s="42"/>
      <c r="L15" s="78"/>
      <c r="M15" s="36"/>
      <c r="N15" s="42"/>
      <c r="O15" s="42"/>
      <c r="P15" s="44"/>
      <c r="Q15" s="36"/>
      <c r="R15" s="42"/>
      <c r="S15" s="42"/>
      <c r="T15" s="44"/>
      <c r="U15" s="36"/>
      <c r="V15" s="42"/>
      <c r="W15" s="42"/>
      <c r="X15" s="78"/>
      <c r="Y15" s="36"/>
      <c r="Z15" s="42"/>
      <c r="AA15" s="42"/>
      <c r="AB15" s="44"/>
    </row>
    <row r="16" spans="1:28">
      <c r="A16" s="11"/>
      <c r="B16" s="66" t="s">
        <v>165</v>
      </c>
      <c r="C16" s="26"/>
      <c r="D16" s="26"/>
      <c r="E16" s="26"/>
      <c r="F16" s="48">
        <v>240</v>
      </c>
      <c r="G16" s="48"/>
      <c r="H16" s="45"/>
      <c r="I16" s="26"/>
      <c r="J16" s="48" t="s">
        <v>439</v>
      </c>
      <c r="K16" s="48"/>
      <c r="L16" s="67" t="s">
        <v>279</v>
      </c>
      <c r="M16" s="26"/>
      <c r="N16" s="48">
        <v>200</v>
      </c>
      <c r="O16" s="48"/>
      <c r="P16" s="45"/>
      <c r="Q16" s="26"/>
      <c r="R16" s="48">
        <v>196</v>
      </c>
      <c r="S16" s="48"/>
      <c r="T16" s="45"/>
      <c r="U16" s="26"/>
      <c r="V16" s="48" t="s">
        <v>440</v>
      </c>
      <c r="W16" s="48"/>
      <c r="X16" s="67" t="s">
        <v>279</v>
      </c>
      <c r="Y16" s="26"/>
      <c r="Z16" s="48">
        <v>171</v>
      </c>
      <c r="AA16" s="48"/>
      <c r="AB16" s="45"/>
    </row>
    <row r="17" spans="1:28">
      <c r="A17" s="11"/>
      <c r="B17" s="66"/>
      <c r="C17" s="26"/>
      <c r="D17" s="26"/>
      <c r="E17" s="26"/>
      <c r="F17" s="38"/>
      <c r="G17" s="38"/>
      <c r="H17" s="26"/>
      <c r="I17" s="26"/>
      <c r="J17" s="38"/>
      <c r="K17" s="38"/>
      <c r="L17" s="27"/>
      <c r="M17" s="26"/>
      <c r="N17" s="38"/>
      <c r="O17" s="38"/>
      <c r="P17" s="26"/>
      <c r="Q17" s="26"/>
      <c r="R17" s="38"/>
      <c r="S17" s="38"/>
      <c r="T17" s="26"/>
      <c r="U17" s="26"/>
      <c r="V17" s="38"/>
      <c r="W17" s="38"/>
      <c r="X17" s="27"/>
      <c r="Y17" s="26"/>
      <c r="Z17" s="38"/>
      <c r="AA17" s="38"/>
      <c r="AB17" s="26"/>
    </row>
    <row r="18" spans="1:28">
      <c r="A18" s="11"/>
      <c r="B18" s="55" t="s">
        <v>441</v>
      </c>
      <c r="C18" s="30"/>
      <c r="D18" s="30"/>
      <c r="E18" s="30"/>
      <c r="F18" s="36"/>
      <c r="G18" s="36"/>
      <c r="H18" s="36"/>
      <c r="I18" s="30"/>
      <c r="J18" s="36"/>
      <c r="K18" s="36"/>
      <c r="L18" s="36"/>
      <c r="M18" s="30"/>
      <c r="N18" s="36"/>
      <c r="O18" s="36"/>
      <c r="P18" s="36"/>
      <c r="Q18" s="30"/>
      <c r="R18" s="36"/>
      <c r="S18" s="36"/>
      <c r="T18" s="36"/>
      <c r="U18" s="30"/>
      <c r="V18" s="36"/>
      <c r="W18" s="36"/>
      <c r="X18" s="36"/>
      <c r="Y18" s="30"/>
      <c r="Z18" s="36"/>
      <c r="AA18" s="36"/>
      <c r="AB18" s="36"/>
    </row>
    <row r="19" spans="1:28">
      <c r="A19" s="11"/>
      <c r="B19" s="62" t="s">
        <v>328</v>
      </c>
      <c r="C19" s="26"/>
      <c r="D19" s="26"/>
      <c r="E19" s="26"/>
      <c r="F19" s="38">
        <v>95</v>
      </c>
      <c r="G19" s="38"/>
      <c r="H19" s="26"/>
      <c r="I19" s="26"/>
      <c r="J19" s="38" t="s">
        <v>392</v>
      </c>
      <c r="K19" s="38"/>
      <c r="L19" s="26"/>
      <c r="M19" s="26"/>
      <c r="N19" s="38">
        <v>95</v>
      </c>
      <c r="O19" s="38"/>
      <c r="P19" s="26"/>
      <c r="Q19" s="26"/>
      <c r="R19" s="38">
        <v>95</v>
      </c>
      <c r="S19" s="38"/>
      <c r="T19" s="26"/>
      <c r="U19" s="26"/>
      <c r="V19" s="38" t="s">
        <v>392</v>
      </c>
      <c r="W19" s="38"/>
      <c r="X19" s="26"/>
      <c r="Y19" s="26"/>
      <c r="Z19" s="38">
        <v>95</v>
      </c>
      <c r="AA19" s="38"/>
      <c r="AB19" s="26"/>
    </row>
    <row r="20" spans="1:28" ht="15.75" thickBot="1">
      <c r="A20" s="11"/>
      <c r="B20" s="62"/>
      <c r="C20" s="26"/>
      <c r="D20" s="26"/>
      <c r="E20" s="26"/>
      <c r="F20" s="39"/>
      <c r="G20" s="39"/>
      <c r="H20" s="40"/>
      <c r="I20" s="26"/>
      <c r="J20" s="39"/>
      <c r="K20" s="39"/>
      <c r="L20" s="40"/>
      <c r="M20" s="26"/>
      <c r="N20" s="39"/>
      <c r="O20" s="39"/>
      <c r="P20" s="40"/>
      <c r="Q20" s="26"/>
      <c r="R20" s="39"/>
      <c r="S20" s="39"/>
      <c r="T20" s="40"/>
      <c r="U20" s="26"/>
      <c r="V20" s="39"/>
      <c r="W20" s="39"/>
      <c r="X20" s="40"/>
      <c r="Y20" s="26"/>
      <c r="Z20" s="39"/>
      <c r="AA20" s="39"/>
      <c r="AB20" s="40"/>
    </row>
    <row r="21" spans="1:28">
      <c r="A21" s="11"/>
      <c r="B21" s="72" t="s">
        <v>165</v>
      </c>
      <c r="C21" s="36"/>
      <c r="D21" s="36"/>
      <c r="E21" s="36"/>
      <c r="F21" s="49" t="s">
        <v>274</v>
      </c>
      <c r="G21" s="41">
        <v>335</v>
      </c>
      <c r="H21" s="43"/>
      <c r="I21" s="36"/>
      <c r="J21" s="49" t="s">
        <v>274</v>
      </c>
      <c r="K21" s="41" t="s">
        <v>439</v>
      </c>
      <c r="L21" s="49" t="s">
        <v>279</v>
      </c>
      <c r="M21" s="36"/>
      <c r="N21" s="49" t="s">
        <v>274</v>
      </c>
      <c r="O21" s="41">
        <v>295</v>
      </c>
      <c r="P21" s="43"/>
      <c r="Q21" s="36"/>
      <c r="R21" s="49" t="s">
        <v>274</v>
      </c>
      <c r="S21" s="41">
        <v>291</v>
      </c>
      <c r="T21" s="43"/>
      <c r="U21" s="36"/>
      <c r="V21" s="49" t="s">
        <v>274</v>
      </c>
      <c r="W21" s="41" t="s">
        <v>440</v>
      </c>
      <c r="X21" s="49" t="s">
        <v>279</v>
      </c>
      <c r="Y21" s="36"/>
      <c r="Z21" s="49" t="s">
        <v>274</v>
      </c>
      <c r="AA21" s="41">
        <v>266</v>
      </c>
      <c r="AB21" s="43"/>
    </row>
    <row r="22" spans="1:28" ht="15.75" thickBot="1">
      <c r="A22" s="11"/>
      <c r="B22" s="72"/>
      <c r="C22" s="36"/>
      <c r="D22" s="36"/>
      <c r="E22" s="36"/>
      <c r="F22" s="50"/>
      <c r="G22" s="51"/>
      <c r="H22" s="52"/>
      <c r="I22" s="36"/>
      <c r="J22" s="50"/>
      <c r="K22" s="51"/>
      <c r="L22" s="50"/>
      <c r="M22" s="36"/>
      <c r="N22" s="50"/>
      <c r="O22" s="51"/>
      <c r="P22" s="52"/>
      <c r="Q22" s="36"/>
      <c r="R22" s="50"/>
      <c r="S22" s="51"/>
      <c r="T22" s="52"/>
      <c r="U22" s="36"/>
      <c r="V22" s="50"/>
      <c r="W22" s="51"/>
      <c r="X22" s="50"/>
      <c r="Y22" s="36"/>
      <c r="Z22" s="50"/>
      <c r="AA22" s="51"/>
      <c r="AB22" s="52"/>
    </row>
    <row r="23" spans="1:28" ht="15.75" thickTop="1">
      <c r="A23" s="11" t="s">
        <v>1061</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c r="A24" s="11"/>
      <c r="B24" s="26" t="s">
        <v>443</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row>
    <row r="25" spans="1:28">
      <c r="A25" s="11"/>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row>
    <row r="26" spans="1:28">
      <c r="A26" s="11"/>
      <c r="B26" s="21"/>
      <c r="C26" s="21"/>
      <c r="D26" s="21"/>
      <c r="E26" s="21"/>
      <c r="F26" s="21"/>
      <c r="G26" s="21"/>
      <c r="H26" s="21"/>
      <c r="I26" s="21"/>
      <c r="J26" s="21"/>
      <c r="K26" s="21"/>
      <c r="L26" s="21"/>
      <c r="M26" s="21"/>
      <c r="N26" s="21"/>
    </row>
    <row r="27" spans="1:28">
      <c r="A27" s="11"/>
      <c r="B27" s="17"/>
      <c r="C27" s="17"/>
      <c r="D27" s="17"/>
      <c r="E27" s="17"/>
      <c r="F27" s="17"/>
      <c r="G27" s="17"/>
      <c r="H27" s="17"/>
      <c r="I27" s="17"/>
      <c r="J27" s="17"/>
      <c r="K27" s="17"/>
      <c r="L27" s="17"/>
      <c r="M27" s="17"/>
      <c r="N27" s="17"/>
    </row>
    <row r="28" spans="1:28" ht="15.75" thickBot="1">
      <c r="A28" s="11"/>
      <c r="B28" s="15"/>
      <c r="C28" s="15"/>
      <c r="D28" s="60" t="s">
        <v>444</v>
      </c>
      <c r="E28" s="60"/>
      <c r="F28" s="60"/>
      <c r="G28" s="15"/>
      <c r="H28" s="60" t="s">
        <v>445</v>
      </c>
      <c r="I28" s="60"/>
      <c r="J28" s="60"/>
      <c r="K28" s="15"/>
      <c r="L28" s="60" t="s">
        <v>165</v>
      </c>
      <c r="M28" s="60"/>
      <c r="N28" s="60"/>
    </row>
    <row r="29" spans="1:28">
      <c r="A29" s="11"/>
      <c r="B29" s="93">
        <v>40816</v>
      </c>
      <c r="C29" s="36"/>
      <c r="D29" s="49" t="s">
        <v>274</v>
      </c>
      <c r="E29" s="41">
        <v>85</v>
      </c>
      <c r="F29" s="43"/>
      <c r="G29" s="36"/>
      <c r="H29" s="49" t="s">
        <v>274</v>
      </c>
      <c r="I29" s="41">
        <v>45</v>
      </c>
      <c r="J29" s="43"/>
      <c r="K29" s="36"/>
      <c r="L29" s="49" t="s">
        <v>274</v>
      </c>
      <c r="M29" s="41">
        <v>130</v>
      </c>
      <c r="N29" s="43"/>
    </row>
    <row r="30" spans="1:28">
      <c r="A30" s="11"/>
      <c r="B30" s="93"/>
      <c r="C30" s="36"/>
      <c r="D30" s="46"/>
      <c r="E30" s="47"/>
      <c r="F30" s="36"/>
      <c r="G30" s="36"/>
      <c r="H30" s="46"/>
      <c r="I30" s="47"/>
      <c r="J30" s="36"/>
      <c r="K30" s="36"/>
      <c r="L30" s="46"/>
      <c r="M30" s="47"/>
      <c r="N30" s="36"/>
    </row>
    <row r="31" spans="1:28">
      <c r="A31" s="11"/>
      <c r="B31" s="66" t="s">
        <v>263</v>
      </c>
      <c r="C31" s="26"/>
      <c r="D31" s="38">
        <v>10</v>
      </c>
      <c r="E31" s="38"/>
      <c r="F31" s="26"/>
      <c r="G31" s="26"/>
      <c r="H31" s="38" t="s">
        <v>392</v>
      </c>
      <c r="I31" s="38"/>
      <c r="J31" s="26"/>
      <c r="K31" s="26"/>
      <c r="L31" s="38">
        <v>10</v>
      </c>
      <c r="M31" s="38"/>
      <c r="N31" s="26"/>
    </row>
    <row r="32" spans="1:28">
      <c r="A32" s="11"/>
      <c r="B32" s="66"/>
      <c r="C32" s="26"/>
      <c r="D32" s="38"/>
      <c r="E32" s="38"/>
      <c r="F32" s="26"/>
      <c r="G32" s="26"/>
      <c r="H32" s="38"/>
      <c r="I32" s="38"/>
      <c r="J32" s="26"/>
      <c r="K32" s="26"/>
      <c r="L32" s="38"/>
      <c r="M32" s="38"/>
      <c r="N32" s="26"/>
    </row>
    <row r="33" spans="1:28">
      <c r="A33" s="11"/>
      <c r="B33" s="72" t="s">
        <v>446</v>
      </c>
      <c r="C33" s="36"/>
      <c r="D33" s="47" t="s">
        <v>336</v>
      </c>
      <c r="E33" s="47"/>
      <c r="F33" s="46" t="s">
        <v>279</v>
      </c>
      <c r="G33" s="36"/>
      <c r="H33" s="47" t="s">
        <v>392</v>
      </c>
      <c r="I33" s="47"/>
      <c r="J33" s="36"/>
      <c r="K33" s="36"/>
      <c r="L33" s="47" t="s">
        <v>336</v>
      </c>
      <c r="M33" s="47"/>
      <c r="N33" s="46" t="s">
        <v>279</v>
      </c>
    </row>
    <row r="34" spans="1:28">
      <c r="A34" s="11"/>
      <c r="B34" s="72"/>
      <c r="C34" s="36"/>
      <c r="D34" s="47"/>
      <c r="E34" s="47"/>
      <c r="F34" s="46"/>
      <c r="G34" s="36"/>
      <c r="H34" s="47"/>
      <c r="I34" s="47"/>
      <c r="J34" s="36"/>
      <c r="K34" s="36"/>
      <c r="L34" s="47"/>
      <c r="M34" s="47"/>
      <c r="N34" s="46"/>
    </row>
    <row r="35" spans="1:28">
      <c r="A35" s="11"/>
      <c r="B35" s="66" t="s">
        <v>447</v>
      </c>
      <c r="C35" s="26"/>
      <c r="D35" s="38" t="s">
        <v>392</v>
      </c>
      <c r="E35" s="38"/>
      <c r="F35" s="26"/>
      <c r="G35" s="26"/>
      <c r="H35" s="38" t="s">
        <v>392</v>
      </c>
      <c r="I35" s="38"/>
      <c r="J35" s="26"/>
      <c r="K35" s="26"/>
      <c r="L35" s="38" t="s">
        <v>392</v>
      </c>
      <c r="M35" s="38"/>
      <c r="N35" s="26"/>
    </row>
    <row r="36" spans="1:28" ht="15.75" thickBot="1">
      <c r="A36" s="11"/>
      <c r="B36" s="66"/>
      <c r="C36" s="26"/>
      <c r="D36" s="39"/>
      <c r="E36" s="39"/>
      <c r="F36" s="40"/>
      <c r="G36" s="40"/>
      <c r="H36" s="39"/>
      <c r="I36" s="39"/>
      <c r="J36" s="40"/>
      <c r="K36" s="40"/>
      <c r="L36" s="39"/>
      <c r="M36" s="39"/>
      <c r="N36" s="40"/>
    </row>
    <row r="37" spans="1:28">
      <c r="A37" s="11"/>
      <c r="B37" s="72" t="s">
        <v>448</v>
      </c>
      <c r="C37" s="36"/>
      <c r="D37" s="49" t="s">
        <v>274</v>
      </c>
      <c r="E37" s="41">
        <v>87</v>
      </c>
      <c r="F37" s="43"/>
      <c r="G37" s="43"/>
      <c r="H37" s="49" t="s">
        <v>274</v>
      </c>
      <c r="I37" s="41">
        <v>45</v>
      </c>
      <c r="J37" s="43"/>
      <c r="K37" s="43"/>
      <c r="L37" s="49" t="s">
        <v>274</v>
      </c>
      <c r="M37" s="41">
        <v>132</v>
      </c>
      <c r="N37" s="43"/>
    </row>
    <row r="38" spans="1:28" ht="15.75" thickBot="1">
      <c r="A38" s="11"/>
      <c r="B38" s="72"/>
      <c r="C38" s="36"/>
      <c r="D38" s="78"/>
      <c r="E38" s="42"/>
      <c r="F38" s="44"/>
      <c r="G38" s="44"/>
      <c r="H38" s="78"/>
      <c r="I38" s="42"/>
      <c r="J38" s="44"/>
      <c r="K38" s="44"/>
      <c r="L38" s="78"/>
      <c r="M38" s="42"/>
      <c r="N38" s="44"/>
    </row>
    <row r="39" spans="1:28">
      <c r="A39" s="11"/>
      <c r="B39" s="66" t="s">
        <v>263</v>
      </c>
      <c r="C39" s="26"/>
      <c r="D39" s="48">
        <v>20</v>
      </c>
      <c r="E39" s="48"/>
      <c r="F39" s="45"/>
      <c r="G39" s="45"/>
      <c r="H39" s="48" t="s">
        <v>392</v>
      </c>
      <c r="I39" s="48"/>
      <c r="J39" s="45"/>
      <c r="K39" s="45"/>
      <c r="L39" s="48">
        <v>20</v>
      </c>
      <c r="M39" s="48"/>
      <c r="N39" s="45"/>
    </row>
    <row r="40" spans="1:28">
      <c r="A40" s="11"/>
      <c r="B40" s="66"/>
      <c r="C40" s="26"/>
      <c r="D40" s="94"/>
      <c r="E40" s="94"/>
      <c r="F40" s="95"/>
      <c r="G40" s="95"/>
      <c r="H40" s="94"/>
      <c r="I40" s="94"/>
      <c r="J40" s="95"/>
      <c r="K40" s="95"/>
      <c r="L40" s="94"/>
      <c r="M40" s="94"/>
      <c r="N40" s="95"/>
    </row>
    <row r="41" spans="1:28">
      <c r="A41" s="11"/>
      <c r="B41" s="72" t="s">
        <v>446</v>
      </c>
      <c r="C41" s="36"/>
      <c r="D41" s="47" t="s">
        <v>392</v>
      </c>
      <c r="E41" s="47"/>
      <c r="F41" s="36"/>
      <c r="G41" s="36"/>
      <c r="H41" s="47" t="s">
        <v>392</v>
      </c>
      <c r="I41" s="47"/>
      <c r="J41" s="36"/>
      <c r="K41" s="36"/>
      <c r="L41" s="47" t="s">
        <v>392</v>
      </c>
      <c r="M41" s="47"/>
      <c r="N41" s="36"/>
    </row>
    <row r="42" spans="1:28">
      <c r="A42" s="11"/>
      <c r="B42" s="72"/>
      <c r="C42" s="36"/>
      <c r="D42" s="47"/>
      <c r="E42" s="47"/>
      <c r="F42" s="36"/>
      <c r="G42" s="36"/>
      <c r="H42" s="47"/>
      <c r="I42" s="47"/>
      <c r="J42" s="36"/>
      <c r="K42" s="36"/>
      <c r="L42" s="47"/>
      <c r="M42" s="47"/>
      <c r="N42" s="36"/>
    </row>
    <row r="43" spans="1:28">
      <c r="A43" s="11"/>
      <c r="B43" s="66" t="s">
        <v>447</v>
      </c>
      <c r="C43" s="26"/>
      <c r="D43" s="38" t="s">
        <v>392</v>
      </c>
      <c r="E43" s="38"/>
      <c r="F43" s="26"/>
      <c r="G43" s="26"/>
      <c r="H43" s="38" t="s">
        <v>392</v>
      </c>
      <c r="I43" s="38"/>
      <c r="J43" s="26"/>
      <c r="K43" s="26"/>
      <c r="L43" s="38" t="s">
        <v>392</v>
      </c>
      <c r="M43" s="38"/>
      <c r="N43" s="26"/>
    </row>
    <row r="44" spans="1:28" ht="15.75" thickBot="1">
      <c r="A44" s="11"/>
      <c r="B44" s="66"/>
      <c r="C44" s="26"/>
      <c r="D44" s="39"/>
      <c r="E44" s="39"/>
      <c r="F44" s="40"/>
      <c r="G44" s="40"/>
      <c r="H44" s="39"/>
      <c r="I44" s="39"/>
      <c r="J44" s="40"/>
      <c r="K44" s="40"/>
      <c r="L44" s="39"/>
      <c r="M44" s="39"/>
      <c r="N44" s="40"/>
    </row>
    <row r="45" spans="1:28">
      <c r="A45" s="11"/>
      <c r="B45" s="93">
        <v>41544</v>
      </c>
      <c r="C45" s="36"/>
      <c r="D45" s="41">
        <v>107</v>
      </c>
      <c r="E45" s="41"/>
      <c r="F45" s="43"/>
      <c r="G45" s="43"/>
      <c r="H45" s="41">
        <v>45</v>
      </c>
      <c r="I45" s="41"/>
      <c r="J45" s="43"/>
      <c r="K45" s="43"/>
      <c r="L45" s="41">
        <v>152</v>
      </c>
      <c r="M45" s="41"/>
      <c r="N45" s="43"/>
    </row>
    <row r="46" spans="1:28" ht="15.75" thickBot="1">
      <c r="A46" s="11"/>
      <c r="B46" s="93"/>
      <c r="C46" s="36"/>
      <c r="D46" s="51"/>
      <c r="E46" s="51"/>
      <c r="F46" s="52"/>
      <c r="G46" s="52"/>
      <c r="H46" s="51"/>
      <c r="I46" s="51"/>
      <c r="J46" s="52"/>
      <c r="K46" s="52"/>
      <c r="L46" s="51"/>
      <c r="M46" s="51"/>
      <c r="N46" s="52"/>
    </row>
    <row r="47" spans="1:28" ht="15.75" thickTop="1">
      <c r="A47" s="11"/>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row>
    <row r="48" spans="1:28">
      <c r="A48" s="11"/>
      <c r="B48" s="26" t="s">
        <v>449</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row>
    <row r="49" spans="1:28">
      <c r="A49" s="11"/>
      <c r="B49" s="17"/>
      <c r="C49" s="17"/>
    </row>
    <row r="50" spans="1:28" ht="153">
      <c r="A50" s="11"/>
      <c r="B50" s="19">
        <v>-1</v>
      </c>
      <c r="C50" s="23" t="s">
        <v>450</v>
      </c>
    </row>
    <row r="51" spans="1:28" ht="15" customHeight="1">
      <c r="A51" s="11" t="s">
        <v>1062</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c r="A52" s="11"/>
      <c r="B52" s="26" t="s">
        <v>1063</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row>
    <row r="53" spans="1:28">
      <c r="A53" s="11"/>
      <c r="B53" s="21"/>
      <c r="C53" s="21"/>
      <c r="D53" s="21"/>
      <c r="E53" s="21"/>
      <c r="F53" s="21"/>
      <c r="G53" s="21"/>
      <c r="H53" s="21"/>
      <c r="I53" s="21"/>
      <c r="J53" s="21"/>
    </row>
    <row r="54" spans="1:28">
      <c r="A54" s="11"/>
      <c r="B54" s="17"/>
      <c r="C54" s="17"/>
      <c r="D54" s="17"/>
      <c r="E54" s="17"/>
      <c r="F54" s="17"/>
      <c r="G54" s="17"/>
      <c r="H54" s="17"/>
      <c r="I54" s="17"/>
      <c r="J54" s="17"/>
    </row>
    <row r="55" spans="1:28" ht="15.75" thickBot="1">
      <c r="A55" s="11"/>
      <c r="B55" s="96" t="s">
        <v>453</v>
      </c>
      <c r="C55" s="15"/>
      <c r="D55" s="60" t="s">
        <v>454</v>
      </c>
      <c r="E55" s="60"/>
      <c r="F55" s="60"/>
      <c r="G55" s="15"/>
      <c r="H55" s="60" t="s">
        <v>455</v>
      </c>
      <c r="I55" s="60"/>
      <c r="J55" s="60"/>
    </row>
    <row r="56" spans="1:28">
      <c r="A56" s="11"/>
      <c r="B56" s="72" t="s">
        <v>456</v>
      </c>
      <c r="C56" s="36"/>
      <c r="D56" s="49" t="s">
        <v>274</v>
      </c>
      <c r="E56" s="41">
        <v>6</v>
      </c>
      <c r="F56" s="43"/>
      <c r="G56" s="36"/>
      <c r="H56" s="49" t="s">
        <v>274</v>
      </c>
      <c r="I56" s="41">
        <v>2</v>
      </c>
      <c r="J56" s="43"/>
    </row>
    <row r="57" spans="1:28">
      <c r="A57" s="11"/>
      <c r="B57" s="72"/>
      <c r="C57" s="36"/>
      <c r="D57" s="73"/>
      <c r="E57" s="83"/>
      <c r="F57" s="76"/>
      <c r="G57" s="36"/>
      <c r="H57" s="73"/>
      <c r="I57" s="83"/>
      <c r="J57" s="76"/>
    </row>
  </sheetData>
  <mergeCells count="267">
    <mergeCell ref="A51:A57"/>
    <mergeCell ref="B51:AB51"/>
    <mergeCell ref="B52:AB52"/>
    <mergeCell ref="B6:AB6"/>
    <mergeCell ref="A23:A50"/>
    <mergeCell ref="B23:AB23"/>
    <mergeCell ref="B24:AB24"/>
    <mergeCell ref="B25:AB25"/>
    <mergeCell ref="B47:AB47"/>
    <mergeCell ref="B48:AB48"/>
    <mergeCell ref="H56:H57"/>
    <mergeCell ref="I56:I57"/>
    <mergeCell ref="J56:J57"/>
    <mergeCell ref="A1:A2"/>
    <mergeCell ref="B1:AB1"/>
    <mergeCell ref="B2:AB2"/>
    <mergeCell ref="B3:AB3"/>
    <mergeCell ref="A4:A22"/>
    <mergeCell ref="B4:AB4"/>
    <mergeCell ref="B5:AB5"/>
    <mergeCell ref="B56:B57"/>
    <mergeCell ref="C56:C57"/>
    <mergeCell ref="D56:D57"/>
    <mergeCell ref="E56:E57"/>
    <mergeCell ref="F56:F57"/>
    <mergeCell ref="G56:G57"/>
    <mergeCell ref="J45:J46"/>
    <mergeCell ref="K45:K46"/>
    <mergeCell ref="L45:M46"/>
    <mergeCell ref="N45:N46"/>
    <mergeCell ref="B53:J53"/>
    <mergeCell ref="D55:F55"/>
    <mergeCell ref="H55:J55"/>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AA21:AA22"/>
    <mergeCell ref="AB21:AB22"/>
    <mergeCell ref="B26:N26"/>
    <mergeCell ref="D28:F28"/>
    <mergeCell ref="H28:J28"/>
    <mergeCell ref="L28:N28"/>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B16:AB17"/>
    <mergeCell ref="F18:H18"/>
    <mergeCell ref="J18:L18"/>
    <mergeCell ref="N18:P18"/>
    <mergeCell ref="R18:T18"/>
    <mergeCell ref="V18:X18"/>
    <mergeCell ref="Z18:AB18"/>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3.7109375" customWidth="1"/>
    <col min="6" max="7" width="11.5703125" customWidth="1"/>
    <col min="8" max="8" width="2.42578125" customWidth="1"/>
    <col min="9" max="9" width="3.7109375" customWidth="1"/>
    <col min="10" max="10" width="11.5703125" customWidth="1"/>
  </cols>
  <sheetData>
    <row r="1" spans="1:10" ht="15" customHeight="1">
      <c r="A1" s="7" t="s">
        <v>10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9</v>
      </c>
      <c r="B3" s="10" t="s">
        <v>5</v>
      </c>
      <c r="C3" s="10"/>
      <c r="D3" s="10"/>
      <c r="E3" s="10"/>
      <c r="F3" s="10"/>
      <c r="G3" s="10"/>
      <c r="H3" s="10"/>
      <c r="I3" s="10"/>
      <c r="J3" s="10"/>
    </row>
    <row r="4" spans="1:10" ht="15" customHeight="1">
      <c r="A4" s="11" t="s">
        <v>465</v>
      </c>
      <c r="B4" s="10" t="s">
        <v>5</v>
      </c>
      <c r="C4" s="10"/>
      <c r="D4" s="10"/>
      <c r="E4" s="10"/>
      <c r="F4" s="10"/>
      <c r="G4" s="10"/>
      <c r="H4" s="10"/>
      <c r="I4" s="10"/>
      <c r="J4" s="10"/>
    </row>
    <row r="5" spans="1:10" ht="25.5" customHeight="1">
      <c r="A5" s="11"/>
      <c r="B5" s="26" t="s">
        <v>460</v>
      </c>
      <c r="C5" s="26"/>
      <c r="D5" s="26"/>
      <c r="E5" s="26"/>
      <c r="F5" s="26"/>
      <c r="G5" s="26"/>
      <c r="H5" s="26"/>
      <c r="I5" s="26"/>
      <c r="J5" s="26"/>
    </row>
    <row r="6" spans="1:10">
      <c r="A6" s="11"/>
      <c r="B6" s="28"/>
      <c r="C6" s="28"/>
      <c r="D6" s="28"/>
      <c r="E6" s="28"/>
      <c r="F6" s="28"/>
      <c r="G6" s="28"/>
      <c r="H6" s="28"/>
      <c r="I6" s="28"/>
      <c r="J6" s="28"/>
    </row>
    <row r="7" spans="1:10">
      <c r="A7" s="11"/>
      <c r="B7" s="21"/>
      <c r="C7" s="21"/>
      <c r="D7" s="21"/>
      <c r="E7" s="21"/>
      <c r="F7" s="21"/>
      <c r="G7" s="21"/>
      <c r="H7" s="21"/>
      <c r="I7" s="21"/>
      <c r="J7" s="21"/>
    </row>
    <row r="8" spans="1:10">
      <c r="A8" s="11"/>
      <c r="B8" s="17"/>
      <c r="C8" s="17"/>
      <c r="D8" s="17"/>
      <c r="E8" s="17"/>
      <c r="F8" s="17"/>
      <c r="G8" s="17"/>
      <c r="H8" s="17"/>
      <c r="I8" s="17"/>
      <c r="J8" s="17"/>
    </row>
    <row r="9" spans="1:10" ht="15.75" thickBot="1">
      <c r="A9" s="11"/>
      <c r="B9" s="15"/>
      <c r="C9" s="15"/>
      <c r="D9" s="86">
        <v>41544</v>
      </c>
      <c r="E9" s="86"/>
      <c r="F9" s="86"/>
      <c r="G9" s="15"/>
      <c r="H9" s="60" t="s">
        <v>403</v>
      </c>
      <c r="I9" s="60"/>
      <c r="J9" s="60"/>
    </row>
    <row r="10" spans="1:10">
      <c r="A10" s="11"/>
      <c r="B10" s="72" t="s">
        <v>461</v>
      </c>
      <c r="C10" s="36"/>
      <c r="D10" s="49" t="s">
        <v>274</v>
      </c>
      <c r="E10" s="41">
        <v>17</v>
      </c>
      <c r="F10" s="43"/>
      <c r="G10" s="36"/>
      <c r="H10" s="49" t="s">
        <v>274</v>
      </c>
      <c r="I10" s="41">
        <v>18</v>
      </c>
      <c r="J10" s="43"/>
    </row>
    <row r="11" spans="1:10">
      <c r="A11" s="11"/>
      <c r="B11" s="72"/>
      <c r="C11" s="36"/>
      <c r="D11" s="46"/>
      <c r="E11" s="47"/>
      <c r="F11" s="36"/>
      <c r="G11" s="36"/>
      <c r="H11" s="46"/>
      <c r="I11" s="47"/>
      <c r="J11" s="36"/>
    </row>
    <row r="12" spans="1:10">
      <c r="A12" s="11"/>
      <c r="B12" s="66" t="s">
        <v>462</v>
      </c>
      <c r="C12" s="26"/>
      <c r="D12" s="27" t="s">
        <v>274</v>
      </c>
      <c r="E12" s="38">
        <v>11</v>
      </c>
      <c r="F12" s="26"/>
      <c r="G12" s="26"/>
      <c r="H12" s="27" t="s">
        <v>274</v>
      </c>
      <c r="I12" s="38">
        <v>10</v>
      </c>
      <c r="J12" s="26"/>
    </row>
    <row r="13" spans="1:10">
      <c r="A13" s="11"/>
      <c r="B13" s="66"/>
      <c r="C13" s="26"/>
      <c r="D13" s="27"/>
      <c r="E13" s="38"/>
      <c r="F13" s="26"/>
      <c r="G13" s="26"/>
      <c r="H13" s="27"/>
      <c r="I13" s="38"/>
      <c r="J13" s="26"/>
    </row>
    <row r="14" spans="1:10">
      <c r="A14" s="11"/>
      <c r="B14" s="72" t="s">
        <v>463</v>
      </c>
      <c r="C14" s="36"/>
      <c r="D14" s="46" t="s">
        <v>274</v>
      </c>
      <c r="E14" s="47">
        <v>12</v>
      </c>
      <c r="F14" s="36"/>
      <c r="G14" s="36"/>
      <c r="H14" s="46" t="s">
        <v>274</v>
      </c>
      <c r="I14" s="47">
        <v>11</v>
      </c>
      <c r="J14" s="36"/>
    </row>
    <row r="15" spans="1:10">
      <c r="A15" s="11"/>
      <c r="B15" s="72"/>
      <c r="C15" s="36"/>
      <c r="D15" s="46"/>
      <c r="E15" s="47"/>
      <c r="F15" s="36"/>
      <c r="G15" s="36"/>
      <c r="H15" s="46"/>
      <c r="I15" s="47"/>
      <c r="J15" s="36"/>
    </row>
    <row r="16" spans="1:10">
      <c r="A16" s="11"/>
      <c r="B16" s="66" t="s">
        <v>464</v>
      </c>
      <c r="C16" s="26"/>
      <c r="D16" s="27" t="s">
        <v>274</v>
      </c>
      <c r="E16" s="38">
        <v>2</v>
      </c>
      <c r="F16" s="26"/>
      <c r="G16" s="26"/>
      <c r="H16" s="27" t="s">
        <v>274</v>
      </c>
      <c r="I16" s="38">
        <v>2</v>
      </c>
      <c r="J16" s="26"/>
    </row>
    <row r="17" spans="1:10">
      <c r="A17" s="11"/>
      <c r="B17" s="66"/>
      <c r="C17" s="26"/>
      <c r="D17" s="27"/>
      <c r="E17" s="38"/>
      <c r="F17" s="26"/>
      <c r="G17" s="26"/>
      <c r="H17" s="27"/>
      <c r="I17" s="38"/>
      <c r="J17" s="26"/>
    </row>
    <row r="18" spans="1:10">
      <c r="A18" s="11"/>
      <c r="B18" s="72" t="s">
        <v>131</v>
      </c>
      <c r="C18" s="36"/>
      <c r="D18" s="46" t="s">
        <v>274</v>
      </c>
      <c r="E18" s="47">
        <v>31</v>
      </c>
      <c r="F18" s="36"/>
      <c r="G18" s="36"/>
      <c r="H18" s="46" t="s">
        <v>274</v>
      </c>
      <c r="I18" s="47">
        <v>28</v>
      </c>
      <c r="J18" s="36"/>
    </row>
    <row r="19" spans="1:10" ht="15.75" thickBot="1">
      <c r="A19" s="11"/>
      <c r="B19" s="72"/>
      <c r="C19" s="36"/>
      <c r="D19" s="78"/>
      <c r="E19" s="42"/>
      <c r="F19" s="44"/>
      <c r="G19" s="36"/>
      <c r="H19" s="78"/>
      <c r="I19" s="42"/>
      <c r="J19" s="44"/>
    </row>
    <row r="20" spans="1:10">
      <c r="A20" s="11"/>
      <c r="B20" s="62" t="s">
        <v>465</v>
      </c>
      <c r="C20" s="26"/>
      <c r="D20" s="67" t="s">
        <v>274</v>
      </c>
      <c r="E20" s="48">
        <v>73</v>
      </c>
      <c r="F20" s="45"/>
      <c r="G20" s="26"/>
      <c r="H20" s="67" t="s">
        <v>274</v>
      </c>
      <c r="I20" s="48">
        <v>69</v>
      </c>
      <c r="J20" s="45"/>
    </row>
    <row r="21" spans="1:10" ht="15.75" thickBot="1">
      <c r="A21" s="11"/>
      <c r="B21" s="62"/>
      <c r="C21" s="26"/>
      <c r="D21" s="68"/>
      <c r="E21" s="69"/>
      <c r="F21" s="70"/>
      <c r="G21" s="26"/>
      <c r="H21" s="68"/>
      <c r="I21" s="69"/>
      <c r="J21" s="70"/>
    </row>
    <row r="22" spans="1:10" ht="15.75" thickTop="1"/>
  </sheetData>
  <mergeCells count="65">
    <mergeCell ref="J20:J21"/>
    <mergeCell ref="A1:A2"/>
    <mergeCell ref="B1:J1"/>
    <mergeCell ref="B2:J2"/>
    <mergeCell ref="B3:J3"/>
    <mergeCell ref="A4:A21"/>
    <mergeCell ref="B4:J4"/>
    <mergeCell ref="B5:J5"/>
    <mergeCell ref="B6:J6"/>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9.42578125" customWidth="1"/>
    <col min="4" max="4" width="3.140625" customWidth="1"/>
    <col min="5" max="5" width="6.28515625" customWidth="1"/>
    <col min="6" max="6" width="4.7109375" customWidth="1"/>
    <col min="7" max="7" width="14.42578125" customWidth="1"/>
    <col min="8" max="8" width="3.140625" customWidth="1"/>
    <col min="9" max="9" width="6.28515625" customWidth="1"/>
    <col min="10" max="10" width="3.140625" customWidth="1"/>
    <col min="11" max="11" width="14.42578125" customWidth="1"/>
  </cols>
  <sheetData>
    <row r="1" spans="1:11" ht="15" customHeight="1">
      <c r="A1" s="7" t="s">
        <v>106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7</v>
      </c>
      <c r="B3" s="10" t="s">
        <v>5</v>
      </c>
      <c r="C3" s="10"/>
      <c r="D3" s="10"/>
      <c r="E3" s="10"/>
      <c r="F3" s="10"/>
      <c r="G3" s="10"/>
      <c r="H3" s="10"/>
      <c r="I3" s="10"/>
      <c r="J3" s="10"/>
      <c r="K3" s="10"/>
    </row>
    <row r="4" spans="1:11" ht="15" customHeight="1">
      <c r="A4" s="11" t="s">
        <v>466</v>
      </c>
      <c r="B4" s="10" t="s">
        <v>5</v>
      </c>
      <c r="C4" s="10"/>
      <c r="D4" s="10"/>
      <c r="E4" s="10"/>
      <c r="F4" s="10"/>
      <c r="G4" s="10"/>
      <c r="H4" s="10"/>
      <c r="I4" s="10"/>
      <c r="J4" s="10"/>
      <c r="K4" s="10"/>
    </row>
    <row r="5" spans="1:11">
      <c r="A5" s="11"/>
      <c r="B5" s="26" t="s">
        <v>468</v>
      </c>
      <c r="C5" s="26"/>
      <c r="D5" s="26"/>
      <c r="E5" s="26"/>
      <c r="F5" s="26"/>
      <c r="G5" s="26"/>
      <c r="H5" s="26"/>
      <c r="I5" s="26"/>
      <c r="J5" s="26"/>
      <c r="K5" s="26"/>
    </row>
    <row r="6" spans="1:11">
      <c r="A6" s="11"/>
      <c r="B6" s="28"/>
      <c r="C6" s="28"/>
      <c r="D6" s="28"/>
      <c r="E6" s="28"/>
      <c r="F6" s="28"/>
      <c r="G6" s="28"/>
      <c r="H6" s="28"/>
      <c r="I6" s="28"/>
      <c r="J6" s="28"/>
      <c r="K6" s="28"/>
    </row>
    <row r="7" spans="1:11">
      <c r="A7" s="11"/>
      <c r="B7" s="21"/>
      <c r="C7" s="21"/>
      <c r="D7" s="21"/>
      <c r="E7" s="21"/>
      <c r="F7" s="21"/>
      <c r="G7" s="21"/>
      <c r="H7" s="21"/>
      <c r="I7" s="21"/>
      <c r="J7" s="21"/>
    </row>
    <row r="8" spans="1:11">
      <c r="A8" s="11"/>
      <c r="B8" s="17"/>
      <c r="C8" s="17"/>
      <c r="D8" s="17"/>
      <c r="E8" s="17"/>
      <c r="F8" s="17"/>
      <c r="G8" s="17"/>
      <c r="H8" s="17"/>
      <c r="I8" s="17"/>
      <c r="J8" s="17"/>
    </row>
    <row r="9" spans="1:11" ht="15.75" thickBot="1">
      <c r="A9" s="11"/>
      <c r="B9" s="15"/>
      <c r="C9" s="15"/>
      <c r="D9" s="86">
        <v>41544</v>
      </c>
      <c r="E9" s="86"/>
      <c r="F9" s="86"/>
      <c r="G9" s="15"/>
      <c r="H9" s="86">
        <v>41180</v>
      </c>
      <c r="I9" s="86"/>
      <c r="J9" s="86"/>
    </row>
    <row r="10" spans="1:11">
      <c r="A10" s="11"/>
      <c r="B10" s="72" t="s">
        <v>469</v>
      </c>
      <c r="C10" s="36"/>
      <c r="D10" s="49" t="s">
        <v>274</v>
      </c>
      <c r="E10" s="41">
        <v>410</v>
      </c>
      <c r="F10" s="43"/>
      <c r="G10" s="36"/>
      <c r="H10" s="49" t="s">
        <v>274</v>
      </c>
      <c r="I10" s="41">
        <v>410</v>
      </c>
      <c r="J10" s="43"/>
    </row>
    <row r="11" spans="1:11">
      <c r="A11" s="11"/>
      <c r="B11" s="72"/>
      <c r="C11" s="36"/>
      <c r="D11" s="73"/>
      <c r="E11" s="83"/>
      <c r="F11" s="76"/>
      <c r="G11" s="36"/>
      <c r="H11" s="73"/>
      <c r="I11" s="83"/>
      <c r="J11" s="76"/>
    </row>
    <row r="12" spans="1:11">
      <c r="A12" s="11"/>
      <c r="B12" s="66" t="s">
        <v>470</v>
      </c>
      <c r="C12" s="26"/>
      <c r="D12" s="38">
        <v>59</v>
      </c>
      <c r="E12" s="38"/>
      <c r="F12" s="26"/>
      <c r="G12" s="26"/>
      <c r="H12" s="38" t="s">
        <v>392</v>
      </c>
      <c r="I12" s="38"/>
      <c r="J12" s="26"/>
    </row>
    <row r="13" spans="1:11">
      <c r="A13" s="11"/>
      <c r="B13" s="66"/>
      <c r="C13" s="26"/>
      <c r="D13" s="38"/>
      <c r="E13" s="38"/>
      <c r="F13" s="26"/>
      <c r="G13" s="26"/>
      <c r="H13" s="38"/>
      <c r="I13" s="38"/>
      <c r="J13" s="26"/>
    </row>
    <row r="14" spans="1:11">
      <c r="A14" s="11"/>
      <c r="B14" s="72" t="s">
        <v>131</v>
      </c>
      <c r="C14" s="36"/>
      <c r="D14" s="47">
        <v>3</v>
      </c>
      <c r="E14" s="47"/>
      <c r="F14" s="36"/>
      <c r="G14" s="36"/>
      <c r="H14" s="47">
        <v>7</v>
      </c>
      <c r="I14" s="47"/>
      <c r="J14" s="36"/>
    </row>
    <row r="15" spans="1:11" ht="15.75" thickBot="1">
      <c r="A15" s="11"/>
      <c r="B15" s="72"/>
      <c r="C15" s="36"/>
      <c r="D15" s="42"/>
      <c r="E15" s="42"/>
      <c r="F15" s="44"/>
      <c r="G15" s="36"/>
      <c r="H15" s="42"/>
      <c r="I15" s="42"/>
      <c r="J15" s="44"/>
    </row>
    <row r="16" spans="1:11">
      <c r="A16" s="11"/>
      <c r="B16" s="66" t="s">
        <v>471</v>
      </c>
      <c r="C16" s="26"/>
      <c r="D16" s="48">
        <v>472</v>
      </c>
      <c r="E16" s="48"/>
      <c r="F16" s="45"/>
      <c r="G16" s="26"/>
      <c r="H16" s="48">
        <v>417</v>
      </c>
      <c r="I16" s="48"/>
      <c r="J16" s="45"/>
    </row>
    <row r="17" spans="1:11">
      <c r="A17" s="11"/>
      <c r="B17" s="66"/>
      <c r="C17" s="26"/>
      <c r="D17" s="38"/>
      <c r="E17" s="38"/>
      <c r="F17" s="26"/>
      <c r="G17" s="26"/>
      <c r="H17" s="38"/>
      <c r="I17" s="38"/>
      <c r="J17" s="26"/>
    </row>
    <row r="18" spans="1:11" ht="15.75" thickBot="1">
      <c r="A18" s="11"/>
      <c r="B18" s="55" t="s">
        <v>472</v>
      </c>
      <c r="C18" s="30"/>
      <c r="D18" s="42" t="s">
        <v>473</v>
      </c>
      <c r="E18" s="42"/>
      <c r="F18" s="92" t="s">
        <v>279</v>
      </c>
      <c r="G18" s="30"/>
      <c r="H18" s="42" t="s">
        <v>474</v>
      </c>
      <c r="I18" s="42"/>
      <c r="J18" s="92" t="s">
        <v>279</v>
      </c>
    </row>
    <row r="19" spans="1:11">
      <c r="A19" s="11"/>
      <c r="B19" s="66" t="s">
        <v>475</v>
      </c>
      <c r="C19" s="26"/>
      <c r="D19" s="67" t="s">
        <v>274</v>
      </c>
      <c r="E19" s="48">
        <v>410</v>
      </c>
      <c r="F19" s="45"/>
      <c r="G19" s="26"/>
      <c r="H19" s="67" t="s">
        <v>274</v>
      </c>
      <c r="I19" s="48">
        <v>410</v>
      </c>
      <c r="J19" s="45"/>
    </row>
    <row r="20" spans="1:11" ht="15.75" thickBot="1">
      <c r="A20" s="11"/>
      <c r="B20" s="66"/>
      <c r="C20" s="26"/>
      <c r="D20" s="68"/>
      <c r="E20" s="69"/>
      <c r="F20" s="70"/>
      <c r="G20" s="26"/>
      <c r="H20" s="68"/>
      <c r="I20" s="69"/>
      <c r="J20" s="70"/>
    </row>
    <row r="21" spans="1:11" ht="15.75" thickTop="1">
      <c r="A21" s="11" t="s">
        <v>1066</v>
      </c>
      <c r="B21" s="10" t="s">
        <v>5</v>
      </c>
      <c r="C21" s="10"/>
      <c r="D21" s="10"/>
      <c r="E21" s="10"/>
      <c r="F21" s="10"/>
      <c r="G21" s="10"/>
      <c r="H21" s="10"/>
      <c r="I21" s="10"/>
      <c r="J21" s="10"/>
      <c r="K21" s="10"/>
    </row>
    <row r="22" spans="1:11" ht="25.5" customHeight="1">
      <c r="A22" s="11"/>
      <c r="B22" s="27" t="s">
        <v>482</v>
      </c>
      <c r="C22" s="27"/>
      <c r="D22" s="27"/>
      <c r="E22" s="27"/>
      <c r="F22" s="27"/>
      <c r="G22" s="27"/>
      <c r="H22" s="27"/>
      <c r="I22" s="27"/>
      <c r="J22" s="27"/>
      <c r="K22" s="27"/>
    </row>
    <row r="23" spans="1:11">
      <c r="A23" s="11"/>
      <c r="B23" s="21"/>
      <c r="C23" s="21"/>
      <c r="D23" s="21"/>
      <c r="E23" s="21"/>
      <c r="F23" s="21"/>
      <c r="G23" s="21"/>
      <c r="H23" s="21"/>
      <c r="I23" s="21"/>
      <c r="J23" s="21"/>
      <c r="K23" s="21"/>
    </row>
    <row r="24" spans="1:11">
      <c r="A24" s="11"/>
      <c r="B24" s="17"/>
      <c r="C24" s="17"/>
      <c r="D24" s="17"/>
      <c r="E24" s="17"/>
      <c r="F24" s="17"/>
      <c r="G24" s="17"/>
      <c r="H24" s="17"/>
      <c r="I24" s="17"/>
      <c r="J24" s="17"/>
      <c r="K24" s="17"/>
    </row>
    <row r="25" spans="1:11" ht="15.75" thickBot="1">
      <c r="A25" s="11"/>
      <c r="B25" s="15"/>
      <c r="C25" s="15"/>
      <c r="D25" s="15"/>
      <c r="E25" s="98">
        <v>41544</v>
      </c>
      <c r="F25" s="98"/>
      <c r="G25" s="98"/>
      <c r="H25" s="98"/>
      <c r="I25" s="98"/>
      <c r="J25" s="98"/>
      <c r="K25" s="98"/>
    </row>
    <row r="26" spans="1:11" ht="15.75" thickBot="1">
      <c r="A26" s="11"/>
      <c r="B26" s="15"/>
      <c r="C26" s="97" t="s">
        <v>483</v>
      </c>
      <c r="D26" s="15"/>
      <c r="E26" s="99" t="s">
        <v>484</v>
      </c>
      <c r="F26" s="99"/>
      <c r="G26" s="99"/>
      <c r="H26" s="15"/>
      <c r="I26" s="99" t="s">
        <v>285</v>
      </c>
      <c r="J26" s="99"/>
      <c r="K26" s="99"/>
    </row>
    <row r="27" spans="1:11">
      <c r="A27" s="11"/>
      <c r="B27" s="46" t="s">
        <v>485</v>
      </c>
      <c r="C27" s="100">
        <v>1</v>
      </c>
      <c r="D27" s="36"/>
      <c r="E27" s="49" t="s">
        <v>274</v>
      </c>
      <c r="F27" s="41">
        <v>16</v>
      </c>
      <c r="G27" s="43"/>
      <c r="H27" s="36"/>
      <c r="I27" s="49" t="s">
        <v>274</v>
      </c>
      <c r="J27" s="41">
        <v>1</v>
      </c>
      <c r="K27" s="43"/>
    </row>
    <row r="28" spans="1:11">
      <c r="A28" s="11"/>
      <c r="B28" s="46"/>
      <c r="C28" s="65"/>
      <c r="D28" s="36"/>
      <c r="E28" s="46"/>
      <c r="F28" s="47"/>
      <c r="G28" s="36"/>
      <c r="H28" s="36"/>
      <c r="I28" s="46"/>
      <c r="J28" s="47"/>
      <c r="K28" s="36"/>
    </row>
  </sheetData>
  <mergeCells count="69">
    <mergeCell ref="B4:K4"/>
    <mergeCell ref="B5:K5"/>
    <mergeCell ref="B6:K6"/>
    <mergeCell ref="A21:A28"/>
    <mergeCell ref="B21:K21"/>
    <mergeCell ref="B22:K22"/>
    <mergeCell ref="G27:G28"/>
    <mergeCell ref="H27:H28"/>
    <mergeCell ref="I27:I28"/>
    <mergeCell ref="J27:J28"/>
    <mergeCell ref="K27:K28"/>
    <mergeCell ref="A1:A2"/>
    <mergeCell ref="B1:K1"/>
    <mergeCell ref="B2:K2"/>
    <mergeCell ref="B3:K3"/>
    <mergeCell ref="A4:A20"/>
    <mergeCell ref="J19:J20"/>
    <mergeCell ref="B23:K23"/>
    <mergeCell ref="E25:K25"/>
    <mergeCell ref="E26:G26"/>
    <mergeCell ref="I26:K26"/>
    <mergeCell ref="B27:B28"/>
    <mergeCell ref="C27:C28"/>
    <mergeCell ref="D27:D28"/>
    <mergeCell ref="E27:E28"/>
    <mergeCell ref="F27:F28"/>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4" width="12.28515625" bestFit="1" customWidth="1"/>
    <col min="5" max="12" width="36.5703125" bestFit="1" customWidth="1"/>
    <col min="13" max="13" width="30" customWidth="1"/>
    <col min="14" max="14" width="10.7109375" customWidth="1"/>
    <col min="15" max="15" width="30.140625" customWidth="1"/>
    <col min="16" max="16" width="10.5703125" customWidth="1"/>
    <col min="17" max="17" width="30.140625" customWidth="1"/>
    <col min="18" max="18" width="10.5703125" customWidth="1"/>
    <col min="19" max="19" width="27.42578125" customWidth="1"/>
    <col min="20" max="20" width="13" customWidth="1"/>
  </cols>
  <sheetData>
    <row r="1" spans="1:20" ht="15" customHeight="1">
      <c r="A1" s="1" t="s">
        <v>79</v>
      </c>
      <c r="B1" s="1" t="s">
        <v>80</v>
      </c>
      <c r="C1" s="7" t="s">
        <v>1</v>
      </c>
      <c r="D1" s="7"/>
      <c r="E1" s="7" t="s">
        <v>81</v>
      </c>
      <c r="F1" s="7"/>
      <c r="G1" s="7"/>
      <c r="H1" s="7"/>
      <c r="I1" s="7"/>
      <c r="J1" s="7"/>
      <c r="K1" s="7"/>
      <c r="L1" s="7"/>
      <c r="M1" s="7" t="s">
        <v>80</v>
      </c>
      <c r="N1" s="7"/>
      <c r="O1" s="7" t="s">
        <v>1</v>
      </c>
      <c r="P1" s="7"/>
      <c r="Q1" s="7"/>
      <c r="R1" s="7"/>
      <c r="S1" s="7" t="s">
        <v>81</v>
      </c>
      <c r="T1" s="7"/>
    </row>
    <row r="2" spans="1:20" ht="15" customHeight="1">
      <c r="A2" s="1" t="s">
        <v>31</v>
      </c>
      <c r="B2" s="7" t="s">
        <v>82</v>
      </c>
      <c r="C2" s="7" t="s">
        <v>2</v>
      </c>
      <c r="D2" s="7" t="s">
        <v>32</v>
      </c>
      <c r="E2" s="1" t="s">
        <v>2</v>
      </c>
      <c r="F2" s="1" t="s">
        <v>84</v>
      </c>
      <c r="G2" s="1" t="s">
        <v>85</v>
      </c>
      <c r="H2" s="1" t="s">
        <v>86</v>
      </c>
      <c r="I2" s="1" t="s">
        <v>32</v>
      </c>
      <c r="J2" s="1" t="s">
        <v>87</v>
      </c>
      <c r="K2" s="1" t="s">
        <v>88</v>
      </c>
      <c r="L2" s="1" t="s">
        <v>89</v>
      </c>
      <c r="M2" s="7" t="s">
        <v>82</v>
      </c>
      <c r="N2" s="7"/>
      <c r="O2" s="7" t="s">
        <v>2</v>
      </c>
      <c r="P2" s="7"/>
      <c r="Q2" s="7" t="s">
        <v>32</v>
      </c>
      <c r="R2" s="7"/>
      <c r="S2" s="7" t="s">
        <v>90</v>
      </c>
      <c r="T2" s="7"/>
    </row>
    <row r="3" spans="1:20" ht="30">
      <c r="A3" s="1"/>
      <c r="B3" s="7"/>
      <c r="C3" s="7"/>
      <c r="D3" s="7"/>
      <c r="E3" s="1" t="s">
        <v>83</v>
      </c>
      <c r="F3" s="1" t="s">
        <v>83</v>
      </c>
      <c r="G3" s="1" t="s">
        <v>83</v>
      </c>
      <c r="H3" s="1" t="s">
        <v>83</v>
      </c>
      <c r="I3" s="1" t="s">
        <v>83</v>
      </c>
      <c r="J3" s="1" t="s">
        <v>83</v>
      </c>
      <c r="K3" s="1" t="s">
        <v>83</v>
      </c>
      <c r="L3" s="1" t="s">
        <v>83</v>
      </c>
      <c r="M3" s="7" t="s">
        <v>83</v>
      </c>
      <c r="N3" s="7"/>
      <c r="O3" s="7" t="s">
        <v>83</v>
      </c>
      <c r="P3" s="7"/>
      <c r="Q3" s="7" t="s">
        <v>83</v>
      </c>
      <c r="R3" s="7"/>
      <c r="S3" s="7" t="s">
        <v>91</v>
      </c>
      <c r="T3" s="7"/>
    </row>
    <row r="4" spans="1:20" ht="17.25">
      <c r="A4" s="2" t="s">
        <v>92</v>
      </c>
      <c r="B4" s="4" t="s">
        <v>5</v>
      </c>
      <c r="C4" s="4" t="s">
        <v>5</v>
      </c>
      <c r="D4" s="4" t="s">
        <v>5</v>
      </c>
      <c r="E4" s="6">
        <v>381</v>
      </c>
      <c r="F4" s="6">
        <v>370</v>
      </c>
      <c r="G4" s="6">
        <v>370</v>
      </c>
      <c r="H4" s="6">
        <v>355</v>
      </c>
      <c r="I4" s="6">
        <v>425</v>
      </c>
      <c r="J4" s="6">
        <v>393</v>
      </c>
      <c r="K4" s="6">
        <v>394</v>
      </c>
      <c r="L4" s="6">
        <v>337</v>
      </c>
      <c r="M4" s="6">
        <v>1135</v>
      </c>
      <c r="N4" s="8" t="s">
        <v>45</v>
      </c>
      <c r="O4" s="6">
        <v>1476</v>
      </c>
      <c r="P4" s="8" t="s">
        <v>45</v>
      </c>
      <c r="Q4" s="6">
        <v>1549</v>
      </c>
      <c r="R4" s="8" t="s">
        <v>45</v>
      </c>
      <c r="S4" s="6">
        <v>303</v>
      </c>
      <c r="T4" s="8" t="s">
        <v>45</v>
      </c>
    </row>
    <row r="5" spans="1:20">
      <c r="A5" s="3" t="s">
        <v>93</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c r="S5" s="4" t="s">
        <v>5</v>
      </c>
      <c r="T5" s="4"/>
    </row>
    <row r="6" spans="1:20">
      <c r="A6" s="2" t="s">
        <v>94</v>
      </c>
      <c r="B6" s="4" t="s">
        <v>5</v>
      </c>
      <c r="C6" s="4" t="s">
        <v>5</v>
      </c>
      <c r="D6" s="4" t="s">
        <v>5</v>
      </c>
      <c r="E6" s="4" t="s">
        <v>5</v>
      </c>
      <c r="F6" s="4" t="s">
        <v>5</v>
      </c>
      <c r="G6" s="4" t="s">
        <v>5</v>
      </c>
      <c r="H6" s="4" t="s">
        <v>5</v>
      </c>
      <c r="I6" s="4" t="s">
        <v>5</v>
      </c>
      <c r="J6" s="4" t="s">
        <v>5</v>
      </c>
      <c r="K6" s="4" t="s">
        <v>5</v>
      </c>
      <c r="L6" s="4" t="s">
        <v>5</v>
      </c>
      <c r="M6" s="4">
        <v>954</v>
      </c>
      <c r="N6" s="4"/>
      <c r="O6" s="9">
        <v>1269</v>
      </c>
      <c r="P6" s="4"/>
      <c r="Q6" s="9">
        <v>1320</v>
      </c>
      <c r="R6" s="4"/>
      <c r="S6" s="4">
        <v>255</v>
      </c>
      <c r="T6" s="4"/>
    </row>
    <row r="7" spans="1:20">
      <c r="A7" s="2" t="s">
        <v>95</v>
      </c>
      <c r="B7" s="4" t="s">
        <v>5</v>
      </c>
      <c r="C7" s="4" t="s">
        <v>5</v>
      </c>
      <c r="D7" s="4">
        <v>1</v>
      </c>
      <c r="E7" s="4" t="s">
        <v>5</v>
      </c>
      <c r="F7" s="4" t="s">
        <v>5</v>
      </c>
      <c r="G7" s="4" t="s">
        <v>5</v>
      </c>
      <c r="H7" s="4" t="s">
        <v>5</v>
      </c>
      <c r="I7" s="4" t="s">
        <v>5</v>
      </c>
      <c r="J7" s="4" t="s">
        <v>5</v>
      </c>
      <c r="K7" s="4" t="s">
        <v>5</v>
      </c>
      <c r="L7" s="4" t="s">
        <v>5</v>
      </c>
      <c r="M7" s="4">
        <v>0</v>
      </c>
      <c r="N7" s="4"/>
      <c r="O7" s="4">
        <v>9</v>
      </c>
      <c r="P7" s="4"/>
      <c r="Q7" s="4">
        <v>12</v>
      </c>
      <c r="R7" s="4"/>
      <c r="S7" s="4">
        <v>0</v>
      </c>
      <c r="T7" s="4"/>
    </row>
    <row r="8" spans="1:20">
      <c r="A8" s="2" t="s">
        <v>96</v>
      </c>
      <c r="B8" s="4" t="s">
        <v>5</v>
      </c>
      <c r="C8" s="4" t="s">
        <v>5</v>
      </c>
      <c r="D8" s="4" t="s">
        <v>5</v>
      </c>
      <c r="E8" s="4" t="s">
        <v>5</v>
      </c>
      <c r="F8" s="4" t="s">
        <v>5</v>
      </c>
      <c r="G8" s="4" t="s">
        <v>5</v>
      </c>
      <c r="H8" s="4" t="s">
        <v>5</v>
      </c>
      <c r="I8" s="4" t="s">
        <v>5</v>
      </c>
      <c r="J8" s="4" t="s">
        <v>5</v>
      </c>
      <c r="K8" s="4" t="s">
        <v>5</v>
      </c>
      <c r="L8" s="4" t="s">
        <v>5</v>
      </c>
      <c r="M8" s="4">
        <v>142</v>
      </c>
      <c r="N8" s="4"/>
      <c r="O8" s="4">
        <v>176</v>
      </c>
      <c r="P8" s="4"/>
      <c r="Q8" s="4">
        <v>178</v>
      </c>
      <c r="R8" s="4"/>
      <c r="S8" s="4">
        <v>36</v>
      </c>
      <c r="T8" s="4"/>
    </row>
    <row r="9" spans="1:20">
      <c r="A9" s="2" t="s">
        <v>97</v>
      </c>
      <c r="B9" s="4">
        <v>16</v>
      </c>
      <c r="C9" s="4" t="s">
        <v>5</v>
      </c>
      <c r="D9" s="4" t="s">
        <v>5</v>
      </c>
      <c r="E9" s="4" t="s">
        <v>5</v>
      </c>
      <c r="F9" s="4" t="s">
        <v>5</v>
      </c>
      <c r="G9" s="4" t="s">
        <v>5</v>
      </c>
      <c r="H9" s="4" t="s">
        <v>5</v>
      </c>
      <c r="I9" s="4" t="s">
        <v>5</v>
      </c>
      <c r="J9" s="4" t="s">
        <v>5</v>
      </c>
      <c r="K9" s="4" t="s">
        <v>5</v>
      </c>
      <c r="L9" s="4" t="s">
        <v>5</v>
      </c>
      <c r="M9" s="4">
        <v>16</v>
      </c>
      <c r="N9" s="4"/>
      <c r="O9" s="4">
        <v>0</v>
      </c>
      <c r="P9" s="4"/>
      <c r="Q9" s="4">
        <v>0</v>
      </c>
      <c r="R9" s="4"/>
      <c r="S9" s="4">
        <v>0</v>
      </c>
      <c r="T9" s="4"/>
    </row>
    <row r="10" spans="1:20">
      <c r="A10" s="2" t="s">
        <v>98</v>
      </c>
      <c r="B10" s="4" t="s">
        <v>5</v>
      </c>
      <c r="C10" s="4" t="s">
        <v>5</v>
      </c>
      <c r="D10" s="4" t="s">
        <v>5</v>
      </c>
      <c r="E10" s="4" t="s">
        <v>5</v>
      </c>
      <c r="F10" s="4" t="s">
        <v>5</v>
      </c>
      <c r="G10" s="4" t="s">
        <v>5</v>
      </c>
      <c r="H10" s="4" t="s">
        <v>5</v>
      </c>
      <c r="I10" s="4" t="s">
        <v>5</v>
      </c>
      <c r="J10" s="4" t="s">
        <v>5</v>
      </c>
      <c r="K10" s="4" t="s">
        <v>5</v>
      </c>
      <c r="L10" s="4" t="s">
        <v>5</v>
      </c>
      <c r="M10" s="4">
        <v>23</v>
      </c>
      <c r="N10" s="4"/>
      <c r="O10" s="4">
        <v>22</v>
      </c>
      <c r="P10" s="4"/>
      <c r="Q10" s="4">
        <v>39</v>
      </c>
      <c r="R10" s="4"/>
      <c r="S10" s="4">
        <v>12</v>
      </c>
      <c r="T10" s="4"/>
    </row>
    <row r="11" spans="1:20">
      <c r="A11" s="2" t="s">
        <v>99</v>
      </c>
      <c r="B11" s="4" t="s">
        <v>5</v>
      </c>
      <c r="C11" s="4">
        <v>49</v>
      </c>
      <c r="D11" s="4" t="s">
        <v>5</v>
      </c>
      <c r="E11" s="4" t="s">
        <v>5</v>
      </c>
      <c r="F11" s="4" t="s">
        <v>5</v>
      </c>
      <c r="G11" s="4" t="s">
        <v>5</v>
      </c>
      <c r="H11" s="4" t="s">
        <v>5</v>
      </c>
      <c r="I11" s="4" t="s">
        <v>5</v>
      </c>
      <c r="J11" s="4" t="s">
        <v>5</v>
      </c>
      <c r="K11" s="4" t="s">
        <v>5</v>
      </c>
      <c r="L11" s="4" t="s">
        <v>5</v>
      </c>
      <c r="M11" s="4">
        <v>38</v>
      </c>
      <c r="N11" s="4"/>
      <c r="O11" s="4">
        <v>48</v>
      </c>
      <c r="P11" s="4"/>
      <c r="Q11" s="4">
        <v>50</v>
      </c>
      <c r="R11" s="4"/>
      <c r="S11" s="4">
        <v>11</v>
      </c>
      <c r="T11" s="4"/>
    </row>
    <row r="12" spans="1:20" ht="30">
      <c r="A12" s="2" t="s">
        <v>100</v>
      </c>
      <c r="B12" s="4" t="s">
        <v>5</v>
      </c>
      <c r="C12" s="4" t="s">
        <v>5</v>
      </c>
      <c r="D12" s="4" t="s">
        <v>5</v>
      </c>
      <c r="E12" s="4" t="s">
        <v>5</v>
      </c>
      <c r="F12" s="4" t="s">
        <v>5</v>
      </c>
      <c r="G12" s="4" t="s">
        <v>5</v>
      </c>
      <c r="H12" s="4" t="s">
        <v>5</v>
      </c>
      <c r="I12" s="4" t="s">
        <v>5</v>
      </c>
      <c r="J12" s="4" t="s">
        <v>5</v>
      </c>
      <c r="K12" s="4" t="s">
        <v>5</v>
      </c>
      <c r="L12" s="4" t="s">
        <v>5</v>
      </c>
      <c r="M12" s="4">
        <v>-15</v>
      </c>
      <c r="N12" s="4"/>
      <c r="O12" s="4">
        <v>-26</v>
      </c>
      <c r="P12" s="4"/>
      <c r="Q12" s="4">
        <v>-11</v>
      </c>
      <c r="R12" s="4"/>
      <c r="S12" s="4">
        <v>1</v>
      </c>
      <c r="T12" s="4"/>
    </row>
    <row r="13" spans="1:20">
      <c r="A13" s="2" t="s">
        <v>101</v>
      </c>
      <c r="B13" s="4" t="s">
        <v>5</v>
      </c>
      <c r="C13" s="4" t="s">
        <v>5</v>
      </c>
      <c r="D13" s="4" t="s">
        <v>5</v>
      </c>
      <c r="E13" s="4" t="s">
        <v>5</v>
      </c>
      <c r="F13" s="4" t="s">
        <v>5</v>
      </c>
      <c r="G13" s="4" t="s">
        <v>5</v>
      </c>
      <c r="H13" s="4" t="s">
        <v>5</v>
      </c>
      <c r="I13" s="4" t="s">
        <v>5</v>
      </c>
      <c r="J13" s="4" t="s">
        <v>5</v>
      </c>
      <c r="K13" s="4" t="s">
        <v>5</v>
      </c>
      <c r="L13" s="4" t="s">
        <v>5</v>
      </c>
      <c r="M13" s="4">
        <v>2</v>
      </c>
      <c r="N13" s="4"/>
      <c r="O13" s="4">
        <v>-5</v>
      </c>
      <c r="P13" s="4"/>
      <c r="Q13" s="4">
        <v>-9</v>
      </c>
      <c r="R13" s="4"/>
      <c r="S13" s="4">
        <v>1</v>
      </c>
      <c r="T13" s="4"/>
    </row>
    <row r="14" spans="1:20">
      <c r="A14" s="2" t="s">
        <v>102</v>
      </c>
      <c r="B14" s="4" t="s">
        <v>5</v>
      </c>
      <c r="C14" s="4" t="s">
        <v>5</v>
      </c>
      <c r="D14" s="4" t="s">
        <v>5</v>
      </c>
      <c r="E14" s="4">
        <v>-10</v>
      </c>
      <c r="F14" s="4">
        <v>-6</v>
      </c>
      <c r="G14" s="4">
        <v>0</v>
      </c>
      <c r="H14" s="4">
        <v>-5</v>
      </c>
      <c r="I14" s="4">
        <v>-2</v>
      </c>
      <c r="J14" s="4">
        <v>1</v>
      </c>
      <c r="K14" s="4">
        <v>6</v>
      </c>
      <c r="L14" s="4">
        <v>-7</v>
      </c>
      <c r="M14" s="4">
        <v>-17</v>
      </c>
      <c r="N14" s="4"/>
      <c r="O14" s="4">
        <v>-21</v>
      </c>
      <c r="P14" s="4"/>
      <c r="Q14" s="4">
        <v>-2</v>
      </c>
      <c r="R14" s="4"/>
      <c r="S14" s="4">
        <v>0</v>
      </c>
      <c r="T14" s="4"/>
    </row>
    <row r="15" spans="1:20" ht="45">
      <c r="A15" s="2" t="s">
        <v>103</v>
      </c>
      <c r="B15" s="4" t="s">
        <v>5</v>
      </c>
      <c r="C15" s="4" t="s">
        <v>5</v>
      </c>
      <c r="D15" s="4" t="s">
        <v>5</v>
      </c>
      <c r="E15" s="4">
        <v>-18</v>
      </c>
      <c r="F15" s="4">
        <v>-24</v>
      </c>
      <c r="G15" s="4">
        <v>-2</v>
      </c>
      <c r="H15" s="4">
        <v>1</v>
      </c>
      <c r="I15" s="4">
        <v>1</v>
      </c>
      <c r="J15" s="4">
        <v>-4</v>
      </c>
      <c r="K15" s="4">
        <v>-2</v>
      </c>
      <c r="L15" s="4">
        <v>-1</v>
      </c>
      <c r="M15" s="4">
        <v>0</v>
      </c>
      <c r="N15" s="4"/>
      <c r="O15" s="4">
        <v>-43</v>
      </c>
      <c r="P15" s="4"/>
      <c r="Q15" s="4">
        <v>-6</v>
      </c>
      <c r="R15" s="4"/>
      <c r="S15" s="4">
        <v>-3</v>
      </c>
      <c r="T15" s="4"/>
    </row>
    <row r="16" spans="1:20">
      <c r="A16" s="2" t="s">
        <v>104</v>
      </c>
      <c r="B16" s="4" t="s">
        <v>5</v>
      </c>
      <c r="C16" s="4" t="s">
        <v>5</v>
      </c>
      <c r="D16" s="4" t="s">
        <v>5</v>
      </c>
      <c r="E16" s="6">
        <v>-28</v>
      </c>
      <c r="F16" s="6">
        <v>-30</v>
      </c>
      <c r="G16" s="6">
        <v>-2</v>
      </c>
      <c r="H16" s="6">
        <v>-4</v>
      </c>
      <c r="I16" s="6">
        <v>-1</v>
      </c>
      <c r="J16" s="6">
        <v>-3</v>
      </c>
      <c r="K16" s="6">
        <v>4</v>
      </c>
      <c r="L16" s="6">
        <v>-8</v>
      </c>
      <c r="M16" s="6">
        <v>-17</v>
      </c>
      <c r="N16" s="4"/>
      <c r="O16" s="6">
        <v>-64</v>
      </c>
      <c r="P16" s="4"/>
      <c r="Q16" s="6">
        <v>-8</v>
      </c>
      <c r="R16" s="4"/>
      <c r="S16" s="6">
        <v>-3</v>
      </c>
      <c r="T16" s="4"/>
    </row>
    <row r="17" spans="1:20">
      <c r="A17" s="10"/>
      <c r="B17" s="10"/>
      <c r="C17" s="10"/>
      <c r="D17" s="10"/>
      <c r="E17" s="10"/>
      <c r="F17" s="10"/>
      <c r="G17" s="10"/>
      <c r="H17" s="10"/>
      <c r="I17" s="10"/>
      <c r="J17" s="10"/>
      <c r="K17" s="10"/>
      <c r="L17" s="10"/>
      <c r="M17" s="10"/>
      <c r="N17" s="10"/>
      <c r="O17" s="10"/>
      <c r="P17" s="10"/>
      <c r="Q17" s="10"/>
      <c r="R17" s="10"/>
      <c r="S17" s="10"/>
      <c r="T17" s="10"/>
    </row>
    <row r="18" spans="1:20" ht="15" customHeight="1">
      <c r="A18" s="2" t="s">
        <v>45</v>
      </c>
      <c r="B18" s="11" t="s">
        <v>105</v>
      </c>
      <c r="C18" s="11"/>
      <c r="D18" s="11"/>
      <c r="E18" s="11"/>
      <c r="F18" s="11"/>
      <c r="G18" s="11"/>
      <c r="H18" s="11"/>
      <c r="I18" s="11"/>
      <c r="J18" s="11"/>
      <c r="K18" s="11"/>
      <c r="L18" s="11"/>
      <c r="M18" s="11"/>
      <c r="N18" s="11"/>
      <c r="O18" s="11"/>
      <c r="P18" s="11"/>
      <c r="Q18" s="11"/>
      <c r="R18" s="11"/>
      <c r="S18" s="11"/>
      <c r="T18" s="11"/>
    </row>
  </sheetData>
  <mergeCells count="18">
    <mergeCell ref="A17:T17"/>
    <mergeCell ref="B18:T18"/>
    <mergeCell ref="O2:P2"/>
    <mergeCell ref="O3:P3"/>
    <mergeCell ref="Q2:R2"/>
    <mergeCell ref="Q3:R3"/>
    <mergeCell ref="S2:T2"/>
    <mergeCell ref="S3:T3"/>
    <mergeCell ref="C1:D1"/>
    <mergeCell ref="E1:L1"/>
    <mergeCell ref="M1:N1"/>
    <mergeCell ref="O1:R1"/>
    <mergeCell ref="S1:T1"/>
    <mergeCell ref="B2:B3"/>
    <mergeCell ref="C2:C3"/>
    <mergeCell ref="D2:D3"/>
    <mergeCell ref="M2:N2"/>
    <mergeCell ref="M3:N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3" width="36.5703125" bestFit="1" customWidth="1"/>
    <col min="4" max="5" width="21.28515625" customWidth="1"/>
    <col min="6" max="6" width="7.5703125" customWidth="1"/>
    <col min="7" max="7" width="11.5703125" customWidth="1"/>
    <col min="8" max="8" width="20.42578125" customWidth="1"/>
    <col min="9" max="9" width="11" customWidth="1"/>
    <col min="10" max="10" width="32" customWidth="1"/>
    <col min="11" max="11" width="18.28515625" customWidth="1"/>
    <col min="12" max="12" width="10.42578125" customWidth="1"/>
    <col min="13" max="13" width="18.7109375" customWidth="1"/>
    <col min="14" max="14" width="36.5703125" customWidth="1"/>
    <col min="15" max="15" width="9.140625" customWidth="1"/>
    <col min="16" max="16" width="17.5703125" customWidth="1"/>
    <col min="17" max="17" width="15.85546875" customWidth="1"/>
    <col min="18" max="18" width="22.28515625" customWidth="1"/>
    <col min="19" max="19" width="12" customWidth="1"/>
  </cols>
  <sheetData>
    <row r="1" spans="1:19" ht="15" customHeight="1">
      <c r="A1" s="7" t="s">
        <v>10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88</v>
      </c>
      <c r="B3" s="10" t="s">
        <v>5</v>
      </c>
      <c r="C3" s="10"/>
      <c r="D3" s="10"/>
      <c r="E3" s="10"/>
      <c r="F3" s="10"/>
      <c r="G3" s="10"/>
      <c r="H3" s="10"/>
      <c r="I3" s="10"/>
      <c r="J3" s="10"/>
      <c r="K3" s="10"/>
      <c r="L3" s="10"/>
      <c r="M3" s="10"/>
      <c r="N3" s="10"/>
      <c r="O3" s="10"/>
      <c r="P3" s="10"/>
      <c r="Q3" s="10"/>
      <c r="R3" s="10"/>
      <c r="S3" s="10"/>
    </row>
    <row r="4" spans="1:19" ht="15" customHeight="1">
      <c r="A4" s="11" t="s">
        <v>1068</v>
      </c>
      <c r="B4" s="10" t="s">
        <v>5</v>
      </c>
      <c r="C4" s="10"/>
      <c r="D4" s="10"/>
      <c r="E4" s="10"/>
      <c r="F4" s="10"/>
      <c r="G4" s="10"/>
      <c r="H4" s="10"/>
      <c r="I4" s="10"/>
      <c r="J4" s="10"/>
      <c r="K4" s="10"/>
      <c r="L4" s="10"/>
      <c r="M4" s="10"/>
      <c r="N4" s="10"/>
      <c r="O4" s="10"/>
      <c r="P4" s="10"/>
      <c r="Q4" s="10"/>
      <c r="R4" s="10"/>
      <c r="S4" s="10"/>
    </row>
    <row r="5" spans="1:19">
      <c r="A5" s="11"/>
      <c r="B5" s="26" t="s">
        <v>489</v>
      </c>
      <c r="C5" s="26"/>
      <c r="D5" s="26"/>
      <c r="E5" s="26"/>
      <c r="F5" s="26"/>
      <c r="G5" s="26"/>
      <c r="H5" s="26"/>
      <c r="I5" s="26"/>
      <c r="J5" s="26"/>
      <c r="K5" s="26"/>
      <c r="L5" s="26"/>
      <c r="M5" s="26"/>
      <c r="N5" s="26"/>
      <c r="O5" s="26"/>
      <c r="P5" s="26"/>
      <c r="Q5" s="26"/>
      <c r="R5" s="26"/>
      <c r="S5" s="26"/>
    </row>
    <row r="6" spans="1:19">
      <c r="A6" s="11"/>
      <c r="B6" s="28"/>
      <c r="C6" s="28"/>
      <c r="D6" s="28"/>
      <c r="E6" s="28"/>
      <c r="F6" s="28"/>
      <c r="G6" s="28"/>
      <c r="H6" s="28"/>
      <c r="I6" s="28"/>
      <c r="J6" s="28"/>
      <c r="K6" s="28"/>
      <c r="L6" s="28"/>
      <c r="M6" s="28"/>
      <c r="N6" s="28"/>
      <c r="O6" s="28"/>
      <c r="P6" s="28"/>
      <c r="Q6" s="28"/>
      <c r="R6" s="28"/>
      <c r="S6" s="28"/>
    </row>
    <row r="7" spans="1:19">
      <c r="A7" s="11"/>
      <c r="B7" s="21"/>
      <c r="C7" s="21"/>
      <c r="D7" s="21"/>
      <c r="E7" s="21"/>
      <c r="F7" s="21"/>
      <c r="G7" s="21"/>
      <c r="H7" s="21"/>
      <c r="I7" s="21"/>
      <c r="J7" s="21"/>
      <c r="K7" s="21"/>
      <c r="L7" s="21"/>
      <c r="M7" s="21"/>
      <c r="N7" s="21"/>
      <c r="O7" s="21"/>
      <c r="P7" s="21"/>
      <c r="Q7" s="21"/>
      <c r="R7" s="21"/>
      <c r="S7" s="21"/>
    </row>
    <row r="8" spans="1:19">
      <c r="A8" s="11"/>
      <c r="B8" s="17"/>
      <c r="C8" s="17"/>
      <c r="D8" s="17"/>
      <c r="E8" s="17"/>
      <c r="F8" s="17"/>
      <c r="G8" s="17"/>
      <c r="H8" s="17"/>
      <c r="I8" s="17"/>
      <c r="J8" s="17"/>
      <c r="K8" s="17"/>
      <c r="L8" s="17"/>
      <c r="M8" s="17"/>
      <c r="N8" s="17"/>
      <c r="O8" s="17"/>
      <c r="P8" s="17"/>
      <c r="Q8" s="17"/>
      <c r="R8" s="17"/>
      <c r="S8" s="17"/>
    </row>
    <row r="9" spans="1:19" ht="15.75" thickBot="1">
      <c r="A9" s="11"/>
      <c r="B9" s="71"/>
      <c r="C9" s="15"/>
      <c r="D9" s="60" t="s">
        <v>490</v>
      </c>
      <c r="E9" s="60"/>
      <c r="F9" s="60"/>
      <c r="G9" s="60"/>
      <c r="H9" s="60"/>
      <c r="I9" s="60"/>
      <c r="J9" s="60"/>
      <c r="K9" s="60"/>
      <c r="L9" s="60"/>
      <c r="M9" s="60"/>
      <c r="N9" s="60"/>
      <c r="O9" s="87"/>
      <c r="P9" s="15"/>
      <c r="Q9" s="60" t="s">
        <v>491</v>
      </c>
      <c r="R9" s="60"/>
      <c r="S9" s="60"/>
    </row>
    <row r="10" spans="1:19" ht="15.75" thickBot="1">
      <c r="A10" s="11"/>
      <c r="B10" s="71"/>
      <c r="C10" s="15"/>
      <c r="D10" s="61" t="s">
        <v>295</v>
      </c>
      <c r="E10" s="61"/>
      <c r="F10" s="61"/>
      <c r="G10" s="34"/>
      <c r="H10" s="61" t="s">
        <v>296</v>
      </c>
      <c r="I10" s="61"/>
      <c r="J10" s="61"/>
      <c r="K10" s="34"/>
      <c r="L10" s="61" t="s">
        <v>387</v>
      </c>
      <c r="M10" s="61"/>
      <c r="N10" s="61"/>
      <c r="O10" s="87"/>
      <c r="P10" s="15"/>
      <c r="Q10" s="61" t="s">
        <v>391</v>
      </c>
      <c r="R10" s="61"/>
      <c r="S10" s="61"/>
    </row>
    <row r="11" spans="1:19" ht="38.25">
      <c r="A11" s="11"/>
      <c r="B11" s="55" t="s">
        <v>492</v>
      </c>
      <c r="C11" s="30"/>
      <c r="D11" s="43"/>
      <c r="E11" s="43"/>
      <c r="F11" s="43"/>
      <c r="G11" s="30"/>
      <c r="H11" s="43"/>
      <c r="I11" s="43"/>
      <c r="J11" s="43"/>
      <c r="K11" s="30"/>
      <c r="L11" s="43"/>
      <c r="M11" s="43"/>
      <c r="N11" s="43"/>
      <c r="O11" s="88"/>
      <c r="P11" s="30"/>
      <c r="Q11" s="43"/>
      <c r="R11" s="43"/>
      <c r="S11" s="43"/>
    </row>
    <row r="12" spans="1:19">
      <c r="A12" s="11"/>
      <c r="B12" s="62" t="s">
        <v>493</v>
      </c>
      <c r="C12" s="26"/>
      <c r="D12" s="27" t="s">
        <v>274</v>
      </c>
      <c r="E12" s="38" t="s">
        <v>494</v>
      </c>
      <c r="F12" s="27" t="s">
        <v>279</v>
      </c>
      <c r="G12" s="26"/>
      <c r="H12" s="27" t="s">
        <v>274</v>
      </c>
      <c r="I12" s="38" t="s">
        <v>337</v>
      </c>
      <c r="J12" s="27" t="s">
        <v>279</v>
      </c>
      <c r="K12" s="26"/>
      <c r="L12" s="27" t="s">
        <v>274</v>
      </c>
      <c r="M12" s="38" t="s">
        <v>495</v>
      </c>
      <c r="N12" s="27" t="s">
        <v>279</v>
      </c>
      <c r="O12" s="89"/>
      <c r="P12" s="90"/>
      <c r="Q12" s="27" t="s">
        <v>274</v>
      </c>
      <c r="R12" s="38">
        <v>2</v>
      </c>
      <c r="S12" s="26"/>
    </row>
    <row r="13" spans="1:19">
      <c r="A13" s="11"/>
      <c r="B13" s="62"/>
      <c r="C13" s="26"/>
      <c r="D13" s="27"/>
      <c r="E13" s="38"/>
      <c r="F13" s="27"/>
      <c r="G13" s="26"/>
      <c r="H13" s="27"/>
      <c r="I13" s="38"/>
      <c r="J13" s="27"/>
      <c r="K13" s="26"/>
      <c r="L13" s="27"/>
      <c r="M13" s="38"/>
      <c r="N13" s="27"/>
      <c r="O13" s="89"/>
      <c r="P13" s="90"/>
      <c r="Q13" s="27"/>
      <c r="R13" s="38"/>
      <c r="S13" s="26"/>
    </row>
    <row r="14" spans="1:19">
      <c r="A14" s="11"/>
      <c r="B14" s="64" t="s">
        <v>496</v>
      </c>
      <c r="C14" s="36"/>
      <c r="D14" s="47" t="s">
        <v>474</v>
      </c>
      <c r="E14" s="47"/>
      <c r="F14" s="46" t="s">
        <v>279</v>
      </c>
      <c r="G14" s="36"/>
      <c r="H14" s="47">
        <v>3</v>
      </c>
      <c r="I14" s="47"/>
      <c r="J14" s="36"/>
      <c r="K14" s="36"/>
      <c r="L14" s="47">
        <v>2</v>
      </c>
      <c r="M14" s="47"/>
      <c r="N14" s="36"/>
      <c r="O14" s="81"/>
      <c r="P14" s="82"/>
      <c r="Q14" s="47" t="s">
        <v>318</v>
      </c>
      <c r="R14" s="47"/>
      <c r="S14" s="46" t="s">
        <v>279</v>
      </c>
    </row>
    <row r="15" spans="1:19" ht="15.75" thickBot="1">
      <c r="A15" s="11"/>
      <c r="B15" s="64"/>
      <c r="C15" s="36"/>
      <c r="D15" s="42"/>
      <c r="E15" s="42"/>
      <c r="F15" s="78"/>
      <c r="G15" s="36"/>
      <c r="H15" s="42"/>
      <c r="I15" s="42"/>
      <c r="J15" s="44"/>
      <c r="K15" s="36"/>
      <c r="L15" s="42"/>
      <c r="M15" s="42"/>
      <c r="N15" s="44"/>
      <c r="O15" s="81"/>
      <c r="P15" s="82"/>
      <c r="Q15" s="42"/>
      <c r="R15" s="42"/>
      <c r="S15" s="78"/>
    </row>
    <row r="16" spans="1:19">
      <c r="A16" s="11"/>
      <c r="B16" s="66" t="s">
        <v>100</v>
      </c>
      <c r="C16" s="26"/>
      <c r="D16" s="67" t="s">
        <v>274</v>
      </c>
      <c r="E16" s="48" t="s">
        <v>497</v>
      </c>
      <c r="F16" s="67" t="s">
        <v>279</v>
      </c>
      <c r="G16" s="26"/>
      <c r="H16" s="67" t="s">
        <v>274</v>
      </c>
      <c r="I16" s="48" t="s">
        <v>498</v>
      </c>
      <c r="J16" s="67" t="s">
        <v>279</v>
      </c>
      <c r="K16" s="26"/>
      <c r="L16" s="67" t="s">
        <v>274</v>
      </c>
      <c r="M16" s="48" t="s">
        <v>499</v>
      </c>
      <c r="N16" s="67" t="s">
        <v>279</v>
      </c>
      <c r="O16" s="89"/>
      <c r="P16" s="90"/>
      <c r="Q16" s="67" t="s">
        <v>274</v>
      </c>
      <c r="R16" s="48">
        <v>1</v>
      </c>
      <c r="S16" s="45"/>
    </row>
    <row r="17" spans="1:19">
      <c r="A17" s="11"/>
      <c r="B17" s="66"/>
      <c r="C17" s="26"/>
      <c r="D17" s="27"/>
      <c r="E17" s="38"/>
      <c r="F17" s="27"/>
      <c r="G17" s="26"/>
      <c r="H17" s="27"/>
      <c r="I17" s="38"/>
      <c r="J17" s="27"/>
      <c r="K17" s="26"/>
      <c r="L17" s="27"/>
      <c r="M17" s="38"/>
      <c r="N17" s="27"/>
      <c r="O17" s="89"/>
      <c r="P17" s="90"/>
      <c r="Q17" s="27"/>
      <c r="R17" s="38"/>
      <c r="S17" s="26"/>
    </row>
    <row r="18" spans="1:19">
      <c r="A18" s="11"/>
      <c r="B18" s="55" t="s">
        <v>500</v>
      </c>
      <c r="C18" s="30"/>
      <c r="D18" s="36"/>
      <c r="E18" s="36"/>
      <c r="F18" s="36"/>
      <c r="G18" s="30"/>
      <c r="H18" s="36"/>
      <c r="I18" s="36"/>
      <c r="J18" s="36"/>
      <c r="K18" s="30"/>
      <c r="L18" s="36"/>
      <c r="M18" s="36"/>
      <c r="N18" s="36"/>
      <c r="O18" s="88"/>
      <c r="P18" s="30"/>
      <c r="Q18" s="36"/>
      <c r="R18" s="36"/>
      <c r="S18" s="36"/>
    </row>
    <row r="19" spans="1:19">
      <c r="A19" s="11"/>
      <c r="B19" s="20" t="s">
        <v>501</v>
      </c>
      <c r="C19" s="15"/>
      <c r="D19" s="26"/>
      <c r="E19" s="26"/>
      <c r="F19" s="26"/>
      <c r="G19" s="15"/>
      <c r="H19" s="26"/>
      <c r="I19" s="26"/>
      <c r="J19" s="26"/>
      <c r="K19" s="15"/>
      <c r="L19" s="26"/>
      <c r="M19" s="26"/>
      <c r="N19" s="26"/>
      <c r="O19" s="87"/>
      <c r="P19" s="15"/>
      <c r="Q19" s="26"/>
      <c r="R19" s="26"/>
      <c r="S19" s="26"/>
    </row>
    <row r="20" spans="1:19">
      <c r="A20" s="11"/>
      <c r="B20" s="58" t="s">
        <v>502</v>
      </c>
      <c r="C20" s="30"/>
      <c r="D20" s="36"/>
      <c r="E20" s="36"/>
      <c r="F20" s="36"/>
      <c r="G20" s="30"/>
      <c r="H20" s="36"/>
      <c r="I20" s="36"/>
      <c r="J20" s="36"/>
      <c r="K20" s="30"/>
      <c r="L20" s="36"/>
      <c r="M20" s="36"/>
      <c r="N20" s="36"/>
      <c r="O20" s="88"/>
      <c r="P20" s="30"/>
      <c r="Q20" s="36"/>
      <c r="R20" s="36"/>
      <c r="S20" s="36"/>
    </row>
    <row r="21" spans="1:19">
      <c r="A21" s="11"/>
      <c r="B21" s="84" t="s">
        <v>503</v>
      </c>
      <c r="C21" s="26"/>
      <c r="D21" s="27" t="s">
        <v>274</v>
      </c>
      <c r="E21" s="38" t="s">
        <v>392</v>
      </c>
      <c r="F21" s="26"/>
      <c r="G21" s="26"/>
      <c r="H21" s="27" t="s">
        <v>274</v>
      </c>
      <c r="I21" s="38">
        <v>1</v>
      </c>
      <c r="J21" s="26"/>
      <c r="K21" s="26"/>
      <c r="L21" s="27" t="s">
        <v>274</v>
      </c>
      <c r="M21" s="38" t="s">
        <v>392</v>
      </c>
      <c r="N21" s="26"/>
      <c r="O21" s="89"/>
      <c r="P21" s="90"/>
      <c r="Q21" s="27" t="s">
        <v>274</v>
      </c>
      <c r="R21" s="38">
        <v>1</v>
      </c>
      <c r="S21" s="26"/>
    </row>
    <row r="22" spans="1:19">
      <c r="A22" s="11"/>
      <c r="B22" s="84"/>
      <c r="C22" s="26"/>
      <c r="D22" s="27"/>
      <c r="E22" s="38"/>
      <c r="F22" s="26"/>
      <c r="G22" s="26"/>
      <c r="H22" s="27"/>
      <c r="I22" s="38"/>
      <c r="J22" s="26"/>
      <c r="K22" s="26"/>
      <c r="L22" s="27"/>
      <c r="M22" s="38"/>
      <c r="N22" s="26"/>
      <c r="O22" s="89"/>
      <c r="P22" s="90"/>
      <c r="Q22" s="27"/>
      <c r="R22" s="38"/>
      <c r="S22" s="26"/>
    </row>
    <row r="23" spans="1:19">
      <c r="A23" s="11"/>
      <c r="B23" s="77" t="s">
        <v>504</v>
      </c>
      <c r="C23" s="36"/>
      <c r="D23" s="47">
        <v>2</v>
      </c>
      <c r="E23" s="47"/>
      <c r="F23" s="36"/>
      <c r="G23" s="36"/>
      <c r="H23" s="47">
        <v>1</v>
      </c>
      <c r="I23" s="47"/>
      <c r="J23" s="36"/>
      <c r="K23" s="36"/>
      <c r="L23" s="47">
        <v>2</v>
      </c>
      <c r="M23" s="47"/>
      <c r="N23" s="36"/>
      <c r="O23" s="81"/>
      <c r="P23" s="82"/>
      <c r="Q23" s="47">
        <v>1</v>
      </c>
      <c r="R23" s="47"/>
      <c r="S23" s="36"/>
    </row>
    <row r="24" spans="1:19">
      <c r="A24" s="11"/>
      <c r="B24" s="77"/>
      <c r="C24" s="36"/>
      <c r="D24" s="47"/>
      <c r="E24" s="47"/>
      <c r="F24" s="36"/>
      <c r="G24" s="36"/>
      <c r="H24" s="47"/>
      <c r="I24" s="47"/>
      <c r="J24" s="36"/>
      <c r="K24" s="36"/>
      <c r="L24" s="47"/>
      <c r="M24" s="47"/>
      <c r="N24" s="36"/>
      <c r="O24" s="81"/>
      <c r="P24" s="82"/>
      <c r="Q24" s="47"/>
      <c r="R24" s="47"/>
      <c r="S24" s="36"/>
    </row>
    <row r="25" spans="1:19">
      <c r="A25" s="11"/>
      <c r="B25" s="62" t="s">
        <v>496</v>
      </c>
      <c r="C25" s="26"/>
      <c r="D25" s="38">
        <v>1</v>
      </c>
      <c r="E25" s="38"/>
      <c r="F25" s="26"/>
      <c r="G25" s="26"/>
      <c r="H25" s="38">
        <v>3</v>
      </c>
      <c r="I25" s="38"/>
      <c r="J25" s="26"/>
      <c r="K25" s="26"/>
      <c r="L25" s="38">
        <v>1</v>
      </c>
      <c r="M25" s="38"/>
      <c r="N25" s="26"/>
      <c r="O25" s="89"/>
      <c r="P25" s="90"/>
      <c r="Q25" s="38">
        <v>1</v>
      </c>
      <c r="R25" s="38"/>
      <c r="S25" s="26"/>
    </row>
    <row r="26" spans="1:19" ht="15.75" thickBot="1">
      <c r="A26" s="11"/>
      <c r="B26" s="62"/>
      <c r="C26" s="26"/>
      <c r="D26" s="39"/>
      <c r="E26" s="39"/>
      <c r="F26" s="40"/>
      <c r="G26" s="26"/>
      <c r="H26" s="39"/>
      <c r="I26" s="39"/>
      <c r="J26" s="40"/>
      <c r="K26" s="26"/>
      <c r="L26" s="39"/>
      <c r="M26" s="39"/>
      <c r="N26" s="40"/>
      <c r="O26" s="89"/>
      <c r="P26" s="90"/>
      <c r="Q26" s="39"/>
      <c r="R26" s="39"/>
      <c r="S26" s="40"/>
    </row>
    <row r="27" spans="1:19">
      <c r="A27" s="11"/>
      <c r="B27" s="64" t="s">
        <v>505</v>
      </c>
      <c r="C27" s="36"/>
      <c r="D27" s="49" t="s">
        <v>274</v>
      </c>
      <c r="E27" s="41">
        <v>3</v>
      </c>
      <c r="F27" s="43"/>
      <c r="G27" s="36"/>
      <c r="H27" s="49" t="s">
        <v>274</v>
      </c>
      <c r="I27" s="41">
        <v>5</v>
      </c>
      <c r="J27" s="43"/>
      <c r="K27" s="36"/>
      <c r="L27" s="49" t="s">
        <v>274</v>
      </c>
      <c r="M27" s="41">
        <v>3</v>
      </c>
      <c r="N27" s="43"/>
      <c r="O27" s="81"/>
      <c r="P27" s="82"/>
      <c r="Q27" s="49" t="s">
        <v>274</v>
      </c>
      <c r="R27" s="41">
        <v>3</v>
      </c>
      <c r="S27" s="43"/>
    </row>
    <row r="28" spans="1:19">
      <c r="A28" s="11"/>
      <c r="B28" s="64"/>
      <c r="C28" s="36"/>
      <c r="D28" s="46"/>
      <c r="E28" s="47"/>
      <c r="F28" s="36"/>
      <c r="G28" s="36"/>
      <c r="H28" s="46"/>
      <c r="I28" s="47"/>
      <c r="J28" s="36"/>
      <c r="K28" s="36"/>
      <c r="L28" s="46"/>
      <c r="M28" s="47"/>
      <c r="N28" s="36"/>
      <c r="O28" s="81"/>
      <c r="P28" s="82"/>
      <c r="Q28" s="46"/>
      <c r="R28" s="47"/>
      <c r="S28" s="36"/>
    </row>
    <row r="29" spans="1:19">
      <c r="A29" s="11"/>
      <c r="B29" s="20" t="s">
        <v>506</v>
      </c>
      <c r="C29" s="15"/>
      <c r="D29" s="26"/>
      <c r="E29" s="26"/>
      <c r="F29" s="26"/>
      <c r="G29" s="15"/>
      <c r="H29" s="26"/>
      <c r="I29" s="26"/>
      <c r="J29" s="26"/>
      <c r="K29" s="15"/>
      <c r="L29" s="26"/>
      <c r="M29" s="26"/>
      <c r="N29" s="26"/>
      <c r="O29" s="87"/>
      <c r="P29" s="15"/>
      <c r="Q29" s="26"/>
      <c r="R29" s="26"/>
      <c r="S29" s="26"/>
    </row>
    <row r="30" spans="1:19">
      <c r="A30" s="11"/>
      <c r="B30" s="58" t="s">
        <v>502</v>
      </c>
      <c r="C30" s="30"/>
      <c r="D30" s="36"/>
      <c r="E30" s="36"/>
      <c r="F30" s="36"/>
      <c r="G30" s="30"/>
      <c r="H30" s="36"/>
      <c r="I30" s="36"/>
      <c r="J30" s="36"/>
      <c r="K30" s="30"/>
      <c r="L30" s="36"/>
      <c r="M30" s="36"/>
      <c r="N30" s="36"/>
      <c r="O30" s="88"/>
      <c r="P30" s="30"/>
      <c r="Q30" s="36"/>
      <c r="R30" s="36"/>
      <c r="S30" s="36"/>
    </row>
    <row r="31" spans="1:19">
      <c r="A31" s="11"/>
      <c r="B31" s="84" t="s">
        <v>503</v>
      </c>
      <c r="C31" s="26"/>
      <c r="D31" s="27" t="s">
        <v>274</v>
      </c>
      <c r="E31" s="38" t="s">
        <v>507</v>
      </c>
      <c r="F31" s="27" t="s">
        <v>279</v>
      </c>
      <c r="G31" s="26"/>
      <c r="H31" s="27" t="s">
        <v>274</v>
      </c>
      <c r="I31" s="38" t="s">
        <v>278</v>
      </c>
      <c r="J31" s="27" t="s">
        <v>279</v>
      </c>
      <c r="K31" s="26"/>
      <c r="L31" s="27" t="s">
        <v>274</v>
      </c>
      <c r="M31" s="38" t="s">
        <v>392</v>
      </c>
      <c r="N31" s="26"/>
      <c r="O31" s="89"/>
      <c r="P31" s="90"/>
      <c r="Q31" s="27" t="s">
        <v>274</v>
      </c>
      <c r="R31" s="38" t="s">
        <v>392</v>
      </c>
      <c r="S31" s="26"/>
    </row>
    <row r="32" spans="1:19">
      <c r="A32" s="11"/>
      <c r="B32" s="84"/>
      <c r="C32" s="26"/>
      <c r="D32" s="27"/>
      <c r="E32" s="38"/>
      <c r="F32" s="27"/>
      <c r="G32" s="26"/>
      <c r="H32" s="27"/>
      <c r="I32" s="38"/>
      <c r="J32" s="27"/>
      <c r="K32" s="26"/>
      <c r="L32" s="27"/>
      <c r="M32" s="38"/>
      <c r="N32" s="26"/>
      <c r="O32" s="89"/>
      <c r="P32" s="90"/>
      <c r="Q32" s="27"/>
      <c r="R32" s="38"/>
      <c r="S32" s="26"/>
    </row>
    <row r="33" spans="1:19">
      <c r="A33" s="11"/>
      <c r="B33" s="77" t="s">
        <v>504</v>
      </c>
      <c r="C33" s="36"/>
      <c r="D33" s="47" t="s">
        <v>392</v>
      </c>
      <c r="E33" s="47"/>
      <c r="F33" s="36"/>
      <c r="G33" s="36"/>
      <c r="H33" s="47" t="s">
        <v>318</v>
      </c>
      <c r="I33" s="47"/>
      <c r="J33" s="46" t="s">
        <v>279</v>
      </c>
      <c r="K33" s="36"/>
      <c r="L33" s="47" t="s">
        <v>318</v>
      </c>
      <c r="M33" s="47"/>
      <c r="N33" s="46" t="s">
        <v>279</v>
      </c>
      <c r="O33" s="81"/>
      <c r="P33" s="82"/>
      <c r="Q33" s="47" t="s">
        <v>392</v>
      </c>
      <c r="R33" s="47"/>
      <c r="S33" s="36"/>
    </row>
    <row r="34" spans="1:19">
      <c r="A34" s="11"/>
      <c r="B34" s="77"/>
      <c r="C34" s="36"/>
      <c r="D34" s="47"/>
      <c r="E34" s="47"/>
      <c r="F34" s="36"/>
      <c r="G34" s="36"/>
      <c r="H34" s="47"/>
      <c r="I34" s="47"/>
      <c r="J34" s="46"/>
      <c r="K34" s="36"/>
      <c r="L34" s="47"/>
      <c r="M34" s="47"/>
      <c r="N34" s="46"/>
      <c r="O34" s="81"/>
      <c r="P34" s="82"/>
      <c r="Q34" s="47"/>
      <c r="R34" s="47"/>
      <c r="S34" s="36"/>
    </row>
    <row r="35" spans="1:19">
      <c r="A35" s="11"/>
      <c r="B35" s="62" t="s">
        <v>496</v>
      </c>
      <c r="C35" s="26"/>
      <c r="D35" s="38">
        <v>1</v>
      </c>
      <c r="E35" s="38"/>
      <c r="F35" s="26"/>
      <c r="G35" s="26"/>
      <c r="H35" s="38" t="s">
        <v>318</v>
      </c>
      <c r="I35" s="38"/>
      <c r="J35" s="27" t="s">
        <v>279</v>
      </c>
      <c r="K35" s="26"/>
      <c r="L35" s="38" t="s">
        <v>392</v>
      </c>
      <c r="M35" s="38"/>
      <c r="N35" s="26"/>
      <c r="O35" s="89"/>
      <c r="P35" s="90"/>
      <c r="Q35" s="38" t="s">
        <v>438</v>
      </c>
      <c r="R35" s="38"/>
      <c r="S35" s="27" t="s">
        <v>279</v>
      </c>
    </row>
    <row r="36" spans="1:19" ht="15.75" thickBot="1">
      <c r="A36" s="11"/>
      <c r="B36" s="62"/>
      <c r="C36" s="26"/>
      <c r="D36" s="39"/>
      <c r="E36" s="39"/>
      <c r="F36" s="40"/>
      <c r="G36" s="26"/>
      <c r="H36" s="39"/>
      <c r="I36" s="39"/>
      <c r="J36" s="37"/>
      <c r="K36" s="26"/>
      <c r="L36" s="39"/>
      <c r="M36" s="39"/>
      <c r="N36" s="40"/>
      <c r="O36" s="89"/>
      <c r="P36" s="90"/>
      <c r="Q36" s="39"/>
      <c r="R36" s="39"/>
      <c r="S36" s="37"/>
    </row>
    <row r="37" spans="1:19" ht="15.75" thickBot="1">
      <c r="A37" s="11"/>
      <c r="B37" s="58" t="s">
        <v>508</v>
      </c>
      <c r="C37" s="30"/>
      <c r="D37" s="101" t="s">
        <v>336</v>
      </c>
      <c r="E37" s="101"/>
      <c r="F37" s="92" t="s">
        <v>279</v>
      </c>
      <c r="G37" s="30"/>
      <c r="H37" s="101" t="s">
        <v>337</v>
      </c>
      <c r="I37" s="101"/>
      <c r="J37" s="92" t="s">
        <v>279</v>
      </c>
      <c r="K37" s="30"/>
      <c r="L37" s="101" t="s">
        <v>318</v>
      </c>
      <c r="M37" s="101"/>
      <c r="N37" s="92" t="s">
        <v>279</v>
      </c>
      <c r="O37" s="88"/>
      <c r="P37" s="30"/>
      <c r="Q37" s="101" t="s">
        <v>438</v>
      </c>
      <c r="R37" s="101"/>
      <c r="S37" s="92" t="s">
        <v>279</v>
      </c>
    </row>
    <row r="38" spans="1:19">
      <c r="A38" s="11"/>
      <c r="B38" s="66" t="s">
        <v>101</v>
      </c>
      <c r="C38" s="26"/>
      <c r="D38" s="67" t="s">
        <v>274</v>
      </c>
      <c r="E38" s="48" t="s">
        <v>509</v>
      </c>
      <c r="F38" s="67" t="s">
        <v>279</v>
      </c>
      <c r="G38" s="26"/>
      <c r="H38" s="67" t="s">
        <v>274</v>
      </c>
      <c r="I38" s="48" t="s">
        <v>507</v>
      </c>
      <c r="J38" s="67" t="s">
        <v>279</v>
      </c>
      <c r="K38" s="26"/>
      <c r="L38" s="67" t="s">
        <v>274</v>
      </c>
      <c r="M38" s="48">
        <v>2</v>
      </c>
      <c r="N38" s="45"/>
      <c r="O38" s="89"/>
      <c r="P38" s="90"/>
      <c r="Q38" s="67" t="s">
        <v>274</v>
      </c>
      <c r="R38" s="48">
        <v>1</v>
      </c>
      <c r="S38" s="45"/>
    </row>
    <row r="39" spans="1:19" ht="15.75" thickBot="1">
      <c r="A39" s="11"/>
      <c r="B39" s="66"/>
      <c r="C39" s="26"/>
      <c r="D39" s="68"/>
      <c r="E39" s="69"/>
      <c r="F39" s="68"/>
      <c r="G39" s="26"/>
      <c r="H39" s="68"/>
      <c r="I39" s="69"/>
      <c r="J39" s="68"/>
      <c r="K39" s="26"/>
      <c r="L39" s="68"/>
      <c r="M39" s="69"/>
      <c r="N39" s="70"/>
      <c r="O39" s="89"/>
      <c r="P39" s="90"/>
      <c r="Q39" s="68"/>
      <c r="R39" s="69"/>
      <c r="S39" s="70"/>
    </row>
    <row r="40" spans="1:19" ht="15.75" thickTop="1">
      <c r="A40" s="11" t="s">
        <v>1069</v>
      </c>
      <c r="B40" s="10" t="s">
        <v>5</v>
      </c>
      <c r="C40" s="10"/>
      <c r="D40" s="10"/>
      <c r="E40" s="10"/>
      <c r="F40" s="10"/>
      <c r="G40" s="10"/>
      <c r="H40" s="10"/>
      <c r="I40" s="10"/>
      <c r="J40" s="10"/>
      <c r="K40" s="10"/>
      <c r="L40" s="10"/>
      <c r="M40" s="10"/>
      <c r="N40" s="10"/>
      <c r="O40" s="10"/>
      <c r="P40" s="10"/>
      <c r="Q40" s="10"/>
      <c r="R40" s="10"/>
      <c r="S40" s="10"/>
    </row>
    <row r="41" spans="1:19">
      <c r="A41" s="11"/>
      <c r="B41" s="26" t="s">
        <v>1070</v>
      </c>
      <c r="C41" s="26"/>
      <c r="D41" s="26"/>
      <c r="E41" s="26"/>
      <c r="F41" s="26"/>
      <c r="G41" s="26"/>
      <c r="H41" s="26"/>
      <c r="I41" s="26"/>
      <c r="J41" s="26"/>
      <c r="K41" s="26"/>
      <c r="L41" s="26"/>
      <c r="M41" s="26"/>
      <c r="N41" s="26"/>
      <c r="O41" s="26"/>
      <c r="P41" s="26"/>
      <c r="Q41" s="26"/>
      <c r="R41" s="26"/>
      <c r="S41" s="26"/>
    </row>
    <row r="42" spans="1:19">
      <c r="A42" s="11"/>
      <c r="B42" s="28"/>
      <c r="C42" s="28"/>
      <c r="D42" s="28"/>
      <c r="E42" s="28"/>
      <c r="F42" s="28"/>
      <c r="G42" s="28"/>
      <c r="H42" s="28"/>
      <c r="I42" s="28"/>
      <c r="J42" s="28"/>
      <c r="K42" s="28"/>
      <c r="L42" s="28"/>
      <c r="M42" s="28"/>
      <c r="N42" s="28"/>
      <c r="O42" s="28"/>
      <c r="P42" s="28"/>
      <c r="Q42" s="28"/>
      <c r="R42" s="28"/>
      <c r="S42" s="28"/>
    </row>
    <row r="43" spans="1:19">
      <c r="A43" s="11"/>
      <c r="B43" s="21"/>
      <c r="C43" s="21"/>
      <c r="D43" s="21"/>
      <c r="E43" s="21"/>
      <c r="F43" s="21"/>
      <c r="G43" s="21"/>
      <c r="H43" s="21"/>
      <c r="I43" s="21"/>
      <c r="J43" s="21"/>
      <c r="K43" s="21"/>
      <c r="L43" s="21"/>
      <c r="M43" s="21"/>
      <c r="N43" s="21"/>
      <c r="O43" s="21"/>
    </row>
    <row r="44" spans="1:19">
      <c r="A44" s="11"/>
      <c r="B44" s="17"/>
      <c r="C44" s="17"/>
      <c r="D44" s="17"/>
      <c r="E44" s="17"/>
      <c r="F44" s="17"/>
      <c r="G44" s="17"/>
      <c r="H44" s="17"/>
      <c r="I44" s="17"/>
      <c r="J44" s="17"/>
      <c r="K44" s="17"/>
      <c r="L44" s="17"/>
      <c r="M44" s="17"/>
      <c r="N44" s="17"/>
      <c r="O44" s="17"/>
    </row>
    <row r="45" spans="1:19" ht="15.75" thickBot="1">
      <c r="A45" s="11"/>
      <c r="B45" s="71"/>
      <c r="C45" s="15"/>
      <c r="D45" s="60" t="s">
        <v>490</v>
      </c>
      <c r="E45" s="60"/>
      <c r="F45" s="60"/>
      <c r="G45" s="60"/>
      <c r="H45" s="60"/>
      <c r="I45" s="60"/>
      <c r="J45" s="60"/>
      <c r="K45" s="60"/>
      <c r="L45" s="87"/>
      <c r="M45" s="15"/>
      <c r="N45" s="60" t="s">
        <v>491</v>
      </c>
      <c r="O45" s="60"/>
    </row>
    <row r="46" spans="1:19" ht="22.5" customHeight="1" thickBot="1">
      <c r="A46" s="11"/>
      <c r="B46" s="71"/>
      <c r="C46" s="15"/>
      <c r="D46" s="61" t="s">
        <v>295</v>
      </c>
      <c r="E46" s="61"/>
      <c r="F46" s="15"/>
      <c r="G46" s="61" t="s">
        <v>296</v>
      </c>
      <c r="H46" s="61"/>
      <c r="I46" s="15"/>
      <c r="J46" s="61" t="s">
        <v>387</v>
      </c>
      <c r="K46" s="61"/>
      <c r="L46" s="87"/>
      <c r="M46" s="15"/>
      <c r="N46" s="61" t="s">
        <v>391</v>
      </c>
      <c r="O46" s="61"/>
    </row>
    <row r="47" spans="1:19">
      <c r="A47" s="11"/>
      <c r="B47" s="55" t="s">
        <v>511</v>
      </c>
      <c r="C47" s="30"/>
      <c r="D47" s="33">
        <v>35</v>
      </c>
      <c r="E47" s="35" t="s">
        <v>512</v>
      </c>
      <c r="F47" s="30"/>
      <c r="G47" s="33">
        <v>35</v>
      </c>
      <c r="H47" s="35" t="s">
        <v>512</v>
      </c>
      <c r="I47" s="30"/>
      <c r="J47" s="33">
        <v>35</v>
      </c>
      <c r="K47" s="35" t="s">
        <v>512</v>
      </c>
      <c r="L47" s="88"/>
      <c r="M47" s="30"/>
      <c r="N47" s="33">
        <v>35</v>
      </c>
      <c r="O47" s="35" t="s">
        <v>513</v>
      </c>
    </row>
    <row r="48" spans="1:19" ht="25.5">
      <c r="A48" s="11"/>
      <c r="B48" s="20" t="s">
        <v>514</v>
      </c>
      <c r="C48" s="15"/>
      <c r="D48" s="26"/>
      <c r="E48" s="26"/>
      <c r="F48" s="15"/>
      <c r="G48" s="26"/>
      <c r="H48" s="26"/>
      <c r="I48" s="15"/>
      <c r="J48" s="26"/>
      <c r="K48" s="26"/>
      <c r="L48" s="87"/>
      <c r="M48" s="15"/>
      <c r="N48" s="26"/>
      <c r="O48" s="26"/>
    </row>
    <row r="49" spans="1:19">
      <c r="A49" s="11"/>
      <c r="B49" s="58" t="s">
        <v>515</v>
      </c>
      <c r="C49" s="30"/>
      <c r="D49" s="32">
        <v>3</v>
      </c>
      <c r="E49" s="29" t="s">
        <v>512</v>
      </c>
      <c r="F49" s="30"/>
      <c r="G49" s="32">
        <v>1</v>
      </c>
      <c r="H49" s="29" t="s">
        <v>512</v>
      </c>
      <c r="I49" s="30"/>
      <c r="J49" s="32" t="s">
        <v>392</v>
      </c>
      <c r="K49" s="29" t="s">
        <v>512</v>
      </c>
      <c r="L49" s="88"/>
      <c r="M49" s="30"/>
      <c r="N49" s="32">
        <v>148</v>
      </c>
      <c r="O49" s="29" t="s">
        <v>513</v>
      </c>
    </row>
    <row r="50" spans="1:19">
      <c r="A50" s="11"/>
      <c r="B50" s="56" t="s">
        <v>516</v>
      </c>
      <c r="C50" s="15"/>
      <c r="D50" s="31" t="s">
        <v>392</v>
      </c>
      <c r="E50" s="16" t="s">
        <v>512</v>
      </c>
      <c r="F50" s="15"/>
      <c r="G50" s="31" t="s">
        <v>392</v>
      </c>
      <c r="H50" s="16" t="s">
        <v>512</v>
      </c>
      <c r="I50" s="15"/>
      <c r="J50" s="31" t="s">
        <v>517</v>
      </c>
      <c r="K50" s="16" t="s">
        <v>518</v>
      </c>
      <c r="L50" s="87"/>
      <c r="M50" s="15"/>
      <c r="N50" s="31" t="s">
        <v>392</v>
      </c>
      <c r="O50" s="16" t="s">
        <v>513</v>
      </c>
    </row>
    <row r="51" spans="1:19">
      <c r="A51" s="11"/>
      <c r="B51" s="58" t="s">
        <v>519</v>
      </c>
      <c r="C51" s="30"/>
      <c r="D51" s="32" t="s">
        <v>474</v>
      </c>
      <c r="E51" s="29" t="s">
        <v>518</v>
      </c>
      <c r="F51" s="30"/>
      <c r="G51" s="32" t="s">
        <v>520</v>
      </c>
      <c r="H51" s="29" t="s">
        <v>518</v>
      </c>
      <c r="I51" s="30"/>
      <c r="J51" s="32" t="s">
        <v>438</v>
      </c>
      <c r="K51" s="29" t="s">
        <v>518</v>
      </c>
      <c r="L51" s="88"/>
      <c r="M51" s="30"/>
      <c r="N51" s="32" t="s">
        <v>392</v>
      </c>
      <c r="O51" s="29" t="s">
        <v>513</v>
      </c>
    </row>
    <row r="52" spans="1:19">
      <c r="A52" s="11"/>
      <c r="B52" s="56" t="s">
        <v>521</v>
      </c>
      <c r="C52" s="15"/>
      <c r="D52" s="31" t="s">
        <v>522</v>
      </c>
      <c r="E52" s="16" t="s">
        <v>518</v>
      </c>
      <c r="F52" s="15"/>
      <c r="G52" s="31">
        <v>5</v>
      </c>
      <c r="H52" s="16" t="s">
        <v>512</v>
      </c>
      <c r="I52" s="15"/>
      <c r="J52" s="31" t="s">
        <v>338</v>
      </c>
      <c r="K52" s="16" t="s">
        <v>518</v>
      </c>
      <c r="L52" s="87"/>
      <c r="M52" s="15"/>
      <c r="N52" s="31">
        <v>390</v>
      </c>
      <c r="O52" s="16" t="s">
        <v>513</v>
      </c>
    </row>
    <row r="53" spans="1:19" ht="25.5">
      <c r="A53" s="11"/>
      <c r="B53" s="58" t="s">
        <v>523</v>
      </c>
      <c r="C53" s="30"/>
      <c r="D53" s="32" t="s">
        <v>392</v>
      </c>
      <c r="E53" s="29" t="s">
        <v>512</v>
      </c>
      <c r="F53" s="30"/>
      <c r="G53" s="32">
        <v>10</v>
      </c>
      <c r="H53" s="29" t="s">
        <v>512</v>
      </c>
      <c r="I53" s="30"/>
      <c r="J53" s="32" t="s">
        <v>494</v>
      </c>
      <c r="K53" s="29" t="s">
        <v>518</v>
      </c>
      <c r="L53" s="88"/>
      <c r="M53" s="30"/>
      <c r="N53" s="32" t="s">
        <v>392</v>
      </c>
      <c r="O53" s="29" t="s">
        <v>513</v>
      </c>
    </row>
    <row r="54" spans="1:19">
      <c r="A54" s="11"/>
      <c r="B54" s="56" t="s">
        <v>524</v>
      </c>
      <c r="C54" s="15"/>
      <c r="D54" s="31" t="s">
        <v>525</v>
      </c>
      <c r="E54" s="16" t="s">
        <v>518</v>
      </c>
      <c r="F54" s="15"/>
      <c r="G54" s="31" t="s">
        <v>336</v>
      </c>
      <c r="H54" s="16" t="s">
        <v>518</v>
      </c>
      <c r="I54" s="15"/>
      <c r="J54" s="31" t="s">
        <v>392</v>
      </c>
      <c r="K54" s="16" t="s">
        <v>512</v>
      </c>
      <c r="L54" s="87"/>
      <c r="M54" s="15"/>
      <c r="N54" s="31" t="s">
        <v>392</v>
      </c>
      <c r="O54" s="16" t="s">
        <v>513</v>
      </c>
    </row>
    <row r="55" spans="1:19">
      <c r="A55" s="11"/>
      <c r="B55" s="58" t="s">
        <v>526</v>
      </c>
      <c r="C55" s="30"/>
      <c r="D55" s="32" t="s">
        <v>392</v>
      </c>
      <c r="E55" s="29" t="s">
        <v>512</v>
      </c>
      <c r="F55" s="30"/>
      <c r="G55" s="32">
        <v>46</v>
      </c>
      <c r="H55" s="29" t="s">
        <v>512</v>
      </c>
      <c r="I55" s="30"/>
      <c r="J55" s="32" t="s">
        <v>392</v>
      </c>
      <c r="K55" s="29" t="s">
        <v>512</v>
      </c>
      <c r="L55" s="88"/>
      <c r="M55" s="30"/>
      <c r="N55" s="32" t="s">
        <v>392</v>
      </c>
      <c r="O55" s="29" t="s">
        <v>513</v>
      </c>
    </row>
    <row r="56" spans="1:19">
      <c r="A56" s="11"/>
      <c r="B56" s="56" t="s">
        <v>527</v>
      </c>
      <c r="C56" s="15"/>
      <c r="D56" s="31">
        <v>1</v>
      </c>
      <c r="E56" s="16" t="s">
        <v>512</v>
      </c>
      <c r="F56" s="15"/>
      <c r="G56" s="31" t="s">
        <v>338</v>
      </c>
      <c r="H56" s="16" t="s">
        <v>518</v>
      </c>
      <c r="I56" s="15"/>
      <c r="J56" s="31" t="s">
        <v>392</v>
      </c>
      <c r="K56" s="16" t="s">
        <v>512</v>
      </c>
      <c r="L56" s="87"/>
      <c r="M56" s="15"/>
      <c r="N56" s="31" t="s">
        <v>392</v>
      </c>
      <c r="O56" s="16" t="s">
        <v>513</v>
      </c>
    </row>
    <row r="57" spans="1:19" ht="15.75" thickBot="1">
      <c r="A57" s="11"/>
      <c r="B57" s="58" t="s">
        <v>528</v>
      </c>
      <c r="C57" s="30"/>
      <c r="D57" s="32">
        <v>2</v>
      </c>
      <c r="E57" s="29" t="s">
        <v>512</v>
      </c>
      <c r="F57" s="30"/>
      <c r="G57" s="32">
        <v>2</v>
      </c>
      <c r="H57" s="29" t="s">
        <v>512</v>
      </c>
      <c r="I57" s="30"/>
      <c r="J57" s="32">
        <v>1</v>
      </c>
      <c r="K57" s="29" t="s">
        <v>512</v>
      </c>
      <c r="L57" s="88"/>
      <c r="M57" s="30"/>
      <c r="N57" s="32">
        <v>66</v>
      </c>
      <c r="O57" s="29" t="s">
        <v>513</v>
      </c>
    </row>
    <row r="58" spans="1:19" ht="15.75" thickBot="1">
      <c r="A58" s="11"/>
      <c r="B58" s="56" t="s">
        <v>529</v>
      </c>
      <c r="C58" s="15"/>
      <c r="D58" s="102">
        <v>18</v>
      </c>
      <c r="E58" s="103" t="s">
        <v>512</v>
      </c>
      <c r="F58" s="15"/>
      <c r="G58" s="102">
        <v>81</v>
      </c>
      <c r="H58" s="103" t="s">
        <v>512</v>
      </c>
      <c r="I58" s="15"/>
      <c r="J58" s="102" t="s">
        <v>474</v>
      </c>
      <c r="K58" s="103" t="s">
        <v>518</v>
      </c>
      <c r="L58" s="87"/>
      <c r="M58" s="15"/>
      <c r="N58" s="102">
        <v>639</v>
      </c>
      <c r="O58" s="103" t="s">
        <v>513</v>
      </c>
    </row>
    <row r="59" spans="1:19" ht="15.75" thickTop="1">
      <c r="A59" s="11"/>
      <c r="B59" s="28"/>
      <c r="C59" s="28"/>
      <c r="D59" s="28"/>
      <c r="E59" s="28"/>
      <c r="F59" s="28"/>
      <c r="G59" s="28"/>
      <c r="H59" s="28"/>
      <c r="I59" s="28"/>
      <c r="J59" s="28"/>
      <c r="K59" s="28"/>
      <c r="L59" s="28"/>
      <c r="M59" s="28"/>
      <c r="N59" s="28"/>
      <c r="O59" s="28"/>
      <c r="P59" s="28"/>
      <c r="Q59" s="28"/>
      <c r="R59" s="28"/>
      <c r="S59" s="28"/>
    </row>
    <row r="60" spans="1:19">
      <c r="A60" s="11"/>
      <c r="B60" s="26" t="s">
        <v>449</v>
      </c>
      <c r="C60" s="26"/>
      <c r="D60" s="26"/>
      <c r="E60" s="26"/>
      <c r="F60" s="26"/>
      <c r="G60" s="26"/>
      <c r="H60" s="26"/>
      <c r="I60" s="26"/>
      <c r="J60" s="26"/>
      <c r="K60" s="26"/>
      <c r="L60" s="26"/>
      <c r="M60" s="26"/>
      <c r="N60" s="26"/>
      <c r="O60" s="26"/>
      <c r="P60" s="26"/>
      <c r="Q60" s="26"/>
      <c r="R60" s="26"/>
      <c r="S60" s="26"/>
    </row>
    <row r="61" spans="1:19">
      <c r="A61" s="11"/>
      <c r="B61" s="17"/>
      <c r="C61" s="17"/>
    </row>
    <row r="62" spans="1:19" ht="51">
      <c r="A62" s="11"/>
      <c r="B62" s="19">
        <v>-1</v>
      </c>
      <c r="C62" s="23" t="s">
        <v>1071</v>
      </c>
    </row>
    <row r="63" spans="1:19" ht="15" customHeight="1">
      <c r="A63" s="11" t="s">
        <v>1072</v>
      </c>
      <c r="B63" s="10" t="s">
        <v>5</v>
      </c>
      <c r="C63" s="10"/>
      <c r="D63" s="10"/>
      <c r="E63" s="10"/>
      <c r="F63" s="10"/>
      <c r="G63" s="10"/>
      <c r="H63" s="10"/>
      <c r="I63" s="10"/>
      <c r="J63" s="10"/>
      <c r="K63" s="10"/>
      <c r="L63" s="10"/>
      <c r="M63" s="10"/>
      <c r="N63" s="10"/>
      <c r="O63" s="10"/>
      <c r="P63" s="10"/>
      <c r="Q63" s="10"/>
      <c r="R63" s="10"/>
      <c r="S63" s="10"/>
    </row>
    <row r="64" spans="1:19">
      <c r="A64" s="11"/>
      <c r="B64" s="26" t="s">
        <v>1073</v>
      </c>
      <c r="C64" s="26"/>
      <c r="D64" s="26"/>
      <c r="E64" s="26"/>
      <c r="F64" s="26"/>
      <c r="G64" s="26"/>
      <c r="H64" s="26"/>
      <c r="I64" s="26"/>
      <c r="J64" s="26"/>
      <c r="K64" s="26"/>
      <c r="L64" s="26"/>
      <c r="M64" s="26"/>
      <c r="N64" s="26"/>
      <c r="O64" s="26"/>
      <c r="P64" s="26"/>
      <c r="Q64" s="26"/>
      <c r="R64" s="26"/>
      <c r="S64" s="26"/>
    </row>
    <row r="65" spans="1:19">
      <c r="A65" s="11"/>
      <c r="B65" s="28"/>
      <c r="C65" s="28"/>
      <c r="D65" s="28"/>
      <c r="E65" s="28"/>
      <c r="F65" s="28"/>
      <c r="G65" s="28"/>
      <c r="H65" s="28"/>
      <c r="I65" s="28"/>
      <c r="J65" s="28"/>
      <c r="K65" s="28"/>
      <c r="L65" s="28"/>
      <c r="M65" s="28"/>
      <c r="N65" s="28"/>
      <c r="O65" s="28"/>
      <c r="P65" s="28"/>
      <c r="Q65" s="28"/>
      <c r="R65" s="28"/>
      <c r="S65" s="28"/>
    </row>
    <row r="66" spans="1:19">
      <c r="A66" s="11"/>
      <c r="B66" s="21"/>
      <c r="C66" s="21"/>
      <c r="D66" s="21"/>
      <c r="E66" s="21"/>
      <c r="F66" s="21"/>
      <c r="G66" s="21"/>
      <c r="H66" s="21"/>
      <c r="I66" s="21"/>
      <c r="J66" s="21"/>
    </row>
    <row r="67" spans="1:19">
      <c r="A67" s="11"/>
      <c r="B67" s="17"/>
      <c r="C67" s="17"/>
      <c r="D67" s="17"/>
      <c r="E67" s="17"/>
      <c r="F67" s="17"/>
      <c r="G67" s="17"/>
      <c r="H67" s="17"/>
      <c r="I67" s="17"/>
      <c r="J67" s="17"/>
    </row>
    <row r="68" spans="1:19" ht="15.75" thickBot="1">
      <c r="A68" s="11"/>
      <c r="B68" s="15"/>
      <c r="C68" s="15"/>
      <c r="D68" s="86">
        <v>41544</v>
      </c>
      <c r="E68" s="86"/>
      <c r="F68" s="86"/>
      <c r="G68" s="15"/>
      <c r="H68" s="86">
        <v>41180</v>
      </c>
      <c r="I68" s="86"/>
      <c r="J68" s="86"/>
    </row>
    <row r="69" spans="1:19">
      <c r="A69" s="11"/>
      <c r="B69" s="55" t="s">
        <v>536</v>
      </c>
      <c r="C69" s="30"/>
      <c r="D69" s="43"/>
      <c r="E69" s="43"/>
      <c r="F69" s="43"/>
      <c r="G69" s="30"/>
      <c r="H69" s="43"/>
      <c r="I69" s="43"/>
      <c r="J69" s="43"/>
    </row>
    <row r="70" spans="1:19">
      <c r="A70" s="11"/>
      <c r="B70" s="62" t="s">
        <v>537</v>
      </c>
      <c r="C70" s="26"/>
      <c r="D70" s="27" t="s">
        <v>274</v>
      </c>
      <c r="E70" s="38">
        <v>21</v>
      </c>
      <c r="F70" s="26"/>
      <c r="G70" s="26"/>
      <c r="H70" s="27" t="s">
        <v>274</v>
      </c>
      <c r="I70" s="38">
        <v>18</v>
      </c>
      <c r="J70" s="26"/>
    </row>
    <row r="71" spans="1:19">
      <c r="A71" s="11"/>
      <c r="B71" s="62"/>
      <c r="C71" s="26"/>
      <c r="D71" s="27"/>
      <c r="E71" s="38"/>
      <c r="F71" s="26"/>
      <c r="G71" s="26"/>
      <c r="H71" s="27"/>
      <c r="I71" s="38"/>
      <c r="J71" s="26"/>
    </row>
    <row r="72" spans="1:19">
      <c r="A72" s="11"/>
      <c r="B72" s="64" t="s">
        <v>538</v>
      </c>
      <c r="C72" s="36"/>
      <c r="D72" s="47">
        <v>24</v>
      </c>
      <c r="E72" s="47"/>
      <c r="F72" s="36"/>
      <c r="G72" s="36"/>
      <c r="H72" s="47">
        <v>25</v>
      </c>
      <c r="I72" s="47"/>
      <c r="J72" s="36"/>
    </row>
    <row r="73" spans="1:19">
      <c r="A73" s="11"/>
      <c r="B73" s="64"/>
      <c r="C73" s="36"/>
      <c r="D73" s="47"/>
      <c r="E73" s="47"/>
      <c r="F73" s="36"/>
      <c r="G73" s="36"/>
      <c r="H73" s="47"/>
      <c r="I73" s="47"/>
      <c r="J73" s="36"/>
    </row>
    <row r="74" spans="1:19">
      <c r="A74" s="11"/>
      <c r="B74" s="62" t="s">
        <v>539</v>
      </c>
      <c r="C74" s="26"/>
      <c r="D74" s="38">
        <v>7</v>
      </c>
      <c r="E74" s="38"/>
      <c r="F74" s="26"/>
      <c r="G74" s="26"/>
      <c r="H74" s="38">
        <v>16</v>
      </c>
      <c r="I74" s="38"/>
      <c r="J74" s="26"/>
    </row>
    <row r="75" spans="1:19">
      <c r="A75" s="11"/>
      <c r="B75" s="62"/>
      <c r="C75" s="26"/>
      <c r="D75" s="38"/>
      <c r="E75" s="38"/>
      <c r="F75" s="26"/>
      <c r="G75" s="26"/>
      <c r="H75" s="38"/>
      <c r="I75" s="38"/>
      <c r="J75" s="26"/>
    </row>
    <row r="76" spans="1:19">
      <c r="A76" s="11"/>
      <c r="B76" s="64" t="s">
        <v>417</v>
      </c>
      <c r="C76" s="36"/>
      <c r="D76" s="47" t="s">
        <v>392</v>
      </c>
      <c r="E76" s="47"/>
      <c r="F76" s="36"/>
      <c r="G76" s="36"/>
      <c r="H76" s="47" t="s">
        <v>392</v>
      </c>
      <c r="I76" s="47"/>
      <c r="J76" s="36"/>
    </row>
    <row r="77" spans="1:19">
      <c r="A77" s="11"/>
      <c r="B77" s="64"/>
      <c r="C77" s="36"/>
      <c r="D77" s="47"/>
      <c r="E77" s="47"/>
      <c r="F77" s="36"/>
      <c r="G77" s="36"/>
      <c r="H77" s="47"/>
      <c r="I77" s="47"/>
      <c r="J77" s="36"/>
    </row>
    <row r="78" spans="1:19">
      <c r="A78" s="11"/>
      <c r="B78" s="62" t="s">
        <v>540</v>
      </c>
      <c r="C78" s="26"/>
      <c r="D78" s="38">
        <v>9</v>
      </c>
      <c r="E78" s="38"/>
      <c r="F78" s="26"/>
      <c r="G78" s="26"/>
      <c r="H78" s="38">
        <v>9</v>
      </c>
      <c r="I78" s="38"/>
      <c r="J78" s="26"/>
    </row>
    <row r="79" spans="1:19">
      <c r="A79" s="11"/>
      <c r="B79" s="62"/>
      <c r="C79" s="26"/>
      <c r="D79" s="38"/>
      <c r="E79" s="38"/>
      <c r="F79" s="26"/>
      <c r="G79" s="26"/>
      <c r="H79" s="38"/>
      <c r="I79" s="38"/>
      <c r="J79" s="26"/>
    </row>
    <row r="80" spans="1:19">
      <c r="A80" s="11"/>
      <c r="B80" s="64" t="s">
        <v>131</v>
      </c>
      <c r="C80" s="36"/>
      <c r="D80" s="47">
        <v>3</v>
      </c>
      <c r="E80" s="47"/>
      <c r="F80" s="36"/>
      <c r="G80" s="36"/>
      <c r="H80" s="47">
        <v>3</v>
      </c>
      <c r="I80" s="47"/>
      <c r="J80" s="36"/>
    </row>
    <row r="81" spans="1:19" ht="15.75" thickBot="1">
      <c r="A81" s="11"/>
      <c r="B81" s="64"/>
      <c r="C81" s="36"/>
      <c r="D81" s="42"/>
      <c r="E81" s="42"/>
      <c r="F81" s="44"/>
      <c r="G81" s="36"/>
      <c r="H81" s="42"/>
      <c r="I81" s="42"/>
      <c r="J81" s="44"/>
    </row>
    <row r="82" spans="1:19">
      <c r="A82" s="11"/>
      <c r="B82" s="26"/>
      <c r="C82" s="26"/>
      <c r="D82" s="67" t="s">
        <v>274</v>
      </c>
      <c r="E82" s="48">
        <v>64</v>
      </c>
      <c r="F82" s="45"/>
      <c r="G82" s="26"/>
      <c r="H82" s="67" t="s">
        <v>274</v>
      </c>
      <c r="I82" s="48">
        <v>71</v>
      </c>
      <c r="J82" s="45"/>
    </row>
    <row r="83" spans="1:19" ht="15.75" thickBot="1">
      <c r="A83" s="11"/>
      <c r="B83" s="26"/>
      <c r="C83" s="26"/>
      <c r="D83" s="37"/>
      <c r="E83" s="39"/>
      <c r="F83" s="40"/>
      <c r="G83" s="26"/>
      <c r="H83" s="37"/>
      <c r="I83" s="39"/>
      <c r="J83" s="40"/>
    </row>
    <row r="84" spans="1:19">
      <c r="A84" s="11"/>
      <c r="B84" s="55" t="s">
        <v>541</v>
      </c>
      <c r="C84" s="30"/>
      <c r="D84" s="43"/>
      <c r="E84" s="43"/>
      <c r="F84" s="43"/>
      <c r="G84" s="30"/>
      <c r="H84" s="43"/>
      <c r="I84" s="43"/>
      <c r="J84" s="43"/>
    </row>
    <row r="85" spans="1:19">
      <c r="A85" s="11"/>
      <c r="B85" s="56" t="s">
        <v>417</v>
      </c>
      <c r="C85" s="15"/>
      <c r="D85" s="16" t="s">
        <v>274</v>
      </c>
      <c r="E85" s="31" t="s">
        <v>440</v>
      </c>
      <c r="F85" s="16" t="s">
        <v>279</v>
      </c>
      <c r="G85" s="15"/>
      <c r="H85" s="16" t="s">
        <v>274</v>
      </c>
      <c r="I85" s="31" t="s">
        <v>542</v>
      </c>
      <c r="J85" s="16" t="s">
        <v>279</v>
      </c>
    </row>
    <row r="86" spans="1:19">
      <c r="A86" s="11"/>
      <c r="B86" s="58" t="s">
        <v>276</v>
      </c>
      <c r="C86" s="30"/>
      <c r="D86" s="47" t="s">
        <v>543</v>
      </c>
      <c r="E86" s="47"/>
      <c r="F86" s="29" t="s">
        <v>279</v>
      </c>
      <c r="G86" s="30"/>
      <c r="H86" s="47" t="s">
        <v>544</v>
      </c>
      <c r="I86" s="47"/>
      <c r="J86" s="29" t="s">
        <v>279</v>
      </c>
    </row>
    <row r="87" spans="1:19">
      <c r="A87" s="11"/>
      <c r="B87" s="62" t="s">
        <v>131</v>
      </c>
      <c r="C87" s="26"/>
      <c r="D87" s="38" t="s">
        <v>392</v>
      </c>
      <c r="E87" s="38"/>
      <c r="F87" s="26"/>
      <c r="G87" s="26"/>
      <c r="H87" s="38" t="s">
        <v>392</v>
      </c>
      <c r="I87" s="38"/>
      <c r="J87" s="26"/>
    </row>
    <row r="88" spans="1:19" ht="15.75" thickBot="1">
      <c r="A88" s="11"/>
      <c r="B88" s="62"/>
      <c r="C88" s="26"/>
      <c r="D88" s="39"/>
      <c r="E88" s="39"/>
      <c r="F88" s="40"/>
      <c r="G88" s="26"/>
      <c r="H88" s="39"/>
      <c r="I88" s="39"/>
      <c r="J88" s="40"/>
    </row>
    <row r="89" spans="1:19" ht="15.75" thickBot="1">
      <c r="A89" s="11"/>
      <c r="B89" s="30"/>
      <c r="C89" s="30"/>
      <c r="D89" s="101" t="s">
        <v>545</v>
      </c>
      <c r="E89" s="101"/>
      <c r="F89" s="92" t="s">
        <v>279</v>
      </c>
      <c r="G89" s="30"/>
      <c r="H89" s="101" t="s">
        <v>546</v>
      </c>
      <c r="I89" s="101"/>
      <c r="J89" s="92" t="s">
        <v>279</v>
      </c>
    </row>
    <row r="90" spans="1:19" ht="25.5">
      <c r="A90" s="11"/>
      <c r="B90" s="20" t="s">
        <v>547</v>
      </c>
      <c r="C90" s="15"/>
      <c r="D90" s="16" t="s">
        <v>274</v>
      </c>
      <c r="E90" s="31" t="s">
        <v>548</v>
      </c>
      <c r="F90" s="16" t="s">
        <v>279</v>
      </c>
      <c r="G90" s="15"/>
      <c r="H90" s="16" t="s">
        <v>274</v>
      </c>
      <c r="I90" s="31" t="s">
        <v>549</v>
      </c>
      <c r="J90" s="16" t="s">
        <v>279</v>
      </c>
    </row>
    <row r="91" spans="1:19" ht="15.75" thickBot="1">
      <c r="A91" s="11"/>
      <c r="B91" s="55" t="s">
        <v>521</v>
      </c>
      <c r="C91" s="30"/>
      <c r="D91" s="42" t="s">
        <v>336</v>
      </c>
      <c r="E91" s="42"/>
      <c r="F91" s="92" t="s">
        <v>279</v>
      </c>
      <c r="G91" s="30"/>
      <c r="H91" s="42" t="s">
        <v>509</v>
      </c>
      <c r="I91" s="42"/>
      <c r="J91" s="92" t="s">
        <v>279</v>
      </c>
    </row>
    <row r="92" spans="1:19" ht="15.75" thickBot="1">
      <c r="A92" s="11"/>
      <c r="B92" s="56" t="s">
        <v>550</v>
      </c>
      <c r="C92" s="15"/>
      <c r="D92" s="104" t="s">
        <v>274</v>
      </c>
      <c r="E92" s="105" t="s">
        <v>297</v>
      </c>
      <c r="F92" s="104" t="s">
        <v>279</v>
      </c>
      <c r="G92" s="15"/>
      <c r="H92" s="104" t="s">
        <v>274</v>
      </c>
      <c r="I92" s="105" t="s">
        <v>297</v>
      </c>
      <c r="J92" s="104" t="s">
        <v>279</v>
      </c>
    </row>
    <row r="93" spans="1:19" ht="15.75" thickTop="1">
      <c r="A93" s="11" t="s">
        <v>1074</v>
      </c>
      <c r="B93" s="10" t="s">
        <v>5</v>
      </c>
      <c r="C93" s="10"/>
      <c r="D93" s="10"/>
      <c r="E93" s="10"/>
      <c r="F93" s="10"/>
      <c r="G93" s="10"/>
      <c r="H93" s="10"/>
      <c r="I93" s="10"/>
      <c r="J93" s="10"/>
      <c r="K93" s="10"/>
      <c r="L93" s="10"/>
      <c r="M93" s="10"/>
      <c r="N93" s="10"/>
      <c r="O93" s="10"/>
      <c r="P93" s="10"/>
      <c r="Q93" s="10"/>
      <c r="R93" s="10"/>
      <c r="S93" s="10"/>
    </row>
    <row r="94" spans="1:19">
      <c r="A94" s="11"/>
      <c r="B94" s="26" t="s">
        <v>555</v>
      </c>
      <c r="C94" s="26"/>
      <c r="D94" s="26"/>
      <c r="E94" s="26"/>
      <c r="F94" s="26"/>
      <c r="G94" s="26"/>
      <c r="H94" s="26"/>
      <c r="I94" s="26"/>
      <c r="J94" s="26"/>
      <c r="K94" s="26"/>
      <c r="L94" s="26"/>
      <c r="M94" s="26"/>
      <c r="N94" s="26"/>
      <c r="O94" s="26"/>
      <c r="P94" s="26"/>
      <c r="Q94" s="26"/>
      <c r="R94" s="26"/>
      <c r="S94" s="26"/>
    </row>
    <row r="95" spans="1:19">
      <c r="A95" s="11"/>
      <c r="B95" s="28"/>
      <c r="C95" s="28"/>
      <c r="D95" s="28"/>
      <c r="E95" s="28"/>
      <c r="F95" s="28"/>
      <c r="G95" s="28"/>
      <c r="H95" s="28"/>
      <c r="I95" s="28"/>
      <c r="J95" s="28"/>
      <c r="K95" s="28"/>
      <c r="L95" s="28"/>
      <c r="M95" s="28"/>
      <c r="N95" s="28"/>
      <c r="O95" s="28"/>
      <c r="P95" s="28"/>
      <c r="Q95" s="28"/>
      <c r="R95" s="28"/>
      <c r="S95" s="28"/>
    </row>
    <row r="96" spans="1:19">
      <c r="A96" s="11"/>
      <c r="B96" s="21"/>
      <c r="C96" s="21"/>
      <c r="D96" s="21"/>
      <c r="E96" s="21"/>
      <c r="F96" s="21"/>
    </row>
    <row r="97" spans="1:6">
      <c r="A97" s="11"/>
      <c r="B97" s="17"/>
      <c r="C97" s="17"/>
      <c r="D97" s="17"/>
      <c r="E97" s="17"/>
      <c r="F97" s="17"/>
    </row>
    <row r="98" spans="1:6" ht="15.75" thickBot="1">
      <c r="A98" s="11"/>
      <c r="B98" s="71"/>
      <c r="C98" s="15"/>
      <c r="D98" s="60" t="s">
        <v>490</v>
      </c>
      <c r="E98" s="60"/>
      <c r="F98" s="60"/>
    </row>
    <row r="99" spans="1:6" ht="15.75" thickBot="1">
      <c r="A99" s="11"/>
      <c r="B99" s="71"/>
      <c r="C99" s="15"/>
      <c r="D99" s="61" t="s">
        <v>556</v>
      </c>
      <c r="E99" s="61"/>
      <c r="F99" s="61"/>
    </row>
    <row r="100" spans="1:6">
      <c r="A100" s="11"/>
      <c r="B100" s="72" t="s">
        <v>557</v>
      </c>
      <c r="C100" s="36"/>
      <c r="D100" s="49" t="s">
        <v>274</v>
      </c>
      <c r="E100" s="41">
        <v>18</v>
      </c>
      <c r="F100" s="43"/>
    </row>
    <row r="101" spans="1:6">
      <c r="A101" s="11"/>
      <c r="B101" s="72"/>
      <c r="C101" s="36"/>
      <c r="D101" s="73"/>
      <c r="E101" s="83"/>
      <c r="F101" s="76"/>
    </row>
    <row r="102" spans="1:6">
      <c r="A102" s="11"/>
      <c r="B102" s="62" t="s">
        <v>558</v>
      </c>
      <c r="C102" s="26"/>
      <c r="D102" s="38">
        <v>1</v>
      </c>
      <c r="E102" s="38"/>
      <c r="F102" s="26"/>
    </row>
    <row r="103" spans="1:6">
      <c r="A103" s="11"/>
      <c r="B103" s="62"/>
      <c r="C103" s="26"/>
      <c r="D103" s="38"/>
      <c r="E103" s="38"/>
      <c r="F103" s="26"/>
    </row>
    <row r="104" spans="1:6">
      <c r="A104" s="11"/>
      <c r="B104" s="58" t="s">
        <v>559</v>
      </c>
      <c r="C104" s="30"/>
      <c r="D104" s="47" t="s">
        <v>474</v>
      </c>
      <c r="E104" s="47"/>
      <c r="F104" s="29" t="s">
        <v>279</v>
      </c>
    </row>
    <row r="105" spans="1:6">
      <c r="A105" s="11"/>
      <c r="B105" s="66" t="s">
        <v>560</v>
      </c>
      <c r="C105" s="26"/>
      <c r="D105" s="27" t="s">
        <v>274</v>
      </c>
      <c r="E105" s="38">
        <v>12</v>
      </c>
      <c r="F105" s="26"/>
    </row>
    <row r="106" spans="1:6" ht="15.75" thickBot="1">
      <c r="A106" s="11"/>
      <c r="B106" s="66"/>
      <c r="C106" s="26"/>
      <c r="D106" s="37"/>
      <c r="E106" s="39"/>
      <c r="F106" s="40"/>
    </row>
    <row r="107" spans="1:6">
      <c r="A107" s="11"/>
      <c r="B107" s="64" t="s">
        <v>558</v>
      </c>
      <c r="C107" s="36"/>
      <c r="D107" s="41" t="s">
        <v>392</v>
      </c>
      <c r="E107" s="41"/>
      <c r="F107" s="43"/>
    </row>
    <row r="108" spans="1:6">
      <c r="A108" s="11"/>
      <c r="B108" s="64"/>
      <c r="C108" s="36"/>
      <c r="D108" s="47"/>
      <c r="E108" s="47"/>
      <c r="F108" s="36"/>
    </row>
    <row r="109" spans="1:6" ht="15.75" thickBot="1">
      <c r="A109" s="11"/>
      <c r="B109" s="56" t="s">
        <v>559</v>
      </c>
      <c r="C109" s="15"/>
      <c r="D109" s="39" t="s">
        <v>438</v>
      </c>
      <c r="E109" s="39"/>
      <c r="F109" s="16" t="s">
        <v>279</v>
      </c>
    </row>
    <row r="110" spans="1:6">
      <c r="A110" s="11"/>
      <c r="B110" s="72" t="s">
        <v>561</v>
      </c>
      <c r="C110" s="36"/>
      <c r="D110" s="49" t="s">
        <v>274</v>
      </c>
      <c r="E110" s="41">
        <v>10</v>
      </c>
      <c r="F110" s="43"/>
    </row>
    <row r="111" spans="1:6" ht="15.75" thickBot="1">
      <c r="A111" s="11"/>
      <c r="B111" s="72"/>
      <c r="C111" s="36"/>
      <c r="D111" s="78"/>
      <c r="E111" s="42"/>
      <c r="F111" s="44"/>
    </row>
    <row r="112" spans="1:6">
      <c r="A112" s="11"/>
      <c r="B112" s="66" t="s">
        <v>558</v>
      </c>
      <c r="C112" s="26"/>
      <c r="D112" s="67" t="s">
        <v>274</v>
      </c>
      <c r="E112" s="48">
        <v>4</v>
      </c>
      <c r="F112" s="45"/>
    </row>
    <row r="113" spans="1:6">
      <c r="A113" s="11"/>
      <c r="B113" s="66"/>
      <c r="C113" s="26"/>
      <c r="D113" s="27"/>
      <c r="E113" s="38"/>
      <c r="F113" s="26"/>
    </row>
    <row r="114" spans="1:6">
      <c r="A114" s="11"/>
      <c r="B114" s="72" t="s">
        <v>559</v>
      </c>
      <c r="C114" s="36"/>
      <c r="D114" s="46" t="s">
        <v>274</v>
      </c>
      <c r="E114" s="47" t="s">
        <v>392</v>
      </c>
      <c r="F114" s="36"/>
    </row>
    <row r="115" spans="1:6" ht="15.75" thickBot="1">
      <c r="A115" s="11"/>
      <c r="B115" s="72"/>
      <c r="C115" s="36"/>
      <c r="D115" s="78"/>
      <c r="E115" s="42"/>
      <c r="F115" s="44"/>
    </row>
    <row r="116" spans="1:6">
      <c r="A116" s="11"/>
      <c r="B116" s="66" t="s">
        <v>562</v>
      </c>
      <c r="C116" s="26"/>
      <c r="D116" s="67" t="s">
        <v>274</v>
      </c>
      <c r="E116" s="48">
        <v>14</v>
      </c>
      <c r="F116" s="45"/>
    </row>
    <row r="117" spans="1:6" ht="15.75" thickBot="1">
      <c r="A117" s="11"/>
      <c r="B117" s="66"/>
      <c r="C117" s="26"/>
      <c r="D117" s="68"/>
      <c r="E117" s="69"/>
      <c r="F117" s="70"/>
    </row>
    <row r="118" spans="1:6" ht="15.75" thickTop="1">
      <c r="A118" s="11"/>
      <c r="B118" s="21"/>
      <c r="C118" s="21"/>
      <c r="D118" s="21"/>
      <c r="E118" s="21"/>
      <c r="F118" s="21"/>
    </row>
    <row r="119" spans="1:6">
      <c r="A119" s="11"/>
      <c r="B119" s="17"/>
      <c r="C119" s="17"/>
      <c r="D119" s="17"/>
      <c r="E119" s="17"/>
      <c r="F119" s="17"/>
    </row>
    <row r="120" spans="1:6" ht="15.75" thickBot="1">
      <c r="A120" s="11"/>
      <c r="B120" s="71"/>
      <c r="C120" s="15"/>
      <c r="D120" s="60" t="s">
        <v>563</v>
      </c>
      <c r="E120" s="60"/>
      <c r="F120" s="60"/>
    </row>
    <row r="121" spans="1:6" ht="15.75" thickBot="1">
      <c r="A121" s="11"/>
      <c r="B121" s="71"/>
      <c r="C121" s="15"/>
      <c r="D121" s="61" t="s">
        <v>564</v>
      </c>
      <c r="E121" s="61"/>
      <c r="F121" s="61"/>
    </row>
    <row r="122" spans="1:6">
      <c r="A122" s="11"/>
      <c r="B122" s="72" t="s">
        <v>565</v>
      </c>
      <c r="C122" s="36"/>
      <c r="D122" s="49" t="s">
        <v>274</v>
      </c>
      <c r="E122" s="41">
        <v>19</v>
      </c>
      <c r="F122" s="43"/>
    </row>
    <row r="123" spans="1:6">
      <c r="A123" s="11"/>
      <c r="B123" s="72"/>
      <c r="C123" s="36"/>
      <c r="D123" s="46"/>
      <c r="E123" s="47"/>
      <c r="F123" s="36"/>
    </row>
    <row r="124" spans="1:6">
      <c r="A124" s="11"/>
      <c r="B124" s="62" t="s">
        <v>558</v>
      </c>
      <c r="C124" s="26"/>
      <c r="D124" s="38" t="s">
        <v>392</v>
      </c>
      <c r="E124" s="38"/>
      <c r="F124" s="26"/>
    </row>
    <row r="125" spans="1:6">
      <c r="A125" s="11"/>
      <c r="B125" s="62"/>
      <c r="C125" s="26"/>
      <c r="D125" s="38"/>
      <c r="E125" s="38"/>
      <c r="F125" s="26"/>
    </row>
    <row r="126" spans="1:6" ht="15.75" thickBot="1">
      <c r="A126" s="11"/>
      <c r="B126" s="58" t="s">
        <v>566</v>
      </c>
      <c r="C126" s="30"/>
      <c r="D126" s="42" t="s">
        <v>318</v>
      </c>
      <c r="E126" s="42"/>
      <c r="F126" s="29" t="s">
        <v>279</v>
      </c>
    </row>
    <row r="127" spans="1:6">
      <c r="A127" s="11"/>
      <c r="B127" s="66" t="s">
        <v>557</v>
      </c>
      <c r="C127" s="26"/>
      <c r="D127" s="67" t="s">
        <v>274</v>
      </c>
      <c r="E127" s="48">
        <v>18</v>
      </c>
      <c r="F127" s="45"/>
    </row>
    <row r="128" spans="1:6" ht="15.75" thickBot="1">
      <c r="A128" s="11"/>
      <c r="B128" s="66"/>
      <c r="C128" s="26"/>
      <c r="D128" s="68"/>
      <c r="E128" s="69"/>
      <c r="F128" s="70"/>
    </row>
    <row r="129" spans="1:19" ht="15.75" thickTop="1">
      <c r="A129" s="11" t="s">
        <v>1075</v>
      </c>
      <c r="B129" s="10" t="s">
        <v>5</v>
      </c>
      <c r="C129" s="10"/>
      <c r="D129" s="10"/>
      <c r="E129" s="10"/>
      <c r="F129" s="10"/>
      <c r="G129" s="10"/>
      <c r="H129" s="10"/>
      <c r="I129" s="10"/>
      <c r="J129" s="10"/>
      <c r="K129" s="10"/>
      <c r="L129" s="10"/>
      <c r="M129" s="10"/>
      <c r="N129" s="10"/>
      <c r="O129" s="10"/>
      <c r="P129" s="10"/>
      <c r="Q129" s="10"/>
      <c r="R129" s="10"/>
      <c r="S129" s="10"/>
    </row>
    <row r="130" spans="1:19">
      <c r="A130" s="11"/>
      <c r="B130" s="26" t="s">
        <v>1076</v>
      </c>
      <c r="C130" s="26"/>
      <c r="D130" s="26"/>
      <c r="E130" s="26"/>
      <c r="F130" s="26"/>
      <c r="G130" s="26"/>
      <c r="H130" s="26"/>
      <c r="I130" s="26"/>
      <c r="J130" s="26"/>
      <c r="K130" s="26"/>
      <c r="L130" s="26"/>
      <c r="M130" s="26"/>
      <c r="N130" s="26"/>
      <c r="O130" s="26"/>
      <c r="P130" s="26"/>
      <c r="Q130" s="26"/>
      <c r="R130" s="26"/>
      <c r="S130" s="26"/>
    </row>
    <row r="131" spans="1:19">
      <c r="A131" s="11"/>
      <c r="B131" s="28"/>
      <c r="C131" s="28"/>
      <c r="D131" s="28"/>
      <c r="E131" s="28"/>
      <c r="F131" s="28"/>
      <c r="G131" s="28"/>
      <c r="H131" s="28"/>
      <c r="I131" s="28"/>
      <c r="J131" s="28"/>
      <c r="K131" s="28"/>
      <c r="L131" s="28"/>
      <c r="M131" s="28"/>
      <c r="N131" s="28"/>
      <c r="O131" s="28"/>
      <c r="P131" s="28"/>
      <c r="Q131" s="28"/>
      <c r="R131" s="28"/>
      <c r="S131" s="28"/>
    </row>
    <row r="132" spans="1:19">
      <c r="A132" s="11"/>
      <c r="B132" s="21"/>
      <c r="C132" s="21"/>
    </row>
    <row r="133" spans="1:19">
      <c r="A133" s="11"/>
      <c r="B133" s="17"/>
      <c r="C133" s="17"/>
    </row>
    <row r="134" spans="1:19">
      <c r="A134" s="11"/>
      <c r="B134" s="106" t="s">
        <v>569</v>
      </c>
      <c r="C134" s="53" t="s">
        <v>570</v>
      </c>
    </row>
    <row r="135" spans="1:19">
      <c r="A135" s="11"/>
      <c r="B135" s="106"/>
      <c r="C135" s="53" t="s">
        <v>571</v>
      </c>
    </row>
    <row r="136" spans="1:19">
      <c r="A136" s="11"/>
      <c r="B136" s="55" t="s">
        <v>572</v>
      </c>
      <c r="C136" s="59" t="s">
        <v>573</v>
      </c>
    </row>
    <row r="137" spans="1:19">
      <c r="A137" s="11"/>
      <c r="B137" s="20" t="s">
        <v>574</v>
      </c>
      <c r="C137" s="57" t="s">
        <v>575</v>
      </c>
    </row>
  </sheetData>
  <mergeCells count="386">
    <mergeCell ref="A129:A137"/>
    <mergeCell ref="B129:S129"/>
    <mergeCell ref="B130:S130"/>
    <mergeCell ref="B131:S131"/>
    <mergeCell ref="A63:A92"/>
    <mergeCell ref="B63:S63"/>
    <mergeCell ref="B64:S64"/>
    <mergeCell ref="B65:S65"/>
    <mergeCell ref="A93:A128"/>
    <mergeCell ref="B93:S93"/>
    <mergeCell ref="B94:S94"/>
    <mergeCell ref="B95:S95"/>
    <mergeCell ref="A40:A62"/>
    <mergeCell ref="B40:S40"/>
    <mergeCell ref="B41:S41"/>
    <mergeCell ref="B42:S42"/>
    <mergeCell ref="B59:S59"/>
    <mergeCell ref="B60:S60"/>
    <mergeCell ref="B132:C132"/>
    <mergeCell ref="B134:B135"/>
    <mergeCell ref="A1:A2"/>
    <mergeCell ref="B1:S1"/>
    <mergeCell ref="B2:S2"/>
    <mergeCell ref="B3:S3"/>
    <mergeCell ref="A4:A39"/>
    <mergeCell ref="B4:S4"/>
    <mergeCell ref="B5:S5"/>
    <mergeCell ref="B6:S6"/>
    <mergeCell ref="B124:B125"/>
    <mergeCell ref="C124:C125"/>
    <mergeCell ref="D124:E125"/>
    <mergeCell ref="F124:F125"/>
    <mergeCell ref="D126:E126"/>
    <mergeCell ref="B127:B128"/>
    <mergeCell ref="C127:C128"/>
    <mergeCell ref="D127:D128"/>
    <mergeCell ref="E127:E128"/>
    <mergeCell ref="F127:F128"/>
    <mergeCell ref="D120:F120"/>
    <mergeCell ref="D121:F121"/>
    <mergeCell ref="B122:B123"/>
    <mergeCell ref="C122:C123"/>
    <mergeCell ref="D122:D123"/>
    <mergeCell ref="E122:E123"/>
    <mergeCell ref="F122:F123"/>
    <mergeCell ref="B116:B117"/>
    <mergeCell ref="C116:C117"/>
    <mergeCell ref="D116:D117"/>
    <mergeCell ref="E116:E117"/>
    <mergeCell ref="F116:F117"/>
    <mergeCell ref="B118:F118"/>
    <mergeCell ref="B112:B113"/>
    <mergeCell ref="C112:C113"/>
    <mergeCell ref="D112:D113"/>
    <mergeCell ref="E112:E113"/>
    <mergeCell ref="F112:F113"/>
    <mergeCell ref="B114:B115"/>
    <mergeCell ref="C114:C115"/>
    <mergeCell ref="D114:D115"/>
    <mergeCell ref="E114:E115"/>
    <mergeCell ref="F114:F115"/>
    <mergeCell ref="B107:B108"/>
    <mergeCell ref="C107:C108"/>
    <mergeCell ref="D107:E108"/>
    <mergeCell ref="F107:F108"/>
    <mergeCell ref="D109:E109"/>
    <mergeCell ref="B110:B111"/>
    <mergeCell ref="C110:C111"/>
    <mergeCell ref="D110:D111"/>
    <mergeCell ref="E110:E111"/>
    <mergeCell ref="F110:F111"/>
    <mergeCell ref="B102:B103"/>
    <mergeCell ref="C102:C103"/>
    <mergeCell ref="D102:E103"/>
    <mergeCell ref="F102:F103"/>
    <mergeCell ref="D104:E104"/>
    <mergeCell ref="B105:B106"/>
    <mergeCell ref="C105:C106"/>
    <mergeCell ref="D105:D106"/>
    <mergeCell ref="E105:E106"/>
    <mergeCell ref="F105:F106"/>
    <mergeCell ref="D98:F98"/>
    <mergeCell ref="D99:F99"/>
    <mergeCell ref="B100:B101"/>
    <mergeCell ref="C100:C101"/>
    <mergeCell ref="D100:D101"/>
    <mergeCell ref="E100:E101"/>
    <mergeCell ref="F100:F101"/>
    <mergeCell ref="J87:J88"/>
    <mergeCell ref="D89:E89"/>
    <mergeCell ref="H89:I89"/>
    <mergeCell ref="D91:E91"/>
    <mergeCell ref="H91:I91"/>
    <mergeCell ref="B96:F96"/>
    <mergeCell ref="B87:B88"/>
    <mergeCell ref="C87:C88"/>
    <mergeCell ref="D87:E88"/>
    <mergeCell ref="F87:F88"/>
    <mergeCell ref="G87:G88"/>
    <mergeCell ref="H87:I88"/>
    <mergeCell ref="H82:H83"/>
    <mergeCell ref="I82:I83"/>
    <mergeCell ref="J82:J83"/>
    <mergeCell ref="D84:F84"/>
    <mergeCell ref="H84:J84"/>
    <mergeCell ref="D86:E86"/>
    <mergeCell ref="H86:I86"/>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D48:E48"/>
    <mergeCell ref="G48:H48"/>
    <mergeCell ref="J48:K48"/>
    <mergeCell ref="N48:O48"/>
    <mergeCell ref="B66:J66"/>
    <mergeCell ref="D68:F68"/>
    <mergeCell ref="H68:J68"/>
    <mergeCell ref="B43:O43"/>
    <mergeCell ref="D45:K45"/>
    <mergeCell ref="N45:O45"/>
    <mergeCell ref="D46:E46"/>
    <mergeCell ref="G46:H46"/>
    <mergeCell ref="J46:K46"/>
    <mergeCell ref="N46:O46"/>
    <mergeCell ref="N38:N39"/>
    <mergeCell ref="O38:O39"/>
    <mergeCell ref="P38:P39"/>
    <mergeCell ref="Q38:Q39"/>
    <mergeCell ref="R38:R39"/>
    <mergeCell ref="S38:S39"/>
    <mergeCell ref="H38:H39"/>
    <mergeCell ref="I38:I39"/>
    <mergeCell ref="J38:J39"/>
    <mergeCell ref="K38:K39"/>
    <mergeCell ref="L38:L39"/>
    <mergeCell ref="M38:M39"/>
    <mergeCell ref="D37:E37"/>
    <mergeCell ref="H37:I37"/>
    <mergeCell ref="L37:M37"/>
    <mergeCell ref="Q37:R37"/>
    <mergeCell ref="B38:B39"/>
    <mergeCell ref="C38:C39"/>
    <mergeCell ref="D38:D39"/>
    <mergeCell ref="E38:E39"/>
    <mergeCell ref="F38:F39"/>
    <mergeCell ref="G38:G39"/>
    <mergeCell ref="L35:M36"/>
    <mergeCell ref="N35:N36"/>
    <mergeCell ref="O35:O36"/>
    <mergeCell ref="P35:P36"/>
    <mergeCell ref="Q35:R36"/>
    <mergeCell ref="S35:S36"/>
    <mergeCell ref="Q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P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Q29:S29"/>
    <mergeCell ref="D30:F30"/>
    <mergeCell ref="H30:J30"/>
    <mergeCell ref="L30:N30"/>
    <mergeCell ref="Q30:S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M26"/>
    <mergeCell ref="N25:N26"/>
    <mergeCell ref="O25:O26"/>
    <mergeCell ref="P25:P26"/>
    <mergeCell ref="Q25:R26"/>
    <mergeCell ref="S25:S26"/>
    <mergeCell ref="Q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P24"/>
    <mergeCell ref="B23:B24"/>
    <mergeCell ref="C23:C24"/>
    <mergeCell ref="D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Q19:S19"/>
    <mergeCell ref="D20:F20"/>
    <mergeCell ref="H20:J20"/>
    <mergeCell ref="L20:N20"/>
    <mergeCell ref="Q20:S20"/>
    <mergeCell ref="P16:P17"/>
    <mergeCell ref="Q16:Q17"/>
    <mergeCell ref="R16:R17"/>
    <mergeCell ref="S16:S17"/>
    <mergeCell ref="D18:F18"/>
    <mergeCell ref="H18:J18"/>
    <mergeCell ref="L18:N18"/>
    <mergeCell ref="Q18:S18"/>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J14:J15"/>
    <mergeCell ref="K14:K15"/>
    <mergeCell ref="L14:M15"/>
    <mergeCell ref="N14:N15"/>
    <mergeCell ref="O14:O15"/>
    <mergeCell ref="P14:P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Q11:S11"/>
    <mergeCell ref="B12:B13"/>
    <mergeCell ref="C12:C13"/>
    <mergeCell ref="D12:D13"/>
    <mergeCell ref="E12:E13"/>
    <mergeCell ref="F12:F13"/>
    <mergeCell ref="G12:G13"/>
    <mergeCell ref="B7:S7"/>
    <mergeCell ref="D9:N9"/>
    <mergeCell ref="Q9:S9"/>
    <mergeCell ref="D10:F10"/>
    <mergeCell ref="H10:J10"/>
    <mergeCell ref="L10:N10"/>
    <mergeCell ref="Q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2" width="36.5703125" bestFit="1" customWidth="1"/>
    <col min="3" max="3" width="2" bestFit="1" customWidth="1"/>
    <col min="4" max="4" width="16.85546875" customWidth="1"/>
    <col min="5" max="5" width="15.140625" customWidth="1"/>
    <col min="6" max="6" width="8.42578125" customWidth="1"/>
    <col min="7" max="7" width="9.5703125" customWidth="1"/>
    <col min="8" max="8" width="22.42578125" customWidth="1"/>
    <col min="9" max="9" width="12.42578125" customWidth="1"/>
    <col min="10" max="10" width="10" customWidth="1"/>
    <col min="12" max="12" width="13" customWidth="1"/>
    <col min="13" max="14" width="18.5703125" customWidth="1"/>
    <col min="16" max="16" width="2" bestFit="1" customWidth="1"/>
    <col min="17" max="17" width="3" bestFit="1" customWidth="1"/>
    <col min="20" max="21" width="2" bestFit="1" customWidth="1"/>
    <col min="24" max="24" width="2" bestFit="1" customWidth="1"/>
    <col min="25" max="25" width="3" bestFit="1" customWidth="1"/>
    <col min="28" max="28" width="2" bestFit="1" customWidth="1"/>
    <col min="29" max="29" width="2.85546875" bestFit="1" customWidth="1"/>
    <col min="32" max="32" width="2" bestFit="1" customWidth="1"/>
    <col min="33" max="33" width="3" bestFit="1" customWidth="1"/>
  </cols>
  <sheetData>
    <row r="1" spans="1:34" ht="15" customHeight="1">
      <c r="A1" s="7" t="s">
        <v>10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0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6" t="s">
        <v>58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1"/>
      <c r="B7" s="21"/>
      <c r="C7" s="21"/>
      <c r="D7" s="21"/>
      <c r="E7" s="21"/>
      <c r="F7" s="21"/>
      <c r="G7" s="21"/>
      <c r="H7" s="21"/>
      <c r="I7" s="21"/>
      <c r="J7" s="21"/>
      <c r="K7" s="21"/>
      <c r="L7" s="21"/>
      <c r="M7" s="21"/>
      <c r="N7" s="21"/>
    </row>
    <row r="8" spans="1:34" ht="15.75" thickBot="1">
      <c r="A8" s="11"/>
      <c r="B8" s="17"/>
      <c r="C8" s="17"/>
      <c r="D8" s="17"/>
      <c r="E8" s="17"/>
      <c r="F8" s="17"/>
      <c r="G8" s="17"/>
      <c r="H8" s="17"/>
      <c r="I8" s="17"/>
      <c r="J8" s="17"/>
      <c r="K8" s="17"/>
      <c r="L8" s="17"/>
      <c r="M8" s="17"/>
      <c r="N8" s="17"/>
    </row>
    <row r="9" spans="1:34" ht="15.75" thickBot="1">
      <c r="A9" s="11"/>
      <c r="B9" s="71"/>
      <c r="C9" s="15"/>
      <c r="D9" s="60" t="s">
        <v>295</v>
      </c>
      <c r="E9" s="60"/>
      <c r="F9" s="60"/>
      <c r="G9" s="34"/>
      <c r="H9" s="60" t="s">
        <v>296</v>
      </c>
      <c r="I9" s="60"/>
      <c r="J9" s="60"/>
      <c r="K9" s="15"/>
      <c r="L9" s="60" t="s">
        <v>334</v>
      </c>
      <c r="M9" s="60"/>
      <c r="N9" s="60"/>
    </row>
    <row r="10" spans="1:34">
      <c r="A10" s="11"/>
      <c r="B10" s="66" t="s">
        <v>586</v>
      </c>
      <c r="C10" s="26"/>
      <c r="D10" s="67" t="s">
        <v>274</v>
      </c>
      <c r="E10" s="48">
        <v>3</v>
      </c>
      <c r="F10" s="45"/>
      <c r="G10" s="26"/>
      <c r="H10" s="67" t="s">
        <v>274</v>
      </c>
      <c r="I10" s="48">
        <v>3</v>
      </c>
      <c r="J10" s="45"/>
      <c r="K10" s="26"/>
      <c r="L10" s="67" t="s">
        <v>274</v>
      </c>
      <c r="M10" s="48">
        <v>2</v>
      </c>
      <c r="N10" s="45"/>
    </row>
    <row r="11" spans="1:34">
      <c r="A11" s="11"/>
      <c r="B11" s="66"/>
      <c r="C11" s="26"/>
      <c r="D11" s="27"/>
      <c r="E11" s="38"/>
      <c r="F11" s="26"/>
      <c r="G11" s="26"/>
      <c r="H11" s="27"/>
      <c r="I11" s="38"/>
      <c r="J11" s="26"/>
      <c r="K11" s="26"/>
      <c r="L11" s="27"/>
      <c r="M11" s="38"/>
      <c r="N11" s="26"/>
    </row>
    <row r="12" spans="1:34">
      <c r="A12" s="11"/>
      <c r="B12" s="72" t="s">
        <v>587</v>
      </c>
      <c r="C12" s="36"/>
      <c r="D12" s="47">
        <v>4</v>
      </c>
      <c r="E12" s="47"/>
      <c r="F12" s="36"/>
      <c r="G12" s="36"/>
      <c r="H12" s="47">
        <v>4</v>
      </c>
      <c r="I12" s="47"/>
      <c r="J12" s="36"/>
      <c r="K12" s="36"/>
      <c r="L12" s="47">
        <v>4</v>
      </c>
      <c r="M12" s="47"/>
      <c r="N12" s="36"/>
    </row>
    <row r="13" spans="1:34">
      <c r="A13" s="11"/>
      <c r="B13" s="72"/>
      <c r="C13" s="36"/>
      <c r="D13" s="47"/>
      <c r="E13" s="47"/>
      <c r="F13" s="36"/>
      <c r="G13" s="36"/>
      <c r="H13" s="47"/>
      <c r="I13" s="47"/>
      <c r="J13" s="36"/>
      <c r="K13" s="36"/>
      <c r="L13" s="47"/>
      <c r="M13" s="47"/>
      <c r="N13" s="36"/>
    </row>
    <row r="14" spans="1:34">
      <c r="A14" s="11"/>
      <c r="B14" s="20" t="s">
        <v>588</v>
      </c>
      <c r="C14" s="15"/>
      <c r="D14" s="38" t="s">
        <v>520</v>
      </c>
      <c r="E14" s="38"/>
      <c r="F14" s="16" t="s">
        <v>279</v>
      </c>
      <c r="G14" s="15"/>
      <c r="H14" s="38" t="s">
        <v>509</v>
      </c>
      <c r="I14" s="38"/>
      <c r="J14" s="16" t="s">
        <v>279</v>
      </c>
      <c r="K14" s="15"/>
      <c r="L14" s="38" t="s">
        <v>338</v>
      </c>
      <c r="M14" s="38"/>
      <c r="N14" s="16" t="s">
        <v>279</v>
      </c>
    </row>
    <row r="15" spans="1:34">
      <c r="A15" s="11"/>
      <c r="B15" s="72" t="s">
        <v>589</v>
      </c>
      <c r="C15" s="36"/>
      <c r="D15" s="47">
        <v>2</v>
      </c>
      <c r="E15" s="47"/>
      <c r="F15" s="36"/>
      <c r="G15" s="36"/>
      <c r="H15" s="47">
        <v>1</v>
      </c>
      <c r="I15" s="47"/>
      <c r="J15" s="36"/>
      <c r="K15" s="36"/>
      <c r="L15" s="47" t="s">
        <v>392</v>
      </c>
      <c r="M15" s="47"/>
      <c r="N15" s="36"/>
    </row>
    <row r="16" spans="1:34" ht="15.75" thickBot="1">
      <c r="A16" s="11"/>
      <c r="B16" s="72"/>
      <c r="C16" s="36"/>
      <c r="D16" s="42"/>
      <c r="E16" s="42"/>
      <c r="F16" s="44"/>
      <c r="G16" s="36"/>
      <c r="H16" s="42"/>
      <c r="I16" s="42"/>
      <c r="J16" s="44"/>
      <c r="K16" s="36"/>
      <c r="L16" s="42"/>
      <c r="M16" s="42"/>
      <c r="N16" s="44"/>
    </row>
    <row r="17" spans="1:34">
      <c r="A17" s="11"/>
      <c r="B17" s="62" t="s">
        <v>590</v>
      </c>
      <c r="C17" s="26"/>
      <c r="D17" s="67" t="s">
        <v>274</v>
      </c>
      <c r="E17" s="48">
        <v>3</v>
      </c>
      <c r="F17" s="45"/>
      <c r="G17" s="26"/>
      <c r="H17" s="67" t="s">
        <v>274</v>
      </c>
      <c r="I17" s="48">
        <v>3</v>
      </c>
      <c r="J17" s="45"/>
      <c r="K17" s="26"/>
      <c r="L17" s="67" t="s">
        <v>274</v>
      </c>
      <c r="M17" s="48">
        <v>2</v>
      </c>
      <c r="N17" s="45"/>
    </row>
    <row r="18" spans="1:34" ht="15.75" thickBot="1">
      <c r="A18" s="11"/>
      <c r="B18" s="62"/>
      <c r="C18" s="26"/>
      <c r="D18" s="68"/>
      <c r="E18" s="69"/>
      <c r="F18" s="70"/>
      <c r="G18" s="26"/>
      <c r="H18" s="68"/>
      <c r="I18" s="69"/>
      <c r="J18" s="70"/>
      <c r="K18" s="26"/>
      <c r="L18" s="68"/>
      <c r="M18" s="69"/>
      <c r="N18" s="70"/>
    </row>
    <row r="19" spans="1:34" ht="39" thickTop="1">
      <c r="A19" s="11"/>
      <c r="B19" s="107" t="s">
        <v>591</v>
      </c>
      <c r="C19" s="30"/>
      <c r="D19" s="108"/>
      <c r="E19" s="108"/>
      <c r="F19" s="108"/>
      <c r="G19" s="30"/>
      <c r="H19" s="108"/>
      <c r="I19" s="108"/>
      <c r="J19" s="108"/>
      <c r="K19" s="30"/>
      <c r="L19" s="108"/>
      <c r="M19" s="108"/>
      <c r="N19" s="108"/>
    </row>
    <row r="20" spans="1:34">
      <c r="A20" s="11"/>
      <c r="B20" s="20" t="s">
        <v>592</v>
      </c>
      <c r="C20" s="15"/>
      <c r="D20" s="38">
        <v>3.7</v>
      </c>
      <c r="E20" s="38"/>
      <c r="F20" s="16" t="s">
        <v>513</v>
      </c>
      <c r="G20" s="15"/>
      <c r="H20" s="38">
        <v>4.8</v>
      </c>
      <c r="I20" s="38"/>
      <c r="J20" s="16" t="s">
        <v>513</v>
      </c>
      <c r="K20" s="15"/>
      <c r="L20" s="38">
        <v>5.5</v>
      </c>
      <c r="M20" s="38"/>
      <c r="N20" s="16" t="s">
        <v>513</v>
      </c>
    </row>
    <row r="21" spans="1:34">
      <c r="A21" s="11"/>
      <c r="B21" s="55" t="s">
        <v>588</v>
      </c>
      <c r="C21" s="30"/>
      <c r="D21" s="47">
        <v>7</v>
      </c>
      <c r="E21" s="47"/>
      <c r="F21" s="29" t="s">
        <v>513</v>
      </c>
      <c r="G21" s="30"/>
      <c r="H21" s="47">
        <v>8</v>
      </c>
      <c r="I21" s="47"/>
      <c r="J21" s="29" t="s">
        <v>513</v>
      </c>
      <c r="K21" s="30"/>
      <c r="L21" s="47">
        <v>8</v>
      </c>
      <c r="M21" s="47"/>
      <c r="N21" s="29" t="s">
        <v>513</v>
      </c>
    </row>
    <row r="22" spans="1:34">
      <c r="A22" s="11"/>
      <c r="B22" s="20" t="s">
        <v>593</v>
      </c>
      <c r="C22" s="15"/>
      <c r="D22" s="38" t="s">
        <v>392</v>
      </c>
      <c r="E22" s="38"/>
      <c r="F22" s="16" t="s">
        <v>513</v>
      </c>
      <c r="G22" s="15"/>
      <c r="H22" s="38" t="s">
        <v>392</v>
      </c>
      <c r="I22" s="38"/>
      <c r="J22" s="16" t="s">
        <v>513</v>
      </c>
      <c r="K22" s="15"/>
      <c r="L22" s="38" t="s">
        <v>392</v>
      </c>
      <c r="M22" s="38"/>
      <c r="N22" s="16" t="s">
        <v>513</v>
      </c>
    </row>
    <row r="23" spans="1:34">
      <c r="A23" s="11"/>
      <c r="B23" s="26" t="s">
        <v>594</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c r="A24" s="11"/>
      <c r="B24" s="26" t="s">
        <v>595</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c r="A25" s="11"/>
      <c r="B25" s="21"/>
      <c r="C25" s="21"/>
      <c r="D25" s="21"/>
      <c r="E25" s="21"/>
      <c r="F25" s="21"/>
      <c r="G25" s="21"/>
      <c r="H25" s="21"/>
      <c r="I25" s="21"/>
      <c r="J25" s="21"/>
      <c r="K25" s="21"/>
      <c r="L25" s="21"/>
      <c r="M25" s="21"/>
      <c r="N25" s="21"/>
      <c r="O25" s="21"/>
    </row>
    <row r="26" spans="1:34">
      <c r="A26" s="11"/>
      <c r="B26" s="17"/>
      <c r="C26" s="17"/>
      <c r="D26" s="17"/>
      <c r="E26" s="17"/>
      <c r="F26" s="17"/>
      <c r="G26" s="17"/>
      <c r="H26" s="17"/>
      <c r="I26" s="17"/>
      <c r="J26" s="17"/>
      <c r="K26" s="17"/>
      <c r="L26" s="17"/>
      <c r="M26" s="17"/>
      <c r="N26" s="17"/>
      <c r="O26" s="17"/>
    </row>
    <row r="27" spans="1:34">
      <c r="A27" s="11"/>
      <c r="B27" s="26"/>
      <c r="C27" s="26"/>
      <c r="D27" s="109" t="s">
        <v>596</v>
      </c>
      <c r="E27" s="109"/>
      <c r="F27" s="109"/>
      <c r="G27" s="109"/>
      <c r="H27" s="109"/>
      <c r="I27" s="109"/>
      <c r="J27" s="109"/>
      <c r="K27" s="109"/>
      <c r="L27" s="89"/>
      <c r="M27" s="90"/>
      <c r="N27" s="109" t="s">
        <v>597</v>
      </c>
      <c r="O27" s="109"/>
    </row>
    <row r="28" spans="1:34" ht="15.75" thickBot="1">
      <c r="A28" s="11"/>
      <c r="B28" s="26"/>
      <c r="C28" s="26"/>
      <c r="D28" s="109"/>
      <c r="E28" s="109"/>
      <c r="F28" s="109"/>
      <c r="G28" s="109"/>
      <c r="H28" s="109"/>
      <c r="I28" s="109"/>
      <c r="J28" s="109"/>
      <c r="K28" s="109"/>
      <c r="L28" s="89"/>
      <c r="M28" s="90"/>
      <c r="N28" s="60" t="s">
        <v>598</v>
      </c>
      <c r="O28" s="60"/>
    </row>
    <row r="29" spans="1:34">
      <c r="A29" s="11"/>
      <c r="B29" s="26"/>
      <c r="C29" s="26"/>
      <c r="D29" s="110" t="s">
        <v>295</v>
      </c>
      <c r="E29" s="110"/>
      <c r="F29" s="26"/>
      <c r="G29" s="110" t="s">
        <v>296</v>
      </c>
      <c r="H29" s="110"/>
      <c r="I29" s="26"/>
      <c r="J29" s="110" t="s">
        <v>599</v>
      </c>
      <c r="K29" s="110"/>
      <c r="L29" s="89"/>
      <c r="M29" s="90"/>
      <c r="N29" s="110" t="s">
        <v>604</v>
      </c>
      <c r="O29" s="110"/>
    </row>
    <row r="30" spans="1:34">
      <c r="A30" s="11"/>
      <c r="B30" s="26"/>
      <c r="C30" s="26"/>
      <c r="D30" s="111"/>
      <c r="E30" s="111"/>
      <c r="F30" s="26"/>
      <c r="G30" s="111"/>
      <c r="H30" s="111"/>
      <c r="I30" s="26"/>
      <c r="J30" s="109" t="s">
        <v>600</v>
      </c>
      <c r="K30" s="109"/>
      <c r="L30" s="89"/>
      <c r="M30" s="90"/>
      <c r="N30" s="109" t="s">
        <v>605</v>
      </c>
      <c r="O30" s="109"/>
    </row>
    <row r="31" spans="1:34">
      <c r="A31" s="11"/>
      <c r="B31" s="26"/>
      <c r="C31" s="26"/>
      <c r="D31" s="111"/>
      <c r="E31" s="111"/>
      <c r="F31" s="26"/>
      <c r="G31" s="111"/>
      <c r="H31" s="111"/>
      <c r="I31" s="26"/>
      <c r="J31" s="109" t="s">
        <v>601</v>
      </c>
      <c r="K31" s="109"/>
      <c r="L31" s="89"/>
      <c r="M31" s="90"/>
      <c r="N31" s="109" t="s">
        <v>606</v>
      </c>
      <c r="O31" s="109"/>
    </row>
    <row r="32" spans="1:34">
      <c r="A32" s="11"/>
      <c r="B32" s="26"/>
      <c r="C32" s="26"/>
      <c r="D32" s="111"/>
      <c r="E32" s="111"/>
      <c r="F32" s="26"/>
      <c r="G32" s="111"/>
      <c r="H32" s="111"/>
      <c r="I32" s="26"/>
      <c r="J32" s="109" t="s">
        <v>602</v>
      </c>
      <c r="K32" s="109"/>
      <c r="L32" s="89"/>
      <c r="M32" s="90"/>
      <c r="N32" s="10"/>
      <c r="O32" s="10"/>
    </row>
    <row r="33" spans="1:34">
      <c r="A33" s="11"/>
      <c r="B33" s="26"/>
      <c r="C33" s="26"/>
      <c r="D33" s="111"/>
      <c r="E33" s="111"/>
      <c r="F33" s="26"/>
      <c r="G33" s="111"/>
      <c r="H33" s="111"/>
      <c r="I33" s="26"/>
      <c r="J33" s="109" t="s">
        <v>603</v>
      </c>
      <c r="K33" s="109"/>
      <c r="L33" s="89"/>
      <c r="M33" s="90"/>
      <c r="N33" s="10"/>
      <c r="O33" s="10"/>
    </row>
    <row r="34" spans="1:34" ht="15.75" thickBot="1">
      <c r="A34" s="11"/>
      <c r="B34" s="26"/>
      <c r="C34" s="26"/>
      <c r="D34" s="60"/>
      <c r="E34" s="60"/>
      <c r="F34" s="26"/>
      <c r="G34" s="60"/>
      <c r="H34" s="60"/>
      <c r="I34" s="26"/>
      <c r="J34" s="60">
        <v>2011</v>
      </c>
      <c r="K34" s="60"/>
      <c r="L34" s="89"/>
      <c r="M34" s="90"/>
      <c r="N34" s="112"/>
      <c r="O34" s="112"/>
    </row>
    <row r="35" spans="1:34">
      <c r="A35" s="11"/>
      <c r="B35" s="29" t="s">
        <v>607</v>
      </c>
      <c r="C35" s="30"/>
      <c r="D35" s="43"/>
      <c r="E35" s="43"/>
      <c r="F35" s="30"/>
      <c r="G35" s="43"/>
      <c r="H35" s="43"/>
      <c r="I35" s="30"/>
      <c r="J35" s="43"/>
      <c r="K35" s="43"/>
      <c r="L35" s="30"/>
      <c r="M35" s="80"/>
      <c r="N35" s="43"/>
      <c r="O35" s="43"/>
    </row>
    <row r="36" spans="1:34">
      <c r="A36" s="11"/>
      <c r="B36" s="113" t="s">
        <v>608</v>
      </c>
      <c r="C36" s="26"/>
      <c r="D36" s="38">
        <v>2</v>
      </c>
      <c r="E36" s="26"/>
      <c r="F36" s="26"/>
      <c r="G36" s="38">
        <v>1</v>
      </c>
      <c r="H36" s="26"/>
      <c r="I36" s="26"/>
      <c r="J36" s="38" t="s">
        <v>392</v>
      </c>
      <c r="K36" s="26"/>
      <c r="L36" s="89"/>
      <c r="M36" s="90"/>
      <c r="N36" s="38" t="s">
        <v>392</v>
      </c>
      <c r="O36" s="26"/>
    </row>
    <row r="37" spans="1:34">
      <c r="A37" s="11"/>
      <c r="B37" s="113"/>
      <c r="C37" s="26"/>
      <c r="D37" s="38"/>
      <c r="E37" s="26"/>
      <c r="F37" s="26"/>
      <c r="G37" s="38"/>
      <c r="H37" s="26"/>
      <c r="I37" s="26"/>
      <c r="J37" s="38"/>
      <c r="K37" s="26"/>
      <c r="L37" s="89"/>
      <c r="M37" s="90"/>
      <c r="N37" s="38"/>
      <c r="O37" s="26"/>
    </row>
    <row r="38" spans="1:34" ht="15" customHeight="1">
      <c r="A38" s="11" t="s">
        <v>1079</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26" t="s">
        <v>610</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11"/>
      <c r="B40" s="21"/>
      <c r="C40" s="21"/>
      <c r="D40" s="21"/>
      <c r="E40" s="21"/>
    </row>
    <row r="41" spans="1:34">
      <c r="A41" s="11"/>
      <c r="B41" s="17"/>
      <c r="C41" s="17"/>
      <c r="D41" s="17"/>
      <c r="E41" s="17"/>
    </row>
    <row r="42" spans="1:34">
      <c r="A42" s="11"/>
      <c r="B42" s="114" t="s">
        <v>611</v>
      </c>
      <c r="C42" s="36"/>
      <c r="D42" s="36"/>
      <c r="E42" s="36"/>
    </row>
    <row r="43" spans="1:34">
      <c r="A43" s="11"/>
      <c r="B43" s="62" t="s">
        <v>612</v>
      </c>
      <c r="C43" s="27" t="s">
        <v>274</v>
      </c>
      <c r="D43" s="38">
        <v>100</v>
      </c>
      <c r="E43" s="26"/>
    </row>
    <row r="44" spans="1:34">
      <c r="A44" s="11"/>
      <c r="B44" s="62"/>
      <c r="C44" s="27"/>
      <c r="D44" s="38"/>
      <c r="E44" s="26"/>
    </row>
    <row r="45" spans="1:34">
      <c r="A45" s="11"/>
      <c r="B45" s="72" t="s">
        <v>586</v>
      </c>
      <c r="C45" s="47">
        <v>3</v>
      </c>
      <c r="D45" s="47"/>
      <c r="E45" s="36"/>
    </row>
    <row r="46" spans="1:34">
      <c r="A46" s="11"/>
      <c r="B46" s="72"/>
      <c r="C46" s="47"/>
      <c r="D46" s="47"/>
      <c r="E46" s="36"/>
    </row>
    <row r="47" spans="1:34">
      <c r="A47" s="11"/>
      <c r="B47" s="66" t="s">
        <v>587</v>
      </c>
      <c r="C47" s="38">
        <v>4</v>
      </c>
      <c r="D47" s="38"/>
      <c r="E47" s="26"/>
    </row>
    <row r="48" spans="1:34">
      <c r="A48" s="11"/>
      <c r="B48" s="66"/>
      <c r="C48" s="38"/>
      <c r="D48" s="38"/>
      <c r="E48" s="26"/>
    </row>
    <row r="49" spans="1:5">
      <c r="A49" s="11"/>
      <c r="B49" s="72" t="s">
        <v>613</v>
      </c>
      <c r="C49" s="47">
        <v>16</v>
      </c>
      <c r="D49" s="47"/>
      <c r="E49" s="36"/>
    </row>
    <row r="50" spans="1:5">
      <c r="A50" s="11"/>
      <c r="B50" s="72"/>
      <c r="C50" s="47"/>
      <c r="D50" s="47"/>
      <c r="E50" s="36"/>
    </row>
    <row r="51" spans="1:5" ht="15.75" thickBot="1">
      <c r="A51" s="11"/>
      <c r="B51" s="20" t="s">
        <v>614</v>
      </c>
      <c r="C51" s="39" t="s">
        <v>525</v>
      </c>
      <c r="D51" s="39"/>
      <c r="E51" s="116" t="s">
        <v>279</v>
      </c>
    </row>
    <row r="52" spans="1:5">
      <c r="A52" s="11"/>
      <c r="B52" s="64" t="s">
        <v>615</v>
      </c>
      <c r="C52" s="49" t="s">
        <v>274</v>
      </c>
      <c r="D52" s="41">
        <v>120</v>
      </c>
      <c r="E52" s="43"/>
    </row>
    <row r="53" spans="1:5">
      <c r="A53" s="11"/>
      <c r="B53" s="64"/>
      <c r="C53" s="46"/>
      <c r="D53" s="47"/>
      <c r="E53" s="36"/>
    </row>
    <row r="54" spans="1:5">
      <c r="A54" s="11"/>
      <c r="B54" s="66" t="s">
        <v>586</v>
      </c>
      <c r="C54" s="38">
        <v>3</v>
      </c>
      <c r="D54" s="38"/>
      <c r="E54" s="26"/>
    </row>
    <row r="55" spans="1:5">
      <c r="A55" s="11"/>
      <c r="B55" s="66"/>
      <c r="C55" s="38"/>
      <c r="D55" s="38"/>
      <c r="E55" s="26"/>
    </row>
    <row r="56" spans="1:5">
      <c r="A56" s="11"/>
      <c r="B56" s="72" t="s">
        <v>587</v>
      </c>
      <c r="C56" s="47">
        <v>4</v>
      </c>
      <c r="D56" s="47"/>
      <c r="E56" s="36"/>
    </row>
    <row r="57" spans="1:5">
      <c r="A57" s="11"/>
      <c r="B57" s="72"/>
      <c r="C57" s="47"/>
      <c r="D57" s="47"/>
      <c r="E57" s="36"/>
    </row>
    <row r="58" spans="1:5">
      <c r="A58" s="11"/>
      <c r="B58" s="20" t="s">
        <v>616</v>
      </c>
      <c r="C58" s="38" t="s">
        <v>617</v>
      </c>
      <c r="D58" s="38"/>
      <c r="E58" s="16" t="s">
        <v>279</v>
      </c>
    </row>
    <row r="59" spans="1:5" ht="15.75" thickBot="1">
      <c r="A59" s="11"/>
      <c r="B59" s="55" t="s">
        <v>614</v>
      </c>
      <c r="C59" s="42" t="s">
        <v>338</v>
      </c>
      <c r="D59" s="42"/>
      <c r="E59" s="29" t="s">
        <v>279</v>
      </c>
    </row>
    <row r="60" spans="1:5">
      <c r="A60" s="11"/>
      <c r="B60" s="62" t="s">
        <v>618</v>
      </c>
      <c r="C60" s="67" t="s">
        <v>274</v>
      </c>
      <c r="D60" s="48">
        <v>107</v>
      </c>
      <c r="E60" s="45"/>
    </row>
    <row r="61" spans="1:5" ht="15.75" thickBot="1">
      <c r="A61" s="11"/>
      <c r="B61" s="62"/>
      <c r="C61" s="68"/>
      <c r="D61" s="69"/>
      <c r="E61" s="70"/>
    </row>
    <row r="62" spans="1:5" ht="15.75" thickTop="1">
      <c r="A62" s="11"/>
      <c r="B62" s="15"/>
      <c r="C62" s="117"/>
      <c r="D62" s="117"/>
      <c r="E62" s="117"/>
    </row>
    <row r="63" spans="1:5">
      <c r="A63" s="11"/>
      <c r="B63" s="114" t="s">
        <v>619</v>
      </c>
      <c r="C63" s="36"/>
      <c r="D63" s="36"/>
      <c r="E63" s="36"/>
    </row>
    <row r="64" spans="1:5">
      <c r="A64" s="11"/>
      <c r="B64" s="62" t="s">
        <v>620</v>
      </c>
      <c r="C64" s="27" t="s">
        <v>274</v>
      </c>
      <c r="D64" s="38">
        <v>65</v>
      </c>
      <c r="E64" s="26"/>
    </row>
    <row r="65" spans="1:5">
      <c r="A65" s="11"/>
      <c r="B65" s="62"/>
      <c r="C65" s="27"/>
      <c r="D65" s="38"/>
      <c r="E65" s="26"/>
    </row>
    <row r="66" spans="1:5">
      <c r="A66" s="11"/>
      <c r="B66" s="72" t="s">
        <v>621</v>
      </c>
      <c r="C66" s="47">
        <v>10</v>
      </c>
      <c r="D66" s="47"/>
      <c r="E66" s="36"/>
    </row>
    <row r="67" spans="1:5">
      <c r="A67" s="11"/>
      <c r="B67" s="72"/>
      <c r="C67" s="47"/>
      <c r="D67" s="47"/>
      <c r="E67" s="36"/>
    </row>
    <row r="68" spans="1:5">
      <c r="A68" s="11"/>
      <c r="B68" s="66" t="s">
        <v>622</v>
      </c>
      <c r="C68" s="38">
        <v>8</v>
      </c>
      <c r="D68" s="38"/>
      <c r="E68" s="26"/>
    </row>
    <row r="69" spans="1:5">
      <c r="A69" s="11"/>
      <c r="B69" s="66"/>
      <c r="C69" s="38"/>
      <c r="D69" s="38"/>
      <c r="E69" s="26"/>
    </row>
    <row r="70" spans="1:5" ht="15.75" thickBot="1">
      <c r="A70" s="11"/>
      <c r="B70" s="55" t="s">
        <v>614</v>
      </c>
      <c r="C70" s="42" t="s">
        <v>525</v>
      </c>
      <c r="D70" s="42"/>
      <c r="E70" s="92" t="s">
        <v>279</v>
      </c>
    </row>
    <row r="71" spans="1:5">
      <c r="A71" s="11"/>
      <c r="B71" s="62" t="s">
        <v>623</v>
      </c>
      <c r="C71" s="67" t="s">
        <v>274</v>
      </c>
      <c r="D71" s="48">
        <v>80</v>
      </c>
      <c r="E71" s="45"/>
    </row>
    <row r="72" spans="1:5">
      <c r="A72" s="11"/>
      <c r="B72" s="62"/>
      <c r="C72" s="27"/>
      <c r="D72" s="38"/>
      <c r="E72" s="26"/>
    </row>
    <row r="73" spans="1:5">
      <c r="A73" s="11"/>
      <c r="B73" s="72" t="s">
        <v>621</v>
      </c>
      <c r="C73" s="47">
        <v>9</v>
      </c>
      <c r="D73" s="47"/>
      <c r="E73" s="36"/>
    </row>
    <row r="74" spans="1:5">
      <c r="A74" s="11"/>
      <c r="B74" s="72"/>
      <c r="C74" s="47"/>
      <c r="D74" s="47"/>
      <c r="E74" s="36"/>
    </row>
    <row r="75" spans="1:5">
      <c r="A75" s="11"/>
      <c r="B75" s="66" t="s">
        <v>622</v>
      </c>
      <c r="C75" s="38">
        <v>6</v>
      </c>
      <c r="D75" s="38"/>
      <c r="E75" s="26"/>
    </row>
    <row r="76" spans="1:5">
      <c r="A76" s="11"/>
      <c r="B76" s="66"/>
      <c r="C76" s="38"/>
      <c r="D76" s="38"/>
      <c r="E76" s="26"/>
    </row>
    <row r="77" spans="1:5" ht="15.75" thickBot="1">
      <c r="A77" s="11"/>
      <c r="B77" s="55" t="s">
        <v>614</v>
      </c>
      <c r="C77" s="42" t="s">
        <v>338</v>
      </c>
      <c r="D77" s="42"/>
      <c r="E77" s="29" t="s">
        <v>279</v>
      </c>
    </row>
    <row r="78" spans="1:5">
      <c r="A78" s="11"/>
      <c r="B78" s="62" t="s">
        <v>624</v>
      </c>
      <c r="C78" s="67" t="s">
        <v>274</v>
      </c>
      <c r="D78" s="48">
        <v>91</v>
      </c>
      <c r="E78" s="45"/>
    </row>
    <row r="79" spans="1:5" ht="15.75" thickBot="1">
      <c r="A79" s="11"/>
      <c r="B79" s="62"/>
      <c r="C79" s="68"/>
      <c r="D79" s="69"/>
      <c r="E79" s="70"/>
    </row>
    <row r="80" spans="1:5" ht="16.5" thickTop="1" thickBot="1">
      <c r="A80" s="11"/>
      <c r="B80" s="55" t="s">
        <v>625</v>
      </c>
      <c r="C80" s="29" t="s">
        <v>274</v>
      </c>
      <c r="D80" s="32" t="s">
        <v>617</v>
      </c>
      <c r="E80" s="29" t="s">
        <v>279</v>
      </c>
    </row>
    <row r="81" spans="1:34" ht="15.75" thickBot="1">
      <c r="A81" s="11"/>
      <c r="B81" s="56" t="s">
        <v>626</v>
      </c>
      <c r="C81" s="103" t="s">
        <v>274</v>
      </c>
      <c r="D81" s="102" t="s">
        <v>617</v>
      </c>
      <c r="E81" s="103" t="s">
        <v>279</v>
      </c>
    </row>
    <row r="82" spans="1:34" ht="15.75" thickTop="1">
      <c r="A82" s="11" t="s">
        <v>1080</v>
      </c>
      <c r="B82" s="10" t="s">
        <v>5</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c r="A83" s="11"/>
      <c r="B83" s="21"/>
      <c r="C83" s="21"/>
      <c r="D83" s="21"/>
      <c r="E83" s="21"/>
      <c r="F83" s="21"/>
      <c r="G83" s="21"/>
      <c r="H83" s="21"/>
      <c r="I83" s="21"/>
      <c r="J83" s="21"/>
    </row>
    <row r="84" spans="1:34">
      <c r="A84" s="11"/>
      <c r="B84" s="17"/>
      <c r="C84" s="17"/>
      <c r="D84" s="17"/>
      <c r="E84" s="17"/>
      <c r="F84" s="17"/>
      <c r="G84" s="17"/>
      <c r="H84" s="17"/>
      <c r="I84" s="17"/>
      <c r="J84" s="17"/>
    </row>
    <row r="85" spans="1:34" ht="15.75" thickBot="1">
      <c r="A85" s="11"/>
      <c r="B85" s="15"/>
      <c r="C85" s="15"/>
      <c r="D85" s="86">
        <v>41544</v>
      </c>
      <c r="E85" s="86"/>
      <c r="F85" s="86"/>
      <c r="G85" s="15"/>
      <c r="H85" s="86">
        <v>41180</v>
      </c>
      <c r="I85" s="86"/>
      <c r="J85" s="86"/>
    </row>
    <row r="86" spans="1:34" ht="25.5">
      <c r="A86" s="11"/>
      <c r="B86" s="114" t="s">
        <v>627</v>
      </c>
      <c r="C86" s="30"/>
      <c r="D86" s="43"/>
      <c r="E86" s="43"/>
      <c r="F86" s="43"/>
      <c r="G86" s="30"/>
      <c r="H86" s="43"/>
      <c r="I86" s="43"/>
      <c r="J86" s="43"/>
    </row>
    <row r="87" spans="1:34" ht="15.75" thickBot="1">
      <c r="A87" s="11"/>
      <c r="B87" s="20" t="s">
        <v>628</v>
      </c>
      <c r="C87" s="15"/>
      <c r="D87" s="116" t="s">
        <v>274</v>
      </c>
      <c r="E87" s="115" t="s">
        <v>617</v>
      </c>
      <c r="F87" s="116" t="s">
        <v>279</v>
      </c>
      <c r="G87" s="15"/>
      <c r="H87" s="116" t="s">
        <v>274</v>
      </c>
      <c r="I87" s="115" t="s">
        <v>439</v>
      </c>
      <c r="J87" s="116" t="s">
        <v>279</v>
      </c>
    </row>
    <row r="88" spans="1:34" ht="15.75" thickBot="1">
      <c r="A88" s="11"/>
      <c r="B88" s="58" t="s">
        <v>626</v>
      </c>
      <c r="C88" s="30"/>
      <c r="D88" s="118" t="s">
        <v>274</v>
      </c>
      <c r="E88" s="119" t="s">
        <v>617</v>
      </c>
      <c r="F88" s="118" t="s">
        <v>279</v>
      </c>
      <c r="G88" s="30"/>
      <c r="H88" s="118" t="s">
        <v>274</v>
      </c>
      <c r="I88" s="119" t="s">
        <v>439</v>
      </c>
      <c r="J88" s="118" t="s">
        <v>279</v>
      </c>
    </row>
    <row r="89" spans="1:34" ht="39" thickTop="1">
      <c r="A89" s="11"/>
      <c r="B89" s="120" t="s">
        <v>629</v>
      </c>
      <c r="C89" s="15"/>
      <c r="D89" s="117"/>
      <c r="E89" s="117"/>
      <c r="F89" s="117"/>
      <c r="G89" s="15"/>
      <c r="H89" s="117"/>
      <c r="I89" s="117"/>
      <c r="J89" s="117"/>
    </row>
    <row r="90" spans="1:34" ht="15.75" thickBot="1">
      <c r="A90" s="11"/>
      <c r="B90" s="55" t="s">
        <v>630</v>
      </c>
      <c r="C90" s="30"/>
      <c r="D90" s="92" t="s">
        <v>274</v>
      </c>
      <c r="E90" s="91" t="s">
        <v>520</v>
      </c>
      <c r="F90" s="92" t="s">
        <v>279</v>
      </c>
      <c r="G90" s="30"/>
      <c r="H90" s="92" t="s">
        <v>274</v>
      </c>
      <c r="I90" s="91" t="s">
        <v>631</v>
      </c>
      <c r="J90" s="92" t="s">
        <v>279</v>
      </c>
    </row>
    <row r="91" spans="1:34" ht="15.75" thickBot="1">
      <c r="A91" s="11"/>
      <c r="B91" s="56" t="s">
        <v>632</v>
      </c>
      <c r="C91" s="15"/>
      <c r="D91" s="104" t="s">
        <v>274</v>
      </c>
      <c r="E91" s="105" t="s">
        <v>520</v>
      </c>
      <c r="F91" s="104" t="s">
        <v>279</v>
      </c>
      <c r="G91" s="15"/>
      <c r="H91" s="104" t="s">
        <v>274</v>
      </c>
      <c r="I91" s="105" t="s">
        <v>631</v>
      </c>
      <c r="J91" s="104" t="s">
        <v>279</v>
      </c>
    </row>
    <row r="92" spans="1:34" ht="39" thickTop="1">
      <c r="A92" s="11"/>
      <c r="B92" s="107" t="s">
        <v>633</v>
      </c>
      <c r="C92" s="30"/>
      <c r="D92" s="108"/>
      <c r="E92" s="108"/>
      <c r="F92" s="108"/>
      <c r="G92" s="30"/>
      <c r="H92" s="108"/>
      <c r="I92" s="108"/>
      <c r="J92" s="108"/>
    </row>
    <row r="93" spans="1:34">
      <c r="A93" s="11"/>
      <c r="B93" s="20" t="s">
        <v>592</v>
      </c>
      <c r="C93" s="15"/>
      <c r="D93" s="38">
        <v>4.5999999999999996</v>
      </c>
      <c r="E93" s="38"/>
      <c r="F93" s="16" t="s">
        <v>513</v>
      </c>
      <c r="G93" s="15"/>
      <c r="H93" s="38">
        <v>3.7</v>
      </c>
      <c r="I93" s="38"/>
      <c r="J93" s="16" t="s">
        <v>513</v>
      </c>
    </row>
    <row r="94" spans="1:34">
      <c r="A94" s="11"/>
      <c r="B94" s="72" t="s">
        <v>593</v>
      </c>
      <c r="C94" s="36"/>
      <c r="D94" s="47" t="s">
        <v>634</v>
      </c>
      <c r="E94" s="47"/>
      <c r="F94" s="36"/>
      <c r="G94" s="36"/>
      <c r="H94" s="47" t="s">
        <v>634</v>
      </c>
      <c r="I94" s="47"/>
      <c r="J94" s="36"/>
    </row>
    <row r="95" spans="1:34">
      <c r="A95" s="11"/>
      <c r="B95" s="72"/>
      <c r="C95" s="36"/>
      <c r="D95" s="47"/>
      <c r="E95" s="47"/>
      <c r="F95" s="36"/>
      <c r="G95" s="36"/>
      <c r="H95" s="47"/>
      <c r="I95" s="47"/>
      <c r="J95" s="36"/>
    </row>
    <row r="96" spans="1:34" ht="15" customHeight="1">
      <c r="A96" s="11" t="s">
        <v>1081</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c r="A97" s="11"/>
      <c r="B97" s="26" t="s">
        <v>638</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c r="A98" s="11"/>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row>
    <row r="99" spans="1:34">
      <c r="A99" s="11"/>
      <c r="B99" s="21"/>
      <c r="C99" s="21"/>
      <c r="D99" s="21"/>
      <c r="E99" s="21"/>
      <c r="F99" s="21"/>
      <c r="G99" s="21"/>
      <c r="H99" s="21"/>
    </row>
    <row r="100" spans="1:34">
      <c r="A100" s="11"/>
      <c r="B100" s="17"/>
      <c r="C100" s="17"/>
      <c r="D100" s="17"/>
      <c r="E100" s="17"/>
      <c r="F100" s="17"/>
      <c r="G100" s="17"/>
      <c r="H100" s="17"/>
    </row>
    <row r="101" spans="1:34" ht="15.75" thickBot="1">
      <c r="A101" s="11"/>
      <c r="B101" s="15"/>
      <c r="C101" s="15"/>
      <c r="D101" s="86">
        <v>41544</v>
      </c>
      <c r="E101" s="86"/>
      <c r="F101" s="15"/>
      <c r="G101" s="86">
        <v>41180</v>
      </c>
      <c r="H101" s="86"/>
    </row>
    <row r="102" spans="1:34">
      <c r="A102" s="11"/>
      <c r="B102" s="121" t="s">
        <v>639</v>
      </c>
      <c r="C102" s="30"/>
      <c r="D102" s="43"/>
      <c r="E102" s="43"/>
      <c r="F102" s="30"/>
      <c r="G102" s="43"/>
      <c r="H102" s="43"/>
    </row>
    <row r="103" spans="1:34">
      <c r="A103" s="11"/>
      <c r="B103" s="20" t="s">
        <v>640</v>
      </c>
      <c r="C103" s="15"/>
      <c r="D103" s="31">
        <v>62</v>
      </c>
      <c r="E103" s="16" t="s">
        <v>513</v>
      </c>
      <c r="F103" s="15"/>
      <c r="G103" s="31">
        <v>59</v>
      </c>
      <c r="H103" s="16" t="s">
        <v>513</v>
      </c>
    </row>
    <row r="104" spans="1:34">
      <c r="A104" s="11"/>
      <c r="B104" s="55" t="s">
        <v>641</v>
      </c>
      <c r="C104" s="30"/>
      <c r="D104" s="32">
        <v>38</v>
      </c>
      <c r="E104" s="29" t="s">
        <v>513</v>
      </c>
      <c r="F104" s="30"/>
      <c r="G104" s="32">
        <v>40</v>
      </c>
      <c r="H104" s="29" t="s">
        <v>513</v>
      </c>
    </row>
    <row r="105" spans="1:34" ht="15.75" thickBot="1">
      <c r="A105" s="11"/>
      <c r="B105" s="20" t="s">
        <v>34</v>
      </c>
      <c r="C105" s="15"/>
      <c r="D105" s="115" t="s">
        <v>392</v>
      </c>
      <c r="E105" s="116" t="s">
        <v>513</v>
      </c>
      <c r="F105" s="15"/>
      <c r="G105" s="115">
        <v>1</v>
      </c>
      <c r="H105" s="116" t="s">
        <v>513</v>
      </c>
    </row>
    <row r="106" spans="1:34" ht="15.75" thickBot="1">
      <c r="A106" s="11"/>
      <c r="B106" s="58" t="s">
        <v>165</v>
      </c>
      <c r="C106" s="30"/>
      <c r="D106" s="119">
        <v>100</v>
      </c>
      <c r="E106" s="118" t="s">
        <v>513</v>
      </c>
      <c r="F106" s="30"/>
      <c r="G106" s="119">
        <v>100</v>
      </c>
      <c r="H106" s="118" t="s">
        <v>513</v>
      </c>
    </row>
    <row r="107" spans="1:34" ht="15.75" thickTop="1">
      <c r="A107" s="11" t="s">
        <v>1082</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row>
    <row r="108" spans="1:34">
      <c r="A108" s="11"/>
      <c r="B108" s="26" t="s">
        <v>1083</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c r="A109" s="1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row>
    <row r="110" spans="1:34">
      <c r="A110" s="11"/>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row>
    <row r="111" spans="1:34">
      <c r="A111" s="11"/>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row>
    <row r="112" spans="1:34" ht="15.75" thickBot="1">
      <c r="A112" s="11"/>
      <c r="B112" s="71"/>
      <c r="C112" s="15"/>
      <c r="D112" s="86">
        <v>41544</v>
      </c>
      <c r="E112" s="86"/>
      <c r="F112" s="86"/>
      <c r="G112" s="86"/>
      <c r="H112" s="86"/>
      <c r="I112" s="86"/>
      <c r="J112" s="86"/>
      <c r="K112" s="86"/>
      <c r="L112" s="86"/>
      <c r="M112" s="86"/>
      <c r="N112" s="86"/>
      <c r="O112" s="86"/>
      <c r="P112" s="86"/>
      <c r="Q112" s="86"/>
      <c r="R112" s="86"/>
      <c r="S112" s="15"/>
      <c r="T112" s="86">
        <v>41180</v>
      </c>
      <c r="U112" s="86"/>
      <c r="V112" s="86"/>
      <c r="W112" s="86"/>
      <c r="X112" s="86"/>
      <c r="Y112" s="86"/>
      <c r="Z112" s="86"/>
      <c r="AA112" s="86"/>
      <c r="AB112" s="86"/>
      <c r="AC112" s="86"/>
      <c r="AD112" s="86"/>
      <c r="AE112" s="86"/>
      <c r="AF112" s="86"/>
      <c r="AG112" s="86"/>
      <c r="AH112" s="86"/>
    </row>
    <row r="113" spans="1:34" ht="15.75" thickBot="1">
      <c r="A113" s="11"/>
      <c r="B113" s="71"/>
      <c r="C113" s="15"/>
      <c r="D113" s="61" t="s">
        <v>644</v>
      </c>
      <c r="E113" s="61"/>
      <c r="F113" s="61"/>
      <c r="G113" s="15"/>
      <c r="H113" s="61" t="s">
        <v>645</v>
      </c>
      <c r="I113" s="61"/>
      <c r="J113" s="61"/>
      <c r="K113" s="15"/>
      <c r="L113" s="61" t="s">
        <v>646</v>
      </c>
      <c r="M113" s="61"/>
      <c r="N113" s="61"/>
      <c r="O113" s="15"/>
      <c r="P113" s="61" t="s">
        <v>165</v>
      </c>
      <c r="Q113" s="61"/>
      <c r="R113" s="61"/>
      <c r="S113" s="15"/>
      <c r="T113" s="61" t="s">
        <v>644</v>
      </c>
      <c r="U113" s="61"/>
      <c r="V113" s="61"/>
      <c r="W113" s="15"/>
      <c r="X113" s="61" t="s">
        <v>645</v>
      </c>
      <c r="Y113" s="61"/>
      <c r="Z113" s="61"/>
      <c r="AA113" s="15"/>
      <c r="AB113" s="61" t="s">
        <v>646</v>
      </c>
      <c r="AC113" s="61"/>
      <c r="AD113" s="61"/>
      <c r="AE113" s="15"/>
      <c r="AF113" s="61" t="s">
        <v>165</v>
      </c>
      <c r="AG113" s="61"/>
      <c r="AH113" s="61"/>
    </row>
    <row r="114" spans="1:34">
      <c r="A114" s="11"/>
      <c r="B114" s="55" t="s">
        <v>647</v>
      </c>
      <c r="C114" s="30"/>
      <c r="D114" s="43"/>
      <c r="E114" s="43"/>
      <c r="F114" s="43"/>
      <c r="G114" s="30"/>
      <c r="H114" s="43"/>
      <c r="I114" s="43"/>
      <c r="J114" s="43"/>
      <c r="K114" s="30"/>
      <c r="L114" s="43"/>
      <c r="M114" s="43"/>
      <c r="N114" s="43"/>
      <c r="O114" s="30"/>
      <c r="P114" s="43"/>
      <c r="Q114" s="43"/>
      <c r="R114" s="43"/>
      <c r="S114" s="30"/>
      <c r="T114" s="43"/>
      <c r="U114" s="43"/>
      <c r="V114" s="43"/>
      <c r="W114" s="30"/>
      <c r="X114" s="43"/>
      <c r="Y114" s="43"/>
      <c r="Z114" s="43"/>
      <c r="AA114" s="30"/>
      <c r="AB114" s="43"/>
      <c r="AC114" s="43"/>
      <c r="AD114" s="43"/>
      <c r="AE114" s="30"/>
      <c r="AF114" s="43"/>
      <c r="AG114" s="43"/>
      <c r="AH114" s="43"/>
    </row>
    <row r="115" spans="1:34">
      <c r="A115" s="11"/>
      <c r="B115" s="62" t="s">
        <v>648</v>
      </c>
      <c r="C115" s="26"/>
      <c r="D115" s="27" t="s">
        <v>274</v>
      </c>
      <c r="E115" s="38">
        <v>9</v>
      </c>
      <c r="F115" s="26"/>
      <c r="G115" s="26"/>
      <c r="H115" s="27" t="s">
        <v>274</v>
      </c>
      <c r="I115" s="38">
        <v>31</v>
      </c>
      <c r="J115" s="26"/>
      <c r="K115" s="26"/>
      <c r="L115" s="27" t="s">
        <v>274</v>
      </c>
      <c r="M115" s="38" t="s">
        <v>392</v>
      </c>
      <c r="N115" s="26"/>
      <c r="O115" s="26"/>
      <c r="P115" s="27" t="s">
        <v>274</v>
      </c>
      <c r="Q115" s="38">
        <v>40</v>
      </c>
      <c r="R115" s="26"/>
      <c r="S115" s="26"/>
      <c r="T115" s="27" t="s">
        <v>274</v>
      </c>
      <c r="U115" s="38">
        <v>7</v>
      </c>
      <c r="V115" s="26"/>
      <c r="W115" s="26"/>
      <c r="X115" s="27" t="s">
        <v>274</v>
      </c>
      <c r="Y115" s="38">
        <v>27</v>
      </c>
      <c r="Z115" s="26"/>
      <c r="AA115" s="26"/>
      <c r="AB115" s="27" t="s">
        <v>274</v>
      </c>
      <c r="AC115" s="38" t="s">
        <v>392</v>
      </c>
      <c r="AD115" s="26"/>
      <c r="AE115" s="26"/>
      <c r="AF115" s="27" t="s">
        <v>274</v>
      </c>
      <c r="AG115" s="38">
        <v>34</v>
      </c>
      <c r="AH115" s="26"/>
    </row>
    <row r="116" spans="1:34">
      <c r="A116" s="11"/>
      <c r="B116" s="62"/>
      <c r="C116" s="26"/>
      <c r="D116" s="27"/>
      <c r="E116" s="38"/>
      <c r="F116" s="26"/>
      <c r="G116" s="26"/>
      <c r="H116" s="27"/>
      <c r="I116" s="38"/>
      <c r="J116" s="26"/>
      <c r="K116" s="26"/>
      <c r="L116" s="27"/>
      <c r="M116" s="38"/>
      <c r="N116" s="26"/>
      <c r="O116" s="26"/>
      <c r="P116" s="27"/>
      <c r="Q116" s="38"/>
      <c r="R116" s="26"/>
      <c r="S116" s="26"/>
      <c r="T116" s="27"/>
      <c r="U116" s="38"/>
      <c r="V116" s="26"/>
      <c r="W116" s="26"/>
      <c r="X116" s="27"/>
      <c r="Y116" s="38"/>
      <c r="Z116" s="26"/>
      <c r="AA116" s="26"/>
      <c r="AB116" s="27"/>
      <c r="AC116" s="38"/>
      <c r="AD116" s="26"/>
      <c r="AE116" s="26"/>
      <c r="AF116" s="27"/>
      <c r="AG116" s="38"/>
      <c r="AH116" s="26"/>
    </row>
    <row r="117" spans="1:34">
      <c r="A117" s="11"/>
      <c r="B117" s="64" t="s">
        <v>649</v>
      </c>
      <c r="C117" s="36"/>
      <c r="D117" s="47" t="s">
        <v>392</v>
      </c>
      <c r="E117" s="47"/>
      <c r="F117" s="36"/>
      <c r="G117" s="36"/>
      <c r="H117" s="47">
        <v>16</v>
      </c>
      <c r="I117" s="47"/>
      <c r="J117" s="36"/>
      <c r="K117" s="36"/>
      <c r="L117" s="47" t="s">
        <v>392</v>
      </c>
      <c r="M117" s="47"/>
      <c r="N117" s="36"/>
      <c r="O117" s="36"/>
      <c r="P117" s="47">
        <v>16</v>
      </c>
      <c r="Q117" s="47"/>
      <c r="R117" s="36"/>
      <c r="S117" s="36"/>
      <c r="T117" s="47" t="s">
        <v>392</v>
      </c>
      <c r="U117" s="47"/>
      <c r="V117" s="36"/>
      <c r="W117" s="36"/>
      <c r="X117" s="47">
        <v>13</v>
      </c>
      <c r="Y117" s="47"/>
      <c r="Z117" s="36"/>
      <c r="AA117" s="36"/>
      <c r="AB117" s="47" t="s">
        <v>392</v>
      </c>
      <c r="AC117" s="47"/>
      <c r="AD117" s="36"/>
      <c r="AE117" s="36"/>
      <c r="AF117" s="47">
        <v>13</v>
      </c>
      <c r="AG117" s="47"/>
      <c r="AH117" s="36"/>
    </row>
    <row r="118" spans="1:34">
      <c r="A118" s="11"/>
      <c r="B118" s="64"/>
      <c r="C118" s="36"/>
      <c r="D118" s="47"/>
      <c r="E118" s="47"/>
      <c r="F118" s="36"/>
      <c r="G118" s="36"/>
      <c r="H118" s="47"/>
      <c r="I118" s="47"/>
      <c r="J118" s="36"/>
      <c r="K118" s="36"/>
      <c r="L118" s="47"/>
      <c r="M118" s="47"/>
      <c r="N118" s="36"/>
      <c r="O118" s="36"/>
      <c r="P118" s="47"/>
      <c r="Q118" s="47"/>
      <c r="R118" s="36"/>
      <c r="S118" s="36"/>
      <c r="T118" s="47"/>
      <c r="U118" s="47"/>
      <c r="V118" s="36"/>
      <c r="W118" s="36"/>
      <c r="X118" s="47"/>
      <c r="Y118" s="47"/>
      <c r="Z118" s="36"/>
      <c r="AA118" s="36"/>
      <c r="AB118" s="47"/>
      <c r="AC118" s="47"/>
      <c r="AD118" s="36"/>
      <c r="AE118" s="36"/>
      <c r="AF118" s="47"/>
      <c r="AG118" s="47"/>
      <c r="AH118" s="36"/>
    </row>
    <row r="119" spans="1:34">
      <c r="A119" s="11"/>
      <c r="B119" s="20" t="s">
        <v>650</v>
      </c>
      <c r="C119" s="15"/>
      <c r="D119" s="26"/>
      <c r="E119" s="26"/>
      <c r="F119" s="26"/>
      <c r="G119" s="15"/>
      <c r="H119" s="26"/>
      <c r="I119" s="26"/>
      <c r="J119" s="26"/>
      <c r="K119" s="15"/>
      <c r="L119" s="26"/>
      <c r="M119" s="26"/>
      <c r="N119" s="26"/>
      <c r="O119" s="15"/>
      <c r="P119" s="26"/>
      <c r="Q119" s="26"/>
      <c r="R119" s="26"/>
      <c r="S119" s="15"/>
      <c r="T119" s="26"/>
      <c r="U119" s="26"/>
      <c r="V119" s="26"/>
      <c r="W119" s="15"/>
      <c r="X119" s="26"/>
      <c r="Y119" s="26"/>
      <c r="Z119" s="26"/>
      <c r="AA119" s="15"/>
      <c r="AB119" s="26"/>
      <c r="AC119" s="26"/>
      <c r="AD119" s="26"/>
      <c r="AE119" s="15"/>
      <c r="AF119" s="26"/>
      <c r="AG119" s="26"/>
      <c r="AH119" s="26"/>
    </row>
    <row r="120" spans="1:34">
      <c r="A120" s="11"/>
      <c r="B120" s="64" t="s">
        <v>651</v>
      </c>
      <c r="C120" s="36"/>
      <c r="D120" s="47" t="s">
        <v>392</v>
      </c>
      <c r="E120" s="47"/>
      <c r="F120" s="36"/>
      <c r="G120" s="36"/>
      <c r="H120" s="47">
        <v>14</v>
      </c>
      <c r="I120" s="47"/>
      <c r="J120" s="36"/>
      <c r="K120" s="36"/>
      <c r="L120" s="47" t="s">
        <v>392</v>
      </c>
      <c r="M120" s="47"/>
      <c r="N120" s="36"/>
      <c r="O120" s="36"/>
      <c r="P120" s="47">
        <v>14</v>
      </c>
      <c r="Q120" s="47"/>
      <c r="R120" s="36"/>
      <c r="S120" s="36"/>
      <c r="T120" s="47" t="s">
        <v>392</v>
      </c>
      <c r="U120" s="47"/>
      <c r="V120" s="36"/>
      <c r="W120" s="36"/>
      <c r="X120" s="47">
        <v>13</v>
      </c>
      <c r="Y120" s="47"/>
      <c r="Z120" s="36"/>
      <c r="AA120" s="36"/>
      <c r="AB120" s="47" t="s">
        <v>392</v>
      </c>
      <c r="AC120" s="47"/>
      <c r="AD120" s="36"/>
      <c r="AE120" s="36"/>
      <c r="AF120" s="47">
        <v>13</v>
      </c>
      <c r="AG120" s="47"/>
      <c r="AH120" s="36"/>
    </row>
    <row r="121" spans="1:34">
      <c r="A121" s="11"/>
      <c r="B121" s="64"/>
      <c r="C121" s="36"/>
      <c r="D121" s="47"/>
      <c r="E121" s="47"/>
      <c r="F121" s="36"/>
      <c r="G121" s="36"/>
      <c r="H121" s="47"/>
      <c r="I121" s="47"/>
      <c r="J121" s="36"/>
      <c r="K121" s="36"/>
      <c r="L121" s="47"/>
      <c r="M121" s="47"/>
      <c r="N121" s="36"/>
      <c r="O121" s="36"/>
      <c r="P121" s="47"/>
      <c r="Q121" s="47"/>
      <c r="R121" s="36"/>
      <c r="S121" s="36"/>
      <c r="T121" s="47"/>
      <c r="U121" s="47"/>
      <c r="V121" s="36"/>
      <c r="W121" s="36"/>
      <c r="X121" s="47"/>
      <c r="Y121" s="47"/>
      <c r="Z121" s="36"/>
      <c r="AA121" s="36"/>
      <c r="AB121" s="47"/>
      <c r="AC121" s="47"/>
      <c r="AD121" s="36"/>
      <c r="AE121" s="36"/>
      <c r="AF121" s="47"/>
      <c r="AG121" s="47"/>
      <c r="AH121" s="36"/>
    </row>
    <row r="122" spans="1:34">
      <c r="A122" s="11"/>
      <c r="B122" s="62" t="s">
        <v>652</v>
      </c>
      <c r="C122" s="26"/>
      <c r="D122" s="38" t="s">
        <v>392</v>
      </c>
      <c r="E122" s="38"/>
      <c r="F122" s="26"/>
      <c r="G122" s="26"/>
      <c r="H122" s="38">
        <v>10</v>
      </c>
      <c r="I122" s="38"/>
      <c r="J122" s="26"/>
      <c r="K122" s="26"/>
      <c r="L122" s="38" t="s">
        <v>392</v>
      </c>
      <c r="M122" s="38"/>
      <c r="N122" s="26"/>
      <c r="O122" s="26"/>
      <c r="P122" s="38">
        <v>10</v>
      </c>
      <c r="Q122" s="38"/>
      <c r="R122" s="26"/>
      <c r="S122" s="26"/>
      <c r="T122" s="38" t="s">
        <v>392</v>
      </c>
      <c r="U122" s="38"/>
      <c r="V122" s="26"/>
      <c r="W122" s="26"/>
      <c r="X122" s="38">
        <v>9</v>
      </c>
      <c r="Y122" s="38"/>
      <c r="Z122" s="26"/>
      <c r="AA122" s="26"/>
      <c r="AB122" s="38" t="s">
        <v>392</v>
      </c>
      <c r="AC122" s="38"/>
      <c r="AD122" s="26"/>
      <c r="AE122" s="26"/>
      <c r="AF122" s="38">
        <v>9</v>
      </c>
      <c r="AG122" s="38"/>
      <c r="AH122" s="26"/>
    </row>
    <row r="123" spans="1:34">
      <c r="A123" s="11"/>
      <c r="B123" s="62"/>
      <c r="C123" s="26"/>
      <c r="D123" s="38"/>
      <c r="E123" s="38"/>
      <c r="F123" s="26"/>
      <c r="G123" s="26"/>
      <c r="H123" s="38"/>
      <c r="I123" s="38"/>
      <c r="J123" s="26"/>
      <c r="K123" s="26"/>
      <c r="L123" s="38"/>
      <c r="M123" s="38"/>
      <c r="N123" s="26"/>
      <c r="O123" s="26"/>
      <c r="P123" s="38"/>
      <c r="Q123" s="38"/>
      <c r="R123" s="26"/>
      <c r="S123" s="26"/>
      <c r="T123" s="38"/>
      <c r="U123" s="38"/>
      <c r="V123" s="26"/>
      <c r="W123" s="26"/>
      <c r="X123" s="38"/>
      <c r="Y123" s="38"/>
      <c r="Z123" s="26"/>
      <c r="AA123" s="26"/>
      <c r="AB123" s="38"/>
      <c r="AC123" s="38"/>
      <c r="AD123" s="26"/>
      <c r="AE123" s="26"/>
      <c r="AF123" s="38"/>
      <c r="AG123" s="38"/>
      <c r="AH123" s="26"/>
    </row>
    <row r="124" spans="1:34">
      <c r="A124" s="11"/>
      <c r="B124" s="64" t="s">
        <v>653</v>
      </c>
      <c r="C124" s="36"/>
      <c r="D124" s="47" t="s">
        <v>392</v>
      </c>
      <c r="E124" s="47"/>
      <c r="F124" s="36"/>
      <c r="G124" s="36"/>
      <c r="H124" s="47">
        <v>11</v>
      </c>
      <c r="I124" s="47"/>
      <c r="J124" s="36"/>
      <c r="K124" s="36"/>
      <c r="L124" s="47" t="s">
        <v>392</v>
      </c>
      <c r="M124" s="47"/>
      <c r="N124" s="36"/>
      <c r="O124" s="36"/>
      <c r="P124" s="47">
        <v>11</v>
      </c>
      <c r="Q124" s="47"/>
      <c r="R124" s="36"/>
      <c r="S124" s="36"/>
      <c r="T124" s="47" t="s">
        <v>392</v>
      </c>
      <c r="U124" s="47"/>
      <c r="V124" s="36"/>
      <c r="W124" s="36"/>
      <c r="X124" s="47">
        <v>10</v>
      </c>
      <c r="Y124" s="47"/>
      <c r="Z124" s="36"/>
      <c r="AA124" s="36"/>
      <c r="AB124" s="47" t="s">
        <v>392</v>
      </c>
      <c r="AC124" s="47"/>
      <c r="AD124" s="36"/>
      <c r="AE124" s="36"/>
      <c r="AF124" s="47">
        <v>10</v>
      </c>
      <c r="AG124" s="47"/>
      <c r="AH124" s="36"/>
    </row>
    <row r="125" spans="1:34">
      <c r="A125" s="11"/>
      <c r="B125" s="64"/>
      <c r="C125" s="36"/>
      <c r="D125" s="47"/>
      <c r="E125" s="47"/>
      <c r="F125" s="36"/>
      <c r="G125" s="36"/>
      <c r="H125" s="47"/>
      <c r="I125" s="47"/>
      <c r="J125" s="36"/>
      <c r="K125" s="36"/>
      <c r="L125" s="47"/>
      <c r="M125" s="47"/>
      <c r="N125" s="36"/>
      <c r="O125" s="36"/>
      <c r="P125" s="47"/>
      <c r="Q125" s="47"/>
      <c r="R125" s="36"/>
      <c r="S125" s="36"/>
      <c r="T125" s="47"/>
      <c r="U125" s="47"/>
      <c r="V125" s="36"/>
      <c r="W125" s="36"/>
      <c r="X125" s="47"/>
      <c r="Y125" s="47"/>
      <c r="Z125" s="36"/>
      <c r="AA125" s="36"/>
      <c r="AB125" s="47"/>
      <c r="AC125" s="47"/>
      <c r="AD125" s="36"/>
      <c r="AE125" s="36"/>
      <c r="AF125" s="47"/>
      <c r="AG125" s="47"/>
      <c r="AH125" s="36"/>
    </row>
    <row r="126" spans="1:34">
      <c r="A126" s="11"/>
      <c r="B126" s="66" t="s">
        <v>34</v>
      </c>
      <c r="C126" s="26"/>
      <c r="D126" s="38" t="s">
        <v>392</v>
      </c>
      <c r="E126" s="38"/>
      <c r="F126" s="26"/>
      <c r="G126" s="26"/>
      <c r="H126" s="38" t="s">
        <v>392</v>
      </c>
      <c r="I126" s="38"/>
      <c r="J126" s="26"/>
      <c r="K126" s="26"/>
      <c r="L126" s="38" t="s">
        <v>392</v>
      </c>
      <c r="M126" s="38"/>
      <c r="N126" s="26"/>
      <c r="O126" s="26"/>
      <c r="P126" s="38" t="s">
        <v>392</v>
      </c>
      <c r="Q126" s="38"/>
      <c r="R126" s="26"/>
      <c r="S126" s="26"/>
      <c r="T126" s="38">
        <v>1</v>
      </c>
      <c r="U126" s="38"/>
      <c r="V126" s="26"/>
      <c r="W126" s="26"/>
      <c r="X126" s="38" t="s">
        <v>392</v>
      </c>
      <c r="Y126" s="38"/>
      <c r="Z126" s="26"/>
      <c r="AA126" s="26"/>
      <c r="AB126" s="38" t="s">
        <v>392</v>
      </c>
      <c r="AC126" s="38"/>
      <c r="AD126" s="26"/>
      <c r="AE126" s="26"/>
      <c r="AF126" s="38">
        <v>1</v>
      </c>
      <c r="AG126" s="38"/>
      <c r="AH126" s="26"/>
    </row>
    <row r="127" spans="1:34" ht="15.75" thickBot="1">
      <c r="A127" s="11"/>
      <c r="B127" s="66"/>
      <c r="C127" s="26"/>
      <c r="D127" s="39"/>
      <c r="E127" s="39"/>
      <c r="F127" s="40"/>
      <c r="G127" s="26"/>
      <c r="H127" s="39"/>
      <c r="I127" s="39"/>
      <c r="J127" s="40"/>
      <c r="K127" s="26"/>
      <c r="L127" s="39"/>
      <c r="M127" s="39"/>
      <c r="N127" s="40"/>
      <c r="O127" s="26"/>
      <c r="P127" s="39"/>
      <c r="Q127" s="39"/>
      <c r="R127" s="40"/>
      <c r="S127" s="26"/>
      <c r="T127" s="39"/>
      <c r="U127" s="39"/>
      <c r="V127" s="40"/>
      <c r="W127" s="26"/>
      <c r="X127" s="39"/>
      <c r="Y127" s="39"/>
      <c r="Z127" s="40"/>
      <c r="AA127" s="26"/>
      <c r="AB127" s="39"/>
      <c r="AC127" s="39"/>
      <c r="AD127" s="40"/>
      <c r="AE127" s="26"/>
      <c r="AF127" s="39"/>
      <c r="AG127" s="39"/>
      <c r="AH127" s="40"/>
    </row>
    <row r="128" spans="1:34">
      <c r="A128" s="11"/>
      <c r="B128" s="72" t="s">
        <v>165</v>
      </c>
      <c r="C128" s="36"/>
      <c r="D128" s="49" t="s">
        <v>274</v>
      </c>
      <c r="E128" s="41">
        <v>9</v>
      </c>
      <c r="F128" s="43"/>
      <c r="G128" s="36"/>
      <c r="H128" s="49" t="s">
        <v>274</v>
      </c>
      <c r="I128" s="41">
        <v>82</v>
      </c>
      <c r="J128" s="43"/>
      <c r="K128" s="36"/>
      <c r="L128" s="49" t="s">
        <v>274</v>
      </c>
      <c r="M128" s="41" t="s">
        <v>392</v>
      </c>
      <c r="N128" s="43"/>
      <c r="O128" s="36"/>
      <c r="P128" s="49" t="s">
        <v>274</v>
      </c>
      <c r="Q128" s="41">
        <v>91</v>
      </c>
      <c r="R128" s="43"/>
      <c r="S128" s="36"/>
      <c r="T128" s="49" t="s">
        <v>274</v>
      </c>
      <c r="U128" s="41">
        <v>8</v>
      </c>
      <c r="V128" s="43"/>
      <c r="W128" s="36"/>
      <c r="X128" s="49" t="s">
        <v>274</v>
      </c>
      <c r="Y128" s="41">
        <v>72</v>
      </c>
      <c r="Z128" s="43"/>
      <c r="AA128" s="36"/>
      <c r="AB128" s="49" t="s">
        <v>274</v>
      </c>
      <c r="AC128" s="41" t="s">
        <v>392</v>
      </c>
      <c r="AD128" s="43"/>
      <c r="AE128" s="36"/>
      <c r="AF128" s="49" t="s">
        <v>274</v>
      </c>
      <c r="AG128" s="41">
        <v>80</v>
      </c>
      <c r="AH128" s="43"/>
    </row>
    <row r="129" spans="1:34" ht="15.75" thickBot="1">
      <c r="A129" s="11"/>
      <c r="B129" s="72"/>
      <c r="C129" s="36"/>
      <c r="D129" s="50"/>
      <c r="E129" s="51"/>
      <c r="F129" s="52"/>
      <c r="G129" s="36"/>
      <c r="H129" s="50"/>
      <c r="I129" s="51"/>
      <c r="J129" s="52"/>
      <c r="K129" s="36"/>
      <c r="L129" s="50"/>
      <c r="M129" s="51"/>
      <c r="N129" s="52"/>
      <c r="O129" s="36"/>
      <c r="P129" s="50"/>
      <c r="Q129" s="51"/>
      <c r="R129" s="52"/>
      <c r="S129" s="36"/>
      <c r="T129" s="50"/>
      <c r="U129" s="51"/>
      <c r="V129" s="52"/>
      <c r="W129" s="36"/>
      <c r="X129" s="50"/>
      <c r="Y129" s="51"/>
      <c r="Z129" s="52"/>
      <c r="AA129" s="36"/>
      <c r="AB129" s="50"/>
      <c r="AC129" s="51"/>
      <c r="AD129" s="52"/>
      <c r="AE129" s="36"/>
      <c r="AF129" s="50"/>
      <c r="AG129" s="51"/>
      <c r="AH129" s="52"/>
    </row>
    <row r="130" spans="1:34" ht="15.75" thickTop="1">
      <c r="A130" s="11" t="s">
        <v>1084</v>
      </c>
      <c r="B130" s="10" t="s">
        <v>5</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c r="A131" s="11"/>
      <c r="B131" s="26" t="s">
        <v>661</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c r="A132" s="11"/>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row>
    <row r="133" spans="1:34">
      <c r="A133" s="11"/>
      <c r="B133" s="21"/>
      <c r="C133" s="21"/>
      <c r="D133" s="21"/>
      <c r="E133" s="21"/>
    </row>
    <row r="134" spans="1:34">
      <c r="A134" s="11"/>
      <c r="B134" s="17"/>
      <c r="C134" s="17"/>
      <c r="D134" s="17"/>
      <c r="E134" s="17"/>
    </row>
    <row r="135" spans="1:34">
      <c r="A135" s="11"/>
      <c r="B135" s="66">
        <v>2014</v>
      </c>
      <c r="C135" s="27" t="s">
        <v>274</v>
      </c>
      <c r="D135" s="38">
        <v>4</v>
      </c>
      <c r="E135" s="26"/>
    </row>
    <row r="136" spans="1:34">
      <c r="A136" s="11"/>
      <c r="B136" s="66"/>
      <c r="C136" s="27"/>
      <c r="D136" s="38"/>
      <c r="E136" s="26"/>
    </row>
    <row r="137" spans="1:34">
      <c r="A137" s="11"/>
      <c r="B137" s="72">
        <v>2015</v>
      </c>
      <c r="C137" s="47">
        <v>5</v>
      </c>
      <c r="D137" s="47"/>
      <c r="E137" s="36"/>
    </row>
    <row r="138" spans="1:34">
      <c r="A138" s="11"/>
      <c r="B138" s="72"/>
      <c r="C138" s="47"/>
      <c r="D138" s="47"/>
      <c r="E138" s="36"/>
    </row>
    <row r="139" spans="1:34">
      <c r="A139" s="11"/>
      <c r="B139" s="66">
        <v>2016</v>
      </c>
      <c r="C139" s="38">
        <v>5</v>
      </c>
      <c r="D139" s="38"/>
      <c r="E139" s="26"/>
    </row>
    <row r="140" spans="1:34">
      <c r="A140" s="11"/>
      <c r="B140" s="66"/>
      <c r="C140" s="38"/>
      <c r="D140" s="38"/>
      <c r="E140" s="26"/>
    </row>
    <row r="141" spans="1:34">
      <c r="A141" s="11"/>
      <c r="B141" s="72">
        <v>2017</v>
      </c>
      <c r="C141" s="47">
        <v>5</v>
      </c>
      <c r="D141" s="47"/>
      <c r="E141" s="36"/>
    </row>
    <row r="142" spans="1:34">
      <c r="A142" s="11"/>
      <c r="B142" s="72"/>
      <c r="C142" s="47"/>
      <c r="D142" s="47"/>
      <c r="E142" s="36"/>
    </row>
    <row r="143" spans="1:34">
      <c r="A143" s="11"/>
      <c r="B143" s="66">
        <v>2018</v>
      </c>
      <c r="C143" s="38">
        <v>5</v>
      </c>
      <c r="D143" s="38"/>
      <c r="E143" s="26"/>
    </row>
    <row r="144" spans="1:34">
      <c r="A144" s="11"/>
      <c r="B144" s="66"/>
      <c r="C144" s="38"/>
      <c r="D144" s="38"/>
      <c r="E144" s="26"/>
    </row>
    <row r="145" spans="1:5">
      <c r="A145" s="11"/>
      <c r="B145" s="72" t="s">
        <v>662</v>
      </c>
      <c r="C145" s="47">
        <v>32</v>
      </c>
      <c r="D145" s="47"/>
      <c r="E145" s="36"/>
    </row>
    <row r="146" spans="1:5">
      <c r="A146" s="11"/>
      <c r="B146" s="72"/>
      <c r="C146" s="47"/>
      <c r="D146" s="47"/>
      <c r="E146" s="36"/>
    </row>
  </sheetData>
  <mergeCells count="459">
    <mergeCell ref="A107:A129"/>
    <mergeCell ref="B107:AH107"/>
    <mergeCell ref="B108:AH108"/>
    <mergeCell ref="B109:AH109"/>
    <mergeCell ref="A130:A146"/>
    <mergeCell ref="B130:AH130"/>
    <mergeCell ref="B131:AH131"/>
    <mergeCell ref="B132:AH132"/>
    <mergeCell ref="A82:A95"/>
    <mergeCell ref="B82:AH82"/>
    <mergeCell ref="A96:A106"/>
    <mergeCell ref="B96:AH96"/>
    <mergeCell ref="B97:AH97"/>
    <mergeCell ref="B98:AH98"/>
    <mergeCell ref="B6:AH6"/>
    <mergeCell ref="B23:AH23"/>
    <mergeCell ref="B24:AH24"/>
    <mergeCell ref="A38:A81"/>
    <mergeCell ref="B38:AH38"/>
    <mergeCell ref="B39:AH39"/>
    <mergeCell ref="B145:B146"/>
    <mergeCell ref="C145:D146"/>
    <mergeCell ref="E145:E146"/>
    <mergeCell ref="A1:A2"/>
    <mergeCell ref="B1:AH1"/>
    <mergeCell ref="B2:AH2"/>
    <mergeCell ref="B3:AH3"/>
    <mergeCell ref="A4:A37"/>
    <mergeCell ref="B4:AH4"/>
    <mergeCell ref="B5:AH5"/>
    <mergeCell ref="B141:B142"/>
    <mergeCell ref="C141:D142"/>
    <mergeCell ref="E141:E142"/>
    <mergeCell ref="B143:B144"/>
    <mergeCell ref="C143:D144"/>
    <mergeCell ref="E143:E144"/>
    <mergeCell ref="B137:B138"/>
    <mergeCell ref="C137:D138"/>
    <mergeCell ref="E137:E138"/>
    <mergeCell ref="B139:B140"/>
    <mergeCell ref="C139:D140"/>
    <mergeCell ref="E139:E140"/>
    <mergeCell ref="AH128:AH129"/>
    <mergeCell ref="B133:E133"/>
    <mergeCell ref="B135:B136"/>
    <mergeCell ref="C135:C136"/>
    <mergeCell ref="D135:D136"/>
    <mergeCell ref="E135:E136"/>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F126:AG127"/>
    <mergeCell ref="AH126:AH127"/>
    <mergeCell ref="B128:B129"/>
    <mergeCell ref="C128:C129"/>
    <mergeCell ref="D128:D129"/>
    <mergeCell ref="E128:E129"/>
    <mergeCell ref="F128:F129"/>
    <mergeCell ref="G128:G129"/>
    <mergeCell ref="H128:H129"/>
    <mergeCell ref="I128:I129"/>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B124:AC125"/>
    <mergeCell ref="AD124:AD125"/>
    <mergeCell ref="AE124:AE125"/>
    <mergeCell ref="AF124:AG125"/>
    <mergeCell ref="AH124:AH125"/>
    <mergeCell ref="B126:B127"/>
    <mergeCell ref="C126:C127"/>
    <mergeCell ref="D126:E127"/>
    <mergeCell ref="F126:F127"/>
    <mergeCell ref="G126:G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F122:AG123"/>
    <mergeCell ref="AH122:AH123"/>
    <mergeCell ref="B124:B125"/>
    <mergeCell ref="C124:C125"/>
    <mergeCell ref="D124:E125"/>
    <mergeCell ref="F124:F125"/>
    <mergeCell ref="G124:G125"/>
    <mergeCell ref="H124:I125"/>
    <mergeCell ref="J124:J125"/>
    <mergeCell ref="K124:K125"/>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B119:AD119"/>
    <mergeCell ref="AF119:AH119"/>
    <mergeCell ref="B120:B121"/>
    <mergeCell ref="C120:C121"/>
    <mergeCell ref="D120:E121"/>
    <mergeCell ref="F120:F121"/>
    <mergeCell ref="G120:G121"/>
    <mergeCell ref="H120:I121"/>
    <mergeCell ref="J120:J121"/>
    <mergeCell ref="K120:K121"/>
    <mergeCell ref="D119:F119"/>
    <mergeCell ref="H119:J119"/>
    <mergeCell ref="L119:N119"/>
    <mergeCell ref="P119:R119"/>
    <mergeCell ref="T119:V119"/>
    <mergeCell ref="X119:Z119"/>
    <mergeCell ref="AA117:AA118"/>
    <mergeCell ref="AB117:AC118"/>
    <mergeCell ref="AD117:AD118"/>
    <mergeCell ref="AE117:AE118"/>
    <mergeCell ref="AF117:AG118"/>
    <mergeCell ref="AH117:AH118"/>
    <mergeCell ref="S117:S118"/>
    <mergeCell ref="T117:U118"/>
    <mergeCell ref="V117:V118"/>
    <mergeCell ref="W117:W118"/>
    <mergeCell ref="X117:Y118"/>
    <mergeCell ref="Z117:Z118"/>
    <mergeCell ref="K117:K118"/>
    <mergeCell ref="L117:M118"/>
    <mergeCell ref="N117:N118"/>
    <mergeCell ref="O117:O118"/>
    <mergeCell ref="P117:Q118"/>
    <mergeCell ref="R117:R118"/>
    <mergeCell ref="AF115:AF116"/>
    <mergeCell ref="AG115:AG116"/>
    <mergeCell ref="AH115:AH116"/>
    <mergeCell ref="B117:B118"/>
    <mergeCell ref="C117:C118"/>
    <mergeCell ref="D117:E118"/>
    <mergeCell ref="F117:F118"/>
    <mergeCell ref="G117:G118"/>
    <mergeCell ref="H117:I118"/>
    <mergeCell ref="J117:J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F113:AH113"/>
    <mergeCell ref="D114:F114"/>
    <mergeCell ref="H114:J114"/>
    <mergeCell ref="L114:N114"/>
    <mergeCell ref="P114:R114"/>
    <mergeCell ref="T114:V114"/>
    <mergeCell ref="X114:Z114"/>
    <mergeCell ref="AB114:AD114"/>
    <mergeCell ref="AF114:AH114"/>
    <mergeCell ref="B110:AH110"/>
    <mergeCell ref="D112:R112"/>
    <mergeCell ref="T112:AH112"/>
    <mergeCell ref="D113:F113"/>
    <mergeCell ref="H113:J113"/>
    <mergeCell ref="L113:N113"/>
    <mergeCell ref="P113:R113"/>
    <mergeCell ref="T113:V113"/>
    <mergeCell ref="X113:Z113"/>
    <mergeCell ref="AB113:AD113"/>
    <mergeCell ref="J94:J95"/>
    <mergeCell ref="B99:H99"/>
    <mergeCell ref="D101:E101"/>
    <mergeCell ref="G101:H101"/>
    <mergeCell ref="D102:E102"/>
    <mergeCell ref="G102:H102"/>
    <mergeCell ref="D92:F92"/>
    <mergeCell ref="H92:J92"/>
    <mergeCell ref="D93:E93"/>
    <mergeCell ref="H93:I93"/>
    <mergeCell ref="B94:B95"/>
    <mergeCell ref="C94:C95"/>
    <mergeCell ref="D94:E95"/>
    <mergeCell ref="F94:F95"/>
    <mergeCell ref="G94:G95"/>
    <mergeCell ref="H94:I95"/>
    <mergeCell ref="B83:J83"/>
    <mergeCell ref="D85:F85"/>
    <mergeCell ref="H85:J85"/>
    <mergeCell ref="D86:F86"/>
    <mergeCell ref="H86:J86"/>
    <mergeCell ref="D89:F89"/>
    <mergeCell ref="H89:J89"/>
    <mergeCell ref="B75:B76"/>
    <mergeCell ref="C75:D76"/>
    <mergeCell ref="E75:E76"/>
    <mergeCell ref="C77:D77"/>
    <mergeCell ref="B78:B79"/>
    <mergeCell ref="C78:C79"/>
    <mergeCell ref="D78:D79"/>
    <mergeCell ref="E78:E79"/>
    <mergeCell ref="C70:D70"/>
    <mergeCell ref="B71:B72"/>
    <mergeCell ref="C71:C72"/>
    <mergeCell ref="D71:D72"/>
    <mergeCell ref="E71:E72"/>
    <mergeCell ref="B73:B74"/>
    <mergeCell ref="C73:D74"/>
    <mergeCell ref="E73:E74"/>
    <mergeCell ref="B66:B67"/>
    <mergeCell ref="C66:D67"/>
    <mergeCell ref="E66:E67"/>
    <mergeCell ref="B68:B69"/>
    <mergeCell ref="C68:D69"/>
    <mergeCell ref="E68:E69"/>
    <mergeCell ref="C62:E62"/>
    <mergeCell ref="C63:E63"/>
    <mergeCell ref="B64:B65"/>
    <mergeCell ref="C64:C65"/>
    <mergeCell ref="D64:D65"/>
    <mergeCell ref="E64:E65"/>
    <mergeCell ref="C58:D58"/>
    <mergeCell ref="C59:D59"/>
    <mergeCell ref="B60:B61"/>
    <mergeCell ref="C60:C61"/>
    <mergeCell ref="D60:D61"/>
    <mergeCell ref="E60:E61"/>
    <mergeCell ref="B54:B55"/>
    <mergeCell ref="C54:D55"/>
    <mergeCell ref="E54:E55"/>
    <mergeCell ref="B56:B57"/>
    <mergeCell ref="C56:D57"/>
    <mergeCell ref="E56:E57"/>
    <mergeCell ref="B49:B50"/>
    <mergeCell ref="C49:D50"/>
    <mergeCell ref="E49:E50"/>
    <mergeCell ref="C51:D51"/>
    <mergeCell ref="B52:B53"/>
    <mergeCell ref="C52:C53"/>
    <mergeCell ref="D52:D53"/>
    <mergeCell ref="E52:E53"/>
    <mergeCell ref="B45:B46"/>
    <mergeCell ref="C45:D46"/>
    <mergeCell ref="E45:E46"/>
    <mergeCell ref="B47:B48"/>
    <mergeCell ref="C47:D48"/>
    <mergeCell ref="E47:E48"/>
    <mergeCell ref="N36:N37"/>
    <mergeCell ref="O36:O37"/>
    <mergeCell ref="B40:E40"/>
    <mergeCell ref="C42:E42"/>
    <mergeCell ref="B43:B44"/>
    <mergeCell ref="C43:C44"/>
    <mergeCell ref="D43:D44"/>
    <mergeCell ref="E43:E44"/>
    <mergeCell ref="H36:H37"/>
    <mergeCell ref="I36:I37"/>
    <mergeCell ref="J36:J37"/>
    <mergeCell ref="K36:K37"/>
    <mergeCell ref="L36:L37"/>
    <mergeCell ref="M36:M37"/>
    <mergeCell ref="D35:E35"/>
    <mergeCell ref="G35:H35"/>
    <mergeCell ref="J35:K35"/>
    <mergeCell ref="N35:O35"/>
    <mergeCell ref="B36:B37"/>
    <mergeCell ref="C36:C37"/>
    <mergeCell ref="D36:D37"/>
    <mergeCell ref="E36:E37"/>
    <mergeCell ref="F36:F37"/>
    <mergeCell ref="G36:G37"/>
    <mergeCell ref="L29:L34"/>
    <mergeCell ref="M29:M34"/>
    <mergeCell ref="N29:O29"/>
    <mergeCell ref="N30:O30"/>
    <mergeCell ref="N31:O31"/>
    <mergeCell ref="N32:O32"/>
    <mergeCell ref="N33:O33"/>
    <mergeCell ref="N34:O34"/>
    <mergeCell ref="J29:K29"/>
    <mergeCell ref="J30:K30"/>
    <mergeCell ref="J31:K31"/>
    <mergeCell ref="J32:K32"/>
    <mergeCell ref="J33:K33"/>
    <mergeCell ref="J34:K34"/>
    <mergeCell ref="B29:B34"/>
    <mergeCell ref="C29:C34"/>
    <mergeCell ref="D29:E34"/>
    <mergeCell ref="F29:F34"/>
    <mergeCell ref="G29:H34"/>
    <mergeCell ref="I29:I34"/>
    <mergeCell ref="B25:O25"/>
    <mergeCell ref="B27:B28"/>
    <mergeCell ref="C27:C28"/>
    <mergeCell ref="D27:K28"/>
    <mergeCell ref="L27:L28"/>
    <mergeCell ref="M27:M28"/>
    <mergeCell ref="N27:O27"/>
    <mergeCell ref="N28:O28"/>
    <mergeCell ref="D21:E21"/>
    <mergeCell ref="H21:I21"/>
    <mergeCell ref="L21:M21"/>
    <mergeCell ref="D22:E22"/>
    <mergeCell ref="H22:I22"/>
    <mergeCell ref="L22:M22"/>
    <mergeCell ref="N17:N18"/>
    <mergeCell ref="D19:F19"/>
    <mergeCell ref="H19:J19"/>
    <mergeCell ref="L19:N19"/>
    <mergeCell ref="D20:E20"/>
    <mergeCell ref="H20:I20"/>
    <mergeCell ref="L20: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24.7109375" customWidth="1"/>
    <col min="4" max="4" width="7.28515625" customWidth="1"/>
    <col min="5" max="5" width="12.140625" customWidth="1"/>
    <col min="6" max="6" width="24" customWidth="1"/>
    <col min="7" max="7" width="8" customWidth="1"/>
    <col min="8" max="9" width="12.140625" customWidth="1"/>
    <col min="10" max="10" width="16.5703125" customWidth="1"/>
    <col min="11" max="11" width="30.7109375" customWidth="1"/>
    <col min="12" max="12" width="12.140625" customWidth="1"/>
    <col min="13" max="13" width="4.42578125" customWidth="1"/>
    <col min="14" max="14" width="6.42578125" customWidth="1"/>
    <col min="15" max="15" width="21.42578125" customWidth="1"/>
  </cols>
  <sheetData>
    <row r="1" spans="1:15" ht="15" customHeight="1">
      <c r="A1" s="7" t="s">
        <v>10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67</v>
      </c>
      <c r="B3" s="10" t="s">
        <v>5</v>
      </c>
      <c r="C3" s="10"/>
      <c r="D3" s="10"/>
      <c r="E3" s="10"/>
      <c r="F3" s="10"/>
      <c r="G3" s="10"/>
      <c r="H3" s="10"/>
      <c r="I3" s="10"/>
      <c r="J3" s="10"/>
      <c r="K3" s="10"/>
      <c r="L3" s="10"/>
      <c r="M3" s="10"/>
      <c r="N3" s="10"/>
      <c r="O3" s="10"/>
    </row>
    <row r="4" spans="1:15" ht="15" customHeight="1">
      <c r="A4" s="11" t="s">
        <v>1086</v>
      </c>
      <c r="B4" s="10" t="s">
        <v>5</v>
      </c>
      <c r="C4" s="10"/>
      <c r="D4" s="10"/>
      <c r="E4" s="10"/>
      <c r="F4" s="10"/>
      <c r="G4" s="10"/>
      <c r="H4" s="10"/>
      <c r="I4" s="10"/>
      <c r="J4" s="10"/>
      <c r="K4" s="10"/>
      <c r="L4" s="10"/>
      <c r="M4" s="10"/>
      <c r="N4" s="10"/>
      <c r="O4" s="10"/>
    </row>
    <row r="5" spans="1:15">
      <c r="A5" s="11"/>
      <c r="B5" s="26" t="s">
        <v>672</v>
      </c>
      <c r="C5" s="26"/>
      <c r="D5" s="26"/>
      <c r="E5" s="26"/>
      <c r="F5" s="26"/>
      <c r="G5" s="26"/>
      <c r="H5" s="26"/>
      <c r="I5" s="26"/>
      <c r="J5" s="26"/>
      <c r="K5" s="26"/>
      <c r="L5" s="26"/>
      <c r="M5" s="26"/>
      <c r="N5" s="26"/>
      <c r="O5" s="26"/>
    </row>
    <row r="6" spans="1:15">
      <c r="A6" s="11"/>
      <c r="B6" s="28"/>
      <c r="C6" s="28"/>
      <c r="D6" s="28"/>
      <c r="E6" s="28"/>
      <c r="F6" s="28"/>
      <c r="G6" s="28"/>
      <c r="H6" s="28"/>
      <c r="I6" s="28"/>
      <c r="J6" s="28"/>
      <c r="K6" s="28"/>
      <c r="L6" s="28"/>
      <c r="M6" s="28"/>
      <c r="N6" s="28"/>
      <c r="O6" s="28"/>
    </row>
    <row r="7" spans="1:15">
      <c r="A7" s="11"/>
      <c r="B7" s="21"/>
      <c r="C7" s="21"/>
      <c r="D7" s="21"/>
      <c r="E7" s="21"/>
      <c r="F7" s="21"/>
      <c r="G7" s="21"/>
    </row>
    <row r="8" spans="1:15">
      <c r="A8" s="11"/>
      <c r="B8" s="17"/>
      <c r="C8" s="17"/>
      <c r="D8" s="17"/>
      <c r="E8" s="17"/>
      <c r="F8" s="17"/>
      <c r="G8" s="17"/>
    </row>
    <row r="9" spans="1:15" ht="15.75" thickBot="1">
      <c r="A9" s="11"/>
      <c r="B9" s="15"/>
      <c r="C9" s="60" t="s">
        <v>295</v>
      </c>
      <c r="D9" s="60"/>
      <c r="E9" s="15"/>
      <c r="F9" s="60" t="s">
        <v>296</v>
      </c>
      <c r="G9" s="60"/>
    </row>
    <row r="10" spans="1:15">
      <c r="A10" s="11"/>
      <c r="B10" s="55" t="s">
        <v>673</v>
      </c>
      <c r="C10" s="32" t="s">
        <v>392</v>
      </c>
      <c r="D10" s="29" t="s">
        <v>513</v>
      </c>
      <c r="E10" s="30"/>
      <c r="F10" s="33" t="s">
        <v>392</v>
      </c>
      <c r="G10" s="35" t="s">
        <v>513</v>
      </c>
    </row>
    <row r="11" spans="1:15">
      <c r="A11" s="11"/>
      <c r="B11" s="20" t="s">
        <v>674</v>
      </c>
      <c r="C11" s="31">
        <v>60</v>
      </c>
      <c r="D11" s="16" t="s">
        <v>513</v>
      </c>
      <c r="E11" s="15"/>
      <c r="F11" s="31">
        <v>60</v>
      </c>
      <c r="G11" s="16" t="s">
        <v>513</v>
      </c>
    </row>
    <row r="12" spans="1:15">
      <c r="A12" s="11"/>
      <c r="B12" s="55" t="s">
        <v>675</v>
      </c>
      <c r="C12" s="32">
        <v>0.8</v>
      </c>
      <c r="D12" s="29" t="s">
        <v>513</v>
      </c>
      <c r="E12" s="30"/>
      <c r="F12" s="32">
        <v>1.2</v>
      </c>
      <c r="G12" s="29" t="s">
        <v>513</v>
      </c>
    </row>
    <row r="13" spans="1:15">
      <c r="A13" s="11"/>
      <c r="B13" s="66" t="s">
        <v>676</v>
      </c>
      <c r="C13" s="38" t="s">
        <v>677</v>
      </c>
      <c r="D13" s="26"/>
      <c r="E13" s="26"/>
      <c r="F13" s="38" t="s">
        <v>678</v>
      </c>
      <c r="G13" s="26"/>
    </row>
    <row r="14" spans="1:15">
      <c r="A14" s="11"/>
      <c r="B14" s="66"/>
      <c r="C14" s="38"/>
      <c r="D14" s="26"/>
      <c r="E14" s="26"/>
      <c r="F14" s="38"/>
      <c r="G14" s="26"/>
    </row>
    <row r="15" spans="1:15" ht="15" customHeight="1">
      <c r="A15" s="11" t="s">
        <v>1087</v>
      </c>
      <c r="B15" s="10" t="s">
        <v>5</v>
      </c>
      <c r="C15" s="10"/>
      <c r="D15" s="10"/>
      <c r="E15" s="10"/>
      <c r="F15" s="10"/>
      <c r="G15" s="10"/>
      <c r="H15" s="10"/>
      <c r="I15" s="10"/>
      <c r="J15" s="10"/>
      <c r="K15" s="10"/>
      <c r="L15" s="10"/>
      <c r="M15" s="10"/>
      <c r="N15" s="10"/>
      <c r="O15" s="10"/>
    </row>
    <row r="16" spans="1:15">
      <c r="A16" s="11"/>
      <c r="B16" s="26" t="s">
        <v>681</v>
      </c>
      <c r="C16" s="26"/>
      <c r="D16" s="26"/>
      <c r="E16" s="26"/>
      <c r="F16" s="26"/>
      <c r="G16" s="26"/>
      <c r="H16" s="26"/>
      <c r="I16" s="26"/>
      <c r="J16" s="26"/>
      <c r="K16" s="26"/>
      <c r="L16" s="26"/>
      <c r="M16" s="26"/>
      <c r="N16" s="26"/>
      <c r="O16" s="26"/>
    </row>
    <row r="17" spans="1:15">
      <c r="A17" s="11"/>
      <c r="B17" s="28"/>
      <c r="C17" s="28"/>
      <c r="D17" s="28"/>
      <c r="E17" s="28"/>
      <c r="F17" s="28"/>
      <c r="G17" s="28"/>
      <c r="H17" s="28"/>
      <c r="I17" s="28"/>
      <c r="J17" s="28"/>
      <c r="K17" s="28"/>
      <c r="L17" s="28"/>
      <c r="M17" s="28"/>
      <c r="N17" s="28"/>
      <c r="O17" s="28"/>
    </row>
    <row r="18" spans="1:15">
      <c r="A18" s="11"/>
      <c r="B18" s="21"/>
      <c r="C18" s="21"/>
      <c r="D18" s="21"/>
      <c r="E18" s="21"/>
      <c r="F18" s="21"/>
      <c r="G18" s="21"/>
      <c r="H18" s="21"/>
      <c r="I18" s="21"/>
      <c r="J18" s="21"/>
      <c r="K18" s="21"/>
      <c r="L18" s="21"/>
      <c r="M18" s="21"/>
      <c r="N18" s="21"/>
      <c r="O18" s="21"/>
    </row>
    <row r="19" spans="1:15">
      <c r="A19" s="11"/>
      <c r="B19" s="17"/>
      <c r="C19" s="17"/>
      <c r="D19" s="17"/>
      <c r="E19" s="17"/>
      <c r="F19" s="17"/>
      <c r="G19" s="17"/>
      <c r="H19" s="17"/>
      <c r="I19" s="17"/>
      <c r="J19" s="17"/>
      <c r="K19" s="17"/>
      <c r="L19" s="17"/>
      <c r="M19" s="17"/>
      <c r="N19" s="17"/>
      <c r="O19" s="17"/>
    </row>
    <row r="20" spans="1:15">
      <c r="A20" s="11"/>
      <c r="B20" s="26"/>
      <c r="C20" s="109" t="s">
        <v>682</v>
      </c>
      <c r="D20" s="109"/>
      <c r="E20" s="26"/>
      <c r="F20" s="109" t="s">
        <v>683</v>
      </c>
      <c r="G20" s="109"/>
      <c r="H20" s="109"/>
      <c r="I20" s="26"/>
      <c r="J20" s="109" t="s">
        <v>685</v>
      </c>
      <c r="K20" s="109"/>
      <c r="L20" s="26"/>
      <c r="M20" s="109" t="s">
        <v>686</v>
      </c>
      <c r="N20" s="109"/>
      <c r="O20" s="109"/>
    </row>
    <row r="21" spans="1:15" ht="15.75" thickBot="1">
      <c r="A21" s="11"/>
      <c r="B21" s="26"/>
      <c r="C21" s="60"/>
      <c r="D21" s="60"/>
      <c r="E21" s="26"/>
      <c r="F21" s="60" t="s">
        <v>684</v>
      </c>
      <c r="G21" s="60"/>
      <c r="H21" s="60"/>
      <c r="I21" s="26"/>
      <c r="J21" s="60"/>
      <c r="K21" s="60"/>
      <c r="L21" s="26"/>
      <c r="M21" s="60"/>
      <c r="N21" s="60"/>
      <c r="O21" s="60"/>
    </row>
    <row r="22" spans="1:15">
      <c r="A22" s="11"/>
      <c r="B22" s="123" t="s">
        <v>687</v>
      </c>
      <c r="C22" s="41" t="s">
        <v>392</v>
      </c>
      <c r="D22" s="43"/>
      <c r="E22" s="36"/>
      <c r="F22" s="49" t="s">
        <v>274</v>
      </c>
      <c r="G22" s="41" t="s">
        <v>392</v>
      </c>
      <c r="H22" s="43"/>
      <c r="I22" s="36"/>
      <c r="J22" s="41" t="s">
        <v>392</v>
      </c>
      <c r="K22" s="43"/>
      <c r="L22" s="36"/>
      <c r="M22" s="49" t="s">
        <v>274</v>
      </c>
      <c r="N22" s="41" t="s">
        <v>392</v>
      </c>
      <c r="O22" s="43"/>
    </row>
    <row r="23" spans="1:15">
      <c r="A23" s="11"/>
      <c r="B23" s="123"/>
      <c r="C23" s="47"/>
      <c r="D23" s="36"/>
      <c r="E23" s="36"/>
      <c r="F23" s="46"/>
      <c r="G23" s="47"/>
      <c r="H23" s="36"/>
      <c r="I23" s="36"/>
      <c r="J23" s="47"/>
      <c r="K23" s="36"/>
      <c r="L23" s="36"/>
      <c r="M23" s="46"/>
      <c r="N23" s="47"/>
      <c r="O23" s="36"/>
    </row>
    <row r="24" spans="1:15">
      <c r="A24" s="11"/>
      <c r="B24" s="66" t="s">
        <v>688</v>
      </c>
      <c r="C24" s="124">
        <v>1049600</v>
      </c>
      <c r="D24" s="26"/>
      <c r="E24" s="26"/>
      <c r="F24" s="27" t="s">
        <v>274</v>
      </c>
      <c r="G24" s="38">
        <v>10</v>
      </c>
      <c r="H24" s="26"/>
      <c r="I24" s="26"/>
      <c r="J24" s="38" t="s">
        <v>392</v>
      </c>
      <c r="K24" s="26"/>
      <c r="L24" s="26"/>
      <c r="M24" s="27" t="s">
        <v>274</v>
      </c>
      <c r="N24" s="38" t="s">
        <v>392</v>
      </c>
      <c r="O24" s="26"/>
    </row>
    <row r="25" spans="1:15">
      <c r="A25" s="11"/>
      <c r="B25" s="66"/>
      <c r="C25" s="124"/>
      <c r="D25" s="26"/>
      <c r="E25" s="26"/>
      <c r="F25" s="27"/>
      <c r="G25" s="38"/>
      <c r="H25" s="26"/>
      <c r="I25" s="26"/>
      <c r="J25" s="38"/>
      <c r="K25" s="26"/>
      <c r="L25" s="26"/>
      <c r="M25" s="27"/>
      <c r="N25" s="38"/>
      <c r="O25" s="26"/>
    </row>
    <row r="26" spans="1:15">
      <c r="A26" s="11"/>
      <c r="B26" s="72" t="s">
        <v>689</v>
      </c>
      <c r="C26" s="47" t="s">
        <v>392</v>
      </c>
      <c r="D26" s="36"/>
      <c r="E26" s="36"/>
      <c r="F26" s="46" t="s">
        <v>274</v>
      </c>
      <c r="G26" s="47" t="s">
        <v>392</v>
      </c>
      <c r="H26" s="36"/>
      <c r="I26" s="36"/>
      <c r="J26" s="47" t="s">
        <v>392</v>
      </c>
      <c r="K26" s="36"/>
      <c r="L26" s="36"/>
      <c r="M26" s="46" t="s">
        <v>274</v>
      </c>
      <c r="N26" s="47" t="s">
        <v>392</v>
      </c>
      <c r="O26" s="36"/>
    </row>
    <row r="27" spans="1:15">
      <c r="A27" s="11"/>
      <c r="B27" s="72"/>
      <c r="C27" s="47"/>
      <c r="D27" s="36"/>
      <c r="E27" s="36"/>
      <c r="F27" s="46"/>
      <c r="G27" s="47"/>
      <c r="H27" s="36"/>
      <c r="I27" s="36"/>
      <c r="J27" s="47"/>
      <c r="K27" s="36"/>
      <c r="L27" s="36"/>
      <c r="M27" s="46"/>
      <c r="N27" s="47"/>
      <c r="O27" s="36"/>
    </row>
    <row r="28" spans="1:15">
      <c r="A28" s="11"/>
      <c r="B28" s="66" t="s">
        <v>690</v>
      </c>
      <c r="C28" s="38" t="s">
        <v>392</v>
      </c>
      <c r="D28" s="26"/>
      <c r="E28" s="26"/>
      <c r="F28" s="27" t="s">
        <v>274</v>
      </c>
      <c r="G28" s="38" t="s">
        <v>392</v>
      </c>
      <c r="H28" s="26"/>
      <c r="I28" s="26"/>
      <c r="J28" s="38" t="s">
        <v>392</v>
      </c>
      <c r="K28" s="26"/>
      <c r="L28" s="26"/>
      <c r="M28" s="27" t="s">
        <v>274</v>
      </c>
      <c r="N28" s="38" t="s">
        <v>392</v>
      </c>
      <c r="O28" s="26"/>
    </row>
    <row r="29" spans="1:15">
      <c r="A29" s="11"/>
      <c r="B29" s="66"/>
      <c r="C29" s="38"/>
      <c r="D29" s="26"/>
      <c r="E29" s="26"/>
      <c r="F29" s="27"/>
      <c r="G29" s="38"/>
      <c r="H29" s="26"/>
      <c r="I29" s="26"/>
      <c r="J29" s="38"/>
      <c r="K29" s="26"/>
      <c r="L29" s="26"/>
      <c r="M29" s="27"/>
      <c r="N29" s="38"/>
      <c r="O29" s="26"/>
    </row>
    <row r="30" spans="1:15">
      <c r="A30" s="11"/>
      <c r="B30" s="72" t="s">
        <v>691</v>
      </c>
      <c r="C30" s="47" t="s">
        <v>692</v>
      </c>
      <c r="D30" s="46" t="s">
        <v>279</v>
      </c>
      <c r="E30" s="36"/>
      <c r="F30" s="46" t="s">
        <v>274</v>
      </c>
      <c r="G30" s="47">
        <v>10</v>
      </c>
      <c r="H30" s="36"/>
      <c r="I30" s="36"/>
      <c r="J30" s="47" t="s">
        <v>392</v>
      </c>
      <c r="K30" s="36"/>
      <c r="L30" s="36"/>
      <c r="M30" s="46" t="s">
        <v>274</v>
      </c>
      <c r="N30" s="47" t="s">
        <v>392</v>
      </c>
      <c r="O30" s="36"/>
    </row>
    <row r="31" spans="1:15" ht="15.75" thickBot="1">
      <c r="A31" s="11"/>
      <c r="B31" s="72"/>
      <c r="C31" s="42"/>
      <c r="D31" s="78"/>
      <c r="E31" s="36"/>
      <c r="F31" s="46"/>
      <c r="G31" s="47"/>
      <c r="H31" s="36"/>
      <c r="I31" s="36"/>
      <c r="J31" s="47"/>
      <c r="K31" s="36"/>
      <c r="L31" s="36"/>
      <c r="M31" s="46"/>
      <c r="N31" s="47"/>
      <c r="O31" s="36"/>
    </row>
    <row r="32" spans="1:15">
      <c r="A32" s="11"/>
      <c r="B32" s="125" t="s">
        <v>693</v>
      </c>
      <c r="C32" s="126">
        <v>1039350</v>
      </c>
      <c r="D32" s="45"/>
      <c r="E32" s="26"/>
      <c r="F32" s="27" t="s">
        <v>274</v>
      </c>
      <c r="G32" s="38">
        <v>10</v>
      </c>
      <c r="H32" s="26"/>
      <c r="I32" s="26"/>
      <c r="J32" s="38">
        <v>9.65</v>
      </c>
      <c r="K32" s="26"/>
      <c r="L32" s="26"/>
      <c r="M32" s="27" t="s">
        <v>274</v>
      </c>
      <c r="N32" s="38" t="s">
        <v>392</v>
      </c>
      <c r="O32" s="26"/>
    </row>
    <row r="33" spans="1:15">
      <c r="A33" s="11"/>
      <c r="B33" s="125"/>
      <c r="C33" s="127"/>
      <c r="D33" s="95"/>
      <c r="E33" s="26"/>
      <c r="F33" s="27"/>
      <c r="G33" s="38"/>
      <c r="H33" s="26"/>
      <c r="I33" s="26"/>
      <c r="J33" s="38"/>
      <c r="K33" s="26"/>
      <c r="L33" s="26"/>
      <c r="M33" s="27"/>
      <c r="N33" s="38"/>
      <c r="O33" s="26"/>
    </row>
    <row r="34" spans="1:15">
      <c r="A34" s="11"/>
      <c r="B34" s="72" t="s">
        <v>688</v>
      </c>
      <c r="C34" s="128">
        <v>1009548</v>
      </c>
      <c r="D34" s="36"/>
      <c r="E34" s="36"/>
      <c r="F34" s="47">
        <v>10</v>
      </c>
      <c r="G34" s="47"/>
      <c r="H34" s="36"/>
      <c r="I34" s="36"/>
      <c r="J34" s="47">
        <v>9.33</v>
      </c>
      <c r="K34" s="36"/>
      <c r="L34" s="36"/>
      <c r="M34" s="47" t="s">
        <v>392</v>
      </c>
      <c r="N34" s="47"/>
      <c r="O34" s="36"/>
    </row>
    <row r="35" spans="1:15">
      <c r="A35" s="11"/>
      <c r="B35" s="72"/>
      <c r="C35" s="128"/>
      <c r="D35" s="36"/>
      <c r="E35" s="36"/>
      <c r="F35" s="47"/>
      <c r="G35" s="47"/>
      <c r="H35" s="36"/>
      <c r="I35" s="36"/>
      <c r="J35" s="47"/>
      <c r="K35" s="36"/>
      <c r="L35" s="36"/>
      <c r="M35" s="47"/>
      <c r="N35" s="47"/>
      <c r="O35" s="36"/>
    </row>
    <row r="36" spans="1:15">
      <c r="A36" s="11"/>
      <c r="B36" s="66" t="s">
        <v>689</v>
      </c>
      <c r="C36" s="38" t="s">
        <v>392</v>
      </c>
      <c r="D36" s="26"/>
      <c r="E36" s="26"/>
      <c r="F36" s="38" t="s">
        <v>392</v>
      </c>
      <c r="G36" s="38"/>
      <c r="H36" s="26"/>
      <c r="I36" s="26"/>
      <c r="J36" s="38" t="s">
        <v>392</v>
      </c>
      <c r="K36" s="26"/>
      <c r="L36" s="26"/>
      <c r="M36" s="38" t="s">
        <v>392</v>
      </c>
      <c r="N36" s="38"/>
      <c r="O36" s="26"/>
    </row>
    <row r="37" spans="1:15">
      <c r="A37" s="11"/>
      <c r="B37" s="66"/>
      <c r="C37" s="38"/>
      <c r="D37" s="26"/>
      <c r="E37" s="26"/>
      <c r="F37" s="38"/>
      <c r="G37" s="38"/>
      <c r="H37" s="26"/>
      <c r="I37" s="26"/>
      <c r="J37" s="38"/>
      <c r="K37" s="26"/>
      <c r="L37" s="26"/>
      <c r="M37" s="38"/>
      <c r="N37" s="38"/>
      <c r="O37" s="26"/>
    </row>
    <row r="38" spans="1:15">
      <c r="A38" s="11"/>
      <c r="B38" s="72" t="s">
        <v>690</v>
      </c>
      <c r="C38" s="47" t="s">
        <v>392</v>
      </c>
      <c r="D38" s="36"/>
      <c r="E38" s="36"/>
      <c r="F38" s="47" t="s">
        <v>392</v>
      </c>
      <c r="G38" s="47"/>
      <c r="H38" s="36"/>
      <c r="I38" s="36"/>
      <c r="J38" s="47" t="s">
        <v>392</v>
      </c>
      <c r="K38" s="36"/>
      <c r="L38" s="36"/>
      <c r="M38" s="47" t="s">
        <v>392</v>
      </c>
      <c r="N38" s="47"/>
      <c r="O38" s="36"/>
    </row>
    <row r="39" spans="1:15">
      <c r="A39" s="11"/>
      <c r="B39" s="72"/>
      <c r="C39" s="47"/>
      <c r="D39" s="36"/>
      <c r="E39" s="36"/>
      <c r="F39" s="47"/>
      <c r="G39" s="47"/>
      <c r="H39" s="36"/>
      <c r="I39" s="36"/>
      <c r="J39" s="47"/>
      <c r="K39" s="36"/>
      <c r="L39" s="36"/>
      <c r="M39" s="47"/>
      <c r="N39" s="47"/>
      <c r="O39" s="36"/>
    </row>
    <row r="40" spans="1:15">
      <c r="A40" s="11"/>
      <c r="B40" s="66" t="s">
        <v>691</v>
      </c>
      <c r="C40" s="38" t="s">
        <v>694</v>
      </c>
      <c r="D40" s="27" t="s">
        <v>279</v>
      </c>
      <c r="E40" s="26"/>
      <c r="F40" s="38">
        <v>10</v>
      </c>
      <c r="G40" s="38"/>
      <c r="H40" s="26"/>
      <c r="I40" s="26"/>
      <c r="J40" s="38" t="s">
        <v>392</v>
      </c>
      <c r="K40" s="26"/>
      <c r="L40" s="26"/>
      <c r="M40" s="38" t="s">
        <v>392</v>
      </c>
      <c r="N40" s="38"/>
      <c r="O40" s="26"/>
    </row>
    <row r="41" spans="1:15" ht="15.75" thickBot="1">
      <c r="A41" s="11"/>
      <c r="B41" s="66"/>
      <c r="C41" s="39"/>
      <c r="D41" s="37"/>
      <c r="E41" s="26"/>
      <c r="F41" s="38"/>
      <c r="G41" s="38"/>
      <c r="H41" s="26"/>
      <c r="I41" s="26"/>
      <c r="J41" s="38"/>
      <c r="K41" s="26"/>
      <c r="L41" s="26"/>
      <c r="M41" s="38"/>
      <c r="N41" s="38"/>
      <c r="O41" s="26"/>
    </row>
    <row r="42" spans="1:15">
      <c r="A42" s="11"/>
      <c r="B42" s="123" t="s">
        <v>695</v>
      </c>
      <c r="C42" s="74">
        <v>1696808</v>
      </c>
      <c r="D42" s="43"/>
      <c r="E42" s="36"/>
      <c r="F42" s="46" t="s">
        <v>274</v>
      </c>
      <c r="G42" s="47">
        <v>10</v>
      </c>
      <c r="H42" s="36"/>
      <c r="I42" s="36"/>
      <c r="J42" s="47">
        <v>9</v>
      </c>
      <c r="K42" s="36"/>
      <c r="L42" s="36"/>
      <c r="M42" s="46" t="s">
        <v>274</v>
      </c>
      <c r="N42" s="47" t="s">
        <v>392</v>
      </c>
      <c r="O42" s="36"/>
    </row>
    <row r="43" spans="1:15">
      <c r="A43" s="11"/>
      <c r="B43" s="123"/>
      <c r="C43" s="128"/>
      <c r="D43" s="36"/>
      <c r="E43" s="36"/>
      <c r="F43" s="46"/>
      <c r="G43" s="47"/>
      <c r="H43" s="36"/>
      <c r="I43" s="36"/>
      <c r="J43" s="47"/>
      <c r="K43" s="36"/>
      <c r="L43" s="36"/>
      <c r="M43" s="46"/>
      <c r="N43" s="47"/>
      <c r="O43" s="36"/>
    </row>
    <row r="44" spans="1:15">
      <c r="A44" s="11"/>
      <c r="B44" s="66" t="s">
        <v>688</v>
      </c>
      <c r="C44" s="124">
        <v>3161486</v>
      </c>
      <c r="D44" s="26"/>
      <c r="E44" s="26"/>
      <c r="F44" s="38">
        <v>10</v>
      </c>
      <c r="G44" s="38"/>
      <c r="H44" s="26"/>
      <c r="I44" s="26"/>
      <c r="J44" s="38">
        <v>9.32</v>
      </c>
      <c r="K44" s="26"/>
      <c r="L44" s="26"/>
      <c r="M44" s="38" t="s">
        <v>392</v>
      </c>
      <c r="N44" s="38"/>
      <c r="O44" s="26"/>
    </row>
    <row r="45" spans="1:15">
      <c r="A45" s="11"/>
      <c r="B45" s="66"/>
      <c r="C45" s="124"/>
      <c r="D45" s="26"/>
      <c r="E45" s="26"/>
      <c r="F45" s="38"/>
      <c r="G45" s="38"/>
      <c r="H45" s="26"/>
      <c r="I45" s="26"/>
      <c r="J45" s="38"/>
      <c r="K45" s="26"/>
      <c r="L45" s="26"/>
      <c r="M45" s="38"/>
      <c r="N45" s="38"/>
      <c r="O45" s="26"/>
    </row>
    <row r="46" spans="1:15">
      <c r="A46" s="11"/>
      <c r="B46" s="72" t="s">
        <v>689</v>
      </c>
      <c r="C46" s="47" t="s">
        <v>392</v>
      </c>
      <c r="D46" s="36"/>
      <c r="E46" s="36"/>
      <c r="F46" s="47" t="s">
        <v>392</v>
      </c>
      <c r="G46" s="47"/>
      <c r="H46" s="36"/>
      <c r="I46" s="36"/>
      <c r="J46" s="47" t="s">
        <v>392</v>
      </c>
      <c r="K46" s="36"/>
      <c r="L46" s="36"/>
      <c r="M46" s="47" t="s">
        <v>392</v>
      </c>
      <c r="N46" s="47"/>
      <c r="O46" s="36"/>
    </row>
    <row r="47" spans="1:15">
      <c r="A47" s="11"/>
      <c r="B47" s="72"/>
      <c r="C47" s="47"/>
      <c r="D47" s="36"/>
      <c r="E47" s="36"/>
      <c r="F47" s="47"/>
      <c r="G47" s="47"/>
      <c r="H47" s="36"/>
      <c r="I47" s="36"/>
      <c r="J47" s="47"/>
      <c r="K47" s="36"/>
      <c r="L47" s="36"/>
      <c r="M47" s="47"/>
      <c r="N47" s="47"/>
      <c r="O47" s="36"/>
    </row>
    <row r="48" spans="1:15">
      <c r="A48" s="11"/>
      <c r="B48" s="66" t="s">
        <v>690</v>
      </c>
      <c r="C48" s="38" t="s">
        <v>392</v>
      </c>
      <c r="D48" s="26"/>
      <c r="E48" s="26"/>
      <c r="F48" s="38" t="s">
        <v>392</v>
      </c>
      <c r="G48" s="38"/>
      <c r="H48" s="26"/>
      <c r="I48" s="26"/>
      <c r="J48" s="38" t="s">
        <v>392</v>
      </c>
      <c r="K48" s="26"/>
      <c r="L48" s="26"/>
      <c r="M48" s="38" t="s">
        <v>392</v>
      </c>
      <c r="N48" s="38"/>
      <c r="O48" s="26"/>
    </row>
    <row r="49" spans="1:15">
      <c r="A49" s="11"/>
      <c r="B49" s="66"/>
      <c r="C49" s="38"/>
      <c r="D49" s="26"/>
      <c r="E49" s="26"/>
      <c r="F49" s="38"/>
      <c r="G49" s="38"/>
      <c r="H49" s="26"/>
      <c r="I49" s="26"/>
      <c r="J49" s="38"/>
      <c r="K49" s="26"/>
      <c r="L49" s="26"/>
      <c r="M49" s="38"/>
      <c r="N49" s="38"/>
      <c r="O49" s="26"/>
    </row>
    <row r="50" spans="1:15">
      <c r="A50" s="11"/>
      <c r="B50" s="72" t="s">
        <v>691</v>
      </c>
      <c r="C50" s="47" t="s">
        <v>696</v>
      </c>
      <c r="D50" s="46" t="s">
        <v>279</v>
      </c>
      <c r="E50" s="36"/>
      <c r="F50" s="47">
        <v>10</v>
      </c>
      <c r="G50" s="47"/>
      <c r="H50" s="36"/>
      <c r="I50" s="36"/>
      <c r="J50" s="47" t="s">
        <v>392</v>
      </c>
      <c r="K50" s="36"/>
      <c r="L50" s="36"/>
      <c r="M50" s="47" t="s">
        <v>392</v>
      </c>
      <c r="N50" s="47"/>
      <c r="O50" s="36"/>
    </row>
    <row r="51" spans="1:15" ht="15.75" thickBot="1">
      <c r="A51" s="11"/>
      <c r="B51" s="72"/>
      <c r="C51" s="42"/>
      <c r="D51" s="78"/>
      <c r="E51" s="36"/>
      <c r="F51" s="47"/>
      <c r="G51" s="47"/>
      <c r="H51" s="36"/>
      <c r="I51" s="36"/>
      <c r="J51" s="47"/>
      <c r="K51" s="36"/>
      <c r="L51" s="36"/>
      <c r="M51" s="47"/>
      <c r="N51" s="47"/>
      <c r="O51" s="36"/>
    </row>
    <row r="52" spans="1:15">
      <c r="A52" s="11"/>
      <c r="B52" s="125" t="s">
        <v>697</v>
      </c>
      <c r="C52" s="126">
        <v>4717414</v>
      </c>
      <c r="D52" s="45"/>
      <c r="E52" s="26"/>
      <c r="F52" s="38">
        <v>10</v>
      </c>
      <c r="G52" s="38"/>
      <c r="H52" s="26"/>
      <c r="I52" s="26"/>
      <c r="J52" s="38">
        <v>8.8699999999999992</v>
      </c>
      <c r="K52" s="26"/>
      <c r="L52" s="26"/>
      <c r="M52" s="38" t="s">
        <v>392</v>
      </c>
      <c r="N52" s="38"/>
      <c r="O52" s="26"/>
    </row>
    <row r="53" spans="1:15">
      <c r="A53" s="11"/>
      <c r="B53" s="125"/>
      <c r="C53" s="124"/>
      <c r="D53" s="26"/>
      <c r="E53" s="26"/>
      <c r="F53" s="38"/>
      <c r="G53" s="38"/>
      <c r="H53" s="26"/>
      <c r="I53" s="26"/>
      <c r="J53" s="38"/>
      <c r="K53" s="26"/>
      <c r="L53" s="26"/>
      <c r="M53" s="38"/>
      <c r="N53" s="38"/>
      <c r="O53" s="26"/>
    </row>
    <row r="54" spans="1:15">
      <c r="A54" s="11"/>
      <c r="B54" s="72" t="s">
        <v>698</v>
      </c>
      <c r="C54" s="128">
        <v>4245673</v>
      </c>
      <c r="D54" s="36"/>
      <c r="E54" s="36"/>
      <c r="F54" s="47">
        <v>10</v>
      </c>
      <c r="G54" s="47"/>
      <c r="H54" s="36"/>
      <c r="I54" s="36"/>
      <c r="J54" s="47">
        <v>8.8699999999999992</v>
      </c>
      <c r="K54" s="36"/>
      <c r="L54" s="36"/>
      <c r="M54" s="47" t="s">
        <v>392</v>
      </c>
      <c r="N54" s="47"/>
      <c r="O54" s="36"/>
    </row>
    <row r="55" spans="1:15">
      <c r="A55" s="11"/>
      <c r="B55" s="72"/>
      <c r="C55" s="128"/>
      <c r="D55" s="36"/>
      <c r="E55" s="36"/>
      <c r="F55" s="47"/>
      <c r="G55" s="47"/>
      <c r="H55" s="36"/>
      <c r="I55" s="36"/>
      <c r="J55" s="47"/>
      <c r="K55" s="36"/>
      <c r="L55" s="36"/>
      <c r="M55" s="47"/>
      <c r="N55" s="47"/>
      <c r="O55" s="36"/>
    </row>
    <row r="56" spans="1:15">
      <c r="A56" s="11"/>
      <c r="B56" s="66" t="s">
        <v>699</v>
      </c>
      <c r="C56" s="124">
        <v>493983</v>
      </c>
      <c r="D56" s="26"/>
      <c r="E56" s="26"/>
      <c r="F56" s="27" t="s">
        <v>274</v>
      </c>
      <c r="G56" s="38">
        <v>10</v>
      </c>
      <c r="H56" s="26"/>
      <c r="I56" s="26"/>
      <c r="J56" s="38">
        <v>7.88</v>
      </c>
      <c r="K56" s="26"/>
      <c r="L56" s="26"/>
      <c r="M56" s="27" t="s">
        <v>274</v>
      </c>
      <c r="N56" s="38" t="s">
        <v>392</v>
      </c>
      <c r="O56" s="26"/>
    </row>
    <row r="57" spans="1:15">
      <c r="A57" s="11"/>
      <c r="B57" s="66"/>
      <c r="C57" s="124"/>
      <c r="D57" s="26"/>
      <c r="E57" s="26"/>
      <c r="F57" s="27"/>
      <c r="G57" s="38"/>
      <c r="H57" s="26"/>
      <c r="I57" s="26"/>
      <c r="J57" s="38"/>
      <c r="K57" s="26"/>
      <c r="L57" s="26"/>
      <c r="M57" s="27"/>
      <c r="N57" s="38"/>
      <c r="O57" s="26"/>
    </row>
  </sheetData>
  <mergeCells count="263">
    <mergeCell ref="A15:A57"/>
    <mergeCell ref="B15:O15"/>
    <mergeCell ref="B16:O16"/>
    <mergeCell ref="B17:O17"/>
    <mergeCell ref="N56:N57"/>
    <mergeCell ref="O56:O57"/>
    <mergeCell ref="A1:A2"/>
    <mergeCell ref="B1:O1"/>
    <mergeCell ref="B2:O2"/>
    <mergeCell ref="B3:O3"/>
    <mergeCell ref="A4:A14"/>
    <mergeCell ref="B4:O4"/>
    <mergeCell ref="B5:O5"/>
    <mergeCell ref="B6:O6"/>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O18"/>
    <mergeCell ref="B20:B21"/>
    <mergeCell ref="C20:D21"/>
    <mergeCell ref="E20:E21"/>
    <mergeCell ref="F20:H20"/>
    <mergeCell ref="F21:H21"/>
    <mergeCell ref="I20:I21"/>
    <mergeCell ref="J20:K21"/>
    <mergeCell ref="L20:L21"/>
    <mergeCell ref="M20:O21"/>
    <mergeCell ref="B7:G7"/>
    <mergeCell ref="C9:D9"/>
    <mergeCell ref="F9:G9"/>
    <mergeCell ref="B13:B14"/>
    <mergeCell ref="C13:C14"/>
    <mergeCell ref="D13:D14"/>
    <mergeCell ref="E13:E14"/>
    <mergeCell ref="F13:F14"/>
    <mergeCell ref="G13: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5" width="6.42578125" customWidth="1"/>
    <col min="6" max="6" width="21" customWidth="1"/>
    <col min="7" max="7" width="3" customWidth="1"/>
    <col min="8" max="8" width="10" customWidth="1"/>
    <col min="9" max="9" width="14.28515625" customWidth="1"/>
    <col min="10" max="10" width="7.5703125" customWidth="1"/>
    <col min="11" max="11" width="3" customWidth="1"/>
    <col min="12" max="12" width="5" customWidth="1"/>
    <col min="13" max="13" width="4.7109375" customWidth="1"/>
    <col min="14" max="14" width="2.42578125" customWidth="1"/>
    <col min="15" max="15" width="14" customWidth="1"/>
    <col min="16" max="16" width="5.7109375" customWidth="1"/>
    <col min="17" max="17" width="8.140625" customWidth="1"/>
    <col min="18" max="18" width="4.28515625" customWidth="1"/>
    <col min="19" max="19" width="14" customWidth="1"/>
    <col min="20" max="20" width="3" customWidth="1"/>
    <col min="21" max="21" width="4.28515625" customWidth="1"/>
    <col min="22" max="22" width="2.28515625" customWidth="1"/>
    <col min="23" max="23" width="14" customWidth="1"/>
    <col min="24" max="24" width="3" customWidth="1"/>
    <col min="25" max="25" width="4.5703125" customWidth="1"/>
    <col min="26" max="26" width="2.28515625" customWidth="1"/>
  </cols>
  <sheetData>
    <row r="1" spans="1:26" ht="15" customHeight="1">
      <c r="A1" s="7" t="s">
        <v>10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718</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c r="A7" s="11"/>
      <c r="B7" s="21"/>
      <c r="C7" s="21"/>
      <c r="D7" s="21"/>
      <c r="E7" s="21"/>
      <c r="F7" s="21"/>
      <c r="G7" s="21"/>
      <c r="H7" s="21"/>
      <c r="I7" s="21"/>
      <c r="J7" s="21"/>
      <c r="K7" s="21"/>
      <c r="L7" s="21"/>
      <c r="M7" s="21"/>
      <c r="N7" s="21"/>
      <c r="O7" s="21"/>
      <c r="P7" s="21"/>
      <c r="Q7" s="21"/>
      <c r="R7" s="21"/>
      <c r="S7" s="21"/>
      <c r="T7" s="21"/>
      <c r="U7" s="21"/>
      <c r="V7" s="21"/>
      <c r="W7" s="21"/>
      <c r="X7" s="21"/>
      <c r="Y7" s="21"/>
      <c r="Z7" s="21"/>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c r="A9" s="11"/>
      <c r="B9" s="106" t="s">
        <v>719</v>
      </c>
      <c r="C9" s="26"/>
      <c r="D9" s="109" t="s">
        <v>720</v>
      </c>
      <c r="E9" s="109"/>
      <c r="F9" s="109"/>
      <c r="G9" s="26"/>
      <c r="H9" s="109">
        <v>2012</v>
      </c>
      <c r="I9" s="109"/>
      <c r="J9" s="109"/>
      <c r="K9" s="26"/>
      <c r="L9" s="109" t="s">
        <v>722</v>
      </c>
      <c r="M9" s="109"/>
      <c r="N9" s="109"/>
      <c r="O9" s="26"/>
      <c r="P9" s="109">
        <v>2009</v>
      </c>
      <c r="Q9" s="109"/>
      <c r="R9" s="109"/>
      <c r="S9" s="26"/>
      <c r="T9" s="109">
        <v>2007</v>
      </c>
      <c r="U9" s="109"/>
      <c r="V9" s="109"/>
      <c r="W9" s="26"/>
      <c r="X9" s="109" t="s">
        <v>165</v>
      </c>
      <c r="Y9" s="109"/>
      <c r="Z9" s="109"/>
    </row>
    <row r="10" spans="1:26" ht="15.75" thickBot="1">
      <c r="A10" s="11"/>
      <c r="B10" s="106"/>
      <c r="C10" s="26"/>
      <c r="D10" s="60"/>
      <c r="E10" s="60"/>
      <c r="F10" s="60"/>
      <c r="G10" s="26"/>
      <c r="H10" s="60" t="s">
        <v>721</v>
      </c>
      <c r="I10" s="60"/>
      <c r="J10" s="60"/>
      <c r="K10" s="26"/>
      <c r="L10" s="60"/>
      <c r="M10" s="60"/>
      <c r="N10" s="60"/>
      <c r="O10" s="26"/>
      <c r="P10" s="60" t="s">
        <v>721</v>
      </c>
      <c r="Q10" s="60"/>
      <c r="R10" s="60"/>
      <c r="S10" s="26"/>
      <c r="T10" s="60" t="s">
        <v>721</v>
      </c>
      <c r="U10" s="60"/>
      <c r="V10" s="60"/>
      <c r="W10" s="26"/>
      <c r="X10" s="60"/>
      <c r="Y10" s="60"/>
      <c r="Z10" s="60"/>
    </row>
    <row r="11" spans="1:26">
      <c r="A11" s="11"/>
      <c r="B11" s="72" t="s">
        <v>723</v>
      </c>
      <c r="C11" s="36"/>
      <c r="D11" s="49" t="s">
        <v>274</v>
      </c>
      <c r="E11" s="41" t="s">
        <v>392</v>
      </c>
      <c r="F11" s="43"/>
      <c r="G11" s="36"/>
      <c r="H11" s="49" t="s">
        <v>274</v>
      </c>
      <c r="I11" s="41" t="s">
        <v>392</v>
      </c>
      <c r="J11" s="43"/>
      <c r="K11" s="36"/>
      <c r="L11" s="49" t="s">
        <v>274</v>
      </c>
      <c r="M11" s="41" t="s">
        <v>392</v>
      </c>
      <c r="N11" s="43"/>
      <c r="O11" s="36"/>
      <c r="P11" s="49" t="s">
        <v>274</v>
      </c>
      <c r="Q11" s="41">
        <v>5</v>
      </c>
      <c r="R11" s="43"/>
      <c r="S11" s="36"/>
      <c r="T11" s="49" t="s">
        <v>274</v>
      </c>
      <c r="U11" s="41">
        <v>6</v>
      </c>
      <c r="V11" s="43"/>
      <c r="W11" s="36"/>
      <c r="X11" s="49" t="s">
        <v>274</v>
      </c>
      <c r="Y11" s="41">
        <v>11</v>
      </c>
      <c r="Z11" s="43"/>
    </row>
    <row r="12" spans="1:26">
      <c r="A12" s="11"/>
      <c r="B12" s="72"/>
      <c r="C12" s="36"/>
      <c r="D12" s="73"/>
      <c r="E12" s="83"/>
      <c r="F12" s="76"/>
      <c r="G12" s="36"/>
      <c r="H12" s="73"/>
      <c r="I12" s="83"/>
      <c r="J12" s="76"/>
      <c r="K12" s="36"/>
      <c r="L12" s="73"/>
      <c r="M12" s="83"/>
      <c r="N12" s="76"/>
      <c r="O12" s="36"/>
      <c r="P12" s="73"/>
      <c r="Q12" s="83"/>
      <c r="R12" s="76"/>
      <c r="S12" s="36"/>
      <c r="T12" s="73"/>
      <c r="U12" s="83"/>
      <c r="V12" s="76"/>
      <c r="W12" s="36"/>
      <c r="X12" s="73"/>
      <c r="Y12" s="83"/>
      <c r="Z12" s="76"/>
    </row>
    <row r="13" spans="1:26">
      <c r="A13" s="11"/>
      <c r="B13" s="66" t="s">
        <v>724</v>
      </c>
      <c r="C13" s="26"/>
      <c r="D13" s="38" t="s">
        <v>392</v>
      </c>
      <c r="E13" s="38"/>
      <c r="F13" s="26"/>
      <c r="G13" s="26"/>
      <c r="H13" s="38" t="s">
        <v>392</v>
      </c>
      <c r="I13" s="38"/>
      <c r="J13" s="26"/>
      <c r="K13" s="26"/>
      <c r="L13" s="38">
        <v>2</v>
      </c>
      <c r="M13" s="38"/>
      <c r="N13" s="26"/>
      <c r="O13" s="26"/>
      <c r="P13" s="38">
        <v>3</v>
      </c>
      <c r="Q13" s="38"/>
      <c r="R13" s="26"/>
      <c r="S13" s="26"/>
      <c r="T13" s="38">
        <v>1</v>
      </c>
      <c r="U13" s="38"/>
      <c r="V13" s="26"/>
      <c r="W13" s="26"/>
      <c r="X13" s="38">
        <v>6</v>
      </c>
      <c r="Y13" s="38"/>
      <c r="Z13" s="26"/>
    </row>
    <row r="14" spans="1:26">
      <c r="A14" s="11"/>
      <c r="B14" s="66"/>
      <c r="C14" s="26"/>
      <c r="D14" s="38"/>
      <c r="E14" s="38"/>
      <c r="F14" s="26"/>
      <c r="G14" s="26"/>
      <c r="H14" s="38"/>
      <c r="I14" s="38"/>
      <c r="J14" s="26"/>
      <c r="K14" s="26"/>
      <c r="L14" s="38"/>
      <c r="M14" s="38"/>
      <c r="N14" s="26"/>
      <c r="O14" s="26"/>
      <c r="P14" s="38"/>
      <c r="Q14" s="38"/>
      <c r="R14" s="26"/>
      <c r="S14" s="26"/>
      <c r="T14" s="38"/>
      <c r="U14" s="38"/>
      <c r="V14" s="26"/>
      <c r="W14" s="26"/>
      <c r="X14" s="38"/>
      <c r="Y14" s="38"/>
      <c r="Z14" s="26"/>
    </row>
    <row r="15" spans="1:26">
      <c r="A15" s="11"/>
      <c r="B15" s="72" t="s">
        <v>725</v>
      </c>
      <c r="C15" s="36"/>
      <c r="D15" s="47" t="s">
        <v>392</v>
      </c>
      <c r="E15" s="47"/>
      <c r="F15" s="36"/>
      <c r="G15" s="36"/>
      <c r="H15" s="47" t="s">
        <v>392</v>
      </c>
      <c r="I15" s="47"/>
      <c r="J15" s="36"/>
      <c r="K15" s="36"/>
      <c r="L15" s="47" t="s">
        <v>392</v>
      </c>
      <c r="M15" s="47"/>
      <c r="N15" s="36"/>
      <c r="O15" s="36"/>
      <c r="P15" s="47" t="s">
        <v>525</v>
      </c>
      <c r="Q15" s="47"/>
      <c r="R15" s="46" t="s">
        <v>279</v>
      </c>
      <c r="S15" s="36"/>
      <c r="T15" s="47" t="s">
        <v>318</v>
      </c>
      <c r="U15" s="47"/>
      <c r="V15" s="46" t="s">
        <v>279</v>
      </c>
      <c r="W15" s="36"/>
      <c r="X15" s="47" t="s">
        <v>338</v>
      </c>
      <c r="Y15" s="47"/>
      <c r="Z15" s="46" t="s">
        <v>279</v>
      </c>
    </row>
    <row r="16" spans="1:26">
      <c r="A16" s="11"/>
      <c r="B16" s="72"/>
      <c r="C16" s="36"/>
      <c r="D16" s="47"/>
      <c r="E16" s="47"/>
      <c r="F16" s="36"/>
      <c r="G16" s="36"/>
      <c r="H16" s="47"/>
      <c r="I16" s="47"/>
      <c r="J16" s="36"/>
      <c r="K16" s="36"/>
      <c r="L16" s="47"/>
      <c r="M16" s="47"/>
      <c r="N16" s="36"/>
      <c r="O16" s="36"/>
      <c r="P16" s="47"/>
      <c r="Q16" s="47"/>
      <c r="R16" s="46"/>
      <c r="S16" s="36"/>
      <c r="T16" s="47"/>
      <c r="U16" s="47"/>
      <c r="V16" s="46"/>
      <c r="W16" s="36"/>
      <c r="X16" s="47"/>
      <c r="Y16" s="47"/>
      <c r="Z16" s="46"/>
    </row>
    <row r="17" spans="1:26">
      <c r="A17" s="11"/>
      <c r="B17" s="66" t="s">
        <v>726</v>
      </c>
      <c r="C17" s="26"/>
      <c r="D17" s="38" t="s">
        <v>392</v>
      </c>
      <c r="E17" s="38"/>
      <c r="F17" s="26"/>
      <c r="G17" s="26"/>
      <c r="H17" s="38" t="s">
        <v>392</v>
      </c>
      <c r="I17" s="38"/>
      <c r="J17" s="26"/>
      <c r="K17" s="26"/>
      <c r="L17" s="38" t="s">
        <v>392</v>
      </c>
      <c r="M17" s="38"/>
      <c r="N17" s="26"/>
      <c r="O17" s="26"/>
      <c r="P17" s="38" t="s">
        <v>338</v>
      </c>
      <c r="Q17" s="38"/>
      <c r="R17" s="27" t="s">
        <v>279</v>
      </c>
      <c r="S17" s="26"/>
      <c r="T17" s="38" t="s">
        <v>318</v>
      </c>
      <c r="U17" s="38"/>
      <c r="V17" s="27" t="s">
        <v>279</v>
      </c>
      <c r="W17" s="26"/>
      <c r="X17" s="38" t="s">
        <v>509</v>
      </c>
      <c r="Y17" s="38"/>
      <c r="Z17" s="27" t="s">
        <v>279</v>
      </c>
    </row>
    <row r="18" spans="1:26" ht="15.75" thickBot="1">
      <c r="A18" s="11"/>
      <c r="B18" s="66"/>
      <c r="C18" s="26"/>
      <c r="D18" s="39"/>
      <c r="E18" s="39"/>
      <c r="F18" s="40"/>
      <c r="G18" s="26"/>
      <c r="H18" s="39"/>
      <c r="I18" s="39"/>
      <c r="J18" s="40"/>
      <c r="K18" s="26"/>
      <c r="L18" s="39"/>
      <c r="M18" s="39"/>
      <c r="N18" s="40"/>
      <c r="O18" s="26"/>
      <c r="P18" s="39"/>
      <c r="Q18" s="39"/>
      <c r="R18" s="37"/>
      <c r="S18" s="26"/>
      <c r="T18" s="39"/>
      <c r="U18" s="39"/>
      <c r="V18" s="37"/>
      <c r="W18" s="26"/>
      <c r="X18" s="39"/>
      <c r="Y18" s="39"/>
      <c r="Z18" s="37"/>
    </row>
    <row r="19" spans="1:26">
      <c r="A19" s="11"/>
      <c r="B19" s="72" t="s">
        <v>727</v>
      </c>
      <c r="C19" s="36"/>
      <c r="D19" s="49" t="s">
        <v>274</v>
      </c>
      <c r="E19" s="41" t="s">
        <v>392</v>
      </c>
      <c r="F19" s="43"/>
      <c r="G19" s="36"/>
      <c r="H19" s="49" t="s">
        <v>274</v>
      </c>
      <c r="I19" s="41" t="s">
        <v>392</v>
      </c>
      <c r="J19" s="43"/>
      <c r="K19" s="36"/>
      <c r="L19" s="49" t="s">
        <v>274</v>
      </c>
      <c r="M19" s="41">
        <v>2</v>
      </c>
      <c r="N19" s="43"/>
      <c r="O19" s="36"/>
      <c r="P19" s="49" t="s">
        <v>274</v>
      </c>
      <c r="Q19" s="41">
        <v>1</v>
      </c>
      <c r="R19" s="43"/>
      <c r="S19" s="36"/>
      <c r="T19" s="49" t="s">
        <v>274</v>
      </c>
      <c r="U19" s="41">
        <v>5</v>
      </c>
      <c r="V19" s="43"/>
      <c r="W19" s="36"/>
      <c r="X19" s="49" t="s">
        <v>274</v>
      </c>
      <c r="Y19" s="41">
        <v>8</v>
      </c>
      <c r="Z19" s="43"/>
    </row>
    <row r="20" spans="1:26" ht="15.75" thickBot="1">
      <c r="A20" s="11"/>
      <c r="B20" s="72"/>
      <c r="C20" s="36"/>
      <c r="D20" s="50"/>
      <c r="E20" s="51"/>
      <c r="F20" s="52"/>
      <c r="G20" s="36"/>
      <c r="H20" s="50"/>
      <c r="I20" s="51"/>
      <c r="J20" s="52"/>
      <c r="K20" s="36"/>
      <c r="L20" s="50"/>
      <c r="M20" s="51"/>
      <c r="N20" s="52"/>
      <c r="O20" s="36"/>
      <c r="P20" s="50"/>
      <c r="Q20" s="51"/>
      <c r="R20" s="52"/>
      <c r="S20" s="36"/>
      <c r="T20" s="50"/>
      <c r="U20" s="51"/>
      <c r="V20" s="52"/>
      <c r="W20" s="36"/>
      <c r="X20" s="50"/>
      <c r="Y20" s="51"/>
      <c r="Z20" s="52"/>
    </row>
    <row r="21" spans="1:26" ht="15.75" thickTop="1">
      <c r="A21" s="11"/>
      <c r="B21" s="66" t="s">
        <v>724</v>
      </c>
      <c r="C21" s="26"/>
      <c r="D21" s="129" t="s">
        <v>392</v>
      </c>
      <c r="E21" s="129"/>
      <c r="F21" s="117"/>
      <c r="G21" s="26"/>
      <c r="H21" s="129">
        <v>2</v>
      </c>
      <c r="I21" s="129"/>
      <c r="J21" s="117"/>
      <c r="K21" s="26"/>
      <c r="L21" s="129" t="s">
        <v>392</v>
      </c>
      <c r="M21" s="129"/>
      <c r="N21" s="117"/>
      <c r="O21" s="26"/>
      <c r="P21" s="129" t="s">
        <v>392</v>
      </c>
      <c r="Q21" s="129"/>
      <c r="R21" s="117"/>
      <c r="S21" s="26"/>
      <c r="T21" s="129" t="s">
        <v>392</v>
      </c>
      <c r="U21" s="129"/>
      <c r="V21" s="117"/>
      <c r="W21" s="26"/>
      <c r="X21" s="129">
        <v>2</v>
      </c>
      <c r="Y21" s="129"/>
      <c r="Z21" s="117"/>
    </row>
    <row r="22" spans="1:26">
      <c r="A22" s="11"/>
      <c r="B22" s="66"/>
      <c r="C22" s="26"/>
      <c r="D22" s="38"/>
      <c r="E22" s="38"/>
      <c r="F22" s="26"/>
      <c r="G22" s="26"/>
      <c r="H22" s="38"/>
      <c r="I22" s="38"/>
      <c r="J22" s="26"/>
      <c r="K22" s="26"/>
      <c r="L22" s="38"/>
      <c r="M22" s="38"/>
      <c r="N22" s="26"/>
      <c r="O22" s="26"/>
      <c r="P22" s="38"/>
      <c r="Q22" s="38"/>
      <c r="R22" s="26"/>
      <c r="S22" s="26"/>
      <c r="T22" s="38"/>
      <c r="U22" s="38"/>
      <c r="V22" s="26"/>
      <c r="W22" s="26"/>
      <c r="X22" s="38"/>
      <c r="Y22" s="38"/>
      <c r="Z22" s="26"/>
    </row>
    <row r="23" spans="1:26">
      <c r="A23" s="11"/>
      <c r="B23" s="72" t="s">
        <v>725</v>
      </c>
      <c r="C23" s="36"/>
      <c r="D23" s="47" t="s">
        <v>392</v>
      </c>
      <c r="E23" s="47"/>
      <c r="F23" s="36"/>
      <c r="G23" s="36"/>
      <c r="H23" s="47" t="s">
        <v>318</v>
      </c>
      <c r="I23" s="47"/>
      <c r="J23" s="46" t="s">
        <v>279</v>
      </c>
      <c r="K23" s="36"/>
      <c r="L23" s="47" t="s">
        <v>438</v>
      </c>
      <c r="M23" s="47"/>
      <c r="N23" s="46" t="s">
        <v>279</v>
      </c>
      <c r="O23" s="36"/>
      <c r="P23" s="47" t="s">
        <v>318</v>
      </c>
      <c r="Q23" s="47"/>
      <c r="R23" s="46" t="s">
        <v>279</v>
      </c>
      <c r="S23" s="36"/>
      <c r="T23" s="47" t="s">
        <v>318</v>
      </c>
      <c r="U23" s="47"/>
      <c r="V23" s="46" t="s">
        <v>279</v>
      </c>
      <c r="W23" s="36"/>
      <c r="X23" s="47" t="s">
        <v>509</v>
      </c>
      <c r="Y23" s="47"/>
      <c r="Z23" s="46" t="s">
        <v>279</v>
      </c>
    </row>
    <row r="24" spans="1:26">
      <c r="A24" s="11"/>
      <c r="B24" s="72"/>
      <c r="C24" s="36"/>
      <c r="D24" s="47"/>
      <c r="E24" s="47"/>
      <c r="F24" s="36"/>
      <c r="G24" s="36"/>
      <c r="H24" s="47"/>
      <c r="I24" s="47"/>
      <c r="J24" s="46"/>
      <c r="K24" s="36"/>
      <c r="L24" s="47"/>
      <c r="M24" s="47"/>
      <c r="N24" s="46"/>
      <c r="O24" s="36"/>
      <c r="P24" s="47"/>
      <c r="Q24" s="47"/>
      <c r="R24" s="46"/>
      <c r="S24" s="36"/>
      <c r="T24" s="47"/>
      <c r="U24" s="47"/>
      <c r="V24" s="46"/>
      <c r="W24" s="36"/>
      <c r="X24" s="47"/>
      <c r="Y24" s="47"/>
      <c r="Z24" s="46"/>
    </row>
    <row r="25" spans="1:26">
      <c r="A25" s="11"/>
      <c r="B25" s="66" t="s">
        <v>726</v>
      </c>
      <c r="C25" s="26"/>
      <c r="D25" s="38" t="s">
        <v>392</v>
      </c>
      <c r="E25" s="38"/>
      <c r="F25" s="26"/>
      <c r="G25" s="26"/>
      <c r="H25" s="38" t="s">
        <v>392</v>
      </c>
      <c r="I25" s="38"/>
      <c r="J25" s="26"/>
      <c r="K25" s="26"/>
      <c r="L25" s="38" t="s">
        <v>392</v>
      </c>
      <c r="M25" s="38"/>
      <c r="N25" s="26"/>
      <c r="O25" s="26"/>
      <c r="P25" s="38" t="s">
        <v>392</v>
      </c>
      <c r="Q25" s="38"/>
      <c r="R25" s="26"/>
      <c r="S25" s="26"/>
      <c r="T25" s="38" t="s">
        <v>438</v>
      </c>
      <c r="U25" s="38"/>
      <c r="V25" s="27" t="s">
        <v>279</v>
      </c>
      <c r="W25" s="26"/>
      <c r="X25" s="38" t="s">
        <v>438</v>
      </c>
      <c r="Y25" s="38"/>
      <c r="Z25" s="27" t="s">
        <v>279</v>
      </c>
    </row>
    <row r="26" spans="1:26" ht="15.75" thickBot="1">
      <c r="A26" s="11"/>
      <c r="B26" s="66"/>
      <c r="C26" s="26"/>
      <c r="D26" s="39"/>
      <c r="E26" s="39"/>
      <c r="F26" s="40"/>
      <c r="G26" s="26"/>
      <c r="H26" s="39"/>
      <c r="I26" s="39"/>
      <c r="J26" s="40"/>
      <c r="K26" s="26"/>
      <c r="L26" s="39"/>
      <c r="M26" s="39"/>
      <c r="N26" s="40"/>
      <c r="O26" s="26"/>
      <c r="P26" s="39"/>
      <c r="Q26" s="39"/>
      <c r="R26" s="40"/>
      <c r="S26" s="26"/>
      <c r="T26" s="39"/>
      <c r="U26" s="39"/>
      <c r="V26" s="37"/>
      <c r="W26" s="26"/>
      <c r="X26" s="39"/>
      <c r="Y26" s="39"/>
      <c r="Z26" s="37"/>
    </row>
    <row r="27" spans="1:26">
      <c r="A27" s="11"/>
      <c r="B27" s="72" t="s">
        <v>728</v>
      </c>
      <c r="C27" s="36"/>
      <c r="D27" s="49" t="s">
        <v>274</v>
      </c>
      <c r="E27" s="41" t="s">
        <v>392</v>
      </c>
      <c r="F27" s="43"/>
      <c r="G27" s="36"/>
      <c r="H27" s="49" t="s">
        <v>274</v>
      </c>
      <c r="I27" s="41">
        <v>1</v>
      </c>
      <c r="J27" s="43"/>
      <c r="K27" s="36"/>
      <c r="L27" s="49" t="s">
        <v>274</v>
      </c>
      <c r="M27" s="41" t="s">
        <v>392</v>
      </c>
      <c r="N27" s="43"/>
      <c r="O27" s="36"/>
      <c r="P27" s="49" t="s">
        <v>274</v>
      </c>
      <c r="Q27" s="41" t="s">
        <v>392</v>
      </c>
      <c r="R27" s="43"/>
      <c r="S27" s="36"/>
      <c r="T27" s="49" t="s">
        <v>274</v>
      </c>
      <c r="U27" s="41">
        <v>2</v>
      </c>
      <c r="V27" s="43"/>
      <c r="W27" s="36"/>
      <c r="X27" s="49" t="s">
        <v>274</v>
      </c>
      <c r="Y27" s="41">
        <v>3</v>
      </c>
      <c r="Z27" s="43"/>
    </row>
    <row r="28" spans="1:26" ht="15.75" thickBot="1">
      <c r="A28" s="11"/>
      <c r="B28" s="72"/>
      <c r="C28" s="36"/>
      <c r="D28" s="50"/>
      <c r="E28" s="51"/>
      <c r="F28" s="52"/>
      <c r="G28" s="36"/>
      <c r="H28" s="50"/>
      <c r="I28" s="51"/>
      <c r="J28" s="52"/>
      <c r="K28" s="36"/>
      <c r="L28" s="50"/>
      <c r="M28" s="51"/>
      <c r="N28" s="52"/>
      <c r="O28" s="36"/>
      <c r="P28" s="50"/>
      <c r="Q28" s="51"/>
      <c r="R28" s="52"/>
      <c r="S28" s="36"/>
      <c r="T28" s="50"/>
      <c r="U28" s="51"/>
      <c r="V28" s="52"/>
      <c r="W28" s="36"/>
      <c r="X28" s="50"/>
      <c r="Y28" s="51"/>
      <c r="Z28" s="52"/>
    </row>
    <row r="29" spans="1:26" ht="15.75" thickTop="1">
      <c r="A29" s="11"/>
      <c r="B29" s="66" t="s">
        <v>724</v>
      </c>
      <c r="C29" s="26"/>
      <c r="D29" s="129">
        <v>2</v>
      </c>
      <c r="E29" s="129"/>
      <c r="F29" s="117"/>
      <c r="G29" s="26"/>
      <c r="H29" s="129" t="s">
        <v>392</v>
      </c>
      <c r="I29" s="129"/>
      <c r="J29" s="117"/>
      <c r="K29" s="26"/>
      <c r="L29" s="129" t="s">
        <v>392</v>
      </c>
      <c r="M29" s="129"/>
      <c r="N29" s="117"/>
      <c r="O29" s="26"/>
      <c r="P29" s="129" t="s">
        <v>392</v>
      </c>
      <c r="Q29" s="129"/>
      <c r="R29" s="117"/>
      <c r="S29" s="26"/>
      <c r="T29" s="129">
        <v>2</v>
      </c>
      <c r="U29" s="129"/>
      <c r="V29" s="117"/>
      <c r="W29" s="26"/>
      <c r="X29" s="129">
        <v>4</v>
      </c>
      <c r="Y29" s="129"/>
      <c r="Z29" s="117"/>
    </row>
    <row r="30" spans="1:26">
      <c r="A30" s="11"/>
      <c r="B30" s="66"/>
      <c r="C30" s="26"/>
      <c r="D30" s="38"/>
      <c r="E30" s="38"/>
      <c r="F30" s="26"/>
      <c r="G30" s="26"/>
      <c r="H30" s="38"/>
      <c r="I30" s="38"/>
      <c r="J30" s="26"/>
      <c r="K30" s="26"/>
      <c r="L30" s="38"/>
      <c r="M30" s="38"/>
      <c r="N30" s="26"/>
      <c r="O30" s="26"/>
      <c r="P30" s="38"/>
      <c r="Q30" s="38"/>
      <c r="R30" s="26"/>
      <c r="S30" s="26"/>
      <c r="T30" s="38"/>
      <c r="U30" s="38"/>
      <c r="V30" s="26"/>
      <c r="W30" s="26"/>
      <c r="X30" s="38"/>
      <c r="Y30" s="38"/>
      <c r="Z30" s="26"/>
    </row>
    <row r="31" spans="1:26">
      <c r="A31" s="11"/>
      <c r="B31" s="72" t="s">
        <v>725</v>
      </c>
      <c r="C31" s="36"/>
      <c r="D31" s="47" t="s">
        <v>392</v>
      </c>
      <c r="E31" s="47"/>
      <c r="F31" s="36"/>
      <c r="G31" s="36"/>
      <c r="H31" s="47" t="s">
        <v>318</v>
      </c>
      <c r="I31" s="47"/>
      <c r="J31" s="46" t="s">
        <v>279</v>
      </c>
      <c r="K31" s="36"/>
      <c r="L31" s="47" t="s">
        <v>392</v>
      </c>
      <c r="M31" s="47"/>
      <c r="N31" s="36"/>
      <c r="O31" s="36"/>
      <c r="P31" s="47" t="s">
        <v>392</v>
      </c>
      <c r="Q31" s="47"/>
      <c r="R31" s="36"/>
      <c r="S31" s="36"/>
      <c r="T31" s="47" t="s">
        <v>438</v>
      </c>
      <c r="U31" s="47"/>
      <c r="V31" s="46" t="s">
        <v>279</v>
      </c>
      <c r="W31" s="36"/>
      <c r="X31" s="47" t="s">
        <v>525</v>
      </c>
      <c r="Y31" s="47"/>
      <c r="Z31" s="46" t="s">
        <v>279</v>
      </c>
    </row>
    <row r="32" spans="1:26">
      <c r="A32" s="11"/>
      <c r="B32" s="72"/>
      <c r="C32" s="36"/>
      <c r="D32" s="47"/>
      <c r="E32" s="47"/>
      <c r="F32" s="36"/>
      <c r="G32" s="36"/>
      <c r="H32" s="47"/>
      <c r="I32" s="47"/>
      <c r="J32" s="46"/>
      <c r="K32" s="36"/>
      <c r="L32" s="47"/>
      <c r="M32" s="47"/>
      <c r="N32" s="36"/>
      <c r="O32" s="36"/>
      <c r="P32" s="47"/>
      <c r="Q32" s="47"/>
      <c r="R32" s="36"/>
      <c r="S32" s="36"/>
      <c r="T32" s="47"/>
      <c r="U32" s="47"/>
      <c r="V32" s="46"/>
      <c r="W32" s="36"/>
      <c r="X32" s="47"/>
      <c r="Y32" s="47"/>
      <c r="Z32" s="46"/>
    </row>
    <row r="33" spans="1:26">
      <c r="A33" s="11"/>
      <c r="B33" s="66" t="s">
        <v>726</v>
      </c>
      <c r="C33" s="26"/>
      <c r="D33" s="38" t="s">
        <v>392</v>
      </c>
      <c r="E33" s="38"/>
      <c r="F33" s="26"/>
      <c r="G33" s="26"/>
      <c r="H33" s="38" t="s">
        <v>392</v>
      </c>
      <c r="I33" s="38"/>
      <c r="J33" s="26"/>
      <c r="K33" s="26"/>
      <c r="L33" s="38" t="s">
        <v>392</v>
      </c>
      <c r="M33" s="38"/>
      <c r="N33" s="26"/>
      <c r="O33" s="26"/>
      <c r="P33" s="38" t="s">
        <v>392</v>
      </c>
      <c r="Q33" s="38"/>
      <c r="R33" s="26"/>
      <c r="S33" s="26"/>
      <c r="T33" s="38" t="s">
        <v>438</v>
      </c>
      <c r="U33" s="38"/>
      <c r="V33" s="27" t="s">
        <v>279</v>
      </c>
      <c r="W33" s="26"/>
      <c r="X33" s="38" t="s">
        <v>438</v>
      </c>
      <c r="Y33" s="38"/>
      <c r="Z33" s="27" t="s">
        <v>279</v>
      </c>
    </row>
    <row r="34" spans="1:26" ht="15.75" thickBot="1">
      <c r="A34" s="11"/>
      <c r="B34" s="66"/>
      <c r="C34" s="26"/>
      <c r="D34" s="39"/>
      <c r="E34" s="39"/>
      <c r="F34" s="40"/>
      <c r="G34" s="26"/>
      <c r="H34" s="39"/>
      <c r="I34" s="39"/>
      <c r="J34" s="40"/>
      <c r="K34" s="26"/>
      <c r="L34" s="39"/>
      <c r="M34" s="39"/>
      <c r="N34" s="40"/>
      <c r="O34" s="26"/>
      <c r="P34" s="39"/>
      <c r="Q34" s="39"/>
      <c r="R34" s="40"/>
      <c r="S34" s="26"/>
      <c r="T34" s="39"/>
      <c r="U34" s="39"/>
      <c r="V34" s="37"/>
      <c r="W34" s="26"/>
      <c r="X34" s="39"/>
      <c r="Y34" s="39"/>
      <c r="Z34" s="37"/>
    </row>
    <row r="35" spans="1:26">
      <c r="A35" s="11"/>
      <c r="B35" s="72" t="s">
        <v>729</v>
      </c>
      <c r="C35" s="36"/>
      <c r="D35" s="49" t="s">
        <v>274</v>
      </c>
      <c r="E35" s="41">
        <v>2</v>
      </c>
      <c r="F35" s="43"/>
      <c r="G35" s="36"/>
      <c r="H35" s="49" t="s">
        <v>274</v>
      </c>
      <c r="I35" s="41" t="s">
        <v>392</v>
      </c>
      <c r="J35" s="43"/>
      <c r="K35" s="36"/>
      <c r="L35" s="49" t="s">
        <v>274</v>
      </c>
      <c r="M35" s="41" t="s">
        <v>392</v>
      </c>
      <c r="N35" s="43"/>
      <c r="O35" s="36"/>
      <c r="P35" s="49" t="s">
        <v>274</v>
      </c>
      <c r="Q35" s="41" t="s">
        <v>392</v>
      </c>
      <c r="R35" s="43"/>
      <c r="S35" s="36"/>
      <c r="T35" s="49" t="s">
        <v>274</v>
      </c>
      <c r="U35" s="41" t="s">
        <v>392</v>
      </c>
      <c r="V35" s="43"/>
      <c r="W35" s="36"/>
      <c r="X35" s="49" t="s">
        <v>274</v>
      </c>
      <c r="Y35" s="41">
        <v>2</v>
      </c>
      <c r="Z35" s="43"/>
    </row>
    <row r="36" spans="1:26" ht="15.75" thickBot="1">
      <c r="A36" s="11"/>
      <c r="B36" s="72"/>
      <c r="C36" s="36"/>
      <c r="D36" s="50"/>
      <c r="E36" s="51"/>
      <c r="F36" s="52"/>
      <c r="G36" s="36"/>
      <c r="H36" s="50"/>
      <c r="I36" s="51"/>
      <c r="J36" s="52"/>
      <c r="K36" s="36"/>
      <c r="L36" s="50"/>
      <c r="M36" s="51"/>
      <c r="N36" s="52"/>
      <c r="O36" s="36"/>
      <c r="P36" s="50"/>
      <c r="Q36" s="51"/>
      <c r="R36" s="52"/>
      <c r="S36" s="36"/>
      <c r="T36" s="50"/>
      <c r="U36" s="51"/>
      <c r="V36" s="52"/>
      <c r="W36" s="36"/>
      <c r="X36" s="50"/>
      <c r="Y36" s="51"/>
      <c r="Z36" s="52"/>
    </row>
    <row r="37" spans="1:26" ht="15.75" thickTop="1">
      <c r="A37" s="11"/>
      <c r="B37" s="21"/>
      <c r="C37" s="21"/>
      <c r="D37" s="21"/>
      <c r="E37" s="21"/>
      <c r="F37" s="21"/>
      <c r="G37" s="21"/>
      <c r="H37" s="21"/>
      <c r="I37" s="21"/>
      <c r="J37" s="21"/>
      <c r="K37" s="21"/>
      <c r="L37" s="21"/>
      <c r="M37" s="21"/>
    </row>
    <row r="38" spans="1:26">
      <c r="A38" s="11"/>
      <c r="B38" s="17"/>
      <c r="C38" s="17"/>
      <c r="D38" s="17"/>
      <c r="E38" s="17"/>
      <c r="F38" s="17"/>
      <c r="G38" s="17"/>
      <c r="H38" s="17"/>
      <c r="I38" s="17"/>
      <c r="J38" s="17"/>
      <c r="K38" s="17"/>
      <c r="L38" s="17"/>
      <c r="M38" s="17"/>
    </row>
    <row r="39" spans="1:26">
      <c r="A39" s="11"/>
      <c r="B39" s="106" t="s">
        <v>730</v>
      </c>
      <c r="C39" s="109">
        <v>2009</v>
      </c>
      <c r="D39" s="109"/>
      <c r="E39" s="109"/>
      <c r="F39" s="26"/>
      <c r="G39" s="109">
        <v>2007</v>
      </c>
      <c r="H39" s="109"/>
      <c r="I39" s="109"/>
      <c r="J39" s="26"/>
      <c r="K39" s="109" t="s">
        <v>165</v>
      </c>
      <c r="L39" s="109"/>
      <c r="M39" s="109"/>
    </row>
    <row r="40" spans="1:26" ht="15.75" thickBot="1">
      <c r="A40" s="11"/>
      <c r="B40" s="106"/>
      <c r="C40" s="60" t="s">
        <v>721</v>
      </c>
      <c r="D40" s="60"/>
      <c r="E40" s="60"/>
      <c r="F40" s="26"/>
      <c r="G40" s="60" t="s">
        <v>721</v>
      </c>
      <c r="H40" s="60"/>
      <c r="I40" s="60"/>
      <c r="J40" s="26"/>
      <c r="K40" s="60"/>
      <c r="L40" s="60"/>
      <c r="M40" s="60"/>
    </row>
    <row r="41" spans="1:26">
      <c r="A41" s="11"/>
      <c r="B41" s="72" t="s">
        <v>731</v>
      </c>
      <c r="C41" s="49" t="s">
        <v>274</v>
      </c>
      <c r="D41" s="41">
        <v>5</v>
      </c>
      <c r="E41" s="43"/>
      <c r="F41" s="36"/>
      <c r="G41" s="49" t="s">
        <v>274</v>
      </c>
      <c r="H41" s="41">
        <v>8</v>
      </c>
      <c r="I41" s="43"/>
      <c r="J41" s="36"/>
      <c r="K41" s="49" t="s">
        <v>274</v>
      </c>
      <c r="L41" s="41">
        <v>13</v>
      </c>
      <c r="M41" s="43"/>
    </row>
    <row r="42" spans="1:26">
      <c r="A42" s="11"/>
      <c r="B42" s="72"/>
      <c r="C42" s="73"/>
      <c r="D42" s="83"/>
      <c r="E42" s="76"/>
      <c r="F42" s="36"/>
      <c r="G42" s="73"/>
      <c r="H42" s="83"/>
      <c r="I42" s="76"/>
      <c r="J42" s="36"/>
      <c r="K42" s="73"/>
      <c r="L42" s="83"/>
      <c r="M42" s="76"/>
    </row>
    <row r="43" spans="1:26">
      <c r="A43" s="11"/>
      <c r="B43" s="66" t="s">
        <v>724</v>
      </c>
      <c r="C43" s="38">
        <v>1</v>
      </c>
      <c r="D43" s="38"/>
      <c r="E43" s="26"/>
      <c r="F43" s="26"/>
      <c r="G43" s="38" t="s">
        <v>392</v>
      </c>
      <c r="H43" s="38"/>
      <c r="I43" s="26"/>
      <c r="J43" s="26"/>
      <c r="K43" s="38">
        <v>1</v>
      </c>
      <c r="L43" s="38"/>
      <c r="M43" s="26"/>
    </row>
    <row r="44" spans="1:26">
      <c r="A44" s="11"/>
      <c r="B44" s="66"/>
      <c r="C44" s="38"/>
      <c r="D44" s="38"/>
      <c r="E44" s="26"/>
      <c r="F44" s="26"/>
      <c r="G44" s="38"/>
      <c r="H44" s="38"/>
      <c r="I44" s="26"/>
      <c r="J44" s="26"/>
      <c r="K44" s="38"/>
      <c r="L44" s="38"/>
      <c r="M44" s="26"/>
    </row>
    <row r="45" spans="1:26">
      <c r="A45" s="11"/>
      <c r="B45" s="72" t="s">
        <v>725</v>
      </c>
      <c r="C45" s="47" t="s">
        <v>318</v>
      </c>
      <c r="D45" s="47"/>
      <c r="E45" s="46" t="s">
        <v>279</v>
      </c>
      <c r="F45" s="36"/>
      <c r="G45" s="47" t="s">
        <v>392</v>
      </c>
      <c r="H45" s="47"/>
      <c r="I45" s="36"/>
      <c r="J45" s="36"/>
      <c r="K45" s="47" t="s">
        <v>318</v>
      </c>
      <c r="L45" s="47"/>
      <c r="M45" s="46" t="s">
        <v>279</v>
      </c>
    </row>
    <row r="46" spans="1:26">
      <c r="A46" s="11"/>
      <c r="B46" s="72"/>
      <c r="C46" s="47"/>
      <c r="D46" s="47"/>
      <c r="E46" s="46"/>
      <c r="F46" s="36"/>
      <c r="G46" s="47"/>
      <c r="H46" s="47"/>
      <c r="I46" s="36"/>
      <c r="J46" s="36"/>
      <c r="K46" s="47"/>
      <c r="L46" s="47"/>
      <c r="M46" s="46"/>
    </row>
    <row r="47" spans="1:26">
      <c r="A47" s="11"/>
      <c r="B47" s="66" t="s">
        <v>726</v>
      </c>
      <c r="C47" s="38" t="s">
        <v>392</v>
      </c>
      <c r="D47" s="38"/>
      <c r="E47" s="26"/>
      <c r="F47" s="26"/>
      <c r="G47" s="38" t="s">
        <v>438</v>
      </c>
      <c r="H47" s="38"/>
      <c r="I47" s="27" t="s">
        <v>279</v>
      </c>
      <c r="J47" s="26"/>
      <c r="K47" s="38" t="s">
        <v>438</v>
      </c>
      <c r="L47" s="38"/>
      <c r="M47" s="27" t="s">
        <v>279</v>
      </c>
    </row>
    <row r="48" spans="1:26" ht="15.75" thickBot="1">
      <c r="A48" s="11"/>
      <c r="B48" s="66"/>
      <c r="C48" s="39"/>
      <c r="D48" s="39"/>
      <c r="E48" s="40"/>
      <c r="F48" s="26"/>
      <c r="G48" s="39"/>
      <c r="H48" s="39"/>
      <c r="I48" s="37"/>
      <c r="J48" s="26"/>
      <c r="K48" s="39"/>
      <c r="L48" s="39"/>
      <c r="M48" s="37"/>
    </row>
    <row r="49" spans="1:26">
      <c r="A49" s="11"/>
      <c r="B49" s="72" t="s">
        <v>557</v>
      </c>
      <c r="C49" s="49" t="s">
        <v>274</v>
      </c>
      <c r="D49" s="41">
        <v>5</v>
      </c>
      <c r="E49" s="43"/>
      <c r="F49" s="36"/>
      <c r="G49" s="49" t="s">
        <v>274</v>
      </c>
      <c r="H49" s="41">
        <v>6</v>
      </c>
      <c r="I49" s="43"/>
      <c r="J49" s="36"/>
      <c r="K49" s="49" t="s">
        <v>274</v>
      </c>
      <c r="L49" s="41">
        <v>11</v>
      </c>
      <c r="M49" s="43"/>
    </row>
    <row r="50" spans="1:26" ht="15.75" thickBot="1">
      <c r="A50" s="11"/>
      <c r="B50" s="72"/>
      <c r="C50" s="50"/>
      <c r="D50" s="51"/>
      <c r="E50" s="52"/>
      <c r="F50" s="36"/>
      <c r="G50" s="50"/>
      <c r="H50" s="51"/>
      <c r="I50" s="52"/>
      <c r="J50" s="36"/>
      <c r="K50" s="50"/>
      <c r="L50" s="51"/>
      <c r="M50" s="52"/>
    </row>
    <row r="51" spans="1:26" ht="15.75" thickTop="1">
      <c r="A51" s="11" t="s">
        <v>1090</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6" t="s">
        <v>733</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1"/>
      <c r="B53" s="21"/>
      <c r="C53" s="21"/>
      <c r="D53" s="21"/>
      <c r="E53" s="21"/>
      <c r="F53" s="21"/>
      <c r="G53" s="21"/>
      <c r="H53" s="21"/>
      <c r="I53" s="21"/>
      <c r="J53" s="21"/>
      <c r="K53" s="21"/>
      <c r="L53" s="21"/>
      <c r="M53" s="21"/>
      <c r="N53" s="21"/>
      <c r="O53" s="21"/>
      <c r="P53" s="21"/>
      <c r="Q53" s="21"/>
      <c r="R53" s="21"/>
    </row>
    <row r="54" spans="1:26">
      <c r="A54" s="11"/>
      <c r="B54" s="17"/>
      <c r="C54" s="17"/>
      <c r="D54" s="17"/>
      <c r="E54" s="17"/>
      <c r="F54" s="17"/>
      <c r="G54" s="17"/>
      <c r="H54" s="17"/>
      <c r="I54" s="17"/>
      <c r="J54" s="17"/>
      <c r="K54" s="17"/>
      <c r="L54" s="17"/>
      <c r="M54" s="17"/>
      <c r="N54" s="17"/>
      <c r="O54" s="17"/>
      <c r="P54" s="17"/>
      <c r="Q54" s="17"/>
      <c r="R54" s="17"/>
    </row>
    <row r="55" spans="1:26">
      <c r="A55" s="11"/>
      <c r="B55" s="26"/>
      <c r="C55" s="26"/>
      <c r="D55" s="109" t="s">
        <v>295</v>
      </c>
      <c r="E55" s="109"/>
      <c r="F55" s="109"/>
      <c r="G55" s="26"/>
      <c r="H55" s="109" t="s">
        <v>296</v>
      </c>
      <c r="I55" s="109"/>
      <c r="J55" s="109"/>
      <c r="K55" s="26"/>
      <c r="L55" s="109" t="s">
        <v>599</v>
      </c>
      <c r="M55" s="109"/>
      <c r="N55" s="109"/>
      <c r="O55" s="26"/>
      <c r="P55" s="109" t="s">
        <v>604</v>
      </c>
      <c r="Q55" s="109"/>
      <c r="R55" s="109"/>
    </row>
    <row r="56" spans="1:26">
      <c r="A56" s="11"/>
      <c r="B56" s="26"/>
      <c r="C56" s="26"/>
      <c r="D56" s="109"/>
      <c r="E56" s="109"/>
      <c r="F56" s="109"/>
      <c r="G56" s="26"/>
      <c r="H56" s="109"/>
      <c r="I56" s="109"/>
      <c r="J56" s="109"/>
      <c r="K56" s="26"/>
      <c r="L56" s="109" t="s">
        <v>600</v>
      </c>
      <c r="M56" s="109"/>
      <c r="N56" s="109"/>
      <c r="O56" s="26"/>
      <c r="P56" s="109" t="s">
        <v>605</v>
      </c>
      <c r="Q56" s="109"/>
      <c r="R56" s="109"/>
    </row>
    <row r="57" spans="1:26">
      <c r="A57" s="11"/>
      <c r="B57" s="26"/>
      <c r="C57" s="26"/>
      <c r="D57" s="109"/>
      <c r="E57" s="109"/>
      <c r="F57" s="109"/>
      <c r="G57" s="26"/>
      <c r="H57" s="109"/>
      <c r="I57" s="109"/>
      <c r="J57" s="109"/>
      <c r="K57" s="26"/>
      <c r="L57" s="109" t="s">
        <v>601</v>
      </c>
      <c r="M57" s="109"/>
      <c r="N57" s="109"/>
      <c r="O57" s="26"/>
      <c r="P57" s="109" t="s">
        <v>606</v>
      </c>
      <c r="Q57" s="109"/>
      <c r="R57" s="109"/>
    </row>
    <row r="58" spans="1:26">
      <c r="A58" s="11"/>
      <c r="B58" s="26"/>
      <c r="C58" s="26"/>
      <c r="D58" s="109"/>
      <c r="E58" s="109"/>
      <c r="F58" s="109"/>
      <c r="G58" s="26"/>
      <c r="H58" s="109"/>
      <c r="I58" s="109"/>
      <c r="J58" s="109"/>
      <c r="K58" s="26"/>
      <c r="L58" s="109" t="s">
        <v>602</v>
      </c>
      <c r="M58" s="109"/>
      <c r="N58" s="109"/>
      <c r="O58" s="26"/>
      <c r="P58" s="10"/>
      <c r="Q58" s="10"/>
      <c r="R58" s="10"/>
    </row>
    <row r="59" spans="1:26">
      <c r="A59" s="11"/>
      <c r="B59" s="26"/>
      <c r="C59" s="26"/>
      <c r="D59" s="109"/>
      <c r="E59" s="109"/>
      <c r="F59" s="109"/>
      <c r="G59" s="26"/>
      <c r="H59" s="109"/>
      <c r="I59" s="109"/>
      <c r="J59" s="109"/>
      <c r="K59" s="26"/>
      <c r="L59" s="109" t="s">
        <v>603</v>
      </c>
      <c r="M59" s="109"/>
      <c r="N59" s="109"/>
      <c r="O59" s="26"/>
      <c r="P59" s="10"/>
      <c r="Q59" s="10"/>
      <c r="R59" s="10"/>
    </row>
    <row r="60" spans="1:26" ht="15.75" thickBot="1">
      <c r="A60" s="11"/>
      <c r="B60" s="26"/>
      <c r="C60" s="26"/>
      <c r="D60" s="60"/>
      <c r="E60" s="60"/>
      <c r="F60" s="60"/>
      <c r="G60" s="26"/>
      <c r="H60" s="60"/>
      <c r="I60" s="60"/>
      <c r="J60" s="60"/>
      <c r="K60" s="26"/>
      <c r="L60" s="60">
        <v>2011</v>
      </c>
      <c r="M60" s="60"/>
      <c r="N60" s="60"/>
      <c r="O60" s="26"/>
      <c r="P60" s="112"/>
      <c r="Q60" s="112"/>
      <c r="R60" s="112"/>
    </row>
    <row r="61" spans="1:26">
      <c r="A61" s="11"/>
      <c r="B61" s="46" t="s">
        <v>201</v>
      </c>
      <c r="C61" s="36"/>
      <c r="D61" s="49" t="s">
        <v>274</v>
      </c>
      <c r="E61" s="41" t="s">
        <v>392</v>
      </c>
      <c r="F61" s="43"/>
      <c r="G61" s="36"/>
      <c r="H61" s="49" t="s">
        <v>274</v>
      </c>
      <c r="I61" s="41" t="s">
        <v>392</v>
      </c>
      <c r="J61" s="43"/>
      <c r="K61" s="36"/>
      <c r="L61" s="49" t="s">
        <v>274</v>
      </c>
      <c r="M61" s="41" t="s">
        <v>392</v>
      </c>
      <c r="N61" s="43"/>
      <c r="O61" s="36"/>
      <c r="P61" s="49" t="s">
        <v>274</v>
      </c>
      <c r="Q61" s="41" t="s">
        <v>392</v>
      </c>
      <c r="R61" s="43"/>
    </row>
    <row r="62" spans="1:26">
      <c r="A62" s="11"/>
      <c r="B62" s="46"/>
      <c r="C62" s="36"/>
      <c r="D62" s="46"/>
      <c r="E62" s="47"/>
      <c r="F62" s="36"/>
      <c r="G62" s="36"/>
      <c r="H62" s="46"/>
      <c r="I62" s="47"/>
      <c r="J62" s="36"/>
      <c r="K62" s="36"/>
      <c r="L62" s="46"/>
      <c r="M62" s="47"/>
      <c r="N62" s="36"/>
      <c r="O62" s="36"/>
      <c r="P62" s="46"/>
      <c r="Q62" s="47"/>
      <c r="R62" s="36"/>
    </row>
    <row r="63" spans="1:26">
      <c r="A63" s="11"/>
      <c r="B63" s="27" t="s">
        <v>205</v>
      </c>
      <c r="C63" s="26"/>
      <c r="D63" s="38">
        <v>2</v>
      </c>
      <c r="E63" s="38"/>
      <c r="F63" s="26"/>
      <c r="G63" s="26"/>
      <c r="H63" s="38" t="s">
        <v>392</v>
      </c>
      <c r="I63" s="38"/>
      <c r="J63" s="26"/>
      <c r="K63" s="26"/>
      <c r="L63" s="38">
        <v>4</v>
      </c>
      <c r="M63" s="38"/>
      <c r="N63" s="26"/>
      <c r="O63" s="26"/>
      <c r="P63" s="38" t="s">
        <v>392</v>
      </c>
      <c r="Q63" s="38"/>
      <c r="R63" s="26"/>
    </row>
    <row r="64" spans="1:26">
      <c r="A64" s="11"/>
      <c r="B64" s="27"/>
      <c r="C64" s="26"/>
      <c r="D64" s="38"/>
      <c r="E64" s="38"/>
      <c r="F64" s="26"/>
      <c r="G64" s="26"/>
      <c r="H64" s="38"/>
      <c r="I64" s="38"/>
      <c r="J64" s="26"/>
      <c r="K64" s="26"/>
      <c r="L64" s="38"/>
      <c r="M64" s="38"/>
      <c r="N64" s="26"/>
      <c r="O64" s="26"/>
      <c r="P64" s="38"/>
      <c r="Q64" s="38"/>
      <c r="R64" s="26"/>
    </row>
    <row r="65" spans="1:26">
      <c r="A65" s="11"/>
      <c r="B65" s="46" t="s">
        <v>734</v>
      </c>
      <c r="C65" s="36"/>
      <c r="D65" s="47" t="s">
        <v>392</v>
      </c>
      <c r="E65" s="47"/>
      <c r="F65" s="36"/>
      <c r="G65" s="36"/>
      <c r="H65" s="47" t="s">
        <v>392</v>
      </c>
      <c r="I65" s="47"/>
      <c r="J65" s="36"/>
      <c r="K65" s="36"/>
      <c r="L65" s="47" t="s">
        <v>525</v>
      </c>
      <c r="M65" s="47"/>
      <c r="N65" s="46" t="s">
        <v>279</v>
      </c>
      <c r="O65" s="36"/>
      <c r="P65" s="47" t="s">
        <v>318</v>
      </c>
      <c r="Q65" s="47"/>
      <c r="R65" s="46" t="s">
        <v>279</v>
      </c>
    </row>
    <row r="66" spans="1:26" ht="15.75" thickBot="1">
      <c r="A66" s="11"/>
      <c r="B66" s="46"/>
      <c r="C66" s="36"/>
      <c r="D66" s="42"/>
      <c r="E66" s="42"/>
      <c r="F66" s="44"/>
      <c r="G66" s="36"/>
      <c r="H66" s="42"/>
      <c r="I66" s="42"/>
      <c r="J66" s="44"/>
      <c r="K66" s="36"/>
      <c r="L66" s="42"/>
      <c r="M66" s="42"/>
      <c r="N66" s="78"/>
      <c r="O66" s="36"/>
      <c r="P66" s="42"/>
      <c r="Q66" s="42"/>
      <c r="R66" s="78"/>
    </row>
    <row r="67" spans="1:26">
      <c r="A67" s="11"/>
      <c r="B67" s="27" t="s">
        <v>735</v>
      </c>
      <c r="C67" s="26"/>
      <c r="D67" s="67" t="s">
        <v>274</v>
      </c>
      <c r="E67" s="48">
        <v>2</v>
      </c>
      <c r="F67" s="45"/>
      <c r="G67" s="26"/>
      <c r="H67" s="67" t="s">
        <v>274</v>
      </c>
      <c r="I67" s="48" t="s">
        <v>392</v>
      </c>
      <c r="J67" s="45"/>
      <c r="K67" s="26"/>
      <c r="L67" s="67" t="s">
        <v>274</v>
      </c>
      <c r="M67" s="48">
        <v>1</v>
      </c>
      <c r="N67" s="45"/>
      <c r="O67" s="26"/>
      <c r="P67" s="67" t="s">
        <v>274</v>
      </c>
      <c r="Q67" s="48" t="s">
        <v>318</v>
      </c>
      <c r="R67" s="67" t="s">
        <v>279</v>
      </c>
    </row>
    <row r="68" spans="1:26" ht="15.75" thickBot="1">
      <c r="A68" s="11"/>
      <c r="B68" s="27"/>
      <c r="C68" s="26"/>
      <c r="D68" s="68"/>
      <c r="E68" s="69"/>
      <c r="F68" s="70"/>
      <c r="G68" s="26"/>
      <c r="H68" s="68"/>
      <c r="I68" s="69"/>
      <c r="J68" s="70"/>
      <c r="K68" s="26"/>
      <c r="L68" s="68"/>
      <c r="M68" s="69"/>
      <c r="N68" s="70"/>
      <c r="O68" s="26"/>
      <c r="P68" s="68"/>
      <c r="Q68" s="69"/>
      <c r="R68" s="68"/>
    </row>
    <row r="69" spans="1:26" ht="15.75" thickTop="1">
      <c r="A69" s="11" t="s">
        <v>1091</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6" t="s">
        <v>736</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1"/>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1"/>
      <c r="B72" s="21"/>
      <c r="C72" s="21"/>
      <c r="D72" s="21"/>
      <c r="E72" s="21"/>
      <c r="F72" s="21"/>
      <c r="G72" s="21"/>
      <c r="H72" s="21"/>
      <c r="I72" s="21"/>
      <c r="J72" s="21"/>
    </row>
    <row r="73" spans="1:26">
      <c r="A73" s="11"/>
      <c r="B73" s="17"/>
      <c r="C73" s="17"/>
      <c r="D73" s="17"/>
      <c r="E73" s="17"/>
      <c r="F73" s="17"/>
      <c r="G73" s="17"/>
      <c r="H73" s="17"/>
      <c r="I73" s="17"/>
      <c r="J73" s="17"/>
    </row>
    <row r="74" spans="1:26" ht="15.75" thickBot="1">
      <c r="A74" s="11"/>
      <c r="B74" s="15"/>
      <c r="C74" s="15"/>
      <c r="D74" s="86">
        <v>41544</v>
      </c>
      <c r="E74" s="86"/>
      <c r="F74" s="86"/>
      <c r="G74" s="15"/>
      <c r="H74" s="86">
        <v>41180</v>
      </c>
      <c r="I74" s="86"/>
      <c r="J74" s="86"/>
    </row>
    <row r="75" spans="1:26">
      <c r="A75" s="11"/>
      <c r="B75" s="72" t="s">
        <v>465</v>
      </c>
      <c r="C75" s="36"/>
      <c r="D75" s="49" t="s">
        <v>274</v>
      </c>
      <c r="E75" s="41">
        <v>2</v>
      </c>
      <c r="F75" s="43"/>
      <c r="G75" s="36"/>
      <c r="H75" s="49" t="s">
        <v>274</v>
      </c>
      <c r="I75" s="41">
        <v>3</v>
      </c>
      <c r="J75" s="43"/>
    </row>
    <row r="76" spans="1:26">
      <c r="A76" s="11"/>
      <c r="B76" s="72"/>
      <c r="C76" s="36"/>
      <c r="D76" s="46"/>
      <c r="E76" s="47"/>
      <c r="F76" s="36"/>
      <c r="G76" s="36"/>
      <c r="H76" s="46"/>
      <c r="I76" s="47"/>
      <c r="J76" s="36"/>
    </row>
  </sheetData>
  <mergeCells count="455">
    <mergeCell ref="A51:A68"/>
    <mergeCell ref="B51:Z51"/>
    <mergeCell ref="B52:Z52"/>
    <mergeCell ref="A69:A76"/>
    <mergeCell ref="B69:Z69"/>
    <mergeCell ref="B70:Z70"/>
    <mergeCell ref="B71:Z71"/>
    <mergeCell ref="I75:I76"/>
    <mergeCell ref="J75:J76"/>
    <mergeCell ref="A1:A2"/>
    <mergeCell ref="B1:Z1"/>
    <mergeCell ref="B2:Z2"/>
    <mergeCell ref="B3:Z3"/>
    <mergeCell ref="A4:A50"/>
    <mergeCell ref="B4:Z4"/>
    <mergeCell ref="B5:Z5"/>
    <mergeCell ref="B6:Z6"/>
    <mergeCell ref="B72:J72"/>
    <mergeCell ref="D74:F74"/>
    <mergeCell ref="H74:J74"/>
    <mergeCell ref="B75:B76"/>
    <mergeCell ref="C75:C76"/>
    <mergeCell ref="D75:D76"/>
    <mergeCell ref="E75:E76"/>
    <mergeCell ref="F75:F76"/>
    <mergeCell ref="G75:G76"/>
    <mergeCell ref="H75:H76"/>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O55:O60"/>
    <mergeCell ref="P55:R55"/>
    <mergeCell ref="P56:R56"/>
    <mergeCell ref="P57:R57"/>
    <mergeCell ref="P58:R58"/>
    <mergeCell ref="P59:R59"/>
    <mergeCell ref="P60:R60"/>
    <mergeCell ref="K55:K60"/>
    <mergeCell ref="L55:N55"/>
    <mergeCell ref="L56:N56"/>
    <mergeCell ref="L57:N57"/>
    <mergeCell ref="L58:N58"/>
    <mergeCell ref="L59:N59"/>
    <mergeCell ref="L60:N60"/>
    <mergeCell ref="J49:J50"/>
    <mergeCell ref="K49:K50"/>
    <mergeCell ref="L49:L50"/>
    <mergeCell ref="M49:M50"/>
    <mergeCell ref="B53:R53"/>
    <mergeCell ref="B55:B60"/>
    <mergeCell ref="C55:C60"/>
    <mergeCell ref="D55:F60"/>
    <mergeCell ref="G55:G60"/>
    <mergeCell ref="H55:J60"/>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G40:I40"/>
    <mergeCell ref="J39:J40"/>
    <mergeCell ref="K39:M40"/>
    <mergeCell ref="B41:B42"/>
    <mergeCell ref="C41:C42"/>
    <mergeCell ref="D41:D42"/>
    <mergeCell ref="E41:E42"/>
    <mergeCell ref="F41:F42"/>
    <mergeCell ref="G41:G42"/>
    <mergeCell ref="H41:H42"/>
    <mergeCell ref="W35:W36"/>
    <mergeCell ref="X35:X36"/>
    <mergeCell ref="Y35:Y36"/>
    <mergeCell ref="Z35:Z36"/>
    <mergeCell ref="B37:M37"/>
    <mergeCell ref="B39:B40"/>
    <mergeCell ref="C39:E39"/>
    <mergeCell ref="C40:E40"/>
    <mergeCell ref="F39:F40"/>
    <mergeCell ref="G39:I39"/>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W27:W28"/>
    <mergeCell ref="X27:X28"/>
    <mergeCell ref="Y27:Y28"/>
    <mergeCell ref="Z27:Z28"/>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9:Z10"/>
    <mergeCell ref="B11:B12"/>
    <mergeCell ref="C11:C12"/>
    <mergeCell ref="D11:D12"/>
    <mergeCell ref="E11:E12"/>
    <mergeCell ref="F11:F12"/>
    <mergeCell ref="G11:G12"/>
    <mergeCell ref="H11:H12"/>
    <mergeCell ref="I11:I12"/>
    <mergeCell ref="J11:J12"/>
    <mergeCell ref="P9:R9"/>
    <mergeCell ref="P10:R10"/>
    <mergeCell ref="S9:S10"/>
    <mergeCell ref="T9:V9"/>
    <mergeCell ref="T10:V10"/>
    <mergeCell ref="W9:W10"/>
    <mergeCell ref="B7:Z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3" width="36.5703125" bestFit="1" customWidth="1"/>
    <col min="4" max="5" width="5.5703125" customWidth="1"/>
    <col min="7" max="7" width="4.85546875" customWidth="1"/>
    <col min="8" max="9" width="13.5703125" customWidth="1"/>
    <col min="11" max="11" width="11" customWidth="1"/>
    <col min="12" max="12" width="30.7109375" customWidth="1"/>
    <col min="13" max="13" width="8.5703125" customWidth="1"/>
    <col min="16" max="16" width="13.28515625" customWidth="1"/>
    <col min="17" max="17" width="26.7109375" customWidth="1"/>
    <col min="18" max="18" width="10.28515625" customWidth="1"/>
  </cols>
  <sheetData>
    <row r="1" spans="1:18" ht="15" customHeight="1">
      <c r="A1" s="7" t="s">
        <v>10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8</v>
      </c>
      <c r="B3" s="10" t="s">
        <v>5</v>
      </c>
      <c r="C3" s="10"/>
      <c r="D3" s="10"/>
      <c r="E3" s="10"/>
      <c r="F3" s="10"/>
      <c r="G3" s="10"/>
      <c r="H3" s="10"/>
      <c r="I3" s="10"/>
      <c r="J3" s="10"/>
      <c r="K3" s="10"/>
      <c r="L3" s="10"/>
      <c r="M3" s="10"/>
      <c r="N3" s="10"/>
      <c r="O3" s="10"/>
      <c r="P3" s="10"/>
      <c r="Q3" s="10"/>
      <c r="R3" s="10"/>
    </row>
    <row r="4" spans="1:18" ht="15" customHeight="1">
      <c r="A4" s="11" t="s">
        <v>1093</v>
      </c>
      <c r="B4" s="10" t="s">
        <v>5</v>
      </c>
      <c r="C4" s="10"/>
      <c r="D4" s="10"/>
      <c r="E4" s="10"/>
      <c r="F4" s="10"/>
      <c r="G4" s="10"/>
      <c r="H4" s="10"/>
      <c r="I4" s="10"/>
      <c r="J4" s="10"/>
      <c r="K4" s="10"/>
      <c r="L4" s="10"/>
      <c r="M4" s="10"/>
      <c r="N4" s="10"/>
      <c r="O4" s="10"/>
      <c r="P4" s="10"/>
      <c r="Q4" s="10"/>
      <c r="R4" s="10"/>
    </row>
    <row r="5" spans="1:18">
      <c r="A5" s="11"/>
      <c r="B5" s="26" t="s">
        <v>746</v>
      </c>
      <c r="C5" s="26"/>
      <c r="D5" s="26"/>
      <c r="E5" s="26"/>
      <c r="F5" s="26"/>
      <c r="G5" s="26"/>
      <c r="H5" s="26"/>
      <c r="I5" s="26"/>
      <c r="J5" s="26"/>
      <c r="K5" s="26"/>
      <c r="L5" s="26"/>
      <c r="M5" s="26"/>
      <c r="N5" s="26"/>
      <c r="O5" s="26"/>
      <c r="P5" s="26"/>
      <c r="Q5" s="26"/>
      <c r="R5" s="26"/>
    </row>
    <row r="6" spans="1:18">
      <c r="A6" s="11"/>
      <c r="B6" s="28"/>
      <c r="C6" s="28"/>
      <c r="D6" s="28"/>
      <c r="E6" s="28"/>
      <c r="F6" s="28"/>
      <c r="G6" s="28"/>
      <c r="H6" s="28"/>
      <c r="I6" s="28"/>
      <c r="J6" s="28"/>
      <c r="K6" s="28"/>
      <c r="L6" s="28"/>
      <c r="M6" s="28"/>
      <c r="N6" s="28"/>
      <c r="O6" s="28"/>
      <c r="P6" s="28"/>
      <c r="Q6" s="28"/>
      <c r="R6" s="28"/>
    </row>
    <row r="7" spans="1:18">
      <c r="A7" s="11"/>
      <c r="B7" s="21"/>
      <c r="C7" s="21"/>
      <c r="D7" s="21"/>
      <c r="E7" s="21"/>
      <c r="F7" s="21"/>
      <c r="G7" s="21"/>
      <c r="H7" s="21"/>
      <c r="I7" s="21"/>
      <c r="J7" s="21"/>
      <c r="K7" s="21"/>
      <c r="L7" s="21"/>
      <c r="M7" s="21"/>
      <c r="N7" s="21"/>
      <c r="O7" s="21"/>
      <c r="P7" s="21"/>
      <c r="Q7" s="21"/>
      <c r="R7" s="21"/>
    </row>
    <row r="8" spans="1:18">
      <c r="A8" s="11"/>
      <c r="B8" s="17"/>
      <c r="C8" s="17"/>
      <c r="D8" s="17"/>
      <c r="E8" s="17"/>
      <c r="F8" s="17"/>
      <c r="G8" s="17"/>
      <c r="H8" s="17"/>
      <c r="I8" s="17"/>
      <c r="J8" s="17"/>
      <c r="K8" s="17"/>
      <c r="L8" s="17"/>
      <c r="M8" s="17"/>
      <c r="N8" s="17"/>
      <c r="O8" s="17"/>
      <c r="P8" s="17"/>
      <c r="Q8" s="17"/>
      <c r="R8" s="17"/>
    </row>
    <row r="9" spans="1:18" ht="15.75" thickBot="1">
      <c r="A9" s="11"/>
      <c r="B9" s="71"/>
      <c r="C9" s="60" t="s">
        <v>294</v>
      </c>
      <c r="D9" s="60"/>
      <c r="E9" s="60"/>
      <c r="F9" s="60"/>
      <c r="G9" s="60"/>
      <c r="H9" s="60"/>
      <c r="I9" s="60"/>
      <c r="J9" s="60"/>
      <c r="K9" s="60"/>
      <c r="L9" s="60"/>
      <c r="M9" s="60"/>
      <c r="N9" s="87"/>
      <c r="O9" s="15"/>
      <c r="P9" s="60" t="s">
        <v>333</v>
      </c>
      <c r="Q9" s="60"/>
      <c r="R9" s="60"/>
    </row>
    <row r="10" spans="1:18" ht="15.75" thickBot="1">
      <c r="A10" s="11"/>
      <c r="B10" s="71"/>
      <c r="C10" s="61" t="s">
        <v>295</v>
      </c>
      <c r="D10" s="61"/>
      <c r="E10" s="61"/>
      <c r="F10" s="34"/>
      <c r="G10" s="61" t="s">
        <v>296</v>
      </c>
      <c r="H10" s="61"/>
      <c r="I10" s="61"/>
      <c r="J10" s="34"/>
      <c r="K10" s="61" t="s">
        <v>387</v>
      </c>
      <c r="L10" s="61"/>
      <c r="M10" s="61"/>
      <c r="N10" s="87"/>
      <c r="O10" s="15"/>
      <c r="P10" s="61" t="s">
        <v>391</v>
      </c>
      <c r="Q10" s="61"/>
      <c r="R10" s="61"/>
    </row>
    <row r="11" spans="1:18">
      <c r="A11" s="11"/>
      <c r="B11" s="121" t="s">
        <v>747</v>
      </c>
      <c r="C11" s="43"/>
      <c r="D11" s="43"/>
      <c r="E11" s="43"/>
      <c r="F11" s="30"/>
      <c r="G11" s="43"/>
      <c r="H11" s="43"/>
      <c r="I11" s="43"/>
      <c r="J11" s="30"/>
      <c r="K11" s="43"/>
      <c r="L11" s="43"/>
      <c r="M11" s="43"/>
      <c r="N11" s="88"/>
      <c r="O11" s="30"/>
      <c r="P11" s="43"/>
      <c r="Q11" s="43"/>
      <c r="R11" s="43"/>
    </row>
    <row r="12" spans="1:18">
      <c r="A12" s="11"/>
      <c r="B12" s="62" t="s">
        <v>201</v>
      </c>
      <c r="C12" s="27" t="s">
        <v>274</v>
      </c>
      <c r="D12" s="38">
        <v>910</v>
      </c>
      <c r="E12" s="26"/>
      <c r="F12" s="26"/>
      <c r="G12" s="27" t="s">
        <v>274</v>
      </c>
      <c r="H12" s="38">
        <v>954</v>
      </c>
      <c r="I12" s="26"/>
      <c r="J12" s="26"/>
      <c r="K12" s="27" t="s">
        <v>274</v>
      </c>
      <c r="L12" s="38">
        <v>720</v>
      </c>
      <c r="M12" s="26"/>
      <c r="N12" s="89"/>
      <c r="O12" s="90"/>
      <c r="P12" s="27" t="s">
        <v>274</v>
      </c>
      <c r="Q12" s="38">
        <v>190</v>
      </c>
      <c r="R12" s="26"/>
    </row>
    <row r="13" spans="1:18">
      <c r="A13" s="11"/>
      <c r="B13" s="62"/>
      <c r="C13" s="27"/>
      <c r="D13" s="38"/>
      <c r="E13" s="26"/>
      <c r="F13" s="26"/>
      <c r="G13" s="27"/>
      <c r="H13" s="38"/>
      <c r="I13" s="26"/>
      <c r="J13" s="26"/>
      <c r="K13" s="27"/>
      <c r="L13" s="38"/>
      <c r="M13" s="26"/>
      <c r="N13" s="89"/>
      <c r="O13" s="90"/>
      <c r="P13" s="27"/>
      <c r="Q13" s="38"/>
      <c r="R13" s="26"/>
    </row>
    <row r="14" spans="1:18">
      <c r="A14" s="11"/>
      <c r="B14" s="64" t="s">
        <v>205</v>
      </c>
      <c r="C14" s="47">
        <v>606</v>
      </c>
      <c r="D14" s="47"/>
      <c r="E14" s="36"/>
      <c r="F14" s="36"/>
      <c r="G14" s="47">
        <v>634</v>
      </c>
      <c r="H14" s="47"/>
      <c r="I14" s="36"/>
      <c r="J14" s="36"/>
      <c r="K14" s="47">
        <v>434</v>
      </c>
      <c r="L14" s="47"/>
      <c r="M14" s="36"/>
      <c r="N14" s="81"/>
      <c r="O14" s="82"/>
      <c r="P14" s="47">
        <v>119</v>
      </c>
      <c r="Q14" s="47"/>
      <c r="R14" s="36"/>
    </row>
    <row r="15" spans="1:18">
      <c r="A15" s="11"/>
      <c r="B15" s="64"/>
      <c r="C15" s="47"/>
      <c r="D15" s="47"/>
      <c r="E15" s="36"/>
      <c r="F15" s="36"/>
      <c r="G15" s="47"/>
      <c r="H15" s="47"/>
      <c r="I15" s="36"/>
      <c r="J15" s="36"/>
      <c r="K15" s="47"/>
      <c r="L15" s="47"/>
      <c r="M15" s="36"/>
      <c r="N15" s="81"/>
      <c r="O15" s="82"/>
      <c r="P15" s="47"/>
      <c r="Q15" s="47"/>
      <c r="R15" s="36"/>
    </row>
    <row r="16" spans="1:18" ht="15.75" thickBot="1">
      <c r="A16" s="11"/>
      <c r="B16" s="56" t="s">
        <v>748</v>
      </c>
      <c r="C16" s="39" t="s">
        <v>439</v>
      </c>
      <c r="D16" s="39"/>
      <c r="E16" s="116" t="s">
        <v>279</v>
      </c>
      <c r="F16" s="15"/>
      <c r="G16" s="39" t="s">
        <v>749</v>
      </c>
      <c r="H16" s="39"/>
      <c r="I16" s="116" t="s">
        <v>279</v>
      </c>
      <c r="J16" s="15"/>
      <c r="K16" s="39" t="s">
        <v>494</v>
      </c>
      <c r="L16" s="39"/>
      <c r="M16" s="116" t="s">
        <v>279</v>
      </c>
      <c r="N16" s="87"/>
      <c r="O16" s="15"/>
      <c r="P16" s="39" t="s">
        <v>520</v>
      </c>
      <c r="Q16" s="39"/>
      <c r="R16" s="116" t="s">
        <v>279</v>
      </c>
    </row>
    <row r="17" spans="1:18">
      <c r="A17" s="11"/>
      <c r="B17" s="36"/>
      <c r="C17" s="49" t="s">
        <v>274</v>
      </c>
      <c r="D17" s="74">
        <v>1476</v>
      </c>
      <c r="E17" s="43"/>
      <c r="F17" s="36"/>
      <c r="G17" s="49" t="s">
        <v>274</v>
      </c>
      <c r="H17" s="74">
        <v>1549</v>
      </c>
      <c r="I17" s="43"/>
      <c r="J17" s="36"/>
      <c r="K17" s="49" t="s">
        <v>274</v>
      </c>
      <c r="L17" s="74">
        <v>1135</v>
      </c>
      <c r="M17" s="43"/>
      <c r="N17" s="81"/>
      <c r="O17" s="82"/>
      <c r="P17" s="49" t="s">
        <v>274</v>
      </c>
      <c r="Q17" s="41">
        <v>303</v>
      </c>
      <c r="R17" s="43"/>
    </row>
    <row r="18" spans="1:18" ht="15.75" thickBot="1">
      <c r="A18" s="11"/>
      <c r="B18" s="36"/>
      <c r="C18" s="50"/>
      <c r="D18" s="131"/>
      <c r="E18" s="52"/>
      <c r="F18" s="36"/>
      <c r="G18" s="50"/>
      <c r="H18" s="131"/>
      <c r="I18" s="52"/>
      <c r="J18" s="36"/>
      <c r="K18" s="50"/>
      <c r="L18" s="131"/>
      <c r="M18" s="52"/>
      <c r="N18" s="81"/>
      <c r="O18" s="82"/>
      <c r="P18" s="50"/>
      <c r="Q18" s="51"/>
      <c r="R18" s="52"/>
    </row>
    <row r="19" spans="1:18" ht="15.75" thickTop="1">
      <c r="A19" s="11"/>
      <c r="B19" s="122" t="s">
        <v>750</v>
      </c>
      <c r="C19" s="117"/>
      <c r="D19" s="117"/>
      <c r="E19" s="117"/>
      <c r="F19" s="15"/>
      <c r="G19" s="117"/>
      <c r="H19" s="117"/>
      <c r="I19" s="117"/>
      <c r="J19" s="15"/>
      <c r="K19" s="117"/>
      <c r="L19" s="117"/>
      <c r="M19" s="117"/>
      <c r="N19" s="87"/>
      <c r="O19" s="15"/>
      <c r="P19" s="117"/>
      <c r="Q19" s="117"/>
      <c r="R19" s="117"/>
    </row>
    <row r="20" spans="1:18">
      <c r="A20" s="11"/>
      <c r="B20" s="64" t="s">
        <v>201</v>
      </c>
      <c r="C20" s="46" t="s">
        <v>274</v>
      </c>
      <c r="D20" s="47">
        <v>30</v>
      </c>
      <c r="E20" s="36"/>
      <c r="F20" s="36"/>
      <c r="G20" s="46" t="s">
        <v>274</v>
      </c>
      <c r="H20" s="47">
        <v>27</v>
      </c>
      <c r="I20" s="36"/>
      <c r="J20" s="36"/>
      <c r="K20" s="46" t="s">
        <v>274</v>
      </c>
      <c r="L20" s="47">
        <v>61</v>
      </c>
      <c r="M20" s="36"/>
      <c r="N20" s="81"/>
      <c r="O20" s="82"/>
      <c r="P20" s="46" t="s">
        <v>274</v>
      </c>
      <c r="Q20" s="47">
        <v>9</v>
      </c>
      <c r="R20" s="36"/>
    </row>
    <row r="21" spans="1:18">
      <c r="A21" s="11"/>
      <c r="B21" s="64"/>
      <c r="C21" s="46"/>
      <c r="D21" s="47"/>
      <c r="E21" s="36"/>
      <c r="F21" s="36"/>
      <c r="G21" s="46"/>
      <c r="H21" s="47"/>
      <c r="I21" s="36"/>
      <c r="J21" s="36"/>
      <c r="K21" s="46"/>
      <c r="L21" s="47"/>
      <c r="M21" s="36"/>
      <c r="N21" s="81"/>
      <c r="O21" s="82"/>
      <c r="P21" s="46"/>
      <c r="Q21" s="47"/>
      <c r="R21" s="36"/>
    </row>
    <row r="22" spans="1:18">
      <c r="A22" s="11"/>
      <c r="B22" s="62" t="s">
        <v>205</v>
      </c>
      <c r="C22" s="38">
        <v>28</v>
      </c>
      <c r="D22" s="38"/>
      <c r="E22" s="26"/>
      <c r="F22" s="26"/>
      <c r="G22" s="38">
        <v>63</v>
      </c>
      <c r="H22" s="38"/>
      <c r="I22" s="26"/>
      <c r="J22" s="26"/>
      <c r="K22" s="38">
        <v>27</v>
      </c>
      <c r="L22" s="38"/>
      <c r="M22" s="26"/>
      <c r="N22" s="89"/>
      <c r="O22" s="90"/>
      <c r="P22" s="38">
        <v>9</v>
      </c>
      <c r="Q22" s="38"/>
      <c r="R22" s="26"/>
    </row>
    <row r="23" spans="1:18">
      <c r="A23" s="11"/>
      <c r="B23" s="62"/>
      <c r="C23" s="38"/>
      <c r="D23" s="38"/>
      <c r="E23" s="26"/>
      <c r="F23" s="26"/>
      <c r="G23" s="38"/>
      <c r="H23" s="38"/>
      <c r="I23" s="26"/>
      <c r="J23" s="26"/>
      <c r="K23" s="38"/>
      <c r="L23" s="38"/>
      <c r="M23" s="26"/>
      <c r="N23" s="89"/>
      <c r="O23" s="90"/>
      <c r="P23" s="38"/>
      <c r="Q23" s="38"/>
      <c r="R23" s="26"/>
    </row>
    <row r="24" spans="1:18" ht="15.75" thickBot="1">
      <c r="A24" s="11"/>
      <c r="B24" s="58" t="s">
        <v>751</v>
      </c>
      <c r="C24" s="42" t="s">
        <v>752</v>
      </c>
      <c r="D24" s="42"/>
      <c r="E24" s="92" t="s">
        <v>279</v>
      </c>
      <c r="F24" s="30"/>
      <c r="G24" s="42" t="s">
        <v>753</v>
      </c>
      <c r="H24" s="42"/>
      <c r="I24" s="92" t="s">
        <v>279</v>
      </c>
      <c r="J24" s="30"/>
      <c r="K24" s="42" t="s">
        <v>754</v>
      </c>
      <c r="L24" s="42"/>
      <c r="M24" s="92" t="s">
        <v>279</v>
      </c>
      <c r="N24" s="88"/>
      <c r="O24" s="30"/>
      <c r="P24" s="42" t="s">
        <v>520</v>
      </c>
      <c r="Q24" s="42"/>
      <c r="R24" s="92" t="s">
        <v>279</v>
      </c>
    </row>
    <row r="25" spans="1:18">
      <c r="A25" s="11"/>
      <c r="B25" s="26"/>
      <c r="C25" s="67" t="s">
        <v>274</v>
      </c>
      <c r="D25" s="48">
        <v>22</v>
      </c>
      <c r="E25" s="45"/>
      <c r="F25" s="26"/>
      <c r="G25" s="67" t="s">
        <v>274</v>
      </c>
      <c r="H25" s="48">
        <v>39</v>
      </c>
      <c r="I25" s="45"/>
      <c r="J25" s="26"/>
      <c r="K25" s="67" t="s">
        <v>274</v>
      </c>
      <c r="L25" s="48">
        <v>23</v>
      </c>
      <c r="M25" s="45"/>
      <c r="N25" s="89"/>
      <c r="O25" s="90"/>
      <c r="P25" s="67" t="s">
        <v>274</v>
      </c>
      <c r="Q25" s="48">
        <v>12</v>
      </c>
      <c r="R25" s="45"/>
    </row>
    <row r="26" spans="1:18" ht="15.75" thickBot="1">
      <c r="A26" s="11"/>
      <c r="B26" s="26"/>
      <c r="C26" s="68"/>
      <c r="D26" s="69"/>
      <c r="E26" s="70"/>
      <c r="F26" s="26"/>
      <c r="G26" s="68"/>
      <c r="H26" s="69"/>
      <c r="I26" s="70"/>
      <c r="J26" s="26"/>
      <c r="K26" s="68"/>
      <c r="L26" s="69"/>
      <c r="M26" s="70"/>
      <c r="N26" s="89"/>
      <c r="O26" s="90"/>
      <c r="P26" s="68"/>
      <c r="Q26" s="69"/>
      <c r="R26" s="70"/>
    </row>
    <row r="27" spans="1:18" ht="15.75" thickTop="1">
      <c r="A27" s="11"/>
      <c r="B27" s="121" t="s">
        <v>755</v>
      </c>
      <c r="C27" s="108"/>
      <c r="D27" s="108"/>
      <c r="E27" s="108"/>
      <c r="F27" s="30"/>
      <c r="G27" s="108"/>
      <c r="H27" s="108"/>
      <c r="I27" s="108"/>
      <c r="J27" s="30"/>
      <c r="K27" s="108"/>
      <c r="L27" s="108"/>
      <c r="M27" s="108"/>
      <c r="N27" s="88"/>
      <c r="O27" s="30"/>
      <c r="P27" s="108"/>
      <c r="Q27" s="108"/>
      <c r="R27" s="108"/>
    </row>
    <row r="28" spans="1:18">
      <c r="A28" s="11"/>
      <c r="B28" s="62" t="s">
        <v>201</v>
      </c>
      <c r="C28" s="27" t="s">
        <v>274</v>
      </c>
      <c r="D28" s="38">
        <v>31</v>
      </c>
      <c r="E28" s="26"/>
      <c r="F28" s="26"/>
      <c r="G28" s="27" t="s">
        <v>274</v>
      </c>
      <c r="H28" s="38">
        <v>32</v>
      </c>
      <c r="I28" s="26"/>
      <c r="J28" s="26"/>
      <c r="K28" s="27" t="s">
        <v>274</v>
      </c>
      <c r="L28" s="38">
        <v>22</v>
      </c>
      <c r="M28" s="26"/>
      <c r="N28" s="89"/>
      <c r="O28" s="90"/>
      <c r="P28" s="27" t="s">
        <v>274</v>
      </c>
      <c r="Q28" s="38">
        <v>4</v>
      </c>
      <c r="R28" s="26"/>
    </row>
    <row r="29" spans="1:18">
      <c r="A29" s="11"/>
      <c r="B29" s="62"/>
      <c r="C29" s="27"/>
      <c r="D29" s="38"/>
      <c r="E29" s="26"/>
      <c r="F29" s="26"/>
      <c r="G29" s="27"/>
      <c r="H29" s="38"/>
      <c r="I29" s="26"/>
      <c r="J29" s="26"/>
      <c r="K29" s="27"/>
      <c r="L29" s="38"/>
      <c r="M29" s="26"/>
      <c r="N29" s="89"/>
      <c r="O29" s="90"/>
      <c r="P29" s="27"/>
      <c r="Q29" s="38"/>
      <c r="R29" s="26"/>
    </row>
    <row r="30" spans="1:18">
      <c r="A30" s="11"/>
      <c r="B30" s="64" t="s">
        <v>205</v>
      </c>
      <c r="C30" s="47">
        <v>16</v>
      </c>
      <c r="D30" s="47"/>
      <c r="E30" s="36"/>
      <c r="F30" s="36"/>
      <c r="G30" s="47">
        <v>16</v>
      </c>
      <c r="H30" s="47"/>
      <c r="I30" s="36"/>
      <c r="J30" s="36"/>
      <c r="K30" s="47">
        <v>11</v>
      </c>
      <c r="L30" s="47"/>
      <c r="M30" s="36"/>
      <c r="N30" s="81"/>
      <c r="O30" s="82"/>
      <c r="P30" s="47">
        <v>2</v>
      </c>
      <c r="Q30" s="47"/>
      <c r="R30" s="36"/>
    </row>
    <row r="31" spans="1:18">
      <c r="A31" s="11"/>
      <c r="B31" s="64"/>
      <c r="C31" s="47"/>
      <c r="D31" s="47"/>
      <c r="E31" s="36"/>
      <c r="F31" s="36"/>
      <c r="G31" s="47"/>
      <c r="H31" s="47"/>
      <c r="I31" s="36"/>
      <c r="J31" s="36"/>
      <c r="K31" s="47"/>
      <c r="L31" s="47"/>
      <c r="M31" s="36"/>
      <c r="N31" s="81"/>
      <c r="O31" s="82"/>
      <c r="P31" s="47"/>
      <c r="Q31" s="47"/>
      <c r="R31" s="36"/>
    </row>
    <row r="32" spans="1:18">
      <c r="A32" s="11"/>
      <c r="B32" s="62" t="s">
        <v>751</v>
      </c>
      <c r="C32" s="38">
        <v>1</v>
      </c>
      <c r="D32" s="38"/>
      <c r="E32" s="26"/>
      <c r="F32" s="26"/>
      <c r="G32" s="38">
        <v>1</v>
      </c>
      <c r="H32" s="38"/>
      <c r="I32" s="26"/>
      <c r="J32" s="26"/>
      <c r="K32" s="38">
        <v>1</v>
      </c>
      <c r="L32" s="38"/>
      <c r="M32" s="26"/>
      <c r="N32" s="89"/>
      <c r="O32" s="90"/>
      <c r="P32" s="38" t="s">
        <v>392</v>
      </c>
      <c r="Q32" s="38"/>
      <c r="R32" s="26"/>
    </row>
    <row r="33" spans="1:18" ht="15.75" thickBot="1">
      <c r="A33" s="11"/>
      <c r="B33" s="62"/>
      <c r="C33" s="39"/>
      <c r="D33" s="39"/>
      <c r="E33" s="40"/>
      <c r="F33" s="26"/>
      <c r="G33" s="39"/>
      <c r="H33" s="39"/>
      <c r="I33" s="40"/>
      <c r="J33" s="26"/>
      <c r="K33" s="39"/>
      <c r="L33" s="39"/>
      <c r="M33" s="40"/>
      <c r="N33" s="89"/>
      <c r="O33" s="90"/>
      <c r="P33" s="39"/>
      <c r="Q33" s="39"/>
      <c r="R33" s="40"/>
    </row>
    <row r="34" spans="1:18">
      <c r="A34" s="11"/>
      <c r="B34" s="36"/>
      <c r="C34" s="49" t="s">
        <v>274</v>
      </c>
      <c r="D34" s="41">
        <v>48</v>
      </c>
      <c r="E34" s="43"/>
      <c r="F34" s="36"/>
      <c r="G34" s="49" t="s">
        <v>274</v>
      </c>
      <c r="H34" s="41">
        <v>49</v>
      </c>
      <c r="I34" s="43"/>
      <c r="J34" s="36"/>
      <c r="K34" s="49" t="s">
        <v>274</v>
      </c>
      <c r="L34" s="41">
        <v>34</v>
      </c>
      <c r="M34" s="43"/>
      <c r="N34" s="81"/>
      <c r="O34" s="82"/>
      <c r="P34" s="49" t="s">
        <v>274</v>
      </c>
      <c r="Q34" s="41">
        <v>6</v>
      </c>
      <c r="R34" s="43"/>
    </row>
    <row r="35" spans="1:18" ht="15.75" thickBot="1">
      <c r="A35" s="11"/>
      <c r="B35" s="36"/>
      <c r="C35" s="50"/>
      <c r="D35" s="51"/>
      <c r="E35" s="52"/>
      <c r="F35" s="36"/>
      <c r="G35" s="50"/>
      <c r="H35" s="51"/>
      <c r="I35" s="52"/>
      <c r="J35" s="36"/>
      <c r="K35" s="50"/>
      <c r="L35" s="51"/>
      <c r="M35" s="52"/>
      <c r="N35" s="81"/>
      <c r="O35" s="82"/>
      <c r="P35" s="50"/>
      <c r="Q35" s="51"/>
      <c r="R35" s="52"/>
    </row>
    <row r="36" spans="1:18" ht="15.75" thickTop="1">
      <c r="A36" s="11"/>
      <c r="B36" s="122" t="s">
        <v>756</v>
      </c>
      <c r="C36" s="117"/>
      <c r="D36" s="117"/>
      <c r="E36" s="117"/>
      <c r="F36" s="15"/>
      <c r="G36" s="117"/>
      <c r="H36" s="117"/>
      <c r="I36" s="117"/>
      <c r="J36" s="15"/>
      <c r="K36" s="117"/>
      <c r="L36" s="117"/>
      <c r="M36" s="117"/>
      <c r="N36" s="87"/>
      <c r="O36" s="15"/>
      <c r="P36" s="117"/>
      <c r="Q36" s="117"/>
      <c r="R36" s="117"/>
    </row>
    <row r="37" spans="1:18">
      <c r="A37" s="11"/>
      <c r="B37" s="64" t="s">
        <v>201</v>
      </c>
      <c r="C37" s="46" t="s">
        <v>274</v>
      </c>
      <c r="D37" s="47">
        <v>10</v>
      </c>
      <c r="E37" s="36"/>
      <c r="F37" s="36"/>
      <c r="G37" s="46" t="s">
        <v>274</v>
      </c>
      <c r="H37" s="47">
        <v>11</v>
      </c>
      <c r="I37" s="36"/>
      <c r="J37" s="36"/>
      <c r="K37" s="46" t="s">
        <v>274</v>
      </c>
      <c r="L37" s="47">
        <v>11</v>
      </c>
      <c r="M37" s="36"/>
      <c r="N37" s="81"/>
      <c r="O37" s="82"/>
      <c r="P37" s="46" t="s">
        <v>274</v>
      </c>
      <c r="Q37" s="47">
        <v>4</v>
      </c>
      <c r="R37" s="36"/>
    </row>
    <row r="38" spans="1:18">
      <c r="A38" s="11"/>
      <c r="B38" s="64"/>
      <c r="C38" s="46"/>
      <c r="D38" s="47"/>
      <c r="E38" s="36"/>
      <c r="F38" s="36"/>
      <c r="G38" s="46"/>
      <c r="H38" s="47"/>
      <c r="I38" s="36"/>
      <c r="J38" s="36"/>
      <c r="K38" s="46"/>
      <c r="L38" s="47"/>
      <c r="M38" s="36"/>
      <c r="N38" s="81"/>
      <c r="O38" s="82"/>
      <c r="P38" s="46"/>
      <c r="Q38" s="47"/>
      <c r="R38" s="36"/>
    </row>
    <row r="39" spans="1:18">
      <c r="A39" s="11"/>
      <c r="B39" s="62" t="s">
        <v>205</v>
      </c>
      <c r="C39" s="38">
        <v>6</v>
      </c>
      <c r="D39" s="38"/>
      <c r="E39" s="26"/>
      <c r="F39" s="26"/>
      <c r="G39" s="38">
        <v>7</v>
      </c>
      <c r="H39" s="38"/>
      <c r="I39" s="26"/>
      <c r="J39" s="26"/>
      <c r="K39" s="38">
        <v>19</v>
      </c>
      <c r="L39" s="38"/>
      <c r="M39" s="26"/>
      <c r="N39" s="89"/>
      <c r="O39" s="90"/>
      <c r="P39" s="38">
        <v>4</v>
      </c>
      <c r="Q39" s="38"/>
      <c r="R39" s="26"/>
    </row>
    <row r="40" spans="1:18">
      <c r="A40" s="11"/>
      <c r="B40" s="62"/>
      <c r="C40" s="38"/>
      <c r="D40" s="38"/>
      <c r="E40" s="26"/>
      <c r="F40" s="26"/>
      <c r="G40" s="38"/>
      <c r="H40" s="38"/>
      <c r="I40" s="26"/>
      <c r="J40" s="26"/>
      <c r="K40" s="38"/>
      <c r="L40" s="38"/>
      <c r="M40" s="26"/>
      <c r="N40" s="89"/>
      <c r="O40" s="90"/>
      <c r="P40" s="38"/>
      <c r="Q40" s="38"/>
      <c r="R40" s="26"/>
    </row>
    <row r="41" spans="1:18">
      <c r="A41" s="11"/>
      <c r="B41" s="64" t="s">
        <v>751</v>
      </c>
      <c r="C41" s="47" t="s">
        <v>392</v>
      </c>
      <c r="D41" s="47"/>
      <c r="E41" s="36"/>
      <c r="F41" s="36"/>
      <c r="G41" s="47">
        <v>2</v>
      </c>
      <c r="H41" s="47"/>
      <c r="I41" s="36"/>
      <c r="J41" s="36"/>
      <c r="K41" s="47">
        <v>8</v>
      </c>
      <c r="L41" s="47"/>
      <c r="M41" s="36"/>
      <c r="N41" s="81"/>
      <c r="O41" s="82"/>
      <c r="P41" s="47">
        <v>3</v>
      </c>
      <c r="Q41" s="47"/>
      <c r="R41" s="36"/>
    </row>
    <row r="42" spans="1:18" ht="15.75" thickBot="1">
      <c r="A42" s="11"/>
      <c r="B42" s="64"/>
      <c r="C42" s="42"/>
      <c r="D42" s="42"/>
      <c r="E42" s="44"/>
      <c r="F42" s="36"/>
      <c r="G42" s="42"/>
      <c r="H42" s="42"/>
      <c r="I42" s="44"/>
      <c r="J42" s="36"/>
      <c r="K42" s="42"/>
      <c r="L42" s="42"/>
      <c r="M42" s="44"/>
      <c r="N42" s="81"/>
      <c r="O42" s="82"/>
      <c r="P42" s="42"/>
      <c r="Q42" s="42"/>
      <c r="R42" s="44"/>
    </row>
    <row r="43" spans="1:18">
      <c r="A43" s="11"/>
      <c r="B43" s="26"/>
      <c r="C43" s="67" t="s">
        <v>274</v>
      </c>
      <c r="D43" s="48">
        <v>16</v>
      </c>
      <c r="E43" s="45"/>
      <c r="F43" s="26"/>
      <c r="G43" s="67" t="s">
        <v>274</v>
      </c>
      <c r="H43" s="48">
        <v>20</v>
      </c>
      <c r="I43" s="45"/>
      <c r="J43" s="26"/>
      <c r="K43" s="67" t="s">
        <v>274</v>
      </c>
      <c r="L43" s="48">
        <v>38</v>
      </c>
      <c r="M43" s="45"/>
      <c r="N43" s="89"/>
      <c r="O43" s="90"/>
      <c r="P43" s="67" t="s">
        <v>274</v>
      </c>
      <c r="Q43" s="48">
        <v>11</v>
      </c>
      <c r="R43" s="45"/>
    </row>
    <row r="44" spans="1:18" ht="15.75" thickBot="1">
      <c r="A44" s="11"/>
      <c r="B44" s="26"/>
      <c r="C44" s="68"/>
      <c r="D44" s="69"/>
      <c r="E44" s="70"/>
      <c r="F44" s="26"/>
      <c r="G44" s="68"/>
      <c r="H44" s="69"/>
      <c r="I44" s="70"/>
      <c r="J44" s="26"/>
      <c r="K44" s="68"/>
      <c r="L44" s="69"/>
      <c r="M44" s="70"/>
      <c r="N44" s="89"/>
      <c r="O44" s="90"/>
      <c r="P44" s="68"/>
      <c r="Q44" s="69"/>
      <c r="R44" s="70"/>
    </row>
    <row r="45" spans="1:18" ht="15.75" thickTop="1">
      <c r="A45" s="11"/>
      <c r="B45" s="26" t="s">
        <v>449</v>
      </c>
      <c r="C45" s="26"/>
      <c r="D45" s="26"/>
      <c r="E45" s="26"/>
      <c r="F45" s="26"/>
      <c r="G45" s="26"/>
      <c r="H45" s="26"/>
      <c r="I45" s="26"/>
      <c r="J45" s="26"/>
      <c r="K45" s="26"/>
      <c r="L45" s="26"/>
      <c r="M45" s="26"/>
      <c r="N45" s="26"/>
      <c r="O45" s="26"/>
      <c r="P45" s="26"/>
      <c r="Q45" s="26"/>
      <c r="R45" s="26"/>
    </row>
    <row r="46" spans="1:18">
      <c r="A46" s="11"/>
      <c r="B46" s="17"/>
      <c r="C46" s="17"/>
    </row>
    <row r="47" spans="1:18" ht="63.75">
      <c r="A47" s="11"/>
      <c r="B47" s="19">
        <v>-1</v>
      </c>
      <c r="C47" s="20" t="s">
        <v>757</v>
      </c>
    </row>
    <row r="48" spans="1:18" ht="15" customHeight="1">
      <c r="A48" s="11" t="s">
        <v>1094</v>
      </c>
      <c r="B48" s="10" t="s">
        <v>5</v>
      </c>
      <c r="C48" s="10"/>
      <c r="D48" s="10"/>
      <c r="E48" s="10"/>
      <c r="F48" s="10"/>
      <c r="G48" s="10"/>
      <c r="H48" s="10"/>
      <c r="I48" s="10"/>
      <c r="J48" s="10"/>
      <c r="K48" s="10"/>
      <c r="L48" s="10"/>
      <c r="M48" s="10"/>
      <c r="N48" s="10"/>
      <c r="O48" s="10"/>
      <c r="P48" s="10"/>
      <c r="Q48" s="10"/>
      <c r="R48" s="10"/>
    </row>
    <row r="49" spans="1:18">
      <c r="A49" s="11"/>
      <c r="B49" s="26" t="s">
        <v>758</v>
      </c>
      <c r="C49" s="26"/>
      <c r="D49" s="26"/>
      <c r="E49" s="26"/>
      <c r="F49" s="26"/>
      <c r="G49" s="26"/>
      <c r="H49" s="26"/>
      <c r="I49" s="26"/>
      <c r="J49" s="26"/>
      <c r="K49" s="26"/>
      <c r="L49" s="26"/>
      <c r="M49" s="26"/>
      <c r="N49" s="26"/>
      <c r="O49" s="26"/>
      <c r="P49" s="26"/>
      <c r="Q49" s="26"/>
      <c r="R49" s="26"/>
    </row>
    <row r="50" spans="1:18">
      <c r="A50" s="11"/>
      <c r="B50" s="28"/>
      <c r="C50" s="28"/>
      <c r="D50" s="28"/>
      <c r="E50" s="28"/>
      <c r="F50" s="28"/>
      <c r="G50" s="28"/>
      <c r="H50" s="28"/>
      <c r="I50" s="28"/>
      <c r="J50" s="28"/>
      <c r="K50" s="28"/>
      <c r="L50" s="28"/>
      <c r="M50" s="28"/>
      <c r="N50" s="28"/>
      <c r="O50" s="28"/>
      <c r="P50" s="28"/>
      <c r="Q50" s="28"/>
      <c r="R50" s="28"/>
    </row>
    <row r="51" spans="1:18">
      <c r="A51" s="11"/>
      <c r="B51" s="21"/>
      <c r="C51" s="21"/>
      <c r="D51" s="21"/>
      <c r="E51" s="21"/>
      <c r="F51" s="21"/>
      <c r="G51" s="21"/>
      <c r="H51" s="21"/>
      <c r="I51" s="21"/>
      <c r="J51" s="21"/>
      <c r="K51" s="21"/>
      <c r="L51" s="21"/>
      <c r="M51" s="21"/>
      <c r="N51" s="21"/>
      <c r="O51" s="21"/>
      <c r="P51" s="21"/>
      <c r="Q51" s="21"/>
      <c r="R51" s="21"/>
    </row>
    <row r="52" spans="1:18">
      <c r="A52" s="11"/>
      <c r="B52" s="17"/>
      <c r="C52" s="17"/>
      <c r="D52" s="17"/>
      <c r="E52" s="17"/>
      <c r="F52" s="17"/>
      <c r="G52" s="17"/>
      <c r="H52" s="17"/>
      <c r="I52" s="17"/>
      <c r="J52" s="17"/>
      <c r="K52" s="17"/>
      <c r="L52" s="17"/>
      <c r="M52" s="17"/>
      <c r="N52" s="17"/>
      <c r="O52" s="17"/>
      <c r="P52" s="17"/>
      <c r="Q52" s="17"/>
      <c r="R52" s="17"/>
    </row>
    <row r="53" spans="1:18" ht="15.75" thickBot="1">
      <c r="A53" s="11"/>
      <c r="B53" s="71"/>
      <c r="C53" s="60" t="s">
        <v>294</v>
      </c>
      <c r="D53" s="60"/>
      <c r="E53" s="60"/>
      <c r="F53" s="60"/>
      <c r="G53" s="60"/>
      <c r="H53" s="60"/>
      <c r="I53" s="60"/>
      <c r="J53" s="60"/>
      <c r="K53" s="60"/>
      <c r="L53" s="60"/>
      <c r="M53" s="60"/>
      <c r="N53" s="87"/>
      <c r="O53" s="15"/>
      <c r="P53" s="60" t="s">
        <v>333</v>
      </c>
      <c r="Q53" s="60"/>
      <c r="R53" s="60"/>
    </row>
    <row r="54" spans="1:18" ht="15.75" thickBot="1">
      <c r="A54" s="11"/>
      <c r="B54" s="71"/>
      <c r="C54" s="61" t="s">
        <v>295</v>
      </c>
      <c r="D54" s="61"/>
      <c r="E54" s="61"/>
      <c r="F54" s="34"/>
      <c r="G54" s="61" t="s">
        <v>296</v>
      </c>
      <c r="H54" s="61"/>
      <c r="I54" s="61"/>
      <c r="J54" s="34"/>
      <c r="K54" s="61" t="s">
        <v>387</v>
      </c>
      <c r="L54" s="61"/>
      <c r="M54" s="61"/>
      <c r="N54" s="87"/>
      <c r="O54" s="15"/>
      <c r="P54" s="61" t="s">
        <v>391</v>
      </c>
      <c r="Q54" s="61"/>
      <c r="R54" s="61"/>
    </row>
    <row r="55" spans="1:18">
      <c r="A55" s="11"/>
      <c r="B55" s="72" t="s">
        <v>98</v>
      </c>
      <c r="C55" s="49" t="s">
        <v>274</v>
      </c>
      <c r="D55" s="41">
        <v>22</v>
      </c>
      <c r="E55" s="43"/>
      <c r="F55" s="36"/>
      <c r="G55" s="49" t="s">
        <v>274</v>
      </c>
      <c r="H55" s="41">
        <v>39</v>
      </c>
      <c r="I55" s="43"/>
      <c r="J55" s="36"/>
      <c r="K55" s="49" t="s">
        <v>274</v>
      </c>
      <c r="L55" s="41">
        <v>23</v>
      </c>
      <c r="M55" s="43"/>
      <c r="N55" s="81"/>
      <c r="O55" s="82"/>
      <c r="P55" s="49" t="s">
        <v>274</v>
      </c>
      <c r="Q55" s="41">
        <v>12</v>
      </c>
      <c r="R55" s="43"/>
    </row>
    <row r="56" spans="1:18">
      <c r="A56" s="11"/>
      <c r="B56" s="72"/>
      <c r="C56" s="73"/>
      <c r="D56" s="83"/>
      <c r="E56" s="76"/>
      <c r="F56" s="36"/>
      <c r="G56" s="73"/>
      <c r="H56" s="83"/>
      <c r="I56" s="76"/>
      <c r="J56" s="36"/>
      <c r="K56" s="73"/>
      <c r="L56" s="83"/>
      <c r="M56" s="76"/>
      <c r="N56" s="81"/>
      <c r="O56" s="82"/>
      <c r="P56" s="73"/>
      <c r="Q56" s="83"/>
      <c r="R56" s="76"/>
    </row>
    <row r="57" spans="1:18">
      <c r="A57" s="11"/>
      <c r="B57" s="62" t="s">
        <v>99</v>
      </c>
      <c r="C57" s="38">
        <v>48</v>
      </c>
      <c r="D57" s="38"/>
      <c r="E57" s="26"/>
      <c r="F57" s="26"/>
      <c r="G57" s="38">
        <v>50</v>
      </c>
      <c r="H57" s="38"/>
      <c r="I57" s="26"/>
      <c r="J57" s="26"/>
      <c r="K57" s="38">
        <v>38</v>
      </c>
      <c r="L57" s="38"/>
      <c r="M57" s="26"/>
      <c r="N57" s="89"/>
      <c r="O57" s="90"/>
      <c r="P57" s="38">
        <v>11</v>
      </c>
      <c r="Q57" s="38"/>
      <c r="R57" s="26"/>
    </row>
    <row r="58" spans="1:18" ht="15.75" thickBot="1">
      <c r="A58" s="11"/>
      <c r="B58" s="62"/>
      <c r="C58" s="39"/>
      <c r="D58" s="39"/>
      <c r="E58" s="40"/>
      <c r="F58" s="26"/>
      <c r="G58" s="39"/>
      <c r="H58" s="39"/>
      <c r="I58" s="40"/>
      <c r="J58" s="26"/>
      <c r="K58" s="39"/>
      <c r="L58" s="39"/>
      <c r="M58" s="40"/>
      <c r="N58" s="89"/>
      <c r="O58" s="90"/>
      <c r="P58" s="39"/>
      <c r="Q58" s="39"/>
      <c r="R58" s="40"/>
    </row>
    <row r="59" spans="1:18">
      <c r="A59" s="11"/>
      <c r="B59" s="72" t="s">
        <v>759</v>
      </c>
      <c r="C59" s="49" t="s">
        <v>274</v>
      </c>
      <c r="D59" s="41" t="s">
        <v>497</v>
      </c>
      <c r="E59" s="49" t="s">
        <v>279</v>
      </c>
      <c r="F59" s="36"/>
      <c r="G59" s="49" t="s">
        <v>274</v>
      </c>
      <c r="H59" s="41" t="s">
        <v>498</v>
      </c>
      <c r="I59" s="49" t="s">
        <v>279</v>
      </c>
      <c r="J59" s="36"/>
      <c r="K59" s="49" t="s">
        <v>274</v>
      </c>
      <c r="L59" s="41" t="s">
        <v>499</v>
      </c>
      <c r="M59" s="49" t="s">
        <v>279</v>
      </c>
      <c r="N59" s="81"/>
      <c r="O59" s="82"/>
      <c r="P59" s="49" t="s">
        <v>274</v>
      </c>
      <c r="Q59" s="41">
        <v>1</v>
      </c>
      <c r="R59" s="43"/>
    </row>
    <row r="60" spans="1:18" ht="15.75" thickBot="1">
      <c r="A60" s="11"/>
      <c r="B60" s="72"/>
      <c r="C60" s="50"/>
      <c r="D60" s="51"/>
      <c r="E60" s="50"/>
      <c r="F60" s="36"/>
      <c r="G60" s="50"/>
      <c r="H60" s="51"/>
      <c r="I60" s="50"/>
      <c r="J60" s="36"/>
      <c r="K60" s="50"/>
      <c r="L60" s="51"/>
      <c r="M60" s="50"/>
      <c r="N60" s="81"/>
      <c r="O60" s="82"/>
      <c r="P60" s="50"/>
      <c r="Q60" s="51"/>
      <c r="R60" s="52"/>
    </row>
    <row r="61" spans="1:18" ht="15.75" thickTop="1">
      <c r="A61" s="11" t="s">
        <v>1095</v>
      </c>
      <c r="B61" s="10" t="s">
        <v>5</v>
      </c>
      <c r="C61" s="10"/>
      <c r="D61" s="10"/>
      <c r="E61" s="10"/>
      <c r="F61" s="10"/>
      <c r="G61" s="10"/>
      <c r="H61" s="10"/>
      <c r="I61" s="10"/>
      <c r="J61" s="10"/>
      <c r="K61" s="10"/>
      <c r="L61" s="10"/>
      <c r="M61" s="10"/>
      <c r="N61" s="10"/>
      <c r="O61" s="10"/>
      <c r="P61" s="10"/>
      <c r="Q61" s="10"/>
      <c r="R61" s="10"/>
    </row>
    <row r="62" spans="1:18">
      <c r="A62" s="11"/>
      <c r="B62" s="26" t="s">
        <v>761</v>
      </c>
      <c r="C62" s="26"/>
      <c r="D62" s="26"/>
      <c r="E62" s="26"/>
      <c r="F62" s="26"/>
      <c r="G62" s="26"/>
      <c r="H62" s="26"/>
      <c r="I62" s="26"/>
      <c r="J62" s="26"/>
      <c r="K62" s="26"/>
      <c r="L62" s="26"/>
      <c r="M62" s="26"/>
      <c r="N62" s="26"/>
      <c r="O62" s="26"/>
      <c r="P62" s="26"/>
      <c r="Q62" s="26"/>
      <c r="R62" s="26"/>
    </row>
    <row r="63" spans="1:18">
      <c r="A63" s="11"/>
      <c r="B63" s="28"/>
      <c r="C63" s="28"/>
      <c r="D63" s="28"/>
      <c r="E63" s="28"/>
      <c r="F63" s="28"/>
      <c r="G63" s="28"/>
      <c r="H63" s="28"/>
      <c r="I63" s="28"/>
      <c r="J63" s="28"/>
      <c r="K63" s="28"/>
      <c r="L63" s="28"/>
      <c r="M63" s="28"/>
      <c r="N63" s="28"/>
      <c r="O63" s="28"/>
      <c r="P63" s="28"/>
      <c r="Q63" s="28"/>
      <c r="R63" s="28"/>
    </row>
    <row r="64" spans="1:18">
      <c r="A64" s="11"/>
      <c r="B64" s="21"/>
      <c r="C64" s="21"/>
      <c r="D64" s="21"/>
      <c r="E64" s="21"/>
      <c r="F64" s="21"/>
      <c r="G64" s="21"/>
      <c r="H64" s="21"/>
      <c r="I64" s="21"/>
      <c r="J64" s="21"/>
    </row>
    <row r="65" spans="1:18">
      <c r="A65" s="11"/>
      <c r="B65" s="17"/>
      <c r="C65" s="17"/>
      <c r="D65" s="17"/>
      <c r="E65" s="17"/>
      <c r="F65" s="17"/>
      <c r="G65" s="17"/>
      <c r="H65" s="17"/>
      <c r="I65" s="17"/>
      <c r="J65" s="17"/>
    </row>
    <row r="66" spans="1:18" ht="15.75" thickBot="1">
      <c r="A66" s="11"/>
      <c r="B66" s="15"/>
      <c r="C66" s="15"/>
      <c r="D66" s="86">
        <v>41544</v>
      </c>
      <c r="E66" s="86"/>
      <c r="F66" s="86"/>
      <c r="G66" s="15"/>
      <c r="H66" s="86">
        <v>41180</v>
      </c>
      <c r="I66" s="86"/>
      <c r="J66" s="86"/>
    </row>
    <row r="67" spans="1:18">
      <c r="A67" s="11"/>
      <c r="B67" s="121" t="s">
        <v>762</v>
      </c>
      <c r="C67" s="30"/>
      <c r="D67" s="43"/>
      <c r="E67" s="43"/>
      <c r="F67" s="43"/>
      <c r="G67" s="30"/>
      <c r="H67" s="43"/>
      <c r="I67" s="43"/>
      <c r="J67" s="43"/>
    </row>
    <row r="68" spans="1:18">
      <c r="A68" s="11"/>
      <c r="B68" s="62" t="s">
        <v>201</v>
      </c>
      <c r="C68" s="26"/>
      <c r="D68" s="27" t="s">
        <v>274</v>
      </c>
      <c r="E68" s="38">
        <v>807</v>
      </c>
      <c r="F68" s="26"/>
      <c r="G68" s="26"/>
      <c r="H68" s="27" t="s">
        <v>274</v>
      </c>
      <c r="I68" s="38">
        <v>799</v>
      </c>
      <c r="J68" s="26"/>
    </row>
    <row r="69" spans="1:18">
      <c r="A69" s="11"/>
      <c r="B69" s="62"/>
      <c r="C69" s="26"/>
      <c r="D69" s="27"/>
      <c r="E69" s="38"/>
      <c r="F69" s="26"/>
      <c r="G69" s="26"/>
      <c r="H69" s="27"/>
      <c r="I69" s="38"/>
      <c r="J69" s="26"/>
    </row>
    <row r="70" spans="1:18">
      <c r="A70" s="11"/>
      <c r="B70" s="64" t="s">
        <v>205</v>
      </c>
      <c r="C70" s="36"/>
      <c r="D70" s="47">
        <v>418</v>
      </c>
      <c r="E70" s="47"/>
      <c r="F70" s="36"/>
      <c r="G70" s="36"/>
      <c r="H70" s="47">
        <v>434</v>
      </c>
      <c r="I70" s="47"/>
      <c r="J70" s="36"/>
    </row>
    <row r="71" spans="1:18">
      <c r="A71" s="11"/>
      <c r="B71" s="64"/>
      <c r="C71" s="36"/>
      <c r="D71" s="47"/>
      <c r="E71" s="47"/>
      <c r="F71" s="36"/>
      <c r="G71" s="36"/>
      <c r="H71" s="47"/>
      <c r="I71" s="47"/>
      <c r="J71" s="36"/>
    </row>
    <row r="72" spans="1:18">
      <c r="A72" s="11"/>
      <c r="B72" s="62" t="s">
        <v>751</v>
      </c>
      <c r="C72" s="26"/>
      <c r="D72" s="38">
        <v>99</v>
      </c>
      <c r="E72" s="38"/>
      <c r="F72" s="26"/>
      <c r="G72" s="26"/>
      <c r="H72" s="38">
        <v>96</v>
      </c>
      <c r="I72" s="38"/>
      <c r="J72" s="26"/>
    </row>
    <row r="73" spans="1:18" ht="15.75" thickBot="1">
      <c r="A73" s="11"/>
      <c r="B73" s="62"/>
      <c r="C73" s="26"/>
      <c r="D73" s="39"/>
      <c r="E73" s="39"/>
      <c r="F73" s="40"/>
      <c r="G73" s="26"/>
      <c r="H73" s="39"/>
      <c r="I73" s="39"/>
      <c r="J73" s="40"/>
    </row>
    <row r="74" spans="1:18">
      <c r="A74" s="11"/>
      <c r="B74" s="36"/>
      <c r="C74" s="36"/>
      <c r="D74" s="49" t="s">
        <v>274</v>
      </c>
      <c r="E74" s="74">
        <v>1324</v>
      </c>
      <c r="F74" s="43"/>
      <c r="G74" s="36"/>
      <c r="H74" s="49" t="s">
        <v>274</v>
      </c>
      <c r="I74" s="74">
        <v>1329</v>
      </c>
      <c r="J74" s="43"/>
    </row>
    <row r="75" spans="1:18" ht="15.75" thickBot="1">
      <c r="A75" s="11"/>
      <c r="B75" s="36"/>
      <c r="C75" s="36"/>
      <c r="D75" s="50"/>
      <c r="E75" s="131"/>
      <c r="F75" s="52"/>
      <c r="G75" s="36"/>
      <c r="H75" s="50"/>
      <c r="I75" s="131"/>
      <c r="J75" s="52"/>
    </row>
    <row r="76" spans="1:18" ht="15.75" thickTop="1">
      <c r="A76" s="11" t="s">
        <v>1096</v>
      </c>
      <c r="B76" s="10" t="s">
        <v>5</v>
      </c>
      <c r="C76" s="10"/>
      <c r="D76" s="10"/>
      <c r="E76" s="10"/>
      <c r="F76" s="10"/>
      <c r="G76" s="10"/>
      <c r="H76" s="10"/>
      <c r="I76" s="10"/>
      <c r="J76" s="10"/>
      <c r="K76" s="10"/>
      <c r="L76" s="10"/>
      <c r="M76" s="10"/>
      <c r="N76" s="10"/>
      <c r="O76" s="10"/>
      <c r="P76" s="10"/>
      <c r="Q76" s="10"/>
      <c r="R76" s="10"/>
    </row>
    <row r="77" spans="1:18">
      <c r="A77" s="11"/>
      <c r="B77" s="26" t="s">
        <v>763</v>
      </c>
      <c r="C77" s="26"/>
      <c r="D77" s="26"/>
      <c r="E77" s="26"/>
      <c r="F77" s="26"/>
      <c r="G77" s="26"/>
      <c r="H77" s="26"/>
      <c r="I77" s="26"/>
      <c r="J77" s="26"/>
      <c r="K77" s="26"/>
      <c r="L77" s="26"/>
      <c r="M77" s="26"/>
      <c r="N77" s="26"/>
      <c r="O77" s="26"/>
      <c r="P77" s="26"/>
      <c r="Q77" s="26"/>
      <c r="R77" s="26"/>
    </row>
    <row r="78" spans="1:18">
      <c r="A78" s="11"/>
      <c r="B78" s="28"/>
      <c r="C78" s="28"/>
      <c r="D78" s="28"/>
      <c r="E78" s="28"/>
      <c r="F78" s="28"/>
      <c r="G78" s="28"/>
      <c r="H78" s="28"/>
      <c r="I78" s="28"/>
      <c r="J78" s="28"/>
      <c r="K78" s="28"/>
      <c r="L78" s="28"/>
      <c r="M78" s="28"/>
      <c r="N78" s="28"/>
      <c r="O78" s="28"/>
      <c r="P78" s="28"/>
      <c r="Q78" s="28"/>
      <c r="R78" s="28"/>
    </row>
    <row r="79" spans="1:18">
      <c r="A79" s="11"/>
      <c r="B79" s="21"/>
      <c r="C79" s="21"/>
      <c r="D79" s="21"/>
      <c r="E79" s="21"/>
      <c r="F79" s="21"/>
      <c r="G79" s="21"/>
      <c r="H79" s="21"/>
      <c r="I79" s="21"/>
      <c r="J79" s="21"/>
      <c r="K79" s="21"/>
      <c r="L79" s="21"/>
      <c r="M79" s="21"/>
      <c r="N79" s="21"/>
      <c r="O79" s="21"/>
      <c r="P79" s="21"/>
      <c r="Q79" s="21"/>
      <c r="R79" s="21"/>
    </row>
    <row r="80" spans="1:18">
      <c r="A80" s="11"/>
      <c r="B80" s="17"/>
      <c r="C80" s="17"/>
      <c r="D80" s="17"/>
      <c r="E80" s="17"/>
      <c r="F80" s="17"/>
      <c r="G80" s="17"/>
      <c r="H80" s="17"/>
      <c r="I80" s="17"/>
      <c r="J80" s="17"/>
      <c r="K80" s="17"/>
      <c r="L80" s="17"/>
      <c r="M80" s="17"/>
      <c r="N80" s="17"/>
      <c r="O80" s="17"/>
      <c r="P80" s="17"/>
      <c r="Q80" s="17"/>
      <c r="R80" s="17"/>
    </row>
    <row r="81" spans="1:18" ht="15.75" thickBot="1">
      <c r="A81" s="11"/>
      <c r="B81" s="71"/>
      <c r="C81" s="60" t="s">
        <v>490</v>
      </c>
      <c r="D81" s="60"/>
      <c r="E81" s="60"/>
      <c r="F81" s="60"/>
      <c r="G81" s="60"/>
      <c r="H81" s="60"/>
      <c r="I81" s="60"/>
      <c r="J81" s="60"/>
      <c r="K81" s="60"/>
      <c r="L81" s="60"/>
      <c r="M81" s="60"/>
      <c r="N81" s="87"/>
      <c r="O81" s="15"/>
      <c r="P81" s="60" t="s">
        <v>491</v>
      </c>
      <c r="Q81" s="60"/>
      <c r="R81" s="60"/>
    </row>
    <row r="82" spans="1:18" ht="15.75" thickBot="1">
      <c r="A82" s="11"/>
      <c r="B82" s="71"/>
      <c r="C82" s="61" t="s">
        <v>295</v>
      </c>
      <c r="D82" s="61"/>
      <c r="E82" s="61"/>
      <c r="F82" s="34"/>
      <c r="G82" s="61" t="s">
        <v>296</v>
      </c>
      <c r="H82" s="61"/>
      <c r="I82" s="61"/>
      <c r="J82" s="34"/>
      <c r="K82" s="61" t="s">
        <v>387</v>
      </c>
      <c r="L82" s="61"/>
      <c r="M82" s="61"/>
      <c r="N82" s="87"/>
      <c r="O82" s="15"/>
      <c r="P82" s="61" t="s">
        <v>764</v>
      </c>
      <c r="Q82" s="61"/>
      <c r="R82" s="61"/>
    </row>
    <row r="83" spans="1:18">
      <c r="A83" s="11"/>
      <c r="B83" s="121" t="s">
        <v>765</v>
      </c>
      <c r="C83" s="43"/>
      <c r="D83" s="43"/>
      <c r="E83" s="43"/>
      <c r="F83" s="30"/>
      <c r="G83" s="43"/>
      <c r="H83" s="43"/>
      <c r="I83" s="43"/>
      <c r="J83" s="30"/>
      <c r="K83" s="43"/>
      <c r="L83" s="43"/>
      <c r="M83" s="43"/>
      <c r="N83" s="88"/>
      <c r="O83" s="30"/>
      <c r="P83" s="43"/>
      <c r="Q83" s="43"/>
      <c r="R83" s="43"/>
    </row>
    <row r="84" spans="1:18">
      <c r="A84" s="11"/>
      <c r="B84" s="62" t="s">
        <v>493</v>
      </c>
      <c r="C84" s="27" t="s">
        <v>274</v>
      </c>
      <c r="D84" s="124">
        <v>1338</v>
      </c>
      <c r="E84" s="26"/>
      <c r="F84" s="26"/>
      <c r="G84" s="27" t="s">
        <v>274</v>
      </c>
      <c r="H84" s="124">
        <v>1406</v>
      </c>
      <c r="I84" s="26"/>
      <c r="J84" s="26"/>
      <c r="K84" s="27" t="s">
        <v>274</v>
      </c>
      <c r="L84" s="124">
        <v>1024</v>
      </c>
      <c r="M84" s="26"/>
      <c r="N84" s="89"/>
      <c r="O84" s="90"/>
      <c r="P84" s="27" t="s">
        <v>274</v>
      </c>
      <c r="Q84" s="38">
        <v>270</v>
      </c>
      <c r="R84" s="26"/>
    </row>
    <row r="85" spans="1:18">
      <c r="A85" s="11"/>
      <c r="B85" s="62"/>
      <c r="C85" s="27"/>
      <c r="D85" s="124"/>
      <c r="E85" s="26"/>
      <c r="F85" s="26"/>
      <c r="G85" s="27"/>
      <c r="H85" s="124"/>
      <c r="I85" s="26"/>
      <c r="J85" s="26"/>
      <c r="K85" s="27"/>
      <c r="L85" s="124"/>
      <c r="M85" s="26"/>
      <c r="N85" s="89"/>
      <c r="O85" s="90"/>
      <c r="P85" s="27"/>
      <c r="Q85" s="38"/>
      <c r="R85" s="26"/>
    </row>
    <row r="86" spans="1:18">
      <c r="A86" s="11"/>
      <c r="B86" s="64" t="s">
        <v>766</v>
      </c>
      <c r="C86" s="47">
        <v>43</v>
      </c>
      <c r="D86" s="47"/>
      <c r="E86" s="36"/>
      <c r="F86" s="36"/>
      <c r="G86" s="47">
        <v>46</v>
      </c>
      <c r="H86" s="47"/>
      <c r="I86" s="36"/>
      <c r="J86" s="36"/>
      <c r="K86" s="47">
        <v>40</v>
      </c>
      <c r="L86" s="47"/>
      <c r="M86" s="36"/>
      <c r="N86" s="81"/>
      <c r="O86" s="82"/>
      <c r="P86" s="47">
        <v>12</v>
      </c>
      <c r="Q86" s="47"/>
      <c r="R86" s="36"/>
    </row>
    <row r="87" spans="1:18">
      <c r="A87" s="11"/>
      <c r="B87" s="64"/>
      <c r="C87" s="47"/>
      <c r="D87" s="47"/>
      <c r="E87" s="36"/>
      <c r="F87" s="36"/>
      <c r="G87" s="47"/>
      <c r="H87" s="47"/>
      <c r="I87" s="36"/>
      <c r="J87" s="36"/>
      <c r="K87" s="47"/>
      <c r="L87" s="47"/>
      <c r="M87" s="36"/>
      <c r="N87" s="81"/>
      <c r="O87" s="82"/>
      <c r="P87" s="47"/>
      <c r="Q87" s="47"/>
      <c r="R87" s="36"/>
    </row>
    <row r="88" spans="1:18">
      <c r="A88" s="11"/>
      <c r="B88" s="62" t="s">
        <v>767</v>
      </c>
      <c r="C88" s="38">
        <v>39</v>
      </c>
      <c r="D88" s="38"/>
      <c r="E88" s="26"/>
      <c r="F88" s="26"/>
      <c r="G88" s="38">
        <v>44</v>
      </c>
      <c r="H88" s="38"/>
      <c r="I88" s="26"/>
      <c r="J88" s="26"/>
      <c r="K88" s="38">
        <v>40</v>
      </c>
      <c r="L88" s="38"/>
      <c r="M88" s="26"/>
      <c r="N88" s="89"/>
      <c r="O88" s="90"/>
      <c r="P88" s="38">
        <v>12</v>
      </c>
      <c r="Q88" s="38"/>
      <c r="R88" s="26"/>
    </row>
    <row r="89" spans="1:18">
      <c r="A89" s="11"/>
      <c r="B89" s="62"/>
      <c r="C89" s="38"/>
      <c r="D89" s="38"/>
      <c r="E89" s="26"/>
      <c r="F89" s="26"/>
      <c r="G89" s="38"/>
      <c r="H89" s="38"/>
      <c r="I89" s="26"/>
      <c r="J89" s="26"/>
      <c r="K89" s="38"/>
      <c r="L89" s="38"/>
      <c r="M89" s="26"/>
      <c r="N89" s="89"/>
      <c r="O89" s="90"/>
      <c r="P89" s="38"/>
      <c r="Q89" s="38"/>
      <c r="R89" s="26"/>
    </row>
    <row r="90" spans="1:18">
      <c r="A90" s="11"/>
      <c r="B90" s="64" t="s">
        <v>768</v>
      </c>
      <c r="C90" s="47">
        <v>56</v>
      </c>
      <c r="D90" s="47"/>
      <c r="E90" s="36"/>
      <c r="F90" s="36"/>
      <c r="G90" s="47">
        <v>53</v>
      </c>
      <c r="H90" s="47"/>
      <c r="I90" s="36"/>
      <c r="J90" s="36"/>
      <c r="K90" s="47">
        <v>31</v>
      </c>
      <c r="L90" s="47"/>
      <c r="M90" s="36"/>
      <c r="N90" s="81"/>
      <c r="O90" s="82"/>
      <c r="P90" s="47">
        <v>9</v>
      </c>
      <c r="Q90" s="47"/>
      <c r="R90" s="36"/>
    </row>
    <row r="91" spans="1:18" ht="15.75" thickBot="1">
      <c r="A91" s="11"/>
      <c r="B91" s="64"/>
      <c r="C91" s="42"/>
      <c r="D91" s="42"/>
      <c r="E91" s="44"/>
      <c r="F91" s="36"/>
      <c r="G91" s="42"/>
      <c r="H91" s="42"/>
      <c r="I91" s="44"/>
      <c r="J91" s="36"/>
      <c r="K91" s="42"/>
      <c r="L91" s="42"/>
      <c r="M91" s="44"/>
      <c r="N91" s="81"/>
      <c r="O91" s="82"/>
      <c r="P91" s="42"/>
      <c r="Q91" s="42"/>
      <c r="R91" s="44"/>
    </row>
    <row r="92" spans="1:18">
      <c r="A92" s="11"/>
      <c r="B92" s="26"/>
      <c r="C92" s="67" t="s">
        <v>274</v>
      </c>
      <c r="D92" s="126">
        <v>1476</v>
      </c>
      <c r="E92" s="45"/>
      <c r="F92" s="26"/>
      <c r="G92" s="67" t="s">
        <v>274</v>
      </c>
      <c r="H92" s="126">
        <v>1549</v>
      </c>
      <c r="I92" s="45"/>
      <c r="J92" s="26"/>
      <c r="K92" s="67" t="s">
        <v>274</v>
      </c>
      <c r="L92" s="126">
        <v>1135</v>
      </c>
      <c r="M92" s="45"/>
      <c r="N92" s="89"/>
      <c r="O92" s="90"/>
      <c r="P92" s="67" t="s">
        <v>274</v>
      </c>
      <c r="Q92" s="48">
        <v>303</v>
      </c>
      <c r="R92" s="45"/>
    </row>
    <row r="93" spans="1:18" ht="15.75" thickBot="1">
      <c r="A93" s="11"/>
      <c r="B93" s="26"/>
      <c r="C93" s="68"/>
      <c r="D93" s="132"/>
      <c r="E93" s="70"/>
      <c r="F93" s="26"/>
      <c r="G93" s="68"/>
      <c r="H93" s="132"/>
      <c r="I93" s="70"/>
      <c r="J93" s="26"/>
      <c r="K93" s="68"/>
      <c r="L93" s="132"/>
      <c r="M93" s="70"/>
      <c r="N93" s="89"/>
      <c r="O93" s="90"/>
      <c r="P93" s="68"/>
      <c r="Q93" s="69"/>
      <c r="R93" s="70"/>
    </row>
    <row r="94" spans="1:18" ht="15.75" thickTop="1">
      <c r="A94" s="11"/>
      <c r="B94" s="28"/>
      <c r="C94" s="28"/>
      <c r="D94" s="28"/>
      <c r="E94" s="28"/>
      <c r="F94" s="28"/>
      <c r="G94" s="28"/>
      <c r="H94" s="28"/>
      <c r="I94" s="28"/>
      <c r="J94" s="28"/>
      <c r="K94" s="28"/>
      <c r="L94" s="28"/>
      <c r="M94" s="28"/>
      <c r="N94" s="28"/>
      <c r="O94" s="28"/>
      <c r="P94" s="28"/>
      <c r="Q94" s="28"/>
      <c r="R94" s="28"/>
    </row>
    <row r="95" spans="1:18">
      <c r="A95" s="11"/>
      <c r="B95" s="21"/>
      <c r="C95" s="21"/>
      <c r="D95" s="21"/>
      <c r="E95" s="21"/>
      <c r="F95" s="21"/>
      <c r="G95" s="21"/>
      <c r="H95" s="21"/>
      <c r="I95" s="21"/>
      <c r="J95" s="21"/>
    </row>
    <row r="96" spans="1:18">
      <c r="A96" s="11"/>
      <c r="B96" s="17"/>
      <c r="C96" s="17"/>
      <c r="D96" s="17"/>
      <c r="E96" s="17"/>
      <c r="F96" s="17"/>
      <c r="G96" s="17"/>
      <c r="H96" s="17"/>
      <c r="I96" s="17"/>
      <c r="J96" s="17"/>
    </row>
    <row r="97" spans="1:18" ht="15.75" thickBot="1">
      <c r="A97" s="11"/>
      <c r="B97" s="15"/>
      <c r="C97" s="15"/>
      <c r="D97" s="86">
        <v>41544</v>
      </c>
      <c r="E97" s="86"/>
      <c r="F97" s="86"/>
      <c r="G97" s="15"/>
      <c r="H97" s="86">
        <v>41180</v>
      </c>
      <c r="I97" s="86"/>
      <c r="J97" s="86"/>
    </row>
    <row r="98" spans="1:18">
      <c r="A98" s="11"/>
      <c r="B98" s="121" t="s">
        <v>769</v>
      </c>
      <c r="C98" s="30"/>
      <c r="D98" s="43"/>
      <c r="E98" s="43"/>
      <c r="F98" s="43"/>
      <c r="G98" s="30"/>
      <c r="H98" s="43"/>
      <c r="I98" s="43"/>
      <c r="J98" s="43"/>
    </row>
    <row r="99" spans="1:18">
      <c r="A99" s="11"/>
      <c r="B99" s="62" t="s">
        <v>493</v>
      </c>
      <c r="C99" s="26"/>
      <c r="D99" s="27" t="s">
        <v>274</v>
      </c>
      <c r="E99" s="38">
        <v>252</v>
      </c>
      <c r="F99" s="26"/>
      <c r="G99" s="26"/>
      <c r="H99" s="27" t="s">
        <v>274</v>
      </c>
      <c r="I99" s="38">
        <v>249</v>
      </c>
      <c r="J99" s="26"/>
    </row>
    <row r="100" spans="1:18">
      <c r="A100" s="11"/>
      <c r="B100" s="62"/>
      <c r="C100" s="26"/>
      <c r="D100" s="27"/>
      <c r="E100" s="38"/>
      <c r="F100" s="26"/>
      <c r="G100" s="26"/>
      <c r="H100" s="27"/>
      <c r="I100" s="38"/>
      <c r="J100" s="26"/>
    </row>
    <row r="101" spans="1:18">
      <c r="A101" s="11"/>
      <c r="B101" s="64" t="s">
        <v>766</v>
      </c>
      <c r="C101" s="36"/>
      <c r="D101" s="47" t="s">
        <v>392</v>
      </c>
      <c r="E101" s="47"/>
      <c r="F101" s="36"/>
      <c r="G101" s="36"/>
      <c r="H101" s="47" t="s">
        <v>392</v>
      </c>
      <c r="I101" s="47"/>
      <c r="J101" s="36"/>
    </row>
    <row r="102" spans="1:18">
      <c r="A102" s="11"/>
      <c r="B102" s="64"/>
      <c r="C102" s="36"/>
      <c r="D102" s="47"/>
      <c r="E102" s="47"/>
      <c r="F102" s="36"/>
      <c r="G102" s="36"/>
      <c r="H102" s="47"/>
      <c r="I102" s="47"/>
      <c r="J102" s="36"/>
    </row>
    <row r="103" spans="1:18">
      <c r="A103" s="11"/>
      <c r="B103" s="62" t="s">
        <v>767</v>
      </c>
      <c r="C103" s="26"/>
      <c r="D103" s="38">
        <v>10</v>
      </c>
      <c r="E103" s="38"/>
      <c r="F103" s="26"/>
      <c r="G103" s="26"/>
      <c r="H103" s="38">
        <v>8</v>
      </c>
      <c r="I103" s="38"/>
      <c r="J103" s="26"/>
    </row>
    <row r="104" spans="1:18">
      <c r="A104" s="11"/>
      <c r="B104" s="62"/>
      <c r="C104" s="26"/>
      <c r="D104" s="38"/>
      <c r="E104" s="38"/>
      <c r="F104" s="26"/>
      <c r="G104" s="26"/>
      <c r="H104" s="38"/>
      <c r="I104" s="38"/>
      <c r="J104" s="26"/>
    </row>
    <row r="105" spans="1:18">
      <c r="A105" s="11"/>
      <c r="B105" s="64" t="s">
        <v>768</v>
      </c>
      <c r="C105" s="36"/>
      <c r="D105" s="47">
        <v>6</v>
      </c>
      <c r="E105" s="47"/>
      <c r="F105" s="36"/>
      <c r="G105" s="36"/>
      <c r="H105" s="47">
        <v>6</v>
      </c>
      <c r="I105" s="47"/>
      <c r="J105" s="36"/>
    </row>
    <row r="106" spans="1:18" ht="15.75" thickBot="1">
      <c r="A106" s="11"/>
      <c r="B106" s="64"/>
      <c r="C106" s="36"/>
      <c r="D106" s="42"/>
      <c r="E106" s="42"/>
      <c r="F106" s="44"/>
      <c r="G106" s="36"/>
      <c r="H106" s="42"/>
      <c r="I106" s="42"/>
      <c r="J106" s="44"/>
    </row>
    <row r="107" spans="1:18">
      <c r="A107" s="11"/>
      <c r="B107" s="26"/>
      <c r="C107" s="26"/>
      <c r="D107" s="67" t="s">
        <v>274</v>
      </c>
      <c r="E107" s="48">
        <v>268</v>
      </c>
      <c r="F107" s="45"/>
      <c r="G107" s="26"/>
      <c r="H107" s="67" t="s">
        <v>274</v>
      </c>
      <c r="I107" s="48">
        <v>263</v>
      </c>
      <c r="J107" s="45"/>
    </row>
    <row r="108" spans="1:18" ht="15.75" thickBot="1">
      <c r="A108" s="11"/>
      <c r="B108" s="26"/>
      <c r="C108" s="26"/>
      <c r="D108" s="68"/>
      <c r="E108" s="69"/>
      <c r="F108" s="70"/>
      <c r="G108" s="26"/>
      <c r="H108" s="68"/>
      <c r="I108" s="69"/>
      <c r="J108" s="70"/>
    </row>
    <row r="109" spans="1:18" ht="15.75" thickTop="1">
      <c r="A109" s="11" t="s">
        <v>1097</v>
      </c>
      <c r="B109" s="10" t="s">
        <v>5</v>
      </c>
      <c r="C109" s="10"/>
      <c r="D109" s="10"/>
      <c r="E109" s="10"/>
      <c r="F109" s="10"/>
      <c r="G109" s="10"/>
      <c r="H109" s="10"/>
      <c r="I109" s="10"/>
      <c r="J109" s="10"/>
      <c r="K109" s="10"/>
      <c r="L109" s="10"/>
      <c r="M109" s="10"/>
      <c r="N109" s="10"/>
      <c r="O109" s="10"/>
      <c r="P109" s="10"/>
      <c r="Q109" s="10"/>
      <c r="R109" s="10"/>
    </row>
    <row r="110" spans="1:18">
      <c r="A110" s="11"/>
      <c r="B110" s="26" t="s">
        <v>771</v>
      </c>
      <c r="C110" s="26"/>
      <c r="D110" s="26"/>
      <c r="E110" s="26"/>
      <c r="F110" s="26"/>
      <c r="G110" s="26"/>
      <c r="H110" s="26"/>
      <c r="I110" s="26"/>
      <c r="J110" s="26"/>
      <c r="K110" s="26"/>
      <c r="L110" s="26"/>
      <c r="M110" s="26"/>
      <c r="N110" s="26"/>
      <c r="O110" s="26"/>
      <c r="P110" s="26"/>
      <c r="Q110" s="26"/>
      <c r="R110" s="26"/>
    </row>
    <row r="111" spans="1:18">
      <c r="A111" s="11"/>
      <c r="B111" s="28"/>
      <c r="C111" s="28"/>
      <c r="D111" s="28"/>
      <c r="E111" s="28"/>
      <c r="F111" s="28"/>
      <c r="G111" s="28"/>
      <c r="H111" s="28"/>
      <c r="I111" s="28"/>
      <c r="J111" s="28"/>
      <c r="K111" s="28"/>
      <c r="L111" s="28"/>
      <c r="M111" s="28"/>
      <c r="N111" s="28"/>
      <c r="O111" s="28"/>
      <c r="P111" s="28"/>
      <c r="Q111" s="28"/>
      <c r="R111" s="28"/>
    </row>
    <row r="112" spans="1:18">
      <c r="A112" s="11"/>
      <c r="B112" s="21"/>
      <c r="C112" s="21"/>
      <c r="D112" s="21"/>
      <c r="E112" s="21"/>
      <c r="F112" s="21"/>
      <c r="G112" s="21"/>
      <c r="H112" s="21"/>
      <c r="I112" s="21"/>
      <c r="J112" s="21"/>
      <c r="K112" s="21"/>
      <c r="L112" s="21"/>
      <c r="M112" s="21"/>
      <c r="N112" s="21"/>
      <c r="O112" s="21"/>
      <c r="P112" s="21"/>
      <c r="Q112" s="21"/>
      <c r="R112" s="21"/>
    </row>
    <row r="113" spans="1:18">
      <c r="A113" s="11"/>
      <c r="B113" s="17"/>
      <c r="C113" s="17"/>
      <c r="D113" s="17"/>
      <c r="E113" s="17"/>
      <c r="F113" s="17"/>
      <c r="G113" s="17"/>
      <c r="H113" s="17"/>
      <c r="I113" s="17"/>
      <c r="J113" s="17"/>
      <c r="K113" s="17"/>
      <c r="L113" s="17"/>
      <c r="M113" s="17"/>
      <c r="N113" s="17"/>
      <c r="O113" s="17"/>
      <c r="P113" s="17"/>
      <c r="Q113" s="17"/>
      <c r="R113" s="17"/>
    </row>
    <row r="114" spans="1:18">
      <c r="A114" s="11"/>
      <c r="B114" s="133"/>
      <c r="C114" s="109" t="s">
        <v>772</v>
      </c>
      <c r="D114" s="109"/>
      <c r="E114" s="109"/>
      <c r="F114" s="109"/>
      <c r="G114" s="109"/>
      <c r="H114" s="109"/>
      <c r="I114" s="109"/>
      <c r="J114" s="109"/>
      <c r="K114" s="109"/>
      <c r="L114" s="109"/>
      <c r="M114" s="109"/>
      <c r="N114" s="89"/>
      <c r="O114" s="90"/>
      <c r="P114" s="109" t="s">
        <v>597</v>
      </c>
      <c r="Q114" s="109"/>
      <c r="R114" s="109"/>
    </row>
    <row r="115" spans="1:18" ht="15.75" thickBot="1">
      <c r="A115" s="11"/>
      <c r="B115" s="133"/>
      <c r="C115" s="60" t="s">
        <v>598</v>
      </c>
      <c r="D115" s="60"/>
      <c r="E115" s="60"/>
      <c r="F115" s="60"/>
      <c r="G115" s="60"/>
      <c r="H115" s="60"/>
      <c r="I115" s="60"/>
      <c r="J115" s="60"/>
      <c r="K115" s="60"/>
      <c r="L115" s="60"/>
      <c r="M115" s="60"/>
      <c r="N115" s="89"/>
      <c r="O115" s="90"/>
      <c r="P115" s="60" t="s">
        <v>598</v>
      </c>
      <c r="Q115" s="60"/>
      <c r="R115" s="60"/>
    </row>
    <row r="116" spans="1:18" ht="15.75" thickBot="1">
      <c r="A116" s="11"/>
      <c r="B116" s="71"/>
      <c r="C116" s="61" t="s">
        <v>295</v>
      </c>
      <c r="D116" s="61"/>
      <c r="E116" s="61"/>
      <c r="F116" s="34"/>
      <c r="G116" s="61" t="s">
        <v>296</v>
      </c>
      <c r="H116" s="61"/>
      <c r="I116" s="61"/>
      <c r="J116" s="15"/>
      <c r="K116" s="61" t="s">
        <v>387</v>
      </c>
      <c r="L116" s="61"/>
      <c r="M116" s="61"/>
      <c r="N116" s="87"/>
      <c r="O116" s="15"/>
      <c r="P116" s="61" t="s">
        <v>391</v>
      </c>
      <c r="Q116" s="61"/>
      <c r="R116" s="61"/>
    </row>
    <row r="117" spans="1:18">
      <c r="A117" s="11"/>
      <c r="B117" s="121" t="s">
        <v>765</v>
      </c>
      <c r="C117" s="43"/>
      <c r="D117" s="43"/>
      <c r="E117" s="43"/>
      <c r="F117" s="30"/>
      <c r="G117" s="43"/>
      <c r="H117" s="43"/>
      <c r="I117" s="43"/>
      <c r="J117" s="30"/>
      <c r="K117" s="43"/>
      <c r="L117" s="43"/>
      <c r="M117" s="43"/>
      <c r="N117" s="88"/>
      <c r="O117" s="30"/>
      <c r="P117" s="43"/>
      <c r="Q117" s="43"/>
      <c r="R117" s="43"/>
    </row>
    <row r="118" spans="1:18">
      <c r="A118" s="11"/>
      <c r="B118" s="56" t="s">
        <v>201</v>
      </c>
      <c r="C118" s="26"/>
      <c r="D118" s="26"/>
      <c r="E118" s="26"/>
      <c r="F118" s="15"/>
      <c r="G118" s="26"/>
      <c r="H118" s="26"/>
      <c r="I118" s="26"/>
      <c r="J118" s="15"/>
      <c r="K118" s="26"/>
      <c r="L118" s="26"/>
      <c r="M118" s="26"/>
      <c r="N118" s="87"/>
      <c r="O118" s="15"/>
      <c r="P118" s="26"/>
      <c r="Q118" s="26"/>
      <c r="R118" s="26"/>
    </row>
    <row r="119" spans="1:18">
      <c r="A119" s="11"/>
      <c r="B119" s="77" t="s">
        <v>773</v>
      </c>
      <c r="C119" s="46" t="s">
        <v>274</v>
      </c>
      <c r="D119" s="47">
        <v>521</v>
      </c>
      <c r="E119" s="36"/>
      <c r="F119" s="36"/>
      <c r="G119" s="46" t="s">
        <v>274</v>
      </c>
      <c r="H119" s="47">
        <v>533</v>
      </c>
      <c r="I119" s="36"/>
      <c r="J119" s="36"/>
      <c r="K119" s="46" t="s">
        <v>274</v>
      </c>
      <c r="L119" s="47">
        <v>389</v>
      </c>
      <c r="M119" s="36"/>
      <c r="N119" s="81"/>
      <c r="O119" s="82"/>
      <c r="P119" s="46" t="s">
        <v>274</v>
      </c>
      <c r="Q119" s="47">
        <v>95</v>
      </c>
      <c r="R119" s="36"/>
    </row>
    <row r="120" spans="1:18">
      <c r="A120" s="11"/>
      <c r="B120" s="77"/>
      <c r="C120" s="46"/>
      <c r="D120" s="47"/>
      <c r="E120" s="36"/>
      <c r="F120" s="36"/>
      <c r="G120" s="46"/>
      <c r="H120" s="47"/>
      <c r="I120" s="36"/>
      <c r="J120" s="36"/>
      <c r="K120" s="46"/>
      <c r="L120" s="47"/>
      <c r="M120" s="36"/>
      <c r="N120" s="81"/>
      <c r="O120" s="82"/>
      <c r="P120" s="46"/>
      <c r="Q120" s="47"/>
      <c r="R120" s="36"/>
    </row>
    <row r="121" spans="1:18">
      <c r="A121" s="11"/>
      <c r="B121" s="84" t="s">
        <v>774</v>
      </c>
      <c r="C121" s="38">
        <v>389</v>
      </c>
      <c r="D121" s="38"/>
      <c r="E121" s="26"/>
      <c r="F121" s="26"/>
      <c r="G121" s="38">
        <v>421</v>
      </c>
      <c r="H121" s="38"/>
      <c r="I121" s="26"/>
      <c r="J121" s="26"/>
      <c r="K121" s="38">
        <v>331</v>
      </c>
      <c r="L121" s="38"/>
      <c r="M121" s="26"/>
      <c r="N121" s="89"/>
      <c r="O121" s="90"/>
      <c r="P121" s="38">
        <v>95</v>
      </c>
      <c r="Q121" s="38"/>
      <c r="R121" s="26"/>
    </row>
    <row r="122" spans="1:18" ht="15.75" thickBot="1">
      <c r="A122" s="11"/>
      <c r="B122" s="84"/>
      <c r="C122" s="39"/>
      <c r="D122" s="39"/>
      <c r="E122" s="40"/>
      <c r="F122" s="26"/>
      <c r="G122" s="39"/>
      <c r="H122" s="39"/>
      <c r="I122" s="40"/>
      <c r="J122" s="26"/>
      <c r="K122" s="39"/>
      <c r="L122" s="39"/>
      <c r="M122" s="40"/>
      <c r="N122" s="89"/>
      <c r="O122" s="90"/>
      <c r="P122" s="39"/>
      <c r="Q122" s="39"/>
      <c r="R122" s="40"/>
    </row>
    <row r="123" spans="1:18">
      <c r="A123" s="11"/>
      <c r="B123" s="134" t="s">
        <v>775</v>
      </c>
      <c r="C123" s="41">
        <v>910</v>
      </c>
      <c r="D123" s="41"/>
      <c r="E123" s="43"/>
      <c r="F123" s="36"/>
      <c r="G123" s="41">
        <v>954</v>
      </c>
      <c r="H123" s="41"/>
      <c r="I123" s="43"/>
      <c r="J123" s="36"/>
      <c r="K123" s="41">
        <v>720</v>
      </c>
      <c r="L123" s="41"/>
      <c r="M123" s="43"/>
      <c r="N123" s="81"/>
      <c r="O123" s="82"/>
      <c r="P123" s="41">
        <v>190</v>
      </c>
      <c r="Q123" s="41"/>
      <c r="R123" s="43"/>
    </row>
    <row r="124" spans="1:18">
      <c r="A124" s="11"/>
      <c r="B124" s="134"/>
      <c r="C124" s="47"/>
      <c r="D124" s="47"/>
      <c r="E124" s="36"/>
      <c r="F124" s="36"/>
      <c r="G124" s="47"/>
      <c r="H124" s="47"/>
      <c r="I124" s="36"/>
      <c r="J124" s="36"/>
      <c r="K124" s="47"/>
      <c r="L124" s="47"/>
      <c r="M124" s="36"/>
      <c r="N124" s="81"/>
      <c r="O124" s="82"/>
      <c r="P124" s="47"/>
      <c r="Q124" s="47"/>
      <c r="R124" s="36"/>
    </row>
    <row r="125" spans="1:18">
      <c r="A125" s="11"/>
      <c r="B125" s="56" t="s">
        <v>205</v>
      </c>
      <c r="C125" s="26"/>
      <c r="D125" s="26"/>
      <c r="E125" s="26"/>
      <c r="F125" s="15"/>
      <c r="G125" s="26"/>
      <c r="H125" s="26"/>
      <c r="I125" s="26"/>
      <c r="J125" s="15"/>
      <c r="K125" s="26"/>
      <c r="L125" s="26"/>
      <c r="M125" s="26"/>
      <c r="N125" s="87"/>
      <c r="O125" s="15"/>
      <c r="P125" s="26"/>
      <c r="Q125" s="26"/>
      <c r="R125" s="26"/>
    </row>
    <row r="126" spans="1:18">
      <c r="A126" s="11"/>
      <c r="B126" s="77" t="s">
        <v>776</v>
      </c>
      <c r="C126" s="47">
        <v>383</v>
      </c>
      <c r="D126" s="47"/>
      <c r="E126" s="36"/>
      <c r="F126" s="36"/>
      <c r="G126" s="47">
        <v>389</v>
      </c>
      <c r="H126" s="47"/>
      <c r="I126" s="36"/>
      <c r="J126" s="36"/>
      <c r="K126" s="47">
        <v>266</v>
      </c>
      <c r="L126" s="47"/>
      <c r="M126" s="36"/>
      <c r="N126" s="81"/>
      <c r="O126" s="82"/>
      <c r="P126" s="47">
        <v>69</v>
      </c>
      <c r="Q126" s="47"/>
      <c r="R126" s="36"/>
    </row>
    <row r="127" spans="1:18">
      <c r="A127" s="11"/>
      <c r="B127" s="77"/>
      <c r="C127" s="47"/>
      <c r="D127" s="47"/>
      <c r="E127" s="36"/>
      <c r="F127" s="36"/>
      <c r="G127" s="47"/>
      <c r="H127" s="47"/>
      <c r="I127" s="36"/>
      <c r="J127" s="36"/>
      <c r="K127" s="47"/>
      <c r="L127" s="47"/>
      <c r="M127" s="36"/>
      <c r="N127" s="81"/>
      <c r="O127" s="82"/>
      <c r="P127" s="47"/>
      <c r="Q127" s="47"/>
      <c r="R127" s="36"/>
    </row>
    <row r="128" spans="1:18">
      <c r="A128" s="11"/>
      <c r="B128" s="84" t="s">
        <v>777</v>
      </c>
      <c r="C128" s="38">
        <v>223</v>
      </c>
      <c r="D128" s="38"/>
      <c r="E128" s="26"/>
      <c r="F128" s="26"/>
      <c r="G128" s="38">
        <v>245</v>
      </c>
      <c r="H128" s="38"/>
      <c r="I128" s="26"/>
      <c r="J128" s="26"/>
      <c r="K128" s="38">
        <v>168</v>
      </c>
      <c r="L128" s="38"/>
      <c r="M128" s="26"/>
      <c r="N128" s="89"/>
      <c r="O128" s="90"/>
      <c r="P128" s="38">
        <v>50</v>
      </c>
      <c r="Q128" s="38"/>
      <c r="R128" s="26"/>
    </row>
    <row r="129" spans="1:18" ht="15.75" thickBot="1">
      <c r="A129" s="11"/>
      <c r="B129" s="84"/>
      <c r="C129" s="39"/>
      <c r="D129" s="39"/>
      <c r="E129" s="40"/>
      <c r="F129" s="26"/>
      <c r="G129" s="39"/>
      <c r="H129" s="39"/>
      <c r="I129" s="40"/>
      <c r="J129" s="26"/>
      <c r="K129" s="39"/>
      <c r="L129" s="39"/>
      <c r="M129" s="40"/>
      <c r="N129" s="89"/>
      <c r="O129" s="90"/>
      <c r="P129" s="39"/>
      <c r="Q129" s="39"/>
      <c r="R129" s="40"/>
    </row>
    <row r="130" spans="1:18">
      <c r="A130" s="11"/>
      <c r="B130" s="134" t="s">
        <v>778</v>
      </c>
      <c r="C130" s="41">
        <v>606</v>
      </c>
      <c r="D130" s="41"/>
      <c r="E130" s="43"/>
      <c r="F130" s="36"/>
      <c r="G130" s="41">
        <v>634</v>
      </c>
      <c r="H130" s="41"/>
      <c r="I130" s="43"/>
      <c r="J130" s="36"/>
      <c r="K130" s="41">
        <v>434</v>
      </c>
      <c r="L130" s="41"/>
      <c r="M130" s="43"/>
      <c r="N130" s="81"/>
      <c r="O130" s="82"/>
      <c r="P130" s="41">
        <v>119</v>
      </c>
      <c r="Q130" s="41"/>
      <c r="R130" s="43"/>
    </row>
    <row r="131" spans="1:18" ht="15.75" thickBot="1">
      <c r="A131" s="11"/>
      <c r="B131" s="134"/>
      <c r="C131" s="42"/>
      <c r="D131" s="42"/>
      <c r="E131" s="44"/>
      <c r="F131" s="36"/>
      <c r="G131" s="42"/>
      <c r="H131" s="42"/>
      <c r="I131" s="44"/>
      <c r="J131" s="36"/>
      <c r="K131" s="42"/>
      <c r="L131" s="42"/>
      <c r="M131" s="44"/>
      <c r="N131" s="81"/>
      <c r="O131" s="82"/>
      <c r="P131" s="42"/>
      <c r="Q131" s="42"/>
      <c r="R131" s="44"/>
    </row>
    <row r="132" spans="1:18" ht="15.75" thickBot="1">
      <c r="A132" s="11"/>
      <c r="B132" s="56" t="s">
        <v>748</v>
      </c>
      <c r="C132" s="135" t="s">
        <v>439</v>
      </c>
      <c r="D132" s="135"/>
      <c r="E132" s="116" t="s">
        <v>279</v>
      </c>
      <c r="F132" s="15"/>
      <c r="G132" s="135" t="s">
        <v>749</v>
      </c>
      <c r="H132" s="135"/>
      <c r="I132" s="116" t="s">
        <v>279</v>
      </c>
      <c r="J132" s="15"/>
      <c r="K132" s="135" t="s">
        <v>494</v>
      </c>
      <c r="L132" s="135"/>
      <c r="M132" s="116" t="s">
        <v>279</v>
      </c>
      <c r="N132" s="87"/>
      <c r="O132" s="15"/>
      <c r="P132" s="135" t="s">
        <v>520</v>
      </c>
      <c r="Q132" s="135"/>
      <c r="R132" s="116" t="s">
        <v>279</v>
      </c>
    </row>
    <row r="133" spans="1:18">
      <c r="A133" s="11"/>
      <c r="B133" s="36"/>
      <c r="C133" s="49" t="s">
        <v>274</v>
      </c>
      <c r="D133" s="74">
        <v>1476</v>
      </c>
      <c r="E133" s="43"/>
      <c r="F133" s="36"/>
      <c r="G133" s="49" t="s">
        <v>274</v>
      </c>
      <c r="H133" s="74">
        <v>1549</v>
      </c>
      <c r="I133" s="43"/>
      <c r="J133" s="36"/>
      <c r="K133" s="49" t="s">
        <v>274</v>
      </c>
      <c r="L133" s="74">
        <v>1135</v>
      </c>
      <c r="M133" s="43"/>
      <c r="N133" s="81"/>
      <c r="O133" s="82"/>
      <c r="P133" s="49" t="s">
        <v>274</v>
      </c>
      <c r="Q133" s="41">
        <v>303</v>
      </c>
      <c r="R133" s="43"/>
    </row>
    <row r="134" spans="1:18" ht="15.75" thickBot="1">
      <c r="A134" s="11"/>
      <c r="B134" s="36"/>
      <c r="C134" s="50"/>
      <c r="D134" s="131"/>
      <c r="E134" s="52"/>
      <c r="F134" s="36"/>
      <c r="G134" s="50"/>
      <c r="H134" s="131"/>
      <c r="I134" s="52"/>
      <c r="J134" s="36"/>
      <c r="K134" s="50"/>
      <c r="L134" s="131"/>
      <c r="M134" s="52"/>
      <c r="N134" s="81"/>
      <c r="O134" s="82"/>
      <c r="P134" s="50"/>
      <c r="Q134" s="51"/>
      <c r="R134" s="52"/>
    </row>
    <row r="135" spans="1:18" ht="15.75" thickTop="1"/>
  </sheetData>
  <mergeCells count="617">
    <mergeCell ref="A76:A108"/>
    <mergeCell ref="B76:R76"/>
    <mergeCell ref="B77:R77"/>
    <mergeCell ref="B78:R78"/>
    <mergeCell ref="B94:R94"/>
    <mergeCell ref="A109:A134"/>
    <mergeCell ref="B109:R109"/>
    <mergeCell ref="B110:R110"/>
    <mergeCell ref="B111:R111"/>
    <mergeCell ref="A48:A60"/>
    <mergeCell ref="B48:R48"/>
    <mergeCell ref="B49:R49"/>
    <mergeCell ref="B50:R50"/>
    <mergeCell ref="A61:A75"/>
    <mergeCell ref="B61:R61"/>
    <mergeCell ref="B62:R62"/>
    <mergeCell ref="B63:R63"/>
    <mergeCell ref="A1:A2"/>
    <mergeCell ref="B1:R1"/>
    <mergeCell ref="B2:R2"/>
    <mergeCell ref="B3:R3"/>
    <mergeCell ref="A4:A47"/>
    <mergeCell ref="B4:R4"/>
    <mergeCell ref="B5:R5"/>
    <mergeCell ref="B6:R6"/>
    <mergeCell ref="B45:R45"/>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0:R131"/>
    <mergeCell ref="C132:D132"/>
    <mergeCell ref="G132:H132"/>
    <mergeCell ref="K132:L132"/>
    <mergeCell ref="P132:Q132"/>
    <mergeCell ref="B133:B134"/>
    <mergeCell ref="C133:C134"/>
    <mergeCell ref="D133:D134"/>
    <mergeCell ref="E133:E134"/>
    <mergeCell ref="F133:F134"/>
    <mergeCell ref="J130:J131"/>
    <mergeCell ref="K130:L131"/>
    <mergeCell ref="M130:M131"/>
    <mergeCell ref="N130:N131"/>
    <mergeCell ref="O130:O131"/>
    <mergeCell ref="P130:Q131"/>
    <mergeCell ref="N128:N129"/>
    <mergeCell ref="O128:O129"/>
    <mergeCell ref="P128:Q129"/>
    <mergeCell ref="R128:R129"/>
    <mergeCell ref="B130:B131"/>
    <mergeCell ref="C130:D131"/>
    <mergeCell ref="E130:E131"/>
    <mergeCell ref="F130:F131"/>
    <mergeCell ref="G130:H131"/>
    <mergeCell ref="I130:I131"/>
    <mergeCell ref="R126:R127"/>
    <mergeCell ref="B128:B129"/>
    <mergeCell ref="C128:D129"/>
    <mergeCell ref="E128:E129"/>
    <mergeCell ref="F128:F129"/>
    <mergeCell ref="G128:H129"/>
    <mergeCell ref="I128:I129"/>
    <mergeCell ref="J128:J129"/>
    <mergeCell ref="K128:L129"/>
    <mergeCell ref="M128:M129"/>
    <mergeCell ref="J126:J127"/>
    <mergeCell ref="K126:L127"/>
    <mergeCell ref="M126:M127"/>
    <mergeCell ref="N126:N127"/>
    <mergeCell ref="O126:O127"/>
    <mergeCell ref="P126:Q127"/>
    <mergeCell ref="B126:B127"/>
    <mergeCell ref="C126:D127"/>
    <mergeCell ref="E126:E127"/>
    <mergeCell ref="F126:F127"/>
    <mergeCell ref="G126:H127"/>
    <mergeCell ref="I126:I127"/>
    <mergeCell ref="M123:M124"/>
    <mergeCell ref="N123:N124"/>
    <mergeCell ref="O123:O124"/>
    <mergeCell ref="P123:Q124"/>
    <mergeCell ref="R123:R124"/>
    <mergeCell ref="C125:E125"/>
    <mergeCell ref="G125:I125"/>
    <mergeCell ref="K125:M125"/>
    <mergeCell ref="P125:R125"/>
    <mergeCell ref="P121:Q122"/>
    <mergeCell ref="R121:R122"/>
    <mergeCell ref="B123:B124"/>
    <mergeCell ref="C123:D124"/>
    <mergeCell ref="E123:E124"/>
    <mergeCell ref="F123:F124"/>
    <mergeCell ref="G123:H124"/>
    <mergeCell ref="I123:I124"/>
    <mergeCell ref="J123:J124"/>
    <mergeCell ref="K123:L124"/>
    <mergeCell ref="I121:I122"/>
    <mergeCell ref="J121:J122"/>
    <mergeCell ref="K121:L122"/>
    <mergeCell ref="M121:M122"/>
    <mergeCell ref="N121:N122"/>
    <mergeCell ref="O121:O122"/>
    <mergeCell ref="N119:N120"/>
    <mergeCell ref="O119:O120"/>
    <mergeCell ref="P119:P120"/>
    <mergeCell ref="Q119:Q120"/>
    <mergeCell ref="R119:R120"/>
    <mergeCell ref="B121:B122"/>
    <mergeCell ref="C121:D122"/>
    <mergeCell ref="E121:E122"/>
    <mergeCell ref="F121:F122"/>
    <mergeCell ref="G121:H122"/>
    <mergeCell ref="H119:H120"/>
    <mergeCell ref="I119:I120"/>
    <mergeCell ref="J119:J120"/>
    <mergeCell ref="K119:K120"/>
    <mergeCell ref="L119:L120"/>
    <mergeCell ref="M119:M120"/>
    <mergeCell ref="C118:E118"/>
    <mergeCell ref="G118:I118"/>
    <mergeCell ref="K118:M118"/>
    <mergeCell ref="P118:R118"/>
    <mergeCell ref="B119:B120"/>
    <mergeCell ref="C119:C120"/>
    <mergeCell ref="D119:D120"/>
    <mergeCell ref="E119:E120"/>
    <mergeCell ref="F119:F120"/>
    <mergeCell ref="G119:G120"/>
    <mergeCell ref="P115:R115"/>
    <mergeCell ref="C116:E116"/>
    <mergeCell ref="G116:I116"/>
    <mergeCell ref="K116:M116"/>
    <mergeCell ref="P116:R116"/>
    <mergeCell ref="C117:E117"/>
    <mergeCell ref="G117:I117"/>
    <mergeCell ref="K117:M117"/>
    <mergeCell ref="P117:R117"/>
    <mergeCell ref="H107:H108"/>
    <mergeCell ref="I107:I108"/>
    <mergeCell ref="J107:J108"/>
    <mergeCell ref="B112:R112"/>
    <mergeCell ref="B114:B115"/>
    <mergeCell ref="C114:M114"/>
    <mergeCell ref="C115:M115"/>
    <mergeCell ref="N114:N115"/>
    <mergeCell ref="O114:O115"/>
    <mergeCell ref="P114:R114"/>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P92:P93"/>
    <mergeCell ref="Q92:Q93"/>
    <mergeCell ref="R92:R93"/>
    <mergeCell ref="B95:J95"/>
    <mergeCell ref="D97:F97"/>
    <mergeCell ref="H97:J97"/>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I90:I91"/>
    <mergeCell ref="J90:J91"/>
    <mergeCell ref="K90:L91"/>
    <mergeCell ref="M90:M91"/>
    <mergeCell ref="N90:N91"/>
    <mergeCell ref="O90:O91"/>
    <mergeCell ref="M88:M89"/>
    <mergeCell ref="N88:N89"/>
    <mergeCell ref="O88:O89"/>
    <mergeCell ref="P88:Q89"/>
    <mergeCell ref="R88:R89"/>
    <mergeCell ref="B90:B91"/>
    <mergeCell ref="C90:D91"/>
    <mergeCell ref="E90:E91"/>
    <mergeCell ref="F90:F91"/>
    <mergeCell ref="G90:H91"/>
    <mergeCell ref="P86:Q87"/>
    <mergeCell ref="R86:R87"/>
    <mergeCell ref="B88:B89"/>
    <mergeCell ref="C88:D89"/>
    <mergeCell ref="E88:E89"/>
    <mergeCell ref="F88:F89"/>
    <mergeCell ref="G88:H89"/>
    <mergeCell ref="I88:I89"/>
    <mergeCell ref="J88:J89"/>
    <mergeCell ref="K88:L89"/>
    <mergeCell ref="I86:I87"/>
    <mergeCell ref="J86:J87"/>
    <mergeCell ref="K86:L87"/>
    <mergeCell ref="M86:M87"/>
    <mergeCell ref="N86:N87"/>
    <mergeCell ref="O86:O87"/>
    <mergeCell ref="N84:N85"/>
    <mergeCell ref="O84:O85"/>
    <mergeCell ref="P84:P85"/>
    <mergeCell ref="Q84:Q85"/>
    <mergeCell ref="R84:R85"/>
    <mergeCell ref="B86:B87"/>
    <mergeCell ref="C86:D87"/>
    <mergeCell ref="E86:E87"/>
    <mergeCell ref="F86:F87"/>
    <mergeCell ref="G86:H87"/>
    <mergeCell ref="H84:H85"/>
    <mergeCell ref="I84:I85"/>
    <mergeCell ref="J84:J85"/>
    <mergeCell ref="K84:K85"/>
    <mergeCell ref="L84:L85"/>
    <mergeCell ref="M84:M85"/>
    <mergeCell ref="C83:E83"/>
    <mergeCell ref="G83:I83"/>
    <mergeCell ref="K83:M83"/>
    <mergeCell ref="P83:R83"/>
    <mergeCell ref="B84:B85"/>
    <mergeCell ref="C84:C85"/>
    <mergeCell ref="D84:D85"/>
    <mergeCell ref="E84:E85"/>
    <mergeCell ref="F84:F85"/>
    <mergeCell ref="G84:G85"/>
    <mergeCell ref="B79:R79"/>
    <mergeCell ref="C81:M81"/>
    <mergeCell ref="P81:R81"/>
    <mergeCell ref="C82:E82"/>
    <mergeCell ref="G82:I82"/>
    <mergeCell ref="K82:M82"/>
    <mergeCell ref="P82:R82"/>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P59:P60"/>
    <mergeCell ref="Q59:Q60"/>
    <mergeCell ref="R59:R60"/>
    <mergeCell ref="B64:J64"/>
    <mergeCell ref="D66:F66"/>
    <mergeCell ref="H66:J66"/>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I57:I58"/>
    <mergeCell ref="J57:J58"/>
    <mergeCell ref="K57:L58"/>
    <mergeCell ref="M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B51:R51"/>
    <mergeCell ref="C53:M53"/>
    <mergeCell ref="P53:R53"/>
    <mergeCell ref="C54:E54"/>
    <mergeCell ref="G54:I54"/>
    <mergeCell ref="K54:M54"/>
    <mergeCell ref="P54:R54"/>
    <mergeCell ref="M43:M44"/>
    <mergeCell ref="N43:N44"/>
    <mergeCell ref="O43:O44"/>
    <mergeCell ref="P43:P44"/>
    <mergeCell ref="Q43:Q44"/>
    <mergeCell ref="R43:R44"/>
    <mergeCell ref="G43:G44"/>
    <mergeCell ref="H43:H44"/>
    <mergeCell ref="I43:I44"/>
    <mergeCell ref="J43:J44"/>
    <mergeCell ref="K43:K44"/>
    <mergeCell ref="L43:L44"/>
    <mergeCell ref="M41:M42"/>
    <mergeCell ref="N41:N42"/>
    <mergeCell ref="O41:O42"/>
    <mergeCell ref="P41:Q42"/>
    <mergeCell ref="R41:R42"/>
    <mergeCell ref="B43:B44"/>
    <mergeCell ref="C43:C44"/>
    <mergeCell ref="D43:D44"/>
    <mergeCell ref="E43:E44"/>
    <mergeCell ref="F43:F44"/>
    <mergeCell ref="P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O40"/>
    <mergeCell ref="N37:N38"/>
    <mergeCell ref="O37:O38"/>
    <mergeCell ref="P37:P38"/>
    <mergeCell ref="Q37:Q38"/>
    <mergeCell ref="R37:R38"/>
    <mergeCell ref="B39:B40"/>
    <mergeCell ref="C39:D40"/>
    <mergeCell ref="E39:E40"/>
    <mergeCell ref="F39:F40"/>
    <mergeCell ref="G39:H40"/>
    <mergeCell ref="H37:H38"/>
    <mergeCell ref="I37:I38"/>
    <mergeCell ref="J37:J38"/>
    <mergeCell ref="K37:K38"/>
    <mergeCell ref="L37:L38"/>
    <mergeCell ref="M37:M38"/>
    <mergeCell ref="C36:E36"/>
    <mergeCell ref="G36:I36"/>
    <mergeCell ref="K36:M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M32:M33"/>
    <mergeCell ref="N32:N33"/>
    <mergeCell ref="O32:O33"/>
    <mergeCell ref="P32:Q33"/>
    <mergeCell ref="R32:R33"/>
    <mergeCell ref="B34:B35"/>
    <mergeCell ref="C34:C35"/>
    <mergeCell ref="D34:D35"/>
    <mergeCell ref="E34:E35"/>
    <mergeCell ref="F34:F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C27:E27"/>
    <mergeCell ref="G27:I27"/>
    <mergeCell ref="K27:M27"/>
    <mergeCell ref="P27:R27"/>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C24:D24"/>
    <mergeCell ref="G24:H24"/>
    <mergeCell ref="K24:L24"/>
    <mergeCell ref="P24:Q24"/>
    <mergeCell ref="I22:I23"/>
    <mergeCell ref="J22:J23"/>
    <mergeCell ref="K22:L23"/>
    <mergeCell ref="M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C19:E19"/>
    <mergeCell ref="G19:I19"/>
    <mergeCell ref="K19:M19"/>
    <mergeCell ref="P19:R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C16:D16"/>
    <mergeCell ref="G16:H16"/>
    <mergeCell ref="K16:L16"/>
    <mergeCell ref="P16:Q16"/>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P11:R11"/>
    <mergeCell ref="B12:B13"/>
    <mergeCell ref="C12:C13"/>
    <mergeCell ref="D12:D13"/>
    <mergeCell ref="E12:E13"/>
    <mergeCell ref="F12:F13"/>
    <mergeCell ref="G12:G13"/>
    <mergeCell ref="B7:R7"/>
    <mergeCell ref="C9:M9"/>
    <mergeCell ref="P9:R9"/>
    <mergeCell ref="C10:E10"/>
    <mergeCell ref="G10:I10"/>
    <mergeCell ref="K10:M10"/>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7.140625" customWidth="1"/>
    <col min="4" max="4" width="14.28515625" customWidth="1"/>
    <col min="5" max="5" width="10.7109375" customWidth="1"/>
    <col min="6" max="6" width="22.42578125" customWidth="1"/>
    <col min="7" max="7" width="7.140625" customWidth="1"/>
    <col min="8" max="8" width="14.28515625" customWidth="1"/>
    <col min="9" max="9" width="10.7109375" customWidth="1"/>
    <col min="10" max="10" width="22.42578125" customWidth="1"/>
    <col min="11" max="11" width="13.28515625" customWidth="1"/>
    <col min="12" max="12" width="26.5703125" customWidth="1"/>
    <col min="13" max="13" width="10.42578125" customWidth="1"/>
    <col min="14" max="15" width="22.42578125" customWidth="1"/>
    <col min="16" max="16" width="15.140625" customWidth="1"/>
    <col min="17" max="17" width="23" customWidth="1"/>
    <col min="18" max="18" width="12.140625" customWidth="1"/>
  </cols>
  <sheetData>
    <row r="1" spans="1:18" ht="15" customHeight="1">
      <c r="A1" s="7" t="s">
        <v>10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3</v>
      </c>
      <c r="B3" s="10" t="s">
        <v>5</v>
      </c>
      <c r="C3" s="10"/>
      <c r="D3" s="10"/>
      <c r="E3" s="10"/>
      <c r="F3" s="10"/>
      <c r="G3" s="10"/>
      <c r="H3" s="10"/>
      <c r="I3" s="10"/>
      <c r="J3" s="10"/>
      <c r="K3" s="10"/>
      <c r="L3" s="10"/>
      <c r="M3" s="10"/>
      <c r="N3" s="10"/>
      <c r="O3" s="10"/>
      <c r="P3" s="10"/>
      <c r="Q3" s="10"/>
      <c r="R3" s="10"/>
    </row>
    <row r="4" spans="1:18" ht="15" customHeight="1">
      <c r="A4" s="11" t="s">
        <v>1099</v>
      </c>
      <c r="B4" s="10" t="s">
        <v>5</v>
      </c>
      <c r="C4" s="10"/>
      <c r="D4" s="10"/>
      <c r="E4" s="10"/>
      <c r="F4" s="10"/>
      <c r="G4" s="10"/>
      <c r="H4" s="10"/>
      <c r="I4" s="10"/>
      <c r="J4" s="10"/>
      <c r="K4" s="10"/>
      <c r="L4" s="10"/>
      <c r="M4" s="10"/>
      <c r="N4" s="10"/>
      <c r="O4" s="10"/>
      <c r="P4" s="10"/>
      <c r="Q4" s="10"/>
      <c r="R4" s="10"/>
    </row>
    <row r="5" spans="1:18">
      <c r="A5" s="11"/>
      <c r="B5" s="26" t="s">
        <v>796</v>
      </c>
      <c r="C5" s="26"/>
      <c r="D5" s="26"/>
      <c r="E5" s="26"/>
      <c r="F5" s="26"/>
      <c r="G5" s="26"/>
      <c r="H5" s="26"/>
      <c r="I5" s="26"/>
      <c r="J5" s="26"/>
      <c r="K5" s="26"/>
      <c r="L5" s="26"/>
      <c r="M5" s="26"/>
      <c r="N5" s="26"/>
      <c r="O5" s="26"/>
      <c r="P5" s="26"/>
      <c r="Q5" s="26"/>
      <c r="R5" s="26"/>
    </row>
    <row r="6" spans="1:18">
      <c r="A6" s="11"/>
      <c r="B6" s="139" t="s">
        <v>797</v>
      </c>
      <c r="C6" s="139"/>
      <c r="D6" s="139"/>
      <c r="E6" s="139"/>
      <c r="F6" s="139"/>
      <c r="G6" s="139"/>
      <c r="H6" s="139"/>
      <c r="I6" s="139"/>
      <c r="J6" s="139"/>
      <c r="K6" s="139"/>
      <c r="L6" s="139"/>
      <c r="M6" s="139"/>
      <c r="N6" s="139"/>
      <c r="O6" s="139"/>
      <c r="P6" s="139"/>
      <c r="Q6" s="139"/>
      <c r="R6" s="139"/>
    </row>
    <row r="7" spans="1:18">
      <c r="A7" s="11"/>
      <c r="B7" s="21"/>
      <c r="C7" s="21"/>
      <c r="D7" s="21"/>
      <c r="E7" s="21"/>
      <c r="F7" s="21"/>
      <c r="G7" s="21"/>
      <c r="H7" s="21"/>
      <c r="I7" s="21"/>
      <c r="J7" s="21"/>
      <c r="K7" s="21"/>
      <c r="L7" s="21"/>
      <c r="M7" s="21"/>
      <c r="N7" s="21"/>
      <c r="O7" s="21"/>
      <c r="P7" s="21"/>
      <c r="Q7" s="21"/>
      <c r="R7" s="21"/>
    </row>
    <row r="8" spans="1:18">
      <c r="A8" s="11"/>
      <c r="B8" s="17"/>
      <c r="C8" s="17"/>
      <c r="D8" s="17"/>
      <c r="E8" s="17"/>
      <c r="F8" s="17"/>
      <c r="G8" s="17"/>
      <c r="H8" s="17"/>
      <c r="I8" s="17"/>
      <c r="J8" s="17"/>
      <c r="K8" s="17"/>
      <c r="L8" s="17"/>
      <c r="M8" s="17"/>
      <c r="N8" s="17"/>
      <c r="O8" s="17"/>
      <c r="P8" s="17"/>
      <c r="Q8" s="17"/>
      <c r="R8" s="17"/>
    </row>
    <row r="9" spans="1:18" ht="15.75" thickBot="1">
      <c r="A9" s="11"/>
      <c r="B9" s="71"/>
      <c r="C9" s="109" t="s">
        <v>294</v>
      </c>
      <c r="D9" s="109"/>
      <c r="E9" s="109"/>
      <c r="F9" s="109"/>
      <c r="G9" s="109"/>
      <c r="H9" s="109"/>
      <c r="I9" s="109"/>
      <c r="J9" s="109"/>
      <c r="K9" s="109"/>
      <c r="L9" s="109"/>
      <c r="M9" s="109"/>
      <c r="N9" s="87"/>
      <c r="O9" s="15"/>
      <c r="P9" s="60" t="s">
        <v>333</v>
      </c>
      <c r="Q9" s="60"/>
      <c r="R9" s="60"/>
    </row>
    <row r="10" spans="1:18" ht="15.75" thickBot="1">
      <c r="A10" s="11"/>
      <c r="B10" s="71"/>
      <c r="C10" s="61" t="s">
        <v>295</v>
      </c>
      <c r="D10" s="61"/>
      <c r="E10" s="61"/>
      <c r="F10" s="15"/>
      <c r="G10" s="61" t="s">
        <v>296</v>
      </c>
      <c r="H10" s="61"/>
      <c r="I10" s="61"/>
      <c r="J10" s="34"/>
      <c r="K10" s="61" t="s">
        <v>387</v>
      </c>
      <c r="L10" s="61"/>
      <c r="M10" s="61"/>
      <c r="N10" s="87"/>
      <c r="O10" s="15"/>
      <c r="P10" s="61" t="s">
        <v>391</v>
      </c>
      <c r="Q10" s="61"/>
      <c r="R10" s="61"/>
    </row>
    <row r="11" spans="1:18">
      <c r="A11" s="11"/>
      <c r="B11" s="72" t="s">
        <v>92</v>
      </c>
      <c r="C11" s="49" t="s">
        <v>274</v>
      </c>
      <c r="D11" s="41">
        <v>135</v>
      </c>
      <c r="E11" s="43"/>
      <c r="F11" s="36"/>
      <c r="G11" s="49" t="s">
        <v>274</v>
      </c>
      <c r="H11" s="41">
        <v>138</v>
      </c>
      <c r="I11" s="43"/>
      <c r="J11" s="36"/>
      <c r="K11" s="49" t="s">
        <v>274</v>
      </c>
      <c r="L11" s="41">
        <v>123</v>
      </c>
      <c r="M11" s="43"/>
      <c r="N11" s="81"/>
      <c r="O11" s="82"/>
      <c r="P11" s="49" t="s">
        <v>274</v>
      </c>
      <c r="Q11" s="41">
        <v>37</v>
      </c>
      <c r="R11" s="43"/>
    </row>
    <row r="12" spans="1:18">
      <c r="A12" s="11"/>
      <c r="B12" s="72"/>
      <c r="C12" s="73"/>
      <c r="D12" s="83"/>
      <c r="E12" s="76"/>
      <c r="F12" s="36"/>
      <c r="G12" s="73"/>
      <c r="H12" s="83"/>
      <c r="I12" s="76"/>
      <c r="J12" s="36"/>
      <c r="K12" s="73"/>
      <c r="L12" s="83"/>
      <c r="M12" s="76"/>
      <c r="N12" s="81"/>
      <c r="O12" s="82"/>
      <c r="P12" s="73"/>
      <c r="Q12" s="83"/>
      <c r="R12" s="76"/>
    </row>
    <row r="13" spans="1:18">
      <c r="A13" s="11"/>
      <c r="B13" s="66" t="s">
        <v>93</v>
      </c>
      <c r="C13" s="38">
        <v>156</v>
      </c>
      <c r="D13" s="38"/>
      <c r="E13" s="26"/>
      <c r="F13" s="26"/>
      <c r="G13" s="38">
        <v>141</v>
      </c>
      <c r="H13" s="38"/>
      <c r="I13" s="26"/>
      <c r="J13" s="26"/>
      <c r="K13" s="38">
        <v>123</v>
      </c>
      <c r="L13" s="38"/>
      <c r="M13" s="26"/>
      <c r="N13" s="89"/>
      <c r="O13" s="90"/>
      <c r="P13" s="38">
        <v>38</v>
      </c>
      <c r="Q13" s="38"/>
      <c r="R13" s="26"/>
    </row>
    <row r="14" spans="1:18" ht="15.75" thickBot="1">
      <c r="A14" s="11"/>
      <c r="B14" s="66"/>
      <c r="C14" s="39"/>
      <c r="D14" s="39"/>
      <c r="E14" s="40"/>
      <c r="F14" s="26"/>
      <c r="G14" s="39"/>
      <c r="H14" s="39"/>
      <c r="I14" s="40"/>
      <c r="J14" s="26"/>
      <c r="K14" s="39"/>
      <c r="L14" s="39"/>
      <c r="M14" s="40"/>
      <c r="N14" s="89"/>
      <c r="O14" s="90"/>
      <c r="P14" s="39"/>
      <c r="Q14" s="39"/>
      <c r="R14" s="40"/>
    </row>
    <row r="15" spans="1:18">
      <c r="A15" s="11"/>
      <c r="B15" s="72" t="s">
        <v>798</v>
      </c>
      <c r="C15" s="41" t="s">
        <v>799</v>
      </c>
      <c r="D15" s="41"/>
      <c r="E15" s="49" t="s">
        <v>279</v>
      </c>
      <c r="F15" s="36"/>
      <c r="G15" s="41" t="s">
        <v>525</v>
      </c>
      <c r="H15" s="41"/>
      <c r="I15" s="49" t="s">
        <v>279</v>
      </c>
      <c r="J15" s="36"/>
      <c r="K15" s="41" t="s">
        <v>392</v>
      </c>
      <c r="L15" s="41"/>
      <c r="M15" s="43"/>
      <c r="N15" s="81"/>
      <c r="O15" s="82"/>
      <c r="P15" s="41" t="s">
        <v>318</v>
      </c>
      <c r="Q15" s="41"/>
      <c r="R15" s="49" t="s">
        <v>279</v>
      </c>
    </row>
    <row r="16" spans="1:18">
      <c r="A16" s="11"/>
      <c r="B16" s="72"/>
      <c r="C16" s="83"/>
      <c r="D16" s="83"/>
      <c r="E16" s="73"/>
      <c r="F16" s="36"/>
      <c r="G16" s="83"/>
      <c r="H16" s="83"/>
      <c r="I16" s="73"/>
      <c r="J16" s="36"/>
      <c r="K16" s="83"/>
      <c r="L16" s="83"/>
      <c r="M16" s="76"/>
      <c r="N16" s="81"/>
      <c r="O16" s="82"/>
      <c r="P16" s="83"/>
      <c r="Q16" s="83"/>
      <c r="R16" s="73"/>
    </row>
    <row r="17" spans="1:18">
      <c r="A17" s="11"/>
      <c r="B17" s="66" t="s">
        <v>800</v>
      </c>
      <c r="C17" s="38" t="s">
        <v>318</v>
      </c>
      <c r="D17" s="38"/>
      <c r="E17" s="27" t="s">
        <v>279</v>
      </c>
      <c r="F17" s="26"/>
      <c r="G17" s="38" t="s">
        <v>438</v>
      </c>
      <c r="H17" s="38"/>
      <c r="I17" s="27" t="s">
        <v>279</v>
      </c>
      <c r="J17" s="26"/>
      <c r="K17" s="38" t="s">
        <v>318</v>
      </c>
      <c r="L17" s="38"/>
      <c r="M17" s="27" t="s">
        <v>279</v>
      </c>
      <c r="N17" s="89"/>
      <c r="O17" s="90"/>
      <c r="P17" s="38" t="s">
        <v>392</v>
      </c>
      <c r="Q17" s="38"/>
      <c r="R17" s="26"/>
    </row>
    <row r="18" spans="1:18" ht="15.75" thickBot="1">
      <c r="A18" s="11"/>
      <c r="B18" s="66"/>
      <c r="C18" s="39"/>
      <c r="D18" s="39"/>
      <c r="E18" s="37"/>
      <c r="F18" s="26"/>
      <c r="G18" s="39"/>
      <c r="H18" s="39"/>
      <c r="I18" s="37"/>
      <c r="J18" s="26"/>
      <c r="K18" s="39"/>
      <c r="L18" s="39"/>
      <c r="M18" s="37"/>
      <c r="N18" s="89"/>
      <c r="O18" s="90"/>
      <c r="P18" s="39"/>
      <c r="Q18" s="39"/>
      <c r="R18" s="40"/>
    </row>
    <row r="19" spans="1:18">
      <c r="A19" s="11"/>
      <c r="B19" s="72" t="s">
        <v>801</v>
      </c>
      <c r="C19" s="41" t="s">
        <v>802</v>
      </c>
      <c r="D19" s="41"/>
      <c r="E19" s="49" t="s">
        <v>279</v>
      </c>
      <c r="F19" s="36"/>
      <c r="G19" s="41" t="s">
        <v>318</v>
      </c>
      <c r="H19" s="41"/>
      <c r="I19" s="49" t="s">
        <v>279</v>
      </c>
      <c r="J19" s="36"/>
      <c r="K19" s="41">
        <v>1</v>
      </c>
      <c r="L19" s="41"/>
      <c r="M19" s="43"/>
      <c r="N19" s="81"/>
      <c r="O19" s="82"/>
      <c r="P19" s="41" t="s">
        <v>318</v>
      </c>
      <c r="Q19" s="41"/>
      <c r="R19" s="49" t="s">
        <v>279</v>
      </c>
    </row>
    <row r="20" spans="1:18">
      <c r="A20" s="11"/>
      <c r="B20" s="72"/>
      <c r="C20" s="47"/>
      <c r="D20" s="47"/>
      <c r="E20" s="46"/>
      <c r="F20" s="36"/>
      <c r="G20" s="47"/>
      <c r="H20" s="47"/>
      <c r="I20" s="46"/>
      <c r="J20" s="36"/>
      <c r="K20" s="47"/>
      <c r="L20" s="47"/>
      <c r="M20" s="36"/>
      <c r="N20" s="81"/>
      <c r="O20" s="82"/>
      <c r="P20" s="47"/>
      <c r="Q20" s="47"/>
      <c r="R20" s="46"/>
    </row>
    <row r="21" spans="1:18">
      <c r="A21" s="11"/>
      <c r="B21" s="66" t="s">
        <v>803</v>
      </c>
      <c r="C21" s="38">
        <v>3</v>
      </c>
      <c r="D21" s="38"/>
      <c r="E21" s="26"/>
      <c r="F21" s="26"/>
      <c r="G21" s="38">
        <v>1</v>
      </c>
      <c r="H21" s="38"/>
      <c r="I21" s="26"/>
      <c r="J21" s="26"/>
      <c r="K21" s="38" t="s">
        <v>392</v>
      </c>
      <c r="L21" s="38"/>
      <c r="M21" s="26"/>
      <c r="N21" s="89"/>
      <c r="O21" s="90"/>
      <c r="P21" s="38" t="s">
        <v>392</v>
      </c>
      <c r="Q21" s="38"/>
      <c r="R21" s="26"/>
    </row>
    <row r="22" spans="1:18" ht="15.75" thickBot="1">
      <c r="A22" s="11"/>
      <c r="B22" s="66"/>
      <c r="C22" s="39"/>
      <c r="D22" s="39"/>
      <c r="E22" s="40"/>
      <c r="F22" s="26"/>
      <c r="G22" s="39"/>
      <c r="H22" s="39"/>
      <c r="I22" s="40"/>
      <c r="J22" s="26"/>
      <c r="K22" s="39"/>
      <c r="L22" s="39"/>
      <c r="M22" s="40"/>
      <c r="N22" s="89"/>
      <c r="O22" s="90"/>
      <c r="P22" s="39"/>
      <c r="Q22" s="39"/>
      <c r="R22" s="40"/>
    </row>
    <row r="23" spans="1:18">
      <c r="A23" s="11"/>
      <c r="B23" s="72" t="s">
        <v>804</v>
      </c>
      <c r="C23" s="49" t="s">
        <v>274</v>
      </c>
      <c r="D23" s="41" t="s">
        <v>805</v>
      </c>
      <c r="E23" s="49" t="s">
        <v>279</v>
      </c>
      <c r="F23" s="36"/>
      <c r="G23" s="49" t="s">
        <v>274</v>
      </c>
      <c r="H23" s="41" t="s">
        <v>438</v>
      </c>
      <c r="I23" s="49" t="s">
        <v>279</v>
      </c>
      <c r="J23" s="36"/>
      <c r="K23" s="49" t="s">
        <v>274</v>
      </c>
      <c r="L23" s="41">
        <v>1</v>
      </c>
      <c r="M23" s="43"/>
      <c r="N23" s="81"/>
      <c r="O23" s="82"/>
      <c r="P23" s="49" t="s">
        <v>274</v>
      </c>
      <c r="Q23" s="41" t="s">
        <v>318</v>
      </c>
      <c r="R23" s="49" t="s">
        <v>279</v>
      </c>
    </row>
    <row r="24" spans="1:18">
      <c r="A24" s="11"/>
      <c r="B24" s="72"/>
      <c r="C24" s="46"/>
      <c r="D24" s="47"/>
      <c r="E24" s="46"/>
      <c r="F24" s="36"/>
      <c r="G24" s="46"/>
      <c r="H24" s="47"/>
      <c r="I24" s="46"/>
      <c r="J24" s="36"/>
      <c r="K24" s="46"/>
      <c r="L24" s="47"/>
      <c r="M24" s="36"/>
      <c r="N24" s="81"/>
      <c r="O24" s="82"/>
      <c r="P24" s="46"/>
      <c r="Q24" s="47"/>
      <c r="R24" s="46"/>
    </row>
    <row r="25" spans="1:18">
      <c r="A25" s="11"/>
      <c r="B25" s="66" t="s">
        <v>806</v>
      </c>
      <c r="C25" s="38" t="s">
        <v>802</v>
      </c>
      <c r="D25" s="38"/>
      <c r="E25" s="27" t="s">
        <v>279</v>
      </c>
      <c r="F25" s="26"/>
      <c r="G25" s="38" t="s">
        <v>392</v>
      </c>
      <c r="H25" s="38"/>
      <c r="I25" s="26"/>
      <c r="J25" s="26"/>
      <c r="K25" s="38" t="s">
        <v>392</v>
      </c>
      <c r="L25" s="38"/>
      <c r="M25" s="26"/>
      <c r="N25" s="89"/>
      <c r="O25" s="90"/>
      <c r="P25" s="38" t="s">
        <v>392</v>
      </c>
      <c r="Q25" s="38"/>
      <c r="R25" s="26"/>
    </row>
    <row r="26" spans="1:18" ht="15.75" thickBot="1">
      <c r="A26" s="11"/>
      <c r="B26" s="66"/>
      <c r="C26" s="39"/>
      <c r="D26" s="39"/>
      <c r="E26" s="37"/>
      <c r="F26" s="26"/>
      <c r="G26" s="39"/>
      <c r="H26" s="39"/>
      <c r="I26" s="40"/>
      <c r="J26" s="26"/>
      <c r="K26" s="39"/>
      <c r="L26" s="39"/>
      <c r="M26" s="40"/>
      <c r="N26" s="89"/>
      <c r="O26" s="90"/>
      <c r="P26" s="39"/>
      <c r="Q26" s="39"/>
      <c r="R26" s="40"/>
    </row>
    <row r="27" spans="1:18" ht="22.5" customHeight="1">
      <c r="A27" s="11"/>
      <c r="B27" s="72" t="s">
        <v>807</v>
      </c>
      <c r="C27" s="49" t="s">
        <v>274</v>
      </c>
      <c r="D27" s="41" t="s">
        <v>808</v>
      </c>
      <c r="E27" s="49" t="s">
        <v>279</v>
      </c>
      <c r="F27" s="36"/>
      <c r="G27" s="49" t="s">
        <v>274</v>
      </c>
      <c r="H27" s="41" t="s">
        <v>438</v>
      </c>
      <c r="I27" s="49" t="s">
        <v>279</v>
      </c>
      <c r="J27" s="36"/>
      <c r="K27" s="49" t="s">
        <v>274</v>
      </c>
      <c r="L27" s="41">
        <v>1</v>
      </c>
      <c r="M27" s="43"/>
      <c r="N27" s="81"/>
      <c r="O27" s="82"/>
      <c r="P27" s="49" t="s">
        <v>274</v>
      </c>
      <c r="Q27" s="41" t="s">
        <v>318</v>
      </c>
      <c r="R27" s="49" t="s">
        <v>279</v>
      </c>
    </row>
    <row r="28" spans="1:18" ht="15.75" thickBot="1">
      <c r="A28" s="11"/>
      <c r="B28" s="72"/>
      <c r="C28" s="50"/>
      <c r="D28" s="51"/>
      <c r="E28" s="50"/>
      <c r="F28" s="36"/>
      <c r="G28" s="50"/>
      <c r="H28" s="51"/>
      <c r="I28" s="50"/>
      <c r="J28" s="36"/>
      <c r="K28" s="50"/>
      <c r="L28" s="51"/>
      <c r="M28" s="52"/>
      <c r="N28" s="81"/>
      <c r="O28" s="82"/>
      <c r="P28" s="50"/>
      <c r="Q28" s="51"/>
      <c r="R28" s="50"/>
    </row>
    <row r="29" spans="1:18" ht="15.75" thickTop="1">
      <c r="A29" s="11"/>
      <c r="B29" s="27" t="s">
        <v>809</v>
      </c>
      <c r="C29" s="27"/>
      <c r="D29" s="27"/>
      <c r="E29" s="27"/>
      <c r="F29" s="27"/>
      <c r="G29" s="27"/>
      <c r="H29" s="27"/>
      <c r="I29" s="27"/>
      <c r="J29" s="27"/>
      <c r="K29" s="27"/>
      <c r="L29" s="27"/>
      <c r="M29" s="27"/>
      <c r="N29" s="27"/>
      <c r="O29" s="27"/>
      <c r="P29" s="27"/>
      <c r="Q29" s="27"/>
      <c r="R29" s="27"/>
    </row>
    <row r="30" spans="1:18">
      <c r="A30" s="11"/>
      <c r="B30" s="139" t="s">
        <v>810</v>
      </c>
      <c r="C30" s="139"/>
      <c r="D30" s="139"/>
      <c r="E30" s="139"/>
      <c r="F30" s="139"/>
      <c r="G30" s="139"/>
      <c r="H30" s="139"/>
      <c r="I30" s="139"/>
      <c r="J30" s="139"/>
      <c r="K30" s="139"/>
      <c r="L30" s="139"/>
      <c r="M30" s="139"/>
      <c r="N30" s="139"/>
      <c r="O30" s="139"/>
      <c r="P30" s="139"/>
      <c r="Q30" s="139"/>
      <c r="R30" s="139"/>
    </row>
    <row r="31" spans="1:18">
      <c r="A31" s="11"/>
      <c r="B31" s="21"/>
      <c r="C31" s="21"/>
      <c r="D31" s="21"/>
      <c r="E31" s="21"/>
      <c r="F31" s="21"/>
      <c r="G31" s="21"/>
      <c r="H31" s="21"/>
      <c r="I31" s="21"/>
      <c r="J31" s="21"/>
      <c r="K31" s="21"/>
      <c r="L31" s="21"/>
      <c r="M31" s="21"/>
      <c r="N31" s="21"/>
      <c r="O31" s="21"/>
      <c r="P31" s="21"/>
      <c r="Q31" s="21"/>
      <c r="R31" s="21"/>
    </row>
    <row r="32" spans="1:18">
      <c r="A32" s="11"/>
      <c r="B32" s="17"/>
      <c r="C32" s="17"/>
      <c r="D32" s="17"/>
      <c r="E32" s="17"/>
      <c r="F32" s="17"/>
      <c r="G32" s="17"/>
      <c r="H32" s="17"/>
      <c r="I32" s="17"/>
      <c r="J32" s="17"/>
      <c r="K32" s="17"/>
      <c r="L32" s="17"/>
      <c r="M32" s="17"/>
      <c r="N32" s="17"/>
      <c r="O32" s="17"/>
      <c r="P32" s="17"/>
      <c r="Q32" s="17"/>
      <c r="R32" s="17"/>
    </row>
    <row r="33" spans="1:18" ht="15.75" thickBot="1">
      <c r="A33" s="11"/>
      <c r="B33" s="71"/>
      <c r="C33" s="109" t="s">
        <v>294</v>
      </c>
      <c r="D33" s="109"/>
      <c r="E33" s="109"/>
      <c r="F33" s="109"/>
      <c r="G33" s="109"/>
      <c r="H33" s="109"/>
      <c r="I33" s="109"/>
      <c r="J33" s="109"/>
      <c r="K33" s="109"/>
      <c r="L33" s="109"/>
      <c r="M33" s="109"/>
      <c r="N33" s="87"/>
      <c r="O33" s="15"/>
      <c r="P33" s="60" t="s">
        <v>333</v>
      </c>
      <c r="Q33" s="60"/>
      <c r="R33" s="60"/>
    </row>
    <row r="34" spans="1:18" ht="15.75" thickBot="1">
      <c r="A34" s="11"/>
      <c r="B34" s="71"/>
      <c r="C34" s="61" t="s">
        <v>295</v>
      </c>
      <c r="D34" s="61"/>
      <c r="E34" s="61"/>
      <c r="F34" s="15"/>
      <c r="G34" s="61" t="s">
        <v>296</v>
      </c>
      <c r="H34" s="61"/>
      <c r="I34" s="61"/>
      <c r="J34" s="34"/>
      <c r="K34" s="61" t="s">
        <v>387</v>
      </c>
      <c r="L34" s="61"/>
      <c r="M34" s="61"/>
      <c r="N34" s="87"/>
      <c r="O34" s="15"/>
      <c r="P34" s="61" t="s">
        <v>391</v>
      </c>
      <c r="Q34" s="61"/>
      <c r="R34" s="61"/>
    </row>
    <row r="35" spans="1:18">
      <c r="A35" s="11"/>
      <c r="B35" s="72" t="s">
        <v>92</v>
      </c>
      <c r="C35" s="49" t="s">
        <v>274</v>
      </c>
      <c r="D35" s="41" t="s">
        <v>392</v>
      </c>
      <c r="E35" s="43"/>
      <c r="F35" s="36"/>
      <c r="G35" s="49" t="s">
        <v>274</v>
      </c>
      <c r="H35" s="41">
        <v>24</v>
      </c>
      <c r="I35" s="43"/>
      <c r="J35" s="36"/>
      <c r="K35" s="49" t="s">
        <v>274</v>
      </c>
      <c r="L35" s="41">
        <v>40</v>
      </c>
      <c r="M35" s="43"/>
      <c r="N35" s="81"/>
      <c r="O35" s="82"/>
      <c r="P35" s="49" t="s">
        <v>274</v>
      </c>
      <c r="Q35" s="41">
        <v>12</v>
      </c>
      <c r="R35" s="43"/>
    </row>
    <row r="36" spans="1:18">
      <c r="A36" s="11"/>
      <c r="B36" s="72"/>
      <c r="C36" s="73"/>
      <c r="D36" s="83"/>
      <c r="E36" s="76"/>
      <c r="F36" s="36"/>
      <c r="G36" s="73"/>
      <c r="H36" s="83"/>
      <c r="I36" s="76"/>
      <c r="J36" s="36"/>
      <c r="K36" s="73"/>
      <c r="L36" s="83"/>
      <c r="M36" s="76"/>
      <c r="N36" s="81"/>
      <c r="O36" s="82"/>
      <c r="P36" s="73"/>
      <c r="Q36" s="83"/>
      <c r="R36" s="76"/>
    </row>
    <row r="37" spans="1:18">
      <c r="A37" s="11"/>
      <c r="B37" s="66" t="s">
        <v>93</v>
      </c>
      <c r="C37" s="38" t="s">
        <v>392</v>
      </c>
      <c r="D37" s="38"/>
      <c r="E37" s="26"/>
      <c r="F37" s="26"/>
      <c r="G37" s="38">
        <v>27</v>
      </c>
      <c r="H37" s="38"/>
      <c r="I37" s="26"/>
      <c r="J37" s="26"/>
      <c r="K37" s="38">
        <v>42</v>
      </c>
      <c r="L37" s="38"/>
      <c r="M37" s="26"/>
      <c r="N37" s="89"/>
      <c r="O37" s="90"/>
      <c r="P37" s="38">
        <v>15</v>
      </c>
      <c r="Q37" s="38"/>
      <c r="R37" s="26"/>
    </row>
    <row r="38" spans="1:18" ht="15.75" thickBot="1">
      <c r="A38" s="11"/>
      <c r="B38" s="66"/>
      <c r="C38" s="39"/>
      <c r="D38" s="39"/>
      <c r="E38" s="40"/>
      <c r="F38" s="26"/>
      <c r="G38" s="39"/>
      <c r="H38" s="39"/>
      <c r="I38" s="40"/>
      <c r="J38" s="26"/>
      <c r="K38" s="39"/>
      <c r="L38" s="39"/>
      <c r="M38" s="40"/>
      <c r="N38" s="89"/>
      <c r="O38" s="90"/>
      <c r="P38" s="39"/>
      <c r="Q38" s="39"/>
      <c r="R38" s="40"/>
    </row>
    <row r="39" spans="1:18">
      <c r="A39" s="11"/>
      <c r="B39" s="72" t="s">
        <v>801</v>
      </c>
      <c r="C39" s="41" t="s">
        <v>392</v>
      </c>
      <c r="D39" s="41"/>
      <c r="E39" s="43"/>
      <c r="F39" s="36"/>
      <c r="G39" s="41" t="s">
        <v>525</v>
      </c>
      <c r="H39" s="41"/>
      <c r="I39" s="49" t="s">
        <v>279</v>
      </c>
      <c r="J39" s="36"/>
      <c r="K39" s="41" t="s">
        <v>438</v>
      </c>
      <c r="L39" s="41"/>
      <c r="M39" s="49" t="s">
        <v>279</v>
      </c>
      <c r="N39" s="81"/>
      <c r="O39" s="82"/>
      <c r="P39" s="41" t="s">
        <v>525</v>
      </c>
      <c r="Q39" s="41"/>
      <c r="R39" s="49" t="s">
        <v>279</v>
      </c>
    </row>
    <row r="40" spans="1:18">
      <c r="A40" s="11"/>
      <c r="B40" s="72"/>
      <c r="C40" s="47"/>
      <c r="D40" s="47"/>
      <c r="E40" s="36"/>
      <c r="F40" s="36"/>
      <c r="G40" s="47"/>
      <c r="H40" s="47"/>
      <c r="I40" s="46"/>
      <c r="J40" s="36"/>
      <c r="K40" s="47"/>
      <c r="L40" s="47"/>
      <c r="M40" s="46"/>
      <c r="N40" s="81"/>
      <c r="O40" s="82"/>
      <c r="P40" s="47"/>
      <c r="Q40" s="47"/>
      <c r="R40" s="46"/>
    </row>
    <row r="41" spans="1:18">
      <c r="A41" s="11"/>
      <c r="B41" s="66" t="s">
        <v>811</v>
      </c>
      <c r="C41" s="38" t="s">
        <v>392</v>
      </c>
      <c r="D41" s="38"/>
      <c r="E41" s="26"/>
      <c r="F41" s="26"/>
      <c r="G41" s="38">
        <v>1</v>
      </c>
      <c r="H41" s="38"/>
      <c r="I41" s="26"/>
      <c r="J41" s="26"/>
      <c r="K41" s="38">
        <v>1</v>
      </c>
      <c r="L41" s="38"/>
      <c r="M41" s="26"/>
      <c r="N41" s="89"/>
      <c r="O41" s="90"/>
      <c r="P41" s="38">
        <v>1</v>
      </c>
      <c r="Q41" s="38"/>
      <c r="R41" s="26"/>
    </row>
    <row r="42" spans="1:18" ht="15.75" thickBot="1">
      <c r="A42" s="11"/>
      <c r="B42" s="66"/>
      <c r="C42" s="39"/>
      <c r="D42" s="39"/>
      <c r="E42" s="40"/>
      <c r="F42" s="26"/>
      <c r="G42" s="39"/>
      <c r="H42" s="39"/>
      <c r="I42" s="40"/>
      <c r="J42" s="26"/>
      <c r="K42" s="39"/>
      <c r="L42" s="39"/>
      <c r="M42" s="40"/>
      <c r="N42" s="89"/>
      <c r="O42" s="90"/>
      <c r="P42" s="39"/>
      <c r="Q42" s="39"/>
      <c r="R42" s="40"/>
    </row>
    <row r="43" spans="1:18">
      <c r="A43" s="11"/>
      <c r="B43" s="72" t="s">
        <v>812</v>
      </c>
      <c r="C43" s="49" t="s">
        <v>274</v>
      </c>
      <c r="D43" s="41" t="s">
        <v>392</v>
      </c>
      <c r="E43" s="43"/>
      <c r="F43" s="36"/>
      <c r="G43" s="49" t="s">
        <v>274</v>
      </c>
      <c r="H43" s="41" t="s">
        <v>438</v>
      </c>
      <c r="I43" s="49" t="s">
        <v>279</v>
      </c>
      <c r="J43" s="36"/>
      <c r="K43" s="49" t="s">
        <v>274</v>
      </c>
      <c r="L43" s="41" t="s">
        <v>318</v>
      </c>
      <c r="M43" s="49" t="s">
        <v>279</v>
      </c>
      <c r="N43" s="81"/>
      <c r="O43" s="82"/>
      <c r="P43" s="49" t="s">
        <v>274</v>
      </c>
      <c r="Q43" s="41" t="s">
        <v>438</v>
      </c>
      <c r="R43" s="49" t="s">
        <v>279</v>
      </c>
    </row>
    <row r="44" spans="1:18">
      <c r="A44" s="11"/>
      <c r="B44" s="72"/>
      <c r="C44" s="46"/>
      <c r="D44" s="47"/>
      <c r="E44" s="36"/>
      <c r="F44" s="36"/>
      <c r="G44" s="46"/>
      <c r="H44" s="47"/>
      <c r="I44" s="46"/>
      <c r="J44" s="36"/>
      <c r="K44" s="46"/>
      <c r="L44" s="47"/>
      <c r="M44" s="46"/>
      <c r="N44" s="81"/>
      <c r="O44" s="82"/>
      <c r="P44" s="46"/>
      <c r="Q44" s="47"/>
      <c r="R44" s="46"/>
    </row>
    <row r="45" spans="1:18">
      <c r="A45" s="11"/>
      <c r="B45" s="66" t="s">
        <v>806</v>
      </c>
      <c r="C45" s="38" t="s">
        <v>392</v>
      </c>
      <c r="D45" s="38"/>
      <c r="E45" s="26"/>
      <c r="F45" s="26"/>
      <c r="G45" s="38" t="s">
        <v>338</v>
      </c>
      <c r="H45" s="38"/>
      <c r="I45" s="27" t="s">
        <v>279</v>
      </c>
      <c r="J45" s="26"/>
      <c r="K45" s="38" t="s">
        <v>392</v>
      </c>
      <c r="L45" s="38"/>
      <c r="M45" s="26"/>
      <c r="N45" s="89"/>
      <c r="O45" s="90"/>
      <c r="P45" s="38" t="s">
        <v>392</v>
      </c>
      <c r="Q45" s="38"/>
      <c r="R45" s="26"/>
    </row>
    <row r="46" spans="1:18" ht="15.75" thickBot="1">
      <c r="A46" s="11"/>
      <c r="B46" s="66"/>
      <c r="C46" s="39"/>
      <c r="D46" s="39"/>
      <c r="E46" s="40"/>
      <c r="F46" s="26"/>
      <c r="G46" s="39"/>
      <c r="H46" s="39"/>
      <c r="I46" s="37"/>
      <c r="J46" s="26"/>
      <c r="K46" s="39"/>
      <c r="L46" s="39"/>
      <c r="M46" s="40"/>
      <c r="N46" s="89"/>
      <c r="O46" s="90"/>
      <c r="P46" s="39"/>
      <c r="Q46" s="39"/>
      <c r="R46" s="40"/>
    </row>
    <row r="47" spans="1:18" ht="22.5" customHeight="1">
      <c r="A47" s="11"/>
      <c r="B47" s="72" t="s">
        <v>813</v>
      </c>
      <c r="C47" s="49" t="s">
        <v>274</v>
      </c>
      <c r="D47" s="41" t="s">
        <v>392</v>
      </c>
      <c r="E47" s="43"/>
      <c r="F47" s="36"/>
      <c r="G47" s="49" t="s">
        <v>274</v>
      </c>
      <c r="H47" s="41" t="s">
        <v>520</v>
      </c>
      <c r="I47" s="49" t="s">
        <v>279</v>
      </c>
      <c r="J47" s="36"/>
      <c r="K47" s="49" t="s">
        <v>274</v>
      </c>
      <c r="L47" s="41" t="s">
        <v>318</v>
      </c>
      <c r="M47" s="49" t="s">
        <v>279</v>
      </c>
      <c r="N47" s="81"/>
      <c r="O47" s="82"/>
      <c r="P47" s="49" t="s">
        <v>274</v>
      </c>
      <c r="Q47" s="41" t="s">
        <v>438</v>
      </c>
      <c r="R47" s="49" t="s">
        <v>279</v>
      </c>
    </row>
    <row r="48" spans="1:18" ht="15.75" thickBot="1">
      <c r="A48" s="11"/>
      <c r="B48" s="72"/>
      <c r="C48" s="50"/>
      <c r="D48" s="51"/>
      <c r="E48" s="52"/>
      <c r="F48" s="36"/>
      <c r="G48" s="50"/>
      <c r="H48" s="51"/>
      <c r="I48" s="50"/>
      <c r="J48" s="36"/>
      <c r="K48" s="50"/>
      <c r="L48" s="51"/>
      <c r="M48" s="50"/>
      <c r="N48" s="81"/>
      <c r="O48" s="82"/>
      <c r="P48" s="50"/>
      <c r="Q48" s="51"/>
      <c r="R48" s="50"/>
    </row>
    <row r="49" spans="1:18" ht="15.75" thickTop="1">
      <c r="A49" s="11" t="s">
        <v>1100</v>
      </c>
      <c r="B49" s="10" t="s">
        <v>5</v>
      </c>
      <c r="C49" s="10"/>
      <c r="D49" s="10"/>
      <c r="E49" s="10"/>
      <c r="F49" s="10"/>
      <c r="G49" s="10"/>
      <c r="H49" s="10"/>
      <c r="I49" s="10"/>
      <c r="J49" s="10"/>
      <c r="K49" s="10"/>
      <c r="L49" s="10"/>
      <c r="M49" s="10"/>
      <c r="N49" s="10"/>
      <c r="O49" s="10"/>
      <c r="P49" s="10"/>
      <c r="Q49" s="10"/>
      <c r="R49" s="10"/>
    </row>
    <row r="50" spans="1:18">
      <c r="A50" s="11"/>
      <c r="B50" s="26" t="s">
        <v>1101</v>
      </c>
      <c r="C50" s="26"/>
      <c r="D50" s="26"/>
      <c r="E50" s="26"/>
      <c r="F50" s="26"/>
      <c r="G50" s="26"/>
      <c r="H50" s="26"/>
      <c r="I50" s="26"/>
      <c r="J50" s="26"/>
      <c r="K50" s="26"/>
      <c r="L50" s="26"/>
      <c r="M50" s="26"/>
      <c r="N50" s="26"/>
      <c r="O50" s="26"/>
      <c r="P50" s="26"/>
      <c r="Q50" s="26"/>
      <c r="R50" s="26"/>
    </row>
    <row r="51" spans="1:18">
      <c r="A51" s="11"/>
      <c r="B51" s="28"/>
      <c r="C51" s="28"/>
      <c r="D51" s="28"/>
      <c r="E51" s="28"/>
      <c r="F51" s="28"/>
      <c r="G51" s="28"/>
      <c r="H51" s="28"/>
      <c r="I51" s="28"/>
      <c r="J51" s="28"/>
      <c r="K51" s="28"/>
      <c r="L51" s="28"/>
      <c r="M51" s="28"/>
      <c r="N51" s="28"/>
      <c r="O51" s="28"/>
      <c r="P51" s="28"/>
      <c r="Q51" s="28"/>
      <c r="R51" s="28"/>
    </row>
    <row r="52" spans="1:18">
      <c r="A52" s="11"/>
      <c r="B52" s="21"/>
      <c r="C52" s="21"/>
      <c r="D52" s="21"/>
      <c r="E52" s="21"/>
      <c r="F52" s="21"/>
      <c r="G52" s="21"/>
      <c r="H52" s="21"/>
      <c r="I52" s="21"/>
      <c r="J52" s="21"/>
    </row>
    <row r="53" spans="1:18">
      <c r="A53" s="11"/>
      <c r="B53" s="17"/>
      <c r="C53" s="17"/>
      <c r="D53" s="17"/>
      <c r="E53" s="17"/>
      <c r="F53" s="17"/>
      <c r="G53" s="17"/>
      <c r="H53" s="17"/>
      <c r="I53" s="17"/>
      <c r="J53" s="17"/>
    </row>
    <row r="54" spans="1:18" ht="15.75" thickBot="1">
      <c r="A54" s="11"/>
      <c r="B54" s="15"/>
      <c r="C54" s="15"/>
      <c r="D54" s="86">
        <v>41544</v>
      </c>
      <c r="E54" s="86"/>
      <c r="F54" s="86"/>
      <c r="G54" s="15"/>
      <c r="H54" s="86">
        <v>41180</v>
      </c>
      <c r="I54" s="86"/>
      <c r="J54" s="86"/>
    </row>
    <row r="55" spans="1:18">
      <c r="A55" s="11"/>
      <c r="B55" s="72" t="s">
        <v>815</v>
      </c>
      <c r="C55" s="36"/>
      <c r="D55" s="49" t="s">
        <v>274</v>
      </c>
      <c r="E55" s="41" t="s">
        <v>392</v>
      </c>
      <c r="F55" s="43"/>
      <c r="G55" s="36"/>
      <c r="H55" s="49" t="s">
        <v>274</v>
      </c>
      <c r="I55" s="41">
        <v>56</v>
      </c>
      <c r="J55" s="43"/>
    </row>
    <row r="56" spans="1:18">
      <c r="A56" s="11"/>
      <c r="B56" s="72"/>
      <c r="C56" s="36"/>
      <c r="D56" s="46"/>
      <c r="E56" s="47"/>
      <c r="F56" s="36"/>
      <c r="G56" s="36"/>
      <c r="H56" s="46"/>
      <c r="I56" s="47"/>
      <c r="J56" s="36"/>
    </row>
    <row r="57" spans="1:18">
      <c r="A57" s="11"/>
      <c r="B57" s="66" t="s">
        <v>421</v>
      </c>
      <c r="C57" s="26"/>
      <c r="D57" s="38" t="s">
        <v>392</v>
      </c>
      <c r="E57" s="38"/>
      <c r="F57" s="26"/>
      <c r="G57" s="26"/>
      <c r="H57" s="38">
        <v>22</v>
      </c>
      <c r="I57" s="38"/>
      <c r="J57" s="26"/>
    </row>
    <row r="58" spans="1:18">
      <c r="A58" s="11"/>
      <c r="B58" s="66"/>
      <c r="C58" s="26"/>
      <c r="D58" s="38"/>
      <c r="E58" s="38"/>
      <c r="F58" s="26"/>
      <c r="G58" s="26"/>
      <c r="H58" s="38"/>
      <c r="I58" s="38"/>
      <c r="J58" s="26"/>
    </row>
    <row r="59" spans="1:18">
      <c r="A59" s="11"/>
      <c r="B59" s="72" t="s">
        <v>46</v>
      </c>
      <c r="C59" s="36"/>
      <c r="D59" s="47" t="s">
        <v>392</v>
      </c>
      <c r="E59" s="47"/>
      <c r="F59" s="36"/>
      <c r="G59" s="36"/>
      <c r="H59" s="47">
        <v>9</v>
      </c>
      <c r="I59" s="47"/>
      <c r="J59" s="36"/>
    </row>
    <row r="60" spans="1:18" ht="15.75" thickBot="1">
      <c r="A60" s="11"/>
      <c r="B60" s="72"/>
      <c r="C60" s="36"/>
      <c r="D60" s="42"/>
      <c r="E60" s="42"/>
      <c r="F60" s="44"/>
      <c r="G60" s="36"/>
      <c r="H60" s="42"/>
      <c r="I60" s="42"/>
      <c r="J60" s="44"/>
    </row>
    <row r="61" spans="1:18">
      <c r="A61" s="11"/>
      <c r="B61" s="66" t="s">
        <v>48</v>
      </c>
      <c r="C61" s="26"/>
      <c r="D61" s="48" t="s">
        <v>392</v>
      </c>
      <c r="E61" s="48"/>
      <c r="F61" s="45"/>
      <c r="G61" s="26"/>
      <c r="H61" s="48">
        <v>87</v>
      </c>
      <c r="I61" s="48"/>
      <c r="J61" s="45"/>
    </row>
    <row r="62" spans="1:18" ht="15.75" thickBot="1">
      <c r="A62" s="11"/>
      <c r="B62" s="66"/>
      <c r="C62" s="26"/>
      <c r="D62" s="69"/>
      <c r="E62" s="69"/>
      <c r="F62" s="70"/>
      <c r="G62" s="26"/>
      <c r="H62" s="69"/>
      <c r="I62" s="69"/>
      <c r="J62" s="70"/>
    </row>
    <row r="63" spans="1:18" ht="15.75" thickTop="1">
      <c r="A63" s="11"/>
      <c r="B63" s="72" t="s">
        <v>816</v>
      </c>
      <c r="C63" s="36"/>
      <c r="D63" s="137" t="s">
        <v>274</v>
      </c>
      <c r="E63" s="138">
        <v>2</v>
      </c>
      <c r="F63" s="108"/>
      <c r="G63" s="36"/>
      <c r="H63" s="137" t="s">
        <v>274</v>
      </c>
      <c r="I63" s="138">
        <v>18</v>
      </c>
      <c r="J63" s="108"/>
    </row>
    <row r="64" spans="1:18" ht="15.75" thickBot="1">
      <c r="A64" s="11"/>
      <c r="B64" s="72"/>
      <c r="C64" s="36"/>
      <c r="D64" s="78"/>
      <c r="E64" s="42"/>
      <c r="F64" s="44"/>
      <c r="G64" s="36"/>
      <c r="H64" s="78"/>
      <c r="I64" s="42"/>
      <c r="J64" s="44"/>
    </row>
    <row r="65" spans="1:18">
      <c r="A65" s="11"/>
      <c r="B65" s="66" t="s">
        <v>61</v>
      </c>
      <c r="C65" s="26"/>
      <c r="D65" s="67" t="s">
        <v>274</v>
      </c>
      <c r="E65" s="48">
        <v>2</v>
      </c>
      <c r="F65" s="45"/>
      <c r="G65" s="26"/>
      <c r="H65" s="67" t="s">
        <v>274</v>
      </c>
      <c r="I65" s="48">
        <v>18</v>
      </c>
      <c r="J65" s="45"/>
    </row>
    <row r="66" spans="1:18" ht="15.75" thickBot="1">
      <c r="A66" s="11"/>
      <c r="B66" s="66"/>
      <c r="C66" s="26"/>
      <c r="D66" s="68"/>
      <c r="E66" s="69"/>
      <c r="F66" s="70"/>
      <c r="G66" s="26"/>
      <c r="H66" s="68"/>
      <c r="I66" s="69"/>
      <c r="J66" s="70"/>
    </row>
    <row r="67" spans="1:18" ht="15.75" thickTop="1">
      <c r="A67" s="11" t="s">
        <v>1102</v>
      </c>
      <c r="B67" s="10" t="s">
        <v>5</v>
      </c>
      <c r="C67" s="10"/>
      <c r="D67" s="10"/>
      <c r="E67" s="10"/>
      <c r="F67" s="10"/>
      <c r="G67" s="10"/>
      <c r="H67" s="10"/>
      <c r="I67" s="10"/>
      <c r="J67" s="10"/>
      <c r="K67" s="10"/>
      <c r="L67" s="10"/>
      <c r="M67" s="10"/>
      <c r="N67" s="10"/>
      <c r="O67" s="10"/>
      <c r="P67" s="10"/>
      <c r="Q67" s="10"/>
      <c r="R67" s="10"/>
    </row>
    <row r="68" spans="1:18">
      <c r="A68" s="11"/>
      <c r="B68" s="26" t="s">
        <v>1103</v>
      </c>
      <c r="C68" s="26"/>
      <c r="D68" s="26"/>
      <c r="E68" s="26"/>
      <c r="F68" s="26"/>
      <c r="G68" s="26"/>
      <c r="H68" s="26"/>
      <c r="I68" s="26"/>
      <c r="J68" s="26"/>
      <c r="K68" s="26"/>
      <c r="L68" s="26"/>
      <c r="M68" s="26"/>
      <c r="N68" s="26"/>
      <c r="O68" s="26"/>
      <c r="P68" s="26"/>
      <c r="Q68" s="26"/>
      <c r="R68" s="26"/>
    </row>
    <row r="69" spans="1:18">
      <c r="A69" s="11"/>
      <c r="B69" s="28"/>
      <c r="C69" s="28"/>
      <c r="D69" s="28"/>
      <c r="E69" s="28"/>
      <c r="F69" s="28"/>
      <c r="G69" s="28"/>
      <c r="H69" s="28"/>
      <c r="I69" s="28"/>
      <c r="J69" s="28"/>
      <c r="K69" s="28"/>
      <c r="L69" s="28"/>
      <c r="M69" s="28"/>
      <c r="N69" s="28"/>
      <c r="O69" s="28"/>
      <c r="P69" s="28"/>
      <c r="Q69" s="28"/>
      <c r="R69" s="28"/>
    </row>
    <row r="70" spans="1:18">
      <c r="A70" s="11"/>
      <c r="B70" s="21"/>
      <c r="C70" s="21"/>
      <c r="D70" s="21"/>
      <c r="E70" s="21"/>
      <c r="F70" s="21"/>
      <c r="G70" s="21"/>
      <c r="H70" s="21"/>
      <c r="I70" s="21"/>
      <c r="J70" s="21"/>
    </row>
    <row r="71" spans="1:18">
      <c r="A71" s="11"/>
      <c r="B71" s="17"/>
      <c r="C71" s="17"/>
      <c r="D71" s="17"/>
      <c r="E71" s="17"/>
      <c r="F71" s="17"/>
      <c r="G71" s="17"/>
      <c r="H71" s="17"/>
      <c r="I71" s="17"/>
      <c r="J71" s="17"/>
    </row>
    <row r="72" spans="1:18" ht="15.75" thickBot="1">
      <c r="A72" s="11"/>
      <c r="B72" s="15"/>
      <c r="C72" s="15"/>
      <c r="D72" s="86">
        <v>41544</v>
      </c>
      <c r="E72" s="86"/>
      <c r="F72" s="86"/>
      <c r="G72" s="15"/>
      <c r="H72" s="86">
        <v>41180</v>
      </c>
      <c r="I72" s="86"/>
      <c r="J72" s="86"/>
    </row>
    <row r="73" spans="1:18">
      <c r="A73" s="11"/>
      <c r="B73" s="72" t="s">
        <v>421</v>
      </c>
      <c r="C73" s="36"/>
      <c r="D73" s="49" t="s">
        <v>274</v>
      </c>
      <c r="E73" s="41">
        <v>7</v>
      </c>
      <c r="F73" s="43"/>
      <c r="G73" s="36"/>
      <c r="H73" s="49" t="s">
        <v>274</v>
      </c>
      <c r="I73" s="41">
        <v>8</v>
      </c>
      <c r="J73" s="43"/>
    </row>
    <row r="74" spans="1:18">
      <c r="A74" s="11"/>
      <c r="B74" s="72"/>
      <c r="C74" s="36"/>
      <c r="D74" s="46"/>
      <c r="E74" s="47"/>
      <c r="F74" s="36"/>
      <c r="G74" s="36"/>
      <c r="H74" s="46"/>
      <c r="I74" s="47"/>
      <c r="J74" s="36"/>
    </row>
    <row r="75" spans="1:18">
      <c r="A75" s="11"/>
      <c r="B75" s="66" t="s">
        <v>46</v>
      </c>
      <c r="C75" s="26"/>
      <c r="D75" s="38">
        <v>3</v>
      </c>
      <c r="E75" s="38"/>
      <c r="F75" s="26"/>
      <c r="G75" s="26"/>
      <c r="H75" s="38">
        <v>3</v>
      </c>
      <c r="I75" s="38"/>
      <c r="J75" s="26"/>
    </row>
    <row r="76" spans="1:18" ht="15.75" thickBot="1">
      <c r="A76" s="11"/>
      <c r="B76" s="66"/>
      <c r="C76" s="26"/>
      <c r="D76" s="39"/>
      <c r="E76" s="39"/>
      <c r="F76" s="40"/>
      <c r="G76" s="26"/>
      <c r="H76" s="39"/>
      <c r="I76" s="39"/>
      <c r="J76" s="40"/>
    </row>
    <row r="77" spans="1:18">
      <c r="A77" s="11"/>
      <c r="B77" s="72" t="s">
        <v>38</v>
      </c>
      <c r="C77" s="36"/>
      <c r="D77" s="49" t="s">
        <v>274</v>
      </c>
      <c r="E77" s="41">
        <v>10</v>
      </c>
      <c r="F77" s="43"/>
      <c r="G77" s="36"/>
      <c r="H77" s="49" t="s">
        <v>274</v>
      </c>
      <c r="I77" s="41">
        <v>11</v>
      </c>
      <c r="J77" s="43"/>
    </row>
    <row r="78" spans="1:18" ht="15.75" thickBot="1">
      <c r="A78" s="11"/>
      <c r="B78" s="72"/>
      <c r="C78" s="36"/>
      <c r="D78" s="50"/>
      <c r="E78" s="51"/>
      <c r="F78" s="52"/>
      <c r="G78" s="36"/>
      <c r="H78" s="50"/>
      <c r="I78" s="51"/>
      <c r="J78" s="52"/>
    </row>
    <row r="79" spans="1:18" ht="15.75" thickTop="1"/>
  </sheetData>
  <mergeCells count="343">
    <mergeCell ref="A49:A66"/>
    <mergeCell ref="B49:R49"/>
    <mergeCell ref="B50:R50"/>
    <mergeCell ref="B51:R51"/>
    <mergeCell ref="A67:A78"/>
    <mergeCell ref="B67:R67"/>
    <mergeCell ref="B68:R68"/>
    <mergeCell ref="B69:R69"/>
    <mergeCell ref="A1:A2"/>
    <mergeCell ref="B1:R1"/>
    <mergeCell ref="B2:R2"/>
    <mergeCell ref="B3:R3"/>
    <mergeCell ref="A4:A48"/>
    <mergeCell ref="B4:R4"/>
    <mergeCell ref="B5:R5"/>
    <mergeCell ref="B6:R6"/>
    <mergeCell ref="B29:R29"/>
    <mergeCell ref="B30:R30"/>
    <mergeCell ref="J75:J76"/>
    <mergeCell ref="B77:B78"/>
    <mergeCell ref="C77:C78"/>
    <mergeCell ref="D77:D78"/>
    <mergeCell ref="E77:E78"/>
    <mergeCell ref="F77:F78"/>
    <mergeCell ref="G77:G78"/>
    <mergeCell ref="H77:H78"/>
    <mergeCell ref="I77:I78"/>
    <mergeCell ref="J77:J78"/>
    <mergeCell ref="G73:G74"/>
    <mergeCell ref="H73:H74"/>
    <mergeCell ref="I73:I74"/>
    <mergeCell ref="J73:J74"/>
    <mergeCell ref="B75:B76"/>
    <mergeCell ref="C75:C76"/>
    <mergeCell ref="D75:E76"/>
    <mergeCell ref="F75:F76"/>
    <mergeCell ref="G75:G76"/>
    <mergeCell ref="H75:I76"/>
    <mergeCell ref="I65:I66"/>
    <mergeCell ref="J65:J66"/>
    <mergeCell ref="B70:J70"/>
    <mergeCell ref="D72:F72"/>
    <mergeCell ref="H72:J72"/>
    <mergeCell ref="B73:B74"/>
    <mergeCell ref="C73:C74"/>
    <mergeCell ref="D73:D74"/>
    <mergeCell ref="E73:E74"/>
    <mergeCell ref="F73:F74"/>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N47:N48"/>
    <mergeCell ref="O47:O48"/>
    <mergeCell ref="P47:P48"/>
    <mergeCell ref="Q47:Q48"/>
    <mergeCell ref="R47:R48"/>
    <mergeCell ref="B52:J52"/>
    <mergeCell ref="H47:H48"/>
    <mergeCell ref="I47:I48"/>
    <mergeCell ref="J47:J48"/>
    <mergeCell ref="K47:K48"/>
    <mergeCell ref="L47:L48"/>
    <mergeCell ref="M47:M48"/>
    <mergeCell ref="B47:B48"/>
    <mergeCell ref="C47:C48"/>
    <mergeCell ref="D47:D48"/>
    <mergeCell ref="E47:E48"/>
    <mergeCell ref="F47:F48"/>
    <mergeCell ref="G47:G48"/>
    <mergeCell ref="K45:L46"/>
    <mergeCell ref="M45:M46"/>
    <mergeCell ref="N45:N46"/>
    <mergeCell ref="O45:O46"/>
    <mergeCell ref="P45:Q46"/>
    <mergeCell ref="R45:R46"/>
    <mergeCell ref="P43:P44"/>
    <mergeCell ref="Q43:Q44"/>
    <mergeCell ref="R43:R44"/>
    <mergeCell ref="B45:B46"/>
    <mergeCell ref="C45:D46"/>
    <mergeCell ref="E45:E46"/>
    <mergeCell ref="F45:F46"/>
    <mergeCell ref="G45:H46"/>
    <mergeCell ref="I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I41:I42"/>
    <mergeCell ref="J41:J42"/>
    <mergeCell ref="K41:L42"/>
    <mergeCell ref="M41:M42"/>
    <mergeCell ref="N41:N42"/>
    <mergeCell ref="O41:O42"/>
    <mergeCell ref="M39:M40"/>
    <mergeCell ref="N39:N40"/>
    <mergeCell ref="O39:O40"/>
    <mergeCell ref="P39:Q40"/>
    <mergeCell ref="R39:R40"/>
    <mergeCell ref="B41:B42"/>
    <mergeCell ref="C41:D42"/>
    <mergeCell ref="E41:E42"/>
    <mergeCell ref="F41:F42"/>
    <mergeCell ref="G41:H42"/>
    <mergeCell ref="P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O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B35:B36"/>
    <mergeCell ref="C35:C36"/>
    <mergeCell ref="D35:D36"/>
    <mergeCell ref="E35:E36"/>
    <mergeCell ref="F35:F36"/>
    <mergeCell ref="G35:G36"/>
    <mergeCell ref="C33:M33"/>
    <mergeCell ref="P33:R33"/>
    <mergeCell ref="C34:E34"/>
    <mergeCell ref="G34:I34"/>
    <mergeCell ref="K34:M34"/>
    <mergeCell ref="P34:R34"/>
    <mergeCell ref="N27:N28"/>
    <mergeCell ref="O27:O28"/>
    <mergeCell ref="P27:P28"/>
    <mergeCell ref="Q27:Q28"/>
    <mergeCell ref="R27:R28"/>
    <mergeCell ref="B31:R31"/>
    <mergeCell ref="H27:H28"/>
    <mergeCell ref="I27:I28"/>
    <mergeCell ref="J27:J28"/>
    <mergeCell ref="K27:K28"/>
    <mergeCell ref="L27:L28"/>
    <mergeCell ref="M27:M28"/>
    <mergeCell ref="B27:B28"/>
    <mergeCell ref="C27:C28"/>
    <mergeCell ref="D27:D28"/>
    <mergeCell ref="E27:E28"/>
    <mergeCell ref="F27:F28"/>
    <mergeCell ref="G27:G28"/>
    <mergeCell ref="K25:L26"/>
    <mergeCell ref="M25:M26"/>
    <mergeCell ref="N25:N26"/>
    <mergeCell ref="O25:O26"/>
    <mergeCell ref="P25:Q26"/>
    <mergeCell ref="R25:R26"/>
    <mergeCell ref="P23:P24"/>
    <mergeCell ref="Q23:Q24"/>
    <mergeCell ref="R23:R24"/>
    <mergeCell ref="B25:B26"/>
    <mergeCell ref="C25:D26"/>
    <mergeCell ref="E25:E26"/>
    <mergeCell ref="F25:F26"/>
    <mergeCell ref="G25:H26"/>
    <mergeCell ref="I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M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M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M9"/>
    <mergeCell ref="P9:R9"/>
    <mergeCell ref="C10:E10"/>
    <mergeCell ref="G10:I10"/>
    <mergeCell ref="K10:M10"/>
    <mergeCell ref="P10:R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4"/>
  <sheetViews>
    <sheetView showGridLines="0" workbookViewId="0"/>
  </sheetViews>
  <sheetFormatPr defaultRowHeight="15"/>
  <cols>
    <col min="1" max="2" width="36.5703125" bestFit="1" customWidth="1"/>
    <col min="3" max="3" width="2.140625" customWidth="1"/>
    <col min="4" max="4" width="11.85546875" customWidth="1"/>
    <col min="5" max="5" width="13.28515625" customWidth="1"/>
    <col min="6" max="6" width="4.7109375" customWidth="1"/>
    <col min="7" max="7" width="2.140625" customWidth="1"/>
    <col min="8" max="8" width="9.42578125" customWidth="1"/>
    <col min="9" max="9" width="11.140625" customWidth="1"/>
    <col min="10" max="10" width="3.7109375" customWidth="1"/>
    <col min="11" max="11" width="2" customWidth="1"/>
    <col min="12" max="12" width="5.85546875" customWidth="1"/>
    <col min="13" max="13" width="11.28515625" customWidth="1"/>
    <col min="14" max="14" width="2.85546875" customWidth="1"/>
    <col min="15" max="15" width="2.140625" customWidth="1"/>
    <col min="16" max="16" width="9.7109375" customWidth="1"/>
    <col min="17" max="17" width="11" customWidth="1"/>
    <col min="18" max="18" width="3.85546875" customWidth="1"/>
    <col min="19" max="19" width="2" customWidth="1"/>
    <col min="20" max="20" width="5.7109375" customWidth="1"/>
    <col min="21" max="21" width="7.7109375" customWidth="1"/>
    <col min="22" max="22" width="2.140625" customWidth="1"/>
    <col min="23" max="23" width="2" customWidth="1"/>
    <col min="24" max="24" width="5.85546875" customWidth="1"/>
    <col min="25" max="25" width="9.42578125" customWidth="1"/>
    <col min="26" max="26" width="2.42578125" customWidth="1"/>
  </cols>
  <sheetData>
    <row r="1" spans="1:26" ht="15" customHeight="1">
      <c r="A1" s="7" t="s">
        <v>11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0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78" t="s">
        <v>668</v>
      </c>
      <c r="C5" s="178"/>
      <c r="D5" s="178"/>
      <c r="E5" s="178"/>
      <c r="F5" s="178"/>
      <c r="G5" s="178"/>
      <c r="H5" s="178"/>
      <c r="I5" s="178"/>
      <c r="J5" s="178"/>
      <c r="K5" s="178"/>
      <c r="L5" s="178"/>
      <c r="M5" s="178"/>
      <c r="N5" s="178"/>
      <c r="O5" s="178"/>
      <c r="P5" s="178"/>
      <c r="Q5" s="178"/>
      <c r="R5" s="178"/>
      <c r="S5" s="178"/>
      <c r="T5" s="178"/>
      <c r="U5" s="178"/>
      <c r="V5" s="178"/>
      <c r="W5" s="178"/>
      <c r="X5" s="178"/>
      <c r="Y5" s="178"/>
      <c r="Z5" s="178"/>
    </row>
    <row r="6" spans="1:26">
      <c r="A6" s="11"/>
      <c r="B6" s="178" t="s">
        <v>833</v>
      </c>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c r="A7" s="11"/>
      <c r="B7" s="178" t="s">
        <v>834</v>
      </c>
      <c r="C7" s="178"/>
      <c r="D7" s="178"/>
      <c r="E7" s="178"/>
      <c r="F7" s="178"/>
      <c r="G7" s="178"/>
      <c r="H7" s="178"/>
      <c r="I7" s="178"/>
      <c r="J7" s="178"/>
      <c r="K7" s="178"/>
      <c r="L7" s="178"/>
      <c r="M7" s="178"/>
      <c r="N7" s="178"/>
      <c r="O7" s="178"/>
      <c r="P7" s="178"/>
      <c r="Q7" s="178"/>
      <c r="R7" s="178"/>
      <c r="S7" s="178"/>
      <c r="T7" s="178"/>
      <c r="U7" s="178"/>
      <c r="V7" s="178"/>
      <c r="W7" s="178"/>
      <c r="X7" s="178"/>
      <c r="Y7" s="178"/>
      <c r="Z7" s="178"/>
    </row>
    <row r="8" spans="1:26">
      <c r="A8" s="11"/>
      <c r="B8" s="179" t="s">
        <v>835</v>
      </c>
      <c r="C8" s="179"/>
      <c r="D8" s="179"/>
      <c r="E8" s="179"/>
      <c r="F8" s="179"/>
      <c r="G8" s="179"/>
      <c r="H8" s="179"/>
      <c r="I8" s="179"/>
      <c r="J8" s="179"/>
      <c r="K8" s="179"/>
      <c r="L8" s="179"/>
      <c r="M8" s="179"/>
      <c r="N8" s="179"/>
      <c r="O8" s="179"/>
      <c r="P8" s="179"/>
      <c r="Q8" s="179"/>
      <c r="R8" s="179"/>
      <c r="S8" s="179"/>
      <c r="T8" s="179"/>
      <c r="U8" s="179"/>
      <c r="V8" s="179"/>
      <c r="W8" s="179"/>
      <c r="X8" s="179"/>
      <c r="Y8" s="179"/>
      <c r="Z8" s="179"/>
    </row>
    <row r="9" spans="1:26">
      <c r="A9" s="11"/>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1"/>
      <c r="B12" s="15"/>
      <c r="C12" s="15"/>
      <c r="D12" s="60" t="s">
        <v>836</v>
      </c>
      <c r="E12" s="60"/>
      <c r="F12" s="60"/>
      <c r="G12" s="15"/>
      <c r="H12" s="60" t="s">
        <v>837</v>
      </c>
      <c r="I12" s="60"/>
      <c r="J12" s="60"/>
      <c r="K12" s="15"/>
      <c r="L12" s="60" t="s">
        <v>838</v>
      </c>
      <c r="M12" s="60"/>
      <c r="N12" s="60"/>
      <c r="O12" s="15"/>
      <c r="P12" s="60" t="s">
        <v>839</v>
      </c>
      <c r="Q12" s="60"/>
      <c r="R12" s="60"/>
      <c r="S12" s="15"/>
      <c r="T12" s="60" t="s">
        <v>840</v>
      </c>
      <c r="U12" s="60"/>
      <c r="V12" s="60"/>
      <c r="W12" s="15"/>
      <c r="X12" s="60" t="s">
        <v>841</v>
      </c>
      <c r="Y12" s="60"/>
      <c r="Z12" s="60"/>
    </row>
    <row r="13" spans="1:26">
      <c r="A13" s="11"/>
      <c r="B13" s="123" t="s">
        <v>92</v>
      </c>
      <c r="C13" s="36"/>
      <c r="D13" s="49" t="s">
        <v>274</v>
      </c>
      <c r="E13" s="41" t="s">
        <v>392</v>
      </c>
      <c r="F13" s="43"/>
      <c r="G13" s="36"/>
      <c r="H13" s="49" t="s">
        <v>274</v>
      </c>
      <c r="I13" s="41" t="s">
        <v>392</v>
      </c>
      <c r="J13" s="43"/>
      <c r="K13" s="36"/>
      <c r="L13" s="49" t="s">
        <v>274</v>
      </c>
      <c r="M13" s="74">
        <v>1378</v>
      </c>
      <c r="N13" s="43"/>
      <c r="O13" s="36"/>
      <c r="P13" s="49" t="s">
        <v>274</v>
      </c>
      <c r="Q13" s="41">
        <v>138</v>
      </c>
      <c r="R13" s="43"/>
      <c r="S13" s="36"/>
      <c r="T13" s="49" t="s">
        <v>274</v>
      </c>
      <c r="U13" s="41" t="s">
        <v>439</v>
      </c>
      <c r="V13" s="49" t="s">
        <v>279</v>
      </c>
      <c r="W13" s="36"/>
      <c r="X13" s="49" t="s">
        <v>274</v>
      </c>
      <c r="Y13" s="74">
        <v>1476</v>
      </c>
      <c r="Z13" s="43"/>
    </row>
    <row r="14" spans="1:26">
      <c r="A14" s="11"/>
      <c r="B14" s="123"/>
      <c r="C14" s="36"/>
      <c r="D14" s="73"/>
      <c r="E14" s="83"/>
      <c r="F14" s="76"/>
      <c r="G14" s="36"/>
      <c r="H14" s="73"/>
      <c r="I14" s="83"/>
      <c r="J14" s="76"/>
      <c r="K14" s="36"/>
      <c r="L14" s="73"/>
      <c r="M14" s="75"/>
      <c r="N14" s="76"/>
      <c r="O14" s="36"/>
      <c r="P14" s="73"/>
      <c r="Q14" s="83"/>
      <c r="R14" s="76"/>
      <c r="S14" s="36"/>
      <c r="T14" s="73"/>
      <c r="U14" s="83"/>
      <c r="V14" s="73"/>
      <c r="W14" s="36"/>
      <c r="X14" s="73"/>
      <c r="Y14" s="75"/>
      <c r="Z14" s="76"/>
    </row>
    <row r="15" spans="1:26">
      <c r="A15" s="11"/>
      <c r="B15" s="66" t="s">
        <v>94</v>
      </c>
      <c r="C15" s="26"/>
      <c r="D15" s="38" t="s">
        <v>392</v>
      </c>
      <c r="E15" s="38"/>
      <c r="F15" s="26"/>
      <c r="G15" s="26"/>
      <c r="H15" s="38" t="s">
        <v>392</v>
      </c>
      <c r="I15" s="38"/>
      <c r="J15" s="26"/>
      <c r="K15" s="26"/>
      <c r="L15" s="124">
        <v>1190</v>
      </c>
      <c r="M15" s="124"/>
      <c r="N15" s="26"/>
      <c r="O15" s="26"/>
      <c r="P15" s="38">
        <v>119</v>
      </c>
      <c r="Q15" s="38"/>
      <c r="R15" s="26"/>
      <c r="S15" s="26"/>
      <c r="T15" s="38" t="s">
        <v>439</v>
      </c>
      <c r="U15" s="38"/>
      <c r="V15" s="27" t="s">
        <v>279</v>
      </c>
      <c r="W15" s="26"/>
      <c r="X15" s="124">
        <v>1269</v>
      </c>
      <c r="Y15" s="124"/>
      <c r="Z15" s="26"/>
    </row>
    <row r="16" spans="1:26">
      <c r="A16" s="11"/>
      <c r="B16" s="66"/>
      <c r="C16" s="26"/>
      <c r="D16" s="38"/>
      <c r="E16" s="38"/>
      <c r="F16" s="26"/>
      <c r="G16" s="26"/>
      <c r="H16" s="38"/>
      <c r="I16" s="38"/>
      <c r="J16" s="26"/>
      <c r="K16" s="26"/>
      <c r="L16" s="124"/>
      <c r="M16" s="124"/>
      <c r="N16" s="26"/>
      <c r="O16" s="26"/>
      <c r="P16" s="38"/>
      <c r="Q16" s="38"/>
      <c r="R16" s="26"/>
      <c r="S16" s="26"/>
      <c r="T16" s="38"/>
      <c r="U16" s="38"/>
      <c r="V16" s="27"/>
      <c r="W16" s="26"/>
      <c r="X16" s="124"/>
      <c r="Y16" s="124"/>
      <c r="Z16" s="26"/>
    </row>
    <row r="17" spans="1:26">
      <c r="A17" s="11"/>
      <c r="B17" s="72" t="s">
        <v>95</v>
      </c>
      <c r="C17" s="36"/>
      <c r="D17" s="47" t="s">
        <v>392</v>
      </c>
      <c r="E17" s="47"/>
      <c r="F17" s="36"/>
      <c r="G17" s="36"/>
      <c r="H17" s="47" t="s">
        <v>392</v>
      </c>
      <c r="I17" s="47"/>
      <c r="J17" s="36"/>
      <c r="K17" s="36"/>
      <c r="L17" s="47">
        <v>6</v>
      </c>
      <c r="M17" s="47"/>
      <c r="N17" s="36"/>
      <c r="O17" s="36"/>
      <c r="P17" s="47">
        <v>3</v>
      </c>
      <c r="Q17" s="47"/>
      <c r="R17" s="36"/>
      <c r="S17" s="36"/>
      <c r="T17" s="47" t="s">
        <v>392</v>
      </c>
      <c r="U17" s="47"/>
      <c r="V17" s="36"/>
      <c r="W17" s="36"/>
      <c r="X17" s="47">
        <v>9</v>
      </c>
      <c r="Y17" s="47"/>
      <c r="Z17" s="36"/>
    </row>
    <row r="18" spans="1:26">
      <c r="A18" s="11"/>
      <c r="B18" s="72"/>
      <c r="C18" s="36"/>
      <c r="D18" s="47"/>
      <c r="E18" s="47"/>
      <c r="F18" s="36"/>
      <c r="G18" s="36"/>
      <c r="H18" s="47"/>
      <c r="I18" s="47"/>
      <c r="J18" s="36"/>
      <c r="K18" s="36"/>
      <c r="L18" s="47"/>
      <c r="M18" s="47"/>
      <c r="N18" s="36"/>
      <c r="O18" s="36"/>
      <c r="P18" s="47"/>
      <c r="Q18" s="47"/>
      <c r="R18" s="36"/>
      <c r="S18" s="36"/>
      <c r="T18" s="47"/>
      <c r="U18" s="47"/>
      <c r="V18" s="36"/>
      <c r="W18" s="36"/>
      <c r="X18" s="47"/>
      <c r="Y18" s="47"/>
      <c r="Z18" s="36"/>
    </row>
    <row r="19" spans="1:26">
      <c r="A19" s="11"/>
      <c r="B19" s="66" t="s">
        <v>96</v>
      </c>
      <c r="C19" s="26"/>
      <c r="D19" s="38" t="s">
        <v>392</v>
      </c>
      <c r="E19" s="38"/>
      <c r="F19" s="26"/>
      <c r="G19" s="26"/>
      <c r="H19" s="38">
        <v>11</v>
      </c>
      <c r="I19" s="38"/>
      <c r="J19" s="26"/>
      <c r="K19" s="26"/>
      <c r="L19" s="38">
        <v>143</v>
      </c>
      <c r="M19" s="38"/>
      <c r="N19" s="26"/>
      <c r="O19" s="26"/>
      <c r="P19" s="38">
        <v>22</v>
      </c>
      <c r="Q19" s="38"/>
      <c r="R19" s="26"/>
      <c r="S19" s="26"/>
      <c r="T19" s="38" t="s">
        <v>392</v>
      </c>
      <c r="U19" s="38"/>
      <c r="V19" s="26"/>
      <c r="W19" s="26"/>
      <c r="X19" s="38">
        <v>176</v>
      </c>
      <c r="Y19" s="38"/>
      <c r="Z19" s="26"/>
    </row>
    <row r="20" spans="1:26" ht="15.75" thickBot="1">
      <c r="A20" s="11"/>
      <c r="B20" s="66"/>
      <c r="C20" s="26"/>
      <c r="D20" s="39"/>
      <c r="E20" s="39"/>
      <c r="F20" s="40"/>
      <c r="G20" s="26"/>
      <c r="H20" s="39"/>
      <c r="I20" s="39"/>
      <c r="J20" s="40"/>
      <c r="K20" s="26"/>
      <c r="L20" s="39"/>
      <c r="M20" s="39"/>
      <c r="N20" s="40"/>
      <c r="O20" s="26"/>
      <c r="P20" s="39"/>
      <c r="Q20" s="39"/>
      <c r="R20" s="40"/>
      <c r="S20" s="26"/>
      <c r="T20" s="39"/>
      <c r="U20" s="39"/>
      <c r="V20" s="40"/>
      <c r="W20" s="26"/>
      <c r="X20" s="39"/>
      <c r="Y20" s="39"/>
      <c r="Z20" s="40"/>
    </row>
    <row r="21" spans="1:26">
      <c r="A21" s="11"/>
      <c r="B21" s="140" t="s">
        <v>842</v>
      </c>
      <c r="C21" s="36"/>
      <c r="D21" s="41" t="s">
        <v>392</v>
      </c>
      <c r="E21" s="41"/>
      <c r="F21" s="43"/>
      <c r="G21" s="36"/>
      <c r="H21" s="41" t="s">
        <v>498</v>
      </c>
      <c r="I21" s="41"/>
      <c r="J21" s="49" t="s">
        <v>279</v>
      </c>
      <c r="K21" s="36"/>
      <c r="L21" s="41">
        <v>39</v>
      </c>
      <c r="M21" s="41"/>
      <c r="N21" s="43"/>
      <c r="O21" s="36"/>
      <c r="P21" s="41" t="s">
        <v>520</v>
      </c>
      <c r="Q21" s="41"/>
      <c r="R21" s="49" t="s">
        <v>279</v>
      </c>
      <c r="S21" s="36"/>
      <c r="T21" s="41" t="s">
        <v>392</v>
      </c>
      <c r="U21" s="41"/>
      <c r="V21" s="43"/>
      <c r="W21" s="36"/>
      <c r="X21" s="41">
        <v>22</v>
      </c>
      <c r="Y21" s="41"/>
      <c r="Z21" s="43"/>
    </row>
    <row r="22" spans="1:26">
      <c r="A22" s="11"/>
      <c r="B22" s="140"/>
      <c r="C22" s="36"/>
      <c r="D22" s="47"/>
      <c r="E22" s="47"/>
      <c r="F22" s="36"/>
      <c r="G22" s="36"/>
      <c r="H22" s="47"/>
      <c r="I22" s="47"/>
      <c r="J22" s="46"/>
      <c r="K22" s="36"/>
      <c r="L22" s="47"/>
      <c r="M22" s="47"/>
      <c r="N22" s="36"/>
      <c r="O22" s="36"/>
      <c r="P22" s="47"/>
      <c r="Q22" s="47"/>
      <c r="R22" s="46"/>
      <c r="S22" s="36"/>
      <c r="T22" s="47"/>
      <c r="U22" s="47"/>
      <c r="V22" s="36"/>
      <c r="W22" s="36"/>
      <c r="X22" s="47"/>
      <c r="Y22" s="47"/>
      <c r="Z22" s="36"/>
    </row>
    <row r="23" spans="1:26">
      <c r="A23" s="11"/>
      <c r="B23" s="66" t="s">
        <v>99</v>
      </c>
      <c r="C23" s="26"/>
      <c r="D23" s="38" t="s">
        <v>392</v>
      </c>
      <c r="E23" s="38"/>
      <c r="F23" s="26"/>
      <c r="G23" s="26"/>
      <c r="H23" s="38">
        <v>9</v>
      </c>
      <c r="I23" s="38"/>
      <c r="J23" s="26"/>
      <c r="K23" s="26"/>
      <c r="L23" s="38">
        <v>39</v>
      </c>
      <c r="M23" s="38"/>
      <c r="N23" s="26"/>
      <c r="O23" s="26"/>
      <c r="P23" s="38" t="s">
        <v>392</v>
      </c>
      <c r="Q23" s="38"/>
      <c r="R23" s="26"/>
      <c r="S23" s="26"/>
      <c r="T23" s="38" t="s">
        <v>392</v>
      </c>
      <c r="U23" s="38"/>
      <c r="V23" s="26"/>
      <c r="W23" s="26"/>
      <c r="X23" s="38">
        <v>48</v>
      </c>
      <c r="Y23" s="38"/>
      <c r="Z23" s="26"/>
    </row>
    <row r="24" spans="1:26" ht="15.75" thickBot="1">
      <c r="A24" s="11"/>
      <c r="B24" s="66"/>
      <c r="C24" s="26"/>
      <c r="D24" s="39"/>
      <c r="E24" s="39"/>
      <c r="F24" s="40"/>
      <c r="G24" s="26"/>
      <c r="H24" s="39"/>
      <c r="I24" s="39"/>
      <c r="J24" s="40"/>
      <c r="K24" s="26"/>
      <c r="L24" s="39"/>
      <c r="M24" s="39"/>
      <c r="N24" s="40"/>
      <c r="O24" s="26"/>
      <c r="P24" s="39"/>
      <c r="Q24" s="39"/>
      <c r="R24" s="40"/>
      <c r="S24" s="26"/>
      <c r="T24" s="39"/>
      <c r="U24" s="39"/>
      <c r="V24" s="40"/>
      <c r="W24" s="26"/>
      <c r="X24" s="39"/>
      <c r="Y24" s="39"/>
      <c r="Z24" s="40"/>
    </row>
    <row r="25" spans="1:26">
      <c r="A25" s="11"/>
      <c r="B25" s="140" t="s">
        <v>100</v>
      </c>
      <c r="C25" s="36"/>
      <c r="D25" s="41" t="s">
        <v>392</v>
      </c>
      <c r="E25" s="41"/>
      <c r="F25" s="43"/>
      <c r="G25" s="36"/>
      <c r="H25" s="41" t="s">
        <v>802</v>
      </c>
      <c r="I25" s="41"/>
      <c r="J25" s="49" t="s">
        <v>279</v>
      </c>
      <c r="K25" s="36"/>
      <c r="L25" s="41" t="s">
        <v>392</v>
      </c>
      <c r="M25" s="41"/>
      <c r="N25" s="43"/>
      <c r="O25" s="36"/>
      <c r="P25" s="41" t="s">
        <v>520</v>
      </c>
      <c r="Q25" s="41"/>
      <c r="R25" s="49" t="s">
        <v>279</v>
      </c>
      <c r="S25" s="36"/>
      <c r="T25" s="41" t="s">
        <v>392</v>
      </c>
      <c r="U25" s="41"/>
      <c r="V25" s="43"/>
      <c r="W25" s="36"/>
      <c r="X25" s="41" t="s">
        <v>497</v>
      </c>
      <c r="Y25" s="41"/>
      <c r="Z25" s="49" t="s">
        <v>279</v>
      </c>
    </row>
    <row r="26" spans="1:26">
      <c r="A26" s="11"/>
      <c r="B26" s="140"/>
      <c r="C26" s="36"/>
      <c r="D26" s="47"/>
      <c r="E26" s="47"/>
      <c r="F26" s="36"/>
      <c r="G26" s="36"/>
      <c r="H26" s="47"/>
      <c r="I26" s="47"/>
      <c r="J26" s="46"/>
      <c r="K26" s="36"/>
      <c r="L26" s="47"/>
      <c r="M26" s="47"/>
      <c r="N26" s="36"/>
      <c r="O26" s="36"/>
      <c r="P26" s="47"/>
      <c r="Q26" s="47"/>
      <c r="R26" s="46"/>
      <c r="S26" s="36"/>
      <c r="T26" s="47"/>
      <c r="U26" s="47"/>
      <c r="V26" s="36"/>
      <c r="W26" s="36"/>
      <c r="X26" s="47"/>
      <c r="Y26" s="47"/>
      <c r="Z26" s="46"/>
    </row>
    <row r="27" spans="1:26">
      <c r="A27" s="11"/>
      <c r="B27" s="66" t="s">
        <v>101</v>
      </c>
      <c r="C27" s="26"/>
      <c r="D27" s="38" t="s">
        <v>392</v>
      </c>
      <c r="E27" s="38"/>
      <c r="F27" s="26"/>
      <c r="G27" s="26"/>
      <c r="H27" s="38" t="s">
        <v>507</v>
      </c>
      <c r="I27" s="38"/>
      <c r="J27" s="27" t="s">
        <v>279</v>
      </c>
      <c r="K27" s="26"/>
      <c r="L27" s="38">
        <v>2</v>
      </c>
      <c r="M27" s="38"/>
      <c r="N27" s="26"/>
      <c r="O27" s="26"/>
      <c r="P27" s="38">
        <v>2</v>
      </c>
      <c r="Q27" s="38"/>
      <c r="R27" s="26"/>
      <c r="S27" s="26"/>
      <c r="T27" s="38" t="s">
        <v>392</v>
      </c>
      <c r="U27" s="38"/>
      <c r="V27" s="26"/>
      <c r="W27" s="26"/>
      <c r="X27" s="38" t="s">
        <v>509</v>
      </c>
      <c r="Y27" s="38"/>
      <c r="Z27" s="27" t="s">
        <v>279</v>
      </c>
    </row>
    <row r="28" spans="1:26" ht="15.75" thickBot="1">
      <c r="A28" s="11"/>
      <c r="B28" s="66"/>
      <c r="C28" s="26"/>
      <c r="D28" s="39"/>
      <c r="E28" s="39"/>
      <c r="F28" s="40"/>
      <c r="G28" s="26"/>
      <c r="H28" s="39"/>
      <c r="I28" s="39"/>
      <c r="J28" s="37"/>
      <c r="K28" s="26"/>
      <c r="L28" s="39"/>
      <c r="M28" s="39"/>
      <c r="N28" s="40"/>
      <c r="O28" s="26"/>
      <c r="P28" s="39"/>
      <c r="Q28" s="39"/>
      <c r="R28" s="40"/>
      <c r="S28" s="26"/>
      <c r="T28" s="39"/>
      <c r="U28" s="39"/>
      <c r="V28" s="40"/>
      <c r="W28" s="26"/>
      <c r="X28" s="39"/>
      <c r="Y28" s="39"/>
      <c r="Z28" s="37"/>
    </row>
    <row r="29" spans="1:26">
      <c r="A29" s="11"/>
      <c r="B29" s="72" t="s">
        <v>843</v>
      </c>
      <c r="C29" s="36"/>
      <c r="D29" s="41" t="s">
        <v>392</v>
      </c>
      <c r="E29" s="41"/>
      <c r="F29" s="43"/>
      <c r="G29" s="36"/>
      <c r="H29" s="41" t="s">
        <v>498</v>
      </c>
      <c r="I29" s="41"/>
      <c r="J29" s="49" t="s">
        <v>279</v>
      </c>
      <c r="K29" s="36"/>
      <c r="L29" s="41" t="s">
        <v>438</v>
      </c>
      <c r="M29" s="41"/>
      <c r="N29" s="49" t="s">
        <v>279</v>
      </c>
      <c r="O29" s="36"/>
      <c r="P29" s="41" t="s">
        <v>336</v>
      </c>
      <c r="Q29" s="41"/>
      <c r="R29" s="49" t="s">
        <v>279</v>
      </c>
      <c r="S29" s="36"/>
      <c r="T29" s="41" t="s">
        <v>392</v>
      </c>
      <c r="U29" s="41"/>
      <c r="V29" s="43"/>
      <c r="W29" s="36"/>
      <c r="X29" s="41" t="s">
        <v>799</v>
      </c>
      <c r="Y29" s="41"/>
      <c r="Z29" s="49" t="s">
        <v>279</v>
      </c>
    </row>
    <row r="30" spans="1:26">
      <c r="A30" s="11"/>
      <c r="B30" s="72"/>
      <c r="C30" s="36"/>
      <c r="D30" s="47"/>
      <c r="E30" s="47"/>
      <c r="F30" s="36"/>
      <c r="G30" s="36"/>
      <c r="H30" s="47"/>
      <c r="I30" s="47"/>
      <c r="J30" s="46"/>
      <c r="K30" s="36"/>
      <c r="L30" s="47"/>
      <c r="M30" s="47"/>
      <c r="N30" s="46"/>
      <c r="O30" s="36"/>
      <c r="P30" s="47"/>
      <c r="Q30" s="47"/>
      <c r="R30" s="46"/>
      <c r="S30" s="36"/>
      <c r="T30" s="47"/>
      <c r="U30" s="47"/>
      <c r="V30" s="36"/>
      <c r="W30" s="36"/>
      <c r="X30" s="47"/>
      <c r="Y30" s="47"/>
      <c r="Z30" s="46"/>
    </row>
    <row r="31" spans="1:26">
      <c r="A31" s="11"/>
      <c r="B31" s="66" t="s">
        <v>844</v>
      </c>
      <c r="C31" s="26"/>
      <c r="D31" s="38" t="s">
        <v>392</v>
      </c>
      <c r="E31" s="38"/>
      <c r="F31" s="26"/>
      <c r="G31" s="26"/>
      <c r="H31" s="38" t="s">
        <v>392</v>
      </c>
      <c r="I31" s="38"/>
      <c r="J31" s="26"/>
      <c r="K31" s="26"/>
      <c r="L31" s="38" t="s">
        <v>392</v>
      </c>
      <c r="M31" s="38"/>
      <c r="N31" s="26"/>
      <c r="O31" s="26"/>
      <c r="P31" s="38" t="s">
        <v>808</v>
      </c>
      <c r="Q31" s="38"/>
      <c r="R31" s="27" t="s">
        <v>279</v>
      </c>
      <c r="S31" s="26"/>
      <c r="T31" s="38" t="s">
        <v>392</v>
      </c>
      <c r="U31" s="38"/>
      <c r="V31" s="26"/>
      <c r="W31" s="26"/>
      <c r="X31" s="38" t="s">
        <v>808</v>
      </c>
      <c r="Y31" s="38"/>
      <c r="Z31" s="27" t="s">
        <v>279</v>
      </c>
    </row>
    <row r="32" spans="1:26">
      <c r="A32" s="11"/>
      <c r="B32" s="66"/>
      <c r="C32" s="26"/>
      <c r="D32" s="38"/>
      <c r="E32" s="38"/>
      <c r="F32" s="26"/>
      <c r="G32" s="26"/>
      <c r="H32" s="38"/>
      <c r="I32" s="38"/>
      <c r="J32" s="26"/>
      <c r="K32" s="26"/>
      <c r="L32" s="38"/>
      <c r="M32" s="38"/>
      <c r="N32" s="26"/>
      <c r="O32" s="26"/>
      <c r="P32" s="38"/>
      <c r="Q32" s="38"/>
      <c r="R32" s="27"/>
      <c r="S32" s="26"/>
      <c r="T32" s="38"/>
      <c r="U32" s="38"/>
      <c r="V32" s="26"/>
      <c r="W32" s="26"/>
      <c r="X32" s="38"/>
      <c r="Y32" s="38"/>
      <c r="Z32" s="27"/>
    </row>
    <row r="33" spans="1:26">
      <c r="A33" s="11"/>
      <c r="B33" s="72" t="s">
        <v>845</v>
      </c>
      <c r="C33" s="36"/>
      <c r="D33" s="47" t="s">
        <v>846</v>
      </c>
      <c r="E33" s="47"/>
      <c r="F33" s="46" t="s">
        <v>279</v>
      </c>
      <c r="G33" s="36"/>
      <c r="H33" s="47" t="s">
        <v>548</v>
      </c>
      <c r="I33" s="47"/>
      <c r="J33" s="46" t="s">
        <v>279</v>
      </c>
      <c r="K33" s="36"/>
      <c r="L33" s="47" t="s">
        <v>392</v>
      </c>
      <c r="M33" s="47"/>
      <c r="N33" s="36"/>
      <c r="O33" s="36"/>
      <c r="P33" s="47" t="s">
        <v>392</v>
      </c>
      <c r="Q33" s="47"/>
      <c r="R33" s="36"/>
      <c r="S33" s="36"/>
      <c r="T33" s="47">
        <v>117</v>
      </c>
      <c r="U33" s="47"/>
      <c r="V33" s="36"/>
      <c r="W33" s="36"/>
      <c r="X33" s="47" t="s">
        <v>392</v>
      </c>
      <c r="Y33" s="47"/>
      <c r="Z33" s="36"/>
    </row>
    <row r="34" spans="1:26" ht="15.75" thickBot="1">
      <c r="A34" s="11"/>
      <c r="B34" s="72"/>
      <c r="C34" s="36"/>
      <c r="D34" s="42"/>
      <c r="E34" s="42"/>
      <c r="F34" s="78"/>
      <c r="G34" s="36"/>
      <c r="H34" s="42"/>
      <c r="I34" s="42"/>
      <c r="J34" s="78"/>
      <c r="K34" s="36"/>
      <c r="L34" s="42"/>
      <c r="M34" s="42"/>
      <c r="N34" s="44"/>
      <c r="O34" s="36"/>
      <c r="P34" s="42"/>
      <c r="Q34" s="42"/>
      <c r="R34" s="44"/>
      <c r="S34" s="36"/>
      <c r="T34" s="42"/>
      <c r="U34" s="42"/>
      <c r="V34" s="44"/>
      <c r="W34" s="36"/>
      <c r="X34" s="42"/>
      <c r="Y34" s="42"/>
      <c r="Z34" s="44"/>
    </row>
    <row r="35" spans="1:26">
      <c r="A35" s="11"/>
      <c r="B35" s="125" t="s">
        <v>117</v>
      </c>
      <c r="C35" s="26"/>
      <c r="D35" s="67" t="s">
        <v>274</v>
      </c>
      <c r="E35" s="48" t="s">
        <v>846</v>
      </c>
      <c r="F35" s="67" t="s">
        <v>279</v>
      </c>
      <c r="G35" s="26"/>
      <c r="H35" s="67" t="s">
        <v>274</v>
      </c>
      <c r="I35" s="48" t="s">
        <v>846</v>
      </c>
      <c r="J35" s="67" t="s">
        <v>279</v>
      </c>
      <c r="K35" s="26"/>
      <c r="L35" s="67" t="s">
        <v>274</v>
      </c>
      <c r="M35" s="48" t="s">
        <v>438</v>
      </c>
      <c r="N35" s="67" t="s">
        <v>279</v>
      </c>
      <c r="O35" s="26"/>
      <c r="P35" s="67" t="s">
        <v>274</v>
      </c>
      <c r="Q35" s="48" t="s">
        <v>753</v>
      </c>
      <c r="R35" s="67" t="s">
        <v>279</v>
      </c>
      <c r="S35" s="26"/>
      <c r="T35" s="67" t="s">
        <v>274</v>
      </c>
      <c r="U35" s="48">
        <v>117</v>
      </c>
      <c r="V35" s="45"/>
      <c r="W35" s="26"/>
      <c r="X35" s="67" t="s">
        <v>274</v>
      </c>
      <c r="Y35" s="48" t="s">
        <v>846</v>
      </c>
      <c r="Z35" s="67" t="s">
        <v>279</v>
      </c>
    </row>
    <row r="36" spans="1:26" ht="15.75" thickBot="1">
      <c r="A36" s="11"/>
      <c r="B36" s="125"/>
      <c r="C36" s="26"/>
      <c r="D36" s="68"/>
      <c r="E36" s="69"/>
      <c r="F36" s="68"/>
      <c r="G36" s="26"/>
      <c r="H36" s="68"/>
      <c r="I36" s="69"/>
      <c r="J36" s="68"/>
      <c r="K36" s="26"/>
      <c r="L36" s="68"/>
      <c r="M36" s="69"/>
      <c r="N36" s="68"/>
      <c r="O36" s="26"/>
      <c r="P36" s="68"/>
      <c r="Q36" s="69"/>
      <c r="R36" s="68"/>
      <c r="S36" s="26"/>
      <c r="T36" s="68"/>
      <c r="U36" s="69"/>
      <c r="V36" s="70"/>
      <c r="W36" s="26"/>
      <c r="X36" s="68"/>
      <c r="Y36" s="69"/>
      <c r="Z36" s="68"/>
    </row>
    <row r="37" spans="1:26" ht="15.75" thickTop="1">
      <c r="A37" s="11"/>
      <c r="B37" s="178" t="s">
        <v>668</v>
      </c>
      <c r="C37" s="178"/>
      <c r="D37" s="178"/>
      <c r="E37" s="178"/>
      <c r="F37" s="178"/>
      <c r="G37" s="178"/>
      <c r="H37" s="178"/>
      <c r="I37" s="178"/>
      <c r="J37" s="178"/>
      <c r="K37" s="178"/>
      <c r="L37" s="178"/>
      <c r="M37" s="178"/>
      <c r="N37" s="178"/>
      <c r="O37" s="178"/>
      <c r="P37" s="178"/>
      <c r="Q37" s="178"/>
      <c r="R37" s="178"/>
      <c r="S37" s="178"/>
      <c r="T37" s="178"/>
      <c r="U37" s="178"/>
      <c r="V37" s="178"/>
      <c r="W37" s="178"/>
      <c r="X37" s="178"/>
      <c r="Y37" s="178"/>
      <c r="Z37" s="178"/>
    </row>
    <row r="38" spans="1:26">
      <c r="A38" s="11"/>
      <c r="B38" s="178" t="s">
        <v>833</v>
      </c>
      <c r="C38" s="178"/>
      <c r="D38" s="178"/>
      <c r="E38" s="178"/>
      <c r="F38" s="178"/>
      <c r="G38" s="178"/>
      <c r="H38" s="178"/>
      <c r="I38" s="178"/>
      <c r="J38" s="178"/>
      <c r="K38" s="178"/>
      <c r="L38" s="178"/>
      <c r="M38" s="178"/>
      <c r="N38" s="178"/>
      <c r="O38" s="178"/>
      <c r="P38" s="178"/>
      <c r="Q38" s="178"/>
      <c r="R38" s="178"/>
      <c r="S38" s="178"/>
      <c r="T38" s="178"/>
      <c r="U38" s="178"/>
      <c r="V38" s="178"/>
      <c r="W38" s="178"/>
      <c r="X38" s="178"/>
      <c r="Y38" s="178"/>
      <c r="Z38" s="178"/>
    </row>
    <row r="39" spans="1:26">
      <c r="A39" s="11"/>
      <c r="B39" s="178" t="s">
        <v>847</v>
      </c>
      <c r="C39" s="178"/>
      <c r="D39" s="178"/>
      <c r="E39" s="178"/>
      <c r="F39" s="178"/>
      <c r="G39" s="178"/>
      <c r="H39" s="178"/>
      <c r="I39" s="178"/>
      <c r="J39" s="178"/>
      <c r="K39" s="178"/>
      <c r="L39" s="178"/>
      <c r="M39" s="178"/>
      <c r="N39" s="178"/>
      <c r="O39" s="178"/>
      <c r="P39" s="178"/>
      <c r="Q39" s="178"/>
      <c r="R39" s="178"/>
      <c r="S39" s="178"/>
      <c r="T39" s="178"/>
      <c r="U39" s="178"/>
      <c r="V39" s="178"/>
      <c r="W39" s="178"/>
      <c r="X39" s="178"/>
      <c r="Y39" s="178"/>
      <c r="Z39" s="178"/>
    </row>
    <row r="40" spans="1:26">
      <c r="A40" s="11"/>
      <c r="B40" s="179" t="s">
        <v>835</v>
      </c>
      <c r="C40" s="179"/>
      <c r="D40" s="179"/>
      <c r="E40" s="179"/>
      <c r="F40" s="179"/>
      <c r="G40" s="179"/>
      <c r="H40" s="179"/>
      <c r="I40" s="179"/>
      <c r="J40" s="179"/>
      <c r="K40" s="179"/>
      <c r="L40" s="179"/>
      <c r="M40" s="179"/>
      <c r="N40" s="179"/>
      <c r="O40" s="179"/>
      <c r="P40" s="179"/>
      <c r="Q40" s="179"/>
      <c r="R40" s="179"/>
      <c r="S40" s="179"/>
      <c r="T40" s="179"/>
      <c r="U40" s="179"/>
      <c r="V40" s="179"/>
      <c r="W40" s="179"/>
      <c r="X40" s="179"/>
      <c r="Y40" s="179"/>
      <c r="Z40" s="179"/>
    </row>
    <row r="41" spans="1:26">
      <c r="A41" s="11"/>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1"/>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1"/>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c r="A44" s="11"/>
      <c r="B44" s="15"/>
      <c r="C44" s="15"/>
      <c r="D44" s="60" t="s">
        <v>836</v>
      </c>
      <c r="E44" s="60"/>
      <c r="F44" s="60"/>
      <c r="G44" s="15"/>
      <c r="H44" s="60" t="s">
        <v>837</v>
      </c>
      <c r="I44" s="60"/>
      <c r="J44" s="60"/>
      <c r="K44" s="15"/>
      <c r="L44" s="60" t="s">
        <v>838</v>
      </c>
      <c r="M44" s="60"/>
      <c r="N44" s="60"/>
      <c r="O44" s="15"/>
      <c r="P44" s="60" t="s">
        <v>839</v>
      </c>
      <c r="Q44" s="60"/>
      <c r="R44" s="60"/>
      <c r="S44" s="15"/>
      <c r="T44" s="60" t="s">
        <v>840</v>
      </c>
      <c r="U44" s="60"/>
      <c r="V44" s="60"/>
      <c r="W44" s="15"/>
      <c r="X44" s="60" t="s">
        <v>841</v>
      </c>
      <c r="Y44" s="60"/>
      <c r="Z44" s="60"/>
    </row>
    <row r="45" spans="1:26">
      <c r="A45" s="11"/>
      <c r="B45" s="123" t="s">
        <v>92</v>
      </c>
      <c r="C45" s="36"/>
      <c r="D45" s="49" t="s">
        <v>274</v>
      </c>
      <c r="E45" s="41" t="s">
        <v>392</v>
      </c>
      <c r="F45" s="43"/>
      <c r="G45" s="36"/>
      <c r="H45" s="49" t="s">
        <v>274</v>
      </c>
      <c r="I45" s="41" t="s">
        <v>392</v>
      </c>
      <c r="J45" s="43"/>
      <c r="K45" s="36"/>
      <c r="L45" s="49" t="s">
        <v>274</v>
      </c>
      <c r="M45" s="74">
        <v>1448</v>
      </c>
      <c r="N45" s="43"/>
      <c r="O45" s="36"/>
      <c r="P45" s="49" t="s">
        <v>274</v>
      </c>
      <c r="Q45" s="41">
        <v>140</v>
      </c>
      <c r="R45" s="43"/>
      <c r="S45" s="36"/>
      <c r="T45" s="49" t="s">
        <v>274</v>
      </c>
      <c r="U45" s="41" t="s">
        <v>749</v>
      </c>
      <c r="V45" s="49" t="s">
        <v>279</v>
      </c>
      <c r="W45" s="36"/>
      <c r="X45" s="49" t="s">
        <v>274</v>
      </c>
      <c r="Y45" s="74">
        <v>1549</v>
      </c>
      <c r="Z45" s="43"/>
    </row>
    <row r="46" spans="1:26">
      <c r="A46" s="11"/>
      <c r="B46" s="123"/>
      <c r="C46" s="36"/>
      <c r="D46" s="73"/>
      <c r="E46" s="83"/>
      <c r="F46" s="76"/>
      <c r="G46" s="36"/>
      <c r="H46" s="73"/>
      <c r="I46" s="83"/>
      <c r="J46" s="76"/>
      <c r="K46" s="36"/>
      <c r="L46" s="73"/>
      <c r="M46" s="75"/>
      <c r="N46" s="76"/>
      <c r="O46" s="36"/>
      <c r="P46" s="73"/>
      <c r="Q46" s="83"/>
      <c r="R46" s="76"/>
      <c r="S46" s="36"/>
      <c r="T46" s="73"/>
      <c r="U46" s="83"/>
      <c r="V46" s="73"/>
      <c r="W46" s="36"/>
      <c r="X46" s="73"/>
      <c r="Y46" s="75"/>
      <c r="Z46" s="76"/>
    </row>
    <row r="47" spans="1:26">
      <c r="A47" s="11"/>
      <c r="B47" s="66" t="s">
        <v>94</v>
      </c>
      <c r="C47" s="26"/>
      <c r="D47" s="38" t="s">
        <v>392</v>
      </c>
      <c r="E47" s="38"/>
      <c r="F47" s="26"/>
      <c r="G47" s="26"/>
      <c r="H47" s="38" t="s">
        <v>392</v>
      </c>
      <c r="I47" s="38"/>
      <c r="J47" s="26"/>
      <c r="K47" s="26"/>
      <c r="L47" s="124">
        <v>1243</v>
      </c>
      <c r="M47" s="124"/>
      <c r="N47" s="26"/>
      <c r="O47" s="26"/>
      <c r="P47" s="38">
        <v>116</v>
      </c>
      <c r="Q47" s="38"/>
      <c r="R47" s="26"/>
      <c r="S47" s="26"/>
      <c r="T47" s="38" t="s">
        <v>749</v>
      </c>
      <c r="U47" s="38"/>
      <c r="V47" s="27" t="s">
        <v>279</v>
      </c>
      <c r="W47" s="26"/>
      <c r="X47" s="124">
        <v>1320</v>
      </c>
      <c r="Y47" s="124"/>
      <c r="Z47" s="26"/>
    </row>
    <row r="48" spans="1:26">
      <c r="A48" s="11"/>
      <c r="B48" s="66"/>
      <c r="C48" s="26"/>
      <c r="D48" s="38"/>
      <c r="E48" s="38"/>
      <c r="F48" s="26"/>
      <c r="G48" s="26"/>
      <c r="H48" s="38"/>
      <c r="I48" s="38"/>
      <c r="J48" s="26"/>
      <c r="K48" s="26"/>
      <c r="L48" s="124"/>
      <c r="M48" s="124"/>
      <c r="N48" s="26"/>
      <c r="O48" s="26"/>
      <c r="P48" s="38"/>
      <c r="Q48" s="38"/>
      <c r="R48" s="26"/>
      <c r="S48" s="26"/>
      <c r="T48" s="38"/>
      <c r="U48" s="38"/>
      <c r="V48" s="27"/>
      <c r="W48" s="26"/>
      <c r="X48" s="124"/>
      <c r="Y48" s="124"/>
      <c r="Z48" s="26"/>
    </row>
    <row r="49" spans="1:26">
      <c r="A49" s="11"/>
      <c r="B49" s="72" t="s">
        <v>95</v>
      </c>
      <c r="C49" s="36"/>
      <c r="D49" s="47" t="s">
        <v>392</v>
      </c>
      <c r="E49" s="47"/>
      <c r="F49" s="36"/>
      <c r="G49" s="36"/>
      <c r="H49" s="47" t="s">
        <v>392</v>
      </c>
      <c r="I49" s="47"/>
      <c r="J49" s="36"/>
      <c r="K49" s="36"/>
      <c r="L49" s="47">
        <v>12</v>
      </c>
      <c r="M49" s="47"/>
      <c r="N49" s="36"/>
      <c r="O49" s="36"/>
      <c r="P49" s="47" t="s">
        <v>392</v>
      </c>
      <c r="Q49" s="47"/>
      <c r="R49" s="36"/>
      <c r="S49" s="36"/>
      <c r="T49" s="47" t="s">
        <v>392</v>
      </c>
      <c r="U49" s="47"/>
      <c r="V49" s="36"/>
      <c r="W49" s="36"/>
      <c r="X49" s="47">
        <v>12</v>
      </c>
      <c r="Y49" s="47"/>
      <c r="Z49" s="36"/>
    </row>
    <row r="50" spans="1:26">
      <c r="A50" s="11"/>
      <c r="B50" s="72"/>
      <c r="C50" s="36"/>
      <c r="D50" s="47"/>
      <c r="E50" s="47"/>
      <c r="F50" s="36"/>
      <c r="G50" s="36"/>
      <c r="H50" s="47"/>
      <c r="I50" s="47"/>
      <c r="J50" s="36"/>
      <c r="K50" s="36"/>
      <c r="L50" s="47"/>
      <c r="M50" s="47"/>
      <c r="N50" s="36"/>
      <c r="O50" s="36"/>
      <c r="P50" s="47"/>
      <c r="Q50" s="47"/>
      <c r="R50" s="36"/>
      <c r="S50" s="36"/>
      <c r="T50" s="47"/>
      <c r="U50" s="47"/>
      <c r="V50" s="36"/>
      <c r="W50" s="36"/>
      <c r="X50" s="47"/>
      <c r="Y50" s="47"/>
      <c r="Z50" s="36"/>
    </row>
    <row r="51" spans="1:26">
      <c r="A51" s="11"/>
      <c r="B51" s="66" t="s">
        <v>96</v>
      </c>
      <c r="C51" s="26"/>
      <c r="D51" s="38" t="s">
        <v>392</v>
      </c>
      <c r="E51" s="38"/>
      <c r="F51" s="26"/>
      <c r="G51" s="26"/>
      <c r="H51" s="38">
        <v>8</v>
      </c>
      <c r="I51" s="38"/>
      <c r="J51" s="26"/>
      <c r="K51" s="26"/>
      <c r="L51" s="38">
        <v>149</v>
      </c>
      <c r="M51" s="38"/>
      <c r="N51" s="26"/>
      <c r="O51" s="26"/>
      <c r="P51" s="38">
        <v>21</v>
      </c>
      <c r="Q51" s="38"/>
      <c r="R51" s="26"/>
      <c r="S51" s="26"/>
      <c r="T51" s="38" t="s">
        <v>392</v>
      </c>
      <c r="U51" s="38"/>
      <c r="V51" s="26"/>
      <c r="W51" s="26"/>
      <c r="X51" s="38">
        <v>178</v>
      </c>
      <c r="Y51" s="38"/>
      <c r="Z51" s="26"/>
    </row>
    <row r="52" spans="1:26" ht="15.75" thickBot="1">
      <c r="A52" s="11"/>
      <c r="B52" s="66"/>
      <c r="C52" s="26"/>
      <c r="D52" s="39"/>
      <c r="E52" s="39"/>
      <c r="F52" s="40"/>
      <c r="G52" s="26"/>
      <c r="H52" s="39"/>
      <c r="I52" s="39"/>
      <c r="J52" s="40"/>
      <c r="K52" s="26"/>
      <c r="L52" s="39"/>
      <c r="M52" s="39"/>
      <c r="N52" s="40"/>
      <c r="O52" s="26"/>
      <c r="P52" s="39"/>
      <c r="Q52" s="39"/>
      <c r="R52" s="40"/>
      <c r="S52" s="26"/>
      <c r="T52" s="39"/>
      <c r="U52" s="39"/>
      <c r="V52" s="40"/>
      <c r="W52" s="26"/>
      <c r="X52" s="39"/>
      <c r="Y52" s="39"/>
      <c r="Z52" s="40"/>
    </row>
    <row r="53" spans="1:26">
      <c r="A53" s="11"/>
      <c r="B53" s="140" t="s">
        <v>842</v>
      </c>
      <c r="C53" s="36"/>
      <c r="D53" s="41" t="s">
        <v>392</v>
      </c>
      <c r="E53" s="41"/>
      <c r="F53" s="43"/>
      <c r="G53" s="36"/>
      <c r="H53" s="41" t="s">
        <v>336</v>
      </c>
      <c r="I53" s="41"/>
      <c r="J53" s="49" t="s">
        <v>279</v>
      </c>
      <c r="K53" s="36"/>
      <c r="L53" s="41">
        <v>44</v>
      </c>
      <c r="M53" s="41"/>
      <c r="N53" s="43"/>
      <c r="O53" s="36"/>
      <c r="P53" s="41">
        <v>3</v>
      </c>
      <c r="Q53" s="41"/>
      <c r="R53" s="43"/>
      <c r="S53" s="36"/>
      <c r="T53" s="41" t="s">
        <v>392</v>
      </c>
      <c r="U53" s="41"/>
      <c r="V53" s="43"/>
      <c r="W53" s="36"/>
      <c r="X53" s="41">
        <v>39</v>
      </c>
      <c r="Y53" s="41"/>
      <c r="Z53" s="43"/>
    </row>
    <row r="54" spans="1:26">
      <c r="A54" s="11"/>
      <c r="B54" s="140"/>
      <c r="C54" s="36"/>
      <c r="D54" s="47"/>
      <c r="E54" s="47"/>
      <c r="F54" s="36"/>
      <c r="G54" s="36"/>
      <c r="H54" s="47"/>
      <c r="I54" s="47"/>
      <c r="J54" s="46"/>
      <c r="K54" s="36"/>
      <c r="L54" s="47"/>
      <c r="M54" s="47"/>
      <c r="N54" s="36"/>
      <c r="O54" s="36"/>
      <c r="P54" s="47"/>
      <c r="Q54" s="47"/>
      <c r="R54" s="36"/>
      <c r="S54" s="36"/>
      <c r="T54" s="47"/>
      <c r="U54" s="47"/>
      <c r="V54" s="36"/>
      <c r="W54" s="36"/>
      <c r="X54" s="47"/>
      <c r="Y54" s="47"/>
      <c r="Z54" s="36"/>
    </row>
    <row r="55" spans="1:26">
      <c r="A55" s="11"/>
      <c r="B55" s="66" t="s">
        <v>99</v>
      </c>
      <c r="C55" s="26"/>
      <c r="D55" s="38" t="s">
        <v>392</v>
      </c>
      <c r="E55" s="38"/>
      <c r="F55" s="26"/>
      <c r="G55" s="26"/>
      <c r="H55" s="38">
        <v>11</v>
      </c>
      <c r="I55" s="38"/>
      <c r="J55" s="26"/>
      <c r="K55" s="26"/>
      <c r="L55" s="38">
        <v>39</v>
      </c>
      <c r="M55" s="38"/>
      <c r="N55" s="26"/>
      <c r="O55" s="26"/>
      <c r="P55" s="38" t="s">
        <v>392</v>
      </c>
      <c r="Q55" s="38"/>
      <c r="R55" s="26"/>
      <c r="S55" s="26"/>
      <c r="T55" s="38" t="s">
        <v>392</v>
      </c>
      <c r="U55" s="38"/>
      <c r="V55" s="26"/>
      <c r="W55" s="26"/>
      <c r="X55" s="38">
        <v>50</v>
      </c>
      <c r="Y55" s="38"/>
      <c r="Z55" s="26"/>
    </row>
    <row r="56" spans="1:26" ht="15.75" thickBot="1">
      <c r="A56" s="11"/>
      <c r="B56" s="66"/>
      <c r="C56" s="26"/>
      <c r="D56" s="39"/>
      <c r="E56" s="39"/>
      <c r="F56" s="40"/>
      <c r="G56" s="26"/>
      <c r="H56" s="39"/>
      <c r="I56" s="39"/>
      <c r="J56" s="40"/>
      <c r="K56" s="26"/>
      <c r="L56" s="39"/>
      <c r="M56" s="39"/>
      <c r="N56" s="40"/>
      <c r="O56" s="26"/>
      <c r="P56" s="39"/>
      <c r="Q56" s="39"/>
      <c r="R56" s="40"/>
      <c r="S56" s="26"/>
      <c r="T56" s="39"/>
      <c r="U56" s="39"/>
      <c r="V56" s="40"/>
      <c r="W56" s="26"/>
      <c r="X56" s="39"/>
      <c r="Y56" s="39"/>
      <c r="Z56" s="40"/>
    </row>
    <row r="57" spans="1:26">
      <c r="A57" s="11"/>
      <c r="B57" s="140" t="s">
        <v>100</v>
      </c>
      <c r="C57" s="36"/>
      <c r="D57" s="41" t="s">
        <v>392</v>
      </c>
      <c r="E57" s="41"/>
      <c r="F57" s="43"/>
      <c r="G57" s="36"/>
      <c r="H57" s="41" t="s">
        <v>494</v>
      </c>
      <c r="I57" s="41"/>
      <c r="J57" s="49" t="s">
        <v>279</v>
      </c>
      <c r="K57" s="36"/>
      <c r="L57" s="41">
        <v>5</v>
      </c>
      <c r="M57" s="41"/>
      <c r="N57" s="43"/>
      <c r="O57" s="36"/>
      <c r="P57" s="41">
        <v>3</v>
      </c>
      <c r="Q57" s="41"/>
      <c r="R57" s="43"/>
      <c r="S57" s="36"/>
      <c r="T57" s="41" t="s">
        <v>392</v>
      </c>
      <c r="U57" s="41"/>
      <c r="V57" s="43"/>
      <c r="W57" s="36"/>
      <c r="X57" s="41" t="s">
        <v>498</v>
      </c>
      <c r="Y57" s="41"/>
      <c r="Z57" s="49" t="s">
        <v>279</v>
      </c>
    </row>
    <row r="58" spans="1:26">
      <c r="A58" s="11"/>
      <c r="B58" s="140"/>
      <c r="C58" s="36"/>
      <c r="D58" s="47"/>
      <c r="E58" s="47"/>
      <c r="F58" s="36"/>
      <c r="G58" s="36"/>
      <c r="H58" s="47"/>
      <c r="I58" s="47"/>
      <c r="J58" s="46"/>
      <c r="K58" s="36"/>
      <c r="L58" s="47"/>
      <c r="M58" s="47"/>
      <c r="N58" s="36"/>
      <c r="O58" s="36"/>
      <c r="P58" s="47"/>
      <c r="Q58" s="47"/>
      <c r="R58" s="36"/>
      <c r="S58" s="36"/>
      <c r="T58" s="47"/>
      <c r="U58" s="47"/>
      <c r="V58" s="36"/>
      <c r="W58" s="36"/>
      <c r="X58" s="47"/>
      <c r="Y58" s="47"/>
      <c r="Z58" s="46"/>
    </row>
    <row r="59" spans="1:26">
      <c r="A59" s="11"/>
      <c r="B59" s="66" t="s">
        <v>101</v>
      </c>
      <c r="C59" s="26"/>
      <c r="D59" s="38" t="s">
        <v>392</v>
      </c>
      <c r="E59" s="38"/>
      <c r="F59" s="26"/>
      <c r="G59" s="26"/>
      <c r="H59" s="38" t="s">
        <v>474</v>
      </c>
      <c r="I59" s="38"/>
      <c r="J59" s="27" t="s">
        <v>279</v>
      </c>
      <c r="K59" s="26"/>
      <c r="L59" s="38" t="s">
        <v>525</v>
      </c>
      <c r="M59" s="38"/>
      <c r="N59" s="27" t="s">
        <v>279</v>
      </c>
      <c r="O59" s="26"/>
      <c r="P59" s="38">
        <v>1</v>
      </c>
      <c r="Q59" s="38"/>
      <c r="R59" s="26"/>
      <c r="S59" s="26"/>
      <c r="T59" s="38" t="s">
        <v>392</v>
      </c>
      <c r="U59" s="38"/>
      <c r="V59" s="26"/>
      <c r="W59" s="26"/>
      <c r="X59" s="38" t="s">
        <v>507</v>
      </c>
      <c r="Y59" s="38"/>
      <c r="Z59" s="27" t="s">
        <v>279</v>
      </c>
    </row>
    <row r="60" spans="1:26" ht="15.75" thickBot="1">
      <c r="A60" s="11"/>
      <c r="B60" s="66"/>
      <c r="C60" s="26"/>
      <c r="D60" s="39"/>
      <c r="E60" s="39"/>
      <c r="F60" s="40"/>
      <c r="G60" s="26"/>
      <c r="H60" s="39"/>
      <c r="I60" s="39"/>
      <c r="J60" s="37"/>
      <c r="K60" s="26"/>
      <c r="L60" s="39"/>
      <c r="M60" s="39"/>
      <c r="N60" s="37"/>
      <c r="O60" s="26"/>
      <c r="P60" s="39"/>
      <c r="Q60" s="39"/>
      <c r="R60" s="40"/>
      <c r="S60" s="26"/>
      <c r="T60" s="39"/>
      <c r="U60" s="39"/>
      <c r="V60" s="40"/>
      <c r="W60" s="26"/>
      <c r="X60" s="39"/>
      <c r="Y60" s="39"/>
      <c r="Z60" s="37"/>
    </row>
    <row r="61" spans="1:26">
      <c r="A61" s="11"/>
      <c r="B61" s="72" t="s">
        <v>843</v>
      </c>
      <c r="C61" s="36"/>
      <c r="D61" s="41" t="s">
        <v>392</v>
      </c>
      <c r="E61" s="41"/>
      <c r="F61" s="43"/>
      <c r="G61" s="36"/>
      <c r="H61" s="41" t="s">
        <v>278</v>
      </c>
      <c r="I61" s="41"/>
      <c r="J61" s="49" t="s">
        <v>279</v>
      </c>
      <c r="K61" s="36"/>
      <c r="L61" s="41">
        <v>8</v>
      </c>
      <c r="M61" s="41"/>
      <c r="N61" s="43"/>
      <c r="O61" s="36"/>
      <c r="P61" s="41">
        <v>2</v>
      </c>
      <c r="Q61" s="41"/>
      <c r="R61" s="43"/>
      <c r="S61" s="36"/>
      <c r="T61" s="41" t="s">
        <v>392</v>
      </c>
      <c r="U61" s="41"/>
      <c r="V61" s="43"/>
      <c r="W61" s="36"/>
      <c r="X61" s="41" t="s">
        <v>438</v>
      </c>
      <c r="Y61" s="41"/>
      <c r="Z61" s="49" t="s">
        <v>279</v>
      </c>
    </row>
    <row r="62" spans="1:26">
      <c r="A62" s="11"/>
      <c r="B62" s="72"/>
      <c r="C62" s="36"/>
      <c r="D62" s="47"/>
      <c r="E62" s="47"/>
      <c r="F62" s="36"/>
      <c r="G62" s="36"/>
      <c r="H62" s="47"/>
      <c r="I62" s="47"/>
      <c r="J62" s="46"/>
      <c r="K62" s="36"/>
      <c r="L62" s="47"/>
      <c r="M62" s="47"/>
      <c r="N62" s="36"/>
      <c r="O62" s="36"/>
      <c r="P62" s="47"/>
      <c r="Q62" s="47"/>
      <c r="R62" s="36"/>
      <c r="S62" s="36"/>
      <c r="T62" s="47"/>
      <c r="U62" s="47"/>
      <c r="V62" s="36"/>
      <c r="W62" s="36"/>
      <c r="X62" s="47"/>
      <c r="Y62" s="47"/>
      <c r="Z62" s="46"/>
    </row>
    <row r="63" spans="1:26">
      <c r="A63" s="11"/>
      <c r="B63" s="66" t="s">
        <v>844</v>
      </c>
      <c r="C63" s="26"/>
      <c r="D63" s="38" t="s">
        <v>392</v>
      </c>
      <c r="E63" s="38"/>
      <c r="F63" s="26"/>
      <c r="G63" s="26"/>
      <c r="H63" s="38" t="s">
        <v>392</v>
      </c>
      <c r="I63" s="38"/>
      <c r="J63" s="26"/>
      <c r="K63" s="26"/>
      <c r="L63" s="38" t="s">
        <v>520</v>
      </c>
      <c r="M63" s="38"/>
      <c r="N63" s="27" t="s">
        <v>279</v>
      </c>
      <c r="O63" s="26"/>
      <c r="P63" s="38" t="s">
        <v>392</v>
      </c>
      <c r="Q63" s="38"/>
      <c r="R63" s="26"/>
      <c r="S63" s="26"/>
      <c r="T63" s="38" t="s">
        <v>392</v>
      </c>
      <c r="U63" s="38"/>
      <c r="V63" s="26"/>
      <c r="W63" s="26"/>
      <c r="X63" s="38" t="s">
        <v>520</v>
      </c>
      <c r="Y63" s="38"/>
      <c r="Z63" s="27" t="s">
        <v>279</v>
      </c>
    </row>
    <row r="64" spans="1:26">
      <c r="A64" s="11"/>
      <c r="B64" s="66"/>
      <c r="C64" s="26"/>
      <c r="D64" s="38"/>
      <c r="E64" s="38"/>
      <c r="F64" s="26"/>
      <c r="G64" s="26"/>
      <c r="H64" s="38"/>
      <c r="I64" s="38"/>
      <c r="J64" s="26"/>
      <c r="K64" s="26"/>
      <c r="L64" s="38"/>
      <c r="M64" s="38"/>
      <c r="N64" s="27"/>
      <c r="O64" s="26"/>
      <c r="P64" s="38"/>
      <c r="Q64" s="38"/>
      <c r="R64" s="26"/>
      <c r="S64" s="26"/>
      <c r="T64" s="38"/>
      <c r="U64" s="38"/>
      <c r="V64" s="26"/>
      <c r="W64" s="26"/>
      <c r="X64" s="38"/>
      <c r="Y64" s="38"/>
      <c r="Z64" s="27"/>
    </row>
    <row r="65" spans="1:26">
      <c r="A65" s="11"/>
      <c r="B65" s="72" t="s">
        <v>845</v>
      </c>
      <c r="C65" s="36"/>
      <c r="D65" s="47" t="s">
        <v>336</v>
      </c>
      <c r="E65" s="47"/>
      <c r="F65" s="46" t="s">
        <v>279</v>
      </c>
      <c r="G65" s="36"/>
      <c r="H65" s="47">
        <v>4</v>
      </c>
      <c r="I65" s="47"/>
      <c r="J65" s="36"/>
      <c r="K65" s="36"/>
      <c r="L65" s="47" t="s">
        <v>392</v>
      </c>
      <c r="M65" s="47"/>
      <c r="N65" s="36"/>
      <c r="O65" s="36"/>
      <c r="P65" s="47" t="s">
        <v>392</v>
      </c>
      <c r="Q65" s="47"/>
      <c r="R65" s="36"/>
      <c r="S65" s="36"/>
      <c r="T65" s="47">
        <v>4</v>
      </c>
      <c r="U65" s="47"/>
      <c r="V65" s="36"/>
      <c r="W65" s="36"/>
      <c r="X65" s="47" t="s">
        <v>392</v>
      </c>
      <c r="Y65" s="47"/>
      <c r="Z65" s="36"/>
    </row>
    <row r="66" spans="1:26" ht="15.75" thickBot="1">
      <c r="A66" s="11"/>
      <c r="B66" s="72"/>
      <c r="C66" s="36"/>
      <c r="D66" s="42"/>
      <c r="E66" s="42"/>
      <c r="F66" s="78"/>
      <c r="G66" s="36"/>
      <c r="H66" s="42"/>
      <c r="I66" s="42"/>
      <c r="J66" s="44"/>
      <c r="K66" s="36"/>
      <c r="L66" s="42"/>
      <c r="M66" s="42"/>
      <c r="N66" s="44"/>
      <c r="O66" s="36"/>
      <c r="P66" s="42"/>
      <c r="Q66" s="42"/>
      <c r="R66" s="44"/>
      <c r="S66" s="36"/>
      <c r="T66" s="42"/>
      <c r="U66" s="42"/>
      <c r="V66" s="44"/>
      <c r="W66" s="36"/>
      <c r="X66" s="42"/>
      <c r="Y66" s="42"/>
      <c r="Z66" s="44"/>
    </row>
    <row r="67" spans="1:26">
      <c r="A67" s="11"/>
      <c r="B67" s="125" t="s">
        <v>117</v>
      </c>
      <c r="C67" s="26"/>
      <c r="D67" s="67" t="s">
        <v>274</v>
      </c>
      <c r="E67" s="48" t="s">
        <v>336</v>
      </c>
      <c r="F67" s="67" t="s">
        <v>279</v>
      </c>
      <c r="G67" s="26"/>
      <c r="H67" s="67" t="s">
        <v>274</v>
      </c>
      <c r="I67" s="48" t="s">
        <v>336</v>
      </c>
      <c r="J67" s="67" t="s">
        <v>279</v>
      </c>
      <c r="K67" s="26"/>
      <c r="L67" s="67" t="s">
        <v>274</v>
      </c>
      <c r="M67" s="48">
        <v>2</v>
      </c>
      <c r="N67" s="45"/>
      <c r="O67" s="26"/>
      <c r="P67" s="67" t="s">
        <v>274</v>
      </c>
      <c r="Q67" s="48">
        <v>2</v>
      </c>
      <c r="R67" s="45"/>
      <c r="S67" s="26"/>
      <c r="T67" s="67" t="s">
        <v>274</v>
      </c>
      <c r="U67" s="48">
        <v>4</v>
      </c>
      <c r="V67" s="45"/>
      <c r="W67" s="26"/>
      <c r="X67" s="67" t="s">
        <v>274</v>
      </c>
      <c r="Y67" s="48" t="s">
        <v>336</v>
      </c>
      <c r="Z67" s="67" t="s">
        <v>279</v>
      </c>
    </row>
    <row r="68" spans="1:26" ht="15.75" thickBot="1">
      <c r="A68" s="11"/>
      <c r="B68" s="125"/>
      <c r="C68" s="26"/>
      <c r="D68" s="68"/>
      <c r="E68" s="69"/>
      <c r="F68" s="68"/>
      <c r="G68" s="26"/>
      <c r="H68" s="68"/>
      <c r="I68" s="69"/>
      <c r="J68" s="68"/>
      <c r="K68" s="26"/>
      <c r="L68" s="68"/>
      <c r="M68" s="69"/>
      <c r="N68" s="70"/>
      <c r="O68" s="26"/>
      <c r="P68" s="68"/>
      <c r="Q68" s="69"/>
      <c r="R68" s="70"/>
      <c r="S68" s="26"/>
      <c r="T68" s="68"/>
      <c r="U68" s="69"/>
      <c r="V68" s="70"/>
      <c r="W68" s="26"/>
      <c r="X68" s="68"/>
      <c r="Y68" s="69"/>
      <c r="Z68" s="68"/>
    </row>
    <row r="69" spans="1:26" ht="15.75" thickTop="1">
      <c r="A69" s="11"/>
      <c r="B69" s="178" t="s">
        <v>668</v>
      </c>
      <c r="C69" s="178"/>
      <c r="D69" s="178"/>
      <c r="E69" s="178"/>
      <c r="F69" s="178"/>
      <c r="G69" s="178"/>
      <c r="H69" s="178"/>
      <c r="I69" s="178"/>
      <c r="J69" s="178"/>
      <c r="K69" s="178"/>
      <c r="L69" s="178"/>
      <c r="M69" s="178"/>
      <c r="N69" s="178"/>
      <c r="O69" s="178"/>
      <c r="P69" s="178"/>
      <c r="Q69" s="178"/>
      <c r="R69" s="178"/>
      <c r="S69" s="178"/>
      <c r="T69" s="178"/>
      <c r="U69" s="178"/>
      <c r="V69" s="178"/>
      <c r="W69" s="178"/>
      <c r="X69" s="178"/>
      <c r="Y69" s="178"/>
      <c r="Z69" s="178"/>
    </row>
    <row r="70" spans="1:26">
      <c r="A70" s="11"/>
      <c r="B70" s="178" t="s">
        <v>833</v>
      </c>
      <c r="C70" s="178"/>
      <c r="D70" s="178"/>
      <c r="E70" s="178"/>
      <c r="F70" s="178"/>
      <c r="G70" s="178"/>
      <c r="H70" s="178"/>
      <c r="I70" s="178"/>
      <c r="J70" s="178"/>
      <c r="K70" s="178"/>
      <c r="L70" s="178"/>
      <c r="M70" s="178"/>
      <c r="N70" s="178"/>
      <c r="O70" s="178"/>
      <c r="P70" s="178"/>
      <c r="Q70" s="178"/>
      <c r="R70" s="178"/>
      <c r="S70" s="178"/>
      <c r="T70" s="178"/>
      <c r="U70" s="178"/>
      <c r="V70" s="178"/>
      <c r="W70" s="178"/>
      <c r="X70" s="178"/>
      <c r="Y70" s="178"/>
      <c r="Z70" s="178"/>
    </row>
    <row r="71" spans="1:26">
      <c r="A71" s="11"/>
      <c r="B71" s="178" t="s">
        <v>387</v>
      </c>
      <c r="C71" s="178"/>
      <c r="D71" s="178"/>
      <c r="E71" s="178"/>
      <c r="F71" s="178"/>
      <c r="G71" s="178"/>
      <c r="H71" s="178"/>
      <c r="I71" s="178"/>
      <c r="J71" s="178"/>
      <c r="K71" s="178"/>
      <c r="L71" s="178"/>
      <c r="M71" s="178"/>
      <c r="N71" s="178"/>
      <c r="O71" s="178"/>
      <c r="P71" s="178"/>
      <c r="Q71" s="178"/>
      <c r="R71" s="178"/>
      <c r="S71" s="178"/>
      <c r="T71" s="178"/>
      <c r="U71" s="178"/>
      <c r="V71" s="178"/>
      <c r="W71" s="178"/>
      <c r="X71" s="178"/>
      <c r="Y71" s="178"/>
      <c r="Z71" s="178"/>
    </row>
    <row r="72" spans="1:26">
      <c r="A72" s="11"/>
      <c r="B72" s="179" t="s">
        <v>835</v>
      </c>
      <c r="C72" s="179"/>
      <c r="D72" s="179"/>
      <c r="E72" s="179"/>
      <c r="F72" s="179"/>
      <c r="G72" s="179"/>
      <c r="H72" s="179"/>
      <c r="I72" s="179"/>
      <c r="J72" s="179"/>
      <c r="K72" s="179"/>
      <c r="L72" s="179"/>
      <c r="M72" s="179"/>
      <c r="N72" s="179"/>
      <c r="O72" s="179"/>
      <c r="P72" s="179"/>
      <c r="Q72" s="179"/>
      <c r="R72" s="179"/>
      <c r="S72" s="179"/>
      <c r="T72" s="179"/>
      <c r="U72" s="179"/>
      <c r="V72" s="179"/>
      <c r="W72" s="179"/>
      <c r="X72" s="179"/>
      <c r="Y72" s="179"/>
      <c r="Z72" s="179"/>
    </row>
    <row r="73" spans="1:26">
      <c r="A73" s="11"/>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1"/>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c r="A75" s="11"/>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thickBot="1">
      <c r="A76" s="11"/>
      <c r="B76" s="15"/>
      <c r="C76" s="15"/>
      <c r="D76" s="60" t="s">
        <v>836</v>
      </c>
      <c r="E76" s="60"/>
      <c r="F76" s="60"/>
      <c r="G76" s="15"/>
      <c r="H76" s="60" t="s">
        <v>837</v>
      </c>
      <c r="I76" s="60"/>
      <c r="J76" s="60"/>
      <c r="K76" s="15"/>
      <c r="L76" s="60" t="s">
        <v>838</v>
      </c>
      <c r="M76" s="60"/>
      <c r="N76" s="60"/>
      <c r="O76" s="15"/>
      <c r="P76" s="60" t="s">
        <v>839</v>
      </c>
      <c r="Q76" s="60"/>
      <c r="R76" s="60"/>
      <c r="S76" s="15"/>
      <c r="T76" s="60" t="s">
        <v>840</v>
      </c>
      <c r="U76" s="60"/>
      <c r="V76" s="60"/>
      <c r="W76" s="15"/>
      <c r="X76" s="60" t="s">
        <v>841</v>
      </c>
      <c r="Y76" s="60"/>
      <c r="Z76" s="60"/>
    </row>
    <row r="77" spans="1:26">
      <c r="A77" s="11"/>
      <c r="B77" s="123" t="s">
        <v>92</v>
      </c>
      <c r="C77" s="36"/>
      <c r="D77" s="49" t="s">
        <v>274</v>
      </c>
      <c r="E77" s="41" t="s">
        <v>392</v>
      </c>
      <c r="F77" s="43"/>
      <c r="G77" s="36"/>
      <c r="H77" s="49" t="s">
        <v>274</v>
      </c>
      <c r="I77" s="41" t="s">
        <v>392</v>
      </c>
      <c r="J77" s="43"/>
      <c r="K77" s="36"/>
      <c r="L77" s="49" t="s">
        <v>274</v>
      </c>
      <c r="M77" s="74">
        <v>1047</v>
      </c>
      <c r="N77" s="43"/>
      <c r="O77" s="36"/>
      <c r="P77" s="49" t="s">
        <v>274</v>
      </c>
      <c r="Q77" s="41">
        <v>107</v>
      </c>
      <c r="R77" s="43"/>
      <c r="S77" s="36"/>
      <c r="T77" s="49" t="s">
        <v>274</v>
      </c>
      <c r="U77" s="41" t="s">
        <v>494</v>
      </c>
      <c r="V77" s="49" t="s">
        <v>279</v>
      </c>
      <c r="W77" s="36"/>
      <c r="X77" s="49" t="s">
        <v>274</v>
      </c>
      <c r="Y77" s="74">
        <v>1135</v>
      </c>
      <c r="Z77" s="43"/>
    </row>
    <row r="78" spans="1:26">
      <c r="A78" s="11"/>
      <c r="B78" s="123"/>
      <c r="C78" s="36"/>
      <c r="D78" s="73"/>
      <c r="E78" s="83"/>
      <c r="F78" s="76"/>
      <c r="G78" s="36"/>
      <c r="H78" s="73"/>
      <c r="I78" s="83"/>
      <c r="J78" s="76"/>
      <c r="K78" s="36"/>
      <c r="L78" s="73"/>
      <c r="M78" s="75"/>
      <c r="N78" s="76"/>
      <c r="O78" s="36"/>
      <c r="P78" s="73"/>
      <c r="Q78" s="83"/>
      <c r="R78" s="76"/>
      <c r="S78" s="36"/>
      <c r="T78" s="73"/>
      <c r="U78" s="83"/>
      <c r="V78" s="73"/>
      <c r="W78" s="36"/>
      <c r="X78" s="73"/>
      <c r="Y78" s="75"/>
      <c r="Z78" s="76"/>
    </row>
    <row r="79" spans="1:26">
      <c r="A79" s="11"/>
      <c r="B79" s="66" t="s">
        <v>94</v>
      </c>
      <c r="C79" s="26"/>
      <c r="D79" s="38" t="s">
        <v>392</v>
      </c>
      <c r="E79" s="38"/>
      <c r="F79" s="26"/>
      <c r="G79" s="26"/>
      <c r="H79" s="38" t="s">
        <v>392</v>
      </c>
      <c r="I79" s="38"/>
      <c r="J79" s="26"/>
      <c r="K79" s="26"/>
      <c r="L79" s="38">
        <v>886</v>
      </c>
      <c r="M79" s="38"/>
      <c r="N79" s="26"/>
      <c r="O79" s="26"/>
      <c r="P79" s="38">
        <v>87</v>
      </c>
      <c r="Q79" s="38"/>
      <c r="R79" s="26"/>
      <c r="S79" s="26"/>
      <c r="T79" s="38" t="s">
        <v>494</v>
      </c>
      <c r="U79" s="38"/>
      <c r="V79" s="27" t="s">
        <v>279</v>
      </c>
      <c r="W79" s="26"/>
      <c r="X79" s="38">
        <v>954</v>
      </c>
      <c r="Y79" s="38"/>
      <c r="Z79" s="26"/>
    </row>
    <row r="80" spans="1:26">
      <c r="A80" s="11"/>
      <c r="B80" s="66"/>
      <c r="C80" s="26"/>
      <c r="D80" s="38"/>
      <c r="E80" s="38"/>
      <c r="F80" s="26"/>
      <c r="G80" s="26"/>
      <c r="H80" s="38"/>
      <c r="I80" s="38"/>
      <c r="J80" s="26"/>
      <c r="K80" s="26"/>
      <c r="L80" s="38"/>
      <c r="M80" s="38"/>
      <c r="N80" s="26"/>
      <c r="O80" s="26"/>
      <c r="P80" s="38"/>
      <c r="Q80" s="38"/>
      <c r="R80" s="26"/>
      <c r="S80" s="26"/>
      <c r="T80" s="38"/>
      <c r="U80" s="38"/>
      <c r="V80" s="27"/>
      <c r="W80" s="26"/>
      <c r="X80" s="38"/>
      <c r="Y80" s="38"/>
      <c r="Z80" s="26"/>
    </row>
    <row r="81" spans="1:26">
      <c r="A81" s="11"/>
      <c r="B81" s="72" t="s">
        <v>95</v>
      </c>
      <c r="C81" s="36"/>
      <c r="D81" s="47" t="s">
        <v>392</v>
      </c>
      <c r="E81" s="47"/>
      <c r="F81" s="36"/>
      <c r="G81" s="36"/>
      <c r="H81" s="47" t="s">
        <v>392</v>
      </c>
      <c r="I81" s="47"/>
      <c r="J81" s="36"/>
      <c r="K81" s="36"/>
      <c r="L81" s="47" t="s">
        <v>392</v>
      </c>
      <c r="M81" s="47"/>
      <c r="N81" s="36"/>
      <c r="O81" s="36"/>
      <c r="P81" s="47" t="s">
        <v>392</v>
      </c>
      <c r="Q81" s="47"/>
      <c r="R81" s="36"/>
      <c r="S81" s="36"/>
      <c r="T81" s="47" t="s">
        <v>392</v>
      </c>
      <c r="U81" s="47"/>
      <c r="V81" s="36"/>
      <c r="W81" s="36"/>
      <c r="X81" s="47" t="s">
        <v>392</v>
      </c>
      <c r="Y81" s="47"/>
      <c r="Z81" s="36"/>
    </row>
    <row r="82" spans="1:26">
      <c r="A82" s="11"/>
      <c r="B82" s="72"/>
      <c r="C82" s="36"/>
      <c r="D82" s="47"/>
      <c r="E82" s="47"/>
      <c r="F82" s="36"/>
      <c r="G82" s="36"/>
      <c r="H82" s="47"/>
      <c r="I82" s="47"/>
      <c r="J82" s="36"/>
      <c r="K82" s="36"/>
      <c r="L82" s="47"/>
      <c r="M82" s="47"/>
      <c r="N82" s="36"/>
      <c r="O82" s="36"/>
      <c r="P82" s="47"/>
      <c r="Q82" s="47"/>
      <c r="R82" s="36"/>
      <c r="S82" s="36"/>
      <c r="T82" s="47"/>
      <c r="U82" s="47"/>
      <c r="V82" s="36"/>
      <c r="W82" s="36"/>
      <c r="X82" s="47"/>
      <c r="Y82" s="47"/>
      <c r="Z82" s="36"/>
    </row>
    <row r="83" spans="1:26">
      <c r="A83" s="11"/>
      <c r="B83" s="66" t="s">
        <v>96</v>
      </c>
      <c r="C83" s="26"/>
      <c r="D83" s="38" t="s">
        <v>392</v>
      </c>
      <c r="E83" s="38"/>
      <c r="F83" s="26"/>
      <c r="G83" s="26"/>
      <c r="H83" s="38">
        <v>6</v>
      </c>
      <c r="I83" s="38"/>
      <c r="J83" s="26"/>
      <c r="K83" s="26"/>
      <c r="L83" s="38">
        <v>118</v>
      </c>
      <c r="M83" s="38"/>
      <c r="N83" s="26"/>
      <c r="O83" s="26"/>
      <c r="P83" s="38">
        <v>18</v>
      </c>
      <c r="Q83" s="38"/>
      <c r="R83" s="26"/>
      <c r="S83" s="26"/>
      <c r="T83" s="38" t="s">
        <v>392</v>
      </c>
      <c r="U83" s="38"/>
      <c r="V83" s="26"/>
      <c r="W83" s="26"/>
      <c r="X83" s="38">
        <v>142</v>
      </c>
      <c r="Y83" s="38"/>
      <c r="Z83" s="26"/>
    </row>
    <row r="84" spans="1:26">
      <c r="A84" s="11"/>
      <c r="B84" s="66"/>
      <c r="C84" s="26"/>
      <c r="D84" s="38"/>
      <c r="E84" s="38"/>
      <c r="F84" s="26"/>
      <c r="G84" s="26"/>
      <c r="H84" s="38"/>
      <c r="I84" s="38"/>
      <c r="J84" s="26"/>
      <c r="K84" s="26"/>
      <c r="L84" s="38"/>
      <c r="M84" s="38"/>
      <c r="N84" s="26"/>
      <c r="O84" s="26"/>
      <c r="P84" s="38"/>
      <c r="Q84" s="38"/>
      <c r="R84" s="26"/>
      <c r="S84" s="26"/>
      <c r="T84" s="38"/>
      <c r="U84" s="38"/>
      <c r="V84" s="26"/>
      <c r="W84" s="26"/>
      <c r="X84" s="38"/>
      <c r="Y84" s="38"/>
      <c r="Z84" s="26"/>
    </row>
    <row r="85" spans="1:26">
      <c r="A85" s="11"/>
      <c r="B85" s="72" t="s">
        <v>97</v>
      </c>
      <c r="C85" s="36"/>
      <c r="D85" s="47" t="s">
        <v>392</v>
      </c>
      <c r="E85" s="47"/>
      <c r="F85" s="36"/>
      <c r="G85" s="36"/>
      <c r="H85" s="47">
        <v>16</v>
      </c>
      <c r="I85" s="47"/>
      <c r="J85" s="36"/>
      <c r="K85" s="36"/>
      <c r="L85" s="47" t="s">
        <v>392</v>
      </c>
      <c r="M85" s="47"/>
      <c r="N85" s="36"/>
      <c r="O85" s="36"/>
      <c r="P85" s="47" t="s">
        <v>392</v>
      </c>
      <c r="Q85" s="47"/>
      <c r="R85" s="36"/>
      <c r="S85" s="36"/>
      <c r="T85" s="47" t="s">
        <v>392</v>
      </c>
      <c r="U85" s="47"/>
      <c r="V85" s="36"/>
      <c r="W85" s="36"/>
      <c r="X85" s="47">
        <v>16</v>
      </c>
      <c r="Y85" s="47"/>
      <c r="Z85" s="36"/>
    </row>
    <row r="86" spans="1:26" ht="15.75" thickBot="1">
      <c r="A86" s="11"/>
      <c r="B86" s="72"/>
      <c r="C86" s="36"/>
      <c r="D86" s="42"/>
      <c r="E86" s="42"/>
      <c r="F86" s="44"/>
      <c r="G86" s="36"/>
      <c r="H86" s="42"/>
      <c r="I86" s="42"/>
      <c r="J86" s="44"/>
      <c r="K86" s="36"/>
      <c r="L86" s="42"/>
      <c r="M86" s="42"/>
      <c r="N86" s="44"/>
      <c r="O86" s="36"/>
      <c r="P86" s="42"/>
      <c r="Q86" s="42"/>
      <c r="R86" s="44"/>
      <c r="S86" s="36"/>
      <c r="T86" s="42"/>
      <c r="U86" s="42"/>
      <c r="V86" s="44"/>
      <c r="W86" s="36"/>
      <c r="X86" s="42"/>
      <c r="Y86" s="42"/>
      <c r="Z86" s="44"/>
    </row>
    <row r="87" spans="1:26">
      <c r="A87" s="11"/>
      <c r="B87" s="141" t="s">
        <v>842</v>
      </c>
      <c r="C87" s="26"/>
      <c r="D87" s="48" t="s">
        <v>392</v>
      </c>
      <c r="E87" s="48"/>
      <c r="F87" s="45"/>
      <c r="G87" s="26"/>
      <c r="H87" s="48" t="s">
        <v>848</v>
      </c>
      <c r="I87" s="48"/>
      <c r="J87" s="67" t="s">
        <v>279</v>
      </c>
      <c r="K87" s="26"/>
      <c r="L87" s="48">
        <v>43</v>
      </c>
      <c r="M87" s="48"/>
      <c r="N87" s="45"/>
      <c r="O87" s="26"/>
      <c r="P87" s="48">
        <v>2</v>
      </c>
      <c r="Q87" s="48"/>
      <c r="R87" s="45"/>
      <c r="S87" s="26"/>
      <c r="T87" s="48" t="s">
        <v>392</v>
      </c>
      <c r="U87" s="48"/>
      <c r="V87" s="45"/>
      <c r="W87" s="26"/>
      <c r="X87" s="48">
        <v>23</v>
      </c>
      <c r="Y87" s="48"/>
      <c r="Z87" s="45"/>
    </row>
    <row r="88" spans="1:26">
      <c r="A88" s="11"/>
      <c r="B88" s="141"/>
      <c r="C88" s="26"/>
      <c r="D88" s="38"/>
      <c r="E88" s="38"/>
      <c r="F88" s="26"/>
      <c r="G88" s="26"/>
      <c r="H88" s="38"/>
      <c r="I88" s="38"/>
      <c r="J88" s="27"/>
      <c r="K88" s="26"/>
      <c r="L88" s="38"/>
      <c r="M88" s="38"/>
      <c r="N88" s="26"/>
      <c r="O88" s="26"/>
      <c r="P88" s="38"/>
      <c r="Q88" s="38"/>
      <c r="R88" s="26"/>
      <c r="S88" s="26"/>
      <c r="T88" s="38"/>
      <c r="U88" s="38"/>
      <c r="V88" s="26"/>
      <c r="W88" s="26"/>
      <c r="X88" s="38"/>
      <c r="Y88" s="38"/>
      <c r="Z88" s="26"/>
    </row>
    <row r="89" spans="1:26">
      <c r="A89" s="11"/>
      <c r="B89" s="72" t="s">
        <v>99</v>
      </c>
      <c r="C89" s="36"/>
      <c r="D89" s="47" t="s">
        <v>392</v>
      </c>
      <c r="E89" s="47"/>
      <c r="F89" s="36"/>
      <c r="G89" s="36"/>
      <c r="H89" s="47">
        <v>8</v>
      </c>
      <c r="I89" s="47"/>
      <c r="J89" s="36"/>
      <c r="K89" s="36"/>
      <c r="L89" s="47">
        <v>30</v>
      </c>
      <c r="M89" s="47"/>
      <c r="N89" s="36"/>
      <c r="O89" s="36"/>
      <c r="P89" s="47" t="s">
        <v>392</v>
      </c>
      <c r="Q89" s="47"/>
      <c r="R89" s="36"/>
      <c r="S89" s="36"/>
      <c r="T89" s="47" t="s">
        <v>392</v>
      </c>
      <c r="U89" s="47"/>
      <c r="V89" s="36"/>
      <c r="W89" s="36"/>
      <c r="X89" s="47">
        <v>38</v>
      </c>
      <c r="Y89" s="47"/>
      <c r="Z89" s="36"/>
    </row>
    <row r="90" spans="1:26" ht="15.75" thickBot="1">
      <c r="A90" s="11"/>
      <c r="B90" s="72"/>
      <c r="C90" s="36"/>
      <c r="D90" s="42"/>
      <c r="E90" s="42"/>
      <c r="F90" s="44"/>
      <c r="G90" s="36"/>
      <c r="H90" s="42"/>
      <c r="I90" s="42"/>
      <c r="J90" s="44"/>
      <c r="K90" s="36"/>
      <c r="L90" s="42"/>
      <c r="M90" s="42"/>
      <c r="N90" s="44"/>
      <c r="O90" s="36"/>
      <c r="P90" s="42"/>
      <c r="Q90" s="42"/>
      <c r="R90" s="44"/>
      <c r="S90" s="36"/>
      <c r="T90" s="42"/>
      <c r="U90" s="42"/>
      <c r="V90" s="44"/>
      <c r="W90" s="36"/>
      <c r="X90" s="42"/>
      <c r="Y90" s="42"/>
      <c r="Z90" s="44"/>
    </row>
    <row r="91" spans="1:26">
      <c r="A91" s="11"/>
      <c r="B91" s="141" t="s">
        <v>100</v>
      </c>
      <c r="C91" s="26"/>
      <c r="D91" s="48" t="s">
        <v>392</v>
      </c>
      <c r="E91" s="48"/>
      <c r="F91" s="45"/>
      <c r="G91" s="26"/>
      <c r="H91" s="48" t="s">
        <v>849</v>
      </c>
      <c r="I91" s="48"/>
      <c r="J91" s="67" t="s">
        <v>279</v>
      </c>
      <c r="K91" s="26"/>
      <c r="L91" s="48">
        <v>13</v>
      </c>
      <c r="M91" s="48"/>
      <c r="N91" s="45"/>
      <c r="O91" s="26"/>
      <c r="P91" s="48">
        <v>2</v>
      </c>
      <c r="Q91" s="48"/>
      <c r="R91" s="45"/>
      <c r="S91" s="26"/>
      <c r="T91" s="48" t="s">
        <v>392</v>
      </c>
      <c r="U91" s="48"/>
      <c r="V91" s="45"/>
      <c r="W91" s="26"/>
      <c r="X91" s="48" t="s">
        <v>499</v>
      </c>
      <c r="Y91" s="48"/>
      <c r="Z91" s="67" t="s">
        <v>279</v>
      </c>
    </row>
    <row r="92" spans="1:26">
      <c r="A92" s="11"/>
      <c r="B92" s="141"/>
      <c r="C92" s="26"/>
      <c r="D92" s="38"/>
      <c r="E92" s="38"/>
      <c r="F92" s="26"/>
      <c r="G92" s="26"/>
      <c r="H92" s="38"/>
      <c r="I92" s="38"/>
      <c r="J92" s="27"/>
      <c r="K92" s="26"/>
      <c r="L92" s="38"/>
      <c r="M92" s="38"/>
      <c r="N92" s="26"/>
      <c r="O92" s="26"/>
      <c r="P92" s="38"/>
      <c r="Q92" s="38"/>
      <c r="R92" s="26"/>
      <c r="S92" s="26"/>
      <c r="T92" s="38"/>
      <c r="U92" s="38"/>
      <c r="V92" s="26"/>
      <c r="W92" s="26"/>
      <c r="X92" s="38"/>
      <c r="Y92" s="38"/>
      <c r="Z92" s="27"/>
    </row>
    <row r="93" spans="1:26">
      <c r="A93" s="11"/>
      <c r="B93" s="72" t="s">
        <v>500</v>
      </c>
      <c r="C93" s="36"/>
      <c r="D93" s="47" t="s">
        <v>392</v>
      </c>
      <c r="E93" s="47"/>
      <c r="F93" s="36"/>
      <c r="G93" s="36"/>
      <c r="H93" s="47">
        <v>7</v>
      </c>
      <c r="I93" s="47"/>
      <c r="J93" s="36"/>
      <c r="K93" s="36"/>
      <c r="L93" s="47" t="s">
        <v>520</v>
      </c>
      <c r="M93" s="47"/>
      <c r="N93" s="46" t="s">
        <v>279</v>
      </c>
      <c r="O93" s="36"/>
      <c r="P93" s="47">
        <v>1</v>
      </c>
      <c r="Q93" s="47"/>
      <c r="R93" s="36"/>
      <c r="S93" s="36"/>
      <c r="T93" s="47" t="s">
        <v>392</v>
      </c>
      <c r="U93" s="47"/>
      <c r="V93" s="36"/>
      <c r="W93" s="36"/>
      <c r="X93" s="47">
        <v>2</v>
      </c>
      <c r="Y93" s="47"/>
      <c r="Z93" s="36"/>
    </row>
    <row r="94" spans="1:26" ht="15.75" thickBot="1">
      <c r="A94" s="11"/>
      <c r="B94" s="72"/>
      <c r="C94" s="36"/>
      <c r="D94" s="42"/>
      <c r="E94" s="42"/>
      <c r="F94" s="44"/>
      <c r="G94" s="36"/>
      <c r="H94" s="42"/>
      <c r="I94" s="42"/>
      <c r="J94" s="44"/>
      <c r="K94" s="36"/>
      <c r="L94" s="42"/>
      <c r="M94" s="42"/>
      <c r="N94" s="78"/>
      <c r="O94" s="36"/>
      <c r="P94" s="42"/>
      <c r="Q94" s="42"/>
      <c r="R94" s="44"/>
      <c r="S94" s="36"/>
      <c r="T94" s="42"/>
      <c r="U94" s="42"/>
      <c r="V94" s="44"/>
      <c r="W94" s="36"/>
      <c r="X94" s="42"/>
      <c r="Y94" s="42"/>
      <c r="Z94" s="44"/>
    </row>
    <row r="95" spans="1:26">
      <c r="A95" s="11"/>
      <c r="B95" s="66" t="s">
        <v>843</v>
      </c>
      <c r="C95" s="26"/>
      <c r="D95" s="48" t="s">
        <v>392</v>
      </c>
      <c r="E95" s="48"/>
      <c r="F95" s="45"/>
      <c r="G95" s="26"/>
      <c r="H95" s="48" t="s">
        <v>850</v>
      </c>
      <c r="I95" s="48"/>
      <c r="J95" s="67" t="s">
        <v>279</v>
      </c>
      <c r="K95" s="26"/>
      <c r="L95" s="48">
        <v>19</v>
      </c>
      <c r="M95" s="48"/>
      <c r="N95" s="45"/>
      <c r="O95" s="26"/>
      <c r="P95" s="48">
        <v>1</v>
      </c>
      <c r="Q95" s="48"/>
      <c r="R95" s="45"/>
      <c r="S95" s="26"/>
      <c r="T95" s="48" t="s">
        <v>392</v>
      </c>
      <c r="U95" s="48"/>
      <c r="V95" s="45"/>
      <c r="W95" s="26"/>
      <c r="X95" s="48" t="s">
        <v>495</v>
      </c>
      <c r="Y95" s="48"/>
      <c r="Z95" s="67" t="s">
        <v>279</v>
      </c>
    </row>
    <row r="96" spans="1:26">
      <c r="A96" s="11"/>
      <c r="B96" s="66"/>
      <c r="C96" s="26"/>
      <c r="D96" s="38"/>
      <c r="E96" s="38"/>
      <c r="F96" s="26"/>
      <c r="G96" s="26"/>
      <c r="H96" s="38"/>
      <c r="I96" s="38"/>
      <c r="J96" s="27"/>
      <c r="K96" s="26"/>
      <c r="L96" s="38"/>
      <c r="M96" s="38"/>
      <c r="N96" s="26"/>
      <c r="O96" s="26"/>
      <c r="P96" s="38"/>
      <c r="Q96" s="38"/>
      <c r="R96" s="26"/>
      <c r="S96" s="26"/>
      <c r="T96" s="38"/>
      <c r="U96" s="38"/>
      <c r="V96" s="26"/>
      <c r="W96" s="26"/>
      <c r="X96" s="38"/>
      <c r="Y96" s="38"/>
      <c r="Z96" s="27"/>
    </row>
    <row r="97" spans="1:26">
      <c r="A97" s="11"/>
      <c r="B97" s="72" t="s">
        <v>851</v>
      </c>
      <c r="C97" s="36"/>
      <c r="D97" s="47" t="s">
        <v>392</v>
      </c>
      <c r="E97" s="47"/>
      <c r="F97" s="36"/>
      <c r="G97" s="36"/>
      <c r="H97" s="47" t="s">
        <v>392</v>
      </c>
      <c r="I97" s="47"/>
      <c r="J97" s="36"/>
      <c r="K97" s="36"/>
      <c r="L97" s="47" t="s">
        <v>318</v>
      </c>
      <c r="M97" s="47"/>
      <c r="N97" s="46" t="s">
        <v>279</v>
      </c>
      <c r="O97" s="36"/>
      <c r="P97" s="47">
        <v>1</v>
      </c>
      <c r="Q97" s="47"/>
      <c r="R97" s="36"/>
      <c r="S97" s="36"/>
      <c r="T97" s="47" t="s">
        <v>392</v>
      </c>
      <c r="U97" s="47"/>
      <c r="V97" s="36"/>
      <c r="W97" s="36"/>
      <c r="X97" s="47" t="s">
        <v>392</v>
      </c>
      <c r="Y97" s="47"/>
      <c r="Z97" s="36"/>
    </row>
    <row r="98" spans="1:26">
      <c r="A98" s="11"/>
      <c r="B98" s="72"/>
      <c r="C98" s="36"/>
      <c r="D98" s="47"/>
      <c r="E98" s="47"/>
      <c r="F98" s="36"/>
      <c r="G98" s="36"/>
      <c r="H98" s="47"/>
      <c r="I98" s="47"/>
      <c r="J98" s="36"/>
      <c r="K98" s="36"/>
      <c r="L98" s="47"/>
      <c r="M98" s="47"/>
      <c r="N98" s="46"/>
      <c r="O98" s="36"/>
      <c r="P98" s="47"/>
      <c r="Q98" s="47"/>
      <c r="R98" s="36"/>
      <c r="S98" s="36"/>
      <c r="T98" s="47"/>
      <c r="U98" s="47"/>
      <c r="V98" s="36"/>
      <c r="W98" s="36"/>
      <c r="X98" s="47"/>
      <c r="Y98" s="47"/>
      <c r="Z98" s="36"/>
    </row>
    <row r="99" spans="1:26">
      <c r="A99" s="11"/>
      <c r="B99" s="66" t="s">
        <v>845</v>
      </c>
      <c r="C99" s="26"/>
      <c r="D99" s="38" t="s">
        <v>495</v>
      </c>
      <c r="E99" s="38"/>
      <c r="F99" s="27" t="s">
        <v>279</v>
      </c>
      <c r="G99" s="26"/>
      <c r="H99" s="38">
        <v>20</v>
      </c>
      <c r="I99" s="38"/>
      <c r="J99" s="26"/>
      <c r="K99" s="26"/>
      <c r="L99" s="38" t="s">
        <v>392</v>
      </c>
      <c r="M99" s="38"/>
      <c r="N99" s="26"/>
      <c r="O99" s="26"/>
      <c r="P99" s="38" t="s">
        <v>392</v>
      </c>
      <c r="Q99" s="38"/>
      <c r="R99" s="26"/>
      <c r="S99" s="26"/>
      <c r="T99" s="38" t="s">
        <v>525</v>
      </c>
      <c r="U99" s="38"/>
      <c r="V99" s="27" t="s">
        <v>279</v>
      </c>
      <c r="W99" s="26"/>
      <c r="X99" s="38" t="s">
        <v>392</v>
      </c>
      <c r="Y99" s="38"/>
      <c r="Z99" s="26"/>
    </row>
    <row r="100" spans="1:26" ht="15.75" thickBot="1">
      <c r="A100" s="11"/>
      <c r="B100" s="66"/>
      <c r="C100" s="26"/>
      <c r="D100" s="39"/>
      <c r="E100" s="39"/>
      <c r="F100" s="37"/>
      <c r="G100" s="26"/>
      <c r="H100" s="39"/>
      <c r="I100" s="39"/>
      <c r="J100" s="40"/>
      <c r="K100" s="26"/>
      <c r="L100" s="39"/>
      <c r="M100" s="39"/>
      <c r="N100" s="40"/>
      <c r="O100" s="26"/>
      <c r="P100" s="39"/>
      <c r="Q100" s="39"/>
      <c r="R100" s="40"/>
      <c r="S100" s="26"/>
      <c r="T100" s="39"/>
      <c r="U100" s="39"/>
      <c r="V100" s="37"/>
      <c r="W100" s="26"/>
      <c r="X100" s="39"/>
      <c r="Y100" s="39"/>
      <c r="Z100" s="40"/>
    </row>
    <row r="101" spans="1:26">
      <c r="A101" s="11"/>
      <c r="B101" s="123" t="s">
        <v>117</v>
      </c>
      <c r="C101" s="36"/>
      <c r="D101" s="49" t="s">
        <v>274</v>
      </c>
      <c r="E101" s="41" t="s">
        <v>495</v>
      </c>
      <c r="F101" s="49" t="s">
        <v>279</v>
      </c>
      <c r="G101" s="36"/>
      <c r="H101" s="49" t="s">
        <v>274</v>
      </c>
      <c r="I101" s="41" t="s">
        <v>495</v>
      </c>
      <c r="J101" s="49" t="s">
        <v>279</v>
      </c>
      <c r="K101" s="36"/>
      <c r="L101" s="49" t="s">
        <v>274</v>
      </c>
      <c r="M101" s="41">
        <v>18</v>
      </c>
      <c r="N101" s="43"/>
      <c r="O101" s="36"/>
      <c r="P101" s="49" t="s">
        <v>274</v>
      </c>
      <c r="Q101" s="41">
        <v>2</v>
      </c>
      <c r="R101" s="43"/>
      <c r="S101" s="36"/>
      <c r="T101" s="49" t="s">
        <v>274</v>
      </c>
      <c r="U101" s="41" t="s">
        <v>525</v>
      </c>
      <c r="V101" s="49" t="s">
        <v>279</v>
      </c>
      <c r="W101" s="36"/>
      <c r="X101" s="49" t="s">
        <v>274</v>
      </c>
      <c r="Y101" s="41" t="s">
        <v>495</v>
      </c>
      <c r="Z101" s="49" t="s">
        <v>279</v>
      </c>
    </row>
    <row r="102" spans="1:26" ht="15.75" thickBot="1">
      <c r="A102" s="11"/>
      <c r="B102" s="123"/>
      <c r="C102" s="36"/>
      <c r="D102" s="50"/>
      <c r="E102" s="51"/>
      <c r="F102" s="50"/>
      <c r="G102" s="36"/>
      <c r="H102" s="50"/>
      <c r="I102" s="51"/>
      <c r="J102" s="50"/>
      <c r="K102" s="36"/>
      <c r="L102" s="50"/>
      <c r="M102" s="51"/>
      <c r="N102" s="52"/>
      <c r="O102" s="36"/>
      <c r="P102" s="50"/>
      <c r="Q102" s="51"/>
      <c r="R102" s="52"/>
      <c r="S102" s="36"/>
      <c r="T102" s="50"/>
      <c r="U102" s="51"/>
      <c r="V102" s="50"/>
      <c r="W102" s="36"/>
      <c r="X102" s="50"/>
      <c r="Y102" s="51"/>
      <c r="Z102" s="50"/>
    </row>
    <row r="103" spans="1:26"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178" t="s">
        <v>563</v>
      </c>
      <c r="C104" s="178"/>
      <c r="D104" s="178"/>
      <c r="E104" s="178"/>
      <c r="F104" s="178"/>
      <c r="G104" s="178"/>
      <c r="H104" s="178"/>
      <c r="I104" s="178"/>
      <c r="J104" s="178"/>
      <c r="K104" s="178"/>
      <c r="L104" s="178"/>
      <c r="M104" s="178"/>
      <c r="N104" s="178"/>
      <c r="O104" s="178"/>
      <c r="P104" s="178"/>
      <c r="Q104" s="178"/>
      <c r="R104" s="178"/>
      <c r="S104" s="178"/>
      <c r="T104" s="178"/>
      <c r="U104" s="178"/>
      <c r="V104" s="178"/>
      <c r="W104" s="178"/>
      <c r="X104" s="178"/>
      <c r="Y104" s="178"/>
      <c r="Z104" s="178"/>
    </row>
    <row r="105" spans="1:26">
      <c r="A105" s="11"/>
      <c r="B105" s="178" t="s">
        <v>852</v>
      </c>
      <c r="C105" s="178"/>
      <c r="D105" s="178"/>
      <c r="E105" s="178"/>
      <c r="F105" s="178"/>
      <c r="G105" s="178"/>
      <c r="H105" s="178"/>
      <c r="I105" s="178"/>
      <c r="J105" s="178"/>
      <c r="K105" s="178"/>
      <c r="L105" s="178"/>
      <c r="M105" s="178"/>
      <c r="N105" s="178"/>
      <c r="O105" s="178"/>
      <c r="P105" s="178"/>
      <c r="Q105" s="178"/>
      <c r="R105" s="178"/>
      <c r="S105" s="178"/>
      <c r="T105" s="178"/>
      <c r="U105" s="178"/>
      <c r="V105" s="178"/>
      <c r="W105" s="178"/>
      <c r="X105" s="178"/>
      <c r="Y105" s="178"/>
      <c r="Z105" s="178"/>
    </row>
    <row r="106" spans="1:26">
      <c r="A106" s="11"/>
      <c r="B106" s="178" t="s">
        <v>391</v>
      </c>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c r="Z106" s="178"/>
    </row>
    <row r="107" spans="1:26">
      <c r="A107" s="11"/>
      <c r="B107" s="179" t="s">
        <v>835</v>
      </c>
      <c r="C107" s="179"/>
      <c r="D107" s="179"/>
      <c r="E107" s="179"/>
      <c r="F107" s="179"/>
      <c r="G107" s="179"/>
      <c r="H107" s="179"/>
      <c r="I107" s="179"/>
      <c r="J107" s="179"/>
      <c r="K107" s="179"/>
      <c r="L107" s="179"/>
      <c r="M107" s="179"/>
      <c r="N107" s="179"/>
      <c r="O107" s="179"/>
      <c r="P107" s="179"/>
      <c r="Q107" s="179"/>
      <c r="R107" s="179"/>
      <c r="S107" s="179"/>
      <c r="T107" s="179"/>
      <c r="U107" s="179"/>
      <c r="V107" s="179"/>
      <c r="W107" s="179"/>
      <c r="X107" s="179"/>
      <c r="Y107" s="179"/>
      <c r="Z107" s="179"/>
    </row>
    <row r="108" spans="1:26">
      <c r="A108" s="11"/>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c r="A109" s="11"/>
      <c r="B109" s="21"/>
      <c r="C109" s="21"/>
      <c r="D109" s="21"/>
      <c r="E109" s="21"/>
      <c r="F109" s="21"/>
      <c r="G109" s="21"/>
      <c r="H109" s="21"/>
      <c r="I109" s="21"/>
      <c r="J109" s="21"/>
      <c r="K109" s="21"/>
      <c r="L109" s="21"/>
      <c r="M109" s="21"/>
      <c r="N109" s="21"/>
      <c r="O109" s="21"/>
      <c r="P109" s="21"/>
      <c r="Q109" s="21"/>
      <c r="R109" s="21"/>
    </row>
    <row r="110" spans="1:26">
      <c r="A110" s="11"/>
      <c r="B110" s="17"/>
      <c r="C110" s="17"/>
      <c r="D110" s="17"/>
      <c r="E110" s="17"/>
      <c r="F110" s="17"/>
      <c r="G110" s="17"/>
      <c r="H110" s="17"/>
      <c r="I110" s="17"/>
      <c r="J110" s="17"/>
      <c r="K110" s="17"/>
      <c r="L110" s="17"/>
      <c r="M110" s="17"/>
      <c r="N110" s="17"/>
      <c r="O110" s="17"/>
      <c r="P110" s="17"/>
      <c r="Q110" s="17"/>
      <c r="R110" s="17"/>
    </row>
    <row r="111" spans="1:26" ht="15.75" thickBot="1">
      <c r="A111" s="11"/>
      <c r="B111" s="15"/>
      <c r="C111" s="15"/>
      <c r="D111" s="60" t="s">
        <v>838</v>
      </c>
      <c r="E111" s="60"/>
      <c r="F111" s="60"/>
      <c r="G111" s="15"/>
      <c r="H111" s="60" t="s">
        <v>839</v>
      </c>
      <c r="I111" s="60"/>
      <c r="J111" s="60"/>
      <c r="K111" s="15"/>
      <c r="L111" s="60" t="s">
        <v>840</v>
      </c>
      <c r="M111" s="60"/>
      <c r="N111" s="60"/>
      <c r="O111" s="15"/>
      <c r="P111" s="60" t="s">
        <v>853</v>
      </c>
      <c r="Q111" s="60"/>
      <c r="R111" s="60"/>
    </row>
    <row r="112" spans="1:26">
      <c r="A112" s="11"/>
      <c r="B112" s="123" t="s">
        <v>92</v>
      </c>
      <c r="C112" s="36"/>
      <c r="D112" s="49" t="s">
        <v>274</v>
      </c>
      <c r="E112" s="41">
        <v>276</v>
      </c>
      <c r="F112" s="43"/>
      <c r="G112" s="36"/>
      <c r="H112" s="49" t="s">
        <v>274</v>
      </c>
      <c r="I112" s="41">
        <v>33</v>
      </c>
      <c r="J112" s="43"/>
      <c r="K112" s="36"/>
      <c r="L112" s="49" t="s">
        <v>274</v>
      </c>
      <c r="M112" s="41" t="s">
        <v>520</v>
      </c>
      <c r="N112" s="49" t="s">
        <v>279</v>
      </c>
      <c r="O112" s="36"/>
      <c r="P112" s="49" t="s">
        <v>274</v>
      </c>
      <c r="Q112" s="41">
        <v>303</v>
      </c>
      <c r="R112" s="43"/>
    </row>
    <row r="113" spans="1:18">
      <c r="A113" s="11"/>
      <c r="B113" s="123"/>
      <c r="C113" s="36"/>
      <c r="D113" s="73"/>
      <c r="E113" s="83"/>
      <c r="F113" s="76"/>
      <c r="G113" s="36"/>
      <c r="H113" s="73"/>
      <c r="I113" s="83"/>
      <c r="J113" s="76"/>
      <c r="K113" s="36"/>
      <c r="L113" s="73"/>
      <c r="M113" s="83"/>
      <c r="N113" s="73"/>
      <c r="O113" s="36"/>
      <c r="P113" s="73"/>
      <c r="Q113" s="83"/>
      <c r="R113" s="76"/>
    </row>
    <row r="114" spans="1:18">
      <c r="A114" s="11"/>
      <c r="B114" s="66" t="s">
        <v>94</v>
      </c>
      <c r="C114" s="26"/>
      <c r="D114" s="38">
        <v>233</v>
      </c>
      <c r="E114" s="38"/>
      <c r="F114" s="26"/>
      <c r="G114" s="26"/>
      <c r="H114" s="38">
        <v>28</v>
      </c>
      <c r="I114" s="38"/>
      <c r="J114" s="26"/>
      <c r="K114" s="26"/>
      <c r="L114" s="38" t="s">
        <v>520</v>
      </c>
      <c r="M114" s="38"/>
      <c r="N114" s="27" t="s">
        <v>279</v>
      </c>
      <c r="O114" s="26"/>
      <c r="P114" s="38">
        <v>255</v>
      </c>
      <c r="Q114" s="38"/>
      <c r="R114" s="26"/>
    </row>
    <row r="115" spans="1:18">
      <c r="A115" s="11"/>
      <c r="B115" s="66"/>
      <c r="C115" s="26"/>
      <c r="D115" s="38"/>
      <c r="E115" s="38"/>
      <c r="F115" s="26"/>
      <c r="G115" s="26"/>
      <c r="H115" s="38"/>
      <c r="I115" s="38"/>
      <c r="J115" s="26"/>
      <c r="K115" s="26"/>
      <c r="L115" s="38"/>
      <c r="M115" s="38"/>
      <c r="N115" s="27"/>
      <c r="O115" s="26"/>
      <c r="P115" s="38"/>
      <c r="Q115" s="38"/>
      <c r="R115" s="26"/>
    </row>
    <row r="116" spans="1:18">
      <c r="A116" s="11"/>
      <c r="B116" s="72" t="s">
        <v>95</v>
      </c>
      <c r="C116" s="36"/>
      <c r="D116" s="47" t="s">
        <v>392</v>
      </c>
      <c r="E116" s="47"/>
      <c r="F116" s="36"/>
      <c r="G116" s="36"/>
      <c r="H116" s="47" t="s">
        <v>392</v>
      </c>
      <c r="I116" s="47"/>
      <c r="J116" s="36"/>
      <c r="K116" s="36"/>
      <c r="L116" s="47" t="s">
        <v>392</v>
      </c>
      <c r="M116" s="47"/>
      <c r="N116" s="36"/>
      <c r="O116" s="36"/>
      <c r="P116" s="47" t="s">
        <v>392</v>
      </c>
      <c r="Q116" s="47"/>
      <c r="R116" s="36"/>
    </row>
    <row r="117" spans="1:18" ht="15.75" thickBot="1">
      <c r="A117" s="11"/>
      <c r="B117" s="72"/>
      <c r="C117" s="36"/>
      <c r="D117" s="42"/>
      <c r="E117" s="42"/>
      <c r="F117" s="44"/>
      <c r="G117" s="36"/>
      <c r="H117" s="42"/>
      <c r="I117" s="42"/>
      <c r="J117" s="44"/>
      <c r="K117" s="36"/>
      <c r="L117" s="42"/>
      <c r="M117" s="42"/>
      <c r="N117" s="44"/>
      <c r="O117" s="36"/>
      <c r="P117" s="42"/>
      <c r="Q117" s="42"/>
      <c r="R117" s="44"/>
    </row>
    <row r="118" spans="1:18">
      <c r="A118" s="11"/>
      <c r="B118" s="66" t="s">
        <v>96</v>
      </c>
      <c r="C118" s="26"/>
      <c r="D118" s="48">
        <v>30</v>
      </c>
      <c r="E118" s="48"/>
      <c r="F118" s="45"/>
      <c r="G118" s="26"/>
      <c r="H118" s="48">
        <v>6</v>
      </c>
      <c r="I118" s="48"/>
      <c r="J118" s="45"/>
      <c r="K118" s="26"/>
      <c r="L118" s="48" t="s">
        <v>392</v>
      </c>
      <c r="M118" s="48"/>
      <c r="N118" s="45"/>
      <c r="O118" s="26"/>
      <c r="P118" s="48">
        <v>36</v>
      </c>
      <c r="Q118" s="48"/>
      <c r="R118" s="45"/>
    </row>
    <row r="119" spans="1:18" ht="15.75" thickBot="1">
      <c r="A119" s="11"/>
      <c r="B119" s="66"/>
      <c r="C119" s="26"/>
      <c r="D119" s="39"/>
      <c r="E119" s="39"/>
      <c r="F119" s="40"/>
      <c r="G119" s="26"/>
      <c r="H119" s="39"/>
      <c r="I119" s="39"/>
      <c r="J119" s="40"/>
      <c r="K119" s="26"/>
      <c r="L119" s="39"/>
      <c r="M119" s="39"/>
      <c r="N119" s="40"/>
      <c r="O119" s="26"/>
      <c r="P119" s="39"/>
      <c r="Q119" s="39"/>
      <c r="R119" s="40"/>
    </row>
    <row r="120" spans="1:18">
      <c r="A120" s="11"/>
      <c r="B120" s="140" t="s">
        <v>854</v>
      </c>
      <c r="C120" s="36"/>
      <c r="D120" s="41">
        <v>13</v>
      </c>
      <c r="E120" s="41"/>
      <c r="F120" s="43"/>
      <c r="G120" s="36"/>
      <c r="H120" s="41" t="s">
        <v>318</v>
      </c>
      <c r="I120" s="41"/>
      <c r="J120" s="49" t="s">
        <v>279</v>
      </c>
      <c r="K120" s="36"/>
      <c r="L120" s="41" t="s">
        <v>392</v>
      </c>
      <c r="M120" s="41"/>
      <c r="N120" s="43"/>
      <c r="O120" s="36"/>
      <c r="P120" s="41">
        <v>12</v>
      </c>
      <c r="Q120" s="41"/>
      <c r="R120" s="43"/>
    </row>
    <row r="121" spans="1:18">
      <c r="A121" s="11"/>
      <c r="B121" s="140"/>
      <c r="C121" s="36"/>
      <c r="D121" s="47"/>
      <c r="E121" s="47"/>
      <c r="F121" s="36"/>
      <c r="G121" s="36"/>
      <c r="H121" s="47"/>
      <c r="I121" s="47"/>
      <c r="J121" s="46"/>
      <c r="K121" s="36"/>
      <c r="L121" s="47"/>
      <c r="M121" s="47"/>
      <c r="N121" s="36"/>
      <c r="O121" s="36"/>
      <c r="P121" s="47"/>
      <c r="Q121" s="47"/>
      <c r="R121" s="36"/>
    </row>
    <row r="122" spans="1:18">
      <c r="A122" s="11"/>
      <c r="B122" s="66" t="s">
        <v>99</v>
      </c>
      <c r="C122" s="26"/>
      <c r="D122" s="38">
        <v>10</v>
      </c>
      <c r="E122" s="38"/>
      <c r="F122" s="26"/>
      <c r="G122" s="26"/>
      <c r="H122" s="38">
        <v>1</v>
      </c>
      <c r="I122" s="38"/>
      <c r="J122" s="26"/>
      <c r="K122" s="26"/>
      <c r="L122" s="38" t="s">
        <v>392</v>
      </c>
      <c r="M122" s="38"/>
      <c r="N122" s="26"/>
      <c r="O122" s="26"/>
      <c r="P122" s="38">
        <v>11</v>
      </c>
      <c r="Q122" s="38"/>
      <c r="R122" s="26"/>
    </row>
    <row r="123" spans="1:18" ht="15.75" thickBot="1">
      <c r="A123" s="11"/>
      <c r="B123" s="66"/>
      <c r="C123" s="26"/>
      <c r="D123" s="39"/>
      <c r="E123" s="39"/>
      <c r="F123" s="40"/>
      <c r="G123" s="26"/>
      <c r="H123" s="39"/>
      <c r="I123" s="39"/>
      <c r="J123" s="40"/>
      <c r="K123" s="26"/>
      <c r="L123" s="39"/>
      <c r="M123" s="39"/>
      <c r="N123" s="40"/>
      <c r="O123" s="26"/>
      <c r="P123" s="39"/>
      <c r="Q123" s="39"/>
      <c r="R123" s="40"/>
    </row>
    <row r="124" spans="1:18">
      <c r="A124" s="11"/>
      <c r="B124" s="140" t="s">
        <v>855</v>
      </c>
      <c r="C124" s="36"/>
      <c r="D124" s="41">
        <v>3</v>
      </c>
      <c r="E124" s="41"/>
      <c r="F124" s="43"/>
      <c r="G124" s="36"/>
      <c r="H124" s="41" t="s">
        <v>438</v>
      </c>
      <c r="I124" s="41"/>
      <c r="J124" s="49" t="s">
        <v>279</v>
      </c>
      <c r="K124" s="36"/>
      <c r="L124" s="41" t="s">
        <v>392</v>
      </c>
      <c r="M124" s="41"/>
      <c r="N124" s="43"/>
      <c r="O124" s="36"/>
      <c r="P124" s="41">
        <v>1</v>
      </c>
      <c r="Q124" s="41"/>
      <c r="R124" s="43"/>
    </row>
    <row r="125" spans="1:18">
      <c r="A125" s="11"/>
      <c r="B125" s="140"/>
      <c r="C125" s="36"/>
      <c r="D125" s="47"/>
      <c r="E125" s="47"/>
      <c r="F125" s="36"/>
      <c r="G125" s="36"/>
      <c r="H125" s="47"/>
      <c r="I125" s="47"/>
      <c r="J125" s="46"/>
      <c r="K125" s="36"/>
      <c r="L125" s="47"/>
      <c r="M125" s="47"/>
      <c r="N125" s="36"/>
      <c r="O125" s="36"/>
      <c r="P125" s="47"/>
      <c r="Q125" s="47"/>
      <c r="R125" s="36"/>
    </row>
    <row r="126" spans="1:18">
      <c r="A126" s="11"/>
      <c r="B126" s="66" t="s">
        <v>500</v>
      </c>
      <c r="C126" s="26"/>
      <c r="D126" s="38">
        <v>2</v>
      </c>
      <c r="E126" s="38"/>
      <c r="F126" s="26"/>
      <c r="G126" s="26"/>
      <c r="H126" s="38" t="s">
        <v>318</v>
      </c>
      <c r="I126" s="38"/>
      <c r="J126" s="27" t="s">
        <v>279</v>
      </c>
      <c r="K126" s="26"/>
      <c r="L126" s="38" t="s">
        <v>392</v>
      </c>
      <c r="M126" s="38"/>
      <c r="N126" s="26"/>
      <c r="O126" s="26"/>
      <c r="P126" s="38">
        <v>1</v>
      </c>
      <c r="Q126" s="38"/>
      <c r="R126" s="26"/>
    </row>
    <row r="127" spans="1:18" ht="15.75" thickBot="1">
      <c r="A127" s="11"/>
      <c r="B127" s="66"/>
      <c r="C127" s="26"/>
      <c r="D127" s="39"/>
      <c r="E127" s="39"/>
      <c r="F127" s="40"/>
      <c r="G127" s="26"/>
      <c r="H127" s="39"/>
      <c r="I127" s="39"/>
      <c r="J127" s="37"/>
      <c r="K127" s="26"/>
      <c r="L127" s="39"/>
      <c r="M127" s="39"/>
      <c r="N127" s="40"/>
      <c r="O127" s="26"/>
      <c r="P127" s="39"/>
      <c r="Q127" s="39"/>
      <c r="R127" s="40"/>
    </row>
    <row r="128" spans="1:18">
      <c r="A128" s="11"/>
      <c r="B128" s="72" t="s">
        <v>856</v>
      </c>
      <c r="C128" s="36"/>
      <c r="D128" s="41">
        <v>1</v>
      </c>
      <c r="E128" s="41"/>
      <c r="F128" s="43"/>
      <c r="G128" s="36"/>
      <c r="H128" s="41" t="s">
        <v>318</v>
      </c>
      <c r="I128" s="41"/>
      <c r="J128" s="49" t="s">
        <v>279</v>
      </c>
      <c r="K128" s="36"/>
      <c r="L128" s="41" t="s">
        <v>392</v>
      </c>
      <c r="M128" s="41"/>
      <c r="N128" s="43"/>
      <c r="O128" s="36"/>
      <c r="P128" s="41" t="s">
        <v>392</v>
      </c>
      <c r="Q128" s="41"/>
      <c r="R128" s="43"/>
    </row>
    <row r="129" spans="1:26">
      <c r="A129" s="11"/>
      <c r="B129" s="72"/>
      <c r="C129" s="36"/>
      <c r="D129" s="47"/>
      <c r="E129" s="47"/>
      <c r="F129" s="36"/>
      <c r="G129" s="36"/>
      <c r="H129" s="47"/>
      <c r="I129" s="47"/>
      <c r="J129" s="46"/>
      <c r="K129" s="36"/>
      <c r="L129" s="47"/>
      <c r="M129" s="47"/>
      <c r="N129" s="36"/>
      <c r="O129" s="36"/>
      <c r="P129" s="47"/>
      <c r="Q129" s="47"/>
      <c r="R129" s="36"/>
    </row>
    <row r="130" spans="1:26">
      <c r="A130" s="11"/>
      <c r="B130" s="66" t="s">
        <v>857</v>
      </c>
      <c r="C130" s="26"/>
      <c r="D130" s="38" t="s">
        <v>438</v>
      </c>
      <c r="E130" s="38"/>
      <c r="F130" s="27" t="s">
        <v>279</v>
      </c>
      <c r="G130" s="26"/>
      <c r="H130" s="38" t="s">
        <v>318</v>
      </c>
      <c r="I130" s="38"/>
      <c r="J130" s="27" t="s">
        <v>279</v>
      </c>
      <c r="K130" s="26"/>
      <c r="L130" s="38" t="s">
        <v>392</v>
      </c>
      <c r="M130" s="38"/>
      <c r="N130" s="26"/>
      <c r="O130" s="26"/>
      <c r="P130" s="38" t="s">
        <v>525</v>
      </c>
      <c r="Q130" s="38"/>
      <c r="R130" s="27" t="s">
        <v>279</v>
      </c>
    </row>
    <row r="131" spans="1:26" ht="15.75" thickBot="1">
      <c r="A131" s="11"/>
      <c r="B131" s="66"/>
      <c r="C131" s="26"/>
      <c r="D131" s="39"/>
      <c r="E131" s="39"/>
      <c r="F131" s="37"/>
      <c r="G131" s="26"/>
      <c r="H131" s="39"/>
      <c r="I131" s="39"/>
      <c r="J131" s="37"/>
      <c r="K131" s="26"/>
      <c r="L131" s="39"/>
      <c r="M131" s="39"/>
      <c r="N131" s="40"/>
      <c r="O131" s="26"/>
      <c r="P131" s="39"/>
      <c r="Q131" s="39"/>
      <c r="R131" s="37"/>
    </row>
    <row r="132" spans="1:26">
      <c r="A132" s="11"/>
      <c r="B132" s="123" t="s">
        <v>104</v>
      </c>
      <c r="C132" s="36"/>
      <c r="D132" s="49" t="s">
        <v>274</v>
      </c>
      <c r="E132" s="41" t="s">
        <v>318</v>
      </c>
      <c r="F132" s="49" t="s">
        <v>279</v>
      </c>
      <c r="G132" s="36"/>
      <c r="H132" s="49" t="s">
        <v>274</v>
      </c>
      <c r="I132" s="41" t="s">
        <v>438</v>
      </c>
      <c r="J132" s="49" t="s">
        <v>279</v>
      </c>
      <c r="K132" s="36"/>
      <c r="L132" s="49" t="s">
        <v>274</v>
      </c>
      <c r="M132" s="41" t="s">
        <v>392</v>
      </c>
      <c r="N132" s="43"/>
      <c r="O132" s="36"/>
      <c r="P132" s="49" t="s">
        <v>274</v>
      </c>
      <c r="Q132" s="41" t="s">
        <v>525</v>
      </c>
      <c r="R132" s="49" t="s">
        <v>279</v>
      </c>
    </row>
    <row r="133" spans="1:26" ht="15.75" thickBot="1">
      <c r="A133" s="11"/>
      <c r="B133" s="123"/>
      <c r="C133" s="36"/>
      <c r="D133" s="50"/>
      <c r="E133" s="51"/>
      <c r="F133" s="50"/>
      <c r="G133" s="36"/>
      <c r="H133" s="50"/>
      <c r="I133" s="51"/>
      <c r="J133" s="50"/>
      <c r="K133" s="36"/>
      <c r="L133" s="50"/>
      <c r="M133" s="51"/>
      <c r="N133" s="52"/>
      <c r="O133" s="36"/>
      <c r="P133" s="50"/>
      <c r="Q133" s="51"/>
      <c r="R133" s="50"/>
    </row>
    <row r="134" spans="1:26" ht="15.75" thickTop="1">
      <c r="A134" s="11" t="s">
        <v>1106</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178" t="s">
        <v>668</v>
      </c>
      <c r="C135" s="178"/>
      <c r="D135" s="178"/>
      <c r="E135" s="178"/>
      <c r="F135" s="178"/>
      <c r="G135" s="178"/>
      <c r="H135" s="178"/>
      <c r="I135" s="178"/>
      <c r="J135" s="178"/>
      <c r="K135" s="178"/>
      <c r="L135" s="178"/>
      <c r="M135" s="178"/>
      <c r="N135" s="178"/>
      <c r="O135" s="178"/>
      <c r="P135" s="178"/>
      <c r="Q135" s="178"/>
      <c r="R135" s="178"/>
      <c r="S135" s="178"/>
      <c r="T135" s="178"/>
      <c r="U135" s="178"/>
      <c r="V135" s="178"/>
      <c r="W135" s="178"/>
      <c r="X135" s="178"/>
      <c r="Y135" s="178"/>
      <c r="Z135" s="178"/>
    </row>
    <row r="136" spans="1:26">
      <c r="A136" s="11"/>
      <c r="B136" s="178" t="s">
        <v>858</v>
      </c>
      <c r="C136" s="178"/>
      <c r="D136" s="178"/>
      <c r="E136" s="178"/>
      <c r="F136" s="178"/>
      <c r="G136" s="178"/>
      <c r="H136" s="178"/>
      <c r="I136" s="178"/>
      <c r="J136" s="178"/>
      <c r="K136" s="178"/>
      <c r="L136" s="178"/>
      <c r="M136" s="178"/>
      <c r="N136" s="178"/>
      <c r="O136" s="178"/>
      <c r="P136" s="178"/>
      <c r="Q136" s="178"/>
      <c r="R136" s="178"/>
      <c r="S136" s="178"/>
      <c r="T136" s="178"/>
      <c r="U136" s="178"/>
      <c r="V136" s="178"/>
      <c r="W136" s="178"/>
      <c r="X136" s="178"/>
      <c r="Y136" s="178"/>
      <c r="Z136" s="178"/>
    </row>
    <row r="137" spans="1:26">
      <c r="A137" s="11"/>
      <c r="B137" s="178" t="s">
        <v>859</v>
      </c>
      <c r="C137" s="178"/>
      <c r="D137" s="178"/>
      <c r="E137" s="178"/>
      <c r="F137" s="178"/>
      <c r="G137" s="178"/>
      <c r="H137" s="178"/>
      <c r="I137" s="178"/>
      <c r="J137" s="178"/>
      <c r="K137" s="178"/>
      <c r="L137" s="178"/>
      <c r="M137" s="178"/>
      <c r="N137" s="178"/>
      <c r="O137" s="178"/>
      <c r="P137" s="178"/>
      <c r="Q137" s="178"/>
      <c r="R137" s="178"/>
      <c r="S137" s="178"/>
      <c r="T137" s="178"/>
      <c r="U137" s="178"/>
      <c r="V137" s="178"/>
      <c r="W137" s="178"/>
      <c r="X137" s="178"/>
      <c r="Y137" s="178"/>
      <c r="Z137" s="178"/>
    </row>
    <row r="138" spans="1:26">
      <c r="A138" s="11"/>
      <c r="B138" s="179" t="s">
        <v>835</v>
      </c>
      <c r="C138" s="179"/>
      <c r="D138" s="179"/>
      <c r="E138" s="179"/>
      <c r="F138" s="179"/>
      <c r="G138" s="179"/>
      <c r="H138" s="179"/>
      <c r="I138" s="179"/>
      <c r="J138" s="179"/>
      <c r="K138" s="179"/>
      <c r="L138" s="179"/>
      <c r="M138" s="179"/>
      <c r="N138" s="179"/>
      <c r="O138" s="179"/>
      <c r="P138" s="179"/>
      <c r="Q138" s="179"/>
      <c r="R138" s="179"/>
      <c r="S138" s="179"/>
      <c r="T138" s="179"/>
      <c r="U138" s="179"/>
      <c r="V138" s="179"/>
      <c r="W138" s="179"/>
      <c r="X138" s="179"/>
      <c r="Y138" s="179"/>
      <c r="Z138" s="179"/>
    </row>
    <row r="139" spans="1:26">
      <c r="A139" s="11"/>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1"/>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6">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6" ht="15.75" thickBot="1">
      <c r="A142" s="11"/>
      <c r="B142" s="15"/>
      <c r="C142" s="60" t="s">
        <v>836</v>
      </c>
      <c r="D142" s="60"/>
      <c r="E142" s="60"/>
      <c r="F142" s="15"/>
      <c r="G142" s="60" t="s">
        <v>860</v>
      </c>
      <c r="H142" s="60"/>
      <c r="I142" s="60"/>
      <c r="J142" s="15"/>
      <c r="K142" s="60" t="s">
        <v>838</v>
      </c>
      <c r="L142" s="60"/>
      <c r="M142" s="60"/>
      <c r="N142" s="15"/>
      <c r="O142" s="60" t="s">
        <v>839</v>
      </c>
      <c r="P142" s="60"/>
      <c r="Q142" s="60"/>
      <c r="R142" s="15"/>
      <c r="S142" s="60" t="s">
        <v>840</v>
      </c>
      <c r="T142" s="60"/>
      <c r="U142" s="60"/>
      <c r="V142" s="15"/>
      <c r="W142" s="60" t="s">
        <v>841</v>
      </c>
      <c r="X142" s="60"/>
      <c r="Y142" s="60"/>
    </row>
    <row r="143" spans="1:26">
      <c r="A143" s="11"/>
      <c r="B143" s="123" t="s">
        <v>117</v>
      </c>
      <c r="C143" s="49" t="s">
        <v>274</v>
      </c>
      <c r="D143" s="41" t="s">
        <v>846</v>
      </c>
      <c r="E143" s="49" t="s">
        <v>279</v>
      </c>
      <c r="F143" s="36"/>
      <c r="G143" s="49" t="s">
        <v>274</v>
      </c>
      <c r="H143" s="41" t="s">
        <v>846</v>
      </c>
      <c r="I143" s="49" t="s">
        <v>279</v>
      </c>
      <c r="J143" s="36"/>
      <c r="K143" s="49" t="s">
        <v>274</v>
      </c>
      <c r="L143" s="41" t="s">
        <v>438</v>
      </c>
      <c r="M143" s="49" t="s">
        <v>279</v>
      </c>
      <c r="N143" s="36"/>
      <c r="O143" s="49" t="s">
        <v>274</v>
      </c>
      <c r="P143" s="41" t="s">
        <v>753</v>
      </c>
      <c r="Q143" s="49" t="s">
        <v>279</v>
      </c>
      <c r="R143" s="36"/>
      <c r="S143" s="49" t="s">
        <v>274</v>
      </c>
      <c r="T143" s="41">
        <v>117</v>
      </c>
      <c r="U143" s="43"/>
      <c r="V143" s="36"/>
      <c r="W143" s="49" t="s">
        <v>274</v>
      </c>
      <c r="X143" s="41" t="s">
        <v>846</v>
      </c>
      <c r="Y143" s="49" t="s">
        <v>279</v>
      </c>
    </row>
    <row r="144" spans="1:26">
      <c r="A144" s="11"/>
      <c r="B144" s="123"/>
      <c r="C144" s="73"/>
      <c r="D144" s="83"/>
      <c r="E144" s="73"/>
      <c r="F144" s="36"/>
      <c r="G144" s="73"/>
      <c r="H144" s="83"/>
      <c r="I144" s="73"/>
      <c r="J144" s="36"/>
      <c r="K144" s="73"/>
      <c r="L144" s="83"/>
      <c r="M144" s="73"/>
      <c r="N144" s="36"/>
      <c r="O144" s="73"/>
      <c r="P144" s="83"/>
      <c r="Q144" s="73"/>
      <c r="R144" s="36"/>
      <c r="S144" s="73"/>
      <c r="T144" s="83"/>
      <c r="U144" s="76"/>
      <c r="V144" s="36"/>
      <c r="W144" s="73"/>
      <c r="X144" s="83"/>
      <c r="Y144" s="73"/>
    </row>
    <row r="145" spans="1:26">
      <c r="A145" s="11"/>
      <c r="B145" s="20" t="s">
        <v>861</v>
      </c>
      <c r="C145" s="26"/>
      <c r="D145" s="26"/>
      <c r="E145" s="26"/>
      <c r="F145" s="15"/>
      <c r="G145" s="26"/>
      <c r="H145" s="26"/>
      <c r="I145" s="26"/>
      <c r="J145" s="15"/>
      <c r="K145" s="26"/>
      <c r="L145" s="26"/>
      <c r="M145" s="26"/>
      <c r="N145" s="15"/>
      <c r="O145" s="26"/>
      <c r="P145" s="26"/>
      <c r="Q145" s="26"/>
      <c r="R145" s="15"/>
      <c r="S145" s="26"/>
      <c r="T145" s="26"/>
      <c r="U145" s="26"/>
      <c r="V145" s="15"/>
      <c r="W145" s="26"/>
      <c r="X145" s="26"/>
      <c r="Y145" s="26"/>
    </row>
    <row r="146" spans="1:26">
      <c r="A146" s="11"/>
      <c r="B146" s="64" t="s">
        <v>109</v>
      </c>
      <c r="C146" s="47">
        <v>13</v>
      </c>
      <c r="D146" s="47"/>
      <c r="E146" s="36"/>
      <c r="F146" s="36"/>
      <c r="G146" s="47">
        <v>13</v>
      </c>
      <c r="H146" s="47"/>
      <c r="I146" s="36"/>
      <c r="J146" s="36"/>
      <c r="K146" s="47" t="s">
        <v>392</v>
      </c>
      <c r="L146" s="47"/>
      <c r="M146" s="36"/>
      <c r="N146" s="36"/>
      <c r="O146" s="47">
        <v>13</v>
      </c>
      <c r="P146" s="47"/>
      <c r="Q146" s="36"/>
      <c r="R146" s="36"/>
      <c r="S146" s="47" t="s">
        <v>497</v>
      </c>
      <c r="T146" s="47"/>
      <c r="U146" s="46" t="s">
        <v>279</v>
      </c>
      <c r="V146" s="36"/>
      <c r="W146" s="47">
        <v>13</v>
      </c>
      <c r="X146" s="47"/>
      <c r="Y146" s="36"/>
    </row>
    <row r="147" spans="1:26">
      <c r="A147" s="11"/>
      <c r="B147" s="64"/>
      <c r="C147" s="47"/>
      <c r="D147" s="47"/>
      <c r="E147" s="36"/>
      <c r="F147" s="36"/>
      <c r="G147" s="47"/>
      <c r="H147" s="47"/>
      <c r="I147" s="36"/>
      <c r="J147" s="36"/>
      <c r="K147" s="47"/>
      <c r="L147" s="47"/>
      <c r="M147" s="36"/>
      <c r="N147" s="36"/>
      <c r="O147" s="47"/>
      <c r="P147" s="47"/>
      <c r="Q147" s="36"/>
      <c r="R147" s="36"/>
      <c r="S147" s="47"/>
      <c r="T147" s="47"/>
      <c r="U147" s="46"/>
      <c r="V147" s="36"/>
      <c r="W147" s="47"/>
      <c r="X147" s="47"/>
      <c r="Y147" s="36"/>
    </row>
    <row r="148" spans="1:26">
      <c r="A148" s="11"/>
      <c r="B148" s="62" t="s">
        <v>174</v>
      </c>
      <c r="C148" s="38">
        <v>13</v>
      </c>
      <c r="D148" s="38"/>
      <c r="E148" s="26"/>
      <c r="F148" s="26"/>
      <c r="G148" s="38">
        <v>13</v>
      </c>
      <c r="H148" s="38"/>
      <c r="I148" s="26"/>
      <c r="J148" s="26"/>
      <c r="K148" s="38">
        <v>13</v>
      </c>
      <c r="L148" s="38"/>
      <c r="M148" s="26"/>
      <c r="N148" s="26"/>
      <c r="O148" s="38" t="s">
        <v>392</v>
      </c>
      <c r="P148" s="38"/>
      <c r="Q148" s="26"/>
      <c r="R148" s="26"/>
      <c r="S148" s="38" t="s">
        <v>497</v>
      </c>
      <c r="T148" s="38"/>
      <c r="U148" s="27" t="s">
        <v>279</v>
      </c>
      <c r="V148" s="26"/>
      <c r="W148" s="38">
        <v>13</v>
      </c>
      <c r="X148" s="38"/>
      <c r="Y148" s="26"/>
    </row>
    <row r="149" spans="1:26" ht="15.75" thickBot="1">
      <c r="A149" s="11"/>
      <c r="B149" s="62"/>
      <c r="C149" s="39"/>
      <c r="D149" s="39"/>
      <c r="E149" s="40"/>
      <c r="F149" s="26"/>
      <c r="G149" s="39"/>
      <c r="H149" s="39"/>
      <c r="I149" s="40"/>
      <c r="J149" s="26"/>
      <c r="K149" s="39"/>
      <c r="L149" s="39"/>
      <c r="M149" s="40"/>
      <c r="N149" s="26"/>
      <c r="O149" s="39"/>
      <c r="P149" s="39"/>
      <c r="Q149" s="40"/>
      <c r="R149" s="26"/>
      <c r="S149" s="39"/>
      <c r="T149" s="39"/>
      <c r="U149" s="37"/>
      <c r="V149" s="26"/>
      <c r="W149" s="39"/>
      <c r="X149" s="39"/>
      <c r="Y149" s="40"/>
    </row>
    <row r="150" spans="1:26">
      <c r="A150" s="11"/>
      <c r="B150" s="77" t="s">
        <v>111</v>
      </c>
      <c r="C150" s="41">
        <v>26</v>
      </c>
      <c r="D150" s="41"/>
      <c r="E150" s="43"/>
      <c r="F150" s="36"/>
      <c r="G150" s="41">
        <v>26</v>
      </c>
      <c r="H150" s="41"/>
      <c r="I150" s="43"/>
      <c r="J150" s="36"/>
      <c r="K150" s="41">
        <v>13</v>
      </c>
      <c r="L150" s="41"/>
      <c r="M150" s="43"/>
      <c r="N150" s="36"/>
      <c r="O150" s="41">
        <v>13</v>
      </c>
      <c r="P150" s="41"/>
      <c r="Q150" s="43"/>
      <c r="R150" s="36"/>
      <c r="S150" s="41" t="s">
        <v>862</v>
      </c>
      <c r="T150" s="41"/>
      <c r="U150" s="49" t="s">
        <v>279</v>
      </c>
      <c r="V150" s="36"/>
      <c r="W150" s="41">
        <v>26</v>
      </c>
      <c r="X150" s="41"/>
      <c r="Y150" s="43"/>
    </row>
    <row r="151" spans="1:26" ht="15.75" thickBot="1">
      <c r="A151" s="11"/>
      <c r="B151" s="77"/>
      <c r="C151" s="42"/>
      <c r="D151" s="42"/>
      <c r="E151" s="44"/>
      <c r="F151" s="36"/>
      <c r="G151" s="42"/>
      <c r="H151" s="42"/>
      <c r="I151" s="44"/>
      <c r="J151" s="36"/>
      <c r="K151" s="42"/>
      <c r="L151" s="42"/>
      <c r="M151" s="44"/>
      <c r="N151" s="36"/>
      <c r="O151" s="42"/>
      <c r="P151" s="42"/>
      <c r="Q151" s="44"/>
      <c r="R151" s="36"/>
      <c r="S151" s="42"/>
      <c r="T151" s="42"/>
      <c r="U151" s="78"/>
      <c r="V151" s="36"/>
      <c r="W151" s="42"/>
      <c r="X151" s="42"/>
      <c r="Y151" s="44"/>
    </row>
    <row r="152" spans="1:26">
      <c r="A152" s="11"/>
      <c r="B152" s="125" t="s">
        <v>863</v>
      </c>
      <c r="C152" s="67" t="s">
        <v>274</v>
      </c>
      <c r="D152" s="48" t="s">
        <v>436</v>
      </c>
      <c r="E152" s="67" t="s">
        <v>279</v>
      </c>
      <c r="F152" s="26"/>
      <c r="G152" s="67" t="s">
        <v>274</v>
      </c>
      <c r="H152" s="48" t="s">
        <v>436</v>
      </c>
      <c r="I152" s="67" t="s">
        <v>279</v>
      </c>
      <c r="J152" s="26"/>
      <c r="K152" s="67" t="s">
        <v>274</v>
      </c>
      <c r="L152" s="48">
        <v>11</v>
      </c>
      <c r="M152" s="45"/>
      <c r="N152" s="26"/>
      <c r="O152" s="67" t="s">
        <v>274</v>
      </c>
      <c r="P152" s="48" t="s">
        <v>436</v>
      </c>
      <c r="Q152" s="67" t="s">
        <v>279</v>
      </c>
      <c r="R152" s="26"/>
      <c r="S152" s="67" t="s">
        <v>274</v>
      </c>
      <c r="T152" s="48">
        <v>65</v>
      </c>
      <c r="U152" s="45"/>
      <c r="V152" s="26"/>
      <c r="W152" s="67" t="s">
        <v>274</v>
      </c>
      <c r="X152" s="48" t="s">
        <v>436</v>
      </c>
      <c r="Y152" s="67" t="s">
        <v>279</v>
      </c>
    </row>
    <row r="153" spans="1:26" ht="15.75" thickBot="1">
      <c r="A153" s="11"/>
      <c r="B153" s="125"/>
      <c r="C153" s="68"/>
      <c r="D153" s="69"/>
      <c r="E153" s="68"/>
      <c r="F153" s="26"/>
      <c r="G153" s="68"/>
      <c r="H153" s="69"/>
      <c r="I153" s="68"/>
      <c r="J153" s="26"/>
      <c r="K153" s="68"/>
      <c r="L153" s="69"/>
      <c r="M153" s="70"/>
      <c r="N153" s="26"/>
      <c r="O153" s="68"/>
      <c r="P153" s="69"/>
      <c r="Q153" s="68"/>
      <c r="R153" s="26"/>
      <c r="S153" s="68"/>
      <c r="T153" s="69"/>
      <c r="U153" s="70"/>
      <c r="V153" s="26"/>
      <c r="W153" s="68"/>
      <c r="X153" s="69"/>
      <c r="Y153" s="68"/>
    </row>
    <row r="154" spans="1:26" ht="15.75" thickTop="1">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c r="A155" s="11"/>
      <c r="B155" s="178" t="s">
        <v>668</v>
      </c>
      <c r="C155" s="178"/>
      <c r="D155" s="178"/>
      <c r="E155" s="178"/>
      <c r="F155" s="178"/>
      <c r="G155" s="178"/>
      <c r="H155" s="178"/>
      <c r="I155" s="178"/>
      <c r="J155" s="178"/>
      <c r="K155" s="178"/>
      <c r="L155" s="178"/>
      <c r="M155" s="178"/>
      <c r="N155" s="178"/>
      <c r="O155" s="178"/>
      <c r="P155" s="178"/>
      <c r="Q155" s="178"/>
      <c r="R155" s="178"/>
      <c r="S155" s="178"/>
      <c r="T155" s="178"/>
      <c r="U155" s="178"/>
      <c r="V155" s="178"/>
      <c r="W155" s="178"/>
      <c r="X155" s="178"/>
      <c r="Y155" s="178"/>
      <c r="Z155" s="178"/>
    </row>
    <row r="156" spans="1:26">
      <c r="A156" s="11"/>
      <c r="B156" s="178" t="s">
        <v>858</v>
      </c>
      <c r="C156" s="178"/>
      <c r="D156" s="178"/>
      <c r="E156" s="178"/>
      <c r="F156" s="178"/>
      <c r="G156" s="178"/>
      <c r="H156" s="178"/>
      <c r="I156" s="178"/>
      <c r="J156" s="178"/>
      <c r="K156" s="178"/>
      <c r="L156" s="178"/>
      <c r="M156" s="178"/>
      <c r="N156" s="178"/>
      <c r="O156" s="178"/>
      <c r="P156" s="178"/>
      <c r="Q156" s="178"/>
      <c r="R156" s="178"/>
      <c r="S156" s="178"/>
      <c r="T156" s="178"/>
      <c r="U156" s="178"/>
      <c r="V156" s="178"/>
      <c r="W156" s="178"/>
      <c r="X156" s="178"/>
      <c r="Y156" s="178"/>
      <c r="Z156" s="178"/>
    </row>
    <row r="157" spans="1:26">
      <c r="A157" s="11"/>
      <c r="B157" s="178" t="s">
        <v>847</v>
      </c>
      <c r="C157" s="178"/>
      <c r="D157" s="178"/>
      <c r="E157" s="178"/>
      <c r="F157" s="178"/>
      <c r="G157" s="178"/>
      <c r="H157" s="178"/>
      <c r="I157" s="178"/>
      <c r="J157" s="178"/>
      <c r="K157" s="178"/>
      <c r="L157" s="178"/>
      <c r="M157" s="178"/>
      <c r="N157" s="178"/>
      <c r="O157" s="178"/>
      <c r="P157" s="178"/>
      <c r="Q157" s="178"/>
      <c r="R157" s="178"/>
      <c r="S157" s="178"/>
      <c r="T157" s="178"/>
      <c r="U157" s="178"/>
      <c r="V157" s="178"/>
      <c r="W157" s="178"/>
      <c r="X157" s="178"/>
      <c r="Y157" s="178"/>
      <c r="Z157" s="178"/>
    </row>
    <row r="158" spans="1:26">
      <c r="A158" s="11"/>
      <c r="B158" s="179" t="s">
        <v>835</v>
      </c>
      <c r="C158" s="179"/>
      <c r="D158" s="179"/>
      <c r="E158" s="179"/>
      <c r="F158" s="179"/>
      <c r="G158" s="179"/>
      <c r="H158" s="179"/>
      <c r="I158" s="179"/>
      <c r="J158" s="179"/>
      <c r="K158" s="179"/>
      <c r="L158" s="179"/>
      <c r="M158" s="179"/>
      <c r="N158" s="179"/>
      <c r="O158" s="179"/>
      <c r="P158" s="179"/>
      <c r="Q158" s="179"/>
      <c r="R158" s="179"/>
      <c r="S158" s="179"/>
      <c r="T158" s="179"/>
      <c r="U158" s="179"/>
      <c r="V158" s="179"/>
      <c r="W158" s="179"/>
      <c r="X158" s="179"/>
      <c r="Y158" s="179"/>
      <c r="Z158" s="179"/>
    </row>
    <row r="159" spans="1:26">
      <c r="A159" s="11"/>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c r="A160" s="11"/>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6">
      <c r="A161" s="11"/>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row>
    <row r="162" spans="1:26" ht="15.75" thickBot="1">
      <c r="A162" s="11"/>
      <c r="B162" s="15"/>
      <c r="C162" s="60" t="s">
        <v>864</v>
      </c>
      <c r="D162" s="60"/>
      <c r="E162" s="60"/>
      <c r="F162" s="15"/>
      <c r="G162" s="60" t="s">
        <v>860</v>
      </c>
      <c r="H162" s="60"/>
      <c r="I162" s="60"/>
      <c r="J162" s="15"/>
      <c r="K162" s="60" t="s">
        <v>838</v>
      </c>
      <c r="L162" s="60"/>
      <c r="M162" s="60"/>
      <c r="N162" s="15"/>
      <c r="O162" s="60" t="s">
        <v>839</v>
      </c>
      <c r="P162" s="60"/>
      <c r="Q162" s="60"/>
      <c r="R162" s="15"/>
      <c r="S162" s="60" t="s">
        <v>840</v>
      </c>
      <c r="T162" s="60"/>
      <c r="U162" s="60"/>
      <c r="V162" s="15"/>
      <c r="W162" s="60" t="s">
        <v>841</v>
      </c>
      <c r="X162" s="60"/>
      <c r="Y162" s="60"/>
    </row>
    <row r="163" spans="1:26">
      <c r="A163" s="11"/>
      <c r="B163" s="123" t="s">
        <v>117</v>
      </c>
      <c r="C163" s="49" t="s">
        <v>274</v>
      </c>
      <c r="D163" s="41" t="s">
        <v>336</v>
      </c>
      <c r="E163" s="49" t="s">
        <v>279</v>
      </c>
      <c r="F163" s="36"/>
      <c r="G163" s="49" t="s">
        <v>274</v>
      </c>
      <c r="H163" s="41" t="s">
        <v>336</v>
      </c>
      <c r="I163" s="49" t="s">
        <v>279</v>
      </c>
      <c r="J163" s="36"/>
      <c r="K163" s="49" t="s">
        <v>274</v>
      </c>
      <c r="L163" s="41">
        <v>2</v>
      </c>
      <c r="M163" s="43"/>
      <c r="N163" s="36"/>
      <c r="O163" s="49" t="s">
        <v>274</v>
      </c>
      <c r="P163" s="41">
        <v>2</v>
      </c>
      <c r="Q163" s="43"/>
      <c r="R163" s="36"/>
      <c r="S163" s="49" t="s">
        <v>274</v>
      </c>
      <c r="T163" s="41">
        <v>4</v>
      </c>
      <c r="U163" s="43"/>
      <c r="V163" s="36"/>
      <c r="W163" s="49" t="s">
        <v>274</v>
      </c>
      <c r="X163" s="41" t="s">
        <v>336</v>
      </c>
      <c r="Y163" s="49" t="s">
        <v>279</v>
      </c>
    </row>
    <row r="164" spans="1:26">
      <c r="A164" s="11"/>
      <c r="B164" s="123"/>
      <c r="C164" s="73"/>
      <c r="D164" s="83"/>
      <c r="E164" s="73"/>
      <c r="F164" s="36"/>
      <c r="G164" s="73"/>
      <c r="H164" s="83"/>
      <c r="I164" s="73"/>
      <c r="J164" s="36"/>
      <c r="K164" s="73"/>
      <c r="L164" s="83"/>
      <c r="M164" s="76"/>
      <c r="N164" s="36"/>
      <c r="O164" s="73"/>
      <c r="P164" s="83"/>
      <c r="Q164" s="76"/>
      <c r="R164" s="36"/>
      <c r="S164" s="73"/>
      <c r="T164" s="83"/>
      <c r="U164" s="76"/>
      <c r="V164" s="36"/>
      <c r="W164" s="73"/>
      <c r="X164" s="83"/>
      <c r="Y164" s="73"/>
    </row>
    <row r="165" spans="1:26">
      <c r="A165" s="11"/>
      <c r="B165" s="20" t="s">
        <v>865</v>
      </c>
      <c r="C165" s="26"/>
      <c r="D165" s="26"/>
      <c r="E165" s="26"/>
      <c r="F165" s="15"/>
      <c r="G165" s="26"/>
      <c r="H165" s="26"/>
      <c r="I165" s="26"/>
      <c r="J165" s="15"/>
      <c r="K165" s="26"/>
      <c r="L165" s="26"/>
      <c r="M165" s="26"/>
      <c r="N165" s="15"/>
      <c r="O165" s="26"/>
      <c r="P165" s="26"/>
      <c r="Q165" s="26"/>
      <c r="R165" s="15"/>
      <c r="S165" s="26"/>
      <c r="T165" s="26"/>
      <c r="U165" s="26"/>
      <c r="V165" s="15"/>
      <c r="W165" s="26"/>
      <c r="X165" s="26"/>
      <c r="Y165" s="26"/>
    </row>
    <row r="166" spans="1:26">
      <c r="A166" s="11"/>
      <c r="B166" s="64" t="s">
        <v>109</v>
      </c>
      <c r="C166" s="47" t="s">
        <v>509</v>
      </c>
      <c r="D166" s="47"/>
      <c r="E166" s="46" t="s">
        <v>279</v>
      </c>
      <c r="F166" s="36"/>
      <c r="G166" s="47" t="s">
        <v>509</v>
      </c>
      <c r="H166" s="47"/>
      <c r="I166" s="46" t="s">
        <v>279</v>
      </c>
      <c r="J166" s="36"/>
      <c r="K166" s="47" t="s">
        <v>392</v>
      </c>
      <c r="L166" s="47"/>
      <c r="M166" s="36"/>
      <c r="N166" s="36"/>
      <c r="O166" s="47" t="s">
        <v>509</v>
      </c>
      <c r="P166" s="47"/>
      <c r="Q166" s="46" t="s">
        <v>279</v>
      </c>
      <c r="R166" s="36"/>
      <c r="S166" s="47">
        <v>10</v>
      </c>
      <c r="T166" s="47"/>
      <c r="U166" s="36"/>
      <c r="V166" s="36"/>
      <c r="W166" s="47" t="s">
        <v>509</v>
      </c>
      <c r="X166" s="47"/>
      <c r="Y166" s="46" t="s">
        <v>279</v>
      </c>
    </row>
    <row r="167" spans="1:26">
      <c r="A167" s="11"/>
      <c r="B167" s="64"/>
      <c r="C167" s="47"/>
      <c r="D167" s="47"/>
      <c r="E167" s="46"/>
      <c r="F167" s="36"/>
      <c r="G167" s="47"/>
      <c r="H167" s="47"/>
      <c r="I167" s="46"/>
      <c r="J167" s="36"/>
      <c r="K167" s="47"/>
      <c r="L167" s="47"/>
      <c r="M167" s="36"/>
      <c r="N167" s="36"/>
      <c r="O167" s="47"/>
      <c r="P167" s="47"/>
      <c r="Q167" s="46"/>
      <c r="R167" s="36"/>
      <c r="S167" s="47"/>
      <c r="T167" s="47"/>
      <c r="U167" s="36"/>
      <c r="V167" s="36"/>
      <c r="W167" s="47"/>
      <c r="X167" s="47"/>
      <c r="Y167" s="46"/>
    </row>
    <row r="168" spans="1:26">
      <c r="A168" s="11"/>
      <c r="B168" s="62" t="s">
        <v>174</v>
      </c>
      <c r="C168" s="38" t="s">
        <v>520</v>
      </c>
      <c r="D168" s="38"/>
      <c r="E168" s="27" t="s">
        <v>279</v>
      </c>
      <c r="F168" s="26"/>
      <c r="G168" s="38" t="s">
        <v>520</v>
      </c>
      <c r="H168" s="38"/>
      <c r="I168" s="27" t="s">
        <v>279</v>
      </c>
      <c r="J168" s="26"/>
      <c r="K168" s="38" t="s">
        <v>520</v>
      </c>
      <c r="L168" s="38"/>
      <c r="M168" s="27" t="s">
        <v>279</v>
      </c>
      <c r="N168" s="26"/>
      <c r="O168" s="38" t="s">
        <v>392</v>
      </c>
      <c r="P168" s="38"/>
      <c r="Q168" s="26"/>
      <c r="R168" s="26"/>
      <c r="S168" s="38">
        <v>12</v>
      </c>
      <c r="T168" s="38"/>
      <c r="U168" s="26"/>
      <c r="V168" s="26"/>
      <c r="W168" s="38" t="s">
        <v>520</v>
      </c>
      <c r="X168" s="38"/>
      <c r="Y168" s="27" t="s">
        <v>279</v>
      </c>
    </row>
    <row r="169" spans="1:26" ht="15.75" thickBot="1">
      <c r="A169" s="11"/>
      <c r="B169" s="62"/>
      <c r="C169" s="39"/>
      <c r="D169" s="39"/>
      <c r="E169" s="37"/>
      <c r="F169" s="26"/>
      <c r="G169" s="39"/>
      <c r="H169" s="39"/>
      <c r="I169" s="37"/>
      <c r="J169" s="26"/>
      <c r="K169" s="39"/>
      <c r="L169" s="39"/>
      <c r="M169" s="37"/>
      <c r="N169" s="26"/>
      <c r="O169" s="39"/>
      <c r="P169" s="39"/>
      <c r="Q169" s="40"/>
      <c r="R169" s="26"/>
      <c r="S169" s="39"/>
      <c r="T169" s="39"/>
      <c r="U169" s="40"/>
      <c r="V169" s="26"/>
      <c r="W169" s="39"/>
      <c r="X169" s="39"/>
      <c r="Y169" s="37"/>
    </row>
    <row r="170" spans="1:26">
      <c r="A170" s="11"/>
      <c r="B170" s="77" t="s">
        <v>866</v>
      </c>
      <c r="C170" s="41" t="s">
        <v>498</v>
      </c>
      <c r="D170" s="41"/>
      <c r="E170" s="49" t="s">
        <v>279</v>
      </c>
      <c r="F170" s="36"/>
      <c r="G170" s="41" t="s">
        <v>498</v>
      </c>
      <c r="H170" s="41"/>
      <c r="I170" s="49" t="s">
        <v>279</v>
      </c>
      <c r="J170" s="36"/>
      <c r="K170" s="41" t="s">
        <v>520</v>
      </c>
      <c r="L170" s="41"/>
      <c r="M170" s="49" t="s">
        <v>279</v>
      </c>
      <c r="N170" s="36"/>
      <c r="O170" s="41" t="s">
        <v>509</v>
      </c>
      <c r="P170" s="41"/>
      <c r="Q170" s="49" t="s">
        <v>279</v>
      </c>
      <c r="R170" s="36"/>
      <c r="S170" s="41">
        <v>22</v>
      </c>
      <c r="T170" s="41"/>
      <c r="U170" s="43"/>
      <c r="V170" s="36"/>
      <c r="W170" s="41" t="s">
        <v>498</v>
      </c>
      <c r="X170" s="41"/>
      <c r="Y170" s="49" t="s">
        <v>279</v>
      </c>
    </row>
    <row r="171" spans="1:26" ht="15.75" thickBot="1">
      <c r="A171" s="11"/>
      <c r="B171" s="77"/>
      <c r="C171" s="42"/>
      <c r="D171" s="42"/>
      <c r="E171" s="78"/>
      <c r="F171" s="36"/>
      <c r="G171" s="42"/>
      <c r="H171" s="42"/>
      <c r="I171" s="78"/>
      <c r="J171" s="36"/>
      <c r="K171" s="42"/>
      <c r="L171" s="42"/>
      <c r="M171" s="78"/>
      <c r="N171" s="36"/>
      <c r="O171" s="42"/>
      <c r="P171" s="42"/>
      <c r="Q171" s="78"/>
      <c r="R171" s="36"/>
      <c r="S171" s="42"/>
      <c r="T171" s="42"/>
      <c r="U171" s="44"/>
      <c r="V171" s="36"/>
      <c r="W171" s="42"/>
      <c r="X171" s="42"/>
      <c r="Y171" s="78"/>
    </row>
    <row r="172" spans="1:26">
      <c r="A172" s="11"/>
      <c r="B172" s="125" t="s">
        <v>863</v>
      </c>
      <c r="C172" s="67" t="s">
        <v>274</v>
      </c>
      <c r="D172" s="48" t="s">
        <v>494</v>
      </c>
      <c r="E172" s="67" t="s">
        <v>279</v>
      </c>
      <c r="F172" s="26"/>
      <c r="G172" s="67" t="s">
        <v>274</v>
      </c>
      <c r="H172" s="48" t="s">
        <v>494</v>
      </c>
      <c r="I172" s="67" t="s">
        <v>279</v>
      </c>
      <c r="J172" s="26"/>
      <c r="K172" s="67" t="s">
        <v>274</v>
      </c>
      <c r="L172" s="48" t="s">
        <v>338</v>
      </c>
      <c r="M172" s="67" t="s">
        <v>279</v>
      </c>
      <c r="N172" s="26"/>
      <c r="O172" s="67" t="s">
        <v>274</v>
      </c>
      <c r="P172" s="48" t="s">
        <v>525</v>
      </c>
      <c r="Q172" s="67" t="s">
        <v>279</v>
      </c>
      <c r="R172" s="26"/>
      <c r="S172" s="67" t="s">
        <v>274</v>
      </c>
      <c r="T172" s="48">
        <v>26</v>
      </c>
      <c r="U172" s="45"/>
      <c r="V172" s="26"/>
      <c r="W172" s="67" t="s">
        <v>274</v>
      </c>
      <c r="X172" s="48" t="s">
        <v>494</v>
      </c>
      <c r="Y172" s="67" t="s">
        <v>279</v>
      </c>
    </row>
    <row r="173" spans="1:26" ht="15.75" thickBot="1">
      <c r="A173" s="11"/>
      <c r="B173" s="125"/>
      <c r="C173" s="68"/>
      <c r="D173" s="69"/>
      <c r="E173" s="68"/>
      <c r="F173" s="26"/>
      <c r="G173" s="68"/>
      <c r="H173" s="69"/>
      <c r="I173" s="68"/>
      <c r="J173" s="26"/>
      <c r="K173" s="68"/>
      <c r="L173" s="69"/>
      <c r="M173" s="68"/>
      <c r="N173" s="26"/>
      <c r="O173" s="68"/>
      <c r="P173" s="69"/>
      <c r="Q173" s="68"/>
      <c r="R173" s="26"/>
      <c r="S173" s="68"/>
      <c r="T173" s="69"/>
      <c r="U173" s="70"/>
      <c r="V173" s="26"/>
      <c r="W173" s="68"/>
      <c r="X173" s="69"/>
      <c r="Y173" s="68"/>
    </row>
    <row r="174" spans="1:26" ht="15.75" thickTop="1">
      <c r="A174" s="11"/>
      <c r="B174" s="178" t="s">
        <v>668</v>
      </c>
      <c r="C174" s="178"/>
      <c r="D174" s="178"/>
      <c r="E174" s="178"/>
      <c r="F174" s="178"/>
      <c r="G174" s="178"/>
      <c r="H174" s="178"/>
      <c r="I174" s="178"/>
      <c r="J174" s="178"/>
      <c r="K174" s="178"/>
      <c r="L174" s="178"/>
      <c r="M174" s="178"/>
      <c r="N174" s="178"/>
      <c r="O174" s="178"/>
      <c r="P174" s="178"/>
      <c r="Q174" s="178"/>
      <c r="R174" s="178"/>
      <c r="S174" s="178"/>
      <c r="T174" s="178"/>
      <c r="U174" s="178"/>
      <c r="V174" s="178"/>
      <c r="W174" s="178"/>
      <c r="X174" s="178"/>
      <c r="Y174" s="178"/>
      <c r="Z174" s="178"/>
    </row>
    <row r="175" spans="1:26">
      <c r="A175" s="11"/>
      <c r="B175" s="178" t="s">
        <v>858</v>
      </c>
      <c r="C175" s="178"/>
      <c r="D175" s="178"/>
      <c r="E175" s="178"/>
      <c r="F175" s="178"/>
      <c r="G175" s="178"/>
      <c r="H175" s="178"/>
      <c r="I175" s="178"/>
      <c r="J175" s="178"/>
      <c r="K175" s="178"/>
      <c r="L175" s="178"/>
      <c r="M175" s="178"/>
      <c r="N175" s="178"/>
      <c r="O175" s="178"/>
      <c r="P175" s="178"/>
      <c r="Q175" s="178"/>
      <c r="R175" s="178"/>
      <c r="S175" s="178"/>
      <c r="T175" s="178"/>
      <c r="U175" s="178"/>
      <c r="V175" s="178"/>
      <c r="W175" s="178"/>
      <c r="X175" s="178"/>
      <c r="Y175" s="178"/>
      <c r="Z175" s="178"/>
    </row>
    <row r="176" spans="1:26">
      <c r="A176" s="11"/>
      <c r="B176" s="178" t="s">
        <v>387</v>
      </c>
      <c r="C176" s="178"/>
      <c r="D176" s="178"/>
      <c r="E176" s="178"/>
      <c r="F176" s="178"/>
      <c r="G176" s="178"/>
      <c r="H176" s="178"/>
      <c r="I176" s="178"/>
      <c r="J176" s="178"/>
      <c r="K176" s="178"/>
      <c r="L176" s="178"/>
      <c r="M176" s="178"/>
      <c r="N176" s="178"/>
      <c r="O176" s="178"/>
      <c r="P176" s="178"/>
      <c r="Q176" s="178"/>
      <c r="R176" s="178"/>
      <c r="S176" s="178"/>
      <c r="T176" s="178"/>
      <c r="U176" s="178"/>
      <c r="V176" s="178"/>
      <c r="W176" s="178"/>
      <c r="X176" s="178"/>
      <c r="Y176" s="178"/>
      <c r="Z176" s="178"/>
    </row>
    <row r="177" spans="1:26">
      <c r="A177" s="11"/>
      <c r="B177" s="179" t="s">
        <v>835</v>
      </c>
      <c r="C177" s="179"/>
      <c r="D177" s="179"/>
      <c r="E177" s="179"/>
      <c r="F177" s="179"/>
      <c r="G177" s="179"/>
      <c r="H177" s="179"/>
      <c r="I177" s="179"/>
      <c r="J177" s="179"/>
      <c r="K177" s="179"/>
      <c r="L177" s="179"/>
      <c r="M177" s="179"/>
      <c r="N177" s="179"/>
      <c r="O177" s="179"/>
      <c r="P177" s="179"/>
      <c r="Q177" s="179"/>
      <c r="R177" s="179"/>
      <c r="S177" s="179"/>
      <c r="T177" s="179"/>
      <c r="U177" s="179"/>
      <c r="V177" s="179"/>
      <c r="W177" s="179"/>
      <c r="X177" s="179"/>
      <c r="Y177" s="179"/>
      <c r="Z177" s="179"/>
    </row>
    <row r="178" spans="1:26">
      <c r="A178" s="11"/>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row>
    <row r="179" spans="1:26">
      <c r="A179" s="11"/>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row>
    <row r="180" spans="1:26">
      <c r="A180" s="11"/>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6" ht="15.75" thickBot="1">
      <c r="A181" s="11"/>
      <c r="B181" s="15"/>
      <c r="C181" s="60" t="s">
        <v>864</v>
      </c>
      <c r="D181" s="60"/>
      <c r="E181" s="60"/>
      <c r="F181" s="15"/>
      <c r="G181" s="60" t="s">
        <v>860</v>
      </c>
      <c r="H181" s="60"/>
      <c r="I181" s="60"/>
      <c r="J181" s="15"/>
      <c r="K181" s="60" t="s">
        <v>838</v>
      </c>
      <c r="L181" s="60"/>
      <c r="M181" s="60"/>
      <c r="N181" s="15"/>
      <c r="O181" s="60" t="s">
        <v>839</v>
      </c>
      <c r="P181" s="60"/>
      <c r="Q181" s="60"/>
      <c r="R181" s="15"/>
      <c r="S181" s="60" t="s">
        <v>840</v>
      </c>
      <c r="T181" s="60"/>
      <c r="U181" s="60"/>
      <c r="V181" s="15"/>
      <c r="W181" s="60" t="s">
        <v>841</v>
      </c>
      <c r="X181" s="60"/>
      <c r="Y181" s="60"/>
    </row>
    <row r="182" spans="1:26">
      <c r="A182" s="11"/>
      <c r="B182" s="123" t="s">
        <v>117</v>
      </c>
      <c r="C182" s="49" t="s">
        <v>274</v>
      </c>
      <c r="D182" s="41" t="s">
        <v>495</v>
      </c>
      <c r="E182" s="49" t="s">
        <v>279</v>
      </c>
      <c r="F182" s="36"/>
      <c r="G182" s="49" t="s">
        <v>274</v>
      </c>
      <c r="H182" s="41" t="s">
        <v>495</v>
      </c>
      <c r="I182" s="49" t="s">
        <v>279</v>
      </c>
      <c r="J182" s="36"/>
      <c r="K182" s="49" t="s">
        <v>274</v>
      </c>
      <c r="L182" s="41">
        <v>18</v>
      </c>
      <c r="M182" s="43"/>
      <c r="N182" s="36"/>
      <c r="O182" s="49" t="s">
        <v>274</v>
      </c>
      <c r="P182" s="41">
        <v>2</v>
      </c>
      <c r="Q182" s="43"/>
      <c r="R182" s="36"/>
      <c r="S182" s="49" t="s">
        <v>274</v>
      </c>
      <c r="T182" s="41" t="s">
        <v>525</v>
      </c>
      <c r="U182" s="49" t="s">
        <v>279</v>
      </c>
      <c r="V182" s="36"/>
      <c r="W182" s="49" t="s">
        <v>274</v>
      </c>
      <c r="X182" s="41" t="s">
        <v>495</v>
      </c>
      <c r="Y182" s="49" t="s">
        <v>279</v>
      </c>
    </row>
    <row r="183" spans="1:26">
      <c r="A183" s="11"/>
      <c r="B183" s="123"/>
      <c r="C183" s="73"/>
      <c r="D183" s="83"/>
      <c r="E183" s="73"/>
      <c r="F183" s="36"/>
      <c r="G183" s="73"/>
      <c r="H183" s="83"/>
      <c r="I183" s="73"/>
      <c r="J183" s="36"/>
      <c r="K183" s="73"/>
      <c r="L183" s="83"/>
      <c r="M183" s="76"/>
      <c r="N183" s="36"/>
      <c r="O183" s="73"/>
      <c r="P183" s="83"/>
      <c r="Q183" s="76"/>
      <c r="R183" s="36"/>
      <c r="S183" s="73"/>
      <c r="T183" s="83"/>
      <c r="U183" s="73"/>
      <c r="V183" s="36"/>
      <c r="W183" s="73"/>
      <c r="X183" s="83"/>
      <c r="Y183" s="73"/>
    </row>
    <row r="184" spans="1:26">
      <c r="A184" s="11"/>
      <c r="B184" s="20" t="s">
        <v>861</v>
      </c>
      <c r="C184" s="26"/>
      <c r="D184" s="26"/>
      <c r="E184" s="26"/>
      <c r="F184" s="15"/>
      <c r="G184" s="26"/>
      <c r="H184" s="26"/>
      <c r="I184" s="26"/>
      <c r="J184" s="15"/>
      <c r="K184" s="26"/>
      <c r="L184" s="26"/>
      <c r="M184" s="26"/>
      <c r="N184" s="15"/>
      <c r="O184" s="26"/>
      <c r="P184" s="26"/>
      <c r="Q184" s="26"/>
      <c r="R184" s="15"/>
      <c r="S184" s="26"/>
      <c r="T184" s="26"/>
      <c r="U184" s="26"/>
      <c r="V184" s="15"/>
      <c r="W184" s="26"/>
      <c r="X184" s="26"/>
      <c r="Y184" s="26"/>
    </row>
    <row r="185" spans="1:26">
      <c r="A185" s="11"/>
      <c r="B185" s="64" t="s">
        <v>109</v>
      </c>
      <c r="C185" s="47" t="s">
        <v>520</v>
      </c>
      <c r="D185" s="47"/>
      <c r="E185" s="46" t="s">
        <v>279</v>
      </c>
      <c r="F185" s="36"/>
      <c r="G185" s="47" t="s">
        <v>520</v>
      </c>
      <c r="H185" s="47"/>
      <c r="I185" s="46" t="s">
        <v>279</v>
      </c>
      <c r="J185" s="36"/>
      <c r="K185" s="47" t="s">
        <v>392</v>
      </c>
      <c r="L185" s="47"/>
      <c r="M185" s="36"/>
      <c r="N185" s="36"/>
      <c r="O185" s="47" t="s">
        <v>520</v>
      </c>
      <c r="P185" s="47"/>
      <c r="Q185" s="46" t="s">
        <v>279</v>
      </c>
      <c r="R185" s="36"/>
      <c r="S185" s="47">
        <v>12</v>
      </c>
      <c r="T185" s="47"/>
      <c r="U185" s="36"/>
      <c r="V185" s="36"/>
      <c r="W185" s="47" t="s">
        <v>520</v>
      </c>
      <c r="X185" s="47"/>
      <c r="Y185" s="46" t="s">
        <v>279</v>
      </c>
    </row>
    <row r="186" spans="1:26">
      <c r="A186" s="11"/>
      <c r="B186" s="64"/>
      <c r="C186" s="47"/>
      <c r="D186" s="47"/>
      <c r="E186" s="46"/>
      <c r="F186" s="36"/>
      <c r="G186" s="47"/>
      <c r="H186" s="47"/>
      <c r="I186" s="46"/>
      <c r="J186" s="36"/>
      <c r="K186" s="47"/>
      <c r="L186" s="47"/>
      <c r="M186" s="36"/>
      <c r="N186" s="36"/>
      <c r="O186" s="47"/>
      <c r="P186" s="47"/>
      <c r="Q186" s="46"/>
      <c r="R186" s="36"/>
      <c r="S186" s="47"/>
      <c r="T186" s="47"/>
      <c r="U186" s="36"/>
      <c r="V186" s="36"/>
      <c r="W186" s="47"/>
      <c r="X186" s="47"/>
      <c r="Y186" s="46"/>
    </row>
    <row r="187" spans="1:26">
      <c r="A187" s="11"/>
      <c r="B187" s="62" t="s">
        <v>174</v>
      </c>
      <c r="C187" s="38" t="s">
        <v>498</v>
      </c>
      <c r="D187" s="38"/>
      <c r="E187" s="27" t="s">
        <v>279</v>
      </c>
      <c r="F187" s="26"/>
      <c r="G187" s="38" t="s">
        <v>498</v>
      </c>
      <c r="H187" s="38"/>
      <c r="I187" s="27" t="s">
        <v>279</v>
      </c>
      <c r="J187" s="26"/>
      <c r="K187" s="38" t="s">
        <v>498</v>
      </c>
      <c r="L187" s="38"/>
      <c r="M187" s="27" t="s">
        <v>279</v>
      </c>
      <c r="N187" s="26"/>
      <c r="O187" s="38" t="s">
        <v>392</v>
      </c>
      <c r="P187" s="38"/>
      <c r="Q187" s="26"/>
      <c r="R187" s="26"/>
      <c r="S187" s="38">
        <v>22</v>
      </c>
      <c r="T187" s="38"/>
      <c r="U187" s="26"/>
      <c r="V187" s="26"/>
      <c r="W187" s="38" t="s">
        <v>498</v>
      </c>
      <c r="X187" s="38"/>
      <c r="Y187" s="27" t="s">
        <v>279</v>
      </c>
    </row>
    <row r="188" spans="1:26" ht="15.75" thickBot="1">
      <c r="A188" s="11"/>
      <c r="B188" s="62"/>
      <c r="C188" s="39"/>
      <c r="D188" s="39"/>
      <c r="E188" s="37"/>
      <c r="F188" s="26"/>
      <c r="G188" s="39"/>
      <c r="H188" s="39"/>
      <c r="I188" s="37"/>
      <c r="J188" s="26"/>
      <c r="K188" s="39"/>
      <c r="L188" s="39"/>
      <c r="M188" s="37"/>
      <c r="N188" s="26"/>
      <c r="O188" s="39"/>
      <c r="P188" s="39"/>
      <c r="Q188" s="40"/>
      <c r="R188" s="26"/>
      <c r="S188" s="39"/>
      <c r="T188" s="39"/>
      <c r="U188" s="40"/>
      <c r="V188" s="26"/>
      <c r="W188" s="39"/>
      <c r="X188" s="39"/>
      <c r="Y188" s="37"/>
    </row>
    <row r="189" spans="1:26">
      <c r="A189" s="11"/>
      <c r="B189" s="77" t="s">
        <v>866</v>
      </c>
      <c r="C189" s="41" t="s">
        <v>495</v>
      </c>
      <c r="D189" s="41"/>
      <c r="E189" s="49" t="s">
        <v>279</v>
      </c>
      <c r="F189" s="36"/>
      <c r="G189" s="41" t="s">
        <v>495</v>
      </c>
      <c r="H189" s="41"/>
      <c r="I189" s="49" t="s">
        <v>279</v>
      </c>
      <c r="J189" s="36"/>
      <c r="K189" s="41" t="s">
        <v>498</v>
      </c>
      <c r="L189" s="41"/>
      <c r="M189" s="49" t="s">
        <v>279</v>
      </c>
      <c r="N189" s="36"/>
      <c r="O189" s="41" t="s">
        <v>520</v>
      </c>
      <c r="P189" s="41"/>
      <c r="Q189" s="49" t="s">
        <v>279</v>
      </c>
      <c r="R189" s="36"/>
      <c r="S189" s="41">
        <v>34</v>
      </c>
      <c r="T189" s="41"/>
      <c r="U189" s="43"/>
      <c r="V189" s="36"/>
      <c r="W189" s="41" t="s">
        <v>495</v>
      </c>
      <c r="X189" s="41"/>
      <c r="Y189" s="49" t="s">
        <v>279</v>
      </c>
    </row>
    <row r="190" spans="1:26" ht="15.75" thickBot="1">
      <c r="A190" s="11"/>
      <c r="B190" s="77"/>
      <c r="C190" s="42"/>
      <c r="D190" s="42"/>
      <c r="E190" s="78"/>
      <c r="F190" s="36"/>
      <c r="G190" s="42"/>
      <c r="H190" s="42"/>
      <c r="I190" s="78"/>
      <c r="J190" s="36"/>
      <c r="K190" s="42"/>
      <c r="L190" s="42"/>
      <c r="M190" s="78"/>
      <c r="N190" s="36"/>
      <c r="O190" s="42"/>
      <c r="P190" s="42"/>
      <c r="Q190" s="78"/>
      <c r="R190" s="36"/>
      <c r="S190" s="42"/>
      <c r="T190" s="42"/>
      <c r="U190" s="44"/>
      <c r="V190" s="36"/>
      <c r="W190" s="42"/>
      <c r="X190" s="42"/>
      <c r="Y190" s="78"/>
    </row>
    <row r="191" spans="1:26">
      <c r="A191" s="11"/>
      <c r="B191" s="125" t="s">
        <v>863</v>
      </c>
      <c r="C191" s="67" t="s">
        <v>274</v>
      </c>
      <c r="D191" s="48" t="s">
        <v>867</v>
      </c>
      <c r="E191" s="67" t="s">
        <v>279</v>
      </c>
      <c r="F191" s="26"/>
      <c r="G191" s="67" t="s">
        <v>274</v>
      </c>
      <c r="H191" s="48" t="s">
        <v>867</v>
      </c>
      <c r="I191" s="67" t="s">
        <v>279</v>
      </c>
      <c r="J191" s="26"/>
      <c r="K191" s="67" t="s">
        <v>274</v>
      </c>
      <c r="L191" s="48">
        <v>7</v>
      </c>
      <c r="M191" s="45"/>
      <c r="N191" s="26"/>
      <c r="O191" s="67" t="s">
        <v>274</v>
      </c>
      <c r="P191" s="48" t="s">
        <v>338</v>
      </c>
      <c r="Q191" s="67" t="s">
        <v>279</v>
      </c>
      <c r="R191" s="26"/>
      <c r="S191" s="67" t="s">
        <v>274</v>
      </c>
      <c r="T191" s="48">
        <v>31</v>
      </c>
      <c r="U191" s="45"/>
      <c r="V191" s="26"/>
      <c r="W191" s="67" t="s">
        <v>274</v>
      </c>
      <c r="X191" s="48" t="s">
        <v>867</v>
      </c>
      <c r="Y191" s="67" t="s">
        <v>279</v>
      </c>
    </row>
    <row r="192" spans="1:26" ht="15.75" thickBot="1">
      <c r="A192" s="11"/>
      <c r="B192" s="125"/>
      <c r="C192" s="68"/>
      <c r="D192" s="69"/>
      <c r="E192" s="68"/>
      <c r="F192" s="26"/>
      <c r="G192" s="68"/>
      <c r="H192" s="69"/>
      <c r="I192" s="68"/>
      <c r="J192" s="26"/>
      <c r="K192" s="68"/>
      <c r="L192" s="69"/>
      <c r="M192" s="70"/>
      <c r="N192" s="26"/>
      <c r="O192" s="68"/>
      <c r="P192" s="69"/>
      <c r="Q192" s="68"/>
      <c r="R192" s="26"/>
      <c r="S192" s="68"/>
      <c r="T192" s="69"/>
      <c r="U192" s="70"/>
      <c r="V192" s="26"/>
      <c r="W192" s="68"/>
      <c r="X192" s="69"/>
      <c r="Y192" s="68"/>
    </row>
    <row r="193" spans="1:26" ht="15.75" thickTop="1">
      <c r="A193" s="11"/>
      <c r="B193" s="178" t="s">
        <v>563</v>
      </c>
      <c r="C193" s="178"/>
      <c r="D193" s="178"/>
      <c r="E193" s="178"/>
      <c r="F193" s="178"/>
      <c r="G193" s="178"/>
      <c r="H193" s="178"/>
      <c r="I193" s="178"/>
      <c r="J193" s="178"/>
      <c r="K193" s="178"/>
      <c r="L193" s="178"/>
      <c r="M193" s="178"/>
      <c r="N193" s="178"/>
      <c r="O193" s="178"/>
      <c r="P193" s="178"/>
      <c r="Q193" s="178"/>
      <c r="R193" s="178"/>
      <c r="S193" s="178"/>
      <c r="T193" s="178"/>
      <c r="U193" s="178"/>
      <c r="V193" s="178"/>
      <c r="W193" s="178"/>
      <c r="X193" s="178"/>
      <c r="Y193" s="178"/>
      <c r="Z193" s="178"/>
    </row>
    <row r="194" spans="1:26">
      <c r="A194" s="11"/>
      <c r="B194" s="178" t="s">
        <v>858</v>
      </c>
      <c r="C194" s="178"/>
      <c r="D194" s="178"/>
      <c r="E194" s="178"/>
      <c r="F194" s="178"/>
      <c r="G194" s="178"/>
      <c r="H194" s="178"/>
      <c r="I194" s="178"/>
      <c r="J194" s="178"/>
      <c r="K194" s="178"/>
      <c r="L194" s="178"/>
      <c r="M194" s="178"/>
      <c r="N194" s="178"/>
      <c r="O194" s="178"/>
      <c r="P194" s="178"/>
      <c r="Q194" s="178"/>
      <c r="R194" s="178"/>
      <c r="S194" s="178"/>
      <c r="T194" s="178"/>
      <c r="U194" s="178"/>
      <c r="V194" s="178"/>
      <c r="W194" s="178"/>
      <c r="X194" s="178"/>
      <c r="Y194" s="178"/>
      <c r="Z194" s="178"/>
    </row>
    <row r="195" spans="1:26">
      <c r="A195" s="11"/>
      <c r="B195" s="178" t="s">
        <v>391</v>
      </c>
      <c r="C195" s="178"/>
      <c r="D195" s="178"/>
      <c r="E195" s="178"/>
      <c r="F195" s="178"/>
      <c r="G195" s="178"/>
      <c r="H195" s="178"/>
      <c r="I195" s="178"/>
      <c r="J195" s="178"/>
      <c r="K195" s="178"/>
      <c r="L195" s="178"/>
      <c r="M195" s="178"/>
      <c r="N195" s="178"/>
      <c r="O195" s="178"/>
      <c r="P195" s="178"/>
      <c r="Q195" s="178"/>
      <c r="R195" s="178"/>
      <c r="S195" s="178"/>
      <c r="T195" s="178"/>
      <c r="U195" s="178"/>
      <c r="V195" s="178"/>
      <c r="W195" s="178"/>
      <c r="X195" s="178"/>
      <c r="Y195" s="178"/>
      <c r="Z195" s="178"/>
    </row>
    <row r="196" spans="1:26">
      <c r="A196" s="11"/>
      <c r="B196" s="179" t="s">
        <v>835</v>
      </c>
      <c r="C196" s="179"/>
      <c r="D196" s="179"/>
      <c r="E196" s="179"/>
      <c r="F196" s="179"/>
      <c r="G196" s="179"/>
      <c r="H196" s="179"/>
      <c r="I196" s="179"/>
      <c r="J196" s="179"/>
      <c r="K196" s="179"/>
      <c r="L196" s="179"/>
      <c r="M196" s="179"/>
      <c r="N196" s="179"/>
      <c r="O196" s="179"/>
      <c r="P196" s="179"/>
      <c r="Q196" s="179"/>
      <c r="R196" s="179"/>
      <c r="S196" s="179"/>
      <c r="T196" s="179"/>
      <c r="U196" s="179"/>
      <c r="V196" s="179"/>
      <c r="W196" s="179"/>
      <c r="X196" s="179"/>
      <c r="Y196" s="179"/>
      <c r="Z196" s="179"/>
    </row>
    <row r="197" spans="1:26">
      <c r="A197" s="11"/>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row>
    <row r="198" spans="1:26">
      <c r="A198" s="11"/>
      <c r="B198" s="21"/>
      <c r="C198" s="21"/>
      <c r="D198" s="21"/>
      <c r="E198" s="21"/>
      <c r="F198" s="21"/>
      <c r="G198" s="21"/>
      <c r="H198" s="21"/>
      <c r="I198" s="21"/>
      <c r="J198" s="21"/>
      <c r="K198" s="21"/>
      <c r="L198" s="21"/>
      <c r="M198" s="21"/>
      <c r="N198" s="21"/>
      <c r="O198" s="21"/>
      <c r="P198" s="21"/>
      <c r="Q198" s="21"/>
    </row>
    <row r="199" spans="1:26">
      <c r="A199" s="11"/>
      <c r="B199" s="17"/>
      <c r="C199" s="17"/>
      <c r="D199" s="17"/>
      <c r="E199" s="17"/>
      <c r="F199" s="17"/>
      <c r="G199" s="17"/>
      <c r="H199" s="17"/>
      <c r="I199" s="17"/>
      <c r="J199" s="17"/>
      <c r="K199" s="17"/>
      <c r="L199" s="17"/>
      <c r="M199" s="17"/>
      <c r="N199" s="17"/>
      <c r="O199" s="17"/>
      <c r="P199" s="17"/>
      <c r="Q199" s="17"/>
    </row>
    <row r="200" spans="1:26" ht="15.75" thickBot="1">
      <c r="A200" s="11"/>
      <c r="B200" s="15"/>
      <c r="C200" s="60" t="s">
        <v>838</v>
      </c>
      <c r="D200" s="60"/>
      <c r="E200" s="60"/>
      <c r="F200" s="15"/>
      <c r="G200" s="60" t="s">
        <v>839</v>
      </c>
      <c r="H200" s="60"/>
      <c r="I200" s="60"/>
      <c r="J200" s="15"/>
      <c r="K200" s="60" t="s">
        <v>840</v>
      </c>
      <c r="L200" s="60"/>
      <c r="M200" s="60"/>
      <c r="N200" s="15"/>
      <c r="O200" s="60" t="s">
        <v>841</v>
      </c>
      <c r="P200" s="60"/>
      <c r="Q200" s="60"/>
    </row>
    <row r="201" spans="1:26">
      <c r="A201" s="11"/>
      <c r="B201" s="123" t="s">
        <v>104</v>
      </c>
      <c r="C201" s="49" t="s">
        <v>274</v>
      </c>
      <c r="D201" s="41" t="s">
        <v>318</v>
      </c>
      <c r="E201" s="49" t="s">
        <v>279</v>
      </c>
      <c r="F201" s="36"/>
      <c r="G201" s="41" t="s">
        <v>438</v>
      </c>
      <c r="H201" s="41"/>
      <c r="I201" s="49" t="s">
        <v>279</v>
      </c>
      <c r="J201" s="36"/>
      <c r="K201" s="49" t="s">
        <v>274</v>
      </c>
      <c r="L201" s="41" t="s">
        <v>392</v>
      </c>
      <c r="M201" s="43"/>
      <c r="N201" s="36"/>
      <c r="O201" s="49" t="s">
        <v>274</v>
      </c>
      <c r="P201" s="41" t="s">
        <v>525</v>
      </c>
      <c r="Q201" s="49" t="s">
        <v>279</v>
      </c>
    </row>
    <row r="202" spans="1:26">
      <c r="A202" s="11"/>
      <c r="B202" s="123"/>
      <c r="C202" s="73"/>
      <c r="D202" s="83"/>
      <c r="E202" s="73"/>
      <c r="F202" s="36"/>
      <c r="G202" s="83"/>
      <c r="H202" s="83"/>
      <c r="I202" s="73"/>
      <c r="J202" s="36"/>
      <c r="K202" s="73"/>
      <c r="L202" s="83"/>
      <c r="M202" s="76"/>
      <c r="N202" s="36"/>
      <c r="O202" s="73"/>
      <c r="P202" s="83"/>
      <c r="Q202" s="73"/>
    </row>
    <row r="203" spans="1:26">
      <c r="A203" s="11"/>
      <c r="B203" s="20" t="s">
        <v>868</v>
      </c>
      <c r="C203" s="26"/>
      <c r="D203" s="26"/>
      <c r="E203" s="26"/>
      <c r="F203" s="15"/>
      <c r="G203" s="26"/>
      <c r="H203" s="26"/>
      <c r="I203" s="26"/>
      <c r="J203" s="15"/>
      <c r="K203" s="26"/>
      <c r="L203" s="26"/>
      <c r="M203" s="26"/>
      <c r="N203" s="15"/>
      <c r="O203" s="26"/>
      <c r="P203" s="26"/>
      <c r="Q203" s="26"/>
    </row>
    <row r="204" spans="1:26">
      <c r="A204" s="11"/>
      <c r="B204" s="64" t="s">
        <v>109</v>
      </c>
      <c r="C204" s="47" t="s">
        <v>392</v>
      </c>
      <c r="D204" s="47"/>
      <c r="E204" s="36"/>
      <c r="F204" s="36"/>
      <c r="G204" s="47">
        <v>1</v>
      </c>
      <c r="H204" s="47"/>
      <c r="I204" s="36"/>
      <c r="J204" s="36"/>
      <c r="K204" s="47" t="s">
        <v>392</v>
      </c>
      <c r="L204" s="47"/>
      <c r="M204" s="36"/>
      <c r="N204" s="36"/>
      <c r="O204" s="47">
        <v>1</v>
      </c>
      <c r="P204" s="47"/>
      <c r="Q204" s="36"/>
    </row>
    <row r="205" spans="1:26">
      <c r="A205" s="11"/>
      <c r="B205" s="64"/>
      <c r="C205" s="47"/>
      <c r="D205" s="47"/>
      <c r="E205" s="36"/>
      <c r="F205" s="36"/>
      <c r="G205" s="47"/>
      <c r="H205" s="47"/>
      <c r="I205" s="36"/>
      <c r="J205" s="36"/>
      <c r="K205" s="47"/>
      <c r="L205" s="47"/>
      <c r="M205" s="36"/>
      <c r="N205" s="36"/>
      <c r="O205" s="47"/>
      <c r="P205" s="47"/>
      <c r="Q205" s="36"/>
    </row>
    <row r="206" spans="1:26">
      <c r="A206" s="11"/>
      <c r="B206" s="62" t="s">
        <v>174</v>
      </c>
      <c r="C206" s="38">
        <v>1</v>
      </c>
      <c r="D206" s="38"/>
      <c r="E206" s="26"/>
      <c r="F206" s="26"/>
      <c r="G206" s="38" t="s">
        <v>392</v>
      </c>
      <c r="H206" s="38"/>
      <c r="I206" s="26"/>
      <c r="J206" s="26"/>
      <c r="K206" s="38" t="s">
        <v>392</v>
      </c>
      <c r="L206" s="38"/>
      <c r="M206" s="26"/>
      <c r="N206" s="26"/>
      <c r="O206" s="38">
        <v>1</v>
      </c>
      <c r="P206" s="38"/>
      <c r="Q206" s="26"/>
    </row>
    <row r="207" spans="1:26" ht="15.75" thickBot="1">
      <c r="A207" s="11"/>
      <c r="B207" s="62"/>
      <c r="C207" s="39"/>
      <c r="D207" s="39"/>
      <c r="E207" s="40"/>
      <c r="F207" s="26"/>
      <c r="G207" s="39"/>
      <c r="H207" s="39"/>
      <c r="I207" s="40"/>
      <c r="J207" s="26"/>
      <c r="K207" s="39"/>
      <c r="L207" s="39"/>
      <c r="M207" s="40"/>
      <c r="N207" s="26"/>
      <c r="O207" s="39"/>
      <c r="P207" s="39"/>
      <c r="Q207" s="40"/>
    </row>
    <row r="208" spans="1:26">
      <c r="A208" s="11"/>
      <c r="B208" s="77" t="s">
        <v>869</v>
      </c>
      <c r="C208" s="41">
        <v>1</v>
      </c>
      <c r="D208" s="41"/>
      <c r="E208" s="43"/>
      <c r="F208" s="36"/>
      <c r="G208" s="41">
        <v>1</v>
      </c>
      <c r="H208" s="41"/>
      <c r="I208" s="43"/>
      <c r="J208" s="36"/>
      <c r="K208" s="41" t="s">
        <v>392</v>
      </c>
      <c r="L208" s="41"/>
      <c r="M208" s="43"/>
      <c r="N208" s="36"/>
      <c r="O208" s="41">
        <v>2</v>
      </c>
      <c r="P208" s="41"/>
      <c r="Q208" s="43"/>
    </row>
    <row r="209" spans="1:26" ht="15.75" thickBot="1">
      <c r="A209" s="11"/>
      <c r="B209" s="77"/>
      <c r="C209" s="42"/>
      <c r="D209" s="42"/>
      <c r="E209" s="44"/>
      <c r="F209" s="36"/>
      <c r="G209" s="42"/>
      <c r="H209" s="42"/>
      <c r="I209" s="44"/>
      <c r="J209" s="36"/>
      <c r="K209" s="42"/>
      <c r="L209" s="42"/>
      <c r="M209" s="44"/>
      <c r="N209" s="36"/>
      <c r="O209" s="42"/>
      <c r="P209" s="42"/>
      <c r="Q209" s="44"/>
    </row>
    <row r="210" spans="1:26">
      <c r="A210" s="11"/>
      <c r="B210" s="125" t="s">
        <v>112</v>
      </c>
      <c r="C210" s="67" t="s">
        <v>274</v>
      </c>
      <c r="D210" s="48" t="s">
        <v>392</v>
      </c>
      <c r="E210" s="45"/>
      <c r="F210" s="26"/>
      <c r="G210" s="67" t="s">
        <v>274</v>
      </c>
      <c r="H210" s="48" t="s">
        <v>318</v>
      </c>
      <c r="I210" s="67" t="s">
        <v>279</v>
      </c>
      <c r="J210" s="26"/>
      <c r="K210" s="67" t="s">
        <v>274</v>
      </c>
      <c r="L210" s="48" t="s">
        <v>392</v>
      </c>
      <c r="M210" s="45"/>
      <c r="N210" s="26"/>
      <c r="O210" s="67" t="s">
        <v>274</v>
      </c>
      <c r="P210" s="48" t="s">
        <v>318</v>
      </c>
      <c r="Q210" s="67" t="s">
        <v>279</v>
      </c>
    </row>
    <row r="211" spans="1:26" ht="15.75" thickBot="1">
      <c r="A211" s="11"/>
      <c r="B211" s="125"/>
      <c r="C211" s="68"/>
      <c r="D211" s="69"/>
      <c r="E211" s="70"/>
      <c r="F211" s="26"/>
      <c r="G211" s="68"/>
      <c r="H211" s="69"/>
      <c r="I211" s="68"/>
      <c r="J211" s="26"/>
      <c r="K211" s="68"/>
      <c r="L211" s="69"/>
      <c r="M211" s="70"/>
      <c r="N211" s="26"/>
      <c r="O211" s="68"/>
      <c r="P211" s="69"/>
      <c r="Q211" s="68"/>
    </row>
    <row r="212" spans="1:26" ht="15.75" thickTop="1">
      <c r="A212" s="11" t="s">
        <v>1107</v>
      </c>
      <c r="B212" s="10" t="s">
        <v>5</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c r="A213" s="11"/>
      <c r="B213" s="109" t="s">
        <v>870</v>
      </c>
      <c r="C213" s="109"/>
      <c r="D213" s="109"/>
      <c r="E213" s="109"/>
      <c r="F213" s="109"/>
      <c r="G213" s="109"/>
      <c r="H213" s="109"/>
      <c r="I213" s="109"/>
      <c r="J213" s="109"/>
      <c r="K213" s="109"/>
      <c r="L213" s="109"/>
      <c r="M213" s="109"/>
      <c r="N213" s="109"/>
      <c r="O213" s="109"/>
      <c r="P213" s="109"/>
      <c r="Q213" s="109"/>
      <c r="R213" s="109"/>
      <c r="S213" s="109"/>
      <c r="T213" s="109"/>
      <c r="U213" s="109"/>
      <c r="V213" s="109"/>
      <c r="W213" s="109"/>
      <c r="X213" s="109"/>
      <c r="Y213" s="109"/>
      <c r="Z213" s="109"/>
    </row>
    <row r="214" spans="1:26">
      <c r="A214" s="11"/>
      <c r="B214" s="109" t="s">
        <v>871</v>
      </c>
      <c r="C214" s="109"/>
      <c r="D214" s="109"/>
      <c r="E214" s="109"/>
      <c r="F214" s="109"/>
      <c r="G214" s="109"/>
      <c r="H214" s="109"/>
      <c r="I214" s="109"/>
      <c r="J214" s="109"/>
      <c r="K214" s="109"/>
      <c r="L214" s="109"/>
      <c r="M214" s="109"/>
      <c r="N214" s="109"/>
      <c r="O214" s="109"/>
      <c r="P214" s="109"/>
      <c r="Q214" s="109"/>
      <c r="R214" s="109"/>
      <c r="S214" s="109"/>
      <c r="T214" s="109"/>
      <c r="U214" s="109"/>
      <c r="V214" s="109"/>
      <c r="W214" s="109"/>
      <c r="X214" s="109"/>
      <c r="Y214" s="109"/>
      <c r="Z214" s="109"/>
    </row>
    <row r="215" spans="1:26">
      <c r="A215" s="11"/>
      <c r="B215" s="180" t="s">
        <v>872</v>
      </c>
      <c r="C215" s="180"/>
      <c r="D215" s="180"/>
      <c r="E215" s="180"/>
      <c r="F215" s="180"/>
      <c r="G215" s="180"/>
      <c r="H215" s="180"/>
      <c r="I215" s="180"/>
      <c r="J215" s="180"/>
      <c r="K215" s="180"/>
      <c r="L215" s="180"/>
      <c r="M215" s="180"/>
      <c r="N215" s="180"/>
      <c r="O215" s="180"/>
      <c r="P215" s="180"/>
      <c r="Q215" s="180"/>
      <c r="R215" s="180"/>
      <c r="S215" s="180"/>
      <c r="T215" s="180"/>
      <c r="U215" s="180"/>
      <c r="V215" s="180"/>
      <c r="W215" s="180"/>
      <c r="X215" s="180"/>
      <c r="Y215" s="180"/>
      <c r="Z215" s="180"/>
    </row>
    <row r="216" spans="1:26">
      <c r="A216" s="11"/>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c r="A217" s="11"/>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row>
    <row r="218" spans="1:26" ht="15.75" thickBot="1">
      <c r="A218" s="11"/>
      <c r="B218" s="15"/>
      <c r="C218" s="15"/>
      <c r="D218" s="148" t="s">
        <v>836</v>
      </c>
      <c r="E218" s="148"/>
      <c r="F218" s="148"/>
      <c r="G218" s="15"/>
      <c r="H218" s="148" t="s">
        <v>837</v>
      </c>
      <c r="I218" s="148"/>
      <c r="J218" s="148"/>
      <c r="K218" s="15"/>
      <c r="L218" s="148" t="s">
        <v>838</v>
      </c>
      <c r="M218" s="148"/>
      <c r="N218" s="148"/>
      <c r="O218" s="15"/>
      <c r="P218" s="148" t="s">
        <v>839</v>
      </c>
      <c r="Q218" s="148"/>
      <c r="R218" s="148"/>
      <c r="S218" s="15"/>
      <c r="T218" s="148" t="s">
        <v>840</v>
      </c>
      <c r="U218" s="148"/>
      <c r="V218" s="148"/>
      <c r="W218" s="15"/>
      <c r="X218" s="148" t="s">
        <v>841</v>
      </c>
      <c r="Y218" s="148"/>
      <c r="Z218" s="148"/>
    </row>
    <row r="219" spans="1:26">
      <c r="A219" s="11"/>
      <c r="B219" s="142" t="s">
        <v>873</v>
      </c>
      <c r="C219" s="30"/>
      <c r="D219" s="43"/>
      <c r="E219" s="43"/>
      <c r="F219" s="43"/>
      <c r="G219" s="30"/>
      <c r="H219" s="43"/>
      <c r="I219" s="43"/>
      <c r="J219" s="43"/>
      <c r="K219" s="30"/>
      <c r="L219" s="43"/>
      <c r="M219" s="43"/>
      <c r="N219" s="43"/>
      <c r="O219" s="30"/>
      <c r="P219" s="43"/>
      <c r="Q219" s="43"/>
      <c r="R219" s="43"/>
      <c r="S219" s="30"/>
      <c r="T219" s="43"/>
      <c r="U219" s="43"/>
      <c r="V219" s="43"/>
      <c r="W219" s="30"/>
      <c r="X219" s="43"/>
      <c r="Y219" s="43"/>
      <c r="Z219" s="43"/>
    </row>
    <row r="220" spans="1:26">
      <c r="A220" s="11"/>
      <c r="B220" s="143" t="s">
        <v>33</v>
      </c>
      <c r="C220" s="15"/>
      <c r="D220" s="26"/>
      <c r="E220" s="26"/>
      <c r="F220" s="26"/>
      <c r="G220" s="15"/>
      <c r="H220" s="26"/>
      <c r="I220" s="26"/>
      <c r="J220" s="26"/>
      <c r="K220" s="15"/>
      <c r="L220" s="26"/>
      <c r="M220" s="26"/>
      <c r="N220" s="26"/>
      <c r="O220" s="15"/>
      <c r="P220" s="26"/>
      <c r="Q220" s="26"/>
      <c r="R220" s="26"/>
      <c r="S220" s="15"/>
      <c r="T220" s="26"/>
      <c r="U220" s="26"/>
      <c r="V220" s="26"/>
      <c r="W220" s="15"/>
      <c r="X220" s="26"/>
      <c r="Y220" s="26"/>
      <c r="Z220" s="26"/>
    </row>
    <row r="221" spans="1:26">
      <c r="A221" s="11"/>
      <c r="B221" s="149" t="s">
        <v>34</v>
      </c>
      <c r="C221" s="36"/>
      <c r="D221" s="150" t="s">
        <v>274</v>
      </c>
      <c r="E221" s="151" t="s">
        <v>392</v>
      </c>
      <c r="F221" s="36"/>
      <c r="G221" s="36"/>
      <c r="H221" s="150" t="s">
        <v>274</v>
      </c>
      <c r="I221" s="151" t="s">
        <v>392</v>
      </c>
      <c r="J221" s="36"/>
      <c r="K221" s="36"/>
      <c r="L221" s="150" t="s">
        <v>274</v>
      </c>
      <c r="M221" s="151">
        <v>1</v>
      </c>
      <c r="N221" s="36"/>
      <c r="O221" s="36"/>
      <c r="P221" s="150" t="s">
        <v>274</v>
      </c>
      <c r="Q221" s="151">
        <v>54</v>
      </c>
      <c r="R221" s="36"/>
      <c r="S221" s="36"/>
      <c r="T221" s="150" t="s">
        <v>274</v>
      </c>
      <c r="U221" s="151" t="s">
        <v>392</v>
      </c>
      <c r="V221" s="36"/>
      <c r="W221" s="36"/>
      <c r="X221" s="150" t="s">
        <v>274</v>
      </c>
      <c r="Y221" s="151">
        <v>55</v>
      </c>
      <c r="Z221" s="36"/>
    </row>
    <row r="222" spans="1:26">
      <c r="A222" s="11"/>
      <c r="B222" s="149"/>
      <c r="C222" s="36"/>
      <c r="D222" s="150"/>
      <c r="E222" s="151"/>
      <c r="F222" s="36"/>
      <c r="G222" s="36"/>
      <c r="H222" s="150"/>
      <c r="I222" s="151"/>
      <c r="J222" s="36"/>
      <c r="K222" s="36"/>
      <c r="L222" s="150"/>
      <c r="M222" s="151"/>
      <c r="N222" s="36"/>
      <c r="O222" s="36"/>
      <c r="P222" s="150"/>
      <c r="Q222" s="151"/>
      <c r="R222" s="36"/>
      <c r="S222" s="36"/>
      <c r="T222" s="150"/>
      <c r="U222" s="151"/>
      <c r="V222" s="36"/>
      <c r="W222" s="36"/>
      <c r="X222" s="150"/>
      <c r="Y222" s="151"/>
      <c r="Z222" s="36"/>
    </row>
    <row r="223" spans="1:26">
      <c r="A223" s="11"/>
      <c r="B223" s="152" t="s">
        <v>874</v>
      </c>
      <c r="C223" s="26"/>
      <c r="D223" s="153" t="s">
        <v>392</v>
      </c>
      <c r="E223" s="153"/>
      <c r="F223" s="26"/>
      <c r="G223" s="26"/>
      <c r="H223" s="153" t="s">
        <v>392</v>
      </c>
      <c r="I223" s="153"/>
      <c r="J223" s="26"/>
      <c r="K223" s="26"/>
      <c r="L223" s="153">
        <v>184</v>
      </c>
      <c r="M223" s="153"/>
      <c r="N223" s="26"/>
      <c r="O223" s="26"/>
      <c r="P223" s="153">
        <v>21</v>
      </c>
      <c r="Q223" s="153"/>
      <c r="R223" s="26"/>
      <c r="S223" s="26"/>
      <c r="T223" s="153" t="s">
        <v>392</v>
      </c>
      <c r="U223" s="153"/>
      <c r="V223" s="26"/>
      <c r="W223" s="26"/>
      <c r="X223" s="153">
        <v>205</v>
      </c>
      <c r="Y223" s="153"/>
      <c r="Z223" s="26"/>
    </row>
    <row r="224" spans="1:26">
      <c r="A224" s="11"/>
      <c r="B224" s="152"/>
      <c r="C224" s="26"/>
      <c r="D224" s="153"/>
      <c r="E224" s="153"/>
      <c r="F224" s="26"/>
      <c r="G224" s="26"/>
      <c r="H224" s="153"/>
      <c r="I224" s="153"/>
      <c r="J224" s="26"/>
      <c r="K224" s="26"/>
      <c r="L224" s="153"/>
      <c r="M224" s="153"/>
      <c r="N224" s="26"/>
      <c r="O224" s="26"/>
      <c r="P224" s="153"/>
      <c r="Q224" s="153"/>
      <c r="R224" s="26"/>
      <c r="S224" s="26"/>
      <c r="T224" s="153"/>
      <c r="U224" s="153"/>
      <c r="V224" s="26"/>
      <c r="W224" s="26"/>
      <c r="X224" s="153"/>
      <c r="Y224" s="153"/>
      <c r="Z224" s="26"/>
    </row>
    <row r="225" spans="1:26">
      <c r="A225" s="11"/>
      <c r="B225" s="149" t="s">
        <v>127</v>
      </c>
      <c r="C225" s="36"/>
      <c r="D225" s="151" t="s">
        <v>392</v>
      </c>
      <c r="E225" s="151"/>
      <c r="F225" s="36"/>
      <c r="G225" s="36"/>
      <c r="H225" s="151" t="s">
        <v>392</v>
      </c>
      <c r="I225" s="151"/>
      <c r="J225" s="36"/>
      <c r="K225" s="36"/>
      <c r="L225" s="151" t="s">
        <v>392</v>
      </c>
      <c r="M225" s="151"/>
      <c r="N225" s="36"/>
      <c r="O225" s="36"/>
      <c r="P225" s="151" t="s">
        <v>392</v>
      </c>
      <c r="Q225" s="151"/>
      <c r="R225" s="36"/>
      <c r="S225" s="36"/>
      <c r="T225" s="151" t="s">
        <v>392</v>
      </c>
      <c r="U225" s="151"/>
      <c r="V225" s="36"/>
      <c r="W225" s="36"/>
      <c r="X225" s="151" t="s">
        <v>392</v>
      </c>
      <c r="Y225" s="151"/>
      <c r="Z225" s="36"/>
    </row>
    <row r="226" spans="1:26">
      <c r="A226" s="11"/>
      <c r="B226" s="149"/>
      <c r="C226" s="36"/>
      <c r="D226" s="151"/>
      <c r="E226" s="151"/>
      <c r="F226" s="36"/>
      <c r="G226" s="36"/>
      <c r="H226" s="151"/>
      <c r="I226" s="151"/>
      <c r="J226" s="36"/>
      <c r="K226" s="36"/>
      <c r="L226" s="151"/>
      <c r="M226" s="151"/>
      <c r="N226" s="36"/>
      <c r="O226" s="36"/>
      <c r="P226" s="151"/>
      <c r="Q226" s="151"/>
      <c r="R226" s="36"/>
      <c r="S226" s="36"/>
      <c r="T226" s="151"/>
      <c r="U226" s="151"/>
      <c r="V226" s="36"/>
      <c r="W226" s="36"/>
      <c r="X226" s="151"/>
      <c r="Y226" s="151"/>
      <c r="Z226" s="36"/>
    </row>
    <row r="227" spans="1:26">
      <c r="A227" s="11"/>
      <c r="B227" s="152" t="s">
        <v>407</v>
      </c>
      <c r="C227" s="26"/>
      <c r="D227" s="153" t="s">
        <v>392</v>
      </c>
      <c r="E227" s="153"/>
      <c r="F227" s="26"/>
      <c r="G227" s="26"/>
      <c r="H227" s="153" t="s">
        <v>392</v>
      </c>
      <c r="I227" s="153"/>
      <c r="J227" s="26"/>
      <c r="K227" s="26"/>
      <c r="L227" s="153">
        <v>224</v>
      </c>
      <c r="M227" s="153"/>
      <c r="N227" s="26"/>
      <c r="O227" s="26"/>
      <c r="P227" s="153">
        <v>21</v>
      </c>
      <c r="Q227" s="153"/>
      <c r="R227" s="26"/>
      <c r="S227" s="26"/>
      <c r="T227" s="153" t="s">
        <v>392</v>
      </c>
      <c r="U227" s="153"/>
      <c r="V227" s="26"/>
      <c r="W227" s="26"/>
      <c r="X227" s="153">
        <v>245</v>
      </c>
      <c r="Y227" s="153"/>
      <c r="Z227" s="26"/>
    </row>
    <row r="228" spans="1:26">
      <c r="A228" s="11"/>
      <c r="B228" s="152"/>
      <c r="C228" s="26"/>
      <c r="D228" s="153"/>
      <c r="E228" s="153"/>
      <c r="F228" s="26"/>
      <c r="G228" s="26"/>
      <c r="H228" s="153"/>
      <c r="I228" s="153"/>
      <c r="J228" s="26"/>
      <c r="K228" s="26"/>
      <c r="L228" s="153"/>
      <c r="M228" s="153"/>
      <c r="N228" s="26"/>
      <c r="O228" s="26"/>
      <c r="P228" s="153"/>
      <c r="Q228" s="153"/>
      <c r="R228" s="26"/>
      <c r="S228" s="26"/>
      <c r="T228" s="153"/>
      <c r="U228" s="153"/>
      <c r="V228" s="26"/>
      <c r="W228" s="26"/>
      <c r="X228" s="153"/>
      <c r="Y228" s="153"/>
      <c r="Z228" s="26"/>
    </row>
    <row r="229" spans="1:26">
      <c r="A229" s="11"/>
      <c r="B229" s="149" t="s">
        <v>38</v>
      </c>
      <c r="C229" s="36"/>
      <c r="D229" s="151" t="s">
        <v>392</v>
      </c>
      <c r="E229" s="151"/>
      <c r="F229" s="36"/>
      <c r="G229" s="36"/>
      <c r="H229" s="151" t="s">
        <v>392</v>
      </c>
      <c r="I229" s="151"/>
      <c r="J229" s="36"/>
      <c r="K229" s="36"/>
      <c r="L229" s="151">
        <v>10</v>
      </c>
      <c r="M229" s="151"/>
      <c r="N229" s="36"/>
      <c r="O229" s="36"/>
      <c r="P229" s="151" t="s">
        <v>392</v>
      </c>
      <c r="Q229" s="151"/>
      <c r="R229" s="36"/>
      <c r="S229" s="36"/>
      <c r="T229" s="151" t="s">
        <v>392</v>
      </c>
      <c r="U229" s="151"/>
      <c r="V229" s="36"/>
      <c r="W229" s="36"/>
      <c r="X229" s="151">
        <v>10</v>
      </c>
      <c r="Y229" s="151"/>
      <c r="Z229" s="36"/>
    </row>
    <row r="230" spans="1:26">
      <c r="A230" s="11"/>
      <c r="B230" s="149"/>
      <c r="C230" s="36"/>
      <c r="D230" s="151"/>
      <c r="E230" s="151"/>
      <c r="F230" s="36"/>
      <c r="G230" s="36"/>
      <c r="H230" s="151"/>
      <c r="I230" s="151"/>
      <c r="J230" s="36"/>
      <c r="K230" s="36"/>
      <c r="L230" s="151"/>
      <c r="M230" s="151"/>
      <c r="N230" s="36"/>
      <c r="O230" s="36"/>
      <c r="P230" s="151"/>
      <c r="Q230" s="151"/>
      <c r="R230" s="36"/>
      <c r="S230" s="36"/>
      <c r="T230" s="151"/>
      <c r="U230" s="151"/>
      <c r="V230" s="36"/>
      <c r="W230" s="36"/>
      <c r="X230" s="151"/>
      <c r="Y230" s="151"/>
      <c r="Z230" s="36"/>
    </row>
    <row r="231" spans="1:26">
      <c r="A231" s="11"/>
      <c r="B231" s="152" t="s">
        <v>39</v>
      </c>
      <c r="C231" s="26"/>
      <c r="D231" s="153" t="s">
        <v>392</v>
      </c>
      <c r="E231" s="153"/>
      <c r="F231" s="26"/>
      <c r="G231" s="26"/>
      <c r="H231" s="153">
        <v>9</v>
      </c>
      <c r="I231" s="153"/>
      <c r="J231" s="26"/>
      <c r="K231" s="26"/>
      <c r="L231" s="153">
        <v>19</v>
      </c>
      <c r="M231" s="153"/>
      <c r="N231" s="26"/>
      <c r="O231" s="26"/>
      <c r="P231" s="153">
        <v>14</v>
      </c>
      <c r="Q231" s="153"/>
      <c r="R231" s="26"/>
      <c r="S231" s="26"/>
      <c r="T231" s="153" t="s">
        <v>392</v>
      </c>
      <c r="U231" s="153"/>
      <c r="V231" s="26"/>
      <c r="W231" s="26"/>
      <c r="X231" s="153">
        <v>42</v>
      </c>
      <c r="Y231" s="153"/>
      <c r="Z231" s="26"/>
    </row>
    <row r="232" spans="1:26">
      <c r="A232" s="11"/>
      <c r="B232" s="152"/>
      <c r="C232" s="26"/>
      <c r="D232" s="153"/>
      <c r="E232" s="153"/>
      <c r="F232" s="26"/>
      <c r="G232" s="26"/>
      <c r="H232" s="153"/>
      <c r="I232" s="153"/>
      <c r="J232" s="26"/>
      <c r="K232" s="26"/>
      <c r="L232" s="153"/>
      <c r="M232" s="153"/>
      <c r="N232" s="26"/>
      <c r="O232" s="26"/>
      <c r="P232" s="153"/>
      <c r="Q232" s="153"/>
      <c r="R232" s="26"/>
      <c r="S232" s="26"/>
      <c r="T232" s="153"/>
      <c r="U232" s="153"/>
      <c r="V232" s="26"/>
      <c r="W232" s="26"/>
      <c r="X232" s="153"/>
      <c r="Y232" s="153"/>
      <c r="Z232" s="26"/>
    </row>
    <row r="233" spans="1:26">
      <c r="A233" s="11"/>
      <c r="B233" s="149" t="s">
        <v>40</v>
      </c>
      <c r="C233" s="36"/>
      <c r="D233" s="151" t="s">
        <v>392</v>
      </c>
      <c r="E233" s="151"/>
      <c r="F233" s="36"/>
      <c r="G233" s="36"/>
      <c r="H233" s="151" t="s">
        <v>392</v>
      </c>
      <c r="I233" s="151"/>
      <c r="J233" s="36"/>
      <c r="K233" s="36"/>
      <c r="L233" s="151">
        <v>20</v>
      </c>
      <c r="M233" s="151"/>
      <c r="N233" s="36"/>
      <c r="O233" s="36"/>
      <c r="P233" s="151">
        <v>1</v>
      </c>
      <c r="Q233" s="151"/>
      <c r="R233" s="36"/>
      <c r="S233" s="36"/>
      <c r="T233" s="151" t="s">
        <v>392</v>
      </c>
      <c r="U233" s="151"/>
      <c r="V233" s="36"/>
      <c r="W233" s="36"/>
      <c r="X233" s="151">
        <v>21</v>
      </c>
      <c r="Y233" s="151"/>
      <c r="Z233" s="36"/>
    </row>
    <row r="234" spans="1:26" ht="15.75" thickBot="1">
      <c r="A234" s="11"/>
      <c r="B234" s="149"/>
      <c r="C234" s="36"/>
      <c r="D234" s="154"/>
      <c r="E234" s="154"/>
      <c r="F234" s="44"/>
      <c r="G234" s="36"/>
      <c r="H234" s="154"/>
      <c r="I234" s="154"/>
      <c r="J234" s="44"/>
      <c r="K234" s="36"/>
      <c r="L234" s="154"/>
      <c r="M234" s="154"/>
      <c r="N234" s="44"/>
      <c r="O234" s="36"/>
      <c r="P234" s="154"/>
      <c r="Q234" s="154"/>
      <c r="R234" s="44"/>
      <c r="S234" s="36"/>
      <c r="T234" s="154"/>
      <c r="U234" s="154"/>
      <c r="V234" s="44"/>
      <c r="W234" s="36"/>
      <c r="X234" s="154"/>
      <c r="Y234" s="154"/>
      <c r="Z234" s="44"/>
    </row>
    <row r="235" spans="1:26">
      <c r="A235" s="11"/>
      <c r="B235" s="155" t="s">
        <v>41</v>
      </c>
      <c r="C235" s="26"/>
      <c r="D235" s="156" t="s">
        <v>392</v>
      </c>
      <c r="E235" s="156"/>
      <c r="F235" s="45"/>
      <c r="G235" s="26"/>
      <c r="H235" s="156">
        <v>9</v>
      </c>
      <c r="I235" s="156"/>
      <c r="J235" s="45"/>
      <c r="K235" s="26"/>
      <c r="L235" s="156">
        <v>458</v>
      </c>
      <c r="M235" s="156"/>
      <c r="N235" s="45"/>
      <c r="O235" s="26"/>
      <c r="P235" s="156">
        <v>111</v>
      </c>
      <c r="Q235" s="156"/>
      <c r="R235" s="45"/>
      <c r="S235" s="26"/>
      <c r="T235" s="156" t="s">
        <v>392</v>
      </c>
      <c r="U235" s="156"/>
      <c r="V235" s="45"/>
      <c r="W235" s="26"/>
      <c r="X235" s="156">
        <v>578</v>
      </c>
      <c r="Y235" s="156"/>
      <c r="Z235" s="45"/>
    </row>
    <row r="236" spans="1:26">
      <c r="A236" s="11"/>
      <c r="B236" s="155"/>
      <c r="C236" s="26"/>
      <c r="D236" s="153"/>
      <c r="E236" s="153"/>
      <c r="F236" s="26"/>
      <c r="G236" s="26"/>
      <c r="H236" s="153"/>
      <c r="I236" s="153"/>
      <c r="J236" s="26"/>
      <c r="K236" s="26"/>
      <c r="L236" s="153"/>
      <c r="M236" s="153"/>
      <c r="N236" s="26"/>
      <c r="O236" s="26"/>
      <c r="P236" s="153"/>
      <c r="Q236" s="153"/>
      <c r="R236" s="26"/>
      <c r="S236" s="26"/>
      <c r="T236" s="153"/>
      <c r="U236" s="153"/>
      <c r="V236" s="26"/>
      <c r="W236" s="26"/>
      <c r="X236" s="153"/>
      <c r="Y236" s="153"/>
      <c r="Z236" s="26"/>
    </row>
    <row r="237" spans="1:26">
      <c r="A237" s="11"/>
      <c r="B237" s="157" t="s">
        <v>421</v>
      </c>
      <c r="C237" s="36"/>
      <c r="D237" s="151" t="s">
        <v>392</v>
      </c>
      <c r="E237" s="151"/>
      <c r="F237" s="36"/>
      <c r="G237" s="36"/>
      <c r="H237" s="151" t="s">
        <v>392</v>
      </c>
      <c r="I237" s="151"/>
      <c r="J237" s="36"/>
      <c r="K237" s="36"/>
      <c r="L237" s="151">
        <v>249</v>
      </c>
      <c r="M237" s="151"/>
      <c r="N237" s="36"/>
      <c r="O237" s="36"/>
      <c r="P237" s="151">
        <v>11</v>
      </c>
      <c r="Q237" s="151"/>
      <c r="R237" s="36"/>
      <c r="S237" s="36"/>
      <c r="T237" s="151" t="s">
        <v>392</v>
      </c>
      <c r="U237" s="151"/>
      <c r="V237" s="36"/>
      <c r="W237" s="36"/>
      <c r="X237" s="151">
        <v>260</v>
      </c>
      <c r="Y237" s="151"/>
      <c r="Z237" s="36"/>
    </row>
    <row r="238" spans="1:26">
      <c r="A238" s="11"/>
      <c r="B238" s="157"/>
      <c r="C238" s="36"/>
      <c r="D238" s="151"/>
      <c r="E238" s="151"/>
      <c r="F238" s="36"/>
      <c r="G238" s="36"/>
      <c r="H238" s="151"/>
      <c r="I238" s="151"/>
      <c r="J238" s="36"/>
      <c r="K238" s="36"/>
      <c r="L238" s="151"/>
      <c r="M238" s="151"/>
      <c r="N238" s="36"/>
      <c r="O238" s="36"/>
      <c r="P238" s="151"/>
      <c r="Q238" s="151"/>
      <c r="R238" s="36"/>
      <c r="S238" s="36"/>
      <c r="T238" s="151"/>
      <c r="U238" s="151"/>
      <c r="V238" s="36"/>
      <c r="W238" s="36"/>
      <c r="X238" s="151"/>
      <c r="Y238" s="151"/>
      <c r="Z238" s="36"/>
    </row>
    <row r="239" spans="1:26">
      <c r="A239" s="11"/>
      <c r="B239" s="158" t="s">
        <v>875</v>
      </c>
      <c r="C239" s="26"/>
      <c r="D239" s="153" t="s">
        <v>392</v>
      </c>
      <c r="E239" s="153"/>
      <c r="F239" s="26"/>
      <c r="G239" s="26"/>
      <c r="H239" s="153" t="s">
        <v>392</v>
      </c>
      <c r="I239" s="153"/>
      <c r="J239" s="26"/>
      <c r="K239" s="26"/>
      <c r="L239" s="153">
        <v>295</v>
      </c>
      <c r="M239" s="153"/>
      <c r="N239" s="26"/>
      <c r="O239" s="26"/>
      <c r="P239" s="153" t="s">
        <v>392</v>
      </c>
      <c r="Q239" s="153"/>
      <c r="R239" s="26"/>
      <c r="S239" s="26"/>
      <c r="T239" s="153" t="s">
        <v>392</v>
      </c>
      <c r="U239" s="153"/>
      <c r="V239" s="26"/>
      <c r="W239" s="26"/>
      <c r="X239" s="153">
        <v>295</v>
      </c>
      <c r="Y239" s="153"/>
      <c r="Z239" s="26"/>
    </row>
    <row r="240" spans="1:26">
      <c r="A240" s="11"/>
      <c r="B240" s="158"/>
      <c r="C240" s="26"/>
      <c r="D240" s="153"/>
      <c r="E240" s="153"/>
      <c r="F240" s="26"/>
      <c r="G240" s="26"/>
      <c r="H240" s="153"/>
      <c r="I240" s="153"/>
      <c r="J240" s="26"/>
      <c r="K240" s="26"/>
      <c r="L240" s="153"/>
      <c r="M240" s="153"/>
      <c r="N240" s="26"/>
      <c r="O240" s="26"/>
      <c r="P240" s="153"/>
      <c r="Q240" s="153"/>
      <c r="R240" s="26"/>
      <c r="S240" s="26"/>
      <c r="T240" s="153"/>
      <c r="U240" s="153"/>
      <c r="V240" s="26"/>
      <c r="W240" s="26"/>
      <c r="X240" s="153"/>
      <c r="Y240" s="153"/>
      <c r="Z240" s="26"/>
    </row>
    <row r="241" spans="1:26">
      <c r="A241" s="11"/>
      <c r="B241" s="157" t="s">
        <v>876</v>
      </c>
      <c r="C241" s="36"/>
      <c r="D241" s="151" t="s">
        <v>392</v>
      </c>
      <c r="E241" s="151"/>
      <c r="F241" s="36"/>
      <c r="G241" s="36"/>
      <c r="H241" s="151" t="s">
        <v>392</v>
      </c>
      <c r="I241" s="151"/>
      <c r="J241" s="36"/>
      <c r="K241" s="36"/>
      <c r="L241" s="151">
        <v>152</v>
      </c>
      <c r="M241" s="151"/>
      <c r="N241" s="36"/>
      <c r="O241" s="36"/>
      <c r="P241" s="151" t="s">
        <v>392</v>
      </c>
      <c r="Q241" s="151"/>
      <c r="R241" s="36"/>
      <c r="S241" s="36"/>
      <c r="T241" s="151" t="s">
        <v>392</v>
      </c>
      <c r="U241" s="151"/>
      <c r="V241" s="36"/>
      <c r="W241" s="36"/>
      <c r="X241" s="151">
        <v>152</v>
      </c>
      <c r="Y241" s="151"/>
      <c r="Z241" s="36"/>
    </row>
    <row r="242" spans="1:26">
      <c r="A242" s="11"/>
      <c r="B242" s="157"/>
      <c r="C242" s="36"/>
      <c r="D242" s="151"/>
      <c r="E242" s="151"/>
      <c r="F242" s="36"/>
      <c r="G242" s="36"/>
      <c r="H242" s="151"/>
      <c r="I242" s="151"/>
      <c r="J242" s="36"/>
      <c r="K242" s="36"/>
      <c r="L242" s="151"/>
      <c r="M242" s="151"/>
      <c r="N242" s="36"/>
      <c r="O242" s="36"/>
      <c r="P242" s="151"/>
      <c r="Q242" s="151"/>
      <c r="R242" s="36"/>
      <c r="S242" s="36"/>
      <c r="T242" s="151"/>
      <c r="U242" s="151"/>
      <c r="V242" s="36"/>
      <c r="W242" s="36"/>
      <c r="X242" s="151"/>
      <c r="Y242" s="151"/>
      <c r="Z242" s="36"/>
    </row>
    <row r="243" spans="1:26">
      <c r="A243" s="11"/>
      <c r="B243" s="158" t="s">
        <v>40</v>
      </c>
      <c r="C243" s="26"/>
      <c r="D243" s="153" t="s">
        <v>392</v>
      </c>
      <c r="E243" s="153"/>
      <c r="F243" s="26"/>
      <c r="G243" s="26"/>
      <c r="H243" s="153" t="s">
        <v>392</v>
      </c>
      <c r="I243" s="153"/>
      <c r="J243" s="26"/>
      <c r="K243" s="26"/>
      <c r="L243" s="153" t="s">
        <v>392</v>
      </c>
      <c r="M243" s="153"/>
      <c r="N243" s="26"/>
      <c r="O243" s="26"/>
      <c r="P243" s="153" t="s">
        <v>392</v>
      </c>
      <c r="Q243" s="153"/>
      <c r="R243" s="26"/>
      <c r="S243" s="26"/>
      <c r="T243" s="153" t="s">
        <v>392</v>
      </c>
      <c r="U243" s="153"/>
      <c r="V243" s="26"/>
      <c r="W243" s="26"/>
      <c r="X243" s="153" t="s">
        <v>392</v>
      </c>
      <c r="Y243" s="153"/>
      <c r="Z243" s="26"/>
    </row>
    <row r="244" spans="1:26">
      <c r="A244" s="11"/>
      <c r="B244" s="158"/>
      <c r="C244" s="26"/>
      <c r="D244" s="153"/>
      <c r="E244" s="153"/>
      <c r="F244" s="26"/>
      <c r="G244" s="26"/>
      <c r="H244" s="153"/>
      <c r="I244" s="153"/>
      <c r="J244" s="26"/>
      <c r="K244" s="26"/>
      <c r="L244" s="153"/>
      <c r="M244" s="153"/>
      <c r="N244" s="26"/>
      <c r="O244" s="26"/>
      <c r="P244" s="153"/>
      <c r="Q244" s="153"/>
      <c r="R244" s="26"/>
      <c r="S244" s="26"/>
      <c r="T244" s="153"/>
      <c r="U244" s="153"/>
      <c r="V244" s="26"/>
      <c r="W244" s="26"/>
      <c r="X244" s="153"/>
      <c r="Y244" s="153"/>
      <c r="Z244" s="26"/>
    </row>
    <row r="245" spans="1:26">
      <c r="A245" s="11"/>
      <c r="B245" s="157" t="s">
        <v>127</v>
      </c>
      <c r="C245" s="36"/>
      <c r="D245" s="151" t="s">
        <v>392</v>
      </c>
      <c r="E245" s="151"/>
      <c r="F245" s="36"/>
      <c r="G245" s="36"/>
      <c r="H245" s="151" t="s">
        <v>392</v>
      </c>
      <c r="I245" s="151"/>
      <c r="J245" s="36"/>
      <c r="K245" s="36"/>
      <c r="L245" s="151">
        <v>16</v>
      </c>
      <c r="M245" s="151"/>
      <c r="N245" s="36"/>
      <c r="O245" s="36"/>
      <c r="P245" s="151" t="s">
        <v>392</v>
      </c>
      <c r="Q245" s="151"/>
      <c r="R245" s="36"/>
      <c r="S245" s="36"/>
      <c r="T245" s="151" t="s">
        <v>392</v>
      </c>
      <c r="U245" s="151"/>
      <c r="V245" s="36"/>
      <c r="W245" s="36"/>
      <c r="X245" s="151">
        <v>16</v>
      </c>
      <c r="Y245" s="151"/>
      <c r="Z245" s="36"/>
    </row>
    <row r="246" spans="1:26">
      <c r="A246" s="11"/>
      <c r="B246" s="157"/>
      <c r="C246" s="36"/>
      <c r="D246" s="151"/>
      <c r="E246" s="151"/>
      <c r="F246" s="36"/>
      <c r="G246" s="36"/>
      <c r="H246" s="151"/>
      <c r="I246" s="151"/>
      <c r="J246" s="36"/>
      <c r="K246" s="36"/>
      <c r="L246" s="151"/>
      <c r="M246" s="151"/>
      <c r="N246" s="36"/>
      <c r="O246" s="36"/>
      <c r="P246" s="151"/>
      <c r="Q246" s="151"/>
      <c r="R246" s="36"/>
      <c r="S246" s="36"/>
      <c r="T246" s="151"/>
      <c r="U246" s="151"/>
      <c r="V246" s="36"/>
      <c r="W246" s="36"/>
      <c r="X246" s="151"/>
      <c r="Y246" s="151"/>
      <c r="Z246" s="36"/>
    </row>
    <row r="247" spans="1:26">
      <c r="A247" s="11"/>
      <c r="B247" s="158" t="s">
        <v>877</v>
      </c>
      <c r="C247" s="26"/>
      <c r="D247" s="153">
        <v>516</v>
      </c>
      <c r="E247" s="153"/>
      <c r="F247" s="26"/>
      <c r="G247" s="26"/>
      <c r="H247" s="153">
        <v>706</v>
      </c>
      <c r="I247" s="153"/>
      <c r="J247" s="26"/>
      <c r="K247" s="26"/>
      <c r="L247" s="153" t="s">
        <v>392</v>
      </c>
      <c r="M247" s="153"/>
      <c r="N247" s="26"/>
      <c r="O247" s="26"/>
      <c r="P247" s="153" t="s">
        <v>392</v>
      </c>
      <c r="Q247" s="153"/>
      <c r="R247" s="26"/>
      <c r="S247" s="26"/>
      <c r="T247" s="153" t="s">
        <v>878</v>
      </c>
      <c r="U247" s="153"/>
      <c r="V247" s="133" t="s">
        <v>279</v>
      </c>
      <c r="W247" s="26"/>
      <c r="X247" s="153" t="s">
        <v>392</v>
      </c>
      <c r="Y247" s="153"/>
      <c r="Z247" s="26"/>
    </row>
    <row r="248" spans="1:26">
      <c r="A248" s="11"/>
      <c r="B248" s="158"/>
      <c r="C248" s="26"/>
      <c r="D248" s="153"/>
      <c r="E248" s="153"/>
      <c r="F248" s="26"/>
      <c r="G248" s="26"/>
      <c r="H248" s="153"/>
      <c r="I248" s="153"/>
      <c r="J248" s="26"/>
      <c r="K248" s="26"/>
      <c r="L248" s="153"/>
      <c r="M248" s="153"/>
      <c r="N248" s="26"/>
      <c r="O248" s="26"/>
      <c r="P248" s="153"/>
      <c r="Q248" s="153"/>
      <c r="R248" s="26"/>
      <c r="S248" s="26"/>
      <c r="T248" s="153"/>
      <c r="U248" s="153"/>
      <c r="V248" s="133"/>
      <c r="W248" s="26"/>
      <c r="X248" s="153"/>
      <c r="Y248" s="153"/>
      <c r="Z248" s="26"/>
    </row>
    <row r="249" spans="1:26">
      <c r="A249" s="11"/>
      <c r="B249" s="157" t="s">
        <v>879</v>
      </c>
      <c r="C249" s="36"/>
      <c r="D249" s="151" t="s">
        <v>392</v>
      </c>
      <c r="E249" s="151"/>
      <c r="F249" s="36"/>
      <c r="G249" s="36"/>
      <c r="H249" s="151">
        <v>246</v>
      </c>
      <c r="I249" s="151"/>
      <c r="J249" s="36"/>
      <c r="K249" s="36"/>
      <c r="L249" s="151" t="s">
        <v>392</v>
      </c>
      <c r="M249" s="151"/>
      <c r="N249" s="36"/>
      <c r="O249" s="36"/>
      <c r="P249" s="151" t="s">
        <v>392</v>
      </c>
      <c r="Q249" s="151"/>
      <c r="R249" s="36"/>
      <c r="S249" s="36"/>
      <c r="T249" s="151" t="s">
        <v>880</v>
      </c>
      <c r="U249" s="151"/>
      <c r="V249" s="150" t="s">
        <v>279</v>
      </c>
      <c r="W249" s="36"/>
      <c r="X249" s="151" t="s">
        <v>392</v>
      </c>
      <c r="Y249" s="151"/>
      <c r="Z249" s="36"/>
    </row>
    <row r="250" spans="1:26">
      <c r="A250" s="11"/>
      <c r="B250" s="157"/>
      <c r="C250" s="36"/>
      <c r="D250" s="151"/>
      <c r="E250" s="151"/>
      <c r="F250" s="36"/>
      <c r="G250" s="36"/>
      <c r="H250" s="151"/>
      <c r="I250" s="151"/>
      <c r="J250" s="36"/>
      <c r="K250" s="36"/>
      <c r="L250" s="151"/>
      <c r="M250" s="151"/>
      <c r="N250" s="36"/>
      <c r="O250" s="36"/>
      <c r="P250" s="151"/>
      <c r="Q250" s="151"/>
      <c r="R250" s="36"/>
      <c r="S250" s="36"/>
      <c r="T250" s="151"/>
      <c r="U250" s="151"/>
      <c r="V250" s="150"/>
      <c r="W250" s="36"/>
      <c r="X250" s="151"/>
      <c r="Y250" s="151"/>
      <c r="Z250" s="36"/>
    </row>
    <row r="251" spans="1:26">
      <c r="A251" s="11"/>
      <c r="B251" s="158" t="s">
        <v>46</v>
      </c>
      <c r="C251" s="26"/>
      <c r="D251" s="153" t="s">
        <v>392</v>
      </c>
      <c r="E251" s="153"/>
      <c r="F251" s="26"/>
      <c r="G251" s="26"/>
      <c r="H251" s="153">
        <v>15</v>
      </c>
      <c r="I251" s="153"/>
      <c r="J251" s="26"/>
      <c r="K251" s="26"/>
      <c r="L251" s="153">
        <v>2</v>
      </c>
      <c r="M251" s="153"/>
      <c r="N251" s="26"/>
      <c r="O251" s="26"/>
      <c r="P251" s="153">
        <v>6</v>
      </c>
      <c r="Q251" s="153"/>
      <c r="R251" s="26"/>
      <c r="S251" s="26"/>
      <c r="T251" s="153" t="s">
        <v>392</v>
      </c>
      <c r="U251" s="153"/>
      <c r="V251" s="26"/>
      <c r="W251" s="26"/>
      <c r="X251" s="153">
        <v>23</v>
      </c>
      <c r="Y251" s="153"/>
      <c r="Z251" s="26"/>
    </row>
    <row r="252" spans="1:26" ht="15.75" thickBot="1">
      <c r="A252" s="11"/>
      <c r="B252" s="158"/>
      <c r="C252" s="26"/>
      <c r="D252" s="159"/>
      <c r="E252" s="159"/>
      <c r="F252" s="40"/>
      <c r="G252" s="26"/>
      <c r="H252" s="159"/>
      <c r="I252" s="159"/>
      <c r="J252" s="40"/>
      <c r="K252" s="26"/>
      <c r="L252" s="159"/>
      <c r="M252" s="159"/>
      <c r="N252" s="40"/>
      <c r="O252" s="26"/>
      <c r="P252" s="159"/>
      <c r="Q252" s="159"/>
      <c r="R252" s="40"/>
      <c r="S252" s="26"/>
      <c r="T252" s="159"/>
      <c r="U252" s="159"/>
      <c r="V252" s="40"/>
      <c r="W252" s="26"/>
      <c r="X252" s="159"/>
      <c r="Y252" s="159"/>
      <c r="Z252" s="40"/>
    </row>
    <row r="253" spans="1:26">
      <c r="A253" s="11"/>
      <c r="B253" s="160" t="s">
        <v>47</v>
      </c>
      <c r="C253" s="36"/>
      <c r="D253" s="161">
        <v>516</v>
      </c>
      <c r="E253" s="161"/>
      <c r="F253" s="43"/>
      <c r="G253" s="36"/>
      <c r="H253" s="161">
        <v>976</v>
      </c>
      <c r="I253" s="161"/>
      <c r="J253" s="43"/>
      <c r="K253" s="36"/>
      <c r="L253" s="163">
        <v>1172</v>
      </c>
      <c r="M253" s="163"/>
      <c r="N253" s="43"/>
      <c r="O253" s="36"/>
      <c r="P253" s="161">
        <v>128</v>
      </c>
      <c r="Q253" s="161"/>
      <c r="R253" s="43"/>
      <c r="S253" s="36"/>
      <c r="T253" s="161" t="s">
        <v>881</v>
      </c>
      <c r="U253" s="161"/>
      <c r="V253" s="164" t="s">
        <v>279</v>
      </c>
      <c r="W253" s="36"/>
      <c r="X253" s="163">
        <v>1324</v>
      </c>
      <c r="Y253" s="163"/>
      <c r="Z253" s="43"/>
    </row>
    <row r="254" spans="1:26">
      <c r="A254" s="11"/>
      <c r="B254" s="160"/>
      <c r="C254" s="36"/>
      <c r="D254" s="151"/>
      <c r="E254" s="151"/>
      <c r="F254" s="36"/>
      <c r="G254" s="36"/>
      <c r="H254" s="151"/>
      <c r="I254" s="151"/>
      <c r="J254" s="36"/>
      <c r="K254" s="36"/>
      <c r="L254" s="162"/>
      <c r="M254" s="162"/>
      <c r="N254" s="36"/>
      <c r="O254" s="36"/>
      <c r="P254" s="151"/>
      <c r="Q254" s="151"/>
      <c r="R254" s="36"/>
      <c r="S254" s="36"/>
      <c r="T254" s="151"/>
      <c r="U254" s="151"/>
      <c r="V254" s="150"/>
      <c r="W254" s="36"/>
      <c r="X254" s="162"/>
      <c r="Y254" s="162"/>
      <c r="Z254" s="36"/>
    </row>
    <row r="255" spans="1:26">
      <c r="A255" s="11"/>
      <c r="B255" s="155" t="s">
        <v>48</v>
      </c>
      <c r="C255" s="26"/>
      <c r="D255" s="153" t="s">
        <v>392</v>
      </c>
      <c r="E255" s="153"/>
      <c r="F255" s="26"/>
      <c r="G255" s="26"/>
      <c r="H255" s="153" t="s">
        <v>392</v>
      </c>
      <c r="I255" s="153"/>
      <c r="J255" s="26"/>
      <c r="K255" s="26"/>
      <c r="L255" s="153" t="s">
        <v>392</v>
      </c>
      <c r="M255" s="153"/>
      <c r="N255" s="26"/>
      <c r="O255" s="26"/>
      <c r="P255" s="153" t="s">
        <v>392</v>
      </c>
      <c r="Q255" s="153"/>
      <c r="R255" s="26"/>
      <c r="S255" s="26"/>
      <c r="T255" s="153" t="s">
        <v>392</v>
      </c>
      <c r="U255" s="153"/>
      <c r="V255" s="26"/>
      <c r="W255" s="26"/>
      <c r="X255" s="153" t="s">
        <v>392</v>
      </c>
      <c r="Y255" s="153"/>
      <c r="Z255" s="26"/>
    </row>
    <row r="256" spans="1:26" ht="15.75" thickBot="1">
      <c r="A256" s="11"/>
      <c r="B256" s="155"/>
      <c r="C256" s="26"/>
      <c r="D256" s="159"/>
      <c r="E256" s="159"/>
      <c r="F256" s="40"/>
      <c r="G256" s="26"/>
      <c r="H256" s="159"/>
      <c r="I256" s="159"/>
      <c r="J256" s="40"/>
      <c r="K256" s="26"/>
      <c r="L256" s="159"/>
      <c r="M256" s="159"/>
      <c r="N256" s="40"/>
      <c r="O256" s="26"/>
      <c r="P256" s="159"/>
      <c r="Q256" s="159"/>
      <c r="R256" s="40"/>
      <c r="S256" s="26"/>
      <c r="T256" s="159"/>
      <c r="U256" s="159"/>
      <c r="V256" s="40"/>
      <c r="W256" s="26"/>
      <c r="X256" s="159"/>
      <c r="Y256" s="159"/>
      <c r="Z256" s="40"/>
    </row>
    <row r="257" spans="1:26">
      <c r="A257" s="11"/>
      <c r="B257" s="165" t="s">
        <v>49</v>
      </c>
      <c r="C257" s="36"/>
      <c r="D257" s="164" t="s">
        <v>274</v>
      </c>
      <c r="E257" s="161">
        <v>516</v>
      </c>
      <c r="F257" s="43"/>
      <c r="G257" s="36"/>
      <c r="H257" s="164" t="s">
        <v>274</v>
      </c>
      <c r="I257" s="161">
        <v>976</v>
      </c>
      <c r="J257" s="43"/>
      <c r="K257" s="36"/>
      <c r="L257" s="164" t="s">
        <v>274</v>
      </c>
      <c r="M257" s="163">
        <v>1172</v>
      </c>
      <c r="N257" s="43"/>
      <c r="O257" s="36"/>
      <c r="P257" s="164" t="s">
        <v>274</v>
      </c>
      <c r="Q257" s="161">
        <v>128</v>
      </c>
      <c r="R257" s="43"/>
      <c r="S257" s="36"/>
      <c r="T257" s="164" t="s">
        <v>274</v>
      </c>
      <c r="U257" s="161" t="s">
        <v>881</v>
      </c>
      <c r="V257" s="164" t="s">
        <v>279</v>
      </c>
      <c r="W257" s="36"/>
      <c r="X257" s="164" t="s">
        <v>274</v>
      </c>
      <c r="Y257" s="163">
        <v>1324</v>
      </c>
      <c r="Z257" s="43"/>
    </row>
    <row r="258" spans="1:26" ht="15.75" thickBot="1">
      <c r="A258" s="11"/>
      <c r="B258" s="165"/>
      <c r="C258" s="36"/>
      <c r="D258" s="166"/>
      <c r="E258" s="167"/>
      <c r="F258" s="52"/>
      <c r="G258" s="36"/>
      <c r="H258" s="166"/>
      <c r="I258" s="167"/>
      <c r="J258" s="52"/>
      <c r="K258" s="36"/>
      <c r="L258" s="166"/>
      <c r="M258" s="168"/>
      <c r="N258" s="52"/>
      <c r="O258" s="36"/>
      <c r="P258" s="166"/>
      <c r="Q258" s="167"/>
      <c r="R258" s="52"/>
      <c r="S258" s="36"/>
      <c r="T258" s="166"/>
      <c r="U258" s="167"/>
      <c r="V258" s="166"/>
      <c r="W258" s="36"/>
      <c r="X258" s="166"/>
      <c r="Y258" s="168"/>
      <c r="Z258" s="52"/>
    </row>
    <row r="259" spans="1:26" ht="15.75" thickTop="1">
      <c r="A259" s="11"/>
      <c r="B259" s="147" t="s">
        <v>882</v>
      </c>
      <c r="C259" s="15"/>
      <c r="D259" s="117"/>
      <c r="E259" s="117"/>
      <c r="F259" s="117"/>
      <c r="G259" s="15"/>
      <c r="H259" s="117"/>
      <c r="I259" s="117"/>
      <c r="J259" s="117"/>
      <c r="K259" s="15"/>
      <c r="L259" s="117"/>
      <c r="M259" s="117"/>
      <c r="N259" s="117"/>
      <c r="O259" s="15"/>
      <c r="P259" s="117"/>
      <c r="Q259" s="117"/>
      <c r="R259" s="117"/>
      <c r="S259" s="15"/>
      <c r="T259" s="117"/>
      <c r="U259" s="117"/>
      <c r="V259" s="117"/>
      <c r="W259" s="15"/>
      <c r="X259" s="117"/>
      <c r="Y259" s="117"/>
      <c r="Z259" s="117"/>
    </row>
    <row r="260" spans="1:26">
      <c r="A260" s="11"/>
      <c r="B260" s="146" t="s">
        <v>50</v>
      </c>
      <c r="C260" s="30"/>
      <c r="D260" s="36"/>
      <c r="E260" s="36"/>
      <c r="F260" s="36"/>
      <c r="G260" s="30"/>
      <c r="H260" s="36"/>
      <c r="I260" s="36"/>
      <c r="J260" s="36"/>
      <c r="K260" s="30"/>
      <c r="L260" s="36"/>
      <c r="M260" s="36"/>
      <c r="N260" s="36"/>
      <c r="O260" s="30"/>
      <c r="P260" s="36"/>
      <c r="Q260" s="36"/>
      <c r="R260" s="36"/>
      <c r="S260" s="30"/>
      <c r="T260" s="36"/>
      <c r="U260" s="36"/>
      <c r="V260" s="36"/>
      <c r="W260" s="30"/>
      <c r="X260" s="36"/>
      <c r="Y260" s="36"/>
      <c r="Z260" s="36"/>
    </row>
    <row r="261" spans="1:26">
      <c r="A261" s="11"/>
      <c r="B261" s="152" t="s">
        <v>883</v>
      </c>
      <c r="C261" s="26"/>
      <c r="D261" s="133" t="s">
        <v>274</v>
      </c>
      <c r="E261" s="153" t="s">
        <v>392</v>
      </c>
      <c r="F261" s="26"/>
      <c r="G261" s="26"/>
      <c r="H261" s="133" t="s">
        <v>274</v>
      </c>
      <c r="I261" s="153">
        <v>59</v>
      </c>
      <c r="J261" s="26"/>
      <c r="K261" s="26"/>
      <c r="L261" s="133" t="s">
        <v>274</v>
      </c>
      <c r="M261" s="153" t="s">
        <v>392</v>
      </c>
      <c r="N261" s="26"/>
      <c r="O261" s="26"/>
      <c r="P261" s="133" t="s">
        <v>274</v>
      </c>
      <c r="Q261" s="153">
        <v>3</v>
      </c>
      <c r="R261" s="26"/>
      <c r="S261" s="26"/>
      <c r="T261" s="133" t="s">
        <v>274</v>
      </c>
      <c r="U261" s="153" t="s">
        <v>392</v>
      </c>
      <c r="V261" s="26"/>
      <c r="W261" s="26"/>
      <c r="X261" s="133" t="s">
        <v>274</v>
      </c>
      <c r="Y261" s="153">
        <v>62</v>
      </c>
      <c r="Z261" s="26"/>
    </row>
    <row r="262" spans="1:26">
      <c r="A262" s="11"/>
      <c r="B262" s="152"/>
      <c r="C262" s="26"/>
      <c r="D262" s="133"/>
      <c r="E262" s="153"/>
      <c r="F262" s="26"/>
      <c r="G262" s="26"/>
      <c r="H262" s="133"/>
      <c r="I262" s="153"/>
      <c r="J262" s="26"/>
      <c r="K262" s="26"/>
      <c r="L262" s="133"/>
      <c r="M262" s="153"/>
      <c r="N262" s="26"/>
      <c r="O262" s="26"/>
      <c r="P262" s="133"/>
      <c r="Q262" s="153"/>
      <c r="R262" s="26"/>
      <c r="S262" s="26"/>
      <c r="T262" s="133"/>
      <c r="U262" s="153"/>
      <c r="V262" s="26"/>
      <c r="W262" s="26"/>
      <c r="X262" s="133"/>
      <c r="Y262" s="153"/>
      <c r="Z262" s="26"/>
    </row>
    <row r="263" spans="1:26">
      <c r="A263" s="11"/>
      <c r="B263" s="149" t="s">
        <v>52</v>
      </c>
      <c r="C263" s="36"/>
      <c r="D263" s="151" t="s">
        <v>392</v>
      </c>
      <c r="E263" s="151"/>
      <c r="F263" s="36"/>
      <c r="G263" s="36"/>
      <c r="H263" s="151" t="s">
        <v>392</v>
      </c>
      <c r="I263" s="151"/>
      <c r="J263" s="36"/>
      <c r="K263" s="36"/>
      <c r="L263" s="151">
        <v>115</v>
      </c>
      <c r="M263" s="151"/>
      <c r="N263" s="36"/>
      <c r="O263" s="36"/>
      <c r="P263" s="151">
        <v>12</v>
      </c>
      <c r="Q263" s="151"/>
      <c r="R263" s="36"/>
      <c r="S263" s="36"/>
      <c r="T263" s="151" t="s">
        <v>392</v>
      </c>
      <c r="U263" s="151"/>
      <c r="V263" s="36"/>
      <c r="W263" s="36"/>
      <c r="X263" s="151">
        <v>127</v>
      </c>
      <c r="Y263" s="151"/>
      <c r="Z263" s="36"/>
    </row>
    <row r="264" spans="1:26">
      <c r="A264" s="11"/>
      <c r="B264" s="149"/>
      <c r="C264" s="36"/>
      <c r="D264" s="151"/>
      <c r="E264" s="151"/>
      <c r="F264" s="36"/>
      <c r="G264" s="36"/>
      <c r="H264" s="151"/>
      <c r="I264" s="151"/>
      <c r="J264" s="36"/>
      <c r="K264" s="36"/>
      <c r="L264" s="151"/>
      <c r="M264" s="151"/>
      <c r="N264" s="36"/>
      <c r="O264" s="36"/>
      <c r="P264" s="151"/>
      <c r="Q264" s="151"/>
      <c r="R264" s="36"/>
      <c r="S264" s="36"/>
      <c r="T264" s="151"/>
      <c r="U264" s="151"/>
      <c r="V264" s="36"/>
      <c r="W264" s="36"/>
      <c r="X264" s="151"/>
      <c r="Y264" s="151"/>
      <c r="Z264" s="36"/>
    </row>
    <row r="265" spans="1:26">
      <c r="A265" s="11"/>
      <c r="B265" s="152" t="s">
        <v>53</v>
      </c>
      <c r="C265" s="26"/>
      <c r="D265" s="153" t="s">
        <v>392</v>
      </c>
      <c r="E265" s="153"/>
      <c r="F265" s="26"/>
      <c r="G265" s="26"/>
      <c r="H265" s="153" t="s">
        <v>392</v>
      </c>
      <c r="I265" s="153"/>
      <c r="J265" s="26"/>
      <c r="K265" s="26"/>
      <c r="L265" s="153" t="s">
        <v>392</v>
      </c>
      <c r="M265" s="153"/>
      <c r="N265" s="26"/>
      <c r="O265" s="26"/>
      <c r="P265" s="153">
        <v>1</v>
      </c>
      <c r="Q265" s="153"/>
      <c r="R265" s="26"/>
      <c r="S265" s="26"/>
      <c r="T265" s="153" t="s">
        <v>392</v>
      </c>
      <c r="U265" s="153"/>
      <c r="V265" s="26"/>
      <c r="W265" s="26"/>
      <c r="X265" s="153">
        <v>1</v>
      </c>
      <c r="Y265" s="153"/>
      <c r="Z265" s="26"/>
    </row>
    <row r="266" spans="1:26">
      <c r="A266" s="11"/>
      <c r="B266" s="152"/>
      <c r="C266" s="26"/>
      <c r="D266" s="153"/>
      <c r="E266" s="153"/>
      <c r="F266" s="26"/>
      <c r="G266" s="26"/>
      <c r="H266" s="153"/>
      <c r="I266" s="153"/>
      <c r="J266" s="26"/>
      <c r="K266" s="26"/>
      <c r="L266" s="153"/>
      <c r="M266" s="153"/>
      <c r="N266" s="26"/>
      <c r="O266" s="26"/>
      <c r="P266" s="153"/>
      <c r="Q266" s="153"/>
      <c r="R266" s="26"/>
      <c r="S266" s="26"/>
      <c r="T266" s="153"/>
      <c r="U266" s="153"/>
      <c r="V266" s="26"/>
      <c r="W266" s="26"/>
      <c r="X266" s="153"/>
      <c r="Y266" s="153"/>
      <c r="Z266" s="26"/>
    </row>
    <row r="267" spans="1:26">
      <c r="A267" s="11"/>
      <c r="B267" s="149" t="s">
        <v>465</v>
      </c>
      <c r="C267" s="36"/>
      <c r="D267" s="151" t="s">
        <v>392</v>
      </c>
      <c r="E267" s="151"/>
      <c r="F267" s="36"/>
      <c r="G267" s="36"/>
      <c r="H267" s="151">
        <v>11</v>
      </c>
      <c r="I267" s="151"/>
      <c r="J267" s="36"/>
      <c r="K267" s="36"/>
      <c r="L267" s="151">
        <v>55</v>
      </c>
      <c r="M267" s="151"/>
      <c r="N267" s="36"/>
      <c r="O267" s="36"/>
      <c r="P267" s="151">
        <v>7</v>
      </c>
      <c r="Q267" s="151"/>
      <c r="R267" s="36"/>
      <c r="S267" s="36"/>
      <c r="T267" s="151" t="s">
        <v>392</v>
      </c>
      <c r="U267" s="151"/>
      <c r="V267" s="36"/>
      <c r="W267" s="36"/>
      <c r="X267" s="151">
        <v>73</v>
      </c>
      <c r="Y267" s="151"/>
      <c r="Z267" s="36"/>
    </row>
    <row r="268" spans="1:26" ht="15.75" thickBot="1">
      <c r="A268" s="11"/>
      <c r="B268" s="149"/>
      <c r="C268" s="36"/>
      <c r="D268" s="154"/>
      <c r="E268" s="154"/>
      <c r="F268" s="44"/>
      <c r="G268" s="36"/>
      <c r="H268" s="154"/>
      <c r="I268" s="154"/>
      <c r="J268" s="44"/>
      <c r="K268" s="36"/>
      <c r="L268" s="154"/>
      <c r="M268" s="154"/>
      <c r="N268" s="44"/>
      <c r="O268" s="36"/>
      <c r="P268" s="154"/>
      <c r="Q268" s="154"/>
      <c r="R268" s="44"/>
      <c r="S268" s="36"/>
      <c r="T268" s="154"/>
      <c r="U268" s="154"/>
      <c r="V268" s="44"/>
      <c r="W268" s="36"/>
      <c r="X268" s="154"/>
      <c r="Y268" s="154"/>
      <c r="Z268" s="44"/>
    </row>
    <row r="269" spans="1:26">
      <c r="A269" s="11"/>
      <c r="B269" s="155" t="s">
        <v>55</v>
      </c>
      <c r="C269" s="26"/>
      <c r="D269" s="156" t="s">
        <v>392</v>
      </c>
      <c r="E269" s="156"/>
      <c r="F269" s="45"/>
      <c r="G269" s="26"/>
      <c r="H269" s="156">
        <v>70</v>
      </c>
      <c r="I269" s="156"/>
      <c r="J269" s="45"/>
      <c r="K269" s="26"/>
      <c r="L269" s="156">
        <v>170</v>
      </c>
      <c r="M269" s="156"/>
      <c r="N269" s="45"/>
      <c r="O269" s="26"/>
      <c r="P269" s="156">
        <v>23</v>
      </c>
      <c r="Q269" s="156"/>
      <c r="R269" s="45"/>
      <c r="S269" s="26"/>
      <c r="T269" s="156" t="s">
        <v>392</v>
      </c>
      <c r="U269" s="156"/>
      <c r="V269" s="45"/>
      <c r="W269" s="26"/>
      <c r="X269" s="156">
        <v>263</v>
      </c>
      <c r="Y269" s="156"/>
      <c r="Z269" s="45"/>
    </row>
    <row r="270" spans="1:26">
      <c r="A270" s="11"/>
      <c r="B270" s="155"/>
      <c r="C270" s="26"/>
      <c r="D270" s="153"/>
      <c r="E270" s="153"/>
      <c r="F270" s="26"/>
      <c r="G270" s="26"/>
      <c r="H270" s="153"/>
      <c r="I270" s="153"/>
      <c r="J270" s="26"/>
      <c r="K270" s="26"/>
      <c r="L270" s="153"/>
      <c r="M270" s="153"/>
      <c r="N270" s="26"/>
      <c r="O270" s="26"/>
      <c r="P270" s="153"/>
      <c r="Q270" s="153"/>
      <c r="R270" s="26"/>
      <c r="S270" s="26"/>
      <c r="T270" s="153"/>
      <c r="U270" s="153"/>
      <c r="V270" s="26"/>
      <c r="W270" s="26"/>
      <c r="X270" s="153"/>
      <c r="Y270" s="153"/>
      <c r="Z270" s="26"/>
    </row>
    <row r="271" spans="1:26">
      <c r="A271" s="11"/>
      <c r="B271" s="157" t="s">
        <v>475</v>
      </c>
      <c r="C271" s="36"/>
      <c r="D271" s="151" t="s">
        <v>392</v>
      </c>
      <c r="E271" s="151"/>
      <c r="F271" s="36"/>
      <c r="G271" s="36"/>
      <c r="H271" s="151">
        <v>410</v>
      </c>
      <c r="I271" s="151"/>
      <c r="J271" s="36"/>
      <c r="K271" s="36"/>
      <c r="L271" s="151" t="s">
        <v>392</v>
      </c>
      <c r="M271" s="151"/>
      <c r="N271" s="36"/>
      <c r="O271" s="36"/>
      <c r="P271" s="151" t="s">
        <v>392</v>
      </c>
      <c r="Q271" s="151"/>
      <c r="R271" s="36"/>
      <c r="S271" s="36"/>
      <c r="T271" s="151" t="s">
        <v>392</v>
      </c>
      <c r="U271" s="151"/>
      <c r="V271" s="36"/>
      <c r="W271" s="36"/>
      <c r="X271" s="151">
        <v>410</v>
      </c>
      <c r="Y271" s="151"/>
      <c r="Z271" s="36"/>
    </row>
    <row r="272" spans="1:26">
      <c r="A272" s="11"/>
      <c r="B272" s="157"/>
      <c r="C272" s="36"/>
      <c r="D272" s="151"/>
      <c r="E272" s="151"/>
      <c r="F272" s="36"/>
      <c r="G272" s="36"/>
      <c r="H272" s="151"/>
      <c r="I272" s="151"/>
      <c r="J272" s="36"/>
      <c r="K272" s="36"/>
      <c r="L272" s="151"/>
      <c r="M272" s="151"/>
      <c r="N272" s="36"/>
      <c r="O272" s="36"/>
      <c r="P272" s="151"/>
      <c r="Q272" s="151"/>
      <c r="R272" s="36"/>
      <c r="S272" s="36"/>
      <c r="T272" s="151"/>
      <c r="U272" s="151"/>
      <c r="V272" s="36"/>
      <c r="W272" s="36"/>
      <c r="X272" s="151"/>
      <c r="Y272" s="151"/>
      <c r="Z272" s="36"/>
    </row>
    <row r="273" spans="1:26">
      <c r="A273" s="11"/>
      <c r="B273" s="158" t="s">
        <v>40</v>
      </c>
      <c r="C273" s="26"/>
      <c r="D273" s="153" t="s">
        <v>392</v>
      </c>
      <c r="E273" s="153"/>
      <c r="F273" s="26"/>
      <c r="G273" s="26"/>
      <c r="H273" s="153" t="s">
        <v>802</v>
      </c>
      <c r="I273" s="153"/>
      <c r="J273" s="133" t="s">
        <v>279</v>
      </c>
      <c r="K273" s="26"/>
      <c r="L273" s="153">
        <v>101</v>
      </c>
      <c r="M273" s="153"/>
      <c r="N273" s="26"/>
      <c r="O273" s="26"/>
      <c r="P273" s="153">
        <v>1</v>
      </c>
      <c r="Q273" s="153"/>
      <c r="R273" s="26"/>
      <c r="S273" s="26"/>
      <c r="T273" s="153" t="s">
        <v>392</v>
      </c>
      <c r="U273" s="153"/>
      <c r="V273" s="26"/>
      <c r="W273" s="26"/>
      <c r="X273" s="153">
        <v>82</v>
      </c>
      <c r="Y273" s="153"/>
      <c r="Z273" s="26"/>
    </row>
    <row r="274" spans="1:26">
      <c r="A274" s="11"/>
      <c r="B274" s="158"/>
      <c r="C274" s="26"/>
      <c r="D274" s="153"/>
      <c r="E274" s="153"/>
      <c r="F274" s="26"/>
      <c r="G274" s="26"/>
      <c r="H274" s="153"/>
      <c r="I274" s="153"/>
      <c r="J274" s="133"/>
      <c r="K274" s="26"/>
      <c r="L274" s="153"/>
      <c r="M274" s="153"/>
      <c r="N274" s="26"/>
      <c r="O274" s="26"/>
      <c r="P274" s="153"/>
      <c r="Q274" s="153"/>
      <c r="R274" s="26"/>
      <c r="S274" s="26"/>
      <c r="T274" s="153"/>
      <c r="U274" s="153"/>
      <c r="V274" s="26"/>
      <c r="W274" s="26"/>
      <c r="X274" s="153"/>
      <c r="Y274" s="153"/>
      <c r="Z274" s="26"/>
    </row>
    <row r="275" spans="1:26">
      <c r="A275" s="11"/>
      <c r="B275" s="157" t="s">
        <v>884</v>
      </c>
      <c r="C275" s="36"/>
      <c r="D275" s="151" t="s">
        <v>392</v>
      </c>
      <c r="E275" s="151"/>
      <c r="F275" s="36"/>
      <c r="G275" s="36"/>
      <c r="H275" s="151" t="s">
        <v>392</v>
      </c>
      <c r="I275" s="151"/>
      <c r="J275" s="36"/>
      <c r="K275" s="36"/>
      <c r="L275" s="151">
        <v>247</v>
      </c>
      <c r="M275" s="151"/>
      <c r="N275" s="36"/>
      <c r="O275" s="36"/>
      <c r="P275" s="151" t="s">
        <v>318</v>
      </c>
      <c r="Q275" s="151"/>
      <c r="R275" s="150" t="s">
        <v>279</v>
      </c>
      <c r="S275" s="36"/>
      <c r="T275" s="151" t="s">
        <v>880</v>
      </c>
      <c r="U275" s="151"/>
      <c r="V275" s="150" t="s">
        <v>279</v>
      </c>
      <c r="W275" s="36"/>
      <c r="X275" s="151" t="s">
        <v>392</v>
      </c>
      <c r="Y275" s="151"/>
      <c r="Z275" s="36"/>
    </row>
    <row r="276" spans="1:26">
      <c r="A276" s="11"/>
      <c r="B276" s="157"/>
      <c r="C276" s="36"/>
      <c r="D276" s="151"/>
      <c r="E276" s="151"/>
      <c r="F276" s="36"/>
      <c r="G276" s="36"/>
      <c r="H276" s="151"/>
      <c r="I276" s="151"/>
      <c r="J276" s="36"/>
      <c r="K276" s="36"/>
      <c r="L276" s="151"/>
      <c r="M276" s="151"/>
      <c r="N276" s="36"/>
      <c r="O276" s="36"/>
      <c r="P276" s="151"/>
      <c r="Q276" s="151"/>
      <c r="R276" s="150"/>
      <c r="S276" s="36"/>
      <c r="T276" s="151"/>
      <c r="U276" s="151"/>
      <c r="V276" s="150"/>
      <c r="W276" s="36"/>
      <c r="X276" s="151"/>
      <c r="Y276" s="151"/>
      <c r="Z276" s="36"/>
    </row>
    <row r="277" spans="1:26">
      <c r="A277" s="11"/>
      <c r="B277" s="158" t="s">
        <v>53</v>
      </c>
      <c r="C277" s="26"/>
      <c r="D277" s="153" t="s">
        <v>392</v>
      </c>
      <c r="E277" s="153"/>
      <c r="F277" s="26"/>
      <c r="G277" s="26"/>
      <c r="H277" s="153" t="s">
        <v>392</v>
      </c>
      <c r="I277" s="153"/>
      <c r="J277" s="26"/>
      <c r="K277" s="26"/>
      <c r="L277" s="153">
        <v>16</v>
      </c>
      <c r="M277" s="153"/>
      <c r="N277" s="26"/>
      <c r="O277" s="26"/>
      <c r="P277" s="153" t="s">
        <v>392</v>
      </c>
      <c r="Q277" s="153"/>
      <c r="R277" s="26"/>
      <c r="S277" s="26"/>
      <c r="T277" s="153" t="s">
        <v>392</v>
      </c>
      <c r="U277" s="153"/>
      <c r="V277" s="26"/>
      <c r="W277" s="26"/>
      <c r="X277" s="153">
        <v>16</v>
      </c>
      <c r="Y277" s="153"/>
      <c r="Z277" s="26"/>
    </row>
    <row r="278" spans="1:26">
      <c r="A278" s="11"/>
      <c r="B278" s="158"/>
      <c r="C278" s="26"/>
      <c r="D278" s="153"/>
      <c r="E278" s="153"/>
      <c r="F278" s="26"/>
      <c r="G278" s="26"/>
      <c r="H278" s="153"/>
      <c r="I278" s="153"/>
      <c r="J278" s="26"/>
      <c r="K278" s="26"/>
      <c r="L278" s="153"/>
      <c r="M278" s="153"/>
      <c r="N278" s="26"/>
      <c r="O278" s="26"/>
      <c r="P278" s="153"/>
      <c r="Q278" s="153"/>
      <c r="R278" s="26"/>
      <c r="S278" s="26"/>
      <c r="T278" s="153"/>
      <c r="U278" s="153"/>
      <c r="V278" s="26"/>
      <c r="W278" s="26"/>
      <c r="X278" s="153"/>
      <c r="Y278" s="153"/>
      <c r="Z278" s="26"/>
    </row>
    <row r="279" spans="1:26">
      <c r="A279" s="11"/>
      <c r="B279" s="157" t="s">
        <v>628</v>
      </c>
      <c r="C279" s="36"/>
      <c r="D279" s="151" t="s">
        <v>392</v>
      </c>
      <c r="E279" s="151"/>
      <c r="F279" s="36"/>
      <c r="G279" s="36"/>
      <c r="H279" s="151" t="s">
        <v>392</v>
      </c>
      <c r="I279" s="151"/>
      <c r="J279" s="36"/>
      <c r="K279" s="36"/>
      <c r="L279" s="151">
        <v>16</v>
      </c>
      <c r="M279" s="151"/>
      <c r="N279" s="36"/>
      <c r="O279" s="36"/>
      <c r="P279" s="151" t="s">
        <v>392</v>
      </c>
      <c r="Q279" s="151"/>
      <c r="R279" s="36"/>
      <c r="S279" s="36"/>
      <c r="T279" s="151" t="s">
        <v>392</v>
      </c>
      <c r="U279" s="151"/>
      <c r="V279" s="36"/>
      <c r="W279" s="36"/>
      <c r="X279" s="151">
        <v>16</v>
      </c>
      <c r="Y279" s="151"/>
      <c r="Z279" s="36"/>
    </row>
    <row r="280" spans="1:26">
      <c r="A280" s="11"/>
      <c r="B280" s="157"/>
      <c r="C280" s="36"/>
      <c r="D280" s="151"/>
      <c r="E280" s="151"/>
      <c r="F280" s="36"/>
      <c r="G280" s="36"/>
      <c r="H280" s="151"/>
      <c r="I280" s="151"/>
      <c r="J280" s="36"/>
      <c r="K280" s="36"/>
      <c r="L280" s="151"/>
      <c r="M280" s="151"/>
      <c r="N280" s="36"/>
      <c r="O280" s="36"/>
      <c r="P280" s="151"/>
      <c r="Q280" s="151"/>
      <c r="R280" s="36"/>
      <c r="S280" s="36"/>
      <c r="T280" s="151"/>
      <c r="U280" s="151"/>
      <c r="V280" s="36"/>
      <c r="W280" s="36"/>
      <c r="X280" s="151"/>
      <c r="Y280" s="151"/>
      <c r="Z280" s="36"/>
    </row>
    <row r="281" spans="1:26">
      <c r="A281" s="11"/>
      <c r="B281" s="158" t="s">
        <v>59</v>
      </c>
      <c r="C281" s="26"/>
      <c r="D281" s="153" t="s">
        <v>392</v>
      </c>
      <c r="E281" s="153"/>
      <c r="F281" s="26"/>
      <c r="G281" s="26"/>
      <c r="H281" s="153" t="s">
        <v>392</v>
      </c>
      <c r="I281" s="153"/>
      <c r="J281" s="26"/>
      <c r="K281" s="26"/>
      <c r="L281" s="153">
        <v>18</v>
      </c>
      <c r="M281" s="153"/>
      <c r="N281" s="26"/>
      <c r="O281" s="26"/>
      <c r="P281" s="153">
        <v>1</v>
      </c>
      <c r="Q281" s="153"/>
      <c r="R281" s="26"/>
      <c r="S281" s="26"/>
      <c r="T281" s="153" t="s">
        <v>392</v>
      </c>
      <c r="U281" s="153"/>
      <c r="V281" s="26"/>
      <c r="W281" s="26"/>
      <c r="X281" s="153">
        <v>19</v>
      </c>
      <c r="Y281" s="153"/>
      <c r="Z281" s="26"/>
    </row>
    <row r="282" spans="1:26" ht="15.75" thickBot="1">
      <c r="A282" s="11"/>
      <c r="B282" s="158"/>
      <c r="C282" s="26"/>
      <c r="D282" s="159"/>
      <c r="E282" s="159"/>
      <c r="F282" s="40"/>
      <c r="G282" s="26"/>
      <c r="H282" s="159"/>
      <c r="I282" s="159"/>
      <c r="J282" s="40"/>
      <c r="K282" s="26"/>
      <c r="L282" s="159"/>
      <c r="M282" s="159"/>
      <c r="N282" s="40"/>
      <c r="O282" s="26"/>
      <c r="P282" s="159"/>
      <c r="Q282" s="159"/>
      <c r="R282" s="40"/>
      <c r="S282" s="26"/>
      <c r="T282" s="159"/>
      <c r="U282" s="159"/>
      <c r="V282" s="40"/>
      <c r="W282" s="26"/>
      <c r="X282" s="159"/>
      <c r="Y282" s="159"/>
      <c r="Z282" s="40"/>
    </row>
    <row r="283" spans="1:26">
      <c r="A283" s="11"/>
      <c r="B283" s="160" t="s">
        <v>60</v>
      </c>
      <c r="C283" s="36"/>
      <c r="D283" s="161" t="s">
        <v>392</v>
      </c>
      <c r="E283" s="161"/>
      <c r="F283" s="43"/>
      <c r="G283" s="36"/>
      <c r="H283" s="161">
        <v>460</v>
      </c>
      <c r="I283" s="161"/>
      <c r="J283" s="43"/>
      <c r="K283" s="36"/>
      <c r="L283" s="161">
        <v>568</v>
      </c>
      <c r="M283" s="161"/>
      <c r="N283" s="43"/>
      <c r="O283" s="36"/>
      <c r="P283" s="161">
        <v>24</v>
      </c>
      <c r="Q283" s="161"/>
      <c r="R283" s="43"/>
      <c r="S283" s="36"/>
      <c r="T283" s="161" t="s">
        <v>880</v>
      </c>
      <c r="U283" s="161"/>
      <c r="V283" s="164" t="s">
        <v>279</v>
      </c>
      <c r="W283" s="36"/>
      <c r="X283" s="161">
        <v>806</v>
      </c>
      <c r="Y283" s="161"/>
      <c r="Z283" s="43"/>
    </row>
    <row r="284" spans="1:26">
      <c r="A284" s="11"/>
      <c r="B284" s="160"/>
      <c r="C284" s="36"/>
      <c r="D284" s="151"/>
      <c r="E284" s="151"/>
      <c r="F284" s="36"/>
      <c r="G284" s="36"/>
      <c r="H284" s="151"/>
      <c r="I284" s="151"/>
      <c r="J284" s="36"/>
      <c r="K284" s="36"/>
      <c r="L284" s="151"/>
      <c r="M284" s="151"/>
      <c r="N284" s="36"/>
      <c r="O284" s="36"/>
      <c r="P284" s="151"/>
      <c r="Q284" s="151"/>
      <c r="R284" s="36"/>
      <c r="S284" s="36"/>
      <c r="T284" s="151"/>
      <c r="U284" s="151"/>
      <c r="V284" s="150"/>
      <c r="W284" s="36"/>
      <c r="X284" s="151"/>
      <c r="Y284" s="151"/>
      <c r="Z284" s="36"/>
    </row>
    <row r="285" spans="1:26">
      <c r="A285" s="11"/>
      <c r="B285" s="155" t="s">
        <v>61</v>
      </c>
      <c r="C285" s="26"/>
      <c r="D285" s="153" t="s">
        <v>392</v>
      </c>
      <c r="E285" s="153"/>
      <c r="F285" s="26"/>
      <c r="G285" s="26"/>
      <c r="H285" s="153" t="s">
        <v>392</v>
      </c>
      <c r="I285" s="153"/>
      <c r="J285" s="26"/>
      <c r="K285" s="26"/>
      <c r="L285" s="153" t="s">
        <v>392</v>
      </c>
      <c r="M285" s="153"/>
      <c r="N285" s="26"/>
      <c r="O285" s="26"/>
      <c r="P285" s="153">
        <v>2</v>
      </c>
      <c r="Q285" s="153"/>
      <c r="R285" s="26"/>
      <c r="S285" s="26"/>
      <c r="T285" s="153" t="s">
        <v>392</v>
      </c>
      <c r="U285" s="153"/>
      <c r="V285" s="26"/>
      <c r="W285" s="26"/>
      <c r="X285" s="153">
        <v>2</v>
      </c>
      <c r="Y285" s="153"/>
      <c r="Z285" s="26"/>
    </row>
    <row r="286" spans="1:26" ht="15.75" thickBot="1">
      <c r="A286" s="11"/>
      <c r="B286" s="155"/>
      <c r="C286" s="26"/>
      <c r="D286" s="159"/>
      <c r="E286" s="159"/>
      <c r="F286" s="40"/>
      <c r="G286" s="26"/>
      <c r="H286" s="159"/>
      <c r="I286" s="159"/>
      <c r="J286" s="40"/>
      <c r="K286" s="26"/>
      <c r="L286" s="159"/>
      <c r="M286" s="159"/>
      <c r="N286" s="40"/>
      <c r="O286" s="26"/>
      <c r="P286" s="159"/>
      <c r="Q286" s="159"/>
      <c r="R286" s="40"/>
      <c r="S286" s="26"/>
      <c r="T286" s="159"/>
      <c r="U286" s="159"/>
      <c r="V286" s="40"/>
      <c r="W286" s="26"/>
      <c r="X286" s="159"/>
      <c r="Y286" s="159"/>
      <c r="Z286" s="40"/>
    </row>
    <row r="287" spans="1:26">
      <c r="A287" s="11"/>
      <c r="B287" s="165" t="s">
        <v>62</v>
      </c>
      <c r="C287" s="36"/>
      <c r="D287" s="161" t="s">
        <v>392</v>
      </c>
      <c r="E287" s="161"/>
      <c r="F287" s="43"/>
      <c r="G287" s="36"/>
      <c r="H287" s="161">
        <v>460</v>
      </c>
      <c r="I287" s="161"/>
      <c r="J287" s="43"/>
      <c r="K287" s="36"/>
      <c r="L287" s="161">
        <v>568</v>
      </c>
      <c r="M287" s="161"/>
      <c r="N287" s="43"/>
      <c r="O287" s="36"/>
      <c r="P287" s="161">
        <v>26</v>
      </c>
      <c r="Q287" s="161"/>
      <c r="R287" s="43"/>
      <c r="S287" s="36"/>
      <c r="T287" s="161" t="s">
        <v>880</v>
      </c>
      <c r="U287" s="161"/>
      <c r="V287" s="164" t="s">
        <v>279</v>
      </c>
      <c r="W287" s="36"/>
      <c r="X287" s="161">
        <v>808</v>
      </c>
      <c r="Y287" s="161"/>
      <c r="Z287" s="43"/>
    </row>
    <row r="288" spans="1:26" ht="15.75" thickBot="1">
      <c r="A288" s="11"/>
      <c r="B288" s="165"/>
      <c r="C288" s="36"/>
      <c r="D288" s="154"/>
      <c r="E288" s="154"/>
      <c r="F288" s="44"/>
      <c r="G288" s="36"/>
      <c r="H288" s="154"/>
      <c r="I288" s="154"/>
      <c r="J288" s="44"/>
      <c r="K288" s="36"/>
      <c r="L288" s="154"/>
      <c r="M288" s="154"/>
      <c r="N288" s="44"/>
      <c r="O288" s="36"/>
      <c r="P288" s="154"/>
      <c r="Q288" s="154"/>
      <c r="R288" s="44"/>
      <c r="S288" s="36"/>
      <c r="T288" s="154"/>
      <c r="U288" s="154"/>
      <c r="V288" s="169"/>
      <c r="W288" s="36"/>
      <c r="X288" s="154"/>
      <c r="Y288" s="154"/>
      <c r="Z288" s="44"/>
    </row>
    <row r="289" spans="1:26">
      <c r="A289" s="11"/>
      <c r="B289" s="143" t="s">
        <v>885</v>
      </c>
      <c r="C289" s="15"/>
      <c r="D289" s="45"/>
      <c r="E289" s="45"/>
      <c r="F289" s="45"/>
      <c r="G289" s="15"/>
      <c r="H289" s="45"/>
      <c r="I289" s="45"/>
      <c r="J289" s="45"/>
      <c r="K289" s="15"/>
      <c r="L289" s="45"/>
      <c r="M289" s="45"/>
      <c r="N289" s="45"/>
      <c r="O289" s="15"/>
      <c r="P289" s="45"/>
      <c r="Q289" s="45"/>
      <c r="R289" s="45"/>
      <c r="S289" s="15"/>
      <c r="T289" s="45"/>
      <c r="U289" s="45"/>
      <c r="V289" s="45"/>
      <c r="W289" s="15"/>
      <c r="X289" s="45"/>
      <c r="Y289" s="45"/>
      <c r="Z289" s="45"/>
    </row>
    <row r="290" spans="1:26">
      <c r="A290" s="11"/>
      <c r="B290" s="149" t="s">
        <v>886</v>
      </c>
      <c r="C290" s="36"/>
      <c r="D290" s="151">
        <v>607</v>
      </c>
      <c r="E290" s="151"/>
      <c r="F290" s="36"/>
      <c r="G290" s="36"/>
      <c r="H290" s="151">
        <v>607</v>
      </c>
      <c r="I290" s="151"/>
      <c r="J290" s="36"/>
      <c r="K290" s="36"/>
      <c r="L290" s="151">
        <v>590</v>
      </c>
      <c r="M290" s="151"/>
      <c r="N290" s="36"/>
      <c r="O290" s="36"/>
      <c r="P290" s="151">
        <v>149</v>
      </c>
      <c r="Q290" s="151"/>
      <c r="R290" s="36"/>
      <c r="S290" s="36"/>
      <c r="T290" s="151" t="s">
        <v>887</v>
      </c>
      <c r="U290" s="151"/>
      <c r="V290" s="150" t="s">
        <v>279</v>
      </c>
      <c r="W290" s="36"/>
      <c r="X290" s="151">
        <v>607</v>
      </c>
      <c r="Y290" s="151"/>
      <c r="Z290" s="36"/>
    </row>
    <row r="291" spans="1:26">
      <c r="A291" s="11"/>
      <c r="B291" s="149"/>
      <c r="C291" s="36"/>
      <c r="D291" s="151"/>
      <c r="E291" s="151"/>
      <c r="F291" s="36"/>
      <c r="G291" s="36"/>
      <c r="H291" s="151"/>
      <c r="I291" s="151"/>
      <c r="J291" s="36"/>
      <c r="K291" s="36"/>
      <c r="L291" s="151"/>
      <c r="M291" s="151"/>
      <c r="N291" s="36"/>
      <c r="O291" s="36"/>
      <c r="P291" s="151"/>
      <c r="Q291" s="151"/>
      <c r="R291" s="36"/>
      <c r="S291" s="36"/>
      <c r="T291" s="151"/>
      <c r="U291" s="151"/>
      <c r="V291" s="150"/>
      <c r="W291" s="36"/>
      <c r="X291" s="151"/>
      <c r="Y291" s="151"/>
      <c r="Z291" s="36"/>
    </row>
    <row r="292" spans="1:26">
      <c r="A292" s="11"/>
      <c r="B292" s="152" t="s">
        <v>888</v>
      </c>
      <c r="C292" s="26"/>
      <c r="D292" s="153" t="s">
        <v>889</v>
      </c>
      <c r="E292" s="153"/>
      <c r="F292" s="133" t="s">
        <v>279</v>
      </c>
      <c r="G292" s="26"/>
      <c r="H292" s="153" t="s">
        <v>889</v>
      </c>
      <c r="I292" s="153"/>
      <c r="J292" s="133" t="s">
        <v>279</v>
      </c>
      <c r="K292" s="26"/>
      <c r="L292" s="153">
        <v>18</v>
      </c>
      <c r="M292" s="153"/>
      <c r="N292" s="26"/>
      <c r="O292" s="26"/>
      <c r="P292" s="153" t="s">
        <v>890</v>
      </c>
      <c r="Q292" s="153"/>
      <c r="R292" s="133" t="s">
        <v>279</v>
      </c>
      <c r="S292" s="26"/>
      <c r="T292" s="153">
        <v>118</v>
      </c>
      <c r="U292" s="153"/>
      <c r="V292" s="26"/>
      <c r="W292" s="26"/>
      <c r="X292" s="153" t="s">
        <v>889</v>
      </c>
      <c r="Y292" s="153"/>
      <c r="Z292" s="133" t="s">
        <v>279</v>
      </c>
    </row>
    <row r="293" spans="1:26">
      <c r="A293" s="11"/>
      <c r="B293" s="152"/>
      <c r="C293" s="26"/>
      <c r="D293" s="153"/>
      <c r="E293" s="153"/>
      <c r="F293" s="133"/>
      <c r="G293" s="26"/>
      <c r="H293" s="153"/>
      <c r="I293" s="153"/>
      <c r="J293" s="133"/>
      <c r="K293" s="26"/>
      <c r="L293" s="153"/>
      <c r="M293" s="153"/>
      <c r="N293" s="26"/>
      <c r="O293" s="26"/>
      <c r="P293" s="153"/>
      <c r="Q293" s="153"/>
      <c r="R293" s="133"/>
      <c r="S293" s="26"/>
      <c r="T293" s="153"/>
      <c r="U293" s="153"/>
      <c r="V293" s="26"/>
      <c r="W293" s="26"/>
      <c r="X293" s="153"/>
      <c r="Y293" s="153"/>
      <c r="Z293" s="133"/>
    </row>
    <row r="294" spans="1:26">
      <c r="A294" s="11"/>
      <c r="B294" s="149" t="s">
        <v>891</v>
      </c>
      <c r="C294" s="36"/>
      <c r="D294" s="151" t="s">
        <v>438</v>
      </c>
      <c r="E294" s="151"/>
      <c r="F294" s="150" t="s">
        <v>279</v>
      </c>
      <c r="G294" s="36"/>
      <c r="H294" s="151" t="s">
        <v>438</v>
      </c>
      <c r="I294" s="151"/>
      <c r="J294" s="150" t="s">
        <v>279</v>
      </c>
      <c r="K294" s="36"/>
      <c r="L294" s="151" t="s">
        <v>338</v>
      </c>
      <c r="M294" s="151"/>
      <c r="N294" s="150" t="s">
        <v>279</v>
      </c>
      <c r="O294" s="36"/>
      <c r="P294" s="151" t="s">
        <v>392</v>
      </c>
      <c r="Q294" s="151"/>
      <c r="R294" s="36"/>
      <c r="S294" s="36"/>
      <c r="T294" s="151">
        <v>6</v>
      </c>
      <c r="U294" s="151"/>
      <c r="V294" s="36"/>
      <c r="W294" s="36"/>
      <c r="X294" s="151" t="s">
        <v>438</v>
      </c>
      <c r="Y294" s="151"/>
      <c r="Z294" s="150" t="s">
        <v>279</v>
      </c>
    </row>
    <row r="295" spans="1:26" ht="15.75" thickBot="1">
      <c r="A295" s="11"/>
      <c r="B295" s="149"/>
      <c r="C295" s="36"/>
      <c r="D295" s="154"/>
      <c r="E295" s="154"/>
      <c r="F295" s="169"/>
      <c r="G295" s="36"/>
      <c r="H295" s="154"/>
      <c r="I295" s="154"/>
      <c r="J295" s="169"/>
      <c r="K295" s="36"/>
      <c r="L295" s="154"/>
      <c r="M295" s="154"/>
      <c r="N295" s="169"/>
      <c r="O295" s="36"/>
      <c r="P295" s="154"/>
      <c r="Q295" s="154"/>
      <c r="R295" s="44"/>
      <c r="S295" s="36"/>
      <c r="T295" s="154"/>
      <c r="U295" s="154"/>
      <c r="V295" s="44"/>
      <c r="W295" s="36"/>
      <c r="X295" s="154"/>
      <c r="Y295" s="154"/>
      <c r="Z295" s="169"/>
    </row>
    <row r="296" spans="1:26">
      <c r="A296" s="11"/>
      <c r="B296" s="170" t="s">
        <v>892</v>
      </c>
      <c r="C296" s="26"/>
      <c r="D296" s="156">
        <v>516</v>
      </c>
      <c r="E296" s="156"/>
      <c r="F296" s="45"/>
      <c r="G296" s="26"/>
      <c r="H296" s="156">
        <v>516</v>
      </c>
      <c r="I296" s="156"/>
      <c r="J296" s="45"/>
      <c r="K296" s="26"/>
      <c r="L296" s="156">
        <v>604</v>
      </c>
      <c r="M296" s="156"/>
      <c r="N296" s="45"/>
      <c r="O296" s="26"/>
      <c r="P296" s="156">
        <v>102</v>
      </c>
      <c r="Q296" s="156"/>
      <c r="R296" s="45"/>
      <c r="S296" s="26"/>
      <c r="T296" s="156" t="s">
        <v>878</v>
      </c>
      <c r="U296" s="156"/>
      <c r="V296" s="171" t="s">
        <v>279</v>
      </c>
      <c r="W296" s="26"/>
      <c r="X296" s="156">
        <v>516</v>
      </c>
      <c r="Y296" s="156"/>
      <c r="Z296" s="45"/>
    </row>
    <row r="297" spans="1:26" ht="15.75" thickBot="1">
      <c r="A297" s="11"/>
      <c r="B297" s="170"/>
      <c r="C297" s="26"/>
      <c r="D297" s="159"/>
      <c r="E297" s="159"/>
      <c r="F297" s="40"/>
      <c r="G297" s="26"/>
      <c r="H297" s="159"/>
      <c r="I297" s="159"/>
      <c r="J297" s="40"/>
      <c r="K297" s="26"/>
      <c r="L297" s="159"/>
      <c r="M297" s="159"/>
      <c r="N297" s="40"/>
      <c r="O297" s="26"/>
      <c r="P297" s="159"/>
      <c r="Q297" s="159"/>
      <c r="R297" s="40"/>
      <c r="S297" s="26"/>
      <c r="T297" s="159"/>
      <c r="U297" s="159"/>
      <c r="V297" s="172"/>
      <c r="W297" s="26"/>
      <c r="X297" s="159"/>
      <c r="Y297" s="159"/>
      <c r="Z297" s="40"/>
    </row>
    <row r="298" spans="1:26">
      <c r="A298" s="11"/>
      <c r="B298" s="165" t="s">
        <v>893</v>
      </c>
      <c r="C298" s="36"/>
      <c r="D298" s="164" t="s">
        <v>274</v>
      </c>
      <c r="E298" s="161">
        <v>516</v>
      </c>
      <c r="F298" s="43"/>
      <c r="G298" s="36"/>
      <c r="H298" s="164" t="s">
        <v>274</v>
      </c>
      <c r="I298" s="161">
        <v>976</v>
      </c>
      <c r="J298" s="43"/>
      <c r="K298" s="36"/>
      <c r="L298" s="164" t="s">
        <v>274</v>
      </c>
      <c r="M298" s="163">
        <v>1172</v>
      </c>
      <c r="N298" s="43"/>
      <c r="O298" s="36"/>
      <c r="P298" s="164" t="s">
        <v>274</v>
      </c>
      <c r="Q298" s="161">
        <v>128</v>
      </c>
      <c r="R298" s="43"/>
      <c r="S298" s="36"/>
      <c r="T298" s="164" t="s">
        <v>274</v>
      </c>
      <c r="U298" s="161" t="s">
        <v>881</v>
      </c>
      <c r="V298" s="164" t="s">
        <v>279</v>
      </c>
      <c r="W298" s="36"/>
      <c r="X298" s="164" t="s">
        <v>274</v>
      </c>
      <c r="Y298" s="163">
        <v>1324</v>
      </c>
      <c r="Z298" s="43"/>
    </row>
    <row r="299" spans="1:26" ht="15.75" thickBot="1">
      <c r="A299" s="11"/>
      <c r="B299" s="165"/>
      <c r="C299" s="36"/>
      <c r="D299" s="166"/>
      <c r="E299" s="167"/>
      <c r="F299" s="52"/>
      <c r="G299" s="36"/>
      <c r="H299" s="166"/>
      <c r="I299" s="167"/>
      <c r="J299" s="52"/>
      <c r="K299" s="36"/>
      <c r="L299" s="166"/>
      <c r="M299" s="168"/>
      <c r="N299" s="52"/>
      <c r="O299" s="36"/>
      <c r="P299" s="166"/>
      <c r="Q299" s="167"/>
      <c r="R299" s="52"/>
      <c r="S299" s="36"/>
      <c r="T299" s="166"/>
      <c r="U299" s="167"/>
      <c r="V299" s="166"/>
      <c r="W299" s="36"/>
      <c r="X299" s="166"/>
      <c r="Y299" s="168"/>
      <c r="Z299" s="52"/>
    </row>
    <row r="300" spans="1:26" ht="15.75" thickTop="1">
      <c r="A300" s="11"/>
      <c r="B300" s="109" t="s">
        <v>870</v>
      </c>
      <c r="C300" s="109"/>
      <c r="D300" s="109"/>
      <c r="E300" s="109"/>
      <c r="F300" s="109"/>
      <c r="G300" s="109"/>
      <c r="H300" s="109"/>
      <c r="I300" s="109"/>
      <c r="J300" s="109"/>
      <c r="K300" s="109"/>
      <c r="L300" s="109"/>
      <c r="M300" s="109"/>
      <c r="N300" s="109"/>
      <c r="O300" s="109"/>
      <c r="P300" s="109"/>
      <c r="Q300" s="109"/>
      <c r="R300" s="109"/>
      <c r="S300" s="109"/>
      <c r="T300" s="109"/>
      <c r="U300" s="109"/>
      <c r="V300" s="109"/>
      <c r="W300" s="109"/>
      <c r="X300" s="109"/>
      <c r="Y300" s="109"/>
      <c r="Z300" s="109"/>
    </row>
    <row r="301" spans="1:26">
      <c r="A301" s="11"/>
      <c r="B301" s="109" t="s">
        <v>894</v>
      </c>
      <c r="C301" s="109"/>
      <c r="D301" s="109"/>
      <c r="E301" s="109"/>
      <c r="F301" s="109"/>
      <c r="G301" s="109"/>
      <c r="H301" s="109"/>
      <c r="I301" s="109"/>
      <c r="J301" s="109"/>
      <c r="K301" s="109"/>
      <c r="L301" s="109"/>
      <c r="M301" s="109"/>
      <c r="N301" s="109"/>
      <c r="O301" s="109"/>
      <c r="P301" s="109"/>
      <c r="Q301" s="109"/>
      <c r="R301" s="109"/>
      <c r="S301" s="109"/>
      <c r="T301" s="109"/>
      <c r="U301" s="109"/>
      <c r="V301" s="109"/>
      <c r="W301" s="109"/>
      <c r="X301" s="109"/>
      <c r="Y301" s="109"/>
      <c r="Z301" s="109"/>
    </row>
    <row r="302" spans="1:26">
      <c r="A302" s="11"/>
      <c r="B302" s="180" t="s">
        <v>872</v>
      </c>
      <c r="C302" s="180"/>
      <c r="D302" s="180"/>
      <c r="E302" s="180"/>
      <c r="F302" s="180"/>
      <c r="G302" s="180"/>
      <c r="H302" s="180"/>
      <c r="I302" s="180"/>
      <c r="J302" s="180"/>
      <c r="K302" s="180"/>
      <c r="L302" s="180"/>
      <c r="M302" s="180"/>
      <c r="N302" s="180"/>
      <c r="O302" s="180"/>
      <c r="P302" s="180"/>
      <c r="Q302" s="180"/>
      <c r="R302" s="180"/>
      <c r="S302" s="180"/>
      <c r="T302" s="180"/>
      <c r="U302" s="180"/>
      <c r="V302" s="180"/>
      <c r="W302" s="180"/>
      <c r="X302" s="180"/>
      <c r="Y302" s="180"/>
      <c r="Z302" s="180"/>
    </row>
    <row r="303" spans="1:26">
      <c r="A303" s="11"/>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c r="A304" s="11"/>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row>
    <row r="305" spans="1:26">
      <c r="A305" s="11"/>
      <c r="B305" s="26"/>
      <c r="C305" s="26"/>
      <c r="D305" s="173" t="s">
        <v>895</v>
      </c>
      <c r="E305" s="173"/>
      <c r="F305" s="173"/>
      <c r="G305" s="26"/>
      <c r="H305" s="173" t="s">
        <v>895</v>
      </c>
      <c r="I305" s="173"/>
      <c r="J305" s="173"/>
      <c r="K305" s="26"/>
      <c r="L305" s="173" t="s">
        <v>899</v>
      </c>
      <c r="M305" s="173"/>
      <c r="N305" s="173"/>
      <c r="O305" s="26"/>
      <c r="P305" s="173" t="s">
        <v>901</v>
      </c>
      <c r="Q305" s="173"/>
      <c r="R305" s="173"/>
      <c r="S305" s="26"/>
      <c r="T305" s="173" t="s">
        <v>902</v>
      </c>
      <c r="U305" s="173"/>
      <c r="V305" s="173"/>
      <c r="W305" s="26"/>
      <c r="X305" s="173" t="s">
        <v>895</v>
      </c>
      <c r="Y305" s="173"/>
      <c r="Z305" s="173"/>
    </row>
    <row r="306" spans="1:26">
      <c r="A306" s="11"/>
      <c r="B306" s="26"/>
      <c r="C306" s="26"/>
      <c r="D306" s="173" t="s">
        <v>896</v>
      </c>
      <c r="E306" s="173"/>
      <c r="F306" s="173"/>
      <c r="G306" s="26"/>
      <c r="H306" s="173" t="s">
        <v>896</v>
      </c>
      <c r="I306" s="173"/>
      <c r="J306" s="173"/>
      <c r="K306" s="26"/>
      <c r="L306" s="173" t="s">
        <v>900</v>
      </c>
      <c r="M306" s="173"/>
      <c r="N306" s="173"/>
      <c r="O306" s="26"/>
      <c r="P306" s="173" t="s">
        <v>900</v>
      </c>
      <c r="Q306" s="173"/>
      <c r="R306" s="173"/>
      <c r="S306" s="26"/>
      <c r="T306" s="173" t="s">
        <v>903</v>
      </c>
      <c r="U306" s="173"/>
      <c r="V306" s="173"/>
      <c r="W306" s="26"/>
      <c r="X306" s="173" t="s">
        <v>904</v>
      </c>
      <c r="Y306" s="173"/>
      <c r="Z306" s="173"/>
    </row>
    <row r="307" spans="1:26" ht="15.75" thickBot="1">
      <c r="A307" s="11"/>
      <c r="B307" s="26"/>
      <c r="C307" s="26"/>
      <c r="D307" s="148" t="s">
        <v>897</v>
      </c>
      <c r="E307" s="148"/>
      <c r="F307" s="148"/>
      <c r="G307" s="26"/>
      <c r="H307" s="148" t="s">
        <v>898</v>
      </c>
      <c r="I307" s="148"/>
      <c r="J307" s="148"/>
      <c r="K307" s="26"/>
      <c r="L307" s="112"/>
      <c r="M307" s="112"/>
      <c r="N307" s="112"/>
      <c r="O307" s="26"/>
      <c r="P307" s="112"/>
      <c r="Q307" s="112"/>
      <c r="R307" s="112"/>
      <c r="S307" s="26"/>
      <c r="T307" s="112"/>
      <c r="U307" s="112"/>
      <c r="V307" s="112"/>
      <c r="W307" s="26"/>
      <c r="X307" s="112"/>
      <c r="Y307" s="112"/>
      <c r="Z307" s="112"/>
    </row>
    <row r="308" spans="1:26">
      <c r="A308" s="11"/>
      <c r="B308" s="142" t="s">
        <v>873</v>
      </c>
      <c r="C308" s="30"/>
      <c r="D308" s="43"/>
      <c r="E308" s="43"/>
      <c r="F308" s="43"/>
      <c r="G308" s="30"/>
      <c r="H308" s="43"/>
      <c r="I308" s="43"/>
      <c r="J308" s="43"/>
      <c r="K308" s="30"/>
      <c r="L308" s="43"/>
      <c r="M308" s="43"/>
      <c r="N308" s="43"/>
      <c r="O308" s="30"/>
      <c r="P308" s="43"/>
      <c r="Q308" s="43"/>
      <c r="R308" s="43"/>
      <c r="S308" s="30"/>
      <c r="T308" s="43"/>
      <c r="U308" s="43"/>
      <c r="V308" s="43"/>
      <c r="W308" s="30"/>
      <c r="X308" s="43"/>
      <c r="Y308" s="43"/>
      <c r="Z308" s="43"/>
    </row>
    <row r="309" spans="1:26">
      <c r="A309" s="11"/>
      <c r="B309" s="143" t="s">
        <v>33</v>
      </c>
      <c r="C309" s="15"/>
      <c r="D309" s="26"/>
      <c r="E309" s="26"/>
      <c r="F309" s="26"/>
      <c r="G309" s="15"/>
      <c r="H309" s="26"/>
      <c r="I309" s="26"/>
      <c r="J309" s="26"/>
      <c r="K309" s="15"/>
      <c r="L309" s="26"/>
      <c r="M309" s="26"/>
      <c r="N309" s="26"/>
      <c r="O309" s="15"/>
      <c r="P309" s="26"/>
      <c r="Q309" s="26"/>
      <c r="R309" s="26"/>
      <c r="S309" s="15"/>
      <c r="T309" s="26"/>
      <c r="U309" s="26"/>
      <c r="V309" s="26"/>
      <c r="W309" s="15"/>
      <c r="X309" s="26"/>
      <c r="Y309" s="26"/>
      <c r="Z309" s="26"/>
    </row>
    <row r="310" spans="1:26">
      <c r="A310" s="11"/>
      <c r="B310" s="149" t="s">
        <v>34</v>
      </c>
      <c r="C310" s="36"/>
      <c r="D310" s="150" t="s">
        <v>274</v>
      </c>
      <c r="E310" s="151" t="s">
        <v>392</v>
      </c>
      <c r="F310" s="36"/>
      <c r="G310" s="36"/>
      <c r="H310" s="150" t="s">
        <v>274</v>
      </c>
      <c r="I310" s="151" t="s">
        <v>392</v>
      </c>
      <c r="J310" s="36"/>
      <c r="K310" s="36"/>
      <c r="L310" s="150" t="s">
        <v>274</v>
      </c>
      <c r="M310" s="151">
        <v>16</v>
      </c>
      <c r="N310" s="36"/>
      <c r="O310" s="36"/>
      <c r="P310" s="150" t="s">
        <v>274</v>
      </c>
      <c r="Q310" s="151">
        <v>36</v>
      </c>
      <c r="R310" s="36"/>
      <c r="S310" s="36"/>
      <c r="T310" s="150" t="s">
        <v>274</v>
      </c>
      <c r="U310" s="151" t="s">
        <v>392</v>
      </c>
      <c r="V310" s="36"/>
      <c r="W310" s="36"/>
      <c r="X310" s="150" t="s">
        <v>274</v>
      </c>
      <c r="Y310" s="151">
        <v>52</v>
      </c>
      <c r="Z310" s="36"/>
    </row>
    <row r="311" spans="1:26">
      <c r="A311" s="11"/>
      <c r="B311" s="149"/>
      <c r="C311" s="36"/>
      <c r="D311" s="150"/>
      <c r="E311" s="151"/>
      <c r="F311" s="36"/>
      <c r="G311" s="36"/>
      <c r="H311" s="150"/>
      <c r="I311" s="151"/>
      <c r="J311" s="36"/>
      <c r="K311" s="36"/>
      <c r="L311" s="150"/>
      <c r="M311" s="151"/>
      <c r="N311" s="36"/>
      <c r="O311" s="36"/>
      <c r="P311" s="150"/>
      <c r="Q311" s="151"/>
      <c r="R311" s="36"/>
      <c r="S311" s="36"/>
      <c r="T311" s="150"/>
      <c r="U311" s="151"/>
      <c r="V311" s="36"/>
      <c r="W311" s="36"/>
      <c r="X311" s="150"/>
      <c r="Y311" s="151"/>
      <c r="Z311" s="36"/>
    </row>
    <row r="312" spans="1:26">
      <c r="A312" s="11"/>
      <c r="B312" s="152" t="s">
        <v>874</v>
      </c>
      <c r="C312" s="26"/>
      <c r="D312" s="153" t="s">
        <v>392</v>
      </c>
      <c r="E312" s="153"/>
      <c r="F312" s="26"/>
      <c r="G312" s="26"/>
      <c r="H312" s="153" t="s">
        <v>392</v>
      </c>
      <c r="I312" s="153"/>
      <c r="J312" s="26"/>
      <c r="K312" s="26"/>
      <c r="L312" s="153">
        <v>184</v>
      </c>
      <c r="M312" s="153"/>
      <c r="N312" s="26"/>
      <c r="O312" s="26"/>
      <c r="P312" s="153">
        <v>21</v>
      </c>
      <c r="Q312" s="153"/>
      <c r="R312" s="26"/>
      <c r="S312" s="26"/>
      <c r="T312" s="153" t="s">
        <v>392</v>
      </c>
      <c r="U312" s="153"/>
      <c r="V312" s="26"/>
      <c r="W312" s="26"/>
      <c r="X312" s="153">
        <v>205</v>
      </c>
      <c r="Y312" s="153"/>
      <c r="Z312" s="26"/>
    </row>
    <row r="313" spans="1:26">
      <c r="A313" s="11"/>
      <c r="B313" s="152"/>
      <c r="C313" s="26"/>
      <c r="D313" s="153"/>
      <c r="E313" s="153"/>
      <c r="F313" s="26"/>
      <c r="G313" s="26"/>
      <c r="H313" s="153"/>
      <c r="I313" s="153"/>
      <c r="J313" s="26"/>
      <c r="K313" s="26"/>
      <c r="L313" s="153"/>
      <c r="M313" s="153"/>
      <c r="N313" s="26"/>
      <c r="O313" s="26"/>
      <c r="P313" s="153"/>
      <c r="Q313" s="153"/>
      <c r="R313" s="26"/>
      <c r="S313" s="26"/>
      <c r="T313" s="153"/>
      <c r="U313" s="153"/>
      <c r="V313" s="26"/>
      <c r="W313" s="26"/>
      <c r="X313" s="153"/>
      <c r="Y313" s="153"/>
      <c r="Z313" s="26"/>
    </row>
    <row r="314" spans="1:26">
      <c r="A314" s="11"/>
      <c r="B314" s="149" t="s">
        <v>127</v>
      </c>
      <c r="C314" s="36"/>
      <c r="D314" s="151" t="s">
        <v>392</v>
      </c>
      <c r="E314" s="151"/>
      <c r="F314" s="36"/>
      <c r="G314" s="36"/>
      <c r="H314" s="151" t="s">
        <v>392</v>
      </c>
      <c r="I314" s="151"/>
      <c r="J314" s="36"/>
      <c r="K314" s="36"/>
      <c r="L314" s="151">
        <v>3</v>
      </c>
      <c r="M314" s="151"/>
      <c r="N314" s="36"/>
      <c r="O314" s="36"/>
      <c r="P314" s="151" t="s">
        <v>392</v>
      </c>
      <c r="Q314" s="151"/>
      <c r="R314" s="36"/>
      <c r="S314" s="36"/>
      <c r="T314" s="151" t="s">
        <v>392</v>
      </c>
      <c r="U314" s="151"/>
      <c r="V314" s="36"/>
      <c r="W314" s="36"/>
      <c r="X314" s="151">
        <v>3</v>
      </c>
      <c r="Y314" s="151"/>
      <c r="Z314" s="36"/>
    </row>
    <row r="315" spans="1:26">
      <c r="A315" s="11"/>
      <c r="B315" s="149"/>
      <c r="C315" s="36"/>
      <c r="D315" s="151"/>
      <c r="E315" s="151"/>
      <c r="F315" s="36"/>
      <c r="G315" s="36"/>
      <c r="H315" s="151"/>
      <c r="I315" s="151"/>
      <c r="J315" s="36"/>
      <c r="K315" s="36"/>
      <c r="L315" s="151"/>
      <c r="M315" s="151"/>
      <c r="N315" s="36"/>
      <c r="O315" s="36"/>
      <c r="P315" s="151"/>
      <c r="Q315" s="151"/>
      <c r="R315" s="36"/>
      <c r="S315" s="36"/>
      <c r="T315" s="151"/>
      <c r="U315" s="151"/>
      <c r="V315" s="36"/>
      <c r="W315" s="36"/>
      <c r="X315" s="151"/>
      <c r="Y315" s="151"/>
      <c r="Z315" s="36"/>
    </row>
    <row r="316" spans="1:26">
      <c r="A316" s="11"/>
      <c r="B316" s="152" t="s">
        <v>407</v>
      </c>
      <c r="C316" s="26"/>
      <c r="D316" s="153" t="s">
        <v>392</v>
      </c>
      <c r="E316" s="153"/>
      <c r="F316" s="26"/>
      <c r="G316" s="26"/>
      <c r="H316" s="153" t="s">
        <v>392</v>
      </c>
      <c r="I316" s="153"/>
      <c r="J316" s="26"/>
      <c r="K316" s="26"/>
      <c r="L316" s="153">
        <v>196</v>
      </c>
      <c r="M316" s="153"/>
      <c r="N316" s="26"/>
      <c r="O316" s="26"/>
      <c r="P316" s="153">
        <v>24</v>
      </c>
      <c r="Q316" s="153"/>
      <c r="R316" s="26"/>
      <c r="S316" s="26"/>
      <c r="T316" s="153" t="s">
        <v>392</v>
      </c>
      <c r="U316" s="153"/>
      <c r="V316" s="26"/>
      <c r="W316" s="26"/>
      <c r="X316" s="153">
        <v>220</v>
      </c>
      <c r="Y316" s="153"/>
      <c r="Z316" s="26"/>
    </row>
    <row r="317" spans="1:26">
      <c r="A317" s="11"/>
      <c r="B317" s="152"/>
      <c r="C317" s="26"/>
      <c r="D317" s="153"/>
      <c r="E317" s="153"/>
      <c r="F317" s="26"/>
      <c r="G317" s="26"/>
      <c r="H317" s="153"/>
      <c r="I317" s="153"/>
      <c r="J317" s="26"/>
      <c r="K317" s="26"/>
      <c r="L317" s="153"/>
      <c r="M317" s="153"/>
      <c r="N317" s="26"/>
      <c r="O317" s="26"/>
      <c r="P317" s="153"/>
      <c r="Q317" s="153"/>
      <c r="R317" s="26"/>
      <c r="S317" s="26"/>
      <c r="T317" s="153"/>
      <c r="U317" s="153"/>
      <c r="V317" s="26"/>
      <c r="W317" s="26"/>
      <c r="X317" s="153"/>
      <c r="Y317" s="153"/>
      <c r="Z317" s="26"/>
    </row>
    <row r="318" spans="1:26">
      <c r="A318" s="11"/>
      <c r="B318" s="149" t="s">
        <v>38</v>
      </c>
      <c r="C318" s="36"/>
      <c r="D318" s="151" t="s">
        <v>392</v>
      </c>
      <c r="E318" s="151"/>
      <c r="F318" s="36"/>
      <c r="G318" s="36"/>
      <c r="H318" s="151" t="s">
        <v>392</v>
      </c>
      <c r="I318" s="151"/>
      <c r="J318" s="36"/>
      <c r="K318" s="36"/>
      <c r="L318" s="151">
        <v>11</v>
      </c>
      <c r="M318" s="151"/>
      <c r="N318" s="36"/>
      <c r="O318" s="36"/>
      <c r="P318" s="151" t="s">
        <v>392</v>
      </c>
      <c r="Q318" s="151"/>
      <c r="R318" s="36"/>
      <c r="S318" s="36"/>
      <c r="T318" s="151" t="s">
        <v>392</v>
      </c>
      <c r="U318" s="151"/>
      <c r="V318" s="36"/>
      <c r="W318" s="36"/>
      <c r="X318" s="151">
        <v>11</v>
      </c>
      <c r="Y318" s="151"/>
      <c r="Z318" s="36"/>
    </row>
    <row r="319" spans="1:26">
      <c r="A319" s="11"/>
      <c r="B319" s="149"/>
      <c r="C319" s="36"/>
      <c r="D319" s="151"/>
      <c r="E319" s="151"/>
      <c r="F319" s="36"/>
      <c r="G319" s="36"/>
      <c r="H319" s="151"/>
      <c r="I319" s="151"/>
      <c r="J319" s="36"/>
      <c r="K319" s="36"/>
      <c r="L319" s="151"/>
      <c r="M319" s="151"/>
      <c r="N319" s="36"/>
      <c r="O319" s="36"/>
      <c r="P319" s="151"/>
      <c r="Q319" s="151"/>
      <c r="R319" s="36"/>
      <c r="S319" s="36"/>
      <c r="T319" s="151"/>
      <c r="U319" s="151"/>
      <c r="V319" s="36"/>
      <c r="W319" s="36"/>
      <c r="X319" s="151"/>
      <c r="Y319" s="151"/>
      <c r="Z319" s="36"/>
    </row>
    <row r="320" spans="1:26">
      <c r="A320" s="11"/>
      <c r="B320" s="152" t="s">
        <v>39</v>
      </c>
      <c r="C320" s="26"/>
      <c r="D320" s="153" t="s">
        <v>392</v>
      </c>
      <c r="E320" s="153"/>
      <c r="F320" s="26"/>
      <c r="G320" s="26"/>
      <c r="H320" s="153">
        <v>8</v>
      </c>
      <c r="I320" s="153"/>
      <c r="J320" s="26"/>
      <c r="K320" s="26"/>
      <c r="L320" s="153">
        <v>20</v>
      </c>
      <c r="M320" s="153"/>
      <c r="N320" s="26"/>
      <c r="O320" s="26"/>
      <c r="P320" s="153">
        <v>5</v>
      </c>
      <c r="Q320" s="153"/>
      <c r="R320" s="26"/>
      <c r="S320" s="26"/>
      <c r="T320" s="153" t="s">
        <v>392</v>
      </c>
      <c r="U320" s="153"/>
      <c r="V320" s="26"/>
      <c r="W320" s="26"/>
      <c r="X320" s="153">
        <v>33</v>
      </c>
      <c r="Y320" s="153"/>
      <c r="Z320" s="26"/>
    </row>
    <row r="321" spans="1:26">
      <c r="A321" s="11"/>
      <c r="B321" s="152"/>
      <c r="C321" s="26"/>
      <c r="D321" s="153"/>
      <c r="E321" s="153"/>
      <c r="F321" s="26"/>
      <c r="G321" s="26"/>
      <c r="H321" s="153"/>
      <c r="I321" s="153"/>
      <c r="J321" s="26"/>
      <c r="K321" s="26"/>
      <c r="L321" s="153"/>
      <c r="M321" s="153"/>
      <c r="N321" s="26"/>
      <c r="O321" s="26"/>
      <c r="P321" s="153"/>
      <c r="Q321" s="153"/>
      <c r="R321" s="26"/>
      <c r="S321" s="26"/>
      <c r="T321" s="153"/>
      <c r="U321" s="153"/>
      <c r="V321" s="26"/>
      <c r="W321" s="26"/>
      <c r="X321" s="153"/>
      <c r="Y321" s="153"/>
      <c r="Z321" s="26"/>
    </row>
    <row r="322" spans="1:26">
      <c r="A322" s="11"/>
      <c r="B322" s="149" t="s">
        <v>40</v>
      </c>
      <c r="C322" s="36"/>
      <c r="D322" s="151" t="s">
        <v>392</v>
      </c>
      <c r="E322" s="151"/>
      <c r="F322" s="36"/>
      <c r="G322" s="36"/>
      <c r="H322" s="151" t="s">
        <v>392</v>
      </c>
      <c r="I322" s="151"/>
      <c r="J322" s="36"/>
      <c r="K322" s="36"/>
      <c r="L322" s="151">
        <v>20</v>
      </c>
      <c r="M322" s="151"/>
      <c r="N322" s="36"/>
      <c r="O322" s="36"/>
      <c r="P322" s="151">
        <v>1</v>
      </c>
      <c r="Q322" s="151"/>
      <c r="R322" s="36"/>
      <c r="S322" s="36"/>
      <c r="T322" s="151" t="s">
        <v>392</v>
      </c>
      <c r="U322" s="151"/>
      <c r="V322" s="36"/>
      <c r="W322" s="36"/>
      <c r="X322" s="151">
        <v>21</v>
      </c>
      <c r="Y322" s="151"/>
      <c r="Z322" s="36"/>
    </row>
    <row r="323" spans="1:26" ht="15.75" thickBot="1">
      <c r="A323" s="11"/>
      <c r="B323" s="149"/>
      <c r="C323" s="36"/>
      <c r="D323" s="154"/>
      <c r="E323" s="154"/>
      <c r="F323" s="44"/>
      <c r="G323" s="36"/>
      <c r="H323" s="154"/>
      <c r="I323" s="154"/>
      <c r="J323" s="44"/>
      <c r="K323" s="36"/>
      <c r="L323" s="154"/>
      <c r="M323" s="154"/>
      <c r="N323" s="44"/>
      <c r="O323" s="36"/>
      <c r="P323" s="154"/>
      <c r="Q323" s="154"/>
      <c r="R323" s="44"/>
      <c r="S323" s="36"/>
      <c r="T323" s="154"/>
      <c r="U323" s="154"/>
      <c r="V323" s="44"/>
      <c r="W323" s="36"/>
      <c r="X323" s="154"/>
      <c r="Y323" s="154"/>
      <c r="Z323" s="44"/>
    </row>
    <row r="324" spans="1:26">
      <c r="A324" s="11"/>
      <c r="B324" s="155" t="s">
        <v>41</v>
      </c>
      <c r="C324" s="26"/>
      <c r="D324" s="156" t="s">
        <v>392</v>
      </c>
      <c r="E324" s="156"/>
      <c r="F324" s="45"/>
      <c r="G324" s="26"/>
      <c r="H324" s="156">
        <v>8</v>
      </c>
      <c r="I324" s="156"/>
      <c r="J324" s="45"/>
      <c r="K324" s="26"/>
      <c r="L324" s="156">
        <v>450</v>
      </c>
      <c r="M324" s="156"/>
      <c r="N324" s="45"/>
      <c r="O324" s="26"/>
      <c r="P324" s="156">
        <v>87</v>
      </c>
      <c r="Q324" s="156"/>
      <c r="R324" s="45"/>
      <c r="S324" s="26"/>
      <c r="T324" s="156" t="s">
        <v>392</v>
      </c>
      <c r="U324" s="156"/>
      <c r="V324" s="45"/>
      <c r="W324" s="26"/>
      <c r="X324" s="156">
        <v>545</v>
      </c>
      <c r="Y324" s="156"/>
      <c r="Z324" s="45"/>
    </row>
    <row r="325" spans="1:26">
      <c r="A325" s="11"/>
      <c r="B325" s="155"/>
      <c r="C325" s="26"/>
      <c r="D325" s="153"/>
      <c r="E325" s="153"/>
      <c r="F325" s="26"/>
      <c r="G325" s="26"/>
      <c r="H325" s="153"/>
      <c r="I325" s="153"/>
      <c r="J325" s="26"/>
      <c r="K325" s="26"/>
      <c r="L325" s="153"/>
      <c r="M325" s="153"/>
      <c r="N325" s="26"/>
      <c r="O325" s="26"/>
      <c r="P325" s="153"/>
      <c r="Q325" s="153"/>
      <c r="R325" s="26"/>
      <c r="S325" s="26"/>
      <c r="T325" s="153"/>
      <c r="U325" s="153"/>
      <c r="V325" s="26"/>
      <c r="W325" s="26"/>
      <c r="X325" s="153"/>
      <c r="Y325" s="153"/>
      <c r="Z325" s="26"/>
    </row>
    <row r="326" spans="1:26">
      <c r="A326" s="11"/>
      <c r="B326" s="157" t="s">
        <v>421</v>
      </c>
      <c r="C326" s="36"/>
      <c r="D326" s="151" t="s">
        <v>392</v>
      </c>
      <c r="E326" s="151"/>
      <c r="F326" s="36"/>
      <c r="G326" s="36"/>
      <c r="H326" s="151" t="s">
        <v>392</v>
      </c>
      <c r="I326" s="151"/>
      <c r="J326" s="36"/>
      <c r="K326" s="36"/>
      <c r="L326" s="151">
        <v>247</v>
      </c>
      <c r="M326" s="151"/>
      <c r="N326" s="36"/>
      <c r="O326" s="36"/>
      <c r="P326" s="151">
        <v>14</v>
      </c>
      <c r="Q326" s="151"/>
      <c r="R326" s="36"/>
      <c r="S326" s="36"/>
      <c r="T326" s="151" t="s">
        <v>392</v>
      </c>
      <c r="U326" s="151"/>
      <c r="V326" s="36"/>
      <c r="W326" s="36"/>
      <c r="X326" s="151">
        <v>261</v>
      </c>
      <c r="Y326" s="151"/>
      <c r="Z326" s="36"/>
    </row>
    <row r="327" spans="1:26">
      <c r="A327" s="11"/>
      <c r="B327" s="157"/>
      <c r="C327" s="36"/>
      <c r="D327" s="151"/>
      <c r="E327" s="151"/>
      <c r="F327" s="36"/>
      <c r="G327" s="36"/>
      <c r="H327" s="151"/>
      <c r="I327" s="151"/>
      <c r="J327" s="36"/>
      <c r="K327" s="36"/>
      <c r="L327" s="151"/>
      <c r="M327" s="151"/>
      <c r="N327" s="36"/>
      <c r="O327" s="36"/>
      <c r="P327" s="151"/>
      <c r="Q327" s="151"/>
      <c r="R327" s="36"/>
      <c r="S327" s="36"/>
      <c r="T327" s="151"/>
      <c r="U327" s="151"/>
      <c r="V327" s="36"/>
      <c r="W327" s="36"/>
      <c r="X327" s="151"/>
      <c r="Y327" s="151"/>
      <c r="Z327" s="36"/>
    </row>
    <row r="328" spans="1:26">
      <c r="A328" s="11"/>
      <c r="B328" s="158" t="s">
        <v>875</v>
      </c>
      <c r="C328" s="26"/>
      <c r="D328" s="153" t="s">
        <v>392</v>
      </c>
      <c r="E328" s="153"/>
      <c r="F328" s="26"/>
      <c r="G328" s="26"/>
      <c r="H328" s="153" t="s">
        <v>392</v>
      </c>
      <c r="I328" s="153"/>
      <c r="J328" s="26"/>
      <c r="K328" s="26"/>
      <c r="L328" s="153">
        <v>266</v>
      </c>
      <c r="M328" s="153"/>
      <c r="N328" s="26"/>
      <c r="O328" s="26"/>
      <c r="P328" s="153" t="s">
        <v>392</v>
      </c>
      <c r="Q328" s="153"/>
      <c r="R328" s="26"/>
      <c r="S328" s="26"/>
      <c r="T328" s="153" t="s">
        <v>392</v>
      </c>
      <c r="U328" s="153"/>
      <c r="V328" s="26"/>
      <c r="W328" s="26"/>
      <c r="X328" s="153">
        <v>266</v>
      </c>
      <c r="Y328" s="153"/>
      <c r="Z328" s="26"/>
    </row>
    <row r="329" spans="1:26">
      <c r="A329" s="11"/>
      <c r="B329" s="158"/>
      <c r="C329" s="26"/>
      <c r="D329" s="153"/>
      <c r="E329" s="153"/>
      <c r="F329" s="26"/>
      <c r="G329" s="26"/>
      <c r="H329" s="153"/>
      <c r="I329" s="153"/>
      <c r="J329" s="26"/>
      <c r="K329" s="26"/>
      <c r="L329" s="153"/>
      <c r="M329" s="153"/>
      <c r="N329" s="26"/>
      <c r="O329" s="26"/>
      <c r="P329" s="153"/>
      <c r="Q329" s="153"/>
      <c r="R329" s="26"/>
      <c r="S329" s="26"/>
      <c r="T329" s="153"/>
      <c r="U329" s="153"/>
      <c r="V329" s="26"/>
      <c r="W329" s="26"/>
      <c r="X329" s="153"/>
      <c r="Y329" s="153"/>
      <c r="Z329" s="26"/>
    </row>
    <row r="330" spans="1:26">
      <c r="A330" s="11"/>
      <c r="B330" s="157" t="s">
        <v>876</v>
      </c>
      <c r="C330" s="36"/>
      <c r="D330" s="151" t="s">
        <v>392</v>
      </c>
      <c r="E330" s="151"/>
      <c r="F330" s="36"/>
      <c r="G330" s="36"/>
      <c r="H330" s="151" t="s">
        <v>392</v>
      </c>
      <c r="I330" s="151"/>
      <c r="J330" s="36"/>
      <c r="K330" s="36"/>
      <c r="L330" s="151">
        <v>132</v>
      </c>
      <c r="M330" s="151"/>
      <c r="N330" s="36"/>
      <c r="O330" s="36"/>
      <c r="P330" s="151" t="s">
        <v>392</v>
      </c>
      <c r="Q330" s="151"/>
      <c r="R330" s="36"/>
      <c r="S330" s="36"/>
      <c r="T330" s="151" t="s">
        <v>392</v>
      </c>
      <c r="U330" s="151"/>
      <c r="V330" s="36"/>
      <c r="W330" s="36"/>
      <c r="X330" s="151">
        <v>132</v>
      </c>
      <c r="Y330" s="151"/>
      <c r="Z330" s="36"/>
    </row>
    <row r="331" spans="1:26">
      <c r="A331" s="11"/>
      <c r="B331" s="157"/>
      <c r="C331" s="36"/>
      <c r="D331" s="151"/>
      <c r="E331" s="151"/>
      <c r="F331" s="36"/>
      <c r="G331" s="36"/>
      <c r="H331" s="151"/>
      <c r="I331" s="151"/>
      <c r="J331" s="36"/>
      <c r="K331" s="36"/>
      <c r="L331" s="151"/>
      <c r="M331" s="151"/>
      <c r="N331" s="36"/>
      <c r="O331" s="36"/>
      <c r="P331" s="151"/>
      <c r="Q331" s="151"/>
      <c r="R331" s="36"/>
      <c r="S331" s="36"/>
      <c r="T331" s="151"/>
      <c r="U331" s="151"/>
      <c r="V331" s="36"/>
      <c r="W331" s="36"/>
      <c r="X331" s="151"/>
      <c r="Y331" s="151"/>
      <c r="Z331" s="36"/>
    </row>
    <row r="332" spans="1:26">
      <c r="A332" s="11"/>
      <c r="B332" s="158" t="s">
        <v>40</v>
      </c>
      <c r="C332" s="26"/>
      <c r="D332" s="153" t="s">
        <v>392</v>
      </c>
      <c r="E332" s="153"/>
      <c r="F332" s="26"/>
      <c r="G332" s="26"/>
      <c r="H332" s="153" t="s">
        <v>392</v>
      </c>
      <c r="I332" s="153"/>
      <c r="J332" s="26"/>
      <c r="K332" s="26"/>
      <c r="L332" s="153" t="s">
        <v>392</v>
      </c>
      <c r="M332" s="153"/>
      <c r="N332" s="26"/>
      <c r="O332" s="26"/>
      <c r="P332" s="153">
        <v>1</v>
      </c>
      <c r="Q332" s="153"/>
      <c r="R332" s="26"/>
      <c r="S332" s="26"/>
      <c r="T332" s="153" t="s">
        <v>392</v>
      </c>
      <c r="U332" s="153"/>
      <c r="V332" s="26"/>
      <c r="W332" s="26"/>
      <c r="X332" s="153">
        <v>1</v>
      </c>
      <c r="Y332" s="153"/>
      <c r="Z332" s="26"/>
    </row>
    <row r="333" spans="1:26">
      <c r="A333" s="11"/>
      <c r="B333" s="158"/>
      <c r="C333" s="26"/>
      <c r="D333" s="153"/>
      <c r="E333" s="153"/>
      <c r="F333" s="26"/>
      <c r="G333" s="26"/>
      <c r="H333" s="153"/>
      <c r="I333" s="153"/>
      <c r="J333" s="26"/>
      <c r="K333" s="26"/>
      <c r="L333" s="153"/>
      <c r="M333" s="153"/>
      <c r="N333" s="26"/>
      <c r="O333" s="26"/>
      <c r="P333" s="153"/>
      <c r="Q333" s="153"/>
      <c r="R333" s="26"/>
      <c r="S333" s="26"/>
      <c r="T333" s="153"/>
      <c r="U333" s="153"/>
      <c r="V333" s="26"/>
      <c r="W333" s="26"/>
      <c r="X333" s="153"/>
      <c r="Y333" s="153"/>
      <c r="Z333" s="26"/>
    </row>
    <row r="334" spans="1:26">
      <c r="A334" s="11"/>
      <c r="B334" s="157" t="s">
        <v>127</v>
      </c>
      <c r="C334" s="36"/>
      <c r="D334" s="151" t="s">
        <v>392</v>
      </c>
      <c r="E334" s="151"/>
      <c r="F334" s="36"/>
      <c r="G334" s="36"/>
      <c r="H334" s="151" t="s">
        <v>392</v>
      </c>
      <c r="I334" s="151"/>
      <c r="J334" s="36"/>
      <c r="K334" s="36"/>
      <c r="L334" s="151">
        <v>13</v>
      </c>
      <c r="M334" s="151"/>
      <c r="N334" s="36"/>
      <c r="O334" s="36"/>
      <c r="P334" s="151" t="s">
        <v>392</v>
      </c>
      <c r="Q334" s="151"/>
      <c r="R334" s="36"/>
      <c r="S334" s="36"/>
      <c r="T334" s="151" t="s">
        <v>392</v>
      </c>
      <c r="U334" s="151"/>
      <c r="V334" s="36"/>
      <c r="W334" s="36"/>
      <c r="X334" s="151">
        <v>13</v>
      </c>
      <c r="Y334" s="151"/>
      <c r="Z334" s="36"/>
    </row>
    <row r="335" spans="1:26">
      <c r="A335" s="11"/>
      <c r="B335" s="157"/>
      <c r="C335" s="36"/>
      <c r="D335" s="151"/>
      <c r="E335" s="151"/>
      <c r="F335" s="36"/>
      <c r="G335" s="36"/>
      <c r="H335" s="151"/>
      <c r="I335" s="151"/>
      <c r="J335" s="36"/>
      <c r="K335" s="36"/>
      <c r="L335" s="151"/>
      <c r="M335" s="151"/>
      <c r="N335" s="36"/>
      <c r="O335" s="36"/>
      <c r="P335" s="151"/>
      <c r="Q335" s="151"/>
      <c r="R335" s="36"/>
      <c r="S335" s="36"/>
      <c r="T335" s="151"/>
      <c r="U335" s="151"/>
      <c r="V335" s="36"/>
      <c r="W335" s="36"/>
      <c r="X335" s="151"/>
      <c r="Y335" s="151"/>
      <c r="Z335" s="36"/>
    </row>
    <row r="336" spans="1:26">
      <c r="A336" s="11"/>
      <c r="B336" s="158" t="s">
        <v>877</v>
      </c>
      <c r="C336" s="26"/>
      <c r="D336" s="153">
        <v>552</v>
      </c>
      <c r="E336" s="153"/>
      <c r="F336" s="26"/>
      <c r="G336" s="26"/>
      <c r="H336" s="153">
        <v>628</v>
      </c>
      <c r="I336" s="153"/>
      <c r="J336" s="26"/>
      <c r="K336" s="26"/>
      <c r="L336" s="153" t="s">
        <v>392</v>
      </c>
      <c r="M336" s="153"/>
      <c r="N336" s="26"/>
      <c r="O336" s="26"/>
      <c r="P336" s="153" t="s">
        <v>392</v>
      </c>
      <c r="Q336" s="153"/>
      <c r="R336" s="26"/>
      <c r="S336" s="26"/>
      <c r="T336" s="153" t="s">
        <v>905</v>
      </c>
      <c r="U336" s="153"/>
      <c r="V336" s="133" t="s">
        <v>279</v>
      </c>
      <c r="W336" s="26"/>
      <c r="X336" s="153" t="s">
        <v>392</v>
      </c>
      <c r="Y336" s="153"/>
      <c r="Z336" s="26"/>
    </row>
    <row r="337" spans="1:26">
      <c r="A337" s="11"/>
      <c r="B337" s="158"/>
      <c r="C337" s="26"/>
      <c r="D337" s="153"/>
      <c r="E337" s="153"/>
      <c r="F337" s="26"/>
      <c r="G337" s="26"/>
      <c r="H337" s="153"/>
      <c r="I337" s="153"/>
      <c r="J337" s="26"/>
      <c r="K337" s="26"/>
      <c r="L337" s="153"/>
      <c r="M337" s="153"/>
      <c r="N337" s="26"/>
      <c r="O337" s="26"/>
      <c r="P337" s="153"/>
      <c r="Q337" s="153"/>
      <c r="R337" s="26"/>
      <c r="S337" s="26"/>
      <c r="T337" s="153"/>
      <c r="U337" s="153"/>
      <c r="V337" s="133"/>
      <c r="W337" s="26"/>
      <c r="X337" s="153"/>
      <c r="Y337" s="153"/>
      <c r="Z337" s="26"/>
    </row>
    <row r="338" spans="1:26">
      <c r="A338" s="11"/>
      <c r="B338" s="157" t="s">
        <v>879</v>
      </c>
      <c r="C338" s="36"/>
      <c r="D338" s="151" t="s">
        <v>392</v>
      </c>
      <c r="E338" s="151"/>
      <c r="F338" s="36"/>
      <c r="G338" s="36"/>
      <c r="H338" s="151">
        <v>305</v>
      </c>
      <c r="I338" s="151"/>
      <c r="J338" s="36"/>
      <c r="K338" s="36"/>
      <c r="L338" s="151" t="s">
        <v>392</v>
      </c>
      <c r="M338" s="151"/>
      <c r="N338" s="36"/>
      <c r="O338" s="36"/>
      <c r="P338" s="151" t="s">
        <v>392</v>
      </c>
      <c r="Q338" s="151"/>
      <c r="R338" s="36"/>
      <c r="S338" s="36"/>
      <c r="T338" s="151" t="s">
        <v>906</v>
      </c>
      <c r="U338" s="151"/>
      <c r="V338" s="150" t="s">
        <v>279</v>
      </c>
      <c r="W338" s="36"/>
      <c r="X338" s="151" t="s">
        <v>392</v>
      </c>
      <c r="Y338" s="151"/>
      <c r="Z338" s="36"/>
    </row>
    <row r="339" spans="1:26">
      <c r="A339" s="11"/>
      <c r="B339" s="157"/>
      <c r="C339" s="36"/>
      <c r="D339" s="151"/>
      <c r="E339" s="151"/>
      <c r="F339" s="36"/>
      <c r="G339" s="36"/>
      <c r="H339" s="151"/>
      <c r="I339" s="151"/>
      <c r="J339" s="36"/>
      <c r="K339" s="36"/>
      <c r="L339" s="151"/>
      <c r="M339" s="151"/>
      <c r="N339" s="36"/>
      <c r="O339" s="36"/>
      <c r="P339" s="151"/>
      <c r="Q339" s="151"/>
      <c r="R339" s="36"/>
      <c r="S339" s="36"/>
      <c r="T339" s="151"/>
      <c r="U339" s="151"/>
      <c r="V339" s="150"/>
      <c r="W339" s="36"/>
      <c r="X339" s="151"/>
      <c r="Y339" s="151"/>
      <c r="Z339" s="36"/>
    </row>
    <row r="340" spans="1:26">
      <c r="A340" s="11"/>
      <c r="B340" s="158" t="s">
        <v>46</v>
      </c>
      <c r="C340" s="26"/>
      <c r="D340" s="153" t="s">
        <v>392</v>
      </c>
      <c r="E340" s="153"/>
      <c r="F340" s="26"/>
      <c r="G340" s="26"/>
      <c r="H340" s="153">
        <v>21</v>
      </c>
      <c r="I340" s="153"/>
      <c r="J340" s="26"/>
      <c r="K340" s="26"/>
      <c r="L340" s="153">
        <v>2</v>
      </c>
      <c r="M340" s="153"/>
      <c r="N340" s="26"/>
      <c r="O340" s="26"/>
      <c r="P340" s="153">
        <v>1</v>
      </c>
      <c r="Q340" s="153"/>
      <c r="R340" s="26"/>
      <c r="S340" s="26"/>
      <c r="T340" s="153" t="s">
        <v>392</v>
      </c>
      <c r="U340" s="153"/>
      <c r="V340" s="26"/>
      <c r="W340" s="26"/>
      <c r="X340" s="153">
        <v>24</v>
      </c>
      <c r="Y340" s="153"/>
      <c r="Z340" s="26"/>
    </row>
    <row r="341" spans="1:26" ht="15.75" thickBot="1">
      <c r="A341" s="11"/>
      <c r="B341" s="158"/>
      <c r="C341" s="26"/>
      <c r="D341" s="159"/>
      <c r="E341" s="159"/>
      <c r="F341" s="40"/>
      <c r="G341" s="26"/>
      <c r="H341" s="159"/>
      <c r="I341" s="159"/>
      <c r="J341" s="40"/>
      <c r="K341" s="26"/>
      <c r="L341" s="159"/>
      <c r="M341" s="159"/>
      <c r="N341" s="40"/>
      <c r="O341" s="26"/>
      <c r="P341" s="159"/>
      <c r="Q341" s="159"/>
      <c r="R341" s="40"/>
      <c r="S341" s="26"/>
      <c r="T341" s="159"/>
      <c r="U341" s="159"/>
      <c r="V341" s="40"/>
      <c r="W341" s="26"/>
      <c r="X341" s="159"/>
      <c r="Y341" s="159"/>
      <c r="Z341" s="40"/>
    </row>
    <row r="342" spans="1:26">
      <c r="A342" s="11"/>
      <c r="B342" s="160" t="s">
        <v>47</v>
      </c>
      <c r="C342" s="36"/>
      <c r="D342" s="161">
        <v>552</v>
      </c>
      <c r="E342" s="161"/>
      <c r="F342" s="43"/>
      <c r="G342" s="36"/>
      <c r="H342" s="161">
        <v>962</v>
      </c>
      <c r="I342" s="161"/>
      <c r="J342" s="43"/>
      <c r="K342" s="36"/>
      <c r="L342" s="163">
        <v>1110</v>
      </c>
      <c r="M342" s="163"/>
      <c r="N342" s="43"/>
      <c r="O342" s="36"/>
      <c r="P342" s="161">
        <v>103</v>
      </c>
      <c r="Q342" s="161"/>
      <c r="R342" s="43"/>
      <c r="S342" s="36"/>
      <c r="T342" s="161" t="s">
        <v>907</v>
      </c>
      <c r="U342" s="161"/>
      <c r="V342" s="164" t="s">
        <v>279</v>
      </c>
      <c r="W342" s="36"/>
      <c r="X342" s="163">
        <v>1242</v>
      </c>
      <c r="Y342" s="163"/>
      <c r="Z342" s="43"/>
    </row>
    <row r="343" spans="1:26">
      <c r="A343" s="11"/>
      <c r="B343" s="160"/>
      <c r="C343" s="36"/>
      <c r="D343" s="151"/>
      <c r="E343" s="151"/>
      <c r="F343" s="36"/>
      <c r="G343" s="36"/>
      <c r="H343" s="151"/>
      <c r="I343" s="151"/>
      <c r="J343" s="36"/>
      <c r="K343" s="36"/>
      <c r="L343" s="162"/>
      <c r="M343" s="162"/>
      <c r="N343" s="36"/>
      <c r="O343" s="36"/>
      <c r="P343" s="151"/>
      <c r="Q343" s="151"/>
      <c r="R343" s="36"/>
      <c r="S343" s="36"/>
      <c r="T343" s="151"/>
      <c r="U343" s="151"/>
      <c r="V343" s="150"/>
      <c r="W343" s="36"/>
      <c r="X343" s="162"/>
      <c r="Y343" s="162"/>
      <c r="Z343" s="36"/>
    </row>
    <row r="344" spans="1:26">
      <c r="A344" s="11"/>
      <c r="B344" s="155" t="s">
        <v>48</v>
      </c>
      <c r="C344" s="26"/>
      <c r="D344" s="153" t="s">
        <v>392</v>
      </c>
      <c r="E344" s="153"/>
      <c r="F344" s="26"/>
      <c r="G344" s="26"/>
      <c r="H344" s="153" t="s">
        <v>392</v>
      </c>
      <c r="I344" s="153"/>
      <c r="J344" s="26"/>
      <c r="K344" s="26"/>
      <c r="L344" s="153" t="s">
        <v>392</v>
      </c>
      <c r="M344" s="153"/>
      <c r="N344" s="26"/>
      <c r="O344" s="26"/>
      <c r="P344" s="153">
        <v>87</v>
      </c>
      <c r="Q344" s="153"/>
      <c r="R344" s="26"/>
      <c r="S344" s="26"/>
      <c r="T344" s="153" t="s">
        <v>392</v>
      </c>
      <c r="U344" s="153"/>
      <c r="V344" s="26"/>
      <c r="W344" s="26"/>
      <c r="X344" s="153">
        <v>87</v>
      </c>
      <c r="Y344" s="153"/>
      <c r="Z344" s="26"/>
    </row>
    <row r="345" spans="1:26" ht="15.75" thickBot="1">
      <c r="A345" s="11"/>
      <c r="B345" s="155"/>
      <c r="C345" s="26"/>
      <c r="D345" s="159"/>
      <c r="E345" s="159"/>
      <c r="F345" s="40"/>
      <c r="G345" s="26"/>
      <c r="H345" s="159"/>
      <c r="I345" s="159"/>
      <c r="J345" s="40"/>
      <c r="K345" s="26"/>
      <c r="L345" s="159"/>
      <c r="M345" s="159"/>
      <c r="N345" s="40"/>
      <c r="O345" s="26"/>
      <c r="P345" s="159"/>
      <c r="Q345" s="159"/>
      <c r="R345" s="40"/>
      <c r="S345" s="26"/>
      <c r="T345" s="159"/>
      <c r="U345" s="159"/>
      <c r="V345" s="40"/>
      <c r="W345" s="26"/>
      <c r="X345" s="159"/>
      <c r="Y345" s="159"/>
      <c r="Z345" s="40"/>
    </row>
    <row r="346" spans="1:26">
      <c r="A346" s="11"/>
      <c r="B346" s="165" t="s">
        <v>49</v>
      </c>
      <c r="C346" s="36"/>
      <c r="D346" s="164" t="s">
        <v>274</v>
      </c>
      <c r="E346" s="161">
        <v>552</v>
      </c>
      <c r="F346" s="43"/>
      <c r="G346" s="36"/>
      <c r="H346" s="164" t="s">
        <v>274</v>
      </c>
      <c r="I346" s="161">
        <v>962</v>
      </c>
      <c r="J346" s="43"/>
      <c r="K346" s="36"/>
      <c r="L346" s="164" t="s">
        <v>274</v>
      </c>
      <c r="M346" s="163">
        <v>1110</v>
      </c>
      <c r="N346" s="43"/>
      <c r="O346" s="36"/>
      <c r="P346" s="164" t="s">
        <v>274</v>
      </c>
      <c r="Q346" s="161">
        <v>190</v>
      </c>
      <c r="R346" s="43"/>
      <c r="S346" s="36"/>
      <c r="T346" s="164" t="s">
        <v>274</v>
      </c>
      <c r="U346" s="161" t="s">
        <v>907</v>
      </c>
      <c r="V346" s="164" t="s">
        <v>279</v>
      </c>
      <c r="W346" s="36"/>
      <c r="X346" s="164" t="s">
        <v>274</v>
      </c>
      <c r="Y346" s="163">
        <v>1329</v>
      </c>
      <c r="Z346" s="43"/>
    </row>
    <row r="347" spans="1:26" ht="15.75" thickBot="1">
      <c r="A347" s="11"/>
      <c r="B347" s="165"/>
      <c r="C347" s="36"/>
      <c r="D347" s="166"/>
      <c r="E347" s="167"/>
      <c r="F347" s="52"/>
      <c r="G347" s="36"/>
      <c r="H347" s="166"/>
      <c r="I347" s="167"/>
      <c r="J347" s="52"/>
      <c r="K347" s="36"/>
      <c r="L347" s="166"/>
      <c r="M347" s="168"/>
      <c r="N347" s="52"/>
      <c r="O347" s="36"/>
      <c r="P347" s="166"/>
      <c r="Q347" s="167"/>
      <c r="R347" s="52"/>
      <c r="S347" s="36"/>
      <c r="T347" s="166"/>
      <c r="U347" s="167"/>
      <c r="V347" s="166"/>
      <c r="W347" s="36"/>
      <c r="X347" s="166"/>
      <c r="Y347" s="168"/>
      <c r="Z347" s="52"/>
    </row>
    <row r="348" spans="1:26" ht="15.75" thickTop="1">
      <c r="A348" s="11"/>
      <c r="B348" s="147" t="s">
        <v>882</v>
      </c>
      <c r="C348" s="15"/>
      <c r="D348" s="117"/>
      <c r="E348" s="117"/>
      <c r="F348" s="117"/>
      <c r="G348" s="15"/>
      <c r="H348" s="117"/>
      <c r="I348" s="117"/>
      <c r="J348" s="117"/>
      <c r="K348" s="15"/>
      <c r="L348" s="117"/>
      <c r="M348" s="117"/>
      <c r="N348" s="117"/>
      <c r="O348" s="15"/>
      <c r="P348" s="117"/>
      <c r="Q348" s="117"/>
      <c r="R348" s="117"/>
      <c r="S348" s="15"/>
      <c r="T348" s="117"/>
      <c r="U348" s="117"/>
      <c r="V348" s="117"/>
      <c r="W348" s="15"/>
      <c r="X348" s="117"/>
      <c r="Y348" s="117"/>
      <c r="Z348" s="117"/>
    </row>
    <row r="349" spans="1:26">
      <c r="A349" s="11"/>
      <c r="B349" s="146" t="s">
        <v>50</v>
      </c>
      <c r="C349" s="30"/>
      <c r="D349" s="36"/>
      <c r="E349" s="36"/>
      <c r="F349" s="36"/>
      <c r="G349" s="30"/>
      <c r="H349" s="36"/>
      <c r="I349" s="36"/>
      <c r="J349" s="36"/>
      <c r="K349" s="30"/>
      <c r="L349" s="36"/>
      <c r="M349" s="36"/>
      <c r="N349" s="36"/>
      <c r="O349" s="30"/>
      <c r="P349" s="36"/>
      <c r="Q349" s="36"/>
      <c r="R349" s="36"/>
      <c r="S349" s="30"/>
      <c r="T349" s="36"/>
      <c r="U349" s="36"/>
      <c r="V349" s="36"/>
      <c r="W349" s="30"/>
      <c r="X349" s="36"/>
      <c r="Y349" s="36"/>
      <c r="Z349" s="36"/>
    </row>
    <row r="350" spans="1:26">
      <c r="A350" s="11"/>
      <c r="B350" s="152" t="s">
        <v>883</v>
      </c>
      <c r="C350" s="26"/>
      <c r="D350" s="133" t="s">
        <v>274</v>
      </c>
      <c r="E350" s="153" t="s">
        <v>392</v>
      </c>
      <c r="F350" s="26"/>
      <c r="G350" s="26"/>
      <c r="H350" s="133" t="s">
        <v>274</v>
      </c>
      <c r="I350" s="153" t="s">
        <v>392</v>
      </c>
      <c r="J350" s="26"/>
      <c r="K350" s="26"/>
      <c r="L350" s="133" t="s">
        <v>274</v>
      </c>
      <c r="M350" s="153" t="s">
        <v>392</v>
      </c>
      <c r="N350" s="26"/>
      <c r="O350" s="26"/>
      <c r="P350" s="133" t="s">
        <v>274</v>
      </c>
      <c r="Q350" s="153">
        <v>7</v>
      </c>
      <c r="R350" s="26"/>
      <c r="S350" s="26"/>
      <c r="T350" s="133" t="s">
        <v>274</v>
      </c>
      <c r="U350" s="153" t="s">
        <v>392</v>
      </c>
      <c r="V350" s="26"/>
      <c r="W350" s="26"/>
      <c r="X350" s="133" t="s">
        <v>274</v>
      </c>
      <c r="Y350" s="153">
        <v>7</v>
      </c>
      <c r="Z350" s="26"/>
    </row>
    <row r="351" spans="1:26">
      <c r="A351" s="11"/>
      <c r="B351" s="152"/>
      <c r="C351" s="26"/>
      <c r="D351" s="133"/>
      <c r="E351" s="153"/>
      <c r="F351" s="26"/>
      <c r="G351" s="26"/>
      <c r="H351" s="133"/>
      <c r="I351" s="153"/>
      <c r="J351" s="26"/>
      <c r="K351" s="26"/>
      <c r="L351" s="133"/>
      <c r="M351" s="153"/>
      <c r="N351" s="26"/>
      <c r="O351" s="26"/>
      <c r="P351" s="133"/>
      <c r="Q351" s="153"/>
      <c r="R351" s="26"/>
      <c r="S351" s="26"/>
      <c r="T351" s="133"/>
      <c r="U351" s="153"/>
      <c r="V351" s="26"/>
      <c r="W351" s="26"/>
      <c r="X351" s="133"/>
      <c r="Y351" s="153"/>
      <c r="Z351" s="26"/>
    </row>
    <row r="352" spans="1:26">
      <c r="A352" s="11"/>
      <c r="B352" s="149" t="s">
        <v>52</v>
      </c>
      <c r="C352" s="36"/>
      <c r="D352" s="151" t="s">
        <v>392</v>
      </c>
      <c r="E352" s="151"/>
      <c r="F352" s="36"/>
      <c r="G352" s="36"/>
      <c r="H352" s="151" t="s">
        <v>392</v>
      </c>
      <c r="I352" s="151"/>
      <c r="J352" s="36"/>
      <c r="K352" s="36"/>
      <c r="L352" s="151">
        <v>108</v>
      </c>
      <c r="M352" s="151"/>
      <c r="N352" s="36"/>
      <c r="O352" s="36"/>
      <c r="P352" s="151">
        <v>14</v>
      </c>
      <c r="Q352" s="151"/>
      <c r="R352" s="36"/>
      <c r="S352" s="36"/>
      <c r="T352" s="151" t="s">
        <v>392</v>
      </c>
      <c r="U352" s="151"/>
      <c r="V352" s="36"/>
      <c r="W352" s="36"/>
      <c r="X352" s="151">
        <v>122</v>
      </c>
      <c r="Y352" s="151"/>
      <c r="Z352" s="36"/>
    </row>
    <row r="353" spans="1:26">
      <c r="A353" s="11"/>
      <c r="B353" s="149"/>
      <c r="C353" s="36"/>
      <c r="D353" s="151"/>
      <c r="E353" s="151"/>
      <c r="F353" s="36"/>
      <c r="G353" s="36"/>
      <c r="H353" s="151"/>
      <c r="I353" s="151"/>
      <c r="J353" s="36"/>
      <c r="K353" s="36"/>
      <c r="L353" s="151"/>
      <c r="M353" s="151"/>
      <c r="N353" s="36"/>
      <c r="O353" s="36"/>
      <c r="P353" s="151"/>
      <c r="Q353" s="151"/>
      <c r="R353" s="36"/>
      <c r="S353" s="36"/>
      <c r="T353" s="151"/>
      <c r="U353" s="151"/>
      <c r="V353" s="36"/>
      <c r="W353" s="36"/>
      <c r="X353" s="151"/>
      <c r="Y353" s="151"/>
      <c r="Z353" s="36"/>
    </row>
    <row r="354" spans="1:26">
      <c r="A354" s="11"/>
      <c r="B354" s="152" t="s">
        <v>53</v>
      </c>
      <c r="C354" s="26"/>
      <c r="D354" s="153" t="s">
        <v>392</v>
      </c>
      <c r="E354" s="153"/>
      <c r="F354" s="26"/>
      <c r="G354" s="26"/>
      <c r="H354" s="153" t="s">
        <v>392</v>
      </c>
      <c r="I354" s="153"/>
      <c r="J354" s="26"/>
      <c r="K354" s="26"/>
      <c r="L354" s="153">
        <v>3</v>
      </c>
      <c r="M354" s="153"/>
      <c r="N354" s="26"/>
      <c r="O354" s="26"/>
      <c r="P354" s="153">
        <v>1</v>
      </c>
      <c r="Q354" s="153"/>
      <c r="R354" s="26"/>
      <c r="S354" s="26"/>
      <c r="T354" s="153" t="s">
        <v>392</v>
      </c>
      <c r="U354" s="153"/>
      <c r="V354" s="26"/>
      <c r="W354" s="26"/>
      <c r="X354" s="153">
        <v>4</v>
      </c>
      <c r="Y354" s="153"/>
      <c r="Z354" s="26"/>
    </row>
    <row r="355" spans="1:26">
      <c r="A355" s="11"/>
      <c r="B355" s="152"/>
      <c r="C355" s="26"/>
      <c r="D355" s="153"/>
      <c r="E355" s="153"/>
      <c r="F355" s="26"/>
      <c r="G355" s="26"/>
      <c r="H355" s="153"/>
      <c r="I355" s="153"/>
      <c r="J355" s="26"/>
      <c r="K355" s="26"/>
      <c r="L355" s="153"/>
      <c r="M355" s="153"/>
      <c r="N355" s="26"/>
      <c r="O355" s="26"/>
      <c r="P355" s="153"/>
      <c r="Q355" s="153"/>
      <c r="R355" s="26"/>
      <c r="S355" s="26"/>
      <c r="T355" s="153"/>
      <c r="U355" s="153"/>
      <c r="V355" s="26"/>
      <c r="W355" s="26"/>
      <c r="X355" s="153"/>
      <c r="Y355" s="153"/>
      <c r="Z355" s="26"/>
    </row>
    <row r="356" spans="1:26">
      <c r="A356" s="11"/>
      <c r="B356" s="149" t="s">
        <v>465</v>
      </c>
      <c r="C356" s="36"/>
      <c r="D356" s="151" t="s">
        <v>392</v>
      </c>
      <c r="E356" s="151"/>
      <c r="F356" s="36"/>
      <c r="G356" s="36"/>
      <c r="H356" s="151">
        <v>10</v>
      </c>
      <c r="I356" s="151"/>
      <c r="J356" s="36"/>
      <c r="K356" s="36"/>
      <c r="L356" s="151">
        <v>52</v>
      </c>
      <c r="M356" s="151"/>
      <c r="N356" s="36"/>
      <c r="O356" s="36"/>
      <c r="P356" s="151">
        <v>7</v>
      </c>
      <c r="Q356" s="151"/>
      <c r="R356" s="36"/>
      <c r="S356" s="36"/>
      <c r="T356" s="151" t="s">
        <v>392</v>
      </c>
      <c r="U356" s="151"/>
      <c r="V356" s="36"/>
      <c r="W356" s="36"/>
      <c r="X356" s="151">
        <v>69</v>
      </c>
      <c r="Y356" s="151"/>
      <c r="Z356" s="36"/>
    </row>
    <row r="357" spans="1:26" ht="15.75" thickBot="1">
      <c r="A357" s="11"/>
      <c r="B357" s="149"/>
      <c r="C357" s="36"/>
      <c r="D357" s="154"/>
      <c r="E357" s="154"/>
      <c r="F357" s="44"/>
      <c r="G357" s="36"/>
      <c r="H357" s="154"/>
      <c r="I357" s="154"/>
      <c r="J357" s="44"/>
      <c r="K357" s="36"/>
      <c r="L357" s="154"/>
      <c r="M357" s="154"/>
      <c r="N357" s="44"/>
      <c r="O357" s="36"/>
      <c r="P357" s="154"/>
      <c r="Q357" s="154"/>
      <c r="R357" s="44"/>
      <c r="S357" s="36"/>
      <c r="T357" s="154"/>
      <c r="U357" s="154"/>
      <c r="V357" s="44"/>
      <c r="W357" s="36"/>
      <c r="X357" s="154"/>
      <c r="Y357" s="154"/>
      <c r="Z357" s="44"/>
    </row>
    <row r="358" spans="1:26">
      <c r="A358" s="11"/>
      <c r="B358" s="155" t="s">
        <v>55</v>
      </c>
      <c r="C358" s="26"/>
      <c r="D358" s="156" t="s">
        <v>392</v>
      </c>
      <c r="E358" s="156"/>
      <c r="F358" s="45"/>
      <c r="G358" s="26"/>
      <c r="H358" s="156">
        <v>10</v>
      </c>
      <c r="I358" s="156"/>
      <c r="J358" s="45"/>
      <c r="K358" s="26"/>
      <c r="L358" s="156">
        <v>163</v>
      </c>
      <c r="M358" s="156"/>
      <c r="N358" s="45"/>
      <c r="O358" s="26"/>
      <c r="P358" s="156">
        <v>29</v>
      </c>
      <c r="Q358" s="156"/>
      <c r="R358" s="45"/>
      <c r="S358" s="26"/>
      <c r="T358" s="156" t="s">
        <v>392</v>
      </c>
      <c r="U358" s="156"/>
      <c r="V358" s="45"/>
      <c r="W358" s="26"/>
      <c r="X358" s="156">
        <v>202</v>
      </c>
      <c r="Y358" s="156"/>
      <c r="Z358" s="45"/>
    </row>
    <row r="359" spans="1:26">
      <c r="A359" s="11"/>
      <c r="B359" s="155"/>
      <c r="C359" s="26"/>
      <c r="D359" s="153"/>
      <c r="E359" s="153"/>
      <c r="F359" s="26"/>
      <c r="G359" s="26"/>
      <c r="H359" s="153"/>
      <c r="I359" s="153"/>
      <c r="J359" s="26"/>
      <c r="K359" s="26"/>
      <c r="L359" s="153"/>
      <c r="M359" s="153"/>
      <c r="N359" s="26"/>
      <c r="O359" s="26"/>
      <c r="P359" s="153"/>
      <c r="Q359" s="153"/>
      <c r="R359" s="26"/>
      <c r="S359" s="26"/>
      <c r="T359" s="153"/>
      <c r="U359" s="153"/>
      <c r="V359" s="26"/>
      <c r="W359" s="26"/>
      <c r="X359" s="153"/>
      <c r="Y359" s="153"/>
      <c r="Z359" s="26"/>
    </row>
    <row r="360" spans="1:26">
      <c r="A360" s="11"/>
      <c r="B360" s="157" t="s">
        <v>475</v>
      </c>
      <c r="C360" s="36"/>
      <c r="D360" s="151" t="s">
        <v>392</v>
      </c>
      <c r="E360" s="151"/>
      <c r="F360" s="36"/>
      <c r="G360" s="36"/>
      <c r="H360" s="151">
        <v>410</v>
      </c>
      <c r="I360" s="151"/>
      <c r="J360" s="36"/>
      <c r="K360" s="36"/>
      <c r="L360" s="151" t="s">
        <v>392</v>
      </c>
      <c r="M360" s="151"/>
      <c r="N360" s="36"/>
      <c r="O360" s="36"/>
      <c r="P360" s="151" t="s">
        <v>392</v>
      </c>
      <c r="Q360" s="151"/>
      <c r="R360" s="36"/>
      <c r="S360" s="36"/>
      <c r="T360" s="151" t="s">
        <v>392</v>
      </c>
      <c r="U360" s="151"/>
      <c r="V360" s="36"/>
      <c r="W360" s="36"/>
      <c r="X360" s="151">
        <v>410</v>
      </c>
      <c r="Y360" s="151"/>
      <c r="Z360" s="36"/>
    </row>
    <row r="361" spans="1:26">
      <c r="A361" s="11"/>
      <c r="B361" s="157"/>
      <c r="C361" s="36"/>
      <c r="D361" s="151"/>
      <c r="E361" s="151"/>
      <c r="F361" s="36"/>
      <c r="G361" s="36"/>
      <c r="H361" s="151"/>
      <c r="I361" s="151"/>
      <c r="J361" s="36"/>
      <c r="K361" s="36"/>
      <c r="L361" s="151"/>
      <c r="M361" s="151"/>
      <c r="N361" s="36"/>
      <c r="O361" s="36"/>
      <c r="P361" s="151"/>
      <c r="Q361" s="151"/>
      <c r="R361" s="36"/>
      <c r="S361" s="36"/>
      <c r="T361" s="151"/>
      <c r="U361" s="151"/>
      <c r="V361" s="36"/>
      <c r="W361" s="36"/>
      <c r="X361" s="151"/>
      <c r="Y361" s="151"/>
      <c r="Z361" s="36"/>
    </row>
    <row r="362" spans="1:26">
      <c r="A362" s="11"/>
      <c r="B362" s="158" t="s">
        <v>40</v>
      </c>
      <c r="C362" s="26"/>
      <c r="D362" s="153" t="s">
        <v>392</v>
      </c>
      <c r="E362" s="153"/>
      <c r="F362" s="26"/>
      <c r="G362" s="26"/>
      <c r="H362" s="153" t="s">
        <v>298</v>
      </c>
      <c r="I362" s="153"/>
      <c r="J362" s="133" t="s">
        <v>279</v>
      </c>
      <c r="K362" s="26"/>
      <c r="L362" s="153">
        <v>93</v>
      </c>
      <c r="M362" s="153"/>
      <c r="N362" s="26"/>
      <c r="O362" s="26"/>
      <c r="P362" s="153" t="s">
        <v>392</v>
      </c>
      <c r="Q362" s="153"/>
      <c r="R362" s="26"/>
      <c r="S362" s="26"/>
      <c r="T362" s="153" t="s">
        <v>392</v>
      </c>
      <c r="U362" s="153"/>
      <c r="V362" s="26"/>
      <c r="W362" s="26"/>
      <c r="X362" s="153">
        <v>83</v>
      </c>
      <c r="Y362" s="153"/>
      <c r="Z362" s="26"/>
    </row>
    <row r="363" spans="1:26">
      <c r="A363" s="11"/>
      <c r="B363" s="158"/>
      <c r="C363" s="26"/>
      <c r="D363" s="153"/>
      <c r="E363" s="153"/>
      <c r="F363" s="26"/>
      <c r="G363" s="26"/>
      <c r="H363" s="153"/>
      <c r="I363" s="153"/>
      <c r="J363" s="133"/>
      <c r="K363" s="26"/>
      <c r="L363" s="153"/>
      <c r="M363" s="153"/>
      <c r="N363" s="26"/>
      <c r="O363" s="26"/>
      <c r="P363" s="153"/>
      <c r="Q363" s="153"/>
      <c r="R363" s="26"/>
      <c r="S363" s="26"/>
      <c r="T363" s="153"/>
      <c r="U363" s="153"/>
      <c r="V363" s="26"/>
      <c r="W363" s="26"/>
      <c r="X363" s="153"/>
      <c r="Y363" s="153"/>
      <c r="Z363" s="26"/>
    </row>
    <row r="364" spans="1:26">
      <c r="A364" s="11"/>
      <c r="B364" s="157" t="s">
        <v>884</v>
      </c>
      <c r="C364" s="36"/>
      <c r="D364" s="151" t="s">
        <v>392</v>
      </c>
      <c r="E364" s="151"/>
      <c r="F364" s="36"/>
      <c r="G364" s="36"/>
      <c r="H364" s="151" t="s">
        <v>392</v>
      </c>
      <c r="I364" s="151"/>
      <c r="J364" s="36"/>
      <c r="K364" s="36"/>
      <c r="L364" s="151">
        <v>302</v>
      </c>
      <c r="M364" s="151"/>
      <c r="N364" s="36"/>
      <c r="O364" s="36"/>
      <c r="P364" s="151">
        <v>3</v>
      </c>
      <c r="Q364" s="151"/>
      <c r="R364" s="36"/>
      <c r="S364" s="36"/>
      <c r="T364" s="151" t="s">
        <v>906</v>
      </c>
      <c r="U364" s="151"/>
      <c r="V364" s="150" t="s">
        <v>279</v>
      </c>
      <c r="W364" s="36"/>
      <c r="X364" s="151" t="s">
        <v>392</v>
      </c>
      <c r="Y364" s="151"/>
      <c r="Z364" s="36"/>
    </row>
    <row r="365" spans="1:26">
      <c r="A365" s="11"/>
      <c r="B365" s="157"/>
      <c r="C365" s="36"/>
      <c r="D365" s="151"/>
      <c r="E365" s="151"/>
      <c r="F365" s="36"/>
      <c r="G365" s="36"/>
      <c r="H365" s="151"/>
      <c r="I365" s="151"/>
      <c r="J365" s="36"/>
      <c r="K365" s="36"/>
      <c r="L365" s="151"/>
      <c r="M365" s="151"/>
      <c r="N365" s="36"/>
      <c r="O365" s="36"/>
      <c r="P365" s="151"/>
      <c r="Q365" s="151"/>
      <c r="R365" s="36"/>
      <c r="S365" s="36"/>
      <c r="T365" s="151"/>
      <c r="U365" s="151"/>
      <c r="V365" s="150"/>
      <c r="W365" s="36"/>
      <c r="X365" s="151"/>
      <c r="Y365" s="151"/>
      <c r="Z365" s="36"/>
    </row>
    <row r="366" spans="1:26">
      <c r="A366" s="11"/>
      <c r="B366" s="158" t="s">
        <v>53</v>
      </c>
      <c r="C366" s="26"/>
      <c r="D366" s="153" t="s">
        <v>392</v>
      </c>
      <c r="E366" s="153"/>
      <c r="F366" s="26"/>
      <c r="G366" s="26"/>
      <c r="H366" s="153" t="s">
        <v>392</v>
      </c>
      <c r="I366" s="153"/>
      <c r="J366" s="26"/>
      <c r="K366" s="26"/>
      <c r="L366" s="153">
        <v>13</v>
      </c>
      <c r="M366" s="153"/>
      <c r="N366" s="26"/>
      <c r="O366" s="26"/>
      <c r="P366" s="153" t="s">
        <v>392</v>
      </c>
      <c r="Q366" s="153"/>
      <c r="R366" s="26"/>
      <c r="S366" s="26"/>
      <c r="T366" s="153" t="s">
        <v>392</v>
      </c>
      <c r="U366" s="153"/>
      <c r="V366" s="26"/>
      <c r="W366" s="26"/>
      <c r="X366" s="153">
        <v>13</v>
      </c>
      <c r="Y366" s="153"/>
      <c r="Z366" s="26"/>
    </row>
    <row r="367" spans="1:26">
      <c r="A367" s="11"/>
      <c r="B367" s="158"/>
      <c r="C367" s="26"/>
      <c r="D367" s="153"/>
      <c r="E367" s="153"/>
      <c r="F367" s="26"/>
      <c r="G367" s="26"/>
      <c r="H367" s="153"/>
      <c r="I367" s="153"/>
      <c r="J367" s="26"/>
      <c r="K367" s="26"/>
      <c r="L367" s="153"/>
      <c r="M367" s="153"/>
      <c r="N367" s="26"/>
      <c r="O367" s="26"/>
      <c r="P367" s="153"/>
      <c r="Q367" s="153"/>
      <c r="R367" s="26"/>
      <c r="S367" s="26"/>
      <c r="T367" s="153"/>
      <c r="U367" s="153"/>
      <c r="V367" s="26"/>
      <c r="W367" s="26"/>
      <c r="X367" s="153"/>
      <c r="Y367" s="153"/>
      <c r="Z367" s="26"/>
    </row>
    <row r="368" spans="1:26">
      <c r="A368" s="11"/>
      <c r="B368" s="157" t="s">
        <v>628</v>
      </c>
      <c r="C368" s="36"/>
      <c r="D368" s="151" t="s">
        <v>392</v>
      </c>
      <c r="E368" s="151"/>
      <c r="F368" s="36"/>
      <c r="G368" s="36"/>
      <c r="H368" s="151" t="s">
        <v>392</v>
      </c>
      <c r="I368" s="151"/>
      <c r="J368" s="36"/>
      <c r="K368" s="36"/>
      <c r="L368" s="151">
        <v>40</v>
      </c>
      <c r="M368" s="151"/>
      <c r="N368" s="36"/>
      <c r="O368" s="36"/>
      <c r="P368" s="151" t="s">
        <v>392</v>
      </c>
      <c r="Q368" s="151"/>
      <c r="R368" s="36"/>
      <c r="S368" s="36"/>
      <c r="T368" s="151" t="s">
        <v>392</v>
      </c>
      <c r="U368" s="151"/>
      <c r="V368" s="36"/>
      <c r="W368" s="36"/>
      <c r="X368" s="151">
        <v>40</v>
      </c>
      <c r="Y368" s="151"/>
      <c r="Z368" s="36"/>
    </row>
    <row r="369" spans="1:26">
      <c r="A369" s="11"/>
      <c r="B369" s="157"/>
      <c r="C369" s="36"/>
      <c r="D369" s="151"/>
      <c r="E369" s="151"/>
      <c r="F369" s="36"/>
      <c r="G369" s="36"/>
      <c r="H369" s="151"/>
      <c r="I369" s="151"/>
      <c r="J369" s="36"/>
      <c r="K369" s="36"/>
      <c r="L369" s="151"/>
      <c r="M369" s="151"/>
      <c r="N369" s="36"/>
      <c r="O369" s="36"/>
      <c r="P369" s="151"/>
      <c r="Q369" s="151"/>
      <c r="R369" s="36"/>
      <c r="S369" s="36"/>
      <c r="T369" s="151"/>
      <c r="U369" s="151"/>
      <c r="V369" s="36"/>
      <c r="W369" s="36"/>
      <c r="X369" s="151"/>
      <c r="Y369" s="151"/>
      <c r="Z369" s="36"/>
    </row>
    <row r="370" spans="1:26">
      <c r="A370" s="11"/>
      <c r="B370" s="158" t="s">
        <v>59</v>
      </c>
      <c r="C370" s="26"/>
      <c r="D370" s="153" t="s">
        <v>392</v>
      </c>
      <c r="E370" s="153"/>
      <c r="F370" s="26"/>
      <c r="G370" s="26"/>
      <c r="H370" s="153" t="s">
        <v>392</v>
      </c>
      <c r="I370" s="153"/>
      <c r="J370" s="26"/>
      <c r="K370" s="26"/>
      <c r="L370" s="153">
        <v>11</v>
      </c>
      <c r="M370" s="153"/>
      <c r="N370" s="26"/>
      <c r="O370" s="26"/>
      <c r="P370" s="153" t="s">
        <v>392</v>
      </c>
      <c r="Q370" s="153"/>
      <c r="R370" s="26"/>
      <c r="S370" s="26"/>
      <c r="T370" s="153" t="s">
        <v>392</v>
      </c>
      <c r="U370" s="153"/>
      <c r="V370" s="26"/>
      <c r="W370" s="26"/>
      <c r="X370" s="153">
        <v>11</v>
      </c>
      <c r="Y370" s="153"/>
      <c r="Z370" s="26"/>
    </row>
    <row r="371" spans="1:26" ht="15.75" thickBot="1">
      <c r="A371" s="11"/>
      <c r="B371" s="158"/>
      <c r="C371" s="26"/>
      <c r="D371" s="159"/>
      <c r="E371" s="159"/>
      <c r="F371" s="40"/>
      <c r="G371" s="26"/>
      <c r="H371" s="159"/>
      <c r="I371" s="159"/>
      <c r="J371" s="40"/>
      <c r="K371" s="26"/>
      <c r="L371" s="159"/>
      <c r="M371" s="159"/>
      <c r="N371" s="40"/>
      <c r="O371" s="26"/>
      <c r="P371" s="159"/>
      <c r="Q371" s="159"/>
      <c r="R371" s="40"/>
      <c r="S371" s="26"/>
      <c r="T371" s="159"/>
      <c r="U371" s="159"/>
      <c r="V371" s="40"/>
      <c r="W371" s="26"/>
      <c r="X371" s="159"/>
      <c r="Y371" s="159"/>
      <c r="Z371" s="40"/>
    </row>
    <row r="372" spans="1:26">
      <c r="A372" s="11"/>
      <c r="B372" s="160" t="s">
        <v>60</v>
      </c>
      <c r="C372" s="36"/>
      <c r="D372" s="161" t="s">
        <v>392</v>
      </c>
      <c r="E372" s="161"/>
      <c r="F372" s="43"/>
      <c r="G372" s="36"/>
      <c r="H372" s="161">
        <v>410</v>
      </c>
      <c r="I372" s="161"/>
      <c r="J372" s="43"/>
      <c r="K372" s="36"/>
      <c r="L372" s="161">
        <v>622</v>
      </c>
      <c r="M372" s="161"/>
      <c r="N372" s="43"/>
      <c r="O372" s="36"/>
      <c r="P372" s="161">
        <v>32</v>
      </c>
      <c r="Q372" s="161"/>
      <c r="R372" s="43"/>
      <c r="S372" s="36"/>
      <c r="T372" s="161" t="s">
        <v>906</v>
      </c>
      <c r="U372" s="161"/>
      <c r="V372" s="164" t="s">
        <v>279</v>
      </c>
      <c r="W372" s="36"/>
      <c r="X372" s="161">
        <v>759</v>
      </c>
      <c r="Y372" s="161"/>
      <c r="Z372" s="43"/>
    </row>
    <row r="373" spans="1:26">
      <c r="A373" s="11"/>
      <c r="B373" s="160"/>
      <c r="C373" s="36"/>
      <c r="D373" s="151"/>
      <c r="E373" s="151"/>
      <c r="F373" s="36"/>
      <c r="G373" s="36"/>
      <c r="H373" s="151"/>
      <c r="I373" s="151"/>
      <c r="J373" s="36"/>
      <c r="K373" s="36"/>
      <c r="L373" s="151"/>
      <c r="M373" s="151"/>
      <c r="N373" s="36"/>
      <c r="O373" s="36"/>
      <c r="P373" s="151"/>
      <c r="Q373" s="151"/>
      <c r="R373" s="36"/>
      <c r="S373" s="36"/>
      <c r="T373" s="151"/>
      <c r="U373" s="151"/>
      <c r="V373" s="150"/>
      <c r="W373" s="36"/>
      <c r="X373" s="151"/>
      <c r="Y373" s="151"/>
      <c r="Z373" s="36"/>
    </row>
    <row r="374" spans="1:26">
      <c r="A374" s="11"/>
      <c r="B374" s="155" t="s">
        <v>61</v>
      </c>
      <c r="C374" s="26"/>
      <c r="D374" s="153" t="s">
        <v>392</v>
      </c>
      <c r="E374" s="153"/>
      <c r="F374" s="26"/>
      <c r="G374" s="26"/>
      <c r="H374" s="153" t="s">
        <v>392</v>
      </c>
      <c r="I374" s="153"/>
      <c r="J374" s="26"/>
      <c r="K374" s="26"/>
      <c r="L374" s="153" t="s">
        <v>392</v>
      </c>
      <c r="M374" s="153"/>
      <c r="N374" s="26"/>
      <c r="O374" s="26"/>
      <c r="P374" s="153">
        <v>18</v>
      </c>
      <c r="Q374" s="153"/>
      <c r="R374" s="26"/>
      <c r="S374" s="26"/>
      <c r="T374" s="153" t="s">
        <v>392</v>
      </c>
      <c r="U374" s="153"/>
      <c r="V374" s="26"/>
      <c r="W374" s="26"/>
      <c r="X374" s="153">
        <v>18</v>
      </c>
      <c r="Y374" s="153"/>
      <c r="Z374" s="26"/>
    </row>
    <row r="375" spans="1:26" ht="15.75" thickBot="1">
      <c r="A375" s="11"/>
      <c r="B375" s="155"/>
      <c r="C375" s="26"/>
      <c r="D375" s="159"/>
      <c r="E375" s="159"/>
      <c r="F375" s="40"/>
      <c r="G375" s="26"/>
      <c r="H375" s="159"/>
      <c r="I375" s="159"/>
      <c r="J375" s="40"/>
      <c r="K375" s="26"/>
      <c r="L375" s="159"/>
      <c r="M375" s="159"/>
      <c r="N375" s="40"/>
      <c r="O375" s="26"/>
      <c r="P375" s="159"/>
      <c r="Q375" s="159"/>
      <c r="R375" s="40"/>
      <c r="S375" s="26"/>
      <c r="T375" s="159"/>
      <c r="U375" s="159"/>
      <c r="V375" s="40"/>
      <c r="W375" s="26"/>
      <c r="X375" s="159"/>
      <c r="Y375" s="159"/>
      <c r="Z375" s="40"/>
    </row>
    <row r="376" spans="1:26">
      <c r="A376" s="11"/>
      <c r="B376" s="165" t="s">
        <v>62</v>
      </c>
      <c r="C376" s="36"/>
      <c r="D376" s="161" t="s">
        <v>392</v>
      </c>
      <c r="E376" s="161"/>
      <c r="F376" s="43"/>
      <c r="G376" s="36"/>
      <c r="H376" s="161">
        <v>410</v>
      </c>
      <c r="I376" s="161"/>
      <c r="J376" s="43"/>
      <c r="K376" s="36"/>
      <c r="L376" s="161">
        <v>622</v>
      </c>
      <c r="M376" s="161"/>
      <c r="N376" s="43"/>
      <c r="O376" s="36"/>
      <c r="P376" s="161">
        <v>50</v>
      </c>
      <c r="Q376" s="161"/>
      <c r="R376" s="43"/>
      <c r="S376" s="36"/>
      <c r="T376" s="161" t="s">
        <v>906</v>
      </c>
      <c r="U376" s="161"/>
      <c r="V376" s="164" t="s">
        <v>279</v>
      </c>
      <c r="W376" s="36"/>
      <c r="X376" s="161">
        <v>777</v>
      </c>
      <c r="Y376" s="161"/>
      <c r="Z376" s="43"/>
    </row>
    <row r="377" spans="1:26" ht="15.75" thickBot="1">
      <c r="A377" s="11"/>
      <c r="B377" s="165"/>
      <c r="C377" s="36"/>
      <c r="D377" s="154"/>
      <c r="E377" s="154"/>
      <c r="F377" s="44"/>
      <c r="G377" s="36"/>
      <c r="H377" s="154"/>
      <c r="I377" s="154"/>
      <c r="J377" s="44"/>
      <c r="K377" s="36"/>
      <c r="L377" s="154"/>
      <c r="M377" s="154"/>
      <c r="N377" s="44"/>
      <c r="O377" s="36"/>
      <c r="P377" s="154"/>
      <c r="Q377" s="154"/>
      <c r="R377" s="44"/>
      <c r="S377" s="36"/>
      <c r="T377" s="154"/>
      <c r="U377" s="154"/>
      <c r="V377" s="169"/>
      <c r="W377" s="36"/>
      <c r="X377" s="154"/>
      <c r="Y377" s="154"/>
      <c r="Z377" s="44"/>
    </row>
    <row r="378" spans="1:26">
      <c r="A378" s="11"/>
      <c r="B378" s="143" t="s">
        <v>885</v>
      </c>
      <c r="C378" s="15"/>
      <c r="D378" s="45"/>
      <c r="E378" s="45"/>
      <c r="F378" s="45"/>
      <c r="G378" s="15"/>
      <c r="H378" s="45"/>
      <c r="I378" s="45"/>
      <c r="J378" s="45"/>
      <c r="K378" s="15"/>
      <c r="L378" s="45"/>
      <c r="M378" s="45"/>
      <c r="N378" s="45"/>
      <c r="O378" s="15"/>
      <c r="P378" s="45"/>
      <c r="Q378" s="45"/>
      <c r="R378" s="45"/>
      <c r="S378" s="15"/>
      <c r="T378" s="45"/>
      <c r="U378" s="45"/>
      <c r="V378" s="45"/>
      <c r="W378" s="15"/>
      <c r="X378" s="45"/>
      <c r="Y378" s="45"/>
      <c r="Z378" s="45"/>
    </row>
    <row r="379" spans="1:26">
      <c r="A379" s="11"/>
      <c r="B379" s="149" t="s">
        <v>886</v>
      </c>
      <c r="C379" s="36"/>
      <c r="D379" s="151">
        <v>605</v>
      </c>
      <c r="E379" s="151"/>
      <c r="F379" s="36"/>
      <c r="G379" s="36"/>
      <c r="H379" s="151">
        <v>605</v>
      </c>
      <c r="I379" s="151"/>
      <c r="J379" s="36"/>
      <c r="K379" s="36"/>
      <c r="L379" s="151">
        <v>485</v>
      </c>
      <c r="M379" s="151"/>
      <c r="N379" s="36"/>
      <c r="O379" s="36"/>
      <c r="P379" s="151">
        <v>149</v>
      </c>
      <c r="Q379" s="151"/>
      <c r="R379" s="36"/>
      <c r="S379" s="36"/>
      <c r="T379" s="151" t="s">
        <v>908</v>
      </c>
      <c r="U379" s="151"/>
      <c r="V379" s="150" t="s">
        <v>279</v>
      </c>
      <c r="W379" s="36"/>
      <c r="X379" s="151">
        <v>605</v>
      </c>
      <c r="Y379" s="151"/>
      <c r="Z379" s="36"/>
    </row>
    <row r="380" spans="1:26">
      <c r="A380" s="11"/>
      <c r="B380" s="149"/>
      <c r="C380" s="36"/>
      <c r="D380" s="151"/>
      <c r="E380" s="151"/>
      <c r="F380" s="36"/>
      <c r="G380" s="36"/>
      <c r="H380" s="151"/>
      <c r="I380" s="151"/>
      <c r="J380" s="36"/>
      <c r="K380" s="36"/>
      <c r="L380" s="151"/>
      <c r="M380" s="151"/>
      <c r="N380" s="36"/>
      <c r="O380" s="36"/>
      <c r="P380" s="151"/>
      <c r="Q380" s="151"/>
      <c r="R380" s="36"/>
      <c r="S380" s="36"/>
      <c r="T380" s="151"/>
      <c r="U380" s="151"/>
      <c r="V380" s="150"/>
      <c r="W380" s="36"/>
      <c r="X380" s="151"/>
      <c r="Y380" s="151"/>
      <c r="Z380" s="36"/>
    </row>
    <row r="381" spans="1:26">
      <c r="A381" s="11"/>
      <c r="B381" s="152" t="s">
        <v>888</v>
      </c>
      <c r="C381" s="26"/>
      <c r="D381" s="153" t="s">
        <v>440</v>
      </c>
      <c r="E381" s="153"/>
      <c r="F381" s="133" t="s">
        <v>279</v>
      </c>
      <c r="G381" s="26"/>
      <c r="H381" s="153" t="s">
        <v>440</v>
      </c>
      <c r="I381" s="153"/>
      <c r="J381" s="133" t="s">
        <v>279</v>
      </c>
      <c r="K381" s="26"/>
      <c r="L381" s="153">
        <v>20</v>
      </c>
      <c r="M381" s="153"/>
      <c r="N381" s="26"/>
      <c r="O381" s="26"/>
      <c r="P381" s="153">
        <v>4</v>
      </c>
      <c r="Q381" s="153"/>
      <c r="R381" s="26"/>
      <c r="S381" s="26"/>
      <c r="T381" s="153">
        <v>1</v>
      </c>
      <c r="U381" s="153"/>
      <c r="V381" s="26"/>
      <c r="W381" s="26"/>
      <c r="X381" s="153" t="s">
        <v>440</v>
      </c>
      <c r="Y381" s="153"/>
      <c r="Z381" s="133" t="s">
        <v>279</v>
      </c>
    </row>
    <row r="382" spans="1:26">
      <c r="A382" s="11"/>
      <c r="B382" s="152"/>
      <c r="C382" s="26"/>
      <c r="D382" s="153"/>
      <c r="E382" s="153"/>
      <c r="F382" s="133"/>
      <c r="G382" s="26"/>
      <c r="H382" s="153"/>
      <c r="I382" s="153"/>
      <c r="J382" s="133"/>
      <c r="K382" s="26"/>
      <c r="L382" s="153"/>
      <c r="M382" s="153"/>
      <c r="N382" s="26"/>
      <c r="O382" s="26"/>
      <c r="P382" s="153"/>
      <c r="Q382" s="153"/>
      <c r="R382" s="26"/>
      <c r="S382" s="26"/>
      <c r="T382" s="153"/>
      <c r="U382" s="153"/>
      <c r="V382" s="26"/>
      <c r="W382" s="26"/>
      <c r="X382" s="153"/>
      <c r="Y382" s="153"/>
      <c r="Z382" s="133"/>
    </row>
    <row r="383" spans="1:26">
      <c r="A383" s="11"/>
      <c r="B383" s="149" t="s">
        <v>891</v>
      </c>
      <c r="C383" s="36"/>
      <c r="D383" s="151" t="s">
        <v>909</v>
      </c>
      <c r="E383" s="151"/>
      <c r="F383" s="150" t="s">
        <v>279</v>
      </c>
      <c r="G383" s="36"/>
      <c r="H383" s="151" t="s">
        <v>909</v>
      </c>
      <c r="I383" s="151"/>
      <c r="J383" s="150" t="s">
        <v>279</v>
      </c>
      <c r="K383" s="36"/>
      <c r="L383" s="151" t="s">
        <v>495</v>
      </c>
      <c r="M383" s="151"/>
      <c r="N383" s="150" t="s">
        <v>279</v>
      </c>
      <c r="O383" s="36"/>
      <c r="P383" s="151" t="s">
        <v>522</v>
      </c>
      <c r="Q383" s="151"/>
      <c r="R383" s="150" t="s">
        <v>279</v>
      </c>
      <c r="S383" s="36"/>
      <c r="T383" s="151">
        <v>58</v>
      </c>
      <c r="U383" s="151"/>
      <c r="V383" s="36"/>
      <c r="W383" s="36"/>
      <c r="X383" s="151" t="s">
        <v>909</v>
      </c>
      <c r="Y383" s="151"/>
      <c r="Z383" s="150" t="s">
        <v>279</v>
      </c>
    </row>
    <row r="384" spans="1:26" ht="15.75" thickBot="1">
      <c r="A384" s="11"/>
      <c r="B384" s="149"/>
      <c r="C384" s="36"/>
      <c r="D384" s="154"/>
      <c r="E384" s="154"/>
      <c r="F384" s="169"/>
      <c r="G384" s="36"/>
      <c r="H384" s="154"/>
      <c r="I384" s="154"/>
      <c r="J384" s="169"/>
      <c r="K384" s="36"/>
      <c r="L384" s="154"/>
      <c r="M384" s="154"/>
      <c r="N384" s="169"/>
      <c r="O384" s="36"/>
      <c r="P384" s="154"/>
      <c r="Q384" s="154"/>
      <c r="R384" s="169"/>
      <c r="S384" s="36"/>
      <c r="T384" s="154"/>
      <c r="U384" s="154"/>
      <c r="V384" s="44"/>
      <c r="W384" s="36"/>
      <c r="X384" s="154"/>
      <c r="Y384" s="154"/>
      <c r="Z384" s="169"/>
    </row>
    <row r="385" spans="1:26">
      <c r="A385" s="11"/>
      <c r="B385" s="170" t="s">
        <v>892</v>
      </c>
      <c r="C385" s="26"/>
      <c r="D385" s="156">
        <v>552</v>
      </c>
      <c r="E385" s="156"/>
      <c r="F385" s="45"/>
      <c r="G385" s="26"/>
      <c r="H385" s="156">
        <v>552</v>
      </c>
      <c r="I385" s="156"/>
      <c r="J385" s="45"/>
      <c r="K385" s="26"/>
      <c r="L385" s="156">
        <v>488</v>
      </c>
      <c r="M385" s="156"/>
      <c r="N385" s="45"/>
      <c r="O385" s="26"/>
      <c r="P385" s="156">
        <v>140</v>
      </c>
      <c r="Q385" s="156"/>
      <c r="R385" s="45"/>
      <c r="S385" s="26"/>
      <c r="T385" s="156" t="s">
        <v>905</v>
      </c>
      <c r="U385" s="156"/>
      <c r="V385" s="171" t="s">
        <v>279</v>
      </c>
      <c r="W385" s="26"/>
      <c r="X385" s="156">
        <v>552</v>
      </c>
      <c r="Y385" s="156"/>
      <c r="Z385" s="45"/>
    </row>
    <row r="386" spans="1:26" ht="15.75" thickBot="1">
      <c r="A386" s="11"/>
      <c r="B386" s="170"/>
      <c r="C386" s="26"/>
      <c r="D386" s="159"/>
      <c r="E386" s="159"/>
      <c r="F386" s="40"/>
      <c r="G386" s="26"/>
      <c r="H386" s="159"/>
      <c r="I386" s="159"/>
      <c r="J386" s="40"/>
      <c r="K386" s="26"/>
      <c r="L386" s="159"/>
      <c r="M386" s="159"/>
      <c r="N386" s="40"/>
      <c r="O386" s="26"/>
      <c r="P386" s="159"/>
      <c r="Q386" s="159"/>
      <c r="R386" s="40"/>
      <c r="S386" s="26"/>
      <c r="T386" s="159"/>
      <c r="U386" s="159"/>
      <c r="V386" s="172"/>
      <c r="W386" s="26"/>
      <c r="X386" s="159"/>
      <c r="Y386" s="159"/>
      <c r="Z386" s="40"/>
    </row>
    <row r="387" spans="1:26">
      <c r="A387" s="11"/>
      <c r="B387" s="165" t="s">
        <v>893</v>
      </c>
      <c r="C387" s="36"/>
      <c r="D387" s="164" t="s">
        <v>274</v>
      </c>
      <c r="E387" s="161">
        <v>552</v>
      </c>
      <c r="F387" s="43"/>
      <c r="G387" s="36"/>
      <c r="H387" s="164" t="s">
        <v>274</v>
      </c>
      <c r="I387" s="161">
        <v>962</v>
      </c>
      <c r="J387" s="43"/>
      <c r="K387" s="36"/>
      <c r="L387" s="164" t="s">
        <v>274</v>
      </c>
      <c r="M387" s="163">
        <v>1110</v>
      </c>
      <c r="N387" s="43"/>
      <c r="O387" s="36"/>
      <c r="P387" s="164" t="s">
        <v>274</v>
      </c>
      <c r="Q387" s="161">
        <v>190</v>
      </c>
      <c r="R387" s="43"/>
      <c r="S387" s="36"/>
      <c r="T387" s="164" t="s">
        <v>274</v>
      </c>
      <c r="U387" s="161" t="s">
        <v>907</v>
      </c>
      <c r="V387" s="164" t="s">
        <v>279</v>
      </c>
      <c r="W387" s="36"/>
      <c r="X387" s="164" t="s">
        <v>274</v>
      </c>
      <c r="Y387" s="163">
        <v>1329</v>
      </c>
      <c r="Z387" s="43"/>
    </row>
    <row r="388" spans="1:26" ht="15.75" thickBot="1">
      <c r="A388" s="11"/>
      <c r="B388" s="165"/>
      <c r="C388" s="36"/>
      <c r="D388" s="166"/>
      <c r="E388" s="167"/>
      <c r="F388" s="52"/>
      <c r="G388" s="36"/>
      <c r="H388" s="166"/>
      <c r="I388" s="167"/>
      <c r="J388" s="52"/>
      <c r="K388" s="36"/>
      <c r="L388" s="166"/>
      <c r="M388" s="168"/>
      <c r="N388" s="52"/>
      <c r="O388" s="36"/>
      <c r="P388" s="166"/>
      <c r="Q388" s="167"/>
      <c r="R388" s="52"/>
      <c r="S388" s="36"/>
      <c r="T388" s="166"/>
      <c r="U388" s="167"/>
      <c r="V388" s="166"/>
      <c r="W388" s="36"/>
      <c r="X388" s="166"/>
      <c r="Y388" s="168"/>
      <c r="Z388" s="52"/>
    </row>
    <row r="389" spans="1:26" ht="15.75" thickTop="1">
      <c r="A389" s="11" t="s">
        <v>1108</v>
      </c>
      <c r="B389" s="10" t="s">
        <v>5</v>
      </c>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row>
    <row r="390" spans="1:26">
      <c r="A390" s="11"/>
      <c r="B390" s="178" t="s">
        <v>668</v>
      </c>
      <c r="C390" s="178"/>
      <c r="D390" s="178"/>
      <c r="E390" s="178"/>
      <c r="F390" s="178"/>
      <c r="G390" s="178"/>
      <c r="H390" s="178"/>
      <c r="I390" s="178"/>
      <c r="J390" s="178"/>
      <c r="K390" s="178"/>
      <c r="L390" s="178"/>
      <c r="M390" s="178"/>
      <c r="N390" s="178"/>
      <c r="O390" s="178"/>
      <c r="P390" s="178"/>
      <c r="Q390" s="178"/>
      <c r="R390" s="178"/>
      <c r="S390" s="178"/>
      <c r="T390" s="178"/>
      <c r="U390" s="178"/>
      <c r="V390" s="178"/>
      <c r="W390" s="178"/>
      <c r="X390" s="178"/>
      <c r="Y390" s="178"/>
      <c r="Z390" s="178"/>
    </row>
    <row r="391" spans="1:26">
      <c r="A391" s="11"/>
      <c r="B391" s="178" t="s">
        <v>910</v>
      </c>
      <c r="C391" s="178"/>
      <c r="D391" s="178"/>
      <c r="E391" s="178"/>
      <c r="F391" s="178"/>
      <c r="G391" s="178"/>
      <c r="H391" s="178"/>
      <c r="I391" s="178"/>
      <c r="J391" s="178"/>
      <c r="K391" s="178"/>
      <c r="L391" s="178"/>
      <c r="M391" s="178"/>
      <c r="N391" s="178"/>
      <c r="O391" s="178"/>
      <c r="P391" s="178"/>
      <c r="Q391" s="178"/>
      <c r="R391" s="178"/>
      <c r="S391" s="178"/>
      <c r="T391" s="178"/>
      <c r="U391" s="178"/>
      <c r="V391" s="178"/>
      <c r="W391" s="178"/>
      <c r="X391" s="178"/>
      <c r="Y391" s="178"/>
      <c r="Z391" s="178"/>
    </row>
    <row r="392" spans="1:26">
      <c r="A392" s="11"/>
      <c r="B392" s="178" t="s">
        <v>834</v>
      </c>
      <c r="C392" s="178"/>
      <c r="D392" s="178"/>
      <c r="E392" s="178"/>
      <c r="F392" s="178"/>
      <c r="G392" s="178"/>
      <c r="H392" s="178"/>
      <c r="I392" s="178"/>
      <c r="J392" s="178"/>
      <c r="K392" s="178"/>
      <c r="L392" s="178"/>
      <c r="M392" s="178"/>
      <c r="N392" s="178"/>
      <c r="O392" s="178"/>
      <c r="P392" s="178"/>
      <c r="Q392" s="178"/>
      <c r="R392" s="178"/>
      <c r="S392" s="178"/>
      <c r="T392" s="178"/>
      <c r="U392" s="178"/>
      <c r="V392" s="178"/>
      <c r="W392" s="178"/>
      <c r="X392" s="178"/>
      <c r="Y392" s="178"/>
      <c r="Z392" s="178"/>
    </row>
    <row r="393" spans="1:26">
      <c r="A393" s="11"/>
      <c r="B393" s="179" t="s">
        <v>835</v>
      </c>
      <c r="C393" s="179"/>
      <c r="D393" s="179"/>
      <c r="E393" s="179"/>
      <c r="F393" s="179"/>
      <c r="G393" s="179"/>
      <c r="H393" s="179"/>
      <c r="I393" s="179"/>
      <c r="J393" s="179"/>
      <c r="K393" s="179"/>
      <c r="L393" s="179"/>
      <c r="M393" s="179"/>
      <c r="N393" s="179"/>
      <c r="O393" s="179"/>
      <c r="P393" s="179"/>
      <c r="Q393" s="179"/>
      <c r="R393" s="179"/>
      <c r="S393" s="179"/>
      <c r="T393" s="179"/>
      <c r="U393" s="179"/>
      <c r="V393" s="179"/>
      <c r="W393" s="179"/>
      <c r="X393" s="179"/>
      <c r="Y393" s="179"/>
      <c r="Z393" s="179"/>
    </row>
    <row r="394" spans="1:26">
      <c r="A394" s="11"/>
      <c r="B394" s="28"/>
      <c r="C394" s="28"/>
      <c r="D394" s="28"/>
      <c r="E394" s="28"/>
      <c r="F394" s="28"/>
      <c r="G394" s="28"/>
      <c r="H394" s="28"/>
      <c r="I394" s="28"/>
      <c r="J394" s="28"/>
      <c r="K394" s="28"/>
      <c r="L394" s="28"/>
      <c r="M394" s="28"/>
      <c r="N394" s="28"/>
      <c r="O394" s="28"/>
      <c r="P394" s="28"/>
      <c r="Q394" s="28"/>
      <c r="R394" s="28"/>
      <c r="S394" s="28"/>
      <c r="T394" s="28"/>
      <c r="U394" s="28"/>
      <c r="V394" s="28"/>
      <c r="W394" s="28"/>
      <c r="X394" s="28"/>
      <c r="Y394" s="28"/>
      <c r="Z394" s="28"/>
    </row>
    <row r="395" spans="1:26">
      <c r="A395" s="11"/>
      <c r="B395" s="21"/>
      <c r="C395" s="21"/>
      <c r="D395" s="21"/>
      <c r="E395" s="21"/>
      <c r="F395" s="21"/>
      <c r="G395" s="21"/>
      <c r="H395" s="21"/>
      <c r="I395" s="21"/>
      <c r="J395" s="21"/>
      <c r="K395" s="21"/>
      <c r="L395" s="21"/>
      <c r="M395" s="21"/>
      <c r="N395" s="21"/>
      <c r="O395" s="21"/>
      <c r="P395" s="21"/>
      <c r="Q395" s="21"/>
      <c r="R395" s="21"/>
      <c r="S395" s="21"/>
      <c r="T395" s="21"/>
      <c r="U395" s="21"/>
      <c r="V395" s="21"/>
      <c r="W395" s="21"/>
      <c r="X395" s="21"/>
      <c r="Y395" s="21"/>
      <c r="Z395" s="21"/>
    </row>
    <row r="396" spans="1:26">
      <c r="A396" s="11"/>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row r="397" spans="1:26">
      <c r="A397" s="11"/>
      <c r="B397" s="26"/>
      <c r="C397" s="26"/>
      <c r="D397" s="109" t="s">
        <v>895</v>
      </c>
      <c r="E397" s="109"/>
      <c r="F397" s="109"/>
      <c r="G397" s="26"/>
      <c r="H397" s="109" t="s">
        <v>895</v>
      </c>
      <c r="I397" s="109"/>
      <c r="J397" s="109"/>
      <c r="K397" s="26"/>
      <c r="L397" s="109" t="s">
        <v>899</v>
      </c>
      <c r="M397" s="109"/>
      <c r="N397" s="109"/>
      <c r="O397" s="26"/>
      <c r="P397" s="109" t="s">
        <v>901</v>
      </c>
      <c r="Q397" s="109"/>
      <c r="R397" s="109"/>
      <c r="S397" s="26"/>
      <c r="T397" s="109" t="s">
        <v>912</v>
      </c>
      <c r="U397" s="109"/>
      <c r="V397" s="109"/>
      <c r="W397" s="26"/>
      <c r="X397" s="109" t="s">
        <v>895</v>
      </c>
      <c r="Y397" s="109"/>
      <c r="Z397" s="109"/>
    </row>
    <row r="398" spans="1:26">
      <c r="A398" s="11"/>
      <c r="B398" s="26"/>
      <c r="C398" s="26"/>
      <c r="D398" s="109" t="s">
        <v>896</v>
      </c>
      <c r="E398" s="109"/>
      <c r="F398" s="109"/>
      <c r="G398" s="26"/>
      <c r="H398" s="109" t="s">
        <v>896</v>
      </c>
      <c r="I398" s="109"/>
      <c r="J398" s="109"/>
      <c r="K398" s="26"/>
      <c r="L398" s="109" t="s">
        <v>900</v>
      </c>
      <c r="M398" s="109"/>
      <c r="N398" s="109"/>
      <c r="O398" s="26"/>
      <c r="P398" s="109" t="s">
        <v>900</v>
      </c>
      <c r="Q398" s="109"/>
      <c r="R398" s="109"/>
      <c r="S398" s="26"/>
      <c r="T398" s="109"/>
      <c r="U398" s="109"/>
      <c r="V398" s="109"/>
      <c r="W398" s="26"/>
      <c r="X398" s="109" t="s">
        <v>904</v>
      </c>
      <c r="Y398" s="109"/>
      <c r="Z398" s="109"/>
    </row>
    <row r="399" spans="1:26" ht="15.75" thickBot="1">
      <c r="A399" s="11"/>
      <c r="B399" s="26"/>
      <c r="C399" s="26"/>
      <c r="D399" s="60" t="s">
        <v>911</v>
      </c>
      <c r="E399" s="60"/>
      <c r="F399" s="60"/>
      <c r="G399" s="26"/>
      <c r="H399" s="60" t="s">
        <v>898</v>
      </c>
      <c r="I399" s="60"/>
      <c r="J399" s="60"/>
      <c r="K399" s="26"/>
      <c r="L399" s="112"/>
      <c r="M399" s="112"/>
      <c r="N399" s="112"/>
      <c r="O399" s="26"/>
      <c r="P399" s="112"/>
      <c r="Q399" s="112"/>
      <c r="R399" s="112"/>
      <c r="S399" s="26"/>
      <c r="T399" s="60"/>
      <c r="U399" s="60"/>
      <c r="V399" s="60"/>
      <c r="W399" s="26"/>
      <c r="X399" s="112"/>
      <c r="Y399" s="112"/>
      <c r="Z399" s="112"/>
    </row>
    <row r="400" spans="1:26">
      <c r="A400" s="11"/>
      <c r="B400" s="174" t="s">
        <v>913</v>
      </c>
      <c r="C400" s="36"/>
      <c r="D400" s="164" t="s">
        <v>274</v>
      </c>
      <c r="E400" s="161" t="s">
        <v>392</v>
      </c>
      <c r="F400" s="43"/>
      <c r="G400" s="36"/>
      <c r="H400" s="164" t="s">
        <v>274</v>
      </c>
      <c r="I400" s="161" t="s">
        <v>372</v>
      </c>
      <c r="J400" s="164" t="s">
        <v>279</v>
      </c>
      <c r="K400" s="36"/>
      <c r="L400" s="164" t="s">
        <v>274</v>
      </c>
      <c r="M400" s="161">
        <v>153</v>
      </c>
      <c r="N400" s="43"/>
      <c r="O400" s="36"/>
      <c r="P400" s="164" t="s">
        <v>274</v>
      </c>
      <c r="Q400" s="161" t="s">
        <v>525</v>
      </c>
      <c r="R400" s="164" t="s">
        <v>279</v>
      </c>
      <c r="S400" s="36"/>
      <c r="T400" s="164" t="s">
        <v>274</v>
      </c>
      <c r="U400" s="161" t="s">
        <v>392</v>
      </c>
      <c r="V400" s="43"/>
      <c r="W400" s="36"/>
      <c r="X400" s="164" t="s">
        <v>274</v>
      </c>
      <c r="Y400" s="161">
        <v>35</v>
      </c>
      <c r="Z400" s="43"/>
    </row>
    <row r="401" spans="1:26" ht="15.75" thickBot="1">
      <c r="A401" s="11"/>
      <c r="B401" s="174"/>
      <c r="C401" s="36"/>
      <c r="D401" s="169"/>
      <c r="E401" s="154"/>
      <c r="F401" s="44"/>
      <c r="G401" s="36"/>
      <c r="H401" s="169"/>
      <c r="I401" s="154"/>
      <c r="J401" s="169"/>
      <c r="K401" s="36"/>
      <c r="L401" s="169"/>
      <c r="M401" s="154"/>
      <c r="N401" s="44"/>
      <c r="O401" s="36"/>
      <c r="P401" s="169"/>
      <c r="Q401" s="154"/>
      <c r="R401" s="169"/>
      <c r="S401" s="36"/>
      <c r="T401" s="169"/>
      <c r="U401" s="154"/>
      <c r="V401" s="44"/>
      <c r="W401" s="36"/>
      <c r="X401" s="169"/>
      <c r="Y401" s="154"/>
      <c r="Z401" s="44"/>
    </row>
    <row r="402" spans="1:26">
      <c r="A402" s="11"/>
      <c r="B402" s="147" t="s">
        <v>914</v>
      </c>
      <c r="C402" s="15"/>
      <c r="D402" s="45"/>
      <c r="E402" s="45"/>
      <c r="F402" s="45"/>
      <c r="G402" s="15"/>
      <c r="H402" s="45"/>
      <c r="I402" s="45"/>
      <c r="J402" s="45"/>
      <c r="K402" s="15"/>
      <c r="L402" s="45"/>
      <c r="M402" s="45"/>
      <c r="N402" s="45"/>
      <c r="O402" s="15"/>
      <c r="P402" s="45"/>
      <c r="Q402" s="45"/>
      <c r="R402" s="45"/>
      <c r="S402" s="15"/>
      <c r="T402" s="45"/>
      <c r="U402" s="45"/>
      <c r="V402" s="45"/>
      <c r="W402" s="15"/>
      <c r="X402" s="45"/>
      <c r="Y402" s="45"/>
      <c r="Z402" s="45"/>
    </row>
    <row r="403" spans="1:26">
      <c r="A403" s="11"/>
      <c r="B403" s="149" t="s">
        <v>136</v>
      </c>
      <c r="C403" s="36"/>
      <c r="D403" s="151" t="s">
        <v>392</v>
      </c>
      <c r="E403" s="151"/>
      <c r="F403" s="36"/>
      <c r="G403" s="36"/>
      <c r="H403" s="151" t="s">
        <v>392</v>
      </c>
      <c r="I403" s="151"/>
      <c r="J403" s="36"/>
      <c r="K403" s="36"/>
      <c r="L403" s="151" t="s">
        <v>337</v>
      </c>
      <c r="M403" s="151"/>
      <c r="N403" s="150" t="s">
        <v>279</v>
      </c>
      <c r="O403" s="36"/>
      <c r="P403" s="151" t="s">
        <v>318</v>
      </c>
      <c r="Q403" s="151"/>
      <c r="R403" s="150" t="s">
        <v>279</v>
      </c>
      <c r="S403" s="36"/>
      <c r="T403" s="151" t="s">
        <v>392</v>
      </c>
      <c r="U403" s="151"/>
      <c r="V403" s="36"/>
      <c r="W403" s="36"/>
      <c r="X403" s="151" t="s">
        <v>499</v>
      </c>
      <c r="Y403" s="151"/>
      <c r="Z403" s="150" t="s">
        <v>279</v>
      </c>
    </row>
    <row r="404" spans="1:26">
      <c r="A404" s="11"/>
      <c r="B404" s="149"/>
      <c r="C404" s="36"/>
      <c r="D404" s="151"/>
      <c r="E404" s="151"/>
      <c r="F404" s="36"/>
      <c r="G404" s="36"/>
      <c r="H404" s="151"/>
      <c r="I404" s="151"/>
      <c r="J404" s="36"/>
      <c r="K404" s="36"/>
      <c r="L404" s="151"/>
      <c r="M404" s="151"/>
      <c r="N404" s="150"/>
      <c r="O404" s="36"/>
      <c r="P404" s="151"/>
      <c r="Q404" s="151"/>
      <c r="R404" s="150"/>
      <c r="S404" s="36"/>
      <c r="T404" s="151"/>
      <c r="U404" s="151"/>
      <c r="V404" s="36"/>
      <c r="W404" s="36"/>
      <c r="X404" s="151"/>
      <c r="Y404" s="151"/>
      <c r="Z404" s="150"/>
    </row>
    <row r="405" spans="1:26">
      <c r="A405" s="11"/>
      <c r="B405" s="152" t="s">
        <v>915</v>
      </c>
      <c r="C405" s="26"/>
      <c r="D405" s="153" t="s">
        <v>392</v>
      </c>
      <c r="E405" s="153"/>
      <c r="F405" s="26"/>
      <c r="G405" s="26"/>
      <c r="H405" s="153" t="s">
        <v>392</v>
      </c>
      <c r="I405" s="153"/>
      <c r="J405" s="26"/>
      <c r="K405" s="26"/>
      <c r="L405" s="153" t="s">
        <v>916</v>
      </c>
      <c r="M405" s="153"/>
      <c r="N405" s="133" t="s">
        <v>279</v>
      </c>
      <c r="O405" s="26"/>
      <c r="P405" s="153" t="s">
        <v>338</v>
      </c>
      <c r="Q405" s="153"/>
      <c r="R405" s="133" t="s">
        <v>279</v>
      </c>
      <c r="S405" s="26"/>
      <c r="T405" s="153">
        <v>59</v>
      </c>
      <c r="U405" s="153"/>
      <c r="V405" s="26"/>
      <c r="W405" s="26"/>
      <c r="X405" s="153" t="s">
        <v>392</v>
      </c>
      <c r="Y405" s="153"/>
      <c r="Z405" s="26"/>
    </row>
    <row r="406" spans="1:26">
      <c r="A406" s="11"/>
      <c r="B406" s="152"/>
      <c r="C406" s="26"/>
      <c r="D406" s="153"/>
      <c r="E406" s="153"/>
      <c r="F406" s="26"/>
      <c r="G406" s="26"/>
      <c r="H406" s="153"/>
      <c r="I406" s="153"/>
      <c r="J406" s="26"/>
      <c r="K406" s="26"/>
      <c r="L406" s="153"/>
      <c r="M406" s="153"/>
      <c r="N406" s="133"/>
      <c r="O406" s="26"/>
      <c r="P406" s="153"/>
      <c r="Q406" s="153"/>
      <c r="R406" s="133"/>
      <c r="S406" s="26"/>
      <c r="T406" s="153"/>
      <c r="U406" s="153"/>
      <c r="V406" s="26"/>
      <c r="W406" s="26"/>
      <c r="X406" s="153"/>
      <c r="Y406" s="153"/>
      <c r="Z406" s="26"/>
    </row>
    <row r="407" spans="1:26">
      <c r="A407" s="11"/>
      <c r="B407" s="149" t="s">
        <v>917</v>
      </c>
      <c r="C407" s="36"/>
      <c r="D407" s="151" t="s">
        <v>392</v>
      </c>
      <c r="E407" s="151"/>
      <c r="F407" s="36"/>
      <c r="G407" s="36"/>
      <c r="H407" s="151">
        <v>59</v>
      </c>
      <c r="I407" s="151"/>
      <c r="J407" s="36"/>
      <c r="K407" s="36"/>
      <c r="L407" s="151" t="s">
        <v>392</v>
      </c>
      <c r="M407" s="151"/>
      <c r="N407" s="36"/>
      <c r="O407" s="36"/>
      <c r="P407" s="151" t="s">
        <v>392</v>
      </c>
      <c r="Q407" s="151"/>
      <c r="R407" s="36"/>
      <c r="S407" s="36"/>
      <c r="T407" s="151" t="s">
        <v>918</v>
      </c>
      <c r="U407" s="151"/>
      <c r="V407" s="150" t="s">
        <v>279</v>
      </c>
      <c r="W407" s="36"/>
      <c r="X407" s="151" t="s">
        <v>392</v>
      </c>
      <c r="Y407" s="151"/>
      <c r="Z407" s="36"/>
    </row>
    <row r="408" spans="1:26">
      <c r="A408" s="11"/>
      <c r="B408" s="149"/>
      <c r="C408" s="36"/>
      <c r="D408" s="151"/>
      <c r="E408" s="151"/>
      <c r="F408" s="36"/>
      <c r="G408" s="36"/>
      <c r="H408" s="151"/>
      <c r="I408" s="151"/>
      <c r="J408" s="36"/>
      <c r="K408" s="36"/>
      <c r="L408" s="151"/>
      <c r="M408" s="151"/>
      <c r="N408" s="36"/>
      <c r="O408" s="36"/>
      <c r="P408" s="151"/>
      <c r="Q408" s="151"/>
      <c r="R408" s="36"/>
      <c r="S408" s="36"/>
      <c r="T408" s="151"/>
      <c r="U408" s="151"/>
      <c r="V408" s="150"/>
      <c r="W408" s="36"/>
      <c r="X408" s="151"/>
      <c r="Y408" s="151"/>
      <c r="Z408" s="36"/>
    </row>
    <row r="409" spans="1:26">
      <c r="A409" s="11"/>
      <c r="B409" s="152" t="s">
        <v>139</v>
      </c>
      <c r="C409" s="26"/>
      <c r="D409" s="153" t="s">
        <v>392</v>
      </c>
      <c r="E409" s="153"/>
      <c r="F409" s="26"/>
      <c r="G409" s="26"/>
      <c r="H409" s="153" t="s">
        <v>392</v>
      </c>
      <c r="I409" s="153"/>
      <c r="J409" s="26"/>
      <c r="K409" s="26"/>
      <c r="L409" s="153" t="s">
        <v>919</v>
      </c>
      <c r="M409" s="153"/>
      <c r="N409" s="133" t="s">
        <v>279</v>
      </c>
      <c r="O409" s="26"/>
      <c r="P409" s="153" t="s">
        <v>392</v>
      </c>
      <c r="Q409" s="153"/>
      <c r="R409" s="26"/>
      <c r="S409" s="26"/>
      <c r="T409" s="153" t="s">
        <v>392</v>
      </c>
      <c r="U409" s="153"/>
      <c r="V409" s="26"/>
      <c r="W409" s="26"/>
      <c r="X409" s="153" t="s">
        <v>919</v>
      </c>
      <c r="Y409" s="153"/>
      <c r="Z409" s="133" t="s">
        <v>279</v>
      </c>
    </row>
    <row r="410" spans="1:26">
      <c r="A410" s="11"/>
      <c r="B410" s="152"/>
      <c r="C410" s="26"/>
      <c r="D410" s="153"/>
      <c r="E410" s="153"/>
      <c r="F410" s="26"/>
      <c r="G410" s="26"/>
      <c r="H410" s="153"/>
      <c r="I410" s="153"/>
      <c r="J410" s="26"/>
      <c r="K410" s="26"/>
      <c r="L410" s="153"/>
      <c r="M410" s="153"/>
      <c r="N410" s="133"/>
      <c r="O410" s="26"/>
      <c r="P410" s="153"/>
      <c r="Q410" s="153"/>
      <c r="R410" s="26"/>
      <c r="S410" s="26"/>
      <c r="T410" s="153"/>
      <c r="U410" s="153"/>
      <c r="V410" s="26"/>
      <c r="W410" s="26"/>
      <c r="X410" s="153"/>
      <c r="Y410" s="153"/>
      <c r="Z410" s="133"/>
    </row>
    <row r="411" spans="1:26">
      <c r="A411" s="11"/>
      <c r="B411" s="149" t="s">
        <v>131</v>
      </c>
      <c r="C411" s="36"/>
      <c r="D411" s="151" t="s">
        <v>392</v>
      </c>
      <c r="E411" s="151"/>
      <c r="F411" s="36"/>
      <c r="G411" s="36"/>
      <c r="H411" s="151" t="s">
        <v>392</v>
      </c>
      <c r="I411" s="151"/>
      <c r="J411" s="36"/>
      <c r="K411" s="36"/>
      <c r="L411" s="151">
        <v>3</v>
      </c>
      <c r="M411" s="151"/>
      <c r="N411" s="36"/>
      <c r="O411" s="36"/>
      <c r="P411" s="151" t="s">
        <v>392</v>
      </c>
      <c r="Q411" s="151"/>
      <c r="R411" s="36"/>
      <c r="S411" s="36"/>
      <c r="T411" s="151" t="s">
        <v>392</v>
      </c>
      <c r="U411" s="151"/>
      <c r="V411" s="36"/>
      <c r="W411" s="36"/>
      <c r="X411" s="151">
        <v>3</v>
      </c>
      <c r="Y411" s="151"/>
      <c r="Z411" s="36"/>
    </row>
    <row r="412" spans="1:26" ht="15.75" thickBot="1">
      <c r="A412" s="11"/>
      <c r="B412" s="149"/>
      <c r="C412" s="36"/>
      <c r="D412" s="154"/>
      <c r="E412" s="154"/>
      <c r="F412" s="44"/>
      <c r="G412" s="36"/>
      <c r="H412" s="154"/>
      <c r="I412" s="154"/>
      <c r="J412" s="44"/>
      <c r="K412" s="36"/>
      <c r="L412" s="154"/>
      <c r="M412" s="154"/>
      <c r="N412" s="44"/>
      <c r="O412" s="36"/>
      <c r="P412" s="154"/>
      <c r="Q412" s="154"/>
      <c r="R412" s="44"/>
      <c r="S412" s="36"/>
      <c r="T412" s="154"/>
      <c r="U412" s="154"/>
      <c r="V412" s="44"/>
      <c r="W412" s="36"/>
      <c r="X412" s="154"/>
      <c r="Y412" s="154"/>
      <c r="Z412" s="44"/>
    </row>
    <row r="413" spans="1:26">
      <c r="A413" s="11"/>
      <c r="B413" s="152" t="s">
        <v>920</v>
      </c>
      <c r="C413" s="26"/>
      <c r="D413" s="156" t="s">
        <v>392</v>
      </c>
      <c r="E413" s="156"/>
      <c r="F413" s="45"/>
      <c r="G413" s="26"/>
      <c r="H413" s="156">
        <v>59</v>
      </c>
      <c r="I413" s="156"/>
      <c r="J413" s="45"/>
      <c r="K413" s="26"/>
      <c r="L413" s="156" t="s">
        <v>921</v>
      </c>
      <c r="M413" s="156"/>
      <c r="N413" s="171" t="s">
        <v>279</v>
      </c>
      <c r="O413" s="26"/>
      <c r="P413" s="156" t="s">
        <v>509</v>
      </c>
      <c r="Q413" s="156"/>
      <c r="R413" s="171" t="s">
        <v>279</v>
      </c>
      <c r="S413" s="26"/>
      <c r="T413" s="156" t="s">
        <v>392</v>
      </c>
      <c r="U413" s="156"/>
      <c r="V413" s="45"/>
      <c r="W413" s="26"/>
      <c r="X413" s="156" t="s">
        <v>922</v>
      </c>
      <c r="Y413" s="156"/>
      <c r="Z413" s="171" t="s">
        <v>279</v>
      </c>
    </row>
    <row r="414" spans="1:26">
      <c r="A414" s="11"/>
      <c r="B414" s="152"/>
      <c r="C414" s="26"/>
      <c r="D414" s="153"/>
      <c r="E414" s="153"/>
      <c r="F414" s="26"/>
      <c r="G414" s="26"/>
      <c r="H414" s="153"/>
      <c r="I414" s="153"/>
      <c r="J414" s="26"/>
      <c r="K414" s="26"/>
      <c r="L414" s="153"/>
      <c r="M414" s="153"/>
      <c r="N414" s="133"/>
      <c r="O414" s="26"/>
      <c r="P414" s="153"/>
      <c r="Q414" s="153"/>
      <c r="R414" s="133"/>
      <c r="S414" s="26"/>
      <c r="T414" s="153"/>
      <c r="U414" s="153"/>
      <c r="V414" s="26"/>
      <c r="W414" s="26"/>
      <c r="X414" s="153"/>
      <c r="Y414" s="153"/>
      <c r="Z414" s="133"/>
    </row>
    <row r="415" spans="1:26">
      <c r="A415" s="11"/>
      <c r="B415" s="149" t="s">
        <v>923</v>
      </c>
      <c r="C415" s="36"/>
      <c r="D415" s="151" t="s">
        <v>392</v>
      </c>
      <c r="E415" s="151"/>
      <c r="F415" s="36"/>
      <c r="G415" s="36"/>
      <c r="H415" s="151" t="s">
        <v>392</v>
      </c>
      <c r="I415" s="151"/>
      <c r="J415" s="36"/>
      <c r="K415" s="36"/>
      <c r="L415" s="151" t="s">
        <v>392</v>
      </c>
      <c r="M415" s="151"/>
      <c r="N415" s="36"/>
      <c r="O415" s="36"/>
      <c r="P415" s="151">
        <v>27</v>
      </c>
      <c r="Q415" s="151"/>
      <c r="R415" s="36"/>
      <c r="S415" s="36"/>
      <c r="T415" s="151" t="s">
        <v>392</v>
      </c>
      <c r="U415" s="151"/>
      <c r="V415" s="36"/>
      <c r="W415" s="36"/>
      <c r="X415" s="151">
        <v>27</v>
      </c>
      <c r="Y415" s="151"/>
      <c r="Z415" s="36"/>
    </row>
    <row r="416" spans="1:26" ht="15.75" thickBot="1">
      <c r="A416" s="11"/>
      <c r="B416" s="149"/>
      <c r="C416" s="36"/>
      <c r="D416" s="154"/>
      <c r="E416" s="154"/>
      <c r="F416" s="44"/>
      <c r="G416" s="36"/>
      <c r="H416" s="154"/>
      <c r="I416" s="154"/>
      <c r="J416" s="44"/>
      <c r="K416" s="36"/>
      <c r="L416" s="154"/>
      <c r="M416" s="154"/>
      <c r="N416" s="44"/>
      <c r="O416" s="36"/>
      <c r="P416" s="154"/>
      <c r="Q416" s="154"/>
      <c r="R416" s="44"/>
      <c r="S416" s="36"/>
      <c r="T416" s="154"/>
      <c r="U416" s="154"/>
      <c r="V416" s="44"/>
      <c r="W416" s="36"/>
      <c r="X416" s="154"/>
      <c r="Y416" s="154"/>
      <c r="Z416" s="44"/>
    </row>
    <row r="417" spans="1:26">
      <c r="A417" s="11"/>
      <c r="B417" s="152" t="s">
        <v>920</v>
      </c>
      <c r="C417" s="26"/>
      <c r="D417" s="156" t="s">
        <v>392</v>
      </c>
      <c r="E417" s="156"/>
      <c r="F417" s="45"/>
      <c r="G417" s="26"/>
      <c r="H417" s="156">
        <v>59</v>
      </c>
      <c r="I417" s="156"/>
      <c r="J417" s="45"/>
      <c r="K417" s="26"/>
      <c r="L417" s="156" t="s">
        <v>921</v>
      </c>
      <c r="M417" s="156"/>
      <c r="N417" s="171" t="s">
        <v>279</v>
      </c>
      <c r="O417" s="26"/>
      <c r="P417" s="156">
        <v>22</v>
      </c>
      <c r="Q417" s="156"/>
      <c r="R417" s="45"/>
      <c r="S417" s="26"/>
      <c r="T417" s="156" t="s">
        <v>392</v>
      </c>
      <c r="U417" s="156"/>
      <c r="V417" s="45"/>
      <c r="W417" s="26"/>
      <c r="X417" s="156" t="s">
        <v>419</v>
      </c>
      <c r="Y417" s="156"/>
      <c r="Z417" s="171" t="s">
        <v>279</v>
      </c>
    </row>
    <row r="418" spans="1:26" ht="15.75" thickBot="1">
      <c r="A418" s="11"/>
      <c r="B418" s="152"/>
      <c r="C418" s="26"/>
      <c r="D418" s="159"/>
      <c r="E418" s="159"/>
      <c r="F418" s="40"/>
      <c r="G418" s="26"/>
      <c r="H418" s="159"/>
      <c r="I418" s="159"/>
      <c r="J418" s="40"/>
      <c r="K418" s="26"/>
      <c r="L418" s="159"/>
      <c r="M418" s="159"/>
      <c r="N418" s="172"/>
      <c r="O418" s="26"/>
      <c r="P418" s="159"/>
      <c r="Q418" s="159"/>
      <c r="R418" s="40"/>
      <c r="S418" s="26"/>
      <c r="T418" s="159"/>
      <c r="U418" s="159"/>
      <c r="V418" s="40"/>
      <c r="W418" s="26"/>
      <c r="X418" s="159"/>
      <c r="Y418" s="159"/>
      <c r="Z418" s="172"/>
    </row>
    <row r="419" spans="1:26">
      <c r="A419" s="11"/>
      <c r="B419" s="142" t="s">
        <v>924</v>
      </c>
      <c r="C419" s="30"/>
      <c r="D419" s="43"/>
      <c r="E419" s="43"/>
      <c r="F419" s="43"/>
      <c r="G419" s="30"/>
      <c r="H419" s="43"/>
      <c r="I419" s="43"/>
      <c r="J419" s="43"/>
      <c r="K419" s="30"/>
      <c r="L419" s="43"/>
      <c r="M419" s="43"/>
      <c r="N419" s="43"/>
      <c r="O419" s="30"/>
      <c r="P419" s="43"/>
      <c r="Q419" s="43"/>
      <c r="R419" s="43"/>
      <c r="S419" s="30"/>
      <c r="T419" s="43"/>
      <c r="U419" s="43"/>
      <c r="V419" s="43"/>
      <c r="W419" s="30"/>
      <c r="X419" s="43"/>
      <c r="Y419" s="43"/>
      <c r="Z419" s="43"/>
    </row>
    <row r="420" spans="1:26">
      <c r="A420" s="11"/>
      <c r="B420" s="152" t="s">
        <v>146</v>
      </c>
      <c r="C420" s="26"/>
      <c r="D420" s="153" t="s">
        <v>392</v>
      </c>
      <c r="E420" s="153"/>
      <c r="F420" s="26"/>
      <c r="G420" s="26"/>
      <c r="H420" s="153">
        <v>298</v>
      </c>
      <c r="I420" s="153"/>
      <c r="J420" s="26"/>
      <c r="K420" s="26"/>
      <c r="L420" s="153" t="s">
        <v>392</v>
      </c>
      <c r="M420" s="153"/>
      <c r="N420" s="26"/>
      <c r="O420" s="26"/>
      <c r="P420" s="153" t="s">
        <v>392</v>
      </c>
      <c r="Q420" s="153"/>
      <c r="R420" s="26"/>
      <c r="S420" s="26"/>
      <c r="T420" s="153" t="s">
        <v>392</v>
      </c>
      <c r="U420" s="153"/>
      <c r="V420" s="26"/>
      <c r="W420" s="26"/>
      <c r="X420" s="153">
        <v>298</v>
      </c>
      <c r="Y420" s="153"/>
      <c r="Z420" s="26"/>
    </row>
    <row r="421" spans="1:26">
      <c r="A421" s="11"/>
      <c r="B421" s="152"/>
      <c r="C421" s="26"/>
      <c r="D421" s="153"/>
      <c r="E421" s="153"/>
      <c r="F421" s="26"/>
      <c r="G421" s="26"/>
      <c r="H421" s="153"/>
      <c r="I421" s="153"/>
      <c r="J421" s="26"/>
      <c r="K421" s="26"/>
      <c r="L421" s="153"/>
      <c r="M421" s="153"/>
      <c r="N421" s="26"/>
      <c r="O421" s="26"/>
      <c r="P421" s="153"/>
      <c r="Q421" s="153"/>
      <c r="R421" s="26"/>
      <c r="S421" s="26"/>
      <c r="T421" s="153"/>
      <c r="U421" s="153"/>
      <c r="V421" s="26"/>
      <c r="W421" s="26"/>
      <c r="X421" s="153"/>
      <c r="Y421" s="153"/>
      <c r="Z421" s="26"/>
    </row>
    <row r="422" spans="1:26">
      <c r="A422" s="11"/>
      <c r="B422" s="149" t="s">
        <v>147</v>
      </c>
      <c r="C422" s="36"/>
      <c r="D422" s="151" t="s">
        <v>392</v>
      </c>
      <c r="E422" s="151"/>
      <c r="F422" s="36"/>
      <c r="G422" s="36"/>
      <c r="H422" s="151" t="s">
        <v>925</v>
      </c>
      <c r="I422" s="151"/>
      <c r="J422" s="150" t="s">
        <v>279</v>
      </c>
      <c r="K422" s="36"/>
      <c r="L422" s="151" t="s">
        <v>392</v>
      </c>
      <c r="M422" s="151"/>
      <c r="N422" s="36"/>
      <c r="O422" s="36"/>
      <c r="P422" s="151" t="s">
        <v>392</v>
      </c>
      <c r="Q422" s="151"/>
      <c r="R422" s="36"/>
      <c r="S422" s="36"/>
      <c r="T422" s="151" t="s">
        <v>392</v>
      </c>
      <c r="U422" s="151"/>
      <c r="V422" s="36"/>
      <c r="W422" s="36"/>
      <c r="X422" s="151" t="s">
        <v>925</v>
      </c>
      <c r="Y422" s="151"/>
      <c r="Z422" s="150" t="s">
        <v>279</v>
      </c>
    </row>
    <row r="423" spans="1:26">
      <c r="A423" s="11"/>
      <c r="B423" s="149"/>
      <c r="C423" s="36"/>
      <c r="D423" s="151"/>
      <c r="E423" s="151"/>
      <c r="F423" s="36"/>
      <c r="G423" s="36"/>
      <c r="H423" s="151"/>
      <c r="I423" s="151"/>
      <c r="J423" s="150"/>
      <c r="K423" s="36"/>
      <c r="L423" s="151"/>
      <c r="M423" s="151"/>
      <c r="N423" s="36"/>
      <c r="O423" s="36"/>
      <c r="P423" s="151"/>
      <c r="Q423" s="151"/>
      <c r="R423" s="36"/>
      <c r="S423" s="36"/>
      <c r="T423" s="151"/>
      <c r="U423" s="151"/>
      <c r="V423" s="36"/>
      <c r="W423" s="36"/>
      <c r="X423" s="151"/>
      <c r="Y423" s="151"/>
      <c r="Z423" s="150"/>
    </row>
    <row r="424" spans="1:26">
      <c r="A424" s="11"/>
      <c r="B424" s="152" t="s">
        <v>149</v>
      </c>
      <c r="C424" s="26"/>
      <c r="D424" s="153" t="s">
        <v>392</v>
      </c>
      <c r="E424" s="153"/>
      <c r="F424" s="26"/>
      <c r="G424" s="26"/>
      <c r="H424" s="153" t="s">
        <v>392</v>
      </c>
      <c r="I424" s="153"/>
      <c r="J424" s="26"/>
      <c r="K424" s="26"/>
      <c r="L424" s="153" t="s">
        <v>392</v>
      </c>
      <c r="M424" s="153"/>
      <c r="N424" s="26"/>
      <c r="O424" s="26"/>
      <c r="P424" s="153" t="s">
        <v>392</v>
      </c>
      <c r="Q424" s="153"/>
      <c r="R424" s="26"/>
      <c r="S424" s="26"/>
      <c r="T424" s="153" t="s">
        <v>392</v>
      </c>
      <c r="U424" s="153"/>
      <c r="V424" s="26"/>
      <c r="W424" s="26"/>
      <c r="X424" s="153" t="s">
        <v>392</v>
      </c>
      <c r="Y424" s="153"/>
      <c r="Z424" s="26"/>
    </row>
    <row r="425" spans="1:26">
      <c r="A425" s="11"/>
      <c r="B425" s="152"/>
      <c r="C425" s="26"/>
      <c r="D425" s="153"/>
      <c r="E425" s="153"/>
      <c r="F425" s="26"/>
      <c r="G425" s="26"/>
      <c r="H425" s="153"/>
      <c r="I425" s="153"/>
      <c r="J425" s="26"/>
      <c r="K425" s="26"/>
      <c r="L425" s="153"/>
      <c r="M425" s="153"/>
      <c r="N425" s="26"/>
      <c r="O425" s="26"/>
      <c r="P425" s="153"/>
      <c r="Q425" s="153"/>
      <c r="R425" s="26"/>
      <c r="S425" s="26"/>
      <c r="T425" s="153"/>
      <c r="U425" s="153"/>
      <c r="V425" s="26"/>
      <c r="W425" s="26"/>
      <c r="X425" s="153"/>
      <c r="Y425" s="153"/>
      <c r="Z425" s="26"/>
    </row>
    <row r="426" spans="1:26">
      <c r="A426" s="11"/>
      <c r="B426" s="149" t="s">
        <v>150</v>
      </c>
      <c r="C426" s="36"/>
      <c r="D426" s="151" t="s">
        <v>392</v>
      </c>
      <c r="E426" s="151"/>
      <c r="F426" s="36"/>
      <c r="G426" s="36"/>
      <c r="H426" s="151" t="s">
        <v>392</v>
      </c>
      <c r="I426" s="151"/>
      <c r="J426" s="36"/>
      <c r="K426" s="36"/>
      <c r="L426" s="151" t="s">
        <v>392</v>
      </c>
      <c r="M426" s="151"/>
      <c r="N426" s="36"/>
      <c r="O426" s="36"/>
      <c r="P426" s="151">
        <v>9</v>
      </c>
      <c r="Q426" s="151"/>
      <c r="R426" s="36"/>
      <c r="S426" s="36"/>
      <c r="T426" s="151" t="s">
        <v>392</v>
      </c>
      <c r="U426" s="151"/>
      <c r="V426" s="36"/>
      <c r="W426" s="36"/>
      <c r="X426" s="151">
        <v>9</v>
      </c>
      <c r="Y426" s="151"/>
      <c r="Z426" s="36"/>
    </row>
    <row r="427" spans="1:26">
      <c r="A427" s="11"/>
      <c r="B427" s="149"/>
      <c r="C427" s="36"/>
      <c r="D427" s="151"/>
      <c r="E427" s="151"/>
      <c r="F427" s="36"/>
      <c r="G427" s="36"/>
      <c r="H427" s="151"/>
      <c r="I427" s="151"/>
      <c r="J427" s="36"/>
      <c r="K427" s="36"/>
      <c r="L427" s="151"/>
      <c r="M427" s="151"/>
      <c r="N427" s="36"/>
      <c r="O427" s="36"/>
      <c r="P427" s="151"/>
      <c r="Q427" s="151"/>
      <c r="R427" s="36"/>
      <c r="S427" s="36"/>
      <c r="T427" s="151"/>
      <c r="U427" s="151"/>
      <c r="V427" s="36"/>
      <c r="W427" s="36"/>
      <c r="X427" s="151"/>
      <c r="Y427" s="151"/>
      <c r="Z427" s="36"/>
    </row>
    <row r="428" spans="1:26">
      <c r="A428" s="11"/>
      <c r="B428" s="152" t="s">
        <v>151</v>
      </c>
      <c r="C428" s="26"/>
      <c r="D428" s="153" t="s">
        <v>392</v>
      </c>
      <c r="E428" s="153"/>
      <c r="F428" s="26"/>
      <c r="G428" s="26"/>
      <c r="H428" s="153" t="s">
        <v>392</v>
      </c>
      <c r="I428" s="153"/>
      <c r="J428" s="26"/>
      <c r="K428" s="26"/>
      <c r="L428" s="153" t="s">
        <v>392</v>
      </c>
      <c r="M428" s="153"/>
      <c r="N428" s="26"/>
      <c r="O428" s="26"/>
      <c r="P428" s="153" t="s">
        <v>278</v>
      </c>
      <c r="Q428" s="153"/>
      <c r="R428" s="133" t="s">
        <v>279</v>
      </c>
      <c r="S428" s="26"/>
      <c r="T428" s="153" t="s">
        <v>392</v>
      </c>
      <c r="U428" s="153"/>
      <c r="V428" s="26"/>
      <c r="W428" s="26"/>
      <c r="X428" s="153" t="s">
        <v>278</v>
      </c>
      <c r="Y428" s="153"/>
      <c r="Z428" s="133" t="s">
        <v>279</v>
      </c>
    </row>
    <row r="429" spans="1:26">
      <c r="A429" s="11"/>
      <c r="B429" s="152"/>
      <c r="C429" s="26"/>
      <c r="D429" s="153"/>
      <c r="E429" s="153"/>
      <c r="F429" s="26"/>
      <c r="G429" s="26"/>
      <c r="H429" s="153"/>
      <c r="I429" s="153"/>
      <c r="J429" s="26"/>
      <c r="K429" s="26"/>
      <c r="L429" s="153"/>
      <c r="M429" s="153"/>
      <c r="N429" s="26"/>
      <c r="O429" s="26"/>
      <c r="P429" s="153"/>
      <c r="Q429" s="153"/>
      <c r="R429" s="133"/>
      <c r="S429" s="26"/>
      <c r="T429" s="153"/>
      <c r="U429" s="153"/>
      <c r="V429" s="26"/>
      <c r="W429" s="26"/>
      <c r="X429" s="153"/>
      <c r="Y429" s="153"/>
      <c r="Z429" s="133"/>
    </row>
    <row r="430" spans="1:26">
      <c r="A430" s="11"/>
      <c r="B430" s="149" t="s">
        <v>917</v>
      </c>
      <c r="C430" s="36"/>
      <c r="D430" s="151" t="s">
        <v>392</v>
      </c>
      <c r="E430" s="151"/>
      <c r="F430" s="36"/>
      <c r="G430" s="36"/>
      <c r="H430" s="151" t="s">
        <v>392</v>
      </c>
      <c r="I430" s="151"/>
      <c r="J430" s="36"/>
      <c r="K430" s="36"/>
      <c r="L430" s="151" t="s">
        <v>392</v>
      </c>
      <c r="M430" s="151"/>
      <c r="N430" s="36"/>
      <c r="O430" s="36"/>
      <c r="P430" s="151" t="s">
        <v>392</v>
      </c>
      <c r="Q430" s="151"/>
      <c r="R430" s="36"/>
      <c r="S430" s="36"/>
      <c r="T430" s="151" t="s">
        <v>392</v>
      </c>
      <c r="U430" s="151"/>
      <c r="V430" s="36"/>
      <c r="W430" s="36"/>
      <c r="X430" s="151" t="s">
        <v>392</v>
      </c>
      <c r="Y430" s="151"/>
      <c r="Z430" s="36"/>
    </row>
    <row r="431" spans="1:26">
      <c r="A431" s="11"/>
      <c r="B431" s="149"/>
      <c r="C431" s="36"/>
      <c r="D431" s="151"/>
      <c r="E431" s="151"/>
      <c r="F431" s="36"/>
      <c r="G431" s="36"/>
      <c r="H431" s="151"/>
      <c r="I431" s="151"/>
      <c r="J431" s="36"/>
      <c r="K431" s="36"/>
      <c r="L431" s="151"/>
      <c r="M431" s="151"/>
      <c r="N431" s="36"/>
      <c r="O431" s="36"/>
      <c r="P431" s="151"/>
      <c r="Q431" s="151"/>
      <c r="R431" s="36"/>
      <c r="S431" s="36"/>
      <c r="T431" s="151"/>
      <c r="U431" s="151"/>
      <c r="V431" s="36"/>
      <c r="W431" s="36"/>
      <c r="X431" s="151"/>
      <c r="Y431" s="151"/>
      <c r="Z431" s="36"/>
    </row>
    <row r="432" spans="1:26">
      <c r="A432" s="11"/>
      <c r="B432" s="152" t="s">
        <v>152</v>
      </c>
      <c r="C432" s="26"/>
      <c r="D432" s="153" t="s">
        <v>392</v>
      </c>
      <c r="E432" s="153"/>
      <c r="F432" s="26"/>
      <c r="G432" s="26"/>
      <c r="H432" s="153" t="s">
        <v>525</v>
      </c>
      <c r="I432" s="153"/>
      <c r="J432" s="133" t="s">
        <v>279</v>
      </c>
      <c r="K432" s="26"/>
      <c r="L432" s="153" t="s">
        <v>392</v>
      </c>
      <c r="M432" s="153"/>
      <c r="N432" s="26"/>
      <c r="O432" s="26"/>
      <c r="P432" s="153">
        <v>3</v>
      </c>
      <c r="Q432" s="153"/>
      <c r="R432" s="26"/>
      <c r="S432" s="26"/>
      <c r="T432" s="153" t="s">
        <v>392</v>
      </c>
      <c r="U432" s="153"/>
      <c r="V432" s="26"/>
      <c r="W432" s="26"/>
      <c r="X432" s="153" t="s">
        <v>392</v>
      </c>
      <c r="Y432" s="153"/>
      <c r="Z432" s="26"/>
    </row>
    <row r="433" spans="1:26" ht="15.75" thickBot="1">
      <c r="A433" s="11"/>
      <c r="B433" s="152"/>
      <c r="C433" s="26"/>
      <c r="D433" s="159"/>
      <c r="E433" s="159"/>
      <c r="F433" s="40"/>
      <c r="G433" s="26"/>
      <c r="H433" s="159"/>
      <c r="I433" s="159"/>
      <c r="J433" s="172"/>
      <c r="K433" s="26"/>
      <c r="L433" s="159"/>
      <c r="M433" s="159"/>
      <c r="N433" s="40"/>
      <c r="O433" s="26"/>
      <c r="P433" s="159"/>
      <c r="Q433" s="159"/>
      <c r="R433" s="40"/>
      <c r="S433" s="26"/>
      <c r="T433" s="159"/>
      <c r="U433" s="159"/>
      <c r="V433" s="40"/>
      <c r="W433" s="26"/>
      <c r="X433" s="159"/>
      <c r="Y433" s="159"/>
      <c r="Z433" s="40"/>
    </row>
    <row r="434" spans="1:26">
      <c r="A434" s="11"/>
      <c r="B434" s="149" t="s">
        <v>926</v>
      </c>
      <c r="C434" s="36"/>
      <c r="D434" s="161" t="s">
        <v>392</v>
      </c>
      <c r="E434" s="161"/>
      <c r="F434" s="43"/>
      <c r="G434" s="36"/>
      <c r="H434" s="161">
        <v>56</v>
      </c>
      <c r="I434" s="161"/>
      <c r="J434" s="43"/>
      <c r="K434" s="36"/>
      <c r="L434" s="161" t="s">
        <v>392</v>
      </c>
      <c r="M434" s="161"/>
      <c r="N434" s="43"/>
      <c r="O434" s="36"/>
      <c r="P434" s="161" t="s">
        <v>392</v>
      </c>
      <c r="Q434" s="161"/>
      <c r="R434" s="43"/>
      <c r="S434" s="36"/>
      <c r="T434" s="161" t="s">
        <v>392</v>
      </c>
      <c r="U434" s="161"/>
      <c r="V434" s="43"/>
      <c r="W434" s="36"/>
      <c r="X434" s="161">
        <v>56</v>
      </c>
      <c r="Y434" s="161"/>
      <c r="Z434" s="43"/>
    </row>
    <row r="435" spans="1:26">
      <c r="A435" s="11"/>
      <c r="B435" s="149"/>
      <c r="C435" s="36"/>
      <c r="D435" s="151"/>
      <c r="E435" s="151"/>
      <c r="F435" s="36"/>
      <c r="G435" s="36"/>
      <c r="H435" s="151"/>
      <c r="I435" s="151"/>
      <c r="J435" s="36"/>
      <c r="K435" s="36"/>
      <c r="L435" s="151"/>
      <c r="M435" s="151"/>
      <c r="N435" s="36"/>
      <c r="O435" s="36"/>
      <c r="P435" s="151"/>
      <c r="Q435" s="151"/>
      <c r="R435" s="36"/>
      <c r="S435" s="36"/>
      <c r="T435" s="151"/>
      <c r="U435" s="151"/>
      <c r="V435" s="36"/>
      <c r="W435" s="36"/>
      <c r="X435" s="151"/>
      <c r="Y435" s="151"/>
      <c r="Z435" s="36"/>
    </row>
    <row r="436" spans="1:26">
      <c r="A436" s="11"/>
      <c r="B436" s="152" t="s">
        <v>927</v>
      </c>
      <c r="C436" s="26"/>
      <c r="D436" s="153" t="s">
        <v>392</v>
      </c>
      <c r="E436" s="153"/>
      <c r="F436" s="26"/>
      <c r="G436" s="26"/>
      <c r="H436" s="153" t="s">
        <v>392</v>
      </c>
      <c r="I436" s="153"/>
      <c r="J436" s="26"/>
      <c r="K436" s="26"/>
      <c r="L436" s="153" t="s">
        <v>392</v>
      </c>
      <c r="M436" s="153"/>
      <c r="N436" s="26"/>
      <c r="O436" s="26"/>
      <c r="P436" s="153" t="s">
        <v>392</v>
      </c>
      <c r="Q436" s="153"/>
      <c r="R436" s="26"/>
      <c r="S436" s="26"/>
      <c r="T436" s="153" t="s">
        <v>392</v>
      </c>
      <c r="U436" s="153"/>
      <c r="V436" s="26"/>
      <c r="W436" s="26"/>
      <c r="X436" s="153" t="s">
        <v>392</v>
      </c>
      <c r="Y436" s="153"/>
      <c r="Z436" s="26"/>
    </row>
    <row r="437" spans="1:26" ht="15.75" thickBot="1">
      <c r="A437" s="11"/>
      <c r="B437" s="152"/>
      <c r="C437" s="26"/>
      <c r="D437" s="159"/>
      <c r="E437" s="159"/>
      <c r="F437" s="40"/>
      <c r="G437" s="26"/>
      <c r="H437" s="159"/>
      <c r="I437" s="159"/>
      <c r="J437" s="40"/>
      <c r="K437" s="26"/>
      <c r="L437" s="159"/>
      <c r="M437" s="159"/>
      <c r="N437" s="40"/>
      <c r="O437" s="26"/>
      <c r="P437" s="159"/>
      <c r="Q437" s="159"/>
      <c r="R437" s="40"/>
      <c r="S437" s="26"/>
      <c r="T437" s="159"/>
      <c r="U437" s="159"/>
      <c r="V437" s="40"/>
      <c r="W437" s="26"/>
      <c r="X437" s="159"/>
      <c r="Y437" s="159"/>
      <c r="Z437" s="40"/>
    </row>
    <row r="438" spans="1:26">
      <c r="A438" s="11"/>
      <c r="B438" s="149" t="s">
        <v>926</v>
      </c>
      <c r="C438" s="36"/>
      <c r="D438" s="161" t="s">
        <v>392</v>
      </c>
      <c r="E438" s="161"/>
      <c r="F438" s="43"/>
      <c r="G438" s="36"/>
      <c r="H438" s="161">
        <v>56</v>
      </c>
      <c r="I438" s="161"/>
      <c r="J438" s="43"/>
      <c r="K438" s="36"/>
      <c r="L438" s="161" t="s">
        <v>392</v>
      </c>
      <c r="M438" s="161"/>
      <c r="N438" s="43"/>
      <c r="O438" s="36"/>
      <c r="P438" s="161" t="s">
        <v>392</v>
      </c>
      <c r="Q438" s="161"/>
      <c r="R438" s="43"/>
      <c r="S438" s="36"/>
      <c r="T438" s="161" t="s">
        <v>392</v>
      </c>
      <c r="U438" s="161"/>
      <c r="V438" s="43"/>
      <c r="W438" s="36"/>
      <c r="X438" s="161">
        <v>56</v>
      </c>
      <c r="Y438" s="161"/>
      <c r="Z438" s="43"/>
    </row>
    <row r="439" spans="1:26" ht="15.75" thickBot="1">
      <c r="A439" s="11"/>
      <c r="B439" s="149"/>
      <c r="C439" s="36"/>
      <c r="D439" s="154"/>
      <c r="E439" s="154"/>
      <c r="F439" s="44"/>
      <c r="G439" s="36"/>
      <c r="H439" s="154"/>
      <c r="I439" s="154"/>
      <c r="J439" s="44"/>
      <c r="K439" s="36"/>
      <c r="L439" s="154"/>
      <c r="M439" s="154"/>
      <c r="N439" s="44"/>
      <c r="O439" s="36"/>
      <c r="P439" s="154"/>
      <c r="Q439" s="154"/>
      <c r="R439" s="44"/>
      <c r="S439" s="36"/>
      <c r="T439" s="154"/>
      <c r="U439" s="154"/>
      <c r="V439" s="44"/>
      <c r="W439" s="36"/>
      <c r="X439" s="154"/>
      <c r="Y439" s="154"/>
      <c r="Z439" s="44"/>
    </row>
    <row r="440" spans="1:26">
      <c r="A440" s="11"/>
      <c r="B440" s="158" t="s">
        <v>928</v>
      </c>
      <c r="C440" s="26"/>
      <c r="D440" s="156" t="s">
        <v>392</v>
      </c>
      <c r="E440" s="156"/>
      <c r="F440" s="45"/>
      <c r="G440" s="26"/>
      <c r="H440" s="156" t="s">
        <v>392</v>
      </c>
      <c r="I440" s="156"/>
      <c r="J440" s="45"/>
      <c r="K440" s="26"/>
      <c r="L440" s="156" t="s">
        <v>392</v>
      </c>
      <c r="M440" s="156"/>
      <c r="N440" s="45"/>
      <c r="O440" s="26"/>
      <c r="P440" s="156" t="s">
        <v>318</v>
      </c>
      <c r="Q440" s="156"/>
      <c r="R440" s="171" t="s">
        <v>279</v>
      </c>
      <c r="S440" s="26"/>
      <c r="T440" s="156" t="s">
        <v>392</v>
      </c>
      <c r="U440" s="156"/>
      <c r="V440" s="45"/>
      <c r="W440" s="26"/>
      <c r="X440" s="156" t="s">
        <v>318</v>
      </c>
      <c r="Y440" s="156"/>
      <c r="Z440" s="171" t="s">
        <v>279</v>
      </c>
    </row>
    <row r="441" spans="1:26" ht="15.75" thickBot="1">
      <c r="A441" s="11"/>
      <c r="B441" s="158"/>
      <c r="C441" s="26"/>
      <c r="D441" s="159"/>
      <c r="E441" s="159"/>
      <c r="F441" s="40"/>
      <c r="G441" s="26"/>
      <c r="H441" s="159"/>
      <c r="I441" s="159"/>
      <c r="J441" s="40"/>
      <c r="K441" s="26"/>
      <c r="L441" s="159"/>
      <c r="M441" s="159"/>
      <c r="N441" s="40"/>
      <c r="O441" s="26"/>
      <c r="P441" s="159"/>
      <c r="Q441" s="159"/>
      <c r="R441" s="172"/>
      <c r="S441" s="26"/>
      <c r="T441" s="159"/>
      <c r="U441" s="159"/>
      <c r="V441" s="40"/>
      <c r="W441" s="26"/>
      <c r="X441" s="159"/>
      <c r="Y441" s="159"/>
      <c r="Z441" s="172"/>
    </row>
    <row r="442" spans="1:26">
      <c r="A442" s="11"/>
      <c r="B442" s="157" t="s">
        <v>929</v>
      </c>
      <c r="C442" s="36"/>
      <c r="D442" s="161" t="s">
        <v>392</v>
      </c>
      <c r="E442" s="161"/>
      <c r="F442" s="43"/>
      <c r="G442" s="36"/>
      <c r="H442" s="161" t="s">
        <v>392</v>
      </c>
      <c r="I442" s="161"/>
      <c r="J442" s="43"/>
      <c r="K442" s="36"/>
      <c r="L442" s="161" t="s">
        <v>499</v>
      </c>
      <c r="M442" s="161"/>
      <c r="N442" s="164" t="s">
        <v>279</v>
      </c>
      <c r="O442" s="36"/>
      <c r="P442" s="161">
        <v>18</v>
      </c>
      <c r="Q442" s="161"/>
      <c r="R442" s="43"/>
      <c r="S442" s="36"/>
      <c r="T442" s="161" t="s">
        <v>392</v>
      </c>
      <c r="U442" s="161"/>
      <c r="V442" s="43"/>
      <c r="W442" s="36"/>
      <c r="X442" s="161">
        <v>3</v>
      </c>
      <c r="Y442" s="161"/>
      <c r="Z442" s="43"/>
    </row>
    <row r="443" spans="1:26" ht="15.75" thickBot="1">
      <c r="A443" s="11"/>
      <c r="B443" s="157"/>
      <c r="C443" s="36"/>
      <c r="D443" s="154"/>
      <c r="E443" s="154"/>
      <c r="F443" s="44"/>
      <c r="G443" s="36"/>
      <c r="H443" s="154"/>
      <c r="I443" s="154"/>
      <c r="J443" s="44"/>
      <c r="K443" s="36"/>
      <c r="L443" s="154"/>
      <c r="M443" s="154"/>
      <c r="N443" s="169"/>
      <c r="O443" s="36"/>
      <c r="P443" s="154"/>
      <c r="Q443" s="154"/>
      <c r="R443" s="44"/>
      <c r="S443" s="36"/>
      <c r="T443" s="154"/>
      <c r="U443" s="154"/>
      <c r="V443" s="44"/>
      <c r="W443" s="36"/>
      <c r="X443" s="154"/>
      <c r="Y443" s="154"/>
      <c r="Z443" s="44"/>
    </row>
    <row r="444" spans="1:26">
      <c r="A444" s="11"/>
      <c r="B444" s="158" t="s">
        <v>158</v>
      </c>
      <c r="C444" s="26"/>
      <c r="D444" s="156" t="s">
        <v>392</v>
      </c>
      <c r="E444" s="156"/>
      <c r="F444" s="45"/>
      <c r="G444" s="26"/>
      <c r="H444" s="156" t="s">
        <v>392</v>
      </c>
      <c r="I444" s="156"/>
      <c r="J444" s="45"/>
      <c r="K444" s="26"/>
      <c r="L444" s="156">
        <v>16</v>
      </c>
      <c r="M444" s="156"/>
      <c r="N444" s="45"/>
      <c r="O444" s="26"/>
      <c r="P444" s="156">
        <v>36</v>
      </c>
      <c r="Q444" s="156"/>
      <c r="R444" s="45"/>
      <c r="S444" s="26"/>
      <c r="T444" s="156" t="s">
        <v>392</v>
      </c>
      <c r="U444" s="156"/>
      <c r="V444" s="45"/>
      <c r="W444" s="26"/>
      <c r="X444" s="156">
        <v>52</v>
      </c>
      <c r="Y444" s="156"/>
      <c r="Z444" s="45"/>
    </row>
    <row r="445" spans="1:26" ht="15.75" thickBot="1">
      <c r="A445" s="11"/>
      <c r="B445" s="158"/>
      <c r="C445" s="26"/>
      <c r="D445" s="159"/>
      <c r="E445" s="159"/>
      <c r="F445" s="40"/>
      <c r="G445" s="26"/>
      <c r="H445" s="159"/>
      <c r="I445" s="159"/>
      <c r="J445" s="40"/>
      <c r="K445" s="26"/>
      <c r="L445" s="159"/>
      <c r="M445" s="159"/>
      <c r="N445" s="40"/>
      <c r="O445" s="26"/>
      <c r="P445" s="159"/>
      <c r="Q445" s="159"/>
      <c r="R445" s="40"/>
      <c r="S445" s="26"/>
      <c r="T445" s="159"/>
      <c r="U445" s="159"/>
      <c r="V445" s="40"/>
      <c r="W445" s="26"/>
      <c r="X445" s="159"/>
      <c r="Y445" s="159"/>
      <c r="Z445" s="40"/>
    </row>
    <row r="446" spans="1:26">
      <c r="A446" s="11"/>
      <c r="B446" s="157" t="s">
        <v>159</v>
      </c>
      <c r="C446" s="36"/>
      <c r="D446" s="164" t="s">
        <v>274</v>
      </c>
      <c r="E446" s="161" t="s">
        <v>392</v>
      </c>
      <c r="F446" s="43"/>
      <c r="G446" s="36"/>
      <c r="H446" s="164" t="s">
        <v>274</v>
      </c>
      <c r="I446" s="161" t="s">
        <v>392</v>
      </c>
      <c r="J446" s="43"/>
      <c r="K446" s="36"/>
      <c r="L446" s="164" t="s">
        <v>274</v>
      </c>
      <c r="M446" s="161">
        <v>1</v>
      </c>
      <c r="N446" s="43"/>
      <c r="O446" s="36"/>
      <c r="P446" s="164" t="s">
        <v>274</v>
      </c>
      <c r="Q446" s="161">
        <v>54</v>
      </c>
      <c r="R446" s="43"/>
      <c r="S446" s="36"/>
      <c r="T446" s="164" t="s">
        <v>274</v>
      </c>
      <c r="U446" s="161" t="s">
        <v>392</v>
      </c>
      <c r="V446" s="43"/>
      <c r="W446" s="36"/>
      <c r="X446" s="164" t="s">
        <v>274</v>
      </c>
      <c r="Y446" s="161">
        <v>55</v>
      </c>
      <c r="Z446" s="43"/>
    </row>
    <row r="447" spans="1:26" ht="15.75" thickBot="1">
      <c r="A447" s="11"/>
      <c r="B447" s="157"/>
      <c r="C447" s="36"/>
      <c r="D447" s="166"/>
      <c r="E447" s="167"/>
      <c r="F447" s="52"/>
      <c r="G447" s="36"/>
      <c r="H447" s="166"/>
      <c r="I447" s="167"/>
      <c r="J447" s="52"/>
      <c r="K447" s="36"/>
      <c r="L447" s="166"/>
      <c r="M447" s="167"/>
      <c r="N447" s="52"/>
      <c r="O447" s="36"/>
      <c r="P447" s="166"/>
      <c r="Q447" s="167"/>
      <c r="R447" s="52"/>
      <c r="S447" s="36"/>
      <c r="T447" s="166"/>
      <c r="U447" s="167"/>
      <c r="V447" s="52"/>
      <c r="W447" s="36"/>
      <c r="X447" s="166"/>
      <c r="Y447" s="167"/>
      <c r="Z447" s="52"/>
    </row>
    <row r="448" spans="1:26" ht="15.75" thickTop="1">
      <c r="A448" s="11"/>
      <c r="B448" s="178" t="s">
        <v>668</v>
      </c>
      <c r="C448" s="178"/>
      <c r="D448" s="178"/>
      <c r="E448" s="178"/>
      <c r="F448" s="178"/>
      <c r="G448" s="178"/>
      <c r="H448" s="178"/>
      <c r="I448" s="178"/>
      <c r="J448" s="178"/>
      <c r="K448" s="178"/>
      <c r="L448" s="178"/>
      <c r="M448" s="178"/>
      <c r="N448" s="178"/>
      <c r="O448" s="178"/>
      <c r="P448" s="178"/>
      <c r="Q448" s="178"/>
      <c r="R448" s="178"/>
      <c r="S448" s="178"/>
      <c r="T448" s="178"/>
      <c r="U448" s="178"/>
      <c r="V448" s="178"/>
      <c r="W448" s="178"/>
      <c r="X448" s="178"/>
      <c r="Y448" s="178"/>
      <c r="Z448" s="178"/>
    </row>
    <row r="449" spans="1:26">
      <c r="A449" s="11"/>
      <c r="B449" s="178" t="s">
        <v>910</v>
      </c>
      <c r="C449" s="178"/>
      <c r="D449" s="178"/>
      <c r="E449" s="178"/>
      <c r="F449" s="178"/>
      <c r="G449" s="178"/>
      <c r="H449" s="178"/>
      <c r="I449" s="178"/>
      <c r="J449" s="178"/>
      <c r="K449" s="178"/>
      <c r="L449" s="178"/>
      <c r="M449" s="178"/>
      <c r="N449" s="178"/>
      <c r="O449" s="178"/>
      <c r="P449" s="178"/>
      <c r="Q449" s="178"/>
      <c r="R449" s="178"/>
      <c r="S449" s="178"/>
      <c r="T449" s="178"/>
      <c r="U449" s="178"/>
      <c r="V449" s="178"/>
      <c r="W449" s="178"/>
      <c r="X449" s="178"/>
      <c r="Y449" s="178"/>
      <c r="Z449" s="178"/>
    </row>
    <row r="450" spans="1:26">
      <c r="A450" s="11"/>
      <c r="B450" s="178" t="s">
        <v>847</v>
      </c>
      <c r="C450" s="178"/>
      <c r="D450" s="178"/>
      <c r="E450" s="178"/>
      <c r="F450" s="178"/>
      <c r="G450" s="178"/>
      <c r="H450" s="178"/>
      <c r="I450" s="178"/>
      <c r="J450" s="178"/>
      <c r="K450" s="178"/>
      <c r="L450" s="178"/>
      <c r="M450" s="178"/>
      <c r="N450" s="178"/>
      <c r="O450" s="178"/>
      <c r="P450" s="178"/>
      <c r="Q450" s="178"/>
      <c r="R450" s="178"/>
      <c r="S450" s="178"/>
      <c r="T450" s="178"/>
      <c r="U450" s="178"/>
      <c r="V450" s="178"/>
      <c r="W450" s="178"/>
      <c r="X450" s="178"/>
      <c r="Y450" s="178"/>
      <c r="Z450" s="178"/>
    </row>
    <row r="451" spans="1:26">
      <c r="A451" s="11"/>
      <c r="B451" s="179" t="s">
        <v>835</v>
      </c>
      <c r="C451" s="179"/>
      <c r="D451" s="179"/>
      <c r="E451" s="179"/>
      <c r="F451" s="179"/>
      <c r="G451" s="179"/>
      <c r="H451" s="179"/>
      <c r="I451" s="179"/>
      <c r="J451" s="179"/>
      <c r="K451" s="179"/>
      <c r="L451" s="179"/>
      <c r="M451" s="179"/>
      <c r="N451" s="179"/>
      <c r="O451" s="179"/>
      <c r="P451" s="179"/>
      <c r="Q451" s="179"/>
      <c r="R451" s="179"/>
      <c r="S451" s="179"/>
      <c r="T451" s="179"/>
      <c r="U451" s="179"/>
      <c r="V451" s="179"/>
      <c r="W451" s="179"/>
      <c r="X451" s="179"/>
      <c r="Y451" s="179"/>
      <c r="Z451" s="179"/>
    </row>
    <row r="452" spans="1:26">
      <c r="A452" s="11"/>
      <c r="B452" s="28"/>
      <c r="C452" s="28"/>
      <c r="D452" s="28"/>
      <c r="E452" s="28"/>
      <c r="F452" s="28"/>
      <c r="G452" s="28"/>
      <c r="H452" s="28"/>
      <c r="I452" s="28"/>
      <c r="J452" s="28"/>
      <c r="K452" s="28"/>
      <c r="L452" s="28"/>
      <c r="M452" s="28"/>
      <c r="N452" s="28"/>
      <c r="O452" s="28"/>
      <c r="P452" s="28"/>
      <c r="Q452" s="28"/>
      <c r="R452" s="28"/>
      <c r="S452" s="28"/>
      <c r="T452" s="28"/>
      <c r="U452" s="28"/>
      <c r="V452" s="28"/>
      <c r="W452" s="28"/>
      <c r="X452" s="28"/>
      <c r="Y452" s="28"/>
      <c r="Z452" s="28"/>
    </row>
    <row r="453" spans="1:26">
      <c r="A453" s="11"/>
      <c r="B453" s="21"/>
      <c r="C453" s="21"/>
      <c r="D453" s="21"/>
      <c r="E453" s="21"/>
      <c r="F453" s="21"/>
      <c r="G453" s="21"/>
      <c r="H453" s="21"/>
      <c r="I453" s="21"/>
      <c r="J453" s="21"/>
      <c r="K453" s="21"/>
      <c r="L453" s="21"/>
      <c r="M453" s="21"/>
      <c r="N453" s="21"/>
      <c r="O453" s="21"/>
      <c r="P453" s="21"/>
      <c r="Q453" s="21"/>
      <c r="R453" s="21"/>
      <c r="S453" s="21"/>
      <c r="T453" s="21"/>
      <c r="U453" s="21"/>
      <c r="V453" s="21"/>
      <c r="W453" s="21"/>
      <c r="X453" s="21"/>
      <c r="Y453" s="21"/>
      <c r="Z453" s="21"/>
    </row>
    <row r="454" spans="1:26">
      <c r="A454" s="11"/>
      <c r="B454" s="17"/>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row>
    <row r="455" spans="1:26">
      <c r="A455" s="11"/>
      <c r="B455" s="26"/>
      <c r="C455" s="26"/>
      <c r="D455" s="109" t="s">
        <v>895</v>
      </c>
      <c r="E455" s="109"/>
      <c r="F455" s="109"/>
      <c r="G455" s="26"/>
      <c r="H455" s="109" t="s">
        <v>895</v>
      </c>
      <c r="I455" s="109"/>
      <c r="J455" s="109"/>
      <c r="K455" s="26"/>
      <c r="L455" s="109" t="s">
        <v>899</v>
      </c>
      <c r="M455" s="109"/>
      <c r="N455" s="109"/>
      <c r="O455" s="26"/>
      <c r="P455" s="109" t="s">
        <v>901</v>
      </c>
      <c r="Q455" s="109"/>
      <c r="R455" s="109"/>
      <c r="S455" s="26"/>
      <c r="T455" s="109" t="s">
        <v>912</v>
      </c>
      <c r="U455" s="109"/>
      <c r="V455" s="109"/>
      <c r="W455" s="26"/>
      <c r="X455" s="109" t="s">
        <v>895</v>
      </c>
      <c r="Y455" s="109"/>
      <c r="Z455" s="109"/>
    </row>
    <row r="456" spans="1:26">
      <c r="A456" s="11"/>
      <c r="B456" s="26"/>
      <c r="C456" s="26"/>
      <c r="D456" s="109" t="s">
        <v>896</v>
      </c>
      <c r="E456" s="109"/>
      <c r="F456" s="109"/>
      <c r="G456" s="26"/>
      <c r="H456" s="109" t="s">
        <v>896</v>
      </c>
      <c r="I456" s="109"/>
      <c r="J456" s="109"/>
      <c r="K456" s="26"/>
      <c r="L456" s="109" t="s">
        <v>900</v>
      </c>
      <c r="M456" s="109"/>
      <c r="N456" s="109"/>
      <c r="O456" s="26"/>
      <c r="P456" s="109" t="s">
        <v>900</v>
      </c>
      <c r="Q456" s="109"/>
      <c r="R456" s="109"/>
      <c r="S456" s="26"/>
      <c r="T456" s="109"/>
      <c r="U456" s="109"/>
      <c r="V456" s="109"/>
      <c r="W456" s="26"/>
      <c r="X456" s="109" t="s">
        <v>904</v>
      </c>
      <c r="Y456" s="109"/>
      <c r="Z456" s="109"/>
    </row>
    <row r="457" spans="1:26" ht="15.75" thickBot="1">
      <c r="A457" s="11"/>
      <c r="B457" s="26"/>
      <c r="C457" s="26"/>
      <c r="D457" s="60" t="s">
        <v>911</v>
      </c>
      <c r="E457" s="60"/>
      <c r="F457" s="60"/>
      <c r="G457" s="26"/>
      <c r="H457" s="60" t="s">
        <v>898</v>
      </c>
      <c r="I457" s="60"/>
      <c r="J457" s="60"/>
      <c r="K457" s="26"/>
      <c r="L457" s="112"/>
      <c r="M457" s="112"/>
      <c r="N457" s="112"/>
      <c r="O457" s="26"/>
      <c r="P457" s="112"/>
      <c r="Q457" s="112"/>
      <c r="R457" s="112"/>
      <c r="S457" s="26"/>
      <c r="T457" s="60"/>
      <c r="U457" s="60"/>
      <c r="V457" s="60"/>
      <c r="W457" s="26"/>
      <c r="X457" s="112"/>
      <c r="Y457" s="112"/>
      <c r="Z457" s="112"/>
    </row>
    <row r="458" spans="1:26">
      <c r="A458" s="11"/>
      <c r="B458" s="174" t="s">
        <v>913</v>
      </c>
      <c r="C458" s="36"/>
      <c r="D458" s="164" t="s">
        <v>274</v>
      </c>
      <c r="E458" s="161" t="s">
        <v>392</v>
      </c>
      <c r="F458" s="43"/>
      <c r="G458" s="36"/>
      <c r="H458" s="164" t="s">
        <v>274</v>
      </c>
      <c r="I458" s="161" t="s">
        <v>298</v>
      </c>
      <c r="J458" s="164" t="s">
        <v>279</v>
      </c>
      <c r="K458" s="36"/>
      <c r="L458" s="164" t="s">
        <v>274</v>
      </c>
      <c r="M458" s="161">
        <v>80</v>
      </c>
      <c r="N458" s="43"/>
      <c r="O458" s="36"/>
      <c r="P458" s="164" t="s">
        <v>274</v>
      </c>
      <c r="Q458" s="161" t="s">
        <v>278</v>
      </c>
      <c r="R458" s="164" t="s">
        <v>279</v>
      </c>
      <c r="S458" s="36"/>
      <c r="T458" s="164" t="s">
        <v>274</v>
      </c>
      <c r="U458" s="161" t="s">
        <v>392</v>
      </c>
      <c r="V458" s="43"/>
      <c r="W458" s="36"/>
      <c r="X458" s="164" t="s">
        <v>274</v>
      </c>
      <c r="Y458" s="161">
        <v>58</v>
      </c>
      <c r="Z458" s="43"/>
    </row>
    <row r="459" spans="1:26" ht="15.75" thickBot="1">
      <c r="A459" s="11"/>
      <c r="B459" s="174"/>
      <c r="C459" s="36"/>
      <c r="D459" s="169"/>
      <c r="E459" s="154"/>
      <c r="F459" s="44"/>
      <c r="G459" s="36"/>
      <c r="H459" s="169"/>
      <c r="I459" s="154"/>
      <c r="J459" s="169"/>
      <c r="K459" s="36"/>
      <c r="L459" s="169"/>
      <c r="M459" s="154"/>
      <c r="N459" s="44"/>
      <c r="O459" s="36"/>
      <c r="P459" s="169"/>
      <c r="Q459" s="154"/>
      <c r="R459" s="169"/>
      <c r="S459" s="36"/>
      <c r="T459" s="169"/>
      <c r="U459" s="154"/>
      <c r="V459" s="44"/>
      <c r="W459" s="36"/>
      <c r="X459" s="169"/>
      <c r="Y459" s="154"/>
      <c r="Z459" s="44"/>
    </row>
    <row r="460" spans="1:26">
      <c r="A460" s="11"/>
      <c r="B460" s="147" t="s">
        <v>914</v>
      </c>
      <c r="C460" s="15"/>
      <c r="D460" s="45"/>
      <c r="E460" s="45"/>
      <c r="F460" s="45"/>
      <c r="G460" s="15"/>
      <c r="H460" s="45"/>
      <c r="I460" s="45"/>
      <c r="J460" s="45"/>
      <c r="K460" s="15"/>
      <c r="L460" s="45"/>
      <c r="M460" s="45"/>
      <c r="N460" s="45"/>
      <c r="O460" s="15"/>
      <c r="P460" s="45"/>
      <c r="Q460" s="45"/>
      <c r="R460" s="45"/>
      <c r="S460" s="15"/>
      <c r="T460" s="45"/>
      <c r="U460" s="45"/>
      <c r="V460" s="45"/>
      <c r="W460" s="15"/>
      <c r="X460" s="45"/>
      <c r="Y460" s="45"/>
      <c r="Z460" s="45"/>
    </row>
    <row r="461" spans="1:26">
      <c r="A461" s="11"/>
      <c r="B461" s="149" t="s">
        <v>136</v>
      </c>
      <c r="C461" s="36"/>
      <c r="D461" s="151" t="s">
        <v>392</v>
      </c>
      <c r="E461" s="151"/>
      <c r="F461" s="36"/>
      <c r="G461" s="36"/>
      <c r="H461" s="151" t="s">
        <v>392</v>
      </c>
      <c r="I461" s="151"/>
      <c r="J461" s="36"/>
      <c r="K461" s="36"/>
      <c r="L461" s="151" t="s">
        <v>617</v>
      </c>
      <c r="M461" s="151"/>
      <c r="N461" s="150" t="s">
        <v>279</v>
      </c>
      <c r="O461" s="36"/>
      <c r="P461" s="151" t="s">
        <v>525</v>
      </c>
      <c r="Q461" s="151"/>
      <c r="R461" s="150" t="s">
        <v>279</v>
      </c>
      <c r="S461" s="36"/>
      <c r="T461" s="151" t="s">
        <v>392</v>
      </c>
      <c r="U461" s="151"/>
      <c r="V461" s="36"/>
      <c r="W461" s="36"/>
      <c r="X461" s="151" t="s">
        <v>494</v>
      </c>
      <c r="Y461" s="151"/>
      <c r="Z461" s="150" t="s">
        <v>279</v>
      </c>
    </row>
    <row r="462" spans="1:26">
      <c r="A462" s="11"/>
      <c r="B462" s="149"/>
      <c r="C462" s="36"/>
      <c r="D462" s="151"/>
      <c r="E462" s="151"/>
      <c r="F462" s="36"/>
      <c r="G462" s="36"/>
      <c r="H462" s="151"/>
      <c r="I462" s="151"/>
      <c r="J462" s="36"/>
      <c r="K462" s="36"/>
      <c r="L462" s="151"/>
      <c r="M462" s="151"/>
      <c r="N462" s="150"/>
      <c r="O462" s="36"/>
      <c r="P462" s="151"/>
      <c r="Q462" s="151"/>
      <c r="R462" s="150"/>
      <c r="S462" s="36"/>
      <c r="T462" s="151"/>
      <c r="U462" s="151"/>
      <c r="V462" s="36"/>
      <c r="W462" s="36"/>
      <c r="X462" s="151"/>
      <c r="Y462" s="151"/>
      <c r="Z462" s="150"/>
    </row>
    <row r="463" spans="1:26">
      <c r="A463" s="11"/>
      <c r="B463" s="152" t="s">
        <v>917</v>
      </c>
      <c r="C463" s="26"/>
      <c r="D463" s="153" t="s">
        <v>392</v>
      </c>
      <c r="E463" s="153"/>
      <c r="F463" s="26"/>
      <c r="G463" s="26"/>
      <c r="H463" s="153">
        <v>94</v>
      </c>
      <c r="I463" s="153"/>
      <c r="J463" s="26"/>
      <c r="K463" s="26"/>
      <c r="L463" s="153" t="s">
        <v>392</v>
      </c>
      <c r="M463" s="153"/>
      <c r="N463" s="26"/>
      <c r="O463" s="26"/>
      <c r="P463" s="153" t="s">
        <v>392</v>
      </c>
      <c r="Q463" s="153"/>
      <c r="R463" s="26"/>
      <c r="S463" s="26"/>
      <c r="T463" s="153" t="s">
        <v>930</v>
      </c>
      <c r="U463" s="153"/>
      <c r="V463" s="133" t="s">
        <v>279</v>
      </c>
      <c r="W463" s="26"/>
      <c r="X463" s="153" t="s">
        <v>392</v>
      </c>
      <c r="Y463" s="153"/>
      <c r="Z463" s="26"/>
    </row>
    <row r="464" spans="1:26">
      <c r="A464" s="11"/>
      <c r="B464" s="152"/>
      <c r="C464" s="26"/>
      <c r="D464" s="153"/>
      <c r="E464" s="153"/>
      <c r="F464" s="26"/>
      <c r="G464" s="26"/>
      <c r="H464" s="153"/>
      <c r="I464" s="153"/>
      <c r="J464" s="26"/>
      <c r="K464" s="26"/>
      <c r="L464" s="153"/>
      <c r="M464" s="153"/>
      <c r="N464" s="26"/>
      <c r="O464" s="26"/>
      <c r="P464" s="153"/>
      <c r="Q464" s="153"/>
      <c r="R464" s="26"/>
      <c r="S464" s="26"/>
      <c r="T464" s="153"/>
      <c r="U464" s="153"/>
      <c r="V464" s="133"/>
      <c r="W464" s="26"/>
      <c r="X464" s="153"/>
      <c r="Y464" s="153"/>
      <c r="Z464" s="26"/>
    </row>
    <row r="465" spans="1:26">
      <c r="A465" s="11"/>
      <c r="B465" s="149" t="s">
        <v>139</v>
      </c>
      <c r="C465" s="36"/>
      <c r="D465" s="151" t="s">
        <v>392</v>
      </c>
      <c r="E465" s="151"/>
      <c r="F465" s="36"/>
      <c r="G465" s="36"/>
      <c r="H465" s="151" t="s">
        <v>436</v>
      </c>
      <c r="I465" s="151"/>
      <c r="J465" s="150" t="s">
        <v>279</v>
      </c>
      <c r="K465" s="36"/>
      <c r="L465" s="151" t="s">
        <v>438</v>
      </c>
      <c r="M465" s="151"/>
      <c r="N465" s="150" t="s">
        <v>279</v>
      </c>
      <c r="O465" s="36"/>
      <c r="P465" s="151" t="s">
        <v>392</v>
      </c>
      <c r="Q465" s="151"/>
      <c r="R465" s="36"/>
      <c r="S465" s="36"/>
      <c r="T465" s="151" t="s">
        <v>392</v>
      </c>
      <c r="U465" s="151"/>
      <c r="V465" s="36"/>
      <c r="W465" s="36"/>
      <c r="X465" s="151" t="s">
        <v>439</v>
      </c>
      <c r="Y465" s="151"/>
      <c r="Z465" s="150" t="s">
        <v>279</v>
      </c>
    </row>
    <row r="466" spans="1:26">
      <c r="A466" s="11"/>
      <c r="B466" s="149"/>
      <c r="C466" s="36"/>
      <c r="D466" s="151"/>
      <c r="E466" s="151"/>
      <c r="F466" s="36"/>
      <c r="G466" s="36"/>
      <c r="H466" s="151"/>
      <c r="I466" s="151"/>
      <c r="J466" s="150"/>
      <c r="K466" s="36"/>
      <c r="L466" s="151"/>
      <c r="M466" s="151"/>
      <c r="N466" s="150"/>
      <c r="O466" s="36"/>
      <c r="P466" s="151"/>
      <c r="Q466" s="151"/>
      <c r="R466" s="36"/>
      <c r="S466" s="36"/>
      <c r="T466" s="151"/>
      <c r="U466" s="151"/>
      <c r="V466" s="36"/>
      <c r="W466" s="36"/>
      <c r="X466" s="151"/>
      <c r="Y466" s="151"/>
      <c r="Z466" s="150"/>
    </row>
    <row r="467" spans="1:26">
      <c r="A467" s="11"/>
      <c r="B467" s="152" t="s">
        <v>131</v>
      </c>
      <c r="C467" s="26"/>
      <c r="D467" s="153" t="s">
        <v>392</v>
      </c>
      <c r="E467" s="153"/>
      <c r="F467" s="26"/>
      <c r="G467" s="26"/>
      <c r="H467" s="153" t="s">
        <v>392</v>
      </c>
      <c r="I467" s="153"/>
      <c r="J467" s="26"/>
      <c r="K467" s="26"/>
      <c r="L467" s="153">
        <v>9</v>
      </c>
      <c r="M467" s="153"/>
      <c r="N467" s="26"/>
      <c r="O467" s="26"/>
      <c r="P467" s="153" t="s">
        <v>392</v>
      </c>
      <c r="Q467" s="153"/>
      <c r="R467" s="26"/>
      <c r="S467" s="26"/>
      <c r="T467" s="153" t="s">
        <v>392</v>
      </c>
      <c r="U467" s="153"/>
      <c r="V467" s="26"/>
      <c r="W467" s="26"/>
      <c r="X467" s="153">
        <v>9</v>
      </c>
      <c r="Y467" s="153"/>
      <c r="Z467" s="26"/>
    </row>
    <row r="468" spans="1:26" ht="15.75" thickBot="1">
      <c r="A468" s="11"/>
      <c r="B468" s="152"/>
      <c r="C468" s="26"/>
      <c r="D468" s="159"/>
      <c r="E468" s="159"/>
      <c r="F468" s="40"/>
      <c r="G468" s="26"/>
      <c r="H468" s="159"/>
      <c r="I468" s="159"/>
      <c r="J468" s="40"/>
      <c r="K468" s="26"/>
      <c r="L468" s="159"/>
      <c r="M468" s="159"/>
      <c r="N468" s="40"/>
      <c r="O468" s="26"/>
      <c r="P468" s="159"/>
      <c r="Q468" s="159"/>
      <c r="R468" s="40"/>
      <c r="S468" s="26"/>
      <c r="T468" s="159"/>
      <c r="U468" s="159"/>
      <c r="V468" s="40"/>
      <c r="W468" s="26"/>
      <c r="X468" s="159"/>
      <c r="Y468" s="159"/>
      <c r="Z468" s="40"/>
    </row>
    <row r="469" spans="1:26">
      <c r="A469" s="11"/>
      <c r="B469" s="149" t="s">
        <v>920</v>
      </c>
      <c r="C469" s="36"/>
      <c r="D469" s="161" t="s">
        <v>392</v>
      </c>
      <c r="E469" s="161"/>
      <c r="F469" s="43"/>
      <c r="G469" s="36"/>
      <c r="H469" s="161">
        <v>56</v>
      </c>
      <c r="I469" s="161"/>
      <c r="J469" s="43"/>
      <c r="K469" s="36"/>
      <c r="L469" s="161" t="s">
        <v>507</v>
      </c>
      <c r="M469" s="161"/>
      <c r="N469" s="164" t="s">
        <v>279</v>
      </c>
      <c r="O469" s="36"/>
      <c r="P469" s="161" t="s">
        <v>525</v>
      </c>
      <c r="Q469" s="161"/>
      <c r="R469" s="164" t="s">
        <v>279</v>
      </c>
      <c r="S469" s="36"/>
      <c r="T469" s="161" t="s">
        <v>930</v>
      </c>
      <c r="U469" s="161"/>
      <c r="V469" s="164" t="s">
        <v>279</v>
      </c>
      <c r="W469" s="36"/>
      <c r="X469" s="161" t="s">
        <v>931</v>
      </c>
      <c r="Y469" s="161"/>
      <c r="Z469" s="164" t="s">
        <v>279</v>
      </c>
    </row>
    <row r="470" spans="1:26">
      <c r="A470" s="11"/>
      <c r="B470" s="149"/>
      <c r="C470" s="36"/>
      <c r="D470" s="151"/>
      <c r="E470" s="151"/>
      <c r="F470" s="36"/>
      <c r="G470" s="36"/>
      <c r="H470" s="151"/>
      <c r="I470" s="151"/>
      <c r="J470" s="36"/>
      <c r="K470" s="36"/>
      <c r="L470" s="151"/>
      <c r="M470" s="151"/>
      <c r="N470" s="150"/>
      <c r="O470" s="36"/>
      <c r="P470" s="151"/>
      <c r="Q470" s="151"/>
      <c r="R470" s="150"/>
      <c r="S470" s="36"/>
      <c r="T470" s="151"/>
      <c r="U470" s="151"/>
      <c r="V470" s="150"/>
      <c r="W470" s="36"/>
      <c r="X470" s="151"/>
      <c r="Y470" s="151"/>
      <c r="Z470" s="150"/>
    </row>
    <row r="471" spans="1:26">
      <c r="A471" s="11"/>
      <c r="B471" s="152" t="s">
        <v>923</v>
      </c>
      <c r="C471" s="26"/>
      <c r="D471" s="153" t="s">
        <v>392</v>
      </c>
      <c r="E471" s="153"/>
      <c r="F471" s="26"/>
      <c r="G471" s="26"/>
      <c r="H471" s="153" t="s">
        <v>392</v>
      </c>
      <c r="I471" s="153"/>
      <c r="J471" s="26"/>
      <c r="K471" s="26"/>
      <c r="L471" s="153">
        <v>40</v>
      </c>
      <c r="M471" s="153"/>
      <c r="N471" s="26"/>
      <c r="O471" s="26"/>
      <c r="P471" s="153" t="s">
        <v>525</v>
      </c>
      <c r="Q471" s="153"/>
      <c r="R471" s="133" t="s">
        <v>279</v>
      </c>
      <c r="S471" s="26"/>
      <c r="T471" s="153" t="s">
        <v>392</v>
      </c>
      <c r="U471" s="153"/>
      <c r="V471" s="26"/>
      <c r="W471" s="26"/>
      <c r="X471" s="153">
        <v>37</v>
      </c>
      <c r="Y471" s="153"/>
      <c r="Z471" s="26"/>
    </row>
    <row r="472" spans="1:26" ht="15.75" thickBot="1">
      <c r="A472" s="11"/>
      <c r="B472" s="152"/>
      <c r="C472" s="26"/>
      <c r="D472" s="159"/>
      <c r="E472" s="159"/>
      <c r="F472" s="40"/>
      <c r="G472" s="26"/>
      <c r="H472" s="159"/>
      <c r="I472" s="159"/>
      <c r="J472" s="40"/>
      <c r="K472" s="26"/>
      <c r="L472" s="159"/>
      <c r="M472" s="159"/>
      <c r="N472" s="40"/>
      <c r="O472" s="26"/>
      <c r="P472" s="159"/>
      <c r="Q472" s="159"/>
      <c r="R472" s="172"/>
      <c r="S472" s="26"/>
      <c r="T472" s="159"/>
      <c r="U472" s="159"/>
      <c r="V472" s="40"/>
      <c r="W472" s="26"/>
      <c r="X472" s="159"/>
      <c r="Y472" s="159"/>
      <c r="Z472" s="40"/>
    </row>
    <row r="473" spans="1:26">
      <c r="A473" s="11"/>
      <c r="B473" s="149" t="s">
        <v>920</v>
      </c>
      <c r="C473" s="36"/>
      <c r="D473" s="161" t="s">
        <v>392</v>
      </c>
      <c r="E473" s="161"/>
      <c r="F473" s="43"/>
      <c r="G473" s="36"/>
      <c r="H473" s="161">
        <v>56</v>
      </c>
      <c r="I473" s="161"/>
      <c r="J473" s="43"/>
      <c r="K473" s="36"/>
      <c r="L473" s="161">
        <v>31</v>
      </c>
      <c r="M473" s="161"/>
      <c r="N473" s="43"/>
      <c r="O473" s="36"/>
      <c r="P473" s="161" t="s">
        <v>520</v>
      </c>
      <c r="Q473" s="161"/>
      <c r="R473" s="164" t="s">
        <v>279</v>
      </c>
      <c r="S473" s="36"/>
      <c r="T473" s="161" t="s">
        <v>930</v>
      </c>
      <c r="U473" s="161"/>
      <c r="V473" s="164" t="s">
        <v>279</v>
      </c>
      <c r="W473" s="36"/>
      <c r="X473" s="161" t="s">
        <v>522</v>
      </c>
      <c r="Y473" s="161"/>
      <c r="Z473" s="164" t="s">
        <v>279</v>
      </c>
    </row>
    <row r="474" spans="1:26" ht="15.75" thickBot="1">
      <c r="A474" s="11"/>
      <c r="B474" s="149"/>
      <c r="C474" s="36"/>
      <c r="D474" s="154"/>
      <c r="E474" s="154"/>
      <c r="F474" s="44"/>
      <c r="G474" s="36"/>
      <c r="H474" s="154"/>
      <c r="I474" s="154"/>
      <c r="J474" s="44"/>
      <c r="K474" s="36"/>
      <c r="L474" s="154"/>
      <c r="M474" s="154"/>
      <c r="N474" s="44"/>
      <c r="O474" s="36"/>
      <c r="P474" s="154"/>
      <c r="Q474" s="154"/>
      <c r="R474" s="169"/>
      <c r="S474" s="36"/>
      <c r="T474" s="154"/>
      <c r="U474" s="154"/>
      <c r="V474" s="169"/>
      <c r="W474" s="36"/>
      <c r="X474" s="154"/>
      <c r="Y474" s="154"/>
      <c r="Z474" s="169"/>
    </row>
    <row r="475" spans="1:26">
      <c r="A475" s="11"/>
      <c r="B475" s="147" t="s">
        <v>924</v>
      </c>
      <c r="C475" s="15"/>
      <c r="D475" s="45"/>
      <c r="E475" s="45"/>
      <c r="F475" s="45"/>
      <c r="G475" s="15"/>
      <c r="H475" s="45"/>
      <c r="I475" s="45"/>
      <c r="J475" s="45"/>
      <c r="K475" s="15"/>
      <c r="L475" s="45"/>
      <c r="M475" s="45"/>
      <c r="N475" s="45"/>
      <c r="O475" s="15"/>
      <c r="P475" s="45"/>
      <c r="Q475" s="45"/>
      <c r="R475" s="45"/>
      <c r="S475" s="15"/>
      <c r="T475" s="45"/>
      <c r="U475" s="45"/>
      <c r="V475" s="45"/>
      <c r="W475" s="15"/>
      <c r="X475" s="45"/>
      <c r="Y475" s="45"/>
      <c r="Z475" s="45"/>
    </row>
    <row r="476" spans="1:26">
      <c r="A476" s="11"/>
      <c r="B476" s="149" t="s">
        <v>146</v>
      </c>
      <c r="C476" s="36"/>
      <c r="D476" s="151" t="s">
        <v>392</v>
      </c>
      <c r="E476" s="151"/>
      <c r="F476" s="36"/>
      <c r="G476" s="36"/>
      <c r="H476" s="151">
        <v>495</v>
      </c>
      <c r="I476" s="151"/>
      <c r="J476" s="36"/>
      <c r="K476" s="36"/>
      <c r="L476" s="151" t="s">
        <v>392</v>
      </c>
      <c r="M476" s="151"/>
      <c r="N476" s="36"/>
      <c r="O476" s="36"/>
      <c r="P476" s="151" t="s">
        <v>392</v>
      </c>
      <c r="Q476" s="151"/>
      <c r="R476" s="36"/>
      <c r="S476" s="36"/>
      <c r="T476" s="151" t="s">
        <v>392</v>
      </c>
      <c r="U476" s="151"/>
      <c r="V476" s="36"/>
      <c r="W476" s="36"/>
      <c r="X476" s="151">
        <v>495</v>
      </c>
      <c r="Y476" s="151"/>
      <c r="Z476" s="36"/>
    </row>
    <row r="477" spans="1:26">
      <c r="A477" s="11"/>
      <c r="B477" s="149"/>
      <c r="C477" s="36"/>
      <c r="D477" s="151"/>
      <c r="E477" s="151"/>
      <c r="F477" s="36"/>
      <c r="G477" s="36"/>
      <c r="H477" s="151"/>
      <c r="I477" s="151"/>
      <c r="J477" s="36"/>
      <c r="K477" s="36"/>
      <c r="L477" s="151"/>
      <c r="M477" s="151"/>
      <c r="N477" s="36"/>
      <c r="O477" s="36"/>
      <c r="P477" s="151"/>
      <c r="Q477" s="151"/>
      <c r="R477" s="36"/>
      <c r="S477" s="36"/>
      <c r="T477" s="151"/>
      <c r="U477" s="151"/>
      <c r="V477" s="36"/>
      <c r="W477" s="36"/>
      <c r="X477" s="151"/>
      <c r="Y477" s="151"/>
      <c r="Z477" s="36"/>
    </row>
    <row r="478" spans="1:26">
      <c r="A478" s="11"/>
      <c r="B478" s="152" t="s">
        <v>147</v>
      </c>
      <c r="C478" s="26"/>
      <c r="D478" s="153" t="s">
        <v>392</v>
      </c>
      <c r="E478" s="153"/>
      <c r="F478" s="26"/>
      <c r="G478" s="26"/>
      <c r="H478" s="153" t="s">
        <v>932</v>
      </c>
      <c r="I478" s="153"/>
      <c r="J478" s="133" t="s">
        <v>279</v>
      </c>
      <c r="K478" s="26"/>
      <c r="L478" s="153" t="s">
        <v>392</v>
      </c>
      <c r="M478" s="153"/>
      <c r="N478" s="26"/>
      <c r="O478" s="26"/>
      <c r="P478" s="153" t="s">
        <v>392</v>
      </c>
      <c r="Q478" s="153"/>
      <c r="R478" s="26"/>
      <c r="S478" s="26"/>
      <c r="T478" s="153" t="s">
        <v>392</v>
      </c>
      <c r="U478" s="153"/>
      <c r="V478" s="26"/>
      <c r="W478" s="26"/>
      <c r="X478" s="153" t="s">
        <v>932</v>
      </c>
      <c r="Y478" s="153"/>
      <c r="Z478" s="133" t="s">
        <v>279</v>
      </c>
    </row>
    <row r="479" spans="1:26">
      <c r="A479" s="11"/>
      <c r="B479" s="152"/>
      <c r="C479" s="26"/>
      <c r="D479" s="153"/>
      <c r="E479" s="153"/>
      <c r="F479" s="26"/>
      <c r="G479" s="26"/>
      <c r="H479" s="153"/>
      <c r="I479" s="153"/>
      <c r="J479" s="133"/>
      <c r="K479" s="26"/>
      <c r="L479" s="153"/>
      <c r="M479" s="153"/>
      <c r="N479" s="26"/>
      <c r="O479" s="26"/>
      <c r="P479" s="153"/>
      <c r="Q479" s="153"/>
      <c r="R479" s="26"/>
      <c r="S479" s="26"/>
      <c r="T479" s="153"/>
      <c r="U479" s="153"/>
      <c r="V479" s="26"/>
      <c r="W479" s="26"/>
      <c r="X479" s="153"/>
      <c r="Y479" s="153"/>
      <c r="Z479" s="133"/>
    </row>
    <row r="480" spans="1:26">
      <c r="A480" s="11"/>
      <c r="B480" s="149" t="s">
        <v>149</v>
      </c>
      <c r="C480" s="36"/>
      <c r="D480" s="151" t="s">
        <v>392</v>
      </c>
      <c r="E480" s="151"/>
      <c r="F480" s="36"/>
      <c r="G480" s="36"/>
      <c r="H480" s="151" t="s">
        <v>392</v>
      </c>
      <c r="I480" s="151"/>
      <c r="J480" s="36"/>
      <c r="K480" s="36"/>
      <c r="L480" s="151" t="s">
        <v>318</v>
      </c>
      <c r="M480" s="151"/>
      <c r="N480" s="150" t="s">
        <v>279</v>
      </c>
      <c r="O480" s="36"/>
      <c r="P480" s="151" t="s">
        <v>392</v>
      </c>
      <c r="Q480" s="151"/>
      <c r="R480" s="36"/>
      <c r="S480" s="36"/>
      <c r="T480" s="151" t="s">
        <v>392</v>
      </c>
      <c r="U480" s="151"/>
      <c r="V480" s="36"/>
      <c r="W480" s="36"/>
      <c r="X480" s="151" t="s">
        <v>318</v>
      </c>
      <c r="Y480" s="151"/>
      <c r="Z480" s="150" t="s">
        <v>279</v>
      </c>
    </row>
    <row r="481" spans="1:26">
      <c r="A481" s="11"/>
      <c r="B481" s="149"/>
      <c r="C481" s="36"/>
      <c r="D481" s="151"/>
      <c r="E481" s="151"/>
      <c r="F481" s="36"/>
      <c r="G481" s="36"/>
      <c r="H481" s="151"/>
      <c r="I481" s="151"/>
      <c r="J481" s="36"/>
      <c r="K481" s="36"/>
      <c r="L481" s="151"/>
      <c r="M481" s="151"/>
      <c r="N481" s="150"/>
      <c r="O481" s="36"/>
      <c r="P481" s="151"/>
      <c r="Q481" s="151"/>
      <c r="R481" s="36"/>
      <c r="S481" s="36"/>
      <c r="T481" s="151"/>
      <c r="U481" s="151"/>
      <c r="V481" s="36"/>
      <c r="W481" s="36"/>
      <c r="X481" s="151"/>
      <c r="Y481" s="151"/>
      <c r="Z481" s="150"/>
    </row>
    <row r="482" spans="1:26">
      <c r="A482" s="11"/>
      <c r="B482" s="152" t="s">
        <v>150</v>
      </c>
      <c r="C482" s="26"/>
      <c r="D482" s="153" t="s">
        <v>392</v>
      </c>
      <c r="E482" s="153"/>
      <c r="F482" s="26"/>
      <c r="G482" s="26"/>
      <c r="H482" s="153" t="s">
        <v>392</v>
      </c>
      <c r="I482" s="153"/>
      <c r="J482" s="26"/>
      <c r="K482" s="26"/>
      <c r="L482" s="153" t="s">
        <v>392</v>
      </c>
      <c r="M482" s="153"/>
      <c r="N482" s="26"/>
      <c r="O482" s="26"/>
      <c r="P482" s="153">
        <v>7</v>
      </c>
      <c r="Q482" s="153"/>
      <c r="R482" s="26"/>
      <c r="S482" s="26"/>
      <c r="T482" s="153" t="s">
        <v>392</v>
      </c>
      <c r="U482" s="153"/>
      <c r="V482" s="26"/>
      <c r="W482" s="26"/>
      <c r="X482" s="153">
        <v>7</v>
      </c>
      <c r="Y482" s="153"/>
      <c r="Z482" s="26"/>
    </row>
    <row r="483" spans="1:26">
      <c r="A483" s="11"/>
      <c r="B483" s="152"/>
      <c r="C483" s="26"/>
      <c r="D483" s="153"/>
      <c r="E483" s="153"/>
      <c r="F483" s="26"/>
      <c r="G483" s="26"/>
      <c r="H483" s="153"/>
      <c r="I483" s="153"/>
      <c r="J483" s="26"/>
      <c r="K483" s="26"/>
      <c r="L483" s="153"/>
      <c r="M483" s="153"/>
      <c r="N483" s="26"/>
      <c r="O483" s="26"/>
      <c r="P483" s="153"/>
      <c r="Q483" s="153"/>
      <c r="R483" s="26"/>
      <c r="S483" s="26"/>
      <c r="T483" s="153"/>
      <c r="U483" s="153"/>
      <c r="V483" s="26"/>
      <c r="W483" s="26"/>
      <c r="X483" s="153"/>
      <c r="Y483" s="153"/>
      <c r="Z483" s="26"/>
    </row>
    <row r="484" spans="1:26">
      <c r="A484" s="11"/>
      <c r="B484" s="149" t="s">
        <v>151</v>
      </c>
      <c r="C484" s="36"/>
      <c r="D484" s="151" t="s">
        <v>392</v>
      </c>
      <c r="E484" s="151"/>
      <c r="F484" s="36"/>
      <c r="G484" s="36"/>
      <c r="H484" s="151" t="s">
        <v>392</v>
      </c>
      <c r="I484" s="151"/>
      <c r="J484" s="36"/>
      <c r="K484" s="36"/>
      <c r="L484" s="151" t="s">
        <v>392</v>
      </c>
      <c r="M484" s="151"/>
      <c r="N484" s="36"/>
      <c r="O484" s="36"/>
      <c r="P484" s="151" t="s">
        <v>318</v>
      </c>
      <c r="Q484" s="151"/>
      <c r="R484" s="150" t="s">
        <v>279</v>
      </c>
      <c r="S484" s="36"/>
      <c r="T484" s="151" t="s">
        <v>392</v>
      </c>
      <c r="U484" s="151"/>
      <c r="V484" s="36"/>
      <c r="W484" s="36"/>
      <c r="X484" s="151" t="s">
        <v>318</v>
      </c>
      <c r="Y484" s="151"/>
      <c r="Z484" s="150" t="s">
        <v>279</v>
      </c>
    </row>
    <row r="485" spans="1:26">
      <c r="A485" s="11"/>
      <c r="B485" s="149"/>
      <c r="C485" s="36"/>
      <c r="D485" s="151"/>
      <c r="E485" s="151"/>
      <c r="F485" s="36"/>
      <c r="G485" s="36"/>
      <c r="H485" s="151"/>
      <c r="I485" s="151"/>
      <c r="J485" s="36"/>
      <c r="K485" s="36"/>
      <c r="L485" s="151"/>
      <c r="M485" s="151"/>
      <c r="N485" s="36"/>
      <c r="O485" s="36"/>
      <c r="P485" s="151"/>
      <c r="Q485" s="151"/>
      <c r="R485" s="150"/>
      <c r="S485" s="36"/>
      <c r="T485" s="151"/>
      <c r="U485" s="151"/>
      <c r="V485" s="36"/>
      <c r="W485" s="36"/>
      <c r="X485" s="151"/>
      <c r="Y485" s="151"/>
      <c r="Z485" s="150"/>
    </row>
    <row r="486" spans="1:26">
      <c r="A486" s="11"/>
      <c r="B486" s="152" t="s">
        <v>917</v>
      </c>
      <c r="C486" s="26"/>
      <c r="D486" s="153" t="s">
        <v>392</v>
      </c>
      <c r="E486" s="153"/>
      <c r="F486" s="26"/>
      <c r="G486" s="26"/>
      <c r="H486" s="153" t="s">
        <v>392</v>
      </c>
      <c r="I486" s="153"/>
      <c r="J486" s="26"/>
      <c r="K486" s="26"/>
      <c r="L486" s="153" t="s">
        <v>930</v>
      </c>
      <c r="M486" s="153"/>
      <c r="N486" s="133" t="s">
        <v>279</v>
      </c>
      <c r="O486" s="26"/>
      <c r="P486" s="153" t="s">
        <v>392</v>
      </c>
      <c r="Q486" s="153"/>
      <c r="R486" s="26"/>
      <c r="S486" s="26"/>
      <c r="T486" s="153">
        <v>94</v>
      </c>
      <c r="U486" s="153"/>
      <c r="V486" s="26"/>
      <c r="W486" s="26"/>
      <c r="X486" s="153" t="s">
        <v>392</v>
      </c>
      <c r="Y486" s="153"/>
      <c r="Z486" s="26"/>
    </row>
    <row r="487" spans="1:26" ht="15.75" thickBot="1">
      <c r="A487" s="11"/>
      <c r="B487" s="152"/>
      <c r="C487" s="26"/>
      <c r="D487" s="159"/>
      <c r="E487" s="159"/>
      <c r="F487" s="40"/>
      <c r="G487" s="26"/>
      <c r="H487" s="159"/>
      <c r="I487" s="159"/>
      <c r="J487" s="40"/>
      <c r="K487" s="26"/>
      <c r="L487" s="159"/>
      <c r="M487" s="159"/>
      <c r="N487" s="172"/>
      <c r="O487" s="26"/>
      <c r="P487" s="159"/>
      <c r="Q487" s="159"/>
      <c r="R487" s="40"/>
      <c r="S487" s="26"/>
      <c r="T487" s="159"/>
      <c r="U487" s="159"/>
      <c r="V487" s="40"/>
      <c r="W487" s="26"/>
      <c r="X487" s="159"/>
      <c r="Y487" s="159"/>
      <c r="Z487" s="40"/>
    </row>
    <row r="488" spans="1:26">
      <c r="A488" s="11"/>
      <c r="B488" s="149" t="s">
        <v>933</v>
      </c>
      <c r="C488" s="36"/>
      <c r="D488" s="161" t="s">
        <v>392</v>
      </c>
      <c r="E488" s="161"/>
      <c r="F488" s="43"/>
      <c r="G488" s="36"/>
      <c r="H488" s="161" t="s">
        <v>934</v>
      </c>
      <c r="I488" s="161"/>
      <c r="J488" s="164" t="s">
        <v>279</v>
      </c>
      <c r="K488" s="36"/>
      <c r="L488" s="161" t="s">
        <v>935</v>
      </c>
      <c r="M488" s="161"/>
      <c r="N488" s="164" t="s">
        <v>279</v>
      </c>
      <c r="O488" s="36"/>
      <c r="P488" s="161">
        <v>6</v>
      </c>
      <c r="Q488" s="161"/>
      <c r="R488" s="43"/>
      <c r="S488" s="36"/>
      <c r="T488" s="161">
        <v>94</v>
      </c>
      <c r="U488" s="161"/>
      <c r="V488" s="43"/>
      <c r="W488" s="36"/>
      <c r="X488" s="161" t="s">
        <v>936</v>
      </c>
      <c r="Y488" s="161"/>
      <c r="Z488" s="164" t="s">
        <v>279</v>
      </c>
    </row>
    <row r="489" spans="1:26">
      <c r="A489" s="11"/>
      <c r="B489" s="149"/>
      <c r="C489" s="36"/>
      <c r="D489" s="151"/>
      <c r="E489" s="151"/>
      <c r="F489" s="36"/>
      <c r="G489" s="36"/>
      <c r="H489" s="151"/>
      <c r="I489" s="151"/>
      <c r="J489" s="150"/>
      <c r="K489" s="36"/>
      <c r="L489" s="151"/>
      <c r="M489" s="151"/>
      <c r="N489" s="150"/>
      <c r="O489" s="36"/>
      <c r="P489" s="151"/>
      <c r="Q489" s="151"/>
      <c r="R489" s="36"/>
      <c r="S489" s="36"/>
      <c r="T489" s="151"/>
      <c r="U489" s="151"/>
      <c r="V489" s="36"/>
      <c r="W489" s="36"/>
      <c r="X489" s="151"/>
      <c r="Y489" s="151"/>
      <c r="Z489" s="150"/>
    </row>
    <row r="490" spans="1:26">
      <c r="A490" s="11"/>
      <c r="B490" s="152" t="s">
        <v>927</v>
      </c>
      <c r="C490" s="26"/>
      <c r="D490" s="153" t="s">
        <v>392</v>
      </c>
      <c r="E490" s="153"/>
      <c r="F490" s="26"/>
      <c r="G490" s="26"/>
      <c r="H490" s="153" t="s">
        <v>392</v>
      </c>
      <c r="I490" s="153"/>
      <c r="J490" s="26"/>
      <c r="K490" s="26"/>
      <c r="L490" s="153" t="s">
        <v>392</v>
      </c>
      <c r="M490" s="153"/>
      <c r="N490" s="26"/>
      <c r="O490" s="26"/>
      <c r="P490" s="153" t="s">
        <v>392</v>
      </c>
      <c r="Q490" s="153"/>
      <c r="R490" s="26"/>
      <c r="S490" s="26"/>
      <c r="T490" s="153" t="s">
        <v>392</v>
      </c>
      <c r="U490" s="153"/>
      <c r="V490" s="26"/>
      <c r="W490" s="26"/>
      <c r="X490" s="153" t="s">
        <v>392</v>
      </c>
      <c r="Y490" s="153"/>
      <c r="Z490" s="26"/>
    </row>
    <row r="491" spans="1:26" ht="15.75" thickBot="1">
      <c r="A491" s="11"/>
      <c r="B491" s="152"/>
      <c r="C491" s="26"/>
      <c r="D491" s="159"/>
      <c r="E491" s="159"/>
      <c r="F491" s="40"/>
      <c r="G491" s="26"/>
      <c r="H491" s="159"/>
      <c r="I491" s="159"/>
      <c r="J491" s="40"/>
      <c r="K491" s="26"/>
      <c r="L491" s="159"/>
      <c r="M491" s="159"/>
      <c r="N491" s="40"/>
      <c r="O491" s="26"/>
      <c r="P491" s="159"/>
      <c r="Q491" s="159"/>
      <c r="R491" s="40"/>
      <c r="S491" s="26"/>
      <c r="T491" s="159"/>
      <c r="U491" s="159"/>
      <c r="V491" s="40"/>
      <c r="W491" s="26"/>
      <c r="X491" s="159"/>
      <c r="Y491" s="159"/>
      <c r="Z491" s="40"/>
    </row>
    <row r="492" spans="1:26">
      <c r="A492" s="11"/>
      <c r="B492" s="149" t="s">
        <v>933</v>
      </c>
      <c r="C492" s="36"/>
      <c r="D492" s="161" t="s">
        <v>392</v>
      </c>
      <c r="E492" s="161"/>
      <c r="F492" s="43"/>
      <c r="G492" s="36"/>
      <c r="H492" s="161" t="s">
        <v>934</v>
      </c>
      <c r="I492" s="161"/>
      <c r="J492" s="164" t="s">
        <v>279</v>
      </c>
      <c r="K492" s="36"/>
      <c r="L492" s="161" t="s">
        <v>935</v>
      </c>
      <c r="M492" s="161"/>
      <c r="N492" s="164" t="s">
        <v>279</v>
      </c>
      <c r="O492" s="36"/>
      <c r="P492" s="161">
        <v>6</v>
      </c>
      <c r="Q492" s="161"/>
      <c r="R492" s="43"/>
      <c r="S492" s="36"/>
      <c r="T492" s="161">
        <v>94</v>
      </c>
      <c r="U492" s="161"/>
      <c r="V492" s="43"/>
      <c r="W492" s="36"/>
      <c r="X492" s="161" t="s">
        <v>936</v>
      </c>
      <c r="Y492" s="161"/>
      <c r="Z492" s="164" t="s">
        <v>279</v>
      </c>
    </row>
    <row r="493" spans="1:26" ht="15.75" thickBot="1">
      <c r="A493" s="11"/>
      <c r="B493" s="149"/>
      <c r="C493" s="36"/>
      <c r="D493" s="154"/>
      <c r="E493" s="154"/>
      <c r="F493" s="44"/>
      <c r="G493" s="36"/>
      <c r="H493" s="154"/>
      <c r="I493" s="154"/>
      <c r="J493" s="169"/>
      <c r="K493" s="36"/>
      <c r="L493" s="154"/>
      <c r="M493" s="154"/>
      <c r="N493" s="169"/>
      <c r="O493" s="36"/>
      <c r="P493" s="154"/>
      <c r="Q493" s="154"/>
      <c r="R493" s="44"/>
      <c r="S493" s="36"/>
      <c r="T493" s="154"/>
      <c r="U493" s="154"/>
      <c r="V493" s="44"/>
      <c r="W493" s="36"/>
      <c r="X493" s="154"/>
      <c r="Y493" s="154"/>
      <c r="Z493" s="169"/>
    </row>
    <row r="494" spans="1:26">
      <c r="A494" s="11"/>
      <c r="B494" s="158" t="s">
        <v>928</v>
      </c>
      <c r="C494" s="26"/>
      <c r="D494" s="156" t="s">
        <v>392</v>
      </c>
      <c r="E494" s="156"/>
      <c r="F494" s="45"/>
      <c r="G494" s="26"/>
      <c r="H494" s="156" t="s">
        <v>392</v>
      </c>
      <c r="I494" s="156"/>
      <c r="J494" s="45"/>
      <c r="K494" s="26"/>
      <c r="L494" s="156" t="s">
        <v>392</v>
      </c>
      <c r="M494" s="156"/>
      <c r="N494" s="45"/>
      <c r="O494" s="26"/>
      <c r="P494" s="156" t="s">
        <v>392</v>
      </c>
      <c r="Q494" s="156"/>
      <c r="R494" s="45"/>
      <c r="S494" s="26"/>
      <c r="T494" s="156" t="s">
        <v>392</v>
      </c>
      <c r="U494" s="156"/>
      <c r="V494" s="45"/>
      <c r="W494" s="26"/>
      <c r="X494" s="156" t="s">
        <v>392</v>
      </c>
      <c r="Y494" s="156"/>
      <c r="Z494" s="45"/>
    </row>
    <row r="495" spans="1:26" ht="15.75" thickBot="1">
      <c r="A495" s="11"/>
      <c r="B495" s="158"/>
      <c r="C495" s="26"/>
      <c r="D495" s="159"/>
      <c r="E495" s="159"/>
      <c r="F495" s="40"/>
      <c r="G495" s="26"/>
      <c r="H495" s="159"/>
      <c r="I495" s="159"/>
      <c r="J495" s="40"/>
      <c r="K495" s="26"/>
      <c r="L495" s="159"/>
      <c r="M495" s="159"/>
      <c r="N495" s="40"/>
      <c r="O495" s="26"/>
      <c r="P495" s="159"/>
      <c r="Q495" s="159"/>
      <c r="R495" s="40"/>
      <c r="S495" s="26"/>
      <c r="T495" s="159"/>
      <c r="U495" s="159"/>
      <c r="V495" s="40"/>
      <c r="W495" s="26"/>
      <c r="X495" s="159"/>
      <c r="Y495" s="159"/>
      <c r="Z495" s="40"/>
    </row>
    <row r="496" spans="1:26">
      <c r="A496" s="11"/>
      <c r="B496" s="157" t="s">
        <v>937</v>
      </c>
      <c r="C496" s="36"/>
      <c r="D496" s="161" t="s">
        <v>392</v>
      </c>
      <c r="E496" s="161"/>
      <c r="F496" s="43"/>
      <c r="G496" s="36"/>
      <c r="H496" s="161" t="s">
        <v>392</v>
      </c>
      <c r="I496" s="161"/>
      <c r="J496" s="43"/>
      <c r="K496" s="36"/>
      <c r="L496" s="161">
        <v>16</v>
      </c>
      <c r="M496" s="161"/>
      <c r="N496" s="43"/>
      <c r="O496" s="36"/>
      <c r="P496" s="161" t="s">
        <v>278</v>
      </c>
      <c r="Q496" s="161"/>
      <c r="R496" s="164" t="s">
        <v>279</v>
      </c>
      <c r="S496" s="36"/>
      <c r="T496" s="161" t="s">
        <v>392</v>
      </c>
      <c r="U496" s="161"/>
      <c r="V496" s="43"/>
      <c r="W496" s="36"/>
      <c r="X496" s="161">
        <v>4</v>
      </c>
      <c r="Y496" s="161"/>
      <c r="Z496" s="43"/>
    </row>
    <row r="497" spans="1:26" ht="15.75" thickBot="1">
      <c r="A497" s="11"/>
      <c r="B497" s="157"/>
      <c r="C497" s="36"/>
      <c r="D497" s="154"/>
      <c r="E497" s="154"/>
      <c r="F497" s="44"/>
      <c r="G497" s="36"/>
      <c r="H497" s="154"/>
      <c r="I497" s="154"/>
      <c r="J497" s="44"/>
      <c r="K497" s="36"/>
      <c r="L497" s="154"/>
      <c r="M497" s="154"/>
      <c r="N497" s="44"/>
      <c r="O497" s="36"/>
      <c r="P497" s="154"/>
      <c r="Q497" s="154"/>
      <c r="R497" s="169"/>
      <c r="S497" s="36"/>
      <c r="T497" s="154"/>
      <c r="U497" s="154"/>
      <c r="V497" s="44"/>
      <c r="W497" s="36"/>
      <c r="X497" s="154"/>
      <c r="Y497" s="154"/>
      <c r="Z497" s="44"/>
    </row>
    <row r="498" spans="1:26">
      <c r="A498" s="11"/>
      <c r="B498" s="158" t="s">
        <v>158</v>
      </c>
      <c r="C498" s="26"/>
      <c r="D498" s="156" t="s">
        <v>392</v>
      </c>
      <c r="E498" s="156"/>
      <c r="F498" s="45"/>
      <c r="G498" s="26"/>
      <c r="H498" s="156" t="s">
        <v>392</v>
      </c>
      <c r="I498" s="156"/>
      <c r="J498" s="45"/>
      <c r="K498" s="26"/>
      <c r="L498" s="156" t="s">
        <v>392</v>
      </c>
      <c r="M498" s="156"/>
      <c r="N498" s="45"/>
      <c r="O498" s="26"/>
      <c r="P498" s="156">
        <v>48</v>
      </c>
      <c r="Q498" s="156"/>
      <c r="R498" s="45"/>
      <c r="S498" s="26"/>
      <c r="T498" s="156" t="s">
        <v>392</v>
      </c>
      <c r="U498" s="156"/>
      <c r="V498" s="45"/>
      <c r="W498" s="26"/>
      <c r="X498" s="156">
        <v>48</v>
      </c>
      <c r="Y498" s="156"/>
      <c r="Z498" s="45"/>
    </row>
    <row r="499" spans="1:26" ht="15.75" thickBot="1">
      <c r="A499" s="11"/>
      <c r="B499" s="158"/>
      <c r="C499" s="26"/>
      <c r="D499" s="159"/>
      <c r="E499" s="159"/>
      <c r="F499" s="40"/>
      <c r="G499" s="26"/>
      <c r="H499" s="159"/>
      <c r="I499" s="159"/>
      <c r="J499" s="40"/>
      <c r="K499" s="26"/>
      <c r="L499" s="159"/>
      <c r="M499" s="159"/>
      <c r="N499" s="40"/>
      <c r="O499" s="26"/>
      <c r="P499" s="159"/>
      <c r="Q499" s="159"/>
      <c r="R499" s="40"/>
      <c r="S499" s="26"/>
      <c r="T499" s="159"/>
      <c r="U499" s="159"/>
      <c r="V499" s="40"/>
      <c r="W499" s="26"/>
      <c r="X499" s="159"/>
      <c r="Y499" s="159"/>
      <c r="Z499" s="40"/>
    </row>
    <row r="500" spans="1:26">
      <c r="A500" s="11"/>
      <c r="B500" s="157" t="s">
        <v>159</v>
      </c>
      <c r="C500" s="36"/>
      <c r="D500" s="164" t="s">
        <v>274</v>
      </c>
      <c r="E500" s="161" t="s">
        <v>392</v>
      </c>
      <c r="F500" s="43"/>
      <c r="G500" s="36"/>
      <c r="H500" s="164" t="s">
        <v>274</v>
      </c>
      <c r="I500" s="161" t="s">
        <v>392</v>
      </c>
      <c r="J500" s="43"/>
      <c r="K500" s="36"/>
      <c r="L500" s="164" t="s">
        <v>274</v>
      </c>
      <c r="M500" s="161">
        <v>16</v>
      </c>
      <c r="N500" s="43"/>
      <c r="O500" s="36"/>
      <c r="P500" s="164" t="s">
        <v>274</v>
      </c>
      <c r="Q500" s="161">
        <v>36</v>
      </c>
      <c r="R500" s="43"/>
      <c r="S500" s="36"/>
      <c r="T500" s="164" t="s">
        <v>274</v>
      </c>
      <c r="U500" s="161" t="s">
        <v>392</v>
      </c>
      <c r="V500" s="43"/>
      <c r="W500" s="36"/>
      <c r="X500" s="164" t="s">
        <v>274</v>
      </c>
      <c r="Y500" s="161">
        <v>52</v>
      </c>
      <c r="Z500" s="43"/>
    </row>
    <row r="501" spans="1:26" ht="15.75" thickBot="1">
      <c r="A501" s="11"/>
      <c r="B501" s="157"/>
      <c r="C501" s="36"/>
      <c r="D501" s="166"/>
      <c r="E501" s="167"/>
      <c r="F501" s="52"/>
      <c r="G501" s="36"/>
      <c r="H501" s="166"/>
      <c r="I501" s="167"/>
      <c r="J501" s="52"/>
      <c r="K501" s="36"/>
      <c r="L501" s="166"/>
      <c r="M501" s="167"/>
      <c r="N501" s="52"/>
      <c r="O501" s="36"/>
      <c r="P501" s="166"/>
      <c r="Q501" s="167"/>
      <c r="R501" s="52"/>
      <c r="S501" s="36"/>
      <c r="T501" s="166"/>
      <c r="U501" s="167"/>
      <c r="V501" s="52"/>
      <c r="W501" s="36"/>
      <c r="X501" s="166"/>
      <c r="Y501" s="167"/>
      <c r="Z501" s="52"/>
    </row>
    <row r="502" spans="1:26" ht="15.75" thickTop="1">
      <c r="A502" s="11"/>
      <c r="B502" s="178" t="s">
        <v>668</v>
      </c>
      <c r="C502" s="178"/>
      <c r="D502" s="178"/>
      <c r="E502" s="178"/>
      <c r="F502" s="178"/>
      <c r="G502" s="178"/>
      <c r="H502" s="178"/>
      <c r="I502" s="178"/>
      <c r="J502" s="178"/>
      <c r="K502" s="178"/>
      <c r="L502" s="178"/>
      <c r="M502" s="178"/>
      <c r="N502" s="178"/>
      <c r="O502" s="178"/>
      <c r="P502" s="178"/>
      <c r="Q502" s="178"/>
      <c r="R502" s="178"/>
      <c r="S502" s="178"/>
      <c r="T502" s="178"/>
      <c r="U502" s="178"/>
      <c r="V502" s="178"/>
      <c r="W502" s="178"/>
      <c r="X502" s="178"/>
      <c r="Y502" s="178"/>
      <c r="Z502" s="178"/>
    </row>
    <row r="503" spans="1:26">
      <c r="A503" s="11"/>
      <c r="B503" s="178" t="s">
        <v>910</v>
      </c>
      <c r="C503" s="178"/>
      <c r="D503" s="178"/>
      <c r="E503" s="178"/>
      <c r="F503" s="178"/>
      <c r="G503" s="178"/>
      <c r="H503" s="178"/>
      <c r="I503" s="178"/>
      <c r="J503" s="178"/>
      <c r="K503" s="178"/>
      <c r="L503" s="178"/>
      <c r="M503" s="178"/>
      <c r="N503" s="178"/>
      <c r="O503" s="178"/>
      <c r="P503" s="178"/>
      <c r="Q503" s="178"/>
      <c r="R503" s="178"/>
      <c r="S503" s="178"/>
      <c r="T503" s="178"/>
      <c r="U503" s="178"/>
      <c r="V503" s="178"/>
      <c r="W503" s="178"/>
      <c r="X503" s="178"/>
      <c r="Y503" s="178"/>
      <c r="Z503" s="178"/>
    </row>
    <row r="504" spans="1:26">
      <c r="A504" s="11"/>
      <c r="B504" s="178" t="s">
        <v>387</v>
      </c>
      <c r="C504" s="178"/>
      <c r="D504" s="178"/>
      <c r="E504" s="178"/>
      <c r="F504" s="178"/>
      <c r="G504" s="178"/>
      <c r="H504" s="178"/>
      <c r="I504" s="178"/>
      <c r="J504" s="178"/>
      <c r="K504" s="178"/>
      <c r="L504" s="178"/>
      <c r="M504" s="178"/>
      <c r="N504" s="178"/>
      <c r="O504" s="178"/>
      <c r="P504" s="178"/>
      <c r="Q504" s="178"/>
      <c r="R504" s="178"/>
      <c r="S504" s="178"/>
      <c r="T504" s="178"/>
      <c r="U504" s="178"/>
      <c r="V504" s="178"/>
      <c r="W504" s="178"/>
      <c r="X504" s="178"/>
      <c r="Y504" s="178"/>
      <c r="Z504" s="178"/>
    </row>
    <row r="505" spans="1:26">
      <c r="A505" s="11"/>
      <c r="B505" s="179" t="s">
        <v>835</v>
      </c>
      <c r="C505" s="179"/>
      <c r="D505" s="179"/>
      <c r="E505" s="179"/>
      <c r="F505" s="179"/>
      <c r="G505" s="179"/>
      <c r="H505" s="179"/>
      <c r="I505" s="179"/>
      <c r="J505" s="179"/>
      <c r="K505" s="179"/>
      <c r="L505" s="179"/>
      <c r="M505" s="179"/>
      <c r="N505" s="179"/>
      <c r="O505" s="179"/>
      <c r="P505" s="179"/>
      <c r="Q505" s="179"/>
      <c r="R505" s="179"/>
      <c r="S505" s="179"/>
      <c r="T505" s="179"/>
      <c r="U505" s="179"/>
      <c r="V505" s="179"/>
      <c r="W505" s="179"/>
      <c r="X505" s="179"/>
      <c r="Y505" s="179"/>
      <c r="Z505" s="179"/>
    </row>
    <row r="506" spans="1:26">
      <c r="A506" s="11"/>
      <c r="B506" s="21"/>
      <c r="C506" s="21"/>
      <c r="D506" s="21"/>
      <c r="E506" s="21"/>
      <c r="F506" s="21"/>
      <c r="G506" s="21"/>
      <c r="H506" s="21"/>
      <c r="I506" s="21"/>
      <c r="J506" s="21"/>
      <c r="K506" s="21"/>
      <c r="L506" s="21"/>
      <c r="M506" s="21"/>
      <c r="N506" s="21"/>
      <c r="O506" s="21"/>
      <c r="P506" s="21"/>
      <c r="Q506" s="21"/>
      <c r="R506" s="21"/>
      <c r="S506" s="21"/>
      <c r="T506" s="21"/>
      <c r="U506" s="21"/>
      <c r="V506" s="21"/>
      <c r="W506" s="21"/>
      <c r="X506" s="21"/>
      <c r="Y506" s="21"/>
      <c r="Z506" s="21"/>
    </row>
    <row r="507" spans="1:26">
      <c r="A507" s="11"/>
      <c r="B507" s="17"/>
      <c r="C507" s="17"/>
      <c r="D507" s="17"/>
      <c r="E507" s="17"/>
      <c r="F507" s="17"/>
      <c r="G507" s="17"/>
      <c r="H507" s="17"/>
      <c r="I507" s="17"/>
      <c r="J507" s="17"/>
      <c r="K507" s="17"/>
      <c r="L507" s="17"/>
      <c r="M507" s="17"/>
      <c r="N507" s="17"/>
      <c r="O507" s="17"/>
      <c r="P507" s="17"/>
      <c r="Q507" s="17"/>
      <c r="R507" s="17"/>
      <c r="S507" s="17"/>
      <c r="T507" s="17"/>
      <c r="U507" s="17"/>
      <c r="V507" s="17"/>
      <c r="W507" s="17"/>
      <c r="X507" s="17"/>
      <c r="Y507" s="17"/>
      <c r="Z507" s="17"/>
    </row>
    <row r="508" spans="1:26">
      <c r="A508" s="11"/>
      <c r="B508" s="26"/>
      <c r="C508" s="26"/>
      <c r="D508" s="109" t="s">
        <v>895</v>
      </c>
      <c r="E508" s="109"/>
      <c r="F508" s="109"/>
      <c r="G508" s="26"/>
      <c r="H508" s="109" t="s">
        <v>895</v>
      </c>
      <c r="I508" s="109"/>
      <c r="J508" s="109"/>
      <c r="K508" s="26"/>
      <c r="L508" s="109" t="s">
        <v>899</v>
      </c>
      <c r="M508" s="109"/>
      <c r="N508" s="109"/>
      <c r="O508" s="26"/>
      <c r="P508" s="109" t="s">
        <v>901</v>
      </c>
      <c r="Q508" s="109"/>
      <c r="R508" s="109"/>
      <c r="S508" s="26"/>
      <c r="T508" s="109" t="s">
        <v>912</v>
      </c>
      <c r="U508" s="109"/>
      <c r="V508" s="109"/>
      <c r="W508" s="26"/>
      <c r="X508" s="109" t="s">
        <v>895</v>
      </c>
      <c r="Y508" s="109"/>
      <c r="Z508" s="109"/>
    </row>
    <row r="509" spans="1:26">
      <c r="A509" s="11"/>
      <c r="B509" s="26"/>
      <c r="C509" s="26"/>
      <c r="D509" s="109" t="s">
        <v>896</v>
      </c>
      <c r="E509" s="109"/>
      <c r="F509" s="109"/>
      <c r="G509" s="26"/>
      <c r="H509" s="109" t="s">
        <v>896</v>
      </c>
      <c r="I509" s="109"/>
      <c r="J509" s="109"/>
      <c r="K509" s="26"/>
      <c r="L509" s="109" t="s">
        <v>900</v>
      </c>
      <c r="M509" s="109"/>
      <c r="N509" s="109"/>
      <c r="O509" s="26"/>
      <c r="P509" s="109" t="s">
        <v>900</v>
      </c>
      <c r="Q509" s="109"/>
      <c r="R509" s="109"/>
      <c r="S509" s="26"/>
      <c r="T509" s="109"/>
      <c r="U509" s="109"/>
      <c r="V509" s="109"/>
      <c r="W509" s="26"/>
      <c r="X509" s="109" t="s">
        <v>904</v>
      </c>
      <c r="Y509" s="109"/>
      <c r="Z509" s="109"/>
    </row>
    <row r="510" spans="1:26" ht="15.75" thickBot="1">
      <c r="A510" s="11"/>
      <c r="B510" s="26"/>
      <c r="C510" s="26"/>
      <c r="D510" s="60" t="s">
        <v>911</v>
      </c>
      <c r="E510" s="60"/>
      <c r="F510" s="60"/>
      <c r="G510" s="26"/>
      <c r="H510" s="60" t="s">
        <v>898</v>
      </c>
      <c r="I510" s="60"/>
      <c r="J510" s="60"/>
      <c r="K510" s="26"/>
      <c r="L510" s="112"/>
      <c r="M510" s="112"/>
      <c r="N510" s="112"/>
      <c r="O510" s="26"/>
      <c r="P510" s="112"/>
      <c r="Q510" s="112"/>
      <c r="R510" s="112"/>
      <c r="S510" s="26"/>
      <c r="T510" s="60"/>
      <c r="U510" s="60"/>
      <c r="V510" s="60"/>
      <c r="W510" s="26"/>
      <c r="X510" s="112"/>
      <c r="Y510" s="112"/>
      <c r="Z510" s="112"/>
    </row>
    <row r="511" spans="1:26">
      <c r="A511" s="11"/>
      <c r="B511" s="174" t="s">
        <v>913</v>
      </c>
      <c r="C511" s="36"/>
      <c r="D511" s="164" t="s">
        <v>274</v>
      </c>
      <c r="E511" s="161" t="s">
        <v>392</v>
      </c>
      <c r="F511" s="43"/>
      <c r="G511" s="36"/>
      <c r="H511" s="164" t="s">
        <v>274</v>
      </c>
      <c r="I511" s="161" t="s">
        <v>517</v>
      </c>
      <c r="J511" s="164" t="s">
        <v>279</v>
      </c>
      <c r="K511" s="36"/>
      <c r="L511" s="164" t="s">
        <v>274</v>
      </c>
      <c r="M511" s="161">
        <v>45</v>
      </c>
      <c r="N511" s="43"/>
      <c r="O511" s="36"/>
      <c r="P511" s="164" t="s">
        <v>274</v>
      </c>
      <c r="Q511" s="161">
        <v>41</v>
      </c>
      <c r="R511" s="43"/>
      <c r="S511" s="36"/>
      <c r="T511" s="164" t="s">
        <v>274</v>
      </c>
      <c r="U511" s="161" t="s">
        <v>392</v>
      </c>
      <c r="V511" s="43"/>
      <c r="W511" s="36"/>
      <c r="X511" s="164" t="s">
        <v>274</v>
      </c>
      <c r="Y511" s="161">
        <v>68</v>
      </c>
      <c r="Z511" s="43"/>
    </row>
    <row r="512" spans="1:26" ht="15.75" thickBot="1">
      <c r="A512" s="11"/>
      <c r="B512" s="174"/>
      <c r="C512" s="36"/>
      <c r="D512" s="169"/>
      <c r="E512" s="154"/>
      <c r="F512" s="44"/>
      <c r="G512" s="36"/>
      <c r="H512" s="169"/>
      <c r="I512" s="154"/>
      <c r="J512" s="169"/>
      <c r="K512" s="36"/>
      <c r="L512" s="169"/>
      <c r="M512" s="154"/>
      <c r="N512" s="44"/>
      <c r="O512" s="36"/>
      <c r="P512" s="169"/>
      <c r="Q512" s="154"/>
      <c r="R512" s="44"/>
      <c r="S512" s="36"/>
      <c r="T512" s="169"/>
      <c r="U512" s="154"/>
      <c r="V512" s="44"/>
      <c r="W512" s="36"/>
      <c r="X512" s="169"/>
      <c r="Y512" s="154"/>
      <c r="Z512" s="44"/>
    </row>
    <row r="513" spans="1:26">
      <c r="A513" s="11"/>
      <c r="B513" s="147" t="s">
        <v>914</v>
      </c>
      <c r="C513" s="15"/>
      <c r="D513" s="45"/>
      <c r="E513" s="45"/>
      <c r="F513" s="45"/>
      <c r="G513" s="15"/>
      <c r="H513" s="45"/>
      <c r="I513" s="45"/>
      <c r="J513" s="45"/>
      <c r="K513" s="15"/>
      <c r="L513" s="45"/>
      <c r="M513" s="45"/>
      <c r="N513" s="45"/>
      <c r="O513" s="15"/>
      <c r="P513" s="45"/>
      <c r="Q513" s="45"/>
      <c r="R513" s="45"/>
      <c r="S513" s="15"/>
      <c r="T513" s="45"/>
      <c r="U513" s="45"/>
      <c r="V513" s="45"/>
      <c r="W513" s="15"/>
      <c r="X513" s="45"/>
      <c r="Y513" s="45"/>
      <c r="Z513" s="45"/>
    </row>
    <row r="514" spans="1:26">
      <c r="A514" s="11"/>
      <c r="B514" s="149" t="s">
        <v>136</v>
      </c>
      <c r="C514" s="36"/>
      <c r="D514" s="151" t="s">
        <v>392</v>
      </c>
      <c r="E514" s="151"/>
      <c r="F514" s="36"/>
      <c r="G514" s="36"/>
      <c r="H514" s="151" t="s">
        <v>392</v>
      </c>
      <c r="I514" s="151"/>
      <c r="J514" s="36"/>
      <c r="K514" s="36"/>
      <c r="L514" s="151" t="s">
        <v>849</v>
      </c>
      <c r="M514" s="151"/>
      <c r="N514" s="150" t="s">
        <v>279</v>
      </c>
      <c r="O514" s="36"/>
      <c r="P514" s="151" t="s">
        <v>338</v>
      </c>
      <c r="Q514" s="151"/>
      <c r="R514" s="150" t="s">
        <v>279</v>
      </c>
      <c r="S514" s="36"/>
      <c r="T514" s="151" t="s">
        <v>392</v>
      </c>
      <c r="U514" s="151"/>
      <c r="V514" s="36"/>
      <c r="W514" s="36"/>
      <c r="X514" s="151" t="s">
        <v>867</v>
      </c>
      <c r="Y514" s="151"/>
      <c r="Z514" s="150" t="s">
        <v>279</v>
      </c>
    </row>
    <row r="515" spans="1:26">
      <c r="A515" s="11"/>
      <c r="B515" s="149"/>
      <c r="C515" s="36"/>
      <c r="D515" s="151"/>
      <c r="E515" s="151"/>
      <c r="F515" s="36"/>
      <c r="G515" s="36"/>
      <c r="H515" s="151"/>
      <c r="I515" s="151"/>
      <c r="J515" s="36"/>
      <c r="K515" s="36"/>
      <c r="L515" s="151"/>
      <c r="M515" s="151"/>
      <c r="N515" s="150"/>
      <c r="O515" s="36"/>
      <c r="P515" s="151"/>
      <c r="Q515" s="151"/>
      <c r="R515" s="150"/>
      <c r="S515" s="36"/>
      <c r="T515" s="151"/>
      <c r="U515" s="151"/>
      <c r="V515" s="36"/>
      <c r="W515" s="36"/>
      <c r="X515" s="151"/>
      <c r="Y515" s="151"/>
      <c r="Z515" s="150"/>
    </row>
    <row r="516" spans="1:26">
      <c r="A516" s="11"/>
      <c r="B516" s="152" t="s">
        <v>917</v>
      </c>
      <c r="C516" s="26"/>
      <c r="D516" s="153" t="s">
        <v>392</v>
      </c>
      <c r="E516" s="153"/>
      <c r="F516" s="26"/>
      <c r="G516" s="26"/>
      <c r="H516" s="153">
        <v>12</v>
      </c>
      <c r="I516" s="153"/>
      <c r="J516" s="26"/>
      <c r="K516" s="26"/>
      <c r="L516" s="153" t="s">
        <v>392</v>
      </c>
      <c r="M516" s="153"/>
      <c r="N516" s="26"/>
      <c r="O516" s="26"/>
      <c r="P516" s="153" t="s">
        <v>392</v>
      </c>
      <c r="Q516" s="153"/>
      <c r="R516" s="26"/>
      <c r="S516" s="26"/>
      <c r="T516" s="153" t="s">
        <v>278</v>
      </c>
      <c r="U516" s="153"/>
      <c r="V516" s="133" t="s">
        <v>279</v>
      </c>
      <c r="W516" s="26"/>
      <c r="X516" s="153" t="s">
        <v>392</v>
      </c>
      <c r="Y516" s="153"/>
      <c r="Z516" s="26"/>
    </row>
    <row r="517" spans="1:26">
      <c r="A517" s="11"/>
      <c r="B517" s="152"/>
      <c r="C517" s="26"/>
      <c r="D517" s="153"/>
      <c r="E517" s="153"/>
      <c r="F517" s="26"/>
      <c r="G517" s="26"/>
      <c r="H517" s="153"/>
      <c r="I517" s="153"/>
      <c r="J517" s="26"/>
      <c r="K517" s="26"/>
      <c r="L517" s="153"/>
      <c r="M517" s="153"/>
      <c r="N517" s="26"/>
      <c r="O517" s="26"/>
      <c r="P517" s="153"/>
      <c r="Q517" s="153"/>
      <c r="R517" s="26"/>
      <c r="S517" s="26"/>
      <c r="T517" s="153"/>
      <c r="U517" s="153"/>
      <c r="V517" s="133"/>
      <c r="W517" s="26"/>
      <c r="X517" s="153"/>
      <c r="Y517" s="153"/>
      <c r="Z517" s="26"/>
    </row>
    <row r="518" spans="1:26">
      <c r="A518" s="11"/>
      <c r="B518" s="149" t="s">
        <v>138</v>
      </c>
      <c r="C518" s="36"/>
      <c r="D518" s="151" t="s">
        <v>392</v>
      </c>
      <c r="E518" s="151"/>
      <c r="F518" s="36"/>
      <c r="G518" s="36"/>
      <c r="H518" s="151" t="s">
        <v>392</v>
      </c>
      <c r="I518" s="151"/>
      <c r="J518" s="36"/>
      <c r="K518" s="36"/>
      <c r="L518" s="151" t="s">
        <v>278</v>
      </c>
      <c r="M518" s="151"/>
      <c r="N518" s="150" t="s">
        <v>279</v>
      </c>
      <c r="O518" s="36"/>
      <c r="P518" s="151" t="s">
        <v>392</v>
      </c>
      <c r="Q518" s="151"/>
      <c r="R518" s="36"/>
      <c r="S518" s="36"/>
      <c r="T518" s="151" t="s">
        <v>392</v>
      </c>
      <c r="U518" s="151"/>
      <c r="V518" s="36"/>
      <c r="W518" s="36"/>
      <c r="X518" s="151" t="s">
        <v>278</v>
      </c>
      <c r="Y518" s="151"/>
      <c r="Z518" s="150" t="s">
        <v>279</v>
      </c>
    </row>
    <row r="519" spans="1:26">
      <c r="A519" s="11"/>
      <c r="B519" s="149"/>
      <c r="C519" s="36"/>
      <c r="D519" s="151"/>
      <c r="E519" s="151"/>
      <c r="F519" s="36"/>
      <c r="G519" s="36"/>
      <c r="H519" s="151"/>
      <c r="I519" s="151"/>
      <c r="J519" s="36"/>
      <c r="K519" s="36"/>
      <c r="L519" s="151"/>
      <c r="M519" s="151"/>
      <c r="N519" s="150"/>
      <c r="O519" s="36"/>
      <c r="P519" s="151"/>
      <c r="Q519" s="151"/>
      <c r="R519" s="36"/>
      <c r="S519" s="36"/>
      <c r="T519" s="151"/>
      <c r="U519" s="151"/>
      <c r="V519" s="36"/>
      <c r="W519" s="36"/>
      <c r="X519" s="151"/>
      <c r="Y519" s="151"/>
      <c r="Z519" s="150"/>
    </row>
    <row r="520" spans="1:26">
      <c r="A520" s="11"/>
      <c r="B520" s="152" t="s">
        <v>131</v>
      </c>
      <c r="C520" s="26"/>
      <c r="D520" s="153" t="s">
        <v>392</v>
      </c>
      <c r="E520" s="153"/>
      <c r="F520" s="26"/>
      <c r="G520" s="26"/>
      <c r="H520" s="153" t="s">
        <v>392</v>
      </c>
      <c r="I520" s="153"/>
      <c r="J520" s="26"/>
      <c r="K520" s="26"/>
      <c r="L520" s="153" t="s">
        <v>392</v>
      </c>
      <c r="M520" s="153"/>
      <c r="N520" s="26"/>
      <c r="O520" s="26"/>
      <c r="P520" s="153">
        <v>1</v>
      </c>
      <c r="Q520" s="153"/>
      <c r="R520" s="26"/>
      <c r="S520" s="26"/>
      <c r="T520" s="153" t="s">
        <v>392</v>
      </c>
      <c r="U520" s="153"/>
      <c r="V520" s="26"/>
      <c r="W520" s="26"/>
      <c r="X520" s="153">
        <v>1</v>
      </c>
      <c r="Y520" s="153"/>
      <c r="Z520" s="26"/>
    </row>
    <row r="521" spans="1:26" ht="15.75" thickBot="1">
      <c r="A521" s="11"/>
      <c r="B521" s="152"/>
      <c r="C521" s="26"/>
      <c r="D521" s="159"/>
      <c r="E521" s="159"/>
      <c r="F521" s="40"/>
      <c r="G521" s="26"/>
      <c r="H521" s="159"/>
      <c r="I521" s="159"/>
      <c r="J521" s="40"/>
      <c r="K521" s="26"/>
      <c r="L521" s="159"/>
      <c r="M521" s="159"/>
      <c r="N521" s="40"/>
      <c r="O521" s="26"/>
      <c r="P521" s="159"/>
      <c r="Q521" s="159"/>
      <c r="R521" s="40"/>
      <c r="S521" s="26"/>
      <c r="T521" s="159"/>
      <c r="U521" s="159"/>
      <c r="V521" s="40"/>
      <c r="W521" s="26"/>
      <c r="X521" s="159"/>
      <c r="Y521" s="159"/>
      <c r="Z521" s="40"/>
    </row>
    <row r="522" spans="1:26">
      <c r="A522" s="11"/>
      <c r="B522" s="149" t="s">
        <v>938</v>
      </c>
      <c r="C522" s="36"/>
      <c r="D522" s="161" t="s">
        <v>392</v>
      </c>
      <c r="E522" s="161"/>
      <c r="F522" s="43"/>
      <c r="G522" s="36"/>
      <c r="H522" s="161">
        <v>12</v>
      </c>
      <c r="I522" s="161"/>
      <c r="J522" s="43"/>
      <c r="K522" s="36"/>
      <c r="L522" s="161" t="s">
        <v>939</v>
      </c>
      <c r="M522" s="161"/>
      <c r="N522" s="164" t="s">
        <v>279</v>
      </c>
      <c r="O522" s="36"/>
      <c r="P522" s="161" t="s">
        <v>525</v>
      </c>
      <c r="Q522" s="161"/>
      <c r="R522" s="164" t="s">
        <v>279</v>
      </c>
      <c r="S522" s="36"/>
      <c r="T522" s="161" t="s">
        <v>278</v>
      </c>
      <c r="U522" s="161"/>
      <c r="V522" s="164" t="s">
        <v>279</v>
      </c>
      <c r="W522" s="36"/>
      <c r="X522" s="161" t="s">
        <v>940</v>
      </c>
      <c r="Y522" s="161"/>
      <c r="Z522" s="164" t="s">
        <v>279</v>
      </c>
    </row>
    <row r="523" spans="1:26">
      <c r="A523" s="11"/>
      <c r="B523" s="149"/>
      <c r="C523" s="36"/>
      <c r="D523" s="151"/>
      <c r="E523" s="151"/>
      <c r="F523" s="36"/>
      <c r="G523" s="36"/>
      <c r="H523" s="151"/>
      <c r="I523" s="151"/>
      <c r="J523" s="36"/>
      <c r="K523" s="36"/>
      <c r="L523" s="151"/>
      <c r="M523" s="151"/>
      <c r="N523" s="150"/>
      <c r="O523" s="36"/>
      <c r="P523" s="151"/>
      <c r="Q523" s="151"/>
      <c r="R523" s="150"/>
      <c r="S523" s="36"/>
      <c r="T523" s="151"/>
      <c r="U523" s="151"/>
      <c r="V523" s="150"/>
      <c r="W523" s="36"/>
      <c r="X523" s="151"/>
      <c r="Y523" s="151"/>
      <c r="Z523" s="150"/>
    </row>
    <row r="524" spans="1:26">
      <c r="A524" s="11"/>
      <c r="B524" s="152" t="s">
        <v>941</v>
      </c>
      <c r="C524" s="26"/>
      <c r="D524" s="153" t="s">
        <v>392</v>
      </c>
      <c r="E524" s="153"/>
      <c r="F524" s="26"/>
      <c r="G524" s="26"/>
      <c r="H524" s="153" t="s">
        <v>392</v>
      </c>
      <c r="I524" s="153"/>
      <c r="J524" s="26"/>
      <c r="K524" s="26"/>
      <c r="L524" s="153" t="s">
        <v>318</v>
      </c>
      <c r="M524" s="153"/>
      <c r="N524" s="133" t="s">
        <v>279</v>
      </c>
      <c r="O524" s="26"/>
      <c r="P524" s="153" t="s">
        <v>338</v>
      </c>
      <c r="Q524" s="153"/>
      <c r="R524" s="133" t="s">
        <v>279</v>
      </c>
      <c r="S524" s="26"/>
      <c r="T524" s="153" t="s">
        <v>392</v>
      </c>
      <c r="U524" s="153"/>
      <c r="V524" s="26"/>
      <c r="W524" s="26"/>
      <c r="X524" s="153" t="s">
        <v>509</v>
      </c>
      <c r="Y524" s="153"/>
      <c r="Z524" s="133" t="s">
        <v>279</v>
      </c>
    </row>
    <row r="525" spans="1:26" ht="15.75" thickBot="1">
      <c r="A525" s="11"/>
      <c r="B525" s="152"/>
      <c r="C525" s="26"/>
      <c r="D525" s="159"/>
      <c r="E525" s="159"/>
      <c r="F525" s="40"/>
      <c r="G525" s="26"/>
      <c r="H525" s="159"/>
      <c r="I525" s="159"/>
      <c r="J525" s="40"/>
      <c r="K525" s="26"/>
      <c r="L525" s="159"/>
      <c r="M525" s="159"/>
      <c r="N525" s="172"/>
      <c r="O525" s="26"/>
      <c r="P525" s="159"/>
      <c r="Q525" s="159"/>
      <c r="R525" s="172"/>
      <c r="S525" s="26"/>
      <c r="T525" s="159"/>
      <c r="U525" s="159"/>
      <c r="V525" s="40"/>
      <c r="W525" s="26"/>
      <c r="X525" s="159"/>
      <c r="Y525" s="159"/>
      <c r="Z525" s="172"/>
    </row>
    <row r="526" spans="1:26">
      <c r="A526" s="11"/>
      <c r="B526" s="149" t="s">
        <v>920</v>
      </c>
      <c r="C526" s="36"/>
      <c r="D526" s="161" t="s">
        <v>392</v>
      </c>
      <c r="E526" s="161"/>
      <c r="F526" s="43"/>
      <c r="G526" s="36"/>
      <c r="H526" s="161">
        <v>12</v>
      </c>
      <c r="I526" s="161"/>
      <c r="J526" s="43"/>
      <c r="K526" s="36"/>
      <c r="L526" s="161" t="s">
        <v>808</v>
      </c>
      <c r="M526" s="161"/>
      <c r="N526" s="164" t="s">
        <v>279</v>
      </c>
      <c r="O526" s="36"/>
      <c r="P526" s="161" t="s">
        <v>474</v>
      </c>
      <c r="Q526" s="161"/>
      <c r="R526" s="164" t="s">
        <v>279</v>
      </c>
      <c r="S526" s="36"/>
      <c r="T526" s="161" t="s">
        <v>278</v>
      </c>
      <c r="U526" s="161"/>
      <c r="V526" s="164" t="s">
        <v>279</v>
      </c>
      <c r="W526" s="36"/>
      <c r="X526" s="161" t="s">
        <v>931</v>
      </c>
      <c r="Y526" s="161"/>
      <c r="Z526" s="164" t="s">
        <v>279</v>
      </c>
    </row>
    <row r="527" spans="1:26">
      <c r="A527" s="11"/>
      <c r="B527" s="149"/>
      <c r="C527" s="36"/>
      <c r="D527" s="151"/>
      <c r="E527" s="151"/>
      <c r="F527" s="36"/>
      <c r="G527" s="36"/>
      <c r="H527" s="151"/>
      <c r="I527" s="151"/>
      <c r="J527" s="36"/>
      <c r="K527" s="36"/>
      <c r="L527" s="151"/>
      <c r="M527" s="151"/>
      <c r="N527" s="150"/>
      <c r="O527" s="36"/>
      <c r="P527" s="151"/>
      <c r="Q527" s="151"/>
      <c r="R527" s="150"/>
      <c r="S527" s="36"/>
      <c r="T527" s="151"/>
      <c r="U527" s="151"/>
      <c r="V527" s="150"/>
      <c r="W527" s="36"/>
      <c r="X527" s="151"/>
      <c r="Y527" s="151"/>
      <c r="Z527" s="150"/>
    </row>
    <row r="528" spans="1:26">
      <c r="A528" s="11"/>
      <c r="B528" s="147" t="s">
        <v>924</v>
      </c>
      <c r="C528" s="15"/>
      <c r="D528" s="26"/>
      <c r="E528" s="26"/>
      <c r="F528" s="26"/>
      <c r="G528" s="15"/>
      <c r="H528" s="26"/>
      <c r="I528" s="26"/>
      <c r="J528" s="26"/>
      <c r="K528" s="15"/>
      <c r="L528" s="26"/>
      <c r="M528" s="26"/>
      <c r="N528" s="26"/>
      <c r="O528" s="15"/>
      <c r="P528" s="26"/>
      <c r="Q528" s="26"/>
      <c r="R528" s="26"/>
      <c r="S528" s="15"/>
      <c r="T528" s="26"/>
      <c r="U528" s="26"/>
      <c r="V528" s="26"/>
      <c r="W528" s="15"/>
      <c r="X528" s="26"/>
      <c r="Y528" s="26"/>
      <c r="Z528" s="26"/>
    </row>
    <row r="529" spans="1:26">
      <c r="A529" s="11"/>
      <c r="B529" s="149" t="s">
        <v>942</v>
      </c>
      <c r="C529" s="36"/>
      <c r="D529" s="151" t="s">
        <v>392</v>
      </c>
      <c r="E529" s="151"/>
      <c r="F529" s="36"/>
      <c r="G529" s="36"/>
      <c r="H529" s="151" t="s">
        <v>392</v>
      </c>
      <c r="I529" s="151"/>
      <c r="J529" s="36"/>
      <c r="K529" s="36"/>
      <c r="L529" s="151" t="s">
        <v>943</v>
      </c>
      <c r="M529" s="151"/>
      <c r="N529" s="150" t="s">
        <v>279</v>
      </c>
      <c r="O529" s="36"/>
      <c r="P529" s="151" t="s">
        <v>392</v>
      </c>
      <c r="Q529" s="151"/>
      <c r="R529" s="36"/>
      <c r="S529" s="36"/>
      <c r="T529" s="151" t="s">
        <v>392</v>
      </c>
      <c r="U529" s="151"/>
      <c r="V529" s="36"/>
      <c r="W529" s="36"/>
      <c r="X529" s="151" t="s">
        <v>943</v>
      </c>
      <c r="Y529" s="151"/>
      <c r="Z529" s="150" t="s">
        <v>279</v>
      </c>
    </row>
    <row r="530" spans="1:26">
      <c r="A530" s="11"/>
      <c r="B530" s="149"/>
      <c r="C530" s="36"/>
      <c r="D530" s="151"/>
      <c r="E530" s="151"/>
      <c r="F530" s="36"/>
      <c r="G530" s="36"/>
      <c r="H530" s="151"/>
      <c r="I530" s="151"/>
      <c r="J530" s="36"/>
      <c r="K530" s="36"/>
      <c r="L530" s="151"/>
      <c r="M530" s="151"/>
      <c r="N530" s="150"/>
      <c r="O530" s="36"/>
      <c r="P530" s="151"/>
      <c r="Q530" s="151"/>
      <c r="R530" s="36"/>
      <c r="S530" s="36"/>
      <c r="T530" s="151"/>
      <c r="U530" s="151"/>
      <c r="V530" s="36"/>
      <c r="W530" s="36"/>
      <c r="X530" s="151"/>
      <c r="Y530" s="151"/>
      <c r="Z530" s="150"/>
    </row>
    <row r="531" spans="1:26">
      <c r="A531" s="11"/>
      <c r="B531" s="152" t="s">
        <v>145</v>
      </c>
      <c r="C531" s="26"/>
      <c r="D531" s="153" t="s">
        <v>392</v>
      </c>
      <c r="E531" s="153"/>
      <c r="F531" s="26"/>
      <c r="G531" s="26"/>
      <c r="H531" s="153">
        <v>410</v>
      </c>
      <c r="I531" s="153"/>
      <c r="J531" s="26"/>
      <c r="K531" s="26"/>
      <c r="L531" s="153" t="s">
        <v>392</v>
      </c>
      <c r="M531" s="153"/>
      <c r="N531" s="26"/>
      <c r="O531" s="26"/>
      <c r="P531" s="153" t="s">
        <v>392</v>
      </c>
      <c r="Q531" s="153"/>
      <c r="R531" s="26"/>
      <c r="S531" s="26"/>
      <c r="T531" s="153" t="s">
        <v>392</v>
      </c>
      <c r="U531" s="153"/>
      <c r="V531" s="26"/>
      <c r="W531" s="26"/>
      <c r="X531" s="153">
        <v>410</v>
      </c>
      <c r="Y531" s="153"/>
      <c r="Z531" s="26"/>
    </row>
    <row r="532" spans="1:26">
      <c r="A532" s="11"/>
      <c r="B532" s="152"/>
      <c r="C532" s="26"/>
      <c r="D532" s="153"/>
      <c r="E532" s="153"/>
      <c r="F532" s="26"/>
      <c r="G532" s="26"/>
      <c r="H532" s="153"/>
      <c r="I532" s="153"/>
      <c r="J532" s="26"/>
      <c r="K532" s="26"/>
      <c r="L532" s="153"/>
      <c r="M532" s="153"/>
      <c r="N532" s="26"/>
      <c r="O532" s="26"/>
      <c r="P532" s="153"/>
      <c r="Q532" s="153"/>
      <c r="R532" s="26"/>
      <c r="S532" s="26"/>
      <c r="T532" s="153"/>
      <c r="U532" s="153"/>
      <c r="V532" s="26"/>
      <c r="W532" s="26"/>
      <c r="X532" s="153"/>
      <c r="Y532" s="153"/>
      <c r="Z532" s="26"/>
    </row>
    <row r="533" spans="1:26">
      <c r="A533" s="11"/>
      <c r="B533" s="149" t="s">
        <v>146</v>
      </c>
      <c r="C533" s="36"/>
      <c r="D533" s="151" t="s">
        <v>392</v>
      </c>
      <c r="E533" s="151"/>
      <c r="F533" s="36"/>
      <c r="G533" s="36"/>
      <c r="H533" s="151">
        <v>471</v>
      </c>
      <c r="I533" s="151"/>
      <c r="J533" s="36"/>
      <c r="K533" s="36"/>
      <c r="L533" s="151" t="s">
        <v>392</v>
      </c>
      <c r="M533" s="151"/>
      <c r="N533" s="36"/>
      <c r="O533" s="36"/>
      <c r="P533" s="151" t="s">
        <v>392</v>
      </c>
      <c r="Q533" s="151"/>
      <c r="R533" s="36"/>
      <c r="S533" s="36"/>
      <c r="T533" s="151" t="s">
        <v>392</v>
      </c>
      <c r="U533" s="151"/>
      <c r="V533" s="36"/>
      <c r="W533" s="36"/>
      <c r="X533" s="151">
        <v>471</v>
      </c>
      <c r="Y533" s="151"/>
      <c r="Z533" s="36"/>
    </row>
    <row r="534" spans="1:26">
      <c r="A534" s="11"/>
      <c r="B534" s="149"/>
      <c r="C534" s="36"/>
      <c r="D534" s="151"/>
      <c r="E534" s="151"/>
      <c r="F534" s="36"/>
      <c r="G534" s="36"/>
      <c r="H534" s="151"/>
      <c r="I534" s="151"/>
      <c r="J534" s="36"/>
      <c r="K534" s="36"/>
      <c r="L534" s="151"/>
      <c r="M534" s="151"/>
      <c r="N534" s="36"/>
      <c r="O534" s="36"/>
      <c r="P534" s="151"/>
      <c r="Q534" s="151"/>
      <c r="R534" s="36"/>
      <c r="S534" s="36"/>
      <c r="T534" s="151"/>
      <c r="U534" s="151"/>
      <c r="V534" s="36"/>
      <c r="W534" s="36"/>
      <c r="X534" s="151"/>
      <c r="Y534" s="151"/>
      <c r="Z534" s="36"/>
    </row>
    <row r="535" spans="1:26">
      <c r="A535" s="11"/>
      <c r="B535" s="152" t="s">
        <v>147</v>
      </c>
      <c r="C535" s="26"/>
      <c r="D535" s="153" t="s">
        <v>392</v>
      </c>
      <c r="E535" s="153"/>
      <c r="F535" s="26"/>
      <c r="G535" s="26"/>
      <c r="H535" s="153" t="s">
        <v>944</v>
      </c>
      <c r="I535" s="153"/>
      <c r="J535" s="133" t="s">
        <v>279</v>
      </c>
      <c r="K535" s="26"/>
      <c r="L535" s="153" t="s">
        <v>392</v>
      </c>
      <c r="M535" s="153"/>
      <c r="N535" s="26"/>
      <c r="O535" s="26"/>
      <c r="P535" s="153" t="s">
        <v>392</v>
      </c>
      <c r="Q535" s="153"/>
      <c r="R535" s="26"/>
      <c r="S535" s="26"/>
      <c r="T535" s="153" t="s">
        <v>392</v>
      </c>
      <c r="U535" s="153"/>
      <c r="V535" s="26"/>
      <c r="W535" s="26"/>
      <c r="X535" s="153" t="s">
        <v>944</v>
      </c>
      <c r="Y535" s="153"/>
      <c r="Z535" s="133" t="s">
        <v>279</v>
      </c>
    </row>
    <row r="536" spans="1:26">
      <c r="A536" s="11"/>
      <c r="B536" s="152"/>
      <c r="C536" s="26"/>
      <c r="D536" s="153"/>
      <c r="E536" s="153"/>
      <c r="F536" s="26"/>
      <c r="G536" s="26"/>
      <c r="H536" s="153"/>
      <c r="I536" s="153"/>
      <c r="J536" s="133"/>
      <c r="K536" s="26"/>
      <c r="L536" s="153"/>
      <c r="M536" s="153"/>
      <c r="N536" s="26"/>
      <c r="O536" s="26"/>
      <c r="P536" s="153"/>
      <c r="Q536" s="153"/>
      <c r="R536" s="26"/>
      <c r="S536" s="26"/>
      <c r="T536" s="153"/>
      <c r="U536" s="153"/>
      <c r="V536" s="26"/>
      <c r="W536" s="26"/>
      <c r="X536" s="153"/>
      <c r="Y536" s="153"/>
      <c r="Z536" s="133"/>
    </row>
    <row r="537" spans="1:26">
      <c r="A537" s="11"/>
      <c r="B537" s="149" t="s">
        <v>945</v>
      </c>
      <c r="C537" s="36"/>
      <c r="D537" s="151" t="s">
        <v>392</v>
      </c>
      <c r="E537" s="151"/>
      <c r="F537" s="36"/>
      <c r="G537" s="36"/>
      <c r="H537" s="151" t="s">
        <v>946</v>
      </c>
      <c r="I537" s="151"/>
      <c r="J537" s="150" t="s">
        <v>279</v>
      </c>
      <c r="K537" s="36"/>
      <c r="L537" s="151" t="s">
        <v>392</v>
      </c>
      <c r="M537" s="151"/>
      <c r="N537" s="36"/>
      <c r="O537" s="36"/>
      <c r="P537" s="151" t="s">
        <v>392</v>
      </c>
      <c r="Q537" s="151"/>
      <c r="R537" s="36"/>
      <c r="S537" s="36"/>
      <c r="T537" s="151" t="s">
        <v>392</v>
      </c>
      <c r="U537" s="151"/>
      <c r="V537" s="36"/>
      <c r="W537" s="36"/>
      <c r="X537" s="151" t="s">
        <v>946</v>
      </c>
      <c r="Y537" s="151"/>
      <c r="Z537" s="150" t="s">
        <v>279</v>
      </c>
    </row>
    <row r="538" spans="1:26">
      <c r="A538" s="11"/>
      <c r="B538" s="149"/>
      <c r="C538" s="36"/>
      <c r="D538" s="151"/>
      <c r="E538" s="151"/>
      <c r="F538" s="36"/>
      <c r="G538" s="36"/>
      <c r="H538" s="151"/>
      <c r="I538" s="151"/>
      <c r="J538" s="150"/>
      <c r="K538" s="36"/>
      <c r="L538" s="151"/>
      <c r="M538" s="151"/>
      <c r="N538" s="36"/>
      <c r="O538" s="36"/>
      <c r="P538" s="151"/>
      <c r="Q538" s="151"/>
      <c r="R538" s="36"/>
      <c r="S538" s="36"/>
      <c r="T538" s="151"/>
      <c r="U538" s="151"/>
      <c r="V538" s="36"/>
      <c r="W538" s="36"/>
      <c r="X538" s="151"/>
      <c r="Y538" s="151"/>
      <c r="Z538" s="150"/>
    </row>
    <row r="539" spans="1:26">
      <c r="A539" s="11"/>
      <c r="B539" s="152" t="s">
        <v>947</v>
      </c>
      <c r="C539" s="26"/>
      <c r="D539" s="153" t="s">
        <v>392</v>
      </c>
      <c r="E539" s="153"/>
      <c r="F539" s="26"/>
      <c r="G539" s="26"/>
      <c r="H539" s="153" t="s">
        <v>392</v>
      </c>
      <c r="I539" s="153"/>
      <c r="J539" s="26"/>
      <c r="K539" s="26"/>
      <c r="L539" s="153">
        <v>399</v>
      </c>
      <c r="M539" s="153"/>
      <c r="N539" s="26"/>
      <c r="O539" s="26"/>
      <c r="P539" s="153" t="s">
        <v>392</v>
      </c>
      <c r="Q539" s="153"/>
      <c r="R539" s="26"/>
      <c r="S539" s="26"/>
      <c r="T539" s="153">
        <v>12</v>
      </c>
      <c r="U539" s="153"/>
      <c r="V539" s="26"/>
      <c r="W539" s="26"/>
      <c r="X539" s="153">
        <v>411</v>
      </c>
      <c r="Y539" s="153"/>
      <c r="Z539" s="26"/>
    </row>
    <row r="540" spans="1:26">
      <c r="A540" s="11"/>
      <c r="B540" s="152"/>
      <c r="C540" s="26"/>
      <c r="D540" s="153"/>
      <c r="E540" s="153"/>
      <c r="F540" s="26"/>
      <c r="G540" s="26"/>
      <c r="H540" s="153"/>
      <c r="I540" s="153"/>
      <c r="J540" s="26"/>
      <c r="K540" s="26"/>
      <c r="L540" s="153"/>
      <c r="M540" s="153"/>
      <c r="N540" s="26"/>
      <c r="O540" s="26"/>
      <c r="P540" s="153"/>
      <c r="Q540" s="153"/>
      <c r="R540" s="26"/>
      <c r="S540" s="26"/>
      <c r="T540" s="153"/>
      <c r="U540" s="153"/>
      <c r="V540" s="26"/>
      <c r="W540" s="26"/>
      <c r="X540" s="153"/>
      <c r="Y540" s="153"/>
      <c r="Z540" s="26"/>
    </row>
    <row r="541" spans="1:26">
      <c r="A541" s="11"/>
      <c r="B541" s="149" t="s">
        <v>948</v>
      </c>
      <c r="C541" s="36"/>
      <c r="D541" s="151" t="s">
        <v>392</v>
      </c>
      <c r="E541" s="151"/>
      <c r="F541" s="36"/>
      <c r="G541" s="36"/>
      <c r="H541" s="151" t="s">
        <v>392</v>
      </c>
      <c r="I541" s="151"/>
      <c r="J541" s="36"/>
      <c r="K541" s="36"/>
      <c r="L541" s="151" t="s">
        <v>318</v>
      </c>
      <c r="M541" s="151"/>
      <c r="N541" s="150" t="s">
        <v>279</v>
      </c>
      <c r="O541" s="36"/>
      <c r="P541" s="151">
        <v>1</v>
      </c>
      <c r="Q541" s="151"/>
      <c r="R541" s="36"/>
      <c r="S541" s="36"/>
      <c r="T541" s="151" t="s">
        <v>392</v>
      </c>
      <c r="U541" s="151"/>
      <c r="V541" s="36"/>
      <c r="W541" s="36"/>
      <c r="X541" s="151" t="s">
        <v>392</v>
      </c>
      <c r="Y541" s="151"/>
      <c r="Z541" s="36"/>
    </row>
    <row r="542" spans="1:26">
      <c r="A542" s="11"/>
      <c r="B542" s="149"/>
      <c r="C542" s="36"/>
      <c r="D542" s="151"/>
      <c r="E542" s="151"/>
      <c r="F542" s="36"/>
      <c r="G542" s="36"/>
      <c r="H542" s="151"/>
      <c r="I542" s="151"/>
      <c r="J542" s="36"/>
      <c r="K542" s="36"/>
      <c r="L542" s="151"/>
      <c r="M542" s="151"/>
      <c r="N542" s="150"/>
      <c r="O542" s="36"/>
      <c r="P542" s="151"/>
      <c r="Q542" s="151"/>
      <c r="R542" s="36"/>
      <c r="S542" s="36"/>
      <c r="T542" s="151"/>
      <c r="U542" s="151"/>
      <c r="V542" s="36"/>
      <c r="W542" s="36"/>
      <c r="X542" s="151"/>
      <c r="Y542" s="151"/>
      <c r="Z542" s="36"/>
    </row>
    <row r="543" spans="1:26">
      <c r="A543" s="11"/>
      <c r="B543" s="152" t="s">
        <v>148</v>
      </c>
      <c r="C543" s="26"/>
      <c r="D543" s="153" t="s">
        <v>392</v>
      </c>
      <c r="E543" s="153"/>
      <c r="F543" s="26"/>
      <c r="G543" s="26"/>
      <c r="H543" s="153" t="s">
        <v>436</v>
      </c>
      <c r="I543" s="153"/>
      <c r="J543" s="133" t="s">
        <v>279</v>
      </c>
      <c r="K543" s="26"/>
      <c r="L543" s="153" t="s">
        <v>392</v>
      </c>
      <c r="M543" s="153"/>
      <c r="N543" s="26"/>
      <c r="O543" s="26"/>
      <c r="P543" s="153" t="s">
        <v>392</v>
      </c>
      <c r="Q543" s="153"/>
      <c r="R543" s="26"/>
      <c r="S543" s="26"/>
      <c r="T543" s="153" t="s">
        <v>392</v>
      </c>
      <c r="U543" s="153"/>
      <c r="V543" s="26"/>
      <c r="W543" s="26"/>
      <c r="X543" s="153" t="s">
        <v>436</v>
      </c>
      <c r="Y543" s="153"/>
      <c r="Z543" s="133" t="s">
        <v>279</v>
      </c>
    </row>
    <row r="544" spans="1:26">
      <c r="A544" s="11"/>
      <c r="B544" s="152"/>
      <c r="C544" s="26"/>
      <c r="D544" s="153"/>
      <c r="E544" s="153"/>
      <c r="F544" s="26"/>
      <c r="G544" s="26"/>
      <c r="H544" s="153"/>
      <c r="I544" s="153"/>
      <c r="J544" s="133"/>
      <c r="K544" s="26"/>
      <c r="L544" s="153"/>
      <c r="M544" s="153"/>
      <c r="N544" s="26"/>
      <c r="O544" s="26"/>
      <c r="P544" s="153"/>
      <c r="Q544" s="153"/>
      <c r="R544" s="26"/>
      <c r="S544" s="26"/>
      <c r="T544" s="153"/>
      <c r="U544" s="153"/>
      <c r="V544" s="26"/>
      <c r="W544" s="26"/>
      <c r="X544" s="153"/>
      <c r="Y544" s="153"/>
      <c r="Z544" s="133"/>
    </row>
    <row r="545" spans="1:26">
      <c r="A545" s="11"/>
      <c r="B545" s="149" t="s">
        <v>152</v>
      </c>
      <c r="C545" s="36"/>
      <c r="D545" s="151" t="s">
        <v>392</v>
      </c>
      <c r="E545" s="151"/>
      <c r="F545" s="36"/>
      <c r="G545" s="36"/>
      <c r="H545" s="151">
        <v>3</v>
      </c>
      <c r="I545" s="151"/>
      <c r="J545" s="36"/>
      <c r="K545" s="36"/>
      <c r="L545" s="151" t="s">
        <v>392</v>
      </c>
      <c r="M545" s="151"/>
      <c r="N545" s="36"/>
      <c r="O545" s="36"/>
      <c r="P545" s="151" t="s">
        <v>392</v>
      </c>
      <c r="Q545" s="151"/>
      <c r="R545" s="36"/>
      <c r="S545" s="36"/>
      <c r="T545" s="151" t="s">
        <v>392</v>
      </c>
      <c r="U545" s="151"/>
      <c r="V545" s="36"/>
      <c r="W545" s="36"/>
      <c r="X545" s="151">
        <v>3</v>
      </c>
      <c r="Y545" s="151"/>
      <c r="Z545" s="36"/>
    </row>
    <row r="546" spans="1:26">
      <c r="A546" s="11"/>
      <c r="B546" s="149"/>
      <c r="C546" s="36"/>
      <c r="D546" s="151"/>
      <c r="E546" s="151"/>
      <c r="F546" s="36"/>
      <c r="G546" s="36"/>
      <c r="H546" s="151"/>
      <c r="I546" s="151"/>
      <c r="J546" s="36"/>
      <c r="K546" s="36"/>
      <c r="L546" s="151"/>
      <c r="M546" s="151"/>
      <c r="N546" s="36"/>
      <c r="O546" s="36"/>
      <c r="P546" s="151"/>
      <c r="Q546" s="151"/>
      <c r="R546" s="36"/>
      <c r="S546" s="36"/>
      <c r="T546" s="151"/>
      <c r="U546" s="151"/>
      <c r="V546" s="36"/>
      <c r="W546" s="36"/>
      <c r="X546" s="151"/>
      <c r="Y546" s="151"/>
      <c r="Z546" s="36"/>
    </row>
    <row r="547" spans="1:26">
      <c r="A547" s="11"/>
      <c r="B547" s="152" t="s">
        <v>949</v>
      </c>
      <c r="C547" s="26"/>
      <c r="D547" s="153" t="s">
        <v>392</v>
      </c>
      <c r="E547" s="153"/>
      <c r="F547" s="26"/>
      <c r="G547" s="26"/>
      <c r="H547" s="153" t="s">
        <v>392</v>
      </c>
      <c r="I547" s="153"/>
      <c r="J547" s="26"/>
      <c r="K547" s="26"/>
      <c r="L547" s="153" t="s">
        <v>392</v>
      </c>
      <c r="M547" s="153"/>
      <c r="N547" s="26"/>
      <c r="O547" s="26"/>
      <c r="P547" s="153" t="s">
        <v>392</v>
      </c>
      <c r="Q547" s="153"/>
      <c r="R547" s="26"/>
      <c r="S547" s="26"/>
      <c r="T547" s="153" t="s">
        <v>392</v>
      </c>
      <c r="U547" s="153"/>
      <c r="V547" s="26"/>
      <c r="W547" s="26"/>
      <c r="X547" s="153" t="s">
        <v>392</v>
      </c>
      <c r="Y547" s="153"/>
      <c r="Z547" s="26"/>
    </row>
    <row r="548" spans="1:26">
      <c r="A548" s="11"/>
      <c r="B548" s="152"/>
      <c r="C548" s="26"/>
      <c r="D548" s="153"/>
      <c r="E548" s="153"/>
      <c r="F548" s="26"/>
      <c r="G548" s="26"/>
      <c r="H548" s="153"/>
      <c r="I548" s="153"/>
      <c r="J548" s="26"/>
      <c r="K548" s="26"/>
      <c r="L548" s="153"/>
      <c r="M548" s="153"/>
      <c r="N548" s="26"/>
      <c r="O548" s="26"/>
      <c r="P548" s="153"/>
      <c r="Q548" s="153"/>
      <c r="R548" s="26"/>
      <c r="S548" s="26"/>
      <c r="T548" s="153"/>
      <c r="U548" s="153"/>
      <c r="V548" s="26"/>
      <c r="W548" s="26"/>
      <c r="X548" s="153"/>
      <c r="Y548" s="153"/>
      <c r="Z548" s="26"/>
    </row>
    <row r="549" spans="1:26">
      <c r="A549" s="11"/>
      <c r="B549" s="149" t="s">
        <v>150</v>
      </c>
      <c r="C549" s="36"/>
      <c r="D549" s="151" t="s">
        <v>392</v>
      </c>
      <c r="E549" s="151"/>
      <c r="F549" s="36"/>
      <c r="G549" s="36"/>
      <c r="H549" s="151" t="s">
        <v>392</v>
      </c>
      <c r="I549" s="151"/>
      <c r="J549" s="36"/>
      <c r="K549" s="36"/>
      <c r="L549" s="151" t="s">
        <v>392</v>
      </c>
      <c r="M549" s="151"/>
      <c r="N549" s="36"/>
      <c r="O549" s="36"/>
      <c r="P549" s="151">
        <v>2</v>
      </c>
      <c r="Q549" s="151"/>
      <c r="R549" s="36"/>
      <c r="S549" s="36"/>
      <c r="T549" s="151" t="s">
        <v>392</v>
      </c>
      <c r="U549" s="151"/>
      <c r="V549" s="36"/>
      <c r="W549" s="36"/>
      <c r="X549" s="151">
        <v>2</v>
      </c>
      <c r="Y549" s="151"/>
      <c r="Z549" s="36"/>
    </row>
    <row r="550" spans="1:26">
      <c r="A550" s="11"/>
      <c r="B550" s="149"/>
      <c r="C550" s="36"/>
      <c r="D550" s="151"/>
      <c r="E550" s="151"/>
      <c r="F550" s="36"/>
      <c r="G550" s="36"/>
      <c r="H550" s="151"/>
      <c r="I550" s="151"/>
      <c r="J550" s="36"/>
      <c r="K550" s="36"/>
      <c r="L550" s="151"/>
      <c r="M550" s="151"/>
      <c r="N550" s="36"/>
      <c r="O550" s="36"/>
      <c r="P550" s="151"/>
      <c r="Q550" s="151"/>
      <c r="R550" s="36"/>
      <c r="S550" s="36"/>
      <c r="T550" s="151"/>
      <c r="U550" s="151"/>
      <c r="V550" s="36"/>
      <c r="W550" s="36"/>
      <c r="X550" s="151"/>
      <c r="Y550" s="151"/>
      <c r="Z550" s="36"/>
    </row>
    <row r="551" spans="1:26">
      <c r="A551" s="11"/>
      <c r="B551" s="152" t="s">
        <v>950</v>
      </c>
      <c r="C551" s="26"/>
      <c r="D551" s="153" t="s">
        <v>392</v>
      </c>
      <c r="E551" s="153"/>
      <c r="F551" s="26"/>
      <c r="G551" s="26"/>
      <c r="H551" s="153" t="s">
        <v>338</v>
      </c>
      <c r="I551" s="153"/>
      <c r="J551" s="133" t="s">
        <v>279</v>
      </c>
      <c r="K551" s="26"/>
      <c r="L551" s="153" t="s">
        <v>392</v>
      </c>
      <c r="M551" s="153"/>
      <c r="N551" s="26"/>
      <c r="O551" s="26"/>
      <c r="P551" s="153">
        <v>4</v>
      </c>
      <c r="Q551" s="153"/>
      <c r="R551" s="26"/>
      <c r="S551" s="26"/>
      <c r="T551" s="153" t="s">
        <v>392</v>
      </c>
      <c r="U551" s="153"/>
      <c r="V551" s="26"/>
      <c r="W551" s="26"/>
      <c r="X551" s="153" t="s">
        <v>392</v>
      </c>
      <c r="Y551" s="153"/>
      <c r="Z551" s="26"/>
    </row>
    <row r="552" spans="1:26" ht="15.75" thickBot="1">
      <c r="A552" s="11"/>
      <c r="B552" s="152"/>
      <c r="C552" s="26"/>
      <c r="D552" s="159"/>
      <c r="E552" s="159"/>
      <c r="F552" s="40"/>
      <c r="G552" s="26"/>
      <c r="H552" s="159"/>
      <c r="I552" s="159"/>
      <c r="J552" s="172"/>
      <c r="K552" s="26"/>
      <c r="L552" s="159"/>
      <c r="M552" s="159"/>
      <c r="N552" s="40"/>
      <c r="O552" s="26"/>
      <c r="P552" s="159"/>
      <c r="Q552" s="159"/>
      <c r="R552" s="40"/>
      <c r="S552" s="26"/>
      <c r="T552" s="159"/>
      <c r="U552" s="159"/>
      <c r="V552" s="40"/>
      <c r="W552" s="26"/>
      <c r="X552" s="159"/>
      <c r="Y552" s="159"/>
      <c r="Z552" s="40"/>
    </row>
    <row r="553" spans="1:26">
      <c r="A553" s="11"/>
      <c r="B553" s="149" t="s">
        <v>153</v>
      </c>
      <c r="C553" s="36"/>
      <c r="D553" s="161" t="s">
        <v>392</v>
      </c>
      <c r="E553" s="161"/>
      <c r="F553" s="43"/>
      <c r="G553" s="36"/>
      <c r="H553" s="161">
        <v>6</v>
      </c>
      <c r="I553" s="161"/>
      <c r="J553" s="43"/>
      <c r="K553" s="36"/>
      <c r="L553" s="161" t="s">
        <v>438</v>
      </c>
      <c r="M553" s="161"/>
      <c r="N553" s="164" t="s">
        <v>279</v>
      </c>
      <c r="O553" s="36"/>
      <c r="P553" s="161">
        <v>7</v>
      </c>
      <c r="Q553" s="161"/>
      <c r="R553" s="43"/>
      <c r="S553" s="36"/>
      <c r="T553" s="161">
        <v>12</v>
      </c>
      <c r="U553" s="161"/>
      <c r="V553" s="43"/>
      <c r="W553" s="36"/>
      <c r="X553" s="161">
        <v>23</v>
      </c>
      <c r="Y553" s="161"/>
      <c r="Z553" s="43"/>
    </row>
    <row r="554" spans="1:26" ht="15.75" thickBot="1">
      <c r="A554" s="11"/>
      <c r="B554" s="149"/>
      <c r="C554" s="36"/>
      <c r="D554" s="154"/>
      <c r="E554" s="154"/>
      <c r="F554" s="44"/>
      <c r="G554" s="36"/>
      <c r="H554" s="154"/>
      <c r="I554" s="154"/>
      <c r="J554" s="44"/>
      <c r="K554" s="36"/>
      <c r="L554" s="154"/>
      <c r="M554" s="154"/>
      <c r="N554" s="169"/>
      <c r="O554" s="36"/>
      <c r="P554" s="154"/>
      <c r="Q554" s="154"/>
      <c r="R554" s="44"/>
      <c r="S554" s="36"/>
      <c r="T554" s="154"/>
      <c r="U554" s="154"/>
      <c r="V554" s="44"/>
      <c r="W554" s="36"/>
      <c r="X554" s="154"/>
      <c r="Y554" s="154"/>
      <c r="Z554" s="44"/>
    </row>
    <row r="555" spans="1:26">
      <c r="A555" s="11"/>
      <c r="B555" s="152" t="s">
        <v>927</v>
      </c>
      <c r="C555" s="26"/>
      <c r="D555" s="156" t="s">
        <v>392</v>
      </c>
      <c r="E555" s="156"/>
      <c r="F555" s="45"/>
      <c r="G555" s="26"/>
      <c r="H555" s="156" t="s">
        <v>392</v>
      </c>
      <c r="I555" s="156"/>
      <c r="J555" s="45"/>
      <c r="K555" s="26"/>
      <c r="L555" s="156" t="s">
        <v>392</v>
      </c>
      <c r="M555" s="156"/>
      <c r="N555" s="45"/>
      <c r="O555" s="26"/>
      <c r="P555" s="156" t="s">
        <v>338</v>
      </c>
      <c r="Q555" s="156"/>
      <c r="R555" s="171" t="s">
        <v>279</v>
      </c>
      <c r="S555" s="26"/>
      <c r="T555" s="156" t="s">
        <v>392</v>
      </c>
      <c r="U555" s="156"/>
      <c r="V555" s="45"/>
      <c r="W555" s="26"/>
      <c r="X555" s="156" t="s">
        <v>338</v>
      </c>
      <c r="Y555" s="156"/>
      <c r="Z555" s="171" t="s">
        <v>279</v>
      </c>
    </row>
    <row r="556" spans="1:26" ht="15.75" thickBot="1">
      <c r="A556" s="11"/>
      <c r="B556" s="152"/>
      <c r="C556" s="26"/>
      <c r="D556" s="159"/>
      <c r="E556" s="159"/>
      <c r="F556" s="40"/>
      <c r="G556" s="26"/>
      <c r="H556" s="159"/>
      <c r="I556" s="159"/>
      <c r="J556" s="40"/>
      <c r="K556" s="26"/>
      <c r="L556" s="159"/>
      <c r="M556" s="159"/>
      <c r="N556" s="40"/>
      <c r="O556" s="26"/>
      <c r="P556" s="159"/>
      <c r="Q556" s="159"/>
      <c r="R556" s="172"/>
      <c r="S556" s="26"/>
      <c r="T556" s="159"/>
      <c r="U556" s="159"/>
      <c r="V556" s="40"/>
      <c r="W556" s="26"/>
      <c r="X556" s="159"/>
      <c r="Y556" s="159"/>
      <c r="Z556" s="172"/>
    </row>
    <row r="557" spans="1:26">
      <c r="A557" s="11"/>
      <c r="B557" s="149" t="s">
        <v>155</v>
      </c>
      <c r="C557" s="36"/>
      <c r="D557" s="161" t="s">
        <v>392</v>
      </c>
      <c r="E557" s="161"/>
      <c r="F557" s="43"/>
      <c r="G557" s="36"/>
      <c r="H557" s="161">
        <v>6</v>
      </c>
      <c r="I557" s="161"/>
      <c r="J557" s="43"/>
      <c r="K557" s="36"/>
      <c r="L557" s="161" t="s">
        <v>438</v>
      </c>
      <c r="M557" s="161"/>
      <c r="N557" s="164" t="s">
        <v>279</v>
      </c>
      <c r="O557" s="36"/>
      <c r="P557" s="161">
        <v>3</v>
      </c>
      <c r="Q557" s="161"/>
      <c r="R557" s="43"/>
      <c r="S557" s="36"/>
      <c r="T557" s="161">
        <v>12</v>
      </c>
      <c r="U557" s="161"/>
      <c r="V557" s="43"/>
      <c r="W557" s="36"/>
      <c r="X557" s="161">
        <v>19</v>
      </c>
      <c r="Y557" s="161"/>
      <c r="Z557" s="43"/>
    </row>
    <row r="558" spans="1:26">
      <c r="A558" s="11"/>
      <c r="B558" s="149"/>
      <c r="C558" s="36"/>
      <c r="D558" s="151"/>
      <c r="E558" s="151"/>
      <c r="F558" s="36"/>
      <c r="G558" s="36"/>
      <c r="H558" s="151"/>
      <c r="I558" s="151"/>
      <c r="J558" s="36"/>
      <c r="K558" s="36"/>
      <c r="L558" s="151"/>
      <c r="M558" s="151"/>
      <c r="N558" s="150"/>
      <c r="O558" s="36"/>
      <c r="P558" s="151"/>
      <c r="Q558" s="151"/>
      <c r="R558" s="36"/>
      <c r="S558" s="36"/>
      <c r="T558" s="151"/>
      <c r="U558" s="151"/>
      <c r="V558" s="36"/>
      <c r="W558" s="36"/>
      <c r="X558" s="151"/>
      <c r="Y558" s="151"/>
      <c r="Z558" s="36"/>
    </row>
    <row r="559" spans="1:26">
      <c r="A559" s="11"/>
      <c r="B559" s="158" t="s">
        <v>928</v>
      </c>
      <c r="C559" s="26"/>
      <c r="D559" s="153" t="s">
        <v>392</v>
      </c>
      <c r="E559" s="153"/>
      <c r="F559" s="26"/>
      <c r="G559" s="26"/>
      <c r="H559" s="153" t="s">
        <v>392</v>
      </c>
      <c r="I559" s="153"/>
      <c r="J559" s="26"/>
      <c r="K559" s="26"/>
      <c r="L559" s="153" t="s">
        <v>392</v>
      </c>
      <c r="M559" s="153"/>
      <c r="N559" s="26"/>
      <c r="O559" s="26"/>
      <c r="P559" s="153" t="s">
        <v>525</v>
      </c>
      <c r="Q559" s="153"/>
      <c r="R559" s="133" t="s">
        <v>279</v>
      </c>
      <c r="S559" s="26"/>
      <c r="T559" s="153" t="s">
        <v>392</v>
      </c>
      <c r="U559" s="153"/>
      <c r="V559" s="26"/>
      <c r="W559" s="26"/>
      <c r="X559" s="153" t="s">
        <v>525</v>
      </c>
      <c r="Y559" s="153"/>
      <c r="Z559" s="133" t="s">
        <v>279</v>
      </c>
    </row>
    <row r="560" spans="1:26" ht="15.75" thickBot="1">
      <c r="A560" s="11"/>
      <c r="B560" s="158"/>
      <c r="C560" s="26"/>
      <c r="D560" s="159"/>
      <c r="E560" s="159"/>
      <c r="F560" s="40"/>
      <c r="G560" s="26"/>
      <c r="H560" s="159"/>
      <c r="I560" s="159"/>
      <c r="J560" s="40"/>
      <c r="K560" s="26"/>
      <c r="L560" s="159"/>
      <c r="M560" s="159"/>
      <c r="N560" s="40"/>
      <c r="O560" s="26"/>
      <c r="P560" s="159"/>
      <c r="Q560" s="159"/>
      <c r="R560" s="172"/>
      <c r="S560" s="26"/>
      <c r="T560" s="159"/>
      <c r="U560" s="159"/>
      <c r="V560" s="40"/>
      <c r="W560" s="26"/>
      <c r="X560" s="159"/>
      <c r="Y560" s="159"/>
      <c r="Z560" s="172"/>
    </row>
    <row r="561" spans="1:26">
      <c r="A561" s="11"/>
      <c r="B561" s="174" t="s">
        <v>951</v>
      </c>
      <c r="C561" s="36"/>
      <c r="D561" s="161" t="s">
        <v>392</v>
      </c>
      <c r="E561" s="161"/>
      <c r="F561" s="43"/>
      <c r="G561" s="36"/>
      <c r="H561" s="161" t="s">
        <v>392</v>
      </c>
      <c r="I561" s="161"/>
      <c r="J561" s="43"/>
      <c r="K561" s="36"/>
      <c r="L561" s="161" t="s">
        <v>392</v>
      </c>
      <c r="M561" s="161"/>
      <c r="N561" s="43"/>
      <c r="O561" s="36"/>
      <c r="P561" s="161">
        <v>34</v>
      </c>
      <c r="Q561" s="161"/>
      <c r="R561" s="43"/>
      <c r="S561" s="36"/>
      <c r="T561" s="161" t="s">
        <v>392</v>
      </c>
      <c r="U561" s="161"/>
      <c r="V561" s="43"/>
      <c r="W561" s="36"/>
      <c r="X561" s="161">
        <v>34</v>
      </c>
      <c r="Y561" s="161"/>
      <c r="Z561" s="43"/>
    </row>
    <row r="562" spans="1:26" ht="15.75" thickBot="1">
      <c r="A562" s="11"/>
      <c r="B562" s="174"/>
      <c r="C562" s="36"/>
      <c r="D562" s="154"/>
      <c r="E562" s="154"/>
      <c r="F562" s="44"/>
      <c r="G562" s="36"/>
      <c r="H562" s="154"/>
      <c r="I562" s="154"/>
      <c r="J562" s="44"/>
      <c r="K562" s="36"/>
      <c r="L562" s="154"/>
      <c r="M562" s="154"/>
      <c r="N562" s="44"/>
      <c r="O562" s="36"/>
      <c r="P562" s="154"/>
      <c r="Q562" s="154"/>
      <c r="R562" s="44"/>
      <c r="S562" s="36"/>
      <c r="T562" s="154"/>
      <c r="U562" s="154"/>
      <c r="V562" s="44"/>
      <c r="W562" s="36"/>
      <c r="X562" s="154"/>
      <c r="Y562" s="154"/>
      <c r="Z562" s="44"/>
    </row>
    <row r="563" spans="1:26">
      <c r="A563" s="11"/>
      <c r="B563" s="175" t="s">
        <v>158</v>
      </c>
      <c r="C563" s="26"/>
      <c r="D563" s="156" t="s">
        <v>392</v>
      </c>
      <c r="E563" s="156"/>
      <c r="F563" s="45"/>
      <c r="G563" s="26"/>
      <c r="H563" s="156" t="s">
        <v>392</v>
      </c>
      <c r="I563" s="156"/>
      <c r="J563" s="45"/>
      <c r="K563" s="26"/>
      <c r="L563" s="156" t="s">
        <v>392</v>
      </c>
      <c r="M563" s="156"/>
      <c r="N563" s="45"/>
      <c r="O563" s="26"/>
      <c r="P563" s="156">
        <v>14</v>
      </c>
      <c r="Q563" s="156"/>
      <c r="R563" s="45"/>
      <c r="S563" s="26"/>
      <c r="T563" s="156" t="s">
        <v>392</v>
      </c>
      <c r="U563" s="156"/>
      <c r="V563" s="45"/>
      <c r="W563" s="26"/>
      <c r="X563" s="156">
        <v>14</v>
      </c>
      <c r="Y563" s="156"/>
      <c r="Z563" s="45"/>
    </row>
    <row r="564" spans="1:26" ht="15.75" thickBot="1">
      <c r="A564" s="11"/>
      <c r="B564" s="175"/>
      <c r="C564" s="26"/>
      <c r="D564" s="159"/>
      <c r="E564" s="159"/>
      <c r="F564" s="40"/>
      <c r="G564" s="26"/>
      <c r="H564" s="159"/>
      <c r="I564" s="159"/>
      <c r="J564" s="40"/>
      <c r="K564" s="26"/>
      <c r="L564" s="159"/>
      <c r="M564" s="159"/>
      <c r="N564" s="40"/>
      <c r="O564" s="26"/>
      <c r="P564" s="159"/>
      <c r="Q564" s="159"/>
      <c r="R564" s="40"/>
      <c r="S564" s="26"/>
      <c r="T564" s="159"/>
      <c r="U564" s="159"/>
      <c r="V564" s="40"/>
      <c r="W564" s="26"/>
      <c r="X564" s="159"/>
      <c r="Y564" s="159"/>
      <c r="Z564" s="40"/>
    </row>
    <row r="565" spans="1:26">
      <c r="A565" s="11"/>
      <c r="B565" s="174" t="s">
        <v>159</v>
      </c>
      <c r="C565" s="36"/>
      <c r="D565" s="164" t="s">
        <v>274</v>
      </c>
      <c r="E565" s="161" t="s">
        <v>392</v>
      </c>
      <c r="F565" s="43"/>
      <c r="G565" s="36"/>
      <c r="H565" s="164" t="s">
        <v>274</v>
      </c>
      <c r="I565" s="161" t="s">
        <v>392</v>
      </c>
      <c r="J565" s="43"/>
      <c r="K565" s="36"/>
      <c r="L565" s="164" t="s">
        <v>274</v>
      </c>
      <c r="M565" s="161" t="s">
        <v>392</v>
      </c>
      <c r="N565" s="43"/>
      <c r="O565" s="36"/>
      <c r="P565" s="164" t="s">
        <v>274</v>
      </c>
      <c r="Q565" s="161">
        <v>48</v>
      </c>
      <c r="R565" s="43"/>
      <c r="S565" s="36"/>
      <c r="T565" s="164" t="s">
        <v>274</v>
      </c>
      <c r="U565" s="161" t="s">
        <v>392</v>
      </c>
      <c r="V565" s="43"/>
      <c r="W565" s="36"/>
      <c r="X565" s="164" t="s">
        <v>274</v>
      </c>
      <c r="Y565" s="161">
        <v>48</v>
      </c>
      <c r="Z565" s="43"/>
    </row>
    <row r="566" spans="1:26" ht="15.75" thickBot="1">
      <c r="A566" s="11"/>
      <c r="B566" s="174"/>
      <c r="C566" s="36"/>
      <c r="D566" s="166"/>
      <c r="E566" s="167"/>
      <c r="F566" s="52"/>
      <c r="G566" s="36"/>
      <c r="H566" s="166"/>
      <c r="I566" s="167"/>
      <c r="J566" s="52"/>
      <c r="K566" s="36"/>
      <c r="L566" s="166"/>
      <c r="M566" s="167"/>
      <c r="N566" s="52"/>
      <c r="O566" s="36"/>
      <c r="P566" s="166"/>
      <c r="Q566" s="167"/>
      <c r="R566" s="52"/>
      <c r="S566" s="36"/>
      <c r="T566" s="166"/>
      <c r="U566" s="167"/>
      <c r="V566" s="52"/>
      <c r="W566" s="36"/>
      <c r="X566" s="166"/>
      <c r="Y566" s="167"/>
      <c r="Z566" s="52"/>
    </row>
    <row r="567" spans="1:26" ht="15.75" thickTop="1">
      <c r="A567" s="11"/>
      <c r="B567" s="178" t="s">
        <v>563</v>
      </c>
      <c r="C567" s="178"/>
      <c r="D567" s="178"/>
      <c r="E567" s="178"/>
      <c r="F567" s="178"/>
      <c r="G567" s="178"/>
      <c r="H567" s="178"/>
      <c r="I567" s="178"/>
      <c r="J567" s="178"/>
      <c r="K567" s="178"/>
      <c r="L567" s="178"/>
      <c r="M567" s="178"/>
      <c r="N567" s="178"/>
      <c r="O567" s="178"/>
      <c r="P567" s="178"/>
      <c r="Q567" s="178"/>
      <c r="R567" s="178"/>
      <c r="S567" s="178"/>
      <c r="T567" s="178"/>
      <c r="U567" s="178"/>
      <c r="V567" s="178"/>
      <c r="W567" s="178"/>
      <c r="X567" s="178"/>
      <c r="Y567" s="178"/>
      <c r="Z567" s="178"/>
    </row>
    <row r="568" spans="1:26">
      <c r="A568" s="11"/>
      <c r="B568" s="178" t="s">
        <v>952</v>
      </c>
      <c r="C568" s="178"/>
      <c r="D568" s="178"/>
      <c r="E568" s="178"/>
      <c r="F568" s="178"/>
      <c r="G568" s="178"/>
      <c r="H568" s="178"/>
      <c r="I568" s="178"/>
      <c r="J568" s="178"/>
      <c r="K568" s="178"/>
      <c r="L568" s="178"/>
      <c r="M568" s="178"/>
      <c r="N568" s="178"/>
      <c r="O568" s="178"/>
      <c r="P568" s="178"/>
      <c r="Q568" s="178"/>
      <c r="R568" s="178"/>
      <c r="S568" s="178"/>
      <c r="T568" s="178"/>
      <c r="U568" s="178"/>
      <c r="V568" s="178"/>
      <c r="W568" s="178"/>
      <c r="X568" s="178"/>
      <c r="Y568" s="178"/>
      <c r="Z568" s="178"/>
    </row>
    <row r="569" spans="1:26">
      <c r="A569" s="11"/>
      <c r="B569" s="178" t="s">
        <v>391</v>
      </c>
      <c r="C569" s="178"/>
      <c r="D569" s="178"/>
      <c r="E569" s="178"/>
      <c r="F569" s="178"/>
      <c r="G569" s="178"/>
      <c r="H569" s="178"/>
      <c r="I569" s="178"/>
      <c r="J569" s="178"/>
      <c r="K569" s="178"/>
      <c r="L569" s="178"/>
      <c r="M569" s="178"/>
      <c r="N569" s="178"/>
      <c r="O569" s="178"/>
      <c r="P569" s="178"/>
      <c r="Q569" s="178"/>
      <c r="R569" s="178"/>
      <c r="S569" s="178"/>
      <c r="T569" s="178"/>
      <c r="U569" s="178"/>
      <c r="V569" s="178"/>
      <c r="W569" s="178"/>
      <c r="X569" s="178"/>
      <c r="Y569" s="178"/>
      <c r="Z569" s="178"/>
    </row>
    <row r="570" spans="1:26">
      <c r="A570" s="11"/>
      <c r="B570" s="179" t="s">
        <v>835</v>
      </c>
      <c r="C570" s="179"/>
      <c r="D570" s="179"/>
      <c r="E570" s="179"/>
      <c r="F570" s="179"/>
      <c r="G570" s="179"/>
      <c r="H570" s="179"/>
      <c r="I570" s="179"/>
      <c r="J570" s="179"/>
      <c r="K570" s="179"/>
      <c r="L570" s="179"/>
      <c r="M570" s="179"/>
      <c r="N570" s="179"/>
      <c r="O570" s="179"/>
      <c r="P570" s="179"/>
      <c r="Q570" s="179"/>
      <c r="R570" s="179"/>
      <c r="S570" s="179"/>
      <c r="T570" s="179"/>
      <c r="U570" s="179"/>
      <c r="V570" s="179"/>
      <c r="W570" s="179"/>
      <c r="X570" s="179"/>
      <c r="Y570" s="179"/>
      <c r="Z570" s="179"/>
    </row>
    <row r="571" spans="1:26">
      <c r="A571" s="11"/>
      <c r="B571" s="28"/>
      <c r="C571" s="28"/>
      <c r="D571" s="28"/>
      <c r="E571" s="28"/>
      <c r="F571" s="28"/>
      <c r="G571" s="28"/>
      <c r="H571" s="28"/>
      <c r="I571" s="28"/>
      <c r="J571" s="28"/>
      <c r="K571" s="28"/>
      <c r="L571" s="28"/>
      <c r="M571" s="28"/>
      <c r="N571" s="28"/>
      <c r="O571" s="28"/>
      <c r="P571" s="28"/>
      <c r="Q571" s="28"/>
      <c r="R571" s="28"/>
      <c r="S571" s="28"/>
      <c r="T571" s="28"/>
      <c r="U571" s="28"/>
      <c r="V571" s="28"/>
      <c r="W571" s="28"/>
      <c r="X571" s="28"/>
      <c r="Y571" s="28"/>
      <c r="Z571" s="28"/>
    </row>
    <row r="572" spans="1:26">
      <c r="A572" s="11"/>
      <c r="B572" s="21"/>
      <c r="C572" s="21"/>
      <c r="D572" s="21"/>
      <c r="E572" s="21"/>
      <c r="F572" s="21"/>
      <c r="G572" s="21"/>
      <c r="H572" s="21"/>
      <c r="I572" s="21"/>
      <c r="J572" s="21"/>
      <c r="K572" s="21"/>
      <c r="L572" s="21"/>
      <c r="M572" s="21"/>
      <c r="N572" s="21"/>
    </row>
    <row r="573" spans="1:26">
      <c r="A573" s="11"/>
      <c r="B573" s="17"/>
      <c r="C573" s="17"/>
      <c r="D573" s="17"/>
      <c r="E573" s="17"/>
      <c r="F573" s="17"/>
      <c r="G573" s="17"/>
      <c r="H573" s="17"/>
      <c r="I573" s="17"/>
      <c r="J573" s="17"/>
      <c r="K573" s="17"/>
      <c r="L573" s="17"/>
      <c r="M573" s="17"/>
      <c r="N573" s="17"/>
    </row>
    <row r="574" spans="1:26">
      <c r="A574" s="11"/>
      <c r="B574" s="26"/>
      <c r="C574" s="26"/>
      <c r="D574" s="109" t="s">
        <v>899</v>
      </c>
      <c r="E574" s="109"/>
      <c r="F574" s="109"/>
      <c r="G574" s="26"/>
      <c r="H574" s="109" t="s">
        <v>901</v>
      </c>
      <c r="I574" s="109"/>
      <c r="J574" s="109"/>
      <c r="K574" s="26"/>
      <c r="L574" s="109" t="s">
        <v>895</v>
      </c>
      <c r="M574" s="109"/>
      <c r="N574" s="109"/>
    </row>
    <row r="575" spans="1:26" ht="15.75" thickBot="1">
      <c r="A575" s="11"/>
      <c r="B575" s="26"/>
      <c r="C575" s="26"/>
      <c r="D575" s="60" t="s">
        <v>900</v>
      </c>
      <c r="E575" s="60"/>
      <c r="F575" s="60"/>
      <c r="G575" s="26"/>
      <c r="H575" s="60" t="s">
        <v>900</v>
      </c>
      <c r="I575" s="60"/>
      <c r="J575" s="60"/>
      <c r="K575" s="26"/>
      <c r="L575" s="60" t="s">
        <v>953</v>
      </c>
      <c r="M575" s="60"/>
      <c r="N575" s="60"/>
    </row>
    <row r="576" spans="1:26">
      <c r="A576" s="11"/>
      <c r="B576" s="174" t="s">
        <v>913</v>
      </c>
      <c r="C576" s="36"/>
      <c r="D576" s="164" t="s">
        <v>274</v>
      </c>
      <c r="E576" s="161" t="s">
        <v>954</v>
      </c>
      <c r="F576" s="164" t="s">
        <v>279</v>
      </c>
      <c r="G576" s="36"/>
      <c r="H576" s="164" t="s">
        <v>274</v>
      </c>
      <c r="I576" s="161">
        <v>10</v>
      </c>
      <c r="J576" s="43"/>
      <c r="K576" s="36"/>
      <c r="L576" s="164" t="s">
        <v>274</v>
      </c>
      <c r="M576" s="161" t="s">
        <v>955</v>
      </c>
      <c r="N576" s="164" t="s">
        <v>279</v>
      </c>
    </row>
    <row r="577" spans="1:14" ht="15.75" thickBot="1">
      <c r="A577" s="11"/>
      <c r="B577" s="174"/>
      <c r="C577" s="36"/>
      <c r="D577" s="169"/>
      <c r="E577" s="154"/>
      <c r="F577" s="169"/>
      <c r="G577" s="36"/>
      <c r="H577" s="169"/>
      <c r="I577" s="154"/>
      <c r="J577" s="44"/>
      <c r="K577" s="36"/>
      <c r="L577" s="169"/>
      <c r="M577" s="154"/>
      <c r="N577" s="169"/>
    </row>
    <row r="578" spans="1:14">
      <c r="A578" s="11"/>
      <c r="B578" s="147" t="s">
        <v>914</v>
      </c>
      <c r="C578" s="15"/>
      <c r="D578" s="45"/>
      <c r="E578" s="45"/>
      <c r="F578" s="45"/>
      <c r="G578" s="15"/>
      <c r="H578" s="45"/>
      <c r="I578" s="45"/>
      <c r="J578" s="45"/>
      <c r="K578" s="15"/>
      <c r="L578" s="45"/>
      <c r="M578" s="45"/>
      <c r="N578" s="45"/>
    </row>
    <row r="579" spans="1:14">
      <c r="A579" s="11"/>
      <c r="B579" s="144" t="s">
        <v>136</v>
      </c>
      <c r="C579" s="30"/>
      <c r="D579" s="151" t="s">
        <v>298</v>
      </c>
      <c r="E579" s="151"/>
      <c r="F579" s="145" t="s">
        <v>279</v>
      </c>
      <c r="G579" s="30"/>
      <c r="H579" s="151" t="s">
        <v>318</v>
      </c>
      <c r="I579" s="151"/>
      <c r="J579" s="145" t="s">
        <v>279</v>
      </c>
      <c r="K579" s="30"/>
      <c r="L579" s="151" t="s">
        <v>498</v>
      </c>
      <c r="M579" s="151"/>
      <c r="N579" s="145" t="s">
        <v>279</v>
      </c>
    </row>
    <row r="580" spans="1:14">
      <c r="A580" s="11"/>
      <c r="B580" s="152" t="s">
        <v>956</v>
      </c>
      <c r="C580" s="26"/>
      <c r="D580" s="153">
        <v>405</v>
      </c>
      <c r="E580" s="153"/>
      <c r="F580" s="26"/>
      <c r="G580" s="26"/>
      <c r="H580" s="153" t="s">
        <v>957</v>
      </c>
      <c r="I580" s="153"/>
      <c r="J580" s="133" t="s">
        <v>279</v>
      </c>
      <c r="K580" s="26"/>
      <c r="L580" s="153">
        <v>357</v>
      </c>
      <c r="M580" s="153"/>
      <c r="N580" s="26"/>
    </row>
    <row r="581" spans="1:14" ht="15.75" thickBot="1">
      <c r="A581" s="11"/>
      <c r="B581" s="152"/>
      <c r="C581" s="26"/>
      <c r="D581" s="159"/>
      <c r="E581" s="159"/>
      <c r="F581" s="40"/>
      <c r="G581" s="26"/>
      <c r="H581" s="159"/>
      <c r="I581" s="159"/>
      <c r="J581" s="172"/>
      <c r="K581" s="26"/>
      <c r="L581" s="159"/>
      <c r="M581" s="159"/>
      <c r="N581" s="40"/>
    </row>
    <row r="582" spans="1:14">
      <c r="A582" s="11"/>
      <c r="B582" s="149" t="s">
        <v>938</v>
      </c>
      <c r="C582" s="36"/>
      <c r="D582" s="161">
        <v>395</v>
      </c>
      <c r="E582" s="161"/>
      <c r="F582" s="43"/>
      <c r="G582" s="36"/>
      <c r="H582" s="161" t="s">
        <v>958</v>
      </c>
      <c r="I582" s="161"/>
      <c r="J582" s="164" t="s">
        <v>279</v>
      </c>
      <c r="K582" s="36"/>
      <c r="L582" s="161">
        <v>346</v>
      </c>
      <c r="M582" s="161"/>
      <c r="N582" s="43"/>
    </row>
    <row r="583" spans="1:14">
      <c r="A583" s="11"/>
      <c r="B583" s="149"/>
      <c r="C583" s="36"/>
      <c r="D583" s="151"/>
      <c r="E583" s="151"/>
      <c r="F583" s="36"/>
      <c r="G583" s="36"/>
      <c r="H583" s="151"/>
      <c r="I583" s="151"/>
      <c r="J583" s="150"/>
      <c r="K583" s="36"/>
      <c r="L583" s="151"/>
      <c r="M583" s="151"/>
      <c r="N583" s="36"/>
    </row>
    <row r="584" spans="1:14">
      <c r="A584" s="11"/>
      <c r="B584" s="152" t="s">
        <v>941</v>
      </c>
      <c r="C584" s="26"/>
      <c r="D584" s="153" t="s">
        <v>392</v>
      </c>
      <c r="E584" s="153"/>
      <c r="F584" s="26"/>
      <c r="G584" s="26"/>
      <c r="H584" s="153" t="s">
        <v>318</v>
      </c>
      <c r="I584" s="153"/>
      <c r="J584" s="133" t="s">
        <v>279</v>
      </c>
      <c r="K584" s="26"/>
      <c r="L584" s="153" t="s">
        <v>318</v>
      </c>
      <c r="M584" s="153"/>
      <c r="N584" s="133" t="s">
        <v>279</v>
      </c>
    </row>
    <row r="585" spans="1:14" ht="15.75" thickBot="1">
      <c r="A585" s="11"/>
      <c r="B585" s="152"/>
      <c r="C585" s="26"/>
      <c r="D585" s="159"/>
      <c r="E585" s="159"/>
      <c r="F585" s="40"/>
      <c r="G585" s="26"/>
      <c r="H585" s="159"/>
      <c r="I585" s="159"/>
      <c r="J585" s="172"/>
      <c r="K585" s="26"/>
      <c r="L585" s="159"/>
      <c r="M585" s="159"/>
      <c r="N585" s="172"/>
    </row>
    <row r="586" spans="1:14">
      <c r="A586" s="11"/>
      <c r="B586" s="149" t="s">
        <v>920</v>
      </c>
      <c r="C586" s="36"/>
      <c r="D586" s="161">
        <v>395</v>
      </c>
      <c r="E586" s="161"/>
      <c r="F586" s="43"/>
      <c r="G586" s="36"/>
      <c r="H586" s="161" t="s">
        <v>931</v>
      </c>
      <c r="I586" s="161"/>
      <c r="J586" s="164" t="s">
        <v>279</v>
      </c>
      <c r="K586" s="36"/>
      <c r="L586" s="161">
        <v>345</v>
      </c>
      <c r="M586" s="161"/>
      <c r="N586" s="43"/>
    </row>
    <row r="587" spans="1:14">
      <c r="A587" s="11"/>
      <c r="B587" s="149"/>
      <c r="C587" s="36"/>
      <c r="D587" s="151"/>
      <c r="E587" s="151"/>
      <c r="F587" s="36"/>
      <c r="G587" s="36"/>
      <c r="H587" s="151"/>
      <c r="I587" s="151"/>
      <c r="J587" s="150"/>
      <c r="K587" s="36"/>
      <c r="L587" s="151"/>
      <c r="M587" s="151"/>
      <c r="N587" s="36"/>
    </row>
    <row r="588" spans="1:14">
      <c r="A588" s="11"/>
      <c r="B588" s="147" t="s">
        <v>924</v>
      </c>
      <c r="C588" s="15"/>
      <c r="D588" s="26"/>
      <c r="E588" s="26"/>
      <c r="F588" s="26"/>
      <c r="G588" s="15"/>
      <c r="H588" s="26"/>
      <c r="I588" s="26"/>
      <c r="J588" s="26"/>
      <c r="K588" s="15"/>
      <c r="L588" s="26"/>
      <c r="M588" s="26"/>
      <c r="N588" s="26"/>
    </row>
    <row r="589" spans="1:14" ht="22.5">
      <c r="A589" s="11"/>
      <c r="B589" s="144" t="s">
        <v>942</v>
      </c>
      <c r="C589" s="30"/>
      <c r="D589" s="151" t="s">
        <v>959</v>
      </c>
      <c r="E589" s="151"/>
      <c r="F589" s="145" t="s">
        <v>279</v>
      </c>
      <c r="G589" s="30"/>
      <c r="H589" s="151" t="s">
        <v>960</v>
      </c>
      <c r="I589" s="151"/>
      <c r="J589" s="145" t="s">
        <v>279</v>
      </c>
      <c r="K589" s="30"/>
      <c r="L589" s="151" t="s">
        <v>961</v>
      </c>
      <c r="M589" s="151"/>
      <c r="N589" s="145" t="s">
        <v>279</v>
      </c>
    </row>
    <row r="590" spans="1:14">
      <c r="A590" s="11"/>
      <c r="B590" s="152" t="s">
        <v>152</v>
      </c>
      <c r="C590" s="26"/>
      <c r="D590" s="153" t="s">
        <v>962</v>
      </c>
      <c r="E590" s="153"/>
      <c r="F590" s="133" t="s">
        <v>279</v>
      </c>
      <c r="G590" s="26"/>
      <c r="H590" s="153">
        <v>182</v>
      </c>
      <c r="I590" s="153"/>
      <c r="J590" s="26"/>
      <c r="K590" s="26"/>
      <c r="L590" s="153" t="s">
        <v>318</v>
      </c>
      <c r="M590" s="153"/>
      <c r="N590" s="133" t="s">
        <v>279</v>
      </c>
    </row>
    <row r="591" spans="1:14" ht="15.75" thickBot="1">
      <c r="A591" s="11"/>
      <c r="B591" s="152"/>
      <c r="C591" s="26"/>
      <c r="D591" s="159"/>
      <c r="E591" s="159"/>
      <c r="F591" s="172"/>
      <c r="G591" s="26"/>
      <c r="H591" s="159"/>
      <c r="I591" s="159"/>
      <c r="J591" s="40"/>
      <c r="K591" s="26"/>
      <c r="L591" s="159"/>
      <c r="M591" s="159"/>
      <c r="N591" s="172"/>
    </row>
    <row r="592" spans="1:14">
      <c r="A592" s="11"/>
      <c r="B592" s="149" t="s">
        <v>963</v>
      </c>
      <c r="C592" s="36"/>
      <c r="D592" s="161" t="s">
        <v>964</v>
      </c>
      <c r="E592" s="161"/>
      <c r="F592" s="164" t="s">
        <v>279</v>
      </c>
      <c r="G592" s="36"/>
      <c r="H592" s="161">
        <v>34</v>
      </c>
      <c r="I592" s="161"/>
      <c r="J592" s="43"/>
      <c r="K592" s="36"/>
      <c r="L592" s="161" t="s">
        <v>965</v>
      </c>
      <c r="M592" s="161"/>
      <c r="N592" s="164" t="s">
        <v>279</v>
      </c>
    </row>
    <row r="593" spans="1:14">
      <c r="A593" s="11"/>
      <c r="B593" s="149"/>
      <c r="C593" s="36"/>
      <c r="D593" s="151"/>
      <c r="E593" s="151"/>
      <c r="F593" s="150"/>
      <c r="G593" s="36"/>
      <c r="H593" s="151"/>
      <c r="I593" s="151"/>
      <c r="J593" s="36"/>
      <c r="K593" s="36"/>
      <c r="L593" s="151"/>
      <c r="M593" s="151"/>
      <c r="N593" s="150"/>
    </row>
    <row r="594" spans="1:14">
      <c r="A594" s="11"/>
      <c r="B594" s="152" t="s">
        <v>927</v>
      </c>
      <c r="C594" s="26"/>
      <c r="D594" s="153" t="s">
        <v>392</v>
      </c>
      <c r="E594" s="153"/>
      <c r="F594" s="26"/>
      <c r="G594" s="26"/>
      <c r="H594" s="153" t="s">
        <v>522</v>
      </c>
      <c r="I594" s="153"/>
      <c r="J594" s="133" t="s">
        <v>279</v>
      </c>
      <c r="K594" s="26"/>
      <c r="L594" s="153" t="s">
        <v>522</v>
      </c>
      <c r="M594" s="153"/>
      <c r="N594" s="133" t="s">
        <v>279</v>
      </c>
    </row>
    <row r="595" spans="1:14" ht="15.75" thickBot="1">
      <c r="A595" s="11"/>
      <c r="B595" s="152"/>
      <c r="C595" s="26"/>
      <c r="D595" s="159"/>
      <c r="E595" s="159"/>
      <c r="F595" s="40"/>
      <c r="G595" s="26"/>
      <c r="H595" s="159"/>
      <c r="I595" s="159"/>
      <c r="J595" s="172"/>
      <c r="K595" s="26"/>
      <c r="L595" s="159"/>
      <c r="M595" s="159"/>
      <c r="N595" s="172"/>
    </row>
    <row r="596" spans="1:14">
      <c r="A596" s="11"/>
      <c r="B596" s="149" t="s">
        <v>933</v>
      </c>
      <c r="C596" s="36"/>
      <c r="D596" s="161" t="s">
        <v>964</v>
      </c>
      <c r="E596" s="161"/>
      <c r="F596" s="164" t="s">
        <v>279</v>
      </c>
      <c r="G596" s="36"/>
      <c r="H596" s="161">
        <v>21</v>
      </c>
      <c r="I596" s="161"/>
      <c r="J596" s="43"/>
      <c r="K596" s="36"/>
      <c r="L596" s="161" t="s">
        <v>966</v>
      </c>
      <c r="M596" s="161"/>
      <c r="N596" s="164" t="s">
        <v>279</v>
      </c>
    </row>
    <row r="597" spans="1:14" ht="15.75" thickBot="1">
      <c r="A597" s="11"/>
      <c r="B597" s="149"/>
      <c r="C597" s="36"/>
      <c r="D597" s="154"/>
      <c r="E597" s="154"/>
      <c r="F597" s="169"/>
      <c r="G597" s="36"/>
      <c r="H597" s="154"/>
      <c r="I597" s="154"/>
      <c r="J597" s="44"/>
      <c r="K597" s="36"/>
      <c r="L597" s="154"/>
      <c r="M597" s="154"/>
      <c r="N597" s="169"/>
    </row>
    <row r="598" spans="1:14">
      <c r="A598" s="11"/>
      <c r="B598" s="175" t="s">
        <v>967</v>
      </c>
      <c r="C598" s="26"/>
      <c r="D598" s="156" t="s">
        <v>392</v>
      </c>
      <c r="E598" s="156"/>
      <c r="F598" s="45"/>
      <c r="G598" s="26"/>
      <c r="H598" s="156" t="s">
        <v>494</v>
      </c>
      <c r="I598" s="156"/>
      <c r="J598" s="171" t="s">
        <v>279</v>
      </c>
      <c r="K598" s="26"/>
      <c r="L598" s="156" t="s">
        <v>494</v>
      </c>
      <c r="M598" s="156"/>
      <c r="N598" s="171" t="s">
        <v>279</v>
      </c>
    </row>
    <row r="599" spans="1:14" ht="15.75" thickBot="1">
      <c r="A599" s="11"/>
      <c r="B599" s="175"/>
      <c r="C599" s="26"/>
      <c r="D599" s="159"/>
      <c r="E599" s="159"/>
      <c r="F599" s="40"/>
      <c r="G599" s="26"/>
      <c r="H599" s="159"/>
      <c r="I599" s="159"/>
      <c r="J599" s="172"/>
      <c r="K599" s="26"/>
      <c r="L599" s="159"/>
      <c r="M599" s="159"/>
      <c r="N599" s="172"/>
    </row>
    <row r="600" spans="1:14">
      <c r="A600" s="11"/>
      <c r="B600" s="174" t="s">
        <v>158</v>
      </c>
      <c r="C600" s="36"/>
      <c r="D600" s="161" t="s">
        <v>392</v>
      </c>
      <c r="E600" s="161"/>
      <c r="F600" s="43"/>
      <c r="G600" s="36"/>
      <c r="H600" s="161">
        <v>33</v>
      </c>
      <c r="I600" s="161"/>
      <c r="J600" s="43"/>
      <c r="K600" s="36"/>
      <c r="L600" s="161">
        <v>33</v>
      </c>
      <c r="M600" s="161"/>
      <c r="N600" s="43"/>
    </row>
    <row r="601" spans="1:14" ht="15.75" thickBot="1">
      <c r="A601" s="11"/>
      <c r="B601" s="174"/>
      <c r="C601" s="36"/>
      <c r="D601" s="154"/>
      <c r="E601" s="154"/>
      <c r="F601" s="44"/>
      <c r="G601" s="36"/>
      <c r="H601" s="154"/>
      <c r="I601" s="154"/>
      <c r="J601" s="44"/>
      <c r="K601" s="36"/>
      <c r="L601" s="154"/>
      <c r="M601" s="154"/>
      <c r="N601" s="44"/>
    </row>
    <row r="602" spans="1:14">
      <c r="A602" s="11"/>
      <c r="B602" s="175" t="s">
        <v>159</v>
      </c>
      <c r="C602" s="26"/>
      <c r="D602" s="171" t="s">
        <v>274</v>
      </c>
      <c r="E602" s="156" t="s">
        <v>392</v>
      </c>
      <c r="F602" s="45"/>
      <c r="G602" s="26"/>
      <c r="H602" s="171" t="s">
        <v>274</v>
      </c>
      <c r="I602" s="156">
        <v>14</v>
      </c>
      <c r="J602" s="45"/>
      <c r="K602" s="26"/>
      <c r="L602" s="171" t="s">
        <v>274</v>
      </c>
      <c r="M602" s="156">
        <v>14</v>
      </c>
      <c r="N602" s="45"/>
    </row>
    <row r="603" spans="1:14" ht="15.75" thickBot="1">
      <c r="A603" s="11"/>
      <c r="B603" s="175"/>
      <c r="C603" s="26"/>
      <c r="D603" s="176"/>
      <c r="E603" s="177"/>
      <c r="F603" s="70"/>
      <c r="G603" s="26"/>
      <c r="H603" s="176"/>
      <c r="I603" s="177"/>
      <c r="J603" s="70"/>
      <c r="K603" s="26"/>
      <c r="L603" s="176"/>
      <c r="M603" s="177"/>
      <c r="N603" s="70"/>
    </row>
    <row r="604" spans="1:14" ht="15.75" thickTop="1"/>
  </sheetData>
  <mergeCells count="4643">
    <mergeCell ref="B567:Z567"/>
    <mergeCell ref="B568:Z568"/>
    <mergeCell ref="B569:Z569"/>
    <mergeCell ref="B570:Z570"/>
    <mergeCell ref="B571:Z571"/>
    <mergeCell ref="B451:Z451"/>
    <mergeCell ref="B452:Z452"/>
    <mergeCell ref="B502:Z502"/>
    <mergeCell ref="B503:Z503"/>
    <mergeCell ref="B504:Z504"/>
    <mergeCell ref="B505:Z505"/>
    <mergeCell ref="A389:A603"/>
    <mergeCell ref="B389:Z389"/>
    <mergeCell ref="B390:Z390"/>
    <mergeCell ref="B391:Z391"/>
    <mergeCell ref="B392:Z392"/>
    <mergeCell ref="B393:Z393"/>
    <mergeCell ref="B394:Z394"/>
    <mergeCell ref="B448:Z448"/>
    <mergeCell ref="B449:Z449"/>
    <mergeCell ref="B450:Z450"/>
    <mergeCell ref="B197:Z197"/>
    <mergeCell ref="A212:A388"/>
    <mergeCell ref="B212:Z212"/>
    <mergeCell ref="B213:Z213"/>
    <mergeCell ref="B214:Z214"/>
    <mergeCell ref="B215:Z215"/>
    <mergeCell ref="B300:Z300"/>
    <mergeCell ref="B301:Z301"/>
    <mergeCell ref="B302:Z302"/>
    <mergeCell ref="B177:Z177"/>
    <mergeCell ref="B178:Z178"/>
    <mergeCell ref="B193:Z193"/>
    <mergeCell ref="B194:Z194"/>
    <mergeCell ref="B195:Z195"/>
    <mergeCell ref="B196:Z196"/>
    <mergeCell ref="B157:Z157"/>
    <mergeCell ref="B158:Z158"/>
    <mergeCell ref="B159:Z159"/>
    <mergeCell ref="B174:Z174"/>
    <mergeCell ref="B175:Z175"/>
    <mergeCell ref="B176:Z176"/>
    <mergeCell ref="A134:A211"/>
    <mergeCell ref="B134:Z134"/>
    <mergeCell ref="B135:Z135"/>
    <mergeCell ref="B136:Z136"/>
    <mergeCell ref="B137:Z137"/>
    <mergeCell ref="B138:Z138"/>
    <mergeCell ref="B139:Z139"/>
    <mergeCell ref="B154:Z154"/>
    <mergeCell ref="B155:Z155"/>
    <mergeCell ref="B156:Z156"/>
    <mergeCell ref="B71:Z71"/>
    <mergeCell ref="B72:Z72"/>
    <mergeCell ref="B73:Z73"/>
    <mergeCell ref="B103:Z103"/>
    <mergeCell ref="B104:Z104"/>
    <mergeCell ref="B105:Z105"/>
    <mergeCell ref="B9:Z9"/>
    <mergeCell ref="B37:Z37"/>
    <mergeCell ref="B38:Z38"/>
    <mergeCell ref="B39:Z39"/>
    <mergeCell ref="B40:Z40"/>
    <mergeCell ref="B41:Z41"/>
    <mergeCell ref="A1:A2"/>
    <mergeCell ref="B1:Z1"/>
    <mergeCell ref="B2:Z2"/>
    <mergeCell ref="B3:Z3"/>
    <mergeCell ref="A4:A133"/>
    <mergeCell ref="B4:Z4"/>
    <mergeCell ref="B5:Z5"/>
    <mergeCell ref="B6:Z6"/>
    <mergeCell ref="B7:Z7"/>
    <mergeCell ref="B8:Z8"/>
    <mergeCell ref="I602:I603"/>
    <mergeCell ref="J602:J603"/>
    <mergeCell ref="K602:K603"/>
    <mergeCell ref="L602:L603"/>
    <mergeCell ref="M602:M603"/>
    <mergeCell ref="N602:N603"/>
    <mergeCell ref="K600:K601"/>
    <mergeCell ref="L600:M601"/>
    <mergeCell ref="N600:N601"/>
    <mergeCell ref="B602:B603"/>
    <mergeCell ref="C602:C603"/>
    <mergeCell ref="D602:D603"/>
    <mergeCell ref="E602:E603"/>
    <mergeCell ref="F602:F603"/>
    <mergeCell ref="G602:G603"/>
    <mergeCell ref="H602:H603"/>
    <mergeCell ref="K598:K599"/>
    <mergeCell ref="L598:M599"/>
    <mergeCell ref="N598:N599"/>
    <mergeCell ref="B600:B601"/>
    <mergeCell ref="C600:C601"/>
    <mergeCell ref="D600:E601"/>
    <mergeCell ref="F600:F601"/>
    <mergeCell ref="G600:G601"/>
    <mergeCell ref="H600:I601"/>
    <mergeCell ref="J600:J601"/>
    <mergeCell ref="K596:K597"/>
    <mergeCell ref="L596:M597"/>
    <mergeCell ref="N596:N597"/>
    <mergeCell ref="B598:B599"/>
    <mergeCell ref="C598:C599"/>
    <mergeCell ref="D598:E599"/>
    <mergeCell ref="F598:F599"/>
    <mergeCell ref="G598:G599"/>
    <mergeCell ref="H598:I599"/>
    <mergeCell ref="J598:J599"/>
    <mergeCell ref="K594:K595"/>
    <mergeCell ref="L594:M595"/>
    <mergeCell ref="N594:N595"/>
    <mergeCell ref="B596:B597"/>
    <mergeCell ref="C596:C597"/>
    <mergeCell ref="D596:E597"/>
    <mergeCell ref="F596:F597"/>
    <mergeCell ref="G596:G597"/>
    <mergeCell ref="H596:I597"/>
    <mergeCell ref="J596:J597"/>
    <mergeCell ref="K592:K593"/>
    <mergeCell ref="L592:M593"/>
    <mergeCell ref="N592:N593"/>
    <mergeCell ref="B594:B595"/>
    <mergeCell ref="C594:C595"/>
    <mergeCell ref="D594:E595"/>
    <mergeCell ref="F594:F595"/>
    <mergeCell ref="G594:G595"/>
    <mergeCell ref="H594:I595"/>
    <mergeCell ref="J594:J595"/>
    <mergeCell ref="K590:K591"/>
    <mergeCell ref="L590:M591"/>
    <mergeCell ref="N590:N591"/>
    <mergeCell ref="B592:B593"/>
    <mergeCell ref="C592:C593"/>
    <mergeCell ref="D592:E593"/>
    <mergeCell ref="F592:F593"/>
    <mergeCell ref="G592:G593"/>
    <mergeCell ref="H592:I593"/>
    <mergeCell ref="J592:J593"/>
    <mergeCell ref="D589:E589"/>
    <mergeCell ref="H589:I589"/>
    <mergeCell ref="L589:M589"/>
    <mergeCell ref="B590:B591"/>
    <mergeCell ref="C590:C591"/>
    <mergeCell ref="D590:E591"/>
    <mergeCell ref="F590:F591"/>
    <mergeCell ref="G590:G591"/>
    <mergeCell ref="H590:I591"/>
    <mergeCell ref="J590:J591"/>
    <mergeCell ref="K586:K587"/>
    <mergeCell ref="L586:M587"/>
    <mergeCell ref="N586:N587"/>
    <mergeCell ref="D588:F588"/>
    <mergeCell ref="H588:J588"/>
    <mergeCell ref="L588:N588"/>
    <mergeCell ref="K584:K585"/>
    <mergeCell ref="L584:M585"/>
    <mergeCell ref="N584:N585"/>
    <mergeCell ref="B586:B587"/>
    <mergeCell ref="C586:C587"/>
    <mergeCell ref="D586:E587"/>
    <mergeCell ref="F586:F587"/>
    <mergeCell ref="G586:G587"/>
    <mergeCell ref="H586:I587"/>
    <mergeCell ref="J586:J587"/>
    <mergeCell ref="K582:K583"/>
    <mergeCell ref="L582:M583"/>
    <mergeCell ref="N582:N583"/>
    <mergeCell ref="B584:B585"/>
    <mergeCell ref="C584:C585"/>
    <mergeCell ref="D584:E585"/>
    <mergeCell ref="F584:F585"/>
    <mergeCell ref="G584:G585"/>
    <mergeCell ref="H584:I585"/>
    <mergeCell ref="J584:J585"/>
    <mergeCell ref="K580:K581"/>
    <mergeCell ref="L580:M581"/>
    <mergeCell ref="N580:N581"/>
    <mergeCell ref="B582:B583"/>
    <mergeCell ref="C582:C583"/>
    <mergeCell ref="D582:E583"/>
    <mergeCell ref="F582:F583"/>
    <mergeCell ref="G582:G583"/>
    <mergeCell ref="H582:I583"/>
    <mergeCell ref="J582:J583"/>
    <mergeCell ref="D579:E579"/>
    <mergeCell ref="H579:I579"/>
    <mergeCell ref="L579:M579"/>
    <mergeCell ref="B580:B581"/>
    <mergeCell ref="C580:C581"/>
    <mergeCell ref="D580:E581"/>
    <mergeCell ref="F580:F581"/>
    <mergeCell ref="G580:G581"/>
    <mergeCell ref="H580:I581"/>
    <mergeCell ref="J580:J581"/>
    <mergeCell ref="J576:J577"/>
    <mergeCell ref="K576:K577"/>
    <mergeCell ref="L576:L577"/>
    <mergeCell ref="M576:M577"/>
    <mergeCell ref="N576:N577"/>
    <mergeCell ref="D578:F578"/>
    <mergeCell ref="H578:J578"/>
    <mergeCell ref="L578:N578"/>
    <mergeCell ref="L574:N574"/>
    <mergeCell ref="L575:N575"/>
    <mergeCell ref="B576:B577"/>
    <mergeCell ref="C576:C577"/>
    <mergeCell ref="D576:D577"/>
    <mergeCell ref="E576:E577"/>
    <mergeCell ref="F576:F577"/>
    <mergeCell ref="G576:G577"/>
    <mergeCell ref="H576:H577"/>
    <mergeCell ref="I576:I577"/>
    <mergeCell ref="Z565:Z566"/>
    <mergeCell ref="B572:N572"/>
    <mergeCell ref="B574:B575"/>
    <mergeCell ref="C574:C575"/>
    <mergeCell ref="D574:F574"/>
    <mergeCell ref="D575:F575"/>
    <mergeCell ref="G574:G575"/>
    <mergeCell ref="H574:J574"/>
    <mergeCell ref="H575:J575"/>
    <mergeCell ref="K574:K575"/>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V563:V564"/>
    <mergeCell ref="W563:W564"/>
    <mergeCell ref="X563:Y564"/>
    <mergeCell ref="Z563:Z564"/>
    <mergeCell ref="B565:B566"/>
    <mergeCell ref="C565:C566"/>
    <mergeCell ref="D565:D566"/>
    <mergeCell ref="E565:E566"/>
    <mergeCell ref="F565:F566"/>
    <mergeCell ref="G565:G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B529:B530"/>
    <mergeCell ref="C529:C530"/>
    <mergeCell ref="D529:E530"/>
    <mergeCell ref="F529:F530"/>
    <mergeCell ref="G529:G530"/>
    <mergeCell ref="H529:I530"/>
    <mergeCell ref="Z526:Z527"/>
    <mergeCell ref="D528:F528"/>
    <mergeCell ref="H528:J528"/>
    <mergeCell ref="L528:N528"/>
    <mergeCell ref="P528:R528"/>
    <mergeCell ref="T528:V528"/>
    <mergeCell ref="X528:Z528"/>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B514:B515"/>
    <mergeCell ref="C514:C515"/>
    <mergeCell ref="D514:E515"/>
    <mergeCell ref="F514:F515"/>
    <mergeCell ref="G514:G515"/>
    <mergeCell ref="H514:I515"/>
    <mergeCell ref="D513:F513"/>
    <mergeCell ref="H513:J513"/>
    <mergeCell ref="L513:N513"/>
    <mergeCell ref="P513:R513"/>
    <mergeCell ref="T513:V513"/>
    <mergeCell ref="X513:Z513"/>
    <mergeCell ref="U511:U512"/>
    <mergeCell ref="V511:V512"/>
    <mergeCell ref="W511:W512"/>
    <mergeCell ref="X511:X512"/>
    <mergeCell ref="Y511:Y512"/>
    <mergeCell ref="Z511:Z512"/>
    <mergeCell ref="O511:O512"/>
    <mergeCell ref="P511:P512"/>
    <mergeCell ref="Q511:Q512"/>
    <mergeCell ref="R511:R512"/>
    <mergeCell ref="S511:S512"/>
    <mergeCell ref="T511:T512"/>
    <mergeCell ref="I511:I512"/>
    <mergeCell ref="J511:J512"/>
    <mergeCell ref="K511:K512"/>
    <mergeCell ref="L511:L512"/>
    <mergeCell ref="M511:M512"/>
    <mergeCell ref="N511:N512"/>
    <mergeCell ref="X508:Z508"/>
    <mergeCell ref="X509:Z509"/>
    <mergeCell ref="X510:Z510"/>
    <mergeCell ref="B511:B512"/>
    <mergeCell ref="C511:C512"/>
    <mergeCell ref="D511:D512"/>
    <mergeCell ref="E511:E512"/>
    <mergeCell ref="F511:F512"/>
    <mergeCell ref="G511:G512"/>
    <mergeCell ref="H511:H512"/>
    <mergeCell ref="P508:R508"/>
    <mergeCell ref="P509:R509"/>
    <mergeCell ref="P510:R510"/>
    <mergeCell ref="S508:S510"/>
    <mergeCell ref="T508:V510"/>
    <mergeCell ref="W508:W510"/>
    <mergeCell ref="H510:J510"/>
    <mergeCell ref="K508:K510"/>
    <mergeCell ref="L508:N508"/>
    <mergeCell ref="L509:N509"/>
    <mergeCell ref="L510:N510"/>
    <mergeCell ref="O508:O510"/>
    <mergeCell ref="Z500:Z501"/>
    <mergeCell ref="B506:Z506"/>
    <mergeCell ref="B508:B510"/>
    <mergeCell ref="C508:C510"/>
    <mergeCell ref="D508:F508"/>
    <mergeCell ref="D509:F509"/>
    <mergeCell ref="D510:F510"/>
    <mergeCell ref="G508:G510"/>
    <mergeCell ref="H508:J508"/>
    <mergeCell ref="H509:J509"/>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V498:V499"/>
    <mergeCell ref="W498:W499"/>
    <mergeCell ref="X498:Y499"/>
    <mergeCell ref="Z498:Z499"/>
    <mergeCell ref="B500:B501"/>
    <mergeCell ref="C500:C501"/>
    <mergeCell ref="D500:D501"/>
    <mergeCell ref="E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B476:B477"/>
    <mergeCell ref="C476:C477"/>
    <mergeCell ref="D476:E477"/>
    <mergeCell ref="F476:F477"/>
    <mergeCell ref="G476:G477"/>
    <mergeCell ref="H476:I477"/>
    <mergeCell ref="Z473:Z474"/>
    <mergeCell ref="D475:F475"/>
    <mergeCell ref="H475:J475"/>
    <mergeCell ref="L475:N475"/>
    <mergeCell ref="P475:R475"/>
    <mergeCell ref="T475:V475"/>
    <mergeCell ref="X475:Z475"/>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Z458:Z459"/>
    <mergeCell ref="D460:F460"/>
    <mergeCell ref="H460:J460"/>
    <mergeCell ref="L460:N460"/>
    <mergeCell ref="P460:R460"/>
    <mergeCell ref="T460:V460"/>
    <mergeCell ref="X460:Z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W455:W457"/>
    <mergeCell ref="X455:Z455"/>
    <mergeCell ref="X456:Z456"/>
    <mergeCell ref="X457:Z457"/>
    <mergeCell ref="B458:B459"/>
    <mergeCell ref="C458:C459"/>
    <mergeCell ref="D458:D459"/>
    <mergeCell ref="E458:E459"/>
    <mergeCell ref="F458:F459"/>
    <mergeCell ref="G458:G459"/>
    <mergeCell ref="O455:O457"/>
    <mergeCell ref="P455:R455"/>
    <mergeCell ref="P456:R456"/>
    <mergeCell ref="P457:R457"/>
    <mergeCell ref="S455:S457"/>
    <mergeCell ref="T455:V457"/>
    <mergeCell ref="G455:G457"/>
    <mergeCell ref="H455:J455"/>
    <mergeCell ref="H456:J456"/>
    <mergeCell ref="H457:J457"/>
    <mergeCell ref="K455:K457"/>
    <mergeCell ref="L455:N455"/>
    <mergeCell ref="L456:N456"/>
    <mergeCell ref="L457:N457"/>
    <mergeCell ref="W446:W447"/>
    <mergeCell ref="X446:X447"/>
    <mergeCell ref="Y446:Y447"/>
    <mergeCell ref="Z446:Z447"/>
    <mergeCell ref="B453:Z453"/>
    <mergeCell ref="B455:B457"/>
    <mergeCell ref="C455:C457"/>
    <mergeCell ref="D455:F455"/>
    <mergeCell ref="D456:F456"/>
    <mergeCell ref="D457:F457"/>
    <mergeCell ref="Q446:Q447"/>
    <mergeCell ref="R446:R447"/>
    <mergeCell ref="S446:S447"/>
    <mergeCell ref="T446:T447"/>
    <mergeCell ref="U446:U447"/>
    <mergeCell ref="V446:V447"/>
    <mergeCell ref="K446:K447"/>
    <mergeCell ref="L446:L447"/>
    <mergeCell ref="M446:M447"/>
    <mergeCell ref="N446:N447"/>
    <mergeCell ref="O446:O447"/>
    <mergeCell ref="P446:P447"/>
    <mergeCell ref="Z444:Z445"/>
    <mergeCell ref="B446:B447"/>
    <mergeCell ref="C446:C447"/>
    <mergeCell ref="D446:D447"/>
    <mergeCell ref="E446:E447"/>
    <mergeCell ref="F446:F447"/>
    <mergeCell ref="G446:G447"/>
    <mergeCell ref="H446:H447"/>
    <mergeCell ref="I446:I447"/>
    <mergeCell ref="J446:J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V417:V418"/>
    <mergeCell ref="W417:W418"/>
    <mergeCell ref="X417:Y418"/>
    <mergeCell ref="Z417:Z418"/>
    <mergeCell ref="D419:F419"/>
    <mergeCell ref="H419:J419"/>
    <mergeCell ref="L419:N419"/>
    <mergeCell ref="P419:R419"/>
    <mergeCell ref="T419:V419"/>
    <mergeCell ref="X419:Z419"/>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D402:F402"/>
    <mergeCell ref="H402:J402"/>
    <mergeCell ref="L402:N402"/>
    <mergeCell ref="P402:R402"/>
    <mergeCell ref="T402:V402"/>
    <mergeCell ref="X402:Z402"/>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X397:Z397"/>
    <mergeCell ref="X398:Z398"/>
    <mergeCell ref="X399:Z399"/>
    <mergeCell ref="B400:B401"/>
    <mergeCell ref="C400:C401"/>
    <mergeCell ref="D400:D401"/>
    <mergeCell ref="E400:E401"/>
    <mergeCell ref="F400:F401"/>
    <mergeCell ref="G400:G401"/>
    <mergeCell ref="H400:H401"/>
    <mergeCell ref="P397:R397"/>
    <mergeCell ref="P398:R398"/>
    <mergeCell ref="P399:R399"/>
    <mergeCell ref="S397:S399"/>
    <mergeCell ref="T397:V399"/>
    <mergeCell ref="W397:W399"/>
    <mergeCell ref="H399:J399"/>
    <mergeCell ref="K397:K399"/>
    <mergeCell ref="L397:N397"/>
    <mergeCell ref="L398:N398"/>
    <mergeCell ref="L399:N399"/>
    <mergeCell ref="O397:O399"/>
    <mergeCell ref="Z387:Z388"/>
    <mergeCell ref="B395:Z395"/>
    <mergeCell ref="B397:B399"/>
    <mergeCell ref="C397:C399"/>
    <mergeCell ref="D397:F397"/>
    <mergeCell ref="D398:F398"/>
    <mergeCell ref="D399:F399"/>
    <mergeCell ref="G397:G399"/>
    <mergeCell ref="H397:J397"/>
    <mergeCell ref="H398:J39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V385:V386"/>
    <mergeCell ref="W385:W386"/>
    <mergeCell ref="X385:Y386"/>
    <mergeCell ref="Z385:Z386"/>
    <mergeCell ref="B387:B388"/>
    <mergeCell ref="C387:C388"/>
    <mergeCell ref="D387:D388"/>
    <mergeCell ref="E387:E388"/>
    <mergeCell ref="F387:F388"/>
    <mergeCell ref="G387:G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V376:V377"/>
    <mergeCell ref="W376:W377"/>
    <mergeCell ref="X376:Y377"/>
    <mergeCell ref="Z376:Z377"/>
    <mergeCell ref="D378:F378"/>
    <mergeCell ref="H378:J378"/>
    <mergeCell ref="L378:N378"/>
    <mergeCell ref="P378:R378"/>
    <mergeCell ref="T378:V378"/>
    <mergeCell ref="X378:Z378"/>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D349:F349"/>
    <mergeCell ref="H349:J349"/>
    <mergeCell ref="L349:N349"/>
    <mergeCell ref="P349:R349"/>
    <mergeCell ref="T349:V349"/>
    <mergeCell ref="X349:Z349"/>
    <mergeCell ref="Z346:Z347"/>
    <mergeCell ref="D348:F348"/>
    <mergeCell ref="H348:J348"/>
    <mergeCell ref="L348:N348"/>
    <mergeCell ref="P348:R348"/>
    <mergeCell ref="T348:V348"/>
    <mergeCell ref="X348:Z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V344:V345"/>
    <mergeCell ref="W344:W345"/>
    <mergeCell ref="X344:Y345"/>
    <mergeCell ref="Z344:Z345"/>
    <mergeCell ref="B346:B347"/>
    <mergeCell ref="C346:C347"/>
    <mergeCell ref="D346:D347"/>
    <mergeCell ref="E346:E347"/>
    <mergeCell ref="F346:F347"/>
    <mergeCell ref="G346:G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D309:F309"/>
    <mergeCell ref="H309:J309"/>
    <mergeCell ref="L309:N309"/>
    <mergeCell ref="P309:R309"/>
    <mergeCell ref="T309:V309"/>
    <mergeCell ref="X309:Z309"/>
    <mergeCell ref="W305:W307"/>
    <mergeCell ref="X305:Z305"/>
    <mergeCell ref="X306:Z306"/>
    <mergeCell ref="X307:Z307"/>
    <mergeCell ref="D308:F308"/>
    <mergeCell ref="H308:J308"/>
    <mergeCell ref="L308:N308"/>
    <mergeCell ref="P308:R308"/>
    <mergeCell ref="T308:V308"/>
    <mergeCell ref="X308:Z308"/>
    <mergeCell ref="P305:R305"/>
    <mergeCell ref="P306:R306"/>
    <mergeCell ref="P307:R307"/>
    <mergeCell ref="S305:S307"/>
    <mergeCell ref="T305:V305"/>
    <mergeCell ref="T306:V306"/>
    <mergeCell ref="T307:V307"/>
    <mergeCell ref="H307:J307"/>
    <mergeCell ref="K305:K307"/>
    <mergeCell ref="L305:N305"/>
    <mergeCell ref="L306:N306"/>
    <mergeCell ref="L307:N307"/>
    <mergeCell ref="O305:O307"/>
    <mergeCell ref="Z298:Z299"/>
    <mergeCell ref="B303:Z303"/>
    <mergeCell ref="B305:B307"/>
    <mergeCell ref="C305:C307"/>
    <mergeCell ref="D305:F305"/>
    <mergeCell ref="D306:F306"/>
    <mergeCell ref="D307:F307"/>
    <mergeCell ref="G305:G307"/>
    <mergeCell ref="H305:J305"/>
    <mergeCell ref="H306:J306"/>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V287:V288"/>
    <mergeCell ref="W287:W288"/>
    <mergeCell ref="X287:Y288"/>
    <mergeCell ref="Z287:Z288"/>
    <mergeCell ref="D289:F289"/>
    <mergeCell ref="H289:J289"/>
    <mergeCell ref="L289:N289"/>
    <mergeCell ref="P289:R289"/>
    <mergeCell ref="T289:V289"/>
    <mergeCell ref="X289:Z289"/>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60:F260"/>
    <mergeCell ref="H260:J260"/>
    <mergeCell ref="L260:N260"/>
    <mergeCell ref="P260:R260"/>
    <mergeCell ref="T260:V260"/>
    <mergeCell ref="X260:Z260"/>
    <mergeCell ref="Z257:Z258"/>
    <mergeCell ref="D259:F259"/>
    <mergeCell ref="H259:J259"/>
    <mergeCell ref="L259:N259"/>
    <mergeCell ref="P259:R259"/>
    <mergeCell ref="T259:V259"/>
    <mergeCell ref="X259:Z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X218:Z218"/>
    <mergeCell ref="D219:F219"/>
    <mergeCell ref="H219:J219"/>
    <mergeCell ref="L219:N219"/>
    <mergeCell ref="P219:R219"/>
    <mergeCell ref="T219:V219"/>
    <mergeCell ref="X219:Z219"/>
    <mergeCell ref="N210:N211"/>
    <mergeCell ref="O210:O211"/>
    <mergeCell ref="P210:P211"/>
    <mergeCell ref="Q210:Q211"/>
    <mergeCell ref="B216:Z216"/>
    <mergeCell ref="D218:F218"/>
    <mergeCell ref="H218:J218"/>
    <mergeCell ref="L218:N218"/>
    <mergeCell ref="P218:R218"/>
    <mergeCell ref="T218:V218"/>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G201:H202"/>
    <mergeCell ref="I201:I202"/>
    <mergeCell ref="J201:J202"/>
    <mergeCell ref="K201:K202"/>
    <mergeCell ref="L201:L202"/>
    <mergeCell ref="M201:M202"/>
    <mergeCell ref="B198:Q198"/>
    <mergeCell ref="C200:E200"/>
    <mergeCell ref="G200:I200"/>
    <mergeCell ref="K200:M200"/>
    <mergeCell ref="O200:Q200"/>
    <mergeCell ref="B201:B202"/>
    <mergeCell ref="C201:C202"/>
    <mergeCell ref="D201:D202"/>
    <mergeCell ref="E201:E202"/>
    <mergeCell ref="F201:F20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9:Y179"/>
    <mergeCell ref="C181:E181"/>
    <mergeCell ref="G181:I181"/>
    <mergeCell ref="K181:M181"/>
    <mergeCell ref="O181:Q181"/>
    <mergeCell ref="S181:U181"/>
    <mergeCell ref="W181:Y181"/>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0:Y160"/>
    <mergeCell ref="C162:E162"/>
    <mergeCell ref="G162:I162"/>
    <mergeCell ref="K162:M162"/>
    <mergeCell ref="O162:Q162"/>
    <mergeCell ref="S162:U162"/>
    <mergeCell ref="W162:Y162"/>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32:P133"/>
    <mergeCell ref="Q132:Q133"/>
    <mergeCell ref="R132:R133"/>
    <mergeCell ref="B140:Y140"/>
    <mergeCell ref="C142:E142"/>
    <mergeCell ref="G142:I142"/>
    <mergeCell ref="K142:M142"/>
    <mergeCell ref="O142:Q142"/>
    <mergeCell ref="S142:U142"/>
    <mergeCell ref="W142:Y142"/>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1:Z102"/>
    <mergeCell ref="B109:R109"/>
    <mergeCell ref="D111:F111"/>
    <mergeCell ref="H111:J111"/>
    <mergeCell ref="L111:N111"/>
    <mergeCell ref="P111:R111"/>
    <mergeCell ref="B106:Z106"/>
    <mergeCell ref="B107:Z107"/>
    <mergeCell ref="B108:Z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67:Z68"/>
    <mergeCell ref="B74:Z74"/>
    <mergeCell ref="D76:F76"/>
    <mergeCell ref="H76:J76"/>
    <mergeCell ref="L76:N76"/>
    <mergeCell ref="P76:R76"/>
    <mergeCell ref="T76:V76"/>
    <mergeCell ref="X76:Z76"/>
    <mergeCell ref="B69:Z69"/>
    <mergeCell ref="B70:Z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W35:W36"/>
    <mergeCell ref="X35:X36"/>
    <mergeCell ref="Y35:Y36"/>
    <mergeCell ref="Z35:Z36"/>
    <mergeCell ref="B42:Z42"/>
    <mergeCell ref="D44:F44"/>
    <mergeCell ref="H44:J44"/>
    <mergeCell ref="L44:N44"/>
    <mergeCell ref="P44:R44"/>
    <mergeCell ref="T44:V4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Z10"/>
    <mergeCell ref="D12:F12"/>
    <mergeCell ref="H12:J12"/>
    <mergeCell ref="L12:N12"/>
    <mergeCell ref="P12:R12"/>
    <mergeCell ref="T12:V12"/>
    <mergeCell ref="X12:Z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7.7109375" customWidth="1"/>
    <col min="7" max="7" width="3.85546875" customWidth="1"/>
    <col min="8" max="8" width="7.7109375" customWidth="1"/>
    <col min="9" max="9" width="3" customWidth="1"/>
    <col min="10" max="10" width="17.7109375" customWidth="1"/>
    <col min="11" max="11" width="3.85546875" customWidth="1"/>
    <col min="12" max="12" width="7.7109375" customWidth="1"/>
    <col min="13" max="13" width="3" customWidth="1"/>
    <col min="14" max="14" width="17.7109375" customWidth="1"/>
    <col min="15" max="15" width="3.85546875" customWidth="1"/>
    <col min="16" max="16" width="7.7109375" customWidth="1"/>
    <col min="17" max="17" width="3" customWidth="1"/>
  </cols>
  <sheetData>
    <row r="1" spans="1:17" ht="15" customHeight="1">
      <c r="A1" s="7" t="s">
        <v>11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69</v>
      </c>
      <c r="B3" s="10" t="s">
        <v>5</v>
      </c>
      <c r="C3" s="10"/>
      <c r="D3" s="10"/>
      <c r="E3" s="10"/>
      <c r="F3" s="10"/>
      <c r="G3" s="10"/>
      <c r="H3" s="10"/>
      <c r="I3" s="10"/>
      <c r="J3" s="10"/>
      <c r="K3" s="10"/>
      <c r="L3" s="10"/>
      <c r="M3" s="10"/>
      <c r="N3" s="10"/>
      <c r="O3" s="10"/>
      <c r="P3" s="10"/>
      <c r="Q3" s="10"/>
    </row>
    <row r="4" spans="1:17" ht="15" customHeight="1">
      <c r="A4" s="11" t="s">
        <v>1110</v>
      </c>
      <c r="B4" s="10" t="s">
        <v>5</v>
      </c>
      <c r="C4" s="10"/>
      <c r="D4" s="10"/>
      <c r="E4" s="10"/>
      <c r="F4" s="10"/>
      <c r="G4" s="10"/>
      <c r="H4" s="10"/>
      <c r="I4" s="10"/>
      <c r="J4" s="10"/>
      <c r="K4" s="10"/>
      <c r="L4" s="10"/>
      <c r="M4" s="10"/>
      <c r="N4" s="10"/>
      <c r="O4" s="10"/>
      <c r="P4" s="10"/>
      <c r="Q4" s="10"/>
    </row>
    <row r="5" spans="1:17" ht="25.5" customHeight="1">
      <c r="A5" s="11"/>
      <c r="B5" s="26" t="s">
        <v>972</v>
      </c>
      <c r="C5" s="26"/>
      <c r="D5" s="26"/>
      <c r="E5" s="26"/>
      <c r="F5" s="26"/>
      <c r="G5" s="26"/>
      <c r="H5" s="26"/>
      <c r="I5" s="26"/>
      <c r="J5" s="26"/>
      <c r="K5" s="26"/>
      <c r="L5" s="26"/>
      <c r="M5" s="26"/>
      <c r="N5" s="26"/>
      <c r="O5" s="26"/>
      <c r="P5" s="26"/>
      <c r="Q5" s="26"/>
    </row>
    <row r="6" spans="1:17">
      <c r="A6" s="11"/>
      <c r="B6" s="21"/>
      <c r="C6" s="21"/>
      <c r="D6" s="21"/>
      <c r="E6" s="21"/>
      <c r="F6" s="21"/>
      <c r="G6" s="21"/>
      <c r="H6" s="21"/>
      <c r="I6" s="21"/>
      <c r="J6" s="21"/>
      <c r="K6" s="21"/>
      <c r="L6" s="21"/>
      <c r="M6" s="21"/>
      <c r="N6" s="21"/>
      <c r="O6" s="21"/>
      <c r="P6" s="21"/>
      <c r="Q6" s="21"/>
    </row>
    <row r="7" spans="1:17">
      <c r="A7" s="11"/>
      <c r="B7" s="17"/>
      <c r="C7" s="17"/>
      <c r="D7" s="17"/>
      <c r="E7" s="17"/>
      <c r="F7" s="17"/>
      <c r="G7" s="17"/>
      <c r="H7" s="17"/>
      <c r="I7" s="17"/>
      <c r="J7" s="17"/>
      <c r="K7" s="17"/>
      <c r="L7" s="17"/>
      <c r="M7" s="17"/>
      <c r="N7" s="17"/>
      <c r="O7" s="17"/>
      <c r="P7" s="17"/>
      <c r="Q7" s="17"/>
    </row>
    <row r="8" spans="1:17" ht="15.75" thickBot="1">
      <c r="A8" s="11"/>
      <c r="B8" s="15"/>
      <c r="C8" s="60" t="s">
        <v>973</v>
      </c>
      <c r="D8" s="60"/>
      <c r="E8" s="60"/>
      <c r="F8" s="60"/>
      <c r="G8" s="60"/>
      <c r="H8" s="60"/>
      <c r="I8" s="60"/>
      <c r="J8" s="60"/>
      <c r="K8" s="60"/>
      <c r="L8" s="60"/>
      <c r="M8" s="60"/>
      <c r="N8" s="60"/>
      <c r="O8" s="60"/>
      <c r="P8" s="60"/>
      <c r="Q8" s="60"/>
    </row>
    <row r="9" spans="1:17" ht="15.75" thickBot="1">
      <c r="A9" s="11"/>
      <c r="B9" s="71"/>
      <c r="C9" s="61" t="s">
        <v>974</v>
      </c>
      <c r="D9" s="61"/>
      <c r="E9" s="61"/>
      <c r="F9" s="34"/>
      <c r="G9" s="61" t="s">
        <v>975</v>
      </c>
      <c r="H9" s="61"/>
      <c r="I9" s="61"/>
      <c r="J9" s="34"/>
      <c r="K9" s="61" t="s">
        <v>976</v>
      </c>
      <c r="L9" s="61"/>
      <c r="M9" s="61"/>
      <c r="N9" s="34"/>
      <c r="O9" s="61" t="s">
        <v>977</v>
      </c>
      <c r="P9" s="61"/>
      <c r="Q9" s="61"/>
    </row>
    <row r="10" spans="1:17">
      <c r="A10" s="11"/>
      <c r="B10" s="72" t="s">
        <v>978</v>
      </c>
      <c r="C10" s="49" t="s">
        <v>274</v>
      </c>
      <c r="D10" s="41">
        <v>355</v>
      </c>
      <c r="E10" s="43"/>
      <c r="F10" s="36"/>
      <c r="G10" s="49" t="s">
        <v>274</v>
      </c>
      <c r="H10" s="41">
        <v>370</v>
      </c>
      <c r="I10" s="43"/>
      <c r="J10" s="36"/>
      <c r="K10" s="49" t="s">
        <v>274</v>
      </c>
      <c r="L10" s="41">
        <v>370</v>
      </c>
      <c r="M10" s="43"/>
      <c r="N10" s="36"/>
      <c r="O10" s="49" t="s">
        <v>274</v>
      </c>
      <c r="P10" s="41">
        <v>381</v>
      </c>
      <c r="Q10" s="43"/>
    </row>
    <row r="11" spans="1:17">
      <c r="A11" s="11"/>
      <c r="B11" s="72"/>
      <c r="C11" s="46"/>
      <c r="D11" s="47"/>
      <c r="E11" s="36"/>
      <c r="F11" s="36"/>
      <c r="G11" s="46"/>
      <c r="H11" s="47"/>
      <c r="I11" s="36"/>
      <c r="J11" s="36"/>
      <c r="K11" s="46"/>
      <c r="L11" s="47"/>
      <c r="M11" s="36"/>
      <c r="N11" s="36"/>
      <c r="O11" s="46"/>
      <c r="P11" s="47"/>
      <c r="Q11" s="36"/>
    </row>
    <row r="12" spans="1:17">
      <c r="A12" s="11"/>
      <c r="B12" s="66" t="s">
        <v>979</v>
      </c>
      <c r="C12" s="38">
        <v>51</v>
      </c>
      <c r="D12" s="38"/>
      <c r="E12" s="26"/>
      <c r="F12" s="26"/>
      <c r="G12" s="38">
        <v>54</v>
      </c>
      <c r="H12" s="38"/>
      <c r="I12" s="26"/>
      <c r="J12" s="26"/>
      <c r="K12" s="38">
        <v>47</v>
      </c>
      <c r="L12" s="38"/>
      <c r="M12" s="26"/>
      <c r="N12" s="26"/>
      <c r="O12" s="38">
        <v>55</v>
      </c>
      <c r="P12" s="38"/>
      <c r="Q12" s="26"/>
    </row>
    <row r="13" spans="1:17">
      <c r="A13" s="11"/>
      <c r="B13" s="66"/>
      <c r="C13" s="38"/>
      <c r="D13" s="38"/>
      <c r="E13" s="26"/>
      <c r="F13" s="26"/>
      <c r="G13" s="38"/>
      <c r="H13" s="38"/>
      <c r="I13" s="26"/>
      <c r="J13" s="26"/>
      <c r="K13" s="38"/>
      <c r="L13" s="38"/>
      <c r="M13" s="26"/>
      <c r="N13" s="26"/>
      <c r="O13" s="38"/>
      <c r="P13" s="38"/>
      <c r="Q13" s="26"/>
    </row>
    <row r="14" spans="1:17">
      <c r="A14" s="11"/>
      <c r="B14" s="72" t="s">
        <v>980</v>
      </c>
      <c r="C14" s="47" t="s">
        <v>509</v>
      </c>
      <c r="D14" s="47"/>
      <c r="E14" s="46" t="s">
        <v>279</v>
      </c>
      <c r="F14" s="36"/>
      <c r="G14" s="47" t="s">
        <v>392</v>
      </c>
      <c r="H14" s="47"/>
      <c r="I14" s="36"/>
      <c r="J14" s="36"/>
      <c r="K14" s="47" t="s">
        <v>520</v>
      </c>
      <c r="L14" s="47"/>
      <c r="M14" s="46" t="s">
        <v>279</v>
      </c>
      <c r="N14" s="36"/>
      <c r="O14" s="47" t="s">
        <v>298</v>
      </c>
      <c r="P14" s="47"/>
      <c r="Q14" s="46" t="s">
        <v>279</v>
      </c>
    </row>
    <row r="15" spans="1:17">
      <c r="A15" s="11"/>
      <c r="B15" s="72"/>
      <c r="C15" s="47"/>
      <c r="D15" s="47"/>
      <c r="E15" s="46"/>
      <c r="F15" s="36"/>
      <c r="G15" s="47"/>
      <c r="H15" s="47"/>
      <c r="I15" s="36"/>
      <c r="J15" s="36"/>
      <c r="K15" s="47"/>
      <c r="L15" s="47"/>
      <c r="M15" s="46"/>
      <c r="N15" s="36"/>
      <c r="O15" s="47"/>
      <c r="P15" s="47"/>
      <c r="Q15" s="46"/>
    </row>
    <row r="16" spans="1:17">
      <c r="A16" s="11"/>
      <c r="B16" s="66" t="s">
        <v>981</v>
      </c>
      <c r="C16" s="38">
        <v>1</v>
      </c>
      <c r="D16" s="38"/>
      <c r="E16" s="26"/>
      <c r="F16" s="26"/>
      <c r="G16" s="38" t="s">
        <v>438</v>
      </c>
      <c r="H16" s="38"/>
      <c r="I16" s="27" t="s">
        <v>279</v>
      </c>
      <c r="J16" s="26"/>
      <c r="K16" s="38" t="s">
        <v>437</v>
      </c>
      <c r="L16" s="38"/>
      <c r="M16" s="27" t="s">
        <v>279</v>
      </c>
      <c r="N16" s="26"/>
      <c r="O16" s="38" t="s">
        <v>517</v>
      </c>
      <c r="P16" s="38"/>
      <c r="Q16" s="27" t="s">
        <v>279</v>
      </c>
    </row>
    <row r="17" spans="1:17">
      <c r="A17" s="11"/>
      <c r="B17" s="66"/>
      <c r="C17" s="38"/>
      <c r="D17" s="38"/>
      <c r="E17" s="26"/>
      <c r="F17" s="26"/>
      <c r="G17" s="38"/>
      <c r="H17" s="38"/>
      <c r="I17" s="27"/>
      <c r="J17" s="26"/>
      <c r="K17" s="38"/>
      <c r="L17" s="38"/>
      <c r="M17" s="27"/>
      <c r="N17" s="26"/>
      <c r="O17" s="38"/>
      <c r="P17" s="38"/>
      <c r="Q17" s="27"/>
    </row>
    <row r="18" spans="1:17">
      <c r="A18" s="11"/>
      <c r="B18" s="55" t="s">
        <v>104</v>
      </c>
      <c r="C18" s="29" t="s">
        <v>274</v>
      </c>
      <c r="D18" s="32" t="s">
        <v>338</v>
      </c>
      <c r="E18" s="29" t="s">
        <v>279</v>
      </c>
      <c r="F18" s="30"/>
      <c r="G18" s="29" t="s">
        <v>274</v>
      </c>
      <c r="H18" s="32" t="s">
        <v>438</v>
      </c>
      <c r="I18" s="29" t="s">
        <v>279</v>
      </c>
      <c r="J18" s="30"/>
      <c r="K18" s="29" t="s">
        <v>274</v>
      </c>
      <c r="L18" s="32" t="s">
        <v>849</v>
      </c>
      <c r="M18" s="29" t="s">
        <v>279</v>
      </c>
      <c r="N18" s="30"/>
      <c r="O18" s="29" t="s">
        <v>274</v>
      </c>
      <c r="P18" s="32" t="s">
        <v>909</v>
      </c>
      <c r="Q18" s="29" t="s">
        <v>279</v>
      </c>
    </row>
    <row r="19" spans="1:17">
      <c r="A19" s="11"/>
      <c r="B19" s="10"/>
      <c r="C19" s="10"/>
      <c r="D19" s="10"/>
      <c r="E19" s="10"/>
      <c r="F19" s="10"/>
      <c r="G19" s="10"/>
      <c r="H19" s="10"/>
      <c r="I19" s="10"/>
      <c r="J19" s="10"/>
      <c r="K19" s="10"/>
      <c r="L19" s="10"/>
      <c r="M19" s="10"/>
      <c r="N19" s="10"/>
      <c r="O19" s="10"/>
      <c r="P19" s="10"/>
      <c r="Q19" s="10"/>
    </row>
    <row r="20" spans="1:17">
      <c r="A20" s="11"/>
      <c r="B20" s="28"/>
      <c r="C20" s="28"/>
      <c r="D20" s="28"/>
      <c r="E20" s="28"/>
      <c r="F20" s="28"/>
      <c r="G20" s="28"/>
      <c r="H20" s="28"/>
      <c r="I20" s="28"/>
      <c r="J20" s="28"/>
      <c r="K20" s="28"/>
      <c r="L20" s="28"/>
      <c r="M20" s="28"/>
      <c r="N20" s="28"/>
      <c r="O20" s="28"/>
      <c r="P20" s="28"/>
      <c r="Q20" s="28"/>
    </row>
    <row r="21" spans="1:17">
      <c r="A21" s="11"/>
      <c r="B21" s="21"/>
      <c r="C21" s="21"/>
      <c r="D21" s="21"/>
      <c r="E21" s="21"/>
      <c r="F21" s="21"/>
      <c r="G21" s="21"/>
      <c r="H21" s="21"/>
      <c r="I21" s="21"/>
      <c r="J21" s="21"/>
      <c r="K21" s="21"/>
      <c r="L21" s="21"/>
      <c r="M21" s="21"/>
      <c r="N21" s="21"/>
      <c r="O21" s="21"/>
      <c r="P21" s="21"/>
      <c r="Q21" s="21"/>
    </row>
    <row r="22" spans="1:17">
      <c r="A22" s="11"/>
      <c r="B22" s="17"/>
      <c r="C22" s="17"/>
      <c r="D22" s="17"/>
      <c r="E22" s="17"/>
      <c r="F22" s="17"/>
      <c r="G22" s="17"/>
      <c r="H22" s="17"/>
      <c r="I22" s="17"/>
      <c r="J22" s="17"/>
      <c r="K22" s="17"/>
      <c r="L22" s="17"/>
      <c r="M22" s="17"/>
      <c r="N22" s="17"/>
      <c r="O22" s="17"/>
      <c r="P22" s="17"/>
      <c r="Q22" s="17"/>
    </row>
    <row r="23" spans="1:17" ht="15.75" thickBot="1">
      <c r="A23" s="11"/>
      <c r="B23" s="15"/>
      <c r="C23" s="60" t="s">
        <v>982</v>
      </c>
      <c r="D23" s="60"/>
      <c r="E23" s="60"/>
      <c r="F23" s="60"/>
      <c r="G23" s="60"/>
      <c r="H23" s="60"/>
      <c r="I23" s="60"/>
      <c r="J23" s="60"/>
      <c r="K23" s="60"/>
      <c r="L23" s="60"/>
      <c r="M23" s="60"/>
      <c r="N23" s="60"/>
      <c r="O23" s="60"/>
      <c r="P23" s="60"/>
      <c r="Q23" s="60"/>
    </row>
    <row r="24" spans="1:17" ht="15.75" thickBot="1">
      <c r="A24" s="11"/>
      <c r="B24" s="71"/>
      <c r="C24" s="61" t="s">
        <v>983</v>
      </c>
      <c r="D24" s="61"/>
      <c r="E24" s="61"/>
      <c r="F24" s="34"/>
      <c r="G24" s="61" t="s">
        <v>984</v>
      </c>
      <c r="H24" s="61"/>
      <c r="I24" s="61"/>
      <c r="J24" s="34"/>
      <c r="K24" s="61" t="s">
        <v>985</v>
      </c>
      <c r="L24" s="61"/>
      <c r="M24" s="61"/>
      <c r="N24" s="34"/>
      <c r="O24" s="61" t="s">
        <v>986</v>
      </c>
      <c r="P24" s="61"/>
      <c r="Q24" s="61"/>
    </row>
    <row r="25" spans="1:17">
      <c r="A25" s="11"/>
      <c r="B25" s="72" t="s">
        <v>92</v>
      </c>
      <c r="C25" s="49" t="s">
        <v>274</v>
      </c>
      <c r="D25" s="41">
        <v>337</v>
      </c>
      <c r="E25" s="43"/>
      <c r="F25" s="36"/>
      <c r="G25" s="49" t="s">
        <v>274</v>
      </c>
      <c r="H25" s="41">
        <v>394</v>
      </c>
      <c r="I25" s="43"/>
      <c r="J25" s="36"/>
      <c r="K25" s="49" t="s">
        <v>274</v>
      </c>
      <c r="L25" s="41">
        <v>393</v>
      </c>
      <c r="M25" s="43"/>
      <c r="N25" s="36"/>
      <c r="O25" s="49" t="s">
        <v>274</v>
      </c>
      <c r="P25" s="41">
        <v>425</v>
      </c>
      <c r="Q25" s="43"/>
    </row>
    <row r="26" spans="1:17">
      <c r="A26" s="11"/>
      <c r="B26" s="72"/>
      <c r="C26" s="46"/>
      <c r="D26" s="47"/>
      <c r="E26" s="36"/>
      <c r="F26" s="36"/>
      <c r="G26" s="46"/>
      <c r="H26" s="47"/>
      <c r="I26" s="36"/>
      <c r="J26" s="36"/>
      <c r="K26" s="46"/>
      <c r="L26" s="47"/>
      <c r="M26" s="36"/>
      <c r="N26" s="36"/>
      <c r="O26" s="46"/>
      <c r="P26" s="47"/>
      <c r="Q26" s="36"/>
    </row>
    <row r="27" spans="1:17">
      <c r="A27" s="11"/>
      <c r="B27" s="66" t="s">
        <v>979</v>
      </c>
      <c r="C27" s="38">
        <v>45</v>
      </c>
      <c r="D27" s="38"/>
      <c r="E27" s="26"/>
      <c r="F27" s="26"/>
      <c r="G27" s="38">
        <v>69</v>
      </c>
      <c r="H27" s="38"/>
      <c r="I27" s="26"/>
      <c r="J27" s="26"/>
      <c r="K27" s="38">
        <v>62</v>
      </c>
      <c r="L27" s="38"/>
      <c r="M27" s="26"/>
      <c r="N27" s="26"/>
      <c r="O27" s="38">
        <v>53</v>
      </c>
      <c r="P27" s="38"/>
      <c r="Q27" s="26"/>
    </row>
    <row r="28" spans="1:17">
      <c r="A28" s="11"/>
      <c r="B28" s="66"/>
      <c r="C28" s="38"/>
      <c r="D28" s="38"/>
      <c r="E28" s="26"/>
      <c r="F28" s="26"/>
      <c r="G28" s="38"/>
      <c r="H28" s="38"/>
      <c r="I28" s="26"/>
      <c r="J28" s="26"/>
      <c r="K28" s="38"/>
      <c r="L28" s="38"/>
      <c r="M28" s="26"/>
      <c r="N28" s="26"/>
      <c r="O28" s="38"/>
      <c r="P28" s="38"/>
      <c r="Q28" s="26"/>
    </row>
    <row r="29" spans="1:17">
      <c r="A29" s="11"/>
      <c r="B29" s="72" t="s">
        <v>987</v>
      </c>
      <c r="C29" s="47" t="s">
        <v>474</v>
      </c>
      <c r="D29" s="47"/>
      <c r="E29" s="46" t="s">
        <v>279</v>
      </c>
      <c r="F29" s="36"/>
      <c r="G29" s="47">
        <v>6</v>
      </c>
      <c r="H29" s="47"/>
      <c r="I29" s="36"/>
      <c r="J29" s="36"/>
      <c r="K29" s="47">
        <v>1</v>
      </c>
      <c r="L29" s="47"/>
      <c r="M29" s="36"/>
      <c r="N29" s="36"/>
      <c r="O29" s="47" t="s">
        <v>438</v>
      </c>
      <c r="P29" s="47"/>
      <c r="Q29" s="46" t="s">
        <v>279</v>
      </c>
    </row>
    <row r="30" spans="1:17">
      <c r="A30" s="11"/>
      <c r="B30" s="72"/>
      <c r="C30" s="47"/>
      <c r="D30" s="47"/>
      <c r="E30" s="46"/>
      <c r="F30" s="36"/>
      <c r="G30" s="47"/>
      <c r="H30" s="47"/>
      <c r="I30" s="36"/>
      <c r="J30" s="36"/>
      <c r="K30" s="47"/>
      <c r="L30" s="47"/>
      <c r="M30" s="36"/>
      <c r="N30" s="36"/>
      <c r="O30" s="47"/>
      <c r="P30" s="47"/>
      <c r="Q30" s="46"/>
    </row>
    <row r="31" spans="1:17">
      <c r="A31" s="11"/>
      <c r="B31" s="66" t="s">
        <v>988</v>
      </c>
      <c r="C31" s="38" t="s">
        <v>318</v>
      </c>
      <c r="D31" s="38"/>
      <c r="E31" s="27" t="s">
        <v>279</v>
      </c>
      <c r="F31" s="26"/>
      <c r="G31" s="38" t="s">
        <v>438</v>
      </c>
      <c r="H31" s="38"/>
      <c r="I31" s="27" t="s">
        <v>279</v>
      </c>
      <c r="J31" s="26"/>
      <c r="K31" s="38" t="s">
        <v>338</v>
      </c>
      <c r="L31" s="38"/>
      <c r="M31" s="27" t="s">
        <v>279</v>
      </c>
      <c r="N31" s="26"/>
      <c r="O31" s="38">
        <v>1</v>
      </c>
      <c r="P31" s="38"/>
      <c r="Q31" s="26"/>
    </row>
    <row r="32" spans="1:17">
      <c r="A32" s="11"/>
      <c r="B32" s="66"/>
      <c r="C32" s="38"/>
      <c r="D32" s="38"/>
      <c r="E32" s="27"/>
      <c r="F32" s="26"/>
      <c r="G32" s="38"/>
      <c r="H32" s="38"/>
      <c r="I32" s="27"/>
      <c r="J32" s="26"/>
      <c r="K32" s="38"/>
      <c r="L32" s="38"/>
      <c r="M32" s="27"/>
      <c r="N32" s="26"/>
      <c r="O32" s="38"/>
      <c r="P32" s="38"/>
      <c r="Q32" s="26"/>
    </row>
    <row r="33" spans="1:17">
      <c r="A33" s="11"/>
      <c r="B33" s="72" t="s">
        <v>117</v>
      </c>
      <c r="C33" s="46" t="s">
        <v>274</v>
      </c>
      <c r="D33" s="47" t="s">
        <v>336</v>
      </c>
      <c r="E33" s="46" t="s">
        <v>279</v>
      </c>
      <c r="F33" s="36"/>
      <c r="G33" s="46" t="s">
        <v>274</v>
      </c>
      <c r="H33" s="47">
        <v>4</v>
      </c>
      <c r="I33" s="36"/>
      <c r="J33" s="36"/>
      <c r="K33" s="46" t="s">
        <v>274</v>
      </c>
      <c r="L33" s="47" t="s">
        <v>525</v>
      </c>
      <c r="M33" s="46" t="s">
        <v>279</v>
      </c>
      <c r="N33" s="36"/>
      <c r="O33" s="46" t="s">
        <v>274</v>
      </c>
      <c r="P33" s="47" t="s">
        <v>318</v>
      </c>
      <c r="Q33" s="46" t="s">
        <v>279</v>
      </c>
    </row>
    <row r="34" spans="1:17">
      <c r="A34" s="11"/>
      <c r="B34" s="72"/>
      <c r="C34" s="46"/>
      <c r="D34" s="47"/>
      <c r="E34" s="46"/>
      <c r="F34" s="36"/>
      <c r="G34" s="46"/>
      <c r="H34" s="47"/>
      <c r="I34" s="36"/>
      <c r="J34" s="36"/>
      <c r="K34" s="46"/>
      <c r="L34" s="47"/>
      <c r="M34" s="46"/>
      <c r="N34" s="36"/>
      <c r="O34" s="46"/>
      <c r="P34" s="47"/>
      <c r="Q34" s="46"/>
    </row>
  </sheetData>
  <mergeCells count="141">
    <mergeCell ref="B5:Q5"/>
    <mergeCell ref="B19:Q19"/>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29.28515625" bestFit="1" customWidth="1"/>
    <col min="2" max="2" width="36.5703125" bestFit="1" customWidth="1"/>
    <col min="3" max="3" width="3" customWidth="1"/>
    <col min="4" max="5" width="4.5703125" customWidth="1"/>
    <col min="6" max="7" width="14.42578125" customWidth="1"/>
    <col min="8" max="8" width="36.5703125" customWidth="1"/>
  </cols>
  <sheetData>
    <row r="1" spans="1:8" ht="15" customHeight="1">
      <c r="A1" s="7" t="s">
        <v>1111</v>
      </c>
      <c r="B1" s="7" t="s">
        <v>1</v>
      </c>
      <c r="C1" s="7"/>
      <c r="D1" s="7"/>
      <c r="E1" s="7"/>
      <c r="F1" s="7"/>
      <c r="G1" s="7"/>
      <c r="H1" s="7"/>
    </row>
    <row r="2" spans="1:8" ht="15" customHeight="1">
      <c r="A2" s="7"/>
      <c r="B2" s="7" t="s">
        <v>2</v>
      </c>
      <c r="C2" s="7"/>
      <c r="D2" s="7"/>
      <c r="E2" s="7"/>
      <c r="F2" s="7"/>
      <c r="G2" s="7"/>
      <c r="H2" s="7"/>
    </row>
    <row r="3" spans="1:8" ht="15" customHeight="1">
      <c r="A3" s="3" t="s">
        <v>990</v>
      </c>
      <c r="B3" s="10" t="s">
        <v>5</v>
      </c>
      <c r="C3" s="10"/>
      <c r="D3" s="10"/>
      <c r="E3" s="10"/>
      <c r="F3" s="10"/>
      <c r="G3" s="10"/>
      <c r="H3" s="10"/>
    </row>
    <row r="4" spans="1:8" ht="15" customHeight="1">
      <c r="A4" s="11" t="s">
        <v>1112</v>
      </c>
      <c r="B4" s="10" t="s">
        <v>5</v>
      </c>
      <c r="C4" s="10"/>
      <c r="D4" s="10"/>
      <c r="E4" s="10"/>
      <c r="F4" s="10"/>
      <c r="G4" s="10"/>
      <c r="H4" s="10"/>
    </row>
    <row r="5" spans="1:8">
      <c r="A5" s="11"/>
      <c r="B5" s="27" t="s">
        <v>283</v>
      </c>
      <c r="C5" s="27"/>
      <c r="D5" s="27"/>
      <c r="E5" s="27"/>
      <c r="F5" s="27"/>
      <c r="G5" s="27"/>
      <c r="H5" s="27"/>
    </row>
    <row r="6" spans="1:8">
      <c r="A6" s="11"/>
      <c r="B6" s="21"/>
      <c r="C6" s="21"/>
      <c r="D6" s="21"/>
      <c r="E6" s="21"/>
      <c r="F6" s="21"/>
      <c r="G6" s="21"/>
      <c r="H6" s="21"/>
    </row>
    <row r="7" spans="1:8">
      <c r="A7" s="11"/>
      <c r="B7" s="17"/>
      <c r="C7" s="17"/>
      <c r="D7" s="17"/>
      <c r="E7" s="17"/>
      <c r="F7" s="17"/>
      <c r="G7" s="17"/>
      <c r="H7" s="17"/>
    </row>
    <row r="8" spans="1:8" ht="15.75" thickBot="1">
      <c r="A8" s="11"/>
      <c r="B8" s="71"/>
      <c r="C8" s="15"/>
      <c r="D8" s="60" t="s">
        <v>995</v>
      </c>
      <c r="E8" s="60"/>
      <c r="F8" s="60"/>
      <c r="G8" s="60"/>
      <c r="H8" s="60"/>
    </row>
    <row r="9" spans="1:8" ht="15.75" thickBot="1">
      <c r="A9" s="11"/>
      <c r="B9" s="71"/>
      <c r="C9" s="15"/>
      <c r="D9" s="61" t="s">
        <v>285</v>
      </c>
      <c r="E9" s="61"/>
      <c r="F9" s="61"/>
      <c r="G9" s="15"/>
      <c r="H9" s="54" t="s">
        <v>286</v>
      </c>
    </row>
    <row r="10" spans="1:8">
      <c r="A10" s="11"/>
      <c r="B10" s="55" t="s">
        <v>287</v>
      </c>
      <c r="C10" s="30"/>
      <c r="D10" s="43"/>
      <c r="E10" s="43"/>
      <c r="F10" s="43"/>
      <c r="G10" s="30"/>
      <c r="H10" s="30"/>
    </row>
    <row r="11" spans="1:8">
      <c r="A11" s="11"/>
      <c r="B11" s="62" t="s">
        <v>288</v>
      </c>
      <c r="C11" s="26"/>
      <c r="D11" s="27" t="s">
        <v>274</v>
      </c>
      <c r="E11" s="38">
        <v>16</v>
      </c>
      <c r="F11" s="26"/>
      <c r="G11" s="26"/>
      <c r="H11" s="63">
        <v>10</v>
      </c>
    </row>
    <row r="12" spans="1:8">
      <c r="A12" s="11"/>
      <c r="B12" s="62"/>
      <c r="C12" s="26"/>
      <c r="D12" s="27"/>
      <c r="E12" s="38"/>
      <c r="F12" s="26"/>
      <c r="G12" s="26"/>
      <c r="H12" s="63"/>
    </row>
    <row r="13" spans="1:8">
      <c r="A13" s="11"/>
      <c r="B13" s="64" t="s">
        <v>131</v>
      </c>
      <c r="C13" s="36"/>
      <c r="D13" s="47">
        <v>1</v>
      </c>
      <c r="E13" s="47"/>
      <c r="F13" s="36"/>
      <c r="G13" s="36"/>
      <c r="H13" s="65">
        <v>7</v>
      </c>
    </row>
    <row r="14" spans="1:8" ht="15.75" thickBot="1">
      <c r="A14" s="11"/>
      <c r="B14" s="64"/>
      <c r="C14" s="36"/>
      <c r="D14" s="42"/>
      <c r="E14" s="42"/>
      <c r="F14" s="44"/>
      <c r="G14" s="36"/>
      <c r="H14" s="65"/>
    </row>
    <row r="15" spans="1:8">
      <c r="A15" s="11"/>
      <c r="B15" s="66" t="s">
        <v>326</v>
      </c>
      <c r="C15" s="26"/>
      <c r="D15" s="67" t="s">
        <v>274</v>
      </c>
      <c r="E15" s="48">
        <v>17</v>
      </c>
      <c r="F15" s="45"/>
      <c r="G15" s="26"/>
      <c r="H15" s="26"/>
    </row>
    <row r="16" spans="1:8" ht="15.75" thickBot="1">
      <c r="A16" s="11"/>
      <c r="B16" s="66"/>
      <c r="C16" s="26"/>
      <c r="D16" s="68"/>
      <c r="E16" s="69"/>
      <c r="F16" s="70"/>
      <c r="G16" s="26"/>
      <c r="H16" s="26"/>
    </row>
    <row r="17" spans="1:8" ht="25.5" customHeight="1" thickTop="1">
      <c r="A17" s="11"/>
      <c r="B17" s="26" t="s">
        <v>994</v>
      </c>
      <c r="C17" s="26"/>
      <c r="D17" s="26"/>
      <c r="E17" s="26"/>
      <c r="F17" s="26"/>
      <c r="G17" s="26"/>
      <c r="H17" s="26"/>
    </row>
    <row r="18" spans="1:8">
      <c r="A18" s="11"/>
      <c r="B18" s="21"/>
      <c r="C18" s="21"/>
      <c r="D18" s="21"/>
      <c r="E18" s="21"/>
    </row>
    <row r="19" spans="1:8">
      <c r="A19" s="11"/>
      <c r="B19" s="17"/>
      <c r="C19" s="17"/>
      <c r="D19" s="17"/>
      <c r="E19" s="17"/>
    </row>
    <row r="20" spans="1:8">
      <c r="A20" s="11"/>
      <c r="B20" s="29" t="s">
        <v>272</v>
      </c>
      <c r="C20" s="36"/>
      <c r="D20" s="36"/>
      <c r="E20" s="36"/>
    </row>
    <row r="21" spans="1:8">
      <c r="A21" s="11"/>
      <c r="B21" s="27" t="s">
        <v>273</v>
      </c>
      <c r="C21" s="27" t="s">
        <v>274</v>
      </c>
      <c r="D21" s="38">
        <v>40</v>
      </c>
      <c r="E21" s="26"/>
    </row>
    <row r="22" spans="1:8" ht="15.75" thickBot="1">
      <c r="A22" s="11"/>
      <c r="B22" s="27"/>
      <c r="C22" s="37"/>
      <c r="D22" s="39"/>
      <c r="E22" s="40"/>
    </row>
    <row r="23" spans="1:8">
      <c r="A23" s="11"/>
      <c r="B23" s="36"/>
      <c r="C23" s="41">
        <v>40</v>
      </c>
      <c r="D23" s="41"/>
      <c r="E23" s="43"/>
    </row>
    <row r="24" spans="1:8" ht="15.75" thickBot="1">
      <c r="A24" s="11"/>
      <c r="B24" s="36"/>
      <c r="C24" s="42"/>
      <c r="D24" s="42"/>
      <c r="E24" s="44"/>
    </row>
    <row r="25" spans="1:8" ht="26.25">
      <c r="A25" s="11"/>
      <c r="B25" s="16" t="s">
        <v>275</v>
      </c>
      <c r="C25" s="45"/>
      <c r="D25" s="45"/>
      <c r="E25" s="45"/>
    </row>
    <row r="26" spans="1:8">
      <c r="A26" s="11"/>
      <c r="B26" s="46" t="s">
        <v>126</v>
      </c>
      <c r="C26" s="47">
        <v>3</v>
      </c>
      <c r="D26" s="47"/>
      <c r="E26" s="36"/>
    </row>
    <row r="27" spans="1:8">
      <c r="A27" s="11"/>
      <c r="B27" s="46"/>
      <c r="C27" s="47"/>
      <c r="D27" s="47"/>
      <c r="E27" s="36"/>
    </row>
    <row r="28" spans="1:8">
      <c r="A28" s="11"/>
      <c r="B28" s="27" t="s">
        <v>128</v>
      </c>
      <c r="C28" s="38">
        <v>2</v>
      </c>
      <c r="D28" s="38"/>
      <c r="E28" s="26"/>
    </row>
    <row r="29" spans="1:8">
      <c r="A29" s="11"/>
      <c r="B29" s="27"/>
      <c r="C29" s="38"/>
      <c r="D29" s="38"/>
      <c r="E29" s="26"/>
    </row>
    <row r="30" spans="1:8">
      <c r="A30" s="11"/>
      <c r="B30" s="46" t="s">
        <v>276</v>
      </c>
      <c r="C30" s="47">
        <v>17</v>
      </c>
      <c r="D30" s="47"/>
      <c r="E30" s="36"/>
    </row>
    <row r="31" spans="1:8">
      <c r="A31" s="11"/>
      <c r="B31" s="46"/>
      <c r="C31" s="47"/>
      <c r="D31" s="47"/>
      <c r="E31" s="36"/>
    </row>
    <row r="32" spans="1:8">
      <c r="A32" s="11"/>
      <c r="B32" s="27" t="s">
        <v>277</v>
      </c>
      <c r="C32" s="38">
        <v>11</v>
      </c>
      <c r="D32" s="38"/>
      <c r="E32" s="26"/>
    </row>
    <row r="33" spans="1:5">
      <c r="A33" s="11"/>
      <c r="B33" s="27"/>
      <c r="C33" s="38"/>
      <c r="D33" s="38"/>
      <c r="E33" s="26"/>
    </row>
    <row r="34" spans="1:5" ht="15.75" thickBot="1">
      <c r="A34" s="11"/>
      <c r="B34" s="29" t="s">
        <v>52</v>
      </c>
      <c r="C34" s="42" t="s">
        <v>438</v>
      </c>
      <c r="D34" s="42"/>
      <c r="E34" s="92" t="s">
        <v>279</v>
      </c>
    </row>
    <row r="35" spans="1:5">
      <c r="A35" s="11"/>
      <c r="B35" s="27" t="s">
        <v>280</v>
      </c>
      <c r="C35" s="48">
        <v>31</v>
      </c>
      <c r="D35" s="48"/>
      <c r="E35" s="45"/>
    </row>
    <row r="36" spans="1:5" ht="15.75" thickBot="1">
      <c r="A36" s="11"/>
      <c r="B36" s="27"/>
      <c r="C36" s="39"/>
      <c r="D36" s="39"/>
      <c r="E36" s="40"/>
    </row>
    <row r="37" spans="1:5">
      <c r="A37" s="11"/>
      <c r="B37" s="46" t="s">
        <v>281</v>
      </c>
      <c r="C37" s="49" t="s">
        <v>274</v>
      </c>
      <c r="D37" s="41">
        <v>9</v>
      </c>
      <c r="E37" s="43"/>
    </row>
    <row r="38" spans="1:5" ht="15.75" thickBot="1">
      <c r="A38" s="11"/>
      <c r="B38" s="46"/>
      <c r="C38" s="50"/>
      <c r="D38" s="51"/>
      <c r="E38" s="52"/>
    </row>
    <row r="39" spans="1:5" ht="15.75" thickTop="1"/>
  </sheetData>
  <mergeCells count="62">
    <mergeCell ref="B5:H5"/>
    <mergeCell ref="B17:H17"/>
    <mergeCell ref="B37:B38"/>
    <mergeCell ref="C37:C38"/>
    <mergeCell ref="D37:D38"/>
    <mergeCell ref="E37:E38"/>
    <mergeCell ref="A1:A2"/>
    <mergeCell ref="B1:H1"/>
    <mergeCell ref="B2:H2"/>
    <mergeCell ref="B3:H3"/>
    <mergeCell ref="A4:A38"/>
    <mergeCell ref="B4:H4"/>
    <mergeCell ref="B32:B33"/>
    <mergeCell ref="C32:D33"/>
    <mergeCell ref="E32:E33"/>
    <mergeCell ref="C34:D34"/>
    <mergeCell ref="B35:B36"/>
    <mergeCell ref="C35:D36"/>
    <mergeCell ref="E35:E36"/>
    <mergeCell ref="B28:B29"/>
    <mergeCell ref="C28:D29"/>
    <mergeCell ref="E28:E29"/>
    <mergeCell ref="B30:B31"/>
    <mergeCell ref="C30:D31"/>
    <mergeCell ref="E30:E31"/>
    <mergeCell ref="B23:B24"/>
    <mergeCell ref="C23:D24"/>
    <mergeCell ref="E23:E24"/>
    <mergeCell ref="C25:E25"/>
    <mergeCell ref="B26:B27"/>
    <mergeCell ref="C26:D27"/>
    <mergeCell ref="E26:E27"/>
    <mergeCell ref="H15:H16"/>
    <mergeCell ref="B18:E18"/>
    <mergeCell ref="C20:E20"/>
    <mergeCell ref="B21:B22"/>
    <mergeCell ref="C21:C22"/>
    <mergeCell ref="D21:D22"/>
    <mergeCell ref="E21:E22"/>
    <mergeCell ref="B15:B16"/>
    <mergeCell ref="C15:C16"/>
    <mergeCell ref="D15:D16"/>
    <mergeCell ref="E15:E16"/>
    <mergeCell ref="F15:F16"/>
    <mergeCell ref="G15:G16"/>
    <mergeCell ref="H11:H12"/>
    <mergeCell ref="B13:B14"/>
    <mergeCell ref="C13:C14"/>
    <mergeCell ref="D13:E14"/>
    <mergeCell ref="F13:F14"/>
    <mergeCell ref="G13:G14"/>
    <mergeCell ref="H13:H14"/>
    <mergeCell ref="B6:H6"/>
    <mergeCell ref="D8:H8"/>
    <mergeCell ref="D9:F9"/>
    <mergeCell ref="D10:F10"/>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113</v>
      </c>
      <c r="B1" s="1" t="s">
        <v>1</v>
      </c>
    </row>
    <row r="2" spans="1:2">
      <c r="A2" s="7"/>
      <c r="B2" s="1" t="s">
        <v>2</v>
      </c>
    </row>
    <row r="3" spans="1:2" ht="30">
      <c r="A3" s="3" t="s">
        <v>1114</v>
      </c>
      <c r="B3" s="4" t="s">
        <v>5</v>
      </c>
    </row>
    <row r="4" spans="1:2" ht="30">
      <c r="A4" s="2" t="s">
        <v>232</v>
      </c>
      <c r="B4" s="4" t="s">
        <v>1115</v>
      </c>
    </row>
    <row r="5" spans="1:2" ht="30">
      <c r="A5" s="2" t="s">
        <v>1116</v>
      </c>
      <c r="B5" s="4" t="s">
        <v>5</v>
      </c>
    </row>
    <row r="6" spans="1:2" ht="30">
      <c r="A6" s="3" t="s">
        <v>1114</v>
      </c>
      <c r="B6" s="4" t="s">
        <v>5</v>
      </c>
    </row>
    <row r="7" spans="1:2" ht="30">
      <c r="A7" s="2" t="s">
        <v>1117</v>
      </c>
      <c r="B7" s="4" t="s">
        <v>1118</v>
      </c>
    </row>
    <row r="8" spans="1:2" ht="30">
      <c r="A8" s="2" t="s">
        <v>1119</v>
      </c>
      <c r="B8" s="4" t="s">
        <v>5</v>
      </c>
    </row>
    <row r="9" spans="1:2" ht="30">
      <c r="A9" s="3" t="s">
        <v>1114</v>
      </c>
      <c r="B9" s="4" t="s">
        <v>5</v>
      </c>
    </row>
    <row r="10" spans="1:2" ht="30">
      <c r="A10" s="2" t="s">
        <v>1117</v>
      </c>
      <c r="B10" s="4" t="s">
        <v>1120</v>
      </c>
    </row>
    <row r="11" spans="1:2" ht="30">
      <c r="A11" s="2" t="s">
        <v>1121</v>
      </c>
      <c r="B11" s="4" t="s">
        <v>5</v>
      </c>
    </row>
    <row r="12" spans="1:2" ht="30">
      <c r="A12" s="3" t="s">
        <v>1114</v>
      </c>
      <c r="B12" s="4" t="s">
        <v>5</v>
      </c>
    </row>
    <row r="13" spans="1:2" ht="30">
      <c r="A13" s="2" t="s">
        <v>1117</v>
      </c>
      <c r="B13" s="4" t="s">
        <v>1118</v>
      </c>
    </row>
    <row r="14" spans="1:2" ht="30">
      <c r="A14" s="2" t="s">
        <v>1122</v>
      </c>
      <c r="B14" s="4" t="s">
        <v>5</v>
      </c>
    </row>
    <row r="15" spans="1:2" ht="30">
      <c r="A15" s="3" t="s">
        <v>1114</v>
      </c>
      <c r="B15" s="4" t="s">
        <v>5</v>
      </c>
    </row>
    <row r="16" spans="1:2" ht="30">
      <c r="A16" s="2" t="s">
        <v>1117</v>
      </c>
      <c r="B16" s="4" t="s">
        <v>1123</v>
      </c>
    </row>
    <row r="17" spans="1:2" ht="30">
      <c r="A17" s="2" t="s">
        <v>1124</v>
      </c>
      <c r="B17" s="4" t="s">
        <v>5</v>
      </c>
    </row>
    <row r="18" spans="1:2" ht="30">
      <c r="A18" s="3" t="s">
        <v>1114</v>
      </c>
      <c r="B18" s="4" t="s">
        <v>5</v>
      </c>
    </row>
    <row r="19" spans="1:2" ht="30">
      <c r="A19" s="2" t="s">
        <v>1117</v>
      </c>
      <c r="B19" s="4" t="s">
        <v>1118</v>
      </c>
    </row>
    <row r="20" spans="1:2" ht="30">
      <c r="A20" s="2" t="s">
        <v>1125</v>
      </c>
      <c r="B20" s="4" t="s">
        <v>5</v>
      </c>
    </row>
    <row r="21" spans="1:2" ht="30">
      <c r="A21" s="3" t="s">
        <v>1114</v>
      </c>
      <c r="B21" s="4" t="s">
        <v>5</v>
      </c>
    </row>
    <row r="22" spans="1:2" ht="30">
      <c r="A22" s="2" t="s">
        <v>1117</v>
      </c>
      <c r="B22" s="4" t="s">
        <v>1126</v>
      </c>
    </row>
    <row r="23" spans="1:2" ht="45">
      <c r="A23" s="2" t="s">
        <v>1127</v>
      </c>
      <c r="B23" s="4" t="s">
        <v>5</v>
      </c>
    </row>
    <row r="24" spans="1:2" ht="30">
      <c r="A24" s="3" t="s">
        <v>1114</v>
      </c>
      <c r="B24" s="4" t="s">
        <v>5</v>
      </c>
    </row>
    <row r="25" spans="1:2" ht="30">
      <c r="A25" s="2" t="s">
        <v>1117</v>
      </c>
      <c r="B25" s="4" t="s">
        <v>1118</v>
      </c>
    </row>
    <row r="26" spans="1:2" ht="45">
      <c r="A26" s="2" t="s">
        <v>1128</v>
      </c>
      <c r="B26" s="4" t="s">
        <v>5</v>
      </c>
    </row>
    <row r="27" spans="1:2" ht="30">
      <c r="A27" s="3" t="s">
        <v>1114</v>
      </c>
      <c r="B27" s="4" t="s">
        <v>5</v>
      </c>
    </row>
    <row r="28" spans="1:2" ht="30">
      <c r="A28" s="2" t="s">
        <v>1117</v>
      </c>
      <c r="B28" s="4" t="s">
        <v>11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5" width="36.5703125" bestFit="1" customWidth="1"/>
  </cols>
  <sheetData>
    <row r="1" spans="1:5" ht="15" customHeight="1">
      <c r="A1" s="1" t="s">
        <v>106</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ht="30">
      <c r="A4" s="2" t="s">
        <v>107</v>
      </c>
      <c r="B4" s="6">
        <v>1</v>
      </c>
      <c r="C4" s="6">
        <v>3</v>
      </c>
      <c r="D4" s="6">
        <v>1</v>
      </c>
      <c r="E4" s="6">
        <v>1</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130</v>
      </c>
      <c r="B1" s="7" t="s">
        <v>81</v>
      </c>
      <c r="C1" s="7"/>
      <c r="D1" s="1" t="s">
        <v>1</v>
      </c>
    </row>
    <row r="2" spans="1:4">
      <c r="A2" s="1" t="s">
        <v>31</v>
      </c>
      <c r="B2" s="7" t="s">
        <v>32</v>
      </c>
      <c r="C2" s="7" t="s">
        <v>90</v>
      </c>
      <c r="D2" s="1" t="s">
        <v>2</v>
      </c>
    </row>
    <row r="3" spans="1:4">
      <c r="A3" s="1"/>
      <c r="B3" s="7"/>
      <c r="C3" s="7"/>
      <c r="D3" s="1" t="s">
        <v>1131</v>
      </c>
    </row>
    <row r="4" spans="1:4" ht="45">
      <c r="A4" s="3" t="s">
        <v>1132</v>
      </c>
      <c r="B4" s="4" t="s">
        <v>5</v>
      </c>
      <c r="C4" s="4" t="s">
        <v>5</v>
      </c>
      <c r="D4" s="4" t="s">
        <v>5</v>
      </c>
    </row>
    <row r="5" spans="1:4" ht="30">
      <c r="A5" s="2" t="s">
        <v>1133</v>
      </c>
      <c r="B5" s="4" t="s">
        <v>5</v>
      </c>
      <c r="C5" s="185">
        <v>0.51</v>
      </c>
      <c r="D5" s="4" t="s">
        <v>5</v>
      </c>
    </row>
    <row r="6" spans="1:4" ht="30">
      <c r="A6" s="2" t="s">
        <v>1134</v>
      </c>
      <c r="B6" s="4" t="s">
        <v>5</v>
      </c>
      <c r="C6" s="185">
        <v>0.49</v>
      </c>
      <c r="D6" s="4" t="s">
        <v>5</v>
      </c>
    </row>
    <row r="7" spans="1:4">
      <c r="A7" s="2" t="s">
        <v>1135</v>
      </c>
      <c r="B7" s="4" t="s">
        <v>5</v>
      </c>
      <c r="C7" s="4" t="s">
        <v>5</v>
      </c>
      <c r="D7" s="4">
        <v>2</v>
      </c>
    </row>
    <row r="8" spans="1:4" ht="30">
      <c r="A8" s="2" t="s">
        <v>1136</v>
      </c>
      <c r="B8" s="4" t="s">
        <v>5</v>
      </c>
      <c r="C8" s="4" t="s">
        <v>5</v>
      </c>
      <c r="D8" s="6">
        <v>8</v>
      </c>
    </row>
    <row r="9" spans="1:4">
      <c r="A9" s="2" t="s">
        <v>1137</v>
      </c>
      <c r="B9" s="4">
        <v>23</v>
      </c>
      <c r="C9" s="4" t="s">
        <v>5</v>
      </c>
      <c r="D9" s="4" t="s">
        <v>5</v>
      </c>
    </row>
    <row r="10" spans="1:4">
      <c r="A10" s="2" t="s">
        <v>1029</v>
      </c>
      <c r="B10" s="4">
        <v>1</v>
      </c>
      <c r="C10" s="4" t="s">
        <v>5</v>
      </c>
      <c r="D10" s="4" t="s">
        <v>5</v>
      </c>
    </row>
    <row r="11" spans="1:4" ht="30">
      <c r="A11" s="2" t="s">
        <v>91</v>
      </c>
      <c r="B11" s="4" t="s">
        <v>5</v>
      </c>
      <c r="C11" s="4" t="s">
        <v>5</v>
      </c>
      <c r="D11" s="4" t="s">
        <v>5</v>
      </c>
    </row>
    <row r="12" spans="1:4" ht="45">
      <c r="A12" s="3" t="s">
        <v>1132</v>
      </c>
      <c r="B12" s="4" t="s">
        <v>5</v>
      </c>
      <c r="C12" s="4" t="s">
        <v>5</v>
      </c>
      <c r="D12" s="4" t="s">
        <v>5</v>
      </c>
    </row>
    <row r="13" spans="1:4">
      <c r="A13" s="2" t="s">
        <v>1138</v>
      </c>
      <c r="B13" s="4" t="s">
        <v>5</v>
      </c>
      <c r="C13" s="185">
        <v>0.5</v>
      </c>
      <c r="D13" s="4" t="s">
        <v>5</v>
      </c>
    </row>
    <row r="14" spans="1:4" ht="30">
      <c r="A14" s="2" t="s">
        <v>1139</v>
      </c>
      <c r="B14" s="4" t="s">
        <v>5</v>
      </c>
      <c r="C14" s="185">
        <v>1</v>
      </c>
      <c r="D14" s="4" t="s">
        <v>5</v>
      </c>
    </row>
    <row r="15" spans="1:4">
      <c r="A15" s="2" t="s">
        <v>1140</v>
      </c>
      <c r="B15" s="4" t="s">
        <v>5</v>
      </c>
      <c r="C15" s="4" t="s">
        <v>5</v>
      </c>
      <c r="D15" s="4" t="s">
        <v>5</v>
      </c>
    </row>
    <row r="16" spans="1:4" ht="45">
      <c r="A16" s="3" t="s">
        <v>1132</v>
      </c>
      <c r="B16" s="4" t="s">
        <v>5</v>
      </c>
      <c r="C16" s="4" t="s">
        <v>5</v>
      </c>
      <c r="D16" s="4" t="s">
        <v>5</v>
      </c>
    </row>
    <row r="17" spans="1:4">
      <c r="A17" s="2" t="s">
        <v>1029</v>
      </c>
      <c r="B17" s="4" t="s">
        <v>5</v>
      </c>
      <c r="C17" s="4" t="s">
        <v>5</v>
      </c>
      <c r="D17" s="6">
        <v>1</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c r="A1" s="1" t="s">
        <v>1141</v>
      </c>
      <c r="B1" s="7" t="s">
        <v>2</v>
      </c>
      <c r="C1" s="7" t="s">
        <v>1142</v>
      </c>
      <c r="D1" s="7" t="s">
        <v>32</v>
      </c>
      <c r="E1" s="7" t="s">
        <v>1143</v>
      </c>
      <c r="F1" s="7" t="s">
        <v>90</v>
      </c>
    </row>
    <row r="2" spans="1:6">
      <c r="A2" s="1" t="s">
        <v>31</v>
      </c>
      <c r="B2" s="7"/>
      <c r="C2" s="7"/>
      <c r="D2" s="7"/>
      <c r="E2" s="7"/>
      <c r="F2" s="7"/>
    </row>
    <row r="3" spans="1:6">
      <c r="A3" s="3" t="s">
        <v>272</v>
      </c>
      <c r="B3" s="4" t="s">
        <v>5</v>
      </c>
      <c r="C3" s="4" t="s">
        <v>5</v>
      </c>
      <c r="D3" s="4" t="s">
        <v>5</v>
      </c>
      <c r="E3" s="4" t="s">
        <v>5</v>
      </c>
      <c r="F3" s="4" t="s">
        <v>5</v>
      </c>
    </row>
    <row r="4" spans="1:6">
      <c r="A4" s="2" t="s">
        <v>1144</v>
      </c>
      <c r="B4" s="4" t="s">
        <v>5</v>
      </c>
      <c r="C4" s="6">
        <v>103</v>
      </c>
      <c r="D4" s="4" t="s">
        <v>5</v>
      </c>
      <c r="E4" s="6">
        <v>38</v>
      </c>
      <c r="F4" s="4" t="s">
        <v>5</v>
      </c>
    </row>
    <row r="5" spans="1:6">
      <c r="A5" s="2" t="s">
        <v>34</v>
      </c>
      <c r="B5" s="4" t="s">
        <v>5</v>
      </c>
      <c r="C5" s="4" t="s">
        <v>5</v>
      </c>
      <c r="D5" s="4" t="s">
        <v>5</v>
      </c>
      <c r="E5" s="4">
        <v>1</v>
      </c>
      <c r="F5" s="4">
        <v>14</v>
      </c>
    </row>
    <row r="6" spans="1:6">
      <c r="A6" s="2" t="s">
        <v>126</v>
      </c>
      <c r="B6" s="4" t="s">
        <v>5</v>
      </c>
      <c r="C6" s="4">
        <v>21</v>
      </c>
      <c r="D6" s="4" t="s">
        <v>5</v>
      </c>
      <c r="E6" s="4">
        <v>2</v>
      </c>
      <c r="F6" s="4" t="s">
        <v>5</v>
      </c>
    </row>
    <row r="7" spans="1:6">
      <c r="A7" s="2" t="s">
        <v>128</v>
      </c>
      <c r="B7" s="4" t="s">
        <v>5</v>
      </c>
      <c r="C7" s="4">
        <v>13</v>
      </c>
      <c r="D7" s="4" t="s">
        <v>5</v>
      </c>
      <c r="E7" s="4">
        <v>6</v>
      </c>
      <c r="F7" s="4">
        <v>292</v>
      </c>
    </row>
    <row r="8" spans="1:6">
      <c r="A8" s="2" t="s">
        <v>276</v>
      </c>
      <c r="B8" s="4" t="s">
        <v>5</v>
      </c>
      <c r="C8" s="4">
        <v>44</v>
      </c>
      <c r="D8" s="4" t="s">
        <v>5</v>
      </c>
      <c r="E8" s="4">
        <v>20</v>
      </c>
      <c r="F8" s="4" t="s">
        <v>5</v>
      </c>
    </row>
    <row r="9" spans="1:6">
      <c r="A9" s="2" t="s">
        <v>277</v>
      </c>
      <c r="B9" s="4" t="s">
        <v>5</v>
      </c>
      <c r="C9" s="4">
        <v>17</v>
      </c>
      <c r="D9" s="4" t="s">
        <v>5</v>
      </c>
      <c r="E9" s="4">
        <v>2</v>
      </c>
      <c r="F9" s="4" t="s">
        <v>5</v>
      </c>
    </row>
    <row r="10" spans="1:6">
      <c r="A10" s="2" t="s">
        <v>1145</v>
      </c>
      <c r="B10" s="4" t="s">
        <v>5</v>
      </c>
      <c r="C10" s="4" t="s">
        <v>5</v>
      </c>
      <c r="D10" s="4" t="s">
        <v>5</v>
      </c>
      <c r="E10" s="4">
        <v>-1</v>
      </c>
      <c r="F10" s="4" t="s">
        <v>5</v>
      </c>
    </row>
    <row r="11" spans="1:6">
      <c r="A11" s="2" t="s">
        <v>52</v>
      </c>
      <c r="B11" s="4" t="s">
        <v>5</v>
      </c>
      <c r="C11" s="4">
        <v>-12</v>
      </c>
      <c r="D11" s="4" t="s">
        <v>5</v>
      </c>
      <c r="E11" s="4">
        <v>-1</v>
      </c>
      <c r="F11" s="4">
        <v>-115</v>
      </c>
    </row>
    <row r="12" spans="1:6" ht="30">
      <c r="A12" s="2" t="s">
        <v>1146</v>
      </c>
      <c r="B12" s="4" t="s">
        <v>5</v>
      </c>
      <c r="C12" s="4" t="s">
        <v>5</v>
      </c>
      <c r="D12" s="4" t="s">
        <v>5</v>
      </c>
      <c r="E12" s="4">
        <v>-1</v>
      </c>
      <c r="F12" s="4">
        <v>-113</v>
      </c>
    </row>
    <row r="13" spans="1:6">
      <c r="A13" s="2" t="s">
        <v>280</v>
      </c>
      <c r="B13" s="4" t="s">
        <v>5</v>
      </c>
      <c r="C13" s="4">
        <v>83</v>
      </c>
      <c r="D13" s="4" t="s">
        <v>5</v>
      </c>
      <c r="E13" s="4">
        <v>28</v>
      </c>
      <c r="F13" s="4" t="s">
        <v>5</v>
      </c>
    </row>
    <row r="14" spans="1:6">
      <c r="A14" s="2" t="s">
        <v>280</v>
      </c>
      <c r="B14" s="6">
        <v>20</v>
      </c>
      <c r="C14" s="6">
        <v>20</v>
      </c>
      <c r="D14" s="6">
        <v>10</v>
      </c>
      <c r="E14" s="6">
        <v>10</v>
      </c>
      <c r="F14" s="6">
        <v>136</v>
      </c>
    </row>
  </sheetData>
  <mergeCells count="5">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25.7109375" bestFit="1" customWidth="1"/>
    <col min="5" max="5" width="31.85546875" bestFit="1" customWidth="1"/>
    <col min="6" max="6" width="30.85546875" bestFit="1" customWidth="1"/>
    <col min="7" max="7" width="19.5703125" bestFit="1" customWidth="1"/>
    <col min="8" max="8" width="22.28515625" bestFit="1" customWidth="1"/>
    <col min="9" max="9" width="31.85546875" bestFit="1" customWidth="1"/>
    <col min="10" max="10" width="19.5703125" bestFit="1" customWidth="1"/>
    <col min="11" max="11" width="30.85546875" bestFit="1" customWidth="1"/>
  </cols>
  <sheetData>
    <row r="1" spans="1:11">
      <c r="A1" s="1" t="s">
        <v>1147</v>
      </c>
      <c r="B1" s="7" t="s">
        <v>1142</v>
      </c>
      <c r="C1" s="7" t="s">
        <v>1143</v>
      </c>
      <c r="D1" s="1" t="s">
        <v>1142</v>
      </c>
      <c r="E1" s="1" t="s">
        <v>1142</v>
      </c>
      <c r="F1" s="1" t="s">
        <v>1142</v>
      </c>
      <c r="G1" s="1" t="s">
        <v>1143</v>
      </c>
      <c r="H1" s="1" t="s">
        <v>1143</v>
      </c>
      <c r="I1" s="1" t="s">
        <v>1143</v>
      </c>
      <c r="J1" s="1" t="s">
        <v>1143</v>
      </c>
      <c r="K1" s="1" t="s">
        <v>1143</v>
      </c>
    </row>
    <row r="2" spans="1:11">
      <c r="A2" s="1" t="s">
        <v>31</v>
      </c>
      <c r="B2" s="7"/>
      <c r="C2" s="7"/>
      <c r="D2" s="1" t="s">
        <v>1148</v>
      </c>
      <c r="E2" s="1" t="s">
        <v>1148</v>
      </c>
      <c r="F2" s="1" t="s">
        <v>1148</v>
      </c>
      <c r="G2" s="1" t="s">
        <v>1151</v>
      </c>
      <c r="H2" s="1" t="s">
        <v>1151</v>
      </c>
      <c r="I2" s="1" t="s">
        <v>1151</v>
      </c>
      <c r="J2" s="1" t="s">
        <v>1151</v>
      </c>
      <c r="K2" s="1" t="s">
        <v>1151</v>
      </c>
    </row>
    <row r="3" spans="1:11">
      <c r="A3" s="1"/>
      <c r="B3" s="7"/>
      <c r="C3" s="7"/>
      <c r="D3" s="1"/>
      <c r="E3" s="1" t="s">
        <v>1149</v>
      </c>
      <c r="F3" s="1" t="s">
        <v>1150</v>
      </c>
      <c r="G3" s="1"/>
      <c r="H3" s="1" t="s">
        <v>1152</v>
      </c>
      <c r="I3" s="1" t="s">
        <v>1149</v>
      </c>
      <c r="J3" s="1" t="s">
        <v>1153</v>
      </c>
      <c r="K3" s="1" t="s">
        <v>1150</v>
      </c>
    </row>
    <row r="4" spans="1:11" ht="30">
      <c r="A4" s="3" t="s">
        <v>1154</v>
      </c>
      <c r="B4" s="4" t="s">
        <v>5</v>
      </c>
      <c r="C4" s="4" t="s">
        <v>5</v>
      </c>
      <c r="D4" s="4" t="s">
        <v>5</v>
      </c>
      <c r="E4" s="4" t="s">
        <v>5</v>
      </c>
      <c r="F4" s="4" t="s">
        <v>5</v>
      </c>
      <c r="G4" s="4" t="s">
        <v>5</v>
      </c>
      <c r="H4" s="4" t="s">
        <v>5</v>
      </c>
      <c r="I4" s="4" t="s">
        <v>5</v>
      </c>
      <c r="J4" s="4" t="s">
        <v>5</v>
      </c>
      <c r="K4" s="4" t="s">
        <v>5</v>
      </c>
    </row>
    <row r="5" spans="1:11" ht="30">
      <c r="A5" s="2" t="s">
        <v>1155</v>
      </c>
      <c r="B5" s="4" t="s">
        <v>5</v>
      </c>
      <c r="C5" s="4" t="s">
        <v>5</v>
      </c>
      <c r="D5" s="4" t="s">
        <v>5</v>
      </c>
      <c r="E5" s="6">
        <v>38</v>
      </c>
      <c r="F5" s="6">
        <v>6</v>
      </c>
      <c r="G5" s="6">
        <v>19</v>
      </c>
      <c r="H5" s="4" t="s">
        <v>5</v>
      </c>
      <c r="I5" s="6">
        <v>11</v>
      </c>
      <c r="J5" s="6">
        <v>5</v>
      </c>
      <c r="K5" s="6">
        <v>3</v>
      </c>
    </row>
    <row r="6" spans="1:11">
      <c r="A6" s="2" t="s">
        <v>1156</v>
      </c>
      <c r="B6" s="4" t="s">
        <v>5</v>
      </c>
      <c r="C6" s="4" t="s">
        <v>5</v>
      </c>
      <c r="D6" s="4" t="s">
        <v>5</v>
      </c>
      <c r="E6" s="4" t="s">
        <v>5</v>
      </c>
      <c r="F6" s="4" t="s">
        <v>5</v>
      </c>
      <c r="G6" s="4" t="s">
        <v>5</v>
      </c>
      <c r="H6" s="4">
        <v>1</v>
      </c>
      <c r="I6" s="4" t="s">
        <v>5</v>
      </c>
      <c r="J6" s="4" t="s">
        <v>5</v>
      </c>
      <c r="K6" s="4" t="s">
        <v>5</v>
      </c>
    </row>
    <row r="7" spans="1:11">
      <c r="A7" s="2" t="s">
        <v>286</v>
      </c>
      <c r="B7" s="4" t="s">
        <v>5</v>
      </c>
      <c r="C7" s="4" t="s">
        <v>5</v>
      </c>
      <c r="D7" s="4" t="s">
        <v>5</v>
      </c>
      <c r="E7" s="4" t="s">
        <v>1157</v>
      </c>
      <c r="F7" s="4" t="s">
        <v>1158</v>
      </c>
      <c r="G7" s="4" t="s">
        <v>5</v>
      </c>
      <c r="H7" s="4" t="s">
        <v>5</v>
      </c>
      <c r="I7" s="4" t="s">
        <v>1158</v>
      </c>
      <c r="J7" s="4" t="s">
        <v>1159</v>
      </c>
      <c r="K7" s="4" t="s">
        <v>1160</v>
      </c>
    </row>
    <row r="8" spans="1:11">
      <c r="A8" s="2" t="s">
        <v>286</v>
      </c>
      <c r="B8" s="4" t="s">
        <v>5</v>
      </c>
      <c r="C8" s="4" t="s">
        <v>5</v>
      </c>
      <c r="D8" s="4" t="s">
        <v>5</v>
      </c>
      <c r="E8" s="4" t="s">
        <v>5</v>
      </c>
      <c r="F8" s="4" t="s">
        <v>5</v>
      </c>
      <c r="G8" s="4" t="s">
        <v>1161</v>
      </c>
      <c r="H8" s="4" t="s">
        <v>5</v>
      </c>
      <c r="I8" s="4" t="s">
        <v>5</v>
      </c>
      <c r="J8" s="4" t="s">
        <v>5</v>
      </c>
      <c r="K8" s="4" t="s">
        <v>5</v>
      </c>
    </row>
    <row r="9" spans="1:11">
      <c r="A9" s="2" t="s">
        <v>276</v>
      </c>
      <c r="B9" s="6">
        <v>44</v>
      </c>
      <c r="C9" s="6">
        <v>20</v>
      </c>
      <c r="D9" s="6">
        <v>44</v>
      </c>
      <c r="E9" s="4" t="s">
        <v>5</v>
      </c>
      <c r="F9" s="4" t="s">
        <v>5</v>
      </c>
      <c r="G9" s="6">
        <v>20</v>
      </c>
      <c r="H9" s="4" t="s">
        <v>5</v>
      </c>
      <c r="I9" s="4" t="s">
        <v>5</v>
      </c>
      <c r="J9" s="4" t="s">
        <v>5</v>
      </c>
      <c r="K9"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 bestFit="1" customWidth="1"/>
    <col min="2" max="6" width="36.5703125" bestFit="1" customWidth="1"/>
  </cols>
  <sheetData>
    <row r="1" spans="1:6" ht="15" customHeight="1">
      <c r="A1" s="1" t="s">
        <v>1162</v>
      </c>
      <c r="B1" s="7" t="s">
        <v>1</v>
      </c>
      <c r="C1" s="7"/>
      <c r="D1" s="1" t="s">
        <v>80</v>
      </c>
      <c r="E1" s="1" t="s">
        <v>1</v>
      </c>
      <c r="F1" s="1" t="s">
        <v>81</v>
      </c>
    </row>
    <row r="2" spans="1:6">
      <c r="A2" s="1" t="s">
        <v>31</v>
      </c>
      <c r="B2" s="1" t="s">
        <v>2</v>
      </c>
      <c r="C2" s="1" t="s">
        <v>32</v>
      </c>
      <c r="D2" s="1" t="s">
        <v>82</v>
      </c>
      <c r="E2" s="1" t="s">
        <v>32</v>
      </c>
      <c r="F2" s="1" t="s">
        <v>90</v>
      </c>
    </row>
    <row r="3" spans="1:6" ht="30">
      <c r="A3" s="1"/>
      <c r="B3" s="1" t="s">
        <v>83</v>
      </c>
      <c r="C3" s="1" t="s">
        <v>83</v>
      </c>
      <c r="D3" s="1" t="s">
        <v>1151</v>
      </c>
      <c r="E3" s="1" t="s">
        <v>1151</v>
      </c>
      <c r="F3" s="1" t="s">
        <v>1151</v>
      </c>
    </row>
    <row r="4" spans="1:6" ht="30">
      <c r="A4" s="1"/>
      <c r="B4" s="1"/>
      <c r="C4" s="1"/>
      <c r="D4" s="1" t="s">
        <v>83</v>
      </c>
      <c r="E4" s="1" t="s">
        <v>83</v>
      </c>
      <c r="F4" s="1" t="s">
        <v>91</v>
      </c>
    </row>
    <row r="5" spans="1:6">
      <c r="A5" s="3" t="s">
        <v>1048</v>
      </c>
      <c r="B5" s="4" t="s">
        <v>5</v>
      </c>
      <c r="C5" s="4" t="s">
        <v>5</v>
      </c>
      <c r="D5" s="4" t="s">
        <v>5</v>
      </c>
      <c r="E5" s="4" t="s">
        <v>5</v>
      </c>
      <c r="F5" s="4" t="s">
        <v>5</v>
      </c>
    </row>
    <row r="6" spans="1:6">
      <c r="A6" s="2" t="s">
        <v>92</v>
      </c>
      <c r="B6" s="6">
        <v>1592</v>
      </c>
      <c r="C6" s="6">
        <v>1641</v>
      </c>
      <c r="D6" s="6">
        <v>1272</v>
      </c>
      <c r="E6" s="6">
        <v>1694</v>
      </c>
      <c r="F6" s="6">
        <v>343</v>
      </c>
    </row>
    <row r="7" spans="1:6">
      <c r="A7" s="2" t="s">
        <v>104</v>
      </c>
      <c r="B7" s="6">
        <v>-61</v>
      </c>
      <c r="C7" s="6">
        <v>-10</v>
      </c>
      <c r="D7" s="6">
        <v>-14</v>
      </c>
      <c r="E7" s="6">
        <v>-8</v>
      </c>
      <c r="F7" s="6">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c r="A1" s="1" t="s">
        <v>1163</v>
      </c>
      <c r="B1" s="7" t="s">
        <v>2</v>
      </c>
      <c r="C1" s="7" t="s">
        <v>1142</v>
      </c>
      <c r="D1" s="7" t="s">
        <v>32</v>
      </c>
      <c r="E1" s="7" t="s">
        <v>1143</v>
      </c>
      <c r="F1" s="7" t="s">
        <v>90</v>
      </c>
    </row>
    <row r="2" spans="1:6">
      <c r="A2" s="1" t="s">
        <v>31</v>
      </c>
      <c r="B2" s="7"/>
      <c r="C2" s="7"/>
      <c r="D2" s="7"/>
      <c r="E2" s="7"/>
      <c r="F2" s="7"/>
    </row>
    <row r="3" spans="1:6">
      <c r="A3" s="3" t="s">
        <v>264</v>
      </c>
      <c r="B3" s="4" t="s">
        <v>5</v>
      </c>
      <c r="C3" s="4" t="s">
        <v>5</v>
      </c>
      <c r="D3" s="4" t="s">
        <v>5</v>
      </c>
      <c r="E3" s="4" t="s">
        <v>5</v>
      </c>
      <c r="F3" s="4" t="s">
        <v>5</v>
      </c>
    </row>
    <row r="4" spans="1:6">
      <c r="A4" s="2" t="s">
        <v>273</v>
      </c>
      <c r="B4" s="4" t="s">
        <v>5</v>
      </c>
      <c r="C4" s="4" t="s">
        <v>5</v>
      </c>
      <c r="D4" s="4" t="s">
        <v>5</v>
      </c>
      <c r="E4" s="4" t="s">
        <v>5</v>
      </c>
      <c r="F4" s="6">
        <v>600</v>
      </c>
    </row>
    <row r="5" spans="1:6">
      <c r="A5" s="2" t="s">
        <v>365</v>
      </c>
      <c r="B5" s="4" t="s">
        <v>5</v>
      </c>
      <c r="C5" s="4" t="s">
        <v>5</v>
      </c>
      <c r="D5" s="4" t="s">
        <v>5</v>
      </c>
      <c r="E5" s="4" t="s">
        <v>5</v>
      </c>
      <c r="F5" s="4">
        <v>12</v>
      </c>
    </row>
    <row r="6" spans="1:6">
      <c r="A6" s="2" t="s">
        <v>165</v>
      </c>
      <c r="B6" s="4" t="s">
        <v>5</v>
      </c>
      <c r="C6" s="4" t="s">
        <v>5</v>
      </c>
      <c r="D6" s="4" t="s">
        <v>5</v>
      </c>
      <c r="E6" s="4" t="s">
        <v>5</v>
      </c>
      <c r="F6" s="4">
        <v>612</v>
      </c>
    </row>
    <row r="7" spans="1:6">
      <c r="A7" s="2" t="s">
        <v>34</v>
      </c>
      <c r="B7" s="4" t="s">
        <v>5</v>
      </c>
      <c r="C7" s="4" t="s">
        <v>5</v>
      </c>
      <c r="D7" s="4" t="s">
        <v>5</v>
      </c>
      <c r="E7" s="4">
        <v>1</v>
      </c>
      <c r="F7" s="4">
        <v>14</v>
      </c>
    </row>
    <row r="8" spans="1:6">
      <c r="A8" s="2" t="s">
        <v>126</v>
      </c>
      <c r="B8" s="4" t="s">
        <v>5</v>
      </c>
      <c r="C8" s="4" t="s">
        <v>5</v>
      </c>
      <c r="D8" s="4" t="s">
        <v>5</v>
      </c>
      <c r="E8" s="4" t="s">
        <v>5</v>
      </c>
      <c r="F8" s="4">
        <v>222</v>
      </c>
    </row>
    <row r="9" spans="1:6" ht="30">
      <c r="A9" s="2" t="s">
        <v>1164</v>
      </c>
      <c r="B9" s="4" t="s">
        <v>5</v>
      </c>
      <c r="C9" s="4" t="s">
        <v>5</v>
      </c>
      <c r="D9" s="4" t="s">
        <v>5</v>
      </c>
      <c r="E9" s="4" t="s">
        <v>5</v>
      </c>
      <c r="F9" s="4">
        <v>26</v>
      </c>
    </row>
    <row r="10" spans="1:6">
      <c r="A10" s="2" t="s">
        <v>128</v>
      </c>
      <c r="B10" s="4" t="s">
        <v>5</v>
      </c>
      <c r="C10" s="4">
        <v>13</v>
      </c>
      <c r="D10" s="4" t="s">
        <v>5</v>
      </c>
      <c r="E10" s="4">
        <v>6</v>
      </c>
      <c r="F10" s="4">
        <v>292</v>
      </c>
    </row>
    <row r="11" spans="1:6">
      <c r="A11" s="2" t="s">
        <v>367</v>
      </c>
      <c r="B11" s="4" t="s">
        <v>5</v>
      </c>
      <c r="C11" s="4" t="s">
        <v>5</v>
      </c>
      <c r="D11" s="4" t="s">
        <v>5</v>
      </c>
      <c r="E11" s="4" t="s">
        <v>5</v>
      </c>
      <c r="F11" s="4">
        <v>331</v>
      </c>
    </row>
    <row r="12" spans="1:6">
      <c r="A12" s="2" t="s">
        <v>276</v>
      </c>
      <c r="B12" s="4" t="s">
        <v>5</v>
      </c>
      <c r="C12" s="4" t="s">
        <v>5</v>
      </c>
      <c r="D12" s="4" t="s">
        <v>5</v>
      </c>
      <c r="E12" s="4" t="s">
        <v>5</v>
      </c>
      <c r="F12" s="4">
        <v>279</v>
      </c>
    </row>
    <row r="13" spans="1:6" ht="30">
      <c r="A13" s="2" t="s">
        <v>1165</v>
      </c>
      <c r="B13" s="4" t="s">
        <v>5</v>
      </c>
      <c r="C13" s="4" t="s">
        <v>5</v>
      </c>
      <c r="D13" s="4" t="s">
        <v>5</v>
      </c>
      <c r="E13" s="4" t="s">
        <v>5</v>
      </c>
      <c r="F13" s="4">
        <v>18</v>
      </c>
    </row>
    <row r="14" spans="1:6">
      <c r="A14" s="2" t="s">
        <v>1166</v>
      </c>
      <c r="B14" s="4" t="s">
        <v>5</v>
      </c>
      <c r="C14" s="4" t="s">
        <v>5</v>
      </c>
      <c r="D14" s="4" t="s">
        <v>5</v>
      </c>
      <c r="E14" s="4" t="s">
        <v>5</v>
      </c>
      <c r="F14" s="4">
        <v>35</v>
      </c>
    </row>
    <row r="15" spans="1:6" ht="45">
      <c r="A15" s="2" t="s">
        <v>1167</v>
      </c>
      <c r="B15" s="4" t="s">
        <v>5</v>
      </c>
      <c r="C15" s="4" t="s">
        <v>5</v>
      </c>
      <c r="D15" s="4" t="s">
        <v>5</v>
      </c>
      <c r="E15" s="4" t="s">
        <v>5</v>
      </c>
      <c r="F15" s="4">
        <v>-404</v>
      </c>
    </row>
    <row r="16" spans="1:6" ht="30">
      <c r="A16" s="2" t="s">
        <v>371</v>
      </c>
      <c r="B16" s="4" t="s">
        <v>5</v>
      </c>
      <c r="C16" s="4">
        <v>-12</v>
      </c>
      <c r="D16" s="4" t="s">
        <v>5</v>
      </c>
      <c r="E16" s="4">
        <v>-1</v>
      </c>
      <c r="F16" s="4">
        <v>-115</v>
      </c>
    </row>
    <row r="17" spans="1:6" ht="30">
      <c r="A17" s="2" t="s">
        <v>1168</v>
      </c>
      <c r="B17" s="4" t="s">
        <v>5</v>
      </c>
      <c r="C17" s="4" t="s">
        <v>5</v>
      </c>
      <c r="D17" s="4" t="s">
        <v>5</v>
      </c>
      <c r="E17" s="4" t="s">
        <v>5</v>
      </c>
      <c r="F17" s="4">
        <v>-109</v>
      </c>
    </row>
    <row r="18" spans="1:6" ht="30">
      <c r="A18" s="2" t="s">
        <v>1146</v>
      </c>
      <c r="B18" s="4" t="s">
        <v>5</v>
      </c>
      <c r="C18" s="4" t="s">
        <v>5</v>
      </c>
      <c r="D18" s="4" t="s">
        <v>5</v>
      </c>
      <c r="E18" s="4">
        <v>-1</v>
      </c>
      <c r="F18" s="4">
        <v>-113</v>
      </c>
    </row>
    <row r="19" spans="1:6">
      <c r="A19" s="2" t="s">
        <v>280</v>
      </c>
      <c r="B19" s="4" t="s">
        <v>5</v>
      </c>
      <c r="C19" s="4" t="s">
        <v>5</v>
      </c>
      <c r="D19" s="4" t="s">
        <v>5</v>
      </c>
      <c r="E19" s="4" t="s">
        <v>5</v>
      </c>
      <c r="F19" s="4">
        <v>476</v>
      </c>
    </row>
    <row r="20" spans="1:6">
      <c r="A20" s="2" t="s">
        <v>280</v>
      </c>
      <c r="B20" s="4">
        <v>20</v>
      </c>
      <c r="C20" s="4">
        <v>20</v>
      </c>
      <c r="D20" s="4">
        <v>10</v>
      </c>
      <c r="E20" s="4">
        <v>10</v>
      </c>
      <c r="F20" s="4">
        <v>136</v>
      </c>
    </row>
    <row r="21" spans="1:6" ht="30">
      <c r="A21" s="2" t="s">
        <v>1164</v>
      </c>
      <c r="B21" s="4" t="s">
        <v>5</v>
      </c>
      <c r="C21" s="4" t="s">
        <v>5</v>
      </c>
      <c r="D21" s="4" t="s">
        <v>5</v>
      </c>
      <c r="E21" s="4" t="s">
        <v>5</v>
      </c>
      <c r="F21" s="6">
        <v>400</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3" width="12.28515625" bestFit="1" customWidth="1"/>
    <col min="4" max="4" width="15.42578125" bestFit="1" customWidth="1"/>
    <col min="5" max="8" width="12.28515625" bestFit="1" customWidth="1"/>
    <col min="9" max="12" width="19.140625" bestFit="1" customWidth="1"/>
    <col min="13" max="14" width="19.7109375" bestFit="1" customWidth="1"/>
    <col min="15" max="17" width="25.7109375" bestFit="1" customWidth="1"/>
    <col min="18" max="19" width="36.5703125" bestFit="1" customWidth="1"/>
    <col min="20" max="20" width="24.140625" bestFit="1" customWidth="1"/>
    <col min="21" max="23" width="28.7109375" bestFit="1" customWidth="1"/>
    <col min="24" max="25" width="19.85546875" bestFit="1" customWidth="1"/>
    <col min="26" max="26" width="19.5703125" bestFit="1" customWidth="1"/>
  </cols>
  <sheetData>
    <row r="1" spans="1:26" ht="15" customHeight="1">
      <c r="A1" s="1" t="s">
        <v>1169</v>
      </c>
      <c r="B1" s="7" t="s">
        <v>81</v>
      </c>
      <c r="C1" s="7"/>
      <c r="D1" s="1" t="s">
        <v>80</v>
      </c>
      <c r="E1" s="7" t="s">
        <v>1</v>
      </c>
      <c r="F1" s="7"/>
      <c r="G1" s="1"/>
      <c r="H1" s="1"/>
      <c r="I1" s="1" t="s">
        <v>81</v>
      </c>
      <c r="J1" s="1" t="s">
        <v>1170</v>
      </c>
      <c r="K1" s="1" t="s">
        <v>1</v>
      </c>
      <c r="L1" s="1"/>
      <c r="M1" s="1" t="s">
        <v>1</v>
      </c>
      <c r="N1" s="1"/>
      <c r="O1" s="1" t="s">
        <v>1171</v>
      </c>
      <c r="P1" s="1" t="s">
        <v>1</v>
      </c>
      <c r="Q1" s="1"/>
      <c r="R1" s="7" t="s">
        <v>1</v>
      </c>
      <c r="S1" s="7"/>
      <c r="T1" s="1"/>
      <c r="U1" s="1" t="s">
        <v>81</v>
      </c>
      <c r="V1" s="1" t="s">
        <v>80</v>
      </c>
      <c r="W1" s="7" t="s">
        <v>1</v>
      </c>
      <c r="X1" s="7"/>
      <c r="Y1" s="7"/>
      <c r="Z1" s="7"/>
    </row>
    <row r="2" spans="1:26">
      <c r="A2" s="1" t="s">
        <v>31</v>
      </c>
      <c r="B2" s="1" t="s">
        <v>82</v>
      </c>
      <c r="C2" s="7" t="s">
        <v>90</v>
      </c>
      <c r="D2" s="1" t="s">
        <v>82</v>
      </c>
      <c r="E2" s="7" t="s">
        <v>2</v>
      </c>
      <c r="F2" s="7" t="s">
        <v>32</v>
      </c>
      <c r="G2" s="7" t="s">
        <v>1142</v>
      </c>
      <c r="H2" s="7" t="s">
        <v>1143</v>
      </c>
      <c r="I2" s="1" t="s">
        <v>87</v>
      </c>
      <c r="J2" s="1" t="s">
        <v>32</v>
      </c>
      <c r="K2" s="1" t="s">
        <v>32</v>
      </c>
      <c r="L2" s="1" t="s">
        <v>1143</v>
      </c>
      <c r="M2" s="1" t="s">
        <v>32</v>
      </c>
      <c r="N2" s="1" t="s">
        <v>1175</v>
      </c>
      <c r="O2" s="1" t="s">
        <v>2</v>
      </c>
      <c r="P2" s="1" t="s">
        <v>2</v>
      </c>
      <c r="Q2" s="1" t="s">
        <v>1142</v>
      </c>
      <c r="R2" s="1" t="s">
        <v>2</v>
      </c>
      <c r="S2" s="1" t="s">
        <v>32</v>
      </c>
      <c r="T2" s="1" t="s">
        <v>1142</v>
      </c>
      <c r="U2" s="1" t="s">
        <v>90</v>
      </c>
      <c r="V2" s="1" t="s">
        <v>82</v>
      </c>
      <c r="W2" s="1" t="s">
        <v>32</v>
      </c>
      <c r="X2" s="1" t="s">
        <v>2</v>
      </c>
      <c r="Y2" s="1" t="s">
        <v>32</v>
      </c>
      <c r="Z2" s="1" t="s">
        <v>2</v>
      </c>
    </row>
    <row r="3" spans="1:26" ht="30">
      <c r="A3" s="1"/>
      <c r="B3" s="1" t="s">
        <v>1172</v>
      </c>
      <c r="C3" s="7"/>
      <c r="D3" s="1" t="s">
        <v>1172</v>
      </c>
      <c r="E3" s="7"/>
      <c r="F3" s="7"/>
      <c r="G3" s="7"/>
      <c r="H3" s="7"/>
      <c r="I3" s="1" t="s">
        <v>1173</v>
      </c>
      <c r="J3" s="1" t="s">
        <v>1173</v>
      </c>
      <c r="K3" s="1" t="s">
        <v>1173</v>
      </c>
      <c r="L3" s="1" t="s">
        <v>1173</v>
      </c>
      <c r="M3" s="1" t="s">
        <v>1174</v>
      </c>
      <c r="N3" s="1" t="s">
        <v>1174</v>
      </c>
      <c r="O3" s="1" t="s">
        <v>1148</v>
      </c>
      <c r="P3" s="1" t="s">
        <v>1148</v>
      </c>
      <c r="Q3" s="1" t="s">
        <v>1148</v>
      </c>
      <c r="R3" s="1" t="s">
        <v>1176</v>
      </c>
      <c r="S3" s="1" t="s">
        <v>1176</v>
      </c>
      <c r="T3" s="1" t="s">
        <v>1177</v>
      </c>
      <c r="U3" s="1" t="s">
        <v>1178</v>
      </c>
      <c r="V3" s="1" t="s">
        <v>1178</v>
      </c>
      <c r="W3" s="1" t="s">
        <v>1178</v>
      </c>
      <c r="X3" s="1" t="s">
        <v>1140</v>
      </c>
      <c r="Y3" s="1" t="s">
        <v>1140</v>
      </c>
      <c r="Z3" s="1" t="s">
        <v>1180</v>
      </c>
    </row>
    <row r="4" spans="1:26">
      <c r="A4" s="1"/>
      <c r="B4" s="1"/>
      <c r="C4" s="7"/>
      <c r="D4" s="1"/>
      <c r="E4" s="7"/>
      <c r="F4" s="7"/>
      <c r="G4" s="7"/>
      <c r="H4" s="7"/>
      <c r="I4" s="1"/>
      <c r="J4" s="1"/>
      <c r="K4" s="1"/>
      <c r="L4" s="1"/>
      <c r="M4" s="1"/>
      <c r="N4" s="1"/>
      <c r="O4" s="1"/>
      <c r="P4" s="1"/>
      <c r="Q4" s="1"/>
      <c r="R4" s="1"/>
      <c r="S4" s="1"/>
      <c r="T4" s="1"/>
      <c r="U4" s="1"/>
      <c r="V4" s="1"/>
      <c r="W4" s="1"/>
      <c r="X4" s="1" t="s">
        <v>1179</v>
      </c>
      <c r="Y4" s="1"/>
      <c r="Z4" s="1" t="s">
        <v>1179</v>
      </c>
    </row>
    <row r="5" spans="1:26">
      <c r="A5" s="3" t="s">
        <v>11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182</v>
      </c>
      <c r="B6" s="4" t="s">
        <v>5</v>
      </c>
      <c r="C6" s="4" t="s">
        <v>5</v>
      </c>
      <c r="D6" s="4" t="s">
        <v>5</v>
      </c>
      <c r="E6" s="4" t="s">
        <v>5</v>
      </c>
      <c r="F6" s="4" t="s">
        <v>5</v>
      </c>
      <c r="G6" s="4" t="s">
        <v>5</v>
      </c>
      <c r="H6" s="4" t="s">
        <v>5</v>
      </c>
      <c r="I6" s="4" t="s">
        <v>5</v>
      </c>
      <c r="J6" s="4" t="s">
        <v>5</v>
      </c>
      <c r="K6" s="4" t="s">
        <v>5</v>
      </c>
      <c r="L6" s="6">
        <v>38</v>
      </c>
      <c r="M6" s="4" t="s">
        <v>5</v>
      </c>
      <c r="N6" s="6">
        <v>2</v>
      </c>
      <c r="O6" s="4" t="s">
        <v>5</v>
      </c>
      <c r="P6" s="4" t="s">
        <v>5</v>
      </c>
      <c r="Q6" s="6">
        <v>100</v>
      </c>
      <c r="R6" s="4" t="s">
        <v>5</v>
      </c>
      <c r="S6" s="4" t="s">
        <v>5</v>
      </c>
      <c r="T6" s="6">
        <v>3</v>
      </c>
      <c r="U6" s="4" t="s">
        <v>5</v>
      </c>
      <c r="V6" s="4" t="s">
        <v>5</v>
      </c>
      <c r="W6" s="4" t="s">
        <v>5</v>
      </c>
      <c r="X6" s="4" t="s">
        <v>5</v>
      </c>
      <c r="Y6" s="4" t="s">
        <v>5</v>
      </c>
      <c r="Z6" s="4" t="s">
        <v>5</v>
      </c>
    </row>
    <row r="7" spans="1:26">
      <c r="A7" s="2" t="s">
        <v>1183</v>
      </c>
      <c r="B7" s="4" t="s">
        <v>5</v>
      </c>
      <c r="C7" s="4" t="s">
        <v>5</v>
      </c>
      <c r="D7" s="4" t="s">
        <v>5</v>
      </c>
      <c r="E7" s="4" t="s">
        <v>5</v>
      </c>
      <c r="F7" s="4" t="s">
        <v>5</v>
      </c>
      <c r="G7" s="4">
        <v>103</v>
      </c>
      <c r="H7" s="4">
        <v>38</v>
      </c>
      <c r="I7" s="4" t="s">
        <v>5</v>
      </c>
      <c r="J7" s="4" t="s">
        <v>5</v>
      </c>
      <c r="K7" s="4" t="s">
        <v>5</v>
      </c>
      <c r="L7" s="4" t="s">
        <v>5</v>
      </c>
      <c r="M7" s="4" t="s">
        <v>5</v>
      </c>
      <c r="N7" s="4" t="s">
        <v>5</v>
      </c>
      <c r="O7" s="4" t="s">
        <v>5</v>
      </c>
      <c r="P7" s="4" t="s">
        <v>5</v>
      </c>
      <c r="Q7" s="4">
        <v>99</v>
      </c>
      <c r="R7" s="4" t="s">
        <v>5</v>
      </c>
      <c r="S7" s="4" t="s">
        <v>5</v>
      </c>
      <c r="T7" s="4" t="s">
        <v>5</v>
      </c>
      <c r="U7" s="4" t="s">
        <v>5</v>
      </c>
      <c r="V7" s="4" t="s">
        <v>5</v>
      </c>
      <c r="W7" s="4" t="s">
        <v>5</v>
      </c>
      <c r="X7" s="4" t="s">
        <v>5</v>
      </c>
      <c r="Y7" s="4" t="s">
        <v>5</v>
      </c>
      <c r="Z7" s="4" t="s">
        <v>5</v>
      </c>
    </row>
    <row r="8" spans="1:26">
      <c r="A8" s="2" t="s">
        <v>11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v>
      </c>
      <c r="R8" s="4" t="s">
        <v>5</v>
      </c>
      <c r="S8" s="4" t="s">
        <v>5</v>
      </c>
      <c r="T8" s="4" t="s">
        <v>5</v>
      </c>
      <c r="U8" s="4" t="s">
        <v>5</v>
      </c>
      <c r="V8" s="4" t="s">
        <v>5</v>
      </c>
      <c r="W8" s="4" t="s">
        <v>5</v>
      </c>
      <c r="X8" s="4" t="s">
        <v>5</v>
      </c>
      <c r="Y8" s="4" t="s">
        <v>5</v>
      </c>
      <c r="Z8" s="4" t="s">
        <v>5</v>
      </c>
    </row>
    <row r="9" spans="1:26">
      <c r="A9" s="2" t="s">
        <v>92</v>
      </c>
      <c r="B9" s="4" t="s">
        <v>5</v>
      </c>
      <c r="C9" s="4" t="s">
        <v>5</v>
      </c>
      <c r="D9" s="4" t="s">
        <v>5</v>
      </c>
      <c r="E9" s="4" t="s">
        <v>5</v>
      </c>
      <c r="F9" s="4" t="s">
        <v>5</v>
      </c>
      <c r="G9" s="4" t="s">
        <v>5</v>
      </c>
      <c r="H9" s="4" t="s">
        <v>5</v>
      </c>
      <c r="I9" s="4" t="s">
        <v>5</v>
      </c>
      <c r="J9" s="4">
        <v>14</v>
      </c>
      <c r="K9" s="4" t="s">
        <v>5</v>
      </c>
      <c r="L9" s="4" t="s">
        <v>5</v>
      </c>
      <c r="M9" s="4" t="s">
        <v>5</v>
      </c>
      <c r="N9" s="4" t="s">
        <v>5</v>
      </c>
      <c r="O9" s="4">
        <v>4</v>
      </c>
      <c r="P9" s="4" t="s">
        <v>5</v>
      </c>
      <c r="Q9" s="4" t="s">
        <v>5</v>
      </c>
      <c r="R9" s="4" t="s">
        <v>5</v>
      </c>
      <c r="S9" s="4" t="s">
        <v>5</v>
      </c>
      <c r="T9" s="4" t="s">
        <v>5</v>
      </c>
      <c r="U9" s="4" t="s">
        <v>5</v>
      </c>
      <c r="V9" s="4" t="s">
        <v>5</v>
      </c>
      <c r="W9" s="4" t="s">
        <v>5</v>
      </c>
      <c r="X9" s="4" t="s">
        <v>5</v>
      </c>
      <c r="Y9" s="4" t="s">
        <v>5</v>
      </c>
      <c r="Z9" s="4" t="s">
        <v>5</v>
      </c>
    </row>
    <row r="10" spans="1:26">
      <c r="A10" s="2" t="s">
        <v>117</v>
      </c>
      <c r="B10" s="4" t="s">
        <v>5</v>
      </c>
      <c r="C10" s="4" t="s">
        <v>5</v>
      </c>
      <c r="D10" s="4" t="s">
        <v>5</v>
      </c>
      <c r="E10" s="4" t="s">
        <v>5</v>
      </c>
      <c r="F10" s="4" t="s">
        <v>5</v>
      </c>
      <c r="G10" s="4" t="s">
        <v>5</v>
      </c>
      <c r="H10" s="4" t="s">
        <v>5</v>
      </c>
      <c r="I10" s="4" t="s">
        <v>5</v>
      </c>
      <c r="J10" s="4">
        <v>3</v>
      </c>
      <c r="K10" s="4" t="s">
        <v>5</v>
      </c>
      <c r="L10" s="4" t="s">
        <v>5</v>
      </c>
      <c r="M10" s="4" t="s">
        <v>5</v>
      </c>
      <c r="N10" s="4" t="s">
        <v>5</v>
      </c>
      <c r="O10" s="4">
        <v>1</v>
      </c>
      <c r="P10" s="4" t="s">
        <v>5</v>
      </c>
      <c r="Q10" s="4" t="s">
        <v>5</v>
      </c>
      <c r="R10" s="4" t="s">
        <v>5</v>
      </c>
      <c r="S10" s="4" t="s">
        <v>5</v>
      </c>
      <c r="T10" s="4" t="s">
        <v>5</v>
      </c>
      <c r="U10" s="4" t="s">
        <v>5</v>
      </c>
      <c r="V10" s="4" t="s">
        <v>5</v>
      </c>
      <c r="W10" s="4" t="s">
        <v>5</v>
      </c>
      <c r="X10" s="4" t="s">
        <v>5</v>
      </c>
      <c r="Y10" s="4" t="s">
        <v>5</v>
      </c>
      <c r="Z10" s="4" t="s">
        <v>5</v>
      </c>
    </row>
    <row r="11" spans="1:26">
      <c r="A11" s="2" t="s">
        <v>11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1</v>
      </c>
      <c r="Q11" s="4" t="s">
        <v>5</v>
      </c>
      <c r="R11" s="4">
        <v>1</v>
      </c>
      <c r="S11" s="4">
        <v>1</v>
      </c>
      <c r="T11" s="4" t="s">
        <v>5</v>
      </c>
      <c r="U11" s="4">
        <v>1</v>
      </c>
      <c r="V11" s="4" t="s">
        <v>5</v>
      </c>
      <c r="W11" s="4">
        <v>1</v>
      </c>
      <c r="X11" s="4" t="s">
        <v>5</v>
      </c>
      <c r="Y11" s="4">
        <v>1</v>
      </c>
      <c r="Z11" s="4" t="s">
        <v>5</v>
      </c>
    </row>
    <row r="12" spans="1:26">
      <c r="A12" s="2" t="s">
        <v>280</v>
      </c>
      <c r="B12" s="4" t="s">
        <v>5</v>
      </c>
      <c r="C12" s="4">
        <v>136</v>
      </c>
      <c r="D12" s="4" t="s">
        <v>5</v>
      </c>
      <c r="E12" s="4">
        <v>20</v>
      </c>
      <c r="F12" s="4">
        <v>10</v>
      </c>
      <c r="G12" s="4">
        <v>20</v>
      </c>
      <c r="H12" s="4">
        <v>10</v>
      </c>
      <c r="I12" s="4" t="s">
        <v>5</v>
      </c>
      <c r="J12" s="4" t="s">
        <v>5</v>
      </c>
      <c r="K12" s="4" t="s">
        <v>5</v>
      </c>
      <c r="L12" s="4">
        <v>10</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3" t="s">
        <v>11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1187</v>
      </c>
      <c r="B14" s="4" t="s">
        <v>5</v>
      </c>
      <c r="C14" s="4">
        <v>0</v>
      </c>
      <c r="D14" s="4">
        <v>10</v>
      </c>
      <c r="E14" s="4">
        <v>15</v>
      </c>
      <c r="F14" s="4">
        <v>15</v>
      </c>
      <c r="G14" s="4" t="s">
        <v>5</v>
      </c>
      <c r="H14" s="4" t="s">
        <v>5</v>
      </c>
      <c r="I14" s="4" t="s">
        <v>5</v>
      </c>
      <c r="J14" s="4" t="s">
        <v>5</v>
      </c>
      <c r="K14" s="4" t="s">
        <v>5</v>
      </c>
      <c r="L14" s="4" t="s">
        <v>5</v>
      </c>
      <c r="M14" s="4" t="s">
        <v>5</v>
      </c>
      <c r="N14" s="4" t="s">
        <v>5</v>
      </c>
      <c r="O14" s="4" t="s">
        <v>5</v>
      </c>
      <c r="P14" s="4" t="s">
        <v>5</v>
      </c>
      <c r="Q14" s="4" t="s">
        <v>5</v>
      </c>
      <c r="R14" s="4">
        <v>4</v>
      </c>
      <c r="S14" s="4">
        <v>4</v>
      </c>
      <c r="T14" s="4" t="s">
        <v>5</v>
      </c>
      <c r="U14" s="4">
        <v>1</v>
      </c>
      <c r="V14" s="4">
        <v>2</v>
      </c>
      <c r="W14" s="4">
        <v>1</v>
      </c>
      <c r="X14" s="4" t="s">
        <v>5</v>
      </c>
      <c r="Y14" s="4" t="s">
        <v>5</v>
      </c>
      <c r="Z14" s="4" t="s">
        <v>5</v>
      </c>
    </row>
    <row r="15" spans="1:26">
      <c r="A15" s="2" t="s">
        <v>11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1</v>
      </c>
      <c r="T15" s="4" t="s">
        <v>5</v>
      </c>
      <c r="U15" s="4">
        <v>1</v>
      </c>
      <c r="V15" s="4" t="s">
        <v>5</v>
      </c>
      <c r="W15" s="4">
        <v>1</v>
      </c>
      <c r="X15" s="4" t="s">
        <v>5</v>
      </c>
      <c r="Y15" s="4" t="s">
        <v>5</v>
      </c>
      <c r="Z15" s="4" t="s">
        <v>5</v>
      </c>
    </row>
    <row r="16" spans="1:26">
      <c r="A16" s="2" t="s">
        <v>1189</v>
      </c>
      <c r="B16" s="4" t="s">
        <v>5</v>
      </c>
      <c r="C16" s="4">
        <v>6</v>
      </c>
      <c r="D16" s="4">
        <v>24</v>
      </c>
      <c r="E16" s="4">
        <v>33</v>
      </c>
      <c r="F16" s="4">
        <v>34</v>
      </c>
      <c r="G16" s="4" t="s">
        <v>5</v>
      </c>
      <c r="H16" s="4" t="s">
        <v>5</v>
      </c>
      <c r="I16" s="4" t="s">
        <v>5</v>
      </c>
      <c r="J16" s="4" t="s">
        <v>5</v>
      </c>
      <c r="K16" s="4" t="s">
        <v>5</v>
      </c>
      <c r="L16" s="4" t="s">
        <v>5</v>
      </c>
      <c r="M16" s="4" t="s">
        <v>5</v>
      </c>
      <c r="N16" s="4" t="s">
        <v>5</v>
      </c>
      <c r="O16" s="4" t="s">
        <v>5</v>
      </c>
      <c r="P16" s="4" t="s">
        <v>5</v>
      </c>
      <c r="Q16" s="4" t="s">
        <v>5</v>
      </c>
      <c r="R16" s="4">
        <v>3</v>
      </c>
      <c r="S16" s="4">
        <v>3</v>
      </c>
      <c r="T16" s="4" t="s">
        <v>5</v>
      </c>
      <c r="U16" s="4" t="s">
        <v>5</v>
      </c>
      <c r="V16" s="4" t="s">
        <v>5</v>
      </c>
      <c r="W16" s="4" t="s">
        <v>5</v>
      </c>
      <c r="X16" s="4" t="s">
        <v>5</v>
      </c>
      <c r="Y16" s="4" t="s">
        <v>5</v>
      </c>
      <c r="Z16" s="4" t="s">
        <v>5</v>
      </c>
    </row>
    <row r="17" spans="1:26">
      <c r="A17" s="2" t="s">
        <v>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16</v>
      </c>
      <c r="S17" s="4">
        <v>92</v>
      </c>
      <c r="T17" s="4" t="s">
        <v>5</v>
      </c>
      <c r="U17" s="4">
        <v>3</v>
      </c>
      <c r="V17" s="4">
        <v>14</v>
      </c>
      <c r="W17" s="4">
        <v>7</v>
      </c>
      <c r="X17" s="4" t="s">
        <v>5</v>
      </c>
      <c r="Y17" s="4" t="s">
        <v>5</v>
      </c>
      <c r="Z17" s="4" t="s">
        <v>5</v>
      </c>
    </row>
    <row r="18" spans="1:26">
      <c r="A18" s="2" t="s">
        <v>7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11</v>
      </c>
      <c r="S18" s="4">
        <v>6</v>
      </c>
      <c r="T18" s="4" t="s">
        <v>5</v>
      </c>
      <c r="U18" s="4" t="s">
        <v>5</v>
      </c>
      <c r="V18" s="4">
        <v>4</v>
      </c>
      <c r="W18" s="4">
        <v>1</v>
      </c>
      <c r="X18" s="4" t="s">
        <v>5</v>
      </c>
      <c r="Y18" s="4" t="s">
        <v>5</v>
      </c>
      <c r="Z18" s="4" t="s">
        <v>5</v>
      </c>
    </row>
    <row r="19" spans="1:26">
      <c r="A19" s="2" t="s">
        <v>1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2</v>
      </c>
      <c r="S19" s="4">
        <v>-1</v>
      </c>
      <c r="T19" s="4" t="s">
        <v>5</v>
      </c>
      <c r="U19" s="4">
        <v>1</v>
      </c>
      <c r="V19" s="4">
        <v>-1</v>
      </c>
      <c r="W19" s="4" t="s">
        <v>5</v>
      </c>
      <c r="X19" s="4" t="s">
        <v>5</v>
      </c>
      <c r="Y19" s="4" t="s">
        <v>5</v>
      </c>
      <c r="Z19" s="4" t="s">
        <v>5</v>
      </c>
    </row>
    <row r="20" spans="1:26" ht="30">
      <c r="A20" s="2" t="s">
        <v>1190</v>
      </c>
      <c r="B20" s="4" t="s">
        <v>5</v>
      </c>
      <c r="C20" s="4" t="s">
        <v>5</v>
      </c>
      <c r="D20" s="4" t="s">
        <v>5</v>
      </c>
      <c r="E20" s="4" t="s">
        <v>5</v>
      </c>
      <c r="F20" s="4" t="s">
        <v>5</v>
      </c>
      <c r="G20" s="4" t="s">
        <v>5</v>
      </c>
      <c r="H20" s="4" t="s">
        <v>5</v>
      </c>
      <c r="I20" s="4" t="s">
        <v>5</v>
      </c>
      <c r="J20" s="4" t="s">
        <v>5</v>
      </c>
      <c r="K20" s="4">
        <v>1</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1191</v>
      </c>
      <c r="B21" s="4" t="s">
        <v>5</v>
      </c>
      <c r="C21" s="4" t="s">
        <v>5</v>
      </c>
      <c r="D21" s="4" t="s">
        <v>5</v>
      </c>
      <c r="E21" s="4" t="s">
        <v>5</v>
      </c>
      <c r="F21" s="4" t="s">
        <v>5</v>
      </c>
      <c r="G21" s="4" t="s">
        <v>5</v>
      </c>
      <c r="H21" s="4" t="s">
        <v>5</v>
      </c>
      <c r="I21" s="4">
        <v>1</v>
      </c>
      <c r="J21" s="4" t="s">
        <v>5</v>
      </c>
      <c r="K21" s="4" t="s">
        <v>5</v>
      </c>
      <c r="L21" s="4" t="s">
        <v>5</v>
      </c>
      <c r="M21" s="4">
        <v>2</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11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60</v>
      </c>
      <c r="Y22" s="4" t="s">
        <v>5</v>
      </c>
      <c r="Z22" s="4">
        <v>18</v>
      </c>
    </row>
    <row r="23" spans="1:26">
      <c r="A23" s="2" t="s">
        <v>1193</v>
      </c>
      <c r="B23" s="4" t="s">
        <v>5</v>
      </c>
      <c r="C23" s="4">
        <v>4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466</v>
      </c>
      <c r="B24" s="4" t="s">
        <v>5</v>
      </c>
      <c r="C24" s="4">
        <v>41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1194</v>
      </c>
      <c r="B25" s="4" t="s">
        <v>5</v>
      </c>
      <c r="C25" s="185">
        <v>9.8799999999999999E-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c r="A26" s="2" t="s">
        <v>1195</v>
      </c>
      <c r="B26" s="4" t="s">
        <v>5</v>
      </c>
      <c r="C26" s="4">
        <v>25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1196</v>
      </c>
      <c r="B27" s="4" t="s">
        <v>5</v>
      </c>
      <c r="C27" s="4">
        <v>5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1197</v>
      </c>
      <c r="B28" s="4" t="s">
        <v>5</v>
      </c>
      <c r="C28" s="4">
        <v>306</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1133</v>
      </c>
      <c r="B29" s="4" t="s">
        <v>5</v>
      </c>
      <c r="C29" s="185">
        <v>0.5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1134</v>
      </c>
      <c r="B30" s="4" t="s">
        <v>5</v>
      </c>
      <c r="C30" s="185">
        <v>0.49</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c r="A31" s="2" t="s">
        <v>11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85">
        <v>0.5</v>
      </c>
    </row>
    <row r="32" spans="1:26">
      <c r="A32" s="2" t="s">
        <v>119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185">
        <v>0.25</v>
      </c>
    </row>
    <row r="33" spans="1:26">
      <c r="A33" s="2" t="s">
        <v>120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185">
        <v>0.05</v>
      </c>
      <c r="Y33" s="4" t="s">
        <v>5</v>
      </c>
      <c r="Z33" s="4" t="s">
        <v>5</v>
      </c>
    </row>
    <row r="34" spans="1:26">
      <c r="A34" s="2" t="s">
        <v>1201</v>
      </c>
      <c r="B34" s="4" t="s">
        <v>5</v>
      </c>
      <c r="C34" s="4" t="s">
        <v>5</v>
      </c>
      <c r="D34" s="4" t="s">
        <v>5</v>
      </c>
      <c r="E34" s="185">
        <v>0.12</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1202</v>
      </c>
      <c r="B35" s="4" t="s">
        <v>5</v>
      </c>
      <c r="C35" s="4" t="s">
        <v>5</v>
      </c>
      <c r="D35" s="4" t="s">
        <v>5</v>
      </c>
      <c r="E35" s="185">
        <v>0.03</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45">
      <c r="A36" s="2" t="s">
        <v>1203</v>
      </c>
      <c r="B36" s="4" t="s">
        <v>5</v>
      </c>
      <c r="C36" s="4" t="s">
        <v>5</v>
      </c>
      <c r="D36" s="4" t="s">
        <v>5</v>
      </c>
      <c r="E36" s="4">
        <v>25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30">
      <c r="A37" s="2" t="s">
        <v>1204</v>
      </c>
      <c r="B37" s="4" t="s">
        <v>5</v>
      </c>
      <c r="C37" s="4" t="s">
        <v>5</v>
      </c>
      <c r="D37" s="4" t="s">
        <v>5</v>
      </c>
      <c r="E37" s="4">
        <v>22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c r="A38" s="2" t="s">
        <v>1205</v>
      </c>
      <c r="B38" s="4" t="s">
        <v>5</v>
      </c>
      <c r="C38" s="4" t="s">
        <v>5</v>
      </c>
      <c r="D38" s="4">
        <v>11</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c r="A39" s="2" t="s">
        <v>1206</v>
      </c>
      <c r="B39" s="4">
        <v>2</v>
      </c>
      <c r="C39" s="4" t="s">
        <v>5</v>
      </c>
      <c r="D39" s="4">
        <v>2</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c r="A40" s="2" t="s">
        <v>1207</v>
      </c>
      <c r="B40" s="4">
        <v>38</v>
      </c>
      <c r="C40" s="4" t="s">
        <v>5</v>
      </c>
      <c r="D40" s="4">
        <v>38</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c r="A41" s="2" t="s">
        <v>1208</v>
      </c>
      <c r="B41" s="4" t="s">
        <v>5</v>
      </c>
      <c r="C41" s="4" t="s">
        <v>5</v>
      </c>
      <c r="D41" s="4">
        <v>25</v>
      </c>
      <c r="E41" s="4">
        <v>4</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c r="A42" s="2" t="s">
        <v>1209</v>
      </c>
      <c r="B42" s="4">
        <v>6</v>
      </c>
      <c r="C42" s="4" t="s">
        <v>5</v>
      </c>
      <c r="D42" s="4">
        <v>6</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ht="30">
      <c r="A43" s="2" t="s">
        <v>1210</v>
      </c>
      <c r="B43" s="4" t="s">
        <v>5</v>
      </c>
      <c r="C43" s="4" t="s">
        <v>5</v>
      </c>
      <c r="D43" s="4" t="s">
        <v>5</v>
      </c>
      <c r="E43" s="4" t="s">
        <v>5</v>
      </c>
      <c r="F43" s="4">
        <v>7</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ht="30">
      <c r="A44" s="2" t="s">
        <v>1211</v>
      </c>
      <c r="B44" s="4" t="s">
        <v>5</v>
      </c>
      <c r="C44" s="4" t="s">
        <v>5</v>
      </c>
      <c r="D44" s="4" t="s">
        <v>5</v>
      </c>
      <c r="E44" s="4" t="s">
        <v>5</v>
      </c>
      <c r="F44" s="4">
        <v>1</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c r="A45" s="2" t="s">
        <v>97</v>
      </c>
      <c r="B45" s="4" t="s">
        <v>5</v>
      </c>
      <c r="C45" s="4" t="s">
        <v>5</v>
      </c>
      <c r="D45" s="4">
        <v>16</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c r="A46" s="2" t="s">
        <v>1212</v>
      </c>
      <c r="B46" s="6">
        <v>38</v>
      </c>
      <c r="C46" s="4" t="s">
        <v>5</v>
      </c>
      <c r="D46" s="6">
        <v>38</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row>
    <row r="47" spans="1:26">
      <c r="A47" s="2" t="s">
        <v>12</v>
      </c>
      <c r="B47" s="4" t="s">
        <v>5</v>
      </c>
      <c r="C47" s="4" t="s">
        <v>5</v>
      </c>
      <c r="D47" s="4" t="s">
        <v>5</v>
      </c>
      <c r="E47" s="5">
        <v>41544</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sheetData>
  <mergeCells count="9">
    <mergeCell ref="B1:C1"/>
    <mergeCell ref="E1:F1"/>
    <mergeCell ref="R1:S1"/>
    <mergeCell ref="W1:Z1"/>
    <mergeCell ref="C2:C4"/>
    <mergeCell ref="E2:E4"/>
    <mergeCell ref="F2:F4"/>
    <mergeCell ref="G2:G4"/>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3</v>
      </c>
      <c r="B1" s="7" t="s">
        <v>2</v>
      </c>
      <c r="C1" s="7" t="s">
        <v>32</v>
      </c>
    </row>
    <row r="2" spans="1:3">
      <c r="A2" s="1" t="s">
        <v>31</v>
      </c>
      <c r="B2" s="7"/>
      <c r="C2" s="7"/>
    </row>
    <row r="3" spans="1:3">
      <c r="A3" s="2" t="s">
        <v>1214</v>
      </c>
      <c r="B3" s="4" t="s">
        <v>5</v>
      </c>
      <c r="C3" s="4" t="s">
        <v>5</v>
      </c>
    </row>
    <row r="4" spans="1:3" ht="30">
      <c r="A4" s="3" t="s">
        <v>1050</v>
      </c>
      <c r="B4" s="4" t="s">
        <v>5</v>
      </c>
      <c r="C4" s="4" t="s">
        <v>5</v>
      </c>
    </row>
    <row r="5" spans="1:3">
      <c r="A5" s="2" t="s">
        <v>1215</v>
      </c>
      <c r="B5" s="6">
        <v>16</v>
      </c>
      <c r="C5" s="6">
        <v>16</v>
      </c>
    </row>
    <row r="6" spans="1:3" ht="30">
      <c r="A6" s="2" t="s">
        <v>1216</v>
      </c>
      <c r="B6" s="4" t="s">
        <v>5</v>
      </c>
      <c r="C6" s="4" t="s">
        <v>5</v>
      </c>
    </row>
    <row r="7" spans="1:3" ht="30">
      <c r="A7" s="3" t="s">
        <v>1050</v>
      </c>
      <c r="B7" s="4" t="s">
        <v>5</v>
      </c>
      <c r="C7" s="4" t="s">
        <v>5</v>
      </c>
    </row>
    <row r="8" spans="1:3">
      <c r="A8" s="2" t="s">
        <v>1215</v>
      </c>
      <c r="B8" s="4">
        <v>21</v>
      </c>
      <c r="C8" s="4">
        <v>15</v>
      </c>
    </row>
    <row r="9" spans="1:3">
      <c r="A9" s="2" t="s">
        <v>1217</v>
      </c>
      <c r="B9" s="4" t="s">
        <v>5</v>
      </c>
      <c r="C9" s="4" t="s">
        <v>5</v>
      </c>
    </row>
    <row r="10" spans="1:3" ht="30">
      <c r="A10" s="3" t="s">
        <v>1050</v>
      </c>
      <c r="B10" s="4" t="s">
        <v>5</v>
      </c>
      <c r="C10" s="4" t="s">
        <v>5</v>
      </c>
    </row>
    <row r="11" spans="1:3">
      <c r="A11" s="2" t="s">
        <v>1215</v>
      </c>
      <c r="B11" s="6">
        <v>1</v>
      </c>
      <c r="C11" s="6">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15" customHeight="1">
      <c r="A1" s="1" t="s">
        <v>1218</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ht="30">
      <c r="A4" s="3" t="s">
        <v>1052</v>
      </c>
      <c r="B4" s="4" t="s">
        <v>5</v>
      </c>
      <c r="C4" s="4" t="s">
        <v>5</v>
      </c>
      <c r="D4" s="4" t="s">
        <v>5</v>
      </c>
      <c r="E4" s="4" t="s">
        <v>5</v>
      </c>
    </row>
    <row r="5" spans="1:5">
      <c r="A5" s="2" t="s">
        <v>389</v>
      </c>
      <c r="B5" s="6">
        <v>6</v>
      </c>
      <c r="C5" s="6">
        <v>1</v>
      </c>
      <c r="D5" s="6">
        <v>6</v>
      </c>
      <c r="E5" s="6">
        <v>1</v>
      </c>
    </row>
    <row r="6" spans="1:5">
      <c r="A6" s="2" t="s">
        <v>92</v>
      </c>
      <c r="B6" s="4">
        <v>15</v>
      </c>
      <c r="C6" s="4">
        <v>10</v>
      </c>
      <c r="D6" s="4">
        <v>16</v>
      </c>
      <c r="E6" s="4">
        <v>6</v>
      </c>
    </row>
    <row r="7" spans="1:5">
      <c r="A7" s="2" t="s">
        <v>94</v>
      </c>
      <c r="B7" s="6">
        <v>12</v>
      </c>
      <c r="C7" s="6">
        <v>8</v>
      </c>
      <c r="D7" s="6">
        <v>13</v>
      </c>
      <c r="E7" s="6">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9" width="36.5703125" bestFit="1" customWidth="1"/>
  </cols>
  <sheetData>
    <row r="1" spans="1:9" ht="15" customHeight="1">
      <c r="A1" s="1" t="s">
        <v>1219</v>
      </c>
      <c r="B1" s="1" t="s">
        <v>80</v>
      </c>
      <c r="C1" s="7" t="s">
        <v>1</v>
      </c>
      <c r="D1" s="7"/>
      <c r="E1" s="1" t="s">
        <v>81</v>
      </c>
      <c r="F1" s="1" t="s">
        <v>80</v>
      </c>
      <c r="G1" s="7" t="s">
        <v>1</v>
      </c>
      <c r="H1" s="7"/>
      <c r="I1" s="1" t="s">
        <v>81</v>
      </c>
    </row>
    <row r="2" spans="1:9">
      <c r="A2" s="1" t="s">
        <v>31</v>
      </c>
      <c r="B2" s="1" t="s">
        <v>82</v>
      </c>
      <c r="C2" s="1" t="s">
        <v>2</v>
      </c>
      <c r="D2" s="1" t="s">
        <v>32</v>
      </c>
      <c r="E2" s="1" t="s">
        <v>90</v>
      </c>
      <c r="F2" s="1" t="s">
        <v>82</v>
      </c>
      <c r="G2" s="1" t="s">
        <v>2</v>
      </c>
      <c r="H2" s="1" t="s">
        <v>32</v>
      </c>
      <c r="I2" s="1" t="s">
        <v>90</v>
      </c>
    </row>
    <row r="3" spans="1:9" ht="30">
      <c r="A3" s="1"/>
      <c r="B3" s="1" t="s">
        <v>83</v>
      </c>
      <c r="C3" s="1" t="s">
        <v>83</v>
      </c>
      <c r="D3" s="1" t="s">
        <v>83</v>
      </c>
      <c r="E3" s="1" t="s">
        <v>91</v>
      </c>
      <c r="F3" s="1" t="s">
        <v>1220</v>
      </c>
      <c r="G3" s="1" t="s">
        <v>1220</v>
      </c>
      <c r="H3" s="1" t="s">
        <v>1220</v>
      </c>
      <c r="I3" s="1" t="s">
        <v>1220</v>
      </c>
    </row>
    <row r="4" spans="1:9" ht="30">
      <c r="A4" s="1"/>
      <c r="B4" s="1"/>
      <c r="C4" s="1"/>
      <c r="D4" s="1"/>
      <c r="E4" s="1"/>
      <c r="F4" s="1" t="s">
        <v>83</v>
      </c>
      <c r="G4" s="1" t="s">
        <v>83</v>
      </c>
      <c r="H4" s="1" t="s">
        <v>83</v>
      </c>
      <c r="I4" s="1" t="s">
        <v>91</v>
      </c>
    </row>
    <row r="5" spans="1:9" ht="30">
      <c r="A5" s="3" t="s">
        <v>1053</v>
      </c>
      <c r="B5" s="4" t="s">
        <v>5</v>
      </c>
      <c r="C5" s="4" t="s">
        <v>5</v>
      </c>
      <c r="D5" s="4" t="s">
        <v>5</v>
      </c>
      <c r="E5" s="4" t="s">
        <v>5</v>
      </c>
      <c r="F5" s="4" t="s">
        <v>5</v>
      </c>
      <c r="G5" s="4" t="s">
        <v>5</v>
      </c>
      <c r="H5" s="4" t="s">
        <v>5</v>
      </c>
      <c r="I5" s="4" t="s">
        <v>5</v>
      </c>
    </row>
    <row r="6" spans="1:9">
      <c r="A6" s="2" t="s">
        <v>92</v>
      </c>
      <c r="B6" s="4" t="s">
        <v>5</v>
      </c>
      <c r="C6" s="4" t="s">
        <v>5</v>
      </c>
      <c r="D6" s="4" t="s">
        <v>5</v>
      </c>
      <c r="E6" s="4" t="s">
        <v>5</v>
      </c>
      <c r="F6" s="6">
        <v>40</v>
      </c>
      <c r="G6" s="6">
        <v>82</v>
      </c>
      <c r="H6" s="6">
        <v>72</v>
      </c>
      <c r="I6" s="6">
        <v>0</v>
      </c>
    </row>
    <row r="7" spans="1:9">
      <c r="A7" s="2" t="s">
        <v>94</v>
      </c>
      <c r="B7" s="6">
        <v>954</v>
      </c>
      <c r="C7" s="6">
        <v>1269</v>
      </c>
      <c r="D7" s="6">
        <v>1320</v>
      </c>
      <c r="E7" s="6">
        <v>255</v>
      </c>
      <c r="F7" s="6">
        <v>31</v>
      </c>
      <c r="G7" s="6">
        <v>64</v>
      </c>
      <c r="H7" s="6">
        <v>57</v>
      </c>
      <c r="I7" s="6">
        <v>0</v>
      </c>
    </row>
  </sheetData>
  <mergeCells count="2">
    <mergeCell ref="C1:D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5.42578125" bestFit="1" customWidth="1"/>
    <col min="4" max="4" width="12.28515625" bestFit="1" customWidth="1"/>
    <col min="5" max="5" width="19.85546875" bestFit="1" customWidth="1"/>
    <col min="6" max="7" width="29.85546875" bestFit="1" customWidth="1"/>
    <col min="8" max="8" width="15.85546875" bestFit="1" customWidth="1"/>
  </cols>
  <sheetData>
    <row r="1" spans="1:8" ht="15" customHeight="1">
      <c r="A1" s="1" t="s">
        <v>1221</v>
      </c>
      <c r="B1" s="1" t="s">
        <v>81</v>
      </c>
      <c r="C1" s="1" t="s">
        <v>80</v>
      </c>
      <c r="D1" s="1"/>
      <c r="E1" s="7" t="s">
        <v>81</v>
      </c>
      <c r="F1" s="7"/>
      <c r="G1" s="1" t="s">
        <v>1</v>
      </c>
      <c r="H1" s="1" t="s">
        <v>80</v>
      </c>
    </row>
    <row r="2" spans="1:8">
      <c r="A2" s="1" t="s">
        <v>31</v>
      </c>
      <c r="B2" s="7" t="s">
        <v>90</v>
      </c>
      <c r="C2" s="7" t="s">
        <v>82</v>
      </c>
      <c r="D2" s="1" t="s">
        <v>2</v>
      </c>
      <c r="E2" s="1" t="s">
        <v>90</v>
      </c>
      <c r="F2" s="1" t="s">
        <v>90</v>
      </c>
      <c r="G2" s="1" t="s">
        <v>2</v>
      </c>
      <c r="H2" s="1" t="s">
        <v>82</v>
      </c>
    </row>
    <row r="3" spans="1:8">
      <c r="A3" s="1"/>
      <c r="B3" s="7"/>
      <c r="C3" s="7"/>
      <c r="D3" s="1" t="s">
        <v>1222</v>
      </c>
      <c r="E3" s="1" t="s">
        <v>1140</v>
      </c>
      <c r="F3" s="1" t="s">
        <v>1214</v>
      </c>
      <c r="G3" s="1" t="s">
        <v>1214</v>
      </c>
      <c r="H3" s="1" t="s">
        <v>1220</v>
      </c>
    </row>
    <row r="4" spans="1:8">
      <c r="A4" s="3" t="s">
        <v>1223</v>
      </c>
      <c r="B4" s="4" t="s">
        <v>5</v>
      </c>
      <c r="C4" s="4" t="s">
        <v>5</v>
      </c>
      <c r="D4" s="4" t="s">
        <v>5</v>
      </c>
      <c r="E4" s="4" t="s">
        <v>5</v>
      </c>
      <c r="F4" s="4" t="s">
        <v>5</v>
      </c>
      <c r="G4" s="4" t="s">
        <v>5</v>
      </c>
      <c r="H4" s="4" t="s">
        <v>5</v>
      </c>
    </row>
    <row r="5" spans="1:8" ht="30">
      <c r="A5" s="2" t="s">
        <v>1224</v>
      </c>
      <c r="B5" s="4" t="s">
        <v>5</v>
      </c>
      <c r="C5" s="4" t="s">
        <v>5</v>
      </c>
      <c r="D5" s="4">
        <v>2</v>
      </c>
      <c r="E5" s="4" t="s">
        <v>5</v>
      </c>
      <c r="F5" s="4" t="s">
        <v>5</v>
      </c>
      <c r="G5" s="4" t="s">
        <v>5</v>
      </c>
      <c r="H5" s="4" t="s">
        <v>5</v>
      </c>
    </row>
    <row r="6" spans="1:8" ht="30">
      <c r="A6" s="3" t="s">
        <v>1225</v>
      </c>
      <c r="B6" s="4" t="s">
        <v>5</v>
      </c>
      <c r="C6" s="4" t="s">
        <v>5</v>
      </c>
      <c r="D6" s="4" t="s">
        <v>5</v>
      </c>
      <c r="E6" s="4" t="s">
        <v>5</v>
      </c>
      <c r="F6" s="4" t="s">
        <v>5</v>
      </c>
      <c r="G6" s="4" t="s">
        <v>5</v>
      </c>
      <c r="H6" s="4" t="s">
        <v>5</v>
      </c>
    </row>
    <row r="7" spans="1:8">
      <c r="A7" s="2" t="s">
        <v>1226</v>
      </c>
      <c r="B7" s="4" t="s">
        <v>5</v>
      </c>
      <c r="C7" s="4" t="s">
        <v>5</v>
      </c>
      <c r="D7" s="4" t="s">
        <v>5</v>
      </c>
      <c r="E7" s="4" t="s">
        <v>5</v>
      </c>
      <c r="F7" s="6">
        <v>11</v>
      </c>
      <c r="G7" s="4" t="s">
        <v>5</v>
      </c>
      <c r="H7" s="4" t="s">
        <v>5</v>
      </c>
    </row>
    <row r="8" spans="1:8">
      <c r="A8" s="2" t="s">
        <v>1227</v>
      </c>
      <c r="B8" s="4" t="s">
        <v>5</v>
      </c>
      <c r="C8" s="4" t="s">
        <v>5</v>
      </c>
      <c r="D8" s="4" t="s">
        <v>5</v>
      </c>
      <c r="E8" s="4" t="s">
        <v>5</v>
      </c>
      <c r="F8" s="4">
        <v>1</v>
      </c>
      <c r="G8" s="4" t="s">
        <v>5</v>
      </c>
      <c r="H8" s="4" t="s">
        <v>5</v>
      </c>
    </row>
    <row r="9" spans="1:8">
      <c r="A9" s="2" t="s">
        <v>1228</v>
      </c>
      <c r="B9" s="4" t="s">
        <v>5</v>
      </c>
      <c r="C9" s="4" t="s">
        <v>5</v>
      </c>
      <c r="D9" s="4" t="s">
        <v>5</v>
      </c>
      <c r="E9" s="4">
        <v>1</v>
      </c>
      <c r="F9" s="4" t="s">
        <v>5</v>
      </c>
      <c r="G9" s="4" t="s">
        <v>5</v>
      </c>
      <c r="H9" s="4" t="s">
        <v>5</v>
      </c>
    </row>
    <row r="10" spans="1:8">
      <c r="A10" s="2" t="s">
        <v>1229</v>
      </c>
      <c r="B10" s="4" t="s">
        <v>5</v>
      </c>
      <c r="C10" s="4" t="s">
        <v>5</v>
      </c>
      <c r="D10" s="4" t="s">
        <v>5</v>
      </c>
      <c r="E10" s="4" t="s">
        <v>5</v>
      </c>
      <c r="F10" s="4" t="s">
        <v>5</v>
      </c>
      <c r="G10" s="4" t="s">
        <v>5</v>
      </c>
      <c r="H10" s="4">
        <v>6</v>
      </c>
    </row>
    <row r="11" spans="1:8">
      <c r="A11" s="2" t="s">
        <v>1230</v>
      </c>
      <c r="B11" s="4">
        <v>0</v>
      </c>
      <c r="C11" s="4">
        <v>5</v>
      </c>
      <c r="D11" s="4" t="s">
        <v>5</v>
      </c>
      <c r="E11" s="4" t="s">
        <v>5</v>
      </c>
      <c r="F11" s="4" t="s">
        <v>5</v>
      </c>
      <c r="G11" s="4">
        <v>6</v>
      </c>
      <c r="H11" s="4" t="s">
        <v>5</v>
      </c>
    </row>
    <row r="12" spans="1:8" ht="30">
      <c r="A12" s="3" t="s">
        <v>1231</v>
      </c>
      <c r="B12" s="4" t="s">
        <v>5</v>
      </c>
      <c r="C12" s="4" t="s">
        <v>5</v>
      </c>
      <c r="D12" s="4" t="s">
        <v>5</v>
      </c>
      <c r="E12" s="4" t="s">
        <v>5</v>
      </c>
      <c r="F12" s="4" t="s">
        <v>5</v>
      </c>
      <c r="G12" s="4" t="s">
        <v>5</v>
      </c>
      <c r="H12" s="4" t="s">
        <v>5</v>
      </c>
    </row>
    <row r="13" spans="1:8">
      <c r="A13" s="2" t="s">
        <v>1232</v>
      </c>
      <c r="B13" s="4">
        <v>300</v>
      </c>
      <c r="C13" s="4">
        <v>400</v>
      </c>
      <c r="D13" s="4" t="s">
        <v>5</v>
      </c>
      <c r="E13" s="4" t="s">
        <v>5</v>
      </c>
      <c r="F13" s="4" t="s">
        <v>5</v>
      </c>
      <c r="G13" s="4" t="s">
        <v>5</v>
      </c>
      <c r="H13" s="4" t="s">
        <v>5</v>
      </c>
    </row>
    <row r="14" spans="1:8">
      <c r="A14" s="2" t="s">
        <v>1233</v>
      </c>
      <c r="B14" s="4">
        <v>4</v>
      </c>
      <c r="C14" s="4" t="s">
        <v>5</v>
      </c>
      <c r="D14" s="4" t="s">
        <v>5</v>
      </c>
      <c r="E14" s="4" t="s">
        <v>5</v>
      </c>
      <c r="F14" s="4" t="s">
        <v>5</v>
      </c>
      <c r="G14" s="4" t="s">
        <v>5</v>
      </c>
      <c r="H14" s="4" t="s">
        <v>5</v>
      </c>
    </row>
    <row r="15" spans="1:8">
      <c r="A15" s="2" t="s">
        <v>1212</v>
      </c>
      <c r="B15" s="4" t="s">
        <v>5</v>
      </c>
      <c r="C15" s="4">
        <v>9</v>
      </c>
      <c r="D15" s="4" t="s">
        <v>5</v>
      </c>
      <c r="E15" s="4" t="s">
        <v>5</v>
      </c>
      <c r="F15" s="4" t="s">
        <v>5</v>
      </c>
      <c r="G15" s="4" t="s">
        <v>5</v>
      </c>
      <c r="H15" s="4" t="s">
        <v>5</v>
      </c>
    </row>
    <row r="16" spans="1:8">
      <c r="A16" s="2" t="s">
        <v>1234</v>
      </c>
      <c r="B16" s="4" t="s">
        <v>5</v>
      </c>
      <c r="C16" s="4" t="s">
        <v>5</v>
      </c>
      <c r="D16" s="6">
        <v>6</v>
      </c>
      <c r="E16" s="4" t="s">
        <v>5</v>
      </c>
      <c r="F16" s="4" t="s">
        <v>5</v>
      </c>
      <c r="G16" s="4" t="s">
        <v>5</v>
      </c>
      <c r="H16" s="4" t="s">
        <v>5</v>
      </c>
    </row>
  </sheetData>
  <mergeCells count="3">
    <mergeCell ref="E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3" width="36.5703125" bestFit="1" customWidth="1"/>
  </cols>
  <sheetData>
    <row r="1" spans="1:13" ht="15" customHeight="1">
      <c r="A1" s="1" t="s">
        <v>108</v>
      </c>
      <c r="B1" s="7" t="s">
        <v>81</v>
      </c>
      <c r="C1" s="7"/>
      <c r="D1" s="7"/>
      <c r="E1" s="7"/>
      <c r="F1" s="7"/>
      <c r="G1" s="7"/>
      <c r="H1" s="7"/>
      <c r="I1" s="7"/>
      <c r="J1" s="1" t="s">
        <v>80</v>
      </c>
      <c r="K1" s="7" t="s">
        <v>1</v>
      </c>
      <c r="L1" s="7"/>
      <c r="M1" s="1" t="s">
        <v>81</v>
      </c>
    </row>
    <row r="2" spans="1:13">
      <c r="A2" s="1" t="s">
        <v>31</v>
      </c>
      <c r="B2" s="1" t="s">
        <v>2</v>
      </c>
      <c r="C2" s="1" t="s">
        <v>84</v>
      </c>
      <c r="D2" s="1" t="s">
        <v>85</v>
      </c>
      <c r="E2" s="1" t="s">
        <v>86</v>
      </c>
      <c r="F2" s="1" t="s">
        <v>32</v>
      </c>
      <c r="G2" s="1" t="s">
        <v>87</v>
      </c>
      <c r="H2" s="1" t="s">
        <v>88</v>
      </c>
      <c r="I2" s="1" t="s">
        <v>89</v>
      </c>
      <c r="J2" s="1" t="s">
        <v>82</v>
      </c>
      <c r="K2" s="1" t="s">
        <v>2</v>
      </c>
      <c r="L2" s="1" t="s">
        <v>32</v>
      </c>
      <c r="M2" s="1" t="s">
        <v>90</v>
      </c>
    </row>
    <row r="3" spans="1:13" ht="30">
      <c r="A3" s="1"/>
      <c r="B3" s="1" t="s">
        <v>83</v>
      </c>
      <c r="C3" s="1" t="s">
        <v>83</v>
      </c>
      <c r="D3" s="1" t="s">
        <v>83</v>
      </c>
      <c r="E3" s="1" t="s">
        <v>83</v>
      </c>
      <c r="F3" s="1" t="s">
        <v>83</v>
      </c>
      <c r="G3" s="1" t="s">
        <v>83</v>
      </c>
      <c r="H3" s="1" t="s">
        <v>83</v>
      </c>
      <c r="I3" s="1" t="s">
        <v>83</v>
      </c>
      <c r="J3" s="1" t="s">
        <v>83</v>
      </c>
      <c r="K3" s="1" t="s">
        <v>83</v>
      </c>
      <c r="L3" s="1" t="s">
        <v>83</v>
      </c>
      <c r="M3" s="1" t="s">
        <v>91</v>
      </c>
    </row>
    <row r="4" spans="1:13">
      <c r="A4" s="2" t="s">
        <v>104</v>
      </c>
      <c r="B4" s="6">
        <v>-28</v>
      </c>
      <c r="C4" s="6">
        <v>-30</v>
      </c>
      <c r="D4" s="6">
        <v>-2</v>
      </c>
      <c r="E4" s="6">
        <v>-4</v>
      </c>
      <c r="F4" s="6">
        <v>-1</v>
      </c>
      <c r="G4" s="6">
        <v>-3</v>
      </c>
      <c r="H4" s="6">
        <v>4</v>
      </c>
      <c r="I4" s="6">
        <v>-8</v>
      </c>
      <c r="J4" s="6">
        <v>-17</v>
      </c>
      <c r="K4" s="6">
        <v>-64</v>
      </c>
      <c r="L4" s="6">
        <v>-8</v>
      </c>
      <c r="M4" s="6">
        <v>-3</v>
      </c>
    </row>
    <row r="5" spans="1:13" ht="30">
      <c r="A5" s="2" t="s">
        <v>109</v>
      </c>
      <c r="B5" s="4" t="s">
        <v>5</v>
      </c>
      <c r="C5" s="4" t="s">
        <v>5</v>
      </c>
      <c r="D5" s="4" t="s">
        <v>5</v>
      </c>
      <c r="E5" s="4" t="s">
        <v>5</v>
      </c>
      <c r="F5" s="4" t="s">
        <v>5</v>
      </c>
      <c r="G5" s="4" t="s">
        <v>5</v>
      </c>
      <c r="H5" s="4" t="s">
        <v>5</v>
      </c>
      <c r="I5" s="4" t="s">
        <v>5</v>
      </c>
      <c r="J5" s="4">
        <v>-6</v>
      </c>
      <c r="K5" s="4">
        <v>13</v>
      </c>
      <c r="L5" s="4">
        <v>-5</v>
      </c>
      <c r="M5" s="4">
        <v>1</v>
      </c>
    </row>
    <row r="6" spans="1:13" ht="60">
      <c r="A6" s="2" t="s">
        <v>110</v>
      </c>
      <c r="B6" s="4" t="s">
        <v>5</v>
      </c>
      <c r="C6" s="4" t="s">
        <v>5</v>
      </c>
      <c r="D6" s="4" t="s">
        <v>5</v>
      </c>
      <c r="E6" s="4" t="s">
        <v>5</v>
      </c>
      <c r="F6" s="4" t="s">
        <v>5</v>
      </c>
      <c r="G6" s="4" t="s">
        <v>5</v>
      </c>
      <c r="H6" s="4" t="s">
        <v>5</v>
      </c>
      <c r="I6" s="4" t="s">
        <v>5</v>
      </c>
      <c r="J6" s="4">
        <v>-11</v>
      </c>
      <c r="K6" s="4">
        <v>13</v>
      </c>
      <c r="L6" s="4">
        <v>-6</v>
      </c>
      <c r="M6" s="4">
        <v>1</v>
      </c>
    </row>
    <row r="7" spans="1:13" ht="30">
      <c r="A7" s="2" t="s">
        <v>111</v>
      </c>
      <c r="B7" s="4" t="s">
        <v>5</v>
      </c>
      <c r="C7" s="4" t="s">
        <v>5</v>
      </c>
      <c r="D7" s="4" t="s">
        <v>5</v>
      </c>
      <c r="E7" s="4" t="s">
        <v>5</v>
      </c>
      <c r="F7" s="4" t="s">
        <v>5</v>
      </c>
      <c r="G7" s="4" t="s">
        <v>5</v>
      </c>
      <c r="H7" s="4" t="s">
        <v>5</v>
      </c>
      <c r="I7" s="4" t="s">
        <v>5</v>
      </c>
      <c r="J7" s="4">
        <v>-17</v>
      </c>
      <c r="K7" s="4">
        <v>26</v>
      </c>
      <c r="L7" s="4">
        <v>-11</v>
      </c>
      <c r="M7" s="4">
        <v>2</v>
      </c>
    </row>
    <row r="8" spans="1:13">
      <c r="A8" s="2" t="s">
        <v>112</v>
      </c>
      <c r="B8" s="4" t="s">
        <v>5</v>
      </c>
      <c r="C8" s="4" t="s">
        <v>5</v>
      </c>
      <c r="D8" s="4" t="s">
        <v>5</v>
      </c>
      <c r="E8" s="4" t="s">
        <v>5</v>
      </c>
      <c r="F8" s="4" t="s">
        <v>5</v>
      </c>
      <c r="G8" s="4" t="s">
        <v>5</v>
      </c>
      <c r="H8" s="4" t="s">
        <v>5</v>
      </c>
      <c r="I8" s="4" t="s">
        <v>5</v>
      </c>
      <c r="J8" s="6">
        <v>-34</v>
      </c>
      <c r="K8" s="6">
        <v>-38</v>
      </c>
      <c r="L8" s="6">
        <v>-19</v>
      </c>
      <c r="M8" s="6">
        <v>-1</v>
      </c>
    </row>
  </sheetData>
  <mergeCells count="2">
    <mergeCell ref="B1:I1"/>
    <mergeCell ref="K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35</v>
      </c>
      <c r="B1" s="7" t="s">
        <v>2</v>
      </c>
      <c r="C1" s="7" t="s">
        <v>32</v>
      </c>
    </row>
    <row r="2" spans="1:3">
      <c r="A2" s="1" t="s">
        <v>31</v>
      </c>
      <c r="B2" s="7"/>
      <c r="C2" s="7"/>
    </row>
    <row r="3" spans="1:3">
      <c r="A3" s="3" t="s">
        <v>1056</v>
      </c>
      <c r="B3" s="4" t="s">
        <v>5</v>
      </c>
      <c r="C3" s="4" t="s">
        <v>5</v>
      </c>
    </row>
    <row r="4" spans="1:3" ht="30">
      <c r="A4" s="2" t="s">
        <v>404</v>
      </c>
      <c r="B4" s="6">
        <v>85</v>
      </c>
      <c r="C4" s="6">
        <v>72</v>
      </c>
    </row>
    <row r="5" spans="1:3">
      <c r="A5" s="2" t="s">
        <v>405</v>
      </c>
      <c r="B5" s="4">
        <v>24</v>
      </c>
      <c r="C5" s="4">
        <v>22</v>
      </c>
    </row>
    <row r="6" spans="1:3">
      <c r="A6" s="2" t="s">
        <v>406</v>
      </c>
      <c r="B6" s="4">
        <v>136</v>
      </c>
      <c r="C6" s="4">
        <v>126</v>
      </c>
    </row>
    <row r="7" spans="1:3">
      <c r="A7" s="2" t="s">
        <v>407</v>
      </c>
      <c r="B7" s="6">
        <v>245</v>
      </c>
      <c r="C7" s="6">
        <v>2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36</v>
      </c>
      <c r="B1" s="7" t="s">
        <v>2</v>
      </c>
      <c r="C1" s="7" t="s">
        <v>32</v>
      </c>
    </row>
    <row r="2" spans="1:3">
      <c r="A2" s="1" t="s">
        <v>31</v>
      </c>
      <c r="B2" s="7"/>
      <c r="C2" s="7"/>
    </row>
    <row r="3" spans="1:3">
      <c r="A3" s="3" t="s">
        <v>1237</v>
      </c>
      <c r="B3" s="4" t="s">
        <v>5</v>
      </c>
      <c r="C3" s="4" t="s">
        <v>5</v>
      </c>
    </row>
    <row r="4" spans="1:3">
      <c r="A4" s="2" t="s">
        <v>1238</v>
      </c>
      <c r="B4" s="6">
        <v>9</v>
      </c>
      <c r="C4" s="6">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39</v>
      </c>
      <c r="B1" s="7" t="s">
        <v>2</v>
      </c>
      <c r="C1" s="7" t="s">
        <v>32</v>
      </c>
    </row>
    <row r="2" spans="1:3">
      <c r="A2" s="1" t="s">
        <v>31</v>
      </c>
      <c r="B2" s="7"/>
      <c r="C2" s="7"/>
    </row>
    <row r="3" spans="1:3" ht="45">
      <c r="A3" s="3" t="s">
        <v>1058</v>
      </c>
      <c r="B3" s="4" t="s">
        <v>5</v>
      </c>
      <c r="C3" s="4" t="s">
        <v>5</v>
      </c>
    </row>
    <row r="4" spans="1:3">
      <c r="A4" s="2" t="s">
        <v>417</v>
      </c>
      <c r="B4" s="6">
        <v>347</v>
      </c>
      <c r="C4" s="6">
        <v>319</v>
      </c>
    </row>
    <row r="5" spans="1:3">
      <c r="A5" s="2" t="s">
        <v>418</v>
      </c>
      <c r="B5" s="4">
        <v>-87</v>
      </c>
      <c r="C5" s="4">
        <v>-58</v>
      </c>
    </row>
    <row r="6" spans="1:3">
      <c r="A6" s="2" t="s">
        <v>421</v>
      </c>
      <c r="B6" s="4">
        <v>260</v>
      </c>
      <c r="C6" s="4">
        <v>261</v>
      </c>
    </row>
    <row r="7" spans="1:3">
      <c r="A7" s="2" t="s">
        <v>1240</v>
      </c>
      <c r="B7" s="4" t="s">
        <v>5</v>
      </c>
      <c r="C7" s="4" t="s">
        <v>5</v>
      </c>
    </row>
    <row r="8" spans="1:3" ht="45">
      <c r="A8" s="3" t="s">
        <v>1058</v>
      </c>
      <c r="B8" s="4" t="s">
        <v>5</v>
      </c>
      <c r="C8" s="4" t="s">
        <v>5</v>
      </c>
    </row>
    <row r="9" spans="1:3">
      <c r="A9" s="2" t="s">
        <v>417</v>
      </c>
      <c r="B9" s="4">
        <v>16</v>
      </c>
      <c r="C9" s="4">
        <v>17</v>
      </c>
    </row>
    <row r="10" spans="1:3" ht="30">
      <c r="A10" s="2" t="s">
        <v>1241</v>
      </c>
      <c r="B10" s="4" t="s">
        <v>5</v>
      </c>
      <c r="C10" s="4" t="s">
        <v>5</v>
      </c>
    </row>
    <row r="11" spans="1:3" ht="45">
      <c r="A11" s="3" t="s">
        <v>1058</v>
      </c>
      <c r="B11" s="4" t="s">
        <v>5</v>
      </c>
      <c r="C11" s="4" t="s">
        <v>5</v>
      </c>
    </row>
    <row r="12" spans="1:3">
      <c r="A12" s="2" t="s">
        <v>417</v>
      </c>
      <c r="B12" s="4">
        <v>109</v>
      </c>
      <c r="C12" s="4">
        <v>111</v>
      </c>
    </row>
    <row r="13" spans="1:3" ht="30">
      <c r="A13" s="2" t="s">
        <v>1242</v>
      </c>
      <c r="B13" s="4" t="s">
        <v>5</v>
      </c>
      <c r="C13" s="4" t="s">
        <v>5</v>
      </c>
    </row>
    <row r="14" spans="1:3" ht="45">
      <c r="A14" s="3" t="s">
        <v>1058</v>
      </c>
      <c r="B14" s="4" t="s">
        <v>5</v>
      </c>
      <c r="C14" s="4" t="s">
        <v>5</v>
      </c>
    </row>
    <row r="15" spans="1:3">
      <c r="A15" s="2" t="s">
        <v>417</v>
      </c>
      <c r="B15" s="4">
        <v>207</v>
      </c>
      <c r="C15" s="4">
        <v>180</v>
      </c>
    </row>
    <row r="16" spans="1:3">
      <c r="A16" s="2" t="s">
        <v>1243</v>
      </c>
      <c r="B16" s="4" t="s">
        <v>5</v>
      </c>
      <c r="C16" s="4" t="s">
        <v>5</v>
      </c>
    </row>
    <row r="17" spans="1:3" ht="45">
      <c r="A17" s="3" t="s">
        <v>1058</v>
      </c>
      <c r="B17" s="4" t="s">
        <v>5</v>
      </c>
      <c r="C17" s="4" t="s">
        <v>5</v>
      </c>
    </row>
    <row r="18" spans="1:3">
      <c r="A18" s="2" t="s">
        <v>417</v>
      </c>
      <c r="B18" s="4">
        <v>4</v>
      </c>
      <c r="C18" s="4">
        <v>3</v>
      </c>
    </row>
    <row r="19" spans="1:3">
      <c r="A19" s="2" t="s">
        <v>1244</v>
      </c>
      <c r="B19" s="4" t="s">
        <v>5</v>
      </c>
      <c r="C19" s="4" t="s">
        <v>5</v>
      </c>
    </row>
    <row r="20" spans="1:3" ht="45">
      <c r="A20" s="3" t="s">
        <v>1058</v>
      </c>
      <c r="B20" s="4" t="s">
        <v>5</v>
      </c>
      <c r="C20" s="4" t="s">
        <v>5</v>
      </c>
    </row>
    <row r="21" spans="1:3">
      <c r="A21" s="2" t="s">
        <v>417</v>
      </c>
      <c r="B21" s="6">
        <v>11</v>
      </c>
      <c r="C21" s="6">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15" customHeight="1">
      <c r="A1" s="1" t="s">
        <v>1245</v>
      </c>
      <c r="B1" s="7" t="s">
        <v>81</v>
      </c>
      <c r="C1" s="7"/>
      <c r="D1" s="1" t="s">
        <v>80</v>
      </c>
      <c r="E1" s="7" t="s">
        <v>1</v>
      </c>
      <c r="F1" s="7"/>
    </row>
    <row r="2" spans="1:6">
      <c r="A2" s="1" t="s">
        <v>31</v>
      </c>
      <c r="B2" s="1" t="s">
        <v>87</v>
      </c>
      <c r="C2" s="1" t="s">
        <v>90</v>
      </c>
      <c r="D2" s="1" t="s">
        <v>82</v>
      </c>
      <c r="E2" s="1" t="s">
        <v>2</v>
      </c>
      <c r="F2" s="1" t="s">
        <v>32</v>
      </c>
    </row>
    <row r="3" spans="1:6" ht="30">
      <c r="A3" s="3" t="s">
        <v>1246</v>
      </c>
      <c r="B3" s="4" t="s">
        <v>5</v>
      </c>
      <c r="C3" s="4" t="s">
        <v>5</v>
      </c>
      <c r="D3" s="4" t="s">
        <v>5</v>
      </c>
      <c r="E3" s="4" t="s">
        <v>5</v>
      </c>
      <c r="F3" s="4" t="s">
        <v>5</v>
      </c>
    </row>
    <row r="4" spans="1:6">
      <c r="A4" s="2" t="s">
        <v>1247</v>
      </c>
      <c r="B4" s="4" t="s">
        <v>5</v>
      </c>
      <c r="C4" s="6">
        <v>6</v>
      </c>
      <c r="D4" s="6">
        <v>24</v>
      </c>
      <c r="E4" s="6">
        <v>33</v>
      </c>
      <c r="F4" s="6">
        <v>34</v>
      </c>
    </row>
    <row r="5" spans="1:6">
      <c r="A5" s="2" t="s">
        <v>1248</v>
      </c>
      <c r="B5" s="6">
        <v>6</v>
      </c>
      <c r="C5" s="4" t="s">
        <v>5</v>
      </c>
      <c r="D5" s="4" t="s">
        <v>5</v>
      </c>
      <c r="E5" s="4" t="s">
        <v>5</v>
      </c>
      <c r="F5" s="4" t="s">
        <v>5</v>
      </c>
    </row>
  </sheetData>
  <mergeCells count="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49</v>
      </c>
      <c r="B1" s="1" t="s">
        <v>1</v>
      </c>
      <c r="C1" s="1"/>
    </row>
    <row r="2" spans="1:3">
      <c r="A2" s="1" t="s">
        <v>31</v>
      </c>
      <c r="B2" s="1" t="s">
        <v>2</v>
      </c>
      <c r="C2" s="1" t="s">
        <v>32</v>
      </c>
    </row>
    <row r="3" spans="1:3" ht="45">
      <c r="A3" s="3" t="s">
        <v>1060</v>
      </c>
      <c r="B3" s="4" t="s">
        <v>5</v>
      </c>
      <c r="C3" s="4" t="s">
        <v>5</v>
      </c>
    </row>
    <row r="4" spans="1:3">
      <c r="A4" s="2" t="s">
        <v>1250</v>
      </c>
      <c r="B4" s="6">
        <v>240</v>
      </c>
      <c r="C4" s="6">
        <v>196</v>
      </c>
    </row>
    <row r="5" spans="1:3">
      <c r="A5" s="2" t="s">
        <v>1251</v>
      </c>
      <c r="B5" s="4">
        <v>-40</v>
      </c>
      <c r="C5" s="4">
        <v>-25</v>
      </c>
    </row>
    <row r="6" spans="1:3">
      <c r="A6" s="2" t="s">
        <v>435</v>
      </c>
      <c r="B6" s="4">
        <v>200</v>
      </c>
      <c r="C6" s="4">
        <v>171</v>
      </c>
    </row>
    <row r="7" spans="1:3" ht="30">
      <c r="A7" s="2" t="s">
        <v>1252</v>
      </c>
      <c r="B7" s="4">
        <v>335</v>
      </c>
      <c r="C7" s="4">
        <v>291</v>
      </c>
    </row>
    <row r="8" spans="1:3" ht="30">
      <c r="A8" s="2" t="s">
        <v>1253</v>
      </c>
      <c r="B8" s="4">
        <v>-40</v>
      </c>
      <c r="C8" s="4">
        <v>-25</v>
      </c>
    </row>
    <row r="9" spans="1:3">
      <c r="A9" s="2" t="s">
        <v>1254</v>
      </c>
      <c r="B9" s="4">
        <v>295</v>
      </c>
      <c r="C9" s="4">
        <v>266</v>
      </c>
    </row>
    <row r="10" spans="1:3">
      <c r="A10" s="2" t="s">
        <v>1255</v>
      </c>
      <c r="B10" s="4" t="s">
        <v>5</v>
      </c>
      <c r="C10" s="4" t="s">
        <v>5</v>
      </c>
    </row>
    <row r="11" spans="1:3" ht="30">
      <c r="A11" s="3" t="s">
        <v>1256</v>
      </c>
      <c r="B11" s="4" t="s">
        <v>5</v>
      </c>
      <c r="C11" s="4" t="s">
        <v>5</v>
      </c>
    </row>
    <row r="12" spans="1:3" ht="30">
      <c r="A12" s="2" t="s">
        <v>1257</v>
      </c>
      <c r="B12" s="4" t="s">
        <v>1258</v>
      </c>
      <c r="C12" s="4" t="s">
        <v>5</v>
      </c>
    </row>
    <row r="13" spans="1:3" ht="45">
      <c r="A13" s="3" t="s">
        <v>1060</v>
      </c>
      <c r="B13" s="4" t="s">
        <v>5</v>
      </c>
      <c r="C13" s="4" t="s">
        <v>5</v>
      </c>
    </row>
    <row r="14" spans="1:3">
      <c r="A14" s="2" t="s">
        <v>1250</v>
      </c>
      <c r="B14" s="4">
        <v>14</v>
      </c>
      <c r="C14" s="4">
        <v>8</v>
      </c>
    </row>
    <row r="15" spans="1:3">
      <c r="A15" s="2" t="s">
        <v>1251</v>
      </c>
      <c r="B15" s="4">
        <v>-2</v>
      </c>
      <c r="C15" s="4">
        <v>-1</v>
      </c>
    </row>
    <row r="16" spans="1:3">
      <c r="A16" s="2" t="s">
        <v>435</v>
      </c>
      <c r="B16" s="4">
        <v>12</v>
      </c>
      <c r="C16" s="4">
        <v>7</v>
      </c>
    </row>
    <row r="17" spans="1:3">
      <c r="A17" s="2" t="s">
        <v>1152</v>
      </c>
      <c r="B17" s="4" t="s">
        <v>5</v>
      </c>
      <c r="C17" s="4" t="s">
        <v>5</v>
      </c>
    </row>
    <row r="18" spans="1:3" ht="45">
      <c r="A18" s="3" t="s">
        <v>1060</v>
      </c>
      <c r="B18" s="4" t="s">
        <v>5</v>
      </c>
      <c r="C18" s="4" t="s">
        <v>5</v>
      </c>
    </row>
    <row r="19" spans="1:3" ht="30">
      <c r="A19" s="2" t="s">
        <v>1252</v>
      </c>
      <c r="B19" s="4">
        <v>95</v>
      </c>
      <c r="C19" s="4">
        <v>95</v>
      </c>
    </row>
    <row r="20" spans="1:3" ht="30">
      <c r="A20" s="2" t="s">
        <v>1253</v>
      </c>
      <c r="B20" s="4">
        <v>0</v>
      </c>
      <c r="C20" s="4">
        <v>0</v>
      </c>
    </row>
    <row r="21" spans="1:3">
      <c r="A21" s="2" t="s">
        <v>1254</v>
      </c>
      <c r="B21" s="4">
        <v>95</v>
      </c>
      <c r="C21" s="4">
        <v>95</v>
      </c>
    </row>
    <row r="22" spans="1:3">
      <c r="A22" s="2" t="s">
        <v>1149</v>
      </c>
      <c r="B22" s="4" t="s">
        <v>5</v>
      </c>
      <c r="C22" s="4" t="s">
        <v>5</v>
      </c>
    </row>
    <row r="23" spans="1:3" ht="30">
      <c r="A23" s="3" t="s">
        <v>1256</v>
      </c>
      <c r="B23" s="4" t="s">
        <v>5</v>
      </c>
      <c r="C23" s="4" t="s">
        <v>5</v>
      </c>
    </row>
    <row r="24" spans="1:3" ht="30">
      <c r="A24" s="2" t="s">
        <v>1257</v>
      </c>
      <c r="B24" s="4" t="s">
        <v>1259</v>
      </c>
      <c r="C24" s="4" t="s">
        <v>5</v>
      </c>
    </row>
    <row r="25" spans="1:3" ht="45">
      <c r="A25" s="3" t="s">
        <v>1060</v>
      </c>
      <c r="B25" s="4" t="s">
        <v>5</v>
      </c>
      <c r="C25" s="4" t="s">
        <v>5</v>
      </c>
    </row>
    <row r="26" spans="1:3">
      <c r="A26" s="2" t="s">
        <v>1250</v>
      </c>
      <c r="B26" s="4">
        <v>226</v>
      </c>
      <c r="C26" s="4">
        <v>188</v>
      </c>
    </row>
    <row r="27" spans="1:3">
      <c r="A27" s="2" t="s">
        <v>1251</v>
      </c>
      <c r="B27" s="4">
        <v>-38</v>
      </c>
      <c r="C27" s="4">
        <v>-24</v>
      </c>
    </row>
    <row r="28" spans="1:3">
      <c r="A28" s="2" t="s">
        <v>435</v>
      </c>
      <c r="B28" s="6">
        <v>188</v>
      </c>
      <c r="C28" s="6">
        <v>16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6" customWidth="1"/>
    <col min="3" max="3" width="12.28515625" customWidth="1"/>
    <col min="4" max="4" width="26" customWidth="1"/>
    <col min="5" max="5" width="12.28515625" customWidth="1"/>
    <col min="6" max="8" width="36.5703125" customWidth="1"/>
  </cols>
  <sheetData>
    <row r="1" spans="1:8" ht="15" customHeight="1">
      <c r="A1" s="1" t="s">
        <v>1260</v>
      </c>
      <c r="B1" s="7" t="s">
        <v>1</v>
      </c>
      <c r="C1" s="7"/>
      <c r="D1" s="7"/>
      <c r="E1" s="7"/>
      <c r="F1" s="1"/>
      <c r="G1" s="1"/>
      <c r="H1" s="1"/>
    </row>
    <row r="2" spans="1:8" ht="15" customHeight="1">
      <c r="A2" s="1" t="s">
        <v>31</v>
      </c>
      <c r="B2" s="7" t="s">
        <v>2</v>
      </c>
      <c r="C2" s="7"/>
      <c r="D2" s="7" t="s">
        <v>32</v>
      </c>
      <c r="E2" s="7"/>
      <c r="F2" s="1" t="s">
        <v>1142</v>
      </c>
      <c r="G2" s="1" t="s">
        <v>1143</v>
      </c>
      <c r="H2" s="1" t="s">
        <v>90</v>
      </c>
    </row>
    <row r="3" spans="1:8" ht="30">
      <c r="A3" s="3" t="s">
        <v>1061</v>
      </c>
      <c r="B3" s="4" t="s">
        <v>5</v>
      </c>
      <c r="C3" s="4"/>
      <c r="D3" s="4" t="s">
        <v>5</v>
      </c>
      <c r="E3" s="4"/>
      <c r="F3" s="4" t="s">
        <v>5</v>
      </c>
      <c r="G3" s="4" t="s">
        <v>5</v>
      </c>
      <c r="H3" s="4" t="s">
        <v>5</v>
      </c>
    </row>
    <row r="4" spans="1:8" ht="17.25">
      <c r="A4" s="2" t="s">
        <v>1261</v>
      </c>
      <c r="B4" s="6">
        <v>132</v>
      </c>
      <c r="C4" s="8" t="s">
        <v>45</v>
      </c>
      <c r="D4" s="6">
        <v>130</v>
      </c>
      <c r="E4" s="4"/>
      <c r="F4" s="4" t="s">
        <v>5</v>
      </c>
      <c r="G4" s="4" t="s">
        <v>5</v>
      </c>
      <c r="H4" s="4" t="s">
        <v>5</v>
      </c>
    </row>
    <row r="5" spans="1:8">
      <c r="A5" s="2" t="s">
        <v>263</v>
      </c>
      <c r="B5" s="4">
        <v>20</v>
      </c>
      <c r="C5" s="4"/>
      <c r="D5" s="4">
        <v>10</v>
      </c>
      <c r="E5" s="4"/>
      <c r="F5" s="4">
        <v>20</v>
      </c>
      <c r="G5" s="4">
        <v>10</v>
      </c>
      <c r="H5" s="4">
        <v>136</v>
      </c>
    </row>
    <row r="6" spans="1:8">
      <c r="A6" s="2" t="s">
        <v>446</v>
      </c>
      <c r="B6" s="4">
        <v>0</v>
      </c>
      <c r="C6" s="4"/>
      <c r="D6" s="4">
        <v>-8</v>
      </c>
      <c r="E6" s="4"/>
      <c r="F6" s="4" t="s">
        <v>5</v>
      </c>
      <c r="G6" s="4" t="s">
        <v>5</v>
      </c>
      <c r="H6" s="4" t="s">
        <v>5</v>
      </c>
    </row>
    <row r="7" spans="1:8">
      <c r="A7" s="2" t="s">
        <v>447</v>
      </c>
      <c r="B7" s="4">
        <v>0</v>
      </c>
      <c r="C7" s="4"/>
      <c r="D7" s="4">
        <v>0</v>
      </c>
      <c r="E7" s="4"/>
      <c r="F7" s="4" t="s">
        <v>5</v>
      </c>
      <c r="G7" s="4" t="s">
        <v>5</v>
      </c>
      <c r="H7" s="4" t="s">
        <v>5</v>
      </c>
    </row>
    <row r="8" spans="1:8" ht="17.25">
      <c r="A8" s="2" t="s">
        <v>1262</v>
      </c>
      <c r="B8" s="4">
        <v>152</v>
      </c>
      <c r="C8" s="4"/>
      <c r="D8" s="4">
        <v>132</v>
      </c>
      <c r="E8" s="8" t="s">
        <v>45</v>
      </c>
      <c r="F8" s="4" t="s">
        <v>5</v>
      </c>
      <c r="G8" s="4" t="s">
        <v>5</v>
      </c>
      <c r="H8" s="4" t="s">
        <v>5</v>
      </c>
    </row>
    <row r="9" spans="1:8">
      <c r="A9" s="2" t="s">
        <v>1263</v>
      </c>
      <c r="B9" s="4" t="s">
        <v>5</v>
      </c>
      <c r="C9" s="4"/>
      <c r="D9" s="4" t="s">
        <v>5</v>
      </c>
      <c r="E9" s="4"/>
      <c r="F9" s="4" t="s">
        <v>5</v>
      </c>
      <c r="G9" s="4" t="s">
        <v>5</v>
      </c>
      <c r="H9" s="4" t="s">
        <v>5</v>
      </c>
    </row>
    <row r="10" spans="1:8" ht="30">
      <c r="A10" s="3" t="s">
        <v>1061</v>
      </c>
      <c r="B10" s="4" t="s">
        <v>5</v>
      </c>
      <c r="C10" s="4"/>
      <c r="D10" s="4" t="s">
        <v>5</v>
      </c>
      <c r="E10" s="4"/>
      <c r="F10" s="4" t="s">
        <v>5</v>
      </c>
      <c r="G10" s="4" t="s">
        <v>5</v>
      </c>
      <c r="H10" s="4" t="s">
        <v>5</v>
      </c>
    </row>
    <row r="11" spans="1:8" ht="17.25">
      <c r="A11" s="2" t="s">
        <v>1261</v>
      </c>
      <c r="B11" s="4">
        <v>87</v>
      </c>
      <c r="C11" s="8" t="s">
        <v>45</v>
      </c>
      <c r="D11" s="4">
        <v>85</v>
      </c>
      <c r="E11" s="4"/>
      <c r="F11" s="4" t="s">
        <v>5</v>
      </c>
      <c r="G11" s="4" t="s">
        <v>5</v>
      </c>
      <c r="H11" s="4" t="s">
        <v>5</v>
      </c>
    </row>
    <row r="12" spans="1:8">
      <c r="A12" s="2" t="s">
        <v>263</v>
      </c>
      <c r="B12" s="4">
        <v>20</v>
      </c>
      <c r="C12" s="4"/>
      <c r="D12" s="4">
        <v>10</v>
      </c>
      <c r="E12" s="4"/>
      <c r="F12" s="4" t="s">
        <v>5</v>
      </c>
      <c r="G12" s="4" t="s">
        <v>5</v>
      </c>
      <c r="H12" s="4" t="s">
        <v>5</v>
      </c>
    </row>
    <row r="13" spans="1:8">
      <c r="A13" s="2" t="s">
        <v>446</v>
      </c>
      <c r="B13" s="4">
        <v>0</v>
      </c>
      <c r="C13" s="4"/>
      <c r="D13" s="4">
        <v>-8</v>
      </c>
      <c r="E13" s="4"/>
      <c r="F13" s="4" t="s">
        <v>5</v>
      </c>
      <c r="G13" s="4" t="s">
        <v>5</v>
      </c>
      <c r="H13" s="4" t="s">
        <v>5</v>
      </c>
    </row>
    <row r="14" spans="1:8">
      <c r="A14" s="2" t="s">
        <v>447</v>
      </c>
      <c r="B14" s="4">
        <v>0</v>
      </c>
      <c r="C14" s="4"/>
      <c r="D14" s="4">
        <v>0</v>
      </c>
      <c r="E14" s="4"/>
      <c r="F14" s="4" t="s">
        <v>5</v>
      </c>
      <c r="G14" s="4" t="s">
        <v>5</v>
      </c>
      <c r="H14" s="4" t="s">
        <v>5</v>
      </c>
    </row>
    <row r="15" spans="1:8" ht="17.25">
      <c r="A15" s="2" t="s">
        <v>1262</v>
      </c>
      <c r="B15" s="4" t="s">
        <v>5</v>
      </c>
      <c r="C15" s="4"/>
      <c r="D15" s="4">
        <v>87</v>
      </c>
      <c r="E15" s="8" t="s">
        <v>45</v>
      </c>
      <c r="F15" s="4" t="s">
        <v>5</v>
      </c>
      <c r="G15" s="4" t="s">
        <v>5</v>
      </c>
      <c r="H15" s="4" t="s">
        <v>5</v>
      </c>
    </row>
    <row r="16" spans="1:8" ht="30">
      <c r="A16" s="2" t="s">
        <v>1264</v>
      </c>
      <c r="B16" s="4" t="s">
        <v>5</v>
      </c>
      <c r="C16" s="4"/>
      <c r="D16" s="4" t="s">
        <v>5</v>
      </c>
      <c r="E16" s="4"/>
      <c r="F16" s="4" t="s">
        <v>5</v>
      </c>
      <c r="G16" s="4" t="s">
        <v>5</v>
      </c>
      <c r="H16" s="4" t="s">
        <v>5</v>
      </c>
    </row>
    <row r="17" spans="1:8" ht="30">
      <c r="A17" s="3" t="s">
        <v>1061</v>
      </c>
      <c r="B17" s="4" t="s">
        <v>5</v>
      </c>
      <c r="C17" s="4"/>
      <c r="D17" s="4" t="s">
        <v>5</v>
      </c>
      <c r="E17" s="4"/>
      <c r="F17" s="4" t="s">
        <v>5</v>
      </c>
      <c r="G17" s="4" t="s">
        <v>5</v>
      </c>
      <c r="H17" s="4" t="s">
        <v>5</v>
      </c>
    </row>
    <row r="18" spans="1:8" ht="17.25">
      <c r="A18" s="2" t="s">
        <v>1261</v>
      </c>
      <c r="B18" s="4">
        <v>45</v>
      </c>
      <c r="C18" s="8" t="s">
        <v>45</v>
      </c>
      <c r="D18" s="4">
        <v>45</v>
      </c>
      <c r="E18" s="4"/>
      <c r="F18" s="4" t="s">
        <v>5</v>
      </c>
      <c r="G18" s="4" t="s">
        <v>5</v>
      </c>
      <c r="H18" s="4" t="s">
        <v>5</v>
      </c>
    </row>
    <row r="19" spans="1:8">
      <c r="A19" s="2" t="s">
        <v>263</v>
      </c>
      <c r="B19" s="4">
        <v>0</v>
      </c>
      <c r="C19" s="4"/>
      <c r="D19" s="4">
        <v>0</v>
      </c>
      <c r="E19" s="4"/>
      <c r="F19" s="4" t="s">
        <v>5</v>
      </c>
      <c r="G19" s="4" t="s">
        <v>5</v>
      </c>
      <c r="H19" s="4" t="s">
        <v>5</v>
      </c>
    </row>
    <row r="20" spans="1:8">
      <c r="A20" s="2" t="s">
        <v>446</v>
      </c>
      <c r="B20" s="4">
        <v>0</v>
      </c>
      <c r="C20" s="4"/>
      <c r="D20" s="4">
        <v>0</v>
      </c>
      <c r="E20" s="4"/>
      <c r="F20" s="4" t="s">
        <v>5</v>
      </c>
      <c r="G20" s="4" t="s">
        <v>5</v>
      </c>
      <c r="H20" s="4" t="s">
        <v>5</v>
      </c>
    </row>
    <row r="21" spans="1:8">
      <c r="A21" s="2" t="s">
        <v>447</v>
      </c>
      <c r="B21" s="4">
        <v>0</v>
      </c>
      <c r="C21" s="4"/>
      <c r="D21" s="4">
        <v>0</v>
      </c>
      <c r="E21" s="4"/>
      <c r="F21" s="4" t="s">
        <v>5</v>
      </c>
      <c r="G21" s="4" t="s">
        <v>5</v>
      </c>
      <c r="H21" s="4" t="s">
        <v>5</v>
      </c>
    </row>
    <row r="22" spans="1:8" ht="17.25">
      <c r="A22" s="2" t="s">
        <v>1262</v>
      </c>
      <c r="B22" s="6">
        <v>45</v>
      </c>
      <c r="C22" s="4"/>
      <c r="D22" s="6">
        <v>45</v>
      </c>
      <c r="E22" s="8" t="s">
        <v>45</v>
      </c>
      <c r="F22" s="4" t="s">
        <v>5</v>
      </c>
      <c r="G22" s="4" t="s">
        <v>5</v>
      </c>
      <c r="H22" s="4" t="s">
        <v>5</v>
      </c>
    </row>
    <row r="23" spans="1:8">
      <c r="A23" s="10"/>
      <c r="B23" s="10"/>
      <c r="C23" s="10"/>
      <c r="D23" s="10"/>
      <c r="E23" s="10"/>
      <c r="F23" s="10"/>
      <c r="G23" s="10"/>
      <c r="H23" s="10"/>
    </row>
    <row r="24" spans="1:8" ht="45" customHeight="1">
      <c r="A24" s="2" t="s">
        <v>45</v>
      </c>
      <c r="B24" s="11" t="s">
        <v>70</v>
      </c>
      <c r="C24" s="11"/>
      <c r="D24" s="11"/>
      <c r="E24" s="11"/>
      <c r="F24" s="11"/>
      <c r="G24" s="11"/>
      <c r="H24" s="11"/>
    </row>
  </sheetData>
  <mergeCells count="5">
    <mergeCell ref="B1:E1"/>
    <mergeCell ref="B2:C2"/>
    <mergeCell ref="D2:E2"/>
    <mergeCell ref="A23:H23"/>
    <mergeCell ref="B24:H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65</v>
      </c>
      <c r="B1" s="1" t="s">
        <v>1</v>
      </c>
    </row>
    <row r="2" spans="1:2">
      <c r="A2" s="1" t="s">
        <v>31</v>
      </c>
      <c r="B2" s="1" t="s">
        <v>2</v>
      </c>
    </row>
    <row r="3" spans="1:2" ht="30">
      <c r="A3" s="2" t="s">
        <v>1266</v>
      </c>
      <c r="B3" s="4" t="s">
        <v>5</v>
      </c>
    </row>
    <row r="4" spans="1:2">
      <c r="A4" s="3" t="s">
        <v>1267</v>
      </c>
      <c r="B4" s="4" t="s">
        <v>5</v>
      </c>
    </row>
    <row r="5" spans="1:2">
      <c r="A5" s="2" t="s">
        <v>453</v>
      </c>
      <c r="B5" s="6">
        <v>6</v>
      </c>
    </row>
    <row r="6" spans="1:2" ht="30">
      <c r="A6" s="2" t="s">
        <v>1268</v>
      </c>
      <c r="B6" s="4" t="s">
        <v>5</v>
      </c>
    </row>
    <row r="7" spans="1:2">
      <c r="A7" s="3" t="s">
        <v>1267</v>
      </c>
      <c r="B7" s="4" t="s">
        <v>5</v>
      </c>
    </row>
    <row r="8" spans="1:2">
      <c r="A8" s="2" t="s">
        <v>453</v>
      </c>
      <c r="B8" s="6">
        <v>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35.7109375" customWidth="1"/>
    <col min="4" max="4" width="28.42578125" customWidth="1"/>
    <col min="5" max="5" width="18.85546875" customWidth="1"/>
    <col min="6" max="6" width="8.85546875" customWidth="1"/>
  </cols>
  <sheetData>
    <row r="1" spans="1:6" ht="15" customHeight="1">
      <c r="A1" s="1" t="s">
        <v>1269</v>
      </c>
      <c r="B1" s="1" t="s">
        <v>81</v>
      </c>
      <c r="C1" s="1" t="s">
        <v>80</v>
      </c>
      <c r="D1" s="7" t="s">
        <v>1</v>
      </c>
      <c r="E1" s="7"/>
      <c r="F1" s="7"/>
    </row>
    <row r="2" spans="1:6" ht="15" customHeight="1">
      <c r="A2" s="1" t="s">
        <v>31</v>
      </c>
      <c r="B2" s="1" t="s">
        <v>90</v>
      </c>
      <c r="C2" s="1" t="s">
        <v>82</v>
      </c>
      <c r="D2" s="1" t="s">
        <v>2</v>
      </c>
      <c r="E2" s="7" t="s">
        <v>32</v>
      </c>
      <c r="F2" s="7"/>
    </row>
    <row r="3" spans="1:6" ht="30">
      <c r="A3" s="3" t="s">
        <v>1270</v>
      </c>
      <c r="B3" s="4" t="s">
        <v>5</v>
      </c>
      <c r="C3" s="4" t="s">
        <v>5</v>
      </c>
      <c r="D3" s="4" t="s">
        <v>5</v>
      </c>
      <c r="E3" s="4" t="s">
        <v>5</v>
      </c>
      <c r="F3" s="4"/>
    </row>
    <row r="4" spans="1:6" ht="17.25">
      <c r="A4" s="2" t="s">
        <v>876</v>
      </c>
      <c r="B4" s="4" t="s">
        <v>5</v>
      </c>
      <c r="C4" s="6">
        <v>130</v>
      </c>
      <c r="D4" s="6">
        <v>152</v>
      </c>
      <c r="E4" s="6">
        <v>132</v>
      </c>
      <c r="F4" s="8" t="s">
        <v>45</v>
      </c>
    </row>
    <row r="5" spans="1:6" ht="30">
      <c r="A5" s="3" t="s">
        <v>1271</v>
      </c>
      <c r="B5" s="4" t="s">
        <v>5</v>
      </c>
      <c r="C5" s="4" t="s">
        <v>5</v>
      </c>
      <c r="D5" s="4" t="s">
        <v>5</v>
      </c>
      <c r="E5" s="4" t="s">
        <v>5</v>
      </c>
      <c r="F5" s="4"/>
    </row>
    <row r="6" spans="1:6">
      <c r="A6" s="2" t="s">
        <v>1187</v>
      </c>
      <c r="B6" s="4">
        <v>0</v>
      </c>
      <c r="C6" s="4">
        <v>10</v>
      </c>
      <c r="D6" s="4">
        <v>15</v>
      </c>
      <c r="E6" s="4">
        <v>15</v>
      </c>
      <c r="F6" s="4"/>
    </row>
    <row r="7" spans="1:6" ht="30">
      <c r="A7" s="2" t="s">
        <v>1272</v>
      </c>
      <c r="B7" s="4" t="s">
        <v>5</v>
      </c>
      <c r="C7" s="4" t="s">
        <v>5</v>
      </c>
      <c r="D7" s="4">
        <v>19</v>
      </c>
      <c r="E7" s="4" t="s">
        <v>5</v>
      </c>
      <c r="F7" s="4"/>
    </row>
    <row r="8" spans="1:6" ht="30">
      <c r="A8" s="2" t="s">
        <v>1273</v>
      </c>
      <c r="B8" s="4" t="s">
        <v>5</v>
      </c>
      <c r="C8" s="4" t="s">
        <v>5</v>
      </c>
      <c r="D8" s="4">
        <v>19</v>
      </c>
      <c r="E8" s="4" t="s">
        <v>5</v>
      </c>
      <c r="F8" s="4"/>
    </row>
    <row r="9" spans="1:6" ht="30">
      <c r="A9" s="2" t="s">
        <v>1274</v>
      </c>
      <c r="B9" s="4" t="s">
        <v>5</v>
      </c>
      <c r="C9" s="4" t="s">
        <v>5</v>
      </c>
      <c r="D9" s="4">
        <v>19</v>
      </c>
      <c r="E9" s="4" t="s">
        <v>5</v>
      </c>
      <c r="F9" s="4"/>
    </row>
    <row r="10" spans="1:6" ht="30">
      <c r="A10" s="2" t="s">
        <v>1275</v>
      </c>
      <c r="B10" s="4" t="s">
        <v>5</v>
      </c>
      <c r="C10" s="4" t="s">
        <v>5</v>
      </c>
      <c r="D10" s="4">
        <v>19</v>
      </c>
      <c r="E10" s="4" t="s">
        <v>5</v>
      </c>
      <c r="F10" s="4"/>
    </row>
    <row r="11" spans="1:6" ht="30">
      <c r="A11" s="2" t="s">
        <v>1276</v>
      </c>
      <c r="B11" s="4" t="s">
        <v>5</v>
      </c>
      <c r="C11" s="4" t="s">
        <v>5</v>
      </c>
      <c r="D11" s="4">
        <v>19</v>
      </c>
      <c r="E11" s="4" t="s">
        <v>5</v>
      </c>
      <c r="F11" s="4"/>
    </row>
    <row r="12" spans="1:6" ht="30">
      <c r="A12" s="2" t="s">
        <v>1277</v>
      </c>
      <c r="B12" s="4" t="s">
        <v>5</v>
      </c>
      <c r="C12" s="4" t="s">
        <v>5</v>
      </c>
      <c r="D12" s="4">
        <v>19</v>
      </c>
      <c r="E12" s="4" t="s">
        <v>5</v>
      </c>
      <c r="F12" s="4"/>
    </row>
    <row r="13" spans="1:6" ht="30">
      <c r="A13" s="2" t="s">
        <v>1278</v>
      </c>
      <c r="B13" s="4" t="s">
        <v>5</v>
      </c>
      <c r="C13" s="4" t="s">
        <v>5</v>
      </c>
      <c r="D13" s="4">
        <v>86</v>
      </c>
      <c r="E13" s="4" t="s">
        <v>5</v>
      </c>
      <c r="F13" s="4"/>
    </row>
    <row r="14" spans="1:6">
      <c r="A14" s="2" t="s">
        <v>1279</v>
      </c>
      <c r="B14" s="4" t="s">
        <v>5</v>
      </c>
      <c r="C14" s="4" t="s">
        <v>5</v>
      </c>
      <c r="D14" s="4" t="s">
        <v>5</v>
      </c>
      <c r="E14" s="4">
        <v>1</v>
      </c>
      <c r="F14" s="4"/>
    </row>
    <row r="15" spans="1:6">
      <c r="A15" s="2" t="s">
        <v>1280</v>
      </c>
      <c r="B15" s="4" t="s">
        <v>5</v>
      </c>
      <c r="C15" s="4" t="s">
        <v>5</v>
      </c>
      <c r="D15" s="4" t="s">
        <v>5</v>
      </c>
      <c r="E15" s="4">
        <v>7</v>
      </c>
      <c r="F15" s="4"/>
    </row>
    <row r="16" spans="1:6" ht="30">
      <c r="A16" s="2" t="s">
        <v>1281</v>
      </c>
      <c r="B16" s="4" t="s">
        <v>5</v>
      </c>
      <c r="C16" s="4" t="s">
        <v>5</v>
      </c>
      <c r="D16" s="4">
        <v>43</v>
      </c>
      <c r="E16" s="4" t="s">
        <v>5</v>
      </c>
      <c r="F16" s="4"/>
    </row>
    <row r="17" spans="1:6" ht="30">
      <c r="A17" s="2" t="s">
        <v>1264</v>
      </c>
      <c r="B17" s="4" t="s">
        <v>5</v>
      </c>
      <c r="C17" s="4" t="s">
        <v>5</v>
      </c>
      <c r="D17" s="4" t="s">
        <v>5</v>
      </c>
      <c r="E17" s="4" t="s">
        <v>5</v>
      </c>
      <c r="F17" s="4"/>
    </row>
    <row r="18" spans="1:6" ht="30">
      <c r="A18" s="3" t="s">
        <v>1270</v>
      </c>
      <c r="B18" s="4" t="s">
        <v>5</v>
      </c>
      <c r="C18" s="4" t="s">
        <v>5</v>
      </c>
      <c r="D18" s="4" t="s">
        <v>5</v>
      </c>
      <c r="E18" s="4" t="s">
        <v>5</v>
      </c>
      <c r="F18" s="4"/>
    </row>
    <row r="19" spans="1:6" ht="30">
      <c r="A19" s="2" t="s">
        <v>1282</v>
      </c>
      <c r="B19" s="4" t="s">
        <v>5</v>
      </c>
      <c r="C19" s="4" t="s">
        <v>5</v>
      </c>
      <c r="D19" s="185">
        <v>0.1</v>
      </c>
      <c r="E19" s="4" t="s">
        <v>5</v>
      </c>
      <c r="F19" s="4"/>
    </row>
    <row r="20" spans="1:6" ht="17.25">
      <c r="A20" s="2" t="s">
        <v>876</v>
      </c>
      <c r="B20" s="4" t="s">
        <v>5</v>
      </c>
      <c r="C20" s="4">
        <v>45</v>
      </c>
      <c r="D20" s="4">
        <v>45</v>
      </c>
      <c r="E20" s="4">
        <v>45</v>
      </c>
      <c r="F20" s="8" t="s">
        <v>45</v>
      </c>
    </row>
    <row r="21" spans="1:6">
      <c r="A21" s="2" t="s">
        <v>1263</v>
      </c>
      <c r="B21" s="4" t="s">
        <v>5</v>
      </c>
      <c r="C21" s="4" t="s">
        <v>5</v>
      </c>
      <c r="D21" s="4" t="s">
        <v>5</v>
      </c>
      <c r="E21" s="4" t="s">
        <v>5</v>
      </c>
      <c r="F21" s="4"/>
    </row>
    <row r="22" spans="1:6" ht="30">
      <c r="A22" s="3" t="s">
        <v>1270</v>
      </c>
      <c r="B22" s="4" t="s">
        <v>5</v>
      </c>
      <c r="C22" s="4" t="s">
        <v>5</v>
      </c>
      <c r="D22" s="4" t="s">
        <v>5</v>
      </c>
      <c r="E22" s="4" t="s">
        <v>5</v>
      </c>
      <c r="F22" s="4"/>
    </row>
    <row r="23" spans="1:6" ht="30">
      <c r="A23" s="2" t="s">
        <v>1282</v>
      </c>
      <c r="B23" s="4" t="s">
        <v>5</v>
      </c>
      <c r="C23" s="4" t="s">
        <v>5</v>
      </c>
      <c r="D23" s="185">
        <v>0.06</v>
      </c>
      <c r="E23" s="4" t="s">
        <v>5</v>
      </c>
      <c r="F23" s="4"/>
    </row>
    <row r="24" spans="1:6" ht="17.25">
      <c r="A24" s="2" t="s">
        <v>876</v>
      </c>
      <c r="B24" s="4" t="s">
        <v>5</v>
      </c>
      <c r="C24" s="4">
        <v>85</v>
      </c>
      <c r="D24" s="4" t="s">
        <v>5</v>
      </c>
      <c r="E24" s="4">
        <v>87</v>
      </c>
      <c r="F24" s="8" t="s">
        <v>45</v>
      </c>
    </row>
    <row r="25" spans="1:6" ht="30">
      <c r="A25" s="2" t="s">
        <v>1283</v>
      </c>
      <c r="B25" s="4" t="s">
        <v>5</v>
      </c>
      <c r="C25" s="4" t="s">
        <v>5</v>
      </c>
      <c r="D25" s="4" t="s">
        <v>5</v>
      </c>
      <c r="E25" s="4" t="s">
        <v>5</v>
      </c>
      <c r="F25" s="4"/>
    </row>
    <row r="26" spans="1:6" ht="30">
      <c r="A26" s="3" t="s">
        <v>1270</v>
      </c>
      <c r="B26" s="4" t="s">
        <v>5</v>
      </c>
      <c r="C26" s="4" t="s">
        <v>5</v>
      </c>
      <c r="D26" s="4" t="s">
        <v>5</v>
      </c>
      <c r="E26" s="4" t="s">
        <v>5</v>
      </c>
      <c r="F26" s="4"/>
    </row>
    <row r="27" spans="1:6">
      <c r="A27" s="2" t="s">
        <v>876</v>
      </c>
      <c r="B27" s="4" t="s">
        <v>5</v>
      </c>
      <c r="C27" s="4" t="s">
        <v>5</v>
      </c>
      <c r="D27" s="6">
        <v>107</v>
      </c>
      <c r="E27" s="4" t="s">
        <v>5</v>
      </c>
      <c r="F27" s="4"/>
    </row>
    <row r="28" spans="1:6" ht="30">
      <c r="A28" s="3" t="s">
        <v>1271</v>
      </c>
      <c r="B28" s="4" t="s">
        <v>5</v>
      </c>
      <c r="C28" s="4" t="s">
        <v>5</v>
      </c>
      <c r="D28" s="4" t="s">
        <v>5</v>
      </c>
      <c r="E28" s="4" t="s">
        <v>5</v>
      </c>
      <c r="F28" s="4"/>
    </row>
    <row r="29" spans="1:6">
      <c r="A29" s="2" t="s">
        <v>1284</v>
      </c>
      <c r="B29" s="4" t="s">
        <v>5</v>
      </c>
      <c r="C29" s="4" t="s">
        <v>5</v>
      </c>
      <c r="D29" s="185">
        <v>0.1</v>
      </c>
      <c r="E29" s="4" t="s">
        <v>5</v>
      </c>
      <c r="F29" s="4"/>
    </row>
    <row r="30" spans="1:6">
      <c r="A30" s="2" t="s">
        <v>1285</v>
      </c>
      <c r="B30" s="4" t="s">
        <v>5</v>
      </c>
      <c r="C30" s="4" t="s">
        <v>5</v>
      </c>
      <c r="D30" s="185">
        <v>0.1</v>
      </c>
      <c r="E30" s="4" t="s">
        <v>5</v>
      </c>
      <c r="F30" s="4"/>
    </row>
    <row r="31" spans="1:6">
      <c r="A31" s="2" t="s">
        <v>1180</v>
      </c>
      <c r="B31" s="4" t="s">
        <v>5</v>
      </c>
      <c r="C31" s="4" t="s">
        <v>5</v>
      </c>
      <c r="D31" s="4" t="s">
        <v>5</v>
      </c>
      <c r="E31" s="4" t="s">
        <v>5</v>
      </c>
      <c r="F31" s="4"/>
    </row>
    <row r="32" spans="1:6" ht="30">
      <c r="A32" s="3" t="s">
        <v>1270</v>
      </c>
      <c r="B32" s="4" t="s">
        <v>5</v>
      </c>
      <c r="C32" s="4" t="s">
        <v>5</v>
      </c>
      <c r="D32" s="4" t="s">
        <v>5</v>
      </c>
      <c r="E32" s="4" t="s">
        <v>5</v>
      </c>
      <c r="F32" s="4"/>
    </row>
    <row r="33" spans="1:6">
      <c r="A33" s="2" t="s">
        <v>1286</v>
      </c>
      <c r="B33" s="4" t="s">
        <v>5</v>
      </c>
      <c r="C33" s="4" t="s">
        <v>5</v>
      </c>
      <c r="D33" s="4" t="s">
        <v>1160</v>
      </c>
      <c r="E33" s="4" t="s">
        <v>5</v>
      </c>
      <c r="F33" s="4"/>
    </row>
    <row r="34" spans="1:6">
      <c r="A34" s="2" t="s">
        <v>1140</v>
      </c>
      <c r="B34" s="4" t="s">
        <v>5</v>
      </c>
      <c r="C34" s="4" t="s">
        <v>5</v>
      </c>
      <c r="D34" s="4" t="s">
        <v>5</v>
      </c>
      <c r="E34" s="4" t="s">
        <v>5</v>
      </c>
      <c r="F34" s="4"/>
    </row>
    <row r="35" spans="1:6" ht="30">
      <c r="A35" s="3" t="s">
        <v>1270</v>
      </c>
      <c r="B35" s="4" t="s">
        <v>5</v>
      </c>
      <c r="C35" s="4" t="s">
        <v>5</v>
      </c>
      <c r="D35" s="4" t="s">
        <v>5</v>
      </c>
      <c r="E35" s="4" t="s">
        <v>5</v>
      </c>
      <c r="F35" s="4"/>
    </row>
    <row r="36" spans="1:6">
      <c r="A36" s="2" t="s">
        <v>1286</v>
      </c>
      <c r="B36" s="4" t="s">
        <v>5</v>
      </c>
      <c r="C36" s="4" t="s">
        <v>5</v>
      </c>
      <c r="D36" s="4" t="s">
        <v>1158</v>
      </c>
      <c r="E36" s="4" t="s">
        <v>5</v>
      </c>
      <c r="F36" s="4"/>
    </row>
    <row r="37" spans="1:6">
      <c r="A37" s="2" t="s">
        <v>1149</v>
      </c>
      <c r="B37" s="4" t="s">
        <v>5</v>
      </c>
      <c r="C37" s="4" t="s">
        <v>5</v>
      </c>
      <c r="D37" s="4" t="s">
        <v>5</v>
      </c>
      <c r="E37" s="4" t="s">
        <v>5</v>
      </c>
      <c r="F37" s="4"/>
    </row>
    <row r="38" spans="1:6" ht="30">
      <c r="A38" s="3" t="s">
        <v>1270</v>
      </c>
      <c r="B38" s="4" t="s">
        <v>5</v>
      </c>
      <c r="C38" s="4" t="s">
        <v>5</v>
      </c>
      <c r="D38" s="4" t="s">
        <v>5</v>
      </c>
      <c r="E38" s="4" t="s">
        <v>5</v>
      </c>
      <c r="F38" s="4"/>
    </row>
    <row r="39" spans="1:6">
      <c r="A39" s="2" t="s">
        <v>1286</v>
      </c>
      <c r="B39" s="4" t="s">
        <v>5</v>
      </c>
      <c r="C39" s="4" t="s">
        <v>5</v>
      </c>
      <c r="D39" s="4" t="s">
        <v>1259</v>
      </c>
      <c r="E39" s="4" t="s">
        <v>5</v>
      </c>
      <c r="F39" s="4"/>
    </row>
    <row r="40" spans="1:6" ht="30">
      <c r="A40" s="2" t="s">
        <v>1287</v>
      </c>
      <c r="B40" s="4" t="s">
        <v>5</v>
      </c>
      <c r="C40" s="4" t="s">
        <v>5</v>
      </c>
      <c r="D40" s="4" t="s">
        <v>5</v>
      </c>
      <c r="E40" s="4" t="s">
        <v>5</v>
      </c>
      <c r="F40" s="4"/>
    </row>
    <row r="41" spans="1:6" ht="30">
      <c r="A41" s="3" t="s">
        <v>1270</v>
      </c>
      <c r="B41" s="4" t="s">
        <v>5</v>
      </c>
      <c r="C41" s="4" t="s">
        <v>5</v>
      </c>
      <c r="D41" s="4" t="s">
        <v>5</v>
      </c>
      <c r="E41" s="4" t="s">
        <v>5</v>
      </c>
      <c r="F41" s="4"/>
    </row>
    <row r="42" spans="1:6">
      <c r="A42" s="2" t="s">
        <v>1286</v>
      </c>
      <c r="B42" s="4" t="s">
        <v>5</v>
      </c>
      <c r="C42" s="4" t="s">
        <v>5</v>
      </c>
      <c r="D42" s="4" t="s">
        <v>1288</v>
      </c>
      <c r="E42" s="4" t="s">
        <v>5</v>
      </c>
      <c r="F42" s="4"/>
    </row>
    <row r="43" spans="1:6" ht="30">
      <c r="A43" s="2" t="s">
        <v>1289</v>
      </c>
      <c r="B43" s="4" t="s">
        <v>5</v>
      </c>
      <c r="C43" s="4" t="s">
        <v>5</v>
      </c>
      <c r="D43" s="4" t="s">
        <v>5</v>
      </c>
      <c r="E43" s="4" t="s">
        <v>5</v>
      </c>
      <c r="F43" s="4"/>
    </row>
    <row r="44" spans="1:6" ht="30">
      <c r="A44" s="3" t="s">
        <v>1270</v>
      </c>
      <c r="B44" s="4" t="s">
        <v>5</v>
      </c>
      <c r="C44" s="4" t="s">
        <v>5</v>
      </c>
      <c r="D44" s="4" t="s">
        <v>5</v>
      </c>
      <c r="E44" s="4" t="s">
        <v>5</v>
      </c>
      <c r="F44" s="4"/>
    </row>
    <row r="45" spans="1:6">
      <c r="A45" s="2" t="s">
        <v>1286</v>
      </c>
      <c r="B45" s="4" t="s">
        <v>5</v>
      </c>
      <c r="C45" s="4" t="s">
        <v>5</v>
      </c>
      <c r="D45" s="4" t="s">
        <v>1290</v>
      </c>
      <c r="E45" s="4" t="s">
        <v>5</v>
      </c>
      <c r="F45" s="4"/>
    </row>
    <row r="46" spans="1:6">
      <c r="A46" s="10"/>
      <c r="B46" s="10"/>
      <c r="C46" s="10"/>
      <c r="D46" s="10"/>
      <c r="E46" s="10"/>
      <c r="F46" s="10"/>
    </row>
    <row r="47" spans="1:6" ht="60" customHeight="1">
      <c r="A47" s="2" t="s">
        <v>45</v>
      </c>
      <c r="B47" s="11" t="s">
        <v>70</v>
      </c>
      <c r="C47" s="11"/>
      <c r="D47" s="11"/>
      <c r="E47" s="11"/>
      <c r="F47" s="11"/>
    </row>
  </sheetData>
  <mergeCells count="4">
    <mergeCell ref="D1:F1"/>
    <mergeCell ref="E2:F2"/>
    <mergeCell ref="A46:F46"/>
    <mergeCell ref="B47:F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91</v>
      </c>
      <c r="B1" s="7" t="s">
        <v>2</v>
      </c>
      <c r="C1" s="7" t="s">
        <v>32</v>
      </c>
    </row>
    <row r="2" spans="1:3">
      <c r="A2" s="1" t="s">
        <v>31</v>
      </c>
      <c r="B2" s="7"/>
      <c r="C2" s="7"/>
    </row>
    <row r="3" spans="1:3">
      <c r="A3" s="3" t="s">
        <v>465</v>
      </c>
      <c r="B3" s="4" t="s">
        <v>5</v>
      </c>
      <c r="C3" s="4" t="s">
        <v>5</v>
      </c>
    </row>
    <row r="4" spans="1:3">
      <c r="A4" s="2" t="s">
        <v>461</v>
      </c>
      <c r="B4" s="6">
        <v>17</v>
      </c>
      <c r="C4" s="6">
        <v>18</v>
      </c>
    </row>
    <row r="5" spans="1:3">
      <c r="A5" s="2" t="s">
        <v>462</v>
      </c>
      <c r="B5" s="4">
        <v>11</v>
      </c>
      <c r="C5" s="4">
        <v>10</v>
      </c>
    </row>
    <row r="6" spans="1:3">
      <c r="A6" s="2" t="s">
        <v>463</v>
      </c>
      <c r="B6" s="4">
        <v>12</v>
      </c>
      <c r="C6" s="4">
        <v>11</v>
      </c>
    </row>
    <row r="7" spans="1:3">
      <c r="A7" s="2" t="s">
        <v>464</v>
      </c>
      <c r="B7" s="4">
        <v>2</v>
      </c>
      <c r="C7" s="4">
        <v>2</v>
      </c>
    </row>
    <row r="8" spans="1:3">
      <c r="A8" s="2" t="s">
        <v>131</v>
      </c>
      <c r="B8" s="4">
        <v>31</v>
      </c>
      <c r="C8" s="4">
        <v>28</v>
      </c>
    </row>
    <row r="9" spans="1:3">
      <c r="A9" s="2" t="s">
        <v>465</v>
      </c>
      <c r="B9" s="6">
        <v>73</v>
      </c>
      <c r="C9" s="6">
        <v>6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c r="A1" s="1" t="s">
        <v>1292</v>
      </c>
      <c r="B1" s="1" t="s">
        <v>2</v>
      </c>
      <c r="C1" s="1" t="s">
        <v>32</v>
      </c>
      <c r="D1" s="1" t="s">
        <v>90</v>
      </c>
    </row>
    <row r="2" spans="1:4">
      <c r="A2" s="3" t="s">
        <v>466</v>
      </c>
      <c r="B2" s="4" t="s">
        <v>5</v>
      </c>
      <c r="C2" s="4" t="s">
        <v>5</v>
      </c>
      <c r="D2" s="4" t="s">
        <v>5</v>
      </c>
    </row>
    <row r="3" spans="1:4" ht="30">
      <c r="A3" s="2" t="s">
        <v>1293</v>
      </c>
      <c r="B3" s="6">
        <v>410000000</v>
      </c>
      <c r="C3" s="6">
        <v>410000000</v>
      </c>
      <c r="D3" s="6">
        <v>410000000</v>
      </c>
    </row>
    <row r="4" spans="1:4">
      <c r="A4" s="2" t="s">
        <v>470</v>
      </c>
      <c r="B4" s="9">
        <v>59000000</v>
      </c>
      <c r="C4" s="4">
        <v>0</v>
      </c>
      <c r="D4" s="4" t="s">
        <v>5</v>
      </c>
    </row>
    <row r="5" spans="1:4">
      <c r="A5" s="2" t="s">
        <v>131</v>
      </c>
      <c r="B5" s="9">
        <v>3000000</v>
      </c>
      <c r="C5" s="9">
        <v>7000000</v>
      </c>
      <c r="D5" s="4" t="s">
        <v>5</v>
      </c>
    </row>
    <row r="6" spans="1:4">
      <c r="A6" s="2" t="s">
        <v>471</v>
      </c>
      <c r="B6" s="9">
        <v>472000000</v>
      </c>
      <c r="C6" s="9">
        <v>417000000</v>
      </c>
      <c r="D6" s="4" t="s">
        <v>5</v>
      </c>
    </row>
    <row r="7" spans="1:4">
      <c r="A7" s="2" t="s">
        <v>472</v>
      </c>
      <c r="B7" s="9">
        <v>-62000000</v>
      </c>
      <c r="C7" s="9">
        <v>-7000000</v>
      </c>
      <c r="D7" s="4" t="s">
        <v>5</v>
      </c>
    </row>
    <row r="8" spans="1:4">
      <c r="A8" s="2" t="s">
        <v>1294</v>
      </c>
      <c r="B8" s="6">
        <v>410000000</v>
      </c>
      <c r="C8" s="6">
        <v>410000000</v>
      </c>
      <c r="D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5" width="36.5703125" bestFit="1" customWidth="1"/>
  </cols>
  <sheetData>
    <row r="1" spans="1:5" ht="15" customHeight="1">
      <c r="A1" s="1" t="s">
        <v>113</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ht="30">
      <c r="A4" s="2" t="s">
        <v>114</v>
      </c>
      <c r="B4" s="6">
        <v>-7</v>
      </c>
      <c r="C4" s="6">
        <v>8</v>
      </c>
      <c r="D4" s="6">
        <v>-4</v>
      </c>
      <c r="E4" s="6">
        <v>1</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7" t="s">
        <v>1295</v>
      </c>
      <c r="B1" s="1" t="s">
        <v>1</v>
      </c>
      <c r="C1" s="1"/>
      <c r="D1" s="1"/>
    </row>
    <row r="2" spans="1:4">
      <c r="A2" s="7"/>
      <c r="B2" s="1" t="s">
        <v>2</v>
      </c>
      <c r="C2" s="1" t="s">
        <v>32</v>
      </c>
      <c r="D2" s="1" t="s">
        <v>90</v>
      </c>
    </row>
    <row r="3" spans="1:4">
      <c r="A3" s="3" t="s">
        <v>1296</v>
      </c>
      <c r="B3" s="4" t="s">
        <v>5</v>
      </c>
      <c r="C3" s="4" t="s">
        <v>5</v>
      </c>
      <c r="D3" s="4" t="s">
        <v>5</v>
      </c>
    </row>
    <row r="4" spans="1:4">
      <c r="A4" s="2" t="s">
        <v>1297</v>
      </c>
      <c r="B4" s="6">
        <v>410000000</v>
      </c>
      <c r="C4" s="6">
        <v>410000000</v>
      </c>
      <c r="D4" s="6">
        <v>410000000</v>
      </c>
    </row>
    <row r="5" spans="1:4" ht="30">
      <c r="A5" s="2" t="s">
        <v>1298</v>
      </c>
      <c r="B5" s="4" t="s">
        <v>5</v>
      </c>
      <c r="C5" s="4" t="s">
        <v>5</v>
      </c>
      <c r="D5" s="185">
        <v>9.8799999999999999E-2</v>
      </c>
    </row>
    <row r="6" spans="1:4">
      <c r="A6" s="2" t="s">
        <v>1299</v>
      </c>
      <c r="B6" s="9">
        <v>41000000</v>
      </c>
      <c r="C6" s="4" t="s">
        <v>5</v>
      </c>
      <c r="D6" s="4" t="s">
        <v>5</v>
      </c>
    </row>
    <row r="7" spans="1:4" ht="30">
      <c r="A7" s="2" t="s">
        <v>1300</v>
      </c>
      <c r="B7" s="185">
        <v>1.03</v>
      </c>
      <c r="C7" s="4" t="s">
        <v>5</v>
      </c>
      <c r="D7" s="4" t="s">
        <v>5</v>
      </c>
    </row>
    <row r="8" spans="1:4">
      <c r="A8" s="2" t="s">
        <v>1301</v>
      </c>
      <c r="B8" s="185">
        <v>0.35</v>
      </c>
      <c r="C8" s="4" t="s">
        <v>5</v>
      </c>
      <c r="D8" s="4" t="s">
        <v>5</v>
      </c>
    </row>
    <row r="9" spans="1:4">
      <c r="A9" s="2" t="s">
        <v>1302</v>
      </c>
      <c r="B9" s="4" t="s">
        <v>5</v>
      </c>
      <c r="C9" s="4" t="s">
        <v>5</v>
      </c>
      <c r="D9" s="9">
        <v>250000000</v>
      </c>
    </row>
    <row r="10" spans="1:4">
      <c r="A10" s="2" t="s">
        <v>1303</v>
      </c>
      <c r="B10" s="9">
        <v>59000000</v>
      </c>
      <c r="C10" s="4">
        <v>0</v>
      </c>
      <c r="D10" s="4" t="s">
        <v>5</v>
      </c>
    </row>
    <row r="11" spans="1:4">
      <c r="A11" s="2" t="s">
        <v>1304</v>
      </c>
      <c r="B11" s="185">
        <v>0.85</v>
      </c>
      <c r="C11" s="4" t="s">
        <v>5</v>
      </c>
      <c r="D11" s="4" t="s">
        <v>5</v>
      </c>
    </row>
    <row r="12" spans="1:4" ht="30">
      <c r="A12" s="2" t="s">
        <v>1305</v>
      </c>
      <c r="B12" s="185">
        <v>0.8</v>
      </c>
      <c r="C12" s="4" t="s">
        <v>5</v>
      </c>
      <c r="D12" s="4" t="s">
        <v>5</v>
      </c>
    </row>
    <row r="13" spans="1:4" ht="30">
      <c r="A13" s="2" t="s">
        <v>1306</v>
      </c>
      <c r="B13" s="9">
        <v>177000000</v>
      </c>
      <c r="C13" s="9">
        <v>233000000</v>
      </c>
      <c r="D13" s="4" t="s">
        <v>5</v>
      </c>
    </row>
    <row r="14" spans="1:4">
      <c r="A14" s="2" t="s">
        <v>475</v>
      </c>
      <c r="B14" s="9">
        <v>410000000</v>
      </c>
      <c r="C14" s="9">
        <v>410000000</v>
      </c>
      <c r="D14" s="4" t="s">
        <v>5</v>
      </c>
    </row>
    <row r="15" spans="1:4">
      <c r="A15" s="2" t="s">
        <v>1307</v>
      </c>
      <c r="B15" s="185">
        <v>1.0988</v>
      </c>
      <c r="C15" s="4" t="s">
        <v>5</v>
      </c>
      <c r="D15" s="4" t="s">
        <v>5</v>
      </c>
    </row>
    <row r="16" spans="1:4">
      <c r="A16" s="2" t="s">
        <v>285</v>
      </c>
      <c r="B16" s="9">
        <v>1000000</v>
      </c>
      <c r="C16" s="4" t="s">
        <v>5</v>
      </c>
      <c r="D16" s="4" t="s">
        <v>5</v>
      </c>
    </row>
    <row r="17" spans="1:4">
      <c r="A17" s="2" t="s">
        <v>1140</v>
      </c>
      <c r="B17" s="4" t="s">
        <v>5</v>
      </c>
      <c r="C17" s="4" t="s">
        <v>5</v>
      </c>
      <c r="D17" s="4" t="s">
        <v>5</v>
      </c>
    </row>
    <row r="18" spans="1:4">
      <c r="A18" s="3" t="s">
        <v>1308</v>
      </c>
      <c r="B18" s="4" t="s">
        <v>5</v>
      </c>
      <c r="C18" s="4" t="s">
        <v>5</v>
      </c>
      <c r="D18" s="4" t="s">
        <v>5</v>
      </c>
    </row>
    <row r="19" spans="1:4" ht="45">
      <c r="A19" s="2" t="s">
        <v>1309</v>
      </c>
      <c r="B19" s="4" t="s">
        <v>1310</v>
      </c>
      <c r="C19" s="4" t="s">
        <v>5</v>
      </c>
      <c r="D19" s="4" t="s">
        <v>5</v>
      </c>
    </row>
    <row r="20" spans="1:4">
      <c r="A20" s="3" t="s">
        <v>1296</v>
      </c>
      <c r="B20" s="4" t="s">
        <v>5</v>
      </c>
      <c r="C20" s="4" t="s">
        <v>5</v>
      </c>
      <c r="D20" s="4" t="s">
        <v>5</v>
      </c>
    </row>
    <row r="21" spans="1:4">
      <c r="A21" s="2" t="s">
        <v>1311</v>
      </c>
      <c r="B21" s="9">
        <v>1000000</v>
      </c>
      <c r="C21" s="4" t="s">
        <v>5</v>
      </c>
      <c r="D21" s="4" t="s">
        <v>5</v>
      </c>
    </row>
    <row r="22" spans="1:4">
      <c r="A22" s="2" t="s">
        <v>1180</v>
      </c>
      <c r="B22" s="4" t="s">
        <v>5</v>
      </c>
      <c r="C22" s="4" t="s">
        <v>5</v>
      </c>
      <c r="D22" s="4" t="s">
        <v>5</v>
      </c>
    </row>
    <row r="23" spans="1:4">
      <c r="A23" s="3" t="s">
        <v>1308</v>
      </c>
      <c r="B23" s="4" t="s">
        <v>5</v>
      </c>
      <c r="C23" s="4" t="s">
        <v>5</v>
      </c>
      <c r="D23" s="4" t="s">
        <v>5</v>
      </c>
    </row>
    <row r="24" spans="1:4" ht="45">
      <c r="A24" s="2" t="s">
        <v>1309</v>
      </c>
      <c r="B24" s="4" t="s">
        <v>1312</v>
      </c>
      <c r="C24" s="4" t="s">
        <v>5</v>
      </c>
      <c r="D24" s="4" t="s">
        <v>5</v>
      </c>
    </row>
    <row r="25" spans="1:4" ht="30">
      <c r="A25" s="2" t="s">
        <v>1313</v>
      </c>
      <c r="B25" s="4" t="s">
        <v>5</v>
      </c>
      <c r="C25" s="4" t="s">
        <v>5</v>
      </c>
      <c r="D25" s="4" t="s">
        <v>5</v>
      </c>
    </row>
    <row r="26" spans="1:4">
      <c r="A26" s="3" t="s">
        <v>1308</v>
      </c>
      <c r="B26" s="4" t="s">
        <v>5</v>
      </c>
      <c r="C26" s="4" t="s">
        <v>5</v>
      </c>
      <c r="D26" s="4" t="s">
        <v>5</v>
      </c>
    </row>
    <row r="27" spans="1:4">
      <c r="A27" s="2" t="s">
        <v>1314</v>
      </c>
      <c r="B27" s="185">
        <v>2.75E-2</v>
      </c>
      <c r="C27" s="4" t="s">
        <v>5</v>
      </c>
      <c r="D27" s="4" t="s">
        <v>5</v>
      </c>
    </row>
    <row r="28" spans="1:4" ht="30">
      <c r="A28" s="2" t="s">
        <v>1315</v>
      </c>
      <c r="B28" s="4" t="s">
        <v>5</v>
      </c>
      <c r="C28" s="4" t="s">
        <v>5</v>
      </c>
      <c r="D28" s="4" t="s">
        <v>5</v>
      </c>
    </row>
    <row r="29" spans="1:4">
      <c r="A29" s="3" t="s">
        <v>1308</v>
      </c>
      <c r="B29" s="4" t="s">
        <v>5</v>
      </c>
      <c r="C29" s="4" t="s">
        <v>5</v>
      </c>
      <c r="D29" s="4" t="s">
        <v>5</v>
      </c>
    </row>
    <row r="30" spans="1:4">
      <c r="A30" s="2" t="s">
        <v>1314</v>
      </c>
      <c r="B30" s="185">
        <v>2.2499999999999999E-2</v>
      </c>
      <c r="C30" s="4" t="s">
        <v>5</v>
      </c>
      <c r="D30" s="4" t="s">
        <v>5</v>
      </c>
    </row>
    <row r="31" spans="1:4" ht="30">
      <c r="A31" s="2" t="s">
        <v>1316</v>
      </c>
      <c r="B31" s="4" t="s">
        <v>5</v>
      </c>
      <c r="C31" s="4" t="s">
        <v>5</v>
      </c>
      <c r="D31" s="4" t="s">
        <v>5</v>
      </c>
    </row>
    <row r="32" spans="1:4">
      <c r="A32" s="3" t="s">
        <v>1308</v>
      </c>
      <c r="B32" s="4" t="s">
        <v>5</v>
      </c>
      <c r="C32" s="4" t="s">
        <v>5</v>
      </c>
      <c r="D32" s="4" t="s">
        <v>5</v>
      </c>
    </row>
    <row r="33" spans="1:4">
      <c r="A33" s="2" t="s">
        <v>1314</v>
      </c>
      <c r="B33" s="185">
        <v>1.7500000000000002E-2</v>
      </c>
      <c r="C33" s="4" t="s">
        <v>5</v>
      </c>
      <c r="D33" s="4" t="s">
        <v>5</v>
      </c>
    </row>
    <row r="34" spans="1:4" ht="30">
      <c r="A34" s="2" t="s">
        <v>1317</v>
      </c>
      <c r="B34" s="4" t="s">
        <v>5</v>
      </c>
      <c r="C34" s="4" t="s">
        <v>5</v>
      </c>
      <c r="D34" s="4" t="s">
        <v>5</v>
      </c>
    </row>
    <row r="35" spans="1:4">
      <c r="A35" s="3" t="s">
        <v>1308</v>
      </c>
      <c r="B35" s="4" t="s">
        <v>5</v>
      </c>
      <c r="C35" s="4" t="s">
        <v>5</v>
      </c>
      <c r="D35" s="4" t="s">
        <v>5</v>
      </c>
    </row>
    <row r="36" spans="1:4">
      <c r="A36" s="2" t="s">
        <v>1314</v>
      </c>
      <c r="B36" s="185">
        <v>1.2500000000000001E-2</v>
      </c>
      <c r="C36" s="4" t="s">
        <v>5</v>
      </c>
      <c r="D36" s="4" t="s">
        <v>5</v>
      </c>
    </row>
    <row r="37" spans="1:4">
      <c r="A37" s="2" t="s">
        <v>1318</v>
      </c>
      <c r="B37" s="4" t="s">
        <v>5</v>
      </c>
      <c r="C37" s="4" t="s">
        <v>5</v>
      </c>
      <c r="D37" s="4" t="s">
        <v>5</v>
      </c>
    </row>
    <row r="38" spans="1:4">
      <c r="A38" s="3" t="s">
        <v>1296</v>
      </c>
      <c r="B38" s="4" t="s">
        <v>5</v>
      </c>
      <c r="C38" s="4" t="s">
        <v>5</v>
      </c>
      <c r="D38" s="4" t="s">
        <v>5</v>
      </c>
    </row>
    <row r="39" spans="1:4">
      <c r="A39" s="2" t="s">
        <v>1319</v>
      </c>
      <c r="B39" s="9">
        <v>445000000</v>
      </c>
      <c r="C39" s="4" t="s">
        <v>5</v>
      </c>
      <c r="D39" s="4" t="s">
        <v>5</v>
      </c>
    </row>
    <row r="40" spans="1:4">
      <c r="A40" s="2" t="s">
        <v>484</v>
      </c>
      <c r="B40" s="9">
        <v>16000000</v>
      </c>
      <c r="C40" s="4" t="s">
        <v>5</v>
      </c>
      <c r="D40" s="4" t="s">
        <v>5</v>
      </c>
    </row>
    <row r="41" spans="1:4">
      <c r="A41" s="2" t="s">
        <v>285</v>
      </c>
      <c r="B41" s="6">
        <v>1000000</v>
      </c>
      <c r="C41" s="4" t="s">
        <v>5</v>
      </c>
      <c r="D41"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5" width="36.5703125" bestFit="1" customWidth="1"/>
  </cols>
  <sheetData>
    <row r="1" spans="1:5" ht="15" customHeight="1">
      <c r="A1" s="1" t="s">
        <v>1320</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ht="45">
      <c r="A4" s="3" t="s">
        <v>492</v>
      </c>
      <c r="B4" s="4" t="s">
        <v>5</v>
      </c>
      <c r="C4" s="4" t="s">
        <v>5</v>
      </c>
      <c r="D4" s="4" t="s">
        <v>5</v>
      </c>
      <c r="E4" s="4" t="s">
        <v>5</v>
      </c>
    </row>
    <row r="5" spans="1:5">
      <c r="A5" s="2" t="s">
        <v>493</v>
      </c>
      <c r="B5" s="6">
        <v>-17</v>
      </c>
      <c r="C5" s="6">
        <v>-19</v>
      </c>
      <c r="D5" s="6">
        <v>-14</v>
      </c>
      <c r="E5" s="6">
        <v>2</v>
      </c>
    </row>
    <row r="6" spans="1:5">
      <c r="A6" s="2" t="s">
        <v>496</v>
      </c>
      <c r="B6" s="4">
        <v>2</v>
      </c>
      <c r="C6" s="4">
        <v>-7</v>
      </c>
      <c r="D6" s="4">
        <v>3</v>
      </c>
      <c r="E6" s="4">
        <v>-1</v>
      </c>
    </row>
    <row r="7" spans="1:5" ht="30">
      <c r="A7" s="2" t="s">
        <v>100</v>
      </c>
      <c r="B7" s="4">
        <v>-15</v>
      </c>
      <c r="C7" s="4">
        <v>-26</v>
      </c>
      <c r="D7" s="4">
        <v>-11</v>
      </c>
      <c r="E7" s="4">
        <v>1</v>
      </c>
    </row>
    <row r="8" spans="1:5">
      <c r="A8" s="3" t="s">
        <v>502</v>
      </c>
      <c r="B8" s="4" t="s">
        <v>5</v>
      </c>
      <c r="C8" s="4" t="s">
        <v>5</v>
      </c>
      <c r="D8" s="4" t="s">
        <v>5</v>
      </c>
      <c r="E8" s="4" t="s">
        <v>5</v>
      </c>
    </row>
    <row r="9" spans="1:5">
      <c r="A9" s="2" t="s">
        <v>503</v>
      </c>
      <c r="B9" s="4">
        <v>0</v>
      </c>
      <c r="C9" s="4">
        <v>0</v>
      </c>
      <c r="D9" s="4">
        <v>1</v>
      </c>
      <c r="E9" s="4">
        <v>1</v>
      </c>
    </row>
    <row r="10" spans="1:5">
      <c r="A10" s="2" t="s">
        <v>504</v>
      </c>
      <c r="B10" s="4">
        <v>2</v>
      </c>
      <c r="C10" s="4">
        <v>2</v>
      </c>
      <c r="D10" s="4">
        <v>1</v>
      </c>
      <c r="E10" s="4">
        <v>1</v>
      </c>
    </row>
    <row r="11" spans="1:5">
      <c r="A11" s="2" t="s">
        <v>496</v>
      </c>
      <c r="B11" s="4">
        <v>1</v>
      </c>
      <c r="C11" s="4">
        <v>1</v>
      </c>
      <c r="D11" s="4">
        <v>3</v>
      </c>
      <c r="E11" s="4">
        <v>1</v>
      </c>
    </row>
    <row r="12" spans="1:5">
      <c r="A12" s="2" t="s">
        <v>505</v>
      </c>
      <c r="B12" s="4">
        <v>3</v>
      </c>
      <c r="C12" s="4">
        <v>3</v>
      </c>
      <c r="D12" s="4">
        <v>5</v>
      </c>
      <c r="E12" s="4">
        <v>3</v>
      </c>
    </row>
    <row r="13" spans="1:5">
      <c r="A13" s="3" t="s">
        <v>502</v>
      </c>
      <c r="B13" s="4" t="s">
        <v>5</v>
      </c>
      <c r="C13" s="4" t="s">
        <v>5</v>
      </c>
      <c r="D13" s="4" t="s">
        <v>5</v>
      </c>
      <c r="E13" s="4" t="s">
        <v>5</v>
      </c>
    </row>
    <row r="14" spans="1:5">
      <c r="A14" s="2" t="s">
        <v>503</v>
      </c>
      <c r="B14" s="4">
        <v>0</v>
      </c>
      <c r="C14" s="4">
        <v>-9</v>
      </c>
      <c r="D14" s="4">
        <v>-12</v>
      </c>
      <c r="E14" s="4">
        <v>0</v>
      </c>
    </row>
    <row r="15" spans="1:5">
      <c r="A15" s="2" t="s">
        <v>504</v>
      </c>
      <c r="B15" s="4">
        <v>-1</v>
      </c>
      <c r="C15" s="4">
        <v>0</v>
      </c>
      <c r="D15" s="4">
        <v>-1</v>
      </c>
      <c r="E15" s="4">
        <v>0</v>
      </c>
    </row>
    <row r="16" spans="1:5">
      <c r="A16" s="2" t="s">
        <v>496</v>
      </c>
      <c r="B16" s="4">
        <v>0</v>
      </c>
      <c r="C16" s="4">
        <v>1</v>
      </c>
      <c r="D16" s="4">
        <v>-1</v>
      </c>
      <c r="E16" s="4">
        <v>-2</v>
      </c>
    </row>
    <row r="17" spans="1:5">
      <c r="A17" s="2" t="s">
        <v>508</v>
      </c>
      <c r="B17" s="4">
        <v>-1</v>
      </c>
      <c r="C17" s="4">
        <v>-8</v>
      </c>
      <c r="D17" s="4">
        <v>-14</v>
      </c>
      <c r="E17" s="4">
        <v>-2</v>
      </c>
    </row>
    <row r="18" spans="1:5">
      <c r="A18" s="2" t="s">
        <v>101</v>
      </c>
      <c r="B18" s="6">
        <v>2</v>
      </c>
      <c r="C18" s="6">
        <v>-5</v>
      </c>
      <c r="D18" s="6">
        <v>-9</v>
      </c>
      <c r="E18" s="6">
        <v>1</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7109375" customWidth="1"/>
    <col min="3" max="3" width="10" customWidth="1"/>
    <col min="4" max="4" width="31" customWidth="1"/>
    <col min="5" max="5" width="9.7109375" customWidth="1"/>
    <col min="6" max="6" width="30.140625" customWidth="1"/>
    <col min="7" max="7" width="10.5703125" customWidth="1"/>
    <col min="8" max="8" width="31" customWidth="1"/>
    <col min="9" max="9" width="9.42578125" customWidth="1"/>
  </cols>
  <sheetData>
    <row r="1" spans="1:9" ht="15" customHeight="1">
      <c r="A1" s="7" t="s">
        <v>1321</v>
      </c>
      <c r="B1" s="7" t="s">
        <v>80</v>
      </c>
      <c r="C1" s="7"/>
      <c r="D1" s="7" t="s">
        <v>1</v>
      </c>
      <c r="E1" s="7"/>
      <c r="F1" s="7"/>
      <c r="G1" s="7"/>
      <c r="H1" s="7" t="s">
        <v>81</v>
      </c>
      <c r="I1" s="7"/>
    </row>
    <row r="2" spans="1:9" ht="15" customHeight="1">
      <c r="A2" s="7"/>
      <c r="B2" s="7" t="s">
        <v>82</v>
      </c>
      <c r="C2" s="7"/>
      <c r="D2" s="7" t="s">
        <v>2</v>
      </c>
      <c r="E2" s="7"/>
      <c r="F2" s="7" t="s">
        <v>32</v>
      </c>
      <c r="G2" s="7"/>
      <c r="H2" s="7" t="s">
        <v>90</v>
      </c>
      <c r="I2" s="7"/>
    </row>
    <row r="3" spans="1:9" ht="15" customHeight="1">
      <c r="A3" s="7"/>
      <c r="B3" s="7" t="s">
        <v>83</v>
      </c>
      <c r="C3" s="7"/>
      <c r="D3" s="7" t="s">
        <v>83</v>
      </c>
      <c r="E3" s="7"/>
      <c r="F3" s="7" t="s">
        <v>83</v>
      </c>
      <c r="G3" s="7"/>
      <c r="H3" s="7" t="s">
        <v>91</v>
      </c>
      <c r="I3" s="7"/>
    </row>
    <row r="4" spans="1:9" ht="45">
      <c r="A4" s="3" t="s">
        <v>1069</v>
      </c>
      <c r="B4" s="4" t="s">
        <v>5</v>
      </c>
      <c r="C4" s="4"/>
      <c r="D4" s="4" t="s">
        <v>5</v>
      </c>
      <c r="E4" s="4"/>
      <c r="F4" s="4" t="s">
        <v>5</v>
      </c>
      <c r="G4" s="4"/>
      <c r="H4" s="4" t="s">
        <v>5</v>
      </c>
      <c r="I4" s="4"/>
    </row>
    <row r="5" spans="1:9">
      <c r="A5" s="2" t="s">
        <v>511</v>
      </c>
      <c r="B5" s="185">
        <v>0.35</v>
      </c>
      <c r="C5" s="4"/>
      <c r="D5" s="185">
        <v>0.35</v>
      </c>
      <c r="E5" s="4"/>
      <c r="F5" s="185">
        <v>0.35</v>
      </c>
      <c r="G5" s="4"/>
      <c r="H5" s="185">
        <v>0.35</v>
      </c>
      <c r="I5" s="4"/>
    </row>
    <row r="6" spans="1:9" ht="30">
      <c r="A6" s="3" t="s">
        <v>514</v>
      </c>
      <c r="B6" s="4" t="s">
        <v>5</v>
      </c>
      <c r="C6" s="4"/>
      <c r="D6" s="4" t="s">
        <v>5</v>
      </c>
      <c r="E6" s="4"/>
      <c r="F6" s="4" t="s">
        <v>5</v>
      </c>
      <c r="G6" s="4"/>
      <c r="H6" s="4" t="s">
        <v>5</v>
      </c>
      <c r="I6" s="4"/>
    </row>
    <row r="7" spans="1:9">
      <c r="A7" s="2" t="s">
        <v>515</v>
      </c>
      <c r="B7" s="185">
        <v>0</v>
      </c>
      <c r="C7" s="4"/>
      <c r="D7" s="185">
        <v>0.03</v>
      </c>
      <c r="E7" s="4"/>
      <c r="F7" s="185">
        <v>0.01</v>
      </c>
      <c r="G7" s="4"/>
      <c r="H7" s="185">
        <v>1.48</v>
      </c>
      <c r="I7" s="4"/>
    </row>
    <row r="8" spans="1:9">
      <c r="A8" s="2" t="s">
        <v>516</v>
      </c>
      <c r="B8" s="185">
        <v>-0.18</v>
      </c>
      <c r="C8" s="4"/>
      <c r="D8" s="185">
        <v>0</v>
      </c>
      <c r="E8" s="4"/>
      <c r="F8" s="185">
        <v>0</v>
      </c>
      <c r="G8" s="4"/>
      <c r="H8" s="185">
        <v>0</v>
      </c>
      <c r="I8" s="4"/>
    </row>
    <row r="9" spans="1:9">
      <c r="A9" s="2" t="s">
        <v>519</v>
      </c>
      <c r="B9" s="185">
        <v>-0.02</v>
      </c>
      <c r="C9" s="4"/>
      <c r="D9" s="185">
        <v>-7.0000000000000007E-2</v>
      </c>
      <c r="E9" s="4"/>
      <c r="F9" s="185">
        <v>-0.06</v>
      </c>
      <c r="G9" s="4"/>
      <c r="H9" s="185">
        <v>0</v>
      </c>
      <c r="I9" s="4"/>
    </row>
    <row r="10" spans="1:9">
      <c r="A10" s="2" t="s">
        <v>521</v>
      </c>
      <c r="B10" s="185">
        <v>-0.04</v>
      </c>
      <c r="C10" s="4"/>
      <c r="D10" s="185">
        <v>-0.13</v>
      </c>
      <c r="E10" s="4"/>
      <c r="F10" s="185">
        <v>0.05</v>
      </c>
      <c r="G10" s="4"/>
      <c r="H10" s="185">
        <v>3.9</v>
      </c>
      <c r="I10" s="4"/>
    </row>
    <row r="11" spans="1:9" ht="30">
      <c r="A11" s="2" t="s">
        <v>523</v>
      </c>
      <c r="B11" s="185">
        <v>-0.19</v>
      </c>
      <c r="C11" s="4"/>
      <c r="D11" s="185">
        <v>0</v>
      </c>
      <c r="E11" s="4"/>
      <c r="F11" s="185">
        <v>0.1</v>
      </c>
      <c r="G11" s="4"/>
      <c r="H11" s="185">
        <v>0</v>
      </c>
      <c r="I11" s="4"/>
    </row>
    <row r="12" spans="1:9">
      <c r="A12" s="2" t="s">
        <v>524</v>
      </c>
      <c r="B12" s="185">
        <v>0</v>
      </c>
      <c r="C12" s="4"/>
      <c r="D12" s="185">
        <v>-0.03</v>
      </c>
      <c r="E12" s="4"/>
      <c r="F12" s="185">
        <v>-0.08</v>
      </c>
      <c r="G12" s="4"/>
      <c r="H12" s="185">
        <v>0</v>
      </c>
      <c r="I12" s="4"/>
    </row>
    <row r="13" spans="1:9">
      <c r="A13" s="2" t="s">
        <v>527</v>
      </c>
      <c r="B13" s="185">
        <v>0</v>
      </c>
      <c r="C13" s="4"/>
      <c r="D13" s="185">
        <v>0</v>
      </c>
      <c r="E13" s="4"/>
      <c r="F13" s="185">
        <v>0.46</v>
      </c>
      <c r="G13" s="4"/>
      <c r="H13" s="185">
        <v>0</v>
      </c>
      <c r="I13" s="4"/>
    </row>
    <row r="14" spans="1:9">
      <c r="A14" s="2" t="s">
        <v>527</v>
      </c>
      <c r="B14" s="185">
        <v>0</v>
      </c>
      <c r="C14" s="4"/>
      <c r="D14" s="185">
        <v>0.01</v>
      </c>
      <c r="E14" s="4"/>
      <c r="F14" s="185">
        <v>-0.04</v>
      </c>
      <c r="G14" s="4"/>
      <c r="H14" s="185">
        <v>0</v>
      </c>
      <c r="I14" s="4"/>
    </row>
    <row r="15" spans="1:9" ht="17.25">
      <c r="A15" s="2" t="s">
        <v>131</v>
      </c>
      <c r="B15" s="185">
        <v>0.01</v>
      </c>
      <c r="C15" s="8" t="s">
        <v>45</v>
      </c>
      <c r="D15" s="185">
        <v>0.02</v>
      </c>
      <c r="E15" s="8" t="s">
        <v>45</v>
      </c>
      <c r="F15" s="185">
        <v>0.02</v>
      </c>
      <c r="G15" s="8" t="s">
        <v>45</v>
      </c>
      <c r="H15" s="185">
        <v>0.66</v>
      </c>
      <c r="I15" s="8" t="s">
        <v>45</v>
      </c>
    </row>
    <row r="16" spans="1:9">
      <c r="A16" s="2" t="s">
        <v>529</v>
      </c>
      <c r="B16" s="185">
        <v>-7.0000000000000007E-2</v>
      </c>
      <c r="C16" s="4"/>
      <c r="D16" s="185">
        <v>0.18</v>
      </c>
      <c r="E16" s="4"/>
      <c r="F16" s="185">
        <v>0.81</v>
      </c>
      <c r="G16" s="4"/>
      <c r="H16" s="185">
        <v>6.39</v>
      </c>
      <c r="I16" s="4"/>
    </row>
    <row r="17" spans="1:9">
      <c r="A17" s="10"/>
      <c r="B17" s="10"/>
      <c r="C17" s="10"/>
      <c r="D17" s="10"/>
      <c r="E17" s="10"/>
      <c r="F17" s="10"/>
      <c r="G17" s="10"/>
      <c r="H17" s="10"/>
      <c r="I17" s="10"/>
    </row>
    <row r="18" spans="1:9" ht="15" customHeight="1">
      <c r="A18" s="2" t="s">
        <v>45</v>
      </c>
      <c r="B18" s="11" t="s">
        <v>1322</v>
      </c>
      <c r="C18" s="11"/>
      <c r="D18" s="11"/>
      <c r="E18" s="11"/>
      <c r="F18" s="11"/>
      <c r="G18" s="11"/>
      <c r="H18" s="11"/>
      <c r="I18" s="11"/>
    </row>
  </sheetData>
  <mergeCells count="14">
    <mergeCell ref="H2:I2"/>
    <mergeCell ref="H3:I3"/>
    <mergeCell ref="A17:I17"/>
    <mergeCell ref="B18:I18"/>
    <mergeCell ref="A1:A3"/>
    <mergeCell ref="B1:C1"/>
    <mergeCell ref="D1:G1"/>
    <mergeCell ref="H1:I1"/>
    <mergeCell ref="B2:C2"/>
    <mergeCell ref="B3:C3"/>
    <mergeCell ref="D2:E2"/>
    <mergeCell ref="D3: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23</v>
      </c>
      <c r="B1" s="7" t="s">
        <v>2</v>
      </c>
      <c r="C1" s="7" t="s">
        <v>32</v>
      </c>
    </row>
    <row r="2" spans="1:3">
      <c r="A2" s="1" t="s">
        <v>31</v>
      </c>
      <c r="B2" s="7"/>
      <c r="C2" s="7"/>
    </row>
    <row r="3" spans="1:3">
      <c r="A3" s="3" t="s">
        <v>536</v>
      </c>
      <c r="B3" s="4" t="s">
        <v>5</v>
      </c>
      <c r="C3" s="4" t="s">
        <v>5</v>
      </c>
    </row>
    <row r="4" spans="1:3">
      <c r="A4" s="2" t="s">
        <v>537</v>
      </c>
      <c r="B4" s="6">
        <v>21</v>
      </c>
      <c r="C4" s="6">
        <v>18</v>
      </c>
    </row>
    <row r="5" spans="1:3">
      <c r="A5" s="2" t="s">
        <v>538</v>
      </c>
      <c r="B5" s="4">
        <v>24</v>
      </c>
      <c r="C5" s="4">
        <v>25</v>
      </c>
    </row>
    <row r="6" spans="1:3">
      <c r="A6" s="2" t="s">
        <v>539</v>
      </c>
      <c r="B6" s="4">
        <v>7</v>
      </c>
      <c r="C6" s="4">
        <v>16</v>
      </c>
    </row>
    <row r="7" spans="1:3">
      <c r="A7" s="2" t="s">
        <v>417</v>
      </c>
      <c r="B7" s="4">
        <v>0</v>
      </c>
      <c r="C7" s="4">
        <v>0</v>
      </c>
    </row>
    <row r="8" spans="1:3">
      <c r="A8" s="2" t="s">
        <v>540</v>
      </c>
      <c r="B8" s="4">
        <v>9</v>
      </c>
      <c r="C8" s="4">
        <v>9</v>
      </c>
    </row>
    <row r="9" spans="1:3">
      <c r="A9" s="2" t="s">
        <v>131</v>
      </c>
      <c r="B9" s="4">
        <v>3</v>
      </c>
      <c r="C9" s="4">
        <v>3</v>
      </c>
    </row>
    <row r="10" spans="1:3">
      <c r="A10" s="2" t="s">
        <v>1324</v>
      </c>
      <c r="B10" s="4">
        <v>64</v>
      </c>
      <c r="C10" s="4">
        <v>71</v>
      </c>
    </row>
    <row r="11" spans="1:3">
      <c r="A11" s="3" t="s">
        <v>541</v>
      </c>
      <c r="B11" s="4" t="s">
        <v>5</v>
      </c>
      <c r="C11" s="4" t="s">
        <v>5</v>
      </c>
    </row>
    <row r="12" spans="1:3">
      <c r="A12" s="2" t="s">
        <v>417</v>
      </c>
      <c r="B12" s="4">
        <v>-25</v>
      </c>
      <c r="C12" s="4">
        <v>-31</v>
      </c>
    </row>
    <row r="13" spans="1:3">
      <c r="A13" s="2" t="s">
        <v>276</v>
      </c>
      <c r="B13" s="4">
        <v>-92</v>
      </c>
      <c r="C13" s="4">
        <v>-96</v>
      </c>
    </row>
    <row r="14" spans="1:3">
      <c r="A14" s="2" t="s">
        <v>131</v>
      </c>
      <c r="B14" s="4">
        <v>0</v>
      </c>
      <c r="C14" s="4">
        <v>0</v>
      </c>
    </row>
    <row r="15" spans="1:3">
      <c r="A15" s="2" t="s">
        <v>1325</v>
      </c>
      <c r="B15" s="4">
        <v>-117</v>
      </c>
      <c r="C15" s="4">
        <v>-127</v>
      </c>
    </row>
    <row r="16" spans="1:3" ht="30">
      <c r="A16" s="2" t="s">
        <v>547</v>
      </c>
      <c r="B16" s="4">
        <v>-53</v>
      </c>
      <c r="C16" s="4">
        <v>-56</v>
      </c>
    </row>
    <row r="17" spans="1:3">
      <c r="A17" s="2" t="s">
        <v>521</v>
      </c>
      <c r="B17" s="4">
        <v>-8</v>
      </c>
      <c r="C17" s="4">
        <v>-5</v>
      </c>
    </row>
    <row r="18" spans="1:3">
      <c r="A18" s="2" t="s">
        <v>550</v>
      </c>
      <c r="B18" s="6">
        <v>-61</v>
      </c>
      <c r="C18" s="6">
        <v>-6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ht="15" customHeight="1">
      <c r="A1" s="1" t="s">
        <v>1326</v>
      </c>
      <c r="B1" s="1" t="s">
        <v>80</v>
      </c>
      <c r="C1" s="7" t="s">
        <v>1</v>
      </c>
      <c r="D1" s="7"/>
      <c r="E1" s="1" t="s">
        <v>81</v>
      </c>
      <c r="F1" s="1" t="s">
        <v>1</v>
      </c>
    </row>
    <row r="2" spans="1:6">
      <c r="A2" s="1" t="s">
        <v>31</v>
      </c>
      <c r="B2" s="1" t="s">
        <v>82</v>
      </c>
      <c r="C2" s="1" t="s">
        <v>2</v>
      </c>
      <c r="D2" s="1" t="s">
        <v>32</v>
      </c>
      <c r="E2" s="1" t="s">
        <v>90</v>
      </c>
      <c r="F2" s="1" t="s">
        <v>32</v>
      </c>
    </row>
    <row r="3" spans="1:6" ht="30">
      <c r="A3" s="1"/>
      <c r="B3" s="1" t="s">
        <v>83</v>
      </c>
      <c r="C3" s="1" t="s">
        <v>83</v>
      </c>
      <c r="D3" s="1" t="s">
        <v>83</v>
      </c>
      <c r="E3" s="1" t="s">
        <v>91</v>
      </c>
      <c r="F3" s="1" t="s">
        <v>91</v>
      </c>
    </row>
    <row r="4" spans="1:6" ht="30">
      <c r="A4" s="3" t="s">
        <v>1327</v>
      </c>
      <c r="B4" s="4" t="s">
        <v>5</v>
      </c>
      <c r="C4" s="4" t="s">
        <v>5</v>
      </c>
      <c r="D4" s="4" t="s">
        <v>5</v>
      </c>
      <c r="E4" s="4" t="s">
        <v>5</v>
      </c>
      <c r="F4" s="4" t="s">
        <v>5</v>
      </c>
    </row>
    <row r="5" spans="1:6">
      <c r="A5" s="2" t="s">
        <v>1261</v>
      </c>
      <c r="B5" s="6">
        <v>18</v>
      </c>
      <c r="C5" s="6">
        <v>10</v>
      </c>
      <c r="D5" s="6">
        <v>12</v>
      </c>
      <c r="E5" s="6">
        <v>19</v>
      </c>
      <c r="F5" s="4" t="s">
        <v>5</v>
      </c>
    </row>
    <row r="6" spans="1:6" ht="30">
      <c r="A6" s="2" t="s">
        <v>558</v>
      </c>
      <c r="B6" s="4">
        <v>1</v>
      </c>
      <c r="C6" s="4">
        <v>4</v>
      </c>
      <c r="D6" s="4">
        <v>0</v>
      </c>
      <c r="E6" s="4">
        <v>0</v>
      </c>
      <c r="F6" s="4" t="s">
        <v>5</v>
      </c>
    </row>
    <row r="7" spans="1:6">
      <c r="A7" s="2" t="s">
        <v>559</v>
      </c>
      <c r="B7" s="4">
        <v>-7</v>
      </c>
      <c r="C7" s="4">
        <v>0</v>
      </c>
      <c r="D7" s="4">
        <v>-2</v>
      </c>
      <c r="E7" s="4">
        <v>-1</v>
      </c>
      <c r="F7" s="4">
        <v>-2</v>
      </c>
    </row>
    <row r="8" spans="1:6">
      <c r="A8" s="2" t="s">
        <v>1262</v>
      </c>
      <c r="B8" s="6">
        <v>12</v>
      </c>
      <c r="C8" s="6">
        <v>14</v>
      </c>
      <c r="D8" s="6">
        <v>10</v>
      </c>
      <c r="E8" s="6">
        <v>18</v>
      </c>
      <c r="F8" s="4" t="s">
        <v>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7" t="s">
        <v>1328</v>
      </c>
      <c r="B1" s="1" t="s">
        <v>1</v>
      </c>
    </row>
    <row r="2" spans="1:2">
      <c r="A2" s="7"/>
      <c r="B2" s="1" t="s">
        <v>2</v>
      </c>
    </row>
    <row r="3" spans="1:2">
      <c r="A3" s="2" t="s">
        <v>1329</v>
      </c>
      <c r="B3" s="4" t="s">
        <v>5</v>
      </c>
    </row>
    <row r="4" spans="1:2" ht="30">
      <c r="A4" s="3" t="s">
        <v>1068</v>
      </c>
      <c r="B4" s="4" t="s">
        <v>5</v>
      </c>
    </row>
    <row r="5" spans="1:2">
      <c r="A5" s="2" t="s">
        <v>1330</v>
      </c>
      <c r="B5" s="4" t="s">
        <v>1331</v>
      </c>
    </row>
    <row r="6" spans="1:2">
      <c r="A6" s="2" t="s">
        <v>1332</v>
      </c>
      <c r="B6" s="4" t="s">
        <v>5</v>
      </c>
    </row>
    <row r="7" spans="1:2" ht="30">
      <c r="A7" s="3" t="s">
        <v>1068</v>
      </c>
      <c r="B7" s="4" t="s">
        <v>5</v>
      </c>
    </row>
    <row r="8" spans="1:2">
      <c r="A8" s="2" t="s">
        <v>1330</v>
      </c>
      <c r="B8" s="4" t="s">
        <v>1331</v>
      </c>
    </row>
    <row r="9" spans="1:2">
      <c r="A9" s="2" t="s">
        <v>1333</v>
      </c>
      <c r="B9" s="4" t="s">
        <v>5</v>
      </c>
    </row>
    <row r="10" spans="1:2" ht="30">
      <c r="A10" s="3" t="s">
        <v>1068</v>
      </c>
      <c r="B10" s="4" t="s">
        <v>5</v>
      </c>
    </row>
    <row r="11" spans="1:2">
      <c r="A11" s="2" t="s">
        <v>1330</v>
      </c>
      <c r="B11" s="4" t="s">
        <v>1334</v>
      </c>
    </row>
    <row r="12" spans="1:2">
      <c r="A12" s="2" t="s">
        <v>1335</v>
      </c>
      <c r="B12" s="4" t="s">
        <v>5</v>
      </c>
    </row>
    <row r="13" spans="1:2" ht="30">
      <c r="A13" s="3" t="s">
        <v>1068</v>
      </c>
      <c r="B13" s="4" t="s">
        <v>5</v>
      </c>
    </row>
    <row r="14" spans="1:2">
      <c r="A14" s="2" t="s">
        <v>1330</v>
      </c>
      <c r="B14" s="4" t="s">
        <v>133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7" width="19.5703125" bestFit="1" customWidth="1"/>
    <col min="8" max="8" width="19.85546875" bestFit="1" customWidth="1"/>
    <col min="9" max="9" width="36.5703125" bestFit="1" customWidth="1"/>
    <col min="10" max="10" width="31.85546875" bestFit="1" customWidth="1"/>
    <col min="11" max="11" width="35.140625" bestFit="1" customWidth="1"/>
    <col min="12" max="12" width="30.28515625" bestFit="1" customWidth="1"/>
  </cols>
  <sheetData>
    <row r="1" spans="1:12" ht="15" customHeight="1">
      <c r="A1" s="1" t="s">
        <v>1337</v>
      </c>
      <c r="B1" s="1" t="s">
        <v>80</v>
      </c>
      <c r="C1" s="7" t="s">
        <v>1</v>
      </c>
      <c r="D1" s="7"/>
      <c r="E1" s="1" t="s">
        <v>81</v>
      </c>
      <c r="F1" s="7" t="s">
        <v>1</v>
      </c>
      <c r="G1" s="7"/>
      <c r="H1" s="7"/>
      <c r="I1" s="1"/>
      <c r="J1" s="7"/>
      <c r="K1" s="7"/>
      <c r="L1" s="7"/>
    </row>
    <row r="2" spans="1:12">
      <c r="A2" s="1" t="s">
        <v>31</v>
      </c>
      <c r="B2" s="7" t="s">
        <v>82</v>
      </c>
      <c r="C2" s="7" t="s">
        <v>2</v>
      </c>
      <c r="D2" s="7" t="s">
        <v>32</v>
      </c>
      <c r="E2" s="1" t="s">
        <v>90</v>
      </c>
      <c r="F2" s="1" t="s">
        <v>32</v>
      </c>
      <c r="G2" s="1" t="s">
        <v>2</v>
      </c>
      <c r="H2" s="1" t="s">
        <v>2</v>
      </c>
      <c r="I2" s="1" t="s">
        <v>90</v>
      </c>
      <c r="J2" s="1" t="s">
        <v>2</v>
      </c>
      <c r="K2" s="1" t="s">
        <v>2</v>
      </c>
      <c r="L2" s="1" t="s">
        <v>2</v>
      </c>
    </row>
    <row r="3" spans="1:12" ht="30">
      <c r="A3" s="1"/>
      <c r="B3" s="7"/>
      <c r="C3" s="7"/>
      <c r="D3" s="7"/>
      <c r="E3" s="1" t="s">
        <v>91</v>
      </c>
      <c r="F3" s="1" t="s">
        <v>91</v>
      </c>
      <c r="G3" s="1" t="s">
        <v>1180</v>
      </c>
      <c r="H3" s="1" t="s">
        <v>1140</v>
      </c>
      <c r="I3" s="1" t="s">
        <v>1140</v>
      </c>
      <c r="J3" s="1" t="s">
        <v>1338</v>
      </c>
      <c r="K3" s="1" t="s">
        <v>1339</v>
      </c>
      <c r="L3" s="1" t="s">
        <v>1340</v>
      </c>
    </row>
    <row r="4" spans="1:12" ht="30">
      <c r="A4" s="1"/>
      <c r="B4" s="7"/>
      <c r="C4" s="7"/>
      <c r="D4" s="7"/>
      <c r="E4" s="1"/>
      <c r="F4" s="1"/>
      <c r="G4" s="1"/>
      <c r="H4" s="1"/>
      <c r="I4" s="1" t="s">
        <v>91</v>
      </c>
      <c r="J4" s="1"/>
      <c r="K4" s="1"/>
      <c r="L4" s="1"/>
    </row>
    <row r="5" spans="1:12">
      <c r="A5" s="3" t="s">
        <v>1341</v>
      </c>
      <c r="B5" s="4" t="s">
        <v>5</v>
      </c>
      <c r="C5" s="4" t="s">
        <v>5</v>
      </c>
      <c r="D5" s="4" t="s">
        <v>5</v>
      </c>
      <c r="E5" s="4" t="s">
        <v>5</v>
      </c>
      <c r="F5" s="4" t="s">
        <v>5</v>
      </c>
      <c r="G5" s="4" t="s">
        <v>5</v>
      </c>
      <c r="H5" s="4" t="s">
        <v>5</v>
      </c>
      <c r="I5" s="4" t="s">
        <v>5</v>
      </c>
      <c r="J5" s="4" t="s">
        <v>5</v>
      </c>
      <c r="K5" s="4" t="s">
        <v>5</v>
      </c>
      <c r="L5" s="4" t="s">
        <v>5</v>
      </c>
    </row>
    <row r="6" spans="1:12" ht="30">
      <c r="A6" s="2" t="s">
        <v>1342</v>
      </c>
      <c r="B6" s="4" t="s">
        <v>5</v>
      </c>
      <c r="C6" s="4" t="s">
        <v>5</v>
      </c>
      <c r="D6" s="4" t="s">
        <v>5</v>
      </c>
      <c r="E6" s="12">
        <v>0.1</v>
      </c>
      <c r="F6" s="4" t="s">
        <v>5</v>
      </c>
      <c r="G6" s="4" t="s">
        <v>5</v>
      </c>
      <c r="H6" s="4" t="s">
        <v>5</v>
      </c>
      <c r="I6" s="4" t="s">
        <v>5</v>
      </c>
      <c r="J6" s="4" t="s">
        <v>5</v>
      </c>
      <c r="K6" s="4" t="s">
        <v>5</v>
      </c>
      <c r="L6" s="4" t="s">
        <v>5</v>
      </c>
    </row>
    <row r="7" spans="1:12">
      <c r="A7" s="2" t="s">
        <v>1343</v>
      </c>
      <c r="B7" s="4" t="s">
        <v>5</v>
      </c>
      <c r="C7" s="4" t="s">
        <v>5</v>
      </c>
      <c r="D7" s="4" t="s">
        <v>5</v>
      </c>
      <c r="E7" s="4" t="s">
        <v>5</v>
      </c>
      <c r="F7" s="4" t="s">
        <v>5</v>
      </c>
      <c r="G7" s="4" t="s">
        <v>5</v>
      </c>
      <c r="H7" s="4" t="s">
        <v>5</v>
      </c>
      <c r="I7" s="4" t="s">
        <v>5</v>
      </c>
      <c r="J7" s="4">
        <v>36</v>
      </c>
      <c r="K7" s="4">
        <v>76</v>
      </c>
      <c r="L7" s="4">
        <v>27</v>
      </c>
    </row>
    <row r="8" spans="1:12" ht="30">
      <c r="A8" s="2" t="s">
        <v>1344</v>
      </c>
      <c r="B8" s="4" t="s">
        <v>5</v>
      </c>
      <c r="C8" s="4" t="s">
        <v>1160</v>
      </c>
      <c r="D8" s="4" t="s">
        <v>5</v>
      </c>
      <c r="E8" s="4" t="s">
        <v>5</v>
      </c>
      <c r="F8" s="4" t="s">
        <v>5</v>
      </c>
      <c r="G8" s="4" t="s">
        <v>5</v>
      </c>
      <c r="H8" s="4" t="s">
        <v>5</v>
      </c>
      <c r="I8" s="4" t="s">
        <v>5</v>
      </c>
      <c r="J8" s="4" t="s">
        <v>5</v>
      </c>
      <c r="K8" s="4" t="s">
        <v>5</v>
      </c>
      <c r="L8" s="4" t="s">
        <v>5</v>
      </c>
    </row>
    <row r="9" spans="1:12">
      <c r="A9" s="2" t="s">
        <v>1345</v>
      </c>
      <c r="B9" s="4" t="s">
        <v>5</v>
      </c>
      <c r="C9" s="4" t="s">
        <v>5</v>
      </c>
      <c r="D9" s="4" t="s">
        <v>5</v>
      </c>
      <c r="E9" s="4" t="s">
        <v>5</v>
      </c>
      <c r="F9" s="4" t="s">
        <v>5</v>
      </c>
      <c r="G9" s="4" t="s">
        <v>5</v>
      </c>
      <c r="H9" s="185">
        <v>0.5</v>
      </c>
      <c r="I9" s="4" t="s">
        <v>5</v>
      </c>
      <c r="J9" s="4" t="s">
        <v>5</v>
      </c>
      <c r="K9" s="4" t="s">
        <v>5</v>
      </c>
      <c r="L9" s="4" t="s">
        <v>5</v>
      </c>
    </row>
    <row r="10" spans="1:12">
      <c r="A10" s="2" t="s">
        <v>1346</v>
      </c>
      <c r="B10" s="4" t="s">
        <v>5</v>
      </c>
      <c r="C10" s="4">
        <v>2</v>
      </c>
      <c r="D10" s="4" t="s">
        <v>5</v>
      </c>
      <c r="E10" s="4" t="s">
        <v>5</v>
      </c>
      <c r="F10" s="4" t="s">
        <v>5</v>
      </c>
      <c r="G10" s="4" t="s">
        <v>5</v>
      </c>
      <c r="H10" s="4" t="s">
        <v>5</v>
      </c>
      <c r="I10" s="4" t="s">
        <v>5</v>
      </c>
      <c r="J10" s="4" t="s">
        <v>5</v>
      </c>
      <c r="K10" s="4" t="s">
        <v>5</v>
      </c>
      <c r="L10" s="4" t="s">
        <v>5</v>
      </c>
    </row>
    <row r="11" spans="1:12" ht="30">
      <c r="A11" s="2" t="s">
        <v>1347</v>
      </c>
      <c r="B11" s="4" t="s">
        <v>5</v>
      </c>
      <c r="C11" s="4" t="s">
        <v>5</v>
      </c>
      <c r="D11" s="4">
        <v>7</v>
      </c>
      <c r="E11" s="4" t="s">
        <v>5</v>
      </c>
      <c r="F11" s="4" t="s">
        <v>5</v>
      </c>
      <c r="G11" s="4" t="s">
        <v>5</v>
      </c>
      <c r="H11" s="4" t="s">
        <v>5</v>
      </c>
      <c r="I11" s="4" t="s">
        <v>5</v>
      </c>
      <c r="J11" s="4" t="s">
        <v>5</v>
      </c>
      <c r="K11" s="4" t="s">
        <v>5</v>
      </c>
      <c r="L11" s="4" t="s">
        <v>5</v>
      </c>
    </row>
    <row r="12" spans="1:12" ht="30">
      <c r="A12" s="2" t="s">
        <v>1348</v>
      </c>
      <c r="B12" s="4" t="s">
        <v>5</v>
      </c>
      <c r="C12" s="4">
        <v>14</v>
      </c>
      <c r="D12" s="4" t="s">
        <v>5</v>
      </c>
      <c r="E12" s="4" t="s">
        <v>5</v>
      </c>
      <c r="F12" s="4" t="s">
        <v>5</v>
      </c>
      <c r="G12" s="4" t="s">
        <v>5</v>
      </c>
      <c r="H12" s="4" t="s">
        <v>5</v>
      </c>
      <c r="I12" s="4" t="s">
        <v>5</v>
      </c>
      <c r="J12" s="4" t="s">
        <v>5</v>
      </c>
      <c r="K12" s="4" t="s">
        <v>5</v>
      </c>
      <c r="L12" s="4" t="s">
        <v>5</v>
      </c>
    </row>
    <row r="13" spans="1:12" ht="30">
      <c r="A13" s="2" t="s">
        <v>1349</v>
      </c>
      <c r="B13" s="4" t="s">
        <v>5</v>
      </c>
      <c r="C13" s="4" t="s">
        <v>5</v>
      </c>
      <c r="D13" s="4" t="s">
        <v>5</v>
      </c>
      <c r="E13" s="4" t="s">
        <v>5</v>
      </c>
      <c r="F13" s="4" t="s">
        <v>5</v>
      </c>
      <c r="G13" s="4" t="s">
        <v>5</v>
      </c>
      <c r="H13" s="4" t="s">
        <v>5</v>
      </c>
      <c r="I13" s="4">
        <v>1</v>
      </c>
      <c r="J13" s="4" t="s">
        <v>5</v>
      </c>
      <c r="K13" s="4" t="s">
        <v>5</v>
      </c>
      <c r="L13" s="4" t="s">
        <v>5</v>
      </c>
    </row>
    <row r="14" spans="1:12" ht="30">
      <c r="A14" s="2" t="s">
        <v>1350</v>
      </c>
      <c r="B14" s="4" t="s">
        <v>5</v>
      </c>
      <c r="C14" s="4">
        <v>6</v>
      </c>
      <c r="D14" s="4">
        <v>6</v>
      </c>
      <c r="E14" s="4" t="s">
        <v>5</v>
      </c>
      <c r="F14" s="4" t="s">
        <v>5</v>
      </c>
      <c r="G14" s="4" t="s">
        <v>5</v>
      </c>
      <c r="H14" s="4" t="s">
        <v>5</v>
      </c>
      <c r="I14" s="4" t="s">
        <v>5</v>
      </c>
      <c r="J14" s="4" t="s">
        <v>5</v>
      </c>
      <c r="K14" s="4" t="s">
        <v>5</v>
      </c>
      <c r="L14" s="4" t="s">
        <v>5</v>
      </c>
    </row>
    <row r="15" spans="1:12">
      <c r="A15" s="2" t="s">
        <v>1208</v>
      </c>
      <c r="B15" s="4">
        <v>25</v>
      </c>
      <c r="C15" s="4">
        <v>4</v>
      </c>
      <c r="D15" s="4" t="s">
        <v>5</v>
      </c>
      <c r="E15" s="4" t="s">
        <v>5</v>
      </c>
      <c r="F15" s="4" t="s">
        <v>5</v>
      </c>
      <c r="G15" s="4" t="s">
        <v>5</v>
      </c>
      <c r="H15" s="4" t="s">
        <v>5</v>
      </c>
      <c r="I15" s="4" t="s">
        <v>5</v>
      </c>
      <c r="J15" s="4" t="s">
        <v>5</v>
      </c>
      <c r="K15" s="4" t="s">
        <v>5</v>
      </c>
      <c r="L15" s="4" t="s">
        <v>5</v>
      </c>
    </row>
    <row r="16" spans="1:12">
      <c r="A16" s="2" t="s">
        <v>559</v>
      </c>
      <c r="B16" s="4" t="s">
        <v>5</v>
      </c>
      <c r="C16" s="4" t="s">
        <v>5</v>
      </c>
      <c r="D16" s="4" t="s">
        <v>5</v>
      </c>
      <c r="E16" s="4">
        <v>1</v>
      </c>
      <c r="F16" s="4">
        <v>2</v>
      </c>
      <c r="G16" s="4" t="s">
        <v>5</v>
      </c>
      <c r="H16" s="4" t="s">
        <v>5</v>
      </c>
      <c r="I16" s="4" t="s">
        <v>5</v>
      </c>
      <c r="J16" s="4" t="s">
        <v>5</v>
      </c>
      <c r="K16" s="4" t="s">
        <v>5</v>
      </c>
      <c r="L16" s="4" t="s">
        <v>5</v>
      </c>
    </row>
    <row r="17" spans="1:12">
      <c r="A17" s="2" t="s">
        <v>1208</v>
      </c>
      <c r="B17" s="4" t="s">
        <v>5</v>
      </c>
      <c r="C17" s="4">
        <v>2</v>
      </c>
      <c r="D17" s="4">
        <v>2</v>
      </c>
      <c r="E17" s="4" t="s">
        <v>5</v>
      </c>
      <c r="F17" s="4" t="s">
        <v>5</v>
      </c>
      <c r="G17" s="4">
        <v>1</v>
      </c>
      <c r="H17" s="4">
        <v>2</v>
      </c>
      <c r="I17" s="4" t="s">
        <v>5</v>
      </c>
      <c r="J17" s="4" t="s">
        <v>5</v>
      </c>
      <c r="K17" s="4" t="s">
        <v>5</v>
      </c>
      <c r="L17" s="4" t="s">
        <v>5</v>
      </c>
    </row>
    <row r="18" spans="1:12">
      <c r="A18" s="2" t="s">
        <v>1351</v>
      </c>
      <c r="B18" s="4" t="s">
        <v>5</v>
      </c>
      <c r="C18" s="4">
        <v>8</v>
      </c>
      <c r="D18" s="4" t="s">
        <v>5</v>
      </c>
      <c r="E18" s="4" t="s">
        <v>5</v>
      </c>
      <c r="F18" s="4" t="s">
        <v>5</v>
      </c>
      <c r="G18" s="4" t="s">
        <v>5</v>
      </c>
      <c r="H18" s="4" t="s">
        <v>5</v>
      </c>
      <c r="I18" s="4" t="s">
        <v>5</v>
      </c>
      <c r="J18" s="4" t="s">
        <v>5</v>
      </c>
      <c r="K18" s="4" t="s">
        <v>5</v>
      </c>
      <c r="L18" s="4" t="s">
        <v>5</v>
      </c>
    </row>
    <row r="19" spans="1:12" ht="30">
      <c r="A19" s="2" t="s">
        <v>1352</v>
      </c>
      <c r="B19" s="4" t="s">
        <v>5</v>
      </c>
      <c r="C19" s="6">
        <v>16</v>
      </c>
      <c r="D19" s="4" t="s">
        <v>5</v>
      </c>
      <c r="E19" s="4" t="s">
        <v>5</v>
      </c>
      <c r="F19" s="4" t="s">
        <v>5</v>
      </c>
      <c r="G19" s="4" t="s">
        <v>5</v>
      </c>
      <c r="H19" s="4" t="s">
        <v>5</v>
      </c>
      <c r="I19" s="4" t="s">
        <v>5</v>
      </c>
      <c r="J19" s="4" t="s">
        <v>5</v>
      </c>
      <c r="K19" s="4" t="s">
        <v>5</v>
      </c>
      <c r="L19" s="4" t="s">
        <v>5</v>
      </c>
    </row>
  </sheetData>
  <mergeCells count="6">
    <mergeCell ref="C1:D1"/>
    <mergeCell ref="F1:H1"/>
    <mergeCell ref="J1:L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8" width="36.5703125" bestFit="1" customWidth="1"/>
  </cols>
  <sheetData>
    <row r="1" spans="1:8" ht="15" customHeight="1">
      <c r="A1" s="1" t="s">
        <v>1353</v>
      </c>
      <c r="B1" s="1" t="s">
        <v>80</v>
      </c>
      <c r="C1" s="7" t="s">
        <v>1</v>
      </c>
      <c r="D1" s="7"/>
      <c r="E1" s="1" t="s">
        <v>80</v>
      </c>
      <c r="F1" s="7" t="s">
        <v>1</v>
      </c>
      <c r="G1" s="7"/>
      <c r="H1" s="1" t="s">
        <v>81</v>
      </c>
    </row>
    <row r="2" spans="1:8">
      <c r="A2" s="1" t="s">
        <v>31</v>
      </c>
      <c r="B2" s="7" t="s">
        <v>82</v>
      </c>
      <c r="C2" s="7" t="s">
        <v>2</v>
      </c>
      <c r="D2" s="7" t="s">
        <v>32</v>
      </c>
      <c r="E2" s="1" t="s">
        <v>82</v>
      </c>
      <c r="F2" s="1" t="s">
        <v>2</v>
      </c>
      <c r="G2" s="1" t="s">
        <v>32</v>
      </c>
      <c r="H2" s="1" t="s">
        <v>90</v>
      </c>
    </row>
    <row r="3" spans="1:8" ht="30">
      <c r="A3" s="1"/>
      <c r="B3" s="7"/>
      <c r="C3" s="7"/>
      <c r="D3" s="7"/>
      <c r="E3" s="1" t="s">
        <v>83</v>
      </c>
      <c r="F3" s="1" t="s">
        <v>83</v>
      </c>
      <c r="G3" s="1" t="s">
        <v>83</v>
      </c>
      <c r="H3" s="1" t="s">
        <v>91</v>
      </c>
    </row>
    <row r="4" spans="1:8">
      <c r="A4" s="3" t="s">
        <v>1354</v>
      </c>
      <c r="B4" s="4" t="s">
        <v>5</v>
      </c>
      <c r="C4" s="4" t="s">
        <v>5</v>
      </c>
      <c r="D4" s="4" t="s">
        <v>5</v>
      </c>
      <c r="E4" s="4" t="s">
        <v>5</v>
      </c>
      <c r="F4" s="4" t="s">
        <v>5</v>
      </c>
      <c r="G4" s="4" t="s">
        <v>5</v>
      </c>
      <c r="H4" s="4" t="s">
        <v>5</v>
      </c>
    </row>
    <row r="5" spans="1:8">
      <c r="A5" s="2" t="s">
        <v>586</v>
      </c>
      <c r="B5" s="4" t="s">
        <v>5</v>
      </c>
      <c r="C5" s="6">
        <v>3</v>
      </c>
      <c r="D5" s="6">
        <v>3</v>
      </c>
      <c r="E5" s="6">
        <v>2</v>
      </c>
      <c r="F5" s="6">
        <v>3</v>
      </c>
      <c r="G5" s="6">
        <v>3</v>
      </c>
      <c r="H5" s="4" t="s">
        <v>5</v>
      </c>
    </row>
    <row r="6" spans="1:8">
      <c r="A6" s="2" t="s">
        <v>587</v>
      </c>
      <c r="B6" s="4" t="s">
        <v>5</v>
      </c>
      <c r="C6" s="4">
        <v>4</v>
      </c>
      <c r="D6" s="4">
        <v>4</v>
      </c>
      <c r="E6" s="4">
        <v>4</v>
      </c>
      <c r="F6" s="4">
        <v>4</v>
      </c>
      <c r="G6" s="4">
        <v>4</v>
      </c>
      <c r="H6" s="4" t="s">
        <v>5</v>
      </c>
    </row>
    <row r="7" spans="1:8">
      <c r="A7" s="2" t="s">
        <v>588</v>
      </c>
      <c r="B7" s="4" t="s">
        <v>5</v>
      </c>
      <c r="C7" s="4" t="s">
        <v>5</v>
      </c>
      <c r="D7" s="4" t="s">
        <v>5</v>
      </c>
      <c r="E7" s="4">
        <v>-4</v>
      </c>
      <c r="F7" s="4">
        <v>-6</v>
      </c>
      <c r="G7" s="4">
        <v>-5</v>
      </c>
      <c r="H7" s="4" t="s">
        <v>5</v>
      </c>
    </row>
    <row r="8" spans="1:8">
      <c r="A8" s="2" t="s">
        <v>589</v>
      </c>
      <c r="B8" s="4" t="s">
        <v>5</v>
      </c>
      <c r="C8" s="4">
        <v>-16</v>
      </c>
      <c r="D8" s="4">
        <v>16</v>
      </c>
      <c r="E8" s="4">
        <v>0</v>
      </c>
      <c r="F8" s="4">
        <v>2</v>
      </c>
      <c r="G8" s="4">
        <v>1</v>
      </c>
      <c r="H8" s="4">
        <v>0</v>
      </c>
    </row>
    <row r="9" spans="1:8">
      <c r="A9" s="2" t="s">
        <v>590</v>
      </c>
      <c r="B9" s="4" t="s">
        <v>5</v>
      </c>
      <c r="C9" s="4" t="s">
        <v>5</v>
      </c>
      <c r="D9" s="4" t="s">
        <v>5</v>
      </c>
      <c r="E9" s="6">
        <v>2</v>
      </c>
      <c r="F9" s="6">
        <v>3</v>
      </c>
      <c r="G9" s="6">
        <v>3</v>
      </c>
      <c r="H9" s="6">
        <v>1</v>
      </c>
    </row>
    <row r="10" spans="1:8">
      <c r="A10" s="2" t="s">
        <v>592</v>
      </c>
      <c r="B10" s="185">
        <v>5.5E-2</v>
      </c>
      <c r="C10" s="185">
        <v>3.6999999999999998E-2</v>
      </c>
      <c r="D10" s="185">
        <v>4.8000000000000001E-2</v>
      </c>
      <c r="E10" s="4" t="s">
        <v>5</v>
      </c>
      <c r="F10" s="4" t="s">
        <v>5</v>
      </c>
      <c r="G10" s="4" t="s">
        <v>5</v>
      </c>
      <c r="H10" s="4" t="s">
        <v>5</v>
      </c>
    </row>
    <row r="11" spans="1:8">
      <c r="A11" s="2" t="s">
        <v>588</v>
      </c>
      <c r="B11" s="185">
        <v>0.08</v>
      </c>
      <c r="C11" s="185">
        <v>7.0000000000000007E-2</v>
      </c>
      <c r="D11" s="185">
        <v>0.08</v>
      </c>
      <c r="E11" s="4" t="s">
        <v>5</v>
      </c>
      <c r="F11" s="4" t="s">
        <v>5</v>
      </c>
      <c r="G11" s="4" t="s">
        <v>5</v>
      </c>
      <c r="H11" s="4" t="s">
        <v>5</v>
      </c>
    </row>
    <row r="12" spans="1:8">
      <c r="A12" s="2" t="s">
        <v>593</v>
      </c>
      <c r="B12" s="185">
        <v>0</v>
      </c>
      <c r="C12" s="185">
        <v>0</v>
      </c>
      <c r="D12" s="185">
        <v>0</v>
      </c>
      <c r="E12" s="4" t="s">
        <v>5</v>
      </c>
      <c r="F12" s="4" t="s">
        <v>5</v>
      </c>
      <c r="G12" s="4" t="s">
        <v>5</v>
      </c>
      <c r="H12" s="4" t="s">
        <v>5</v>
      </c>
    </row>
  </sheetData>
  <mergeCells count="5">
    <mergeCell ref="C1:D1"/>
    <mergeCell ref="F1:G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1" t="s">
        <v>1355</v>
      </c>
      <c r="B1" s="7" t="s">
        <v>1</v>
      </c>
      <c r="C1" s="7"/>
      <c r="D1" s="1" t="s">
        <v>80</v>
      </c>
      <c r="E1" s="7" t="s">
        <v>1</v>
      </c>
      <c r="F1" s="7"/>
      <c r="G1" s="1" t="s">
        <v>81</v>
      </c>
    </row>
    <row r="2" spans="1:7">
      <c r="A2" s="1" t="s">
        <v>31</v>
      </c>
      <c r="B2" s="7" t="s">
        <v>2</v>
      </c>
      <c r="C2" s="7" t="s">
        <v>32</v>
      </c>
      <c r="D2" s="1" t="s">
        <v>82</v>
      </c>
      <c r="E2" s="1" t="s">
        <v>2</v>
      </c>
      <c r="F2" s="1" t="s">
        <v>32</v>
      </c>
      <c r="G2" s="1" t="s">
        <v>90</v>
      </c>
    </row>
    <row r="3" spans="1:7" ht="30">
      <c r="A3" s="1"/>
      <c r="B3" s="7"/>
      <c r="C3" s="7"/>
      <c r="D3" s="1" t="s">
        <v>83</v>
      </c>
      <c r="E3" s="1" t="s">
        <v>83</v>
      </c>
      <c r="F3" s="1" t="s">
        <v>83</v>
      </c>
      <c r="G3" s="1" t="s">
        <v>91</v>
      </c>
    </row>
    <row r="4" spans="1:7">
      <c r="A4" s="3" t="s">
        <v>1356</v>
      </c>
      <c r="B4" s="4" t="s">
        <v>5</v>
      </c>
      <c r="C4" s="4" t="s">
        <v>5</v>
      </c>
      <c r="D4" s="4" t="s">
        <v>5</v>
      </c>
      <c r="E4" s="4" t="s">
        <v>5</v>
      </c>
      <c r="F4" s="4" t="s">
        <v>5</v>
      </c>
      <c r="G4" s="4" t="s">
        <v>5</v>
      </c>
    </row>
    <row r="5" spans="1:7">
      <c r="A5" s="2" t="s">
        <v>1357</v>
      </c>
      <c r="B5" s="6">
        <v>120</v>
      </c>
      <c r="C5" s="6">
        <v>100</v>
      </c>
      <c r="D5" s="4" t="s">
        <v>5</v>
      </c>
      <c r="E5" s="4" t="s">
        <v>5</v>
      </c>
      <c r="F5" s="4" t="s">
        <v>5</v>
      </c>
      <c r="G5" s="4" t="s">
        <v>5</v>
      </c>
    </row>
    <row r="6" spans="1:7">
      <c r="A6" s="2" t="s">
        <v>586</v>
      </c>
      <c r="B6" s="4">
        <v>3</v>
      </c>
      <c r="C6" s="4">
        <v>3</v>
      </c>
      <c r="D6" s="4">
        <v>2</v>
      </c>
      <c r="E6" s="4">
        <v>3</v>
      </c>
      <c r="F6" s="4">
        <v>3</v>
      </c>
      <c r="G6" s="4" t="s">
        <v>5</v>
      </c>
    </row>
    <row r="7" spans="1:7">
      <c r="A7" s="2" t="s">
        <v>587</v>
      </c>
      <c r="B7" s="4">
        <v>4</v>
      </c>
      <c r="C7" s="4">
        <v>4</v>
      </c>
      <c r="D7" s="4">
        <v>4</v>
      </c>
      <c r="E7" s="4">
        <v>4</v>
      </c>
      <c r="F7" s="4">
        <v>4</v>
      </c>
      <c r="G7" s="4" t="s">
        <v>5</v>
      </c>
    </row>
    <row r="8" spans="1:7">
      <c r="A8" s="2" t="s">
        <v>613</v>
      </c>
      <c r="B8" s="4">
        <v>-16</v>
      </c>
      <c r="C8" s="4">
        <v>16</v>
      </c>
      <c r="D8" s="4">
        <v>0</v>
      </c>
      <c r="E8" s="4">
        <v>2</v>
      </c>
      <c r="F8" s="4">
        <v>1</v>
      </c>
      <c r="G8" s="4">
        <v>0</v>
      </c>
    </row>
    <row r="9" spans="1:7" ht="30">
      <c r="A9" s="2" t="s">
        <v>614</v>
      </c>
      <c r="B9" s="4">
        <v>-4</v>
      </c>
      <c r="C9" s="4">
        <v>-3</v>
      </c>
      <c r="D9" s="4" t="s">
        <v>5</v>
      </c>
      <c r="E9" s="4" t="s">
        <v>5</v>
      </c>
      <c r="F9" s="4" t="s">
        <v>5</v>
      </c>
      <c r="G9" s="4" t="s">
        <v>5</v>
      </c>
    </row>
    <row r="10" spans="1:7">
      <c r="A10" s="2" t="s">
        <v>1358</v>
      </c>
      <c r="B10" s="4">
        <v>107</v>
      </c>
      <c r="C10" s="4">
        <v>120</v>
      </c>
      <c r="D10" s="4" t="s">
        <v>5</v>
      </c>
      <c r="E10" s="4" t="s">
        <v>5</v>
      </c>
      <c r="F10" s="4" t="s">
        <v>5</v>
      </c>
      <c r="G10" s="4" t="s">
        <v>5</v>
      </c>
    </row>
    <row r="11" spans="1:7">
      <c r="A11" s="3" t="s">
        <v>1359</v>
      </c>
      <c r="B11" s="4" t="s">
        <v>5</v>
      </c>
      <c r="C11" s="4" t="s">
        <v>5</v>
      </c>
      <c r="D11" s="4" t="s">
        <v>5</v>
      </c>
      <c r="E11" s="4" t="s">
        <v>5</v>
      </c>
      <c r="F11" s="4" t="s">
        <v>5</v>
      </c>
      <c r="G11" s="4" t="s">
        <v>5</v>
      </c>
    </row>
    <row r="12" spans="1:7" ht="30">
      <c r="A12" s="2" t="s">
        <v>1360</v>
      </c>
      <c r="B12" s="4">
        <v>80</v>
      </c>
      <c r="C12" s="4">
        <v>65</v>
      </c>
      <c r="D12" s="4" t="s">
        <v>5</v>
      </c>
      <c r="E12" s="4" t="s">
        <v>5</v>
      </c>
      <c r="F12" s="4" t="s">
        <v>5</v>
      </c>
      <c r="G12" s="4" t="s">
        <v>5</v>
      </c>
    </row>
    <row r="13" spans="1:7">
      <c r="A13" s="2" t="s">
        <v>621</v>
      </c>
      <c r="B13" s="4">
        <v>9</v>
      </c>
      <c r="C13" s="4">
        <v>10</v>
      </c>
      <c r="D13" s="4" t="s">
        <v>5</v>
      </c>
      <c r="E13" s="4" t="s">
        <v>5</v>
      </c>
      <c r="F13" s="4" t="s">
        <v>5</v>
      </c>
      <c r="G13" s="4" t="s">
        <v>5</v>
      </c>
    </row>
    <row r="14" spans="1:7">
      <c r="A14" s="2" t="s">
        <v>622</v>
      </c>
      <c r="B14" s="4">
        <v>6</v>
      </c>
      <c r="C14" s="4">
        <v>8</v>
      </c>
      <c r="D14" s="4" t="s">
        <v>5</v>
      </c>
      <c r="E14" s="4" t="s">
        <v>5</v>
      </c>
      <c r="F14" s="4" t="s">
        <v>5</v>
      </c>
      <c r="G14" s="4" t="s">
        <v>5</v>
      </c>
    </row>
    <row r="15" spans="1:7" ht="30">
      <c r="A15" s="2" t="s">
        <v>614</v>
      </c>
      <c r="B15" s="4">
        <v>-4</v>
      </c>
      <c r="C15" s="4">
        <v>-3</v>
      </c>
      <c r="D15" s="4" t="s">
        <v>5</v>
      </c>
      <c r="E15" s="4" t="s">
        <v>5</v>
      </c>
      <c r="F15" s="4" t="s">
        <v>5</v>
      </c>
      <c r="G15" s="4" t="s">
        <v>5</v>
      </c>
    </row>
    <row r="16" spans="1:7" ht="30">
      <c r="A16" s="2" t="s">
        <v>1361</v>
      </c>
      <c r="B16" s="4">
        <v>91</v>
      </c>
      <c r="C16" s="4">
        <v>80</v>
      </c>
      <c r="D16" s="4" t="s">
        <v>5</v>
      </c>
      <c r="E16" s="4" t="s">
        <v>5</v>
      </c>
      <c r="F16" s="4" t="s">
        <v>5</v>
      </c>
      <c r="G16" s="4" t="s">
        <v>5</v>
      </c>
    </row>
    <row r="17" spans="1:7">
      <c r="A17" s="2" t="s">
        <v>625</v>
      </c>
      <c r="B17" s="4">
        <v>-16</v>
      </c>
      <c r="C17" s="4" t="s">
        <v>5</v>
      </c>
      <c r="D17" s="4" t="s">
        <v>5</v>
      </c>
      <c r="E17" s="4" t="s">
        <v>5</v>
      </c>
      <c r="F17" s="4" t="s">
        <v>5</v>
      </c>
      <c r="G17" s="4" t="s">
        <v>5</v>
      </c>
    </row>
    <row r="18" spans="1:7">
      <c r="A18" s="2" t="s">
        <v>626</v>
      </c>
      <c r="B18" s="6">
        <v>-16</v>
      </c>
      <c r="C18" s="6">
        <v>-40</v>
      </c>
      <c r="D18" s="4" t="s">
        <v>5</v>
      </c>
      <c r="E18" s="4" t="s">
        <v>5</v>
      </c>
      <c r="F18" s="4" t="s">
        <v>5</v>
      </c>
      <c r="G18" s="4" t="s">
        <v>5</v>
      </c>
    </row>
  </sheetData>
  <mergeCells count="4">
    <mergeCell ref="B1:C1"/>
    <mergeCell ref="E1:F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62</v>
      </c>
      <c r="B1" s="7" t="s">
        <v>1</v>
      </c>
      <c r="C1" s="7"/>
    </row>
    <row r="2" spans="1:3">
      <c r="A2" s="1" t="s">
        <v>31</v>
      </c>
      <c r="B2" s="1" t="s">
        <v>2</v>
      </c>
      <c r="C2" s="1" t="s">
        <v>32</v>
      </c>
    </row>
    <row r="3" spans="1:3" ht="30">
      <c r="A3" s="3" t="s">
        <v>627</v>
      </c>
      <c r="B3" s="4" t="s">
        <v>5</v>
      </c>
      <c r="C3" s="4" t="s">
        <v>5</v>
      </c>
    </row>
    <row r="4" spans="1:3">
      <c r="A4" s="2" t="s">
        <v>628</v>
      </c>
      <c r="B4" s="6">
        <v>-16</v>
      </c>
      <c r="C4" s="6">
        <v>-40</v>
      </c>
    </row>
    <row r="5" spans="1:3">
      <c r="A5" s="2" t="s">
        <v>626</v>
      </c>
      <c r="B5" s="4">
        <v>-16</v>
      </c>
      <c r="C5" s="4">
        <v>-40</v>
      </c>
    </row>
    <row r="6" spans="1:3" ht="45">
      <c r="A6" s="3" t="s">
        <v>629</v>
      </c>
      <c r="B6" s="4" t="s">
        <v>5</v>
      </c>
      <c r="C6" s="4" t="s">
        <v>5</v>
      </c>
    </row>
    <row r="7" spans="1:3">
      <c r="A7" s="2" t="s">
        <v>630</v>
      </c>
      <c r="B7" s="4">
        <v>-6</v>
      </c>
      <c r="C7" s="4">
        <v>-27</v>
      </c>
    </row>
    <row r="8" spans="1:3">
      <c r="A8" s="2" t="s">
        <v>632</v>
      </c>
      <c r="B8" s="6">
        <v>-6</v>
      </c>
      <c r="C8" s="6">
        <v>-27</v>
      </c>
    </row>
    <row r="9" spans="1:3" ht="45">
      <c r="A9" s="3" t="s">
        <v>633</v>
      </c>
      <c r="B9" s="4" t="s">
        <v>5</v>
      </c>
      <c r="C9" s="4" t="s">
        <v>5</v>
      </c>
    </row>
    <row r="10" spans="1:3">
      <c r="A10" s="2" t="s">
        <v>592</v>
      </c>
      <c r="B10" s="185">
        <v>4.5999999999999999E-2</v>
      </c>
      <c r="C10" s="185">
        <v>3.6999999999999998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5" width="36.5703125" bestFit="1" customWidth="1"/>
  </cols>
  <sheetData>
    <row r="1" spans="1:5" ht="15" customHeight="1">
      <c r="A1" s="1" t="s">
        <v>115</v>
      </c>
      <c r="B1" s="1" t="s">
        <v>80</v>
      </c>
      <c r="C1" s="7" t="s">
        <v>1</v>
      </c>
      <c r="D1" s="7"/>
      <c r="E1" s="1" t="s">
        <v>81</v>
      </c>
    </row>
    <row r="2" spans="1:5">
      <c r="A2" s="1" t="s">
        <v>31</v>
      </c>
      <c r="B2" s="1" t="s">
        <v>82</v>
      </c>
      <c r="C2" s="1" t="s">
        <v>2</v>
      </c>
      <c r="D2" s="1" t="s">
        <v>32</v>
      </c>
      <c r="E2" s="1" t="s">
        <v>90</v>
      </c>
    </row>
    <row r="3" spans="1:5" ht="30">
      <c r="A3" s="1"/>
      <c r="B3" s="1" t="s">
        <v>83</v>
      </c>
      <c r="C3" s="1" t="s">
        <v>83</v>
      </c>
      <c r="D3" s="1" t="s">
        <v>83</v>
      </c>
      <c r="E3" s="1" t="s">
        <v>91</v>
      </c>
    </row>
    <row r="4" spans="1:5">
      <c r="A4" s="3" t="s">
        <v>116</v>
      </c>
      <c r="B4" s="4" t="s">
        <v>5</v>
      </c>
      <c r="C4" s="4" t="s">
        <v>5</v>
      </c>
      <c r="D4" s="4" t="s">
        <v>5</v>
      </c>
      <c r="E4" s="4" t="s">
        <v>5</v>
      </c>
    </row>
    <row r="5" spans="1:5">
      <c r="A5" s="2" t="s">
        <v>117</v>
      </c>
      <c r="B5" s="6">
        <v>-17</v>
      </c>
      <c r="C5" s="6">
        <v>-64</v>
      </c>
      <c r="D5" s="6">
        <v>-8</v>
      </c>
      <c r="E5" s="6">
        <v>-3</v>
      </c>
    </row>
    <row r="6" spans="1:5" ht="45">
      <c r="A6" s="3" t="s">
        <v>118</v>
      </c>
      <c r="B6" s="4" t="s">
        <v>5</v>
      </c>
      <c r="C6" s="4" t="s">
        <v>5</v>
      </c>
      <c r="D6" s="4" t="s">
        <v>5</v>
      </c>
      <c r="E6" s="4" t="s">
        <v>5</v>
      </c>
    </row>
    <row r="7" spans="1:5" ht="30">
      <c r="A7" s="2" t="s">
        <v>119</v>
      </c>
      <c r="B7" s="4">
        <v>0</v>
      </c>
      <c r="C7" s="4">
        <v>43</v>
      </c>
      <c r="D7" s="4">
        <v>6</v>
      </c>
      <c r="E7" s="4">
        <v>3</v>
      </c>
    </row>
    <row r="8" spans="1:5">
      <c r="A8" s="2" t="s">
        <v>120</v>
      </c>
      <c r="B8" s="4">
        <v>34</v>
      </c>
      <c r="C8" s="4">
        <v>48</v>
      </c>
      <c r="D8" s="4">
        <v>49</v>
      </c>
      <c r="E8" s="4">
        <v>6</v>
      </c>
    </row>
    <row r="9" spans="1:5">
      <c r="A9" s="2" t="s">
        <v>121</v>
      </c>
      <c r="B9" s="4">
        <v>5</v>
      </c>
      <c r="C9" s="4">
        <v>6</v>
      </c>
      <c r="D9" s="4">
        <v>6</v>
      </c>
      <c r="E9" s="4">
        <v>0</v>
      </c>
    </row>
    <row r="10" spans="1:5">
      <c r="A10" s="2" t="s">
        <v>40</v>
      </c>
      <c r="B10" s="4">
        <v>2</v>
      </c>
      <c r="C10" s="4">
        <v>-8</v>
      </c>
      <c r="D10" s="4">
        <v>-14</v>
      </c>
      <c r="E10" s="4">
        <v>-6</v>
      </c>
    </row>
    <row r="11" spans="1:5" ht="30">
      <c r="A11" s="2" t="s">
        <v>122</v>
      </c>
      <c r="B11" s="4">
        <v>4</v>
      </c>
      <c r="C11" s="4">
        <v>5</v>
      </c>
      <c r="D11" s="4">
        <v>5</v>
      </c>
      <c r="E11" s="4">
        <v>2</v>
      </c>
    </row>
    <row r="12" spans="1:5">
      <c r="A12" s="2" t="s">
        <v>123</v>
      </c>
      <c r="B12" s="4">
        <v>0</v>
      </c>
      <c r="C12" s="4">
        <v>9</v>
      </c>
      <c r="D12" s="4">
        <v>12</v>
      </c>
      <c r="E12" s="4">
        <v>0</v>
      </c>
    </row>
    <row r="13" spans="1:5">
      <c r="A13" s="2" t="s">
        <v>124</v>
      </c>
      <c r="B13" s="4">
        <v>2</v>
      </c>
      <c r="C13" s="4">
        <v>3</v>
      </c>
      <c r="D13" s="4">
        <v>2</v>
      </c>
      <c r="E13" s="4">
        <v>2</v>
      </c>
    </row>
    <row r="14" spans="1:5" ht="45">
      <c r="A14" s="3" t="s">
        <v>125</v>
      </c>
      <c r="B14" s="4" t="s">
        <v>5</v>
      </c>
      <c r="C14" s="4" t="s">
        <v>5</v>
      </c>
      <c r="D14" s="4" t="s">
        <v>5</v>
      </c>
      <c r="E14" s="4" t="s">
        <v>5</v>
      </c>
    </row>
    <row r="15" spans="1:5">
      <c r="A15" s="2" t="s">
        <v>126</v>
      </c>
      <c r="B15" s="4">
        <v>-8</v>
      </c>
      <c r="C15" s="4">
        <v>20</v>
      </c>
      <c r="D15" s="4">
        <v>-17</v>
      </c>
      <c r="E15" s="4">
        <v>-22</v>
      </c>
    </row>
    <row r="16" spans="1:5" ht="30">
      <c r="A16" s="2" t="s">
        <v>127</v>
      </c>
      <c r="B16" s="4">
        <v>0</v>
      </c>
      <c r="C16" s="4">
        <v>0</v>
      </c>
      <c r="D16" s="4">
        <v>2</v>
      </c>
      <c r="E16" s="4">
        <v>0</v>
      </c>
    </row>
    <row r="17" spans="1:5">
      <c r="A17" s="2" t="s">
        <v>128</v>
      </c>
      <c r="B17" s="4">
        <v>-1</v>
      </c>
      <c r="C17" s="4">
        <v>-17</v>
      </c>
      <c r="D17" s="4">
        <v>19</v>
      </c>
      <c r="E17" s="4">
        <v>-14</v>
      </c>
    </row>
    <row r="18" spans="1:5" ht="30">
      <c r="A18" s="2" t="s">
        <v>39</v>
      </c>
      <c r="B18" s="4">
        <v>-8</v>
      </c>
      <c r="C18" s="4">
        <v>-5</v>
      </c>
      <c r="D18" s="4">
        <v>-6</v>
      </c>
      <c r="E18" s="4">
        <v>1</v>
      </c>
    </row>
    <row r="19" spans="1:5">
      <c r="A19" s="2" t="s">
        <v>52</v>
      </c>
      <c r="B19" s="4">
        <v>5</v>
      </c>
      <c r="C19" s="4">
        <v>-8</v>
      </c>
      <c r="D19" s="4">
        <v>9</v>
      </c>
      <c r="E19" s="4">
        <v>-25</v>
      </c>
    </row>
    <row r="20" spans="1:5">
      <c r="A20" s="2" t="s">
        <v>129</v>
      </c>
      <c r="B20" s="4">
        <v>-6</v>
      </c>
      <c r="C20" s="4">
        <v>0</v>
      </c>
      <c r="D20" s="4">
        <v>-1</v>
      </c>
      <c r="E20" s="4">
        <v>3</v>
      </c>
    </row>
    <row r="21" spans="1:5">
      <c r="A21" s="2" t="s">
        <v>130</v>
      </c>
      <c r="B21" s="4">
        <v>22</v>
      </c>
      <c r="C21" s="4">
        <v>3</v>
      </c>
      <c r="D21" s="4">
        <v>-7</v>
      </c>
      <c r="E21" s="4">
        <v>-6</v>
      </c>
    </row>
    <row r="22" spans="1:5">
      <c r="A22" s="2" t="s">
        <v>131</v>
      </c>
      <c r="B22" s="4">
        <v>4</v>
      </c>
      <c r="C22" s="4">
        <v>3</v>
      </c>
      <c r="D22" s="4">
        <v>-1</v>
      </c>
      <c r="E22" s="4">
        <v>0</v>
      </c>
    </row>
    <row r="23" spans="1:5" ht="30">
      <c r="A23" s="2" t="s">
        <v>132</v>
      </c>
      <c r="B23" s="4">
        <v>38</v>
      </c>
      <c r="C23" s="4">
        <v>38</v>
      </c>
      <c r="D23" s="4">
        <v>56</v>
      </c>
      <c r="E23" s="4">
        <v>-59</v>
      </c>
    </row>
    <row r="24" spans="1:5" ht="30">
      <c r="A24" s="2" t="s">
        <v>133</v>
      </c>
      <c r="B24" s="4">
        <v>30</v>
      </c>
      <c r="C24" s="4">
        <v>-3</v>
      </c>
      <c r="D24" s="4">
        <v>2</v>
      </c>
      <c r="E24" s="4">
        <v>-8</v>
      </c>
    </row>
    <row r="25" spans="1:5" ht="30">
      <c r="A25" s="2" t="s">
        <v>134</v>
      </c>
      <c r="B25" s="4">
        <v>68</v>
      </c>
      <c r="C25" s="4">
        <v>35</v>
      </c>
      <c r="D25" s="4">
        <v>58</v>
      </c>
      <c r="E25" s="4">
        <v>-67</v>
      </c>
    </row>
    <row r="26" spans="1:5">
      <c r="A26" s="3" t="s">
        <v>135</v>
      </c>
      <c r="B26" s="4" t="s">
        <v>5</v>
      </c>
      <c r="C26" s="4" t="s">
        <v>5</v>
      </c>
      <c r="D26" s="4" t="s">
        <v>5</v>
      </c>
      <c r="E26" s="4" t="s">
        <v>5</v>
      </c>
    </row>
    <row r="27" spans="1:5">
      <c r="A27" s="2" t="s">
        <v>136</v>
      </c>
      <c r="B27" s="4">
        <v>-34</v>
      </c>
      <c r="C27" s="4">
        <v>-15</v>
      </c>
      <c r="D27" s="4">
        <v>-19</v>
      </c>
      <c r="E27" s="4">
        <v>-11</v>
      </c>
    </row>
    <row r="28" spans="1:5" ht="30">
      <c r="A28" s="2" t="s">
        <v>137</v>
      </c>
      <c r="B28" s="4">
        <v>0</v>
      </c>
      <c r="C28" s="4">
        <v>0</v>
      </c>
      <c r="D28" s="4">
        <v>0</v>
      </c>
      <c r="E28" s="4">
        <v>357</v>
      </c>
    </row>
    <row r="29" spans="1:5">
      <c r="A29" s="2" t="s">
        <v>138</v>
      </c>
      <c r="B29" s="4">
        <v>-12</v>
      </c>
      <c r="C29" s="4">
        <v>0</v>
      </c>
      <c r="D29" s="4">
        <v>0</v>
      </c>
      <c r="E29" s="4">
        <v>0</v>
      </c>
    </row>
    <row r="30" spans="1:5" ht="30">
      <c r="A30" s="2" t="s">
        <v>139</v>
      </c>
      <c r="B30" s="4">
        <v>0</v>
      </c>
      <c r="C30" s="4">
        <v>-102</v>
      </c>
      <c r="D30" s="4">
        <v>-40</v>
      </c>
      <c r="E30" s="4">
        <v>0</v>
      </c>
    </row>
    <row r="31" spans="1:5">
      <c r="A31" s="2" t="s">
        <v>131</v>
      </c>
      <c r="B31" s="4">
        <v>1</v>
      </c>
      <c r="C31" s="4">
        <v>3</v>
      </c>
      <c r="D31" s="4">
        <v>9</v>
      </c>
      <c r="E31" s="4">
        <v>0</v>
      </c>
    </row>
    <row r="32" spans="1:5" ht="30">
      <c r="A32" s="2" t="s">
        <v>140</v>
      </c>
      <c r="B32" s="4">
        <v>-45</v>
      </c>
      <c r="C32" s="4">
        <v>-114</v>
      </c>
      <c r="D32" s="4">
        <v>-50</v>
      </c>
      <c r="E32" s="4">
        <v>346</v>
      </c>
    </row>
    <row r="33" spans="1:5" ht="30">
      <c r="A33" s="2" t="s">
        <v>141</v>
      </c>
      <c r="B33" s="4">
        <v>-5</v>
      </c>
      <c r="C33" s="4">
        <v>27</v>
      </c>
      <c r="D33" s="4">
        <v>37</v>
      </c>
      <c r="E33" s="4">
        <v>-1</v>
      </c>
    </row>
    <row r="34" spans="1:5" ht="30">
      <c r="A34" s="2" t="s">
        <v>142</v>
      </c>
      <c r="B34" s="4">
        <v>-50</v>
      </c>
      <c r="C34" s="4">
        <v>-87</v>
      </c>
      <c r="D34" s="4">
        <v>-13</v>
      </c>
      <c r="E34" s="4">
        <v>345</v>
      </c>
    </row>
    <row r="35" spans="1:5">
      <c r="A35" s="3" t="s">
        <v>143</v>
      </c>
      <c r="B35" s="4" t="s">
        <v>5</v>
      </c>
      <c r="C35" s="4" t="s">
        <v>5</v>
      </c>
      <c r="D35" s="4" t="s">
        <v>5</v>
      </c>
      <c r="E35" s="4" t="s">
        <v>5</v>
      </c>
    </row>
    <row r="36" spans="1:5" ht="30">
      <c r="A36" s="2" t="s">
        <v>144</v>
      </c>
      <c r="B36" s="4">
        <v>-400</v>
      </c>
      <c r="C36" s="4">
        <v>0</v>
      </c>
      <c r="D36" s="4">
        <v>0</v>
      </c>
      <c r="E36" s="4">
        <v>-283</v>
      </c>
    </row>
    <row r="37" spans="1:5" ht="30">
      <c r="A37" s="2" t="s">
        <v>145</v>
      </c>
      <c r="B37" s="4">
        <v>410</v>
      </c>
      <c r="C37" s="4">
        <v>0</v>
      </c>
      <c r="D37" s="4">
        <v>0</v>
      </c>
      <c r="E37" s="4">
        <v>0</v>
      </c>
    </row>
    <row r="38" spans="1:5">
      <c r="A38" s="2" t="s">
        <v>146</v>
      </c>
      <c r="B38" s="4">
        <v>471</v>
      </c>
      <c r="C38" s="4">
        <v>298</v>
      </c>
      <c r="D38" s="4">
        <v>495</v>
      </c>
      <c r="E38" s="4">
        <v>0</v>
      </c>
    </row>
    <row r="39" spans="1:5">
      <c r="A39" s="2" t="s">
        <v>147</v>
      </c>
      <c r="B39" s="4">
        <v>-425</v>
      </c>
      <c r="C39" s="4">
        <v>-239</v>
      </c>
      <c r="D39" s="4">
        <v>-541</v>
      </c>
      <c r="E39" s="4">
        <v>0</v>
      </c>
    </row>
    <row r="40" spans="1:5">
      <c r="A40" s="2" t="s">
        <v>148</v>
      </c>
      <c r="B40" s="4">
        <v>-38</v>
      </c>
      <c r="C40" s="4">
        <v>0</v>
      </c>
      <c r="D40" s="4">
        <v>0</v>
      </c>
      <c r="E40" s="4">
        <v>0</v>
      </c>
    </row>
    <row r="41" spans="1:5">
      <c r="A41" s="2" t="s">
        <v>149</v>
      </c>
      <c r="B41" s="4">
        <v>0</v>
      </c>
      <c r="C41" s="4">
        <v>0</v>
      </c>
      <c r="D41" s="4">
        <v>-1</v>
      </c>
      <c r="E41" s="4">
        <v>0</v>
      </c>
    </row>
    <row r="42" spans="1:5">
      <c r="A42" s="2" t="s">
        <v>150</v>
      </c>
      <c r="B42" s="4">
        <v>2</v>
      </c>
      <c r="C42" s="4">
        <v>9</v>
      </c>
      <c r="D42" s="4">
        <v>7</v>
      </c>
      <c r="E42" s="4">
        <v>0</v>
      </c>
    </row>
    <row r="43" spans="1:5">
      <c r="A43" s="2" t="s">
        <v>151</v>
      </c>
      <c r="B43" s="4">
        <v>0</v>
      </c>
      <c r="C43" s="4">
        <v>-12</v>
      </c>
      <c r="D43" s="4">
        <v>-1</v>
      </c>
      <c r="E43" s="4">
        <v>0</v>
      </c>
    </row>
    <row r="44" spans="1:5">
      <c r="A44" s="2" t="s">
        <v>152</v>
      </c>
      <c r="B44" s="4">
        <v>3</v>
      </c>
      <c r="C44" s="4">
        <v>0</v>
      </c>
      <c r="D44" s="4">
        <v>0</v>
      </c>
      <c r="E44" s="4">
        <v>-1</v>
      </c>
    </row>
    <row r="45" spans="1:5" ht="30">
      <c r="A45" s="2" t="s">
        <v>153</v>
      </c>
      <c r="B45" s="4">
        <v>23</v>
      </c>
      <c r="C45" s="4">
        <v>56</v>
      </c>
      <c r="D45" s="4">
        <v>-41</v>
      </c>
      <c r="E45" s="4">
        <v>-284</v>
      </c>
    </row>
    <row r="46" spans="1:5" ht="30">
      <c r="A46" s="2" t="s">
        <v>154</v>
      </c>
      <c r="B46" s="4">
        <v>-4</v>
      </c>
      <c r="C46" s="4">
        <v>0</v>
      </c>
      <c r="D46" s="4">
        <v>0</v>
      </c>
      <c r="E46" s="4">
        <v>-13</v>
      </c>
    </row>
    <row r="47" spans="1:5" ht="30">
      <c r="A47" s="2" t="s">
        <v>155</v>
      </c>
      <c r="B47" s="4">
        <v>19</v>
      </c>
      <c r="C47" s="4">
        <v>56</v>
      </c>
      <c r="D47" s="4">
        <v>-41</v>
      </c>
      <c r="E47" s="4">
        <v>-297</v>
      </c>
    </row>
    <row r="48" spans="1:5" ht="30">
      <c r="A48" s="2" t="s">
        <v>156</v>
      </c>
      <c r="B48" s="4">
        <v>-3</v>
      </c>
      <c r="C48" s="4">
        <v>-1</v>
      </c>
      <c r="D48" s="4">
        <v>0</v>
      </c>
      <c r="E48" s="4">
        <v>0</v>
      </c>
    </row>
    <row r="49" spans="1:5" ht="30">
      <c r="A49" s="2" t="s">
        <v>157</v>
      </c>
      <c r="B49" s="4">
        <v>34</v>
      </c>
      <c r="C49" s="4">
        <v>3</v>
      </c>
      <c r="D49" s="4">
        <v>4</v>
      </c>
      <c r="E49" s="4">
        <v>-19</v>
      </c>
    </row>
    <row r="50" spans="1:5" ht="30">
      <c r="A50" s="2" t="s">
        <v>158</v>
      </c>
      <c r="B50" s="4">
        <v>14</v>
      </c>
      <c r="C50" s="4">
        <v>52</v>
      </c>
      <c r="D50" s="4">
        <v>48</v>
      </c>
      <c r="E50" s="4">
        <v>33</v>
      </c>
    </row>
    <row r="51" spans="1:5" ht="30">
      <c r="A51" s="2" t="s">
        <v>159</v>
      </c>
      <c r="B51" s="4">
        <v>48</v>
      </c>
      <c r="C51" s="4">
        <v>55</v>
      </c>
      <c r="D51" s="4">
        <v>52</v>
      </c>
      <c r="E51" s="4">
        <v>14</v>
      </c>
    </row>
    <row r="52" spans="1:5">
      <c r="A52" s="3" t="s">
        <v>160</v>
      </c>
      <c r="B52" s="4" t="s">
        <v>5</v>
      </c>
      <c r="C52" s="4" t="s">
        <v>5</v>
      </c>
      <c r="D52" s="4" t="s">
        <v>5</v>
      </c>
      <c r="E52" s="4" t="s">
        <v>5</v>
      </c>
    </row>
    <row r="53" spans="1:5">
      <c r="A53" s="2" t="s">
        <v>161</v>
      </c>
      <c r="B53" s="4">
        <v>23</v>
      </c>
      <c r="C53" s="4">
        <v>42</v>
      </c>
      <c r="D53" s="4">
        <v>44</v>
      </c>
      <c r="E53" s="4">
        <v>11</v>
      </c>
    </row>
    <row r="54" spans="1:5">
      <c r="A54" s="2" t="s">
        <v>162</v>
      </c>
      <c r="B54" s="4">
        <v>9</v>
      </c>
      <c r="C54" s="4">
        <v>3</v>
      </c>
      <c r="D54" s="4">
        <v>4</v>
      </c>
      <c r="E54" s="4">
        <v>1</v>
      </c>
    </row>
    <row r="55" spans="1:5">
      <c r="A55" s="2" t="s">
        <v>163</v>
      </c>
      <c r="B55" s="6">
        <v>3</v>
      </c>
      <c r="C55" s="6">
        <v>1</v>
      </c>
      <c r="D55" s="6">
        <v>1</v>
      </c>
      <c r="E55" s="6">
        <v>0</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4.28515625" bestFit="1" customWidth="1"/>
    <col min="2" max="3" width="12.28515625" bestFit="1" customWidth="1"/>
  </cols>
  <sheetData>
    <row r="1" spans="1:3">
      <c r="A1" s="1" t="s">
        <v>1363</v>
      </c>
      <c r="B1" s="1" t="s">
        <v>2</v>
      </c>
      <c r="C1" s="1" t="s">
        <v>32</v>
      </c>
    </row>
    <row r="2" spans="1:3">
      <c r="A2" s="3" t="s">
        <v>639</v>
      </c>
      <c r="B2" s="4" t="s">
        <v>5</v>
      </c>
      <c r="C2" s="4" t="s">
        <v>5</v>
      </c>
    </row>
    <row r="3" spans="1:3">
      <c r="A3" s="2" t="s">
        <v>165</v>
      </c>
      <c r="B3" s="185">
        <v>1</v>
      </c>
      <c r="C3" s="185">
        <v>1</v>
      </c>
    </row>
    <row r="4" spans="1:3">
      <c r="A4" s="2" t="s">
        <v>1364</v>
      </c>
      <c r="B4" s="4" t="s">
        <v>5</v>
      </c>
      <c r="C4" s="4" t="s">
        <v>5</v>
      </c>
    </row>
    <row r="5" spans="1:3">
      <c r="A5" s="3" t="s">
        <v>639</v>
      </c>
      <c r="B5" s="4" t="s">
        <v>5</v>
      </c>
      <c r="C5" s="4" t="s">
        <v>5</v>
      </c>
    </row>
    <row r="6" spans="1:3">
      <c r="A6" s="2" t="s">
        <v>165</v>
      </c>
      <c r="B6" s="185">
        <v>0.62</v>
      </c>
      <c r="C6" s="185">
        <v>0.59</v>
      </c>
    </row>
    <row r="7" spans="1:3">
      <c r="A7" s="2" t="s">
        <v>1365</v>
      </c>
      <c r="B7" s="4" t="s">
        <v>5</v>
      </c>
      <c r="C7" s="4" t="s">
        <v>5</v>
      </c>
    </row>
    <row r="8" spans="1:3">
      <c r="A8" s="3" t="s">
        <v>639</v>
      </c>
      <c r="B8" s="4" t="s">
        <v>5</v>
      </c>
      <c r="C8" s="4" t="s">
        <v>5</v>
      </c>
    </row>
    <row r="9" spans="1:3">
      <c r="A9" s="2" t="s">
        <v>165</v>
      </c>
      <c r="B9" s="185">
        <v>0.38</v>
      </c>
      <c r="C9" s="185">
        <v>0.4</v>
      </c>
    </row>
    <row r="10" spans="1:3">
      <c r="A10" s="2" t="s">
        <v>1366</v>
      </c>
      <c r="B10" s="4" t="s">
        <v>5</v>
      </c>
      <c r="C10" s="4" t="s">
        <v>5</v>
      </c>
    </row>
    <row r="11" spans="1:3">
      <c r="A11" s="3" t="s">
        <v>639</v>
      </c>
      <c r="B11" s="4" t="s">
        <v>5</v>
      </c>
      <c r="C11" s="4" t="s">
        <v>5</v>
      </c>
    </row>
    <row r="12" spans="1:3">
      <c r="A12" s="2" t="s">
        <v>165</v>
      </c>
      <c r="B12" s="185">
        <v>0</v>
      </c>
      <c r="C12" s="185">
        <v>0.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30">
      <c r="A1" s="1" t="s">
        <v>1367</v>
      </c>
      <c r="B1" s="7" t="s">
        <v>2</v>
      </c>
      <c r="C1" s="7" t="s">
        <v>32</v>
      </c>
      <c r="D1" s="7" t="s">
        <v>82</v>
      </c>
    </row>
    <row r="2" spans="1:4">
      <c r="A2" s="1" t="s">
        <v>31</v>
      </c>
      <c r="B2" s="7"/>
      <c r="C2" s="7"/>
      <c r="D2" s="7"/>
    </row>
    <row r="3" spans="1:4" ht="30">
      <c r="A3" s="3" t="s">
        <v>1368</v>
      </c>
      <c r="B3" s="4" t="s">
        <v>5</v>
      </c>
      <c r="C3" s="4" t="s">
        <v>5</v>
      </c>
      <c r="D3" s="4" t="s">
        <v>5</v>
      </c>
    </row>
    <row r="4" spans="1:4">
      <c r="A4" s="2" t="s">
        <v>1369</v>
      </c>
      <c r="B4" s="6">
        <v>91</v>
      </c>
      <c r="C4" s="6">
        <v>80</v>
      </c>
      <c r="D4" s="6">
        <v>65</v>
      </c>
    </row>
    <row r="5" spans="1:4">
      <c r="A5" s="2" t="s">
        <v>1370</v>
      </c>
      <c r="B5" s="4" t="s">
        <v>5</v>
      </c>
      <c r="C5" s="4" t="s">
        <v>5</v>
      </c>
      <c r="D5" s="4" t="s">
        <v>5</v>
      </c>
    </row>
    <row r="6" spans="1:4" ht="30">
      <c r="A6" s="3" t="s">
        <v>1368</v>
      </c>
      <c r="B6" s="4" t="s">
        <v>5</v>
      </c>
      <c r="C6" s="4" t="s">
        <v>5</v>
      </c>
      <c r="D6" s="4" t="s">
        <v>5</v>
      </c>
    </row>
    <row r="7" spans="1:4">
      <c r="A7" s="2" t="s">
        <v>1369</v>
      </c>
      <c r="B7" s="4">
        <v>40</v>
      </c>
      <c r="C7" s="4">
        <v>34</v>
      </c>
      <c r="D7" s="4" t="s">
        <v>5</v>
      </c>
    </row>
    <row r="8" spans="1:4">
      <c r="A8" s="2" t="s">
        <v>1371</v>
      </c>
      <c r="B8" s="4" t="s">
        <v>5</v>
      </c>
      <c r="C8" s="4" t="s">
        <v>5</v>
      </c>
      <c r="D8" s="4" t="s">
        <v>5</v>
      </c>
    </row>
    <row r="9" spans="1:4" ht="30">
      <c r="A9" s="3" t="s">
        <v>1368</v>
      </c>
      <c r="B9" s="4" t="s">
        <v>5</v>
      </c>
      <c r="C9" s="4" t="s">
        <v>5</v>
      </c>
      <c r="D9" s="4" t="s">
        <v>5</v>
      </c>
    </row>
    <row r="10" spans="1:4">
      <c r="A10" s="2" t="s">
        <v>1369</v>
      </c>
      <c r="B10" s="4">
        <v>16</v>
      </c>
      <c r="C10" s="4">
        <v>13</v>
      </c>
      <c r="D10" s="4" t="s">
        <v>5</v>
      </c>
    </row>
    <row r="11" spans="1:4" ht="30">
      <c r="A11" s="2" t="s">
        <v>1372</v>
      </c>
      <c r="B11" s="4" t="s">
        <v>5</v>
      </c>
      <c r="C11" s="4" t="s">
        <v>5</v>
      </c>
      <c r="D11" s="4" t="s">
        <v>5</v>
      </c>
    </row>
    <row r="12" spans="1:4" ht="30">
      <c r="A12" s="3" t="s">
        <v>1368</v>
      </c>
      <c r="B12" s="4" t="s">
        <v>5</v>
      </c>
      <c r="C12" s="4" t="s">
        <v>5</v>
      </c>
      <c r="D12" s="4" t="s">
        <v>5</v>
      </c>
    </row>
    <row r="13" spans="1:4">
      <c r="A13" s="2" t="s">
        <v>1369</v>
      </c>
      <c r="B13" s="4">
        <v>14</v>
      </c>
      <c r="C13" s="4">
        <v>13</v>
      </c>
      <c r="D13" s="4" t="s">
        <v>5</v>
      </c>
    </row>
    <row r="14" spans="1:4">
      <c r="A14" s="2" t="s">
        <v>1373</v>
      </c>
      <c r="B14" s="4" t="s">
        <v>5</v>
      </c>
      <c r="C14" s="4" t="s">
        <v>5</v>
      </c>
      <c r="D14" s="4" t="s">
        <v>5</v>
      </c>
    </row>
    <row r="15" spans="1:4" ht="30">
      <c r="A15" s="3" t="s">
        <v>1368</v>
      </c>
      <c r="B15" s="4" t="s">
        <v>5</v>
      </c>
      <c r="C15" s="4" t="s">
        <v>5</v>
      </c>
      <c r="D15" s="4" t="s">
        <v>5</v>
      </c>
    </row>
    <row r="16" spans="1:4">
      <c r="A16" s="2" t="s">
        <v>1369</v>
      </c>
      <c r="B16" s="4">
        <v>10</v>
      </c>
      <c r="C16" s="4">
        <v>9</v>
      </c>
      <c r="D16" s="4" t="s">
        <v>5</v>
      </c>
    </row>
    <row r="17" spans="1:4" ht="30">
      <c r="A17" s="2" t="s">
        <v>1374</v>
      </c>
      <c r="B17" s="4" t="s">
        <v>5</v>
      </c>
      <c r="C17" s="4" t="s">
        <v>5</v>
      </c>
      <c r="D17" s="4" t="s">
        <v>5</v>
      </c>
    </row>
    <row r="18" spans="1:4" ht="30">
      <c r="A18" s="3" t="s">
        <v>1368</v>
      </c>
      <c r="B18" s="4" t="s">
        <v>5</v>
      </c>
      <c r="C18" s="4" t="s">
        <v>5</v>
      </c>
      <c r="D18" s="4" t="s">
        <v>5</v>
      </c>
    </row>
    <row r="19" spans="1:4">
      <c r="A19" s="2" t="s">
        <v>1369</v>
      </c>
      <c r="B19" s="4">
        <v>11</v>
      </c>
      <c r="C19" s="4">
        <v>10</v>
      </c>
      <c r="D19" s="4" t="s">
        <v>5</v>
      </c>
    </row>
    <row r="20" spans="1:4">
      <c r="A20" s="2" t="s">
        <v>1366</v>
      </c>
      <c r="B20" s="4" t="s">
        <v>5</v>
      </c>
      <c r="C20" s="4" t="s">
        <v>5</v>
      </c>
      <c r="D20" s="4" t="s">
        <v>5</v>
      </c>
    </row>
    <row r="21" spans="1:4" ht="30">
      <c r="A21" s="3" t="s">
        <v>1368</v>
      </c>
      <c r="B21" s="4" t="s">
        <v>5</v>
      </c>
      <c r="C21" s="4" t="s">
        <v>5</v>
      </c>
      <c r="D21" s="4" t="s">
        <v>5</v>
      </c>
    </row>
    <row r="22" spans="1:4">
      <c r="A22" s="2" t="s">
        <v>1369</v>
      </c>
      <c r="B22" s="4">
        <v>0</v>
      </c>
      <c r="C22" s="4">
        <v>1</v>
      </c>
      <c r="D22" s="4" t="s">
        <v>5</v>
      </c>
    </row>
    <row r="23" spans="1:4">
      <c r="A23" s="2" t="s">
        <v>1375</v>
      </c>
      <c r="B23" s="4" t="s">
        <v>5</v>
      </c>
      <c r="C23" s="4" t="s">
        <v>5</v>
      </c>
      <c r="D23" s="4" t="s">
        <v>5</v>
      </c>
    </row>
    <row r="24" spans="1:4" ht="30">
      <c r="A24" s="3" t="s">
        <v>1368</v>
      </c>
      <c r="B24" s="4" t="s">
        <v>5</v>
      </c>
      <c r="C24" s="4" t="s">
        <v>5</v>
      </c>
      <c r="D24" s="4" t="s">
        <v>5</v>
      </c>
    </row>
    <row r="25" spans="1:4">
      <c r="A25" s="2" t="s">
        <v>1369</v>
      </c>
      <c r="B25" s="4">
        <v>9</v>
      </c>
      <c r="C25" s="4">
        <v>8</v>
      </c>
      <c r="D25" s="4" t="s">
        <v>5</v>
      </c>
    </row>
    <row r="26" spans="1:4" ht="30">
      <c r="A26" s="2" t="s">
        <v>1376</v>
      </c>
      <c r="B26" s="4" t="s">
        <v>5</v>
      </c>
      <c r="C26" s="4" t="s">
        <v>5</v>
      </c>
      <c r="D26" s="4" t="s">
        <v>5</v>
      </c>
    </row>
    <row r="27" spans="1:4" ht="30">
      <c r="A27" s="3" t="s">
        <v>1368</v>
      </c>
      <c r="B27" s="4" t="s">
        <v>5</v>
      </c>
      <c r="C27" s="4" t="s">
        <v>5</v>
      </c>
      <c r="D27" s="4" t="s">
        <v>5</v>
      </c>
    </row>
    <row r="28" spans="1:4">
      <c r="A28" s="2" t="s">
        <v>1369</v>
      </c>
      <c r="B28" s="4">
        <v>9</v>
      </c>
      <c r="C28" s="4">
        <v>7</v>
      </c>
      <c r="D28" s="4" t="s">
        <v>5</v>
      </c>
    </row>
    <row r="29" spans="1:4" ht="30">
      <c r="A29" s="2" t="s">
        <v>1377</v>
      </c>
      <c r="B29" s="4" t="s">
        <v>5</v>
      </c>
      <c r="C29" s="4" t="s">
        <v>5</v>
      </c>
      <c r="D29" s="4" t="s">
        <v>5</v>
      </c>
    </row>
    <row r="30" spans="1:4" ht="30">
      <c r="A30" s="3" t="s">
        <v>1368</v>
      </c>
      <c r="B30" s="4" t="s">
        <v>5</v>
      </c>
      <c r="C30" s="4" t="s">
        <v>5</v>
      </c>
      <c r="D30" s="4" t="s">
        <v>5</v>
      </c>
    </row>
    <row r="31" spans="1:4">
      <c r="A31" s="2" t="s">
        <v>1369</v>
      </c>
      <c r="B31" s="4">
        <v>0</v>
      </c>
      <c r="C31" s="4">
        <v>0</v>
      </c>
      <c r="D31" s="4" t="s">
        <v>5</v>
      </c>
    </row>
    <row r="32" spans="1:4" ht="45">
      <c r="A32" s="2" t="s">
        <v>1378</v>
      </c>
      <c r="B32" s="4" t="s">
        <v>5</v>
      </c>
      <c r="C32" s="4" t="s">
        <v>5</v>
      </c>
      <c r="D32" s="4" t="s">
        <v>5</v>
      </c>
    </row>
    <row r="33" spans="1:4" ht="30">
      <c r="A33" s="3" t="s">
        <v>1368</v>
      </c>
      <c r="B33" s="4" t="s">
        <v>5</v>
      </c>
      <c r="C33" s="4" t="s">
        <v>5</v>
      </c>
      <c r="D33" s="4" t="s">
        <v>5</v>
      </c>
    </row>
    <row r="34" spans="1:4">
      <c r="A34" s="2" t="s">
        <v>1369</v>
      </c>
      <c r="B34" s="4">
        <v>0</v>
      </c>
      <c r="C34" s="4">
        <v>0</v>
      </c>
      <c r="D34" s="4" t="s">
        <v>5</v>
      </c>
    </row>
    <row r="35" spans="1:4" ht="30">
      <c r="A35" s="2" t="s">
        <v>1379</v>
      </c>
      <c r="B35" s="4" t="s">
        <v>5</v>
      </c>
      <c r="C35" s="4" t="s">
        <v>5</v>
      </c>
      <c r="D35" s="4" t="s">
        <v>5</v>
      </c>
    </row>
    <row r="36" spans="1:4" ht="30">
      <c r="A36" s="3" t="s">
        <v>1368</v>
      </c>
      <c r="B36" s="4" t="s">
        <v>5</v>
      </c>
      <c r="C36" s="4" t="s">
        <v>5</v>
      </c>
      <c r="D36" s="4" t="s">
        <v>5</v>
      </c>
    </row>
    <row r="37" spans="1:4">
      <c r="A37" s="2" t="s">
        <v>1369</v>
      </c>
      <c r="B37" s="4">
        <v>0</v>
      </c>
      <c r="C37" s="4">
        <v>0</v>
      </c>
      <c r="D37" s="4" t="s">
        <v>5</v>
      </c>
    </row>
    <row r="38" spans="1:4" ht="45">
      <c r="A38" s="2" t="s">
        <v>1380</v>
      </c>
      <c r="B38" s="4" t="s">
        <v>5</v>
      </c>
      <c r="C38" s="4" t="s">
        <v>5</v>
      </c>
      <c r="D38" s="4" t="s">
        <v>5</v>
      </c>
    </row>
    <row r="39" spans="1:4" ht="30">
      <c r="A39" s="3" t="s">
        <v>1368</v>
      </c>
      <c r="B39" s="4" t="s">
        <v>5</v>
      </c>
      <c r="C39" s="4" t="s">
        <v>5</v>
      </c>
      <c r="D39" s="4" t="s">
        <v>5</v>
      </c>
    </row>
    <row r="40" spans="1:4">
      <c r="A40" s="2" t="s">
        <v>1369</v>
      </c>
      <c r="B40" s="4">
        <v>0</v>
      </c>
      <c r="C40" s="4">
        <v>0</v>
      </c>
      <c r="D40" s="4" t="s">
        <v>5</v>
      </c>
    </row>
    <row r="41" spans="1:4" ht="30">
      <c r="A41" s="2" t="s">
        <v>1381</v>
      </c>
      <c r="B41" s="4" t="s">
        <v>5</v>
      </c>
      <c r="C41" s="4" t="s">
        <v>5</v>
      </c>
      <c r="D41" s="4" t="s">
        <v>5</v>
      </c>
    </row>
    <row r="42" spans="1:4" ht="30">
      <c r="A42" s="3" t="s">
        <v>1368</v>
      </c>
      <c r="B42" s="4" t="s">
        <v>5</v>
      </c>
      <c r="C42" s="4" t="s">
        <v>5</v>
      </c>
      <c r="D42" s="4" t="s">
        <v>5</v>
      </c>
    </row>
    <row r="43" spans="1:4">
      <c r="A43" s="2" t="s">
        <v>1369</v>
      </c>
      <c r="B43" s="4">
        <v>0</v>
      </c>
      <c r="C43" s="4">
        <v>1</v>
      </c>
      <c r="D43" s="4" t="s">
        <v>5</v>
      </c>
    </row>
    <row r="44" spans="1:4">
      <c r="A44" s="2" t="s">
        <v>1382</v>
      </c>
      <c r="B44" s="4" t="s">
        <v>5</v>
      </c>
      <c r="C44" s="4" t="s">
        <v>5</v>
      </c>
      <c r="D44" s="4" t="s">
        <v>5</v>
      </c>
    </row>
    <row r="45" spans="1:4" ht="30">
      <c r="A45" s="3" t="s">
        <v>1368</v>
      </c>
      <c r="B45" s="4" t="s">
        <v>5</v>
      </c>
      <c r="C45" s="4" t="s">
        <v>5</v>
      </c>
      <c r="D45" s="4" t="s">
        <v>5</v>
      </c>
    </row>
    <row r="46" spans="1:4">
      <c r="A46" s="2" t="s">
        <v>1369</v>
      </c>
      <c r="B46" s="4">
        <v>82</v>
      </c>
      <c r="C46" s="4">
        <v>72</v>
      </c>
      <c r="D46" s="4" t="s">
        <v>5</v>
      </c>
    </row>
    <row r="47" spans="1:4" ht="30">
      <c r="A47" s="2" t="s">
        <v>1383</v>
      </c>
      <c r="B47" s="4" t="s">
        <v>5</v>
      </c>
      <c r="C47" s="4" t="s">
        <v>5</v>
      </c>
      <c r="D47" s="4" t="s">
        <v>5</v>
      </c>
    </row>
    <row r="48" spans="1:4" ht="30">
      <c r="A48" s="3" t="s">
        <v>1368</v>
      </c>
      <c r="B48" s="4" t="s">
        <v>5</v>
      </c>
      <c r="C48" s="4" t="s">
        <v>5</v>
      </c>
      <c r="D48" s="4" t="s">
        <v>5</v>
      </c>
    </row>
    <row r="49" spans="1:4">
      <c r="A49" s="2" t="s">
        <v>1369</v>
      </c>
      <c r="B49" s="4">
        <v>31</v>
      </c>
      <c r="C49" s="4">
        <v>27</v>
      </c>
      <c r="D49" s="4" t="s">
        <v>5</v>
      </c>
    </row>
    <row r="50" spans="1:4" ht="30">
      <c r="A50" s="2" t="s">
        <v>1384</v>
      </c>
      <c r="B50" s="4" t="s">
        <v>5</v>
      </c>
      <c r="C50" s="4" t="s">
        <v>5</v>
      </c>
      <c r="D50" s="4" t="s">
        <v>5</v>
      </c>
    </row>
    <row r="51" spans="1:4" ht="30">
      <c r="A51" s="3" t="s">
        <v>1368</v>
      </c>
      <c r="B51" s="4" t="s">
        <v>5</v>
      </c>
      <c r="C51" s="4" t="s">
        <v>5</v>
      </c>
      <c r="D51" s="4" t="s">
        <v>5</v>
      </c>
    </row>
    <row r="52" spans="1:4">
      <c r="A52" s="2" t="s">
        <v>1369</v>
      </c>
      <c r="B52" s="4">
        <v>16</v>
      </c>
      <c r="C52" s="4">
        <v>13</v>
      </c>
      <c r="D52" s="4" t="s">
        <v>5</v>
      </c>
    </row>
    <row r="53" spans="1:4" ht="45">
      <c r="A53" s="2" t="s">
        <v>1385</v>
      </c>
      <c r="B53" s="4" t="s">
        <v>5</v>
      </c>
      <c r="C53" s="4" t="s">
        <v>5</v>
      </c>
      <c r="D53" s="4" t="s">
        <v>5</v>
      </c>
    </row>
    <row r="54" spans="1:4" ht="30">
      <c r="A54" s="3" t="s">
        <v>1368</v>
      </c>
      <c r="B54" s="4" t="s">
        <v>5</v>
      </c>
      <c r="C54" s="4" t="s">
        <v>5</v>
      </c>
      <c r="D54" s="4" t="s">
        <v>5</v>
      </c>
    </row>
    <row r="55" spans="1:4">
      <c r="A55" s="2" t="s">
        <v>1369</v>
      </c>
      <c r="B55" s="4">
        <v>14</v>
      </c>
      <c r="C55" s="4">
        <v>13</v>
      </c>
      <c r="D55" s="4" t="s">
        <v>5</v>
      </c>
    </row>
    <row r="56" spans="1:4" ht="30">
      <c r="A56" s="2" t="s">
        <v>1386</v>
      </c>
      <c r="B56" s="4" t="s">
        <v>5</v>
      </c>
      <c r="C56" s="4" t="s">
        <v>5</v>
      </c>
      <c r="D56" s="4" t="s">
        <v>5</v>
      </c>
    </row>
    <row r="57" spans="1:4" ht="30">
      <c r="A57" s="3" t="s">
        <v>1368</v>
      </c>
      <c r="B57" s="4" t="s">
        <v>5</v>
      </c>
      <c r="C57" s="4" t="s">
        <v>5</v>
      </c>
      <c r="D57" s="4" t="s">
        <v>5</v>
      </c>
    </row>
    <row r="58" spans="1:4">
      <c r="A58" s="2" t="s">
        <v>1369</v>
      </c>
      <c r="B58" s="4">
        <v>10</v>
      </c>
      <c r="C58" s="4">
        <v>9</v>
      </c>
      <c r="D58" s="4" t="s">
        <v>5</v>
      </c>
    </row>
    <row r="59" spans="1:4" ht="45">
      <c r="A59" s="2" t="s">
        <v>1387</v>
      </c>
      <c r="B59" s="4" t="s">
        <v>5</v>
      </c>
      <c r="C59" s="4" t="s">
        <v>5</v>
      </c>
      <c r="D59" s="4" t="s">
        <v>5</v>
      </c>
    </row>
    <row r="60" spans="1:4" ht="30">
      <c r="A60" s="3" t="s">
        <v>1368</v>
      </c>
      <c r="B60" s="4" t="s">
        <v>5</v>
      </c>
      <c r="C60" s="4" t="s">
        <v>5</v>
      </c>
      <c r="D60" s="4" t="s">
        <v>5</v>
      </c>
    </row>
    <row r="61" spans="1:4">
      <c r="A61" s="2" t="s">
        <v>1369</v>
      </c>
      <c r="B61" s="4">
        <v>11</v>
      </c>
      <c r="C61" s="4">
        <v>10</v>
      </c>
      <c r="D61" s="4" t="s">
        <v>5</v>
      </c>
    </row>
    <row r="62" spans="1:4" ht="30">
      <c r="A62" s="2" t="s">
        <v>1388</v>
      </c>
      <c r="B62" s="4" t="s">
        <v>5</v>
      </c>
      <c r="C62" s="4" t="s">
        <v>5</v>
      </c>
      <c r="D62" s="4" t="s">
        <v>5</v>
      </c>
    </row>
    <row r="63" spans="1:4" ht="30">
      <c r="A63" s="3" t="s">
        <v>1368</v>
      </c>
      <c r="B63" s="4" t="s">
        <v>5</v>
      </c>
      <c r="C63" s="4" t="s">
        <v>5</v>
      </c>
      <c r="D63" s="4" t="s">
        <v>5</v>
      </c>
    </row>
    <row r="64" spans="1:4">
      <c r="A64" s="2" t="s">
        <v>1369</v>
      </c>
      <c r="B64" s="4">
        <v>0</v>
      </c>
      <c r="C64" s="4">
        <v>0</v>
      </c>
      <c r="D64" s="4" t="s">
        <v>5</v>
      </c>
    </row>
    <row r="65" spans="1:4">
      <c r="A65" s="2" t="s">
        <v>1389</v>
      </c>
      <c r="B65" s="4" t="s">
        <v>5</v>
      </c>
      <c r="C65" s="4" t="s">
        <v>5</v>
      </c>
      <c r="D65" s="4" t="s">
        <v>5</v>
      </c>
    </row>
    <row r="66" spans="1:4" ht="30">
      <c r="A66" s="3" t="s">
        <v>1368</v>
      </c>
      <c r="B66" s="4" t="s">
        <v>5</v>
      </c>
      <c r="C66" s="4" t="s">
        <v>5</v>
      </c>
      <c r="D66" s="4" t="s">
        <v>5</v>
      </c>
    </row>
    <row r="67" spans="1:4">
      <c r="A67" s="2" t="s">
        <v>1369</v>
      </c>
      <c r="B67" s="4">
        <v>0</v>
      </c>
      <c r="C67" s="4">
        <v>0</v>
      </c>
      <c r="D67" s="4" t="s">
        <v>5</v>
      </c>
    </row>
    <row r="68" spans="1:4" ht="30">
      <c r="A68" s="2" t="s">
        <v>1390</v>
      </c>
      <c r="B68" s="4" t="s">
        <v>5</v>
      </c>
      <c r="C68" s="4" t="s">
        <v>5</v>
      </c>
      <c r="D68" s="4" t="s">
        <v>5</v>
      </c>
    </row>
    <row r="69" spans="1:4" ht="30">
      <c r="A69" s="3" t="s">
        <v>1368</v>
      </c>
      <c r="B69" s="4" t="s">
        <v>5</v>
      </c>
      <c r="C69" s="4" t="s">
        <v>5</v>
      </c>
      <c r="D69" s="4" t="s">
        <v>5</v>
      </c>
    </row>
    <row r="70" spans="1:4">
      <c r="A70" s="2" t="s">
        <v>1369</v>
      </c>
      <c r="B70" s="4">
        <v>0</v>
      </c>
      <c r="C70" s="4">
        <v>0</v>
      </c>
      <c r="D70" s="4" t="s">
        <v>5</v>
      </c>
    </row>
    <row r="71" spans="1:4" ht="30">
      <c r="A71" s="2" t="s">
        <v>1391</v>
      </c>
      <c r="B71" s="4" t="s">
        <v>5</v>
      </c>
      <c r="C71" s="4" t="s">
        <v>5</v>
      </c>
      <c r="D71" s="4" t="s">
        <v>5</v>
      </c>
    </row>
    <row r="72" spans="1:4" ht="30">
      <c r="A72" s="3" t="s">
        <v>1368</v>
      </c>
      <c r="B72" s="4" t="s">
        <v>5</v>
      </c>
      <c r="C72" s="4" t="s">
        <v>5</v>
      </c>
      <c r="D72" s="4" t="s">
        <v>5</v>
      </c>
    </row>
    <row r="73" spans="1:4">
      <c r="A73" s="2" t="s">
        <v>1369</v>
      </c>
      <c r="B73" s="4">
        <v>0</v>
      </c>
      <c r="C73" s="4">
        <v>0</v>
      </c>
      <c r="D73" s="4" t="s">
        <v>5</v>
      </c>
    </row>
    <row r="74" spans="1:4" ht="45">
      <c r="A74" s="2" t="s">
        <v>1392</v>
      </c>
      <c r="B74" s="4" t="s">
        <v>5</v>
      </c>
      <c r="C74" s="4" t="s">
        <v>5</v>
      </c>
      <c r="D74" s="4" t="s">
        <v>5</v>
      </c>
    </row>
    <row r="75" spans="1:4" ht="30">
      <c r="A75" s="3" t="s">
        <v>1368</v>
      </c>
      <c r="B75" s="4" t="s">
        <v>5</v>
      </c>
      <c r="C75" s="4" t="s">
        <v>5</v>
      </c>
      <c r="D75" s="4" t="s">
        <v>5</v>
      </c>
    </row>
    <row r="76" spans="1:4">
      <c r="A76" s="2" t="s">
        <v>1369</v>
      </c>
      <c r="B76" s="4">
        <v>0</v>
      </c>
      <c r="C76" s="4">
        <v>0</v>
      </c>
      <c r="D76" s="4" t="s">
        <v>5</v>
      </c>
    </row>
    <row r="77" spans="1:4" ht="30">
      <c r="A77" s="2" t="s">
        <v>1393</v>
      </c>
      <c r="B77" s="4" t="s">
        <v>5</v>
      </c>
      <c r="C77" s="4" t="s">
        <v>5</v>
      </c>
      <c r="D77" s="4" t="s">
        <v>5</v>
      </c>
    </row>
    <row r="78" spans="1:4" ht="30">
      <c r="A78" s="3" t="s">
        <v>1368</v>
      </c>
      <c r="B78" s="4" t="s">
        <v>5</v>
      </c>
      <c r="C78" s="4" t="s">
        <v>5</v>
      </c>
      <c r="D78" s="4" t="s">
        <v>5</v>
      </c>
    </row>
    <row r="79" spans="1:4">
      <c r="A79" s="2" t="s">
        <v>1369</v>
      </c>
      <c r="B79" s="4">
        <v>0</v>
      </c>
      <c r="C79" s="4">
        <v>0</v>
      </c>
      <c r="D79" s="4" t="s">
        <v>5</v>
      </c>
    </row>
    <row r="80" spans="1:4" ht="45">
      <c r="A80" s="2" t="s">
        <v>1394</v>
      </c>
      <c r="B80" s="4" t="s">
        <v>5</v>
      </c>
      <c r="C80" s="4" t="s">
        <v>5</v>
      </c>
      <c r="D80" s="4" t="s">
        <v>5</v>
      </c>
    </row>
    <row r="81" spans="1:4" ht="30">
      <c r="A81" s="3" t="s">
        <v>1368</v>
      </c>
      <c r="B81" s="4" t="s">
        <v>5</v>
      </c>
      <c r="C81" s="4" t="s">
        <v>5</v>
      </c>
      <c r="D81" s="4" t="s">
        <v>5</v>
      </c>
    </row>
    <row r="82" spans="1:4">
      <c r="A82" s="2" t="s">
        <v>1369</v>
      </c>
      <c r="B82" s="4">
        <v>0</v>
      </c>
      <c r="C82" s="4">
        <v>0</v>
      </c>
      <c r="D82" s="4" t="s">
        <v>5</v>
      </c>
    </row>
    <row r="83" spans="1:4" ht="30">
      <c r="A83" s="2" t="s">
        <v>1395</v>
      </c>
      <c r="B83" s="4" t="s">
        <v>5</v>
      </c>
      <c r="C83" s="4" t="s">
        <v>5</v>
      </c>
      <c r="D83" s="4" t="s">
        <v>5</v>
      </c>
    </row>
    <row r="84" spans="1:4" ht="30">
      <c r="A84" s="3" t="s">
        <v>1368</v>
      </c>
      <c r="B84" s="4" t="s">
        <v>5</v>
      </c>
      <c r="C84" s="4" t="s">
        <v>5</v>
      </c>
      <c r="D84" s="4" t="s">
        <v>5</v>
      </c>
    </row>
    <row r="85" spans="1:4">
      <c r="A85" s="2" t="s">
        <v>1369</v>
      </c>
      <c r="B85" s="6">
        <v>0</v>
      </c>
      <c r="C85" s="6">
        <v>0</v>
      </c>
      <c r="D85" s="4" t="s">
        <v>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96</v>
      </c>
      <c r="B1" s="7" t="s">
        <v>2</v>
      </c>
    </row>
    <row r="2" spans="1:2">
      <c r="A2" s="1" t="s">
        <v>31</v>
      </c>
      <c r="B2" s="7"/>
    </row>
    <row r="3" spans="1:2" ht="30">
      <c r="A3" s="3" t="s">
        <v>1084</v>
      </c>
      <c r="B3" s="4" t="s">
        <v>5</v>
      </c>
    </row>
    <row r="4" spans="1:2">
      <c r="A4" s="2">
        <v>2014</v>
      </c>
      <c r="B4" s="6">
        <v>4</v>
      </c>
    </row>
    <row r="5" spans="1:2">
      <c r="A5" s="2">
        <v>2015</v>
      </c>
      <c r="B5" s="4">
        <v>5</v>
      </c>
    </row>
    <row r="6" spans="1:2">
      <c r="A6" s="2">
        <v>2016</v>
      </c>
      <c r="B6" s="4">
        <v>5</v>
      </c>
    </row>
    <row r="7" spans="1:2">
      <c r="A7" s="2">
        <v>2017</v>
      </c>
      <c r="B7" s="4">
        <v>5</v>
      </c>
    </row>
    <row r="8" spans="1:2">
      <c r="A8" s="2">
        <v>2018</v>
      </c>
      <c r="B8" s="4">
        <v>5</v>
      </c>
    </row>
    <row r="9" spans="1:2">
      <c r="A9" s="2" t="s">
        <v>662</v>
      </c>
      <c r="B9" s="6">
        <v>3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5" width="12.28515625" bestFit="1" customWidth="1"/>
    <col min="6" max="6" width="25.85546875" bestFit="1" customWidth="1"/>
    <col min="7" max="7" width="24.42578125" bestFit="1" customWidth="1"/>
    <col min="8" max="10" width="36.5703125" bestFit="1" customWidth="1"/>
  </cols>
  <sheetData>
    <row r="1" spans="1:10" ht="15" customHeight="1">
      <c r="A1" s="1" t="s">
        <v>1397</v>
      </c>
      <c r="B1" s="1" t="s">
        <v>81</v>
      </c>
      <c r="C1" s="1" t="s">
        <v>80</v>
      </c>
      <c r="D1" s="7" t="s">
        <v>1</v>
      </c>
      <c r="E1" s="7"/>
      <c r="F1" s="7"/>
      <c r="G1" s="7"/>
      <c r="H1" s="7"/>
      <c r="I1" s="7" t="s">
        <v>81</v>
      </c>
      <c r="J1" s="7"/>
    </row>
    <row r="2" spans="1:10">
      <c r="A2" s="1" t="s">
        <v>31</v>
      </c>
      <c r="B2" s="7" t="s">
        <v>90</v>
      </c>
      <c r="C2" s="7" t="s">
        <v>82</v>
      </c>
      <c r="D2" s="7" t="s">
        <v>2</v>
      </c>
      <c r="E2" s="7" t="s">
        <v>32</v>
      </c>
      <c r="F2" s="1" t="s">
        <v>2</v>
      </c>
      <c r="G2" s="1" t="s">
        <v>2</v>
      </c>
      <c r="H2" s="1" t="s">
        <v>2</v>
      </c>
      <c r="I2" s="1" t="s">
        <v>90</v>
      </c>
      <c r="J2" s="1" t="s">
        <v>2</v>
      </c>
    </row>
    <row r="3" spans="1:10" ht="30">
      <c r="A3" s="1"/>
      <c r="B3" s="7"/>
      <c r="C3" s="7"/>
      <c r="D3" s="7"/>
      <c r="E3" s="7"/>
      <c r="F3" s="1" t="s">
        <v>1364</v>
      </c>
      <c r="G3" s="1" t="s">
        <v>1365</v>
      </c>
      <c r="H3" s="1" t="s">
        <v>1398</v>
      </c>
      <c r="I3" s="1" t="s">
        <v>91</v>
      </c>
      <c r="J3" s="1" t="s">
        <v>1399</v>
      </c>
    </row>
    <row r="4" spans="1:10" ht="30">
      <c r="A4" s="3" t="s">
        <v>1400</v>
      </c>
      <c r="B4" s="4" t="s">
        <v>5</v>
      </c>
      <c r="C4" s="4" t="s">
        <v>5</v>
      </c>
      <c r="D4" s="4" t="s">
        <v>5</v>
      </c>
      <c r="E4" s="4" t="s">
        <v>5</v>
      </c>
      <c r="F4" s="4" t="s">
        <v>5</v>
      </c>
      <c r="G4" s="4" t="s">
        <v>5</v>
      </c>
      <c r="H4" s="4" t="s">
        <v>5</v>
      </c>
      <c r="I4" s="4" t="s">
        <v>5</v>
      </c>
      <c r="J4" s="4" t="s">
        <v>5</v>
      </c>
    </row>
    <row r="5" spans="1:10">
      <c r="A5" s="2" t="s">
        <v>590</v>
      </c>
      <c r="B5" s="4" t="s">
        <v>5</v>
      </c>
      <c r="C5" s="4" t="s">
        <v>5</v>
      </c>
      <c r="D5" s="4" t="s">
        <v>5</v>
      </c>
      <c r="E5" s="4" t="s">
        <v>5</v>
      </c>
      <c r="F5" s="4" t="s">
        <v>5</v>
      </c>
      <c r="G5" s="4" t="s">
        <v>5</v>
      </c>
      <c r="H5" s="4" t="s">
        <v>5</v>
      </c>
      <c r="I5" s="6">
        <v>1</v>
      </c>
      <c r="J5" s="4" t="s">
        <v>5</v>
      </c>
    </row>
    <row r="6" spans="1:10" ht="30">
      <c r="A6" s="2" t="s">
        <v>1401</v>
      </c>
      <c r="B6" s="4" t="s">
        <v>5</v>
      </c>
      <c r="C6" s="4" t="s">
        <v>5</v>
      </c>
      <c r="D6" s="4">
        <v>0</v>
      </c>
      <c r="E6" s="4" t="s">
        <v>5</v>
      </c>
      <c r="F6" s="4" t="s">
        <v>5</v>
      </c>
      <c r="G6" s="4" t="s">
        <v>5</v>
      </c>
      <c r="H6" s="4" t="s">
        <v>5</v>
      </c>
      <c r="I6" s="4" t="s">
        <v>5</v>
      </c>
      <c r="J6" s="4" t="s">
        <v>5</v>
      </c>
    </row>
    <row r="7" spans="1:10">
      <c r="A7" s="2" t="s">
        <v>1402</v>
      </c>
      <c r="B7" s="4" t="s">
        <v>5</v>
      </c>
      <c r="C7" s="4" t="s">
        <v>5</v>
      </c>
      <c r="D7" s="4">
        <v>107</v>
      </c>
      <c r="E7" s="4" t="s">
        <v>5</v>
      </c>
      <c r="F7" s="4" t="s">
        <v>5</v>
      </c>
      <c r="G7" s="4" t="s">
        <v>5</v>
      </c>
      <c r="H7" s="4" t="s">
        <v>5</v>
      </c>
      <c r="I7" s="4" t="s">
        <v>5</v>
      </c>
      <c r="J7" s="4" t="s">
        <v>5</v>
      </c>
    </row>
    <row r="8" spans="1:10" ht="30">
      <c r="A8" s="2" t="s">
        <v>1403</v>
      </c>
      <c r="B8" s="4" t="s">
        <v>5</v>
      </c>
      <c r="C8" s="4" t="s">
        <v>5</v>
      </c>
      <c r="D8" s="4">
        <v>91</v>
      </c>
      <c r="E8" s="4" t="s">
        <v>5</v>
      </c>
      <c r="F8" s="4" t="s">
        <v>5</v>
      </c>
      <c r="G8" s="4" t="s">
        <v>5</v>
      </c>
      <c r="H8" s="4" t="s">
        <v>5</v>
      </c>
      <c r="I8" s="4" t="s">
        <v>5</v>
      </c>
      <c r="J8" s="4" t="s">
        <v>5</v>
      </c>
    </row>
    <row r="9" spans="1:10">
      <c r="A9" s="2" t="s">
        <v>1404</v>
      </c>
      <c r="B9" s="4" t="s">
        <v>5</v>
      </c>
      <c r="C9" s="4" t="s">
        <v>5</v>
      </c>
      <c r="D9" s="4" t="s">
        <v>5</v>
      </c>
      <c r="E9" s="4" t="s">
        <v>5</v>
      </c>
      <c r="F9" s="185">
        <v>0.6</v>
      </c>
      <c r="G9" s="185">
        <v>0.4</v>
      </c>
      <c r="H9" s="4" t="s">
        <v>5</v>
      </c>
      <c r="I9" s="4" t="s">
        <v>5</v>
      </c>
      <c r="J9" s="4" t="s">
        <v>5</v>
      </c>
    </row>
    <row r="10" spans="1:10">
      <c r="A10" s="2" t="s">
        <v>1405</v>
      </c>
      <c r="B10" s="4">
        <v>0</v>
      </c>
      <c r="C10" s="4">
        <v>2</v>
      </c>
      <c r="D10" s="4">
        <v>6</v>
      </c>
      <c r="E10" s="4">
        <v>8</v>
      </c>
      <c r="F10" s="4" t="s">
        <v>5</v>
      </c>
      <c r="G10" s="4" t="s">
        <v>5</v>
      </c>
      <c r="H10" s="4">
        <v>3</v>
      </c>
      <c r="I10" s="4" t="s">
        <v>5</v>
      </c>
      <c r="J10" s="4" t="s">
        <v>5</v>
      </c>
    </row>
    <row r="11" spans="1:10">
      <c r="A11" s="2" t="s">
        <v>1406</v>
      </c>
      <c r="B11" s="4">
        <v>1</v>
      </c>
      <c r="C11" s="4">
        <v>3</v>
      </c>
      <c r="D11" s="4">
        <v>4</v>
      </c>
      <c r="E11" s="4">
        <v>3</v>
      </c>
      <c r="F11" s="4" t="s">
        <v>5</v>
      </c>
      <c r="G11" s="4" t="s">
        <v>5</v>
      </c>
      <c r="H11" s="4" t="s">
        <v>5</v>
      </c>
      <c r="I11" s="4" t="s">
        <v>5</v>
      </c>
      <c r="J11" s="4" t="s">
        <v>5</v>
      </c>
    </row>
    <row r="12" spans="1:10" ht="30">
      <c r="A12" s="2" t="s">
        <v>1407</v>
      </c>
      <c r="B12" s="4" t="s">
        <v>5</v>
      </c>
      <c r="C12" s="4" t="s">
        <v>5</v>
      </c>
      <c r="D12" s="4" t="s">
        <v>5</v>
      </c>
      <c r="E12" s="4" t="s">
        <v>5</v>
      </c>
      <c r="F12" s="4" t="s">
        <v>5</v>
      </c>
      <c r="G12" s="4" t="s">
        <v>5</v>
      </c>
      <c r="H12" s="4" t="s">
        <v>5</v>
      </c>
      <c r="I12" s="4" t="s">
        <v>5</v>
      </c>
      <c r="J12" s="6">
        <v>7</v>
      </c>
    </row>
  </sheetData>
  <mergeCells count="6">
    <mergeCell ref="D1:H1"/>
    <mergeCell ref="I1:J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42578125" bestFit="1" customWidth="1"/>
    <col min="2" max="2" width="23.42578125" bestFit="1" customWidth="1"/>
    <col min="3" max="3" width="24.42578125" bestFit="1" customWidth="1"/>
  </cols>
  <sheetData>
    <row r="1" spans="1:3" ht="15" customHeight="1">
      <c r="A1" s="7" t="s">
        <v>1408</v>
      </c>
      <c r="B1" s="7" t="s">
        <v>1</v>
      </c>
      <c r="C1" s="7"/>
    </row>
    <row r="2" spans="1:3">
      <c r="A2" s="7"/>
      <c r="B2" s="1" t="s">
        <v>2</v>
      </c>
      <c r="C2" s="1" t="s">
        <v>32</v>
      </c>
    </row>
    <row r="3" spans="1:3">
      <c r="A3" s="3" t="s">
        <v>1086</v>
      </c>
      <c r="B3" s="4" t="s">
        <v>5</v>
      </c>
      <c r="C3" s="4" t="s">
        <v>5</v>
      </c>
    </row>
    <row r="4" spans="1:3">
      <c r="A4" s="2" t="s">
        <v>673</v>
      </c>
      <c r="B4" s="185">
        <v>0</v>
      </c>
      <c r="C4" s="185">
        <v>0</v>
      </c>
    </row>
    <row r="5" spans="1:3">
      <c r="A5" s="2" t="s">
        <v>674</v>
      </c>
      <c r="B5" s="185">
        <v>0.6</v>
      </c>
      <c r="C5" s="185">
        <v>0.6</v>
      </c>
    </row>
    <row r="6" spans="1:3">
      <c r="A6" s="2" t="s">
        <v>675</v>
      </c>
      <c r="B6" s="185">
        <v>8.0000000000000002E-3</v>
      </c>
      <c r="C6" s="185">
        <v>1.2E-2</v>
      </c>
    </row>
    <row r="7" spans="1:3">
      <c r="A7" s="2" t="s">
        <v>676</v>
      </c>
      <c r="B7" s="4" t="s">
        <v>1409</v>
      </c>
      <c r="C7" s="4" t="s">
        <v>14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23.42578125" bestFit="1" customWidth="1"/>
    <col min="4" max="4" width="24.42578125" bestFit="1" customWidth="1"/>
    <col min="5" max="5" width="23.42578125" bestFit="1" customWidth="1"/>
  </cols>
  <sheetData>
    <row r="1" spans="1:5" ht="15" customHeight="1">
      <c r="A1" s="1" t="s">
        <v>1411</v>
      </c>
      <c r="B1" s="1" t="s">
        <v>81</v>
      </c>
      <c r="C1" s="1" t="s">
        <v>80</v>
      </c>
      <c r="D1" s="7" t="s">
        <v>1</v>
      </c>
      <c r="E1" s="7"/>
    </row>
    <row r="2" spans="1:5" ht="30">
      <c r="A2" s="1" t="s">
        <v>72</v>
      </c>
      <c r="B2" s="1" t="s">
        <v>90</v>
      </c>
      <c r="C2" s="1" t="s">
        <v>82</v>
      </c>
      <c r="D2" s="1" t="s">
        <v>2</v>
      </c>
      <c r="E2" s="1" t="s">
        <v>32</v>
      </c>
    </row>
    <row r="3" spans="1:5">
      <c r="A3" s="3" t="s">
        <v>1087</v>
      </c>
      <c r="B3" s="4" t="s">
        <v>5</v>
      </c>
      <c r="C3" s="4" t="s">
        <v>5</v>
      </c>
      <c r="D3" s="4" t="s">
        <v>5</v>
      </c>
      <c r="E3" s="4" t="s">
        <v>5</v>
      </c>
    </row>
    <row r="4" spans="1:5">
      <c r="A4" s="2" t="s">
        <v>1412</v>
      </c>
      <c r="B4" s="4">
        <v>0</v>
      </c>
      <c r="C4" s="4">
        <v>0</v>
      </c>
      <c r="D4" s="4">
        <v>0</v>
      </c>
      <c r="E4" s="4">
        <v>0</v>
      </c>
    </row>
    <row r="5" spans="1:5" ht="30">
      <c r="A5" s="2" t="s">
        <v>83</v>
      </c>
      <c r="B5" s="4" t="s">
        <v>5</v>
      </c>
      <c r="C5" s="4" t="s">
        <v>5</v>
      </c>
      <c r="D5" s="4" t="s">
        <v>5</v>
      </c>
      <c r="E5" s="4" t="s">
        <v>5</v>
      </c>
    </row>
    <row r="6" spans="1:5">
      <c r="A6" s="3" t="s">
        <v>1087</v>
      </c>
      <c r="B6" s="4" t="s">
        <v>5</v>
      </c>
      <c r="C6" s="4" t="s">
        <v>5</v>
      </c>
      <c r="D6" s="4" t="s">
        <v>5</v>
      </c>
      <c r="E6" s="4" t="s">
        <v>5</v>
      </c>
    </row>
    <row r="7" spans="1:5">
      <c r="A7" s="2" t="s">
        <v>1413</v>
      </c>
      <c r="B7" s="4" t="s">
        <v>5</v>
      </c>
      <c r="C7" s="4">
        <v>0</v>
      </c>
      <c r="D7" s="9">
        <v>1696808</v>
      </c>
      <c r="E7" s="9">
        <v>1039350</v>
      </c>
    </row>
    <row r="8" spans="1:5">
      <c r="A8" s="2" t="s">
        <v>1414</v>
      </c>
      <c r="B8" s="4" t="s">
        <v>5</v>
      </c>
      <c r="C8" s="9">
        <v>1049600</v>
      </c>
      <c r="D8" s="9">
        <v>3161486</v>
      </c>
      <c r="E8" s="9">
        <v>1009548</v>
      </c>
    </row>
    <row r="9" spans="1:5">
      <c r="A9" s="2" t="s">
        <v>1412</v>
      </c>
      <c r="B9" s="4" t="s">
        <v>5</v>
      </c>
      <c r="C9" s="4">
        <v>0</v>
      </c>
      <c r="D9" s="4">
        <v>0</v>
      </c>
      <c r="E9" s="4">
        <v>0</v>
      </c>
    </row>
    <row r="10" spans="1:5">
      <c r="A10" s="2" t="s">
        <v>1415</v>
      </c>
      <c r="B10" s="4" t="s">
        <v>5</v>
      </c>
      <c r="C10" s="4">
        <v>0</v>
      </c>
      <c r="D10" s="4">
        <v>0</v>
      </c>
      <c r="E10" s="4">
        <v>0</v>
      </c>
    </row>
    <row r="11" spans="1:5">
      <c r="A11" s="2" t="s">
        <v>1416</v>
      </c>
      <c r="B11" s="4" t="s">
        <v>5</v>
      </c>
      <c r="C11" s="9">
        <v>-10250</v>
      </c>
      <c r="D11" s="9">
        <v>-140880</v>
      </c>
      <c r="E11" s="9">
        <v>-352090</v>
      </c>
    </row>
    <row r="12" spans="1:5">
      <c r="A12" s="2" t="s">
        <v>1417</v>
      </c>
      <c r="B12" s="4" t="s">
        <v>5</v>
      </c>
      <c r="C12" s="9">
        <v>1039350</v>
      </c>
      <c r="D12" s="9">
        <v>4717414</v>
      </c>
      <c r="E12" s="9">
        <v>1696808</v>
      </c>
    </row>
    <row r="13" spans="1:5" ht="30">
      <c r="A13" s="2" t="s">
        <v>1418</v>
      </c>
      <c r="B13" s="4" t="s">
        <v>5</v>
      </c>
      <c r="C13" s="4" t="s">
        <v>5</v>
      </c>
      <c r="D13" s="9">
        <v>4245673</v>
      </c>
      <c r="E13" s="4" t="s">
        <v>5</v>
      </c>
    </row>
    <row r="14" spans="1:5">
      <c r="A14" s="2" t="s">
        <v>1419</v>
      </c>
      <c r="B14" s="4" t="s">
        <v>5</v>
      </c>
      <c r="C14" s="4" t="s">
        <v>5</v>
      </c>
      <c r="D14" s="9">
        <v>493983</v>
      </c>
      <c r="E14" s="4" t="s">
        <v>5</v>
      </c>
    </row>
    <row r="15" spans="1:5" ht="75">
      <c r="A15" s="3" t="s">
        <v>1420</v>
      </c>
      <c r="B15" s="4" t="s">
        <v>5</v>
      </c>
      <c r="C15" s="4" t="s">
        <v>5</v>
      </c>
      <c r="D15" s="4" t="s">
        <v>5</v>
      </c>
      <c r="E15" s="4" t="s">
        <v>5</v>
      </c>
    </row>
    <row r="16" spans="1:5" ht="45">
      <c r="A16" s="2" t="s">
        <v>1421</v>
      </c>
      <c r="B16" s="4" t="s">
        <v>5</v>
      </c>
      <c r="C16" s="4">
        <v>0</v>
      </c>
      <c r="D16" s="4">
        <v>10</v>
      </c>
      <c r="E16" s="4">
        <v>10</v>
      </c>
    </row>
    <row r="17" spans="1:5" ht="30">
      <c r="A17" s="2" t="s">
        <v>1422</v>
      </c>
      <c r="B17" s="4" t="s">
        <v>5</v>
      </c>
      <c r="C17" s="4">
        <v>10</v>
      </c>
      <c r="D17" s="4">
        <v>10</v>
      </c>
      <c r="E17" s="4">
        <v>10</v>
      </c>
    </row>
    <row r="18" spans="1:5" ht="30">
      <c r="A18" s="2" t="s">
        <v>1423</v>
      </c>
      <c r="B18" s="4" t="s">
        <v>5</v>
      </c>
      <c r="C18" s="4">
        <v>0</v>
      </c>
      <c r="D18" s="4">
        <v>0</v>
      </c>
      <c r="E18" s="4">
        <v>0</v>
      </c>
    </row>
    <row r="19" spans="1:5" ht="30">
      <c r="A19" s="2" t="s">
        <v>1424</v>
      </c>
      <c r="B19" s="4" t="s">
        <v>5</v>
      </c>
      <c r="C19" s="4">
        <v>0</v>
      </c>
      <c r="D19" s="4">
        <v>0</v>
      </c>
      <c r="E19" s="4">
        <v>0</v>
      </c>
    </row>
    <row r="20" spans="1:5" ht="30">
      <c r="A20" s="2" t="s">
        <v>1425</v>
      </c>
      <c r="B20" s="4" t="s">
        <v>5</v>
      </c>
      <c r="C20" s="4">
        <v>10</v>
      </c>
      <c r="D20" s="4">
        <v>10</v>
      </c>
      <c r="E20" s="4">
        <v>10</v>
      </c>
    </row>
    <row r="21" spans="1:5" ht="45">
      <c r="A21" s="2" t="s">
        <v>1426</v>
      </c>
      <c r="B21" s="4" t="s">
        <v>5</v>
      </c>
      <c r="C21" s="4">
        <v>10</v>
      </c>
      <c r="D21" s="4">
        <v>10</v>
      </c>
      <c r="E21" s="4">
        <v>10</v>
      </c>
    </row>
    <row r="22" spans="1:5" ht="45">
      <c r="A22" s="2" t="s">
        <v>1427</v>
      </c>
      <c r="B22" s="4" t="s">
        <v>5</v>
      </c>
      <c r="C22" s="4" t="s">
        <v>5</v>
      </c>
      <c r="D22" s="4">
        <v>10</v>
      </c>
      <c r="E22" s="4" t="s">
        <v>5</v>
      </c>
    </row>
    <row r="23" spans="1:5" ht="30">
      <c r="A23" s="2" t="s">
        <v>1428</v>
      </c>
      <c r="B23" s="4" t="s">
        <v>5</v>
      </c>
      <c r="C23" s="4" t="s">
        <v>5</v>
      </c>
      <c r="D23" s="4">
        <v>10</v>
      </c>
      <c r="E23" s="4" t="s">
        <v>5</v>
      </c>
    </row>
    <row r="24" spans="1:5" ht="30">
      <c r="A24" s="2" t="s">
        <v>1429</v>
      </c>
      <c r="B24" s="4" t="s">
        <v>5</v>
      </c>
      <c r="C24" s="4" t="s">
        <v>1430</v>
      </c>
      <c r="D24" s="4" t="s">
        <v>1431</v>
      </c>
      <c r="E24" s="4" t="s">
        <v>1159</v>
      </c>
    </row>
    <row r="25" spans="1:5" ht="30">
      <c r="A25" s="2" t="s">
        <v>1432</v>
      </c>
      <c r="B25" s="4" t="s">
        <v>5</v>
      </c>
      <c r="C25" s="4" t="s">
        <v>5</v>
      </c>
      <c r="D25" s="4" t="s">
        <v>1433</v>
      </c>
      <c r="E25" s="4" t="s">
        <v>1434</v>
      </c>
    </row>
    <row r="26" spans="1:5" ht="45">
      <c r="A26" s="2" t="s">
        <v>1435</v>
      </c>
      <c r="B26" s="4" t="s">
        <v>5</v>
      </c>
      <c r="C26" s="4" t="s">
        <v>5</v>
      </c>
      <c r="D26" s="4" t="s">
        <v>1431</v>
      </c>
      <c r="E26" s="4" t="s">
        <v>5</v>
      </c>
    </row>
    <row r="27" spans="1:5" ht="30">
      <c r="A27" s="2" t="s">
        <v>1436</v>
      </c>
      <c r="B27" s="4" t="s">
        <v>5</v>
      </c>
      <c r="C27" s="4" t="s">
        <v>5</v>
      </c>
      <c r="D27" s="4" t="s">
        <v>1437</v>
      </c>
      <c r="E27" s="4" t="s">
        <v>5</v>
      </c>
    </row>
    <row r="28" spans="1:5" ht="60">
      <c r="A28" s="3" t="s">
        <v>1438</v>
      </c>
      <c r="B28" s="4" t="s">
        <v>5</v>
      </c>
      <c r="C28" s="4" t="s">
        <v>5</v>
      </c>
      <c r="D28" s="4" t="s">
        <v>5</v>
      </c>
      <c r="E28" s="4" t="s">
        <v>5</v>
      </c>
    </row>
    <row r="29" spans="1:5" ht="30">
      <c r="A29" s="2" t="s">
        <v>1439</v>
      </c>
      <c r="B29" s="4" t="s">
        <v>5</v>
      </c>
      <c r="C29" s="4">
        <v>0</v>
      </c>
      <c r="D29" s="4">
        <v>0</v>
      </c>
      <c r="E29" s="4">
        <v>0</v>
      </c>
    </row>
    <row r="30" spans="1:5">
      <c r="A30" s="2" t="s">
        <v>1440</v>
      </c>
      <c r="B30" s="4" t="s">
        <v>5</v>
      </c>
      <c r="C30" s="4">
        <v>0</v>
      </c>
      <c r="D30" s="4">
        <v>0</v>
      </c>
      <c r="E30" s="4">
        <v>0</v>
      </c>
    </row>
    <row r="31" spans="1:5" ht="30">
      <c r="A31" s="2" t="s">
        <v>1441</v>
      </c>
      <c r="B31" s="4" t="s">
        <v>5</v>
      </c>
      <c r="C31" s="4">
        <v>0</v>
      </c>
      <c r="D31" s="4">
        <v>0</v>
      </c>
      <c r="E31" s="4">
        <v>0</v>
      </c>
    </row>
    <row r="32" spans="1:5">
      <c r="A32" s="2" t="s">
        <v>1442</v>
      </c>
      <c r="B32" s="4" t="s">
        <v>5</v>
      </c>
      <c r="C32" s="4">
        <v>0</v>
      </c>
      <c r="D32" s="4">
        <v>0</v>
      </c>
      <c r="E32" s="4">
        <v>0</v>
      </c>
    </row>
    <row r="33" spans="1:5">
      <c r="A33" s="2" t="s">
        <v>1443</v>
      </c>
      <c r="B33" s="4" t="s">
        <v>5</v>
      </c>
      <c r="C33" s="4">
        <v>0</v>
      </c>
      <c r="D33" s="4">
        <v>0</v>
      </c>
      <c r="E33" s="4">
        <v>0</v>
      </c>
    </row>
    <row r="34" spans="1:5">
      <c r="A34" s="2" t="s">
        <v>1444</v>
      </c>
      <c r="B34" s="4" t="s">
        <v>5</v>
      </c>
      <c r="C34" s="4">
        <v>0</v>
      </c>
      <c r="D34" s="4">
        <v>0</v>
      </c>
      <c r="E34" s="4">
        <v>0</v>
      </c>
    </row>
    <row r="35" spans="1:5" ht="30">
      <c r="A35" s="2" t="s">
        <v>1445</v>
      </c>
      <c r="B35" s="4" t="s">
        <v>5</v>
      </c>
      <c r="C35" s="4" t="s">
        <v>5</v>
      </c>
      <c r="D35" s="4">
        <v>0</v>
      </c>
      <c r="E35" s="4" t="s">
        <v>5</v>
      </c>
    </row>
    <row r="36" spans="1:5">
      <c r="A36" s="2" t="s">
        <v>1446</v>
      </c>
      <c r="B36" s="4" t="s">
        <v>5</v>
      </c>
      <c r="C36" s="4" t="s">
        <v>5</v>
      </c>
      <c r="D36" s="4">
        <v>0</v>
      </c>
      <c r="E36" s="4" t="s">
        <v>5</v>
      </c>
    </row>
  </sheetData>
  <mergeCells count="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3" width="12.140625" bestFit="1" customWidth="1"/>
    <col min="4" max="5" width="12.28515625" bestFit="1" customWidth="1"/>
    <col min="6" max="6" width="15.42578125" bestFit="1" customWidth="1"/>
    <col min="7" max="8" width="12.28515625" bestFit="1" customWidth="1"/>
    <col min="9" max="9" width="10.28515625" bestFit="1" customWidth="1"/>
  </cols>
  <sheetData>
    <row r="1" spans="1:9" ht="15" customHeight="1">
      <c r="A1" s="7" t="s">
        <v>1447</v>
      </c>
      <c r="B1" s="7" t="s">
        <v>1448</v>
      </c>
      <c r="C1" s="7"/>
      <c r="D1" s="7" t="s">
        <v>81</v>
      </c>
      <c r="E1" s="7"/>
      <c r="F1" s="1" t="s">
        <v>80</v>
      </c>
      <c r="G1" s="7" t="s">
        <v>1</v>
      </c>
      <c r="H1" s="7"/>
      <c r="I1" s="1"/>
    </row>
    <row r="2" spans="1:9">
      <c r="A2" s="7"/>
      <c r="B2" s="1" t="s">
        <v>1449</v>
      </c>
      <c r="C2" s="1" t="s">
        <v>1450</v>
      </c>
      <c r="D2" s="1" t="s">
        <v>32</v>
      </c>
      <c r="E2" s="1" t="s">
        <v>90</v>
      </c>
      <c r="F2" s="1" t="s">
        <v>82</v>
      </c>
      <c r="G2" s="1" t="s">
        <v>2</v>
      </c>
      <c r="H2" s="1" t="s">
        <v>32</v>
      </c>
      <c r="I2" s="186">
        <v>40679</v>
      </c>
    </row>
    <row r="3" spans="1:9" ht="30">
      <c r="A3" s="3" t="s">
        <v>1451</v>
      </c>
      <c r="B3" s="4" t="s">
        <v>5</v>
      </c>
      <c r="C3" s="4" t="s">
        <v>5</v>
      </c>
      <c r="D3" s="4" t="s">
        <v>5</v>
      </c>
      <c r="E3" s="4" t="s">
        <v>5</v>
      </c>
      <c r="F3" s="4" t="s">
        <v>5</v>
      </c>
      <c r="G3" s="4" t="s">
        <v>5</v>
      </c>
      <c r="H3" s="4" t="s">
        <v>5</v>
      </c>
      <c r="I3" s="4" t="s">
        <v>5</v>
      </c>
    </row>
    <row r="4" spans="1:9" ht="30">
      <c r="A4" s="2" t="s">
        <v>1452</v>
      </c>
      <c r="B4" s="4" t="s">
        <v>5</v>
      </c>
      <c r="C4" s="4" t="s">
        <v>5</v>
      </c>
      <c r="D4" s="4" t="s">
        <v>5</v>
      </c>
      <c r="E4" s="4" t="s">
        <v>5</v>
      </c>
      <c r="F4" s="4" t="s">
        <v>5</v>
      </c>
      <c r="G4" s="4" t="s">
        <v>5</v>
      </c>
      <c r="H4" s="4" t="s">
        <v>5</v>
      </c>
      <c r="I4" s="9">
        <v>6000000</v>
      </c>
    </row>
    <row r="5" spans="1:9" ht="30">
      <c r="A5" s="2" t="s">
        <v>1453</v>
      </c>
      <c r="B5" s="4" t="s">
        <v>5</v>
      </c>
      <c r="C5" s="4" t="s">
        <v>5</v>
      </c>
      <c r="D5" s="9">
        <v>1696808</v>
      </c>
      <c r="E5" s="4" t="s">
        <v>5</v>
      </c>
      <c r="F5" s="4" t="s">
        <v>5</v>
      </c>
      <c r="G5" s="9">
        <v>4717414</v>
      </c>
      <c r="H5" s="9">
        <v>1696808</v>
      </c>
      <c r="I5" s="4" t="s">
        <v>5</v>
      </c>
    </row>
    <row r="6" spans="1:9" ht="30">
      <c r="A6" s="2" t="s">
        <v>1454</v>
      </c>
      <c r="B6" s="4" t="s">
        <v>5</v>
      </c>
      <c r="C6" s="4" t="s">
        <v>5</v>
      </c>
      <c r="D6" s="4" t="s">
        <v>5</v>
      </c>
      <c r="E6" s="4" t="s">
        <v>5</v>
      </c>
      <c r="F6" s="4" t="s">
        <v>5</v>
      </c>
      <c r="G6" s="6">
        <v>2000000</v>
      </c>
      <c r="H6" s="6">
        <v>1000000</v>
      </c>
      <c r="I6" s="4" t="s">
        <v>5</v>
      </c>
    </row>
    <row r="7" spans="1:9" ht="30">
      <c r="A7" s="2" t="s">
        <v>1455</v>
      </c>
      <c r="B7" s="4" t="s">
        <v>5</v>
      </c>
      <c r="C7" s="4" t="s">
        <v>5</v>
      </c>
      <c r="D7" s="4" t="s">
        <v>5</v>
      </c>
      <c r="E7" s="4" t="s">
        <v>5</v>
      </c>
      <c r="F7" s="4" t="s">
        <v>5</v>
      </c>
      <c r="G7" s="4">
        <v>2.69</v>
      </c>
      <c r="H7" s="4">
        <v>3.09</v>
      </c>
      <c r="I7" s="4" t="s">
        <v>5</v>
      </c>
    </row>
    <row r="8" spans="1:9">
      <c r="A8" s="2" t="s">
        <v>1412</v>
      </c>
      <c r="B8" s="4" t="s">
        <v>5</v>
      </c>
      <c r="C8" s="4" t="s">
        <v>5</v>
      </c>
      <c r="D8" s="4" t="s">
        <v>5</v>
      </c>
      <c r="E8" s="4">
        <v>0</v>
      </c>
      <c r="F8" s="4">
        <v>0</v>
      </c>
      <c r="G8" s="4">
        <v>0</v>
      </c>
      <c r="H8" s="4">
        <v>0</v>
      </c>
      <c r="I8" s="4" t="s">
        <v>5</v>
      </c>
    </row>
    <row r="9" spans="1:9" ht="30">
      <c r="A9" s="2" t="s">
        <v>1456</v>
      </c>
      <c r="B9" s="4" t="s">
        <v>5</v>
      </c>
      <c r="C9" s="4" t="s">
        <v>5</v>
      </c>
      <c r="D9" s="4" t="s">
        <v>5</v>
      </c>
      <c r="E9" s="4" t="s">
        <v>5</v>
      </c>
      <c r="F9" s="4" t="s">
        <v>5</v>
      </c>
      <c r="G9" s="9">
        <v>9000000</v>
      </c>
      <c r="H9" s="4" t="s">
        <v>5</v>
      </c>
      <c r="I9" s="4" t="s">
        <v>5</v>
      </c>
    </row>
    <row r="10" spans="1:9" ht="30">
      <c r="A10" s="2" t="s">
        <v>1457</v>
      </c>
      <c r="B10" s="4" t="s">
        <v>5</v>
      </c>
      <c r="C10" s="4" t="s">
        <v>5</v>
      </c>
      <c r="D10" s="4" t="s">
        <v>5</v>
      </c>
      <c r="E10" s="4" t="s">
        <v>5</v>
      </c>
      <c r="F10" s="4" t="s">
        <v>5</v>
      </c>
      <c r="G10" s="4" t="s">
        <v>1458</v>
      </c>
      <c r="H10" s="4" t="s">
        <v>5</v>
      </c>
      <c r="I10" s="4" t="s">
        <v>5</v>
      </c>
    </row>
    <row r="11" spans="1:9" ht="30">
      <c r="A11" s="2" t="s">
        <v>1459</v>
      </c>
      <c r="B11" s="4" t="s">
        <v>5</v>
      </c>
      <c r="C11" s="4" t="s">
        <v>5</v>
      </c>
      <c r="D11" s="4" t="s">
        <v>5</v>
      </c>
      <c r="E11" s="4" t="s">
        <v>5</v>
      </c>
      <c r="F11" s="4" t="s">
        <v>5</v>
      </c>
      <c r="G11" s="9">
        <v>20845</v>
      </c>
      <c r="H11" s="4" t="s">
        <v>5</v>
      </c>
      <c r="I11" s="4" t="s">
        <v>5</v>
      </c>
    </row>
    <row r="12" spans="1:9">
      <c r="A12" s="2" t="s">
        <v>1460</v>
      </c>
      <c r="B12" s="4" t="s">
        <v>5</v>
      </c>
      <c r="C12" s="4" t="s">
        <v>5</v>
      </c>
      <c r="D12" s="4" t="s">
        <v>5</v>
      </c>
      <c r="E12" s="4" t="s">
        <v>5</v>
      </c>
      <c r="F12" s="4" t="s">
        <v>5</v>
      </c>
      <c r="G12" s="9">
        <v>54936</v>
      </c>
      <c r="H12" s="4" t="s">
        <v>5</v>
      </c>
      <c r="I12" s="4" t="s">
        <v>5</v>
      </c>
    </row>
    <row r="13" spans="1:9">
      <c r="A13" s="2" t="s">
        <v>1461</v>
      </c>
      <c r="B13" s="4" t="s">
        <v>5</v>
      </c>
      <c r="C13" s="4" t="s">
        <v>5</v>
      </c>
      <c r="D13" s="4" t="s">
        <v>5</v>
      </c>
      <c r="E13" s="4" t="s">
        <v>5</v>
      </c>
      <c r="F13" s="4" t="s">
        <v>5</v>
      </c>
      <c r="G13" s="9">
        <v>14268</v>
      </c>
      <c r="H13" s="9">
        <v>17302</v>
      </c>
      <c r="I13" s="4" t="s">
        <v>5</v>
      </c>
    </row>
    <row r="14" spans="1:9" ht="30">
      <c r="A14" s="2" t="s">
        <v>1462</v>
      </c>
      <c r="B14" s="4" t="s">
        <v>5</v>
      </c>
      <c r="C14" s="4" t="s">
        <v>5</v>
      </c>
      <c r="D14" s="4" t="s">
        <v>5</v>
      </c>
      <c r="E14" s="4" t="s">
        <v>5</v>
      </c>
      <c r="F14" s="4" t="s">
        <v>5</v>
      </c>
      <c r="G14" s="9">
        <v>1000000</v>
      </c>
      <c r="H14" s="4" t="s">
        <v>5</v>
      </c>
      <c r="I14" s="4" t="s">
        <v>5</v>
      </c>
    </row>
    <row r="15" spans="1:9">
      <c r="A15" s="2" t="s">
        <v>1463</v>
      </c>
      <c r="B15" s="4" t="s">
        <v>5</v>
      </c>
      <c r="C15" s="4" t="s">
        <v>5</v>
      </c>
      <c r="D15" s="4" t="s">
        <v>5</v>
      </c>
      <c r="E15" s="4" t="s">
        <v>5</v>
      </c>
      <c r="F15" s="4" t="s">
        <v>5</v>
      </c>
      <c r="G15" s="9">
        <v>1000000</v>
      </c>
      <c r="H15" s="4" t="s">
        <v>5</v>
      </c>
      <c r="I15" s="4" t="s">
        <v>5</v>
      </c>
    </row>
    <row r="16" spans="1:9">
      <c r="A16" s="2" t="s">
        <v>1464</v>
      </c>
      <c r="B16" s="4" t="s">
        <v>5</v>
      </c>
      <c r="C16" s="4" t="s">
        <v>5</v>
      </c>
      <c r="D16" s="4" t="s">
        <v>5</v>
      </c>
      <c r="E16" s="4" t="s">
        <v>5</v>
      </c>
      <c r="F16" s="4" t="s">
        <v>5</v>
      </c>
      <c r="G16" s="4">
        <v>0</v>
      </c>
      <c r="H16" s="4" t="s">
        <v>5</v>
      </c>
      <c r="I16" s="4" t="s">
        <v>5</v>
      </c>
    </row>
    <row r="17" spans="1:9">
      <c r="A17" s="2" t="s">
        <v>1465</v>
      </c>
      <c r="B17" s="9">
        <v>35050</v>
      </c>
      <c r="C17" s="9">
        <v>25000</v>
      </c>
      <c r="D17" s="4" t="s">
        <v>5</v>
      </c>
      <c r="E17" s="4" t="s">
        <v>5</v>
      </c>
      <c r="F17" s="4" t="s">
        <v>5</v>
      </c>
      <c r="G17" s="4" t="s">
        <v>5</v>
      </c>
      <c r="H17" s="4" t="s">
        <v>5</v>
      </c>
      <c r="I17" s="4" t="s">
        <v>5</v>
      </c>
    </row>
    <row r="18" spans="1:9">
      <c r="A18" s="2" t="s">
        <v>1466</v>
      </c>
      <c r="B18" s="9">
        <v>350500</v>
      </c>
      <c r="C18" s="9">
        <v>250000</v>
      </c>
      <c r="D18" s="4" t="s">
        <v>5</v>
      </c>
      <c r="E18" s="4" t="s">
        <v>5</v>
      </c>
      <c r="F18" s="4" t="s">
        <v>5</v>
      </c>
      <c r="G18" s="4" t="s">
        <v>5</v>
      </c>
      <c r="H18" s="4" t="s">
        <v>5</v>
      </c>
      <c r="I18" s="4" t="s">
        <v>5</v>
      </c>
    </row>
    <row r="19" spans="1:9" ht="30">
      <c r="A19" s="2" t="s">
        <v>1467</v>
      </c>
      <c r="B19" s="4" t="s">
        <v>5</v>
      </c>
      <c r="C19" s="4" t="s">
        <v>5</v>
      </c>
      <c r="D19" s="9">
        <v>19200</v>
      </c>
      <c r="E19" s="4" t="s">
        <v>5</v>
      </c>
      <c r="F19" s="4" t="s">
        <v>5</v>
      </c>
      <c r="G19" s="4" t="s">
        <v>5</v>
      </c>
      <c r="H19" s="4" t="s">
        <v>5</v>
      </c>
      <c r="I19" s="4" t="s">
        <v>5</v>
      </c>
    </row>
    <row r="20" spans="1:9">
      <c r="A20" s="2" t="s">
        <v>1140</v>
      </c>
      <c r="B20" s="4" t="s">
        <v>5</v>
      </c>
      <c r="C20" s="4" t="s">
        <v>5</v>
      </c>
      <c r="D20" s="4" t="s">
        <v>5</v>
      </c>
      <c r="E20" s="4" t="s">
        <v>5</v>
      </c>
      <c r="F20" s="4" t="s">
        <v>5</v>
      </c>
      <c r="G20" s="4" t="s">
        <v>5</v>
      </c>
      <c r="H20" s="4" t="s">
        <v>5</v>
      </c>
      <c r="I20" s="4" t="s">
        <v>5</v>
      </c>
    </row>
    <row r="21" spans="1:9" ht="30">
      <c r="A21" s="3" t="s">
        <v>1451</v>
      </c>
      <c r="B21" s="4" t="s">
        <v>5</v>
      </c>
      <c r="C21" s="4" t="s">
        <v>5</v>
      </c>
      <c r="D21" s="4" t="s">
        <v>5</v>
      </c>
      <c r="E21" s="4" t="s">
        <v>5</v>
      </c>
      <c r="F21" s="4" t="s">
        <v>5</v>
      </c>
      <c r="G21" s="4" t="s">
        <v>5</v>
      </c>
      <c r="H21" s="4" t="s">
        <v>5</v>
      </c>
      <c r="I21" s="4" t="s">
        <v>5</v>
      </c>
    </row>
    <row r="22" spans="1:9" ht="30">
      <c r="A22" s="2" t="s">
        <v>1454</v>
      </c>
      <c r="B22" s="4" t="s">
        <v>5</v>
      </c>
      <c r="C22" s="4" t="s">
        <v>5</v>
      </c>
      <c r="D22" s="4" t="s">
        <v>5</v>
      </c>
      <c r="E22" s="9">
        <v>1000000</v>
      </c>
      <c r="F22" s="9">
        <v>1000000</v>
      </c>
      <c r="G22" s="4" t="s">
        <v>5</v>
      </c>
      <c r="H22" s="4" t="s">
        <v>5</v>
      </c>
      <c r="I22" s="4" t="s">
        <v>5</v>
      </c>
    </row>
    <row r="23" spans="1:9">
      <c r="A23" s="2" t="s">
        <v>1468</v>
      </c>
      <c r="B23" s="4" t="s">
        <v>5</v>
      </c>
      <c r="C23" s="4" t="s">
        <v>5</v>
      </c>
      <c r="D23" s="4" t="s">
        <v>5</v>
      </c>
      <c r="E23" s="4" t="s">
        <v>5</v>
      </c>
      <c r="F23" s="4" t="s">
        <v>5</v>
      </c>
      <c r="G23" s="4" t="s">
        <v>5</v>
      </c>
      <c r="H23" s="4" t="s">
        <v>5</v>
      </c>
      <c r="I23" s="4" t="s">
        <v>5</v>
      </c>
    </row>
    <row r="24" spans="1:9" ht="30">
      <c r="A24" s="3" t="s">
        <v>1451</v>
      </c>
      <c r="B24" s="4" t="s">
        <v>5</v>
      </c>
      <c r="C24" s="4" t="s">
        <v>5</v>
      </c>
      <c r="D24" s="4" t="s">
        <v>5</v>
      </c>
      <c r="E24" s="4" t="s">
        <v>5</v>
      </c>
      <c r="F24" s="4" t="s">
        <v>5</v>
      </c>
      <c r="G24" s="4" t="s">
        <v>5</v>
      </c>
      <c r="H24" s="4" t="s">
        <v>5</v>
      </c>
      <c r="I24" s="4" t="s">
        <v>5</v>
      </c>
    </row>
    <row r="25" spans="1:9">
      <c r="A25" s="2" t="s">
        <v>1469</v>
      </c>
      <c r="B25" s="4" t="s">
        <v>5</v>
      </c>
      <c r="C25" s="4" t="s">
        <v>5</v>
      </c>
      <c r="D25" s="4" t="s">
        <v>5</v>
      </c>
      <c r="E25" s="4" t="s">
        <v>5</v>
      </c>
      <c r="F25" s="4" t="s">
        <v>5</v>
      </c>
      <c r="G25" s="4" t="s">
        <v>1160</v>
      </c>
      <c r="H25" s="4" t="s">
        <v>5</v>
      </c>
      <c r="I25" s="4" t="s">
        <v>5</v>
      </c>
    </row>
    <row r="26" spans="1:9">
      <c r="A26" s="2" t="s">
        <v>1470</v>
      </c>
      <c r="B26" s="4" t="s">
        <v>5</v>
      </c>
      <c r="C26" s="4" t="s">
        <v>5</v>
      </c>
      <c r="D26" s="4" t="s">
        <v>5</v>
      </c>
      <c r="E26" s="4" t="s">
        <v>5</v>
      </c>
      <c r="F26" s="4" t="s">
        <v>5</v>
      </c>
      <c r="G26" s="4" t="s">
        <v>1158</v>
      </c>
      <c r="H26" s="4" t="s">
        <v>5</v>
      </c>
      <c r="I26" s="4" t="s">
        <v>5</v>
      </c>
    </row>
  </sheetData>
  <mergeCells count="4">
    <mergeCell ref="A1:A2"/>
    <mergeCell ref="B1:C1"/>
    <mergeCell ref="D1:E1"/>
    <mergeCell ref="G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22" width="36.5703125" bestFit="1" customWidth="1"/>
  </cols>
  <sheetData>
    <row r="1" spans="1:22" ht="15" customHeight="1">
      <c r="A1" s="1" t="s">
        <v>1471</v>
      </c>
      <c r="B1" s="1" t="s">
        <v>80</v>
      </c>
      <c r="C1" s="7" t="s">
        <v>1</v>
      </c>
      <c r="D1" s="7"/>
      <c r="E1" s="1" t="s">
        <v>80</v>
      </c>
      <c r="F1" s="7" t="s">
        <v>1</v>
      </c>
      <c r="G1" s="7"/>
      <c r="H1" s="1" t="s">
        <v>80</v>
      </c>
      <c r="I1" s="7" t="s">
        <v>1</v>
      </c>
      <c r="J1" s="7"/>
      <c r="K1" s="1" t="s">
        <v>80</v>
      </c>
      <c r="L1" s="7" t="s">
        <v>1</v>
      </c>
      <c r="M1" s="7"/>
      <c r="N1" s="1" t="s">
        <v>80</v>
      </c>
      <c r="O1" s="7" t="s">
        <v>1</v>
      </c>
      <c r="P1" s="7"/>
      <c r="Q1" s="1" t="s">
        <v>80</v>
      </c>
      <c r="R1" s="7" t="s">
        <v>1</v>
      </c>
      <c r="S1" s="7"/>
      <c r="T1" s="7" t="s">
        <v>81</v>
      </c>
      <c r="U1" s="7"/>
      <c r="V1" s="7"/>
    </row>
    <row r="2" spans="1:22">
      <c r="A2" s="1" t="s">
        <v>31</v>
      </c>
      <c r="B2" s="1" t="s">
        <v>82</v>
      </c>
      <c r="C2" s="1" t="s">
        <v>2</v>
      </c>
      <c r="D2" s="1" t="s">
        <v>32</v>
      </c>
      <c r="E2" s="1" t="s">
        <v>82</v>
      </c>
      <c r="F2" s="1" t="s">
        <v>2</v>
      </c>
      <c r="G2" s="1" t="s">
        <v>32</v>
      </c>
      <c r="H2" s="1" t="s">
        <v>82</v>
      </c>
      <c r="I2" s="1" t="s">
        <v>2</v>
      </c>
      <c r="J2" s="1" t="s">
        <v>32</v>
      </c>
      <c r="K2" s="1" t="s">
        <v>82</v>
      </c>
      <c r="L2" s="1" t="s">
        <v>2</v>
      </c>
      <c r="M2" s="1" t="s">
        <v>32</v>
      </c>
      <c r="N2" s="1" t="s">
        <v>82</v>
      </c>
      <c r="O2" s="1" t="s">
        <v>2</v>
      </c>
      <c r="P2" s="1" t="s">
        <v>32</v>
      </c>
      <c r="Q2" s="1" t="s">
        <v>82</v>
      </c>
      <c r="R2" s="1" t="s">
        <v>2</v>
      </c>
      <c r="S2" s="1" t="s">
        <v>32</v>
      </c>
      <c r="T2" s="1" t="s">
        <v>90</v>
      </c>
      <c r="U2" s="1" t="s">
        <v>90</v>
      </c>
      <c r="V2" s="1" t="s">
        <v>90</v>
      </c>
    </row>
    <row r="3" spans="1:22" ht="30">
      <c r="A3" s="1"/>
      <c r="B3" s="1" t="s">
        <v>83</v>
      </c>
      <c r="C3" s="1" t="s">
        <v>83</v>
      </c>
      <c r="D3" s="1" t="s">
        <v>83</v>
      </c>
      <c r="E3" s="1" t="s">
        <v>83</v>
      </c>
      <c r="F3" s="1" t="s">
        <v>83</v>
      </c>
      <c r="G3" s="1" t="s">
        <v>83</v>
      </c>
      <c r="H3" s="1" t="s">
        <v>83</v>
      </c>
      <c r="I3" s="1" t="s">
        <v>83</v>
      </c>
      <c r="J3" s="1" t="s">
        <v>83</v>
      </c>
      <c r="K3" s="1" t="s">
        <v>83</v>
      </c>
      <c r="L3" s="1" t="s">
        <v>83</v>
      </c>
      <c r="M3" s="1" t="s">
        <v>83</v>
      </c>
      <c r="N3" s="1" t="s">
        <v>83</v>
      </c>
      <c r="O3" s="1" t="s">
        <v>83</v>
      </c>
      <c r="P3" s="1" t="s">
        <v>83</v>
      </c>
      <c r="Q3" s="1" t="s">
        <v>83</v>
      </c>
      <c r="R3" s="1" t="s">
        <v>83</v>
      </c>
      <c r="S3" s="1" t="s">
        <v>83</v>
      </c>
      <c r="T3" s="1" t="s">
        <v>91</v>
      </c>
      <c r="U3" s="1" t="s">
        <v>91</v>
      </c>
      <c r="V3" s="1" t="s">
        <v>91</v>
      </c>
    </row>
    <row r="4" spans="1:22">
      <c r="A4" s="1"/>
      <c r="B4" s="1"/>
      <c r="C4" s="1"/>
      <c r="D4" s="1"/>
      <c r="E4" s="1" t="s">
        <v>1472</v>
      </c>
      <c r="F4" s="1" t="s">
        <v>1472</v>
      </c>
      <c r="G4" s="1" t="s">
        <v>1472</v>
      </c>
      <c r="H4" s="1" t="s">
        <v>1473</v>
      </c>
      <c r="I4" s="1" t="s">
        <v>1473</v>
      </c>
      <c r="J4" s="1" t="s">
        <v>1473</v>
      </c>
      <c r="K4" s="1" t="s">
        <v>1474</v>
      </c>
      <c r="L4" s="1" t="s">
        <v>1474</v>
      </c>
      <c r="M4" s="1" t="s">
        <v>1474</v>
      </c>
      <c r="N4" s="1" t="s">
        <v>1475</v>
      </c>
      <c r="O4" s="1" t="s">
        <v>1475</v>
      </c>
      <c r="P4" s="1" t="s">
        <v>1475</v>
      </c>
      <c r="Q4" s="1" t="s">
        <v>1476</v>
      </c>
      <c r="R4" s="1" t="s">
        <v>1476</v>
      </c>
      <c r="S4" s="1" t="s">
        <v>1476</v>
      </c>
      <c r="T4" s="1"/>
      <c r="U4" s="1" t="s">
        <v>1475</v>
      </c>
      <c r="V4" s="1" t="s">
        <v>1476</v>
      </c>
    </row>
    <row r="5" spans="1:22">
      <c r="A5" s="3" t="s">
        <v>10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477</v>
      </c>
      <c r="B6" s="6">
        <v>11</v>
      </c>
      <c r="C6" s="6">
        <v>3</v>
      </c>
      <c r="D6" s="6">
        <v>8</v>
      </c>
      <c r="E6" s="6">
        <v>0</v>
      </c>
      <c r="F6" s="6">
        <v>0</v>
      </c>
      <c r="G6" s="6">
        <v>0</v>
      </c>
      <c r="H6" s="6">
        <v>0</v>
      </c>
      <c r="I6" s="6">
        <v>1</v>
      </c>
      <c r="J6" s="6">
        <v>0</v>
      </c>
      <c r="K6" s="6">
        <v>0</v>
      </c>
      <c r="L6" s="6">
        <v>0</v>
      </c>
      <c r="M6" s="6">
        <v>2</v>
      </c>
      <c r="N6" s="6">
        <v>5</v>
      </c>
      <c r="O6" s="6">
        <v>0</v>
      </c>
      <c r="P6" s="6">
        <v>1</v>
      </c>
      <c r="Q6" s="6">
        <v>6</v>
      </c>
      <c r="R6" s="6">
        <v>2</v>
      </c>
      <c r="S6" s="6">
        <v>5</v>
      </c>
      <c r="T6" s="6">
        <v>13</v>
      </c>
      <c r="U6" s="6">
        <v>5</v>
      </c>
      <c r="V6" s="6">
        <v>8</v>
      </c>
    </row>
    <row r="7" spans="1:22">
      <c r="A7" s="2" t="s">
        <v>724</v>
      </c>
      <c r="B7" s="4">
        <v>6</v>
      </c>
      <c r="C7" s="4">
        <v>4</v>
      </c>
      <c r="D7" s="4">
        <v>2</v>
      </c>
      <c r="E7" s="4">
        <v>0</v>
      </c>
      <c r="F7" s="4">
        <v>2</v>
      </c>
      <c r="G7" s="4">
        <v>0</v>
      </c>
      <c r="H7" s="4">
        <v>0</v>
      </c>
      <c r="I7" s="4">
        <v>0</v>
      </c>
      <c r="J7" s="4">
        <v>2</v>
      </c>
      <c r="K7" s="4">
        <v>2</v>
      </c>
      <c r="L7" s="4">
        <v>0</v>
      </c>
      <c r="M7" s="4">
        <v>0</v>
      </c>
      <c r="N7" s="4">
        <v>3</v>
      </c>
      <c r="O7" s="4">
        <v>0</v>
      </c>
      <c r="P7" s="4">
        <v>0</v>
      </c>
      <c r="Q7" s="4">
        <v>1</v>
      </c>
      <c r="R7" s="4">
        <v>2</v>
      </c>
      <c r="S7" s="4">
        <v>0</v>
      </c>
      <c r="T7" s="4">
        <v>1</v>
      </c>
      <c r="U7" s="4">
        <v>1</v>
      </c>
      <c r="V7" s="4">
        <v>0</v>
      </c>
    </row>
    <row r="8" spans="1:22">
      <c r="A8" s="2" t="s">
        <v>725</v>
      </c>
      <c r="B8" s="4">
        <v>-4</v>
      </c>
      <c r="C8" s="4">
        <v>-3</v>
      </c>
      <c r="D8" s="4">
        <v>-5</v>
      </c>
      <c r="E8" s="4">
        <v>0</v>
      </c>
      <c r="F8" s="4">
        <v>0</v>
      </c>
      <c r="G8" s="4">
        <v>0</v>
      </c>
      <c r="H8" s="4">
        <v>0</v>
      </c>
      <c r="I8" s="4">
        <v>-1</v>
      </c>
      <c r="J8" s="4">
        <v>-1</v>
      </c>
      <c r="K8" s="4">
        <v>0</v>
      </c>
      <c r="L8" s="4">
        <v>0</v>
      </c>
      <c r="M8" s="4">
        <v>-2</v>
      </c>
      <c r="N8" s="4">
        <v>-3</v>
      </c>
      <c r="O8" s="4">
        <v>0</v>
      </c>
      <c r="P8" s="4">
        <v>-1</v>
      </c>
      <c r="Q8" s="4">
        <v>-1</v>
      </c>
      <c r="R8" s="4">
        <v>-2</v>
      </c>
      <c r="S8" s="4">
        <v>-1</v>
      </c>
      <c r="T8" s="4">
        <v>-1</v>
      </c>
      <c r="U8" s="4">
        <v>-1</v>
      </c>
      <c r="V8" s="4">
        <v>0</v>
      </c>
    </row>
    <row r="9" spans="1:22">
      <c r="A9" s="2" t="s">
        <v>726</v>
      </c>
      <c r="B9" s="4">
        <v>-5</v>
      </c>
      <c r="C9" s="4">
        <v>-2</v>
      </c>
      <c r="D9" s="4">
        <v>-2</v>
      </c>
      <c r="E9" s="4">
        <v>0</v>
      </c>
      <c r="F9" s="4">
        <v>0</v>
      </c>
      <c r="G9" s="4">
        <v>0</v>
      </c>
      <c r="H9" s="4">
        <v>0</v>
      </c>
      <c r="I9" s="4">
        <v>0</v>
      </c>
      <c r="J9" s="4">
        <v>0</v>
      </c>
      <c r="K9" s="4">
        <v>0</v>
      </c>
      <c r="L9" s="4">
        <v>0</v>
      </c>
      <c r="M9" s="4">
        <v>0</v>
      </c>
      <c r="N9" s="4">
        <v>-4</v>
      </c>
      <c r="O9" s="4">
        <v>0</v>
      </c>
      <c r="P9" s="4">
        <v>0</v>
      </c>
      <c r="Q9" s="4">
        <v>-1</v>
      </c>
      <c r="R9" s="4">
        <v>-2</v>
      </c>
      <c r="S9" s="4">
        <v>-2</v>
      </c>
      <c r="T9" s="4">
        <v>-2</v>
      </c>
      <c r="U9" s="4">
        <v>0</v>
      </c>
      <c r="V9" s="4">
        <v>-2</v>
      </c>
    </row>
    <row r="10" spans="1:22">
      <c r="A10" s="2" t="s">
        <v>1478</v>
      </c>
      <c r="B10" s="6">
        <v>8</v>
      </c>
      <c r="C10" s="6">
        <v>2</v>
      </c>
      <c r="D10" s="6">
        <v>3</v>
      </c>
      <c r="E10" s="6">
        <v>0</v>
      </c>
      <c r="F10" s="6">
        <v>2</v>
      </c>
      <c r="G10" s="6">
        <v>0</v>
      </c>
      <c r="H10" s="6">
        <v>0</v>
      </c>
      <c r="I10" s="6">
        <v>0</v>
      </c>
      <c r="J10" s="6">
        <v>1</v>
      </c>
      <c r="K10" s="6">
        <v>2</v>
      </c>
      <c r="L10" s="6">
        <v>0</v>
      </c>
      <c r="M10" s="6">
        <v>0</v>
      </c>
      <c r="N10" s="6">
        <v>1</v>
      </c>
      <c r="O10" s="6">
        <v>0</v>
      </c>
      <c r="P10" s="6">
        <v>0</v>
      </c>
      <c r="Q10" s="6">
        <v>5</v>
      </c>
      <c r="R10" s="6">
        <v>0</v>
      </c>
      <c r="S10" s="6">
        <v>2</v>
      </c>
      <c r="T10" s="6">
        <v>11</v>
      </c>
      <c r="U10" s="6">
        <v>5</v>
      </c>
      <c r="V10" s="6">
        <v>6</v>
      </c>
    </row>
  </sheetData>
  <mergeCells count="7">
    <mergeCell ref="T1:V1"/>
    <mergeCell ref="C1:D1"/>
    <mergeCell ref="F1:G1"/>
    <mergeCell ref="I1:J1"/>
    <mergeCell ref="L1:M1"/>
    <mergeCell ref="O1:P1"/>
    <mergeCell ref="R1:S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479</v>
      </c>
      <c r="B1" s="1" t="s">
        <v>81</v>
      </c>
      <c r="C1" s="1" t="s">
        <v>80</v>
      </c>
      <c r="D1" s="7" t="s">
        <v>1</v>
      </c>
      <c r="E1" s="7"/>
    </row>
    <row r="2" spans="1:5">
      <c r="A2" s="1" t="s">
        <v>31</v>
      </c>
      <c r="B2" s="1" t="s">
        <v>90</v>
      </c>
      <c r="C2" s="1" t="s">
        <v>82</v>
      </c>
      <c r="D2" s="1" t="s">
        <v>2</v>
      </c>
      <c r="E2" s="1" t="s">
        <v>32</v>
      </c>
    </row>
    <row r="3" spans="1:5" ht="30">
      <c r="A3" s="3" t="s">
        <v>1480</v>
      </c>
      <c r="B3" s="4" t="s">
        <v>5</v>
      </c>
      <c r="C3" s="4" t="s">
        <v>5</v>
      </c>
      <c r="D3" s="4" t="s">
        <v>5</v>
      </c>
      <c r="E3" s="4" t="s">
        <v>5</v>
      </c>
    </row>
    <row r="4" spans="1:5">
      <c r="A4" s="2" t="s">
        <v>1481</v>
      </c>
      <c r="B4" s="6">
        <v>-1</v>
      </c>
      <c r="C4" s="6">
        <v>1</v>
      </c>
      <c r="D4" s="6">
        <v>2</v>
      </c>
      <c r="E4" s="6">
        <v>0</v>
      </c>
    </row>
    <row r="5" spans="1:5" ht="30">
      <c r="A5" s="2" t="s">
        <v>1482</v>
      </c>
      <c r="B5" s="4" t="s">
        <v>5</v>
      </c>
      <c r="C5" s="4" t="s">
        <v>5</v>
      </c>
      <c r="D5" s="4" t="s">
        <v>5</v>
      </c>
      <c r="E5" s="4" t="s">
        <v>5</v>
      </c>
    </row>
    <row r="6" spans="1:5" ht="30">
      <c r="A6" s="3" t="s">
        <v>1480</v>
      </c>
      <c r="B6" s="4" t="s">
        <v>5</v>
      </c>
      <c r="C6" s="4" t="s">
        <v>5</v>
      </c>
      <c r="D6" s="4" t="s">
        <v>5</v>
      </c>
      <c r="E6" s="4" t="s">
        <v>5</v>
      </c>
    </row>
    <row r="7" spans="1:5">
      <c r="A7" s="2" t="s">
        <v>1481</v>
      </c>
      <c r="B7" s="4">
        <v>0</v>
      </c>
      <c r="C7" s="4">
        <v>0</v>
      </c>
      <c r="D7" s="4">
        <v>0</v>
      </c>
      <c r="E7" s="4">
        <v>0</v>
      </c>
    </row>
    <row r="8" spans="1:5" ht="30">
      <c r="A8" s="2" t="s">
        <v>1483</v>
      </c>
      <c r="B8" s="4" t="s">
        <v>5</v>
      </c>
      <c r="C8" s="4" t="s">
        <v>5</v>
      </c>
      <c r="D8" s="4" t="s">
        <v>5</v>
      </c>
      <c r="E8" s="4" t="s">
        <v>5</v>
      </c>
    </row>
    <row r="9" spans="1:5" ht="30">
      <c r="A9" s="3" t="s">
        <v>1480</v>
      </c>
      <c r="B9" s="4" t="s">
        <v>5</v>
      </c>
      <c r="C9" s="4" t="s">
        <v>5</v>
      </c>
      <c r="D9" s="4" t="s">
        <v>5</v>
      </c>
      <c r="E9" s="4" t="s">
        <v>5</v>
      </c>
    </row>
    <row r="10" spans="1:5">
      <c r="A10" s="2" t="s">
        <v>1481</v>
      </c>
      <c r="B10" s="4">
        <v>0</v>
      </c>
      <c r="C10" s="4">
        <v>4</v>
      </c>
      <c r="D10" s="4">
        <v>2</v>
      </c>
      <c r="E10" s="4">
        <v>0</v>
      </c>
    </row>
    <row r="11" spans="1:5">
      <c r="A11" s="2" t="s">
        <v>1484</v>
      </c>
      <c r="B11" s="4" t="s">
        <v>5</v>
      </c>
      <c r="C11" s="4" t="s">
        <v>5</v>
      </c>
      <c r="D11" s="4" t="s">
        <v>5</v>
      </c>
      <c r="E11" s="4" t="s">
        <v>5</v>
      </c>
    </row>
    <row r="12" spans="1:5" ht="30">
      <c r="A12" s="3" t="s">
        <v>1480</v>
      </c>
      <c r="B12" s="4" t="s">
        <v>5</v>
      </c>
      <c r="C12" s="4" t="s">
        <v>5</v>
      </c>
      <c r="D12" s="4" t="s">
        <v>5</v>
      </c>
      <c r="E12" s="4" t="s">
        <v>5</v>
      </c>
    </row>
    <row r="13" spans="1:5">
      <c r="A13" s="2" t="s">
        <v>1481</v>
      </c>
      <c r="B13" s="6">
        <v>-1</v>
      </c>
      <c r="C13" s="6">
        <v>-3</v>
      </c>
      <c r="D13" s="6">
        <v>0</v>
      </c>
      <c r="E13" s="6">
        <v>0</v>
      </c>
    </row>
  </sheetData>
  <mergeCells count="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85</v>
      </c>
      <c r="B1" s="7" t="s">
        <v>2</v>
      </c>
      <c r="C1" s="7" t="s">
        <v>32</v>
      </c>
    </row>
    <row r="2" spans="1:3">
      <c r="A2" s="1" t="s">
        <v>31</v>
      </c>
      <c r="B2" s="7"/>
      <c r="C2" s="7"/>
    </row>
    <row r="3" spans="1:3" ht="30">
      <c r="A3" s="3" t="s">
        <v>1091</v>
      </c>
      <c r="B3" s="4" t="s">
        <v>5</v>
      </c>
      <c r="C3" s="4" t="s">
        <v>5</v>
      </c>
    </row>
    <row r="4" spans="1:3">
      <c r="A4" s="2" t="s">
        <v>465</v>
      </c>
      <c r="B4" s="6">
        <v>73</v>
      </c>
      <c r="C4" s="6">
        <v>69</v>
      </c>
    </row>
    <row r="5" spans="1:3">
      <c r="A5" s="2" t="s">
        <v>1486</v>
      </c>
      <c r="B5" s="4" t="s">
        <v>5</v>
      </c>
      <c r="C5" s="4" t="s">
        <v>5</v>
      </c>
    </row>
    <row r="6" spans="1:3" ht="30">
      <c r="A6" s="3" t="s">
        <v>1091</v>
      </c>
      <c r="B6" s="4" t="s">
        <v>5</v>
      </c>
      <c r="C6" s="4" t="s">
        <v>5</v>
      </c>
    </row>
    <row r="7" spans="1:3">
      <c r="A7" s="2" t="s">
        <v>465</v>
      </c>
      <c r="B7" s="6">
        <v>2</v>
      </c>
      <c r="C7" s="6">
        <v>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5.42578125" bestFit="1" customWidth="1"/>
    <col min="3" max="10" width="36.5703125" bestFit="1" customWidth="1"/>
  </cols>
  <sheetData>
    <row r="1" spans="1:10" ht="15" customHeight="1">
      <c r="A1" s="1" t="s">
        <v>164</v>
      </c>
      <c r="B1" s="7" t="s">
        <v>165</v>
      </c>
      <c r="C1" s="7" t="s">
        <v>83</v>
      </c>
      <c r="D1" s="1" t="s">
        <v>83</v>
      </c>
      <c r="E1" s="1" t="s">
        <v>83</v>
      </c>
      <c r="F1" s="1" t="s">
        <v>83</v>
      </c>
      <c r="G1" s="1" t="s">
        <v>83</v>
      </c>
      <c r="H1" s="7" t="s">
        <v>91</v>
      </c>
      <c r="I1" s="1" t="s">
        <v>91</v>
      </c>
      <c r="J1" s="1" t="s">
        <v>91</v>
      </c>
    </row>
    <row r="2" spans="1:10" ht="30">
      <c r="A2" s="1" t="s">
        <v>31</v>
      </c>
      <c r="B2" s="7"/>
      <c r="C2" s="7"/>
      <c r="D2" s="1" t="s">
        <v>166</v>
      </c>
      <c r="E2" s="1" t="s">
        <v>167</v>
      </c>
      <c r="F2" s="1" t="s">
        <v>168</v>
      </c>
      <c r="G2" s="1" t="s">
        <v>169</v>
      </c>
      <c r="H2" s="7"/>
      <c r="I2" s="1" t="s">
        <v>169</v>
      </c>
      <c r="J2" s="1" t="s">
        <v>170</v>
      </c>
    </row>
    <row r="3" spans="1:10">
      <c r="A3" s="2" t="s">
        <v>171</v>
      </c>
      <c r="B3" s="4" t="s">
        <v>5</v>
      </c>
      <c r="C3" s="4" t="s">
        <v>5</v>
      </c>
      <c r="D3" s="4" t="s">
        <v>5</v>
      </c>
      <c r="E3" s="4" t="s">
        <v>5</v>
      </c>
      <c r="F3" s="4" t="s">
        <v>5</v>
      </c>
      <c r="G3" s="4" t="s">
        <v>5</v>
      </c>
      <c r="H3" s="6">
        <v>233</v>
      </c>
      <c r="I3" s="6">
        <v>21</v>
      </c>
      <c r="J3" s="6">
        <v>212</v>
      </c>
    </row>
    <row r="4" spans="1:10">
      <c r="A4" s="3" t="s">
        <v>172</v>
      </c>
      <c r="B4" s="4" t="s">
        <v>5</v>
      </c>
      <c r="C4" s="4" t="s">
        <v>5</v>
      </c>
      <c r="D4" s="4" t="s">
        <v>5</v>
      </c>
      <c r="E4" s="4" t="s">
        <v>5</v>
      </c>
      <c r="F4" s="4" t="s">
        <v>5</v>
      </c>
      <c r="G4" s="4" t="s">
        <v>5</v>
      </c>
      <c r="H4" s="4" t="s">
        <v>5</v>
      </c>
      <c r="I4" s="4" t="s">
        <v>5</v>
      </c>
      <c r="J4" s="4" t="s">
        <v>5</v>
      </c>
    </row>
    <row r="5" spans="1:10">
      <c r="A5" s="2" t="s">
        <v>117</v>
      </c>
      <c r="B5" s="4" t="s">
        <v>5</v>
      </c>
      <c r="C5" s="4" t="s">
        <v>5</v>
      </c>
      <c r="D5" s="4" t="s">
        <v>5</v>
      </c>
      <c r="E5" s="4" t="s">
        <v>5</v>
      </c>
      <c r="F5" s="4" t="s">
        <v>5</v>
      </c>
      <c r="G5" s="4" t="s">
        <v>5</v>
      </c>
      <c r="H5" s="4">
        <v>-3</v>
      </c>
      <c r="I5" s="4">
        <v>0</v>
      </c>
      <c r="J5" s="4">
        <v>-3</v>
      </c>
    </row>
    <row r="6" spans="1:10">
      <c r="A6" s="2" t="s">
        <v>173</v>
      </c>
      <c r="B6" s="4" t="s">
        <v>5</v>
      </c>
      <c r="C6" s="4" t="s">
        <v>5</v>
      </c>
      <c r="D6" s="4" t="s">
        <v>5</v>
      </c>
      <c r="E6" s="4" t="s">
        <v>5</v>
      </c>
      <c r="F6" s="4" t="s">
        <v>5</v>
      </c>
      <c r="G6" s="4" t="s">
        <v>5</v>
      </c>
      <c r="H6" s="4">
        <v>1</v>
      </c>
      <c r="I6" s="4">
        <v>1</v>
      </c>
      <c r="J6" s="4">
        <v>0</v>
      </c>
    </row>
    <row r="7" spans="1:10" ht="30">
      <c r="A7" s="2" t="s">
        <v>174</v>
      </c>
      <c r="B7" s="4" t="s">
        <v>5</v>
      </c>
      <c r="C7" s="4" t="s">
        <v>5</v>
      </c>
      <c r="D7" s="4" t="s">
        <v>5</v>
      </c>
      <c r="E7" s="4" t="s">
        <v>5</v>
      </c>
      <c r="F7" s="4" t="s">
        <v>5</v>
      </c>
      <c r="G7" s="4" t="s">
        <v>5</v>
      </c>
      <c r="H7" s="4">
        <v>1</v>
      </c>
      <c r="I7" s="4">
        <v>1</v>
      </c>
      <c r="J7" s="4">
        <v>0</v>
      </c>
    </row>
    <row r="8" spans="1:10">
      <c r="A8" s="2" t="s">
        <v>112</v>
      </c>
      <c r="B8" s="4" t="s">
        <v>5</v>
      </c>
      <c r="C8" s="4" t="s">
        <v>5</v>
      </c>
      <c r="D8" s="4" t="s">
        <v>5</v>
      </c>
      <c r="E8" s="4" t="s">
        <v>5</v>
      </c>
      <c r="F8" s="4" t="s">
        <v>5</v>
      </c>
      <c r="G8" s="4" t="s">
        <v>5</v>
      </c>
      <c r="H8" s="4">
        <v>-1</v>
      </c>
      <c r="I8" s="4" t="s">
        <v>5</v>
      </c>
      <c r="J8" s="4" t="s">
        <v>5</v>
      </c>
    </row>
    <row r="9" spans="1:10">
      <c r="A9" s="2" t="s">
        <v>175</v>
      </c>
      <c r="B9" s="4" t="s">
        <v>5</v>
      </c>
      <c r="C9" s="4" t="s">
        <v>5</v>
      </c>
      <c r="D9" s="4" t="s">
        <v>5</v>
      </c>
      <c r="E9" s="4" t="s">
        <v>5</v>
      </c>
      <c r="F9" s="4" t="s">
        <v>5</v>
      </c>
      <c r="G9" s="4" t="s">
        <v>5</v>
      </c>
      <c r="H9" s="4">
        <v>1</v>
      </c>
      <c r="I9" s="4">
        <v>0</v>
      </c>
      <c r="J9" s="4">
        <v>1</v>
      </c>
    </row>
    <row r="10" spans="1:10">
      <c r="A10" s="2" t="s">
        <v>176</v>
      </c>
      <c r="B10" s="4" t="s">
        <v>5</v>
      </c>
      <c r="C10" s="4" t="s">
        <v>5</v>
      </c>
      <c r="D10" s="4" t="s">
        <v>5</v>
      </c>
      <c r="E10" s="4" t="s">
        <v>5</v>
      </c>
      <c r="F10" s="4" t="s">
        <v>5</v>
      </c>
      <c r="G10" s="4" t="s">
        <v>5</v>
      </c>
      <c r="H10" s="4">
        <v>233</v>
      </c>
      <c r="I10" s="4">
        <v>23</v>
      </c>
      <c r="J10" s="4">
        <v>210</v>
      </c>
    </row>
    <row r="11" spans="1:10">
      <c r="A11" s="3" t="s">
        <v>172</v>
      </c>
      <c r="B11" s="4" t="s">
        <v>5</v>
      </c>
      <c r="C11" s="4" t="s">
        <v>5</v>
      </c>
      <c r="D11" s="4" t="s">
        <v>5</v>
      </c>
      <c r="E11" s="4" t="s">
        <v>5</v>
      </c>
      <c r="F11" s="4" t="s">
        <v>5</v>
      </c>
      <c r="G11" s="4" t="s">
        <v>5</v>
      </c>
      <c r="H11" s="4" t="s">
        <v>5</v>
      </c>
      <c r="I11" s="4" t="s">
        <v>5</v>
      </c>
      <c r="J11" s="4" t="s">
        <v>5</v>
      </c>
    </row>
    <row r="12" spans="1:10">
      <c r="A12" s="2" t="s">
        <v>117</v>
      </c>
      <c r="B12" s="4" t="s">
        <v>5</v>
      </c>
      <c r="C12" s="4">
        <v>-17</v>
      </c>
      <c r="D12" s="4">
        <v>0</v>
      </c>
      <c r="E12" s="4">
        <v>0</v>
      </c>
      <c r="F12" s="4">
        <v>-17</v>
      </c>
      <c r="G12" s="4">
        <v>0</v>
      </c>
      <c r="H12" s="4" t="s">
        <v>5</v>
      </c>
      <c r="I12" s="4" t="s">
        <v>5</v>
      </c>
      <c r="J12" s="4" t="s">
        <v>5</v>
      </c>
    </row>
    <row r="13" spans="1:10">
      <c r="A13" s="2" t="s">
        <v>173</v>
      </c>
      <c r="B13" s="4" t="s">
        <v>5</v>
      </c>
      <c r="C13" s="4">
        <v>-6</v>
      </c>
      <c r="D13" s="4" t="s">
        <v>5</v>
      </c>
      <c r="E13" s="4" t="s">
        <v>5</v>
      </c>
      <c r="F13" s="4" t="s">
        <v>5</v>
      </c>
      <c r="G13" s="4">
        <v>-6</v>
      </c>
      <c r="H13" s="4" t="s">
        <v>5</v>
      </c>
      <c r="I13" s="4" t="s">
        <v>5</v>
      </c>
      <c r="J13" s="4" t="s">
        <v>5</v>
      </c>
    </row>
    <row r="14" spans="1:10" ht="30">
      <c r="A14" s="2" t="s">
        <v>174</v>
      </c>
      <c r="B14" s="4" t="s">
        <v>5</v>
      </c>
      <c r="C14" s="4">
        <v>-11</v>
      </c>
      <c r="D14" s="4" t="s">
        <v>5</v>
      </c>
      <c r="E14" s="4" t="s">
        <v>5</v>
      </c>
      <c r="F14" s="4" t="s">
        <v>5</v>
      </c>
      <c r="G14" s="4">
        <v>-11</v>
      </c>
      <c r="H14" s="4" t="s">
        <v>5</v>
      </c>
      <c r="I14" s="4" t="s">
        <v>5</v>
      </c>
      <c r="J14" s="4" t="s">
        <v>5</v>
      </c>
    </row>
    <row r="15" spans="1:10">
      <c r="A15" s="2" t="s">
        <v>112</v>
      </c>
      <c r="B15" s="4" t="s">
        <v>5</v>
      </c>
      <c r="C15" s="4">
        <v>-34</v>
      </c>
      <c r="D15" s="4" t="s">
        <v>5</v>
      </c>
      <c r="E15" s="4" t="s">
        <v>5</v>
      </c>
      <c r="F15" s="4" t="s">
        <v>5</v>
      </c>
      <c r="G15" s="4" t="s">
        <v>5</v>
      </c>
      <c r="H15" s="4" t="s">
        <v>5</v>
      </c>
      <c r="I15" s="4" t="s">
        <v>5</v>
      </c>
      <c r="J15" s="4" t="s">
        <v>5</v>
      </c>
    </row>
    <row r="16" spans="1:10">
      <c r="A16" s="2" t="s">
        <v>177</v>
      </c>
      <c r="B16" s="4" t="s">
        <v>5</v>
      </c>
      <c r="C16" s="4">
        <v>603</v>
      </c>
      <c r="D16" s="4" t="s">
        <v>5</v>
      </c>
      <c r="E16" s="4">
        <v>603</v>
      </c>
      <c r="F16" s="4" t="s">
        <v>5</v>
      </c>
      <c r="G16" s="4" t="s">
        <v>5</v>
      </c>
      <c r="H16" s="4" t="s">
        <v>5</v>
      </c>
      <c r="I16" s="4" t="s">
        <v>5</v>
      </c>
      <c r="J16" s="4" t="s">
        <v>5</v>
      </c>
    </row>
    <row r="17" spans="1:10">
      <c r="A17" s="2" t="s">
        <v>178</v>
      </c>
      <c r="B17" s="4" t="s">
        <v>5</v>
      </c>
      <c r="C17" s="4">
        <v>1</v>
      </c>
      <c r="D17" s="4" t="s">
        <v>5</v>
      </c>
      <c r="E17" s="4">
        <v>1</v>
      </c>
      <c r="F17" s="4" t="s">
        <v>5</v>
      </c>
      <c r="G17" s="4" t="s">
        <v>5</v>
      </c>
      <c r="H17" s="4" t="s">
        <v>5</v>
      </c>
      <c r="I17" s="4" t="s">
        <v>5</v>
      </c>
      <c r="J17" s="4" t="s">
        <v>5</v>
      </c>
    </row>
    <row r="18" spans="1:10">
      <c r="A18" s="2" t="s">
        <v>179</v>
      </c>
      <c r="B18" s="4" t="s">
        <v>5</v>
      </c>
      <c r="C18" s="4">
        <v>570</v>
      </c>
      <c r="D18" s="4">
        <v>0</v>
      </c>
      <c r="E18" s="4">
        <v>604</v>
      </c>
      <c r="F18" s="4">
        <v>-17</v>
      </c>
      <c r="G18" s="4">
        <v>-17</v>
      </c>
      <c r="H18" s="4" t="s">
        <v>5</v>
      </c>
      <c r="I18" s="4" t="s">
        <v>5</v>
      </c>
      <c r="J18" s="4" t="s">
        <v>5</v>
      </c>
    </row>
    <row r="19" spans="1:10">
      <c r="A19" s="3" t="s">
        <v>172</v>
      </c>
      <c r="B19" s="4" t="s">
        <v>5</v>
      </c>
      <c r="C19" s="4" t="s">
        <v>5</v>
      </c>
      <c r="D19" s="4" t="s">
        <v>5</v>
      </c>
      <c r="E19" s="4" t="s">
        <v>5</v>
      </c>
      <c r="F19" s="4" t="s">
        <v>5</v>
      </c>
      <c r="G19" s="4" t="s">
        <v>5</v>
      </c>
      <c r="H19" s="4" t="s">
        <v>5</v>
      </c>
      <c r="I19" s="4" t="s">
        <v>5</v>
      </c>
      <c r="J19" s="4" t="s">
        <v>5</v>
      </c>
    </row>
    <row r="20" spans="1:10">
      <c r="A20" s="2" t="s">
        <v>117</v>
      </c>
      <c r="B20" s="4" t="s">
        <v>5</v>
      </c>
      <c r="C20" s="4">
        <v>-8</v>
      </c>
      <c r="D20" s="4" t="s">
        <v>5</v>
      </c>
      <c r="E20" s="4" t="s">
        <v>5</v>
      </c>
      <c r="F20" s="4" t="s">
        <v>5</v>
      </c>
      <c r="G20" s="4" t="s">
        <v>5</v>
      </c>
      <c r="H20" s="4" t="s">
        <v>5</v>
      </c>
      <c r="I20" s="4" t="s">
        <v>5</v>
      </c>
      <c r="J20" s="4" t="s">
        <v>5</v>
      </c>
    </row>
    <row r="21" spans="1:10">
      <c r="A21" s="2" t="s">
        <v>180</v>
      </c>
      <c r="B21" s="4" t="s">
        <v>5</v>
      </c>
      <c r="C21" s="4" t="s">
        <v>5</v>
      </c>
      <c r="D21" s="4" t="s">
        <v>5</v>
      </c>
      <c r="E21" s="4" t="s">
        <v>5</v>
      </c>
      <c r="F21" s="4" t="s">
        <v>5</v>
      </c>
      <c r="G21" s="4" t="s">
        <v>5</v>
      </c>
      <c r="H21" s="4" t="s">
        <v>5</v>
      </c>
      <c r="I21" s="4" t="s">
        <v>5</v>
      </c>
      <c r="J21" s="4" t="s">
        <v>5</v>
      </c>
    </row>
    <row r="22" spans="1:10">
      <c r="A22" s="2" t="s">
        <v>181</v>
      </c>
      <c r="B22" s="4" t="s">
        <v>5</v>
      </c>
      <c r="C22" s="4">
        <v>570</v>
      </c>
      <c r="D22" s="4">
        <v>0</v>
      </c>
      <c r="E22" s="4">
        <v>604</v>
      </c>
      <c r="F22" s="4">
        <v>-17</v>
      </c>
      <c r="G22" s="4">
        <v>-17</v>
      </c>
      <c r="H22" s="4" t="s">
        <v>5</v>
      </c>
      <c r="I22" s="4" t="s">
        <v>5</v>
      </c>
      <c r="J22" s="4" t="s">
        <v>5</v>
      </c>
    </row>
    <row r="23" spans="1:10">
      <c r="A23" s="3" t="s">
        <v>172</v>
      </c>
      <c r="B23" s="4" t="s">
        <v>5</v>
      </c>
      <c r="C23" s="4" t="s">
        <v>5</v>
      </c>
      <c r="D23" s="4" t="s">
        <v>5</v>
      </c>
      <c r="E23" s="4" t="s">
        <v>5</v>
      </c>
      <c r="F23" s="4" t="s">
        <v>5</v>
      </c>
      <c r="G23" s="4" t="s">
        <v>5</v>
      </c>
      <c r="H23" s="4" t="s">
        <v>5</v>
      </c>
      <c r="I23" s="4" t="s">
        <v>5</v>
      </c>
      <c r="J23" s="4" t="s">
        <v>5</v>
      </c>
    </row>
    <row r="24" spans="1:10">
      <c r="A24" s="2" t="s">
        <v>117</v>
      </c>
      <c r="B24" s="4" t="s">
        <v>5</v>
      </c>
      <c r="C24" s="4">
        <v>-8</v>
      </c>
      <c r="D24" s="4">
        <v>0</v>
      </c>
      <c r="E24" s="4">
        <v>0</v>
      </c>
      <c r="F24" s="4">
        <v>-8</v>
      </c>
      <c r="G24" s="4">
        <v>0</v>
      </c>
      <c r="H24" s="4" t="s">
        <v>5</v>
      </c>
      <c r="I24" s="4" t="s">
        <v>5</v>
      </c>
      <c r="J24" s="4" t="s">
        <v>5</v>
      </c>
    </row>
    <row r="25" spans="1:10">
      <c r="A25" s="2" t="s">
        <v>173</v>
      </c>
      <c r="B25" s="4" t="s">
        <v>5</v>
      </c>
      <c r="C25" s="4">
        <v>-5</v>
      </c>
      <c r="D25" s="4" t="s">
        <v>5</v>
      </c>
      <c r="E25" s="4" t="s">
        <v>5</v>
      </c>
      <c r="F25" s="4" t="s">
        <v>5</v>
      </c>
      <c r="G25" s="4">
        <v>-5</v>
      </c>
      <c r="H25" s="4" t="s">
        <v>5</v>
      </c>
      <c r="I25" s="4" t="s">
        <v>5</v>
      </c>
      <c r="J25" s="4" t="s">
        <v>5</v>
      </c>
    </row>
    <row r="26" spans="1:10" ht="30">
      <c r="A26" s="2" t="s">
        <v>174</v>
      </c>
      <c r="B26" s="4" t="s">
        <v>5</v>
      </c>
      <c r="C26" s="4">
        <v>-6</v>
      </c>
      <c r="D26" s="4" t="s">
        <v>5</v>
      </c>
      <c r="E26" s="4" t="s">
        <v>5</v>
      </c>
      <c r="F26" s="4" t="s">
        <v>5</v>
      </c>
      <c r="G26" s="4">
        <v>-6</v>
      </c>
      <c r="H26" s="4" t="s">
        <v>5</v>
      </c>
      <c r="I26" s="4" t="s">
        <v>5</v>
      </c>
      <c r="J26" s="4" t="s">
        <v>5</v>
      </c>
    </row>
    <row r="27" spans="1:10">
      <c r="A27" s="2" t="s">
        <v>112</v>
      </c>
      <c r="B27" s="4" t="s">
        <v>5</v>
      </c>
      <c r="C27" s="4">
        <v>-19</v>
      </c>
      <c r="D27" s="4" t="s">
        <v>5</v>
      </c>
      <c r="E27" s="4" t="s">
        <v>5</v>
      </c>
      <c r="F27" s="4" t="s">
        <v>5</v>
      </c>
      <c r="G27" s="4" t="s">
        <v>5</v>
      </c>
      <c r="H27" s="4" t="s">
        <v>5</v>
      </c>
      <c r="I27" s="4" t="s">
        <v>5</v>
      </c>
      <c r="J27" s="4" t="s">
        <v>5</v>
      </c>
    </row>
    <row r="28" spans="1:10">
      <c r="A28" s="2" t="s">
        <v>178</v>
      </c>
      <c r="B28" s="4" t="s">
        <v>5</v>
      </c>
      <c r="C28" s="4">
        <v>1</v>
      </c>
      <c r="D28" s="4" t="s">
        <v>5</v>
      </c>
      <c r="E28" s="4">
        <v>1</v>
      </c>
      <c r="F28" s="4" t="s">
        <v>5</v>
      </c>
      <c r="G28" s="4" t="s">
        <v>5</v>
      </c>
      <c r="H28" s="4" t="s">
        <v>5</v>
      </c>
      <c r="I28" s="4" t="s">
        <v>5</v>
      </c>
      <c r="J28" s="4" t="s">
        <v>5</v>
      </c>
    </row>
    <row r="29" spans="1:10">
      <c r="A29" s="2" t="s">
        <v>182</v>
      </c>
      <c r="B29" s="4">
        <v>552</v>
      </c>
      <c r="C29" s="4">
        <v>552</v>
      </c>
      <c r="D29" s="4">
        <v>0</v>
      </c>
      <c r="E29" s="4">
        <v>605</v>
      </c>
      <c r="F29" s="4">
        <v>-25</v>
      </c>
      <c r="G29" s="4">
        <v>-28</v>
      </c>
      <c r="H29" s="4" t="s">
        <v>5</v>
      </c>
      <c r="I29" s="4" t="s">
        <v>5</v>
      </c>
      <c r="J29" s="4" t="s">
        <v>5</v>
      </c>
    </row>
    <row r="30" spans="1:10">
      <c r="A30" s="2" t="s">
        <v>183</v>
      </c>
      <c r="B30" s="4" t="s">
        <v>5</v>
      </c>
      <c r="C30" s="4" t="s">
        <v>5</v>
      </c>
      <c r="D30" s="4" t="s">
        <v>5</v>
      </c>
      <c r="E30" s="4" t="s">
        <v>5</v>
      </c>
      <c r="F30" s="4" t="s">
        <v>5</v>
      </c>
      <c r="G30" s="4" t="s">
        <v>5</v>
      </c>
      <c r="H30" s="4" t="s">
        <v>5</v>
      </c>
      <c r="I30" s="4" t="s">
        <v>5</v>
      </c>
      <c r="J30" s="4" t="s">
        <v>5</v>
      </c>
    </row>
    <row r="31" spans="1:10">
      <c r="A31" s="3" t="s">
        <v>172</v>
      </c>
      <c r="B31" s="4" t="s">
        <v>5</v>
      </c>
      <c r="C31" s="4" t="s">
        <v>5</v>
      </c>
      <c r="D31" s="4" t="s">
        <v>5</v>
      </c>
      <c r="E31" s="4" t="s">
        <v>5</v>
      </c>
      <c r="F31" s="4" t="s">
        <v>5</v>
      </c>
      <c r="G31" s="4" t="s">
        <v>5</v>
      </c>
      <c r="H31" s="4" t="s">
        <v>5</v>
      </c>
      <c r="I31" s="4" t="s">
        <v>5</v>
      </c>
      <c r="J31" s="4" t="s">
        <v>5</v>
      </c>
    </row>
    <row r="32" spans="1:10">
      <c r="A32" s="2" t="s">
        <v>117</v>
      </c>
      <c r="B32" s="4" t="s">
        <v>5</v>
      </c>
      <c r="C32" s="4">
        <v>-1</v>
      </c>
      <c r="D32" s="4" t="s">
        <v>5</v>
      </c>
      <c r="E32" s="4" t="s">
        <v>5</v>
      </c>
      <c r="F32" s="4" t="s">
        <v>5</v>
      </c>
      <c r="G32" s="4" t="s">
        <v>5</v>
      </c>
      <c r="H32" s="4" t="s">
        <v>5</v>
      </c>
      <c r="I32" s="4" t="s">
        <v>5</v>
      </c>
      <c r="J32" s="4" t="s">
        <v>5</v>
      </c>
    </row>
    <row r="33" spans="1:10">
      <c r="A33" s="2" t="s">
        <v>182</v>
      </c>
      <c r="B33" s="4">
        <v>552</v>
      </c>
      <c r="C33" s="4">
        <v>552</v>
      </c>
      <c r="D33" s="4" t="s">
        <v>5</v>
      </c>
      <c r="E33" s="4" t="s">
        <v>5</v>
      </c>
      <c r="F33" s="4" t="s">
        <v>5</v>
      </c>
      <c r="G33" s="4" t="s">
        <v>5</v>
      </c>
      <c r="H33" s="4" t="s">
        <v>5</v>
      </c>
      <c r="I33" s="4" t="s">
        <v>5</v>
      </c>
      <c r="J33" s="4" t="s">
        <v>5</v>
      </c>
    </row>
    <row r="34" spans="1:10">
      <c r="A34" s="3" t="s">
        <v>172</v>
      </c>
      <c r="B34" s="4" t="s">
        <v>5</v>
      </c>
      <c r="C34" s="4" t="s">
        <v>5</v>
      </c>
      <c r="D34" s="4" t="s">
        <v>5</v>
      </c>
      <c r="E34" s="4" t="s">
        <v>5</v>
      </c>
      <c r="F34" s="4" t="s">
        <v>5</v>
      </c>
      <c r="G34" s="4" t="s">
        <v>5</v>
      </c>
      <c r="H34" s="4" t="s">
        <v>5</v>
      </c>
      <c r="I34" s="4" t="s">
        <v>5</v>
      </c>
      <c r="J34" s="4" t="s">
        <v>5</v>
      </c>
    </row>
    <row r="35" spans="1:10">
      <c r="A35" s="2" t="s">
        <v>117</v>
      </c>
      <c r="B35" s="4" t="s">
        <v>5</v>
      </c>
      <c r="C35" s="4">
        <v>-4</v>
      </c>
      <c r="D35" s="4" t="s">
        <v>5</v>
      </c>
      <c r="E35" s="4" t="s">
        <v>5</v>
      </c>
      <c r="F35" s="4" t="s">
        <v>5</v>
      </c>
      <c r="G35" s="4" t="s">
        <v>5</v>
      </c>
      <c r="H35" s="4" t="s">
        <v>5</v>
      </c>
      <c r="I35" s="4" t="s">
        <v>5</v>
      </c>
      <c r="J35" s="4" t="s">
        <v>5</v>
      </c>
    </row>
    <row r="36" spans="1:10">
      <c r="A36" s="2" t="s">
        <v>184</v>
      </c>
      <c r="B36" s="4" t="s">
        <v>5</v>
      </c>
      <c r="C36" s="4" t="s">
        <v>5</v>
      </c>
      <c r="D36" s="4" t="s">
        <v>5</v>
      </c>
      <c r="E36" s="4" t="s">
        <v>5</v>
      </c>
      <c r="F36" s="4" t="s">
        <v>5</v>
      </c>
      <c r="G36" s="4" t="s">
        <v>5</v>
      </c>
      <c r="H36" s="4" t="s">
        <v>5</v>
      </c>
      <c r="I36" s="4" t="s">
        <v>5</v>
      </c>
      <c r="J36" s="4" t="s">
        <v>5</v>
      </c>
    </row>
    <row r="37" spans="1:10">
      <c r="A37" s="2" t="s">
        <v>185</v>
      </c>
      <c r="B37" s="4">
        <v>552</v>
      </c>
      <c r="C37" s="4">
        <v>552</v>
      </c>
      <c r="D37" s="4">
        <v>0</v>
      </c>
      <c r="E37" s="4">
        <v>605</v>
      </c>
      <c r="F37" s="4">
        <v>-25</v>
      </c>
      <c r="G37" s="4">
        <v>-28</v>
      </c>
      <c r="H37" s="4" t="s">
        <v>5</v>
      </c>
      <c r="I37" s="4" t="s">
        <v>5</v>
      </c>
      <c r="J37" s="4" t="s">
        <v>5</v>
      </c>
    </row>
    <row r="38" spans="1:10">
      <c r="A38" s="3" t="s">
        <v>172</v>
      </c>
      <c r="B38" s="4" t="s">
        <v>5</v>
      </c>
      <c r="C38" s="4" t="s">
        <v>5</v>
      </c>
      <c r="D38" s="4" t="s">
        <v>5</v>
      </c>
      <c r="E38" s="4" t="s">
        <v>5</v>
      </c>
      <c r="F38" s="4" t="s">
        <v>5</v>
      </c>
      <c r="G38" s="4" t="s">
        <v>5</v>
      </c>
      <c r="H38" s="4" t="s">
        <v>5</v>
      </c>
      <c r="I38" s="4" t="s">
        <v>5</v>
      </c>
      <c r="J38" s="4" t="s">
        <v>5</v>
      </c>
    </row>
    <row r="39" spans="1:10">
      <c r="A39" s="2" t="s">
        <v>117</v>
      </c>
      <c r="B39" s="4" t="s">
        <v>5</v>
      </c>
      <c r="C39" s="4">
        <v>-64</v>
      </c>
      <c r="D39" s="4">
        <v>0</v>
      </c>
      <c r="E39" s="4">
        <v>0</v>
      </c>
      <c r="F39" s="4">
        <v>-64</v>
      </c>
      <c r="G39" s="4">
        <v>0</v>
      </c>
      <c r="H39" s="4" t="s">
        <v>5</v>
      </c>
      <c r="I39" s="4" t="s">
        <v>5</v>
      </c>
      <c r="J39" s="4" t="s">
        <v>5</v>
      </c>
    </row>
    <row r="40" spans="1:10">
      <c r="A40" s="2" t="s">
        <v>173</v>
      </c>
      <c r="B40" s="4" t="s">
        <v>5</v>
      </c>
      <c r="C40" s="4">
        <v>13</v>
      </c>
      <c r="D40" s="4" t="s">
        <v>5</v>
      </c>
      <c r="E40" s="4" t="s">
        <v>5</v>
      </c>
      <c r="F40" s="4" t="s">
        <v>5</v>
      </c>
      <c r="G40" s="4">
        <v>13</v>
      </c>
      <c r="H40" s="4" t="s">
        <v>5</v>
      </c>
      <c r="I40" s="4" t="s">
        <v>5</v>
      </c>
      <c r="J40" s="4" t="s">
        <v>5</v>
      </c>
    </row>
    <row r="41" spans="1:10" ht="30">
      <c r="A41" s="2" t="s">
        <v>174</v>
      </c>
      <c r="B41" s="4" t="s">
        <v>5</v>
      </c>
      <c r="C41" s="4">
        <v>13</v>
      </c>
      <c r="D41" s="4" t="s">
        <v>5</v>
      </c>
      <c r="E41" s="4" t="s">
        <v>5</v>
      </c>
      <c r="F41" s="4" t="s">
        <v>5</v>
      </c>
      <c r="G41" s="4">
        <v>13</v>
      </c>
      <c r="H41" s="4" t="s">
        <v>5</v>
      </c>
      <c r="I41" s="4" t="s">
        <v>5</v>
      </c>
      <c r="J41" s="4" t="s">
        <v>5</v>
      </c>
    </row>
    <row r="42" spans="1:10">
      <c r="A42" s="2" t="s">
        <v>112</v>
      </c>
      <c r="B42" s="4" t="s">
        <v>5</v>
      </c>
      <c r="C42" s="4">
        <v>-38</v>
      </c>
      <c r="D42" s="4" t="s">
        <v>5</v>
      </c>
      <c r="E42" s="4" t="s">
        <v>5</v>
      </c>
      <c r="F42" s="4" t="s">
        <v>5</v>
      </c>
      <c r="G42" s="4" t="s">
        <v>5</v>
      </c>
      <c r="H42" s="4" t="s">
        <v>5</v>
      </c>
      <c r="I42" s="4" t="s">
        <v>5</v>
      </c>
      <c r="J42" s="4" t="s">
        <v>5</v>
      </c>
    </row>
    <row r="43" spans="1:10">
      <c r="A43" s="2" t="s">
        <v>178</v>
      </c>
      <c r="B43" s="4" t="s">
        <v>5</v>
      </c>
      <c r="C43" s="4">
        <v>2</v>
      </c>
      <c r="D43" s="4" t="s">
        <v>5</v>
      </c>
      <c r="E43" s="4">
        <v>2</v>
      </c>
      <c r="F43" s="4" t="s">
        <v>5</v>
      </c>
      <c r="G43" s="4" t="s">
        <v>5</v>
      </c>
      <c r="H43" s="4" t="s">
        <v>5</v>
      </c>
      <c r="I43" s="4" t="s">
        <v>5</v>
      </c>
      <c r="J43" s="4" t="s">
        <v>5</v>
      </c>
    </row>
    <row r="44" spans="1:10">
      <c r="A44" s="2" t="s">
        <v>186</v>
      </c>
      <c r="B44" s="4">
        <v>516</v>
      </c>
      <c r="C44" s="4">
        <v>516</v>
      </c>
      <c r="D44" s="4">
        <v>0</v>
      </c>
      <c r="E44" s="4">
        <v>607</v>
      </c>
      <c r="F44" s="4">
        <v>-89</v>
      </c>
      <c r="G44" s="4">
        <v>-2</v>
      </c>
      <c r="H44" s="4" t="s">
        <v>5</v>
      </c>
      <c r="I44" s="4" t="s">
        <v>5</v>
      </c>
      <c r="J44" s="4" t="s">
        <v>5</v>
      </c>
    </row>
    <row r="45" spans="1:10">
      <c r="A45" s="2" t="s">
        <v>187</v>
      </c>
      <c r="B45" s="4" t="s">
        <v>5</v>
      </c>
      <c r="C45" s="4" t="s">
        <v>5</v>
      </c>
      <c r="D45" s="4" t="s">
        <v>5</v>
      </c>
      <c r="E45" s="4" t="s">
        <v>5</v>
      </c>
      <c r="F45" s="4" t="s">
        <v>5</v>
      </c>
      <c r="G45" s="4" t="s">
        <v>5</v>
      </c>
      <c r="H45" s="4" t="s">
        <v>5</v>
      </c>
      <c r="I45" s="4" t="s">
        <v>5</v>
      </c>
      <c r="J45" s="4" t="s">
        <v>5</v>
      </c>
    </row>
    <row r="46" spans="1:10">
      <c r="A46" s="3" t="s">
        <v>172</v>
      </c>
      <c r="B46" s="4" t="s">
        <v>5</v>
      </c>
      <c r="C46" s="4" t="s">
        <v>5</v>
      </c>
      <c r="D46" s="4" t="s">
        <v>5</v>
      </c>
      <c r="E46" s="4" t="s">
        <v>5</v>
      </c>
      <c r="F46" s="4" t="s">
        <v>5</v>
      </c>
      <c r="G46" s="4" t="s">
        <v>5</v>
      </c>
      <c r="H46" s="4" t="s">
        <v>5</v>
      </c>
      <c r="I46" s="4" t="s">
        <v>5</v>
      </c>
      <c r="J46" s="4" t="s">
        <v>5</v>
      </c>
    </row>
    <row r="47" spans="1:10">
      <c r="A47" s="2" t="s">
        <v>117</v>
      </c>
      <c r="B47" s="4" t="s">
        <v>5</v>
      </c>
      <c r="C47" s="4">
        <v>-28</v>
      </c>
      <c r="D47" s="4" t="s">
        <v>5</v>
      </c>
      <c r="E47" s="4" t="s">
        <v>5</v>
      </c>
      <c r="F47" s="4" t="s">
        <v>5</v>
      </c>
      <c r="G47" s="4" t="s">
        <v>5</v>
      </c>
      <c r="H47" s="4" t="s">
        <v>5</v>
      </c>
      <c r="I47" s="4" t="s">
        <v>5</v>
      </c>
      <c r="J47" s="4" t="s">
        <v>5</v>
      </c>
    </row>
    <row r="48" spans="1:10">
      <c r="A48" s="2" t="s">
        <v>186</v>
      </c>
      <c r="B48" s="6">
        <v>516</v>
      </c>
      <c r="C48" s="6">
        <v>516</v>
      </c>
      <c r="D48" s="4" t="s">
        <v>5</v>
      </c>
      <c r="E48" s="4" t="s">
        <v>5</v>
      </c>
      <c r="F48" s="4" t="s">
        <v>5</v>
      </c>
      <c r="G48" s="4" t="s">
        <v>5</v>
      </c>
      <c r="H48" s="4" t="s">
        <v>5</v>
      </c>
      <c r="I48" s="4" t="s">
        <v>5</v>
      </c>
      <c r="J48" s="4" t="s">
        <v>5</v>
      </c>
    </row>
  </sheetData>
  <mergeCells count="3">
    <mergeCell ref="B1:B2"/>
    <mergeCell ref="C1:C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5.42578125" bestFit="1" customWidth="1"/>
    <col min="4" max="5" width="12.28515625" bestFit="1" customWidth="1"/>
    <col min="6" max="6" width="16.85546875" bestFit="1" customWidth="1"/>
    <col min="7" max="10" width="22.85546875" bestFit="1" customWidth="1"/>
  </cols>
  <sheetData>
    <row r="1" spans="1:10" ht="15" customHeight="1">
      <c r="A1" s="1" t="s">
        <v>1487</v>
      </c>
      <c r="B1" s="1" t="s">
        <v>81</v>
      </c>
      <c r="C1" s="1" t="s">
        <v>80</v>
      </c>
      <c r="D1" s="7" t="s">
        <v>1</v>
      </c>
      <c r="E1" s="7"/>
      <c r="F1" s="7"/>
      <c r="G1" s="7" t="s">
        <v>81</v>
      </c>
      <c r="H1" s="7"/>
      <c r="I1" s="7"/>
      <c r="J1" s="1" t="s">
        <v>1</v>
      </c>
    </row>
    <row r="2" spans="1:10">
      <c r="A2" s="1" t="s">
        <v>31</v>
      </c>
      <c r="B2" s="7" t="s">
        <v>90</v>
      </c>
      <c r="C2" s="7" t="s">
        <v>82</v>
      </c>
      <c r="D2" s="7" t="s">
        <v>2</v>
      </c>
      <c r="E2" s="7" t="s">
        <v>32</v>
      </c>
      <c r="F2" s="1" t="s">
        <v>2</v>
      </c>
      <c r="G2" s="1" t="s">
        <v>84</v>
      </c>
      <c r="H2" s="1" t="s">
        <v>86</v>
      </c>
      <c r="I2" s="1" t="s">
        <v>90</v>
      </c>
      <c r="J2" s="1" t="s">
        <v>2</v>
      </c>
    </row>
    <row r="3" spans="1:10">
      <c r="A3" s="1"/>
      <c r="B3" s="7"/>
      <c r="C3" s="7"/>
      <c r="D3" s="7"/>
      <c r="E3" s="7"/>
      <c r="F3" s="1" t="s">
        <v>1472</v>
      </c>
      <c r="G3" s="1" t="s">
        <v>1476</v>
      </c>
      <c r="H3" s="1" t="s">
        <v>1476</v>
      </c>
      <c r="I3" s="1" t="s">
        <v>1476</v>
      </c>
      <c r="J3" s="1" t="s">
        <v>1476</v>
      </c>
    </row>
    <row r="4" spans="1:10" ht="30">
      <c r="A4" s="3" t="s">
        <v>1488</v>
      </c>
      <c r="B4" s="4" t="s">
        <v>5</v>
      </c>
      <c r="C4" s="4" t="s">
        <v>5</v>
      </c>
      <c r="D4" s="4" t="s">
        <v>5</v>
      </c>
      <c r="E4" s="4" t="s">
        <v>5</v>
      </c>
      <c r="F4" s="4" t="s">
        <v>5</v>
      </c>
      <c r="G4" s="4" t="s">
        <v>5</v>
      </c>
      <c r="H4" s="4" t="s">
        <v>5</v>
      </c>
      <c r="I4" s="4" t="s">
        <v>5</v>
      </c>
      <c r="J4" s="4" t="s">
        <v>5</v>
      </c>
    </row>
    <row r="5" spans="1:10">
      <c r="A5" s="2" t="s">
        <v>1489</v>
      </c>
      <c r="B5" s="4" t="s">
        <v>5</v>
      </c>
      <c r="C5" s="4" t="s">
        <v>5</v>
      </c>
      <c r="D5" s="4" t="s">
        <v>5</v>
      </c>
      <c r="E5" s="4" t="s">
        <v>5</v>
      </c>
      <c r="F5" s="6">
        <v>2</v>
      </c>
      <c r="G5" s="4" t="s">
        <v>5</v>
      </c>
      <c r="H5" s="4" t="s">
        <v>5</v>
      </c>
      <c r="I5" s="4" t="s">
        <v>5</v>
      </c>
      <c r="J5" s="4" t="s">
        <v>5</v>
      </c>
    </row>
    <row r="6" spans="1:10">
      <c r="A6" s="2" t="s">
        <v>1490</v>
      </c>
      <c r="B6" s="4" t="s">
        <v>5</v>
      </c>
      <c r="C6" s="4" t="s">
        <v>5</v>
      </c>
      <c r="D6" s="4" t="s">
        <v>5</v>
      </c>
      <c r="E6" s="4" t="s">
        <v>5</v>
      </c>
      <c r="F6" s="4" t="s">
        <v>5</v>
      </c>
      <c r="G6" s="4">
        <v>2</v>
      </c>
      <c r="H6" s="4">
        <v>2</v>
      </c>
      <c r="I6" s="4" t="s">
        <v>5</v>
      </c>
      <c r="J6" s="4" t="s">
        <v>5</v>
      </c>
    </row>
    <row r="7" spans="1:10" ht="30">
      <c r="A7" s="2" t="s">
        <v>1491</v>
      </c>
      <c r="B7" s="4" t="s">
        <v>5</v>
      </c>
      <c r="C7" s="4" t="s">
        <v>5</v>
      </c>
      <c r="D7" s="4" t="s">
        <v>5</v>
      </c>
      <c r="E7" s="4" t="s">
        <v>5</v>
      </c>
      <c r="F7" s="4" t="s">
        <v>5</v>
      </c>
      <c r="G7" s="4" t="s">
        <v>5</v>
      </c>
      <c r="H7" s="4" t="s">
        <v>5</v>
      </c>
      <c r="I7" s="4">
        <v>2</v>
      </c>
      <c r="J7" s="4">
        <v>2</v>
      </c>
    </row>
    <row r="8" spans="1:10">
      <c r="A8" s="2" t="s">
        <v>1492</v>
      </c>
      <c r="B8" s="6">
        <v>-1</v>
      </c>
      <c r="C8" s="6">
        <v>1</v>
      </c>
      <c r="D8" s="6">
        <v>2</v>
      </c>
      <c r="E8" s="6">
        <v>0</v>
      </c>
      <c r="F8" s="4" t="s">
        <v>5</v>
      </c>
      <c r="G8" s="4" t="s">
        <v>5</v>
      </c>
      <c r="H8" s="4" t="s">
        <v>5</v>
      </c>
      <c r="I8" s="4" t="s">
        <v>5</v>
      </c>
      <c r="J8" s="4" t="s">
        <v>5</v>
      </c>
    </row>
  </sheetData>
  <mergeCells count="6">
    <mergeCell ref="D1:F1"/>
    <mergeCell ref="G1:I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cols>
    <col min="1" max="9" width="36.5703125" bestFit="1" customWidth="1"/>
    <col min="10" max="10" width="30" customWidth="1"/>
    <col min="11" max="11" width="10.7109375" customWidth="1"/>
    <col min="12" max="12" width="30.140625" customWidth="1"/>
    <col min="13" max="13" width="10.5703125" customWidth="1"/>
    <col min="14" max="14" width="30.140625" customWidth="1"/>
    <col min="15" max="15" width="10.5703125" customWidth="1"/>
    <col min="16" max="16" width="27.7109375" customWidth="1"/>
    <col min="17" max="17" width="13" customWidth="1"/>
    <col min="18" max="18" width="27.7109375" customWidth="1"/>
    <col min="19" max="19" width="13" customWidth="1"/>
    <col min="20" max="20" width="27.7109375" customWidth="1"/>
    <col min="21" max="21" width="13" customWidth="1"/>
    <col min="22" max="22" width="27.7109375" customWidth="1"/>
    <col min="23" max="23" width="13" customWidth="1"/>
    <col min="24" max="24" width="27.7109375" customWidth="1"/>
    <col min="25" max="25" width="13" customWidth="1"/>
    <col min="26" max="26" width="27.7109375" customWidth="1"/>
    <col min="27" max="27" width="13" customWidth="1"/>
    <col min="28" max="28" width="27.7109375" customWidth="1"/>
    <col min="29" max="29" width="13" customWidth="1"/>
    <col min="30" max="30" width="27.7109375" customWidth="1"/>
    <col min="31" max="31" width="13" customWidth="1"/>
    <col min="32" max="32" width="27.7109375" customWidth="1"/>
    <col min="33" max="33" width="13" customWidth="1"/>
    <col min="34" max="36" width="36.5703125" bestFit="1" customWidth="1"/>
    <col min="37" max="37" width="27.42578125" customWidth="1"/>
    <col min="38" max="38" width="13" customWidth="1"/>
    <col min="39" max="39" width="27.42578125" customWidth="1"/>
    <col min="40" max="40" width="13" customWidth="1"/>
    <col min="41" max="41" width="27.42578125" customWidth="1"/>
    <col min="42" max="42" width="13" customWidth="1"/>
    <col min="43" max="43" width="25.5703125" customWidth="1"/>
    <col min="44" max="44" width="14.85546875" customWidth="1"/>
    <col min="45" max="49" width="36.5703125" bestFit="1" customWidth="1"/>
  </cols>
  <sheetData>
    <row r="1" spans="1:49" ht="15" customHeight="1">
      <c r="A1" s="1" t="s">
        <v>1493</v>
      </c>
      <c r="B1" s="7" t="s">
        <v>81</v>
      </c>
      <c r="C1" s="7"/>
      <c r="D1" s="7"/>
      <c r="E1" s="7"/>
      <c r="F1" s="7"/>
      <c r="G1" s="7"/>
      <c r="H1" s="7"/>
      <c r="I1" s="7"/>
      <c r="J1" s="7" t="s">
        <v>80</v>
      </c>
      <c r="K1" s="7"/>
      <c r="L1" s="7" t="s">
        <v>1</v>
      </c>
      <c r="M1" s="7"/>
      <c r="N1" s="7"/>
      <c r="O1" s="7"/>
      <c r="P1" s="7" t="s">
        <v>80</v>
      </c>
      <c r="Q1" s="7"/>
      <c r="R1" s="7" t="s">
        <v>1</v>
      </c>
      <c r="S1" s="7"/>
      <c r="T1" s="7"/>
      <c r="U1" s="7"/>
      <c r="V1" s="7" t="s">
        <v>80</v>
      </c>
      <c r="W1" s="7"/>
      <c r="X1" s="7" t="s">
        <v>1</v>
      </c>
      <c r="Y1" s="7"/>
      <c r="Z1" s="7"/>
      <c r="AA1" s="7"/>
      <c r="AB1" s="7" t="s">
        <v>80</v>
      </c>
      <c r="AC1" s="7"/>
      <c r="AD1" s="7" t="s">
        <v>1</v>
      </c>
      <c r="AE1" s="7"/>
      <c r="AF1" s="7"/>
      <c r="AG1" s="7"/>
      <c r="AH1" s="1" t="s">
        <v>80</v>
      </c>
      <c r="AI1" s="7" t="s">
        <v>1</v>
      </c>
      <c r="AJ1" s="7"/>
      <c r="AK1" s="7" t="s">
        <v>81</v>
      </c>
      <c r="AL1" s="7"/>
      <c r="AM1" s="7"/>
      <c r="AN1" s="7"/>
      <c r="AO1" s="7"/>
      <c r="AP1" s="7"/>
      <c r="AQ1" s="7"/>
      <c r="AR1" s="7"/>
      <c r="AS1" s="7"/>
      <c r="AT1" s="1" t="s">
        <v>80</v>
      </c>
      <c r="AU1" s="7" t="s">
        <v>1</v>
      </c>
      <c r="AV1" s="7"/>
      <c r="AW1" s="1" t="s">
        <v>81</v>
      </c>
    </row>
    <row r="2" spans="1:49" ht="15" customHeight="1">
      <c r="A2" s="1" t="s">
        <v>31</v>
      </c>
      <c r="B2" s="1" t="s">
        <v>2</v>
      </c>
      <c r="C2" s="1" t="s">
        <v>84</v>
      </c>
      <c r="D2" s="1" t="s">
        <v>85</v>
      </c>
      <c r="E2" s="1" t="s">
        <v>86</v>
      </c>
      <c r="F2" s="1" t="s">
        <v>32</v>
      </c>
      <c r="G2" s="1" t="s">
        <v>87</v>
      </c>
      <c r="H2" s="1" t="s">
        <v>88</v>
      </c>
      <c r="I2" s="1" t="s">
        <v>89</v>
      </c>
      <c r="J2" s="7" t="s">
        <v>82</v>
      </c>
      <c r="K2" s="7"/>
      <c r="L2" s="7" t="s">
        <v>2</v>
      </c>
      <c r="M2" s="7"/>
      <c r="N2" s="7" t="s">
        <v>32</v>
      </c>
      <c r="O2" s="7"/>
      <c r="P2" s="7" t="s">
        <v>82</v>
      </c>
      <c r="Q2" s="7"/>
      <c r="R2" s="7" t="s">
        <v>2</v>
      </c>
      <c r="S2" s="7"/>
      <c r="T2" s="7" t="s">
        <v>32</v>
      </c>
      <c r="U2" s="7"/>
      <c r="V2" s="7" t="s">
        <v>82</v>
      </c>
      <c r="W2" s="7"/>
      <c r="X2" s="7" t="s">
        <v>2</v>
      </c>
      <c r="Y2" s="7"/>
      <c r="Z2" s="7" t="s">
        <v>32</v>
      </c>
      <c r="AA2" s="7"/>
      <c r="AB2" s="7" t="s">
        <v>82</v>
      </c>
      <c r="AC2" s="7"/>
      <c r="AD2" s="7" t="s">
        <v>2</v>
      </c>
      <c r="AE2" s="7"/>
      <c r="AF2" s="7" t="s">
        <v>32</v>
      </c>
      <c r="AG2" s="7"/>
      <c r="AH2" s="1" t="s">
        <v>82</v>
      </c>
      <c r="AI2" s="1" t="s">
        <v>2</v>
      </c>
      <c r="AJ2" s="1" t="s">
        <v>32</v>
      </c>
      <c r="AK2" s="7" t="s">
        <v>90</v>
      </c>
      <c r="AL2" s="7"/>
      <c r="AM2" s="7" t="s">
        <v>90</v>
      </c>
      <c r="AN2" s="7"/>
      <c r="AO2" s="7" t="s">
        <v>90</v>
      </c>
      <c r="AP2" s="7"/>
      <c r="AQ2" s="7" t="s">
        <v>90</v>
      </c>
      <c r="AR2" s="7"/>
      <c r="AS2" s="1" t="s">
        <v>90</v>
      </c>
      <c r="AT2" s="1" t="s">
        <v>82</v>
      </c>
      <c r="AU2" s="1" t="s">
        <v>2</v>
      </c>
      <c r="AV2" s="1" t="s">
        <v>32</v>
      </c>
      <c r="AW2" s="1" t="s">
        <v>90</v>
      </c>
    </row>
    <row r="3" spans="1:49" ht="30">
      <c r="A3" s="1"/>
      <c r="B3" s="1" t="s">
        <v>83</v>
      </c>
      <c r="C3" s="1" t="s">
        <v>83</v>
      </c>
      <c r="D3" s="1" t="s">
        <v>83</v>
      </c>
      <c r="E3" s="1" t="s">
        <v>83</v>
      </c>
      <c r="F3" s="1" t="s">
        <v>83</v>
      </c>
      <c r="G3" s="1" t="s">
        <v>83</v>
      </c>
      <c r="H3" s="1" t="s">
        <v>83</v>
      </c>
      <c r="I3" s="1" t="s">
        <v>83</v>
      </c>
      <c r="J3" s="7" t="s">
        <v>83</v>
      </c>
      <c r="K3" s="7"/>
      <c r="L3" s="7" t="s">
        <v>83</v>
      </c>
      <c r="M3" s="7"/>
      <c r="N3" s="7" t="s">
        <v>83</v>
      </c>
      <c r="O3" s="7"/>
      <c r="P3" s="7" t="s">
        <v>83</v>
      </c>
      <c r="Q3" s="7"/>
      <c r="R3" s="7" t="s">
        <v>83</v>
      </c>
      <c r="S3" s="7"/>
      <c r="T3" s="7" t="s">
        <v>83</v>
      </c>
      <c r="U3" s="7"/>
      <c r="V3" s="7" t="s">
        <v>83</v>
      </c>
      <c r="W3" s="7"/>
      <c r="X3" s="7" t="s">
        <v>83</v>
      </c>
      <c r="Y3" s="7"/>
      <c r="Z3" s="7" t="s">
        <v>83</v>
      </c>
      <c r="AA3" s="7"/>
      <c r="AB3" s="7" t="s">
        <v>83</v>
      </c>
      <c r="AC3" s="7"/>
      <c r="AD3" s="7" t="s">
        <v>83</v>
      </c>
      <c r="AE3" s="7"/>
      <c r="AF3" s="7" t="s">
        <v>83</v>
      </c>
      <c r="AG3" s="7"/>
      <c r="AH3" s="1" t="s">
        <v>83</v>
      </c>
      <c r="AI3" s="1" t="s">
        <v>83</v>
      </c>
      <c r="AJ3" s="1" t="s">
        <v>83</v>
      </c>
      <c r="AK3" s="7" t="s">
        <v>91</v>
      </c>
      <c r="AL3" s="7"/>
      <c r="AM3" s="7" t="s">
        <v>91</v>
      </c>
      <c r="AN3" s="7"/>
      <c r="AO3" s="7" t="s">
        <v>91</v>
      </c>
      <c r="AP3" s="7"/>
      <c r="AQ3" s="7" t="s">
        <v>91</v>
      </c>
      <c r="AR3" s="7"/>
      <c r="AS3" s="1" t="s">
        <v>91</v>
      </c>
      <c r="AT3" s="1" t="s">
        <v>1496</v>
      </c>
      <c r="AU3" s="1" t="s">
        <v>1496</v>
      </c>
      <c r="AV3" s="1" t="s">
        <v>1496</v>
      </c>
      <c r="AW3" s="1" t="s">
        <v>1496</v>
      </c>
    </row>
    <row r="4" spans="1:49" ht="30" customHeight="1">
      <c r="A4" s="1"/>
      <c r="B4" s="1"/>
      <c r="C4" s="1"/>
      <c r="D4" s="1"/>
      <c r="E4" s="1"/>
      <c r="F4" s="1"/>
      <c r="G4" s="1"/>
      <c r="H4" s="1"/>
      <c r="I4" s="1"/>
      <c r="J4" s="7"/>
      <c r="K4" s="7"/>
      <c r="L4" s="7"/>
      <c r="M4" s="7"/>
      <c r="N4" s="7"/>
      <c r="O4" s="7"/>
      <c r="P4" s="7" t="s">
        <v>1263</v>
      </c>
      <c r="Q4" s="7"/>
      <c r="R4" s="7" t="s">
        <v>1263</v>
      </c>
      <c r="S4" s="7"/>
      <c r="T4" s="7" t="s">
        <v>1263</v>
      </c>
      <c r="U4" s="7"/>
      <c r="V4" s="7" t="s">
        <v>1264</v>
      </c>
      <c r="W4" s="7"/>
      <c r="X4" s="7" t="s">
        <v>1264</v>
      </c>
      <c r="Y4" s="7"/>
      <c r="Z4" s="7" t="s">
        <v>1264</v>
      </c>
      <c r="AA4" s="7"/>
      <c r="AB4" s="7" t="s">
        <v>1494</v>
      </c>
      <c r="AC4" s="7"/>
      <c r="AD4" s="7" t="s">
        <v>1494</v>
      </c>
      <c r="AE4" s="7"/>
      <c r="AF4" s="7" t="s">
        <v>1494</v>
      </c>
      <c r="AG4" s="7"/>
      <c r="AH4" s="1" t="s">
        <v>1495</v>
      </c>
      <c r="AI4" s="1" t="s">
        <v>1495</v>
      </c>
      <c r="AJ4" s="1" t="s">
        <v>1495</v>
      </c>
      <c r="AK4" s="7"/>
      <c r="AL4" s="7"/>
      <c r="AM4" s="7" t="s">
        <v>1263</v>
      </c>
      <c r="AN4" s="7"/>
      <c r="AO4" s="7" t="s">
        <v>1264</v>
      </c>
      <c r="AP4" s="7"/>
      <c r="AQ4" s="7" t="s">
        <v>1494</v>
      </c>
      <c r="AR4" s="7"/>
      <c r="AS4" s="1" t="s">
        <v>1495</v>
      </c>
      <c r="AT4" s="1" t="s">
        <v>83</v>
      </c>
      <c r="AU4" s="1" t="s">
        <v>83</v>
      </c>
      <c r="AV4" s="1" t="s">
        <v>83</v>
      </c>
      <c r="AW4" s="1" t="s">
        <v>91</v>
      </c>
    </row>
    <row r="5" spans="1:49" ht="30">
      <c r="A5" s="3" t="s">
        <v>1093</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t="s">
        <v>5</v>
      </c>
      <c r="AJ5" s="4" t="s">
        <v>5</v>
      </c>
      <c r="AK5" s="4" t="s">
        <v>5</v>
      </c>
      <c r="AL5" s="4"/>
      <c r="AM5" s="4" t="s">
        <v>5</v>
      </c>
      <c r="AN5" s="4"/>
      <c r="AO5" s="4" t="s">
        <v>5</v>
      </c>
      <c r="AP5" s="4"/>
      <c r="AQ5" s="4" t="s">
        <v>5</v>
      </c>
      <c r="AR5" s="4"/>
      <c r="AS5" s="4" t="s">
        <v>5</v>
      </c>
      <c r="AT5" s="4" t="s">
        <v>5</v>
      </c>
      <c r="AU5" s="4" t="s">
        <v>5</v>
      </c>
      <c r="AV5" s="4" t="s">
        <v>5</v>
      </c>
      <c r="AW5" s="4" t="s">
        <v>5</v>
      </c>
    </row>
    <row r="6" spans="1:49" ht="17.25">
      <c r="A6" s="2" t="s">
        <v>92</v>
      </c>
      <c r="B6" s="6">
        <v>381</v>
      </c>
      <c r="C6" s="6">
        <v>370</v>
      </c>
      <c r="D6" s="6">
        <v>370</v>
      </c>
      <c r="E6" s="6">
        <v>355</v>
      </c>
      <c r="F6" s="6">
        <v>425</v>
      </c>
      <c r="G6" s="6">
        <v>393</v>
      </c>
      <c r="H6" s="6">
        <v>394</v>
      </c>
      <c r="I6" s="6">
        <v>337</v>
      </c>
      <c r="J6" s="6">
        <v>1135</v>
      </c>
      <c r="K6" s="8" t="s">
        <v>45</v>
      </c>
      <c r="L6" s="6">
        <v>1476</v>
      </c>
      <c r="M6" s="8" t="s">
        <v>45</v>
      </c>
      <c r="N6" s="6">
        <v>1549</v>
      </c>
      <c r="O6" s="8" t="s">
        <v>45</v>
      </c>
      <c r="P6" s="6">
        <v>720</v>
      </c>
      <c r="Q6" s="8" t="s">
        <v>45</v>
      </c>
      <c r="R6" s="6">
        <v>910</v>
      </c>
      <c r="S6" s="8" t="s">
        <v>45</v>
      </c>
      <c r="T6" s="6">
        <v>954</v>
      </c>
      <c r="U6" s="8" t="s">
        <v>45</v>
      </c>
      <c r="V6" s="6">
        <v>434</v>
      </c>
      <c r="W6" s="8" t="s">
        <v>45</v>
      </c>
      <c r="X6" s="6">
        <v>606</v>
      </c>
      <c r="Y6" s="8" t="s">
        <v>45</v>
      </c>
      <c r="Z6" s="6">
        <v>634</v>
      </c>
      <c r="AA6" s="8" t="s">
        <v>45</v>
      </c>
      <c r="AB6" s="6">
        <v>-19</v>
      </c>
      <c r="AC6" s="8" t="s">
        <v>45</v>
      </c>
      <c r="AD6" s="6">
        <v>-40</v>
      </c>
      <c r="AE6" s="8" t="s">
        <v>45</v>
      </c>
      <c r="AF6" s="6">
        <v>-39</v>
      </c>
      <c r="AG6" s="8" t="s">
        <v>45</v>
      </c>
      <c r="AH6" s="4" t="s">
        <v>5</v>
      </c>
      <c r="AI6" s="4" t="s">
        <v>5</v>
      </c>
      <c r="AJ6" s="4" t="s">
        <v>5</v>
      </c>
      <c r="AK6" s="6">
        <v>303</v>
      </c>
      <c r="AL6" s="8" t="s">
        <v>45</v>
      </c>
      <c r="AM6" s="6">
        <v>190</v>
      </c>
      <c r="AN6" s="8" t="s">
        <v>45</v>
      </c>
      <c r="AO6" s="6">
        <v>119</v>
      </c>
      <c r="AP6" s="8" t="s">
        <v>45</v>
      </c>
      <c r="AQ6" s="6">
        <v>-6</v>
      </c>
      <c r="AR6" s="8" t="s">
        <v>45</v>
      </c>
      <c r="AS6" s="4" t="s">
        <v>5</v>
      </c>
      <c r="AT6" s="4" t="s">
        <v>5</v>
      </c>
      <c r="AU6" s="4" t="s">
        <v>5</v>
      </c>
      <c r="AV6" s="4" t="s">
        <v>5</v>
      </c>
      <c r="AW6" s="4" t="s">
        <v>5</v>
      </c>
    </row>
    <row r="7" spans="1:49">
      <c r="A7" s="2" t="s">
        <v>750</v>
      </c>
      <c r="B7" s="4" t="s">
        <v>5</v>
      </c>
      <c r="C7" s="4" t="s">
        <v>5</v>
      </c>
      <c r="D7" s="4" t="s">
        <v>5</v>
      </c>
      <c r="E7" s="4" t="s">
        <v>5</v>
      </c>
      <c r="F7" s="4" t="s">
        <v>5</v>
      </c>
      <c r="G7" s="4" t="s">
        <v>5</v>
      </c>
      <c r="H7" s="4" t="s">
        <v>5</v>
      </c>
      <c r="I7" s="4" t="s">
        <v>5</v>
      </c>
      <c r="J7" s="4">
        <v>23</v>
      </c>
      <c r="K7" s="4"/>
      <c r="L7" s="4">
        <v>22</v>
      </c>
      <c r="M7" s="4"/>
      <c r="N7" s="4">
        <v>39</v>
      </c>
      <c r="O7" s="4"/>
      <c r="P7" s="4">
        <v>61</v>
      </c>
      <c r="Q7" s="4"/>
      <c r="R7" s="4">
        <v>30</v>
      </c>
      <c r="S7" s="4"/>
      <c r="T7" s="4">
        <v>27</v>
      </c>
      <c r="U7" s="4"/>
      <c r="V7" s="4">
        <v>27</v>
      </c>
      <c r="W7" s="4"/>
      <c r="X7" s="4">
        <v>28</v>
      </c>
      <c r="Y7" s="4"/>
      <c r="Z7" s="4">
        <v>63</v>
      </c>
      <c r="AA7" s="4"/>
      <c r="AB7" s="4" t="s">
        <v>5</v>
      </c>
      <c r="AC7" s="4"/>
      <c r="AD7" s="4" t="s">
        <v>5</v>
      </c>
      <c r="AE7" s="4"/>
      <c r="AF7" s="4" t="s">
        <v>5</v>
      </c>
      <c r="AG7" s="4"/>
      <c r="AH7" s="4">
        <v>-65</v>
      </c>
      <c r="AI7" s="4">
        <v>-36</v>
      </c>
      <c r="AJ7" s="4">
        <v>-51</v>
      </c>
      <c r="AK7" s="4">
        <v>12</v>
      </c>
      <c r="AL7" s="4"/>
      <c r="AM7" s="4">
        <v>9</v>
      </c>
      <c r="AN7" s="4"/>
      <c r="AO7" s="4">
        <v>9</v>
      </c>
      <c r="AP7" s="4"/>
      <c r="AQ7" s="4" t="s">
        <v>5</v>
      </c>
      <c r="AR7" s="4"/>
      <c r="AS7" s="4">
        <v>-6</v>
      </c>
      <c r="AT7" s="4" t="s">
        <v>5</v>
      </c>
      <c r="AU7" s="4" t="s">
        <v>5</v>
      </c>
      <c r="AV7" s="4" t="s">
        <v>5</v>
      </c>
      <c r="AW7" s="4" t="s">
        <v>5</v>
      </c>
    </row>
    <row r="8" spans="1:49">
      <c r="A8" s="2" t="s">
        <v>120</v>
      </c>
      <c r="B8" s="4" t="s">
        <v>5</v>
      </c>
      <c r="C8" s="4" t="s">
        <v>5</v>
      </c>
      <c r="D8" s="4" t="s">
        <v>5</v>
      </c>
      <c r="E8" s="4" t="s">
        <v>5</v>
      </c>
      <c r="F8" s="4" t="s">
        <v>5</v>
      </c>
      <c r="G8" s="4" t="s">
        <v>5</v>
      </c>
      <c r="H8" s="4" t="s">
        <v>5</v>
      </c>
      <c r="I8" s="4" t="s">
        <v>5</v>
      </c>
      <c r="J8" s="4">
        <v>34</v>
      </c>
      <c r="K8" s="4"/>
      <c r="L8" s="4">
        <v>48</v>
      </c>
      <c r="M8" s="4"/>
      <c r="N8" s="4">
        <v>49</v>
      </c>
      <c r="O8" s="4"/>
      <c r="P8" s="4">
        <v>22</v>
      </c>
      <c r="Q8" s="4"/>
      <c r="R8" s="4">
        <v>31</v>
      </c>
      <c r="S8" s="4"/>
      <c r="T8" s="4">
        <v>32</v>
      </c>
      <c r="U8" s="4"/>
      <c r="V8" s="4">
        <v>11</v>
      </c>
      <c r="W8" s="4"/>
      <c r="X8" s="4">
        <v>16</v>
      </c>
      <c r="Y8" s="4"/>
      <c r="Z8" s="4">
        <v>16</v>
      </c>
      <c r="AA8" s="4"/>
      <c r="AB8" s="4" t="s">
        <v>5</v>
      </c>
      <c r="AC8" s="4"/>
      <c r="AD8" s="4" t="s">
        <v>5</v>
      </c>
      <c r="AE8" s="4"/>
      <c r="AF8" s="4" t="s">
        <v>5</v>
      </c>
      <c r="AG8" s="4"/>
      <c r="AH8" s="4">
        <v>1</v>
      </c>
      <c r="AI8" s="4">
        <v>1</v>
      </c>
      <c r="AJ8" s="4">
        <v>1</v>
      </c>
      <c r="AK8" s="4">
        <v>6</v>
      </c>
      <c r="AL8" s="4"/>
      <c r="AM8" s="4">
        <v>4</v>
      </c>
      <c r="AN8" s="4"/>
      <c r="AO8" s="4">
        <v>2</v>
      </c>
      <c r="AP8" s="4"/>
      <c r="AQ8" s="4" t="s">
        <v>5</v>
      </c>
      <c r="AR8" s="4"/>
      <c r="AS8" s="4">
        <v>0</v>
      </c>
      <c r="AT8" s="4" t="s">
        <v>5</v>
      </c>
      <c r="AU8" s="4" t="s">
        <v>5</v>
      </c>
      <c r="AV8" s="4" t="s">
        <v>5</v>
      </c>
      <c r="AW8" s="4" t="s">
        <v>5</v>
      </c>
    </row>
    <row r="9" spans="1:49">
      <c r="A9" s="2" t="s">
        <v>136</v>
      </c>
      <c r="B9" s="4" t="s">
        <v>5</v>
      </c>
      <c r="C9" s="4" t="s">
        <v>5</v>
      </c>
      <c r="D9" s="4" t="s">
        <v>5</v>
      </c>
      <c r="E9" s="4" t="s">
        <v>5</v>
      </c>
      <c r="F9" s="4" t="s">
        <v>5</v>
      </c>
      <c r="G9" s="4" t="s">
        <v>5</v>
      </c>
      <c r="H9" s="4" t="s">
        <v>5</v>
      </c>
      <c r="I9" s="4" t="s">
        <v>5</v>
      </c>
      <c r="J9" s="6">
        <v>34</v>
      </c>
      <c r="K9" s="4"/>
      <c r="L9" s="6">
        <v>15</v>
      </c>
      <c r="M9" s="4"/>
      <c r="N9" s="6">
        <v>19</v>
      </c>
      <c r="O9" s="4"/>
      <c r="P9" s="6">
        <v>11</v>
      </c>
      <c r="Q9" s="4"/>
      <c r="R9" s="6">
        <v>10</v>
      </c>
      <c r="S9" s="4"/>
      <c r="T9" s="6">
        <v>11</v>
      </c>
      <c r="U9" s="4"/>
      <c r="V9" s="6">
        <v>19</v>
      </c>
      <c r="W9" s="4"/>
      <c r="X9" s="6">
        <v>6</v>
      </c>
      <c r="Y9" s="4"/>
      <c r="Z9" s="6">
        <v>7</v>
      </c>
      <c r="AA9" s="4"/>
      <c r="AB9" s="4" t="s">
        <v>5</v>
      </c>
      <c r="AC9" s="4"/>
      <c r="AD9" s="4" t="s">
        <v>5</v>
      </c>
      <c r="AE9" s="4"/>
      <c r="AF9" s="4" t="s">
        <v>5</v>
      </c>
      <c r="AG9" s="4"/>
      <c r="AH9" s="6">
        <v>8</v>
      </c>
      <c r="AI9" s="6">
        <v>0</v>
      </c>
      <c r="AJ9" s="6">
        <v>2</v>
      </c>
      <c r="AK9" s="6">
        <v>11</v>
      </c>
      <c r="AL9" s="4"/>
      <c r="AM9" s="6">
        <v>4</v>
      </c>
      <c r="AN9" s="4"/>
      <c r="AO9" s="6">
        <v>4</v>
      </c>
      <c r="AP9" s="4"/>
      <c r="AQ9" s="4" t="s">
        <v>5</v>
      </c>
      <c r="AR9" s="4"/>
      <c r="AS9" s="6">
        <v>3</v>
      </c>
      <c r="AT9" s="6">
        <v>38</v>
      </c>
      <c r="AU9" s="6">
        <v>16</v>
      </c>
      <c r="AV9" s="6">
        <v>20</v>
      </c>
      <c r="AW9" s="6">
        <v>11</v>
      </c>
    </row>
    <row r="10" spans="1:49">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row>
    <row r="11" spans="1:49" ht="15" customHeight="1">
      <c r="A11" s="2" t="s">
        <v>45</v>
      </c>
      <c r="B11" s="11" t="s">
        <v>10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row>
  </sheetData>
  <mergeCells count="62">
    <mergeCell ref="A10:AW10"/>
    <mergeCell ref="B11:AW11"/>
    <mergeCell ref="AO2:AP2"/>
    <mergeCell ref="AO3:AP3"/>
    <mergeCell ref="AO4:AP4"/>
    <mergeCell ref="AQ2:AR2"/>
    <mergeCell ref="AQ3:AR3"/>
    <mergeCell ref="AQ4:AR4"/>
    <mergeCell ref="AK2:AL2"/>
    <mergeCell ref="AK3:AL3"/>
    <mergeCell ref="AK4:AL4"/>
    <mergeCell ref="AM2:AN2"/>
    <mergeCell ref="AM3:AN3"/>
    <mergeCell ref="AM4:AN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X1:AA1"/>
    <mergeCell ref="AB1:AC1"/>
    <mergeCell ref="AD1:AG1"/>
    <mergeCell ref="AI1:AJ1"/>
    <mergeCell ref="AK1:AS1"/>
    <mergeCell ref="AU1:AV1"/>
    <mergeCell ref="B1:I1"/>
    <mergeCell ref="J1:K1"/>
    <mergeCell ref="L1:O1"/>
    <mergeCell ref="P1:Q1"/>
    <mergeCell ref="R1:U1"/>
    <mergeCell ref="V1:W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15" customHeight="1">
      <c r="A1" s="1" t="s">
        <v>1497</v>
      </c>
      <c r="B1" s="1" t="s">
        <v>1</v>
      </c>
      <c r="C1" s="1" t="s">
        <v>80</v>
      </c>
      <c r="D1" s="7" t="s">
        <v>1</v>
      </c>
      <c r="E1" s="7"/>
      <c r="F1" s="1" t="s">
        <v>81</v>
      </c>
    </row>
    <row r="2" spans="1:6">
      <c r="A2" s="1" t="s">
        <v>31</v>
      </c>
      <c r="B2" s="7" t="s">
        <v>2</v>
      </c>
      <c r="C2" s="1" t="s">
        <v>82</v>
      </c>
      <c r="D2" s="1" t="s">
        <v>2</v>
      </c>
      <c r="E2" s="1" t="s">
        <v>32</v>
      </c>
      <c r="F2" s="1" t="s">
        <v>90</v>
      </c>
    </row>
    <row r="3" spans="1:6" ht="30">
      <c r="A3" s="1"/>
      <c r="B3" s="7"/>
      <c r="C3" s="1" t="s">
        <v>83</v>
      </c>
      <c r="D3" s="1" t="s">
        <v>83</v>
      </c>
      <c r="E3" s="1" t="s">
        <v>83</v>
      </c>
      <c r="F3" s="1" t="s">
        <v>91</v>
      </c>
    </row>
    <row r="4" spans="1:6" ht="30">
      <c r="A4" s="3" t="s">
        <v>1094</v>
      </c>
      <c r="B4" s="4" t="s">
        <v>5</v>
      </c>
      <c r="C4" s="4" t="s">
        <v>5</v>
      </c>
      <c r="D4" s="4" t="s">
        <v>5</v>
      </c>
      <c r="E4" s="4" t="s">
        <v>5</v>
      </c>
      <c r="F4" s="4" t="s">
        <v>5</v>
      </c>
    </row>
    <row r="5" spans="1:6">
      <c r="A5" s="2" t="s">
        <v>798</v>
      </c>
      <c r="B5" s="4" t="s">
        <v>5</v>
      </c>
      <c r="C5" s="6">
        <v>23</v>
      </c>
      <c r="D5" s="6">
        <v>22</v>
      </c>
      <c r="E5" s="6">
        <v>39</v>
      </c>
      <c r="F5" s="6">
        <v>12</v>
      </c>
    </row>
    <row r="6" spans="1:6">
      <c r="A6" s="2" t="s">
        <v>99</v>
      </c>
      <c r="B6" s="4">
        <v>49</v>
      </c>
      <c r="C6" s="4">
        <v>38</v>
      </c>
      <c r="D6" s="4">
        <v>48</v>
      </c>
      <c r="E6" s="4">
        <v>50</v>
      </c>
      <c r="F6" s="4">
        <v>11</v>
      </c>
    </row>
    <row r="7" spans="1:6" ht="30">
      <c r="A7" s="2" t="s">
        <v>100</v>
      </c>
      <c r="B7" s="4" t="s">
        <v>5</v>
      </c>
      <c r="C7" s="6">
        <v>-15</v>
      </c>
      <c r="D7" s="6">
        <v>-26</v>
      </c>
      <c r="E7" s="6">
        <v>-11</v>
      </c>
      <c r="F7" s="6">
        <v>1</v>
      </c>
    </row>
  </sheetData>
  <mergeCells count="2">
    <mergeCell ref="D1:E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98</v>
      </c>
      <c r="B1" s="7" t="s">
        <v>2</v>
      </c>
      <c r="C1" s="7" t="s">
        <v>32</v>
      </c>
    </row>
    <row r="2" spans="1:3">
      <c r="A2" s="1" t="s">
        <v>31</v>
      </c>
      <c r="B2" s="7"/>
      <c r="C2" s="7"/>
    </row>
    <row r="3" spans="1:3" ht="30">
      <c r="A3" s="3" t="s">
        <v>1095</v>
      </c>
      <c r="B3" s="4" t="s">
        <v>5</v>
      </c>
      <c r="C3" s="4" t="s">
        <v>5</v>
      </c>
    </row>
    <row r="4" spans="1:3">
      <c r="A4" s="2" t="s">
        <v>49</v>
      </c>
      <c r="B4" s="6">
        <v>1324</v>
      </c>
      <c r="C4" s="6">
        <v>1329</v>
      </c>
    </row>
    <row r="5" spans="1:3">
      <c r="A5" s="2" t="s">
        <v>1263</v>
      </c>
      <c r="B5" s="4" t="s">
        <v>5</v>
      </c>
      <c r="C5" s="4" t="s">
        <v>5</v>
      </c>
    </row>
    <row r="6" spans="1:3" ht="30">
      <c r="A6" s="3" t="s">
        <v>1095</v>
      </c>
      <c r="B6" s="4" t="s">
        <v>5</v>
      </c>
      <c r="C6" s="4" t="s">
        <v>5</v>
      </c>
    </row>
    <row r="7" spans="1:3">
      <c r="A7" s="2" t="s">
        <v>49</v>
      </c>
      <c r="B7" s="4">
        <v>807</v>
      </c>
      <c r="C7" s="4">
        <v>799</v>
      </c>
    </row>
    <row r="8" spans="1:3" ht="30">
      <c r="A8" s="2" t="s">
        <v>1264</v>
      </c>
      <c r="B8" s="4" t="s">
        <v>5</v>
      </c>
      <c r="C8" s="4" t="s">
        <v>5</v>
      </c>
    </row>
    <row r="9" spans="1:3" ht="30">
      <c r="A9" s="3" t="s">
        <v>1095</v>
      </c>
      <c r="B9" s="4" t="s">
        <v>5</v>
      </c>
      <c r="C9" s="4" t="s">
        <v>5</v>
      </c>
    </row>
    <row r="10" spans="1:3">
      <c r="A10" s="2" t="s">
        <v>49</v>
      </c>
      <c r="B10" s="4">
        <v>418</v>
      </c>
      <c r="C10" s="4">
        <v>434</v>
      </c>
    </row>
    <row r="11" spans="1:3">
      <c r="A11" s="2" t="s">
        <v>1495</v>
      </c>
      <c r="B11" s="4" t="s">
        <v>5</v>
      </c>
      <c r="C11" s="4" t="s">
        <v>5</v>
      </c>
    </row>
    <row r="12" spans="1:3" ht="30">
      <c r="A12" s="3" t="s">
        <v>1095</v>
      </c>
      <c r="B12" s="4" t="s">
        <v>5</v>
      </c>
      <c r="C12" s="4" t="s">
        <v>5</v>
      </c>
    </row>
    <row r="13" spans="1:3">
      <c r="A13" s="2" t="s">
        <v>49</v>
      </c>
      <c r="B13" s="6">
        <v>99</v>
      </c>
      <c r="C13" s="6">
        <v>9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9"/>
  <sheetViews>
    <sheetView showGridLines="0" workbookViewId="0"/>
  </sheetViews>
  <sheetFormatPr defaultRowHeight="15"/>
  <cols>
    <col min="1" max="9" width="36.5703125" bestFit="1" customWidth="1"/>
    <col min="10" max="10" width="30" customWidth="1"/>
    <col min="11" max="11" width="10.7109375" customWidth="1"/>
    <col min="12" max="12" width="30.140625" customWidth="1"/>
    <col min="13" max="13" width="10.5703125" customWidth="1"/>
    <col min="14" max="14" width="30.140625" customWidth="1"/>
    <col min="15" max="15" width="10.5703125" customWidth="1"/>
    <col min="16" max="27" width="36.5703125" bestFit="1" customWidth="1"/>
    <col min="28" max="28" width="27.42578125" customWidth="1"/>
    <col min="29" max="29" width="13" customWidth="1"/>
    <col min="30" max="33" width="36.5703125" bestFit="1" customWidth="1"/>
    <col min="34" max="34" width="26" customWidth="1"/>
    <col min="35" max="35" width="12.140625" customWidth="1"/>
    <col min="36" max="36" width="25.85546875" customWidth="1"/>
    <col min="37" max="37" width="12.28515625" customWidth="1"/>
    <col min="38" max="38" width="25.85546875" customWidth="1"/>
    <col min="39" max="39" width="12.28515625" customWidth="1"/>
    <col min="40" max="40" width="26" customWidth="1"/>
    <col min="41" max="41" width="12.140625" customWidth="1"/>
    <col min="42" max="49" width="36.5703125" bestFit="1" customWidth="1"/>
    <col min="50" max="50" width="30" customWidth="1"/>
    <col min="51" max="51" width="14.140625" customWidth="1"/>
    <col min="52" max="52" width="30" customWidth="1"/>
    <col min="53" max="53" width="14.140625" customWidth="1"/>
    <col min="54" max="54" width="30" customWidth="1"/>
    <col min="55" max="55" width="14.140625" customWidth="1"/>
    <col min="56" max="56" width="30" customWidth="1"/>
    <col min="57" max="57" width="14.140625" customWidth="1"/>
    <col min="58" max="65" width="36.5703125" bestFit="1" customWidth="1"/>
    <col min="66" max="66" width="26.7109375" customWidth="1"/>
    <col min="67" max="67" width="12.5703125" customWidth="1"/>
    <col min="68" max="68" width="26.7109375" customWidth="1"/>
    <col min="69" max="69" width="12.5703125" customWidth="1"/>
    <col min="70" max="70" width="26.7109375" customWidth="1"/>
    <col min="71" max="71" width="12.5703125" customWidth="1"/>
    <col min="72" max="72" width="24.85546875" customWidth="1"/>
    <col min="73" max="73" width="14.42578125" customWidth="1"/>
  </cols>
  <sheetData>
    <row r="1" spans="1:73" ht="15" customHeight="1">
      <c r="A1" s="1" t="s">
        <v>1499</v>
      </c>
      <c r="B1" s="7" t="s">
        <v>81</v>
      </c>
      <c r="C1" s="7"/>
      <c r="D1" s="7"/>
      <c r="E1" s="7"/>
      <c r="F1" s="7"/>
      <c r="G1" s="7"/>
      <c r="H1" s="7"/>
      <c r="I1" s="7"/>
      <c r="J1" s="7" t="s">
        <v>80</v>
      </c>
      <c r="K1" s="7"/>
      <c r="L1" s="7" t="s">
        <v>1</v>
      </c>
      <c r="M1" s="7"/>
      <c r="N1" s="7"/>
      <c r="O1" s="7"/>
      <c r="P1" s="1" t="s">
        <v>80</v>
      </c>
      <c r="Q1" s="7" t="s">
        <v>1</v>
      </c>
      <c r="R1" s="7"/>
      <c r="S1" s="1" t="s">
        <v>80</v>
      </c>
      <c r="T1" s="7" t="s">
        <v>1</v>
      </c>
      <c r="U1" s="7"/>
      <c r="V1" s="1" t="s">
        <v>80</v>
      </c>
      <c r="W1" s="7" t="s">
        <v>1</v>
      </c>
      <c r="X1" s="7"/>
      <c r="Y1" s="1" t="s">
        <v>80</v>
      </c>
      <c r="Z1" s="7" t="s">
        <v>1</v>
      </c>
      <c r="AA1" s="7"/>
      <c r="AB1" s="7" t="s">
        <v>81</v>
      </c>
      <c r="AC1" s="7"/>
      <c r="AD1" s="7"/>
      <c r="AE1" s="7"/>
      <c r="AF1" s="7"/>
      <c r="AG1" s="7"/>
      <c r="AH1" s="7" t="s">
        <v>80</v>
      </c>
      <c r="AI1" s="7"/>
      <c r="AJ1" s="7" t="s">
        <v>1</v>
      </c>
      <c r="AK1" s="7"/>
      <c r="AL1" s="7"/>
      <c r="AM1" s="7"/>
      <c r="AN1" s="7" t="s">
        <v>81</v>
      </c>
      <c r="AO1" s="7"/>
      <c r="AP1" s="1" t="s">
        <v>80</v>
      </c>
      <c r="AQ1" s="7" t="s">
        <v>1</v>
      </c>
      <c r="AR1" s="7"/>
      <c r="AS1" s="1" t="s">
        <v>81</v>
      </c>
      <c r="AT1" s="1" t="s">
        <v>80</v>
      </c>
      <c r="AU1" s="7" t="s">
        <v>1</v>
      </c>
      <c r="AV1" s="7"/>
      <c r="AW1" s="1" t="s">
        <v>81</v>
      </c>
      <c r="AX1" s="7" t="s">
        <v>80</v>
      </c>
      <c r="AY1" s="7"/>
      <c r="AZ1" s="7" t="s">
        <v>1</v>
      </c>
      <c r="BA1" s="7"/>
      <c r="BB1" s="7"/>
      <c r="BC1" s="7"/>
      <c r="BD1" s="7" t="s">
        <v>81</v>
      </c>
      <c r="BE1" s="7"/>
      <c r="BF1" s="1" t="s">
        <v>80</v>
      </c>
      <c r="BG1" s="7" t="s">
        <v>1</v>
      </c>
      <c r="BH1" s="7"/>
      <c r="BI1" s="1" t="s">
        <v>81</v>
      </c>
      <c r="BJ1" s="1" t="s">
        <v>80</v>
      </c>
      <c r="BK1" s="7" t="s">
        <v>1</v>
      </c>
      <c r="BL1" s="7"/>
      <c r="BM1" s="1" t="s">
        <v>81</v>
      </c>
      <c r="BN1" s="7" t="s">
        <v>80</v>
      </c>
      <c r="BO1" s="7"/>
      <c r="BP1" s="7" t="s">
        <v>1</v>
      </c>
      <c r="BQ1" s="7"/>
      <c r="BR1" s="7"/>
      <c r="BS1" s="7"/>
      <c r="BT1" s="7" t="s">
        <v>81</v>
      </c>
      <c r="BU1" s="7"/>
    </row>
    <row r="2" spans="1:73" ht="15" customHeight="1">
      <c r="A2" s="1" t="s">
        <v>31</v>
      </c>
      <c r="B2" s="1" t="s">
        <v>2</v>
      </c>
      <c r="C2" s="1" t="s">
        <v>84</v>
      </c>
      <c r="D2" s="1" t="s">
        <v>85</v>
      </c>
      <c r="E2" s="1" t="s">
        <v>86</v>
      </c>
      <c r="F2" s="1" t="s">
        <v>32</v>
      </c>
      <c r="G2" s="1" t="s">
        <v>87</v>
      </c>
      <c r="H2" s="1" t="s">
        <v>88</v>
      </c>
      <c r="I2" s="1" t="s">
        <v>89</v>
      </c>
      <c r="J2" s="7" t="s">
        <v>82</v>
      </c>
      <c r="K2" s="7"/>
      <c r="L2" s="7" t="s">
        <v>2</v>
      </c>
      <c r="M2" s="7"/>
      <c r="N2" s="7" t="s">
        <v>32</v>
      </c>
      <c r="O2" s="7"/>
      <c r="P2" s="1" t="s">
        <v>82</v>
      </c>
      <c r="Q2" s="1" t="s">
        <v>2</v>
      </c>
      <c r="R2" s="1" t="s">
        <v>32</v>
      </c>
      <c r="S2" s="1" t="s">
        <v>82</v>
      </c>
      <c r="T2" s="1" t="s">
        <v>2</v>
      </c>
      <c r="U2" s="1" t="s">
        <v>32</v>
      </c>
      <c r="V2" s="1" t="s">
        <v>82</v>
      </c>
      <c r="W2" s="1" t="s">
        <v>2</v>
      </c>
      <c r="X2" s="1" t="s">
        <v>32</v>
      </c>
      <c r="Y2" s="1" t="s">
        <v>82</v>
      </c>
      <c r="Z2" s="1" t="s">
        <v>2</v>
      </c>
      <c r="AA2" s="1" t="s">
        <v>32</v>
      </c>
      <c r="AB2" s="7" t="s">
        <v>90</v>
      </c>
      <c r="AC2" s="7"/>
      <c r="AD2" s="1" t="s">
        <v>90</v>
      </c>
      <c r="AE2" s="1" t="s">
        <v>90</v>
      </c>
      <c r="AF2" s="1" t="s">
        <v>90</v>
      </c>
      <c r="AG2" s="1" t="s">
        <v>90</v>
      </c>
      <c r="AH2" s="7" t="s">
        <v>82</v>
      </c>
      <c r="AI2" s="7"/>
      <c r="AJ2" s="7" t="s">
        <v>2</v>
      </c>
      <c r="AK2" s="7"/>
      <c r="AL2" s="7" t="s">
        <v>32</v>
      </c>
      <c r="AM2" s="7"/>
      <c r="AN2" s="7" t="s">
        <v>90</v>
      </c>
      <c r="AO2" s="7"/>
      <c r="AP2" s="1" t="s">
        <v>82</v>
      </c>
      <c r="AQ2" s="1" t="s">
        <v>2</v>
      </c>
      <c r="AR2" s="1" t="s">
        <v>32</v>
      </c>
      <c r="AS2" s="1" t="s">
        <v>90</v>
      </c>
      <c r="AT2" s="1" t="s">
        <v>82</v>
      </c>
      <c r="AU2" s="1" t="s">
        <v>2</v>
      </c>
      <c r="AV2" s="1" t="s">
        <v>32</v>
      </c>
      <c r="AW2" s="1" t="s">
        <v>90</v>
      </c>
      <c r="AX2" s="7" t="s">
        <v>82</v>
      </c>
      <c r="AY2" s="7"/>
      <c r="AZ2" s="7" t="s">
        <v>2</v>
      </c>
      <c r="BA2" s="7"/>
      <c r="BB2" s="7" t="s">
        <v>32</v>
      </c>
      <c r="BC2" s="7"/>
      <c r="BD2" s="7" t="s">
        <v>90</v>
      </c>
      <c r="BE2" s="7"/>
      <c r="BF2" s="1" t="s">
        <v>82</v>
      </c>
      <c r="BG2" s="1" t="s">
        <v>2</v>
      </c>
      <c r="BH2" s="1" t="s">
        <v>32</v>
      </c>
      <c r="BI2" s="1" t="s">
        <v>90</v>
      </c>
      <c r="BJ2" s="1" t="s">
        <v>82</v>
      </c>
      <c r="BK2" s="1" t="s">
        <v>2</v>
      </c>
      <c r="BL2" s="1" t="s">
        <v>32</v>
      </c>
      <c r="BM2" s="1" t="s">
        <v>90</v>
      </c>
      <c r="BN2" s="7" t="s">
        <v>82</v>
      </c>
      <c r="BO2" s="7"/>
      <c r="BP2" s="7" t="s">
        <v>2</v>
      </c>
      <c r="BQ2" s="7"/>
      <c r="BR2" s="7" t="s">
        <v>32</v>
      </c>
      <c r="BS2" s="7"/>
      <c r="BT2" s="7" t="s">
        <v>90</v>
      </c>
      <c r="BU2" s="7"/>
    </row>
    <row r="3" spans="1:73" ht="30">
      <c r="A3" s="1"/>
      <c r="B3" s="1" t="s">
        <v>83</v>
      </c>
      <c r="C3" s="1" t="s">
        <v>83</v>
      </c>
      <c r="D3" s="1" t="s">
        <v>83</v>
      </c>
      <c r="E3" s="1" t="s">
        <v>83</v>
      </c>
      <c r="F3" s="1" t="s">
        <v>83</v>
      </c>
      <c r="G3" s="1" t="s">
        <v>83</v>
      </c>
      <c r="H3" s="1" t="s">
        <v>83</v>
      </c>
      <c r="I3" s="1" t="s">
        <v>83</v>
      </c>
      <c r="J3" s="7" t="s">
        <v>83</v>
      </c>
      <c r="K3" s="7"/>
      <c r="L3" s="7" t="s">
        <v>83</v>
      </c>
      <c r="M3" s="7"/>
      <c r="N3" s="7" t="s">
        <v>83</v>
      </c>
      <c r="O3" s="7"/>
      <c r="P3" s="1" t="s">
        <v>83</v>
      </c>
      <c r="Q3" s="1" t="s">
        <v>83</v>
      </c>
      <c r="R3" s="1" t="s">
        <v>83</v>
      </c>
      <c r="S3" s="1" t="s">
        <v>83</v>
      </c>
      <c r="T3" s="1" t="s">
        <v>83</v>
      </c>
      <c r="U3" s="1" t="s">
        <v>83</v>
      </c>
      <c r="V3" s="1" t="s">
        <v>83</v>
      </c>
      <c r="W3" s="1" t="s">
        <v>83</v>
      </c>
      <c r="X3" s="1" t="s">
        <v>83</v>
      </c>
      <c r="Y3" s="1" t="s">
        <v>83</v>
      </c>
      <c r="Z3" s="1" t="s">
        <v>83</v>
      </c>
      <c r="AA3" s="1" t="s">
        <v>83</v>
      </c>
      <c r="AB3" s="7" t="s">
        <v>91</v>
      </c>
      <c r="AC3" s="7"/>
      <c r="AD3" s="1" t="s">
        <v>91</v>
      </c>
      <c r="AE3" s="1" t="s">
        <v>91</v>
      </c>
      <c r="AF3" s="1" t="s">
        <v>91</v>
      </c>
      <c r="AG3" s="1" t="s">
        <v>91</v>
      </c>
      <c r="AH3" s="7" t="s">
        <v>1482</v>
      </c>
      <c r="AI3" s="7"/>
      <c r="AJ3" s="7" t="s">
        <v>1482</v>
      </c>
      <c r="AK3" s="7"/>
      <c r="AL3" s="7" t="s">
        <v>1482</v>
      </c>
      <c r="AM3" s="7"/>
      <c r="AN3" s="7" t="s">
        <v>1482</v>
      </c>
      <c r="AO3" s="7"/>
      <c r="AP3" s="1" t="s">
        <v>1482</v>
      </c>
      <c r="AQ3" s="1" t="s">
        <v>1482</v>
      </c>
      <c r="AR3" s="1" t="s">
        <v>1482</v>
      </c>
      <c r="AS3" s="1" t="s">
        <v>1482</v>
      </c>
      <c r="AT3" s="1" t="s">
        <v>1482</v>
      </c>
      <c r="AU3" s="1" t="s">
        <v>1482</v>
      </c>
      <c r="AV3" s="1" t="s">
        <v>1482</v>
      </c>
      <c r="AW3" s="1" t="s">
        <v>1482</v>
      </c>
      <c r="AX3" s="7" t="s">
        <v>1483</v>
      </c>
      <c r="AY3" s="7"/>
      <c r="AZ3" s="7" t="s">
        <v>1483</v>
      </c>
      <c r="BA3" s="7"/>
      <c r="BB3" s="7" t="s">
        <v>1483</v>
      </c>
      <c r="BC3" s="7"/>
      <c r="BD3" s="7" t="s">
        <v>1483</v>
      </c>
      <c r="BE3" s="7"/>
      <c r="BF3" s="1" t="s">
        <v>1483</v>
      </c>
      <c r="BG3" s="1" t="s">
        <v>1483</v>
      </c>
      <c r="BH3" s="1" t="s">
        <v>1483</v>
      </c>
      <c r="BI3" s="1" t="s">
        <v>1483</v>
      </c>
      <c r="BJ3" s="1" t="s">
        <v>1483</v>
      </c>
      <c r="BK3" s="1" t="s">
        <v>1483</v>
      </c>
      <c r="BL3" s="1" t="s">
        <v>1483</v>
      </c>
      <c r="BM3" s="1" t="s">
        <v>1483</v>
      </c>
      <c r="BN3" s="7" t="s">
        <v>1508</v>
      </c>
      <c r="BO3" s="7"/>
      <c r="BP3" s="7" t="s">
        <v>1508</v>
      </c>
      <c r="BQ3" s="7"/>
      <c r="BR3" s="7" t="s">
        <v>1508</v>
      </c>
      <c r="BS3" s="7"/>
      <c r="BT3" s="7" t="s">
        <v>1508</v>
      </c>
      <c r="BU3" s="7"/>
    </row>
    <row r="4" spans="1:73" ht="30" customHeight="1">
      <c r="A4" s="1"/>
      <c r="B4" s="1"/>
      <c r="C4" s="1"/>
      <c r="D4" s="1"/>
      <c r="E4" s="1"/>
      <c r="F4" s="1"/>
      <c r="G4" s="1"/>
      <c r="H4" s="1"/>
      <c r="I4" s="1"/>
      <c r="J4" s="7"/>
      <c r="K4" s="7"/>
      <c r="L4" s="7"/>
      <c r="M4" s="7"/>
      <c r="N4" s="7"/>
      <c r="O4" s="7"/>
      <c r="P4" s="1" t="s">
        <v>1500</v>
      </c>
      <c r="Q4" s="1" t="s">
        <v>1500</v>
      </c>
      <c r="R4" s="1" t="s">
        <v>1500</v>
      </c>
      <c r="S4" s="1" t="s">
        <v>1501</v>
      </c>
      <c r="T4" s="1" t="s">
        <v>1501</v>
      </c>
      <c r="U4" s="1" t="s">
        <v>1501</v>
      </c>
      <c r="V4" s="1" t="s">
        <v>1502</v>
      </c>
      <c r="W4" s="1" t="s">
        <v>1502</v>
      </c>
      <c r="X4" s="1" t="s">
        <v>1502</v>
      </c>
      <c r="Y4" s="1" t="s">
        <v>1503</v>
      </c>
      <c r="Z4" s="1" t="s">
        <v>1503</v>
      </c>
      <c r="AA4" s="1" t="s">
        <v>1503</v>
      </c>
      <c r="AB4" s="7"/>
      <c r="AC4" s="7"/>
      <c r="AD4" s="1" t="s">
        <v>1500</v>
      </c>
      <c r="AE4" s="1" t="s">
        <v>1501</v>
      </c>
      <c r="AF4" s="1" t="s">
        <v>1502</v>
      </c>
      <c r="AG4" s="1" t="s">
        <v>1503</v>
      </c>
      <c r="AH4" s="7" t="s">
        <v>83</v>
      </c>
      <c r="AI4" s="7"/>
      <c r="AJ4" s="7" t="s">
        <v>83</v>
      </c>
      <c r="AK4" s="7"/>
      <c r="AL4" s="7" t="s">
        <v>83</v>
      </c>
      <c r="AM4" s="7"/>
      <c r="AN4" s="7" t="s">
        <v>91</v>
      </c>
      <c r="AO4" s="7"/>
      <c r="AP4" s="1" t="s">
        <v>1504</v>
      </c>
      <c r="AQ4" s="1" t="s">
        <v>1504</v>
      </c>
      <c r="AR4" s="1" t="s">
        <v>1504</v>
      </c>
      <c r="AS4" s="1" t="s">
        <v>1504</v>
      </c>
      <c r="AT4" s="1" t="s">
        <v>1505</v>
      </c>
      <c r="AU4" s="1" t="s">
        <v>1505</v>
      </c>
      <c r="AV4" s="1" t="s">
        <v>1505</v>
      </c>
      <c r="AW4" s="1" t="s">
        <v>1505</v>
      </c>
      <c r="AX4" s="7" t="s">
        <v>83</v>
      </c>
      <c r="AY4" s="7"/>
      <c r="AZ4" s="7" t="s">
        <v>83</v>
      </c>
      <c r="BA4" s="7"/>
      <c r="BB4" s="7" t="s">
        <v>83</v>
      </c>
      <c r="BC4" s="7"/>
      <c r="BD4" s="7" t="s">
        <v>91</v>
      </c>
      <c r="BE4" s="7"/>
      <c r="BF4" s="1" t="s">
        <v>1506</v>
      </c>
      <c r="BG4" s="1" t="s">
        <v>1506</v>
      </c>
      <c r="BH4" s="1" t="s">
        <v>1506</v>
      </c>
      <c r="BI4" s="1" t="s">
        <v>1506</v>
      </c>
      <c r="BJ4" s="1" t="s">
        <v>1507</v>
      </c>
      <c r="BK4" s="1" t="s">
        <v>1507</v>
      </c>
      <c r="BL4" s="1" t="s">
        <v>1507</v>
      </c>
      <c r="BM4" s="1" t="s">
        <v>1507</v>
      </c>
      <c r="BN4" s="7" t="s">
        <v>83</v>
      </c>
      <c r="BO4" s="7"/>
      <c r="BP4" s="7" t="s">
        <v>83</v>
      </c>
      <c r="BQ4" s="7"/>
      <c r="BR4" s="7" t="s">
        <v>83</v>
      </c>
      <c r="BS4" s="7"/>
      <c r="BT4" s="7" t="s">
        <v>91</v>
      </c>
      <c r="BU4" s="7"/>
    </row>
    <row r="5" spans="1:73" ht="30">
      <c r="A5" s="1"/>
      <c r="B5" s="1"/>
      <c r="C5" s="1"/>
      <c r="D5" s="1"/>
      <c r="E5" s="1"/>
      <c r="F5" s="1"/>
      <c r="G5" s="1"/>
      <c r="H5" s="1"/>
      <c r="I5" s="1"/>
      <c r="J5" s="7"/>
      <c r="K5" s="7"/>
      <c r="L5" s="7"/>
      <c r="M5" s="7"/>
      <c r="N5" s="7"/>
      <c r="O5" s="7"/>
      <c r="P5" s="1"/>
      <c r="Q5" s="1"/>
      <c r="R5" s="1"/>
      <c r="S5" s="1"/>
      <c r="T5" s="1"/>
      <c r="U5" s="1"/>
      <c r="V5" s="1"/>
      <c r="W5" s="1"/>
      <c r="X5" s="1"/>
      <c r="Y5" s="1"/>
      <c r="Z5" s="1"/>
      <c r="AA5" s="1"/>
      <c r="AB5" s="7"/>
      <c r="AC5" s="7"/>
      <c r="AD5" s="1"/>
      <c r="AE5" s="1"/>
      <c r="AF5" s="1"/>
      <c r="AG5" s="1"/>
      <c r="AH5" s="7"/>
      <c r="AI5" s="7"/>
      <c r="AJ5" s="7"/>
      <c r="AK5" s="7"/>
      <c r="AL5" s="7"/>
      <c r="AM5" s="7"/>
      <c r="AN5" s="7"/>
      <c r="AO5" s="7"/>
      <c r="AP5" s="1" t="s">
        <v>83</v>
      </c>
      <c r="AQ5" s="1" t="s">
        <v>83</v>
      </c>
      <c r="AR5" s="1" t="s">
        <v>83</v>
      </c>
      <c r="AS5" s="1" t="s">
        <v>91</v>
      </c>
      <c r="AT5" s="1" t="s">
        <v>83</v>
      </c>
      <c r="AU5" s="1" t="s">
        <v>83</v>
      </c>
      <c r="AV5" s="1" t="s">
        <v>83</v>
      </c>
      <c r="AW5" s="1" t="s">
        <v>91</v>
      </c>
      <c r="AX5" s="7"/>
      <c r="AY5" s="7"/>
      <c r="AZ5" s="7"/>
      <c r="BA5" s="7"/>
      <c r="BB5" s="7"/>
      <c r="BC5" s="7"/>
      <c r="BD5" s="7"/>
      <c r="BE5" s="7"/>
      <c r="BF5" s="1" t="s">
        <v>83</v>
      </c>
      <c r="BG5" s="1" t="s">
        <v>83</v>
      </c>
      <c r="BH5" s="1" t="s">
        <v>83</v>
      </c>
      <c r="BI5" s="1" t="s">
        <v>91</v>
      </c>
      <c r="BJ5" s="1" t="s">
        <v>83</v>
      </c>
      <c r="BK5" s="1" t="s">
        <v>83</v>
      </c>
      <c r="BL5" s="1" t="s">
        <v>83</v>
      </c>
      <c r="BM5" s="1" t="s">
        <v>91</v>
      </c>
      <c r="BN5" s="7"/>
      <c r="BO5" s="7"/>
      <c r="BP5" s="7"/>
      <c r="BQ5" s="7"/>
      <c r="BR5" s="7"/>
      <c r="BS5" s="7"/>
      <c r="BT5" s="7"/>
      <c r="BU5" s="7"/>
    </row>
    <row r="6" spans="1:73" ht="30">
      <c r="A6" s="3" t="s">
        <v>1096</v>
      </c>
      <c r="B6" s="4" t="s">
        <v>5</v>
      </c>
      <c r="C6" s="4" t="s">
        <v>5</v>
      </c>
      <c r="D6" s="4" t="s">
        <v>5</v>
      </c>
      <c r="E6" s="4" t="s">
        <v>5</v>
      </c>
      <c r="F6" s="4" t="s">
        <v>5</v>
      </c>
      <c r="G6" s="4" t="s">
        <v>5</v>
      </c>
      <c r="H6" s="4" t="s">
        <v>5</v>
      </c>
      <c r="I6" s="4" t="s">
        <v>5</v>
      </c>
      <c r="J6" s="4" t="s">
        <v>5</v>
      </c>
      <c r="K6" s="4"/>
      <c r="L6" s="4" t="s">
        <v>5</v>
      </c>
      <c r="M6" s="4"/>
      <c r="N6" s="4" t="s">
        <v>5</v>
      </c>
      <c r="O6" s="4"/>
      <c r="P6" s="4" t="s">
        <v>5</v>
      </c>
      <c r="Q6" s="4" t="s">
        <v>5</v>
      </c>
      <c r="R6" s="4" t="s">
        <v>5</v>
      </c>
      <c r="S6" s="4" t="s">
        <v>5</v>
      </c>
      <c r="T6" s="4" t="s">
        <v>5</v>
      </c>
      <c r="U6" s="4" t="s">
        <v>5</v>
      </c>
      <c r="V6" s="4" t="s">
        <v>5</v>
      </c>
      <c r="W6" s="4" t="s">
        <v>5</v>
      </c>
      <c r="X6" s="4" t="s">
        <v>5</v>
      </c>
      <c r="Y6" s="4" t="s">
        <v>5</v>
      </c>
      <c r="Z6" s="4" t="s">
        <v>5</v>
      </c>
      <c r="AA6" s="4" t="s">
        <v>5</v>
      </c>
      <c r="AB6" s="4" t="s">
        <v>5</v>
      </c>
      <c r="AC6" s="4"/>
      <c r="AD6" s="4" t="s">
        <v>5</v>
      </c>
      <c r="AE6" s="4" t="s">
        <v>5</v>
      </c>
      <c r="AF6" s="4" t="s">
        <v>5</v>
      </c>
      <c r="AG6" s="4" t="s">
        <v>5</v>
      </c>
      <c r="AH6" s="4" t="s">
        <v>5</v>
      </c>
      <c r="AI6" s="4"/>
      <c r="AJ6" s="4" t="s">
        <v>5</v>
      </c>
      <c r="AK6" s="4"/>
      <c r="AL6" s="4" t="s">
        <v>5</v>
      </c>
      <c r="AM6" s="4"/>
      <c r="AN6" s="4" t="s">
        <v>5</v>
      </c>
      <c r="AO6" s="4"/>
      <c r="AP6" s="4" t="s">
        <v>5</v>
      </c>
      <c r="AQ6" s="4" t="s">
        <v>5</v>
      </c>
      <c r="AR6" s="4" t="s">
        <v>5</v>
      </c>
      <c r="AS6" s="4" t="s">
        <v>5</v>
      </c>
      <c r="AT6" s="4" t="s">
        <v>5</v>
      </c>
      <c r="AU6" s="4" t="s">
        <v>5</v>
      </c>
      <c r="AV6" s="4" t="s">
        <v>5</v>
      </c>
      <c r="AW6" s="4" t="s">
        <v>5</v>
      </c>
      <c r="AX6" s="4" t="s">
        <v>5</v>
      </c>
      <c r="AY6" s="4"/>
      <c r="AZ6" s="4" t="s">
        <v>5</v>
      </c>
      <c r="BA6" s="4"/>
      <c r="BB6" s="4" t="s">
        <v>5</v>
      </c>
      <c r="BC6" s="4"/>
      <c r="BD6" s="4" t="s">
        <v>5</v>
      </c>
      <c r="BE6" s="4"/>
      <c r="BF6" s="4" t="s">
        <v>5</v>
      </c>
      <c r="BG6" s="4" t="s">
        <v>5</v>
      </c>
      <c r="BH6" s="4" t="s">
        <v>5</v>
      </c>
      <c r="BI6" s="4" t="s">
        <v>5</v>
      </c>
      <c r="BJ6" s="4" t="s">
        <v>5</v>
      </c>
      <c r="BK6" s="4" t="s">
        <v>5</v>
      </c>
      <c r="BL6" s="4" t="s">
        <v>5</v>
      </c>
      <c r="BM6" s="4" t="s">
        <v>5</v>
      </c>
      <c r="BN6" s="4" t="s">
        <v>5</v>
      </c>
      <c r="BO6" s="4"/>
      <c r="BP6" s="4" t="s">
        <v>5</v>
      </c>
      <c r="BQ6" s="4"/>
      <c r="BR6" s="4" t="s">
        <v>5</v>
      </c>
      <c r="BS6" s="4"/>
      <c r="BT6" s="4" t="s">
        <v>5</v>
      </c>
      <c r="BU6" s="4"/>
    </row>
    <row r="7" spans="1:73" ht="17.25">
      <c r="A7" s="2" t="s">
        <v>92</v>
      </c>
      <c r="B7" s="6">
        <v>381</v>
      </c>
      <c r="C7" s="6">
        <v>370</v>
      </c>
      <c r="D7" s="6">
        <v>370</v>
      </c>
      <c r="E7" s="6">
        <v>355</v>
      </c>
      <c r="F7" s="6">
        <v>425</v>
      </c>
      <c r="G7" s="6">
        <v>393</v>
      </c>
      <c r="H7" s="6">
        <v>394</v>
      </c>
      <c r="I7" s="6">
        <v>337</v>
      </c>
      <c r="J7" s="6">
        <v>1135</v>
      </c>
      <c r="K7" s="8" t="s">
        <v>45</v>
      </c>
      <c r="L7" s="6">
        <v>1476</v>
      </c>
      <c r="M7" s="8" t="s">
        <v>45</v>
      </c>
      <c r="N7" s="6">
        <v>1549</v>
      </c>
      <c r="O7" s="8" t="s">
        <v>45</v>
      </c>
      <c r="P7" s="6">
        <v>1024</v>
      </c>
      <c r="Q7" s="6">
        <v>1338</v>
      </c>
      <c r="R7" s="6">
        <v>1406</v>
      </c>
      <c r="S7" s="6">
        <v>40</v>
      </c>
      <c r="T7" s="6">
        <v>43</v>
      </c>
      <c r="U7" s="6">
        <v>46</v>
      </c>
      <c r="V7" s="6">
        <v>40</v>
      </c>
      <c r="W7" s="6">
        <v>39</v>
      </c>
      <c r="X7" s="6">
        <v>44</v>
      </c>
      <c r="Y7" s="6">
        <v>31</v>
      </c>
      <c r="Z7" s="6">
        <v>56</v>
      </c>
      <c r="AA7" s="6">
        <v>53</v>
      </c>
      <c r="AB7" s="6">
        <v>303</v>
      </c>
      <c r="AC7" s="8" t="s">
        <v>45</v>
      </c>
      <c r="AD7" s="6">
        <v>270</v>
      </c>
      <c r="AE7" s="6">
        <v>12</v>
      </c>
      <c r="AF7" s="6">
        <v>12</v>
      </c>
      <c r="AG7" s="6">
        <v>9</v>
      </c>
      <c r="AH7" s="6">
        <v>720</v>
      </c>
      <c r="AI7" s="8" t="s">
        <v>45</v>
      </c>
      <c r="AJ7" s="6">
        <v>910</v>
      </c>
      <c r="AK7" s="8" t="s">
        <v>45</v>
      </c>
      <c r="AL7" s="6">
        <v>954</v>
      </c>
      <c r="AM7" s="8" t="s">
        <v>45</v>
      </c>
      <c r="AN7" s="6">
        <v>190</v>
      </c>
      <c r="AO7" s="8" t="s">
        <v>45</v>
      </c>
      <c r="AP7" s="6">
        <v>389</v>
      </c>
      <c r="AQ7" s="6">
        <v>521</v>
      </c>
      <c r="AR7" s="6">
        <v>533</v>
      </c>
      <c r="AS7" s="6">
        <v>95</v>
      </c>
      <c r="AT7" s="6">
        <v>331</v>
      </c>
      <c r="AU7" s="6">
        <v>389</v>
      </c>
      <c r="AV7" s="6">
        <v>421</v>
      </c>
      <c r="AW7" s="6">
        <v>95</v>
      </c>
      <c r="AX7" s="6">
        <v>434</v>
      </c>
      <c r="AY7" s="8" t="s">
        <v>45</v>
      </c>
      <c r="AZ7" s="6">
        <v>606</v>
      </c>
      <c r="BA7" s="8" t="s">
        <v>45</v>
      </c>
      <c r="BB7" s="6">
        <v>634</v>
      </c>
      <c r="BC7" s="8" t="s">
        <v>45</v>
      </c>
      <c r="BD7" s="6">
        <v>119</v>
      </c>
      <c r="BE7" s="8" t="s">
        <v>45</v>
      </c>
      <c r="BF7" s="6">
        <v>266</v>
      </c>
      <c r="BG7" s="6">
        <v>383</v>
      </c>
      <c r="BH7" s="6">
        <v>389</v>
      </c>
      <c r="BI7" s="6">
        <v>69</v>
      </c>
      <c r="BJ7" s="6">
        <v>168</v>
      </c>
      <c r="BK7" s="6">
        <v>223</v>
      </c>
      <c r="BL7" s="6">
        <v>245</v>
      </c>
      <c r="BM7" s="6">
        <v>50</v>
      </c>
      <c r="BN7" s="6">
        <v>-19</v>
      </c>
      <c r="BO7" s="8" t="s">
        <v>45</v>
      </c>
      <c r="BP7" s="6">
        <v>-40</v>
      </c>
      <c r="BQ7" s="8" t="s">
        <v>45</v>
      </c>
      <c r="BR7" s="6">
        <v>-39</v>
      </c>
      <c r="BS7" s="8" t="s">
        <v>45</v>
      </c>
      <c r="BT7" s="6">
        <v>-6</v>
      </c>
      <c r="BU7" s="8" t="s">
        <v>45</v>
      </c>
    </row>
    <row r="8" spans="1:73">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c r="BA8" s="10"/>
      <c r="BB8" s="10"/>
      <c r="BC8" s="10"/>
      <c r="BD8" s="10"/>
      <c r="BE8" s="10"/>
      <c r="BF8" s="10"/>
      <c r="BG8" s="10"/>
      <c r="BH8" s="10"/>
      <c r="BI8" s="10"/>
      <c r="BJ8" s="10"/>
      <c r="BK8" s="10"/>
      <c r="BL8" s="10"/>
      <c r="BM8" s="10"/>
      <c r="BN8" s="10"/>
      <c r="BO8" s="10"/>
      <c r="BP8" s="10"/>
      <c r="BQ8" s="10"/>
      <c r="BR8" s="10"/>
      <c r="BS8" s="10"/>
      <c r="BT8" s="10"/>
      <c r="BU8" s="10"/>
    </row>
    <row r="9" spans="1:73" ht="15" customHeight="1">
      <c r="A9" s="2" t="s">
        <v>45</v>
      </c>
      <c r="B9" s="11" t="s">
        <v>10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row>
  </sheetData>
  <mergeCells count="87">
    <mergeCell ref="A8:BU8"/>
    <mergeCell ref="B9:BU9"/>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L3:AM3"/>
    <mergeCell ref="AL4:AM4"/>
    <mergeCell ref="AL5:AM5"/>
    <mergeCell ref="AN2:AO2"/>
    <mergeCell ref="AN3:AO3"/>
    <mergeCell ref="AN4:AO4"/>
    <mergeCell ref="AN5:AO5"/>
    <mergeCell ref="AB5:AC5"/>
    <mergeCell ref="AH2:AI2"/>
    <mergeCell ref="AH3:AI3"/>
    <mergeCell ref="AH4:AI4"/>
    <mergeCell ref="AH5:AI5"/>
    <mergeCell ref="AJ2:AK2"/>
    <mergeCell ref="AJ3:AK3"/>
    <mergeCell ref="AJ4:AK4"/>
    <mergeCell ref="AJ5:AK5"/>
    <mergeCell ref="J5:K5"/>
    <mergeCell ref="L2:M2"/>
    <mergeCell ref="L3:M3"/>
    <mergeCell ref="L4:M4"/>
    <mergeCell ref="L5:M5"/>
    <mergeCell ref="N2:O2"/>
    <mergeCell ref="N3:O3"/>
    <mergeCell ref="N4:O4"/>
    <mergeCell ref="N5:O5"/>
    <mergeCell ref="BN1:BO1"/>
    <mergeCell ref="BP1:BS1"/>
    <mergeCell ref="BT1:BU1"/>
    <mergeCell ref="J2:K2"/>
    <mergeCell ref="J3:K3"/>
    <mergeCell ref="J4:K4"/>
    <mergeCell ref="AB2:AC2"/>
    <mergeCell ref="AB3:AC3"/>
    <mergeCell ref="AB4:AC4"/>
    <mergeCell ref="AL2:AM2"/>
    <mergeCell ref="AU1:AV1"/>
    <mergeCell ref="AX1:AY1"/>
    <mergeCell ref="AZ1:BC1"/>
    <mergeCell ref="BD1:BE1"/>
    <mergeCell ref="BG1:BH1"/>
    <mergeCell ref="BK1:BL1"/>
    <mergeCell ref="Z1:AA1"/>
    <mergeCell ref="AB1:AG1"/>
    <mergeCell ref="AH1:AI1"/>
    <mergeCell ref="AJ1:AM1"/>
    <mergeCell ref="AN1:AO1"/>
    <mergeCell ref="AQ1:AR1"/>
    <mergeCell ref="B1:I1"/>
    <mergeCell ref="J1:K1"/>
    <mergeCell ref="L1:O1"/>
    <mergeCell ref="Q1:R1"/>
    <mergeCell ref="T1:U1"/>
    <mergeCell ref="W1:X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09</v>
      </c>
      <c r="B1" s="7" t="s">
        <v>2</v>
      </c>
      <c r="C1" s="7" t="s">
        <v>32</v>
      </c>
    </row>
    <row r="2" spans="1:3">
      <c r="A2" s="1" t="s">
        <v>31</v>
      </c>
      <c r="B2" s="7"/>
      <c r="C2" s="7"/>
    </row>
    <row r="3" spans="1:3" ht="30">
      <c r="A3" s="3" t="s">
        <v>1510</v>
      </c>
      <c r="B3" s="4" t="s">
        <v>5</v>
      </c>
      <c r="C3" s="4" t="s">
        <v>5</v>
      </c>
    </row>
    <row r="4" spans="1:3">
      <c r="A4" s="2" t="s">
        <v>1511</v>
      </c>
      <c r="B4" s="6">
        <v>268</v>
      </c>
      <c r="C4" s="6">
        <v>263</v>
      </c>
    </row>
    <row r="5" spans="1:3">
      <c r="A5" s="2" t="s">
        <v>1512</v>
      </c>
      <c r="B5" s="4" t="s">
        <v>5</v>
      </c>
      <c r="C5" s="4" t="s">
        <v>5</v>
      </c>
    </row>
    <row r="6" spans="1:3" ht="30">
      <c r="A6" s="3" t="s">
        <v>1510</v>
      </c>
      <c r="B6" s="4" t="s">
        <v>5</v>
      </c>
      <c r="C6" s="4" t="s">
        <v>5</v>
      </c>
    </row>
    <row r="7" spans="1:3">
      <c r="A7" s="2" t="s">
        <v>1511</v>
      </c>
      <c r="B7" s="4">
        <v>252</v>
      </c>
      <c r="C7" s="4">
        <v>249</v>
      </c>
    </row>
    <row r="8" spans="1:3">
      <c r="A8" s="2" t="s">
        <v>1501</v>
      </c>
      <c r="B8" s="4" t="s">
        <v>5</v>
      </c>
      <c r="C8" s="4" t="s">
        <v>5</v>
      </c>
    </row>
    <row r="9" spans="1:3" ht="30">
      <c r="A9" s="3" t="s">
        <v>1510</v>
      </c>
      <c r="B9" s="4" t="s">
        <v>5</v>
      </c>
      <c r="C9" s="4" t="s">
        <v>5</v>
      </c>
    </row>
    <row r="10" spans="1:3">
      <c r="A10" s="2" t="s">
        <v>1511</v>
      </c>
      <c r="B10" s="4">
        <v>0</v>
      </c>
      <c r="C10" s="4">
        <v>0</v>
      </c>
    </row>
    <row r="11" spans="1:3">
      <c r="A11" s="2" t="s">
        <v>1502</v>
      </c>
      <c r="B11" s="4" t="s">
        <v>5</v>
      </c>
      <c r="C11" s="4" t="s">
        <v>5</v>
      </c>
    </row>
    <row r="12" spans="1:3" ht="30">
      <c r="A12" s="3" t="s">
        <v>1510</v>
      </c>
      <c r="B12" s="4" t="s">
        <v>5</v>
      </c>
      <c r="C12" s="4" t="s">
        <v>5</v>
      </c>
    </row>
    <row r="13" spans="1:3">
      <c r="A13" s="2" t="s">
        <v>1511</v>
      </c>
      <c r="B13" s="4">
        <v>10</v>
      </c>
      <c r="C13" s="4">
        <v>8</v>
      </c>
    </row>
    <row r="14" spans="1:3">
      <c r="A14" s="2" t="s">
        <v>1513</v>
      </c>
      <c r="B14" s="4" t="s">
        <v>5</v>
      </c>
      <c r="C14" s="4" t="s">
        <v>5</v>
      </c>
    </row>
    <row r="15" spans="1:3" ht="30">
      <c r="A15" s="3" t="s">
        <v>1510</v>
      </c>
      <c r="B15" s="4" t="s">
        <v>5</v>
      </c>
      <c r="C15" s="4" t="s">
        <v>5</v>
      </c>
    </row>
    <row r="16" spans="1:3">
      <c r="A16" s="2" t="s">
        <v>1511</v>
      </c>
      <c r="B16" s="6">
        <v>6</v>
      </c>
      <c r="C16" s="6">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5" width="12.28515625" bestFit="1" customWidth="1"/>
    <col min="6" max="8" width="19.42578125" bestFit="1" customWidth="1"/>
    <col min="9" max="9" width="21.85546875" bestFit="1" customWidth="1"/>
  </cols>
  <sheetData>
    <row r="1" spans="1:9" ht="15" customHeight="1">
      <c r="A1" s="1" t="s">
        <v>1514</v>
      </c>
      <c r="B1" s="1" t="s">
        <v>1</v>
      </c>
      <c r="C1" s="1"/>
      <c r="D1" s="1"/>
      <c r="E1" s="1"/>
      <c r="F1" s="1" t="s">
        <v>80</v>
      </c>
      <c r="G1" s="7" t="s">
        <v>1</v>
      </c>
      <c r="H1" s="7"/>
      <c r="I1" s="1" t="s">
        <v>81</v>
      </c>
    </row>
    <row r="2" spans="1:9">
      <c r="A2" s="1" t="s">
        <v>31</v>
      </c>
      <c r="B2" s="1" t="s">
        <v>2</v>
      </c>
      <c r="C2" s="7" t="s">
        <v>32</v>
      </c>
      <c r="D2" s="7" t="s">
        <v>82</v>
      </c>
      <c r="E2" s="7" t="s">
        <v>90</v>
      </c>
      <c r="F2" s="1" t="s">
        <v>82</v>
      </c>
      <c r="G2" s="1" t="s">
        <v>2</v>
      </c>
      <c r="H2" s="1" t="s">
        <v>32</v>
      </c>
      <c r="I2" s="1" t="s">
        <v>90</v>
      </c>
    </row>
    <row r="3" spans="1:9">
      <c r="A3" s="1"/>
      <c r="B3" s="1" t="s">
        <v>1131</v>
      </c>
      <c r="C3" s="7"/>
      <c r="D3" s="7"/>
      <c r="E3" s="7"/>
      <c r="F3" s="1" t="s">
        <v>1515</v>
      </c>
      <c r="G3" s="1" t="s">
        <v>1515</v>
      </c>
      <c r="H3" s="1" t="s">
        <v>1515</v>
      </c>
      <c r="I3" s="1" t="s">
        <v>1516</v>
      </c>
    </row>
    <row r="4" spans="1:9" ht="30">
      <c r="A4" s="3" t="s">
        <v>1517</v>
      </c>
      <c r="B4" s="4" t="s">
        <v>5</v>
      </c>
      <c r="C4" s="4" t="s">
        <v>5</v>
      </c>
      <c r="D4" s="4" t="s">
        <v>5</v>
      </c>
      <c r="E4" s="4" t="s">
        <v>5</v>
      </c>
      <c r="F4" s="4" t="s">
        <v>5</v>
      </c>
      <c r="G4" s="4" t="s">
        <v>5</v>
      </c>
      <c r="H4" s="4" t="s">
        <v>5</v>
      </c>
      <c r="I4" s="4" t="s">
        <v>5</v>
      </c>
    </row>
    <row r="5" spans="1:9">
      <c r="A5" s="2" t="s">
        <v>1135</v>
      </c>
      <c r="B5" s="4">
        <v>2</v>
      </c>
      <c r="C5" s="4" t="s">
        <v>5</v>
      </c>
      <c r="D5" s="4" t="s">
        <v>5</v>
      </c>
      <c r="E5" s="4" t="s">
        <v>5</v>
      </c>
      <c r="F5" s="4" t="s">
        <v>5</v>
      </c>
      <c r="G5" s="4" t="s">
        <v>5</v>
      </c>
      <c r="H5" s="4" t="s">
        <v>5</v>
      </c>
      <c r="I5" s="4" t="s">
        <v>5</v>
      </c>
    </row>
    <row r="6" spans="1:9" ht="30">
      <c r="A6" s="2" t="s">
        <v>1518</v>
      </c>
      <c r="B6" s="185">
        <v>0.1</v>
      </c>
      <c r="C6" s="185">
        <v>0.1</v>
      </c>
      <c r="D6" s="185">
        <v>0.1</v>
      </c>
      <c r="E6" s="185">
        <v>0.1</v>
      </c>
      <c r="F6" s="4" t="s">
        <v>5</v>
      </c>
      <c r="G6" s="4" t="s">
        <v>5</v>
      </c>
      <c r="H6" s="4" t="s">
        <v>5</v>
      </c>
      <c r="I6" s="4" t="s">
        <v>5</v>
      </c>
    </row>
    <row r="7" spans="1:9">
      <c r="A7" s="2" t="s">
        <v>1226</v>
      </c>
      <c r="B7" s="6">
        <v>49</v>
      </c>
      <c r="C7" s="4" t="s">
        <v>5</v>
      </c>
      <c r="D7" s="4" t="s">
        <v>5</v>
      </c>
      <c r="E7" s="4" t="s">
        <v>5</v>
      </c>
      <c r="F7" s="6">
        <v>38</v>
      </c>
      <c r="G7" s="6">
        <v>48</v>
      </c>
      <c r="H7" s="6">
        <v>50</v>
      </c>
      <c r="I7" s="6">
        <v>11</v>
      </c>
    </row>
    <row r="8" spans="1:9">
      <c r="A8" s="2" t="s">
        <v>12</v>
      </c>
      <c r="B8" s="5">
        <v>41544</v>
      </c>
      <c r="C8" s="4" t="s">
        <v>5</v>
      </c>
      <c r="D8" s="4" t="s">
        <v>5</v>
      </c>
      <c r="E8" s="4" t="s">
        <v>5</v>
      </c>
      <c r="F8" s="4" t="s">
        <v>5</v>
      </c>
      <c r="G8" s="4" t="s">
        <v>5</v>
      </c>
      <c r="H8" s="4" t="s">
        <v>5</v>
      </c>
      <c r="I8" s="4" t="s">
        <v>5</v>
      </c>
    </row>
    <row r="9" spans="1:9">
      <c r="A9" s="2" t="s">
        <v>421</v>
      </c>
      <c r="B9" s="4">
        <v>260</v>
      </c>
      <c r="C9" s="4">
        <v>261</v>
      </c>
      <c r="D9" s="4" t="s">
        <v>5</v>
      </c>
      <c r="E9" s="4" t="s">
        <v>5</v>
      </c>
      <c r="F9" s="4" t="s">
        <v>5</v>
      </c>
      <c r="G9" s="4">
        <v>260</v>
      </c>
      <c r="H9" s="4">
        <v>261</v>
      </c>
      <c r="I9" s="4" t="s">
        <v>5</v>
      </c>
    </row>
    <row r="10" spans="1:9" ht="30">
      <c r="A10" s="2" t="s">
        <v>1519</v>
      </c>
      <c r="B10" s="4">
        <v>2</v>
      </c>
      <c r="C10" s="4">
        <v>2</v>
      </c>
      <c r="D10" s="4" t="s">
        <v>5</v>
      </c>
      <c r="E10" s="4" t="s">
        <v>5</v>
      </c>
      <c r="F10" s="4" t="s">
        <v>5</v>
      </c>
      <c r="G10" s="4" t="s">
        <v>5</v>
      </c>
      <c r="H10" s="4" t="s">
        <v>5</v>
      </c>
      <c r="I10" s="4" t="s">
        <v>5</v>
      </c>
    </row>
    <row r="11" spans="1:9" ht="30">
      <c r="A11" s="2" t="s">
        <v>1520</v>
      </c>
      <c r="B11" s="6">
        <v>6</v>
      </c>
      <c r="C11" s="4" t="s">
        <v>5</v>
      </c>
      <c r="D11" s="4" t="s">
        <v>5</v>
      </c>
      <c r="E11" s="4" t="s">
        <v>5</v>
      </c>
      <c r="F11" s="4" t="s">
        <v>5</v>
      </c>
      <c r="G11" s="4" t="s">
        <v>5</v>
      </c>
      <c r="H11" s="4" t="s">
        <v>5</v>
      </c>
      <c r="I11" s="4" t="s">
        <v>5</v>
      </c>
    </row>
  </sheetData>
  <mergeCells count="4">
    <mergeCell ref="G1:H1"/>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521</v>
      </c>
      <c r="B1" s="1" t="s">
        <v>81</v>
      </c>
      <c r="C1" s="1" t="s">
        <v>80</v>
      </c>
      <c r="D1" s="7" t="s">
        <v>1</v>
      </c>
      <c r="E1" s="7"/>
    </row>
    <row r="2" spans="1:5">
      <c r="A2" s="1" t="s">
        <v>31</v>
      </c>
      <c r="B2" s="1" t="s">
        <v>90</v>
      </c>
      <c r="C2" s="1" t="s">
        <v>82</v>
      </c>
      <c r="D2" s="1" t="s">
        <v>2</v>
      </c>
      <c r="E2" s="1" t="s">
        <v>32</v>
      </c>
    </row>
    <row r="3" spans="1:5" ht="30">
      <c r="A3" s="3" t="s">
        <v>1522</v>
      </c>
      <c r="B3" s="4" t="s">
        <v>5</v>
      </c>
      <c r="C3" s="4" t="s">
        <v>5</v>
      </c>
      <c r="D3" s="4" t="s">
        <v>5</v>
      </c>
      <c r="E3" s="4" t="s">
        <v>5</v>
      </c>
    </row>
    <row r="4" spans="1:5" ht="45">
      <c r="A4" s="2" t="s">
        <v>1523</v>
      </c>
      <c r="B4" s="4" t="s">
        <v>5</v>
      </c>
      <c r="C4" s="4" t="s">
        <v>5</v>
      </c>
      <c r="D4" s="6">
        <v>117</v>
      </c>
      <c r="E4" s="4" t="s">
        <v>5</v>
      </c>
    </row>
    <row r="5" spans="1:5" ht="45">
      <c r="A5" s="2" t="s">
        <v>1524</v>
      </c>
      <c r="B5" s="4" t="s">
        <v>5</v>
      </c>
      <c r="C5" s="4" t="s">
        <v>5</v>
      </c>
      <c r="D5" s="4">
        <v>1</v>
      </c>
      <c r="E5" s="4" t="s">
        <v>5</v>
      </c>
    </row>
    <row r="6" spans="1:5" ht="45">
      <c r="A6" s="2" t="s">
        <v>1525</v>
      </c>
      <c r="B6" s="4" t="s">
        <v>5</v>
      </c>
      <c r="C6" s="4" t="s">
        <v>5</v>
      </c>
      <c r="D6" s="4">
        <v>0</v>
      </c>
      <c r="E6" s="4" t="s">
        <v>5</v>
      </c>
    </row>
    <row r="7" spans="1:5">
      <c r="A7" s="2" t="s">
        <v>1526</v>
      </c>
      <c r="B7" s="4">
        <v>2</v>
      </c>
      <c r="C7" s="4">
        <v>6</v>
      </c>
      <c r="D7" s="4">
        <v>10</v>
      </c>
      <c r="E7" s="4">
        <v>9</v>
      </c>
    </row>
    <row r="8" spans="1:5" ht="30">
      <c r="A8" s="2" t="s">
        <v>1527</v>
      </c>
      <c r="B8" s="4" t="s">
        <v>5</v>
      </c>
      <c r="C8" s="4" t="s">
        <v>5</v>
      </c>
      <c r="D8" s="4">
        <v>32</v>
      </c>
      <c r="E8" s="4" t="s">
        <v>5</v>
      </c>
    </row>
    <row r="9" spans="1:5">
      <c r="A9" s="2" t="s">
        <v>1528</v>
      </c>
      <c r="B9" s="4" t="s">
        <v>5</v>
      </c>
      <c r="C9" s="4" t="s">
        <v>5</v>
      </c>
      <c r="D9" s="4">
        <v>10</v>
      </c>
      <c r="E9" s="4" t="s">
        <v>5</v>
      </c>
    </row>
    <row r="10" spans="1:5">
      <c r="A10" s="2" t="s">
        <v>1529</v>
      </c>
      <c r="B10" s="4" t="s">
        <v>5</v>
      </c>
      <c r="C10" s="4" t="s">
        <v>5</v>
      </c>
      <c r="D10" s="4">
        <v>8</v>
      </c>
      <c r="E10" s="4" t="s">
        <v>5</v>
      </c>
    </row>
    <row r="11" spans="1:5">
      <c r="A11" s="2" t="s">
        <v>1530</v>
      </c>
      <c r="B11" s="4" t="s">
        <v>5</v>
      </c>
      <c r="C11" s="4" t="s">
        <v>5</v>
      </c>
      <c r="D11" s="4">
        <v>6</v>
      </c>
      <c r="E11" s="4" t="s">
        <v>5</v>
      </c>
    </row>
    <row r="12" spans="1:5">
      <c r="A12" s="2" t="s">
        <v>1531</v>
      </c>
      <c r="B12" s="4" t="s">
        <v>5</v>
      </c>
      <c r="C12" s="4" t="s">
        <v>5</v>
      </c>
      <c r="D12" s="4">
        <v>4</v>
      </c>
      <c r="E12" s="4" t="s">
        <v>5</v>
      </c>
    </row>
    <row r="13" spans="1:5">
      <c r="A13" s="2" t="s">
        <v>1532</v>
      </c>
      <c r="B13" s="4" t="s">
        <v>5</v>
      </c>
      <c r="C13" s="4" t="s">
        <v>5</v>
      </c>
      <c r="D13" s="4">
        <v>3</v>
      </c>
      <c r="E13" s="4" t="s">
        <v>5</v>
      </c>
    </row>
    <row r="14" spans="1:5">
      <c r="A14" s="2" t="s">
        <v>1533</v>
      </c>
      <c r="B14" s="4" t="s">
        <v>5</v>
      </c>
      <c r="C14" s="4" t="s">
        <v>5</v>
      </c>
      <c r="D14" s="4">
        <v>1</v>
      </c>
      <c r="E14" s="4" t="s">
        <v>5</v>
      </c>
    </row>
    <row r="15" spans="1:5">
      <c r="A15" s="2" t="s">
        <v>465</v>
      </c>
      <c r="B15" s="4" t="s">
        <v>5</v>
      </c>
      <c r="C15" s="4" t="s">
        <v>5</v>
      </c>
      <c r="D15" s="4">
        <v>73</v>
      </c>
      <c r="E15" s="4">
        <v>69</v>
      </c>
    </row>
    <row r="16" spans="1:5">
      <c r="A16" s="2" t="s">
        <v>1534</v>
      </c>
      <c r="B16" s="4" t="s">
        <v>5</v>
      </c>
      <c r="C16" s="4" t="s">
        <v>5</v>
      </c>
      <c r="D16" s="4" t="s">
        <v>5</v>
      </c>
      <c r="E16" s="4">
        <v>6</v>
      </c>
    </row>
    <row r="17" spans="1:5">
      <c r="A17" s="2" t="s">
        <v>1535</v>
      </c>
      <c r="B17" s="4" t="s">
        <v>5</v>
      </c>
      <c r="C17" s="4" t="s">
        <v>5</v>
      </c>
      <c r="D17" s="4">
        <v>8</v>
      </c>
      <c r="E17" s="4">
        <v>9</v>
      </c>
    </row>
    <row r="18" spans="1:5" ht="30">
      <c r="A18" s="2" t="s">
        <v>1536</v>
      </c>
      <c r="B18" s="4" t="s">
        <v>5</v>
      </c>
      <c r="C18" s="4" t="s">
        <v>5</v>
      </c>
      <c r="D18" s="4">
        <v>4</v>
      </c>
      <c r="E18" s="4" t="s">
        <v>5</v>
      </c>
    </row>
    <row r="19" spans="1:5" ht="30">
      <c r="A19" s="2" t="s">
        <v>1537</v>
      </c>
      <c r="B19" s="4" t="s">
        <v>5</v>
      </c>
      <c r="C19" s="4" t="s">
        <v>5</v>
      </c>
      <c r="D19" s="4">
        <v>13</v>
      </c>
      <c r="E19" s="4" t="s">
        <v>5</v>
      </c>
    </row>
    <row r="20" spans="1:5" ht="30">
      <c r="A20" s="2" t="s">
        <v>1538</v>
      </c>
      <c r="B20" s="4" t="s">
        <v>5</v>
      </c>
      <c r="C20" s="4" t="s">
        <v>5</v>
      </c>
      <c r="D20" s="4">
        <v>1</v>
      </c>
      <c r="E20" s="4" t="s">
        <v>5</v>
      </c>
    </row>
    <row r="21" spans="1:5" ht="30">
      <c r="A21" s="2" t="s">
        <v>1539</v>
      </c>
      <c r="B21" s="4" t="s">
        <v>5</v>
      </c>
      <c r="C21" s="4" t="s">
        <v>5</v>
      </c>
      <c r="D21" s="4">
        <v>0</v>
      </c>
      <c r="E21" s="4" t="s">
        <v>5</v>
      </c>
    </row>
    <row r="22" spans="1:5">
      <c r="A22" s="2" t="s">
        <v>1540</v>
      </c>
      <c r="B22" s="4" t="s">
        <v>5</v>
      </c>
      <c r="C22" s="4" t="s">
        <v>5</v>
      </c>
      <c r="D22" s="4" t="s">
        <v>5</v>
      </c>
      <c r="E22" s="4" t="s">
        <v>5</v>
      </c>
    </row>
    <row r="23" spans="1:5" ht="30">
      <c r="A23" s="3" t="s">
        <v>1522</v>
      </c>
      <c r="B23" s="4" t="s">
        <v>5</v>
      </c>
      <c r="C23" s="4" t="s">
        <v>5</v>
      </c>
      <c r="D23" s="4" t="s">
        <v>5</v>
      </c>
      <c r="E23" s="4" t="s">
        <v>5</v>
      </c>
    </row>
    <row r="24" spans="1:5">
      <c r="A24" s="2" t="s">
        <v>465</v>
      </c>
      <c r="B24" s="4" t="s">
        <v>5</v>
      </c>
      <c r="C24" s="4" t="s">
        <v>5</v>
      </c>
      <c r="D24" s="4">
        <v>2</v>
      </c>
      <c r="E24" s="4">
        <v>3</v>
      </c>
    </row>
    <row r="25" spans="1:5">
      <c r="A25" s="2" t="s">
        <v>1541</v>
      </c>
      <c r="B25" s="4" t="s">
        <v>5</v>
      </c>
      <c r="C25" s="4" t="s">
        <v>5</v>
      </c>
      <c r="D25" s="4" t="s">
        <v>5</v>
      </c>
      <c r="E25" s="4" t="s">
        <v>5</v>
      </c>
    </row>
    <row r="26" spans="1:5" ht="30">
      <c r="A26" s="3" t="s">
        <v>1522</v>
      </c>
      <c r="B26" s="4" t="s">
        <v>5</v>
      </c>
      <c r="C26" s="4" t="s">
        <v>5</v>
      </c>
      <c r="D26" s="4" t="s">
        <v>5</v>
      </c>
      <c r="E26" s="4" t="s">
        <v>5</v>
      </c>
    </row>
    <row r="27" spans="1:5">
      <c r="A27" s="2" t="s">
        <v>1534</v>
      </c>
      <c r="B27" s="4" t="s">
        <v>5</v>
      </c>
      <c r="C27" s="4" t="s">
        <v>5</v>
      </c>
      <c r="D27" s="6">
        <v>6</v>
      </c>
      <c r="E27" s="6">
        <v>6</v>
      </c>
    </row>
  </sheetData>
  <mergeCells count="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1542</v>
      </c>
      <c r="B1" s="7" t="s">
        <v>2</v>
      </c>
      <c r="C1" s="7" t="s">
        <v>84</v>
      </c>
    </row>
    <row r="2" spans="1:3">
      <c r="A2" s="1" t="s">
        <v>31</v>
      </c>
      <c r="B2" s="7"/>
      <c r="C2" s="7"/>
    </row>
    <row r="3" spans="1:3">
      <c r="A3" s="3" t="s">
        <v>1543</v>
      </c>
      <c r="B3" s="4" t="s">
        <v>5</v>
      </c>
      <c r="C3" s="4" t="s">
        <v>5</v>
      </c>
    </row>
    <row r="4" spans="1:3">
      <c r="A4" s="2" t="s">
        <v>1544</v>
      </c>
      <c r="B4" s="6">
        <v>2</v>
      </c>
      <c r="C4" s="4" t="s">
        <v>5</v>
      </c>
    </row>
    <row r="5" spans="1:3" ht="30">
      <c r="A5" s="3" t="s">
        <v>1545</v>
      </c>
      <c r="B5" s="4" t="s">
        <v>5</v>
      </c>
      <c r="C5" s="4" t="s">
        <v>5</v>
      </c>
    </row>
    <row r="6" spans="1:3" ht="30">
      <c r="A6" s="2" t="s">
        <v>1546</v>
      </c>
      <c r="B6" s="4">
        <v>10</v>
      </c>
      <c r="C6" s="4" t="s">
        <v>5</v>
      </c>
    </row>
    <row r="7" spans="1:3">
      <c r="A7" s="2" t="s">
        <v>1547</v>
      </c>
      <c r="B7" s="4">
        <v>5</v>
      </c>
      <c r="C7" s="4" t="s">
        <v>5</v>
      </c>
    </row>
    <row r="8" spans="1:3">
      <c r="A8" s="2" t="s">
        <v>1548</v>
      </c>
      <c r="B8" s="4" t="s">
        <v>5</v>
      </c>
      <c r="C8" s="4">
        <v>8</v>
      </c>
    </row>
    <row r="9" spans="1:3" ht="30">
      <c r="A9" s="2" t="s">
        <v>1549</v>
      </c>
      <c r="B9" s="4" t="s">
        <v>5</v>
      </c>
      <c r="C9" s="4" t="s">
        <v>5</v>
      </c>
    </row>
    <row r="10" spans="1:3">
      <c r="A10" s="3" t="s">
        <v>1543</v>
      </c>
      <c r="B10" s="4" t="s">
        <v>5</v>
      </c>
      <c r="C10" s="4" t="s">
        <v>5</v>
      </c>
    </row>
    <row r="11" spans="1:3">
      <c r="A11" s="2" t="s">
        <v>1544</v>
      </c>
      <c r="B11" s="4">
        <v>6</v>
      </c>
      <c r="C11" s="4" t="s">
        <v>5</v>
      </c>
    </row>
    <row r="12" spans="1:3">
      <c r="A12" s="2" t="s">
        <v>1550</v>
      </c>
      <c r="B12" s="4" t="s">
        <v>5</v>
      </c>
      <c r="C12" s="4" t="s">
        <v>5</v>
      </c>
    </row>
    <row r="13" spans="1:3">
      <c r="A13" s="3" t="s">
        <v>1543</v>
      </c>
      <c r="B13" s="4" t="s">
        <v>5</v>
      </c>
      <c r="C13" s="4" t="s">
        <v>5</v>
      </c>
    </row>
    <row r="14" spans="1:3">
      <c r="A14" s="2" t="s">
        <v>1544</v>
      </c>
      <c r="B14" s="6">
        <v>6</v>
      </c>
      <c r="C14" s="4" t="s">
        <v>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6.42578125" bestFit="1" customWidth="1"/>
    <col min="3" max="10" width="36.5703125" bestFit="1" customWidth="1"/>
    <col min="11" max="11" width="30" customWidth="1"/>
    <col min="12" max="12" width="10.7109375" customWidth="1"/>
    <col min="13" max="13" width="30.140625" customWidth="1"/>
    <col min="14" max="14" width="10.5703125" customWidth="1"/>
    <col min="15" max="15" width="30.140625" customWidth="1"/>
    <col min="16" max="16" width="10.5703125" customWidth="1"/>
    <col min="17" max="17" width="27.42578125" customWidth="1"/>
    <col min="18" max="18" width="13" customWidth="1"/>
    <col min="19" max="26" width="36.5703125" bestFit="1" customWidth="1"/>
  </cols>
  <sheetData>
    <row r="1" spans="1:26" ht="15" customHeight="1">
      <c r="A1" s="1" t="s">
        <v>1551</v>
      </c>
      <c r="B1" s="1" t="s">
        <v>1</v>
      </c>
      <c r="C1" s="7" t="s">
        <v>81</v>
      </c>
      <c r="D1" s="7"/>
      <c r="E1" s="7"/>
      <c r="F1" s="7"/>
      <c r="G1" s="7"/>
      <c r="H1" s="7"/>
      <c r="I1" s="7"/>
      <c r="J1" s="7"/>
      <c r="K1" s="7" t="s">
        <v>80</v>
      </c>
      <c r="L1" s="7"/>
      <c r="M1" s="7" t="s">
        <v>1</v>
      </c>
      <c r="N1" s="7"/>
      <c r="O1" s="7"/>
      <c r="P1" s="7"/>
      <c r="Q1" s="7" t="s">
        <v>81</v>
      </c>
      <c r="R1" s="7"/>
      <c r="S1" s="1" t="s">
        <v>80</v>
      </c>
      <c r="T1" s="7" t="s">
        <v>1</v>
      </c>
      <c r="U1" s="7"/>
      <c r="V1" s="1" t="s">
        <v>81</v>
      </c>
      <c r="W1" s="1" t="s">
        <v>80</v>
      </c>
      <c r="X1" s="7" t="s">
        <v>1</v>
      </c>
      <c r="Y1" s="7"/>
      <c r="Z1" s="1" t="s">
        <v>81</v>
      </c>
    </row>
    <row r="2" spans="1:26" ht="15" customHeight="1">
      <c r="A2" s="1" t="s">
        <v>31</v>
      </c>
      <c r="B2" s="7" t="s">
        <v>2</v>
      </c>
      <c r="C2" s="1" t="s">
        <v>2</v>
      </c>
      <c r="D2" s="1" t="s">
        <v>84</v>
      </c>
      <c r="E2" s="1" t="s">
        <v>85</v>
      </c>
      <c r="F2" s="1" t="s">
        <v>86</v>
      </c>
      <c r="G2" s="1" t="s">
        <v>32</v>
      </c>
      <c r="H2" s="1" t="s">
        <v>87</v>
      </c>
      <c r="I2" s="1" t="s">
        <v>88</v>
      </c>
      <c r="J2" s="1" t="s">
        <v>89</v>
      </c>
      <c r="K2" s="7" t="s">
        <v>82</v>
      </c>
      <c r="L2" s="7"/>
      <c r="M2" s="7" t="s">
        <v>2</v>
      </c>
      <c r="N2" s="7"/>
      <c r="O2" s="7" t="s">
        <v>32</v>
      </c>
      <c r="P2" s="7"/>
      <c r="Q2" s="7" t="s">
        <v>90</v>
      </c>
      <c r="R2" s="7"/>
      <c r="S2" s="1" t="s">
        <v>82</v>
      </c>
      <c r="T2" s="1" t="s">
        <v>2</v>
      </c>
      <c r="U2" s="1" t="s">
        <v>32</v>
      </c>
      <c r="V2" s="1" t="s">
        <v>90</v>
      </c>
      <c r="W2" s="1" t="s">
        <v>82</v>
      </c>
      <c r="X2" s="1" t="s">
        <v>2</v>
      </c>
      <c r="Y2" s="1" t="s">
        <v>32</v>
      </c>
      <c r="Z2" s="1" t="s">
        <v>90</v>
      </c>
    </row>
    <row r="3" spans="1:26" ht="30">
      <c r="A3" s="1"/>
      <c r="B3" s="7"/>
      <c r="C3" s="1" t="s">
        <v>83</v>
      </c>
      <c r="D3" s="1" t="s">
        <v>83</v>
      </c>
      <c r="E3" s="1" t="s">
        <v>83</v>
      </c>
      <c r="F3" s="1" t="s">
        <v>83</v>
      </c>
      <c r="G3" s="1" t="s">
        <v>83</v>
      </c>
      <c r="H3" s="1" t="s">
        <v>83</v>
      </c>
      <c r="I3" s="1" t="s">
        <v>83</v>
      </c>
      <c r="J3" s="1" t="s">
        <v>83</v>
      </c>
      <c r="K3" s="7" t="s">
        <v>83</v>
      </c>
      <c r="L3" s="7"/>
      <c r="M3" s="7" t="s">
        <v>83</v>
      </c>
      <c r="N3" s="7"/>
      <c r="O3" s="7" t="s">
        <v>83</v>
      </c>
      <c r="P3" s="7"/>
      <c r="Q3" s="7" t="s">
        <v>91</v>
      </c>
      <c r="R3" s="7"/>
      <c r="S3" s="1" t="s">
        <v>1552</v>
      </c>
      <c r="T3" s="1" t="s">
        <v>1552</v>
      </c>
      <c r="U3" s="1" t="s">
        <v>1552</v>
      </c>
      <c r="V3" s="1" t="s">
        <v>1552</v>
      </c>
      <c r="W3" s="1" t="s">
        <v>1554</v>
      </c>
      <c r="X3" s="1" t="s">
        <v>1554</v>
      </c>
      <c r="Y3" s="1" t="s">
        <v>1554</v>
      </c>
      <c r="Z3" s="1" t="s">
        <v>1554</v>
      </c>
    </row>
    <row r="4" spans="1:26" ht="30">
      <c r="A4" s="1"/>
      <c r="B4" s="7"/>
      <c r="C4" s="1"/>
      <c r="D4" s="1"/>
      <c r="E4" s="1"/>
      <c r="F4" s="1"/>
      <c r="G4" s="1"/>
      <c r="H4" s="1"/>
      <c r="I4" s="1"/>
      <c r="J4" s="1"/>
      <c r="K4" s="7"/>
      <c r="L4" s="7"/>
      <c r="M4" s="7"/>
      <c r="N4" s="7"/>
      <c r="O4" s="7"/>
      <c r="P4" s="7"/>
      <c r="Q4" s="7"/>
      <c r="R4" s="7"/>
      <c r="S4" s="1" t="s">
        <v>83</v>
      </c>
      <c r="T4" s="1" t="s">
        <v>83</v>
      </c>
      <c r="U4" s="1" t="s">
        <v>83</v>
      </c>
      <c r="V4" s="1" t="s">
        <v>91</v>
      </c>
      <c r="W4" s="1" t="s">
        <v>83</v>
      </c>
      <c r="X4" s="1" t="s">
        <v>83</v>
      </c>
      <c r="Y4" s="1" t="s">
        <v>83</v>
      </c>
      <c r="Z4" s="1" t="s">
        <v>91</v>
      </c>
    </row>
    <row r="5" spans="1:26" ht="30">
      <c r="A5" s="1"/>
      <c r="B5" s="7"/>
      <c r="C5" s="1"/>
      <c r="D5" s="1"/>
      <c r="E5" s="1"/>
      <c r="F5" s="1"/>
      <c r="G5" s="1"/>
      <c r="H5" s="1"/>
      <c r="I5" s="1"/>
      <c r="J5" s="1"/>
      <c r="K5" s="7"/>
      <c r="L5" s="7"/>
      <c r="M5" s="7"/>
      <c r="N5" s="7"/>
      <c r="O5" s="7"/>
      <c r="P5" s="7"/>
      <c r="Q5" s="7"/>
      <c r="R5" s="7"/>
      <c r="S5" s="1" t="s">
        <v>1553</v>
      </c>
      <c r="T5" s="1" t="s">
        <v>1553</v>
      </c>
      <c r="U5" s="1" t="s">
        <v>1553</v>
      </c>
      <c r="V5" s="1" t="s">
        <v>1553</v>
      </c>
      <c r="W5" s="1" t="s">
        <v>1553</v>
      </c>
      <c r="X5" s="1" t="s">
        <v>1553</v>
      </c>
      <c r="Y5" s="1" t="s">
        <v>1553</v>
      </c>
      <c r="Z5" s="1" t="s">
        <v>1553</v>
      </c>
    </row>
    <row r="6" spans="1:26" ht="30">
      <c r="A6" s="3" t="s">
        <v>1099</v>
      </c>
      <c r="B6" s="4" t="s">
        <v>5</v>
      </c>
      <c r="C6" s="4" t="s">
        <v>5</v>
      </c>
      <c r="D6" s="4" t="s">
        <v>5</v>
      </c>
      <c r="E6" s="4" t="s">
        <v>5</v>
      </c>
      <c r="F6" s="4" t="s">
        <v>5</v>
      </c>
      <c r="G6" s="4" t="s">
        <v>5</v>
      </c>
      <c r="H6" s="4" t="s">
        <v>5</v>
      </c>
      <c r="I6" s="4" t="s">
        <v>5</v>
      </c>
      <c r="J6" s="4" t="s">
        <v>5</v>
      </c>
      <c r="K6" s="4" t="s">
        <v>5</v>
      </c>
      <c r="L6" s="4"/>
      <c r="M6" s="4" t="s">
        <v>5</v>
      </c>
      <c r="N6" s="4"/>
      <c r="O6" s="4" t="s">
        <v>5</v>
      </c>
      <c r="P6" s="4"/>
      <c r="Q6" s="4" t="s">
        <v>5</v>
      </c>
      <c r="R6" s="4"/>
      <c r="S6" s="4" t="s">
        <v>5</v>
      </c>
      <c r="T6" s="4" t="s">
        <v>5</v>
      </c>
      <c r="U6" s="4" t="s">
        <v>5</v>
      </c>
      <c r="V6" s="4" t="s">
        <v>5</v>
      </c>
      <c r="W6" s="4" t="s">
        <v>5</v>
      </c>
      <c r="X6" s="4" t="s">
        <v>5</v>
      </c>
      <c r="Y6" s="4" t="s">
        <v>5</v>
      </c>
      <c r="Z6" s="4" t="s">
        <v>5</v>
      </c>
    </row>
    <row r="7" spans="1:26" ht="17.25">
      <c r="A7" s="2" t="s">
        <v>92</v>
      </c>
      <c r="B7" s="4" t="s">
        <v>5</v>
      </c>
      <c r="C7" s="6">
        <v>381</v>
      </c>
      <c r="D7" s="6">
        <v>370</v>
      </c>
      <c r="E7" s="6">
        <v>370</v>
      </c>
      <c r="F7" s="6">
        <v>355</v>
      </c>
      <c r="G7" s="6">
        <v>425</v>
      </c>
      <c r="H7" s="6">
        <v>393</v>
      </c>
      <c r="I7" s="6">
        <v>394</v>
      </c>
      <c r="J7" s="6">
        <v>337</v>
      </c>
      <c r="K7" s="6">
        <v>1135</v>
      </c>
      <c r="L7" s="8" t="s">
        <v>45</v>
      </c>
      <c r="M7" s="6">
        <v>1476</v>
      </c>
      <c r="N7" s="8" t="s">
        <v>45</v>
      </c>
      <c r="O7" s="6">
        <v>1549</v>
      </c>
      <c r="P7" s="8" t="s">
        <v>45</v>
      </c>
      <c r="Q7" s="6">
        <v>303</v>
      </c>
      <c r="R7" s="8" t="s">
        <v>45</v>
      </c>
      <c r="S7" s="6">
        <v>40</v>
      </c>
      <c r="T7" s="6">
        <v>0</v>
      </c>
      <c r="U7" s="6">
        <v>24</v>
      </c>
      <c r="V7" s="6">
        <v>12</v>
      </c>
      <c r="W7" s="6">
        <v>123</v>
      </c>
      <c r="X7" s="6">
        <v>135</v>
      </c>
      <c r="Y7" s="6">
        <v>138</v>
      </c>
      <c r="Z7" s="6">
        <v>37</v>
      </c>
    </row>
    <row r="8" spans="1:26">
      <c r="A8" s="2" t="s">
        <v>93</v>
      </c>
      <c r="B8" s="4" t="s">
        <v>5</v>
      </c>
      <c r="C8" s="4" t="s">
        <v>5</v>
      </c>
      <c r="D8" s="4" t="s">
        <v>5</v>
      </c>
      <c r="E8" s="4" t="s">
        <v>5</v>
      </c>
      <c r="F8" s="4" t="s">
        <v>5</v>
      </c>
      <c r="G8" s="4" t="s">
        <v>5</v>
      </c>
      <c r="H8" s="4" t="s">
        <v>5</v>
      </c>
      <c r="I8" s="4" t="s">
        <v>5</v>
      </c>
      <c r="J8" s="4" t="s">
        <v>5</v>
      </c>
      <c r="K8" s="4" t="s">
        <v>5</v>
      </c>
      <c r="L8" s="4"/>
      <c r="M8" s="4" t="s">
        <v>5</v>
      </c>
      <c r="N8" s="4"/>
      <c r="O8" s="4" t="s">
        <v>5</v>
      </c>
      <c r="P8" s="4"/>
      <c r="Q8" s="4" t="s">
        <v>5</v>
      </c>
      <c r="R8" s="4"/>
      <c r="S8" s="4">
        <v>42</v>
      </c>
      <c r="T8" s="4">
        <v>0</v>
      </c>
      <c r="U8" s="4">
        <v>27</v>
      </c>
      <c r="V8" s="4">
        <v>15</v>
      </c>
      <c r="W8" s="4">
        <v>123</v>
      </c>
      <c r="X8" s="4">
        <v>156</v>
      </c>
      <c r="Y8" s="4">
        <v>141</v>
      </c>
      <c r="Z8" s="4">
        <v>38</v>
      </c>
    </row>
    <row r="9" spans="1:26">
      <c r="A9" s="2" t="s">
        <v>798</v>
      </c>
      <c r="B9" s="4" t="s">
        <v>5</v>
      </c>
      <c r="C9" s="4" t="s">
        <v>5</v>
      </c>
      <c r="D9" s="4" t="s">
        <v>5</v>
      </c>
      <c r="E9" s="4" t="s">
        <v>5</v>
      </c>
      <c r="F9" s="4" t="s">
        <v>5</v>
      </c>
      <c r="G9" s="4" t="s">
        <v>5</v>
      </c>
      <c r="H9" s="4" t="s">
        <v>5</v>
      </c>
      <c r="I9" s="4" t="s">
        <v>5</v>
      </c>
      <c r="J9" s="4" t="s">
        <v>5</v>
      </c>
      <c r="K9" s="4">
        <v>23</v>
      </c>
      <c r="L9" s="4"/>
      <c r="M9" s="4">
        <v>22</v>
      </c>
      <c r="N9" s="4"/>
      <c r="O9" s="4">
        <v>39</v>
      </c>
      <c r="P9" s="4"/>
      <c r="Q9" s="4">
        <v>12</v>
      </c>
      <c r="R9" s="4"/>
      <c r="S9" s="4" t="s">
        <v>5</v>
      </c>
      <c r="T9" s="4" t="s">
        <v>5</v>
      </c>
      <c r="U9" s="4" t="s">
        <v>5</v>
      </c>
      <c r="V9" s="4" t="s">
        <v>5</v>
      </c>
      <c r="W9" s="4">
        <v>0</v>
      </c>
      <c r="X9" s="4">
        <v>-21</v>
      </c>
      <c r="Y9" s="4">
        <v>-3</v>
      </c>
      <c r="Z9" s="4">
        <v>-1</v>
      </c>
    </row>
    <row r="10" spans="1:26">
      <c r="A10" s="2" t="s">
        <v>99</v>
      </c>
      <c r="B10" s="4">
        <v>49</v>
      </c>
      <c r="C10" s="4" t="s">
        <v>5</v>
      </c>
      <c r="D10" s="4" t="s">
        <v>5</v>
      </c>
      <c r="E10" s="4" t="s">
        <v>5</v>
      </c>
      <c r="F10" s="4" t="s">
        <v>5</v>
      </c>
      <c r="G10" s="4" t="s">
        <v>5</v>
      </c>
      <c r="H10" s="4" t="s">
        <v>5</v>
      </c>
      <c r="I10" s="4" t="s">
        <v>5</v>
      </c>
      <c r="J10" s="4" t="s">
        <v>5</v>
      </c>
      <c r="K10" s="4">
        <v>38</v>
      </c>
      <c r="L10" s="4"/>
      <c r="M10" s="4">
        <v>48</v>
      </c>
      <c r="N10" s="4"/>
      <c r="O10" s="4">
        <v>50</v>
      </c>
      <c r="P10" s="4"/>
      <c r="Q10" s="4">
        <v>11</v>
      </c>
      <c r="R10" s="4"/>
      <c r="S10" s="4" t="s">
        <v>5</v>
      </c>
      <c r="T10" s="4" t="s">
        <v>5</v>
      </c>
      <c r="U10" s="4" t="s">
        <v>5</v>
      </c>
      <c r="V10" s="4" t="s">
        <v>5</v>
      </c>
      <c r="W10" s="4">
        <v>-1</v>
      </c>
      <c r="X10" s="4">
        <v>-1</v>
      </c>
      <c r="Y10" s="4">
        <v>-2</v>
      </c>
      <c r="Z10" s="4">
        <v>0</v>
      </c>
    </row>
    <row r="11" spans="1:26">
      <c r="A11" s="2" t="s">
        <v>801</v>
      </c>
      <c r="B11" s="4" t="s">
        <v>5</v>
      </c>
      <c r="C11" s="4" t="s">
        <v>5</v>
      </c>
      <c r="D11" s="4" t="s">
        <v>5</v>
      </c>
      <c r="E11" s="4" t="s">
        <v>5</v>
      </c>
      <c r="F11" s="4" t="s">
        <v>5</v>
      </c>
      <c r="G11" s="4" t="s">
        <v>5</v>
      </c>
      <c r="H11" s="4" t="s">
        <v>5</v>
      </c>
      <c r="I11" s="4" t="s">
        <v>5</v>
      </c>
      <c r="J11" s="4" t="s">
        <v>5</v>
      </c>
      <c r="K11" s="4" t="s">
        <v>5</v>
      </c>
      <c r="L11" s="4"/>
      <c r="M11" s="4" t="s">
        <v>5</v>
      </c>
      <c r="N11" s="4"/>
      <c r="O11" s="4" t="s">
        <v>5</v>
      </c>
      <c r="P11" s="4"/>
      <c r="Q11" s="4" t="s">
        <v>5</v>
      </c>
      <c r="R11" s="4"/>
      <c r="S11" s="4">
        <v>-2</v>
      </c>
      <c r="T11" s="4">
        <v>0</v>
      </c>
      <c r="U11" s="4">
        <v>-3</v>
      </c>
      <c r="V11" s="4">
        <v>-3</v>
      </c>
      <c r="W11" s="4">
        <v>1</v>
      </c>
      <c r="X11" s="4">
        <v>-20</v>
      </c>
      <c r="Y11" s="4">
        <v>-1</v>
      </c>
      <c r="Z11" s="4">
        <v>-1</v>
      </c>
    </row>
    <row r="12" spans="1:26">
      <c r="A12" s="2" t="s">
        <v>803</v>
      </c>
      <c r="B12" s="4" t="s">
        <v>5</v>
      </c>
      <c r="C12" s="4" t="s">
        <v>5</v>
      </c>
      <c r="D12" s="4" t="s">
        <v>5</v>
      </c>
      <c r="E12" s="4" t="s">
        <v>5</v>
      </c>
      <c r="F12" s="4" t="s">
        <v>5</v>
      </c>
      <c r="G12" s="4" t="s">
        <v>5</v>
      </c>
      <c r="H12" s="4" t="s">
        <v>5</v>
      </c>
      <c r="I12" s="4" t="s">
        <v>5</v>
      </c>
      <c r="J12" s="4" t="s">
        <v>5</v>
      </c>
      <c r="K12" s="4">
        <v>-2</v>
      </c>
      <c r="L12" s="4"/>
      <c r="M12" s="4">
        <v>5</v>
      </c>
      <c r="N12" s="4"/>
      <c r="O12" s="4">
        <v>9</v>
      </c>
      <c r="P12" s="4"/>
      <c r="Q12" s="4">
        <v>-1</v>
      </c>
      <c r="R12" s="4"/>
      <c r="S12" s="4">
        <v>1</v>
      </c>
      <c r="T12" s="4">
        <v>0</v>
      </c>
      <c r="U12" s="4">
        <v>1</v>
      </c>
      <c r="V12" s="4">
        <v>1</v>
      </c>
      <c r="W12" s="4">
        <v>0</v>
      </c>
      <c r="X12" s="4">
        <v>-3</v>
      </c>
      <c r="Y12" s="4">
        <v>-1</v>
      </c>
      <c r="Z12" s="4">
        <v>0</v>
      </c>
    </row>
    <row r="13" spans="1:26" ht="30">
      <c r="A13" s="2" t="s">
        <v>804</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c r="S13" s="4">
        <v>-1</v>
      </c>
      <c r="T13" s="4">
        <v>0</v>
      </c>
      <c r="U13" s="4">
        <v>-2</v>
      </c>
      <c r="V13" s="4">
        <v>-2</v>
      </c>
      <c r="W13" s="4">
        <v>1</v>
      </c>
      <c r="X13" s="4">
        <v>-23</v>
      </c>
      <c r="Y13" s="4">
        <v>-2</v>
      </c>
      <c r="Z13" s="4">
        <v>-1</v>
      </c>
    </row>
    <row r="14" spans="1:26" ht="30">
      <c r="A14" s="2" t="s">
        <v>806</v>
      </c>
      <c r="B14" s="4" t="s">
        <v>5</v>
      </c>
      <c r="C14" s="4" t="s">
        <v>5</v>
      </c>
      <c r="D14" s="4" t="s">
        <v>5</v>
      </c>
      <c r="E14" s="4" t="s">
        <v>5</v>
      </c>
      <c r="F14" s="4" t="s">
        <v>5</v>
      </c>
      <c r="G14" s="4" t="s">
        <v>5</v>
      </c>
      <c r="H14" s="4" t="s">
        <v>5</v>
      </c>
      <c r="I14" s="4" t="s">
        <v>5</v>
      </c>
      <c r="J14" s="4" t="s">
        <v>5</v>
      </c>
      <c r="K14" s="4">
        <v>0</v>
      </c>
      <c r="L14" s="4"/>
      <c r="M14" s="4">
        <v>-43</v>
      </c>
      <c r="N14" s="4"/>
      <c r="O14" s="4">
        <v>-6</v>
      </c>
      <c r="P14" s="4"/>
      <c r="Q14" s="4">
        <v>-3</v>
      </c>
      <c r="R14" s="4"/>
      <c r="S14" s="4">
        <v>0</v>
      </c>
      <c r="T14" s="4">
        <v>0</v>
      </c>
      <c r="U14" s="4">
        <v>-4</v>
      </c>
      <c r="V14" s="4">
        <v>0</v>
      </c>
      <c r="W14" s="4">
        <v>0</v>
      </c>
      <c r="X14" s="4">
        <v>-20</v>
      </c>
      <c r="Y14" s="4">
        <v>0</v>
      </c>
      <c r="Z14" s="4">
        <v>0</v>
      </c>
    </row>
    <row r="15" spans="1:26" ht="45">
      <c r="A15" s="2" t="s">
        <v>1555</v>
      </c>
      <c r="B15" s="4" t="s">
        <v>5</v>
      </c>
      <c r="C15" s="6">
        <v>-18</v>
      </c>
      <c r="D15" s="6">
        <v>-24</v>
      </c>
      <c r="E15" s="6">
        <v>-2</v>
      </c>
      <c r="F15" s="6">
        <v>1</v>
      </c>
      <c r="G15" s="6">
        <v>1</v>
      </c>
      <c r="H15" s="6">
        <v>-4</v>
      </c>
      <c r="I15" s="6">
        <v>-2</v>
      </c>
      <c r="J15" s="6">
        <v>-1</v>
      </c>
      <c r="K15" s="6">
        <v>0</v>
      </c>
      <c r="L15" s="4"/>
      <c r="M15" s="6">
        <v>-43</v>
      </c>
      <c r="N15" s="4"/>
      <c r="O15" s="6">
        <v>-6</v>
      </c>
      <c r="P15" s="4"/>
      <c r="Q15" s="6">
        <v>-3</v>
      </c>
      <c r="R15" s="4"/>
      <c r="S15" s="6">
        <v>-1</v>
      </c>
      <c r="T15" s="6">
        <v>0</v>
      </c>
      <c r="U15" s="6">
        <v>-6</v>
      </c>
      <c r="V15" s="6">
        <v>-2</v>
      </c>
      <c r="W15" s="6">
        <v>1</v>
      </c>
      <c r="X15" s="6">
        <v>-43</v>
      </c>
      <c r="Y15" s="6">
        <v>-2</v>
      </c>
      <c r="Z15" s="6">
        <v>-1</v>
      </c>
    </row>
    <row r="16" spans="1:26">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c r="A17" s="2" t="s">
        <v>45</v>
      </c>
      <c r="B17" s="11" t="s">
        <v>105</v>
      </c>
      <c r="C17" s="11"/>
      <c r="D17" s="11"/>
      <c r="E17" s="11"/>
      <c r="F17" s="11"/>
      <c r="G17" s="11"/>
      <c r="H17" s="11"/>
      <c r="I17" s="11"/>
      <c r="J17" s="11"/>
      <c r="K17" s="11"/>
      <c r="L17" s="11"/>
      <c r="M17" s="11"/>
      <c r="N17" s="11"/>
      <c r="O17" s="11"/>
      <c r="P17" s="11"/>
      <c r="Q17" s="11"/>
      <c r="R17" s="11"/>
      <c r="S17" s="11"/>
      <c r="T17" s="11"/>
      <c r="U17" s="11"/>
      <c r="V17" s="11"/>
      <c r="W17" s="11"/>
      <c r="X17" s="11"/>
      <c r="Y17" s="11"/>
      <c r="Z17" s="11"/>
    </row>
  </sheetData>
  <mergeCells count="25">
    <mergeCell ref="A16:Z16"/>
    <mergeCell ref="B17:Z17"/>
    <mergeCell ref="O2:P2"/>
    <mergeCell ref="O3:P3"/>
    <mergeCell ref="O4:P4"/>
    <mergeCell ref="O5:P5"/>
    <mergeCell ref="Q2:R2"/>
    <mergeCell ref="Q3:R3"/>
    <mergeCell ref="Q4:R4"/>
    <mergeCell ref="Q5:R5"/>
    <mergeCell ref="B2:B5"/>
    <mergeCell ref="K2:L2"/>
    <mergeCell ref="K3:L3"/>
    <mergeCell ref="K4:L4"/>
    <mergeCell ref="K5:L5"/>
    <mergeCell ref="M2:N2"/>
    <mergeCell ref="M3:N3"/>
    <mergeCell ref="M4:N4"/>
    <mergeCell ref="M5:N5"/>
    <mergeCell ref="C1:J1"/>
    <mergeCell ref="K1:L1"/>
    <mergeCell ref="M1:P1"/>
    <mergeCell ref="Q1:R1"/>
    <mergeCell ref="T1:U1"/>
    <mergeCell ref="X1:Y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vt:lpstr>
      <vt:lpstr>Consolidated_Balance_Sheet_Par</vt:lpstr>
      <vt:lpstr>Statements_of_Operations</vt:lpstr>
      <vt:lpstr>Statements_of_Operations_Paren</vt:lpstr>
      <vt:lpstr>Statements_of_Comprehensive_In</vt:lpstr>
      <vt:lpstr>Statements_of_Comprehensive_In1</vt:lpstr>
      <vt:lpstr>Statements_of_Cash_Flows</vt:lpstr>
      <vt:lpstr>Consolidated_Successor_Company</vt:lpstr>
      <vt:lpstr>Consolidated_Successor_Company1</vt:lpstr>
      <vt:lpstr>Basis_of_Presentation_and_Summ</vt:lpstr>
      <vt:lpstr>Acquisitions</vt:lpstr>
      <vt:lpstr>Related_Party_Transactions</vt:lpstr>
      <vt:lpstr>Inventories_Net</vt:lpstr>
      <vt:lpstr>Property_Plant_and_Equipment</vt:lpstr>
      <vt:lpstr>Goodwill_and_Intangible_Assets</vt:lpstr>
      <vt:lpstr>Accrued_and_Other_Current_Liab</vt:lpstr>
      <vt:lpstr>Debt</vt:lpstr>
      <vt:lpstr>Income_Taxes</vt:lpstr>
      <vt:lpstr>Postretirement_Benefits</vt:lpstr>
      <vt:lpstr>Stock_Incentive_Plan</vt:lpstr>
      <vt:lpstr>Restructuring_Charges</vt:lpstr>
      <vt:lpstr>Segment_and_Geographic_Data</vt:lpstr>
      <vt:lpstr>Commitments_and_Contingencies</vt:lpstr>
      <vt:lpstr>Guarantees</vt:lpstr>
      <vt:lpstr>Discontinued_Operations_and_Di</vt:lpstr>
      <vt:lpstr>Guarantor_Financial_Informatio</vt:lpstr>
      <vt:lpstr>Selected_Quarterly_Data_Unaudi</vt:lpstr>
      <vt:lpstr>Subsequent_Event</vt:lpstr>
      <vt:lpstr>Valuation_and_Qualifying_Accou</vt:lpstr>
      <vt:lpstr>Basis_of_Presentation_and_Summ1</vt:lpstr>
      <vt:lpstr>Basis_of_Presentation_and_Summ2</vt:lpstr>
      <vt:lpstr>Acquisitions_Tables</vt:lpstr>
      <vt:lpstr>Related_Party_Transactions_Tab</vt:lpstr>
      <vt:lpstr>Inventories_Net_Tables</vt:lpstr>
      <vt:lpstr>Property_Plant_and_Equipment_T</vt:lpstr>
      <vt:lpstr>Goodwill_and_Intangible_Assets1</vt:lpstr>
      <vt:lpstr>Accrued_and_Other_Current_Liab1</vt:lpstr>
      <vt:lpstr>Debt_Tables</vt:lpstr>
      <vt:lpstr>Income_Taxes_Tables</vt:lpstr>
      <vt:lpstr>Postretirement_Benefits_Tables</vt:lpstr>
      <vt:lpstr>Stock_Incentive_Plan_Tables</vt:lpstr>
      <vt:lpstr>Restructuring_Charges_Tables</vt:lpstr>
      <vt:lpstr>Segment_and_Geographic_Data_Ta</vt:lpstr>
      <vt:lpstr>Discontinued_Operations_and_Di1</vt:lpstr>
      <vt:lpstr>Guarantor_Financial_Informatio1</vt:lpstr>
      <vt:lpstr>Selected_Quarterly_Data_Unaudi1</vt:lpstr>
      <vt:lpstr>Subsequent_Event_Tables</vt:lpstr>
      <vt:lpstr>Basis_of_Presentation_and_Summ3</vt:lpstr>
      <vt:lpstr>Basis_of_Presentation_and_Summ4</vt:lpstr>
      <vt:lpstr>Acquisitions_Details</vt:lpstr>
      <vt:lpstr>Acquisitions_Details_1</vt:lpstr>
      <vt:lpstr>Acquisitions_Details_2</vt:lpstr>
      <vt:lpstr>Acquisitions_Details_3</vt:lpstr>
      <vt:lpstr>Acquisitions_Details_Textual</vt:lpstr>
      <vt:lpstr>Related_Party_Transactions_Det</vt:lpstr>
      <vt:lpstr>Related_Party_Transactions_Det1</vt:lpstr>
      <vt:lpstr>Related_Party_Transactions_Det2</vt:lpstr>
      <vt:lpstr>Related_Party_Transactions_Det3</vt:lpstr>
      <vt:lpstr>Inventories_Net_Details</vt:lpstr>
      <vt:lpstr>Inventories_Net_Details_Textua</vt:lpstr>
      <vt:lpstr>Property_Plant_and_Equipment_D</vt:lpstr>
      <vt:lpstr>Property_Plant_and_Equipment_D1</vt:lpstr>
      <vt:lpstr>Goodwill_and_Intangible_Assets2</vt:lpstr>
      <vt:lpstr>Goodwill_and_Intangible_Assets3</vt:lpstr>
      <vt:lpstr>Goodwill_and_Intangible_Assets4</vt:lpstr>
      <vt:lpstr>Goodwill_and_Intangible_Assets5</vt:lpstr>
      <vt:lpstr>Accrued_and_Other_Current_Liab2</vt:lpstr>
      <vt:lpstr>Debt_Details</vt:lpstr>
      <vt:lpstr>Debt_Details_Textual</vt:lpstr>
      <vt:lpstr>Income_Taxes_Details</vt:lpstr>
      <vt:lpstr>Income_Taxes_Details_1</vt:lpstr>
      <vt:lpstr>Income_Taxes_Details_2</vt:lpstr>
      <vt:lpstr>Income_Taxes_Details_3</vt:lpstr>
      <vt:lpstr>Income_Taxes_Details_4</vt:lpstr>
      <vt:lpstr>Income_Taxes_Details_Textual</vt:lpstr>
      <vt:lpstr>Postretirement_Benefits_Detail</vt:lpstr>
      <vt:lpstr>Post_Retirement_Benefits_Detai</vt:lpstr>
      <vt:lpstr>Post_Retirement_Benefits_Detai1</vt:lpstr>
      <vt:lpstr>Post_Retirement_Benefits_Detai2</vt:lpstr>
      <vt:lpstr>Post_Retirement_Benefits_Detai3</vt:lpstr>
      <vt:lpstr>Post_Retirement_Benefits_Detai4</vt:lpstr>
      <vt:lpstr>Post_Retirement_Benefits_Detai5</vt:lpstr>
      <vt:lpstr>Stock_Incentive_Plan_Details</vt:lpstr>
      <vt:lpstr>Stock_Incentive_Plan_Details_1</vt:lpstr>
      <vt:lpstr>Stock_Incentive_Plan_Details_T</vt:lpstr>
      <vt:lpstr>Restructuring_Charges_Details</vt:lpstr>
      <vt:lpstr>Restructuring_Charges_Details_</vt:lpstr>
      <vt:lpstr>Restructuring_Charges_Details_1</vt:lpstr>
      <vt:lpstr>Restructuring_Charges_Details_2</vt:lpstr>
      <vt:lpstr>Segment_and_Geographic_Data_De</vt:lpstr>
      <vt:lpstr>Segment_and_Geographic_Data_De1</vt:lpstr>
      <vt:lpstr>Segment_and_Geographic_Data_De2</vt:lpstr>
      <vt:lpstr>Segment_and_Geographic_Data_De3</vt:lpstr>
      <vt:lpstr>Segment_and_Geographic_Data_De4</vt:lpstr>
      <vt:lpstr>Segment_and_Geographic_Data_De5</vt:lpstr>
      <vt:lpstr>Commitments_and_Contingencies_</vt:lpstr>
      <vt:lpstr>Guarantees_Details</vt:lpstr>
      <vt:lpstr>Discontinued_Operations_and_Di2</vt:lpstr>
      <vt:lpstr>Discontinued_Operations_and_Di3</vt:lpstr>
      <vt:lpstr>Discontinued_Operations_and_Di4</vt:lpstr>
      <vt:lpstr>Discontinued_Operations_and_Di5</vt:lpstr>
      <vt:lpstr>Guarantor_Financial_Informatio2</vt:lpstr>
      <vt:lpstr>Guarantor_Financial_Informatio3</vt:lpstr>
      <vt:lpstr>Guarantor_Financial_Informatio4</vt:lpstr>
      <vt:lpstr>Guarantor_Financial_Informatio5</vt:lpstr>
      <vt:lpstr>Guarantor_Financial_Informatio6</vt:lpstr>
      <vt:lpstr>Selected_Quarterly_Data_Unaudi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3:10:08Z</dcterms:created>
  <dcterms:modified xsi:type="dcterms:W3CDTF">2013-12-11T13:10:09Z</dcterms:modified>
</cp:coreProperties>
</file>